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2" r:id="rId2"/>
    <sheet name="Condensed_Consolidated_Balance1" sheetId="93" r:id="rId3"/>
    <sheet name="Condensed_Consolidated_Stateme" sheetId="4" r:id="rId4"/>
    <sheet name="Condensed_Consolidated_Stateme1" sheetId="5" r:id="rId5"/>
    <sheet name="Condensed_Consolidated_Stateme2" sheetId="94" r:id="rId6"/>
    <sheet name="Condensed_Consolidated_Stateme3" sheetId="7" r:id="rId7"/>
    <sheet name="Condensed_Consolidated_Stateme4" sheetId="8" r:id="rId8"/>
    <sheet name="Business_and_Organization" sheetId="95" r:id="rId9"/>
    <sheet name="Summary_of_Significant_Account" sheetId="96" r:id="rId10"/>
    <sheet name="Acquisition_of_LNR_Property_LL" sheetId="97" r:id="rId11"/>
    <sheet name="Restricted_Cash" sheetId="98" r:id="rId12"/>
    <sheet name="Loans" sheetId="99" r:id="rId13"/>
    <sheet name="Investment_Securities" sheetId="100" r:id="rId14"/>
    <sheet name="Residential_Real_Estate" sheetId="101" r:id="rId15"/>
    <sheet name="Investment_in_Unconsolidated_E" sheetId="102" r:id="rId16"/>
    <sheet name="Goodwill_and_Intangible_Assets" sheetId="103" r:id="rId17"/>
    <sheet name="Secured_Financing_Agreements" sheetId="104" r:id="rId18"/>
    <sheet name="Convertible_Senior_Notes" sheetId="105" r:id="rId19"/>
    <sheet name="Loan_SecuritizationSale_Activi" sheetId="106" r:id="rId20"/>
    <sheet name="Derivatives_and_Hedging_Activi" sheetId="107" r:id="rId21"/>
    <sheet name="Offsetting_Assets_and_Liabilit" sheetId="108" r:id="rId22"/>
    <sheet name="Variable_Interest_Entities" sheetId="109" r:id="rId23"/>
    <sheet name="RelatedParty_Transactions" sheetId="110" r:id="rId24"/>
    <sheet name="Stockholders_Equity" sheetId="111" r:id="rId25"/>
    <sheet name="Benefit_Plans" sheetId="112" r:id="rId26"/>
    <sheet name="Accumulated_Other_Comprehensiv" sheetId="113" r:id="rId27"/>
    <sheet name="Net_Income_per_Share" sheetId="114" r:id="rId28"/>
    <sheet name="Fair_Value_of_Financial_Instru" sheetId="115" r:id="rId29"/>
    <sheet name="Income_Taxes" sheetId="116" r:id="rId30"/>
    <sheet name="Commitments_and_Contingencies" sheetId="117" r:id="rId31"/>
    <sheet name="Segment_Reporting" sheetId="118" r:id="rId32"/>
    <sheet name="Subsequent_Events" sheetId="119" r:id="rId33"/>
    <sheet name="Summary_of_Significant_Account1" sheetId="120" r:id="rId34"/>
    <sheet name="Summary_of_Significant_Account2" sheetId="121" r:id="rId35"/>
    <sheet name="Acquisition_of_LNR_Property_LL1" sheetId="122" r:id="rId36"/>
    <sheet name="Restricted_Cash_Tables" sheetId="123" r:id="rId37"/>
    <sheet name="Loans_Tables" sheetId="124" r:id="rId38"/>
    <sheet name="Investment_Securities_Tables" sheetId="125" r:id="rId39"/>
    <sheet name="Residential_Real_Estate_Tables" sheetId="126" r:id="rId40"/>
    <sheet name="Goodwill_and_Intangible_Assets1" sheetId="127" r:id="rId41"/>
    <sheet name="Secured_Financing_Agreements_T" sheetId="128" r:id="rId42"/>
    <sheet name="Convertible_Senior_Notes_Table" sheetId="129" r:id="rId43"/>
    <sheet name="Derivatives_and_Hedging_Activi1" sheetId="130" r:id="rId44"/>
    <sheet name="Offsetting_Assets_and_Liabilit1" sheetId="131" r:id="rId45"/>
    <sheet name="Stockholders_Equity_Tables" sheetId="132" r:id="rId46"/>
    <sheet name="Accumulated_Other_Comprehensiv1" sheetId="133" r:id="rId47"/>
    <sheet name="Net_Income_per_Share_Tables" sheetId="134" r:id="rId48"/>
    <sheet name="Fair_Value_of_Financial_Instru1" sheetId="135" r:id="rId49"/>
    <sheet name="Income_Taxes_Tables" sheetId="136" r:id="rId50"/>
    <sheet name="Segment_Reporting_Tables" sheetId="137" r:id="rId51"/>
    <sheet name="Business_and_Organization_Deta" sheetId="138" r:id="rId52"/>
    <sheet name="Summary_of_Significant_Account3" sheetId="139" r:id="rId53"/>
    <sheet name="Summary_of_Significant_Account4" sheetId="54" r:id="rId54"/>
    <sheet name="Acquisition_of_LNR_Property_LL2" sheetId="140" r:id="rId55"/>
    <sheet name="Restricted_Cash_Details" sheetId="141" r:id="rId56"/>
    <sheet name="Loans_Details" sheetId="142" r:id="rId57"/>
    <sheet name="Investment_Securities_Details" sheetId="143" r:id="rId58"/>
    <sheet name="Investment_Securities_Details_" sheetId="144" r:id="rId59"/>
    <sheet name="Investment_Securities_Details_1" sheetId="60" r:id="rId60"/>
    <sheet name="Residential_Real_Estate_Detail" sheetId="145" r:id="rId61"/>
    <sheet name="Investment_in_Unconsolidated_E1" sheetId="146" r:id="rId62"/>
    <sheet name="Investment_in_Unconsolidated_E2" sheetId="147" r:id="rId63"/>
    <sheet name="Goodwill_and_Intangible_Assets2" sheetId="148" r:id="rId64"/>
    <sheet name="Goodwill_and_Intangible_Assets3" sheetId="65" r:id="rId65"/>
    <sheet name="Secured_Financing_Agreements_D" sheetId="149" r:id="rId66"/>
    <sheet name="Convertible_Senior_Notes_Detai" sheetId="150" r:id="rId67"/>
    <sheet name="Loan_SecuritizationSale_Activi1" sheetId="151" r:id="rId68"/>
    <sheet name="Derivatives_and_Hedging_Activi2" sheetId="152" r:id="rId69"/>
    <sheet name="Derivatives_and_Hedging_Activi3" sheetId="153" r:id="rId70"/>
    <sheet name="Derivatives_and_Hedging_Activi4" sheetId="71" r:id="rId71"/>
    <sheet name="Offsetting_Assets_and_Liabilit2" sheetId="72" r:id="rId72"/>
    <sheet name="Variable_Interest_Entities_Det" sheetId="154" r:id="rId73"/>
    <sheet name="RelatedParty_Transactions_Deta" sheetId="155" r:id="rId74"/>
    <sheet name="Stockholders_Equity_Details" sheetId="75" r:id="rId75"/>
    <sheet name="Stockholders_Equity_Details_2" sheetId="156" r:id="rId76"/>
    <sheet name="Benefit_Plans_Details" sheetId="157" r:id="rId77"/>
    <sheet name="Accumulated_Other_Comprehensiv2" sheetId="78" r:id="rId78"/>
    <sheet name="Accumulated_Other_Comprehensiv3" sheetId="79" r:id="rId79"/>
    <sheet name="Net_Income_per_Share_Details" sheetId="80" r:id="rId80"/>
    <sheet name="Fair_Value_of_Financial_Instru2" sheetId="158" r:id="rId81"/>
    <sheet name="Fair_Value_of_Financial_Instru3" sheetId="82" r:id="rId82"/>
    <sheet name="Fair_Value_of_Financial_Instru4" sheetId="83" r:id="rId83"/>
    <sheet name="Fair_Value_of_Financial_Instru5" sheetId="159" r:id="rId84"/>
    <sheet name="Fair_Value_of_Financial_Instru6" sheetId="160" r:id="rId85"/>
    <sheet name="Fair_Value_of_Financial_Instru7" sheetId="161" r:id="rId86"/>
    <sheet name="Income_Taxes_Details" sheetId="87" r:id="rId87"/>
    <sheet name="Commitments_and_Contingencies_" sheetId="88" r:id="rId88"/>
    <sheet name="Segment_Reporting_Details" sheetId="162" r:id="rId89"/>
    <sheet name="Segment_Reporting_Details_2" sheetId="163" r:id="rId90"/>
    <sheet name="Subsequent_Events_Details" sheetId="164" r:id="rId91"/>
  </sheets>
  <calcPr calcId="0"/>
</workbook>
</file>

<file path=xl/sharedStrings.xml><?xml version="1.0" encoding="utf-8"?>
<sst xmlns="http://schemas.openxmlformats.org/spreadsheetml/2006/main" count="23505" uniqueCount="2184">
  <si>
    <t>Document and Entity Information</t>
  </si>
  <si>
    <t>9 Months Ended</t>
  </si>
  <si>
    <t>Sep. 30, 2013</t>
  </si>
  <si>
    <t>Nov. 07, 2013</t>
  </si>
  <si>
    <t>'</t>
  </si>
  <si>
    <t>Entity Registrant Name</t>
  </si>
  <si>
    <t>'STARWOOD PROPERTY TRUST, INC.</t>
  </si>
  <si>
    <t>Entity Central Index Key</t>
  </si>
  <si>
    <t>'000146512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Jun. 30, 2013</t>
  </si>
  <si>
    <t>Dec. 31, 2012</t>
  </si>
  <si>
    <t>Sep. 30, 2012</t>
  </si>
  <si>
    <t>Dec. 31, 2011</t>
  </si>
  <si>
    <t>Assets:</t>
  </si>
  <si>
    <t>Cash and cash equivalents</t>
  </si>
  <si>
    <t>Restricted cash</t>
  </si>
  <si>
    <t>Loans held-for-investment, net (subject to $95,000 participation liability)</t>
  </si>
  <si>
    <t>Loans held-for-sale ($279,121 and $0 held at fair value)</t>
  </si>
  <si>
    <t>Loans transferred as secured borrowings</t>
  </si>
  <si>
    <t>Investment securities ($529,423 and $884,254 held at fair value)</t>
  </si>
  <si>
    <t>Intangible assets - servicing rights ($158,023 and $0 held at fair value)</t>
  </si>
  <si>
    <t>Residential real estate, net</t>
  </si>
  <si>
    <t>Non-performing residential loans</t>
  </si>
  <si>
    <t>Investment in unconsolidated entities</t>
  </si>
  <si>
    <t>Goodwill</t>
  </si>
  <si>
    <t>Derivative assets</t>
  </si>
  <si>
    <t>Accrued interest receivable</t>
  </si>
  <si>
    <t>Other assets</t>
  </si>
  <si>
    <t>VIE assets, at fair value</t>
  </si>
  <si>
    <t>Total Assets</t>
  </si>
  <si>
    <t>Liabilities:</t>
  </si>
  <si>
    <t>Accounts payable, accrued expenses and other liabilities</t>
  </si>
  <si>
    <t>Related-party payable</t>
  </si>
  <si>
    <t>Dividends payable</t>
  </si>
  <si>
    <t>Derivative liabilities</t>
  </si>
  <si>
    <t>Secured financing agreements, net</t>
  </si>
  <si>
    <t>Convertible senior notes, net</t>
  </si>
  <si>
    <t>Loan transfer secured borrowings</t>
  </si>
  <si>
    <t>Loan participation liability</t>
  </si>
  <si>
    <t>VIE liabilities, at fair value</t>
  </si>
  <si>
    <t>Total Liabilities</t>
  </si>
  <si>
    <t>Commitments and contingencies (Note 23)</t>
  </si>
  <si>
    <t>'  </t>
  </si>
  <si>
    <t>Starwood Property Trust, Inc. Stockholders' Equity:</t>
  </si>
  <si>
    <t>Preferred stock, $0.01 per share, 100,000,000 shares authorized, no shares issued and outstanding</t>
  </si>
  <si>
    <t>Common stock, $0.01 per share, 500,000,000 shares authorized, 195,887,275 issued and 195,261,425 outstanding as of September 30, 2013 and 136,125,356 issued and 135,499,506 outstanding as of December 31, 2012</t>
  </si>
  <si>
    <t>Additional paid-in capital</t>
  </si>
  <si>
    <t>Treasury stock (625,850 shares)</t>
  </si>
  <si>
    <t>Accumulated other comprehensive income</t>
  </si>
  <si>
    <t>Accumulated deficit</t>
  </si>
  <si>
    <t>Total Starwood Property Trust, Inc. Stockholders' Equity</t>
  </si>
  <si>
    <t>Non-controlling interests in consolidated subsidiaries</t>
  </si>
  <si>
    <t>Total Equity</t>
  </si>
  <si>
    <t>Total Liabilities and Equity</t>
  </si>
  <si>
    <t>Condensed Consolidated Balance Sheets (Parenthetical) (USD $)</t>
  </si>
  <si>
    <t>In Thousands, except Share data, unless otherwise specified</t>
  </si>
  <si>
    <t>Condensed Consolidated Balance Sheets</t>
  </si>
  <si>
    <t>Loans held-for-investment, participation liability</t>
  </si>
  <si>
    <t>Loans held-for-sale at fair value</t>
  </si>
  <si>
    <t>Investment securities, fair value</t>
  </si>
  <si>
    <t>Intangible assets - servicing rights at fair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Revenues:</t>
  </si>
  <si>
    <t>Interest income from loans</t>
  </si>
  <si>
    <t>Interest income from investment securities</t>
  </si>
  <si>
    <t>Servicing fees</t>
  </si>
  <si>
    <t>Other revenues</t>
  </si>
  <si>
    <t>Rental income</t>
  </si>
  <si>
    <t>Total revenues</t>
  </si>
  <si>
    <t>Costs and expenses:</t>
  </si>
  <si>
    <t>Management fees</t>
  </si>
  <si>
    <t>Interest expense</t>
  </si>
  <si>
    <t>General and administrative</t>
  </si>
  <si>
    <t>Business combination costs</t>
  </si>
  <si>
    <t>Acquisition and investment pursuit costs</t>
  </si>
  <si>
    <t>Residential properties and non-performing loans - other operating costs</t>
  </si>
  <si>
    <t>Depreciation and amortization</t>
  </si>
  <si>
    <t>Loan loss allowance</t>
  </si>
  <si>
    <t>Other expense</t>
  </si>
  <si>
    <t>Total costs and expenses</t>
  </si>
  <si>
    <t>Income before other income, income taxes and non-controlling interests</t>
  </si>
  <si>
    <t>Other income:</t>
  </si>
  <si>
    <t>Income of consolidated VIEs, net</t>
  </si>
  <si>
    <t>Change in fair value of servicing rights</t>
  </si>
  <si>
    <t>Change in fair value of investment securities, net</t>
  </si>
  <si>
    <t>Change in fair value of mortgage loans held-for-sale, net</t>
  </si>
  <si>
    <t>Earnings from unconsolidated entities</t>
  </si>
  <si>
    <t>Gain on sale of investments, net</t>
  </si>
  <si>
    <t>Loss on derivative financial instruments, net</t>
  </si>
  <si>
    <t>Foreign currency gain, net</t>
  </si>
  <si>
    <t>Total Other-than-temporary impairment ("OTTI")</t>
  </si>
  <si>
    <t>Noncredit portion of OTTI recognized in other comprehensive income (loss)</t>
  </si>
  <si>
    <t>Net impairment losses recognized in earnings</t>
  </si>
  <si>
    <t>Other income</t>
  </si>
  <si>
    <t>Total other income</t>
  </si>
  <si>
    <t>Income before income taxes and non-controlling interests</t>
  </si>
  <si>
    <t>Income tax provision</t>
  </si>
  <si>
    <t>Net income</t>
  </si>
  <si>
    <t>Net income attributable to non-controlling interests</t>
  </si>
  <si>
    <t>Net income attributable to Starwood Property Trust, Inc.</t>
  </si>
  <si>
    <t>Net income per share of common stock:</t>
  </si>
  <si>
    <t>Basic (in dollars per share)</t>
  </si>
  <si>
    <t>Diluted (in dollars per share)</t>
  </si>
  <si>
    <t>Distributions declared per common share (in dollars per share)</t>
  </si>
  <si>
    <t>Condensed Consolidated Statements of Comprehensive Income (USD $)</t>
  </si>
  <si>
    <t>Condensed Consolidated Statements of Comprehensive Income</t>
  </si>
  <si>
    <t>Other comprehensive income (loss) (net change by component):</t>
  </si>
  <si>
    <t>Cash flow hedges</t>
  </si>
  <si>
    <t>Unrealized gain (loss) on available-for-sale securities</t>
  </si>
  <si>
    <t>Foreign currency remeasurement</t>
  </si>
  <si>
    <t>Other comprehensive income (loss)</t>
  </si>
  <si>
    <t>Comprehensive income</t>
  </si>
  <si>
    <t>Less: Comprehensive income attributable to non-controlling interests</t>
  </si>
  <si>
    <t>Comprehensive income attributable to Starwood Property Trust, Inc.</t>
  </si>
  <si>
    <t>Condensed Consolidated Statements of Equity (USD $)</t>
  </si>
  <si>
    <t>Total</t>
  </si>
  <si>
    <t>Common stock</t>
  </si>
  <si>
    <t>Additional Paid-In Capital</t>
  </si>
  <si>
    <t>Treasury Stock</t>
  </si>
  <si>
    <t>Accumulated Deficit</t>
  </si>
  <si>
    <t>Accumulated Other Comprehensive Income (Loss)</t>
  </si>
  <si>
    <t>Non-Controlling Interests</t>
  </si>
  <si>
    <t>Balance at Dec. 31, 2011</t>
  </si>
  <si>
    <t>Balance (in shares) at Dec. 31, 2011</t>
  </si>
  <si>
    <t>Increase (Decrease) in Stockholders' Equity</t>
  </si>
  <si>
    <t>Proceeds from public offering of common stock</t>
  </si>
  <si>
    <t>Proceeds from public offering of common stock (in shares)</t>
  </si>
  <si>
    <t>Equity offering costs</t>
  </si>
  <si>
    <t>Stock-based compensation</t>
  </si>
  <si>
    <t>Stock-based compensation (in shares)</t>
  </si>
  <si>
    <t>Manager incentive fee paid in stock</t>
  </si>
  <si>
    <t>Manager incentive fee paid in stock (in shares)</t>
  </si>
  <si>
    <t>Dividends declared, $1.36 and $1.32 per share for period ended September 30, 2013 and 2012, respectively</t>
  </si>
  <si>
    <t>Other comprehensive income (loss), net</t>
  </si>
  <si>
    <t>Distribution to non-controlling interests</t>
  </si>
  <si>
    <t>Balance at Sep. 30, 2012</t>
  </si>
  <si>
    <t>Balance (in shares) at Sep. 30, 2012</t>
  </si>
  <si>
    <t>Balance at Dec. 31, 2012</t>
  </si>
  <si>
    <t>Balance (in shares) at Dec. 31, 2012</t>
  </si>
  <si>
    <t>Convertible senior notes</t>
  </si>
  <si>
    <t>VIE non-controlling interests</t>
  </si>
  <si>
    <t>Non-controlling interests assumed through LNR acquisition</t>
  </si>
  <si>
    <t>Contribution from non-controlling interests</t>
  </si>
  <si>
    <t>Balance at Sep. 30, 2013</t>
  </si>
  <si>
    <t>Balance (in shares) at Sep. 30, 2013</t>
  </si>
  <si>
    <t>Condensed Consolidated Statements of Equity (Parenthetical) (USD $)</t>
  </si>
  <si>
    <t>Condensed Consolidated Statements of Equity</t>
  </si>
  <si>
    <t>Dividends declared per share (in dollars per share)</t>
  </si>
  <si>
    <t>Condensed Consolidated Statements of Cash Flows (USD $)</t>
  </si>
  <si>
    <t>Cash Flows from Operating Activities:</t>
  </si>
  <si>
    <t>Adjustments to reconcile net income to net cash (used in) provided by operating activities:</t>
  </si>
  <si>
    <t>Amortization of deferred financing costs</t>
  </si>
  <si>
    <t>Amortization of net convertible debt discount and deferred fees</t>
  </si>
  <si>
    <t>Accretion of net discount on investment securities</t>
  </si>
  <si>
    <t>Accretion of net deferred loan fees and discounts</t>
  </si>
  <si>
    <t>Amortization of premium from loan transfer secured borrowings</t>
  </si>
  <si>
    <t>Stock-based component of incentive fees</t>
  </si>
  <si>
    <t>Change in fair value of fair value option investment securities</t>
  </si>
  <si>
    <t>Change in fair value of consolidated VIEs</t>
  </si>
  <si>
    <t>Change in fair value of loans held-for-sale</t>
  </si>
  <si>
    <t>Change in fair value of derivatives</t>
  </si>
  <si>
    <t>Gain on sale of investments</t>
  </si>
  <si>
    <t>Impairment of real estate</t>
  </si>
  <si>
    <t>Other-than-temporary impairment of investment securities</t>
  </si>
  <si>
    <t>Distributions of earnings from unconsolidated entities</t>
  </si>
  <si>
    <t>Capitalized costs written off</t>
  </si>
  <si>
    <t>Changes in operating assets and liabilities:</t>
  </si>
  <si>
    <t>Related party payable, net</t>
  </si>
  <si>
    <t>Accrued interest receivable, less purchased interest</t>
  </si>
  <si>
    <t>Originations of loans held-for-sale, net of principal collections</t>
  </si>
  <si>
    <t>Net proceeds from sale of loans held-for-sale</t>
  </si>
  <si>
    <t>Net cash (used in) provided by operating activities</t>
  </si>
  <si>
    <t>Cash Flows from Investing Activities:</t>
  </si>
  <si>
    <t>Purchase of LNR, net of cash acquired</t>
  </si>
  <si>
    <t>Purchase of investment securities</t>
  </si>
  <si>
    <t>Proceeds from sales of investment securities</t>
  </si>
  <si>
    <t>Proceeds from principal collections on investment securities</t>
  </si>
  <si>
    <t>Origination and purchase of loans held-for-investment</t>
  </si>
  <si>
    <t>Proceeds from principal collections on loans</t>
  </si>
  <si>
    <t>Proceeds from loans sold</t>
  </si>
  <si>
    <t>Acquisition and improvement of single family homes</t>
  </si>
  <si>
    <t>Proceeds from sale of single family homes</t>
  </si>
  <si>
    <t>Purchase of other assets</t>
  </si>
  <si>
    <t>Purchase of non-performing loans</t>
  </si>
  <si>
    <t>Proceeds from sale of non-performing loans</t>
  </si>
  <si>
    <t>Proceeds from sale of interest in unconsolidated entities</t>
  </si>
  <si>
    <t>Distribution of capital from unconsolidated entities</t>
  </si>
  <si>
    <t>Payments for purchase or termination of derivatives</t>
  </si>
  <si>
    <t>Proceeds from termination of derivatives</t>
  </si>
  <si>
    <t>Return of investment basis in purchased derivative asset</t>
  </si>
  <si>
    <t>Increase in restricted cash</t>
  </si>
  <si>
    <t>Net cash used in investing activities</t>
  </si>
  <si>
    <t>Cash Flows from Financing Activities:</t>
  </si>
  <si>
    <t>Borrowings under financing agreements</t>
  </si>
  <si>
    <t>Proceeds from issuance of convertible senior notes</t>
  </si>
  <si>
    <t>Principal repayments on borrowings</t>
  </si>
  <si>
    <t>Payment of deferred financing costs</t>
  </si>
  <si>
    <t>Proceeds from loan participation liability</t>
  </si>
  <si>
    <t>Proceeds from common stock offering</t>
  </si>
  <si>
    <t>Payment of equity offering costs</t>
  </si>
  <si>
    <t>Payment of dividends</t>
  </si>
  <si>
    <t>Contributions from non-controlling interests</t>
  </si>
  <si>
    <t>Distributions to non-controlling interests</t>
  </si>
  <si>
    <t>Issuance of debt of consolidated VIEs</t>
  </si>
  <si>
    <t>Repayment of debt of consolidated VIEs</t>
  </si>
  <si>
    <t>Distributions of cash from consolidated VIEs</t>
  </si>
  <si>
    <t>Net cash provided by financing activities</t>
  </si>
  <si>
    <t>Net increase in cash and cash equivalents</t>
  </si>
  <si>
    <t>Cash and cash equivalents, beginning of period</t>
  </si>
  <si>
    <t>Effect of exchange rate changes on cash</t>
  </si>
  <si>
    <t>Cash and cash equivalents, end of period</t>
  </si>
  <si>
    <t>Supplemental disclosure of cash flow information:</t>
  </si>
  <si>
    <t>Cash paid for interest</t>
  </si>
  <si>
    <t>Income taxes paid</t>
  </si>
  <si>
    <t>Supplemental disclosure of non-cash investing and financing activities:</t>
  </si>
  <si>
    <t>Fair value of assets acquired</t>
  </si>
  <si>
    <t>Fair value of liabilities assumed</t>
  </si>
  <si>
    <t>Dividends declared, but not yet paid</t>
  </si>
  <si>
    <t>Unsettled trade receivable</t>
  </si>
  <si>
    <t>Consolidation of VIEs (VIE asset/liability additions)</t>
  </si>
  <si>
    <t>Deconsolidation of VIEs (VIE asset/liability reductions)</t>
  </si>
  <si>
    <t>Repurchase agreements settled net with proceeds from sale of loans held-for-sale</t>
  </si>
  <si>
    <t>Interest only security received in connection with securitization</t>
  </si>
  <si>
    <t>Business and Organization</t>
  </si>
  <si>
    <t>1. Business and Organization</t>
  </si>
  <si>
    <t>Starwood Property Trust, Inc. (“the Trust” together with its subsidiaries, “we” or the “Company”) is a Maryland corporation that commenced operations on August 17, 2009 upon the completion of its initial public offering (“IPO”). From our inception in 2009 through the end of the first quarter of 2013, we have been focused primarily on originating, acquiring, financing and managing commercial mortgage loans and other commercial real estate debt investments, commercial mortgage-backed securities, and other commercial real estate-related debt investments. We have traditionally referred to the following as our target assets:</t>
  </si>
  <si>
    <r>
      <t>·</t>
    </r>
    <r>
      <rPr>
        <sz val="3"/>
        <color theme="1"/>
        <rFont val="Times New Roman"/>
        <family val="1"/>
      </rPr>
      <t>                 </t>
    </r>
    <r>
      <rPr>
        <sz val="10"/>
        <color theme="1"/>
        <rFont val="Times New Roman"/>
        <family val="1"/>
      </rPr>
      <t xml:space="preserve"> Commercial real estate mortgage loans;</t>
    </r>
  </si>
  <si>
    <r>
      <t>·</t>
    </r>
    <r>
      <rPr>
        <sz val="3"/>
        <color theme="1"/>
        <rFont val="Times New Roman"/>
        <family val="1"/>
      </rPr>
      <t>                 </t>
    </r>
    <r>
      <rPr>
        <sz val="10"/>
        <color theme="1"/>
        <rFont val="Times New Roman"/>
        <family val="1"/>
      </rPr>
      <t xml:space="preserve"> Commercial real estate mortgage-backed securities (“CMBS”);</t>
    </r>
  </si>
  <si>
    <r>
      <t>·</t>
    </r>
    <r>
      <rPr>
        <sz val="3"/>
        <color theme="1"/>
        <rFont val="Times New Roman"/>
        <family val="1"/>
      </rPr>
      <t>                 </t>
    </r>
    <r>
      <rPr>
        <sz val="10"/>
        <color theme="1"/>
        <rFont val="Times New Roman"/>
        <family val="1"/>
      </rPr>
      <t xml:space="preserve"> Other commercial real estate-related debt investments;</t>
    </r>
  </si>
  <si>
    <r>
      <t>·</t>
    </r>
    <r>
      <rPr>
        <sz val="3"/>
        <color theme="1"/>
        <rFont val="Times New Roman"/>
        <family val="1"/>
      </rPr>
      <t>                 </t>
    </r>
    <r>
      <rPr>
        <sz val="10"/>
        <color theme="1"/>
        <rFont val="Times New Roman"/>
        <family val="1"/>
      </rPr>
      <t xml:space="preserve"> Residential mortgage-backed securities (“RMBS”); and</t>
    </r>
  </si>
  <si>
    <r>
      <t>·</t>
    </r>
    <r>
      <rPr>
        <sz val="3"/>
        <color theme="1"/>
        <rFont val="Times New Roman"/>
        <family val="1"/>
      </rPr>
      <t>                 </t>
    </r>
    <r>
      <rPr>
        <sz val="10"/>
        <color theme="1"/>
        <rFont val="Times New Roman"/>
        <family val="1"/>
      </rPr>
      <t xml:space="preserve"> Residential real estate owned (“REO”) and residential non-performing mortgage loans.</t>
    </r>
  </si>
  <si>
    <t>On April 19, 2013, we acquired the equity of LNR Property LLC (“LNR”) and certain of its subsidiaries for an initial agreed upon purchase price of approximately $859 million, which was reduced for transaction expenses and distributions occurring after September 30, 2012, resulting in cash consideration of approximately $730 million. Immediately prior to the acquisition, an affiliate acquired the remaining equity comprising LNR’s commercial property division for a purchase price of $194 million. The portion of the LNR business acquired by us includes the following: (i) a servicing business that manages and works out problem assets, (ii) a finance business that is focused on selectively acquiring and managing real estate finance investments, including unrated, investment grade and non-investment grade rated CMBS, including subordinated interests of securitization and resecuritization transactions, and high yielding real estate loans; and (iii) a mortgage loan business which originates conduit loans for the primary purpose of selling these loans into securitization transactions. Refer to Note 3 for further discussion.</t>
  </si>
  <si>
    <t>We are organized and conduct our operations to qualify as a real estate investment trust (“REIT”) under the Internal Revenue Code of 1986, as amended (the “Code”). As such, we will generally not be subject to U.S. federal corporate income tax on that portion of our net income that is distributed to stockholders if we distribute at least 90% of our taxable income to our stockholders by prescribed dates and comply with various other requirements.</t>
  </si>
  <si>
    <t>In connection with the LNR acquisition, we established several taxable REIT subsidiaries (“TRSs”).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our qualification as a REIT.</t>
  </si>
  <si>
    <t>The newly established TRSs engage in various real estate related operations, including special servicing of commercial real estate, originating and securitizing commercial mortgage loans, and investing in entities which engage in real estate related operations. As of September 30, 2013, $1.1 billion of the LNR assets were owned by TRS entities. Our TRSs are not consolidated for federal income tax purposes, but are instead taxed as corporations. For financial reporting purposes, a provision for current and deferred taxes is established for the portion of earnings recognized by us with respect to our interest in TRSs.</t>
  </si>
  <si>
    <t>We are organized as a holding company and conduct our business primarily through our various wholly owned subsidiaries. We are externally managed and advised by SPT Management, LLC (our “Manager”) pursuant to the terms of a Management Agreement. Our Manager is controlled by Barry Sternlicht, our Chairman and Chief Executive Officer. Our Manager is an affiliate of Starwood Capital Group, a privately-held private equity firm founded and controlled by Mr. Sternlicht.</t>
  </si>
  <si>
    <t>Summary of Significant Accounting Policies</t>
  </si>
  <si>
    <t>2. Summary of Significant Accounting Policies</t>
  </si>
  <si>
    <t>Balance Sheet Presentation of LNR Variable Interest Entities</t>
  </si>
  <si>
    <t>The acquisition of LNR substantially changed the presentation of our financial statements in accordance with generally accepted accounting principles (“GAAP”). As noted above, LNR operates a finance business that acquires unrated, investment grade and non-investment grade rated C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GAAP, SPEs typically qualify as variable interest entitie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t>
  </si>
  <si>
    <t>Because LNR often serves as the special servicer of the trusts in which they invest, consolidation of these structures is required pursuant to the accounting guidance outlined in detail below. This results in a consolidated balance sheet which presents the gross assets and liabilities of the SPEs. The assets and other instruments held by these SPEs are restricted and can only be used to fulfill the obligations of the entity. Additionally, the obligations of the SPEs do not have any recourse to the general credit of any other consolidated entities, nor to us as the consolidator of these SPEs.</t>
  </si>
  <si>
    <t>The SPE liabilities initially represent investment securities on our balance sheet (pre-consolidation). Upon consolidation of these VIEs, our associated investment securities and any associated components of equity, such as unrealized holding gains or losses or OTTI are eliminated, as is the interest income and any impairment losses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t>
  </si>
  <si>
    <t>Please refer to the segment presentation in Note 24 for a presentation of the LNR business without consolidation of these VIEs.</t>
  </si>
  <si>
    <t>Basis of Accounting and Principles of Consolidation</t>
  </si>
  <si>
    <t>The accompanying condensed consolidated financial statements include our accounts and those of our consolidated subsidiaries. Our results include those of LNR for the period from April 19, 2013 (LNR acquisition date) through September 30, 2013 (the “LNR Stub Period”). Intercompany amounts have been eliminated. In the opinion of management, all adjustments (which include only normal recurring adjustments) necessary to present fairly the financial position, results of operations, and cash flows have been included.</t>
  </si>
  <si>
    <t>These unaudited condensed consolidated financial statements should be read in conjunction with the consolidated financial statements and notes thereto included in our Annual Report on Form 10-K for the fiscal year ended December 31, 2012 (the “Form 10-K”), as filed with the Securities and Exchange Commission (“SEC”). The results of operations for the three and nine months ended September 30, 2013 are not necessarily indicative of the operating results for the full year.</t>
  </si>
  <si>
    <t>Refer to our Form 10-K for a description of our recurring accounting policies. We have included disclosure in this Note 2 regarding principles of consolidation and other accounting policies that either (i) became significant as a result of our acquisition of LNR, or (ii) became significant due to an increase in the significance of the underlying business activity.</t>
  </si>
  <si>
    <t>Entities not deemed to be variable interest entities (“VIEs”) are consolidated if we own a majority of the voting securities or interests or hold the general partnership interest, except in those instances in which the minority voting interest owner or limited partner effectively participates through substantive participative rights. Substantive participative rights include the ability to select, terminate and set compensation of the investee’s management, if applicable, and the ability to participate in capital and operating decisions of the investee, including budgets, in the ordinary course of business.</t>
  </si>
  <si>
    <t>We invest in entities with varying structures, many of which do not have voting securities or interests, such as general partnerships, limited partnerships, and limited liability companies. In many of these structures, control of the entity rests with the general partners or managing members, while other members hold passive interests. The general partner or managing member may hold anywhere from a relatively small percentage of the total financial interests to a majority of the financial interests. For entities not deemed to be VIEs, where we serve as the sole general partner or managing member, we are considered to have the controlling financial interest and therefore the entity is consolidated, regardless of our financial interest percentage, unless there are other limited partners or investing members that effectively participate through substantive participative rights. In those circumstances where we, as majority controlling interest owner, cannot cause the entity to take actions that are significant in the ordinary course of business, because such actions could be vetoed by the minority controlling interest owner, we do not consolidate the entity.</t>
  </si>
  <si>
    <t>As noted above, the most common type of VIE is an SPE. SPEs are commonly used in securitization transactions in order to isolate certain assets and distribute the cash flows from those assets to investors. SPEs are an important part of the financial markets, including the mortgage- and asset-backed securities and commercial paper markets, as they provide market liquidity by facilitating investors’ access to specific portfolios of assets and risks. SPEs may be organized as trusts, partnerships or corporations and are typically established for a single, discrete purpose. SPEs are not typically operating entities and usually have a limited life and no employees. The basic SPE structure involves a company selling assets to the SPE; the SPE funds the purchase of those assets by issuing securitie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t>
  </si>
  <si>
    <t>When we consolidate entities other than SPEs, the ownership interests of any minority parties are reflected as non-controlling interests. A non-controlling interest in a consolidated subsidiary is defined as “the portion of the equity (net assets) in a subsidiary not attributable, directly or indirectly, to a parent”. Non-controlling interests are presented as a separate component of equity in the consolidated balance sheets. In addition, the presentation of net income attributes earnings to controlling and non-controlling interests.</t>
  </si>
  <si>
    <t>When we consolidate SPEs, beneficial interests payable to third parties are reflected as liabilities when the interests are legally issued in the form of debt. Investments in entities which are not consolidated are accounted for by the equity method or by the cost method if either our investment is considered to be minor or we lack significant influence over the investee.</t>
  </si>
  <si>
    <t>Variable Interest Entities</t>
  </si>
  <si>
    <r>
      <t xml:space="preserve">We evaluate all of our interests in VIEs for consolidation. When our interests are determined to be variable interests, we assess whether we are deemed to be the primary beneficiary of the VIE. The primary beneficiary of a VIE is required to consolidate the VIE. Financial Accounting Standards Board (“FASB”) Accounting Standards Codification (“ASC”) Topic 810, </t>
    </r>
    <r>
      <rPr>
        <i/>
        <sz val="10"/>
        <color theme="1"/>
        <rFont val="Times New Roman"/>
        <family val="1"/>
      </rPr>
      <t>Consolidation</t>
    </r>
    <r>
      <rPr>
        <sz val="10"/>
        <color theme="1"/>
        <rFont val="Times New Roman"/>
        <family val="1"/>
      </rPr>
      <t>,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t>
    </r>
  </si>
  <si>
    <t>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t>
  </si>
  <si>
    <t>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t>
  </si>
  <si>
    <t>Our purchased investment securities include CMBS which are unrated and non-investment grade rated securities issued by CMBS trusts. In certain cases, we may contract to provide special servicing activities for these CMBS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e do not have the power to direct activities that most significantly impact the trust’s economic performance. We evaluated all of our positions in such investments for consolidation.</t>
  </si>
  <si>
    <t>For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t>
  </si>
  <si>
    <t>We perform ongoing reassessments of: (1) whether any entities previously evaluated under the majority voting interest framework have become VIEs, based on certain events, and therefore subject to the VIE consolidation framework, and (2) whether changes in the facts and circumstances regarding our involvement with a VIE causes our consolidation conclusion regarding the VIE to change.</t>
  </si>
  <si>
    <t>We have elected the fair value option in measuring the assets and liabilities of any VIEs we consolidate. Fluctuations in the fair values of the VIE assets and liabilities, along with trust interest income and trust interest and administrative expenses, are presented net in income of consolidated VIEs in our condensed consolidated statements of operations.</t>
  </si>
  <si>
    <t>Segment Reporting</t>
  </si>
  <si>
    <t>Prior to the acquisition of LNR, we focused primarily on originating and acquiring real estate-related debt investments and operated in one reportable segment. As a result of the acquisition of LNR, as well as the increased significance of our single family home business, we now have the following three reportable segments: real estate investment lending, single family residential, and LNR. Refer to Note 24 for further discussion of our reportable segments.</t>
  </si>
  <si>
    <t>Business Combinations</t>
  </si>
  <si>
    <r>
      <t xml:space="preserve">Under FASB ASC Topic 805, </t>
    </r>
    <r>
      <rPr>
        <i/>
        <sz val="10"/>
        <color theme="1"/>
        <rFont val="Times New Roman"/>
        <family val="1"/>
      </rPr>
      <t>Business Combinations</t>
    </r>
    <r>
      <rPr>
        <sz val="10"/>
        <color theme="1"/>
        <rFont val="Times New Roman"/>
        <family val="1"/>
      </rPr>
      <t>, the acquirer in a business combination must recognize, with certain exceptions, the fair values of assets acquired, liabilities assumed, and non-controlling interests when the acquisition constitutes a change in control of the acquired entity. As goodwill is calculated as a residual, all goodwill of the acquired business, not just the acquirer’s share, is recognized under this “full goodwill” approach.</t>
    </r>
  </si>
  <si>
    <t>We applied the provisions of ASC 805 in accounting for our acquisition of LNR. In doing so, we recorded provisional amounts for certain items as of the date of the acquisition, including the fair value of certain assets and liabilities. During the measurement period, a period which shall not exceed one year, we retrospectively adjust the provisional amounts recognized at the acquisition date to reflect new information obtained about facts and circumstances that existed as of such date that, if known, would have affected the measurement of the amounts recognized. See further discussion in Note 3.</t>
  </si>
  <si>
    <t>Goodwill and Intangible Assets</t>
  </si>
  <si>
    <t>Goodwill is not amortized, but rather tested for impairment annually or more frequently if events or changes in circumstances indicate potential impairment. Goodwill at September 30, 2013 represents the excess of the consideration paid in connection with the acquisition of LNR over the fair value of net assets acquired.</t>
  </si>
  <si>
    <r>
      <t>In testing goodwill for impairment, we follow ASC Topic 350, </t>
    </r>
    <r>
      <rPr>
        <i/>
        <sz val="10"/>
        <color theme="1"/>
        <rFont val="Times New Roman"/>
        <family val="1"/>
      </rPr>
      <t>Intangibles — Goodwill and Other</t>
    </r>
    <r>
      <rPr>
        <sz val="10"/>
        <color theme="1"/>
        <rFont val="Times New Roman"/>
        <family val="1"/>
      </rPr>
      <t>,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we compare the fair value of that reporting unit with its carrying value, including goodwill. If the carrying value of a reporting unit exceeds its fair value, goodwill is considered impaired with the impairment loss equal to the amount by which the carrying value of the goodwill exceeds the implied fair value of that goodwill.</t>
    </r>
  </si>
  <si>
    <t>Our identifiable intangible assets include special servicing rights for both our domestic and European servicing operations. The fair value measurement method has been elected for measurement of our domestic servicing asset. Election of this method is necessary to conform to our election of the fair value option for measuring the assets and liabilities of the VIEs consolidated pursuant to ASC 810. The amortization method has been elected for our European servicing asset. This asset is amortized in proportion to and over the period of estimated net servicing income, and is tested for potential impairment whenever events or changes in circumstances suggest that its carrying value may not be recoverable.</t>
  </si>
  <si>
    <t>For purposes of testing our European servicing intangible for impairment, we first determine whether facts and circumstances exist that would suggest the carrying value of the intangible is not recoverable. If so, we then compare the fair value of the servicing intangible with its carrying value. The estimated fair value of the intangible is determined using discounted cash flow modeling techniques which require management to make estimates regarding future net servicing cash flows, taking into consideration historical and forecasted loan defeasance rates, delinquency rates and anticipated maturity defaults. If the carrying value of the intangible exceeds its fair value, the intangible is considered impaired and an impairment loss is recognized for the amount by which carrying value exceeds fair value.</t>
  </si>
  <si>
    <t>Loans Held-For-Sale</t>
  </si>
  <si>
    <t>Our loans that we intend to sell or liquidate in the short-term are classified as held-for-sale and are carried at the lower of amortized cost or fair value, unless we have elected to apply the fair value option at origination or purchase. Refer to Note 21 for further disclosure regarding loan transfer activity. The conduit business we acquired from LNR originates fixed rate commercial mortgage loans for future sale to multi-seller securitization trusts. We periodically enter into derivative financial instruments to hedge unpredictable changes in fair value of this loan portfolio, including changes resulting from both interest rates and credit quality. Because these derivatives are not designated, changes in their fair value are recorded in earnings. In order to best reflect the results of the hedged loan portfolio in earnings, we have elected the fair value option for these loans. As a result, changes in the fair value of the loans are also recorded in earnings.</t>
  </si>
  <si>
    <t>Fair Value Option</t>
  </si>
  <si>
    <r>
      <t xml:space="preserve">The guidance in ASC 825, </t>
    </r>
    <r>
      <rPr>
        <i/>
        <sz val="10"/>
        <color theme="1"/>
        <rFont val="Times New Roman"/>
        <family val="1"/>
      </rPr>
      <t>Financial Instruments</t>
    </r>
    <r>
      <rPr>
        <sz val="10"/>
        <color theme="1"/>
        <rFont val="Times New Roman"/>
        <family val="1"/>
      </rPr>
      <t>,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t>
    </r>
  </si>
  <si>
    <t>We have elected the fair value option for eligible financial assets and liabilities of our consolidated VIEs, loans held-for-sale originated by LNR’s conduit platform, purchased CMBS issued by VIEs we could consolidate in the future and certain investments in marketable equity securities. The fair value elections for VIE and securitization related items were made in order to mitigate accounting mismatches between the carrying value of the instruments and the related assets and liabilities that we consolidate at fair value. The fair value elections for mortgage loans held-for-sale originated by LNR’s conduit platform were made due to the short-term nature of these instruments. The fair value elections for investments in marketable equity securities were made because the shares are listed on an exchange, which allows us to determine the fair value using a quoted price from an active market.</t>
  </si>
  <si>
    <t>Fair Value Measurements</t>
  </si>
  <si>
    <t>We measure our mortgage-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t>
  </si>
  <si>
    <t>As discussed above, we measure the assets and liabilities of consolidated VIEs at fair value pursuant to our election of the fair value option. The VIEs in which we invest are “static”; that is, no reinvestment is permitted, and there is no active management of the underlying assets. In determining the fair value of the assets and liabilities of the VIE, we maximize the use of observable inputs over unobservable inputs. We also acknowledge that our principal market for selling CMBS assets is the securitization market where the market participant is considered to be a CMBS trust or a collateralized debt obligation (“CDO”). This methodology results in the fair value of the assets of a static CMBS trust being equal to the fair value of its liabilities.</t>
  </si>
  <si>
    <t>Residential Real Estate &amp; Non-Performing Residential Loans</t>
  </si>
  <si>
    <t>Residential Real Estate</t>
  </si>
  <si>
    <t>Acquired residential real estate is evaluated to determine whether it meets the definition of a business or of an asset under GAAP. For asset acquisitions, we capitalize (1) pre-acquisition costs to the extent such costs would have been capitalized had we owned the asset when the cost was incurred, and (2) closing and other direct acquisition costs. We then allocate the total asset acquisitions cost among land, building and furniture and fixtures, based on their relative fair values, generally utilizing the relative allocation that was contained in the property tax assessment of the same or a similar property, adjusted as deemed necessary.</t>
  </si>
  <si>
    <t>If, at acquisition, a property needs to be renovated before it is ready for its intended use, we commence the necessary development activities. During this development period, we capitalize all direct and indirect costs incurred in renovating the property. Once a property is ready for its intended use, expenditures for ordinary maintenance and repairs thereafter are expensed as incurred, and we capitalize expenditures that improve or extend the life of a home and for furniture, fixtures and equipment.</t>
  </si>
  <si>
    <t>We begin depreciating properties to be held and used when they are ready for their intended use. We compute depreciation using the straight-line method over the estimated useful lives of the respective assets. We depreciate buildings over 30 years, and we depreciate furniture and fixtures over five years. Land is not depreciated.</t>
  </si>
  <si>
    <t>Properties are classified as held for sale when they meet the applicable GAAP criteria, including that the property is being listed for sale and that it is ready to be sold in its current condition. Held for sale properties are reported at the lower of their carrying amount or estimated fair value less costs to sell.</t>
  </si>
  <si>
    <t>We evaluate our properties to be held and used for indications of impairment at least quarterly, typically in connection with preparing the quarter-end financial statements. We assess impairment at the lowest level for which cash flows are available, which is on a per-property basis. If an impairment indicator exists, we compare the property’s expected future undiscounted cash flows to the carrying amount of the property. If the sum of the estimated undiscounted cash flows is less than the carrying amount of the property, we record an impairment charge equal to the excess of the property’s carrying amount over the estimated fair value. In estimating fair value, we primarily consider the local broker price opinion, but also consider any other comparable home sales or other market data, as necessary.</t>
  </si>
  <si>
    <t>Non-Performing Residential Loans</t>
  </si>
  <si>
    <t>We have purchased pools of distressed and non-performing residential mortgage loans, which we generally seek to (1) convert into homes through the foreclosure or other resolution process that can then either be contributed to our rental portfolio or sold or, to a lesser extent, (2) modify and hold or resell at higher prices if circumstances warrant. In situations where property foreclosure is subject to an auction process and a third party submits the winning bid, we recognize the resulting gain as a gain on the sale of loans held for investment.</t>
  </si>
  <si>
    <t>Our distressed and non-performing residential mortgage loans are on nonaccrual status at the time of purchase as it is probable that principal or interest is not fully collectible. Any payments received thereafter are applied as a reduction to the remaining principal balance as long as concern exists as to the ultimate collection of amounts contractually due.</t>
  </si>
  <si>
    <t>We evaluate our non-performing residential mortgage loans for impairment at least quarterly, typically in connection with preparing the quarter-end financial statements. As our loans held for investment were non-performing when acquired, we generally look to the estimated fair value of the underlying property collateral to assess the recoverability of our investments. As described in our real estate accounting policy above, we primarily utilize the local broker price opinion, but also consider any other comparable home sales or other market data as considered necessary, in estimating a property’s fair value. If the carrying amount of a loan exceeds the estimated fair value of the underlying collateral, we will record an impairment loss for the difference between the estimated fair value of the property collateral and the carrying amount of the loan. Through September 30, 2013, no impairments have been recorded on any of our loans.</t>
  </si>
  <si>
    <t>Revenue Recognition</t>
  </si>
  <si>
    <t>Interest Income</t>
  </si>
  <si>
    <t>Interest income on performing loans and financial instruments is accrued based on the outstanding principal amount and contractual terms of the instrument. Discounts or premiums associated with the purchase of non-performing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our cash flow projections. For loans and CMBS in which we expect to collect all contractual amounts due, we do not adjust the projected cash flows to reflect anticipated credit losses.</t>
  </si>
  <si>
    <t>Conversely, for the majority of our RMBS, which have been purchased at a discount to par value, we do not expect to collect all amounts contractually due at the time we acquired the securities. Accordingly, we expect that a portion of the purchase discount will not be recognized as interest income, and is instead viewed as a non-accretable yield. The amount considered as non-accretable yield may change over time based on the actual performance of these securities, their underlying collateral, actual and projected cash flow from such collateral, economic conditions and other factors. If the performance of a credit deteriorated security is more favorable than forecasted, we will generally accrete more credit discount into interest income than initially or previously expected. These adjustments are made prospectively beginning in the period subsequent to the determination that a favorable change in performance is projected. Conversely, if the performance of a credit deteriorated security is less favorable than forecasted, an other-than-temporary impairment may be taken, and the amount of discount accreted into income will generally be less than previously expected.</t>
  </si>
  <si>
    <t>For loans where we have not elected the fair value option, origination fees and direct loan origination costs are also recognized in interest income over the loan term as a yield adjustment using the effective interest method. When we elected the fair value option, origination fees and direct loan costs are recorded directly in income and are not deferred.</t>
  </si>
  <si>
    <t>Upon the sale of loans or securities which are not accounted for pursuant to the fair value option, the excess (or deficiency) of net proceeds over the net carrying value of such loans or securities is recognized as a realized gain (or loss).</t>
  </si>
  <si>
    <t>Servicing Fees</t>
  </si>
  <si>
    <t>We typically seek to be the special servicer on CMBS transactions in which we invest. When we are appointed to serve in this capacity, we earn special servicing fees from the related activities performed, which consist primarily of overseeing the workout of under-performing and non-performing loans underlying the CMBS transactions. These fees are recognized in income in the period in which the services are performed and the revenue recognition criteria have been met.</t>
  </si>
  <si>
    <t>Transfers</t>
  </si>
  <si>
    <t>Transfers of investment securities, mortgage loans, and investments in unconsolidated entities are accounted for as sales pursuant to the accounting guidance governing transfers and servicing of financial assets, providing that we have surrendered control over the assets and to the extent that we received consideration other than beneficial interests in the assets. The cost of assets sold is based on the specific identification method.</t>
  </si>
  <si>
    <t>We recognize sales of residential real estate when the sale has closed, title has passed, adequate initial and continuing investment by the buyer is received, possession and other attributes of ownership have been transferred to the buyer, and we are not obligated to perform significant additional activities after closing. All these conditions are typically met at or shortly after closing.</t>
  </si>
  <si>
    <t>Rental Income</t>
  </si>
  <si>
    <t>Rental income attributable to residential leases is recorded when due from tenants, which approximates the amount that would result from straight-lining rents over the lease term. The initial term of our residential leases is generally one year, with renewals upon consent of both parties on an annual or monthly basis.</t>
  </si>
  <si>
    <t>Investment in Unconsolidated Entities</t>
  </si>
  <si>
    <t>We own non-controlling equity interests in various privately-held partnerships and limited liability companies. Unless we elect the fair value option under ASC 825, we use the cost method to account for investments in which we own less than 20% and do not have significant influence over the underlying investees. We use the equity method to account for all other non-controlling interests in partnerships and limited liability companies. Cost method investments are initially recorded at cost and income is generally recorded when distributions are received. Equity method investments are initially recorded at cost and subsequently adjusted for our share of income or loss, as well as contributions made or distributions received.</t>
  </si>
  <si>
    <t>Investments in unconsolidated entiti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t>
  </si>
  <si>
    <t>For investments in publicly traded companies where we have virtually no influence over the activities of these companies and minimal ownership percentages, such investments are classified as available-for-sale and reported at fair value in the balance sheet, with unrealized gains and losses reported as a component of other comprehensive income (loss). For investments in publicly traded securities where we have the ability to exercise significant influence, but not control, over underlying investees, we have elected the fair value option and report the assets at fair value on the balance sheet with unrealized gains and losses reported in earnings. Dividends on our available-for-sale equity securities are recorded in the statement of operations on the record date.</t>
  </si>
  <si>
    <t>Securitization/Sale and Financing Arrangements</t>
  </si>
  <si>
    <r>
      <t xml:space="preserve">We periodically sell our financial assets, such as commercial mortgage loans, CMBS and other assets. In connection with these transactions, we may retain or acquire senior or subordinated interests in the related assets. Gains and losses on such transactions are recognized using the guidance in ASC Topic 860, </t>
    </r>
    <r>
      <rPr>
        <i/>
        <sz val="10"/>
        <color theme="1"/>
        <rFont val="Times New Roman"/>
        <family val="1"/>
      </rPr>
      <t>Transfers and Servicing</t>
    </r>
    <r>
      <rPr>
        <sz val="10"/>
        <color theme="1"/>
        <rFont val="Times New Roman"/>
        <family val="1"/>
      </rPr>
      <t>, which is based on a financial components approach that focuses on control. Under this approach, after a transfer of financial assets that meets the criteria for treatment as a sale—legal isolation, ability of transferee to pledge or exchange the transferred assets without constraint, and transferred control—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t>
    </r>
  </si>
  <si>
    <t>Income Taxes</t>
  </si>
  <si>
    <t>The Company has elected to be qualified and taxed as a REIT under the Code. The Company is subject to federal income taxation at corporate rates on its REIT taxable income, however, the Company is allowed a deduction for the amount of dividends paid to its shareholders, thereby subjecting the distributed net income of the Company to taxation at the shareholder level only. In addition, the Company is allowed several other deductions in computing its REIT taxable income, including non-cash items such as depreciation expense and certain specific reserve amounts that the Company deems to be uncollectable. The Company intends to operate in a manner consistent with and to elect to be treated as a REIT for tax purposes.</t>
  </si>
  <si>
    <t>Deferred income taxes reflect the net tax effects of temporary differences between the carrying amount of assets and liabilities for financial reporting purposes and the amounts used for income tax purpose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t>
  </si>
  <si>
    <t>We recognize tax positions in the financial statements only when it is more likely than not that the position will be sustained upon examination of the relevant taxing authority, based on the technical merits of the tax position. A tax position is measured at the largest amount of benefit that will more likely than not be realized upon settlement. A liability is established for the differences between positions taken in a tax return and amounts recognized in the financial statements and no portion of the benefit is recognized in our condensed consolidated statements of operations. We report interest and penalties related to income tax matters as a component of income tax expense.</t>
  </si>
  <si>
    <t>Foreign Currency Transactions</t>
  </si>
  <si>
    <t>Our assets and liabilities denominated in foreign currencies are translated into U.S. dollars using foreign currency exchange rates at the end of the reporting period. Income and expenses are translated at the average exchange rates for each reporting period. The effects of translating the assets, liabilities and income of our foreign investments held by entities with a U.S. dollar functional currency are included in foreign currency gain (loss) in the condensed consolidated statements of operations or other comprehensive income for securities available for sale for which the fair value option has not been elected. The effects of translating the assets, liabilities and income of our foreign investments held by entities with functional currencies other than the U.S. dollar are included in other comprehensive income. Realized foreign currency gains and losses and changes in the value of foreign currency denominated monetary assets and liabilities are included in the determination of net income and are reported as foreign currency gain (loss) in our condensed consolidated statements of operations.</t>
  </si>
  <si>
    <t>Earnings Per Share</t>
  </si>
  <si>
    <t>We calculate basic earnings per share by dividing net income attributable to the Company for the period by the weighted-average of shares of common stock outstanding for that period after consideration of the earnings allocated to our restricted stock units, which are participating securities as defined in GAAP. Diluted earnings per share reflects the potential dilution that that could occur from shares issuable in connection with the incentive fee paid to our Manager under the management agreement and conversion of the convertible senior notes into shares of common stock, except when doing so would be anti-dilutive.</t>
  </si>
  <si>
    <t>Underwriting Commissions and Offering Costs</t>
  </si>
  <si>
    <t>Underwriting and offering costs related to our equity offering activities, which consist primarily of our equity offerings in September 2013, April 2013 and October 2012 as well as our at-the-market offering program, were $0.3 million and $1.0 million for the three and nine months ended September 30, 2013, respectively, and are reflected as a reduction of additional paid-in capital in the condensed consolidated statements of equity. Underwriting and offering costs were $2.3 million and $2.3 million for the three and nine months ended September 30, 2012, respectively.</t>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and subjective estimate that we make is the projection of cash flows we expect to receive on our investments, which has a significant impact on the amounts of interest income, credit losses (if any), and fair values that we record and/or disclose. In addition, the fair value of financial instruments that are estimated using a discounted cash flows method are significantly impacted by the rates at which we estimate market participants would discount the expected cash flows.</t>
  </si>
  <si>
    <t>Reclassification</t>
  </si>
  <si>
    <t>As a result of the LNR acquisition as well as the increased significance of our single family home segment as discussed above (also refer to Note 24), certain items in our December 31, 2012 consolidated balance sheet and condensed consolidated statements of operations for the three and nine months ended September 30, 2012 as well as in our condensed consolidated statements of cash flows for the nine months ended September 30, 2012, have been reclassified to conform to the current presentation. The tables below describe the reclassifications to these respective financial statements:</t>
  </si>
  <si>
    <t>December 31, 2012 Consolidated Balance Sheet (amounts in thousands)</t>
  </si>
  <si>
    <t>Financial Statement Caption</t>
  </si>
  <si>
    <t>Amount As</t>
  </si>
  <si>
    <t>Previously</t>
  </si>
  <si>
    <t>Reported</t>
  </si>
  <si>
    <t>Adjustment</t>
  </si>
  <si>
    <t>Amount as</t>
  </si>
  <si>
    <t>Adjusted</t>
  </si>
  <si>
    <t>Mortgage-backed securities, available-for-sale, at fair value</t>
  </si>
  <si>
    <t>(862,587</t>
  </si>
  <si>
    <t>)(a)</t>
  </si>
  <si>
    <t>—</t>
  </si>
  <si>
    <t>Investment securities</t>
  </si>
  <si>
    <t> (a)</t>
  </si>
  <si>
    <t> (b)</t>
  </si>
  <si>
    <t>Other investments</t>
  </si>
  <si>
    <t>(21,667</t>
  </si>
  <si>
    <t>)(b)</t>
  </si>
  <si>
    <t>(167,998</t>
  </si>
  <si>
    <t>)(c)</t>
  </si>
  <si>
    <t>(32,318</t>
  </si>
  <si>
    <t>)(d)</t>
  </si>
  <si>
    <t> (c)</t>
  </si>
  <si>
    <t> (d)</t>
  </si>
  <si>
    <t> (e)</t>
  </si>
  <si>
    <t>Accounts payable and accrued expenses</t>
  </si>
  <si>
    <t>(8,890</t>
  </si>
  <si>
    <t>)(e)</t>
  </si>
  <si>
    <t>Other liabilities</t>
  </si>
  <si>
    <t>(21,204</t>
  </si>
  <si>
    <r>
      <t>(a)</t>
    </r>
    <r>
      <rPr>
        <sz val="3"/>
        <color theme="1"/>
        <rFont val="Times New Roman"/>
        <family val="1"/>
      </rPr>
      <t>        </t>
    </r>
    <r>
      <rPr>
        <sz val="10"/>
        <color theme="1"/>
        <rFont val="Times New Roman"/>
        <family val="1"/>
      </rPr>
      <t xml:space="preserve"> Mortgage-backed securities, available-for-sale, at fair value are now included in “Investment securities,” which is a new caption in the September 30, 2013 balance sheet.</t>
    </r>
  </si>
  <si>
    <r>
      <t>(b)</t>
    </r>
    <r>
      <rPr>
        <sz val="3"/>
        <color theme="1"/>
        <rFont val="Times New Roman"/>
        <family val="1"/>
      </rPr>
      <t>        </t>
    </r>
    <r>
      <rPr>
        <sz val="10"/>
        <color theme="1"/>
        <rFont val="Times New Roman"/>
        <family val="1"/>
      </rPr>
      <t xml:space="preserve"> There were $21.7 million of marketable equity securities reported within “Other investments” as of December 31, 2012, which are now classified as “Investment securities,” a new caption in the September 30, 2013 balance sheet.</t>
    </r>
  </si>
  <si>
    <r>
      <t>(c)</t>
    </r>
    <r>
      <rPr>
        <sz val="3"/>
        <color theme="1"/>
        <rFont val="Times New Roman"/>
        <family val="1"/>
      </rPr>
      <t>         </t>
    </r>
    <r>
      <rPr>
        <sz val="10"/>
        <color theme="1"/>
        <rFont val="Times New Roman"/>
        <family val="1"/>
      </rPr>
      <t xml:space="preserve"> Our investments in residential real estate and non-performing residential loans have increased significantly during 2013, and are now separately reported in the September 30, 2013 balance sheet. Such amounts were classified within “Other investments” as of December 31, 2012.</t>
    </r>
  </si>
  <si>
    <r>
      <t>(d)</t>
    </r>
    <r>
      <rPr>
        <sz val="3"/>
        <color theme="1"/>
        <rFont val="Times New Roman"/>
        <family val="1"/>
      </rPr>
      <t>        </t>
    </r>
    <r>
      <rPr>
        <sz val="10"/>
        <color theme="1"/>
        <rFont val="Times New Roman"/>
        <family val="1"/>
      </rPr>
      <t xml:space="preserve"> Represents investments in unconsolidated entities that were classified within “Other investments” as of December 31, 2012. Such investments are now reported within “Investment in unconsolidated entities,” which is a new caption in the September 30, 2013 balance sheet.</t>
    </r>
  </si>
  <si>
    <r>
      <t>(e)</t>
    </r>
    <r>
      <rPr>
        <sz val="3"/>
        <color theme="1"/>
        <rFont val="Times New Roman"/>
        <family val="1"/>
      </rPr>
      <t>         </t>
    </r>
    <r>
      <rPr>
        <sz val="10"/>
        <color theme="1"/>
        <rFont val="Times New Roman"/>
        <family val="1"/>
      </rPr>
      <t xml:space="preserve"> We have combined accounts payable, accrued expenses and other liabilities into one caption in the September 30, 2013 balance sheet. Other liabilities were presented separately in the December 31, 2012 balance sheet.</t>
    </r>
  </si>
  <si>
    <t>Given the nature and significance of LNR’s operations, we removed the “Net interest margin,” subtotal from our condensed consolidated statement of operations, with interest income now included in a new “total revenues” subtotal, and interest expense now included within the new “Total costs and expenses” subtotal. The tables below describe the reclassification adjustments made to specific financial statement captions.</t>
  </si>
  <si>
    <t>Condensed Consolidated Statements of Operations for the Nine Months Ended September 30, 2012</t>
  </si>
  <si>
    <t> (amounts in thousands)</t>
  </si>
  <si>
    <t>Interest income from cash balances</t>
  </si>
  <si>
    <t>(180</t>
  </si>
  <si>
    <t>Residential segment, other operating costs</t>
  </si>
  <si>
    <t>(2,393</t>
  </si>
  <si>
    <t>Net gains (losses) on currency hedges</t>
  </si>
  <si>
    <t>(10,392</t>
  </si>
  <si>
    <t>)</t>
  </si>
  <si>
    <t>Net gains (losses) on interest rate hedges</t>
  </si>
  <si>
    <t>(608</t>
  </si>
  <si>
    <t>Loss on derivative financial instruments</t>
  </si>
  <si>
    <t>(9,784</t>
  </si>
  <si>
    <t>Net realized foreign currency gains (losses)</t>
  </si>
  <si>
    <t>(8,515</t>
  </si>
  <si>
    <t>Unrealized foreign currency remeasurement gains</t>
  </si>
  <si>
    <t>(2,707</t>
  </si>
  <si>
    <t>Condensed Consolidated Statements of Operations for the Three Months Ended September 30, 2012</t>
  </si>
  <si>
    <t>(66</t>
  </si>
  <si>
    <t>(441</t>
  </si>
  <si>
    <t>(7,510</t>
  </si>
  <si>
    <t>(51</t>
  </si>
  <si>
    <t>(7,561</t>
  </si>
  <si>
    <t>(337</t>
  </si>
  <si>
    <t>Unrealized foreign currency remeasurement gains (losses)</t>
  </si>
  <si>
    <t>(7,062</t>
  </si>
  <si>
    <r>
      <t>(a)</t>
    </r>
    <r>
      <rPr>
        <sz val="3"/>
        <color theme="1"/>
        <rFont val="Times New Roman"/>
        <family val="1"/>
      </rPr>
      <t>        </t>
    </r>
    <r>
      <rPr>
        <sz val="10"/>
        <color theme="1"/>
        <rFont val="Times New Roman"/>
        <family val="1"/>
      </rPr>
      <t xml:space="preserve"> Interest income from cash balances has been reclassified into “Other revenues,” a new caption in the income statement for the three and nine months ended September 30, 2013.</t>
    </r>
  </si>
  <si>
    <r>
      <t>(b)</t>
    </r>
    <r>
      <rPr>
        <sz val="3"/>
        <color theme="1"/>
        <rFont val="Times New Roman"/>
        <family val="1"/>
      </rPr>
      <t>        </t>
    </r>
    <r>
      <rPr>
        <sz val="10"/>
        <color theme="1"/>
        <rFont val="Times New Roman"/>
        <family val="1"/>
      </rPr>
      <t xml:space="preserve"> Earnings from unconsolidated entities and various other items are now separate captions in the income statement for the three and nine months ended September 30, 2013. We previously classified such items for the three and nine months ended September 30, 2012, within “Other income.”</t>
    </r>
  </si>
  <si>
    <r>
      <t>(c)</t>
    </r>
    <r>
      <rPr>
        <sz val="3"/>
        <color theme="1"/>
        <rFont val="Times New Roman"/>
        <family val="1"/>
      </rPr>
      <t>         </t>
    </r>
    <r>
      <rPr>
        <sz val="10"/>
        <color theme="1"/>
        <rFont val="Times New Roman"/>
        <family val="1"/>
      </rPr>
      <t xml:space="preserve"> The amounts in “Net gains (losses) on currency hedges” and “Net gains (losses) on interest rate hedges” have been reclassified into “Loss on derivative financial instruments,” a new caption in the income statement for the three and nine months ended September 30, 2013.</t>
    </r>
  </si>
  <si>
    <r>
      <t>(d)</t>
    </r>
    <r>
      <rPr>
        <sz val="3"/>
        <color theme="1"/>
        <rFont val="Times New Roman"/>
        <family val="1"/>
      </rPr>
      <t>        </t>
    </r>
    <r>
      <rPr>
        <sz val="10"/>
        <color theme="1"/>
        <rFont val="Times New Roman"/>
        <family val="1"/>
      </rPr>
      <t xml:space="preserve"> The amounts in “Net realized foreign currency gains (losses) and “Unrealized foreign currency remeasurement gains (losses)” have been reclassified into “Foreign currency gain, net,” which is a new caption in the income statement for the three and nine months ended September 30, 2013.</t>
    </r>
  </si>
  <si>
    <t>Condensed Consolidated Statements of Cash Flows for the Nine Months Ended September 30, 2012</t>
  </si>
  <si>
    <t>(amounts in thousands)</t>
  </si>
  <si>
    <t>Gain on sale of available-for-sale securities</t>
  </si>
  <si>
    <t>(12,097</t>
  </si>
  <si>
    <t>Gain on sale of loans</t>
  </si>
  <si>
    <t>(7,177</t>
  </si>
  <si>
    <t>(19,274</t>
  </si>
  <si>
    <t>Unrealized gains (losses) on interest rate hedges</t>
  </si>
  <si>
    <t>(9,991</t>
  </si>
  <si>
    <t>Unrealized losses on currency hedges</t>
  </si>
  <si>
    <t>(13,319</t>
  </si>
  <si>
    <t>Gain on foreign currency remeasurement</t>
  </si>
  <si>
    <t>(8,809</t>
  </si>
  <si>
    <t>Unrealized foreign currency remeasurement losses (gains)</t>
  </si>
  <si>
    <t>(11,516</t>
  </si>
  <si>
    <t>Purchased interest on investments</t>
  </si>
  <si>
    <t>(638</t>
  </si>
  <si>
    <t>(942,692</t>
  </si>
  <si>
    <t>(943,330</t>
  </si>
  <si>
    <t>Loan maturities</t>
  </si>
  <si>
    <t>(460,789</t>
  </si>
  <si>
    <t>Loan investment principal repayments</t>
  </si>
  <si>
    <t>(33,518</t>
  </si>
  <si>
    <r>
      <t>(a)</t>
    </r>
    <r>
      <rPr>
        <sz val="3"/>
        <color theme="1"/>
        <rFont val="Times New Roman"/>
        <family val="1"/>
      </rPr>
      <t>        </t>
    </r>
    <r>
      <rPr>
        <sz val="10"/>
        <color theme="1"/>
        <rFont val="Times New Roman"/>
        <family val="1"/>
      </rPr>
      <t xml:space="preserve"> We have combined “Gain on sale of available-for-sale securities” and “Gain on sale of loans” into “Gain on sale of investments,” a new caption in our cash flow statement for the nine months ended September 30, 2013.</t>
    </r>
  </si>
  <si>
    <r>
      <t>(b)</t>
    </r>
    <r>
      <rPr>
        <sz val="3"/>
        <color theme="1"/>
        <rFont val="Times New Roman"/>
        <family val="1"/>
      </rPr>
      <t>        </t>
    </r>
    <r>
      <rPr>
        <sz val="10"/>
        <color theme="1"/>
        <rFont val="Times New Roman"/>
        <family val="1"/>
      </rPr>
      <t xml:space="preserve"> We have combined “Unrealized gains (losses) on interest rate hedges” and “Unrealized (gains) losses on currency hedges” into “Change in fair value of derivatives,” which is a new caption in our cash flow statement for the nine months ended September 30, 2013.</t>
    </r>
  </si>
  <si>
    <r>
      <t>(c)</t>
    </r>
    <r>
      <rPr>
        <sz val="3"/>
        <color theme="1"/>
        <rFont val="Times New Roman"/>
        <family val="1"/>
      </rPr>
      <t>         </t>
    </r>
    <r>
      <rPr>
        <sz val="10"/>
        <color theme="1"/>
        <rFont val="Times New Roman"/>
        <family val="1"/>
      </rPr>
      <t xml:space="preserve"> We have combined “Gain on foreign currency remeasurement” and “Unrealized foreign currency remeasurement losses (gains)” into “Foreign currency gain, net,” which is a new caption in our cash flow statement for the nine months ended September 30, 2013.</t>
    </r>
  </si>
  <si>
    <r>
      <t>(d)</t>
    </r>
    <r>
      <rPr>
        <sz val="3"/>
        <color theme="1"/>
        <rFont val="Times New Roman"/>
        <family val="1"/>
      </rPr>
      <t>        </t>
    </r>
    <r>
      <rPr>
        <sz val="10"/>
        <color theme="1"/>
        <rFont val="Times New Roman"/>
        <family val="1"/>
      </rPr>
      <t xml:space="preserve"> We have combined “Purchased interest on investments” into “Origination and purchase of loans held-for-investment.”</t>
    </r>
  </si>
  <si>
    <r>
      <t>(e)</t>
    </r>
    <r>
      <rPr>
        <sz val="3"/>
        <color theme="1"/>
        <rFont val="Times New Roman"/>
        <family val="1"/>
      </rPr>
      <t>         </t>
    </r>
    <r>
      <rPr>
        <sz val="10"/>
        <color theme="1"/>
        <rFont val="Times New Roman"/>
        <family val="1"/>
      </rPr>
      <t xml:space="preserve"> We have combined “Loan maturities” and “Loan investment principal repayments” into “Proceeds from principal collections on loans,” which is a new caption in our cash flow statement for the nine months ended September 30, 2013.</t>
    </r>
  </si>
  <si>
    <t>Recent Accounting Developments</t>
  </si>
  <si>
    <t>As noted above, the consolidation of securitization VIEs has a significant impact on our balance sheet and statement of operations presentation on a GAAP basis.  Also as noted above, we measure the assets and liabilities of consolidated VIEs at fair value pursuant to our election of the fair value option.  In doing so, we maximize the use of observable inputs over unobservable inputs, which results in the fair value of the assets of a static CMBS trust, or collateralized financing entity (“CFE”), being equal to the fair value of its liabilities.</t>
  </si>
  <si>
    <r>
      <t xml:space="preserve">On July 19, 2013, the Financial Accounting Standards Board (“FASB”) issued an exposure draft (“ED”) related to Emerging Issues Task Force (“EITF”) Issue No. 12-G, </t>
    </r>
    <r>
      <rPr>
        <i/>
        <sz val="10"/>
        <color theme="1"/>
        <rFont val="Times New Roman"/>
        <family val="1"/>
      </rPr>
      <t>Accounting for the Difference Between the Fair Value of Assets and Liabilities of a Consolidated Collateralized Financing Entity</t>
    </r>
    <r>
      <rPr>
        <sz val="10"/>
        <color theme="1"/>
        <rFont val="Times New Roman"/>
        <family val="1"/>
      </rPr>
      <t>.  The ED attempts to address diversity in practice related to the measurement of a CFE’s assets and liabilities at fair value.  In doing so, the ED indicates that the fair value measurement of a CFE’s financial liabilities should be consistent with the fair value measurement of its financial assets.  This is consistent with our current treatment, as described above and in the “Fair Value” section herein.</t>
    </r>
  </si>
  <si>
    <t>However, the ED also concludes that reporting entities must use the fair value of the financial assets (and carrying value of any non-financial assets temporarily held by the CFE) to measure the financial liabilities.  This is inconsistent with the methodology we apply, which uses the fair value of the financial liabilities to measure the financial assets.</t>
  </si>
  <si>
    <t>Comment letters on the ED were due by October 17, 2013.  We have submitted a comment letter to the FASB expressing our concerns with respect to this issue.  We have also engaged in discussions with the FASB regarding our comment letter and the significant limitations that the ED would impose on our ability to prepare GAAP financial statements.</t>
  </si>
  <si>
    <t>Acquisition of LNR Property LLC</t>
  </si>
  <si>
    <t>3.  Acquisition of LNR Property LLC</t>
  </si>
  <si>
    <t>As described in Note 1, on April 19, 2013, we acquired certain net assets of LNR for an initial agreed upon purchase price of $859 million, which was reduced for transaction expenses and distributions occurring after September 30, 2012, resulting in cash consideration of approximately $730 million. The transaction was accounted for as a business combination under the acquisition method of accounting as discussed in Note 2.</t>
  </si>
  <si>
    <t>The following table summarizes the initial and adjusted provisional estimates of identified assets acquired and liabilities assumed at the acquisition date, before consolidation of securitization VIEs, which had no impact on the purchase price (in thousands):</t>
  </si>
  <si>
    <t>Initial</t>
  </si>
  <si>
    <t>Provisional</t>
  </si>
  <si>
    <t>Amounts</t>
  </si>
  <si>
    <t>Measurement</t>
  </si>
  <si>
    <t>Period</t>
  </si>
  <si>
    <t>Adjustments</t>
  </si>
  <si>
    <t>Assets acquired:</t>
  </si>
  <si>
    <t>$</t>
  </si>
  <si>
    <t>Loans held-for-investment</t>
  </si>
  <si>
    <t>Loans held-for-sale</t>
  </si>
  <si>
    <t>Intangible assets — servicing rights</t>
  </si>
  <si>
    <t>(1,170</t>
  </si>
  <si>
    <t>Interest receivable</t>
  </si>
  <si>
    <t>(152</t>
  </si>
  <si>
    <t>Total assets acquired</t>
  </si>
  <si>
    <t>(1,322</t>
  </si>
  <si>
    <t>Liabilities assumed:</t>
  </si>
  <si>
    <t>Secured financing agreements</t>
  </si>
  <si>
    <t>Total liabilities assumed</t>
  </si>
  <si>
    <t>Net assets acquired</t>
  </si>
  <si>
    <t>(6,249</t>
  </si>
  <si>
    <t>Goodwill represents the excess of the purchase price over the fair value of the underlying net tangible and identifiable intangible assets acquired and liabilities assumed. This determination of goodwill is as follows (amounts in thousands):</t>
  </si>
  <si>
    <t>Purchase price</t>
  </si>
  <si>
    <t> 730,518</t>
  </si>
  <si>
    <r>
      <t>Provisional</t>
    </r>
    <r>
      <rPr>
        <sz val="11"/>
        <color theme="1"/>
        <rFont val="Times New Roman"/>
        <family val="1"/>
      </rPr>
      <t xml:space="preserve"> </t>
    </r>
    <r>
      <rPr>
        <sz val="10"/>
        <color theme="1"/>
        <rFont val="Times New Roman"/>
        <family val="1"/>
      </rPr>
      <t>estimates of the fair value of net assets acquired</t>
    </r>
  </si>
  <si>
    <t>On the acquisition date, we repaid LNR’s senior credit facility for its outstanding balance and accrued interest of $268.9 million.</t>
  </si>
  <si>
    <t>During the three months ended September 30, 2013, we retrospectively adjusted our initial provisional estimates of the identified assets acquired and liabilities assumed for new information obtained regarding facts and circumstances that existed as of the acquisition date. Such balance sheet adjustments had no retrospective effect on previously reported results of operations.</t>
  </si>
  <si>
    <t>Since the acquisition date and before consolidation of securitization VIEs, LNR has recognized revenues of $152.6 million and net earnings of $79.8 million which are reflected in our condensed consolidated statements of operations.  We incurred acquisition-related costs such as advisory, legal, and due diligence services of approximately $0.3 million and $18.0 million during the three and nine months ended September 30, 2013, respectively, which are included in business combination costs within our condensed consolidated statements of operations.</t>
  </si>
  <si>
    <t>The pro forma revenue and net income of the combined entity for the three and nine months ended September 30, 2013 and 2012, assuming the business combination was consummated on January 1, 2012, are as follows (amounts in thousands):</t>
  </si>
  <si>
    <t>Three months ended September 30,</t>
  </si>
  <si>
    <t>Nine months ended September 30,</t>
  </si>
  <si>
    <t>Revenues</t>
  </si>
  <si>
    <t>Pro forma revenues and expenses were adjusted to exclude interest expense on LNR’s senior credit facility, which was repaid at the acquisition date, and certain other non-recurring acquisition related costs.  We included an estimated income tax provision and management fee expense for periods prior to the acquisition date and estimated interest expense for the term loan facility discussed in Note 10.  The amounts of these adjustments are as follows (in thousands):</t>
  </si>
  <si>
    <t>Net interest expense addition (deduction)</t>
  </si>
  <si>
    <t>(1,416</t>
  </si>
  <si>
    <t>(4,385</t>
  </si>
  <si>
    <t>Non-recurring acquisition costs addition (deduction)</t>
  </si>
  <si>
    <t>(7,291</t>
  </si>
  <si>
    <t>(125,936</t>
  </si>
  <si>
    <t>Income tax provision addition</t>
  </si>
  <si>
    <t>Management fee expense addition</t>
  </si>
  <si>
    <t>Restricted Cash</t>
  </si>
  <si>
    <t>4. Restricted Cash</t>
  </si>
  <si>
    <t>In connection with the LNR acquisition, we assumed a $23.1 million escrow account funded by the sellers of LNR on behalf of certain employees. The cash from this account is payable to the employees upon the occurrence of certain events, including involuntary termination without cause or the employees rendering of service through the nine month anniversary of the acquisition date.  Also in connection with the LNR acquisition, we were required to cash collateralize certain obligations of LNR, including letters of credit and performance obligations.  The Company funded $3.3 million for these obligations and our affiliate funded the remaining $6.2 million.  The full amount is in the name of a subsidiary of the Company and is therefore reflected as the Company’s restricted cash.  An offsetting payable to our affiliate of $6.2 million is recorded in related party payable in our condensed consolidated balance sheets. A summary of our restricted cash as of September 30, 2013 and December 31, 2012, is as follows (amounts in thousands):</t>
  </si>
  <si>
    <t>September 30, 2013</t>
  </si>
  <si>
    <t>December 31, 2012</t>
  </si>
  <si>
    <t>Funds held in escrow for employees</t>
  </si>
  <si>
    <t>Cash collateral for derivative financial instruments</t>
  </si>
  <si>
    <t>Cash collateral for performance obligations</t>
  </si>
  <si>
    <t>Funds held in escrow on behalf of borrowers and other</t>
  </si>
  <si>
    <t>Loans</t>
  </si>
  <si>
    <t>5. Loans</t>
  </si>
  <si>
    <t>Our investments in loans held-for-investment are accounted for at amortized cost and the loans held-for-sale are accounted for at the lower of cost or fair value, unless we have elected the fair value option. The following table summarizes our investments in mortgages and loans by subordination class as of September 30, 2013 and December 31, 2012 (amounts in thousands):</t>
  </si>
  <si>
    <t>Carrying</t>
  </si>
  <si>
    <t>Value</t>
  </si>
  <si>
    <t>Face</t>
  </si>
  <si>
    <t>Amount</t>
  </si>
  <si>
    <t>Weighted</t>
  </si>
  <si>
    <t>Average</t>
  </si>
  <si>
    <t>Coupon</t>
  </si>
  <si>
    <t>WAL</t>
  </si>
  <si>
    <t>(years)(2)</t>
  </si>
  <si>
    <t>First mortgages</t>
  </si>
  <si>
    <t>%</t>
  </si>
  <si>
    <t>Subordinated mortgages(1)</t>
  </si>
  <si>
    <t>Mezzanine loans</t>
  </si>
  <si>
    <t>Total loans held-for-investment</t>
  </si>
  <si>
    <t>First mortgages held-for-sale, lower of cost or fair value</t>
  </si>
  <si>
    <t>First mortgages held-for-sale, fair value option elected</t>
  </si>
  <si>
    <t>Total gross loans</t>
  </si>
  <si>
    <t>(3,976</t>
  </si>
  <si>
    <t>Total net loans</t>
  </si>
  <si>
    <t>(2,061</t>
  </si>
  <si>
    <r>
      <t>(1)</t>
    </r>
    <r>
      <rPr>
        <sz val="3"/>
        <color theme="1"/>
        <rFont val="Times New Roman"/>
        <family val="1"/>
      </rPr>
      <t>                                </t>
    </r>
    <r>
      <rPr>
        <sz val="10"/>
        <color theme="1"/>
        <rFont val="Times New Roman"/>
        <family val="1"/>
      </rPr>
      <t xml:space="preserve"> Subordinated mortgages include (i) subordinated mortgages that we retain after having sold first mortgage positions related to the same collateral, (ii) B-Notes, and (iii) subordinated loan participations.</t>
    </r>
  </si>
  <si>
    <r>
      <t>(2)</t>
    </r>
    <r>
      <rPr>
        <sz val="3"/>
        <color theme="1"/>
        <rFont val="Times New Roman"/>
        <family val="1"/>
      </rPr>
      <t>                                </t>
    </r>
    <r>
      <rPr>
        <sz val="10"/>
        <color theme="1"/>
        <rFont val="Times New Roman"/>
        <family val="1"/>
      </rPr>
      <t xml:space="preserve"> Represents the WAL of each respective group of loans. The WAL of each individual loan is calculated as a fraction, the numerator of which is the sum of the timing (in years) of each expected future principal payment multiplied by the balance of the respective payment, and with a denominator equal to the sum of the expected principal payments using the contractually extended maturity dates of the assets. This calculation was made as of September 30, 2013 and December 31, 2012. Assumptions for the calculation of the WAL are adjusted as necessary for changes in projected principal repayments and/or maturity dates of the loan.</t>
    </r>
  </si>
  <si>
    <t>As of September 30, 2013, approximately $2.7 billion, or 64.1%, of the loans are variable rate and pay interest at LIBOR or EURIBOR plus a weighted-average spread of 6.17%. The following table summarizes our investments in floating rate loans (amounts in thousands):</t>
  </si>
  <si>
    <t>Index</t>
  </si>
  <si>
    <t>Rate</t>
  </si>
  <si>
    <t>Carrying Value</t>
  </si>
  <si>
    <t>1 Month LIBOR</t>
  </si>
  <si>
    <t>1 Month Citibank LIBOR(1)</t>
  </si>
  <si>
    <t>N/A</t>
  </si>
  <si>
    <t>3 Month Citibank LIBOR(1)</t>
  </si>
  <si>
    <t>3 Month EURIBOR</t>
  </si>
  <si>
    <t>LIBOR Floor</t>
  </si>
  <si>
    <t>0.19% - 3.0%(2)</t>
  </si>
  <si>
    <t>0.5% - 2.0%</t>
  </si>
  <si>
    <r>
      <t>(1)</t>
    </r>
    <r>
      <rPr>
        <sz val="3"/>
        <color theme="1"/>
        <rFont val="Times New Roman"/>
        <family val="1"/>
      </rPr>
      <t>                                </t>
    </r>
    <r>
      <rPr>
        <sz val="10"/>
        <color theme="1"/>
        <rFont val="Times New Roman"/>
        <family val="1"/>
      </rPr>
      <t xml:space="preserve"> The Citibank LIBOR rate is equal to the rate per annum at which deposits in United States dollars are offered by the principal office of Citibank, N.A. in London, England to prime banks in the London interbank market.</t>
    </r>
  </si>
  <si>
    <r>
      <t>(2)</t>
    </r>
    <r>
      <rPr>
        <sz val="3"/>
        <color theme="1"/>
        <rFont val="Times New Roman"/>
        <family val="1"/>
      </rPr>
      <t>                                </t>
    </r>
    <r>
      <rPr>
        <sz val="10"/>
        <color theme="1"/>
        <rFont val="Times New Roman"/>
        <family val="1"/>
      </rPr>
      <t xml:space="preserve"> The weighted-average LIBOR Floor is 0.52% as of September 30, 2013.</t>
    </r>
  </si>
  <si>
    <t>As of September 30, 2013, the risk ratings for loans subject to our rating system, which is described in our Form 10-K, and excludes loans on cost recovery method and loans for which the fair value option has been elected, by class of loan were as follows (amounts in thousands):</t>
  </si>
  <si>
    <t>Balance Sheet Classification</t>
  </si>
  <si>
    <t>Risk</t>
  </si>
  <si>
    <t>Loans Held-For-Investment</t>
  </si>
  <si>
    <t>Transferred</t>
  </si>
  <si>
    <t>Rating</t>
  </si>
  <si>
    <t>Category</t>
  </si>
  <si>
    <t>First</t>
  </si>
  <si>
    <t>Mortgages</t>
  </si>
  <si>
    <t>Subordinated</t>
  </si>
  <si>
    <t>Mezzanine</t>
  </si>
  <si>
    <t>Loans Held-</t>
  </si>
  <si>
    <t>For-Sale</t>
  </si>
  <si>
    <t>As Secured</t>
  </si>
  <si>
    <t>Borrowings</t>
  </si>
  <si>
    <t>Not Rated</t>
  </si>
  <si>
    <t>As of December 31, 2012, the risk ratings by class of loan, excluding loans where we have elected the fair value option, were as follows (amounts in thousands):</t>
  </si>
  <si>
    <t>After completing the impairment evaluation process described in our Form 10-K, we concluded that no impairment charges were required on any individual loans held for investment as of September 30, 2013 or December 31, 2012. As of September 30, 2013, none of our loans held for investment were in default. Additionally, none of our held-for-sale loans where we have elected the fair value option were 90 days or more past due or on nonaccrual status.</t>
  </si>
  <si>
    <t>We recorded an allowance for loan losses equal to (i) 1.5% of the aggregate carrying amount of loans rated as a “4,” plus (ii) 5% of the aggregate carrying amount of loans rated as a “5.” These groups accounted for 6.3% and 3.7% of our loan portfolio as of September 30, 2013 and December 31, 2012, respectively (amounts in thousands):</t>
  </si>
  <si>
    <t>For the Nine</t>
  </si>
  <si>
    <t>Months Ended</t>
  </si>
  <si>
    <t>September 30, 2012</t>
  </si>
  <si>
    <t>Reserve for loan losses at beginning of year</t>
  </si>
  <si>
    <t>Provision for loan losses</t>
  </si>
  <si>
    <t>Charge-offs</t>
  </si>
  <si>
    <t>Recoveries</t>
  </si>
  <si>
    <t>Reserve for loan losses at end of period</t>
  </si>
  <si>
    <t>Recorded investment in loans related to the allowance for loan loss</t>
  </si>
  <si>
    <t>For the nine months ended September 30, 2013, the activity in our loan portfolio was as follows (amounts in thousands):</t>
  </si>
  <si>
    <t>Balance December 31, 2012</t>
  </si>
  <si>
    <t>Acquisition of LNR loans</t>
  </si>
  <si>
    <t>Acquisitions/originations</t>
  </si>
  <si>
    <t>Capitalized interest (1)</t>
  </si>
  <si>
    <t>Basis of loans sold (2)</t>
  </si>
  <si>
    <t>(1,221,396</t>
  </si>
  <si>
    <t>(329,636</t>
  </si>
  <si>
    <t>Principal repayments</t>
  </si>
  <si>
    <t>(65,272</t>
  </si>
  <si>
    <t>Discount accretion/premium amortization</t>
  </si>
  <si>
    <t>Changes in fair value</t>
  </si>
  <si>
    <t>Unrealized foreign currency remeasurement gain</t>
  </si>
  <si>
    <t>Capitalized cost written off</t>
  </si>
  <si>
    <t>(1,517</t>
  </si>
  <si>
    <t>(1,915</t>
  </si>
  <si>
    <t>Balance September 30, 2013</t>
  </si>
  <si>
    <r>
      <t>(1)</t>
    </r>
    <r>
      <rPr>
        <sz val="3"/>
        <color theme="1"/>
        <rFont val="Times New Roman"/>
        <family val="1"/>
      </rPr>
      <t>        </t>
    </r>
    <r>
      <rPr>
        <sz val="10"/>
        <color theme="1"/>
        <rFont val="Times New Roman"/>
        <family val="1"/>
      </rPr>
      <t xml:space="preserve"> Represents accrued interest income on loans whose terms do not require current payment of interest.</t>
    </r>
  </si>
  <si>
    <r>
      <t>(2)</t>
    </r>
    <r>
      <rPr>
        <sz val="3"/>
        <color theme="1"/>
        <rFont val="Times New Roman"/>
        <family val="1"/>
      </rPr>
      <t>        </t>
    </r>
    <r>
      <rPr>
        <sz val="10"/>
        <color theme="1"/>
        <rFont val="Times New Roman"/>
        <family val="1"/>
      </rPr>
      <t xml:space="preserve"> See Note 12 of the condensed consolidated financial statements for additional disclosure on these transactions.</t>
    </r>
  </si>
  <si>
    <t>We acquired or originated $2.5 billion (face value) in loans during the nine months ended September 30, 2013, which included: (1) 74 first mortgage loans originated for future securitization by LNR’s conduit platform (2) an $86.0 million first mortgage construction financing for the development of 30 luxury condominium residences and a ground floor retail space in Manhattan, New York. Of this total loan amount, $50.6 million was funded at closing; (3) an origination of a $350.0 million first mortgage and mezzanine loan for the construction of the Hudson Yards South Tower located on Manhattan’s West side with $98.9 million funded at close; (4) an origination of a $158.5 million first mortgage and mezzanine loan, with $122.9 million funded at closing, secured by the fee interest in an 11 story office building in New York; (5) an origination of a $275.0 million first mortgage loan of which $225.0 million was funded at close; (6) recapitalization of an existing loan with a $140.0 million first mortgage of which $115.0 million was funded at close. The A-Note was subsequently sold to another lender for proceeds that approximated our carrying amount; (7) refinancing of an existing loan collateralized by a portfolio of hotel properties located throughout the United States.  We co-originated a $142.5 million first mortgage loan with a strategic partner. The $100.0 million A-note was sold in securitization shortly after, resulting in gross proceeds of approximately $99.4 million; (8) an origination of a $145.6 million first mortgage and mezzanine loan, of which $115.0 million was funded at close, secured by a media campus located in Burbank, CA; (9) an origination of an $136.8 million first mortgage loan and mezzanine loan, of which $112.0 million was funded at close, collateralized by eight, two-story office/research &amp; development buildings located on a campus in San Jose, CA; (10) co-originated a Euro-denominated first mortgage loan with an affiliate of the Manager (loan is secured by a portfolio of 225 retail properties in Finland with $53.8 million funded at close and $12.9 million in future funding); and (11) an origination of a $112.0 first mortgage loan secured by 844,820 square feet of land, which currently consists of 15 parking lots totaling 2,509 spaces, located in Boston’s Seaport District. Additionally, eight loans, totaling $147.5 million, were prepaid or matured during the nine months ended September 30, 2013.</t>
  </si>
  <si>
    <t>Investment Securities</t>
  </si>
  <si>
    <t>6. Investment Securities</t>
  </si>
  <si>
    <t>Investment securities are comprised of the following as of September 30, 2013 and December 31, 2012, (amounts in thousands):</t>
  </si>
  <si>
    <t>CMBS</t>
  </si>
  <si>
    <t>CMBS, fair value option (1)</t>
  </si>
  <si>
    <t>RMBS</t>
  </si>
  <si>
    <t>Held-to-maturity (“HTM”) Securities</t>
  </si>
  <si>
    <t>Equity Securities</t>
  </si>
  <si>
    <r>
      <t>(1)</t>
    </r>
    <r>
      <rPr>
        <sz val="3"/>
        <color theme="1"/>
        <rFont val="Times New Roman"/>
        <family val="1"/>
      </rPr>
      <t>        </t>
    </r>
    <r>
      <rPr>
        <sz val="10"/>
        <color theme="1"/>
        <rFont val="Times New Roman"/>
        <family val="1"/>
      </rPr>
      <t xml:space="preserve"> We also had $324.4 million of fair value option CMBS that are eliminated in consolidation against VIE liabilities pursuant to ASC 810.</t>
    </r>
  </si>
  <si>
    <t>During the three and nine months ended September 30, 2013, purchases, sales and principal collections for all investment securities were as follows (amounts in thousands):</t>
  </si>
  <si>
    <t>Three months ended September 30, 2013</t>
  </si>
  <si>
    <t>Equity</t>
  </si>
  <si>
    <t>Securities</t>
  </si>
  <si>
    <t>HTM</t>
  </si>
  <si>
    <t>Security</t>
  </si>
  <si>
    <t>CMBS, fair</t>
  </si>
  <si>
    <t>value option</t>
  </si>
  <si>
    <t>Purchases</t>
  </si>
  <si>
    <t>Sales</t>
  </si>
  <si>
    <t>(206,972</t>
  </si>
  <si>
    <t>Principal collections</t>
  </si>
  <si>
    <t>(14,124</t>
  </si>
  <si>
    <t>(2,546</t>
  </si>
  <si>
    <t>(16,670</t>
  </si>
  <si>
    <t>On September 16, 2013, we sold a CMBS position for proceeds of $206.9 million, resulting in a gain of $6.4 million.</t>
  </si>
  <si>
    <t>Nine months ended September 30, 2013</t>
  </si>
  <si>
    <t>(6,769</t>
  </si>
  <si>
    <t>(12,713</t>
  </si>
  <si>
    <t>(413,323</t>
  </si>
  <si>
    <t>(10,072</t>
  </si>
  <si>
    <t>(442,877</t>
  </si>
  <si>
    <t>(46,762</t>
  </si>
  <si>
    <t>(10,031</t>
  </si>
  <si>
    <t>(56,793</t>
  </si>
  <si>
    <t>During the three and nine months ended September 30, 2012, purchases, sales and principal collections for all investment securities were as follows (amounts in thousands):</t>
  </si>
  <si>
    <t>Three months ended September 30, 2012</t>
  </si>
  <si>
    <t>(9,425</t>
  </si>
  <si>
    <t>(173,461</t>
  </si>
  <si>
    <t>(182,886</t>
  </si>
  <si>
    <t>(18,542</t>
  </si>
  <si>
    <t>(5,874</t>
  </si>
  <si>
    <t>(24,416</t>
  </si>
  <si>
    <t>Nine months ended September 30, 2012</t>
  </si>
  <si>
    <t>(26,049</t>
  </si>
  <si>
    <t>(199,510</t>
  </si>
  <si>
    <t>(52,310</t>
  </si>
  <si>
    <t>(15,142</t>
  </si>
  <si>
    <t>(67,452</t>
  </si>
  <si>
    <t>For the three and nine months ended September 30, 2012, there were no purchases, sales or principal collections on Equity Securities, Held-to-Maturity Securities, or CMBS where the fair value option has been elected.</t>
  </si>
  <si>
    <t>CMBS, Fair Value Option</t>
  </si>
  <si>
    <t>As discussed in the Fair Value Option section in Note 2, we elect the fair value option for LNR’s CMBS in an effort to eliminate accounting mismatches resulting from the current or potential consolidation of securitization VIEs.  As of September 30, 2013, the fair value and unpaid principal balance of CMBS where we have elected the fair value option, before consolidation of securitization VIEs, were $410.1 million and $2.9 billion, respectively.  These balances represent our economic interests in these assets.  However, as a result of our consolidation of securitization VIEs, the vast majority of this fair value ($324.4 million at September 30, 2013) is eliminated against VIE liabilities before arriving at our GAAP balance for fair value option CMBS.  During the three and nine months ended September 30, 2013, we purchased $33.4 million and $116.8 million, respectively, of CMBS for which we elected the fair value option. Due to our consolidation of securitization VIEs, a significant portion of this amount ($11.4 million and $93.2 million during the three and nine months ended September 30, 2013, respectively) is reflected as repayment of debt of consolidated VIEs in our condensed consolidated statements of cash flows.</t>
  </si>
  <si>
    <t>As of September 30, 2013, none of our CMBS where we have elected the fair value option are variable rate. The table below summarizes various attributes of our investment in fair value option CMBS as of September 30, 2013 (amounts in thousands):</t>
  </si>
  <si>
    <t>Life</t>
  </si>
  <si>
    <t>(“WAL”)</t>
  </si>
  <si>
    <t>(Years)(1)</t>
  </si>
  <si>
    <t>CMBS, fair value option</t>
  </si>
  <si>
    <t>D</t>
  </si>
  <si>
    <r>
      <t>(1)</t>
    </r>
    <r>
      <rPr>
        <sz val="3"/>
        <color theme="1"/>
        <rFont val="Times New Roman"/>
        <family val="1"/>
      </rPr>
      <t>        </t>
    </r>
    <r>
      <rPr>
        <sz val="10"/>
        <color theme="1"/>
        <rFont val="Times New Roman"/>
        <family val="1"/>
      </rPr>
      <t xml:space="preserve"> The WAL of each security is calculated based on the period of time over which we expect to receive principal cash flows.  Expected principal cash flows are based on contractual payments net of expected losses.</t>
    </r>
  </si>
  <si>
    <r>
      <t>(2)</t>
    </r>
    <r>
      <rPr>
        <sz val="3"/>
        <color theme="1"/>
        <rFont val="Times New Roman"/>
        <family val="1"/>
      </rPr>
      <t>        </t>
    </r>
    <r>
      <rPr>
        <sz val="10"/>
        <color theme="1"/>
        <rFont val="Times New Roman"/>
        <family val="1"/>
      </rPr>
      <t xml:space="preserve"> Includes $56.1 million in fair value option CMBS that are not rated. The remaining $29.6 million in fair value option CMBS have a weighted average rating of CCC-.</t>
    </r>
  </si>
  <si>
    <t>CMBS and RMBS</t>
  </si>
  <si>
    <t>The Company classified all of its CMBS and RMBS investments where the fair value option has not been elected as available-for-sale as of September 30, 2013 and December 31, 2012. Theses CMBS and RMBS are reported at fair value in the balance sheet with changes in fair value recorded in accumulated other comprehensive income (loss).</t>
  </si>
  <si>
    <t>The tables below summarize various attributes of our investments in available-for-sale CMBS and RMBS where the fair value option has not been elected as of September 30, 2013 and December 31, 2012, (amounts in thousands):</t>
  </si>
  <si>
    <t>Unrealized Gains or (Losses) Recognized in</t>
  </si>
  <si>
    <t>Accumulated Other Comprehensive Income</t>
  </si>
  <si>
    <t>Purchase</t>
  </si>
  <si>
    <t>Amortized</t>
  </si>
  <si>
    <t>Cost</t>
  </si>
  <si>
    <t>Credit</t>
  </si>
  <si>
    <t>OTTI</t>
  </si>
  <si>
    <t>Recorded</t>
  </si>
  <si>
    <t>Non-Credit</t>
  </si>
  <si>
    <t>Unrealized</t>
  </si>
  <si>
    <t>Gains</t>
  </si>
  <si>
    <t>Losses</t>
  </si>
  <si>
    <t>Net</t>
  </si>
  <si>
    <t>Fair Value</t>
  </si>
  <si>
    <t>(10,573</t>
  </si>
  <si>
    <t>(34</t>
  </si>
  <si>
    <t>(3,358</t>
  </si>
  <si>
    <t>Coupon(1)</t>
  </si>
  <si>
    <t>(Years)(2)</t>
  </si>
  <si>
    <t>BB+</t>
  </si>
  <si>
    <t>CCC</t>
  </si>
  <si>
    <r>
      <t>(1)</t>
    </r>
    <r>
      <rPr>
        <sz val="3"/>
        <color theme="1"/>
        <rFont val="Times New Roman"/>
        <family val="1"/>
      </rPr>
      <t>        </t>
    </r>
    <r>
      <rPr>
        <sz val="10"/>
        <color theme="1"/>
        <rFont val="Times New Roman"/>
        <family val="1"/>
      </rPr>
      <t xml:space="preserve"> Calculated using the one-month LIBOR rate as of September 30, 2013 of 0.17885% for variable rate securities.</t>
    </r>
  </si>
  <si>
    <r>
      <t>(2)</t>
    </r>
    <r>
      <rPr>
        <sz val="3"/>
        <color theme="1"/>
        <rFont val="Times New Roman"/>
        <family val="1"/>
      </rPr>
      <t>        </t>
    </r>
    <r>
      <rPr>
        <sz val="10"/>
        <color theme="1"/>
        <rFont val="Times New Roman"/>
        <family val="1"/>
      </rPr>
      <t xml:space="preserve"> Represents the WAL of each respective group of MBS. The WAL of each individual security is calculated as a fraction, the numerator of which is the sum of the timing (in years) of each expected future principal payment multiplied by the balance of the respective payment, and with the denominator equal to the sum of the expected principal payments using the contractually extended maturity dates of the assets. This calculation was made as of September 30, 2013. Assumptions for the calculation of the WAL are adjusted as necessary for changes in projected principal repayments and/or maturity dates of the security.</t>
    </r>
  </si>
  <si>
    <t>(10,194</t>
  </si>
  <si>
    <t>(691</t>
  </si>
  <si>
    <t>(Years)(3)</t>
  </si>
  <si>
    <t>CCC+</t>
  </si>
  <si>
    <r>
      <t>(1)</t>
    </r>
    <r>
      <rPr>
        <sz val="3"/>
        <color theme="1"/>
        <rFont val="Times New Roman"/>
        <family val="1"/>
      </rPr>
      <t>        </t>
    </r>
    <r>
      <rPr>
        <sz val="10"/>
        <color theme="1"/>
        <rFont val="Times New Roman"/>
        <family val="1"/>
      </rPr>
      <t xml:space="preserve"> Calculated using the December 31, 2012 one-month LIBOR rate of 0.2087% for floating rate securities.</t>
    </r>
  </si>
  <si>
    <r>
      <t>(2)</t>
    </r>
    <r>
      <rPr>
        <sz val="3"/>
        <color theme="1"/>
        <rFont val="Times New Roman"/>
        <family val="1"/>
      </rPr>
      <t>        </t>
    </r>
    <r>
      <rPr>
        <sz val="10"/>
        <color theme="1"/>
        <rFont val="Times New Roman"/>
        <family val="1"/>
      </rPr>
      <t xml:space="preserve"> Approximately 20.4% of the CMBS securities are rated BB+. The remaining 79.6% are securities where the obligors are certain special purpose entities that were formed to hold substantially all of the assets of a worldwide operator of hotels, resorts and timeshare properties; the securities are not rated but the loan-to-value ratio was estimated to be in the range of 39%-44% at December 31, 2012.</t>
    </r>
  </si>
  <si>
    <r>
      <t>(3)</t>
    </r>
    <r>
      <rPr>
        <sz val="3"/>
        <color theme="1"/>
        <rFont val="Times New Roman"/>
        <family val="1"/>
      </rPr>
      <t>        </t>
    </r>
    <r>
      <rPr>
        <sz val="10"/>
        <color theme="1"/>
        <rFont val="Times New Roman"/>
        <family val="1"/>
      </rPr>
      <t xml:space="preserve"> Represents the WAL of each respective group of MBS. The WAL of each individual security or loan is calculated as a fraction, the numerator of which is the sum of the timing (in years) of each expected future principal payment multiplied by the balance of the respective payment, and with a denominator equal to the sum of the expected principal payments using the contractually extended maturity dates of the assets. This calculation was made as of December 31, 2012. Assumptions for the calculation of the WAL are adjusted as necessary for changes in projected principal repayments and/or maturity dates of the security.</t>
    </r>
  </si>
  <si>
    <t>As of September 30, 2013, 1.5% of the CMBS where we have not elected the fair value option are variable rate.  As of December 31, 2012, 79.6% of our CMBS are variable rate and paid interest at LIBOR plus a weighted average spread of 2.3%. As of September 30, 2013, approximately $275.4 million, or 87.1%, of the RMBS are variable rate and pay interest at LIBOR plus a weighted average spread of 0.37%. As of December 31, 2012, approximately $281.2 million, or 84.4%, of the RMBS were variable rate and pay interest at LIBOR plus a weighted average spread of 0.38%.  We purchased all of the RMBS at a discount that will be accreted into income over the expected remaining life of the security. The majority of the income from this strategy is earned from the accretion of these discounts.</t>
  </si>
  <si>
    <t>The following table contains a reconciliation of aggregate principal balance to amortized cost for our CMBS and RMBS as of September 30, 2013 and December 31, 2012, excluding CMBS where we have elected the fair value option (amounts in thousands):</t>
  </si>
  <si>
    <t>Principal balance</t>
  </si>
  <si>
    <t>Accretable yield</t>
  </si>
  <si>
    <t>(110,265</t>
  </si>
  <si>
    <t>(21,511</t>
  </si>
  <si>
    <t>(108,486</t>
  </si>
  <si>
    <t>Non-accretable difference</t>
  </si>
  <si>
    <t>(79,340</t>
  </si>
  <si>
    <t>(97,605</t>
  </si>
  <si>
    <t>Total discount</t>
  </si>
  <si>
    <t>(189,605</t>
  </si>
  <si>
    <t>(206,091</t>
  </si>
  <si>
    <t>Amortized cost</t>
  </si>
  <si>
    <t>The principal balance of credit deteriorated RMBS was $350.4 million and $438.0 million as of September 30, 2013 and December 31, 2012, respectively. Accretable yield related to these securities totaled $85.5 million and $93.6 million, as of September 30, 2013 and December 31, 2012, respectively.</t>
  </si>
  <si>
    <t>The following table discloses the changes to accretable yield and non-accretable difference for our CMBS and RMBS during the three month period ended September 30, 2013, excluding CMBS where we have elected the fair value option (amounts in thousands):</t>
  </si>
  <si>
    <t>For the three months ended September 30, 2013</t>
  </si>
  <si>
    <t>Accretable Yield</t>
  </si>
  <si>
    <t>Non-Accretable</t>
  </si>
  <si>
    <t>Difference</t>
  </si>
  <si>
    <t>Balance as of June 30, 2013</t>
  </si>
  <si>
    <t>Accretion of discount</t>
  </si>
  <si>
    <t>(885</t>
  </si>
  <si>
    <t>(5,940</t>
  </si>
  <si>
    <t>Principal write-downs</t>
  </si>
  <si>
    <t>(1,130</t>
  </si>
  <si>
    <t>(6,196</t>
  </si>
  <si>
    <t>Transfer to/from non-accretable difference</t>
  </si>
  <si>
    <t>(8,836</t>
  </si>
  <si>
    <t>Balance as of September 30, 2013</t>
  </si>
  <si>
    <t>The following table discloses the changes to accretable yield and non-accretable difference for our CMBS and RMBS during the nine month period ended September 30, 2013, excluding CMBS where we have elected the fair value option (amounts in thousands):</t>
  </si>
  <si>
    <t>For the nine months ended September 30, 2013</t>
  </si>
  <si>
    <t>Balance as of December 31, 2012</t>
  </si>
  <si>
    <t>(5,442</t>
  </si>
  <si>
    <t>(17,846</t>
  </si>
  <si>
    <t>(2,133</t>
  </si>
  <si>
    <t>(16,069</t>
  </si>
  <si>
    <t>(2,418</t>
  </si>
  <si>
    <t>(2,038</t>
  </si>
  <si>
    <t>(15,852</t>
  </si>
  <si>
    <t>Subject to certain limitations on durations, we have allocated an amount to invest in RMBS that cannot exceed 10% of our total assets excluding LNR VIEs. We have engaged a third party manager who specializes in RMBS to execute the trading of RMBS, the cost of which was $0.3 million and $1.7 million for the three and nine months ended September 30, 2013, respectively, which has been recorded as management fees in the accompanying condensed consolidated statements of operations.  These costs for the three and nine months ended September 30, 2012 were $0.7 million and $1.5 million, respectively.</t>
  </si>
  <si>
    <t>The following table presents the gross unrealized losses and estimated fair value of the available-for-sale securities where (i) we have not elected the fair value option, (ii) that were in an unrealized loss position as of September 30, 2013, and (iii) for which OTTIs (full or partial) have not been recognized in earnings (amounts in thousands):</t>
  </si>
  <si>
    <t>Estimated Fair Value</t>
  </si>
  <si>
    <t>Unrealized Losses</t>
  </si>
  <si>
    <t>As of September 30, 2013</t>
  </si>
  <si>
    <t>Securities with a loss less</t>
  </si>
  <si>
    <t>than 12 months</t>
  </si>
  <si>
    <t>Securities with a loss</t>
  </si>
  <si>
    <t>greater than 12 months</t>
  </si>
  <si>
    <t>less than 12 months</t>
  </si>
  <si>
    <t>(2,874</t>
  </si>
  <si>
    <t>(519</t>
  </si>
  <si>
    <t>As of September 30, 2013, there were 11 securities with unrealized losses. After evaluating each security we determined that the impairments on 2 of these securities, totaling $86 thousand, were other-than-temporary. Credit losses represented $52 thousand of this total, which we calculated by comparing (i) the estimated future cash flows of each security discounted at the yield determined as of the initial acquisition date or, if since revised, as of the last date previously revised, to (ii) our amortized cost basis.  We further determined that the remaining security was not other-than-temporarily impaired.  We considered a number of factors in reaching this conclusion, including that we did not intend to sell any individual security, it was not considered more likely than not that we would be forced to sell any individual security prior to recovering our amortized cost, and there were no material credit events that would have caused us to otherwise conclude that we would not recover our cost.  Significant judgment is used in projecting cash flows for our non-agency RMBS. As a result, actual income and/or impairments could be materially different from what is currently projected and/or reported.  For the three months ended September 30, 2012, our aggregate MBS credit losses (as reported in the condensed consolidated statement of operations) were $0.7 million.</t>
  </si>
  <si>
    <t>The following table presents the gross unrealized losses and estimated fair value of our securities that were in an unrealized loss position as of December 31, 2012 for which OTTIs (full or partial) had not been recognized in earnings (amounts in thousands):</t>
  </si>
  <si>
    <t>As of December 31, 2012</t>
  </si>
  <si>
    <t>(654</t>
  </si>
  <si>
    <t>(37</t>
  </si>
  <si>
    <t>HTM Securities</t>
  </si>
  <si>
    <t>In March 2013, we originated a preferred equity interest of $37.2 million in a limited liability company that owns commercial real estate.  The preferred equity interest matures in October 2014.  Due to this mandatory redemption feature, we have classified this investment as a debt security in accordance with GAAP, and we expect to hold the investment to its maturity. The preferred equity investment is to receive a monthly return on investment at a rate of 1-Month LIBOR plus a spread of 10.0%.</t>
  </si>
  <si>
    <t>On December 14, 2012, we acquired 9,140,000 ordinary shares (approximately a 4% interest) in Starwood European Real Estate Finance Limited (“SEREF”), a debt fund that is externally managed by an affiliate of our Manager and is listed on the London Stock Exchange, for approximately $14.7 million. We have elected to report the investment at fair value because the shares are listed on an exchange, which allows us to determine the fair value using a quoted price from an active market, and also due to potential lags in reporting resulting from differences in the respective regulatory requirements. We have not received any distributions from SEREF, and the fair value of the investment remeasured in USD was $15.0 million as of September 30, 2013.</t>
  </si>
  <si>
    <t>7.  Residential Real Estate</t>
  </si>
  <si>
    <t>During the second quarter of 2012, we began to purchase single family residential homes and non-performing residential loans. At acquisition, a significant portion of the properties were either vacant or had occupants that were not subject to a lease and/or were not paying rent to the previous owner. Upon acquisition, we began actively preparing the properties to be either rented or sold, as applicable. For the three and nine months ended September 30, 2013, we incurred approximately $9.7 million and $31.3 million, respectively, in costs of preparing these properties for their intended use, and such costs were added to our investment basis.</t>
  </si>
  <si>
    <t>Type</t>
  </si>
  <si>
    <t>Depreciable</t>
  </si>
  <si>
    <t>Acquisition</t>
  </si>
  <si>
    <t>Cost Capitalized</t>
  </si>
  <si>
    <t>Subsequent to</t>
  </si>
  <si>
    <t>Accumulated</t>
  </si>
  <si>
    <t>Depreciation</t>
  </si>
  <si>
    <t>Net Book</t>
  </si>
  <si>
    <t>Building</t>
  </si>
  <si>
    <t>30 years</t>
  </si>
  <si>
    <t>Land</t>
  </si>
  <si>
    <t>Furniture &amp; Fixtures</t>
  </si>
  <si>
    <t>5 years</t>
  </si>
  <si>
    <t>Development Assets (1)</t>
  </si>
  <si>
    <r>
      <t>(1)</t>
    </r>
    <r>
      <rPr>
        <sz val="3"/>
        <color theme="1"/>
        <rFont val="Times New Roman"/>
        <family val="1"/>
      </rPr>
      <t>        </t>
    </r>
    <r>
      <rPr>
        <sz val="10"/>
        <color theme="1"/>
        <rFont val="Times New Roman"/>
        <family val="1"/>
      </rPr>
      <t xml:space="preserve"> Development Assets represent residential properties that are being renovated or otherwise prepared for their intended use, which is either sale or rental. Costs incurred during the development period are capitalized.</t>
    </r>
  </si>
  <si>
    <t>8. Investment in Unconsolidated Entities</t>
  </si>
  <si>
    <t>In connection with our acquisition of LNR, we acquired a 50% interest in a joint venture which holds an investment in a privately-held commercial real estate services provider. We account for our interest in the joint venture under the equity method of accounting.  The investment is reflected at a balance of $55.8 million as of September 30, 2013.</t>
  </si>
  <si>
    <t>In connection with our acquisition of LNR, we acquired a 50% interest in a venture which holds investments in real estate, real estate-related income-bearing debt instruments and other forms of real estate related income bearing securities consisting of, but not limited to CMBS, B-notes, mezzanine debt and distressed debt products across Europe. The investment, which is accounted for under the equity method, is reflected at a balance of $23.8 million as of September 30, 2013.</t>
  </si>
  <si>
    <t>In connection with our acquisition of LNR, we acquired a 50% interest in a venture which originates small balance real estate loans to commercial customers.  The investment, which is accounted for under the equity method, is reflected at a balance of $21.1 million as of September 30, 2013.</t>
  </si>
  <si>
    <t>In June 2011, we acquired a non-controlling 49% interest in a privately-held limited liability company (“LLC”) for $25.5 million, which is accounted for under the equity method. In December 2011 we sold 20% of this investment for an amount that approximated our carrying amount. The LLC owns a mezzanine loan participation, and our share of earnings for the three and nine months ended September 30, 2013 was $0.7 million and $2.2 million, respectively, which is included in earnings from unconsolidated entities in our condensed consolidated statements of operations. Our share of earnings for the three and nine months ended September 30, 2012 was $0.6 million and $1.7 million, respectively. As of September 30, 2013 and December 31, 2012, our carrying value was $24.0 million and $24.3 million, respectively.</t>
  </si>
  <si>
    <t>Prior to 2011, we had committed $9.7 million to acquire at least a 5% interest in a privately-held limited liability company formed to acquire assets of a commercial real estate debt management and servicing business primarily for the opportunity to participate in debt opportunities arising from the venture’s special servicing business (the “Participation Right”). As of September 30, 2013, we had funded $8.0 million of our commitment. As of both September 30, 2013, and December 31, 2012, the cost basis was $8.0 million, and we recognized $0.2 million and $1.3 million of income from distributions during the three and nine months ended September 30, 2013, respectively, related to this investment, which is included in earnings from unconsolidated entities in our condensed consolidated statements of operations. We recognized $0.2 million and $1.0 million income from distributions during the three and nine months ended September 30, 2012, respectively, related to this investment.</t>
  </si>
  <si>
    <t>9. Goodwill and Intangible Assets</t>
  </si>
  <si>
    <t>Goodwill at September 30, 2013 represents the excess of consideration transferred over the fair value of net assets acquired on April 19, 2013 for the acquisition of LNR.  The goodwill recognized is attributable to value embedded in LNR’s existing platform, which includes an international network of commercial real estate asset managers, work-out specialists, underwriters and administrative support professionals as well as proprietary historical performance data on commercial real estate assets.  The tax deductible component of our goodwill as of April 19, 2013 is $101.7 million and is deductible over 15 years.</t>
  </si>
  <si>
    <t>Servicing Rights Intangibles</t>
  </si>
  <si>
    <t>In connection with the LNR acquisition, we identified domestic and European servicing rights that existed at the purchase date, based upon the expected future cash flows of the associated servicing contracts.  All of our servicing fees are specified by these Pooling and Servicing Agreements.  The table below presents information about our GAAP servicing intangibles for the LNR Stub Period (in thousands).  At September 30, 2013, the balance of the domestic servicing intangible is net of $88.6 million that is eliminated in consolidation pursuant to ASC 810 against VIE assets in connection with our consolidation of securitization VIEs.  Before VIE consolidation, the domestic servicing intangible has a balance of $246.6 million, which represents our economic interest in this asset.</t>
  </si>
  <si>
    <t>Domestic servicing rights, at fair value</t>
  </si>
  <si>
    <t>Fair value at April 19, 2013</t>
  </si>
  <si>
    <t>Changes in fair value due to changes in inputs and assumptions</t>
  </si>
  <si>
    <t>Fair value at September 30, 2013</t>
  </si>
  <si>
    <t>European servicing rights</t>
  </si>
  <si>
    <t>Carrying value at April 19, 2013 (fair value)</t>
  </si>
  <si>
    <t>Amortization</t>
  </si>
  <si>
    <t>(4,765</t>
  </si>
  <si>
    <t>Foreign exchange gain</t>
  </si>
  <si>
    <t>Carrying value at September 30, 2013 (fair value of $31.4 million)</t>
  </si>
  <si>
    <t>Total servicing rights at September 30, 2013</t>
  </si>
  <si>
    <t>The future amortization expense for the European servicing intangible is expected to be as follows (in thousands):</t>
  </si>
  <si>
    <t>2013 (remainder of)</t>
  </si>
  <si>
    <t>2017 and thereafter</t>
  </si>
  <si>
    <t>Secured Financing Agreements</t>
  </si>
  <si>
    <t>10. Secured Financing Agreements</t>
  </si>
  <si>
    <t>The following table is a summary of our secured financing agreements in place as of September 30, 2013 (in thousands).  Refer to our Form 10-K for additional information regarding our secured financing agreements:</t>
  </si>
  <si>
    <t>Facility</t>
  </si>
  <si>
    <t>Revolver</t>
  </si>
  <si>
    <t>Eligible</t>
  </si>
  <si>
    <t>Assets</t>
  </si>
  <si>
    <t>Current</t>
  </si>
  <si>
    <t>Maturity</t>
  </si>
  <si>
    <t>Extended</t>
  </si>
  <si>
    <t>Maturity (a)</t>
  </si>
  <si>
    <t>Pricing</t>
  </si>
  <si>
    <t>Pledged</t>
  </si>
  <si>
    <t>Asset</t>
  </si>
  <si>
    <t>Maximum</t>
  </si>
  <si>
    <t>Size</t>
  </si>
  <si>
    <t>Wells Fargo II</t>
  </si>
  <si>
    <t>Repurchase</t>
  </si>
  <si>
    <t>Yes</t>
  </si>
  <si>
    <t>Identified Loans</t>
  </si>
  <si>
    <t>LIBOR + 1.75% to 6%</t>
  </si>
  <si>
    <t>Wells Fargo III</t>
  </si>
  <si>
    <t>Identified RMBS</t>
  </si>
  <si>
    <t>(c)</t>
  </si>
  <si>
    <t>LIBOR + 1.90%</t>
  </si>
  <si>
    <t>Wells Fargo IV</t>
  </si>
  <si>
    <t>No</t>
  </si>
  <si>
    <t>LIBOR + 2.75%</t>
  </si>
  <si>
    <t>Goldman III</t>
  </si>
  <si>
    <t>Single Borrower Secured Note</t>
  </si>
  <si>
    <t>LIBOR + 3.70%</t>
  </si>
  <si>
    <t>Citibank</t>
  </si>
  <si>
    <t>LIBOR + 1.75% to 3.75%</t>
  </si>
  <si>
    <t>Borrowing Base</t>
  </si>
  <si>
    <t>Bank Credit Facility</t>
  </si>
  <si>
    <t>LIBOR + 3.25% (b)</t>
  </si>
  <si>
    <t>Onewest Bank</t>
  </si>
  <si>
    <t>LIBOR + 3.00%</t>
  </si>
  <si>
    <t>Conduit I</t>
  </si>
  <si>
    <t>LIBOR + 2.20%</t>
  </si>
  <si>
    <t>Conduit II</t>
  </si>
  <si>
    <t>LIBOR + 2.10%</t>
  </si>
  <si>
    <t>Term Loan</t>
  </si>
  <si>
    <t>Syndicated Facility</t>
  </si>
  <si>
    <t>Specifically Identified Assets</t>
  </si>
  <si>
    <t>LIBOR + 2.75% (b)</t>
  </si>
  <si>
    <t>(d)</t>
  </si>
  <si>
    <t>(a)</t>
  </si>
  <si>
    <t>Subject to certain conditions as defined in facility agreement.</t>
  </si>
  <si>
    <t>(b)</t>
  </si>
  <si>
    <t>Subject to borrower’s option to choose alternative benchmark based rates pursuant to the terms of the credit agreement. The Term Loan is also subject to a 75 basis point floor.</t>
  </si>
  <si>
    <t>The date that is 180 days after the buyer delivers notice to seller, subject to a maximum date of March 13, 2015.</t>
  </si>
  <si>
    <t>Term loan outstanding balance is net of $706 thousand in discount amortization.</t>
  </si>
  <si>
    <t>On April 19, 2013, we assumed two repurchase facilities from LNR.  The first is an agreement between Starwood Mortgage Funding I LLC (“SMF I”), an indirect wholly owned subsidiary, and Goldman Sachs Mortgage Company (the “Conduit Repurchase Agreement I”).  Conduit Repurchase Agreement I provides for funding of up to $250.0 million for the origination of commercial mortgage loans for securitization.  This facility is secured by the mortgage loans originated under this facility and accrues interest at one-month LIBOR plus a pricing margin of 2.20%.  As of September 30, 2013, $55.4 million was outstanding under this agreement and the carrying value of the pledged collateral was $75.2 million.  The Company guarantees certain of the obligations of SMF I under the agreement up to a maximum liability of 25% of the then currently outstanding repurchase price of all purchased assets.</t>
  </si>
  <si>
    <t>The second agreement is between Starwood Mortgage Funding II LLC (“SMF II”), an indirect wholly owned subsidiary and Barclays Bank PLC (the “Conduit Repurchase Agreement II”). Conduit Repurchase Agreement II provides for funding of up to $150.0 million for the origination of commercial mortgage loans for securitization.  This facility is secured by the mortgage loans originated under this facility and accrues interest at one-month LIBOR plus a pricing margin of 2.10%.  As of September 30, 2013, $149.4 million was outstanding under this agreement and the carrying value of the pledged collateral was $203.9 million. The Company guarantees certain of the obligations of SMF II under the agreement up to a maximum liability of 20% of the then currently outstanding repurchase price of all purchased assets.</t>
  </si>
  <si>
    <t>Also on April 19, 2013, we assumed LNR’s senior credit facility.  Simultaneously with the acquisition, we repaid the outstanding balance plus accrued interest totaling $268.9 million, and entered into a new $300 million term loan facility which is rated BB+/Ba2(S&amp;P/Moody’s). The term loan facility has a seven year term maturing in April 2020. Advances under the Term Loan Facility accrue interest at a per annum rate of one-month LIBOR plus a spread of 2.75% with a 0.75% LIBOR floor and an overall borrowing cost of 3.84% per annum. In addition, the fees to obtain the facility were $7.1 million, which are reflected as other assets.</t>
  </si>
  <si>
    <t>The following table sets forth our five-year principal repayments schedule for the secured financings, assuming no defaults or expected extensions and excluding the loan transfer secured borrowings (amounts in thousands). Our credit facilities generally require principal to be paid down prior to the facilities’ respective maturities if and when we receive principal payments on, or sell, the investment collateral that we have pledged. The amount reflected in each period includes principal repayments on our credit facilities that would be required if (i) we received the repayments that we expect to receive on the investments that have been pledged as collateral under the credit facilities, as applicable, and (ii) if the credit facilities that are expected to have amounts outstanding at their current maturity dates are not extended or if the respective amounts outstanding are not otherwise refinanced:</t>
  </si>
  <si>
    <t>2017 and thereafter (1)</t>
  </si>
  <si>
    <r>
      <t>(1)</t>
    </r>
    <r>
      <rPr>
        <sz val="3"/>
        <color theme="1"/>
        <rFont val="Times New Roman"/>
        <family val="1"/>
      </rPr>
      <t>        </t>
    </r>
    <r>
      <rPr>
        <sz val="10"/>
        <color theme="1"/>
        <rFont val="Times New Roman"/>
        <family val="1"/>
      </rPr>
      <t xml:space="preserve"> Principal paydown of the Term Loan in 2020 excludes $706 thousand in discount amortization.</t>
    </r>
  </si>
  <si>
    <t>Secured financing maturities for 2013 primarily relate to $32.4 million on the OneWest Bank Repurchase Agreement, $55.4 million on the Conduit Repurchase Agreement I and $149.4 million on the Conduit Repurchase Agreement II.</t>
  </si>
  <si>
    <t>As of September 30, 2013 and December 31, 2012, we had approximately $11.6 million and $7.8 million, respectively, of capitalized financing costs, net of amortization which is included in other assets on our consolidated balance sheets. For the three and nine months ended September 30, 2013, approximately $2.1 million and $7.0 million, respectively, of amortization was included in interest expense on our condensed consolidated statements of operations. For the three and nine months ended September 30, 2012, approximately $1.5 million and $3.9 million, respectively, of amortization was included in interest expense on our condensed consolidated statements of operations.</t>
  </si>
  <si>
    <t>Convertible Senior Notes</t>
  </si>
  <si>
    <t>11. Convertible Senior Notes</t>
  </si>
  <si>
    <t>On February 15, 2013, we issued $600.0 million of 4.55% Convertible Senior Notes due 2018 (the “2018 Notes”). The 2018 Notes were sold to the underwriters at a discount of 2.05%, resulting in net proceeds to us of $587.7 million. On July 3, 2013, we issued $460.0 million of 4.00% Convertible Senior Notes due 2019 (the “2019 Notes”). The 2019 Notes were sold to the underwriters at a discount of 2.125%, resulting in net proceeds to us of $450.2 million. The following summarizes the unsecured convertible senior notes (collectively, the “Convertible Notes”) outstanding as of September 30, 2013 (amounts in thousands, except rates):</t>
  </si>
  <si>
    <t>Principal</t>
  </si>
  <si>
    <t>Effective</t>
  </si>
  <si>
    <t>Rate (1)</t>
  </si>
  <si>
    <t>Conversion</t>
  </si>
  <si>
    <t>Rate (2)</t>
  </si>
  <si>
    <t>Date</t>
  </si>
  <si>
    <t>Remaining Period of</t>
  </si>
  <si>
    <t>2018 Notes</t>
  </si>
  <si>
    <t>4.4 years</t>
  </si>
  <si>
    <t>2019 Notes</t>
  </si>
  <si>
    <t>5.3 years</t>
  </si>
  <si>
    <t>As of</t>
  </si>
  <si>
    <t>Total principal</t>
  </si>
  <si>
    <t>Net unamortized discount</t>
  </si>
  <si>
    <t>(64,928</t>
  </si>
  <si>
    <t>Carrying amount of debt components</t>
  </si>
  <si>
    <t>Carrying amount of conversion option equity components recorded in additional paid-in capital</t>
  </si>
  <si>
    <r>
      <t>(1)</t>
    </r>
    <r>
      <rPr>
        <sz val="3"/>
        <color theme="1"/>
        <rFont val="Times New Roman"/>
        <family val="1"/>
      </rPr>
      <t>        </t>
    </r>
    <r>
      <rPr>
        <sz val="10"/>
        <color theme="1"/>
        <rFont val="Times New Roman"/>
        <family val="1"/>
      </rPr>
      <t xml:space="preserve"> Effective rate includes the effects of underwriter purchase discount and the adjustment for the conversion option, the value of which reduced the initial liability and was recorded in additional paid-in-capital.</t>
    </r>
  </si>
  <si>
    <r>
      <t>(2)</t>
    </r>
    <r>
      <rPr>
        <sz val="3"/>
        <color theme="1"/>
        <rFont val="Times New Roman"/>
        <family val="1"/>
      </rPr>
      <t>        </t>
    </r>
    <r>
      <rPr>
        <sz val="10"/>
        <color theme="1"/>
        <rFont val="Times New Roman"/>
        <family val="1"/>
      </rPr>
      <t xml:space="preserve"> The conversion rate represents the number of common shares issuable per $1,000 principal amount of Convertible Notes converted.  The initial conversion rate for the 2018 Notes was 35.5391, but was adjusted to 35.5981 in accordance with the applicable indenture because the dividend distributions of $0.46 per share declared in each of the second and third quarters of 2013 exceeded the initial dividend threshold amount of $0.44 per share specified in the indenture. No such adjustment was necessary with respect to the 2019 Notes because the initial dividend threshold amount is $0.46 per share in the applicable indenture.  The Company has the option to settle any conversions in cash, common shares or a combination thereof.  The if-converted value of the Convertible Notes does not exceed their principal amount at September 30, 2013 since the closing market price of the Company’s common stock of $23.97 per share does not exceed the implicit conversion prices of $28.09 per share for the 2018 Notes and $26.32 for the 2019 Notes .</t>
    </r>
  </si>
  <si>
    <t>ASC Topic 470-20 requires the liability and equity components of convertible debt instruments that may be settled in cash upon conversion (including partial cash settlement) to be separately accounted for in a manner that reflects the issuer’s nonconvertible debt borrowing rate. ASC 470-20 requires that the initial proceeds from the sale of these notes be allocated between a liability component and an equity component in a manner that reflects interest expense at the interest rate of similar nonconvertible debt that could have been issued by the Company at such time. The Company measured the fair value of the debt components of the 2018 Notes and 2019 Notes as of their respective issuance dates based on effective interest rates of 6.08% and 5.37%, respectively.  As a result, the Company attributed an aggregate of approximately $48.5 million of the proceeds to the equity components of the notes, which represents the excess proceeds received over the fair value of the liability components of the notes at the date of issuance. The equity components of the Convertible Notes have been reflected within additional paid-in capital in the condensed consolidated balance sheet as of September 30, 2013. The resulting debt discount is being amortized over the period during which the Convertible Notes are expected to be outstanding (the maturity date) as additional non-cash interest expense. The additional non-cash interest expense attributable to each of the Convertible Notes will increase in subsequent reporting periods through the maturity date as the notes accrete to their par value over the same period. The aggregate contractual interest expense was approximately $11.4 million and $21.5 million for the three and nine months ended September 30, 2013, respectively.  With respect to the amortization of the discount on the liability components of the Convertible Notes, the Company reported additional non-cash interest expense of approximately $3.0 and $5.7 million for the three and nine months ended September 30, 2013, respectively.</t>
  </si>
  <si>
    <t>Prior to the close of the business day immediately preceding September 1, 2017 for the 2018 Notes and July 15, 2018 for the 2019 Notes, the Convertible Notes will be convertible only upon satisfaction of one or more of the following conditions: (1) the closing market price of the Company’s common stock is at least 130% of the conversion price of the respective Convertible Notes for at least 20 out of 30 trading days prior to the end of the preceding fiscal quarter, (2) the trading price of the Convertible Notes was less than 98% of the product of (i) the conversion rate and (ii) the closing price of the Company’s common stock during any five consecutive trading day period, (3) the Company issues certain equity instruments at less than the 10-day average closing market price of its common stock or the per-share value of certain distributions exceeds the market price of the Company’s common stock by more than 10% or (4) other specified corporate events (significant consolidation, sale, merger, share exchange, fundamental change, etc.). On or after September 1, 2017 for the 2018 Notes and July 15, 2018 for the 2019 Notes, holders may convert each of their notes at the applicable conversion rate at any time prior to the close of business on the second scheduled trading day immediately preceding the maturity date irrespective of the foregoing conditions.</t>
  </si>
  <si>
    <t>Loan Securitization/Sale Activities</t>
  </si>
  <si>
    <t>12. Loan Securitization/Sale Activities</t>
  </si>
  <si>
    <t>As described below, we regularly sell loans and notes under various strategies.  We evaluate such sales as to whether they meet the criteria for treatment as a sale—legal isolation, ability of transferee to pledge or exchange the transferred assets without constraint, and transfer of control.  Unless otherwise described below, the sales during the three and nine months ended September 30, 2013 met the criteria for sale accounting.</t>
  </si>
  <si>
    <t>Within LNR, we originate commercial mortgage loans with the intent to sell these mortgage loans to SPEs for the purposes of securitization. These SPEs then issue CMBS that are collateralized in part by these assets, as well as other assets transferred to the SPE.  In certain instances, we retain a subordinated interest in the SPE and serve as special servicer for the SPE.  During the three months ended September 30, 2013 and the LNR Stub Period, we sold $363.7 million and $814.8 million, respectively, par value of loans held-for-sale from our conduit platform for their fair values of $375.2 million and $851.5 million, respectively.  During the three months ended September 30, 2013 and the LNR Stub Period, the sale proceeds were used in part to repay $272.1 million and $610.4 million, respectively, of the outstanding balance of the repurchase agreements associated with these loans.</t>
  </si>
  <si>
    <t>Within the Real Estate Investment Lending segment (refer to Note 24), we originate or acquire loans and then subsequently sell a senior portion, which can be represented in various forms including first mortgages, A-Notes and senior participations.  Typically, our motivation for entering into these transactions is to effectively create leverage on the subordinated position that we will retain and hold for investment.  During the third quarter 2013, we sold $261.6 million in face amount of first mortgage loans, including a $100.0 million A-note into securitization.  LNR was engaged as the special servicer in the securitization transaction, which represents a form of continuing involvement that we concluded was not significant and therefore accounted for the transaction as a sale.  During the second quarter 2013, we concurrently sold senior participations in two separate B-Notes, which generated $95.0 million in aggregate proceeds.  We retained the subordinated interests and therefore accounted for the sales as secured borrowings as required by GAAP.  In addition, we sold first mortgages in May and June where we held and retained mezzanine loans.  These sales generated $52.9 million in total proceeds. During the three months ended March 31, 2013, a related party venture that we consolidate (refer to Note 11) sold its first mortgage loan to independent third parties. We immediately thereafter purchased a pari-passu participation in the loan such that our economic interest in the loan was effectively unchanged. We did not recognize any gain on sale from these transactions given that we held the same economic interest in the first mortgage loan after they were consummated.</t>
  </si>
  <si>
    <t>Derivatives and Hedging Activity</t>
  </si>
  <si>
    <t>13. Derivatives and Hedging Activity</t>
  </si>
  <si>
    <t>Risk Management Objective of Using Derivatives</t>
  </si>
  <si>
    <t>We are exposed to certain risk arising from both our business operations and economic conditions. Refer to our consolidated financial statements and notes thereto included in our Form 10-K for further discussion of our risk management objectives and policies.</t>
  </si>
  <si>
    <t>Cash Flow Hedges of Forecasted Interest Payments</t>
  </si>
  <si>
    <t>In connection with our repurchase agreements, we have entered into eight outstanding interest rate swaps that have been designated as cash flow hedges of the interest rate risk associated with forecasted interest payments. As of September 30, 2013, the aggregate notional of our interest rate swaps designated as cash flow hedges of interest rate risk totaled $183.4 million.  Under these agreements, we will pay fixed monthly coupons at a fixed rates ranging from 0.557% to 2.228% of the notional amount to the counterparty and receive floating rate LIBOR. Our interest rate swaps designated as cash flow hedges of interest rate risk have maturities ranging from May 2014 to May 2021.</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During the three and nine months ended September 30, 2013 and 2012 we did not recognize any hedge ineffectiveness in earnings.</t>
  </si>
  <si>
    <t>Amounts reported in accumulated other comprehensive income related to derivatives will be reclassified to interest expense as interest payments are made on the associated variable-rate debt. Over the next twelve months, we estimate that an additional $1.4 million will be reclassified as an increase to interest expense.  We are hedging our exposure to the variability in future cash flows for forecasted transactions over a maximum period of 93 months.</t>
  </si>
  <si>
    <t>Non-designated Hedges</t>
  </si>
  <si>
    <t>Derivatives not designated as hedges are derivatives that do not meet the criteria for hedge accounting under GAAP or for which we have not elected to designate as hedges.  Changes in the fair value of derivatives not designated in hedging relationships are recorded directly in gain (loss) on derivative financial instruments in the consolidated statements of operations.</t>
  </si>
  <si>
    <t>During the three months ended September 30, 2013, we entered into 14 forward contracts whereby we agree to sell an amount of GBP or EUR for agreed upon amount of USD at various dates from October 2013 through March 2016. These forward contracts were executed to economically fix the USD amounts of foreign denominated cash flows expected to be received by us related to foreign denominated loan investments.</t>
  </si>
  <si>
    <t>As of September 30, 2013, we had 45 foreign exchange forward derivatives to sell GBP with a total notional amount of GBP 198.3 million, one foreign exchange forward derivative to buy GBP with a total notional amount of GBP 64.1 million and 20 foreign exchange forward derivatives to sell EUR with a total notional of EUR 132.4 million that were not designated as hedges in qualifying hedging relationships.</t>
  </si>
  <si>
    <t>The LNR conduit platform uses interest rate and credit index instruments to manage exposures related to commercial mortgage loans held-for-sale. As of September 30, 2013, there were 34 interest rate swaps where the Company is paying fixed rates, with maturities ranging from 3 to 10 years and a total notional amount of $239.1 million.  As of September 30, 2013, there were four credit index instruments with a total notional amount of $50.0 million.</t>
  </si>
  <si>
    <t>The table below presents the fair value of our derivative financial instruments as well as their classification on the balance sheet as of September 30, 2013 and December 31, 2012 (amounts in thousands):</t>
  </si>
  <si>
    <t>Tabular Disclosure of Fair Values of Derivative Instruments</t>
  </si>
  <si>
    <t>Derivatives in an Asset Position</t>
  </si>
  <si>
    <t>Derivatives in a Liability Position</t>
  </si>
  <si>
    <t>As of December 31,</t>
  </si>
  <si>
    <t>Balance</t>
  </si>
  <si>
    <t>Sheet</t>
  </si>
  <si>
    <t>Location</t>
  </si>
  <si>
    <t>Fair</t>
  </si>
  <si>
    <t>Balance Sheet</t>
  </si>
  <si>
    <t>Derivatives designated as hedging instruments:</t>
  </si>
  <si>
    <t>Interest rate swaps</t>
  </si>
  <si>
    <t>Derivative Assets</t>
  </si>
  <si>
    <t>Derivative Liabilities</t>
  </si>
  <si>
    <t>Total derivatives designated as hedging instruments</t>
  </si>
  <si>
    <r>
      <t>Derivatives not</t>
    </r>
    <r>
      <rPr>
        <sz val="11"/>
        <color theme="1"/>
        <rFont val="Times New Roman"/>
        <family val="1"/>
      </rPr>
      <t xml:space="preserve"> </t>
    </r>
    <r>
      <rPr>
        <b/>
        <sz val="7.5"/>
        <color theme="1"/>
        <rFont val="Times New Roman"/>
        <family val="1"/>
      </rPr>
      <t>designatedas hedging instruments:</t>
    </r>
  </si>
  <si>
    <t>Foreign exchange contracts</t>
  </si>
  <si>
    <t>Credit index instruments</t>
  </si>
  <si>
    <t>Derivative Liabilities</t>
  </si>
  <si>
    <t>Total derivatives not designated as hedging instruments</t>
  </si>
  <si>
    <t>Total derivatives</t>
  </si>
  <si>
    <t>Cash flow hedges impact for the three months ended September 30, 2013:</t>
  </si>
  <si>
    <t>Derivative type for</t>
  </si>
  <si>
    <t>cash flow hedge </t>
  </si>
  <si>
    <t>Amount of Loss</t>
  </si>
  <si>
    <t>recognized in</t>
  </si>
  <si>
    <t>OCI</t>
  </si>
  <si>
    <t>on derivative</t>
  </si>
  <si>
    <t>(effective portion)</t>
  </si>
  <si>
    <t>Location of loss</t>
  </si>
  <si>
    <t>reclassified from</t>
  </si>
  <si>
    <t>accumulated OCI</t>
  </si>
  <si>
    <t>into income</t>
  </si>
  <si>
    <t>Amount of loss</t>
  </si>
  <si>
    <t>income on</t>
  </si>
  <si>
    <t>derivative</t>
  </si>
  <si>
    <t>(ineffective portion)</t>
  </si>
  <si>
    <t>Interest Rate</t>
  </si>
  <si>
    <t>Interest Expense</t>
  </si>
  <si>
    <t>Cash flow hedges impact for the three months ended September 30, 2012:</t>
  </si>
  <si>
    <t>Location of gain</t>
  </si>
  <si>
    <t>Amount of gain</t>
  </si>
  <si>
    <t>Cash flow hedges impact for the nine months ended September 30, 2013:</t>
  </si>
  <si>
    <t>Amount of Gain</t>
  </si>
  <si>
    <t>Cash flow hedges impact for the nine months ended September 30, 2012:</t>
  </si>
  <si>
    <t>Non-Designated derivatives impact for the three months ended September 30, 2013 and 2012:</t>
  </si>
  <si>
    <t>Derivatives Not Designated</t>
  </si>
  <si>
    <t>Location of Gain/(Loss)</t>
  </si>
  <si>
    <t>Recognized in Income on</t>
  </si>
  <si>
    <t>Amount of Gain/(Loss)</t>
  </si>
  <si>
    <t>Derivative</t>
  </si>
  <si>
    <t>as Hedging Instruments </t>
  </si>
  <si>
    <t>Interest Rate Swaps</t>
  </si>
  <si>
    <t>Gain (loss) on derivative financial instruments</t>
  </si>
  <si>
    <t>(4,261</t>
  </si>
  <si>
    <t>Foreign Exchange Contracts</t>
  </si>
  <si>
    <t>(17,459</t>
  </si>
  <si>
    <t>Credit Index Instruments</t>
  </si>
  <si>
    <t>(731</t>
  </si>
  <si>
    <t>(22,451</t>
  </si>
  <si>
    <t>Non-Designated derivatives impact for the nine months ended September 30, 2013 and 2012:</t>
  </si>
  <si>
    <t>(2,692</t>
  </si>
  <si>
    <t>(125</t>
  </si>
  <si>
    <t>(65</t>
  </si>
  <si>
    <t>Credit-risk-related Contingent Features</t>
  </si>
  <si>
    <t>We have entered into agreements with certain of our derivative counterparties that contain provisions where if we were to default on any of our indebtedness, including default where repayment of the indebtedness has not been accelerated by the lender, we may also be declared in default on our derivative obligations. We also have certain agreements that contain provisions where if our ratio of principal amount of indebtedness to total assets at any time exceeds 75%, then we could be declared in default of our derivative obligations.</t>
  </si>
  <si>
    <t>As of September 30, 2013, the fair value of derivatives in a liability position was $32.3 million. As of September 30, 2013, we had posted collateral of $14.6 million related to our derivative financial instruments.</t>
  </si>
  <si>
    <t>Offsetting Assets and Liabilities</t>
  </si>
  <si>
    <t>14. Offsetting Assets and Liabilities</t>
  </si>
  <si>
    <t>In accordance with Accounting Standards Update (“ASU”) No. 2011-11 and ASU No. 2013-01, we are disclosing the following information to enable users of our financial statements to understand the potential effect of netting arrangements on our financial position for recognized assets and liabilities within the scope of these standards, which for us are derivative assets and liabilities as well as repurchase agreement liabilities (amounts in thousands):</t>
  </si>
  <si>
    <t>(ii)</t>
  </si>
  <si>
    <t>(iv)</t>
  </si>
  <si>
    <t>(i)</t>
  </si>
  <si>
    <t>Gross Amounts</t>
  </si>
  <si>
    <t>Offset in the</t>
  </si>
  <si>
    <t>(iii) =160;(i) - (ii)</t>
  </si>
  <si>
    <t>Net Amounts of</t>
  </si>
  <si>
    <t>Gross Amounts Not Offset in the</t>
  </si>
  <si>
    <t>Statement of Financial Position</t>
  </si>
  <si>
    <t>Description</t>
  </si>
  <si>
    <t>of Recognized</t>
  </si>
  <si>
    <t>Statement of</t>
  </si>
  <si>
    <t>Financial</t>
  </si>
  <si>
    <t>Position</t>
  </si>
  <si>
    <t>Assets Presented in</t>
  </si>
  <si>
    <t>the Statement of</t>
  </si>
  <si>
    <t>Financial Position</t>
  </si>
  <si>
    <t>Instruments</t>
  </si>
  <si>
    <t>Cash</t>
  </si>
  <si>
    <t>Collateral</t>
  </si>
  <si>
    <t>Received</t>
  </si>
  <si>
    <t>(v) =160;(iii) - (iv)</t>
  </si>
  <si>
    <t>Net Amount</t>
  </si>
  <si>
    <t>Derivatives</t>
  </si>
  <si>
    <t>Liabilities</t>
  </si>
  <si>
    <t>Secured financing facilities (1)</t>
  </si>
  <si>
    <r>
      <t>(1)</t>
    </r>
    <r>
      <rPr>
        <sz val="3"/>
        <color theme="1"/>
        <rFont val="Times New Roman"/>
        <family val="1"/>
      </rPr>
      <t>        </t>
    </r>
    <r>
      <rPr>
        <sz val="10"/>
        <color theme="1"/>
        <rFont val="Times New Roman"/>
        <family val="1"/>
      </rPr>
      <t xml:space="preserve"> The fair value of assets pledged against the Company’s repurchase agreements was $2,115.5 million at September 30, 2013.</t>
    </r>
  </si>
  <si>
    <t>With regard to the repurchase agreement liabilities above, the actual fair values and carrying values (if carried at amortized cost) exceed the respective liabilities.  However, the amount required to be disclosed as offsetting collateral is limited to the repurchase agreement liability.</t>
  </si>
  <si>
    <t>Gross</t>
  </si>
  <si>
    <t>Amounts of</t>
  </si>
  <si>
    <t>Recognized</t>
  </si>
  <si>
    <t> the Statement of</t>
  </si>
  <si>
    <r>
      <t>(1)</t>
    </r>
    <r>
      <rPr>
        <sz val="3"/>
        <color theme="1"/>
        <rFont val="Times New Roman"/>
        <family val="1"/>
      </rPr>
      <t>       </t>
    </r>
    <r>
      <rPr>
        <sz val="10"/>
        <color theme="1"/>
        <rFont val="Times New Roman"/>
        <family val="1"/>
      </rPr>
      <t xml:space="preserve"> The fair value of assets pledged against the Company’s repurchase agreements was $2,502.9 million at December 31, 2012.</t>
    </r>
  </si>
  <si>
    <t>15. Variable Interest Entities</t>
  </si>
  <si>
    <t>As discussed in Note 2, we evaluate all of our investments and other interests in entities for consolidation, including our investments in CMBS and our retained interests in securitization transactions we initiated, all of which are generally considered to be variable interests in VIEs.</t>
  </si>
  <si>
    <t>The VIE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us as the primary beneficiary.  The SPE liabilities initially represent investment securities on our balance sheet (pre-consolidation).  Upon consolidation of these VIEs, our associated investment securities and any associated components of equity, such as unrealized holding gains or losses or OTTI are eliminated, as is the interest income and any impairment losses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t>
  </si>
  <si>
    <t>VIEs in which we are the Primary Beneficiary</t>
  </si>
  <si>
    <t>The inclusion of the assets and liabilities of VIEs in which we are deemed the primary beneficiary has no economic effect on us.   Our exposure to the obligations of VIEs is generally limited to our investment in these entities.   We are not obligated to provide, nor have we provided, any financial support for any of these consolidated structures.</t>
  </si>
  <si>
    <t>VIEs in which we are not the Primary Beneficiary</t>
  </si>
  <si>
    <t>In certain instances, we hold a variable interest in a VIE in the form of CMBS, but either (i) we are not appointed, or do not serve as, special servicer or (ii) an unrelated third party has the rights to unilaterally remove us as special servicer.  In these instances, we do not have the power to direct activities that most significantly impact the trust’s economic performance.  In other cases, the variable interest we hold does not obligate us to absorb losses or provide us with the right to receive benefits from the VIE which could potentially be significant.  For these structures, we are not deemed to be the primary beneficiary of the VIE, and we do not consolidate these VIEs.</t>
  </si>
  <si>
    <t>Two of our CDO structures are currently in default, which pursuant to the underlying indentures, changes the rights of the variable interest holders.  Upon default of a CDO, the trustee or senior note holders are allowed to exercise certain rights, including liquidation of the collateral, which at that time, is the activity which would most significantly impact the CDO’s economic performance.  Further, when the CDO is in default, the collateral administrator no longer has the option to purchase securities from the CDO.   In cases where the CDO is in default and we do not have the ability to exercise rights which would most significantly impact the CDO’s economic performance, we do not consolidate the VIE.  As of September 30, 2013, neither of these CDO structures was consolidated.</t>
  </si>
  <si>
    <t>As noted above, we are not obligated to provide, nor have we provided, any financial support for any of our securitization SPEs, whether or not we are deemed to be the primary beneficiary.  As such, the risk associated with our involvement in these VIEs is limited to the carrying value of our investment in the entity.  As of September 30, 2013, our maximum risk of loss related to VIEs in which we were not the primary beneficiary was $85.7 million on a fair value basis.</t>
  </si>
  <si>
    <t>As of September 30, 2013, the securitization SPEs which we do not consolidate have debt obligations to beneficial interest holders with unpaid principal balances of $142.4 billion.  The corresponding assets are comprised primarily of commercial mortgage loans with unpaid principal balances corresponding to the amounts of the outstanding debt obligations.</t>
  </si>
  <si>
    <t>Related-Party Transactions</t>
  </si>
  <si>
    <t>16. Related-Party Transactions</t>
  </si>
  <si>
    <t>Management Agreement</t>
  </si>
  <si>
    <t>We entered into a Management Agreement with our Manager upon closing of our IPO, which provides for an initial term of three years with automatic one-year extensions thereafter unless terminated as described below. Under the Management Agreement, our Manager, subject to the oversight of our board of directors, is required to manage our day-to-day activities, for which our Manager receives a base management fee and is eligible for an incentive fee and stock awards. Our Manager is also entitled to charge us for certain expenses incurred on our behalf, as described below. Refer to our consolidated financial statements and notes thereto included in our Form 10-K for further discussion of this agreement.</t>
  </si>
  <si>
    <r>
      <t>Base Management Fee.</t>
    </r>
    <r>
      <rPr>
        <sz val="10"/>
        <color theme="1"/>
        <rFont val="Times New Roman"/>
        <family val="1"/>
      </rPr>
      <t>    For the three and nine months ended September 30, 2013, approximately $13.5 million and $35.9 million, respectively, was incurred for base management fees.  For the three and nine months ended September 30, 2012, approximately $8.5 million and $23.3 million, respectively, was incurred for base management fees. Management fee payable as of September 30, 2013 and December 31, 2012 was $13.5 million and $0, respectively.</t>
    </r>
  </si>
  <si>
    <r>
      <t>Incentive Fee.</t>
    </r>
    <r>
      <rPr>
        <sz val="10"/>
        <color theme="1"/>
        <rFont val="Times New Roman"/>
        <family val="1"/>
      </rPr>
      <t>  For the three and nine months ended September 30, 2013, approximately $4.8 million and $4.8 million, respectively, was incurred in incentive fees.   For the three and nine months ended September 30, 2012, $2.1 million and $7.5 million, respectively, were incurred in incentive fees. During the quarter ended September 30, 2012, we paid the Manager $2.3 million of the incentive fee earned, 50% in cash and the remaining 50% in stock through the issuance of 50,203 shares of common stock at a price of $22.61 per share. Incentive fee payable as of September 30, 2013 and December 31, 2012 was $4.8 million and $0.7 million, respectively.</t>
    </r>
  </si>
  <si>
    <r>
      <t>Expense Reimbursement.</t>
    </r>
    <r>
      <rPr>
        <sz val="10"/>
        <color theme="1"/>
        <rFont val="Times New Roman"/>
        <family val="1"/>
      </rPr>
      <t>  For the three and nine months ended September 30, 2013, approximately $1.8 million and $6.3 million was incurred, respectively, for executive compensation and other reimbursable expenses of which approximately $1.1 million and $1.1 million was payable as of September 30, 2013 and December 31, 2012, respectively. For the three and nine months ended September 30, 2012, approximately $1.7 million and $4.6 million was incurred, respectively, for executive compensation and other reimbursable expenses.</t>
    </r>
  </si>
  <si>
    <t>Loan Investments</t>
  </si>
  <si>
    <t>On October 16, 2012, we co-originated $475.0 million in financing for the acquisition and redevelopment of a 10 story retail building located at 701 Seventh Avenue in the Times Square area of Manhattan through a joint venture with Starwood Distressed Opportunity Fund IX (“Fund IX”), an affiliate of our Manager. The financing consists of a fully funded $237.5 million first mortgage loan and a $237.5 million mezzanine loan, of which $137.5 million was funded at close. The remaining $100.0 million will be funded upon reaching certain milestones during the transformation of the property.  On October 22, 2012, the joint venture sold a 25% participation in both the first mortgage and mezzanine loan to Vornado Realty Trust (“Vornado”). Upon settling this sale, the Company, Fund IX, and Vornado interest in the first mortgage and mezzanine loans are 56.25%, 18.75% and 25.0%, respectively, and each party will fund their pro rata share of any future fundings. On March 27, 2013, the joint venture, along with Vornado, sold its interest in the first mortgage to Berkadia Proprietary, LLC. Immediately following the sale of the first mortgage, the Company repurchased a 56.25% participation interest in the same first mortgage loan through a wholly owned subsidiary, resulting in no change in net interest for the Company. The joint venture distributed $43.9 million from the sale, net of fees, to Fund IX. The joint venture remains the holder of the mezzanine loan.</t>
  </si>
  <si>
    <t>On April 17, 2013, we purchased two B-notes for $146.7 million from entities substantially all of whose equity was owned by an affiliate of our Manager. The B-Notes are secured by two Class-A office buildings located in Austin, Texas. On May 17, 2013, we sold senior participation interests in the B-notes to a third party, generating $95.0 million in aggregate proceeds. We retained the subordinated interests.</t>
  </si>
  <si>
    <t>On August 12, 2013, we co-originated GBP-denominated first mortgage and mezzanine loans with Starfin Lux S.a.r.l. (“Starfin”), an affiliate of our Manager.  The loans are collateralized by a development of a 109 unit retirement community and a 30 key nursing home in Battersea Park, London, England. We and Starfin committed $11.3 million and $22.5 million, respectively, in aggregate for the two loans. The first mortgage loan bears interest at 5.02% and the mezzanine loan bears interest at 15.12%, and the loans each have three-year terms.</t>
  </si>
  <si>
    <t>On September 13, 2013, we co-originated a EUR-denominated first mortgage loan with Starfin.  The loan had an initial funding of approximately $102.3 million ($53.8 million for us and $48.5 million for Starfin), and future funding commitments totaling $24.6 million, of which the Company is committed to fund $12.9 million and Starfin is committed to fund $11.7 million.  The loan bears interest at three-month EURIBOR plus 7.0% and is secured by a portfolio of approximately 20 retail properties located throughout Finland.  The loan matures in October 2016.</t>
  </si>
  <si>
    <t>Related Party Arrangements Resulting from the LNR Acquisition</t>
  </si>
  <si>
    <t>As discussed in Note 8, we acquired 50% of a joint venture in connection with our acquisition of LNR.  An affiliate of ours, Fund IX, owns the remaining 50% of the venture.</t>
  </si>
  <si>
    <t>As described in Note 4, in connection with the LNR acquisition, we were required to cash collateralize certain obligations of LNR, including letters of credit and performance obligations.  Fund IX funded $6.2 million of this obligation, but the account is within our name and is thus reflected within our restricted cash balance.  We have recognized a corresponding payable to Fund IX of $6.2 million within related party payable in our condensed consolidated balance sheets as of September 30, 2013.</t>
  </si>
  <si>
    <t>Stockholders' Equity</t>
  </si>
  <si>
    <t>17. Stockholders’ Equity</t>
  </si>
  <si>
    <t>The Company’s authorized capital stock consists of 100,000,000 shares of preferred stock, $0.01 par value per share, and 500,000,000 shares of common stock, $0.01 par value per share.</t>
  </si>
  <si>
    <t>Our board of directors declared the following dividends in 2013 and 2012:</t>
  </si>
  <si>
    <t>Ex-Dividend Date</t>
  </si>
  <si>
    <t>Record Date</t>
  </si>
  <si>
    <t>Announce Date</t>
  </si>
  <si>
    <t>Pay Date</t>
  </si>
  <si>
    <t>Frequency</t>
  </si>
  <si>
    <t>Quarterly</t>
  </si>
  <si>
    <t>Special</t>
  </si>
  <si>
    <t>Equity Incentive Plans</t>
  </si>
  <si>
    <t>The Company currently maintains the Starwood Property Trust, Inc. Manager Equity Plan (the “Manager Equity Plan”), which provides for the grant of stock options, stock appreciation rights, restricted shares of Common stock, restricted stock units and other equity-based awards, including dividend equivalents, to the Manager. The Company also maintains the Starwood Property Trust, Inc. Equity Plan (the “Equity Plan”), which provides for the same types of equity-based awards to natural persons who provide services to the Company, including employees of the Manager. The maximum number of shares that may be made subject to awards granted under either the Manager Equity Plan or the Equity Plan, determined on a combined basis, was initially 3,112,500 shares. On March 26, 2013, the Company amended, subject to stockholder approval, the Manager Equity Plan (the “Amended Manager Equity Plan”) and the Equity Plan (the “Amended Equity Plan,” and together with the Amended Manager Equity Plan, the “Amended Plans”) to (i) increase the number of shares available under such plans for awards granted on or after January 1, 2013 to 6,000,000 shares of common stock (ii) clarify the prohibitions on the repricing of stock options and stock appreciation rights, and (iii) remove the restriction that no more than an aggregate of 50,000 shares may be subject to awards granted to the Company’s chief financial officer and/or compliance officer. On May 2, 2013, the Company’s stockholders voted to approve the Amended Plans. Additionally, we have reserved 100,000 shares of common stock for issuance under the Starwood Property Trust, Inc. Non-Executive Director Stock Plan (Non-Executive Director Stock Plan) which provides for the issuance of restricted stock, restricted stock units and other equity-based awards to non-executive directors. To date, we have only granted restricted stock and restricted stock units under the three equity incentive plans. The holders of awards of restricted stock or restricted stock units are entitled to receive dividends or “distribution equivalents,” which will be payable at such time dividends are paid on our outstanding shares of common stock.</t>
  </si>
  <si>
    <t>Effective August 19, 2011, we granted each of our four independent directors an additional 2,877 shares of restricted stock, with a total fair value of approximately $200,000. The grant will vest in one annual installment on the first anniversary of the grant, subject to the director’s continued service. Effective August 19, 2012, we granted each of our four independent directors an additional 2,201 shares of restricted stock, with a total fair value of approximately $200,000. The grant will vest in one annual installment on the first anniversary of the grant, subject to the director’s continued service. Effective September 4, 2013, we granted each of our four directors an additional 2,807 shares of restricted stock, with a total fair value of approximately $281,000.  These grants will vest in one annual installment of the first anniversary of the grant, subject to the director’s continued service.  For the three months ended September 30, 2013 and 2012, approximately $47 thousand and $87 thousand were included in general and administrative expense, respectively, related to the grants. For the nine months ended September 30, 2013 and 2012, approximately $147 thousand and $216 thousand were included in general and administrative expense, respectively, related to the grants.</t>
  </si>
  <si>
    <t>In August 2009, we granted 1,037,500 restricted stock units with a fair value of approximately $20.8 million at the grant date to our Manager under the Manager Equity Plan. The grant vested ratably in quarterly installments over three years beginning on October 1, 2009, with 86,458 shares vesting each quarter, respectively. In connection with the supplemental equity offering in December 2010, we granted 1,075,000 restricted stock units with a fair value of approximately $21.8 million at the grant date to our Manager under the Manager Equity Plan. The grant vests ratably in quarterly installments over three years beginning on March 31, 2011, with 89,583 shares vesting each quarter. In May 2012, we granted 30,000 restricted common shares to the Manager under the Manager Equity Plan. In connection with the supplemental equity offering in October 2012, we granted 875,000 restricted stock units with a fair value of approximately $19.9 million at the grant date to our Manager under the Manager Equity Plan. The grants vest ratably in quarterly installments over three years beginning on December 31, 2012, with 72,917 shares vesting each quarter. For the three months ended September 30, 2013 and September 30, 2012, approximately 162,501 and 178,542 shares have vested, respectively, and approximately $3.9 million and $4.1 million has been included in management fees related to these grants, respectively.</t>
  </si>
  <si>
    <t>In May 2012, we issued 70,220 shares of common stock to our Manager at a price of $19.76 per share. The shares were issued to our Manager as a part of the incentive compensation due to our Manager under the Management Agreement with respect to the first quarter of 2012.</t>
  </si>
  <si>
    <t>In March 2013, we issued 13,188 shares of common stock to our Manager at a price of $27.83 per share. The shares were issued to our Manager as a part of the incentive compensation due to our Manager under the Management Agreement with respect to the fourth quarter of 2012.</t>
  </si>
  <si>
    <t>In February 2011, we granted 11,082 restricted shares with a fair value of $250 thousand to an employee under the Equity Plan. The award vests ratably in quarterly installments over three years beginning on March 31, 2011. In March 2012, we granted 17,500 restricted shares with a fair value of $368 thousand to employees under the Equity Plan. Of the total award, 12,500 restricted shares vest in quarterly installments over three years beginning on March 31, 2012 and 5,000 shares vest in annual installments over three years beginning on December 31, 2012. In March 2013, we granted 25,000 restricted shares with a fair value of $694 thousand to an employee under the Equity Plan. The award vests ratably in quarterly installments over three years beginning on March 31, 2013. For the three months ended September 30, 2013 and September 30, 2012, 4,048 and 1,965 shares have vested, respectively, and for the quarters ended September 30, 2013 and September 30, 2012, approximately $98 thousand and $52 thousand was included in general and administrative expense related to the grants, respectively.</t>
  </si>
  <si>
    <t>Schedule of Non-Vested Share and Share Equivalents</t>
  </si>
  <si>
    <t>Restricted Stock</t>
  </si>
  <si>
    <t>Grants to</t>
  </si>
  <si>
    <t>Independent</t>
  </si>
  <si>
    <t>Directors</t>
  </si>
  <si>
    <t>Grants</t>
  </si>
  <si>
    <t>to Employees</t>
  </si>
  <si>
    <t>Unit and</t>
  </si>
  <si>
    <t>to Manager</t>
  </si>
  <si>
    <t>Granted</t>
  </si>
  <si>
    <t>Vested</t>
  </si>
  <si>
    <t>(8,804</t>
  </si>
  <si>
    <t>(4,048</t>
  </si>
  <si>
    <t>(162,501</t>
  </si>
  <si>
    <t>(175,353</t>
  </si>
  <si>
    <t>Forfeited</t>
  </si>
  <si>
    <t>Vesting Schedule</t>
  </si>
  <si>
    <t>Unit</t>
  </si>
  <si>
    <t>Employees</t>
  </si>
  <si>
    <t>Manager</t>
  </si>
  <si>
    <t>Benefit Plans</t>
  </si>
  <si>
    <t>18. Benefit Plans</t>
  </si>
  <si>
    <t>Savings Plan</t>
  </si>
  <si>
    <t>In connection with the acquisition of LNR, we assumed LNR’s obligation pursuant to the LNR Property Corporation Savings Plan (the “Savings Plan”), which allows employees to participate and make contributions to the Savings Plan. We may also make discretionary matching contributions to the Savings Plan for the benefit of employees. Participants in the plan self-direct both salary deferral and any employer discretionary matching contributions. The Savings Plan offers various investment options for participants to direct their contributions. Matching contributions to the Savings Plan are recorded as general and administrative expense in the condensed consolidated statements of operations.  During the LNR Stub Period, matching contributions to the Savings Plan were immaterial.</t>
  </si>
  <si>
    <t>Long-Term Incentive Arrangements</t>
  </si>
  <si>
    <t>In connection with the LNR acquisition, we also assumed long-term incentive compensation arrangements with certain employees.  These arrangements provide for fixed cash payments which vest over three to four year periods and are payable at certain dates within these periods. During the LNR Stub Period, compensation expense associated with these arrangements was immaterial.</t>
  </si>
  <si>
    <t>Change in Control Retention Arrangements</t>
  </si>
  <si>
    <t>In connection with the LNR acquisition, we assumed certain performance obligations under the LNR Property LLC Change in Control Bonus Plan (the “Change in Control Plan”).  The purpose of the Change in Control Plan was to provide an incentive to certain key employees upon a change in control, as defined in the plan document.  Pursuant to the plan document, cash bonus awards are payable to participants as follows: (i) 50% upon a change in control, which was paid by the sellers on April 19, 2013, and (ii) the remaining 50% on the nine-month anniversary of a change in control, or sooner if the employee is terminated without cause.  The remaining 50% totaled $23.1 million at the acquisition date and was pre-funded by the sellers into a Rabbi Trust account.  The balance of this account totaled $19.6 million at September 30, 2013 and is reflected within restricted cash on our condensed consolidated balance sheet (see Note 4).  We recognized $15.8 million in general and administrative expense during the LNR Stub Period with respect to this plan.</t>
  </si>
  <si>
    <t>Accumulated Other Comprehensive Income</t>
  </si>
  <si>
    <t>19. Accumulated Other Comprehensive Income</t>
  </si>
  <si>
    <t>The changes in accumulated other comprehensive income by component for the three months ended September 30, 2013 are as follows:</t>
  </si>
  <si>
    <t>Effective Portion of</t>
  </si>
  <si>
    <t>Cumulative Loss on</t>
  </si>
  <si>
    <t>Cash Flow Hedges</t>
  </si>
  <si>
    <t>Cumulative</t>
  </si>
  <si>
    <t>Unrealized Gain</t>
  </si>
  <si>
    <t>on Available-for-</t>
  </si>
  <si>
    <t>Sale Securities</t>
  </si>
  <si>
    <t>Foreign</t>
  </si>
  <si>
    <t>Currency</t>
  </si>
  <si>
    <t>Translation</t>
  </si>
  <si>
    <t>Beginning balance</t>
  </si>
  <si>
    <t>(791</t>
  </si>
  <si>
    <t>(7,043</t>
  </si>
  <si>
    <t>Other comprehensive (loss) income before reclassifications</t>
  </si>
  <si>
    <t>(594</t>
  </si>
  <si>
    <t>Amounts reclassified from accumulated other comprehensive income</t>
  </si>
  <si>
    <t>(8,589</t>
  </si>
  <si>
    <t>(8,192</t>
  </si>
  <si>
    <t>Net current period other comprehensive income</t>
  </si>
  <si>
    <t>(197</t>
  </si>
  <si>
    <t>(1,768</t>
  </si>
  <si>
    <t>Ending balance</t>
  </si>
  <si>
    <t>(988</t>
  </si>
  <si>
    <t>The changes in accumulated other comprehensive income by component for the nine months ended September 30, 2013 are as follows:</t>
  </si>
  <si>
    <t>(2,571</t>
  </si>
  <si>
    <t>Other comprehensive income before reclassifications</t>
  </si>
  <si>
    <t>(23,255</t>
  </si>
  <si>
    <t>(22,004</t>
  </si>
  <si>
    <t>(15,895</t>
  </si>
  <si>
    <t>(10,388</t>
  </si>
  <si>
    <t>The reclassifications out of accumulated other comprehensive income impacted the statement of operations for the three months ended September 30, 2013 as follows:</t>
  </si>
  <si>
    <t>Details about Accumulated Other Comprehensive Income</t>
  </si>
  <si>
    <t>Components</t>
  </si>
  <si>
    <t>Amounts Reclassified</t>
  </si>
  <si>
    <t>from Accumulated</t>
  </si>
  <si>
    <t>Other Comprehensive</t>
  </si>
  <si>
    <t>Income</t>
  </si>
  <si>
    <t>Affected Line Item in the Statement of</t>
  </si>
  <si>
    <t>Operations</t>
  </si>
  <si>
    <t>Losses on cash flow hedges</t>
  </si>
  <si>
    <t>Interest rate contracts</t>
  </si>
  <si>
    <t>Unrealized gains and losses on available for sale securities</t>
  </si>
  <si>
    <t>Net realized gain/(loss) on sale of investments</t>
  </si>
  <si>
    <t>(8,537</t>
  </si>
  <si>
    <t>(52</t>
  </si>
  <si>
    <t>Total reclassifications for the period</t>
  </si>
  <si>
    <t>The reclassifications out of accumulated other comprehensive income impacted the statement of operations for the nine months ended September 30, 2013 as follows:</t>
  </si>
  <si>
    <t>(22,802</t>
  </si>
  <si>
    <t>(453</t>
  </si>
  <si>
    <t>Net Income per Share</t>
  </si>
  <si>
    <t>20. Net Income per Share</t>
  </si>
  <si>
    <t>The following table provides a reconciliation of both net income and the number of common shares used in the computation of basic and diluted income per share. We use the two-class method in calculating both basic and diluted earnings per share as our unvested restricted stock units (refer to Note 17) are participating securities as defined in GAAP (amounts in thousands, except share and per share amounts):</t>
  </si>
  <si>
    <t>Three Months Ended September 30,</t>
  </si>
  <si>
    <t>Nine Months Ended September 30,</t>
  </si>
  <si>
    <t>Net income attributable to Starwood Property Trust, Inc.</t>
  </si>
  <si>
    <t>Net income allocated to participating securities</t>
  </si>
  <si>
    <t>(310</t>
  </si>
  <si>
    <t>(275</t>
  </si>
  <si>
    <t>(1,133</t>
  </si>
  <si>
    <t>(980</t>
  </si>
  <si>
    <t>Numerator for basic and diluted net income per share</t>
  </si>
  <si>
    <t>Basic weighted average shares outstanding</t>
  </si>
  <si>
    <t>Diluted weighted average shares outstanding(1)</t>
  </si>
  <si>
    <t>Basic income per share</t>
  </si>
  <si>
    <t>Diluted income per share</t>
  </si>
  <si>
    <r>
      <t>(1)</t>
    </r>
    <r>
      <rPr>
        <sz val="3"/>
        <color theme="1"/>
        <rFont val="Times New Roman"/>
        <family val="1"/>
      </rPr>
      <t>        </t>
    </r>
    <r>
      <rPr>
        <sz val="10"/>
        <color theme="1"/>
        <rFont val="Times New Roman"/>
        <family val="1"/>
      </rPr>
      <t xml:space="preserve"> The weighted average number of diluted shares outstanding includes the impact of (i) unvested restricted stock units and restricted stock awards totaling 712,361 and 478,947 as of September 30, 2013 and September 30, 2012, respectively, and (ii) 99,601 and 47,736 shares that were estimated to be issued in connection with the incentive fee payable to the Manager for the quarters ended September 30, 2013 and September 30, 2012, respectively.</t>
    </r>
  </si>
  <si>
    <t>As of September 30, 2013, there were 38.8 million potential common shares contingently issuable upon the conversion of the Convertible Notes excluded from the calculation of diluted income per share because the effect would have been anti-dilutive.</t>
  </si>
  <si>
    <t>Fair Value of Financial Instruments</t>
  </si>
  <si>
    <t>21. Fair Value of Financial Instruments</t>
  </si>
  <si>
    <t>GAAP establishes a hierarchy of valuation techniques based on the observability of inputs utiliz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t>
  </si>
  <si>
    <r>
      <t>Level I</t>
    </r>
    <r>
      <rPr>
        <sz val="10"/>
        <color theme="1"/>
        <rFont val="Times New Roman"/>
        <family val="1"/>
      </rPr>
      <t>— Inputs are unadjusted, quoted prices in active markets for identical assets or liabilities at the measurement date.</t>
    </r>
  </si>
  <si>
    <r>
      <t>Level II</t>
    </r>
    <r>
      <rPr>
        <sz val="10"/>
        <color theme="1"/>
        <rFont val="Times New Roman"/>
        <family val="1"/>
      </rPr>
      <t>— Inputs (other than quoted prices included in Level I) are either directly or indirectly observable for the asset or liability through correlation with market data at the measurement date and for the duration of the instrument’s anticipated life.</t>
    </r>
  </si>
  <si>
    <r>
      <t>Level III</t>
    </r>
    <r>
      <rPr>
        <sz val="10"/>
        <color theme="1"/>
        <rFont val="Times New Roman"/>
        <family val="1"/>
      </rPr>
      <t>— Inputs reflect management’s best estimate of what market participants would use in pricing the asset or liability at the measurement date. Consideration is given to the risk inherent in the valuation technique and the risk inherent in the inputs to the model.</t>
    </r>
  </si>
  <si>
    <t>We have implemented valuation control processes to validate the fair value of our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Refer to our Form 10-K for further discussion of our valuation control process.</t>
  </si>
  <si>
    <t>We determine the fair value of our assets and liabilities measured at fair value on a recurring and nonrecurring basis in accordance with the methodology described in our Form 10-K.  For those assets and liabilities acquired in connection with our acquisition of LNR, and arising due to other material transactions, and measured at fair value on a recurring or nonrecurring basis, we have determined fair value as follows:</t>
  </si>
  <si>
    <t>Available-for-sale CMBS</t>
  </si>
  <si>
    <t>Available-for-sale CMBS are valued utilizing both observable and unobservable market inputs. These factors include projected future cash flows, ratings, subordination levels, vintage, remaining lives, credit issues, recent trades of similar securities and the spreads used in the prior valuation. We obtain current market spread information where available and use this information in evaluating and validating the market price of all CMBS. Depending upon the significance of the fair value inputs used in determining these fair values, these securities are classified in either Level II or Level III of the fair value hierarchy.  CMBS may shift between Level II and Level III of the fair value hierarchy if the significant fair value inputs used to price the CMBS become or cease to be observable.</t>
  </si>
  <si>
    <t>The valuation of derivative contracts are determined using widely accepted valuation techniques including discounted cash flow analysis on the expected cash flows of each derivative. This analysis reflects the contractual terms of the derivatives, including the period to maturity, and uses observable market based inputs, including interest rate curves, spot and market forward point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t>
  </si>
  <si>
    <t>We incorporate credit valuation adjustments to appropriately reflect both our own nonperformance risk and the respective counterparty’s nonperformance risk in the fair value measurements. In adjusting the fair value of its derivative contracts for the effect of nonperformance risk, we have considered the impact of netting and any applicable credit enhancements, such as collateral postings, thresholds, mutual puts, and guarantees.</t>
  </si>
  <si>
    <t>Although we have determined that the majority of the inputs used to value our derivatives fall within Level II of the fair value hierarchy, the credit valuation adjustments associated with our derivatives utilize Level III inputs, such as estimates of current credit spreads to evaluate the likelihood of default by itself and its counterparties. However, as of September 30, 2013, we have assessed the significance of the impact of the credit valuation adjustments on the overall valuation of our derivative positions and have determined that the credit valuation adjustments are not as significant to the overall valuation of our derivatives. As a result, we have determined that our derivative valuations in their entirety are classified in Level II of the fair value hierarchy.</t>
  </si>
  <si>
    <t>As of January 1, 2013, the Company changed its valuation methodology for over-the-counter (“OTC”) derivatives to discount cash flows based on Overnight Index Swap (“OIS”) rates.  Fully collateralized trades are discounted using OIS with no additional economic adjustments to arrive at fair value.  Uncollateralized or partially-collateralized trades are also discounted at OIS, but include appropriate economic adjustments for funding costs (i.e., a LIBOR-OIS basis adjustment to approximate uncollateralized cost of funds) and credit risk.  The Company is making the changes to better align its inputs, assumptions, and pricing methodologies with those used in its principal market by most dealers and major market participants.  The changes in valuation methodology are applied prospectively as a change in accounting estimate and are immaterial to the Company’s financial statements.</t>
  </si>
  <si>
    <t>For credit index instruments acquired in connection with our acquisition of LNR, fair value is determined based on changes in the relevant indices from the date of initiation of the instrument to the reporting date, as these changes determine the amount of any future cash settlement between us and the counterparty. These indices are considered Level II inputs as they are directly observable.  We have assessed the significance of the impact of the credit valuation adjustments on the overall valuation of our credit index instruments and have determined that any credit valuation adjustment would not be significant to the overall valuation as the counterparty to these contracts is a highly rated global financial institution. As a result, we have determined that credit index instruments are classified in Level II of the fair value hierarchy.</t>
  </si>
  <si>
    <t>The fair value of our loans held-for-investment acquired in connection with our acquisition of LNR is based on the estimated fair value of the underlying real estate, which was determined through a combination of appraisals, discounted future cash flows and market capitalization rates. Since the most significant of these inputs are unobservable, we have determined that the fair value of these loans in their entirety should be classified in Level III of the fair value hierarchy.</t>
  </si>
  <si>
    <t>We measure the fair value of our mortgage loans held-for-sale within LNR’s conduit platform using a discounted cash flow analysis unless observable market data (i.e. securitized pricing) is available. A discounted cash flow analysis requires management to make estimates regarding future interest rates and credit spreads. The most significant of these inputs relates to credit spreads and is unobservable. Thus, we have determined that the fair values of mortgage loans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t>
  </si>
  <si>
    <t>Intangible asset — Domestic servicing rights</t>
  </si>
  <si>
    <t>The fair value of this intangible is determined using discounted cash flow modeling techniques which require management to make estimates regarding future net servicing cash flows, including forecasted loan defeasance, delinquency and anticipated maturity defaults which are calculated assuming a debt yield at which default occurs. Since the most significant of these inputs are unobservable, we have determined that the fair values of these intangibles in their entirety should be classified in Level III of the fair value hierarchy.</t>
  </si>
  <si>
    <t>Intangible assets — European servicing rights</t>
  </si>
  <si>
    <t>The fair value of this intangible was determined using discounted cash flow modeling techniques which require management to make estimates regarding future net servicing cash flows. Since the most significant of these inputs are unobservable, we have determined that the fair values of these intangibles in their entirety should be classified in Level III of the fair value hierarchy.</t>
  </si>
  <si>
    <t>We estimate the fair value of our non-performing loans by applying an estimated current market discount to the estimated fair value of the underlying residential property collateral.</t>
  </si>
  <si>
    <t>The fair value of these investments acquired in connection with our acquisition of LNR was determined using discounted expected future cash flows from the ventures. Since these inputs are unobservable, we have determined that the fair values of these investments should be classified in Level III of the fair value hierarchy at the date of our acquisition of LNR.</t>
  </si>
  <si>
    <t>Liabilities of consolidated VIEs</t>
  </si>
  <si>
    <t>We utilize several inputs and factors in determining the fair value of VIE liabilities, including future cash flows, market transaction information, ratings, subordination levels, and current market spread and pricing information where available. Quoted market prices are used when this debt trades as an asset. Depending upon the significance of the fair value inputs used in determining these fair values these liabilities are classified in either Level II or Level III of the fair value hierarchy. VIE liabilities may shift between Level II and Level III of the fair value hierarchy if the significant fair value inputs used to price the VIE liabilities become observable or cease to be observable.</t>
  </si>
  <si>
    <t>Assets of consolidated VIEs</t>
  </si>
  <si>
    <t>The VIEs in which we invest are “static”; that is, no reinvestment is permitted, and there is no active management of the underlying assets.  In determining the fair value of the assets of the VIE, we maximize the use of observable inputs over unobservable inputs.  We also acknowledge that our principal market for selling CMBS assets is the securitization market where the market participant is considered to be a CMBS trust or a CDO.  This methodology results in the fair value of the assets of a static CMBS trust being equal to the fair value of its liabilities.  The individual assets of a VIE are inherently incapable of precise measurement given their illiquid nature and the limitations on available information related to these assets.  Because our methodology for valuing these assets does not value the individual assets of a VIE, but rather uses the value of the VIE liabilities as an indicator of the fair value of VIE assets as a whole, we have determined that our valuations of VIE assets in their entirety should be classified in Level III of the fair value hierarchy.</t>
  </si>
  <si>
    <t>The fair value of the secured financing agreements acquired in connection with our acquisition of LNR approximates the carrying value of these instruments due to their short-term nature.</t>
  </si>
  <si>
    <t>The fair value of our convertible senior notes is estimated by discounting the contractual cash flows at the interest rate we estimate such notes would bear if sold in the current market.</t>
  </si>
  <si>
    <t>Non-controlling interests</t>
  </si>
  <si>
    <t>The fair value of non-controlling interests acquired in connection with our acquisition of LNR are based on the estimated underlying fair value of equity associated with the non-wholly owned consolidated entity. This fair value is determined using a combination of the above techniques, depending upon the exact nature of the assets and liabilities of the entity. Since most of these inputs are unobservable, we have determined that the fair value of non-controlling interests at the date of our acquisition of LNR should be classified in Level III of the fair value hierarchy.</t>
  </si>
  <si>
    <t>The following table presents our financial instruments carried at fair value on a recurring basis in the consolidated balance sheet by their level in the fair value hierarchy as of September 30, 2013 (amounts in thousands):</t>
  </si>
  <si>
    <t>Level I</t>
  </si>
  <si>
    <t>Level II</t>
  </si>
  <si>
    <t>Level III</t>
  </si>
  <si>
    <t>Financial Assets:</t>
  </si>
  <si>
    <t>Loans held-for-sale, fair value option</t>
  </si>
  <si>
    <t>Domestic servicing rights</t>
  </si>
  <si>
    <t>Equity securities</t>
  </si>
  <si>
    <t>VIE assets</t>
  </si>
  <si>
    <t>Financial Liabilities:</t>
  </si>
  <si>
    <t>VIE liabilities</t>
  </si>
  <si>
    <t>During the three and nine months ended September 30, 2013, we transferred $5.1 million and $117.4 million, respectively, of CMBS investments from Level II to Level III due to a decrease in the observable, relevant market activity.</t>
  </si>
  <si>
    <t>The changes in financial instruments classified as Level III are as follows for the three months ended September 30, 2013 (amounts in thousands):</t>
  </si>
  <si>
    <t>for-sale</t>
  </si>
  <si>
    <t>Domestic</t>
  </si>
  <si>
    <t>Servicing</t>
  </si>
  <si>
    <t>Rights</t>
  </si>
  <si>
    <t>VIE assets</t>
  </si>
  <si>
    <t>VIE</t>
  </si>
  <si>
    <t>liabilities</t>
  </si>
  <si>
    <t>Beginning balance, June 30, 2013</t>
  </si>
  <si>
    <t>(2,334,660</t>
  </si>
  <si>
    <t>Total realized and unrealized (losses) gains:</t>
  </si>
  <si>
    <t>Included in earnings:</t>
  </si>
  <si>
    <t>Change in fair value</t>
  </si>
  <si>
    <t>(1,868</t>
  </si>
  <si>
    <t>(4,283,956</t>
  </si>
  <si>
    <t>(4,016,254</t>
  </si>
  <si>
    <t>Impairment</t>
  </si>
  <si>
    <t>Included in other comprehensive income</t>
  </si>
  <si>
    <t>Net accretion</t>
  </si>
  <si>
    <t>Purchases / Originations</t>
  </si>
  <si>
    <t>(375,204</t>
  </si>
  <si>
    <t>Issuances</t>
  </si>
  <si>
    <t>(8,760</t>
  </si>
  <si>
    <t>Cash repayments / receipts</t>
  </si>
  <si>
    <t>(175</t>
  </si>
  <si>
    <t>(163</t>
  </si>
  <si>
    <t>(5,041</t>
  </si>
  <si>
    <t>(19,503</t>
  </si>
  <si>
    <t>Transfers into Level III</t>
  </si>
  <si>
    <t>(88,806</t>
  </si>
  <si>
    <t>(83,708</t>
  </si>
  <si>
    <t>Transfers out of Level III</t>
  </si>
  <si>
    <t>Consolidations of VIEs</t>
  </si>
  <si>
    <t>(69,075</t>
  </si>
  <si>
    <t>Deconsolidations of VIEs</t>
  </si>
  <si>
    <t>(153</t>
  </si>
  <si>
    <t>Ending balance, as of September 30, 2013</t>
  </si>
  <si>
    <t>(1,783,640</t>
  </si>
  <si>
    <t>Amount of total (losses) gains included in earnings attributable to assets still held at September 30, 2013</t>
  </si>
  <si>
    <t>(4,028,234</t>
  </si>
  <si>
    <t>The changes in financial instruments classified as Level III are as follows for the nine months ended September 30, 2013 (amounts in thousands):</t>
  </si>
  <si>
    <t>VIE liabilities</t>
  </si>
  <si>
    <t>Beginning balance, December 31, 2012</t>
  </si>
  <si>
    <t>Acquisition of LNR</t>
  </si>
  <si>
    <t>(1,994,243</t>
  </si>
  <si>
    <t>(8,078,597</t>
  </si>
  <si>
    <t>(7,712,129</t>
  </si>
  <si>
    <t>(851,539</t>
  </si>
  <si>
    <t>(12,712</t>
  </si>
  <si>
    <t>(874,323</t>
  </si>
  <si>
    <t>(294</t>
  </si>
  <si>
    <t>(578,319</t>
  </si>
  <si>
    <t>(460,906</t>
  </si>
  <si>
    <t>(1,208</t>
  </si>
  <si>
    <t>(247,706</t>
  </si>
  <si>
    <t>(584,804</t>
  </si>
  <si>
    <t>(583,943</t>
  </si>
  <si>
    <t>(7,714,797</t>
  </si>
  <si>
    <t>The following table presents our financial instruments carried at fair value on a recurring basis in the consolidated balance sheet by their level in the fair value hierarchy as of December 31, 2012 (amounts in thousands):</t>
  </si>
  <si>
    <t>Available-for-sale debt securities:</t>
  </si>
  <si>
    <t>Total available-for-sale debt securities</t>
  </si>
  <si>
    <t>Available-for-sale equity securities:</t>
  </si>
  <si>
    <t>Real estate industry</t>
  </si>
  <si>
    <t>Total available-for-sale equity securities:</t>
  </si>
  <si>
    <t>Total investments</t>
  </si>
  <si>
    <t>Derivative assets:</t>
  </si>
  <si>
    <t>Derivatives liabilities:</t>
  </si>
  <si>
    <t>(4,343</t>
  </si>
  <si>
    <t>(23,427</t>
  </si>
  <si>
    <t>(18,543</t>
  </si>
  <si>
    <t>The changes in investments classified as Level III are as follows for the three months ended September 30, 2012 (amounts in thousands):</t>
  </si>
  <si>
    <t>Fair Value Measurements Using Significant Unobservable Inputs</t>
  </si>
  <si>
    <t>(Level III)</t>
  </si>
  <si>
    <t>Loans held-for-sale, at</t>
  </si>
  <si>
    <t>fair value</t>
  </si>
  <si>
    <t>MBS available-</t>
  </si>
  <si>
    <t>for-sale, at fair value</t>
  </si>
  <si>
    <t>Beginning balance, June 30, 2012</t>
  </si>
  <si>
    <t>Originations</t>
  </si>
  <si>
    <t>Transfer out</t>
  </si>
  <si>
    <t>Maturities</t>
  </si>
  <si>
    <t>Principal amortization</t>
  </si>
  <si>
    <t>Net decrease in assets</t>
  </si>
  <si>
    <t>Gain (loss) amounts from Level III investments:</t>
  </si>
  <si>
    <t>Unrealized (loss) gain on assets</t>
  </si>
  <si>
    <t>Realized gain on assets</t>
  </si>
  <si>
    <t>(637</t>
  </si>
  <si>
    <t>Other</t>
  </si>
  <si>
    <t>Net gain on assets</t>
  </si>
  <si>
    <t>Ending balance, as of September 30, 2012</t>
  </si>
  <si>
    <t>The changes in investments classified as Level III are as follows for the nine months ended September 30, 2012 (amounts in thousands):</t>
  </si>
  <si>
    <t>Beginning balance, January 1, 2012</t>
  </si>
  <si>
    <t>(176,786</t>
  </si>
  <si>
    <t>(132,128</t>
  </si>
  <si>
    <t>(158,177</t>
  </si>
  <si>
    <t>(122</t>
  </si>
  <si>
    <t>(52,432</t>
  </si>
  <si>
    <t>(132,250</t>
  </si>
  <si>
    <t>(51,712</t>
  </si>
  <si>
    <t>(183,962</t>
  </si>
  <si>
    <t>(5,760</t>
  </si>
  <si>
    <t>(2,689</t>
  </si>
  <si>
    <t>The following table presents the fair value of our financial instruments, which are classified as Level III, including loans transferred as secured borrowings, not carried at fair value on the condensed consolidated balance sheet (amounts in thousands):</t>
  </si>
  <si>
    <t>Value as of</t>
  </si>
  <si>
    <t>Financial instruments not carried at fair value:</t>
  </si>
  <si>
    <t>Loans held-for-investment and loans transferred as secured borrowings</t>
  </si>
  <si>
    <t>Securities, held-to-maturity</t>
  </si>
  <si>
    <t>Secured financing agreements, loan transfer secured borrowings, and loan participation liability</t>
  </si>
  <si>
    <t>The following is quantitative information about significant unobservable inputs in our Level III measurements for those assets and liabilities measured at fair value on a recurring basis (dollar amounts in thousands):</t>
  </si>
  <si>
    <t>Quantitative Information about Level III Fair Value Measurements</t>
  </si>
  <si>
    <t>at September 30, 2013</t>
  </si>
  <si>
    <t>Valuation Technique</t>
  </si>
  <si>
    <t>Unobservable Input</t>
  </si>
  <si>
    <t>Range (1)</t>
  </si>
  <si>
    <t>Discounted cash flow</t>
  </si>
  <si>
    <t>Yield (b)</t>
  </si>
  <si>
    <t>Duration (c)</t>
  </si>
  <si>
    <t>4.65% - 5.61%</t>
  </si>
  <si>
    <t>5.0 to 10.0 years</t>
  </si>
  <si>
    <t>Constant prepayment rate (a)</t>
  </si>
  <si>
    <t>Constant default rate (b)</t>
  </si>
  <si>
    <t>Loss severity (b)</t>
  </si>
  <si>
    <t>Delinquency Rate (c)</t>
  </si>
  <si>
    <t>Servicer Advances (a)</t>
  </si>
  <si>
    <t>Annual Coupon Deterioration (b)</t>
  </si>
  <si>
    <t>Putback Amount per Projected</t>
  </si>
  <si>
    <t>Total Collateral Loss (d)</t>
  </si>
  <si>
    <t>(0.6)%-14.9%</t>
  </si>
  <si>
    <t>2.0%-13.3%</t>
  </si>
  <si>
    <t>10%-83%(e)</t>
  </si>
  <si>
    <t>5%-47%</t>
  </si>
  <si>
    <t>8%-100%</t>
  </si>
  <si>
    <t>0.025%-0.18%</t>
  </si>
  <si>
    <t>0%-9%</t>
  </si>
  <si>
    <t>CMBS and CMBS, fair value option</t>
  </si>
  <si>
    <t>0% to 767.0%</t>
  </si>
  <si>
    <t>0 to 10.0 years</t>
  </si>
  <si>
    <t>Debt yield (a)</t>
  </si>
  <si>
    <t>Discount rate (b)</t>
  </si>
  <si>
    <t>0% to 791.8%</t>
  </si>
  <si>
    <t>0 to 23.5 years</t>
  </si>
  <si>
    <r>
      <t>(1)</t>
    </r>
    <r>
      <rPr>
        <sz val="3"/>
        <color theme="1"/>
        <rFont val="Times New Roman"/>
        <family val="1"/>
      </rPr>
      <t>                                </t>
    </r>
    <r>
      <rPr>
        <sz val="10"/>
        <color theme="1"/>
        <rFont val="Times New Roman"/>
        <family val="1"/>
      </rPr>
      <t xml:space="preserve"> The ranges of significant unobservable inputs are represented in percentages and years.</t>
    </r>
  </si>
  <si>
    <t>Sensitivity of the Fair Value to Changes in the Unobservable Inputs</t>
  </si>
  <si>
    <r>
      <t>(a)</t>
    </r>
    <r>
      <rPr>
        <sz val="3"/>
        <color theme="1"/>
        <rFont val="Times New Roman"/>
        <family val="1"/>
      </rPr>
      <t>                                </t>
    </r>
    <r>
      <rPr>
        <sz val="10"/>
        <color theme="1"/>
        <rFont val="Times New Roman"/>
        <family val="1"/>
      </rPr>
      <t xml:space="preserve"> Significant increase (decrease) in the unobservable input in isolation would result in a significantly higher (lower) fair value measurement.</t>
    </r>
  </si>
  <si>
    <r>
      <t>(b)</t>
    </r>
    <r>
      <rPr>
        <sz val="3"/>
        <color theme="1"/>
        <rFont val="Times New Roman"/>
        <family val="1"/>
      </rPr>
      <t>                                </t>
    </r>
    <r>
      <rPr>
        <sz val="10"/>
        <color theme="1"/>
        <rFont val="Times New Roman"/>
        <family val="1"/>
      </rPr>
      <t xml:space="preserve"> Significant increase (decrease) in the unobservable input in isolation would result in a significantly lower (higher) fair value measurement.</t>
    </r>
  </si>
  <si>
    <r>
      <t>(c)</t>
    </r>
    <r>
      <rPr>
        <sz val="3"/>
        <color theme="1"/>
        <rFont val="Times New Roman"/>
        <family val="1"/>
      </rPr>
      <t>                                 </t>
    </r>
    <r>
      <rPr>
        <sz val="10"/>
        <color theme="1"/>
        <rFont val="Times New Roman"/>
        <family val="1"/>
      </rPr>
      <t xml:space="preserve"> Significant increase (decrease) in the unobservable input in isolation would result in either a significantly lower or higher (lower or higher) fair value measurement depending on the structural features of the security in question.</t>
    </r>
  </si>
  <si>
    <r>
      <t>(d)</t>
    </r>
    <r>
      <rPr>
        <sz val="3"/>
        <color theme="1"/>
        <rFont val="Times New Roman"/>
        <family val="1"/>
      </rPr>
      <t>                                </t>
    </r>
    <r>
      <rPr>
        <sz val="10"/>
        <color theme="1"/>
        <rFont val="Times New Roman"/>
        <family val="1"/>
      </rPr>
      <t xml:space="preserve"> Any delay in the Putback Recovery Date leads to a decrease in fair value, for the majority of securities in our RMBS portfolio.</t>
    </r>
  </si>
  <si>
    <r>
      <t>(e)</t>
    </r>
    <r>
      <rPr>
        <sz val="3"/>
        <color theme="1"/>
        <rFont val="Times New Roman"/>
        <family val="1"/>
      </rPr>
      <t>                                 </t>
    </r>
    <r>
      <rPr>
        <sz val="10"/>
        <color theme="1"/>
        <rFont val="Times New Roman"/>
        <family val="1"/>
      </rPr>
      <t xml:space="preserve"> 90% of the portfolio falls within a range of 40%-80%.</t>
    </r>
  </si>
  <si>
    <t>22.  Income Taxes</t>
  </si>
  <si>
    <t>As described in Note 1, we established several TRSs to house certain operations of the LNR segment.  As a result, our income tax provision significantly increased during the LNR Stub Period. Our income tax provision consisted of the following for the three and nine months ended September 30, 2013 and 2012 (in thousands):</t>
  </si>
  <si>
    <t>For the three months ended</t>
  </si>
  <si>
    <t>September 30,</t>
  </si>
  <si>
    <t>For the nine months ended</t>
  </si>
  <si>
    <t>Federal</t>
  </si>
  <si>
    <t>State</t>
  </si>
  <si>
    <t>Total current</t>
  </si>
  <si>
    <t>Deferred</t>
  </si>
  <si>
    <t>(716</t>
  </si>
  <si>
    <t>(1,181</t>
  </si>
  <si>
    <t>Total deferred</t>
  </si>
  <si>
    <t>(647</t>
  </si>
  <si>
    <t>(1,039</t>
  </si>
  <si>
    <t>Total income tax provision</t>
  </si>
  <si>
    <t>Deferred income taxes reflect the net tax effects of temporary differences between the carrying amounts of the assets and liabilities for financial reporting purposes and the amounts used for income tax purposes. Deferred tax assets and liabilities are presented net by tax jurisdiction and are reported in other assets and other liabilities, respectively.  At September 30, 2013, our U.S. tax jurisdiction was in a net deferred tax asset position, while our European tax jurisdiction was in a net deferred tax liability position. The following table presents each of these tax jurisdictions and the tax effects of temporary differences on their respective net deferred tax assets and liabilities (in thousands):</t>
  </si>
  <si>
    <t>U.S.</t>
  </si>
  <si>
    <t>Deferred tax asset, net</t>
  </si>
  <si>
    <t>Reserves and accruals</t>
  </si>
  <si>
    <t>Domestic intangible assets</t>
  </si>
  <si>
    <t>(4,844</t>
  </si>
  <si>
    <t>Investment securities and loans</t>
  </si>
  <si>
    <t>(165</t>
  </si>
  <si>
    <t>(2,102</t>
  </si>
  <si>
    <t>Deferred income</t>
  </si>
  <si>
    <t>Other U.S. temporary differences</t>
  </si>
  <si>
    <t>(287</t>
  </si>
  <si>
    <t>Europe</t>
  </si>
  <si>
    <t>Deferred tax liability, net</t>
  </si>
  <si>
    <t>(7,368</t>
  </si>
  <si>
    <t>Net operating and capital loss carryforwards</t>
  </si>
  <si>
    <t>Valuation allowance</t>
  </si>
  <si>
    <t>(9,935</t>
  </si>
  <si>
    <t>Other European temporary differences</t>
  </si>
  <si>
    <t>(7,153</t>
  </si>
  <si>
    <t>Net deferred tax assets (liabilities)</t>
  </si>
  <si>
    <t>(3,917</t>
  </si>
  <si>
    <t>Based on our assessment, it is more likely than not that the U.S. deferred tax assets will be realized through future taxable income.</t>
  </si>
  <si>
    <t>The following table is a reconciliation of our federal income tax determined using our statutory federal tax rate to our reported income tax provision for the three and nine months ended September 30, 2013 and 2012 (dollar amounts in thousands):</t>
  </si>
  <si>
    <t>Federal statutory tax rate</t>
  </si>
  <si>
    <t>REIT and other non-taxable income</t>
  </si>
  <si>
    <t>(24,886</t>
  </si>
  <si>
    <t>(23.6</t>
  </si>
  <si>
    <t>)%</t>
  </si>
  <si>
    <t>(17,481</t>
  </si>
  <si>
    <t>(34.5</t>
  </si>
  <si>
    <t>(62,818</t>
  </si>
  <si>
    <t>(25.7</t>
  </si>
  <si>
    <t>(50,449</t>
  </si>
  <si>
    <t>State income taxes</t>
  </si>
  <si>
    <t>Federal benefit of state tax deduction</t>
  </si>
  <si>
    <t>(666</t>
  </si>
  <si>
    <t>(0.6</t>
  </si>
  <si>
    <t>(1,321</t>
  </si>
  <si>
    <t>(0.5</t>
  </si>
  <si>
    <t>Effective tax rate</t>
  </si>
  <si>
    <t>Commitments and Contingencies</t>
  </si>
  <si>
    <t>23. Commitments and Contingencies</t>
  </si>
  <si>
    <t>As of September 30, 2013, we had future funding commitments on 34 loans totaling $608.7 million, primarily related to construction projects capital improvements, tenant improvements, and leasing commissions. Generally, funding commitments are subject to certain conditions that must be met, such as minimum debt service coverage ratios or executions of new leases before advances are made to the borrower.</t>
  </si>
  <si>
    <t>In connection with our acquisition of LNR, we recognized an intangible unfavorable lease liability of $15.3 million related to an operating lease for LNR’s offices in Miami Beach, Florida. This liability is included in accounts payable, accrued expenses and other liabilities and is being amortized over the remaining eight years of the underlying lease term. Amortization of this liability is reflected in depreciation and amortization expense in our condensed consolidated statements of operations. The liability balance was $14.4 million as of September 30, 2013.</t>
  </si>
  <si>
    <t>Management is not aware of any other contractual obligations, legal proceedings, or any other contingent obligations incurred in the normal course of business that would have a material adverse effect on our condensed consolidated financial statements.</t>
  </si>
  <si>
    <t>24.  Segment Reporting</t>
  </si>
  <si>
    <t>In its operation of the business, management, including our chief operating decision maker, the company’s Chief Executive Officer, reviews certain financial information, including segmented internal profit and loss statements prepared on a basis prior to the impact of consolidating VIEs under ASC 810. The segment information within this note is reported on that basis. We have also provided the reconciliation adjustments to the GAAP amounts which appear in the LNR VIEs column.</t>
  </si>
  <si>
    <t>Prior to the acquisition of LNR, we operated in one reportable business segment.  As a result of the LNR acquisition and the expansion of our residential property business, we currently have three reportable business segments:</t>
  </si>
  <si>
    <r>
      <t>·</t>
    </r>
    <r>
      <rPr>
        <sz val="3"/>
        <color theme="1"/>
        <rFont val="Times New Roman"/>
        <family val="1"/>
      </rPr>
      <t>                 </t>
    </r>
    <r>
      <rPr>
        <sz val="10"/>
        <color theme="1"/>
        <rFont val="Times New Roman"/>
        <family val="1"/>
      </rPr>
      <t xml:space="preserve"> Real estate investment lending — includes all business activities of Starwood Property Trust, excluding the residential and LNR businesses, which generally represents investments in real estate related loans and securities that are held for investment.</t>
    </r>
  </si>
  <si>
    <r>
      <t>·</t>
    </r>
    <r>
      <rPr>
        <sz val="3"/>
        <color theme="1"/>
        <rFont val="Times New Roman"/>
        <family val="1"/>
      </rPr>
      <t>                 </t>
    </r>
    <r>
      <rPr>
        <sz val="10"/>
        <color theme="1"/>
        <rFont val="Times New Roman"/>
        <family val="1"/>
      </rPr>
      <t xml:space="preserve"> Single family residential —includes the business activities associated with our investments in single-family residential properties and non-performing single-family residential mortgage loans.</t>
    </r>
  </si>
  <si>
    <r>
      <t>·</t>
    </r>
    <r>
      <rPr>
        <sz val="3"/>
        <color theme="1"/>
        <rFont val="Times New Roman"/>
        <family val="1"/>
      </rPr>
      <t>                 </t>
    </r>
    <r>
      <rPr>
        <sz val="10"/>
        <color theme="1"/>
        <rFont val="Times New Roman"/>
        <family val="1"/>
      </rPr>
      <t xml:space="preserve"> LNR — includes all business activities of the acquired LNR business excluding the consolidation of securitization VIEs.</t>
    </r>
  </si>
  <si>
    <t>Due to the structure of our business, certain costs incurred by one segment may benefit other segments. Costs that are identifiable are allocated to the segments that benefit so that one segment is not solely burdened by this cost. Allocated costs currently include interest expense related to our consolidated debt (excluding VIEs) and management fees payable to our Manager, both of which represent shared costs. Each allocation is measured differently based on the specific facts and circumstances of the costs being allocated. As we work to integrate LNR into our legacy business, we expect future allocations to include costs relating to services performed by one segment on behalf of other segments.</t>
  </si>
  <si>
    <t>We have recast certain prior period amounts within this note to conform to the way we internally manage and monitor segment performance in the current periods. The table below presents our results of operations for the three months ended September 30, 2013 by business segment (amounts in thousands):</t>
  </si>
  <si>
    <t>Real Estate</t>
  </si>
  <si>
    <t>Investment</t>
  </si>
  <si>
    <t>Lending</t>
  </si>
  <si>
    <t>Single Family</t>
  </si>
  <si>
    <t>Residential</t>
  </si>
  <si>
    <t>LNR</t>
  </si>
  <si>
    <t>Subtotal</t>
  </si>
  <si>
    <t>LNR VIEs</t>
  </si>
  <si>
    <t>(13,289</t>
  </si>
  <si>
    <t>(23,057</t>
  </si>
  <si>
    <t>(322</t>
  </si>
  <si>
    <t>(36,668</t>
  </si>
  <si>
    <t>Income before other income (loss), income taxes and non-controlling interests</t>
  </si>
  <si>
    <t>(8,893</t>
  </si>
  <si>
    <t>(36,897</t>
  </si>
  <si>
    <t>(3,939</t>
  </si>
  <si>
    <t>(1,867</t>
  </si>
  <si>
    <t>(157</t>
  </si>
  <si>
    <t>(11,941</t>
  </si>
  <si>
    <t>(2,278</t>
  </si>
  <si>
    <t>(778</t>
  </si>
  <si>
    <t>(17,166</t>
  </si>
  <si>
    <t>(5,285</t>
  </si>
  <si>
    <t>Total other income (loss)</t>
  </si>
  <si>
    <t>(740</t>
  </si>
  <si>
    <t>Income (loss) before income taxes</t>
  </si>
  <si>
    <t>(3,698</t>
  </si>
  <si>
    <t>Net income (loss)</t>
  </si>
  <si>
    <t>Net income (loss) attributable to Starwood Property Trust, Inc.</t>
  </si>
  <si>
    <t>(3,714</t>
  </si>
  <si>
    <t>The table below presents our results of operations for the three months ended September 30, 2012 by business segment (amounts in thousands):</t>
  </si>
  <si>
    <t>Investment Lending</t>
  </si>
  <si>
    <t>Single Family Residential</t>
  </si>
  <si>
    <t>(597</t>
  </si>
  <si>
    <t>Gain (loss) on sale of investments, net</t>
  </si>
  <si>
    <t>(2</t>
  </si>
  <si>
    <t>(676</t>
  </si>
  <si>
    <t>(599</t>
  </si>
  <si>
    <t>The table below presents our results of operations for the nine months ended September 30, 2013 by business segment (amounts in thousands):</t>
  </si>
  <si>
    <t>Single</t>
  </si>
  <si>
    <t>Family</t>
  </si>
  <si>
    <t>(20,108</t>
  </si>
  <si>
    <t>(36,782</t>
  </si>
  <si>
    <t>(595</t>
  </si>
  <si>
    <t>(57,485</t>
  </si>
  <si>
    <t>Income (loss) before other income, income taxes and non-controlling interests</t>
  </si>
  <si>
    <t>(18,630</t>
  </si>
  <si>
    <t>(57,879</t>
  </si>
  <si>
    <t>(1,144</t>
  </si>
  <si>
    <t>(83</t>
  </si>
  <si>
    <t>(19,390</t>
  </si>
  <si>
    <t>(3,265</t>
  </si>
  <si>
    <t>(974</t>
  </si>
  <si>
    <t>Gain (loss) on derivative financial instruments, net</t>
  </si>
  <si>
    <t>(2,939</t>
  </si>
  <si>
    <t>Foreign currency gain (loss), net</t>
  </si>
  <si>
    <t>(42</t>
  </si>
  <si>
    <t>(12,032</t>
  </si>
  <si>
    <t>(12,044</t>
  </si>
  <si>
    <t>The table below presents our results of operations for the nine months ended September 30, 2012 by business segment (amounts in thousands):</t>
  </si>
  <si>
    <t>Income (loss) before other income (loss), income taxes and non-controlling interests</t>
  </si>
  <si>
    <t>(1,196</t>
  </si>
  <si>
    <t>Change in fair value of mortgage loans held-for-sale</t>
  </si>
  <si>
    <t>(2,728</t>
  </si>
  <si>
    <t>(1,198</t>
  </si>
  <si>
    <t>The table below presents our condensed consolidated balance sheet as of September 30, 2013 by business segment (amounts in thousands):</t>
  </si>
  <si>
    <t>Loans held-for-investment, net</t>
  </si>
  <si>
    <t>(324,360</t>
  </si>
  <si>
    <t>(88,563</t>
  </si>
  <si>
    <t>(3,920</t>
  </si>
  <si>
    <t>(713</t>
  </si>
  <si>
    <t>Liabilities and Equity</t>
  </si>
  <si>
    <t>Commitments and contingencies</t>
  </si>
  <si>
    <t>Equity:</t>
  </si>
  <si>
    <t>Starwood Property Trust, Inc. Stockholders’ Equity:</t>
  </si>
  <si>
    <t>Preferred stock</t>
  </si>
  <si>
    <t>Treasury stock</t>
  </si>
  <si>
    <t>(10,642</t>
  </si>
  <si>
    <t>(47,800</t>
  </si>
  <si>
    <t>(7,258</t>
  </si>
  <si>
    <t>(30,281</t>
  </si>
  <si>
    <t>(85,339</t>
  </si>
  <si>
    <t>Total Starwood Property Trust, Inc. Stockholders’ Equity</t>
  </si>
  <si>
    <t>The table below presents our condensed consolidated balance sheet as of December 31, 2012 by business segment (amounts in thousands):</t>
  </si>
  <si>
    <t>Real Estate Investment</t>
  </si>
  <si>
    <t>(70,396</t>
  </si>
  <si>
    <t>(2,005</t>
  </si>
  <si>
    <t>(72,401</t>
  </si>
  <si>
    <t>Subsequent Events</t>
  </si>
  <si>
    <t>25. Subsequent Events</t>
  </si>
  <si>
    <t>Our significant events subsequent to September 30, 2013 were as follows:</t>
  </si>
  <si>
    <t>Spin-off of Single Family Residential (“SFR”) Segment</t>
  </si>
  <si>
    <t>On October 31, 2013, our Board of Directors unanimously approved a spin-off of the SFR segment to our stockholders. The newly-formed real estate investment trust, to be called Starwood Waypoint Residential Trust, will apply to list on the New York Stock Exchange and trade under the ticker symbol “SWAY.” Upon completion of the spin-off, SWAY will be one of the largest publicly traded investors, owners and operators of U.S. single-family rental homes and non-performing residential mortgage loans (“NPLs”) in the United States.</t>
  </si>
  <si>
    <t>As part of the spin-off, the Company expects to contribute $100 million in cash to the anticipated unlevered balance sheet of SWAY to fund its growth and operations. In addition, at the time of the spin-off, SWAY also expects to have a fully committed financing line of credit with initial available borrowing capacity in excess of $400 million. Together, the available cash and credit facility will provide SWAY with significant financial capacity to support its growth and operating plans.</t>
  </si>
  <si>
    <t>Starwood Property Trust’s stockholders of record at the close of business on January 24, 2014, subject to the completion of the merger of Waypoint with SWAY Management, will receive one common share of SWAY for every five shares of Starwood Property Trust common stock. Notice of the spin-off has been given to holders of Starwood Property Trust’s convertible senior notes. Starwood Property Trust expects that the spin-off will be treated for tax purposes as a distribution equal to the value of the distributed SWAY shares. The transaction is expected to close during the first quarter of 2014.</t>
  </si>
  <si>
    <t>Investment Lending Activity</t>
  </si>
  <si>
    <t>Loans originated within the Real Estate Investment Lending segment subsequent to September 30, 2013 included the following:</t>
  </si>
  <si>
    <r>
      <t>·</t>
    </r>
    <r>
      <rPr>
        <sz val="3"/>
        <color theme="1"/>
        <rFont val="Times New Roman"/>
        <family val="1"/>
      </rPr>
      <t>                 </t>
    </r>
    <r>
      <rPr>
        <sz val="10"/>
        <color theme="1"/>
        <rFont val="Times New Roman"/>
        <family val="1"/>
      </rPr>
      <t xml:space="preserve"> Co-origination, with Starwood European Real Estate Finance, of a £288 million first mortgage loan collateralized by the Heron Tower in London. In conjunction with the loan closing, we obtained a LIBOR-based £210 million collateralized term financing facility, and retained a £60 million junior investment.</t>
    </r>
  </si>
  <si>
    <r>
      <t>·</t>
    </r>
    <r>
      <rPr>
        <sz val="3"/>
        <color theme="1"/>
        <rFont val="Times New Roman"/>
        <family val="1"/>
      </rPr>
      <t>                 </t>
    </r>
    <r>
      <rPr>
        <sz val="10"/>
        <color theme="1"/>
        <rFont val="Times New Roman"/>
        <family val="1"/>
      </rPr>
      <t xml:space="preserve"> Origination of a $106.0 million mezzanine loan secured by the Hyatt Regency in New Orleans.  Approximately $84.0 million was funded at close.</t>
    </r>
  </si>
  <si>
    <r>
      <t>·</t>
    </r>
    <r>
      <rPr>
        <sz val="3"/>
        <color theme="1"/>
        <rFont val="Times New Roman"/>
        <family val="1"/>
      </rPr>
      <t>                 </t>
    </r>
    <r>
      <rPr>
        <sz val="10"/>
        <color theme="1"/>
        <rFont val="Times New Roman"/>
        <family val="1"/>
      </rPr>
      <t xml:space="preserve"> Origination of an $86.0 million first mortgage secured by 432 multifamily units and 23 ground floor retails units in San Francisco, CA.</t>
    </r>
  </si>
  <si>
    <t>·      As of September 30, 2013, we owned a $217.6 million participation in a mezzanine loan that was secured by indirect equity interests in subsidiaries that own substantially all of the assets of a worldwide operator of hotels, resorts, and timeshare properties.  In October 2013, the loan was repaid resulting in net proceeds to us of $63.6 million, after the repayment of a $140.2 million financing facility secured by this investment.</t>
  </si>
  <si>
    <t>·      Origination of a $250.0 million preferred equity investment on a 41 property portfolio of single tenant office and industrial buildings comprised of approximately 9.1 million square feet located across the United States.</t>
  </si>
  <si>
    <t>Summary of Significant Accounting Policies (Policies)</t>
  </si>
  <si>
    <t>Residential Real Estate &amp; Non-Performing Residential Loans</t>
  </si>
  <si>
    <t>Summary of Significant Accounting Policies (Tables)</t>
  </si>
  <si>
    <t>Schedule of reclassification adjustments in balance sheet</t>
  </si>
  <si>
    <t>Schedule of reclassification adjustments in statements of operations</t>
  </si>
  <si>
    <t>Schedule of reclassification adjustments in statements of cash flows</t>
  </si>
  <si>
    <t>Acquisition of LNR Property LLC (Tables)</t>
  </si>
  <si>
    <t>Schedule of the initial and adjusted provisional estimates of identified assets acquired and liabilities assumed</t>
  </si>
  <si>
    <t>Schedule of Goodwill amount represents the purchase price over the fair value of net tangible and identifiable intangible assets</t>
  </si>
  <si>
    <t>Schedule of pro forma revenue and net earnings assuming the acquisition occurred on January 1, 2012</t>
  </si>
  <si>
    <t>Schedule of adjustments related to pro forma revenue and net income assuming the acquisition occurred on January 1, 2012</t>
  </si>
  <si>
    <t>Restricted Cash (Tables)</t>
  </si>
  <si>
    <t>Summary of restricted cash</t>
  </si>
  <si>
    <t>A summary of our restricted cash as of September 30, 2013 and December 31, 2012, is as follows (amounts in thousands):</t>
  </si>
  <si>
    <t>Loans (Tables)</t>
  </si>
  <si>
    <t>Schedule of investments in mortgages and loans by subordination class</t>
  </si>
  <si>
    <t>The following table summarizes our investments in mortgages and loans by subordination class as of September 30, 2013 and December 31, 2012 (amounts in thousands):</t>
  </si>
  <si>
    <t>Schedule of investments in floating rate loans</t>
  </si>
  <si>
    <t>The following table summarizes our investments in floating rate loans (amounts in thousands):</t>
  </si>
  <si>
    <t>Schedule of risk ratings by class of loan</t>
  </si>
  <si>
    <t>Schedule of changes in reserve for loan losses</t>
  </si>
  <si>
    <t>Schedule of activity in loan portfolio</t>
  </si>
  <si>
    <t>Investment Securities (Tables)</t>
  </si>
  <si>
    <t>Schedule of investment securities</t>
  </si>
  <si>
    <t>Schedule of purchases, sales and principal collections for all investment securities</t>
  </si>
  <si>
    <t>Schedule of various attributes of investment in fair value option CMBS</t>
  </si>
  <si>
    <t>The table below summarizes various attributes of our investment in fair value option CMBS as of September 30, 2013 (amounts in thousands):</t>
  </si>
  <si>
    <t>Schedule of investments in available-for-sale CMBS and RMBS where the fair value option has not been elected</t>
  </si>
  <si>
    <t>Schedule of reconciliation of aggregate principal balance to amortized cost for the entity's CMBS and RMBS, excluding CMBS where the entity have elected the fair value option</t>
  </si>
  <si>
    <t>Schedule of changes to accretable yield and non accretable difference for the entity's CMBS and RMBS, excluding CMBS where the entity have elected the fair value option</t>
  </si>
  <si>
    <t>Schedule of gross unrealized losses and estimated fair value of securities in an unrealized loss position, excluding CMBS where we have elected the fair value option</t>
  </si>
  <si>
    <t>Residential Real Estate (Tables)</t>
  </si>
  <si>
    <t>Other Investments</t>
  </si>
  <si>
    <t>Schedule of properties</t>
  </si>
  <si>
    <t>Goodwill and Intangible Assets (Tables)</t>
  </si>
  <si>
    <t>Schedule of information about servicing intangibles for the LNR Stub Period</t>
  </si>
  <si>
    <t>Schedule of future amortization expense for the European servicing intangible</t>
  </si>
  <si>
    <t>Secured Financing Agreements (Tables)</t>
  </si>
  <si>
    <t>Summary of secured financing agreements</t>
  </si>
  <si>
    <t>Schedule of five-year principal repayments for secured financings</t>
  </si>
  <si>
    <t>Convertible Senior Notes (Tables)</t>
  </si>
  <si>
    <t>Schedule of the unsecured convertible senior notes outstanding</t>
  </si>
  <si>
    <t>The following summarizes the unsecured convertible senior notes (collectively, the “Convertible Notes”) outstanding as of September 30, 2013 (amounts in thousands, except rates):</t>
  </si>
  <si>
    <t>Derivatives and Hedging Activity (Tables)</t>
  </si>
  <si>
    <t>Schedule of cash flow hedges impact</t>
  </si>
  <si>
    <t>Schedule of non-designated derivatives impact</t>
  </si>
  <si>
    <t>Offsetting Assets and Liabilities (Tables)</t>
  </si>
  <si>
    <t>Schedule of offsetting assets and liabilities</t>
  </si>
  <si>
    <t>Stockholders' Equity (Tables)</t>
  </si>
  <si>
    <t>Schedule of dividends declared by board of directors</t>
  </si>
  <si>
    <t>Accumulated Other Comprehensive Income (Tables)</t>
  </si>
  <si>
    <t>Schedule of changes in accumulated other comprehensive income (loss)</t>
  </si>
  <si>
    <t>Schedule of reclassifications out of accumulated other comprehensive income that impacted the statement of operations</t>
  </si>
  <si>
    <t>Net Income per Share (Tables)</t>
  </si>
  <si>
    <t>Net Income (Loss) per Share</t>
  </si>
  <si>
    <t>Fair Value of Financial Instruments (Tables)</t>
  </si>
  <si>
    <t>Schedule of financial instruments carried at fair value on a recurring basis</t>
  </si>
  <si>
    <t>Schedule of fair value measurements using significant unobservable inputs (level III)</t>
  </si>
  <si>
    <t>Schedule of fair value of financial instruments not carried at fair value (level III)</t>
  </si>
  <si>
    <t>Schedule of quantitative information for Level 3 Fair Value Measurements for assets and liabilities measured at fair value on recurring basis</t>
  </si>
  <si>
    <t>Income Taxes (Tables)</t>
  </si>
  <si>
    <t>Schedule of income tax provision</t>
  </si>
  <si>
    <t>Our income tax provision consisted of the following for the three and nine months ended September 30, 2013 and 2012 (in thousands):</t>
  </si>
  <si>
    <t>Schedule of tax jurisdictions and the tax effects of temporary differences on their respective net deferred tax assets and liabilities</t>
  </si>
  <si>
    <t>The following table presents each of these tax jurisdictions and the tax effects of temporary differences on their respective net deferred tax assets and liabilities (in thousands):</t>
  </si>
  <si>
    <t>Schedule of reconciliation of federal income tax determined using statutory federal tax rate to reported income tax provision</t>
  </si>
  <si>
    <t>Segment Reporting (Tables)</t>
  </si>
  <si>
    <t>Schedule of results of operations by business segment</t>
  </si>
  <si>
    <t>The table below presents our results of operations for the three months ended September 30, 2013 by business segment (amounts in thousands):</t>
  </si>
  <si>
    <t>Schedule of condensed consolidated balance sheet by business segment</t>
  </si>
  <si>
    <t>Business and Organization (Details) (USD $)</t>
  </si>
  <si>
    <t>Apr. 19, 2013</t>
  </si>
  <si>
    <t>Minimum annual REIT taxable income distributable to stockholders (as a percent)</t>
  </si>
  <si>
    <t>Initial agreed upon purchase price</t>
  </si>
  <si>
    <t>Net purchase price</t>
  </si>
  <si>
    <t>Cost of remaining net assets of acquiree purchased by an affiliate</t>
  </si>
  <si>
    <t>Assets owned by TRS entities</t>
  </si>
  <si>
    <t>Summary of Significant Accounting Policies (Details) (USD $)</t>
  </si>
  <si>
    <t>6 Months Ended</t>
  </si>
  <si>
    <t>segment</t>
  </si>
  <si>
    <t>Number of reportable segments</t>
  </si>
  <si>
    <t>Initial term of residential leases</t>
  </si>
  <si>
    <t>'1 year</t>
  </si>
  <si>
    <t>Maximum measurement period</t>
  </si>
  <si>
    <t>Impairment of goodwill and intangible assets</t>
  </si>
  <si>
    <t>Permitted reinvestment under static investment in VIEs</t>
  </si>
  <si>
    <t>Maximum ownership percentage to classify investments as cost method investments</t>
  </si>
  <si>
    <t>Underwriting and offering costs</t>
  </si>
  <si>
    <t>Impairments of loans</t>
  </si>
  <si>
    <t>Furniture and fixtures</t>
  </si>
  <si>
    <t>Depreciable life</t>
  </si>
  <si>
    <t>'5 years</t>
  </si>
  <si>
    <t>Buildings</t>
  </si>
  <si>
    <t>'30 years</t>
  </si>
  <si>
    <t>Summary of Significant Accounting Policies (Details 2) (USD $)</t>
  </si>
  <si>
    <t>Consolidated Balance Sheet</t>
  </si>
  <si>
    <t>Accounts payable, accrued expenses and other liabilities combined from Other liabilities</t>
  </si>
  <si>
    <t>Condensed Consolidated Statements of Operations</t>
  </si>
  <si>
    <t>Unrealized foreign currency remeasurement (losses) gains</t>
  </si>
  <si>
    <t>Condensed Consolidated Statements of Cash Flows</t>
  </si>
  <si>
    <t>Amount As Previously Reported</t>
  </si>
  <si>
    <t>Reclassification Adjustment</t>
  </si>
  <si>
    <t>Investment securities reclassified from Mortgage-backed securities, available-for-sale, at fair value</t>
  </si>
  <si>
    <t>Investment securities reclassified from Other investments</t>
  </si>
  <si>
    <t>Other investments reclassified to Investment securities</t>
  </si>
  <si>
    <t>Other investments reclassified to residential real estate and non-performing residential loans</t>
  </si>
  <si>
    <t>Other investments reclassified to Investments in unconsolidated entities</t>
  </si>
  <si>
    <t>Accounts payable, accrued expenses and other liabilities combined from Accounts payable and accrued expenses</t>
  </si>
  <si>
    <t>Acquisition of LNR Property LLC (Details) (USD $)</t>
  </si>
  <si>
    <t>0 Months Ended</t>
  </si>
  <si>
    <t>Initial Provisional Amounts</t>
  </si>
  <si>
    <t>Measurement Period Adjustments</t>
  </si>
  <si>
    <t>Credit facility</t>
  </si>
  <si>
    <t>Allocation of the purchase price of the assets acquired and liabilities assumed</t>
  </si>
  <si>
    <t>Intangible assets - servicing rights</t>
  </si>
  <si>
    <t>Purchase price</t>
  </si>
  <si>
    <t>Provisional estimates of the fair value of net assets acquired</t>
  </si>
  <si>
    <t>Repayment of senior debt</t>
  </si>
  <si>
    <t>Revenues recognized</t>
  </si>
  <si>
    <t>Net earnings recognized</t>
  </si>
  <si>
    <t>Acquisition-related costs</t>
  </si>
  <si>
    <t>Pro forma revenue and net earnings</t>
  </si>
  <si>
    <t>Revenue</t>
  </si>
  <si>
    <t>Restricted Cash (Details) (USD $)</t>
  </si>
  <si>
    <t>Assumed escrow deposit funded by the sellers on behalf of certain employees</t>
  </si>
  <si>
    <t>Threshold period for employees on involuntary termination or employees rendering of service for cash payment from escrow account</t>
  </si>
  <si>
    <t>'9 months</t>
  </si>
  <si>
    <t>Cash collateralized for certain obligations funded by the reporting entity</t>
  </si>
  <si>
    <t>Remaining cash amount collateralized for certain obligations funded by affiliate</t>
  </si>
  <si>
    <t>Offsetting payable to affiliate</t>
  </si>
  <si>
    <t>Loans (Details) (USD $)</t>
  </si>
  <si>
    <t>12 Months Ended</t>
  </si>
  <si>
    <t>1-month LIBOR</t>
  </si>
  <si>
    <t>One-month Citibank LIBOR</t>
  </si>
  <si>
    <t>Three-month Citibank LIBOR</t>
  </si>
  <si>
    <t>Sep. 13, 2013</t>
  </si>
  <si>
    <t>LIBOR floor</t>
  </si>
  <si>
    <t>Minimum</t>
  </si>
  <si>
    <t>Rating 2</t>
  </si>
  <si>
    <t>Rating 3</t>
  </si>
  <si>
    <t>Rating 4</t>
  </si>
  <si>
    <t>Rating 5</t>
  </si>
  <si>
    <t>item</t>
  </si>
  <si>
    <t>First Mortgages:</t>
  </si>
  <si>
    <t>New York</t>
  </si>
  <si>
    <t>Condominium residences and ground floor retail</t>
  </si>
  <si>
    <t>Boston's Seaport District</t>
  </si>
  <si>
    <t>sqft</t>
  </si>
  <si>
    <t>Parking lots</t>
  </si>
  <si>
    <t>Spaces</t>
  </si>
  <si>
    <t>Subordinated mortgages</t>
  </si>
  <si>
    <t>Mezzanine Loans</t>
  </si>
  <si>
    <t>Loans Held-for-sale</t>
  </si>
  <si>
    <t>Loans prepaid</t>
  </si>
  <si>
    <t>loan</t>
  </si>
  <si>
    <t>Aug. 12, 2013</t>
  </si>
  <si>
    <t>First mortgage and mezzanine loan</t>
  </si>
  <si>
    <t>Office building</t>
  </si>
  <si>
    <t>Burbank, CA</t>
  </si>
  <si>
    <t>San Jose, CA</t>
  </si>
  <si>
    <t>Recapitalization of existing loan with first mortgage</t>
  </si>
  <si>
    <t>First Mortgages loan with strategic partner</t>
  </si>
  <si>
    <t>A-note</t>
  </si>
  <si>
    <t>EUR-denominated first mortgage loan</t>
  </si>
  <si>
    <t>Finland</t>
  </si>
  <si>
    <t>Investments in loans</t>
  </si>
  <si>
    <t>Loans with variable rates of interest</t>
  </si>
  <si>
    <t>Face amount of new loans</t>
  </si>
  <si>
    <t>Carrying Value</t>
  </si>
  <si>
    <t>Number of loans in default</t>
  </si>
  <si>
    <t>Face value</t>
  </si>
  <si>
    <t>Weighted Average Coupon (as a percent)</t>
  </si>
  <si>
    <t>Weighted Average Life</t>
  </si>
  <si>
    <t>'4 years 3 months 18 days</t>
  </si>
  <si>
    <t>'3 years 9 months 18 days</t>
  </si>
  <si>
    <t>'3 years 6 months</t>
  </si>
  <si>
    <t>'4 years</t>
  </si>
  <si>
    <t>'3 years 7 months 6 days</t>
  </si>
  <si>
    <t>'4 years 10 months 24 days</t>
  </si>
  <si>
    <t>'9 years 3 months 18 days</t>
  </si>
  <si>
    <t>'2 years 4 months 24 days</t>
  </si>
  <si>
    <t>'3 years 2 months 12 days</t>
  </si>
  <si>
    <t>Loans with variable rates of interest (as a percent)</t>
  </si>
  <si>
    <t>Variable rate basis of loans</t>
  </si>
  <si>
    <t>'LIBOR or EURIBOR</t>
  </si>
  <si>
    <t>'three-month EURIBOR</t>
  </si>
  <si>
    <t>Weighted average spread of loans (as a percent)</t>
  </si>
  <si>
    <t>Effective variable rate basis (as a percent)</t>
  </si>
  <si>
    <t>Allowance for loan losses as a percent of carrying amount</t>
  </si>
  <si>
    <t>Amount of loan impairment charges on individual loans held for investment</t>
  </si>
  <si>
    <t>Mortgage funded at closing</t>
  </si>
  <si>
    <t>Number of luxury condominium residences to be developed from loan acquired or originated</t>
  </si>
  <si>
    <t>Numbers of loans</t>
  </si>
  <si>
    <t>Movement of loans held for investment</t>
  </si>
  <si>
    <t>Balance at the beginning of the period</t>
  </si>
  <si>
    <t>Acquisitions/Origination</t>
  </si>
  <si>
    <t>Capitalized Interest</t>
  </si>
  <si>
    <t>Basis of loans sold</t>
  </si>
  <si>
    <t>Balance at the end of the period</t>
  </si>
  <si>
    <t>Number of new loans</t>
  </si>
  <si>
    <t>Number of Class A office buildings with loans</t>
  </si>
  <si>
    <t>Number of retail properties</t>
  </si>
  <si>
    <t>Future funding</t>
  </si>
  <si>
    <t>Number of stories within a building collateralizing loans originated or acquired</t>
  </si>
  <si>
    <t>Carrying value of loans sold into a securitization an independent third party</t>
  </si>
  <si>
    <t>Proceeds from sale of mortgage loan</t>
  </si>
  <si>
    <t>Area of land (in square feet)</t>
  </si>
  <si>
    <t>Number of properties collateralizing loans originated or acquired</t>
  </si>
  <si>
    <t>Change in reserve for loan losses</t>
  </si>
  <si>
    <t>Investment Securities (Details) (USD $)</t>
  </si>
  <si>
    <t>CCC-</t>
  </si>
  <si>
    <t>Sep. 16, 2013</t>
  </si>
  <si>
    <t>Mortgage-backed securities</t>
  </si>
  <si>
    <t>CMBS excluding securities elected as fair value option</t>
  </si>
  <si>
    <t>HTM Security</t>
  </si>
  <si>
    <t>Mortgage-Backed Securities Available-for-Sale</t>
  </si>
  <si>
    <t>Fair value of investment securities eliminated as a result of consolidation of VIEs</t>
  </si>
  <si>
    <t>Purchase Amortized Cost</t>
  </si>
  <si>
    <t>Credit OTTI</t>
  </si>
  <si>
    <t>Recorded Amortized Cost</t>
  </si>
  <si>
    <t>Non-Credit OTTI</t>
  </si>
  <si>
    <t>Unrealized Gains</t>
  </si>
  <si>
    <t>Unrealized Losses</t>
  </si>
  <si>
    <t>Net Fair Value Adjustment</t>
  </si>
  <si>
    <t>Fair Value</t>
  </si>
  <si>
    <t>Fair value of investment securities before consolidation of VIEs</t>
  </si>
  <si>
    <t>Weighted Average Life (WAL)</t>
  </si>
  <si>
    <t>'6 years</t>
  </si>
  <si>
    <t>'3 years 3 months 18 days</t>
  </si>
  <si>
    <t>'5 years 10 months 24 days</t>
  </si>
  <si>
    <t>'5 years 4 months 24 days</t>
  </si>
  <si>
    <t>'3 years 4 months 24 days</t>
  </si>
  <si>
    <t>Description of variable rate basis</t>
  </si>
  <si>
    <t>'one-month LIBOR</t>
  </si>
  <si>
    <t>'LIBOR</t>
  </si>
  <si>
    <t>Loan-to-value ratio of securities not rated (as a percent)</t>
  </si>
  <si>
    <t>Aggregate participating investment in securities</t>
  </si>
  <si>
    <t>Amount not rated</t>
  </si>
  <si>
    <t>Percentage of CMBS securities</t>
  </si>
  <si>
    <t>Percentage of securities where obligors are special purpose entities</t>
  </si>
  <si>
    <t>Unpiad Principal Balance of investment securities before consolidation of VIEs</t>
  </si>
  <si>
    <t>Purchases in which fair value option was elected</t>
  </si>
  <si>
    <t>Purchase amount reflected as repayment of debt of consolidated VIEs</t>
  </si>
  <si>
    <t>Amortized Cost</t>
  </si>
  <si>
    <t>Changes to accretable yield</t>
  </si>
  <si>
    <t>Changes to non accretable difference</t>
  </si>
  <si>
    <t>Credit deteriorated RMBS</t>
  </si>
  <si>
    <t>Accretable yield related to credit deteriorated RMBS</t>
  </si>
  <si>
    <t>Investment Securities (Details 2) (USD $)</t>
  </si>
  <si>
    <t>security</t>
  </si>
  <si>
    <t>Mar. 31, 2013</t>
  </si>
  <si>
    <t>Securities, held to maturity</t>
  </si>
  <si>
    <t>Portion of securities with variable rate</t>
  </si>
  <si>
    <t>Portion of securities with variable rate (as a percent)</t>
  </si>
  <si>
    <t>Variable rate, weighted average spread (as a percent)</t>
  </si>
  <si>
    <t>Maximum investment in available-for-sale securities with aggregate expected modified durations of less than 12 months (as a percent)</t>
  </si>
  <si>
    <t>Cost of third party management</t>
  </si>
  <si>
    <t>Estimated Fair Value</t>
  </si>
  <si>
    <t>Securities with a loss less than 12 months</t>
  </si>
  <si>
    <t>Securities with a loss greater than 12 months</t>
  </si>
  <si>
    <t>Number of securities with unrealized loss position</t>
  </si>
  <si>
    <t>Number of securities with recognized other-than-temporary impairment charge</t>
  </si>
  <si>
    <t>Other-than-temporary impairment charge recognized relating to security</t>
  </si>
  <si>
    <t>Credit losses included in other-than-temporary impairment charges recognized relating to security</t>
  </si>
  <si>
    <t>Origination of preferred equity interest in limited liability company mandatory redemption</t>
  </si>
  <si>
    <t>Investment Securities (Details 3) (SEREF, USD $)</t>
  </si>
  <si>
    <t>In Millions, except Share data, unless otherwise specified</t>
  </si>
  <si>
    <t>Dec. 14, 2012</t>
  </si>
  <si>
    <t>SEREF</t>
  </si>
  <si>
    <t>Number of shares acquired</t>
  </si>
  <si>
    <t>Ownership percentage</t>
  </si>
  <si>
    <t>Value of shares acquired</t>
  </si>
  <si>
    <t>Fair value of investment</t>
  </si>
  <si>
    <t>Residential Real Estate (Details) (USD $)</t>
  </si>
  <si>
    <t>Residential real estate</t>
  </si>
  <si>
    <t>Development Assets</t>
  </si>
  <si>
    <t>Costs incurred for getting properties ready for intended use</t>
  </si>
  <si>
    <t>Depreciable Life</t>
  </si>
  <si>
    <t>Acquisition Cost</t>
  </si>
  <si>
    <t>Cost Capitalized Subsequent to Acquisition</t>
  </si>
  <si>
    <t>Accumulated Depreciation</t>
  </si>
  <si>
    <t>Net Book Value</t>
  </si>
  <si>
    <t>Investment in Unconsolidated Entities (Details) (LNR, USD $)</t>
  </si>
  <si>
    <t>In Millions, unless otherwise specified</t>
  </si>
  <si>
    <t>Joint venture</t>
  </si>
  <si>
    <t>Auction.com</t>
  </si>
  <si>
    <t>Real estate investment venture</t>
  </si>
  <si>
    <t>Joint venture, two</t>
  </si>
  <si>
    <t>Ownership interest acquired (as a percent)</t>
  </si>
  <si>
    <t>Investment acquired balance</t>
  </si>
  <si>
    <t>Interest in investment venture in real estate (as a percent)</t>
  </si>
  <si>
    <t>Investment in Unconsolidated Entities (Details 2) (USD $)</t>
  </si>
  <si>
    <t>1 Months Ended</t>
  </si>
  <si>
    <t>Limited liability company for participation in a mezzanine loan</t>
  </si>
  <si>
    <t>Jun. 30, 2011</t>
  </si>
  <si>
    <t>Limited liability company for real estate debt management and servicing business</t>
  </si>
  <si>
    <t>Dec. 31, 2010</t>
  </si>
  <si>
    <t>Limited liability company</t>
  </si>
  <si>
    <t>Ownership percentage acquired in privately-held limited liability company</t>
  </si>
  <si>
    <t>Cost of investment acquired in privately-held limited liability company</t>
  </si>
  <si>
    <t>Privately-held limited liability company, ownership percentage sold</t>
  </si>
  <si>
    <t>Mezzanine loan participation and share of earning</t>
  </si>
  <si>
    <t>Share of earning</t>
  </si>
  <si>
    <t>Mezzanine loan cost</t>
  </si>
  <si>
    <t>Commitment to acquire interest in venture</t>
  </si>
  <si>
    <t>Commitment to acquire percentage interest in venture</t>
  </si>
  <si>
    <t>Funded status of commitment to acquire interest in venture</t>
  </si>
  <si>
    <t>Cost basis of investment</t>
  </si>
  <si>
    <t>Realized income related to investment</t>
  </si>
  <si>
    <t>Goodwill and Intangible Assets (Details) (LNR, USD $)</t>
  </si>
  <si>
    <t>Servicing rights, at fair value</t>
  </si>
  <si>
    <t>Tax deductible component of goodwill</t>
  </si>
  <si>
    <t>Period over which tax deductible goodwill is deducted</t>
  </si>
  <si>
    <t>'15 years</t>
  </si>
  <si>
    <t>Servicing rights, eliminated in consolidation</t>
  </si>
  <si>
    <t>Servicing rights, gross</t>
  </si>
  <si>
    <t>Fair value at the beginning of the period</t>
  </si>
  <si>
    <t>Fair value at the end of the period</t>
  </si>
  <si>
    <t>Goodwill and Intangible Assets (Details 2) (USD $)</t>
  </si>
  <si>
    <t>Servicing rights</t>
  </si>
  <si>
    <t>Total servicing rights</t>
  </si>
  <si>
    <t>European servicing rights | LNR</t>
  </si>
  <si>
    <t>Carrying value at the beginning of the period</t>
  </si>
  <si>
    <t>Carrying value at the end of the period</t>
  </si>
  <si>
    <t>Future amortization expense</t>
  </si>
  <si>
    <t>Secured Financing Agreements (Details) (USD $)</t>
  </si>
  <si>
    <t>Wells Fargo II</t>
  </si>
  <si>
    <t>Wells Fargo III</t>
  </si>
  <si>
    <t>Wells Fargo IV</t>
  </si>
  <si>
    <t>Conduit I</t>
  </si>
  <si>
    <t>Senior credit facility</t>
  </si>
  <si>
    <t>Apr. 30, 2013</t>
  </si>
  <si>
    <t>BB+/Ba2(S&amp;P/Moody's)</t>
  </si>
  <si>
    <t>LIBOR</t>
  </si>
  <si>
    <t>SMF I</t>
  </si>
  <si>
    <t>SMF II</t>
  </si>
  <si>
    <t>Starwood Property Mortgage, LLC</t>
  </si>
  <si>
    <t>Amended Wells RMBS Repurchase Agreement</t>
  </si>
  <si>
    <t>Debt Instrument:</t>
  </si>
  <si>
    <t>Pricing rate, basis</t>
  </si>
  <si>
    <t>Pricing margin (as a percent)</t>
  </si>
  <si>
    <t>Pledged Asset Carrying Value</t>
  </si>
  <si>
    <t>Maximum Facility Size</t>
  </si>
  <si>
    <t>Maximum borrowing capacity</t>
  </si>
  <si>
    <t>Maturity period</t>
  </si>
  <si>
    <t>'7 years</t>
  </si>
  <si>
    <t>Borrowing cost (as a percent)</t>
  </si>
  <si>
    <t>Fees to obtain facility</t>
  </si>
  <si>
    <t>Maximum liability guaranteed (as a percent)</t>
  </si>
  <si>
    <t>Repayment of outstanding balance plus accrued interest</t>
  </si>
  <si>
    <t>Floor interest rate (as a percent)</t>
  </si>
  <si>
    <t>Extended term</t>
  </si>
  <si>
    <t>'180 days</t>
  </si>
  <si>
    <t>Number of repurchase facilities assumed</t>
  </si>
  <si>
    <t>Debt instrument , credit rating</t>
  </si>
  <si>
    <t>'BB+/Ba2(S&amp;P/Moody's)</t>
  </si>
  <si>
    <t>Discount amortization</t>
  </si>
  <si>
    <t>Repayment of secured financings</t>
  </si>
  <si>
    <t>Capitalized financing costs, net of amortization</t>
  </si>
  <si>
    <t>Amortization of financing costs included in interest expense</t>
  </si>
  <si>
    <t>Convertible Senior Notes (Details) (USD $)</t>
  </si>
  <si>
    <t>Conversion upon satisfaction of closing market price condition</t>
  </si>
  <si>
    <t>Conversion upon satisfaction of trading price condition</t>
  </si>
  <si>
    <t>Feb. 15, 2013</t>
  </si>
  <si>
    <t>Jul. 03, 2013</t>
  </si>
  <si>
    <t>Interest rate (as a percent)</t>
  </si>
  <si>
    <t>Discount at which debt issued to underwriters (as a percent)</t>
  </si>
  <si>
    <t>Gross proceeds</t>
  </si>
  <si>
    <t>Principal Amount</t>
  </si>
  <si>
    <t>Effective Rate (as a percent)</t>
  </si>
  <si>
    <t>Conversion Rate</t>
  </si>
  <si>
    <t>Remaining Period of Amortization</t>
  </si>
  <si>
    <t>'4 years 4 months 24 days</t>
  </si>
  <si>
    <t>'5 years 3 months 18 days</t>
  </si>
  <si>
    <t>Principal amount of notes, basis for conversion</t>
  </si>
  <si>
    <t>Initial exchange price (in dollars per share)</t>
  </si>
  <si>
    <t>Dividend distributions declared per common share (in dollars per share)</t>
  </si>
  <si>
    <t>Dividend distributions initially declared per common share (in dollars per share)</t>
  </si>
  <si>
    <t>Closing share price (in dollars per share)</t>
  </si>
  <si>
    <t>Conversion price (in dollars per share)</t>
  </si>
  <si>
    <t>Proceeds from notes attributed to equity component</t>
  </si>
  <si>
    <t>Aggregate contractual interest expense</t>
  </si>
  <si>
    <t>Additional non-cash interest expense</t>
  </si>
  <si>
    <t>Minimum number of conditions to be satisfied for conversion of debt</t>
  </si>
  <si>
    <t>Percentage of conversion price as a basis for debt conversion</t>
  </si>
  <si>
    <t>Minimum trading period as a basis for debt conversion</t>
  </si>
  <si>
    <t>Consecutive trading period as a basis for debt conversion</t>
  </si>
  <si>
    <t>'30 days</t>
  </si>
  <si>
    <t>'5 days</t>
  </si>
  <si>
    <t>Percentage of conversion price and last reported sales price as a basis for debt conversion</t>
  </si>
  <si>
    <t>Period of average closing market price of common stock as a basis for debt conversion</t>
  </si>
  <si>
    <t>'10 days</t>
  </si>
  <si>
    <t>Percentage of per share value of distributions that exceeds the market price of the entity's common stock as a basis for debt conversion</t>
  </si>
  <si>
    <t>Loan Securitization/Sale Activities (Details) (USD $)</t>
  </si>
  <si>
    <t>First Mortgages</t>
  </si>
  <si>
    <t>B Notes</t>
  </si>
  <si>
    <t>Senior participations</t>
  </si>
  <si>
    <t>A Notes</t>
  </si>
  <si>
    <t>Repurchase agreement</t>
  </si>
  <si>
    <t>Loan Transfer Activities</t>
  </si>
  <si>
    <t>Par value of loans held-for-sale, sold during period</t>
  </si>
  <si>
    <t>Fair value of loans held-for-sale, sold during period</t>
  </si>
  <si>
    <t>Amount repaid for outstanding balance</t>
  </si>
  <si>
    <t>Face amount of mortgage loans sold</t>
  </si>
  <si>
    <t>Numbers of loans sold</t>
  </si>
  <si>
    <t>Aggregate proceeds from loans sold</t>
  </si>
  <si>
    <t>Total proceeds from first mortgage loans</t>
  </si>
  <si>
    <t>Derivatives and Hedging Activity (Details)</t>
  </si>
  <si>
    <t>Derivatives designated as cash flow hedging instruments</t>
  </si>
  <si>
    <t>USD ($)</t>
  </si>
  <si>
    <t>instrument</t>
  </si>
  <si>
    <t>Derivatives not designated as hedging instruments</t>
  </si>
  <si>
    <t>GBP</t>
  </si>
  <si>
    <t>GBP (£)</t>
  </si>
  <si>
    <t>EUR</t>
  </si>
  <si>
    <t>EUR (€)</t>
  </si>
  <si>
    <t>Credit spread instrument</t>
  </si>
  <si>
    <t>Forward contracts</t>
  </si>
  <si>
    <t>Number of derivative instruments held</t>
  </si>
  <si>
    <t>Notional amount of derivative instruments</t>
  </si>
  <si>
    <t>Fixed monthly coupons at fixed rate, low end of range (as a percent)</t>
  </si>
  <si>
    <t>Fixed monthly coupons at fixed rate, high end of range (as a percent)</t>
  </si>
  <si>
    <t>Floating rate</t>
  </si>
  <si>
    <t>Amount expected to be reclassified from other comprehensive income to interest expense over the next twelve months</t>
  </si>
  <si>
    <t>Hedging period for covering exposure to the variability in future cash flows</t>
  </si>
  <si>
    <t>'93 months</t>
  </si>
  <si>
    <t>Number of derivative instruments held to purchase foreign exchange</t>
  </si>
  <si>
    <t>'3 years</t>
  </si>
  <si>
    <t>'10 years</t>
  </si>
  <si>
    <t>Notional amount of derivative instruments to purchase foreign exchange</t>
  </si>
  <si>
    <t>Notional amount of derivative instruments to sell foreign exchange</t>
  </si>
  <si>
    <t>£ 198.3</t>
  </si>
  <si>
    <t>Derivatives and Hedging Activity (Details 2) (USD $)</t>
  </si>
  <si>
    <t>Fair value of derivative instruments</t>
  </si>
  <si>
    <t>Derivative in an Asset Position, Fair Value</t>
  </si>
  <si>
    <t>Derivative in a Liability Position, Fair Value</t>
  </si>
  <si>
    <t>Interest rate contracts | Derivatives designated as cash flow hedging instruments</t>
  </si>
  <si>
    <t>Interest rate contracts | Derivatives not designated as hedging instruments</t>
  </si>
  <si>
    <t>Foreign exchange contracts | Derivatives not designated as hedging instruments</t>
  </si>
  <si>
    <t>Credit spread instrument | Derivatives not designated as hedging instruments</t>
  </si>
  <si>
    <t>Derivatives and Hedging Activity (Details 3) (USD $)</t>
  </si>
  <si>
    <t>Gain loss derivative instruments</t>
  </si>
  <si>
    <t>Amount of Gain/(Loss) Recognized in Income on Derivative</t>
  </si>
  <si>
    <t>Ratio of indebtedness to total assets above which will the Company could be declared in default (as a percent)</t>
  </si>
  <si>
    <t>Collateral posted</t>
  </si>
  <si>
    <t>Derivatives in liability position</t>
  </si>
  <si>
    <t>Cash flow hedges | Interest rate contracts</t>
  </si>
  <si>
    <t>Amount of loss recognized in OCI on derivative (effective portion)</t>
  </si>
  <si>
    <t>Amount of loss reclassified from accumulated OCI into income (effective portion)</t>
  </si>
  <si>
    <t>Offsetting Assets and Liabilities (Details) (USD $)</t>
  </si>
  <si>
    <t>Gross Amounts of Recognized Assets</t>
  </si>
  <si>
    <t>Net Amounts of Assets Presented in the Statement of Financial Position</t>
  </si>
  <si>
    <t>Gross Amounts Not Offset in the Statement of Financial Position</t>
  </si>
  <si>
    <t>Financial Instruments</t>
  </si>
  <si>
    <t>Cash Collateral Received</t>
  </si>
  <si>
    <t>Net Amount</t>
  </si>
  <si>
    <t>Gross Amounts of Recognized Liabilities</t>
  </si>
  <si>
    <t>Cash Collateral Pledged</t>
  </si>
  <si>
    <t>Fair value of assets pledged against repurchase agreements</t>
  </si>
  <si>
    <t>Variable Interest Entities (Details) (Not primary beneficiary, USD $)</t>
  </si>
  <si>
    <t>Variable interest entities</t>
  </si>
  <si>
    <t>Number of CDO structures currently in default</t>
  </si>
  <si>
    <t>Maximum risk of loss related to VIEs, on fair value basis</t>
  </si>
  <si>
    <t>Securitization SPEs</t>
  </si>
  <si>
    <t>Debt obligations to beneficial interest holders, unpaid principal balances</t>
  </si>
  <si>
    <t>Related-Party Transactions (Details) (USD $)</t>
  </si>
  <si>
    <t>Three-month EURIBOR</t>
  </si>
  <si>
    <t>Oct. 16, 2012</t>
  </si>
  <si>
    <t>Vornado</t>
  </si>
  <si>
    <t>Junior Mezzanine Loan</t>
  </si>
  <si>
    <t>First mortgage</t>
  </si>
  <si>
    <t>Mar. 27, 2013</t>
  </si>
  <si>
    <t>Apr. 17, 2013</t>
  </si>
  <si>
    <t>Oct. 22, 2012</t>
  </si>
  <si>
    <t>Starwood Distressed Opportunity Fund IX ("Fund IX")</t>
  </si>
  <si>
    <t>Third party</t>
  </si>
  <si>
    <t>Starfin</t>
  </si>
  <si>
    <t>Initial term of management agreement</t>
  </si>
  <si>
    <t>Term of each agreement extension</t>
  </si>
  <si>
    <t>Base management fee incurred</t>
  </si>
  <si>
    <t>Base management Fee Payable</t>
  </si>
  <si>
    <t>Incentive fee incurred</t>
  </si>
  <si>
    <t>Incentive fees payable</t>
  </si>
  <si>
    <t>Incentive fees paid</t>
  </si>
  <si>
    <t>Percentage of incentive fee paid in cash (as a percent)</t>
  </si>
  <si>
    <t>Percentage of incentive fee paid in stock (as a percent)</t>
  </si>
  <si>
    <t>Issuance of common stock (in shares)</t>
  </si>
  <si>
    <t>Issuance price (in dollars per share)</t>
  </si>
  <si>
    <t>Executive compensation and other reimbursable expenses</t>
  </si>
  <si>
    <t>Executive compensation and other reimbursable expense payable</t>
  </si>
  <si>
    <t>Co-origination of mortgage financing</t>
  </si>
  <si>
    <t>Mortgage financing to be funded at closing</t>
  </si>
  <si>
    <t>Percentage of participation in mortgage financing</t>
  </si>
  <si>
    <t>Percentage of participation in mortgage financing repurchased by entity</t>
  </si>
  <si>
    <t>Change in net interest (as a percent)</t>
  </si>
  <si>
    <t>Distribution from sales, net of fees</t>
  </si>
  <si>
    <t>Mortgage financing to be funded upon reaching certain milestones during transformation of property</t>
  </si>
  <si>
    <t>Number of debt instruments</t>
  </si>
  <si>
    <t>Debt issued</t>
  </si>
  <si>
    <t>Number of retirement community unit collateralizing loan</t>
  </si>
  <si>
    <t>Number of key nursing home collateralizing loan</t>
  </si>
  <si>
    <t>Amount committed for loans by the entity</t>
  </si>
  <si>
    <t>Amount committed for loans by the third party</t>
  </si>
  <si>
    <t>Term of loan</t>
  </si>
  <si>
    <t>Loans initially funded</t>
  </si>
  <si>
    <t>Loans initially funded for the entity</t>
  </si>
  <si>
    <t>Loans initially funded for the third party</t>
  </si>
  <si>
    <t>Future funding commitments by the entity</t>
  </si>
  <si>
    <t>Future funding commitments by the third party</t>
  </si>
  <si>
    <t>Spread of loans (as a percent)</t>
  </si>
  <si>
    <t>Percentage of participation sold in mortgage financing</t>
  </si>
  <si>
    <t>Percentage of remaining interest of joint venture held by an affiliate</t>
  </si>
  <si>
    <t>Obligation funded by an affiliate</t>
  </si>
  <si>
    <t>Related party payable</t>
  </si>
  <si>
    <t>Stockholders' Equity (Details) (USD $)</t>
  </si>
  <si>
    <t>Jun. 28, 2013</t>
  </si>
  <si>
    <t>Mar. 28, 2013</t>
  </si>
  <si>
    <t>Sep. 28, 2012</t>
  </si>
  <si>
    <t>Jun. 29, 2012</t>
  </si>
  <si>
    <t>Mar. 30, 2012</t>
  </si>
  <si>
    <t>Authorized capital stock, preferred stock (in shares)</t>
  </si>
  <si>
    <t>Par value per share, preferred stock</t>
  </si>
  <si>
    <t>Authorized capital stock, common stock (in shares)</t>
  </si>
  <si>
    <t>Par value per share, common stock</t>
  </si>
  <si>
    <t>Dividend declared on common stock (in dollars per share)</t>
  </si>
  <si>
    <t>Special dividend declared (in dollars per share)</t>
  </si>
  <si>
    <t>Stockholders' Equity (Details 2) (USD $)</t>
  </si>
  <si>
    <t>Starwood Property Trust, Inc. Equity Plan and Manager Equity Plan</t>
  </si>
  <si>
    <t>Chief financial officer and/or compliance officer</t>
  </si>
  <si>
    <t>Feb. 28, 2011</t>
  </si>
  <si>
    <t>Starwood Property Trust, Inc. Equity Plan</t>
  </si>
  <si>
    <t>Restricted stock</t>
  </si>
  <si>
    <t>Mar. 31, 2012</t>
  </si>
  <si>
    <t>Starwood Property Trust, Inc. Manager Equity Plan</t>
  </si>
  <si>
    <t>Oct. 31, 2012</t>
  </si>
  <si>
    <t>Restricted stock units</t>
  </si>
  <si>
    <t>Aug. 31, 2009</t>
  </si>
  <si>
    <t>Sep. 04, 2013</t>
  </si>
  <si>
    <t>Starwood Property Trust, Inc. Non-Executive Director Stock Plan</t>
  </si>
  <si>
    <t>person</t>
  </si>
  <si>
    <t>Aug. 31, 2012</t>
  </si>
  <si>
    <t>Aug. 31, 2011</t>
  </si>
  <si>
    <t>Starwood Property Trust, Inc. Equity Plan and Manager Equity Plan - as Amended</t>
  </si>
  <si>
    <t>Number of shares of common stock reserved for issuance</t>
  </si>
  <si>
    <t>Number of equity incentive plans</t>
  </si>
  <si>
    <t>Number of directors receiving grants of restricted stock</t>
  </si>
  <si>
    <t>Awards granted per director (in shares)</t>
  </si>
  <si>
    <t>Awards granted, fair value</t>
  </si>
  <si>
    <t>Award vesting period</t>
  </si>
  <si>
    <t>Expenses related to the grant</t>
  </si>
  <si>
    <t>Vested to date (in shares)</t>
  </si>
  <si>
    <t>Awards vesting annually (in shares)</t>
  </si>
  <si>
    <t>Awards vesting each quarter (in shares)</t>
  </si>
  <si>
    <t>Manager incentive fee paid in stock, price per share</t>
  </si>
  <si>
    <t>Non-Vested Share and Share Equivalents activity</t>
  </si>
  <si>
    <t>Beginning Balance (in shares)</t>
  </si>
  <si>
    <t>Granted (in shares)</t>
  </si>
  <si>
    <t>Vested (in shares)</t>
  </si>
  <si>
    <t>Balance at the end of period (in shares)</t>
  </si>
  <si>
    <t>2013 (remainder of) (in shares)</t>
  </si>
  <si>
    <t>2014 (in shares)</t>
  </si>
  <si>
    <t>2015 (in shares)</t>
  </si>
  <si>
    <t>Total (in shares)</t>
  </si>
  <si>
    <t>Benefit Plans (Details) (USD $)</t>
  </si>
  <si>
    <t>Vesting period for payment under agreement</t>
  </si>
  <si>
    <t>'P3Y</t>
  </si>
  <si>
    <t>'P4Y</t>
  </si>
  <si>
    <t>Percentage of cash bonus payable to participants upon change in control</t>
  </si>
  <si>
    <t>Remaining percentage of cash bonus payable to participants upon satisfying condition</t>
  </si>
  <si>
    <t>Period after change in control cash bonus award due</t>
  </si>
  <si>
    <t>Remaining cash bonus payable to participants upon satisfying condition</t>
  </si>
  <si>
    <t>Funds in Rabbi Trust account</t>
  </si>
  <si>
    <t>General and administrative expenses</t>
  </si>
  <si>
    <t>Accumulated Other Comprehensive Income (Details) (USD $)</t>
  </si>
  <si>
    <t>Effective Portion of Cumulative Loss on Cash Flow Hedges</t>
  </si>
  <si>
    <t>Cumulative Unrealized Gain on Available-for-Sale Securities</t>
  </si>
  <si>
    <t>Foreign Currency Translation</t>
  </si>
  <si>
    <t>Accumulated Other Comprehensive Income (Details 2) (USD $)</t>
  </si>
  <si>
    <t>Amounts Reclassified from Accumulated Other Comprehensive Income</t>
  </si>
  <si>
    <t>Losses on cash flow hedges | Amounts Reclassified from Accumulated Other Comprehensive Income</t>
  </si>
  <si>
    <t>Losses on cash flow hedges | Interest rate contracts | Amounts Reclassified from Accumulated Other Comprehensive Income</t>
  </si>
  <si>
    <t>Unrealized gains and losses on available for sale securities | Amounts Reclassified from Accumulated Other Comprehensive Income</t>
  </si>
  <si>
    <t>Gain/loss on sale of investment, net</t>
  </si>
  <si>
    <t>Net Income per Share (Details) (USD $)</t>
  </si>
  <si>
    <t>Diluted weighted average shares outstanding</t>
  </si>
  <si>
    <t>Unvested restricted stock units and restricted stock awards (in shares)</t>
  </si>
  <si>
    <t>Shares issuable as incentive fee payable to manager</t>
  </si>
  <si>
    <t>Number of anti-dilutive potential common shares excluded from the calculation of diluted income per share</t>
  </si>
  <si>
    <t>Fair Value of Financial Instruments (Details) (USD $)</t>
  </si>
  <si>
    <t>Fair value measurements on recurring basis</t>
  </si>
  <si>
    <t>Total fair value</t>
  </si>
  <si>
    <t>Domestic Servicing Rights</t>
  </si>
  <si>
    <t>Available-for-sale debt securities</t>
  </si>
  <si>
    <t>Available-for-sale equity securities, Real estate industry</t>
  </si>
  <si>
    <t>Total available-for-sale equity securities</t>
  </si>
  <si>
    <t>Level I</t>
  </si>
  <si>
    <t>Level II</t>
  </si>
  <si>
    <t>Level III</t>
  </si>
  <si>
    <t>Assets and liabilities measured at fair value</t>
  </si>
  <si>
    <t>Available-for-sale securities</t>
  </si>
  <si>
    <t>Transfer of investment from Level II to Level III</t>
  </si>
  <si>
    <t>Fair Value of Financial Instruments (Details 2) (USD $)</t>
  </si>
  <si>
    <t>Changes in financial assets classified as Level III</t>
  </si>
  <si>
    <t>Amount of total (losses) gains included in earnings attributable to assets still held at period end</t>
  </si>
  <si>
    <t>Changes in financial instruments classified as Level III</t>
  </si>
  <si>
    <t>Included in earnings: Change in fair value</t>
  </si>
  <si>
    <t>Included in earnings: Impairment</t>
  </si>
  <si>
    <t>Transfers into level 3</t>
  </si>
  <si>
    <t>Transfers out of level 3</t>
  </si>
  <si>
    <t>VIE liabilities | Level III</t>
  </si>
  <si>
    <t>Changes in financial liabilities classified as Level III</t>
  </si>
  <si>
    <t>Loans Held-for-sale | Level III</t>
  </si>
  <si>
    <t>RMBS | Level III</t>
  </si>
  <si>
    <t>CMBS | Level III</t>
  </si>
  <si>
    <t>Domestic Servicing Rights | Level III</t>
  </si>
  <si>
    <t>VIE assets | Level III</t>
  </si>
  <si>
    <t>Fair Value of Financial Instruments (Details 3) (USD $)</t>
  </si>
  <si>
    <t>Movement of investment in available-for-sale debt securities</t>
  </si>
  <si>
    <t>Transfers out</t>
  </si>
  <si>
    <t>Loans held-for-sale, fair value option | Level III</t>
  </si>
  <si>
    <t>MBS available-for-sale, at fair value | Level III</t>
  </si>
  <si>
    <t>Fair Value of Financial Instruments (Details 4) (USD $)</t>
  </si>
  <si>
    <t>Fair Value of Financial Instruments (Details 5) (USD $)</t>
  </si>
  <si>
    <t>Recurring basis</t>
  </si>
  <si>
    <t>Quantitative information for Level 3 Fair Value Measurements for assets and liabilities measured at fair value on recurring basis</t>
  </si>
  <si>
    <t>Yield (as a percent)</t>
  </si>
  <si>
    <t>Duration</t>
  </si>
  <si>
    <t>'0 years</t>
  </si>
  <si>
    <t>'23 years 6 months</t>
  </si>
  <si>
    <t>Constant prepayment rate (as a percent)</t>
  </si>
  <si>
    <t>Constant default rate (as a percent)</t>
  </si>
  <si>
    <t>Loss severity (as a percent)</t>
  </si>
  <si>
    <t>Delinquency Rate (as a percent)</t>
  </si>
  <si>
    <t>Servicer Advances (as a percent)</t>
  </si>
  <si>
    <t>Annual Coupon Deterioration (as a percent)</t>
  </si>
  <si>
    <t>Putback Amount per Projected Total Collateral Loss (as a percent)</t>
  </si>
  <si>
    <t>Discount rates (as a percent)</t>
  </si>
  <si>
    <t>Portfolio percentage</t>
  </si>
  <si>
    <t>Fair Value of Financial Instruments (Details 6) (USD $)</t>
  </si>
  <si>
    <t>Quantitative information for Level 3 Fair Value Measurements Liabilities</t>
  </si>
  <si>
    <t>Income Taxes (Details) (USD $)</t>
  </si>
  <si>
    <t>Deferred tax assets</t>
  </si>
  <si>
    <t>Deferred tax liabilities, net</t>
  </si>
  <si>
    <t>Net deferred tax asset (liabilities)</t>
  </si>
  <si>
    <t>Reconciliation of statutory tax to effective tax</t>
  </si>
  <si>
    <t>Reconciliation of statutory tax rate to effective tax rate</t>
  </si>
  <si>
    <t>Federal statutory tax rate (as a percent)</t>
  </si>
  <si>
    <t>REIT and other non-taxable income (as a percent)</t>
  </si>
  <si>
    <t>State income taxes (as a percent)</t>
  </si>
  <si>
    <t>Federal benefit of state tax deduction (as a percent)</t>
  </si>
  <si>
    <t>Other (as a percent)</t>
  </si>
  <si>
    <t>Effective tax rate (as a percent)</t>
  </si>
  <si>
    <t>Commitments and Contingencies (Details) (USD $)</t>
  </si>
  <si>
    <t>Commitments</t>
  </si>
  <si>
    <t>Unfavorable lease liability</t>
  </si>
  <si>
    <t>Amortization period of unfavorable lease liability</t>
  </si>
  <si>
    <t>'8 years</t>
  </si>
  <si>
    <t>Commitment to invest in venture</t>
  </si>
  <si>
    <t>Number of loans with future funding commitments</t>
  </si>
  <si>
    <t>Value of loans with future funding commitments</t>
  </si>
  <si>
    <t>Segment Reporting (Details) (USD $)</t>
  </si>
  <si>
    <t>Number of reportable business segments</t>
  </si>
  <si>
    <t>Real Estate Investment Lending</t>
  </si>
  <si>
    <t>Single Family Residential</t>
  </si>
  <si>
    <t>LNR VIEs</t>
  </si>
  <si>
    <t>Segment Reporting (Details 2) (USD $)</t>
  </si>
  <si>
    <t>Subsequent Events (Details)</t>
  </si>
  <si>
    <t>Mezzanine loan secured by indirect equity interests in subsidiaries</t>
  </si>
  <si>
    <t>Subsequent event</t>
  </si>
  <si>
    <t>Mezzanine loan secured by the Hyatt Regency, located in New Orleans</t>
  </si>
  <si>
    <t>First mortgage secured by multifamily units and ground floor retails units, located in San Francisco, CA</t>
  </si>
  <si>
    <t>Oct. 31, 2013</t>
  </si>
  <si>
    <t>First mortgage collateralized by the Heron Tower, located in London</t>
  </si>
  <si>
    <t>Preferred equity investment</t>
  </si>
  <si>
    <t>SWAY</t>
  </si>
  <si>
    <t>Expected</t>
  </si>
  <si>
    <t>Spin off</t>
  </si>
  <si>
    <t>Cash contribution</t>
  </si>
  <si>
    <t>Initial borrowing capacity</t>
  </si>
  <si>
    <t>Share exchange ratio</t>
  </si>
  <si>
    <t>LIBOR-based collateralized term financing facility</t>
  </si>
  <si>
    <t>Amount funded at closing</t>
  </si>
  <si>
    <t>Amount retained as Junior investment</t>
  </si>
  <si>
    <t>Number of multifamily units collateralized against loan</t>
  </si>
  <si>
    <t>Number of ground floor retails collateralized against loan</t>
  </si>
  <si>
    <t>Amount of loan owned</t>
  </si>
  <si>
    <t>Proceeds from sale of loan, net of repayment of financing facility secured</t>
  </si>
  <si>
    <t>Repayment of financing facility secured by investment</t>
  </si>
  <si>
    <t>Value of investment at origination</t>
  </si>
  <si>
    <t>Number of properties in portfolio investment</t>
  </si>
  <si>
    <t>Area of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b/>
      <i/>
      <sz val="10"/>
      <color theme="1"/>
      <name val="Times New Roman"/>
      <family val="1"/>
    </font>
    <font>
      <i/>
      <sz val="10"/>
      <color theme="1"/>
      <name val="Times New Roman"/>
      <family val="1"/>
    </font>
    <font>
      <u/>
      <sz val="10"/>
      <color theme="1"/>
      <name val="Times New Roman"/>
      <family val="1"/>
    </font>
    <font>
      <sz val="11"/>
      <color theme="1"/>
      <name val="Times New Roman"/>
      <family val="1"/>
    </font>
    <font>
      <b/>
      <sz val="8"/>
      <color theme="1"/>
      <name val="Times New Roman"/>
      <family val="1"/>
    </font>
    <font>
      <b/>
      <sz val="7.5"/>
      <color theme="1"/>
      <name val="Times New Roman"/>
      <family val="1"/>
    </font>
    <font>
      <sz val="7.5"/>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5"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vertical="top" wrapText="1" indent="1"/>
    </xf>
    <xf numFmtId="0" fontId="24"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0" borderId="0" xfId="0" applyFont="1" applyAlignment="1">
      <alignment horizontal="left" wrapText="1" indent="1"/>
    </xf>
    <xf numFmtId="0" fontId="25" fillId="0" borderId="0" xfId="0" applyFont="1" applyAlignment="1">
      <alignment wrapText="1"/>
    </xf>
    <xf numFmtId="0" fontId="25" fillId="0" borderId="10" xfId="0" applyFont="1" applyBorder="1" applyAlignment="1">
      <alignment wrapText="1"/>
    </xf>
    <xf numFmtId="0" fontId="24" fillId="0" borderId="0" xfId="0" applyFont="1" applyAlignment="1">
      <alignment horizontal="center"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0" fillId="34" borderId="10" xfId="0" applyFill="1" applyBorder="1" applyAlignment="1">
      <alignment wrapText="1"/>
    </xf>
    <xf numFmtId="0" fontId="18" fillId="34" borderId="0" xfId="0" applyFont="1" applyFill="1" applyAlignment="1">
      <alignment horizontal="left" vertical="top" wrapText="1" indent="1"/>
    </xf>
    <xf numFmtId="0" fontId="24"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25" fillId="34" borderId="0" xfId="0" applyFont="1" applyFill="1" applyAlignment="1">
      <alignment wrapText="1"/>
    </xf>
    <xf numFmtId="0" fontId="25" fillId="34" borderId="10" xfId="0" applyFont="1" applyFill="1" applyBorder="1" applyAlignment="1">
      <alignment wrapText="1"/>
    </xf>
    <xf numFmtId="0" fontId="24" fillId="34" borderId="0" xfId="0" applyFont="1" applyFill="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0" borderId="0" xfId="0" applyFont="1" applyAlignment="1">
      <alignmen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24" fillId="0" borderId="0" xfId="0" applyFont="1" applyAlignment="1">
      <alignment horizontal="right" vertical="top" wrapText="1"/>
    </xf>
    <xf numFmtId="0" fontId="24" fillId="33" borderId="0" xfId="0" applyFont="1" applyFill="1" applyAlignment="1">
      <alignment horizontal="right" vertical="top" wrapText="1"/>
    </xf>
    <xf numFmtId="0" fontId="18" fillId="0" borderId="0" xfId="0" applyFont="1" applyAlignment="1">
      <alignment horizontal="left" wrapText="1" indent="5"/>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left" wrapText="1" indent="8"/>
    </xf>
    <xf numFmtId="0" fontId="18" fillId="0" borderId="0" xfId="0" applyFont="1" applyAlignment="1">
      <alignment horizontal="left" wrapText="1" indent="5"/>
    </xf>
    <xf numFmtId="0" fontId="19"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left" wrapText="1" indent="4"/>
    </xf>
    <xf numFmtId="0" fontId="18" fillId="0" borderId="10" xfId="0" applyFont="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3"/>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33" borderId="0" xfId="0" applyFont="1" applyFill="1" applyAlignment="1">
      <alignment horizontal="right" wrapText="1"/>
    </xf>
    <xf numFmtId="0" fontId="24" fillId="33" borderId="13"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4" xfId="0" applyNumberFormat="1" applyFont="1" applyBorder="1" applyAlignment="1">
      <alignment horizontal="right" wrapText="1"/>
    </xf>
    <xf numFmtId="0" fontId="18" fillId="0" borderId="10" xfId="0" applyFont="1" applyBorder="1" applyAlignment="1">
      <alignment horizontal="right" wrapText="1"/>
    </xf>
    <xf numFmtId="0" fontId="18" fillId="0" borderId="14" xfId="0" applyFont="1" applyBorder="1" applyAlignment="1">
      <alignment horizontal="right" wrapText="1"/>
    </xf>
    <xf numFmtId="0" fontId="24" fillId="0" borderId="0" xfId="0" applyFont="1" applyAlignment="1">
      <alignment horizontal="right" wrapText="1"/>
    </xf>
    <xf numFmtId="0" fontId="24" fillId="33" borderId="0" xfId="0" applyFont="1" applyFill="1" applyAlignment="1">
      <alignment horizontal="center" wrapText="1"/>
    </xf>
    <xf numFmtId="0" fontId="18" fillId="33" borderId="13" xfId="0" applyFont="1" applyFill="1" applyBorder="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24" fillId="34" borderId="0" xfId="0" applyFont="1" applyFill="1" applyAlignment="1">
      <alignment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3" fontId="18" fillId="34" borderId="10" xfId="0" applyNumberFormat="1" applyFont="1" applyFill="1" applyBorder="1" applyAlignment="1">
      <alignment horizontal="right" wrapText="1"/>
    </xf>
    <xf numFmtId="0" fontId="24" fillId="0" borderId="13" xfId="0" applyFont="1" applyBorder="1" applyAlignment="1">
      <alignment horizontal="center" wrapText="1"/>
    </xf>
    <xf numFmtId="3" fontId="18" fillId="33" borderId="13" xfId="0" applyNumberFormat="1" applyFont="1" applyFill="1" applyBorder="1" applyAlignment="1">
      <alignment horizontal="right" wrapText="1"/>
    </xf>
    <xf numFmtId="0" fontId="18" fillId="0" borderId="0" xfId="0" applyFont="1" applyAlignment="1">
      <alignment horizontal="left" wrapText="1" indent="1"/>
    </xf>
    <xf numFmtId="0" fontId="25" fillId="0" borderId="14" xfId="0" applyFont="1" applyBorder="1" applyAlignment="1">
      <alignment horizontal="center"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0" fillId="0" borderId="10" xfId="0" applyBorder="1" applyAlignment="1">
      <alignment wrapText="1"/>
    </xf>
    <xf numFmtId="3" fontId="18" fillId="0" borderId="13" xfId="0" applyNumberFormat="1" applyFont="1" applyBorder="1" applyAlignment="1">
      <alignment horizontal="right" wrapText="1"/>
    </xf>
    <xf numFmtId="0" fontId="25" fillId="0" borderId="10" xfId="0" applyFont="1" applyBorder="1" applyAlignment="1">
      <alignment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horizontal="center" wrapText="1"/>
    </xf>
    <xf numFmtId="0" fontId="25" fillId="0" borderId="13" xfId="0" applyFont="1" applyBorder="1" applyAlignment="1">
      <alignment horizontal="center" wrapText="1"/>
    </xf>
    <xf numFmtId="0" fontId="24" fillId="0" borderId="13" xfId="0" applyFont="1" applyBorder="1" applyAlignment="1">
      <alignment horizontal="center" wrapText="1"/>
    </xf>
    <xf numFmtId="0" fontId="18" fillId="0" borderId="12" xfId="0" applyFont="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left" wrapText="1" indent="10"/>
    </xf>
    <xf numFmtId="0" fontId="18" fillId="0" borderId="0" xfId="0" applyFont="1" applyAlignment="1">
      <alignment horizontal="right" vertical="top" wrapText="1" indent="1"/>
    </xf>
    <xf numFmtId="0" fontId="18" fillId="33" borderId="0" xfId="0" applyFont="1" applyFill="1" applyAlignment="1">
      <alignment horizontal="left" vertical="top" wrapText="1" indent="3"/>
    </xf>
    <xf numFmtId="0" fontId="24" fillId="0" borderId="0" xfId="0" applyFont="1" applyBorder="1" applyAlignment="1">
      <alignment horizontal="center" wrapText="1"/>
    </xf>
    <xf numFmtId="0" fontId="18" fillId="33" borderId="10" xfId="0" applyFont="1" applyFill="1" applyBorder="1" applyAlignment="1">
      <alignment wrapText="1"/>
    </xf>
    <xf numFmtId="3" fontId="18" fillId="33" borderId="14" xfId="0" applyNumberFormat="1" applyFont="1" applyFill="1" applyBorder="1" applyAlignment="1">
      <alignment horizontal="right" wrapText="1"/>
    </xf>
    <xf numFmtId="0" fontId="18" fillId="0" borderId="13" xfId="0" applyFont="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13"/>
    </xf>
    <xf numFmtId="0" fontId="19" fillId="33" borderId="11" xfId="0" applyFont="1" applyFill="1" applyBorder="1" applyAlignment="1">
      <alignment wrapText="1"/>
    </xf>
    <xf numFmtId="3" fontId="19" fillId="33" borderId="12" xfId="0" applyNumberFormat="1"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horizontal="left" vertical="top" wrapText="1" indent="1"/>
    </xf>
    <xf numFmtId="0" fontId="27" fillId="33" borderId="0" xfId="0" applyFont="1" applyFill="1" applyAlignment="1">
      <alignment horizontal="center" wrapText="1"/>
    </xf>
    <xf numFmtId="17" fontId="27" fillId="33" borderId="0" xfId="0" applyNumberFormat="1" applyFont="1" applyFill="1" applyAlignment="1">
      <alignment horizontal="center" wrapText="1"/>
    </xf>
    <xf numFmtId="0" fontId="27" fillId="33" borderId="0" xfId="0" applyFont="1" applyFill="1" applyAlignment="1">
      <alignment wrapText="1"/>
    </xf>
    <xf numFmtId="3" fontId="27" fillId="33" borderId="13" xfId="0" applyNumberFormat="1" applyFont="1" applyFill="1" applyBorder="1" applyAlignment="1">
      <alignment horizontal="right" wrapText="1"/>
    </xf>
    <xf numFmtId="0" fontId="26" fillId="0" borderId="0" xfId="0" applyFont="1" applyAlignment="1">
      <alignment horizontal="left" vertical="top" wrapText="1" indent="1"/>
    </xf>
    <xf numFmtId="0" fontId="27" fillId="0" borderId="0" xfId="0" applyFont="1" applyAlignment="1">
      <alignment horizontal="center" wrapText="1"/>
    </xf>
    <xf numFmtId="0" fontId="27" fillId="0" borderId="0" xfId="0" applyFont="1" applyAlignment="1">
      <alignment wrapText="1"/>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17" fontId="27" fillId="0" borderId="0" xfId="0" applyNumberFormat="1" applyFont="1" applyAlignment="1">
      <alignment horizontal="center" wrapText="1"/>
    </xf>
    <xf numFmtId="0" fontId="27" fillId="0" borderId="0" xfId="0" applyFont="1" applyAlignment="1">
      <alignment horizontal="right" wrapText="1"/>
    </xf>
    <xf numFmtId="0" fontId="27" fillId="0" borderId="10" xfId="0" applyFont="1" applyBorder="1" applyAlignment="1">
      <alignment wrapText="1"/>
    </xf>
    <xf numFmtId="3" fontId="27" fillId="0" borderId="10" xfId="0" applyNumberFormat="1" applyFont="1" applyBorder="1" applyAlignment="1">
      <alignment horizontal="right" wrapText="1"/>
    </xf>
    <xf numFmtId="0" fontId="27" fillId="33" borderId="0" xfId="0" applyFont="1" applyFill="1" applyAlignment="1">
      <alignment horizontal="right" wrapText="1"/>
    </xf>
    <xf numFmtId="0" fontId="27" fillId="33" borderId="11" xfId="0" applyFont="1" applyFill="1" applyBorder="1" applyAlignment="1">
      <alignment wrapText="1"/>
    </xf>
    <xf numFmtId="3" fontId="27" fillId="33" borderId="11" xfId="0" applyNumberFormat="1"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right" wrapText="1"/>
    </xf>
    <xf numFmtId="0" fontId="27" fillId="33" borderId="0" xfId="0" applyFont="1" applyFill="1" applyAlignment="1">
      <alignment horizontal="right" wrapText="1"/>
    </xf>
    <xf numFmtId="0" fontId="27" fillId="0" borderId="0" xfId="0" applyFont="1" applyAlignment="1">
      <alignment vertical="top" wrapText="1"/>
    </xf>
    <xf numFmtId="0" fontId="18" fillId="0" borderId="0" xfId="0" applyFont="1" applyAlignment="1">
      <alignment horizontal="left" wrapText="1" indent="2"/>
    </xf>
    <xf numFmtId="14" fontId="18" fillId="33" borderId="0" xfId="0" applyNumberFormat="1" applyFont="1" applyFill="1" applyAlignment="1">
      <alignment wrapText="1"/>
    </xf>
    <xf numFmtId="14" fontId="18" fillId="0" borderId="0" xfId="0" applyNumberFormat="1" applyFont="1" applyAlignment="1">
      <alignment wrapText="1"/>
    </xf>
    <xf numFmtId="0" fontId="24" fillId="0" borderId="15" xfId="0" applyFont="1" applyBorder="1" applyAlignment="1">
      <alignment horizontal="right" wrapText="1"/>
    </xf>
    <xf numFmtId="0" fontId="27" fillId="0" borderId="0" xfId="0" applyFont="1" applyAlignment="1">
      <alignment horizontal="left" vertical="top" wrapText="1" indent="1"/>
    </xf>
    <xf numFmtId="0" fontId="27" fillId="0" borderId="10" xfId="0" applyFont="1" applyBorder="1" applyAlignment="1">
      <alignment horizontal="right" wrapText="1"/>
    </xf>
    <xf numFmtId="0" fontId="27" fillId="33" borderId="0" xfId="0" applyFont="1" applyFill="1" applyAlignment="1">
      <alignment horizontal="left" vertical="top" wrapText="1" indent="1"/>
    </xf>
    <xf numFmtId="3" fontId="27" fillId="33" borderId="12" xfId="0" applyNumberFormat="1" applyFont="1" applyFill="1" applyBorder="1" applyAlignment="1">
      <alignment horizontal="right" wrapText="1"/>
    </xf>
    <xf numFmtId="0" fontId="26" fillId="0" borderId="13" xfId="0" applyFont="1" applyBorder="1" applyAlignment="1">
      <alignment horizontal="center" wrapText="1"/>
    </xf>
    <xf numFmtId="0" fontId="27" fillId="33" borderId="10" xfId="0" applyFont="1" applyFill="1" applyBorder="1" applyAlignment="1">
      <alignment horizontal="right" wrapText="1"/>
    </xf>
    <xf numFmtId="0" fontId="27" fillId="33" borderId="14" xfId="0" applyFont="1" applyFill="1" applyBorder="1" applyAlignment="1">
      <alignment horizontal="right" wrapText="1"/>
    </xf>
    <xf numFmtId="3" fontId="27" fillId="33" borderId="10"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24" fillId="0" borderId="13" xfId="0" applyFont="1" applyBorder="1" applyAlignment="1">
      <alignment horizontal="right" wrapText="1"/>
    </xf>
    <xf numFmtId="3" fontId="27" fillId="33" borderId="0" xfId="0" applyNumberFormat="1" applyFont="1" applyFill="1" applyAlignment="1">
      <alignment horizontal="right" wrapText="1"/>
    </xf>
    <xf numFmtId="3" fontId="27" fillId="0" borderId="0" xfId="0" applyNumberFormat="1" applyFont="1" applyAlignment="1">
      <alignment horizontal="right" wrapText="1"/>
    </xf>
    <xf numFmtId="3" fontId="27" fillId="0" borderId="14" xfId="0" applyNumberFormat="1" applyFont="1" applyBorder="1" applyAlignment="1">
      <alignment horizontal="right" wrapText="1"/>
    </xf>
    <xf numFmtId="0" fontId="18" fillId="33" borderId="14" xfId="0" applyFont="1" applyFill="1" applyBorder="1" applyAlignment="1">
      <alignment horizontal="right" wrapText="1"/>
    </xf>
    <xf numFmtId="0" fontId="18" fillId="33" borderId="11" xfId="0" applyFont="1" applyFill="1" applyBorder="1" applyAlignment="1">
      <alignment horizontal="right" wrapText="1"/>
    </xf>
    <xf numFmtId="14" fontId="18" fillId="33" borderId="0" xfId="0" applyNumberFormat="1" applyFont="1" applyFill="1" applyAlignment="1">
      <alignment horizontal="right" wrapText="1" indent="1"/>
    </xf>
    <xf numFmtId="14" fontId="18" fillId="33" borderId="0" xfId="0" applyNumberFormat="1" applyFont="1" applyFill="1" applyAlignment="1">
      <alignment horizontal="right" wrapText="1"/>
    </xf>
    <xf numFmtId="14" fontId="18" fillId="0" borderId="0" xfId="0" applyNumberFormat="1" applyFont="1" applyAlignment="1">
      <alignment horizontal="right" wrapText="1" indent="1"/>
    </xf>
    <xf numFmtId="14" fontId="18" fillId="0" borderId="0" xfId="0" applyNumberFormat="1" applyFont="1" applyAlignment="1">
      <alignment horizontal="right" wrapText="1"/>
    </xf>
    <xf numFmtId="0" fontId="19" fillId="33" borderId="10" xfId="0" applyFont="1" applyFill="1" applyBorder="1" applyAlignment="1">
      <alignment wrapText="1"/>
    </xf>
    <xf numFmtId="0" fontId="18" fillId="0" borderId="0" xfId="0" applyFont="1" applyAlignment="1">
      <alignment horizontal="left" vertical="top" wrapText="1" indent="3"/>
    </xf>
    <xf numFmtId="0" fontId="18" fillId="0" borderId="10" xfId="0" applyFont="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6" xfId="0" applyFont="1" applyBorder="1" applyAlignment="1">
      <alignment horizontal="right" wrapText="1"/>
    </xf>
    <xf numFmtId="3" fontId="18" fillId="0" borderId="16" xfId="0" applyNumberFormat="1" applyFont="1" applyBorder="1" applyAlignment="1">
      <alignment horizontal="right" wrapText="1"/>
    </xf>
    <xf numFmtId="3" fontId="18" fillId="33" borderId="16" xfId="0" applyNumberFormat="1" applyFont="1" applyFill="1" applyBorder="1" applyAlignment="1">
      <alignment horizontal="right" wrapText="1"/>
    </xf>
    <xf numFmtId="0" fontId="18" fillId="0" borderId="16" xfId="0" applyFont="1" applyBorder="1" applyAlignment="1">
      <alignment horizontal="right" wrapText="1"/>
    </xf>
    <xf numFmtId="0" fontId="18" fillId="33" borderId="16" xfId="0" applyFont="1" applyFill="1" applyBorder="1" applyAlignment="1">
      <alignment horizontal="right" wrapText="1"/>
    </xf>
    <xf numFmtId="0" fontId="26" fillId="33" borderId="0" xfId="0" applyFont="1" applyFill="1" applyAlignment="1">
      <alignment horizontal="left" wrapText="1" indent="1"/>
    </xf>
    <xf numFmtId="0" fontId="27" fillId="33" borderId="13" xfId="0" applyFont="1" applyFill="1" applyBorder="1" applyAlignment="1">
      <alignment horizontal="righ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6" fillId="0" borderId="0" xfId="0" applyFont="1" applyAlignment="1">
      <alignment horizontal="left" wrapText="1" indent="1"/>
    </xf>
    <xf numFmtId="0" fontId="27" fillId="0" borderId="11" xfId="0" applyFont="1" applyBorder="1" applyAlignment="1">
      <alignmen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3" fontId="27" fillId="33" borderId="15" xfId="0" applyNumberFormat="1" applyFont="1" applyFill="1" applyBorder="1" applyAlignment="1">
      <alignment horizontal="right" wrapText="1"/>
    </xf>
    <xf numFmtId="0" fontId="27" fillId="33" borderId="15" xfId="0" applyFont="1" applyFill="1" applyBorder="1" applyAlignment="1">
      <alignment horizontal="right" wrapText="1"/>
    </xf>
    <xf numFmtId="0" fontId="27" fillId="33" borderId="12" xfId="0" applyFont="1" applyFill="1" applyBorder="1" applyAlignment="1">
      <alignment horizontal="right" wrapText="1"/>
    </xf>
    <xf numFmtId="0" fontId="27" fillId="0" borderId="0" xfId="0" applyFont="1" applyAlignment="1">
      <alignment horizontal="right" vertical="top" wrapText="1"/>
    </xf>
    <xf numFmtId="0" fontId="27" fillId="33" borderId="0" xfId="0" applyFont="1" applyFill="1" applyAlignment="1">
      <alignment horizontal="right" vertical="top" wrapText="1"/>
    </xf>
    <xf numFmtId="0" fontId="27" fillId="0" borderId="10" xfId="0" applyFont="1" applyBorder="1" applyAlignment="1">
      <alignment horizontal="right" vertical="top" wrapText="1"/>
    </xf>
    <xf numFmtId="0" fontId="27" fillId="0" borderId="10" xfId="0" applyFont="1" applyBorder="1" applyAlignment="1">
      <alignment horizontal="right" wrapText="1"/>
    </xf>
    <xf numFmtId="3" fontId="27" fillId="0" borderId="15" xfId="0" applyNumberFormat="1" applyFont="1" applyBorder="1" applyAlignment="1">
      <alignment horizontal="right" wrapText="1"/>
    </xf>
    <xf numFmtId="0" fontId="27" fillId="0" borderId="15" xfId="0" applyFont="1" applyBorder="1" applyAlignment="1">
      <alignment horizontal="right"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0" borderId="0" xfId="0" applyFont="1" applyAlignment="1">
      <alignment horizontal="left" vertical="top" wrapText="1" indent="5"/>
    </xf>
    <xf numFmtId="0" fontId="19" fillId="0" borderId="0" xfId="0" applyFont="1" applyAlignment="1">
      <alignment horizontal="left" vertical="top" wrapText="1" indent="5"/>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11" xfId="0" applyFont="1" applyBorder="1" applyAlignment="1">
      <alignment wrapText="1"/>
    </xf>
    <xf numFmtId="0" fontId="19" fillId="0" borderId="12" xfId="0" applyFont="1" applyBorder="1" applyAlignment="1">
      <alignment horizontal="right" wrapText="1"/>
    </xf>
    <xf numFmtId="0" fontId="18" fillId="33" borderId="0" xfId="0" applyFont="1" applyFill="1" applyAlignment="1">
      <alignment horizontal="center" vertical="top" wrapText="1"/>
    </xf>
    <xf numFmtId="0" fontId="0" fillId="0" borderId="0" xfId="0" applyAlignment="1">
      <alignment horizontal="center" vertical="top" wrapText="1"/>
    </xf>
    <xf numFmtId="0" fontId="18" fillId="0" borderId="0" xfId="0" applyFont="1" applyAlignment="1">
      <alignment horizontal="center" vertical="top" wrapText="1"/>
    </xf>
    <xf numFmtId="10" fontId="18" fillId="0" borderId="0" xfId="0" applyNumberFormat="1" applyFont="1" applyAlignment="1">
      <alignment horizontal="center" vertical="top" wrapText="1"/>
    </xf>
    <xf numFmtId="9" fontId="18" fillId="0" borderId="0" xfId="0" applyNumberFormat="1" applyFont="1" applyAlignment="1">
      <alignment horizontal="center" vertical="top" wrapText="1"/>
    </xf>
    <xf numFmtId="0" fontId="18" fillId="33" borderId="0" xfId="0" applyFont="1" applyFill="1" applyAlignment="1">
      <alignment horizontal="left" vertical="top" wrapText="1" indent="1"/>
    </xf>
    <xf numFmtId="0" fontId="24" fillId="33" borderId="0" xfId="0" applyFont="1" applyFill="1" applyAlignment="1">
      <alignment vertical="top" wrapText="1"/>
    </xf>
    <xf numFmtId="0" fontId="18" fillId="33" borderId="0" xfId="0" applyFont="1" applyFill="1" applyAlignment="1">
      <alignment vertical="top" wrapText="1"/>
    </xf>
    <xf numFmtId="0" fontId="18" fillId="33" borderId="13" xfId="0" applyFont="1" applyFill="1" applyBorder="1" applyAlignment="1">
      <alignment vertical="top" wrapText="1"/>
    </xf>
    <xf numFmtId="3" fontId="18" fillId="33" borderId="13" xfId="0" applyNumberFormat="1" applyFont="1" applyFill="1" applyBorder="1" applyAlignment="1">
      <alignment horizontal="right" vertical="top" wrapText="1"/>
    </xf>
    <xf numFmtId="3" fontId="18" fillId="33" borderId="0" xfId="0" applyNumberFormat="1" applyFont="1" applyFill="1" applyBorder="1" applyAlignment="1">
      <alignment horizontal="right" vertical="top" wrapText="1"/>
    </xf>
    <xf numFmtId="0" fontId="18" fillId="0" borderId="0" xfId="0" applyFont="1" applyAlignment="1">
      <alignment horizontal="left" vertical="top" wrapText="1" indent="1"/>
    </xf>
    <xf numFmtId="0" fontId="24"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wrapText="1"/>
    </xf>
    <xf numFmtId="3" fontId="18" fillId="33" borderId="0" xfId="0" applyNumberFormat="1" applyFont="1" applyFill="1" applyAlignment="1">
      <alignment horizontal="right" vertical="top" wrapText="1"/>
    </xf>
    <xf numFmtId="0" fontId="22" fillId="0" borderId="0" xfId="0" applyFont="1" applyAlignment="1">
      <alignment horizontal="left" wrapText="1" indent="5"/>
    </xf>
    <xf numFmtId="0" fontId="19" fillId="0" borderId="0" xfId="0" applyFont="1" applyAlignment="1">
      <alignment horizontal="left" wrapText="1" indent="15"/>
    </xf>
    <xf numFmtId="0" fontId="18" fillId="0" borderId="0" xfId="0" applyFont="1" applyAlignment="1">
      <alignment horizontal="left" wrapText="1" indent="15"/>
    </xf>
    <xf numFmtId="0" fontId="18" fillId="33" borderId="0" xfId="0" applyFont="1" applyFill="1" applyAlignment="1">
      <alignment horizontal="left" wrapText="1" indent="4"/>
    </xf>
    <xf numFmtId="0" fontId="18" fillId="0" borderId="0" xfId="0" applyFont="1" applyAlignment="1">
      <alignment horizontal="left" wrapText="1" indent="4"/>
    </xf>
    <xf numFmtId="0" fontId="28" fillId="33" borderId="0" xfId="0" applyFont="1" applyFill="1" applyAlignment="1">
      <alignment horizontal="left" vertical="top" wrapText="1" indent="1"/>
    </xf>
    <xf numFmtId="0" fontId="24" fillId="33" borderId="13" xfId="0" applyFont="1" applyFill="1" applyBorder="1" applyAlignment="1">
      <alignment wrapText="1"/>
    </xf>
    <xf numFmtId="0" fontId="19" fillId="33" borderId="0" xfId="0" applyFont="1" applyFill="1" applyAlignment="1">
      <alignment wrapText="1"/>
    </xf>
    <xf numFmtId="0" fontId="19" fillId="33" borderId="12" xfId="0" applyFont="1" applyFill="1" applyBorder="1" applyAlignment="1">
      <alignment horizontal="righ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0" fontId="19" fillId="0" borderId="0" xfId="0" applyFont="1" applyAlignment="1">
      <alignment horizontal="right" wrapText="1"/>
    </xf>
    <xf numFmtId="0" fontId="19" fillId="0" borderId="13" xfId="0" applyFont="1" applyBorder="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0" fontId="19" fillId="0" borderId="0" xfId="0" applyFont="1" applyAlignment="1">
      <alignment horizontal="left" wrapText="1" indent="3"/>
    </xf>
    <xf numFmtId="3" fontId="19" fillId="0" borderId="12" xfId="0" applyNumberFormat="1" applyFont="1" applyBorder="1" applyAlignment="1">
      <alignment horizontal="right" wrapText="1"/>
    </xf>
    <xf numFmtId="0" fontId="24" fillId="33" borderId="10"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9526142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7"/>
  <sheetViews>
    <sheetView showGridLines="0" workbookViewId="0"/>
  </sheetViews>
  <sheetFormatPr defaultRowHeight="15" x14ac:dyDescent="0.25"/>
  <cols>
    <col min="1" max="2" width="36.5703125" bestFit="1" customWidth="1"/>
    <col min="3" max="3" width="22.7109375" customWidth="1"/>
    <col min="4" max="4" width="23.140625" customWidth="1"/>
    <col min="5" max="5" width="3.85546875" customWidth="1"/>
    <col min="6" max="6" width="32" customWidth="1"/>
    <col min="7" max="7" width="9.140625" customWidth="1"/>
    <col min="8" max="8" width="22.42578125" customWidth="1"/>
    <col min="9" max="9" width="3.85546875" customWidth="1"/>
  </cols>
  <sheetData>
    <row r="1" spans="1:9" ht="15" customHeight="1" x14ac:dyDescent="0.25">
      <c r="A1" s="7" t="s">
        <v>26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5</v>
      </c>
      <c r="B3" s="59" t="s">
        <v>4</v>
      </c>
      <c r="C3" s="59"/>
      <c r="D3" s="59"/>
      <c r="E3" s="59"/>
      <c r="F3" s="59"/>
      <c r="G3" s="59"/>
      <c r="H3" s="59"/>
      <c r="I3" s="59"/>
    </row>
    <row r="4" spans="1:9" ht="15" customHeight="1" x14ac:dyDescent="0.25">
      <c r="A4" s="13" t="s">
        <v>265</v>
      </c>
      <c r="B4" s="59" t="s">
        <v>4</v>
      </c>
      <c r="C4" s="59"/>
      <c r="D4" s="59"/>
      <c r="E4" s="59"/>
      <c r="F4" s="59"/>
      <c r="G4" s="59"/>
      <c r="H4" s="59"/>
      <c r="I4" s="59"/>
    </row>
    <row r="5" spans="1:9" x14ac:dyDescent="0.25">
      <c r="A5" s="13"/>
      <c r="B5" s="60" t="s">
        <v>266</v>
      </c>
      <c r="C5" s="60"/>
      <c r="D5" s="60"/>
      <c r="E5" s="60"/>
      <c r="F5" s="60"/>
      <c r="G5" s="60"/>
      <c r="H5" s="60"/>
      <c r="I5" s="60"/>
    </row>
    <row r="6" spans="1:9" x14ac:dyDescent="0.25">
      <c r="A6" s="13"/>
      <c r="B6" s="61"/>
      <c r="C6" s="61"/>
      <c r="D6" s="61"/>
      <c r="E6" s="61"/>
      <c r="F6" s="61"/>
      <c r="G6" s="61"/>
      <c r="H6" s="61"/>
      <c r="I6" s="61"/>
    </row>
    <row r="7" spans="1:9" x14ac:dyDescent="0.25">
      <c r="A7" s="13"/>
      <c r="B7" s="62" t="s">
        <v>267</v>
      </c>
      <c r="C7" s="62"/>
      <c r="D7" s="62"/>
      <c r="E7" s="62"/>
      <c r="F7" s="62"/>
      <c r="G7" s="62"/>
      <c r="H7" s="62"/>
      <c r="I7" s="62"/>
    </row>
    <row r="8" spans="1:9" x14ac:dyDescent="0.25">
      <c r="A8" s="13"/>
      <c r="B8" s="61"/>
      <c r="C8" s="61"/>
      <c r="D8" s="61"/>
      <c r="E8" s="61"/>
      <c r="F8" s="61"/>
      <c r="G8" s="61"/>
      <c r="H8" s="61"/>
      <c r="I8" s="61"/>
    </row>
    <row r="9" spans="1:9" ht="76.5" customHeight="1" x14ac:dyDescent="0.25">
      <c r="A9" s="13"/>
      <c r="B9" s="61" t="s">
        <v>268</v>
      </c>
      <c r="C9" s="61"/>
      <c r="D9" s="61"/>
      <c r="E9" s="61"/>
      <c r="F9" s="61"/>
      <c r="G9" s="61"/>
      <c r="H9" s="61"/>
      <c r="I9" s="61"/>
    </row>
    <row r="10" spans="1:9" x14ac:dyDescent="0.25">
      <c r="A10" s="13"/>
      <c r="B10" s="61"/>
      <c r="C10" s="61"/>
      <c r="D10" s="61"/>
      <c r="E10" s="61"/>
      <c r="F10" s="61"/>
      <c r="G10" s="61"/>
      <c r="H10" s="61"/>
      <c r="I10" s="61"/>
    </row>
    <row r="11" spans="1:9" ht="38.25" customHeight="1" x14ac:dyDescent="0.25">
      <c r="A11" s="13"/>
      <c r="B11" s="61" t="s">
        <v>269</v>
      </c>
      <c r="C11" s="61"/>
      <c r="D11" s="61"/>
      <c r="E11" s="61"/>
      <c r="F11" s="61"/>
      <c r="G11" s="61"/>
      <c r="H11" s="61"/>
      <c r="I11" s="61"/>
    </row>
    <row r="12" spans="1:9" x14ac:dyDescent="0.25">
      <c r="A12" s="13"/>
      <c r="B12" s="61"/>
      <c r="C12" s="61"/>
      <c r="D12" s="61"/>
      <c r="E12" s="61"/>
      <c r="F12" s="61"/>
      <c r="G12" s="61"/>
      <c r="H12" s="61"/>
      <c r="I12" s="61"/>
    </row>
    <row r="13" spans="1:9" ht="51" customHeight="1" x14ac:dyDescent="0.25">
      <c r="A13" s="13"/>
      <c r="B13" s="61" t="s">
        <v>270</v>
      </c>
      <c r="C13" s="61"/>
      <c r="D13" s="61"/>
      <c r="E13" s="61"/>
      <c r="F13" s="61"/>
      <c r="G13" s="61"/>
      <c r="H13" s="61"/>
      <c r="I13" s="61"/>
    </row>
    <row r="14" spans="1:9" x14ac:dyDescent="0.25">
      <c r="A14" s="13"/>
      <c r="B14" s="61"/>
      <c r="C14" s="61"/>
      <c r="D14" s="61"/>
      <c r="E14" s="61"/>
      <c r="F14" s="61"/>
      <c r="G14" s="61"/>
      <c r="H14" s="61"/>
      <c r="I14" s="61"/>
    </row>
    <row r="15" spans="1:9" x14ac:dyDescent="0.25">
      <c r="A15" s="13"/>
      <c r="B15" s="61" t="s">
        <v>271</v>
      </c>
      <c r="C15" s="61"/>
      <c r="D15" s="61"/>
      <c r="E15" s="61"/>
      <c r="F15" s="61"/>
      <c r="G15" s="61"/>
      <c r="H15" s="61"/>
      <c r="I15" s="61"/>
    </row>
    <row r="16" spans="1:9" x14ac:dyDescent="0.25">
      <c r="A16" s="13"/>
      <c r="B16" s="61"/>
      <c r="C16" s="61"/>
      <c r="D16" s="61"/>
      <c r="E16" s="61"/>
      <c r="F16" s="61"/>
      <c r="G16" s="61"/>
      <c r="H16" s="61"/>
      <c r="I16" s="61"/>
    </row>
    <row r="17" spans="1:9" x14ac:dyDescent="0.25">
      <c r="A17" s="13"/>
      <c r="B17" s="62" t="s">
        <v>272</v>
      </c>
      <c r="C17" s="62"/>
      <c r="D17" s="62"/>
      <c r="E17" s="62"/>
      <c r="F17" s="62"/>
      <c r="G17" s="62"/>
      <c r="H17" s="62"/>
      <c r="I17" s="62"/>
    </row>
    <row r="18" spans="1:9" x14ac:dyDescent="0.25">
      <c r="A18" s="13"/>
      <c r="B18" s="61"/>
      <c r="C18" s="61"/>
      <c r="D18" s="61"/>
      <c r="E18" s="61"/>
      <c r="F18" s="61"/>
      <c r="G18" s="61"/>
      <c r="H18" s="61"/>
      <c r="I18" s="61"/>
    </row>
    <row r="19" spans="1:9" ht="38.25" customHeight="1" x14ac:dyDescent="0.25">
      <c r="A19" s="13"/>
      <c r="B19" s="61" t="s">
        <v>273</v>
      </c>
      <c r="C19" s="61"/>
      <c r="D19" s="61"/>
      <c r="E19" s="61"/>
      <c r="F19" s="61"/>
      <c r="G19" s="61"/>
      <c r="H19" s="61"/>
      <c r="I19" s="61"/>
    </row>
    <row r="20" spans="1:9" x14ac:dyDescent="0.25">
      <c r="A20" s="13"/>
      <c r="B20" s="61"/>
      <c r="C20" s="61"/>
      <c r="D20" s="61"/>
      <c r="E20" s="61"/>
      <c r="F20" s="61"/>
      <c r="G20" s="61"/>
      <c r="H20" s="61"/>
      <c r="I20" s="61"/>
    </row>
    <row r="21" spans="1:9" ht="38.25" customHeight="1" x14ac:dyDescent="0.25">
      <c r="A21" s="13"/>
      <c r="B21" s="61" t="s">
        <v>274</v>
      </c>
      <c r="C21" s="61"/>
      <c r="D21" s="61"/>
      <c r="E21" s="61"/>
      <c r="F21" s="61"/>
      <c r="G21" s="61"/>
      <c r="H21" s="61"/>
      <c r="I21" s="61"/>
    </row>
    <row r="22" spans="1:9" x14ac:dyDescent="0.25">
      <c r="A22" s="13"/>
      <c r="B22" s="61"/>
      <c r="C22" s="61"/>
      <c r="D22" s="61"/>
      <c r="E22" s="61"/>
      <c r="F22" s="61"/>
      <c r="G22" s="61"/>
      <c r="H22" s="61"/>
      <c r="I22" s="61"/>
    </row>
    <row r="23" spans="1:9" ht="25.5" customHeight="1" x14ac:dyDescent="0.25">
      <c r="A23" s="13"/>
      <c r="B23" s="61" t="s">
        <v>275</v>
      </c>
      <c r="C23" s="61"/>
      <c r="D23" s="61"/>
      <c r="E23" s="61"/>
      <c r="F23" s="61"/>
      <c r="G23" s="61"/>
      <c r="H23" s="61"/>
      <c r="I23" s="61"/>
    </row>
    <row r="24" spans="1:9" x14ac:dyDescent="0.25">
      <c r="A24" s="13"/>
      <c r="B24" s="61"/>
      <c r="C24" s="61"/>
      <c r="D24" s="61"/>
      <c r="E24" s="61"/>
      <c r="F24" s="61"/>
      <c r="G24" s="61"/>
      <c r="H24" s="61"/>
      <c r="I24" s="61"/>
    </row>
    <row r="25" spans="1:9" ht="38.25" customHeight="1" x14ac:dyDescent="0.25">
      <c r="A25" s="13"/>
      <c r="B25" s="61" t="s">
        <v>276</v>
      </c>
      <c r="C25" s="61"/>
      <c r="D25" s="61"/>
      <c r="E25" s="61"/>
      <c r="F25" s="61"/>
      <c r="G25" s="61"/>
      <c r="H25" s="61"/>
      <c r="I25" s="61"/>
    </row>
    <row r="26" spans="1:9" x14ac:dyDescent="0.25">
      <c r="A26" s="13"/>
      <c r="B26" s="61"/>
      <c r="C26" s="61"/>
      <c r="D26" s="61"/>
      <c r="E26" s="61"/>
      <c r="F26" s="61"/>
      <c r="G26" s="61"/>
      <c r="H26" s="61"/>
      <c r="I26" s="61"/>
    </row>
    <row r="27" spans="1:9" ht="76.5" customHeight="1" x14ac:dyDescent="0.25">
      <c r="A27" s="13"/>
      <c r="B27" s="61" t="s">
        <v>277</v>
      </c>
      <c r="C27" s="61"/>
      <c r="D27" s="61"/>
      <c r="E27" s="61"/>
      <c r="F27" s="61"/>
      <c r="G27" s="61"/>
      <c r="H27" s="61"/>
      <c r="I27" s="61"/>
    </row>
    <row r="28" spans="1:9" x14ac:dyDescent="0.25">
      <c r="A28" s="13"/>
      <c r="B28" s="61"/>
      <c r="C28" s="61"/>
      <c r="D28" s="61"/>
      <c r="E28" s="61"/>
      <c r="F28" s="61"/>
      <c r="G28" s="61"/>
      <c r="H28" s="61"/>
      <c r="I28" s="61"/>
    </row>
    <row r="29" spans="1:9" ht="76.5" customHeight="1" x14ac:dyDescent="0.25">
      <c r="A29" s="13"/>
      <c r="B29" s="61" t="s">
        <v>278</v>
      </c>
      <c r="C29" s="61"/>
      <c r="D29" s="61"/>
      <c r="E29" s="61"/>
      <c r="F29" s="61"/>
      <c r="G29" s="61"/>
      <c r="H29" s="61"/>
      <c r="I29" s="61"/>
    </row>
    <row r="30" spans="1:9" x14ac:dyDescent="0.25">
      <c r="A30" s="13"/>
      <c r="B30" s="61"/>
      <c r="C30" s="61"/>
      <c r="D30" s="61"/>
      <c r="E30" s="61"/>
      <c r="F30" s="61"/>
      <c r="G30" s="61"/>
      <c r="H30" s="61"/>
      <c r="I30" s="61"/>
    </row>
    <row r="31" spans="1:9" ht="38.25" customHeight="1" x14ac:dyDescent="0.25">
      <c r="A31" s="13"/>
      <c r="B31" s="61" t="s">
        <v>279</v>
      </c>
      <c r="C31" s="61"/>
      <c r="D31" s="61"/>
      <c r="E31" s="61"/>
      <c r="F31" s="61"/>
      <c r="G31" s="61"/>
      <c r="H31" s="61"/>
      <c r="I31" s="61"/>
    </row>
    <row r="32" spans="1:9" x14ac:dyDescent="0.25">
      <c r="A32" s="13"/>
      <c r="B32" s="61"/>
      <c r="C32" s="61"/>
      <c r="D32" s="61"/>
      <c r="E32" s="61"/>
      <c r="F32" s="61"/>
      <c r="G32" s="61"/>
      <c r="H32" s="61"/>
      <c r="I32" s="61"/>
    </row>
    <row r="33" spans="1:9" ht="25.5" customHeight="1" x14ac:dyDescent="0.25">
      <c r="A33" s="13"/>
      <c r="B33" s="61" t="s">
        <v>280</v>
      </c>
      <c r="C33" s="61"/>
      <c r="D33" s="61"/>
      <c r="E33" s="61"/>
      <c r="F33" s="61"/>
      <c r="G33" s="61"/>
      <c r="H33" s="61"/>
      <c r="I33" s="61"/>
    </row>
    <row r="34" spans="1:9" x14ac:dyDescent="0.25">
      <c r="A34" s="13"/>
      <c r="B34" s="61"/>
      <c r="C34" s="61"/>
      <c r="D34" s="61"/>
      <c r="E34" s="61"/>
      <c r="F34" s="61"/>
      <c r="G34" s="61"/>
      <c r="H34" s="61"/>
      <c r="I34" s="61"/>
    </row>
    <row r="35" spans="1:9" x14ac:dyDescent="0.25">
      <c r="A35" s="13"/>
      <c r="B35" s="62" t="s">
        <v>281</v>
      </c>
      <c r="C35" s="62"/>
      <c r="D35" s="62"/>
      <c r="E35" s="62"/>
      <c r="F35" s="62"/>
      <c r="G35" s="62"/>
      <c r="H35" s="62"/>
      <c r="I35" s="62"/>
    </row>
    <row r="36" spans="1:9" x14ac:dyDescent="0.25">
      <c r="A36" s="13"/>
      <c r="B36" s="61"/>
      <c r="C36" s="61"/>
      <c r="D36" s="61"/>
      <c r="E36" s="61"/>
      <c r="F36" s="61"/>
      <c r="G36" s="61"/>
      <c r="H36" s="61"/>
      <c r="I36" s="61"/>
    </row>
    <row r="37" spans="1:9" ht="76.5" customHeight="1" x14ac:dyDescent="0.25">
      <c r="A37" s="13"/>
      <c r="B37" s="61" t="s">
        <v>282</v>
      </c>
      <c r="C37" s="61"/>
      <c r="D37" s="61"/>
      <c r="E37" s="61"/>
      <c r="F37" s="61"/>
      <c r="G37" s="61"/>
      <c r="H37" s="61"/>
      <c r="I37" s="61"/>
    </row>
    <row r="38" spans="1:9" x14ac:dyDescent="0.25">
      <c r="A38" s="13"/>
      <c r="B38" s="61"/>
      <c r="C38" s="61"/>
      <c r="D38" s="61"/>
      <c r="E38" s="61"/>
      <c r="F38" s="61"/>
      <c r="G38" s="61"/>
      <c r="H38" s="61"/>
      <c r="I38" s="61"/>
    </row>
    <row r="39" spans="1:9" ht="51" customHeight="1" x14ac:dyDescent="0.25">
      <c r="A39" s="13"/>
      <c r="B39" s="61" t="s">
        <v>283</v>
      </c>
      <c r="C39" s="61"/>
      <c r="D39" s="61"/>
      <c r="E39" s="61"/>
      <c r="F39" s="61"/>
      <c r="G39" s="61"/>
      <c r="H39" s="61"/>
      <c r="I39" s="61"/>
    </row>
    <row r="40" spans="1:9" x14ac:dyDescent="0.25">
      <c r="A40" s="13"/>
      <c r="B40" s="61"/>
      <c r="C40" s="61"/>
      <c r="D40" s="61"/>
      <c r="E40" s="61"/>
      <c r="F40" s="61"/>
      <c r="G40" s="61"/>
      <c r="H40" s="61"/>
      <c r="I40" s="61"/>
    </row>
    <row r="41" spans="1:9" ht="51" customHeight="1" x14ac:dyDescent="0.25">
      <c r="A41" s="13"/>
      <c r="B41" s="61" t="s">
        <v>284</v>
      </c>
      <c r="C41" s="61"/>
      <c r="D41" s="61"/>
      <c r="E41" s="61"/>
      <c r="F41" s="61"/>
      <c r="G41" s="61"/>
      <c r="H41" s="61"/>
      <c r="I41" s="61"/>
    </row>
    <row r="42" spans="1:9" x14ac:dyDescent="0.25">
      <c r="A42" s="13"/>
      <c r="B42" s="61"/>
      <c r="C42" s="61"/>
      <c r="D42" s="61"/>
      <c r="E42" s="61"/>
      <c r="F42" s="61"/>
      <c r="G42" s="61"/>
      <c r="H42" s="61"/>
      <c r="I42" s="61"/>
    </row>
    <row r="43" spans="1:9" ht="63.75" customHeight="1" x14ac:dyDescent="0.25">
      <c r="A43" s="13"/>
      <c r="B43" s="61" t="s">
        <v>285</v>
      </c>
      <c r="C43" s="61"/>
      <c r="D43" s="61"/>
      <c r="E43" s="61"/>
      <c r="F43" s="61"/>
      <c r="G43" s="61"/>
      <c r="H43" s="61"/>
      <c r="I43" s="61"/>
    </row>
    <row r="44" spans="1:9" x14ac:dyDescent="0.25">
      <c r="A44" s="13"/>
      <c r="B44" s="61"/>
      <c r="C44" s="61"/>
      <c r="D44" s="61"/>
      <c r="E44" s="61"/>
      <c r="F44" s="61"/>
      <c r="G44" s="61"/>
      <c r="H44" s="61"/>
      <c r="I44" s="61"/>
    </row>
    <row r="45" spans="1:9" ht="51" customHeight="1" x14ac:dyDescent="0.25">
      <c r="A45" s="13"/>
      <c r="B45" s="61" t="s">
        <v>286</v>
      </c>
      <c r="C45" s="61"/>
      <c r="D45" s="61"/>
      <c r="E45" s="61"/>
      <c r="F45" s="61"/>
      <c r="G45" s="61"/>
      <c r="H45" s="61"/>
      <c r="I45" s="61"/>
    </row>
    <row r="46" spans="1:9" x14ac:dyDescent="0.25">
      <c r="A46" s="13"/>
      <c r="B46" s="61"/>
      <c r="C46" s="61"/>
      <c r="D46" s="61"/>
      <c r="E46" s="61"/>
      <c r="F46" s="61"/>
      <c r="G46" s="61"/>
      <c r="H46" s="61"/>
      <c r="I46" s="61"/>
    </row>
    <row r="47" spans="1:9" ht="25.5" customHeight="1" x14ac:dyDescent="0.25">
      <c r="A47" s="13"/>
      <c r="B47" s="61" t="s">
        <v>287</v>
      </c>
      <c r="C47" s="61"/>
      <c r="D47" s="61"/>
      <c r="E47" s="61"/>
      <c r="F47" s="61"/>
      <c r="G47" s="61"/>
      <c r="H47" s="61"/>
      <c r="I47" s="61"/>
    </row>
    <row r="48" spans="1:9" x14ac:dyDescent="0.25">
      <c r="A48" s="13"/>
      <c r="B48" s="61"/>
      <c r="C48" s="61"/>
      <c r="D48" s="61"/>
      <c r="E48" s="61"/>
      <c r="F48" s="61"/>
      <c r="G48" s="61"/>
      <c r="H48" s="61"/>
      <c r="I48" s="61"/>
    </row>
    <row r="49" spans="1:9" ht="25.5" customHeight="1" x14ac:dyDescent="0.25">
      <c r="A49" s="13"/>
      <c r="B49" s="61" t="s">
        <v>288</v>
      </c>
      <c r="C49" s="61"/>
      <c r="D49" s="61"/>
      <c r="E49" s="61"/>
      <c r="F49" s="61"/>
      <c r="G49" s="61"/>
      <c r="H49" s="61"/>
      <c r="I49" s="61"/>
    </row>
    <row r="50" spans="1:9" x14ac:dyDescent="0.25">
      <c r="A50" s="13"/>
      <c r="B50" s="61"/>
      <c r="C50" s="61"/>
      <c r="D50" s="61"/>
      <c r="E50" s="61"/>
      <c r="F50" s="61"/>
      <c r="G50" s="61"/>
      <c r="H50" s="61"/>
      <c r="I50" s="61"/>
    </row>
    <row r="51" spans="1:9" x14ac:dyDescent="0.25">
      <c r="A51" s="13"/>
      <c r="B51" s="62" t="s">
        <v>289</v>
      </c>
      <c r="C51" s="62"/>
      <c r="D51" s="62"/>
      <c r="E51" s="62"/>
      <c r="F51" s="62"/>
      <c r="G51" s="62"/>
      <c r="H51" s="62"/>
      <c r="I51" s="62"/>
    </row>
    <row r="52" spans="1:9" x14ac:dyDescent="0.25">
      <c r="A52" s="13"/>
      <c r="B52" s="61"/>
      <c r="C52" s="61"/>
      <c r="D52" s="61"/>
      <c r="E52" s="61"/>
      <c r="F52" s="61"/>
      <c r="G52" s="61"/>
      <c r="H52" s="61"/>
      <c r="I52" s="61"/>
    </row>
    <row r="53" spans="1:9" ht="38.25" customHeight="1" x14ac:dyDescent="0.25">
      <c r="A53" s="13"/>
      <c r="B53" s="61" t="s">
        <v>290</v>
      </c>
      <c r="C53" s="61"/>
      <c r="D53" s="61"/>
      <c r="E53" s="61"/>
      <c r="F53" s="61"/>
      <c r="G53" s="61"/>
      <c r="H53" s="61"/>
      <c r="I53" s="61"/>
    </row>
    <row r="54" spans="1:9" x14ac:dyDescent="0.25">
      <c r="A54" s="13"/>
      <c r="B54" s="61"/>
      <c r="C54" s="61"/>
      <c r="D54" s="61"/>
      <c r="E54" s="61"/>
      <c r="F54" s="61"/>
      <c r="G54" s="61"/>
      <c r="H54" s="61"/>
      <c r="I54" s="61"/>
    </row>
    <row r="55" spans="1:9" x14ac:dyDescent="0.25">
      <c r="A55" s="13"/>
      <c r="B55" s="62" t="s">
        <v>291</v>
      </c>
      <c r="C55" s="62"/>
      <c r="D55" s="62"/>
      <c r="E55" s="62"/>
      <c r="F55" s="62"/>
      <c r="G55" s="62"/>
      <c r="H55" s="62"/>
      <c r="I55" s="62"/>
    </row>
    <row r="56" spans="1:9" x14ac:dyDescent="0.25">
      <c r="A56" s="13"/>
      <c r="B56" s="61"/>
      <c r="C56" s="61"/>
      <c r="D56" s="61"/>
      <c r="E56" s="61"/>
      <c r="F56" s="61"/>
      <c r="G56" s="61"/>
      <c r="H56" s="61"/>
      <c r="I56" s="61"/>
    </row>
    <row r="57" spans="1:9" ht="38.25" customHeight="1" x14ac:dyDescent="0.25">
      <c r="A57" s="13"/>
      <c r="B57" s="61" t="s">
        <v>292</v>
      </c>
      <c r="C57" s="61"/>
      <c r="D57" s="61"/>
      <c r="E57" s="61"/>
      <c r="F57" s="61"/>
      <c r="G57" s="61"/>
      <c r="H57" s="61"/>
      <c r="I57" s="61"/>
    </row>
    <row r="58" spans="1:9" x14ac:dyDescent="0.25">
      <c r="A58" s="13"/>
      <c r="B58" s="61"/>
      <c r="C58" s="61"/>
      <c r="D58" s="61"/>
      <c r="E58" s="61"/>
      <c r="F58" s="61"/>
      <c r="G58" s="61"/>
      <c r="H58" s="61"/>
      <c r="I58" s="61"/>
    </row>
    <row r="59" spans="1:9" ht="38.25" customHeight="1" x14ac:dyDescent="0.25">
      <c r="A59" s="13"/>
      <c r="B59" s="61" t="s">
        <v>293</v>
      </c>
      <c r="C59" s="61"/>
      <c r="D59" s="61"/>
      <c r="E59" s="61"/>
      <c r="F59" s="61"/>
      <c r="G59" s="61"/>
      <c r="H59" s="61"/>
      <c r="I59" s="61"/>
    </row>
    <row r="60" spans="1:9" x14ac:dyDescent="0.25">
      <c r="A60" s="13"/>
      <c r="B60" s="61"/>
      <c r="C60" s="61"/>
      <c r="D60" s="61"/>
      <c r="E60" s="61"/>
      <c r="F60" s="61"/>
      <c r="G60" s="61"/>
      <c r="H60" s="61"/>
      <c r="I60" s="61"/>
    </row>
    <row r="61" spans="1:9" x14ac:dyDescent="0.25">
      <c r="A61" s="13"/>
      <c r="B61" s="62" t="s">
        <v>294</v>
      </c>
      <c r="C61" s="62"/>
      <c r="D61" s="62"/>
      <c r="E61" s="62"/>
      <c r="F61" s="62"/>
      <c r="G61" s="62"/>
      <c r="H61" s="62"/>
      <c r="I61" s="62"/>
    </row>
    <row r="62" spans="1:9" x14ac:dyDescent="0.25">
      <c r="A62" s="13"/>
      <c r="B62" s="61"/>
      <c r="C62" s="61"/>
      <c r="D62" s="61"/>
      <c r="E62" s="61"/>
      <c r="F62" s="61"/>
      <c r="G62" s="61"/>
      <c r="H62" s="61"/>
      <c r="I62" s="61"/>
    </row>
    <row r="63" spans="1:9" ht="25.5" customHeight="1" x14ac:dyDescent="0.25">
      <c r="A63" s="13"/>
      <c r="B63" s="61" t="s">
        <v>295</v>
      </c>
      <c r="C63" s="61"/>
      <c r="D63" s="61"/>
      <c r="E63" s="61"/>
      <c r="F63" s="61"/>
      <c r="G63" s="61"/>
      <c r="H63" s="61"/>
      <c r="I63" s="61"/>
    </row>
    <row r="64" spans="1:9" x14ac:dyDescent="0.25">
      <c r="A64" s="13"/>
      <c r="B64" s="61"/>
      <c r="C64" s="61"/>
      <c r="D64" s="61"/>
      <c r="E64" s="61"/>
      <c r="F64" s="61"/>
      <c r="G64" s="61"/>
      <c r="H64" s="61"/>
      <c r="I64" s="61"/>
    </row>
    <row r="65" spans="1:9" ht="63.75" customHeight="1" x14ac:dyDescent="0.25">
      <c r="A65" s="13"/>
      <c r="B65" s="61" t="s">
        <v>296</v>
      </c>
      <c r="C65" s="61"/>
      <c r="D65" s="61"/>
      <c r="E65" s="61"/>
      <c r="F65" s="61"/>
      <c r="G65" s="61"/>
      <c r="H65" s="61"/>
      <c r="I65" s="61"/>
    </row>
    <row r="66" spans="1:9" x14ac:dyDescent="0.25">
      <c r="A66" s="13"/>
      <c r="B66" s="61"/>
      <c r="C66" s="61"/>
      <c r="D66" s="61"/>
      <c r="E66" s="61"/>
      <c r="F66" s="61"/>
      <c r="G66" s="61"/>
      <c r="H66" s="61"/>
      <c r="I66" s="61"/>
    </row>
    <row r="67" spans="1:9" ht="51" customHeight="1" x14ac:dyDescent="0.25">
      <c r="A67" s="13"/>
      <c r="B67" s="61" t="s">
        <v>297</v>
      </c>
      <c r="C67" s="61"/>
      <c r="D67" s="61"/>
      <c r="E67" s="61"/>
      <c r="F67" s="61"/>
      <c r="G67" s="61"/>
      <c r="H67" s="61"/>
      <c r="I67" s="61"/>
    </row>
    <row r="68" spans="1:9" x14ac:dyDescent="0.25">
      <c r="A68" s="13"/>
      <c r="B68" s="61"/>
      <c r="C68" s="61"/>
      <c r="D68" s="61"/>
      <c r="E68" s="61"/>
      <c r="F68" s="61"/>
      <c r="G68" s="61"/>
      <c r="H68" s="61"/>
      <c r="I68" s="61"/>
    </row>
    <row r="69" spans="1:9" ht="63.75" customHeight="1" x14ac:dyDescent="0.25">
      <c r="A69" s="13"/>
      <c r="B69" s="61" t="s">
        <v>298</v>
      </c>
      <c r="C69" s="61"/>
      <c r="D69" s="61"/>
      <c r="E69" s="61"/>
      <c r="F69" s="61"/>
      <c r="G69" s="61"/>
      <c r="H69" s="61"/>
      <c r="I69" s="61"/>
    </row>
    <row r="70" spans="1:9" x14ac:dyDescent="0.25">
      <c r="A70" s="13"/>
      <c r="B70" s="61"/>
      <c r="C70" s="61"/>
      <c r="D70" s="61"/>
      <c r="E70" s="61"/>
      <c r="F70" s="61"/>
      <c r="G70" s="61"/>
      <c r="H70" s="61"/>
      <c r="I70" s="61"/>
    </row>
    <row r="71" spans="1:9" x14ac:dyDescent="0.25">
      <c r="A71" s="13"/>
      <c r="B71" s="62" t="s">
        <v>299</v>
      </c>
      <c r="C71" s="62"/>
      <c r="D71" s="62"/>
      <c r="E71" s="62"/>
      <c r="F71" s="62"/>
      <c r="G71" s="62"/>
      <c r="H71" s="62"/>
      <c r="I71" s="62"/>
    </row>
    <row r="72" spans="1:9" x14ac:dyDescent="0.25">
      <c r="A72" s="13"/>
      <c r="B72" s="61"/>
      <c r="C72" s="61"/>
      <c r="D72" s="61"/>
      <c r="E72" s="61"/>
      <c r="F72" s="61"/>
      <c r="G72" s="61"/>
      <c r="H72" s="61"/>
      <c r="I72" s="61"/>
    </row>
    <row r="73" spans="1:9" ht="63.75" customHeight="1" x14ac:dyDescent="0.25">
      <c r="A73" s="13"/>
      <c r="B73" s="61" t="s">
        <v>300</v>
      </c>
      <c r="C73" s="61"/>
      <c r="D73" s="61"/>
      <c r="E73" s="61"/>
      <c r="F73" s="61"/>
      <c r="G73" s="61"/>
      <c r="H73" s="61"/>
      <c r="I73" s="61"/>
    </row>
    <row r="74" spans="1:9" x14ac:dyDescent="0.25">
      <c r="A74" s="13"/>
      <c r="B74" s="61"/>
      <c r="C74" s="61"/>
      <c r="D74" s="61"/>
      <c r="E74" s="61"/>
      <c r="F74" s="61"/>
      <c r="G74" s="61"/>
      <c r="H74" s="61"/>
      <c r="I74" s="61"/>
    </row>
    <row r="75" spans="1:9" x14ac:dyDescent="0.25">
      <c r="A75" s="13"/>
      <c r="B75" s="62" t="s">
        <v>301</v>
      </c>
      <c r="C75" s="62"/>
      <c r="D75" s="62"/>
      <c r="E75" s="62"/>
      <c r="F75" s="62"/>
      <c r="G75" s="62"/>
      <c r="H75" s="62"/>
      <c r="I75" s="62"/>
    </row>
    <row r="76" spans="1:9" x14ac:dyDescent="0.25">
      <c r="A76" s="13"/>
      <c r="B76" s="61"/>
      <c r="C76" s="61"/>
      <c r="D76" s="61"/>
      <c r="E76" s="61"/>
      <c r="F76" s="61"/>
      <c r="G76" s="61"/>
      <c r="H76" s="61"/>
      <c r="I76" s="61"/>
    </row>
    <row r="77" spans="1:9" ht="51" customHeight="1" x14ac:dyDescent="0.25">
      <c r="A77" s="13"/>
      <c r="B77" s="61" t="s">
        <v>302</v>
      </c>
      <c r="C77" s="61"/>
      <c r="D77" s="61"/>
      <c r="E77" s="61"/>
      <c r="F77" s="61"/>
      <c r="G77" s="61"/>
      <c r="H77" s="61"/>
      <c r="I77" s="61"/>
    </row>
    <row r="78" spans="1:9" x14ac:dyDescent="0.25">
      <c r="A78" s="13"/>
      <c r="B78" s="61"/>
      <c r="C78" s="61"/>
      <c r="D78" s="61"/>
      <c r="E78" s="61"/>
      <c r="F78" s="61"/>
      <c r="G78" s="61"/>
      <c r="H78" s="61"/>
      <c r="I78" s="61"/>
    </row>
    <row r="79" spans="1:9" ht="63.75" customHeight="1" x14ac:dyDescent="0.25">
      <c r="A79" s="13"/>
      <c r="B79" s="61" t="s">
        <v>303</v>
      </c>
      <c r="C79" s="61"/>
      <c r="D79" s="61"/>
      <c r="E79" s="61"/>
      <c r="F79" s="61"/>
      <c r="G79" s="61"/>
      <c r="H79" s="61"/>
      <c r="I79" s="61"/>
    </row>
    <row r="80" spans="1:9" x14ac:dyDescent="0.25">
      <c r="A80" s="13"/>
      <c r="B80" s="61"/>
      <c r="C80" s="61"/>
      <c r="D80" s="61"/>
      <c r="E80" s="61"/>
      <c r="F80" s="61"/>
      <c r="G80" s="61"/>
      <c r="H80" s="61"/>
      <c r="I80" s="61"/>
    </row>
    <row r="81" spans="1:9" x14ac:dyDescent="0.25">
      <c r="A81" s="13"/>
      <c r="B81" s="62" t="s">
        <v>304</v>
      </c>
      <c r="C81" s="62"/>
      <c r="D81" s="62"/>
      <c r="E81" s="62"/>
      <c r="F81" s="62"/>
      <c r="G81" s="62"/>
      <c r="H81" s="62"/>
      <c r="I81" s="62"/>
    </row>
    <row r="82" spans="1:9" x14ac:dyDescent="0.25">
      <c r="A82" s="13"/>
      <c r="B82" s="61"/>
      <c r="C82" s="61"/>
      <c r="D82" s="61"/>
      <c r="E82" s="61"/>
      <c r="F82" s="61"/>
      <c r="G82" s="61"/>
      <c r="H82" s="61"/>
      <c r="I82" s="61"/>
    </row>
    <row r="83" spans="1:9" ht="38.25" customHeight="1" x14ac:dyDescent="0.25">
      <c r="A83" s="13"/>
      <c r="B83" s="61" t="s">
        <v>305</v>
      </c>
      <c r="C83" s="61"/>
      <c r="D83" s="61"/>
      <c r="E83" s="61"/>
      <c r="F83" s="61"/>
      <c r="G83" s="61"/>
      <c r="H83" s="61"/>
      <c r="I83" s="61"/>
    </row>
    <row r="84" spans="1:9" x14ac:dyDescent="0.25">
      <c r="A84" s="13"/>
      <c r="B84" s="61"/>
      <c r="C84" s="61"/>
      <c r="D84" s="61"/>
      <c r="E84" s="61"/>
      <c r="F84" s="61"/>
      <c r="G84" s="61"/>
      <c r="H84" s="61"/>
      <c r="I84" s="61"/>
    </row>
    <row r="85" spans="1:9" ht="51" customHeight="1" x14ac:dyDescent="0.25">
      <c r="A85" s="13"/>
      <c r="B85" s="61" t="s">
        <v>306</v>
      </c>
      <c r="C85" s="61"/>
      <c r="D85" s="61"/>
      <c r="E85" s="61"/>
      <c r="F85" s="61"/>
      <c r="G85" s="61"/>
      <c r="H85" s="61"/>
      <c r="I85" s="61"/>
    </row>
    <row r="86" spans="1:9" x14ac:dyDescent="0.25">
      <c r="A86" s="13"/>
      <c r="B86" s="61"/>
      <c r="C86" s="61"/>
      <c r="D86" s="61"/>
      <c r="E86" s="61"/>
      <c r="F86" s="61"/>
      <c r="G86" s="61"/>
      <c r="H86" s="61"/>
      <c r="I86" s="61"/>
    </row>
    <row r="87" spans="1:9" x14ac:dyDescent="0.25">
      <c r="A87" s="13"/>
      <c r="B87" s="62" t="s">
        <v>307</v>
      </c>
      <c r="C87" s="62"/>
      <c r="D87" s="62"/>
      <c r="E87" s="62"/>
      <c r="F87" s="62"/>
      <c r="G87" s="62"/>
      <c r="H87" s="62"/>
      <c r="I87" s="62"/>
    </row>
    <row r="88" spans="1:9" x14ac:dyDescent="0.25">
      <c r="A88" s="13"/>
      <c r="B88" s="61"/>
      <c r="C88" s="61"/>
      <c r="D88" s="61"/>
      <c r="E88" s="61"/>
      <c r="F88" s="61"/>
      <c r="G88" s="61"/>
      <c r="H88" s="61"/>
      <c r="I88" s="61"/>
    </row>
    <row r="89" spans="1:9" x14ac:dyDescent="0.25">
      <c r="A89" s="13"/>
      <c r="B89" s="63" t="s">
        <v>308</v>
      </c>
      <c r="C89" s="63"/>
      <c r="D89" s="63"/>
      <c r="E89" s="63"/>
      <c r="F89" s="63"/>
      <c r="G89" s="63"/>
      <c r="H89" s="63"/>
      <c r="I89" s="63"/>
    </row>
    <row r="90" spans="1:9" x14ac:dyDescent="0.25">
      <c r="A90" s="13"/>
      <c r="B90" s="61"/>
      <c r="C90" s="61"/>
      <c r="D90" s="61"/>
      <c r="E90" s="61"/>
      <c r="F90" s="61"/>
      <c r="G90" s="61"/>
      <c r="H90" s="61"/>
      <c r="I90" s="61"/>
    </row>
    <row r="91" spans="1:9" ht="51" customHeight="1" x14ac:dyDescent="0.25">
      <c r="A91" s="13"/>
      <c r="B91" s="61" t="s">
        <v>309</v>
      </c>
      <c r="C91" s="61"/>
      <c r="D91" s="61"/>
      <c r="E91" s="61"/>
      <c r="F91" s="61"/>
      <c r="G91" s="61"/>
      <c r="H91" s="61"/>
      <c r="I91" s="61"/>
    </row>
    <row r="92" spans="1:9" x14ac:dyDescent="0.25">
      <c r="A92" s="13"/>
      <c r="B92" s="61"/>
      <c r="C92" s="61"/>
      <c r="D92" s="61"/>
      <c r="E92" s="61"/>
      <c r="F92" s="61"/>
      <c r="G92" s="61"/>
      <c r="H92" s="61"/>
      <c r="I92" s="61"/>
    </row>
    <row r="93" spans="1:9" ht="38.25" customHeight="1" x14ac:dyDescent="0.25">
      <c r="A93" s="13"/>
      <c r="B93" s="61" t="s">
        <v>310</v>
      </c>
      <c r="C93" s="61"/>
      <c r="D93" s="61"/>
      <c r="E93" s="61"/>
      <c r="F93" s="61"/>
      <c r="G93" s="61"/>
      <c r="H93" s="61"/>
      <c r="I93" s="61"/>
    </row>
    <row r="94" spans="1:9" x14ac:dyDescent="0.25">
      <c r="A94" s="13"/>
      <c r="B94" s="61"/>
      <c r="C94" s="61"/>
      <c r="D94" s="61"/>
      <c r="E94" s="61"/>
      <c r="F94" s="61"/>
      <c r="G94" s="61"/>
      <c r="H94" s="61"/>
      <c r="I94" s="61"/>
    </row>
    <row r="95" spans="1:9" ht="25.5" customHeight="1" x14ac:dyDescent="0.25">
      <c r="A95" s="13"/>
      <c r="B95" s="61" t="s">
        <v>311</v>
      </c>
      <c r="C95" s="61"/>
      <c r="D95" s="61"/>
      <c r="E95" s="61"/>
      <c r="F95" s="61"/>
      <c r="G95" s="61"/>
      <c r="H95" s="61"/>
      <c r="I95" s="61"/>
    </row>
    <row r="96" spans="1:9" x14ac:dyDescent="0.25">
      <c r="A96" s="13"/>
      <c r="B96" s="61"/>
      <c r="C96" s="61"/>
      <c r="D96" s="61"/>
      <c r="E96" s="61"/>
      <c r="F96" s="61"/>
      <c r="G96" s="61"/>
      <c r="H96" s="61"/>
      <c r="I96" s="61"/>
    </row>
    <row r="97" spans="1:9" ht="25.5" customHeight="1" x14ac:dyDescent="0.25">
      <c r="A97" s="13"/>
      <c r="B97" s="61" t="s">
        <v>312</v>
      </c>
      <c r="C97" s="61"/>
      <c r="D97" s="61"/>
      <c r="E97" s="61"/>
      <c r="F97" s="61"/>
      <c r="G97" s="61"/>
      <c r="H97" s="61"/>
      <c r="I97" s="61"/>
    </row>
    <row r="98" spans="1:9" x14ac:dyDescent="0.25">
      <c r="A98" s="13"/>
      <c r="B98" s="61"/>
      <c r="C98" s="61"/>
      <c r="D98" s="61"/>
      <c r="E98" s="61"/>
      <c r="F98" s="61"/>
      <c r="G98" s="61"/>
      <c r="H98" s="61"/>
      <c r="I98" s="61"/>
    </row>
    <row r="99" spans="1:9" ht="63.75" customHeight="1" x14ac:dyDescent="0.25">
      <c r="A99" s="13"/>
      <c r="B99" s="61" t="s">
        <v>313</v>
      </c>
      <c r="C99" s="61"/>
      <c r="D99" s="61"/>
      <c r="E99" s="61"/>
      <c r="F99" s="61"/>
      <c r="G99" s="61"/>
      <c r="H99" s="61"/>
      <c r="I99" s="61"/>
    </row>
    <row r="100" spans="1:9" x14ac:dyDescent="0.25">
      <c r="A100" s="13"/>
      <c r="B100" s="61"/>
      <c r="C100" s="61"/>
      <c r="D100" s="61"/>
      <c r="E100" s="61"/>
      <c r="F100" s="61"/>
      <c r="G100" s="61"/>
      <c r="H100" s="61"/>
      <c r="I100" s="61"/>
    </row>
    <row r="101" spans="1:9" x14ac:dyDescent="0.25">
      <c r="A101" s="13"/>
      <c r="B101" s="63" t="s">
        <v>314</v>
      </c>
      <c r="C101" s="63"/>
      <c r="D101" s="63"/>
      <c r="E101" s="63"/>
      <c r="F101" s="63"/>
      <c r="G101" s="63"/>
      <c r="H101" s="63"/>
      <c r="I101" s="63"/>
    </row>
    <row r="102" spans="1:9" x14ac:dyDescent="0.25">
      <c r="A102" s="13"/>
      <c r="B102" s="61"/>
      <c r="C102" s="61"/>
      <c r="D102" s="61"/>
      <c r="E102" s="61"/>
      <c r="F102" s="61"/>
      <c r="G102" s="61"/>
      <c r="H102" s="61"/>
      <c r="I102" s="61"/>
    </row>
    <row r="103" spans="1:9" ht="38.25" customHeight="1" x14ac:dyDescent="0.25">
      <c r="A103" s="13"/>
      <c r="B103" s="61" t="s">
        <v>315</v>
      </c>
      <c r="C103" s="61"/>
      <c r="D103" s="61"/>
      <c r="E103" s="61"/>
      <c r="F103" s="61"/>
      <c r="G103" s="61"/>
      <c r="H103" s="61"/>
      <c r="I103" s="61"/>
    </row>
    <row r="104" spans="1:9" x14ac:dyDescent="0.25">
      <c r="A104" s="13"/>
      <c r="B104" s="61"/>
      <c r="C104" s="61"/>
      <c r="D104" s="61"/>
      <c r="E104" s="61"/>
      <c r="F104" s="61"/>
      <c r="G104" s="61"/>
      <c r="H104" s="61"/>
      <c r="I104" s="61"/>
    </row>
    <row r="105" spans="1:9" ht="25.5" customHeight="1" x14ac:dyDescent="0.25">
      <c r="A105" s="13"/>
      <c r="B105" s="61" t="s">
        <v>316</v>
      </c>
      <c r="C105" s="61"/>
      <c r="D105" s="61"/>
      <c r="E105" s="61"/>
      <c r="F105" s="61"/>
      <c r="G105" s="61"/>
      <c r="H105" s="61"/>
      <c r="I105" s="61"/>
    </row>
    <row r="106" spans="1:9" x14ac:dyDescent="0.25">
      <c r="A106" s="13"/>
      <c r="B106" s="61"/>
      <c r="C106" s="61"/>
      <c r="D106" s="61"/>
      <c r="E106" s="61"/>
      <c r="F106" s="61"/>
      <c r="G106" s="61"/>
      <c r="H106" s="61"/>
      <c r="I106" s="61"/>
    </row>
    <row r="107" spans="1:9" ht="63.75" customHeight="1" x14ac:dyDescent="0.25">
      <c r="A107" s="13"/>
      <c r="B107" s="61" t="s">
        <v>317</v>
      </c>
      <c r="C107" s="61"/>
      <c r="D107" s="61"/>
      <c r="E107" s="61"/>
      <c r="F107" s="61"/>
      <c r="G107" s="61"/>
      <c r="H107" s="61"/>
      <c r="I107" s="61"/>
    </row>
    <row r="108" spans="1:9" x14ac:dyDescent="0.25">
      <c r="A108" s="13"/>
      <c r="B108" s="61"/>
      <c r="C108" s="61"/>
      <c r="D108" s="61"/>
      <c r="E108" s="61"/>
      <c r="F108" s="61"/>
      <c r="G108" s="61"/>
      <c r="H108" s="61"/>
      <c r="I108" s="61"/>
    </row>
    <row r="109" spans="1:9" x14ac:dyDescent="0.25">
      <c r="A109" s="13"/>
      <c r="B109" s="62" t="s">
        <v>318</v>
      </c>
      <c r="C109" s="62"/>
      <c r="D109" s="62"/>
      <c r="E109" s="62"/>
      <c r="F109" s="62"/>
      <c r="G109" s="62"/>
      <c r="H109" s="62"/>
      <c r="I109" s="62"/>
    </row>
    <row r="110" spans="1:9" x14ac:dyDescent="0.25">
      <c r="A110" s="13"/>
      <c r="B110" s="61"/>
      <c r="C110" s="61"/>
      <c r="D110" s="61"/>
      <c r="E110" s="61"/>
      <c r="F110" s="61"/>
      <c r="G110" s="61"/>
      <c r="H110" s="61"/>
      <c r="I110" s="61"/>
    </row>
    <row r="111" spans="1:9" x14ac:dyDescent="0.25">
      <c r="A111" s="13"/>
      <c r="B111" s="64" t="s">
        <v>319</v>
      </c>
      <c r="C111" s="64"/>
      <c r="D111" s="64"/>
      <c r="E111" s="64"/>
      <c r="F111" s="64"/>
      <c r="G111" s="64"/>
      <c r="H111" s="64"/>
      <c r="I111" s="64"/>
    </row>
    <row r="112" spans="1:9" x14ac:dyDescent="0.25">
      <c r="A112" s="13"/>
      <c r="B112" s="61"/>
      <c r="C112" s="61"/>
      <c r="D112" s="61"/>
      <c r="E112" s="61"/>
      <c r="F112" s="61"/>
      <c r="G112" s="61"/>
      <c r="H112" s="61"/>
      <c r="I112" s="61"/>
    </row>
    <row r="113" spans="1:9" ht="51" customHeight="1" x14ac:dyDescent="0.25">
      <c r="A113" s="13"/>
      <c r="B113" s="61" t="s">
        <v>320</v>
      </c>
      <c r="C113" s="61"/>
      <c r="D113" s="61"/>
      <c r="E113" s="61"/>
      <c r="F113" s="61"/>
      <c r="G113" s="61"/>
      <c r="H113" s="61"/>
      <c r="I113" s="61"/>
    </row>
    <row r="114" spans="1:9" x14ac:dyDescent="0.25">
      <c r="A114" s="13"/>
      <c r="B114" s="61"/>
      <c r="C114" s="61"/>
      <c r="D114" s="61"/>
      <c r="E114" s="61"/>
      <c r="F114" s="61"/>
      <c r="G114" s="61"/>
      <c r="H114" s="61"/>
      <c r="I114" s="61"/>
    </row>
    <row r="115" spans="1:9" ht="76.5" customHeight="1" x14ac:dyDescent="0.25">
      <c r="A115" s="13"/>
      <c r="B115" s="61" t="s">
        <v>321</v>
      </c>
      <c r="C115" s="61"/>
      <c r="D115" s="61"/>
      <c r="E115" s="61"/>
      <c r="F115" s="61"/>
      <c r="G115" s="61"/>
      <c r="H115" s="61"/>
      <c r="I115" s="61"/>
    </row>
    <row r="116" spans="1:9" x14ac:dyDescent="0.25">
      <c r="A116" s="13"/>
      <c r="B116" s="61"/>
      <c r="C116" s="61"/>
      <c r="D116" s="61"/>
      <c r="E116" s="61"/>
      <c r="F116" s="61"/>
      <c r="G116" s="61"/>
      <c r="H116" s="61"/>
      <c r="I116" s="61"/>
    </row>
    <row r="117" spans="1:9" ht="25.5" customHeight="1" x14ac:dyDescent="0.25">
      <c r="A117" s="13"/>
      <c r="B117" s="61" t="s">
        <v>322</v>
      </c>
      <c r="C117" s="61"/>
      <c r="D117" s="61"/>
      <c r="E117" s="61"/>
      <c r="F117" s="61"/>
      <c r="G117" s="61"/>
      <c r="H117" s="61"/>
      <c r="I117" s="61"/>
    </row>
    <row r="118" spans="1:9" x14ac:dyDescent="0.25">
      <c r="A118" s="13"/>
      <c r="B118" s="61"/>
      <c r="C118" s="61"/>
      <c r="D118" s="61"/>
      <c r="E118" s="61"/>
      <c r="F118" s="61"/>
      <c r="G118" s="61"/>
      <c r="H118" s="61"/>
      <c r="I118" s="61"/>
    </row>
    <row r="119" spans="1:9" ht="25.5" customHeight="1" x14ac:dyDescent="0.25">
      <c r="A119" s="13"/>
      <c r="B119" s="61" t="s">
        <v>323</v>
      </c>
      <c r="C119" s="61"/>
      <c r="D119" s="61"/>
      <c r="E119" s="61"/>
      <c r="F119" s="61"/>
      <c r="G119" s="61"/>
      <c r="H119" s="61"/>
      <c r="I119" s="61"/>
    </row>
    <row r="120" spans="1:9" x14ac:dyDescent="0.25">
      <c r="A120" s="13"/>
      <c r="B120" s="61"/>
      <c r="C120" s="61"/>
      <c r="D120" s="61"/>
      <c r="E120" s="61"/>
      <c r="F120" s="61"/>
      <c r="G120" s="61"/>
      <c r="H120" s="61"/>
      <c r="I120" s="61"/>
    </row>
    <row r="121" spans="1:9" x14ac:dyDescent="0.25">
      <c r="A121" s="13"/>
      <c r="B121" s="64" t="s">
        <v>324</v>
      </c>
      <c r="C121" s="64"/>
      <c r="D121" s="64"/>
      <c r="E121" s="64"/>
      <c r="F121" s="64"/>
      <c r="G121" s="64"/>
      <c r="H121" s="64"/>
      <c r="I121" s="64"/>
    </row>
    <row r="122" spans="1:9" x14ac:dyDescent="0.25">
      <c r="A122" s="13"/>
      <c r="B122" s="61"/>
      <c r="C122" s="61"/>
      <c r="D122" s="61"/>
      <c r="E122" s="61"/>
      <c r="F122" s="61"/>
      <c r="G122" s="61"/>
      <c r="H122" s="61"/>
      <c r="I122" s="61"/>
    </row>
    <row r="123" spans="1:9" ht="38.25" customHeight="1" x14ac:dyDescent="0.25">
      <c r="A123" s="13"/>
      <c r="B123" s="61" t="s">
        <v>325</v>
      </c>
      <c r="C123" s="61"/>
      <c r="D123" s="61"/>
      <c r="E123" s="61"/>
      <c r="F123" s="61"/>
      <c r="G123" s="61"/>
      <c r="H123" s="61"/>
      <c r="I123" s="61"/>
    </row>
    <row r="124" spans="1:9" x14ac:dyDescent="0.25">
      <c r="A124" s="13"/>
      <c r="B124" s="61"/>
      <c r="C124" s="61"/>
      <c r="D124" s="61"/>
      <c r="E124" s="61"/>
      <c r="F124" s="61"/>
      <c r="G124" s="61"/>
      <c r="H124" s="61"/>
      <c r="I124" s="61"/>
    </row>
    <row r="125" spans="1:9" x14ac:dyDescent="0.25">
      <c r="A125" s="13"/>
      <c r="B125" s="64" t="s">
        <v>326</v>
      </c>
      <c r="C125" s="64"/>
      <c r="D125" s="64"/>
      <c r="E125" s="64"/>
      <c r="F125" s="64"/>
      <c r="G125" s="64"/>
      <c r="H125" s="64"/>
      <c r="I125" s="64"/>
    </row>
    <row r="126" spans="1:9" x14ac:dyDescent="0.25">
      <c r="A126" s="13"/>
      <c r="B126" s="61"/>
      <c r="C126" s="61"/>
      <c r="D126" s="61"/>
      <c r="E126" s="61"/>
      <c r="F126" s="61"/>
      <c r="G126" s="61"/>
      <c r="H126" s="61"/>
      <c r="I126" s="61"/>
    </row>
    <row r="127" spans="1:9" ht="38.25" customHeight="1" x14ac:dyDescent="0.25">
      <c r="A127" s="13"/>
      <c r="B127" s="61" t="s">
        <v>327</v>
      </c>
      <c r="C127" s="61"/>
      <c r="D127" s="61"/>
      <c r="E127" s="61"/>
      <c r="F127" s="61"/>
      <c r="G127" s="61"/>
      <c r="H127" s="61"/>
      <c r="I127" s="61"/>
    </row>
    <row r="128" spans="1:9" x14ac:dyDescent="0.25">
      <c r="A128" s="13"/>
      <c r="B128" s="61"/>
      <c r="C128" s="61"/>
      <c r="D128" s="61"/>
      <c r="E128" s="61"/>
      <c r="F128" s="61"/>
      <c r="G128" s="61"/>
      <c r="H128" s="61"/>
      <c r="I128" s="61"/>
    </row>
    <row r="129" spans="1:9" ht="25.5" customHeight="1" x14ac:dyDescent="0.25">
      <c r="A129" s="13"/>
      <c r="B129" s="61" t="s">
        <v>328</v>
      </c>
      <c r="C129" s="61"/>
      <c r="D129" s="61"/>
      <c r="E129" s="61"/>
      <c r="F129" s="61"/>
      <c r="G129" s="61"/>
      <c r="H129" s="61"/>
      <c r="I129" s="61"/>
    </row>
    <row r="130" spans="1:9" x14ac:dyDescent="0.25">
      <c r="A130" s="13"/>
      <c r="B130" s="61"/>
      <c r="C130" s="61"/>
      <c r="D130" s="61"/>
      <c r="E130" s="61"/>
      <c r="F130" s="61"/>
      <c r="G130" s="61"/>
      <c r="H130" s="61"/>
      <c r="I130" s="61"/>
    </row>
    <row r="131" spans="1:9" x14ac:dyDescent="0.25">
      <c r="A131" s="13"/>
      <c r="B131" s="64" t="s">
        <v>329</v>
      </c>
      <c r="C131" s="64"/>
      <c r="D131" s="64"/>
      <c r="E131" s="64"/>
      <c r="F131" s="64"/>
      <c r="G131" s="64"/>
      <c r="H131" s="64"/>
      <c r="I131" s="64"/>
    </row>
    <row r="132" spans="1:9" x14ac:dyDescent="0.25">
      <c r="A132" s="13"/>
      <c r="B132" s="61"/>
      <c r="C132" s="61"/>
      <c r="D132" s="61"/>
      <c r="E132" s="61"/>
      <c r="F132" s="61"/>
      <c r="G132" s="61"/>
      <c r="H132" s="61"/>
      <c r="I132" s="61"/>
    </row>
    <row r="133" spans="1:9" ht="25.5" customHeight="1" x14ac:dyDescent="0.25">
      <c r="A133" s="13"/>
      <c r="B133" s="61" t="s">
        <v>330</v>
      </c>
      <c r="C133" s="61"/>
      <c r="D133" s="61"/>
      <c r="E133" s="61"/>
      <c r="F133" s="61"/>
      <c r="G133" s="61"/>
      <c r="H133" s="61"/>
      <c r="I133" s="61"/>
    </row>
    <row r="134" spans="1:9" x14ac:dyDescent="0.25">
      <c r="A134" s="13"/>
      <c r="B134" s="61"/>
      <c r="C134" s="61"/>
      <c r="D134" s="61"/>
      <c r="E134" s="61"/>
      <c r="F134" s="61"/>
      <c r="G134" s="61"/>
      <c r="H134" s="61"/>
      <c r="I134" s="61"/>
    </row>
    <row r="135" spans="1:9" x14ac:dyDescent="0.25">
      <c r="A135" s="13"/>
      <c r="B135" s="62" t="s">
        <v>331</v>
      </c>
      <c r="C135" s="62"/>
      <c r="D135" s="62"/>
      <c r="E135" s="62"/>
      <c r="F135" s="62"/>
      <c r="G135" s="62"/>
      <c r="H135" s="62"/>
      <c r="I135" s="62"/>
    </row>
    <row r="136" spans="1:9" x14ac:dyDescent="0.25">
      <c r="A136" s="13"/>
      <c r="B136" s="61"/>
      <c r="C136" s="61"/>
      <c r="D136" s="61"/>
      <c r="E136" s="61"/>
      <c r="F136" s="61"/>
      <c r="G136" s="61"/>
      <c r="H136" s="61"/>
      <c r="I136" s="61"/>
    </row>
    <row r="137" spans="1:9" ht="51" customHeight="1" x14ac:dyDescent="0.25">
      <c r="A137" s="13"/>
      <c r="B137" s="61" t="s">
        <v>332</v>
      </c>
      <c r="C137" s="61"/>
      <c r="D137" s="61"/>
      <c r="E137" s="61"/>
      <c r="F137" s="61"/>
      <c r="G137" s="61"/>
      <c r="H137" s="61"/>
      <c r="I137" s="61"/>
    </row>
    <row r="138" spans="1:9" x14ac:dyDescent="0.25">
      <c r="A138" s="13"/>
      <c r="B138" s="61"/>
      <c r="C138" s="61"/>
      <c r="D138" s="61"/>
      <c r="E138" s="61"/>
      <c r="F138" s="61"/>
      <c r="G138" s="61"/>
      <c r="H138" s="61"/>
      <c r="I138" s="61"/>
    </row>
    <row r="139" spans="1:9" ht="38.25" customHeight="1" x14ac:dyDescent="0.25">
      <c r="A139" s="13"/>
      <c r="B139" s="61" t="s">
        <v>333</v>
      </c>
      <c r="C139" s="61"/>
      <c r="D139" s="61"/>
      <c r="E139" s="61"/>
      <c r="F139" s="61"/>
      <c r="G139" s="61"/>
      <c r="H139" s="61"/>
      <c r="I139" s="61"/>
    </row>
    <row r="140" spans="1:9" x14ac:dyDescent="0.25">
      <c r="A140" s="13"/>
      <c r="B140" s="61"/>
      <c r="C140" s="61"/>
      <c r="D140" s="61"/>
      <c r="E140" s="61"/>
      <c r="F140" s="61"/>
      <c r="G140" s="61"/>
      <c r="H140" s="61"/>
      <c r="I140" s="61"/>
    </row>
    <row r="141" spans="1:9" ht="51" customHeight="1" x14ac:dyDescent="0.25">
      <c r="A141" s="13"/>
      <c r="B141" s="61" t="s">
        <v>334</v>
      </c>
      <c r="C141" s="61"/>
      <c r="D141" s="61"/>
      <c r="E141" s="61"/>
      <c r="F141" s="61"/>
      <c r="G141" s="61"/>
      <c r="H141" s="61"/>
      <c r="I141" s="61"/>
    </row>
    <row r="142" spans="1:9" x14ac:dyDescent="0.25">
      <c r="A142" s="13"/>
      <c r="B142" s="61"/>
      <c r="C142" s="61"/>
      <c r="D142" s="61"/>
      <c r="E142" s="61"/>
      <c r="F142" s="61"/>
      <c r="G142" s="61"/>
      <c r="H142" s="61"/>
      <c r="I142" s="61"/>
    </row>
    <row r="143" spans="1:9" x14ac:dyDescent="0.25">
      <c r="A143" s="13"/>
      <c r="B143" s="62" t="s">
        <v>335</v>
      </c>
      <c r="C143" s="62"/>
      <c r="D143" s="62"/>
      <c r="E143" s="62"/>
      <c r="F143" s="62"/>
      <c r="G143" s="62"/>
      <c r="H143" s="62"/>
      <c r="I143" s="62"/>
    </row>
    <row r="144" spans="1:9" x14ac:dyDescent="0.25">
      <c r="A144" s="13"/>
      <c r="B144" s="61"/>
      <c r="C144" s="61"/>
      <c r="D144" s="61"/>
      <c r="E144" s="61"/>
      <c r="F144" s="61"/>
      <c r="G144" s="61"/>
      <c r="H144" s="61"/>
      <c r="I144" s="61"/>
    </row>
    <row r="145" spans="1:9" ht="89.25" customHeight="1" x14ac:dyDescent="0.25">
      <c r="A145" s="13"/>
      <c r="B145" s="61" t="s">
        <v>336</v>
      </c>
      <c r="C145" s="61"/>
      <c r="D145" s="61"/>
      <c r="E145" s="61"/>
      <c r="F145" s="61"/>
      <c r="G145" s="61"/>
      <c r="H145" s="61"/>
      <c r="I145" s="61"/>
    </row>
    <row r="146" spans="1:9" x14ac:dyDescent="0.25">
      <c r="A146" s="13"/>
      <c r="B146" s="61"/>
      <c r="C146" s="61"/>
      <c r="D146" s="61"/>
      <c r="E146" s="61"/>
      <c r="F146" s="61"/>
      <c r="G146" s="61"/>
      <c r="H146" s="61"/>
      <c r="I146" s="61"/>
    </row>
    <row r="147" spans="1:9" x14ac:dyDescent="0.25">
      <c r="A147" s="13"/>
      <c r="B147" s="62" t="s">
        <v>337</v>
      </c>
      <c r="C147" s="62"/>
      <c r="D147" s="62"/>
      <c r="E147" s="62"/>
      <c r="F147" s="62"/>
      <c r="G147" s="62"/>
      <c r="H147" s="62"/>
      <c r="I147" s="62"/>
    </row>
    <row r="148" spans="1:9" x14ac:dyDescent="0.25">
      <c r="A148" s="13"/>
      <c r="B148" s="61"/>
      <c r="C148" s="61"/>
      <c r="D148" s="61"/>
      <c r="E148" s="61"/>
      <c r="F148" s="61"/>
      <c r="G148" s="61"/>
      <c r="H148" s="61"/>
      <c r="I148" s="61"/>
    </row>
    <row r="149" spans="1:9" ht="51" customHeight="1" x14ac:dyDescent="0.25">
      <c r="A149" s="13"/>
      <c r="B149" s="61" t="s">
        <v>338</v>
      </c>
      <c r="C149" s="61"/>
      <c r="D149" s="61"/>
      <c r="E149" s="61"/>
      <c r="F149" s="61"/>
      <c r="G149" s="61"/>
      <c r="H149" s="61"/>
      <c r="I149" s="61"/>
    </row>
    <row r="150" spans="1:9" x14ac:dyDescent="0.25">
      <c r="A150" s="13"/>
      <c r="B150" s="61"/>
      <c r="C150" s="61"/>
      <c r="D150" s="61"/>
      <c r="E150" s="61"/>
      <c r="F150" s="61"/>
      <c r="G150" s="61"/>
      <c r="H150" s="61"/>
      <c r="I150" s="61"/>
    </row>
    <row r="151" spans="1:9" ht="63.75" customHeight="1" x14ac:dyDescent="0.25">
      <c r="A151" s="13"/>
      <c r="B151" s="61" t="s">
        <v>339</v>
      </c>
      <c r="C151" s="61"/>
      <c r="D151" s="61"/>
      <c r="E151" s="61"/>
      <c r="F151" s="61"/>
      <c r="G151" s="61"/>
      <c r="H151" s="61"/>
      <c r="I151" s="61"/>
    </row>
    <row r="152" spans="1:9" x14ac:dyDescent="0.25">
      <c r="A152" s="13"/>
      <c r="B152" s="61"/>
      <c r="C152" s="61"/>
      <c r="D152" s="61"/>
      <c r="E152" s="61"/>
      <c r="F152" s="61"/>
      <c r="G152" s="61"/>
      <c r="H152" s="61"/>
      <c r="I152" s="61"/>
    </row>
    <row r="153" spans="1:9" ht="51" customHeight="1" x14ac:dyDescent="0.25">
      <c r="A153" s="13"/>
      <c r="B153" s="61" t="s">
        <v>340</v>
      </c>
      <c r="C153" s="61"/>
      <c r="D153" s="61"/>
      <c r="E153" s="61"/>
      <c r="F153" s="61"/>
      <c r="G153" s="61"/>
      <c r="H153" s="61"/>
      <c r="I153" s="61"/>
    </row>
    <row r="154" spans="1:9" x14ac:dyDescent="0.25">
      <c r="A154" s="13"/>
      <c r="B154" s="61"/>
      <c r="C154" s="61"/>
      <c r="D154" s="61"/>
      <c r="E154" s="61"/>
      <c r="F154" s="61"/>
      <c r="G154" s="61"/>
      <c r="H154" s="61"/>
      <c r="I154" s="61"/>
    </row>
    <row r="155" spans="1:9" x14ac:dyDescent="0.25">
      <c r="A155" s="13"/>
      <c r="B155" s="62" t="s">
        <v>341</v>
      </c>
      <c r="C155" s="62"/>
      <c r="D155" s="62"/>
      <c r="E155" s="62"/>
      <c r="F155" s="62"/>
      <c r="G155" s="62"/>
      <c r="H155" s="62"/>
      <c r="I155" s="62"/>
    </row>
    <row r="156" spans="1:9" x14ac:dyDescent="0.25">
      <c r="A156" s="13"/>
      <c r="B156" s="61"/>
      <c r="C156" s="61"/>
      <c r="D156" s="61"/>
      <c r="E156" s="61"/>
      <c r="F156" s="61"/>
      <c r="G156" s="61"/>
      <c r="H156" s="61"/>
      <c r="I156" s="61"/>
    </row>
    <row r="157" spans="1:9" ht="76.5" customHeight="1" x14ac:dyDescent="0.25">
      <c r="A157" s="13"/>
      <c r="B157" s="61" t="s">
        <v>342</v>
      </c>
      <c r="C157" s="61"/>
      <c r="D157" s="61"/>
      <c r="E157" s="61"/>
      <c r="F157" s="61"/>
      <c r="G157" s="61"/>
      <c r="H157" s="61"/>
      <c r="I157" s="61"/>
    </row>
    <row r="158" spans="1:9" x14ac:dyDescent="0.25">
      <c r="A158" s="13"/>
      <c r="B158" s="61"/>
      <c r="C158" s="61"/>
      <c r="D158" s="61"/>
      <c r="E158" s="61"/>
      <c r="F158" s="61"/>
      <c r="G158" s="61"/>
      <c r="H158" s="61"/>
      <c r="I158" s="61"/>
    </row>
    <row r="159" spans="1:9" x14ac:dyDescent="0.25">
      <c r="A159" s="13"/>
      <c r="B159" s="62" t="s">
        <v>343</v>
      </c>
      <c r="C159" s="62"/>
      <c r="D159" s="62"/>
      <c r="E159" s="62"/>
      <c r="F159" s="62"/>
      <c r="G159" s="62"/>
      <c r="H159" s="62"/>
      <c r="I159" s="62"/>
    </row>
    <row r="160" spans="1:9" x14ac:dyDescent="0.25">
      <c r="A160" s="13"/>
      <c r="B160" s="61"/>
      <c r="C160" s="61"/>
      <c r="D160" s="61"/>
      <c r="E160" s="61"/>
      <c r="F160" s="61"/>
      <c r="G160" s="61"/>
      <c r="H160" s="61"/>
      <c r="I160" s="61"/>
    </row>
    <row r="161" spans="1:9" ht="51" customHeight="1" x14ac:dyDescent="0.25">
      <c r="A161" s="13"/>
      <c r="B161" s="61" t="s">
        <v>344</v>
      </c>
      <c r="C161" s="61"/>
      <c r="D161" s="61"/>
      <c r="E161" s="61"/>
      <c r="F161" s="61"/>
      <c r="G161" s="61"/>
      <c r="H161" s="61"/>
      <c r="I161" s="61"/>
    </row>
    <row r="162" spans="1:9" x14ac:dyDescent="0.25">
      <c r="A162" s="13"/>
      <c r="B162" s="61"/>
      <c r="C162" s="61"/>
      <c r="D162" s="61"/>
      <c r="E162" s="61"/>
      <c r="F162" s="61"/>
      <c r="G162" s="61"/>
      <c r="H162" s="61"/>
      <c r="I162" s="61"/>
    </row>
    <row r="163" spans="1:9" x14ac:dyDescent="0.25">
      <c r="A163" s="13"/>
      <c r="B163" s="62" t="s">
        <v>345</v>
      </c>
      <c r="C163" s="62"/>
      <c r="D163" s="62"/>
      <c r="E163" s="62"/>
      <c r="F163" s="62"/>
      <c r="G163" s="62"/>
      <c r="H163" s="62"/>
      <c r="I163" s="62"/>
    </row>
    <row r="164" spans="1:9" x14ac:dyDescent="0.25">
      <c r="A164" s="13"/>
      <c r="B164" s="61"/>
      <c r="C164" s="61"/>
      <c r="D164" s="61"/>
      <c r="E164" s="61"/>
      <c r="F164" s="61"/>
      <c r="G164" s="61"/>
      <c r="H164" s="61"/>
      <c r="I164" s="61"/>
    </row>
    <row r="165" spans="1:9" ht="38.25" customHeight="1" x14ac:dyDescent="0.25">
      <c r="A165" s="13"/>
      <c r="B165" s="61" t="s">
        <v>346</v>
      </c>
      <c r="C165" s="61"/>
      <c r="D165" s="61"/>
      <c r="E165" s="61"/>
      <c r="F165" s="61"/>
      <c r="G165" s="61"/>
      <c r="H165" s="61"/>
      <c r="I165" s="61"/>
    </row>
    <row r="166" spans="1:9" x14ac:dyDescent="0.25">
      <c r="A166" s="13"/>
      <c r="B166" s="61"/>
      <c r="C166" s="61"/>
      <c r="D166" s="61"/>
      <c r="E166" s="61"/>
      <c r="F166" s="61"/>
      <c r="G166" s="61"/>
      <c r="H166" s="61"/>
      <c r="I166" s="61"/>
    </row>
    <row r="167" spans="1:9" x14ac:dyDescent="0.25">
      <c r="A167" s="13"/>
      <c r="B167" s="62" t="s">
        <v>347</v>
      </c>
      <c r="C167" s="62"/>
      <c r="D167" s="62"/>
      <c r="E167" s="62"/>
      <c r="F167" s="62"/>
      <c r="G167" s="62"/>
      <c r="H167" s="62"/>
      <c r="I167" s="62"/>
    </row>
    <row r="168" spans="1:9" x14ac:dyDescent="0.25">
      <c r="A168" s="13"/>
      <c r="B168" s="61"/>
      <c r="C168" s="61"/>
      <c r="D168" s="61"/>
      <c r="E168" s="61"/>
      <c r="F168" s="61"/>
      <c r="G168" s="61"/>
      <c r="H168" s="61"/>
      <c r="I168" s="61"/>
    </row>
    <row r="169" spans="1:9" ht="63.75" customHeight="1" x14ac:dyDescent="0.25">
      <c r="A169" s="13"/>
      <c r="B169" s="61" t="s">
        <v>348</v>
      </c>
      <c r="C169" s="61"/>
      <c r="D169" s="61"/>
      <c r="E169" s="61"/>
      <c r="F169" s="61"/>
      <c r="G169" s="61"/>
      <c r="H169" s="61"/>
      <c r="I169" s="61"/>
    </row>
    <row r="170" spans="1:9" x14ac:dyDescent="0.25">
      <c r="A170" s="13"/>
      <c r="B170" s="61"/>
      <c r="C170" s="61"/>
      <c r="D170" s="61"/>
      <c r="E170" s="61"/>
      <c r="F170" s="61"/>
      <c r="G170" s="61"/>
      <c r="H170" s="61"/>
      <c r="I170" s="61"/>
    </row>
    <row r="171" spans="1:9" x14ac:dyDescent="0.25">
      <c r="A171" s="13"/>
      <c r="B171" s="62" t="s">
        <v>349</v>
      </c>
      <c r="C171" s="62"/>
      <c r="D171" s="62"/>
      <c r="E171" s="62"/>
      <c r="F171" s="62"/>
      <c r="G171" s="62"/>
      <c r="H171" s="62"/>
      <c r="I171" s="62"/>
    </row>
    <row r="172" spans="1:9" x14ac:dyDescent="0.25">
      <c r="A172" s="13"/>
      <c r="B172" s="61"/>
      <c r="C172" s="61"/>
      <c r="D172" s="61"/>
      <c r="E172" s="61"/>
      <c r="F172" s="61"/>
      <c r="G172" s="61"/>
      <c r="H172" s="61"/>
      <c r="I172" s="61"/>
    </row>
    <row r="173" spans="1:9" ht="38.25" customHeight="1" x14ac:dyDescent="0.25">
      <c r="A173" s="13"/>
      <c r="B173" s="61" t="s">
        <v>350</v>
      </c>
      <c r="C173" s="61"/>
      <c r="D173" s="61"/>
      <c r="E173" s="61"/>
      <c r="F173" s="61"/>
      <c r="G173" s="61"/>
      <c r="H173" s="61"/>
      <c r="I173" s="61"/>
    </row>
    <row r="174" spans="1:9" x14ac:dyDescent="0.25">
      <c r="A174" s="13"/>
      <c r="B174" s="65"/>
      <c r="C174" s="65"/>
      <c r="D174" s="65"/>
      <c r="E174" s="65"/>
      <c r="F174" s="65"/>
      <c r="G174" s="65"/>
      <c r="H174" s="65"/>
      <c r="I174" s="65"/>
    </row>
    <row r="175" spans="1:9" x14ac:dyDescent="0.25">
      <c r="A175" s="13"/>
      <c r="B175" s="66" t="s">
        <v>351</v>
      </c>
      <c r="C175" s="66"/>
      <c r="D175" s="66"/>
      <c r="E175" s="66"/>
      <c r="F175" s="66"/>
      <c r="G175" s="66"/>
      <c r="H175" s="66"/>
      <c r="I175" s="66"/>
    </row>
    <row r="176" spans="1:9" x14ac:dyDescent="0.25">
      <c r="A176" s="13"/>
      <c r="B176" s="61"/>
      <c r="C176" s="61"/>
      <c r="D176" s="61"/>
      <c r="E176" s="61"/>
      <c r="F176" s="61"/>
      <c r="G176" s="61"/>
      <c r="H176" s="61"/>
      <c r="I176" s="61"/>
    </row>
    <row r="177" spans="1:9" x14ac:dyDescent="0.25">
      <c r="A177" s="13"/>
      <c r="B177" s="36" t="s">
        <v>352</v>
      </c>
      <c r="C177" s="38"/>
      <c r="D177" s="20" t="s">
        <v>353</v>
      </c>
      <c r="E177" s="38"/>
      <c r="F177" s="20" t="s">
        <v>349</v>
      </c>
      <c r="G177" s="38"/>
      <c r="H177" s="20" t="s">
        <v>357</v>
      </c>
      <c r="I177" s="38"/>
    </row>
    <row r="178" spans="1:9" x14ac:dyDescent="0.25">
      <c r="A178" s="13"/>
      <c r="B178" s="36"/>
      <c r="C178" s="38"/>
      <c r="D178" s="20" t="s">
        <v>354</v>
      </c>
      <c r="E178" s="38"/>
      <c r="F178" s="20" t="s">
        <v>356</v>
      </c>
      <c r="G178" s="38"/>
      <c r="H178" s="20" t="s">
        <v>358</v>
      </c>
      <c r="I178" s="38"/>
    </row>
    <row r="179" spans="1:9" ht="15.75" thickBot="1" x14ac:dyDescent="0.3">
      <c r="A179" s="13"/>
      <c r="B179" s="37"/>
      <c r="C179" s="38"/>
      <c r="D179" s="21" t="s">
        <v>355</v>
      </c>
      <c r="E179" s="38"/>
      <c r="F179" s="22"/>
      <c r="G179" s="38"/>
      <c r="H179" s="22"/>
      <c r="I179" s="38"/>
    </row>
    <row r="180" spans="1:9" ht="25.5" x14ac:dyDescent="0.25">
      <c r="A180" s="13"/>
      <c r="B180" s="23" t="s">
        <v>359</v>
      </c>
      <c r="C180" s="24"/>
      <c r="D180" s="25">
        <v>862587</v>
      </c>
      <c r="E180" s="24"/>
      <c r="F180" s="26" t="s">
        <v>360</v>
      </c>
      <c r="G180" s="27" t="s">
        <v>361</v>
      </c>
      <c r="H180" s="26" t="s">
        <v>362</v>
      </c>
      <c r="I180" s="24"/>
    </row>
    <row r="181" spans="1:9" x14ac:dyDescent="0.25">
      <c r="A181" s="13"/>
      <c r="B181" s="28" t="s">
        <v>363</v>
      </c>
      <c r="C181" s="29"/>
      <c r="D181" s="30" t="s">
        <v>362</v>
      </c>
      <c r="E181" s="29"/>
      <c r="F181" s="31">
        <v>862587</v>
      </c>
      <c r="G181" s="11" t="s">
        <v>364</v>
      </c>
      <c r="H181" s="32"/>
      <c r="I181" s="29"/>
    </row>
    <row r="182" spans="1:9" x14ac:dyDescent="0.25">
      <c r="A182" s="13"/>
      <c r="B182" s="33"/>
      <c r="C182" s="24"/>
      <c r="D182" s="34"/>
      <c r="E182" s="24"/>
      <c r="F182" s="25">
        <v>21667</v>
      </c>
      <c r="G182" s="27" t="s">
        <v>365</v>
      </c>
      <c r="H182" s="25">
        <v>884254</v>
      </c>
      <c r="I182" s="24"/>
    </row>
    <row r="183" spans="1:9" x14ac:dyDescent="0.25">
      <c r="A183" s="13"/>
      <c r="B183" s="28" t="s">
        <v>366</v>
      </c>
      <c r="C183" s="29"/>
      <c r="D183" s="31">
        <v>221983</v>
      </c>
      <c r="E183" s="29"/>
      <c r="F183" s="30" t="s">
        <v>367</v>
      </c>
      <c r="G183" s="11" t="s">
        <v>368</v>
      </c>
      <c r="H183" s="32"/>
      <c r="I183" s="29"/>
    </row>
    <row r="184" spans="1:9" x14ac:dyDescent="0.25">
      <c r="A184" s="13"/>
      <c r="B184" s="33"/>
      <c r="C184" s="24"/>
      <c r="D184" s="34"/>
      <c r="E184" s="24"/>
      <c r="F184" s="26" t="s">
        <v>369</v>
      </c>
      <c r="G184" s="27" t="s">
        <v>370</v>
      </c>
      <c r="H184" s="34"/>
      <c r="I184" s="24"/>
    </row>
    <row r="185" spans="1:9" x14ac:dyDescent="0.25">
      <c r="A185" s="13"/>
      <c r="B185" s="35"/>
      <c r="C185" s="29"/>
      <c r="D185" s="32"/>
      <c r="E185" s="29"/>
      <c r="F185" s="30" t="s">
        <v>371</v>
      </c>
      <c r="G185" s="11" t="s">
        <v>372</v>
      </c>
      <c r="H185" s="30" t="s">
        <v>362</v>
      </c>
      <c r="I185" s="29"/>
    </row>
    <row r="186" spans="1:9" x14ac:dyDescent="0.25">
      <c r="A186" s="13"/>
      <c r="B186" s="23" t="s">
        <v>39</v>
      </c>
      <c r="C186" s="24"/>
      <c r="D186" s="26" t="s">
        <v>362</v>
      </c>
      <c r="E186" s="24"/>
      <c r="F186" s="25">
        <v>99115</v>
      </c>
      <c r="G186" s="27" t="s">
        <v>373</v>
      </c>
      <c r="H186" s="25">
        <v>99115</v>
      </c>
      <c r="I186" s="24"/>
    </row>
    <row r="187" spans="1:9" x14ac:dyDescent="0.25">
      <c r="A187" s="13"/>
      <c r="B187" s="28" t="s">
        <v>40</v>
      </c>
      <c r="C187" s="29"/>
      <c r="D187" s="30" t="s">
        <v>362</v>
      </c>
      <c r="E187" s="29"/>
      <c r="F187" s="31">
        <v>68883</v>
      </c>
      <c r="G187" s="11" t="s">
        <v>373</v>
      </c>
      <c r="H187" s="31">
        <v>68883</v>
      </c>
      <c r="I187" s="29"/>
    </row>
    <row r="188" spans="1:9" x14ac:dyDescent="0.25">
      <c r="A188" s="13"/>
      <c r="B188" s="23" t="s">
        <v>41</v>
      </c>
      <c r="C188" s="24"/>
      <c r="D188" s="26" t="s">
        <v>362</v>
      </c>
      <c r="E188" s="24"/>
      <c r="F188" s="25">
        <v>32318</v>
      </c>
      <c r="G188" s="27" t="s">
        <v>374</v>
      </c>
      <c r="H188" s="25">
        <v>32318</v>
      </c>
      <c r="I188" s="24"/>
    </row>
    <row r="189" spans="1:9" ht="25.5" x14ac:dyDescent="0.25">
      <c r="A189" s="13"/>
      <c r="B189" s="28" t="s">
        <v>49</v>
      </c>
      <c r="C189" s="29"/>
      <c r="D189" s="30" t="s">
        <v>362</v>
      </c>
      <c r="E189" s="29"/>
      <c r="F189" s="31">
        <v>21204</v>
      </c>
      <c r="G189" s="11" t="s">
        <v>375</v>
      </c>
      <c r="H189" s="32"/>
      <c r="I189" s="29"/>
    </row>
    <row r="190" spans="1:9" x14ac:dyDescent="0.25">
      <c r="A190" s="13"/>
      <c r="B190" s="33"/>
      <c r="C190" s="24"/>
      <c r="D190" s="34"/>
      <c r="E190" s="24"/>
      <c r="F190" s="25">
        <v>8890</v>
      </c>
      <c r="G190" s="27" t="s">
        <v>375</v>
      </c>
      <c r="H190" s="25">
        <v>30094</v>
      </c>
      <c r="I190" s="24"/>
    </row>
    <row r="191" spans="1:9" x14ac:dyDescent="0.25">
      <c r="A191" s="13"/>
      <c r="B191" s="28" t="s">
        <v>376</v>
      </c>
      <c r="C191" s="29"/>
      <c r="D191" s="31">
        <v>8890</v>
      </c>
      <c r="E191" s="29"/>
      <c r="F191" s="30" t="s">
        <v>377</v>
      </c>
      <c r="G191" s="11" t="s">
        <v>378</v>
      </c>
      <c r="H191" s="30" t="s">
        <v>362</v>
      </c>
      <c r="I191" s="29"/>
    </row>
    <row r="192" spans="1:9" x14ac:dyDescent="0.25">
      <c r="A192" s="13"/>
      <c r="B192" s="23" t="s">
        <v>379</v>
      </c>
      <c r="C192" s="24"/>
      <c r="D192" s="25">
        <v>21204</v>
      </c>
      <c r="E192" s="24"/>
      <c r="F192" s="26" t="s">
        <v>380</v>
      </c>
      <c r="G192" s="27" t="s">
        <v>378</v>
      </c>
      <c r="H192" s="26" t="s">
        <v>362</v>
      </c>
      <c r="I192" s="24"/>
    </row>
    <row r="193" spans="1:9" x14ac:dyDescent="0.25">
      <c r="A193" s="13"/>
      <c r="B193" s="61"/>
      <c r="C193" s="61"/>
      <c r="D193" s="61"/>
      <c r="E193" s="61"/>
      <c r="F193" s="61"/>
      <c r="G193" s="61"/>
      <c r="H193" s="61"/>
      <c r="I193" s="61"/>
    </row>
    <row r="194" spans="1:9" x14ac:dyDescent="0.25">
      <c r="A194" s="13"/>
      <c r="B194" s="67" t="s">
        <v>381</v>
      </c>
      <c r="C194" s="67"/>
      <c r="D194" s="67"/>
      <c r="E194" s="67"/>
      <c r="F194" s="67"/>
      <c r="G194" s="67"/>
      <c r="H194" s="67"/>
      <c r="I194" s="67"/>
    </row>
    <row r="195" spans="1:9" ht="25.5" customHeight="1" x14ac:dyDescent="0.25">
      <c r="A195" s="13"/>
      <c r="B195" s="67" t="s">
        <v>382</v>
      </c>
      <c r="C195" s="67"/>
      <c r="D195" s="67"/>
      <c r="E195" s="67"/>
      <c r="F195" s="67"/>
      <c r="G195" s="67"/>
      <c r="H195" s="67"/>
      <c r="I195" s="67"/>
    </row>
    <row r="196" spans="1:9" ht="25.5" customHeight="1" x14ac:dyDescent="0.25">
      <c r="A196" s="13"/>
      <c r="B196" s="67" t="s">
        <v>383</v>
      </c>
      <c r="C196" s="67"/>
      <c r="D196" s="67"/>
      <c r="E196" s="67"/>
      <c r="F196" s="67"/>
      <c r="G196" s="67"/>
      <c r="H196" s="67"/>
      <c r="I196" s="67"/>
    </row>
    <row r="197" spans="1:9" ht="25.5" customHeight="1" x14ac:dyDescent="0.25">
      <c r="A197" s="13"/>
      <c r="B197" s="67" t="s">
        <v>384</v>
      </c>
      <c r="C197" s="67"/>
      <c r="D197" s="67"/>
      <c r="E197" s="67"/>
      <c r="F197" s="67"/>
      <c r="G197" s="67"/>
      <c r="H197" s="67"/>
      <c r="I197" s="67"/>
    </row>
    <row r="198" spans="1:9" ht="25.5" customHeight="1" x14ac:dyDescent="0.25">
      <c r="A198" s="13"/>
      <c r="B198" s="67" t="s">
        <v>385</v>
      </c>
      <c r="C198" s="67"/>
      <c r="D198" s="67"/>
      <c r="E198" s="67"/>
      <c r="F198" s="67"/>
      <c r="G198" s="67"/>
      <c r="H198" s="67"/>
      <c r="I198" s="67"/>
    </row>
    <row r="199" spans="1:9" x14ac:dyDescent="0.25">
      <c r="A199" s="13"/>
      <c r="B199" s="67"/>
      <c r="C199" s="67"/>
      <c r="D199" s="67"/>
      <c r="E199" s="67"/>
      <c r="F199" s="67"/>
      <c r="G199" s="67"/>
      <c r="H199" s="67"/>
      <c r="I199" s="67"/>
    </row>
    <row r="200" spans="1:9" ht="38.25" customHeight="1" x14ac:dyDescent="0.25">
      <c r="A200" s="13"/>
      <c r="B200" s="61" t="s">
        <v>386</v>
      </c>
      <c r="C200" s="61"/>
      <c r="D200" s="61"/>
      <c r="E200" s="61"/>
      <c r="F200" s="61"/>
      <c r="G200" s="61"/>
      <c r="H200" s="61"/>
      <c r="I200" s="61"/>
    </row>
    <row r="201" spans="1:9" x14ac:dyDescent="0.25">
      <c r="A201" s="13"/>
      <c r="B201" s="61"/>
      <c r="C201" s="61"/>
      <c r="D201" s="61"/>
      <c r="E201" s="61"/>
      <c r="F201" s="61"/>
      <c r="G201" s="61"/>
      <c r="H201" s="61"/>
      <c r="I201" s="61"/>
    </row>
    <row r="202" spans="1:9" x14ac:dyDescent="0.25">
      <c r="A202" s="13"/>
      <c r="B202" s="66" t="s">
        <v>387</v>
      </c>
      <c r="C202" s="66"/>
      <c r="D202" s="66"/>
      <c r="E202" s="66"/>
      <c r="F202" s="66"/>
      <c r="G202" s="66"/>
      <c r="H202" s="66"/>
      <c r="I202" s="66"/>
    </row>
    <row r="203" spans="1:9" x14ac:dyDescent="0.25">
      <c r="A203" s="13"/>
      <c r="B203" s="66" t="s">
        <v>388</v>
      </c>
      <c r="C203" s="66"/>
      <c r="D203" s="66"/>
      <c r="E203" s="66"/>
      <c r="F203" s="66"/>
      <c r="G203" s="66"/>
      <c r="H203" s="66"/>
      <c r="I203" s="66"/>
    </row>
    <row r="204" spans="1:9" x14ac:dyDescent="0.25">
      <c r="A204" s="13"/>
      <c r="B204" s="61"/>
      <c r="C204" s="61"/>
      <c r="D204" s="61"/>
      <c r="E204" s="61"/>
      <c r="F204" s="61"/>
      <c r="G204" s="61"/>
      <c r="H204" s="61"/>
      <c r="I204" s="61"/>
    </row>
    <row r="205" spans="1:9" x14ac:dyDescent="0.25">
      <c r="A205" s="13"/>
      <c r="B205" s="47" t="s">
        <v>352</v>
      </c>
      <c r="C205" s="49"/>
      <c r="D205" s="39" t="s">
        <v>353</v>
      </c>
      <c r="E205" s="49"/>
      <c r="F205" s="39" t="s">
        <v>349</v>
      </c>
      <c r="G205" s="49"/>
      <c r="H205" s="39" t="s">
        <v>357</v>
      </c>
      <c r="I205" s="49"/>
    </row>
    <row r="206" spans="1:9" x14ac:dyDescent="0.25">
      <c r="A206" s="13"/>
      <c r="B206" s="47"/>
      <c r="C206" s="49"/>
      <c r="D206" s="39" t="s">
        <v>354</v>
      </c>
      <c r="E206" s="49"/>
      <c r="F206" s="39" t="s">
        <v>356</v>
      </c>
      <c r="G206" s="49"/>
      <c r="H206" s="39" t="s">
        <v>358</v>
      </c>
      <c r="I206" s="49"/>
    </row>
    <row r="207" spans="1:9" ht="15.75" thickBot="1" x14ac:dyDescent="0.3">
      <c r="A207" s="13"/>
      <c r="B207" s="48"/>
      <c r="C207" s="49"/>
      <c r="D207" s="40" t="s">
        <v>355</v>
      </c>
      <c r="E207" s="49"/>
      <c r="F207" s="41"/>
      <c r="G207" s="49"/>
      <c r="H207" s="41"/>
      <c r="I207" s="49"/>
    </row>
    <row r="208" spans="1:9" x14ac:dyDescent="0.25">
      <c r="A208" s="13"/>
      <c r="B208" s="23" t="s">
        <v>95</v>
      </c>
      <c r="C208" s="24"/>
      <c r="D208" s="26" t="s">
        <v>362</v>
      </c>
      <c r="E208" s="24"/>
      <c r="F208" s="26">
        <v>180</v>
      </c>
      <c r="G208" s="27" t="s">
        <v>364</v>
      </c>
      <c r="H208" s="26">
        <v>180</v>
      </c>
      <c r="I208" s="24"/>
    </row>
    <row r="209" spans="1:9" x14ac:dyDescent="0.25">
      <c r="A209" s="13"/>
      <c r="B209" s="42" t="s">
        <v>389</v>
      </c>
      <c r="C209" s="43"/>
      <c r="D209" s="44">
        <v>180</v>
      </c>
      <c r="E209" s="43"/>
      <c r="F209" s="44" t="s">
        <v>390</v>
      </c>
      <c r="G209" s="45" t="s">
        <v>361</v>
      </c>
      <c r="H209" s="44" t="s">
        <v>362</v>
      </c>
      <c r="I209" s="43"/>
    </row>
    <row r="210" spans="1:9" x14ac:dyDescent="0.25">
      <c r="A210" s="13"/>
      <c r="B210" s="23" t="s">
        <v>115</v>
      </c>
      <c r="C210" s="24"/>
      <c r="D210" s="26" t="s">
        <v>362</v>
      </c>
      <c r="E210" s="24"/>
      <c r="F210" s="25">
        <v>2739</v>
      </c>
      <c r="G210" s="27" t="s">
        <v>365</v>
      </c>
      <c r="H210" s="25">
        <v>2739</v>
      </c>
      <c r="I210" s="24"/>
    </row>
    <row r="211" spans="1:9" x14ac:dyDescent="0.25">
      <c r="A211" s="13"/>
      <c r="B211" s="42" t="s">
        <v>96</v>
      </c>
      <c r="C211" s="43"/>
      <c r="D211" s="44" t="s">
        <v>362</v>
      </c>
      <c r="E211" s="43"/>
      <c r="F211" s="44">
        <v>59</v>
      </c>
      <c r="G211" s="45" t="s">
        <v>365</v>
      </c>
      <c r="H211" s="44">
        <v>59</v>
      </c>
      <c r="I211" s="43"/>
    </row>
    <row r="212" spans="1:9" x14ac:dyDescent="0.25">
      <c r="A212" s="13"/>
      <c r="B212" s="23" t="s">
        <v>391</v>
      </c>
      <c r="C212" s="24"/>
      <c r="D212" s="26" t="s">
        <v>362</v>
      </c>
      <c r="E212" s="24"/>
      <c r="F212" s="26">
        <v>327</v>
      </c>
      <c r="G212" s="27" t="s">
        <v>365</v>
      </c>
      <c r="H212" s="26">
        <v>327</v>
      </c>
      <c r="I212" s="24"/>
    </row>
    <row r="213" spans="1:9" x14ac:dyDescent="0.25">
      <c r="A213" s="13"/>
      <c r="B213" s="42" t="s">
        <v>105</v>
      </c>
      <c r="C213" s="43"/>
      <c r="D213" s="44" t="s">
        <v>362</v>
      </c>
      <c r="E213" s="43"/>
      <c r="F213" s="44">
        <v>78</v>
      </c>
      <c r="G213" s="45" t="s">
        <v>365</v>
      </c>
      <c r="H213" s="44">
        <v>78</v>
      </c>
      <c r="I213" s="43"/>
    </row>
    <row r="214" spans="1:9" x14ac:dyDescent="0.25">
      <c r="A214" s="13"/>
      <c r="B214" s="23" t="s">
        <v>122</v>
      </c>
      <c r="C214" s="24"/>
      <c r="D214" s="25">
        <v>2923</v>
      </c>
      <c r="E214" s="24"/>
      <c r="F214" s="26" t="s">
        <v>392</v>
      </c>
      <c r="G214" s="27" t="s">
        <v>368</v>
      </c>
      <c r="H214" s="26">
        <v>530</v>
      </c>
      <c r="I214" s="24"/>
    </row>
    <row r="215" spans="1:9" x14ac:dyDescent="0.25">
      <c r="A215" s="13"/>
      <c r="B215" s="42" t="s">
        <v>393</v>
      </c>
      <c r="C215" s="43"/>
      <c r="D215" s="44" t="s">
        <v>394</v>
      </c>
      <c r="E215" s="45" t="s">
        <v>395</v>
      </c>
      <c r="F215" s="46">
        <v>10392</v>
      </c>
      <c r="G215" s="45" t="s">
        <v>373</v>
      </c>
      <c r="H215" s="44" t="s">
        <v>362</v>
      </c>
      <c r="I215" s="43"/>
    </row>
    <row r="216" spans="1:9" x14ac:dyDescent="0.25">
      <c r="A216" s="13"/>
      <c r="B216" s="23" t="s">
        <v>396</v>
      </c>
      <c r="C216" s="24"/>
      <c r="D216" s="26">
        <v>608</v>
      </c>
      <c r="E216" s="24"/>
      <c r="F216" s="26" t="s">
        <v>397</v>
      </c>
      <c r="G216" s="27" t="s">
        <v>370</v>
      </c>
      <c r="H216" s="26" t="s">
        <v>362</v>
      </c>
      <c r="I216" s="24"/>
    </row>
    <row r="217" spans="1:9" x14ac:dyDescent="0.25">
      <c r="A217" s="13"/>
      <c r="B217" s="42" t="s">
        <v>398</v>
      </c>
      <c r="C217" s="43"/>
      <c r="D217" s="44" t="s">
        <v>362</v>
      </c>
      <c r="E217" s="43"/>
      <c r="F217" s="44" t="s">
        <v>399</v>
      </c>
      <c r="G217" s="45" t="s">
        <v>370</v>
      </c>
      <c r="H217" s="44" t="s">
        <v>399</v>
      </c>
      <c r="I217" s="45" t="s">
        <v>395</v>
      </c>
    </row>
    <row r="218" spans="1:9" x14ac:dyDescent="0.25">
      <c r="A218" s="13"/>
      <c r="B218" s="23" t="s">
        <v>400</v>
      </c>
      <c r="C218" s="24"/>
      <c r="D218" s="25">
        <v>8515</v>
      </c>
      <c r="E218" s="24"/>
      <c r="F218" s="26" t="s">
        <v>401</v>
      </c>
      <c r="G218" s="27" t="s">
        <v>372</v>
      </c>
      <c r="H218" s="26" t="s">
        <v>362</v>
      </c>
      <c r="I218" s="24"/>
    </row>
    <row r="219" spans="1:9" ht="25.5" x14ac:dyDescent="0.25">
      <c r="A219" s="13"/>
      <c r="B219" s="42" t="s">
        <v>402</v>
      </c>
      <c r="C219" s="43"/>
      <c r="D219" s="46">
        <v>2707</v>
      </c>
      <c r="E219" s="43"/>
      <c r="F219" s="44" t="s">
        <v>403</v>
      </c>
      <c r="G219" s="45" t="s">
        <v>372</v>
      </c>
      <c r="H219" s="44" t="s">
        <v>362</v>
      </c>
      <c r="I219" s="43"/>
    </row>
    <row r="220" spans="1:9" x14ac:dyDescent="0.25">
      <c r="A220" s="13"/>
      <c r="B220" s="23" t="s">
        <v>118</v>
      </c>
      <c r="C220" s="24"/>
      <c r="D220" s="26" t="s">
        <v>362</v>
      </c>
      <c r="E220" s="24"/>
      <c r="F220" s="25">
        <v>11222</v>
      </c>
      <c r="G220" s="27" t="s">
        <v>374</v>
      </c>
      <c r="H220" s="25">
        <v>11222</v>
      </c>
      <c r="I220" s="24"/>
    </row>
    <row r="221" spans="1:9" x14ac:dyDescent="0.25">
      <c r="A221" s="13"/>
      <c r="B221" s="61"/>
      <c r="C221" s="61"/>
      <c r="D221" s="61"/>
      <c r="E221" s="61"/>
      <c r="F221" s="61"/>
      <c r="G221" s="61"/>
      <c r="H221" s="61"/>
      <c r="I221" s="61"/>
    </row>
    <row r="222" spans="1:9" x14ac:dyDescent="0.25">
      <c r="A222" s="13"/>
      <c r="B222" s="66" t="s">
        <v>404</v>
      </c>
      <c r="C222" s="66"/>
      <c r="D222" s="66"/>
      <c r="E222" s="66"/>
      <c r="F222" s="66"/>
      <c r="G222" s="66"/>
      <c r="H222" s="66"/>
      <c r="I222" s="66"/>
    </row>
    <row r="223" spans="1:9" x14ac:dyDescent="0.25">
      <c r="A223" s="13"/>
      <c r="B223" s="66" t="s">
        <v>388</v>
      </c>
      <c r="C223" s="66"/>
      <c r="D223" s="66"/>
      <c r="E223" s="66"/>
      <c r="F223" s="66"/>
      <c r="G223" s="66"/>
      <c r="H223" s="66"/>
      <c r="I223" s="66"/>
    </row>
    <row r="224" spans="1:9" x14ac:dyDescent="0.25">
      <c r="A224" s="13"/>
      <c r="B224" s="61"/>
      <c r="C224" s="61"/>
      <c r="D224" s="61"/>
      <c r="E224" s="61"/>
      <c r="F224" s="61"/>
      <c r="G224" s="61"/>
      <c r="H224" s="61"/>
      <c r="I224" s="61"/>
    </row>
    <row r="225" spans="1:9" x14ac:dyDescent="0.25">
      <c r="A225" s="13"/>
      <c r="B225" s="47" t="s">
        <v>352</v>
      </c>
      <c r="C225" s="49"/>
      <c r="D225" s="39" t="s">
        <v>353</v>
      </c>
      <c r="E225" s="49"/>
      <c r="F225" s="39" t="s">
        <v>349</v>
      </c>
      <c r="G225" s="49"/>
      <c r="H225" s="39" t="s">
        <v>357</v>
      </c>
      <c r="I225" s="49"/>
    </row>
    <row r="226" spans="1:9" x14ac:dyDescent="0.25">
      <c r="A226" s="13"/>
      <c r="B226" s="47"/>
      <c r="C226" s="49"/>
      <c r="D226" s="39" t="s">
        <v>354</v>
      </c>
      <c r="E226" s="49"/>
      <c r="F226" s="39" t="s">
        <v>356</v>
      </c>
      <c r="G226" s="49"/>
      <c r="H226" s="39" t="s">
        <v>358</v>
      </c>
      <c r="I226" s="49"/>
    </row>
    <row r="227" spans="1:9" ht="15.75" thickBot="1" x14ac:dyDescent="0.3">
      <c r="A227" s="13"/>
      <c r="B227" s="48"/>
      <c r="C227" s="49"/>
      <c r="D227" s="40" t="s">
        <v>355</v>
      </c>
      <c r="E227" s="49"/>
      <c r="F227" s="41"/>
      <c r="G227" s="49"/>
      <c r="H227" s="41"/>
      <c r="I227" s="49"/>
    </row>
    <row r="228" spans="1:9" x14ac:dyDescent="0.25">
      <c r="A228" s="13"/>
      <c r="B228" s="23" t="s">
        <v>95</v>
      </c>
      <c r="C228" s="24"/>
      <c r="D228" s="26" t="s">
        <v>362</v>
      </c>
      <c r="E228" s="24"/>
      <c r="F228" s="26">
        <v>66</v>
      </c>
      <c r="G228" s="27" t="s">
        <v>364</v>
      </c>
      <c r="H228" s="26">
        <v>66</v>
      </c>
      <c r="I228" s="24"/>
    </row>
    <row r="229" spans="1:9" x14ac:dyDescent="0.25">
      <c r="A229" s="13"/>
      <c r="B229" s="42" t="s">
        <v>389</v>
      </c>
      <c r="C229" s="43"/>
      <c r="D229" s="44">
        <v>66</v>
      </c>
      <c r="E229" s="43"/>
      <c r="F229" s="44" t="s">
        <v>405</v>
      </c>
      <c r="G229" s="45" t="s">
        <v>361</v>
      </c>
      <c r="H229" s="44" t="s">
        <v>362</v>
      </c>
      <c r="I229" s="43"/>
    </row>
    <row r="230" spans="1:9" x14ac:dyDescent="0.25">
      <c r="A230" s="13"/>
      <c r="B230" s="23" t="s">
        <v>115</v>
      </c>
      <c r="C230" s="24"/>
      <c r="D230" s="26" t="s">
        <v>362</v>
      </c>
      <c r="E230" s="24"/>
      <c r="F230" s="26">
        <v>787</v>
      </c>
      <c r="G230" s="27" t="s">
        <v>365</v>
      </c>
      <c r="H230" s="26">
        <v>787</v>
      </c>
      <c r="I230" s="24"/>
    </row>
    <row r="231" spans="1:9" x14ac:dyDescent="0.25">
      <c r="A231" s="13"/>
      <c r="B231" s="42" t="s">
        <v>96</v>
      </c>
      <c r="C231" s="43"/>
      <c r="D231" s="44" t="s">
        <v>362</v>
      </c>
      <c r="E231" s="43"/>
      <c r="F231" s="44">
        <v>59</v>
      </c>
      <c r="G231" s="45" t="s">
        <v>365</v>
      </c>
      <c r="H231" s="44">
        <v>59</v>
      </c>
      <c r="I231" s="43"/>
    </row>
    <row r="232" spans="1:9" x14ac:dyDescent="0.25">
      <c r="A232" s="13"/>
      <c r="B232" s="23" t="s">
        <v>391</v>
      </c>
      <c r="C232" s="24"/>
      <c r="D232" s="26" t="s">
        <v>362</v>
      </c>
      <c r="E232" s="24"/>
      <c r="F232" s="26">
        <v>327</v>
      </c>
      <c r="G232" s="27" t="s">
        <v>365</v>
      </c>
      <c r="H232" s="26">
        <v>327</v>
      </c>
      <c r="I232" s="24"/>
    </row>
    <row r="233" spans="1:9" x14ac:dyDescent="0.25">
      <c r="A233" s="13"/>
      <c r="B233" s="42" t="s">
        <v>105</v>
      </c>
      <c r="C233" s="43"/>
      <c r="D233" s="44" t="s">
        <v>362</v>
      </c>
      <c r="E233" s="43"/>
      <c r="F233" s="44">
        <v>78</v>
      </c>
      <c r="G233" s="45" t="s">
        <v>365</v>
      </c>
      <c r="H233" s="44">
        <v>78</v>
      </c>
      <c r="I233" s="43"/>
    </row>
    <row r="234" spans="1:9" x14ac:dyDescent="0.25">
      <c r="A234" s="13"/>
      <c r="B234" s="23" t="s">
        <v>122</v>
      </c>
      <c r="C234" s="24"/>
      <c r="D234" s="26">
        <v>621</v>
      </c>
      <c r="E234" s="24"/>
      <c r="F234" s="26" t="s">
        <v>406</v>
      </c>
      <c r="G234" s="27" t="s">
        <v>368</v>
      </c>
      <c r="H234" s="26">
        <v>180</v>
      </c>
      <c r="I234" s="24"/>
    </row>
    <row r="235" spans="1:9" x14ac:dyDescent="0.25">
      <c r="A235" s="13"/>
      <c r="B235" s="42" t="s">
        <v>393</v>
      </c>
      <c r="C235" s="43"/>
      <c r="D235" s="44" t="s">
        <v>407</v>
      </c>
      <c r="E235" s="45" t="s">
        <v>395</v>
      </c>
      <c r="F235" s="46">
        <v>7510</v>
      </c>
      <c r="G235" s="45" t="s">
        <v>373</v>
      </c>
      <c r="H235" s="44" t="s">
        <v>362</v>
      </c>
      <c r="I235" s="43"/>
    </row>
    <row r="236" spans="1:9" x14ac:dyDescent="0.25">
      <c r="A236" s="13"/>
      <c r="B236" s="23" t="s">
        <v>396</v>
      </c>
      <c r="C236" s="24"/>
      <c r="D236" s="26" t="s">
        <v>408</v>
      </c>
      <c r="E236" s="27" t="s">
        <v>395</v>
      </c>
      <c r="F236" s="26">
        <v>51</v>
      </c>
      <c r="G236" s="27" t="s">
        <v>373</v>
      </c>
      <c r="H236" s="26" t="s">
        <v>362</v>
      </c>
      <c r="I236" s="24"/>
    </row>
    <row r="237" spans="1:9" x14ac:dyDescent="0.25">
      <c r="A237" s="13"/>
      <c r="B237" s="42" t="s">
        <v>398</v>
      </c>
      <c r="C237" s="43"/>
      <c r="D237" s="44" t="s">
        <v>362</v>
      </c>
      <c r="E237" s="43"/>
      <c r="F237" s="44" t="s">
        <v>409</v>
      </c>
      <c r="G237" s="45" t="s">
        <v>370</v>
      </c>
      <c r="H237" s="44" t="s">
        <v>409</v>
      </c>
      <c r="I237" s="45" t="s">
        <v>395</v>
      </c>
    </row>
    <row r="238" spans="1:9" x14ac:dyDescent="0.25">
      <c r="A238" s="13"/>
      <c r="B238" s="23" t="s">
        <v>400</v>
      </c>
      <c r="C238" s="24"/>
      <c r="D238" s="26" t="s">
        <v>410</v>
      </c>
      <c r="E238" s="27" t="s">
        <v>395</v>
      </c>
      <c r="F238" s="26">
        <v>337</v>
      </c>
      <c r="G238" s="27" t="s">
        <v>374</v>
      </c>
      <c r="H238" s="26" t="s">
        <v>362</v>
      </c>
      <c r="I238" s="24"/>
    </row>
    <row r="239" spans="1:9" ht="25.5" x14ac:dyDescent="0.25">
      <c r="A239" s="13"/>
      <c r="B239" s="42" t="s">
        <v>411</v>
      </c>
      <c r="C239" s="43"/>
      <c r="D239" s="46">
        <v>7062</v>
      </c>
      <c r="E239" s="43"/>
      <c r="F239" s="44" t="s">
        <v>412</v>
      </c>
      <c r="G239" s="45" t="s">
        <v>372</v>
      </c>
      <c r="H239" s="44" t="s">
        <v>362</v>
      </c>
      <c r="I239" s="43"/>
    </row>
    <row r="240" spans="1:9" x14ac:dyDescent="0.25">
      <c r="A240" s="13"/>
      <c r="B240" s="23" t="s">
        <v>118</v>
      </c>
      <c r="C240" s="24"/>
      <c r="D240" s="26" t="s">
        <v>362</v>
      </c>
      <c r="E240" s="24"/>
      <c r="F240" s="25">
        <v>6725</v>
      </c>
      <c r="G240" s="27" t="s">
        <v>374</v>
      </c>
      <c r="H240" s="25">
        <v>6725</v>
      </c>
      <c r="I240" s="24"/>
    </row>
    <row r="241" spans="1:9" x14ac:dyDescent="0.25">
      <c r="A241" s="13"/>
      <c r="B241" s="61"/>
      <c r="C241" s="61"/>
      <c r="D241" s="61"/>
      <c r="E241" s="61"/>
      <c r="F241" s="61"/>
      <c r="G241" s="61"/>
      <c r="H241" s="61"/>
      <c r="I241" s="61"/>
    </row>
    <row r="242" spans="1:9" x14ac:dyDescent="0.25">
      <c r="A242" s="13"/>
      <c r="B242" s="67" t="s">
        <v>413</v>
      </c>
      <c r="C242" s="67"/>
      <c r="D242" s="67"/>
      <c r="E242" s="67"/>
      <c r="F242" s="67"/>
      <c r="G242" s="67"/>
      <c r="H242" s="67"/>
      <c r="I242" s="67"/>
    </row>
    <row r="243" spans="1:9" ht="25.5" customHeight="1" x14ac:dyDescent="0.25">
      <c r="A243" s="13"/>
      <c r="B243" s="67" t="s">
        <v>414</v>
      </c>
      <c r="C243" s="67"/>
      <c r="D243" s="67"/>
      <c r="E243" s="67"/>
      <c r="F243" s="67"/>
      <c r="G243" s="67"/>
      <c r="H243" s="67"/>
      <c r="I243" s="67"/>
    </row>
    <row r="244" spans="1:9" ht="25.5" customHeight="1" x14ac:dyDescent="0.25">
      <c r="A244" s="13"/>
      <c r="B244" s="67" t="s">
        <v>415</v>
      </c>
      <c r="C244" s="67"/>
      <c r="D244" s="67"/>
      <c r="E244" s="67"/>
      <c r="F244" s="67"/>
      <c r="G244" s="67"/>
      <c r="H244" s="67"/>
      <c r="I244" s="67"/>
    </row>
    <row r="245" spans="1:9" ht="25.5" customHeight="1" x14ac:dyDescent="0.25">
      <c r="A245" s="13"/>
      <c r="B245" s="67" t="s">
        <v>416</v>
      </c>
      <c r="C245" s="67"/>
      <c r="D245" s="67"/>
      <c r="E245" s="67"/>
      <c r="F245" s="67"/>
      <c r="G245" s="67"/>
      <c r="H245" s="67"/>
      <c r="I245" s="67"/>
    </row>
    <row r="246" spans="1:9" x14ac:dyDescent="0.25">
      <c r="A246" s="13"/>
      <c r="B246" s="61"/>
      <c r="C246" s="61"/>
      <c r="D246" s="61"/>
      <c r="E246" s="61"/>
      <c r="F246" s="61"/>
      <c r="G246" s="61"/>
      <c r="H246" s="61"/>
      <c r="I246" s="61"/>
    </row>
    <row r="247" spans="1:9" x14ac:dyDescent="0.25">
      <c r="A247" s="13"/>
      <c r="B247" s="66" t="s">
        <v>417</v>
      </c>
      <c r="C247" s="66"/>
      <c r="D247" s="66"/>
      <c r="E247" s="66"/>
      <c r="F247" s="66"/>
      <c r="G247" s="66"/>
      <c r="H247" s="66"/>
      <c r="I247" s="66"/>
    </row>
    <row r="248" spans="1:9" x14ac:dyDescent="0.25">
      <c r="A248" s="13"/>
      <c r="B248" s="66" t="s">
        <v>418</v>
      </c>
      <c r="C248" s="66"/>
      <c r="D248" s="66"/>
      <c r="E248" s="66"/>
      <c r="F248" s="66"/>
      <c r="G248" s="66"/>
      <c r="H248" s="66"/>
      <c r="I248" s="66"/>
    </row>
    <row r="249" spans="1:9" x14ac:dyDescent="0.25">
      <c r="A249" s="13"/>
      <c r="B249" s="61"/>
      <c r="C249" s="61"/>
      <c r="D249" s="61"/>
      <c r="E249" s="61"/>
      <c r="F249" s="61"/>
      <c r="G249" s="61"/>
      <c r="H249" s="61"/>
      <c r="I249" s="61"/>
    </row>
    <row r="250" spans="1:9" x14ac:dyDescent="0.25">
      <c r="A250" s="13"/>
      <c r="B250" s="36" t="s">
        <v>352</v>
      </c>
      <c r="C250" s="38"/>
      <c r="D250" s="20" t="s">
        <v>353</v>
      </c>
      <c r="E250" s="38"/>
      <c r="F250" s="20" t="s">
        <v>349</v>
      </c>
      <c r="G250" s="38"/>
      <c r="H250" s="20" t="s">
        <v>357</v>
      </c>
      <c r="I250" s="38"/>
    </row>
    <row r="251" spans="1:9" x14ac:dyDescent="0.25">
      <c r="A251" s="13"/>
      <c r="B251" s="36"/>
      <c r="C251" s="38"/>
      <c r="D251" s="20" t="s">
        <v>354</v>
      </c>
      <c r="E251" s="38"/>
      <c r="F251" s="20" t="s">
        <v>356</v>
      </c>
      <c r="G251" s="38"/>
      <c r="H251" s="20" t="s">
        <v>358</v>
      </c>
      <c r="I251" s="38"/>
    </row>
    <row r="252" spans="1:9" ht="15.75" thickBot="1" x14ac:dyDescent="0.3">
      <c r="A252" s="13"/>
      <c r="B252" s="37"/>
      <c r="C252" s="38"/>
      <c r="D252" s="21" t="s">
        <v>355</v>
      </c>
      <c r="E252" s="38"/>
      <c r="F252" s="22"/>
      <c r="G252" s="38"/>
      <c r="H252" s="22"/>
      <c r="I252" s="38"/>
    </row>
    <row r="253" spans="1:9" x14ac:dyDescent="0.25">
      <c r="A253" s="13"/>
      <c r="B253" s="50" t="s">
        <v>419</v>
      </c>
      <c r="C253" s="24"/>
      <c r="D253" s="51" t="s">
        <v>420</v>
      </c>
      <c r="E253" s="27" t="s">
        <v>395</v>
      </c>
      <c r="F253" s="52">
        <v>12097</v>
      </c>
      <c r="G253" s="27" t="s">
        <v>364</v>
      </c>
      <c r="H253" s="51" t="s">
        <v>362</v>
      </c>
      <c r="I253" s="24"/>
    </row>
    <row r="254" spans="1:9" x14ac:dyDescent="0.25">
      <c r="A254" s="13"/>
      <c r="B254" s="53" t="s">
        <v>421</v>
      </c>
      <c r="C254" s="29"/>
      <c r="D254" s="54" t="s">
        <v>422</v>
      </c>
      <c r="E254" s="11" t="s">
        <v>395</v>
      </c>
      <c r="F254" s="55">
        <v>7177</v>
      </c>
      <c r="G254" s="11" t="s">
        <v>364</v>
      </c>
      <c r="H254" s="54" t="s">
        <v>362</v>
      </c>
      <c r="I254" s="29"/>
    </row>
    <row r="255" spans="1:9" x14ac:dyDescent="0.25">
      <c r="A255" s="13"/>
      <c r="B255" s="50" t="s">
        <v>190</v>
      </c>
      <c r="C255" s="24"/>
      <c r="D255" s="51" t="s">
        <v>362</v>
      </c>
      <c r="E255" s="24"/>
      <c r="F255" s="51" t="s">
        <v>423</v>
      </c>
      <c r="G255" s="27" t="s">
        <v>361</v>
      </c>
      <c r="H255" s="51" t="s">
        <v>423</v>
      </c>
      <c r="I255" s="27" t="s">
        <v>395</v>
      </c>
    </row>
    <row r="256" spans="1:9" x14ac:dyDescent="0.25">
      <c r="A256" s="13"/>
      <c r="B256" s="56"/>
      <c r="C256" s="29"/>
      <c r="D256" s="56"/>
      <c r="E256" s="29"/>
      <c r="F256" s="56"/>
      <c r="G256" s="29"/>
      <c r="H256" s="56"/>
      <c r="I256" s="29"/>
    </row>
    <row r="257" spans="1:9" ht="25.5" x14ac:dyDescent="0.25">
      <c r="A257" s="13"/>
      <c r="B257" s="50" t="s">
        <v>424</v>
      </c>
      <c r="C257" s="24"/>
      <c r="D257" s="51" t="s">
        <v>425</v>
      </c>
      <c r="E257" s="27" t="s">
        <v>395</v>
      </c>
      <c r="F257" s="52">
        <v>9991</v>
      </c>
      <c r="G257" s="27" t="s">
        <v>365</v>
      </c>
      <c r="H257" s="51" t="s">
        <v>362</v>
      </c>
      <c r="I257" s="24"/>
    </row>
    <row r="258" spans="1:9" x14ac:dyDescent="0.25">
      <c r="A258" s="13"/>
      <c r="B258" s="53" t="s">
        <v>426</v>
      </c>
      <c r="C258" s="29"/>
      <c r="D258" s="55">
        <v>13319</v>
      </c>
      <c r="E258" s="29"/>
      <c r="F258" s="54" t="s">
        <v>427</v>
      </c>
      <c r="G258" s="11" t="s">
        <v>368</v>
      </c>
      <c r="H258" s="54" t="s">
        <v>362</v>
      </c>
      <c r="I258" s="29"/>
    </row>
    <row r="259" spans="1:9" x14ac:dyDescent="0.25">
      <c r="A259" s="13"/>
      <c r="B259" s="50" t="s">
        <v>189</v>
      </c>
      <c r="C259" s="24"/>
      <c r="D259" s="51" t="s">
        <v>362</v>
      </c>
      <c r="E259" s="24"/>
      <c r="F259" s="52">
        <v>3328</v>
      </c>
      <c r="G259" s="27" t="s">
        <v>365</v>
      </c>
      <c r="H259" s="52">
        <v>3328</v>
      </c>
      <c r="I259" s="24"/>
    </row>
    <row r="260" spans="1:9" x14ac:dyDescent="0.25">
      <c r="A260" s="13"/>
      <c r="B260" s="56"/>
      <c r="C260" s="29"/>
      <c r="D260" s="56"/>
      <c r="E260" s="29"/>
      <c r="F260" s="56"/>
      <c r="G260" s="29"/>
      <c r="H260" s="56"/>
      <c r="I260" s="29"/>
    </row>
    <row r="261" spans="1:9" x14ac:dyDescent="0.25">
      <c r="A261" s="13"/>
      <c r="B261" s="50" t="s">
        <v>428</v>
      </c>
      <c r="C261" s="24"/>
      <c r="D261" s="51" t="s">
        <v>429</v>
      </c>
      <c r="E261" s="27" t="s">
        <v>395</v>
      </c>
      <c r="F261" s="52">
        <v>8809</v>
      </c>
      <c r="G261" s="27" t="s">
        <v>373</v>
      </c>
      <c r="H261" s="51" t="s">
        <v>362</v>
      </c>
      <c r="I261" s="24"/>
    </row>
    <row r="262" spans="1:9" ht="25.5" x14ac:dyDescent="0.25">
      <c r="A262" s="13"/>
      <c r="B262" s="53" t="s">
        <v>430</v>
      </c>
      <c r="C262" s="29"/>
      <c r="D262" s="54" t="s">
        <v>403</v>
      </c>
      <c r="E262" s="11" t="s">
        <v>395</v>
      </c>
      <c r="F262" s="55">
        <v>2707</v>
      </c>
      <c r="G262" s="11" t="s">
        <v>373</v>
      </c>
      <c r="H262" s="54" t="s">
        <v>362</v>
      </c>
      <c r="I262" s="29"/>
    </row>
    <row r="263" spans="1:9" x14ac:dyDescent="0.25">
      <c r="A263" s="13"/>
      <c r="B263" s="50" t="s">
        <v>118</v>
      </c>
      <c r="C263" s="24"/>
      <c r="D263" s="51" t="s">
        <v>362</v>
      </c>
      <c r="E263" s="24"/>
      <c r="F263" s="51" t="s">
        <v>431</v>
      </c>
      <c r="G263" s="27" t="s">
        <v>370</v>
      </c>
      <c r="H263" s="51" t="s">
        <v>431</v>
      </c>
      <c r="I263" s="27" t="s">
        <v>395</v>
      </c>
    </row>
    <row r="264" spans="1:9" x14ac:dyDescent="0.25">
      <c r="A264" s="13"/>
      <c r="B264" s="56"/>
      <c r="C264" s="29"/>
      <c r="D264" s="56"/>
      <c r="E264" s="29"/>
      <c r="F264" s="56"/>
      <c r="G264" s="29"/>
      <c r="H264" s="56"/>
      <c r="I264" s="29"/>
    </row>
    <row r="265" spans="1:9" x14ac:dyDescent="0.25">
      <c r="A265" s="13"/>
      <c r="B265" s="50" t="s">
        <v>432</v>
      </c>
      <c r="C265" s="24"/>
      <c r="D265" s="51" t="s">
        <v>433</v>
      </c>
      <c r="E265" s="27" t="s">
        <v>395</v>
      </c>
      <c r="F265" s="51">
        <v>638</v>
      </c>
      <c r="G265" s="27" t="s">
        <v>374</v>
      </c>
      <c r="H265" s="51" t="s">
        <v>362</v>
      </c>
      <c r="I265" s="24"/>
    </row>
    <row r="266" spans="1:9" ht="25.5" x14ac:dyDescent="0.25">
      <c r="A266" s="13"/>
      <c r="B266" s="53" t="s">
        <v>206</v>
      </c>
      <c r="C266" s="29"/>
      <c r="D266" s="54" t="s">
        <v>434</v>
      </c>
      <c r="E266" s="11" t="s">
        <v>395</v>
      </c>
      <c r="F266" s="54" t="s">
        <v>433</v>
      </c>
      <c r="G266" s="11" t="s">
        <v>372</v>
      </c>
      <c r="H266" s="54" t="s">
        <v>435</v>
      </c>
      <c r="I266" s="11" t="s">
        <v>395</v>
      </c>
    </row>
    <row r="267" spans="1:9" x14ac:dyDescent="0.25">
      <c r="A267" s="13"/>
      <c r="B267" s="57"/>
      <c r="C267" s="24"/>
      <c r="D267" s="57"/>
      <c r="E267" s="24"/>
      <c r="F267" s="57"/>
      <c r="G267" s="24"/>
      <c r="H267" s="57"/>
      <c r="I267" s="24"/>
    </row>
    <row r="268" spans="1:9" x14ac:dyDescent="0.25">
      <c r="A268" s="13"/>
      <c r="B268" s="53" t="s">
        <v>436</v>
      </c>
      <c r="C268" s="29"/>
      <c r="D268" s="55">
        <v>460789</v>
      </c>
      <c r="E268" s="29"/>
      <c r="F268" s="54" t="s">
        <v>437</v>
      </c>
      <c r="G268" s="11" t="s">
        <v>378</v>
      </c>
      <c r="H268" s="54" t="s">
        <v>362</v>
      </c>
      <c r="I268" s="29"/>
    </row>
    <row r="269" spans="1:9" x14ac:dyDescent="0.25">
      <c r="A269" s="13"/>
      <c r="B269" s="50" t="s">
        <v>438</v>
      </c>
      <c r="C269" s="24"/>
      <c r="D269" s="52">
        <v>33518</v>
      </c>
      <c r="E269" s="24"/>
      <c r="F269" s="51" t="s">
        <v>439</v>
      </c>
      <c r="G269" s="27" t="s">
        <v>378</v>
      </c>
      <c r="H269" s="51" t="s">
        <v>362</v>
      </c>
      <c r="I269" s="24"/>
    </row>
    <row r="270" spans="1:9" x14ac:dyDescent="0.25">
      <c r="A270" s="13"/>
      <c r="B270" s="53" t="s">
        <v>207</v>
      </c>
      <c r="C270" s="29"/>
      <c r="D270" s="54" t="s">
        <v>362</v>
      </c>
      <c r="E270" s="29"/>
      <c r="F270" s="55">
        <v>494307</v>
      </c>
      <c r="G270" s="11" t="s">
        <v>375</v>
      </c>
      <c r="H270" s="55">
        <v>494307</v>
      </c>
      <c r="I270" s="29"/>
    </row>
    <row r="271" spans="1:9" x14ac:dyDescent="0.25">
      <c r="A271" s="13"/>
      <c r="B271" s="61"/>
      <c r="C271" s="61"/>
      <c r="D271" s="61"/>
      <c r="E271" s="61"/>
      <c r="F271" s="61"/>
      <c r="G271" s="61"/>
      <c r="H271" s="61"/>
      <c r="I271" s="61"/>
    </row>
    <row r="272" spans="1:9" ht="25.5" customHeight="1" x14ac:dyDescent="0.25">
      <c r="A272" s="13"/>
      <c r="B272" s="68" t="s">
        <v>440</v>
      </c>
      <c r="C272" s="68"/>
      <c r="D272" s="68"/>
      <c r="E272" s="68"/>
      <c r="F272" s="68"/>
      <c r="G272" s="68"/>
      <c r="H272" s="68"/>
      <c r="I272" s="68"/>
    </row>
    <row r="273" spans="1:9" ht="25.5" customHeight="1" x14ac:dyDescent="0.25">
      <c r="A273" s="13"/>
      <c r="B273" s="68" t="s">
        <v>441</v>
      </c>
      <c r="C273" s="68"/>
      <c r="D273" s="68"/>
      <c r="E273" s="68"/>
      <c r="F273" s="68"/>
      <c r="G273" s="68"/>
      <c r="H273" s="68"/>
      <c r="I273" s="68"/>
    </row>
    <row r="274" spans="1:9" ht="25.5" customHeight="1" x14ac:dyDescent="0.25">
      <c r="A274" s="13"/>
      <c r="B274" s="68" t="s">
        <v>442</v>
      </c>
      <c r="C274" s="68"/>
      <c r="D274" s="68"/>
      <c r="E274" s="68"/>
      <c r="F274" s="68"/>
      <c r="G274" s="68"/>
      <c r="H274" s="68"/>
      <c r="I274" s="68"/>
    </row>
    <row r="275" spans="1:9" x14ac:dyDescent="0.25">
      <c r="A275" s="13"/>
      <c r="B275" s="68" t="s">
        <v>443</v>
      </c>
      <c r="C275" s="68"/>
      <c r="D275" s="68"/>
      <c r="E275" s="68"/>
      <c r="F275" s="68"/>
      <c r="G275" s="68"/>
      <c r="H275" s="68"/>
      <c r="I275" s="68"/>
    </row>
    <row r="276" spans="1:9" ht="25.5" customHeight="1" x14ac:dyDescent="0.25">
      <c r="A276" s="13"/>
      <c r="B276" s="68" t="s">
        <v>444</v>
      </c>
      <c r="C276" s="68"/>
      <c r="D276" s="68"/>
      <c r="E276" s="68"/>
      <c r="F276" s="68"/>
      <c r="G276" s="68"/>
      <c r="H276" s="68"/>
      <c r="I276" s="68"/>
    </row>
    <row r="277" spans="1:9" x14ac:dyDescent="0.25">
      <c r="A277" s="13"/>
      <c r="B277" s="61"/>
      <c r="C277" s="61"/>
      <c r="D277" s="61"/>
      <c r="E277" s="61"/>
      <c r="F277" s="61"/>
      <c r="G277" s="61"/>
      <c r="H277" s="61"/>
      <c r="I277" s="61"/>
    </row>
    <row r="278" spans="1:9" x14ac:dyDescent="0.25">
      <c r="A278" s="13"/>
      <c r="B278" s="62" t="s">
        <v>445</v>
      </c>
      <c r="C278" s="62"/>
      <c r="D278" s="62"/>
      <c r="E278" s="62"/>
      <c r="F278" s="62"/>
      <c r="G278" s="62"/>
      <c r="H278" s="62"/>
      <c r="I278" s="62"/>
    </row>
    <row r="279" spans="1:9" x14ac:dyDescent="0.25">
      <c r="A279" s="13"/>
      <c r="B279" s="61"/>
      <c r="C279" s="61"/>
      <c r="D279" s="61"/>
      <c r="E279" s="61"/>
      <c r="F279" s="61"/>
      <c r="G279" s="61"/>
      <c r="H279" s="61"/>
      <c r="I279" s="61"/>
    </row>
    <row r="280" spans="1:9" ht="38.25" customHeight="1" x14ac:dyDescent="0.25">
      <c r="A280" s="13"/>
      <c r="B280" s="61" t="s">
        <v>446</v>
      </c>
      <c r="C280" s="61"/>
      <c r="D280" s="61"/>
      <c r="E280" s="61"/>
      <c r="F280" s="61"/>
      <c r="G280" s="61"/>
      <c r="H280" s="61"/>
      <c r="I280" s="61"/>
    </row>
    <row r="281" spans="1:9" x14ac:dyDescent="0.25">
      <c r="A281" s="13"/>
      <c r="B281" s="61"/>
      <c r="C281" s="61"/>
      <c r="D281" s="61"/>
      <c r="E281" s="61"/>
      <c r="F281" s="61"/>
      <c r="G281" s="61"/>
      <c r="H281" s="61"/>
      <c r="I281" s="61"/>
    </row>
    <row r="282" spans="1:9" ht="51" customHeight="1" x14ac:dyDescent="0.25">
      <c r="A282" s="13"/>
      <c r="B282" s="61" t="s">
        <v>447</v>
      </c>
      <c r="C282" s="61"/>
      <c r="D282" s="61"/>
      <c r="E282" s="61"/>
      <c r="F282" s="61"/>
      <c r="G282" s="61"/>
      <c r="H282" s="61"/>
      <c r="I282" s="61"/>
    </row>
    <row r="283" spans="1:9" x14ac:dyDescent="0.25">
      <c r="A283" s="13"/>
      <c r="B283" s="61"/>
      <c r="C283" s="61"/>
      <c r="D283" s="61"/>
      <c r="E283" s="61"/>
      <c r="F283" s="61"/>
      <c r="G283" s="61"/>
      <c r="H283" s="61"/>
      <c r="I283" s="61"/>
    </row>
    <row r="284" spans="1:9" ht="25.5" customHeight="1" x14ac:dyDescent="0.25">
      <c r="A284" s="13"/>
      <c r="B284" s="61" t="s">
        <v>448</v>
      </c>
      <c r="C284" s="61"/>
      <c r="D284" s="61"/>
      <c r="E284" s="61"/>
      <c r="F284" s="61"/>
      <c r="G284" s="61"/>
      <c r="H284" s="61"/>
      <c r="I284" s="61"/>
    </row>
    <row r="285" spans="1:9" x14ac:dyDescent="0.25">
      <c r="A285" s="13"/>
      <c r="B285" s="61"/>
      <c r="C285" s="61"/>
      <c r="D285" s="61"/>
      <c r="E285" s="61"/>
      <c r="F285" s="61"/>
      <c r="G285" s="61"/>
      <c r="H285" s="61"/>
      <c r="I285" s="61"/>
    </row>
    <row r="286" spans="1:9" ht="25.5" customHeight="1" x14ac:dyDescent="0.25">
      <c r="A286" s="13"/>
      <c r="B286" s="61" t="s">
        <v>449</v>
      </c>
      <c r="C286" s="61"/>
      <c r="D286" s="61"/>
      <c r="E286" s="61"/>
      <c r="F286" s="61"/>
      <c r="G286" s="61"/>
      <c r="H286" s="61"/>
      <c r="I286" s="61"/>
    </row>
    <row r="287" spans="1:9" x14ac:dyDescent="0.25">
      <c r="A287" s="13"/>
      <c r="B287" s="61"/>
      <c r="C287" s="61"/>
      <c r="D287" s="61"/>
      <c r="E287" s="61"/>
      <c r="F287" s="61"/>
      <c r="G287" s="61"/>
      <c r="H287" s="61"/>
      <c r="I287" s="61"/>
    </row>
  </sheetData>
  <mergeCells count="240">
    <mergeCell ref="B282:I282"/>
    <mergeCell ref="B283:I283"/>
    <mergeCell ref="B284:I284"/>
    <mergeCell ref="B285:I285"/>
    <mergeCell ref="B286:I286"/>
    <mergeCell ref="B287:I287"/>
    <mergeCell ref="B276:I276"/>
    <mergeCell ref="B277:I277"/>
    <mergeCell ref="B278:I278"/>
    <mergeCell ref="B279:I279"/>
    <mergeCell ref="B280:I280"/>
    <mergeCell ref="B281:I281"/>
    <mergeCell ref="B249:I249"/>
    <mergeCell ref="B271:I271"/>
    <mergeCell ref="B272:I272"/>
    <mergeCell ref="B273:I273"/>
    <mergeCell ref="B274:I274"/>
    <mergeCell ref="B275:I275"/>
    <mergeCell ref="B243:I243"/>
    <mergeCell ref="B244:I244"/>
    <mergeCell ref="B245:I245"/>
    <mergeCell ref="B246:I246"/>
    <mergeCell ref="B247:I247"/>
    <mergeCell ref="B248:I248"/>
    <mergeCell ref="B221:I221"/>
    <mergeCell ref="B222:I222"/>
    <mergeCell ref="B223:I223"/>
    <mergeCell ref="B224:I224"/>
    <mergeCell ref="B241:I241"/>
    <mergeCell ref="B242:I242"/>
    <mergeCell ref="B199:I199"/>
    <mergeCell ref="B200:I200"/>
    <mergeCell ref="B201:I201"/>
    <mergeCell ref="B202:I202"/>
    <mergeCell ref="B203:I203"/>
    <mergeCell ref="B204:I204"/>
    <mergeCell ref="B193:I193"/>
    <mergeCell ref="B194:I194"/>
    <mergeCell ref="B195:I195"/>
    <mergeCell ref="B196:I196"/>
    <mergeCell ref="B197:I197"/>
    <mergeCell ref="B198:I198"/>
    <mergeCell ref="B171:I171"/>
    <mergeCell ref="B172:I172"/>
    <mergeCell ref="B173:I173"/>
    <mergeCell ref="B174:I174"/>
    <mergeCell ref="B175:I175"/>
    <mergeCell ref="B176:I176"/>
    <mergeCell ref="B165:I165"/>
    <mergeCell ref="B166:I166"/>
    <mergeCell ref="B167:I167"/>
    <mergeCell ref="B168:I168"/>
    <mergeCell ref="B169:I169"/>
    <mergeCell ref="B170:I170"/>
    <mergeCell ref="B159:I159"/>
    <mergeCell ref="B160:I160"/>
    <mergeCell ref="B161:I161"/>
    <mergeCell ref="B162:I162"/>
    <mergeCell ref="B163:I163"/>
    <mergeCell ref="B164:I164"/>
    <mergeCell ref="B153:I153"/>
    <mergeCell ref="B154:I154"/>
    <mergeCell ref="B155:I155"/>
    <mergeCell ref="B156:I156"/>
    <mergeCell ref="B157:I157"/>
    <mergeCell ref="B158:I158"/>
    <mergeCell ref="B147:I147"/>
    <mergeCell ref="B148:I148"/>
    <mergeCell ref="B149:I149"/>
    <mergeCell ref="B150:I150"/>
    <mergeCell ref="B151:I151"/>
    <mergeCell ref="B152:I152"/>
    <mergeCell ref="B141:I141"/>
    <mergeCell ref="B142:I142"/>
    <mergeCell ref="B143:I143"/>
    <mergeCell ref="B144:I144"/>
    <mergeCell ref="B145:I145"/>
    <mergeCell ref="B146:I146"/>
    <mergeCell ref="B135:I135"/>
    <mergeCell ref="B136:I136"/>
    <mergeCell ref="B137:I137"/>
    <mergeCell ref="B138:I138"/>
    <mergeCell ref="B139:I139"/>
    <mergeCell ref="B140:I140"/>
    <mergeCell ref="B129:I129"/>
    <mergeCell ref="B130:I130"/>
    <mergeCell ref="B131:I131"/>
    <mergeCell ref="B132:I132"/>
    <mergeCell ref="B133:I133"/>
    <mergeCell ref="B134:I134"/>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287"/>
    <mergeCell ref="B4:I4"/>
    <mergeCell ref="B5:I5"/>
    <mergeCell ref="B6:I6"/>
    <mergeCell ref="B7:I7"/>
    <mergeCell ref="B8:I8"/>
    <mergeCell ref="B225:B227"/>
    <mergeCell ref="C225:C227"/>
    <mergeCell ref="E225:E227"/>
    <mergeCell ref="G225:G227"/>
    <mergeCell ref="I225:I227"/>
    <mergeCell ref="B250:B252"/>
    <mergeCell ref="C250:C252"/>
    <mergeCell ref="E250:E252"/>
    <mergeCell ref="G250:G252"/>
    <mergeCell ref="I250:I252"/>
    <mergeCell ref="B177:B179"/>
    <mergeCell ref="C177:C179"/>
    <mergeCell ref="E177:E179"/>
    <mergeCell ref="G177:G179"/>
    <mergeCell ref="I177:I179"/>
    <mergeCell ref="B205:B207"/>
    <mergeCell ref="C205:C207"/>
    <mergeCell ref="E205:E207"/>
    <mergeCell ref="G205:G207"/>
    <mergeCell ref="I205:I20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29.140625" bestFit="1" customWidth="1"/>
    <col min="2" max="2" width="36.5703125" bestFit="1" customWidth="1"/>
    <col min="3" max="3" width="32" customWidth="1"/>
    <col min="4" max="4" width="6.42578125" customWidth="1"/>
    <col min="5" max="5" width="24.42578125" customWidth="1"/>
    <col min="6" max="6" width="5.42578125" customWidth="1"/>
    <col min="7" max="7" width="36.5703125" customWidth="1"/>
    <col min="8" max="8" width="22.85546875" customWidth="1"/>
    <col min="9" max="9" width="6.42578125" customWidth="1"/>
    <col min="10" max="10" width="24.42578125" customWidth="1"/>
    <col min="11" max="11" width="22.85546875" customWidth="1"/>
    <col min="12" max="12" width="5.42578125" customWidth="1"/>
    <col min="13" max="13" width="6.42578125" customWidth="1"/>
    <col min="14" max="14" width="22.85546875" customWidth="1"/>
    <col min="15" max="15" width="5.42578125" customWidth="1"/>
  </cols>
  <sheetData>
    <row r="1" spans="1:15" ht="15" customHeight="1" x14ac:dyDescent="0.25">
      <c r="A1" s="7" t="s">
        <v>4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0</v>
      </c>
      <c r="B3" s="59" t="s">
        <v>4</v>
      </c>
      <c r="C3" s="59"/>
      <c r="D3" s="59"/>
      <c r="E3" s="59"/>
      <c r="F3" s="59"/>
      <c r="G3" s="59"/>
      <c r="H3" s="59"/>
      <c r="I3" s="59"/>
      <c r="J3" s="59"/>
      <c r="K3" s="59"/>
      <c r="L3" s="59"/>
      <c r="M3" s="59"/>
      <c r="N3" s="59"/>
      <c r="O3" s="59"/>
    </row>
    <row r="4" spans="1:15" ht="15" customHeight="1" x14ac:dyDescent="0.25">
      <c r="A4" s="13" t="s">
        <v>450</v>
      </c>
      <c r="B4" s="59" t="s">
        <v>4</v>
      </c>
      <c r="C4" s="59"/>
      <c r="D4" s="59"/>
      <c r="E4" s="59"/>
      <c r="F4" s="59"/>
      <c r="G4" s="59"/>
      <c r="H4" s="59"/>
      <c r="I4" s="59"/>
      <c r="J4" s="59"/>
      <c r="K4" s="59"/>
      <c r="L4" s="59"/>
      <c r="M4" s="59"/>
      <c r="N4" s="59"/>
      <c r="O4" s="59"/>
    </row>
    <row r="5" spans="1:15" x14ac:dyDescent="0.25">
      <c r="A5" s="13"/>
      <c r="B5" s="60" t="s">
        <v>451</v>
      </c>
      <c r="C5" s="60"/>
      <c r="D5" s="60"/>
      <c r="E5" s="60"/>
      <c r="F5" s="60"/>
      <c r="G5" s="60"/>
      <c r="H5" s="60"/>
      <c r="I5" s="60"/>
      <c r="J5" s="60"/>
      <c r="K5" s="60"/>
      <c r="L5" s="60"/>
      <c r="M5" s="60"/>
      <c r="N5" s="60"/>
      <c r="O5" s="60"/>
    </row>
    <row r="6" spans="1:15" x14ac:dyDescent="0.25">
      <c r="A6" s="13"/>
      <c r="B6" s="61"/>
      <c r="C6" s="61"/>
      <c r="D6" s="61"/>
      <c r="E6" s="61"/>
      <c r="F6" s="61"/>
      <c r="G6" s="61"/>
      <c r="H6" s="61"/>
      <c r="I6" s="61"/>
      <c r="J6" s="61"/>
      <c r="K6" s="61"/>
      <c r="L6" s="61"/>
      <c r="M6" s="61"/>
      <c r="N6" s="61"/>
      <c r="O6" s="61"/>
    </row>
    <row r="7" spans="1:15" ht="25.5" customHeight="1" x14ac:dyDescent="0.25">
      <c r="A7" s="13"/>
      <c r="B7" s="61" t="s">
        <v>452</v>
      </c>
      <c r="C7" s="61"/>
      <c r="D7" s="61"/>
      <c r="E7" s="61"/>
      <c r="F7" s="61"/>
      <c r="G7" s="61"/>
      <c r="H7" s="61"/>
      <c r="I7" s="61"/>
      <c r="J7" s="61"/>
      <c r="K7" s="61"/>
      <c r="L7" s="61"/>
      <c r="M7" s="61"/>
      <c r="N7" s="61"/>
      <c r="O7" s="61"/>
    </row>
    <row r="8" spans="1:15" x14ac:dyDescent="0.25">
      <c r="A8" s="13"/>
      <c r="B8" s="61"/>
      <c r="C8" s="61"/>
      <c r="D8" s="61"/>
      <c r="E8" s="61"/>
      <c r="F8" s="61"/>
      <c r="G8" s="61"/>
      <c r="H8" s="61"/>
      <c r="I8" s="61"/>
      <c r="J8" s="61"/>
      <c r="K8" s="61"/>
      <c r="L8" s="61"/>
      <c r="M8" s="61"/>
      <c r="N8" s="61"/>
      <c r="O8" s="61"/>
    </row>
    <row r="9" spans="1:15" x14ac:dyDescent="0.25">
      <c r="A9" s="13"/>
      <c r="B9" s="61" t="s">
        <v>453</v>
      </c>
      <c r="C9" s="61"/>
      <c r="D9" s="61"/>
      <c r="E9" s="61"/>
      <c r="F9" s="61"/>
      <c r="G9" s="61"/>
      <c r="H9" s="61"/>
      <c r="I9" s="61"/>
      <c r="J9" s="61"/>
      <c r="K9" s="61"/>
      <c r="L9" s="61"/>
      <c r="M9" s="61"/>
      <c r="N9" s="61"/>
      <c r="O9" s="61"/>
    </row>
    <row r="10" spans="1:15" x14ac:dyDescent="0.25">
      <c r="A10" s="13"/>
      <c r="B10" s="61"/>
      <c r="C10" s="61"/>
      <c r="D10" s="61"/>
      <c r="E10" s="61"/>
      <c r="F10" s="61"/>
      <c r="G10" s="61"/>
      <c r="H10" s="61"/>
      <c r="I10" s="61"/>
      <c r="J10" s="61"/>
      <c r="K10" s="61"/>
      <c r="L10" s="61"/>
      <c r="M10" s="61"/>
      <c r="N10" s="61"/>
      <c r="O10" s="61"/>
    </row>
    <row r="11" spans="1:15" x14ac:dyDescent="0.25">
      <c r="A11" s="13"/>
      <c r="B11" s="81"/>
      <c r="C11" s="38"/>
      <c r="D11" s="82" t="s">
        <v>454</v>
      </c>
      <c r="E11" s="82"/>
      <c r="F11" s="38"/>
      <c r="G11" s="82" t="s">
        <v>457</v>
      </c>
      <c r="H11" s="82"/>
      <c r="I11" s="38"/>
      <c r="J11" s="82" t="s">
        <v>358</v>
      </c>
      <c r="K11" s="82"/>
      <c r="L11" s="38"/>
    </row>
    <row r="12" spans="1:15" x14ac:dyDescent="0.25">
      <c r="A12" s="13"/>
      <c r="B12" s="81"/>
      <c r="C12" s="38"/>
      <c r="D12" s="82" t="s">
        <v>455</v>
      </c>
      <c r="E12" s="82"/>
      <c r="F12" s="38"/>
      <c r="G12" s="82" t="s">
        <v>458</v>
      </c>
      <c r="H12" s="82"/>
      <c r="I12" s="38"/>
      <c r="J12" s="82" t="s">
        <v>455</v>
      </c>
      <c r="K12" s="82"/>
      <c r="L12" s="38"/>
    </row>
    <row r="13" spans="1:15" ht="15.75" thickBot="1" x14ac:dyDescent="0.3">
      <c r="A13" s="13"/>
      <c r="B13" s="81"/>
      <c r="C13" s="38"/>
      <c r="D13" s="83" t="s">
        <v>456</v>
      </c>
      <c r="E13" s="83"/>
      <c r="F13" s="38"/>
      <c r="G13" s="83" t="s">
        <v>459</v>
      </c>
      <c r="H13" s="83"/>
      <c r="I13" s="38"/>
      <c r="J13" s="83" t="s">
        <v>456</v>
      </c>
      <c r="K13" s="83"/>
      <c r="L13" s="38"/>
    </row>
    <row r="14" spans="1:15" x14ac:dyDescent="0.25">
      <c r="A14" s="13"/>
      <c r="B14" s="69" t="s">
        <v>460</v>
      </c>
      <c r="C14" s="24"/>
      <c r="D14" s="85"/>
      <c r="E14" s="85"/>
      <c r="F14" s="24"/>
      <c r="G14" s="85"/>
      <c r="H14" s="85"/>
      <c r="I14" s="24"/>
      <c r="J14" s="85"/>
      <c r="K14" s="85"/>
      <c r="L14" s="24"/>
    </row>
    <row r="15" spans="1:15" x14ac:dyDescent="0.25">
      <c r="A15" s="13"/>
      <c r="B15" s="70" t="s">
        <v>32</v>
      </c>
      <c r="C15" s="29"/>
      <c r="D15" s="11" t="s">
        <v>461</v>
      </c>
      <c r="E15" s="31">
        <v>143771</v>
      </c>
      <c r="F15" s="29"/>
      <c r="G15" s="11" t="s">
        <v>461</v>
      </c>
      <c r="H15" s="30" t="s">
        <v>362</v>
      </c>
      <c r="I15" s="29"/>
      <c r="J15" s="11" t="s">
        <v>461</v>
      </c>
      <c r="K15" s="31">
        <v>143771</v>
      </c>
      <c r="L15" s="29"/>
    </row>
    <row r="16" spans="1:15" x14ac:dyDescent="0.25">
      <c r="A16" s="13"/>
      <c r="B16" s="71" t="s">
        <v>33</v>
      </c>
      <c r="C16" s="24"/>
      <c r="D16" s="86">
        <v>24413</v>
      </c>
      <c r="E16" s="86"/>
      <c r="F16" s="24"/>
      <c r="G16" s="87" t="s">
        <v>362</v>
      </c>
      <c r="H16" s="87"/>
      <c r="I16" s="24"/>
      <c r="J16" s="86">
        <v>24413</v>
      </c>
      <c r="K16" s="86"/>
      <c r="L16" s="24"/>
    </row>
    <row r="17" spans="1:12" x14ac:dyDescent="0.25">
      <c r="A17" s="13"/>
      <c r="B17" s="70" t="s">
        <v>462</v>
      </c>
      <c r="C17" s="29"/>
      <c r="D17" s="88">
        <v>8015</v>
      </c>
      <c r="E17" s="88"/>
      <c r="F17" s="29"/>
      <c r="G17" s="89" t="s">
        <v>362</v>
      </c>
      <c r="H17" s="89"/>
      <c r="I17" s="29"/>
      <c r="J17" s="88">
        <v>8015</v>
      </c>
      <c r="K17" s="88"/>
      <c r="L17" s="29"/>
    </row>
    <row r="18" spans="1:12" x14ac:dyDescent="0.25">
      <c r="A18" s="13"/>
      <c r="B18" s="71" t="s">
        <v>463</v>
      </c>
      <c r="C18" s="24"/>
      <c r="D18" s="86">
        <v>256502</v>
      </c>
      <c r="E18" s="86"/>
      <c r="F18" s="24"/>
      <c r="G18" s="87" t="s">
        <v>362</v>
      </c>
      <c r="H18" s="87"/>
      <c r="I18" s="24"/>
      <c r="J18" s="86">
        <v>256502</v>
      </c>
      <c r="K18" s="86"/>
      <c r="L18" s="24"/>
    </row>
    <row r="19" spans="1:12" x14ac:dyDescent="0.25">
      <c r="A19" s="13"/>
      <c r="B19" s="70" t="s">
        <v>363</v>
      </c>
      <c r="C19" s="29"/>
      <c r="D19" s="88">
        <v>314471</v>
      </c>
      <c r="E19" s="88"/>
      <c r="F19" s="29"/>
      <c r="G19" s="89" t="s">
        <v>362</v>
      </c>
      <c r="H19" s="89"/>
      <c r="I19" s="29"/>
      <c r="J19" s="88">
        <v>314471</v>
      </c>
      <c r="K19" s="88"/>
      <c r="L19" s="29"/>
    </row>
    <row r="20" spans="1:12" x14ac:dyDescent="0.25">
      <c r="A20" s="13"/>
      <c r="B20" s="71" t="s">
        <v>464</v>
      </c>
      <c r="C20" s="24"/>
      <c r="D20" s="86">
        <v>276989</v>
      </c>
      <c r="E20" s="86"/>
      <c r="F20" s="24"/>
      <c r="G20" s="87" t="s">
        <v>362</v>
      </c>
      <c r="H20" s="87"/>
      <c r="I20" s="24"/>
      <c r="J20" s="86">
        <v>276989</v>
      </c>
      <c r="K20" s="86"/>
      <c r="L20" s="24"/>
    </row>
    <row r="21" spans="1:12" x14ac:dyDescent="0.25">
      <c r="A21" s="13"/>
      <c r="B21" s="70" t="s">
        <v>41</v>
      </c>
      <c r="C21" s="29"/>
      <c r="D21" s="88">
        <v>97588</v>
      </c>
      <c r="E21" s="88"/>
      <c r="F21" s="29"/>
      <c r="G21" s="89" t="s">
        <v>465</v>
      </c>
      <c r="H21" s="89"/>
      <c r="I21" s="11" t="s">
        <v>395</v>
      </c>
      <c r="J21" s="88">
        <v>96418</v>
      </c>
      <c r="K21" s="88"/>
      <c r="L21" s="29"/>
    </row>
    <row r="22" spans="1:12" x14ac:dyDescent="0.25">
      <c r="A22" s="13"/>
      <c r="B22" s="71" t="s">
        <v>43</v>
      </c>
      <c r="C22" s="24"/>
      <c r="D22" s="86">
        <v>3103</v>
      </c>
      <c r="E22" s="86"/>
      <c r="F22" s="24"/>
      <c r="G22" s="87" t="s">
        <v>362</v>
      </c>
      <c r="H22" s="87"/>
      <c r="I22" s="24"/>
      <c r="J22" s="86">
        <v>3103</v>
      </c>
      <c r="K22" s="86"/>
      <c r="L22" s="24"/>
    </row>
    <row r="23" spans="1:12" x14ac:dyDescent="0.25">
      <c r="A23" s="13"/>
      <c r="B23" s="70" t="s">
        <v>466</v>
      </c>
      <c r="C23" s="29"/>
      <c r="D23" s="88">
        <v>1315</v>
      </c>
      <c r="E23" s="88"/>
      <c r="F23" s="29"/>
      <c r="G23" s="89" t="s">
        <v>362</v>
      </c>
      <c r="H23" s="89"/>
      <c r="I23" s="29"/>
      <c r="J23" s="88">
        <v>1315</v>
      </c>
      <c r="K23" s="88"/>
      <c r="L23" s="29"/>
    </row>
    <row r="24" spans="1:12" ht="15.75" thickBot="1" x14ac:dyDescent="0.3">
      <c r="A24" s="13"/>
      <c r="B24" s="71" t="s">
        <v>45</v>
      </c>
      <c r="C24" s="24"/>
      <c r="D24" s="90">
        <v>60853</v>
      </c>
      <c r="E24" s="90"/>
      <c r="F24" s="24"/>
      <c r="G24" s="91" t="s">
        <v>467</v>
      </c>
      <c r="H24" s="91"/>
      <c r="I24" s="27" t="s">
        <v>395</v>
      </c>
      <c r="J24" s="90">
        <v>60701</v>
      </c>
      <c r="K24" s="90"/>
      <c r="L24" s="24"/>
    </row>
    <row r="25" spans="1:12" ht="15.75" thickBot="1" x14ac:dyDescent="0.3">
      <c r="A25" s="13"/>
      <c r="B25" s="74" t="s">
        <v>468</v>
      </c>
      <c r="C25" s="29"/>
      <c r="D25" s="93">
        <v>1187020</v>
      </c>
      <c r="E25" s="93"/>
      <c r="F25" s="29"/>
      <c r="G25" s="95" t="s">
        <v>469</v>
      </c>
      <c r="H25" s="95"/>
      <c r="I25" s="11" t="s">
        <v>395</v>
      </c>
      <c r="J25" s="93">
        <v>1185698</v>
      </c>
      <c r="K25" s="93"/>
      <c r="L25" s="29"/>
    </row>
    <row r="26" spans="1:12" x14ac:dyDescent="0.25">
      <c r="A26" s="13"/>
      <c r="B26" s="33"/>
      <c r="C26" s="24"/>
      <c r="D26" s="85"/>
      <c r="E26" s="85"/>
      <c r="F26" s="24"/>
      <c r="G26" s="85"/>
      <c r="H26" s="85"/>
      <c r="I26" s="24"/>
      <c r="J26" s="85"/>
      <c r="K26" s="85"/>
      <c r="L26" s="24"/>
    </row>
    <row r="27" spans="1:12" x14ac:dyDescent="0.25">
      <c r="A27" s="13"/>
      <c r="B27" s="76" t="s">
        <v>470</v>
      </c>
      <c r="C27" s="29"/>
      <c r="D27" s="96"/>
      <c r="E27" s="96"/>
      <c r="F27" s="29"/>
      <c r="G27" s="96"/>
      <c r="H27" s="96"/>
      <c r="I27" s="29"/>
      <c r="J27" s="96"/>
      <c r="K27" s="96"/>
      <c r="L27" s="29"/>
    </row>
    <row r="28" spans="1:12" ht="26.25" x14ac:dyDescent="0.25">
      <c r="A28" s="13"/>
      <c r="B28" s="71" t="s">
        <v>49</v>
      </c>
      <c r="C28" s="24"/>
      <c r="D28" s="86">
        <v>118621</v>
      </c>
      <c r="E28" s="86"/>
      <c r="F28" s="24"/>
      <c r="G28" s="86">
        <v>4927</v>
      </c>
      <c r="H28" s="86"/>
      <c r="I28" s="24"/>
      <c r="J28" s="86">
        <v>123548</v>
      </c>
      <c r="K28" s="86"/>
      <c r="L28" s="24"/>
    </row>
    <row r="29" spans="1:12" x14ac:dyDescent="0.25">
      <c r="A29" s="13"/>
      <c r="B29" s="70" t="s">
        <v>471</v>
      </c>
      <c r="C29" s="29"/>
      <c r="D29" s="88">
        <v>438377</v>
      </c>
      <c r="E29" s="88"/>
      <c r="F29" s="29"/>
      <c r="G29" s="89" t="s">
        <v>362</v>
      </c>
      <c r="H29" s="89"/>
      <c r="I29" s="29"/>
      <c r="J29" s="88">
        <v>438377</v>
      </c>
      <c r="K29" s="88"/>
      <c r="L29" s="29"/>
    </row>
    <row r="30" spans="1:12" ht="15.75" thickBot="1" x14ac:dyDescent="0.3">
      <c r="A30" s="13"/>
      <c r="B30" s="71" t="s">
        <v>52</v>
      </c>
      <c r="C30" s="24"/>
      <c r="D30" s="91">
        <v>354</v>
      </c>
      <c r="E30" s="91"/>
      <c r="F30" s="24"/>
      <c r="G30" s="91" t="s">
        <v>362</v>
      </c>
      <c r="H30" s="91"/>
      <c r="I30" s="24"/>
      <c r="J30" s="91">
        <v>354</v>
      </c>
      <c r="K30" s="91"/>
      <c r="L30" s="24"/>
    </row>
    <row r="31" spans="1:12" ht="15.75" thickBot="1" x14ac:dyDescent="0.3">
      <c r="A31" s="13"/>
      <c r="B31" s="74" t="s">
        <v>472</v>
      </c>
      <c r="C31" s="29"/>
      <c r="D31" s="93">
        <v>557352</v>
      </c>
      <c r="E31" s="93"/>
      <c r="F31" s="29"/>
      <c r="G31" s="93">
        <v>4927</v>
      </c>
      <c r="H31" s="93"/>
      <c r="I31" s="29"/>
      <c r="J31" s="93">
        <v>562279</v>
      </c>
      <c r="K31" s="93"/>
      <c r="L31" s="29"/>
    </row>
    <row r="32" spans="1:12" ht="15.75" thickBot="1" x14ac:dyDescent="0.3">
      <c r="A32" s="13"/>
      <c r="B32" s="77" t="s">
        <v>473</v>
      </c>
      <c r="C32" s="24"/>
      <c r="D32" s="78" t="s">
        <v>461</v>
      </c>
      <c r="E32" s="79">
        <v>629668</v>
      </c>
      <c r="F32" s="24"/>
      <c r="G32" s="78" t="s">
        <v>461</v>
      </c>
      <c r="H32" s="80" t="s">
        <v>474</v>
      </c>
      <c r="I32" s="27" t="s">
        <v>395</v>
      </c>
      <c r="J32" s="78" t="s">
        <v>461</v>
      </c>
      <c r="K32" s="79">
        <v>623419</v>
      </c>
      <c r="L32" s="24"/>
    </row>
    <row r="33" spans="1:15" ht="15.75" thickTop="1" x14ac:dyDescent="0.25">
      <c r="A33" s="13"/>
      <c r="B33" s="61"/>
      <c r="C33" s="61"/>
      <c r="D33" s="61"/>
      <c r="E33" s="61"/>
      <c r="F33" s="61"/>
      <c r="G33" s="61"/>
      <c r="H33" s="61"/>
      <c r="I33" s="61"/>
      <c r="J33" s="61"/>
      <c r="K33" s="61"/>
      <c r="L33" s="61"/>
      <c r="M33" s="61"/>
      <c r="N33" s="61"/>
      <c r="O33" s="61"/>
    </row>
    <row r="34" spans="1:15" x14ac:dyDescent="0.25">
      <c r="A34" s="13"/>
      <c r="B34" s="61" t="s">
        <v>475</v>
      </c>
      <c r="C34" s="61"/>
      <c r="D34" s="61"/>
      <c r="E34" s="61"/>
      <c r="F34" s="61"/>
      <c r="G34" s="61"/>
      <c r="H34" s="61"/>
      <c r="I34" s="61"/>
      <c r="J34" s="61"/>
      <c r="K34" s="61"/>
      <c r="L34" s="61"/>
      <c r="M34" s="61"/>
      <c r="N34" s="61"/>
      <c r="O34" s="61"/>
    </row>
    <row r="35" spans="1:15" x14ac:dyDescent="0.25">
      <c r="A35" s="13"/>
      <c r="B35" s="61"/>
      <c r="C35" s="61"/>
      <c r="D35" s="61"/>
      <c r="E35" s="61"/>
      <c r="F35" s="61"/>
      <c r="G35" s="61"/>
      <c r="H35" s="61"/>
      <c r="I35" s="61"/>
      <c r="J35" s="61"/>
      <c r="K35" s="61"/>
      <c r="L35" s="61"/>
      <c r="M35" s="61"/>
      <c r="N35" s="61"/>
      <c r="O35" s="61"/>
    </row>
    <row r="36" spans="1:15" x14ac:dyDescent="0.25">
      <c r="A36" s="13"/>
      <c r="B36" s="103"/>
      <c r="C36" s="49"/>
      <c r="D36" s="104" t="s">
        <v>454</v>
      </c>
      <c r="E36" s="104"/>
      <c r="F36" s="49"/>
      <c r="G36" s="39" t="s">
        <v>457</v>
      </c>
      <c r="H36" s="49"/>
      <c r="I36" s="104" t="s">
        <v>358</v>
      </c>
      <c r="J36" s="104"/>
      <c r="K36" s="49"/>
    </row>
    <row r="37" spans="1:15" x14ac:dyDescent="0.25">
      <c r="A37" s="13"/>
      <c r="B37" s="103"/>
      <c r="C37" s="49"/>
      <c r="D37" s="104" t="s">
        <v>455</v>
      </c>
      <c r="E37" s="104"/>
      <c r="F37" s="49"/>
      <c r="G37" s="39" t="s">
        <v>458</v>
      </c>
      <c r="H37" s="49"/>
      <c r="I37" s="104" t="s">
        <v>455</v>
      </c>
      <c r="J37" s="104"/>
      <c r="K37" s="49"/>
    </row>
    <row r="38" spans="1:15" ht="15.75" thickBot="1" x14ac:dyDescent="0.3">
      <c r="A38" s="13"/>
      <c r="B38" s="103"/>
      <c r="C38" s="49"/>
      <c r="D38" s="105" t="s">
        <v>456</v>
      </c>
      <c r="E38" s="105"/>
      <c r="F38" s="49"/>
      <c r="G38" s="40" t="s">
        <v>459</v>
      </c>
      <c r="H38" s="49"/>
      <c r="I38" s="105" t="s">
        <v>456</v>
      </c>
      <c r="J38" s="105"/>
      <c r="K38" s="49"/>
    </row>
    <row r="39" spans="1:15" x14ac:dyDescent="0.25">
      <c r="A39" s="13"/>
      <c r="B39" s="27" t="s">
        <v>476</v>
      </c>
      <c r="C39" s="97"/>
      <c r="D39" s="27" t="s">
        <v>461</v>
      </c>
      <c r="E39" s="98" t="s">
        <v>477</v>
      </c>
      <c r="F39" s="97"/>
      <c r="G39" s="26" t="s">
        <v>362</v>
      </c>
      <c r="H39" s="97"/>
      <c r="I39" s="27" t="s">
        <v>461</v>
      </c>
      <c r="J39" s="98" t="s">
        <v>477</v>
      </c>
      <c r="K39" s="97"/>
    </row>
    <row r="40" spans="1:15" ht="29.25" thickBot="1" x14ac:dyDescent="0.3">
      <c r="A40" s="13"/>
      <c r="B40" s="99" t="s">
        <v>478</v>
      </c>
      <c r="C40" s="43"/>
      <c r="D40" s="106">
        <v>629668</v>
      </c>
      <c r="E40" s="106"/>
      <c r="F40" s="43"/>
      <c r="G40" s="100" t="s">
        <v>474</v>
      </c>
      <c r="H40" s="45" t="s">
        <v>395</v>
      </c>
      <c r="I40" s="106">
        <v>623419</v>
      </c>
      <c r="J40" s="106"/>
      <c r="K40" s="43"/>
    </row>
    <row r="41" spans="1:15" ht="15.75" thickBot="1" x14ac:dyDescent="0.3">
      <c r="A41" s="13"/>
      <c r="B41" s="101" t="s">
        <v>42</v>
      </c>
      <c r="C41" s="24"/>
      <c r="D41" s="78" t="s">
        <v>461</v>
      </c>
      <c r="E41" s="79">
        <v>100850</v>
      </c>
      <c r="F41" s="24"/>
      <c r="G41" s="102">
        <v>6249</v>
      </c>
      <c r="H41" s="24"/>
      <c r="I41" s="78" t="s">
        <v>461</v>
      </c>
      <c r="J41" s="79">
        <v>107099</v>
      </c>
      <c r="K41" s="24"/>
    </row>
    <row r="42" spans="1:15" ht="15.75" thickTop="1" x14ac:dyDescent="0.25">
      <c r="A42" s="13"/>
      <c r="B42" s="61"/>
      <c r="C42" s="61"/>
      <c r="D42" s="61"/>
      <c r="E42" s="61"/>
      <c r="F42" s="61"/>
      <c r="G42" s="61"/>
      <c r="H42" s="61"/>
      <c r="I42" s="61"/>
      <c r="J42" s="61"/>
      <c r="K42" s="61"/>
      <c r="L42" s="61"/>
      <c r="M42" s="61"/>
      <c r="N42" s="61"/>
      <c r="O42" s="61"/>
    </row>
    <row r="43" spans="1:15" x14ac:dyDescent="0.25">
      <c r="A43" s="13"/>
      <c r="B43" s="61" t="s">
        <v>479</v>
      </c>
      <c r="C43" s="61"/>
      <c r="D43" s="61"/>
      <c r="E43" s="61"/>
      <c r="F43" s="61"/>
      <c r="G43" s="61"/>
      <c r="H43" s="61"/>
      <c r="I43" s="61"/>
      <c r="J43" s="61"/>
      <c r="K43" s="61"/>
      <c r="L43" s="61"/>
      <c r="M43" s="61"/>
      <c r="N43" s="61"/>
      <c r="O43" s="61"/>
    </row>
    <row r="44" spans="1:15" x14ac:dyDescent="0.25">
      <c r="A44" s="13"/>
      <c r="B44" s="61"/>
      <c r="C44" s="61"/>
      <c r="D44" s="61"/>
      <c r="E44" s="61"/>
      <c r="F44" s="61"/>
      <c r="G44" s="61"/>
      <c r="H44" s="61"/>
      <c r="I44" s="61"/>
      <c r="J44" s="61"/>
      <c r="K44" s="61"/>
      <c r="L44" s="61"/>
      <c r="M44" s="61"/>
      <c r="N44" s="61"/>
      <c r="O44" s="61"/>
    </row>
    <row r="45" spans="1:15" ht="25.5" customHeight="1" x14ac:dyDescent="0.25">
      <c r="A45" s="13"/>
      <c r="B45" s="61" t="s">
        <v>480</v>
      </c>
      <c r="C45" s="61"/>
      <c r="D45" s="61"/>
      <c r="E45" s="61"/>
      <c r="F45" s="61"/>
      <c r="G45" s="61"/>
      <c r="H45" s="61"/>
      <c r="I45" s="61"/>
      <c r="J45" s="61"/>
      <c r="K45" s="61"/>
      <c r="L45" s="61"/>
      <c r="M45" s="61"/>
      <c r="N45" s="61"/>
      <c r="O45" s="61"/>
    </row>
    <row r="46" spans="1:15" x14ac:dyDescent="0.25">
      <c r="A46" s="13"/>
      <c r="B46" s="61"/>
      <c r="C46" s="61"/>
      <c r="D46" s="61"/>
      <c r="E46" s="61"/>
      <c r="F46" s="61"/>
      <c r="G46" s="61"/>
      <c r="H46" s="61"/>
      <c r="I46" s="61"/>
      <c r="J46" s="61"/>
      <c r="K46" s="61"/>
      <c r="L46" s="61"/>
      <c r="M46" s="61"/>
      <c r="N46" s="61"/>
      <c r="O46" s="61"/>
    </row>
    <row r="47" spans="1:15" ht="25.5" customHeight="1" x14ac:dyDescent="0.25">
      <c r="A47" s="13"/>
      <c r="B47" s="61" t="s">
        <v>481</v>
      </c>
      <c r="C47" s="61"/>
      <c r="D47" s="61"/>
      <c r="E47" s="61"/>
      <c r="F47" s="61"/>
      <c r="G47" s="61"/>
      <c r="H47" s="61"/>
      <c r="I47" s="61"/>
      <c r="J47" s="61"/>
      <c r="K47" s="61"/>
      <c r="L47" s="61"/>
      <c r="M47" s="61"/>
      <c r="N47" s="61"/>
      <c r="O47" s="61"/>
    </row>
    <row r="48" spans="1:15" x14ac:dyDescent="0.25">
      <c r="A48" s="13"/>
      <c r="B48" s="61"/>
      <c r="C48" s="61"/>
      <c r="D48" s="61"/>
      <c r="E48" s="61"/>
      <c r="F48" s="61"/>
      <c r="G48" s="61"/>
      <c r="H48" s="61"/>
      <c r="I48" s="61"/>
      <c r="J48" s="61"/>
      <c r="K48" s="61"/>
      <c r="L48" s="61"/>
      <c r="M48" s="61"/>
      <c r="N48" s="61"/>
      <c r="O48" s="61"/>
    </row>
    <row r="49" spans="1:15" x14ac:dyDescent="0.25">
      <c r="A49" s="13"/>
      <c r="B49" s="61" t="s">
        <v>482</v>
      </c>
      <c r="C49" s="61"/>
      <c r="D49" s="61"/>
      <c r="E49" s="61"/>
      <c r="F49" s="61"/>
      <c r="G49" s="61"/>
      <c r="H49" s="61"/>
      <c r="I49" s="61"/>
      <c r="J49" s="61"/>
      <c r="K49" s="61"/>
      <c r="L49" s="61"/>
      <c r="M49" s="61"/>
      <c r="N49" s="61"/>
      <c r="O49" s="61"/>
    </row>
    <row r="50" spans="1:15" x14ac:dyDescent="0.25">
      <c r="A50" s="13"/>
      <c r="B50" s="61"/>
      <c r="C50" s="61"/>
      <c r="D50" s="61"/>
      <c r="E50" s="61"/>
      <c r="F50" s="61"/>
      <c r="G50" s="61"/>
      <c r="H50" s="61"/>
      <c r="I50" s="61"/>
      <c r="J50" s="61"/>
      <c r="K50" s="61"/>
      <c r="L50" s="61"/>
      <c r="M50" s="61"/>
      <c r="N50" s="61"/>
      <c r="O50" s="61"/>
    </row>
    <row r="51" spans="1:15" ht="15.75" thickBot="1" x14ac:dyDescent="0.3">
      <c r="A51" s="13"/>
      <c r="B51" s="29"/>
      <c r="C51" s="19"/>
      <c r="D51" s="83" t="s">
        <v>483</v>
      </c>
      <c r="E51" s="83"/>
      <c r="F51" s="83"/>
      <c r="G51" s="83"/>
      <c r="H51" s="83"/>
      <c r="I51" s="19"/>
      <c r="J51" s="83" t="s">
        <v>484</v>
      </c>
      <c r="K51" s="83"/>
      <c r="L51" s="83"/>
      <c r="M51" s="83"/>
      <c r="N51" s="83"/>
      <c r="O51" s="19"/>
    </row>
    <row r="52" spans="1:15" ht="15.75" thickBot="1" x14ac:dyDescent="0.3">
      <c r="A52" s="13"/>
      <c r="B52" s="29"/>
      <c r="C52" s="19"/>
      <c r="D52" s="110">
        <v>2013</v>
      </c>
      <c r="E52" s="110"/>
      <c r="F52" s="107"/>
      <c r="G52" s="110">
        <v>2012</v>
      </c>
      <c r="H52" s="110"/>
      <c r="I52" s="19"/>
      <c r="J52" s="110">
        <v>2013</v>
      </c>
      <c r="K52" s="110"/>
      <c r="L52" s="107"/>
      <c r="M52" s="110">
        <v>2012</v>
      </c>
      <c r="N52" s="110"/>
      <c r="O52" s="19"/>
    </row>
    <row r="53" spans="1:15" x14ac:dyDescent="0.25">
      <c r="A53" s="13"/>
      <c r="B53" s="101" t="s">
        <v>485</v>
      </c>
      <c r="C53" s="24"/>
      <c r="D53" s="27" t="s">
        <v>461</v>
      </c>
      <c r="E53" s="108">
        <v>155536</v>
      </c>
      <c r="F53" s="24"/>
      <c r="G53" s="27" t="s">
        <v>461</v>
      </c>
      <c r="H53" s="108">
        <v>150058</v>
      </c>
      <c r="I53" s="24"/>
      <c r="J53" s="27" t="s">
        <v>461</v>
      </c>
      <c r="K53" s="108">
        <v>459856</v>
      </c>
      <c r="L53" s="24"/>
      <c r="M53" s="27" t="s">
        <v>461</v>
      </c>
      <c r="N53" s="108">
        <v>416109</v>
      </c>
      <c r="O53" s="24"/>
    </row>
    <row r="54" spans="1:15" x14ac:dyDescent="0.25">
      <c r="A54" s="13"/>
      <c r="B54" s="109" t="s">
        <v>126</v>
      </c>
      <c r="C54" s="29"/>
      <c r="D54" s="88">
        <v>97288</v>
      </c>
      <c r="E54" s="88"/>
      <c r="F54" s="29"/>
      <c r="G54" s="88">
        <v>112757</v>
      </c>
      <c r="H54" s="88"/>
      <c r="I54" s="29"/>
      <c r="J54" s="88">
        <v>299338</v>
      </c>
      <c r="K54" s="88"/>
      <c r="L54" s="29"/>
      <c r="M54" s="88">
        <v>263908</v>
      </c>
      <c r="N54" s="88"/>
      <c r="O54" s="29"/>
    </row>
    <row r="55" spans="1:15" x14ac:dyDescent="0.25">
      <c r="A55" s="13"/>
      <c r="B55" s="29"/>
      <c r="C55" s="29"/>
      <c r="D55" s="29"/>
      <c r="E55" s="29"/>
      <c r="F55" s="29"/>
      <c r="G55" s="29"/>
      <c r="H55" s="29"/>
      <c r="I55" s="29"/>
      <c r="J55" s="29"/>
      <c r="K55" s="29"/>
      <c r="L55" s="29"/>
      <c r="M55" s="29"/>
      <c r="N55" s="29"/>
      <c r="O55" s="29"/>
    </row>
    <row r="56" spans="1:15" x14ac:dyDescent="0.25">
      <c r="A56" s="13"/>
      <c r="B56" s="65"/>
      <c r="C56" s="65"/>
      <c r="D56" s="65"/>
      <c r="E56" s="65"/>
      <c r="F56" s="65"/>
      <c r="G56" s="65"/>
      <c r="H56" s="65"/>
      <c r="I56" s="65"/>
      <c r="J56" s="65"/>
      <c r="K56" s="65"/>
      <c r="L56" s="65"/>
      <c r="M56" s="65"/>
      <c r="N56" s="65"/>
      <c r="O56" s="65"/>
    </row>
    <row r="57" spans="1:15" ht="25.5" customHeight="1" x14ac:dyDescent="0.25">
      <c r="A57" s="13"/>
      <c r="B57" s="61" t="s">
        <v>486</v>
      </c>
      <c r="C57" s="61"/>
      <c r="D57" s="61"/>
      <c r="E57" s="61"/>
      <c r="F57" s="61"/>
      <c r="G57" s="61"/>
      <c r="H57" s="61"/>
      <c r="I57" s="61"/>
      <c r="J57" s="61"/>
      <c r="K57" s="61"/>
      <c r="L57" s="61"/>
      <c r="M57" s="61"/>
      <c r="N57" s="61"/>
      <c r="O57" s="61"/>
    </row>
    <row r="58" spans="1:15" x14ac:dyDescent="0.25">
      <c r="A58" s="13"/>
      <c r="B58" s="61"/>
      <c r="C58" s="61"/>
      <c r="D58" s="61"/>
      <c r="E58" s="61"/>
      <c r="F58" s="61"/>
      <c r="G58" s="61"/>
      <c r="H58" s="61"/>
      <c r="I58" s="61"/>
      <c r="J58" s="61"/>
      <c r="K58" s="61"/>
      <c r="L58" s="61"/>
      <c r="M58" s="61"/>
      <c r="N58" s="61"/>
      <c r="O58" s="61"/>
    </row>
    <row r="59" spans="1:15" ht="15.75" thickBot="1" x14ac:dyDescent="0.3">
      <c r="A59" s="13"/>
      <c r="B59" s="29"/>
      <c r="C59" s="19"/>
      <c r="D59" s="83" t="s">
        <v>483</v>
      </c>
      <c r="E59" s="83"/>
      <c r="F59" s="83"/>
      <c r="G59" s="83"/>
      <c r="H59" s="83"/>
      <c r="I59" s="19"/>
      <c r="J59" s="83" t="s">
        <v>484</v>
      </c>
      <c r="K59" s="83"/>
      <c r="L59" s="83"/>
      <c r="M59" s="83"/>
      <c r="N59" s="83"/>
      <c r="O59" s="19"/>
    </row>
    <row r="60" spans="1:15" ht="15.75" thickBot="1" x14ac:dyDescent="0.3">
      <c r="A60" s="13"/>
      <c r="B60" s="29"/>
      <c r="C60" s="19"/>
      <c r="D60" s="110">
        <v>2013</v>
      </c>
      <c r="E60" s="110"/>
      <c r="F60" s="107"/>
      <c r="G60" s="110">
        <v>2012</v>
      </c>
      <c r="H60" s="110"/>
      <c r="I60" s="19"/>
      <c r="J60" s="110">
        <v>2013</v>
      </c>
      <c r="K60" s="110"/>
      <c r="L60" s="107"/>
      <c r="M60" s="110">
        <v>2012</v>
      </c>
      <c r="N60" s="110"/>
      <c r="O60" s="19"/>
    </row>
    <row r="61" spans="1:15" x14ac:dyDescent="0.25">
      <c r="A61" s="13"/>
      <c r="B61" s="101" t="s">
        <v>487</v>
      </c>
      <c r="C61" s="24"/>
      <c r="D61" s="27" t="s">
        <v>461</v>
      </c>
      <c r="E61" s="98" t="s">
        <v>362</v>
      </c>
      <c r="F61" s="24"/>
      <c r="G61" s="27" t="s">
        <v>461</v>
      </c>
      <c r="H61" s="98" t="s">
        <v>488</v>
      </c>
      <c r="I61" s="27" t="s">
        <v>395</v>
      </c>
      <c r="J61" s="27" t="s">
        <v>461</v>
      </c>
      <c r="K61" s="98">
        <v>752</v>
      </c>
      <c r="L61" s="24"/>
      <c r="M61" s="27" t="s">
        <v>461</v>
      </c>
      <c r="N61" s="98" t="s">
        <v>489</v>
      </c>
      <c r="O61" s="27" t="s">
        <v>395</v>
      </c>
    </row>
    <row r="62" spans="1:15" ht="26.25" x14ac:dyDescent="0.25">
      <c r="A62" s="13"/>
      <c r="B62" s="109" t="s">
        <v>490</v>
      </c>
      <c r="C62" s="29"/>
      <c r="D62" s="89" t="s">
        <v>491</v>
      </c>
      <c r="E62" s="89"/>
      <c r="F62" s="11" t="s">
        <v>395</v>
      </c>
      <c r="G62" s="88">
        <v>7699</v>
      </c>
      <c r="H62" s="88"/>
      <c r="I62" s="29"/>
      <c r="J62" s="89" t="s">
        <v>492</v>
      </c>
      <c r="K62" s="89"/>
      <c r="L62" s="11" t="s">
        <v>395</v>
      </c>
      <c r="M62" s="88">
        <v>23097</v>
      </c>
      <c r="N62" s="88"/>
      <c r="O62" s="29"/>
    </row>
    <row r="63" spans="1:15" x14ac:dyDescent="0.25">
      <c r="A63" s="13"/>
      <c r="B63" s="101" t="s">
        <v>493</v>
      </c>
      <c r="C63" s="24"/>
      <c r="D63" s="86">
        <v>1604</v>
      </c>
      <c r="E63" s="86"/>
      <c r="F63" s="24"/>
      <c r="G63" s="86">
        <v>15722</v>
      </c>
      <c r="H63" s="86"/>
      <c r="I63" s="24"/>
      <c r="J63" s="86">
        <v>15577</v>
      </c>
      <c r="K63" s="86"/>
      <c r="L63" s="24"/>
      <c r="M63" s="86">
        <v>28647</v>
      </c>
      <c r="N63" s="86"/>
      <c r="O63" s="24"/>
    </row>
    <row r="64" spans="1:15" x14ac:dyDescent="0.25">
      <c r="A64" s="13"/>
      <c r="B64" s="109" t="s">
        <v>494</v>
      </c>
      <c r="C64" s="29"/>
      <c r="D64" s="89" t="s">
        <v>362</v>
      </c>
      <c r="E64" s="89"/>
      <c r="F64" s="29"/>
      <c r="G64" s="88">
        <v>23164</v>
      </c>
      <c r="H64" s="88"/>
      <c r="I64" s="29"/>
      <c r="J64" s="88">
        <v>18657</v>
      </c>
      <c r="K64" s="88"/>
      <c r="L64" s="29"/>
      <c r="M64" s="88">
        <v>32907</v>
      </c>
      <c r="N64" s="88"/>
      <c r="O64" s="29"/>
    </row>
    <row r="65" spans="1:15" x14ac:dyDescent="0.25">
      <c r="A65" s="13"/>
      <c r="B65" s="29"/>
      <c r="C65" s="29"/>
      <c r="D65" s="29"/>
      <c r="E65" s="29"/>
      <c r="F65" s="29"/>
      <c r="G65" s="29"/>
      <c r="H65" s="29"/>
      <c r="I65" s="29"/>
      <c r="J65" s="29"/>
      <c r="K65" s="29"/>
      <c r="L65" s="29"/>
      <c r="M65" s="29"/>
      <c r="N65" s="29"/>
      <c r="O65" s="29"/>
    </row>
    <row r="66" spans="1:15" x14ac:dyDescent="0.25">
      <c r="A66" s="13"/>
      <c r="B66" s="61"/>
      <c r="C66" s="61"/>
      <c r="D66" s="61"/>
      <c r="E66" s="61"/>
      <c r="F66" s="61"/>
      <c r="G66" s="61"/>
      <c r="H66" s="61"/>
      <c r="I66" s="61"/>
      <c r="J66" s="61"/>
      <c r="K66" s="61"/>
      <c r="L66" s="61"/>
      <c r="M66" s="61"/>
      <c r="N66" s="61"/>
      <c r="O66" s="61"/>
    </row>
  </sheetData>
  <mergeCells count="134">
    <mergeCell ref="B49:O49"/>
    <mergeCell ref="B50:O50"/>
    <mergeCell ref="B56:O56"/>
    <mergeCell ref="B57:O57"/>
    <mergeCell ref="B58:O58"/>
    <mergeCell ref="B66:O66"/>
    <mergeCell ref="B43:O43"/>
    <mergeCell ref="B44:O44"/>
    <mergeCell ref="B45:O45"/>
    <mergeCell ref="B46:O46"/>
    <mergeCell ref="B47:O47"/>
    <mergeCell ref="B48:O48"/>
    <mergeCell ref="B9:O9"/>
    <mergeCell ref="B10:O10"/>
    <mergeCell ref="B33:O33"/>
    <mergeCell ref="B34:O34"/>
    <mergeCell ref="B35:O35"/>
    <mergeCell ref="B42:O42"/>
    <mergeCell ref="A1:A2"/>
    <mergeCell ref="B1:O1"/>
    <mergeCell ref="B2:O2"/>
    <mergeCell ref="B3:O3"/>
    <mergeCell ref="A4:A66"/>
    <mergeCell ref="B4:O4"/>
    <mergeCell ref="B5:O5"/>
    <mergeCell ref="B6:O6"/>
    <mergeCell ref="B7:O7"/>
    <mergeCell ref="B8:O8"/>
    <mergeCell ref="D63:E63"/>
    <mergeCell ref="G63:H63"/>
    <mergeCell ref="J63:K63"/>
    <mergeCell ref="M63:N63"/>
    <mergeCell ref="D64:E64"/>
    <mergeCell ref="G64:H64"/>
    <mergeCell ref="J64:K64"/>
    <mergeCell ref="M64:N64"/>
    <mergeCell ref="D60:E60"/>
    <mergeCell ref="G60:H60"/>
    <mergeCell ref="J60:K60"/>
    <mergeCell ref="M60:N60"/>
    <mergeCell ref="D62:E62"/>
    <mergeCell ref="G62:H62"/>
    <mergeCell ref="J62:K62"/>
    <mergeCell ref="M62:N62"/>
    <mergeCell ref="D54:E54"/>
    <mergeCell ref="G54:H54"/>
    <mergeCell ref="J54:K54"/>
    <mergeCell ref="M54:N54"/>
    <mergeCell ref="D59:H59"/>
    <mergeCell ref="J59:N59"/>
    <mergeCell ref="D51:H51"/>
    <mergeCell ref="J51:N51"/>
    <mergeCell ref="D52:E52"/>
    <mergeCell ref="G52:H52"/>
    <mergeCell ref="J52:K52"/>
    <mergeCell ref="M52:N52"/>
    <mergeCell ref="I36:J36"/>
    <mergeCell ref="I37:J37"/>
    <mergeCell ref="I38:J38"/>
    <mergeCell ref="K36:K38"/>
    <mergeCell ref="D40:E40"/>
    <mergeCell ref="I40:J40"/>
    <mergeCell ref="D31:E31"/>
    <mergeCell ref="G31:H31"/>
    <mergeCell ref="J31:K31"/>
    <mergeCell ref="B36:B38"/>
    <mergeCell ref="C36:C38"/>
    <mergeCell ref="D36:E36"/>
    <mergeCell ref="D37:E37"/>
    <mergeCell ref="D38:E38"/>
    <mergeCell ref="F36:F38"/>
    <mergeCell ref="H36:H38"/>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L11:L13"/>
    <mergeCell ref="D14:E14"/>
    <mergeCell ref="G14:H14"/>
    <mergeCell ref="J14:K14"/>
    <mergeCell ref="D16:E16"/>
    <mergeCell ref="G16:H16"/>
    <mergeCell ref="J16:K16"/>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4.7109375" bestFit="1" customWidth="1"/>
    <col min="2" max="2" width="36.5703125" bestFit="1" customWidth="1"/>
    <col min="3" max="3" width="25" customWidth="1"/>
    <col min="4" max="4" width="5" customWidth="1"/>
    <col min="5" max="5" width="15.5703125" customWidth="1"/>
    <col min="6" max="6" width="25" customWidth="1"/>
    <col min="7" max="7" width="5" customWidth="1"/>
    <col min="8" max="8" width="13.28515625" customWidth="1"/>
    <col min="9" max="9" width="25" customWidth="1"/>
  </cols>
  <sheetData>
    <row r="1" spans="1:9" ht="15" customHeight="1" x14ac:dyDescent="0.25">
      <c r="A1" s="7" t="s">
        <v>4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95</v>
      </c>
      <c r="B3" s="59" t="s">
        <v>4</v>
      </c>
      <c r="C3" s="59"/>
      <c r="D3" s="59"/>
      <c r="E3" s="59"/>
      <c r="F3" s="59"/>
      <c r="G3" s="59"/>
      <c r="H3" s="59"/>
      <c r="I3" s="59"/>
    </row>
    <row r="4" spans="1:9" ht="15" customHeight="1" x14ac:dyDescent="0.25">
      <c r="A4" s="13" t="s">
        <v>495</v>
      </c>
      <c r="B4" s="59" t="s">
        <v>4</v>
      </c>
      <c r="C4" s="59"/>
      <c r="D4" s="59"/>
      <c r="E4" s="59"/>
      <c r="F4" s="59"/>
      <c r="G4" s="59"/>
      <c r="H4" s="59"/>
      <c r="I4" s="59"/>
    </row>
    <row r="5" spans="1:9" x14ac:dyDescent="0.25">
      <c r="A5" s="13"/>
      <c r="B5" s="60" t="s">
        <v>496</v>
      </c>
      <c r="C5" s="60"/>
      <c r="D5" s="60"/>
      <c r="E5" s="60"/>
      <c r="F5" s="60"/>
      <c r="G5" s="60"/>
      <c r="H5" s="60"/>
      <c r="I5" s="60"/>
    </row>
    <row r="6" spans="1:9" x14ac:dyDescent="0.25">
      <c r="A6" s="13"/>
      <c r="B6" s="61"/>
      <c r="C6" s="61"/>
      <c r="D6" s="61"/>
      <c r="E6" s="61"/>
      <c r="F6" s="61"/>
      <c r="G6" s="61"/>
      <c r="H6" s="61"/>
      <c r="I6" s="61"/>
    </row>
    <row r="7" spans="1:9" ht="76.5" customHeight="1" x14ac:dyDescent="0.25">
      <c r="A7" s="13"/>
      <c r="B7" s="61" t="s">
        <v>497</v>
      </c>
      <c r="C7" s="61"/>
      <c r="D7" s="61"/>
      <c r="E7" s="61"/>
      <c r="F7" s="61"/>
      <c r="G7" s="61"/>
      <c r="H7" s="61"/>
      <c r="I7" s="61"/>
    </row>
    <row r="8" spans="1:9" x14ac:dyDescent="0.25">
      <c r="A8" s="13"/>
      <c r="B8" s="61"/>
      <c r="C8" s="61"/>
      <c r="D8" s="61"/>
      <c r="E8" s="61"/>
      <c r="F8" s="61"/>
      <c r="G8" s="61"/>
      <c r="H8" s="61"/>
      <c r="I8" s="61"/>
    </row>
    <row r="9" spans="1:9" ht="15.75" thickBot="1" x14ac:dyDescent="0.3">
      <c r="A9" s="13"/>
      <c r="B9" s="29"/>
      <c r="C9" s="19"/>
      <c r="D9" s="83" t="s">
        <v>498</v>
      </c>
      <c r="E9" s="83"/>
      <c r="F9" s="19"/>
      <c r="G9" s="83" t="s">
        <v>499</v>
      </c>
      <c r="H9" s="83"/>
      <c r="I9" s="19"/>
    </row>
    <row r="10" spans="1:9" x14ac:dyDescent="0.25">
      <c r="A10" s="13"/>
      <c r="B10" s="23" t="s">
        <v>500</v>
      </c>
      <c r="C10" s="24"/>
      <c r="D10" s="27" t="s">
        <v>461</v>
      </c>
      <c r="E10" s="108">
        <v>19587</v>
      </c>
      <c r="F10" s="24"/>
      <c r="G10" s="27" t="s">
        <v>461</v>
      </c>
      <c r="H10" s="98" t="s">
        <v>362</v>
      </c>
      <c r="I10" s="24"/>
    </row>
    <row r="11" spans="1:9" ht="25.5" x14ac:dyDescent="0.25">
      <c r="A11" s="13"/>
      <c r="B11" s="28" t="s">
        <v>501</v>
      </c>
      <c r="C11" s="29"/>
      <c r="D11" s="88">
        <v>14608</v>
      </c>
      <c r="E11" s="88"/>
      <c r="F11" s="29"/>
      <c r="G11" s="89" t="s">
        <v>362</v>
      </c>
      <c r="H11" s="89"/>
      <c r="I11" s="29"/>
    </row>
    <row r="12" spans="1:9" x14ac:dyDescent="0.25">
      <c r="A12" s="13"/>
      <c r="B12" s="23" t="s">
        <v>502</v>
      </c>
      <c r="C12" s="24"/>
      <c r="D12" s="86">
        <v>9482</v>
      </c>
      <c r="E12" s="86"/>
      <c r="F12" s="24"/>
      <c r="G12" s="87" t="s">
        <v>362</v>
      </c>
      <c r="H12" s="87"/>
      <c r="I12" s="24"/>
    </row>
    <row r="13" spans="1:9" ht="26.25" thickBot="1" x14ac:dyDescent="0.3">
      <c r="A13" s="13"/>
      <c r="B13" s="28" t="s">
        <v>503</v>
      </c>
      <c r="C13" s="29"/>
      <c r="D13" s="92">
        <v>39029</v>
      </c>
      <c r="E13" s="92"/>
      <c r="F13" s="29"/>
      <c r="G13" s="92">
        <v>3429</v>
      </c>
      <c r="H13" s="92"/>
      <c r="I13" s="29"/>
    </row>
    <row r="14" spans="1:9" ht="15.75" thickBot="1" x14ac:dyDescent="0.3">
      <c r="A14" s="13"/>
      <c r="B14" s="33"/>
      <c r="C14" s="24"/>
      <c r="D14" s="78" t="s">
        <v>461</v>
      </c>
      <c r="E14" s="79">
        <v>82706</v>
      </c>
      <c r="F14" s="24"/>
      <c r="G14" s="78" t="s">
        <v>461</v>
      </c>
      <c r="H14" s="79">
        <v>3429</v>
      </c>
      <c r="I14" s="24"/>
    </row>
    <row r="15" spans="1:9" ht="15.75" thickTop="1" x14ac:dyDescent="0.25">
      <c r="A15" s="13"/>
      <c r="B15" s="61"/>
      <c r="C15" s="61"/>
      <c r="D15" s="61"/>
      <c r="E15" s="61"/>
      <c r="F15" s="61"/>
      <c r="G15" s="61"/>
      <c r="H15" s="61"/>
      <c r="I15" s="61"/>
    </row>
  </sheetData>
  <mergeCells count="19">
    <mergeCell ref="B7:I7"/>
    <mergeCell ref="B8:I8"/>
    <mergeCell ref="B15:I15"/>
    <mergeCell ref="D13:E13"/>
    <mergeCell ref="G13:H13"/>
    <mergeCell ref="A1:A2"/>
    <mergeCell ref="B1:I1"/>
    <mergeCell ref="B2:I2"/>
    <mergeCell ref="B3:I3"/>
    <mergeCell ref="A4:A15"/>
    <mergeCell ref="B4:I4"/>
    <mergeCell ref="B5:I5"/>
    <mergeCell ref="B6:I6"/>
    <mergeCell ref="D9:E9"/>
    <mergeCell ref="G9:H9"/>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x14ac:dyDescent="0.25"/>
  <cols>
    <col min="1" max="1" width="6" bestFit="1" customWidth="1"/>
    <col min="2" max="2" width="36.5703125" bestFit="1" customWidth="1"/>
    <col min="3" max="3" width="27.140625" customWidth="1"/>
    <col min="4" max="4" width="36.5703125" customWidth="1"/>
    <col min="5" max="5" width="23.42578125" customWidth="1"/>
    <col min="6" max="6" width="5.42578125" customWidth="1"/>
    <col min="7" max="8" width="23.42578125" customWidth="1"/>
    <col min="9" max="9" width="29.42578125" customWidth="1"/>
    <col min="10" max="10" width="24.7109375" customWidth="1"/>
    <col min="11" max="11" width="23.42578125" customWidth="1"/>
    <col min="12" max="12" width="24.140625" customWidth="1"/>
    <col min="13" max="13" width="5.42578125" customWidth="1"/>
    <col min="14" max="14" width="19.7109375" customWidth="1"/>
    <col min="15" max="15" width="27.140625" customWidth="1"/>
    <col min="16" max="16" width="5.42578125" customWidth="1"/>
    <col min="17" max="17" width="16.85546875" customWidth="1"/>
    <col min="18" max="18" width="27.140625" customWidth="1"/>
    <col min="19" max="19" width="5.42578125" customWidth="1"/>
    <col min="20" max="20" width="23.42578125" customWidth="1"/>
    <col min="21" max="21" width="27.140625" customWidth="1"/>
  </cols>
  <sheetData>
    <row r="1" spans="1:21" ht="15" customHeight="1" x14ac:dyDescent="0.25">
      <c r="A1" s="7" t="s">
        <v>50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04</v>
      </c>
      <c r="B3" s="59" t="s">
        <v>4</v>
      </c>
      <c r="C3" s="59"/>
      <c r="D3" s="59"/>
      <c r="E3" s="59"/>
      <c r="F3" s="59"/>
      <c r="G3" s="59"/>
      <c r="H3" s="59"/>
      <c r="I3" s="59"/>
      <c r="J3" s="59"/>
      <c r="K3" s="59"/>
      <c r="L3" s="59"/>
      <c r="M3" s="59"/>
      <c r="N3" s="59"/>
      <c r="O3" s="59"/>
      <c r="P3" s="59"/>
      <c r="Q3" s="59"/>
      <c r="R3" s="59"/>
      <c r="S3" s="59"/>
      <c r="T3" s="59"/>
      <c r="U3" s="59"/>
    </row>
    <row r="4" spans="1:21" ht="15" customHeight="1" x14ac:dyDescent="0.25">
      <c r="A4" s="13" t="s">
        <v>504</v>
      </c>
      <c r="B4" s="59" t="s">
        <v>4</v>
      </c>
      <c r="C4" s="59"/>
      <c r="D4" s="59"/>
      <c r="E4" s="59"/>
      <c r="F4" s="59"/>
      <c r="G4" s="59"/>
      <c r="H4" s="59"/>
      <c r="I4" s="59"/>
      <c r="J4" s="59"/>
      <c r="K4" s="59"/>
      <c r="L4" s="59"/>
      <c r="M4" s="59"/>
      <c r="N4" s="59"/>
      <c r="O4" s="59"/>
      <c r="P4" s="59"/>
      <c r="Q4" s="59"/>
      <c r="R4" s="59"/>
      <c r="S4" s="59"/>
      <c r="T4" s="59"/>
      <c r="U4" s="59"/>
    </row>
    <row r="5" spans="1:21" x14ac:dyDescent="0.25">
      <c r="A5" s="13"/>
      <c r="B5" s="60" t="s">
        <v>505</v>
      </c>
      <c r="C5" s="60"/>
      <c r="D5" s="60"/>
      <c r="E5" s="60"/>
      <c r="F5" s="60"/>
      <c r="G5" s="60"/>
      <c r="H5" s="60"/>
      <c r="I5" s="60"/>
      <c r="J5" s="60"/>
      <c r="K5" s="60"/>
      <c r="L5" s="60"/>
      <c r="M5" s="60"/>
      <c r="N5" s="60"/>
      <c r="O5" s="60"/>
      <c r="P5" s="60"/>
      <c r="Q5" s="60"/>
      <c r="R5" s="60"/>
      <c r="S5" s="60"/>
      <c r="T5" s="60"/>
      <c r="U5" s="60"/>
    </row>
    <row r="6" spans="1:21" x14ac:dyDescent="0.25">
      <c r="A6" s="13"/>
      <c r="B6" s="61"/>
      <c r="C6" s="61"/>
      <c r="D6" s="61"/>
      <c r="E6" s="61"/>
      <c r="F6" s="61"/>
      <c r="G6" s="61"/>
      <c r="H6" s="61"/>
      <c r="I6" s="61"/>
      <c r="J6" s="61"/>
      <c r="K6" s="61"/>
      <c r="L6" s="61"/>
      <c r="M6" s="61"/>
      <c r="N6" s="61"/>
      <c r="O6" s="61"/>
      <c r="P6" s="61"/>
      <c r="Q6" s="61"/>
      <c r="R6" s="61"/>
      <c r="S6" s="61"/>
      <c r="T6" s="61"/>
      <c r="U6" s="61"/>
    </row>
    <row r="7" spans="1:21" x14ac:dyDescent="0.25">
      <c r="A7" s="13"/>
      <c r="B7" s="61" t="s">
        <v>506</v>
      </c>
      <c r="C7" s="61"/>
      <c r="D7" s="61"/>
      <c r="E7" s="61"/>
      <c r="F7" s="61"/>
      <c r="G7" s="61"/>
      <c r="H7" s="61"/>
      <c r="I7" s="61"/>
      <c r="J7" s="61"/>
      <c r="K7" s="61"/>
      <c r="L7" s="61"/>
      <c r="M7" s="61"/>
      <c r="N7" s="61"/>
      <c r="O7" s="61"/>
      <c r="P7" s="61"/>
      <c r="Q7" s="61"/>
      <c r="R7" s="61"/>
      <c r="S7" s="61"/>
      <c r="T7" s="61"/>
      <c r="U7" s="61"/>
    </row>
    <row r="8" spans="1:21" x14ac:dyDescent="0.25">
      <c r="A8" s="13"/>
      <c r="B8" s="61"/>
      <c r="C8" s="61"/>
      <c r="D8" s="61"/>
      <c r="E8" s="61"/>
      <c r="F8" s="61"/>
      <c r="G8" s="61"/>
      <c r="H8" s="61"/>
      <c r="I8" s="61"/>
      <c r="J8" s="61"/>
      <c r="K8" s="61"/>
      <c r="L8" s="61"/>
      <c r="M8" s="61"/>
      <c r="N8" s="61"/>
      <c r="O8" s="61"/>
      <c r="P8" s="61"/>
      <c r="Q8" s="61"/>
      <c r="R8" s="61"/>
      <c r="S8" s="61"/>
      <c r="T8" s="61"/>
      <c r="U8" s="61"/>
    </row>
    <row r="9" spans="1:21" x14ac:dyDescent="0.25">
      <c r="A9" s="13"/>
      <c r="B9" s="36" t="s">
        <v>498</v>
      </c>
      <c r="C9" s="38"/>
      <c r="D9" s="82" t="s">
        <v>507</v>
      </c>
      <c r="E9" s="82"/>
      <c r="F9" s="38"/>
      <c r="G9" s="82" t="s">
        <v>509</v>
      </c>
      <c r="H9" s="82"/>
      <c r="I9" s="38"/>
      <c r="J9" s="20" t="s">
        <v>511</v>
      </c>
      <c r="K9" s="38"/>
      <c r="L9" s="20" t="s">
        <v>514</v>
      </c>
      <c r="M9" s="38"/>
    </row>
    <row r="10" spans="1:21" x14ac:dyDescent="0.25">
      <c r="A10" s="13"/>
      <c r="B10" s="36"/>
      <c r="C10" s="38"/>
      <c r="D10" s="82" t="s">
        <v>508</v>
      </c>
      <c r="E10" s="82"/>
      <c r="F10" s="38"/>
      <c r="G10" s="82" t="s">
        <v>510</v>
      </c>
      <c r="H10" s="82"/>
      <c r="I10" s="38"/>
      <c r="J10" s="20" t="s">
        <v>512</v>
      </c>
      <c r="K10" s="38"/>
      <c r="L10" s="20" t="s">
        <v>515</v>
      </c>
      <c r="M10" s="38"/>
    </row>
    <row r="11" spans="1:21" ht="15.75" thickBot="1" x14ac:dyDescent="0.3">
      <c r="A11" s="13"/>
      <c r="B11" s="37"/>
      <c r="C11" s="38"/>
      <c r="D11" s="113"/>
      <c r="E11" s="113"/>
      <c r="F11" s="38"/>
      <c r="G11" s="113"/>
      <c r="H11" s="113"/>
      <c r="I11" s="38"/>
      <c r="J11" s="21" t="s">
        <v>513</v>
      </c>
      <c r="K11" s="38"/>
      <c r="L11" s="22"/>
      <c r="M11" s="38"/>
    </row>
    <row r="12" spans="1:21" x14ac:dyDescent="0.25">
      <c r="A12" s="13"/>
      <c r="B12" s="101" t="s">
        <v>516</v>
      </c>
      <c r="C12" s="24"/>
      <c r="D12" s="27" t="s">
        <v>461</v>
      </c>
      <c r="E12" s="108">
        <v>1928052</v>
      </c>
      <c r="F12" s="24"/>
      <c r="G12" s="27" t="s">
        <v>461</v>
      </c>
      <c r="H12" s="108">
        <v>1975959</v>
      </c>
      <c r="I12" s="24"/>
      <c r="J12" s="26">
        <v>6.1</v>
      </c>
      <c r="K12" s="27" t="s">
        <v>517</v>
      </c>
      <c r="L12" s="26">
        <v>4.3</v>
      </c>
      <c r="M12" s="24"/>
    </row>
    <row r="13" spans="1:21" x14ac:dyDescent="0.25">
      <c r="A13" s="13"/>
      <c r="B13" s="109" t="s">
        <v>518</v>
      </c>
      <c r="C13" s="29"/>
      <c r="D13" s="88">
        <v>523393</v>
      </c>
      <c r="E13" s="88"/>
      <c r="F13" s="29"/>
      <c r="G13" s="88">
        <v>560147</v>
      </c>
      <c r="H13" s="88"/>
      <c r="I13" s="29"/>
      <c r="J13" s="30">
        <v>7.9</v>
      </c>
      <c r="K13" s="11" t="s">
        <v>517</v>
      </c>
      <c r="L13" s="30">
        <v>3.5</v>
      </c>
      <c r="M13" s="29"/>
    </row>
    <row r="14" spans="1:21" ht="15.75" thickBot="1" x14ac:dyDescent="0.3">
      <c r="A14" s="13"/>
      <c r="B14" s="101" t="s">
        <v>519</v>
      </c>
      <c r="C14" s="24"/>
      <c r="D14" s="90">
        <v>1342793</v>
      </c>
      <c r="E14" s="90"/>
      <c r="F14" s="24"/>
      <c r="G14" s="90">
        <v>1354863</v>
      </c>
      <c r="H14" s="90"/>
      <c r="I14" s="24"/>
      <c r="J14" s="26">
        <v>10.8</v>
      </c>
      <c r="K14" s="27" t="s">
        <v>517</v>
      </c>
      <c r="L14" s="26">
        <v>3.5</v>
      </c>
      <c r="M14" s="24"/>
    </row>
    <row r="15" spans="1:21" x14ac:dyDescent="0.25">
      <c r="A15" s="13"/>
      <c r="B15" s="109" t="s">
        <v>520</v>
      </c>
      <c r="C15" s="29"/>
      <c r="D15" s="114">
        <v>3794238</v>
      </c>
      <c r="E15" s="114"/>
      <c r="F15" s="29"/>
      <c r="G15" s="114">
        <v>3890969</v>
      </c>
      <c r="H15" s="114"/>
      <c r="I15" s="29"/>
      <c r="J15" s="32"/>
      <c r="K15" s="29"/>
      <c r="L15" s="32"/>
      <c r="M15" s="29"/>
    </row>
    <row r="16" spans="1:21" ht="26.25" x14ac:dyDescent="0.25">
      <c r="A16" s="13"/>
      <c r="B16" s="101" t="s">
        <v>521</v>
      </c>
      <c r="C16" s="24"/>
      <c r="D16" s="86">
        <v>66018</v>
      </c>
      <c r="E16" s="86"/>
      <c r="F16" s="24"/>
      <c r="G16" s="86">
        <v>67000</v>
      </c>
      <c r="H16" s="86"/>
      <c r="I16" s="24"/>
      <c r="J16" s="26">
        <v>3.5</v>
      </c>
      <c r="K16" s="27" t="s">
        <v>517</v>
      </c>
      <c r="L16" s="26">
        <v>4.9000000000000004</v>
      </c>
      <c r="M16" s="24"/>
    </row>
    <row r="17" spans="1:21" ht="26.25" x14ac:dyDescent="0.25">
      <c r="A17" s="13"/>
      <c r="B17" s="109" t="s">
        <v>522</v>
      </c>
      <c r="C17" s="29"/>
      <c r="D17" s="88">
        <v>279121</v>
      </c>
      <c r="E17" s="88"/>
      <c r="F17" s="29"/>
      <c r="G17" s="88">
        <v>273110</v>
      </c>
      <c r="H17" s="88"/>
      <c r="I17" s="29"/>
      <c r="J17" s="30">
        <v>5.3</v>
      </c>
      <c r="K17" s="11" t="s">
        <v>517</v>
      </c>
      <c r="L17" s="30">
        <v>9.3000000000000007</v>
      </c>
      <c r="M17" s="29"/>
    </row>
    <row r="18" spans="1:21" ht="15.75" thickBot="1" x14ac:dyDescent="0.3">
      <c r="A18" s="13"/>
      <c r="B18" s="101" t="s">
        <v>36</v>
      </c>
      <c r="C18" s="24"/>
      <c r="D18" s="90">
        <v>85590</v>
      </c>
      <c r="E18" s="90"/>
      <c r="F18" s="24"/>
      <c r="G18" s="90">
        <v>85740</v>
      </c>
      <c r="H18" s="90"/>
      <c r="I18" s="24"/>
      <c r="J18" s="26">
        <v>4.7</v>
      </c>
      <c r="K18" s="27" t="s">
        <v>517</v>
      </c>
      <c r="L18" s="26">
        <v>2.4</v>
      </c>
      <c r="M18" s="24"/>
    </row>
    <row r="19" spans="1:21" x14ac:dyDescent="0.25">
      <c r="A19" s="13"/>
      <c r="B19" s="70" t="s">
        <v>523</v>
      </c>
      <c r="C19" s="29"/>
      <c r="D19" s="114">
        <v>4224967</v>
      </c>
      <c r="E19" s="114"/>
      <c r="F19" s="29"/>
      <c r="G19" s="114">
        <v>4316819</v>
      </c>
      <c r="H19" s="114"/>
      <c r="I19" s="29"/>
      <c r="J19" s="32"/>
      <c r="K19" s="29"/>
      <c r="L19" s="32"/>
      <c r="M19" s="29"/>
    </row>
    <row r="20" spans="1:21" ht="15.75" thickBot="1" x14ac:dyDescent="0.3">
      <c r="A20" s="13"/>
      <c r="B20" s="101" t="s">
        <v>106</v>
      </c>
      <c r="C20" s="24"/>
      <c r="D20" s="91" t="s">
        <v>524</v>
      </c>
      <c r="E20" s="91"/>
      <c r="F20" s="27" t="s">
        <v>395</v>
      </c>
      <c r="G20" s="91" t="s">
        <v>362</v>
      </c>
      <c r="H20" s="91"/>
      <c r="I20" s="24"/>
      <c r="J20" s="34"/>
      <c r="K20" s="24"/>
      <c r="L20" s="34"/>
      <c r="M20" s="24"/>
    </row>
    <row r="21" spans="1:21" ht="15.75" thickBot="1" x14ac:dyDescent="0.3">
      <c r="A21" s="13"/>
      <c r="B21" s="70" t="s">
        <v>525</v>
      </c>
      <c r="C21" s="29"/>
      <c r="D21" s="111" t="s">
        <v>461</v>
      </c>
      <c r="E21" s="112">
        <v>4220991</v>
      </c>
      <c r="F21" s="29"/>
      <c r="G21" s="111" t="s">
        <v>461</v>
      </c>
      <c r="H21" s="112">
        <v>4316819</v>
      </c>
      <c r="I21" s="29"/>
      <c r="J21" s="32"/>
      <c r="K21" s="29"/>
      <c r="L21" s="32"/>
      <c r="M21" s="29"/>
    </row>
    <row r="22" spans="1:21" ht="15.75" thickTop="1" x14ac:dyDescent="0.25">
      <c r="A22" s="13"/>
      <c r="B22" s="61"/>
      <c r="C22" s="61"/>
      <c r="D22" s="61"/>
      <c r="E22" s="61"/>
      <c r="F22" s="61"/>
      <c r="G22" s="61"/>
      <c r="H22" s="61"/>
      <c r="I22" s="61"/>
      <c r="J22" s="61"/>
      <c r="K22" s="61"/>
      <c r="L22" s="61"/>
      <c r="M22" s="61"/>
      <c r="N22" s="61"/>
      <c r="O22" s="61"/>
      <c r="P22" s="61"/>
      <c r="Q22" s="61"/>
      <c r="R22" s="61"/>
      <c r="S22" s="61"/>
      <c r="T22" s="61"/>
      <c r="U22" s="61"/>
    </row>
    <row r="23" spans="1:21" x14ac:dyDescent="0.25">
      <c r="A23" s="13"/>
      <c r="B23" s="36" t="s">
        <v>499</v>
      </c>
      <c r="C23" s="38"/>
      <c r="D23" s="82" t="s">
        <v>507</v>
      </c>
      <c r="E23" s="82"/>
      <c r="F23" s="38"/>
      <c r="G23" s="82" t="s">
        <v>509</v>
      </c>
      <c r="H23" s="82"/>
      <c r="I23" s="38"/>
      <c r="J23" s="20" t="s">
        <v>511</v>
      </c>
      <c r="K23" s="38"/>
      <c r="L23" s="20" t="s">
        <v>514</v>
      </c>
      <c r="M23" s="38"/>
    </row>
    <row r="24" spans="1:21" x14ac:dyDescent="0.25">
      <c r="A24" s="13"/>
      <c r="B24" s="36"/>
      <c r="C24" s="38"/>
      <c r="D24" s="82" t="s">
        <v>508</v>
      </c>
      <c r="E24" s="82"/>
      <c r="F24" s="38"/>
      <c r="G24" s="82" t="s">
        <v>510</v>
      </c>
      <c r="H24" s="82"/>
      <c r="I24" s="38"/>
      <c r="J24" s="20" t="s">
        <v>512</v>
      </c>
      <c r="K24" s="38"/>
      <c r="L24" s="20" t="s">
        <v>515</v>
      </c>
      <c r="M24" s="38"/>
    </row>
    <row r="25" spans="1:21" ht="15.75" thickBot="1" x14ac:dyDescent="0.3">
      <c r="A25" s="13"/>
      <c r="B25" s="37"/>
      <c r="C25" s="38"/>
      <c r="D25" s="113"/>
      <c r="E25" s="113"/>
      <c r="F25" s="38"/>
      <c r="G25" s="113"/>
      <c r="H25" s="113"/>
      <c r="I25" s="38"/>
      <c r="J25" s="21" t="s">
        <v>513</v>
      </c>
      <c r="K25" s="38"/>
      <c r="L25" s="22"/>
      <c r="M25" s="38"/>
    </row>
    <row r="26" spans="1:21" x14ac:dyDescent="0.25">
      <c r="A26" s="13"/>
      <c r="B26" s="101" t="s">
        <v>516</v>
      </c>
      <c r="C26" s="24"/>
      <c r="D26" s="27" t="s">
        <v>461</v>
      </c>
      <c r="E26" s="108">
        <v>1461666</v>
      </c>
      <c r="F26" s="24"/>
      <c r="G26" s="27" t="s">
        <v>461</v>
      </c>
      <c r="H26" s="108">
        <v>1502382</v>
      </c>
      <c r="I26" s="24"/>
      <c r="J26" s="26">
        <v>6.2</v>
      </c>
      <c r="K26" s="27" t="s">
        <v>517</v>
      </c>
      <c r="L26" s="26">
        <v>3.8</v>
      </c>
      <c r="M26" s="24"/>
    </row>
    <row r="27" spans="1:21" x14ac:dyDescent="0.25">
      <c r="A27" s="13"/>
      <c r="B27" s="109" t="s">
        <v>518</v>
      </c>
      <c r="C27" s="29"/>
      <c r="D27" s="88">
        <v>397159</v>
      </c>
      <c r="E27" s="88"/>
      <c r="F27" s="29"/>
      <c r="G27" s="88">
        <v>430444</v>
      </c>
      <c r="H27" s="88"/>
      <c r="I27" s="29"/>
      <c r="J27" s="30">
        <v>9.8000000000000007</v>
      </c>
      <c r="K27" s="11" t="s">
        <v>517</v>
      </c>
      <c r="L27" s="30">
        <v>4</v>
      </c>
      <c r="M27" s="29"/>
    </row>
    <row r="28" spans="1:21" ht="15.75" thickBot="1" x14ac:dyDescent="0.3">
      <c r="A28" s="13"/>
      <c r="B28" s="101" t="s">
        <v>519</v>
      </c>
      <c r="C28" s="24"/>
      <c r="D28" s="90">
        <v>1057670</v>
      </c>
      <c r="E28" s="90"/>
      <c r="F28" s="24"/>
      <c r="G28" s="90">
        <v>1079897</v>
      </c>
      <c r="H28" s="90"/>
      <c r="I28" s="24"/>
      <c r="J28" s="26">
        <v>10.3</v>
      </c>
      <c r="K28" s="27" t="s">
        <v>517</v>
      </c>
      <c r="L28" s="26">
        <v>3.6</v>
      </c>
      <c r="M28" s="24"/>
    </row>
    <row r="29" spans="1:21" x14ac:dyDescent="0.25">
      <c r="A29" s="13"/>
      <c r="B29" s="109" t="s">
        <v>520</v>
      </c>
      <c r="C29" s="29"/>
      <c r="D29" s="114">
        <v>2916495</v>
      </c>
      <c r="E29" s="114"/>
      <c r="F29" s="29"/>
      <c r="G29" s="114">
        <v>3012723</v>
      </c>
      <c r="H29" s="114"/>
      <c r="I29" s="29"/>
      <c r="J29" s="32"/>
      <c r="K29" s="29"/>
      <c r="L29" s="32"/>
      <c r="M29" s="29"/>
    </row>
    <row r="30" spans="1:21" ht="15.75" thickBot="1" x14ac:dyDescent="0.3">
      <c r="A30" s="13"/>
      <c r="B30" s="101" t="s">
        <v>36</v>
      </c>
      <c r="C30" s="24"/>
      <c r="D30" s="90">
        <v>85901</v>
      </c>
      <c r="E30" s="90"/>
      <c r="F30" s="24"/>
      <c r="G30" s="90">
        <v>86337</v>
      </c>
      <c r="H30" s="90"/>
      <c r="I30" s="24"/>
      <c r="J30" s="26">
        <v>4.7</v>
      </c>
      <c r="K30" s="27" t="s">
        <v>517</v>
      </c>
      <c r="L30" s="26">
        <v>3.2</v>
      </c>
      <c r="M30" s="24"/>
    </row>
    <row r="31" spans="1:21" x14ac:dyDescent="0.25">
      <c r="A31" s="13"/>
      <c r="B31" s="70" t="s">
        <v>523</v>
      </c>
      <c r="C31" s="29"/>
      <c r="D31" s="114">
        <v>3002396</v>
      </c>
      <c r="E31" s="114"/>
      <c r="F31" s="29"/>
      <c r="G31" s="114">
        <v>3099060</v>
      </c>
      <c r="H31" s="114"/>
      <c r="I31" s="29"/>
      <c r="J31" s="32"/>
      <c r="K31" s="29"/>
      <c r="L31" s="32"/>
      <c r="M31" s="29"/>
    </row>
    <row r="32" spans="1:21" ht="15.75" thickBot="1" x14ac:dyDescent="0.3">
      <c r="A32" s="13"/>
      <c r="B32" s="101" t="s">
        <v>106</v>
      </c>
      <c r="C32" s="24"/>
      <c r="D32" s="91" t="s">
        <v>526</v>
      </c>
      <c r="E32" s="91"/>
      <c r="F32" s="27" t="s">
        <v>395</v>
      </c>
      <c r="G32" s="91" t="s">
        <v>362</v>
      </c>
      <c r="H32" s="91"/>
      <c r="I32" s="24"/>
      <c r="J32" s="34"/>
      <c r="K32" s="24"/>
      <c r="L32" s="34"/>
      <c r="M32" s="24"/>
    </row>
    <row r="33" spans="1:21" ht="15.75" thickBot="1" x14ac:dyDescent="0.3">
      <c r="A33" s="13"/>
      <c r="B33" s="70" t="s">
        <v>525</v>
      </c>
      <c r="C33" s="29"/>
      <c r="D33" s="111" t="s">
        <v>461</v>
      </c>
      <c r="E33" s="112">
        <v>3000335</v>
      </c>
      <c r="F33" s="29"/>
      <c r="G33" s="111" t="s">
        <v>461</v>
      </c>
      <c r="H33" s="112">
        <v>3099060</v>
      </c>
      <c r="I33" s="29"/>
      <c r="J33" s="32"/>
      <c r="K33" s="29"/>
      <c r="L33" s="32"/>
      <c r="M33" s="29"/>
    </row>
    <row r="34" spans="1:21" ht="15.75" thickTop="1" x14ac:dyDescent="0.25">
      <c r="A34" s="13"/>
      <c r="B34" s="61"/>
      <c r="C34" s="61"/>
      <c r="D34" s="61"/>
      <c r="E34" s="61"/>
      <c r="F34" s="61"/>
      <c r="G34" s="61"/>
      <c r="H34" s="61"/>
      <c r="I34" s="61"/>
      <c r="J34" s="61"/>
      <c r="K34" s="61"/>
      <c r="L34" s="61"/>
      <c r="M34" s="61"/>
      <c r="N34" s="61"/>
      <c r="O34" s="61"/>
      <c r="P34" s="61"/>
      <c r="Q34" s="61"/>
      <c r="R34" s="61"/>
      <c r="S34" s="61"/>
      <c r="T34" s="61"/>
      <c r="U34" s="61"/>
    </row>
    <row r="35" spans="1:21" x14ac:dyDescent="0.25">
      <c r="A35" s="13"/>
      <c r="B35" s="124" t="s">
        <v>527</v>
      </c>
      <c r="C35" s="124"/>
      <c r="D35" s="124"/>
      <c r="E35" s="124"/>
      <c r="F35" s="124"/>
      <c r="G35" s="124"/>
      <c r="H35" s="124"/>
      <c r="I35" s="124"/>
      <c r="J35" s="124"/>
      <c r="K35" s="124"/>
      <c r="L35" s="124"/>
      <c r="M35" s="124"/>
      <c r="N35" s="124"/>
      <c r="O35" s="124"/>
      <c r="P35" s="124"/>
      <c r="Q35" s="124"/>
      <c r="R35" s="124"/>
      <c r="S35" s="124"/>
      <c r="T35" s="124"/>
      <c r="U35" s="124"/>
    </row>
    <row r="36" spans="1:21" ht="25.5" customHeight="1" x14ac:dyDescent="0.25">
      <c r="A36" s="13"/>
      <c r="B36" s="124" t="s">
        <v>528</v>
      </c>
      <c r="C36" s="124"/>
      <c r="D36" s="124"/>
      <c r="E36" s="124"/>
      <c r="F36" s="124"/>
      <c r="G36" s="124"/>
      <c r="H36" s="124"/>
      <c r="I36" s="124"/>
      <c r="J36" s="124"/>
      <c r="K36" s="124"/>
      <c r="L36" s="124"/>
      <c r="M36" s="124"/>
      <c r="N36" s="124"/>
      <c r="O36" s="124"/>
      <c r="P36" s="124"/>
      <c r="Q36" s="124"/>
      <c r="R36" s="124"/>
      <c r="S36" s="124"/>
      <c r="T36" s="124"/>
      <c r="U36" s="124"/>
    </row>
    <row r="37" spans="1:21" x14ac:dyDescent="0.25">
      <c r="A37" s="13"/>
      <c r="B37" s="124"/>
      <c r="C37" s="124"/>
      <c r="D37" s="124"/>
      <c r="E37" s="124"/>
      <c r="F37" s="124"/>
      <c r="G37" s="124"/>
      <c r="H37" s="124"/>
      <c r="I37" s="124"/>
      <c r="J37" s="124"/>
      <c r="K37" s="124"/>
      <c r="L37" s="124"/>
      <c r="M37" s="124"/>
      <c r="N37" s="124"/>
      <c r="O37" s="124"/>
      <c r="P37" s="124"/>
      <c r="Q37" s="124"/>
      <c r="R37" s="124"/>
      <c r="S37" s="124"/>
      <c r="T37" s="124"/>
      <c r="U37" s="124"/>
    </row>
    <row r="38" spans="1:21" x14ac:dyDescent="0.25">
      <c r="A38" s="13"/>
      <c r="B38" s="61" t="s">
        <v>529</v>
      </c>
      <c r="C38" s="61"/>
      <c r="D38" s="61"/>
      <c r="E38" s="61"/>
      <c r="F38" s="61"/>
      <c r="G38" s="61"/>
      <c r="H38" s="61"/>
      <c r="I38" s="61"/>
      <c r="J38" s="61"/>
      <c r="K38" s="61"/>
      <c r="L38" s="61"/>
      <c r="M38" s="61"/>
      <c r="N38" s="61"/>
      <c r="O38" s="61"/>
      <c r="P38" s="61"/>
      <c r="Q38" s="61"/>
      <c r="R38" s="61"/>
      <c r="S38" s="61"/>
      <c r="T38" s="61"/>
      <c r="U38" s="61"/>
    </row>
    <row r="39" spans="1:21" x14ac:dyDescent="0.25">
      <c r="A39" s="13"/>
      <c r="B39" s="61"/>
      <c r="C39" s="61"/>
      <c r="D39" s="61"/>
      <c r="E39" s="61"/>
      <c r="F39" s="61"/>
      <c r="G39" s="61"/>
      <c r="H39" s="61"/>
      <c r="I39" s="61"/>
      <c r="J39" s="61"/>
      <c r="K39" s="61"/>
      <c r="L39" s="61"/>
      <c r="M39" s="61"/>
      <c r="N39" s="61"/>
      <c r="O39" s="61"/>
      <c r="P39" s="61"/>
      <c r="Q39" s="61"/>
      <c r="R39" s="61"/>
      <c r="S39" s="61"/>
      <c r="T39" s="61"/>
      <c r="U39" s="61"/>
    </row>
    <row r="40" spans="1:21" ht="15.75" thickBot="1" x14ac:dyDescent="0.3">
      <c r="A40" s="13"/>
      <c r="B40" s="29"/>
      <c r="C40" s="19"/>
      <c r="D40" s="83" t="s">
        <v>498</v>
      </c>
      <c r="E40" s="83"/>
      <c r="F40" s="83"/>
      <c r="G40" s="83"/>
      <c r="H40" s="19"/>
      <c r="I40" s="83" t="s">
        <v>499</v>
      </c>
      <c r="J40" s="83"/>
      <c r="K40" s="83"/>
      <c r="L40" s="83"/>
      <c r="M40" s="19"/>
    </row>
    <row r="41" spans="1:21" ht="15.75" thickBot="1" x14ac:dyDescent="0.3">
      <c r="A41" s="13"/>
      <c r="B41" s="115" t="s">
        <v>530</v>
      </c>
      <c r="C41" s="19"/>
      <c r="D41" s="21" t="s">
        <v>531</v>
      </c>
      <c r="E41" s="107"/>
      <c r="F41" s="110" t="s">
        <v>532</v>
      </c>
      <c r="G41" s="110"/>
      <c r="H41" s="19"/>
      <c r="I41" s="21" t="s">
        <v>531</v>
      </c>
      <c r="J41" s="107"/>
      <c r="K41" s="110" t="s">
        <v>532</v>
      </c>
      <c r="L41" s="110"/>
      <c r="M41" s="19"/>
    </row>
    <row r="42" spans="1:21" x14ac:dyDescent="0.25">
      <c r="A42" s="13"/>
      <c r="B42" s="101" t="s">
        <v>533</v>
      </c>
      <c r="C42" s="24"/>
      <c r="D42" s="116">
        <v>1.789E-3</v>
      </c>
      <c r="E42" s="24"/>
      <c r="F42" s="27" t="s">
        <v>461</v>
      </c>
      <c r="G42" s="108">
        <v>453690</v>
      </c>
      <c r="H42" s="24"/>
      <c r="I42" s="116">
        <v>2.0869999999999999E-3</v>
      </c>
      <c r="J42" s="24"/>
      <c r="K42" s="27" t="s">
        <v>461</v>
      </c>
      <c r="L42" s="108">
        <v>674327</v>
      </c>
      <c r="M42" s="24"/>
    </row>
    <row r="43" spans="1:21" x14ac:dyDescent="0.25">
      <c r="A43" s="13"/>
      <c r="B43" s="109" t="s">
        <v>534</v>
      </c>
      <c r="C43" s="29"/>
      <c r="D43" s="17" t="s">
        <v>535</v>
      </c>
      <c r="E43" s="29"/>
      <c r="F43" s="89" t="s">
        <v>362</v>
      </c>
      <c r="G43" s="89"/>
      <c r="H43" s="29"/>
      <c r="I43" s="117">
        <v>1.9E-3</v>
      </c>
      <c r="J43" s="29"/>
      <c r="K43" s="88">
        <v>93195</v>
      </c>
      <c r="L43" s="88"/>
      <c r="M43" s="29"/>
    </row>
    <row r="44" spans="1:21" x14ac:dyDescent="0.25">
      <c r="A44" s="13"/>
      <c r="B44" s="101" t="s">
        <v>536</v>
      </c>
      <c r="C44" s="24"/>
      <c r="D44" s="118" t="s">
        <v>535</v>
      </c>
      <c r="E44" s="24"/>
      <c r="F44" s="87" t="s">
        <v>362</v>
      </c>
      <c r="G44" s="87"/>
      <c r="H44" s="24"/>
      <c r="I44" s="116">
        <v>3.0000000000000001E-3</v>
      </c>
      <c r="J44" s="24"/>
      <c r="K44" s="86">
        <v>7217</v>
      </c>
      <c r="L44" s="86"/>
      <c r="M44" s="24"/>
    </row>
    <row r="45" spans="1:21" x14ac:dyDescent="0.25">
      <c r="A45" s="13"/>
      <c r="B45" s="109" t="s">
        <v>537</v>
      </c>
      <c r="C45" s="29"/>
      <c r="D45" s="117">
        <v>2.2499999999999998E-3</v>
      </c>
      <c r="E45" s="29"/>
      <c r="F45" s="88">
        <v>54091</v>
      </c>
      <c r="G45" s="88"/>
      <c r="H45" s="29"/>
      <c r="I45" s="17" t="s">
        <v>535</v>
      </c>
      <c r="J45" s="29"/>
      <c r="K45" s="89" t="s">
        <v>362</v>
      </c>
      <c r="L45" s="89"/>
      <c r="M45" s="29"/>
    </row>
    <row r="46" spans="1:21" ht="15.75" thickBot="1" x14ac:dyDescent="0.3">
      <c r="A46" s="13"/>
      <c r="B46" s="101" t="s">
        <v>538</v>
      </c>
      <c r="C46" s="24"/>
      <c r="D46" s="118" t="s">
        <v>539</v>
      </c>
      <c r="E46" s="24"/>
      <c r="F46" s="90">
        <v>2201216</v>
      </c>
      <c r="G46" s="90"/>
      <c r="H46" s="24"/>
      <c r="I46" s="118" t="s">
        <v>540</v>
      </c>
      <c r="J46" s="24"/>
      <c r="K46" s="90">
        <v>1143443</v>
      </c>
      <c r="L46" s="90"/>
      <c r="M46" s="24"/>
    </row>
    <row r="47" spans="1:21" ht="15.75" thickBot="1" x14ac:dyDescent="0.3">
      <c r="A47" s="13"/>
      <c r="B47" s="109" t="s">
        <v>144</v>
      </c>
      <c r="C47" s="29"/>
      <c r="D47" s="32"/>
      <c r="E47" s="29"/>
      <c r="F47" s="111" t="s">
        <v>461</v>
      </c>
      <c r="G47" s="112">
        <v>2708997</v>
      </c>
      <c r="H47" s="29"/>
      <c r="I47" s="32"/>
      <c r="J47" s="29"/>
      <c r="K47" s="111" t="s">
        <v>461</v>
      </c>
      <c r="L47" s="112">
        <v>1918182</v>
      </c>
      <c r="M47" s="29"/>
    </row>
    <row r="48" spans="1:21" ht="15.75" thickTop="1" x14ac:dyDescent="0.25">
      <c r="A48" s="13"/>
      <c r="B48" s="61"/>
      <c r="C48" s="61"/>
      <c r="D48" s="61"/>
      <c r="E48" s="61"/>
      <c r="F48" s="61"/>
      <c r="G48" s="61"/>
      <c r="H48" s="61"/>
      <c r="I48" s="61"/>
      <c r="J48" s="61"/>
      <c r="K48" s="61"/>
      <c r="L48" s="61"/>
      <c r="M48" s="61"/>
      <c r="N48" s="61"/>
      <c r="O48" s="61"/>
      <c r="P48" s="61"/>
      <c r="Q48" s="61"/>
      <c r="R48" s="61"/>
      <c r="S48" s="61"/>
      <c r="T48" s="61"/>
      <c r="U48" s="61"/>
    </row>
    <row r="49" spans="1:21" x14ac:dyDescent="0.25">
      <c r="A49" s="13"/>
      <c r="B49" s="124" t="s">
        <v>541</v>
      </c>
      <c r="C49" s="124"/>
      <c r="D49" s="124"/>
      <c r="E49" s="124"/>
      <c r="F49" s="124"/>
      <c r="G49" s="124"/>
      <c r="H49" s="124"/>
      <c r="I49" s="124"/>
      <c r="J49" s="124"/>
      <c r="K49" s="124"/>
      <c r="L49" s="124"/>
      <c r="M49" s="124"/>
      <c r="N49" s="124"/>
      <c r="O49" s="124"/>
      <c r="P49" s="124"/>
      <c r="Q49" s="124"/>
      <c r="R49" s="124"/>
      <c r="S49" s="124"/>
      <c r="T49" s="124"/>
      <c r="U49" s="124"/>
    </row>
    <row r="50" spans="1:21" x14ac:dyDescent="0.25">
      <c r="A50" s="13"/>
      <c r="B50" s="124" t="s">
        <v>542</v>
      </c>
      <c r="C50" s="124"/>
      <c r="D50" s="124"/>
      <c r="E50" s="124"/>
      <c r="F50" s="124"/>
      <c r="G50" s="124"/>
      <c r="H50" s="124"/>
      <c r="I50" s="124"/>
      <c r="J50" s="124"/>
      <c r="K50" s="124"/>
      <c r="L50" s="124"/>
      <c r="M50" s="124"/>
      <c r="N50" s="124"/>
      <c r="O50" s="124"/>
      <c r="P50" s="124"/>
      <c r="Q50" s="124"/>
      <c r="R50" s="124"/>
      <c r="S50" s="124"/>
      <c r="T50" s="124"/>
      <c r="U50" s="124"/>
    </row>
    <row r="51" spans="1:21" x14ac:dyDescent="0.25">
      <c r="A51" s="13"/>
      <c r="B51" s="61"/>
      <c r="C51" s="61"/>
      <c r="D51" s="61"/>
      <c r="E51" s="61"/>
      <c r="F51" s="61"/>
      <c r="G51" s="61"/>
      <c r="H51" s="61"/>
      <c r="I51" s="61"/>
      <c r="J51" s="61"/>
      <c r="K51" s="61"/>
      <c r="L51" s="61"/>
      <c r="M51" s="61"/>
      <c r="N51" s="61"/>
      <c r="O51" s="61"/>
      <c r="P51" s="61"/>
      <c r="Q51" s="61"/>
      <c r="R51" s="61"/>
      <c r="S51" s="61"/>
      <c r="T51" s="61"/>
      <c r="U51" s="61"/>
    </row>
    <row r="52" spans="1:21" x14ac:dyDescent="0.25">
      <c r="A52" s="13"/>
      <c r="B52" s="61" t="s">
        <v>543</v>
      </c>
      <c r="C52" s="61"/>
      <c r="D52" s="61"/>
      <c r="E52" s="61"/>
      <c r="F52" s="61"/>
      <c r="G52" s="61"/>
      <c r="H52" s="61"/>
      <c r="I52" s="61"/>
      <c r="J52" s="61"/>
      <c r="K52" s="61"/>
      <c r="L52" s="61"/>
      <c r="M52" s="61"/>
      <c r="N52" s="61"/>
      <c r="O52" s="61"/>
      <c r="P52" s="61"/>
      <c r="Q52" s="61"/>
      <c r="R52" s="61"/>
      <c r="S52" s="61"/>
      <c r="T52" s="61"/>
      <c r="U52" s="61"/>
    </row>
    <row r="53" spans="1:21" x14ac:dyDescent="0.25">
      <c r="A53" s="13"/>
      <c r="B53" s="61"/>
      <c r="C53" s="61"/>
      <c r="D53" s="61"/>
      <c r="E53" s="61"/>
      <c r="F53" s="61"/>
      <c r="G53" s="61"/>
      <c r="H53" s="61"/>
      <c r="I53" s="61"/>
      <c r="J53" s="61"/>
      <c r="K53" s="61"/>
      <c r="L53" s="61"/>
      <c r="M53" s="61"/>
      <c r="N53" s="61"/>
      <c r="O53" s="61"/>
      <c r="P53" s="61"/>
      <c r="Q53" s="61"/>
      <c r="R53" s="61"/>
      <c r="S53" s="61"/>
      <c r="T53" s="61"/>
      <c r="U53" s="61"/>
    </row>
    <row r="54" spans="1:21" ht="15.75" thickBot="1" x14ac:dyDescent="0.3">
      <c r="A54" s="13"/>
      <c r="B54" s="29"/>
      <c r="C54" s="19"/>
      <c r="D54" s="83" t="s">
        <v>544</v>
      </c>
      <c r="E54" s="83"/>
      <c r="F54" s="83"/>
      <c r="G54" s="83"/>
      <c r="H54" s="83"/>
      <c r="I54" s="83"/>
      <c r="J54" s="83"/>
      <c r="K54" s="83"/>
      <c r="L54" s="83"/>
      <c r="M54" s="83"/>
      <c r="N54" s="83"/>
      <c r="O54" s="83"/>
      <c r="P54" s="83"/>
      <c r="Q54" s="83"/>
      <c r="R54" s="19"/>
      <c r="S54" s="38"/>
      <c r="T54" s="38"/>
      <c r="U54" s="19"/>
    </row>
    <row r="55" spans="1:21" x14ac:dyDescent="0.25">
      <c r="A55" s="13"/>
      <c r="B55" s="36" t="s">
        <v>545</v>
      </c>
      <c r="C55" s="38"/>
      <c r="D55" s="119" t="s">
        <v>546</v>
      </c>
      <c r="E55" s="119"/>
      <c r="F55" s="119"/>
      <c r="G55" s="119"/>
      <c r="H55" s="119"/>
      <c r="I55" s="119"/>
      <c r="J55" s="119"/>
      <c r="K55" s="119"/>
      <c r="L55" s="120"/>
      <c r="M55" s="120"/>
      <c r="N55" s="120"/>
      <c r="O55" s="120"/>
      <c r="P55" s="119" t="s">
        <v>504</v>
      </c>
      <c r="Q55" s="119"/>
      <c r="R55" s="38"/>
      <c r="S55" s="38"/>
      <c r="T55" s="38"/>
      <c r="U55" s="38"/>
    </row>
    <row r="56" spans="1:21" ht="15.75" thickBot="1" x14ac:dyDescent="0.3">
      <c r="A56" s="13"/>
      <c r="B56" s="36"/>
      <c r="C56" s="38"/>
      <c r="D56" s="83"/>
      <c r="E56" s="83"/>
      <c r="F56" s="83"/>
      <c r="G56" s="83"/>
      <c r="H56" s="83"/>
      <c r="I56" s="83"/>
      <c r="J56" s="83"/>
      <c r="K56" s="83"/>
      <c r="L56" s="38"/>
      <c r="M56" s="38"/>
      <c r="N56" s="38"/>
      <c r="O56" s="38"/>
      <c r="P56" s="82" t="s">
        <v>547</v>
      </c>
      <c r="Q56" s="82"/>
      <c r="R56" s="38"/>
      <c r="S56" s="38"/>
      <c r="T56" s="38"/>
      <c r="U56" s="38"/>
    </row>
    <row r="57" spans="1:21" x14ac:dyDescent="0.25">
      <c r="A57" s="13"/>
      <c r="B57" s="18" t="s">
        <v>548</v>
      </c>
      <c r="C57" s="38"/>
      <c r="D57" s="119" t="s">
        <v>550</v>
      </c>
      <c r="E57" s="119"/>
      <c r="F57" s="120"/>
      <c r="G57" s="119" t="s">
        <v>552</v>
      </c>
      <c r="H57" s="119"/>
      <c r="I57" s="120"/>
      <c r="J57" s="119" t="s">
        <v>553</v>
      </c>
      <c r="K57" s="119"/>
      <c r="L57" s="38"/>
      <c r="M57" s="82" t="s">
        <v>554</v>
      </c>
      <c r="N57" s="82"/>
      <c r="O57" s="38"/>
      <c r="P57" s="82" t="s">
        <v>556</v>
      </c>
      <c r="Q57" s="82"/>
      <c r="R57" s="38"/>
      <c r="S57" s="82" t="s">
        <v>144</v>
      </c>
      <c r="T57" s="82"/>
      <c r="U57" s="38"/>
    </row>
    <row r="58" spans="1:21" ht="15.75" thickBot="1" x14ac:dyDescent="0.3">
      <c r="A58" s="13"/>
      <c r="B58" s="115" t="s">
        <v>549</v>
      </c>
      <c r="C58" s="38"/>
      <c r="D58" s="83" t="s">
        <v>551</v>
      </c>
      <c r="E58" s="83"/>
      <c r="F58" s="38"/>
      <c r="G58" s="83" t="s">
        <v>551</v>
      </c>
      <c r="H58" s="83"/>
      <c r="I58" s="38"/>
      <c r="J58" s="83" t="s">
        <v>504</v>
      </c>
      <c r="K58" s="83"/>
      <c r="L58" s="38"/>
      <c r="M58" s="83" t="s">
        <v>555</v>
      </c>
      <c r="N58" s="83"/>
      <c r="O58" s="38"/>
      <c r="P58" s="83" t="s">
        <v>557</v>
      </c>
      <c r="Q58" s="83"/>
      <c r="R58" s="38"/>
      <c r="S58" s="83"/>
      <c r="T58" s="83"/>
      <c r="U58" s="38"/>
    </row>
    <row r="59" spans="1:21" x14ac:dyDescent="0.25">
      <c r="A59" s="13"/>
      <c r="B59" s="101">
        <v>1</v>
      </c>
      <c r="C59" s="24"/>
      <c r="D59" s="27" t="s">
        <v>461</v>
      </c>
      <c r="E59" s="98" t="s">
        <v>362</v>
      </c>
      <c r="F59" s="24"/>
      <c r="G59" s="27" t="s">
        <v>461</v>
      </c>
      <c r="H59" s="98" t="s">
        <v>362</v>
      </c>
      <c r="I59" s="24"/>
      <c r="J59" s="27" t="s">
        <v>461</v>
      </c>
      <c r="K59" s="98" t="s">
        <v>362</v>
      </c>
      <c r="L59" s="24"/>
      <c r="M59" s="27" t="s">
        <v>461</v>
      </c>
      <c r="N59" s="98" t="s">
        <v>362</v>
      </c>
      <c r="O59" s="24"/>
      <c r="P59" s="27" t="s">
        <v>461</v>
      </c>
      <c r="Q59" s="98" t="s">
        <v>362</v>
      </c>
      <c r="R59" s="24"/>
      <c r="S59" s="27" t="s">
        <v>461</v>
      </c>
      <c r="T59" s="98" t="s">
        <v>362</v>
      </c>
      <c r="U59" s="24"/>
    </row>
    <row r="60" spans="1:21" x14ac:dyDescent="0.25">
      <c r="A60" s="13"/>
      <c r="B60" s="109">
        <v>2</v>
      </c>
      <c r="C60" s="29"/>
      <c r="D60" s="88">
        <v>25473</v>
      </c>
      <c r="E60" s="88"/>
      <c r="F60" s="29"/>
      <c r="G60" s="88">
        <v>2422</v>
      </c>
      <c r="H60" s="88"/>
      <c r="I60" s="29"/>
      <c r="J60" s="88">
        <v>343818</v>
      </c>
      <c r="K60" s="88"/>
      <c r="L60" s="29"/>
      <c r="M60" s="89" t="s">
        <v>362</v>
      </c>
      <c r="N60" s="89"/>
      <c r="O60" s="29"/>
      <c r="P60" s="88">
        <v>13046</v>
      </c>
      <c r="Q60" s="88"/>
      <c r="R60" s="29"/>
      <c r="S60" s="88">
        <v>384759</v>
      </c>
      <c r="T60" s="88"/>
      <c r="U60" s="29"/>
    </row>
    <row r="61" spans="1:21" x14ac:dyDescent="0.25">
      <c r="A61" s="13"/>
      <c r="B61" s="101">
        <v>3</v>
      </c>
      <c r="C61" s="24"/>
      <c r="D61" s="86">
        <v>1740951</v>
      </c>
      <c r="E61" s="86"/>
      <c r="F61" s="24"/>
      <c r="G61" s="86">
        <v>489430</v>
      </c>
      <c r="H61" s="86"/>
      <c r="I61" s="24"/>
      <c r="J61" s="86">
        <v>919293</v>
      </c>
      <c r="K61" s="86"/>
      <c r="L61" s="24"/>
      <c r="M61" s="86">
        <v>66018</v>
      </c>
      <c r="N61" s="86"/>
      <c r="O61" s="24"/>
      <c r="P61" s="86">
        <v>72544</v>
      </c>
      <c r="Q61" s="86"/>
      <c r="R61" s="24"/>
      <c r="S61" s="86">
        <v>3288236</v>
      </c>
      <c r="T61" s="86"/>
      <c r="U61" s="24"/>
    </row>
    <row r="62" spans="1:21" x14ac:dyDescent="0.25">
      <c r="A62" s="13"/>
      <c r="B62" s="109">
        <v>4</v>
      </c>
      <c r="C62" s="29"/>
      <c r="D62" s="88">
        <v>153845</v>
      </c>
      <c r="E62" s="88"/>
      <c r="F62" s="29"/>
      <c r="G62" s="88">
        <v>31541</v>
      </c>
      <c r="H62" s="88"/>
      <c r="I62" s="29"/>
      <c r="J62" s="88">
        <v>79682</v>
      </c>
      <c r="K62" s="88"/>
      <c r="L62" s="29"/>
      <c r="M62" s="89" t="s">
        <v>362</v>
      </c>
      <c r="N62" s="89"/>
      <c r="O62" s="29"/>
      <c r="P62" s="89" t="s">
        <v>362</v>
      </c>
      <c r="Q62" s="89"/>
      <c r="R62" s="29"/>
      <c r="S62" s="88">
        <v>265068</v>
      </c>
      <c r="T62" s="88"/>
      <c r="U62" s="29"/>
    </row>
    <row r="63" spans="1:21" x14ac:dyDescent="0.25">
      <c r="A63" s="13"/>
      <c r="B63" s="101">
        <v>5</v>
      </c>
      <c r="C63" s="24"/>
      <c r="D63" s="87" t="s">
        <v>362</v>
      </c>
      <c r="E63" s="87"/>
      <c r="F63" s="24"/>
      <c r="G63" s="87" t="s">
        <v>362</v>
      </c>
      <c r="H63" s="87"/>
      <c r="I63" s="24"/>
      <c r="J63" s="87" t="s">
        <v>362</v>
      </c>
      <c r="K63" s="87"/>
      <c r="L63" s="24"/>
      <c r="M63" s="87" t="s">
        <v>362</v>
      </c>
      <c r="N63" s="87"/>
      <c r="O63" s="24"/>
      <c r="P63" s="87" t="s">
        <v>362</v>
      </c>
      <c r="Q63" s="87"/>
      <c r="R63" s="24"/>
      <c r="S63" s="87" t="s">
        <v>362</v>
      </c>
      <c r="T63" s="87"/>
      <c r="U63" s="24"/>
    </row>
    <row r="64" spans="1:21" ht="15.75" thickBot="1" x14ac:dyDescent="0.3">
      <c r="A64" s="13"/>
      <c r="B64" s="109" t="s">
        <v>558</v>
      </c>
      <c r="C64" s="29"/>
      <c r="D64" s="92">
        <v>7783</v>
      </c>
      <c r="E64" s="92"/>
      <c r="F64" s="29"/>
      <c r="G64" s="94" t="s">
        <v>362</v>
      </c>
      <c r="H64" s="94"/>
      <c r="I64" s="29"/>
      <c r="J64" s="94" t="s">
        <v>362</v>
      </c>
      <c r="K64" s="94"/>
      <c r="L64" s="29"/>
      <c r="M64" s="92">
        <v>279121</v>
      </c>
      <c r="N64" s="92"/>
      <c r="O64" s="29"/>
      <c r="P64" s="94" t="s">
        <v>362</v>
      </c>
      <c r="Q64" s="94"/>
      <c r="R64" s="29"/>
      <c r="S64" s="92">
        <v>286904</v>
      </c>
      <c r="T64" s="92"/>
      <c r="U64" s="29"/>
    </row>
    <row r="65" spans="1:21" ht="15.75" thickBot="1" x14ac:dyDescent="0.3">
      <c r="A65" s="13"/>
      <c r="B65" s="33"/>
      <c r="C65" s="24"/>
      <c r="D65" s="78" t="s">
        <v>461</v>
      </c>
      <c r="E65" s="79">
        <v>1928052</v>
      </c>
      <c r="F65" s="24"/>
      <c r="G65" s="78" t="s">
        <v>461</v>
      </c>
      <c r="H65" s="79">
        <v>523393</v>
      </c>
      <c r="I65" s="24"/>
      <c r="J65" s="78" t="s">
        <v>461</v>
      </c>
      <c r="K65" s="79">
        <v>1342793</v>
      </c>
      <c r="L65" s="24"/>
      <c r="M65" s="78" t="s">
        <v>461</v>
      </c>
      <c r="N65" s="79">
        <v>345139</v>
      </c>
      <c r="O65" s="24"/>
      <c r="P65" s="78" t="s">
        <v>461</v>
      </c>
      <c r="Q65" s="79">
        <v>85590</v>
      </c>
      <c r="R65" s="24"/>
      <c r="S65" s="78" t="s">
        <v>461</v>
      </c>
      <c r="T65" s="79">
        <v>4224967</v>
      </c>
      <c r="U65" s="24"/>
    </row>
    <row r="66" spans="1:21" ht="15.75" thickTop="1" x14ac:dyDescent="0.25">
      <c r="A66" s="13"/>
      <c r="B66" s="61"/>
      <c r="C66" s="61"/>
      <c r="D66" s="61"/>
      <c r="E66" s="61"/>
      <c r="F66" s="61"/>
      <c r="G66" s="61"/>
      <c r="H66" s="61"/>
      <c r="I66" s="61"/>
      <c r="J66" s="61"/>
      <c r="K66" s="61"/>
      <c r="L66" s="61"/>
      <c r="M66" s="61"/>
      <c r="N66" s="61"/>
      <c r="O66" s="61"/>
      <c r="P66" s="61"/>
      <c r="Q66" s="61"/>
      <c r="R66" s="61"/>
      <c r="S66" s="61"/>
      <c r="T66" s="61"/>
      <c r="U66" s="61"/>
    </row>
    <row r="67" spans="1:21" x14ac:dyDescent="0.25">
      <c r="A67" s="13"/>
      <c r="B67" s="61" t="s">
        <v>559</v>
      </c>
      <c r="C67" s="61"/>
      <c r="D67" s="61"/>
      <c r="E67" s="61"/>
      <c r="F67" s="61"/>
      <c r="G67" s="61"/>
      <c r="H67" s="61"/>
      <c r="I67" s="61"/>
      <c r="J67" s="61"/>
      <c r="K67" s="61"/>
      <c r="L67" s="61"/>
      <c r="M67" s="61"/>
      <c r="N67" s="61"/>
      <c r="O67" s="61"/>
      <c r="P67" s="61"/>
      <c r="Q67" s="61"/>
      <c r="R67" s="61"/>
      <c r="S67" s="61"/>
      <c r="T67" s="61"/>
      <c r="U67" s="61"/>
    </row>
    <row r="68" spans="1:21" x14ac:dyDescent="0.25">
      <c r="A68" s="13"/>
      <c r="B68" s="61"/>
      <c r="C68" s="61"/>
      <c r="D68" s="61"/>
      <c r="E68" s="61"/>
      <c r="F68" s="61"/>
      <c r="G68" s="61"/>
      <c r="H68" s="61"/>
      <c r="I68" s="61"/>
      <c r="J68" s="61"/>
      <c r="K68" s="61"/>
      <c r="L68" s="61"/>
      <c r="M68" s="61"/>
      <c r="N68" s="61"/>
      <c r="O68" s="61"/>
      <c r="P68" s="61"/>
      <c r="Q68" s="61"/>
      <c r="R68" s="61"/>
      <c r="S68" s="61"/>
      <c r="T68" s="61"/>
      <c r="U68" s="61"/>
    </row>
    <row r="69" spans="1:21" ht="15.75" thickBot="1" x14ac:dyDescent="0.3">
      <c r="A69" s="13"/>
      <c r="B69" s="29"/>
      <c r="C69" s="19"/>
      <c r="D69" s="83" t="s">
        <v>544</v>
      </c>
      <c r="E69" s="83"/>
      <c r="F69" s="83"/>
      <c r="G69" s="83"/>
      <c r="H69" s="83"/>
      <c r="I69" s="83"/>
      <c r="J69" s="83"/>
      <c r="K69" s="83"/>
      <c r="L69" s="83"/>
      <c r="M69" s="83"/>
      <c r="N69" s="83"/>
      <c r="O69" s="83"/>
      <c r="P69" s="83"/>
      <c r="Q69" s="83"/>
      <c r="R69" s="19"/>
      <c r="S69" s="38"/>
      <c r="T69" s="38"/>
      <c r="U69" s="19"/>
    </row>
    <row r="70" spans="1:21" x14ac:dyDescent="0.25">
      <c r="A70" s="13"/>
      <c r="B70" s="36" t="s">
        <v>545</v>
      </c>
      <c r="C70" s="38"/>
      <c r="D70" s="119" t="s">
        <v>546</v>
      </c>
      <c r="E70" s="119"/>
      <c r="F70" s="119"/>
      <c r="G70" s="119"/>
      <c r="H70" s="119"/>
      <c r="I70" s="119"/>
      <c r="J70" s="119"/>
      <c r="K70" s="119"/>
      <c r="L70" s="120"/>
      <c r="M70" s="120"/>
      <c r="N70" s="120"/>
      <c r="O70" s="120"/>
      <c r="P70" s="119" t="s">
        <v>504</v>
      </c>
      <c r="Q70" s="119"/>
      <c r="R70" s="38"/>
      <c r="S70" s="38"/>
      <c r="T70" s="38"/>
      <c r="U70" s="38"/>
    </row>
    <row r="71" spans="1:21" ht="15.75" thickBot="1" x14ac:dyDescent="0.3">
      <c r="A71" s="13"/>
      <c r="B71" s="36"/>
      <c r="C71" s="38"/>
      <c r="D71" s="83"/>
      <c r="E71" s="83"/>
      <c r="F71" s="83"/>
      <c r="G71" s="83"/>
      <c r="H71" s="83"/>
      <c r="I71" s="83"/>
      <c r="J71" s="83"/>
      <c r="K71" s="83"/>
      <c r="L71" s="38"/>
      <c r="M71" s="38"/>
      <c r="N71" s="38"/>
      <c r="O71" s="38"/>
      <c r="P71" s="82" t="s">
        <v>547</v>
      </c>
      <c r="Q71" s="82"/>
      <c r="R71" s="38"/>
      <c r="S71" s="38"/>
      <c r="T71" s="38"/>
      <c r="U71" s="38"/>
    </row>
    <row r="72" spans="1:21" x14ac:dyDescent="0.25">
      <c r="A72" s="13"/>
      <c r="B72" s="18" t="s">
        <v>548</v>
      </c>
      <c r="C72" s="38"/>
      <c r="D72" s="119" t="s">
        <v>550</v>
      </c>
      <c r="E72" s="119"/>
      <c r="F72" s="120"/>
      <c r="G72" s="119" t="s">
        <v>552</v>
      </c>
      <c r="H72" s="119"/>
      <c r="I72" s="120"/>
      <c r="J72" s="119" t="s">
        <v>553</v>
      </c>
      <c r="K72" s="119"/>
      <c r="L72" s="38"/>
      <c r="M72" s="82" t="s">
        <v>554</v>
      </c>
      <c r="N72" s="82"/>
      <c r="O72" s="38"/>
      <c r="P72" s="82" t="s">
        <v>556</v>
      </c>
      <c r="Q72" s="82"/>
      <c r="R72" s="38"/>
      <c r="S72" s="82" t="s">
        <v>144</v>
      </c>
      <c r="T72" s="82"/>
      <c r="U72" s="38"/>
    </row>
    <row r="73" spans="1:21" ht="15.75" thickBot="1" x14ac:dyDescent="0.3">
      <c r="A73" s="13"/>
      <c r="B73" s="115" t="s">
        <v>549</v>
      </c>
      <c r="C73" s="38"/>
      <c r="D73" s="83" t="s">
        <v>551</v>
      </c>
      <c r="E73" s="83"/>
      <c r="F73" s="38"/>
      <c r="G73" s="83" t="s">
        <v>551</v>
      </c>
      <c r="H73" s="83"/>
      <c r="I73" s="38"/>
      <c r="J73" s="83" t="s">
        <v>504</v>
      </c>
      <c r="K73" s="83"/>
      <c r="L73" s="38"/>
      <c r="M73" s="83" t="s">
        <v>555</v>
      </c>
      <c r="N73" s="83"/>
      <c r="O73" s="38"/>
      <c r="P73" s="83" t="s">
        <v>557</v>
      </c>
      <c r="Q73" s="83"/>
      <c r="R73" s="38"/>
      <c r="S73" s="83"/>
      <c r="T73" s="83"/>
      <c r="U73" s="38"/>
    </row>
    <row r="74" spans="1:21" x14ac:dyDescent="0.25">
      <c r="A74" s="13"/>
      <c r="B74" s="101">
        <v>1</v>
      </c>
      <c r="C74" s="24"/>
      <c r="D74" s="27" t="s">
        <v>461</v>
      </c>
      <c r="E74" s="98" t="s">
        <v>362</v>
      </c>
      <c r="F74" s="24"/>
      <c r="G74" s="27" t="s">
        <v>461</v>
      </c>
      <c r="H74" s="98" t="s">
        <v>362</v>
      </c>
      <c r="I74" s="24"/>
      <c r="J74" s="27" t="s">
        <v>461</v>
      </c>
      <c r="K74" s="98" t="s">
        <v>362</v>
      </c>
      <c r="L74" s="24"/>
      <c r="M74" s="27" t="s">
        <v>461</v>
      </c>
      <c r="N74" s="98" t="s">
        <v>362</v>
      </c>
      <c r="O74" s="24"/>
      <c r="P74" s="27" t="s">
        <v>461</v>
      </c>
      <c r="Q74" s="98" t="s">
        <v>362</v>
      </c>
      <c r="R74" s="24"/>
      <c r="S74" s="27" t="s">
        <v>461</v>
      </c>
      <c r="T74" s="98" t="s">
        <v>362</v>
      </c>
      <c r="U74" s="24"/>
    </row>
    <row r="75" spans="1:21" x14ac:dyDescent="0.25">
      <c r="A75" s="13"/>
      <c r="B75" s="109">
        <v>2</v>
      </c>
      <c r="C75" s="29"/>
      <c r="D75" s="88">
        <v>39734</v>
      </c>
      <c r="E75" s="88"/>
      <c r="F75" s="29"/>
      <c r="G75" s="88">
        <v>2434</v>
      </c>
      <c r="H75" s="88"/>
      <c r="I75" s="29"/>
      <c r="J75" s="88">
        <v>370671</v>
      </c>
      <c r="K75" s="88"/>
      <c r="L75" s="29"/>
      <c r="M75" s="89" t="s">
        <v>362</v>
      </c>
      <c r="N75" s="89"/>
      <c r="O75" s="29"/>
      <c r="P75" s="88">
        <v>13113</v>
      </c>
      <c r="Q75" s="88"/>
      <c r="R75" s="29"/>
      <c r="S75" s="88">
        <v>425952</v>
      </c>
      <c r="T75" s="88"/>
      <c r="U75" s="29"/>
    </row>
    <row r="76" spans="1:21" x14ac:dyDescent="0.25">
      <c r="A76" s="13"/>
      <c r="B76" s="101">
        <v>3</v>
      </c>
      <c r="C76" s="24"/>
      <c r="D76" s="86">
        <v>1350455</v>
      </c>
      <c r="E76" s="86"/>
      <c r="F76" s="24"/>
      <c r="G76" s="86">
        <v>363275</v>
      </c>
      <c r="H76" s="86"/>
      <c r="I76" s="24"/>
      <c r="J76" s="86">
        <v>679371</v>
      </c>
      <c r="K76" s="86"/>
      <c r="L76" s="24"/>
      <c r="M76" s="87" t="s">
        <v>362</v>
      </c>
      <c r="N76" s="87"/>
      <c r="O76" s="24"/>
      <c r="P76" s="86">
        <v>72788</v>
      </c>
      <c r="Q76" s="86"/>
      <c r="R76" s="24"/>
      <c r="S76" s="86">
        <v>2465889</v>
      </c>
      <c r="T76" s="86"/>
      <c r="U76" s="24"/>
    </row>
    <row r="77" spans="1:21" x14ac:dyDescent="0.25">
      <c r="A77" s="13"/>
      <c r="B77" s="109">
        <v>4</v>
      </c>
      <c r="C77" s="29"/>
      <c r="D77" s="88">
        <v>59970</v>
      </c>
      <c r="E77" s="88"/>
      <c r="F77" s="29"/>
      <c r="G77" s="88">
        <v>31450</v>
      </c>
      <c r="H77" s="88"/>
      <c r="I77" s="29"/>
      <c r="J77" s="88">
        <v>7628</v>
      </c>
      <c r="K77" s="88"/>
      <c r="L77" s="29"/>
      <c r="M77" s="89" t="s">
        <v>362</v>
      </c>
      <c r="N77" s="89"/>
      <c r="O77" s="29"/>
      <c r="P77" s="89" t="s">
        <v>362</v>
      </c>
      <c r="Q77" s="89"/>
      <c r="R77" s="29"/>
      <c r="S77" s="88">
        <v>99048</v>
      </c>
      <c r="T77" s="88"/>
      <c r="U77" s="29"/>
    </row>
    <row r="78" spans="1:21" ht="15.75" thickBot="1" x14ac:dyDescent="0.3">
      <c r="A78" s="13"/>
      <c r="B78" s="101">
        <v>5</v>
      </c>
      <c r="C78" s="24"/>
      <c r="D78" s="90">
        <v>11507</v>
      </c>
      <c r="E78" s="90"/>
      <c r="F78" s="24"/>
      <c r="G78" s="91" t="s">
        <v>362</v>
      </c>
      <c r="H78" s="91"/>
      <c r="I78" s="24"/>
      <c r="J78" s="91" t="s">
        <v>362</v>
      </c>
      <c r="K78" s="91"/>
      <c r="L78" s="24"/>
      <c r="M78" s="91" t="s">
        <v>362</v>
      </c>
      <c r="N78" s="91"/>
      <c r="O78" s="24"/>
      <c r="P78" s="91" t="s">
        <v>362</v>
      </c>
      <c r="Q78" s="91"/>
      <c r="R78" s="24"/>
      <c r="S78" s="90">
        <v>11507</v>
      </c>
      <c r="T78" s="90"/>
      <c r="U78" s="24"/>
    </row>
    <row r="79" spans="1:21" ht="15.75" thickBot="1" x14ac:dyDescent="0.3">
      <c r="A79" s="13"/>
      <c r="B79" s="35"/>
      <c r="C79" s="29"/>
      <c r="D79" s="111" t="s">
        <v>461</v>
      </c>
      <c r="E79" s="112">
        <v>1461666</v>
      </c>
      <c r="F79" s="29"/>
      <c r="G79" s="111" t="s">
        <v>461</v>
      </c>
      <c r="H79" s="112">
        <v>397159</v>
      </c>
      <c r="I79" s="29"/>
      <c r="J79" s="111" t="s">
        <v>461</v>
      </c>
      <c r="K79" s="112">
        <v>1057670</v>
      </c>
      <c r="L79" s="29"/>
      <c r="M79" s="111" t="s">
        <v>461</v>
      </c>
      <c r="N79" s="121" t="s">
        <v>362</v>
      </c>
      <c r="O79" s="29"/>
      <c r="P79" s="111" t="s">
        <v>461</v>
      </c>
      <c r="Q79" s="112">
        <v>85901</v>
      </c>
      <c r="R79" s="29"/>
      <c r="S79" s="111" t="s">
        <v>461</v>
      </c>
      <c r="T79" s="112">
        <v>3002396</v>
      </c>
      <c r="U79" s="29"/>
    </row>
    <row r="80" spans="1:21" ht="15.75" thickTop="1" x14ac:dyDescent="0.25">
      <c r="A80" s="13"/>
      <c r="B80" s="61"/>
      <c r="C80" s="61"/>
      <c r="D80" s="61"/>
      <c r="E80" s="61"/>
      <c r="F80" s="61"/>
      <c r="G80" s="61"/>
      <c r="H80" s="61"/>
      <c r="I80" s="61"/>
      <c r="J80" s="61"/>
      <c r="K80" s="61"/>
      <c r="L80" s="61"/>
      <c r="M80" s="61"/>
      <c r="N80" s="61"/>
      <c r="O80" s="61"/>
      <c r="P80" s="61"/>
      <c r="Q80" s="61"/>
      <c r="R80" s="61"/>
      <c r="S80" s="61"/>
      <c r="T80" s="61"/>
      <c r="U80" s="61"/>
    </row>
    <row r="81" spans="1:21" x14ac:dyDescent="0.25">
      <c r="A81" s="13"/>
      <c r="B81" s="61" t="s">
        <v>560</v>
      </c>
      <c r="C81" s="61"/>
      <c r="D81" s="61"/>
      <c r="E81" s="61"/>
      <c r="F81" s="61"/>
      <c r="G81" s="61"/>
      <c r="H81" s="61"/>
      <c r="I81" s="61"/>
      <c r="J81" s="61"/>
      <c r="K81" s="61"/>
      <c r="L81" s="61"/>
      <c r="M81" s="61"/>
      <c r="N81" s="61"/>
      <c r="O81" s="61"/>
      <c r="P81" s="61"/>
      <c r="Q81" s="61"/>
      <c r="R81" s="61"/>
      <c r="S81" s="61"/>
      <c r="T81" s="61"/>
      <c r="U81" s="61"/>
    </row>
    <row r="82" spans="1:21" x14ac:dyDescent="0.25">
      <c r="A82" s="13"/>
      <c r="B82" s="61"/>
      <c r="C82" s="61"/>
      <c r="D82" s="61"/>
      <c r="E82" s="61"/>
      <c r="F82" s="61"/>
      <c r="G82" s="61"/>
      <c r="H82" s="61"/>
      <c r="I82" s="61"/>
      <c r="J82" s="61"/>
      <c r="K82" s="61"/>
      <c r="L82" s="61"/>
      <c r="M82" s="61"/>
      <c r="N82" s="61"/>
      <c r="O82" s="61"/>
      <c r="P82" s="61"/>
      <c r="Q82" s="61"/>
      <c r="R82" s="61"/>
      <c r="S82" s="61"/>
      <c r="T82" s="61"/>
      <c r="U82" s="61"/>
    </row>
    <row r="83" spans="1:21" x14ac:dyDescent="0.25">
      <c r="A83" s="13"/>
      <c r="B83" s="61" t="s">
        <v>561</v>
      </c>
      <c r="C83" s="61"/>
      <c r="D83" s="61"/>
      <c r="E83" s="61"/>
      <c r="F83" s="61"/>
      <c r="G83" s="61"/>
      <c r="H83" s="61"/>
      <c r="I83" s="61"/>
      <c r="J83" s="61"/>
      <c r="K83" s="61"/>
      <c r="L83" s="61"/>
      <c r="M83" s="61"/>
      <c r="N83" s="61"/>
      <c r="O83" s="61"/>
      <c r="P83" s="61"/>
      <c r="Q83" s="61"/>
      <c r="R83" s="61"/>
      <c r="S83" s="61"/>
      <c r="T83" s="61"/>
      <c r="U83" s="61"/>
    </row>
    <row r="84" spans="1:21" x14ac:dyDescent="0.25">
      <c r="A84" s="13"/>
      <c r="B84" s="61"/>
      <c r="C84" s="61"/>
      <c r="D84" s="61"/>
      <c r="E84" s="61"/>
      <c r="F84" s="61"/>
      <c r="G84" s="61"/>
      <c r="H84" s="61"/>
      <c r="I84" s="61"/>
      <c r="J84" s="61"/>
      <c r="K84" s="61"/>
      <c r="L84" s="61"/>
      <c r="M84" s="61"/>
      <c r="N84" s="61"/>
      <c r="O84" s="61"/>
      <c r="P84" s="61"/>
      <c r="Q84" s="61"/>
      <c r="R84" s="61"/>
      <c r="S84" s="61"/>
      <c r="T84" s="61"/>
      <c r="U84" s="61"/>
    </row>
    <row r="85" spans="1:21" x14ac:dyDescent="0.25">
      <c r="A85" s="13"/>
      <c r="B85" s="81"/>
      <c r="C85" s="38"/>
      <c r="D85" s="82" t="s">
        <v>562</v>
      </c>
      <c r="E85" s="82"/>
      <c r="F85" s="38"/>
      <c r="G85" s="82" t="s">
        <v>562</v>
      </c>
      <c r="H85" s="82"/>
      <c r="I85" s="38"/>
    </row>
    <row r="86" spans="1:21" x14ac:dyDescent="0.25">
      <c r="A86" s="13"/>
      <c r="B86" s="81"/>
      <c r="C86" s="38"/>
      <c r="D86" s="82" t="s">
        <v>563</v>
      </c>
      <c r="E86" s="82"/>
      <c r="F86" s="38"/>
      <c r="G86" s="82" t="s">
        <v>563</v>
      </c>
      <c r="H86" s="82"/>
      <c r="I86" s="38"/>
    </row>
    <row r="87" spans="1:21" ht="15.75" thickBot="1" x14ac:dyDescent="0.3">
      <c r="A87" s="13"/>
      <c r="B87" s="81"/>
      <c r="C87" s="38"/>
      <c r="D87" s="83" t="s">
        <v>498</v>
      </c>
      <c r="E87" s="83"/>
      <c r="F87" s="38"/>
      <c r="G87" s="83" t="s">
        <v>564</v>
      </c>
      <c r="H87" s="83"/>
      <c r="I87" s="38"/>
    </row>
    <row r="88" spans="1:21" x14ac:dyDescent="0.25">
      <c r="A88" s="13"/>
      <c r="B88" s="101" t="s">
        <v>565</v>
      </c>
      <c r="C88" s="24"/>
      <c r="D88" s="27" t="s">
        <v>461</v>
      </c>
      <c r="E88" s="108">
        <v>2061</v>
      </c>
      <c r="F88" s="24"/>
      <c r="G88" s="27" t="s">
        <v>461</v>
      </c>
      <c r="H88" s="98" t="s">
        <v>362</v>
      </c>
      <c r="I88" s="24"/>
    </row>
    <row r="89" spans="1:21" x14ac:dyDescent="0.25">
      <c r="A89" s="13"/>
      <c r="B89" s="109" t="s">
        <v>566</v>
      </c>
      <c r="C89" s="29"/>
      <c r="D89" s="88">
        <v>1915</v>
      </c>
      <c r="E89" s="88"/>
      <c r="F89" s="29"/>
      <c r="G89" s="89" t="s">
        <v>362</v>
      </c>
      <c r="H89" s="89"/>
      <c r="I89" s="29"/>
    </row>
    <row r="90" spans="1:21" x14ac:dyDescent="0.25">
      <c r="A90" s="13"/>
      <c r="B90" s="101" t="s">
        <v>567</v>
      </c>
      <c r="C90" s="24"/>
      <c r="D90" s="87" t="s">
        <v>362</v>
      </c>
      <c r="E90" s="87"/>
      <c r="F90" s="24"/>
      <c r="G90" s="87" t="s">
        <v>362</v>
      </c>
      <c r="H90" s="87"/>
      <c r="I90" s="24"/>
    </row>
    <row r="91" spans="1:21" ht="15.75" thickBot="1" x14ac:dyDescent="0.3">
      <c r="A91" s="13"/>
      <c r="B91" s="109" t="s">
        <v>568</v>
      </c>
      <c r="C91" s="29"/>
      <c r="D91" s="94" t="s">
        <v>362</v>
      </c>
      <c r="E91" s="94"/>
      <c r="F91" s="29"/>
      <c r="G91" s="94" t="s">
        <v>362</v>
      </c>
      <c r="H91" s="94"/>
      <c r="I91" s="29"/>
    </row>
    <row r="92" spans="1:21" ht="15.75" thickBot="1" x14ac:dyDescent="0.3">
      <c r="A92" s="13"/>
      <c r="B92" s="101" t="s">
        <v>569</v>
      </c>
      <c r="C92" s="24"/>
      <c r="D92" s="78" t="s">
        <v>461</v>
      </c>
      <c r="E92" s="79">
        <v>3976</v>
      </c>
      <c r="F92" s="24"/>
      <c r="G92" s="78" t="s">
        <v>461</v>
      </c>
      <c r="H92" s="80" t="s">
        <v>362</v>
      </c>
      <c r="I92" s="24"/>
    </row>
    <row r="93" spans="1:21" ht="27.75" thickTop="1" thickBot="1" x14ac:dyDescent="0.3">
      <c r="A93" s="13"/>
      <c r="B93" s="109" t="s">
        <v>570</v>
      </c>
      <c r="C93" s="29"/>
      <c r="D93" s="111" t="s">
        <v>461</v>
      </c>
      <c r="E93" s="122">
        <v>265068</v>
      </c>
      <c r="F93" s="29"/>
      <c r="G93" s="111" t="s">
        <v>461</v>
      </c>
      <c r="H93" s="123" t="s">
        <v>362</v>
      </c>
      <c r="I93" s="29"/>
    </row>
    <row r="94" spans="1:21" ht="15.75" thickTop="1" x14ac:dyDescent="0.25">
      <c r="A94" s="13"/>
      <c r="B94" s="61"/>
      <c r="C94" s="61"/>
      <c r="D94" s="61"/>
      <c r="E94" s="61"/>
      <c r="F94" s="61"/>
      <c r="G94" s="61"/>
      <c r="H94" s="61"/>
      <c r="I94" s="61"/>
      <c r="J94" s="61"/>
      <c r="K94" s="61"/>
      <c r="L94" s="61"/>
      <c r="M94" s="61"/>
      <c r="N94" s="61"/>
      <c r="O94" s="61"/>
      <c r="P94" s="61"/>
      <c r="Q94" s="61"/>
      <c r="R94" s="61"/>
      <c r="S94" s="61"/>
      <c r="T94" s="61"/>
      <c r="U94" s="61"/>
    </row>
    <row r="95" spans="1:21" x14ac:dyDescent="0.25">
      <c r="A95" s="13"/>
      <c r="B95" s="61" t="s">
        <v>571</v>
      </c>
      <c r="C95" s="61"/>
      <c r="D95" s="61"/>
      <c r="E95" s="61"/>
      <c r="F95" s="61"/>
      <c r="G95" s="61"/>
      <c r="H95" s="61"/>
      <c r="I95" s="61"/>
      <c r="J95" s="61"/>
      <c r="K95" s="61"/>
      <c r="L95" s="61"/>
      <c r="M95" s="61"/>
      <c r="N95" s="61"/>
      <c r="O95" s="61"/>
      <c r="P95" s="61"/>
      <c r="Q95" s="61"/>
      <c r="R95" s="61"/>
      <c r="S95" s="61"/>
      <c r="T95" s="61"/>
      <c r="U95" s="61"/>
    </row>
    <row r="96" spans="1:21" x14ac:dyDescent="0.25">
      <c r="A96" s="13"/>
      <c r="B96" s="61"/>
      <c r="C96" s="61"/>
      <c r="D96" s="61"/>
      <c r="E96" s="61"/>
      <c r="F96" s="61"/>
      <c r="G96" s="61"/>
      <c r="H96" s="61"/>
      <c r="I96" s="61"/>
      <c r="J96" s="61"/>
      <c r="K96" s="61"/>
      <c r="L96" s="61"/>
      <c r="M96" s="61"/>
      <c r="N96" s="61"/>
      <c r="O96" s="61"/>
      <c r="P96" s="61"/>
      <c r="Q96" s="61"/>
      <c r="R96" s="61"/>
      <c r="S96" s="61"/>
      <c r="T96" s="61"/>
      <c r="U96" s="61"/>
    </row>
    <row r="97" spans="1:21" x14ac:dyDescent="0.25">
      <c r="A97" s="13"/>
      <c r="B97" s="101" t="s">
        <v>572</v>
      </c>
      <c r="C97" s="24"/>
      <c r="D97" s="27" t="s">
        <v>461</v>
      </c>
      <c r="E97" s="25">
        <v>3000335</v>
      </c>
      <c r="F97" s="24"/>
    </row>
    <row r="98" spans="1:21" x14ac:dyDescent="0.25">
      <c r="A98" s="13"/>
      <c r="B98" s="109" t="s">
        <v>573</v>
      </c>
      <c r="C98" s="29"/>
      <c r="D98" s="88">
        <v>264517</v>
      </c>
      <c r="E98" s="88"/>
      <c r="F98" s="29"/>
    </row>
    <row r="99" spans="1:21" x14ac:dyDescent="0.25">
      <c r="A99" s="13"/>
      <c r="B99" s="101" t="s">
        <v>574</v>
      </c>
      <c r="C99" s="24"/>
      <c r="D99" s="86">
        <v>2506378</v>
      </c>
      <c r="E99" s="86"/>
      <c r="F99" s="24"/>
    </row>
    <row r="100" spans="1:21" x14ac:dyDescent="0.25">
      <c r="A100" s="13"/>
      <c r="B100" s="109" t="s">
        <v>575</v>
      </c>
      <c r="C100" s="29"/>
      <c r="D100" s="88">
        <v>12481</v>
      </c>
      <c r="E100" s="88"/>
      <c r="F100" s="29"/>
    </row>
    <row r="101" spans="1:21" x14ac:dyDescent="0.25">
      <c r="A101" s="13"/>
      <c r="B101" s="101" t="s">
        <v>576</v>
      </c>
      <c r="C101" s="24"/>
      <c r="D101" s="87" t="s">
        <v>577</v>
      </c>
      <c r="E101" s="87"/>
      <c r="F101" s="27" t="s">
        <v>395</v>
      </c>
    </row>
    <row r="102" spans="1:21" x14ac:dyDescent="0.25">
      <c r="A102" s="13"/>
      <c r="B102" s="109" t="s">
        <v>436</v>
      </c>
      <c r="C102" s="29"/>
      <c r="D102" s="89" t="s">
        <v>578</v>
      </c>
      <c r="E102" s="89"/>
      <c r="F102" s="11" t="s">
        <v>395</v>
      </c>
    </row>
    <row r="103" spans="1:21" x14ac:dyDescent="0.25">
      <c r="A103" s="13"/>
      <c r="B103" s="101" t="s">
        <v>579</v>
      </c>
      <c r="C103" s="24"/>
      <c r="D103" s="87" t="s">
        <v>580</v>
      </c>
      <c r="E103" s="87"/>
      <c r="F103" s="27" t="s">
        <v>395</v>
      </c>
    </row>
    <row r="104" spans="1:21" x14ac:dyDescent="0.25">
      <c r="A104" s="13"/>
      <c r="B104" s="109" t="s">
        <v>581</v>
      </c>
      <c r="C104" s="29"/>
      <c r="D104" s="88">
        <v>26917</v>
      </c>
      <c r="E104" s="88"/>
      <c r="F104" s="29"/>
    </row>
    <row r="105" spans="1:21" x14ac:dyDescent="0.25">
      <c r="A105" s="13"/>
      <c r="B105" s="101" t="s">
        <v>582</v>
      </c>
      <c r="C105" s="24"/>
      <c r="D105" s="86">
        <v>26315</v>
      </c>
      <c r="E105" s="86"/>
      <c r="F105" s="24"/>
    </row>
    <row r="106" spans="1:21" ht="26.25" x14ac:dyDescent="0.25">
      <c r="A106" s="13"/>
      <c r="B106" s="109" t="s">
        <v>583</v>
      </c>
      <c r="C106" s="29"/>
      <c r="D106" s="88">
        <v>3784</v>
      </c>
      <c r="E106" s="88"/>
      <c r="F106" s="29"/>
    </row>
    <row r="107" spans="1:21" x14ac:dyDescent="0.25">
      <c r="A107" s="13"/>
      <c r="B107" s="101" t="s">
        <v>584</v>
      </c>
      <c r="C107" s="24"/>
      <c r="D107" s="87" t="s">
        <v>585</v>
      </c>
      <c r="E107" s="87"/>
      <c r="F107" s="27" t="s">
        <v>395</v>
      </c>
    </row>
    <row r="108" spans="1:21" ht="15.75" thickBot="1" x14ac:dyDescent="0.3">
      <c r="A108" s="13"/>
      <c r="B108" s="109" t="s">
        <v>106</v>
      </c>
      <c r="C108" s="29"/>
      <c r="D108" s="94" t="s">
        <v>586</v>
      </c>
      <c r="E108" s="94"/>
      <c r="F108" s="11" t="s">
        <v>395</v>
      </c>
    </row>
    <row r="109" spans="1:21" ht="15.75" thickBot="1" x14ac:dyDescent="0.3">
      <c r="A109" s="13"/>
      <c r="B109" s="101" t="s">
        <v>587</v>
      </c>
      <c r="C109" s="24"/>
      <c r="D109" s="78" t="s">
        <v>461</v>
      </c>
      <c r="E109" s="79">
        <v>4220991</v>
      </c>
      <c r="F109" s="24"/>
    </row>
    <row r="110" spans="1:21" ht="15.75" thickTop="1" x14ac:dyDescent="0.25">
      <c r="A110" s="13"/>
      <c r="B110" s="61"/>
      <c r="C110" s="61"/>
      <c r="D110" s="61"/>
      <c r="E110" s="61"/>
      <c r="F110" s="61"/>
      <c r="G110" s="61"/>
      <c r="H110" s="61"/>
      <c r="I110" s="61"/>
      <c r="J110" s="61"/>
      <c r="K110" s="61"/>
      <c r="L110" s="61"/>
      <c r="M110" s="61"/>
      <c r="N110" s="61"/>
      <c r="O110" s="61"/>
      <c r="P110" s="61"/>
      <c r="Q110" s="61"/>
      <c r="R110" s="61"/>
      <c r="S110" s="61"/>
      <c r="T110" s="61"/>
      <c r="U110" s="61"/>
    </row>
    <row r="111" spans="1:21" x14ac:dyDescent="0.25">
      <c r="A111" s="13"/>
      <c r="B111" s="67" t="s">
        <v>588</v>
      </c>
      <c r="C111" s="67"/>
      <c r="D111" s="67"/>
      <c r="E111" s="67"/>
      <c r="F111" s="67"/>
      <c r="G111" s="67"/>
      <c r="H111" s="67"/>
      <c r="I111" s="67"/>
      <c r="J111" s="67"/>
      <c r="K111" s="67"/>
      <c r="L111" s="67"/>
      <c r="M111" s="67"/>
      <c r="N111" s="67"/>
      <c r="O111" s="67"/>
      <c r="P111" s="67"/>
      <c r="Q111" s="67"/>
      <c r="R111" s="67"/>
      <c r="S111" s="67"/>
      <c r="T111" s="67"/>
      <c r="U111" s="67"/>
    </row>
    <row r="112" spans="1:21" x14ac:dyDescent="0.25">
      <c r="A112" s="13"/>
      <c r="B112" s="67" t="s">
        <v>589</v>
      </c>
      <c r="C112" s="67"/>
      <c r="D112" s="67"/>
      <c r="E112" s="67"/>
      <c r="F112" s="67"/>
      <c r="G112" s="67"/>
      <c r="H112" s="67"/>
      <c r="I112" s="67"/>
      <c r="J112" s="67"/>
      <c r="K112" s="67"/>
      <c r="L112" s="67"/>
      <c r="M112" s="67"/>
      <c r="N112" s="67"/>
      <c r="O112" s="67"/>
      <c r="P112" s="67"/>
      <c r="Q112" s="67"/>
      <c r="R112" s="67"/>
      <c r="S112" s="67"/>
      <c r="T112" s="67"/>
      <c r="U112" s="67"/>
    </row>
    <row r="113" spans="1:21" x14ac:dyDescent="0.25">
      <c r="A113" s="13"/>
      <c r="B113" s="61"/>
      <c r="C113" s="61"/>
      <c r="D113" s="61"/>
      <c r="E113" s="61"/>
      <c r="F113" s="61"/>
      <c r="G113" s="61"/>
      <c r="H113" s="61"/>
      <c r="I113" s="61"/>
      <c r="J113" s="61"/>
      <c r="K113" s="61"/>
      <c r="L113" s="61"/>
      <c r="M113" s="61"/>
      <c r="N113" s="61"/>
      <c r="O113" s="61"/>
      <c r="P113" s="61"/>
      <c r="Q113" s="61"/>
      <c r="R113" s="61"/>
      <c r="S113" s="61"/>
      <c r="T113" s="61"/>
      <c r="U113" s="61"/>
    </row>
    <row r="114" spans="1:21" ht="63.75" customHeight="1" x14ac:dyDescent="0.25">
      <c r="A114" s="13"/>
      <c r="B114" s="61" t="s">
        <v>590</v>
      </c>
      <c r="C114" s="61"/>
      <c r="D114" s="61"/>
      <c r="E114" s="61"/>
      <c r="F114" s="61"/>
      <c r="G114" s="61"/>
      <c r="H114" s="61"/>
      <c r="I114" s="61"/>
      <c r="J114" s="61"/>
      <c r="K114" s="61"/>
      <c r="L114" s="61"/>
      <c r="M114" s="61"/>
      <c r="N114" s="61"/>
      <c r="O114" s="61"/>
      <c r="P114" s="61"/>
      <c r="Q114" s="61"/>
      <c r="R114" s="61"/>
      <c r="S114" s="61"/>
      <c r="T114" s="61"/>
      <c r="U114" s="61"/>
    </row>
    <row r="115" spans="1:21" x14ac:dyDescent="0.25">
      <c r="A115" s="13"/>
      <c r="B115" s="61"/>
      <c r="C115" s="61"/>
      <c r="D115" s="61"/>
      <c r="E115" s="61"/>
      <c r="F115" s="61"/>
      <c r="G115" s="61"/>
      <c r="H115" s="61"/>
      <c r="I115" s="61"/>
      <c r="J115" s="61"/>
      <c r="K115" s="61"/>
      <c r="L115" s="61"/>
      <c r="M115" s="61"/>
      <c r="N115" s="61"/>
      <c r="O115" s="61"/>
      <c r="P115" s="61"/>
      <c r="Q115" s="61"/>
      <c r="R115" s="61"/>
      <c r="S115" s="61"/>
      <c r="T115" s="61"/>
      <c r="U115" s="61"/>
    </row>
  </sheetData>
  <mergeCells count="247">
    <mergeCell ref="B110:U110"/>
    <mergeCell ref="B111:U111"/>
    <mergeCell ref="B112:U112"/>
    <mergeCell ref="B113:U113"/>
    <mergeCell ref="B114:U114"/>
    <mergeCell ref="B115:U115"/>
    <mergeCell ref="B68:U68"/>
    <mergeCell ref="B80:U80"/>
    <mergeCell ref="B81:U81"/>
    <mergeCell ref="B82:U82"/>
    <mergeCell ref="B83:U83"/>
    <mergeCell ref="B84:U84"/>
    <mergeCell ref="B50:U50"/>
    <mergeCell ref="B51:U51"/>
    <mergeCell ref="B52:U52"/>
    <mergeCell ref="B53:U53"/>
    <mergeCell ref="B66:U66"/>
    <mergeCell ref="B67:U67"/>
    <mergeCell ref="B36:U36"/>
    <mergeCell ref="B37:U37"/>
    <mergeCell ref="B38:U38"/>
    <mergeCell ref="B39:U39"/>
    <mergeCell ref="B48:U48"/>
    <mergeCell ref="B49:U49"/>
    <mergeCell ref="B6:U6"/>
    <mergeCell ref="B7:U7"/>
    <mergeCell ref="B8:U8"/>
    <mergeCell ref="B22:U22"/>
    <mergeCell ref="B34:U34"/>
    <mergeCell ref="B35:U35"/>
    <mergeCell ref="D106:E106"/>
    <mergeCell ref="D107:E107"/>
    <mergeCell ref="D108:E108"/>
    <mergeCell ref="A1:A2"/>
    <mergeCell ref="B1:U1"/>
    <mergeCell ref="B2:U2"/>
    <mergeCell ref="B3:U3"/>
    <mergeCell ref="A4:A115"/>
    <mergeCell ref="B4:U4"/>
    <mergeCell ref="B5:U5"/>
    <mergeCell ref="D100:E100"/>
    <mergeCell ref="D101:E101"/>
    <mergeCell ref="D102:E102"/>
    <mergeCell ref="D103:E103"/>
    <mergeCell ref="D104:E104"/>
    <mergeCell ref="D105:E105"/>
    <mergeCell ref="D90:E90"/>
    <mergeCell ref="G90:H90"/>
    <mergeCell ref="D91:E91"/>
    <mergeCell ref="G91:H91"/>
    <mergeCell ref="D98:E98"/>
    <mergeCell ref="D99:E99"/>
    <mergeCell ref="B94:U94"/>
    <mergeCell ref="B95:U95"/>
    <mergeCell ref="B96:U96"/>
    <mergeCell ref="G85:H85"/>
    <mergeCell ref="G86:H86"/>
    <mergeCell ref="G87:H87"/>
    <mergeCell ref="I85:I87"/>
    <mergeCell ref="D89:E89"/>
    <mergeCell ref="G89:H89"/>
    <mergeCell ref="B85:B87"/>
    <mergeCell ref="C85:C87"/>
    <mergeCell ref="D85:E85"/>
    <mergeCell ref="D86:E86"/>
    <mergeCell ref="D87:E87"/>
    <mergeCell ref="F85:F87"/>
    <mergeCell ref="D78:E78"/>
    <mergeCell ref="G78:H78"/>
    <mergeCell ref="J78:K78"/>
    <mergeCell ref="M78:N78"/>
    <mergeCell ref="P78:Q78"/>
    <mergeCell ref="S78:T78"/>
    <mergeCell ref="D77:E77"/>
    <mergeCell ref="G77:H77"/>
    <mergeCell ref="J77:K77"/>
    <mergeCell ref="M77:N77"/>
    <mergeCell ref="P77:Q77"/>
    <mergeCell ref="S77:T77"/>
    <mergeCell ref="S75:T75"/>
    <mergeCell ref="D76:E76"/>
    <mergeCell ref="G76:H76"/>
    <mergeCell ref="J76:K76"/>
    <mergeCell ref="M76:N76"/>
    <mergeCell ref="P76:Q76"/>
    <mergeCell ref="S76:T76"/>
    <mergeCell ref="P72:Q72"/>
    <mergeCell ref="P73:Q73"/>
    <mergeCell ref="R72:R73"/>
    <mergeCell ref="S72:T73"/>
    <mergeCell ref="U72:U73"/>
    <mergeCell ref="D75:E75"/>
    <mergeCell ref="G75:H75"/>
    <mergeCell ref="J75:K75"/>
    <mergeCell ref="M75:N75"/>
    <mergeCell ref="P75:Q75"/>
    <mergeCell ref="J72:K72"/>
    <mergeCell ref="J73:K73"/>
    <mergeCell ref="L72:L73"/>
    <mergeCell ref="M72:N72"/>
    <mergeCell ref="M73:N73"/>
    <mergeCell ref="O72:O73"/>
    <mergeCell ref="R70:R71"/>
    <mergeCell ref="S70:T71"/>
    <mergeCell ref="U70:U71"/>
    <mergeCell ref="C72:C73"/>
    <mergeCell ref="D72:E72"/>
    <mergeCell ref="D73:E73"/>
    <mergeCell ref="F72:F73"/>
    <mergeCell ref="G72:H72"/>
    <mergeCell ref="G73:H73"/>
    <mergeCell ref="I72:I73"/>
    <mergeCell ref="D69:Q69"/>
    <mergeCell ref="S69:T69"/>
    <mergeCell ref="B70:B71"/>
    <mergeCell ref="C70:C71"/>
    <mergeCell ref="D70:K71"/>
    <mergeCell ref="L70:L71"/>
    <mergeCell ref="M70:N71"/>
    <mergeCell ref="O70:O71"/>
    <mergeCell ref="P70:Q70"/>
    <mergeCell ref="P71:Q71"/>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S60:T60"/>
    <mergeCell ref="D61:E61"/>
    <mergeCell ref="G61:H61"/>
    <mergeCell ref="J61:K61"/>
    <mergeCell ref="M61:N61"/>
    <mergeCell ref="P61:Q61"/>
    <mergeCell ref="S61:T61"/>
    <mergeCell ref="P57:Q57"/>
    <mergeCell ref="P58:Q58"/>
    <mergeCell ref="R57:R58"/>
    <mergeCell ref="S57:T58"/>
    <mergeCell ref="U57:U58"/>
    <mergeCell ref="D60:E60"/>
    <mergeCell ref="G60:H60"/>
    <mergeCell ref="J60:K60"/>
    <mergeCell ref="M60:N60"/>
    <mergeCell ref="P60:Q60"/>
    <mergeCell ref="J57:K57"/>
    <mergeCell ref="J58:K58"/>
    <mergeCell ref="L57:L58"/>
    <mergeCell ref="M57:N57"/>
    <mergeCell ref="M58:N58"/>
    <mergeCell ref="O57:O58"/>
    <mergeCell ref="R55:R56"/>
    <mergeCell ref="S55:T56"/>
    <mergeCell ref="U55:U56"/>
    <mergeCell ref="C57:C58"/>
    <mergeCell ref="D57:E57"/>
    <mergeCell ref="D58:E58"/>
    <mergeCell ref="F57:F58"/>
    <mergeCell ref="G57:H57"/>
    <mergeCell ref="G58:H58"/>
    <mergeCell ref="I57:I58"/>
    <mergeCell ref="D54:Q54"/>
    <mergeCell ref="S54:T54"/>
    <mergeCell ref="B55:B56"/>
    <mergeCell ref="C55:C56"/>
    <mergeCell ref="D55:K56"/>
    <mergeCell ref="L55:L56"/>
    <mergeCell ref="M55:N56"/>
    <mergeCell ref="O55:O56"/>
    <mergeCell ref="P55:Q55"/>
    <mergeCell ref="P56:Q56"/>
    <mergeCell ref="F44:G44"/>
    <mergeCell ref="K44:L44"/>
    <mergeCell ref="F45:G45"/>
    <mergeCell ref="K45:L45"/>
    <mergeCell ref="F46:G46"/>
    <mergeCell ref="K46:L46"/>
    <mergeCell ref="D40:G40"/>
    <mergeCell ref="I40:L40"/>
    <mergeCell ref="F41:G41"/>
    <mergeCell ref="K41:L41"/>
    <mergeCell ref="F43:G43"/>
    <mergeCell ref="K43:L43"/>
    <mergeCell ref="D30:E30"/>
    <mergeCell ref="G30:H30"/>
    <mergeCell ref="D31:E31"/>
    <mergeCell ref="G31:H31"/>
    <mergeCell ref="D32:E32"/>
    <mergeCell ref="G32:H32"/>
    <mergeCell ref="D27:E27"/>
    <mergeCell ref="G27:H27"/>
    <mergeCell ref="D28:E28"/>
    <mergeCell ref="G28:H28"/>
    <mergeCell ref="D29:E29"/>
    <mergeCell ref="G29:H29"/>
    <mergeCell ref="G23:H23"/>
    <mergeCell ref="G24:H24"/>
    <mergeCell ref="G25:H25"/>
    <mergeCell ref="I23:I25"/>
    <mergeCell ref="K23:K25"/>
    <mergeCell ref="M23:M25"/>
    <mergeCell ref="D19:E19"/>
    <mergeCell ref="G19:H19"/>
    <mergeCell ref="D20:E20"/>
    <mergeCell ref="G20:H20"/>
    <mergeCell ref="B23:B25"/>
    <mergeCell ref="C23:C25"/>
    <mergeCell ref="D23:E23"/>
    <mergeCell ref="D24:E24"/>
    <mergeCell ref="D25:E25"/>
    <mergeCell ref="F23:F25"/>
    <mergeCell ref="D16:E16"/>
    <mergeCell ref="G16:H16"/>
    <mergeCell ref="D17:E17"/>
    <mergeCell ref="G17:H17"/>
    <mergeCell ref="D18:E18"/>
    <mergeCell ref="G18:H18"/>
    <mergeCell ref="D13:E13"/>
    <mergeCell ref="G13:H13"/>
    <mergeCell ref="D14:E14"/>
    <mergeCell ref="G14:H14"/>
    <mergeCell ref="D15:E15"/>
    <mergeCell ref="G15:H15"/>
    <mergeCell ref="G9:H9"/>
    <mergeCell ref="G10:H10"/>
    <mergeCell ref="G11:H11"/>
    <mergeCell ref="I9:I11"/>
    <mergeCell ref="K9:K11"/>
    <mergeCell ref="M9:M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1"/>
  <sheetViews>
    <sheetView showGridLines="0" workbookViewId="0"/>
  </sheetViews>
  <sheetFormatPr defaultRowHeight="15" x14ac:dyDescent="0.25"/>
  <cols>
    <col min="1" max="1" width="20.5703125" bestFit="1" customWidth="1"/>
    <col min="2" max="4" width="36.5703125" customWidth="1"/>
    <col min="5" max="5" width="34.28515625" customWidth="1"/>
    <col min="6" max="6" width="36.5703125" customWidth="1"/>
    <col min="7" max="7" width="12" customWidth="1"/>
    <col min="8" max="8" width="36.5703125" customWidth="1"/>
    <col min="9" max="9" width="8" customWidth="1"/>
    <col min="10" max="10" width="9.28515625" customWidth="1"/>
    <col min="11" max="11" width="34.28515625" customWidth="1"/>
    <col min="12" max="12" width="8" customWidth="1"/>
    <col min="13" max="13" width="9.28515625" customWidth="1"/>
    <col min="14" max="14" width="34.28515625" customWidth="1"/>
    <col min="15" max="15" width="8" customWidth="1"/>
    <col min="16" max="16" width="9.28515625" customWidth="1"/>
    <col min="17" max="17" width="29.5703125" customWidth="1"/>
    <col min="18" max="18" width="8" customWidth="1"/>
    <col min="19" max="19" width="9.28515625" customWidth="1"/>
    <col min="20" max="20" width="29.5703125" customWidth="1"/>
    <col min="21" max="21" width="8" customWidth="1"/>
    <col min="22" max="22" width="9.28515625" customWidth="1"/>
    <col min="23" max="23" width="29.5703125" customWidth="1"/>
    <col min="24" max="24" width="36.5703125" customWidth="1"/>
    <col min="25" max="25" width="9.28515625" customWidth="1"/>
    <col min="26" max="26" width="34.28515625" customWidth="1"/>
    <col min="27" max="27" width="36.5703125" customWidth="1"/>
  </cols>
  <sheetData>
    <row r="1" spans="1:27" ht="15" customHeight="1" x14ac:dyDescent="0.25">
      <c r="A1" s="7" t="s">
        <v>59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591</v>
      </c>
      <c r="B3" s="59" t="s">
        <v>4</v>
      </c>
      <c r="C3" s="59"/>
      <c r="D3" s="59"/>
      <c r="E3" s="59"/>
      <c r="F3" s="59"/>
      <c r="G3" s="59"/>
      <c r="H3" s="59"/>
      <c r="I3" s="59"/>
      <c r="J3" s="59"/>
      <c r="K3" s="59"/>
      <c r="L3" s="59"/>
      <c r="M3" s="59"/>
      <c r="N3" s="59"/>
      <c r="O3" s="59"/>
      <c r="P3" s="59"/>
      <c r="Q3" s="59"/>
      <c r="R3" s="59"/>
      <c r="S3" s="59"/>
      <c r="T3" s="59"/>
      <c r="U3" s="59"/>
      <c r="V3" s="59"/>
      <c r="W3" s="59"/>
      <c r="X3" s="59"/>
      <c r="Y3" s="59"/>
      <c r="Z3" s="59"/>
      <c r="AA3" s="59"/>
    </row>
    <row r="4" spans="1:27" ht="15" customHeight="1" x14ac:dyDescent="0.25">
      <c r="A4" s="13" t="s">
        <v>591</v>
      </c>
      <c r="B4" s="59" t="s">
        <v>4</v>
      </c>
      <c r="C4" s="59"/>
      <c r="D4" s="59"/>
      <c r="E4" s="59"/>
      <c r="F4" s="59"/>
      <c r="G4" s="59"/>
      <c r="H4" s="59"/>
      <c r="I4" s="59"/>
      <c r="J4" s="59"/>
      <c r="K4" s="59"/>
      <c r="L4" s="59"/>
      <c r="M4" s="59"/>
      <c r="N4" s="59"/>
      <c r="O4" s="59"/>
      <c r="P4" s="59"/>
      <c r="Q4" s="59"/>
      <c r="R4" s="59"/>
      <c r="S4" s="59"/>
      <c r="T4" s="59"/>
      <c r="U4" s="59"/>
      <c r="V4" s="59"/>
      <c r="W4" s="59"/>
      <c r="X4" s="59"/>
      <c r="Y4" s="59"/>
      <c r="Z4" s="59"/>
      <c r="AA4" s="59"/>
    </row>
    <row r="5" spans="1:27" x14ac:dyDescent="0.25">
      <c r="A5" s="13"/>
      <c r="B5" s="60" t="s">
        <v>592</v>
      </c>
      <c r="C5" s="60"/>
      <c r="D5" s="60"/>
      <c r="E5" s="60"/>
      <c r="F5" s="60"/>
      <c r="G5" s="60"/>
      <c r="H5" s="60"/>
      <c r="I5" s="60"/>
      <c r="J5" s="60"/>
      <c r="K5" s="60"/>
      <c r="L5" s="60"/>
      <c r="M5" s="60"/>
      <c r="N5" s="60"/>
      <c r="O5" s="60"/>
      <c r="P5" s="60"/>
      <c r="Q5" s="60"/>
      <c r="R5" s="60"/>
      <c r="S5" s="60"/>
      <c r="T5" s="60"/>
      <c r="U5" s="60"/>
      <c r="V5" s="60"/>
      <c r="W5" s="60"/>
      <c r="X5" s="60"/>
      <c r="Y5" s="60"/>
      <c r="Z5" s="60"/>
      <c r="AA5" s="60"/>
    </row>
    <row r="6" spans="1:27" x14ac:dyDescent="0.25">
      <c r="A6" s="13"/>
      <c r="B6" s="61"/>
      <c r="C6" s="61"/>
      <c r="D6" s="61"/>
      <c r="E6" s="61"/>
      <c r="F6" s="61"/>
      <c r="G6" s="61"/>
      <c r="H6" s="61"/>
      <c r="I6" s="61"/>
      <c r="J6" s="61"/>
      <c r="K6" s="61"/>
      <c r="L6" s="61"/>
      <c r="M6" s="61"/>
      <c r="N6" s="61"/>
      <c r="O6" s="61"/>
      <c r="P6" s="61"/>
      <c r="Q6" s="61"/>
      <c r="R6" s="61"/>
      <c r="S6" s="61"/>
      <c r="T6" s="61"/>
      <c r="U6" s="61"/>
      <c r="V6" s="61"/>
      <c r="W6" s="61"/>
      <c r="X6" s="61"/>
      <c r="Y6" s="61"/>
      <c r="Z6" s="61"/>
      <c r="AA6" s="61"/>
    </row>
    <row r="7" spans="1:27" x14ac:dyDescent="0.25">
      <c r="A7" s="13"/>
      <c r="B7" s="61" t="s">
        <v>593</v>
      </c>
      <c r="C7" s="61"/>
      <c r="D7" s="61"/>
      <c r="E7" s="61"/>
      <c r="F7" s="61"/>
      <c r="G7" s="61"/>
      <c r="H7" s="61"/>
      <c r="I7" s="61"/>
      <c r="J7" s="61"/>
      <c r="K7" s="61"/>
      <c r="L7" s="61"/>
      <c r="M7" s="61"/>
      <c r="N7" s="61"/>
      <c r="O7" s="61"/>
      <c r="P7" s="61"/>
      <c r="Q7" s="61"/>
      <c r="R7" s="61"/>
      <c r="S7" s="61"/>
      <c r="T7" s="61"/>
      <c r="U7" s="61"/>
      <c r="V7" s="61"/>
      <c r="W7" s="61"/>
      <c r="X7" s="61"/>
      <c r="Y7" s="61"/>
      <c r="Z7" s="61"/>
      <c r="AA7" s="61"/>
    </row>
    <row r="8" spans="1:27" x14ac:dyDescent="0.25">
      <c r="A8" s="13"/>
      <c r="B8" s="61"/>
      <c r="C8" s="61"/>
      <c r="D8" s="61"/>
      <c r="E8" s="61"/>
      <c r="F8" s="61"/>
      <c r="G8" s="61"/>
      <c r="H8" s="61"/>
      <c r="I8" s="61"/>
      <c r="J8" s="61"/>
      <c r="K8" s="61"/>
      <c r="L8" s="61"/>
      <c r="M8" s="61"/>
      <c r="N8" s="61"/>
      <c r="O8" s="61"/>
      <c r="P8" s="61"/>
      <c r="Q8" s="61"/>
      <c r="R8" s="61"/>
      <c r="S8" s="61"/>
      <c r="T8" s="61"/>
      <c r="U8" s="61"/>
      <c r="V8" s="61"/>
      <c r="W8" s="61"/>
      <c r="X8" s="61"/>
      <c r="Y8" s="61"/>
      <c r="Z8" s="61"/>
      <c r="AA8" s="61"/>
    </row>
    <row r="9" spans="1:27" x14ac:dyDescent="0.25">
      <c r="A9" s="13"/>
      <c r="B9" s="81"/>
      <c r="C9" s="38"/>
      <c r="D9" s="82" t="s">
        <v>498</v>
      </c>
      <c r="E9" s="82"/>
      <c r="F9" s="38"/>
      <c r="G9" s="82" t="s">
        <v>499</v>
      </c>
      <c r="H9" s="82"/>
      <c r="I9" s="38"/>
    </row>
    <row r="10" spans="1:27" ht="15.75" thickBot="1" x14ac:dyDescent="0.3">
      <c r="A10" s="13"/>
      <c r="B10" s="81"/>
      <c r="C10" s="38"/>
      <c r="D10" s="83" t="s">
        <v>532</v>
      </c>
      <c r="E10" s="83"/>
      <c r="F10" s="38"/>
      <c r="G10" s="83" t="s">
        <v>532</v>
      </c>
      <c r="H10" s="83"/>
      <c r="I10" s="38"/>
    </row>
    <row r="11" spans="1:27" x14ac:dyDescent="0.25">
      <c r="A11" s="13"/>
      <c r="B11" s="23" t="s">
        <v>594</v>
      </c>
      <c r="C11" s="24"/>
      <c r="D11" s="27" t="s">
        <v>461</v>
      </c>
      <c r="E11" s="108">
        <v>112436</v>
      </c>
      <c r="F11" s="24"/>
      <c r="G11" s="27" t="s">
        <v>461</v>
      </c>
      <c r="H11" s="108">
        <v>529434</v>
      </c>
      <c r="I11" s="24"/>
    </row>
    <row r="12" spans="1:27" x14ac:dyDescent="0.25">
      <c r="A12" s="13"/>
      <c r="B12" s="28" t="s">
        <v>595</v>
      </c>
      <c r="C12" s="29"/>
      <c r="D12" s="88">
        <v>85710</v>
      </c>
      <c r="E12" s="88"/>
      <c r="F12" s="29"/>
      <c r="G12" s="89" t="s">
        <v>362</v>
      </c>
      <c r="H12" s="89"/>
      <c r="I12" s="29"/>
    </row>
    <row r="13" spans="1:27" x14ac:dyDescent="0.25">
      <c r="A13" s="13"/>
      <c r="B13" s="23" t="s">
        <v>596</v>
      </c>
      <c r="C13" s="24"/>
      <c r="D13" s="86">
        <v>316261</v>
      </c>
      <c r="E13" s="86"/>
      <c r="F13" s="24"/>
      <c r="G13" s="86">
        <v>333153</v>
      </c>
      <c r="H13" s="86"/>
      <c r="I13" s="24"/>
    </row>
    <row r="14" spans="1:27" x14ac:dyDescent="0.25">
      <c r="A14" s="13"/>
      <c r="B14" s="28" t="s">
        <v>597</v>
      </c>
      <c r="C14" s="29"/>
      <c r="D14" s="88">
        <v>37370</v>
      </c>
      <c r="E14" s="88"/>
      <c r="F14" s="29"/>
      <c r="G14" s="89" t="s">
        <v>362</v>
      </c>
      <c r="H14" s="89"/>
      <c r="I14" s="29"/>
    </row>
    <row r="15" spans="1:27" ht="15.75" thickBot="1" x14ac:dyDescent="0.3">
      <c r="A15" s="13"/>
      <c r="B15" s="23" t="s">
        <v>598</v>
      </c>
      <c r="C15" s="24"/>
      <c r="D15" s="90">
        <v>15016</v>
      </c>
      <c r="E15" s="90"/>
      <c r="F15" s="24"/>
      <c r="G15" s="90">
        <v>21667</v>
      </c>
      <c r="H15" s="90"/>
      <c r="I15" s="24"/>
    </row>
    <row r="16" spans="1:27" ht="15.75" thickBot="1" x14ac:dyDescent="0.3">
      <c r="A16" s="13"/>
      <c r="B16" s="125" t="s">
        <v>144</v>
      </c>
      <c r="C16" s="29"/>
      <c r="D16" s="111" t="s">
        <v>461</v>
      </c>
      <c r="E16" s="112">
        <v>566793</v>
      </c>
      <c r="F16" s="29"/>
      <c r="G16" s="111" t="s">
        <v>461</v>
      </c>
      <c r="H16" s="112">
        <v>884254</v>
      </c>
      <c r="I16" s="29"/>
    </row>
    <row r="17" spans="1:27" ht="15.75" thickTop="1" x14ac:dyDescent="0.25">
      <c r="A17" s="13"/>
      <c r="B17" s="61"/>
      <c r="C17" s="61"/>
      <c r="D17" s="61"/>
      <c r="E17" s="61"/>
      <c r="F17" s="61"/>
      <c r="G17" s="61"/>
      <c r="H17" s="61"/>
      <c r="I17" s="61"/>
      <c r="J17" s="61"/>
      <c r="K17" s="61"/>
      <c r="L17" s="61"/>
      <c r="M17" s="61"/>
      <c r="N17" s="61"/>
      <c r="O17" s="61"/>
      <c r="P17" s="61"/>
      <c r="Q17" s="61"/>
      <c r="R17" s="61"/>
      <c r="S17" s="61"/>
      <c r="T17" s="61"/>
      <c r="U17" s="61"/>
      <c r="V17" s="61"/>
      <c r="W17" s="61"/>
      <c r="X17" s="61"/>
      <c r="Y17" s="61"/>
      <c r="Z17" s="61"/>
      <c r="AA17" s="61"/>
    </row>
    <row r="18" spans="1:27" x14ac:dyDescent="0.25">
      <c r="A18" s="13"/>
      <c r="B18" s="68" t="s">
        <v>599</v>
      </c>
      <c r="C18" s="68"/>
      <c r="D18" s="68"/>
      <c r="E18" s="68"/>
      <c r="F18" s="68"/>
      <c r="G18" s="68"/>
      <c r="H18" s="68"/>
      <c r="I18" s="68"/>
      <c r="J18" s="68"/>
      <c r="K18" s="68"/>
      <c r="L18" s="68"/>
      <c r="M18" s="68"/>
      <c r="N18" s="68"/>
      <c r="O18" s="68"/>
      <c r="P18" s="68"/>
      <c r="Q18" s="68"/>
      <c r="R18" s="68"/>
      <c r="S18" s="68"/>
      <c r="T18" s="68"/>
      <c r="U18" s="68"/>
      <c r="V18" s="68"/>
      <c r="W18" s="68"/>
      <c r="X18" s="68"/>
      <c r="Y18" s="68"/>
      <c r="Z18" s="68"/>
      <c r="AA18" s="68"/>
    </row>
    <row r="19" spans="1:27" x14ac:dyDescent="0.25">
      <c r="A19" s="13"/>
      <c r="B19" s="61"/>
      <c r="C19" s="61"/>
      <c r="D19" s="61"/>
      <c r="E19" s="61"/>
      <c r="F19" s="61"/>
      <c r="G19" s="61"/>
      <c r="H19" s="61"/>
      <c r="I19" s="61"/>
      <c r="J19" s="61"/>
      <c r="K19" s="61"/>
      <c r="L19" s="61"/>
      <c r="M19" s="61"/>
      <c r="N19" s="61"/>
      <c r="O19" s="61"/>
      <c r="P19" s="61"/>
      <c r="Q19" s="61"/>
      <c r="R19" s="61"/>
      <c r="S19" s="61"/>
      <c r="T19" s="61"/>
      <c r="U19" s="61"/>
      <c r="V19" s="61"/>
      <c r="W19" s="61"/>
      <c r="X19" s="61"/>
      <c r="Y19" s="61"/>
      <c r="Z19" s="61"/>
      <c r="AA19" s="61"/>
    </row>
    <row r="20" spans="1:27" x14ac:dyDescent="0.25">
      <c r="A20" s="13"/>
      <c r="B20" s="61" t="s">
        <v>600</v>
      </c>
      <c r="C20" s="61"/>
      <c r="D20" s="61"/>
      <c r="E20" s="61"/>
      <c r="F20" s="61"/>
      <c r="G20" s="61"/>
      <c r="H20" s="61"/>
      <c r="I20" s="61"/>
      <c r="J20" s="61"/>
      <c r="K20" s="61"/>
      <c r="L20" s="61"/>
      <c r="M20" s="61"/>
      <c r="N20" s="61"/>
      <c r="O20" s="61"/>
      <c r="P20" s="61"/>
      <c r="Q20" s="61"/>
      <c r="R20" s="61"/>
      <c r="S20" s="61"/>
      <c r="T20" s="61"/>
      <c r="U20" s="61"/>
      <c r="V20" s="61"/>
      <c r="W20" s="61"/>
      <c r="X20" s="61"/>
      <c r="Y20" s="61"/>
      <c r="Z20" s="61"/>
      <c r="AA20" s="61"/>
    </row>
    <row r="21" spans="1:27" x14ac:dyDescent="0.25">
      <c r="A21" s="13"/>
      <c r="B21" s="61"/>
      <c r="C21" s="61"/>
      <c r="D21" s="61"/>
      <c r="E21" s="61"/>
      <c r="F21" s="61"/>
      <c r="G21" s="61"/>
      <c r="H21" s="61"/>
      <c r="I21" s="61"/>
      <c r="J21" s="61"/>
      <c r="K21" s="61"/>
      <c r="L21" s="61"/>
      <c r="M21" s="61"/>
      <c r="N21" s="61"/>
      <c r="O21" s="61"/>
      <c r="P21" s="61"/>
      <c r="Q21" s="61"/>
      <c r="R21" s="61"/>
      <c r="S21" s="61"/>
      <c r="T21" s="61"/>
      <c r="U21" s="61"/>
      <c r="V21" s="61"/>
      <c r="W21" s="61"/>
      <c r="X21" s="61"/>
      <c r="Y21" s="61"/>
      <c r="Z21" s="61"/>
      <c r="AA21" s="61"/>
    </row>
    <row r="22" spans="1:27" x14ac:dyDescent="0.25">
      <c r="A22" s="13"/>
      <c r="B22" s="36" t="s">
        <v>601</v>
      </c>
      <c r="C22" s="38"/>
      <c r="D22" s="82" t="s">
        <v>602</v>
      </c>
      <c r="E22" s="82"/>
      <c r="F22" s="38"/>
      <c r="G22" s="82" t="s">
        <v>604</v>
      </c>
      <c r="H22" s="82"/>
      <c r="I22" s="38"/>
      <c r="J22" s="82" t="s">
        <v>596</v>
      </c>
      <c r="K22" s="82"/>
      <c r="L22" s="38"/>
      <c r="M22" s="82" t="s">
        <v>594</v>
      </c>
      <c r="N22" s="82"/>
      <c r="O22" s="38"/>
      <c r="P22" s="82" t="s">
        <v>606</v>
      </c>
      <c r="Q22" s="82"/>
      <c r="R22" s="38"/>
      <c r="S22" s="82" t="s">
        <v>144</v>
      </c>
      <c r="T22" s="82"/>
      <c r="U22" s="38"/>
    </row>
    <row r="23" spans="1:27" ht="15.75" thickBot="1" x14ac:dyDescent="0.3">
      <c r="A23" s="13"/>
      <c r="B23" s="37"/>
      <c r="C23" s="38"/>
      <c r="D23" s="83" t="s">
        <v>603</v>
      </c>
      <c r="E23" s="83"/>
      <c r="F23" s="38"/>
      <c r="G23" s="83" t="s">
        <v>605</v>
      </c>
      <c r="H23" s="83"/>
      <c r="I23" s="38"/>
      <c r="J23" s="83"/>
      <c r="K23" s="83"/>
      <c r="L23" s="38"/>
      <c r="M23" s="83"/>
      <c r="N23" s="83"/>
      <c r="O23" s="38"/>
      <c r="P23" s="83" t="s">
        <v>607</v>
      </c>
      <c r="Q23" s="83"/>
      <c r="R23" s="38"/>
      <c r="S23" s="83"/>
      <c r="T23" s="83"/>
      <c r="U23" s="38"/>
    </row>
    <row r="24" spans="1:27" x14ac:dyDescent="0.25">
      <c r="A24" s="13"/>
      <c r="B24" s="101" t="s">
        <v>608</v>
      </c>
      <c r="C24" s="24"/>
      <c r="D24" s="27" t="s">
        <v>461</v>
      </c>
      <c r="E24" s="98" t="s">
        <v>362</v>
      </c>
      <c r="F24" s="24"/>
      <c r="G24" s="27" t="s">
        <v>461</v>
      </c>
      <c r="H24" s="98" t="s">
        <v>362</v>
      </c>
      <c r="I24" s="24"/>
      <c r="J24" s="27" t="s">
        <v>461</v>
      </c>
      <c r="K24" s="98" t="s">
        <v>362</v>
      </c>
      <c r="L24" s="24"/>
      <c r="M24" s="27" t="s">
        <v>461</v>
      </c>
      <c r="N24" s="108">
        <v>1889</v>
      </c>
      <c r="O24" s="24"/>
      <c r="P24" s="27" t="s">
        <v>461</v>
      </c>
      <c r="Q24" s="108">
        <v>21982</v>
      </c>
      <c r="R24" s="24"/>
      <c r="S24" s="27" t="s">
        <v>461</v>
      </c>
      <c r="T24" s="108">
        <v>23871</v>
      </c>
      <c r="U24" s="24"/>
    </row>
    <row r="25" spans="1:27" x14ac:dyDescent="0.25">
      <c r="A25" s="13"/>
      <c r="B25" s="109" t="s">
        <v>609</v>
      </c>
      <c r="C25" s="29"/>
      <c r="D25" s="89" t="s">
        <v>362</v>
      </c>
      <c r="E25" s="89"/>
      <c r="F25" s="29"/>
      <c r="G25" s="89" t="s">
        <v>362</v>
      </c>
      <c r="H25" s="89"/>
      <c r="I25" s="29"/>
      <c r="J25" s="89" t="s">
        <v>362</v>
      </c>
      <c r="K25" s="89"/>
      <c r="L25" s="29"/>
      <c r="M25" s="89" t="s">
        <v>610</v>
      </c>
      <c r="N25" s="89"/>
      <c r="O25" s="11" t="s">
        <v>395</v>
      </c>
      <c r="P25" s="89" t="s">
        <v>362</v>
      </c>
      <c r="Q25" s="89"/>
      <c r="R25" s="29"/>
      <c r="S25" s="89" t="s">
        <v>610</v>
      </c>
      <c r="T25" s="89"/>
      <c r="U25" s="11" t="s">
        <v>395</v>
      </c>
    </row>
    <row r="26" spans="1:27" x14ac:dyDescent="0.25">
      <c r="A26" s="13"/>
      <c r="B26" s="101" t="s">
        <v>611</v>
      </c>
      <c r="C26" s="24"/>
      <c r="D26" s="87" t="s">
        <v>362</v>
      </c>
      <c r="E26" s="87"/>
      <c r="F26" s="24"/>
      <c r="G26" s="87" t="s">
        <v>362</v>
      </c>
      <c r="H26" s="87"/>
      <c r="I26" s="24"/>
      <c r="J26" s="87" t="s">
        <v>612</v>
      </c>
      <c r="K26" s="87"/>
      <c r="L26" s="27" t="s">
        <v>395</v>
      </c>
      <c r="M26" s="87" t="s">
        <v>613</v>
      </c>
      <c r="N26" s="87"/>
      <c r="O26" s="27" t="s">
        <v>395</v>
      </c>
      <c r="P26" s="87" t="s">
        <v>362</v>
      </c>
      <c r="Q26" s="87"/>
      <c r="R26" s="24"/>
      <c r="S26" s="87" t="s">
        <v>614</v>
      </c>
      <c r="T26" s="87"/>
      <c r="U26" s="27" t="s">
        <v>395</v>
      </c>
    </row>
    <row r="27" spans="1:27" x14ac:dyDescent="0.25">
      <c r="A27" s="13"/>
      <c r="B27" s="29"/>
      <c r="C27" s="29"/>
      <c r="D27" s="29"/>
      <c r="E27" s="29"/>
      <c r="F27" s="29"/>
      <c r="G27" s="29"/>
      <c r="H27" s="29"/>
      <c r="I27" s="29"/>
      <c r="J27" s="29"/>
      <c r="K27" s="29"/>
      <c r="L27" s="29"/>
      <c r="M27" s="29"/>
      <c r="N27" s="29"/>
      <c r="O27" s="29"/>
      <c r="P27" s="29"/>
      <c r="Q27" s="29"/>
      <c r="R27" s="29"/>
      <c r="S27" s="29"/>
      <c r="T27" s="29"/>
      <c r="U27" s="29"/>
    </row>
    <row r="28" spans="1:27" x14ac:dyDescent="0.25">
      <c r="A28" s="13"/>
      <c r="B28" s="61"/>
      <c r="C28" s="61"/>
      <c r="D28" s="61"/>
      <c r="E28" s="61"/>
      <c r="F28" s="61"/>
      <c r="G28" s="61"/>
      <c r="H28" s="61"/>
      <c r="I28" s="61"/>
      <c r="J28" s="61"/>
      <c r="K28" s="61"/>
      <c r="L28" s="61"/>
      <c r="M28" s="61"/>
      <c r="N28" s="61"/>
      <c r="O28" s="61"/>
      <c r="P28" s="61"/>
      <c r="Q28" s="61"/>
      <c r="R28" s="61"/>
      <c r="S28" s="61"/>
      <c r="T28" s="61"/>
      <c r="U28" s="61"/>
      <c r="V28" s="61"/>
      <c r="W28" s="61"/>
      <c r="X28" s="61"/>
      <c r="Y28" s="61"/>
      <c r="Z28" s="61"/>
      <c r="AA28" s="61"/>
    </row>
    <row r="29" spans="1:27" x14ac:dyDescent="0.25">
      <c r="A29" s="13"/>
      <c r="B29" s="61" t="s">
        <v>615</v>
      </c>
      <c r="C29" s="61"/>
      <c r="D29" s="61"/>
      <c r="E29" s="61"/>
      <c r="F29" s="61"/>
      <c r="G29" s="61"/>
      <c r="H29" s="61"/>
      <c r="I29" s="61"/>
      <c r="J29" s="61"/>
      <c r="K29" s="61"/>
      <c r="L29" s="61"/>
      <c r="M29" s="61"/>
      <c r="N29" s="61"/>
      <c r="O29" s="61"/>
      <c r="P29" s="61"/>
      <c r="Q29" s="61"/>
      <c r="R29" s="61"/>
      <c r="S29" s="61"/>
      <c r="T29" s="61"/>
      <c r="U29" s="61"/>
      <c r="V29" s="61"/>
      <c r="W29" s="61"/>
      <c r="X29" s="61"/>
      <c r="Y29" s="61"/>
      <c r="Z29" s="61"/>
      <c r="AA29" s="61"/>
    </row>
    <row r="30" spans="1:27" x14ac:dyDescent="0.25">
      <c r="A30" s="13"/>
      <c r="B30" s="61"/>
      <c r="C30" s="61"/>
      <c r="D30" s="61"/>
      <c r="E30" s="61"/>
      <c r="F30" s="61"/>
      <c r="G30" s="61"/>
      <c r="H30" s="61"/>
      <c r="I30" s="61"/>
      <c r="J30" s="61"/>
      <c r="K30" s="61"/>
      <c r="L30" s="61"/>
      <c r="M30" s="61"/>
      <c r="N30" s="61"/>
      <c r="O30" s="61"/>
      <c r="P30" s="61"/>
      <c r="Q30" s="61"/>
      <c r="R30" s="61"/>
      <c r="S30" s="61"/>
      <c r="T30" s="61"/>
      <c r="U30" s="61"/>
      <c r="V30" s="61"/>
      <c r="W30" s="61"/>
      <c r="X30" s="61"/>
      <c r="Y30" s="61"/>
      <c r="Z30" s="61"/>
      <c r="AA30" s="61"/>
    </row>
    <row r="31" spans="1:27" x14ac:dyDescent="0.25">
      <c r="A31" s="13"/>
      <c r="B31" s="36" t="s">
        <v>616</v>
      </c>
      <c r="C31" s="38"/>
      <c r="D31" s="82" t="s">
        <v>602</v>
      </c>
      <c r="E31" s="82"/>
      <c r="F31" s="38"/>
      <c r="G31" s="82" t="s">
        <v>604</v>
      </c>
      <c r="H31" s="82"/>
      <c r="I31" s="38"/>
      <c r="J31" s="82" t="s">
        <v>596</v>
      </c>
      <c r="K31" s="82"/>
      <c r="L31" s="38"/>
      <c r="M31" s="82" t="s">
        <v>594</v>
      </c>
      <c r="N31" s="82"/>
      <c r="O31" s="38"/>
      <c r="P31" s="82" t="s">
        <v>606</v>
      </c>
      <c r="Q31" s="82"/>
      <c r="R31" s="38"/>
      <c r="S31" s="82" t="s">
        <v>144</v>
      </c>
      <c r="T31" s="82"/>
      <c r="U31" s="38"/>
    </row>
    <row r="32" spans="1:27" ht="15.75" thickBot="1" x14ac:dyDescent="0.3">
      <c r="A32" s="13"/>
      <c r="B32" s="37"/>
      <c r="C32" s="38"/>
      <c r="D32" s="83" t="s">
        <v>603</v>
      </c>
      <c r="E32" s="83"/>
      <c r="F32" s="38"/>
      <c r="G32" s="83" t="s">
        <v>605</v>
      </c>
      <c r="H32" s="83"/>
      <c r="I32" s="38"/>
      <c r="J32" s="83"/>
      <c r="K32" s="83"/>
      <c r="L32" s="38"/>
      <c r="M32" s="83"/>
      <c r="N32" s="83"/>
      <c r="O32" s="38"/>
      <c r="P32" s="83" t="s">
        <v>607</v>
      </c>
      <c r="Q32" s="83"/>
      <c r="R32" s="38"/>
      <c r="S32" s="83"/>
      <c r="T32" s="83"/>
      <c r="U32" s="38"/>
    </row>
    <row r="33" spans="1:27" x14ac:dyDescent="0.25">
      <c r="A33" s="13"/>
      <c r="B33" s="101" t="s">
        <v>608</v>
      </c>
      <c r="C33" s="24"/>
      <c r="D33" s="27" t="s">
        <v>461</v>
      </c>
      <c r="E33" s="98" t="s">
        <v>362</v>
      </c>
      <c r="F33" s="24"/>
      <c r="G33" s="27" t="s">
        <v>461</v>
      </c>
      <c r="H33" s="108">
        <v>37174</v>
      </c>
      <c r="I33" s="24"/>
      <c r="J33" s="27" t="s">
        <v>461</v>
      </c>
      <c r="K33" s="108">
        <v>20090</v>
      </c>
      <c r="L33" s="24"/>
      <c r="M33" s="27" t="s">
        <v>461</v>
      </c>
      <c r="N33" s="108">
        <v>1889</v>
      </c>
      <c r="O33" s="24"/>
      <c r="P33" s="27" t="s">
        <v>461</v>
      </c>
      <c r="Q33" s="108">
        <v>23601</v>
      </c>
      <c r="R33" s="24"/>
      <c r="S33" s="27" t="s">
        <v>461</v>
      </c>
      <c r="T33" s="108">
        <v>82754</v>
      </c>
      <c r="U33" s="24"/>
    </row>
    <row r="34" spans="1:27" x14ac:dyDescent="0.25">
      <c r="A34" s="13"/>
      <c r="B34" s="109" t="s">
        <v>609</v>
      </c>
      <c r="C34" s="29"/>
      <c r="D34" s="89" t="s">
        <v>617</v>
      </c>
      <c r="E34" s="89"/>
      <c r="F34" s="11" t="s">
        <v>395</v>
      </c>
      <c r="G34" s="89" t="s">
        <v>362</v>
      </c>
      <c r="H34" s="89"/>
      <c r="I34" s="29"/>
      <c r="J34" s="89" t="s">
        <v>618</v>
      </c>
      <c r="K34" s="89"/>
      <c r="L34" s="11" t="s">
        <v>395</v>
      </c>
      <c r="M34" s="89" t="s">
        <v>619</v>
      </c>
      <c r="N34" s="89"/>
      <c r="O34" s="11" t="s">
        <v>395</v>
      </c>
      <c r="P34" s="89" t="s">
        <v>620</v>
      </c>
      <c r="Q34" s="89"/>
      <c r="R34" s="11" t="s">
        <v>395</v>
      </c>
      <c r="S34" s="89" t="s">
        <v>621</v>
      </c>
      <c r="T34" s="89"/>
      <c r="U34" s="11" t="s">
        <v>395</v>
      </c>
    </row>
    <row r="35" spans="1:27" x14ac:dyDescent="0.25">
      <c r="A35" s="13"/>
      <c r="B35" s="101" t="s">
        <v>611</v>
      </c>
      <c r="C35" s="24"/>
      <c r="D35" s="87" t="s">
        <v>362</v>
      </c>
      <c r="E35" s="87"/>
      <c r="F35" s="24"/>
      <c r="G35" s="87" t="s">
        <v>362</v>
      </c>
      <c r="H35" s="87"/>
      <c r="I35" s="24"/>
      <c r="J35" s="87" t="s">
        <v>622</v>
      </c>
      <c r="K35" s="87"/>
      <c r="L35" s="27" t="s">
        <v>395</v>
      </c>
      <c r="M35" s="87" t="s">
        <v>623</v>
      </c>
      <c r="N35" s="87"/>
      <c r="O35" s="27" t="s">
        <v>395</v>
      </c>
      <c r="P35" s="87" t="s">
        <v>362</v>
      </c>
      <c r="Q35" s="87"/>
      <c r="R35" s="24"/>
      <c r="S35" s="87" t="s">
        <v>624</v>
      </c>
      <c r="T35" s="87"/>
      <c r="U35" s="27" t="s">
        <v>395</v>
      </c>
    </row>
    <row r="36" spans="1:27" x14ac:dyDescent="0.25">
      <c r="A36" s="13"/>
      <c r="B36" s="29"/>
      <c r="C36" s="29"/>
      <c r="D36" s="29"/>
      <c r="E36" s="29"/>
      <c r="F36" s="29"/>
      <c r="G36" s="29"/>
      <c r="H36" s="29"/>
      <c r="I36" s="29"/>
      <c r="J36" s="29"/>
      <c r="K36" s="29"/>
      <c r="L36" s="29"/>
      <c r="M36" s="29"/>
      <c r="N36" s="29"/>
      <c r="O36" s="29"/>
      <c r="P36" s="29"/>
      <c r="Q36" s="29"/>
      <c r="R36" s="29"/>
      <c r="S36" s="29"/>
      <c r="T36" s="29"/>
      <c r="U36" s="29"/>
    </row>
    <row r="37" spans="1:27" x14ac:dyDescent="0.25">
      <c r="A37" s="13"/>
      <c r="B37" s="61"/>
      <c r="C37" s="61"/>
      <c r="D37" s="61"/>
      <c r="E37" s="61"/>
      <c r="F37" s="61"/>
      <c r="G37" s="61"/>
      <c r="H37" s="61"/>
      <c r="I37" s="61"/>
      <c r="J37" s="61"/>
      <c r="K37" s="61"/>
      <c r="L37" s="61"/>
      <c r="M37" s="61"/>
      <c r="N37" s="61"/>
      <c r="O37" s="61"/>
      <c r="P37" s="61"/>
      <c r="Q37" s="61"/>
      <c r="R37" s="61"/>
      <c r="S37" s="61"/>
      <c r="T37" s="61"/>
      <c r="U37" s="61"/>
      <c r="V37" s="61"/>
      <c r="W37" s="61"/>
      <c r="X37" s="61"/>
      <c r="Y37" s="61"/>
      <c r="Z37" s="61"/>
      <c r="AA37" s="61"/>
    </row>
    <row r="38" spans="1:27" x14ac:dyDescent="0.25">
      <c r="A38" s="13"/>
      <c r="B38" s="61" t="s">
        <v>625</v>
      </c>
      <c r="C38" s="61"/>
      <c r="D38" s="61"/>
      <c r="E38" s="61"/>
      <c r="F38" s="61"/>
      <c r="G38" s="61"/>
      <c r="H38" s="61"/>
      <c r="I38" s="61"/>
      <c r="J38" s="61"/>
      <c r="K38" s="61"/>
      <c r="L38" s="61"/>
      <c r="M38" s="61"/>
      <c r="N38" s="61"/>
      <c r="O38" s="61"/>
      <c r="P38" s="61"/>
      <c r="Q38" s="61"/>
      <c r="R38" s="61"/>
      <c r="S38" s="61"/>
      <c r="T38" s="61"/>
      <c r="U38" s="61"/>
      <c r="V38" s="61"/>
      <c r="W38" s="61"/>
      <c r="X38" s="61"/>
      <c r="Y38" s="61"/>
      <c r="Z38" s="61"/>
      <c r="AA38" s="61"/>
    </row>
    <row r="39" spans="1:27" x14ac:dyDescent="0.25">
      <c r="A39" s="13"/>
      <c r="B39" s="61"/>
      <c r="C39" s="61"/>
      <c r="D39" s="61"/>
      <c r="E39" s="61"/>
      <c r="F39" s="61"/>
      <c r="G39" s="61"/>
      <c r="H39" s="61"/>
      <c r="I39" s="61"/>
      <c r="J39" s="61"/>
      <c r="K39" s="61"/>
      <c r="L39" s="61"/>
      <c r="M39" s="61"/>
      <c r="N39" s="61"/>
      <c r="O39" s="61"/>
      <c r="P39" s="61"/>
      <c r="Q39" s="61"/>
      <c r="R39" s="61"/>
      <c r="S39" s="61"/>
      <c r="T39" s="61"/>
      <c r="U39" s="61"/>
      <c r="V39" s="61"/>
      <c r="W39" s="61"/>
      <c r="X39" s="61"/>
      <c r="Y39" s="61"/>
      <c r="Z39" s="61"/>
      <c r="AA39" s="61"/>
    </row>
    <row r="40" spans="1:27" ht="15.75" thickBot="1" x14ac:dyDescent="0.3">
      <c r="A40" s="13"/>
      <c r="B40" s="115" t="s">
        <v>626</v>
      </c>
      <c r="C40" s="19"/>
      <c r="D40" s="83" t="s">
        <v>596</v>
      </c>
      <c r="E40" s="83"/>
      <c r="F40" s="19"/>
      <c r="G40" s="83" t="s">
        <v>594</v>
      </c>
      <c r="H40" s="83"/>
      <c r="I40" s="19"/>
      <c r="J40" s="83" t="s">
        <v>144</v>
      </c>
      <c r="K40" s="83"/>
      <c r="L40" s="19"/>
    </row>
    <row r="41" spans="1:27" x14ac:dyDescent="0.25">
      <c r="A41" s="13"/>
      <c r="B41" s="23" t="s">
        <v>608</v>
      </c>
      <c r="C41" s="24"/>
      <c r="D41" s="27" t="s">
        <v>461</v>
      </c>
      <c r="E41" s="108">
        <v>95820</v>
      </c>
      <c r="F41" s="24"/>
      <c r="G41" s="27" t="s">
        <v>461</v>
      </c>
      <c r="H41" s="98" t="s">
        <v>362</v>
      </c>
      <c r="I41" s="24"/>
      <c r="J41" s="27" t="s">
        <v>461</v>
      </c>
      <c r="K41" s="108">
        <v>95820</v>
      </c>
      <c r="L41" s="24"/>
    </row>
    <row r="42" spans="1:27" x14ac:dyDescent="0.25">
      <c r="A42" s="13"/>
      <c r="B42" s="28" t="s">
        <v>609</v>
      </c>
      <c r="C42" s="29"/>
      <c r="D42" s="89" t="s">
        <v>627</v>
      </c>
      <c r="E42" s="89"/>
      <c r="F42" s="11" t="s">
        <v>395</v>
      </c>
      <c r="G42" s="89" t="s">
        <v>628</v>
      </c>
      <c r="H42" s="89"/>
      <c r="I42" s="11" t="s">
        <v>395</v>
      </c>
      <c r="J42" s="89" t="s">
        <v>629</v>
      </c>
      <c r="K42" s="89"/>
      <c r="L42" s="11" t="s">
        <v>395</v>
      </c>
    </row>
    <row r="43" spans="1:27" x14ac:dyDescent="0.25">
      <c r="A43" s="13"/>
      <c r="B43" s="23" t="s">
        <v>611</v>
      </c>
      <c r="C43" s="24"/>
      <c r="D43" s="87" t="s">
        <v>630</v>
      </c>
      <c r="E43" s="87"/>
      <c r="F43" s="27" t="s">
        <v>395</v>
      </c>
      <c r="G43" s="87" t="s">
        <v>631</v>
      </c>
      <c r="H43" s="87"/>
      <c r="I43" s="27" t="s">
        <v>395</v>
      </c>
      <c r="J43" s="87" t="s">
        <v>632</v>
      </c>
      <c r="K43" s="87"/>
      <c r="L43" s="27" t="s">
        <v>395</v>
      </c>
    </row>
    <row r="44" spans="1:27" x14ac:dyDescent="0.25">
      <c r="A44" s="13"/>
      <c r="B44" s="29"/>
      <c r="C44" s="29"/>
      <c r="D44" s="29"/>
      <c r="E44" s="29"/>
      <c r="F44" s="29"/>
      <c r="G44" s="29"/>
      <c r="H44" s="29"/>
      <c r="I44" s="29"/>
      <c r="J44" s="29"/>
      <c r="K44" s="29"/>
      <c r="L44" s="29"/>
    </row>
    <row r="45" spans="1:27" x14ac:dyDescent="0.25">
      <c r="A45" s="13"/>
      <c r="B45" s="61"/>
      <c r="C45" s="61"/>
      <c r="D45" s="61"/>
      <c r="E45" s="61"/>
      <c r="F45" s="61"/>
      <c r="G45" s="61"/>
      <c r="H45" s="61"/>
      <c r="I45" s="61"/>
      <c r="J45" s="61"/>
      <c r="K45" s="61"/>
      <c r="L45" s="61"/>
      <c r="M45" s="61"/>
      <c r="N45" s="61"/>
      <c r="O45" s="61"/>
      <c r="P45" s="61"/>
      <c r="Q45" s="61"/>
      <c r="R45" s="61"/>
      <c r="S45" s="61"/>
      <c r="T45" s="61"/>
      <c r="U45" s="61"/>
      <c r="V45" s="61"/>
      <c r="W45" s="61"/>
      <c r="X45" s="61"/>
      <c r="Y45" s="61"/>
      <c r="Z45" s="61"/>
      <c r="AA45" s="61"/>
    </row>
    <row r="46" spans="1:27" ht="15.75" thickBot="1" x14ac:dyDescent="0.3">
      <c r="A46" s="13"/>
      <c r="B46" s="115" t="s">
        <v>633</v>
      </c>
      <c r="C46" s="19"/>
      <c r="D46" s="83" t="s">
        <v>596</v>
      </c>
      <c r="E46" s="83"/>
      <c r="F46" s="19"/>
      <c r="G46" s="83" t="s">
        <v>594</v>
      </c>
      <c r="H46" s="83"/>
      <c r="I46" s="19"/>
      <c r="J46" s="83" t="s">
        <v>144</v>
      </c>
      <c r="K46" s="83"/>
      <c r="L46" s="19"/>
    </row>
    <row r="47" spans="1:27" x14ac:dyDescent="0.25">
      <c r="A47" s="13"/>
      <c r="B47" s="23" t="s">
        <v>608</v>
      </c>
      <c r="C47" s="24"/>
      <c r="D47" s="27" t="s">
        <v>461</v>
      </c>
      <c r="E47" s="108">
        <v>203438</v>
      </c>
      <c r="F47" s="24"/>
      <c r="G47" s="27" t="s">
        <v>461</v>
      </c>
      <c r="H47" s="108">
        <v>372252</v>
      </c>
      <c r="I47" s="24"/>
      <c r="J47" s="27" t="s">
        <v>461</v>
      </c>
      <c r="K47" s="108">
        <v>575690</v>
      </c>
      <c r="L47" s="24"/>
    </row>
    <row r="48" spans="1:27" x14ac:dyDescent="0.25">
      <c r="A48" s="13"/>
      <c r="B48" s="28" t="s">
        <v>609</v>
      </c>
      <c r="C48" s="29"/>
      <c r="D48" s="89" t="s">
        <v>634</v>
      </c>
      <c r="E48" s="89"/>
      <c r="F48" s="11" t="s">
        <v>395</v>
      </c>
      <c r="G48" s="89" t="s">
        <v>628</v>
      </c>
      <c r="H48" s="89"/>
      <c r="I48" s="11" t="s">
        <v>395</v>
      </c>
      <c r="J48" s="89" t="s">
        <v>635</v>
      </c>
      <c r="K48" s="89"/>
      <c r="L48" s="11" t="s">
        <v>395</v>
      </c>
    </row>
    <row r="49" spans="1:27" x14ac:dyDescent="0.25">
      <c r="A49" s="13"/>
      <c r="B49" s="23" t="s">
        <v>611</v>
      </c>
      <c r="C49" s="24"/>
      <c r="D49" s="87" t="s">
        <v>636</v>
      </c>
      <c r="E49" s="87"/>
      <c r="F49" s="27" t="s">
        <v>395</v>
      </c>
      <c r="G49" s="87" t="s">
        <v>637</v>
      </c>
      <c r="H49" s="87"/>
      <c r="I49" s="27" t="s">
        <v>395</v>
      </c>
      <c r="J49" s="87" t="s">
        <v>638</v>
      </c>
      <c r="K49" s="87"/>
      <c r="L49" s="27" t="s">
        <v>395</v>
      </c>
    </row>
    <row r="50" spans="1:27" x14ac:dyDescent="0.25">
      <c r="A50" s="13"/>
      <c r="B50" s="29"/>
      <c r="C50" s="29"/>
      <c r="D50" s="29"/>
      <c r="E50" s="29"/>
      <c r="F50" s="29"/>
      <c r="G50" s="29"/>
      <c r="H50" s="29"/>
      <c r="I50" s="29"/>
      <c r="J50" s="29"/>
      <c r="K50" s="29"/>
      <c r="L50" s="29"/>
    </row>
    <row r="51" spans="1:27" x14ac:dyDescent="0.25">
      <c r="A51" s="13"/>
      <c r="B51" s="61"/>
      <c r="C51" s="61"/>
      <c r="D51" s="61"/>
      <c r="E51" s="61"/>
      <c r="F51" s="61"/>
      <c r="G51" s="61"/>
      <c r="H51" s="61"/>
      <c r="I51" s="61"/>
      <c r="J51" s="61"/>
      <c r="K51" s="61"/>
      <c r="L51" s="61"/>
      <c r="M51" s="61"/>
      <c r="N51" s="61"/>
      <c r="O51" s="61"/>
      <c r="P51" s="61"/>
      <c r="Q51" s="61"/>
      <c r="R51" s="61"/>
      <c r="S51" s="61"/>
      <c r="T51" s="61"/>
      <c r="U51" s="61"/>
      <c r="V51" s="61"/>
      <c r="W51" s="61"/>
      <c r="X51" s="61"/>
      <c r="Y51" s="61"/>
      <c r="Z51" s="61"/>
      <c r="AA51" s="61"/>
    </row>
    <row r="52" spans="1:27" x14ac:dyDescent="0.25">
      <c r="A52" s="13"/>
      <c r="B52" s="61" t="s">
        <v>639</v>
      </c>
      <c r="C52" s="61"/>
      <c r="D52" s="61"/>
      <c r="E52" s="61"/>
      <c r="F52" s="61"/>
      <c r="G52" s="61"/>
      <c r="H52" s="61"/>
      <c r="I52" s="61"/>
      <c r="J52" s="61"/>
      <c r="K52" s="61"/>
      <c r="L52" s="61"/>
      <c r="M52" s="61"/>
      <c r="N52" s="61"/>
      <c r="O52" s="61"/>
      <c r="P52" s="61"/>
      <c r="Q52" s="61"/>
      <c r="R52" s="61"/>
      <c r="S52" s="61"/>
      <c r="T52" s="61"/>
      <c r="U52" s="61"/>
      <c r="V52" s="61"/>
      <c r="W52" s="61"/>
      <c r="X52" s="61"/>
      <c r="Y52" s="61"/>
      <c r="Z52" s="61"/>
      <c r="AA52" s="61"/>
    </row>
    <row r="53" spans="1:27" x14ac:dyDescent="0.25">
      <c r="A53" s="13"/>
      <c r="B53" s="61"/>
      <c r="C53" s="61"/>
      <c r="D53" s="61"/>
      <c r="E53" s="61"/>
      <c r="F53" s="61"/>
      <c r="G53" s="61"/>
      <c r="H53" s="61"/>
      <c r="I53" s="61"/>
      <c r="J53" s="61"/>
      <c r="K53" s="61"/>
      <c r="L53" s="61"/>
      <c r="M53" s="61"/>
      <c r="N53" s="61"/>
      <c r="O53" s="61"/>
      <c r="P53" s="61"/>
      <c r="Q53" s="61"/>
      <c r="R53" s="61"/>
      <c r="S53" s="61"/>
      <c r="T53" s="61"/>
      <c r="U53" s="61"/>
      <c r="V53" s="61"/>
      <c r="W53" s="61"/>
      <c r="X53" s="61"/>
      <c r="Y53" s="61"/>
      <c r="Z53" s="61"/>
      <c r="AA53" s="61"/>
    </row>
    <row r="54" spans="1:27" x14ac:dyDescent="0.25">
      <c r="A54" s="13"/>
      <c r="B54" s="62" t="s">
        <v>640</v>
      </c>
      <c r="C54" s="62"/>
      <c r="D54" s="62"/>
      <c r="E54" s="62"/>
      <c r="F54" s="62"/>
      <c r="G54" s="62"/>
      <c r="H54" s="62"/>
      <c r="I54" s="62"/>
      <c r="J54" s="62"/>
      <c r="K54" s="62"/>
      <c r="L54" s="62"/>
      <c r="M54" s="62"/>
      <c r="N54" s="62"/>
      <c r="O54" s="62"/>
      <c r="P54" s="62"/>
      <c r="Q54" s="62"/>
      <c r="R54" s="62"/>
      <c r="S54" s="62"/>
      <c r="T54" s="62"/>
      <c r="U54" s="62"/>
      <c r="V54" s="62"/>
      <c r="W54" s="62"/>
      <c r="X54" s="62"/>
      <c r="Y54" s="62"/>
      <c r="Z54" s="62"/>
      <c r="AA54" s="62"/>
    </row>
    <row r="55" spans="1:27" x14ac:dyDescent="0.25">
      <c r="A55" s="13"/>
      <c r="B55" s="61"/>
      <c r="C55" s="61"/>
      <c r="D55" s="61"/>
      <c r="E55" s="61"/>
      <c r="F55" s="61"/>
      <c r="G55" s="61"/>
      <c r="H55" s="61"/>
      <c r="I55" s="61"/>
      <c r="J55" s="61"/>
      <c r="K55" s="61"/>
      <c r="L55" s="61"/>
      <c r="M55" s="61"/>
      <c r="N55" s="61"/>
      <c r="O55" s="61"/>
      <c r="P55" s="61"/>
      <c r="Q55" s="61"/>
      <c r="R55" s="61"/>
      <c r="S55" s="61"/>
      <c r="T55" s="61"/>
      <c r="U55" s="61"/>
      <c r="V55" s="61"/>
      <c r="W55" s="61"/>
      <c r="X55" s="61"/>
      <c r="Y55" s="61"/>
      <c r="Z55" s="61"/>
      <c r="AA55" s="61"/>
    </row>
    <row r="56" spans="1:27" ht="25.5" customHeight="1" x14ac:dyDescent="0.25">
      <c r="A56" s="13"/>
      <c r="B56" s="61" t="s">
        <v>641</v>
      </c>
      <c r="C56" s="61"/>
      <c r="D56" s="61"/>
      <c r="E56" s="61"/>
      <c r="F56" s="61"/>
      <c r="G56" s="61"/>
      <c r="H56" s="61"/>
      <c r="I56" s="61"/>
      <c r="J56" s="61"/>
      <c r="K56" s="61"/>
      <c r="L56" s="61"/>
      <c r="M56" s="61"/>
      <c r="N56" s="61"/>
      <c r="O56" s="61"/>
      <c r="P56" s="61"/>
      <c r="Q56" s="61"/>
      <c r="R56" s="61"/>
      <c r="S56" s="61"/>
      <c r="T56" s="61"/>
      <c r="U56" s="61"/>
      <c r="V56" s="61"/>
      <c r="W56" s="61"/>
      <c r="X56" s="61"/>
      <c r="Y56" s="61"/>
      <c r="Z56" s="61"/>
      <c r="AA56" s="61"/>
    </row>
    <row r="57" spans="1:27" x14ac:dyDescent="0.25">
      <c r="A57" s="13"/>
      <c r="B57" s="61"/>
      <c r="C57" s="61"/>
      <c r="D57" s="61"/>
      <c r="E57" s="61"/>
      <c r="F57" s="61"/>
      <c r="G57" s="61"/>
      <c r="H57" s="61"/>
      <c r="I57" s="61"/>
      <c r="J57" s="61"/>
      <c r="K57" s="61"/>
      <c r="L57" s="61"/>
      <c r="M57" s="61"/>
      <c r="N57" s="61"/>
      <c r="O57" s="61"/>
      <c r="P57" s="61"/>
      <c r="Q57" s="61"/>
      <c r="R57" s="61"/>
      <c r="S57" s="61"/>
      <c r="T57" s="61"/>
      <c r="U57" s="61"/>
      <c r="V57" s="61"/>
      <c r="W57" s="61"/>
      <c r="X57" s="61"/>
      <c r="Y57" s="61"/>
      <c r="Z57" s="61"/>
      <c r="AA57" s="61"/>
    </row>
    <row r="58" spans="1:27" x14ac:dyDescent="0.25">
      <c r="A58" s="13"/>
      <c r="B58" s="61" t="s">
        <v>642</v>
      </c>
      <c r="C58" s="61"/>
      <c r="D58" s="61"/>
      <c r="E58" s="61"/>
      <c r="F58" s="61"/>
      <c r="G58" s="61"/>
      <c r="H58" s="61"/>
      <c r="I58" s="61"/>
      <c r="J58" s="61"/>
      <c r="K58" s="61"/>
      <c r="L58" s="61"/>
      <c r="M58" s="61"/>
      <c r="N58" s="61"/>
      <c r="O58" s="61"/>
      <c r="P58" s="61"/>
      <c r="Q58" s="61"/>
      <c r="R58" s="61"/>
      <c r="S58" s="61"/>
      <c r="T58" s="61"/>
      <c r="U58" s="61"/>
      <c r="V58" s="61"/>
      <c r="W58" s="61"/>
      <c r="X58" s="61"/>
      <c r="Y58" s="61"/>
      <c r="Z58" s="61"/>
      <c r="AA58" s="61"/>
    </row>
    <row r="59" spans="1:27" x14ac:dyDescent="0.25">
      <c r="A59" s="13"/>
      <c r="B59" s="61"/>
      <c r="C59" s="61"/>
      <c r="D59" s="61"/>
      <c r="E59" s="61"/>
      <c r="F59" s="61"/>
      <c r="G59" s="61"/>
      <c r="H59" s="61"/>
      <c r="I59" s="61"/>
      <c r="J59" s="61"/>
      <c r="K59" s="61"/>
      <c r="L59" s="61"/>
      <c r="M59" s="61"/>
      <c r="N59" s="61"/>
      <c r="O59" s="61"/>
      <c r="P59" s="61"/>
      <c r="Q59" s="61"/>
      <c r="R59" s="61"/>
      <c r="S59" s="61"/>
      <c r="T59" s="61"/>
      <c r="U59" s="61"/>
      <c r="V59" s="61"/>
      <c r="W59" s="61"/>
      <c r="X59" s="61"/>
      <c r="Y59" s="61"/>
      <c r="Z59" s="61"/>
      <c r="AA59" s="61"/>
    </row>
    <row r="60" spans="1:27" x14ac:dyDescent="0.25">
      <c r="A60" s="13"/>
      <c r="B60" s="36" t="s">
        <v>498</v>
      </c>
      <c r="C60" s="38"/>
      <c r="D60" s="20" t="s">
        <v>511</v>
      </c>
      <c r="E60" s="38"/>
      <c r="F60" s="20" t="s">
        <v>511</v>
      </c>
      <c r="G60" s="38"/>
      <c r="H60" s="20" t="s">
        <v>511</v>
      </c>
      <c r="I60" s="38"/>
    </row>
    <row r="61" spans="1:27" x14ac:dyDescent="0.25">
      <c r="A61" s="13"/>
      <c r="B61" s="36"/>
      <c r="C61" s="38"/>
      <c r="D61" s="20" t="s">
        <v>512</v>
      </c>
      <c r="E61" s="38"/>
      <c r="F61" s="20" t="s">
        <v>512</v>
      </c>
      <c r="G61" s="38"/>
      <c r="H61" s="20" t="s">
        <v>512</v>
      </c>
      <c r="I61" s="38"/>
    </row>
    <row r="62" spans="1:27" x14ac:dyDescent="0.25">
      <c r="A62" s="13"/>
      <c r="B62" s="36"/>
      <c r="C62" s="38"/>
      <c r="D62" s="20" t="s">
        <v>513</v>
      </c>
      <c r="E62" s="38"/>
      <c r="F62" s="20" t="s">
        <v>548</v>
      </c>
      <c r="G62" s="38"/>
      <c r="H62" s="20" t="s">
        <v>643</v>
      </c>
      <c r="I62" s="38"/>
    </row>
    <row r="63" spans="1:27" x14ac:dyDescent="0.25">
      <c r="A63" s="13"/>
      <c r="B63" s="36"/>
      <c r="C63" s="38"/>
      <c r="D63" s="4"/>
      <c r="E63" s="38"/>
      <c r="F63" s="4"/>
      <c r="G63" s="38"/>
      <c r="H63" s="20" t="s">
        <v>644</v>
      </c>
      <c r="I63" s="38"/>
    </row>
    <row r="64" spans="1:27" ht="15.75" thickBot="1" x14ac:dyDescent="0.3">
      <c r="A64" s="13"/>
      <c r="B64" s="37"/>
      <c r="C64" s="38"/>
      <c r="D64" s="22"/>
      <c r="E64" s="38"/>
      <c r="F64" s="22"/>
      <c r="G64" s="38"/>
      <c r="H64" s="21" t="s">
        <v>645</v>
      </c>
      <c r="I64" s="38"/>
    </row>
    <row r="65" spans="1:27" x14ac:dyDescent="0.25">
      <c r="A65" s="13"/>
      <c r="B65" s="23" t="s">
        <v>646</v>
      </c>
      <c r="C65" s="24"/>
      <c r="D65" s="26">
        <v>5.6</v>
      </c>
      <c r="E65" s="27" t="s">
        <v>517</v>
      </c>
      <c r="F65" s="26" t="s">
        <v>647</v>
      </c>
      <c r="G65" s="27">
        <v>-2</v>
      </c>
      <c r="H65" s="26">
        <v>3.4</v>
      </c>
      <c r="I65" s="24"/>
    </row>
    <row r="66" spans="1:27" x14ac:dyDescent="0.25">
      <c r="A66" s="13"/>
      <c r="B66" s="61"/>
      <c r="C66" s="61"/>
      <c r="D66" s="61"/>
      <c r="E66" s="61"/>
      <c r="F66" s="61"/>
      <c r="G66" s="61"/>
      <c r="H66" s="61"/>
      <c r="I66" s="61"/>
      <c r="J66" s="61"/>
      <c r="K66" s="61"/>
      <c r="L66" s="61"/>
      <c r="M66" s="61"/>
      <c r="N66" s="61"/>
      <c r="O66" s="61"/>
      <c r="P66" s="61"/>
      <c r="Q66" s="61"/>
      <c r="R66" s="61"/>
      <c r="S66" s="61"/>
      <c r="T66" s="61"/>
      <c r="U66" s="61"/>
      <c r="V66" s="61"/>
      <c r="W66" s="61"/>
      <c r="X66" s="61"/>
      <c r="Y66" s="61"/>
      <c r="Z66" s="61"/>
      <c r="AA66" s="61"/>
    </row>
    <row r="67" spans="1:27" x14ac:dyDescent="0.25">
      <c r="A67" s="13"/>
      <c r="B67" s="68" t="s">
        <v>648</v>
      </c>
      <c r="C67" s="68"/>
      <c r="D67" s="68"/>
      <c r="E67" s="68"/>
      <c r="F67" s="68"/>
      <c r="G67" s="68"/>
      <c r="H67" s="68"/>
      <c r="I67" s="68"/>
      <c r="J67" s="68"/>
      <c r="K67" s="68"/>
      <c r="L67" s="68"/>
      <c r="M67" s="68"/>
      <c r="N67" s="68"/>
      <c r="O67" s="68"/>
      <c r="P67" s="68"/>
      <c r="Q67" s="68"/>
      <c r="R67" s="68"/>
      <c r="S67" s="68"/>
      <c r="T67" s="68"/>
      <c r="U67" s="68"/>
      <c r="V67" s="68"/>
      <c r="W67" s="68"/>
      <c r="X67" s="68"/>
      <c r="Y67" s="68"/>
      <c r="Z67" s="68"/>
      <c r="AA67" s="68"/>
    </row>
    <row r="68" spans="1:27" x14ac:dyDescent="0.25">
      <c r="A68" s="13"/>
      <c r="B68" s="68" t="s">
        <v>649</v>
      </c>
      <c r="C68" s="68"/>
      <c r="D68" s="68"/>
      <c r="E68" s="68"/>
      <c r="F68" s="68"/>
      <c r="G68" s="68"/>
      <c r="H68" s="68"/>
      <c r="I68" s="68"/>
      <c r="J68" s="68"/>
      <c r="K68" s="68"/>
      <c r="L68" s="68"/>
      <c r="M68" s="68"/>
      <c r="N68" s="68"/>
      <c r="O68" s="68"/>
      <c r="P68" s="68"/>
      <c r="Q68" s="68"/>
      <c r="R68" s="68"/>
      <c r="S68" s="68"/>
      <c r="T68" s="68"/>
      <c r="U68" s="68"/>
      <c r="V68" s="68"/>
      <c r="W68" s="68"/>
      <c r="X68" s="68"/>
      <c r="Y68" s="68"/>
      <c r="Z68" s="68"/>
      <c r="AA68" s="68"/>
    </row>
    <row r="69" spans="1:27" x14ac:dyDescent="0.25">
      <c r="A69" s="13"/>
      <c r="B69" s="68"/>
      <c r="C69" s="68"/>
      <c r="D69" s="68"/>
      <c r="E69" s="68"/>
      <c r="F69" s="68"/>
      <c r="G69" s="68"/>
      <c r="H69" s="68"/>
      <c r="I69" s="68"/>
      <c r="J69" s="68"/>
      <c r="K69" s="68"/>
      <c r="L69" s="68"/>
      <c r="M69" s="68"/>
      <c r="N69" s="68"/>
      <c r="O69" s="68"/>
      <c r="P69" s="68"/>
      <c r="Q69" s="68"/>
      <c r="R69" s="68"/>
      <c r="S69" s="68"/>
      <c r="T69" s="68"/>
      <c r="U69" s="68"/>
      <c r="V69" s="68"/>
      <c r="W69" s="68"/>
      <c r="X69" s="68"/>
      <c r="Y69" s="68"/>
      <c r="Z69" s="68"/>
      <c r="AA69" s="68"/>
    </row>
    <row r="70" spans="1:27" x14ac:dyDescent="0.25">
      <c r="A70" s="13"/>
      <c r="B70" s="62" t="s">
        <v>650</v>
      </c>
      <c r="C70" s="62"/>
      <c r="D70" s="62"/>
      <c r="E70" s="62"/>
      <c r="F70" s="62"/>
      <c r="G70" s="62"/>
      <c r="H70" s="62"/>
      <c r="I70" s="62"/>
      <c r="J70" s="62"/>
      <c r="K70" s="62"/>
      <c r="L70" s="62"/>
      <c r="M70" s="62"/>
      <c r="N70" s="62"/>
      <c r="O70" s="62"/>
      <c r="P70" s="62"/>
      <c r="Q70" s="62"/>
      <c r="R70" s="62"/>
      <c r="S70" s="62"/>
      <c r="T70" s="62"/>
      <c r="U70" s="62"/>
      <c r="V70" s="62"/>
      <c r="W70" s="62"/>
      <c r="X70" s="62"/>
      <c r="Y70" s="62"/>
      <c r="Z70" s="62"/>
      <c r="AA70" s="62"/>
    </row>
    <row r="71" spans="1:27" x14ac:dyDescent="0.25">
      <c r="A71" s="13"/>
      <c r="B71" s="61"/>
      <c r="C71" s="61"/>
      <c r="D71" s="61"/>
      <c r="E71" s="61"/>
      <c r="F71" s="61"/>
      <c r="G71" s="61"/>
      <c r="H71" s="61"/>
      <c r="I71" s="61"/>
      <c r="J71" s="61"/>
      <c r="K71" s="61"/>
      <c r="L71" s="61"/>
      <c r="M71" s="61"/>
      <c r="N71" s="61"/>
      <c r="O71" s="61"/>
      <c r="P71" s="61"/>
      <c r="Q71" s="61"/>
      <c r="R71" s="61"/>
      <c r="S71" s="61"/>
      <c r="T71" s="61"/>
      <c r="U71" s="61"/>
      <c r="V71" s="61"/>
      <c r="W71" s="61"/>
      <c r="X71" s="61"/>
      <c r="Y71" s="61"/>
      <c r="Z71" s="61"/>
      <c r="AA71" s="61"/>
    </row>
    <row r="72" spans="1:27" x14ac:dyDescent="0.25">
      <c r="A72" s="13"/>
      <c r="B72" s="61" t="s">
        <v>651</v>
      </c>
      <c r="C72" s="61"/>
      <c r="D72" s="61"/>
      <c r="E72" s="61"/>
      <c r="F72" s="61"/>
      <c r="G72" s="61"/>
      <c r="H72" s="61"/>
      <c r="I72" s="61"/>
      <c r="J72" s="61"/>
      <c r="K72" s="61"/>
      <c r="L72" s="61"/>
      <c r="M72" s="61"/>
      <c r="N72" s="61"/>
      <c r="O72" s="61"/>
      <c r="P72" s="61"/>
      <c r="Q72" s="61"/>
      <c r="R72" s="61"/>
      <c r="S72" s="61"/>
      <c r="T72" s="61"/>
      <c r="U72" s="61"/>
      <c r="V72" s="61"/>
      <c r="W72" s="61"/>
      <c r="X72" s="61"/>
      <c r="Y72" s="61"/>
      <c r="Z72" s="61"/>
      <c r="AA72" s="61"/>
    </row>
    <row r="73" spans="1:27" x14ac:dyDescent="0.25">
      <c r="A73" s="13"/>
      <c r="B73" s="61"/>
      <c r="C73" s="61"/>
      <c r="D73" s="61"/>
      <c r="E73" s="61"/>
      <c r="F73" s="61"/>
      <c r="G73" s="61"/>
      <c r="H73" s="61"/>
      <c r="I73" s="61"/>
      <c r="J73" s="61"/>
      <c r="K73" s="61"/>
      <c r="L73" s="61"/>
      <c r="M73" s="61"/>
      <c r="N73" s="61"/>
      <c r="O73" s="61"/>
      <c r="P73" s="61"/>
      <c r="Q73" s="61"/>
      <c r="R73" s="61"/>
      <c r="S73" s="61"/>
      <c r="T73" s="61"/>
      <c r="U73" s="61"/>
      <c r="V73" s="61"/>
      <c r="W73" s="61"/>
      <c r="X73" s="61"/>
      <c r="Y73" s="61"/>
      <c r="Z73" s="61"/>
      <c r="AA73" s="61"/>
    </row>
    <row r="74" spans="1:27" x14ac:dyDescent="0.25">
      <c r="A74" s="13"/>
      <c r="B74" s="61" t="s">
        <v>652</v>
      </c>
      <c r="C74" s="61"/>
      <c r="D74" s="61"/>
      <c r="E74" s="61"/>
      <c r="F74" s="61"/>
      <c r="G74" s="61"/>
      <c r="H74" s="61"/>
      <c r="I74" s="61"/>
      <c r="J74" s="61"/>
      <c r="K74" s="61"/>
      <c r="L74" s="61"/>
      <c r="M74" s="61"/>
      <c r="N74" s="61"/>
      <c r="O74" s="61"/>
      <c r="P74" s="61"/>
      <c r="Q74" s="61"/>
      <c r="R74" s="61"/>
      <c r="S74" s="61"/>
      <c r="T74" s="61"/>
      <c r="U74" s="61"/>
      <c r="V74" s="61"/>
      <c r="W74" s="61"/>
      <c r="X74" s="61"/>
      <c r="Y74" s="61"/>
      <c r="Z74" s="61"/>
      <c r="AA74" s="61"/>
    </row>
    <row r="75" spans="1:27" x14ac:dyDescent="0.25">
      <c r="A75" s="13"/>
      <c r="B75" s="61"/>
      <c r="C75" s="61"/>
      <c r="D75" s="61"/>
      <c r="E75" s="61"/>
      <c r="F75" s="61"/>
      <c r="G75" s="61"/>
      <c r="H75" s="61"/>
      <c r="I75" s="61"/>
      <c r="J75" s="61"/>
      <c r="K75" s="61"/>
      <c r="L75" s="61"/>
      <c r="M75" s="61"/>
      <c r="N75" s="61"/>
      <c r="O75" s="61"/>
      <c r="P75" s="61"/>
      <c r="Q75" s="61"/>
      <c r="R75" s="61"/>
      <c r="S75" s="61"/>
      <c r="T75" s="61"/>
      <c r="U75" s="61"/>
      <c r="V75" s="61"/>
      <c r="W75" s="61"/>
      <c r="X75" s="61"/>
      <c r="Y75" s="61"/>
      <c r="Z75" s="61"/>
      <c r="AA75" s="61"/>
    </row>
    <row r="76" spans="1:27" x14ac:dyDescent="0.25">
      <c r="A76" s="13"/>
      <c r="B76" s="81"/>
      <c r="C76" s="38"/>
      <c r="D76" s="38"/>
      <c r="E76" s="38"/>
      <c r="F76" s="38"/>
      <c r="G76" s="38"/>
      <c r="H76" s="38"/>
      <c r="I76" s="38"/>
      <c r="J76" s="38"/>
      <c r="K76" s="38"/>
      <c r="L76" s="38"/>
      <c r="M76" s="82" t="s">
        <v>653</v>
      </c>
      <c r="N76" s="82"/>
      <c r="O76" s="82"/>
      <c r="P76" s="82"/>
      <c r="Q76" s="82"/>
      <c r="R76" s="82"/>
      <c r="S76" s="82"/>
      <c r="T76" s="82"/>
      <c r="U76" s="82"/>
      <c r="V76" s="82"/>
      <c r="W76" s="82"/>
      <c r="X76" s="38"/>
      <c r="Y76" s="38"/>
      <c r="Z76" s="38"/>
      <c r="AA76" s="38"/>
    </row>
    <row r="77" spans="1:27" ht="15.75" thickBot="1" x14ac:dyDescent="0.3">
      <c r="A77" s="13"/>
      <c r="B77" s="81"/>
      <c r="C77" s="38"/>
      <c r="D77" s="38"/>
      <c r="E77" s="38"/>
      <c r="F77" s="38"/>
      <c r="G77" s="38"/>
      <c r="H77" s="38"/>
      <c r="I77" s="38"/>
      <c r="J77" s="38"/>
      <c r="K77" s="38"/>
      <c r="L77" s="38"/>
      <c r="M77" s="83" t="s">
        <v>654</v>
      </c>
      <c r="N77" s="83"/>
      <c r="O77" s="83"/>
      <c r="P77" s="83"/>
      <c r="Q77" s="83"/>
      <c r="R77" s="83"/>
      <c r="S77" s="83"/>
      <c r="T77" s="83"/>
      <c r="U77" s="83"/>
      <c r="V77" s="83"/>
      <c r="W77" s="83"/>
      <c r="X77" s="38"/>
      <c r="Y77" s="38"/>
      <c r="Z77" s="38"/>
      <c r="AA77" s="38"/>
    </row>
    <row r="78" spans="1:27" x14ac:dyDescent="0.25">
      <c r="A78" s="13"/>
      <c r="B78" s="36" t="s">
        <v>498</v>
      </c>
      <c r="C78" s="38"/>
      <c r="D78" s="82" t="s">
        <v>655</v>
      </c>
      <c r="E78" s="82"/>
      <c r="F78" s="38"/>
      <c r="G78" s="82" t="s">
        <v>658</v>
      </c>
      <c r="H78" s="82"/>
      <c r="I78" s="38"/>
      <c r="J78" s="82" t="s">
        <v>660</v>
      </c>
      <c r="K78" s="82"/>
      <c r="L78" s="38"/>
      <c r="M78" s="119" t="s">
        <v>661</v>
      </c>
      <c r="N78" s="119"/>
      <c r="O78" s="120"/>
      <c r="P78" s="119" t="s">
        <v>662</v>
      </c>
      <c r="Q78" s="119"/>
      <c r="R78" s="120"/>
      <c r="S78" s="119" t="s">
        <v>662</v>
      </c>
      <c r="T78" s="119"/>
      <c r="U78" s="120"/>
      <c r="V78" s="119" t="s">
        <v>665</v>
      </c>
      <c r="W78" s="119"/>
      <c r="X78" s="38"/>
      <c r="Y78" s="82" t="s">
        <v>666</v>
      </c>
      <c r="Z78" s="82"/>
      <c r="AA78" s="38"/>
    </row>
    <row r="79" spans="1:27" x14ac:dyDescent="0.25">
      <c r="A79" s="13"/>
      <c r="B79" s="36"/>
      <c r="C79" s="38"/>
      <c r="D79" s="82" t="s">
        <v>656</v>
      </c>
      <c r="E79" s="82"/>
      <c r="F79" s="38"/>
      <c r="G79" s="82" t="s">
        <v>659</v>
      </c>
      <c r="H79" s="82"/>
      <c r="I79" s="38"/>
      <c r="J79" s="82" t="s">
        <v>656</v>
      </c>
      <c r="K79" s="82"/>
      <c r="L79" s="38"/>
      <c r="M79" s="82" t="s">
        <v>659</v>
      </c>
      <c r="N79" s="82"/>
      <c r="O79" s="127"/>
      <c r="P79" s="82" t="s">
        <v>663</v>
      </c>
      <c r="Q79" s="82"/>
      <c r="R79" s="127"/>
      <c r="S79" s="82" t="s">
        <v>664</v>
      </c>
      <c r="T79" s="82"/>
      <c r="U79" s="127"/>
      <c r="V79" s="82" t="s">
        <v>666</v>
      </c>
      <c r="W79" s="82"/>
      <c r="X79" s="38"/>
      <c r="Y79" s="82"/>
      <c r="Z79" s="82"/>
      <c r="AA79" s="38"/>
    </row>
    <row r="80" spans="1:27" ht="15.75" thickBot="1" x14ac:dyDescent="0.3">
      <c r="A80" s="13"/>
      <c r="B80" s="37"/>
      <c r="C80" s="38"/>
      <c r="D80" s="83" t="s">
        <v>657</v>
      </c>
      <c r="E80" s="83"/>
      <c r="F80" s="38"/>
      <c r="G80" s="113"/>
      <c r="H80" s="113"/>
      <c r="I80" s="38"/>
      <c r="J80" s="83" t="s">
        <v>657</v>
      </c>
      <c r="K80" s="83"/>
      <c r="L80" s="38"/>
      <c r="M80" s="113"/>
      <c r="N80" s="113"/>
      <c r="O80" s="127"/>
      <c r="P80" s="113"/>
      <c r="Q80" s="113"/>
      <c r="R80" s="127"/>
      <c r="S80" s="113"/>
      <c r="T80" s="113"/>
      <c r="U80" s="127"/>
      <c r="V80" s="83" t="s">
        <v>356</v>
      </c>
      <c r="W80" s="83"/>
      <c r="X80" s="38"/>
      <c r="Y80" s="83"/>
      <c r="Z80" s="83"/>
      <c r="AA80" s="38"/>
    </row>
    <row r="81" spans="1:27" x14ac:dyDescent="0.25">
      <c r="A81" s="13"/>
      <c r="B81" s="23" t="s">
        <v>594</v>
      </c>
      <c r="C81" s="24"/>
      <c r="D81" s="27" t="s">
        <v>461</v>
      </c>
      <c r="E81" s="108">
        <v>99081</v>
      </c>
      <c r="F81" s="24"/>
      <c r="G81" s="27" t="s">
        <v>461</v>
      </c>
      <c r="H81" s="98" t="s">
        <v>362</v>
      </c>
      <c r="I81" s="24"/>
      <c r="J81" s="27" t="s">
        <v>461</v>
      </c>
      <c r="K81" s="108">
        <v>99081</v>
      </c>
      <c r="L81" s="24"/>
      <c r="M81" s="27" t="s">
        <v>461</v>
      </c>
      <c r="N81" s="98" t="s">
        <v>362</v>
      </c>
      <c r="O81" s="24"/>
      <c r="P81" s="27" t="s">
        <v>461</v>
      </c>
      <c r="Q81" s="108">
        <v>13355</v>
      </c>
      <c r="R81" s="24"/>
      <c r="S81" s="27" t="s">
        <v>461</v>
      </c>
      <c r="T81" s="98" t="s">
        <v>362</v>
      </c>
      <c r="U81" s="24"/>
      <c r="V81" s="27" t="s">
        <v>461</v>
      </c>
      <c r="W81" s="108">
        <v>13355</v>
      </c>
      <c r="X81" s="24"/>
      <c r="Y81" s="27" t="s">
        <v>461</v>
      </c>
      <c r="Z81" s="108">
        <v>112436</v>
      </c>
      <c r="AA81" s="24"/>
    </row>
    <row r="82" spans="1:27" ht="15.75" thickBot="1" x14ac:dyDescent="0.3">
      <c r="A82" s="13"/>
      <c r="B82" s="28" t="s">
        <v>596</v>
      </c>
      <c r="C82" s="29"/>
      <c r="D82" s="92">
        <v>273836</v>
      </c>
      <c r="E82" s="92"/>
      <c r="F82" s="29"/>
      <c r="G82" s="94" t="s">
        <v>667</v>
      </c>
      <c r="H82" s="94"/>
      <c r="I82" s="11" t="s">
        <v>395</v>
      </c>
      <c r="J82" s="92">
        <v>263263</v>
      </c>
      <c r="K82" s="92"/>
      <c r="L82" s="29"/>
      <c r="M82" s="94" t="s">
        <v>668</v>
      </c>
      <c r="N82" s="94"/>
      <c r="O82" s="11" t="s">
        <v>395</v>
      </c>
      <c r="P82" s="92">
        <v>56390</v>
      </c>
      <c r="Q82" s="92"/>
      <c r="R82" s="29"/>
      <c r="S82" s="94" t="s">
        <v>669</v>
      </c>
      <c r="T82" s="94"/>
      <c r="U82" s="11" t="s">
        <v>395</v>
      </c>
      <c r="V82" s="92">
        <v>52998</v>
      </c>
      <c r="W82" s="92"/>
      <c r="X82" s="29"/>
      <c r="Y82" s="92">
        <v>316261</v>
      </c>
      <c r="Z82" s="92"/>
      <c r="AA82" s="29"/>
    </row>
    <row r="83" spans="1:27" ht="15.75" thickBot="1" x14ac:dyDescent="0.3">
      <c r="A83" s="13"/>
      <c r="B83" s="126" t="s">
        <v>144</v>
      </c>
      <c r="C83" s="24"/>
      <c r="D83" s="78" t="s">
        <v>461</v>
      </c>
      <c r="E83" s="79">
        <v>372917</v>
      </c>
      <c r="F83" s="24"/>
      <c r="G83" s="78" t="s">
        <v>461</v>
      </c>
      <c r="H83" s="80" t="s">
        <v>667</v>
      </c>
      <c r="I83" s="27" t="s">
        <v>395</v>
      </c>
      <c r="J83" s="78" t="s">
        <v>461</v>
      </c>
      <c r="K83" s="79">
        <v>362344</v>
      </c>
      <c r="L83" s="24"/>
      <c r="M83" s="78" t="s">
        <v>461</v>
      </c>
      <c r="N83" s="80" t="s">
        <v>668</v>
      </c>
      <c r="O83" s="27" t="s">
        <v>395</v>
      </c>
      <c r="P83" s="78" t="s">
        <v>461</v>
      </c>
      <c r="Q83" s="79">
        <v>69745</v>
      </c>
      <c r="R83" s="24"/>
      <c r="S83" s="78" t="s">
        <v>461</v>
      </c>
      <c r="T83" s="80" t="s">
        <v>669</v>
      </c>
      <c r="U83" s="27" t="s">
        <v>395</v>
      </c>
      <c r="V83" s="78" t="s">
        <v>461</v>
      </c>
      <c r="W83" s="79">
        <v>66353</v>
      </c>
      <c r="X83" s="24"/>
      <c r="Y83" s="78" t="s">
        <v>461</v>
      </c>
      <c r="Z83" s="79">
        <v>428697</v>
      </c>
      <c r="AA83" s="24"/>
    </row>
    <row r="84" spans="1:27" ht="15.75" thickTop="1" x14ac:dyDescent="0.25">
      <c r="A84" s="13"/>
      <c r="B84" s="61"/>
      <c r="C84" s="61"/>
      <c r="D84" s="61"/>
      <c r="E84" s="61"/>
      <c r="F84" s="61"/>
      <c r="G84" s="61"/>
      <c r="H84" s="61"/>
      <c r="I84" s="61"/>
      <c r="J84" s="61"/>
      <c r="K84" s="61"/>
      <c r="L84" s="61"/>
      <c r="M84" s="61"/>
      <c r="N84" s="61"/>
      <c r="O84" s="61"/>
      <c r="P84" s="61"/>
      <c r="Q84" s="61"/>
      <c r="R84" s="61"/>
      <c r="S84" s="61"/>
      <c r="T84" s="61"/>
      <c r="U84" s="61"/>
      <c r="V84" s="61"/>
      <c r="W84" s="61"/>
      <c r="X84" s="61"/>
      <c r="Y84" s="61"/>
      <c r="Z84" s="61"/>
      <c r="AA84" s="61"/>
    </row>
    <row r="85" spans="1:27" x14ac:dyDescent="0.25">
      <c r="A85" s="13"/>
      <c r="B85" s="36" t="s">
        <v>498</v>
      </c>
      <c r="C85" s="38"/>
      <c r="D85" s="20" t="s">
        <v>511</v>
      </c>
      <c r="E85" s="38"/>
      <c r="F85" s="20" t="s">
        <v>511</v>
      </c>
      <c r="G85" s="38"/>
      <c r="H85" s="20" t="s">
        <v>511</v>
      </c>
      <c r="I85" s="38"/>
    </row>
    <row r="86" spans="1:27" x14ac:dyDescent="0.25">
      <c r="A86" s="13"/>
      <c r="B86" s="36"/>
      <c r="C86" s="38"/>
      <c r="D86" s="20" t="s">
        <v>512</v>
      </c>
      <c r="E86" s="38"/>
      <c r="F86" s="20" t="s">
        <v>512</v>
      </c>
      <c r="G86" s="38"/>
      <c r="H86" s="20" t="s">
        <v>512</v>
      </c>
      <c r="I86" s="38"/>
    </row>
    <row r="87" spans="1:27" x14ac:dyDescent="0.25">
      <c r="A87" s="13"/>
      <c r="B87" s="36"/>
      <c r="C87" s="38"/>
      <c r="D87" s="20" t="s">
        <v>670</v>
      </c>
      <c r="E87" s="38"/>
      <c r="F87" s="20" t="s">
        <v>548</v>
      </c>
      <c r="G87" s="38"/>
      <c r="H87" s="20" t="s">
        <v>643</v>
      </c>
      <c r="I87" s="38"/>
    </row>
    <row r="88" spans="1:27" x14ac:dyDescent="0.25">
      <c r="A88" s="13"/>
      <c r="B88" s="36"/>
      <c r="C88" s="38"/>
      <c r="D88" s="4"/>
      <c r="E88" s="38"/>
      <c r="F88" s="4"/>
      <c r="G88" s="38"/>
      <c r="H88" s="20" t="s">
        <v>644</v>
      </c>
      <c r="I88" s="38"/>
    </row>
    <row r="89" spans="1:27" ht="15.75" thickBot="1" x14ac:dyDescent="0.3">
      <c r="A89" s="13"/>
      <c r="B89" s="37"/>
      <c r="C89" s="38"/>
      <c r="D89" s="22"/>
      <c r="E89" s="38"/>
      <c r="F89" s="22"/>
      <c r="G89" s="38"/>
      <c r="H89" s="21" t="s">
        <v>671</v>
      </c>
      <c r="I89" s="38"/>
    </row>
    <row r="90" spans="1:27" x14ac:dyDescent="0.25">
      <c r="A90" s="13"/>
      <c r="B90" s="23" t="s">
        <v>594</v>
      </c>
      <c r="C90" s="24"/>
      <c r="D90" s="26">
        <v>11.5</v>
      </c>
      <c r="E90" s="27" t="s">
        <v>517</v>
      </c>
      <c r="F90" s="26" t="s">
        <v>672</v>
      </c>
      <c r="G90" s="24"/>
      <c r="H90" s="26">
        <v>6</v>
      </c>
      <c r="I90" s="24"/>
    </row>
    <row r="91" spans="1:27" x14ac:dyDescent="0.25">
      <c r="A91" s="13"/>
      <c r="B91" s="28" t="s">
        <v>596</v>
      </c>
      <c r="C91" s="29"/>
      <c r="D91" s="30">
        <v>1</v>
      </c>
      <c r="E91" s="11" t="s">
        <v>517</v>
      </c>
      <c r="F91" s="30" t="s">
        <v>673</v>
      </c>
      <c r="G91" s="29"/>
      <c r="H91" s="30">
        <v>5.9</v>
      </c>
      <c r="I91" s="29"/>
    </row>
    <row r="92" spans="1:27" x14ac:dyDescent="0.25">
      <c r="A92" s="13"/>
      <c r="B92" s="61"/>
      <c r="C92" s="61"/>
      <c r="D92" s="61"/>
      <c r="E92" s="61"/>
      <c r="F92" s="61"/>
      <c r="G92" s="61"/>
      <c r="H92" s="61"/>
      <c r="I92" s="61"/>
      <c r="J92" s="61"/>
      <c r="K92" s="61"/>
      <c r="L92" s="61"/>
      <c r="M92" s="61"/>
      <c r="N92" s="61"/>
      <c r="O92" s="61"/>
      <c r="P92" s="61"/>
      <c r="Q92" s="61"/>
      <c r="R92" s="61"/>
      <c r="S92" s="61"/>
      <c r="T92" s="61"/>
      <c r="U92" s="61"/>
      <c r="V92" s="61"/>
      <c r="W92" s="61"/>
      <c r="X92" s="61"/>
      <c r="Y92" s="61"/>
      <c r="Z92" s="61"/>
      <c r="AA92" s="61"/>
    </row>
    <row r="93" spans="1:27" x14ac:dyDescent="0.25">
      <c r="A93" s="13"/>
      <c r="B93" s="124" t="s">
        <v>674</v>
      </c>
      <c r="C93" s="124"/>
      <c r="D93" s="124"/>
      <c r="E93" s="124"/>
      <c r="F93" s="124"/>
      <c r="G93" s="124"/>
      <c r="H93" s="124"/>
      <c r="I93" s="124"/>
      <c r="J93" s="124"/>
      <c r="K93" s="124"/>
      <c r="L93" s="124"/>
      <c r="M93" s="124"/>
      <c r="N93" s="124"/>
      <c r="O93" s="124"/>
      <c r="P93" s="124"/>
      <c r="Q93" s="124"/>
      <c r="R93" s="124"/>
      <c r="S93" s="124"/>
      <c r="T93" s="124"/>
      <c r="U93" s="124"/>
      <c r="V93" s="124"/>
      <c r="W93" s="124"/>
      <c r="X93" s="124"/>
      <c r="Y93" s="124"/>
      <c r="Z93" s="124"/>
      <c r="AA93" s="124"/>
    </row>
    <row r="94" spans="1:27" x14ac:dyDescent="0.25">
      <c r="A94" s="13"/>
      <c r="B94" s="124" t="s">
        <v>675</v>
      </c>
      <c r="C94" s="124"/>
      <c r="D94" s="124"/>
      <c r="E94" s="124"/>
      <c r="F94" s="124"/>
      <c r="G94" s="124"/>
      <c r="H94" s="124"/>
      <c r="I94" s="124"/>
      <c r="J94" s="124"/>
      <c r="K94" s="124"/>
      <c r="L94" s="124"/>
      <c r="M94" s="124"/>
      <c r="N94" s="124"/>
      <c r="O94" s="124"/>
      <c r="P94" s="124"/>
      <c r="Q94" s="124"/>
      <c r="R94" s="124"/>
      <c r="S94" s="124"/>
      <c r="T94" s="124"/>
      <c r="U94" s="124"/>
      <c r="V94" s="124"/>
      <c r="W94" s="124"/>
      <c r="X94" s="124"/>
      <c r="Y94" s="124"/>
      <c r="Z94" s="124"/>
      <c r="AA94" s="124"/>
    </row>
    <row r="95" spans="1:27" x14ac:dyDescent="0.25">
      <c r="A95" s="13"/>
      <c r="B95" s="61"/>
      <c r="C95" s="61"/>
      <c r="D95" s="61"/>
      <c r="E95" s="61"/>
      <c r="F95" s="61"/>
      <c r="G95" s="61"/>
      <c r="H95" s="61"/>
      <c r="I95" s="61"/>
      <c r="J95" s="61"/>
      <c r="K95" s="61"/>
      <c r="L95" s="61"/>
      <c r="M95" s="61"/>
      <c r="N95" s="61"/>
      <c r="O95" s="61"/>
      <c r="P95" s="61"/>
      <c r="Q95" s="61"/>
      <c r="R95" s="61"/>
      <c r="S95" s="61"/>
      <c r="T95" s="61"/>
      <c r="U95" s="61"/>
      <c r="V95" s="61"/>
      <c r="W95" s="61"/>
      <c r="X95" s="61"/>
      <c r="Y95" s="61"/>
      <c r="Z95" s="61"/>
      <c r="AA95" s="61"/>
    </row>
    <row r="96" spans="1:27" x14ac:dyDescent="0.25">
      <c r="A96" s="13"/>
      <c r="B96" s="81"/>
      <c r="C96" s="38"/>
      <c r="D96" s="38"/>
      <c r="E96" s="38"/>
      <c r="F96" s="38"/>
      <c r="G96" s="38"/>
      <c r="H96" s="38"/>
      <c r="I96" s="38"/>
      <c r="J96" s="38"/>
      <c r="K96" s="38"/>
      <c r="L96" s="38"/>
      <c r="M96" s="82" t="s">
        <v>653</v>
      </c>
      <c r="N96" s="82"/>
      <c r="O96" s="82"/>
      <c r="P96" s="82"/>
      <c r="Q96" s="82"/>
      <c r="R96" s="82"/>
      <c r="S96" s="82"/>
      <c r="T96" s="82"/>
      <c r="U96" s="82"/>
      <c r="V96" s="82"/>
      <c r="W96" s="82"/>
      <c r="X96" s="38"/>
      <c r="Y96" s="38"/>
      <c r="Z96" s="38"/>
      <c r="AA96" s="38"/>
    </row>
    <row r="97" spans="1:27" ht="15.75" thickBot="1" x14ac:dyDescent="0.3">
      <c r="A97" s="13"/>
      <c r="B97" s="81"/>
      <c r="C97" s="38"/>
      <c r="D97" s="38"/>
      <c r="E97" s="38"/>
      <c r="F97" s="38"/>
      <c r="G97" s="38"/>
      <c r="H97" s="38"/>
      <c r="I97" s="38"/>
      <c r="J97" s="38"/>
      <c r="K97" s="38"/>
      <c r="L97" s="38"/>
      <c r="M97" s="83" t="s">
        <v>654</v>
      </c>
      <c r="N97" s="83"/>
      <c r="O97" s="83"/>
      <c r="P97" s="83"/>
      <c r="Q97" s="83"/>
      <c r="R97" s="83"/>
      <c r="S97" s="83"/>
      <c r="T97" s="83"/>
      <c r="U97" s="83"/>
      <c r="V97" s="83"/>
      <c r="W97" s="83"/>
      <c r="X97" s="38"/>
      <c r="Y97" s="38"/>
      <c r="Z97" s="38"/>
      <c r="AA97" s="38"/>
    </row>
    <row r="98" spans="1:27" x14ac:dyDescent="0.25">
      <c r="A98" s="13"/>
      <c r="B98" s="36" t="s">
        <v>499</v>
      </c>
      <c r="C98" s="38"/>
      <c r="D98" s="82" t="s">
        <v>655</v>
      </c>
      <c r="E98" s="82"/>
      <c r="F98" s="38"/>
      <c r="G98" s="82" t="s">
        <v>658</v>
      </c>
      <c r="H98" s="82"/>
      <c r="I98" s="38"/>
      <c r="J98" s="82" t="s">
        <v>660</v>
      </c>
      <c r="K98" s="82"/>
      <c r="L98" s="38"/>
      <c r="M98" s="119" t="s">
        <v>661</v>
      </c>
      <c r="N98" s="119"/>
      <c r="O98" s="120"/>
      <c r="P98" s="119" t="s">
        <v>662</v>
      </c>
      <c r="Q98" s="119"/>
      <c r="R98" s="120"/>
      <c r="S98" s="119" t="s">
        <v>662</v>
      </c>
      <c r="T98" s="119"/>
      <c r="U98" s="120"/>
      <c r="V98" s="119" t="s">
        <v>665</v>
      </c>
      <c r="W98" s="119"/>
      <c r="X98" s="38"/>
      <c r="Y98" s="82" t="s">
        <v>666</v>
      </c>
      <c r="Z98" s="82"/>
      <c r="AA98" s="38"/>
    </row>
    <row r="99" spans="1:27" x14ac:dyDescent="0.25">
      <c r="A99" s="13"/>
      <c r="B99" s="36"/>
      <c r="C99" s="38"/>
      <c r="D99" s="82" t="s">
        <v>656</v>
      </c>
      <c r="E99" s="82"/>
      <c r="F99" s="38"/>
      <c r="G99" s="82" t="s">
        <v>659</v>
      </c>
      <c r="H99" s="82"/>
      <c r="I99" s="38"/>
      <c r="J99" s="82" t="s">
        <v>656</v>
      </c>
      <c r="K99" s="82"/>
      <c r="L99" s="38"/>
      <c r="M99" s="82" t="s">
        <v>659</v>
      </c>
      <c r="N99" s="82"/>
      <c r="O99" s="127"/>
      <c r="P99" s="82" t="s">
        <v>663</v>
      </c>
      <c r="Q99" s="82"/>
      <c r="R99" s="127"/>
      <c r="S99" s="82" t="s">
        <v>664</v>
      </c>
      <c r="T99" s="82"/>
      <c r="U99" s="127"/>
      <c r="V99" s="82" t="s">
        <v>666</v>
      </c>
      <c r="W99" s="82"/>
      <c r="X99" s="38"/>
      <c r="Y99" s="82"/>
      <c r="Z99" s="82"/>
      <c r="AA99" s="38"/>
    </row>
    <row r="100" spans="1:27" ht="15.75" thickBot="1" x14ac:dyDescent="0.3">
      <c r="A100" s="13"/>
      <c r="B100" s="37"/>
      <c r="C100" s="38"/>
      <c r="D100" s="83" t="s">
        <v>657</v>
      </c>
      <c r="E100" s="83"/>
      <c r="F100" s="38"/>
      <c r="G100" s="113"/>
      <c r="H100" s="113"/>
      <c r="I100" s="38"/>
      <c r="J100" s="83" t="s">
        <v>657</v>
      </c>
      <c r="K100" s="83"/>
      <c r="L100" s="38"/>
      <c r="M100" s="113"/>
      <c r="N100" s="113"/>
      <c r="O100" s="127"/>
      <c r="P100" s="113"/>
      <c r="Q100" s="113"/>
      <c r="R100" s="127"/>
      <c r="S100" s="113"/>
      <c r="T100" s="113"/>
      <c r="U100" s="127"/>
      <c r="V100" s="83" t="s">
        <v>356</v>
      </c>
      <c r="W100" s="83"/>
      <c r="X100" s="38"/>
      <c r="Y100" s="83"/>
      <c r="Z100" s="83"/>
      <c r="AA100" s="38"/>
    </row>
    <row r="101" spans="1:27" x14ac:dyDescent="0.25">
      <c r="A101" s="13"/>
      <c r="B101" s="23" t="s">
        <v>594</v>
      </c>
      <c r="C101" s="24"/>
      <c r="D101" s="27" t="s">
        <v>461</v>
      </c>
      <c r="E101" s="108">
        <v>498064</v>
      </c>
      <c r="F101" s="24"/>
      <c r="G101" s="27" t="s">
        <v>461</v>
      </c>
      <c r="H101" s="98" t="s">
        <v>362</v>
      </c>
      <c r="I101" s="24"/>
      <c r="J101" s="27" t="s">
        <v>461</v>
      </c>
      <c r="K101" s="108">
        <v>498064</v>
      </c>
      <c r="L101" s="24"/>
      <c r="M101" s="27" t="s">
        <v>461</v>
      </c>
      <c r="N101" s="98" t="s">
        <v>362</v>
      </c>
      <c r="O101" s="24"/>
      <c r="P101" s="27" t="s">
        <v>461</v>
      </c>
      <c r="Q101" s="108">
        <v>31370</v>
      </c>
      <c r="R101" s="24"/>
      <c r="S101" s="27" t="s">
        <v>461</v>
      </c>
      <c r="T101" s="98" t="s">
        <v>362</v>
      </c>
      <c r="U101" s="24"/>
      <c r="V101" s="27" t="s">
        <v>461</v>
      </c>
      <c r="W101" s="108">
        <v>31370</v>
      </c>
      <c r="X101" s="24"/>
      <c r="Y101" s="27" t="s">
        <v>461</v>
      </c>
      <c r="Z101" s="108">
        <v>529434</v>
      </c>
      <c r="AA101" s="24"/>
    </row>
    <row r="102" spans="1:27" ht="15.75" thickBot="1" x14ac:dyDescent="0.3">
      <c r="A102" s="13"/>
      <c r="B102" s="28" t="s">
        <v>596</v>
      </c>
      <c r="C102" s="29"/>
      <c r="D102" s="92">
        <v>293321</v>
      </c>
      <c r="E102" s="92"/>
      <c r="F102" s="29"/>
      <c r="G102" s="94" t="s">
        <v>676</v>
      </c>
      <c r="H102" s="94"/>
      <c r="I102" s="11" t="s">
        <v>395</v>
      </c>
      <c r="J102" s="92">
        <v>283127</v>
      </c>
      <c r="K102" s="92"/>
      <c r="L102" s="29"/>
      <c r="M102" s="94" t="s">
        <v>362</v>
      </c>
      <c r="N102" s="94"/>
      <c r="O102" s="29"/>
      <c r="P102" s="92">
        <v>50717</v>
      </c>
      <c r="Q102" s="92"/>
      <c r="R102" s="29"/>
      <c r="S102" s="94" t="s">
        <v>677</v>
      </c>
      <c r="T102" s="94"/>
      <c r="U102" s="11" t="s">
        <v>395</v>
      </c>
      <c r="V102" s="92">
        <v>50026</v>
      </c>
      <c r="W102" s="92"/>
      <c r="X102" s="29"/>
      <c r="Y102" s="92">
        <v>333153</v>
      </c>
      <c r="Z102" s="92"/>
      <c r="AA102" s="29"/>
    </row>
    <row r="103" spans="1:27" ht="15.75" thickBot="1" x14ac:dyDescent="0.3">
      <c r="A103" s="13"/>
      <c r="B103" s="126" t="s">
        <v>144</v>
      </c>
      <c r="C103" s="24"/>
      <c r="D103" s="78" t="s">
        <v>461</v>
      </c>
      <c r="E103" s="79">
        <v>791385</v>
      </c>
      <c r="F103" s="24"/>
      <c r="G103" s="78" t="s">
        <v>461</v>
      </c>
      <c r="H103" s="80" t="s">
        <v>676</v>
      </c>
      <c r="I103" s="27" t="s">
        <v>395</v>
      </c>
      <c r="J103" s="78" t="s">
        <v>461</v>
      </c>
      <c r="K103" s="79">
        <v>781191</v>
      </c>
      <c r="L103" s="24"/>
      <c r="M103" s="78" t="s">
        <v>461</v>
      </c>
      <c r="N103" s="80" t="s">
        <v>362</v>
      </c>
      <c r="O103" s="24"/>
      <c r="P103" s="78" t="s">
        <v>461</v>
      </c>
      <c r="Q103" s="79">
        <v>82087</v>
      </c>
      <c r="R103" s="24"/>
      <c r="S103" s="78" t="s">
        <v>461</v>
      </c>
      <c r="T103" s="80" t="s">
        <v>677</v>
      </c>
      <c r="U103" s="27" t="s">
        <v>395</v>
      </c>
      <c r="V103" s="78" t="s">
        <v>461</v>
      </c>
      <c r="W103" s="79">
        <v>81396</v>
      </c>
      <c r="X103" s="24"/>
      <c r="Y103" s="78" t="s">
        <v>461</v>
      </c>
      <c r="Z103" s="79">
        <v>862587</v>
      </c>
      <c r="AA103" s="24"/>
    </row>
    <row r="104" spans="1:27" ht="15.75" thickTop="1" x14ac:dyDescent="0.25">
      <c r="A104" s="13"/>
      <c r="B104" s="61"/>
      <c r="C104" s="61"/>
      <c r="D104" s="61"/>
      <c r="E104" s="61"/>
      <c r="F104" s="61"/>
      <c r="G104" s="61"/>
      <c r="H104" s="61"/>
      <c r="I104" s="61"/>
      <c r="J104" s="61"/>
      <c r="K104" s="61"/>
      <c r="L104" s="61"/>
      <c r="M104" s="61"/>
      <c r="N104" s="61"/>
      <c r="O104" s="61"/>
      <c r="P104" s="61"/>
      <c r="Q104" s="61"/>
      <c r="R104" s="61"/>
      <c r="S104" s="61"/>
      <c r="T104" s="61"/>
      <c r="U104" s="61"/>
      <c r="V104" s="61"/>
      <c r="W104" s="61"/>
      <c r="X104" s="61"/>
      <c r="Y104" s="61"/>
      <c r="Z104" s="61"/>
      <c r="AA104" s="61"/>
    </row>
    <row r="105" spans="1:27" x14ac:dyDescent="0.25">
      <c r="A105" s="13"/>
      <c r="B105" s="36" t="s">
        <v>499</v>
      </c>
      <c r="C105" s="38"/>
      <c r="D105" s="20" t="s">
        <v>511</v>
      </c>
      <c r="E105" s="38"/>
      <c r="F105" s="20" t="s">
        <v>511</v>
      </c>
      <c r="G105" s="38"/>
      <c r="H105" s="20" t="s">
        <v>511</v>
      </c>
      <c r="I105" s="38"/>
    </row>
    <row r="106" spans="1:27" x14ac:dyDescent="0.25">
      <c r="A106" s="13"/>
      <c r="B106" s="36"/>
      <c r="C106" s="38"/>
      <c r="D106" s="20" t="s">
        <v>512</v>
      </c>
      <c r="E106" s="38"/>
      <c r="F106" s="20" t="s">
        <v>512</v>
      </c>
      <c r="G106" s="38"/>
      <c r="H106" s="20" t="s">
        <v>512</v>
      </c>
      <c r="I106" s="38"/>
    </row>
    <row r="107" spans="1:27" x14ac:dyDescent="0.25">
      <c r="A107" s="13"/>
      <c r="B107" s="36"/>
      <c r="C107" s="38"/>
      <c r="D107" s="20" t="s">
        <v>670</v>
      </c>
      <c r="E107" s="38"/>
      <c r="F107" s="20" t="s">
        <v>548</v>
      </c>
      <c r="G107" s="38"/>
      <c r="H107" s="20" t="s">
        <v>643</v>
      </c>
      <c r="I107" s="38"/>
    </row>
    <row r="108" spans="1:27" x14ac:dyDescent="0.25">
      <c r="A108" s="13"/>
      <c r="B108" s="36"/>
      <c r="C108" s="38"/>
      <c r="D108" s="4"/>
      <c r="E108" s="38"/>
      <c r="F108" s="4"/>
      <c r="G108" s="38"/>
      <c r="H108" s="20" t="s">
        <v>644</v>
      </c>
      <c r="I108" s="38"/>
    </row>
    <row r="109" spans="1:27" ht="15.75" thickBot="1" x14ac:dyDescent="0.3">
      <c r="A109" s="13"/>
      <c r="B109" s="37"/>
      <c r="C109" s="38"/>
      <c r="D109" s="22"/>
      <c r="E109" s="38"/>
      <c r="F109" s="22"/>
      <c r="G109" s="38"/>
      <c r="H109" s="21" t="s">
        <v>678</v>
      </c>
      <c r="I109" s="38"/>
    </row>
    <row r="110" spans="1:27" x14ac:dyDescent="0.25">
      <c r="A110" s="13"/>
      <c r="B110" s="23" t="s">
        <v>594</v>
      </c>
      <c r="C110" s="24"/>
      <c r="D110" s="26">
        <v>4.3</v>
      </c>
      <c r="E110" s="27" t="s">
        <v>517</v>
      </c>
      <c r="F110" s="26" t="s">
        <v>672</v>
      </c>
      <c r="G110" s="27">
        <v>-2</v>
      </c>
      <c r="H110" s="26">
        <v>3.3</v>
      </c>
      <c r="I110" s="24"/>
    </row>
    <row r="111" spans="1:27" x14ac:dyDescent="0.25">
      <c r="A111" s="13"/>
      <c r="B111" s="28" t="s">
        <v>596</v>
      </c>
      <c r="C111" s="29"/>
      <c r="D111" s="30">
        <v>1.1000000000000001</v>
      </c>
      <c r="E111" s="11" t="s">
        <v>517</v>
      </c>
      <c r="F111" s="30" t="s">
        <v>679</v>
      </c>
      <c r="G111" s="29"/>
      <c r="H111" s="30">
        <v>5.4</v>
      </c>
      <c r="I111" s="29"/>
    </row>
    <row r="112" spans="1:27" x14ac:dyDescent="0.25">
      <c r="A112" s="13"/>
      <c r="B112" s="61"/>
      <c r="C112" s="61"/>
      <c r="D112" s="61"/>
      <c r="E112" s="61"/>
      <c r="F112" s="61"/>
      <c r="G112" s="61"/>
      <c r="H112" s="61"/>
      <c r="I112" s="61"/>
      <c r="J112" s="61"/>
      <c r="K112" s="61"/>
      <c r="L112" s="61"/>
      <c r="M112" s="61"/>
      <c r="N112" s="61"/>
      <c r="O112" s="61"/>
      <c r="P112" s="61"/>
      <c r="Q112" s="61"/>
      <c r="R112" s="61"/>
      <c r="S112" s="61"/>
      <c r="T112" s="61"/>
      <c r="U112" s="61"/>
      <c r="V112" s="61"/>
      <c r="W112" s="61"/>
      <c r="X112" s="61"/>
      <c r="Y112" s="61"/>
      <c r="Z112" s="61"/>
      <c r="AA112" s="61"/>
    </row>
    <row r="113" spans="1:27" x14ac:dyDescent="0.25">
      <c r="A113" s="13"/>
      <c r="B113" s="124" t="s">
        <v>680</v>
      </c>
      <c r="C113" s="124"/>
      <c r="D113" s="124"/>
      <c r="E113" s="124"/>
      <c r="F113" s="124"/>
      <c r="G113" s="124"/>
      <c r="H113" s="124"/>
      <c r="I113" s="124"/>
      <c r="J113" s="124"/>
      <c r="K113" s="124"/>
      <c r="L113" s="124"/>
      <c r="M113" s="124"/>
      <c r="N113" s="124"/>
      <c r="O113" s="124"/>
      <c r="P113" s="124"/>
      <c r="Q113" s="124"/>
      <c r="R113" s="124"/>
      <c r="S113" s="124"/>
      <c r="T113" s="124"/>
      <c r="U113" s="124"/>
      <c r="V113" s="124"/>
      <c r="W113" s="124"/>
      <c r="X113" s="124"/>
      <c r="Y113" s="124"/>
      <c r="Z113" s="124"/>
      <c r="AA113" s="124"/>
    </row>
    <row r="114" spans="1:27" x14ac:dyDescent="0.25">
      <c r="A114" s="13"/>
      <c r="B114" s="124" t="s">
        <v>681</v>
      </c>
      <c r="C114" s="124"/>
      <c r="D114" s="124"/>
      <c r="E114" s="124"/>
      <c r="F114" s="124"/>
      <c r="G114" s="124"/>
      <c r="H114" s="124"/>
      <c r="I114" s="124"/>
      <c r="J114" s="124"/>
      <c r="K114" s="124"/>
      <c r="L114" s="124"/>
      <c r="M114" s="124"/>
      <c r="N114" s="124"/>
      <c r="O114" s="124"/>
      <c r="P114" s="124"/>
      <c r="Q114" s="124"/>
      <c r="R114" s="124"/>
      <c r="S114" s="124"/>
      <c r="T114" s="124"/>
      <c r="U114" s="124"/>
      <c r="V114" s="124"/>
      <c r="W114" s="124"/>
      <c r="X114" s="124"/>
      <c r="Y114" s="124"/>
      <c r="Z114" s="124"/>
      <c r="AA114" s="124"/>
    </row>
    <row r="115" spans="1:27" x14ac:dyDescent="0.25">
      <c r="A115" s="13"/>
      <c r="B115" s="124" t="s">
        <v>682</v>
      </c>
      <c r="C115" s="124"/>
      <c r="D115" s="124"/>
      <c r="E115" s="124"/>
      <c r="F115" s="124"/>
      <c r="G115" s="124"/>
      <c r="H115" s="124"/>
      <c r="I115" s="124"/>
      <c r="J115" s="124"/>
      <c r="K115" s="124"/>
      <c r="L115" s="124"/>
      <c r="M115" s="124"/>
      <c r="N115" s="124"/>
      <c r="O115" s="124"/>
      <c r="P115" s="124"/>
      <c r="Q115" s="124"/>
      <c r="R115" s="124"/>
      <c r="S115" s="124"/>
      <c r="T115" s="124"/>
      <c r="U115" s="124"/>
      <c r="V115" s="124"/>
      <c r="W115" s="124"/>
      <c r="X115" s="124"/>
      <c r="Y115" s="124"/>
      <c r="Z115" s="124"/>
      <c r="AA115" s="124"/>
    </row>
    <row r="116" spans="1:27" x14ac:dyDescent="0.25">
      <c r="A116" s="13"/>
      <c r="B116" s="132"/>
      <c r="C116" s="132"/>
      <c r="D116" s="132"/>
      <c r="E116" s="132"/>
      <c r="F116" s="132"/>
      <c r="G116" s="132"/>
      <c r="H116" s="132"/>
      <c r="I116" s="132"/>
      <c r="J116" s="132"/>
      <c r="K116" s="132"/>
      <c r="L116" s="132"/>
      <c r="M116" s="132"/>
      <c r="N116" s="132"/>
      <c r="O116" s="132"/>
      <c r="P116" s="132"/>
      <c r="Q116" s="132"/>
      <c r="R116" s="132"/>
      <c r="S116" s="132"/>
      <c r="T116" s="132"/>
      <c r="U116" s="132"/>
      <c r="V116" s="132"/>
      <c r="W116" s="132"/>
      <c r="X116" s="132"/>
      <c r="Y116" s="132"/>
      <c r="Z116" s="132"/>
      <c r="AA116" s="132"/>
    </row>
    <row r="117" spans="1:27" ht="25.5" customHeight="1" x14ac:dyDescent="0.25">
      <c r="A117" s="13"/>
      <c r="B117" s="61" t="s">
        <v>683</v>
      </c>
      <c r="C117" s="61"/>
      <c r="D117" s="61"/>
      <c r="E117" s="61"/>
      <c r="F117" s="61"/>
      <c r="G117" s="61"/>
      <c r="H117" s="61"/>
      <c r="I117" s="61"/>
      <c r="J117" s="61"/>
      <c r="K117" s="61"/>
      <c r="L117" s="61"/>
      <c r="M117" s="61"/>
      <c r="N117" s="61"/>
      <c r="O117" s="61"/>
      <c r="P117" s="61"/>
      <c r="Q117" s="61"/>
      <c r="R117" s="61"/>
      <c r="S117" s="61"/>
      <c r="T117" s="61"/>
      <c r="U117" s="61"/>
      <c r="V117" s="61"/>
      <c r="W117" s="61"/>
      <c r="X117" s="61"/>
      <c r="Y117" s="61"/>
      <c r="Z117" s="61"/>
      <c r="AA117" s="61"/>
    </row>
    <row r="118" spans="1:27" x14ac:dyDescent="0.25">
      <c r="A118" s="13"/>
      <c r="B118" s="61"/>
      <c r="C118" s="61"/>
      <c r="D118" s="61"/>
      <c r="E118" s="61"/>
      <c r="F118" s="61"/>
      <c r="G118" s="61"/>
      <c r="H118" s="61"/>
      <c r="I118" s="61"/>
      <c r="J118" s="61"/>
      <c r="K118" s="61"/>
      <c r="L118" s="61"/>
      <c r="M118" s="61"/>
      <c r="N118" s="61"/>
      <c r="O118" s="61"/>
      <c r="P118" s="61"/>
      <c r="Q118" s="61"/>
      <c r="R118" s="61"/>
      <c r="S118" s="61"/>
      <c r="T118" s="61"/>
      <c r="U118" s="61"/>
      <c r="V118" s="61"/>
      <c r="W118" s="61"/>
      <c r="X118" s="61"/>
      <c r="Y118" s="61"/>
      <c r="Z118" s="61"/>
      <c r="AA118" s="61"/>
    </row>
    <row r="119" spans="1:27" x14ac:dyDescent="0.25">
      <c r="A119" s="13"/>
      <c r="B119" s="61" t="s">
        <v>684</v>
      </c>
      <c r="C119" s="61"/>
      <c r="D119" s="61"/>
      <c r="E119" s="61"/>
      <c r="F119" s="61"/>
      <c r="G119" s="61"/>
      <c r="H119" s="61"/>
      <c r="I119" s="61"/>
      <c r="J119" s="61"/>
      <c r="K119" s="61"/>
      <c r="L119" s="61"/>
      <c r="M119" s="61"/>
      <c r="N119" s="61"/>
      <c r="O119" s="61"/>
      <c r="P119" s="61"/>
      <c r="Q119" s="61"/>
      <c r="R119" s="61"/>
      <c r="S119" s="61"/>
      <c r="T119" s="61"/>
      <c r="U119" s="61"/>
      <c r="V119" s="61"/>
      <c r="W119" s="61"/>
      <c r="X119" s="61"/>
      <c r="Y119" s="61"/>
      <c r="Z119" s="61"/>
      <c r="AA119" s="61"/>
    </row>
    <row r="120" spans="1:27" x14ac:dyDescent="0.25">
      <c r="A120" s="13"/>
      <c r="B120" s="61"/>
      <c r="C120" s="61"/>
      <c r="D120" s="61"/>
      <c r="E120" s="61"/>
      <c r="F120" s="61"/>
      <c r="G120" s="61"/>
      <c r="H120" s="61"/>
      <c r="I120" s="61"/>
      <c r="J120" s="61"/>
      <c r="K120" s="61"/>
      <c r="L120" s="61"/>
      <c r="M120" s="61"/>
      <c r="N120" s="61"/>
      <c r="O120" s="61"/>
      <c r="P120" s="61"/>
      <c r="Q120" s="61"/>
      <c r="R120" s="61"/>
      <c r="S120" s="61"/>
      <c r="T120" s="61"/>
      <c r="U120" s="61"/>
      <c r="V120" s="61"/>
      <c r="W120" s="61"/>
      <c r="X120" s="61"/>
      <c r="Y120" s="61"/>
      <c r="Z120" s="61"/>
      <c r="AA120" s="61"/>
    </row>
    <row r="121" spans="1:27" ht="15.75" thickBot="1" x14ac:dyDescent="0.3">
      <c r="A121" s="13"/>
      <c r="B121" s="29"/>
      <c r="C121" s="19"/>
      <c r="D121" s="83" t="s">
        <v>498</v>
      </c>
      <c r="E121" s="83"/>
      <c r="F121" s="83"/>
      <c r="G121" s="83"/>
      <c r="H121" s="83"/>
      <c r="I121" s="19"/>
      <c r="J121" s="83" t="s">
        <v>499</v>
      </c>
      <c r="K121" s="83"/>
      <c r="L121" s="83"/>
      <c r="M121" s="83"/>
      <c r="N121" s="83"/>
      <c r="O121" s="19"/>
    </row>
    <row r="122" spans="1:27" ht="15.75" thickBot="1" x14ac:dyDescent="0.3">
      <c r="A122" s="13"/>
      <c r="B122" s="29"/>
      <c r="C122" s="19"/>
      <c r="D122" s="110" t="s">
        <v>594</v>
      </c>
      <c r="E122" s="110"/>
      <c r="F122" s="107"/>
      <c r="G122" s="110" t="s">
        <v>596</v>
      </c>
      <c r="H122" s="110"/>
      <c r="I122" s="19"/>
      <c r="J122" s="110" t="s">
        <v>594</v>
      </c>
      <c r="K122" s="110"/>
      <c r="L122" s="107"/>
      <c r="M122" s="110" t="s">
        <v>596</v>
      </c>
      <c r="N122" s="110"/>
      <c r="O122" s="19"/>
    </row>
    <row r="123" spans="1:27" ht="15.75" thickBot="1" x14ac:dyDescent="0.3">
      <c r="A123" s="13"/>
      <c r="B123" s="23" t="s">
        <v>685</v>
      </c>
      <c r="C123" s="24"/>
      <c r="D123" s="128" t="s">
        <v>461</v>
      </c>
      <c r="E123" s="129">
        <v>99081</v>
      </c>
      <c r="F123" s="24"/>
      <c r="G123" s="128" t="s">
        <v>461</v>
      </c>
      <c r="H123" s="129">
        <v>452868</v>
      </c>
      <c r="I123" s="24"/>
      <c r="J123" s="128" t="s">
        <v>461</v>
      </c>
      <c r="K123" s="129">
        <v>519575</v>
      </c>
      <c r="L123" s="24"/>
      <c r="M123" s="128" t="s">
        <v>461</v>
      </c>
      <c r="N123" s="129">
        <v>489218</v>
      </c>
      <c r="O123" s="24"/>
    </row>
    <row r="124" spans="1:27" x14ac:dyDescent="0.25">
      <c r="A124" s="13"/>
      <c r="B124" s="28" t="s">
        <v>686</v>
      </c>
      <c r="C124" s="29"/>
      <c r="D124" s="130" t="s">
        <v>362</v>
      </c>
      <c r="E124" s="130"/>
      <c r="F124" s="29"/>
      <c r="G124" s="130" t="s">
        <v>687</v>
      </c>
      <c r="H124" s="130"/>
      <c r="I124" s="11" t="s">
        <v>395</v>
      </c>
      <c r="J124" s="130" t="s">
        <v>688</v>
      </c>
      <c r="K124" s="130"/>
      <c r="L124" s="11" t="s">
        <v>395</v>
      </c>
      <c r="M124" s="130" t="s">
        <v>689</v>
      </c>
      <c r="N124" s="130"/>
      <c r="O124" s="11" t="s">
        <v>395</v>
      </c>
    </row>
    <row r="125" spans="1:27" ht="15.75" thickBot="1" x14ac:dyDescent="0.3">
      <c r="A125" s="13"/>
      <c r="B125" s="23" t="s">
        <v>690</v>
      </c>
      <c r="C125" s="24"/>
      <c r="D125" s="91" t="s">
        <v>362</v>
      </c>
      <c r="E125" s="91"/>
      <c r="F125" s="24"/>
      <c r="G125" s="91" t="s">
        <v>691</v>
      </c>
      <c r="H125" s="91"/>
      <c r="I125" s="27" t="s">
        <v>395</v>
      </c>
      <c r="J125" s="91" t="s">
        <v>362</v>
      </c>
      <c r="K125" s="91"/>
      <c r="L125" s="24"/>
      <c r="M125" s="91" t="s">
        <v>692</v>
      </c>
      <c r="N125" s="91"/>
      <c r="O125" s="27" t="s">
        <v>395</v>
      </c>
    </row>
    <row r="126" spans="1:27" ht="15.75" thickBot="1" x14ac:dyDescent="0.3">
      <c r="A126" s="13"/>
      <c r="B126" s="28" t="s">
        <v>693</v>
      </c>
      <c r="C126" s="29"/>
      <c r="D126" s="95" t="s">
        <v>362</v>
      </c>
      <c r="E126" s="95"/>
      <c r="F126" s="29"/>
      <c r="G126" s="95" t="s">
        <v>694</v>
      </c>
      <c r="H126" s="95"/>
      <c r="I126" s="11" t="s">
        <v>395</v>
      </c>
      <c r="J126" s="95" t="s">
        <v>688</v>
      </c>
      <c r="K126" s="95"/>
      <c r="L126" s="11" t="s">
        <v>395</v>
      </c>
      <c r="M126" s="95" t="s">
        <v>695</v>
      </c>
      <c r="N126" s="95"/>
      <c r="O126" s="11" t="s">
        <v>395</v>
      </c>
    </row>
    <row r="127" spans="1:27" ht="15.75" thickBot="1" x14ac:dyDescent="0.3">
      <c r="A127" s="13"/>
      <c r="B127" s="23" t="s">
        <v>696</v>
      </c>
      <c r="C127" s="24"/>
      <c r="D127" s="78" t="s">
        <v>461</v>
      </c>
      <c r="E127" s="79">
        <v>99081</v>
      </c>
      <c r="F127" s="24"/>
      <c r="G127" s="78" t="s">
        <v>461</v>
      </c>
      <c r="H127" s="79">
        <v>263263</v>
      </c>
      <c r="I127" s="24"/>
      <c r="J127" s="78" t="s">
        <v>461</v>
      </c>
      <c r="K127" s="79">
        <v>498064</v>
      </c>
      <c r="L127" s="24"/>
      <c r="M127" s="78" t="s">
        <v>461</v>
      </c>
      <c r="N127" s="79">
        <v>283127</v>
      </c>
      <c r="O127" s="24"/>
    </row>
    <row r="128" spans="1:27" ht="15.75" thickTop="1" x14ac:dyDescent="0.25">
      <c r="A128" s="13"/>
      <c r="B128" s="65"/>
      <c r="C128" s="65"/>
      <c r="D128" s="65"/>
      <c r="E128" s="65"/>
      <c r="F128" s="65"/>
      <c r="G128" s="65"/>
      <c r="H128" s="65"/>
      <c r="I128" s="65"/>
      <c r="J128" s="65"/>
      <c r="K128" s="65"/>
      <c r="L128" s="65"/>
      <c r="M128" s="65"/>
      <c r="N128" s="65"/>
      <c r="O128" s="65"/>
      <c r="P128" s="65"/>
      <c r="Q128" s="65"/>
      <c r="R128" s="65"/>
      <c r="S128" s="65"/>
      <c r="T128" s="65"/>
      <c r="U128" s="65"/>
      <c r="V128" s="65"/>
      <c r="W128" s="65"/>
      <c r="X128" s="65"/>
      <c r="Y128" s="65"/>
      <c r="Z128" s="65"/>
      <c r="AA128" s="65"/>
    </row>
    <row r="129" spans="1:27" x14ac:dyDescent="0.25">
      <c r="A129" s="13"/>
      <c r="B129" s="61" t="s">
        <v>697</v>
      </c>
      <c r="C129" s="61"/>
      <c r="D129" s="61"/>
      <c r="E129" s="61"/>
      <c r="F129" s="61"/>
      <c r="G129" s="61"/>
      <c r="H129" s="61"/>
      <c r="I129" s="61"/>
      <c r="J129" s="61"/>
      <c r="K129" s="61"/>
      <c r="L129" s="61"/>
      <c r="M129" s="61"/>
      <c r="N129" s="61"/>
      <c r="O129" s="61"/>
      <c r="P129" s="61"/>
      <c r="Q129" s="61"/>
      <c r="R129" s="61"/>
      <c r="S129" s="61"/>
      <c r="T129" s="61"/>
      <c r="U129" s="61"/>
      <c r="V129" s="61"/>
      <c r="W129" s="61"/>
      <c r="X129" s="61"/>
      <c r="Y129" s="61"/>
      <c r="Z129" s="61"/>
      <c r="AA129" s="61"/>
    </row>
    <row r="130" spans="1:27" x14ac:dyDescent="0.25">
      <c r="A130" s="13"/>
      <c r="B130" s="61"/>
      <c r="C130" s="61"/>
      <c r="D130" s="61"/>
      <c r="E130" s="61"/>
      <c r="F130" s="61"/>
      <c r="G130" s="61"/>
      <c r="H130" s="61"/>
      <c r="I130" s="61"/>
      <c r="J130" s="61"/>
      <c r="K130" s="61"/>
      <c r="L130" s="61"/>
      <c r="M130" s="61"/>
      <c r="N130" s="61"/>
      <c r="O130" s="61"/>
      <c r="P130" s="61"/>
      <c r="Q130" s="61"/>
      <c r="R130" s="61"/>
      <c r="S130" s="61"/>
      <c r="T130" s="61"/>
      <c r="U130" s="61"/>
      <c r="V130" s="61"/>
      <c r="W130" s="61"/>
      <c r="X130" s="61"/>
      <c r="Y130" s="61"/>
      <c r="Z130" s="61"/>
      <c r="AA130" s="61"/>
    </row>
    <row r="131" spans="1:27" x14ac:dyDescent="0.25">
      <c r="A131" s="13"/>
      <c r="B131" s="61" t="s">
        <v>698</v>
      </c>
      <c r="C131" s="61"/>
      <c r="D131" s="61"/>
      <c r="E131" s="61"/>
      <c r="F131" s="61"/>
      <c r="G131" s="61"/>
      <c r="H131" s="61"/>
      <c r="I131" s="61"/>
      <c r="J131" s="61"/>
      <c r="K131" s="61"/>
      <c r="L131" s="61"/>
      <c r="M131" s="61"/>
      <c r="N131" s="61"/>
      <c r="O131" s="61"/>
      <c r="P131" s="61"/>
      <c r="Q131" s="61"/>
      <c r="R131" s="61"/>
      <c r="S131" s="61"/>
      <c r="T131" s="61"/>
      <c r="U131" s="61"/>
      <c r="V131" s="61"/>
      <c r="W131" s="61"/>
      <c r="X131" s="61"/>
      <c r="Y131" s="61"/>
      <c r="Z131" s="61"/>
      <c r="AA131" s="61"/>
    </row>
    <row r="132" spans="1:27" x14ac:dyDescent="0.25">
      <c r="A132" s="13"/>
      <c r="B132" s="61"/>
      <c r="C132" s="61"/>
      <c r="D132" s="61"/>
      <c r="E132" s="61"/>
      <c r="F132" s="61"/>
      <c r="G132" s="61"/>
      <c r="H132" s="61"/>
      <c r="I132" s="61"/>
      <c r="J132" s="61"/>
      <c r="K132" s="61"/>
      <c r="L132" s="61"/>
      <c r="M132" s="61"/>
      <c r="N132" s="61"/>
      <c r="O132" s="61"/>
      <c r="P132" s="61"/>
      <c r="Q132" s="61"/>
      <c r="R132" s="61"/>
      <c r="S132" s="61"/>
      <c r="T132" s="61"/>
      <c r="U132" s="61"/>
      <c r="V132" s="61"/>
      <c r="W132" s="61"/>
      <c r="X132" s="61"/>
      <c r="Y132" s="61"/>
      <c r="Z132" s="61"/>
      <c r="AA132" s="61"/>
    </row>
    <row r="133" spans="1:27" ht="15.75" thickBot="1" x14ac:dyDescent="0.3">
      <c r="A133" s="13"/>
      <c r="B133" s="29"/>
      <c r="C133" s="19"/>
      <c r="D133" s="83" t="s">
        <v>699</v>
      </c>
      <c r="E133" s="83"/>
      <c r="F133" s="83"/>
      <c r="G133" s="83"/>
      <c r="H133" s="83"/>
      <c r="I133" s="83"/>
      <c r="J133" s="83"/>
      <c r="K133" s="83"/>
      <c r="L133" s="83"/>
      <c r="M133" s="83"/>
      <c r="N133" s="83"/>
      <c r="O133" s="19"/>
    </row>
    <row r="134" spans="1:27" x14ac:dyDescent="0.25">
      <c r="A134" s="13"/>
      <c r="B134" s="81"/>
      <c r="C134" s="38"/>
      <c r="D134" s="119" t="s">
        <v>700</v>
      </c>
      <c r="E134" s="119"/>
      <c r="F134" s="119"/>
      <c r="G134" s="119"/>
      <c r="H134" s="119"/>
      <c r="I134" s="120"/>
      <c r="J134" s="119" t="s">
        <v>701</v>
      </c>
      <c r="K134" s="119"/>
      <c r="L134" s="119"/>
      <c r="M134" s="119"/>
      <c r="N134" s="119"/>
      <c r="O134" s="38"/>
    </row>
    <row r="135" spans="1:27" ht="15.75" thickBot="1" x14ac:dyDescent="0.3">
      <c r="A135" s="13"/>
      <c r="B135" s="81"/>
      <c r="C135" s="38"/>
      <c r="D135" s="83"/>
      <c r="E135" s="83"/>
      <c r="F135" s="83"/>
      <c r="G135" s="83"/>
      <c r="H135" s="83"/>
      <c r="I135" s="38"/>
      <c r="J135" s="83" t="s">
        <v>702</v>
      </c>
      <c r="K135" s="83"/>
      <c r="L135" s="83"/>
      <c r="M135" s="83"/>
      <c r="N135" s="83"/>
      <c r="O135" s="38"/>
    </row>
    <row r="136" spans="1:27" ht="15.75" thickBot="1" x14ac:dyDescent="0.3">
      <c r="A136" s="13"/>
      <c r="B136" s="29"/>
      <c r="C136" s="19"/>
      <c r="D136" s="110" t="s">
        <v>594</v>
      </c>
      <c r="E136" s="110"/>
      <c r="F136" s="107"/>
      <c r="G136" s="110" t="s">
        <v>596</v>
      </c>
      <c r="H136" s="110"/>
      <c r="I136" s="19"/>
      <c r="J136" s="110" t="s">
        <v>594</v>
      </c>
      <c r="K136" s="110"/>
      <c r="L136" s="107"/>
      <c r="M136" s="110" t="s">
        <v>596</v>
      </c>
      <c r="N136" s="110"/>
      <c r="O136" s="19"/>
    </row>
    <row r="137" spans="1:27" x14ac:dyDescent="0.25">
      <c r="A137" s="13"/>
      <c r="B137" s="23" t="s">
        <v>703</v>
      </c>
      <c r="C137" s="24"/>
      <c r="D137" s="27" t="s">
        <v>461</v>
      </c>
      <c r="E137" s="108">
        <v>7081</v>
      </c>
      <c r="F137" s="24"/>
      <c r="G137" s="27" t="s">
        <v>461</v>
      </c>
      <c r="H137" s="108">
        <v>107317</v>
      </c>
      <c r="I137" s="24"/>
      <c r="J137" s="27" t="s">
        <v>461</v>
      </c>
      <c r="K137" s="98" t="s">
        <v>362</v>
      </c>
      <c r="L137" s="24"/>
      <c r="M137" s="27" t="s">
        <v>461</v>
      </c>
      <c r="N137" s="108">
        <v>89306</v>
      </c>
      <c r="O137" s="24"/>
    </row>
    <row r="138" spans="1:27" x14ac:dyDescent="0.25">
      <c r="A138" s="13"/>
      <c r="B138" s="28" t="s">
        <v>704</v>
      </c>
      <c r="C138" s="29"/>
      <c r="D138" s="89" t="s">
        <v>705</v>
      </c>
      <c r="E138" s="89"/>
      <c r="F138" s="11" t="s">
        <v>395</v>
      </c>
      <c r="G138" s="89" t="s">
        <v>706</v>
      </c>
      <c r="H138" s="89"/>
      <c r="I138" s="11" t="s">
        <v>395</v>
      </c>
      <c r="J138" s="89" t="s">
        <v>362</v>
      </c>
      <c r="K138" s="89"/>
      <c r="L138" s="29"/>
      <c r="M138" s="89" t="s">
        <v>362</v>
      </c>
      <c r="N138" s="89"/>
      <c r="O138" s="29"/>
    </row>
    <row r="139" spans="1:27" x14ac:dyDescent="0.25">
      <c r="A139" s="13"/>
      <c r="B139" s="23" t="s">
        <v>707</v>
      </c>
      <c r="C139" s="24"/>
      <c r="D139" s="87" t="s">
        <v>362</v>
      </c>
      <c r="E139" s="87"/>
      <c r="F139" s="24"/>
      <c r="G139" s="87" t="s">
        <v>362</v>
      </c>
      <c r="H139" s="87"/>
      <c r="I139" s="24"/>
      <c r="J139" s="87" t="s">
        <v>362</v>
      </c>
      <c r="K139" s="87"/>
      <c r="L139" s="24"/>
      <c r="M139" s="87" t="s">
        <v>708</v>
      </c>
      <c r="N139" s="87"/>
      <c r="O139" s="27" t="s">
        <v>395</v>
      </c>
    </row>
    <row r="140" spans="1:27" x14ac:dyDescent="0.25">
      <c r="A140" s="13"/>
      <c r="B140" s="28" t="s">
        <v>608</v>
      </c>
      <c r="C140" s="29"/>
      <c r="D140" s="89" t="s">
        <v>362</v>
      </c>
      <c r="E140" s="89"/>
      <c r="F140" s="29"/>
      <c r="G140" s="89" t="s">
        <v>362</v>
      </c>
      <c r="H140" s="89"/>
      <c r="I140" s="29"/>
      <c r="J140" s="89" t="s">
        <v>362</v>
      </c>
      <c r="K140" s="89"/>
      <c r="L140" s="29"/>
      <c r="M140" s="89" t="s">
        <v>362</v>
      </c>
      <c r="N140" s="89"/>
      <c r="O140" s="29"/>
    </row>
    <row r="141" spans="1:27" x14ac:dyDescent="0.25">
      <c r="A141" s="13"/>
      <c r="B141" s="23" t="s">
        <v>609</v>
      </c>
      <c r="C141" s="24"/>
      <c r="D141" s="87" t="s">
        <v>709</v>
      </c>
      <c r="E141" s="87"/>
      <c r="F141" s="27" t="s">
        <v>395</v>
      </c>
      <c r="G141" s="87" t="s">
        <v>362</v>
      </c>
      <c r="H141" s="87"/>
      <c r="I141" s="24"/>
      <c r="J141" s="87" t="s">
        <v>362</v>
      </c>
      <c r="K141" s="87"/>
      <c r="L141" s="24"/>
      <c r="M141" s="87" t="s">
        <v>362</v>
      </c>
      <c r="N141" s="87"/>
      <c r="O141" s="24"/>
    </row>
    <row r="142" spans="1:27" x14ac:dyDescent="0.25">
      <c r="A142" s="13"/>
      <c r="B142" s="28" t="s">
        <v>659</v>
      </c>
      <c r="C142" s="29"/>
      <c r="D142" s="89" t="s">
        <v>362</v>
      </c>
      <c r="E142" s="89"/>
      <c r="F142" s="29"/>
      <c r="G142" s="89">
        <v>52</v>
      </c>
      <c r="H142" s="89"/>
      <c r="I142" s="29"/>
      <c r="J142" s="89" t="s">
        <v>362</v>
      </c>
      <c r="K142" s="89"/>
      <c r="L142" s="29"/>
      <c r="M142" s="89" t="s">
        <v>362</v>
      </c>
      <c r="N142" s="89"/>
      <c r="O142" s="29"/>
    </row>
    <row r="143" spans="1:27" ht="15.75" thickBot="1" x14ac:dyDescent="0.3">
      <c r="A143" s="13"/>
      <c r="B143" s="23" t="s">
        <v>710</v>
      </c>
      <c r="C143" s="24"/>
      <c r="D143" s="91" t="s">
        <v>362</v>
      </c>
      <c r="E143" s="91"/>
      <c r="F143" s="24"/>
      <c r="G143" s="90">
        <v>8836</v>
      </c>
      <c r="H143" s="90"/>
      <c r="I143" s="24"/>
      <c r="J143" s="91" t="s">
        <v>362</v>
      </c>
      <c r="K143" s="91"/>
      <c r="L143" s="24"/>
      <c r="M143" s="91" t="s">
        <v>711</v>
      </c>
      <c r="N143" s="91"/>
      <c r="O143" s="27" t="s">
        <v>395</v>
      </c>
    </row>
    <row r="144" spans="1:27" ht="15.75" thickBot="1" x14ac:dyDescent="0.3">
      <c r="A144" s="13"/>
      <c r="B144" s="28" t="s">
        <v>712</v>
      </c>
      <c r="C144" s="29"/>
      <c r="D144" s="111" t="s">
        <v>461</v>
      </c>
      <c r="E144" s="121" t="s">
        <v>362</v>
      </c>
      <c r="F144" s="29"/>
      <c r="G144" s="111" t="s">
        <v>461</v>
      </c>
      <c r="H144" s="112">
        <v>110265</v>
      </c>
      <c r="I144" s="29"/>
      <c r="J144" s="111" t="s">
        <v>461</v>
      </c>
      <c r="K144" s="121" t="s">
        <v>362</v>
      </c>
      <c r="L144" s="29"/>
      <c r="M144" s="111" t="s">
        <v>461</v>
      </c>
      <c r="N144" s="112">
        <v>79340</v>
      </c>
      <c r="O144" s="29"/>
    </row>
    <row r="145" spans="1:27" ht="15.75" thickTop="1" x14ac:dyDescent="0.25">
      <c r="A145" s="13"/>
      <c r="B145" s="61"/>
      <c r="C145" s="61"/>
      <c r="D145" s="61"/>
      <c r="E145" s="61"/>
      <c r="F145" s="61"/>
      <c r="G145" s="61"/>
      <c r="H145" s="61"/>
      <c r="I145" s="61"/>
      <c r="J145" s="61"/>
      <c r="K145" s="61"/>
      <c r="L145" s="61"/>
      <c r="M145" s="61"/>
      <c r="N145" s="61"/>
      <c r="O145" s="61"/>
      <c r="P145" s="61"/>
      <c r="Q145" s="61"/>
      <c r="R145" s="61"/>
      <c r="S145" s="61"/>
      <c r="T145" s="61"/>
      <c r="U145" s="61"/>
      <c r="V145" s="61"/>
      <c r="W145" s="61"/>
      <c r="X145" s="61"/>
      <c r="Y145" s="61"/>
      <c r="Z145" s="61"/>
      <c r="AA145" s="61"/>
    </row>
    <row r="146" spans="1:27" x14ac:dyDescent="0.25">
      <c r="A146" s="13"/>
      <c r="B146" s="61" t="s">
        <v>713</v>
      </c>
      <c r="C146" s="61"/>
      <c r="D146" s="61"/>
      <c r="E146" s="61"/>
      <c r="F146" s="61"/>
      <c r="G146" s="61"/>
      <c r="H146" s="61"/>
      <c r="I146" s="61"/>
      <c r="J146" s="61"/>
      <c r="K146" s="61"/>
      <c r="L146" s="61"/>
      <c r="M146" s="61"/>
      <c r="N146" s="61"/>
      <c r="O146" s="61"/>
      <c r="P146" s="61"/>
      <c r="Q146" s="61"/>
      <c r="R146" s="61"/>
      <c r="S146" s="61"/>
      <c r="T146" s="61"/>
      <c r="U146" s="61"/>
      <c r="V146" s="61"/>
      <c r="W146" s="61"/>
      <c r="X146" s="61"/>
      <c r="Y146" s="61"/>
      <c r="Z146" s="61"/>
      <c r="AA146" s="61"/>
    </row>
    <row r="147" spans="1:27" x14ac:dyDescent="0.25">
      <c r="A147" s="13"/>
      <c r="B147" s="61"/>
      <c r="C147" s="61"/>
      <c r="D147" s="61"/>
      <c r="E147" s="61"/>
      <c r="F147" s="61"/>
      <c r="G147" s="61"/>
      <c r="H147" s="61"/>
      <c r="I147" s="61"/>
      <c r="J147" s="61"/>
      <c r="K147" s="61"/>
      <c r="L147" s="61"/>
      <c r="M147" s="61"/>
      <c r="N147" s="61"/>
      <c r="O147" s="61"/>
      <c r="P147" s="61"/>
      <c r="Q147" s="61"/>
      <c r="R147" s="61"/>
      <c r="S147" s="61"/>
      <c r="T147" s="61"/>
      <c r="U147" s="61"/>
      <c r="V147" s="61"/>
      <c r="W147" s="61"/>
      <c r="X147" s="61"/>
      <c r="Y147" s="61"/>
      <c r="Z147" s="61"/>
      <c r="AA147" s="61"/>
    </row>
    <row r="148" spans="1:27" ht="15.75" thickBot="1" x14ac:dyDescent="0.3">
      <c r="A148" s="13"/>
      <c r="B148" s="29"/>
      <c r="C148" s="19"/>
      <c r="D148" s="83" t="s">
        <v>714</v>
      </c>
      <c r="E148" s="83"/>
      <c r="F148" s="83"/>
      <c r="G148" s="83"/>
      <c r="H148" s="83"/>
      <c r="I148" s="83"/>
      <c r="J148" s="83"/>
      <c r="K148" s="83"/>
      <c r="L148" s="83"/>
      <c r="M148" s="83"/>
      <c r="N148" s="83"/>
      <c r="O148" s="19"/>
    </row>
    <row r="149" spans="1:27" x14ac:dyDescent="0.25">
      <c r="A149" s="13"/>
      <c r="B149" s="81"/>
      <c r="C149" s="38"/>
      <c r="D149" s="119" t="s">
        <v>700</v>
      </c>
      <c r="E149" s="119"/>
      <c r="F149" s="119"/>
      <c r="G149" s="119"/>
      <c r="H149" s="119"/>
      <c r="I149" s="120"/>
      <c r="J149" s="119" t="s">
        <v>701</v>
      </c>
      <c r="K149" s="119"/>
      <c r="L149" s="119"/>
      <c r="M149" s="119"/>
      <c r="N149" s="119"/>
      <c r="O149" s="38"/>
    </row>
    <row r="150" spans="1:27" ht="15.75" thickBot="1" x14ac:dyDescent="0.3">
      <c r="A150" s="13"/>
      <c r="B150" s="81"/>
      <c r="C150" s="38"/>
      <c r="D150" s="83"/>
      <c r="E150" s="83"/>
      <c r="F150" s="83"/>
      <c r="G150" s="83"/>
      <c r="H150" s="83"/>
      <c r="I150" s="38"/>
      <c r="J150" s="83" t="s">
        <v>702</v>
      </c>
      <c r="K150" s="83"/>
      <c r="L150" s="83"/>
      <c r="M150" s="83"/>
      <c r="N150" s="83"/>
      <c r="O150" s="38"/>
    </row>
    <row r="151" spans="1:27" ht="15.75" thickBot="1" x14ac:dyDescent="0.3">
      <c r="A151" s="13"/>
      <c r="B151" s="29"/>
      <c r="C151" s="19"/>
      <c r="D151" s="110" t="s">
        <v>594</v>
      </c>
      <c r="E151" s="110"/>
      <c r="F151" s="107"/>
      <c r="G151" s="110" t="s">
        <v>596</v>
      </c>
      <c r="H151" s="110"/>
      <c r="I151" s="19"/>
      <c r="J151" s="110" t="s">
        <v>594</v>
      </c>
      <c r="K151" s="110"/>
      <c r="L151" s="107"/>
      <c r="M151" s="110" t="s">
        <v>596</v>
      </c>
      <c r="N151" s="110"/>
      <c r="O151" s="19"/>
    </row>
    <row r="152" spans="1:27" x14ac:dyDescent="0.25">
      <c r="A152" s="13"/>
      <c r="B152" s="23" t="s">
        <v>715</v>
      </c>
      <c r="C152" s="24"/>
      <c r="D152" s="27" t="s">
        <v>461</v>
      </c>
      <c r="E152" s="108">
        <v>21511</v>
      </c>
      <c r="F152" s="24"/>
      <c r="G152" s="27" t="s">
        <v>461</v>
      </c>
      <c r="H152" s="108">
        <v>108486</v>
      </c>
      <c r="I152" s="24"/>
      <c r="J152" s="27" t="s">
        <v>461</v>
      </c>
      <c r="K152" s="98" t="s">
        <v>362</v>
      </c>
      <c r="L152" s="24"/>
      <c r="M152" s="27" t="s">
        <v>461</v>
      </c>
      <c r="N152" s="108">
        <v>97605</v>
      </c>
      <c r="O152" s="24"/>
    </row>
    <row r="153" spans="1:27" x14ac:dyDescent="0.25">
      <c r="A153" s="13"/>
      <c r="B153" s="28" t="s">
        <v>704</v>
      </c>
      <c r="C153" s="29"/>
      <c r="D153" s="89" t="s">
        <v>716</v>
      </c>
      <c r="E153" s="89"/>
      <c r="F153" s="11" t="s">
        <v>395</v>
      </c>
      <c r="G153" s="89" t="s">
        <v>717</v>
      </c>
      <c r="H153" s="89"/>
      <c r="I153" s="11" t="s">
        <v>395</v>
      </c>
      <c r="J153" s="89" t="s">
        <v>362</v>
      </c>
      <c r="K153" s="89"/>
      <c r="L153" s="29"/>
      <c r="M153" s="89" t="s">
        <v>362</v>
      </c>
      <c r="N153" s="89"/>
      <c r="O153" s="29"/>
    </row>
    <row r="154" spans="1:27" x14ac:dyDescent="0.25">
      <c r="A154" s="13"/>
      <c r="B154" s="23" t="s">
        <v>707</v>
      </c>
      <c r="C154" s="24"/>
      <c r="D154" s="87" t="s">
        <v>362</v>
      </c>
      <c r="E154" s="87"/>
      <c r="F154" s="24"/>
      <c r="G154" s="87" t="s">
        <v>362</v>
      </c>
      <c r="H154" s="87"/>
      <c r="I154" s="24"/>
      <c r="J154" s="87" t="s">
        <v>362</v>
      </c>
      <c r="K154" s="87"/>
      <c r="L154" s="24"/>
      <c r="M154" s="87" t="s">
        <v>718</v>
      </c>
      <c r="N154" s="87"/>
      <c r="O154" s="27" t="s">
        <v>395</v>
      </c>
    </row>
    <row r="155" spans="1:27" x14ac:dyDescent="0.25">
      <c r="A155" s="13"/>
      <c r="B155" s="28" t="s">
        <v>608</v>
      </c>
      <c r="C155" s="29"/>
      <c r="D155" s="89" t="s">
        <v>362</v>
      </c>
      <c r="E155" s="89"/>
      <c r="F155" s="29"/>
      <c r="G155" s="88">
        <v>5738</v>
      </c>
      <c r="H155" s="88"/>
      <c r="I155" s="29"/>
      <c r="J155" s="89" t="s">
        <v>362</v>
      </c>
      <c r="K155" s="89"/>
      <c r="L155" s="29"/>
      <c r="M155" s="88">
        <v>1758</v>
      </c>
      <c r="N155" s="88"/>
      <c r="O155" s="29"/>
    </row>
    <row r="156" spans="1:27" x14ac:dyDescent="0.25">
      <c r="A156" s="13"/>
      <c r="B156" s="23" t="s">
        <v>609</v>
      </c>
      <c r="C156" s="24"/>
      <c r="D156" s="87" t="s">
        <v>719</v>
      </c>
      <c r="E156" s="87"/>
      <c r="F156" s="27" t="s">
        <v>395</v>
      </c>
      <c r="G156" s="87" t="s">
        <v>720</v>
      </c>
      <c r="H156" s="87"/>
      <c r="I156" s="27" t="s">
        <v>395</v>
      </c>
      <c r="J156" s="87" t="s">
        <v>362</v>
      </c>
      <c r="K156" s="87"/>
      <c r="L156" s="24"/>
      <c r="M156" s="87" t="s">
        <v>721</v>
      </c>
      <c r="N156" s="87"/>
      <c r="O156" s="27" t="s">
        <v>395</v>
      </c>
    </row>
    <row r="157" spans="1:27" x14ac:dyDescent="0.25">
      <c r="A157" s="13"/>
      <c r="B157" s="28" t="s">
        <v>659</v>
      </c>
      <c r="C157" s="29"/>
      <c r="D157" s="89" t="s">
        <v>362</v>
      </c>
      <c r="E157" s="89"/>
      <c r="F157" s="29"/>
      <c r="G157" s="89">
        <v>453</v>
      </c>
      <c r="H157" s="89"/>
      <c r="I157" s="29"/>
      <c r="J157" s="89" t="s">
        <v>362</v>
      </c>
      <c r="K157" s="89"/>
      <c r="L157" s="29"/>
      <c r="M157" s="89" t="s">
        <v>362</v>
      </c>
      <c r="N157" s="89"/>
      <c r="O157" s="29"/>
    </row>
    <row r="158" spans="1:27" ht="15.75" thickBot="1" x14ac:dyDescent="0.3">
      <c r="A158" s="13"/>
      <c r="B158" s="23" t="s">
        <v>710</v>
      </c>
      <c r="C158" s="24"/>
      <c r="D158" s="91" t="s">
        <v>362</v>
      </c>
      <c r="E158" s="91"/>
      <c r="F158" s="24"/>
      <c r="G158" s="90">
        <v>15852</v>
      </c>
      <c r="H158" s="90"/>
      <c r="I158" s="24"/>
      <c r="J158" s="91" t="s">
        <v>362</v>
      </c>
      <c r="K158" s="91"/>
      <c r="L158" s="24"/>
      <c r="M158" s="91" t="s">
        <v>722</v>
      </c>
      <c r="N158" s="91"/>
      <c r="O158" s="27" t="s">
        <v>395</v>
      </c>
    </row>
    <row r="159" spans="1:27" ht="15.75" thickBot="1" x14ac:dyDescent="0.3">
      <c r="A159" s="13"/>
      <c r="B159" s="28" t="s">
        <v>712</v>
      </c>
      <c r="C159" s="29"/>
      <c r="D159" s="111" t="s">
        <v>461</v>
      </c>
      <c r="E159" s="121" t="s">
        <v>362</v>
      </c>
      <c r="F159" s="29"/>
      <c r="G159" s="111" t="s">
        <v>461</v>
      </c>
      <c r="H159" s="112">
        <v>110265</v>
      </c>
      <c r="I159" s="29"/>
      <c r="J159" s="111" t="s">
        <v>461</v>
      </c>
      <c r="K159" s="121" t="s">
        <v>362</v>
      </c>
      <c r="L159" s="29"/>
      <c r="M159" s="111" t="s">
        <v>461</v>
      </c>
      <c r="N159" s="112">
        <v>79340</v>
      </c>
      <c r="O159" s="29"/>
    </row>
    <row r="160" spans="1:27" ht="15.75" thickTop="1" x14ac:dyDescent="0.25">
      <c r="A160" s="13"/>
      <c r="B160" s="61"/>
      <c r="C160" s="61"/>
      <c r="D160" s="61"/>
      <c r="E160" s="61"/>
      <c r="F160" s="61"/>
      <c r="G160" s="61"/>
      <c r="H160" s="61"/>
      <c r="I160" s="61"/>
      <c r="J160" s="61"/>
      <c r="K160" s="61"/>
      <c r="L160" s="61"/>
      <c r="M160" s="61"/>
      <c r="N160" s="61"/>
      <c r="O160" s="61"/>
      <c r="P160" s="61"/>
      <c r="Q160" s="61"/>
      <c r="R160" s="61"/>
      <c r="S160" s="61"/>
      <c r="T160" s="61"/>
      <c r="U160" s="61"/>
      <c r="V160" s="61"/>
      <c r="W160" s="61"/>
      <c r="X160" s="61"/>
      <c r="Y160" s="61"/>
      <c r="Z160" s="61"/>
      <c r="AA160" s="61"/>
    </row>
    <row r="161" spans="1:27" x14ac:dyDescent="0.25">
      <c r="A161" s="13"/>
      <c r="B161" s="61" t="s">
        <v>723</v>
      </c>
      <c r="C161" s="61"/>
      <c r="D161" s="61"/>
      <c r="E161" s="61"/>
      <c r="F161" s="61"/>
      <c r="G161" s="61"/>
      <c r="H161" s="61"/>
      <c r="I161" s="61"/>
      <c r="J161" s="61"/>
      <c r="K161" s="61"/>
      <c r="L161" s="61"/>
      <c r="M161" s="61"/>
      <c r="N161" s="61"/>
      <c r="O161" s="61"/>
      <c r="P161" s="61"/>
      <c r="Q161" s="61"/>
      <c r="R161" s="61"/>
      <c r="S161" s="61"/>
      <c r="T161" s="61"/>
      <c r="U161" s="61"/>
      <c r="V161" s="61"/>
      <c r="W161" s="61"/>
      <c r="X161" s="61"/>
      <c r="Y161" s="61"/>
      <c r="Z161" s="61"/>
      <c r="AA161" s="61"/>
    </row>
    <row r="162" spans="1:27" x14ac:dyDescent="0.25">
      <c r="A162" s="13"/>
      <c r="B162" s="61"/>
      <c r="C162" s="61"/>
      <c r="D162" s="61"/>
      <c r="E162" s="61"/>
      <c r="F162" s="61"/>
      <c r="G162" s="61"/>
      <c r="H162" s="61"/>
      <c r="I162" s="61"/>
      <c r="J162" s="61"/>
      <c r="K162" s="61"/>
      <c r="L162" s="61"/>
      <c r="M162" s="61"/>
      <c r="N162" s="61"/>
      <c r="O162" s="61"/>
      <c r="P162" s="61"/>
      <c r="Q162" s="61"/>
      <c r="R162" s="61"/>
      <c r="S162" s="61"/>
      <c r="T162" s="61"/>
      <c r="U162" s="61"/>
      <c r="V162" s="61"/>
      <c r="W162" s="61"/>
      <c r="X162" s="61"/>
      <c r="Y162" s="61"/>
      <c r="Z162" s="61"/>
      <c r="AA162" s="61"/>
    </row>
    <row r="163" spans="1:27" x14ac:dyDescent="0.25">
      <c r="A163" s="13"/>
      <c r="B163" s="61" t="s">
        <v>724</v>
      </c>
      <c r="C163" s="61"/>
      <c r="D163" s="61"/>
      <c r="E163" s="61"/>
      <c r="F163" s="61"/>
      <c r="G163" s="61"/>
      <c r="H163" s="61"/>
      <c r="I163" s="61"/>
      <c r="J163" s="61"/>
      <c r="K163" s="61"/>
      <c r="L163" s="61"/>
      <c r="M163" s="61"/>
      <c r="N163" s="61"/>
      <c r="O163" s="61"/>
      <c r="P163" s="61"/>
      <c r="Q163" s="61"/>
      <c r="R163" s="61"/>
      <c r="S163" s="61"/>
      <c r="T163" s="61"/>
      <c r="U163" s="61"/>
      <c r="V163" s="61"/>
      <c r="W163" s="61"/>
      <c r="X163" s="61"/>
      <c r="Y163" s="61"/>
      <c r="Z163" s="61"/>
      <c r="AA163" s="61"/>
    </row>
    <row r="164" spans="1:27" x14ac:dyDescent="0.25">
      <c r="A164" s="13"/>
      <c r="B164" s="61"/>
      <c r="C164" s="61"/>
      <c r="D164" s="61"/>
      <c r="E164" s="61"/>
      <c r="F164" s="61"/>
      <c r="G164" s="61"/>
      <c r="H164" s="61"/>
      <c r="I164" s="61"/>
      <c r="J164" s="61"/>
      <c r="K164" s="61"/>
      <c r="L164" s="61"/>
      <c r="M164" s="61"/>
      <c r="N164" s="61"/>
      <c r="O164" s="61"/>
      <c r="P164" s="61"/>
      <c r="Q164" s="61"/>
      <c r="R164" s="61"/>
      <c r="S164" s="61"/>
      <c r="T164" s="61"/>
      <c r="U164" s="61"/>
      <c r="V164" s="61"/>
      <c r="W164" s="61"/>
      <c r="X164" s="61"/>
      <c r="Y164" s="61"/>
      <c r="Z164" s="61"/>
      <c r="AA164" s="61"/>
    </row>
    <row r="165" spans="1:27" ht="15.75" thickBot="1" x14ac:dyDescent="0.3">
      <c r="A165" s="13"/>
      <c r="B165" s="29"/>
      <c r="C165" s="19"/>
      <c r="D165" s="83" t="s">
        <v>725</v>
      </c>
      <c r="E165" s="83"/>
      <c r="F165" s="83"/>
      <c r="G165" s="83"/>
      <c r="H165" s="83"/>
      <c r="I165" s="19"/>
      <c r="J165" s="83" t="s">
        <v>726</v>
      </c>
      <c r="K165" s="83"/>
      <c r="L165" s="83"/>
      <c r="M165" s="83"/>
      <c r="N165" s="83"/>
      <c r="O165" s="19"/>
    </row>
    <row r="166" spans="1:27" x14ac:dyDescent="0.25">
      <c r="A166" s="13"/>
      <c r="B166" s="36" t="s">
        <v>727</v>
      </c>
      <c r="C166" s="38"/>
      <c r="D166" s="119" t="s">
        <v>728</v>
      </c>
      <c r="E166" s="119"/>
      <c r="F166" s="120"/>
      <c r="G166" s="119" t="s">
        <v>730</v>
      </c>
      <c r="H166" s="119"/>
      <c r="I166" s="38"/>
      <c r="J166" s="119" t="s">
        <v>730</v>
      </c>
      <c r="K166" s="119"/>
      <c r="L166" s="120"/>
      <c r="M166" s="119" t="s">
        <v>730</v>
      </c>
      <c r="N166" s="119"/>
      <c r="O166" s="38"/>
    </row>
    <row r="167" spans="1:27" ht="15.75" thickBot="1" x14ac:dyDescent="0.3">
      <c r="A167" s="13"/>
      <c r="B167" s="37"/>
      <c r="C167" s="38"/>
      <c r="D167" s="83" t="s">
        <v>729</v>
      </c>
      <c r="E167" s="83"/>
      <c r="F167" s="127"/>
      <c r="G167" s="83" t="s">
        <v>731</v>
      </c>
      <c r="H167" s="83"/>
      <c r="I167" s="38"/>
      <c r="J167" s="83" t="s">
        <v>732</v>
      </c>
      <c r="K167" s="83"/>
      <c r="L167" s="127"/>
      <c r="M167" s="83" t="s">
        <v>731</v>
      </c>
      <c r="N167" s="83"/>
      <c r="O167" s="38"/>
    </row>
    <row r="168" spans="1:27" x14ac:dyDescent="0.25">
      <c r="A168" s="13"/>
      <c r="B168" s="23" t="s">
        <v>594</v>
      </c>
      <c r="C168" s="24"/>
      <c r="D168" s="27" t="s">
        <v>461</v>
      </c>
      <c r="E168" s="98" t="s">
        <v>362</v>
      </c>
      <c r="F168" s="24"/>
      <c r="G168" s="27" t="s">
        <v>461</v>
      </c>
      <c r="H168" s="98" t="s">
        <v>362</v>
      </c>
      <c r="I168" s="24"/>
      <c r="J168" s="27" t="s">
        <v>461</v>
      </c>
      <c r="K168" s="98" t="s">
        <v>362</v>
      </c>
      <c r="L168" s="24"/>
      <c r="M168" s="27" t="s">
        <v>461</v>
      </c>
      <c r="N168" s="98" t="s">
        <v>362</v>
      </c>
      <c r="O168" s="24"/>
    </row>
    <row r="169" spans="1:27" ht="15.75" thickBot="1" x14ac:dyDescent="0.3">
      <c r="A169" s="13"/>
      <c r="B169" s="109" t="s">
        <v>596</v>
      </c>
      <c r="C169" s="29"/>
      <c r="D169" s="92">
        <v>45304</v>
      </c>
      <c r="E169" s="92"/>
      <c r="F169" s="29"/>
      <c r="G169" s="92">
        <v>1604</v>
      </c>
      <c r="H169" s="92"/>
      <c r="I169" s="29"/>
      <c r="J169" s="94" t="s">
        <v>733</v>
      </c>
      <c r="K169" s="94"/>
      <c r="L169" s="11" t="s">
        <v>395</v>
      </c>
      <c r="M169" s="94" t="s">
        <v>734</v>
      </c>
      <c r="N169" s="94"/>
      <c r="O169" s="11" t="s">
        <v>395</v>
      </c>
    </row>
    <row r="170" spans="1:27" ht="15.75" thickBot="1" x14ac:dyDescent="0.3">
      <c r="A170" s="13"/>
      <c r="B170" s="101" t="s">
        <v>144</v>
      </c>
      <c r="C170" s="24"/>
      <c r="D170" s="131">
        <v>45304</v>
      </c>
      <c r="E170" s="131"/>
      <c r="F170" s="24"/>
      <c r="G170" s="78" t="s">
        <v>461</v>
      </c>
      <c r="H170" s="79">
        <v>1604</v>
      </c>
      <c r="I170" s="24"/>
      <c r="J170" s="78" t="s">
        <v>461</v>
      </c>
      <c r="K170" s="80" t="s">
        <v>733</v>
      </c>
      <c r="L170" s="27" t="s">
        <v>395</v>
      </c>
      <c r="M170" s="78" t="s">
        <v>461</v>
      </c>
      <c r="N170" s="80" t="s">
        <v>734</v>
      </c>
      <c r="O170" s="27" t="s">
        <v>395</v>
      </c>
    </row>
    <row r="171" spans="1:27" ht="15.75" thickTop="1" x14ac:dyDescent="0.25">
      <c r="A171" s="13"/>
      <c r="B171" s="29"/>
      <c r="C171" s="29"/>
      <c r="D171" s="29"/>
      <c r="E171" s="29"/>
      <c r="F171" s="29"/>
      <c r="G171" s="29"/>
      <c r="H171" s="29"/>
      <c r="I171" s="29"/>
      <c r="J171" s="29"/>
      <c r="K171" s="29"/>
      <c r="L171" s="29"/>
      <c r="M171" s="29"/>
      <c r="N171" s="29"/>
      <c r="O171" s="29"/>
    </row>
    <row r="172" spans="1:27" x14ac:dyDescent="0.25">
      <c r="A172" s="13"/>
      <c r="B172" s="61"/>
      <c r="C172" s="61"/>
      <c r="D172" s="61"/>
      <c r="E172" s="61"/>
      <c r="F172" s="61"/>
      <c r="G172" s="61"/>
      <c r="H172" s="61"/>
      <c r="I172" s="61"/>
      <c r="J172" s="61"/>
      <c r="K172" s="61"/>
      <c r="L172" s="61"/>
      <c r="M172" s="61"/>
      <c r="N172" s="61"/>
      <c r="O172" s="61"/>
      <c r="P172" s="61"/>
      <c r="Q172" s="61"/>
      <c r="R172" s="61"/>
      <c r="S172" s="61"/>
      <c r="T172" s="61"/>
      <c r="U172" s="61"/>
      <c r="V172" s="61"/>
      <c r="W172" s="61"/>
      <c r="X172" s="61"/>
      <c r="Y172" s="61"/>
      <c r="Z172" s="61"/>
      <c r="AA172" s="61"/>
    </row>
    <row r="173" spans="1:27" ht="25.5" customHeight="1" x14ac:dyDescent="0.25">
      <c r="A173" s="13"/>
      <c r="B173" s="61" t="s">
        <v>735</v>
      </c>
      <c r="C173" s="61"/>
      <c r="D173" s="61"/>
      <c r="E173" s="61"/>
      <c r="F173" s="61"/>
      <c r="G173" s="61"/>
      <c r="H173" s="61"/>
      <c r="I173" s="61"/>
      <c r="J173" s="61"/>
      <c r="K173" s="61"/>
      <c r="L173" s="61"/>
      <c r="M173" s="61"/>
      <c r="N173" s="61"/>
      <c r="O173" s="61"/>
      <c r="P173" s="61"/>
      <c r="Q173" s="61"/>
      <c r="R173" s="61"/>
      <c r="S173" s="61"/>
      <c r="T173" s="61"/>
      <c r="U173" s="61"/>
      <c r="V173" s="61"/>
      <c r="W173" s="61"/>
      <c r="X173" s="61"/>
      <c r="Y173" s="61"/>
      <c r="Z173" s="61"/>
      <c r="AA173" s="61"/>
    </row>
    <row r="174" spans="1:27" x14ac:dyDescent="0.25">
      <c r="A174" s="13"/>
      <c r="B174" s="61"/>
      <c r="C174" s="61"/>
      <c r="D174" s="61"/>
      <c r="E174" s="61"/>
      <c r="F174" s="61"/>
      <c r="G174" s="61"/>
      <c r="H174" s="61"/>
      <c r="I174" s="61"/>
      <c r="J174" s="61"/>
      <c r="K174" s="61"/>
      <c r="L174" s="61"/>
      <c r="M174" s="61"/>
      <c r="N174" s="61"/>
      <c r="O174" s="61"/>
      <c r="P174" s="61"/>
      <c r="Q174" s="61"/>
      <c r="R174" s="61"/>
      <c r="S174" s="61"/>
      <c r="T174" s="61"/>
      <c r="U174" s="61"/>
      <c r="V174" s="61"/>
      <c r="W174" s="61"/>
      <c r="X174" s="61"/>
      <c r="Y174" s="61"/>
      <c r="Z174" s="61"/>
      <c r="AA174" s="61"/>
    </row>
    <row r="175" spans="1:27" x14ac:dyDescent="0.25">
      <c r="A175" s="13"/>
      <c r="B175" s="61" t="s">
        <v>736</v>
      </c>
      <c r="C175" s="61"/>
      <c r="D175" s="61"/>
      <c r="E175" s="61"/>
      <c r="F175" s="61"/>
      <c r="G175" s="61"/>
      <c r="H175" s="61"/>
      <c r="I175" s="61"/>
      <c r="J175" s="61"/>
      <c r="K175" s="61"/>
      <c r="L175" s="61"/>
      <c r="M175" s="61"/>
      <c r="N175" s="61"/>
      <c r="O175" s="61"/>
      <c r="P175" s="61"/>
      <c r="Q175" s="61"/>
      <c r="R175" s="61"/>
      <c r="S175" s="61"/>
      <c r="T175" s="61"/>
      <c r="U175" s="61"/>
      <c r="V175" s="61"/>
      <c r="W175" s="61"/>
      <c r="X175" s="61"/>
      <c r="Y175" s="61"/>
      <c r="Z175" s="61"/>
      <c r="AA175" s="61"/>
    </row>
    <row r="176" spans="1:27" x14ac:dyDescent="0.25">
      <c r="A176" s="13"/>
      <c r="B176" s="61"/>
      <c r="C176" s="61"/>
      <c r="D176" s="61"/>
      <c r="E176" s="61"/>
      <c r="F176" s="61"/>
      <c r="G176" s="61"/>
      <c r="H176" s="61"/>
      <c r="I176" s="61"/>
      <c r="J176" s="61"/>
      <c r="K176" s="61"/>
      <c r="L176" s="61"/>
      <c r="M176" s="61"/>
      <c r="N176" s="61"/>
      <c r="O176" s="61"/>
      <c r="P176" s="61"/>
      <c r="Q176" s="61"/>
      <c r="R176" s="61"/>
      <c r="S176" s="61"/>
      <c r="T176" s="61"/>
      <c r="U176" s="61"/>
      <c r="V176" s="61"/>
      <c r="W176" s="61"/>
      <c r="X176" s="61"/>
      <c r="Y176" s="61"/>
      <c r="Z176" s="61"/>
      <c r="AA176" s="61"/>
    </row>
    <row r="177" spans="1:27" ht="15.75" thickBot="1" x14ac:dyDescent="0.3">
      <c r="A177" s="13"/>
      <c r="B177" s="29"/>
      <c r="C177" s="19"/>
      <c r="D177" s="83" t="s">
        <v>725</v>
      </c>
      <c r="E177" s="83"/>
      <c r="F177" s="83"/>
      <c r="G177" s="83"/>
      <c r="H177" s="83"/>
      <c r="I177" s="19"/>
      <c r="J177" s="83" t="s">
        <v>726</v>
      </c>
      <c r="K177" s="83"/>
      <c r="L177" s="83"/>
      <c r="M177" s="83"/>
      <c r="N177" s="83"/>
      <c r="O177" s="19"/>
    </row>
    <row r="178" spans="1:27" x14ac:dyDescent="0.25">
      <c r="A178" s="13"/>
      <c r="B178" s="36" t="s">
        <v>737</v>
      </c>
      <c r="C178" s="38"/>
      <c r="D178" s="119" t="s">
        <v>728</v>
      </c>
      <c r="E178" s="119"/>
      <c r="F178" s="120"/>
      <c r="G178" s="119" t="s">
        <v>730</v>
      </c>
      <c r="H178" s="119"/>
      <c r="I178" s="38"/>
      <c r="J178" s="119" t="s">
        <v>730</v>
      </c>
      <c r="K178" s="119"/>
      <c r="L178" s="120"/>
      <c r="M178" s="119" t="s">
        <v>730</v>
      </c>
      <c r="N178" s="119"/>
      <c r="O178" s="38"/>
    </row>
    <row r="179" spans="1:27" ht="15.75" thickBot="1" x14ac:dyDescent="0.3">
      <c r="A179" s="13"/>
      <c r="B179" s="37"/>
      <c r="C179" s="38"/>
      <c r="D179" s="83" t="s">
        <v>729</v>
      </c>
      <c r="E179" s="83"/>
      <c r="F179" s="127"/>
      <c r="G179" s="83" t="s">
        <v>731</v>
      </c>
      <c r="H179" s="83"/>
      <c r="I179" s="38"/>
      <c r="J179" s="83" t="s">
        <v>732</v>
      </c>
      <c r="K179" s="83"/>
      <c r="L179" s="127"/>
      <c r="M179" s="83" t="s">
        <v>731</v>
      </c>
      <c r="N179" s="83"/>
      <c r="O179" s="38"/>
    </row>
    <row r="180" spans="1:27" x14ac:dyDescent="0.25">
      <c r="A180" s="13"/>
      <c r="B180" s="101" t="s">
        <v>594</v>
      </c>
      <c r="C180" s="24"/>
      <c r="D180" s="27" t="s">
        <v>461</v>
      </c>
      <c r="E180" s="98" t="s">
        <v>362</v>
      </c>
      <c r="F180" s="24"/>
      <c r="G180" s="27" t="s">
        <v>461</v>
      </c>
      <c r="H180" s="98" t="s">
        <v>362</v>
      </c>
      <c r="I180" s="24"/>
      <c r="J180" s="27" t="s">
        <v>461</v>
      </c>
      <c r="K180" s="98" t="s">
        <v>362</v>
      </c>
      <c r="L180" s="24"/>
      <c r="M180" s="27" t="s">
        <v>461</v>
      </c>
      <c r="N180" s="98" t="s">
        <v>362</v>
      </c>
      <c r="O180" s="24"/>
    </row>
    <row r="181" spans="1:27" ht="15.75" thickBot="1" x14ac:dyDescent="0.3">
      <c r="A181" s="13"/>
      <c r="B181" s="109" t="s">
        <v>596</v>
      </c>
      <c r="C181" s="29"/>
      <c r="D181" s="92">
        <v>4096</v>
      </c>
      <c r="E181" s="92"/>
      <c r="F181" s="29"/>
      <c r="G181" s="94">
        <v>599</v>
      </c>
      <c r="H181" s="94"/>
      <c r="I181" s="29"/>
      <c r="J181" s="94" t="s">
        <v>738</v>
      </c>
      <c r="K181" s="94"/>
      <c r="L181" s="11" t="s">
        <v>395</v>
      </c>
      <c r="M181" s="94" t="s">
        <v>739</v>
      </c>
      <c r="N181" s="94"/>
      <c r="O181" s="11" t="s">
        <v>395</v>
      </c>
    </row>
    <row r="182" spans="1:27" ht="15.75" thickBot="1" x14ac:dyDescent="0.3">
      <c r="A182" s="13"/>
      <c r="B182" s="101" t="s">
        <v>144</v>
      </c>
      <c r="C182" s="24"/>
      <c r="D182" s="78" t="s">
        <v>461</v>
      </c>
      <c r="E182" s="79">
        <v>4096</v>
      </c>
      <c r="F182" s="24"/>
      <c r="G182" s="78" t="s">
        <v>461</v>
      </c>
      <c r="H182" s="80">
        <v>599</v>
      </c>
      <c r="I182" s="24"/>
      <c r="J182" s="78" t="s">
        <v>461</v>
      </c>
      <c r="K182" s="80" t="s">
        <v>738</v>
      </c>
      <c r="L182" s="27" t="s">
        <v>395</v>
      </c>
      <c r="M182" s="78" t="s">
        <v>461</v>
      </c>
      <c r="N182" s="80" t="s">
        <v>739</v>
      </c>
      <c r="O182" s="27" t="s">
        <v>395</v>
      </c>
    </row>
    <row r="183" spans="1:27" ht="15.75" thickTop="1" x14ac:dyDescent="0.25">
      <c r="A183" s="13"/>
      <c r="B183" s="61"/>
      <c r="C183" s="61"/>
      <c r="D183" s="61"/>
      <c r="E183" s="61"/>
      <c r="F183" s="61"/>
      <c r="G183" s="61"/>
      <c r="H183" s="61"/>
      <c r="I183" s="61"/>
      <c r="J183" s="61"/>
      <c r="K183" s="61"/>
      <c r="L183" s="61"/>
      <c r="M183" s="61"/>
      <c r="N183" s="61"/>
      <c r="O183" s="61"/>
      <c r="P183" s="61"/>
      <c r="Q183" s="61"/>
      <c r="R183" s="61"/>
      <c r="S183" s="61"/>
      <c r="T183" s="61"/>
      <c r="U183" s="61"/>
      <c r="V183" s="61"/>
      <c r="W183" s="61"/>
      <c r="X183" s="61"/>
      <c r="Y183" s="61"/>
      <c r="Z183" s="61"/>
      <c r="AA183" s="61"/>
    </row>
    <row r="184" spans="1:27" x14ac:dyDescent="0.25">
      <c r="A184" s="13"/>
      <c r="B184" s="62" t="s">
        <v>740</v>
      </c>
      <c r="C184" s="62"/>
      <c r="D184" s="62"/>
      <c r="E184" s="62"/>
      <c r="F184" s="62"/>
      <c r="G184" s="62"/>
      <c r="H184" s="62"/>
      <c r="I184" s="62"/>
      <c r="J184" s="62"/>
      <c r="K184" s="62"/>
      <c r="L184" s="62"/>
      <c r="M184" s="62"/>
      <c r="N184" s="62"/>
      <c r="O184" s="62"/>
      <c r="P184" s="62"/>
      <c r="Q184" s="62"/>
      <c r="R184" s="62"/>
      <c r="S184" s="62"/>
      <c r="T184" s="62"/>
      <c r="U184" s="62"/>
      <c r="V184" s="62"/>
      <c r="W184" s="62"/>
      <c r="X184" s="62"/>
      <c r="Y184" s="62"/>
      <c r="Z184" s="62"/>
      <c r="AA184" s="62"/>
    </row>
    <row r="185" spans="1:27" x14ac:dyDescent="0.25">
      <c r="A185" s="13"/>
      <c r="B185" s="61"/>
      <c r="C185" s="61"/>
      <c r="D185" s="61"/>
      <c r="E185" s="61"/>
      <c r="F185" s="61"/>
      <c r="G185" s="61"/>
      <c r="H185" s="61"/>
      <c r="I185" s="61"/>
      <c r="J185" s="61"/>
      <c r="K185" s="61"/>
      <c r="L185" s="61"/>
      <c r="M185" s="61"/>
      <c r="N185" s="61"/>
      <c r="O185" s="61"/>
      <c r="P185" s="61"/>
      <c r="Q185" s="61"/>
      <c r="R185" s="61"/>
      <c r="S185" s="61"/>
      <c r="T185" s="61"/>
      <c r="U185" s="61"/>
      <c r="V185" s="61"/>
      <c r="W185" s="61"/>
      <c r="X185" s="61"/>
      <c r="Y185" s="61"/>
      <c r="Z185" s="61"/>
      <c r="AA185" s="61"/>
    </row>
    <row r="186" spans="1:27" x14ac:dyDescent="0.25">
      <c r="A186" s="13"/>
      <c r="B186" s="61" t="s">
        <v>741</v>
      </c>
      <c r="C186" s="61"/>
      <c r="D186" s="61"/>
      <c r="E186" s="61"/>
      <c r="F186" s="61"/>
      <c r="G186" s="61"/>
      <c r="H186" s="61"/>
      <c r="I186" s="61"/>
      <c r="J186" s="61"/>
      <c r="K186" s="61"/>
      <c r="L186" s="61"/>
      <c r="M186" s="61"/>
      <c r="N186" s="61"/>
      <c r="O186" s="61"/>
      <c r="P186" s="61"/>
      <c r="Q186" s="61"/>
      <c r="R186" s="61"/>
      <c r="S186" s="61"/>
      <c r="T186" s="61"/>
      <c r="U186" s="61"/>
      <c r="V186" s="61"/>
      <c r="W186" s="61"/>
      <c r="X186" s="61"/>
      <c r="Y186" s="61"/>
      <c r="Z186" s="61"/>
      <c r="AA186" s="61"/>
    </row>
    <row r="187" spans="1:27" x14ac:dyDescent="0.25">
      <c r="A187" s="13"/>
      <c r="B187" s="61"/>
      <c r="C187" s="61"/>
      <c r="D187" s="61"/>
      <c r="E187" s="61"/>
      <c r="F187" s="61"/>
      <c r="G187" s="61"/>
      <c r="H187" s="61"/>
      <c r="I187" s="61"/>
      <c r="J187" s="61"/>
      <c r="K187" s="61"/>
      <c r="L187" s="61"/>
      <c r="M187" s="61"/>
      <c r="N187" s="61"/>
      <c r="O187" s="61"/>
      <c r="P187" s="61"/>
      <c r="Q187" s="61"/>
      <c r="R187" s="61"/>
      <c r="S187" s="61"/>
      <c r="T187" s="61"/>
      <c r="U187" s="61"/>
      <c r="V187" s="61"/>
      <c r="W187" s="61"/>
      <c r="X187" s="61"/>
      <c r="Y187" s="61"/>
      <c r="Z187" s="61"/>
      <c r="AA187" s="61"/>
    </row>
    <row r="188" spans="1:27" x14ac:dyDescent="0.25">
      <c r="A188" s="13"/>
      <c r="B188" s="62" t="s">
        <v>598</v>
      </c>
      <c r="C188" s="62"/>
      <c r="D188" s="62"/>
      <c r="E188" s="62"/>
      <c r="F188" s="62"/>
      <c r="G188" s="62"/>
      <c r="H188" s="62"/>
      <c r="I188" s="62"/>
      <c r="J188" s="62"/>
      <c r="K188" s="62"/>
      <c r="L188" s="62"/>
      <c r="M188" s="62"/>
      <c r="N188" s="62"/>
      <c r="O188" s="62"/>
      <c r="P188" s="62"/>
      <c r="Q188" s="62"/>
      <c r="R188" s="62"/>
      <c r="S188" s="62"/>
      <c r="T188" s="62"/>
      <c r="U188" s="62"/>
      <c r="V188" s="62"/>
      <c r="W188" s="62"/>
      <c r="X188" s="62"/>
      <c r="Y188" s="62"/>
      <c r="Z188" s="62"/>
      <c r="AA188" s="62"/>
    </row>
    <row r="189" spans="1:27" x14ac:dyDescent="0.25">
      <c r="A189" s="13"/>
      <c r="B189" s="61"/>
      <c r="C189" s="61"/>
      <c r="D189" s="61"/>
      <c r="E189" s="61"/>
      <c r="F189" s="61"/>
      <c r="G189" s="61"/>
      <c r="H189" s="61"/>
      <c r="I189" s="61"/>
      <c r="J189" s="61"/>
      <c r="K189" s="61"/>
      <c r="L189" s="61"/>
      <c r="M189" s="61"/>
      <c r="N189" s="61"/>
      <c r="O189" s="61"/>
      <c r="P189" s="61"/>
      <c r="Q189" s="61"/>
      <c r="R189" s="61"/>
      <c r="S189" s="61"/>
      <c r="T189" s="61"/>
      <c r="U189" s="61"/>
      <c r="V189" s="61"/>
      <c r="W189" s="61"/>
      <c r="X189" s="61"/>
      <c r="Y189" s="61"/>
      <c r="Z189" s="61"/>
      <c r="AA189" s="61"/>
    </row>
    <row r="190" spans="1:27" x14ac:dyDescent="0.25">
      <c r="A190" s="13"/>
      <c r="B190" s="61" t="s">
        <v>742</v>
      </c>
      <c r="C190" s="61"/>
      <c r="D190" s="61"/>
      <c r="E190" s="61"/>
      <c r="F190" s="61"/>
      <c r="G190" s="61"/>
      <c r="H190" s="61"/>
      <c r="I190" s="61"/>
      <c r="J190" s="61"/>
      <c r="K190" s="61"/>
      <c r="L190" s="61"/>
      <c r="M190" s="61"/>
      <c r="N190" s="61"/>
      <c r="O190" s="61"/>
      <c r="P190" s="61"/>
      <c r="Q190" s="61"/>
      <c r="R190" s="61"/>
      <c r="S190" s="61"/>
      <c r="T190" s="61"/>
      <c r="U190" s="61"/>
      <c r="V190" s="61"/>
      <c r="W190" s="61"/>
      <c r="X190" s="61"/>
      <c r="Y190" s="61"/>
      <c r="Z190" s="61"/>
      <c r="AA190" s="61"/>
    </row>
    <row r="191" spans="1:27" x14ac:dyDescent="0.25">
      <c r="A191" s="13"/>
      <c r="B191" s="61"/>
      <c r="C191" s="61"/>
      <c r="D191" s="61"/>
      <c r="E191" s="61"/>
      <c r="F191" s="61"/>
      <c r="G191" s="61"/>
      <c r="H191" s="61"/>
      <c r="I191" s="61"/>
      <c r="J191" s="61"/>
      <c r="K191" s="61"/>
      <c r="L191" s="61"/>
      <c r="M191" s="61"/>
      <c r="N191" s="61"/>
      <c r="O191" s="61"/>
      <c r="P191" s="61"/>
      <c r="Q191" s="61"/>
      <c r="R191" s="61"/>
      <c r="S191" s="61"/>
      <c r="T191" s="61"/>
      <c r="U191" s="61"/>
      <c r="V191" s="61"/>
      <c r="W191" s="61"/>
      <c r="X191" s="61"/>
      <c r="Y191" s="61"/>
      <c r="Z191" s="61"/>
      <c r="AA191" s="61"/>
    </row>
  </sheetData>
  <mergeCells count="427">
    <mergeCell ref="B188:AA188"/>
    <mergeCell ref="B189:AA189"/>
    <mergeCell ref="B190:AA190"/>
    <mergeCell ref="B191:AA191"/>
    <mergeCell ref="B176:AA176"/>
    <mergeCell ref="B183:AA183"/>
    <mergeCell ref="B184:AA184"/>
    <mergeCell ref="B185:AA185"/>
    <mergeCell ref="B186:AA186"/>
    <mergeCell ref="B187:AA187"/>
    <mergeCell ref="B160:AA160"/>
    <mergeCell ref="B161:AA161"/>
    <mergeCell ref="B162:AA162"/>
    <mergeCell ref="B163:AA163"/>
    <mergeCell ref="B164:AA164"/>
    <mergeCell ref="B172:AA172"/>
    <mergeCell ref="B130:AA130"/>
    <mergeCell ref="B131:AA131"/>
    <mergeCell ref="B132:AA132"/>
    <mergeCell ref="B145:AA145"/>
    <mergeCell ref="B146:AA146"/>
    <mergeCell ref="B147:AA147"/>
    <mergeCell ref="B117:AA117"/>
    <mergeCell ref="B118:AA118"/>
    <mergeCell ref="B119:AA119"/>
    <mergeCell ref="B120:AA120"/>
    <mergeCell ref="B128:AA128"/>
    <mergeCell ref="B129:AA129"/>
    <mergeCell ref="B92:AA92"/>
    <mergeCell ref="B93:AA93"/>
    <mergeCell ref="B94:AA94"/>
    <mergeCell ref="B95:AA95"/>
    <mergeCell ref="B104:AA104"/>
    <mergeCell ref="B112:AA112"/>
    <mergeCell ref="B71:AA71"/>
    <mergeCell ref="B72:AA72"/>
    <mergeCell ref="B73:AA73"/>
    <mergeCell ref="B74:AA74"/>
    <mergeCell ref="B75:AA75"/>
    <mergeCell ref="B84:AA84"/>
    <mergeCell ref="B59:AA59"/>
    <mergeCell ref="B66:AA66"/>
    <mergeCell ref="B67:AA67"/>
    <mergeCell ref="B68:AA68"/>
    <mergeCell ref="B69:AA69"/>
    <mergeCell ref="B70:AA70"/>
    <mergeCell ref="B53:AA53"/>
    <mergeCell ref="B54:AA54"/>
    <mergeCell ref="B55:AA55"/>
    <mergeCell ref="B56:AA56"/>
    <mergeCell ref="B57:AA57"/>
    <mergeCell ref="B58:AA58"/>
    <mergeCell ref="B37:AA37"/>
    <mergeCell ref="B38:AA38"/>
    <mergeCell ref="B39:AA39"/>
    <mergeCell ref="B45:AA45"/>
    <mergeCell ref="B51:AA51"/>
    <mergeCell ref="B52:AA52"/>
    <mergeCell ref="B19:AA19"/>
    <mergeCell ref="B20:AA20"/>
    <mergeCell ref="B21:AA21"/>
    <mergeCell ref="B28:AA28"/>
    <mergeCell ref="B29:AA29"/>
    <mergeCell ref="B30:AA30"/>
    <mergeCell ref="B4:AA4"/>
    <mergeCell ref="B5:AA5"/>
    <mergeCell ref="B6:AA6"/>
    <mergeCell ref="B7:AA7"/>
    <mergeCell ref="B8:AA8"/>
    <mergeCell ref="B17:AA17"/>
    <mergeCell ref="O178:O179"/>
    <mergeCell ref="D181:E181"/>
    <mergeCell ref="G181:H181"/>
    <mergeCell ref="J181:K181"/>
    <mergeCell ref="M181:N181"/>
    <mergeCell ref="A1:A2"/>
    <mergeCell ref="B1:AA1"/>
    <mergeCell ref="B2:AA2"/>
    <mergeCell ref="B3:AA3"/>
    <mergeCell ref="A4:A191"/>
    <mergeCell ref="I178:I179"/>
    <mergeCell ref="J178:K178"/>
    <mergeCell ref="J179:K179"/>
    <mergeCell ref="L178:L179"/>
    <mergeCell ref="M178:N178"/>
    <mergeCell ref="M179:N179"/>
    <mergeCell ref="B178:B179"/>
    <mergeCell ref="C178:C179"/>
    <mergeCell ref="D178:E178"/>
    <mergeCell ref="D179:E179"/>
    <mergeCell ref="F178:F179"/>
    <mergeCell ref="G178:H178"/>
    <mergeCell ref="G179:H179"/>
    <mergeCell ref="D169:E169"/>
    <mergeCell ref="G169:H169"/>
    <mergeCell ref="J169:K169"/>
    <mergeCell ref="M169:N169"/>
    <mergeCell ref="D170:E170"/>
    <mergeCell ref="D177:H177"/>
    <mergeCell ref="J177:N177"/>
    <mergeCell ref="B173:AA173"/>
    <mergeCell ref="B174:AA174"/>
    <mergeCell ref="B175:AA175"/>
    <mergeCell ref="J166:K166"/>
    <mergeCell ref="J167:K167"/>
    <mergeCell ref="L166:L167"/>
    <mergeCell ref="M166:N166"/>
    <mergeCell ref="M167:N167"/>
    <mergeCell ref="O166:O167"/>
    <mergeCell ref="D165:H165"/>
    <mergeCell ref="J165:N165"/>
    <mergeCell ref="B166:B167"/>
    <mergeCell ref="C166:C167"/>
    <mergeCell ref="D166:E166"/>
    <mergeCell ref="D167:E167"/>
    <mergeCell ref="F166:F167"/>
    <mergeCell ref="G166:H166"/>
    <mergeCell ref="G167:H167"/>
    <mergeCell ref="I166:I167"/>
    <mergeCell ref="D157:E157"/>
    <mergeCell ref="G157:H157"/>
    <mergeCell ref="J157:K157"/>
    <mergeCell ref="M157:N157"/>
    <mergeCell ref="D158:E158"/>
    <mergeCell ref="G158:H158"/>
    <mergeCell ref="J158:K158"/>
    <mergeCell ref="M158:N158"/>
    <mergeCell ref="D155:E155"/>
    <mergeCell ref="G155:H155"/>
    <mergeCell ref="J155:K155"/>
    <mergeCell ref="M155:N155"/>
    <mergeCell ref="D156:E156"/>
    <mergeCell ref="G156:H156"/>
    <mergeCell ref="J156:K156"/>
    <mergeCell ref="M156:N156"/>
    <mergeCell ref="D153:E153"/>
    <mergeCell ref="G153:H153"/>
    <mergeCell ref="J153:K153"/>
    <mergeCell ref="M153:N153"/>
    <mergeCell ref="D154:E154"/>
    <mergeCell ref="G154:H154"/>
    <mergeCell ref="J154:K154"/>
    <mergeCell ref="M154:N154"/>
    <mergeCell ref="J150:N150"/>
    <mergeCell ref="O149:O150"/>
    <mergeCell ref="D151:E151"/>
    <mergeCell ref="G151:H151"/>
    <mergeCell ref="J151:K151"/>
    <mergeCell ref="M151:N151"/>
    <mergeCell ref="D143:E143"/>
    <mergeCell ref="G143:H143"/>
    <mergeCell ref="J143:K143"/>
    <mergeCell ref="M143:N143"/>
    <mergeCell ref="D148:N148"/>
    <mergeCell ref="B149:B150"/>
    <mergeCell ref="C149:C150"/>
    <mergeCell ref="D149:H150"/>
    <mergeCell ref="I149:I150"/>
    <mergeCell ref="J149:N149"/>
    <mergeCell ref="D141:E141"/>
    <mergeCell ref="G141:H141"/>
    <mergeCell ref="J141:K141"/>
    <mergeCell ref="M141:N141"/>
    <mergeCell ref="D142:E142"/>
    <mergeCell ref="G142:H142"/>
    <mergeCell ref="J142:K142"/>
    <mergeCell ref="M142:N142"/>
    <mergeCell ref="D139:E139"/>
    <mergeCell ref="G139:H139"/>
    <mergeCell ref="J139:K139"/>
    <mergeCell ref="M139:N139"/>
    <mergeCell ref="D140:E140"/>
    <mergeCell ref="G140:H140"/>
    <mergeCell ref="J140:K140"/>
    <mergeCell ref="M140:N140"/>
    <mergeCell ref="O134:O135"/>
    <mergeCell ref="D136:E136"/>
    <mergeCell ref="G136:H136"/>
    <mergeCell ref="J136:K136"/>
    <mergeCell ref="M136:N136"/>
    <mergeCell ref="D138:E138"/>
    <mergeCell ref="G138:H138"/>
    <mergeCell ref="J138:K138"/>
    <mergeCell ref="M138:N138"/>
    <mergeCell ref="D133:N133"/>
    <mergeCell ref="B134:B135"/>
    <mergeCell ref="C134:C135"/>
    <mergeCell ref="D134:H135"/>
    <mergeCell ref="I134:I135"/>
    <mergeCell ref="J134:N134"/>
    <mergeCell ref="J135:N135"/>
    <mergeCell ref="D125:E125"/>
    <mergeCell ref="G125:H125"/>
    <mergeCell ref="J125:K125"/>
    <mergeCell ref="M125:N125"/>
    <mergeCell ref="D126:E126"/>
    <mergeCell ref="G126:H126"/>
    <mergeCell ref="J126:K126"/>
    <mergeCell ref="M126:N126"/>
    <mergeCell ref="J121:N121"/>
    <mergeCell ref="D122:E122"/>
    <mergeCell ref="G122:H122"/>
    <mergeCell ref="J122:K122"/>
    <mergeCell ref="M122:N122"/>
    <mergeCell ref="D124:E124"/>
    <mergeCell ref="G124:H124"/>
    <mergeCell ref="J124:K124"/>
    <mergeCell ref="M124:N124"/>
    <mergeCell ref="B105:B109"/>
    <mergeCell ref="C105:C109"/>
    <mergeCell ref="E105:E109"/>
    <mergeCell ref="G105:G109"/>
    <mergeCell ref="I105:I109"/>
    <mergeCell ref="D121:H121"/>
    <mergeCell ref="B113:AA113"/>
    <mergeCell ref="B114:AA114"/>
    <mergeCell ref="B115:AA115"/>
    <mergeCell ref="B116:AA116"/>
    <mergeCell ref="AA98:AA100"/>
    <mergeCell ref="D102:E102"/>
    <mergeCell ref="G102:H102"/>
    <mergeCell ref="J102:K102"/>
    <mergeCell ref="M102:N102"/>
    <mergeCell ref="P102:Q102"/>
    <mergeCell ref="S102:T102"/>
    <mergeCell ref="V102:W102"/>
    <mergeCell ref="Y102:Z102"/>
    <mergeCell ref="U98:U100"/>
    <mergeCell ref="V98:W98"/>
    <mergeCell ref="V99:W99"/>
    <mergeCell ref="V100:W100"/>
    <mergeCell ref="X98:X100"/>
    <mergeCell ref="Y98:Z100"/>
    <mergeCell ref="O98:O100"/>
    <mergeCell ref="P98:Q98"/>
    <mergeCell ref="P99:Q99"/>
    <mergeCell ref="P100:Q100"/>
    <mergeCell ref="R98:R100"/>
    <mergeCell ref="S98:T98"/>
    <mergeCell ref="S99:T99"/>
    <mergeCell ref="S100:T100"/>
    <mergeCell ref="I98:I100"/>
    <mergeCell ref="J98:K98"/>
    <mergeCell ref="J99:K99"/>
    <mergeCell ref="J100:K100"/>
    <mergeCell ref="L98:L100"/>
    <mergeCell ref="M98:N98"/>
    <mergeCell ref="M99:N99"/>
    <mergeCell ref="M100:N100"/>
    <mergeCell ref="AA96:AA97"/>
    <mergeCell ref="B98:B100"/>
    <mergeCell ref="C98:C100"/>
    <mergeCell ref="D98:E98"/>
    <mergeCell ref="D99:E99"/>
    <mergeCell ref="D100:E100"/>
    <mergeCell ref="F98:F100"/>
    <mergeCell ref="G98:H98"/>
    <mergeCell ref="G99:H99"/>
    <mergeCell ref="G100:H100"/>
    <mergeCell ref="J96:K97"/>
    <mergeCell ref="L96:L97"/>
    <mergeCell ref="M96:W96"/>
    <mergeCell ref="M97:W97"/>
    <mergeCell ref="X96:X97"/>
    <mergeCell ref="Y96:Z97"/>
    <mergeCell ref="B96:B97"/>
    <mergeCell ref="C96:C97"/>
    <mergeCell ref="D96:E97"/>
    <mergeCell ref="F96:F97"/>
    <mergeCell ref="G96:H97"/>
    <mergeCell ref="I96:I97"/>
    <mergeCell ref="Y82:Z82"/>
    <mergeCell ref="B85:B89"/>
    <mergeCell ref="C85:C89"/>
    <mergeCell ref="E85:E89"/>
    <mergeCell ref="G85:G89"/>
    <mergeCell ref="I85:I89"/>
    <mergeCell ref="X78:X80"/>
    <mergeCell ref="Y78:Z80"/>
    <mergeCell ref="AA78:AA80"/>
    <mergeCell ref="D82:E82"/>
    <mergeCell ref="G82:H82"/>
    <mergeCell ref="J82:K82"/>
    <mergeCell ref="M82:N82"/>
    <mergeCell ref="P82:Q82"/>
    <mergeCell ref="S82:T82"/>
    <mergeCell ref="V82:W82"/>
    <mergeCell ref="R78:R80"/>
    <mergeCell ref="S78:T78"/>
    <mergeCell ref="S79:T79"/>
    <mergeCell ref="S80:T80"/>
    <mergeCell ref="U78:U80"/>
    <mergeCell ref="V78:W78"/>
    <mergeCell ref="V79:W79"/>
    <mergeCell ref="V80:W80"/>
    <mergeCell ref="M78:N78"/>
    <mergeCell ref="M79:N79"/>
    <mergeCell ref="M80:N80"/>
    <mergeCell ref="O78:O80"/>
    <mergeCell ref="P78:Q78"/>
    <mergeCell ref="P79:Q79"/>
    <mergeCell ref="P80:Q80"/>
    <mergeCell ref="G80:H80"/>
    <mergeCell ref="I78:I80"/>
    <mergeCell ref="J78:K78"/>
    <mergeCell ref="J79:K79"/>
    <mergeCell ref="J80:K80"/>
    <mergeCell ref="L78:L80"/>
    <mergeCell ref="Y76:Z77"/>
    <mergeCell ref="AA76:AA77"/>
    <mergeCell ref="B78:B80"/>
    <mergeCell ref="C78:C80"/>
    <mergeCell ref="D78:E78"/>
    <mergeCell ref="D79:E79"/>
    <mergeCell ref="D80:E80"/>
    <mergeCell ref="F78:F80"/>
    <mergeCell ref="G78:H78"/>
    <mergeCell ref="G79:H79"/>
    <mergeCell ref="I76:I77"/>
    <mergeCell ref="J76:K77"/>
    <mergeCell ref="L76:L77"/>
    <mergeCell ref="M76:W76"/>
    <mergeCell ref="M77:W77"/>
    <mergeCell ref="X76:X77"/>
    <mergeCell ref="B60:B64"/>
    <mergeCell ref="C60:C64"/>
    <mergeCell ref="E60:E64"/>
    <mergeCell ref="G60:G64"/>
    <mergeCell ref="I60:I64"/>
    <mergeCell ref="B76:B77"/>
    <mergeCell ref="C76:C77"/>
    <mergeCell ref="D76:E77"/>
    <mergeCell ref="F76:F77"/>
    <mergeCell ref="G76:H77"/>
    <mergeCell ref="D48:E48"/>
    <mergeCell ref="G48:H48"/>
    <mergeCell ref="J48:K48"/>
    <mergeCell ref="D49:E49"/>
    <mergeCell ref="G49:H49"/>
    <mergeCell ref="J49:K49"/>
    <mergeCell ref="D43:E43"/>
    <mergeCell ref="G43:H43"/>
    <mergeCell ref="J43:K43"/>
    <mergeCell ref="D46:E46"/>
    <mergeCell ref="G46:H46"/>
    <mergeCell ref="J46:K46"/>
    <mergeCell ref="D40:E40"/>
    <mergeCell ref="G40:H40"/>
    <mergeCell ref="J40:K40"/>
    <mergeCell ref="D42:E42"/>
    <mergeCell ref="G42:H42"/>
    <mergeCell ref="J42:K42"/>
    <mergeCell ref="D35:E35"/>
    <mergeCell ref="G35:H35"/>
    <mergeCell ref="J35:K35"/>
    <mergeCell ref="M35:N35"/>
    <mergeCell ref="P35:Q35"/>
    <mergeCell ref="S35:T35"/>
    <mergeCell ref="R31:R32"/>
    <mergeCell ref="S31:T32"/>
    <mergeCell ref="U31:U32"/>
    <mergeCell ref="D34:E34"/>
    <mergeCell ref="G34:H34"/>
    <mergeCell ref="J34:K34"/>
    <mergeCell ref="M34:N34"/>
    <mergeCell ref="P34:Q34"/>
    <mergeCell ref="S34:T34"/>
    <mergeCell ref="I31:I32"/>
    <mergeCell ref="J31:K32"/>
    <mergeCell ref="L31:L32"/>
    <mergeCell ref="M31:N32"/>
    <mergeCell ref="O31:O32"/>
    <mergeCell ref="P31:Q31"/>
    <mergeCell ref="P32:Q32"/>
    <mergeCell ref="B31:B32"/>
    <mergeCell ref="C31:C32"/>
    <mergeCell ref="D31:E31"/>
    <mergeCell ref="D32:E32"/>
    <mergeCell ref="F31:F32"/>
    <mergeCell ref="G31:H31"/>
    <mergeCell ref="G32:H32"/>
    <mergeCell ref="D26:E26"/>
    <mergeCell ref="G26:H26"/>
    <mergeCell ref="J26:K26"/>
    <mergeCell ref="M26:N26"/>
    <mergeCell ref="P26:Q26"/>
    <mergeCell ref="S26:T26"/>
    <mergeCell ref="R22:R23"/>
    <mergeCell ref="S22:T23"/>
    <mergeCell ref="U22:U23"/>
    <mergeCell ref="D25:E25"/>
    <mergeCell ref="G25:H25"/>
    <mergeCell ref="J25:K25"/>
    <mergeCell ref="M25:N25"/>
    <mergeCell ref="P25:Q25"/>
    <mergeCell ref="S25:T25"/>
    <mergeCell ref="I22:I23"/>
    <mergeCell ref="J22:K23"/>
    <mergeCell ref="L22:L23"/>
    <mergeCell ref="M22:N23"/>
    <mergeCell ref="O22:O23"/>
    <mergeCell ref="P22:Q22"/>
    <mergeCell ref="P23:Q23"/>
    <mergeCell ref="D15:E15"/>
    <mergeCell ref="G15:H15"/>
    <mergeCell ref="B22:B23"/>
    <mergeCell ref="C22:C23"/>
    <mergeCell ref="D22:E22"/>
    <mergeCell ref="D23:E23"/>
    <mergeCell ref="F22:F23"/>
    <mergeCell ref="G22:H22"/>
    <mergeCell ref="G23:H23"/>
    <mergeCell ref="B18:AA18"/>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21.5703125" bestFit="1" customWidth="1"/>
    <col min="2" max="5" width="36.5703125" customWidth="1"/>
    <col min="6" max="6" width="7.42578125" customWidth="1"/>
    <col min="7" max="7" width="26.28515625" customWidth="1"/>
    <col min="8" max="8" width="36.5703125" customWidth="1"/>
    <col min="9" max="9" width="7.42578125" customWidth="1"/>
    <col min="10" max="10" width="22.85546875" customWidth="1"/>
    <col min="11" max="11" width="36.5703125" customWidth="1"/>
    <col min="12" max="12" width="7.42578125" customWidth="1"/>
    <col min="13" max="13" width="19.42578125" customWidth="1"/>
    <col min="14" max="14" width="36.5703125" customWidth="1"/>
    <col min="15" max="15" width="7.42578125" customWidth="1"/>
    <col min="16" max="16" width="26.28515625" customWidth="1"/>
    <col min="17" max="17" width="36.5703125" customWidth="1"/>
  </cols>
  <sheetData>
    <row r="1" spans="1:17" ht="15" customHeight="1" x14ac:dyDescent="0.25">
      <c r="A1" s="7" t="s">
        <v>30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08</v>
      </c>
      <c r="B3" s="59" t="s">
        <v>4</v>
      </c>
      <c r="C3" s="59"/>
      <c r="D3" s="59"/>
      <c r="E3" s="59"/>
      <c r="F3" s="59"/>
      <c r="G3" s="59"/>
      <c r="H3" s="59"/>
      <c r="I3" s="59"/>
      <c r="J3" s="59"/>
      <c r="K3" s="59"/>
      <c r="L3" s="59"/>
      <c r="M3" s="59"/>
      <c r="N3" s="59"/>
      <c r="O3" s="59"/>
      <c r="P3" s="59"/>
      <c r="Q3" s="59"/>
    </row>
    <row r="4" spans="1:17" ht="15" customHeight="1" x14ac:dyDescent="0.25">
      <c r="A4" s="13" t="s">
        <v>308</v>
      </c>
      <c r="B4" s="59" t="s">
        <v>4</v>
      </c>
      <c r="C4" s="59"/>
      <c r="D4" s="59"/>
      <c r="E4" s="59"/>
      <c r="F4" s="59"/>
      <c r="G4" s="59"/>
      <c r="H4" s="59"/>
      <c r="I4" s="59"/>
      <c r="J4" s="59"/>
      <c r="K4" s="59"/>
      <c r="L4" s="59"/>
      <c r="M4" s="59"/>
      <c r="N4" s="59"/>
      <c r="O4" s="59"/>
      <c r="P4" s="59"/>
      <c r="Q4" s="59"/>
    </row>
    <row r="5" spans="1:17" x14ac:dyDescent="0.25">
      <c r="A5" s="13"/>
      <c r="B5" s="60" t="s">
        <v>743</v>
      </c>
      <c r="C5" s="60"/>
      <c r="D5" s="60"/>
      <c r="E5" s="60"/>
      <c r="F5" s="60"/>
      <c r="G5" s="60"/>
      <c r="H5" s="60"/>
      <c r="I5" s="60"/>
      <c r="J5" s="60"/>
      <c r="K5" s="60"/>
      <c r="L5" s="60"/>
      <c r="M5" s="60"/>
      <c r="N5" s="60"/>
      <c r="O5" s="60"/>
      <c r="P5" s="60"/>
      <c r="Q5" s="60"/>
    </row>
    <row r="6" spans="1:17" x14ac:dyDescent="0.25">
      <c r="A6" s="13"/>
      <c r="B6" s="61"/>
      <c r="C6" s="61"/>
      <c r="D6" s="61"/>
      <c r="E6" s="61"/>
      <c r="F6" s="61"/>
      <c r="G6" s="61"/>
      <c r="H6" s="61"/>
      <c r="I6" s="61"/>
      <c r="J6" s="61"/>
      <c r="K6" s="61"/>
      <c r="L6" s="61"/>
      <c r="M6" s="61"/>
      <c r="N6" s="61"/>
      <c r="O6" s="61"/>
      <c r="P6" s="61"/>
      <c r="Q6" s="61"/>
    </row>
    <row r="7" spans="1:17" ht="25.5" customHeight="1" x14ac:dyDescent="0.25">
      <c r="A7" s="13"/>
      <c r="B7" s="61" t="s">
        <v>744</v>
      </c>
      <c r="C7" s="61"/>
      <c r="D7" s="61"/>
      <c r="E7" s="61"/>
      <c r="F7" s="61"/>
      <c r="G7" s="61"/>
      <c r="H7" s="61"/>
      <c r="I7" s="61"/>
      <c r="J7" s="61"/>
      <c r="K7" s="61"/>
      <c r="L7" s="61"/>
      <c r="M7" s="61"/>
      <c r="N7" s="61"/>
      <c r="O7" s="61"/>
      <c r="P7" s="61"/>
      <c r="Q7" s="61"/>
    </row>
    <row r="8" spans="1:17" x14ac:dyDescent="0.25">
      <c r="A8" s="13"/>
      <c r="B8" s="61"/>
      <c r="C8" s="61"/>
      <c r="D8" s="61"/>
      <c r="E8" s="61"/>
      <c r="F8" s="61"/>
      <c r="G8" s="61"/>
      <c r="H8" s="61"/>
      <c r="I8" s="61"/>
      <c r="J8" s="61"/>
      <c r="K8" s="61"/>
      <c r="L8" s="61"/>
      <c r="M8" s="61"/>
      <c r="N8" s="61"/>
      <c r="O8" s="61"/>
      <c r="P8" s="61"/>
      <c r="Q8" s="61"/>
    </row>
    <row r="9" spans="1:17" x14ac:dyDescent="0.25">
      <c r="A9" s="13"/>
      <c r="B9" s="36" t="s">
        <v>745</v>
      </c>
      <c r="C9" s="38"/>
      <c r="D9" s="20" t="s">
        <v>746</v>
      </c>
      <c r="E9" s="38"/>
      <c r="F9" s="82" t="s">
        <v>747</v>
      </c>
      <c r="G9" s="82"/>
      <c r="H9" s="38"/>
      <c r="I9" s="82" t="s">
        <v>748</v>
      </c>
      <c r="J9" s="82"/>
      <c r="K9" s="38"/>
      <c r="L9" s="82" t="s">
        <v>750</v>
      </c>
      <c r="M9" s="82"/>
      <c r="N9" s="38"/>
      <c r="O9" s="82" t="s">
        <v>752</v>
      </c>
      <c r="P9" s="82"/>
      <c r="Q9" s="38"/>
    </row>
    <row r="10" spans="1:17" x14ac:dyDescent="0.25">
      <c r="A10" s="13"/>
      <c r="B10" s="36"/>
      <c r="C10" s="38"/>
      <c r="D10" s="20" t="s">
        <v>643</v>
      </c>
      <c r="E10" s="38"/>
      <c r="F10" s="82" t="s">
        <v>657</v>
      </c>
      <c r="G10" s="82"/>
      <c r="H10" s="38"/>
      <c r="I10" s="82" t="s">
        <v>749</v>
      </c>
      <c r="J10" s="82"/>
      <c r="K10" s="38"/>
      <c r="L10" s="82" t="s">
        <v>751</v>
      </c>
      <c r="M10" s="82"/>
      <c r="N10" s="38"/>
      <c r="O10" s="82" t="s">
        <v>508</v>
      </c>
      <c r="P10" s="82"/>
      <c r="Q10" s="38"/>
    </row>
    <row r="11" spans="1:17" ht="15.75" thickBot="1" x14ac:dyDescent="0.3">
      <c r="A11" s="13"/>
      <c r="B11" s="37"/>
      <c r="C11" s="38"/>
      <c r="D11" s="22"/>
      <c r="E11" s="38"/>
      <c r="F11" s="113"/>
      <c r="G11" s="113"/>
      <c r="H11" s="38"/>
      <c r="I11" s="83" t="s">
        <v>747</v>
      </c>
      <c r="J11" s="83"/>
      <c r="K11" s="38"/>
      <c r="L11" s="113"/>
      <c r="M11" s="113"/>
      <c r="N11" s="38"/>
      <c r="O11" s="113"/>
      <c r="P11" s="113"/>
      <c r="Q11" s="38"/>
    </row>
    <row r="12" spans="1:17" x14ac:dyDescent="0.25">
      <c r="A12" s="13"/>
      <c r="B12" s="101" t="s">
        <v>753</v>
      </c>
      <c r="C12" s="24"/>
      <c r="D12" s="118" t="s">
        <v>754</v>
      </c>
      <c r="E12" s="24"/>
      <c r="F12" s="27" t="s">
        <v>461</v>
      </c>
      <c r="G12" s="108">
        <v>173554</v>
      </c>
      <c r="H12" s="24"/>
      <c r="I12" s="27" t="s">
        <v>461</v>
      </c>
      <c r="J12" s="108">
        <v>19909</v>
      </c>
      <c r="K12" s="24"/>
      <c r="L12" s="27" t="s">
        <v>461</v>
      </c>
      <c r="M12" s="108">
        <v>3086</v>
      </c>
      <c r="N12" s="24"/>
      <c r="O12" s="27" t="s">
        <v>461</v>
      </c>
      <c r="P12" s="108">
        <v>190377</v>
      </c>
      <c r="Q12" s="24"/>
    </row>
    <row r="13" spans="1:17" x14ac:dyDescent="0.25">
      <c r="A13" s="13"/>
      <c r="B13" s="109" t="s">
        <v>755</v>
      </c>
      <c r="C13" s="29"/>
      <c r="D13" s="17" t="s">
        <v>362</v>
      </c>
      <c r="E13" s="29"/>
      <c r="F13" s="88">
        <v>49706</v>
      </c>
      <c r="G13" s="88"/>
      <c r="H13" s="29"/>
      <c r="I13" s="89" t="s">
        <v>362</v>
      </c>
      <c r="J13" s="89"/>
      <c r="K13" s="29"/>
      <c r="L13" s="89" t="s">
        <v>362</v>
      </c>
      <c r="M13" s="89"/>
      <c r="N13" s="29"/>
      <c r="O13" s="88">
        <v>49706</v>
      </c>
      <c r="P13" s="88"/>
      <c r="Q13" s="29"/>
    </row>
    <row r="14" spans="1:17" x14ac:dyDescent="0.25">
      <c r="A14" s="13"/>
      <c r="B14" s="101" t="s">
        <v>756</v>
      </c>
      <c r="C14" s="24"/>
      <c r="D14" s="118" t="s">
        <v>757</v>
      </c>
      <c r="E14" s="24"/>
      <c r="F14" s="87">
        <v>167</v>
      </c>
      <c r="G14" s="87"/>
      <c r="H14" s="24"/>
      <c r="I14" s="87">
        <v>616</v>
      </c>
      <c r="J14" s="87"/>
      <c r="K14" s="24"/>
      <c r="L14" s="87">
        <v>105</v>
      </c>
      <c r="M14" s="87"/>
      <c r="N14" s="24"/>
      <c r="O14" s="87">
        <v>678</v>
      </c>
      <c r="P14" s="87"/>
      <c r="Q14" s="24"/>
    </row>
    <row r="15" spans="1:17" ht="15.75" thickBot="1" x14ac:dyDescent="0.3">
      <c r="A15" s="13"/>
      <c r="B15" s="109" t="s">
        <v>758</v>
      </c>
      <c r="C15" s="29"/>
      <c r="D15" s="17" t="s">
        <v>362</v>
      </c>
      <c r="E15" s="29"/>
      <c r="F15" s="92">
        <v>291058</v>
      </c>
      <c r="G15" s="92"/>
      <c r="H15" s="29"/>
      <c r="I15" s="92">
        <v>16203</v>
      </c>
      <c r="J15" s="92"/>
      <c r="K15" s="29"/>
      <c r="L15" s="94" t="s">
        <v>362</v>
      </c>
      <c r="M15" s="94"/>
      <c r="N15" s="29"/>
      <c r="O15" s="92">
        <v>307261</v>
      </c>
      <c r="P15" s="92"/>
      <c r="Q15" s="29"/>
    </row>
    <row r="16" spans="1:17" ht="15.75" thickBot="1" x14ac:dyDescent="0.3">
      <c r="A16" s="13"/>
      <c r="B16" s="33"/>
      <c r="C16" s="24"/>
      <c r="D16" s="34"/>
      <c r="E16" s="24"/>
      <c r="F16" s="78" t="s">
        <v>461</v>
      </c>
      <c r="G16" s="79">
        <v>514485</v>
      </c>
      <c r="H16" s="24"/>
      <c r="I16" s="78" t="s">
        <v>461</v>
      </c>
      <c r="J16" s="79">
        <v>36728</v>
      </c>
      <c r="K16" s="24"/>
      <c r="L16" s="78" t="s">
        <v>461</v>
      </c>
      <c r="M16" s="79">
        <v>3191</v>
      </c>
      <c r="N16" s="24"/>
      <c r="O16" s="78" t="s">
        <v>461</v>
      </c>
      <c r="P16" s="79">
        <v>548022</v>
      </c>
      <c r="Q16" s="24"/>
    </row>
    <row r="17" spans="1:17" ht="15.75" thickTop="1" x14ac:dyDescent="0.25">
      <c r="A17" s="13"/>
      <c r="B17" s="61"/>
      <c r="C17" s="61"/>
      <c r="D17" s="61"/>
      <c r="E17" s="61"/>
      <c r="F17" s="61"/>
      <c r="G17" s="61"/>
      <c r="H17" s="61"/>
      <c r="I17" s="61"/>
      <c r="J17" s="61"/>
      <c r="K17" s="61"/>
      <c r="L17" s="61"/>
      <c r="M17" s="61"/>
      <c r="N17" s="61"/>
      <c r="O17" s="61"/>
      <c r="P17" s="61"/>
      <c r="Q17" s="61"/>
    </row>
    <row r="18" spans="1:17" x14ac:dyDescent="0.25">
      <c r="A18" s="13"/>
      <c r="B18" s="68" t="s">
        <v>759</v>
      </c>
      <c r="C18" s="68"/>
      <c r="D18" s="68"/>
      <c r="E18" s="68"/>
      <c r="F18" s="68"/>
      <c r="G18" s="68"/>
      <c r="H18" s="68"/>
      <c r="I18" s="68"/>
      <c r="J18" s="68"/>
      <c r="K18" s="68"/>
      <c r="L18" s="68"/>
      <c r="M18" s="68"/>
      <c r="N18" s="68"/>
      <c r="O18" s="68"/>
      <c r="P18" s="68"/>
      <c r="Q18" s="68"/>
    </row>
  </sheetData>
  <mergeCells count="43">
    <mergeCell ref="B17:Q17"/>
    <mergeCell ref="B18:Q18"/>
    <mergeCell ref="A1:A2"/>
    <mergeCell ref="B1:Q1"/>
    <mergeCell ref="B2:Q2"/>
    <mergeCell ref="B3:Q3"/>
    <mergeCell ref="A4:A18"/>
    <mergeCell ref="B4:Q4"/>
    <mergeCell ref="B5:Q5"/>
    <mergeCell ref="B6:Q6"/>
    <mergeCell ref="B7:Q7"/>
    <mergeCell ref="B8:Q8"/>
    <mergeCell ref="F14:G14"/>
    <mergeCell ref="I14:J14"/>
    <mergeCell ref="L14:M14"/>
    <mergeCell ref="O14:P14"/>
    <mergeCell ref="F15:G15"/>
    <mergeCell ref="I15:J15"/>
    <mergeCell ref="L15:M15"/>
    <mergeCell ref="O15:P15"/>
    <mergeCell ref="N9:N11"/>
    <mergeCell ref="O9:P9"/>
    <mergeCell ref="O10:P10"/>
    <mergeCell ref="O11:P11"/>
    <mergeCell ref="Q9:Q11"/>
    <mergeCell ref="F13:G13"/>
    <mergeCell ref="I13:J13"/>
    <mergeCell ref="L13:M13"/>
    <mergeCell ref="O13:P13"/>
    <mergeCell ref="H9:H11"/>
    <mergeCell ref="I9:J9"/>
    <mergeCell ref="I10:J10"/>
    <mergeCell ref="I11:J11"/>
    <mergeCell ref="K9:K11"/>
    <mergeCell ref="L9:M9"/>
    <mergeCell ref="L10:M10"/>
    <mergeCell ref="L11:M11"/>
    <mergeCell ref="B9:B11"/>
    <mergeCell ref="C9:C11"/>
    <mergeCell ref="E9:E11"/>
    <mergeCell ref="F9:G9"/>
    <mergeCell ref="F10:G10"/>
    <mergeCell ref="F11: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331</v>
      </c>
      <c r="B1" s="1" t="s">
        <v>1</v>
      </c>
    </row>
    <row r="2" spans="1:2" x14ac:dyDescent="0.25">
      <c r="A2" s="7"/>
      <c r="B2" s="1" t="s">
        <v>2</v>
      </c>
    </row>
    <row r="3" spans="1:2" x14ac:dyDescent="0.25">
      <c r="A3" s="3" t="s">
        <v>331</v>
      </c>
      <c r="B3" s="4" t="s">
        <v>4</v>
      </c>
    </row>
    <row r="4" spans="1:2" x14ac:dyDescent="0.25">
      <c r="A4" s="13" t="s">
        <v>331</v>
      </c>
      <c r="B4" s="4" t="s">
        <v>4</v>
      </c>
    </row>
    <row r="5" spans="1:2" x14ac:dyDescent="0.25">
      <c r="A5" s="13"/>
      <c r="B5" s="10" t="s">
        <v>760</v>
      </c>
    </row>
    <row r="6" spans="1:2" x14ac:dyDescent="0.25">
      <c r="A6" s="13"/>
      <c r="B6" s="11"/>
    </row>
    <row r="7" spans="1:2" ht="102.75" x14ac:dyDescent="0.25">
      <c r="A7" s="13"/>
      <c r="B7" s="11" t="s">
        <v>761</v>
      </c>
    </row>
    <row r="8" spans="1:2" x14ac:dyDescent="0.25">
      <c r="A8" s="13"/>
      <c r="B8" s="11"/>
    </row>
    <row r="9" spans="1:2" ht="153.75" x14ac:dyDescent="0.25">
      <c r="A9" s="13"/>
      <c r="B9" s="11" t="s">
        <v>762</v>
      </c>
    </row>
    <row r="10" spans="1:2" x14ac:dyDescent="0.25">
      <c r="A10" s="13"/>
      <c r="B10" s="11"/>
    </row>
    <row r="11" spans="1:2" ht="90" x14ac:dyDescent="0.25">
      <c r="A11" s="13"/>
      <c r="B11" s="11" t="s">
        <v>763</v>
      </c>
    </row>
    <row r="12" spans="1:2" x14ac:dyDescent="0.25">
      <c r="A12" s="13"/>
      <c r="B12" s="11"/>
    </row>
    <row r="13" spans="1:2" ht="255.75" x14ac:dyDescent="0.25">
      <c r="A13" s="13"/>
      <c r="B13" s="11" t="s">
        <v>764</v>
      </c>
    </row>
    <row r="14" spans="1:2" x14ac:dyDescent="0.25">
      <c r="A14" s="13"/>
      <c r="B14" s="11"/>
    </row>
    <row r="15" spans="1:2" ht="294" x14ac:dyDescent="0.25">
      <c r="A15" s="13"/>
      <c r="B15" s="11" t="s">
        <v>765</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9" bestFit="1" customWidth="1"/>
    <col min="2" max="2" width="36.5703125" bestFit="1" customWidth="1"/>
    <col min="3" max="3" width="25.42578125" customWidth="1"/>
    <col min="4" max="4" width="5.42578125" customWidth="1"/>
    <col min="5" max="5" width="20.5703125" customWidth="1"/>
    <col min="6" max="6" width="4.28515625" customWidth="1"/>
  </cols>
  <sheetData>
    <row r="1" spans="1:6" ht="15" customHeight="1" x14ac:dyDescent="0.25">
      <c r="A1" s="7" t="s">
        <v>294</v>
      </c>
      <c r="B1" s="7" t="s">
        <v>1</v>
      </c>
      <c r="C1" s="7"/>
      <c r="D1" s="7"/>
      <c r="E1" s="7"/>
      <c r="F1" s="7"/>
    </row>
    <row r="2" spans="1:6" ht="15" customHeight="1" x14ac:dyDescent="0.25">
      <c r="A2" s="7"/>
      <c r="B2" s="7" t="s">
        <v>2</v>
      </c>
      <c r="C2" s="7"/>
      <c r="D2" s="7"/>
      <c r="E2" s="7"/>
      <c r="F2" s="7"/>
    </row>
    <row r="3" spans="1:6" ht="15" customHeight="1" x14ac:dyDescent="0.25">
      <c r="A3" s="3" t="s">
        <v>294</v>
      </c>
      <c r="B3" s="59" t="s">
        <v>4</v>
      </c>
      <c r="C3" s="59"/>
      <c r="D3" s="59"/>
      <c r="E3" s="59"/>
      <c r="F3" s="59"/>
    </row>
    <row r="4" spans="1:6" ht="15" customHeight="1" x14ac:dyDescent="0.25">
      <c r="A4" s="13" t="s">
        <v>294</v>
      </c>
      <c r="B4" s="59" t="s">
        <v>4</v>
      </c>
      <c r="C4" s="59"/>
      <c r="D4" s="59"/>
      <c r="E4" s="59"/>
      <c r="F4" s="59"/>
    </row>
    <row r="5" spans="1:6" x14ac:dyDescent="0.25">
      <c r="A5" s="13"/>
      <c r="B5" s="60" t="s">
        <v>766</v>
      </c>
      <c r="C5" s="60"/>
      <c r="D5" s="60"/>
      <c r="E5" s="60"/>
      <c r="F5" s="60"/>
    </row>
    <row r="6" spans="1:6" x14ac:dyDescent="0.25">
      <c r="A6" s="13"/>
      <c r="B6" s="61"/>
      <c r="C6" s="61"/>
      <c r="D6" s="61"/>
      <c r="E6" s="61"/>
      <c r="F6" s="61"/>
    </row>
    <row r="7" spans="1:6" x14ac:dyDescent="0.25">
      <c r="A7" s="13"/>
      <c r="B7" s="64" t="s">
        <v>42</v>
      </c>
      <c r="C7" s="64"/>
      <c r="D7" s="64"/>
      <c r="E7" s="64"/>
      <c r="F7" s="64"/>
    </row>
    <row r="8" spans="1:6" x14ac:dyDescent="0.25">
      <c r="A8" s="13"/>
      <c r="B8" s="61"/>
      <c r="C8" s="61"/>
      <c r="D8" s="61"/>
      <c r="E8" s="61"/>
      <c r="F8" s="61"/>
    </row>
    <row r="9" spans="1:6" ht="76.5" customHeight="1" x14ac:dyDescent="0.25">
      <c r="A9" s="13"/>
      <c r="B9" s="61" t="s">
        <v>767</v>
      </c>
      <c r="C9" s="61"/>
      <c r="D9" s="61"/>
      <c r="E9" s="61"/>
      <c r="F9" s="61"/>
    </row>
    <row r="10" spans="1:6" x14ac:dyDescent="0.25">
      <c r="A10" s="13"/>
      <c r="B10" s="61"/>
      <c r="C10" s="61"/>
      <c r="D10" s="61"/>
      <c r="E10" s="61"/>
      <c r="F10" s="61"/>
    </row>
    <row r="11" spans="1:6" x14ac:dyDescent="0.25">
      <c r="A11" s="13"/>
      <c r="B11" s="64" t="s">
        <v>768</v>
      </c>
      <c r="C11" s="64"/>
      <c r="D11" s="64"/>
      <c r="E11" s="64"/>
      <c r="F11" s="64"/>
    </row>
    <row r="12" spans="1:6" x14ac:dyDescent="0.25">
      <c r="A12" s="13"/>
      <c r="B12" s="61"/>
      <c r="C12" s="61"/>
      <c r="D12" s="61"/>
      <c r="E12" s="61"/>
      <c r="F12" s="61"/>
    </row>
    <row r="13" spans="1:6" ht="89.25" customHeight="1" x14ac:dyDescent="0.25">
      <c r="A13" s="13"/>
      <c r="B13" s="61" t="s">
        <v>769</v>
      </c>
      <c r="C13" s="61"/>
      <c r="D13" s="61"/>
      <c r="E13" s="61"/>
      <c r="F13" s="61"/>
    </row>
    <row r="14" spans="1:6" x14ac:dyDescent="0.25">
      <c r="A14" s="13"/>
      <c r="B14" s="61"/>
      <c r="C14" s="61"/>
      <c r="D14" s="61"/>
      <c r="E14" s="61"/>
      <c r="F14" s="61"/>
    </row>
    <row r="15" spans="1:6" x14ac:dyDescent="0.25">
      <c r="A15" s="13"/>
      <c r="B15" s="69" t="s">
        <v>770</v>
      </c>
      <c r="C15" s="24"/>
      <c r="D15" s="84"/>
      <c r="E15" s="84"/>
      <c r="F15" s="24"/>
    </row>
    <row r="16" spans="1:6" x14ac:dyDescent="0.25">
      <c r="A16" s="13"/>
      <c r="B16" s="70" t="s">
        <v>771</v>
      </c>
      <c r="C16" s="29"/>
      <c r="D16" s="11" t="s">
        <v>461</v>
      </c>
      <c r="E16" s="31">
        <v>156993</v>
      </c>
      <c r="F16" s="29"/>
    </row>
    <row r="17" spans="1:6" ht="27" thickBot="1" x14ac:dyDescent="0.3">
      <c r="A17" s="13"/>
      <c r="B17" s="71" t="s">
        <v>772</v>
      </c>
      <c r="C17" s="24"/>
      <c r="D17" s="90">
        <v>1030</v>
      </c>
      <c r="E17" s="90"/>
      <c r="F17" s="24"/>
    </row>
    <row r="18" spans="1:6" ht="15.75" thickBot="1" x14ac:dyDescent="0.3">
      <c r="A18" s="13"/>
      <c r="B18" s="70" t="s">
        <v>773</v>
      </c>
      <c r="C18" s="29"/>
      <c r="D18" s="93">
        <v>158023</v>
      </c>
      <c r="E18" s="93"/>
      <c r="F18" s="29"/>
    </row>
    <row r="19" spans="1:6" x14ac:dyDescent="0.25">
      <c r="A19" s="13"/>
      <c r="B19" s="33"/>
      <c r="C19" s="24"/>
      <c r="D19" s="85"/>
      <c r="E19" s="85"/>
      <c r="F19" s="24"/>
    </row>
    <row r="20" spans="1:6" x14ac:dyDescent="0.25">
      <c r="A20" s="13"/>
      <c r="B20" s="76" t="s">
        <v>774</v>
      </c>
      <c r="C20" s="29"/>
      <c r="D20" s="96"/>
      <c r="E20" s="96"/>
      <c r="F20" s="29"/>
    </row>
    <row r="21" spans="1:6" ht="26.25" x14ac:dyDescent="0.25">
      <c r="A21" s="13"/>
      <c r="B21" s="71" t="s">
        <v>775</v>
      </c>
      <c r="C21" s="24"/>
      <c r="D21" s="86">
        <v>32649</v>
      </c>
      <c r="E21" s="86"/>
      <c r="F21" s="24"/>
    </row>
    <row r="22" spans="1:6" x14ac:dyDescent="0.25">
      <c r="A22" s="13"/>
      <c r="B22" s="70" t="s">
        <v>776</v>
      </c>
      <c r="C22" s="29"/>
      <c r="D22" s="89" t="s">
        <v>777</v>
      </c>
      <c r="E22" s="89"/>
      <c r="F22" s="11" t="s">
        <v>395</v>
      </c>
    </row>
    <row r="23" spans="1:6" ht="15.75" thickBot="1" x14ac:dyDescent="0.3">
      <c r="A23" s="13"/>
      <c r="B23" s="71" t="s">
        <v>778</v>
      </c>
      <c r="C23" s="24"/>
      <c r="D23" s="90">
        <v>1825</v>
      </c>
      <c r="E23" s="90"/>
      <c r="F23" s="24"/>
    </row>
    <row r="24" spans="1:6" ht="27" thickBot="1" x14ac:dyDescent="0.3">
      <c r="A24" s="13"/>
      <c r="B24" s="70" t="s">
        <v>779</v>
      </c>
      <c r="C24" s="29"/>
      <c r="D24" s="93">
        <v>29709</v>
      </c>
      <c r="E24" s="93"/>
      <c r="F24" s="29"/>
    </row>
    <row r="25" spans="1:6" ht="27" thickBot="1" x14ac:dyDescent="0.3">
      <c r="A25" s="13"/>
      <c r="B25" s="77" t="s">
        <v>780</v>
      </c>
      <c r="C25" s="24"/>
      <c r="D25" s="133" t="s">
        <v>461</v>
      </c>
      <c r="E25" s="134">
        <v>187732</v>
      </c>
      <c r="F25" s="24"/>
    </row>
    <row r="26" spans="1:6" ht="15.75" thickTop="1" x14ac:dyDescent="0.25">
      <c r="A26" s="13"/>
      <c r="B26" s="65"/>
      <c r="C26" s="65"/>
      <c r="D26" s="65"/>
      <c r="E26" s="65"/>
      <c r="F26" s="65"/>
    </row>
    <row r="27" spans="1:6" x14ac:dyDescent="0.25">
      <c r="A27" s="13"/>
      <c r="B27" s="61" t="s">
        <v>781</v>
      </c>
      <c r="C27" s="61"/>
      <c r="D27" s="61"/>
      <c r="E27" s="61"/>
      <c r="F27" s="61"/>
    </row>
    <row r="28" spans="1:6" x14ac:dyDescent="0.25">
      <c r="A28" s="13"/>
      <c r="B28" s="61"/>
      <c r="C28" s="61"/>
      <c r="D28" s="61"/>
      <c r="E28" s="61"/>
      <c r="F28" s="61"/>
    </row>
    <row r="29" spans="1:6" x14ac:dyDescent="0.25">
      <c r="A29" s="13"/>
      <c r="B29" s="23" t="s">
        <v>782</v>
      </c>
      <c r="C29" s="24"/>
      <c r="D29" s="27" t="s">
        <v>461</v>
      </c>
      <c r="E29" s="25">
        <v>3160</v>
      </c>
      <c r="F29" s="24"/>
    </row>
    <row r="30" spans="1:6" x14ac:dyDescent="0.25">
      <c r="A30" s="13"/>
      <c r="B30" s="28">
        <v>2014</v>
      </c>
      <c r="C30" s="29"/>
      <c r="D30" s="88">
        <v>12961</v>
      </c>
      <c r="E30" s="88"/>
      <c r="F30" s="29"/>
    </row>
    <row r="31" spans="1:6" x14ac:dyDescent="0.25">
      <c r="A31" s="13"/>
      <c r="B31" s="23">
        <v>2015</v>
      </c>
      <c r="C31" s="24"/>
      <c r="D31" s="86">
        <v>8808</v>
      </c>
      <c r="E31" s="86"/>
      <c r="F31" s="24"/>
    </row>
    <row r="32" spans="1:6" x14ac:dyDescent="0.25">
      <c r="A32" s="13"/>
      <c r="B32" s="28">
        <v>2016</v>
      </c>
      <c r="C32" s="29"/>
      <c r="D32" s="88">
        <v>3472</v>
      </c>
      <c r="E32" s="88"/>
      <c r="F32" s="29"/>
    </row>
    <row r="33" spans="1:6" ht="15.75" thickBot="1" x14ac:dyDescent="0.3">
      <c r="A33" s="13"/>
      <c r="B33" s="23" t="s">
        <v>783</v>
      </c>
      <c r="C33" s="24"/>
      <c r="D33" s="90">
        <v>1308</v>
      </c>
      <c r="E33" s="90"/>
      <c r="F33" s="24"/>
    </row>
    <row r="34" spans="1:6" ht="15.75" thickBot="1" x14ac:dyDescent="0.3">
      <c r="A34" s="13"/>
      <c r="B34" s="28" t="s">
        <v>144</v>
      </c>
      <c r="C34" s="29"/>
      <c r="D34" s="111" t="s">
        <v>461</v>
      </c>
      <c r="E34" s="112">
        <v>29709</v>
      </c>
      <c r="F34" s="29"/>
    </row>
  </sheetData>
  <mergeCells count="32">
    <mergeCell ref="B14:F14"/>
    <mergeCell ref="B26:F26"/>
    <mergeCell ref="B27:F27"/>
    <mergeCell ref="B28:F28"/>
    <mergeCell ref="B8:F8"/>
    <mergeCell ref="B9:F9"/>
    <mergeCell ref="B10:F10"/>
    <mergeCell ref="B11:F11"/>
    <mergeCell ref="B12:F12"/>
    <mergeCell ref="B13:F13"/>
    <mergeCell ref="D33:E33"/>
    <mergeCell ref="A1:A2"/>
    <mergeCell ref="B1:F1"/>
    <mergeCell ref="B2:F2"/>
    <mergeCell ref="B3:F3"/>
    <mergeCell ref="A4:A34"/>
    <mergeCell ref="B4:F4"/>
    <mergeCell ref="B5:F5"/>
    <mergeCell ref="B6:F6"/>
    <mergeCell ref="B7:F7"/>
    <mergeCell ref="D22:E22"/>
    <mergeCell ref="D23:E23"/>
    <mergeCell ref="D24:E24"/>
    <mergeCell ref="D30:E30"/>
    <mergeCell ref="D31:E31"/>
    <mergeCell ref="D32:E32"/>
    <mergeCell ref="D15:E15"/>
    <mergeCell ref="D17:E17"/>
    <mergeCell ref="D18:E18"/>
    <mergeCell ref="D19:E19"/>
    <mergeCell ref="D20:E20"/>
    <mergeCell ref="D21:E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x14ac:dyDescent="0.25"/>
  <cols>
    <col min="1" max="1" width="28.85546875" bestFit="1" customWidth="1"/>
    <col min="2" max="2" width="36.5703125" customWidth="1"/>
    <col min="3" max="3" width="24.28515625" customWidth="1"/>
    <col min="4" max="4" width="36.5703125" bestFit="1" customWidth="1"/>
    <col min="5" max="5" width="20.85546875" customWidth="1"/>
    <col min="6" max="6" width="21.5703125" customWidth="1"/>
    <col min="7" max="7" width="24.28515625" customWidth="1"/>
    <col min="8" max="8" width="36.5703125" customWidth="1"/>
    <col min="9" max="9" width="24.28515625" customWidth="1"/>
    <col min="10" max="10" width="20" customWidth="1"/>
    <col min="11" max="11" width="24.28515625" customWidth="1"/>
    <col min="12" max="12" width="26.5703125" customWidth="1"/>
    <col min="13" max="13" width="24.28515625" customWidth="1"/>
    <col min="14" max="14" width="36.5703125" customWidth="1"/>
    <col min="15" max="15" width="24.28515625" customWidth="1"/>
    <col min="16" max="16" width="4.85546875" customWidth="1"/>
    <col min="17" max="17" width="18.5703125" customWidth="1"/>
    <col min="18" max="18" width="24.28515625" customWidth="1"/>
    <col min="19" max="19" width="4.85546875" customWidth="1"/>
    <col min="20" max="20" width="17.42578125" customWidth="1"/>
    <col min="21" max="21" width="24.28515625" customWidth="1"/>
    <col min="22" max="22" width="4.85546875" customWidth="1"/>
    <col min="23" max="23" width="19.28515625" customWidth="1"/>
    <col min="24" max="24" width="7.140625" customWidth="1"/>
  </cols>
  <sheetData>
    <row r="1" spans="1:24" ht="15" customHeight="1" x14ac:dyDescent="0.25">
      <c r="A1" s="7" t="s">
        <v>78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784</v>
      </c>
      <c r="B3" s="59" t="s">
        <v>4</v>
      </c>
      <c r="C3" s="59"/>
      <c r="D3" s="59"/>
      <c r="E3" s="59"/>
      <c r="F3" s="59"/>
      <c r="G3" s="59"/>
      <c r="H3" s="59"/>
      <c r="I3" s="59"/>
      <c r="J3" s="59"/>
      <c r="K3" s="59"/>
      <c r="L3" s="59"/>
      <c r="M3" s="59"/>
      <c r="N3" s="59"/>
      <c r="O3" s="59"/>
      <c r="P3" s="59"/>
      <c r="Q3" s="59"/>
      <c r="R3" s="59"/>
      <c r="S3" s="59"/>
      <c r="T3" s="59"/>
      <c r="U3" s="59"/>
      <c r="V3" s="59"/>
      <c r="W3" s="59"/>
      <c r="X3" s="59"/>
    </row>
    <row r="4" spans="1:24" ht="15" customHeight="1" x14ac:dyDescent="0.25">
      <c r="A4" s="13" t="s">
        <v>784</v>
      </c>
      <c r="B4" s="59" t="s">
        <v>4</v>
      </c>
      <c r="C4" s="59"/>
      <c r="D4" s="59"/>
      <c r="E4" s="59"/>
      <c r="F4" s="59"/>
      <c r="G4" s="59"/>
      <c r="H4" s="59"/>
      <c r="I4" s="59"/>
      <c r="J4" s="59"/>
      <c r="K4" s="59"/>
      <c r="L4" s="59"/>
      <c r="M4" s="59"/>
      <c r="N4" s="59"/>
      <c r="O4" s="59"/>
      <c r="P4" s="59"/>
      <c r="Q4" s="59"/>
      <c r="R4" s="59"/>
      <c r="S4" s="59"/>
      <c r="T4" s="59"/>
      <c r="U4" s="59"/>
      <c r="V4" s="59"/>
      <c r="W4" s="59"/>
      <c r="X4" s="59"/>
    </row>
    <row r="5" spans="1:24" x14ac:dyDescent="0.25">
      <c r="A5" s="13"/>
      <c r="B5" s="60" t="s">
        <v>785</v>
      </c>
      <c r="C5" s="60"/>
      <c r="D5" s="60"/>
      <c r="E5" s="60"/>
      <c r="F5" s="60"/>
      <c r="G5" s="60"/>
      <c r="H5" s="60"/>
      <c r="I5" s="60"/>
      <c r="J5" s="60"/>
      <c r="K5" s="60"/>
      <c r="L5" s="60"/>
      <c r="M5" s="60"/>
      <c r="N5" s="60"/>
      <c r="O5" s="60"/>
      <c r="P5" s="60"/>
      <c r="Q5" s="60"/>
      <c r="R5" s="60"/>
      <c r="S5" s="60"/>
      <c r="T5" s="60"/>
      <c r="U5" s="60"/>
      <c r="V5" s="60"/>
      <c r="W5" s="60"/>
      <c r="X5" s="60"/>
    </row>
    <row r="6" spans="1:24" x14ac:dyDescent="0.25">
      <c r="A6" s="13"/>
      <c r="B6" s="61"/>
      <c r="C6" s="61"/>
      <c r="D6" s="61"/>
      <c r="E6" s="61"/>
      <c r="F6" s="61"/>
      <c r="G6" s="61"/>
      <c r="H6" s="61"/>
      <c r="I6" s="61"/>
      <c r="J6" s="61"/>
      <c r="K6" s="61"/>
      <c r="L6" s="61"/>
      <c r="M6" s="61"/>
      <c r="N6" s="61"/>
      <c r="O6" s="61"/>
      <c r="P6" s="61"/>
      <c r="Q6" s="61"/>
      <c r="R6" s="61"/>
      <c r="S6" s="61"/>
      <c r="T6" s="61"/>
      <c r="U6" s="61"/>
      <c r="V6" s="61"/>
      <c r="W6" s="61"/>
      <c r="X6" s="61"/>
    </row>
    <row r="7" spans="1:24" x14ac:dyDescent="0.25">
      <c r="A7" s="13"/>
      <c r="B7" s="61" t="s">
        <v>786</v>
      </c>
      <c r="C7" s="61"/>
      <c r="D7" s="61"/>
      <c r="E7" s="61"/>
      <c r="F7" s="61"/>
      <c r="G7" s="61"/>
      <c r="H7" s="61"/>
      <c r="I7" s="61"/>
      <c r="J7" s="61"/>
      <c r="K7" s="61"/>
      <c r="L7" s="61"/>
      <c r="M7" s="61"/>
      <c r="N7" s="61"/>
      <c r="O7" s="61"/>
      <c r="P7" s="61"/>
      <c r="Q7" s="61"/>
      <c r="R7" s="61"/>
      <c r="S7" s="61"/>
      <c r="T7" s="61"/>
      <c r="U7" s="61"/>
      <c r="V7" s="61"/>
      <c r="W7" s="61"/>
      <c r="X7" s="61"/>
    </row>
    <row r="8" spans="1:24" x14ac:dyDescent="0.25">
      <c r="A8" s="13"/>
      <c r="B8" s="61"/>
      <c r="C8" s="61"/>
      <c r="D8" s="61"/>
      <c r="E8" s="61"/>
      <c r="F8" s="61"/>
      <c r="G8" s="61"/>
      <c r="H8" s="61"/>
      <c r="I8" s="61"/>
      <c r="J8" s="61"/>
      <c r="K8" s="61"/>
      <c r="L8" s="61"/>
      <c r="M8" s="61"/>
      <c r="N8" s="61"/>
      <c r="O8" s="61"/>
      <c r="P8" s="61"/>
      <c r="Q8" s="61"/>
      <c r="R8" s="61"/>
      <c r="S8" s="61"/>
      <c r="T8" s="61"/>
      <c r="U8" s="61"/>
      <c r="V8" s="61"/>
      <c r="W8" s="61"/>
      <c r="X8" s="61"/>
    </row>
    <row r="9" spans="1:24" x14ac:dyDescent="0.25">
      <c r="A9" s="13"/>
      <c r="B9" s="81"/>
      <c r="C9" s="38"/>
      <c r="D9" s="135" t="s">
        <v>787</v>
      </c>
      <c r="E9" s="38"/>
      <c r="F9" s="154" t="s">
        <v>788</v>
      </c>
      <c r="G9" s="38"/>
      <c r="H9" s="135" t="s">
        <v>789</v>
      </c>
      <c r="I9" s="38"/>
      <c r="J9" s="135" t="s">
        <v>791</v>
      </c>
      <c r="K9" s="38"/>
      <c r="L9" s="135" t="s">
        <v>793</v>
      </c>
      <c r="M9" s="38"/>
      <c r="N9" s="154" t="s">
        <v>795</v>
      </c>
      <c r="O9" s="38"/>
      <c r="P9" s="154" t="s">
        <v>796</v>
      </c>
      <c r="Q9" s="154"/>
      <c r="R9" s="38"/>
      <c r="S9" s="154" t="s">
        <v>798</v>
      </c>
      <c r="T9" s="154"/>
      <c r="U9" s="38"/>
      <c r="V9" s="154" t="s">
        <v>507</v>
      </c>
      <c r="W9" s="154"/>
      <c r="X9" s="38"/>
    </row>
    <row r="10" spans="1:24" x14ac:dyDescent="0.25">
      <c r="A10" s="13"/>
      <c r="B10" s="81"/>
      <c r="C10" s="38"/>
      <c r="D10" s="135" t="s">
        <v>745</v>
      </c>
      <c r="E10" s="38"/>
      <c r="F10" s="154"/>
      <c r="G10" s="38"/>
      <c r="H10" s="135" t="s">
        <v>790</v>
      </c>
      <c r="I10" s="38"/>
      <c r="J10" s="135" t="s">
        <v>792</v>
      </c>
      <c r="K10" s="38"/>
      <c r="L10" s="135" t="s">
        <v>794</v>
      </c>
      <c r="M10" s="38"/>
      <c r="N10" s="154"/>
      <c r="O10" s="38"/>
      <c r="P10" s="154" t="s">
        <v>797</v>
      </c>
      <c r="Q10" s="154"/>
      <c r="R10" s="38"/>
      <c r="S10" s="154" t="s">
        <v>787</v>
      </c>
      <c r="T10" s="154"/>
      <c r="U10" s="38"/>
      <c r="V10" s="154" t="s">
        <v>508</v>
      </c>
      <c r="W10" s="154"/>
      <c r="X10" s="38"/>
    </row>
    <row r="11" spans="1:24" x14ac:dyDescent="0.25">
      <c r="A11" s="13"/>
      <c r="B11" s="81"/>
      <c r="C11" s="38"/>
      <c r="D11" s="4"/>
      <c r="E11" s="38"/>
      <c r="F11" s="154"/>
      <c r="G11" s="38"/>
      <c r="H11" s="4"/>
      <c r="I11" s="38"/>
      <c r="J11" s="4"/>
      <c r="K11" s="38"/>
      <c r="L11" s="4"/>
      <c r="M11" s="38"/>
      <c r="N11" s="154"/>
      <c r="O11" s="38"/>
      <c r="P11" s="154" t="s">
        <v>507</v>
      </c>
      <c r="Q11" s="154"/>
      <c r="R11" s="38"/>
      <c r="S11" s="154" t="s">
        <v>799</v>
      </c>
      <c r="T11" s="154"/>
      <c r="U11" s="38"/>
      <c r="V11" s="59"/>
      <c r="W11" s="59"/>
      <c r="X11" s="38"/>
    </row>
    <row r="12" spans="1:24" ht="15.75" thickBot="1" x14ac:dyDescent="0.3">
      <c r="A12" s="13"/>
      <c r="B12" s="81"/>
      <c r="C12" s="38"/>
      <c r="D12" s="22"/>
      <c r="E12" s="38"/>
      <c r="F12" s="155"/>
      <c r="G12" s="38"/>
      <c r="H12" s="22"/>
      <c r="I12" s="38"/>
      <c r="J12" s="22"/>
      <c r="K12" s="38"/>
      <c r="L12" s="22"/>
      <c r="M12" s="38"/>
      <c r="N12" s="155"/>
      <c r="O12" s="38"/>
      <c r="P12" s="155" t="s">
        <v>508</v>
      </c>
      <c r="Q12" s="155"/>
      <c r="R12" s="38"/>
      <c r="S12" s="113"/>
      <c r="T12" s="113"/>
      <c r="U12" s="38"/>
      <c r="V12" s="113"/>
      <c r="W12" s="113"/>
      <c r="X12" s="38"/>
    </row>
    <row r="13" spans="1:24" x14ac:dyDescent="0.25">
      <c r="A13" s="13"/>
      <c r="B13" s="137" t="s">
        <v>800</v>
      </c>
      <c r="C13" s="24"/>
      <c r="D13" s="138" t="s">
        <v>801</v>
      </c>
      <c r="E13" s="97"/>
      <c r="F13" s="138" t="s">
        <v>802</v>
      </c>
      <c r="G13" s="97"/>
      <c r="H13" s="138" t="s">
        <v>803</v>
      </c>
      <c r="I13" s="97"/>
      <c r="J13" s="139">
        <v>41852</v>
      </c>
      <c r="K13" s="97"/>
      <c r="L13" s="139">
        <v>42217</v>
      </c>
      <c r="M13" s="97"/>
      <c r="N13" s="138" t="s">
        <v>804</v>
      </c>
      <c r="O13" s="24"/>
      <c r="P13" s="140" t="s">
        <v>461</v>
      </c>
      <c r="Q13" s="141">
        <v>842044</v>
      </c>
      <c r="R13" s="24"/>
      <c r="S13" s="140" t="s">
        <v>461</v>
      </c>
      <c r="T13" s="141">
        <v>550000</v>
      </c>
      <c r="U13" s="24"/>
      <c r="V13" s="140" t="s">
        <v>461</v>
      </c>
      <c r="W13" s="141">
        <v>246810</v>
      </c>
      <c r="X13" s="24"/>
    </row>
    <row r="14" spans="1:24" x14ac:dyDescent="0.25">
      <c r="A14" s="13"/>
      <c r="B14" s="142" t="s">
        <v>805</v>
      </c>
      <c r="C14" s="29"/>
      <c r="D14" s="143" t="s">
        <v>801</v>
      </c>
      <c r="E14" s="19"/>
      <c r="F14" s="143" t="s">
        <v>802</v>
      </c>
      <c r="G14" s="19"/>
      <c r="H14" s="143" t="s">
        <v>806</v>
      </c>
      <c r="I14" s="19"/>
      <c r="J14" s="143" t="s">
        <v>807</v>
      </c>
      <c r="K14" s="19"/>
      <c r="L14" s="143" t="s">
        <v>535</v>
      </c>
      <c r="M14" s="19"/>
      <c r="N14" s="143" t="s">
        <v>808</v>
      </c>
      <c r="O14" s="29"/>
      <c r="P14" s="144" t="s">
        <v>461</v>
      </c>
      <c r="Q14" s="145">
        <v>289830</v>
      </c>
      <c r="R14" s="29"/>
      <c r="S14" s="144" t="s">
        <v>461</v>
      </c>
      <c r="T14" s="145">
        <v>175000</v>
      </c>
      <c r="U14" s="29"/>
      <c r="V14" s="144" t="s">
        <v>461</v>
      </c>
      <c r="W14" s="145">
        <v>72719</v>
      </c>
      <c r="X14" s="29"/>
    </row>
    <row r="15" spans="1:24" x14ac:dyDescent="0.25">
      <c r="A15" s="13"/>
      <c r="B15" s="137" t="s">
        <v>809</v>
      </c>
      <c r="C15" s="24"/>
      <c r="D15" s="138" t="s">
        <v>801</v>
      </c>
      <c r="E15" s="97"/>
      <c r="F15" s="138" t="s">
        <v>810</v>
      </c>
      <c r="G15" s="97"/>
      <c r="H15" s="138" t="s">
        <v>803</v>
      </c>
      <c r="I15" s="97"/>
      <c r="J15" s="139">
        <v>41974</v>
      </c>
      <c r="K15" s="97"/>
      <c r="L15" s="139">
        <v>42705</v>
      </c>
      <c r="M15" s="97"/>
      <c r="N15" s="138" t="s">
        <v>811</v>
      </c>
      <c r="O15" s="24"/>
      <c r="P15" s="140" t="s">
        <v>461</v>
      </c>
      <c r="Q15" s="146">
        <v>210949</v>
      </c>
      <c r="R15" s="24"/>
      <c r="S15" s="140" t="s">
        <v>461</v>
      </c>
      <c r="T15" s="146">
        <v>154935</v>
      </c>
      <c r="U15" s="24"/>
      <c r="V15" s="140" t="s">
        <v>461</v>
      </c>
      <c r="W15" s="146">
        <v>154935</v>
      </c>
      <c r="X15" s="24"/>
    </row>
    <row r="16" spans="1:24" x14ac:dyDescent="0.25">
      <c r="A16" s="13"/>
      <c r="B16" s="142" t="s">
        <v>812</v>
      </c>
      <c r="C16" s="29"/>
      <c r="D16" s="143" t="s">
        <v>801</v>
      </c>
      <c r="E16" s="19"/>
      <c r="F16" s="143" t="s">
        <v>810</v>
      </c>
      <c r="G16" s="19"/>
      <c r="H16" s="143" t="s">
        <v>813</v>
      </c>
      <c r="I16" s="19"/>
      <c r="J16" s="147">
        <v>42248</v>
      </c>
      <c r="K16" s="19"/>
      <c r="L16" s="143" t="s">
        <v>535</v>
      </c>
      <c r="M16" s="19"/>
      <c r="N16" s="143" t="s">
        <v>814</v>
      </c>
      <c r="O16" s="29"/>
      <c r="P16" s="144" t="s">
        <v>461</v>
      </c>
      <c r="Q16" s="145">
        <v>210125</v>
      </c>
      <c r="R16" s="29"/>
      <c r="S16" s="144" t="s">
        <v>461</v>
      </c>
      <c r="T16" s="145">
        <v>149989</v>
      </c>
      <c r="U16" s="29"/>
      <c r="V16" s="144" t="s">
        <v>461</v>
      </c>
      <c r="W16" s="145">
        <v>149989</v>
      </c>
      <c r="X16" s="29"/>
    </row>
    <row r="17" spans="1:24" x14ac:dyDescent="0.25">
      <c r="A17" s="13"/>
      <c r="B17" s="137" t="s">
        <v>815</v>
      </c>
      <c r="C17" s="24"/>
      <c r="D17" s="138" t="s">
        <v>801</v>
      </c>
      <c r="E17" s="97"/>
      <c r="F17" s="138" t="s">
        <v>802</v>
      </c>
      <c r="G17" s="97"/>
      <c r="H17" s="138" t="s">
        <v>803</v>
      </c>
      <c r="I17" s="97"/>
      <c r="J17" s="139">
        <v>41699</v>
      </c>
      <c r="K17" s="97"/>
      <c r="L17" s="139">
        <v>42795</v>
      </c>
      <c r="M17" s="97"/>
      <c r="N17" s="138" t="s">
        <v>816</v>
      </c>
      <c r="O17" s="24"/>
      <c r="P17" s="140" t="s">
        <v>461</v>
      </c>
      <c r="Q17" s="146">
        <v>158643</v>
      </c>
      <c r="R17" s="24"/>
      <c r="S17" s="140" t="s">
        <v>461</v>
      </c>
      <c r="T17" s="146">
        <v>125000</v>
      </c>
      <c r="U17" s="24"/>
      <c r="V17" s="140" t="s">
        <v>461</v>
      </c>
      <c r="W17" s="146">
        <v>100952</v>
      </c>
      <c r="X17" s="24"/>
    </row>
    <row r="18" spans="1:24" x14ac:dyDescent="0.25">
      <c r="A18" s="13"/>
      <c r="B18" s="142" t="s">
        <v>817</v>
      </c>
      <c r="C18" s="29"/>
      <c r="D18" s="143" t="s">
        <v>818</v>
      </c>
      <c r="E18" s="19"/>
      <c r="F18" s="143" t="s">
        <v>802</v>
      </c>
      <c r="G18" s="19"/>
      <c r="H18" s="143" t="s">
        <v>803</v>
      </c>
      <c r="I18" s="19"/>
      <c r="J18" s="147">
        <v>42248</v>
      </c>
      <c r="K18" s="19"/>
      <c r="L18" s="147">
        <v>42979</v>
      </c>
      <c r="M18" s="19"/>
      <c r="N18" s="143" t="s">
        <v>819</v>
      </c>
      <c r="O18" s="29"/>
      <c r="P18" s="144" t="s">
        <v>461</v>
      </c>
      <c r="Q18" s="145">
        <v>591916</v>
      </c>
      <c r="R18" s="29"/>
      <c r="S18" s="144" t="s">
        <v>461</v>
      </c>
      <c r="T18" s="145">
        <v>250000</v>
      </c>
      <c r="U18" s="29"/>
      <c r="V18" s="156" t="s">
        <v>362</v>
      </c>
      <c r="W18" s="156"/>
      <c r="X18" s="29"/>
    </row>
    <row r="19" spans="1:24" x14ac:dyDescent="0.25">
      <c r="A19" s="13"/>
      <c r="B19" s="137" t="s">
        <v>820</v>
      </c>
      <c r="C19" s="24"/>
      <c r="D19" s="138" t="s">
        <v>801</v>
      </c>
      <c r="E19" s="97"/>
      <c r="F19" s="138" t="s">
        <v>810</v>
      </c>
      <c r="G19" s="97"/>
      <c r="H19" s="138" t="s">
        <v>803</v>
      </c>
      <c r="I19" s="97"/>
      <c r="J19" s="139">
        <v>42186</v>
      </c>
      <c r="K19" s="97"/>
      <c r="L19" s="139">
        <v>42917</v>
      </c>
      <c r="M19" s="97"/>
      <c r="N19" s="138" t="s">
        <v>821</v>
      </c>
      <c r="O19" s="24"/>
      <c r="P19" s="140" t="s">
        <v>461</v>
      </c>
      <c r="Q19" s="146">
        <v>124822</v>
      </c>
      <c r="R19" s="24"/>
      <c r="S19" s="140" t="s">
        <v>461</v>
      </c>
      <c r="T19" s="146">
        <v>84012</v>
      </c>
      <c r="U19" s="24"/>
      <c r="V19" s="140" t="s">
        <v>461</v>
      </c>
      <c r="W19" s="146">
        <v>84012</v>
      </c>
      <c r="X19" s="24"/>
    </row>
    <row r="20" spans="1:24" x14ac:dyDescent="0.25">
      <c r="A20" s="13"/>
      <c r="B20" s="142" t="s">
        <v>822</v>
      </c>
      <c r="C20" s="29"/>
      <c r="D20" s="143" t="s">
        <v>801</v>
      </c>
      <c r="E20" s="19"/>
      <c r="F20" s="143" t="s">
        <v>802</v>
      </c>
      <c r="G20" s="19"/>
      <c r="H20" s="143" t="s">
        <v>803</v>
      </c>
      <c r="I20" s="19"/>
      <c r="J20" s="147">
        <v>41883</v>
      </c>
      <c r="K20" s="19"/>
      <c r="L20" s="147">
        <v>41883</v>
      </c>
      <c r="M20" s="19"/>
      <c r="N20" s="143" t="s">
        <v>823</v>
      </c>
      <c r="O20" s="29"/>
      <c r="P20" s="144" t="s">
        <v>461</v>
      </c>
      <c r="Q20" s="145">
        <v>75234</v>
      </c>
      <c r="R20" s="29"/>
      <c r="S20" s="144" t="s">
        <v>461</v>
      </c>
      <c r="T20" s="145">
        <v>250000</v>
      </c>
      <c r="U20" s="29"/>
      <c r="V20" s="144" t="s">
        <v>461</v>
      </c>
      <c r="W20" s="145">
        <v>55395</v>
      </c>
      <c r="X20" s="29"/>
    </row>
    <row r="21" spans="1:24" x14ac:dyDescent="0.25">
      <c r="A21" s="13"/>
      <c r="B21" s="137" t="s">
        <v>824</v>
      </c>
      <c r="C21" s="24"/>
      <c r="D21" s="138" t="s">
        <v>801</v>
      </c>
      <c r="E21" s="97"/>
      <c r="F21" s="138" t="s">
        <v>802</v>
      </c>
      <c r="G21" s="97"/>
      <c r="H21" s="138" t="s">
        <v>803</v>
      </c>
      <c r="I21" s="97"/>
      <c r="J21" s="139">
        <v>41944</v>
      </c>
      <c r="K21" s="97"/>
      <c r="L21" s="139">
        <v>41944</v>
      </c>
      <c r="M21" s="97"/>
      <c r="N21" s="138" t="s">
        <v>825</v>
      </c>
      <c r="O21" s="24"/>
      <c r="P21" s="140" t="s">
        <v>461</v>
      </c>
      <c r="Q21" s="146">
        <v>203887</v>
      </c>
      <c r="R21" s="24"/>
      <c r="S21" s="140" t="s">
        <v>461</v>
      </c>
      <c r="T21" s="146">
        <v>150000</v>
      </c>
      <c r="U21" s="24"/>
      <c r="V21" s="140" t="s">
        <v>461</v>
      </c>
      <c r="W21" s="146">
        <v>149438</v>
      </c>
      <c r="X21" s="24"/>
    </row>
    <row r="22" spans="1:24" ht="15.75" thickBot="1" x14ac:dyDescent="0.3">
      <c r="A22" s="13"/>
      <c r="B22" s="142" t="s">
        <v>826</v>
      </c>
      <c r="C22" s="29"/>
      <c r="D22" s="143" t="s">
        <v>827</v>
      </c>
      <c r="E22" s="19"/>
      <c r="F22" s="143" t="s">
        <v>802</v>
      </c>
      <c r="G22" s="19"/>
      <c r="H22" s="143" t="s">
        <v>828</v>
      </c>
      <c r="I22" s="19"/>
      <c r="J22" s="147">
        <v>43922</v>
      </c>
      <c r="K22" s="19"/>
      <c r="L22" s="147">
        <v>43922</v>
      </c>
      <c r="M22" s="19"/>
      <c r="N22" s="143" t="s">
        <v>829</v>
      </c>
      <c r="O22" s="29"/>
      <c r="P22" s="144" t="s">
        <v>461</v>
      </c>
      <c r="Q22" s="145">
        <v>1726171</v>
      </c>
      <c r="R22" s="29"/>
      <c r="S22" s="144" t="s">
        <v>461</v>
      </c>
      <c r="T22" s="145">
        <v>298500</v>
      </c>
      <c r="U22" s="29"/>
      <c r="V22" s="149" t="s">
        <v>461</v>
      </c>
      <c r="W22" s="150">
        <v>297794</v>
      </c>
      <c r="X22" s="144" t="s">
        <v>830</v>
      </c>
    </row>
    <row r="23" spans="1:24" ht="15.75" thickBot="1" x14ac:dyDescent="0.3">
      <c r="A23" s="13"/>
      <c r="B23" s="33"/>
      <c r="C23" s="24"/>
      <c r="D23" s="97"/>
      <c r="E23" s="97"/>
      <c r="F23" s="97"/>
      <c r="G23" s="97"/>
      <c r="H23" s="97"/>
      <c r="I23" s="97"/>
      <c r="J23" s="97"/>
      <c r="K23" s="97"/>
      <c r="L23" s="97"/>
      <c r="M23" s="97"/>
      <c r="N23" s="97"/>
      <c r="O23" s="24"/>
      <c r="P23" s="84"/>
      <c r="Q23" s="84"/>
      <c r="R23" s="24"/>
      <c r="S23" s="157" t="s">
        <v>144</v>
      </c>
      <c r="T23" s="157"/>
      <c r="U23" s="24"/>
      <c r="V23" s="152" t="s">
        <v>461</v>
      </c>
      <c r="W23" s="153">
        <v>1312044</v>
      </c>
      <c r="X23" s="24"/>
    </row>
    <row r="24" spans="1:24" ht="15.75" thickTop="1" x14ac:dyDescent="0.25">
      <c r="A24" s="13"/>
      <c r="B24" s="61"/>
      <c r="C24" s="61"/>
      <c r="D24" s="61"/>
      <c r="E24" s="61"/>
      <c r="F24" s="61"/>
      <c r="G24" s="61"/>
      <c r="H24" s="61"/>
      <c r="I24" s="61"/>
      <c r="J24" s="61"/>
      <c r="K24" s="61"/>
      <c r="L24" s="61"/>
      <c r="M24" s="61"/>
      <c r="N24" s="61"/>
      <c r="O24" s="61"/>
      <c r="P24" s="61"/>
      <c r="Q24" s="61"/>
      <c r="R24" s="61"/>
      <c r="S24" s="61"/>
      <c r="T24" s="61"/>
      <c r="U24" s="61"/>
      <c r="V24" s="61"/>
      <c r="W24" s="61"/>
      <c r="X24" s="61"/>
    </row>
    <row r="25" spans="1:24" ht="19.5" x14ac:dyDescent="0.25">
      <c r="A25" s="13"/>
      <c r="B25" s="158" t="s">
        <v>831</v>
      </c>
      <c r="C25" s="29"/>
      <c r="D25" s="158" t="s">
        <v>832</v>
      </c>
    </row>
    <row r="26" spans="1:24" ht="39" x14ac:dyDescent="0.25">
      <c r="A26" s="13"/>
      <c r="B26" s="158" t="s">
        <v>833</v>
      </c>
      <c r="C26" s="29"/>
      <c r="D26" s="158" t="s">
        <v>834</v>
      </c>
    </row>
    <row r="27" spans="1:24" ht="29.25" x14ac:dyDescent="0.25">
      <c r="A27" s="13"/>
      <c r="B27" s="158" t="s">
        <v>807</v>
      </c>
      <c r="C27" s="29"/>
      <c r="D27" s="158" t="s">
        <v>835</v>
      </c>
    </row>
    <row r="28" spans="1:24" ht="19.5" x14ac:dyDescent="0.25">
      <c r="A28" s="13"/>
      <c r="B28" s="158" t="s">
        <v>830</v>
      </c>
      <c r="C28" s="29"/>
      <c r="D28" s="158" t="s">
        <v>836</v>
      </c>
    </row>
    <row r="29" spans="1:24" x14ac:dyDescent="0.25">
      <c r="A29" s="13"/>
      <c r="B29" s="68"/>
      <c r="C29" s="68"/>
      <c r="D29" s="68"/>
      <c r="E29" s="68"/>
      <c r="F29" s="68"/>
      <c r="G29" s="68"/>
      <c r="H29" s="68"/>
      <c r="I29" s="68"/>
      <c r="J29" s="68"/>
      <c r="K29" s="68"/>
      <c r="L29" s="68"/>
      <c r="M29" s="68"/>
      <c r="N29" s="68"/>
      <c r="O29" s="68"/>
      <c r="P29" s="68"/>
      <c r="Q29" s="68"/>
      <c r="R29" s="68"/>
      <c r="S29" s="68"/>
      <c r="T29" s="68"/>
      <c r="U29" s="68"/>
      <c r="V29" s="68"/>
      <c r="W29" s="68"/>
      <c r="X29" s="68"/>
    </row>
    <row r="30" spans="1:24" ht="25.5" customHeight="1" x14ac:dyDescent="0.25">
      <c r="A30" s="13"/>
      <c r="B30" s="61" t="s">
        <v>837</v>
      </c>
      <c r="C30" s="61"/>
      <c r="D30" s="61"/>
      <c r="E30" s="61"/>
      <c r="F30" s="61"/>
      <c r="G30" s="61"/>
      <c r="H30" s="61"/>
      <c r="I30" s="61"/>
      <c r="J30" s="61"/>
      <c r="K30" s="61"/>
      <c r="L30" s="61"/>
      <c r="M30" s="61"/>
      <c r="N30" s="61"/>
      <c r="O30" s="61"/>
      <c r="P30" s="61"/>
      <c r="Q30" s="61"/>
      <c r="R30" s="61"/>
      <c r="S30" s="61"/>
      <c r="T30" s="61"/>
      <c r="U30" s="61"/>
      <c r="V30" s="61"/>
      <c r="W30" s="61"/>
      <c r="X30" s="61"/>
    </row>
    <row r="31" spans="1:24" x14ac:dyDescent="0.25">
      <c r="A31" s="13"/>
      <c r="B31" s="61"/>
      <c r="C31" s="61"/>
      <c r="D31" s="61"/>
      <c r="E31" s="61"/>
      <c r="F31" s="61"/>
      <c r="G31" s="61"/>
      <c r="H31" s="61"/>
      <c r="I31" s="61"/>
      <c r="J31" s="61"/>
      <c r="K31" s="61"/>
      <c r="L31" s="61"/>
      <c r="M31" s="61"/>
      <c r="N31" s="61"/>
      <c r="O31" s="61"/>
      <c r="P31" s="61"/>
      <c r="Q31" s="61"/>
      <c r="R31" s="61"/>
      <c r="S31" s="61"/>
      <c r="T31" s="61"/>
      <c r="U31" s="61"/>
      <c r="V31" s="61"/>
      <c r="W31" s="61"/>
      <c r="X31" s="61"/>
    </row>
    <row r="32" spans="1:24" ht="25.5" customHeight="1" x14ac:dyDescent="0.25">
      <c r="A32" s="13"/>
      <c r="B32" s="61" t="s">
        <v>838</v>
      </c>
      <c r="C32" s="61"/>
      <c r="D32" s="61"/>
      <c r="E32" s="61"/>
      <c r="F32" s="61"/>
      <c r="G32" s="61"/>
      <c r="H32" s="61"/>
      <c r="I32" s="61"/>
      <c r="J32" s="61"/>
      <c r="K32" s="61"/>
      <c r="L32" s="61"/>
      <c r="M32" s="61"/>
      <c r="N32" s="61"/>
      <c r="O32" s="61"/>
      <c r="P32" s="61"/>
      <c r="Q32" s="61"/>
      <c r="R32" s="61"/>
      <c r="S32" s="61"/>
      <c r="T32" s="61"/>
      <c r="U32" s="61"/>
      <c r="V32" s="61"/>
      <c r="W32" s="61"/>
      <c r="X32" s="61"/>
    </row>
    <row r="33" spans="1:24" x14ac:dyDescent="0.25">
      <c r="A33" s="13"/>
      <c r="B33" s="61"/>
      <c r="C33" s="61"/>
      <c r="D33" s="61"/>
      <c r="E33" s="61"/>
      <c r="F33" s="61"/>
      <c r="G33" s="61"/>
      <c r="H33" s="61"/>
      <c r="I33" s="61"/>
      <c r="J33" s="61"/>
      <c r="K33" s="61"/>
      <c r="L33" s="61"/>
      <c r="M33" s="61"/>
      <c r="N33" s="61"/>
      <c r="O33" s="61"/>
      <c r="P33" s="61"/>
      <c r="Q33" s="61"/>
      <c r="R33" s="61"/>
      <c r="S33" s="61"/>
      <c r="T33" s="61"/>
      <c r="U33" s="61"/>
      <c r="V33" s="61"/>
      <c r="W33" s="61"/>
      <c r="X33" s="61"/>
    </row>
    <row r="34" spans="1:24" x14ac:dyDescent="0.25">
      <c r="A34" s="13"/>
      <c r="B34" s="61" t="s">
        <v>839</v>
      </c>
      <c r="C34" s="61"/>
      <c r="D34" s="61"/>
      <c r="E34" s="61"/>
      <c r="F34" s="61"/>
      <c r="G34" s="61"/>
      <c r="H34" s="61"/>
      <c r="I34" s="61"/>
      <c r="J34" s="61"/>
      <c r="K34" s="61"/>
      <c r="L34" s="61"/>
      <c r="M34" s="61"/>
      <c r="N34" s="61"/>
      <c r="O34" s="61"/>
      <c r="P34" s="61"/>
      <c r="Q34" s="61"/>
      <c r="R34" s="61"/>
      <c r="S34" s="61"/>
      <c r="T34" s="61"/>
      <c r="U34" s="61"/>
      <c r="V34" s="61"/>
      <c r="W34" s="61"/>
      <c r="X34" s="61"/>
    </row>
    <row r="35" spans="1:24" x14ac:dyDescent="0.25">
      <c r="A35" s="13"/>
      <c r="B35" s="61"/>
      <c r="C35" s="61"/>
      <c r="D35" s="61"/>
      <c r="E35" s="61"/>
      <c r="F35" s="61"/>
      <c r="G35" s="61"/>
      <c r="H35" s="61"/>
      <c r="I35" s="61"/>
      <c r="J35" s="61"/>
      <c r="K35" s="61"/>
      <c r="L35" s="61"/>
      <c r="M35" s="61"/>
      <c r="N35" s="61"/>
      <c r="O35" s="61"/>
      <c r="P35" s="61"/>
      <c r="Q35" s="61"/>
      <c r="R35" s="61"/>
      <c r="S35" s="61"/>
      <c r="T35" s="61"/>
      <c r="U35" s="61"/>
      <c r="V35" s="61"/>
      <c r="W35" s="61"/>
      <c r="X35" s="61"/>
    </row>
    <row r="36" spans="1:24" ht="25.5" customHeight="1" x14ac:dyDescent="0.25">
      <c r="A36" s="13"/>
      <c r="B36" s="61" t="s">
        <v>840</v>
      </c>
      <c r="C36" s="61"/>
      <c r="D36" s="61"/>
      <c r="E36" s="61"/>
      <c r="F36" s="61"/>
      <c r="G36" s="61"/>
      <c r="H36" s="61"/>
      <c r="I36" s="61"/>
      <c r="J36" s="61"/>
      <c r="K36" s="61"/>
      <c r="L36" s="61"/>
      <c r="M36" s="61"/>
      <c r="N36" s="61"/>
      <c r="O36" s="61"/>
      <c r="P36" s="61"/>
      <c r="Q36" s="61"/>
      <c r="R36" s="61"/>
      <c r="S36" s="61"/>
      <c r="T36" s="61"/>
      <c r="U36" s="61"/>
      <c r="V36" s="61"/>
      <c r="W36" s="61"/>
      <c r="X36" s="61"/>
    </row>
    <row r="37" spans="1:24" x14ac:dyDescent="0.25">
      <c r="A37" s="13"/>
      <c r="B37" s="61"/>
      <c r="C37" s="61"/>
      <c r="D37" s="61"/>
      <c r="E37" s="61"/>
      <c r="F37" s="61"/>
      <c r="G37" s="61"/>
      <c r="H37" s="61"/>
      <c r="I37" s="61"/>
      <c r="J37" s="61"/>
      <c r="K37" s="61"/>
      <c r="L37" s="61"/>
      <c r="M37" s="61"/>
      <c r="N37" s="61"/>
      <c r="O37" s="61"/>
      <c r="P37" s="61"/>
      <c r="Q37" s="61"/>
      <c r="R37" s="61"/>
      <c r="S37" s="61"/>
      <c r="T37" s="61"/>
      <c r="U37" s="61"/>
      <c r="V37" s="61"/>
      <c r="W37" s="61"/>
      <c r="X37" s="61"/>
    </row>
    <row r="38" spans="1:24" x14ac:dyDescent="0.25">
      <c r="A38" s="13"/>
      <c r="B38" s="23" t="s">
        <v>782</v>
      </c>
      <c r="C38" s="24"/>
      <c r="D38" s="27" t="s">
        <v>461</v>
      </c>
      <c r="E38" s="25">
        <v>239106</v>
      </c>
      <c r="F38" s="24"/>
    </row>
    <row r="39" spans="1:24" x14ac:dyDescent="0.25">
      <c r="A39" s="13"/>
      <c r="B39" s="28">
        <v>2014</v>
      </c>
      <c r="C39" s="29"/>
      <c r="D39" s="88">
        <v>589295</v>
      </c>
      <c r="E39" s="88"/>
      <c r="F39" s="29"/>
    </row>
    <row r="40" spans="1:24" x14ac:dyDescent="0.25">
      <c r="A40" s="13"/>
      <c r="B40" s="23">
        <v>2015</v>
      </c>
      <c r="C40" s="24"/>
      <c r="D40" s="86">
        <v>192599</v>
      </c>
      <c r="E40" s="86"/>
      <c r="F40" s="24"/>
    </row>
    <row r="41" spans="1:24" x14ac:dyDescent="0.25">
      <c r="A41" s="13"/>
      <c r="B41" s="28">
        <v>2016</v>
      </c>
      <c r="C41" s="29"/>
      <c r="D41" s="88">
        <v>3000</v>
      </c>
      <c r="E41" s="88"/>
      <c r="F41" s="29"/>
    </row>
    <row r="42" spans="1:24" ht="15.75" thickBot="1" x14ac:dyDescent="0.3">
      <c r="A42" s="13"/>
      <c r="B42" s="23" t="s">
        <v>841</v>
      </c>
      <c r="C42" s="24"/>
      <c r="D42" s="90">
        <v>288750</v>
      </c>
      <c r="E42" s="90"/>
      <c r="F42" s="24"/>
    </row>
    <row r="43" spans="1:24" ht="15.75" thickBot="1" x14ac:dyDescent="0.3">
      <c r="A43" s="13"/>
      <c r="B43" s="28" t="s">
        <v>144</v>
      </c>
      <c r="C43" s="29"/>
      <c r="D43" s="111" t="s">
        <v>461</v>
      </c>
      <c r="E43" s="112">
        <v>1312750</v>
      </c>
      <c r="F43" s="29"/>
    </row>
    <row r="44" spans="1:24" ht="15.75" thickTop="1" x14ac:dyDescent="0.25">
      <c r="A44" s="13"/>
      <c r="B44" s="61"/>
      <c r="C44" s="61"/>
      <c r="D44" s="61"/>
      <c r="E44" s="61"/>
      <c r="F44" s="61"/>
      <c r="G44" s="61"/>
      <c r="H44" s="61"/>
      <c r="I44" s="61"/>
      <c r="J44" s="61"/>
      <c r="K44" s="61"/>
      <c r="L44" s="61"/>
      <c r="M44" s="61"/>
      <c r="N44" s="61"/>
      <c r="O44" s="61"/>
      <c r="P44" s="61"/>
      <c r="Q44" s="61"/>
      <c r="R44" s="61"/>
      <c r="S44" s="61"/>
      <c r="T44" s="61"/>
      <c r="U44" s="61"/>
      <c r="V44" s="61"/>
      <c r="W44" s="61"/>
      <c r="X44" s="61"/>
    </row>
    <row r="45" spans="1:24" x14ac:dyDescent="0.25">
      <c r="A45" s="13"/>
      <c r="B45" s="159" t="s">
        <v>842</v>
      </c>
      <c r="C45" s="159"/>
      <c r="D45" s="159"/>
      <c r="E45" s="159"/>
      <c r="F45" s="159"/>
      <c r="G45" s="159"/>
      <c r="H45" s="159"/>
      <c r="I45" s="159"/>
      <c r="J45" s="159"/>
      <c r="K45" s="159"/>
      <c r="L45" s="159"/>
      <c r="M45" s="159"/>
      <c r="N45" s="159"/>
      <c r="O45" s="159"/>
      <c r="P45" s="159"/>
      <c r="Q45" s="159"/>
      <c r="R45" s="159"/>
      <c r="S45" s="159"/>
      <c r="T45" s="159"/>
      <c r="U45" s="159"/>
      <c r="V45" s="159"/>
      <c r="W45" s="159"/>
      <c r="X45" s="159"/>
    </row>
    <row r="46" spans="1:24" x14ac:dyDescent="0.25">
      <c r="A46" s="13"/>
      <c r="B46" s="159"/>
      <c r="C46" s="159"/>
      <c r="D46" s="159"/>
      <c r="E46" s="159"/>
      <c r="F46" s="159"/>
      <c r="G46" s="159"/>
      <c r="H46" s="159"/>
      <c r="I46" s="159"/>
      <c r="J46" s="159"/>
      <c r="K46" s="159"/>
      <c r="L46" s="159"/>
      <c r="M46" s="159"/>
      <c r="N46" s="159"/>
      <c r="O46" s="159"/>
      <c r="P46" s="159"/>
      <c r="Q46" s="159"/>
      <c r="R46" s="159"/>
      <c r="S46" s="159"/>
      <c r="T46" s="159"/>
      <c r="U46" s="159"/>
      <c r="V46" s="159"/>
      <c r="W46" s="159"/>
      <c r="X46" s="159"/>
    </row>
    <row r="47" spans="1:24" x14ac:dyDescent="0.25">
      <c r="A47" s="13"/>
      <c r="B47" s="61" t="s">
        <v>843</v>
      </c>
      <c r="C47" s="61"/>
      <c r="D47" s="61"/>
      <c r="E47" s="61"/>
      <c r="F47" s="61"/>
      <c r="G47" s="61"/>
      <c r="H47" s="61"/>
      <c r="I47" s="61"/>
      <c r="J47" s="61"/>
      <c r="K47" s="61"/>
      <c r="L47" s="61"/>
      <c r="M47" s="61"/>
      <c r="N47" s="61"/>
      <c r="O47" s="61"/>
      <c r="P47" s="61"/>
      <c r="Q47" s="61"/>
      <c r="R47" s="61"/>
      <c r="S47" s="61"/>
      <c r="T47" s="61"/>
      <c r="U47" s="61"/>
      <c r="V47" s="61"/>
      <c r="W47" s="61"/>
      <c r="X47" s="61"/>
    </row>
    <row r="48" spans="1:24" x14ac:dyDescent="0.25">
      <c r="A48" s="13"/>
      <c r="B48" s="61"/>
      <c r="C48" s="61"/>
      <c r="D48" s="61"/>
      <c r="E48" s="61"/>
      <c r="F48" s="61"/>
      <c r="G48" s="61"/>
      <c r="H48" s="61"/>
      <c r="I48" s="61"/>
      <c r="J48" s="61"/>
      <c r="K48" s="61"/>
      <c r="L48" s="61"/>
      <c r="M48" s="61"/>
      <c r="N48" s="61"/>
      <c r="O48" s="61"/>
      <c r="P48" s="61"/>
      <c r="Q48" s="61"/>
      <c r="R48" s="61"/>
      <c r="S48" s="61"/>
      <c r="T48" s="61"/>
      <c r="U48" s="61"/>
      <c r="V48" s="61"/>
      <c r="W48" s="61"/>
      <c r="X48" s="61"/>
    </row>
    <row r="49" spans="1:24" ht="25.5" customHeight="1" x14ac:dyDescent="0.25">
      <c r="A49" s="13"/>
      <c r="B49" s="61" t="s">
        <v>844</v>
      </c>
      <c r="C49" s="61"/>
      <c r="D49" s="61"/>
      <c r="E49" s="61"/>
      <c r="F49" s="61"/>
      <c r="G49" s="61"/>
      <c r="H49" s="61"/>
      <c r="I49" s="61"/>
      <c r="J49" s="61"/>
      <c r="K49" s="61"/>
      <c r="L49" s="61"/>
      <c r="M49" s="61"/>
      <c r="N49" s="61"/>
      <c r="O49" s="61"/>
      <c r="P49" s="61"/>
      <c r="Q49" s="61"/>
      <c r="R49" s="61"/>
      <c r="S49" s="61"/>
      <c r="T49" s="61"/>
      <c r="U49" s="61"/>
      <c r="V49" s="61"/>
      <c r="W49" s="61"/>
      <c r="X49" s="61"/>
    </row>
    <row r="50" spans="1:24" x14ac:dyDescent="0.25">
      <c r="A50" s="13"/>
      <c r="B50" s="61"/>
      <c r="C50" s="61"/>
      <c r="D50" s="61"/>
      <c r="E50" s="61"/>
      <c r="F50" s="61"/>
      <c r="G50" s="61"/>
      <c r="H50" s="61"/>
      <c r="I50" s="61"/>
      <c r="J50" s="61"/>
      <c r="K50" s="61"/>
      <c r="L50" s="61"/>
      <c r="M50" s="61"/>
      <c r="N50" s="61"/>
      <c r="O50" s="61"/>
      <c r="P50" s="61"/>
      <c r="Q50" s="61"/>
      <c r="R50" s="61"/>
      <c r="S50" s="61"/>
      <c r="T50" s="61"/>
      <c r="U50" s="61"/>
      <c r="V50" s="61"/>
      <c r="W50" s="61"/>
      <c r="X50" s="61"/>
    </row>
  </sheetData>
  <mergeCells count="59">
    <mergeCell ref="B50:X50"/>
    <mergeCell ref="B44:X44"/>
    <mergeCell ref="B45:X45"/>
    <mergeCell ref="B46:X46"/>
    <mergeCell ref="B47:X47"/>
    <mergeCell ref="B48:X48"/>
    <mergeCell ref="B49:X49"/>
    <mergeCell ref="B32:X32"/>
    <mergeCell ref="B33:X33"/>
    <mergeCell ref="B34:X34"/>
    <mergeCell ref="B35:X35"/>
    <mergeCell ref="B36:X36"/>
    <mergeCell ref="B37:X37"/>
    <mergeCell ref="A1:A2"/>
    <mergeCell ref="B1:X1"/>
    <mergeCell ref="B2:X2"/>
    <mergeCell ref="B3:X3"/>
    <mergeCell ref="A4:A50"/>
    <mergeCell ref="B4:X4"/>
    <mergeCell ref="B5:X5"/>
    <mergeCell ref="B6:X6"/>
    <mergeCell ref="B7:X7"/>
    <mergeCell ref="B8:X8"/>
    <mergeCell ref="P23:Q23"/>
    <mergeCell ref="S23:T23"/>
    <mergeCell ref="D39:E39"/>
    <mergeCell ref="D40:E40"/>
    <mergeCell ref="D41:E41"/>
    <mergeCell ref="D42:E42"/>
    <mergeCell ref="B24:X24"/>
    <mergeCell ref="B29:X29"/>
    <mergeCell ref="B30:X30"/>
    <mergeCell ref="B31:X31"/>
    <mergeCell ref="V9:W9"/>
    <mergeCell ref="V10:W10"/>
    <mergeCell ref="V11:W11"/>
    <mergeCell ref="V12:W12"/>
    <mergeCell ref="X9:X12"/>
    <mergeCell ref="V18:W18"/>
    <mergeCell ref="R9:R12"/>
    <mergeCell ref="S9:T9"/>
    <mergeCell ref="S10:T10"/>
    <mergeCell ref="S11:T11"/>
    <mergeCell ref="S12:T12"/>
    <mergeCell ref="U9:U12"/>
    <mergeCell ref="K9:K12"/>
    <mergeCell ref="M9:M12"/>
    <mergeCell ref="N9:N12"/>
    <mergeCell ref="O9:O12"/>
    <mergeCell ref="P9:Q9"/>
    <mergeCell ref="P10:Q10"/>
    <mergeCell ref="P11:Q11"/>
    <mergeCell ref="P12:Q12"/>
    <mergeCell ref="B9:B12"/>
    <mergeCell ref="C9:C12"/>
    <mergeCell ref="E9:E12"/>
    <mergeCell ref="F9:F12"/>
    <mergeCell ref="G9:G12"/>
    <mergeCell ref="I9: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23.7109375" bestFit="1" customWidth="1"/>
    <col min="2" max="2" width="36.5703125" bestFit="1" customWidth="1"/>
    <col min="3" max="3" width="27.140625" customWidth="1"/>
    <col min="4" max="4" width="5.42578125" customWidth="1"/>
    <col min="5" max="5" width="23.28515625" customWidth="1"/>
    <col min="6" max="6" width="4.5703125" customWidth="1"/>
    <col min="7" max="7" width="20.28515625" customWidth="1"/>
    <col min="8" max="8" width="7.5703125" customWidth="1"/>
    <col min="9" max="9" width="21.5703125" customWidth="1"/>
    <col min="10" max="10" width="7.5703125" customWidth="1"/>
    <col min="11" max="11" width="28.42578125" customWidth="1"/>
    <col min="12" max="12" width="27.140625" customWidth="1"/>
    <col min="13" max="13" width="24.140625" customWidth="1"/>
    <col min="14" max="14" width="27.140625" customWidth="1"/>
    <col min="15" max="15" width="36.5703125" customWidth="1"/>
    <col min="16" max="16" width="27.140625" customWidth="1"/>
  </cols>
  <sheetData>
    <row r="1" spans="1:16" ht="15" customHeight="1" x14ac:dyDescent="0.25">
      <c r="A1" s="7" t="s">
        <v>84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845</v>
      </c>
      <c r="B3" s="59" t="s">
        <v>4</v>
      </c>
      <c r="C3" s="59"/>
      <c r="D3" s="59"/>
      <c r="E3" s="59"/>
      <c r="F3" s="59"/>
      <c r="G3" s="59"/>
      <c r="H3" s="59"/>
      <c r="I3" s="59"/>
      <c r="J3" s="59"/>
      <c r="K3" s="59"/>
      <c r="L3" s="59"/>
      <c r="M3" s="59"/>
      <c r="N3" s="59"/>
      <c r="O3" s="59"/>
      <c r="P3" s="59"/>
    </row>
    <row r="4" spans="1:16" ht="15" customHeight="1" x14ac:dyDescent="0.25">
      <c r="A4" s="13" t="s">
        <v>845</v>
      </c>
      <c r="B4" s="59" t="s">
        <v>4</v>
      </c>
      <c r="C4" s="59"/>
      <c r="D4" s="59"/>
      <c r="E4" s="59"/>
      <c r="F4" s="59"/>
      <c r="G4" s="59"/>
      <c r="H4" s="59"/>
      <c r="I4" s="59"/>
      <c r="J4" s="59"/>
      <c r="K4" s="59"/>
      <c r="L4" s="59"/>
      <c r="M4" s="59"/>
      <c r="N4" s="59"/>
      <c r="O4" s="59"/>
      <c r="P4" s="59"/>
    </row>
    <row r="5" spans="1:16" x14ac:dyDescent="0.25">
      <c r="A5" s="13"/>
      <c r="B5" s="60" t="s">
        <v>846</v>
      </c>
      <c r="C5" s="60"/>
      <c r="D5" s="60"/>
      <c r="E5" s="60"/>
      <c r="F5" s="60"/>
      <c r="G5" s="60"/>
      <c r="H5" s="60"/>
      <c r="I5" s="60"/>
      <c r="J5" s="60"/>
      <c r="K5" s="60"/>
      <c r="L5" s="60"/>
      <c r="M5" s="60"/>
      <c r="N5" s="60"/>
      <c r="O5" s="60"/>
      <c r="P5" s="60"/>
    </row>
    <row r="6" spans="1:16" x14ac:dyDescent="0.25">
      <c r="A6" s="13"/>
      <c r="B6" s="61"/>
      <c r="C6" s="61"/>
      <c r="D6" s="61"/>
      <c r="E6" s="61"/>
      <c r="F6" s="61"/>
      <c r="G6" s="61"/>
      <c r="H6" s="61"/>
      <c r="I6" s="61"/>
      <c r="J6" s="61"/>
      <c r="K6" s="61"/>
      <c r="L6" s="61"/>
      <c r="M6" s="61"/>
      <c r="N6" s="61"/>
      <c r="O6" s="61"/>
      <c r="P6" s="61"/>
    </row>
    <row r="7" spans="1:16" ht="25.5" customHeight="1" x14ac:dyDescent="0.25">
      <c r="A7" s="13"/>
      <c r="B7" s="61" t="s">
        <v>847</v>
      </c>
      <c r="C7" s="61"/>
      <c r="D7" s="61"/>
      <c r="E7" s="61"/>
      <c r="F7" s="61"/>
      <c r="G7" s="61"/>
      <c r="H7" s="61"/>
      <c r="I7" s="61"/>
      <c r="J7" s="61"/>
      <c r="K7" s="61"/>
      <c r="L7" s="61"/>
      <c r="M7" s="61"/>
      <c r="N7" s="61"/>
      <c r="O7" s="61"/>
      <c r="P7" s="61"/>
    </row>
    <row r="8" spans="1:16" x14ac:dyDescent="0.25">
      <c r="A8" s="13"/>
      <c r="B8" s="61"/>
      <c r="C8" s="61"/>
      <c r="D8" s="61"/>
      <c r="E8" s="61"/>
      <c r="F8" s="61"/>
      <c r="G8" s="61"/>
      <c r="H8" s="61"/>
      <c r="I8" s="61"/>
      <c r="J8" s="61"/>
      <c r="K8" s="61"/>
      <c r="L8" s="61"/>
      <c r="M8" s="61"/>
      <c r="N8" s="61"/>
      <c r="O8" s="61"/>
      <c r="P8" s="61"/>
    </row>
    <row r="9" spans="1:16" x14ac:dyDescent="0.25">
      <c r="A9" s="13"/>
      <c r="B9" s="81"/>
      <c r="C9" s="38"/>
      <c r="D9" s="82" t="s">
        <v>848</v>
      </c>
      <c r="E9" s="82"/>
      <c r="F9" s="38"/>
      <c r="G9" s="20" t="s">
        <v>513</v>
      </c>
      <c r="H9" s="38"/>
      <c r="I9" s="20" t="s">
        <v>849</v>
      </c>
      <c r="J9" s="38"/>
      <c r="K9" s="20" t="s">
        <v>851</v>
      </c>
      <c r="L9" s="38"/>
      <c r="M9" s="20" t="s">
        <v>792</v>
      </c>
      <c r="N9" s="38"/>
      <c r="O9" s="20" t="s">
        <v>854</v>
      </c>
      <c r="P9" s="38"/>
    </row>
    <row r="10" spans="1:16" ht="15.75" thickBot="1" x14ac:dyDescent="0.3">
      <c r="A10" s="13"/>
      <c r="B10" s="81"/>
      <c r="C10" s="38"/>
      <c r="D10" s="83" t="s">
        <v>510</v>
      </c>
      <c r="E10" s="83"/>
      <c r="F10" s="38"/>
      <c r="G10" s="21" t="s">
        <v>531</v>
      </c>
      <c r="H10" s="38"/>
      <c r="I10" s="21" t="s">
        <v>850</v>
      </c>
      <c r="J10" s="38"/>
      <c r="K10" s="21" t="s">
        <v>852</v>
      </c>
      <c r="L10" s="38"/>
      <c r="M10" s="21" t="s">
        <v>853</v>
      </c>
      <c r="N10" s="38"/>
      <c r="O10" s="21" t="s">
        <v>776</v>
      </c>
      <c r="P10" s="38"/>
    </row>
    <row r="11" spans="1:16" x14ac:dyDescent="0.25">
      <c r="A11" s="13"/>
      <c r="B11" s="23" t="s">
        <v>855</v>
      </c>
      <c r="C11" s="24"/>
      <c r="D11" s="27" t="s">
        <v>461</v>
      </c>
      <c r="E11" s="108">
        <v>600000</v>
      </c>
      <c r="F11" s="24"/>
      <c r="G11" s="26">
        <v>4.55</v>
      </c>
      <c r="H11" s="27" t="s">
        <v>517</v>
      </c>
      <c r="I11" s="26">
        <v>6.08</v>
      </c>
      <c r="J11" s="27" t="s">
        <v>517</v>
      </c>
      <c r="K11" s="26">
        <v>35.598100000000002</v>
      </c>
      <c r="L11" s="24"/>
      <c r="M11" s="160">
        <v>43146</v>
      </c>
      <c r="N11" s="24"/>
      <c r="O11" s="118" t="s">
        <v>856</v>
      </c>
      <c r="P11" s="24"/>
    </row>
    <row r="12" spans="1:16" x14ac:dyDescent="0.25">
      <c r="A12" s="13"/>
      <c r="B12" s="28" t="s">
        <v>857</v>
      </c>
      <c r="C12" s="29"/>
      <c r="D12" s="11" t="s">
        <v>461</v>
      </c>
      <c r="E12" s="31">
        <v>460000</v>
      </c>
      <c r="F12" s="29"/>
      <c r="G12" s="30">
        <v>4</v>
      </c>
      <c r="H12" s="11" t="s">
        <v>517</v>
      </c>
      <c r="I12" s="30">
        <v>5.37</v>
      </c>
      <c r="J12" s="11" t="s">
        <v>517</v>
      </c>
      <c r="K12" s="30">
        <v>37.989600000000003</v>
      </c>
      <c r="L12" s="29"/>
      <c r="M12" s="161">
        <v>43480</v>
      </c>
      <c r="N12" s="29"/>
      <c r="O12" s="17" t="s">
        <v>858</v>
      </c>
      <c r="P12" s="29"/>
    </row>
    <row r="13" spans="1:16" x14ac:dyDescent="0.25">
      <c r="A13" s="13"/>
      <c r="B13" s="61"/>
      <c r="C13" s="61"/>
      <c r="D13" s="61"/>
      <c r="E13" s="61"/>
      <c r="F13" s="61"/>
      <c r="G13" s="61"/>
      <c r="H13" s="61"/>
      <c r="I13" s="61"/>
      <c r="J13" s="61"/>
      <c r="K13" s="61"/>
      <c r="L13" s="61"/>
      <c r="M13" s="61"/>
      <c r="N13" s="61"/>
      <c r="O13" s="61"/>
      <c r="P13" s="61"/>
    </row>
    <row r="14" spans="1:16" x14ac:dyDescent="0.25">
      <c r="A14" s="13"/>
      <c r="B14" s="81"/>
      <c r="C14" s="38"/>
      <c r="D14" s="82" t="s">
        <v>859</v>
      </c>
      <c r="E14" s="82"/>
      <c r="F14" s="38"/>
    </row>
    <row r="15" spans="1:16" ht="15.75" thickBot="1" x14ac:dyDescent="0.3">
      <c r="A15" s="13"/>
      <c r="B15" s="81"/>
      <c r="C15" s="38"/>
      <c r="D15" s="83" t="s">
        <v>498</v>
      </c>
      <c r="E15" s="83"/>
      <c r="F15" s="38"/>
    </row>
    <row r="16" spans="1:16" x14ac:dyDescent="0.25">
      <c r="A16" s="13"/>
      <c r="B16" s="23" t="s">
        <v>860</v>
      </c>
      <c r="C16" s="24"/>
      <c r="D16" s="27" t="s">
        <v>461</v>
      </c>
      <c r="E16" s="108">
        <v>1060000</v>
      </c>
      <c r="F16" s="24"/>
    </row>
    <row r="17" spans="1:16" ht="15.75" thickBot="1" x14ac:dyDescent="0.3">
      <c r="A17" s="13"/>
      <c r="B17" s="28" t="s">
        <v>861</v>
      </c>
      <c r="C17" s="29"/>
      <c r="D17" s="94" t="s">
        <v>862</v>
      </c>
      <c r="E17" s="94"/>
      <c r="F17" s="11" t="s">
        <v>395</v>
      </c>
    </row>
    <row r="18" spans="1:16" ht="15.75" thickBot="1" x14ac:dyDescent="0.3">
      <c r="A18" s="13"/>
      <c r="B18" s="126" t="s">
        <v>863</v>
      </c>
      <c r="C18" s="24"/>
      <c r="D18" s="78" t="s">
        <v>461</v>
      </c>
      <c r="E18" s="79">
        <v>995072</v>
      </c>
      <c r="F18" s="24"/>
    </row>
    <row r="19" spans="1:16" ht="15.75" thickTop="1" x14ac:dyDescent="0.25">
      <c r="A19" s="13"/>
      <c r="B19" s="35"/>
      <c r="C19" s="29"/>
      <c r="D19" s="162"/>
      <c r="E19" s="162"/>
      <c r="F19" s="29"/>
    </row>
    <row r="20" spans="1:16" ht="39" thickBot="1" x14ac:dyDescent="0.3">
      <c r="A20" s="13"/>
      <c r="B20" s="23" t="s">
        <v>864</v>
      </c>
      <c r="C20" s="24"/>
      <c r="D20" s="78" t="s">
        <v>461</v>
      </c>
      <c r="E20" s="102">
        <v>48502</v>
      </c>
      <c r="F20" s="24"/>
    </row>
    <row r="21" spans="1:16" ht="15.75" thickTop="1" x14ac:dyDescent="0.25">
      <c r="A21" s="13"/>
      <c r="B21" s="61"/>
      <c r="C21" s="61"/>
      <c r="D21" s="61"/>
      <c r="E21" s="61"/>
      <c r="F21" s="61"/>
      <c r="G21" s="61"/>
      <c r="H21" s="61"/>
      <c r="I21" s="61"/>
      <c r="J21" s="61"/>
      <c r="K21" s="61"/>
      <c r="L21" s="61"/>
      <c r="M21" s="61"/>
      <c r="N21" s="61"/>
      <c r="O21" s="61"/>
      <c r="P21" s="61"/>
    </row>
    <row r="22" spans="1:16" x14ac:dyDescent="0.25">
      <c r="A22" s="13"/>
      <c r="B22" s="68" t="s">
        <v>865</v>
      </c>
      <c r="C22" s="68"/>
      <c r="D22" s="68"/>
      <c r="E22" s="68"/>
      <c r="F22" s="68"/>
      <c r="G22" s="68"/>
      <c r="H22" s="68"/>
      <c r="I22" s="68"/>
      <c r="J22" s="68"/>
      <c r="K22" s="68"/>
      <c r="L22" s="68"/>
      <c r="M22" s="68"/>
      <c r="N22" s="68"/>
      <c r="O22" s="68"/>
      <c r="P22" s="68"/>
    </row>
    <row r="23" spans="1:16" x14ac:dyDescent="0.25">
      <c r="A23" s="13"/>
      <c r="B23" s="68"/>
      <c r="C23" s="68"/>
      <c r="D23" s="68"/>
      <c r="E23" s="68"/>
      <c r="F23" s="68"/>
      <c r="G23" s="68"/>
      <c r="H23" s="68"/>
      <c r="I23" s="68"/>
      <c r="J23" s="68"/>
      <c r="K23" s="68"/>
      <c r="L23" s="68"/>
      <c r="M23" s="68"/>
      <c r="N23" s="68"/>
      <c r="O23" s="68"/>
      <c r="P23" s="68"/>
    </row>
    <row r="24" spans="1:16" ht="38.25" customHeight="1" x14ac:dyDescent="0.25">
      <c r="A24" s="13"/>
      <c r="B24" s="68" t="s">
        <v>866</v>
      </c>
      <c r="C24" s="68"/>
      <c r="D24" s="68"/>
      <c r="E24" s="68"/>
      <c r="F24" s="68"/>
      <c r="G24" s="68"/>
      <c r="H24" s="68"/>
      <c r="I24" s="68"/>
      <c r="J24" s="68"/>
      <c r="K24" s="68"/>
      <c r="L24" s="68"/>
      <c r="M24" s="68"/>
      <c r="N24" s="68"/>
      <c r="O24" s="68"/>
      <c r="P24" s="68"/>
    </row>
    <row r="25" spans="1:16" x14ac:dyDescent="0.25">
      <c r="A25" s="13"/>
      <c r="B25" s="68"/>
      <c r="C25" s="68"/>
      <c r="D25" s="68"/>
      <c r="E25" s="68"/>
      <c r="F25" s="68"/>
      <c r="G25" s="68"/>
      <c r="H25" s="68"/>
      <c r="I25" s="68"/>
      <c r="J25" s="68"/>
      <c r="K25" s="68"/>
      <c r="L25" s="68"/>
      <c r="M25" s="68"/>
      <c r="N25" s="68"/>
      <c r="O25" s="68"/>
      <c r="P25" s="68"/>
    </row>
    <row r="26" spans="1:16" ht="63.75" customHeight="1" x14ac:dyDescent="0.25">
      <c r="A26" s="13"/>
      <c r="B26" s="61" t="s">
        <v>867</v>
      </c>
      <c r="C26" s="61"/>
      <c r="D26" s="61"/>
      <c r="E26" s="61"/>
      <c r="F26" s="61"/>
      <c r="G26" s="61"/>
      <c r="H26" s="61"/>
      <c r="I26" s="61"/>
      <c r="J26" s="61"/>
      <c r="K26" s="61"/>
      <c r="L26" s="61"/>
      <c r="M26" s="61"/>
      <c r="N26" s="61"/>
      <c r="O26" s="61"/>
      <c r="P26" s="61"/>
    </row>
    <row r="27" spans="1:16" x14ac:dyDescent="0.25">
      <c r="A27" s="13"/>
      <c r="B27" s="61"/>
      <c r="C27" s="61"/>
      <c r="D27" s="61"/>
      <c r="E27" s="61"/>
      <c r="F27" s="61"/>
      <c r="G27" s="61"/>
      <c r="H27" s="61"/>
      <c r="I27" s="61"/>
      <c r="J27" s="61"/>
      <c r="K27" s="61"/>
      <c r="L27" s="61"/>
      <c r="M27" s="61"/>
      <c r="N27" s="61"/>
      <c r="O27" s="61"/>
      <c r="P27" s="61"/>
    </row>
    <row r="28" spans="1:16" ht="51" customHeight="1" x14ac:dyDescent="0.25">
      <c r="A28" s="13"/>
      <c r="B28" s="61" t="s">
        <v>868</v>
      </c>
      <c r="C28" s="61"/>
      <c r="D28" s="61"/>
      <c r="E28" s="61"/>
      <c r="F28" s="61"/>
      <c r="G28" s="61"/>
      <c r="H28" s="61"/>
      <c r="I28" s="61"/>
      <c r="J28" s="61"/>
      <c r="K28" s="61"/>
      <c r="L28" s="61"/>
      <c r="M28" s="61"/>
      <c r="N28" s="61"/>
      <c r="O28" s="61"/>
      <c r="P28" s="61"/>
    </row>
    <row r="29" spans="1:16" x14ac:dyDescent="0.25">
      <c r="A29" s="13"/>
      <c r="B29" s="61"/>
      <c r="C29" s="61"/>
      <c r="D29" s="61"/>
      <c r="E29" s="61"/>
      <c r="F29" s="61"/>
      <c r="G29" s="61"/>
      <c r="H29" s="61"/>
      <c r="I29" s="61"/>
      <c r="J29" s="61"/>
      <c r="K29" s="61"/>
      <c r="L29" s="61"/>
      <c r="M29" s="61"/>
      <c r="N29" s="61"/>
      <c r="O29" s="61"/>
      <c r="P29" s="61"/>
    </row>
  </sheetData>
  <mergeCells count="37">
    <mergeCell ref="B24:P24"/>
    <mergeCell ref="B25:P25"/>
    <mergeCell ref="B26:P26"/>
    <mergeCell ref="B27:P27"/>
    <mergeCell ref="B28:P28"/>
    <mergeCell ref="B29:P29"/>
    <mergeCell ref="B7:P7"/>
    <mergeCell ref="B8:P8"/>
    <mergeCell ref="B13:P13"/>
    <mergeCell ref="B21:P21"/>
    <mergeCell ref="B22:P22"/>
    <mergeCell ref="B23:P23"/>
    <mergeCell ref="D17:E17"/>
    <mergeCell ref="D19:E19"/>
    <mergeCell ref="A1:A2"/>
    <mergeCell ref="B1:P1"/>
    <mergeCell ref="B2:P2"/>
    <mergeCell ref="B3:P3"/>
    <mergeCell ref="A4:A29"/>
    <mergeCell ref="B4:P4"/>
    <mergeCell ref="B5:P5"/>
    <mergeCell ref="B6:P6"/>
    <mergeCell ref="J9:J10"/>
    <mergeCell ref="L9:L10"/>
    <mergeCell ref="N9:N10"/>
    <mergeCell ref="P9:P10"/>
    <mergeCell ref="B14:B15"/>
    <mergeCell ref="C14:C15"/>
    <mergeCell ref="D14:E14"/>
    <mergeCell ref="D15:E15"/>
    <mergeCell ref="F14:F15"/>
    <mergeCell ref="B9:B10"/>
    <mergeCell ref="C9:C10"/>
    <mergeCell ref="D9:E9"/>
    <mergeCell ref="D10:E10"/>
    <mergeCell ref="F9:F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2.5703125" bestFit="1" customWidth="1"/>
    <col min="3" max="3" width="12" bestFit="1" customWidth="1"/>
    <col min="4" max="6" width="12.28515625" bestFit="1" customWidth="1"/>
  </cols>
  <sheetData>
    <row r="1" spans="1:6" ht="30" x14ac:dyDescent="0.25">
      <c r="A1" s="1" t="s">
        <v>25</v>
      </c>
      <c r="B1" s="7" t="s">
        <v>2</v>
      </c>
      <c r="C1" s="7" t="s">
        <v>27</v>
      </c>
      <c r="D1" s="7" t="s">
        <v>28</v>
      </c>
      <c r="E1" s="7" t="s">
        <v>29</v>
      </c>
      <c r="F1" s="7" t="s">
        <v>30</v>
      </c>
    </row>
    <row r="2" spans="1:6" ht="30" x14ac:dyDescent="0.25">
      <c r="A2" s="1" t="s">
        <v>26</v>
      </c>
      <c r="B2" s="7"/>
      <c r="C2" s="7"/>
      <c r="D2" s="7"/>
      <c r="E2" s="7"/>
      <c r="F2" s="7"/>
    </row>
    <row r="3" spans="1:6" x14ac:dyDescent="0.25">
      <c r="A3" s="3" t="s">
        <v>31</v>
      </c>
      <c r="B3" s="4" t="s">
        <v>4</v>
      </c>
      <c r="C3" s="4" t="s">
        <v>4</v>
      </c>
      <c r="D3" s="4" t="s">
        <v>4</v>
      </c>
      <c r="E3" s="4" t="s">
        <v>4</v>
      </c>
      <c r="F3" s="4" t="s">
        <v>4</v>
      </c>
    </row>
    <row r="4" spans="1:6" x14ac:dyDescent="0.25">
      <c r="A4" s="2" t="s">
        <v>32</v>
      </c>
      <c r="B4" s="8">
        <v>536834</v>
      </c>
      <c r="C4" s="4" t="s">
        <v>4</v>
      </c>
      <c r="D4" s="8">
        <v>177671</v>
      </c>
      <c r="E4" s="8">
        <v>144199</v>
      </c>
      <c r="F4" s="8">
        <v>114027</v>
      </c>
    </row>
    <row r="5" spans="1:6" x14ac:dyDescent="0.25">
      <c r="A5" s="2" t="s">
        <v>33</v>
      </c>
      <c r="B5" s="6">
        <v>82706</v>
      </c>
      <c r="C5" s="4" t="s">
        <v>4</v>
      </c>
      <c r="D5" s="6">
        <v>3429</v>
      </c>
      <c r="E5" s="4" t="s">
        <v>4</v>
      </c>
      <c r="F5" s="4" t="s">
        <v>4</v>
      </c>
    </row>
    <row r="6" spans="1:6" ht="45" x14ac:dyDescent="0.25">
      <c r="A6" s="2" t="s">
        <v>34</v>
      </c>
      <c r="B6" s="6">
        <v>3790262</v>
      </c>
      <c r="C6" s="4" t="s">
        <v>4</v>
      </c>
      <c r="D6" s="6">
        <v>2914434</v>
      </c>
      <c r="E6" s="4" t="s">
        <v>4</v>
      </c>
      <c r="F6" s="4" t="s">
        <v>4</v>
      </c>
    </row>
    <row r="7" spans="1:6" ht="30" x14ac:dyDescent="0.25">
      <c r="A7" s="2" t="s">
        <v>35</v>
      </c>
      <c r="B7" s="6">
        <v>345139</v>
      </c>
      <c r="C7" s="4" t="s">
        <v>4</v>
      </c>
      <c r="D7" s="4" t="s">
        <v>4</v>
      </c>
      <c r="E7" s="4" t="s">
        <v>4</v>
      </c>
      <c r="F7" s="4" t="s">
        <v>4</v>
      </c>
    </row>
    <row r="8" spans="1:6" ht="30" x14ac:dyDescent="0.25">
      <c r="A8" s="2" t="s">
        <v>36</v>
      </c>
      <c r="B8" s="6">
        <v>85590</v>
      </c>
      <c r="C8" s="4" t="s">
        <v>4</v>
      </c>
      <c r="D8" s="6">
        <v>85901</v>
      </c>
      <c r="E8" s="4" t="s">
        <v>4</v>
      </c>
      <c r="F8" s="4" t="s">
        <v>4</v>
      </c>
    </row>
    <row r="9" spans="1:6" ht="30" x14ac:dyDescent="0.25">
      <c r="A9" s="2" t="s">
        <v>37</v>
      </c>
      <c r="B9" s="6">
        <v>566793</v>
      </c>
      <c r="C9" s="4" t="s">
        <v>4</v>
      </c>
      <c r="D9" s="6">
        <v>884254</v>
      </c>
      <c r="E9" s="4" t="s">
        <v>4</v>
      </c>
      <c r="F9" s="4" t="s">
        <v>4</v>
      </c>
    </row>
    <row r="10" spans="1:6" ht="30" x14ac:dyDescent="0.25">
      <c r="A10" s="2" t="s">
        <v>38</v>
      </c>
      <c r="B10" s="6">
        <v>187732</v>
      </c>
      <c r="C10" s="4" t="s">
        <v>4</v>
      </c>
      <c r="D10" s="4" t="s">
        <v>4</v>
      </c>
      <c r="E10" s="4" t="s">
        <v>4</v>
      </c>
      <c r="F10" s="4" t="s">
        <v>4</v>
      </c>
    </row>
    <row r="11" spans="1:6" x14ac:dyDescent="0.25">
      <c r="A11" s="2" t="s">
        <v>39</v>
      </c>
      <c r="B11" s="6">
        <v>548022</v>
      </c>
      <c r="C11" s="4" t="s">
        <v>4</v>
      </c>
      <c r="D11" s="6">
        <v>99115</v>
      </c>
      <c r="E11" s="4" t="s">
        <v>4</v>
      </c>
      <c r="F11" s="4" t="s">
        <v>4</v>
      </c>
    </row>
    <row r="12" spans="1:6" x14ac:dyDescent="0.25">
      <c r="A12" s="2" t="s">
        <v>40</v>
      </c>
      <c r="B12" s="6">
        <v>197716</v>
      </c>
      <c r="C12" s="4" t="s">
        <v>4</v>
      </c>
      <c r="D12" s="6">
        <v>68883</v>
      </c>
      <c r="E12" s="4" t="s">
        <v>4</v>
      </c>
      <c r="F12" s="4" t="s">
        <v>4</v>
      </c>
    </row>
    <row r="13" spans="1:6" x14ac:dyDescent="0.25">
      <c r="A13" s="2" t="s">
        <v>41</v>
      </c>
      <c r="B13" s="6">
        <v>138168</v>
      </c>
      <c r="C13" s="4" t="s">
        <v>4</v>
      </c>
      <c r="D13" s="6">
        <v>32318</v>
      </c>
      <c r="E13" s="4" t="s">
        <v>4</v>
      </c>
      <c r="F13" s="4" t="s">
        <v>4</v>
      </c>
    </row>
    <row r="14" spans="1:6" x14ac:dyDescent="0.25">
      <c r="A14" s="2" t="s">
        <v>42</v>
      </c>
      <c r="B14" s="6">
        <v>107099</v>
      </c>
      <c r="C14" s="4" t="s">
        <v>4</v>
      </c>
      <c r="D14" s="4" t="s">
        <v>4</v>
      </c>
      <c r="E14" s="4" t="s">
        <v>4</v>
      </c>
      <c r="F14" s="4" t="s">
        <v>4</v>
      </c>
    </row>
    <row r="15" spans="1:6" x14ac:dyDescent="0.25">
      <c r="A15" s="2" t="s">
        <v>43</v>
      </c>
      <c r="B15" s="6">
        <v>9513</v>
      </c>
      <c r="C15" s="4" t="s">
        <v>4</v>
      </c>
      <c r="D15" s="6">
        <v>9227</v>
      </c>
      <c r="E15" s="4" t="s">
        <v>4</v>
      </c>
      <c r="F15" s="4" t="s">
        <v>4</v>
      </c>
    </row>
    <row r="16" spans="1:6" x14ac:dyDescent="0.25">
      <c r="A16" s="2" t="s">
        <v>44</v>
      </c>
      <c r="B16" s="6">
        <v>20952</v>
      </c>
      <c r="C16" s="4" t="s">
        <v>4</v>
      </c>
      <c r="D16" s="6">
        <v>24120</v>
      </c>
      <c r="E16" s="4" t="s">
        <v>4</v>
      </c>
      <c r="F16" s="4" t="s">
        <v>4</v>
      </c>
    </row>
    <row r="17" spans="1:6" x14ac:dyDescent="0.25">
      <c r="A17" s="2" t="s">
        <v>45</v>
      </c>
      <c r="B17" s="6">
        <v>98383</v>
      </c>
      <c r="C17" s="4" t="s">
        <v>4</v>
      </c>
      <c r="D17" s="6">
        <v>25021</v>
      </c>
      <c r="E17" s="4" t="s">
        <v>4</v>
      </c>
      <c r="F17" s="4" t="s">
        <v>4</v>
      </c>
    </row>
    <row r="18" spans="1:6" x14ac:dyDescent="0.25">
      <c r="A18" s="2" t="s">
        <v>46</v>
      </c>
      <c r="B18" s="6">
        <v>97359666</v>
      </c>
      <c r="C18" s="4" t="s">
        <v>4</v>
      </c>
      <c r="D18" s="4" t="s">
        <v>4</v>
      </c>
      <c r="E18" s="4" t="s">
        <v>4</v>
      </c>
      <c r="F18" s="4" t="s">
        <v>4</v>
      </c>
    </row>
    <row r="19" spans="1:6" x14ac:dyDescent="0.25">
      <c r="A19" s="2" t="s">
        <v>47</v>
      </c>
      <c r="B19" s="6">
        <v>104074575</v>
      </c>
      <c r="C19" s="4" t="s">
        <v>4</v>
      </c>
      <c r="D19" s="6">
        <v>4324373</v>
      </c>
      <c r="E19" s="4" t="s">
        <v>4</v>
      </c>
      <c r="F19" s="4" t="s">
        <v>4</v>
      </c>
    </row>
    <row r="20" spans="1:6" x14ac:dyDescent="0.25">
      <c r="A20" s="3" t="s">
        <v>48</v>
      </c>
      <c r="B20" s="4" t="s">
        <v>4</v>
      </c>
      <c r="C20" s="4" t="s">
        <v>4</v>
      </c>
      <c r="D20" s="4" t="s">
        <v>4</v>
      </c>
      <c r="E20" s="4" t="s">
        <v>4</v>
      </c>
      <c r="F20" s="4" t="s">
        <v>4</v>
      </c>
    </row>
    <row r="21" spans="1:6" ht="30" x14ac:dyDescent="0.25">
      <c r="A21" s="2" t="s">
        <v>49</v>
      </c>
      <c r="B21" s="6">
        <v>189172</v>
      </c>
      <c r="C21" s="4" t="s">
        <v>4</v>
      </c>
      <c r="D21" s="6">
        <v>30094</v>
      </c>
      <c r="E21" s="4" t="s">
        <v>4</v>
      </c>
      <c r="F21" s="4" t="s">
        <v>4</v>
      </c>
    </row>
    <row r="22" spans="1:6" x14ac:dyDescent="0.25">
      <c r="A22" s="2" t="s">
        <v>50</v>
      </c>
      <c r="B22" s="6">
        <v>26788</v>
      </c>
      <c r="C22" s="4" t="s">
        <v>4</v>
      </c>
      <c r="D22" s="6">
        <v>1803</v>
      </c>
      <c r="E22" s="4" t="s">
        <v>4</v>
      </c>
      <c r="F22" s="4" t="s">
        <v>4</v>
      </c>
    </row>
    <row r="23" spans="1:6" x14ac:dyDescent="0.25">
      <c r="A23" s="2" t="s">
        <v>51</v>
      </c>
      <c r="B23" s="6">
        <v>90130</v>
      </c>
      <c r="C23" s="4" t="s">
        <v>4</v>
      </c>
      <c r="D23" s="6">
        <v>73796</v>
      </c>
      <c r="E23" s="6">
        <v>51629</v>
      </c>
      <c r="F23" s="4" t="s">
        <v>4</v>
      </c>
    </row>
    <row r="24" spans="1:6" x14ac:dyDescent="0.25">
      <c r="A24" s="2" t="s">
        <v>52</v>
      </c>
      <c r="B24" s="6">
        <v>32252</v>
      </c>
      <c r="C24" s="4" t="s">
        <v>4</v>
      </c>
      <c r="D24" s="6">
        <v>27770</v>
      </c>
      <c r="E24" s="4" t="s">
        <v>4</v>
      </c>
      <c r="F24" s="4" t="s">
        <v>4</v>
      </c>
    </row>
    <row r="25" spans="1:6" x14ac:dyDescent="0.25">
      <c r="A25" s="2" t="s">
        <v>53</v>
      </c>
      <c r="B25" s="6">
        <v>1312044</v>
      </c>
      <c r="C25" s="4" t="s">
        <v>4</v>
      </c>
      <c r="D25" s="6">
        <v>1305812</v>
      </c>
      <c r="E25" s="4" t="s">
        <v>4</v>
      </c>
      <c r="F25" s="4" t="s">
        <v>4</v>
      </c>
    </row>
    <row r="26" spans="1:6" x14ac:dyDescent="0.25">
      <c r="A26" s="2" t="s">
        <v>54</v>
      </c>
      <c r="B26" s="6">
        <v>995072</v>
      </c>
      <c r="C26" s="4" t="s">
        <v>4</v>
      </c>
      <c r="D26" s="4" t="s">
        <v>4</v>
      </c>
      <c r="E26" s="4" t="s">
        <v>4</v>
      </c>
      <c r="F26" s="4" t="s">
        <v>4</v>
      </c>
    </row>
    <row r="27" spans="1:6" x14ac:dyDescent="0.25">
      <c r="A27" s="2" t="s">
        <v>55</v>
      </c>
      <c r="B27" s="6">
        <v>86682</v>
      </c>
      <c r="C27" s="4" t="s">
        <v>4</v>
      </c>
      <c r="D27" s="6">
        <v>87893</v>
      </c>
      <c r="E27" s="4" t="s">
        <v>4</v>
      </c>
      <c r="F27" s="4" t="s">
        <v>4</v>
      </c>
    </row>
    <row r="28" spans="1:6" x14ac:dyDescent="0.25">
      <c r="A28" s="2" t="s">
        <v>56</v>
      </c>
      <c r="B28" s="6">
        <v>95000</v>
      </c>
      <c r="C28" s="4" t="s">
        <v>4</v>
      </c>
      <c r="D28" s="4" t="s">
        <v>4</v>
      </c>
      <c r="E28" s="4" t="s">
        <v>4</v>
      </c>
      <c r="F28" s="4" t="s">
        <v>4</v>
      </c>
    </row>
    <row r="29" spans="1:6" x14ac:dyDescent="0.25">
      <c r="A29" s="2" t="s">
        <v>57</v>
      </c>
      <c r="B29" s="6">
        <v>96934006</v>
      </c>
      <c r="C29" s="4" t="s">
        <v>4</v>
      </c>
      <c r="D29" s="4" t="s">
        <v>4</v>
      </c>
      <c r="E29" s="4" t="s">
        <v>4</v>
      </c>
      <c r="F29" s="4" t="s">
        <v>4</v>
      </c>
    </row>
    <row r="30" spans="1:6" x14ac:dyDescent="0.25">
      <c r="A30" s="2" t="s">
        <v>58</v>
      </c>
      <c r="B30" s="6">
        <v>99761146</v>
      </c>
      <c r="C30" s="4" t="s">
        <v>4</v>
      </c>
      <c r="D30" s="6">
        <v>1527168</v>
      </c>
      <c r="E30" s="4" t="s">
        <v>4</v>
      </c>
      <c r="F30" s="4" t="s">
        <v>4</v>
      </c>
    </row>
    <row r="31" spans="1:6" ht="30" x14ac:dyDescent="0.25">
      <c r="A31" s="2" t="s">
        <v>59</v>
      </c>
      <c r="B31" s="4" t="s">
        <v>60</v>
      </c>
      <c r="C31" s="4" t="s">
        <v>4</v>
      </c>
      <c r="D31" s="4" t="s">
        <v>60</v>
      </c>
      <c r="E31" s="4" t="s">
        <v>4</v>
      </c>
      <c r="F31" s="4" t="s">
        <v>4</v>
      </c>
    </row>
    <row r="32" spans="1:6" ht="30" x14ac:dyDescent="0.25">
      <c r="A32" s="3" t="s">
        <v>61</v>
      </c>
      <c r="B32" s="4" t="s">
        <v>4</v>
      </c>
      <c r="C32" s="4" t="s">
        <v>4</v>
      </c>
      <c r="D32" s="4" t="s">
        <v>4</v>
      </c>
      <c r="E32" s="4" t="s">
        <v>4</v>
      </c>
      <c r="F32" s="4" t="s">
        <v>4</v>
      </c>
    </row>
    <row r="33" spans="1:6" ht="45" x14ac:dyDescent="0.25">
      <c r="A33" s="2" t="s">
        <v>62</v>
      </c>
      <c r="B33" s="4" t="s">
        <v>60</v>
      </c>
      <c r="C33" s="4" t="s">
        <v>4</v>
      </c>
      <c r="D33" s="4" t="s">
        <v>60</v>
      </c>
      <c r="E33" s="4" t="s">
        <v>4</v>
      </c>
      <c r="F33" s="4" t="s">
        <v>4</v>
      </c>
    </row>
    <row r="34" spans="1:6" ht="90" x14ac:dyDescent="0.25">
      <c r="A34" s="2" t="s">
        <v>63</v>
      </c>
      <c r="B34" s="6">
        <v>1959</v>
      </c>
      <c r="C34" s="4" t="s">
        <v>4</v>
      </c>
      <c r="D34" s="6">
        <v>1361</v>
      </c>
      <c r="E34" s="4" t="s">
        <v>4</v>
      </c>
      <c r="F34" s="4" t="s">
        <v>4</v>
      </c>
    </row>
    <row r="35" spans="1:6" x14ac:dyDescent="0.25">
      <c r="A35" s="2" t="s">
        <v>64</v>
      </c>
      <c r="B35" s="6">
        <v>4295058</v>
      </c>
      <c r="C35" s="4" t="s">
        <v>4</v>
      </c>
      <c r="D35" s="6">
        <v>2721353</v>
      </c>
      <c r="E35" s="4" t="s">
        <v>4</v>
      </c>
      <c r="F35" s="4" t="s">
        <v>4</v>
      </c>
    </row>
    <row r="36" spans="1:6" x14ac:dyDescent="0.25">
      <c r="A36" s="2" t="s">
        <v>65</v>
      </c>
      <c r="B36" s="6">
        <v>-10642</v>
      </c>
      <c r="C36" s="4" t="s">
        <v>4</v>
      </c>
      <c r="D36" s="6">
        <v>-10642</v>
      </c>
      <c r="E36" s="4" t="s">
        <v>4</v>
      </c>
      <c r="F36" s="4" t="s">
        <v>4</v>
      </c>
    </row>
    <row r="37" spans="1:6" ht="30" x14ac:dyDescent="0.25">
      <c r="A37" s="2" t="s">
        <v>66</v>
      </c>
      <c r="B37" s="6">
        <v>69287</v>
      </c>
      <c r="C37" s="6">
        <v>60285</v>
      </c>
      <c r="D37" s="6">
        <v>79675</v>
      </c>
      <c r="E37" s="4" t="s">
        <v>4</v>
      </c>
      <c r="F37" s="4" t="s">
        <v>4</v>
      </c>
    </row>
    <row r="38" spans="1:6" x14ac:dyDescent="0.25">
      <c r="A38" s="2" t="s">
        <v>67</v>
      </c>
      <c r="B38" s="6">
        <v>-85339</v>
      </c>
      <c r="C38" s="4" t="s">
        <v>4</v>
      </c>
      <c r="D38" s="6">
        <v>-72401</v>
      </c>
      <c r="E38" s="4" t="s">
        <v>4</v>
      </c>
      <c r="F38" s="4" t="s">
        <v>4</v>
      </c>
    </row>
    <row r="39" spans="1:6" ht="30" x14ac:dyDescent="0.25">
      <c r="A39" s="2" t="s">
        <v>68</v>
      </c>
      <c r="B39" s="6">
        <v>4270323</v>
      </c>
      <c r="C39" s="4" t="s">
        <v>4</v>
      </c>
      <c r="D39" s="6">
        <v>2719346</v>
      </c>
      <c r="E39" s="4" t="s">
        <v>4</v>
      </c>
      <c r="F39" s="4" t="s">
        <v>4</v>
      </c>
    </row>
    <row r="40" spans="1:6" ht="30" x14ac:dyDescent="0.25">
      <c r="A40" s="2" t="s">
        <v>69</v>
      </c>
      <c r="B40" s="6">
        <v>43106</v>
      </c>
      <c r="C40" s="4" t="s">
        <v>4</v>
      </c>
      <c r="D40" s="6">
        <v>77859</v>
      </c>
      <c r="E40" s="4" t="s">
        <v>4</v>
      </c>
      <c r="F40" s="4" t="s">
        <v>4</v>
      </c>
    </row>
    <row r="41" spans="1:6" x14ac:dyDescent="0.25">
      <c r="A41" s="2" t="s">
        <v>70</v>
      </c>
      <c r="B41" s="6">
        <v>4313429</v>
      </c>
      <c r="C41" s="4" t="s">
        <v>4</v>
      </c>
      <c r="D41" s="6">
        <v>2797205</v>
      </c>
      <c r="E41" s="6">
        <v>2301238</v>
      </c>
      <c r="F41" s="6">
        <v>1765147</v>
      </c>
    </row>
    <row r="42" spans="1:6" x14ac:dyDescent="0.25">
      <c r="A42" s="2" t="s">
        <v>71</v>
      </c>
      <c r="B42" s="8">
        <v>104074575</v>
      </c>
      <c r="C42" s="4" t="s">
        <v>4</v>
      </c>
      <c r="D42" s="8">
        <v>4324373</v>
      </c>
      <c r="E42" s="4" t="s">
        <v>4</v>
      </c>
      <c r="F42" s="4" t="s">
        <v>4</v>
      </c>
    </row>
  </sheetData>
  <mergeCells count="5">
    <mergeCell ref="B1:B2"/>
    <mergeCell ref="C1:C2"/>
    <mergeCell ref="D1:D2"/>
    <mergeCell ref="E1:E2"/>
    <mergeCell ref="F1:F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869</v>
      </c>
      <c r="B1" s="1" t="s">
        <v>1</v>
      </c>
    </row>
    <row r="2" spans="1:2" x14ac:dyDescent="0.25">
      <c r="A2" s="7"/>
      <c r="B2" s="1" t="s">
        <v>2</v>
      </c>
    </row>
    <row r="3" spans="1:2" x14ac:dyDescent="0.25">
      <c r="A3" s="3" t="s">
        <v>869</v>
      </c>
      <c r="B3" s="4" t="s">
        <v>4</v>
      </c>
    </row>
    <row r="4" spans="1:2" x14ac:dyDescent="0.25">
      <c r="A4" s="13" t="s">
        <v>869</v>
      </c>
      <c r="B4" s="4" t="s">
        <v>4</v>
      </c>
    </row>
    <row r="5" spans="1:2" x14ac:dyDescent="0.25">
      <c r="A5" s="13"/>
      <c r="B5" s="10" t="s">
        <v>870</v>
      </c>
    </row>
    <row r="6" spans="1:2" x14ac:dyDescent="0.25">
      <c r="A6" s="13"/>
      <c r="B6" s="11"/>
    </row>
    <row r="7" spans="1:2" ht="141" x14ac:dyDescent="0.25">
      <c r="A7" s="13"/>
      <c r="B7" s="11" t="s">
        <v>871</v>
      </c>
    </row>
    <row r="8" spans="1:2" x14ac:dyDescent="0.25">
      <c r="A8" s="13"/>
      <c r="B8" s="11"/>
    </row>
    <row r="9" spans="1:2" ht="268.5" x14ac:dyDescent="0.25">
      <c r="A9" s="13"/>
      <c r="B9" s="11" t="s">
        <v>872</v>
      </c>
    </row>
    <row r="10" spans="1:2" x14ac:dyDescent="0.25">
      <c r="A10" s="13"/>
      <c r="B10" s="11"/>
    </row>
    <row r="11" spans="1:2" ht="409.6" x14ac:dyDescent="0.25">
      <c r="A11" s="13"/>
      <c r="B11" s="11" t="s">
        <v>873</v>
      </c>
    </row>
    <row r="12" spans="1:2" x14ac:dyDescent="0.25">
      <c r="A12" s="13"/>
      <c r="B12" s="11"/>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6"/>
  <sheetViews>
    <sheetView showGridLines="0" workbookViewId="0"/>
  </sheetViews>
  <sheetFormatPr defaultRowHeight="15" x14ac:dyDescent="0.25"/>
  <cols>
    <col min="1" max="1" width="30.28515625" bestFit="1" customWidth="1"/>
    <col min="2" max="2" width="36.5703125" bestFit="1" customWidth="1"/>
    <col min="3" max="3" width="22" customWidth="1"/>
    <col min="4" max="4" width="36.5703125" bestFit="1" customWidth="1"/>
    <col min="5" max="5" width="11.7109375" customWidth="1"/>
    <col min="6" max="6" width="4.42578125" customWidth="1"/>
    <col min="7" max="7" width="34.85546875" customWidth="1"/>
    <col min="8" max="8" width="3.7109375" customWidth="1"/>
    <col min="9" max="9" width="29.28515625" customWidth="1"/>
    <col min="10" max="10" width="13" customWidth="1"/>
    <col min="11" max="11" width="4.42578125" customWidth="1"/>
    <col min="12" max="12" width="36.5703125" customWidth="1"/>
    <col min="13" max="13" width="22" customWidth="1"/>
    <col min="14" max="14" width="33.42578125" customWidth="1"/>
    <col min="15" max="15" width="6.85546875" customWidth="1"/>
    <col min="16" max="16" width="4.42578125" customWidth="1"/>
    <col min="17" max="17" width="13.7109375" customWidth="1"/>
    <col min="18" max="18" width="22" customWidth="1"/>
    <col min="19" max="19" width="33.42578125" customWidth="1"/>
    <col min="20" max="20" width="22" customWidth="1"/>
    <col min="21" max="21" width="4.42578125" customWidth="1"/>
    <col min="22" max="22" width="13.7109375" customWidth="1"/>
    <col min="23" max="23" width="22" customWidth="1"/>
  </cols>
  <sheetData>
    <row r="1" spans="1:23" ht="15" customHeight="1" x14ac:dyDescent="0.25">
      <c r="A1" s="7" t="s">
        <v>87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874</v>
      </c>
      <c r="B3" s="59" t="s">
        <v>4</v>
      </c>
      <c r="C3" s="59"/>
      <c r="D3" s="59"/>
      <c r="E3" s="59"/>
      <c r="F3" s="59"/>
      <c r="G3" s="59"/>
      <c r="H3" s="59"/>
      <c r="I3" s="59"/>
      <c r="J3" s="59"/>
      <c r="K3" s="59"/>
      <c r="L3" s="59"/>
      <c r="M3" s="59"/>
      <c r="N3" s="59"/>
      <c r="O3" s="59"/>
      <c r="P3" s="59"/>
      <c r="Q3" s="59"/>
      <c r="R3" s="59"/>
      <c r="S3" s="59"/>
      <c r="T3" s="59"/>
      <c r="U3" s="59"/>
      <c r="V3" s="59"/>
      <c r="W3" s="59"/>
    </row>
    <row r="4" spans="1:23" ht="15" customHeight="1" x14ac:dyDescent="0.25">
      <c r="A4" s="13" t="s">
        <v>874</v>
      </c>
      <c r="B4" s="59" t="s">
        <v>4</v>
      </c>
      <c r="C4" s="59"/>
      <c r="D4" s="59"/>
      <c r="E4" s="59"/>
      <c r="F4" s="59"/>
      <c r="G4" s="59"/>
      <c r="H4" s="59"/>
      <c r="I4" s="59"/>
      <c r="J4" s="59"/>
      <c r="K4" s="59"/>
      <c r="L4" s="59"/>
      <c r="M4" s="59"/>
      <c r="N4" s="59"/>
      <c r="O4" s="59"/>
      <c r="P4" s="59"/>
      <c r="Q4" s="59"/>
      <c r="R4" s="59"/>
      <c r="S4" s="59"/>
      <c r="T4" s="59"/>
      <c r="U4" s="59"/>
      <c r="V4" s="59"/>
      <c r="W4" s="59"/>
    </row>
    <row r="5" spans="1:23" x14ac:dyDescent="0.25">
      <c r="A5" s="13"/>
      <c r="B5" s="60" t="s">
        <v>875</v>
      </c>
      <c r="C5" s="60"/>
      <c r="D5" s="60"/>
      <c r="E5" s="60"/>
      <c r="F5" s="60"/>
      <c r="G5" s="60"/>
      <c r="H5" s="60"/>
      <c r="I5" s="60"/>
      <c r="J5" s="60"/>
      <c r="K5" s="60"/>
      <c r="L5" s="60"/>
      <c r="M5" s="60"/>
      <c r="N5" s="60"/>
      <c r="O5" s="60"/>
      <c r="P5" s="60"/>
      <c r="Q5" s="60"/>
      <c r="R5" s="60"/>
      <c r="S5" s="60"/>
      <c r="T5" s="60"/>
      <c r="U5" s="60"/>
      <c r="V5" s="60"/>
      <c r="W5" s="60"/>
    </row>
    <row r="6" spans="1:23" x14ac:dyDescent="0.25">
      <c r="A6" s="13"/>
      <c r="B6" s="61"/>
      <c r="C6" s="61"/>
      <c r="D6" s="61"/>
      <c r="E6" s="61"/>
      <c r="F6" s="61"/>
      <c r="G6" s="61"/>
      <c r="H6" s="61"/>
      <c r="I6" s="61"/>
      <c r="J6" s="61"/>
      <c r="K6" s="61"/>
      <c r="L6" s="61"/>
      <c r="M6" s="61"/>
      <c r="N6" s="61"/>
      <c r="O6" s="61"/>
      <c r="P6" s="61"/>
      <c r="Q6" s="61"/>
      <c r="R6" s="61"/>
      <c r="S6" s="61"/>
      <c r="T6" s="61"/>
      <c r="U6" s="61"/>
      <c r="V6" s="61"/>
      <c r="W6" s="61"/>
    </row>
    <row r="7" spans="1:23" x14ac:dyDescent="0.25">
      <c r="A7" s="13"/>
      <c r="B7" s="62" t="s">
        <v>876</v>
      </c>
      <c r="C7" s="62"/>
      <c r="D7" s="62"/>
      <c r="E7" s="62"/>
      <c r="F7" s="62"/>
      <c r="G7" s="62"/>
      <c r="H7" s="62"/>
      <c r="I7" s="62"/>
      <c r="J7" s="62"/>
      <c r="K7" s="62"/>
      <c r="L7" s="62"/>
      <c r="M7" s="62"/>
      <c r="N7" s="62"/>
      <c r="O7" s="62"/>
      <c r="P7" s="62"/>
      <c r="Q7" s="62"/>
      <c r="R7" s="62"/>
      <c r="S7" s="62"/>
      <c r="T7" s="62"/>
      <c r="U7" s="62"/>
      <c r="V7" s="62"/>
      <c r="W7" s="62"/>
    </row>
    <row r="8" spans="1:23" x14ac:dyDescent="0.25">
      <c r="A8" s="13"/>
      <c r="B8" s="61"/>
      <c r="C8" s="61"/>
      <c r="D8" s="61"/>
      <c r="E8" s="61"/>
      <c r="F8" s="61"/>
      <c r="G8" s="61"/>
      <c r="H8" s="61"/>
      <c r="I8" s="61"/>
      <c r="J8" s="61"/>
      <c r="K8" s="61"/>
      <c r="L8" s="61"/>
      <c r="M8" s="61"/>
      <c r="N8" s="61"/>
      <c r="O8" s="61"/>
      <c r="P8" s="61"/>
      <c r="Q8" s="61"/>
      <c r="R8" s="61"/>
      <c r="S8" s="61"/>
      <c r="T8" s="61"/>
      <c r="U8" s="61"/>
      <c r="V8" s="61"/>
      <c r="W8" s="61"/>
    </row>
    <row r="9" spans="1:23" x14ac:dyDescent="0.25">
      <c r="A9" s="13"/>
      <c r="B9" s="61" t="s">
        <v>877</v>
      </c>
      <c r="C9" s="61"/>
      <c r="D9" s="61"/>
      <c r="E9" s="61"/>
      <c r="F9" s="61"/>
      <c r="G9" s="61"/>
      <c r="H9" s="61"/>
      <c r="I9" s="61"/>
      <c r="J9" s="61"/>
      <c r="K9" s="61"/>
      <c r="L9" s="61"/>
      <c r="M9" s="61"/>
      <c r="N9" s="61"/>
      <c r="O9" s="61"/>
      <c r="P9" s="61"/>
      <c r="Q9" s="61"/>
      <c r="R9" s="61"/>
      <c r="S9" s="61"/>
      <c r="T9" s="61"/>
      <c r="U9" s="61"/>
      <c r="V9" s="61"/>
      <c r="W9" s="61"/>
    </row>
    <row r="10" spans="1:23" x14ac:dyDescent="0.25">
      <c r="A10" s="13"/>
      <c r="B10" s="61"/>
      <c r="C10" s="61"/>
      <c r="D10" s="61"/>
      <c r="E10" s="61"/>
      <c r="F10" s="61"/>
      <c r="G10" s="61"/>
      <c r="H10" s="61"/>
      <c r="I10" s="61"/>
      <c r="J10" s="61"/>
      <c r="K10" s="61"/>
      <c r="L10" s="61"/>
      <c r="M10" s="61"/>
      <c r="N10" s="61"/>
      <c r="O10" s="61"/>
      <c r="P10" s="61"/>
      <c r="Q10" s="61"/>
      <c r="R10" s="61"/>
      <c r="S10" s="61"/>
      <c r="T10" s="61"/>
      <c r="U10" s="61"/>
      <c r="V10" s="61"/>
      <c r="W10" s="61"/>
    </row>
    <row r="11" spans="1:23" x14ac:dyDescent="0.25">
      <c r="A11" s="13"/>
      <c r="B11" s="62" t="s">
        <v>878</v>
      </c>
      <c r="C11" s="62"/>
      <c r="D11" s="62"/>
      <c r="E11" s="62"/>
      <c r="F11" s="62"/>
      <c r="G11" s="62"/>
      <c r="H11" s="62"/>
      <c r="I11" s="62"/>
      <c r="J11" s="62"/>
      <c r="K11" s="62"/>
      <c r="L11" s="62"/>
      <c r="M11" s="62"/>
      <c r="N11" s="62"/>
      <c r="O11" s="62"/>
      <c r="P11" s="62"/>
      <c r="Q11" s="62"/>
      <c r="R11" s="62"/>
      <c r="S11" s="62"/>
      <c r="T11" s="62"/>
      <c r="U11" s="62"/>
      <c r="V11" s="62"/>
      <c r="W11" s="62"/>
    </row>
    <row r="12" spans="1:23" x14ac:dyDescent="0.25">
      <c r="A12" s="13"/>
      <c r="B12" s="61"/>
      <c r="C12" s="61"/>
      <c r="D12" s="61"/>
      <c r="E12" s="61"/>
      <c r="F12" s="61"/>
      <c r="G12" s="61"/>
      <c r="H12" s="61"/>
      <c r="I12" s="61"/>
      <c r="J12" s="61"/>
      <c r="K12" s="61"/>
      <c r="L12" s="61"/>
      <c r="M12" s="61"/>
      <c r="N12" s="61"/>
      <c r="O12" s="61"/>
      <c r="P12" s="61"/>
      <c r="Q12" s="61"/>
      <c r="R12" s="61"/>
      <c r="S12" s="61"/>
      <c r="T12" s="61"/>
      <c r="U12" s="61"/>
      <c r="V12" s="61"/>
      <c r="W12" s="61"/>
    </row>
    <row r="13" spans="1:23" ht="25.5" customHeight="1" x14ac:dyDescent="0.25">
      <c r="A13" s="13"/>
      <c r="B13" s="61" t="s">
        <v>879</v>
      </c>
      <c r="C13" s="61"/>
      <c r="D13" s="61"/>
      <c r="E13" s="61"/>
      <c r="F13" s="61"/>
      <c r="G13" s="61"/>
      <c r="H13" s="61"/>
      <c r="I13" s="61"/>
      <c r="J13" s="61"/>
      <c r="K13" s="61"/>
      <c r="L13" s="61"/>
      <c r="M13" s="61"/>
      <c r="N13" s="61"/>
      <c r="O13" s="61"/>
      <c r="P13" s="61"/>
      <c r="Q13" s="61"/>
      <c r="R13" s="61"/>
      <c r="S13" s="61"/>
      <c r="T13" s="61"/>
      <c r="U13" s="61"/>
      <c r="V13" s="61"/>
      <c r="W13" s="61"/>
    </row>
    <row r="14" spans="1:23" x14ac:dyDescent="0.25">
      <c r="A14" s="13"/>
      <c r="B14" s="61"/>
      <c r="C14" s="61"/>
      <c r="D14" s="61"/>
      <c r="E14" s="61"/>
      <c r="F14" s="61"/>
      <c r="G14" s="61"/>
      <c r="H14" s="61"/>
      <c r="I14" s="61"/>
      <c r="J14" s="61"/>
      <c r="K14" s="61"/>
      <c r="L14" s="61"/>
      <c r="M14" s="61"/>
      <c r="N14" s="61"/>
      <c r="O14" s="61"/>
      <c r="P14" s="61"/>
      <c r="Q14" s="61"/>
      <c r="R14" s="61"/>
      <c r="S14" s="61"/>
      <c r="T14" s="61"/>
      <c r="U14" s="61"/>
      <c r="V14" s="61"/>
      <c r="W14" s="61"/>
    </row>
    <row r="15" spans="1:23" x14ac:dyDescent="0.25">
      <c r="A15" s="13"/>
      <c r="B15" s="61" t="s">
        <v>880</v>
      </c>
      <c r="C15" s="61"/>
      <c r="D15" s="61"/>
      <c r="E15" s="61"/>
      <c r="F15" s="61"/>
      <c r="G15" s="61"/>
      <c r="H15" s="61"/>
      <c r="I15" s="61"/>
      <c r="J15" s="61"/>
      <c r="K15" s="61"/>
      <c r="L15" s="61"/>
      <c r="M15" s="61"/>
      <c r="N15" s="61"/>
      <c r="O15" s="61"/>
      <c r="P15" s="61"/>
      <c r="Q15" s="61"/>
      <c r="R15" s="61"/>
      <c r="S15" s="61"/>
      <c r="T15" s="61"/>
      <c r="U15" s="61"/>
      <c r="V15" s="61"/>
      <c r="W15" s="61"/>
    </row>
    <row r="16" spans="1:23" x14ac:dyDescent="0.25">
      <c r="A16" s="13"/>
      <c r="B16" s="61"/>
      <c r="C16" s="61"/>
      <c r="D16" s="61"/>
      <c r="E16" s="61"/>
      <c r="F16" s="61"/>
      <c r="G16" s="61"/>
      <c r="H16" s="61"/>
      <c r="I16" s="61"/>
      <c r="J16" s="61"/>
      <c r="K16" s="61"/>
      <c r="L16" s="61"/>
      <c r="M16" s="61"/>
      <c r="N16" s="61"/>
      <c r="O16" s="61"/>
      <c r="P16" s="61"/>
      <c r="Q16" s="61"/>
      <c r="R16" s="61"/>
      <c r="S16" s="61"/>
      <c r="T16" s="61"/>
      <c r="U16" s="61"/>
      <c r="V16" s="61"/>
      <c r="W16" s="61"/>
    </row>
    <row r="17" spans="1:23" x14ac:dyDescent="0.25">
      <c r="A17" s="13"/>
      <c r="B17" s="61" t="s">
        <v>881</v>
      </c>
      <c r="C17" s="61"/>
      <c r="D17" s="61"/>
      <c r="E17" s="61"/>
      <c r="F17" s="61"/>
      <c r="G17" s="61"/>
      <c r="H17" s="61"/>
      <c r="I17" s="61"/>
      <c r="J17" s="61"/>
      <c r="K17" s="61"/>
      <c r="L17" s="61"/>
      <c r="M17" s="61"/>
      <c r="N17" s="61"/>
      <c r="O17" s="61"/>
      <c r="P17" s="61"/>
      <c r="Q17" s="61"/>
      <c r="R17" s="61"/>
      <c r="S17" s="61"/>
      <c r="T17" s="61"/>
      <c r="U17" s="61"/>
      <c r="V17" s="61"/>
      <c r="W17" s="61"/>
    </row>
    <row r="18" spans="1:23" x14ac:dyDescent="0.25">
      <c r="A18" s="13"/>
      <c r="B18" s="61"/>
      <c r="C18" s="61"/>
      <c r="D18" s="61"/>
      <c r="E18" s="61"/>
      <c r="F18" s="61"/>
      <c r="G18" s="61"/>
      <c r="H18" s="61"/>
      <c r="I18" s="61"/>
      <c r="J18" s="61"/>
      <c r="K18" s="61"/>
      <c r="L18" s="61"/>
      <c r="M18" s="61"/>
      <c r="N18" s="61"/>
      <c r="O18" s="61"/>
      <c r="P18" s="61"/>
      <c r="Q18" s="61"/>
      <c r="R18" s="61"/>
      <c r="S18" s="61"/>
      <c r="T18" s="61"/>
      <c r="U18" s="61"/>
      <c r="V18" s="61"/>
      <c r="W18" s="61"/>
    </row>
    <row r="19" spans="1:23" x14ac:dyDescent="0.25">
      <c r="A19" s="13"/>
      <c r="B19" s="62" t="s">
        <v>882</v>
      </c>
      <c r="C19" s="62"/>
      <c r="D19" s="62"/>
      <c r="E19" s="62"/>
      <c r="F19" s="62"/>
      <c r="G19" s="62"/>
      <c r="H19" s="62"/>
      <c r="I19" s="62"/>
      <c r="J19" s="62"/>
      <c r="K19" s="62"/>
      <c r="L19" s="62"/>
      <c r="M19" s="62"/>
      <c r="N19" s="62"/>
      <c r="O19" s="62"/>
      <c r="P19" s="62"/>
      <c r="Q19" s="62"/>
      <c r="R19" s="62"/>
      <c r="S19" s="62"/>
      <c r="T19" s="62"/>
      <c r="U19" s="62"/>
      <c r="V19" s="62"/>
      <c r="W19" s="62"/>
    </row>
    <row r="20" spans="1:23" x14ac:dyDescent="0.25">
      <c r="A20" s="13"/>
      <c r="B20" s="61"/>
      <c r="C20" s="61"/>
      <c r="D20" s="61"/>
      <c r="E20" s="61"/>
      <c r="F20" s="61"/>
      <c r="G20" s="61"/>
      <c r="H20" s="61"/>
      <c r="I20" s="61"/>
      <c r="J20" s="61"/>
      <c r="K20" s="61"/>
      <c r="L20" s="61"/>
      <c r="M20" s="61"/>
      <c r="N20" s="61"/>
      <c r="O20" s="61"/>
      <c r="P20" s="61"/>
      <c r="Q20" s="61"/>
      <c r="R20" s="61"/>
      <c r="S20" s="61"/>
      <c r="T20" s="61"/>
      <c r="U20" s="61"/>
      <c r="V20" s="61"/>
      <c r="W20" s="61"/>
    </row>
    <row r="21" spans="1:23" x14ac:dyDescent="0.25">
      <c r="A21" s="13"/>
      <c r="B21" s="61" t="s">
        <v>883</v>
      </c>
      <c r="C21" s="61"/>
      <c r="D21" s="61"/>
      <c r="E21" s="61"/>
      <c r="F21" s="61"/>
      <c r="G21" s="61"/>
      <c r="H21" s="61"/>
      <c r="I21" s="61"/>
      <c r="J21" s="61"/>
      <c r="K21" s="61"/>
      <c r="L21" s="61"/>
      <c r="M21" s="61"/>
      <c r="N21" s="61"/>
      <c r="O21" s="61"/>
      <c r="P21" s="61"/>
      <c r="Q21" s="61"/>
      <c r="R21" s="61"/>
      <c r="S21" s="61"/>
      <c r="T21" s="61"/>
      <c r="U21" s="61"/>
      <c r="V21" s="61"/>
      <c r="W21" s="61"/>
    </row>
    <row r="22" spans="1:23" x14ac:dyDescent="0.25">
      <c r="A22" s="13"/>
      <c r="B22" s="61"/>
      <c r="C22" s="61"/>
      <c r="D22" s="61"/>
      <c r="E22" s="61"/>
      <c r="F22" s="61"/>
      <c r="G22" s="61"/>
      <c r="H22" s="61"/>
      <c r="I22" s="61"/>
      <c r="J22" s="61"/>
      <c r="K22" s="61"/>
      <c r="L22" s="61"/>
      <c r="M22" s="61"/>
      <c r="N22" s="61"/>
      <c r="O22" s="61"/>
      <c r="P22" s="61"/>
      <c r="Q22" s="61"/>
      <c r="R22" s="61"/>
      <c r="S22" s="61"/>
      <c r="T22" s="61"/>
      <c r="U22" s="61"/>
      <c r="V22" s="61"/>
      <c r="W22" s="61"/>
    </row>
    <row r="23" spans="1:23" x14ac:dyDescent="0.25">
      <c r="A23" s="13"/>
      <c r="B23" s="61" t="s">
        <v>884</v>
      </c>
      <c r="C23" s="61"/>
      <c r="D23" s="61"/>
      <c r="E23" s="61"/>
      <c r="F23" s="61"/>
      <c r="G23" s="61"/>
      <c r="H23" s="61"/>
      <c r="I23" s="61"/>
      <c r="J23" s="61"/>
      <c r="K23" s="61"/>
      <c r="L23" s="61"/>
      <c r="M23" s="61"/>
      <c r="N23" s="61"/>
      <c r="O23" s="61"/>
      <c r="P23" s="61"/>
      <c r="Q23" s="61"/>
      <c r="R23" s="61"/>
      <c r="S23" s="61"/>
      <c r="T23" s="61"/>
      <c r="U23" s="61"/>
      <c r="V23" s="61"/>
      <c r="W23" s="61"/>
    </row>
    <row r="24" spans="1:23" x14ac:dyDescent="0.25">
      <c r="A24" s="13"/>
      <c r="B24" s="61"/>
      <c r="C24" s="61"/>
      <c r="D24" s="61"/>
      <c r="E24" s="61"/>
      <c r="F24" s="61"/>
      <c r="G24" s="61"/>
      <c r="H24" s="61"/>
      <c r="I24" s="61"/>
      <c r="J24" s="61"/>
      <c r="K24" s="61"/>
      <c r="L24" s="61"/>
      <c r="M24" s="61"/>
      <c r="N24" s="61"/>
      <c r="O24" s="61"/>
      <c r="P24" s="61"/>
      <c r="Q24" s="61"/>
      <c r="R24" s="61"/>
      <c r="S24" s="61"/>
      <c r="T24" s="61"/>
      <c r="U24" s="61"/>
      <c r="V24" s="61"/>
      <c r="W24" s="61"/>
    </row>
    <row r="25" spans="1:23" x14ac:dyDescent="0.25">
      <c r="A25" s="13"/>
      <c r="B25" s="61" t="s">
        <v>885</v>
      </c>
      <c r="C25" s="61"/>
      <c r="D25" s="61"/>
      <c r="E25" s="61"/>
      <c r="F25" s="61"/>
      <c r="G25" s="61"/>
      <c r="H25" s="61"/>
      <c r="I25" s="61"/>
      <c r="J25" s="61"/>
      <c r="K25" s="61"/>
      <c r="L25" s="61"/>
      <c r="M25" s="61"/>
      <c r="N25" s="61"/>
      <c r="O25" s="61"/>
      <c r="P25" s="61"/>
      <c r="Q25" s="61"/>
      <c r="R25" s="61"/>
      <c r="S25" s="61"/>
      <c r="T25" s="61"/>
      <c r="U25" s="61"/>
      <c r="V25" s="61"/>
      <c r="W25" s="61"/>
    </row>
    <row r="26" spans="1:23" x14ac:dyDescent="0.25">
      <c r="A26" s="13"/>
      <c r="B26" s="61"/>
      <c r="C26" s="61"/>
      <c r="D26" s="61"/>
      <c r="E26" s="61"/>
      <c r="F26" s="61"/>
      <c r="G26" s="61"/>
      <c r="H26" s="61"/>
      <c r="I26" s="61"/>
      <c r="J26" s="61"/>
      <c r="K26" s="61"/>
      <c r="L26" s="61"/>
      <c r="M26" s="61"/>
      <c r="N26" s="61"/>
      <c r="O26" s="61"/>
      <c r="P26" s="61"/>
      <c r="Q26" s="61"/>
      <c r="R26" s="61"/>
      <c r="S26" s="61"/>
      <c r="T26" s="61"/>
      <c r="U26" s="61"/>
      <c r="V26" s="61"/>
      <c r="W26" s="61"/>
    </row>
    <row r="27" spans="1:23" x14ac:dyDescent="0.25">
      <c r="A27" s="13"/>
      <c r="B27" s="61" t="s">
        <v>886</v>
      </c>
      <c r="C27" s="61"/>
      <c r="D27" s="61"/>
      <c r="E27" s="61"/>
      <c r="F27" s="61"/>
      <c r="G27" s="61"/>
      <c r="H27" s="61"/>
      <c r="I27" s="61"/>
      <c r="J27" s="61"/>
      <c r="K27" s="61"/>
      <c r="L27" s="61"/>
      <c r="M27" s="61"/>
      <c r="N27" s="61"/>
      <c r="O27" s="61"/>
      <c r="P27" s="61"/>
      <c r="Q27" s="61"/>
      <c r="R27" s="61"/>
      <c r="S27" s="61"/>
      <c r="T27" s="61"/>
      <c r="U27" s="61"/>
      <c r="V27" s="61"/>
      <c r="W27" s="61"/>
    </row>
    <row r="28" spans="1:23" x14ac:dyDescent="0.25">
      <c r="A28" s="13"/>
      <c r="B28" s="61"/>
      <c r="C28" s="61"/>
      <c r="D28" s="61"/>
      <c r="E28" s="61"/>
      <c r="F28" s="61"/>
      <c r="G28" s="61"/>
      <c r="H28" s="61"/>
      <c r="I28" s="61"/>
      <c r="J28" s="61"/>
      <c r="K28" s="61"/>
      <c r="L28" s="61"/>
      <c r="M28" s="61"/>
      <c r="N28" s="61"/>
      <c r="O28" s="61"/>
      <c r="P28" s="61"/>
      <c r="Q28" s="61"/>
      <c r="R28" s="61"/>
      <c r="S28" s="61"/>
      <c r="T28" s="61"/>
      <c r="U28" s="61"/>
      <c r="V28" s="61"/>
      <c r="W28" s="61"/>
    </row>
    <row r="29" spans="1:23" x14ac:dyDescent="0.25">
      <c r="A29" s="13"/>
      <c r="B29" s="61" t="s">
        <v>887</v>
      </c>
      <c r="C29" s="61"/>
      <c r="D29" s="61"/>
      <c r="E29" s="61"/>
      <c r="F29" s="61"/>
      <c r="G29" s="61"/>
      <c r="H29" s="61"/>
      <c r="I29" s="61"/>
      <c r="J29" s="61"/>
      <c r="K29" s="61"/>
      <c r="L29" s="61"/>
      <c r="M29" s="61"/>
      <c r="N29" s="61"/>
      <c r="O29" s="61"/>
      <c r="P29" s="61"/>
      <c r="Q29" s="61"/>
      <c r="R29" s="61"/>
      <c r="S29" s="61"/>
      <c r="T29" s="61"/>
      <c r="U29" s="61"/>
      <c r="V29" s="61"/>
      <c r="W29" s="61"/>
    </row>
    <row r="30" spans="1:23" x14ac:dyDescent="0.25">
      <c r="A30" s="13"/>
      <c r="B30" s="61"/>
      <c r="C30" s="61"/>
      <c r="D30" s="61"/>
      <c r="E30" s="61"/>
      <c r="F30" s="61"/>
      <c r="G30" s="61"/>
      <c r="H30" s="61"/>
      <c r="I30" s="61"/>
      <c r="J30" s="61"/>
      <c r="K30" s="61"/>
      <c r="L30" s="61"/>
      <c r="M30" s="61"/>
      <c r="N30" s="61"/>
      <c r="O30" s="61"/>
      <c r="P30" s="61"/>
      <c r="Q30" s="61"/>
      <c r="R30" s="61"/>
      <c r="S30" s="61"/>
      <c r="T30" s="61"/>
      <c r="U30" s="61"/>
      <c r="V30" s="61"/>
      <c r="W30" s="61"/>
    </row>
    <row r="31" spans="1:23" x14ac:dyDescent="0.25">
      <c r="A31" s="13"/>
      <c r="B31" s="60" t="s">
        <v>888</v>
      </c>
      <c r="C31" s="60"/>
      <c r="D31" s="60"/>
      <c r="E31" s="60"/>
      <c r="F31" s="60"/>
      <c r="G31" s="60"/>
      <c r="H31" s="60"/>
      <c r="I31" s="60"/>
      <c r="J31" s="60"/>
      <c r="K31" s="60"/>
      <c r="L31" s="60"/>
      <c r="M31" s="60"/>
      <c r="N31" s="60"/>
      <c r="O31" s="60"/>
      <c r="P31" s="60"/>
      <c r="Q31" s="60"/>
      <c r="R31" s="60"/>
      <c r="S31" s="60"/>
      <c r="T31" s="60"/>
      <c r="U31" s="60"/>
      <c r="V31" s="60"/>
      <c r="W31" s="60"/>
    </row>
    <row r="32" spans="1:23" x14ac:dyDescent="0.25">
      <c r="A32" s="13"/>
      <c r="B32" s="61"/>
      <c r="C32" s="61"/>
      <c r="D32" s="61"/>
      <c r="E32" s="61"/>
      <c r="F32" s="61"/>
      <c r="G32" s="61"/>
      <c r="H32" s="61"/>
      <c r="I32" s="61"/>
      <c r="J32" s="61"/>
      <c r="K32" s="61"/>
      <c r="L32" s="61"/>
      <c r="M32" s="61"/>
      <c r="N32" s="61"/>
      <c r="O32" s="61"/>
      <c r="P32" s="61"/>
      <c r="Q32" s="61"/>
      <c r="R32" s="61"/>
      <c r="S32" s="61"/>
      <c r="T32" s="61"/>
      <c r="U32" s="61"/>
      <c r="V32" s="61"/>
      <c r="W32" s="61"/>
    </row>
    <row r="33" spans="1:23" ht="15.75" thickBot="1" x14ac:dyDescent="0.3">
      <c r="A33" s="13"/>
      <c r="B33" s="29"/>
      <c r="C33" s="19"/>
      <c r="D33" s="155" t="s">
        <v>889</v>
      </c>
      <c r="E33" s="155"/>
      <c r="F33" s="155"/>
      <c r="G33" s="155"/>
      <c r="H33" s="155"/>
      <c r="I33" s="155"/>
      <c r="J33" s="155"/>
      <c r="K33" s="155"/>
      <c r="L33" s="155"/>
      <c r="M33" s="19"/>
      <c r="N33" s="155" t="s">
        <v>890</v>
      </c>
      <c r="O33" s="155"/>
      <c r="P33" s="155"/>
      <c r="Q33" s="155"/>
      <c r="R33" s="155"/>
      <c r="S33" s="155"/>
      <c r="T33" s="155"/>
      <c r="U33" s="155"/>
      <c r="V33" s="155"/>
      <c r="W33" s="19"/>
    </row>
    <row r="34" spans="1:23" x14ac:dyDescent="0.25">
      <c r="A34" s="13"/>
      <c r="B34" s="81"/>
      <c r="C34" s="38"/>
      <c r="D34" s="167" t="s">
        <v>727</v>
      </c>
      <c r="E34" s="167"/>
      <c r="F34" s="167"/>
      <c r="G34" s="167"/>
      <c r="H34" s="120"/>
      <c r="I34" s="167" t="s">
        <v>891</v>
      </c>
      <c r="J34" s="167"/>
      <c r="K34" s="167"/>
      <c r="L34" s="167"/>
      <c r="M34" s="38"/>
      <c r="N34" s="167" t="s">
        <v>727</v>
      </c>
      <c r="O34" s="167"/>
      <c r="P34" s="167"/>
      <c r="Q34" s="167"/>
      <c r="R34" s="120"/>
      <c r="S34" s="167" t="s">
        <v>891</v>
      </c>
      <c r="T34" s="167"/>
      <c r="U34" s="167"/>
      <c r="V34" s="167"/>
      <c r="W34" s="38"/>
    </row>
    <row r="35" spans="1:23" ht="15.75" thickBot="1" x14ac:dyDescent="0.3">
      <c r="A35" s="13"/>
      <c r="B35" s="81"/>
      <c r="C35" s="38"/>
      <c r="D35" s="155"/>
      <c r="E35" s="155"/>
      <c r="F35" s="155"/>
      <c r="G35" s="155"/>
      <c r="H35" s="38"/>
      <c r="I35" s="155">
        <v>2012</v>
      </c>
      <c r="J35" s="155"/>
      <c r="K35" s="155"/>
      <c r="L35" s="155"/>
      <c r="M35" s="38"/>
      <c r="N35" s="155"/>
      <c r="O35" s="155"/>
      <c r="P35" s="155"/>
      <c r="Q35" s="155"/>
      <c r="R35" s="127"/>
      <c r="S35" s="155">
        <v>2012</v>
      </c>
      <c r="T35" s="155"/>
      <c r="U35" s="155"/>
      <c r="V35" s="155"/>
      <c r="W35" s="38"/>
    </row>
    <row r="36" spans="1:23" x14ac:dyDescent="0.25">
      <c r="A36" s="13"/>
      <c r="B36" s="81"/>
      <c r="C36" s="38"/>
      <c r="D36" s="135" t="s">
        <v>892</v>
      </c>
      <c r="E36" s="120"/>
      <c r="F36" s="167" t="s">
        <v>895</v>
      </c>
      <c r="G36" s="167"/>
      <c r="H36" s="38"/>
      <c r="I36" s="135" t="s">
        <v>892</v>
      </c>
      <c r="J36" s="120"/>
      <c r="K36" s="167" t="s">
        <v>895</v>
      </c>
      <c r="L36" s="167"/>
      <c r="M36" s="38"/>
      <c r="N36" s="135" t="s">
        <v>896</v>
      </c>
      <c r="O36" s="120"/>
      <c r="P36" s="167" t="s">
        <v>895</v>
      </c>
      <c r="Q36" s="167"/>
      <c r="R36" s="38"/>
      <c r="S36" s="135" t="s">
        <v>892</v>
      </c>
      <c r="T36" s="120"/>
      <c r="U36" s="167" t="s">
        <v>895</v>
      </c>
      <c r="V36" s="167"/>
      <c r="W36" s="38"/>
    </row>
    <row r="37" spans="1:23" x14ac:dyDescent="0.25">
      <c r="A37" s="13"/>
      <c r="B37" s="81"/>
      <c r="C37" s="38"/>
      <c r="D37" s="135" t="s">
        <v>893</v>
      </c>
      <c r="E37" s="127"/>
      <c r="F37" s="154" t="s">
        <v>508</v>
      </c>
      <c r="G37" s="154"/>
      <c r="H37" s="38"/>
      <c r="I37" s="135" t="s">
        <v>893</v>
      </c>
      <c r="J37" s="127"/>
      <c r="K37" s="154" t="s">
        <v>508</v>
      </c>
      <c r="L37" s="154"/>
      <c r="M37" s="38"/>
      <c r="N37" s="135" t="s">
        <v>894</v>
      </c>
      <c r="O37" s="127"/>
      <c r="P37" s="154" t="s">
        <v>508</v>
      </c>
      <c r="Q37" s="154"/>
      <c r="R37" s="38"/>
      <c r="S37" s="135" t="s">
        <v>893</v>
      </c>
      <c r="T37" s="127"/>
      <c r="U37" s="154" t="s">
        <v>508</v>
      </c>
      <c r="V37" s="154"/>
      <c r="W37" s="38"/>
    </row>
    <row r="38" spans="1:23" ht="15.75" thickBot="1" x14ac:dyDescent="0.3">
      <c r="A38" s="13"/>
      <c r="B38" s="81"/>
      <c r="C38" s="38"/>
      <c r="D38" s="136" t="s">
        <v>894</v>
      </c>
      <c r="E38" s="127"/>
      <c r="F38" s="113"/>
      <c r="G38" s="113"/>
      <c r="H38" s="38"/>
      <c r="I38" s="136" t="s">
        <v>894</v>
      </c>
      <c r="J38" s="127"/>
      <c r="K38" s="113"/>
      <c r="L38" s="113"/>
      <c r="M38" s="38"/>
      <c r="N38" s="22"/>
      <c r="O38" s="127"/>
      <c r="P38" s="113"/>
      <c r="Q38" s="113"/>
      <c r="R38" s="38"/>
      <c r="S38" s="136" t="s">
        <v>894</v>
      </c>
      <c r="T38" s="127"/>
      <c r="U38" s="113"/>
      <c r="V38" s="113"/>
      <c r="W38" s="38"/>
    </row>
    <row r="39" spans="1:23" ht="19.5" x14ac:dyDescent="0.25">
      <c r="A39" s="13"/>
      <c r="B39" s="137" t="s">
        <v>897</v>
      </c>
      <c r="C39" s="24"/>
      <c r="D39" s="97"/>
      <c r="E39" s="24"/>
      <c r="F39" s="85"/>
      <c r="G39" s="85"/>
      <c r="H39" s="24"/>
      <c r="I39" s="97"/>
      <c r="J39" s="24"/>
      <c r="K39" s="85"/>
      <c r="L39" s="85"/>
      <c r="M39" s="24"/>
      <c r="N39" s="97"/>
      <c r="O39" s="24"/>
      <c r="P39" s="85"/>
      <c r="Q39" s="85"/>
      <c r="R39" s="24"/>
      <c r="S39" s="97"/>
      <c r="T39" s="24"/>
      <c r="U39" s="85"/>
      <c r="V39" s="85"/>
      <c r="W39" s="24"/>
    </row>
    <row r="40" spans="1:23" ht="15.75" thickBot="1" x14ac:dyDescent="0.3">
      <c r="A40" s="13"/>
      <c r="B40" s="163" t="s">
        <v>898</v>
      </c>
      <c r="C40" s="29"/>
      <c r="D40" s="143" t="s">
        <v>899</v>
      </c>
      <c r="E40" s="29"/>
      <c r="F40" s="149" t="s">
        <v>461</v>
      </c>
      <c r="G40" s="164">
        <v>96</v>
      </c>
      <c r="H40" s="29"/>
      <c r="I40" s="143" t="s">
        <v>899</v>
      </c>
      <c r="J40" s="29"/>
      <c r="K40" s="149" t="s">
        <v>461</v>
      </c>
      <c r="L40" s="164" t="s">
        <v>362</v>
      </c>
      <c r="M40" s="29"/>
      <c r="N40" s="143" t="s">
        <v>900</v>
      </c>
      <c r="O40" s="29"/>
      <c r="P40" s="149" t="s">
        <v>461</v>
      </c>
      <c r="Q40" s="150">
        <v>1084</v>
      </c>
      <c r="R40" s="29"/>
      <c r="S40" s="143" t="s">
        <v>900</v>
      </c>
      <c r="T40" s="29"/>
      <c r="U40" s="149" t="s">
        <v>461</v>
      </c>
      <c r="V40" s="150">
        <v>2571</v>
      </c>
      <c r="W40" s="29"/>
    </row>
    <row r="41" spans="1:23" ht="20.25" thickBot="1" x14ac:dyDescent="0.3">
      <c r="A41" s="13"/>
      <c r="B41" s="165" t="s">
        <v>901</v>
      </c>
      <c r="C41" s="24"/>
      <c r="D41" s="97"/>
      <c r="E41" s="24"/>
      <c r="F41" s="169">
        <v>96</v>
      </c>
      <c r="G41" s="169"/>
      <c r="H41" s="24"/>
      <c r="I41" s="97"/>
      <c r="J41" s="24"/>
      <c r="K41" s="169" t="s">
        <v>362</v>
      </c>
      <c r="L41" s="169"/>
      <c r="M41" s="24"/>
      <c r="N41" s="97"/>
      <c r="O41" s="24"/>
      <c r="P41" s="171">
        <v>1084</v>
      </c>
      <c r="Q41" s="171"/>
      <c r="R41" s="24"/>
      <c r="S41" s="97"/>
      <c r="T41" s="24"/>
      <c r="U41" s="171">
        <v>2571</v>
      </c>
      <c r="V41" s="171"/>
      <c r="W41" s="24"/>
    </row>
    <row r="42" spans="1:23" ht="24.75" x14ac:dyDescent="0.25">
      <c r="A42" s="13"/>
      <c r="B42" s="142" t="s">
        <v>902</v>
      </c>
      <c r="C42" s="29"/>
      <c r="D42" s="19"/>
      <c r="E42" s="29"/>
      <c r="F42" s="172"/>
      <c r="G42" s="172"/>
      <c r="H42" s="29"/>
      <c r="I42" s="19"/>
      <c r="J42" s="29"/>
      <c r="K42" s="172"/>
      <c r="L42" s="172"/>
      <c r="M42" s="29"/>
      <c r="N42" s="19"/>
      <c r="O42" s="29"/>
      <c r="P42" s="172"/>
      <c r="Q42" s="172"/>
      <c r="R42" s="29"/>
      <c r="S42" s="19"/>
      <c r="T42" s="29"/>
      <c r="U42" s="172"/>
      <c r="V42" s="172"/>
      <c r="W42" s="29"/>
    </row>
    <row r="43" spans="1:23" x14ac:dyDescent="0.25">
      <c r="A43" s="13"/>
      <c r="B43" s="165" t="s">
        <v>898</v>
      </c>
      <c r="C43" s="24"/>
      <c r="D43" s="138" t="s">
        <v>899</v>
      </c>
      <c r="E43" s="24"/>
      <c r="F43" s="173">
        <v>3243</v>
      </c>
      <c r="G43" s="173"/>
      <c r="H43" s="24"/>
      <c r="I43" s="138" t="s">
        <v>899</v>
      </c>
      <c r="J43" s="24"/>
      <c r="K43" s="173">
        <v>4892</v>
      </c>
      <c r="L43" s="173"/>
      <c r="M43" s="24"/>
      <c r="N43" s="138" t="s">
        <v>900</v>
      </c>
      <c r="O43" s="24"/>
      <c r="P43" s="173">
        <v>6186</v>
      </c>
      <c r="Q43" s="173"/>
      <c r="R43" s="24"/>
      <c r="S43" s="138" t="s">
        <v>900</v>
      </c>
      <c r="T43" s="24"/>
      <c r="U43" s="173">
        <v>1772</v>
      </c>
      <c r="V43" s="173"/>
      <c r="W43" s="24"/>
    </row>
    <row r="44" spans="1:23" x14ac:dyDescent="0.25">
      <c r="A44" s="13"/>
      <c r="B44" s="163" t="s">
        <v>903</v>
      </c>
      <c r="C44" s="29"/>
      <c r="D44" s="143" t="s">
        <v>899</v>
      </c>
      <c r="E44" s="29"/>
      <c r="F44" s="174">
        <v>3243</v>
      </c>
      <c r="G44" s="174"/>
      <c r="H44" s="29"/>
      <c r="I44" s="143" t="s">
        <v>535</v>
      </c>
      <c r="J44" s="29"/>
      <c r="K44" s="174">
        <v>4335</v>
      </c>
      <c r="L44" s="174"/>
      <c r="M44" s="29"/>
      <c r="N44" s="143" t="s">
        <v>900</v>
      </c>
      <c r="O44" s="29"/>
      <c r="P44" s="174">
        <v>24982</v>
      </c>
      <c r="Q44" s="174"/>
      <c r="R44" s="29"/>
      <c r="S44" s="143" t="s">
        <v>900</v>
      </c>
      <c r="T44" s="29"/>
      <c r="U44" s="174">
        <v>23427</v>
      </c>
      <c r="V44" s="174"/>
      <c r="W44" s="29"/>
    </row>
    <row r="45" spans="1:23" ht="15.75" thickBot="1" x14ac:dyDescent="0.3">
      <c r="A45" s="13"/>
      <c r="B45" s="165" t="s">
        <v>904</v>
      </c>
      <c r="C45" s="24"/>
      <c r="D45" s="138" t="s">
        <v>899</v>
      </c>
      <c r="E45" s="24"/>
      <c r="F45" s="170">
        <v>2931</v>
      </c>
      <c r="G45" s="170"/>
      <c r="H45" s="24"/>
      <c r="I45" s="138" t="s">
        <v>535</v>
      </c>
      <c r="J45" s="24"/>
      <c r="K45" s="168" t="s">
        <v>362</v>
      </c>
      <c r="L45" s="168"/>
      <c r="M45" s="24"/>
      <c r="N45" s="138" t="s">
        <v>905</v>
      </c>
      <c r="O45" s="24"/>
      <c r="P45" s="168" t="s">
        <v>362</v>
      </c>
      <c r="Q45" s="168"/>
      <c r="R45" s="24"/>
      <c r="S45" s="138" t="s">
        <v>535</v>
      </c>
      <c r="T45" s="24"/>
      <c r="U45" s="168" t="s">
        <v>362</v>
      </c>
      <c r="V45" s="168"/>
      <c r="W45" s="24"/>
    </row>
    <row r="46" spans="1:23" ht="20.25" thickBot="1" x14ac:dyDescent="0.3">
      <c r="A46" s="13"/>
      <c r="B46" s="163" t="s">
        <v>906</v>
      </c>
      <c r="C46" s="29"/>
      <c r="D46" s="19"/>
      <c r="E46" s="29"/>
      <c r="F46" s="175">
        <v>9417</v>
      </c>
      <c r="G46" s="175"/>
      <c r="H46" s="29"/>
      <c r="I46" s="19"/>
      <c r="J46" s="29"/>
      <c r="K46" s="175">
        <v>9227</v>
      </c>
      <c r="L46" s="175"/>
      <c r="M46" s="29"/>
      <c r="N46" s="19"/>
      <c r="O46" s="29"/>
      <c r="P46" s="175">
        <v>31168</v>
      </c>
      <c r="Q46" s="175"/>
      <c r="R46" s="29"/>
      <c r="S46" s="19"/>
      <c r="T46" s="29"/>
      <c r="U46" s="175">
        <v>25199</v>
      </c>
      <c r="V46" s="175"/>
      <c r="W46" s="29"/>
    </row>
    <row r="47" spans="1:23" ht="15.75" thickBot="1" x14ac:dyDescent="0.3">
      <c r="A47" s="13"/>
      <c r="B47" s="165" t="s">
        <v>907</v>
      </c>
      <c r="C47" s="24"/>
      <c r="D47" s="97"/>
      <c r="E47" s="24"/>
      <c r="F47" s="152" t="s">
        <v>461</v>
      </c>
      <c r="G47" s="166">
        <v>9513</v>
      </c>
      <c r="H47" s="24"/>
      <c r="I47" s="97"/>
      <c r="J47" s="24"/>
      <c r="K47" s="152" t="s">
        <v>461</v>
      </c>
      <c r="L47" s="166">
        <v>9227</v>
      </c>
      <c r="M47" s="24"/>
      <c r="N47" s="97"/>
      <c r="O47" s="24"/>
      <c r="P47" s="152" t="s">
        <v>461</v>
      </c>
      <c r="Q47" s="166">
        <v>32252</v>
      </c>
      <c r="R47" s="24"/>
      <c r="S47" s="97"/>
      <c r="T47" s="24"/>
      <c r="U47" s="152" t="s">
        <v>461</v>
      </c>
      <c r="V47" s="166">
        <v>27770</v>
      </c>
      <c r="W47" s="24"/>
    </row>
    <row r="48" spans="1:23" ht="15.75" thickTop="1" x14ac:dyDescent="0.25">
      <c r="A48" s="13"/>
      <c r="B48" s="61"/>
      <c r="C48" s="61"/>
      <c r="D48" s="61"/>
      <c r="E48" s="61"/>
      <c r="F48" s="61"/>
      <c r="G48" s="61"/>
      <c r="H48" s="61"/>
      <c r="I48" s="61"/>
      <c r="J48" s="61"/>
      <c r="K48" s="61"/>
      <c r="L48" s="61"/>
      <c r="M48" s="61"/>
      <c r="N48" s="61"/>
      <c r="O48" s="61"/>
      <c r="P48" s="61"/>
      <c r="Q48" s="61"/>
      <c r="R48" s="61"/>
      <c r="S48" s="61"/>
      <c r="T48" s="61"/>
      <c r="U48" s="61"/>
      <c r="V48" s="61"/>
      <c r="W48" s="61"/>
    </row>
    <row r="49" spans="1:23" x14ac:dyDescent="0.25">
      <c r="A49" s="13"/>
      <c r="B49" s="61" t="s">
        <v>908</v>
      </c>
      <c r="C49" s="61"/>
      <c r="D49" s="61"/>
      <c r="E49" s="61"/>
      <c r="F49" s="61"/>
      <c r="G49" s="61"/>
      <c r="H49" s="61"/>
      <c r="I49" s="61"/>
      <c r="J49" s="61"/>
      <c r="K49" s="61"/>
      <c r="L49" s="61"/>
      <c r="M49" s="61"/>
      <c r="N49" s="61"/>
      <c r="O49" s="61"/>
      <c r="P49" s="61"/>
      <c r="Q49" s="61"/>
      <c r="R49" s="61"/>
      <c r="S49" s="61"/>
      <c r="T49" s="61"/>
      <c r="U49" s="61"/>
      <c r="V49" s="61"/>
      <c r="W49" s="61"/>
    </row>
    <row r="50" spans="1:23" x14ac:dyDescent="0.25">
      <c r="A50" s="13"/>
      <c r="B50" s="61"/>
      <c r="C50" s="61"/>
      <c r="D50" s="61"/>
      <c r="E50" s="61"/>
      <c r="F50" s="61"/>
      <c r="G50" s="61"/>
      <c r="H50" s="61"/>
      <c r="I50" s="61"/>
      <c r="J50" s="61"/>
      <c r="K50" s="61"/>
      <c r="L50" s="61"/>
      <c r="M50" s="61"/>
      <c r="N50" s="61"/>
      <c r="O50" s="61"/>
      <c r="P50" s="61"/>
      <c r="Q50" s="61"/>
      <c r="R50" s="61"/>
      <c r="S50" s="61"/>
      <c r="T50" s="61"/>
      <c r="U50" s="61"/>
      <c r="V50" s="61"/>
      <c r="W50" s="61"/>
    </row>
    <row r="51" spans="1:23" x14ac:dyDescent="0.25">
      <c r="A51" s="13"/>
      <c r="B51" s="18" t="s">
        <v>909</v>
      </c>
      <c r="C51" s="38"/>
      <c r="D51" s="82" t="s">
        <v>911</v>
      </c>
      <c r="E51" s="82"/>
      <c r="F51" s="38"/>
      <c r="G51" s="20" t="s">
        <v>916</v>
      </c>
      <c r="H51" s="38"/>
      <c r="I51" s="82" t="s">
        <v>920</v>
      </c>
      <c r="J51" s="82"/>
      <c r="K51" s="38"/>
      <c r="L51" s="20" t="s">
        <v>916</v>
      </c>
      <c r="M51" s="38"/>
      <c r="N51" s="82" t="s">
        <v>920</v>
      </c>
      <c r="O51" s="82"/>
      <c r="P51" s="38"/>
    </row>
    <row r="52" spans="1:23" x14ac:dyDescent="0.25">
      <c r="A52" s="13"/>
      <c r="B52" s="18" t="s">
        <v>910</v>
      </c>
      <c r="C52" s="38"/>
      <c r="D52" s="82" t="s">
        <v>912</v>
      </c>
      <c r="E52" s="82"/>
      <c r="F52" s="38"/>
      <c r="G52" s="20" t="s">
        <v>917</v>
      </c>
      <c r="H52" s="38"/>
      <c r="I52" s="82" t="s">
        <v>917</v>
      </c>
      <c r="J52" s="82"/>
      <c r="K52" s="38"/>
      <c r="L52" s="20" t="s">
        <v>912</v>
      </c>
      <c r="M52" s="38"/>
      <c r="N52" s="82" t="s">
        <v>912</v>
      </c>
      <c r="O52" s="82"/>
      <c r="P52" s="38"/>
    </row>
    <row r="53" spans="1:23" x14ac:dyDescent="0.25">
      <c r="A53" s="13"/>
      <c r="B53" s="4"/>
      <c r="C53" s="38"/>
      <c r="D53" s="82" t="s">
        <v>913</v>
      </c>
      <c r="E53" s="82"/>
      <c r="F53" s="38"/>
      <c r="G53" s="20" t="s">
        <v>918</v>
      </c>
      <c r="H53" s="38"/>
      <c r="I53" s="82" t="s">
        <v>918</v>
      </c>
      <c r="J53" s="82"/>
      <c r="K53" s="38"/>
      <c r="L53" s="20" t="s">
        <v>921</v>
      </c>
      <c r="M53" s="38"/>
      <c r="N53" s="82" t="s">
        <v>921</v>
      </c>
      <c r="O53" s="82"/>
      <c r="P53" s="38"/>
    </row>
    <row r="54" spans="1:23" x14ac:dyDescent="0.25">
      <c r="A54" s="13"/>
      <c r="B54" s="4"/>
      <c r="C54" s="38"/>
      <c r="D54" s="82" t="s">
        <v>914</v>
      </c>
      <c r="E54" s="82"/>
      <c r="F54" s="38"/>
      <c r="G54" s="20" t="s">
        <v>919</v>
      </c>
      <c r="H54" s="38"/>
      <c r="I54" s="82" t="s">
        <v>919</v>
      </c>
      <c r="J54" s="82"/>
      <c r="K54" s="38"/>
      <c r="L54" s="20" t="s">
        <v>922</v>
      </c>
      <c r="M54" s="38"/>
      <c r="N54" s="82" t="s">
        <v>922</v>
      </c>
      <c r="O54" s="82"/>
      <c r="P54" s="38"/>
    </row>
    <row r="55" spans="1:23" ht="15.75" thickBot="1" x14ac:dyDescent="0.3">
      <c r="A55" s="13"/>
      <c r="B55" s="22"/>
      <c r="C55" s="38"/>
      <c r="D55" s="83" t="s">
        <v>915</v>
      </c>
      <c r="E55" s="83"/>
      <c r="F55" s="38"/>
      <c r="G55" s="21" t="s">
        <v>915</v>
      </c>
      <c r="H55" s="38"/>
      <c r="I55" s="83" t="s">
        <v>915</v>
      </c>
      <c r="J55" s="83"/>
      <c r="K55" s="38"/>
      <c r="L55" s="21" t="s">
        <v>923</v>
      </c>
      <c r="M55" s="38"/>
      <c r="N55" s="83" t="s">
        <v>923</v>
      </c>
      <c r="O55" s="83"/>
      <c r="P55" s="38"/>
    </row>
    <row r="56" spans="1:23" x14ac:dyDescent="0.25">
      <c r="A56" s="13"/>
      <c r="B56" s="23" t="s">
        <v>924</v>
      </c>
      <c r="C56" s="24"/>
      <c r="D56" s="27" t="s">
        <v>461</v>
      </c>
      <c r="E56" s="98">
        <v>594</v>
      </c>
      <c r="F56" s="24"/>
      <c r="G56" s="27" t="s">
        <v>925</v>
      </c>
      <c r="H56" s="24"/>
      <c r="I56" s="27" t="s">
        <v>461</v>
      </c>
      <c r="J56" s="98">
        <v>397</v>
      </c>
      <c r="K56" s="24"/>
      <c r="L56" s="27" t="s">
        <v>925</v>
      </c>
      <c r="M56" s="24"/>
      <c r="N56" s="27" t="s">
        <v>461</v>
      </c>
      <c r="O56" s="98" t="s">
        <v>362</v>
      </c>
      <c r="P56" s="24"/>
    </row>
    <row r="57" spans="1:23" x14ac:dyDescent="0.25">
      <c r="A57" s="13"/>
      <c r="B57" s="29"/>
      <c r="C57" s="29"/>
      <c r="D57" s="29"/>
      <c r="E57" s="29"/>
      <c r="F57" s="29"/>
      <c r="G57" s="29"/>
      <c r="H57" s="29"/>
      <c r="I57" s="29"/>
      <c r="J57" s="29"/>
      <c r="K57" s="29"/>
      <c r="L57" s="29"/>
      <c r="M57" s="29"/>
      <c r="N57" s="29"/>
      <c r="O57" s="29"/>
      <c r="P57" s="29"/>
    </row>
    <row r="58" spans="1:23" x14ac:dyDescent="0.25">
      <c r="A58" s="13"/>
      <c r="B58" s="61"/>
      <c r="C58" s="61"/>
      <c r="D58" s="61"/>
      <c r="E58" s="61"/>
      <c r="F58" s="61"/>
      <c r="G58" s="61"/>
      <c r="H58" s="61"/>
      <c r="I58" s="61"/>
      <c r="J58" s="61"/>
      <c r="K58" s="61"/>
      <c r="L58" s="61"/>
      <c r="M58" s="61"/>
      <c r="N58" s="61"/>
      <c r="O58" s="61"/>
      <c r="P58" s="61"/>
      <c r="Q58" s="61"/>
      <c r="R58" s="61"/>
      <c r="S58" s="61"/>
      <c r="T58" s="61"/>
      <c r="U58" s="61"/>
      <c r="V58" s="61"/>
      <c r="W58" s="61"/>
    </row>
    <row r="59" spans="1:23" x14ac:dyDescent="0.25">
      <c r="A59" s="13"/>
      <c r="B59" s="61" t="s">
        <v>926</v>
      </c>
      <c r="C59" s="61"/>
      <c r="D59" s="61"/>
      <c r="E59" s="61"/>
      <c r="F59" s="61"/>
      <c r="G59" s="61"/>
      <c r="H59" s="61"/>
      <c r="I59" s="61"/>
      <c r="J59" s="61"/>
      <c r="K59" s="61"/>
      <c r="L59" s="61"/>
      <c r="M59" s="61"/>
      <c r="N59" s="61"/>
      <c r="O59" s="61"/>
      <c r="P59" s="61"/>
      <c r="Q59" s="61"/>
      <c r="R59" s="61"/>
      <c r="S59" s="61"/>
      <c r="T59" s="61"/>
      <c r="U59" s="61"/>
      <c r="V59" s="61"/>
      <c r="W59" s="61"/>
    </row>
    <row r="60" spans="1:23" x14ac:dyDescent="0.25">
      <c r="A60" s="13"/>
      <c r="B60" s="65"/>
      <c r="C60" s="65"/>
      <c r="D60" s="65"/>
      <c r="E60" s="65"/>
      <c r="F60" s="65"/>
      <c r="G60" s="65"/>
      <c r="H60" s="65"/>
      <c r="I60" s="65"/>
      <c r="J60" s="65"/>
      <c r="K60" s="65"/>
      <c r="L60" s="65"/>
      <c r="M60" s="65"/>
      <c r="N60" s="65"/>
      <c r="O60" s="65"/>
      <c r="P60" s="65"/>
      <c r="Q60" s="65"/>
      <c r="R60" s="65"/>
      <c r="S60" s="65"/>
      <c r="T60" s="65"/>
      <c r="U60" s="65"/>
      <c r="V60" s="65"/>
      <c r="W60" s="65"/>
    </row>
    <row r="61" spans="1:23" x14ac:dyDescent="0.25">
      <c r="A61" s="13"/>
      <c r="B61" s="18" t="s">
        <v>909</v>
      </c>
      <c r="C61" s="38"/>
      <c r="D61" s="82" t="s">
        <v>920</v>
      </c>
      <c r="E61" s="82"/>
      <c r="F61" s="38"/>
      <c r="G61" s="20" t="s">
        <v>916</v>
      </c>
      <c r="H61" s="38"/>
      <c r="I61" s="82" t="s">
        <v>920</v>
      </c>
      <c r="J61" s="82"/>
      <c r="K61" s="38"/>
      <c r="L61" s="20" t="s">
        <v>927</v>
      </c>
      <c r="M61" s="38"/>
      <c r="N61" s="82" t="s">
        <v>928</v>
      </c>
      <c r="O61" s="82"/>
      <c r="P61" s="38"/>
    </row>
    <row r="62" spans="1:23" x14ac:dyDescent="0.25">
      <c r="A62" s="13"/>
      <c r="B62" s="18" t="s">
        <v>910</v>
      </c>
      <c r="C62" s="38"/>
      <c r="D62" s="82" t="s">
        <v>912</v>
      </c>
      <c r="E62" s="82"/>
      <c r="F62" s="38"/>
      <c r="G62" s="20" t="s">
        <v>917</v>
      </c>
      <c r="H62" s="38"/>
      <c r="I62" s="82" t="s">
        <v>917</v>
      </c>
      <c r="J62" s="82"/>
      <c r="K62" s="38"/>
      <c r="L62" s="20" t="s">
        <v>912</v>
      </c>
      <c r="M62" s="38"/>
      <c r="N62" s="82" t="s">
        <v>912</v>
      </c>
      <c r="O62" s="82"/>
      <c r="P62" s="38"/>
    </row>
    <row r="63" spans="1:23" x14ac:dyDescent="0.25">
      <c r="A63" s="13"/>
      <c r="B63" s="4"/>
      <c r="C63" s="38"/>
      <c r="D63" s="82" t="s">
        <v>913</v>
      </c>
      <c r="E63" s="82"/>
      <c r="F63" s="38"/>
      <c r="G63" s="20" t="s">
        <v>918</v>
      </c>
      <c r="H63" s="38"/>
      <c r="I63" s="82" t="s">
        <v>918</v>
      </c>
      <c r="J63" s="82"/>
      <c r="K63" s="38"/>
      <c r="L63" s="20" t="s">
        <v>921</v>
      </c>
      <c r="M63" s="38"/>
      <c r="N63" s="82" t="s">
        <v>921</v>
      </c>
      <c r="O63" s="82"/>
      <c r="P63" s="38"/>
    </row>
    <row r="64" spans="1:23" x14ac:dyDescent="0.25">
      <c r="A64" s="13"/>
      <c r="B64" s="4"/>
      <c r="C64" s="38"/>
      <c r="D64" s="82" t="s">
        <v>914</v>
      </c>
      <c r="E64" s="82"/>
      <c r="F64" s="38"/>
      <c r="G64" s="20" t="s">
        <v>919</v>
      </c>
      <c r="H64" s="38"/>
      <c r="I64" s="82" t="s">
        <v>919</v>
      </c>
      <c r="J64" s="82"/>
      <c r="K64" s="38"/>
      <c r="L64" s="20" t="s">
        <v>922</v>
      </c>
      <c r="M64" s="38"/>
      <c r="N64" s="82" t="s">
        <v>922</v>
      </c>
      <c r="O64" s="82"/>
      <c r="P64" s="38"/>
    </row>
    <row r="65" spans="1:23" ht="15.75" thickBot="1" x14ac:dyDescent="0.3">
      <c r="A65" s="13"/>
      <c r="B65" s="22"/>
      <c r="C65" s="38"/>
      <c r="D65" s="83" t="s">
        <v>915</v>
      </c>
      <c r="E65" s="83"/>
      <c r="F65" s="38"/>
      <c r="G65" s="21" t="s">
        <v>915</v>
      </c>
      <c r="H65" s="38"/>
      <c r="I65" s="83" t="s">
        <v>915</v>
      </c>
      <c r="J65" s="83"/>
      <c r="K65" s="38"/>
      <c r="L65" s="21" t="s">
        <v>923</v>
      </c>
      <c r="M65" s="38"/>
      <c r="N65" s="83" t="s">
        <v>923</v>
      </c>
      <c r="O65" s="83"/>
      <c r="P65" s="38"/>
    </row>
    <row r="66" spans="1:23" x14ac:dyDescent="0.25">
      <c r="A66" s="13"/>
      <c r="B66" s="101" t="s">
        <v>924</v>
      </c>
      <c r="C66" s="24"/>
      <c r="D66" s="27" t="s">
        <v>461</v>
      </c>
      <c r="E66" s="108">
        <v>1072</v>
      </c>
      <c r="F66" s="24"/>
      <c r="G66" s="27" t="s">
        <v>925</v>
      </c>
      <c r="H66" s="24"/>
      <c r="I66" s="27" t="s">
        <v>461</v>
      </c>
      <c r="J66" s="98">
        <v>661</v>
      </c>
      <c r="K66" s="24"/>
      <c r="L66" s="27" t="s">
        <v>925</v>
      </c>
      <c r="M66" s="24"/>
      <c r="N66" s="27" t="s">
        <v>461</v>
      </c>
      <c r="O66" s="98" t="s">
        <v>362</v>
      </c>
      <c r="P66" s="24"/>
    </row>
    <row r="67" spans="1:23" x14ac:dyDescent="0.25">
      <c r="A67" s="13"/>
      <c r="B67" s="29"/>
      <c r="C67" s="29"/>
      <c r="D67" s="29"/>
      <c r="E67" s="29"/>
      <c r="F67" s="29"/>
      <c r="G67" s="29"/>
      <c r="H67" s="29"/>
      <c r="I67" s="29"/>
      <c r="J67" s="29"/>
      <c r="K67" s="29"/>
      <c r="L67" s="29"/>
      <c r="M67" s="29"/>
      <c r="N67" s="29"/>
      <c r="O67" s="29"/>
      <c r="P67" s="29"/>
    </row>
    <row r="68" spans="1:23" x14ac:dyDescent="0.25">
      <c r="A68" s="13"/>
      <c r="B68" s="61"/>
      <c r="C68" s="61"/>
      <c r="D68" s="61"/>
      <c r="E68" s="61"/>
      <c r="F68" s="61"/>
      <c r="G68" s="61"/>
      <c r="H68" s="61"/>
      <c r="I68" s="61"/>
      <c r="J68" s="61"/>
      <c r="K68" s="61"/>
      <c r="L68" s="61"/>
      <c r="M68" s="61"/>
      <c r="N68" s="61"/>
      <c r="O68" s="61"/>
      <c r="P68" s="61"/>
      <c r="Q68" s="61"/>
      <c r="R68" s="61"/>
      <c r="S68" s="61"/>
      <c r="T68" s="61"/>
      <c r="U68" s="61"/>
      <c r="V68" s="61"/>
      <c r="W68" s="61"/>
    </row>
    <row r="69" spans="1:23" x14ac:dyDescent="0.25">
      <c r="A69" s="13"/>
      <c r="B69" s="61" t="s">
        <v>929</v>
      </c>
      <c r="C69" s="61"/>
      <c r="D69" s="61"/>
      <c r="E69" s="61"/>
      <c r="F69" s="61"/>
      <c r="G69" s="61"/>
      <c r="H69" s="61"/>
      <c r="I69" s="61"/>
      <c r="J69" s="61"/>
      <c r="K69" s="61"/>
      <c r="L69" s="61"/>
      <c r="M69" s="61"/>
      <c r="N69" s="61"/>
      <c r="O69" s="61"/>
      <c r="P69" s="61"/>
      <c r="Q69" s="61"/>
      <c r="R69" s="61"/>
      <c r="S69" s="61"/>
      <c r="T69" s="61"/>
      <c r="U69" s="61"/>
      <c r="V69" s="61"/>
      <c r="W69" s="61"/>
    </row>
    <row r="70" spans="1:23" x14ac:dyDescent="0.25">
      <c r="A70" s="13"/>
      <c r="B70" s="61"/>
      <c r="C70" s="61"/>
      <c r="D70" s="61"/>
      <c r="E70" s="61"/>
      <c r="F70" s="61"/>
      <c r="G70" s="61"/>
      <c r="H70" s="61"/>
      <c r="I70" s="61"/>
      <c r="J70" s="61"/>
      <c r="K70" s="61"/>
      <c r="L70" s="61"/>
      <c r="M70" s="61"/>
      <c r="N70" s="61"/>
      <c r="O70" s="61"/>
      <c r="P70" s="61"/>
      <c r="Q70" s="61"/>
      <c r="R70" s="61"/>
      <c r="S70" s="61"/>
      <c r="T70" s="61"/>
      <c r="U70" s="61"/>
      <c r="V70" s="61"/>
      <c r="W70" s="61"/>
    </row>
    <row r="71" spans="1:23" x14ac:dyDescent="0.25">
      <c r="A71" s="13"/>
      <c r="B71" s="18" t="s">
        <v>909</v>
      </c>
      <c r="C71" s="38"/>
      <c r="D71" s="82" t="s">
        <v>930</v>
      </c>
      <c r="E71" s="82"/>
      <c r="F71" s="38"/>
      <c r="G71" s="20" t="s">
        <v>916</v>
      </c>
      <c r="H71" s="38"/>
      <c r="I71" s="82" t="s">
        <v>920</v>
      </c>
      <c r="J71" s="82"/>
      <c r="K71" s="38"/>
      <c r="L71" s="20" t="s">
        <v>916</v>
      </c>
      <c r="M71" s="38"/>
      <c r="N71" s="82" t="s">
        <v>920</v>
      </c>
      <c r="O71" s="82"/>
      <c r="P71" s="38"/>
    </row>
    <row r="72" spans="1:23" x14ac:dyDescent="0.25">
      <c r="A72" s="13"/>
      <c r="B72" s="18" t="s">
        <v>910</v>
      </c>
      <c r="C72" s="38"/>
      <c r="D72" s="82" t="s">
        <v>912</v>
      </c>
      <c r="E72" s="82"/>
      <c r="F72" s="38"/>
      <c r="G72" s="20" t="s">
        <v>917</v>
      </c>
      <c r="H72" s="38"/>
      <c r="I72" s="82" t="s">
        <v>917</v>
      </c>
      <c r="J72" s="82"/>
      <c r="K72" s="38"/>
      <c r="L72" s="20" t="s">
        <v>912</v>
      </c>
      <c r="M72" s="38"/>
      <c r="N72" s="82" t="s">
        <v>912</v>
      </c>
      <c r="O72" s="82"/>
      <c r="P72" s="38"/>
    </row>
    <row r="73" spans="1:23" x14ac:dyDescent="0.25">
      <c r="A73" s="13"/>
      <c r="B73" s="4"/>
      <c r="C73" s="38"/>
      <c r="D73" s="82" t="s">
        <v>913</v>
      </c>
      <c r="E73" s="82"/>
      <c r="F73" s="38"/>
      <c r="G73" s="20" t="s">
        <v>918</v>
      </c>
      <c r="H73" s="38"/>
      <c r="I73" s="82" t="s">
        <v>918</v>
      </c>
      <c r="J73" s="82"/>
      <c r="K73" s="38"/>
      <c r="L73" s="20" t="s">
        <v>921</v>
      </c>
      <c r="M73" s="38"/>
      <c r="N73" s="82" t="s">
        <v>921</v>
      </c>
      <c r="O73" s="82"/>
      <c r="P73" s="38"/>
    </row>
    <row r="74" spans="1:23" x14ac:dyDescent="0.25">
      <c r="A74" s="13"/>
      <c r="B74" s="4"/>
      <c r="C74" s="38"/>
      <c r="D74" s="82" t="s">
        <v>914</v>
      </c>
      <c r="E74" s="82"/>
      <c r="F74" s="38"/>
      <c r="G74" s="20" t="s">
        <v>919</v>
      </c>
      <c r="H74" s="38"/>
      <c r="I74" s="82" t="s">
        <v>919</v>
      </c>
      <c r="J74" s="82"/>
      <c r="K74" s="38"/>
      <c r="L74" s="20" t="s">
        <v>922</v>
      </c>
      <c r="M74" s="38"/>
      <c r="N74" s="82" t="s">
        <v>922</v>
      </c>
      <c r="O74" s="82"/>
      <c r="P74" s="38"/>
    </row>
    <row r="75" spans="1:23" ht="15.75" thickBot="1" x14ac:dyDescent="0.3">
      <c r="A75" s="13"/>
      <c r="B75" s="22"/>
      <c r="C75" s="38"/>
      <c r="D75" s="83" t="s">
        <v>915</v>
      </c>
      <c r="E75" s="83"/>
      <c r="F75" s="38"/>
      <c r="G75" s="21" t="s">
        <v>915</v>
      </c>
      <c r="H75" s="38"/>
      <c r="I75" s="83" t="s">
        <v>915</v>
      </c>
      <c r="J75" s="83"/>
      <c r="K75" s="38"/>
      <c r="L75" s="21" t="s">
        <v>923</v>
      </c>
      <c r="M75" s="38"/>
      <c r="N75" s="83" t="s">
        <v>923</v>
      </c>
      <c r="O75" s="83"/>
      <c r="P75" s="38"/>
    </row>
    <row r="76" spans="1:23" x14ac:dyDescent="0.25">
      <c r="A76" s="13"/>
      <c r="B76" s="23" t="s">
        <v>924</v>
      </c>
      <c r="C76" s="24"/>
      <c r="D76" s="27" t="s">
        <v>461</v>
      </c>
      <c r="E76" s="98">
        <v>332</v>
      </c>
      <c r="F76" s="24"/>
      <c r="G76" s="27" t="s">
        <v>925</v>
      </c>
      <c r="H76" s="24"/>
      <c r="I76" s="27" t="s">
        <v>461</v>
      </c>
      <c r="J76" s="108">
        <v>1251</v>
      </c>
      <c r="K76" s="24"/>
      <c r="L76" s="27" t="s">
        <v>925</v>
      </c>
      <c r="M76" s="24"/>
      <c r="N76" s="27" t="s">
        <v>461</v>
      </c>
      <c r="O76" s="98" t="s">
        <v>362</v>
      </c>
      <c r="P76" s="24"/>
    </row>
    <row r="77" spans="1:23" x14ac:dyDescent="0.25">
      <c r="A77" s="13"/>
      <c r="B77" s="29"/>
      <c r="C77" s="29"/>
      <c r="D77" s="29"/>
      <c r="E77" s="29"/>
      <c r="F77" s="29"/>
      <c r="G77" s="29"/>
      <c r="H77" s="29"/>
      <c r="I77" s="29"/>
      <c r="J77" s="29"/>
      <c r="K77" s="29"/>
      <c r="L77" s="29"/>
      <c r="M77" s="29"/>
      <c r="N77" s="29"/>
      <c r="O77" s="29"/>
      <c r="P77" s="29"/>
    </row>
    <row r="78" spans="1:23" x14ac:dyDescent="0.25">
      <c r="A78" s="13"/>
      <c r="B78" s="61"/>
      <c r="C78" s="61"/>
      <c r="D78" s="61"/>
      <c r="E78" s="61"/>
      <c r="F78" s="61"/>
      <c r="G78" s="61"/>
      <c r="H78" s="61"/>
      <c r="I78" s="61"/>
      <c r="J78" s="61"/>
      <c r="K78" s="61"/>
      <c r="L78" s="61"/>
      <c r="M78" s="61"/>
      <c r="N78" s="61"/>
      <c r="O78" s="61"/>
      <c r="P78" s="61"/>
      <c r="Q78" s="61"/>
      <c r="R78" s="61"/>
      <c r="S78" s="61"/>
      <c r="T78" s="61"/>
      <c r="U78" s="61"/>
      <c r="V78" s="61"/>
      <c r="W78" s="61"/>
    </row>
    <row r="79" spans="1:23" x14ac:dyDescent="0.25">
      <c r="A79" s="13"/>
      <c r="B79" s="61" t="s">
        <v>931</v>
      </c>
      <c r="C79" s="61"/>
      <c r="D79" s="61"/>
      <c r="E79" s="61"/>
      <c r="F79" s="61"/>
      <c r="G79" s="61"/>
      <c r="H79" s="61"/>
      <c r="I79" s="61"/>
      <c r="J79" s="61"/>
      <c r="K79" s="61"/>
      <c r="L79" s="61"/>
      <c r="M79" s="61"/>
      <c r="N79" s="61"/>
      <c r="O79" s="61"/>
      <c r="P79" s="61"/>
      <c r="Q79" s="61"/>
      <c r="R79" s="61"/>
      <c r="S79" s="61"/>
      <c r="T79" s="61"/>
      <c r="U79" s="61"/>
      <c r="V79" s="61"/>
      <c r="W79" s="61"/>
    </row>
    <row r="80" spans="1:23" x14ac:dyDescent="0.25">
      <c r="A80" s="13"/>
      <c r="B80" s="61"/>
      <c r="C80" s="61"/>
      <c r="D80" s="61"/>
      <c r="E80" s="61"/>
      <c r="F80" s="61"/>
      <c r="G80" s="61"/>
      <c r="H80" s="61"/>
      <c r="I80" s="61"/>
      <c r="J80" s="61"/>
      <c r="K80" s="61"/>
      <c r="L80" s="61"/>
      <c r="M80" s="61"/>
      <c r="N80" s="61"/>
      <c r="O80" s="61"/>
      <c r="P80" s="61"/>
      <c r="Q80" s="61"/>
      <c r="R80" s="61"/>
      <c r="S80" s="61"/>
      <c r="T80" s="61"/>
      <c r="U80" s="61"/>
      <c r="V80" s="61"/>
      <c r="W80" s="61"/>
    </row>
    <row r="81" spans="1:23" x14ac:dyDescent="0.25">
      <c r="A81" s="13"/>
      <c r="B81" s="18" t="s">
        <v>909</v>
      </c>
      <c r="C81" s="38"/>
      <c r="D81" s="82" t="s">
        <v>920</v>
      </c>
      <c r="E81" s="82"/>
      <c r="F81" s="38"/>
      <c r="G81" s="20" t="s">
        <v>916</v>
      </c>
      <c r="H81" s="38"/>
      <c r="I81" s="82" t="s">
        <v>920</v>
      </c>
      <c r="J81" s="82"/>
      <c r="K81" s="38"/>
      <c r="L81" s="20" t="s">
        <v>927</v>
      </c>
      <c r="M81" s="38"/>
      <c r="N81" s="82" t="s">
        <v>928</v>
      </c>
      <c r="O81" s="82"/>
      <c r="P81" s="38"/>
    </row>
    <row r="82" spans="1:23" x14ac:dyDescent="0.25">
      <c r="A82" s="13"/>
      <c r="B82" s="18" t="s">
        <v>910</v>
      </c>
      <c r="C82" s="38"/>
      <c r="D82" s="82" t="s">
        <v>912</v>
      </c>
      <c r="E82" s="82"/>
      <c r="F82" s="38"/>
      <c r="G82" s="20" t="s">
        <v>917</v>
      </c>
      <c r="H82" s="38"/>
      <c r="I82" s="82" t="s">
        <v>917</v>
      </c>
      <c r="J82" s="82"/>
      <c r="K82" s="38"/>
      <c r="L82" s="20" t="s">
        <v>912</v>
      </c>
      <c r="M82" s="38"/>
      <c r="N82" s="82" t="s">
        <v>912</v>
      </c>
      <c r="O82" s="82"/>
      <c r="P82" s="38"/>
    </row>
    <row r="83" spans="1:23" x14ac:dyDescent="0.25">
      <c r="A83" s="13"/>
      <c r="B83" s="4"/>
      <c r="C83" s="38"/>
      <c r="D83" s="82" t="s">
        <v>913</v>
      </c>
      <c r="E83" s="82"/>
      <c r="F83" s="38"/>
      <c r="G83" s="20" t="s">
        <v>918</v>
      </c>
      <c r="H83" s="38"/>
      <c r="I83" s="82" t="s">
        <v>918</v>
      </c>
      <c r="J83" s="82"/>
      <c r="K83" s="38"/>
      <c r="L83" s="20" t="s">
        <v>921</v>
      </c>
      <c r="M83" s="38"/>
      <c r="N83" s="82" t="s">
        <v>921</v>
      </c>
      <c r="O83" s="82"/>
      <c r="P83" s="38"/>
    </row>
    <row r="84" spans="1:23" x14ac:dyDescent="0.25">
      <c r="A84" s="13"/>
      <c r="B84" s="4"/>
      <c r="C84" s="38"/>
      <c r="D84" s="82" t="s">
        <v>914</v>
      </c>
      <c r="E84" s="82"/>
      <c r="F84" s="38"/>
      <c r="G84" s="20" t="s">
        <v>919</v>
      </c>
      <c r="H84" s="38"/>
      <c r="I84" s="82" t="s">
        <v>919</v>
      </c>
      <c r="J84" s="82"/>
      <c r="K84" s="38"/>
      <c r="L84" s="20" t="s">
        <v>922</v>
      </c>
      <c r="M84" s="38"/>
      <c r="N84" s="82" t="s">
        <v>922</v>
      </c>
      <c r="O84" s="82"/>
      <c r="P84" s="38"/>
    </row>
    <row r="85" spans="1:23" ht="15.75" thickBot="1" x14ac:dyDescent="0.3">
      <c r="A85" s="13"/>
      <c r="B85" s="22"/>
      <c r="C85" s="38"/>
      <c r="D85" s="83" t="s">
        <v>915</v>
      </c>
      <c r="E85" s="83"/>
      <c r="F85" s="38"/>
      <c r="G85" s="21" t="s">
        <v>915</v>
      </c>
      <c r="H85" s="38"/>
      <c r="I85" s="83" t="s">
        <v>915</v>
      </c>
      <c r="J85" s="83"/>
      <c r="K85" s="38"/>
      <c r="L85" s="21" t="s">
        <v>923</v>
      </c>
      <c r="M85" s="38"/>
      <c r="N85" s="83" t="s">
        <v>923</v>
      </c>
      <c r="O85" s="83"/>
      <c r="P85" s="38"/>
    </row>
    <row r="86" spans="1:23" x14ac:dyDescent="0.25">
      <c r="A86" s="13"/>
      <c r="B86" s="101" t="s">
        <v>924</v>
      </c>
      <c r="C86" s="24"/>
      <c r="D86" s="27" t="s">
        <v>461</v>
      </c>
      <c r="E86" s="108">
        <v>3534</v>
      </c>
      <c r="F86" s="24"/>
      <c r="G86" s="27" t="s">
        <v>925</v>
      </c>
      <c r="H86" s="24"/>
      <c r="I86" s="27" t="s">
        <v>461</v>
      </c>
      <c r="J86" s="108">
        <v>1911</v>
      </c>
      <c r="K86" s="24"/>
      <c r="L86" s="27" t="s">
        <v>925</v>
      </c>
      <c r="M86" s="24"/>
      <c r="N86" s="27" t="s">
        <v>461</v>
      </c>
      <c r="O86" s="98" t="s">
        <v>362</v>
      </c>
      <c r="P86" s="24"/>
    </row>
    <row r="87" spans="1:23" x14ac:dyDescent="0.25">
      <c r="A87" s="13"/>
      <c r="B87" s="29"/>
      <c r="C87" s="29"/>
      <c r="D87" s="29"/>
      <c r="E87" s="29"/>
      <c r="F87" s="29"/>
      <c r="G87" s="29"/>
      <c r="H87" s="29"/>
      <c r="I87" s="29"/>
      <c r="J87" s="29"/>
      <c r="K87" s="29"/>
      <c r="L87" s="29"/>
      <c r="M87" s="29"/>
      <c r="N87" s="29"/>
      <c r="O87" s="29"/>
      <c r="P87" s="29"/>
    </row>
    <row r="88" spans="1:23" x14ac:dyDescent="0.25">
      <c r="A88" s="13"/>
      <c r="B88" s="61"/>
      <c r="C88" s="61"/>
      <c r="D88" s="61"/>
      <c r="E88" s="61"/>
      <c r="F88" s="61"/>
      <c r="G88" s="61"/>
      <c r="H88" s="61"/>
      <c r="I88" s="61"/>
      <c r="J88" s="61"/>
      <c r="K88" s="61"/>
      <c r="L88" s="61"/>
      <c r="M88" s="61"/>
      <c r="N88" s="61"/>
      <c r="O88" s="61"/>
      <c r="P88" s="61"/>
      <c r="Q88" s="61"/>
      <c r="R88" s="61"/>
      <c r="S88" s="61"/>
      <c r="T88" s="61"/>
      <c r="U88" s="61"/>
      <c r="V88" s="61"/>
      <c r="W88" s="61"/>
    </row>
    <row r="89" spans="1:23" x14ac:dyDescent="0.25">
      <c r="A89" s="13"/>
      <c r="B89" s="61" t="s">
        <v>932</v>
      </c>
      <c r="C89" s="61"/>
      <c r="D89" s="61"/>
      <c r="E89" s="61"/>
      <c r="F89" s="61"/>
      <c r="G89" s="61"/>
      <c r="H89" s="61"/>
      <c r="I89" s="61"/>
      <c r="J89" s="61"/>
      <c r="K89" s="61"/>
      <c r="L89" s="61"/>
      <c r="M89" s="61"/>
      <c r="N89" s="61"/>
      <c r="O89" s="61"/>
      <c r="P89" s="61"/>
      <c r="Q89" s="61"/>
      <c r="R89" s="61"/>
      <c r="S89" s="61"/>
      <c r="T89" s="61"/>
      <c r="U89" s="61"/>
      <c r="V89" s="61"/>
      <c r="W89" s="61"/>
    </row>
    <row r="90" spans="1:23" x14ac:dyDescent="0.25">
      <c r="A90" s="13"/>
      <c r="B90" s="61"/>
      <c r="C90" s="61"/>
      <c r="D90" s="61"/>
      <c r="E90" s="61"/>
      <c r="F90" s="61"/>
      <c r="G90" s="61"/>
      <c r="H90" s="61"/>
      <c r="I90" s="61"/>
      <c r="J90" s="61"/>
      <c r="K90" s="61"/>
      <c r="L90" s="61"/>
      <c r="M90" s="61"/>
      <c r="N90" s="61"/>
      <c r="O90" s="61"/>
      <c r="P90" s="61"/>
      <c r="Q90" s="61"/>
      <c r="R90" s="61"/>
      <c r="S90" s="61"/>
      <c r="T90" s="61"/>
      <c r="U90" s="61"/>
      <c r="V90" s="61"/>
      <c r="W90" s="61"/>
    </row>
    <row r="91" spans="1:23" x14ac:dyDescent="0.25">
      <c r="A91" s="13"/>
      <c r="B91" s="36" t="s">
        <v>933</v>
      </c>
      <c r="C91" s="38"/>
      <c r="D91" s="20" t="s">
        <v>934</v>
      </c>
      <c r="E91" s="38"/>
      <c r="F91" s="82" t="s">
        <v>936</v>
      </c>
      <c r="G91" s="82"/>
      <c r="H91" s="82"/>
      <c r="I91" s="82"/>
      <c r="J91" s="82"/>
      <c r="K91" s="38"/>
    </row>
    <row r="92" spans="1:23" x14ac:dyDescent="0.25">
      <c r="A92" s="13"/>
      <c r="B92" s="36"/>
      <c r="C92" s="38"/>
      <c r="D92" s="20" t="s">
        <v>935</v>
      </c>
      <c r="E92" s="38"/>
      <c r="F92" s="82" t="s">
        <v>935</v>
      </c>
      <c r="G92" s="82"/>
      <c r="H92" s="82"/>
      <c r="I92" s="82"/>
      <c r="J92" s="82"/>
      <c r="K92" s="38"/>
    </row>
    <row r="93" spans="1:23" ht="15.75" thickBot="1" x14ac:dyDescent="0.3">
      <c r="A93" s="13"/>
      <c r="B93" s="36"/>
      <c r="C93" s="38"/>
      <c r="D93" s="4"/>
      <c r="E93" s="38"/>
      <c r="F93" s="83" t="s">
        <v>937</v>
      </c>
      <c r="G93" s="83"/>
      <c r="H93" s="83"/>
      <c r="I93" s="83"/>
      <c r="J93" s="83"/>
      <c r="K93" s="38"/>
    </row>
    <row r="94" spans="1:23" ht="15.75" thickBot="1" x14ac:dyDescent="0.3">
      <c r="A94" s="13"/>
      <c r="B94" s="115" t="s">
        <v>938</v>
      </c>
      <c r="C94" s="19"/>
      <c r="D94" s="21" t="s">
        <v>937</v>
      </c>
      <c r="E94" s="19"/>
      <c r="F94" s="110">
        <v>2013</v>
      </c>
      <c r="G94" s="110"/>
      <c r="H94" s="19"/>
      <c r="I94" s="110">
        <v>2012</v>
      </c>
      <c r="J94" s="110"/>
      <c r="K94" s="19"/>
    </row>
    <row r="95" spans="1:23" ht="26.25" x14ac:dyDescent="0.25">
      <c r="A95" s="13"/>
      <c r="B95" s="23" t="s">
        <v>939</v>
      </c>
      <c r="C95" s="24"/>
      <c r="D95" s="27" t="s">
        <v>940</v>
      </c>
      <c r="E95" s="24"/>
      <c r="F95" s="27" t="s">
        <v>461</v>
      </c>
      <c r="G95" s="98" t="s">
        <v>941</v>
      </c>
      <c r="H95" s="27" t="s">
        <v>395</v>
      </c>
      <c r="I95" s="27" t="s">
        <v>461</v>
      </c>
      <c r="J95" s="26" t="s">
        <v>408</v>
      </c>
      <c r="K95" s="27" t="s">
        <v>395</v>
      </c>
    </row>
    <row r="96" spans="1:23" ht="26.25" x14ac:dyDescent="0.25">
      <c r="A96" s="13"/>
      <c r="B96" s="28" t="s">
        <v>942</v>
      </c>
      <c r="C96" s="29"/>
      <c r="D96" s="11" t="s">
        <v>940</v>
      </c>
      <c r="E96" s="29"/>
      <c r="F96" s="89" t="s">
        <v>943</v>
      </c>
      <c r="G96" s="89"/>
      <c r="H96" s="11" t="s">
        <v>395</v>
      </c>
      <c r="I96" s="89" t="s">
        <v>407</v>
      </c>
      <c r="J96" s="89"/>
      <c r="K96" s="11" t="s">
        <v>395</v>
      </c>
    </row>
    <row r="97" spans="1:23" ht="27" thickBot="1" x14ac:dyDescent="0.3">
      <c r="A97" s="13"/>
      <c r="B97" s="23" t="s">
        <v>944</v>
      </c>
      <c r="C97" s="24"/>
      <c r="D97" s="27" t="s">
        <v>940</v>
      </c>
      <c r="E97" s="24"/>
      <c r="F97" s="91" t="s">
        <v>945</v>
      </c>
      <c r="G97" s="91"/>
      <c r="H97" s="27" t="s">
        <v>395</v>
      </c>
      <c r="I97" s="91" t="s">
        <v>362</v>
      </c>
      <c r="J97" s="91"/>
      <c r="K97" s="24"/>
    </row>
    <row r="98" spans="1:23" ht="15.75" thickBot="1" x14ac:dyDescent="0.3">
      <c r="A98" s="13"/>
      <c r="B98" s="35"/>
      <c r="C98" s="29"/>
      <c r="D98" s="19"/>
      <c r="E98" s="29"/>
      <c r="F98" s="111" t="s">
        <v>461</v>
      </c>
      <c r="G98" s="121" t="s">
        <v>946</v>
      </c>
      <c r="H98" s="11" t="s">
        <v>395</v>
      </c>
      <c r="I98" s="111" t="s">
        <v>461</v>
      </c>
      <c r="J98" s="121" t="s">
        <v>409</v>
      </c>
      <c r="K98" s="11" t="s">
        <v>395</v>
      </c>
    </row>
    <row r="99" spans="1:23" ht="15.75" thickTop="1" x14ac:dyDescent="0.25">
      <c r="A99" s="13"/>
      <c r="B99" s="61"/>
      <c r="C99" s="61"/>
      <c r="D99" s="61"/>
      <c r="E99" s="61"/>
      <c r="F99" s="61"/>
      <c r="G99" s="61"/>
      <c r="H99" s="61"/>
      <c r="I99" s="61"/>
      <c r="J99" s="61"/>
      <c r="K99" s="61"/>
      <c r="L99" s="61"/>
      <c r="M99" s="61"/>
      <c r="N99" s="61"/>
      <c r="O99" s="61"/>
      <c r="P99" s="61"/>
      <c r="Q99" s="61"/>
      <c r="R99" s="61"/>
      <c r="S99" s="61"/>
      <c r="T99" s="61"/>
      <c r="U99" s="61"/>
      <c r="V99" s="61"/>
      <c r="W99" s="61"/>
    </row>
    <row r="100" spans="1:23" x14ac:dyDescent="0.25">
      <c r="A100" s="13"/>
      <c r="B100" s="61" t="s">
        <v>947</v>
      </c>
      <c r="C100" s="61"/>
      <c r="D100" s="61"/>
      <c r="E100" s="61"/>
      <c r="F100" s="61"/>
      <c r="G100" s="61"/>
      <c r="H100" s="61"/>
      <c r="I100" s="61"/>
      <c r="J100" s="61"/>
      <c r="K100" s="61"/>
      <c r="L100" s="61"/>
      <c r="M100" s="61"/>
      <c r="N100" s="61"/>
      <c r="O100" s="61"/>
      <c r="P100" s="61"/>
      <c r="Q100" s="61"/>
      <c r="R100" s="61"/>
      <c r="S100" s="61"/>
      <c r="T100" s="61"/>
      <c r="U100" s="61"/>
      <c r="V100" s="61"/>
      <c r="W100" s="61"/>
    </row>
    <row r="101" spans="1:23" x14ac:dyDescent="0.25">
      <c r="A101" s="13"/>
      <c r="B101" s="61"/>
      <c r="C101" s="61"/>
      <c r="D101" s="61"/>
      <c r="E101" s="61"/>
      <c r="F101" s="61"/>
      <c r="G101" s="61"/>
      <c r="H101" s="61"/>
      <c r="I101" s="61"/>
      <c r="J101" s="61"/>
      <c r="K101" s="61"/>
      <c r="L101" s="61"/>
      <c r="M101" s="61"/>
      <c r="N101" s="61"/>
      <c r="O101" s="61"/>
      <c r="P101" s="61"/>
      <c r="Q101" s="61"/>
      <c r="R101" s="61"/>
      <c r="S101" s="61"/>
      <c r="T101" s="61"/>
      <c r="U101" s="61"/>
      <c r="V101" s="61"/>
      <c r="W101" s="61"/>
    </row>
    <row r="102" spans="1:23" x14ac:dyDescent="0.25">
      <c r="A102" s="13"/>
      <c r="B102" s="36" t="s">
        <v>933</v>
      </c>
      <c r="C102" s="38"/>
      <c r="D102" s="20" t="s">
        <v>934</v>
      </c>
      <c r="E102" s="38"/>
      <c r="F102" s="82" t="s">
        <v>936</v>
      </c>
      <c r="G102" s="82"/>
      <c r="H102" s="82"/>
      <c r="I102" s="82"/>
      <c r="J102" s="82"/>
      <c r="K102" s="38"/>
    </row>
    <row r="103" spans="1:23" x14ac:dyDescent="0.25">
      <c r="A103" s="13"/>
      <c r="B103" s="36"/>
      <c r="C103" s="38"/>
      <c r="D103" s="20" t="s">
        <v>935</v>
      </c>
      <c r="E103" s="38"/>
      <c r="F103" s="82" t="s">
        <v>935</v>
      </c>
      <c r="G103" s="82"/>
      <c r="H103" s="82"/>
      <c r="I103" s="82"/>
      <c r="J103" s="82"/>
      <c r="K103" s="38"/>
    </row>
    <row r="104" spans="1:23" ht="15.75" thickBot="1" x14ac:dyDescent="0.3">
      <c r="A104" s="13"/>
      <c r="B104" s="36"/>
      <c r="C104" s="38"/>
      <c r="D104" s="4"/>
      <c r="E104" s="38"/>
      <c r="F104" s="83" t="s">
        <v>937</v>
      </c>
      <c r="G104" s="83"/>
      <c r="H104" s="83"/>
      <c r="I104" s="83"/>
      <c r="J104" s="83"/>
      <c r="K104" s="38"/>
    </row>
    <row r="105" spans="1:23" ht="15.75" thickBot="1" x14ac:dyDescent="0.3">
      <c r="A105" s="13"/>
      <c r="B105" s="115" t="s">
        <v>938</v>
      </c>
      <c r="C105" s="19"/>
      <c r="D105" s="21" t="s">
        <v>937</v>
      </c>
      <c r="E105" s="19"/>
      <c r="F105" s="110">
        <v>2013</v>
      </c>
      <c r="G105" s="110"/>
      <c r="H105" s="19"/>
      <c r="I105" s="110">
        <v>2012</v>
      </c>
      <c r="J105" s="110"/>
      <c r="K105" s="19"/>
    </row>
    <row r="106" spans="1:23" ht="26.25" x14ac:dyDescent="0.25">
      <c r="A106" s="13"/>
      <c r="B106" s="23" t="s">
        <v>939</v>
      </c>
      <c r="C106" s="24"/>
      <c r="D106" s="27" t="s">
        <v>940</v>
      </c>
      <c r="E106" s="24"/>
      <c r="F106" s="27" t="s">
        <v>461</v>
      </c>
      <c r="G106" s="108">
        <v>2752</v>
      </c>
      <c r="H106" s="24"/>
      <c r="I106" s="27" t="s">
        <v>461</v>
      </c>
      <c r="J106" s="26">
        <v>608</v>
      </c>
      <c r="K106" s="24"/>
    </row>
    <row r="107" spans="1:23" ht="26.25" x14ac:dyDescent="0.25">
      <c r="A107" s="13"/>
      <c r="B107" s="28" t="s">
        <v>942</v>
      </c>
      <c r="C107" s="29"/>
      <c r="D107" s="11" t="s">
        <v>940</v>
      </c>
      <c r="E107" s="29"/>
      <c r="F107" s="89" t="s">
        <v>948</v>
      </c>
      <c r="G107" s="89"/>
      <c r="H107" s="11" t="s">
        <v>395</v>
      </c>
      <c r="I107" s="89" t="s">
        <v>394</v>
      </c>
      <c r="J107" s="89"/>
      <c r="K107" s="11" t="s">
        <v>395</v>
      </c>
    </row>
    <row r="108" spans="1:23" ht="27" thickBot="1" x14ac:dyDescent="0.3">
      <c r="A108" s="13"/>
      <c r="B108" s="23" t="s">
        <v>944</v>
      </c>
      <c r="C108" s="24"/>
      <c r="D108" s="27" t="s">
        <v>940</v>
      </c>
      <c r="E108" s="24"/>
      <c r="F108" s="91" t="s">
        <v>949</v>
      </c>
      <c r="G108" s="91"/>
      <c r="H108" s="27" t="s">
        <v>395</v>
      </c>
      <c r="I108" s="91" t="s">
        <v>362</v>
      </c>
      <c r="J108" s="91"/>
      <c r="K108" s="24"/>
    </row>
    <row r="109" spans="1:23" ht="15.75" thickBot="1" x14ac:dyDescent="0.3">
      <c r="A109" s="13"/>
      <c r="B109" s="35"/>
      <c r="C109" s="29"/>
      <c r="D109" s="32"/>
      <c r="E109" s="29"/>
      <c r="F109" s="111" t="s">
        <v>461</v>
      </c>
      <c r="G109" s="121" t="s">
        <v>950</v>
      </c>
      <c r="H109" s="11" t="s">
        <v>395</v>
      </c>
      <c r="I109" s="111" t="s">
        <v>461</v>
      </c>
      <c r="J109" s="121" t="s">
        <v>399</v>
      </c>
      <c r="K109" s="11" t="s">
        <v>395</v>
      </c>
    </row>
    <row r="110" spans="1:23" ht="15.75" thickTop="1" x14ac:dyDescent="0.25">
      <c r="A110" s="13"/>
      <c r="B110" s="61"/>
      <c r="C110" s="61"/>
      <c r="D110" s="61"/>
      <c r="E110" s="61"/>
      <c r="F110" s="61"/>
      <c r="G110" s="61"/>
      <c r="H110" s="61"/>
      <c r="I110" s="61"/>
      <c r="J110" s="61"/>
      <c r="K110" s="61"/>
      <c r="L110" s="61"/>
      <c r="M110" s="61"/>
      <c r="N110" s="61"/>
      <c r="O110" s="61"/>
      <c r="P110" s="61"/>
      <c r="Q110" s="61"/>
      <c r="R110" s="61"/>
      <c r="S110" s="61"/>
      <c r="T110" s="61"/>
      <c r="U110" s="61"/>
      <c r="V110" s="61"/>
      <c r="W110" s="61"/>
    </row>
    <row r="111" spans="1:23" x14ac:dyDescent="0.25">
      <c r="A111" s="13"/>
      <c r="B111" s="62" t="s">
        <v>951</v>
      </c>
      <c r="C111" s="62"/>
      <c r="D111" s="62"/>
      <c r="E111" s="62"/>
      <c r="F111" s="62"/>
      <c r="G111" s="62"/>
      <c r="H111" s="62"/>
      <c r="I111" s="62"/>
      <c r="J111" s="62"/>
      <c r="K111" s="62"/>
      <c r="L111" s="62"/>
      <c r="M111" s="62"/>
      <c r="N111" s="62"/>
      <c r="O111" s="62"/>
      <c r="P111" s="62"/>
      <c r="Q111" s="62"/>
      <c r="R111" s="62"/>
      <c r="S111" s="62"/>
      <c r="T111" s="62"/>
      <c r="U111" s="62"/>
      <c r="V111" s="62"/>
      <c r="W111" s="62"/>
    </row>
    <row r="112" spans="1:23" x14ac:dyDescent="0.25">
      <c r="A112" s="13"/>
      <c r="B112" s="61"/>
      <c r="C112" s="61"/>
      <c r="D112" s="61"/>
      <c r="E112" s="61"/>
      <c r="F112" s="61"/>
      <c r="G112" s="61"/>
      <c r="H112" s="61"/>
      <c r="I112" s="61"/>
      <c r="J112" s="61"/>
      <c r="K112" s="61"/>
      <c r="L112" s="61"/>
      <c r="M112" s="61"/>
      <c r="N112" s="61"/>
      <c r="O112" s="61"/>
      <c r="P112" s="61"/>
      <c r="Q112" s="61"/>
      <c r="R112" s="61"/>
      <c r="S112" s="61"/>
      <c r="T112" s="61"/>
      <c r="U112" s="61"/>
      <c r="V112" s="61"/>
      <c r="W112" s="61"/>
    </row>
    <row r="113" spans="1:23" x14ac:dyDescent="0.25">
      <c r="A113" s="13"/>
      <c r="B113" s="61" t="s">
        <v>952</v>
      </c>
      <c r="C113" s="61"/>
      <c r="D113" s="61"/>
      <c r="E113" s="61"/>
      <c r="F113" s="61"/>
      <c r="G113" s="61"/>
      <c r="H113" s="61"/>
      <c r="I113" s="61"/>
      <c r="J113" s="61"/>
      <c r="K113" s="61"/>
      <c r="L113" s="61"/>
      <c r="M113" s="61"/>
      <c r="N113" s="61"/>
      <c r="O113" s="61"/>
      <c r="P113" s="61"/>
      <c r="Q113" s="61"/>
      <c r="R113" s="61"/>
      <c r="S113" s="61"/>
      <c r="T113" s="61"/>
      <c r="U113" s="61"/>
      <c r="V113" s="61"/>
      <c r="W113" s="61"/>
    </row>
    <row r="114" spans="1:23" x14ac:dyDescent="0.25">
      <c r="A114" s="13"/>
      <c r="B114" s="61"/>
      <c r="C114" s="61"/>
      <c r="D114" s="61"/>
      <c r="E114" s="61"/>
      <c r="F114" s="61"/>
      <c r="G114" s="61"/>
      <c r="H114" s="61"/>
      <c r="I114" s="61"/>
      <c r="J114" s="61"/>
      <c r="K114" s="61"/>
      <c r="L114" s="61"/>
      <c r="M114" s="61"/>
      <c r="N114" s="61"/>
      <c r="O114" s="61"/>
      <c r="P114" s="61"/>
      <c r="Q114" s="61"/>
      <c r="R114" s="61"/>
      <c r="S114" s="61"/>
      <c r="T114" s="61"/>
      <c r="U114" s="61"/>
      <c r="V114" s="61"/>
      <c r="W114" s="61"/>
    </row>
    <row r="115" spans="1:23" x14ac:dyDescent="0.25">
      <c r="A115" s="13"/>
      <c r="B115" s="61" t="s">
        <v>953</v>
      </c>
      <c r="C115" s="61"/>
      <c r="D115" s="61"/>
      <c r="E115" s="61"/>
      <c r="F115" s="61"/>
      <c r="G115" s="61"/>
      <c r="H115" s="61"/>
      <c r="I115" s="61"/>
      <c r="J115" s="61"/>
      <c r="K115" s="61"/>
      <c r="L115" s="61"/>
      <c r="M115" s="61"/>
      <c r="N115" s="61"/>
      <c r="O115" s="61"/>
      <c r="P115" s="61"/>
      <c r="Q115" s="61"/>
      <c r="R115" s="61"/>
      <c r="S115" s="61"/>
      <c r="T115" s="61"/>
      <c r="U115" s="61"/>
      <c r="V115" s="61"/>
      <c r="W115" s="61"/>
    </row>
    <row r="116" spans="1:23" x14ac:dyDescent="0.25">
      <c r="A116" s="13"/>
      <c r="B116" s="61"/>
      <c r="C116" s="61"/>
      <c r="D116" s="61"/>
      <c r="E116" s="61"/>
      <c r="F116" s="61"/>
      <c r="G116" s="61"/>
      <c r="H116" s="61"/>
      <c r="I116" s="61"/>
      <c r="J116" s="61"/>
      <c r="K116" s="61"/>
      <c r="L116" s="61"/>
      <c r="M116" s="61"/>
      <c r="N116" s="61"/>
      <c r="O116" s="61"/>
      <c r="P116" s="61"/>
      <c r="Q116" s="61"/>
      <c r="R116" s="61"/>
      <c r="S116" s="61"/>
      <c r="T116" s="61"/>
      <c r="U116" s="61"/>
      <c r="V116" s="61"/>
      <c r="W116" s="61"/>
    </row>
  </sheetData>
  <mergeCells count="233">
    <mergeCell ref="B116:W116"/>
    <mergeCell ref="B110:W110"/>
    <mergeCell ref="B111:W111"/>
    <mergeCell ref="B112:W112"/>
    <mergeCell ref="B113:W113"/>
    <mergeCell ref="B114:W114"/>
    <mergeCell ref="B115:W115"/>
    <mergeCell ref="B88:W88"/>
    <mergeCell ref="B89:W89"/>
    <mergeCell ref="B90:W90"/>
    <mergeCell ref="B99:W99"/>
    <mergeCell ref="B100:W100"/>
    <mergeCell ref="B101:W101"/>
    <mergeCell ref="B68:W68"/>
    <mergeCell ref="B69:W69"/>
    <mergeCell ref="B70:W70"/>
    <mergeCell ref="B78:W78"/>
    <mergeCell ref="B79:W79"/>
    <mergeCell ref="B80:W80"/>
    <mergeCell ref="B48:W48"/>
    <mergeCell ref="B49:W49"/>
    <mergeCell ref="B50:W50"/>
    <mergeCell ref="B58:W58"/>
    <mergeCell ref="B59:W59"/>
    <mergeCell ref="B60:W60"/>
    <mergeCell ref="B27:W27"/>
    <mergeCell ref="B28:W28"/>
    <mergeCell ref="B29:W29"/>
    <mergeCell ref="B30:W30"/>
    <mergeCell ref="B31:W31"/>
    <mergeCell ref="B32:W32"/>
    <mergeCell ref="B21:W21"/>
    <mergeCell ref="B22:W22"/>
    <mergeCell ref="B23:W23"/>
    <mergeCell ref="B24:W24"/>
    <mergeCell ref="B25:W25"/>
    <mergeCell ref="B26:W26"/>
    <mergeCell ref="B15:W15"/>
    <mergeCell ref="B16:W16"/>
    <mergeCell ref="B17:W17"/>
    <mergeCell ref="B18:W18"/>
    <mergeCell ref="B19:W19"/>
    <mergeCell ref="B20:W20"/>
    <mergeCell ref="B9:W9"/>
    <mergeCell ref="B10:W10"/>
    <mergeCell ref="B11:W11"/>
    <mergeCell ref="B12:W12"/>
    <mergeCell ref="B13:W13"/>
    <mergeCell ref="B14:W14"/>
    <mergeCell ref="A1:A2"/>
    <mergeCell ref="B1:W1"/>
    <mergeCell ref="B2:W2"/>
    <mergeCell ref="B3:W3"/>
    <mergeCell ref="A4:A116"/>
    <mergeCell ref="B4:W4"/>
    <mergeCell ref="B5:W5"/>
    <mergeCell ref="B6:W6"/>
    <mergeCell ref="B7:W7"/>
    <mergeCell ref="B8:W8"/>
    <mergeCell ref="K102:K104"/>
    <mergeCell ref="F105:G105"/>
    <mergeCell ref="I105:J105"/>
    <mergeCell ref="F107:G107"/>
    <mergeCell ref="I107:J107"/>
    <mergeCell ref="F108:G108"/>
    <mergeCell ref="I108:J108"/>
    <mergeCell ref="B102:B104"/>
    <mergeCell ref="C102:C104"/>
    <mergeCell ref="E102:E104"/>
    <mergeCell ref="F102:J102"/>
    <mergeCell ref="F103:J103"/>
    <mergeCell ref="F104:J104"/>
    <mergeCell ref="K91:K93"/>
    <mergeCell ref="F94:G94"/>
    <mergeCell ref="I94:J94"/>
    <mergeCell ref="F96:G96"/>
    <mergeCell ref="I96:J96"/>
    <mergeCell ref="F97:G97"/>
    <mergeCell ref="I97:J97"/>
    <mergeCell ref="B91:B93"/>
    <mergeCell ref="C91:C93"/>
    <mergeCell ref="E91:E93"/>
    <mergeCell ref="F91:J91"/>
    <mergeCell ref="F92:J92"/>
    <mergeCell ref="F93:J93"/>
    <mergeCell ref="N81:O81"/>
    <mergeCell ref="N82:O82"/>
    <mergeCell ref="N83:O83"/>
    <mergeCell ref="N84:O84"/>
    <mergeCell ref="N85:O85"/>
    <mergeCell ref="P81:P85"/>
    <mergeCell ref="I82:J82"/>
    <mergeCell ref="I83:J83"/>
    <mergeCell ref="I84:J84"/>
    <mergeCell ref="I85:J85"/>
    <mergeCell ref="K81:K85"/>
    <mergeCell ref="M81:M85"/>
    <mergeCell ref="P71:P75"/>
    <mergeCell ref="C81:C85"/>
    <mergeCell ref="D81:E81"/>
    <mergeCell ref="D82:E82"/>
    <mergeCell ref="D83:E83"/>
    <mergeCell ref="D84:E84"/>
    <mergeCell ref="D85:E85"/>
    <mergeCell ref="F81:F85"/>
    <mergeCell ref="H81:H85"/>
    <mergeCell ref="I81:J81"/>
    <mergeCell ref="K71:K75"/>
    <mergeCell ref="M71:M75"/>
    <mergeCell ref="N71:O71"/>
    <mergeCell ref="N72:O72"/>
    <mergeCell ref="N73:O73"/>
    <mergeCell ref="N74:O74"/>
    <mergeCell ref="N75:O75"/>
    <mergeCell ref="F71:F75"/>
    <mergeCell ref="H71:H75"/>
    <mergeCell ref="I71:J71"/>
    <mergeCell ref="I72:J72"/>
    <mergeCell ref="I73:J73"/>
    <mergeCell ref="I74:J74"/>
    <mergeCell ref="I75:J75"/>
    <mergeCell ref="C71:C75"/>
    <mergeCell ref="D71:E71"/>
    <mergeCell ref="D72:E72"/>
    <mergeCell ref="D73:E73"/>
    <mergeCell ref="D74:E74"/>
    <mergeCell ref="D75:E75"/>
    <mergeCell ref="N61:O61"/>
    <mergeCell ref="N62:O62"/>
    <mergeCell ref="N63:O63"/>
    <mergeCell ref="N64:O64"/>
    <mergeCell ref="N65:O65"/>
    <mergeCell ref="P61:P65"/>
    <mergeCell ref="I62:J62"/>
    <mergeCell ref="I63:J63"/>
    <mergeCell ref="I64:J64"/>
    <mergeCell ref="I65:J65"/>
    <mergeCell ref="K61:K65"/>
    <mergeCell ref="M61:M65"/>
    <mergeCell ref="P51:P55"/>
    <mergeCell ref="C61:C65"/>
    <mergeCell ref="D61:E61"/>
    <mergeCell ref="D62:E62"/>
    <mergeCell ref="D63:E63"/>
    <mergeCell ref="D64:E64"/>
    <mergeCell ref="D65:E65"/>
    <mergeCell ref="F61:F65"/>
    <mergeCell ref="H61:H65"/>
    <mergeCell ref="I61:J61"/>
    <mergeCell ref="K51:K55"/>
    <mergeCell ref="M51:M55"/>
    <mergeCell ref="N51:O51"/>
    <mergeCell ref="N52:O52"/>
    <mergeCell ref="N53:O53"/>
    <mergeCell ref="N54:O54"/>
    <mergeCell ref="N55:O55"/>
    <mergeCell ref="F51:F55"/>
    <mergeCell ref="H51:H55"/>
    <mergeCell ref="I51:J51"/>
    <mergeCell ref="I52:J52"/>
    <mergeCell ref="I53:J53"/>
    <mergeCell ref="I54:J54"/>
    <mergeCell ref="I55:J55"/>
    <mergeCell ref="C51:C55"/>
    <mergeCell ref="D51:E51"/>
    <mergeCell ref="D52:E52"/>
    <mergeCell ref="D53:E53"/>
    <mergeCell ref="D54:E54"/>
    <mergeCell ref="D55:E55"/>
    <mergeCell ref="F45:G45"/>
    <mergeCell ref="K45:L45"/>
    <mergeCell ref="P45:Q45"/>
    <mergeCell ref="U45:V45"/>
    <mergeCell ref="F46:G46"/>
    <mergeCell ref="K46:L46"/>
    <mergeCell ref="P46:Q46"/>
    <mergeCell ref="U46:V46"/>
    <mergeCell ref="F43:G43"/>
    <mergeCell ref="K43:L43"/>
    <mergeCell ref="P43:Q43"/>
    <mergeCell ref="U43:V43"/>
    <mergeCell ref="F44:G44"/>
    <mergeCell ref="K44:L44"/>
    <mergeCell ref="P44:Q44"/>
    <mergeCell ref="U44:V44"/>
    <mergeCell ref="F41:G41"/>
    <mergeCell ref="K41:L41"/>
    <mergeCell ref="P41:Q41"/>
    <mergeCell ref="U41:V41"/>
    <mergeCell ref="F42:G42"/>
    <mergeCell ref="K42:L42"/>
    <mergeCell ref="P42:Q42"/>
    <mergeCell ref="U42:V42"/>
    <mergeCell ref="U36:V36"/>
    <mergeCell ref="U37:V37"/>
    <mergeCell ref="U38:V38"/>
    <mergeCell ref="W36:W38"/>
    <mergeCell ref="F39:G39"/>
    <mergeCell ref="K39:L39"/>
    <mergeCell ref="P39:Q39"/>
    <mergeCell ref="U39:V39"/>
    <mergeCell ref="O36:O38"/>
    <mergeCell ref="P36:Q36"/>
    <mergeCell ref="P37:Q37"/>
    <mergeCell ref="P38:Q38"/>
    <mergeCell ref="R36:R38"/>
    <mergeCell ref="T36:T38"/>
    <mergeCell ref="H36:H38"/>
    <mergeCell ref="J36:J38"/>
    <mergeCell ref="K36:L36"/>
    <mergeCell ref="K37:L37"/>
    <mergeCell ref="K38:L38"/>
    <mergeCell ref="M36:M38"/>
    <mergeCell ref="R34:R35"/>
    <mergeCell ref="S34:V34"/>
    <mergeCell ref="S35:V35"/>
    <mergeCell ref="W34:W35"/>
    <mergeCell ref="B36:B38"/>
    <mergeCell ref="C36:C38"/>
    <mergeCell ref="E36:E38"/>
    <mergeCell ref="F36:G36"/>
    <mergeCell ref="F37:G37"/>
    <mergeCell ref="F38:G38"/>
    <mergeCell ref="D33:L33"/>
    <mergeCell ref="N33:V33"/>
    <mergeCell ref="B34:B35"/>
    <mergeCell ref="C34:C35"/>
    <mergeCell ref="D34:G35"/>
    <mergeCell ref="H34:H35"/>
    <mergeCell ref="I34:L34"/>
    <mergeCell ref="I35:L35"/>
    <mergeCell ref="M34:M35"/>
    <mergeCell ref="N34:Q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29.42578125" bestFit="1" customWidth="1"/>
    <col min="2" max="2" width="36.5703125" customWidth="1"/>
    <col min="3" max="3" width="23.5703125" customWidth="1"/>
    <col min="4" max="4" width="4.7109375" customWidth="1"/>
    <col min="5" max="5" width="20.140625" customWidth="1"/>
    <col min="6" max="6" width="23.5703125" customWidth="1"/>
    <col min="7" max="7" width="4.7109375" customWidth="1"/>
    <col min="8" max="8" width="7.42578125" customWidth="1"/>
    <col min="9" max="9" width="23.5703125" customWidth="1"/>
    <col min="10" max="10" width="4.7109375" customWidth="1"/>
    <col min="11" max="11" width="20.140625" customWidth="1"/>
    <col min="12" max="12" width="23.5703125" customWidth="1"/>
    <col min="13" max="13" width="4.7109375" customWidth="1"/>
    <col min="14" max="14" width="20.140625" customWidth="1"/>
    <col min="15" max="15" width="23.5703125" customWidth="1"/>
    <col min="16" max="16" width="4.7109375" customWidth="1"/>
    <col min="17" max="17" width="12.42578125" customWidth="1"/>
    <col min="18" max="18" width="23.5703125" customWidth="1"/>
    <col min="19" max="19" width="4.7109375" customWidth="1"/>
    <col min="20" max="20" width="14.7109375" customWidth="1"/>
    <col min="21" max="21" width="23.5703125" customWidth="1"/>
  </cols>
  <sheetData>
    <row r="1" spans="1:21" ht="15" customHeight="1" x14ac:dyDescent="0.25">
      <c r="A1" s="7" t="s">
        <v>95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954</v>
      </c>
      <c r="B3" s="59" t="s">
        <v>4</v>
      </c>
      <c r="C3" s="59"/>
      <c r="D3" s="59"/>
      <c r="E3" s="59"/>
      <c r="F3" s="59"/>
      <c r="G3" s="59"/>
      <c r="H3" s="59"/>
      <c r="I3" s="59"/>
      <c r="J3" s="59"/>
      <c r="K3" s="59"/>
      <c r="L3" s="59"/>
      <c r="M3" s="59"/>
      <c r="N3" s="59"/>
      <c r="O3" s="59"/>
      <c r="P3" s="59"/>
      <c r="Q3" s="59"/>
      <c r="R3" s="59"/>
      <c r="S3" s="59"/>
      <c r="T3" s="59"/>
      <c r="U3" s="59"/>
    </row>
    <row r="4" spans="1:21" ht="15" customHeight="1" x14ac:dyDescent="0.25">
      <c r="A4" s="13" t="s">
        <v>954</v>
      </c>
      <c r="B4" s="59" t="s">
        <v>4</v>
      </c>
      <c r="C4" s="59"/>
      <c r="D4" s="59"/>
      <c r="E4" s="59"/>
      <c r="F4" s="59"/>
      <c r="G4" s="59"/>
      <c r="H4" s="59"/>
      <c r="I4" s="59"/>
      <c r="J4" s="59"/>
      <c r="K4" s="59"/>
      <c r="L4" s="59"/>
      <c r="M4" s="59"/>
      <c r="N4" s="59"/>
      <c r="O4" s="59"/>
      <c r="P4" s="59"/>
      <c r="Q4" s="59"/>
      <c r="R4" s="59"/>
      <c r="S4" s="59"/>
      <c r="T4" s="59"/>
      <c r="U4" s="59"/>
    </row>
    <row r="5" spans="1:21" x14ac:dyDescent="0.25">
      <c r="A5" s="13"/>
      <c r="B5" s="60" t="s">
        <v>955</v>
      </c>
      <c r="C5" s="60"/>
      <c r="D5" s="60"/>
      <c r="E5" s="60"/>
      <c r="F5" s="60"/>
      <c r="G5" s="60"/>
      <c r="H5" s="60"/>
      <c r="I5" s="60"/>
      <c r="J5" s="60"/>
      <c r="K5" s="60"/>
      <c r="L5" s="60"/>
      <c r="M5" s="60"/>
      <c r="N5" s="60"/>
      <c r="O5" s="60"/>
      <c r="P5" s="60"/>
      <c r="Q5" s="60"/>
      <c r="R5" s="60"/>
      <c r="S5" s="60"/>
      <c r="T5" s="60"/>
      <c r="U5" s="60"/>
    </row>
    <row r="6" spans="1:21" x14ac:dyDescent="0.25">
      <c r="A6" s="13"/>
      <c r="B6" s="61"/>
      <c r="C6" s="61"/>
      <c r="D6" s="61"/>
      <c r="E6" s="61"/>
      <c r="F6" s="61"/>
      <c r="G6" s="61"/>
      <c r="H6" s="61"/>
      <c r="I6" s="61"/>
      <c r="J6" s="61"/>
      <c r="K6" s="61"/>
      <c r="L6" s="61"/>
      <c r="M6" s="61"/>
      <c r="N6" s="61"/>
      <c r="O6" s="61"/>
      <c r="P6" s="61"/>
      <c r="Q6" s="61"/>
      <c r="R6" s="61"/>
      <c r="S6" s="61"/>
      <c r="T6" s="61"/>
      <c r="U6" s="61"/>
    </row>
    <row r="7" spans="1:21" ht="25.5" customHeight="1" x14ac:dyDescent="0.25">
      <c r="A7" s="13"/>
      <c r="B7" s="61" t="s">
        <v>956</v>
      </c>
      <c r="C7" s="61"/>
      <c r="D7" s="61"/>
      <c r="E7" s="61"/>
      <c r="F7" s="61"/>
      <c r="G7" s="61"/>
      <c r="H7" s="61"/>
      <c r="I7" s="61"/>
      <c r="J7" s="61"/>
      <c r="K7" s="61"/>
      <c r="L7" s="61"/>
      <c r="M7" s="61"/>
      <c r="N7" s="61"/>
      <c r="O7" s="61"/>
      <c r="P7" s="61"/>
      <c r="Q7" s="61"/>
      <c r="R7" s="61"/>
      <c r="S7" s="61"/>
      <c r="T7" s="61"/>
      <c r="U7" s="61"/>
    </row>
    <row r="8" spans="1:21" x14ac:dyDescent="0.25">
      <c r="A8" s="13"/>
      <c r="B8" s="61"/>
      <c r="C8" s="61"/>
      <c r="D8" s="61"/>
      <c r="E8" s="61"/>
      <c r="F8" s="61"/>
      <c r="G8" s="61"/>
      <c r="H8" s="61"/>
      <c r="I8" s="61"/>
      <c r="J8" s="61"/>
      <c r="K8" s="61"/>
      <c r="L8" s="61"/>
      <c r="M8" s="61"/>
      <c r="N8" s="61"/>
      <c r="O8" s="61"/>
      <c r="P8" s="61"/>
      <c r="Q8" s="61"/>
      <c r="R8" s="61"/>
      <c r="S8" s="61"/>
      <c r="T8" s="61"/>
      <c r="U8" s="61"/>
    </row>
    <row r="9" spans="1:21" x14ac:dyDescent="0.25">
      <c r="A9" s="13"/>
      <c r="B9" s="29"/>
      <c r="C9" s="19"/>
      <c r="D9" s="38"/>
      <c r="E9" s="38"/>
      <c r="F9" s="19"/>
      <c r="G9" s="82" t="s">
        <v>957</v>
      </c>
      <c r="H9" s="82"/>
      <c r="I9" s="19"/>
      <c r="J9" s="38"/>
      <c r="K9" s="38"/>
      <c r="L9" s="19"/>
      <c r="M9" s="82" t="s">
        <v>958</v>
      </c>
      <c r="N9" s="82"/>
      <c r="O9" s="82"/>
      <c r="P9" s="82"/>
      <c r="Q9" s="82"/>
      <c r="R9" s="19"/>
      <c r="S9" s="38"/>
      <c r="T9" s="38"/>
      <c r="U9" s="19"/>
    </row>
    <row r="10" spans="1:21" x14ac:dyDescent="0.25">
      <c r="A10" s="13"/>
      <c r="B10" s="81"/>
      <c r="C10" s="38"/>
      <c r="D10" s="82" t="s">
        <v>959</v>
      </c>
      <c r="E10" s="82"/>
      <c r="F10" s="38"/>
      <c r="G10" s="82" t="s">
        <v>960</v>
      </c>
      <c r="H10" s="82"/>
      <c r="I10" s="38"/>
      <c r="J10" s="82" t="s">
        <v>962</v>
      </c>
      <c r="K10" s="82"/>
      <c r="L10" s="38"/>
      <c r="M10" s="82" t="s">
        <v>964</v>
      </c>
      <c r="N10" s="82"/>
      <c r="O10" s="82"/>
      <c r="P10" s="82"/>
      <c r="Q10" s="82"/>
      <c r="R10" s="38"/>
      <c r="S10" s="38"/>
      <c r="T10" s="38"/>
      <c r="U10" s="38"/>
    </row>
    <row r="11" spans="1:21" ht="15.75" thickBot="1" x14ac:dyDescent="0.3">
      <c r="A11" s="13"/>
      <c r="B11" s="81"/>
      <c r="C11" s="38"/>
      <c r="D11" s="82"/>
      <c r="E11" s="82"/>
      <c r="F11" s="38"/>
      <c r="G11" s="82" t="s">
        <v>961</v>
      </c>
      <c r="H11" s="82"/>
      <c r="I11" s="38"/>
      <c r="J11" s="82" t="s">
        <v>963</v>
      </c>
      <c r="K11" s="82"/>
      <c r="L11" s="38"/>
      <c r="M11" s="83" t="s">
        <v>965</v>
      </c>
      <c r="N11" s="83"/>
      <c r="O11" s="83"/>
      <c r="P11" s="83"/>
      <c r="Q11" s="83"/>
      <c r="R11" s="38"/>
      <c r="S11" s="38"/>
      <c r="T11" s="38"/>
      <c r="U11" s="38"/>
    </row>
    <row r="12" spans="1:21" x14ac:dyDescent="0.25">
      <c r="A12" s="13"/>
      <c r="B12" s="18" t="s">
        <v>727</v>
      </c>
      <c r="C12" s="38"/>
      <c r="D12" s="82" t="s">
        <v>960</v>
      </c>
      <c r="E12" s="82"/>
      <c r="F12" s="38"/>
      <c r="G12" s="82" t="s">
        <v>968</v>
      </c>
      <c r="H12" s="82"/>
      <c r="I12" s="38"/>
      <c r="J12" s="82" t="s">
        <v>971</v>
      </c>
      <c r="K12" s="82"/>
      <c r="L12" s="38"/>
      <c r="M12" s="119" t="s">
        <v>969</v>
      </c>
      <c r="N12" s="119"/>
      <c r="O12" s="120"/>
      <c r="P12" s="119" t="s">
        <v>975</v>
      </c>
      <c r="Q12" s="119"/>
      <c r="R12" s="38"/>
      <c r="S12" s="82" t="s">
        <v>978</v>
      </c>
      <c r="T12" s="82"/>
      <c r="U12" s="38"/>
    </row>
    <row r="13" spans="1:21" x14ac:dyDescent="0.25">
      <c r="A13" s="13"/>
      <c r="B13" s="18" t="s">
        <v>966</v>
      </c>
      <c r="C13" s="38"/>
      <c r="D13" s="82" t="s">
        <v>967</v>
      </c>
      <c r="E13" s="82"/>
      <c r="F13" s="38"/>
      <c r="G13" s="82" t="s">
        <v>969</v>
      </c>
      <c r="H13" s="82"/>
      <c r="I13" s="38"/>
      <c r="J13" s="82" t="s">
        <v>972</v>
      </c>
      <c r="K13" s="82"/>
      <c r="L13" s="38"/>
      <c r="M13" s="82" t="s">
        <v>974</v>
      </c>
      <c r="N13" s="82"/>
      <c r="O13" s="38"/>
      <c r="P13" s="82" t="s">
        <v>976</v>
      </c>
      <c r="Q13" s="82"/>
      <c r="R13" s="38"/>
      <c r="S13" s="82" t="s">
        <v>979</v>
      </c>
      <c r="T13" s="82"/>
      <c r="U13" s="38"/>
    </row>
    <row r="14" spans="1:21" ht="15.75" thickBot="1" x14ac:dyDescent="0.3">
      <c r="A14" s="13"/>
      <c r="B14" s="22"/>
      <c r="C14" s="38"/>
      <c r="D14" s="83" t="s">
        <v>790</v>
      </c>
      <c r="E14" s="83"/>
      <c r="F14" s="38"/>
      <c r="G14" s="83" t="s">
        <v>970</v>
      </c>
      <c r="H14" s="83"/>
      <c r="I14" s="38"/>
      <c r="J14" s="83" t="s">
        <v>973</v>
      </c>
      <c r="K14" s="83"/>
      <c r="L14" s="38"/>
      <c r="M14" s="113"/>
      <c r="N14" s="113"/>
      <c r="O14" s="38"/>
      <c r="P14" s="83" t="s">
        <v>977</v>
      </c>
      <c r="Q14" s="83"/>
      <c r="R14" s="38"/>
      <c r="S14" s="113"/>
      <c r="T14" s="113"/>
      <c r="U14" s="38"/>
    </row>
    <row r="15" spans="1:21" ht="15.75" thickBot="1" x14ac:dyDescent="0.3">
      <c r="A15" s="13"/>
      <c r="B15" s="101" t="s">
        <v>980</v>
      </c>
      <c r="C15" s="24"/>
      <c r="D15" s="128" t="s">
        <v>461</v>
      </c>
      <c r="E15" s="129">
        <v>9513</v>
      </c>
      <c r="F15" s="24"/>
      <c r="G15" s="128" t="s">
        <v>461</v>
      </c>
      <c r="H15" s="176" t="s">
        <v>362</v>
      </c>
      <c r="I15" s="24"/>
      <c r="J15" s="128" t="s">
        <v>461</v>
      </c>
      <c r="K15" s="129">
        <v>9513</v>
      </c>
      <c r="L15" s="24"/>
      <c r="M15" s="128" t="s">
        <v>461</v>
      </c>
      <c r="N15" s="129">
        <v>6269</v>
      </c>
      <c r="O15" s="24"/>
      <c r="P15" s="128" t="s">
        <v>461</v>
      </c>
      <c r="Q15" s="129">
        <v>2080</v>
      </c>
      <c r="R15" s="24"/>
      <c r="S15" s="128" t="s">
        <v>461</v>
      </c>
      <c r="T15" s="129">
        <v>1164</v>
      </c>
      <c r="U15" s="24"/>
    </row>
    <row r="16" spans="1:21" x14ac:dyDescent="0.25">
      <c r="A16" s="13"/>
      <c r="B16" s="35"/>
      <c r="C16" s="29"/>
      <c r="D16" s="172"/>
      <c r="E16" s="172"/>
      <c r="F16" s="29"/>
      <c r="G16" s="172"/>
      <c r="H16" s="172"/>
      <c r="I16" s="29"/>
      <c r="J16" s="172"/>
      <c r="K16" s="172"/>
      <c r="L16" s="29"/>
      <c r="M16" s="172"/>
      <c r="N16" s="172"/>
      <c r="O16" s="29"/>
      <c r="P16" s="172"/>
      <c r="Q16" s="172"/>
      <c r="R16" s="29"/>
      <c r="S16" s="172"/>
      <c r="T16" s="172"/>
      <c r="U16" s="29"/>
    </row>
    <row r="17" spans="1:21" ht="15.75" thickBot="1" x14ac:dyDescent="0.3">
      <c r="A17" s="13"/>
      <c r="B17" s="101" t="s">
        <v>144</v>
      </c>
      <c r="C17" s="24"/>
      <c r="D17" s="78" t="s">
        <v>461</v>
      </c>
      <c r="E17" s="102">
        <v>9513</v>
      </c>
      <c r="F17" s="24"/>
      <c r="G17" s="78" t="s">
        <v>461</v>
      </c>
      <c r="H17" s="177" t="s">
        <v>362</v>
      </c>
      <c r="I17" s="24"/>
      <c r="J17" s="78" t="s">
        <v>461</v>
      </c>
      <c r="K17" s="102">
        <v>9513</v>
      </c>
      <c r="L17" s="24"/>
      <c r="M17" s="78" t="s">
        <v>461</v>
      </c>
      <c r="N17" s="102">
        <v>6269</v>
      </c>
      <c r="O17" s="24"/>
      <c r="P17" s="78" t="s">
        <v>461</v>
      </c>
      <c r="Q17" s="102">
        <v>2080</v>
      </c>
      <c r="R17" s="24"/>
      <c r="S17" s="78" t="s">
        <v>461</v>
      </c>
      <c r="T17" s="102">
        <v>1164</v>
      </c>
      <c r="U17" s="24"/>
    </row>
    <row r="18" spans="1:21" ht="15.75" thickTop="1" x14ac:dyDescent="0.25">
      <c r="A18" s="13"/>
      <c r="B18" s="61"/>
      <c r="C18" s="61"/>
      <c r="D18" s="61"/>
      <c r="E18" s="61"/>
      <c r="F18" s="61"/>
      <c r="G18" s="61"/>
      <c r="H18" s="61"/>
      <c r="I18" s="61"/>
      <c r="J18" s="61"/>
      <c r="K18" s="61"/>
      <c r="L18" s="61"/>
      <c r="M18" s="61"/>
      <c r="N18" s="61"/>
      <c r="O18" s="61"/>
      <c r="P18" s="61"/>
      <c r="Q18" s="61"/>
      <c r="R18" s="61"/>
      <c r="S18" s="61"/>
      <c r="T18" s="61"/>
      <c r="U18" s="61"/>
    </row>
    <row r="19" spans="1:21" x14ac:dyDescent="0.25">
      <c r="A19" s="13"/>
      <c r="B19" s="29"/>
      <c r="C19" s="19"/>
      <c r="D19" s="38"/>
      <c r="E19" s="38"/>
      <c r="F19" s="19"/>
      <c r="G19" s="82" t="s">
        <v>957</v>
      </c>
      <c r="H19" s="82"/>
      <c r="I19" s="19"/>
      <c r="J19" s="38"/>
      <c r="K19" s="38"/>
      <c r="L19" s="19"/>
      <c r="M19" s="82" t="s">
        <v>958</v>
      </c>
      <c r="N19" s="82"/>
      <c r="O19" s="82"/>
      <c r="P19" s="82"/>
      <c r="Q19" s="82"/>
      <c r="R19" s="19"/>
      <c r="S19" s="38"/>
      <c r="T19" s="38"/>
      <c r="U19" s="19"/>
    </row>
    <row r="20" spans="1:21" x14ac:dyDescent="0.25">
      <c r="A20" s="13"/>
      <c r="B20" s="81"/>
      <c r="C20" s="38"/>
      <c r="D20" s="82" t="s">
        <v>959</v>
      </c>
      <c r="E20" s="82"/>
      <c r="F20" s="38"/>
      <c r="G20" s="82" t="s">
        <v>960</v>
      </c>
      <c r="H20" s="82"/>
      <c r="I20" s="38"/>
      <c r="J20" s="82" t="s">
        <v>962</v>
      </c>
      <c r="K20" s="82"/>
      <c r="L20" s="38"/>
      <c r="M20" s="82" t="s">
        <v>964</v>
      </c>
      <c r="N20" s="82"/>
      <c r="O20" s="82"/>
      <c r="P20" s="82"/>
      <c r="Q20" s="82"/>
      <c r="R20" s="38"/>
      <c r="S20" s="38"/>
      <c r="T20" s="38"/>
      <c r="U20" s="38"/>
    </row>
    <row r="21" spans="1:21" ht="15.75" thickBot="1" x14ac:dyDescent="0.3">
      <c r="A21" s="13"/>
      <c r="B21" s="81"/>
      <c r="C21" s="38"/>
      <c r="D21" s="82"/>
      <c r="E21" s="82"/>
      <c r="F21" s="38"/>
      <c r="G21" s="82" t="s">
        <v>961</v>
      </c>
      <c r="H21" s="82"/>
      <c r="I21" s="38"/>
      <c r="J21" s="82" t="s">
        <v>963</v>
      </c>
      <c r="K21" s="82"/>
      <c r="L21" s="38"/>
      <c r="M21" s="83" t="s">
        <v>965</v>
      </c>
      <c r="N21" s="83"/>
      <c r="O21" s="83"/>
      <c r="P21" s="83"/>
      <c r="Q21" s="83"/>
      <c r="R21" s="38"/>
      <c r="S21" s="38"/>
      <c r="T21" s="38"/>
      <c r="U21" s="38"/>
    </row>
    <row r="22" spans="1:21" x14ac:dyDescent="0.25">
      <c r="A22" s="13"/>
      <c r="B22" s="18" t="s">
        <v>727</v>
      </c>
      <c r="C22" s="38"/>
      <c r="D22" s="82" t="s">
        <v>960</v>
      </c>
      <c r="E22" s="82"/>
      <c r="F22" s="38"/>
      <c r="G22" s="82" t="s">
        <v>968</v>
      </c>
      <c r="H22" s="82"/>
      <c r="I22" s="38"/>
      <c r="J22" s="82" t="s">
        <v>971</v>
      </c>
      <c r="K22" s="82"/>
      <c r="L22" s="38"/>
      <c r="M22" s="119" t="s">
        <v>969</v>
      </c>
      <c r="N22" s="119"/>
      <c r="O22" s="120"/>
      <c r="P22" s="119" t="s">
        <v>975</v>
      </c>
      <c r="Q22" s="119"/>
      <c r="R22" s="38"/>
      <c r="S22" s="82" t="s">
        <v>978</v>
      </c>
      <c r="T22" s="82"/>
      <c r="U22" s="38"/>
    </row>
    <row r="23" spans="1:21" x14ac:dyDescent="0.25">
      <c r="A23" s="13"/>
      <c r="B23" s="18" t="s">
        <v>966</v>
      </c>
      <c r="C23" s="38"/>
      <c r="D23" s="82" t="s">
        <v>967</v>
      </c>
      <c r="E23" s="82"/>
      <c r="F23" s="38"/>
      <c r="G23" s="82" t="s">
        <v>969</v>
      </c>
      <c r="H23" s="82"/>
      <c r="I23" s="38"/>
      <c r="J23" s="82" t="s">
        <v>972</v>
      </c>
      <c r="K23" s="82"/>
      <c r="L23" s="38"/>
      <c r="M23" s="82" t="s">
        <v>974</v>
      </c>
      <c r="N23" s="82"/>
      <c r="O23" s="38"/>
      <c r="P23" s="82" t="s">
        <v>976</v>
      </c>
      <c r="Q23" s="82"/>
      <c r="R23" s="38"/>
      <c r="S23" s="82" t="s">
        <v>979</v>
      </c>
      <c r="T23" s="82"/>
      <c r="U23" s="38"/>
    </row>
    <row r="24" spans="1:21" ht="15.75" thickBot="1" x14ac:dyDescent="0.3">
      <c r="A24" s="13"/>
      <c r="B24" s="22"/>
      <c r="C24" s="38"/>
      <c r="D24" s="83" t="s">
        <v>981</v>
      </c>
      <c r="E24" s="83"/>
      <c r="F24" s="38"/>
      <c r="G24" s="83" t="s">
        <v>970</v>
      </c>
      <c r="H24" s="83"/>
      <c r="I24" s="38"/>
      <c r="J24" s="83" t="s">
        <v>973</v>
      </c>
      <c r="K24" s="83"/>
      <c r="L24" s="38"/>
      <c r="M24" s="113"/>
      <c r="N24" s="113"/>
      <c r="O24" s="38"/>
      <c r="P24" s="83" t="s">
        <v>796</v>
      </c>
      <c r="Q24" s="83"/>
      <c r="R24" s="38"/>
      <c r="S24" s="113"/>
      <c r="T24" s="113"/>
      <c r="U24" s="38"/>
    </row>
    <row r="25" spans="1:21" x14ac:dyDescent="0.25">
      <c r="A25" s="13"/>
      <c r="B25" s="101" t="s">
        <v>980</v>
      </c>
      <c r="C25" s="24"/>
      <c r="D25" s="27" t="s">
        <v>461</v>
      </c>
      <c r="E25" s="108">
        <v>32252</v>
      </c>
      <c r="F25" s="24"/>
      <c r="G25" s="27" t="s">
        <v>461</v>
      </c>
      <c r="H25" s="98" t="s">
        <v>362</v>
      </c>
      <c r="I25" s="24"/>
      <c r="J25" s="27" t="s">
        <v>461</v>
      </c>
      <c r="K25" s="108">
        <v>32252</v>
      </c>
      <c r="L25" s="24"/>
      <c r="M25" s="27" t="s">
        <v>461</v>
      </c>
      <c r="N25" s="108">
        <v>6269</v>
      </c>
      <c r="O25" s="24"/>
      <c r="P25" s="27" t="s">
        <v>461</v>
      </c>
      <c r="Q25" s="108">
        <v>2239</v>
      </c>
      <c r="R25" s="24"/>
      <c r="S25" s="27" t="s">
        <v>461</v>
      </c>
      <c r="T25" s="108">
        <v>23744</v>
      </c>
      <c r="U25" s="24"/>
    </row>
    <row r="26" spans="1:21" x14ac:dyDescent="0.25">
      <c r="A26" s="13"/>
      <c r="B26" s="35"/>
      <c r="C26" s="29"/>
      <c r="D26" s="96"/>
      <c r="E26" s="96"/>
      <c r="F26" s="29"/>
      <c r="G26" s="96"/>
      <c r="H26" s="96"/>
      <c r="I26" s="29"/>
      <c r="J26" s="96"/>
      <c r="K26" s="96"/>
      <c r="L26" s="29"/>
      <c r="M26" s="96"/>
      <c r="N26" s="96"/>
      <c r="O26" s="29"/>
      <c r="P26" s="96"/>
      <c r="Q26" s="96"/>
      <c r="R26" s="29"/>
      <c r="S26" s="96"/>
      <c r="T26" s="96"/>
      <c r="U26" s="29"/>
    </row>
    <row r="27" spans="1:21" ht="15.75" thickBot="1" x14ac:dyDescent="0.3">
      <c r="A27" s="13"/>
      <c r="B27" s="101" t="s">
        <v>982</v>
      </c>
      <c r="C27" s="24"/>
      <c r="D27" s="90">
        <v>1014250</v>
      </c>
      <c r="E27" s="90"/>
      <c r="F27" s="24"/>
      <c r="G27" s="91" t="s">
        <v>362</v>
      </c>
      <c r="H27" s="91"/>
      <c r="I27" s="24"/>
      <c r="J27" s="90">
        <v>1014250</v>
      </c>
      <c r="K27" s="90"/>
      <c r="L27" s="24"/>
      <c r="M27" s="90">
        <v>1014250</v>
      </c>
      <c r="N27" s="90"/>
      <c r="O27" s="24"/>
      <c r="P27" s="91" t="s">
        <v>362</v>
      </c>
      <c r="Q27" s="91"/>
      <c r="R27" s="24"/>
      <c r="S27" s="91" t="s">
        <v>362</v>
      </c>
      <c r="T27" s="91"/>
      <c r="U27" s="24"/>
    </row>
    <row r="28" spans="1:21" x14ac:dyDescent="0.25">
      <c r="A28" s="13"/>
      <c r="B28" s="35"/>
      <c r="C28" s="29"/>
      <c r="D28" s="172"/>
      <c r="E28" s="172"/>
      <c r="F28" s="29"/>
      <c r="G28" s="172"/>
      <c r="H28" s="172"/>
      <c r="I28" s="29"/>
      <c r="J28" s="172"/>
      <c r="K28" s="172"/>
      <c r="L28" s="29"/>
      <c r="M28" s="172"/>
      <c r="N28" s="172"/>
      <c r="O28" s="29"/>
      <c r="P28" s="172"/>
      <c r="Q28" s="172"/>
      <c r="R28" s="29"/>
      <c r="S28" s="172"/>
      <c r="T28" s="172"/>
      <c r="U28" s="29"/>
    </row>
    <row r="29" spans="1:21" ht="15.75" thickBot="1" x14ac:dyDescent="0.3">
      <c r="A29" s="13"/>
      <c r="B29" s="71" t="s">
        <v>144</v>
      </c>
      <c r="C29" s="24"/>
      <c r="D29" s="78" t="s">
        <v>461</v>
      </c>
      <c r="E29" s="102">
        <v>1046502</v>
      </c>
      <c r="F29" s="24"/>
      <c r="G29" s="78" t="s">
        <v>461</v>
      </c>
      <c r="H29" s="177" t="s">
        <v>362</v>
      </c>
      <c r="I29" s="24"/>
      <c r="J29" s="78" t="s">
        <v>461</v>
      </c>
      <c r="K29" s="102">
        <v>1046502</v>
      </c>
      <c r="L29" s="24"/>
      <c r="M29" s="78" t="s">
        <v>461</v>
      </c>
      <c r="N29" s="102">
        <v>1020519</v>
      </c>
      <c r="O29" s="24"/>
      <c r="P29" s="78" t="s">
        <v>461</v>
      </c>
      <c r="Q29" s="102">
        <v>2239</v>
      </c>
      <c r="R29" s="24"/>
      <c r="S29" s="78" t="s">
        <v>461</v>
      </c>
      <c r="T29" s="102">
        <v>23744</v>
      </c>
      <c r="U29" s="24"/>
    </row>
    <row r="30" spans="1:21" ht="15.75" thickTop="1" x14ac:dyDescent="0.25">
      <c r="A30" s="13"/>
      <c r="B30" s="61"/>
      <c r="C30" s="61"/>
      <c r="D30" s="61"/>
      <c r="E30" s="61"/>
      <c r="F30" s="61"/>
      <c r="G30" s="61"/>
      <c r="H30" s="61"/>
      <c r="I30" s="61"/>
      <c r="J30" s="61"/>
      <c r="K30" s="61"/>
      <c r="L30" s="61"/>
      <c r="M30" s="61"/>
      <c r="N30" s="61"/>
      <c r="O30" s="61"/>
      <c r="P30" s="61"/>
      <c r="Q30" s="61"/>
      <c r="R30" s="61"/>
      <c r="S30" s="61"/>
      <c r="T30" s="61"/>
      <c r="U30" s="61"/>
    </row>
    <row r="31" spans="1:21" x14ac:dyDescent="0.25">
      <c r="A31" s="13"/>
      <c r="B31" s="159" t="s">
        <v>983</v>
      </c>
      <c r="C31" s="159"/>
      <c r="D31" s="159"/>
      <c r="E31" s="159"/>
      <c r="F31" s="159"/>
      <c r="G31" s="159"/>
      <c r="H31" s="159"/>
      <c r="I31" s="159"/>
      <c r="J31" s="159"/>
      <c r="K31" s="159"/>
      <c r="L31" s="159"/>
      <c r="M31" s="159"/>
      <c r="N31" s="159"/>
      <c r="O31" s="159"/>
      <c r="P31" s="159"/>
      <c r="Q31" s="159"/>
      <c r="R31" s="159"/>
      <c r="S31" s="159"/>
      <c r="T31" s="159"/>
      <c r="U31" s="159"/>
    </row>
    <row r="32" spans="1:21" x14ac:dyDescent="0.25">
      <c r="A32" s="13"/>
      <c r="B32" s="65"/>
      <c r="C32" s="65"/>
      <c r="D32" s="65"/>
      <c r="E32" s="65"/>
      <c r="F32" s="65"/>
      <c r="G32" s="65"/>
      <c r="H32" s="65"/>
      <c r="I32" s="65"/>
      <c r="J32" s="65"/>
      <c r="K32" s="65"/>
      <c r="L32" s="65"/>
      <c r="M32" s="65"/>
      <c r="N32" s="65"/>
      <c r="O32" s="65"/>
      <c r="P32" s="65"/>
      <c r="Q32" s="65"/>
      <c r="R32" s="65"/>
      <c r="S32" s="65"/>
      <c r="T32" s="65"/>
      <c r="U32" s="65"/>
    </row>
    <row r="33" spans="1:21" x14ac:dyDescent="0.25">
      <c r="A33" s="13"/>
      <c r="B33" s="61" t="s">
        <v>984</v>
      </c>
      <c r="C33" s="61"/>
      <c r="D33" s="61"/>
      <c r="E33" s="61"/>
      <c r="F33" s="61"/>
      <c r="G33" s="61"/>
      <c r="H33" s="61"/>
      <c r="I33" s="61"/>
      <c r="J33" s="61"/>
      <c r="K33" s="61"/>
      <c r="L33" s="61"/>
      <c r="M33" s="61"/>
      <c r="N33" s="61"/>
      <c r="O33" s="61"/>
      <c r="P33" s="61"/>
      <c r="Q33" s="61"/>
      <c r="R33" s="61"/>
      <c r="S33" s="61"/>
      <c r="T33" s="61"/>
      <c r="U33" s="61"/>
    </row>
    <row r="34" spans="1:21" x14ac:dyDescent="0.25">
      <c r="A34" s="13"/>
      <c r="B34" s="61"/>
      <c r="C34" s="61"/>
      <c r="D34" s="61"/>
      <c r="E34" s="61"/>
      <c r="F34" s="61"/>
      <c r="G34" s="61"/>
      <c r="H34" s="61"/>
      <c r="I34" s="61"/>
      <c r="J34" s="61"/>
      <c r="K34" s="61"/>
      <c r="L34" s="61"/>
      <c r="M34" s="61"/>
      <c r="N34" s="61"/>
      <c r="O34" s="61"/>
      <c r="P34" s="61"/>
      <c r="Q34" s="61"/>
      <c r="R34" s="61"/>
      <c r="S34" s="61"/>
      <c r="T34" s="61"/>
      <c r="U34" s="61"/>
    </row>
    <row r="35" spans="1:21" x14ac:dyDescent="0.25">
      <c r="A35" s="13"/>
      <c r="B35" s="29"/>
      <c r="C35" s="19"/>
      <c r="D35" s="38"/>
      <c r="E35" s="38"/>
      <c r="F35" s="19"/>
      <c r="G35" s="82" t="s">
        <v>957</v>
      </c>
      <c r="H35" s="82"/>
      <c r="I35" s="19"/>
      <c r="J35" s="38"/>
      <c r="K35" s="38"/>
      <c r="L35" s="19"/>
      <c r="M35" s="82" t="s">
        <v>958</v>
      </c>
      <c r="N35" s="82"/>
      <c r="O35" s="82"/>
      <c r="P35" s="82"/>
      <c r="Q35" s="82"/>
      <c r="R35" s="19"/>
      <c r="S35" s="38"/>
      <c r="T35" s="38"/>
      <c r="U35" s="19"/>
    </row>
    <row r="36" spans="1:21" x14ac:dyDescent="0.25">
      <c r="A36" s="13"/>
      <c r="B36" s="81"/>
      <c r="C36" s="38"/>
      <c r="D36" s="82" t="s">
        <v>959</v>
      </c>
      <c r="E36" s="82"/>
      <c r="F36" s="38"/>
      <c r="G36" s="82" t="s">
        <v>960</v>
      </c>
      <c r="H36" s="82"/>
      <c r="I36" s="38"/>
      <c r="J36" s="82" t="s">
        <v>962</v>
      </c>
      <c r="K36" s="82"/>
      <c r="L36" s="38"/>
      <c r="M36" s="82" t="s">
        <v>964</v>
      </c>
      <c r="N36" s="82"/>
      <c r="O36" s="82"/>
      <c r="P36" s="82"/>
      <c r="Q36" s="82"/>
      <c r="R36" s="38"/>
      <c r="S36" s="38"/>
      <c r="T36" s="38"/>
      <c r="U36" s="38"/>
    </row>
    <row r="37" spans="1:21" ht="15.75" thickBot="1" x14ac:dyDescent="0.3">
      <c r="A37" s="13"/>
      <c r="B37" s="81"/>
      <c r="C37" s="38"/>
      <c r="D37" s="82" t="s">
        <v>985</v>
      </c>
      <c r="E37" s="82"/>
      <c r="F37" s="38"/>
      <c r="G37" s="82" t="s">
        <v>961</v>
      </c>
      <c r="H37" s="82"/>
      <c r="I37" s="38"/>
      <c r="J37" s="82" t="s">
        <v>963</v>
      </c>
      <c r="K37" s="82"/>
      <c r="L37" s="38"/>
      <c r="M37" s="83" t="s">
        <v>965</v>
      </c>
      <c r="N37" s="83"/>
      <c r="O37" s="83"/>
      <c r="P37" s="83"/>
      <c r="Q37" s="83"/>
      <c r="R37" s="38"/>
      <c r="S37" s="38"/>
      <c r="T37" s="38"/>
      <c r="U37" s="38"/>
    </row>
    <row r="38" spans="1:21" x14ac:dyDescent="0.25">
      <c r="A38" s="13"/>
      <c r="B38" s="18" t="s">
        <v>737</v>
      </c>
      <c r="C38" s="38"/>
      <c r="D38" s="82" t="s">
        <v>986</v>
      </c>
      <c r="E38" s="82"/>
      <c r="F38" s="38"/>
      <c r="G38" s="82" t="s">
        <v>968</v>
      </c>
      <c r="H38" s="82"/>
      <c r="I38" s="38"/>
      <c r="J38" s="82" t="s">
        <v>971</v>
      </c>
      <c r="K38" s="82"/>
      <c r="L38" s="38"/>
      <c r="M38" s="119" t="s">
        <v>969</v>
      </c>
      <c r="N38" s="119"/>
      <c r="O38" s="120"/>
      <c r="P38" s="119" t="s">
        <v>975</v>
      </c>
      <c r="Q38" s="119"/>
      <c r="R38" s="38"/>
      <c r="S38" s="82" t="s">
        <v>978</v>
      </c>
      <c r="T38" s="82"/>
      <c r="U38" s="38"/>
    </row>
    <row r="39" spans="1:21" x14ac:dyDescent="0.25">
      <c r="A39" s="13"/>
      <c r="B39" s="18" t="s">
        <v>966</v>
      </c>
      <c r="C39" s="38"/>
      <c r="D39" s="82" t="s">
        <v>987</v>
      </c>
      <c r="E39" s="82"/>
      <c r="F39" s="38"/>
      <c r="G39" s="82" t="s">
        <v>969</v>
      </c>
      <c r="H39" s="82"/>
      <c r="I39" s="38"/>
      <c r="J39" s="82" t="s">
        <v>972</v>
      </c>
      <c r="K39" s="82"/>
      <c r="L39" s="38"/>
      <c r="M39" s="82" t="s">
        <v>974</v>
      </c>
      <c r="N39" s="82"/>
      <c r="O39" s="38"/>
      <c r="P39" s="82" t="s">
        <v>976</v>
      </c>
      <c r="Q39" s="82"/>
      <c r="R39" s="38"/>
      <c r="S39" s="82" t="s">
        <v>979</v>
      </c>
      <c r="T39" s="82"/>
      <c r="U39" s="38"/>
    </row>
    <row r="40" spans="1:21" ht="15.75" thickBot="1" x14ac:dyDescent="0.3">
      <c r="A40" s="13"/>
      <c r="B40" s="22"/>
      <c r="C40" s="38"/>
      <c r="D40" s="83" t="s">
        <v>790</v>
      </c>
      <c r="E40" s="83"/>
      <c r="F40" s="38"/>
      <c r="G40" s="83" t="s">
        <v>970</v>
      </c>
      <c r="H40" s="83"/>
      <c r="I40" s="38"/>
      <c r="J40" s="83" t="s">
        <v>973</v>
      </c>
      <c r="K40" s="83"/>
      <c r="L40" s="38"/>
      <c r="M40" s="113"/>
      <c r="N40" s="113"/>
      <c r="O40" s="38"/>
      <c r="P40" s="83" t="s">
        <v>977</v>
      </c>
      <c r="Q40" s="83"/>
      <c r="R40" s="38"/>
      <c r="S40" s="113"/>
      <c r="T40" s="113"/>
      <c r="U40" s="38"/>
    </row>
    <row r="41" spans="1:21" ht="15.75" thickBot="1" x14ac:dyDescent="0.3">
      <c r="A41" s="13"/>
      <c r="B41" s="101" t="s">
        <v>980</v>
      </c>
      <c r="C41" s="24"/>
      <c r="D41" s="128" t="s">
        <v>461</v>
      </c>
      <c r="E41" s="129">
        <v>9227</v>
      </c>
      <c r="F41" s="24"/>
      <c r="G41" s="128" t="s">
        <v>461</v>
      </c>
      <c r="H41" s="176" t="s">
        <v>362</v>
      </c>
      <c r="I41" s="24"/>
      <c r="J41" s="128" t="s">
        <v>461</v>
      </c>
      <c r="K41" s="129">
        <v>9227</v>
      </c>
      <c r="L41" s="24"/>
      <c r="M41" s="128" t="s">
        <v>461</v>
      </c>
      <c r="N41" s="129">
        <v>4335</v>
      </c>
      <c r="O41" s="24"/>
      <c r="P41" s="128" t="s">
        <v>461</v>
      </c>
      <c r="Q41" s="129">
        <v>2989</v>
      </c>
      <c r="R41" s="24"/>
      <c r="S41" s="128" t="s">
        <v>461</v>
      </c>
      <c r="T41" s="129">
        <v>1903</v>
      </c>
      <c r="U41" s="24"/>
    </row>
    <row r="42" spans="1:21" x14ac:dyDescent="0.25">
      <c r="A42" s="13"/>
      <c r="B42" s="35"/>
      <c r="C42" s="29"/>
      <c r="D42" s="172"/>
      <c r="E42" s="172"/>
      <c r="F42" s="29"/>
      <c r="G42" s="172"/>
      <c r="H42" s="172"/>
      <c r="I42" s="29"/>
      <c r="J42" s="172"/>
      <c r="K42" s="172"/>
      <c r="L42" s="29"/>
      <c r="M42" s="172"/>
      <c r="N42" s="172"/>
      <c r="O42" s="29"/>
      <c r="P42" s="172"/>
      <c r="Q42" s="172"/>
      <c r="R42" s="29"/>
      <c r="S42" s="172"/>
      <c r="T42" s="172"/>
      <c r="U42" s="29"/>
    </row>
    <row r="43" spans="1:21" ht="15.75" thickBot="1" x14ac:dyDescent="0.3">
      <c r="A43" s="13"/>
      <c r="B43" s="101" t="s">
        <v>144</v>
      </c>
      <c r="C43" s="24"/>
      <c r="D43" s="78" t="s">
        <v>461</v>
      </c>
      <c r="E43" s="102">
        <v>9227</v>
      </c>
      <c r="F43" s="24"/>
      <c r="G43" s="78" t="s">
        <v>461</v>
      </c>
      <c r="H43" s="177" t="s">
        <v>362</v>
      </c>
      <c r="I43" s="24"/>
      <c r="J43" s="78" t="s">
        <v>461</v>
      </c>
      <c r="K43" s="102">
        <v>9227</v>
      </c>
      <c r="L43" s="24"/>
      <c r="M43" s="78" t="s">
        <v>461</v>
      </c>
      <c r="N43" s="102">
        <v>4335</v>
      </c>
      <c r="O43" s="24"/>
      <c r="P43" s="78" t="s">
        <v>461</v>
      </c>
      <c r="Q43" s="102">
        <v>2989</v>
      </c>
      <c r="R43" s="24"/>
      <c r="S43" s="78" t="s">
        <v>461</v>
      </c>
      <c r="T43" s="102">
        <v>1903</v>
      </c>
      <c r="U43" s="24"/>
    </row>
    <row r="44" spans="1:21" ht="15.75" thickTop="1" x14ac:dyDescent="0.25">
      <c r="A44" s="13"/>
      <c r="B44" s="61"/>
      <c r="C44" s="61"/>
      <c r="D44" s="61"/>
      <c r="E44" s="61"/>
      <c r="F44" s="61"/>
      <c r="G44" s="61"/>
      <c r="H44" s="61"/>
      <c r="I44" s="61"/>
      <c r="J44" s="61"/>
      <c r="K44" s="61"/>
      <c r="L44" s="61"/>
      <c r="M44" s="61"/>
      <c r="N44" s="61"/>
      <c r="O44" s="61"/>
      <c r="P44" s="61"/>
      <c r="Q44" s="61"/>
      <c r="R44" s="61"/>
      <c r="S44" s="61"/>
      <c r="T44" s="61"/>
      <c r="U44" s="61"/>
    </row>
    <row r="45" spans="1:21" x14ac:dyDescent="0.25">
      <c r="A45" s="13"/>
      <c r="B45" s="29"/>
      <c r="C45" s="19"/>
      <c r="D45" s="38"/>
      <c r="E45" s="38"/>
      <c r="F45" s="19"/>
      <c r="G45" s="82" t="s">
        <v>957</v>
      </c>
      <c r="H45" s="82"/>
      <c r="I45" s="19"/>
      <c r="J45" s="38"/>
      <c r="K45" s="38"/>
      <c r="L45" s="19"/>
      <c r="M45" s="82" t="s">
        <v>958</v>
      </c>
      <c r="N45" s="82"/>
      <c r="O45" s="82"/>
      <c r="P45" s="82"/>
      <c r="Q45" s="82"/>
      <c r="R45" s="19"/>
      <c r="S45" s="38"/>
      <c r="T45" s="38"/>
      <c r="U45" s="19"/>
    </row>
    <row r="46" spans="1:21" x14ac:dyDescent="0.25">
      <c r="A46" s="13"/>
      <c r="B46" s="81"/>
      <c r="C46" s="38"/>
      <c r="D46" s="82" t="s">
        <v>959</v>
      </c>
      <c r="E46" s="82"/>
      <c r="F46" s="38"/>
      <c r="G46" s="82" t="s">
        <v>960</v>
      </c>
      <c r="H46" s="82"/>
      <c r="I46" s="38"/>
      <c r="J46" s="82" t="s">
        <v>962</v>
      </c>
      <c r="K46" s="82"/>
      <c r="L46" s="38"/>
      <c r="M46" s="82" t="s">
        <v>964</v>
      </c>
      <c r="N46" s="82"/>
      <c r="O46" s="82"/>
      <c r="P46" s="82"/>
      <c r="Q46" s="82"/>
      <c r="R46" s="38"/>
      <c r="S46" s="38"/>
      <c r="T46" s="38"/>
      <c r="U46" s="38"/>
    </row>
    <row r="47" spans="1:21" ht="15.75" thickBot="1" x14ac:dyDescent="0.3">
      <c r="A47" s="13"/>
      <c r="B47" s="81"/>
      <c r="C47" s="38"/>
      <c r="D47" s="82" t="s">
        <v>985</v>
      </c>
      <c r="E47" s="82"/>
      <c r="F47" s="38"/>
      <c r="G47" s="82" t="s">
        <v>961</v>
      </c>
      <c r="H47" s="82"/>
      <c r="I47" s="38"/>
      <c r="J47" s="82" t="s">
        <v>963</v>
      </c>
      <c r="K47" s="82"/>
      <c r="L47" s="38"/>
      <c r="M47" s="83" t="s">
        <v>965</v>
      </c>
      <c r="N47" s="83"/>
      <c r="O47" s="83"/>
      <c r="P47" s="83"/>
      <c r="Q47" s="83"/>
      <c r="R47" s="38"/>
      <c r="S47" s="38"/>
      <c r="T47" s="38"/>
      <c r="U47" s="38"/>
    </row>
    <row r="48" spans="1:21" x14ac:dyDescent="0.25">
      <c r="A48" s="13"/>
      <c r="B48" s="18" t="s">
        <v>737</v>
      </c>
      <c r="C48" s="38"/>
      <c r="D48" s="82" t="s">
        <v>986</v>
      </c>
      <c r="E48" s="82"/>
      <c r="F48" s="38"/>
      <c r="G48" s="82" t="s">
        <v>968</v>
      </c>
      <c r="H48" s="82"/>
      <c r="I48" s="38"/>
      <c r="J48" s="82" t="s">
        <v>971</v>
      </c>
      <c r="K48" s="82"/>
      <c r="L48" s="38"/>
      <c r="M48" s="119" t="s">
        <v>969</v>
      </c>
      <c r="N48" s="119"/>
      <c r="O48" s="120"/>
      <c r="P48" s="119" t="s">
        <v>975</v>
      </c>
      <c r="Q48" s="119"/>
      <c r="R48" s="38"/>
      <c r="S48" s="82" t="s">
        <v>978</v>
      </c>
      <c r="T48" s="82"/>
      <c r="U48" s="38"/>
    </row>
    <row r="49" spans="1:21" x14ac:dyDescent="0.25">
      <c r="A49" s="13"/>
      <c r="B49" s="18" t="s">
        <v>966</v>
      </c>
      <c r="C49" s="38"/>
      <c r="D49" s="82" t="s">
        <v>987</v>
      </c>
      <c r="E49" s="82"/>
      <c r="F49" s="38"/>
      <c r="G49" s="82" t="s">
        <v>969</v>
      </c>
      <c r="H49" s="82"/>
      <c r="I49" s="38"/>
      <c r="J49" s="82" t="s">
        <v>988</v>
      </c>
      <c r="K49" s="82"/>
      <c r="L49" s="38"/>
      <c r="M49" s="82" t="s">
        <v>974</v>
      </c>
      <c r="N49" s="82"/>
      <c r="O49" s="38"/>
      <c r="P49" s="82" t="s">
        <v>976</v>
      </c>
      <c r="Q49" s="82"/>
      <c r="R49" s="38"/>
      <c r="S49" s="82" t="s">
        <v>979</v>
      </c>
      <c r="T49" s="82"/>
      <c r="U49" s="38"/>
    </row>
    <row r="50" spans="1:21" ht="15.75" thickBot="1" x14ac:dyDescent="0.3">
      <c r="A50" s="13"/>
      <c r="B50" s="22"/>
      <c r="C50" s="38"/>
      <c r="D50" s="83" t="s">
        <v>981</v>
      </c>
      <c r="E50" s="83"/>
      <c r="F50" s="38"/>
      <c r="G50" s="83" t="s">
        <v>970</v>
      </c>
      <c r="H50" s="83"/>
      <c r="I50" s="38"/>
      <c r="J50" s="83" t="s">
        <v>973</v>
      </c>
      <c r="K50" s="83"/>
      <c r="L50" s="38"/>
      <c r="M50" s="113"/>
      <c r="N50" s="113"/>
      <c r="O50" s="38"/>
      <c r="P50" s="83" t="s">
        <v>796</v>
      </c>
      <c r="Q50" s="83"/>
      <c r="R50" s="38"/>
      <c r="S50" s="113"/>
      <c r="T50" s="113"/>
      <c r="U50" s="38"/>
    </row>
    <row r="51" spans="1:21" x14ac:dyDescent="0.25">
      <c r="A51" s="13"/>
      <c r="B51" s="101" t="s">
        <v>980</v>
      </c>
      <c r="C51" s="24"/>
      <c r="D51" s="27" t="s">
        <v>461</v>
      </c>
      <c r="E51" s="108">
        <v>27770</v>
      </c>
      <c r="F51" s="24"/>
      <c r="G51" s="27" t="s">
        <v>461</v>
      </c>
      <c r="H51" s="98" t="s">
        <v>362</v>
      </c>
      <c r="I51" s="24"/>
      <c r="J51" s="27" t="s">
        <v>461</v>
      </c>
      <c r="K51" s="108">
        <v>27770</v>
      </c>
      <c r="L51" s="24"/>
      <c r="M51" s="27" t="s">
        <v>461</v>
      </c>
      <c r="N51" s="108">
        <v>4335</v>
      </c>
      <c r="O51" s="24"/>
      <c r="P51" s="27" t="s">
        <v>461</v>
      </c>
      <c r="Q51" s="98" t="s">
        <v>362</v>
      </c>
      <c r="R51" s="24"/>
      <c r="S51" s="27" t="s">
        <v>461</v>
      </c>
      <c r="T51" s="108">
        <v>23435</v>
      </c>
      <c r="U51" s="24"/>
    </row>
    <row r="52" spans="1:21" x14ac:dyDescent="0.25">
      <c r="A52" s="13"/>
      <c r="B52" s="35"/>
      <c r="C52" s="29"/>
      <c r="D52" s="96"/>
      <c r="E52" s="96"/>
      <c r="F52" s="29"/>
      <c r="G52" s="96"/>
      <c r="H52" s="96"/>
      <c r="I52" s="29"/>
      <c r="J52" s="96"/>
      <c r="K52" s="96"/>
      <c r="L52" s="29"/>
      <c r="M52" s="96"/>
      <c r="N52" s="96"/>
      <c r="O52" s="29"/>
      <c r="P52" s="96"/>
      <c r="Q52" s="96"/>
      <c r="R52" s="29"/>
      <c r="S52" s="96"/>
      <c r="T52" s="96"/>
      <c r="U52" s="29"/>
    </row>
    <row r="53" spans="1:21" ht="15.75" thickBot="1" x14ac:dyDescent="0.3">
      <c r="A53" s="13"/>
      <c r="B53" s="101" t="s">
        <v>982</v>
      </c>
      <c r="C53" s="24"/>
      <c r="D53" s="90">
        <v>1305812</v>
      </c>
      <c r="E53" s="90"/>
      <c r="F53" s="24"/>
      <c r="G53" s="91" t="s">
        <v>362</v>
      </c>
      <c r="H53" s="91"/>
      <c r="I53" s="24"/>
      <c r="J53" s="90">
        <v>1305812</v>
      </c>
      <c r="K53" s="90"/>
      <c r="L53" s="24"/>
      <c r="M53" s="90">
        <v>1305812</v>
      </c>
      <c r="N53" s="90"/>
      <c r="O53" s="24"/>
      <c r="P53" s="91" t="s">
        <v>362</v>
      </c>
      <c r="Q53" s="91"/>
      <c r="R53" s="24"/>
      <c r="S53" s="91" t="s">
        <v>362</v>
      </c>
      <c r="T53" s="91"/>
      <c r="U53" s="24"/>
    </row>
    <row r="54" spans="1:21" x14ac:dyDescent="0.25">
      <c r="A54" s="13"/>
      <c r="B54" s="35"/>
      <c r="C54" s="29"/>
      <c r="D54" s="172"/>
      <c r="E54" s="172"/>
      <c r="F54" s="29"/>
      <c r="G54" s="172"/>
      <c r="H54" s="172"/>
      <c r="I54" s="29"/>
      <c r="J54" s="172"/>
      <c r="K54" s="172"/>
      <c r="L54" s="29"/>
      <c r="M54" s="172"/>
      <c r="N54" s="172"/>
      <c r="O54" s="29"/>
      <c r="P54" s="172"/>
      <c r="Q54" s="172"/>
      <c r="R54" s="29"/>
      <c r="S54" s="172"/>
      <c r="T54" s="172"/>
      <c r="U54" s="29"/>
    </row>
    <row r="55" spans="1:21" ht="15.75" thickBot="1" x14ac:dyDescent="0.3">
      <c r="A55" s="13"/>
      <c r="B55" s="101" t="s">
        <v>144</v>
      </c>
      <c r="C55" s="24"/>
      <c r="D55" s="78" t="s">
        <v>461</v>
      </c>
      <c r="E55" s="102">
        <v>1333582</v>
      </c>
      <c r="F55" s="24"/>
      <c r="G55" s="78" t="s">
        <v>461</v>
      </c>
      <c r="H55" s="177" t="s">
        <v>362</v>
      </c>
      <c r="I55" s="24"/>
      <c r="J55" s="78" t="s">
        <v>461</v>
      </c>
      <c r="K55" s="102">
        <v>1333582</v>
      </c>
      <c r="L55" s="24"/>
      <c r="M55" s="78" t="s">
        <v>461</v>
      </c>
      <c r="N55" s="102">
        <v>1310147</v>
      </c>
      <c r="O55" s="24"/>
      <c r="P55" s="78" t="s">
        <v>461</v>
      </c>
      <c r="Q55" s="177" t="s">
        <v>362</v>
      </c>
      <c r="R55" s="24"/>
      <c r="S55" s="78" t="s">
        <v>461</v>
      </c>
      <c r="T55" s="102">
        <v>23435</v>
      </c>
      <c r="U55" s="24"/>
    </row>
    <row r="56" spans="1:21" ht="15.75" thickTop="1" x14ac:dyDescent="0.25">
      <c r="A56" s="13"/>
      <c r="B56" s="65"/>
      <c r="C56" s="65"/>
      <c r="D56" s="65"/>
      <c r="E56" s="65"/>
      <c r="F56" s="65"/>
      <c r="G56" s="65"/>
      <c r="H56" s="65"/>
      <c r="I56" s="65"/>
      <c r="J56" s="65"/>
      <c r="K56" s="65"/>
      <c r="L56" s="65"/>
      <c r="M56" s="65"/>
      <c r="N56" s="65"/>
      <c r="O56" s="65"/>
      <c r="P56" s="65"/>
      <c r="Q56" s="65"/>
      <c r="R56" s="65"/>
      <c r="S56" s="65"/>
      <c r="T56" s="65"/>
      <c r="U56" s="65"/>
    </row>
    <row r="57" spans="1:21" x14ac:dyDescent="0.25">
      <c r="A57" s="13"/>
      <c r="B57" s="61" t="s">
        <v>984</v>
      </c>
      <c r="C57" s="61"/>
      <c r="D57" s="61"/>
      <c r="E57" s="61"/>
      <c r="F57" s="61"/>
      <c r="G57" s="61"/>
      <c r="H57" s="61"/>
      <c r="I57" s="61"/>
      <c r="J57" s="61"/>
      <c r="K57" s="61"/>
      <c r="L57" s="61"/>
      <c r="M57" s="61"/>
      <c r="N57" s="61"/>
      <c r="O57" s="61"/>
      <c r="P57" s="61"/>
      <c r="Q57" s="61"/>
      <c r="R57" s="61"/>
      <c r="S57" s="61"/>
      <c r="T57" s="61"/>
      <c r="U57" s="61"/>
    </row>
    <row r="58" spans="1:21" x14ac:dyDescent="0.25">
      <c r="A58" s="13"/>
      <c r="B58" s="61"/>
      <c r="C58" s="61"/>
      <c r="D58" s="61"/>
      <c r="E58" s="61"/>
      <c r="F58" s="61"/>
      <c r="G58" s="61"/>
      <c r="H58" s="61"/>
      <c r="I58" s="61"/>
      <c r="J58" s="61"/>
      <c r="K58" s="61"/>
      <c r="L58" s="61"/>
      <c r="M58" s="61"/>
      <c r="N58" s="61"/>
      <c r="O58" s="61"/>
      <c r="P58" s="61"/>
      <c r="Q58" s="61"/>
      <c r="R58" s="61"/>
      <c r="S58" s="61"/>
      <c r="T58" s="61"/>
      <c r="U58" s="61"/>
    </row>
    <row r="59" spans="1:21" x14ac:dyDescent="0.25">
      <c r="A59" s="13"/>
      <c r="B59" s="159" t="s">
        <v>989</v>
      </c>
      <c r="C59" s="159"/>
      <c r="D59" s="159"/>
      <c r="E59" s="159"/>
      <c r="F59" s="159"/>
      <c r="G59" s="159"/>
      <c r="H59" s="159"/>
      <c r="I59" s="159"/>
      <c r="J59" s="159"/>
      <c r="K59" s="159"/>
      <c r="L59" s="159"/>
      <c r="M59" s="159"/>
      <c r="N59" s="159"/>
      <c r="O59" s="159"/>
      <c r="P59" s="159"/>
      <c r="Q59" s="159"/>
      <c r="R59" s="159"/>
      <c r="S59" s="159"/>
      <c r="T59" s="159"/>
      <c r="U59" s="159"/>
    </row>
    <row r="60" spans="1:21" x14ac:dyDescent="0.25">
      <c r="A60" s="13"/>
      <c r="B60" s="159"/>
      <c r="C60" s="159"/>
      <c r="D60" s="159"/>
      <c r="E60" s="159"/>
      <c r="F60" s="159"/>
      <c r="G60" s="159"/>
      <c r="H60" s="159"/>
      <c r="I60" s="159"/>
      <c r="J60" s="159"/>
      <c r="K60" s="159"/>
      <c r="L60" s="159"/>
      <c r="M60" s="159"/>
      <c r="N60" s="159"/>
      <c r="O60" s="159"/>
      <c r="P60" s="159"/>
      <c r="Q60" s="159"/>
      <c r="R60" s="159"/>
      <c r="S60" s="159"/>
      <c r="T60" s="159"/>
      <c r="U60" s="159"/>
    </row>
  </sheetData>
  <mergeCells count="252">
    <mergeCell ref="B56:U56"/>
    <mergeCell ref="B57:U57"/>
    <mergeCell ref="B58:U58"/>
    <mergeCell ref="B59:U59"/>
    <mergeCell ref="B60:U60"/>
    <mergeCell ref="B30:U30"/>
    <mergeCell ref="B31:U31"/>
    <mergeCell ref="B32:U32"/>
    <mergeCell ref="B33:U33"/>
    <mergeCell ref="B34:U34"/>
    <mergeCell ref="B44:U44"/>
    <mergeCell ref="A1:A2"/>
    <mergeCell ref="B1:U1"/>
    <mergeCell ref="B2:U2"/>
    <mergeCell ref="B3:U3"/>
    <mergeCell ref="A4:A60"/>
    <mergeCell ref="B4:U4"/>
    <mergeCell ref="B5:U5"/>
    <mergeCell ref="B6:U6"/>
    <mergeCell ref="B7:U7"/>
    <mergeCell ref="B8:U8"/>
    <mergeCell ref="D54:E54"/>
    <mergeCell ref="G54:H54"/>
    <mergeCell ref="J54:K54"/>
    <mergeCell ref="M54:N54"/>
    <mergeCell ref="P54:Q54"/>
    <mergeCell ref="S54:T54"/>
    <mergeCell ref="S52:T52"/>
    <mergeCell ref="D53:E53"/>
    <mergeCell ref="G53:H53"/>
    <mergeCell ref="J53:K53"/>
    <mergeCell ref="M53:N53"/>
    <mergeCell ref="P53:Q53"/>
    <mergeCell ref="S53:T53"/>
    <mergeCell ref="R48:R50"/>
    <mergeCell ref="S48:T48"/>
    <mergeCell ref="S49:T49"/>
    <mergeCell ref="S50:T50"/>
    <mergeCell ref="U48:U50"/>
    <mergeCell ref="D52:E52"/>
    <mergeCell ref="G52:H52"/>
    <mergeCell ref="J52:K52"/>
    <mergeCell ref="M52:N52"/>
    <mergeCell ref="P52:Q52"/>
    <mergeCell ref="M48:N48"/>
    <mergeCell ref="M49:N49"/>
    <mergeCell ref="M50:N50"/>
    <mergeCell ref="O48:O50"/>
    <mergeCell ref="P48:Q48"/>
    <mergeCell ref="P49:Q49"/>
    <mergeCell ref="P50:Q50"/>
    <mergeCell ref="G50:H50"/>
    <mergeCell ref="I48:I50"/>
    <mergeCell ref="J48:K48"/>
    <mergeCell ref="J49:K49"/>
    <mergeCell ref="J50:K50"/>
    <mergeCell ref="L48:L50"/>
    <mergeCell ref="R46:R47"/>
    <mergeCell ref="S46:T47"/>
    <mergeCell ref="U46:U47"/>
    <mergeCell ref="C48:C50"/>
    <mergeCell ref="D48:E48"/>
    <mergeCell ref="D49:E49"/>
    <mergeCell ref="D50:E50"/>
    <mergeCell ref="F48:F50"/>
    <mergeCell ref="G48:H48"/>
    <mergeCell ref="G49:H49"/>
    <mergeCell ref="I46:I47"/>
    <mergeCell ref="J46:K46"/>
    <mergeCell ref="J47:K47"/>
    <mergeCell ref="L46:L47"/>
    <mergeCell ref="M46:Q46"/>
    <mergeCell ref="M47:Q47"/>
    <mergeCell ref="B46:B47"/>
    <mergeCell ref="C46:C47"/>
    <mergeCell ref="D46:E46"/>
    <mergeCell ref="D47:E47"/>
    <mergeCell ref="F46:F47"/>
    <mergeCell ref="G46:H46"/>
    <mergeCell ref="G47:H47"/>
    <mergeCell ref="S42:T42"/>
    <mergeCell ref="D45:E45"/>
    <mergeCell ref="G45:H45"/>
    <mergeCell ref="J45:K45"/>
    <mergeCell ref="M45:Q45"/>
    <mergeCell ref="S45:T45"/>
    <mergeCell ref="R38:R40"/>
    <mergeCell ref="S38:T38"/>
    <mergeCell ref="S39:T39"/>
    <mergeCell ref="S40:T40"/>
    <mergeCell ref="U38:U40"/>
    <mergeCell ref="D42:E42"/>
    <mergeCell ref="G42:H42"/>
    <mergeCell ref="J42:K42"/>
    <mergeCell ref="M42:N42"/>
    <mergeCell ref="P42:Q42"/>
    <mergeCell ref="L38:L40"/>
    <mergeCell ref="M38:N38"/>
    <mergeCell ref="M39:N39"/>
    <mergeCell ref="M40:N40"/>
    <mergeCell ref="O38:O40"/>
    <mergeCell ref="P38:Q38"/>
    <mergeCell ref="P39:Q39"/>
    <mergeCell ref="P40:Q40"/>
    <mergeCell ref="G38:H38"/>
    <mergeCell ref="G39:H39"/>
    <mergeCell ref="G40:H40"/>
    <mergeCell ref="I38:I40"/>
    <mergeCell ref="J38:K38"/>
    <mergeCell ref="J39:K39"/>
    <mergeCell ref="J40:K40"/>
    <mergeCell ref="M36:Q36"/>
    <mergeCell ref="M37:Q37"/>
    <mergeCell ref="R36:R37"/>
    <mergeCell ref="S36:T37"/>
    <mergeCell ref="U36:U37"/>
    <mergeCell ref="C38:C40"/>
    <mergeCell ref="D38:E38"/>
    <mergeCell ref="D39:E39"/>
    <mergeCell ref="D40:E40"/>
    <mergeCell ref="F38:F40"/>
    <mergeCell ref="G36:H36"/>
    <mergeCell ref="G37:H37"/>
    <mergeCell ref="I36:I37"/>
    <mergeCell ref="J36:K36"/>
    <mergeCell ref="J37:K37"/>
    <mergeCell ref="L36:L37"/>
    <mergeCell ref="D35:E35"/>
    <mergeCell ref="G35:H35"/>
    <mergeCell ref="J35:K35"/>
    <mergeCell ref="M35:Q35"/>
    <mergeCell ref="S35:T35"/>
    <mergeCell ref="B36:B37"/>
    <mergeCell ref="C36:C37"/>
    <mergeCell ref="D36:E36"/>
    <mergeCell ref="D37:E37"/>
    <mergeCell ref="F36:F37"/>
    <mergeCell ref="D28:E28"/>
    <mergeCell ref="G28:H28"/>
    <mergeCell ref="J28:K28"/>
    <mergeCell ref="M28:N28"/>
    <mergeCell ref="P28:Q28"/>
    <mergeCell ref="S28:T28"/>
    <mergeCell ref="S26:T26"/>
    <mergeCell ref="D27:E27"/>
    <mergeCell ref="G27:H27"/>
    <mergeCell ref="J27:K27"/>
    <mergeCell ref="M27:N27"/>
    <mergeCell ref="P27:Q27"/>
    <mergeCell ref="S27:T27"/>
    <mergeCell ref="R22:R24"/>
    <mergeCell ref="S22:T22"/>
    <mergeCell ref="S23:T23"/>
    <mergeCell ref="S24:T24"/>
    <mergeCell ref="U22:U24"/>
    <mergeCell ref="D26:E26"/>
    <mergeCell ref="G26:H26"/>
    <mergeCell ref="J26:K26"/>
    <mergeCell ref="M26:N26"/>
    <mergeCell ref="P26:Q26"/>
    <mergeCell ref="M22:N22"/>
    <mergeCell ref="M23:N23"/>
    <mergeCell ref="M24:N24"/>
    <mergeCell ref="O22:O24"/>
    <mergeCell ref="P22:Q22"/>
    <mergeCell ref="P23:Q23"/>
    <mergeCell ref="P24:Q24"/>
    <mergeCell ref="G24:H24"/>
    <mergeCell ref="I22:I24"/>
    <mergeCell ref="J22:K22"/>
    <mergeCell ref="J23:K23"/>
    <mergeCell ref="J24:K24"/>
    <mergeCell ref="L22:L24"/>
    <mergeCell ref="R20:R21"/>
    <mergeCell ref="S20:T21"/>
    <mergeCell ref="U20:U21"/>
    <mergeCell ref="C22:C24"/>
    <mergeCell ref="D22:E22"/>
    <mergeCell ref="D23:E23"/>
    <mergeCell ref="D24:E24"/>
    <mergeCell ref="F22:F24"/>
    <mergeCell ref="G22:H22"/>
    <mergeCell ref="G23:H23"/>
    <mergeCell ref="I20:I21"/>
    <mergeCell ref="J20:K20"/>
    <mergeCell ref="J21:K21"/>
    <mergeCell ref="L20:L21"/>
    <mergeCell ref="M20:Q20"/>
    <mergeCell ref="M21:Q21"/>
    <mergeCell ref="B20:B21"/>
    <mergeCell ref="C20:C21"/>
    <mergeCell ref="D20:E21"/>
    <mergeCell ref="F20:F21"/>
    <mergeCell ref="G20:H20"/>
    <mergeCell ref="G21:H21"/>
    <mergeCell ref="S16:T16"/>
    <mergeCell ref="D19:E19"/>
    <mergeCell ref="G19:H19"/>
    <mergeCell ref="J19:K19"/>
    <mergeCell ref="M19:Q19"/>
    <mergeCell ref="S19:T19"/>
    <mergeCell ref="B18:U18"/>
    <mergeCell ref="R12:R14"/>
    <mergeCell ref="S12:T12"/>
    <mergeCell ref="S13:T13"/>
    <mergeCell ref="S14:T14"/>
    <mergeCell ref="U12:U14"/>
    <mergeCell ref="D16:E16"/>
    <mergeCell ref="G16:H16"/>
    <mergeCell ref="J16:K16"/>
    <mergeCell ref="M16:N16"/>
    <mergeCell ref="P16:Q16"/>
    <mergeCell ref="M12:N12"/>
    <mergeCell ref="M13:N13"/>
    <mergeCell ref="M14:N14"/>
    <mergeCell ref="O12:O14"/>
    <mergeCell ref="P12:Q12"/>
    <mergeCell ref="P13:Q13"/>
    <mergeCell ref="P14:Q14"/>
    <mergeCell ref="G14:H14"/>
    <mergeCell ref="I12:I14"/>
    <mergeCell ref="J12:K12"/>
    <mergeCell ref="J13:K13"/>
    <mergeCell ref="J14:K14"/>
    <mergeCell ref="L12:L14"/>
    <mergeCell ref="R10:R11"/>
    <mergeCell ref="S10:T11"/>
    <mergeCell ref="U10:U11"/>
    <mergeCell ref="C12:C14"/>
    <mergeCell ref="D12:E12"/>
    <mergeCell ref="D13:E13"/>
    <mergeCell ref="D14:E14"/>
    <mergeCell ref="F12:F14"/>
    <mergeCell ref="G12:H12"/>
    <mergeCell ref="G13:H13"/>
    <mergeCell ref="G11:H11"/>
    <mergeCell ref="I10:I11"/>
    <mergeCell ref="J10:K10"/>
    <mergeCell ref="J11:K11"/>
    <mergeCell ref="L10:L11"/>
    <mergeCell ref="M10:Q10"/>
    <mergeCell ref="M11:Q11"/>
    <mergeCell ref="D9:E9"/>
    <mergeCell ref="G9:H9"/>
    <mergeCell ref="J9:K9"/>
    <mergeCell ref="M9:Q9"/>
    <mergeCell ref="S9:T9"/>
    <mergeCell ref="B10:B11"/>
    <mergeCell ref="C10:C11"/>
    <mergeCell ref="D10:E11"/>
    <mergeCell ref="F10:F11"/>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281</v>
      </c>
      <c r="B1" s="1" t="s">
        <v>1</v>
      </c>
    </row>
    <row r="2" spans="1:2" x14ac:dyDescent="0.25">
      <c r="A2" s="7"/>
      <c r="B2" s="1" t="s">
        <v>2</v>
      </c>
    </row>
    <row r="3" spans="1:2" x14ac:dyDescent="0.25">
      <c r="A3" s="3" t="s">
        <v>281</v>
      </c>
      <c r="B3" s="4" t="s">
        <v>4</v>
      </c>
    </row>
    <row r="4" spans="1:2" x14ac:dyDescent="0.25">
      <c r="A4" s="13" t="s">
        <v>281</v>
      </c>
      <c r="B4" s="4" t="s">
        <v>4</v>
      </c>
    </row>
    <row r="5" spans="1:2" x14ac:dyDescent="0.25">
      <c r="A5" s="13"/>
      <c r="B5" s="10" t="s">
        <v>990</v>
      </c>
    </row>
    <row r="6" spans="1:2" x14ac:dyDescent="0.25">
      <c r="A6" s="13"/>
      <c r="B6" s="11"/>
    </row>
    <row r="7" spans="1:2" x14ac:dyDescent="0.25">
      <c r="A7" s="13"/>
      <c r="B7" s="16" t="s">
        <v>591</v>
      </c>
    </row>
    <row r="8" spans="1:2" x14ac:dyDescent="0.25">
      <c r="A8" s="13"/>
      <c r="B8" s="11"/>
    </row>
    <row r="9" spans="1:2" ht="90" x14ac:dyDescent="0.25">
      <c r="A9" s="13"/>
      <c r="B9" s="11" t="s">
        <v>991</v>
      </c>
    </row>
    <row r="10" spans="1:2" x14ac:dyDescent="0.25">
      <c r="A10" s="13"/>
      <c r="B10" s="11"/>
    </row>
    <row r="11" spans="1:2" ht="370.5" x14ac:dyDescent="0.25">
      <c r="A11" s="13"/>
      <c r="B11" s="11" t="s">
        <v>992</v>
      </c>
    </row>
    <row r="12" spans="1:2" x14ac:dyDescent="0.25">
      <c r="A12" s="13"/>
      <c r="B12" s="11"/>
    </row>
    <row r="13" spans="1:2" ht="26.25" x14ac:dyDescent="0.25">
      <c r="A13" s="13"/>
      <c r="B13" s="16" t="s">
        <v>993</v>
      </c>
    </row>
    <row r="14" spans="1:2" x14ac:dyDescent="0.25">
      <c r="A14" s="13"/>
      <c r="B14" s="11"/>
    </row>
    <row r="15" spans="1:2" ht="102.75" x14ac:dyDescent="0.25">
      <c r="A15" s="13"/>
      <c r="B15" s="11" t="s">
        <v>994</v>
      </c>
    </row>
    <row r="16" spans="1:2" x14ac:dyDescent="0.25">
      <c r="A16" s="13"/>
      <c r="B16" s="11"/>
    </row>
    <row r="17" spans="1:2" ht="26.25" x14ac:dyDescent="0.25">
      <c r="A17" s="13"/>
      <c r="B17" s="16" t="s">
        <v>995</v>
      </c>
    </row>
    <row r="18" spans="1:2" x14ac:dyDescent="0.25">
      <c r="A18" s="13"/>
      <c r="B18" s="11"/>
    </row>
    <row r="19" spans="1:2" ht="204.75" x14ac:dyDescent="0.25">
      <c r="A19" s="13"/>
      <c r="B19" s="11" t="s">
        <v>996</v>
      </c>
    </row>
    <row r="20" spans="1:2" x14ac:dyDescent="0.25">
      <c r="A20" s="13"/>
      <c r="B20" s="11"/>
    </row>
    <row r="21" spans="1:2" ht="243" x14ac:dyDescent="0.25">
      <c r="A21" s="13"/>
      <c r="B21" s="11" t="s">
        <v>997</v>
      </c>
    </row>
    <row r="22" spans="1:2" x14ac:dyDescent="0.25">
      <c r="A22" s="13"/>
      <c r="B22" s="11"/>
    </row>
    <row r="23" spans="1:2" ht="141" x14ac:dyDescent="0.25">
      <c r="A23" s="13"/>
      <c r="B23" s="11" t="s">
        <v>998</v>
      </c>
    </row>
    <row r="24" spans="1:2" x14ac:dyDescent="0.25">
      <c r="A24" s="13"/>
      <c r="B24" s="11"/>
    </row>
    <row r="25" spans="1:2" ht="115.5" x14ac:dyDescent="0.25">
      <c r="A25" s="13"/>
      <c r="B25" s="11" t="s">
        <v>999</v>
      </c>
    </row>
    <row r="26" spans="1:2" x14ac:dyDescent="0.25">
      <c r="A26" s="13"/>
      <c r="B26" s="11"/>
    </row>
  </sheetData>
  <mergeCells count="2">
    <mergeCell ref="A1:A2"/>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5" bestFit="1" customWidth="1"/>
    <col min="2" max="2" width="36.5703125" bestFit="1" customWidth="1"/>
  </cols>
  <sheetData>
    <row r="1" spans="1:2" x14ac:dyDescent="0.25">
      <c r="A1" s="7" t="s">
        <v>1000</v>
      </c>
      <c r="B1" s="1" t="s">
        <v>1</v>
      </c>
    </row>
    <row r="2" spans="1:2" x14ac:dyDescent="0.25">
      <c r="A2" s="7"/>
      <c r="B2" s="1" t="s">
        <v>2</v>
      </c>
    </row>
    <row r="3" spans="1:2" x14ac:dyDescent="0.25">
      <c r="A3" s="3" t="s">
        <v>1000</v>
      </c>
      <c r="B3" s="4" t="s">
        <v>4</v>
      </c>
    </row>
    <row r="4" spans="1:2" x14ac:dyDescent="0.25">
      <c r="A4" s="13" t="s">
        <v>1000</v>
      </c>
      <c r="B4" s="4" t="s">
        <v>4</v>
      </c>
    </row>
    <row r="5" spans="1:2" x14ac:dyDescent="0.25">
      <c r="A5" s="13"/>
      <c r="B5" s="10" t="s">
        <v>1001</v>
      </c>
    </row>
    <row r="6" spans="1:2" x14ac:dyDescent="0.25">
      <c r="A6" s="13"/>
      <c r="B6" s="11"/>
    </row>
    <row r="7" spans="1:2" x14ac:dyDescent="0.25">
      <c r="A7" s="13"/>
      <c r="B7" s="14" t="s">
        <v>1002</v>
      </c>
    </row>
    <row r="8" spans="1:2" x14ac:dyDescent="0.25">
      <c r="A8" s="13"/>
      <c r="B8" s="11"/>
    </row>
    <row r="9" spans="1:2" ht="217.5" x14ac:dyDescent="0.25">
      <c r="A9" s="13"/>
      <c r="B9" s="11" t="s">
        <v>1003</v>
      </c>
    </row>
    <row r="10" spans="1:2" x14ac:dyDescent="0.25">
      <c r="A10" s="13"/>
      <c r="B10" s="11"/>
    </row>
    <row r="11" spans="1:2" ht="141" x14ac:dyDescent="0.25">
      <c r="A11" s="13"/>
      <c r="B11" s="16" t="s">
        <v>1004</v>
      </c>
    </row>
    <row r="12" spans="1:2" x14ac:dyDescent="0.25">
      <c r="A12" s="13"/>
      <c r="B12" s="11"/>
    </row>
    <row r="13" spans="1:2" ht="204.75" x14ac:dyDescent="0.25">
      <c r="A13" s="13"/>
      <c r="B13" s="16" t="s">
        <v>1005</v>
      </c>
    </row>
    <row r="14" spans="1:2" x14ac:dyDescent="0.25">
      <c r="A14" s="13"/>
      <c r="B14" s="11"/>
    </row>
    <row r="15" spans="1:2" ht="166.5" x14ac:dyDescent="0.25">
      <c r="A15" s="13"/>
      <c r="B15" s="16" t="s">
        <v>1006</v>
      </c>
    </row>
    <row r="16" spans="1:2" x14ac:dyDescent="0.25">
      <c r="A16" s="13"/>
      <c r="B16" s="11"/>
    </row>
    <row r="17" spans="1:2" x14ac:dyDescent="0.25">
      <c r="A17" s="13"/>
      <c r="B17" s="14" t="s">
        <v>1007</v>
      </c>
    </row>
    <row r="18" spans="1:2" x14ac:dyDescent="0.25">
      <c r="A18" s="13"/>
      <c r="B18" s="11"/>
    </row>
    <row r="19" spans="1:2" ht="409.6" x14ac:dyDescent="0.25">
      <c r="A19" s="13"/>
      <c r="B19" s="11" t="s">
        <v>1008</v>
      </c>
    </row>
    <row r="20" spans="1:2" x14ac:dyDescent="0.25">
      <c r="A20" s="13"/>
      <c r="B20" s="11"/>
    </row>
    <row r="21" spans="1:2" ht="128.25" x14ac:dyDescent="0.25">
      <c r="A21" s="13"/>
      <c r="B21" s="11" t="s">
        <v>1009</v>
      </c>
    </row>
    <row r="22" spans="1:2" x14ac:dyDescent="0.25">
      <c r="A22" s="13"/>
      <c r="B22" s="11"/>
    </row>
    <row r="23" spans="1:2" ht="166.5" x14ac:dyDescent="0.25">
      <c r="A23" s="13"/>
      <c r="B23" s="11" t="s">
        <v>1010</v>
      </c>
    </row>
    <row r="24" spans="1:2" x14ac:dyDescent="0.25">
      <c r="A24" s="13"/>
      <c r="B24" s="11"/>
    </row>
    <row r="25" spans="1:2" ht="166.5" x14ac:dyDescent="0.25">
      <c r="A25" s="13"/>
      <c r="B25" s="11" t="s">
        <v>1011</v>
      </c>
    </row>
    <row r="26" spans="1:2" x14ac:dyDescent="0.25">
      <c r="A26" s="13"/>
      <c r="B26" s="11"/>
    </row>
    <row r="27" spans="1:2" ht="27" x14ac:dyDescent="0.25">
      <c r="A27" s="13"/>
      <c r="B27" s="14" t="s">
        <v>1012</v>
      </c>
    </row>
    <row r="28" spans="1:2" x14ac:dyDescent="0.25">
      <c r="A28" s="13"/>
      <c r="B28" s="11"/>
    </row>
    <row r="29" spans="1:2" ht="51.75" x14ac:dyDescent="0.25">
      <c r="A29" s="13"/>
      <c r="B29" s="11" t="s">
        <v>1013</v>
      </c>
    </row>
    <row r="30" spans="1:2" x14ac:dyDescent="0.25">
      <c r="A30" s="13"/>
      <c r="B30" s="11"/>
    </row>
    <row r="31" spans="1:2" ht="153.75" x14ac:dyDescent="0.25">
      <c r="A31" s="13"/>
      <c r="B31" s="11" t="s">
        <v>1014</v>
      </c>
    </row>
    <row r="32" spans="1:2" x14ac:dyDescent="0.25">
      <c r="A32" s="13"/>
      <c r="B32" s="11"/>
    </row>
  </sheetData>
  <mergeCells count="2">
    <mergeCell ref="A1:A2"/>
    <mergeCell ref="A4:A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19.28515625" bestFit="1" customWidth="1"/>
    <col min="2" max="2" width="36.5703125" customWidth="1"/>
    <col min="3" max="3" width="25" customWidth="1"/>
    <col min="4" max="4" width="36.5703125" customWidth="1"/>
    <col min="5" max="5" width="4.28515625" customWidth="1"/>
    <col min="6" max="6" width="36.5703125" customWidth="1"/>
    <col min="7" max="7" width="4.28515625" customWidth="1"/>
    <col min="8" max="8" width="36.5703125" customWidth="1"/>
    <col min="9" max="9" width="4.28515625" customWidth="1"/>
    <col min="10" max="10" width="19.7109375" customWidth="1"/>
    <col min="11" max="11" width="12.140625" customWidth="1"/>
    <col min="12" max="12" width="25" customWidth="1"/>
    <col min="13" max="13" width="24" customWidth="1"/>
    <col min="14" max="14" width="25" customWidth="1"/>
  </cols>
  <sheetData>
    <row r="1" spans="1:14" ht="15" customHeight="1" x14ac:dyDescent="0.25">
      <c r="A1" s="7" t="s">
        <v>10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015</v>
      </c>
      <c r="B3" s="59" t="s">
        <v>4</v>
      </c>
      <c r="C3" s="59"/>
      <c r="D3" s="59"/>
      <c r="E3" s="59"/>
      <c r="F3" s="59"/>
      <c r="G3" s="59"/>
      <c r="H3" s="59"/>
      <c r="I3" s="59"/>
      <c r="J3" s="59"/>
      <c r="K3" s="59"/>
      <c r="L3" s="59"/>
      <c r="M3" s="59"/>
      <c r="N3" s="59"/>
    </row>
    <row r="4" spans="1:14" ht="15" customHeight="1" x14ac:dyDescent="0.25">
      <c r="A4" s="13" t="s">
        <v>1015</v>
      </c>
      <c r="B4" s="59" t="s">
        <v>4</v>
      </c>
      <c r="C4" s="59"/>
      <c r="D4" s="59"/>
      <c r="E4" s="59"/>
      <c r="F4" s="59"/>
      <c r="G4" s="59"/>
      <c r="H4" s="59"/>
      <c r="I4" s="59"/>
      <c r="J4" s="59"/>
      <c r="K4" s="59"/>
      <c r="L4" s="59"/>
      <c r="M4" s="59"/>
      <c r="N4" s="59"/>
    </row>
    <row r="5" spans="1:14" x14ac:dyDescent="0.25">
      <c r="A5" s="13"/>
      <c r="B5" s="60" t="s">
        <v>1016</v>
      </c>
      <c r="C5" s="60"/>
      <c r="D5" s="60"/>
      <c r="E5" s="60"/>
      <c r="F5" s="60"/>
      <c r="G5" s="60"/>
      <c r="H5" s="60"/>
      <c r="I5" s="60"/>
      <c r="J5" s="60"/>
      <c r="K5" s="60"/>
      <c r="L5" s="60"/>
      <c r="M5" s="60"/>
      <c r="N5" s="60"/>
    </row>
    <row r="6" spans="1:14" x14ac:dyDescent="0.25">
      <c r="A6" s="13"/>
      <c r="B6" s="61"/>
      <c r="C6" s="61"/>
      <c r="D6" s="61"/>
      <c r="E6" s="61"/>
      <c r="F6" s="61"/>
      <c r="G6" s="61"/>
      <c r="H6" s="61"/>
      <c r="I6" s="61"/>
      <c r="J6" s="61"/>
      <c r="K6" s="61"/>
      <c r="L6" s="61"/>
      <c r="M6" s="61"/>
      <c r="N6" s="61"/>
    </row>
    <row r="7" spans="1:14" x14ac:dyDescent="0.25">
      <c r="A7" s="13"/>
      <c r="B7" s="61" t="s">
        <v>1017</v>
      </c>
      <c r="C7" s="61"/>
      <c r="D7" s="61"/>
      <c r="E7" s="61"/>
      <c r="F7" s="61"/>
      <c r="G7" s="61"/>
      <c r="H7" s="61"/>
      <c r="I7" s="61"/>
      <c r="J7" s="61"/>
      <c r="K7" s="61"/>
      <c r="L7" s="61"/>
      <c r="M7" s="61"/>
      <c r="N7" s="61"/>
    </row>
    <row r="8" spans="1:14" x14ac:dyDescent="0.25">
      <c r="A8" s="13"/>
      <c r="B8" s="61"/>
      <c r="C8" s="61"/>
      <c r="D8" s="61"/>
      <c r="E8" s="61"/>
      <c r="F8" s="61"/>
      <c r="G8" s="61"/>
      <c r="H8" s="61"/>
      <c r="I8" s="61"/>
      <c r="J8" s="61"/>
      <c r="K8" s="61"/>
      <c r="L8" s="61"/>
      <c r="M8" s="61"/>
      <c r="N8" s="61"/>
    </row>
    <row r="9" spans="1:14" x14ac:dyDescent="0.25">
      <c r="A9" s="13"/>
      <c r="B9" s="61" t="s">
        <v>1018</v>
      </c>
      <c r="C9" s="61"/>
      <c r="D9" s="61"/>
      <c r="E9" s="61"/>
      <c r="F9" s="61"/>
      <c r="G9" s="61"/>
      <c r="H9" s="61"/>
      <c r="I9" s="61"/>
      <c r="J9" s="61"/>
      <c r="K9" s="61"/>
      <c r="L9" s="61"/>
      <c r="M9" s="61"/>
      <c r="N9" s="61"/>
    </row>
    <row r="10" spans="1:14" x14ac:dyDescent="0.25">
      <c r="A10" s="13"/>
      <c r="B10" s="61"/>
      <c r="C10" s="61"/>
      <c r="D10" s="61"/>
      <c r="E10" s="61"/>
      <c r="F10" s="61"/>
      <c r="G10" s="61"/>
      <c r="H10" s="61"/>
      <c r="I10" s="61"/>
      <c r="J10" s="61"/>
      <c r="K10" s="61"/>
      <c r="L10" s="61"/>
      <c r="M10" s="61"/>
      <c r="N10" s="61"/>
    </row>
    <row r="11" spans="1:14" ht="15.75" thickBot="1" x14ac:dyDescent="0.3">
      <c r="A11" s="13"/>
      <c r="B11" s="115" t="s">
        <v>1019</v>
      </c>
      <c r="C11" s="19"/>
      <c r="D11" s="21" t="s">
        <v>1020</v>
      </c>
      <c r="E11" s="19"/>
      <c r="F11" s="21" t="s">
        <v>1021</v>
      </c>
      <c r="G11" s="19"/>
      <c r="H11" s="21" t="s">
        <v>1022</v>
      </c>
      <c r="I11" s="19"/>
      <c r="J11" s="83" t="s">
        <v>510</v>
      </c>
      <c r="K11" s="83"/>
      <c r="L11" s="19"/>
      <c r="M11" s="21" t="s">
        <v>1023</v>
      </c>
      <c r="N11" s="19"/>
    </row>
    <row r="12" spans="1:14" x14ac:dyDescent="0.25">
      <c r="A12" s="13"/>
      <c r="B12" s="178">
        <v>41543</v>
      </c>
      <c r="C12" s="24"/>
      <c r="D12" s="179">
        <v>41547</v>
      </c>
      <c r="E12" s="24"/>
      <c r="F12" s="179">
        <v>41492</v>
      </c>
      <c r="G12" s="24"/>
      <c r="H12" s="179">
        <v>41562</v>
      </c>
      <c r="I12" s="24"/>
      <c r="J12" s="27" t="s">
        <v>461</v>
      </c>
      <c r="K12" s="98">
        <v>0.46</v>
      </c>
      <c r="L12" s="24"/>
      <c r="M12" s="27" t="s">
        <v>1024</v>
      </c>
      <c r="N12" s="24"/>
    </row>
    <row r="13" spans="1:14" x14ac:dyDescent="0.25">
      <c r="A13" s="13"/>
      <c r="B13" s="180">
        <v>41451</v>
      </c>
      <c r="C13" s="29"/>
      <c r="D13" s="181">
        <v>41453</v>
      </c>
      <c r="E13" s="29"/>
      <c r="F13" s="181">
        <v>41402</v>
      </c>
      <c r="G13" s="29"/>
      <c r="H13" s="181">
        <v>41470</v>
      </c>
      <c r="I13" s="29"/>
      <c r="J13" s="11" t="s">
        <v>461</v>
      </c>
      <c r="K13" s="30">
        <v>0.46</v>
      </c>
      <c r="L13" s="29"/>
      <c r="M13" s="11" t="s">
        <v>1024</v>
      </c>
      <c r="N13" s="29"/>
    </row>
    <row r="14" spans="1:14" x14ac:dyDescent="0.25">
      <c r="A14" s="13"/>
      <c r="B14" s="178">
        <v>41359</v>
      </c>
      <c r="C14" s="24"/>
      <c r="D14" s="179">
        <v>41361</v>
      </c>
      <c r="E14" s="24"/>
      <c r="F14" s="179">
        <v>41332</v>
      </c>
      <c r="G14" s="24"/>
      <c r="H14" s="179">
        <v>41379</v>
      </c>
      <c r="I14" s="24"/>
      <c r="J14" s="27" t="s">
        <v>461</v>
      </c>
      <c r="K14" s="26">
        <v>0.44</v>
      </c>
      <c r="L14" s="24"/>
      <c r="M14" s="27" t="s">
        <v>1024</v>
      </c>
      <c r="N14" s="24"/>
    </row>
    <row r="15" spans="1:14" x14ac:dyDescent="0.25">
      <c r="A15" s="13"/>
      <c r="B15" s="180">
        <v>41270</v>
      </c>
      <c r="C15" s="29"/>
      <c r="D15" s="181">
        <v>41274</v>
      </c>
      <c r="E15" s="29"/>
      <c r="F15" s="181">
        <v>41256</v>
      </c>
      <c r="G15" s="29"/>
      <c r="H15" s="181">
        <v>41289</v>
      </c>
      <c r="I15" s="29"/>
      <c r="J15" s="11" t="s">
        <v>461</v>
      </c>
      <c r="K15" s="30">
        <v>0.1</v>
      </c>
      <c r="L15" s="29"/>
      <c r="M15" s="11" t="s">
        <v>1025</v>
      </c>
      <c r="N15" s="29"/>
    </row>
    <row r="16" spans="1:14" x14ac:dyDescent="0.25">
      <c r="A16" s="13"/>
      <c r="B16" s="178">
        <v>41260</v>
      </c>
      <c r="C16" s="24"/>
      <c r="D16" s="179">
        <v>41274</v>
      </c>
      <c r="E16" s="24"/>
      <c r="F16" s="179">
        <v>41219</v>
      </c>
      <c r="G16" s="24"/>
      <c r="H16" s="179">
        <v>41289</v>
      </c>
      <c r="I16" s="24"/>
      <c r="J16" s="27" t="s">
        <v>461</v>
      </c>
      <c r="K16" s="26">
        <v>0.44</v>
      </c>
      <c r="L16" s="24"/>
      <c r="M16" s="27" t="s">
        <v>1024</v>
      </c>
      <c r="N16" s="24"/>
    </row>
    <row r="17" spans="1:14" x14ac:dyDescent="0.25">
      <c r="A17" s="13"/>
      <c r="B17" s="180">
        <v>41178</v>
      </c>
      <c r="C17" s="29"/>
      <c r="D17" s="181">
        <v>41180</v>
      </c>
      <c r="E17" s="29"/>
      <c r="F17" s="181">
        <v>41124</v>
      </c>
      <c r="G17" s="29"/>
      <c r="H17" s="181">
        <v>41197</v>
      </c>
      <c r="I17" s="29"/>
      <c r="J17" s="11" t="s">
        <v>461</v>
      </c>
      <c r="K17" s="30">
        <v>0.44</v>
      </c>
      <c r="L17" s="29"/>
      <c r="M17" s="11" t="s">
        <v>1024</v>
      </c>
      <c r="N17" s="29"/>
    </row>
    <row r="18" spans="1:14" x14ac:dyDescent="0.25">
      <c r="A18" s="13"/>
      <c r="B18" s="178">
        <v>41087</v>
      </c>
      <c r="C18" s="24"/>
      <c r="D18" s="179">
        <v>41089</v>
      </c>
      <c r="E18" s="24"/>
      <c r="F18" s="179">
        <v>41037</v>
      </c>
      <c r="G18" s="24"/>
      <c r="H18" s="179">
        <v>41468</v>
      </c>
      <c r="I18" s="24"/>
      <c r="J18" s="27" t="s">
        <v>461</v>
      </c>
      <c r="K18" s="26">
        <v>0.44</v>
      </c>
      <c r="L18" s="24"/>
      <c r="M18" s="27" t="s">
        <v>1024</v>
      </c>
      <c r="N18" s="24"/>
    </row>
    <row r="19" spans="1:14" x14ac:dyDescent="0.25">
      <c r="A19" s="13"/>
      <c r="B19" s="180">
        <v>40996</v>
      </c>
      <c r="C19" s="29"/>
      <c r="D19" s="181">
        <v>40998</v>
      </c>
      <c r="E19" s="29"/>
      <c r="F19" s="181">
        <v>40968</v>
      </c>
      <c r="G19" s="29"/>
      <c r="H19" s="181">
        <v>41012</v>
      </c>
      <c r="I19" s="29"/>
      <c r="J19" s="11" t="s">
        <v>461</v>
      </c>
      <c r="K19" s="30">
        <v>0.44</v>
      </c>
      <c r="L19" s="29"/>
      <c r="M19" s="11" t="s">
        <v>1024</v>
      </c>
      <c r="N19" s="29"/>
    </row>
    <row r="20" spans="1:14" x14ac:dyDescent="0.25">
      <c r="A20" s="13"/>
      <c r="B20" s="61"/>
      <c r="C20" s="61"/>
      <c r="D20" s="61"/>
      <c r="E20" s="61"/>
      <c r="F20" s="61"/>
      <c r="G20" s="61"/>
      <c r="H20" s="61"/>
      <c r="I20" s="61"/>
      <c r="J20" s="61"/>
      <c r="K20" s="61"/>
      <c r="L20" s="61"/>
      <c r="M20" s="61"/>
      <c r="N20" s="61"/>
    </row>
    <row r="21" spans="1:14" x14ac:dyDescent="0.25">
      <c r="A21" s="13"/>
      <c r="B21" s="62" t="s">
        <v>1026</v>
      </c>
      <c r="C21" s="62"/>
      <c r="D21" s="62"/>
      <c r="E21" s="62"/>
      <c r="F21" s="62"/>
      <c r="G21" s="62"/>
      <c r="H21" s="62"/>
      <c r="I21" s="62"/>
      <c r="J21" s="62"/>
      <c r="K21" s="62"/>
      <c r="L21" s="62"/>
      <c r="M21" s="62"/>
      <c r="N21" s="62"/>
    </row>
    <row r="22" spans="1:14" x14ac:dyDescent="0.25">
      <c r="A22" s="13"/>
      <c r="B22" s="61"/>
      <c r="C22" s="61"/>
      <c r="D22" s="61"/>
      <c r="E22" s="61"/>
      <c r="F22" s="61"/>
      <c r="G22" s="61"/>
      <c r="H22" s="61"/>
      <c r="I22" s="61"/>
      <c r="J22" s="61"/>
      <c r="K22" s="61"/>
      <c r="L22" s="61"/>
      <c r="M22" s="61"/>
      <c r="N22" s="61"/>
    </row>
    <row r="23" spans="1:14" ht="76.5" customHeight="1" x14ac:dyDescent="0.25">
      <c r="A23" s="13"/>
      <c r="B23" s="61" t="s">
        <v>1027</v>
      </c>
      <c r="C23" s="61"/>
      <c r="D23" s="61"/>
      <c r="E23" s="61"/>
      <c r="F23" s="61"/>
      <c r="G23" s="61"/>
      <c r="H23" s="61"/>
      <c r="I23" s="61"/>
      <c r="J23" s="61"/>
      <c r="K23" s="61"/>
      <c r="L23" s="61"/>
      <c r="M23" s="61"/>
      <c r="N23" s="61"/>
    </row>
    <row r="24" spans="1:14" x14ac:dyDescent="0.25">
      <c r="A24" s="13"/>
      <c r="B24" s="61"/>
      <c r="C24" s="61"/>
      <c r="D24" s="61"/>
      <c r="E24" s="61"/>
      <c r="F24" s="61"/>
      <c r="G24" s="61"/>
      <c r="H24" s="61"/>
      <c r="I24" s="61"/>
      <c r="J24" s="61"/>
      <c r="K24" s="61"/>
      <c r="L24" s="61"/>
      <c r="M24" s="61"/>
      <c r="N24" s="61"/>
    </row>
    <row r="25" spans="1:14" ht="51" customHeight="1" x14ac:dyDescent="0.25">
      <c r="A25" s="13"/>
      <c r="B25" s="61" t="s">
        <v>1028</v>
      </c>
      <c r="C25" s="61"/>
      <c r="D25" s="61"/>
      <c r="E25" s="61"/>
      <c r="F25" s="61"/>
      <c r="G25" s="61"/>
      <c r="H25" s="61"/>
      <c r="I25" s="61"/>
      <c r="J25" s="61"/>
      <c r="K25" s="61"/>
      <c r="L25" s="61"/>
      <c r="M25" s="61"/>
      <c r="N25" s="61"/>
    </row>
    <row r="26" spans="1:14" x14ac:dyDescent="0.25">
      <c r="A26" s="13"/>
      <c r="B26" s="61"/>
      <c r="C26" s="61"/>
      <c r="D26" s="61"/>
      <c r="E26" s="61"/>
      <c r="F26" s="61"/>
      <c r="G26" s="61"/>
      <c r="H26" s="61"/>
      <c r="I26" s="61"/>
      <c r="J26" s="61"/>
      <c r="K26" s="61"/>
      <c r="L26" s="61"/>
      <c r="M26" s="61"/>
      <c r="N26" s="61"/>
    </row>
    <row r="27" spans="1:14" ht="51" customHeight="1" x14ac:dyDescent="0.25">
      <c r="A27" s="13"/>
      <c r="B27" s="61" t="s">
        <v>1029</v>
      </c>
      <c r="C27" s="61"/>
      <c r="D27" s="61"/>
      <c r="E27" s="61"/>
      <c r="F27" s="61"/>
      <c r="G27" s="61"/>
      <c r="H27" s="61"/>
      <c r="I27" s="61"/>
      <c r="J27" s="61"/>
      <c r="K27" s="61"/>
      <c r="L27" s="61"/>
      <c r="M27" s="61"/>
      <c r="N27" s="61"/>
    </row>
    <row r="28" spans="1:14" x14ac:dyDescent="0.25">
      <c r="A28" s="13"/>
      <c r="B28" s="61"/>
      <c r="C28" s="61"/>
      <c r="D28" s="61"/>
      <c r="E28" s="61"/>
      <c r="F28" s="61"/>
      <c r="G28" s="61"/>
      <c r="H28" s="61"/>
      <c r="I28" s="61"/>
      <c r="J28" s="61"/>
      <c r="K28" s="61"/>
      <c r="L28" s="61"/>
      <c r="M28" s="61"/>
      <c r="N28" s="61"/>
    </row>
    <row r="29" spans="1:14" x14ac:dyDescent="0.25">
      <c r="A29" s="13"/>
      <c r="B29" s="61" t="s">
        <v>1030</v>
      </c>
      <c r="C29" s="61"/>
      <c r="D29" s="61"/>
      <c r="E29" s="61"/>
      <c r="F29" s="61"/>
      <c r="G29" s="61"/>
      <c r="H29" s="61"/>
      <c r="I29" s="61"/>
      <c r="J29" s="61"/>
      <c r="K29" s="61"/>
      <c r="L29" s="61"/>
      <c r="M29" s="61"/>
      <c r="N29" s="61"/>
    </row>
    <row r="30" spans="1:14" x14ac:dyDescent="0.25">
      <c r="A30" s="13"/>
      <c r="B30" s="61"/>
      <c r="C30" s="61"/>
      <c r="D30" s="61"/>
      <c r="E30" s="61"/>
      <c r="F30" s="61"/>
      <c r="G30" s="61"/>
      <c r="H30" s="61"/>
      <c r="I30" s="61"/>
      <c r="J30" s="61"/>
      <c r="K30" s="61"/>
      <c r="L30" s="61"/>
      <c r="M30" s="61"/>
      <c r="N30" s="61"/>
    </row>
    <row r="31" spans="1:14" x14ac:dyDescent="0.25">
      <c r="A31" s="13"/>
      <c r="B31" s="61" t="s">
        <v>1031</v>
      </c>
      <c r="C31" s="61"/>
      <c r="D31" s="61"/>
      <c r="E31" s="61"/>
      <c r="F31" s="61"/>
      <c r="G31" s="61"/>
      <c r="H31" s="61"/>
      <c r="I31" s="61"/>
      <c r="J31" s="61"/>
      <c r="K31" s="61"/>
      <c r="L31" s="61"/>
      <c r="M31" s="61"/>
      <c r="N31" s="61"/>
    </row>
    <row r="32" spans="1:14" x14ac:dyDescent="0.25">
      <c r="A32" s="13"/>
      <c r="B32" s="61"/>
      <c r="C32" s="61"/>
      <c r="D32" s="61"/>
      <c r="E32" s="61"/>
      <c r="F32" s="61"/>
      <c r="G32" s="61"/>
      <c r="H32" s="61"/>
      <c r="I32" s="61"/>
      <c r="J32" s="61"/>
      <c r="K32" s="61"/>
      <c r="L32" s="61"/>
      <c r="M32" s="61"/>
      <c r="N32" s="61"/>
    </row>
    <row r="33" spans="1:14" ht="38.25" customHeight="1" x14ac:dyDescent="0.25">
      <c r="A33" s="13"/>
      <c r="B33" s="61" t="s">
        <v>1032</v>
      </c>
      <c r="C33" s="61"/>
      <c r="D33" s="61"/>
      <c r="E33" s="61"/>
      <c r="F33" s="61"/>
      <c r="G33" s="61"/>
      <c r="H33" s="61"/>
      <c r="I33" s="61"/>
      <c r="J33" s="61"/>
      <c r="K33" s="61"/>
      <c r="L33" s="61"/>
      <c r="M33" s="61"/>
      <c r="N33" s="61"/>
    </row>
    <row r="34" spans="1:14" x14ac:dyDescent="0.25">
      <c r="A34" s="13"/>
      <c r="B34" s="61"/>
      <c r="C34" s="61"/>
      <c r="D34" s="61"/>
      <c r="E34" s="61"/>
      <c r="F34" s="61"/>
      <c r="G34" s="61"/>
      <c r="H34" s="61"/>
      <c r="I34" s="61"/>
      <c r="J34" s="61"/>
      <c r="K34" s="61"/>
      <c r="L34" s="61"/>
      <c r="M34" s="61"/>
      <c r="N34" s="61"/>
    </row>
    <row r="35" spans="1:14" x14ac:dyDescent="0.25">
      <c r="A35" s="13"/>
      <c r="B35" s="60" t="s">
        <v>1033</v>
      </c>
      <c r="C35" s="60"/>
      <c r="D35" s="60"/>
      <c r="E35" s="60"/>
      <c r="F35" s="60"/>
      <c r="G35" s="60"/>
      <c r="H35" s="60"/>
      <c r="I35" s="60"/>
      <c r="J35" s="60"/>
      <c r="K35" s="60"/>
      <c r="L35" s="60"/>
      <c r="M35" s="60"/>
      <c r="N35" s="60"/>
    </row>
    <row r="36" spans="1:14" x14ac:dyDescent="0.25">
      <c r="A36" s="13"/>
      <c r="B36" s="61"/>
      <c r="C36" s="61"/>
      <c r="D36" s="61"/>
      <c r="E36" s="61"/>
      <c r="F36" s="61"/>
      <c r="G36" s="61"/>
      <c r="H36" s="61"/>
      <c r="I36" s="61"/>
      <c r="J36" s="61"/>
      <c r="K36" s="61"/>
      <c r="L36" s="61"/>
      <c r="M36" s="61"/>
      <c r="N36" s="61"/>
    </row>
    <row r="37" spans="1:14" x14ac:dyDescent="0.25">
      <c r="A37" s="13"/>
      <c r="B37" s="81"/>
      <c r="C37" s="38"/>
      <c r="D37" s="20" t="s">
        <v>1034</v>
      </c>
      <c r="E37" s="38"/>
      <c r="F37" s="20" t="s">
        <v>1034</v>
      </c>
      <c r="G37" s="38"/>
      <c r="H37" s="20" t="s">
        <v>1034</v>
      </c>
      <c r="I37" s="38"/>
      <c r="J37" s="82" t="s">
        <v>144</v>
      </c>
      <c r="K37" s="38"/>
    </row>
    <row r="38" spans="1:14" x14ac:dyDescent="0.25">
      <c r="A38" s="13"/>
      <c r="B38" s="81"/>
      <c r="C38" s="38"/>
      <c r="D38" s="20" t="s">
        <v>1035</v>
      </c>
      <c r="E38" s="38"/>
      <c r="F38" s="20" t="s">
        <v>1038</v>
      </c>
      <c r="G38" s="38"/>
      <c r="H38" s="20" t="s">
        <v>1040</v>
      </c>
      <c r="I38" s="38"/>
      <c r="J38" s="82"/>
      <c r="K38" s="38"/>
    </row>
    <row r="39" spans="1:14" x14ac:dyDescent="0.25">
      <c r="A39" s="13"/>
      <c r="B39" s="81"/>
      <c r="C39" s="38"/>
      <c r="D39" s="20" t="s">
        <v>1036</v>
      </c>
      <c r="E39" s="38"/>
      <c r="F39" s="20" t="s">
        <v>1039</v>
      </c>
      <c r="G39" s="38"/>
      <c r="H39" s="20" t="s">
        <v>1034</v>
      </c>
      <c r="I39" s="38"/>
      <c r="J39" s="82"/>
      <c r="K39" s="38"/>
    </row>
    <row r="40" spans="1:14" x14ac:dyDescent="0.25">
      <c r="A40" s="13"/>
      <c r="B40" s="81"/>
      <c r="C40" s="38"/>
      <c r="D40" s="20" t="s">
        <v>1037</v>
      </c>
      <c r="E40" s="38"/>
      <c r="F40" s="4"/>
      <c r="G40" s="38"/>
      <c r="H40" s="20" t="s">
        <v>1038</v>
      </c>
      <c r="I40" s="38"/>
      <c r="J40" s="82"/>
      <c r="K40" s="38"/>
    </row>
    <row r="41" spans="1:14" ht="15.75" thickBot="1" x14ac:dyDescent="0.3">
      <c r="A41" s="13"/>
      <c r="B41" s="81"/>
      <c r="C41" s="38"/>
      <c r="D41" s="22"/>
      <c r="E41" s="38"/>
      <c r="F41" s="22"/>
      <c r="G41" s="38"/>
      <c r="H41" s="21" t="s">
        <v>1041</v>
      </c>
      <c r="I41" s="38"/>
      <c r="J41" s="83"/>
      <c r="K41" s="38"/>
    </row>
    <row r="42" spans="1:14" ht="15.75" thickBot="1" x14ac:dyDescent="0.3">
      <c r="A42" s="13"/>
      <c r="B42" s="23" t="s">
        <v>703</v>
      </c>
      <c r="C42" s="24"/>
      <c r="D42" s="72">
        <v>8804</v>
      </c>
      <c r="E42" s="24"/>
      <c r="F42" s="72">
        <v>32265</v>
      </c>
      <c r="G42" s="24"/>
      <c r="H42" s="72">
        <v>835417</v>
      </c>
      <c r="I42" s="24"/>
      <c r="J42" s="72">
        <v>876486</v>
      </c>
      <c r="K42" s="24"/>
    </row>
    <row r="43" spans="1:14" x14ac:dyDescent="0.25">
      <c r="A43" s="13"/>
      <c r="B43" s="28" t="s">
        <v>1042</v>
      </c>
      <c r="C43" s="29"/>
      <c r="D43" s="31">
        <v>11228</v>
      </c>
      <c r="E43" s="29"/>
      <c r="F43" s="30" t="s">
        <v>362</v>
      </c>
      <c r="G43" s="29"/>
      <c r="H43" s="30" t="s">
        <v>362</v>
      </c>
      <c r="I43" s="29"/>
      <c r="J43" s="31">
        <v>11228</v>
      </c>
      <c r="K43" s="29"/>
    </row>
    <row r="44" spans="1:14" x14ac:dyDescent="0.25">
      <c r="A44" s="13"/>
      <c r="B44" s="23" t="s">
        <v>1043</v>
      </c>
      <c r="C44" s="24"/>
      <c r="D44" s="26" t="s">
        <v>1044</v>
      </c>
      <c r="E44" s="27" t="s">
        <v>395</v>
      </c>
      <c r="F44" s="26" t="s">
        <v>1045</v>
      </c>
      <c r="G44" s="27" t="s">
        <v>395</v>
      </c>
      <c r="H44" s="26" t="s">
        <v>1046</v>
      </c>
      <c r="I44" s="27" t="s">
        <v>395</v>
      </c>
      <c r="J44" s="26" t="s">
        <v>1047</v>
      </c>
      <c r="K44" s="27" t="s">
        <v>395</v>
      </c>
    </row>
    <row r="45" spans="1:14" ht="15.75" thickBot="1" x14ac:dyDescent="0.3">
      <c r="A45" s="13"/>
      <c r="B45" s="28" t="s">
        <v>1048</v>
      </c>
      <c r="C45" s="29"/>
      <c r="D45" s="75" t="s">
        <v>362</v>
      </c>
      <c r="E45" s="29"/>
      <c r="F45" s="75" t="s">
        <v>362</v>
      </c>
      <c r="G45" s="29"/>
      <c r="H45" s="75" t="s">
        <v>362</v>
      </c>
      <c r="I45" s="29"/>
      <c r="J45" s="75" t="s">
        <v>362</v>
      </c>
      <c r="K45" s="29"/>
    </row>
    <row r="46" spans="1:14" ht="15.75" thickBot="1" x14ac:dyDescent="0.3">
      <c r="A46" s="13"/>
      <c r="B46" s="23" t="s">
        <v>712</v>
      </c>
      <c r="C46" s="24"/>
      <c r="D46" s="102">
        <v>11228</v>
      </c>
      <c r="E46" s="24"/>
      <c r="F46" s="102">
        <v>28217</v>
      </c>
      <c r="G46" s="24"/>
      <c r="H46" s="102">
        <v>672916</v>
      </c>
      <c r="I46" s="24"/>
      <c r="J46" s="102">
        <v>712361</v>
      </c>
      <c r="K46" s="24"/>
    </row>
    <row r="47" spans="1:14" ht="15.75" thickTop="1" x14ac:dyDescent="0.25">
      <c r="A47" s="13"/>
      <c r="B47" s="61"/>
      <c r="C47" s="61"/>
      <c r="D47" s="61"/>
      <c r="E47" s="61"/>
      <c r="F47" s="61"/>
      <c r="G47" s="61"/>
      <c r="H47" s="61"/>
      <c r="I47" s="61"/>
      <c r="J47" s="61"/>
      <c r="K47" s="61"/>
      <c r="L47" s="61"/>
      <c r="M47" s="61"/>
      <c r="N47" s="61"/>
    </row>
    <row r="48" spans="1:14" x14ac:dyDescent="0.25">
      <c r="A48" s="13"/>
      <c r="B48" s="60" t="s">
        <v>1049</v>
      </c>
      <c r="C48" s="60"/>
      <c r="D48" s="60"/>
      <c r="E48" s="60"/>
      <c r="F48" s="60"/>
      <c r="G48" s="60"/>
      <c r="H48" s="60"/>
      <c r="I48" s="60"/>
      <c r="J48" s="60"/>
      <c r="K48" s="60"/>
      <c r="L48" s="60"/>
      <c r="M48" s="60"/>
      <c r="N48" s="60"/>
    </row>
    <row r="49" spans="1:14" x14ac:dyDescent="0.25">
      <c r="A49" s="13"/>
      <c r="B49" s="61"/>
      <c r="C49" s="61"/>
      <c r="D49" s="61"/>
      <c r="E49" s="61"/>
      <c r="F49" s="61"/>
      <c r="G49" s="61"/>
      <c r="H49" s="61"/>
      <c r="I49" s="61"/>
      <c r="J49" s="61"/>
      <c r="K49" s="61"/>
      <c r="L49" s="61"/>
      <c r="M49" s="61"/>
      <c r="N49" s="61"/>
    </row>
    <row r="50" spans="1:14" x14ac:dyDescent="0.25">
      <c r="A50" s="13"/>
      <c r="B50" s="81"/>
      <c r="C50" s="38"/>
      <c r="D50" s="20" t="s">
        <v>1034</v>
      </c>
      <c r="E50" s="38"/>
      <c r="F50" s="20" t="s">
        <v>1034</v>
      </c>
      <c r="G50" s="38"/>
      <c r="H50" s="20" t="s">
        <v>1034</v>
      </c>
      <c r="I50" s="38"/>
      <c r="J50" s="82" t="s">
        <v>144</v>
      </c>
      <c r="K50" s="38"/>
    </row>
    <row r="51" spans="1:14" x14ac:dyDescent="0.25">
      <c r="A51" s="13"/>
      <c r="B51" s="81"/>
      <c r="C51" s="38"/>
      <c r="D51" s="20" t="s">
        <v>1035</v>
      </c>
      <c r="E51" s="38"/>
      <c r="F51" s="20" t="s">
        <v>1050</v>
      </c>
      <c r="G51" s="38"/>
      <c r="H51" s="20" t="s">
        <v>1050</v>
      </c>
      <c r="I51" s="38"/>
      <c r="J51" s="82"/>
      <c r="K51" s="38"/>
    </row>
    <row r="52" spans="1:14" x14ac:dyDescent="0.25">
      <c r="A52" s="13"/>
      <c r="B52" s="81"/>
      <c r="C52" s="38"/>
      <c r="D52" s="20" t="s">
        <v>1036</v>
      </c>
      <c r="E52" s="38"/>
      <c r="F52" s="20" t="s">
        <v>1035</v>
      </c>
      <c r="G52" s="38"/>
      <c r="H52" s="20" t="s">
        <v>1035</v>
      </c>
      <c r="I52" s="38"/>
      <c r="J52" s="82"/>
      <c r="K52" s="38"/>
    </row>
    <row r="53" spans="1:14" ht="15.75" thickBot="1" x14ac:dyDescent="0.3">
      <c r="A53" s="13"/>
      <c r="B53" s="81"/>
      <c r="C53" s="38"/>
      <c r="D53" s="21" t="s">
        <v>1037</v>
      </c>
      <c r="E53" s="38"/>
      <c r="F53" s="21" t="s">
        <v>1051</v>
      </c>
      <c r="G53" s="38"/>
      <c r="H53" s="21" t="s">
        <v>1052</v>
      </c>
      <c r="I53" s="38"/>
      <c r="J53" s="83"/>
      <c r="K53" s="38"/>
    </row>
    <row r="54" spans="1:14" x14ac:dyDescent="0.25">
      <c r="A54" s="13"/>
      <c r="B54" s="101" t="s">
        <v>782</v>
      </c>
      <c r="C54" s="24"/>
      <c r="D54" s="26" t="s">
        <v>362</v>
      </c>
      <c r="E54" s="24"/>
      <c r="F54" s="25">
        <v>5715</v>
      </c>
      <c r="G54" s="24"/>
      <c r="H54" s="25">
        <v>162501</v>
      </c>
      <c r="I54" s="24"/>
      <c r="J54" s="25">
        <v>168216</v>
      </c>
      <c r="K54" s="24"/>
    </row>
    <row r="55" spans="1:14" x14ac:dyDescent="0.25">
      <c r="A55" s="13"/>
      <c r="B55" s="109">
        <v>2014</v>
      </c>
      <c r="C55" s="29"/>
      <c r="D55" s="31">
        <v>11228</v>
      </c>
      <c r="E55" s="29"/>
      <c r="F55" s="31">
        <v>14168</v>
      </c>
      <c r="G55" s="29"/>
      <c r="H55" s="31">
        <v>291667</v>
      </c>
      <c r="I55" s="29"/>
      <c r="J55" s="31">
        <v>317063</v>
      </c>
      <c r="K55" s="29"/>
    </row>
    <row r="56" spans="1:14" ht="15.75" thickBot="1" x14ac:dyDescent="0.3">
      <c r="A56" s="13"/>
      <c r="B56" s="101">
        <v>2015</v>
      </c>
      <c r="C56" s="24"/>
      <c r="D56" s="73" t="s">
        <v>362</v>
      </c>
      <c r="E56" s="24"/>
      <c r="F56" s="72">
        <v>8334</v>
      </c>
      <c r="G56" s="24"/>
      <c r="H56" s="72">
        <v>218748</v>
      </c>
      <c r="I56" s="24"/>
      <c r="J56" s="72">
        <v>227082</v>
      </c>
      <c r="K56" s="24"/>
    </row>
    <row r="57" spans="1:14" ht="15.75" thickBot="1" x14ac:dyDescent="0.3">
      <c r="A57" s="13"/>
      <c r="B57" s="109" t="s">
        <v>144</v>
      </c>
      <c r="C57" s="29"/>
      <c r="D57" s="122">
        <v>11228</v>
      </c>
      <c r="E57" s="29"/>
      <c r="F57" s="122">
        <v>28217</v>
      </c>
      <c r="G57" s="29"/>
      <c r="H57" s="122">
        <v>672916</v>
      </c>
      <c r="I57" s="29"/>
      <c r="J57" s="122">
        <v>712361</v>
      </c>
      <c r="K57" s="29"/>
    </row>
    <row r="58" spans="1:14" ht="15.75" thickTop="1" x14ac:dyDescent="0.25">
      <c r="A58" s="13"/>
      <c r="B58" s="61"/>
      <c r="C58" s="61"/>
      <c r="D58" s="61"/>
      <c r="E58" s="61"/>
      <c r="F58" s="61"/>
      <c r="G58" s="61"/>
      <c r="H58" s="61"/>
      <c r="I58" s="61"/>
      <c r="J58" s="61"/>
      <c r="K58" s="61"/>
      <c r="L58" s="61"/>
      <c r="M58" s="61"/>
      <c r="N58" s="61"/>
    </row>
  </sheetData>
  <mergeCells count="48">
    <mergeCell ref="B47:N47"/>
    <mergeCell ref="B48:N48"/>
    <mergeCell ref="B49:N49"/>
    <mergeCell ref="B58:N58"/>
    <mergeCell ref="B31:N31"/>
    <mergeCell ref="B32:N32"/>
    <mergeCell ref="B33:N33"/>
    <mergeCell ref="B34:N34"/>
    <mergeCell ref="B35:N35"/>
    <mergeCell ref="B36:N36"/>
    <mergeCell ref="B25:N25"/>
    <mergeCell ref="B26:N26"/>
    <mergeCell ref="B27:N27"/>
    <mergeCell ref="B28:N28"/>
    <mergeCell ref="B29:N29"/>
    <mergeCell ref="B30:N30"/>
    <mergeCell ref="B8:N8"/>
    <mergeCell ref="B9:N9"/>
    <mergeCell ref="B10:N10"/>
    <mergeCell ref="B20:N20"/>
    <mergeCell ref="B21:N21"/>
    <mergeCell ref="B22:N22"/>
    <mergeCell ref="K50:K53"/>
    <mergeCell ref="A1:A2"/>
    <mergeCell ref="B1:N1"/>
    <mergeCell ref="B2:N2"/>
    <mergeCell ref="B3:N3"/>
    <mergeCell ref="A4:A58"/>
    <mergeCell ref="B4:N4"/>
    <mergeCell ref="B5:N5"/>
    <mergeCell ref="B6:N6"/>
    <mergeCell ref="B7:N7"/>
    <mergeCell ref="B50:B53"/>
    <mergeCell ref="C50:C53"/>
    <mergeCell ref="E50:E53"/>
    <mergeCell ref="G50:G53"/>
    <mergeCell ref="I50:I53"/>
    <mergeCell ref="J50:J53"/>
    <mergeCell ref="J11:K11"/>
    <mergeCell ref="B37:B41"/>
    <mergeCell ref="C37:C41"/>
    <mergeCell ref="E37:E41"/>
    <mergeCell ref="G37:G41"/>
    <mergeCell ref="I37:I41"/>
    <mergeCell ref="J37:J41"/>
    <mergeCell ref="K37:K41"/>
    <mergeCell ref="B23:N23"/>
    <mergeCell ref="B24:N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1053</v>
      </c>
      <c r="B1" s="1" t="s">
        <v>1</v>
      </c>
    </row>
    <row r="2" spans="1:2" x14ac:dyDescent="0.25">
      <c r="A2" s="7"/>
      <c r="B2" s="1" t="s">
        <v>2</v>
      </c>
    </row>
    <row r="3" spans="1:2" x14ac:dyDescent="0.25">
      <c r="A3" s="3" t="s">
        <v>1053</v>
      </c>
      <c r="B3" s="4" t="s">
        <v>4</v>
      </c>
    </row>
    <row r="4" spans="1:2" x14ac:dyDescent="0.25">
      <c r="A4" s="13" t="s">
        <v>1053</v>
      </c>
      <c r="B4" s="4" t="s">
        <v>4</v>
      </c>
    </row>
    <row r="5" spans="1:2" x14ac:dyDescent="0.25">
      <c r="A5" s="13"/>
      <c r="B5" s="10" t="s">
        <v>1054</v>
      </c>
    </row>
    <row r="6" spans="1:2" x14ac:dyDescent="0.25">
      <c r="A6" s="13"/>
      <c r="B6" s="11"/>
    </row>
    <row r="7" spans="1:2" x14ac:dyDescent="0.25">
      <c r="A7" s="13"/>
      <c r="B7" s="16" t="s">
        <v>1055</v>
      </c>
    </row>
    <row r="8" spans="1:2" x14ac:dyDescent="0.25">
      <c r="A8" s="13"/>
      <c r="B8" s="11"/>
    </row>
    <row r="9" spans="1:2" ht="255.75" x14ac:dyDescent="0.25">
      <c r="A9" s="13"/>
      <c r="B9" s="11" t="s">
        <v>1056</v>
      </c>
    </row>
    <row r="10" spans="1:2" x14ac:dyDescent="0.25">
      <c r="A10" s="13"/>
      <c r="B10" s="11"/>
    </row>
    <row r="11" spans="1:2" x14ac:dyDescent="0.25">
      <c r="A11" s="13"/>
      <c r="B11" s="16" t="s">
        <v>1057</v>
      </c>
    </row>
    <row r="12" spans="1:2" x14ac:dyDescent="0.25">
      <c r="A12" s="13"/>
      <c r="B12" s="11"/>
    </row>
    <row r="13" spans="1:2" ht="128.25" x14ac:dyDescent="0.25">
      <c r="A13" s="13"/>
      <c r="B13" s="11" t="s">
        <v>1058</v>
      </c>
    </row>
    <row r="14" spans="1:2" x14ac:dyDescent="0.25">
      <c r="A14" s="13"/>
      <c r="B14" s="17"/>
    </row>
    <row r="15" spans="1:2" x14ac:dyDescent="0.25">
      <c r="A15" s="13"/>
      <c r="B15" s="16" t="s">
        <v>1059</v>
      </c>
    </row>
    <row r="16" spans="1:2" x14ac:dyDescent="0.25">
      <c r="A16" s="13"/>
      <c r="B16" s="11"/>
    </row>
    <row r="17" spans="1:2" ht="319.5" x14ac:dyDescent="0.25">
      <c r="A17" s="13"/>
      <c r="B17" s="11" t="s">
        <v>1060</v>
      </c>
    </row>
    <row r="18" spans="1:2" x14ac:dyDescent="0.25">
      <c r="A18" s="13"/>
      <c r="B18" s="11"/>
    </row>
  </sheetData>
  <mergeCells count="2">
    <mergeCell ref="A1:A2"/>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11.28515625" customWidth="1"/>
    <col min="4" max="4" width="4" customWidth="1"/>
    <col min="5" max="5" width="13.7109375" customWidth="1"/>
    <col min="6" max="6" width="1.7109375" customWidth="1"/>
    <col min="7" max="7" width="36.5703125" customWidth="1"/>
    <col min="8" max="8" width="7" customWidth="1"/>
    <col min="9" max="9" width="1.7109375" customWidth="1"/>
    <col min="10" max="10" width="2.28515625" customWidth="1"/>
    <col min="11" max="11" width="7" customWidth="1"/>
    <col min="12" max="12" width="1.7109375" customWidth="1"/>
    <col min="13" max="13" width="2.140625" customWidth="1"/>
    <col min="14" max="14" width="7" customWidth="1"/>
    <col min="15" max="15" width="1.7109375" customWidth="1"/>
  </cols>
  <sheetData>
    <row r="1" spans="1:15" ht="15" customHeight="1" x14ac:dyDescent="0.25">
      <c r="A1" s="7" t="s">
        <v>10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61</v>
      </c>
      <c r="B3" s="59" t="s">
        <v>4</v>
      </c>
      <c r="C3" s="59"/>
      <c r="D3" s="59"/>
      <c r="E3" s="59"/>
      <c r="F3" s="59"/>
      <c r="G3" s="59"/>
      <c r="H3" s="59"/>
      <c r="I3" s="59"/>
      <c r="J3" s="59"/>
      <c r="K3" s="59"/>
      <c r="L3" s="59"/>
      <c r="M3" s="59"/>
      <c r="N3" s="59"/>
      <c r="O3" s="59"/>
    </row>
    <row r="4" spans="1:15" ht="15" customHeight="1" x14ac:dyDescent="0.25">
      <c r="A4" s="13" t="s">
        <v>1061</v>
      </c>
      <c r="B4" s="59" t="s">
        <v>4</v>
      </c>
      <c r="C4" s="59"/>
      <c r="D4" s="59"/>
      <c r="E4" s="59"/>
      <c r="F4" s="59"/>
      <c r="G4" s="59"/>
      <c r="H4" s="59"/>
      <c r="I4" s="59"/>
      <c r="J4" s="59"/>
      <c r="K4" s="59"/>
      <c r="L4" s="59"/>
      <c r="M4" s="59"/>
      <c r="N4" s="59"/>
      <c r="O4" s="59"/>
    </row>
    <row r="5" spans="1:15" x14ac:dyDescent="0.25">
      <c r="A5" s="13"/>
      <c r="B5" s="60" t="s">
        <v>1062</v>
      </c>
      <c r="C5" s="60"/>
      <c r="D5" s="60"/>
      <c r="E5" s="60"/>
      <c r="F5" s="60"/>
      <c r="G5" s="60"/>
      <c r="H5" s="60"/>
      <c r="I5" s="60"/>
      <c r="J5" s="60"/>
      <c r="K5" s="60"/>
      <c r="L5" s="60"/>
      <c r="M5" s="60"/>
      <c r="N5" s="60"/>
      <c r="O5" s="60"/>
    </row>
    <row r="6" spans="1:15" x14ac:dyDescent="0.25">
      <c r="A6" s="13"/>
      <c r="B6" s="61"/>
      <c r="C6" s="61"/>
      <c r="D6" s="61"/>
      <c r="E6" s="61"/>
      <c r="F6" s="61"/>
      <c r="G6" s="61"/>
      <c r="H6" s="61"/>
      <c r="I6" s="61"/>
      <c r="J6" s="61"/>
      <c r="K6" s="61"/>
      <c r="L6" s="61"/>
      <c r="M6" s="61"/>
      <c r="N6" s="61"/>
      <c r="O6" s="61"/>
    </row>
    <row r="7" spans="1:15" x14ac:dyDescent="0.25">
      <c r="A7" s="13"/>
      <c r="B7" s="61" t="s">
        <v>1063</v>
      </c>
      <c r="C7" s="61"/>
      <c r="D7" s="61"/>
      <c r="E7" s="61"/>
      <c r="F7" s="61"/>
      <c r="G7" s="61"/>
      <c r="H7" s="61"/>
      <c r="I7" s="61"/>
      <c r="J7" s="61"/>
      <c r="K7" s="61"/>
      <c r="L7" s="61"/>
      <c r="M7" s="61"/>
      <c r="N7" s="61"/>
      <c r="O7" s="61"/>
    </row>
    <row r="8" spans="1:15" x14ac:dyDescent="0.25">
      <c r="A8" s="13"/>
      <c r="B8" s="61"/>
      <c r="C8" s="61"/>
      <c r="D8" s="61"/>
      <c r="E8" s="61"/>
      <c r="F8" s="61"/>
      <c r="G8" s="61"/>
      <c r="H8" s="61"/>
      <c r="I8" s="61"/>
      <c r="J8" s="61"/>
      <c r="K8" s="61"/>
      <c r="L8" s="61"/>
      <c r="M8" s="61"/>
      <c r="N8" s="61"/>
      <c r="O8" s="61"/>
    </row>
    <row r="9" spans="1:15" x14ac:dyDescent="0.25">
      <c r="A9" s="13"/>
      <c r="B9" s="81"/>
      <c r="C9" s="38"/>
      <c r="D9" s="82" t="s">
        <v>1064</v>
      </c>
      <c r="E9" s="82"/>
      <c r="F9" s="38"/>
      <c r="G9" s="82" t="s">
        <v>1067</v>
      </c>
      <c r="H9" s="82"/>
      <c r="I9" s="38"/>
      <c r="J9" s="82" t="s">
        <v>1071</v>
      </c>
      <c r="K9" s="82"/>
      <c r="L9" s="38"/>
      <c r="M9" s="82" t="s">
        <v>144</v>
      </c>
      <c r="N9" s="82"/>
      <c r="O9" s="38"/>
    </row>
    <row r="10" spans="1:15" x14ac:dyDescent="0.25">
      <c r="A10" s="13"/>
      <c r="B10" s="81"/>
      <c r="C10" s="38"/>
      <c r="D10" s="82" t="s">
        <v>1065</v>
      </c>
      <c r="E10" s="82"/>
      <c r="F10" s="38"/>
      <c r="G10" s="82" t="s">
        <v>1068</v>
      </c>
      <c r="H10" s="82"/>
      <c r="I10" s="38"/>
      <c r="J10" s="82" t="s">
        <v>1072</v>
      </c>
      <c r="K10" s="82"/>
      <c r="L10" s="38"/>
      <c r="M10" s="82"/>
      <c r="N10" s="82"/>
      <c r="O10" s="38"/>
    </row>
    <row r="11" spans="1:15" x14ac:dyDescent="0.25">
      <c r="A11" s="13"/>
      <c r="B11" s="81"/>
      <c r="C11" s="38"/>
      <c r="D11" s="82" t="s">
        <v>1066</v>
      </c>
      <c r="E11" s="82"/>
      <c r="F11" s="38"/>
      <c r="G11" s="82" t="s">
        <v>1069</v>
      </c>
      <c r="H11" s="82"/>
      <c r="I11" s="38"/>
      <c r="J11" s="82" t="s">
        <v>1073</v>
      </c>
      <c r="K11" s="82"/>
      <c r="L11" s="38"/>
      <c r="M11" s="82"/>
      <c r="N11" s="82"/>
      <c r="O11" s="38"/>
    </row>
    <row r="12" spans="1:15" ht="15.75" thickBot="1" x14ac:dyDescent="0.3">
      <c r="A12" s="13"/>
      <c r="B12" s="81"/>
      <c r="C12" s="38"/>
      <c r="D12" s="113"/>
      <c r="E12" s="113"/>
      <c r="F12" s="38"/>
      <c r="G12" s="83" t="s">
        <v>1070</v>
      </c>
      <c r="H12" s="83"/>
      <c r="I12" s="38"/>
      <c r="J12" s="113"/>
      <c r="K12" s="113"/>
      <c r="L12" s="38"/>
      <c r="M12" s="83"/>
      <c r="N12" s="83"/>
      <c r="O12" s="38"/>
    </row>
    <row r="13" spans="1:15" ht="15.75" thickBot="1" x14ac:dyDescent="0.3">
      <c r="A13" s="13"/>
      <c r="B13" s="101" t="s">
        <v>1074</v>
      </c>
      <c r="C13" s="24"/>
      <c r="D13" s="182" t="s">
        <v>461</v>
      </c>
      <c r="E13" s="176" t="s">
        <v>1075</v>
      </c>
      <c r="F13" s="27" t="s">
        <v>395</v>
      </c>
      <c r="G13" s="128" t="s">
        <v>461</v>
      </c>
      <c r="H13" s="129">
        <v>68119</v>
      </c>
      <c r="I13" s="24"/>
      <c r="J13" s="128" t="s">
        <v>461</v>
      </c>
      <c r="K13" s="176" t="s">
        <v>1076</v>
      </c>
      <c r="L13" s="27" t="s">
        <v>395</v>
      </c>
      <c r="M13" s="128" t="s">
        <v>461</v>
      </c>
      <c r="N13" s="129">
        <v>60285</v>
      </c>
      <c r="O13" s="24"/>
    </row>
    <row r="14" spans="1:15" ht="26.25" x14ac:dyDescent="0.25">
      <c r="A14" s="13"/>
      <c r="B14" s="70" t="s">
        <v>1077</v>
      </c>
      <c r="C14" s="29"/>
      <c r="D14" s="130" t="s">
        <v>1078</v>
      </c>
      <c r="E14" s="130"/>
      <c r="F14" s="11" t="s">
        <v>395</v>
      </c>
      <c r="G14" s="114">
        <v>6821</v>
      </c>
      <c r="H14" s="114"/>
      <c r="I14" s="29"/>
      <c r="J14" s="114">
        <v>10967</v>
      </c>
      <c r="K14" s="114"/>
      <c r="L14" s="29"/>
      <c r="M14" s="114">
        <v>17194</v>
      </c>
      <c r="N14" s="114"/>
      <c r="O14" s="29"/>
    </row>
    <row r="15" spans="1:15" ht="27" thickBot="1" x14ac:dyDescent="0.3">
      <c r="A15" s="13"/>
      <c r="B15" s="71" t="s">
        <v>1079</v>
      </c>
      <c r="C15" s="24"/>
      <c r="D15" s="91">
        <v>397</v>
      </c>
      <c r="E15" s="91"/>
      <c r="F15" s="24"/>
      <c r="G15" s="91" t="s">
        <v>1080</v>
      </c>
      <c r="H15" s="91"/>
      <c r="I15" s="27" t="s">
        <v>395</v>
      </c>
      <c r="J15" s="91" t="s">
        <v>362</v>
      </c>
      <c r="K15" s="91"/>
      <c r="L15" s="24"/>
      <c r="M15" s="91" t="s">
        <v>1081</v>
      </c>
      <c r="N15" s="91"/>
      <c r="O15" s="27" t="s">
        <v>395</v>
      </c>
    </row>
    <row r="16" spans="1:15" ht="27" thickBot="1" x14ac:dyDescent="0.3">
      <c r="A16" s="13"/>
      <c r="B16" s="28" t="s">
        <v>1082</v>
      </c>
      <c r="C16" s="29"/>
      <c r="D16" s="95" t="s">
        <v>1083</v>
      </c>
      <c r="E16" s="95"/>
      <c r="F16" s="11" t="s">
        <v>395</v>
      </c>
      <c r="G16" s="95" t="s">
        <v>1084</v>
      </c>
      <c r="H16" s="95"/>
      <c r="I16" s="11" t="s">
        <v>395</v>
      </c>
      <c r="J16" s="93">
        <v>10967</v>
      </c>
      <c r="K16" s="93"/>
      <c r="L16" s="29"/>
      <c r="M16" s="93">
        <v>9002</v>
      </c>
      <c r="N16" s="93"/>
      <c r="O16" s="29"/>
    </row>
    <row r="17" spans="1:15" ht="15.75" thickBot="1" x14ac:dyDescent="0.3">
      <c r="A17" s="13"/>
      <c r="B17" s="23" t="s">
        <v>1085</v>
      </c>
      <c r="C17" s="24"/>
      <c r="D17" s="78" t="s">
        <v>461</v>
      </c>
      <c r="E17" s="80" t="s">
        <v>1086</v>
      </c>
      <c r="F17" s="27" t="s">
        <v>395</v>
      </c>
      <c r="G17" s="78" t="s">
        <v>461</v>
      </c>
      <c r="H17" s="79">
        <v>66351</v>
      </c>
      <c r="I17" s="24"/>
      <c r="J17" s="78" t="s">
        <v>461</v>
      </c>
      <c r="K17" s="79">
        <v>3924</v>
      </c>
      <c r="L17" s="24"/>
      <c r="M17" s="78" t="s">
        <v>461</v>
      </c>
      <c r="N17" s="79">
        <v>69287</v>
      </c>
      <c r="O17" s="24"/>
    </row>
    <row r="18" spans="1:15" ht="15.75" thickTop="1" x14ac:dyDescent="0.25">
      <c r="A18" s="13"/>
      <c r="B18" s="65"/>
      <c r="C18" s="65"/>
      <c r="D18" s="65"/>
      <c r="E18" s="65"/>
      <c r="F18" s="65"/>
      <c r="G18" s="65"/>
      <c r="H18" s="65"/>
      <c r="I18" s="65"/>
      <c r="J18" s="65"/>
      <c r="K18" s="65"/>
      <c r="L18" s="65"/>
      <c r="M18" s="65"/>
      <c r="N18" s="65"/>
      <c r="O18" s="65"/>
    </row>
    <row r="19" spans="1:15" x14ac:dyDescent="0.25">
      <c r="A19" s="13"/>
      <c r="B19" s="61" t="s">
        <v>1087</v>
      </c>
      <c r="C19" s="61"/>
      <c r="D19" s="61"/>
      <c r="E19" s="61"/>
      <c r="F19" s="61"/>
      <c r="G19" s="61"/>
      <c r="H19" s="61"/>
      <c r="I19" s="61"/>
      <c r="J19" s="61"/>
      <c r="K19" s="61"/>
      <c r="L19" s="61"/>
      <c r="M19" s="61"/>
      <c r="N19" s="61"/>
      <c r="O19" s="61"/>
    </row>
    <row r="20" spans="1:15" x14ac:dyDescent="0.25">
      <c r="A20" s="13"/>
      <c r="B20" s="61"/>
      <c r="C20" s="61"/>
      <c r="D20" s="61"/>
      <c r="E20" s="61"/>
      <c r="F20" s="61"/>
      <c r="G20" s="61"/>
      <c r="H20" s="61"/>
      <c r="I20" s="61"/>
      <c r="J20" s="61"/>
      <c r="K20" s="61"/>
      <c r="L20" s="61"/>
      <c r="M20" s="61"/>
      <c r="N20" s="61"/>
      <c r="O20" s="61"/>
    </row>
    <row r="21" spans="1:15" x14ac:dyDescent="0.25">
      <c r="A21" s="13"/>
      <c r="B21" s="81"/>
      <c r="C21" s="38"/>
      <c r="D21" s="82" t="s">
        <v>1064</v>
      </c>
      <c r="E21" s="82"/>
      <c r="F21" s="38"/>
      <c r="G21" s="82" t="s">
        <v>1067</v>
      </c>
      <c r="H21" s="82"/>
      <c r="I21" s="38"/>
      <c r="J21" s="82" t="s">
        <v>1071</v>
      </c>
      <c r="K21" s="82"/>
      <c r="L21" s="38"/>
      <c r="M21" s="82" t="s">
        <v>144</v>
      </c>
      <c r="N21" s="82"/>
      <c r="O21" s="38"/>
    </row>
    <row r="22" spans="1:15" x14ac:dyDescent="0.25">
      <c r="A22" s="13"/>
      <c r="B22" s="81"/>
      <c r="C22" s="38"/>
      <c r="D22" s="82" t="s">
        <v>1065</v>
      </c>
      <c r="E22" s="82"/>
      <c r="F22" s="38"/>
      <c r="G22" s="82" t="s">
        <v>1068</v>
      </c>
      <c r="H22" s="82"/>
      <c r="I22" s="38"/>
      <c r="J22" s="82" t="s">
        <v>1072</v>
      </c>
      <c r="K22" s="82"/>
      <c r="L22" s="38"/>
      <c r="M22" s="82"/>
      <c r="N22" s="82"/>
      <c r="O22" s="38"/>
    </row>
    <row r="23" spans="1:15" x14ac:dyDescent="0.25">
      <c r="A23" s="13"/>
      <c r="B23" s="81"/>
      <c r="C23" s="38"/>
      <c r="D23" s="82" t="s">
        <v>1066</v>
      </c>
      <c r="E23" s="82"/>
      <c r="F23" s="38"/>
      <c r="G23" s="82" t="s">
        <v>1069</v>
      </c>
      <c r="H23" s="82"/>
      <c r="I23" s="38"/>
      <c r="J23" s="82" t="s">
        <v>1073</v>
      </c>
      <c r="K23" s="82"/>
      <c r="L23" s="38"/>
      <c r="M23" s="82"/>
      <c r="N23" s="82"/>
      <c r="O23" s="38"/>
    </row>
    <row r="24" spans="1:15" ht="15.75" thickBot="1" x14ac:dyDescent="0.3">
      <c r="A24" s="13"/>
      <c r="B24" s="81"/>
      <c r="C24" s="38"/>
      <c r="D24" s="113"/>
      <c r="E24" s="113"/>
      <c r="F24" s="38"/>
      <c r="G24" s="83" t="s">
        <v>1070</v>
      </c>
      <c r="H24" s="83"/>
      <c r="I24" s="38"/>
      <c r="J24" s="113"/>
      <c r="K24" s="113"/>
      <c r="L24" s="38"/>
      <c r="M24" s="83"/>
      <c r="N24" s="83"/>
      <c r="O24" s="38"/>
    </row>
    <row r="25" spans="1:15" ht="15.75" thickBot="1" x14ac:dyDescent="0.3">
      <c r="A25" s="13"/>
      <c r="B25" s="101" t="s">
        <v>1074</v>
      </c>
      <c r="C25" s="24"/>
      <c r="D25" s="182" t="s">
        <v>461</v>
      </c>
      <c r="E25" s="176" t="s">
        <v>1088</v>
      </c>
      <c r="F25" s="27" t="s">
        <v>395</v>
      </c>
      <c r="G25" s="128" t="s">
        <v>461</v>
      </c>
      <c r="H25" s="129">
        <v>82246</v>
      </c>
      <c r="I25" s="24"/>
      <c r="J25" s="128" t="s">
        <v>461</v>
      </c>
      <c r="K25" s="176" t="s">
        <v>362</v>
      </c>
      <c r="L25" s="24"/>
      <c r="M25" s="128" t="s">
        <v>461</v>
      </c>
      <c r="N25" s="129">
        <v>79675</v>
      </c>
      <c r="O25" s="24"/>
    </row>
    <row r="26" spans="1:15" ht="26.25" x14ac:dyDescent="0.25">
      <c r="A26" s="13"/>
      <c r="B26" s="70" t="s">
        <v>1089</v>
      </c>
      <c r="C26" s="29"/>
      <c r="D26" s="130">
        <v>332</v>
      </c>
      <c r="E26" s="130"/>
      <c r="F26" s="29"/>
      <c r="G26" s="114">
        <v>7360</v>
      </c>
      <c r="H26" s="114"/>
      <c r="I26" s="29"/>
      <c r="J26" s="114">
        <v>3924</v>
      </c>
      <c r="K26" s="114"/>
      <c r="L26" s="29"/>
      <c r="M26" s="114">
        <v>11616</v>
      </c>
      <c r="N26" s="114"/>
      <c r="O26" s="29"/>
    </row>
    <row r="27" spans="1:15" ht="27" thickBot="1" x14ac:dyDescent="0.3">
      <c r="A27" s="13"/>
      <c r="B27" s="71" t="s">
        <v>1079</v>
      </c>
      <c r="C27" s="24"/>
      <c r="D27" s="90">
        <v>1251</v>
      </c>
      <c r="E27" s="90"/>
      <c r="F27" s="24"/>
      <c r="G27" s="91" t="s">
        <v>1090</v>
      </c>
      <c r="H27" s="91"/>
      <c r="I27" s="27" t="s">
        <v>395</v>
      </c>
      <c r="J27" s="91" t="s">
        <v>362</v>
      </c>
      <c r="K27" s="91"/>
      <c r="L27" s="24"/>
      <c r="M27" s="91" t="s">
        <v>1091</v>
      </c>
      <c r="N27" s="91"/>
      <c r="O27" s="27" t="s">
        <v>395</v>
      </c>
    </row>
    <row r="28" spans="1:15" ht="27" thickBot="1" x14ac:dyDescent="0.3">
      <c r="A28" s="13"/>
      <c r="B28" s="28" t="s">
        <v>1082</v>
      </c>
      <c r="C28" s="29"/>
      <c r="D28" s="93">
        <v>1583</v>
      </c>
      <c r="E28" s="93"/>
      <c r="F28" s="29"/>
      <c r="G28" s="95" t="s">
        <v>1092</v>
      </c>
      <c r="H28" s="95"/>
      <c r="I28" s="11" t="s">
        <v>395</v>
      </c>
      <c r="J28" s="93">
        <v>3924</v>
      </c>
      <c r="K28" s="93"/>
      <c r="L28" s="29"/>
      <c r="M28" s="95" t="s">
        <v>1093</v>
      </c>
      <c r="N28" s="95"/>
      <c r="O28" s="11" t="s">
        <v>395</v>
      </c>
    </row>
    <row r="29" spans="1:15" ht="15.75" thickBot="1" x14ac:dyDescent="0.3">
      <c r="A29" s="13"/>
      <c r="B29" s="23" t="s">
        <v>1085</v>
      </c>
      <c r="C29" s="24"/>
      <c r="D29" s="78" t="s">
        <v>461</v>
      </c>
      <c r="E29" s="80" t="s">
        <v>1086</v>
      </c>
      <c r="F29" s="27" t="s">
        <v>395</v>
      </c>
      <c r="G29" s="78" t="s">
        <v>461</v>
      </c>
      <c r="H29" s="79">
        <v>66351</v>
      </c>
      <c r="I29" s="24"/>
      <c r="J29" s="78" t="s">
        <v>461</v>
      </c>
      <c r="K29" s="79">
        <v>3924</v>
      </c>
      <c r="L29" s="24"/>
      <c r="M29" s="78" t="s">
        <v>461</v>
      </c>
      <c r="N29" s="79">
        <v>69287</v>
      </c>
      <c r="O29" s="24"/>
    </row>
    <row r="30" spans="1:15" ht="15.75" thickTop="1" x14ac:dyDescent="0.25">
      <c r="A30" s="13"/>
      <c r="B30" s="61"/>
      <c r="C30" s="61"/>
      <c r="D30" s="61"/>
      <c r="E30" s="61"/>
      <c r="F30" s="61"/>
      <c r="G30" s="61"/>
      <c r="H30" s="61"/>
      <c r="I30" s="61"/>
      <c r="J30" s="61"/>
      <c r="K30" s="61"/>
      <c r="L30" s="61"/>
      <c r="M30" s="61"/>
      <c r="N30" s="61"/>
      <c r="O30" s="61"/>
    </row>
    <row r="31" spans="1:15" x14ac:dyDescent="0.25">
      <c r="A31" s="13"/>
      <c r="B31" s="61" t="s">
        <v>1094</v>
      </c>
      <c r="C31" s="61"/>
      <c r="D31" s="61"/>
      <c r="E31" s="61"/>
      <c r="F31" s="61"/>
      <c r="G31" s="61"/>
      <c r="H31" s="61"/>
      <c r="I31" s="61"/>
      <c r="J31" s="61"/>
      <c r="K31" s="61"/>
      <c r="L31" s="61"/>
      <c r="M31" s="61"/>
      <c r="N31" s="61"/>
      <c r="O31" s="61"/>
    </row>
    <row r="32" spans="1:15" x14ac:dyDescent="0.25">
      <c r="A32" s="13"/>
      <c r="B32" s="61"/>
      <c r="C32" s="61"/>
      <c r="D32" s="61"/>
      <c r="E32" s="61"/>
      <c r="F32" s="61"/>
      <c r="G32" s="61"/>
      <c r="H32" s="61"/>
      <c r="I32" s="61"/>
      <c r="J32" s="61"/>
      <c r="K32" s="61"/>
      <c r="L32" s="61"/>
      <c r="M32" s="61"/>
      <c r="N32" s="61"/>
      <c r="O32" s="61"/>
    </row>
    <row r="33" spans="1:15" ht="22.5" x14ac:dyDescent="0.25">
      <c r="A33" s="13"/>
      <c r="B33" s="18" t="s">
        <v>1095</v>
      </c>
      <c r="C33" s="38"/>
      <c r="D33" s="82" t="s">
        <v>1097</v>
      </c>
      <c r="E33" s="82"/>
      <c r="F33" s="38"/>
      <c r="G33" s="20" t="s">
        <v>1101</v>
      </c>
      <c r="H33" s="38"/>
    </row>
    <row r="34" spans="1:15" x14ac:dyDescent="0.25">
      <c r="A34" s="13"/>
      <c r="B34" s="18" t="s">
        <v>1096</v>
      </c>
      <c r="C34" s="38"/>
      <c r="D34" s="82" t="s">
        <v>1098</v>
      </c>
      <c r="E34" s="82"/>
      <c r="F34" s="38"/>
      <c r="G34" s="20" t="s">
        <v>1102</v>
      </c>
      <c r="H34" s="38"/>
    </row>
    <row r="35" spans="1:15" x14ac:dyDescent="0.25">
      <c r="A35" s="13"/>
      <c r="B35" s="4"/>
      <c r="C35" s="38"/>
      <c r="D35" s="82" t="s">
        <v>1099</v>
      </c>
      <c r="E35" s="82"/>
      <c r="F35" s="38"/>
      <c r="G35" s="4"/>
      <c r="H35" s="38"/>
    </row>
    <row r="36" spans="1:15" ht="15.75" thickBot="1" x14ac:dyDescent="0.3">
      <c r="A36" s="13"/>
      <c r="B36" s="22"/>
      <c r="C36" s="38"/>
      <c r="D36" s="83" t="s">
        <v>1100</v>
      </c>
      <c r="E36" s="83"/>
      <c r="F36" s="38"/>
      <c r="G36" s="22"/>
      <c r="H36" s="38"/>
    </row>
    <row r="37" spans="1:15" x14ac:dyDescent="0.25">
      <c r="A37" s="13"/>
      <c r="B37" s="23" t="s">
        <v>1103</v>
      </c>
      <c r="C37" s="24"/>
      <c r="D37" s="85"/>
      <c r="E37" s="85"/>
      <c r="F37" s="24"/>
      <c r="G37" s="24"/>
      <c r="H37" s="24"/>
    </row>
    <row r="38" spans="1:15" ht="15.75" thickBot="1" x14ac:dyDescent="0.3">
      <c r="A38" s="13"/>
      <c r="B38" s="183" t="s">
        <v>1104</v>
      </c>
      <c r="C38" s="29"/>
      <c r="D38" s="184" t="s">
        <v>461</v>
      </c>
      <c r="E38" s="75">
        <v>397</v>
      </c>
      <c r="F38" s="29"/>
      <c r="G38" s="11" t="s">
        <v>100</v>
      </c>
      <c r="H38" s="29"/>
    </row>
    <row r="39" spans="1:15" ht="15.75" thickBot="1" x14ac:dyDescent="0.3">
      <c r="A39" s="13"/>
      <c r="B39" s="126" t="s">
        <v>144</v>
      </c>
      <c r="C39" s="24"/>
      <c r="D39" s="185">
        <v>397</v>
      </c>
      <c r="E39" s="185"/>
      <c r="F39" s="24"/>
      <c r="G39" s="24"/>
      <c r="H39" s="24"/>
    </row>
    <row r="40" spans="1:15" ht="25.5" x14ac:dyDescent="0.25">
      <c r="A40" s="13"/>
      <c r="B40" s="28" t="s">
        <v>1105</v>
      </c>
      <c r="C40" s="29"/>
      <c r="D40" s="172"/>
      <c r="E40" s="172"/>
      <c r="F40" s="29"/>
      <c r="G40" s="29"/>
      <c r="H40" s="29"/>
    </row>
    <row r="41" spans="1:15" ht="26.25" x14ac:dyDescent="0.25">
      <c r="A41" s="13"/>
      <c r="B41" s="126" t="s">
        <v>1106</v>
      </c>
      <c r="C41" s="24"/>
      <c r="D41" s="87" t="s">
        <v>1107</v>
      </c>
      <c r="E41" s="87"/>
      <c r="F41" s="27" t="s">
        <v>395</v>
      </c>
      <c r="G41" s="27" t="s">
        <v>116</v>
      </c>
      <c r="H41" s="24"/>
    </row>
    <row r="42" spans="1:15" ht="15.75" thickBot="1" x14ac:dyDescent="0.3">
      <c r="A42" s="13"/>
      <c r="B42" s="183" t="s">
        <v>659</v>
      </c>
      <c r="C42" s="29"/>
      <c r="D42" s="94" t="s">
        <v>1108</v>
      </c>
      <c r="E42" s="94"/>
      <c r="F42" s="11" t="s">
        <v>395</v>
      </c>
      <c r="G42" s="11" t="s">
        <v>659</v>
      </c>
      <c r="H42" s="29"/>
    </row>
    <row r="43" spans="1:15" ht="15.75" thickBot="1" x14ac:dyDescent="0.3">
      <c r="A43" s="13"/>
      <c r="B43" s="126" t="s">
        <v>144</v>
      </c>
      <c r="C43" s="24"/>
      <c r="D43" s="185" t="s">
        <v>1080</v>
      </c>
      <c r="E43" s="185"/>
      <c r="F43" s="27" t="s">
        <v>395</v>
      </c>
      <c r="G43" s="24"/>
      <c r="H43" s="24"/>
    </row>
    <row r="44" spans="1:15" x14ac:dyDescent="0.25">
      <c r="A44" s="13"/>
      <c r="B44" s="35"/>
      <c r="C44" s="29"/>
      <c r="D44" s="172"/>
      <c r="E44" s="172"/>
      <c r="F44" s="29"/>
      <c r="G44" s="29"/>
      <c r="H44" s="29"/>
    </row>
    <row r="45" spans="1:15" ht="15.75" thickBot="1" x14ac:dyDescent="0.3">
      <c r="A45" s="13"/>
      <c r="B45" s="23" t="s">
        <v>1109</v>
      </c>
      <c r="C45" s="24"/>
      <c r="D45" s="78" t="s">
        <v>461</v>
      </c>
      <c r="E45" s="177" t="s">
        <v>1081</v>
      </c>
      <c r="F45" s="27" t="s">
        <v>395</v>
      </c>
      <c r="G45" s="24"/>
      <c r="H45" s="24"/>
    </row>
    <row r="46" spans="1:15" ht="15.75" thickTop="1" x14ac:dyDescent="0.25">
      <c r="A46" s="13"/>
      <c r="B46" s="61"/>
      <c r="C46" s="61"/>
      <c r="D46" s="61"/>
      <c r="E46" s="61"/>
      <c r="F46" s="61"/>
      <c r="G46" s="61"/>
      <c r="H46" s="61"/>
      <c r="I46" s="61"/>
      <c r="J46" s="61"/>
      <c r="K46" s="61"/>
      <c r="L46" s="61"/>
      <c r="M46" s="61"/>
      <c r="N46" s="61"/>
      <c r="O46" s="61"/>
    </row>
    <row r="47" spans="1:15" x14ac:dyDescent="0.25">
      <c r="A47" s="13"/>
      <c r="B47" s="61" t="s">
        <v>1110</v>
      </c>
      <c r="C47" s="61"/>
      <c r="D47" s="61"/>
      <c r="E47" s="61"/>
      <c r="F47" s="61"/>
      <c r="G47" s="61"/>
      <c r="H47" s="61"/>
      <c r="I47" s="61"/>
      <c r="J47" s="61"/>
      <c r="K47" s="61"/>
      <c r="L47" s="61"/>
      <c r="M47" s="61"/>
      <c r="N47" s="61"/>
      <c r="O47" s="61"/>
    </row>
    <row r="48" spans="1:15" x14ac:dyDescent="0.25">
      <c r="A48" s="13"/>
      <c r="B48" s="65"/>
      <c r="C48" s="65"/>
      <c r="D48" s="65"/>
      <c r="E48" s="65"/>
      <c r="F48" s="65"/>
      <c r="G48" s="65"/>
      <c r="H48" s="65"/>
      <c r="I48" s="65"/>
      <c r="J48" s="65"/>
      <c r="K48" s="65"/>
      <c r="L48" s="65"/>
      <c r="M48" s="65"/>
      <c r="N48" s="65"/>
      <c r="O48" s="65"/>
    </row>
    <row r="49" spans="1:15" ht="22.5" x14ac:dyDescent="0.25">
      <c r="A49" s="13"/>
      <c r="B49" s="18" t="s">
        <v>1095</v>
      </c>
      <c r="C49" s="38"/>
      <c r="D49" s="82" t="s">
        <v>1097</v>
      </c>
      <c r="E49" s="82"/>
      <c r="F49" s="38"/>
      <c r="G49" s="20" t="s">
        <v>1101</v>
      </c>
      <c r="H49" s="38"/>
    </row>
    <row r="50" spans="1:15" x14ac:dyDescent="0.25">
      <c r="A50" s="13"/>
      <c r="B50" s="18" t="s">
        <v>1096</v>
      </c>
      <c r="C50" s="38"/>
      <c r="D50" s="82" t="s">
        <v>1098</v>
      </c>
      <c r="E50" s="82"/>
      <c r="F50" s="38"/>
      <c r="G50" s="20" t="s">
        <v>1102</v>
      </c>
      <c r="H50" s="38"/>
    </row>
    <row r="51" spans="1:15" x14ac:dyDescent="0.25">
      <c r="A51" s="13"/>
      <c r="B51" s="4"/>
      <c r="C51" s="38"/>
      <c r="D51" s="82" t="s">
        <v>1099</v>
      </c>
      <c r="E51" s="82"/>
      <c r="F51" s="38"/>
      <c r="G51" s="4"/>
      <c r="H51" s="38"/>
    </row>
    <row r="52" spans="1:15" ht="15.75" thickBot="1" x14ac:dyDescent="0.3">
      <c r="A52" s="13"/>
      <c r="B52" s="22"/>
      <c r="C52" s="38"/>
      <c r="D52" s="83" t="s">
        <v>1100</v>
      </c>
      <c r="E52" s="83"/>
      <c r="F52" s="38"/>
      <c r="G52" s="22"/>
      <c r="H52" s="38"/>
    </row>
    <row r="53" spans="1:15" x14ac:dyDescent="0.25">
      <c r="A53" s="13"/>
      <c r="B53" s="23" t="s">
        <v>1103</v>
      </c>
      <c r="C53" s="24"/>
      <c r="D53" s="85"/>
      <c r="E53" s="85"/>
      <c r="F53" s="24"/>
      <c r="G53" s="24"/>
      <c r="H53" s="24"/>
    </row>
    <row r="54" spans="1:15" ht="15.75" thickBot="1" x14ac:dyDescent="0.3">
      <c r="A54" s="13"/>
      <c r="B54" s="183" t="s">
        <v>1104</v>
      </c>
      <c r="C54" s="29"/>
      <c r="D54" s="92">
        <v>1251</v>
      </c>
      <c r="E54" s="92"/>
      <c r="F54" s="29"/>
      <c r="G54" s="11" t="s">
        <v>100</v>
      </c>
      <c r="H54" s="29"/>
    </row>
    <row r="55" spans="1:15" ht="15.75" thickBot="1" x14ac:dyDescent="0.3">
      <c r="A55" s="13"/>
      <c r="B55" s="126" t="s">
        <v>144</v>
      </c>
      <c r="C55" s="24"/>
      <c r="D55" s="186">
        <v>1251</v>
      </c>
      <c r="E55" s="186"/>
      <c r="F55" s="24"/>
      <c r="G55" s="24"/>
      <c r="H55" s="24"/>
    </row>
    <row r="56" spans="1:15" ht="25.5" x14ac:dyDescent="0.25">
      <c r="A56" s="13"/>
      <c r="B56" s="28" t="s">
        <v>1105</v>
      </c>
      <c r="C56" s="29"/>
      <c r="D56" s="172"/>
      <c r="E56" s="172"/>
      <c r="F56" s="29"/>
      <c r="G56" s="29"/>
      <c r="H56" s="29"/>
    </row>
    <row r="57" spans="1:15" ht="26.25" x14ac:dyDescent="0.25">
      <c r="A57" s="13"/>
      <c r="B57" s="126" t="s">
        <v>1106</v>
      </c>
      <c r="C57" s="24"/>
      <c r="D57" s="87" t="s">
        <v>1111</v>
      </c>
      <c r="E57" s="87"/>
      <c r="F57" s="27" t="s">
        <v>395</v>
      </c>
      <c r="G57" s="27" t="s">
        <v>116</v>
      </c>
      <c r="H57" s="24"/>
    </row>
    <row r="58" spans="1:15" ht="15.75" thickBot="1" x14ac:dyDescent="0.3">
      <c r="A58" s="13"/>
      <c r="B58" s="183" t="s">
        <v>659</v>
      </c>
      <c r="C58" s="29"/>
      <c r="D58" s="94" t="s">
        <v>1112</v>
      </c>
      <c r="E58" s="94"/>
      <c r="F58" s="11" t="s">
        <v>395</v>
      </c>
      <c r="G58" s="11" t="s">
        <v>659</v>
      </c>
      <c r="H58" s="29"/>
    </row>
    <row r="59" spans="1:15" ht="15.75" thickBot="1" x14ac:dyDescent="0.3">
      <c r="A59" s="13"/>
      <c r="B59" s="126" t="s">
        <v>144</v>
      </c>
      <c r="C59" s="24"/>
      <c r="D59" s="185" t="s">
        <v>1090</v>
      </c>
      <c r="E59" s="185"/>
      <c r="F59" s="27" t="s">
        <v>395</v>
      </c>
      <c r="G59" s="24"/>
      <c r="H59" s="24"/>
    </row>
    <row r="60" spans="1:15" x14ac:dyDescent="0.25">
      <c r="A60" s="13"/>
      <c r="B60" s="35"/>
      <c r="C60" s="29"/>
      <c r="D60" s="172"/>
      <c r="E60" s="172"/>
      <c r="F60" s="29"/>
      <c r="G60" s="29"/>
      <c r="H60" s="29"/>
    </row>
    <row r="61" spans="1:15" ht="15.75" thickBot="1" x14ac:dyDescent="0.3">
      <c r="A61" s="13"/>
      <c r="B61" s="23" t="s">
        <v>1109</v>
      </c>
      <c r="C61" s="24"/>
      <c r="D61" s="78" t="s">
        <v>461</v>
      </c>
      <c r="E61" s="177" t="s">
        <v>1091</v>
      </c>
      <c r="F61" s="27" t="s">
        <v>395</v>
      </c>
      <c r="G61" s="24"/>
      <c r="H61" s="24"/>
    </row>
    <row r="62" spans="1:15" ht="15.75" thickTop="1" x14ac:dyDescent="0.25">
      <c r="A62" s="13"/>
      <c r="B62" s="29"/>
      <c r="C62" s="29"/>
      <c r="D62" s="29"/>
      <c r="E62" s="29"/>
      <c r="F62" s="29"/>
      <c r="G62" s="29"/>
      <c r="H62" s="29"/>
    </row>
    <row r="63" spans="1:15" x14ac:dyDescent="0.25">
      <c r="A63" s="13"/>
      <c r="B63" s="61"/>
      <c r="C63" s="61"/>
      <c r="D63" s="61"/>
      <c r="E63" s="61"/>
      <c r="F63" s="61"/>
      <c r="G63" s="61"/>
      <c r="H63" s="61"/>
      <c r="I63" s="61"/>
      <c r="J63" s="61"/>
      <c r="K63" s="61"/>
      <c r="L63" s="61"/>
      <c r="M63" s="61"/>
      <c r="N63" s="61"/>
      <c r="O63" s="61"/>
    </row>
  </sheetData>
  <mergeCells count="111">
    <mergeCell ref="B63:O63"/>
    <mergeCell ref="B20:O20"/>
    <mergeCell ref="B30:O30"/>
    <mergeCell ref="B31:O31"/>
    <mergeCell ref="B32:O32"/>
    <mergeCell ref="B46:O46"/>
    <mergeCell ref="B47:O47"/>
    <mergeCell ref="B5:O5"/>
    <mergeCell ref="B6:O6"/>
    <mergeCell ref="B7:O7"/>
    <mergeCell ref="B8:O8"/>
    <mergeCell ref="B18:O18"/>
    <mergeCell ref="B19:O19"/>
    <mergeCell ref="D57:E57"/>
    <mergeCell ref="D58:E58"/>
    <mergeCell ref="D59:E59"/>
    <mergeCell ref="D60:E60"/>
    <mergeCell ref="A1:A2"/>
    <mergeCell ref="B1:O1"/>
    <mergeCell ref="B2:O2"/>
    <mergeCell ref="B3:O3"/>
    <mergeCell ref="A4:A63"/>
    <mergeCell ref="B4:O4"/>
    <mergeCell ref="F49:F52"/>
    <mergeCell ref="H49:H52"/>
    <mergeCell ref="D53:E53"/>
    <mergeCell ref="D54:E54"/>
    <mergeCell ref="D55:E55"/>
    <mergeCell ref="D56:E56"/>
    <mergeCell ref="D43:E43"/>
    <mergeCell ref="D44:E44"/>
    <mergeCell ref="C49:C52"/>
    <mergeCell ref="D49:E49"/>
    <mergeCell ref="D50:E50"/>
    <mergeCell ref="D51:E51"/>
    <mergeCell ref="D52:E52"/>
    <mergeCell ref="B48:O48"/>
    <mergeCell ref="H33:H36"/>
    <mergeCell ref="D37:E37"/>
    <mergeCell ref="D39:E39"/>
    <mergeCell ref="D40:E40"/>
    <mergeCell ref="D41:E41"/>
    <mergeCell ref="D42:E42"/>
    <mergeCell ref="D28:E28"/>
    <mergeCell ref="G28:H28"/>
    <mergeCell ref="J28:K28"/>
    <mergeCell ref="M28:N28"/>
    <mergeCell ref="C33:C36"/>
    <mergeCell ref="D33:E33"/>
    <mergeCell ref="D34:E34"/>
    <mergeCell ref="D35:E35"/>
    <mergeCell ref="D36:E36"/>
    <mergeCell ref="F33:F36"/>
    <mergeCell ref="O21:O24"/>
    <mergeCell ref="D26:E26"/>
    <mergeCell ref="G26:H26"/>
    <mergeCell ref="J26:K26"/>
    <mergeCell ref="M26:N26"/>
    <mergeCell ref="D27:E27"/>
    <mergeCell ref="G27:H27"/>
    <mergeCell ref="J27:K27"/>
    <mergeCell ref="M27:N27"/>
    <mergeCell ref="J21:K21"/>
    <mergeCell ref="J22:K22"/>
    <mergeCell ref="J23:K23"/>
    <mergeCell ref="J24:K24"/>
    <mergeCell ref="L21:L24"/>
    <mergeCell ref="M21:N24"/>
    <mergeCell ref="F21:F24"/>
    <mergeCell ref="G21:H21"/>
    <mergeCell ref="G22:H22"/>
    <mergeCell ref="G23:H23"/>
    <mergeCell ref="G24:H24"/>
    <mergeCell ref="I21:I24"/>
    <mergeCell ref="D16:E16"/>
    <mergeCell ref="G16:H16"/>
    <mergeCell ref="J16:K16"/>
    <mergeCell ref="M16:N16"/>
    <mergeCell ref="B21:B24"/>
    <mergeCell ref="C21:C24"/>
    <mergeCell ref="D21:E21"/>
    <mergeCell ref="D22:E22"/>
    <mergeCell ref="D23:E23"/>
    <mergeCell ref="D24:E24"/>
    <mergeCell ref="O9:O12"/>
    <mergeCell ref="D14:E14"/>
    <mergeCell ref="G14:H14"/>
    <mergeCell ref="J14:K14"/>
    <mergeCell ref="M14:N14"/>
    <mergeCell ref="D15:E15"/>
    <mergeCell ref="G15:H15"/>
    <mergeCell ref="J15:K15"/>
    <mergeCell ref="M15:N15"/>
    <mergeCell ref="J9:K9"/>
    <mergeCell ref="J10:K10"/>
    <mergeCell ref="J11:K11"/>
    <mergeCell ref="J12:K12"/>
    <mergeCell ref="L9:L12"/>
    <mergeCell ref="M9: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9.42578125" customWidth="1"/>
    <col min="5" max="5" width="29.42578125" customWidth="1"/>
    <col min="6" max="6" width="7.85546875" customWidth="1"/>
    <col min="7" max="7" width="9.42578125" customWidth="1"/>
    <col min="8" max="8" width="29.42578125" customWidth="1"/>
    <col min="9" max="9" width="7.85546875" customWidth="1"/>
    <col min="10" max="10" width="9.42578125" customWidth="1"/>
    <col min="11" max="11" width="33.7109375" customWidth="1"/>
    <col min="12" max="12" width="7.85546875" customWidth="1"/>
    <col min="13" max="13" width="9.42578125" customWidth="1"/>
    <col min="14" max="14" width="33.7109375" customWidth="1"/>
    <col min="15" max="15" width="7.85546875" customWidth="1"/>
  </cols>
  <sheetData>
    <row r="1" spans="1:15" ht="15" customHeight="1" x14ac:dyDescent="0.25">
      <c r="A1" s="7" t="s">
        <v>11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13</v>
      </c>
      <c r="B3" s="59" t="s">
        <v>4</v>
      </c>
      <c r="C3" s="59"/>
      <c r="D3" s="59"/>
      <c r="E3" s="59"/>
      <c r="F3" s="59"/>
      <c r="G3" s="59"/>
      <c r="H3" s="59"/>
      <c r="I3" s="59"/>
      <c r="J3" s="59"/>
      <c r="K3" s="59"/>
      <c r="L3" s="59"/>
      <c r="M3" s="59"/>
      <c r="N3" s="59"/>
      <c r="O3" s="59"/>
    </row>
    <row r="4" spans="1:15" ht="15" customHeight="1" x14ac:dyDescent="0.25">
      <c r="A4" s="13" t="s">
        <v>1113</v>
      </c>
      <c r="B4" s="59" t="s">
        <v>4</v>
      </c>
      <c r="C4" s="59"/>
      <c r="D4" s="59"/>
      <c r="E4" s="59"/>
      <c r="F4" s="59"/>
      <c r="G4" s="59"/>
      <c r="H4" s="59"/>
      <c r="I4" s="59"/>
      <c r="J4" s="59"/>
      <c r="K4" s="59"/>
      <c r="L4" s="59"/>
      <c r="M4" s="59"/>
      <c r="N4" s="59"/>
      <c r="O4" s="59"/>
    </row>
    <row r="5" spans="1:15" x14ac:dyDescent="0.25">
      <c r="A5" s="13"/>
      <c r="B5" s="60" t="s">
        <v>1114</v>
      </c>
      <c r="C5" s="60"/>
      <c r="D5" s="60"/>
      <c r="E5" s="60"/>
      <c r="F5" s="60"/>
      <c r="G5" s="60"/>
      <c r="H5" s="60"/>
      <c r="I5" s="60"/>
      <c r="J5" s="60"/>
      <c r="K5" s="60"/>
      <c r="L5" s="60"/>
      <c r="M5" s="60"/>
      <c r="N5" s="60"/>
      <c r="O5" s="60"/>
    </row>
    <row r="6" spans="1:15" x14ac:dyDescent="0.25">
      <c r="A6" s="13"/>
      <c r="B6" s="61"/>
      <c r="C6" s="61"/>
      <c r="D6" s="61"/>
      <c r="E6" s="61"/>
      <c r="F6" s="61"/>
      <c r="G6" s="61"/>
      <c r="H6" s="61"/>
      <c r="I6" s="61"/>
      <c r="J6" s="61"/>
      <c r="K6" s="61"/>
      <c r="L6" s="61"/>
      <c r="M6" s="61"/>
      <c r="N6" s="61"/>
      <c r="O6" s="61"/>
    </row>
    <row r="7" spans="1:15" ht="25.5" customHeight="1" x14ac:dyDescent="0.25">
      <c r="A7" s="13"/>
      <c r="B7" s="61" t="s">
        <v>1115</v>
      </c>
      <c r="C7" s="61"/>
      <c r="D7" s="61"/>
      <c r="E7" s="61"/>
      <c r="F7" s="61"/>
      <c r="G7" s="61"/>
      <c r="H7" s="61"/>
      <c r="I7" s="61"/>
      <c r="J7" s="61"/>
      <c r="K7" s="61"/>
      <c r="L7" s="61"/>
      <c r="M7" s="61"/>
      <c r="N7" s="61"/>
      <c r="O7" s="61"/>
    </row>
    <row r="8" spans="1:15" x14ac:dyDescent="0.25">
      <c r="A8" s="13"/>
      <c r="B8" s="61"/>
      <c r="C8" s="61"/>
      <c r="D8" s="61"/>
      <c r="E8" s="61"/>
      <c r="F8" s="61"/>
      <c r="G8" s="61"/>
      <c r="H8" s="61"/>
      <c r="I8" s="61"/>
      <c r="J8" s="61"/>
      <c r="K8" s="61"/>
      <c r="L8" s="61"/>
      <c r="M8" s="61"/>
      <c r="N8" s="61"/>
      <c r="O8" s="61"/>
    </row>
    <row r="9" spans="1:15" ht="15.75" thickBot="1" x14ac:dyDescent="0.3">
      <c r="A9" s="13"/>
      <c r="B9" s="29"/>
      <c r="C9" s="19"/>
      <c r="D9" s="83" t="s">
        <v>1116</v>
      </c>
      <c r="E9" s="83"/>
      <c r="F9" s="83"/>
      <c r="G9" s="83"/>
      <c r="H9" s="83"/>
      <c r="I9" s="19"/>
      <c r="J9" s="83" t="s">
        <v>1117</v>
      </c>
      <c r="K9" s="83"/>
      <c r="L9" s="83"/>
      <c r="M9" s="83"/>
      <c r="N9" s="83"/>
      <c r="O9" s="19"/>
    </row>
    <row r="10" spans="1:15" ht="15.75" thickBot="1" x14ac:dyDescent="0.3">
      <c r="A10" s="13"/>
      <c r="B10" s="29"/>
      <c r="C10" s="19"/>
      <c r="D10" s="110">
        <v>2013</v>
      </c>
      <c r="E10" s="110"/>
      <c r="F10" s="19"/>
      <c r="G10" s="110">
        <v>2012</v>
      </c>
      <c r="H10" s="110"/>
      <c r="I10" s="19"/>
      <c r="J10" s="110">
        <v>2013</v>
      </c>
      <c r="K10" s="110"/>
      <c r="L10" s="107"/>
      <c r="M10" s="110">
        <v>2012</v>
      </c>
      <c r="N10" s="110"/>
      <c r="O10" s="19"/>
    </row>
    <row r="11" spans="1:15" ht="25.5" x14ac:dyDescent="0.25">
      <c r="A11" s="13"/>
      <c r="B11" s="23" t="s">
        <v>1118</v>
      </c>
      <c r="C11" s="24"/>
      <c r="D11" s="27" t="s">
        <v>461</v>
      </c>
      <c r="E11" s="108">
        <v>89715</v>
      </c>
      <c r="F11" s="24"/>
      <c r="G11" s="27" t="s">
        <v>461</v>
      </c>
      <c r="H11" s="108">
        <v>50212</v>
      </c>
      <c r="I11" s="24"/>
      <c r="J11" s="27" t="s">
        <v>461</v>
      </c>
      <c r="K11" s="108">
        <v>214239</v>
      </c>
      <c r="L11" s="24"/>
      <c r="M11" s="27" t="s">
        <v>461</v>
      </c>
      <c r="N11" s="108">
        <v>144861</v>
      </c>
      <c r="O11" s="24"/>
    </row>
    <row r="12" spans="1:15" ht="26.25" thickBot="1" x14ac:dyDescent="0.3">
      <c r="A12" s="13"/>
      <c r="B12" s="28" t="s">
        <v>1119</v>
      </c>
      <c r="C12" s="29"/>
      <c r="D12" s="94" t="s">
        <v>1120</v>
      </c>
      <c r="E12" s="94"/>
      <c r="F12" s="11" t="s">
        <v>395</v>
      </c>
      <c r="G12" s="94" t="s">
        <v>1121</v>
      </c>
      <c r="H12" s="94"/>
      <c r="I12" s="11" t="s">
        <v>395</v>
      </c>
      <c r="J12" s="94" t="s">
        <v>1122</v>
      </c>
      <c r="K12" s="94"/>
      <c r="L12" s="11" t="s">
        <v>395</v>
      </c>
      <c r="M12" s="94" t="s">
        <v>1123</v>
      </c>
      <c r="N12" s="94"/>
      <c r="O12" s="11" t="s">
        <v>395</v>
      </c>
    </row>
    <row r="13" spans="1:15" ht="26.25" thickBot="1" x14ac:dyDescent="0.3">
      <c r="A13" s="13"/>
      <c r="B13" s="23" t="s">
        <v>1124</v>
      </c>
      <c r="C13" s="24"/>
      <c r="D13" s="78" t="s">
        <v>461</v>
      </c>
      <c r="E13" s="79">
        <v>89405</v>
      </c>
      <c r="F13" s="24"/>
      <c r="G13" s="78" t="s">
        <v>461</v>
      </c>
      <c r="H13" s="79">
        <v>49937</v>
      </c>
      <c r="I13" s="24"/>
      <c r="J13" s="78" t="s">
        <v>461</v>
      </c>
      <c r="K13" s="79">
        <v>213106</v>
      </c>
      <c r="L13" s="24"/>
      <c r="M13" s="78" t="s">
        <v>461</v>
      </c>
      <c r="N13" s="79">
        <v>143881</v>
      </c>
      <c r="O13" s="24"/>
    </row>
    <row r="14" spans="1:15" ht="16.5" thickTop="1" thickBot="1" x14ac:dyDescent="0.3">
      <c r="A14" s="13"/>
      <c r="B14" s="28" t="s">
        <v>1125</v>
      </c>
      <c r="C14" s="29"/>
      <c r="D14" s="188">
        <v>171520231</v>
      </c>
      <c r="E14" s="188"/>
      <c r="F14" s="29"/>
      <c r="G14" s="188">
        <v>116673477</v>
      </c>
      <c r="H14" s="188"/>
      <c r="I14" s="29"/>
      <c r="J14" s="188">
        <v>156614647</v>
      </c>
      <c r="K14" s="188"/>
      <c r="L14" s="29"/>
      <c r="M14" s="188">
        <v>107077837</v>
      </c>
      <c r="N14" s="188"/>
      <c r="O14" s="29"/>
    </row>
    <row r="15" spans="1:15" ht="27" thickTop="1" thickBot="1" x14ac:dyDescent="0.3">
      <c r="A15" s="13"/>
      <c r="B15" s="23" t="s">
        <v>1126</v>
      </c>
      <c r="C15" s="24"/>
      <c r="D15" s="189">
        <v>172394882</v>
      </c>
      <c r="E15" s="189"/>
      <c r="F15" s="24"/>
      <c r="G15" s="189">
        <v>117381559</v>
      </c>
      <c r="H15" s="189"/>
      <c r="I15" s="24"/>
      <c r="J15" s="189">
        <v>157650258</v>
      </c>
      <c r="K15" s="189"/>
      <c r="L15" s="24"/>
      <c r="M15" s="189">
        <v>107958047</v>
      </c>
      <c r="N15" s="189"/>
      <c r="O15" s="24"/>
    </row>
    <row r="16" spans="1:15" ht="16.5" thickTop="1" thickBot="1" x14ac:dyDescent="0.3">
      <c r="A16" s="13"/>
      <c r="B16" s="28" t="s">
        <v>1127</v>
      </c>
      <c r="C16" s="29"/>
      <c r="D16" s="111" t="s">
        <v>461</v>
      </c>
      <c r="E16" s="187">
        <v>0.52</v>
      </c>
      <c r="F16" s="29"/>
      <c r="G16" s="111" t="s">
        <v>461</v>
      </c>
      <c r="H16" s="187">
        <v>0.43</v>
      </c>
      <c r="I16" s="29"/>
      <c r="J16" s="111" t="s">
        <v>461</v>
      </c>
      <c r="K16" s="187">
        <v>1.36</v>
      </c>
      <c r="L16" s="29"/>
      <c r="M16" s="190">
        <v>1.34</v>
      </c>
      <c r="N16" s="190"/>
      <c r="O16" s="29"/>
    </row>
    <row r="17" spans="1:15" ht="16.5" thickTop="1" thickBot="1" x14ac:dyDescent="0.3">
      <c r="A17" s="13"/>
      <c r="B17" s="23" t="s">
        <v>1128</v>
      </c>
      <c r="C17" s="24"/>
      <c r="D17" s="78" t="s">
        <v>461</v>
      </c>
      <c r="E17" s="177">
        <v>0.52</v>
      </c>
      <c r="F17" s="24"/>
      <c r="G17" s="78" t="s">
        <v>461</v>
      </c>
      <c r="H17" s="177">
        <v>0.43</v>
      </c>
      <c r="I17" s="24"/>
      <c r="J17" s="78" t="s">
        <v>461</v>
      </c>
      <c r="K17" s="177">
        <v>1.36</v>
      </c>
      <c r="L17" s="24"/>
      <c r="M17" s="191">
        <v>1.34</v>
      </c>
      <c r="N17" s="191"/>
      <c r="O17" s="24"/>
    </row>
    <row r="18" spans="1:15" ht="15.75" thickTop="1" x14ac:dyDescent="0.25">
      <c r="A18" s="13"/>
      <c r="B18" s="61"/>
      <c r="C18" s="61"/>
      <c r="D18" s="61"/>
      <c r="E18" s="61"/>
      <c r="F18" s="61"/>
      <c r="G18" s="61"/>
      <c r="H18" s="61"/>
      <c r="I18" s="61"/>
      <c r="J18" s="61"/>
      <c r="K18" s="61"/>
      <c r="L18" s="61"/>
      <c r="M18" s="61"/>
      <c r="N18" s="61"/>
      <c r="O18" s="61"/>
    </row>
    <row r="19" spans="1:15" ht="25.5" customHeight="1" x14ac:dyDescent="0.25">
      <c r="A19" s="13"/>
      <c r="B19" s="159" t="s">
        <v>1129</v>
      </c>
      <c r="C19" s="159"/>
      <c r="D19" s="159"/>
      <c r="E19" s="159"/>
      <c r="F19" s="159"/>
      <c r="G19" s="159"/>
      <c r="H19" s="159"/>
      <c r="I19" s="159"/>
      <c r="J19" s="159"/>
      <c r="K19" s="159"/>
      <c r="L19" s="159"/>
      <c r="M19" s="159"/>
      <c r="N19" s="159"/>
      <c r="O19" s="159"/>
    </row>
    <row r="20" spans="1:15" x14ac:dyDescent="0.25">
      <c r="A20" s="13"/>
      <c r="B20" s="159"/>
      <c r="C20" s="159"/>
      <c r="D20" s="159"/>
      <c r="E20" s="159"/>
      <c r="F20" s="159"/>
      <c r="G20" s="159"/>
      <c r="H20" s="159"/>
      <c r="I20" s="159"/>
      <c r="J20" s="159"/>
      <c r="K20" s="159"/>
      <c r="L20" s="159"/>
      <c r="M20" s="159"/>
      <c r="N20" s="159"/>
      <c r="O20" s="159"/>
    </row>
    <row r="21" spans="1:15" x14ac:dyDescent="0.25">
      <c r="A21" s="13"/>
      <c r="B21" s="61" t="s">
        <v>1130</v>
      </c>
      <c r="C21" s="61"/>
      <c r="D21" s="61"/>
      <c r="E21" s="61"/>
      <c r="F21" s="61"/>
      <c r="G21" s="61"/>
      <c r="H21" s="61"/>
      <c r="I21" s="61"/>
      <c r="J21" s="61"/>
      <c r="K21" s="61"/>
      <c r="L21" s="61"/>
      <c r="M21" s="61"/>
      <c r="N21" s="61"/>
      <c r="O21" s="61"/>
    </row>
    <row r="22" spans="1:15" x14ac:dyDescent="0.25">
      <c r="A22" s="13"/>
      <c r="B22" s="61"/>
      <c r="C22" s="61"/>
      <c r="D22" s="61"/>
      <c r="E22" s="61"/>
      <c r="F22" s="61"/>
      <c r="G22" s="61"/>
      <c r="H22" s="61"/>
      <c r="I22" s="61"/>
      <c r="J22" s="61"/>
      <c r="K22" s="61"/>
      <c r="L22" s="61"/>
      <c r="M22" s="61"/>
      <c r="N22" s="61"/>
      <c r="O22" s="61"/>
    </row>
  </sheetData>
  <mergeCells count="35">
    <mergeCell ref="B18:O18"/>
    <mergeCell ref="B19:O19"/>
    <mergeCell ref="B20:O20"/>
    <mergeCell ref="B21:O21"/>
    <mergeCell ref="B22:O22"/>
    <mergeCell ref="A1:A2"/>
    <mergeCell ref="B1:O1"/>
    <mergeCell ref="B2:O2"/>
    <mergeCell ref="B3:O3"/>
    <mergeCell ref="A4:A22"/>
    <mergeCell ref="B4:O4"/>
    <mergeCell ref="B5:O5"/>
    <mergeCell ref="B6:O6"/>
    <mergeCell ref="B7:O7"/>
    <mergeCell ref="B8:O8"/>
    <mergeCell ref="D15:E15"/>
    <mergeCell ref="G15:H15"/>
    <mergeCell ref="J15:K15"/>
    <mergeCell ref="M15:N15"/>
    <mergeCell ref="M16:N16"/>
    <mergeCell ref="M17:N17"/>
    <mergeCell ref="D12:E12"/>
    <mergeCell ref="G12:H12"/>
    <mergeCell ref="J12:K12"/>
    <mergeCell ref="M12:N12"/>
    <mergeCell ref="D14:E14"/>
    <mergeCell ref="G14:H14"/>
    <mergeCell ref="J14:K14"/>
    <mergeCell ref="M14:N14"/>
    <mergeCell ref="D9:H9"/>
    <mergeCell ref="J9:N9"/>
    <mergeCell ref="D10:E10"/>
    <mergeCell ref="G10:H10"/>
    <mergeCell ref="J10:K10"/>
    <mergeCell ref="M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0"/>
  <sheetViews>
    <sheetView showGridLines="0" workbookViewId="0"/>
  </sheetViews>
  <sheetFormatPr defaultRowHeight="15" x14ac:dyDescent="0.25"/>
  <cols>
    <col min="1" max="1" width="32.28515625" bestFit="1" customWidth="1"/>
    <col min="2" max="2" width="36.5703125" bestFit="1" customWidth="1"/>
    <col min="3" max="3" width="32.42578125" customWidth="1"/>
    <col min="4" max="4" width="7" customWidth="1"/>
    <col min="5" max="5" width="30.5703125" customWidth="1"/>
    <col min="6" max="6" width="5.42578125" customWidth="1"/>
    <col min="7" max="7" width="36.5703125" customWidth="1"/>
    <col min="8" max="8" width="27.5703125" customWidth="1"/>
    <col min="9" max="9" width="36.5703125" customWidth="1"/>
    <col min="10" max="10" width="6.28515625" customWidth="1"/>
    <col min="11" max="11" width="36.5703125" customWidth="1"/>
    <col min="12" max="12" width="5.42578125" customWidth="1"/>
    <col min="13" max="13" width="6.28515625" customWidth="1"/>
    <col min="14" max="14" width="30.5703125" customWidth="1"/>
    <col min="15" max="15" width="4.85546875" customWidth="1"/>
    <col min="16" max="16" width="6.28515625" customWidth="1"/>
    <col min="17" max="17" width="30.5703125" customWidth="1"/>
    <col min="18" max="18" width="4.85546875" customWidth="1"/>
    <col min="19" max="19" width="6.28515625" customWidth="1"/>
    <col min="20" max="20" width="29.140625" customWidth="1"/>
    <col min="21" max="21" width="4.85546875" customWidth="1"/>
    <col min="22" max="22" width="6.28515625" customWidth="1"/>
    <col min="23" max="23" width="30.5703125" customWidth="1"/>
    <col min="24" max="24" width="4.85546875" customWidth="1"/>
  </cols>
  <sheetData>
    <row r="1" spans="1:24" ht="15" customHeight="1" x14ac:dyDescent="0.25">
      <c r="A1" s="7" t="s">
        <v>113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131</v>
      </c>
      <c r="B3" s="59" t="s">
        <v>4</v>
      </c>
      <c r="C3" s="59"/>
      <c r="D3" s="59"/>
      <c r="E3" s="59"/>
      <c r="F3" s="59"/>
      <c r="G3" s="59"/>
      <c r="H3" s="59"/>
      <c r="I3" s="59"/>
      <c r="J3" s="59"/>
      <c r="K3" s="59"/>
      <c r="L3" s="59"/>
      <c r="M3" s="59"/>
      <c r="N3" s="59"/>
      <c r="O3" s="59"/>
      <c r="P3" s="59"/>
      <c r="Q3" s="59"/>
      <c r="R3" s="59"/>
      <c r="S3" s="59"/>
      <c r="T3" s="59"/>
      <c r="U3" s="59"/>
      <c r="V3" s="59"/>
      <c r="W3" s="59"/>
      <c r="X3" s="59"/>
    </row>
    <row r="4" spans="1:24" ht="15" customHeight="1" x14ac:dyDescent="0.25">
      <c r="A4" s="13" t="s">
        <v>1131</v>
      </c>
      <c r="B4" s="59" t="s">
        <v>4</v>
      </c>
      <c r="C4" s="59"/>
      <c r="D4" s="59"/>
      <c r="E4" s="59"/>
      <c r="F4" s="59"/>
      <c r="G4" s="59"/>
      <c r="H4" s="59"/>
      <c r="I4" s="59"/>
      <c r="J4" s="59"/>
      <c r="K4" s="59"/>
      <c r="L4" s="59"/>
      <c r="M4" s="59"/>
      <c r="N4" s="59"/>
      <c r="O4" s="59"/>
      <c r="P4" s="59"/>
      <c r="Q4" s="59"/>
      <c r="R4" s="59"/>
      <c r="S4" s="59"/>
      <c r="T4" s="59"/>
      <c r="U4" s="59"/>
      <c r="V4" s="59"/>
      <c r="W4" s="59"/>
      <c r="X4" s="59"/>
    </row>
    <row r="5" spans="1:24" x14ac:dyDescent="0.25">
      <c r="A5" s="13"/>
      <c r="B5" s="60" t="s">
        <v>1132</v>
      </c>
      <c r="C5" s="60"/>
      <c r="D5" s="60"/>
      <c r="E5" s="60"/>
      <c r="F5" s="60"/>
      <c r="G5" s="60"/>
      <c r="H5" s="60"/>
      <c r="I5" s="60"/>
      <c r="J5" s="60"/>
      <c r="K5" s="60"/>
      <c r="L5" s="60"/>
      <c r="M5" s="60"/>
      <c r="N5" s="60"/>
      <c r="O5" s="60"/>
      <c r="P5" s="60"/>
      <c r="Q5" s="60"/>
      <c r="R5" s="60"/>
      <c r="S5" s="60"/>
      <c r="T5" s="60"/>
      <c r="U5" s="60"/>
      <c r="V5" s="60"/>
      <c r="W5" s="60"/>
      <c r="X5" s="60"/>
    </row>
    <row r="6" spans="1:24" x14ac:dyDescent="0.25">
      <c r="A6" s="13"/>
      <c r="B6" s="61"/>
      <c r="C6" s="61"/>
      <c r="D6" s="61"/>
      <c r="E6" s="61"/>
      <c r="F6" s="61"/>
      <c r="G6" s="61"/>
      <c r="H6" s="61"/>
      <c r="I6" s="61"/>
      <c r="J6" s="61"/>
      <c r="K6" s="61"/>
      <c r="L6" s="61"/>
      <c r="M6" s="61"/>
      <c r="N6" s="61"/>
      <c r="O6" s="61"/>
      <c r="P6" s="61"/>
      <c r="Q6" s="61"/>
      <c r="R6" s="61"/>
      <c r="S6" s="61"/>
      <c r="T6" s="61"/>
      <c r="U6" s="61"/>
      <c r="V6" s="61"/>
      <c r="W6" s="61"/>
      <c r="X6" s="61"/>
    </row>
    <row r="7" spans="1:24" x14ac:dyDescent="0.25">
      <c r="A7" s="13"/>
      <c r="B7" s="61" t="s">
        <v>1133</v>
      </c>
      <c r="C7" s="61"/>
      <c r="D7" s="61"/>
      <c r="E7" s="61"/>
      <c r="F7" s="61"/>
      <c r="G7" s="61"/>
      <c r="H7" s="61"/>
      <c r="I7" s="61"/>
      <c r="J7" s="61"/>
      <c r="K7" s="61"/>
      <c r="L7" s="61"/>
      <c r="M7" s="61"/>
      <c r="N7" s="61"/>
      <c r="O7" s="61"/>
      <c r="P7" s="61"/>
      <c r="Q7" s="61"/>
      <c r="R7" s="61"/>
      <c r="S7" s="61"/>
      <c r="T7" s="61"/>
      <c r="U7" s="61"/>
      <c r="V7" s="61"/>
      <c r="W7" s="61"/>
      <c r="X7" s="61"/>
    </row>
    <row r="8" spans="1:24" x14ac:dyDescent="0.25">
      <c r="A8" s="13"/>
      <c r="B8" s="65"/>
      <c r="C8" s="65"/>
      <c r="D8" s="65"/>
      <c r="E8" s="65"/>
      <c r="F8" s="65"/>
      <c r="G8" s="65"/>
      <c r="H8" s="65"/>
      <c r="I8" s="65"/>
      <c r="J8" s="65"/>
      <c r="K8" s="65"/>
      <c r="L8" s="65"/>
      <c r="M8" s="65"/>
      <c r="N8" s="65"/>
      <c r="O8" s="65"/>
      <c r="P8" s="65"/>
      <c r="Q8" s="65"/>
      <c r="R8" s="65"/>
      <c r="S8" s="65"/>
      <c r="T8" s="65"/>
      <c r="U8" s="65"/>
      <c r="V8" s="65"/>
      <c r="W8" s="65"/>
      <c r="X8" s="65"/>
    </row>
    <row r="9" spans="1:24" x14ac:dyDescent="0.25">
      <c r="A9" s="13"/>
      <c r="B9" s="233" t="s">
        <v>1134</v>
      </c>
      <c r="C9" s="233"/>
      <c r="D9" s="233"/>
      <c r="E9" s="233"/>
      <c r="F9" s="233"/>
      <c r="G9" s="233"/>
      <c r="H9" s="233"/>
      <c r="I9" s="233"/>
      <c r="J9" s="233"/>
      <c r="K9" s="233"/>
      <c r="L9" s="233"/>
      <c r="M9" s="233"/>
      <c r="N9" s="233"/>
      <c r="O9" s="233"/>
      <c r="P9" s="233"/>
      <c r="Q9" s="233"/>
      <c r="R9" s="233"/>
      <c r="S9" s="233"/>
      <c r="T9" s="233"/>
      <c r="U9" s="233"/>
      <c r="V9" s="233"/>
      <c r="W9" s="233"/>
      <c r="X9" s="233"/>
    </row>
    <row r="10" spans="1:24" x14ac:dyDescent="0.25">
      <c r="A10" s="13"/>
      <c r="B10" s="68"/>
      <c r="C10" s="68"/>
      <c r="D10" s="68"/>
      <c r="E10" s="68"/>
      <c r="F10" s="68"/>
      <c r="G10" s="68"/>
      <c r="H10" s="68"/>
      <c r="I10" s="68"/>
      <c r="J10" s="68"/>
      <c r="K10" s="68"/>
      <c r="L10" s="68"/>
      <c r="M10" s="68"/>
      <c r="N10" s="68"/>
      <c r="O10" s="68"/>
      <c r="P10" s="68"/>
      <c r="Q10" s="68"/>
      <c r="R10" s="68"/>
      <c r="S10" s="68"/>
      <c r="T10" s="68"/>
      <c r="U10" s="68"/>
      <c r="V10" s="68"/>
      <c r="W10" s="68"/>
      <c r="X10" s="68"/>
    </row>
    <row r="11" spans="1:24" x14ac:dyDescent="0.25">
      <c r="A11" s="13"/>
      <c r="B11" s="233" t="s">
        <v>1135</v>
      </c>
      <c r="C11" s="233"/>
      <c r="D11" s="233"/>
      <c r="E11" s="233"/>
      <c r="F11" s="233"/>
      <c r="G11" s="233"/>
      <c r="H11" s="233"/>
      <c r="I11" s="233"/>
      <c r="J11" s="233"/>
      <c r="K11" s="233"/>
      <c r="L11" s="233"/>
      <c r="M11" s="233"/>
      <c r="N11" s="233"/>
      <c r="O11" s="233"/>
      <c r="P11" s="233"/>
      <c r="Q11" s="233"/>
      <c r="R11" s="233"/>
      <c r="S11" s="233"/>
      <c r="T11" s="233"/>
      <c r="U11" s="233"/>
      <c r="V11" s="233"/>
      <c r="W11" s="233"/>
      <c r="X11" s="233"/>
    </row>
    <row r="12" spans="1:24" x14ac:dyDescent="0.25">
      <c r="A12" s="13"/>
      <c r="B12" s="68"/>
      <c r="C12" s="68"/>
      <c r="D12" s="68"/>
      <c r="E12" s="68"/>
      <c r="F12" s="68"/>
      <c r="G12" s="68"/>
      <c r="H12" s="68"/>
      <c r="I12" s="68"/>
      <c r="J12" s="68"/>
      <c r="K12" s="68"/>
      <c r="L12" s="68"/>
      <c r="M12" s="68"/>
      <c r="N12" s="68"/>
      <c r="O12" s="68"/>
      <c r="P12" s="68"/>
      <c r="Q12" s="68"/>
      <c r="R12" s="68"/>
      <c r="S12" s="68"/>
      <c r="T12" s="68"/>
      <c r="U12" s="68"/>
      <c r="V12" s="68"/>
      <c r="W12" s="68"/>
      <c r="X12" s="68"/>
    </row>
    <row r="13" spans="1:24" x14ac:dyDescent="0.25">
      <c r="A13" s="13"/>
      <c r="B13" s="233" t="s">
        <v>1136</v>
      </c>
      <c r="C13" s="233"/>
      <c r="D13" s="233"/>
      <c r="E13" s="233"/>
      <c r="F13" s="233"/>
      <c r="G13" s="233"/>
      <c r="H13" s="233"/>
      <c r="I13" s="233"/>
      <c r="J13" s="233"/>
      <c r="K13" s="233"/>
      <c r="L13" s="233"/>
      <c r="M13" s="233"/>
      <c r="N13" s="233"/>
      <c r="O13" s="233"/>
      <c r="P13" s="233"/>
      <c r="Q13" s="233"/>
      <c r="R13" s="233"/>
      <c r="S13" s="233"/>
      <c r="T13" s="233"/>
      <c r="U13" s="233"/>
      <c r="V13" s="233"/>
      <c r="W13" s="233"/>
      <c r="X13" s="233"/>
    </row>
    <row r="14" spans="1:24" x14ac:dyDescent="0.25">
      <c r="A14" s="13"/>
      <c r="B14" s="61"/>
      <c r="C14" s="61"/>
      <c r="D14" s="61"/>
      <c r="E14" s="61"/>
      <c r="F14" s="61"/>
      <c r="G14" s="61"/>
      <c r="H14" s="61"/>
      <c r="I14" s="61"/>
      <c r="J14" s="61"/>
      <c r="K14" s="61"/>
      <c r="L14" s="61"/>
      <c r="M14" s="61"/>
      <c r="N14" s="61"/>
      <c r="O14" s="61"/>
      <c r="P14" s="61"/>
      <c r="Q14" s="61"/>
      <c r="R14" s="61"/>
      <c r="S14" s="61"/>
      <c r="T14" s="61"/>
      <c r="U14" s="61"/>
      <c r="V14" s="61"/>
      <c r="W14" s="61"/>
      <c r="X14" s="61"/>
    </row>
    <row r="15" spans="1:24" ht="25.5" customHeight="1" x14ac:dyDescent="0.25">
      <c r="A15" s="13"/>
      <c r="B15" s="61" t="s">
        <v>1137</v>
      </c>
      <c r="C15" s="61"/>
      <c r="D15" s="61"/>
      <c r="E15" s="61"/>
      <c r="F15" s="61"/>
      <c r="G15" s="61"/>
      <c r="H15" s="61"/>
      <c r="I15" s="61"/>
      <c r="J15" s="61"/>
      <c r="K15" s="61"/>
      <c r="L15" s="61"/>
      <c r="M15" s="61"/>
      <c r="N15" s="61"/>
      <c r="O15" s="61"/>
      <c r="P15" s="61"/>
      <c r="Q15" s="61"/>
      <c r="R15" s="61"/>
      <c r="S15" s="61"/>
      <c r="T15" s="61"/>
      <c r="U15" s="61"/>
      <c r="V15" s="61"/>
      <c r="W15" s="61"/>
      <c r="X15" s="61"/>
    </row>
    <row r="16" spans="1:24" x14ac:dyDescent="0.25">
      <c r="A16" s="13"/>
      <c r="B16" s="61"/>
      <c r="C16" s="61"/>
      <c r="D16" s="61"/>
      <c r="E16" s="61"/>
      <c r="F16" s="61"/>
      <c r="G16" s="61"/>
      <c r="H16" s="61"/>
      <c r="I16" s="61"/>
      <c r="J16" s="61"/>
      <c r="K16" s="61"/>
      <c r="L16" s="61"/>
      <c r="M16" s="61"/>
      <c r="N16" s="61"/>
      <c r="O16" s="61"/>
      <c r="P16" s="61"/>
      <c r="Q16" s="61"/>
      <c r="R16" s="61"/>
      <c r="S16" s="61"/>
      <c r="T16" s="61"/>
      <c r="U16" s="61"/>
      <c r="V16" s="61"/>
      <c r="W16" s="61"/>
      <c r="X16" s="61"/>
    </row>
    <row r="17" spans="1:24" x14ac:dyDescent="0.25">
      <c r="A17" s="13"/>
      <c r="B17" s="61" t="s">
        <v>1138</v>
      </c>
      <c r="C17" s="61"/>
      <c r="D17" s="61"/>
      <c r="E17" s="61"/>
      <c r="F17" s="61"/>
      <c r="G17" s="61"/>
      <c r="H17" s="61"/>
      <c r="I17" s="61"/>
      <c r="J17" s="61"/>
      <c r="K17" s="61"/>
      <c r="L17" s="61"/>
      <c r="M17" s="61"/>
      <c r="N17" s="61"/>
      <c r="O17" s="61"/>
      <c r="P17" s="61"/>
      <c r="Q17" s="61"/>
      <c r="R17" s="61"/>
      <c r="S17" s="61"/>
      <c r="T17" s="61"/>
      <c r="U17" s="61"/>
      <c r="V17" s="61"/>
      <c r="W17" s="61"/>
      <c r="X17" s="61"/>
    </row>
    <row r="18" spans="1:24" x14ac:dyDescent="0.25">
      <c r="A18" s="13"/>
      <c r="B18" s="61"/>
      <c r="C18" s="61"/>
      <c r="D18" s="61"/>
      <c r="E18" s="61"/>
      <c r="F18" s="61"/>
      <c r="G18" s="61"/>
      <c r="H18" s="61"/>
      <c r="I18" s="61"/>
      <c r="J18" s="61"/>
      <c r="K18" s="61"/>
      <c r="L18" s="61"/>
      <c r="M18" s="61"/>
      <c r="N18" s="61"/>
      <c r="O18" s="61"/>
      <c r="P18" s="61"/>
      <c r="Q18" s="61"/>
      <c r="R18" s="61"/>
      <c r="S18" s="61"/>
      <c r="T18" s="61"/>
      <c r="U18" s="61"/>
      <c r="V18" s="61"/>
      <c r="W18" s="61"/>
      <c r="X18" s="61"/>
    </row>
    <row r="19" spans="1:24" x14ac:dyDescent="0.25">
      <c r="A19" s="13"/>
      <c r="B19" s="64" t="s">
        <v>1139</v>
      </c>
      <c r="C19" s="64"/>
      <c r="D19" s="64"/>
      <c r="E19" s="64"/>
      <c r="F19" s="64"/>
      <c r="G19" s="64"/>
      <c r="H19" s="64"/>
      <c r="I19" s="64"/>
      <c r="J19" s="64"/>
      <c r="K19" s="64"/>
      <c r="L19" s="64"/>
      <c r="M19" s="64"/>
      <c r="N19" s="64"/>
      <c r="O19" s="64"/>
      <c r="P19" s="64"/>
      <c r="Q19" s="64"/>
      <c r="R19" s="64"/>
      <c r="S19" s="64"/>
      <c r="T19" s="64"/>
      <c r="U19" s="64"/>
      <c r="V19" s="64"/>
      <c r="W19" s="64"/>
      <c r="X19" s="64"/>
    </row>
    <row r="20" spans="1:24" x14ac:dyDescent="0.25">
      <c r="A20" s="13"/>
      <c r="B20" s="61"/>
      <c r="C20" s="61"/>
      <c r="D20" s="61"/>
      <c r="E20" s="61"/>
      <c r="F20" s="61"/>
      <c r="G20" s="61"/>
      <c r="H20" s="61"/>
      <c r="I20" s="61"/>
      <c r="J20" s="61"/>
      <c r="K20" s="61"/>
      <c r="L20" s="61"/>
      <c r="M20" s="61"/>
      <c r="N20" s="61"/>
      <c r="O20" s="61"/>
      <c r="P20" s="61"/>
      <c r="Q20" s="61"/>
      <c r="R20" s="61"/>
      <c r="S20" s="61"/>
      <c r="T20" s="61"/>
      <c r="U20" s="61"/>
      <c r="V20" s="61"/>
      <c r="W20" s="61"/>
      <c r="X20" s="61"/>
    </row>
    <row r="21" spans="1:24" ht="25.5" customHeight="1" x14ac:dyDescent="0.25">
      <c r="A21" s="13"/>
      <c r="B21" s="61" t="s">
        <v>1140</v>
      </c>
      <c r="C21" s="61"/>
      <c r="D21" s="61"/>
      <c r="E21" s="61"/>
      <c r="F21" s="61"/>
      <c r="G21" s="61"/>
      <c r="H21" s="61"/>
      <c r="I21" s="61"/>
      <c r="J21" s="61"/>
      <c r="K21" s="61"/>
      <c r="L21" s="61"/>
      <c r="M21" s="61"/>
      <c r="N21" s="61"/>
      <c r="O21" s="61"/>
      <c r="P21" s="61"/>
      <c r="Q21" s="61"/>
      <c r="R21" s="61"/>
      <c r="S21" s="61"/>
      <c r="T21" s="61"/>
      <c r="U21" s="61"/>
      <c r="V21" s="61"/>
      <c r="W21" s="61"/>
      <c r="X21" s="61"/>
    </row>
    <row r="22" spans="1:24" x14ac:dyDescent="0.25">
      <c r="A22" s="13"/>
      <c r="B22" s="61"/>
      <c r="C22" s="61"/>
      <c r="D22" s="61"/>
      <c r="E22" s="61"/>
      <c r="F22" s="61"/>
      <c r="G22" s="61"/>
      <c r="H22" s="61"/>
      <c r="I22" s="61"/>
      <c r="J22" s="61"/>
      <c r="K22" s="61"/>
      <c r="L22" s="61"/>
      <c r="M22" s="61"/>
      <c r="N22" s="61"/>
      <c r="O22" s="61"/>
      <c r="P22" s="61"/>
      <c r="Q22" s="61"/>
      <c r="R22" s="61"/>
      <c r="S22" s="61"/>
      <c r="T22" s="61"/>
      <c r="U22" s="61"/>
      <c r="V22" s="61"/>
      <c r="W22" s="61"/>
      <c r="X22" s="61"/>
    </row>
    <row r="23" spans="1:24" x14ac:dyDescent="0.25">
      <c r="A23" s="13"/>
      <c r="B23" s="64" t="s">
        <v>980</v>
      </c>
      <c r="C23" s="64"/>
      <c r="D23" s="64"/>
      <c r="E23" s="64"/>
      <c r="F23" s="64"/>
      <c r="G23" s="64"/>
      <c r="H23" s="64"/>
      <c r="I23" s="64"/>
      <c r="J23" s="64"/>
      <c r="K23" s="64"/>
      <c r="L23" s="64"/>
      <c r="M23" s="64"/>
      <c r="N23" s="64"/>
      <c r="O23" s="64"/>
      <c r="P23" s="64"/>
      <c r="Q23" s="64"/>
      <c r="R23" s="64"/>
      <c r="S23" s="64"/>
      <c r="T23" s="64"/>
      <c r="U23" s="64"/>
      <c r="V23" s="64"/>
      <c r="W23" s="64"/>
      <c r="X23" s="64"/>
    </row>
    <row r="24" spans="1:24" x14ac:dyDescent="0.25">
      <c r="A24" s="13"/>
      <c r="B24" s="61"/>
      <c r="C24" s="61"/>
      <c r="D24" s="61"/>
      <c r="E24" s="61"/>
      <c r="F24" s="61"/>
      <c r="G24" s="61"/>
      <c r="H24" s="61"/>
      <c r="I24" s="61"/>
      <c r="J24" s="61"/>
      <c r="K24" s="61"/>
      <c r="L24" s="61"/>
      <c r="M24" s="61"/>
      <c r="N24" s="61"/>
      <c r="O24" s="61"/>
      <c r="P24" s="61"/>
      <c r="Q24" s="61"/>
      <c r="R24" s="61"/>
      <c r="S24" s="61"/>
      <c r="T24" s="61"/>
      <c r="U24" s="61"/>
      <c r="V24" s="61"/>
      <c r="W24" s="61"/>
      <c r="X24" s="61"/>
    </row>
    <row r="25" spans="1:24" ht="25.5" customHeight="1" x14ac:dyDescent="0.25">
      <c r="A25" s="13"/>
      <c r="B25" s="61" t="s">
        <v>1141</v>
      </c>
      <c r="C25" s="61"/>
      <c r="D25" s="61"/>
      <c r="E25" s="61"/>
      <c r="F25" s="61"/>
      <c r="G25" s="61"/>
      <c r="H25" s="61"/>
      <c r="I25" s="61"/>
      <c r="J25" s="61"/>
      <c r="K25" s="61"/>
      <c r="L25" s="61"/>
      <c r="M25" s="61"/>
      <c r="N25" s="61"/>
      <c r="O25" s="61"/>
      <c r="P25" s="61"/>
      <c r="Q25" s="61"/>
      <c r="R25" s="61"/>
      <c r="S25" s="61"/>
      <c r="T25" s="61"/>
      <c r="U25" s="61"/>
      <c r="V25" s="61"/>
      <c r="W25" s="61"/>
      <c r="X25" s="61"/>
    </row>
    <row r="26" spans="1:24" x14ac:dyDescent="0.25">
      <c r="A26" s="13"/>
      <c r="B26" s="61"/>
      <c r="C26" s="61"/>
      <c r="D26" s="61"/>
      <c r="E26" s="61"/>
      <c r="F26" s="61"/>
      <c r="G26" s="61"/>
      <c r="H26" s="61"/>
      <c r="I26" s="61"/>
      <c r="J26" s="61"/>
      <c r="K26" s="61"/>
      <c r="L26" s="61"/>
      <c r="M26" s="61"/>
      <c r="N26" s="61"/>
      <c r="O26" s="61"/>
      <c r="P26" s="61"/>
      <c r="Q26" s="61"/>
      <c r="R26" s="61"/>
      <c r="S26" s="61"/>
      <c r="T26" s="61"/>
      <c r="U26" s="61"/>
      <c r="V26" s="61"/>
      <c r="W26" s="61"/>
      <c r="X26" s="61"/>
    </row>
    <row r="27" spans="1:24" x14ac:dyDescent="0.25">
      <c r="A27" s="13"/>
      <c r="B27" s="61" t="s">
        <v>1142</v>
      </c>
      <c r="C27" s="61"/>
      <c r="D27" s="61"/>
      <c r="E27" s="61"/>
      <c r="F27" s="61"/>
      <c r="G27" s="61"/>
      <c r="H27" s="61"/>
      <c r="I27" s="61"/>
      <c r="J27" s="61"/>
      <c r="K27" s="61"/>
      <c r="L27" s="61"/>
      <c r="M27" s="61"/>
      <c r="N27" s="61"/>
      <c r="O27" s="61"/>
      <c r="P27" s="61"/>
      <c r="Q27" s="61"/>
      <c r="R27" s="61"/>
      <c r="S27" s="61"/>
      <c r="T27" s="61"/>
      <c r="U27" s="61"/>
      <c r="V27" s="61"/>
      <c r="W27" s="61"/>
      <c r="X27" s="61"/>
    </row>
    <row r="28" spans="1:24" x14ac:dyDescent="0.25">
      <c r="A28" s="13"/>
      <c r="B28" s="61"/>
      <c r="C28" s="61"/>
      <c r="D28" s="61"/>
      <c r="E28" s="61"/>
      <c r="F28" s="61"/>
      <c r="G28" s="61"/>
      <c r="H28" s="61"/>
      <c r="I28" s="61"/>
      <c r="J28" s="61"/>
      <c r="K28" s="61"/>
      <c r="L28" s="61"/>
      <c r="M28" s="61"/>
      <c r="N28" s="61"/>
      <c r="O28" s="61"/>
      <c r="P28" s="61"/>
      <c r="Q28" s="61"/>
      <c r="R28" s="61"/>
      <c r="S28" s="61"/>
      <c r="T28" s="61"/>
      <c r="U28" s="61"/>
      <c r="V28" s="61"/>
      <c r="W28" s="61"/>
      <c r="X28" s="61"/>
    </row>
    <row r="29" spans="1:24" ht="25.5" customHeight="1" x14ac:dyDescent="0.25">
      <c r="A29" s="13"/>
      <c r="B29" s="61" t="s">
        <v>1143</v>
      </c>
      <c r="C29" s="61"/>
      <c r="D29" s="61"/>
      <c r="E29" s="61"/>
      <c r="F29" s="61"/>
      <c r="G29" s="61"/>
      <c r="H29" s="61"/>
      <c r="I29" s="61"/>
      <c r="J29" s="61"/>
      <c r="K29" s="61"/>
      <c r="L29" s="61"/>
      <c r="M29" s="61"/>
      <c r="N29" s="61"/>
      <c r="O29" s="61"/>
      <c r="P29" s="61"/>
      <c r="Q29" s="61"/>
      <c r="R29" s="61"/>
      <c r="S29" s="61"/>
      <c r="T29" s="61"/>
      <c r="U29" s="61"/>
      <c r="V29" s="61"/>
      <c r="W29" s="61"/>
      <c r="X29" s="61"/>
    </row>
    <row r="30" spans="1:24" x14ac:dyDescent="0.25">
      <c r="A30" s="13"/>
      <c r="B30" s="61"/>
      <c r="C30" s="61"/>
      <c r="D30" s="61"/>
      <c r="E30" s="61"/>
      <c r="F30" s="61"/>
      <c r="G30" s="61"/>
      <c r="H30" s="61"/>
      <c r="I30" s="61"/>
      <c r="J30" s="61"/>
      <c r="K30" s="61"/>
      <c r="L30" s="61"/>
      <c r="M30" s="61"/>
      <c r="N30" s="61"/>
      <c r="O30" s="61"/>
      <c r="P30" s="61"/>
      <c r="Q30" s="61"/>
      <c r="R30" s="61"/>
      <c r="S30" s="61"/>
      <c r="T30" s="61"/>
      <c r="U30" s="61"/>
      <c r="V30" s="61"/>
      <c r="W30" s="61"/>
      <c r="X30" s="61"/>
    </row>
    <row r="31" spans="1:24" ht="25.5" customHeight="1" x14ac:dyDescent="0.25">
      <c r="A31" s="13"/>
      <c r="B31" s="61" t="s">
        <v>1144</v>
      </c>
      <c r="C31" s="61"/>
      <c r="D31" s="61"/>
      <c r="E31" s="61"/>
      <c r="F31" s="61"/>
      <c r="G31" s="61"/>
      <c r="H31" s="61"/>
      <c r="I31" s="61"/>
      <c r="J31" s="61"/>
      <c r="K31" s="61"/>
      <c r="L31" s="61"/>
      <c r="M31" s="61"/>
      <c r="N31" s="61"/>
      <c r="O31" s="61"/>
      <c r="P31" s="61"/>
      <c r="Q31" s="61"/>
      <c r="R31" s="61"/>
      <c r="S31" s="61"/>
      <c r="T31" s="61"/>
      <c r="U31" s="61"/>
      <c r="V31" s="61"/>
      <c r="W31" s="61"/>
      <c r="X31" s="61"/>
    </row>
    <row r="32" spans="1:24" x14ac:dyDescent="0.25">
      <c r="A32" s="13"/>
      <c r="B32" s="61"/>
      <c r="C32" s="61"/>
      <c r="D32" s="61"/>
      <c r="E32" s="61"/>
      <c r="F32" s="61"/>
      <c r="G32" s="61"/>
      <c r="H32" s="61"/>
      <c r="I32" s="61"/>
      <c r="J32" s="61"/>
      <c r="K32" s="61"/>
      <c r="L32" s="61"/>
      <c r="M32" s="61"/>
      <c r="N32" s="61"/>
      <c r="O32" s="61"/>
      <c r="P32" s="61"/>
      <c r="Q32" s="61"/>
      <c r="R32" s="61"/>
      <c r="S32" s="61"/>
      <c r="T32" s="61"/>
      <c r="U32" s="61"/>
      <c r="V32" s="61"/>
      <c r="W32" s="61"/>
      <c r="X32" s="61"/>
    </row>
    <row r="33" spans="1:24" ht="25.5" customHeight="1" x14ac:dyDescent="0.25">
      <c r="A33" s="13"/>
      <c r="B33" s="61" t="s">
        <v>1145</v>
      </c>
      <c r="C33" s="61"/>
      <c r="D33" s="61"/>
      <c r="E33" s="61"/>
      <c r="F33" s="61"/>
      <c r="G33" s="61"/>
      <c r="H33" s="61"/>
      <c r="I33" s="61"/>
      <c r="J33" s="61"/>
      <c r="K33" s="61"/>
      <c r="L33" s="61"/>
      <c r="M33" s="61"/>
      <c r="N33" s="61"/>
      <c r="O33" s="61"/>
      <c r="P33" s="61"/>
      <c r="Q33" s="61"/>
      <c r="R33" s="61"/>
      <c r="S33" s="61"/>
      <c r="T33" s="61"/>
      <c r="U33" s="61"/>
      <c r="V33" s="61"/>
      <c r="W33" s="61"/>
      <c r="X33" s="61"/>
    </row>
    <row r="34" spans="1:24" x14ac:dyDescent="0.25">
      <c r="A34" s="13"/>
      <c r="B34" s="61"/>
      <c r="C34" s="61"/>
      <c r="D34" s="61"/>
      <c r="E34" s="61"/>
      <c r="F34" s="61"/>
      <c r="G34" s="61"/>
      <c r="H34" s="61"/>
      <c r="I34" s="61"/>
      <c r="J34" s="61"/>
      <c r="K34" s="61"/>
      <c r="L34" s="61"/>
      <c r="M34" s="61"/>
      <c r="N34" s="61"/>
      <c r="O34" s="61"/>
      <c r="P34" s="61"/>
      <c r="Q34" s="61"/>
      <c r="R34" s="61"/>
      <c r="S34" s="61"/>
      <c r="T34" s="61"/>
      <c r="U34" s="61"/>
      <c r="V34" s="61"/>
      <c r="W34" s="61"/>
      <c r="X34" s="61"/>
    </row>
    <row r="35" spans="1:24" x14ac:dyDescent="0.25">
      <c r="A35" s="13"/>
      <c r="B35" s="64" t="s">
        <v>462</v>
      </c>
      <c r="C35" s="64"/>
      <c r="D35" s="64"/>
      <c r="E35" s="64"/>
      <c r="F35" s="64"/>
      <c r="G35" s="64"/>
      <c r="H35" s="64"/>
      <c r="I35" s="64"/>
      <c r="J35" s="64"/>
      <c r="K35" s="64"/>
      <c r="L35" s="64"/>
      <c r="M35" s="64"/>
      <c r="N35" s="64"/>
      <c r="O35" s="64"/>
      <c r="P35" s="64"/>
      <c r="Q35" s="64"/>
      <c r="R35" s="64"/>
      <c r="S35" s="64"/>
      <c r="T35" s="64"/>
      <c r="U35" s="64"/>
      <c r="V35" s="64"/>
      <c r="W35" s="64"/>
      <c r="X35" s="64"/>
    </row>
    <row r="36" spans="1:24" x14ac:dyDescent="0.25">
      <c r="A36" s="13"/>
      <c r="B36" s="61"/>
      <c r="C36" s="61"/>
      <c r="D36" s="61"/>
      <c r="E36" s="61"/>
      <c r="F36" s="61"/>
      <c r="G36" s="61"/>
      <c r="H36" s="61"/>
      <c r="I36" s="61"/>
      <c r="J36" s="61"/>
      <c r="K36" s="61"/>
      <c r="L36" s="61"/>
      <c r="M36" s="61"/>
      <c r="N36" s="61"/>
      <c r="O36" s="61"/>
      <c r="P36" s="61"/>
      <c r="Q36" s="61"/>
      <c r="R36" s="61"/>
      <c r="S36" s="61"/>
      <c r="T36" s="61"/>
      <c r="U36" s="61"/>
      <c r="V36" s="61"/>
      <c r="W36" s="61"/>
      <c r="X36" s="61"/>
    </row>
    <row r="37" spans="1:24" x14ac:dyDescent="0.25">
      <c r="A37" s="13"/>
      <c r="B37" s="61" t="s">
        <v>1146</v>
      </c>
      <c r="C37" s="61"/>
      <c r="D37" s="61"/>
      <c r="E37" s="61"/>
      <c r="F37" s="61"/>
      <c r="G37" s="61"/>
      <c r="H37" s="61"/>
      <c r="I37" s="61"/>
      <c r="J37" s="61"/>
      <c r="K37" s="61"/>
      <c r="L37" s="61"/>
      <c r="M37" s="61"/>
      <c r="N37" s="61"/>
      <c r="O37" s="61"/>
      <c r="P37" s="61"/>
      <c r="Q37" s="61"/>
      <c r="R37" s="61"/>
      <c r="S37" s="61"/>
      <c r="T37" s="61"/>
      <c r="U37" s="61"/>
      <c r="V37" s="61"/>
      <c r="W37" s="61"/>
      <c r="X37" s="61"/>
    </row>
    <row r="38" spans="1:24" x14ac:dyDescent="0.25">
      <c r="A38" s="13"/>
      <c r="B38" s="61"/>
      <c r="C38" s="61"/>
      <c r="D38" s="61"/>
      <c r="E38" s="61"/>
      <c r="F38" s="61"/>
      <c r="G38" s="61"/>
      <c r="H38" s="61"/>
      <c r="I38" s="61"/>
      <c r="J38" s="61"/>
      <c r="K38" s="61"/>
      <c r="L38" s="61"/>
      <c r="M38" s="61"/>
      <c r="N38" s="61"/>
      <c r="O38" s="61"/>
      <c r="P38" s="61"/>
      <c r="Q38" s="61"/>
      <c r="R38" s="61"/>
      <c r="S38" s="61"/>
      <c r="T38" s="61"/>
      <c r="U38" s="61"/>
      <c r="V38" s="61"/>
      <c r="W38" s="61"/>
      <c r="X38" s="61"/>
    </row>
    <row r="39" spans="1:24" x14ac:dyDescent="0.25">
      <c r="A39" s="13"/>
      <c r="B39" s="64" t="s">
        <v>463</v>
      </c>
      <c r="C39" s="64"/>
      <c r="D39" s="64"/>
      <c r="E39" s="64"/>
      <c r="F39" s="64"/>
      <c r="G39" s="64"/>
      <c r="H39" s="64"/>
      <c r="I39" s="64"/>
      <c r="J39" s="64"/>
      <c r="K39" s="64"/>
      <c r="L39" s="64"/>
      <c r="M39" s="64"/>
      <c r="N39" s="64"/>
      <c r="O39" s="64"/>
      <c r="P39" s="64"/>
      <c r="Q39" s="64"/>
      <c r="R39" s="64"/>
      <c r="S39" s="64"/>
      <c r="T39" s="64"/>
      <c r="U39" s="64"/>
      <c r="V39" s="64"/>
      <c r="W39" s="64"/>
      <c r="X39" s="64"/>
    </row>
    <row r="40" spans="1:24" x14ac:dyDescent="0.25">
      <c r="A40" s="13"/>
      <c r="B40" s="61"/>
      <c r="C40" s="61"/>
      <c r="D40" s="61"/>
      <c r="E40" s="61"/>
      <c r="F40" s="61"/>
      <c r="G40" s="61"/>
      <c r="H40" s="61"/>
      <c r="I40" s="61"/>
      <c r="J40" s="61"/>
      <c r="K40" s="61"/>
      <c r="L40" s="61"/>
      <c r="M40" s="61"/>
      <c r="N40" s="61"/>
      <c r="O40" s="61"/>
      <c r="P40" s="61"/>
      <c r="Q40" s="61"/>
      <c r="R40" s="61"/>
      <c r="S40" s="61"/>
      <c r="T40" s="61"/>
      <c r="U40" s="61"/>
      <c r="V40" s="61"/>
      <c r="W40" s="61"/>
      <c r="X40" s="61"/>
    </row>
    <row r="41" spans="1:24" ht="25.5" customHeight="1" x14ac:dyDescent="0.25">
      <c r="A41" s="13"/>
      <c r="B41" s="61" t="s">
        <v>1147</v>
      </c>
      <c r="C41" s="61"/>
      <c r="D41" s="61"/>
      <c r="E41" s="61"/>
      <c r="F41" s="61"/>
      <c r="G41" s="61"/>
      <c r="H41" s="61"/>
      <c r="I41" s="61"/>
      <c r="J41" s="61"/>
      <c r="K41" s="61"/>
      <c r="L41" s="61"/>
      <c r="M41" s="61"/>
      <c r="N41" s="61"/>
      <c r="O41" s="61"/>
      <c r="P41" s="61"/>
      <c r="Q41" s="61"/>
      <c r="R41" s="61"/>
      <c r="S41" s="61"/>
      <c r="T41" s="61"/>
      <c r="U41" s="61"/>
      <c r="V41" s="61"/>
      <c r="W41" s="61"/>
      <c r="X41" s="61"/>
    </row>
    <row r="42" spans="1:24" x14ac:dyDescent="0.25">
      <c r="A42" s="13"/>
      <c r="B42" s="61"/>
      <c r="C42" s="61"/>
      <c r="D42" s="61"/>
      <c r="E42" s="61"/>
      <c r="F42" s="61"/>
      <c r="G42" s="61"/>
      <c r="H42" s="61"/>
      <c r="I42" s="61"/>
      <c r="J42" s="61"/>
      <c r="K42" s="61"/>
      <c r="L42" s="61"/>
      <c r="M42" s="61"/>
      <c r="N42" s="61"/>
      <c r="O42" s="61"/>
      <c r="P42" s="61"/>
      <c r="Q42" s="61"/>
      <c r="R42" s="61"/>
      <c r="S42" s="61"/>
      <c r="T42" s="61"/>
      <c r="U42" s="61"/>
      <c r="V42" s="61"/>
      <c r="W42" s="61"/>
      <c r="X42" s="61"/>
    </row>
    <row r="43" spans="1:24" x14ac:dyDescent="0.25">
      <c r="A43" s="13"/>
      <c r="B43" s="64" t="s">
        <v>1148</v>
      </c>
      <c r="C43" s="64"/>
      <c r="D43" s="64"/>
      <c r="E43" s="64"/>
      <c r="F43" s="64"/>
      <c r="G43" s="64"/>
      <c r="H43" s="64"/>
      <c r="I43" s="64"/>
      <c r="J43" s="64"/>
      <c r="K43" s="64"/>
      <c r="L43" s="64"/>
      <c r="M43" s="64"/>
      <c r="N43" s="64"/>
      <c r="O43" s="64"/>
      <c r="P43" s="64"/>
      <c r="Q43" s="64"/>
      <c r="R43" s="64"/>
      <c r="S43" s="64"/>
      <c r="T43" s="64"/>
      <c r="U43" s="64"/>
      <c r="V43" s="64"/>
      <c r="W43" s="64"/>
      <c r="X43" s="64"/>
    </row>
    <row r="44" spans="1:24" x14ac:dyDescent="0.25">
      <c r="A44" s="13"/>
      <c r="B44" s="61"/>
      <c r="C44" s="61"/>
      <c r="D44" s="61"/>
      <c r="E44" s="61"/>
      <c r="F44" s="61"/>
      <c r="G44" s="61"/>
      <c r="H44" s="61"/>
      <c r="I44" s="61"/>
      <c r="J44" s="61"/>
      <c r="K44" s="61"/>
      <c r="L44" s="61"/>
      <c r="M44" s="61"/>
      <c r="N44" s="61"/>
      <c r="O44" s="61"/>
      <c r="P44" s="61"/>
      <c r="Q44" s="61"/>
      <c r="R44" s="61"/>
      <c r="S44" s="61"/>
      <c r="T44" s="61"/>
      <c r="U44" s="61"/>
      <c r="V44" s="61"/>
      <c r="W44" s="61"/>
      <c r="X44" s="61"/>
    </row>
    <row r="45" spans="1:24" x14ac:dyDescent="0.25">
      <c r="A45" s="13"/>
      <c r="B45" s="61" t="s">
        <v>1149</v>
      </c>
      <c r="C45" s="61"/>
      <c r="D45" s="61"/>
      <c r="E45" s="61"/>
      <c r="F45" s="61"/>
      <c r="G45" s="61"/>
      <c r="H45" s="61"/>
      <c r="I45" s="61"/>
      <c r="J45" s="61"/>
      <c r="K45" s="61"/>
      <c r="L45" s="61"/>
      <c r="M45" s="61"/>
      <c r="N45" s="61"/>
      <c r="O45" s="61"/>
      <c r="P45" s="61"/>
      <c r="Q45" s="61"/>
      <c r="R45" s="61"/>
      <c r="S45" s="61"/>
      <c r="T45" s="61"/>
      <c r="U45" s="61"/>
      <c r="V45" s="61"/>
      <c r="W45" s="61"/>
      <c r="X45" s="61"/>
    </row>
    <row r="46" spans="1:24" x14ac:dyDescent="0.25">
      <c r="A46" s="13"/>
      <c r="B46" s="61"/>
      <c r="C46" s="61"/>
      <c r="D46" s="61"/>
      <c r="E46" s="61"/>
      <c r="F46" s="61"/>
      <c r="G46" s="61"/>
      <c r="H46" s="61"/>
      <c r="I46" s="61"/>
      <c r="J46" s="61"/>
      <c r="K46" s="61"/>
      <c r="L46" s="61"/>
      <c r="M46" s="61"/>
      <c r="N46" s="61"/>
      <c r="O46" s="61"/>
      <c r="P46" s="61"/>
      <c r="Q46" s="61"/>
      <c r="R46" s="61"/>
      <c r="S46" s="61"/>
      <c r="T46" s="61"/>
      <c r="U46" s="61"/>
      <c r="V46" s="61"/>
      <c r="W46" s="61"/>
      <c r="X46" s="61"/>
    </row>
    <row r="47" spans="1:24" x14ac:dyDescent="0.25">
      <c r="A47" s="13"/>
      <c r="B47" s="64" t="s">
        <v>1150</v>
      </c>
      <c r="C47" s="64"/>
      <c r="D47" s="64"/>
      <c r="E47" s="64"/>
      <c r="F47" s="64"/>
      <c r="G47" s="64"/>
      <c r="H47" s="64"/>
      <c r="I47" s="64"/>
      <c r="J47" s="64"/>
      <c r="K47" s="64"/>
      <c r="L47" s="64"/>
      <c r="M47" s="64"/>
      <c r="N47" s="64"/>
      <c r="O47" s="64"/>
      <c r="P47" s="64"/>
      <c r="Q47" s="64"/>
      <c r="R47" s="64"/>
      <c r="S47" s="64"/>
      <c r="T47" s="64"/>
      <c r="U47" s="64"/>
      <c r="V47" s="64"/>
      <c r="W47" s="64"/>
      <c r="X47" s="64"/>
    </row>
    <row r="48" spans="1:24" x14ac:dyDescent="0.25">
      <c r="A48" s="13"/>
      <c r="B48" s="61"/>
      <c r="C48" s="61"/>
      <c r="D48" s="61"/>
      <c r="E48" s="61"/>
      <c r="F48" s="61"/>
      <c r="G48" s="61"/>
      <c r="H48" s="61"/>
      <c r="I48" s="61"/>
      <c r="J48" s="61"/>
      <c r="K48" s="61"/>
      <c r="L48" s="61"/>
      <c r="M48" s="61"/>
      <c r="N48" s="61"/>
      <c r="O48" s="61"/>
      <c r="P48" s="61"/>
      <c r="Q48" s="61"/>
      <c r="R48" s="61"/>
      <c r="S48" s="61"/>
      <c r="T48" s="61"/>
      <c r="U48" s="61"/>
      <c r="V48" s="61"/>
      <c r="W48" s="61"/>
      <c r="X48" s="61"/>
    </row>
    <row r="49" spans="1:24" x14ac:dyDescent="0.25">
      <c r="A49" s="13"/>
      <c r="B49" s="61" t="s">
        <v>1151</v>
      </c>
      <c r="C49" s="61"/>
      <c r="D49" s="61"/>
      <c r="E49" s="61"/>
      <c r="F49" s="61"/>
      <c r="G49" s="61"/>
      <c r="H49" s="61"/>
      <c r="I49" s="61"/>
      <c r="J49" s="61"/>
      <c r="K49" s="61"/>
      <c r="L49" s="61"/>
      <c r="M49" s="61"/>
      <c r="N49" s="61"/>
      <c r="O49" s="61"/>
      <c r="P49" s="61"/>
      <c r="Q49" s="61"/>
      <c r="R49" s="61"/>
      <c r="S49" s="61"/>
      <c r="T49" s="61"/>
      <c r="U49" s="61"/>
      <c r="V49" s="61"/>
      <c r="W49" s="61"/>
      <c r="X49" s="61"/>
    </row>
    <row r="50" spans="1:24" x14ac:dyDescent="0.25">
      <c r="A50" s="13"/>
      <c r="B50" s="61"/>
      <c r="C50" s="61"/>
      <c r="D50" s="61"/>
      <c r="E50" s="61"/>
      <c r="F50" s="61"/>
      <c r="G50" s="61"/>
      <c r="H50" s="61"/>
      <c r="I50" s="61"/>
      <c r="J50" s="61"/>
      <c r="K50" s="61"/>
      <c r="L50" s="61"/>
      <c r="M50" s="61"/>
      <c r="N50" s="61"/>
      <c r="O50" s="61"/>
      <c r="P50" s="61"/>
      <c r="Q50" s="61"/>
      <c r="R50" s="61"/>
      <c r="S50" s="61"/>
      <c r="T50" s="61"/>
      <c r="U50" s="61"/>
      <c r="V50" s="61"/>
      <c r="W50" s="61"/>
      <c r="X50" s="61"/>
    </row>
    <row r="51" spans="1:24" x14ac:dyDescent="0.25">
      <c r="A51" s="13"/>
      <c r="B51" s="64" t="s">
        <v>40</v>
      </c>
      <c r="C51" s="64"/>
      <c r="D51" s="64"/>
      <c r="E51" s="64"/>
      <c r="F51" s="64"/>
      <c r="G51" s="64"/>
      <c r="H51" s="64"/>
      <c r="I51" s="64"/>
      <c r="J51" s="64"/>
      <c r="K51" s="64"/>
      <c r="L51" s="64"/>
      <c r="M51" s="64"/>
      <c r="N51" s="64"/>
      <c r="O51" s="64"/>
      <c r="P51" s="64"/>
      <c r="Q51" s="64"/>
      <c r="R51" s="64"/>
      <c r="S51" s="64"/>
      <c r="T51" s="64"/>
      <c r="U51" s="64"/>
      <c r="V51" s="64"/>
      <c r="W51" s="64"/>
      <c r="X51" s="64"/>
    </row>
    <row r="52" spans="1:24" x14ac:dyDescent="0.25">
      <c r="A52" s="13"/>
      <c r="B52" s="61"/>
      <c r="C52" s="61"/>
      <c r="D52" s="61"/>
      <c r="E52" s="61"/>
      <c r="F52" s="61"/>
      <c r="G52" s="61"/>
      <c r="H52" s="61"/>
      <c r="I52" s="61"/>
      <c r="J52" s="61"/>
      <c r="K52" s="61"/>
      <c r="L52" s="61"/>
      <c r="M52" s="61"/>
      <c r="N52" s="61"/>
      <c r="O52" s="61"/>
      <c r="P52" s="61"/>
      <c r="Q52" s="61"/>
      <c r="R52" s="61"/>
      <c r="S52" s="61"/>
      <c r="T52" s="61"/>
      <c r="U52" s="61"/>
      <c r="V52" s="61"/>
      <c r="W52" s="61"/>
      <c r="X52" s="61"/>
    </row>
    <row r="53" spans="1:24" x14ac:dyDescent="0.25">
      <c r="A53" s="13"/>
      <c r="B53" s="61" t="s">
        <v>1152</v>
      </c>
      <c r="C53" s="61"/>
      <c r="D53" s="61"/>
      <c r="E53" s="61"/>
      <c r="F53" s="61"/>
      <c r="G53" s="61"/>
      <c r="H53" s="61"/>
      <c r="I53" s="61"/>
      <c r="J53" s="61"/>
      <c r="K53" s="61"/>
      <c r="L53" s="61"/>
      <c r="M53" s="61"/>
      <c r="N53" s="61"/>
      <c r="O53" s="61"/>
      <c r="P53" s="61"/>
      <c r="Q53" s="61"/>
      <c r="R53" s="61"/>
      <c r="S53" s="61"/>
      <c r="T53" s="61"/>
      <c r="U53" s="61"/>
      <c r="V53" s="61"/>
      <c r="W53" s="61"/>
      <c r="X53" s="61"/>
    </row>
    <row r="54" spans="1:24" x14ac:dyDescent="0.25">
      <c r="A54" s="13"/>
      <c r="B54" s="61"/>
      <c r="C54" s="61"/>
      <c r="D54" s="61"/>
      <c r="E54" s="61"/>
      <c r="F54" s="61"/>
      <c r="G54" s="61"/>
      <c r="H54" s="61"/>
      <c r="I54" s="61"/>
      <c r="J54" s="61"/>
      <c r="K54" s="61"/>
      <c r="L54" s="61"/>
      <c r="M54" s="61"/>
      <c r="N54" s="61"/>
      <c r="O54" s="61"/>
      <c r="P54" s="61"/>
      <c r="Q54" s="61"/>
      <c r="R54" s="61"/>
      <c r="S54" s="61"/>
      <c r="T54" s="61"/>
      <c r="U54" s="61"/>
      <c r="V54" s="61"/>
      <c r="W54" s="61"/>
      <c r="X54" s="61"/>
    </row>
    <row r="55" spans="1:24" x14ac:dyDescent="0.25">
      <c r="A55" s="13"/>
      <c r="B55" s="64" t="s">
        <v>41</v>
      </c>
      <c r="C55" s="64"/>
      <c r="D55" s="64"/>
      <c r="E55" s="64"/>
      <c r="F55" s="64"/>
      <c r="G55" s="64"/>
      <c r="H55" s="64"/>
      <c r="I55" s="64"/>
      <c r="J55" s="64"/>
      <c r="K55" s="64"/>
      <c r="L55" s="64"/>
      <c r="M55" s="64"/>
      <c r="N55" s="64"/>
      <c r="O55" s="64"/>
      <c r="P55" s="64"/>
      <c r="Q55" s="64"/>
      <c r="R55" s="64"/>
      <c r="S55" s="64"/>
      <c r="T55" s="64"/>
      <c r="U55" s="64"/>
      <c r="V55" s="64"/>
      <c r="W55" s="64"/>
      <c r="X55" s="64"/>
    </row>
    <row r="56" spans="1:24" x14ac:dyDescent="0.25">
      <c r="A56" s="13"/>
      <c r="B56" s="61"/>
      <c r="C56" s="61"/>
      <c r="D56" s="61"/>
      <c r="E56" s="61"/>
      <c r="F56" s="61"/>
      <c r="G56" s="61"/>
      <c r="H56" s="61"/>
      <c r="I56" s="61"/>
      <c r="J56" s="61"/>
      <c r="K56" s="61"/>
      <c r="L56" s="61"/>
      <c r="M56" s="61"/>
      <c r="N56" s="61"/>
      <c r="O56" s="61"/>
      <c r="P56" s="61"/>
      <c r="Q56" s="61"/>
      <c r="R56" s="61"/>
      <c r="S56" s="61"/>
      <c r="T56" s="61"/>
      <c r="U56" s="61"/>
      <c r="V56" s="61"/>
      <c r="W56" s="61"/>
      <c r="X56" s="61"/>
    </row>
    <row r="57" spans="1:24" x14ac:dyDescent="0.25">
      <c r="A57" s="13"/>
      <c r="B57" s="61" t="s">
        <v>1153</v>
      </c>
      <c r="C57" s="61"/>
      <c r="D57" s="61"/>
      <c r="E57" s="61"/>
      <c r="F57" s="61"/>
      <c r="G57" s="61"/>
      <c r="H57" s="61"/>
      <c r="I57" s="61"/>
      <c r="J57" s="61"/>
      <c r="K57" s="61"/>
      <c r="L57" s="61"/>
      <c r="M57" s="61"/>
      <c r="N57" s="61"/>
      <c r="O57" s="61"/>
      <c r="P57" s="61"/>
      <c r="Q57" s="61"/>
      <c r="R57" s="61"/>
      <c r="S57" s="61"/>
      <c r="T57" s="61"/>
      <c r="U57" s="61"/>
      <c r="V57" s="61"/>
      <c r="W57" s="61"/>
      <c r="X57" s="61"/>
    </row>
    <row r="58" spans="1:24" x14ac:dyDescent="0.25">
      <c r="A58" s="13"/>
      <c r="B58" s="61"/>
      <c r="C58" s="61"/>
      <c r="D58" s="61"/>
      <c r="E58" s="61"/>
      <c r="F58" s="61"/>
      <c r="G58" s="61"/>
      <c r="H58" s="61"/>
      <c r="I58" s="61"/>
      <c r="J58" s="61"/>
      <c r="K58" s="61"/>
      <c r="L58" s="61"/>
      <c r="M58" s="61"/>
      <c r="N58" s="61"/>
      <c r="O58" s="61"/>
      <c r="P58" s="61"/>
      <c r="Q58" s="61"/>
      <c r="R58" s="61"/>
      <c r="S58" s="61"/>
      <c r="T58" s="61"/>
      <c r="U58" s="61"/>
      <c r="V58" s="61"/>
      <c r="W58" s="61"/>
      <c r="X58" s="61"/>
    </row>
    <row r="59" spans="1:24" x14ac:dyDescent="0.25">
      <c r="A59" s="13"/>
      <c r="B59" s="64" t="s">
        <v>1154</v>
      </c>
      <c r="C59" s="64"/>
      <c r="D59" s="64"/>
      <c r="E59" s="64"/>
      <c r="F59" s="64"/>
      <c r="G59" s="64"/>
      <c r="H59" s="64"/>
      <c r="I59" s="64"/>
      <c r="J59" s="64"/>
      <c r="K59" s="64"/>
      <c r="L59" s="64"/>
      <c r="M59" s="64"/>
      <c r="N59" s="64"/>
      <c r="O59" s="64"/>
      <c r="P59" s="64"/>
      <c r="Q59" s="64"/>
      <c r="R59" s="64"/>
      <c r="S59" s="64"/>
      <c r="T59" s="64"/>
      <c r="U59" s="64"/>
      <c r="V59" s="64"/>
      <c r="W59" s="64"/>
      <c r="X59" s="64"/>
    </row>
    <row r="60" spans="1:24" x14ac:dyDescent="0.25">
      <c r="A60" s="13"/>
      <c r="B60" s="61"/>
      <c r="C60" s="61"/>
      <c r="D60" s="61"/>
      <c r="E60" s="61"/>
      <c r="F60" s="61"/>
      <c r="G60" s="61"/>
      <c r="H60" s="61"/>
      <c r="I60" s="61"/>
      <c r="J60" s="61"/>
      <c r="K60" s="61"/>
      <c r="L60" s="61"/>
      <c r="M60" s="61"/>
      <c r="N60" s="61"/>
      <c r="O60" s="61"/>
      <c r="P60" s="61"/>
      <c r="Q60" s="61"/>
      <c r="R60" s="61"/>
      <c r="S60" s="61"/>
      <c r="T60" s="61"/>
      <c r="U60" s="61"/>
      <c r="V60" s="61"/>
      <c r="W60" s="61"/>
      <c r="X60" s="61"/>
    </row>
    <row r="61" spans="1:24" ht="25.5" customHeight="1" x14ac:dyDescent="0.25">
      <c r="A61" s="13"/>
      <c r="B61" s="61" t="s">
        <v>1155</v>
      </c>
      <c r="C61" s="61"/>
      <c r="D61" s="61"/>
      <c r="E61" s="61"/>
      <c r="F61" s="61"/>
      <c r="G61" s="61"/>
      <c r="H61" s="61"/>
      <c r="I61" s="61"/>
      <c r="J61" s="61"/>
      <c r="K61" s="61"/>
      <c r="L61" s="61"/>
      <c r="M61" s="61"/>
      <c r="N61" s="61"/>
      <c r="O61" s="61"/>
      <c r="P61" s="61"/>
      <c r="Q61" s="61"/>
      <c r="R61" s="61"/>
      <c r="S61" s="61"/>
      <c r="T61" s="61"/>
      <c r="U61" s="61"/>
      <c r="V61" s="61"/>
      <c r="W61" s="61"/>
      <c r="X61" s="61"/>
    </row>
    <row r="62" spans="1:24" x14ac:dyDescent="0.25">
      <c r="A62" s="13"/>
      <c r="B62" s="61"/>
      <c r="C62" s="61"/>
      <c r="D62" s="61"/>
      <c r="E62" s="61"/>
      <c r="F62" s="61"/>
      <c r="G62" s="61"/>
      <c r="H62" s="61"/>
      <c r="I62" s="61"/>
      <c r="J62" s="61"/>
      <c r="K62" s="61"/>
      <c r="L62" s="61"/>
      <c r="M62" s="61"/>
      <c r="N62" s="61"/>
      <c r="O62" s="61"/>
      <c r="P62" s="61"/>
      <c r="Q62" s="61"/>
      <c r="R62" s="61"/>
      <c r="S62" s="61"/>
      <c r="T62" s="61"/>
      <c r="U62" s="61"/>
      <c r="V62" s="61"/>
      <c r="W62" s="61"/>
      <c r="X62" s="61"/>
    </row>
    <row r="63" spans="1:24" x14ac:dyDescent="0.25">
      <c r="A63" s="13"/>
      <c r="B63" s="64" t="s">
        <v>1156</v>
      </c>
      <c r="C63" s="64"/>
      <c r="D63" s="64"/>
      <c r="E63" s="64"/>
      <c r="F63" s="64"/>
      <c r="G63" s="64"/>
      <c r="H63" s="64"/>
      <c r="I63" s="64"/>
      <c r="J63" s="64"/>
      <c r="K63" s="64"/>
      <c r="L63" s="64"/>
      <c r="M63" s="64"/>
      <c r="N63" s="64"/>
      <c r="O63" s="64"/>
      <c r="P63" s="64"/>
      <c r="Q63" s="64"/>
      <c r="R63" s="64"/>
      <c r="S63" s="64"/>
      <c r="T63" s="64"/>
      <c r="U63" s="64"/>
      <c r="V63" s="64"/>
      <c r="W63" s="64"/>
      <c r="X63" s="64"/>
    </row>
    <row r="64" spans="1:24" x14ac:dyDescent="0.25">
      <c r="A64" s="13"/>
      <c r="B64" s="61"/>
      <c r="C64" s="61"/>
      <c r="D64" s="61"/>
      <c r="E64" s="61"/>
      <c r="F64" s="61"/>
      <c r="G64" s="61"/>
      <c r="H64" s="61"/>
      <c r="I64" s="61"/>
      <c r="J64" s="61"/>
      <c r="K64" s="61"/>
      <c r="L64" s="61"/>
      <c r="M64" s="61"/>
      <c r="N64" s="61"/>
      <c r="O64" s="61"/>
      <c r="P64" s="61"/>
      <c r="Q64" s="61"/>
      <c r="R64" s="61"/>
      <c r="S64" s="61"/>
      <c r="T64" s="61"/>
      <c r="U64" s="61"/>
      <c r="V64" s="61"/>
      <c r="W64" s="61"/>
      <c r="X64" s="61"/>
    </row>
    <row r="65" spans="1:24" ht="25.5" customHeight="1" x14ac:dyDescent="0.25">
      <c r="A65" s="13"/>
      <c r="B65" s="61" t="s">
        <v>1157</v>
      </c>
      <c r="C65" s="61"/>
      <c r="D65" s="61"/>
      <c r="E65" s="61"/>
      <c r="F65" s="61"/>
      <c r="G65" s="61"/>
      <c r="H65" s="61"/>
      <c r="I65" s="61"/>
      <c r="J65" s="61"/>
      <c r="K65" s="61"/>
      <c r="L65" s="61"/>
      <c r="M65" s="61"/>
      <c r="N65" s="61"/>
      <c r="O65" s="61"/>
      <c r="P65" s="61"/>
      <c r="Q65" s="61"/>
      <c r="R65" s="61"/>
      <c r="S65" s="61"/>
      <c r="T65" s="61"/>
      <c r="U65" s="61"/>
      <c r="V65" s="61"/>
      <c r="W65" s="61"/>
      <c r="X65" s="61"/>
    </row>
    <row r="66" spans="1:24" x14ac:dyDescent="0.25">
      <c r="A66" s="13"/>
      <c r="B66" s="65"/>
      <c r="C66" s="65"/>
      <c r="D66" s="65"/>
      <c r="E66" s="65"/>
      <c r="F66" s="65"/>
      <c r="G66" s="65"/>
      <c r="H66" s="65"/>
      <c r="I66" s="65"/>
      <c r="J66" s="65"/>
      <c r="K66" s="65"/>
      <c r="L66" s="65"/>
      <c r="M66" s="65"/>
      <c r="N66" s="65"/>
      <c r="O66" s="65"/>
      <c r="P66" s="65"/>
      <c r="Q66" s="65"/>
      <c r="R66" s="65"/>
      <c r="S66" s="65"/>
      <c r="T66" s="65"/>
      <c r="U66" s="65"/>
      <c r="V66" s="65"/>
      <c r="W66" s="65"/>
      <c r="X66" s="65"/>
    </row>
    <row r="67" spans="1:24" x14ac:dyDescent="0.25">
      <c r="A67" s="13"/>
      <c r="B67" s="64" t="s">
        <v>471</v>
      </c>
      <c r="C67" s="64"/>
      <c r="D67" s="64"/>
      <c r="E67" s="64"/>
      <c r="F67" s="64"/>
      <c r="G67" s="64"/>
      <c r="H67" s="64"/>
      <c r="I67" s="64"/>
      <c r="J67" s="64"/>
      <c r="K67" s="64"/>
      <c r="L67" s="64"/>
      <c r="M67" s="64"/>
      <c r="N67" s="64"/>
      <c r="O67" s="64"/>
      <c r="P67" s="64"/>
      <c r="Q67" s="64"/>
      <c r="R67" s="64"/>
      <c r="S67" s="64"/>
      <c r="T67" s="64"/>
      <c r="U67" s="64"/>
      <c r="V67" s="64"/>
      <c r="W67" s="64"/>
      <c r="X67" s="64"/>
    </row>
    <row r="68" spans="1:24" x14ac:dyDescent="0.25">
      <c r="A68" s="13"/>
      <c r="B68" s="61"/>
      <c r="C68" s="61"/>
      <c r="D68" s="61"/>
      <c r="E68" s="61"/>
      <c r="F68" s="61"/>
      <c r="G68" s="61"/>
      <c r="H68" s="61"/>
      <c r="I68" s="61"/>
      <c r="J68" s="61"/>
      <c r="K68" s="61"/>
      <c r="L68" s="61"/>
      <c r="M68" s="61"/>
      <c r="N68" s="61"/>
      <c r="O68" s="61"/>
      <c r="P68" s="61"/>
      <c r="Q68" s="61"/>
      <c r="R68" s="61"/>
      <c r="S68" s="61"/>
      <c r="T68" s="61"/>
      <c r="U68" s="61"/>
      <c r="V68" s="61"/>
      <c r="W68" s="61"/>
      <c r="X68" s="61"/>
    </row>
    <row r="69" spans="1:24" x14ac:dyDescent="0.25">
      <c r="A69" s="13"/>
      <c r="B69" s="61" t="s">
        <v>1158</v>
      </c>
      <c r="C69" s="61"/>
      <c r="D69" s="61"/>
      <c r="E69" s="61"/>
      <c r="F69" s="61"/>
      <c r="G69" s="61"/>
      <c r="H69" s="61"/>
      <c r="I69" s="61"/>
      <c r="J69" s="61"/>
      <c r="K69" s="61"/>
      <c r="L69" s="61"/>
      <c r="M69" s="61"/>
      <c r="N69" s="61"/>
      <c r="O69" s="61"/>
      <c r="P69" s="61"/>
      <c r="Q69" s="61"/>
      <c r="R69" s="61"/>
      <c r="S69" s="61"/>
      <c r="T69" s="61"/>
      <c r="U69" s="61"/>
      <c r="V69" s="61"/>
      <c r="W69" s="61"/>
      <c r="X69" s="61"/>
    </row>
    <row r="70" spans="1:24" x14ac:dyDescent="0.25">
      <c r="A70" s="13"/>
      <c r="B70" s="65"/>
      <c r="C70" s="65"/>
      <c r="D70" s="65"/>
      <c r="E70" s="65"/>
      <c r="F70" s="65"/>
      <c r="G70" s="65"/>
      <c r="H70" s="65"/>
      <c r="I70" s="65"/>
      <c r="J70" s="65"/>
      <c r="K70" s="65"/>
      <c r="L70" s="65"/>
      <c r="M70" s="65"/>
      <c r="N70" s="65"/>
      <c r="O70" s="65"/>
      <c r="P70" s="65"/>
      <c r="Q70" s="65"/>
      <c r="R70" s="65"/>
      <c r="S70" s="65"/>
      <c r="T70" s="65"/>
      <c r="U70" s="65"/>
      <c r="V70" s="65"/>
      <c r="W70" s="65"/>
      <c r="X70" s="65"/>
    </row>
    <row r="71" spans="1:24" x14ac:dyDescent="0.25">
      <c r="A71" s="13"/>
      <c r="B71" s="64" t="s">
        <v>168</v>
      </c>
      <c r="C71" s="64"/>
      <c r="D71" s="64"/>
      <c r="E71" s="64"/>
      <c r="F71" s="64"/>
      <c r="G71" s="64"/>
      <c r="H71" s="64"/>
      <c r="I71" s="64"/>
      <c r="J71" s="64"/>
      <c r="K71" s="64"/>
      <c r="L71" s="64"/>
      <c r="M71" s="64"/>
      <c r="N71" s="64"/>
      <c r="O71" s="64"/>
      <c r="P71" s="64"/>
      <c r="Q71" s="64"/>
      <c r="R71" s="64"/>
      <c r="S71" s="64"/>
      <c r="T71" s="64"/>
      <c r="U71" s="64"/>
      <c r="V71" s="64"/>
      <c r="W71" s="64"/>
      <c r="X71" s="64"/>
    </row>
    <row r="72" spans="1:24" x14ac:dyDescent="0.25">
      <c r="A72" s="13"/>
      <c r="B72" s="61"/>
      <c r="C72" s="61"/>
      <c r="D72" s="61"/>
      <c r="E72" s="61"/>
      <c r="F72" s="61"/>
      <c r="G72" s="61"/>
      <c r="H72" s="61"/>
      <c r="I72" s="61"/>
      <c r="J72" s="61"/>
      <c r="K72" s="61"/>
      <c r="L72" s="61"/>
      <c r="M72" s="61"/>
      <c r="N72" s="61"/>
      <c r="O72" s="61"/>
      <c r="P72" s="61"/>
      <c r="Q72" s="61"/>
      <c r="R72" s="61"/>
      <c r="S72" s="61"/>
      <c r="T72" s="61"/>
      <c r="U72" s="61"/>
      <c r="V72" s="61"/>
      <c r="W72" s="61"/>
      <c r="X72" s="61"/>
    </row>
    <row r="73" spans="1:24" x14ac:dyDescent="0.25">
      <c r="A73" s="13"/>
      <c r="B73" s="61" t="s">
        <v>1159</v>
      </c>
      <c r="C73" s="61"/>
      <c r="D73" s="61"/>
      <c r="E73" s="61"/>
      <c r="F73" s="61"/>
      <c r="G73" s="61"/>
      <c r="H73" s="61"/>
      <c r="I73" s="61"/>
      <c r="J73" s="61"/>
      <c r="K73" s="61"/>
      <c r="L73" s="61"/>
      <c r="M73" s="61"/>
      <c r="N73" s="61"/>
      <c r="O73" s="61"/>
      <c r="P73" s="61"/>
      <c r="Q73" s="61"/>
      <c r="R73" s="61"/>
      <c r="S73" s="61"/>
      <c r="T73" s="61"/>
      <c r="U73" s="61"/>
      <c r="V73" s="61"/>
      <c r="W73" s="61"/>
      <c r="X73" s="61"/>
    </row>
    <row r="74" spans="1:24" x14ac:dyDescent="0.25">
      <c r="A74" s="13"/>
      <c r="B74" s="61"/>
      <c r="C74" s="61"/>
      <c r="D74" s="61"/>
      <c r="E74" s="61"/>
      <c r="F74" s="61"/>
      <c r="G74" s="61"/>
      <c r="H74" s="61"/>
      <c r="I74" s="61"/>
      <c r="J74" s="61"/>
      <c r="K74" s="61"/>
      <c r="L74" s="61"/>
      <c r="M74" s="61"/>
      <c r="N74" s="61"/>
      <c r="O74" s="61"/>
      <c r="P74" s="61"/>
      <c r="Q74" s="61"/>
      <c r="R74" s="61"/>
      <c r="S74" s="61"/>
      <c r="T74" s="61"/>
      <c r="U74" s="61"/>
      <c r="V74" s="61"/>
      <c r="W74" s="61"/>
      <c r="X74" s="61"/>
    </row>
    <row r="75" spans="1:24" x14ac:dyDescent="0.25">
      <c r="A75" s="13"/>
      <c r="B75" s="64" t="s">
        <v>1160</v>
      </c>
      <c r="C75" s="64"/>
      <c r="D75" s="64"/>
      <c r="E75" s="64"/>
      <c r="F75" s="64"/>
      <c r="G75" s="64"/>
      <c r="H75" s="64"/>
      <c r="I75" s="64"/>
      <c r="J75" s="64"/>
      <c r="K75" s="64"/>
      <c r="L75" s="64"/>
      <c r="M75" s="64"/>
      <c r="N75" s="64"/>
      <c r="O75" s="64"/>
      <c r="P75" s="64"/>
      <c r="Q75" s="64"/>
      <c r="R75" s="64"/>
      <c r="S75" s="64"/>
      <c r="T75" s="64"/>
      <c r="U75" s="64"/>
      <c r="V75" s="64"/>
      <c r="W75" s="64"/>
      <c r="X75" s="64"/>
    </row>
    <row r="76" spans="1:24" x14ac:dyDescent="0.25">
      <c r="A76" s="13"/>
      <c r="B76" s="61"/>
      <c r="C76" s="61"/>
      <c r="D76" s="61"/>
      <c r="E76" s="61"/>
      <c r="F76" s="61"/>
      <c r="G76" s="61"/>
      <c r="H76" s="61"/>
      <c r="I76" s="61"/>
      <c r="J76" s="61"/>
      <c r="K76" s="61"/>
      <c r="L76" s="61"/>
      <c r="M76" s="61"/>
      <c r="N76" s="61"/>
      <c r="O76" s="61"/>
      <c r="P76" s="61"/>
      <c r="Q76" s="61"/>
      <c r="R76" s="61"/>
      <c r="S76" s="61"/>
      <c r="T76" s="61"/>
      <c r="U76" s="61"/>
      <c r="V76" s="61"/>
      <c r="W76" s="61"/>
      <c r="X76" s="61"/>
    </row>
    <row r="77" spans="1:24" ht="25.5" customHeight="1" x14ac:dyDescent="0.25">
      <c r="A77" s="13"/>
      <c r="B77" s="61" t="s">
        <v>1161</v>
      </c>
      <c r="C77" s="61"/>
      <c r="D77" s="61"/>
      <c r="E77" s="61"/>
      <c r="F77" s="61"/>
      <c r="G77" s="61"/>
      <c r="H77" s="61"/>
      <c r="I77" s="61"/>
      <c r="J77" s="61"/>
      <c r="K77" s="61"/>
      <c r="L77" s="61"/>
      <c r="M77" s="61"/>
      <c r="N77" s="61"/>
      <c r="O77" s="61"/>
      <c r="P77" s="61"/>
      <c r="Q77" s="61"/>
      <c r="R77" s="61"/>
      <c r="S77" s="61"/>
      <c r="T77" s="61"/>
      <c r="U77" s="61"/>
      <c r="V77" s="61"/>
      <c r="W77" s="61"/>
      <c r="X77" s="61"/>
    </row>
    <row r="78" spans="1:24" x14ac:dyDescent="0.25">
      <c r="A78" s="13"/>
      <c r="B78" s="61"/>
      <c r="C78" s="61"/>
      <c r="D78" s="61"/>
      <c r="E78" s="61"/>
      <c r="F78" s="61"/>
      <c r="G78" s="61"/>
      <c r="H78" s="61"/>
      <c r="I78" s="61"/>
      <c r="J78" s="61"/>
      <c r="K78" s="61"/>
      <c r="L78" s="61"/>
      <c r="M78" s="61"/>
      <c r="N78" s="61"/>
      <c r="O78" s="61"/>
      <c r="P78" s="61"/>
      <c r="Q78" s="61"/>
      <c r="R78" s="61"/>
      <c r="S78" s="61"/>
      <c r="T78" s="61"/>
      <c r="U78" s="61"/>
      <c r="V78" s="61"/>
      <c r="W78" s="61"/>
      <c r="X78" s="61"/>
    </row>
    <row r="79" spans="1:24" x14ac:dyDescent="0.25">
      <c r="A79" s="13"/>
      <c r="B79" s="61" t="s">
        <v>1162</v>
      </c>
      <c r="C79" s="61"/>
      <c r="D79" s="61"/>
      <c r="E79" s="61"/>
      <c r="F79" s="61"/>
      <c r="G79" s="61"/>
      <c r="H79" s="61"/>
      <c r="I79" s="61"/>
      <c r="J79" s="61"/>
      <c r="K79" s="61"/>
      <c r="L79" s="61"/>
      <c r="M79" s="61"/>
      <c r="N79" s="61"/>
      <c r="O79" s="61"/>
      <c r="P79" s="61"/>
      <c r="Q79" s="61"/>
      <c r="R79" s="61"/>
      <c r="S79" s="61"/>
      <c r="T79" s="61"/>
      <c r="U79" s="61"/>
      <c r="V79" s="61"/>
      <c r="W79" s="61"/>
      <c r="X79" s="61"/>
    </row>
    <row r="80" spans="1:24" x14ac:dyDescent="0.25">
      <c r="A80" s="13"/>
      <c r="B80" s="61"/>
      <c r="C80" s="61"/>
      <c r="D80" s="61"/>
      <c r="E80" s="61"/>
      <c r="F80" s="61"/>
      <c r="G80" s="61"/>
      <c r="H80" s="61"/>
      <c r="I80" s="61"/>
      <c r="J80" s="61"/>
      <c r="K80" s="61"/>
      <c r="L80" s="61"/>
      <c r="M80" s="61"/>
      <c r="N80" s="61"/>
      <c r="O80" s="61"/>
      <c r="P80" s="61"/>
      <c r="Q80" s="61"/>
      <c r="R80" s="61"/>
      <c r="S80" s="61"/>
      <c r="T80" s="61"/>
      <c r="U80" s="61"/>
      <c r="V80" s="61"/>
      <c r="W80" s="61"/>
      <c r="X80" s="61"/>
    </row>
    <row r="81" spans="1:15" ht="15.75" thickBot="1" x14ac:dyDescent="0.3">
      <c r="A81" s="13"/>
      <c r="B81" s="29"/>
      <c r="C81" s="19"/>
      <c r="D81" s="83" t="s">
        <v>498</v>
      </c>
      <c r="E81" s="83"/>
      <c r="F81" s="83"/>
      <c r="G81" s="83"/>
      <c r="H81" s="83"/>
      <c r="I81" s="83"/>
      <c r="J81" s="83"/>
      <c r="K81" s="83"/>
      <c r="L81" s="83"/>
      <c r="M81" s="83"/>
      <c r="N81" s="83"/>
      <c r="O81" s="19"/>
    </row>
    <row r="82" spans="1:15" ht="15.75" thickBot="1" x14ac:dyDescent="0.3">
      <c r="A82" s="13"/>
      <c r="B82" s="29"/>
      <c r="C82" s="19"/>
      <c r="D82" s="110" t="s">
        <v>144</v>
      </c>
      <c r="E82" s="110"/>
      <c r="F82" s="19"/>
      <c r="G82" s="110" t="s">
        <v>1163</v>
      </c>
      <c r="H82" s="110"/>
      <c r="I82" s="19"/>
      <c r="J82" s="110" t="s">
        <v>1164</v>
      </c>
      <c r="K82" s="110"/>
      <c r="L82" s="19"/>
      <c r="M82" s="110" t="s">
        <v>1165</v>
      </c>
      <c r="N82" s="110"/>
      <c r="O82" s="19"/>
    </row>
    <row r="83" spans="1:15" x14ac:dyDescent="0.25">
      <c r="A83" s="13"/>
      <c r="B83" s="69" t="s">
        <v>1166</v>
      </c>
      <c r="C83" s="24"/>
      <c r="D83" s="85"/>
      <c r="E83" s="85"/>
      <c r="F83" s="24"/>
      <c r="G83" s="85"/>
      <c r="H83" s="85"/>
      <c r="I83" s="24"/>
      <c r="J83" s="85"/>
      <c r="K83" s="85"/>
      <c r="L83" s="24"/>
      <c r="M83" s="85"/>
      <c r="N83" s="85"/>
      <c r="O83" s="24"/>
    </row>
    <row r="84" spans="1:15" x14ac:dyDescent="0.25">
      <c r="A84" s="13"/>
      <c r="B84" s="109" t="s">
        <v>1167</v>
      </c>
      <c r="C84" s="29"/>
      <c r="D84" s="11" t="s">
        <v>461</v>
      </c>
      <c r="E84" s="31">
        <v>279121</v>
      </c>
      <c r="F84" s="29"/>
      <c r="G84" s="11" t="s">
        <v>461</v>
      </c>
      <c r="H84" s="30" t="s">
        <v>362</v>
      </c>
      <c r="I84" s="29"/>
      <c r="J84" s="11" t="s">
        <v>461</v>
      </c>
      <c r="K84" s="30" t="s">
        <v>362</v>
      </c>
      <c r="L84" s="29"/>
      <c r="M84" s="11" t="s">
        <v>461</v>
      </c>
      <c r="N84" s="31">
        <v>279121</v>
      </c>
      <c r="O84" s="29"/>
    </row>
    <row r="85" spans="1:15" x14ac:dyDescent="0.25">
      <c r="A85" s="13"/>
      <c r="B85" s="101" t="s">
        <v>596</v>
      </c>
      <c r="C85" s="24"/>
      <c r="D85" s="86">
        <v>316261</v>
      </c>
      <c r="E85" s="86"/>
      <c r="F85" s="24"/>
      <c r="G85" s="87" t="s">
        <v>362</v>
      </c>
      <c r="H85" s="87"/>
      <c r="I85" s="24"/>
      <c r="J85" s="87" t="s">
        <v>362</v>
      </c>
      <c r="K85" s="87"/>
      <c r="L85" s="24"/>
      <c r="M85" s="86">
        <v>316261</v>
      </c>
      <c r="N85" s="86"/>
      <c r="O85" s="24"/>
    </row>
    <row r="86" spans="1:15" x14ac:dyDescent="0.25">
      <c r="A86" s="13"/>
      <c r="B86" s="109" t="s">
        <v>594</v>
      </c>
      <c r="C86" s="29"/>
      <c r="D86" s="88">
        <v>198146</v>
      </c>
      <c r="E86" s="88"/>
      <c r="F86" s="29"/>
      <c r="G86" s="89" t="s">
        <v>362</v>
      </c>
      <c r="H86" s="89"/>
      <c r="I86" s="29"/>
      <c r="J86" s="89" t="s">
        <v>362</v>
      </c>
      <c r="K86" s="89"/>
      <c r="L86" s="29"/>
      <c r="M86" s="88">
        <v>198146</v>
      </c>
      <c r="N86" s="88"/>
      <c r="O86" s="29"/>
    </row>
    <row r="87" spans="1:15" x14ac:dyDescent="0.25">
      <c r="A87" s="13"/>
      <c r="B87" s="101" t="s">
        <v>1168</v>
      </c>
      <c r="C87" s="24"/>
      <c r="D87" s="86">
        <v>158023</v>
      </c>
      <c r="E87" s="86"/>
      <c r="F87" s="24"/>
      <c r="G87" s="87" t="s">
        <v>362</v>
      </c>
      <c r="H87" s="87"/>
      <c r="I87" s="24"/>
      <c r="J87" s="87" t="s">
        <v>362</v>
      </c>
      <c r="K87" s="87"/>
      <c r="L87" s="24"/>
      <c r="M87" s="86">
        <v>158023</v>
      </c>
      <c r="N87" s="86"/>
      <c r="O87" s="24"/>
    </row>
    <row r="88" spans="1:15" x14ac:dyDescent="0.25">
      <c r="A88" s="13"/>
      <c r="B88" s="109" t="s">
        <v>1169</v>
      </c>
      <c r="C88" s="29"/>
      <c r="D88" s="88">
        <v>15016</v>
      </c>
      <c r="E88" s="88"/>
      <c r="F88" s="29"/>
      <c r="G88" s="88">
        <v>15016</v>
      </c>
      <c r="H88" s="88"/>
      <c r="I88" s="29"/>
      <c r="J88" s="89" t="s">
        <v>362</v>
      </c>
      <c r="K88" s="89"/>
      <c r="L88" s="29"/>
      <c r="M88" s="89" t="s">
        <v>362</v>
      </c>
      <c r="N88" s="89"/>
      <c r="O88" s="29"/>
    </row>
    <row r="89" spans="1:15" x14ac:dyDescent="0.25">
      <c r="A89" s="13"/>
      <c r="B89" s="101" t="s">
        <v>43</v>
      </c>
      <c r="C89" s="24"/>
      <c r="D89" s="86">
        <v>9513</v>
      </c>
      <c r="E89" s="86"/>
      <c r="F89" s="24"/>
      <c r="G89" s="87" t="s">
        <v>362</v>
      </c>
      <c r="H89" s="87"/>
      <c r="I89" s="24"/>
      <c r="J89" s="86">
        <v>9513</v>
      </c>
      <c r="K89" s="86"/>
      <c r="L89" s="24"/>
      <c r="M89" s="87" t="s">
        <v>362</v>
      </c>
      <c r="N89" s="87"/>
      <c r="O89" s="24"/>
    </row>
    <row r="90" spans="1:15" ht="15.75" thickBot="1" x14ac:dyDescent="0.3">
      <c r="A90" s="13"/>
      <c r="B90" s="109" t="s">
        <v>1170</v>
      </c>
      <c r="C90" s="29"/>
      <c r="D90" s="92">
        <v>97359666</v>
      </c>
      <c r="E90" s="92"/>
      <c r="F90" s="29"/>
      <c r="G90" s="94" t="s">
        <v>362</v>
      </c>
      <c r="H90" s="94"/>
      <c r="I90" s="29"/>
      <c r="J90" s="94" t="s">
        <v>362</v>
      </c>
      <c r="K90" s="94"/>
      <c r="L90" s="29"/>
      <c r="M90" s="92">
        <v>97359666</v>
      </c>
      <c r="N90" s="92"/>
      <c r="O90" s="29"/>
    </row>
    <row r="91" spans="1:15" ht="15.75" thickBot="1" x14ac:dyDescent="0.3">
      <c r="A91" s="13"/>
      <c r="B91" s="69" t="s">
        <v>144</v>
      </c>
      <c r="C91" s="24"/>
      <c r="D91" s="78" t="s">
        <v>461</v>
      </c>
      <c r="E91" s="79">
        <v>98335746</v>
      </c>
      <c r="F91" s="24"/>
      <c r="G91" s="78" t="s">
        <v>461</v>
      </c>
      <c r="H91" s="79">
        <v>15016</v>
      </c>
      <c r="I91" s="24"/>
      <c r="J91" s="78" t="s">
        <v>461</v>
      </c>
      <c r="K91" s="79">
        <v>9513</v>
      </c>
      <c r="L91" s="24"/>
      <c r="M91" s="78" t="s">
        <v>461</v>
      </c>
      <c r="N91" s="79">
        <v>98311217</v>
      </c>
      <c r="O91" s="24"/>
    </row>
    <row r="92" spans="1:15" ht="15.75" thickTop="1" x14ac:dyDescent="0.25">
      <c r="A92" s="13"/>
      <c r="B92" s="35"/>
      <c r="C92" s="29"/>
      <c r="D92" s="162"/>
      <c r="E92" s="162"/>
      <c r="F92" s="29"/>
      <c r="G92" s="162"/>
      <c r="H92" s="162"/>
      <c r="I92" s="29"/>
      <c r="J92" s="162"/>
      <c r="K92" s="162"/>
      <c r="L92" s="29"/>
      <c r="M92" s="162"/>
      <c r="N92" s="162"/>
      <c r="O92" s="29"/>
    </row>
    <row r="93" spans="1:15" x14ac:dyDescent="0.25">
      <c r="A93" s="13"/>
      <c r="B93" s="69" t="s">
        <v>1171</v>
      </c>
      <c r="C93" s="24"/>
      <c r="D93" s="84"/>
      <c r="E93" s="84"/>
      <c r="F93" s="24"/>
      <c r="G93" s="84"/>
      <c r="H93" s="84"/>
      <c r="I93" s="24"/>
      <c r="J93" s="84"/>
      <c r="K93" s="84"/>
      <c r="L93" s="24"/>
      <c r="M93" s="84"/>
      <c r="N93" s="84"/>
      <c r="O93" s="24"/>
    </row>
    <row r="94" spans="1:15" x14ac:dyDescent="0.25">
      <c r="A94" s="13"/>
      <c r="B94" s="109" t="s">
        <v>52</v>
      </c>
      <c r="C94" s="29"/>
      <c r="D94" s="11" t="s">
        <v>461</v>
      </c>
      <c r="E94" s="31">
        <v>32252</v>
      </c>
      <c r="F94" s="29"/>
      <c r="G94" s="11" t="s">
        <v>461</v>
      </c>
      <c r="H94" s="30" t="s">
        <v>362</v>
      </c>
      <c r="I94" s="29"/>
      <c r="J94" s="11" t="s">
        <v>461</v>
      </c>
      <c r="K94" s="31">
        <v>32252</v>
      </c>
      <c r="L94" s="29"/>
      <c r="M94" s="11" t="s">
        <v>461</v>
      </c>
      <c r="N94" s="30" t="s">
        <v>362</v>
      </c>
      <c r="O94" s="29"/>
    </row>
    <row r="95" spans="1:15" ht="15.75" thickBot="1" x14ac:dyDescent="0.3">
      <c r="A95" s="13"/>
      <c r="B95" s="101" t="s">
        <v>1172</v>
      </c>
      <c r="C95" s="24"/>
      <c r="D95" s="90">
        <v>96934006</v>
      </c>
      <c r="E95" s="90"/>
      <c r="F95" s="24"/>
      <c r="G95" s="91" t="s">
        <v>362</v>
      </c>
      <c r="H95" s="91"/>
      <c r="I95" s="24"/>
      <c r="J95" s="90">
        <v>95150366</v>
      </c>
      <c r="K95" s="90"/>
      <c r="L95" s="24"/>
      <c r="M95" s="90">
        <v>1783640</v>
      </c>
      <c r="N95" s="90"/>
      <c r="O95" s="24"/>
    </row>
    <row r="96" spans="1:15" ht="15.75" thickBot="1" x14ac:dyDescent="0.3">
      <c r="A96" s="13"/>
      <c r="B96" s="76" t="s">
        <v>144</v>
      </c>
      <c r="C96" s="29"/>
      <c r="D96" s="111" t="s">
        <v>461</v>
      </c>
      <c r="E96" s="112">
        <v>96966258</v>
      </c>
      <c r="F96" s="29"/>
      <c r="G96" s="111" t="s">
        <v>461</v>
      </c>
      <c r="H96" s="121" t="s">
        <v>362</v>
      </c>
      <c r="I96" s="29"/>
      <c r="J96" s="111" t="s">
        <v>461</v>
      </c>
      <c r="K96" s="112">
        <v>95182618</v>
      </c>
      <c r="L96" s="29"/>
      <c r="M96" s="111" t="s">
        <v>461</v>
      </c>
      <c r="N96" s="112">
        <v>1783640</v>
      </c>
      <c r="O96" s="29"/>
    </row>
    <row r="97" spans="1:24" ht="15.75" thickTop="1" x14ac:dyDescent="0.25">
      <c r="A97" s="13"/>
      <c r="B97" s="61"/>
      <c r="C97" s="61"/>
      <c r="D97" s="61"/>
      <c r="E97" s="61"/>
      <c r="F97" s="61"/>
      <c r="G97" s="61"/>
      <c r="H97" s="61"/>
      <c r="I97" s="61"/>
      <c r="J97" s="61"/>
      <c r="K97" s="61"/>
      <c r="L97" s="61"/>
      <c r="M97" s="61"/>
      <c r="N97" s="61"/>
      <c r="O97" s="61"/>
      <c r="P97" s="61"/>
      <c r="Q97" s="61"/>
      <c r="R97" s="61"/>
      <c r="S97" s="61"/>
      <c r="T97" s="61"/>
      <c r="U97" s="61"/>
      <c r="V97" s="61"/>
      <c r="W97" s="61"/>
      <c r="X97" s="61"/>
    </row>
    <row r="98" spans="1:24" x14ac:dyDescent="0.25">
      <c r="A98" s="13"/>
      <c r="B98" s="61" t="s">
        <v>1173</v>
      </c>
      <c r="C98" s="61"/>
      <c r="D98" s="61"/>
      <c r="E98" s="61"/>
      <c r="F98" s="61"/>
      <c r="G98" s="61"/>
      <c r="H98" s="61"/>
      <c r="I98" s="61"/>
      <c r="J98" s="61"/>
      <c r="K98" s="61"/>
      <c r="L98" s="61"/>
      <c r="M98" s="61"/>
      <c r="N98" s="61"/>
      <c r="O98" s="61"/>
      <c r="P98" s="61"/>
      <c r="Q98" s="61"/>
      <c r="R98" s="61"/>
      <c r="S98" s="61"/>
      <c r="T98" s="61"/>
      <c r="U98" s="61"/>
      <c r="V98" s="61"/>
      <c r="W98" s="61"/>
      <c r="X98" s="61"/>
    </row>
    <row r="99" spans="1:24" x14ac:dyDescent="0.25">
      <c r="A99" s="13"/>
      <c r="B99" s="61"/>
      <c r="C99" s="61"/>
      <c r="D99" s="61"/>
      <c r="E99" s="61"/>
      <c r="F99" s="61"/>
      <c r="G99" s="61"/>
      <c r="H99" s="61"/>
      <c r="I99" s="61"/>
      <c r="J99" s="61"/>
      <c r="K99" s="61"/>
      <c r="L99" s="61"/>
      <c r="M99" s="61"/>
      <c r="N99" s="61"/>
      <c r="O99" s="61"/>
      <c r="P99" s="61"/>
      <c r="Q99" s="61"/>
      <c r="R99" s="61"/>
      <c r="S99" s="61"/>
      <c r="T99" s="61"/>
      <c r="U99" s="61"/>
      <c r="V99" s="61"/>
      <c r="W99" s="61"/>
      <c r="X99" s="61"/>
    </row>
    <row r="100" spans="1:24" x14ac:dyDescent="0.25">
      <c r="A100" s="13"/>
      <c r="B100" s="61" t="s">
        <v>1174</v>
      </c>
      <c r="C100" s="61"/>
      <c r="D100" s="61"/>
      <c r="E100" s="61"/>
      <c r="F100" s="61"/>
      <c r="G100" s="61"/>
      <c r="H100" s="61"/>
      <c r="I100" s="61"/>
      <c r="J100" s="61"/>
      <c r="K100" s="61"/>
      <c r="L100" s="61"/>
      <c r="M100" s="61"/>
      <c r="N100" s="61"/>
      <c r="O100" s="61"/>
      <c r="P100" s="61"/>
      <c r="Q100" s="61"/>
      <c r="R100" s="61"/>
      <c r="S100" s="61"/>
      <c r="T100" s="61"/>
      <c r="U100" s="61"/>
      <c r="V100" s="61"/>
      <c r="W100" s="61"/>
      <c r="X100" s="61"/>
    </row>
    <row r="101" spans="1:24" x14ac:dyDescent="0.25">
      <c r="A101" s="13"/>
      <c r="B101" s="61"/>
      <c r="C101" s="61"/>
      <c r="D101" s="61"/>
      <c r="E101" s="61"/>
      <c r="F101" s="61"/>
      <c r="G101" s="61"/>
      <c r="H101" s="61"/>
      <c r="I101" s="61"/>
      <c r="J101" s="61"/>
      <c r="K101" s="61"/>
      <c r="L101" s="61"/>
      <c r="M101" s="61"/>
      <c r="N101" s="61"/>
      <c r="O101" s="61"/>
      <c r="P101" s="61"/>
      <c r="Q101" s="61"/>
      <c r="R101" s="61"/>
      <c r="S101" s="61"/>
      <c r="T101" s="61"/>
      <c r="U101" s="61"/>
      <c r="V101" s="61"/>
      <c r="W101" s="61"/>
      <c r="X101" s="61"/>
    </row>
    <row r="102" spans="1:24" x14ac:dyDescent="0.25">
      <c r="A102" s="13"/>
      <c r="B102" s="81"/>
      <c r="C102" s="38"/>
      <c r="D102" s="154" t="s">
        <v>554</v>
      </c>
      <c r="E102" s="154"/>
      <c r="F102" s="38"/>
      <c r="G102" s="154" t="s">
        <v>596</v>
      </c>
      <c r="H102" s="154"/>
      <c r="I102" s="38"/>
      <c r="J102" s="154" t="s">
        <v>594</v>
      </c>
      <c r="K102" s="154"/>
      <c r="L102" s="38"/>
      <c r="M102" s="154" t="s">
        <v>1176</v>
      </c>
      <c r="N102" s="154"/>
      <c r="O102" s="38"/>
      <c r="P102" s="154" t="s">
        <v>1179</v>
      </c>
      <c r="Q102" s="154"/>
      <c r="R102" s="38"/>
      <c r="S102" s="154" t="s">
        <v>1180</v>
      </c>
      <c r="T102" s="154"/>
      <c r="U102" s="38"/>
      <c r="V102" s="154" t="s">
        <v>144</v>
      </c>
      <c r="W102" s="154"/>
      <c r="X102" s="38"/>
    </row>
    <row r="103" spans="1:24" x14ac:dyDescent="0.25">
      <c r="A103" s="13"/>
      <c r="B103" s="81"/>
      <c r="C103" s="38"/>
      <c r="D103" s="154" t="s">
        <v>1175</v>
      </c>
      <c r="E103" s="154"/>
      <c r="F103" s="38"/>
      <c r="G103" s="154"/>
      <c r="H103" s="154"/>
      <c r="I103" s="38"/>
      <c r="J103" s="154"/>
      <c r="K103" s="154"/>
      <c r="L103" s="38"/>
      <c r="M103" s="154" t="s">
        <v>1177</v>
      </c>
      <c r="N103" s="154"/>
      <c r="O103" s="38"/>
      <c r="P103" s="154"/>
      <c r="Q103" s="154"/>
      <c r="R103" s="38"/>
      <c r="S103" s="154" t="s">
        <v>1181</v>
      </c>
      <c r="T103" s="154"/>
      <c r="U103" s="38"/>
      <c r="V103" s="154"/>
      <c r="W103" s="154"/>
      <c r="X103" s="38"/>
    </row>
    <row r="104" spans="1:24" ht="15.75" thickBot="1" x14ac:dyDescent="0.3">
      <c r="A104" s="13"/>
      <c r="B104" s="81"/>
      <c r="C104" s="38"/>
      <c r="D104" s="113"/>
      <c r="E104" s="113"/>
      <c r="F104" s="38"/>
      <c r="G104" s="155"/>
      <c r="H104" s="155"/>
      <c r="I104" s="38"/>
      <c r="J104" s="155"/>
      <c r="K104" s="155"/>
      <c r="L104" s="38"/>
      <c r="M104" s="155" t="s">
        <v>1178</v>
      </c>
      <c r="N104" s="155"/>
      <c r="O104" s="38"/>
      <c r="P104" s="155"/>
      <c r="Q104" s="155"/>
      <c r="R104" s="38"/>
      <c r="S104" s="113"/>
      <c r="T104" s="113"/>
      <c r="U104" s="38"/>
      <c r="V104" s="155"/>
      <c r="W104" s="155"/>
      <c r="X104" s="38"/>
    </row>
    <row r="105" spans="1:24" x14ac:dyDescent="0.25">
      <c r="A105" s="13"/>
      <c r="B105" s="192" t="s">
        <v>1182</v>
      </c>
      <c r="C105" s="24"/>
      <c r="D105" s="140" t="s">
        <v>461</v>
      </c>
      <c r="E105" s="141">
        <v>171176</v>
      </c>
      <c r="F105" s="24"/>
      <c r="G105" s="140" t="s">
        <v>461</v>
      </c>
      <c r="H105" s="141">
        <v>319655</v>
      </c>
      <c r="I105" s="24"/>
      <c r="J105" s="140" t="s">
        <v>461</v>
      </c>
      <c r="K105" s="141">
        <v>164399</v>
      </c>
      <c r="L105" s="24"/>
      <c r="M105" s="140" t="s">
        <v>461</v>
      </c>
      <c r="N105" s="141">
        <v>159891</v>
      </c>
      <c r="O105" s="24"/>
      <c r="P105" s="140" t="s">
        <v>461</v>
      </c>
      <c r="Q105" s="141">
        <v>97284473</v>
      </c>
      <c r="R105" s="24"/>
      <c r="S105" s="140" t="s">
        <v>461</v>
      </c>
      <c r="T105" s="193" t="s">
        <v>1183</v>
      </c>
      <c r="U105" s="140" t="s">
        <v>395</v>
      </c>
      <c r="V105" s="140" t="s">
        <v>461</v>
      </c>
      <c r="W105" s="141">
        <v>95764934</v>
      </c>
      <c r="X105" s="24"/>
    </row>
    <row r="106" spans="1:24" x14ac:dyDescent="0.25">
      <c r="A106" s="13"/>
      <c r="B106" s="194" t="s">
        <v>1184</v>
      </c>
      <c r="C106" s="29"/>
      <c r="D106" s="96"/>
      <c r="E106" s="96"/>
      <c r="F106" s="29"/>
      <c r="G106" s="96"/>
      <c r="H106" s="96"/>
      <c r="I106" s="29"/>
      <c r="J106" s="96"/>
      <c r="K106" s="96"/>
      <c r="L106" s="29"/>
      <c r="M106" s="96"/>
      <c r="N106" s="96"/>
      <c r="O106" s="29"/>
      <c r="P106" s="96"/>
      <c r="Q106" s="96"/>
      <c r="R106" s="29"/>
      <c r="S106" s="96"/>
      <c r="T106" s="96"/>
      <c r="U106" s="29"/>
      <c r="V106" s="96"/>
      <c r="W106" s="96"/>
      <c r="X106" s="29"/>
    </row>
    <row r="107" spans="1:24" x14ac:dyDescent="0.25">
      <c r="A107" s="13"/>
      <c r="B107" s="195" t="s">
        <v>1185</v>
      </c>
      <c r="C107" s="24"/>
      <c r="D107" s="84"/>
      <c r="E107" s="84"/>
      <c r="F107" s="24"/>
      <c r="G107" s="84"/>
      <c r="H107" s="84"/>
      <c r="I107" s="24"/>
      <c r="J107" s="84"/>
      <c r="K107" s="84"/>
      <c r="L107" s="24"/>
      <c r="M107" s="84"/>
      <c r="N107" s="84"/>
      <c r="O107" s="24"/>
      <c r="P107" s="84"/>
      <c r="Q107" s="84"/>
      <c r="R107" s="24"/>
      <c r="S107" s="84"/>
      <c r="T107" s="84"/>
      <c r="U107" s="24"/>
      <c r="V107" s="84"/>
      <c r="W107" s="84"/>
      <c r="X107" s="24"/>
    </row>
    <row r="108" spans="1:24" x14ac:dyDescent="0.25">
      <c r="A108" s="13"/>
      <c r="B108" s="194" t="s">
        <v>1186</v>
      </c>
      <c r="C108" s="29"/>
      <c r="D108" s="174">
        <v>25856</v>
      </c>
      <c r="E108" s="174"/>
      <c r="F108" s="29"/>
      <c r="G108" s="156" t="s">
        <v>362</v>
      </c>
      <c r="H108" s="156"/>
      <c r="I108" s="29"/>
      <c r="J108" s="174">
        <v>4620</v>
      </c>
      <c r="K108" s="174"/>
      <c r="L108" s="29"/>
      <c r="M108" s="156" t="s">
        <v>1187</v>
      </c>
      <c r="N108" s="156"/>
      <c r="O108" s="144" t="s">
        <v>395</v>
      </c>
      <c r="P108" s="156" t="s">
        <v>1188</v>
      </c>
      <c r="Q108" s="156"/>
      <c r="R108" s="144" t="s">
        <v>395</v>
      </c>
      <c r="S108" s="174">
        <v>239094</v>
      </c>
      <c r="T108" s="174"/>
      <c r="U108" s="29"/>
      <c r="V108" s="156" t="s">
        <v>1189</v>
      </c>
      <c r="W108" s="156"/>
      <c r="X108" s="144" t="s">
        <v>395</v>
      </c>
    </row>
    <row r="109" spans="1:24" x14ac:dyDescent="0.25">
      <c r="A109" s="13"/>
      <c r="B109" s="195" t="s">
        <v>1190</v>
      </c>
      <c r="C109" s="24"/>
      <c r="D109" s="157" t="s">
        <v>362</v>
      </c>
      <c r="E109" s="157"/>
      <c r="F109" s="24"/>
      <c r="G109" s="157" t="s">
        <v>1108</v>
      </c>
      <c r="H109" s="157"/>
      <c r="I109" s="140" t="s">
        <v>395</v>
      </c>
      <c r="J109" s="157" t="s">
        <v>362</v>
      </c>
      <c r="K109" s="157"/>
      <c r="L109" s="24"/>
      <c r="M109" s="157" t="s">
        <v>362</v>
      </c>
      <c r="N109" s="157"/>
      <c r="O109" s="24"/>
      <c r="P109" s="157" t="s">
        <v>362</v>
      </c>
      <c r="Q109" s="157"/>
      <c r="R109" s="24"/>
      <c r="S109" s="157" t="s">
        <v>362</v>
      </c>
      <c r="T109" s="157"/>
      <c r="U109" s="24"/>
      <c r="V109" s="157" t="s">
        <v>1108</v>
      </c>
      <c r="W109" s="157"/>
      <c r="X109" s="140" t="s">
        <v>395</v>
      </c>
    </row>
    <row r="110" spans="1:24" x14ac:dyDescent="0.25">
      <c r="A110" s="13"/>
      <c r="B110" s="194" t="s">
        <v>1191</v>
      </c>
      <c r="C110" s="29"/>
      <c r="D110" s="156" t="s">
        <v>362</v>
      </c>
      <c r="E110" s="156"/>
      <c r="F110" s="29"/>
      <c r="G110" s="174">
        <v>4842</v>
      </c>
      <c r="H110" s="174"/>
      <c r="I110" s="29"/>
      <c r="J110" s="156">
        <v>474</v>
      </c>
      <c r="K110" s="156"/>
      <c r="L110" s="29"/>
      <c r="M110" s="156" t="s">
        <v>362</v>
      </c>
      <c r="N110" s="156"/>
      <c r="O110" s="29"/>
      <c r="P110" s="156" t="s">
        <v>362</v>
      </c>
      <c r="Q110" s="156"/>
      <c r="R110" s="29"/>
      <c r="S110" s="156" t="s">
        <v>362</v>
      </c>
      <c r="T110" s="156"/>
      <c r="U110" s="29"/>
      <c r="V110" s="174">
        <v>5316</v>
      </c>
      <c r="W110" s="174"/>
      <c r="X110" s="29"/>
    </row>
    <row r="111" spans="1:24" x14ac:dyDescent="0.25">
      <c r="A111" s="13"/>
      <c r="B111" s="195" t="s">
        <v>1192</v>
      </c>
      <c r="C111" s="24"/>
      <c r="D111" s="157" t="s">
        <v>362</v>
      </c>
      <c r="E111" s="157"/>
      <c r="F111" s="24"/>
      <c r="G111" s="173">
        <v>5940</v>
      </c>
      <c r="H111" s="173"/>
      <c r="I111" s="24"/>
      <c r="J111" s="157" t="s">
        <v>362</v>
      </c>
      <c r="K111" s="157"/>
      <c r="L111" s="24"/>
      <c r="M111" s="157" t="s">
        <v>362</v>
      </c>
      <c r="N111" s="157"/>
      <c r="O111" s="24"/>
      <c r="P111" s="157" t="s">
        <v>362</v>
      </c>
      <c r="Q111" s="157"/>
      <c r="R111" s="24"/>
      <c r="S111" s="157" t="s">
        <v>362</v>
      </c>
      <c r="T111" s="157"/>
      <c r="U111" s="24"/>
      <c r="V111" s="173">
        <v>5940</v>
      </c>
      <c r="W111" s="173"/>
      <c r="X111" s="24"/>
    </row>
    <row r="112" spans="1:24" x14ac:dyDescent="0.25">
      <c r="A112" s="13"/>
      <c r="B112" s="194" t="s">
        <v>1193</v>
      </c>
      <c r="C112" s="29"/>
      <c r="D112" s="174">
        <v>457468</v>
      </c>
      <c r="E112" s="174"/>
      <c r="F112" s="29"/>
      <c r="G112" s="156" t="s">
        <v>362</v>
      </c>
      <c r="H112" s="156"/>
      <c r="I112" s="29"/>
      <c r="J112" s="174">
        <v>23871</v>
      </c>
      <c r="K112" s="174"/>
      <c r="L112" s="29"/>
      <c r="M112" s="156" t="s">
        <v>362</v>
      </c>
      <c r="N112" s="156"/>
      <c r="O112" s="29"/>
      <c r="P112" s="156" t="s">
        <v>362</v>
      </c>
      <c r="Q112" s="156"/>
      <c r="R112" s="29"/>
      <c r="S112" s="156" t="s">
        <v>362</v>
      </c>
      <c r="T112" s="156"/>
      <c r="U112" s="29"/>
      <c r="V112" s="174">
        <v>481339</v>
      </c>
      <c r="W112" s="174"/>
      <c r="X112" s="29"/>
    </row>
    <row r="113" spans="1:24" x14ac:dyDescent="0.25">
      <c r="A113" s="13"/>
      <c r="B113" s="195" t="s">
        <v>609</v>
      </c>
      <c r="C113" s="24"/>
      <c r="D113" s="157" t="s">
        <v>1194</v>
      </c>
      <c r="E113" s="157"/>
      <c r="F113" s="140" t="s">
        <v>395</v>
      </c>
      <c r="G113" s="157" t="s">
        <v>362</v>
      </c>
      <c r="H113" s="157"/>
      <c r="I113" s="24"/>
      <c r="J113" s="157" t="s">
        <v>362</v>
      </c>
      <c r="K113" s="157"/>
      <c r="L113" s="24"/>
      <c r="M113" s="157" t="s">
        <v>362</v>
      </c>
      <c r="N113" s="157"/>
      <c r="O113" s="24"/>
      <c r="P113" s="157" t="s">
        <v>362</v>
      </c>
      <c r="Q113" s="157"/>
      <c r="R113" s="24"/>
      <c r="S113" s="157" t="s">
        <v>362</v>
      </c>
      <c r="T113" s="157"/>
      <c r="U113" s="24"/>
      <c r="V113" s="157" t="s">
        <v>1194</v>
      </c>
      <c r="W113" s="157"/>
      <c r="X113" s="140" t="s">
        <v>395</v>
      </c>
    </row>
    <row r="114" spans="1:24" x14ac:dyDescent="0.25">
      <c r="A114" s="13"/>
      <c r="B114" s="194" t="s">
        <v>1195</v>
      </c>
      <c r="C114" s="29"/>
      <c r="D114" s="156" t="s">
        <v>362</v>
      </c>
      <c r="E114" s="156"/>
      <c r="F114" s="29"/>
      <c r="G114" s="156" t="s">
        <v>362</v>
      </c>
      <c r="H114" s="156"/>
      <c r="I114" s="29"/>
      <c r="J114" s="156" t="s">
        <v>362</v>
      </c>
      <c r="K114" s="156"/>
      <c r="L114" s="29"/>
      <c r="M114" s="156" t="s">
        <v>362</v>
      </c>
      <c r="N114" s="156"/>
      <c r="O114" s="29"/>
      <c r="P114" s="156" t="s">
        <v>362</v>
      </c>
      <c r="Q114" s="156"/>
      <c r="R114" s="29"/>
      <c r="S114" s="156" t="s">
        <v>1196</v>
      </c>
      <c r="T114" s="156"/>
      <c r="U114" s="144" t="s">
        <v>395</v>
      </c>
      <c r="V114" s="156" t="s">
        <v>1196</v>
      </c>
      <c r="W114" s="156"/>
      <c r="X114" s="144" t="s">
        <v>395</v>
      </c>
    </row>
    <row r="115" spans="1:24" x14ac:dyDescent="0.25">
      <c r="A115" s="13"/>
      <c r="B115" s="195" t="s">
        <v>1197</v>
      </c>
      <c r="C115" s="24"/>
      <c r="D115" s="157" t="s">
        <v>1198</v>
      </c>
      <c r="E115" s="157"/>
      <c r="F115" s="140" t="s">
        <v>395</v>
      </c>
      <c r="G115" s="157" t="s">
        <v>612</v>
      </c>
      <c r="H115" s="157"/>
      <c r="I115" s="140" t="s">
        <v>395</v>
      </c>
      <c r="J115" s="157" t="s">
        <v>1199</v>
      </c>
      <c r="K115" s="157"/>
      <c r="L115" s="140" t="s">
        <v>395</v>
      </c>
      <c r="M115" s="157" t="s">
        <v>362</v>
      </c>
      <c r="N115" s="157"/>
      <c r="O115" s="24"/>
      <c r="P115" s="157" t="s">
        <v>362</v>
      </c>
      <c r="Q115" s="157"/>
      <c r="R115" s="24"/>
      <c r="S115" s="157" t="s">
        <v>1200</v>
      </c>
      <c r="T115" s="157"/>
      <c r="U115" s="140" t="s">
        <v>395</v>
      </c>
      <c r="V115" s="157" t="s">
        <v>1201</v>
      </c>
      <c r="W115" s="157"/>
      <c r="X115" s="140" t="s">
        <v>395</v>
      </c>
    </row>
    <row r="116" spans="1:24" x14ac:dyDescent="0.25">
      <c r="A116" s="13"/>
      <c r="B116" s="194" t="s">
        <v>1202</v>
      </c>
      <c r="C116" s="29"/>
      <c r="D116" s="156" t="s">
        <v>362</v>
      </c>
      <c r="E116" s="156"/>
      <c r="F116" s="29"/>
      <c r="G116" s="156" t="s">
        <v>362</v>
      </c>
      <c r="H116" s="156"/>
      <c r="I116" s="29"/>
      <c r="J116" s="174">
        <v>5098</v>
      </c>
      <c r="K116" s="174"/>
      <c r="L116" s="29"/>
      <c r="M116" s="156" t="s">
        <v>362</v>
      </c>
      <c r="N116" s="156"/>
      <c r="O116" s="29"/>
      <c r="P116" s="156" t="s">
        <v>362</v>
      </c>
      <c r="Q116" s="156"/>
      <c r="R116" s="29"/>
      <c r="S116" s="156" t="s">
        <v>1203</v>
      </c>
      <c r="T116" s="156"/>
      <c r="U116" s="144" t="s">
        <v>395</v>
      </c>
      <c r="V116" s="156" t="s">
        <v>1204</v>
      </c>
      <c r="W116" s="156"/>
      <c r="X116" s="144" t="s">
        <v>395</v>
      </c>
    </row>
    <row r="117" spans="1:24" x14ac:dyDescent="0.25">
      <c r="A117" s="13"/>
      <c r="B117" s="195" t="s">
        <v>1205</v>
      </c>
      <c r="C117" s="24"/>
      <c r="D117" s="157" t="s">
        <v>362</v>
      </c>
      <c r="E117" s="157"/>
      <c r="F117" s="24"/>
      <c r="G117" s="157" t="s">
        <v>362</v>
      </c>
      <c r="H117" s="157"/>
      <c r="I117" s="24"/>
      <c r="J117" s="157" t="s">
        <v>362</v>
      </c>
      <c r="K117" s="157"/>
      <c r="L117" s="24"/>
      <c r="M117" s="157" t="s">
        <v>362</v>
      </c>
      <c r="N117" s="157"/>
      <c r="O117" s="24"/>
      <c r="P117" s="157" t="s">
        <v>362</v>
      </c>
      <c r="Q117" s="157"/>
      <c r="R117" s="24"/>
      <c r="S117" s="173">
        <v>483608</v>
      </c>
      <c r="T117" s="173"/>
      <c r="U117" s="24"/>
      <c r="V117" s="173">
        <v>483608</v>
      </c>
      <c r="W117" s="173"/>
      <c r="X117" s="24"/>
    </row>
    <row r="118" spans="1:24" x14ac:dyDescent="0.25">
      <c r="A118" s="13"/>
      <c r="B118" s="194" t="s">
        <v>1206</v>
      </c>
      <c r="C118" s="29"/>
      <c r="D118" s="156" t="s">
        <v>362</v>
      </c>
      <c r="E118" s="156"/>
      <c r="F118" s="29"/>
      <c r="G118" s="156" t="s">
        <v>362</v>
      </c>
      <c r="H118" s="156"/>
      <c r="I118" s="29"/>
      <c r="J118" s="156" t="s">
        <v>362</v>
      </c>
      <c r="K118" s="156"/>
      <c r="L118" s="29"/>
      <c r="M118" s="156" t="s">
        <v>362</v>
      </c>
      <c r="N118" s="156"/>
      <c r="O118" s="29"/>
      <c r="P118" s="174">
        <v>4359149</v>
      </c>
      <c r="Q118" s="174"/>
      <c r="R118" s="29"/>
      <c r="S118" s="156" t="s">
        <v>1207</v>
      </c>
      <c r="T118" s="156"/>
      <c r="U118" s="144" t="s">
        <v>395</v>
      </c>
      <c r="V118" s="174">
        <v>4290074</v>
      </c>
      <c r="W118" s="174"/>
      <c r="X118" s="29"/>
    </row>
    <row r="119" spans="1:24" ht="15.75" thickBot="1" x14ac:dyDescent="0.3">
      <c r="A119" s="13"/>
      <c r="B119" s="195" t="s">
        <v>1208</v>
      </c>
      <c r="C119" s="24"/>
      <c r="D119" s="168" t="s">
        <v>362</v>
      </c>
      <c r="E119" s="168"/>
      <c r="F119" s="24"/>
      <c r="G119" s="168" t="s">
        <v>362</v>
      </c>
      <c r="H119" s="168"/>
      <c r="I119" s="24"/>
      <c r="J119" s="168" t="s">
        <v>1209</v>
      </c>
      <c r="K119" s="168"/>
      <c r="L119" s="140" t="s">
        <v>395</v>
      </c>
      <c r="M119" s="168" t="s">
        <v>362</v>
      </c>
      <c r="N119" s="168"/>
      <c r="O119" s="24"/>
      <c r="P119" s="168" t="s">
        <v>362</v>
      </c>
      <c r="Q119" s="168"/>
      <c r="R119" s="24"/>
      <c r="S119" s="168" t="s">
        <v>362</v>
      </c>
      <c r="T119" s="168"/>
      <c r="U119" s="24"/>
      <c r="V119" s="168" t="s">
        <v>1209</v>
      </c>
      <c r="W119" s="168"/>
      <c r="X119" s="140" t="s">
        <v>395</v>
      </c>
    </row>
    <row r="120" spans="1:24" ht="15.75" thickBot="1" x14ac:dyDescent="0.3">
      <c r="A120" s="13"/>
      <c r="B120" s="196" t="s">
        <v>1210</v>
      </c>
      <c r="C120" s="29"/>
      <c r="D120" s="197" t="s">
        <v>461</v>
      </c>
      <c r="E120" s="198">
        <v>279121</v>
      </c>
      <c r="F120" s="29"/>
      <c r="G120" s="197" t="s">
        <v>461</v>
      </c>
      <c r="H120" s="198">
        <v>316261</v>
      </c>
      <c r="I120" s="29"/>
      <c r="J120" s="197" t="s">
        <v>461</v>
      </c>
      <c r="K120" s="198">
        <v>198146</v>
      </c>
      <c r="L120" s="29"/>
      <c r="M120" s="197" t="s">
        <v>461</v>
      </c>
      <c r="N120" s="198">
        <v>158023</v>
      </c>
      <c r="O120" s="29"/>
      <c r="P120" s="197" t="s">
        <v>461</v>
      </c>
      <c r="Q120" s="198">
        <v>97359666</v>
      </c>
      <c r="R120" s="29"/>
      <c r="S120" s="197" t="s">
        <v>461</v>
      </c>
      <c r="T120" s="199" t="s">
        <v>1211</v>
      </c>
      <c r="U120" s="144" t="s">
        <v>395</v>
      </c>
      <c r="V120" s="197" t="s">
        <v>461</v>
      </c>
      <c r="W120" s="198">
        <v>96527577</v>
      </c>
      <c r="X120" s="29"/>
    </row>
    <row r="121" spans="1:24" ht="31.5" thickTop="1" x14ac:dyDescent="0.25">
      <c r="A121" s="13"/>
      <c r="B121" s="195" t="s">
        <v>1212</v>
      </c>
      <c r="C121" s="24"/>
      <c r="D121" s="140" t="s">
        <v>461</v>
      </c>
      <c r="E121" s="146">
        <v>6011</v>
      </c>
      <c r="F121" s="24"/>
      <c r="G121" s="200">
        <v>7057</v>
      </c>
      <c r="H121" s="200"/>
      <c r="I121" s="24"/>
      <c r="J121" s="200">
        <v>5428</v>
      </c>
      <c r="K121" s="200"/>
      <c r="L121" s="24"/>
      <c r="M121" s="201" t="s">
        <v>1187</v>
      </c>
      <c r="N121" s="201"/>
      <c r="O121" s="140" t="s">
        <v>395</v>
      </c>
      <c r="P121" s="201" t="s">
        <v>1188</v>
      </c>
      <c r="Q121" s="201"/>
      <c r="R121" s="140" t="s">
        <v>395</v>
      </c>
      <c r="S121" s="200">
        <v>239094</v>
      </c>
      <c r="T121" s="200"/>
      <c r="U121" s="24"/>
      <c r="V121" s="140" t="s">
        <v>461</v>
      </c>
      <c r="W121" s="151" t="s">
        <v>1213</v>
      </c>
      <c r="X121" s="140" t="s">
        <v>395</v>
      </c>
    </row>
    <row r="122" spans="1:24" x14ac:dyDescent="0.25">
      <c r="A122" s="13"/>
      <c r="B122" s="61"/>
      <c r="C122" s="61"/>
      <c r="D122" s="61"/>
      <c r="E122" s="61"/>
      <c r="F122" s="61"/>
      <c r="G122" s="61"/>
      <c r="H122" s="61"/>
      <c r="I122" s="61"/>
      <c r="J122" s="61"/>
      <c r="K122" s="61"/>
      <c r="L122" s="61"/>
      <c r="M122" s="61"/>
      <c r="N122" s="61"/>
      <c r="O122" s="61"/>
      <c r="P122" s="61"/>
      <c r="Q122" s="61"/>
      <c r="R122" s="61"/>
      <c r="S122" s="61"/>
      <c r="T122" s="61"/>
      <c r="U122" s="61"/>
      <c r="V122" s="61"/>
      <c r="W122" s="61"/>
      <c r="X122" s="61"/>
    </row>
    <row r="123" spans="1:24" x14ac:dyDescent="0.25">
      <c r="A123" s="13"/>
      <c r="B123" s="61" t="s">
        <v>1214</v>
      </c>
      <c r="C123" s="61"/>
      <c r="D123" s="61"/>
      <c r="E123" s="61"/>
      <c r="F123" s="61"/>
      <c r="G123" s="61"/>
      <c r="H123" s="61"/>
      <c r="I123" s="61"/>
      <c r="J123" s="61"/>
      <c r="K123" s="61"/>
      <c r="L123" s="61"/>
      <c r="M123" s="61"/>
      <c r="N123" s="61"/>
      <c r="O123" s="61"/>
      <c r="P123" s="61"/>
      <c r="Q123" s="61"/>
      <c r="R123" s="61"/>
      <c r="S123" s="61"/>
      <c r="T123" s="61"/>
      <c r="U123" s="61"/>
      <c r="V123" s="61"/>
      <c r="W123" s="61"/>
      <c r="X123" s="61"/>
    </row>
    <row r="124" spans="1:24" x14ac:dyDescent="0.25">
      <c r="A124" s="13"/>
      <c r="B124" s="61"/>
      <c r="C124" s="61"/>
      <c r="D124" s="61"/>
      <c r="E124" s="61"/>
      <c r="F124" s="61"/>
      <c r="G124" s="61"/>
      <c r="H124" s="61"/>
      <c r="I124" s="61"/>
      <c r="J124" s="61"/>
      <c r="K124" s="61"/>
      <c r="L124" s="61"/>
      <c r="M124" s="61"/>
      <c r="N124" s="61"/>
      <c r="O124" s="61"/>
      <c r="P124" s="61"/>
      <c r="Q124" s="61"/>
      <c r="R124" s="61"/>
      <c r="S124" s="61"/>
      <c r="T124" s="61"/>
      <c r="U124" s="61"/>
      <c r="V124" s="61"/>
      <c r="W124" s="61"/>
      <c r="X124" s="61"/>
    </row>
    <row r="125" spans="1:24" x14ac:dyDescent="0.25">
      <c r="A125" s="13"/>
      <c r="B125" s="81"/>
      <c r="C125" s="38"/>
      <c r="D125" s="154" t="s">
        <v>554</v>
      </c>
      <c r="E125" s="154"/>
      <c r="F125" s="38"/>
      <c r="G125" s="154" t="s">
        <v>596</v>
      </c>
      <c r="H125" s="154"/>
      <c r="I125" s="38"/>
      <c r="J125" s="154" t="s">
        <v>594</v>
      </c>
      <c r="K125" s="154"/>
      <c r="L125" s="38"/>
      <c r="M125" s="154" t="s">
        <v>1176</v>
      </c>
      <c r="N125" s="154"/>
      <c r="O125" s="38"/>
      <c r="P125" s="154" t="s">
        <v>1179</v>
      </c>
      <c r="Q125" s="154"/>
      <c r="R125" s="38"/>
      <c r="S125" s="154" t="s">
        <v>1215</v>
      </c>
      <c r="T125" s="154"/>
      <c r="U125" s="38"/>
      <c r="V125" s="154" t="s">
        <v>144</v>
      </c>
      <c r="W125" s="154"/>
      <c r="X125" s="38"/>
    </row>
    <row r="126" spans="1:24" x14ac:dyDescent="0.25">
      <c r="A126" s="13"/>
      <c r="B126" s="81"/>
      <c r="C126" s="38"/>
      <c r="D126" s="154" t="s">
        <v>1175</v>
      </c>
      <c r="E126" s="154"/>
      <c r="F126" s="38"/>
      <c r="G126" s="154"/>
      <c r="H126" s="154"/>
      <c r="I126" s="38"/>
      <c r="J126" s="154"/>
      <c r="K126" s="154"/>
      <c r="L126" s="38"/>
      <c r="M126" s="154" t="s">
        <v>1177</v>
      </c>
      <c r="N126" s="154"/>
      <c r="O126" s="38"/>
      <c r="P126" s="154"/>
      <c r="Q126" s="154"/>
      <c r="R126" s="38"/>
      <c r="S126" s="154"/>
      <c r="T126" s="154"/>
      <c r="U126" s="38"/>
      <c r="V126" s="154"/>
      <c r="W126" s="154"/>
      <c r="X126" s="38"/>
    </row>
    <row r="127" spans="1:24" ht="15.75" thickBot="1" x14ac:dyDescent="0.3">
      <c r="A127" s="13"/>
      <c r="B127" s="81"/>
      <c r="C127" s="38"/>
      <c r="D127" s="113"/>
      <c r="E127" s="113"/>
      <c r="F127" s="38"/>
      <c r="G127" s="155"/>
      <c r="H127" s="155"/>
      <c r="I127" s="38"/>
      <c r="J127" s="155"/>
      <c r="K127" s="155"/>
      <c r="L127" s="38"/>
      <c r="M127" s="155" t="s">
        <v>1178</v>
      </c>
      <c r="N127" s="155"/>
      <c r="O127" s="38"/>
      <c r="P127" s="155"/>
      <c r="Q127" s="155"/>
      <c r="R127" s="38"/>
      <c r="S127" s="155"/>
      <c r="T127" s="155"/>
      <c r="U127" s="38"/>
      <c r="V127" s="155"/>
      <c r="W127" s="155"/>
      <c r="X127" s="38"/>
    </row>
    <row r="128" spans="1:24" x14ac:dyDescent="0.25">
      <c r="A128" s="13"/>
      <c r="B128" s="192" t="s">
        <v>1216</v>
      </c>
      <c r="C128" s="24"/>
      <c r="D128" s="140" t="s">
        <v>461</v>
      </c>
      <c r="E128" s="193" t="s">
        <v>362</v>
      </c>
      <c r="F128" s="24"/>
      <c r="G128" s="140" t="s">
        <v>461</v>
      </c>
      <c r="H128" s="141">
        <v>333153</v>
      </c>
      <c r="I128" s="24"/>
      <c r="J128" s="140" t="s">
        <v>461</v>
      </c>
      <c r="K128" s="193" t="s">
        <v>362</v>
      </c>
      <c r="L128" s="24"/>
      <c r="M128" s="140" t="s">
        <v>461</v>
      </c>
      <c r="N128" s="193" t="s">
        <v>362</v>
      </c>
      <c r="O128" s="24"/>
      <c r="P128" s="140" t="s">
        <v>461</v>
      </c>
      <c r="Q128" s="193" t="s">
        <v>362</v>
      </c>
      <c r="R128" s="24"/>
      <c r="S128" s="140" t="s">
        <v>461</v>
      </c>
      <c r="T128" s="193" t="s">
        <v>362</v>
      </c>
      <c r="U128" s="24"/>
      <c r="V128" s="140" t="s">
        <v>461</v>
      </c>
      <c r="W128" s="141">
        <v>333153</v>
      </c>
      <c r="X128" s="24"/>
    </row>
    <row r="129" spans="1:24" x14ac:dyDescent="0.25">
      <c r="A129" s="13"/>
      <c r="B129" s="194" t="s">
        <v>1217</v>
      </c>
      <c r="C129" s="29"/>
      <c r="D129" s="174">
        <v>256502</v>
      </c>
      <c r="E129" s="174"/>
      <c r="F129" s="29"/>
      <c r="G129" s="156" t="s">
        <v>362</v>
      </c>
      <c r="H129" s="156"/>
      <c r="I129" s="29"/>
      <c r="J129" s="174">
        <v>62432</v>
      </c>
      <c r="K129" s="174"/>
      <c r="L129" s="29"/>
      <c r="M129" s="174">
        <v>156993</v>
      </c>
      <c r="N129" s="174"/>
      <c r="O129" s="29"/>
      <c r="P129" s="174">
        <v>90989793</v>
      </c>
      <c r="Q129" s="174"/>
      <c r="R129" s="29"/>
      <c r="S129" s="156" t="s">
        <v>1218</v>
      </c>
      <c r="T129" s="156"/>
      <c r="U129" s="144" t="s">
        <v>395</v>
      </c>
      <c r="V129" s="174">
        <v>89471477</v>
      </c>
      <c r="W129" s="174"/>
      <c r="X129" s="29"/>
    </row>
    <row r="130" spans="1:24" x14ac:dyDescent="0.25">
      <c r="A130" s="13"/>
      <c r="B130" s="195" t="s">
        <v>1184</v>
      </c>
      <c r="C130" s="24"/>
      <c r="D130" s="84"/>
      <c r="E130" s="84"/>
      <c r="F130" s="24"/>
      <c r="G130" s="84"/>
      <c r="H130" s="84"/>
      <c r="I130" s="24"/>
      <c r="J130" s="84"/>
      <c r="K130" s="84"/>
      <c r="L130" s="24"/>
      <c r="M130" s="84"/>
      <c r="N130" s="84"/>
      <c r="O130" s="24"/>
      <c r="P130" s="84"/>
      <c r="Q130" s="84"/>
      <c r="R130" s="24"/>
      <c r="S130" s="84"/>
      <c r="T130" s="84"/>
      <c r="U130" s="24"/>
      <c r="V130" s="84"/>
      <c r="W130" s="84"/>
      <c r="X130" s="24"/>
    </row>
    <row r="131" spans="1:24" x14ac:dyDescent="0.25">
      <c r="A131" s="13"/>
      <c r="B131" s="194" t="s">
        <v>1185</v>
      </c>
      <c r="C131" s="29"/>
      <c r="D131" s="96"/>
      <c r="E131" s="96"/>
      <c r="F131" s="29"/>
      <c r="G131" s="96"/>
      <c r="H131" s="96"/>
      <c r="I131" s="29"/>
      <c r="J131" s="96"/>
      <c r="K131" s="96"/>
      <c r="L131" s="29"/>
      <c r="M131" s="96"/>
      <c r="N131" s="96"/>
      <c r="O131" s="29"/>
      <c r="P131" s="96"/>
      <c r="Q131" s="96"/>
      <c r="R131" s="29"/>
      <c r="S131" s="96"/>
      <c r="T131" s="96"/>
      <c r="U131" s="29"/>
      <c r="V131" s="156" t="s">
        <v>362</v>
      </c>
      <c r="W131" s="156"/>
      <c r="X131" s="29"/>
    </row>
    <row r="132" spans="1:24" x14ac:dyDescent="0.25">
      <c r="A132" s="13"/>
      <c r="B132" s="195" t="s">
        <v>1186</v>
      </c>
      <c r="C132" s="24"/>
      <c r="D132" s="173">
        <v>26315</v>
      </c>
      <c r="E132" s="173"/>
      <c r="F132" s="24"/>
      <c r="G132" s="173">
        <v>2129</v>
      </c>
      <c r="H132" s="173"/>
      <c r="I132" s="24"/>
      <c r="J132" s="173">
        <v>3452</v>
      </c>
      <c r="K132" s="173"/>
      <c r="L132" s="24"/>
      <c r="M132" s="173">
        <v>1030</v>
      </c>
      <c r="N132" s="173"/>
      <c r="O132" s="24"/>
      <c r="P132" s="157" t="s">
        <v>1219</v>
      </c>
      <c r="Q132" s="157"/>
      <c r="R132" s="140" t="s">
        <v>395</v>
      </c>
      <c r="S132" s="173">
        <v>333542</v>
      </c>
      <c r="T132" s="173"/>
      <c r="U132" s="24"/>
      <c r="V132" s="157" t="s">
        <v>1220</v>
      </c>
      <c r="W132" s="157"/>
      <c r="X132" s="140" t="s">
        <v>395</v>
      </c>
    </row>
    <row r="133" spans="1:24" x14ac:dyDescent="0.25">
      <c r="A133" s="13"/>
      <c r="B133" s="194" t="s">
        <v>1190</v>
      </c>
      <c r="C133" s="29"/>
      <c r="D133" s="156" t="s">
        <v>362</v>
      </c>
      <c r="E133" s="156"/>
      <c r="F133" s="29"/>
      <c r="G133" s="156" t="s">
        <v>1112</v>
      </c>
      <c r="H133" s="156"/>
      <c r="I133" s="144" t="s">
        <v>395</v>
      </c>
      <c r="J133" s="156" t="s">
        <v>362</v>
      </c>
      <c r="K133" s="156"/>
      <c r="L133" s="29"/>
      <c r="M133" s="203" t="s">
        <v>362</v>
      </c>
      <c r="N133" s="203"/>
      <c r="O133" s="29"/>
      <c r="P133" s="156" t="s">
        <v>362</v>
      </c>
      <c r="Q133" s="156"/>
      <c r="R133" s="29"/>
      <c r="S133" s="156" t="s">
        <v>362</v>
      </c>
      <c r="T133" s="156"/>
      <c r="U133" s="29"/>
      <c r="V133" s="156" t="s">
        <v>1112</v>
      </c>
      <c r="W133" s="156"/>
      <c r="X133" s="144" t="s">
        <v>395</v>
      </c>
    </row>
    <row r="134" spans="1:24" x14ac:dyDescent="0.25">
      <c r="A134" s="13"/>
      <c r="B134" s="195" t="s">
        <v>1191</v>
      </c>
      <c r="C134" s="24"/>
      <c r="D134" s="157" t="s">
        <v>362</v>
      </c>
      <c r="E134" s="157"/>
      <c r="F134" s="24"/>
      <c r="G134" s="173">
        <v>2970</v>
      </c>
      <c r="H134" s="173"/>
      <c r="I134" s="24"/>
      <c r="J134" s="173">
        <v>2382</v>
      </c>
      <c r="K134" s="173"/>
      <c r="L134" s="24"/>
      <c r="M134" s="204" t="s">
        <v>362</v>
      </c>
      <c r="N134" s="204"/>
      <c r="O134" s="24"/>
      <c r="P134" s="157" t="s">
        <v>362</v>
      </c>
      <c r="Q134" s="157"/>
      <c r="R134" s="24"/>
      <c r="S134" s="157" t="s">
        <v>362</v>
      </c>
      <c r="T134" s="157"/>
      <c r="U134" s="24"/>
      <c r="V134" s="173">
        <v>5352</v>
      </c>
      <c r="W134" s="173"/>
      <c r="X134" s="24"/>
    </row>
    <row r="135" spans="1:24" x14ac:dyDescent="0.25">
      <c r="A135" s="13"/>
      <c r="B135" s="194" t="s">
        <v>1192</v>
      </c>
      <c r="C135" s="29"/>
      <c r="D135" s="156" t="s">
        <v>362</v>
      </c>
      <c r="E135" s="156"/>
      <c r="F135" s="29"/>
      <c r="G135" s="174">
        <v>17846</v>
      </c>
      <c r="H135" s="174"/>
      <c r="I135" s="29"/>
      <c r="J135" s="156" t="s">
        <v>362</v>
      </c>
      <c r="K135" s="156"/>
      <c r="L135" s="29"/>
      <c r="M135" s="203" t="s">
        <v>362</v>
      </c>
      <c r="N135" s="203"/>
      <c r="O135" s="29"/>
      <c r="P135" s="156" t="s">
        <v>362</v>
      </c>
      <c r="Q135" s="156"/>
      <c r="R135" s="29"/>
      <c r="S135" s="156" t="s">
        <v>362</v>
      </c>
      <c r="T135" s="156"/>
      <c r="U135" s="29"/>
      <c r="V135" s="174">
        <v>17846</v>
      </c>
      <c r="W135" s="174"/>
      <c r="X135" s="29"/>
    </row>
    <row r="136" spans="1:24" x14ac:dyDescent="0.25">
      <c r="A136" s="13"/>
      <c r="B136" s="195" t="s">
        <v>1193</v>
      </c>
      <c r="C136" s="24"/>
      <c r="D136" s="173">
        <v>848137</v>
      </c>
      <c r="E136" s="173"/>
      <c r="F136" s="24"/>
      <c r="G136" s="173">
        <v>20090</v>
      </c>
      <c r="H136" s="173"/>
      <c r="I136" s="24"/>
      <c r="J136" s="173">
        <v>23910</v>
      </c>
      <c r="K136" s="173"/>
      <c r="L136" s="24"/>
      <c r="M136" s="204" t="s">
        <v>362</v>
      </c>
      <c r="N136" s="204"/>
      <c r="O136" s="24"/>
      <c r="P136" s="157" t="s">
        <v>362</v>
      </c>
      <c r="Q136" s="157"/>
      <c r="R136" s="24"/>
      <c r="S136" s="157" t="s">
        <v>362</v>
      </c>
      <c r="T136" s="157"/>
      <c r="U136" s="24"/>
      <c r="V136" s="173">
        <v>892137</v>
      </c>
      <c r="W136" s="173"/>
      <c r="X136" s="24"/>
    </row>
    <row r="137" spans="1:24" x14ac:dyDescent="0.25">
      <c r="A137" s="13"/>
      <c r="B137" s="194" t="s">
        <v>609</v>
      </c>
      <c r="C137" s="29"/>
      <c r="D137" s="156" t="s">
        <v>1221</v>
      </c>
      <c r="E137" s="156"/>
      <c r="F137" s="144" t="s">
        <v>395</v>
      </c>
      <c r="G137" s="156" t="s">
        <v>1222</v>
      </c>
      <c r="H137" s="156"/>
      <c r="I137" s="144" t="s">
        <v>395</v>
      </c>
      <c r="J137" s="156" t="s">
        <v>620</v>
      </c>
      <c r="K137" s="156"/>
      <c r="L137" s="144" t="s">
        <v>395</v>
      </c>
      <c r="M137" s="203" t="s">
        <v>362</v>
      </c>
      <c r="N137" s="203"/>
      <c r="O137" s="29"/>
      <c r="P137" s="156" t="s">
        <v>362</v>
      </c>
      <c r="Q137" s="156"/>
      <c r="R137" s="29"/>
      <c r="S137" s="156" t="s">
        <v>362</v>
      </c>
      <c r="T137" s="156"/>
      <c r="U137" s="29"/>
      <c r="V137" s="156" t="s">
        <v>1223</v>
      </c>
      <c r="W137" s="156"/>
      <c r="X137" s="144" t="s">
        <v>395</v>
      </c>
    </row>
    <row r="138" spans="1:24" x14ac:dyDescent="0.25">
      <c r="A138" s="13"/>
      <c r="B138" s="195" t="s">
        <v>1195</v>
      </c>
      <c r="C138" s="24"/>
      <c r="D138" s="157" t="s">
        <v>362</v>
      </c>
      <c r="E138" s="157"/>
      <c r="F138" s="24"/>
      <c r="G138" s="157" t="s">
        <v>362</v>
      </c>
      <c r="H138" s="157"/>
      <c r="I138" s="24"/>
      <c r="J138" s="157" t="s">
        <v>362</v>
      </c>
      <c r="K138" s="157"/>
      <c r="L138" s="24"/>
      <c r="M138" s="204" t="s">
        <v>362</v>
      </c>
      <c r="N138" s="204"/>
      <c r="O138" s="24"/>
      <c r="P138" s="157" t="s">
        <v>362</v>
      </c>
      <c r="Q138" s="157"/>
      <c r="R138" s="24"/>
      <c r="S138" s="157" t="s">
        <v>1196</v>
      </c>
      <c r="T138" s="157"/>
      <c r="U138" s="140" t="s">
        <v>395</v>
      </c>
      <c r="V138" s="157" t="s">
        <v>1196</v>
      </c>
      <c r="W138" s="157"/>
      <c r="X138" s="140" t="s">
        <v>395</v>
      </c>
    </row>
    <row r="139" spans="1:24" x14ac:dyDescent="0.25">
      <c r="A139" s="13"/>
      <c r="B139" s="194" t="s">
        <v>1197</v>
      </c>
      <c r="C139" s="29"/>
      <c r="D139" s="156" t="s">
        <v>1224</v>
      </c>
      <c r="E139" s="156"/>
      <c r="F139" s="144" t="s">
        <v>395</v>
      </c>
      <c r="G139" s="156" t="s">
        <v>622</v>
      </c>
      <c r="H139" s="156"/>
      <c r="I139" s="144" t="s">
        <v>395</v>
      </c>
      <c r="J139" s="156" t="s">
        <v>1199</v>
      </c>
      <c r="K139" s="156"/>
      <c r="L139" s="144" t="s">
        <v>395</v>
      </c>
      <c r="M139" s="203" t="s">
        <v>362</v>
      </c>
      <c r="N139" s="203"/>
      <c r="O139" s="29"/>
      <c r="P139" s="156" t="s">
        <v>362</v>
      </c>
      <c r="Q139" s="156"/>
      <c r="R139" s="29"/>
      <c r="S139" s="174">
        <v>74694</v>
      </c>
      <c r="T139" s="174"/>
      <c r="U139" s="29"/>
      <c r="V139" s="174">
        <v>27475</v>
      </c>
      <c r="W139" s="174"/>
      <c r="X139" s="29"/>
    </row>
    <row r="140" spans="1:24" x14ac:dyDescent="0.25">
      <c r="A140" s="13"/>
      <c r="B140" s="195" t="s">
        <v>1202</v>
      </c>
      <c r="C140" s="24"/>
      <c r="D140" s="204" t="s">
        <v>362</v>
      </c>
      <c r="E140" s="204"/>
      <c r="F140" s="24"/>
      <c r="G140" s="204" t="s">
        <v>362</v>
      </c>
      <c r="H140" s="204"/>
      <c r="I140" s="24"/>
      <c r="J140" s="173">
        <v>117413</v>
      </c>
      <c r="K140" s="173"/>
      <c r="L140" s="24"/>
      <c r="M140" s="204" t="s">
        <v>362</v>
      </c>
      <c r="N140" s="204"/>
      <c r="O140" s="24"/>
      <c r="P140" s="157" t="s">
        <v>362</v>
      </c>
      <c r="Q140" s="157"/>
      <c r="R140" s="24"/>
      <c r="S140" s="157" t="s">
        <v>1225</v>
      </c>
      <c r="T140" s="157"/>
      <c r="U140" s="140" t="s">
        <v>395</v>
      </c>
      <c r="V140" s="157" t="s">
        <v>1226</v>
      </c>
      <c r="W140" s="157"/>
      <c r="X140" s="140" t="s">
        <v>395</v>
      </c>
    </row>
    <row r="141" spans="1:24" x14ac:dyDescent="0.25">
      <c r="A141" s="13"/>
      <c r="B141" s="194" t="s">
        <v>1205</v>
      </c>
      <c r="C141" s="29"/>
      <c r="D141" s="203" t="s">
        <v>362</v>
      </c>
      <c r="E141" s="203"/>
      <c r="F141" s="29"/>
      <c r="G141" s="203" t="s">
        <v>362</v>
      </c>
      <c r="H141" s="203"/>
      <c r="I141" s="29"/>
      <c r="J141" s="156" t="s">
        <v>362</v>
      </c>
      <c r="K141" s="156"/>
      <c r="L141" s="29"/>
      <c r="M141" s="203" t="s">
        <v>362</v>
      </c>
      <c r="N141" s="203"/>
      <c r="O141" s="29"/>
      <c r="P141" s="156" t="s">
        <v>362</v>
      </c>
      <c r="Q141" s="156"/>
      <c r="R141" s="29"/>
      <c r="S141" s="174">
        <v>636291</v>
      </c>
      <c r="T141" s="174"/>
      <c r="U141" s="29"/>
      <c r="V141" s="174">
        <v>636291</v>
      </c>
      <c r="W141" s="174"/>
      <c r="X141" s="29"/>
    </row>
    <row r="142" spans="1:24" x14ac:dyDescent="0.25">
      <c r="A142" s="13"/>
      <c r="B142" s="195" t="s">
        <v>1206</v>
      </c>
      <c r="C142" s="24"/>
      <c r="D142" s="204" t="s">
        <v>362</v>
      </c>
      <c r="E142" s="204"/>
      <c r="F142" s="24"/>
      <c r="G142" s="204" t="s">
        <v>362</v>
      </c>
      <c r="H142" s="204"/>
      <c r="I142" s="24"/>
      <c r="J142" s="157" t="s">
        <v>1227</v>
      </c>
      <c r="K142" s="157"/>
      <c r="L142" s="140" t="s">
        <v>395</v>
      </c>
      <c r="M142" s="204" t="s">
        <v>362</v>
      </c>
      <c r="N142" s="204"/>
      <c r="O142" s="24"/>
      <c r="P142" s="173">
        <v>15033274</v>
      </c>
      <c r="Q142" s="173"/>
      <c r="R142" s="24"/>
      <c r="S142" s="157" t="s">
        <v>1228</v>
      </c>
      <c r="T142" s="157"/>
      <c r="U142" s="140" t="s">
        <v>395</v>
      </c>
      <c r="V142" s="173">
        <v>14784360</v>
      </c>
      <c r="W142" s="173"/>
      <c r="X142" s="24"/>
    </row>
    <row r="143" spans="1:24" ht="15.75" thickBot="1" x14ac:dyDescent="0.3">
      <c r="A143" s="13"/>
      <c r="B143" s="194" t="s">
        <v>1208</v>
      </c>
      <c r="C143" s="29"/>
      <c r="D143" s="205" t="s">
        <v>362</v>
      </c>
      <c r="E143" s="205"/>
      <c r="F143" s="29"/>
      <c r="G143" s="205" t="s">
        <v>362</v>
      </c>
      <c r="H143" s="205"/>
      <c r="I143" s="29"/>
      <c r="J143" s="206" t="s">
        <v>362</v>
      </c>
      <c r="K143" s="206"/>
      <c r="L143" s="29"/>
      <c r="M143" s="205" t="s">
        <v>362</v>
      </c>
      <c r="N143" s="205"/>
      <c r="O143" s="29"/>
      <c r="P143" s="206" t="s">
        <v>1229</v>
      </c>
      <c r="Q143" s="206"/>
      <c r="R143" s="144" t="s">
        <v>395</v>
      </c>
      <c r="S143" s="206">
        <v>861</v>
      </c>
      <c r="T143" s="206"/>
      <c r="U143" s="29"/>
      <c r="V143" s="206" t="s">
        <v>1230</v>
      </c>
      <c r="W143" s="206"/>
      <c r="X143" s="144" t="s">
        <v>395</v>
      </c>
    </row>
    <row r="144" spans="1:24" ht="15.75" thickBot="1" x14ac:dyDescent="0.3">
      <c r="A144" s="13"/>
      <c r="B144" s="192" t="s">
        <v>1210</v>
      </c>
      <c r="C144" s="24"/>
      <c r="D144" s="152" t="s">
        <v>461</v>
      </c>
      <c r="E144" s="166">
        <v>279121</v>
      </c>
      <c r="F144" s="24"/>
      <c r="G144" s="152" t="s">
        <v>461</v>
      </c>
      <c r="H144" s="166">
        <v>316261</v>
      </c>
      <c r="I144" s="24"/>
      <c r="J144" s="152" t="s">
        <v>461</v>
      </c>
      <c r="K144" s="166">
        <v>198146</v>
      </c>
      <c r="L144" s="24"/>
      <c r="M144" s="152" t="s">
        <v>461</v>
      </c>
      <c r="N144" s="166">
        <v>158023</v>
      </c>
      <c r="O144" s="24"/>
      <c r="P144" s="152" t="s">
        <v>461</v>
      </c>
      <c r="Q144" s="166">
        <v>97359666</v>
      </c>
      <c r="R144" s="24"/>
      <c r="S144" s="152" t="s">
        <v>461</v>
      </c>
      <c r="T144" s="202" t="s">
        <v>1211</v>
      </c>
      <c r="U144" s="140" t="s">
        <v>395</v>
      </c>
      <c r="V144" s="152" t="s">
        <v>461</v>
      </c>
      <c r="W144" s="166">
        <v>96527577</v>
      </c>
      <c r="X144" s="24"/>
    </row>
    <row r="145" spans="1:24" ht="31.5" thickTop="1" x14ac:dyDescent="0.25">
      <c r="A145" s="13"/>
      <c r="B145" s="194" t="s">
        <v>1212</v>
      </c>
      <c r="C145" s="29"/>
      <c r="D145" s="144" t="s">
        <v>461</v>
      </c>
      <c r="E145" s="145">
        <v>6011</v>
      </c>
      <c r="F145" s="29"/>
      <c r="G145" s="207">
        <v>21363</v>
      </c>
      <c r="H145" s="207"/>
      <c r="I145" s="29"/>
      <c r="J145" s="207">
        <v>1854</v>
      </c>
      <c r="K145" s="207"/>
      <c r="L145" s="29"/>
      <c r="M145" s="207">
        <v>1030</v>
      </c>
      <c r="N145" s="207"/>
      <c r="O145" s="29"/>
      <c r="P145" s="208" t="s">
        <v>1219</v>
      </c>
      <c r="Q145" s="208"/>
      <c r="R145" s="144" t="s">
        <v>395</v>
      </c>
      <c r="S145" s="207">
        <v>333542</v>
      </c>
      <c r="T145" s="207"/>
      <c r="U145" s="29"/>
      <c r="V145" s="144" t="s">
        <v>461</v>
      </c>
      <c r="W145" s="148" t="s">
        <v>1231</v>
      </c>
      <c r="X145" s="144" t="s">
        <v>395</v>
      </c>
    </row>
    <row r="146" spans="1:24" x14ac:dyDescent="0.25">
      <c r="A146" s="13"/>
      <c r="B146" s="61"/>
      <c r="C146" s="61"/>
      <c r="D146" s="61"/>
      <c r="E146" s="61"/>
      <c r="F146" s="61"/>
      <c r="G146" s="61"/>
      <c r="H146" s="61"/>
      <c r="I146" s="61"/>
      <c r="J146" s="61"/>
      <c r="K146" s="61"/>
      <c r="L146" s="61"/>
      <c r="M146" s="61"/>
      <c r="N146" s="61"/>
      <c r="O146" s="61"/>
      <c r="P146" s="61"/>
      <c r="Q146" s="61"/>
      <c r="R146" s="61"/>
      <c r="S146" s="61"/>
      <c r="T146" s="61"/>
      <c r="U146" s="61"/>
      <c r="V146" s="61"/>
      <c r="W146" s="61"/>
      <c r="X146" s="61"/>
    </row>
    <row r="147" spans="1:24" x14ac:dyDescent="0.25">
      <c r="A147" s="13"/>
      <c r="B147" s="61" t="s">
        <v>1232</v>
      </c>
      <c r="C147" s="61"/>
      <c r="D147" s="61"/>
      <c r="E147" s="61"/>
      <c r="F147" s="61"/>
      <c r="G147" s="61"/>
      <c r="H147" s="61"/>
      <c r="I147" s="61"/>
      <c r="J147" s="61"/>
      <c r="K147" s="61"/>
      <c r="L147" s="61"/>
      <c r="M147" s="61"/>
      <c r="N147" s="61"/>
      <c r="O147" s="61"/>
      <c r="P147" s="61"/>
      <c r="Q147" s="61"/>
      <c r="R147" s="61"/>
      <c r="S147" s="61"/>
      <c r="T147" s="61"/>
      <c r="U147" s="61"/>
      <c r="V147" s="61"/>
      <c r="W147" s="61"/>
      <c r="X147" s="61"/>
    </row>
    <row r="148" spans="1:24" x14ac:dyDescent="0.25">
      <c r="A148" s="13"/>
      <c r="B148" s="61"/>
      <c r="C148" s="61"/>
      <c r="D148" s="61"/>
      <c r="E148" s="61"/>
      <c r="F148" s="61"/>
      <c r="G148" s="61"/>
      <c r="H148" s="61"/>
      <c r="I148" s="61"/>
      <c r="J148" s="61"/>
      <c r="K148" s="61"/>
      <c r="L148" s="61"/>
      <c r="M148" s="61"/>
      <c r="N148" s="61"/>
      <c r="O148" s="61"/>
      <c r="P148" s="61"/>
      <c r="Q148" s="61"/>
      <c r="R148" s="61"/>
      <c r="S148" s="61"/>
      <c r="T148" s="61"/>
      <c r="U148" s="61"/>
      <c r="V148" s="61"/>
      <c r="W148" s="61"/>
      <c r="X148" s="61"/>
    </row>
    <row r="149" spans="1:24" ht="15.75" thickBot="1" x14ac:dyDescent="0.3">
      <c r="A149" s="13"/>
      <c r="B149" s="29"/>
      <c r="C149" s="19"/>
      <c r="D149" s="83" t="s">
        <v>499</v>
      </c>
      <c r="E149" s="83"/>
      <c r="F149" s="83"/>
      <c r="G149" s="83"/>
      <c r="H149" s="83"/>
      <c r="I149" s="83"/>
      <c r="J149" s="83"/>
      <c r="K149" s="83"/>
      <c r="L149" s="83"/>
      <c r="M149" s="83"/>
      <c r="N149" s="83"/>
      <c r="O149" s="19"/>
    </row>
    <row r="150" spans="1:24" ht="15.75" thickBot="1" x14ac:dyDescent="0.3">
      <c r="A150" s="13"/>
      <c r="B150" s="29"/>
      <c r="C150" s="19"/>
      <c r="D150" s="110" t="s">
        <v>144</v>
      </c>
      <c r="E150" s="110"/>
      <c r="F150" s="19"/>
      <c r="G150" s="110" t="s">
        <v>1163</v>
      </c>
      <c r="H150" s="110"/>
      <c r="I150" s="19"/>
      <c r="J150" s="110" t="s">
        <v>1164</v>
      </c>
      <c r="K150" s="110"/>
      <c r="L150" s="19"/>
      <c r="M150" s="110" t="s">
        <v>1165</v>
      </c>
      <c r="N150" s="110"/>
      <c r="O150" s="19"/>
    </row>
    <row r="151" spans="1:24" x14ac:dyDescent="0.25">
      <c r="A151" s="13"/>
      <c r="B151" s="23" t="s">
        <v>1233</v>
      </c>
      <c r="C151" s="24"/>
      <c r="D151" s="85"/>
      <c r="E151" s="85"/>
      <c r="F151" s="24"/>
      <c r="G151" s="85"/>
      <c r="H151" s="85"/>
      <c r="I151" s="24"/>
      <c r="J151" s="85"/>
      <c r="K151" s="85"/>
      <c r="L151" s="24"/>
      <c r="M151" s="85"/>
      <c r="N151" s="85"/>
      <c r="O151" s="24"/>
    </row>
    <row r="152" spans="1:24" x14ac:dyDescent="0.25">
      <c r="A152" s="13"/>
      <c r="B152" s="183" t="s">
        <v>596</v>
      </c>
      <c r="C152" s="29"/>
      <c r="D152" s="11" t="s">
        <v>461</v>
      </c>
      <c r="E152" s="31">
        <v>333153</v>
      </c>
      <c r="F152" s="29"/>
      <c r="G152" s="11" t="s">
        <v>461</v>
      </c>
      <c r="H152" s="30" t="s">
        <v>362</v>
      </c>
      <c r="I152" s="29"/>
      <c r="J152" s="11" t="s">
        <v>461</v>
      </c>
      <c r="K152" s="30" t="s">
        <v>362</v>
      </c>
      <c r="L152" s="29"/>
      <c r="M152" s="11" t="s">
        <v>461</v>
      </c>
      <c r="N152" s="31">
        <v>333153</v>
      </c>
      <c r="O152" s="29"/>
    </row>
    <row r="153" spans="1:24" ht="15.75" thickBot="1" x14ac:dyDescent="0.3">
      <c r="A153" s="13"/>
      <c r="B153" s="126" t="s">
        <v>594</v>
      </c>
      <c r="C153" s="24"/>
      <c r="D153" s="90">
        <v>529434</v>
      </c>
      <c r="E153" s="90"/>
      <c r="F153" s="24"/>
      <c r="G153" s="91" t="s">
        <v>362</v>
      </c>
      <c r="H153" s="91"/>
      <c r="I153" s="24"/>
      <c r="J153" s="90">
        <v>529434</v>
      </c>
      <c r="K153" s="90"/>
      <c r="L153" s="24"/>
      <c r="M153" s="91" t="s">
        <v>362</v>
      </c>
      <c r="N153" s="91"/>
      <c r="O153" s="24"/>
    </row>
    <row r="154" spans="1:24" ht="15.75" thickBot="1" x14ac:dyDescent="0.3">
      <c r="A154" s="13"/>
      <c r="B154" s="209" t="s">
        <v>1234</v>
      </c>
      <c r="C154" s="29"/>
      <c r="D154" s="93">
        <v>862587</v>
      </c>
      <c r="E154" s="93"/>
      <c r="F154" s="29"/>
      <c r="G154" s="95" t="s">
        <v>362</v>
      </c>
      <c r="H154" s="95"/>
      <c r="I154" s="29"/>
      <c r="J154" s="93">
        <v>529434</v>
      </c>
      <c r="K154" s="93"/>
      <c r="L154" s="29"/>
      <c r="M154" s="93">
        <v>333153</v>
      </c>
      <c r="N154" s="93"/>
      <c r="O154" s="29"/>
    </row>
    <row r="155" spans="1:24" x14ac:dyDescent="0.25">
      <c r="A155" s="13"/>
      <c r="B155" s="23" t="s">
        <v>1235</v>
      </c>
      <c r="C155" s="24"/>
      <c r="D155" s="85"/>
      <c r="E155" s="85"/>
      <c r="F155" s="24"/>
      <c r="G155" s="85"/>
      <c r="H155" s="85"/>
      <c r="I155" s="24"/>
      <c r="J155" s="85"/>
      <c r="K155" s="85"/>
      <c r="L155" s="24"/>
      <c r="M155" s="85"/>
      <c r="N155" s="85"/>
      <c r="O155" s="24"/>
    </row>
    <row r="156" spans="1:24" ht="15.75" thickBot="1" x14ac:dyDescent="0.3">
      <c r="A156" s="13"/>
      <c r="B156" s="183" t="s">
        <v>1236</v>
      </c>
      <c r="C156" s="29"/>
      <c r="D156" s="92">
        <v>21667</v>
      </c>
      <c r="E156" s="92"/>
      <c r="F156" s="29"/>
      <c r="G156" s="92">
        <v>21667</v>
      </c>
      <c r="H156" s="92"/>
      <c r="I156" s="29"/>
      <c r="J156" s="94" t="s">
        <v>362</v>
      </c>
      <c r="K156" s="94"/>
      <c r="L156" s="29"/>
      <c r="M156" s="94" t="s">
        <v>362</v>
      </c>
      <c r="N156" s="94"/>
      <c r="O156" s="29"/>
    </row>
    <row r="157" spans="1:24" ht="26.25" thickBot="1" x14ac:dyDescent="0.3">
      <c r="A157" s="13"/>
      <c r="B157" s="210" t="s">
        <v>1237</v>
      </c>
      <c r="C157" s="24"/>
      <c r="D157" s="186">
        <v>21667</v>
      </c>
      <c r="E157" s="186"/>
      <c r="F157" s="24"/>
      <c r="G157" s="186">
        <v>21667</v>
      </c>
      <c r="H157" s="186"/>
      <c r="I157" s="24"/>
      <c r="J157" s="185" t="s">
        <v>362</v>
      </c>
      <c r="K157" s="185"/>
      <c r="L157" s="24"/>
      <c r="M157" s="185" t="s">
        <v>362</v>
      </c>
      <c r="N157" s="185"/>
      <c r="O157" s="24"/>
    </row>
    <row r="158" spans="1:24" ht="15.75" thickBot="1" x14ac:dyDescent="0.3">
      <c r="A158" s="13"/>
      <c r="B158" s="211" t="s">
        <v>1238</v>
      </c>
      <c r="C158" s="29"/>
      <c r="D158" s="93">
        <v>884254</v>
      </c>
      <c r="E158" s="93"/>
      <c r="F158" s="29"/>
      <c r="G158" s="93">
        <v>21667</v>
      </c>
      <c r="H158" s="93"/>
      <c r="I158" s="29"/>
      <c r="J158" s="93">
        <v>529434</v>
      </c>
      <c r="K158" s="93"/>
      <c r="L158" s="29"/>
      <c r="M158" s="93">
        <v>333153</v>
      </c>
      <c r="N158" s="93"/>
      <c r="O158" s="29"/>
    </row>
    <row r="159" spans="1:24" x14ac:dyDescent="0.25">
      <c r="A159" s="13"/>
      <c r="B159" s="23" t="s">
        <v>1239</v>
      </c>
      <c r="C159" s="24"/>
      <c r="D159" s="85"/>
      <c r="E159" s="85"/>
      <c r="F159" s="24"/>
      <c r="G159" s="85"/>
      <c r="H159" s="85"/>
      <c r="I159" s="24"/>
      <c r="J159" s="85"/>
      <c r="K159" s="85"/>
      <c r="L159" s="24"/>
      <c r="M159" s="85"/>
      <c r="N159" s="85"/>
      <c r="O159" s="24"/>
    </row>
    <row r="160" spans="1:24" x14ac:dyDescent="0.25">
      <c r="A160" s="13"/>
      <c r="B160" s="183" t="s">
        <v>903</v>
      </c>
      <c r="C160" s="29"/>
      <c r="D160" s="11" t="s">
        <v>461</v>
      </c>
      <c r="E160" s="31">
        <v>4335</v>
      </c>
      <c r="F160" s="29"/>
      <c r="G160" s="11" t="s">
        <v>461</v>
      </c>
      <c r="H160" s="30" t="s">
        <v>362</v>
      </c>
      <c r="I160" s="29"/>
      <c r="J160" s="11" t="s">
        <v>461</v>
      </c>
      <c r="K160" s="31">
        <v>4335</v>
      </c>
      <c r="L160" s="29"/>
      <c r="M160" s="11" t="s">
        <v>461</v>
      </c>
      <c r="N160" s="30" t="s">
        <v>362</v>
      </c>
      <c r="O160" s="29"/>
    </row>
    <row r="161" spans="1:24" x14ac:dyDescent="0.25">
      <c r="A161" s="13"/>
      <c r="B161" s="126" t="s">
        <v>1104</v>
      </c>
      <c r="C161" s="24"/>
      <c r="D161" s="86">
        <v>4892</v>
      </c>
      <c r="E161" s="86"/>
      <c r="F161" s="24"/>
      <c r="G161" s="87" t="s">
        <v>362</v>
      </c>
      <c r="H161" s="87"/>
      <c r="I161" s="24"/>
      <c r="J161" s="86">
        <v>4892</v>
      </c>
      <c r="K161" s="86"/>
      <c r="L161" s="24"/>
      <c r="M161" s="87" t="s">
        <v>362</v>
      </c>
      <c r="N161" s="87"/>
      <c r="O161" s="24"/>
    </row>
    <row r="162" spans="1:24" x14ac:dyDescent="0.25">
      <c r="A162" s="13"/>
      <c r="B162" s="28" t="s">
        <v>1240</v>
      </c>
      <c r="C162" s="29"/>
      <c r="D162" s="96"/>
      <c r="E162" s="96"/>
      <c r="F162" s="29"/>
      <c r="G162" s="96"/>
      <c r="H162" s="96"/>
      <c r="I162" s="29"/>
      <c r="J162" s="96"/>
      <c r="K162" s="96"/>
      <c r="L162" s="29"/>
      <c r="M162" s="96"/>
      <c r="N162" s="96"/>
      <c r="O162" s="29"/>
    </row>
    <row r="163" spans="1:24" x14ac:dyDescent="0.25">
      <c r="A163" s="13"/>
      <c r="B163" s="126" t="s">
        <v>1104</v>
      </c>
      <c r="C163" s="24"/>
      <c r="D163" s="87" t="s">
        <v>1241</v>
      </c>
      <c r="E163" s="87"/>
      <c r="F163" s="27" t="s">
        <v>395</v>
      </c>
      <c r="G163" s="87" t="s">
        <v>362</v>
      </c>
      <c r="H163" s="87"/>
      <c r="I163" s="24"/>
      <c r="J163" s="87" t="s">
        <v>1241</v>
      </c>
      <c r="K163" s="87"/>
      <c r="L163" s="27" t="s">
        <v>395</v>
      </c>
      <c r="M163" s="87" t="s">
        <v>362</v>
      </c>
      <c r="N163" s="87"/>
      <c r="O163" s="24"/>
    </row>
    <row r="164" spans="1:24" ht="15.75" thickBot="1" x14ac:dyDescent="0.3">
      <c r="A164" s="13"/>
      <c r="B164" s="183" t="s">
        <v>903</v>
      </c>
      <c r="C164" s="29"/>
      <c r="D164" s="94" t="s">
        <v>1242</v>
      </c>
      <c r="E164" s="94"/>
      <c r="F164" s="11" t="s">
        <v>395</v>
      </c>
      <c r="G164" s="94" t="s">
        <v>362</v>
      </c>
      <c r="H164" s="94"/>
      <c r="I164" s="29"/>
      <c r="J164" s="94" t="s">
        <v>1242</v>
      </c>
      <c r="K164" s="94"/>
      <c r="L164" s="11" t="s">
        <v>395</v>
      </c>
      <c r="M164" s="94" t="s">
        <v>362</v>
      </c>
      <c r="N164" s="94"/>
      <c r="O164" s="29"/>
    </row>
    <row r="165" spans="1:24" ht="15.75" thickBot="1" x14ac:dyDescent="0.3">
      <c r="A165" s="13"/>
      <c r="B165" s="210" t="s">
        <v>907</v>
      </c>
      <c r="C165" s="24"/>
      <c r="D165" s="185" t="s">
        <v>1243</v>
      </c>
      <c r="E165" s="185"/>
      <c r="F165" s="27" t="s">
        <v>395</v>
      </c>
      <c r="G165" s="185" t="s">
        <v>362</v>
      </c>
      <c r="H165" s="185"/>
      <c r="I165" s="24"/>
      <c r="J165" s="185" t="s">
        <v>1243</v>
      </c>
      <c r="K165" s="185"/>
      <c r="L165" s="27" t="s">
        <v>395</v>
      </c>
      <c r="M165" s="185" t="s">
        <v>362</v>
      </c>
      <c r="N165" s="185"/>
      <c r="O165" s="24"/>
    </row>
    <row r="166" spans="1:24" ht="15.75" thickBot="1" x14ac:dyDescent="0.3">
      <c r="A166" s="13"/>
      <c r="B166" s="212" t="s">
        <v>144</v>
      </c>
      <c r="C166" s="29"/>
      <c r="D166" s="111" t="s">
        <v>461</v>
      </c>
      <c r="E166" s="112">
        <v>865711</v>
      </c>
      <c r="F166" s="29"/>
      <c r="G166" s="111" t="s">
        <v>461</v>
      </c>
      <c r="H166" s="112">
        <v>21667</v>
      </c>
      <c r="I166" s="29"/>
      <c r="J166" s="111" t="s">
        <v>461</v>
      </c>
      <c r="K166" s="112">
        <v>510891</v>
      </c>
      <c r="L166" s="29"/>
      <c r="M166" s="111" t="s">
        <v>461</v>
      </c>
      <c r="N166" s="112">
        <v>333153</v>
      </c>
      <c r="O166" s="29"/>
    </row>
    <row r="167" spans="1:24" ht="15.75" thickTop="1" x14ac:dyDescent="0.25">
      <c r="A167" s="13"/>
      <c r="B167" s="61"/>
      <c r="C167" s="61"/>
      <c r="D167" s="61"/>
      <c r="E167" s="61"/>
      <c r="F167" s="61"/>
      <c r="G167" s="61"/>
      <c r="H167" s="61"/>
      <c r="I167" s="61"/>
      <c r="J167" s="61"/>
      <c r="K167" s="61"/>
      <c r="L167" s="61"/>
      <c r="M167" s="61"/>
      <c r="N167" s="61"/>
      <c r="O167" s="61"/>
      <c r="P167" s="61"/>
      <c r="Q167" s="61"/>
      <c r="R167" s="61"/>
      <c r="S167" s="61"/>
      <c r="T167" s="61"/>
      <c r="U167" s="61"/>
      <c r="V167" s="61"/>
      <c r="W167" s="61"/>
      <c r="X167" s="61"/>
    </row>
    <row r="168" spans="1:24" x14ac:dyDescent="0.25">
      <c r="A168" s="13"/>
      <c r="B168" s="61" t="s">
        <v>1244</v>
      </c>
      <c r="C168" s="61"/>
      <c r="D168" s="61"/>
      <c r="E168" s="61"/>
      <c r="F168" s="61"/>
      <c r="G168" s="61"/>
      <c r="H168" s="61"/>
      <c r="I168" s="61"/>
      <c r="J168" s="61"/>
      <c r="K168" s="61"/>
      <c r="L168" s="61"/>
      <c r="M168" s="61"/>
      <c r="N168" s="61"/>
      <c r="O168" s="61"/>
      <c r="P168" s="61"/>
      <c r="Q168" s="61"/>
      <c r="R168" s="61"/>
      <c r="S168" s="61"/>
      <c r="T168" s="61"/>
      <c r="U168" s="61"/>
      <c r="V168" s="61"/>
      <c r="W168" s="61"/>
      <c r="X168" s="61"/>
    </row>
    <row r="169" spans="1:24" x14ac:dyDescent="0.25">
      <c r="A169" s="13"/>
      <c r="B169" s="61"/>
      <c r="C169" s="61"/>
      <c r="D169" s="61"/>
      <c r="E169" s="61"/>
      <c r="F169" s="61"/>
      <c r="G169" s="61"/>
      <c r="H169" s="61"/>
      <c r="I169" s="61"/>
      <c r="J169" s="61"/>
      <c r="K169" s="61"/>
      <c r="L169" s="61"/>
      <c r="M169" s="61"/>
      <c r="N169" s="61"/>
      <c r="O169" s="61"/>
      <c r="P169" s="61"/>
      <c r="Q169" s="61"/>
      <c r="R169" s="61"/>
      <c r="S169" s="61"/>
      <c r="T169" s="61"/>
      <c r="U169" s="61"/>
      <c r="V169" s="61"/>
      <c r="W169" s="61"/>
      <c r="X169" s="61"/>
    </row>
    <row r="170" spans="1:24" x14ac:dyDescent="0.25">
      <c r="A170" s="13"/>
      <c r="B170" s="66" t="s">
        <v>1245</v>
      </c>
      <c r="C170" s="66"/>
      <c r="D170" s="66"/>
      <c r="E170" s="66"/>
      <c r="F170" s="66"/>
      <c r="G170" s="66"/>
      <c r="H170" s="66"/>
      <c r="I170" s="66"/>
      <c r="J170" s="66"/>
      <c r="K170" s="66"/>
      <c r="L170" s="66"/>
      <c r="M170" s="66"/>
      <c r="N170" s="66"/>
      <c r="O170" s="66"/>
      <c r="P170" s="66"/>
      <c r="Q170" s="66"/>
      <c r="R170" s="66"/>
      <c r="S170" s="66"/>
      <c r="T170" s="66"/>
      <c r="U170" s="66"/>
      <c r="V170" s="66"/>
      <c r="W170" s="66"/>
      <c r="X170" s="66"/>
    </row>
    <row r="171" spans="1:24" x14ac:dyDescent="0.25">
      <c r="A171" s="13"/>
      <c r="B171" s="66" t="s">
        <v>1246</v>
      </c>
      <c r="C171" s="66"/>
      <c r="D171" s="66"/>
      <c r="E171" s="66"/>
      <c r="F171" s="66"/>
      <c r="G171" s="66"/>
      <c r="H171" s="66"/>
      <c r="I171" s="66"/>
      <c r="J171" s="66"/>
      <c r="K171" s="66"/>
      <c r="L171" s="66"/>
      <c r="M171" s="66"/>
      <c r="N171" s="66"/>
      <c r="O171" s="66"/>
      <c r="P171" s="66"/>
      <c r="Q171" s="66"/>
      <c r="R171" s="66"/>
      <c r="S171" s="66"/>
      <c r="T171" s="66"/>
      <c r="U171" s="66"/>
      <c r="V171" s="66"/>
      <c r="W171" s="66"/>
      <c r="X171" s="66"/>
    </row>
    <row r="172" spans="1:24" x14ac:dyDescent="0.25">
      <c r="A172" s="13"/>
      <c r="B172" s="61"/>
      <c r="C172" s="61"/>
      <c r="D172" s="61"/>
      <c r="E172" s="61"/>
      <c r="F172" s="61"/>
      <c r="G172" s="61"/>
      <c r="H172" s="61"/>
      <c r="I172" s="61"/>
      <c r="J172" s="61"/>
      <c r="K172" s="61"/>
      <c r="L172" s="61"/>
      <c r="M172" s="61"/>
      <c r="N172" s="61"/>
      <c r="O172" s="61"/>
      <c r="P172" s="61"/>
      <c r="Q172" s="61"/>
      <c r="R172" s="61"/>
      <c r="S172" s="61"/>
      <c r="T172" s="61"/>
      <c r="U172" s="61"/>
      <c r="V172" s="61"/>
      <c r="W172" s="61"/>
      <c r="X172" s="61"/>
    </row>
    <row r="173" spans="1:24" x14ac:dyDescent="0.25">
      <c r="A173" s="13"/>
      <c r="B173" s="81"/>
      <c r="C173" s="38"/>
      <c r="D173" s="82" t="s">
        <v>1247</v>
      </c>
      <c r="E173" s="82"/>
      <c r="F173" s="38"/>
      <c r="G173" s="82" t="s">
        <v>1249</v>
      </c>
      <c r="H173" s="82"/>
      <c r="I173" s="38"/>
      <c r="J173" s="82" t="s">
        <v>144</v>
      </c>
      <c r="K173" s="82"/>
      <c r="L173" s="38"/>
    </row>
    <row r="174" spans="1:24" ht="15.75" thickBot="1" x14ac:dyDescent="0.3">
      <c r="A174" s="13"/>
      <c r="B174" s="81"/>
      <c r="C174" s="38"/>
      <c r="D174" s="83" t="s">
        <v>1248</v>
      </c>
      <c r="E174" s="83"/>
      <c r="F174" s="38"/>
      <c r="G174" s="83" t="s">
        <v>1250</v>
      </c>
      <c r="H174" s="83"/>
      <c r="I174" s="38"/>
      <c r="J174" s="83"/>
      <c r="K174" s="83"/>
      <c r="L174" s="38"/>
    </row>
    <row r="175" spans="1:24" ht="15.75" thickBot="1" x14ac:dyDescent="0.3">
      <c r="A175" s="13"/>
      <c r="B175" s="69" t="s">
        <v>1251</v>
      </c>
      <c r="C175" s="24"/>
      <c r="D175" s="128" t="s">
        <v>461</v>
      </c>
      <c r="E175" s="176" t="s">
        <v>362</v>
      </c>
      <c r="F175" s="24"/>
      <c r="G175" s="128" t="s">
        <v>461</v>
      </c>
      <c r="H175" s="129">
        <v>233456</v>
      </c>
      <c r="I175" s="24"/>
      <c r="J175" s="128" t="s">
        <v>461</v>
      </c>
      <c r="K175" s="129">
        <v>233456</v>
      </c>
      <c r="L175" s="24"/>
    </row>
    <row r="176" spans="1:24" x14ac:dyDescent="0.25">
      <c r="A176" s="13"/>
      <c r="B176" s="209" t="s">
        <v>608</v>
      </c>
      <c r="C176" s="29"/>
      <c r="D176" s="130" t="s">
        <v>362</v>
      </c>
      <c r="E176" s="130"/>
      <c r="F176" s="29"/>
      <c r="G176" s="114">
        <v>95814</v>
      </c>
      <c r="H176" s="114"/>
      <c r="I176" s="29"/>
      <c r="J176" s="114">
        <v>95814</v>
      </c>
      <c r="K176" s="114"/>
      <c r="L176" s="29"/>
    </row>
    <row r="177" spans="1:24" x14ac:dyDescent="0.25">
      <c r="A177" s="13"/>
      <c r="B177" s="210" t="s">
        <v>1252</v>
      </c>
      <c r="C177" s="24"/>
      <c r="D177" s="87" t="s">
        <v>362</v>
      </c>
      <c r="E177" s="87"/>
      <c r="F177" s="24"/>
      <c r="G177" s="87" t="s">
        <v>362</v>
      </c>
      <c r="H177" s="87"/>
      <c r="I177" s="24"/>
      <c r="J177" s="87" t="s">
        <v>362</v>
      </c>
      <c r="K177" s="87"/>
      <c r="L177" s="24"/>
    </row>
    <row r="178" spans="1:24" x14ac:dyDescent="0.25">
      <c r="A178" s="13"/>
      <c r="B178" s="209" t="s">
        <v>1253</v>
      </c>
      <c r="C178" s="29"/>
      <c r="D178" s="89" t="s">
        <v>362</v>
      </c>
      <c r="E178" s="89"/>
      <c r="F178" s="29"/>
      <c r="G178" s="89" t="s">
        <v>362</v>
      </c>
      <c r="H178" s="89"/>
      <c r="I178" s="29"/>
      <c r="J178" s="89" t="s">
        <v>362</v>
      </c>
      <c r="K178" s="89"/>
      <c r="L178" s="29"/>
    </row>
    <row r="179" spans="1:24" x14ac:dyDescent="0.25">
      <c r="A179" s="13"/>
      <c r="B179" s="210" t="s">
        <v>609</v>
      </c>
      <c r="C179" s="24"/>
      <c r="D179" s="87" t="s">
        <v>362</v>
      </c>
      <c r="E179" s="87"/>
      <c r="F179" s="24"/>
      <c r="G179" s="87" t="s">
        <v>627</v>
      </c>
      <c r="H179" s="87"/>
      <c r="I179" s="27" t="s">
        <v>395</v>
      </c>
      <c r="J179" s="87" t="s">
        <v>627</v>
      </c>
      <c r="K179" s="87"/>
      <c r="L179" s="27" t="s">
        <v>395</v>
      </c>
    </row>
    <row r="180" spans="1:24" x14ac:dyDescent="0.25">
      <c r="A180" s="13"/>
      <c r="B180" s="209" t="s">
        <v>1254</v>
      </c>
      <c r="C180" s="29"/>
      <c r="D180" s="89" t="s">
        <v>362</v>
      </c>
      <c r="E180" s="89"/>
      <c r="F180" s="29"/>
      <c r="G180" s="89" t="s">
        <v>362</v>
      </c>
      <c r="H180" s="89"/>
      <c r="I180" s="29"/>
      <c r="J180" s="89" t="s">
        <v>362</v>
      </c>
      <c r="K180" s="89"/>
      <c r="L180" s="29"/>
    </row>
    <row r="181" spans="1:24" ht="15.75" thickBot="1" x14ac:dyDescent="0.3">
      <c r="A181" s="13"/>
      <c r="B181" s="210" t="s">
        <v>1255</v>
      </c>
      <c r="C181" s="24"/>
      <c r="D181" s="91" t="s">
        <v>362</v>
      </c>
      <c r="E181" s="91"/>
      <c r="F181" s="24"/>
      <c r="G181" s="91" t="s">
        <v>630</v>
      </c>
      <c r="H181" s="91"/>
      <c r="I181" s="27" t="s">
        <v>395</v>
      </c>
      <c r="J181" s="91" t="s">
        <v>630</v>
      </c>
      <c r="K181" s="91"/>
      <c r="L181" s="27" t="s">
        <v>395</v>
      </c>
    </row>
    <row r="182" spans="1:24" ht="15.75" thickBot="1" x14ac:dyDescent="0.3">
      <c r="A182" s="13"/>
      <c r="B182" s="209" t="s">
        <v>1256</v>
      </c>
      <c r="C182" s="29"/>
      <c r="D182" s="95" t="s">
        <v>362</v>
      </c>
      <c r="E182" s="95"/>
      <c r="F182" s="29"/>
      <c r="G182" s="93">
        <v>67847</v>
      </c>
      <c r="H182" s="93"/>
      <c r="I182" s="29"/>
      <c r="J182" s="93">
        <v>67847</v>
      </c>
      <c r="K182" s="93"/>
      <c r="L182" s="29"/>
    </row>
    <row r="183" spans="1:24" ht="25.5" x14ac:dyDescent="0.25">
      <c r="A183" s="13"/>
      <c r="B183" s="126" t="s">
        <v>1257</v>
      </c>
      <c r="C183" s="24"/>
      <c r="D183" s="85"/>
      <c r="E183" s="85"/>
      <c r="F183" s="24"/>
      <c r="G183" s="85"/>
      <c r="H183" s="85"/>
      <c r="I183" s="24"/>
      <c r="J183" s="85"/>
      <c r="K183" s="85"/>
      <c r="L183" s="24"/>
    </row>
    <row r="184" spans="1:24" x14ac:dyDescent="0.25">
      <c r="A184" s="13"/>
      <c r="B184" s="209" t="s">
        <v>1258</v>
      </c>
      <c r="C184" s="29"/>
      <c r="D184" s="89" t="s">
        <v>362</v>
      </c>
      <c r="E184" s="89"/>
      <c r="F184" s="29"/>
      <c r="G184" s="88">
        <v>30575</v>
      </c>
      <c r="H184" s="88"/>
      <c r="I184" s="29"/>
      <c r="J184" s="88">
        <v>30575</v>
      </c>
      <c r="K184" s="88"/>
      <c r="L184" s="29"/>
    </row>
    <row r="185" spans="1:24" x14ac:dyDescent="0.25">
      <c r="A185" s="13"/>
      <c r="B185" s="210" t="s">
        <v>1259</v>
      </c>
      <c r="C185" s="24"/>
      <c r="D185" s="87" t="s">
        <v>362</v>
      </c>
      <c r="E185" s="87"/>
      <c r="F185" s="24"/>
      <c r="G185" s="87">
        <v>730</v>
      </c>
      <c r="H185" s="87"/>
      <c r="I185" s="24"/>
      <c r="J185" s="87">
        <v>730</v>
      </c>
      <c r="K185" s="87"/>
      <c r="L185" s="24"/>
    </row>
    <row r="186" spans="1:24" x14ac:dyDescent="0.25">
      <c r="A186" s="13"/>
      <c r="B186" s="209" t="s">
        <v>704</v>
      </c>
      <c r="C186" s="29"/>
      <c r="D186" s="89" t="s">
        <v>362</v>
      </c>
      <c r="E186" s="89"/>
      <c r="F186" s="29"/>
      <c r="G186" s="88">
        <v>5924</v>
      </c>
      <c r="H186" s="88"/>
      <c r="I186" s="29"/>
      <c r="J186" s="88">
        <v>5924</v>
      </c>
      <c r="K186" s="88"/>
      <c r="L186" s="29"/>
    </row>
    <row r="187" spans="1:24" x14ac:dyDescent="0.25">
      <c r="A187" s="13"/>
      <c r="B187" s="210" t="s">
        <v>659</v>
      </c>
      <c r="C187" s="24"/>
      <c r="D187" s="87" t="s">
        <v>362</v>
      </c>
      <c r="E187" s="87"/>
      <c r="F187" s="24"/>
      <c r="G187" s="87" t="s">
        <v>1260</v>
      </c>
      <c r="H187" s="87"/>
      <c r="I187" s="27" t="s">
        <v>395</v>
      </c>
      <c r="J187" s="87" t="s">
        <v>1260</v>
      </c>
      <c r="K187" s="87"/>
      <c r="L187" s="27" t="s">
        <v>395</v>
      </c>
    </row>
    <row r="188" spans="1:24" ht="15.75" thickBot="1" x14ac:dyDescent="0.3">
      <c r="A188" s="13"/>
      <c r="B188" s="209" t="s">
        <v>1261</v>
      </c>
      <c r="C188" s="29"/>
      <c r="D188" s="94" t="s">
        <v>362</v>
      </c>
      <c r="E188" s="94"/>
      <c r="F188" s="29"/>
      <c r="G188" s="94">
        <v>5</v>
      </c>
      <c r="H188" s="94"/>
      <c r="I188" s="29"/>
      <c r="J188" s="94">
        <v>5</v>
      </c>
      <c r="K188" s="94"/>
      <c r="L188" s="29"/>
    </row>
    <row r="189" spans="1:24" ht="15.75" thickBot="1" x14ac:dyDescent="0.3">
      <c r="A189" s="13"/>
      <c r="B189" s="210" t="s">
        <v>1262</v>
      </c>
      <c r="C189" s="24"/>
      <c r="D189" s="185" t="s">
        <v>362</v>
      </c>
      <c r="E189" s="185"/>
      <c r="F189" s="24"/>
      <c r="G189" s="186">
        <v>36597</v>
      </c>
      <c r="H189" s="186"/>
      <c r="I189" s="24"/>
      <c r="J189" s="186">
        <v>36597</v>
      </c>
      <c r="K189" s="186"/>
      <c r="L189" s="24"/>
    </row>
    <row r="190" spans="1:24" ht="15.75" thickBot="1" x14ac:dyDescent="0.3">
      <c r="A190" s="13"/>
      <c r="B190" s="213" t="s">
        <v>1263</v>
      </c>
      <c r="C190" s="29"/>
      <c r="D190" s="111" t="s">
        <v>461</v>
      </c>
      <c r="E190" s="121" t="s">
        <v>362</v>
      </c>
      <c r="F190" s="29"/>
      <c r="G190" s="111" t="s">
        <v>461</v>
      </c>
      <c r="H190" s="112">
        <v>337900</v>
      </c>
      <c r="I190" s="29"/>
      <c r="J190" s="111" t="s">
        <v>461</v>
      </c>
      <c r="K190" s="112">
        <v>337900</v>
      </c>
      <c r="L190" s="29"/>
    </row>
    <row r="191" spans="1:24" ht="15.75" thickTop="1" x14ac:dyDescent="0.25">
      <c r="A191" s="13"/>
      <c r="B191" s="61"/>
      <c r="C191" s="61"/>
      <c r="D191" s="61"/>
      <c r="E191" s="61"/>
      <c r="F191" s="61"/>
      <c r="G191" s="61"/>
      <c r="H191" s="61"/>
      <c r="I191" s="61"/>
      <c r="J191" s="61"/>
      <c r="K191" s="61"/>
      <c r="L191" s="61"/>
      <c r="M191" s="61"/>
      <c r="N191" s="61"/>
      <c r="O191" s="61"/>
      <c r="P191" s="61"/>
      <c r="Q191" s="61"/>
      <c r="R191" s="61"/>
      <c r="S191" s="61"/>
      <c r="T191" s="61"/>
      <c r="U191" s="61"/>
      <c r="V191" s="61"/>
      <c r="W191" s="61"/>
      <c r="X191" s="61"/>
    </row>
    <row r="192" spans="1:24" x14ac:dyDescent="0.25">
      <c r="A192" s="13"/>
      <c r="B192" s="61" t="s">
        <v>1264</v>
      </c>
      <c r="C192" s="61"/>
      <c r="D192" s="61"/>
      <c r="E192" s="61"/>
      <c r="F192" s="61"/>
      <c r="G192" s="61"/>
      <c r="H192" s="61"/>
      <c r="I192" s="61"/>
      <c r="J192" s="61"/>
      <c r="K192" s="61"/>
      <c r="L192" s="61"/>
      <c r="M192" s="61"/>
      <c r="N192" s="61"/>
      <c r="O192" s="61"/>
      <c r="P192" s="61"/>
      <c r="Q192" s="61"/>
      <c r="R192" s="61"/>
      <c r="S192" s="61"/>
      <c r="T192" s="61"/>
      <c r="U192" s="61"/>
      <c r="V192" s="61"/>
      <c r="W192" s="61"/>
      <c r="X192" s="61"/>
    </row>
    <row r="193" spans="1:24" x14ac:dyDescent="0.25">
      <c r="A193" s="13"/>
      <c r="B193" s="65"/>
      <c r="C193" s="65"/>
      <c r="D193" s="65"/>
      <c r="E193" s="65"/>
      <c r="F193" s="65"/>
      <c r="G193" s="65"/>
      <c r="H193" s="65"/>
      <c r="I193" s="65"/>
      <c r="J193" s="65"/>
      <c r="K193" s="65"/>
      <c r="L193" s="65"/>
      <c r="M193" s="65"/>
      <c r="N193" s="65"/>
      <c r="O193" s="65"/>
      <c r="P193" s="65"/>
      <c r="Q193" s="65"/>
      <c r="R193" s="65"/>
      <c r="S193" s="65"/>
      <c r="T193" s="65"/>
      <c r="U193" s="65"/>
      <c r="V193" s="65"/>
      <c r="W193" s="65"/>
      <c r="X193" s="65"/>
    </row>
    <row r="194" spans="1:24" x14ac:dyDescent="0.25">
      <c r="A194" s="13"/>
      <c r="B194" s="66" t="s">
        <v>1245</v>
      </c>
      <c r="C194" s="66"/>
      <c r="D194" s="66"/>
      <c r="E194" s="66"/>
      <c r="F194" s="66"/>
      <c r="G194" s="66"/>
      <c r="H194" s="66"/>
      <c r="I194" s="66"/>
      <c r="J194" s="66"/>
      <c r="K194" s="66"/>
      <c r="L194" s="66"/>
      <c r="M194" s="66"/>
      <c r="N194" s="66"/>
      <c r="O194" s="66"/>
      <c r="P194" s="66"/>
      <c r="Q194" s="66"/>
      <c r="R194" s="66"/>
      <c r="S194" s="66"/>
      <c r="T194" s="66"/>
      <c r="U194" s="66"/>
      <c r="V194" s="66"/>
      <c r="W194" s="66"/>
      <c r="X194" s="66"/>
    </row>
    <row r="195" spans="1:24" x14ac:dyDescent="0.25">
      <c r="A195" s="13"/>
      <c r="B195" s="66" t="s">
        <v>1246</v>
      </c>
      <c r="C195" s="66"/>
      <c r="D195" s="66"/>
      <c r="E195" s="66"/>
      <c r="F195" s="66"/>
      <c r="G195" s="66"/>
      <c r="H195" s="66"/>
      <c r="I195" s="66"/>
      <c r="J195" s="66"/>
      <c r="K195" s="66"/>
      <c r="L195" s="66"/>
      <c r="M195" s="66"/>
      <c r="N195" s="66"/>
      <c r="O195" s="66"/>
      <c r="P195" s="66"/>
      <c r="Q195" s="66"/>
      <c r="R195" s="66"/>
      <c r="S195" s="66"/>
      <c r="T195" s="66"/>
      <c r="U195" s="66"/>
      <c r="V195" s="66"/>
      <c r="W195" s="66"/>
      <c r="X195" s="66"/>
    </row>
    <row r="196" spans="1:24" x14ac:dyDescent="0.25">
      <c r="A196" s="13"/>
      <c r="B196" s="61"/>
      <c r="C196" s="61"/>
      <c r="D196" s="61"/>
      <c r="E196" s="61"/>
      <c r="F196" s="61"/>
      <c r="G196" s="61"/>
      <c r="H196" s="61"/>
      <c r="I196" s="61"/>
      <c r="J196" s="61"/>
      <c r="K196" s="61"/>
      <c r="L196" s="61"/>
      <c r="M196" s="61"/>
      <c r="N196" s="61"/>
      <c r="O196" s="61"/>
      <c r="P196" s="61"/>
      <c r="Q196" s="61"/>
      <c r="R196" s="61"/>
      <c r="S196" s="61"/>
      <c r="T196" s="61"/>
      <c r="U196" s="61"/>
      <c r="V196" s="61"/>
      <c r="W196" s="61"/>
      <c r="X196" s="61"/>
    </row>
    <row r="197" spans="1:24" x14ac:dyDescent="0.25">
      <c r="A197" s="13"/>
      <c r="B197" s="81"/>
      <c r="C197" s="38"/>
      <c r="D197" s="82" t="s">
        <v>1247</v>
      </c>
      <c r="E197" s="82"/>
      <c r="F197" s="38"/>
      <c r="G197" s="82" t="s">
        <v>1249</v>
      </c>
      <c r="H197" s="82"/>
      <c r="I197" s="38"/>
      <c r="J197" s="82" t="s">
        <v>144</v>
      </c>
      <c r="K197" s="82"/>
      <c r="L197" s="38"/>
    </row>
    <row r="198" spans="1:24" ht="15.75" thickBot="1" x14ac:dyDescent="0.3">
      <c r="A198" s="13"/>
      <c r="B198" s="81"/>
      <c r="C198" s="38"/>
      <c r="D198" s="83" t="s">
        <v>1248</v>
      </c>
      <c r="E198" s="83"/>
      <c r="F198" s="38"/>
      <c r="G198" s="83" t="s">
        <v>1250</v>
      </c>
      <c r="H198" s="83"/>
      <c r="I198" s="38"/>
      <c r="J198" s="83"/>
      <c r="K198" s="83"/>
      <c r="L198" s="38"/>
    </row>
    <row r="199" spans="1:24" ht="15.75" thickBot="1" x14ac:dyDescent="0.3">
      <c r="A199" s="13"/>
      <c r="B199" s="214" t="s">
        <v>1265</v>
      </c>
      <c r="C199" s="24"/>
      <c r="D199" s="128" t="s">
        <v>461</v>
      </c>
      <c r="E199" s="129">
        <v>128593</v>
      </c>
      <c r="F199" s="24"/>
      <c r="G199" s="128" t="s">
        <v>461</v>
      </c>
      <c r="H199" s="129">
        <v>341734</v>
      </c>
      <c r="I199" s="24"/>
      <c r="J199" s="128" t="s">
        <v>461</v>
      </c>
      <c r="K199" s="129">
        <v>470327</v>
      </c>
      <c r="L199" s="24"/>
    </row>
    <row r="200" spans="1:24" x14ac:dyDescent="0.25">
      <c r="A200" s="13"/>
      <c r="B200" s="209" t="s">
        <v>608</v>
      </c>
      <c r="C200" s="29"/>
      <c r="D200" s="130" t="s">
        <v>362</v>
      </c>
      <c r="E200" s="130"/>
      <c r="F200" s="29"/>
      <c r="G200" s="114">
        <v>203433</v>
      </c>
      <c r="H200" s="114"/>
      <c r="I200" s="29"/>
      <c r="J200" s="114">
        <v>203433</v>
      </c>
      <c r="K200" s="114"/>
      <c r="L200" s="29"/>
    </row>
    <row r="201" spans="1:24" x14ac:dyDescent="0.25">
      <c r="A201" s="13"/>
      <c r="B201" s="210" t="s">
        <v>1252</v>
      </c>
      <c r="C201" s="24"/>
      <c r="D201" s="87" t="s">
        <v>362</v>
      </c>
      <c r="E201" s="87"/>
      <c r="F201" s="24"/>
      <c r="G201" s="87" t="s">
        <v>362</v>
      </c>
      <c r="H201" s="87"/>
      <c r="I201" s="24"/>
      <c r="J201" s="87" t="s">
        <v>362</v>
      </c>
      <c r="K201" s="87"/>
      <c r="L201" s="24"/>
    </row>
    <row r="202" spans="1:24" x14ac:dyDescent="0.25">
      <c r="A202" s="13"/>
      <c r="B202" s="209" t="s">
        <v>1253</v>
      </c>
      <c r="C202" s="29"/>
      <c r="D202" s="89" t="s">
        <v>362</v>
      </c>
      <c r="E202" s="89"/>
      <c r="F202" s="29"/>
      <c r="G202" s="89" t="s">
        <v>1266</v>
      </c>
      <c r="H202" s="89"/>
      <c r="I202" s="11" t="s">
        <v>395</v>
      </c>
      <c r="J202" s="89" t="s">
        <v>1266</v>
      </c>
      <c r="K202" s="89"/>
      <c r="L202" s="11" t="s">
        <v>395</v>
      </c>
    </row>
    <row r="203" spans="1:24" x14ac:dyDescent="0.25">
      <c r="A203" s="13"/>
      <c r="B203" s="210" t="s">
        <v>609</v>
      </c>
      <c r="C203" s="24"/>
      <c r="D203" s="87" t="s">
        <v>1267</v>
      </c>
      <c r="E203" s="87"/>
      <c r="F203" s="27" t="s">
        <v>395</v>
      </c>
      <c r="G203" s="87" t="s">
        <v>634</v>
      </c>
      <c r="H203" s="87"/>
      <c r="I203" s="27" t="s">
        <v>395</v>
      </c>
      <c r="J203" s="87" t="s">
        <v>1268</v>
      </c>
      <c r="K203" s="87"/>
      <c r="L203" s="27" t="s">
        <v>395</v>
      </c>
    </row>
    <row r="204" spans="1:24" x14ac:dyDescent="0.25">
      <c r="A204" s="13"/>
      <c r="B204" s="209" t="s">
        <v>1254</v>
      </c>
      <c r="C204" s="29"/>
      <c r="D204" s="89" t="s">
        <v>362</v>
      </c>
      <c r="E204" s="89"/>
      <c r="F204" s="29"/>
      <c r="G204" s="89" t="s">
        <v>362</v>
      </c>
      <c r="H204" s="89"/>
      <c r="I204" s="29"/>
      <c r="J204" s="89" t="s">
        <v>362</v>
      </c>
      <c r="K204" s="89"/>
      <c r="L204" s="29"/>
    </row>
    <row r="205" spans="1:24" ht="15.75" thickBot="1" x14ac:dyDescent="0.3">
      <c r="A205" s="13"/>
      <c r="B205" s="210" t="s">
        <v>1255</v>
      </c>
      <c r="C205" s="24"/>
      <c r="D205" s="91" t="s">
        <v>1269</v>
      </c>
      <c r="E205" s="91"/>
      <c r="F205" s="27" t="s">
        <v>395</v>
      </c>
      <c r="G205" s="91" t="s">
        <v>636</v>
      </c>
      <c r="H205" s="91"/>
      <c r="I205" s="27" t="s">
        <v>395</v>
      </c>
      <c r="J205" s="91" t="s">
        <v>1270</v>
      </c>
      <c r="K205" s="91"/>
      <c r="L205" s="27" t="s">
        <v>395</v>
      </c>
    </row>
    <row r="206" spans="1:24" ht="15.75" thickBot="1" x14ac:dyDescent="0.3">
      <c r="A206" s="13"/>
      <c r="B206" s="209" t="s">
        <v>1256</v>
      </c>
      <c r="C206" s="29"/>
      <c r="D206" s="95" t="s">
        <v>1271</v>
      </c>
      <c r="E206" s="95"/>
      <c r="F206" s="11" t="s">
        <v>395</v>
      </c>
      <c r="G206" s="95" t="s">
        <v>1272</v>
      </c>
      <c r="H206" s="95"/>
      <c r="I206" s="11" t="s">
        <v>395</v>
      </c>
      <c r="J206" s="95" t="s">
        <v>1273</v>
      </c>
      <c r="K206" s="95"/>
      <c r="L206" s="11" t="s">
        <v>395</v>
      </c>
    </row>
    <row r="207" spans="1:24" ht="25.5" x14ac:dyDescent="0.25">
      <c r="A207" s="13"/>
      <c r="B207" s="126" t="s">
        <v>1257</v>
      </c>
      <c r="C207" s="24"/>
      <c r="D207" s="85"/>
      <c r="E207" s="85"/>
      <c r="F207" s="24"/>
      <c r="G207" s="85"/>
      <c r="H207" s="85"/>
      <c r="I207" s="24"/>
      <c r="J207" s="85"/>
      <c r="K207" s="85"/>
      <c r="L207" s="24"/>
    </row>
    <row r="208" spans="1:24" x14ac:dyDescent="0.25">
      <c r="A208" s="13"/>
      <c r="B208" s="209" t="s">
        <v>1258</v>
      </c>
      <c r="C208" s="29"/>
      <c r="D208" s="89" t="s">
        <v>1274</v>
      </c>
      <c r="E208" s="89"/>
      <c r="F208" s="11" t="s">
        <v>395</v>
      </c>
      <c r="G208" s="88">
        <v>34371</v>
      </c>
      <c r="H208" s="88"/>
      <c r="I208" s="29"/>
      <c r="J208" s="88">
        <v>28611</v>
      </c>
      <c r="K208" s="88"/>
      <c r="L208" s="29"/>
    </row>
    <row r="209" spans="1:24" x14ac:dyDescent="0.25">
      <c r="A209" s="13"/>
      <c r="B209" s="210" t="s">
        <v>1259</v>
      </c>
      <c r="C209" s="24"/>
      <c r="D209" s="86">
        <v>9417</v>
      </c>
      <c r="E209" s="86"/>
      <c r="F209" s="24"/>
      <c r="G209" s="86">
        <v>3643</v>
      </c>
      <c r="H209" s="86"/>
      <c r="I209" s="24"/>
      <c r="J209" s="86">
        <v>13060</v>
      </c>
      <c r="K209" s="86"/>
      <c r="L209" s="24"/>
    </row>
    <row r="210" spans="1:24" x14ac:dyDescent="0.25">
      <c r="A210" s="13"/>
      <c r="B210" s="209" t="s">
        <v>704</v>
      </c>
      <c r="C210" s="29"/>
      <c r="D210" s="89" t="s">
        <v>362</v>
      </c>
      <c r="E210" s="89"/>
      <c r="F210" s="29"/>
      <c r="G210" s="88">
        <v>12548</v>
      </c>
      <c r="H210" s="88"/>
      <c r="I210" s="29"/>
      <c r="J210" s="88">
        <v>12548</v>
      </c>
      <c r="K210" s="88"/>
      <c r="L210" s="29"/>
    </row>
    <row r="211" spans="1:24" x14ac:dyDescent="0.25">
      <c r="A211" s="13"/>
      <c r="B211" s="210" t="s">
        <v>659</v>
      </c>
      <c r="C211" s="24"/>
      <c r="D211" s="87" t="s">
        <v>362</v>
      </c>
      <c r="E211" s="87"/>
      <c r="F211" s="24"/>
      <c r="G211" s="87" t="s">
        <v>1275</v>
      </c>
      <c r="H211" s="87"/>
      <c r="I211" s="27" t="s">
        <v>395</v>
      </c>
      <c r="J211" s="87" t="s">
        <v>1275</v>
      </c>
      <c r="K211" s="87"/>
      <c r="L211" s="27" t="s">
        <v>395</v>
      </c>
    </row>
    <row r="212" spans="1:24" ht="15.75" thickBot="1" x14ac:dyDescent="0.3">
      <c r="A212" s="13"/>
      <c r="B212" s="209" t="s">
        <v>1261</v>
      </c>
      <c r="C212" s="29"/>
      <c r="D212" s="94" t="s">
        <v>362</v>
      </c>
      <c r="E212" s="94"/>
      <c r="F212" s="29"/>
      <c r="G212" s="94">
        <v>5</v>
      </c>
      <c r="H212" s="94"/>
      <c r="I212" s="29"/>
      <c r="J212" s="94">
        <v>5</v>
      </c>
      <c r="K212" s="94"/>
      <c r="L212" s="29"/>
    </row>
    <row r="213" spans="1:24" ht="15.75" thickBot="1" x14ac:dyDescent="0.3">
      <c r="A213" s="13"/>
      <c r="B213" s="210" t="s">
        <v>1262</v>
      </c>
      <c r="C213" s="24"/>
      <c r="D213" s="186">
        <v>3657</v>
      </c>
      <c r="E213" s="186"/>
      <c r="F213" s="24"/>
      <c r="G213" s="186">
        <v>47878</v>
      </c>
      <c r="H213" s="186"/>
      <c r="I213" s="24"/>
      <c r="J213" s="186">
        <v>51535</v>
      </c>
      <c r="K213" s="186"/>
      <c r="L213" s="24"/>
    </row>
    <row r="214" spans="1:24" ht="15.75" thickBot="1" x14ac:dyDescent="0.3">
      <c r="A214" s="13"/>
      <c r="B214" s="213" t="s">
        <v>1263</v>
      </c>
      <c r="C214" s="29"/>
      <c r="D214" s="215" t="s">
        <v>461</v>
      </c>
      <c r="E214" s="216" t="s">
        <v>362</v>
      </c>
      <c r="F214" s="29"/>
      <c r="G214" s="111" t="s">
        <v>461</v>
      </c>
      <c r="H214" s="112">
        <v>337900</v>
      </c>
      <c r="I214" s="29"/>
      <c r="J214" s="111" t="s">
        <v>461</v>
      </c>
      <c r="K214" s="112">
        <v>337900</v>
      </c>
      <c r="L214" s="29"/>
    </row>
    <row r="215" spans="1:24" ht="15.75" thickTop="1" x14ac:dyDescent="0.25">
      <c r="A215" s="13"/>
      <c r="B215" s="61"/>
      <c r="C215" s="61"/>
      <c r="D215" s="61"/>
      <c r="E215" s="61"/>
      <c r="F215" s="61"/>
      <c r="G215" s="61"/>
      <c r="H215" s="61"/>
      <c r="I215" s="61"/>
      <c r="J215" s="61"/>
      <c r="K215" s="61"/>
      <c r="L215" s="61"/>
      <c r="M215" s="61"/>
      <c r="N215" s="61"/>
      <c r="O215" s="61"/>
      <c r="P215" s="61"/>
      <c r="Q215" s="61"/>
      <c r="R215" s="61"/>
      <c r="S215" s="61"/>
      <c r="T215" s="61"/>
      <c r="U215" s="61"/>
      <c r="V215" s="61"/>
      <c r="W215" s="61"/>
      <c r="X215" s="61"/>
    </row>
    <row r="216" spans="1:24" x14ac:dyDescent="0.25">
      <c r="A216" s="13"/>
      <c r="B216" s="61" t="s">
        <v>1276</v>
      </c>
      <c r="C216" s="61"/>
      <c r="D216" s="61"/>
      <c r="E216" s="61"/>
      <c r="F216" s="61"/>
      <c r="G216" s="61"/>
      <c r="H216" s="61"/>
      <c r="I216" s="61"/>
      <c r="J216" s="61"/>
      <c r="K216" s="61"/>
      <c r="L216" s="61"/>
      <c r="M216" s="61"/>
      <c r="N216" s="61"/>
      <c r="O216" s="61"/>
      <c r="P216" s="61"/>
      <c r="Q216" s="61"/>
      <c r="R216" s="61"/>
      <c r="S216" s="61"/>
      <c r="T216" s="61"/>
      <c r="U216" s="61"/>
      <c r="V216" s="61"/>
      <c r="W216" s="61"/>
      <c r="X216" s="61"/>
    </row>
    <row r="217" spans="1:24" x14ac:dyDescent="0.25">
      <c r="A217" s="13"/>
      <c r="B217" s="61"/>
      <c r="C217" s="61"/>
      <c r="D217" s="61"/>
      <c r="E217" s="61"/>
      <c r="F217" s="61"/>
      <c r="G217" s="61"/>
      <c r="H217" s="61"/>
      <c r="I217" s="61"/>
      <c r="J217" s="61"/>
      <c r="K217" s="61"/>
      <c r="L217" s="61"/>
      <c r="M217" s="61"/>
      <c r="N217" s="61"/>
      <c r="O217" s="61"/>
      <c r="P217" s="61"/>
      <c r="Q217" s="61"/>
      <c r="R217" s="61"/>
      <c r="S217" s="61"/>
      <c r="T217" s="61"/>
      <c r="U217" s="61"/>
      <c r="V217" s="61"/>
      <c r="W217" s="61"/>
      <c r="X217" s="61"/>
    </row>
    <row r="218" spans="1:24" x14ac:dyDescent="0.25">
      <c r="A218" s="13"/>
      <c r="B218" s="81"/>
      <c r="C218" s="38"/>
      <c r="D218" s="82" t="s">
        <v>507</v>
      </c>
      <c r="E218" s="82"/>
      <c r="F218" s="38"/>
      <c r="G218" s="82" t="s">
        <v>895</v>
      </c>
      <c r="H218" s="82"/>
      <c r="I218" s="38"/>
      <c r="J218" s="82" t="s">
        <v>507</v>
      </c>
      <c r="K218" s="82"/>
      <c r="L218" s="38"/>
      <c r="M218" s="82" t="s">
        <v>895</v>
      </c>
      <c r="N218" s="82"/>
      <c r="O218" s="38"/>
    </row>
    <row r="219" spans="1:24" x14ac:dyDescent="0.25">
      <c r="A219" s="13"/>
      <c r="B219" s="81"/>
      <c r="C219" s="38"/>
      <c r="D219" s="82" t="s">
        <v>1277</v>
      </c>
      <c r="E219" s="82"/>
      <c r="F219" s="38"/>
      <c r="G219" s="82" t="s">
        <v>1277</v>
      </c>
      <c r="H219" s="82"/>
      <c r="I219" s="38"/>
      <c r="J219" s="82" t="s">
        <v>1277</v>
      </c>
      <c r="K219" s="82"/>
      <c r="L219" s="38"/>
      <c r="M219" s="82" t="s">
        <v>1277</v>
      </c>
      <c r="N219" s="82"/>
      <c r="O219" s="38"/>
    </row>
    <row r="220" spans="1:24" ht="15.75" thickBot="1" x14ac:dyDescent="0.3">
      <c r="A220" s="13"/>
      <c r="B220" s="81"/>
      <c r="C220" s="38"/>
      <c r="D220" s="83" t="s">
        <v>498</v>
      </c>
      <c r="E220" s="83"/>
      <c r="F220" s="38"/>
      <c r="G220" s="83" t="s">
        <v>498</v>
      </c>
      <c r="H220" s="83"/>
      <c r="I220" s="38"/>
      <c r="J220" s="83" t="s">
        <v>499</v>
      </c>
      <c r="K220" s="83"/>
      <c r="L220" s="38"/>
      <c r="M220" s="83" t="s">
        <v>499</v>
      </c>
      <c r="N220" s="83"/>
      <c r="O220" s="38"/>
    </row>
    <row r="221" spans="1:24" ht="25.5" x14ac:dyDescent="0.25">
      <c r="A221" s="13"/>
      <c r="B221" s="23" t="s">
        <v>1278</v>
      </c>
      <c r="C221" s="24"/>
      <c r="D221" s="85"/>
      <c r="E221" s="85"/>
      <c r="F221" s="24"/>
      <c r="G221" s="85"/>
      <c r="H221" s="85"/>
      <c r="I221" s="24"/>
      <c r="J221" s="85"/>
      <c r="K221" s="85"/>
      <c r="L221" s="24"/>
      <c r="M221" s="85"/>
      <c r="N221" s="85"/>
      <c r="O221" s="24"/>
    </row>
    <row r="222" spans="1:24" ht="25.5" x14ac:dyDescent="0.25">
      <c r="A222" s="13"/>
      <c r="B222" s="183" t="s">
        <v>1279</v>
      </c>
      <c r="C222" s="29"/>
      <c r="D222" s="11" t="s">
        <v>461</v>
      </c>
      <c r="E222" s="31">
        <v>3875852</v>
      </c>
      <c r="F222" s="29"/>
      <c r="G222" s="11" t="s">
        <v>461</v>
      </c>
      <c r="H222" s="31">
        <v>3974875</v>
      </c>
      <c r="I222" s="29"/>
      <c r="J222" s="11" t="s">
        <v>461</v>
      </c>
      <c r="K222" s="31">
        <v>3000335</v>
      </c>
      <c r="L222" s="29"/>
      <c r="M222" s="11" t="s">
        <v>461</v>
      </c>
      <c r="N222" s="31">
        <v>3097089</v>
      </c>
      <c r="O222" s="29"/>
    </row>
    <row r="223" spans="1:24" x14ac:dyDescent="0.25">
      <c r="A223" s="13"/>
      <c r="B223" s="126" t="s">
        <v>463</v>
      </c>
      <c r="C223" s="24"/>
      <c r="D223" s="86">
        <v>66018</v>
      </c>
      <c r="E223" s="86"/>
      <c r="F223" s="24"/>
      <c r="G223" s="86">
        <v>66813</v>
      </c>
      <c r="H223" s="86"/>
      <c r="I223" s="24"/>
      <c r="J223" s="87" t="s">
        <v>362</v>
      </c>
      <c r="K223" s="87"/>
      <c r="L223" s="24"/>
      <c r="M223" s="87" t="s">
        <v>362</v>
      </c>
      <c r="N223" s="87"/>
      <c r="O223" s="24"/>
    </row>
    <row r="224" spans="1:24" x14ac:dyDescent="0.25">
      <c r="A224" s="13"/>
      <c r="B224" s="183" t="s">
        <v>1280</v>
      </c>
      <c r="C224" s="29"/>
      <c r="D224" s="88">
        <v>37370</v>
      </c>
      <c r="E224" s="88"/>
      <c r="F224" s="29"/>
      <c r="G224" s="88">
        <v>37600</v>
      </c>
      <c r="H224" s="88"/>
      <c r="I224" s="29"/>
      <c r="J224" s="89" t="s">
        <v>362</v>
      </c>
      <c r="K224" s="89"/>
      <c r="L224" s="29"/>
      <c r="M224" s="89" t="s">
        <v>362</v>
      </c>
      <c r="N224" s="89"/>
      <c r="O224" s="29"/>
    </row>
    <row r="225" spans="1:24" x14ac:dyDescent="0.25">
      <c r="A225" s="13"/>
      <c r="B225" s="126" t="s">
        <v>774</v>
      </c>
      <c r="C225" s="24"/>
      <c r="D225" s="86">
        <v>29709</v>
      </c>
      <c r="E225" s="86"/>
      <c r="F225" s="24"/>
      <c r="G225" s="86">
        <v>31448</v>
      </c>
      <c r="H225" s="86"/>
      <c r="I225" s="24"/>
      <c r="J225" s="87" t="s">
        <v>362</v>
      </c>
      <c r="K225" s="87"/>
      <c r="L225" s="24"/>
      <c r="M225" s="87" t="s">
        <v>362</v>
      </c>
      <c r="N225" s="87"/>
      <c r="O225" s="24"/>
    </row>
    <row r="226" spans="1:24" x14ac:dyDescent="0.25">
      <c r="A226" s="13"/>
      <c r="B226" s="183" t="s">
        <v>40</v>
      </c>
      <c r="C226" s="29"/>
      <c r="D226" s="88">
        <v>197716</v>
      </c>
      <c r="E226" s="88"/>
      <c r="F226" s="29"/>
      <c r="G226" s="88">
        <v>203700</v>
      </c>
      <c r="H226" s="88"/>
      <c r="I226" s="29"/>
      <c r="J226" s="88">
        <v>68883</v>
      </c>
      <c r="K226" s="88"/>
      <c r="L226" s="29"/>
      <c r="M226" s="88">
        <v>68883</v>
      </c>
      <c r="N226" s="88"/>
      <c r="O226" s="29"/>
    </row>
    <row r="227" spans="1:24" x14ac:dyDescent="0.25">
      <c r="A227" s="13"/>
      <c r="B227" s="23" t="s">
        <v>1171</v>
      </c>
      <c r="C227" s="24"/>
      <c r="D227" s="84"/>
      <c r="E227" s="84"/>
      <c r="F227" s="24"/>
      <c r="G227" s="84"/>
      <c r="H227" s="84"/>
      <c r="I227" s="24"/>
      <c r="J227" s="84"/>
      <c r="K227" s="84"/>
      <c r="L227" s="24"/>
      <c r="M227" s="84"/>
      <c r="N227" s="84"/>
      <c r="O227" s="24"/>
    </row>
    <row r="228" spans="1:24" ht="38.25" x14ac:dyDescent="0.25">
      <c r="A228" s="13"/>
      <c r="B228" s="183" t="s">
        <v>1281</v>
      </c>
      <c r="C228" s="29"/>
      <c r="D228" s="11" t="s">
        <v>461</v>
      </c>
      <c r="E228" s="31">
        <v>1493726</v>
      </c>
      <c r="F228" s="29"/>
      <c r="G228" s="11" t="s">
        <v>461</v>
      </c>
      <c r="H228" s="31">
        <v>1493257</v>
      </c>
      <c r="I228" s="29"/>
      <c r="J228" s="11" t="s">
        <v>461</v>
      </c>
      <c r="K228" s="31">
        <v>1393705</v>
      </c>
      <c r="L228" s="29"/>
      <c r="M228" s="11" t="s">
        <v>461</v>
      </c>
      <c r="N228" s="31">
        <v>1397128</v>
      </c>
      <c r="O228" s="29"/>
    </row>
    <row r="229" spans="1:24" x14ac:dyDescent="0.25">
      <c r="A229" s="13"/>
      <c r="B229" s="126" t="s">
        <v>168</v>
      </c>
      <c r="C229" s="24"/>
      <c r="D229" s="86">
        <v>995072</v>
      </c>
      <c r="E229" s="86"/>
      <c r="F229" s="24"/>
      <c r="G229" s="86">
        <v>1102300</v>
      </c>
      <c r="H229" s="86"/>
      <c r="I229" s="24"/>
      <c r="J229" s="87" t="s">
        <v>362</v>
      </c>
      <c r="K229" s="87"/>
      <c r="L229" s="24"/>
      <c r="M229" s="87" t="s">
        <v>362</v>
      </c>
      <c r="N229" s="87"/>
      <c r="O229" s="24"/>
    </row>
    <row r="230" spans="1:24" x14ac:dyDescent="0.25">
      <c r="A230" s="13"/>
      <c r="B230" s="61"/>
      <c r="C230" s="61"/>
      <c r="D230" s="61"/>
      <c r="E230" s="61"/>
      <c r="F230" s="61"/>
      <c r="G230" s="61"/>
      <c r="H230" s="61"/>
      <c r="I230" s="61"/>
      <c r="J230" s="61"/>
      <c r="K230" s="61"/>
      <c r="L230" s="61"/>
      <c r="M230" s="61"/>
      <c r="N230" s="61"/>
      <c r="O230" s="61"/>
      <c r="P230" s="61"/>
      <c r="Q230" s="61"/>
      <c r="R230" s="61"/>
      <c r="S230" s="61"/>
      <c r="T230" s="61"/>
      <c r="U230" s="61"/>
      <c r="V230" s="61"/>
      <c r="W230" s="61"/>
      <c r="X230" s="61"/>
    </row>
    <row r="231" spans="1:24" x14ac:dyDescent="0.25">
      <c r="A231" s="13"/>
      <c r="B231" s="61" t="s">
        <v>1282</v>
      </c>
      <c r="C231" s="61"/>
      <c r="D231" s="61"/>
      <c r="E231" s="61"/>
      <c r="F231" s="61"/>
      <c r="G231" s="61"/>
      <c r="H231" s="61"/>
      <c r="I231" s="61"/>
      <c r="J231" s="61"/>
      <c r="K231" s="61"/>
      <c r="L231" s="61"/>
      <c r="M231" s="61"/>
      <c r="N231" s="61"/>
      <c r="O231" s="61"/>
      <c r="P231" s="61"/>
      <c r="Q231" s="61"/>
      <c r="R231" s="61"/>
      <c r="S231" s="61"/>
      <c r="T231" s="61"/>
      <c r="U231" s="61"/>
      <c r="V231" s="61"/>
      <c r="W231" s="61"/>
      <c r="X231" s="61"/>
    </row>
    <row r="232" spans="1:24" x14ac:dyDescent="0.25">
      <c r="A232" s="13"/>
      <c r="B232" s="65"/>
      <c r="C232" s="65"/>
      <c r="D232" s="65"/>
      <c r="E232" s="65"/>
      <c r="F232" s="65"/>
      <c r="G232" s="65"/>
      <c r="H232" s="65"/>
      <c r="I232" s="65"/>
      <c r="J232" s="65"/>
      <c r="K232" s="65"/>
      <c r="L232" s="65"/>
      <c r="M232" s="65"/>
      <c r="N232" s="65"/>
      <c r="O232" s="65"/>
      <c r="P232" s="65"/>
      <c r="Q232" s="65"/>
      <c r="R232" s="65"/>
      <c r="S232" s="65"/>
      <c r="T232" s="65"/>
      <c r="U232" s="65"/>
      <c r="V232" s="65"/>
      <c r="W232" s="65"/>
      <c r="X232" s="65"/>
    </row>
    <row r="233" spans="1:24" x14ac:dyDescent="0.25">
      <c r="A233" s="13"/>
      <c r="B233" s="234" t="s">
        <v>1283</v>
      </c>
      <c r="C233" s="234"/>
      <c r="D233" s="234"/>
      <c r="E233" s="234"/>
      <c r="F233" s="234"/>
      <c r="G233" s="234"/>
      <c r="H233" s="234"/>
      <c r="I233" s="234"/>
      <c r="J233" s="234"/>
      <c r="K233" s="234"/>
      <c r="L233" s="234"/>
      <c r="M233" s="234"/>
      <c r="N233" s="234"/>
      <c r="O233" s="234"/>
      <c r="P233" s="234"/>
      <c r="Q233" s="234"/>
      <c r="R233" s="234"/>
      <c r="S233" s="234"/>
      <c r="T233" s="234"/>
      <c r="U233" s="234"/>
      <c r="V233" s="234"/>
      <c r="W233" s="234"/>
      <c r="X233" s="234"/>
    </row>
    <row r="234" spans="1:24" x14ac:dyDescent="0.25">
      <c r="A234" s="13"/>
      <c r="B234" s="235"/>
      <c r="C234" s="235"/>
      <c r="D234" s="235"/>
      <c r="E234" s="235"/>
      <c r="F234" s="235"/>
      <c r="G234" s="235"/>
      <c r="H234" s="235"/>
      <c r="I234" s="235"/>
      <c r="J234" s="235"/>
      <c r="K234" s="235"/>
      <c r="L234" s="235"/>
      <c r="M234" s="235"/>
      <c r="N234" s="235"/>
      <c r="O234" s="235"/>
      <c r="P234" s="235"/>
      <c r="Q234" s="235"/>
      <c r="R234" s="235"/>
      <c r="S234" s="235"/>
      <c r="T234" s="235"/>
      <c r="U234" s="235"/>
      <c r="V234" s="235"/>
      <c r="W234" s="235"/>
      <c r="X234" s="235"/>
    </row>
    <row r="235" spans="1:24" x14ac:dyDescent="0.25">
      <c r="A235" s="13"/>
      <c r="B235" s="81"/>
      <c r="C235" s="38"/>
      <c r="D235" s="82" t="s">
        <v>532</v>
      </c>
      <c r="E235" s="82"/>
      <c r="F235" s="38"/>
      <c r="G235" s="82" t="s">
        <v>1285</v>
      </c>
      <c r="H235" s="38"/>
      <c r="I235" s="82" t="s">
        <v>1286</v>
      </c>
      <c r="J235" s="38"/>
      <c r="K235" s="82" t="s">
        <v>1287</v>
      </c>
      <c r="L235" s="38"/>
    </row>
    <row r="236" spans="1:24" ht="15.75" thickBot="1" x14ac:dyDescent="0.3">
      <c r="A236" s="13"/>
      <c r="B236" s="81"/>
      <c r="C236" s="38"/>
      <c r="D236" s="83" t="s">
        <v>1284</v>
      </c>
      <c r="E236" s="83"/>
      <c r="F236" s="38"/>
      <c r="G236" s="83"/>
      <c r="H236" s="38"/>
      <c r="I236" s="83"/>
      <c r="J236" s="38"/>
      <c r="K236" s="83"/>
      <c r="L236" s="38"/>
    </row>
    <row r="237" spans="1:24" x14ac:dyDescent="0.25">
      <c r="A237" s="13"/>
      <c r="B237" s="222" t="s">
        <v>1167</v>
      </c>
      <c r="C237" s="223"/>
      <c r="D237" s="225" t="s">
        <v>461</v>
      </c>
      <c r="E237" s="226">
        <v>279121</v>
      </c>
      <c r="F237" s="223"/>
      <c r="G237" s="225" t="s">
        <v>1288</v>
      </c>
      <c r="H237" s="223"/>
      <c r="I237" s="50" t="s">
        <v>1289</v>
      </c>
      <c r="J237" s="223"/>
      <c r="K237" s="217" t="s">
        <v>1291</v>
      </c>
      <c r="L237" s="223"/>
    </row>
    <row r="238" spans="1:24" x14ac:dyDescent="0.25">
      <c r="A238" s="13"/>
      <c r="B238" s="222"/>
      <c r="C238" s="223"/>
      <c r="D238" s="224"/>
      <c r="E238" s="227"/>
      <c r="F238" s="223"/>
      <c r="G238" s="224"/>
      <c r="H238" s="223"/>
      <c r="I238" s="50" t="s">
        <v>1290</v>
      </c>
      <c r="J238" s="223"/>
      <c r="K238" s="217" t="s">
        <v>1292</v>
      </c>
      <c r="L238" s="223"/>
    </row>
    <row r="239" spans="1:24" x14ac:dyDescent="0.25">
      <c r="A239" s="13"/>
      <c r="B239" s="228" t="s">
        <v>596</v>
      </c>
      <c r="C239" s="229"/>
      <c r="D239" s="230">
        <v>316261</v>
      </c>
      <c r="E239" s="230"/>
      <c r="F239" s="229"/>
      <c r="G239" s="231" t="s">
        <v>1288</v>
      </c>
      <c r="H239" s="229"/>
      <c r="I239" s="53" t="s">
        <v>1293</v>
      </c>
      <c r="J239" s="229"/>
      <c r="K239" s="219" t="s">
        <v>1301</v>
      </c>
      <c r="L239" s="229"/>
    </row>
    <row r="240" spans="1:24" x14ac:dyDescent="0.25">
      <c r="A240" s="13"/>
      <c r="B240" s="228"/>
      <c r="C240" s="229"/>
      <c r="D240" s="230"/>
      <c r="E240" s="230"/>
      <c r="F240" s="229"/>
      <c r="G240" s="231"/>
      <c r="H240" s="229"/>
      <c r="I240" s="53" t="s">
        <v>1294</v>
      </c>
      <c r="J240" s="229"/>
      <c r="K240" s="219" t="s">
        <v>1302</v>
      </c>
      <c r="L240" s="229"/>
    </row>
    <row r="241" spans="1:24" x14ac:dyDescent="0.25">
      <c r="A241" s="13"/>
      <c r="B241" s="228"/>
      <c r="C241" s="229"/>
      <c r="D241" s="230"/>
      <c r="E241" s="230"/>
      <c r="F241" s="229"/>
      <c r="G241" s="231"/>
      <c r="H241" s="229"/>
      <c r="I241" s="53" t="s">
        <v>1295</v>
      </c>
      <c r="J241" s="229"/>
      <c r="K241" s="219" t="s">
        <v>1303</v>
      </c>
      <c r="L241" s="229"/>
    </row>
    <row r="242" spans="1:24" x14ac:dyDescent="0.25">
      <c r="A242" s="13"/>
      <c r="B242" s="228"/>
      <c r="C242" s="229"/>
      <c r="D242" s="230"/>
      <c r="E242" s="230"/>
      <c r="F242" s="229"/>
      <c r="G242" s="231"/>
      <c r="H242" s="229"/>
      <c r="I242" s="53" t="s">
        <v>1296</v>
      </c>
      <c r="J242" s="229"/>
      <c r="K242" s="219" t="s">
        <v>1304</v>
      </c>
      <c r="L242" s="229"/>
    </row>
    <row r="243" spans="1:24" x14ac:dyDescent="0.25">
      <c r="A243" s="13"/>
      <c r="B243" s="228"/>
      <c r="C243" s="229"/>
      <c r="D243" s="230"/>
      <c r="E243" s="230"/>
      <c r="F243" s="229"/>
      <c r="G243" s="231"/>
      <c r="H243" s="229"/>
      <c r="I243" s="53" t="s">
        <v>1297</v>
      </c>
      <c r="J243" s="229"/>
      <c r="K243" s="219" t="s">
        <v>1305</v>
      </c>
      <c r="L243" s="229"/>
    </row>
    <row r="244" spans="1:24" x14ac:dyDescent="0.25">
      <c r="A244" s="13"/>
      <c r="B244" s="228"/>
      <c r="C244" s="229"/>
      <c r="D244" s="230"/>
      <c r="E244" s="230"/>
      <c r="F244" s="229"/>
      <c r="G244" s="231"/>
      <c r="H244" s="229"/>
      <c r="I244" s="53" t="s">
        <v>1298</v>
      </c>
      <c r="J244" s="229"/>
      <c r="K244" s="219" t="s">
        <v>1306</v>
      </c>
      <c r="L244" s="229"/>
    </row>
    <row r="245" spans="1:24" x14ac:dyDescent="0.25">
      <c r="A245" s="13"/>
      <c r="B245" s="228"/>
      <c r="C245" s="229"/>
      <c r="D245" s="230"/>
      <c r="E245" s="230"/>
      <c r="F245" s="229"/>
      <c r="G245" s="231"/>
      <c r="H245" s="229"/>
      <c r="I245" s="53" t="s">
        <v>1299</v>
      </c>
      <c r="J245" s="229"/>
      <c r="K245" s="218"/>
      <c r="L245" s="229"/>
    </row>
    <row r="246" spans="1:24" x14ac:dyDescent="0.25">
      <c r="A246" s="13"/>
      <c r="B246" s="228"/>
      <c r="C246" s="229"/>
      <c r="D246" s="230"/>
      <c r="E246" s="230"/>
      <c r="F246" s="229"/>
      <c r="G246" s="231"/>
      <c r="H246" s="229"/>
      <c r="I246" s="28" t="s">
        <v>1300</v>
      </c>
      <c r="J246" s="229"/>
      <c r="K246" s="219" t="s">
        <v>1307</v>
      </c>
      <c r="L246" s="229"/>
    </row>
    <row r="247" spans="1:24" x14ac:dyDescent="0.25">
      <c r="A247" s="13"/>
      <c r="B247" s="222" t="s">
        <v>1308</v>
      </c>
      <c r="C247" s="223"/>
      <c r="D247" s="232">
        <v>198146</v>
      </c>
      <c r="E247" s="232"/>
      <c r="F247" s="223"/>
      <c r="G247" s="224" t="s">
        <v>1288</v>
      </c>
      <c r="H247" s="223"/>
      <c r="I247" s="50" t="s">
        <v>1289</v>
      </c>
      <c r="J247" s="223"/>
      <c r="K247" s="217" t="s">
        <v>1309</v>
      </c>
      <c r="L247" s="223"/>
    </row>
    <row r="248" spans="1:24" x14ac:dyDescent="0.25">
      <c r="A248" s="13"/>
      <c r="B248" s="222"/>
      <c r="C248" s="223"/>
      <c r="D248" s="232"/>
      <c r="E248" s="232"/>
      <c r="F248" s="223"/>
      <c r="G248" s="224"/>
      <c r="H248" s="223"/>
      <c r="I248" s="50" t="s">
        <v>1290</v>
      </c>
      <c r="J248" s="223"/>
      <c r="K248" s="217" t="s">
        <v>1310</v>
      </c>
      <c r="L248" s="223"/>
    </row>
    <row r="249" spans="1:24" x14ac:dyDescent="0.25">
      <c r="A249" s="13"/>
      <c r="B249" s="228" t="s">
        <v>1168</v>
      </c>
      <c r="C249" s="229"/>
      <c r="D249" s="230">
        <v>158023</v>
      </c>
      <c r="E249" s="230"/>
      <c r="F249" s="229"/>
      <c r="G249" s="231" t="s">
        <v>1288</v>
      </c>
      <c r="H249" s="229"/>
      <c r="I249" s="53" t="s">
        <v>1311</v>
      </c>
      <c r="J249" s="229"/>
      <c r="K249" s="220">
        <v>8.7499999999999994E-2</v>
      </c>
      <c r="L249" s="229"/>
    </row>
    <row r="250" spans="1:24" x14ac:dyDescent="0.25">
      <c r="A250" s="13"/>
      <c r="B250" s="228"/>
      <c r="C250" s="229"/>
      <c r="D250" s="230"/>
      <c r="E250" s="230"/>
      <c r="F250" s="229"/>
      <c r="G250" s="231"/>
      <c r="H250" s="229"/>
      <c r="I250" s="53" t="s">
        <v>1312</v>
      </c>
      <c r="J250" s="229"/>
      <c r="K250" s="221">
        <v>0.15</v>
      </c>
      <c r="L250" s="229"/>
    </row>
    <row r="251" spans="1:24" x14ac:dyDescent="0.25">
      <c r="A251" s="13"/>
      <c r="B251" s="222" t="s">
        <v>1170</v>
      </c>
      <c r="C251" s="223"/>
      <c r="D251" s="232">
        <v>97359666</v>
      </c>
      <c r="E251" s="232"/>
      <c r="F251" s="223"/>
      <c r="G251" s="224" t="s">
        <v>1288</v>
      </c>
      <c r="H251" s="223"/>
      <c r="I251" s="50" t="s">
        <v>1289</v>
      </c>
      <c r="J251" s="223"/>
      <c r="K251" s="217" t="s">
        <v>1313</v>
      </c>
      <c r="L251" s="223"/>
    </row>
    <row r="252" spans="1:24" x14ac:dyDescent="0.25">
      <c r="A252" s="13"/>
      <c r="B252" s="222"/>
      <c r="C252" s="223"/>
      <c r="D252" s="232"/>
      <c r="E252" s="232"/>
      <c r="F252" s="223"/>
      <c r="G252" s="224"/>
      <c r="H252" s="223"/>
      <c r="I252" s="50" t="s">
        <v>1290</v>
      </c>
      <c r="J252" s="223"/>
      <c r="K252" s="217" t="s">
        <v>1314</v>
      </c>
      <c r="L252" s="223"/>
    </row>
    <row r="253" spans="1:24" x14ac:dyDescent="0.25">
      <c r="A253" s="13"/>
      <c r="B253" s="228" t="s">
        <v>1172</v>
      </c>
      <c r="C253" s="229"/>
      <c r="D253" s="230">
        <v>1783640</v>
      </c>
      <c r="E253" s="230"/>
      <c r="F253" s="229"/>
      <c r="G253" s="231" t="s">
        <v>1288</v>
      </c>
      <c r="H253" s="229"/>
      <c r="I253" s="53" t="s">
        <v>1289</v>
      </c>
      <c r="J253" s="229"/>
      <c r="K253" s="219" t="s">
        <v>1313</v>
      </c>
      <c r="L253" s="229"/>
    </row>
    <row r="254" spans="1:24" x14ac:dyDescent="0.25">
      <c r="A254" s="13"/>
      <c r="B254" s="228"/>
      <c r="C254" s="229"/>
      <c r="D254" s="230"/>
      <c r="E254" s="230"/>
      <c r="F254" s="229"/>
      <c r="G254" s="231"/>
      <c r="H254" s="229"/>
      <c r="I254" s="53" t="s">
        <v>1290</v>
      </c>
      <c r="J254" s="229"/>
      <c r="K254" s="219" t="s">
        <v>1314</v>
      </c>
      <c r="L254" s="229"/>
    </row>
    <row r="255" spans="1:24" x14ac:dyDescent="0.25">
      <c r="A255" s="13"/>
      <c r="B255" s="29"/>
      <c r="C255" s="29"/>
      <c r="D255" s="29"/>
      <c r="E255" s="29"/>
      <c r="F255" s="29"/>
      <c r="G255" s="29"/>
      <c r="H255" s="29"/>
      <c r="I255" s="29"/>
      <c r="J255" s="29"/>
      <c r="K255" s="29"/>
      <c r="L255" s="29"/>
    </row>
    <row r="256" spans="1:24" x14ac:dyDescent="0.25">
      <c r="A256" s="13"/>
      <c r="B256" s="61"/>
      <c r="C256" s="61"/>
      <c r="D256" s="61"/>
      <c r="E256" s="61"/>
      <c r="F256" s="61"/>
      <c r="G256" s="61"/>
      <c r="H256" s="61"/>
      <c r="I256" s="61"/>
      <c r="J256" s="61"/>
      <c r="K256" s="61"/>
      <c r="L256" s="61"/>
      <c r="M256" s="61"/>
      <c r="N256" s="61"/>
      <c r="O256" s="61"/>
      <c r="P256" s="61"/>
      <c r="Q256" s="61"/>
      <c r="R256" s="61"/>
      <c r="S256" s="61"/>
      <c r="T256" s="61"/>
      <c r="U256" s="61"/>
      <c r="V256" s="61"/>
      <c r="W256" s="61"/>
      <c r="X256" s="61"/>
    </row>
    <row r="257" spans="1:24" x14ac:dyDescent="0.25">
      <c r="A257" s="13"/>
      <c r="B257" s="68" t="s">
        <v>1315</v>
      </c>
      <c r="C257" s="68"/>
      <c r="D257" s="68"/>
      <c r="E257" s="68"/>
      <c r="F257" s="68"/>
      <c r="G257" s="68"/>
      <c r="H257" s="68"/>
      <c r="I257" s="68"/>
      <c r="J257" s="68"/>
      <c r="K257" s="68"/>
      <c r="L257" s="68"/>
      <c r="M257" s="68"/>
      <c r="N257" s="68"/>
      <c r="O257" s="68"/>
      <c r="P257" s="68"/>
      <c r="Q257" s="68"/>
      <c r="R257" s="68"/>
      <c r="S257" s="68"/>
      <c r="T257" s="68"/>
      <c r="U257" s="68"/>
      <c r="V257" s="68"/>
      <c r="W257" s="68"/>
      <c r="X257" s="68"/>
    </row>
    <row r="258" spans="1:24" x14ac:dyDescent="0.25">
      <c r="A258" s="13"/>
      <c r="B258" s="68"/>
      <c r="C258" s="68"/>
      <c r="D258" s="68"/>
      <c r="E258" s="68"/>
      <c r="F258" s="68"/>
      <c r="G258" s="68"/>
      <c r="H258" s="68"/>
      <c r="I258" s="68"/>
      <c r="J258" s="68"/>
      <c r="K258" s="68"/>
      <c r="L258" s="68"/>
      <c r="M258" s="68"/>
      <c r="N258" s="68"/>
      <c r="O258" s="68"/>
      <c r="P258" s="68"/>
      <c r="Q258" s="68"/>
      <c r="R258" s="68"/>
      <c r="S258" s="68"/>
      <c r="T258" s="68"/>
      <c r="U258" s="68"/>
      <c r="V258" s="68"/>
      <c r="W258" s="68"/>
      <c r="X258" s="68"/>
    </row>
    <row r="259" spans="1:24" x14ac:dyDescent="0.25">
      <c r="A259" s="13"/>
      <c r="B259" s="60" t="s">
        <v>1316</v>
      </c>
      <c r="C259" s="60"/>
      <c r="D259" s="60"/>
      <c r="E259" s="60"/>
      <c r="F259" s="60"/>
      <c r="G259" s="60"/>
      <c r="H259" s="60"/>
      <c r="I259" s="60"/>
      <c r="J259" s="60"/>
      <c r="K259" s="60"/>
      <c r="L259" s="60"/>
      <c r="M259" s="60"/>
      <c r="N259" s="60"/>
      <c r="O259" s="60"/>
      <c r="P259" s="60"/>
      <c r="Q259" s="60"/>
      <c r="R259" s="60"/>
      <c r="S259" s="60"/>
      <c r="T259" s="60"/>
      <c r="U259" s="60"/>
      <c r="V259" s="60"/>
      <c r="W259" s="60"/>
      <c r="X259" s="60"/>
    </row>
    <row r="260" spans="1:24" x14ac:dyDescent="0.25">
      <c r="A260" s="13"/>
      <c r="B260" s="61"/>
      <c r="C260" s="61"/>
      <c r="D260" s="61"/>
      <c r="E260" s="61"/>
      <c r="F260" s="61"/>
      <c r="G260" s="61"/>
      <c r="H260" s="61"/>
      <c r="I260" s="61"/>
      <c r="J260" s="61"/>
      <c r="K260" s="61"/>
      <c r="L260" s="61"/>
      <c r="M260" s="61"/>
      <c r="N260" s="61"/>
      <c r="O260" s="61"/>
      <c r="P260" s="61"/>
      <c r="Q260" s="61"/>
      <c r="R260" s="61"/>
      <c r="S260" s="61"/>
      <c r="T260" s="61"/>
      <c r="U260" s="61"/>
      <c r="V260" s="61"/>
      <c r="W260" s="61"/>
      <c r="X260" s="61"/>
    </row>
    <row r="261" spans="1:24" x14ac:dyDescent="0.25">
      <c r="A261" s="13"/>
      <c r="B261" s="68" t="s">
        <v>1317</v>
      </c>
      <c r="C261" s="68"/>
      <c r="D261" s="68"/>
      <c r="E261" s="68"/>
      <c r="F261" s="68"/>
      <c r="G261" s="68"/>
      <c r="H261" s="68"/>
      <c r="I261" s="68"/>
      <c r="J261" s="68"/>
      <c r="K261" s="68"/>
      <c r="L261" s="68"/>
      <c r="M261" s="68"/>
      <c r="N261" s="68"/>
      <c r="O261" s="68"/>
      <c r="P261" s="68"/>
      <c r="Q261" s="68"/>
      <c r="R261" s="68"/>
      <c r="S261" s="68"/>
      <c r="T261" s="68"/>
      <c r="U261" s="68"/>
      <c r="V261" s="68"/>
      <c r="W261" s="68"/>
      <c r="X261" s="68"/>
    </row>
    <row r="262" spans="1:24" x14ac:dyDescent="0.25">
      <c r="A262" s="13"/>
      <c r="B262" s="68"/>
      <c r="C262" s="68"/>
      <c r="D262" s="68"/>
      <c r="E262" s="68"/>
      <c r="F262" s="68"/>
      <c r="G262" s="68"/>
      <c r="H262" s="68"/>
      <c r="I262" s="68"/>
      <c r="J262" s="68"/>
      <c r="K262" s="68"/>
      <c r="L262" s="68"/>
      <c r="M262" s="68"/>
      <c r="N262" s="68"/>
      <c r="O262" s="68"/>
      <c r="P262" s="68"/>
      <c r="Q262" s="68"/>
      <c r="R262" s="68"/>
      <c r="S262" s="68"/>
      <c r="T262" s="68"/>
      <c r="U262" s="68"/>
      <c r="V262" s="68"/>
      <c r="W262" s="68"/>
      <c r="X262" s="68"/>
    </row>
    <row r="263" spans="1:24" x14ac:dyDescent="0.25">
      <c r="A263" s="13"/>
      <c r="B263" s="68" t="s">
        <v>1318</v>
      </c>
      <c r="C263" s="68"/>
      <c r="D263" s="68"/>
      <c r="E263" s="68"/>
      <c r="F263" s="68"/>
      <c r="G263" s="68"/>
      <c r="H263" s="68"/>
      <c r="I263" s="68"/>
      <c r="J263" s="68"/>
      <c r="K263" s="68"/>
      <c r="L263" s="68"/>
      <c r="M263" s="68"/>
      <c r="N263" s="68"/>
      <c r="O263" s="68"/>
      <c r="P263" s="68"/>
      <c r="Q263" s="68"/>
      <c r="R263" s="68"/>
      <c r="S263" s="68"/>
      <c r="T263" s="68"/>
      <c r="U263" s="68"/>
      <c r="V263" s="68"/>
      <c r="W263" s="68"/>
      <c r="X263" s="68"/>
    </row>
    <row r="264" spans="1:24" x14ac:dyDescent="0.25">
      <c r="A264" s="13"/>
      <c r="B264" s="68"/>
      <c r="C264" s="68"/>
      <c r="D264" s="68"/>
      <c r="E264" s="68"/>
      <c r="F264" s="68"/>
      <c r="G264" s="68"/>
      <c r="H264" s="68"/>
      <c r="I264" s="68"/>
      <c r="J264" s="68"/>
      <c r="K264" s="68"/>
      <c r="L264" s="68"/>
      <c r="M264" s="68"/>
      <c r="N264" s="68"/>
      <c r="O264" s="68"/>
      <c r="P264" s="68"/>
      <c r="Q264" s="68"/>
      <c r="R264" s="68"/>
      <c r="S264" s="68"/>
      <c r="T264" s="68"/>
      <c r="U264" s="68"/>
      <c r="V264" s="68"/>
      <c r="W264" s="68"/>
      <c r="X264" s="68"/>
    </row>
    <row r="265" spans="1:24" x14ac:dyDescent="0.25">
      <c r="A265" s="13"/>
      <c r="B265" s="68" t="s">
        <v>1319</v>
      </c>
      <c r="C265" s="68"/>
      <c r="D265" s="68"/>
      <c r="E265" s="68"/>
      <c r="F265" s="68"/>
      <c r="G265" s="68"/>
      <c r="H265" s="68"/>
      <c r="I265" s="68"/>
      <c r="J265" s="68"/>
      <c r="K265" s="68"/>
      <c r="L265" s="68"/>
      <c r="M265" s="68"/>
      <c r="N265" s="68"/>
      <c r="O265" s="68"/>
      <c r="P265" s="68"/>
      <c r="Q265" s="68"/>
      <c r="R265" s="68"/>
      <c r="S265" s="68"/>
      <c r="T265" s="68"/>
      <c r="U265" s="68"/>
      <c r="V265" s="68"/>
      <c r="W265" s="68"/>
      <c r="X265" s="68"/>
    </row>
    <row r="266" spans="1:24" x14ac:dyDescent="0.25">
      <c r="A266" s="13"/>
      <c r="B266" s="68"/>
      <c r="C266" s="68"/>
      <c r="D266" s="68"/>
      <c r="E266" s="68"/>
      <c r="F266" s="68"/>
      <c r="G266" s="68"/>
      <c r="H266" s="68"/>
      <c r="I266" s="68"/>
      <c r="J266" s="68"/>
      <c r="K266" s="68"/>
      <c r="L266" s="68"/>
      <c r="M266" s="68"/>
      <c r="N266" s="68"/>
      <c r="O266" s="68"/>
      <c r="P266" s="68"/>
      <c r="Q266" s="68"/>
      <c r="R266" s="68"/>
      <c r="S266" s="68"/>
      <c r="T266" s="68"/>
      <c r="U266" s="68"/>
      <c r="V266" s="68"/>
      <c r="W266" s="68"/>
      <c r="X266" s="68"/>
    </row>
    <row r="267" spans="1:24" x14ac:dyDescent="0.25">
      <c r="A267" s="13"/>
      <c r="B267" s="68" t="s">
        <v>1320</v>
      </c>
      <c r="C267" s="68"/>
      <c r="D267" s="68"/>
      <c r="E267" s="68"/>
      <c r="F267" s="68"/>
      <c r="G267" s="68"/>
      <c r="H267" s="68"/>
      <c r="I267" s="68"/>
      <c r="J267" s="68"/>
      <c r="K267" s="68"/>
      <c r="L267" s="68"/>
      <c r="M267" s="68"/>
      <c r="N267" s="68"/>
      <c r="O267" s="68"/>
      <c r="P267" s="68"/>
      <c r="Q267" s="68"/>
      <c r="R267" s="68"/>
      <c r="S267" s="68"/>
      <c r="T267" s="68"/>
      <c r="U267" s="68"/>
      <c r="V267" s="68"/>
      <c r="W267" s="68"/>
      <c r="X267" s="68"/>
    </row>
    <row r="268" spans="1:24" x14ac:dyDescent="0.25">
      <c r="A268" s="13"/>
      <c r="B268" s="68"/>
      <c r="C268" s="68"/>
      <c r="D268" s="68"/>
      <c r="E268" s="68"/>
      <c r="F268" s="68"/>
      <c r="G268" s="68"/>
      <c r="H268" s="68"/>
      <c r="I268" s="68"/>
      <c r="J268" s="68"/>
      <c r="K268" s="68"/>
      <c r="L268" s="68"/>
      <c r="M268" s="68"/>
      <c r="N268" s="68"/>
      <c r="O268" s="68"/>
      <c r="P268" s="68"/>
      <c r="Q268" s="68"/>
      <c r="R268" s="68"/>
      <c r="S268" s="68"/>
      <c r="T268" s="68"/>
      <c r="U268" s="68"/>
      <c r="V268" s="68"/>
      <c r="W268" s="68"/>
      <c r="X268" s="68"/>
    </row>
    <row r="269" spans="1:24" x14ac:dyDescent="0.25">
      <c r="A269" s="13"/>
      <c r="B269" s="68" t="s">
        <v>1321</v>
      </c>
      <c r="C269" s="68"/>
      <c r="D269" s="68"/>
      <c r="E269" s="68"/>
      <c r="F269" s="68"/>
      <c r="G269" s="68"/>
      <c r="H269" s="68"/>
      <c r="I269" s="68"/>
      <c r="J269" s="68"/>
      <c r="K269" s="68"/>
      <c r="L269" s="68"/>
      <c r="M269" s="68"/>
      <c r="N269" s="68"/>
      <c r="O269" s="68"/>
      <c r="P269" s="68"/>
      <c r="Q269" s="68"/>
      <c r="R269" s="68"/>
      <c r="S269" s="68"/>
      <c r="T269" s="68"/>
      <c r="U269" s="68"/>
      <c r="V269" s="68"/>
      <c r="W269" s="68"/>
      <c r="X269" s="68"/>
    </row>
    <row r="270" spans="1:24" x14ac:dyDescent="0.25">
      <c r="A270" s="13"/>
      <c r="B270" s="68"/>
      <c r="C270" s="68"/>
      <c r="D270" s="68"/>
      <c r="E270" s="68"/>
      <c r="F270" s="68"/>
      <c r="G270" s="68"/>
      <c r="H270" s="68"/>
      <c r="I270" s="68"/>
      <c r="J270" s="68"/>
      <c r="K270" s="68"/>
      <c r="L270" s="68"/>
      <c r="M270" s="68"/>
      <c r="N270" s="68"/>
      <c r="O270" s="68"/>
      <c r="P270" s="68"/>
      <c r="Q270" s="68"/>
      <c r="R270" s="68"/>
      <c r="S270" s="68"/>
      <c r="T270" s="68"/>
      <c r="U270" s="68"/>
      <c r="V270" s="68"/>
      <c r="W270" s="68"/>
      <c r="X270" s="68"/>
    </row>
  </sheetData>
  <mergeCells count="695">
    <mergeCell ref="B266:X266"/>
    <mergeCell ref="B267:X267"/>
    <mergeCell ref="B268:X268"/>
    <mergeCell ref="B269:X269"/>
    <mergeCell ref="B270:X270"/>
    <mergeCell ref="B260:X260"/>
    <mergeCell ref="B261:X261"/>
    <mergeCell ref="B262:X262"/>
    <mergeCell ref="B263:X263"/>
    <mergeCell ref="B264:X264"/>
    <mergeCell ref="B265:X265"/>
    <mergeCell ref="B233:X233"/>
    <mergeCell ref="B234:X234"/>
    <mergeCell ref="B256:X256"/>
    <mergeCell ref="B257:X257"/>
    <mergeCell ref="B258:X258"/>
    <mergeCell ref="B259:X259"/>
    <mergeCell ref="B215:X215"/>
    <mergeCell ref="B216:X216"/>
    <mergeCell ref="B217:X217"/>
    <mergeCell ref="B230:X230"/>
    <mergeCell ref="B231:X231"/>
    <mergeCell ref="B232:X232"/>
    <mergeCell ref="B191:X191"/>
    <mergeCell ref="B192:X192"/>
    <mergeCell ref="B193:X193"/>
    <mergeCell ref="B194:X194"/>
    <mergeCell ref="B195:X195"/>
    <mergeCell ref="B196:X196"/>
    <mergeCell ref="B167:X167"/>
    <mergeCell ref="B168:X168"/>
    <mergeCell ref="B169:X169"/>
    <mergeCell ref="B170:X170"/>
    <mergeCell ref="B171:X171"/>
    <mergeCell ref="B172:X172"/>
    <mergeCell ref="B101:X101"/>
    <mergeCell ref="B122:X122"/>
    <mergeCell ref="B123:X123"/>
    <mergeCell ref="B124:X124"/>
    <mergeCell ref="B146:X146"/>
    <mergeCell ref="B147:X147"/>
    <mergeCell ref="B79:X79"/>
    <mergeCell ref="B80:X80"/>
    <mergeCell ref="B97:X97"/>
    <mergeCell ref="B98:X98"/>
    <mergeCell ref="B99:X99"/>
    <mergeCell ref="B100:X100"/>
    <mergeCell ref="B73:X73"/>
    <mergeCell ref="B74:X74"/>
    <mergeCell ref="B75:X75"/>
    <mergeCell ref="B76:X76"/>
    <mergeCell ref="B77:X77"/>
    <mergeCell ref="B78:X78"/>
    <mergeCell ref="B67:X67"/>
    <mergeCell ref="B68:X68"/>
    <mergeCell ref="B69:X69"/>
    <mergeCell ref="B70:X70"/>
    <mergeCell ref="B71:X71"/>
    <mergeCell ref="B72:X72"/>
    <mergeCell ref="B61:X61"/>
    <mergeCell ref="B62:X62"/>
    <mergeCell ref="B63:X63"/>
    <mergeCell ref="B64:X64"/>
    <mergeCell ref="B65:X65"/>
    <mergeCell ref="B66:X66"/>
    <mergeCell ref="B55:X55"/>
    <mergeCell ref="B56:X56"/>
    <mergeCell ref="B57:X57"/>
    <mergeCell ref="B58:X58"/>
    <mergeCell ref="B59:X59"/>
    <mergeCell ref="B60:X60"/>
    <mergeCell ref="B49:X49"/>
    <mergeCell ref="B50:X50"/>
    <mergeCell ref="B51:X51"/>
    <mergeCell ref="B52:X52"/>
    <mergeCell ref="B53:X53"/>
    <mergeCell ref="B54:X54"/>
    <mergeCell ref="B43:X43"/>
    <mergeCell ref="B44:X44"/>
    <mergeCell ref="B45:X45"/>
    <mergeCell ref="B46:X46"/>
    <mergeCell ref="B47:X47"/>
    <mergeCell ref="B48:X48"/>
    <mergeCell ref="B37:X37"/>
    <mergeCell ref="B38:X38"/>
    <mergeCell ref="B39:X39"/>
    <mergeCell ref="B40:X40"/>
    <mergeCell ref="B41:X41"/>
    <mergeCell ref="B42:X42"/>
    <mergeCell ref="B31:X31"/>
    <mergeCell ref="B32:X32"/>
    <mergeCell ref="B33:X33"/>
    <mergeCell ref="B34:X34"/>
    <mergeCell ref="B35:X35"/>
    <mergeCell ref="B36:X36"/>
    <mergeCell ref="B25:X25"/>
    <mergeCell ref="B26:X26"/>
    <mergeCell ref="B27:X27"/>
    <mergeCell ref="B28:X28"/>
    <mergeCell ref="B29:X29"/>
    <mergeCell ref="B30:X30"/>
    <mergeCell ref="B19:X19"/>
    <mergeCell ref="B20:X20"/>
    <mergeCell ref="B21:X21"/>
    <mergeCell ref="B22:X22"/>
    <mergeCell ref="B23:X23"/>
    <mergeCell ref="B24:X24"/>
    <mergeCell ref="B13:X13"/>
    <mergeCell ref="B14:X14"/>
    <mergeCell ref="B15:X15"/>
    <mergeCell ref="B16:X16"/>
    <mergeCell ref="B17:X17"/>
    <mergeCell ref="B18:X18"/>
    <mergeCell ref="B7:X7"/>
    <mergeCell ref="B8:X8"/>
    <mergeCell ref="B9:X9"/>
    <mergeCell ref="B10:X10"/>
    <mergeCell ref="B11:X11"/>
    <mergeCell ref="B12:X12"/>
    <mergeCell ref="J253:J254"/>
    <mergeCell ref="L253:L254"/>
    <mergeCell ref="A1:A2"/>
    <mergeCell ref="B1:X1"/>
    <mergeCell ref="B2:X2"/>
    <mergeCell ref="B3:X3"/>
    <mergeCell ref="A4:A270"/>
    <mergeCell ref="B4:X4"/>
    <mergeCell ref="B5:X5"/>
    <mergeCell ref="B6:X6"/>
    <mergeCell ref="B253:B254"/>
    <mergeCell ref="C253:C254"/>
    <mergeCell ref="D253:E254"/>
    <mergeCell ref="F253:F254"/>
    <mergeCell ref="G253:G254"/>
    <mergeCell ref="H253:H254"/>
    <mergeCell ref="J249:J250"/>
    <mergeCell ref="L249:L250"/>
    <mergeCell ref="B251:B252"/>
    <mergeCell ref="C251:C252"/>
    <mergeCell ref="D251:E252"/>
    <mergeCell ref="F251:F252"/>
    <mergeCell ref="G251:G252"/>
    <mergeCell ref="H251:H252"/>
    <mergeCell ref="J251:J252"/>
    <mergeCell ref="L251:L252"/>
    <mergeCell ref="B249:B250"/>
    <mergeCell ref="C249:C250"/>
    <mergeCell ref="D249:E250"/>
    <mergeCell ref="F249:F250"/>
    <mergeCell ref="G249:G250"/>
    <mergeCell ref="H249:H250"/>
    <mergeCell ref="J239:J246"/>
    <mergeCell ref="L239:L246"/>
    <mergeCell ref="B247:B248"/>
    <mergeCell ref="C247:C248"/>
    <mergeCell ref="D247:E248"/>
    <mergeCell ref="F247:F248"/>
    <mergeCell ref="G247:G248"/>
    <mergeCell ref="H247:H248"/>
    <mergeCell ref="J247:J248"/>
    <mergeCell ref="L247:L248"/>
    <mergeCell ref="G237:G238"/>
    <mergeCell ref="H237:H238"/>
    <mergeCell ref="J237:J238"/>
    <mergeCell ref="L237:L238"/>
    <mergeCell ref="B239:B246"/>
    <mergeCell ref="C239:C246"/>
    <mergeCell ref="D239:E246"/>
    <mergeCell ref="F239:F246"/>
    <mergeCell ref="G239:G246"/>
    <mergeCell ref="H239:H246"/>
    <mergeCell ref="H235:H236"/>
    <mergeCell ref="I235:I236"/>
    <mergeCell ref="J235:J236"/>
    <mergeCell ref="K235:K236"/>
    <mergeCell ref="L235:L236"/>
    <mergeCell ref="B237:B238"/>
    <mergeCell ref="C237:C238"/>
    <mergeCell ref="D237:D238"/>
    <mergeCell ref="E237:E238"/>
    <mergeCell ref="F237:F238"/>
    <mergeCell ref="B235:B236"/>
    <mergeCell ref="C235:C236"/>
    <mergeCell ref="D235:E235"/>
    <mergeCell ref="D236:E236"/>
    <mergeCell ref="F235:F236"/>
    <mergeCell ref="G235:G236"/>
    <mergeCell ref="D227:E227"/>
    <mergeCell ref="G227:H227"/>
    <mergeCell ref="J227:K227"/>
    <mergeCell ref="M227:N227"/>
    <mergeCell ref="D229:E229"/>
    <mergeCell ref="G229:H229"/>
    <mergeCell ref="J229:K229"/>
    <mergeCell ref="M229:N229"/>
    <mergeCell ref="D225:E225"/>
    <mergeCell ref="G225:H225"/>
    <mergeCell ref="J225:K225"/>
    <mergeCell ref="M225:N225"/>
    <mergeCell ref="D226:E226"/>
    <mergeCell ref="G226:H226"/>
    <mergeCell ref="J226:K226"/>
    <mergeCell ref="M226:N226"/>
    <mergeCell ref="D223:E223"/>
    <mergeCell ref="G223:H223"/>
    <mergeCell ref="J223:K223"/>
    <mergeCell ref="M223:N223"/>
    <mergeCell ref="D224:E224"/>
    <mergeCell ref="G224:H224"/>
    <mergeCell ref="J224:K224"/>
    <mergeCell ref="M224:N224"/>
    <mergeCell ref="L218:L220"/>
    <mergeCell ref="M218:N218"/>
    <mergeCell ref="M219:N219"/>
    <mergeCell ref="M220:N220"/>
    <mergeCell ref="O218:O220"/>
    <mergeCell ref="D221:E221"/>
    <mergeCell ref="G221:H221"/>
    <mergeCell ref="J221:K221"/>
    <mergeCell ref="M221:N221"/>
    <mergeCell ref="G219:H219"/>
    <mergeCell ref="G220:H220"/>
    <mergeCell ref="I218:I220"/>
    <mergeCell ref="J218:K218"/>
    <mergeCell ref="J219:K219"/>
    <mergeCell ref="J220:K220"/>
    <mergeCell ref="D213:E213"/>
    <mergeCell ref="G213:H213"/>
    <mergeCell ref="J213:K213"/>
    <mergeCell ref="B218:B220"/>
    <mergeCell ref="C218:C220"/>
    <mergeCell ref="D218:E218"/>
    <mergeCell ref="D219:E219"/>
    <mergeCell ref="D220:E220"/>
    <mergeCell ref="F218:F220"/>
    <mergeCell ref="G218:H218"/>
    <mergeCell ref="D211:E211"/>
    <mergeCell ref="G211:H211"/>
    <mergeCell ref="J211:K211"/>
    <mergeCell ref="D212:E212"/>
    <mergeCell ref="G212:H212"/>
    <mergeCell ref="J212:K212"/>
    <mergeCell ref="D209:E209"/>
    <mergeCell ref="G209:H209"/>
    <mergeCell ref="J209:K209"/>
    <mergeCell ref="D210:E210"/>
    <mergeCell ref="G210:H210"/>
    <mergeCell ref="J210:K210"/>
    <mergeCell ref="D207:E207"/>
    <mergeCell ref="G207:H207"/>
    <mergeCell ref="J207:K207"/>
    <mergeCell ref="D208:E208"/>
    <mergeCell ref="G208:H208"/>
    <mergeCell ref="J208:K208"/>
    <mergeCell ref="D205:E205"/>
    <mergeCell ref="G205:H205"/>
    <mergeCell ref="J205:K205"/>
    <mergeCell ref="D206:E206"/>
    <mergeCell ref="G206:H206"/>
    <mergeCell ref="J206:K206"/>
    <mergeCell ref="D203:E203"/>
    <mergeCell ref="G203:H203"/>
    <mergeCell ref="J203:K203"/>
    <mergeCell ref="D204:E204"/>
    <mergeCell ref="G204:H204"/>
    <mergeCell ref="J204:K204"/>
    <mergeCell ref="D201:E201"/>
    <mergeCell ref="G201:H201"/>
    <mergeCell ref="J201:K201"/>
    <mergeCell ref="D202:E202"/>
    <mergeCell ref="G202:H202"/>
    <mergeCell ref="J202:K202"/>
    <mergeCell ref="I197:I198"/>
    <mergeCell ref="J197:K198"/>
    <mergeCell ref="L197:L198"/>
    <mergeCell ref="D200:E200"/>
    <mergeCell ref="G200:H200"/>
    <mergeCell ref="J200:K200"/>
    <mergeCell ref="D189:E189"/>
    <mergeCell ref="G189:H189"/>
    <mergeCell ref="J189:K189"/>
    <mergeCell ref="B197:B198"/>
    <mergeCell ref="C197:C198"/>
    <mergeCell ref="D197:E197"/>
    <mergeCell ref="D198:E198"/>
    <mergeCell ref="F197:F198"/>
    <mergeCell ref="G197:H197"/>
    <mergeCell ref="G198:H198"/>
    <mergeCell ref="D187:E187"/>
    <mergeCell ref="G187:H187"/>
    <mergeCell ref="J187:K187"/>
    <mergeCell ref="D188:E188"/>
    <mergeCell ref="G188:H188"/>
    <mergeCell ref="J188:K188"/>
    <mergeCell ref="D185:E185"/>
    <mergeCell ref="G185:H185"/>
    <mergeCell ref="J185:K185"/>
    <mergeCell ref="D186:E186"/>
    <mergeCell ref="G186:H186"/>
    <mergeCell ref="J186:K186"/>
    <mergeCell ref="D183:E183"/>
    <mergeCell ref="G183:H183"/>
    <mergeCell ref="J183:K183"/>
    <mergeCell ref="D184:E184"/>
    <mergeCell ref="G184:H184"/>
    <mergeCell ref="J184:K184"/>
    <mergeCell ref="D181:E181"/>
    <mergeCell ref="G181:H181"/>
    <mergeCell ref="J181:K181"/>
    <mergeCell ref="D182:E182"/>
    <mergeCell ref="G182:H182"/>
    <mergeCell ref="J182:K182"/>
    <mergeCell ref="D179:E179"/>
    <mergeCell ref="G179:H179"/>
    <mergeCell ref="J179:K179"/>
    <mergeCell ref="D180:E180"/>
    <mergeCell ref="G180:H180"/>
    <mergeCell ref="J180:K180"/>
    <mergeCell ref="D177:E177"/>
    <mergeCell ref="G177:H177"/>
    <mergeCell ref="J177:K177"/>
    <mergeCell ref="D178:E178"/>
    <mergeCell ref="G178:H178"/>
    <mergeCell ref="J178:K178"/>
    <mergeCell ref="I173:I174"/>
    <mergeCell ref="J173:K174"/>
    <mergeCell ref="L173:L174"/>
    <mergeCell ref="D176:E176"/>
    <mergeCell ref="G176:H176"/>
    <mergeCell ref="J176:K176"/>
    <mergeCell ref="B173:B174"/>
    <mergeCell ref="C173:C174"/>
    <mergeCell ref="D173:E173"/>
    <mergeCell ref="D174:E174"/>
    <mergeCell ref="F173:F174"/>
    <mergeCell ref="G173:H173"/>
    <mergeCell ref="G174:H174"/>
    <mergeCell ref="D164:E164"/>
    <mergeCell ref="G164:H164"/>
    <mergeCell ref="J164:K164"/>
    <mergeCell ref="M164:N164"/>
    <mergeCell ref="D165:E165"/>
    <mergeCell ref="G165:H165"/>
    <mergeCell ref="J165:K165"/>
    <mergeCell ref="M165:N165"/>
    <mergeCell ref="D162:E162"/>
    <mergeCell ref="G162:H162"/>
    <mergeCell ref="J162:K162"/>
    <mergeCell ref="M162:N162"/>
    <mergeCell ref="D163:E163"/>
    <mergeCell ref="G163:H163"/>
    <mergeCell ref="J163:K163"/>
    <mergeCell ref="M163:N163"/>
    <mergeCell ref="D159:E159"/>
    <mergeCell ref="G159:H159"/>
    <mergeCell ref="J159:K159"/>
    <mergeCell ref="M159:N159"/>
    <mergeCell ref="D161:E161"/>
    <mergeCell ref="G161:H161"/>
    <mergeCell ref="J161:K161"/>
    <mergeCell ref="M161:N161"/>
    <mergeCell ref="D157:E157"/>
    <mergeCell ref="G157:H157"/>
    <mergeCell ref="J157:K157"/>
    <mergeCell ref="M157:N157"/>
    <mergeCell ref="D158:E158"/>
    <mergeCell ref="G158:H158"/>
    <mergeCell ref="J158:K158"/>
    <mergeCell ref="M158:N158"/>
    <mergeCell ref="D155:E155"/>
    <mergeCell ref="G155:H155"/>
    <mergeCell ref="J155:K155"/>
    <mergeCell ref="M155:N155"/>
    <mergeCell ref="D156:E156"/>
    <mergeCell ref="G156:H156"/>
    <mergeCell ref="J156:K156"/>
    <mergeCell ref="M156:N156"/>
    <mergeCell ref="D153:E153"/>
    <mergeCell ref="G153:H153"/>
    <mergeCell ref="J153:K153"/>
    <mergeCell ref="M153:N153"/>
    <mergeCell ref="D154:E154"/>
    <mergeCell ref="G154:H154"/>
    <mergeCell ref="J154:K154"/>
    <mergeCell ref="M154:N154"/>
    <mergeCell ref="D150:E150"/>
    <mergeCell ref="G150:H150"/>
    <mergeCell ref="J150:K150"/>
    <mergeCell ref="M150:N150"/>
    <mergeCell ref="D151:E151"/>
    <mergeCell ref="G151:H151"/>
    <mergeCell ref="J151:K151"/>
    <mergeCell ref="M151:N151"/>
    <mergeCell ref="G145:H145"/>
    <mergeCell ref="J145:K145"/>
    <mergeCell ref="M145:N145"/>
    <mergeCell ref="P145:Q145"/>
    <mergeCell ref="S145:T145"/>
    <mergeCell ref="D149:N149"/>
    <mergeCell ref="B148:X148"/>
    <mergeCell ref="V142:W142"/>
    <mergeCell ref="D143:E143"/>
    <mergeCell ref="G143:H143"/>
    <mergeCell ref="J143:K143"/>
    <mergeCell ref="M143:N143"/>
    <mergeCell ref="P143:Q143"/>
    <mergeCell ref="S143:T143"/>
    <mergeCell ref="V143:W143"/>
    <mergeCell ref="D142:E142"/>
    <mergeCell ref="G142:H142"/>
    <mergeCell ref="J142:K142"/>
    <mergeCell ref="M142:N142"/>
    <mergeCell ref="P142:Q142"/>
    <mergeCell ref="S142:T142"/>
    <mergeCell ref="V140:W140"/>
    <mergeCell ref="D141:E141"/>
    <mergeCell ref="G141:H141"/>
    <mergeCell ref="J141:K141"/>
    <mergeCell ref="M141:N141"/>
    <mergeCell ref="P141:Q141"/>
    <mergeCell ref="S141:T141"/>
    <mergeCell ref="V141:W141"/>
    <mergeCell ref="D140:E140"/>
    <mergeCell ref="G140:H140"/>
    <mergeCell ref="J140:K140"/>
    <mergeCell ref="M140:N140"/>
    <mergeCell ref="P140:Q140"/>
    <mergeCell ref="S140:T140"/>
    <mergeCell ref="V138:W138"/>
    <mergeCell ref="D139:E139"/>
    <mergeCell ref="G139:H139"/>
    <mergeCell ref="J139:K139"/>
    <mergeCell ref="M139:N139"/>
    <mergeCell ref="P139:Q139"/>
    <mergeCell ref="S139:T139"/>
    <mergeCell ref="V139:W139"/>
    <mergeCell ref="D138:E138"/>
    <mergeCell ref="G138:H138"/>
    <mergeCell ref="J138:K138"/>
    <mergeCell ref="M138:N138"/>
    <mergeCell ref="P138:Q138"/>
    <mergeCell ref="S138:T138"/>
    <mergeCell ref="V136:W136"/>
    <mergeCell ref="D137:E137"/>
    <mergeCell ref="G137:H137"/>
    <mergeCell ref="J137:K137"/>
    <mergeCell ref="M137:N137"/>
    <mergeCell ref="P137:Q137"/>
    <mergeCell ref="S137:T137"/>
    <mergeCell ref="V137:W137"/>
    <mergeCell ref="D136:E136"/>
    <mergeCell ref="G136:H136"/>
    <mergeCell ref="J136:K136"/>
    <mergeCell ref="M136:N136"/>
    <mergeCell ref="P136:Q136"/>
    <mergeCell ref="S136:T136"/>
    <mergeCell ref="V134:W134"/>
    <mergeCell ref="D135:E135"/>
    <mergeCell ref="G135:H135"/>
    <mergeCell ref="J135:K135"/>
    <mergeCell ref="M135:N135"/>
    <mergeCell ref="P135:Q135"/>
    <mergeCell ref="S135:T135"/>
    <mergeCell ref="V135:W135"/>
    <mergeCell ref="D134:E134"/>
    <mergeCell ref="G134:H134"/>
    <mergeCell ref="J134:K134"/>
    <mergeCell ref="M134:N134"/>
    <mergeCell ref="P134:Q134"/>
    <mergeCell ref="S134:T134"/>
    <mergeCell ref="V132:W132"/>
    <mergeCell ref="D133:E133"/>
    <mergeCell ref="G133:H133"/>
    <mergeCell ref="J133:K133"/>
    <mergeCell ref="M133:N133"/>
    <mergeCell ref="P133:Q133"/>
    <mergeCell ref="S133:T133"/>
    <mergeCell ref="V133:W133"/>
    <mergeCell ref="D132:E132"/>
    <mergeCell ref="G132:H132"/>
    <mergeCell ref="J132:K132"/>
    <mergeCell ref="M132:N132"/>
    <mergeCell ref="P132:Q132"/>
    <mergeCell ref="S132:T132"/>
    <mergeCell ref="V130:W130"/>
    <mergeCell ref="D131:E131"/>
    <mergeCell ref="G131:H131"/>
    <mergeCell ref="J131:K131"/>
    <mergeCell ref="M131:N131"/>
    <mergeCell ref="P131:Q131"/>
    <mergeCell ref="S131:T131"/>
    <mergeCell ref="V131:W131"/>
    <mergeCell ref="D130:E130"/>
    <mergeCell ref="G130:H130"/>
    <mergeCell ref="J130:K130"/>
    <mergeCell ref="M130:N130"/>
    <mergeCell ref="P130:Q130"/>
    <mergeCell ref="S130:T130"/>
    <mergeCell ref="X125:X127"/>
    <mergeCell ref="D129:E129"/>
    <mergeCell ref="G129:H129"/>
    <mergeCell ref="J129:K129"/>
    <mergeCell ref="M129:N129"/>
    <mergeCell ref="P129:Q129"/>
    <mergeCell ref="S129:T129"/>
    <mergeCell ref="V129:W129"/>
    <mergeCell ref="O125:O127"/>
    <mergeCell ref="P125:Q127"/>
    <mergeCell ref="R125:R127"/>
    <mergeCell ref="S125:T127"/>
    <mergeCell ref="U125:U127"/>
    <mergeCell ref="V125:W127"/>
    <mergeCell ref="G125:H127"/>
    <mergeCell ref="I125:I127"/>
    <mergeCell ref="J125:K127"/>
    <mergeCell ref="L125:L127"/>
    <mergeCell ref="M125:N125"/>
    <mergeCell ref="M126:N126"/>
    <mergeCell ref="M127:N127"/>
    <mergeCell ref="B125:B127"/>
    <mergeCell ref="C125:C127"/>
    <mergeCell ref="D125:E125"/>
    <mergeCell ref="D126:E126"/>
    <mergeCell ref="D127:E127"/>
    <mergeCell ref="F125:F127"/>
    <mergeCell ref="V119:W119"/>
    <mergeCell ref="G121:H121"/>
    <mergeCell ref="J121:K121"/>
    <mergeCell ref="M121:N121"/>
    <mergeCell ref="P121:Q121"/>
    <mergeCell ref="S121:T121"/>
    <mergeCell ref="D119:E119"/>
    <mergeCell ref="G119:H119"/>
    <mergeCell ref="J119:K119"/>
    <mergeCell ref="M119:N119"/>
    <mergeCell ref="P119:Q119"/>
    <mergeCell ref="S119:T119"/>
    <mergeCell ref="V117:W117"/>
    <mergeCell ref="D118:E118"/>
    <mergeCell ref="G118:H118"/>
    <mergeCell ref="J118:K118"/>
    <mergeCell ref="M118:N118"/>
    <mergeCell ref="P118:Q118"/>
    <mergeCell ref="S118:T118"/>
    <mergeCell ref="V118:W118"/>
    <mergeCell ref="D117:E117"/>
    <mergeCell ref="G117:H117"/>
    <mergeCell ref="J117:K117"/>
    <mergeCell ref="M117:N117"/>
    <mergeCell ref="P117:Q117"/>
    <mergeCell ref="S117:T117"/>
    <mergeCell ref="V115:W115"/>
    <mergeCell ref="D116:E116"/>
    <mergeCell ref="G116:H116"/>
    <mergeCell ref="J116:K116"/>
    <mergeCell ref="M116:N116"/>
    <mergeCell ref="P116:Q116"/>
    <mergeCell ref="S116:T116"/>
    <mergeCell ref="V116:W116"/>
    <mergeCell ref="D115:E115"/>
    <mergeCell ref="G115:H115"/>
    <mergeCell ref="J115:K115"/>
    <mergeCell ref="M115:N115"/>
    <mergeCell ref="P115:Q115"/>
    <mergeCell ref="S115:T115"/>
    <mergeCell ref="V113:W113"/>
    <mergeCell ref="D114:E114"/>
    <mergeCell ref="G114:H114"/>
    <mergeCell ref="J114:K114"/>
    <mergeCell ref="M114:N114"/>
    <mergeCell ref="P114:Q114"/>
    <mergeCell ref="S114:T114"/>
    <mergeCell ref="V114:W114"/>
    <mergeCell ref="D113:E113"/>
    <mergeCell ref="G113:H113"/>
    <mergeCell ref="J113:K113"/>
    <mergeCell ref="M113:N113"/>
    <mergeCell ref="P113:Q113"/>
    <mergeCell ref="S113:T113"/>
    <mergeCell ref="V111:W111"/>
    <mergeCell ref="D112:E112"/>
    <mergeCell ref="G112:H112"/>
    <mergeCell ref="J112:K112"/>
    <mergeCell ref="M112:N112"/>
    <mergeCell ref="P112:Q112"/>
    <mergeCell ref="S112:T112"/>
    <mergeCell ref="V112:W112"/>
    <mergeCell ref="D111:E111"/>
    <mergeCell ref="G111:H111"/>
    <mergeCell ref="J111:K111"/>
    <mergeCell ref="M111:N111"/>
    <mergeCell ref="P111:Q111"/>
    <mergeCell ref="S111:T111"/>
    <mergeCell ref="V109:W109"/>
    <mergeCell ref="D110:E110"/>
    <mergeCell ref="G110:H110"/>
    <mergeCell ref="J110:K110"/>
    <mergeCell ref="M110:N110"/>
    <mergeCell ref="P110:Q110"/>
    <mergeCell ref="S110:T110"/>
    <mergeCell ref="V110:W110"/>
    <mergeCell ref="D109:E109"/>
    <mergeCell ref="G109:H109"/>
    <mergeCell ref="J109:K109"/>
    <mergeCell ref="M109:N109"/>
    <mergeCell ref="P109:Q109"/>
    <mergeCell ref="S109:T109"/>
    <mergeCell ref="V107:W107"/>
    <mergeCell ref="D108:E108"/>
    <mergeCell ref="G108:H108"/>
    <mergeCell ref="J108:K108"/>
    <mergeCell ref="M108:N108"/>
    <mergeCell ref="P108:Q108"/>
    <mergeCell ref="S108:T108"/>
    <mergeCell ref="V108:W108"/>
    <mergeCell ref="D107:E107"/>
    <mergeCell ref="G107:H107"/>
    <mergeCell ref="J107:K107"/>
    <mergeCell ref="M107:N107"/>
    <mergeCell ref="P107:Q107"/>
    <mergeCell ref="S107:T107"/>
    <mergeCell ref="U102:U104"/>
    <mergeCell ref="V102:W104"/>
    <mergeCell ref="X102:X104"/>
    <mergeCell ref="D106:E106"/>
    <mergeCell ref="G106:H106"/>
    <mergeCell ref="J106:K106"/>
    <mergeCell ref="M106:N106"/>
    <mergeCell ref="P106:Q106"/>
    <mergeCell ref="S106:T106"/>
    <mergeCell ref="V106:W106"/>
    <mergeCell ref="O102:O104"/>
    <mergeCell ref="P102:Q104"/>
    <mergeCell ref="R102:R104"/>
    <mergeCell ref="S102:T102"/>
    <mergeCell ref="S103:T103"/>
    <mergeCell ref="S104:T104"/>
    <mergeCell ref="G102:H104"/>
    <mergeCell ref="I102:I104"/>
    <mergeCell ref="J102:K104"/>
    <mergeCell ref="L102:L104"/>
    <mergeCell ref="M102:N102"/>
    <mergeCell ref="M103:N103"/>
    <mergeCell ref="M104:N104"/>
    <mergeCell ref="D95:E95"/>
    <mergeCell ref="G95:H95"/>
    <mergeCell ref="J95:K95"/>
    <mergeCell ref="M95:N95"/>
    <mergeCell ref="B102:B104"/>
    <mergeCell ref="C102:C104"/>
    <mergeCell ref="D102:E102"/>
    <mergeCell ref="D103:E103"/>
    <mergeCell ref="D104:E104"/>
    <mergeCell ref="F102:F104"/>
    <mergeCell ref="D92:E92"/>
    <mergeCell ref="G92:H92"/>
    <mergeCell ref="J92:K92"/>
    <mergeCell ref="M92:N92"/>
    <mergeCell ref="D93:E93"/>
    <mergeCell ref="G93:H93"/>
    <mergeCell ref="J93:K93"/>
    <mergeCell ref="M93:N93"/>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1:N81"/>
    <mergeCell ref="D82:E82"/>
    <mergeCell ref="G82:H82"/>
    <mergeCell ref="J82:K82"/>
    <mergeCell ref="M82:N82"/>
    <mergeCell ref="D83:E83"/>
    <mergeCell ref="G83:H83"/>
    <mergeCell ref="J83:K83"/>
    <mergeCell ref="M83:N8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28</v>
      </c>
    </row>
    <row r="2" spans="1:3" ht="30" x14ac:dyDescent="0.25">
      <c r="A2" s="1" t="s">
        <v>73</v>
      </c>
      <c r="B2" s="7"/>
      <c r="C2" s="7"/>
    </row>
    <row r="3" spans="1:3" ht="30" x14ac:dyDescent="0.25">
      <c r="A3" s="3" t="s">
        <v>74</v>
      </c>
      <c r="B3" s="4" t="s">
        <v>4</v>
      </c>
      <c r="C3" s="4" t="s">
        <v>4</v>
      </c>
    </row>
    <row r="4" spans="1:3" ht="30" x14ac:dyDescent="0.25">
      <c r="A4" s="2" t="s">
        <v>75</v>
      </c>
      <c r="B4" s="8">
        <v>95000</v>
      </c>
      <c r="C4" s="8">
        <v>95000</v>
      </c>
    </row>
    <row r="5" spans="1:3" x14ac:dyDescent="0.25">
      <c r="A5" s="2" t="s">
        <v>76</v>
      </c>
      <c r="B5" s="6">
        <v>279121</v>
      </c>
      <c r="C5" s="4">
        <v>0</v>
      </c>
    </row>
    <row r="6" spans="1:3" x14ac:dyDescent="0.25">
      <c r="A6" s="2" t="s">
        <v>77</v>
      </c>
      <c r="B6" s="6">
        <v>529423</v>
      </c>
      <c r="C6" s="6">
        <v>884254</v>
      </c>
    </row>
    <row r="7" spans="1:3" ht="30" x14ac:dyDescent="0.25">
      <c r="A7" s="2" t="s">
        <v>78</v>
      </c>
      <c r="B7" s="8">
        <v>158023</v>
      </c>
      <c r="C7" s="8">
        <v>0</v>
      </c>
    </row>
    <row r="8" spans="1:3" ht="30" x14ac:dyDescent="0.25">
      <c r="A8" s="2" t="s">
        <v>79</v>
      </c>
      <c r="B8" s="9">
        <v>0.01</v>
      </c>
      <c r="C8" s="9">
        <v>0.01</v>
      </c>
    </row>
    <row r="9" spans="1:3" x14ac:dyDescent="0.25">
      <c r="A9" s="2" t="s">
        <v>80</v>
      </c>
      <c r="B9" s="6">
        <v>100000000</v>
      </c>
      <c r="C9" s="6">
        <v>100000000</v>
      </c>
    </row>
    <row r="10" spans="1:3" x14ac:dyDescent="0.25">
      <c r="A10" s="2" t="s">
        <v>81</v>
      </c>
      <c r="B10" s="4">
        <v>0</v>
      </c>
      <c r="C10" s="4">
        <v>0</v>
      </c>
    </row>
    <row r="11" spans="1:3" x14ac:dyDescent="0.25">
      <c r="A11" s="2" t="s">
        <v>82</v>
      </c>
      <c r="B11" s="4">
        <v>0</v>
      </c>
      <c r="C11" s="4">
        <v>0</v>
      </c>
    </row>
    <row r="12" spans="1:3" ht="30" x14ac:dyDescent="0.25">
      <c r="A12" s="2" t="s">
        <v>83</v>
      </c>
      <c r="B12" s="9">
        <v>0.01</v>
      </c>
      <c r="C12" s="9">
        <v>0.01</v>
      </c>
    </row>
    <row r="13" spans="1:3" x14ac:dyDescent="0.25">
      <c r="A13" s="2" t="s">
        <v>84</v>
      </c>
      <c r="B13" s="6">
        <v>500000000</v>
      </c>
      <c r="C13" s="6">
        <v>500000000</v>
      </c>
    </row>
    <row r="14" spans="1:3" x14ac:dyDescent="0.25">
      <c r="A14" s="2" t="s">
        <v>85</v>
      </c>
      <c r="B14" s="6">
        <v>195887275</v>
      </c>
      <c r="C14" s="6">
        <v>136125356</v>
      </c>
    </row>
    <row r="15" spans="1:3" x14ac:dyDescent="0.25">
      <c r="A15" s="2" t="s">
        <v>86</v>
      </c>
      <c r="B15" s="6">
        <v>195261425</v>
      </c>
      <c r="C15" s="6">
        <v>135499506</v>
      </c>
    </row>
    <row r="16" spans="1:3" x14ac:dyDescent="0.25">
      <c r="A16" s="2" t="s">
        <v>87</v>
      </c>
      <c r="B16" s="6">
        <v>625850</v>
      </c>
      <c r="C16" s="6">
        <v>6258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7109375" customWidth="1"/>
    <col min="5" max="5" width="30.7109375" customWidth="1"/>
    <col min="6" max="6" width="8.28515625" customWidth="1"/>
    <col min="7" max="7" width="24.5703125" customWidth="1"/>
    <col min="8" max="8" width="19.140625" customWidth="1"/>
    <col min="9" max="9" width="9.7109375" customWidth="1"/>
    <col min="10" max="11" width="30.7109375" customWidth="1"/>
    <col min="12" max="12" width="24.5703125" customWidth="1"/>
    <col min="13" max="13" width="17" customWidth="1"/>
    <col min="14" max="14" width="19.140625" customWidth="1"/>
    <col min="15" max="15" width="30.7109375" customWidth="1"/>
    <col min="16" max="16" width="8.28515625" customWidth="1"/>
    <col min="17" max="17" width="24.5703125" customWidth="1"/>
    <col min="18" max="18" width="17" customWidth="1"/>
    <col min="19" max="19" width="9.7109375" customWidth="1"/>
    <col min="20" max="20" width="30.7109375" customWidth="1"/>
    <col min="21" max="21" width="8.28515625" customWidth="1"/>
    <col min="22" max="22" width="24.5703125" customWidth="1"/>
    <col min="23" max="23" width="17" customWidth="1"/>
  </cols>
  <sheetData>
    <row r="1" spans="1:23" ht="15" customHeight="1" x14ac:dyDescent="0.25">
      <c r="A1" s="7" t="s">
        <v>33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37</v>
      </c>
      <c r="B3" s="59" t="s">
        <v>4</v>
      </c>
      <c r="C3" s="59"/>
      <c r="D3" s="59"/>
      <c r="E3" s="59"/>
      <c r="F3" s="59"/>
      <c r="G3" s="59"/>
      <c r="H3" s="59"/>
      <c r="I3" s="59"/>
      <c r="J3" s="59"/>
      <c r="K3" s="59"/>
      <c r="L3" s="59"/>
      <c r="M3" s="59"/>
      <c r="N3" s="59"/>
      <c r="O3" s="59"/>
      <c r="P3" s="59"/>
      <c r="Q3" s="59"/>
      <c r="R3" s="59"/>
      <c r="S3" s="59"/>
      <c r="T3" s="59"/>
      <c r="U3" s="59"/>
      <c r="V3" s="59"/>
      <c r="W3" s="59"/>
    </row>
    <row r="4" spans="1:23" ht="15" customHeight="1" x14ac:dyDescent="0.25">
      <c r="A4" s="13" t="s">
        <v>337</v>
      </c>
      <c r="B4" s="59" t="s">
        <v>4</v>
      </c>
      <c r="C4" s="59"/>
      <c r="D4" s="59"/>
      <c r="E4" s="59"/>
      <c r="F4" s="59"/>
      <c r="G4" s="59"/>
      <c r="H4" s="59"/>
      <c r="I4" s="59"/>
      <c r="J4" s="59"/>
      <c r="K4" s="59"/>
      <c r="L4" s="59"/>
      <c r="M4" s="59"/>
      <c r="N4" s="59"/>
      <c r="O4" s="59"/>
      <c r="P4" s="59"/>
      <c r="Q4" s="59"/>
      <c r="R4" s="59"/>
      <c r="S4" s="59"/>
      <c r="T4" s="59"/>
      <c r="U4" s="59"/>
      <c r="V4" s="59"/>
      <c r="W4" s="59"/>
    </row>
    <row r="5" spans="1:23" x14ac:dyDescent="0.25">
      <c r="A5" s="13"/>
      <c r="B5" s="60" t="s">
        <v>1322</v>
      </c>
      <c r="C5" s="60"/>
      <c r="D5" s="60"/>
      <c r="E5" s="60"/>
      <c r="F5" s="60"/>
      <c r="G5" s="60"/>
      <c r="H5" s="60"/>
      <c r="I5" s="60"/>
      <c r="J5" s="60"/>
      <c r="K5" s="60"/>
      <c r="L5" s="60"/>
      <c r="M5" s="60"/>
      <c r="N5" s="60"/>
      <c r="O5" s="60"/>
      <c r="P5" s="60"/>
      <c r="Q5" s="60"/>
      <c r="R5" s="60"/>
      <c r="S5" s="60"/>
      <c r="T5" s="60"/>
      <c r="U5" s="60"/>
      <c r="V5" s="60"/>
      <c r="W5" s="60"/>
    </row>
    <row r="6" spans="1:23" x14ac:dyDescent="0.25">
      <c r="A6" s="13"/>
      <c r="B6" s="61"/>
      <c r="C6" s="61"/>
      <c r="D6" s="61"/>
      <c r="E6" s="61"/>
      <c r="F6" s="61"/>
      <c r="G6" s="61"/>
      <c r="H6" s="61"/>
      <c r="I6" s="61"/>
      <c r="J6" s="61"/>
      <c r="K6" s="61"/>
      <c r="L6" s="61"/>
      <c r="M6" s="61"/>
      <c r="N6" s="61"/>
      <c r="O6" s="61"/>
      <c r="P6" s="61"/>
      <c r="Q6" s="61"/>
      <c r="R6" s="61"/>
      <c r="S6" s="61"/>
      <c r="T6" s="61"/>
      <c r="U6" s="61"/>
      <c r="V6" s="61"/>
      <c r="W6" s="61"/>
    </row>
    <row r="7" spans="1:23" x14ac:dyDescent="0.25">
      <c r="A7" s="13"/>
      <c r="B7" s="61" t="s">
        <v>1323</v>
      </c>
      <c r="C7" s="61"/>
      <c r="D7" s="61"/>
      <c r="E7" s="61"/>
      <c r="F7" s="61"/>
      <c r="G7" s="61"/>
      <c r="H7" s="61"/>
      <c r="I7" s="61"/>
      <c r="J7" s="61"/>
      <c r="K7" s="61"/>
      <c r="L7" s="61"/>
      <c r="M7" s="61"/>
      <c r="N7" s="61"/>
      <c r="O7" s="61"/>
      <c r="P7" s="61"/>
      <c r="Q7" s="61"/>
      <c r="R7" s="61"/>
      <c r="S7" s="61"/>
      <c r="T7" s="61"/>
      <c r="U7" s="61"/>
      <c r="V7" s="61"/>
      <c r="W7" s="61"/>
    </row>
    <row r="8" spans="1:23" x14ac:dyDescent="0.25">
      <c r="A8" s="13"/>
      <c r="B8" s="61"/>
      <c r="C8" s="61"/>
      <c r="D8" s="61"/>
      <c r="E8" s="61"/>
      <c r="F8" s="61"/>
      <c r="G8" s="61"/>
      <c r="H8" s="61"/>
      <c r="I8" s="61"/>
      <c r="J8" s="61"/>
      <c r="K8" s="61"/>
      <c r="L8" s="61"/>
      <c r="M8" s="61"/>
      <c r="N8" s="61"/>
      <c r="O8" s="61"/>
      <c r="P8" s="61"/>
      <c r="Q8" s="61"/>
      <c r="R8" s="61"/>
      <c r="S8" s="61"/>
      <c r="T8" s="61"/>
      <c r="U8" s="61"/>
      <c r="V8" s="61"/>
      <c r="W8" s="61"/>
    </row>
    <row r="9" spans="1:23" x14ac:dyDescent="0.25">
      <c r="A9" s="13"/>
      <c r="B9" s="81"/>
      <c r="C9" s="38"/>
      <c r="D9" s="82" t="s">
        <v>1324</v>
      </c>
      <c r="E9" s="82"/>
      <c r="F9" s="82"/>
      <c r="G9" s="82"/>
      <c r="H9" s="82"/>
      <c r="I9" s="38"/>
      <c r="J9" s="82" t="s">
        <v>1326</v>
      </c>
      <c r="K9" s="82"/>
      <c r="L9" s="82"/>
      <c r="M9" s="82"/>
      <c r="N9" s="82"/>
      <c r="O9" s="38"/>
    </row>
    <row r="10" spans="1:23" ht="15.75" thickBot="1" x14ac:dyDescent="0.3">
      <c r="A10" s="13"/>
      <c r="B10" s="81"/>
      <c r="C10" s="38"/>
      <c r="D10" s="83" t="s">
        <v>1325</v>
      </c>
      <c r="E10" s="83"/>
      <c r="F10" s="83"/>
      <c r="G10" s="83"/>
      <c r="H10" s="83"/>
      <c r="I10" s="38"/>
      <c r="J10" s="83" t="s">
        <v>1325</v>
      </c>
      <c r="K10" s="83"/>
      <c r="L10" s="83"/>
      <c r="M10" s="83"/>
      <c r="N10" s="83"/>
      <c r="O10" s="38"/>
    </row>
    <row r="11" spans="1:23" ht="15.75" thickBot="1" x14ac:dyDescent="0.3">
      <c r="A11" s="13"/>
      <c r="B11" s="29"/>
      <c r="C11" s="19"/>
      <c r="D11" s="110">
        <v>2013</v>
      </c>
      <c r="E11" s="110"/>
      <c r="F11" s="19"/>
      <c r="G11" s="110">
        <v>2012</v>
      </c>
      <c r="H11" s="110"/>
      <c r="I11" s="19"/>
      <c r="J11" s="110">
        <v>2013</v>
      </c>
      <c r="K11" s="110"/>
      <c r="L11" s="107"/>
      <c r="M11" s="110">
        <v>2012</v>
      </c>
      <c r="N11" s="110"/>
      <c r="O11" s="19"/>
    </row>
    <row r="12" spans="1:23" x14ac:dyDescent="0.25">
      <c r="A12" s="13"/>
      <c r="B12" s="23" t="s">
        <v>791</v>
      </c>
      <c r="C12" s="24"/>
      <c r="D12" s="85"/>
      <c r="E12" s="85"/>
      <c r="F12" s="24"/>
      <c r="G12" s="85"/>
      <c r="H12" s="85"/>
      <c r="I12" s="24"/>
      <c r="J12" s="85"/>
      <c r="K12" s="85"/>
      <c r="L12" s="24"/>
      <c r="M12" s="85"/>
      <c r="N12" s="85"/>
      <c r="O12" s="24"/>
    </row>
    <row r="13" spans="1:23" x14ac:dyDescent="0.25">
      <c r="A13" s="13"/>
      <c r="B13" s="70" t="s">
        <v>1327</v>
      </c>
      <c r="C13" s="29"/>
      <c r="D13" s="11" t="s">
        <v>461</v>
      </c>
      <c r="E13" s="31">
        <v>11465</v>
      </c>
      <c r="F13" s="29"/>
      <c r="G13" s="11" t="s">
        <v>461</v>
      </c>
      <c r="H13" s="30">
        <v>244</v>
      </c>
      <c r="I13" s="29"/>
      <c r="J13" s="88">
        <v>21396</v>
      </c>
      <c r="K13" s="88"/>
      <c r="L13" s="29"/>
      <c r="M13" s="11" t="s">
        <v>461</v>
      </c>
      <c r="N13" s="30">
        <v>682</v>
      </c>
      <c r="O13" s="29"/>
    </row>
    <row r="14" spans="1:23" x14ac:dyDescent="0.25">
      <c r="A14" s="13"/>
      <c r="B14" s="71" t="s">
        <v>1071</v>
      </c>
      <c r="C14" s="24"/>
      <c r="D14" s="86">
        <v>1011</v>
      </c>
      <c r="E14" s="86"/>
      <c r="F14" s="24"/>
      <c r="G14" s="87" t="s">
        <v>362</v>
      </c>
      <c r="H14" s="87"/>
      <c r="I14" s="24"/>
      <c r="J14" s="86">
        <v>1581</v>
      </c>
      <c r="K14" s="86"/>
      <c r="L14" s="24"/>
      <c r="M14" s="87" t="s">
        <v>362</v>
      </c>
      <c r="N14" s="87"/>
      <c r="O14" s="24"/>
    </row>
    <row r="15" spans="1:23" ht="15.75" thickBot="1" x14ac:dyDescent="0.3">
      <c r="A15" s="13"/>
      <c r="B15" s="70" t="s">
        <v>1328</v>
      </c>
      <c r="C15" s="29"/>
      <c r="D15" s="92">
        <v>1892</v>
      </c>
      <c r="E15" s="92"/>
      <c r="F15" s="29"/>
      <c r="G15" s="94">
        <v>57</v>
      </c>
      <c r="H15" s="94"/>
      <c r="I15" s="29"/>
      <c r="J15" s="92">
        <v>3753</v>
      </c>
      <c r="K15" s="92"/>
      <c r="L15" s="29"/>
      <c r="M15" s="94">
        <v>158</v>
      </c>
      <c r="N15" s="94"/>
      <c r="O15" s="29"/>
    </row>
    <row r="16" spans="1:23" ht="15.75" thickBot="1" x14ac:dyDescent="0.3">
      <c r="A16" s="13"/>
      <c r="B16" s="236" t="s">
        <v>1329</v>
      </c>
      <c r="C16" s="24"/>
      <c r="D16" s="186">
        <v>14368</v>
      </c>
      <c r="E16" s="186"/>
      <c r="F16" s="24"/>
      <c r="G16" s="185">
        <v>301</v>
      </c>
      <c r="H16" s="185"/>
      <c r="I16" s="24"/>
      <c r="J16" s="186">
        <v>26730</v>
      </c>
      <c r="K16" s="186"/>
      <c r="L16" s="24"/>
      <c r="M16" s="185">
        <v>840</v>
      </c>
      <c r="N16" s="185"/>
      <c r="O16" s="24"/>
    </row>
    <row r="17" spans="1:23" x14ac:dyDescent="0.25">
      <c r="A17" s="13"/>
      <c r="B17" s="109" t="s">
        <v>1330</v>
      </c>
      <c r="C17" s="29"/>
      <c r="D17" s="172"/>
      <c r="E17" s="172"/>
      <c r="F17" s="29"/>
      <c r="G17" s="172"/>
      <c r="H17" s="172"/>
      <c r="I17" s="29"/>
      <c r="J17" s="172"/>
      <c r="K17" s="172"/>
      <c r="L17" s="29"/>
      <c r="M17" s="172"/>
      <c r="N17" s="172"/>
      <c r="O17" s="29"/>
    </row>
    <row r="18" spans="1:23" x14ac:dyDescent="0.25">
      <c r="A18" s="13"/>
      <c r="B18" s="71" t="s">
        <v>1327</v>
      </c>
      <c r="C18" s="24"/>
      <c r="D18" s="87">
        <v>59</v>
      </c>
      <c r="E18" s="87"/>
      <c r="F18" s="24"/>
      <c r="G18" s="87" t="s">
        <v>362</v>
      </c>
      <c r="H18" s="87"/>
      <c r="I18" s="24"/>
      <c r="J18" s="87">
        <v>122</v>
      </c>
      <c r="K18" s="87"/>
      <c r="L18" s="24"/>
      <c r="M18" s="87" t="s">
        <v>362</v>
      </c>
      <c r="N18" s="87"/>
      <c r="O18" s="24"/>
    </row>
    <row r="19" spans="1:23" x14ac:dyDescent="0.25">
      <c r="A19" s="13"/>
      <c r="B19" s="70" t="s">
        <v>1071</v>
      </c>
      <c r="C19" s="29"/>
      <c r="D19" s="89" t="s">
        <v>1331</v>
      </c>
      <c r="E19" s="89"/>
      <c r="F19" s="11" t="s">
        <v>395</v>
      </c>
      <c r="G19" s="89" t="s">
        <v>362</v>
      </c>
      <c r="H19" s="89"/>
      <c r="I19" s="29"/>
      <c r="J19" s="89" t="s">
        <v>1332</v>
      </c>
      <c r="K19" s="89"/>
      <c r="L19" s="11" t="s">
        <v>395</v>
      </c>
      <c r="M19" s="89" t="s">
        <v>362</v>
      </c>
      <c r="N19" s="89"/>
      <c r="O19" s="29"/>
    </row>
    <row r="20" spans="1:23" ht="15.75" thickBot="1" x14ac:dyDescent="0.3">
      <c r="A20" s="13"/>
      <c r="B20" s="71" t="s">
        <v>1328</v>
      </c>
      <c r="C20" s="24"/>
      <c r="D20" s="91">
        <v>10</v>
      </c>
      <c r="E20" s="91"/>
      <c r="F20" s="24"/>
      <c r="G20" s="91" t="s">
        <v>362</v>
      </c>
      <c r="H20" s="91"/>
      <c r="I20" s="24"/>
      <c r="J20" s="91">
        <v>20</v>
      </c>
      <c r="K20" s="91"/>
      <c r="L20" s="24"/>
      <c r="M20" s="91" t="s">
        <v>362</v>
      </c>
      <c r="N20" s="91"/>
      <c r="O20" s="24"/>
    </row>
    <row r="21" spans="1:23" ht="15.75" thickBot="1" x14ac:dyDescent="0.3">
      <c r="A21" s="13"/>
      <c r="B21" s="237" t="s">
        <v>1333</v>
      </c>
      <c r="C21" s="29"/>
      <c r="D21" s="95" t="s">
        <v>1334</v>
      </c>
      <c r="E21" s="95"/>
      <c r="F21" s="11" t="s">
        <v>395</v>
      </c>
      <c r="G21" s="95" t="s">
        <v>362</v>
      </c>
      <c r="H21" s="95"/>
      <c r="I21" s="29"/>
      <c r="J21" s="95" t="s">
        <v>1335</v>
      </c>
      <c r="K21" s="95"/>
      <c r="L21" s="11" t="s">
        <v>395</v>
      </c>
      <c r="M21" s="95" t="s">
        <v>362</v>
      </c>
      <c r="N21" s="95"/>
      <c r="O21" s="29"/>
    </row>
    <row r="22" spans="1:23" ht="15.75" thickBot="1" x14ac:dyDescent="0.3">
      <c r="A22" s="13"/>
      <c r="B22" s="71" t="s">
        <v>1336</v>
      </c>
      <c r="C22" s="24"/>
      <c r="D22" s="78" t="s">
        <v>461</v>
      </c>
      <c r="E22" s="79">
        <v>13721</v>
      </c>
      <c r="F22" s="24"/>
      <c r="G22" s="78" t="s">
        <v>461</v>
      </c>
      <c r="H22" s="80">
        <v>301</v>
      </c>
      <c r="I22" s="24"/>
      <c r="J22" s="78" t="s">
        <v>461</v>
      </c>
      <c r="K22" s="79">
        <v>25691</v>
      </c>
      <c r="L22" s="24"/>
      <c r="M22" s="78" t="s">
        <v>461</v>
      </c>
      <c r="N22" s="80">
        <v>840</v>
      </c>
      <c r="O22" s="24"/>
    </row>
    <row r="23" spans="1:23" ht="15.75" thickTop="1" x14ac:dyDescent="0.25">
      <c r="A23" s="13"/>
      <c r="B23" s="29"/>
      <c r="C23" s="29"/>
      <c r="D23" s="29"/>
      <c r="E23" s="29"/>
      <c r="F23" s="29"/>
      <c r="G23" s="29"/>
      <c r="H23" s="29"/>
      <c r="I23" s="29"/>
      <c r="J23" s="29"/>
      <c r="K23" s="29"/>
      <c r="L23" s="29"/>
      <c r="M23" s="29"/>
      <c r="N23" s="29"/>
      <c r="O23" s="29"/>
    </row>
    <row r="24" spans="1:23" x14ac:dyDescent="0.25">
      <c r="A24" s="13"/>
      <c r="B24" s="61"/>
      <c r="C24" s="61"/>
      <c r="D24" s="61"/>
      <c r="E24" s="61"/>
      <c r="F24" s="61"/>
      <c r="G24" s="61"/>
      <c r="H24" s="61"/>
      <c r="I24" s="61"/>
      <c r="J24" s="61"/>
      <c r="K24" s="61"/>
      <c r="L24" s="61"/>
      <c r="M24" s="61"/>
      <c r="N24" s="61"/>
      <c r="O24" s="61"/>
      <c r="P24" s="61"/>
      <c r="Q24" s="61"/>
      <c r="R24" s="61"/>
      <c r="S24" s="61"/>
      <c r="T24" s="61"/>
      <c r="U24" s="61"/>
      <c r="V24" s="61"/>
      <c r="W24" s="61"/>
    </row>
    <row r="25" spans="1:23" ht="25.5" customHeight="1" x14ac:dyDescent="0.25">
      <c r="A25" s="13"/>
      <c r="B25" s="61" t="s">
        <v>1337</v>
      </c>
      <c r="C25" s="61"/>
      <c r="D25" s="61"/>
      <c r="E25" s="61"/>
      <c r="F25" s="61"/>
      <c r="G25" s="61"/>
      <c r="H25" s="61"/>
      <c r="I25" s="61"/>
      <c r="J25" s="61"/>
      <c r="K25" s="61"/>
      <c r="L25" s="61"/>
      <c r="M25" s="61"/>
      <c r="N25" s="61"/>
      <c r="O25" s="61"/>
      <c r="P25" s="61"/>
      <c r="Q25" s="61"/>
      <c r="R25" s="61"/>
      <c r="S25" s="61"/>
      <c r="T25" s="61"/>
      <c r="U25" s="61"/>
      <c r="V25" s="61"/>
      <c r="W25" s="61"/>
    </row>
    <row r="26" spans="1:23" x14ac:dyDescent="0.25">
      <c r="A26" s="13"/>
      <c r="B26" s="61"/>
      <c r="C26" s="61"/>
      <c r="D26" s="61"/>
      <c r="E26" s="61"/>
      <c r="F26" s="61"/>
      <c r="G26" s="61"/>
      <c r="H26" s="61"/>
      <c r="I26" s="61"/>
      <c r="J26" s="61"/>
      <c r="K26" s="61"/>
      <c r="L26" s="61"/>
      <c r="M26" s="61"/>
      <c r="N26" s="61"/>
      <c r="O26" s="61"/>
      <c r="P26" s="61"/>
      <c r="Q26" s="61"/>
      <c r="R26" s="61"/>
      <c r="S26" s="61"/>
      <c r="T26" s="61"/>
      <c r="U26" s="61"/>
      <c r="V26" s="61"/>
      <c r="W26" s="61"/>
    </row>
    <row r="27" spans="1:23" ht="15.75" thickBot="1" x14ac:dyDescent="0.3">
      <c r="A27" s="13"/>
      <c r="B27" s="29"/>
      <c r="C27" s="19"/>
      <c r="D27" s="83" t="s">
        <v>498</v>
      </c>
      <c r="E27" s="83"/>
      <c r="F27" s="19"/>
      <c r="G27" s="83" t="s">
        <v>499</v>
      </c>
      <c r="H27" s="83"/>
      <c r="I27" s="19"/>
    </row>
    <row r="28" spans="1:23" x14ac:dyDescent="0.25">
      <c r="A28" s="13"/>
      <c r="B28" s="238" t="s">
        <v>1338</v>
      </c>
      <c r="C28" s="24"/>
      <c r="D28" s="85"/>
      <c r="E28" s="85"/>
      <c r="F28" s="24"/>
      <c r="G28" s="85"/>
      <c r="H28" s="85"/>
      <c r="I28" s="24"/>
    </row>
    <row r="29" spans="1:23" x14ac:dyDescent="0.25">
      <c r="A29" s="13"/>
      <c r="B29" s="213" t="s">
        <v>1339</v>
      </c>
      <c r="C29" s="29"/>
      <c r="D29" s="96"/>
      <c r="E29" s="96"/>
      <c r="F29" s="29"/>
      <c r="G29" s="96"/>
      <c r="H29" s="96"/>
      <c r="I29" s="29"/>
    </row>
    <row r="30" spans="1:23" x14ac:dyDescent="0.25">
      <c r="A30" s="13"/>
      <c r="B30" s="23" t="s">
        <v>1340</v>
      </c>
      <c r="C30" s="24"/>
      <c r="D30" s="27" t="s">
        <v>461</v>
      </c>
      <c r="E30" s="25">
        <v>10595</v>
      </c>
      <c r="F30" s="24"/>
      <c r="G30" s="27" t="s">
        <v>461</v>
      </c>
      <c r="H30" s="26" t="s">
        <v>362</v>
      </c>
      <c r="I30" s="24"/>
    </row>
    <row r="31" spans="1:23" x14ac:dyDescent="0.25">
      <c r="A31" s="13"/>
      <c r="B31" s="28" t="s">
        <v>1341</v>
      </c>
      <c r="C31" s="29"/>
      <c r="D31" s="89" t="s">
        <v>1342</v>
      </c>
      <c r="E31" s="89"/>
      <c r="F31" s="11" t="s">
        <v>395</v>
      </c>
      <c r="G31" s="89" t="s">
        <v>362</v>
      </c>
      <c r="H31" s="89"/>
      <c r="I31" s="29"/>
    </row>
    <row r="32" spans="1:23" x14ac:dyDescent="0.25">
      <c r="A32" s="13"/>
      <c r="B32" s="23" t="s">
        <v>1343</v>
      </c>
      <c r="C32" s="24"/>
      <c r="D32" s="87" t="s">
        <v>1344</v>
      </c>
      <c r="E32" s="87"/>
      <c r="F32" s="27" t="s">
        <v>395</v>
      </c>
      <c r="G32" s="87" t="s">
        <v>362</v>
      </c>
      <c r="H32" s="87"/>
      <c r="I32" s="24"/>
    </row>
    <row r="33" spans="1:23" x14ac:dyDescent="0.25">
      <c r="A33" s="13"/>
      <c r="B33" s="28" t="s">
        <v>41</v>
      </c>
      <c r="C33" s="29"/>
      <c r="D33" s="89" t="s">
        <v>1345</v>
      </c>
      <c r="E33" s="89"/>
      <c r="F33" s="11" t="s">
        <v>395</v>
      </c>
      <c r="G33" s="89" t="s">
        <v>362</v>
      </c>
      <c r="H33" s="89"/>
      <c r="I33" s="29"/>
    </row>
    <row r="34" spans="1:23" x14ac:dyDescent="0.25">
      <c r="A34" s="13"/>
      <c r="B34" s="23" t="s">
        <v>1346</v>
      </c>
      <c r="C34" s="24"/>
      <c r="D34" s="87">
        <v>39</v>
      </c>
      <c r="E34" s="87"/>
      <c r="F34" s="24"/>
      <c r="G34" s="87" t="s">
        <v>362</v>
      </c>
      <c r="H34" s="87"/>
      <c r="I34" s="24"/>
    </row>
    <row r="35" spans="1:23" ht="15.75" thickBot="1" x14ac:dyDescent="0.3">
      <c r="A35" s="13"/>
      <c r="B35" s="28" t="s">
        <v>1347</v>
      </c>
      <c r="C35" s="29"/>
      <c r="D35" s="94" t="s">
        <v>1348</v>
      </c>
      <c r="E35" s="94"/>
      <c r="F35" s="11" t="s">
        <v>395</v>
      </c>
      <c r="G35" s="94" t="s">
        <v>362</v>
      </c>
      <c r="H35" s="94"/>
      <c r="I35" s="29"/>
    </row>
    <row r="36" spans="1:23" ht="15.75" thickBot="1" x14ac:dyDescent="0.3">
      <c r="A36" s="13"/>
      <c r="B36" s="33"/>
      <c r="C36" s="24"/>
      <c r="D36" s="186">
        <v>3236</v>
      </c>
      <c r="E36" s="186"/>
      <c r="F36" s="24"/>
      <c r="G36" s="185" t="s">
        <v>362</v>
      </c>
      <c r="H36" s="185"/>
      <c r="I36" s="24"/>
    </row>
    <row r="37" spans="1:23" x14ac:dyDescent="0.25">
      <c r="A37" s="13"/>
      <c r="B37" s="35"/>
      <c r="C37" s="29"/>
      <c r="D37" s="172"/>
      <c r="E37" s="172"/>
      <c r="F37" s="29"/>
      <c r="G37" s="172"/>
      <c r="H37" s="172"/>
      <c r="I37" s="29"/>
    </row>
    <row r="38" spans="1:23" x14ac:dyDescent="0.25">
      <c r="A38" s="13"/>
      <c r="B38" s="238" t="s">
        <v>1349</v>
      </c>
      <c r="C38" s="24"/>
      <c r="D38" s="84"/>
      <c r="E38" s="84"/>
      <c r="F38" s="24"/>
      <c r="G38" s="84"/>
      <c r="H38" s="84"/>
      <c r="I38" s="24"/>
    </row>
    <row r="39" spans="1:23" x14ac:dyDescent="0.25">
      <c r="A39" s="13"/>
      <c r="B39" s="213" t="s">
        <v>1350</v>
      </c>
      <c r="C39" s="29"/>
      <c r="D39" s="96"/>
      <c r="E39" s="96"/>
      <c r="F39" s="29"/>
      <c r="G39" s="89" t="s">
        <v>362</v>
      </c>
      <c r="H39" s="89"/>
      <c r="I39" s="29"/>
    </row>
    <row r="40" spans="1:23" x14ac:dyDescent="0.25">
      <c r="A40" s="13"/>
      <c r="B40" s="23" t="s">
        <v>774</v>
      </c>
      <c r="C40" s="24"/>
      <c r="D40" s="87" t="s">
        <v>1351</v>
      </c>
      <c r="E40" s="87"/>
      <c r="F40" s="27" t="s">
        <v>395</v>
      </c>
      <c r="G40" s="87" t="s">
        <v>362</v>
      </c>
      <c r="H40" s="87"/>
      <c r="I40" s="24"/>
    </row>
    <row r="41" spans="1:23" ht="25.5" x14ac:dyDescent="0.25">
      <c r="A41" s="13"/>
      <c r="B41" s="28" t="s">
        <v>1352</v>
      </c>
      <c r="C41" s="29"/>
      <c r="D41" s="88">
        <v>9935</v>
      </c>
      <c r="E41" s="88"/>
      <c r="F41" s="29"/>
      <c r="G41" s="89" t="s">
        <v>362</v>
      </c>
      <c r="H41" s="89"/>
      <c r="I41" s="29"/>
    </row>
    <row r="42" spans="1:23" x14ac:dyDescent="0.25">
      <c r="A42" s="13"/>
      <c r="B42" s="23" t="s">
        <v>1353</v>
      </c>
      <c r="C42" s="24"/>
      <c r="D42" s="87" t="s">
        <v>1354</v>
      </c>
      <c r="E42" s="87"/>
      <c r="F42" s="27" t="s">
        <v>395</v>
      </c>
      <c r="G42" s="87" t="s">
        <v>362</v>
      </c>
      <c r="H42" s="87"/>
      <c r="I42" s="24"/>
    </row>
    <row r="43" spans="1:23" ht="15.75" thickBot="1" x14ac:dyDescent="0.3">
      <c r="A43" s="13"/>
      <c r="B43" s="28" t="s">
        <v>1355</v>
      </c>
      <c r="C43" s="29"/>
      <c r="D43" s="94">
        <v>215</v>
      </c>
      <c r="E43" s="94"/>
      <c r="F43" s="29"/>
      <c r="G43" s="94" t="s">
        <v>362</v>
      </c>
      <c r="H43" s="94"/>
      <c r="I43" s="29"/>
    </row>
    <row r="44" spans="1:23" ht="15.75" thickBot="1" x14ac:dyDescent="0.3">
      <c r="A44" s="13"/>
      <c r="B44" s="33"/>
      <c r="C44" s="24"/>
      <c r="D44" s="185" t="s">
        <v>1356</v>
      </c>
      <c r="E44" s="185"/>
      <c r="F44" s="27" t="s">
        <v>395</v>
      </c>
      <c r="G44" s="185" t="s">
        <v>362</v>
      </c>
      <c r="H44" s="185"/>
      <c r="I44" s="24"/>
    </row>
    <row r="45" spans="1:23" ht="15.75" thickBot="1" x14ac:dyDescent="0.3">
      <c r="A45" s="13"/>
      <c r="B45" s="213" t="s">
        <v>1357</v>
      </c>
      <c r="C45" s="29"/>
      <c r="D45" s="111" t="s">
        <v>461</v>
      </c>
      <c r="E45" s="121" t="s">
        <v>1358</v>
      </c>
      <c r="F45" s="11" t="s">
        <v>395</v>
      </c>
      <c r="G45" s="111" t="s">
        <v>461</v>
      </c>
      <c r="H45" s="121" t="s">
        <v>362</v>
      </c>
      <c r="I45" s="29"/>
    </row>
    <row r="46" spans="1:23" ht="15.75" thickTop="1" x14ac:dyDescent="0.25">
      <c r="A46" s="13"/>
      <c r="B46" s="61"/>
      <c r="C46" s="61"/>
      <c r="D46" s="61"/>
      <c r="E46" s="61"/>
      <c r="F46" s="61"/>
      <c r="G46" s="61"/>
      <c r="H46" s="61"/>
      <c r="I46" s="61"/>
      <c r="J46" s="61"/>
      <c r="K46" s="61"/>
      <c r="L46" s="61"/>
      <c r="M46" s="61"/>
      <c r="N46" s="61"/>
      <c r="O46" s="61"/>
      <c r="P46" s="61"/>
      <c r="Q46" s="61"/>
      <c r="R46" s="61"/>
      <c r="S46" s="61"/>
      <c r="T46" s="61"/>
      <c r="U46" s="61"/>
      <c r="V46" s="61"/>
      <c r="W46" s="61"/>
    </row>
    <row r="47" spans="1:23" x14ac:dyDescent="0.25">
      <c r="A47" s="13"/>
      <c r="B47" s="61" t="s">
        <v>1359</v>
      </c>
      <c r="C47" s="61"/>
      <c r="D47" s="61"/>
      <c r="E47" s="61"/>
      <c r="F47" s="61"/>
      <c r="G47" s="61"/>
      <c r="H47" s="61"/>
      <c r="I47" s="61"/>
      <c r="J47" s="61"/>
      <c r="K47" s="61"/>
      <c r="L47" s="61"/>
      <c r="M47" s="61"/>
      <c r="N47" s="61"/>
      <c r="O47" s="61"/>
      <c r="P47" s="61"/>
      <c r="Q47" s="61"/>
      <c r="R47" s="61"/>
      <c r="S47" s="61"/>
      <c r="T47" s="61"/>
      <c r="U47" s="61"/>
      <c r="V47" s="61"/>
      <c r="W47" s="61"/>
    </row>
    <row r="48" spans="1:23" x14ac:dyDescent="0.25">
      <c r="A48" s="13"/>
      <c r="B48" s="61"/>
      <c r="C48" s="61"/>
      <c r="D48" s="61"/>
      <c r="E48" s="61"/>
      <c r="F48" s="61"/>
      <c r="G48" s="61"/>
      <c r="H48" s="61"/>
      <c r="I48" s="61"/>
      <c r="J48" s="61"/>
      <c r="K48" s="61"/>
      <c r="L48" s="61"/>
      <c r="M48" s="61"/>
      <c r="N48" s="61"/>
      <c r="O48" s="61"/>
      <c r="P48" s="61"/>
      <c r="Q48" s="61"/>
      <c r="R48" s="61"/>
      <c r="S48" s="61"/>
      <c r="T48" s="61"/>
      <c r="U48" s="61"/>
      <c r="V48" s="61"/>
      <c r="W48" s="61"/>
    </row>
    <row r="49" spans="1:23" x14ac:dyDescent="0.25">
      <c r="A49" s="13"/>
      <c r="B49" s="61" t="s">
        <v>1360</v>
      </c>
      <c r="C49" s="61"/>
      <c r="D49" s="61"/>
      <c r="E49" s="61"/>
      <c r="F49" s="61"/>
      <c r="G49" s="61"/>
      <c r="H49" s="61"/>
      <c r="I49" s="61"/>
      <c r="J49" s="61"/>
      <c r="K49" s="61"/>
      <c r="L49" s="61"/>
      <c r="M49" s="61"/>
      <c r="N49" s="61"/>
      <c r="O49" s="61"/>
      <c r="P49" s="61"/>
      <c r="Q49" s="61"/>
      <c r="R49" s="61"/>
      <c r="S49" s="61"/>
      <c r="T49" s="61"/>
      <c r="U49" s="61"/>
      <c r="V49" s="61"/>
      <c r="W49" s="61"/>
    </row>
    <row r="50" spans="1:23" x14ac:dyDescent="0.25">
      <c r="A50" s="13"/>
      <c r="B50" s="61"/>
      <c r="C50" s="61"/>
      <c r="D50" s="61"/>
      <c r="E50" s="61"/>
      <c r="F50" s="61"/>
      <c r="G50" s="61"/>
      <c r="H50" s="61"/>
      <c r="I50" s="61"/>
      <c r="J50" s="61"/>
      <c r="K50" s="61"/>
      <c r="L50" s="61"/>
      <c r="M50" s="61"/>
      <c r="N50" s="61"/>
      <c r="O50" s="61"/>
      <c r="P50" s="61"/>
      <c r="Q50" s="61"/>
      <c r="R50" s="61"/>
      <c r="S50" s="61"/>
      <c r="T50" s="61"/>
      <c r="U50" s="61"/>
      <c r="V50" s="61"/>
      <c r="W50" s="61"/>
    </row>
    <row r="51" spans="1:23" ht="15.75" thickBot="1" x14ac:dyDescent="0.3">
      <c r="A51" s="13"/>
      <c r="B51" s="29"/>
      <c r="C51" s="19"/>
      <c r="D51" s="83" t="s">
        <v>483</v>
      </c>
      <c r="E51" s="83"/>
      <c r="F51" s="83"/>
      <c r="G51" s="83"/>
      <c r="H51" s="83"/>
      <c r="I51" s="83"/>
      <c r="J51" s="83"/>
      <c r="K51" s="83"/>
      <c r="L51" s="83"/>
      <c r="M51" s="19"/>
      <c r="N51" s="83" t="s">
        <v>484</v>
      </c>
      <c r="O51" s="83"/>
      <c r="P51" s="83"/>
      <c r="Q51" s="83"/>
      <c r="R51" s="83"/>
      <c r="S51" s="83"/>
      <c r="T51" s="83"/>
      <c r="U51" s="83"/>
      <c r="V51" s="83"/>
      <c r="W51" s="19"/>
    </row>
    <row r="52" spans="1:23" ht="15.75" thickBot="1" x14ac:dyDescent="0.3">
      <c r="A52" s="13"/>
      <c r="B52" s="29"/>
      <c r="C52" s="19"/>
      <c r="D52" s="110">
        <v>2013</v>
      </c>
      <c r="E52" s="110"/>
      <c r="F52" s="110"/>
      <c r="G52" s="110"/>
      <c r="H52" s="107"/>
      <c r="I52" s="110">
        <v>2012</v>
      </c>
      <c r="J52" s="110"/>
      <c r="K52" s="110"/>
      <c r="L52" s="110"/>
      <c r="M52" s="19"/>
      <c r="N52" s="110">
        <v>2013</v>
      </c>
      <c r="O52" s="110"/>
      <c r="P52" s="110"/>
      <c r="Q52" s="110"/>
      <c r="R52" s="107"/>
      <c r="S52" s="110">
        <v>2012</v>
      </c>
      <c r="T52" s="110"/>
      <c r="U52" s="110"/>
      <c r="V52" s="110"/>
      <c r="W52" s="19"/>
    </row>
    <row r="53" spans="1:23" x14ac:dyDescent="0.25">
      <c r="A53" s="13"/>
      <c r="B53" s="101" t="s">
        <v>1361</v>
      </c>
      <c r="C53" s="24"/>
      <c r="D53" s="27" t="s">
        <v>461</v>
      </c>
      <c r="E53" s="108">
        <v>36933</v>
      </c>
      <c r="F53" s="239"/>
      <c r="G53" s="98">
        <v>35</v>
      </c>
      <c r="H53" s="27" t="s">
        <v>517</v>
      </c>
      <c r="I53" s="27" t="s">
        <v>461</v>
      </c>
      <c r="J53" s="108">
        <v>17725</v>
      </c>
      <c r="K53" s="239"/>
      <c r="L53" s="98">
        <v>35</v>
      </c>
      <c r="M53" s="27" t="s">
        <v>517</v>
      </c>
      <c r="N53" s="27" t="s">
        <v>461</v>
      </c>
      <c r="O53" s="108">
        <v>85489</v>
      </c>
      <c r="P53" s="239"/>
      <c r="Q53" s="98">
        <v>35</v>
      </c>
      <c r="R53" s="27" t="s">
        <v>517</v>
      </c>
      <c r="S53" s="27" t="s">
        <v>461</v>
      </c>
      <c r="T53" s="108">
        <v>51131</v>
      </c>
      <c r="U53" s="239"/>
      <c r="V53" s="98">
        <v>35</v>
      </c>
      <c r="W53" s="27" t="s">
        <v>517</v>
      </c>
    </row>
    <row r="54" spans="1:23" x14ac:dyDescent="0.25">
      <c r="A54" s="13"/>
      <c r="B54" s="109" t="s">
        <v>1362</v>
      </c>
      <c r="C54" s="29"/>
      <c r="D54" s="89" t="s">
        <v>1363</v>
      </c>
      <c r="E54" s="89"/>
      <c r="F54" s="11" t="s">
        <v>395</v>
      </c>
      <c r="G54" s="30" t="s">
        <v>1364</v>
      </c>
      <c r="H54" s="11" t="s">
        <v>1365</v>
      </c>
      <c r="I54" s="89" t="s">
        <v>1366</v>
      </c>
      <c r="J54" s="89"/>
      <c r="K54" s="11" t="s">
        <v>395</v>
      </c>
      <c r="L54" s="30" t="s">
        <v>1367</v>
      </c>
      <c r="M54" s="11" t="s">
        <v>1365</v>
      </c>
      <c r="N54" s="89" t="s">
        <v>1368</v>
      </c>
      <c r="O54" s="89"/>
      <c r="P54" s="11" t="s">
        <v>395</v>
      </c>
      <c r="Q54" s="30" t="s">
        <v>1369</v>
      </c>
      <c r="R54" s="11" t="s">
        <v>1365</v>
      </c>
      <c r="S54" s="89" t="s">
        <v>1370</v>
      </c>
      <c r="T54" s="89"/>
      <c r="U54" s="11" t="s">
        <v>395</v>
      </c>
      <c r="V54" s="30" t="s">
        <v>1367</v>
      </c>
      <c r="W54" s="11" t="s">
        <v>1365</v>
      </c>
    </row>
    <row r="55" spans="1:23" x14ac:dyDescent="0.25">
      <c r="A55" s="13"/>
      <c r="B55" s="101" t="s">
        <v>1371</v>
      </c>
      <c r="C55" s="24"/>
      <c r="D55" s="86">
        <v>1902</v>
      </c>
      <c r="E55" s="86"/>
      <c r="F55" s="24"/>
      <c r="G55" s="26">
        <v>1.8</v>
      </c>
      <c r="H55" s="27" t="s">
        <v>517</v>
      </c>
      <c r="I55" s="87">
        <v>57</v>
      </c>
      <c r="J55" s="87"/>
      <c r="K55" s="24"/>
      <c r="L55" s="26">
        <v>0.1</v>
      </c>
      <c r="M55" s="27" t="s">
        <v>517</v>
      </c>
      <c r="N55" s="86">
        <v>3774</v>
      </c>
      <c r="O55" s="86"/>
      <c r="P55" s="24"/>
      <c r="Q55" s="26">
        <v>1.5</v>
      </c>
      <c r="R55" s="27" t="s">
        <v>517</v>
      </c>
      <c r="S55" s="87">
        <v>158</v>
      </c>
      <c r="T55" s="87"/>
      <c r="U55" s="24"/>
      <c r="V55" s="26">
        <v>0.1</v>
      </c>
      <c r="W55" s="27" t="s">
        <v>517</v>
      </c>
    </row>
    <row r="56" spans="1:23" x14ac:dyDescent="0.25">
      <c r="A56" s="13"/>
      <c r="B56" s="109" t="s">
        <v>1372</v>
      </c>
      <c r="C56" s="29"/>
      <c r="D56" s="89" t="s">
        <v>1373</v>
      </c>
      <c r="E56" s="89"/>
      <c r="F56" s="11" t="s">
        <v>395</v>
      </c>
      <c r="G56" s="30" t="s">
        <v>1374</v>
      </c>
      <c r="H56" s="11" t="s">
        <v>1365</v>
      </c>
      <c r="I56" s="89" t="s">
        <v>362</v>
      </c>
      <c r="J56" s="89"/>
      <c r="K56" s="29"/>
      <c r="L56" s="30" t="s">
        <v>362</v>
      </c>
      <c r="M56" s="11" t="s">
        <v>517</v>
      </c>
      <c r="N56" s="89" t="s">
        <v>1375</v>
      </c>
      <c r="O56" s="89"/>
      <c r="P56" s="11" t="s">
        <v>395</v>
      </c>
      <c r="Q56" s="30" t="s">
        <v>1376</v>
      </c>
      <c r="R56" s="11" t="s">
        <v>1365</v>
      </c>
      <c r="S56" s="89" t="s">
        <v>362</v>
      </c>
      <c r="T56" s="89"/>
      <c r="U56" s="29"/>
      <c r="V56" s="30" t="s">
        <v>362</v>
      </c>
      <c r="W56" s="11" t="s">
        <v>517</v>
      </c>
    </row>
    <row r="57" spans="1:23" ht="15.75" thickBot="1" x14ac:dyDescent="0.3">
      <c r="A57" s="13"/>
      <c r="B57" s="101" t="s">
        <v>1261</v>
      </c>
      <c r="C57" s="24"/>
      <c r="D57" s="91">
        <v>438</v>
      </c>
      <c r="E57" s="91"/>
      <c r="F57" s="24"/>
      <c r="G57" s="73">
        <v>0.4</v>
      </c>
      <c r="H57" s="27" t="s">
        <v>517</v>
      </c>
      <c r="I57" s="91" t="s">
        <v>362</v>
      </c>
      <c r="J57" s="91"/>
      <c r="K57" s="24"/>
      <c r="L57" s="73" t="s">
        <v>362</v>
      </c>
      <c r="M57" s="27" t="s">
        <v>517</v>
      </c>
      <c r="N57" s="91">
        <v>567</v>
      </c>
      <c r="O57" s="91"/>
      <c r="P57" s="24"/>
      <c r="Q57" s="73">
        <v>0.2</v>
      </c>
      <c r="R57" s="27" t="s">
        <v>517</v>
      </c>
      <c r="S57" s="91" t="s">
        <v>362</v>
      </c>
      <c r="T57" s="91"/>
      <c r="U57" s="24"/>
      <c r="V57" s="73" t="s">
        <v>362</v>
      </c>
      <c r="W57" s="27" t="s">
        <v>517</v>
      </c>
    </row>
    <row r="58" spans="1:23" ht="15.75" thickBot="1" x14ac:dyDescent="0.3">
      <c r="A58" s="13"/>
      <c r="B58" s="109" t="s">
        <v>1377</v>
      </c>
      <c r="C58" s="29"/>
      <c r="D58" s="111" t="s">
        <v>461</v>
      </c>
      <c r="E58" s="112">
        <v>13721</v>
      </c>
      <c r="F58" s="29"/>
      <c r="G58" s="123">
        <v>13</v>
      </c>
      <c r="H58" s="11" t="s">
        <v>517</v>
      </c>
      <c r="I58" s="111" t="s">
        <v>461</v>
      </c>
      <c r="J58" s="121">
        <v>301</v>
      </c>
      <c r="K58" s="29"/>
      <c r="L58" s="123">
        <v>0.6</v>
      </c>
      <c r="M58" s="11" t="s">
        <v>517</v>
      </c>
      <c r="N58" s="111" t="s">
        <v>461</v>
      </c>
      <c r="O58" s="112">
        <v>25691</v>
      </c>
      <c r="P58" s="29"/>
      <c r="Q58" s="123">
        <v>10.5</v>
      </c>
      <c r="R58" s="11" t="s">
        <v>517</v>
      </c>
      <c r="S58" s="111" t="s">
        <v>461</v>
      </c>
      <c r="T58" s="121">
        <v>840</v>
      </c>
      <c r="U58" s="29"/>
      <c r="V58" s="123">
        <v>0.6</v>
      </c>
      <c r="W58" s="11" t="s">
        <v>517</v>
      </c>
    </row>
    <row r="59" spans="1:23" ht="15.75" thickTop="1" x14ac:dyDescent="0.25">
      <c r="A59" s="13"/>
      <c r="B59" s="61"/>
      <c r="C59" s="61"/>
      <c r="D59" s="61"/>
      <c r="E59" s="61"/>
      <c r="F59" s="61"/>
      <c r="G59" s="61"/>
      <c r="H59" s="61"/>
      <c r="I59" s="61"/>
      <c r="J59" s="61"/>
      <c r="K59" s="61"/>
      <c r="L59" s="61"/>
      <c r="M59" s="61"/>
      <c r="N59" s="61"/>
      <c r="O59" s="61"/>
      <c r="P59" s="61"/>
      <c r="Q59" s="61"/>
      <c r="R59" s="61"/>
      <c r="S59" s="61"/>
      <c r="T59" s="61"/>
      <c r="U59" s="61"/>
      <c r="V59" s="61"/>
      <c r="W59" s="61"/>
    </row>
  </sheetData>
  <mergeCells count="124">
    <mergeCell ref="B59:W59"/>
    <mergeCell ref="B26:W26"/>
    <mergeCell ref="B46:W46"/>
    <mergeCell ref="B47:W47"/>
    <mergeCell ref="B48:W48"/>
    <mergeCell ref="B49:W49"/>
    <mergeCell ref="B50:W50"/>
    <mergeCell ref="B5:W5"/>
    <mergeCell ref="B6:W6"/>
    <mergeCell ref="B7:W7"/>
    <mergeCell ref="B8:W8"/>
    <mergeCell ref="B24:W24"/>
    <mergeCell ref="B25:W25"/>
    <mergeCell ref="D57:E57"/>
    <mergeCell ref="I57:J57"/>
    <mergeCell ref="N57:O57"/>
    <mergeCell ref="S57:T57"/>
    <mergeCell ref="A1:A2"/>
    <mergeCell ref="B1:W1"/>
    <mergeCell ref="B2:W2"/>
    <mergeCell ref="B3:W3"/>
    <mergeCell ref="A4:A59"/>
    <mergeCell ref="B4:W4"/>
    <mergeCell ref="D55:E55"/>
    <mergeCell ref="I55:J55"/>
    <mergeCell ref="N55:O55"/>
    <mergeCell ref="S55:T55"/>
    <mergeCell ref="D56:E56"/>
    <mergeCell ref="I56:J56"/>
    <mergeCell ref="N56:O56"/>
    <mergeCell ref="S56:T56"/>
    <mergeCell ref="D52:G52"/>
    <mergeCell ref="I52:L52"/>
    <mergeCell ref="N52:Q52"/>
    <mergeCell ref="S52:V52"/>
    <mergeCell ref="D54:E54"/>
    <mergeCell ref="I54:J54"/>
    <mergeCell ref="N54:O54"/>
    <mergeCell ref="S54:T54"/>
    <mergeCell ref="D43:E43"/>
    <mergeCell ref="G43:H43"/>
    <mergeCell ref="D44:E44"/>
    <mergeCell ref="G44:H44"/>
    <mergeCell ref="D51:L51"/>
    <mergeCell ref="N51:V51"/>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7:E27"/>
    <mergeCell ref="G27:H27"/>
    <mergeCell ref="D28:E28"/>
    <mergeCell ref="G28:H28"/>
    <mergeCell ref="D29:E29"/>
    <mergeCell ref="G29:H29"/>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J13:K13"/>
    <mergeCell ref="D14:E14"/>
    <mergeCell ref="G14:H14"/>
    <mergeCell ref="J14:K14"/>
    <mergeCell ref="M14:N14"/>
    <mergeCell ref="D15:E15"/>
    <mergeCell ref="G15:H15"/>
    <mergeCell ref="J15:K15"/>
    <mergeCell ref="M15:N15"/>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7" t="s">
        <v>1378</v>
      </c>
      <c r="B1" s="1" t="s">
        <v>1</v>
      </c>
    </row>
    <row r="2" spans="1:2" x14ac:dyDescent="0.25">
      <c r="A2" s="7"/>
      <c r="B2" s="1" t="s">
        <v>2</v>
      </c>
    </row>
    <row r="3" spans="1:2" x14ac:dyDescent="0.25">
      <c r="A3" s="3" t="s">
        <v>1378</v>
      </c>
      <c r="B3" s="4" t="s">
        <v>4</v>
      </c>
    </row>
    <row r="4" spans="1:2" x14ac:dyDescent="0.25">
      <c r="A4" s="13" t="s">
        <v>1378</v>
      </c>
      <c r="B4" s="4" t="s">
        <v>4</v>
      </c>
    </row>
    <row r="5" spans="1:2" x14ac:dyDescent="0.25">
      <c r="A5" s="13"/>
      <c r="B5" s="10" t="s">
        <v>1379</v>
      </c>
    </row>
    <row r="6" spans="1:2" x14ac:dyDescent="0.25">
      <c r="A6" s="13"/>
      <c r="B6" s="11"/>
    </row>
    <row r="7" spans="1:2" ht="141" x14ac:dyDescent="0.25">
      <c r="A7" s="13"/>
      <c r="B7" s="11" t="s">
        <v>1380</v>
      </c>
    </row>
    <row r="8" spans="1:2" x14ac:dyDescent="0.25">
      <c r="A8" s="13"/>
      <c r="B8" s="11"/>
    </row>
    <row r="9" spans="1:2" ht="179.25" x14ac:dyDescent="0.25">
      <c r="A9" s="13"/>
      <c r="B9" s="11" t="s">
        <v>1381</v>
      </c>
    </row>
    <row r="10" spans="1:2" x14ac:dyDescent="0.25">
      <c r="A10" s="13"/>
      <c r="B10" s="11"/>
    </row>
    <row r="11" spans="1:2" ht="77.25" x14ac:dyDescent="0.25">
      <c r="A11" s="13"/>
      <c r="B11" s="11" t="s">
        <v>1382</v>
      </c>
    </row>
    <row r="12" spans="1:2" x14ac:dyDescent="0.25">
      <c r="A12" s="13"/>
      <c r="B12" s="11"/>
    </row>
  </sheetData>
  <mergeCells count="2">
    <mergeCell ref="A1:A2"/>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5"/>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8.7109375" customWidth="1"/>
    <col min="5" max="5" width="36.5703125" customWidth="1"/>
    <col min="6" max="6" width="6.85546875" customWidth="1"/>
    <col min="7" max="7" width="8.7109375" customWidth="1"/>
    <col min="8" max="8" width="32.85546875" customWidth="1"/>
    <col min="9" max="9" width="6.85546875" customWidth="1"/>
    <col min="10" max="10" width="8.7109375" customWidth="1"/>
    <col min="11" max="11" width="36.5703125" customWidth="1"/>
    <col min="12" max="12" width="6.85546875" customWidth="1"/>
    <col min="13" max="13" width="8.7109375" customWidth="1"/>
    <col min="14" max="14" width="36.5703125" customWidth="1"/>
    <col min="15" max="15" width="6.85546875" customWidth="1"/>
    <col min="16" max="16" width="8.7109375" customWidth="1"/>
    <col min="17" max="17" width="36.5703125" customWidth="1"/>
    <col min="18" max="18" width="6.85546875" customWidth="1"/>
    <col min="19" max="19" width="8.7109375" customWidth="1"/>
    <col min="20" max="20" width="36.5703125" customWidth="1"/>
    <col min="21" max="21" width="6.85546875" customWidth="1"/>
  </cols>
  <sheetData>
    <row r="1" spans="1:21" ht="15" customHeight="1" x14ac:dyDescent="0.25">
      <c r="A1" s="7" t="s">
        <v>28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89</v>
      </c>
      <c r="B3" s="59" t="s">
        <v>4</v>
      </c>
      <c r="C3" s="59"/>
      <c r="D3" s="59"/>
      <c r="E3" s="59"/>
      <c r="F3" s="59"/>
      <c r="G3" s="59"/>
      <c r="H3" s="59"/>
      <c r="I3" s="59"/>
      <c r="J3" s="59"/>
      <c r="K3" s="59"/>
      <c r="L3" s="59"/>
      <c r="M3" s="59"/>
      <c r="N3" s="59"/>
      <c r="O3" s="59"/>
      <c r="P3" s="59"/>
      <c r="Q3" s="59"/>
      <c r="R3" s="59"/>
      <c r="S3" s="59"/>
      <c r="T3" s="59"/>
      <c r="U3" s="59"/>
    </row>
    <row r="4" spans="1:21" ht="15" customHeight="1" x14ac:dyDescent="0.25">
      <c r="A4" s="13" t="s">
        <v>289</v>
      </c>
      <c r="B4" s="59" t="s">
        <v>4</v>
      </c>
      <c r="C4" s="59"/>
      <c r="D4" s="59"/>
      <c r="E4" s="59"/>
      <c r="F4" s="59"/>
      <c r="G4" s="59"/>
      <c r="H4" s="59"/>
      <c r="I4" s="59"/>
      <c r="J4" s="59"/>
      <c r="K4" s="59"/>
      <c r="L4" s="59"/>
      <c r="M4" s="59"/>
      <c r="N4" s="59"/>
      <c r="O4" s="59"/>
      <c r="P4" s="59"/>
      <c r="Q4" s="59"/>
      <c r="R4" s="59"/>
      <c r="S4" s="59"/>
      <c r="T4" s="59"/>
      <c r="U4" s="59"/>
    </row>
    <row r="5" spans="1:21" x14ac:dyDescent="0.25">
      <c r="A5" s="13"/>
      <c r="B5" s="60" t="s">
        <v>1383</v>
      </c>
      <c r="C5" s="60"/>
      <c r="D5" s="60"/>
      <c r="E5" s="60"/>
      <c r="F5" s="60"/>
      <c r="G5" s="60"/>
      <c r="H5" s="60"/>
      <c r="I5" s="60"/>
      <c r="J5" s="60"/>
      <c r="K5" s="60"/>
      <c r="L5" s="60"/>
      <c r="M5" s="60"/>
      <c r="N5" s="60"/>
      <c r="O5" s="60"/>
      <c r="P5" s="60"/>
      <c r="Q5" s="60"/>
      <c r="R5" s="60"/>
      <c r="S5" s="60"/>
      <c r="T5" s="60"/>
      <c r="U5" s="60"/>
    </row>
    <row r="6" spans="1:21" x14ac:dyDescent="0.25">
      <c r="A6" s="13"/>
      <c r="B6" s="61"/>
      <c r="C6" s="61"/>
      <c r="D6" s="61"/>
      <c r="E6" s="61"/>
      <c r="F6" s="61"/>
      <c r="G6" s="61"/>
      <c r="H6" s="61"/>
      <c r="I6" s="61"/>
      <c r="J6" s="61"/>
      <c r="K6" s="61"/>
      <c r="L6" s="61"/>
      <c r="M6" s="61"/>
      <c r="N6" s="61"/>
      <c r="O6" s="61"/>
      <c r="P6" s="61"/>
      <c r="Q6" s="61"/>
      <c r="R6" s="61"/>
      <c r="S6" s="61"/>
      <c r="T6" s="61"/>
      <c r="U6" s="61"/>
    </row>
    <row r="7" spans="1:21" x14ac:dyDescent="0.25">
      <c r="A7" s="13"/>
      <c r="B7" s="61" t="s">
        <v>1384</v>
      </c>
      <c r="C7" s="61"/>
      <c r="D7" s="61"/>
      <c r="E7" s="61"/>
      <c r="F7" s="61"/>
      <c r="G7" s="61"/>
      <c r="H7" s="61"/>
      <c r="I7" s="61"/>
      <c r="J7" s="61"/>
      <c r="K7" s="61"/>
      <c r="L7" s="61"/>
      <c r="M7" s="61"/>
      <c r="N7" s="61"/>
      <c r="O7" s="61"/>
      <c r="P7" s="61"/>
      <c r="Q7" s="61"/>
      <c r="R7" s="61"/>
      <c r="S7" s="61"/>
      <c r="T7" s="61"/>
      <c r="U7" s="61"/>
    </row>
    <row r="8" spans="1:21" x14ac:dyDescent="0.25">
      <c r="A8" s="13"/>
      <c r="B8" s="65"/>
      <c r="C8" s="65"/>
      <c r="D8" s="65"/>
      <c r="E8" s="65"/>
      <c r="F8" s="65"/>
      <c r="G8" s="65"/>
      <c r="H8" s="65"/>
      <c r="I8" s="65"/>
      <c r="J8" s="65"/>
      <c r="K8" s="65"/>
      <c r="L8" s="65"/>
      <c r="M8" s="65"/>
      <c r="N8" s="65"/>
      <c r="O8" s="65"/>
      <c r="P8" s="65"/>
      <c r="Q8" s="65"/>
      <c r="R8" s="65"/>
      <c r="S8" s="65"/>
      <c r="T8" s="65"/>
      <c r="U8" s="65"/>
    </row>
    <row r="9" spans="1:21" x14ac:dyDescent="0.25">
      <c r="A9" s="13"/>
      <c r="B9" s="61" t="s">
        <v>1385</v>
      </c>
      <c r="C9" s="61"/>
      <c r="D9" s="61"/>
      <c r="E9" s="61"/>
      <c r="F9" s="61"/>
      <c r="G9" s="61"/>
      <c r="H9" s="61"/>
      <c r="I9" s="61"/>
      <c r="J9" s="61"/>
      <c r="K9" s="61"/>
      <c r="L9" s="61"/>
      <c r="M9" s="61"/>
      <c r="N9" s="61"/>
      <c r="O9" s="61"/>
      <c r="P9" s="61"/>
      <c r="Q9" s="61"/>
      <c r="R9" s="61"/>
      <c r="S9" s="61"/>
      <c r="T9" s="61"/>
      <c r="U9" s="61"/>
    </row>
    <row r="10" spans="1:21" x14ac:dyDescent="0.25">
      <c r="A10" s="13"/>
      <c r="B10" s="65"/>
      <c r="C10" s="65"/>
      <c r="D10" s="65"/>
      <c r="E10" s="65"/>
      <c r="F10" s="65"/>
      <c r="G10" s="65"/>
      <c r="H10" s="65"/>
      <c r="I10" s="65"/>
      <c r="J10" s="65"/>
      <c r="K10" s="65"/>
      <c r="L10" s="65"/>
      <c r="M10" s="65"/>
      <c r="N10" s="65"/>
      <c r="O10" s="65"/>
      <c r="P10" s="65"/>
      <c r="Q10" s="65"/>
      <c r="R10" s="65"/>
      <c r="S10" s="65"/>
      <c r="T10" s="65"/>
      <c r="U10" s="65"/>
    </row>
    <row r="11" spans="1:21" x14ac:dyDescent="0.25">
      <c r="A11" s="13"/>
      <c r="B11" s="124" t="s">
        <v>1386</v>
      </c>
      <c r="C11" s="124"/>
      <c r="D11" s="124"/>
      <c r="E11" s="124"/>
      <c r="F11" s="124"/>
      <c r="G11" s="124"/>
      <c r="H11" s="124"/>
      <c r="I11" s="124"/>
      <c r="J11" s="124"/>
      <c r="K11" s="124"/>
      <c r="L11" s="124"/>
      <c r="M11" s="124"/>
      <c r="N11" s="124"/>
      <c r="O11" s="124"/>
      <c r="P11" s="124"/>
      <c r="Q11" s="124"/>
      <c r="R11" s="124"/>
      <c r="S11" s="124"/>
      <c r="T11" s="124"/>
      <c r="U11" s="124"/>
    </row>
    <row r="12" spans="1:21" x14ac:dyDescent="0.25">
      <c r="A12" s="13"/>
      <c r="B12" s="124"/>
      <c r="C12" s="124"/>
      <c r="D12" s="124"/>
      <c r="E12" s="124"/>
      <c r="F12" s="124"/>
      <c r="G12" s="124"/>
      <c r="H12" s="124"/>
      <c r="I12" s="124"/>
      <c r="J12" s="124"/>
      <c r="K12" s="124"/>
      <c r="L12" s="124"/>
      <c r="M12" s="124"/>
      <c r="N12" s="124"/>
      <c r="O12" s="124"/>
      <c r="P12" s="124"/>
      <c r="Q12" s="124"/>
      <c r="R12" s="124"/>
      <c r="S12" s="124"/>
      <c r="T12" s="124"/>
      <c r="U12" s="124"/>
    </row>
    <row r="13" spans="1:21" x14ac:dyDescent="0.25">
      <c r="A13" s="13"/>
      <c r="B13" s="124" t="s">
        <v>1387</v>
      </c>
      <c r="C13" s="124"/>
      <c r="D13" s="124"/>
      <c r="E13" s="124"/>
      <c r="F13" s="124"/>
      <c r="G13" s="124"/>
      <c r="H13" s="124"/>
      <c r="I13" s="124"/>
      <c r="J13" s="124"/>
      <c r="K13" s="124"/>
      <c r="L13" s="124"/>
      <c r="M13" s="124"/>
      <c r="N13" s="124"/>
      <c r="O13" s="124"/>
      <c r="P13" s="124"/>
      <c r="Q13" s="124"/>
      <c r="R13" s="124"/>
      <c r="S13" s="124"/>
      <c r="T13" s="124"/>
      <c r="U13" s="124"/>
    </row>
    <row r="14" spans="1:21" x14ac:dyDescent="0.25">
      <c r="A14" s="13"/>
      <c r="B14" s="124"/>
      <c r="C14" s="124"/>
      <c r="D14" s="124"/>
      <c r="E14" s="124"/>
      <c r="F14" s="124"/>
      <c r="G14" s="124"/>
      <c r="H14" s="124"/>
      <c r="I14" s="124"/>
      <c r="J14" s="124"/>
      <c r="K14" s="124"/>
      <c r="L14" s="124"/>
      <c r="M14" s="124"/>
      <c r="N14" s="124"/>
      <c r="O14" s="124"/>
      <c r="P14" s="124"/>
      <c r="Q14" s="124"/>
      <c r="R14" s="124"/>
      <c r="S14" s="124"/>
      <c r="T14" s="124"/>
      <c r="U14" s="124"/>
    </row>
    <row r="15" spans="1:21" x14ac:dyDescent="0.25">
      <c r="A15" s="13"/>
      <c r="B15" s="124" t="s">
        <v>1388</v>
      </c>
      <c r="C15" s="124"/>
      <c r="D15" s="124"/>
      <c r="E15" s="124"/>
      <c r="F15" s="124"/>
      <c r="G15" s="124"/>
      <c r="H15" s="124"/>
      <c r="I15" s="124"/>
      <c r="J15" s="124"/>
      <c r="K15" s="124"/>
      <c r="L15" s="124"/>
      <c r="M15" s="124"/>
      <c r="N15" s="124"/>
      <c r="O15" s="124"/>
      <c r="P15" s="124"/>
      <c r="Q15" s="124"/>
      <c r="R15" s="124"/>
      <c r="S15" s="124"/>
      <c r="T15" s="124"/>
      <c r="U15" s="124"/>
    </row>
    <row r="16" spans="1:21" x14ac:dyDescent="0.25">
      <c r="A16" s="13"/>
      <c r="B16" s="124"/>
      <c r="C16" s="124"/>
      <c r="D16" s="124"/>
      <c r="E16" s="124"/>
      <c r="F16" s="124"/>
      <c r="G16" s="124"/>
      <c r="H16" s="124"/>
      <c r="I16" s="124"/>
      <c r="J16" s="124"/>
      <c r="K16" s="124"/>
      <c r="L16" s="124"/>
      <c r="M16" s="124"/>
      <c r="N16" s="124"/>
      <c r="O16" s="124"/>
      <c r="P16" s="124"/>
      <c r="Q16" s="124"/>
      <c r="R16" s="124"/>
      <c r="S16" s="124"/>
      <c r="T16" s="124"/>
      <c r="U16" s="124"/>
    </row>
    <row r="17" spans="1:21" ht="25.5" customHeight="1" x14ac:dyDescent="0.25">
      <c r="A17" s="13"/>
      <c r="B17" s="61" t="s">
        <v>1389</v>
      </c>
      <c r="C17" s="61"/>
      <c r="D17" s="61"/>
      <c r="E17" s="61"/>
      <c r="F17" s="61"/>
      <c r="G17" s="61"/>
      <c r="H17" s="61"/>
      <c r="I17" s="61"/>
      <c r="J17" s="61"/>
      <c r="K17" s="61"/>
      <c r="L17" s="61"/>
      <c r="M17" s="61"/>
      <c r="N17" s="61"/>
      <c r="O17" s="61"/>
      <c r="P17" s="61"/>
      <c r="Q17" s="61"/>
      <c r="R17" s="61"/>
      <c r="S17" s="61"/>
      <c r="T17" s="61"/>
      <c r="U17" s="61"/>
    </row>
    <row r="18" spans="1:21" x14ac:dyDescent="0.25">
      <c r="A18" s="13"/>
      <c r="B18" s="65"/>
      <c r="C18" s="65"/>
      <c r="D18" s="65"/>
      <c r="E18" s="65"/>
      <c r="F18" s="65"/>
      <c r="G18" s="65"/>
      <c r="H18" s="65"/>
      <c r="I18" s="65"/>
      <c r="J18" s="65"/>
      <c r="K18" s="65"/>
      <c r="L18" s="65"/>
      <c r="M18" s="65"/>
      <c r="N18" s="65"/>
      <c r="O18" s="65"/>
      <c r="P18" s="65"/>
      <c r="Q18" s="65"/>
      <c r="R18" s="65"/>
      <c r="S18" s="65"/>
      <c r="T18" s="65"/>
      <c r="U18" s="65"/>
    </row>
    <row r="19" spans="1:21" x14ac:dyDescent="0.25">
      <c r="A19" s="13"/>
      <c r="B19" s="61" t="s">
        <v>1390</v>
      </c>
      <c r="C19" s="61"/>
      <c r="D19" s="61"/>
      <c r="E19" s="61"/>
      <c r="F19" s="61"/>
      <c r="G19" s="61"/>
      <c r="H19" s="61"/>
      <c r="I19" s="61"/>
      <c r="J19" s="61"/>
      <c r="K19" s="61"/>
      <c r="L19" s="61"/>
      <c r="M19" s="61"/>
      <c r="N19" s="61"/>
      <c r="O19" s="61"/>
      <c r="P19" s="61"/>
      <c r="Q19" s="61"/>
      <c r="R19" s="61"/>
      <c r="S19" s="61"/>
      <c r="T19" s="61"/>
      <c r="U19" s="61"/>
    </row>
    <row r="20" spans="1:21" x14ac:dyDescent="0.25">
      <c r="A20" s="13"/>
      <c r="B20" s="65"/>
      <c r="C20" s="65"/>
      <c r="D20" s="65"/>
      <c r="E20" s="65"/>
      <c r="F20" s="65"/>
      <c r="G20" s="65"/>
      <c r="H20" s="65"/>
      <c r="I20" s="65"/>
      <c r="J20" s="65"/>
      <c r="K20" s="65"/>
      <c r="L20" s="65"/>
      <c r="M20" s="65"/>
      <c r="N20" s="65"/>
      <c r="O20" s="65"/>
      <c r="P20" s="65"/>
      <c r="Q20" s="65"/>
      <c r="R20" s="65"/>
      <c r="S20" s="65"/>
      <c r="T20" s="65"/>
      <c r="U20" s="65"/>
    </row>
    <row r="21" spans="1:21" x14ac:dyDescent="0.25">
      <c r="A21" s="13"/>
      <c r="B21" s="81"/>
      <c r="C21" s="38"/>
      <c r="D21" s="82" t="s">
        <v>1391</v>
      </c>
      <c r="E21" s="82"/>
      <c r="F21" s="38"/>
      <c r="G21" s="82" t="s">
        <v>1394</v>
      </c>
      <c r="H21" s="82"/>
      <c r="I21" s="38"/>
      <c r="J21" s="82" t="s">
        <v>1396</v>
      </c>
      <c r="K21" s="82"/>
      <c r="L21" s="38"/>
      <c r="M21" s="82" t="s">
        <v>1397</v>
      </c>
      <c r="N21" s="82"/>
      <c r="O21" s="38"/>
      <c r="P21" s="82" t="s">
        <v>1398</v>
      </c>
      <c r="Q21" s="82"/>
      <c r="R21" s="38"/>
      <c r="S21" s="82" t="s">
        <v>144</v>
      </c>
      <c r="T21" s="82"/>
      <c r="U21" s="38"/>
    </row>
    <row r="22" spans="1:21" x14ac:dyDescent="0.25">
      <c r="A22" s="13"/>
      <c r="B22" s="81"/>
      <c r="C22" s="38"/>
      <c r="D22" s="82" t="s">
        <v>1392</v>
      </c>
      <c r="E22" s="82"/>
      <c r="F22" s="38"/>
      <c r="G22" s="82" t="s">
        <v>1395</v>
      </c>
      <c r="H22" s="82"/>
      <c r="I22" s="38"/>
      <c r="J22" s="82"/>
      <c r="K22" s="82"/>
      <c r="L22" s="38"/>
      <c r="M22" s="82"/>
      <c r="N22" s="82"/>
      <c r="O22" s="38"/>
      <c r="P22" s="82"/>
      <c r="Q22" s="82"/>
      <c r="R22" s="38"/>
      <c r="S22" s="82"/>
      <c r="T22" s="82"/>
      <c r="U22" s="38"/>
    </row>
    <row r="23" spans="1:21" ht="15.75" thickBot="1" x14ac:dyDescent="0.3">
      <c r="A23" s="13"/>
      <c r="B23" s="81"/>
      <c r="C23" s="38"/>
      <c r="D23" s="83" t="s">
        <v>1393</v>
      </c>
      <c r="E23" s="83"/>
      <c r="F23" s="38"/>
      <c r="G23" s="113"/>
      <c r="H23" s="113"/>
      <c r="I23" s="38"/>
      <c r="J23" s="83"/>
      <c r="K23" s="83"/>
      <c r="L23" s="38"/>
      <c r="M23" s="83"/>
      <c r="N23" s="83"/>
      <c r="O23" s="38"/>
      <c r="P23" s="83"/>
      <c r="Q23" s="83"/>
      <c r="R23" s="38"/>
      <c r="S23" s="83"/>
      <c r="T23" s="83"/>
      <c r="U23" s="38"/>
    </row>
    <row r="24" spans="1:21" x14ac:dyDescent="0.25">
      <c r="A24" s="13"/>
      <c r="B24" s="69" t="s">
        <v>91</v>
      </c>
      <c r="C24" s="24"/>
      <c r="D24" s="85"/>
      <c r="E24" s="85"/>
      <c r="F24" s="24"/>
      <c r="G24" s="85"/>
      <c r="H24" s="85"/>
      <c r="I24" s="24"/>
      <c r="J24" s="85"/>
      <c r="K24" s="85"/>
      <c r="L24" s="24"/>
      <c r="M24" s="85"/>
      <c r="N24" s="85"/>
      <c r="O24" s="24"/>
      <c r="P24" s="85"/>
      <c r="Q24" s="85"/>
      <c r="R24" s="24"/>
      <c r="S24" s="85"/>
      <c r="T24" s="85"/>
      <c r="U24" s="24"/>
    </row>
    <row r="25" spans="1:21" x14ac:dyDescent="0.25">
      <c r="A25" s="13"/>
      <c r="B25" s="109" t="s">
        <v>92</v>
      </c>
      <c r="C25" s="29"/>
      <c r="D25" s="11" t="s">
        <v>461</v>
      </c>
      <c r="E25" s="31">
        <v>90837</v>
      </c>
      <c r="F25" s="29"/>
      <c r="G25" s="11" t="s">
        <v>461</v>
      </c>
      <c r="H25" s="30" t="s">
        <v>362</v>
      </c>
      <c r="I25" s="29"/>
      <c r="J25" s="11" t="s">
        <v>461</v>
      </c>
      <c r="K25" s="31">
        <v>3208</v>
      </c>
      <c r="L25" s="29"/>
      <c r="M25" s="11" t="s">
        <v>461</v>
      </c>
      <c r="N25" s="31">
        <v>94045</v>
      </c>
      <c r="O25" s="29"/>
      <c r="P25" s="11" t="s">
        <v>461</v>
      </c>
      <c r="Q25" s="30" t="s">
        <v>362</v>
      </c>
      <c r="R25" s="29"/>
      <c r="S25" s="11" t="s">
        <v>461</v>
      </c>
      <c r="T25" s="31">
        <v>94045</v>
      </c>
      <c r="U25" s="29"/>
    </row>
    <row r="26" spans="1:21" x14ac:dyDescent="0.25">
      <c r="A26" s="13"/>
      <c r="B26" s="101" t="s">
        <v>93</v>
      </c>
      <c r="C26" s="24"/>
      <c r="D26" s="86">
        <v>12301</v>
      </c>
      <c r="E26" s="86"/>
      <c r="F26" s="24"/>
      <c r="G26" s="87" t="s">
        <v>362</v>
      </c>
      <c r="H26" s="87"/>
      <c r="I26" s="24"/>
      <c r="J26" s="86">
        <v>18792</v>
      </c>
      <c r="K26" s="86"/>
      <c r="L26" s="24"/>
      <c r="M26" s="86">
        <v>31093</v>
      </c>
      <c r="N26" s="86"/>
      <c r="O26" s="24"/>
      <c r="P26" s="87" t="s">
        <v>1399</v>
      </c>
      <c r="Q26" s="87"/>
      <c r="R26" s="27" t="s">
        <v>395</v>
      </c>
      <c r="S26" s="86">
        <v>17804</v>
      </c>
      <c r="T26" s="86"/>
      <c r="U26" s="24"/>
    </row>
    <row r="27" spans="1:21" x14ac:dyDescent="0.25">
      <c r="A27" s="13"/>
      <c r="B27" s="109" t="s">
        <v>94</v>
      </c>
      <c r="C27" s="29"/>
      <c r="D27" s="89" t="s">
        <v>362</v>
      </c>
      <c r="E27" s="89"/>
      <c r="F27" s="29"/>
      <c r="G27" s="89" t="s">
        <v>362</v>
      </c>
      <c r="H27" s="89"/>
      <c r="I27" s="29"/>
      <c r="J27" s="88">
        <v>59566</v>
      </c>
      <c r="K27" s="88"/>
      <c r="L27" s="29"/>
      <c r="M27" s="88">
        <v>59566</v>
      </c>
      <c r="N27" s="88"/>
      <c r="O27" s="29"/>
      <c r="P27" s="89" t="s">
        <v>1400</v>
      </c>
      <c r="Q27" s="89"/>
      <c r="R27" s="11" t="s">
        <v>395</v>
      </c>
      <c r="S27" s="88">
        <v>36509</v>
      </c>
      <c r="T27" s="88"/>
      <c r="U27" s="29"/>
    </row>
    <row r="28" spans="1:21" x14ac:dyDescent="0.25">
      <c r="A28" s="13"/>
      <c r="B28" s="101" t="s">
        <v>95</v>
      </c>
      <c r="C28" s="24"/>
      <c r="D28" s="87">
        <v>116</v>
      </c>
      <c r="E28" s="87"/>
      <c r="F28" s="24"/>
      <c r="G28" s="87">
        <v>75</v>
      </c>
      <c r="H28" s="87"/>
      <c r="I28" s="24"/>
      <c r="J28" s="86">
        <v>2229</v>
      </c>
      <c r="K28" s="86"/>
      <c r="L28" s="24"/>
      <c r="M28" s="86">
        <v>2420</v>
      </c>
      <c r="N28" s="86"/>
      <c r="O28" s="24"/>
      <c r="P28" s="87" t="s">
        <v>1401</v>
      </c>
      <c r="Q28" s="87"/>
      <c r="R28" s="27" t="s">
        <v>395</v>
      </c>
      <c r="S28" s="86">
        <v>2098</v>
      </c>
      <c r="T28" s="86"/>
      <c r="U28" s="24"/>
    </row>
    <row r="29" spans="1:21" ht="15.75" thickBot="1" x14ac:dyDescent="0.3">
      <c r="A29" s="13"/>
      <c r="B29" s="109" t="s">
        <v>96</v>
      </c>
      <c r="C29" s="29"/>
      <c r="D29" s="94" t="s">
        <v>362</v>
      </c>
      <c r="E29" s="94"/>
      <c r="F29" s="29"/>
      <c r="G29" s="92">
        <v>5080</v>
      </c>
      <c r="H29" s="92"/>
      <c r="I29" s="29"/>
      <c r="J29" s="94" t="s">
        <v>362</v>
      </c>
      <c r="K29" s="94"/>
      <c r="L29" s="29"/>
      <c r="M29" s="92">
        <v>5080</v>
      </c>
      <c r="N29" s="92"/>
      <c r="O29" s="29"/>
      <c r="P29" s="94" t="s">
        <v>362</v>
      </c>
      <c r="Q29" s="94"/>
      <c r="R29" s="29"/>
      <c r="S29" s="92">
        <v>5080</v>
      </c>
      <c r="T29" s="92"/>
      <c r="U29" s="29"/>
    </row>
    <row r="30" spans="1:21" ht="15.75" thickBot="1" x14ac:dyDescent="0.3">
      <c r="A30" s="13"/>
      <c r="B30" s="69" t="s">
        <v>97</v>
      </c>
      <c r="C30" s="24"/>
      <c r="D30" s="242">
        <v>103254</v>
      </c>
      <c r="E30" s="242"/>
      <c r="F30" s="24"/>
      <c r="G30" s="242">
        <v>5155</v>
      </c>
      <c r="H30" s="242"/>
      <c r="I30" s="24"/>
      <c r="J30" s="242">
        <v>83795</v>
      </c>
      <c r="K30" s="242"/>
      <c r="L30" s="24"/>
      <c r="M30" s="242">
        <v>192204</v>
      </c>
      <c r="N30" s="242"/>
      <c r="O30" s="24"/>
      <c r="P30" s="243" t="s">
        <v>1402</v>
      </c>
      <c r="Q30" s="243"/>
      <c r="R30" s="240" t="s">
        <v>395</v>
      </c>
      <c r="S30" s="242">
        <v>155536</v>
      </c>
      <c r="T30" s="242"/>
      <c r="U30" s="24"/>
    </row>
    <row r="31" spans="1:21" x14ac:dyDescent="0.25">
      <c r="A31" s="13"/>
      <c r="B31" s="35"/>
      <c r="C31" s="29"/>
      <c r="D31" s="172"/>
      <c r="E31" s="172"/>
      <c r="F31" s="29"/>
      <c r="G31" s="172"/>
      <c r="H31" s="172"/>
      <c r="I31" s="29"/>
      <c r="J31" s="172"/>
      <c r="K31" s="172"/>
      <c r="L31" s="29"/>
      <c r="M31" s="172"/>
      <c r="N31" s="172"/>
      <c r="O31" s="29"/>
      <c r="P31" s="172"/>
      <c r="Q31" s="172"/>
      <c r="R31" s="29"/>
      <c r="S31" s="172"/>
      <c r="T31" s="172"/>
      <c r="U31" s="29"/>
    </row>
    <row r="32" spans="1:21" x14ac:dyDescent="0.25">
      <c r="A32" s="13"/>
      <c r="B32" s="69" t="s">
        <v>98</v>
      </c>
      <c r="C32" s="24"/>
      <c r="D32" s="84"/>
      <c r="E32" s="84"/>
      <c r="F32" s="24"/>
      <c r="G32" s="84"/>
      <c r="H32" s="84"/>
      <c r="I32" s="24"/>
      <c r="J32" s="84"/>
      <c r="K32" s="84"/>
      <c r="L32" s="24"/>
      <c r="M32" s="84"/>
      <c r="N32" s="84"/>
      <c r="O32" s="24"/>
      <c r="P32" s="84"/>
      <c r="Q32" s="84"/>
      <c r="R32" s="24"/>
      <c r="S32" s="84"/>
      <c r="T32" s="84"/>
      <c r="U32" s="24"/>
    </row>
    <row r="33" spans="1:21" x14ac:dyDescent="0.25">
      <c r="A33" s="13"/>
      <c r="B33" s="109" t="s">
        <v>99</v>
      </c>
      <c r="C33" s="29"/>
      <c r="D33" s="88">
        <v>15581</v>
      </c>
      <c r="E33" s="88"/>
      <c r="F33" s="29"/>
      <c r="G33" s="88">
        <v>3310</v>
      </c>
      <c r="H33" s="88"/>
      <c r="I33" s="29"/>
      <c r="J33" s="88">
        <v>5298</v>
      </c>
      <c r="K33" s="88"/>
      <c r="L33" s="29"/>
      <c r="M33" s="88">
        <v>24189</v>
      </c>
      <c r="N33" s="88"/>
      <c r="O33" s="29"/>
      <c r="P33" s="89">
        <v>46</v>
      </c>
      <c r="Q33" s="89"/>
      <c r="R33" s="29"/>
      <c r="S33" s="88">
        <v>24235</v>
      </c>
      <c r="T33" s="88"/>
      <c r="U33" s="29"/>
    </row>
    <row r="34" spans="1:21" x14ac:dyDescent="0.25">
      <c r="A34" s="13"/>
      <c r="B34" s="101" t="s">
        <v>100</v>
      </c>
      <c r="C34" s="24"/>
      <c r="D34" s="86">
        <v>29866</v>
      </c>
      <c r="E34" s="86"/>
      <c r="F34" s="24"/>
      <c r="G34" s="86">
        <v>2287</v>
      </c>
      <c r="H34" s="86"/>
      <c r="I34" s="24"/>
      <c r="J34" s="86">
        <v>4590</v>
      </c>
      <c r="K34" s="86"/>
      <c r="L34" s="24"/>
      <c r="M34" s="86">
        <v>36743</v>
      </c>
      <c r="N34" s="86"/>
      <c r="O34" s="24"/>
      <c r="P34" s="87" t="s">
        <v>362</v>
      </c>
      <c r="Q34" s="87"/>
      <c r="R34" s="24"/>
      <c r="S34" s="86">
        <v>36743</v>
      </c>
      <c r="T34" s="86"/>
      <c r="U34" s="24"/>
    </row>
    <row r="35" spans="1:21" x14ac:dyDescent="0.25">
      <c r="A35" s="13"/>
      <c r="B35" s="109" t="s">
        <v>101</v>
      </c>
      <c r="C35" s="29"/>
      <c r="D35" s="88">
        <v>3748</v>
      </c>
      <c r="E35" s="88"/>
      <c r="F35" s="29"/>
      <c r="G35" s="89">
        <v>652</v>
      </c>
      <c r="H35" s="89"/>
      <c r="I35" s="29"/>
      <c r="J35" s="88">
        <v>43752</v>
      </c>
      <c r="K35" s="88"/>
      <c r="L35" s="29"/>
      <c r="M35" s="88">
        <v>48152</v>
      </c>
      <c r="N35" s="88"/>
      <c r="O35" s="29"/>
      <c r="P35" s="89">
        <v>183</v>
      </c>
      <c r="Q35" s="89"/>
      <c r="R35" s="29"/>
      <c r="S35" s="88">
        <v>48335</v>
      </c>
      <c r="T35" s="88"/>
      <c r="U35" s="29"/>
    </row>
    <row r="36" spans="1:21" x14ac:dyDescent="0.25">
      <c r="A36" s="13"/>
      <c r="B36" s="101" t="s">
        <v>102</v>
      </c>
      <c r="C36" s="24"/>
      <c r="D36" s="87">
        <v>342</v>
      </c>
      <c r="E36" s="87"/>
      <c r="F36" s="24"/>
      <c r="G36" s="87" t="s">
        <v>362</v>
      </c>
      <c r="H36" s="87"/>
      <c r="I36" s="24"/>
      <c r="J36" s="87" t="s">
        <v>362</v>
      </c>
      <c r="K36" s="87"/>
      <c r="L36" s="24"/>
      <c r="M36" s="87">
        <v>342</v>
      </c>
      <c r="N36" s="87"/>
      <c r="O36" s="24"/>
      <c r="P36" s="87" t="s">
        <v>362</v>
      </c>
      <c r="Q36" s="87"/>
      <c r="R36" s="24"/>
      <c r="S36" s="87">
        <v>342</v>
      </c>
      <c r="T36" s="87"/>
      <c r="U36" s="24"/>
    </row>
    <row r="37" spans="1:21" x14ac:dyDescent="0.25">
      <c r="A37" s="13"/>
      <c r="B37" s="109" t="s">
        <v>103</v>
      </c>
      <c r="C37" s="29"/>
      <c r="D37" s="89">
        <v>742</v>
      </c>
      <c r="E37" s="89"/>
      <c r="F37" s="29"/>
      <c r="G37" s="89">
        <v>223</v>
      </c>
      <c r="H37" s="89"/>
      <c r="I37" s="29"/>
      <c r="J37" s="89">
        <v>212</v>
      </c>
      <c r="K37" s="89"/>
      <c r="L37" s="29"/>
      <c r="M37" s="88">
        <v>1177</v>
      </c>
      <c r="N37" s="88"/>
      <c r="O37" s="29"/>
      <c r="P37" s="89" t="s">
        <v>362</v>
      </c>
      <c r="Q37" s="89"/>
      <c r="R37" s="29"/>
      <c r="S37" s="88">
        <v>1177</v>
      </c>
      <c r="T37" s="88"/>
      <c r="U37" s="29"/>
    </row>
    <row r="38" spans="1:21" x14ac:dyDescent="0.25">
      <c r="A38" s="13"/>
      <c r="B38" s="101" t="s">
        <v>391</v>
      </c>
      <c r="C38" s="24"/>
      <c r="D38" s="87" t="s">
        <v>362</v>
      </c>
      <c r="E38" s="87"/>
      <c r="F38" s="24"/>
      <c r="G38" s="86">
        <v>6023</v>
      </c>
      <c r="H38" s="86"/>
      <c r="I38" s="24"/>
      <c r="J38" s="87" t="s">
        <v>362</v>
      </c>
      <c r="K38" s="87"/>
      <c r="L38" s="24"/>
      <c r="M38" s="86">
        <v>6023</v>
      </c>
      <c r="N38" s="86"/>
      <c r="O38" s="24"/>
      <c r="P38" s="87" t="s">
        <v>362</v>
      </c>
      <c r="Q38" s="87"/>
      <c r="R38" s="24"/>
      <c r="S38" s="86">
        <v>6023</v>
      </c>
      <c r="T38" s="86"/>
      <c r="U38" s="24"/>
    </row>
    <row r="39" spans="1:21" x14ac:dyDescent="0.25">
      <c r="A39" s="13"/>
      <c r="B39" s="109" t="s">
        <v>105</v>
      </c>
      <c r="C39" s="29"/>
      <c r="D39" s="89" t="s">
        <v>362</v>
      </c>
      <c r="E39" s="89"/>
      <c r="F39" s="29"/>
      <c r="G39" s="88">
        <v>1553</v>
      </c>
      <c r="H39" s="88"/>
      <c r="I39" s="29"/>
      <c r="J39" s="88">
        <v>3435</v>
      </c>
      <c r="K39" s="88"/>
      <c r="L39" s="29"/>
      <c r="M39" s="88">
        <v>4988</v>
      </c>
      <c r="N39" s="88"/>
      <c r="O39" s="29"/>
      <c r="P39" s="89" t="s">
        <v>362</v>
      </c>
      <c r="Q39" s="89"/>
      <c r="R39" s="29"/>
      <c r="S39" s="88">
        <v>4988</v>
      </c>
      <c r="T39" s="88"/>
      <c r="U39" s="29"/>
    </row>
    <row r="40" spans="1:21" x14ac:dyDescent="0.25">
      <c r="A40" s="13"/>
      <c r="B40" s="101" t="s">
        <v>106</v>
      </c>
      <c r="C40" s="24"/>
      <c r="D40" s="86">
        <v>1160</v>
      </c>
      <c r="E40" s="86"/>
      <c r="F40" s="24"/>
      <c r="G40" s="87" t="s">
        <v>362</v>
      </c>
      <c r="H40" s="87"/>
      <c r="I40" s="24"/>
      <c r="J40" s="87" t="s">
        <v>362</v>
      </c>
      <c r="K40" s="87"/>
      <c r="L40" s="24"/>
      <c r="M40" s="86">
        <v>1160</v>
      </c>
      <c r="N40" s="86"/>
      <c r="O40" s="24"/>
      <c r="P40" s="87" t="s">
        <v>362</v>
      </c>
      <c r="Q40" s="87"/>
      <c r="R40" s="24"/>
      <c r="S40" s="86">
        <v>1160</v>
      </c>
      <c r="T40" s="86"/>
      <c r="U40" s="24"/>
    </row>
    <row r="41" spans="1:21" ht="15.75" thickBot="1" x14ac:dyDescent="0.3">
      <c r="A41" s="13"/>
      <c r="B41" s="109" t="s">
        <v>107</v>
      </c>
      <c r="C41" s="29"/>
      <c r="D41" s="94">
        <v>59</v>
      </c>
      <c r="E41" s="94"/>
      <c r="F41" s="29"/>
      <c r="G41" s="94" t="s">
        <v>362</v>
      </c>
      <c r="H41" s="94"/>
      <c r="I41" s="29"/>
      <c r="J41" s="94">
        <v>245</v>
      </c>
      <c r="K41" s="94"/>
      <c r="L41" s="29"/>
      <c r="M41" s="94">
        <v>304</v>
      </c>
      <c r="N41" s="94"/>
      <c r="O41" s="29"/>
      <c r="P41" s="94" t="s">
        <v>362</v>
      </c>
      <c r="Q41" s="94"/>
      <c r="R41" s="29"/>
      <c r="S41" s="94">
        <v>304</v>
      </c>
      <c r="T41" s="94"/>
      <c r="U41" s="29"/>
    </row>
    <row r="42" spans="1:21" ht="15.75" thickBot="1" x14ac:dyDescent="0.3">
      <c r="A42" s="13"/>
      <c r="B42" s="69" t="s">
        <v>108</v>
      </c>
      <c r="C42" s="24"/>
      <c r="D42" s="242">
        <v>51498</v>
      </c>
      <c r="E42" s="242"/>
      <c r="F42" s="24"/>
      <c r="G42" s="242">
        <v>14048</v>
      </c>
      <c r="H42" s="242"/>
      <c r="I42" s="24"/>
      <c r="J42" s="242">
        <v>57532</v>
      </c>
      <c r="K42" s="242"/>
      <c r="L42" s="24"/>
      <c r="M42" s="242">
        <v>123078</v>
      </c>
      <c r="N42" s="242"/>
      <c r="O42" s="24"/>
      <c r="P42" s="243">
        <v>229</v>
      </c>
      <c r="Q42" s="243"/>
      <c r="R42" s="24"/>
      <c r="S42" s="242">
        <v>123307</v>
      </c>
      <c r="T42" s="242"/>
      <c r="U42" s="24"/>
    </row>
    <row r="43" spans="1:21" ht="26.25" x14ac:dyDescent="0.25">
      <c r="A43" s="13"/>
      <c r="B43" s="76" t="s">
        <v>1403</v>
      </c>
      <c r="C43" s="29"/>
      <c r="D43" s="245">
        <v>51756</v>
      </c>
      <c r="E43" s="245"/>
      <c r="F43" s="29"/>
      <c r="G43" s="247" t="s">
        <v>1404</v>
      </c>
      <c r="H43" s="247"/>
      <c r="I43" s="10" t="s">
        <v>395</v>
      </c>
      <c r="J43" s="245">
        <v>26263</v>
      </c>
      <c r="K43" s="245"/>
      <c r="L43" s="29"/>
      <c r="M43" s="245">
        <v>69126</v>
      </c>
      <c r="N43" s="245"/>
      <c r="O43" s="29"/>
      <c r="P43" s="247" t="s">
        <v>1405</v>
      </c>
      <c r="Q43" s="247"/>
      <c r="R43" s="10" t="s">
        <v>395</v>
      </c>
      <c r="S43" s="245">
        <v>32229</v>
      </c>
      <c r="T43" s="245"/>
      <c r="U43" s="29"/>
    </row>
    <row r="44" spans="1:21" x14ac:dyDescent="0.25">
      <c r="A44" s="13"/>
      <c r="B44" s="33"/>
      <c r="C44" s="24"/>
      <c r="D44" s="84"/>
      <c r="E44" s="84"/>
      <c r="F44" s="24"/>
      <c r="G44" s="84"/>
      <c r="H44" s="84"/>
      <c r="I44" s="24"/>
      <c r="J44" s="84"/>
      <c r="K44" s="84"/>
      <c r="L44" s="24"/>
      <c r="M44" s="84"/>
      <c r="N44" s="84"/>
      <c r="O44" s="24"/>
      <c r="P44" s="84"/>
      <c r="Q44" s="84"/>
      <c r="R44" s="24"/>
      <c r="S44" s="84"/>
      <c r="T44" s="84"/>
      <c r="U44" s="24"/>
    </row>
    <row r="45" spans="1:21" x14ac:dyDescent="0.25">
      <c r="A45" s="13"/>
      <c r="B45" s="76" t="s">
        <v>110</v>
      </c>
      <c r="C45" s="29"/>
      <c r="D45" s="96"/>
      <c r="E45" s="96"/>
      <c r="F45" s="29"/>
      <c r="G45" s="96"/>
      <c r="H45" s="96"/>
      <c r="I45" s="29"/>
      <c r="J45" s="96"/>
      <c r="K45" s="96"/>
      <c r="L45" s="29"/>
      <c r="M45" s="96"/>
      <c r="N45" s="96"/>
      <c r="O45" s="29"/>
      <c r="P45" s="96"/>
      <c r="Q45" s="96"/>
      <c r="R45" s="29"/>
      <c r="S45" s="96"/>
      <c r="T45" s="96"/>
      <c r="U45" s="29"/>
    </row>
    <row r="46" spans="1:21" x14ac:dyDescent="0.25">
      <c r="A46" s="13"/>
      <c r="B46" s="101" t="s">
        <v>111</v>
      </c>
      <c r="C46" s="24"/>
      <c r="D46" s="87" t="s">
        <v>362</v>
      </c>
      <c r="E46" s="87"/>
      <c r="F46" s="24"/>
      <c r="G46" s="87" t="s">
        <v>362</v>
      </c>
      <c r="H46" s="87"/>
      <c r="I46" s="24"/>
      <c r="J46" s="87" t="s">
        <v>362</v>
      </c>
      <c r="K46" s="87"/>
      <c r="L46" s="24"/>
      <c r="M46" s="87" t="s">
        <v>362</v>
      </c>
      <c r="N46" s="87"/>
      <c r="O46" s="24"/>
      <c r="P46" s="86">
        <v>47963</v>
      </c>
      <c r="Q46" s="86"/>
      <c r="R46" s="24"/>
      <c r="S46" s="86">
        <v>47963</v>
      </c>
      <c r="T46" s="86"/>
      <c r="U46" s="24"/>
    </row>
    <row r="47" spans="1:21" x14ac:dyDescent="0.25">
      <c r="A47" s="13"/>
      <c r="B47" s="109" t="s">
        <v>112</v>
      </c>
      <c r="C47" s="29"/>
      <c r="D47" s="89" t="s">
        <v>362</v>
      </c>
      <c r="E47" s="89"/>
      <c r="F47" s="29"/>
      <c r="G47" s="89" t="s">
        <v>362</v>
      </c>
      <c r="H47" s="89"/>
      <c r="I47" s="29"/>
      <c r="J47" s="89" t="s">
        <v>1406</v>
      </c>
      <c r="K47" s="89"/>
      <c r="L47" s="11" t="s">
        <v>395</v>
      </c>
      <c r="M47" s="89" t="s">
        <v>1406</v>
      </c>
      <c r="N47" s="89"/>
      <c r="O47" s="11" t="s">
        <v>395</v>
      </c>
      <c r="P47" s="88">
        <v>2072</v>
      </c>
      <c r="Q47" s="88"/>
      <c r="R47" s="29"/>
      <c r="S47" s="89" t="s">
        <v>1407</v>
      </c>
      <c r="T47" s="89"/>
      <c r="U47" s="11" t="s">
        <v>395</v>
      </c>
    </row>
    <row r="48" spans="1:21" ht="26.25" x14ac:dyDescent="0.25">
      <c r="A48" s="13"/>
      <c r="B48" s="101" t="s">
        <v>113</v>
      </c>
      <c r="C48" s="24"/>
      <c r="D48" s="87" t="s">
        <v>1408</v>
      </c>
      <c r="E48" s="87"/>
      <c r="F48" s="27" t="s">
        <v>395</v>
      </c>
      <c r="G48" s="87" t="s">
        <v>362</v>
      </c>
      <c r="H48" s="87"/>
      <c r="I48" s="24"/>
      <c r="J48" s="86">
        <v>9820</v>
      </c>
      <c r="K48" s="86"/>
      <c r="L48" s="24"/>
      <c r="M48" s="86">
        <v>9663</v>
      </c>
      <c r="N48" s="86"/>
      <c r="O48" s="24"/>
      <c r="P48" s="87" t="s">
        <v>1409</v>
      </c>
      <c r="Q48" s="87"/>
      <c r="R48" s="27" t="s">
        <v>395</v>
      </c>
      <c r="S48" s="87" t="s">
        <v>1410</v>
      </c>
      <c r="T48" s="87"/>
      <c r="U48" s="27" t="s">
        <v>395</v>
      </c>
    </row>
    <row r="49" spans="1:21" ht="26.25" x14ac:dyDescent="0.25">
      <c r="A49" s="13"/>
      <c r="B49" s="109" t="s">
        <v>114</v>
      </c>
      <c r="C49" s="29"/>
      <c r="D49" s="89" t="s">
        <v>362</v>
      </c>
      <c r="E49" s="89"/>
      <c r="F49" s="29"/>
      <c r="G49" s="89" t="s">
        <v>362</v>
      </c>
      <c r="H49" s="89"/>
      <c r="I49" s="29"/>
      <c r="J49" s="88">
        <v>25857</v>
      </c>
      <c r="K49" s="88"/>
      <c r="L49" s="29"/>
      <c r="M49" s="88">
        <v>25857</v>
      </c>
      <c r="N49" s="88"/>
      <c r="O49" s="29"/>
      <c r="P49" s="89" t="s">
        <v>362</v>
      </c>
      <c r="Q49" s="89"/>
      <c r="R49" s="29"/>
      <c r="S49" s="88">
        <v>25857</v>
      </c>
      <c r="T49" s="88"/>
      <c r="U49" s="29"/>
    </row>
    <row r="50" spans="1:21" x14ac:dyDescent="0.25">
      <c r="A50" s="13"/>
      <c r="B50" s="101" t="s">
        <v>115</v>
      </c>
      <c r="C50" s="24"/>
      <c r="D50" s="87">
        <v>896</v>
      </c>
      <c r="E50" s="87"/>
      <c r="F50" s="24"/>
      <c r="G50" s="87" t="s">
        <v>362</v>
      </c>
      <c r="H50" s="87"/>
      <c r="I50" s="24"/>
      <c r="J50" s="86">
        <v>4459</v>
      </c>
      <c r="K50" s="86"/>
      <c r="L50" s="24"/>
      <c r="M50" s="86">
        <v>5355</v>
      </c>
      <c r="N50" s="86"/>
      <c r="O50" s="24"/>
      <c r="P50" s="87" t="s">
        <v>1411</v>
      </c>
      <c r="Q50" s="87"/>
      <c r="R50" s="27" t="s">
        <v>395</v>
      </c>
      <c r="S50" s="86">
        <v>4577</v>
      </c>
      <c r="T50" s="86"/>
      <c r="U50" s="24"/>
    </row>
    <row r="51" spans="1:21" x14ac:dyDescent="0.25">
      <c r="A51" s="13"/>
      <c r="B51" s="109" t="s">
        <v>116</v>
      </c>
      <c r="C51" s="29"/>
      <c r="D51" s="88">
        <v>6184</v>
      </c>
      <c r="E51" s="88"/>
      <c r="F51" s="29"/>
      <c r="G51" s="88">
        <v>1875</v>
      </c>
      <c r="H51" s="88"/>
      <c r="I51" s="29"/>
      <c r="J51" s="89" t="s">
        <v>362</v>
      </c>
      <c r="K51" s="89"/>
      <c r="L51" s="29"/>
      <c r="M51" s="88">
        <v>8059</v>
      </c>
      <c r="N51" s="88"/>
      <c r="O51" s="29"/>
      <c r="P51" s="89" t="s">
        <v>362</v>
      </c>
      <c r="Q51" s="89"/>
      <c r="R51" s="29"/>
      <c r="S51" s="88">
        <v>8059</v>
      </c>
      <c r="T51" s="88"/>
      <c r="U51" s="29"/>
    </row>
    <row r="52" spans="1:21" ht="26.25" x14ac:dyDescent="0.25">
      <c r="A52" s="13"/>
      <c r="B52" s="101" t="s">
        <v>117</v>
      </c>
      <c r="C52" s="24"/>
      <c r="D52" s="87" t="s">
        <v>1412</v>
      </c>
      <c r="E52" s="87"/>
      <c r="F52" s="27" t="s">
        <v>395</v>
      </c>
      <c r="G52" s="87" t="s">
        <v>362</v>
      </c>
      <c r="H52" s="87"/>
      <c r="I52" s="24"/>
      <c r="J52" s="87" t="s">
        <v>1413</v>
      </c>
      <c r="K52" s="87"/>
      <c r="L52" s="27" t="s">
        <v>395</v>
      </c>
      <c r="M52" s="87" t="s">
        <v>946</v>
      </c>
      <c r="N52" s="87"/>
      <c r="O52" s="27" t="s">
        <v>395</v>
      </c>
      <c r="P52" s="87" t="s">
        <v>362</v>
      </c>
      <c r="Q52" s="87"/>
      <c r="R52" s="24"/>
      <c r="S52" s="87" t="s">
        <v>946</v>
      </c>
      <c r="T52" s="87"/>
      <c r="U52" s="27" t="s">
        <v>395</v>
      </c>
    </row>
    <row r="53" spans="1:21" x14ac:dyDescent="0.25">
      <c r="A53" s="13"/>
      <c r="B53" s="109" t="s">
        <v>118</v>
      </c>
      <c r="C53" s="29"/>
      <c r="D53" s="88">
        <v>9555</v>
      </c>
      <c r="E53" s="88"/>
      <c r="F53" s="29"/>
      <c r="G53" s="89" t="s">
        <v>362</v>
      </c>
      <c r="H53" s="89"/>
      <c r="I53" s="29"/>
      <c r="J53" s="89">
        <v>25</v>
      </c>
      <c r="K53" s="89"/>
      <c r="L53" s="29"/>
      <c r="M53" s="88">
        <v>9580</v>
      </c>
      <c r="N53" s="88"/>
      <c r="O53" s="29"/>
      <c r="P53" s="89" t="s">
        <v>362</v>
      </c>
      <c r="Q53" s="89"/>
      <c r="R53" s="29"/>
      <c r="S53" s="88">
        <v>9580</v>
      </c>
      <c r="T53" s="88"/>
      <c r="U53" s="29"/>
    </row>
    <row r="54" spans="1:21" x14ac:dyDescent="0.25">
      <c r="A54" s="13"/>
      <c r="B54" s="101" t="s">
        <v>659</v>
      </c>
      <c r="C54" s="24"/>
      <c r="D54" s="87" t="s">
        <v>1108</v>
      </c>
      <c r="E54" s="87"/>
      <c r="F54" s="27" t="s">
        <v>395</v>
      </c>
      <c r="G54" s="87" t="s">
        <v>362</v>
      </c>
      <c r="H54" s="87"/>
      <c r="I54" s="24"/>
      <c r="J54" s="87" t="s">
        <v>362</v>
      </c>
      <c r="K54" s="87"/>
      <c r="L54" s="24"/>
      <c r="M54" s="87" t="s">
        <v>1108</v>
      </c>
      <c r="N54" s="87"/>
      <c r="O54" s="27" t="s">
        <v>395</v>
      </c>
      <c r="P54" s="87" t="s">
        <v>362</v>
      </c>
      <c r="Q54" s="87"/>
      <c r="R54" s="24"/>
      <c r="S54" s="87" t="s">
        <v>1108</v>
      </c>
      <c r="T54" s="87"/>
      <c r="U54" s="27" t="s">
        <v>395</v>
      </c>
    </row>
    <row r="55" spans="1:21" ht="15.75" thickBot="1" x14ac:dyDescent="0.3">
      <c r="A55" s="13"/>
      <c r="B55" s="109" t="s">
        <v>122</v>
      </c>
      <c r="C55" s="29"/>
      <c r="D55" s="94" t="s">
        <v>362</v>
      </c>
      <c r="E55" s="94"/>
      <c r="F55" s="29"/>
      <c r="G55" s="92">
        <v>3320</v>
      </c>
      <c r="H55" s="92"/>
      <c r="I55" s="29"/>
      <c r="J55" s="94">
        <v>385</v>
      </c>
      <c r="K55" s="94"/>
      <c r="L55" s="29"/>
      <c r="M55" s="92">
        <v>3705</v>
      </c>
      <c r="N55" s="92"/>
      <c r="O55" s="29"/>
      <c r="P55" s="94" t="s">
        <v>362</v>
      </c>
      <c r="Q55" s="94"/>
      <c r="R55" s="29"/>
      <c r="S55" s="92">
        <v>3705</v>
      </c>
      <c r="T55" s="92"/>
      <c r="U55" s="29"/>
    </row>
    <row r="56" spans="1:21" ht="15.75" thickBot="1" x14ac:dyDescent="0.3">
      <c r="A56" s="13"/>
      <c r="B56" s="77" t="s">
        <v>1414</v>
      </c>
      <c r="C56" s="24"/>
      <c r="D56" s="243" t="s">
        <v>1415</v>
      </c>
      <c r="E56" s="243"/>
      <c r="F56" s="240" t="s">
        <v>395</v>
      </c>
      <c r="G56" s="242">
        <v>5195</v>
      </c>
      <c r="H56" s="242"/>
      <c r="I56" s="24"/>
      <c r="J56" s="242">
        <v>31322</v>
      </c>
      <c r="K56" s="242"/>
      <c r="L56" s="24"/>
      <c r="M56" s="242">
        <v>35777</v>
      </c>
      <c r="N56" s="242"/>
      <c r="O56" s="24"/>
      <c r="P56" s="242">
        <v>37316</v>
      </c>
      <c r="Q56" s="242"/>
      <c r="R56" s="24"/>
      <c r="S56" s="242">
        <v>73093</v>
      </c>
      <c r="T56" s="242"/>
      <c r="U56" s="24"/>
    </row>
    <row r="57" spans="1:21" x14ac:dyDescent="0.25">
      <c r="A57" s="13"/>
      <c r="B57" s="35"/>
      <c r="C57" s="29"/>
      <c r="D57" s="172"/>
      <c r="E57" s="172"/>
      <c r="F57" s="29"/>
      <c r="G57" s="172"/>
      <c r="H57" s="172"/>
      <c r="I57" s="29"/>
      <c r="J57" s="172"/>
      <c r="K57" s="172"/>
      <c r="L57" s="29"/>
      <c r="M57" s="172"/>
      <c r="N57" s="172"/>
      <c r="O57" s="29"/>
      <c r="P57" s="172"/>
      <c r="Q57" s="172"/>
      <c r="R57" s="29"/>
      <c r="S57" s="172"/>
      <c r="T57" s="172"/>
      <c r="U57" s="29"/>
    </row>
    <row r="58" spans="1:21" x14ac:dyDescent="0.25">
      <c r="A58" s="13"/>
      <c r="B58" s="69" t="s">
        <v>1416</v>
      </c>
      <c r="C58" s="24"/>
      <c r="D58" s="248">
        <v>51016</v>
      </c>
      <c r="E58" s="248"/>
      <c r="F58" s="24"/>
      <c r="G58" s="249" t="s">
        <v>1417</v>
      </c>
      <c r="H58" s="249"/>
      <c r="I58" s="240" t="s">
        <v>395</v>
      </c>
      <c r="J58" s="248">
        <v>57585</v>
      </c>
      <c r="K58" s="248"/>
      <c r="L58" s="24"/>
      <c r="M58" s="248">
        <v>104903</v>
      </c>
      <c r="N58" s="248"/>
      <c r="O58" s="24"/>
      <c r="P58" s="249">
        <v>419</v>
      </c>
      <c r="Q58" s="249"/>
      <c r="R58" s="24"/>
      <c r="S58" s="248">
        <v>105322</v>
      </c>
      <c r="T58" s="248"/>
      <c r="U58" s="24"/>
    </row>
    <row r="59" spans="1:21" ht="15.75" thickBot="1" x14ac:dyDescent="0.3">
      <c r="A59" s="13"/>
      <c r="B59" s="109" t="s">
        <v>125</v>
      </c>
      <c r="C59" s="29"/>
      <c r="D59" s="94">
        <v>619</v>
      </c>
      <c r="E59" s="94"/>
      <c r="F59" s="29"/>
      <c r="G59" s="94" t="s">
        <v>362</v>
      </c>
      <c r="H59" s="94"/>
      <c r="I59" s="29"/>
      <c r="J59" s="92">
        <v>13102</v>
      </c>
      <c r="K59" s="92"/>
      <c r="L59" s="29"/>
      <c r="M59" s="92">
        <v>13721</v>
      </c>
      <c r="N59" s="92"/>
      <c r="O59" s="29"/>
      <c r="P59" s="94" t="s">
        <v>362</v>
      </c>
      <c r="Q59" s="94"/>
      <c r="R59" s="29"/>
      <c r="S59" s="92">
        <v>13721</v>
      </c>
      <c r="T59" s="92"/>
      <c r="U59" s="29"/>
    </row>
    <row r="60" spans="1:21" x14ac:dyDescent="0.25">
      <c r="A60" s="13"/>
      <c r="B60" s="69" t="s">
        <v>1418</v>
      </c>
      <c r="C60" s="24"/>
      <c r="D60" s="250">
        <v>50397</v>
      </c>
      <c r="E60" s="250"/>
      <c r="F60" s="24"/>
      <c r="G60" s="251" t="s">
        <v>1417</v>
      </c>
      <c r="H60" s="251"/>
      <c r="I60" s="240" t="s">
        <v>395</v>
      </c>
      <c r="J60" s="250">
        <v>44483</v>
      </c>
      <c r="K60" s="250"/>
      <c r="L60" s="24"/>
      <c r="M60" s="250">
        <v>91182</v>
      </c>
      <c r="N60" s="250"/>
      <c r="O60" s="24"/>
      <c r="P60" s="251">
        <v>419</v>
      </c>
      <c r="Q60" s="251"/>
      <c r="R60" s="24"/>
      <c r="S60" s="250">
        <v>91601</v>
      </c>
      <c r="T60" s="250"/>
      <c r="U60" s="24"/>
    </row>
    <row r="61" spans="1:21" ht="27" thickBot="1" x14ac:dyDescent="0.3">
      <c r="A61" s="13"/>
      <c r="B61" s="109" t="s">
        <v>127</v>
      </c>
      <c r="C61" s="29"/>
      <c r="D61" s="92">
        <v>1451</v>
      </c>
      <c r="E61" s="92"/>
      <c r="F61" s="29"/>
      <c r="G61" s="94">
        <v>16</v>
      </c>
      <c r="H61" s="94"/>
      <c r="I61" s="29"/>
      <c r="J61" s="94" t="s">
        <v>362</v>
      </c>
      <c r="K61" s="94"/>
      <c r="L61" s="29"/>
      <c r="M61" s="92">
        <v>1467</v>
      </c>
      <c r="N61" s="92"/>
      <c r="O61" s="29"/>
      <c r="P61" s="94">
        <v>419</v>
      </c>
      <c r="Q61" s="94"/>
      <c r="R61" s="29"/>
      <c r="S61" s="92">
        <v>1886</v>
      </c>
      <c r="T61" s="92"/>
      <c r="U61" s="29"/>
    </row>
    <row r="62" spans="1:21" ht="27" thickBot="1" x14ac:dyDescent="0.3">
      <c r="A62" s="13"/>
      <c r="B62" s="69" t="s">
        <v>1419</v>
      </c>
      <c r="C62" s="24"/>
      <c r="D62" s="133" t="s">
        <v>461</v>
      </c>
      <c r="E62" s="134">
        <v>48946</v>
      </c>
      <c r="F62" s="24"/>
      <c r="G62" s="133" t="s">
        <v>461</v>
      </c>
      <c r="H62" s="241" t="s">
        <v>1420</v>
      </c>
      <c r="I62" s="240" t="s">
        <v>395</v>
      </c>
      <c r="J62" s="133" t="s">
        <v>461</v>
      </c>
      <c r="K62" s="134">
        <v>44483</v>
      </c>
      <c r="L62" s="24"/>
      <c r="M62" s="133" t="s">
        <v>461</v>
      </c>
      <c r="N62" s="134">
        <v>89715</v>
      </c>
      <c r="O62" s="24"/>
      <c r="P62" s="133" t="s">
        <v>461</v>
      </c>
      <c r="Q62" s="241" t="s">
        <v>362</v>
      </c>
      <c r="R62" s="24"/>
      <c r="S62" s="133" t="s">
        <v>461</v>
      </c>
      <c r="T62" s="134">
        <v>89715</v>
      </c>
      <c r="U62" s="24"/>
    </row>
    <row r="63" spans="1:21" ht="15.75" thickTop="1" x14ac:dyDescent="0.25">
      <c r="A63" s="13"/>
      <c r="B63" s="65"/>
      <c r="C63" s="65"/>
      <c r="D63" s="65"/>
      <c r="E63" s="65"/>
      <c r="F63" s="65"/>
      <c r="G63" s="65"/>
      <c r="H63" s="65"/>
      <c r="I63" s="65"/>
      <c r="J63" s="65"/>
      <c r="K63" s="65"/>
      <c r="L63" s="65"/>
      <c r="M63" s="65"/>
      <c r="N63" s="65"/>
      <c r="O63" s="65"/>
      <c r="P63" s="65"/>
      <c r="Q63" s="65"/>
      <c r="R63" s="65"/>
      <c r="S63" s="65"/>
      <c r="T63" s="65"/>
      <c r="U63" s="65"/>
    </row>
    <row r="64" spans="1:21" x14ac:dyDescent="0.25">
      <c r="A64" s="13"/>
      <c r="B64" s="61" t="s">
        <v>1421</v>
      </c>
      <c r="C64" s="61"/>
      <c r="D64" s="61"/>
      <c r="E64" s="61"/>
      <c r="F64" s="61"/>
      <c r="G64" s="61"/>
      <c r="H64" s="61"/>
      <c r="I64" s="61"/>
      <c r="J64" s="61"/>
      <c r="K64" s="61"/>
      <c r="L64" s="61"/>
      <c r="M64" s="61"/>
      <c r="N64" s="61"/>
      <c r="O64" s="61"/>
      <c r="P64" s="61"/>
      <c r="Q64" s="61"/>
      <c r="R64" s="61"/>
      <c r="S64" s="61"/>
      <c r="T64" s="61"/>
      <c r="U64" s="61"/>
    </row>
    <row r="65" spans="1:21" x14ac:dyDescent="0.25">
      <c r="A65" s="13"/>
      <c r="B65" s="65"/>
      <c r="C65" s="65"/>
      <c r="D65" s="65"/>
      <c r="E65" s="65"/>
      <c r="F65" s="65"/>
      <c r="G65" s="65"/>
      <c r="H65" s="65"/>
      <c r="I65" s="65"/>
      <c r="J65" s="65"/>
      <c r="K65" s="65"/>
      <c r="L65" s="65"/>
      <c r="M65" s="65"/>
      <c r="N65" s="65"/>
      <c r="O65" s="65"/>
      <c r="P65" s="65"/>
      <c r="Q65" s="65"/>
      <c r="R65" s="65"/>
      <c r="S65" s="65"/>
      <c r="T65" s="65"/>
      <c r="U65" s="65"/>
    </row>
    <row r="66" spans="1:21" x14ac:dyDescent="0.25">
      <c r="A66" s="13"/>
      <c r="B66" s="81"/>
      <c r="C66" s="38"/>
      <c r="D66" s="82" t="s">
        <v>1391</v>
      </c>
      <c r="E66" s="82"/>
      <c r="F66" s="38"/>
      <c r="G66" s="82" t="s">
        <v>1423</v>
      </c>
      <c r="H66" s="82"/>
      <c r="I66" s="38"/>
      <c r="J66" s="82" t="s">
        <v>144</v>
      </c>
      <c r="K66" s="82"/>
      <c r="L66" s="38"/>
    </row>
    <row r="67" spans="1:21" ht="15.75" thickBot="1" x14ac:dyDescent="0.3">
      <c r="A67" s="13"/>
      <c r="B67" s="81"/>
      <c r="C67" s="38"/>
      <c r="D67" s="83" t="s">
        <v>1422</v>
      </c>
      <c r="E67" s="83"/>
      <c r="F67" s="38"/>
      <c r="G67" s="83"/>
      <c r="H67" s="83"/>
      <c r="I67" s="38"/>
      <c r="J67" s="83"/>
      <c r="K67" s="83"/>
      <c r="L67" s="38"/>
    </row>
    <row r="68" spans="1:21" x14ac:dyDescent="0.25">
      <c r="A68" s="13"/>
      <c r="B68" s="69" t="s">
        <v>91</v>
      </c>
      <c r="C68" s="24"/>
      <c r="D68" s="85"/>
      <c r="E68" s="85"/>
      <c r="F68" s="24"/>
      <c r="G68" s="85"/>
      <c r="H68" s="85"/>
      <c r="I68" s="24"/>
      <c r="J68" s="85"/>
      <c r="K68" s="85"/>
      <c r="L68" s="24"/>
    </row>
    <row r="69" spans="1:21" x14ac:dyDescent="0.25">
      <c r="A69" s="13"/>
      <c r="B69" s="109" t="s">
        <v>92</v>
      </c>
      <c r="C69" s="29"/>
      <c r="D69" s="11" t="s">
        <v>461</v>
      </c>
      <c r="E69" s="31">
        <v>56261</v>
      </c>
      <c r="F69" s="29"/>
      <c r="G69" s="11" t="s">
        <v>461</v>
      </c>
      <c r="H69" s="30" t="s">
        <v>362</v>
      </c>
      <c r="I69" s="29"/>
      <c r="J69" s="11" t="s">
        <v>461</v>
      </c>
      <c r="K69" s="31">
        <v>56261</v>
      </c>
      <c r="L69" s="29"/>
    </row>
    <row r="70" spans="1:21" x14ac:dyDescent="0.25">
      <c r="A70" s="13"/>
      <c r="B70" s="101" t="s">
        <v>93</v>
      </c>
      <c r="C70" s="24"/>
      <c r="D70" s="86">
        <v>16585</v>
      </c>
      <c r="E70" s="86"/>
      <c r="F70" s="24"/>
      <c r="G70" s="87" t="s">
        <v>362</v>
      </c>
      <c r="H70" s="87"/>
      <c r="I70" s="24"/>
      <c r="J70" s="86">
        <v>16585</v>
      </c>
      <c r="K70" s="86"/>
      <c r="L70" s="24"/>
    </row>
    <row r="71" spans="1:21" x14ac:dyDescent="0.25">
      <c r="A71" s="13"/>
      <c r="B71" s="109" t="s">
        <v>95</v>
      </c>
      <c r="C71" s="29"/>
      <c r="D71" s="89">
        <v>64</v>
      </c>
      <c r="E71" s="89"/>
      <c r="F71" s="29"/>
      <c r="G71" s="89">
        <v>2</v>
      </c>
      <c r="H71" s="89"/>
      <c r="I71" s="29"/>
      <c r="J71" s="89">
        <v>66</v>
      </c>
      <c r="K71" s="89"/>
      <c r="L71" s="29"/>
    </row>
    <row r="72" spans="1:21" ht="15.75" thickBot="1" x14ac:dyDescent="0.3">
      <c r="A72" s="13"/>
      <c r="B72" s="101" t="s">
        <v>96</v>
      </c>
      <c r="C72" s="24"/>
      <c r="D72" s="91" t="s">
        <v>362</v>
      </c>
      <c r="E72" s="91"/>
      <c r="F72" s="24"/>
      <c r="G72" s="91">
        <v>59</v>
      </c>
      <c r="H72" s="91"/>
      <c r="I72" s="24"/>
      <c r="J72" s="91">
        <v>59</v>
      </c>
      <c r="K72" s="91"/>
      <c r="L72" s="24"/>
    </row>
    <row r="73" spans="1:21" ht="15.75" thickBot="1" x14ac:dyDescent="0.3">
      <c r="A73" s="13"/>
      <c r="B73" s="76" t="s">
        <v>97</v>
      </c>
      <c r="C73" s="29"/>
      <c r="D73" s="252">
        <v>72910</v>
      </c>
      <c r="E73" s="252"/>
      <c r="F73" s="29"/>
      <c r="G73" s="253">
        <v>61</v>
      </c>
      <c r="H73" s="253"/>
      <c r="I73" s="29"/>
      <c r="J73" s="252">
        <v>72971</v>
      </c>
      <c r="K73" s="252"/>
      <c r="L73" s="29"/>
    </row>
    <row r="74" spans="1:21" x14ac:dyDescent="0.25">
      <c r="A74" s="13"/>
      <c r="B74" s="33"/>
      <c r="C74" s="24"/>
      <c r="D74" s="85"/>
      <c r="E74" s="85"/>
      <c r="F74" s="24"/>
      <c r="G74" s="85"/>
      <c r="H74" s="85"/>
      <c r="I74" s="24"/>
      <c r="J74" s="85"/>
      <c r="K74" s="85"/>
      <c r="L74" s="24"/>
    </row>
    <row r="75" spans="1:21" x14ac:dyDescent="0.25">
      <c r="A75" s="13"/>
      <c r="B75" s="76" t="s">
        <v>98</v>
      </c>
      <c r="C75" s="29"/>
      <c r="D75" s="96"/>
      <c r="E75" s="96"/>
      <c r="F75" s="29"/>
      <c r="G75" s="96"/>
      <c r="H75" s="96"/>
      <c r="I75" s="29"/>
      <c r="J75" s="96"/>
      <c r="K75" s="96"/>
      <c r="L75" s="29"/>
    </row>
    <row r="76" spans="1:21" x14ac:dyDescent="0.25">
      <c r="A76" s="13"/>
      <c r="B76" s="101" t="s">
        <v>99</v>
      </c>
      <c r="C76" s="24"/>
      <c r="D76" s="86">
        <v>14563</v>
      </c>
      <c r="E76" s="86"/>
      <c r="F76" s="24"/>
      <c r="G76" s="87">
        <v>96</v>
      </c>
      <c r="H76" s="87"/>
      <c r="I76" s="24"/>
      <c r="J76" s="86">
        <v>14659</v>
      </c>
      <c r="K76" s="86"/>
      <c r="L76" s="24"/>
    </row>
    <row r="77" spans="1:21" x14ac:dyDescent="0.25">
      <c r="A77" s="13"/>
      <c r="B77" s="109" t="s">
        <v>100</v>
      </c>
      <c r="C77" s="29"/>
      <c r="D77" s="88">
        <v>12030</v>
      </c>
      <c r="E77" s="88"/>
      <c r="F77" s="29"/>
      <c r="G77" s="89" t="s">
        <v>362</v>
      </c>
      <c r="H77" s="89"/>
      <c r="I77" s="29"/>
      <c r="J77" s="88">
        <v>12030</v>
      </c>
      <c r="K77" s="88"/>
      <c r="L77" s="29"/>
    </row>
    <row r="78" spans="1:21" x14ac:dyDescent="0.25">
      <c r="A78" s="13"/>
      <c r="B78" s="101" t="s">
        <v>101</v>
      </c>
      <c r="C78" s="24"/>
      <c r="D78" s="86">
        <v>3084</v>
      </c>
      <c r="E78" s="86"/>
      <c r="F78" s="24"/>
      <c r="G78" s="87" t="s">
        <v>362</v>
      </c>
      <c r="H78" s="87"/>
      <c r="I78" s="24"/>
      <c r="J78" s="86">
        <v>3084</v>
      </c>
      <c r="K78" s="86"/>
      <c r="L78" s="24"/>
    </row>
    <row r="79" spans="1:21" x14ac:dyDescent="0.25">
      <c r="A79" s="13"/>
      <c r="B79" s="109" t="s">
        <v>103</v>
      </c>
      <c r="C79" s="29"/>
      <c r="D79" s="89">
        <v>465</v>
      </c>
      <c r="E79" s="89"/>
      <c r="F79" s="29"/>
      <c r="G79" s="89">
        <v>157</v>
      </c>
      <c r="H79" s="89"/>
      <c r="I79" s="29"/>
      <c r="J79" s="89">
        <v>622</v>
      </c>
      <c r="K79" s="89"/>
      <c r="L79" s="29"/>
    </row>
    <row r="80" spans="1:21" x14ac:dyDescent="0.25">
      <c r="A80" s="13"/>
      <c r="B80" s="101" t="s">
        <v>391</v>
      </c>
      <c r="C80" s="24"/>
      <c r="D80" s="87" t="s">
        <v>362</v>
      </c>
      <c r="E80" s="87"/>
      <c r="F80" s="24"/>
      <c r="G80" s="87">
        <v>327</v>
      </c>
      <c r="H80" s="87"/>
      <c r="I80" s="24"/>
      <c r="J80" s="87">
        <v>327</v>
      </c>
      <c r="K80" s="87"/>
      <c r="L80" s="24"/>
    </row>
    <row r="81" spans="1:12" ht="15.75" thickBot="1" x14ac:dyDescent="0.3">
      <c r="A81" s="13"/>
      <c r="B81" s="109" t="s">
        <v>105</v>
      </c>
      <c r="C81" s="29"/>
      <c r="D81" s="94" t="s">
        <v>362</v>
      </c>
      <c r="E81" s="94"/>
      <c r="F81" s="29"/>
      <c r="G81" s="94">
        <v>78</v>
      </c>
      <c r="H81" s="94"/>
      <c r="I81" s="29"/>
      <c r="J81" s="94">
        <v>78</v>
      </c>
      <c r="K81" s="94"/>
      <c r="L81" s="29"/>
    </row>
    <row r="82" spans="1:12" ht="15.75" thickBot="1" x14ac:dyDescent="0.3">
      <c r="A82" s="13"/>
      <c r="B82" s="69" t="s">
        <v>108</v>
      </c>
      <c r="C82" s="24"/>
      <c r="D82" s="242">
        <v>30142</v>
      </c>
      <c r="E82" s="242"/>
      <c r="F82" s="24"/>
      <c r="G82" s="243">
        <v>658</v>
      </c>
      <c r="H82" s="243"/>
      <c r="I82" s="24"/>
      <c r="J82" s="242">
        <v>30800</v>
      </c>
      <c r="K82" s="242"/>
      <c r="L82" s="24"/>
    </row>
    <row r="83" spans="1:12" x14ac:dyDescent="0.25">
      <c r="A83" s="13"/>
      <c r="B83" s="35"/>
      <c r="C83" s="29"/>
      <c r="D83" s="172"/>
      <c r="E83" s="172"/>
      <c r="F83" s="29"/>
      <c r="G83" s="172"/>
      <c r="H83" s="172"/>
      <c r="I83" s="29"/>
      <c r="J83" s="172"/>
      <c r="K83" s="172"/>
      <c r="L83" s="29"/>
    </row>
    <row r="84" spans="1:12" ht="26.25" x14ac:dyDescent="0.25">
      <c r="A84" s="13"/>
      <c r="B84" s="69" t="s">
        <v>1403</v>
      </c>
      <c r="C84" s="24"/>
      <c r="D84" s="248">
        <v>42768</v>
      </c>
      <c r="E84" s="248"/>
      <c r="F84" s="24"/>
      <c r="G84" s="249" t="s">
        <v>1424</v>
      </c>
      <c r="H84" s="249"/>
      <c r="I84" s="240" t="s">
        <v>395</v>
      </c>
      <c r="J84" s="248">
        <v>42171</v>
      </c>
      <c r="K84" s="248"/>
      <c r="L84" s="24"/>
    </row>
    <row r="85" spans="1:12" x14ac:dyDescent="0.25">
      <c r="A85" s="13"/>
      <c r="B85" s="76" t="s">
        <v>110</v>
      </c>
      <c r="C85" s="29"/>
      <c r="D85" s="96"/>
      <c r="E85" s="96"/>
      <c r="F85" s="29"/>
      <c r="G85" s="96"/>
      <c r="H85" s="96"/>
      <c r="I85" s="29"/>
      <c r="J85" s="96"/>
      <c r="K85" s="96"/>
      <c r="L85" s="29"/>
    </row>
    <row r="86" spans="1:12" x14ac:dyDescent="0.25">
      <c r="A86" s="13"/>
      <c r="B86" s="101" t="s">
        <v>115</v>
      </c>
      <c r="C86" s="24"/>
      <c r="D86" s="87">
        <v>787</v>
      </c>
      <c r="E86" s="87"/>
      <c r="F86" s="24"/>
      <c r="G86" s="87" t="s">
        <v>362</v>
      </c>
      <c r="H86" s="87"/>
      <c r="I86" s="24"/>
      <c r="J86" s="87">
        <v>787</v>
      </c>
      <c r="K86" s="87"/>
      <c r="L86" s="24"/>
    </row>
    <row r="87" spans="1:12" x14ac:dyDescent="0.25">
      <c r="A87" s="13"/>
      <c r="B87" s="109" t="s">
        <v>1425</v>
      </c>
      <c r="C87" s="29"/>
      <c r="D87" s="88">
        <v>9019</v>
      </c>
      <c r="E87" s="88"/>
      <c r="F87" s="29"/>
      <c r="G87" s="89" t="s">
        <v>1426</v>
      </c>
      <c r="H87" s="89"/>
      <c r="I87" s="11" t="s">
        <v>395</v>
      </c>
      <c r="J87" s="88">
        <v>9017</v>
      </c>
      <c r="K87" s="88"/>
      <c r="L87" s="29"/>
    </row>
    <row r="88" spans="1:12" ht="26.25" x14ac:dyDescent="0.25">
      <c r="A88" s="13"/>
      <c r="B88" s="101" t="s">
        <v>117</v>
      </c>
      <c r="C88" s="24"/>
      <c r="D88" s="87" t="s">
        <v>409</v>
      </c>
      <c r="E88" s="87"/>
      <c r="F88" s="27" t="s">
        <v>395</v>
      </c>
      <c r="G88" s="87" t="s">
        <v>362</v>
      </c>
      <c r="H88" s="87"/>
      <c r="I88" s="24"/>
      <c r="J88" s="87" t="s">
        <v>409</v>
      </c>
      <c r="K88" s="87"/>
      <c r="L88" s="27" t="s">
        <v>395</v>
      </c>
    </row>
    <row r="89" spans="1:12" x14ac:dyDescent="0.25">
      <c r="A89" s="13"/>
      <c r="B89" s="109" t="s">
        <v>118</v>
      </c>
      <c r="C89" s="29"/>
      <c r="D89" s="88">
        <v>6725</v>
      </c>
      <c r="E89" s="88"/>
      <c r="F89" s="29"/>
      <c r="G89" s="89" t="s">
        <v>362</v>
      </c>
      <c r="H89" s="89"/>
      <c r="I89" s="29"/>
      <c r="J89" s="88">
        <v>6725</v>
      </c>
      <c r="K89" s="88"/>
      <c r="L89" s="29"/>
    </row>
    <row r="90" spans="1:12" x14ac:dyDescent="0.25">
      <c r="A90" s="13"/>
      <c r="B90" s="101" t="s">
        <v>659</v>
      </c>
      <c r="C90" s="24"/>
      <c r="D90" s="87" t="s">
        <v>1427</v>
      </c>
      <c r="E90" s="87"/>
      <c r="F90" s="27" t="s">
        <v>395</v>
      </c>
      <c r="G90" s="87" t="s">
        <v>362</v>
      </c>
      <c r="H90" s="87"/>
      <c r="I90" s="24"/>
      <c r="J90" s="87" t="s">
        <v>1427</v>
      </c>
      <c r="K90" s="87"/>
      <c r="L90" s="27" t="s">
        <v>395</v>
      </c>
    </row>
    <row r="91" spans="1:12" ht="15.75" thickBot="1" x14ac:dyDescent="0.3">
      <c r="A91" s="13"/>
      <c r="B91" s="109" t="s">
        <v>122</v>
      </c>
      <c r="C91" s="29"/>
      <c r="D91" s="94">
        <v>180</v>
      </c>
      <c r="E91" s="94"/>
      <c r="F91" s="29"/>
      <c r="G91" s="94" t="s">
        <v>362</v>
      </c>
      <c r="H91" s="94"/>
      <c r="I91" s="29"/>
      <c r="J91" s="94">
        <v>180</v>
      </c>
      <c r="K91" s="94"/>
      <c r="L91" s="29"/>
    </row>
    <row r="92" spans="1:12" ht="15.75" thickBot="1" x14ac:dyDescent="0.3">
      <c r="A92" s="13"/>
      <c r="B92" s="77" t="s">
        <v>1414</v>
      </c>
      <c r="C92" s="24"/>
      <c r="D92" s="242">
        <v>8474</v>
      </c>
      <c r="E92" s="242"/>
      <c r="F92" s="24"/>
      <c r="G92" s="243" t="s">
        <v>1426</v>
      </c>
      <c r="H92" s="243"/>
      <c r="I92" s="240" t="s">
        <v>395</v>
      </c>
      <c r="J92" s="242">
        <v>8472</v>
      </c>
      <c r="K92" s="242"/>
      <c r="L92" s="24"/>
    </row>
    <row r="93" spans="1:12" x14ac:dyDescent="0.25">
      <c r="A93" s="13"/>
      <c r="B93" s="35"/>
      <c r="C93" s="29"/>
      <c r="D93" s="172"/>
      <c r="E93" s="172"/>
      <c r="F93" s="29"/>
      <c r="G93" s="172"/>
      <c r="H93" s="172"/>
      <c r="I93" s="29"/>
      <c r="J93" s="172"/>
      <c r="K93" s="172"/>
      <c r="L93" s="29"/>
    </row>
    <row r="94" spans="1:12" x14ac:dyDescent="0.25">
      <c r="A94" s="13"/>
      <c r="B94" s="69" t="s">
        <v>1416</v>
      </c>
      <c r="C94" s="24"/>
      <c r="D94" s="248">
        <v>51242</v>
      </c>
      <c r="E94" s="248"/>
      <c r="F94" s="24"/>
      <c r="G94" s="249" t="s">
        <v>1428</v>
      </c>
      <c r="H94" s="249"/>
      <c r="I94" s="240" t="s">
        <v>395</v>
      </c>
      <c r="J94" s="248">
        <v>50643</v>
      </c>
      <c r="K94" s="248"/>
      <c r="L94" s="24"/>
    </row>
    <row r="95" spans="1:12" ht="15.75" thickBot="1" x14ac:dyDescent="0.3">
      <c r="A95" s="13"/>
      <c r="B95" s="109" t="s">
        <v>125</v>
      </c>
      <c r="C95" s="29"/>
      <c r="D95" s="94">
        <v>301</v>
      </c>
      <c r="E95" s="94"/>
      <c r="F95" s="29"/>
      <c r="G95" s="94" t="s">
        <v>362</v>
      </c>
      <c r="H95" s="94"/>
      <c r="I95" s="29"/>
      <c r="J95" s="94">
        <v>301</v>
      </c>
      <c r="K95" s="94"/>
      <c r="L95" s="29"/>
    </row>
    <row r="96" spans="1:12" x14ac:dyDescent="0.25">
      <c r="A96" s="13"/>
      <c r="B96" s="69" t="s">
        <v>1418</v>
      </c>
      <c r="C96" s="24"/>
      <c r="D96" s="250">
        <v>50941</v>
      </c>
      <c r="E96" s="250"/>
      <c r="F96" s="24"/>
      <c r="G96" s="251" t="s">
        <v>1428</v>
      </c>
      <c r="H96" s="251"/>
      <c r="I96" s="240" t="s">
        <v>395</v>
      </c>
      <c r="J96" s="250">
        <v>50342</v>
      </c>
      <c r="K96" s="250"/>
      <c r="L96" s="24"/>
    </row>
    <row r="97" spans="1:21" ht="27" thickBot="1" x14ac:dyDescent="0.3">
      <c r="A97" s="13"/>
      <c r="B97" s="109" t="s">
        <v>127</v>
      </c>
      <c r="C97" s="29"/>
      <c r="D97" s="94">
        <v>130</v>
      </c>
      <c r="E97" s="94"/>
      <c r="F97" s="29"/>
      <c r="G97" s="94" t="s">
        <v>362</v>
      </c>
      <c r="H97" s="94"/>
      <c r="I97" s="29"/>
      <c r="J97" s="94">
        <v>130</v>
      </c>
      <c r="K97" s="94"/>
      <c r="L97" s="29"/>
    </row>
    <row r="98" spans="1:21" ht="27" thickBot="1" x14ac:dyDescent="0.3">
      <c r="A98" s="13"/>
      <c r="B98" s="69" t="s">
        <v>1419</v>
      </c>
      <c r="C98" s="24"/>
      <c r="D98" s="133" t="s">
        <v>461</v>
      </c>
      <c r="E98" s="134">
        <v>50811</v>
      </c>
      <c r="F98" s="24"/>
      <c r="G98" s="133" t="s">
        <v>461</v>
      </c>
      <c r="H98" s="241" t="s">
        <v>1428</v>
      </c>
      <c r="I98" s="240" t="s">
        <v>395</v>
      </c>
      <c r="J98" s="133" t="s">
        <v>461</v>
      </c>
      <c r="K98" s="134">
        <v>50212</v>
      </c>
      <c r="L98" s="24"/>
    </row>
    <row r="99" spans="1:21" ht="15.75" thickTop="1" x14ac:dyDescent="0.25">
      <c r="A99" s="13"/>
      <c r="B99" s="65"/>
      <c r="C99" s="65"/>
      <c r="D99" s="65"/>
      <c r="E99" s="65"/>
      <c r="F99" s="65"/>
      <c r="G99" s="65"/>
      <c r="H99" s="65"/>
      <c r="I99" s="65"/>
      <c r="J99" s="65"/>
      <c r="K99" s="65"/>
      <c r="L99" s="65"/>
      <c r="M99" s="65"/>
      <c r="N99" s="65"/>
      <c r="O99" s="65"/>
      <c r="P99" s="65"/>
      <c r="Q99" s="65"/>
      <c r="R99" s="65"/>
      <c r="S99" s="65"/>
      <c r="T99" s="65"/>
      <c r="U99" s="65"/>
    </row>
    <row r="100" spans="1:21" x14ac:dyDescent="0.25">
      <c r="A100" s="13"/>
      <c r="B100" s="61" t="s">
        <v>1429</v>
      </c>
      <c r="C100" s="61"/>
      <c r="D100" s="61"/>
      <c r="E100" s="61"/>
      <c r="F100" s="61"/>
      <c r="G100" s="61"/>
      <c r="H100" s="61"/>
      <c r="I100" s="61"/>
      <c r="J100" s="61"/>
      <c r="K100" s="61"/>
      <c r="L100" s="61"/>
      <c r="M100" s="61"/>
      <c r="N100" s="61"/>
      <c r="O100" s="61"/>
      <c r="P100" s="61"/>
      <c r="Q100" s="61"/>
      <c r="R100" s="61"/>
      <c r="S100" s="61"/>
      <c r="T100" s="61"/>
      <c r="U100" s="61"/>
    </row>
    <row r="101" spans="1:21" x14ac:dyDescent="0.25">
      <c r="A101" s="13"/>
      <c r="B101" s="65"/>
      <c r="C101" s="65"/>
      <c r="D101" s="65"/>
      <c r="E101" s="65"/>
      <c r="F101" s="65"/>
      <c r="G101" s="65"/>
      <c r="H101" s="65"/>
      <c r="I101" s="65"/>
      <c r="J101" s="65"/>
      <c r="K101" s="65"/>
      <c r="L101" s="65"/>
      <c r="M101" s="65"/>
      <c r="N101" s="65"/>
      <c r="O101" s="65"/>
      <c r="P101" s="65"/>
      <c r="Q101" s="65"/>
      <c r="R101" s="65"/>
      <c r="S101" s="65"/>
      <c r="T101" s="65"/>
      <c r="U101" s="65"/>
    </row>
    <row r="102" spans="1:21" x14ac:dyDescent="0.25">
      <c r="A102" s="13"/>
      <c r="B102" s="81"/>
      <c r="C102" s="38"/>
      <c r="D102" s="82" t="s">
        <v>1391</v>
      </c>
      <c r="E102" s="82"/>
      <c r="F102" s="38"/>
      <c r="G102" s="82" t="s">
        <v>1430</v>
      </c>
      <c r="H102" s="82"/>
      <c r="I102" s="38"/>
      <c r="J102" s="82" t="s">
        <v>1396</v>
      </c>
      <c r="K102" s="82"/>
      <c r="L102" s="38"/>
      <c r="M102" s="82" t="s">
        <v>1397</v>
      </c>
      <c r="N102" s="82"/>
      <c r="O102" s="38"/>
      <c r="P102" s="82" t="s">
        <v>1398</v>
      </c>
      <c r="Q102" s="82"/>
      <c r="R102" s="38"/>
      <c r="S102" s="82" t="s">
        <v>144</v>
      </c>
      <c r="T102" s="82"/>
      <c r="U102" s="38"/>
    </row>
    <row r="103" spans="1:21" x14ac:dyDescent="0.25">
      <c r="A103" s="13"/>
      <c r="B103" s="81"/>
      <c r="C103" s="38"/>
      <c r="D103" s="82" t="s">
        <v>1392</v>
      </c>
      <c r="E103" s="82"/>
      <c r="F103" s="38"/>
      <c r="G103" s="82" t="s">
        <v>1431</v>
      </c>
      <c r="H103" s="82"/>
      <c r="I103" s="38"/>
      <c r="J103" s="82"/>
      <c r="K103" s="82"/>
      <c r="L103" s="38"/>
      <c r="M103" s="82"/>
      <c r="N103" s="82"/>
      <c r="O103" s="38"/>
      <c r="P103" s="82"/>
      <c r="Q103" s="82"/>
      <c r="R103" s="38"/>
      <c r="S103" s="82"/>
      <c r="T103" s="82"/>
      <c r="U103" s="38"/>
    </row>
    <row r="104" spans="1:21" ht="15.75" thickBot="1" x14ac:dyDescent="0.3">
      <c r="A104" s="13"/>
      <c r="B104" s="81"/>
      <c r="C104" s="38"/>
      <c r="D104" s="83" t="s">
        <v>1393</v>
      </c>
      <c r="E104" s="83"/>
      <c r="F104" s="38"/>
      <c r="G104" s="83" t="s">
        <v>1395</v>
      </c>
      <c r="H104" s="83"/>
      <c r="I104" s="38"/>
      <c r="J104" s="83"/>
      <c r="K104" s="83"/>
      <c r="L104" s="38"/>
      <c r="M104" s="83"/>
      <c r="N104" s="83"/>
      <c r="O104" s="38"/>
      <c r="P104" s="83"/>
      <c r="Q104" s="83"/>
      <c r="R104" s="38"/>
      <c r="S104" s="83"/>
      <c r="T104" s="83"/>
      <c r="U104" s="38"/>
    </row>
    <row r="105" spans="1:21" x14ac:dyDescent="0.25">
      <c r="A105" s="13"/>
      <c r="B105" s="69" t="s">
        <v>91</v>
      </c>
      <c r="C105" s="24"/>
      <c r="D105" s="85"/>
      <c r="E105" s="85"/>
      <c r="F105" s="24"/>
      <c r="G105" s="85"/>
      <c r="H105" s="85"/>
      <c r="I105" s="24"/>
      <c r="J105" s="85"/>
      <c r="K105" s="85"/>
      <c r="L105" s="24"/>
      <c r="M105" s="85"/>
      <c r="N105" s="85"/>
      <c r="O105" s="24"/>
      <c r="P105" s="85"/>
      <c r="Q105" s="85"/>
      <c r="R105" s="24"/>
      <c r="S105" s="85"/>
      <c r="T105" s="85"/>
      <c r="U105" s="24"/>
    </row>
    <row r="106" spans="1:21" x14ac:dyDescent="0.25">
      <c r="A106" s="13"/>
      <c r="B106" s="109" t="s">
        <v>92</v>
      </c>
      <c r="C106" s="29"/>
      <c r="D106" s="11" t="s">
        <v>461</v>
      </c>
      <c r="E106" s="31">
        <v>231203</v>
      </c>
      <c r="F106" s="29"/>
      <c r="G106" s="11" t="s">
        <v>461</v>
      </c>
      <c r="H106" s="30" t="s">
        <v>362</v>
      </c>
      <c r="I106" s="29"/>
      <c r="J106" s="11" t="s">
        <v>461</v>
      </c>
      <c r="K106" s="31">
        <v>5468</v>
      </c>
      <c r="L106" s="29"/>
      <c r="M106" s="11" t="s">
        <v>461</v>
      </c>
      <c r="N106" s="31">
        <v>236671</v>
      </c>
      <c r="O106" s="29"/>
      <c r="P106" s="11" t="s">
        <v>461</v>
      </c>
      <c r="Q106" s="30" t="s">
        <v>362</v>
      </c>
      <c r="R106" s="29"/>
      <c r="S106" s="11" t="s">
        <v>461</v>
      </c>
      <c r="T106" s="31">
        <v>236671</v>
      </c>
      <c r="U106" s="29"/>
    </row>
    <row r="107" spans="1:21" x14ac:dyDescent="0.25">
      <c r="A107" s="13"/>
      <c r="B107" s="101" t="s">
        <v>93</v>
      </c>
      <c r="C107" s="24"/>
      <c r="D107" s="86">
        <v>42179</v>
      </c>
      <c r="E107" s="86"/>
      <c r="F107" s="24"/>
      <c r="G107" s="87" t="s">
        <v>362</v>
      </c>
      <c r="H107" s="87"/>
      <c r="I107" s="24"/>
      <c r="J107" s="86">
        <v>30550</v>
      </c>
      <c r="K107" s="86"/>
      <c r="L107" s="24"/>
      <c r="M107" s="86">
        <v>72729</v>
      </c>
      <c r="N107" s="86"/>
      <c r="O107" s="24"/>
      <c r="P107" s="87" t="s">
        <v>1432</v>
      </c>
      <c r="Q107" s="87"/>
      <c r="R107" s="27" t="s">
        <v>395</v>
      </c>
      <c r="S107" s="86">
        <v>52621</v>
      </c>
      <c r="T107" s="86"/>
      <c r="U107" s="24"/>
    </row>
    <row r="108" spans="1:21" x14ac:dyDescent="0.25">
      <c r="A108" s="13"/>
      <c r="B108" s="109" t="s">
        <v>94</v>
      </c>
      <c r="C108" s="29"/>
      <c r="D108" s="89" t="s">
        <v>362</v>
      </c>
      <c r="E108" s="89"/>
      <c r="F108" s="29"/>
      <c r="G108" s="89" t="s">
        <v>362</v>
      </c>
      <c r="H108" s="89"/>
      <c r="I108" s="29"/>
      <c r="J108" s="88">
        <v>112426</v>
      </c>
      <c r="K108" s="88"/>
      <c r="L108" s="29"/>
      <c r="M108" s="88">
        <v>112426</v>
      </c>
      <c r="N108" s="88"/>
      <c r="O108" s="29"/>
      <c r="P108" s="89" t="s">
        <v>1433</v>
      </c>
      <c r="Q108" s="89"/>
      <c r="R108" s="11" t="s">
        <v>395</v>
      </c>
      <c r="S108" s="88">
        <v>75644</v>
      </c>
      <c r="T108" s="88"/>
      <c r="U108" s="29"/>
    </row>
    <row r="109" spans="1:21" x14ac:dyDescent="0.25">
      <c r="A109" s="13"/>
      <c r="B109" s="101" t="s">
        <v>95</v>
      </c>
      <c r="C109" s="24"/>
      <c r="D109" s="87">
        <v>291</v>
      </c>
      <c r="E109" s="87"/>
      <c r="F109" s="24"/>
      <c r="G109" s="87">
        <v>180</v>
      </c>
      <c r="H109" s="87"/>
      <c r="I109" s="24"/>
      <c r="J109" s="86">
        <v>4201</v>
      </c>
      <c r="K109" s="86"/>
      <c r="L109" s="24"/>
      <c r="M109" s="86">
        <v>4672</v>
      </c>
      <c r="N109" s="86"/>
      <c r="O109" s="24"/>
      <c r="P109" s="87" t="s">
        <v>1434</v>
      </c>
      <c r="Q109" s="87"/>
      <c r="R109" s="27" t="s">
        <v>395</v>
      </c>
      <c r="S109" s="86">
        <v>4077</v>
      </c>
      <c r="T109" s="86"/>
      <c r="U109" s="24"/>
    </row>
    <row r="110" spans="1:21" ht="15.75" thickBot="1" x14ac:dyDescent="0.3">
      <c r="A110" s="13"/>
      <c r="B110" s="109" t="s">
        <v>96</v>
      </c>
      <c r="C110" s="29"/>
      <c r="D110" s="94" t="s">
        <v>362</v>
      </c>
      <c r="E110" s="94"/>
      <c r="F110" s="29"/>
      <c r="G110" s="92">
        <v>8733</v>
      </c>
      <c r="H110" s="92"/>
      <c r="I110" s="29"/>
      <c r="J110" s="94" t="s">
        <v>362</v>
      </c>
      <c r="K110" s="94"/>
      <c r="L110" s="29"/>
      <c r="M110" s="92">
        <v>8733</v>
      </c>
      <c r="N110" s="92"/>
      <c r="O110" s="29"/>
      <c r="P110" s="94" t="s">
        <v>362</v>
      </c>
      <c r="Q110" s="94"/>
      <c r="R110" s="29"/>
      <c r="S110" s="92">
        <v>8733</v>
      </c>
      <c r="T110" s="92"/>
      <c r="U110" s="29"/>
    </row>
    <row r="111" spans="1:21" ht="15.75" thickBot="1" x14ac:dyDescent="0.3">
      <c r="A111" s="13"/>
      <c r="B111" s="69" t="s">
        <v>97</v>
      </c>
      <c r="C111" s="24"/>
      <c r="D111" s="242">
        <v>273673</v>
      </c>
      <c r="E111" s="242"/>
      <c r="F111" s="24"/>
      <c r="G111" s="242">
        <v>8913</v>
      </c>
      <c r="H111" s="242"/>
      <c r="I111" s="24"/>
      <c r="J111" s="242">
        <v>152645</v>
      </c>
      <c r="K111" s="242"/>
      <c r="L111" s="24"/>
      <c r="M111" s="242">
        <v>435231</v>
      </c>
      <c r="N111" s="242"/>
      <c r="O111" s="24"/>
      <c r="P111" s="243" t="s">
        <v>1435</v>
      </c>
      <c r="Q111" s="243"/>
      <c r="R111" s="240" t="s">
        <v>395</v>
      </c>
      <c r="S111" s="242">
        <v>377746</v>
      </c>
      <c r="T111" s="242"/>
      <c r="U111" s="24"/>
    </row>
    <row r="112" spans="1:21" x14ac:dyDescent="0.25">
      <c r="A112" s="13"/>
      <c r="B112" s="35"/>
      <c r="C112" s="29"/>
      <c r="D112" s="172"/>
      <c r="E112" s="172"/>
      <c r="F112" s="29"/>
      <c r="G112" s="172"/>
      <c r="H112" s="172"/>
      <c r="I112" s="29"/>
      <c r="J112" s="172"/>
      <c r="K112" s="172"/>
      <c r="L112" s="29"/>
      <c r="M112" s="172"/>
      <c r="N112" s="172"/>
      <c r="O112" s="29"/>
      <c r="P112" s="172"/>
      <c r="Q112" s="172"/>
      <c r="R112" s="29"/>
      <c r="S112" s="172"/>
      <c r="T112" s="172"/>
      <c r="U112" s="29"/>
    </row>
    <row r="113" spans="1:21" x14ac:dyDescent="0.25">
      <c r="A113" s="13"/>
      <c r="B113" s="69" t="s">
        <v>98</v>
      </c>
      <c r="C113" s="24"/>
      <c r="D113" s="84"/>
      <c r="E113" s="84"/>
      <c r="F113" s="24"/>
      <c r="G113" s="84"/>
      <c r="H113" s="84"/>
      <c r="I113" s="24"/>
      <c r="J113" s="84"/>
      <c r="K113" s="84"/>
      <c r="L113" s="24"/>
      <c r="M113" s="84"/>
      <c r="N113" s="84"/>
      <c r="O113" s="24"/>
      <c r="P113" s="84"/>
      <c r="Q113" s="84"/>
      <c r="R113" s="24"/>
      <c r="S113" s="84"/>
      <c r="T113" s="84"/>
      <c r="U113" s="24"/>
    </row>
    <row r="114" spans="1:21" x14ac:dyDescent="0.25">
      <c r="A114" s="13"/>
      <c r="B114" s="109" t="s">
        <v>99</v>
      </c>
      <c r="C114" s="29"/>
      <c r="D114" s="88">
        <v>44504</v>
      </c>
      <c r="E114" s="88"/>
      <c r="F114" s="29"/>
      <c r="G114" s="88">
        <v>6535</v>
      </c>
      <c r="H114" s="88"/>
      <c r="I114" s="29"/>
      <c r="J114" s="88">
        <v>7572</v>
      </c>
      <c r="K114" s="88"/>
      <c r="L114" s="29"/>
      <c r="M114" s="88">
        <v>58611</v>
      </c>
      <c r="N114" s="88"/>
      <c r="O114" s="29"/>
      <c r="P114" s="89">
        <v>64</v>
      </c>
      <c r="Q114" s="89"/>
      <c r="R114" s="29"/>
      <c r="S114" s="88">
        <v>58675</v>
      </c>
      <c r="T114" s="88"/>
      <c r="U114" s="29"/>
    </row>
    <row r="115" spans="1:21" x14ac:dyDescent="0.25">
      <c r="A115" s="13"/>
      <c r="B115" s="101" t="s">
        <v>100</v>
      </c>
      <c r="C115" s="24"/>
      <c r="D115" s="86">
        <v>66794</v>
      </c>
      <c r="E115" s="86"/>
      <c r="F115" s="24"/>
      <c r="G115" s="86">
        <v>3587</v>
      </c>
      <c r="H115" s="86"/>
      <c r="I115" s="24"/>
      <c r="J115" s="86">
        <v>7297</v>
      </c>
      <c r="K115" s="86"/>
      <c r="L115" s="24"/>
      <c r="M115" s="86">
        <v>77678</v>
      </c>
      <c r="N115" s="86"/>
      <c r="O115" s="24"/>
      <c r="P115" s="87" t="s">
        <v>362</v>
      </c>
      <c r="Q115" s="87"/>
      <c r="R115" s="24"/>
      <c r="S115" s="86">
        <v>77678</v>
      </c>
      <c r="T115" s="86"/>
      <c r="U115" s="24"/>
    </row>
    <row r="116" spans="1:21" x14ac:dyDescent="0.25">
      <c r="A116" s="13"/>
      <c r="B116" s="109" t="s">
        <v>101</v>
      </c>
      <c r="C116" s="29"/>
      <c r="D116" s="88">
        <v>11401</v>
      </c>
      <c r="E116" s="88"/>
      <c r="F116" s="29"/>
      <c r="G116" s="88">
        <v>1713</v>
      </c>
      <c r="H116" s="88"/>
      <c r="I116" s="29"/>
      <c r="J116" s="88">
        <v>84325</v>
      </c>
      <c r="K116" s="88"/>
      <c r="L116" s="29"/>
      <c r="M116" s="88">
        <v>97439</v>
      </c>
      <c r="N116" s="88"/>
      <c r="O116" s="29"/>
      <c r="P116" s="89">
        <v>330</v>
      </c>
      <c r="Q116" s="89"/>
      <c r="R116" s="29"/>
      <c r="S116" s="88">
        <v>97769</v>
      </c>
      <c r="T116" s="88"/>
      <c r="U116" s="29"/>
    </row>
    <row r="117" spans="1:21" x14ac:dyDescent="0.25">
      <c r="A117" s="13"/>
      <c r="B117" s="101" t="s">
        <v>102</v>
      </c>
      <c r="C117" s="24"/>
      <c r="D117" s="86">
        <v>17958</v>
      </c>
      <c r="E117" s="86"/>
      <c r="F117" s="24"/>
      <c r="G117" s="87" t="s">
        <v>362</v>
      </c>
      <c r="H117" s="87"/>
      <c r="I117" s="24"/>
      <c r="J117" s="87" t="s">
        <v>362</v>
      </c>
      <c r="K117" s="87"/>
      <c r="L117" s="24"/>
      <c r="M117" s="86">
        <v>17958</v>
      </c>
      <c r="N117" s="86"/>
      <c r="O117" s="24"/>
      <c r="P117" s="87" t="s">
        <v>362</v>
      </c>
      <c r="Q117" s="87"/>
      <c r="R117" s="24"/>
      <c r="S117" s="86">
        <v>17958</v>
      </c>
      <c r="T117" s="86"/>
      <c r="U117" s="24"/>
    </row>
    <row r="118" spans="1:21" x14ac:dyDescent="0.25">
      <c r="A118" s="13"/>
      <c r="B118" s="109" t="s">
        <v>103</v>
      </c>
      <c r="C118" s="29"/>
      <c r="D118" s="88">
        <v>1787</v>
      </c>
      <c r="E118" s="88"/>
      <c r="F118" s="29"/>
      <c r="G118" s="88">
        <v>2105</v>
      </c>
      <c r="H118" s="88"/>
      <c r="I118" s="29"/>
      <c r="J118" s="89">
        <v>603</v>
      </c>
      <c r="K118" s="89"/>
      <c r="L118" s="29"/>
      <c r="M118" s="88">
        <v>4495</v>
      </c>
      <c r="N118" s="88"/>
      <c r="O118" s="29"/>
      <c r="P118" s="89" t="s">
        <v>362</v>
      </c>
      <c r="Q118" s="89"/>
      <c r="R118" s="29"/>
      <c r="S118" s="88">
        <v>4495</v>
      </c>
      <c r="T118" s="88"/>
      <c r="U118" s="29"/>
    </row>
    <row r="119" spans="1:21" x14ac:dyDescent="0.25">
      <c r="A119" s="13"/>
      <c r="B119" s="101" t="s">
        <v>391</v>
      </c>
      <c r="C119" s="24"/>
      <c r="D119" s="87" t="s">
        <v>362</v>
      </c>
      <c r="E119" s="87"/>
      <c r="F119" s="24"/>
      <c r="G119" s="86">
        <v>10622</v>
      </c>
      <c r="H119" s="86"/>
      <c r="I119" s="24"/>
      <c r="J119" s="87" t="s">
        <v>362</v>
      </c>
      <c r="K119" s="87"/>
      <c r="L119" s="24"/>
      <c r="M119" s="86">
        <v>10622</v>
      </c>
      <c r="N119" s="86"/>
      <c r="O119" s="24"/>
      <c r="P119" s="87" t="s">
        <v>362</v>
      </c>
      <c r="Q119" s="87"/>
      <c r="R119" s="24"/>
      <c r="S119" s="86">
        <v>10622</v>
      </c>
      <c r="T119" s="86"/>
      <c r="U119" s="24"/>
    </row>
    <row r="120" spans="1:21" x14ac:dyDescent="0.25">
      <c r="A120" s="13"/>
      <c r="B120" s="109" t="s">
        <v>105</v>
      </c>
      <c r="C120" s="29"/>
      <c r="D120" s="89" t="s">
        <v>362</v>
      </c>
      <c r="E120" s="89"/>
      <c r="F120" s="29"/>
      <c r="G120" s="88">
        <v>2981</v>
      </c>
      <c r="H120" s="88"/>
      <c r="I120" s="29"/>
      <c r="J120" s="88">
        <v>5663</v>
      </c>
      <c r="K120" s="88"/>
      <c r="L120" s="29"/>
      <c r="M120" s="88">
        <v>8644</v>
      </c>
      <c r="N120" s="88"/>
      <c r="O120" s="29"/>
      <c r="P120" s="89" t="s">
        <v>362</v>
      </c>
      <c r="Q120" s="89"/>
      <c r="R120" s="29"/>
      <c r="S120" s="88">
        <v>8644</v>
      </c>
      <c r="T120" s="88"/>
      <c r="U120" s="29"/>
    </row>
    <row r="121" spans="1:21" x14ac:dyDescent="0.25">
      <c r="A121" s="13"/>
      <c r="B121" s="101" t="s">
        <v>106</v>
      </c>
      <c r="C121" s="24"/>
      <c r="D121" s="86">
        <v>1915</v>
      </c>
      <c r="E121" s="86"/>
      <c r="F121" s="24"/>
      <c r="G121" s="87" t="s">
        <v>362</v>
      </c>
      <c r="H121" s="87"/>
      <c r="I121" s="24"/>
      <c r="J121" s="87" t="s">
        <v>362</v>
      </c>
      <c r="K121" s="87"/>
      <c r="L121" s="24"/>
      <c r="M121" s="86">
        <v>1915</v>
      </c>
      <c r="N121" s="86"/>
      <c r="O121" s="24"/>
      <c r="P121" s="87" t="s">
        <v>362</v>
      </c>
      <c r="Q121" s="87"/>
      <c r="R121" s="24"/>
      <c r="S121" s="86">
        <v>1915</v>
      </c>
      <c r="T121" s="86"/>
      <c r="U121" s="24"/>
    </row>
    <row r="122" spans="1:21" ht="15.75" thickBot="1" x14ac:dyDescent="0.3">
      <c r="A122" s="13"/>
      <c r="B122" s="109" t="s">
        <v>107</v>
      </c>
      <c r="C122" s="29"/>
      <c r="D122" s="94">
        <v>150</v>
      </c>
      <c r="E122" s="94"/>
      <c r="F122" s="29"/>
      <c r="G122" s="94" t="s">
        <v>362</v>
      </c>
      <c r="H122" s="94"/>
      <c r="I122" s="29"/>
      <c r="J122" s="94">
        <v>383</v>
      </c>
      <c r="K122" s="94"/>
      <c r="L122" s="29"/>
      <c r="M122" s="94">
        <v>533</v>
      </c>
      <c r="N122" s="94"/>
      <c r="O122" s="29"/>
      <c r="P122" s="94" t="s">
        <v>362</v>
      </c>
      <c r="Q122" s="94"/>
      <c r="R122" s="29"/>
      <c r="S122" s="94">
        <v>533</v>
      </c>
      <c r="T122" s="94"/>
      <c r="U122" s="29"/>
    </row>
    <row r="123" spans="1:21" ht="15.75" thickBot="1" x14ac:dyDescent="0.3">
      <c r="A123" s="13"/>
      <c r="B123" s="69" t="s">
        <v>108</v>
      </c>
      <c r="C123" s="24"/>
      <c r="D123" s="242">
        <v>144509</v>
      </c>
      <c r="E123" s="242"/>
      <c r="F123" s="24"/>
      <c r="G123" s="242">
        <v>27543</v>
      </c>
      <c r="H123" s="242"/>
      <c r="I123" s="24"/>
      <c r="J123" s="242">
        <v>105843</v>
      </c>
      <c r="K123" s="242"/>
      <c r="L123" s="24"/>
      <c r="M123" s="242">
        <v>277895</v>
      </c>
      <c r="N123" s="242"/>
      <c r="O123" s="24"/>
      <c r="P123" s="243">
        <v>394</v>
      </c>
      <c r="Q123" s="243"/>
      <c r="R123" s="24"/>
      <c r="S123" s="242">
        <v>278289</v>
      </c>
      <c r="T123" s="242"/>
      <c r="U123" s="24"/>
    </row>
    <row r="124" spans="1:21" x14ac:dyDescent="0.25">
      <c r="A124" s="13"/>
      <c r="B124" s="35"/>
      <c r="C124" s="29"/>
      <c r="D124" s="172"/>
      <c r="E124" s="172"/>
      <c r="F124" s="29"/>
      <c r="G124" s="172"/>
      <c r="H124" s="172"/>
      <c r="I124" s="29"/>
      <c r="J124" s="172"/>
      <c r="K124" s="172"/>
      <c r="L124" s="29"/>
      <c r="M124" s="172"/>
      <c r="N124" s="172"/>
      <c r="O124" s="29"/>
      <c r="P124" s="172"/>
      <c r="Q124" s="172"/>
      <c r="R124" s="29"/>
      <c r="S124" s="172"/>
      <c r="T124" s="172"/>
      <c r="U124" s="29"/>
    </row>
    <row r="125" spans="1:21" ht="26.25" x14ac:dyDescent="0.25">
      <c r="A125" s="13"/>
      <c r="B125" s="69" t="s">
        <v>1436</v>
      </c>
      <c r="C125" s="24"/>
      <c r="D125" s="248">
        <v>129164</v>
      </c>
      <c r="E125" s="248"/>
      <c r="F125" s="24"/>
      <c r="G125" s="249" t="s">
        <v>1437</v>
      </c>
      <c r="H125" s="249"/>
      <c r="I125" s="240" t="s">
        <v>395</v>
      </c>
      <c r="J125" s="248">
        <v>46802</v>
      </c>
      <c r="K125" s="248"/>
      <c r="L125" s="24"/>
      <c r="M125" s="248">
        <v>157336</v>
      </c>
      <c r="N125" s="248"/>
      <c r="O125" s="24"/>
      <c r="P125" s="249" t="s">
        <v>1438</v>
      </c>
      <c r="Q125" s="249"/>
      <c r="R125" s="240" t="s">
        <v>395</v>
      </c>
      <c r="S125" s="248">
        <v>99457</v>
      </c>
      <c r="T125" s="248"/>
      <c r="U125" s="24"/>
    </row>
    <row r="126" spans="1:21" x14ac:dyDescent="0.25">
      <c r="A126" s="13"/>
      <c r="B126" s="76" t="s">
        <v>110</v>
      </c>
      <c r="C126" s="29"/>
      <c r="D126" s="96"/>
      <c r="E126" s="96"/>
      <c r="F126" s="29"/>
      <c r="G126" s="96"/>
      <c r="H126" s="96"/>
      <c r="I126" s="29"/>
      <c r="J126" s="96"/>
      <c r="K126" s="96"/>
      <c r="L126" s="29"/>
      <c r="M126" s="96"/>
      <c r="N126" s="96"/>
      <c r="O126" s="29"/>
      <c r="P126" s="96"/>
      <c r="Q126" s="96"/>
      <c r="R126" s="29"/>
      <c r="S126" s="96"/>
      <c r="T126" s="96"/>
      <c r="U126" s="29"/>
    </row>
    <row r="127" spans="1:21" x14ac:dyDescent="0.25">
      <c r="A127" s="13"/>
      <c r="B127" s="101" t="s">
        <v>111</v>
      </c>
      <c r="C127" s="24"/>
      <c r="D127" s="87" t="s">
        <v>362</v>
      </c>
      <c r="E127" s="87"/>
      <c r="F127" s="24"/>
      <c r="G127" s="87" t="s">
        <v>362</v>
      </c>
      <c r="H127" s="87"/>
      <c r="I127" s="24"/>
      <c r="J127" s="87" t="s">
        <v>362</v>
      </c>
      <c r="K127" s="87"/>
      <c r="L127" s="24"/>
      <c r="M127" s="87" t="s">
        <v>362</v>
      </c>
      <c r="N127" s="87"/>
      <c r="O127" s="24"/>
      <c r="P127" s="86">
        <v>79912</v>
      </c>
      <c r="Q127" s="86"/>
      <c r="R127" s="24"/>
      <c r="S127" s="86">
        <v>79912</v>
      </c>
      <c r="T127" s="86"/>
      <c r="U127" s="24"/>
    </row>
    <row r="128" spans="1:21" x14ac:dyDescent="0.25">
      <c r="A128" s="13"/>
      <c r="B128" s="109" t="s">
        <v>112</v>
      </c>
      <c r="C128" s="29"/>
      <c r="D128" s="89" t="s">
        <v>362</v>
      </c>
      <c r="E128" s="89"/>
      <c r="F128" s="29"/>
      <c r="G128" s="89" t="s">
        <v>362</v>
      </c>
      <c r="H128" s="89"/>
      <c r="I128" s="29"/>
      <c r="J128" s="88">
        <v>2175</v>
      </c>
      <c r="K128" s="88"/>
      <c r="L128" s="29"/>
      <c r="M128" s="88">
        <v>2175</v>
      </c>
      <c r="N128" s="88"/>
      <c r="O128" s="29"/>
      <c r="P128" s="89" t="s">
        <v>1439</v>
      </c>
      <c r="Q128" s="89"/>
      <c r="R128" s="11" t="s">
        <v>395</v>
      </c>
      <c r="S128" s="88">
        <v>1031</v>
      </c>
      <c r="T128" s="88"/>
      <c r="U128" s="29"/>
    </row>
    <row r="129" spans="1:21" ht="26.25" x14ac:dyDescent="0.25">
      <c r="A129" s="13"/>
      <c r="B129" s="101" t="s">
        <v>113</v>
      </c>
      <c r="C129" s="24"/>
      <c r="D129" s="87" t="s">
        <v>1440</v>
      </c>
      <c r="E129" s="87"/>
      <c r="F129" s="27" t="s">
        <v>395</v>
      </c>
      <c r="G129" s="87" t="s">
        <v>362</v>
      </c>
      <c r="H129" s="87"/>
      <c r="I129" s="24"/>
      <c r="J129" s="86">
        <v>16208</v>
      </c>
      <c r="K129" s="86"/>
      <c r="L129" s="24"/>
      <c r="M129" s="86">
        <v>16125</v>
      </c>
      <c r="N129" s="86"/>
      <c r="O129" s="24"/>
      <c r="P129" s="87" t="s">
        <v>1441</v>
      </c>
      <c r="Q129" s="87"/>
      <c r="R129" s="27" t="s">
        <v>395</v>
      </c>
      <c r="S129" s="87" t="s">
        <v>1442</v>
      </c>
      <c r="T129" s="87"/>
      <c r="U129" s="27" t="s">
        <v>395</v>
      </c>
    </row>
    <row r="130" spans="1:21" ht="26.25" x14ac:dyDescent="0.25">
      <c r="A130" s="13"/>
      <c r="B130" s="109" t="s">
        <v>114</v>
      </c>
      <c r="C130" s="29"/>
      <c r="D130" s="89" t="s">
        <v>362</v>
      </c>
      <c r="E130" s="89"/>
      <c r="F130" s="29"/>
      <c r="G130" s="89" t="s">
        <v>362</v>
      </c>
      <c r="H130" s="89"/>
      <c r="I130" s="29"/>
      <c r="J130" s="88">
        <v>26315</v>
      </c>
      <c r="K130" s="88"/>
      <c r="L130" s="29"/>
      <c r="M130" s="88">
        <v>26315</v>
      </c>
      <c r="N130" s="88"/>
      <c r="O130" s="29"/>
      <c r="P130" s="89" t="s">
        <v>362</v>
      </c>
      <c r="Q130" s="89"/>
      <c r="R130" s="29"/>
      <c r="S130" s="88">
        <v>26315</v>
      </c>
      <c r="T130" s="88"/>
      <c r="U130" s="29"/>
    </row>
    <row r="131" spans="1:21" x14ac:dyDescent="0.25">
      <c r="A131" s="13"/>
      <c r="B131" s="101" t="s">
        <v>115</v>
      </c>
      <c r="C131" s="24"/>
      <c r="D131" s="86">
        <v>3488</v>
      </c>
      <c r="E131" s="86"/>
      <c r="F131" s="24"/>
      <c r="G131" s="87" t="s">
        <v>362</v>
      </c>
      <c r="H131" s="87"/>
      <c r="I131" s="24"/>
      <c r="J131" s="86">
        <v>8401</v>
      </c>
      <c r="K131" s="86"/>
      <c r="L131" s="24"/>
      <c r="M131" s="86">
        <v>11889</v>
      </c>
      <c r="N131" s="86"/>
      <c r="O131" s="24"/>
      <c r="P131" s="87" t="s">
        <v>1443</v>
      </c>
      <c r="Q131" s="87"/>
      <c r="R131" s="27" t="s">
        <v>395</v>
      </c>
      <c r="S131" s="86">
        <v>10915</v>
      </c>
      <c r="T131" s="86"/>
      <c r="U131" s="24"/>
    </row>
    <row r="132" spans="1:21" x14ac:dyDescent="0.25">
      <c r="A132" s="13"/>
      <c r="B132" s="109" t="s">
        <v>116</v>
      </c>
      <c r="C132" s="29"/>
      <c r="D132" s="88">
        <v>19690</v>
      </c>
      <c r="E132" s="88"/>
      <c r="F132" s="29"/>
      <c r="G132" s="88">
        <v>3278</v>
      </c>
      <c r="H132" s="88"/>
      <c r="I132" s="29"/>
      <c r="J132" s="89" t="s">
        <v>362</v>
      </c>
      <c r="K132" s="89"/>
      <c r="L132" s="29"/>
      <c r="M132" s="88">
        <v>22968</v>
      </c>
      <c r="N132" s="88"/>
      <c r="O132" s="29"/>
      <c r="P132" s="89" t="s">
        <v>362</v>
      </c>
      <c r="Q132" s="89"/>
      <c r="R132" s="29"/>
      <c r="S132" s="88">
        <v>22968</v>
      </c>
      <c r="T132" s="88"/>
      <c r="U132" s="29"/>
    </row>
    <row r="133" spans="1:21" ht="26.25" x14ac:dyDescent="0.25">
      <c r="A133" s="13"/>
      <c r="B133" s="101" t="s">
        <v>1444</v>
      </c>
      <c r="C133" s="24"/>
      <c r="D133" s="87" t="s">
        <v>1445</v>
      </c>
      <c r="E133" s="87"/>
      <c r="F133" s="27" t="s">
        <v>395</v>
      </c>
      <c r="G133" s="87" t="s">
        <v>362</v>
      </c>
      <c r="H133" s="87"/>
      <c r="I133" s="24"/>
      <c r="J133" s="86">
        <v>2874</v>
      </c>
      <c r="K133" s="86"/>
      <c r="L133" s="24"/>
      <c r="M133" s="87" t="s">
        <v>950</v>
      </c>
      <c r="N133" s="87"/>
      <c r="O133" s="27" t="s">
        <v>395</v>
      </c>
      <c r="P133" s="87" t="s">
        <v>362</v>
      </c>
      <c r="Q133" s="87"/>
      <c r="R133" s="24"/>
      <c r="S133" s="87" t="s">
        <v>950</v>
      </c>
      <c r="T133" s="87"/>
      <c r="U133" s="27" t="s">
        <v>395</v>
      </c>
    </row>
    <row r="134" spans="1:21" x14ac:dyDescent="0.25">
      <c r="A134" s="13"/>
      <c r="B134" s="109" t="s">
        <v>1446</v>
      </c>
      <c r="C134" s="29"/>
      <c r="D134" s="88">
        <v>3537</v>
      </c>
      <c r="E134" s="88"/>
      <c r="F134" s="29"/>
      <c r="G134" s="89" t="s">
        <v>362</v>
      </c>
      <c r="H134" s="89"/>
      <c r="I134" s="29"/>
      <c r="J134" s="89" t="s">
        <v>1447</v>
      </c>
      <c r="K134" s="89"/>
      <c r="L134" s="11" t="s">
        <v>395</v>
      </c>
      <c r="M134" s="88">
        <v>3495</v>
      </c>
      <c r="N134" s="88"/>
      <c r="O134" s="29"/>
      <c r="P134" s="89" t="s">
        <v>362</v>
      </c>
      <c r="Q134" s="89"/>
      <c r="R134" s="29"/>
      <c r="S134" s="88">
        <v>3495</v>
      </c>
      <c r="T134" s="88"/>
      <c r="U134" s="29"/>
    </row>
    <row r="135" spans="1:21" x14ac:dyDescent="0.25">
      <c r="A135" s="13"/>
      <c r="B135" s="101" t="s">
        <v>659</v>
      </c>
      <c r="C135" s="24"/>
      <c r="D135" s="87" t="s">
        <v>1112</v>
      </c>
      <c r="E135" s="87"/>
      <c r="F135" s="27" t="s">
        <v>395</v>
      </c>
      <c r="G135" s="87" t="s">
        <v>362</v>
      </c>
      <c r="H135" s="87"/>
      <c r="I135" s="24"/>
      <c r="J135" s="87" t="s">
        <v>362</v>
      </c>
      <c r="K135" s="87"/>
      <c r="L135" s="24"/>
      <c r="M135" s="87" t="s">
        <v>1112</v>
      </c>
      <c r="N135" s="87"/>
      <c r="O135" s="27" t="s">
        <v>395</v>
      </c>
      <c r="P135" s="87" t="s">
        <v>362</v>
      </c>
      <c r="Q135" s="87"/>
      <c r="R135" s="24"/>
      <c r="S135" s="87" t="s">
        <v>1112</v>
      </c>
      <c r="T135" s="87"/>
      <c r="U135" s="27" t="s">
        <v>395</v>
      </c>
    </row>
    <row r="136" spans="1:21" ht="15.75" thickBot="1" x14ac:dyDescent="0.3">
      <c r="A136" s="13"/>
      <c r="B136" s="109" t="s">
        <v>122</v>
      </c>
      <c r="C136" s="29"/>
      <c r="D136" s="94" t="s">
        <v>362</v>
      </c>
      <c r="E136" s="94"/>
      <c r="F136" s="29"/>
      <c r="G136" s="92">
        <v>3320</v>
      </c>
      <c r="H136" s="92"/>
      <c r="I136" s="29"/>
      <c r="J136" s="94">
        <v>424</v>
      </c>
      <c r="K136" s="94"/>
      <c r="L136" s="29"/>
      <c r="M136" s="92">
        <v>3744</v>
      </c>
      <c r="N136" s="92"/>
      <c r="O136" s="29"/>
      <c r="P136" s="94" t="s">
        <v>362</v>
      </c>
      <c r="Q136" s="94"/>
      <c r="R136" s="29"/>
      <c r="S136" s="92">
        <v>3744</v>
      </c>
      <c r="T136" s="92"/>
      <c r="U136" s="29"/>
    </row>
    <row r="137" spans="1:21" ht="15.75" thickBot="1" x14ac:dyDescent="0.3">
      <c r="A137" s="13"/>
      <c r="B137" s="77" t="s">
        <v>123</v>
      </c>
      <c r="C137" s="24"/>
      <c r="D137" s="242">
        <v>23240</v>
      </c>
      <c r="E137" s="242"/>
      <c r="F137" s="24"/>
      <c r="G137" s="242">
        <v>6598</v>
      </c>
      <c r="H137" s="242"/>
      <c r="I137" s="24"/>
      <c r="J137" s="242">
        <v>56355</v>
      </c>
      <c r="K137" s="242"/>
      <c r="L137" s="24"/>
      <c r="M137" s="242">
        <v>86193</v>
      </c>
      <c r="N137" s="242"/>
      <c r="O137" s="24"/>
      <c r="P137" s="242">
        <v>58404</v>
      </c>
      <c r="Q137" s="242"/>
      <c r="R137" s="24"/>
      <c r="S137" s="242">
        <v>144597</v>
      </c>
      <c r="T137" s="242"/>
      <c r="U137" s="24"/>
    </row>
    <row r="138" spans="1:21" x14ac:dyDescent="0.25">
      <c r="A138" s="13"/>
      <c r="B138" s="35"/>
      <c r="C138" s="29"/>
      <c r="D138" s="172"/>
      <c r="E138" s="172"/>
      <c r="F138" s="29"/>
      <c r="G138" s="172"/>
      <c r="H138" s="172"/>
      <c r="I138" s="29"/>
      <c r="J138" s="172"/>
      <c r="K138" s="172"/>
      <c r="L138" s="29"/>
      <c r="M138" s="172"/>
      <c r="N138" s="172"/>
      <c r="O138" s="29"/>
      <c r="P138" s="172"/>
      <c r="Q138" s="172"/>
      <c r="R138" s="29"/>
      <c r="S138" s="172"/>
      <c r="T138" s="172"/>
      <c r="U138" s="29"/>
    </row>
    <row r="139" spans="1:21" x14ac:dyDescent="0.25">
      <c r="A139" s="13"/>
      <c r="B139" s="69" t="s">
        <v>1416</v>
      </c>
      <c r="C139" s="24"/>
      <c r="D139" s="248">
        <v>152404</v>
      </c>
      <c r="E139" s="248"/>
      <c r="F139" s="24"/>
      <c r="G139" s="249" t="s">
        <v>1448</v>
      </c>
      <c r="H139" s="249"/>
      <c r="I139" s="240" t="s">
        <v>395</v>
      </c>
      <c r="J139" s="248">
        <v>103157</v>
      </c>
      <c r="K139" s="248"/>
      <c r="L139" s="24"/>
      <c r="M139" s="248">
        <v>243529</v>
      </c>
      <c r="N139" s="248"/>
      <c r="O139" s="24"/>
      <c r="P139" s="249">
        <v>525</v>
      </c>
      <c r="Q139" s="249"/>
      <c r="R139" s="24"/>
      <c r="S139" s="248">
        <v>244054</v>
      </c>
      <c r="T139" s="248"/>
      <c r="U139" s="24"/>
    </row>
    <row r="140" spans="1:21" ht="15.75" thickBot="1" x14ac:dyDescent="0.3">
      <c r="A140" s="13"/>
      <c r="B140" s="109" t="s">
        <v>125</v>
      </c>
      <c r="C140" s="29"/>
      <c r="D140" s="92">
        <v>1645</v>
      </c>
      <c r="E140" s="92"/>
      <c r="F140" s="29"/>
      <c r="G140" s="94">
        <v>12</v>
      </c>
      <c r="H140" s="94"/>
      <c r="I140" s="29"/>
      <c r="J140" s="92">
        <v>24034</v>
      </c>
      <c r="K140" s="92"/>
      <c r="L140" s="29"/>
      <c r="M140" s="92">
        <v>25691</v>
      </c>
      <c r="N140" s="92"/>
      <c r="O140" s="29"/>
      <c r="P140" s="94" t="s">
        <v>362</v>
      </c>
      <c r="Q140" s="94"/>
      <c r="R140" s="29"/>
      <c r="S140" s="92">
        <v>25691</v>
      </c>
      <c r="T140" s="92"/>
      <c r="U140" s="29"/>
    </row>
    <row r="141" spans="1:21" x14ac:dyDescent="0.25">
      <c r="A141" s="13"/>
      <c r="B141" s="69" t="s">
        <v>1418</v>
      </c>
      <c r="C141" s="24"/>
      <c r="D141" s="250">
        <v>150759</v>
      </c>
      <c r="E141" s="250"/>
      <c r="F141" s="24"/>
      <c r="G141" s="251" t="s">
        <v>1449</v>
      </c>
      <c r="H141" s="251"/>
      <c r="I141" s="240" t="s">
        <v>395</v>
      </c>
      <c r="J141" s="250">
        <v>79123</v>
      </c>
      <c r="K141" s="250"/>
      <c r="L141" s="24"/>
      <c r="M141" s="250">
        <v>217838</v>
      </c>
      <c r="N141" s="250"/>
      <c r="O141" s="24"/>
      <c r="P141" s="251">
        <v>525</v>
      </c>
      <c r="Q141" s="251"/>
      <c r="R141" s="24"/>
      <c r="S141" s="250">
        <v>218363</v>
      </c>
      <c r="T141" s="250"/>
      <c r="U141" s="24"/>
    </row>
    <row r="142" spans="1:21" ht="27" thickBot="1" x14ac:dyDescent="0.3">
      <c r="A142" s="13"/>
      <c r="B142" s="109" t="s">
        <v>127</v>
      </c>
      <c r="C142" s="29"/>
      <c r="D142" s="92">
        <v>3599</v>
      </c>
      <c r="E142" s="92"/>
      <c r="F142" s="29"/>
      <c r="G142" s="94" t="s">
        <v>362</v>
      </c>
      <c r="H142" s="94"/>
      <c r="I142" s="29"/>
      <c r="J142" s="94" t="s">
        <v>362</v>
      </c>
      <c r="K142" s="94"/>
      <c r="L142" s="29"/>
      <c r="M142" s="92">
        <v>3599</v>
      </c>
      <c r="N142" s="92"/>
      <c r="O142" s="29"/>
      <c r="P142" s="94">
        <v>525</v>
      </c>
      <c r="Q142" s="94"/>
      <c r="R142" s="29"/>
      <c r="S142" s="92">
        <v>4124</v>
      </c>
      <c r="T142" s="92"/>
      <c r="U142" s="29"/>
    </row>
    <row r="143" spans="1:21" ht="27" thickBot="1" x14ac:dyDescent="0.3">
      <c r="A143" s="13"/>
      <c r="B143" s="69" t="s">
        <v>1419</v>
      </c>
      <c r="C143" s="24"/>
      <c r="D143" s="133" t="s">
        <v>461</v>
      </c>
      <c r="E143" s="134">
        <v>147160</v>
      </c>
      <c r="F143" s="24"/>
      <c r="G143" s="133" t="s">
        <v>461</v>
      </c>
      <c r="H143" s="241" t="s">
        <v>1449</v>
      </c>
      <c r="I143" s="240" t="s">
        <v>395</v>
      </c>
      <c r="J143" s="133" t="s">
        <v>461</v>
      </c>
      <c r="K143" s="134">
        <v>79123</v>
      </c>
      <c r="L143" s="24"/>
      <c r="M143" s="133" t="s">
        <v>461</v>
      </c>
      <c r="N143" s="134">
        <v>214239</v>
      </c>
      <c r="O143" s="24"/>
      <c r="P143" s="133" t="s">
        <v>461</v>
      </c>
      <c r="Q143" s="241" t="s">
        <v>362</v>
      </c>
      <c r="R143" s="24"/>
      <c r="S143" s="133" t="s">
        <v>461</v>
      </c>
      <c r="T143" s="134">
        <v>214239</v>
      </c>
      <c r="U143" s="24"/>
    </row>
    <row r="144" spans="1:21" ht="15.75" thickTop="1" x14ac:dyDescent="0.25">
      <c r="A144" s="13"/>
      <c r="B144" s="65"/>
      <c r="C144" s="65"/>
      <c r="D144" s="65"/>
      <c r="E144" s="65"/>
      <c r="F144" s="65"/>
      <c r="G144" s="65"/>
      <c r="H144" s="65"/>
      <c r="I144" s="65"/>
      <c r="J144" s="65"/>
      <c r="K144" s="65"/>
      <c r="L144" s="65"/>
      <c r="M144" s="65"/>
      <c r="N144" s="65"/>
      <c r="O144" s="65"/>
      <c r="P144" s="65"/>
      <c r="Q144" s="65"/>
      <c r="R144" s="65"/>
      <c r="S144" s="65"/>
      <c r="T144" s="65"/>
      <c r="U144" s="65"/>
    </row>
    <row r="145" spans="1:21" x14ac:dyDescent="0.25">
      <c r="A145" s="13"/>
      <c r="B145" s="61" t="s">
        <v>1450</v>
      </c>
      <c r="C145" s="61"/>
      <c r="D145" s="61"/>
      <c r="E145" s="61"/>
      <c r="F145" s="61"/>
      <c r="G145" s="61"/>
      <c r="H145" s="61"/>
      <c r="I145" s="61"/>
      <c r="J145" s="61"/>
      <c r="K145" s="61"/>
      <c r="L145" s="61"/>
      <c r="M145" s="61"/>
      <c r="N145" s="61"/>
      <c r="O145" s="61"/>
      <c r="P145" s="61"/>
      <c r="Q145" s="61"/>
      <c r="R145" s="61"/>
      <c r="S145" s="61"/>
      <c r="T145" s="61"/>
      <c r="U145" s="61"/>
    </row>
    <row r="146" spans="1:21" x14ac:dyDescent="0.25">
      <c r="A146" s="13"/>
      <c r="B146" s="65"/>
      <c r="C146" s="65"/>
      <c r="D146" s="65"/>
      <c r="E146" s="65"/>
      <c r="F146" s="65"/>
      <c r="G146" s="65"/>
      <c r="H146" s="65"/>
      <c r="I146" s="65"/>
      <c r="J146" s="65"/>
      <c r="K146" s="65"/>
      <c r="L146" s="65"/>
      <c r="M146" s="65"/>
      <c r="N146" s="65"/>
      <c r="O146" s="65"/>
      <c r="P146" s="65"/>
      <c r="Q146" s="65"/>
      <c r="R146" s="65"/>
      <c r="S146" s="65"/>
      <c r="T146" s="65"/>
      <c r="U146" s="65"/>
    </row>
    <row r="147" spans="1:21" x14ac:dyDescent="0.25">
      <c r="A147" s="13"/>
      <c r="B147" s="81"/>
      <c r="C147" s="38"/>
      <c r="D147" s="82" t="s">
        <v>1391</v>
      </c>
      <c r="E147" s="82"/>
      <c r="F147" s="38"/>
      <c r="G147" s="82" t="s">
        <v>1423</v>
      </c>
      <c r="H147" s="82"/>
      <c r="I147" s="38"/>
      <c r="J147" s="82" t="s">
        <v>144</v>
      </c>
      <c r="K147" s="82"/>
      <c r="L147" s="38"/>
    </row>
    <row r="148" spans="1:21" ht="15.75" thickBot="1" x14ac:dyDescent="0.3">
      <c r="A148" s="13"/>
      <c r="B148" s="81"/>
      <c r="C148" s="38"/>
      <c r="D148" s="83" t="s">
        <v>1422</v>
      </c>
      <c r="E148" s="83"/>
      <c r="F148" s="38"/>
      <c r="G148" s="83"/>
      <c r="H148" s="83"/>
      <c r="I148" s="38"/>
      <c r="J148" s="83"/>
      <c r="K148" s="83"/>
      <c r="L148" s="38"/>
    </row>
    <row r="149" spans="1:21" x14ac:dyDescent="0.25">
      <c r="A149" s="13"/>
      <c r="B149" s="69" t="s">
        <v>91</v>
      </c>
      <c r="C149" s="24"/>
      <c r="D149" s="85"/>
      <c r="E149" s="85"/>
      <c r="F149" s="24"/>
      <c r="G149" s="85"/>
      <c r="H149" s="85"/>
      <c r="I149" s="24"/>
      <c r="J149" s="85"/>
      <c r="K149" s="85"/>
      <c r="L149" s="24"/>
    </row>
    <row r="150" spans="1:21" x14ac:dyDescent="0.25">
      <c r="A150" s="13"/>
      <c r="B150" s="109" t="s">
        <v>92</v>
      </c>
      <c r="C150" s="29"/>
      <c r="D150" s="11" t="s">
        <v>461</v>
      </c>
      <c r="E150" s="31">
        <v>179078</v>
      </c>
      <c r="F150" s="29"/>
      <c r="G150" s="11" t="s">
        <v>461</v>
      </c>
      <c r="H150" s="30" t="s">
        <v>362</v>
      </c>
      <c r="I150" s="29"/>
      <c r="J150" s="11" t="s">
        <v>461</v>
      </c>
      <c r="K150" s="31">
        <v>179078</v>
      </c>
      <c r="L150" s="29"/>
    </row>
    <row r="151" spans="1:21" x14ac:dyDescent="0.25">
      <c r="A151" s="13"/>
      <c r="B151" s="101" t="s">
        <v>93</v>
      </c>
      <c r="C151" s="24"/>
      <c r="D151" s="86">
        <v>40404</v>
      </c>
      <c r="E151" s="86"/>
      <c r="F151" s="24"/>
      <c r="G151" s="87" t="s">
        <v>362</v>
      </c>
      <c r="H151" s="87"/>
      <c r="I151" s="24"/>
      <c r="J151" s="86">
        <v>40404</v>
      </c>
      <c r="K151" s="86"/>
      <c r="L151" s="24"/>
    </row>
    <row r="152" spans="1:21" x14ac:dyDescent="0.25">
      <c r="A152" s="13"/>
      <c r="B152" s="109" t="s">
        <v>95</v>
      </c>
      <c r="C152" s="29"/>
      <c r="D152" s="89">
        <v>178</v>
      </c>
      <c r="E152" s="89"/>
      <c r="F152" s="29"/>
      <c r="G152" s="89">
        <v>2</v>
      </c>
      <c r="H152" s="89"/>
      <c r="I152" s="29"/>
      <c r="J152" s="89">
        <v>180</v>
      </c>
      <c r="K152" s="89"/>
      <c r="L152" s="29"/>
    </row>
    <row r="153" spans="1:21" ht="15.75" thickBot="1" x14ac:dyDescent="0.3">
      <c r="A153" s="13"/>
      <c r="B153" s="101" t="s">
        <v>96</v>
      </c>
      <c r="C153" s="24"/>
      <c r="D153" s="256"/>
      <c r="E153" s="256"/>
      <c r="F153" s="24"/>
      <c r="G153" s="91">
        <v>59</v>
      </c>
      <c r="H153" s="91"/>
      <c r="I153" s="24"/>
      <c r="J153" s="91">
        <v>59</v>
      </c>
      <c r="K153" s="91"/>
      <c r="L153" s="24"/>
    </row>
    <row r="154" spans="1:21" ht="15.75" thickBot="1" x14ac:dyDescent="0.3">
      <c r="A154" s="13"/>
      <c r="B154" s="76" t="s">
        <v>97</v>
      </c>
      <c r="C154" s="29"/>
      <c r="D154" s="252">
        <v>219660</v>
      </c>
      <c r="E154" s="252"/>
      <c r="F154" s="29"/>
      <c r="G154" s="253">
        <v>61</v>
      </c>
      <c r="H154" s="253"/>
      <c r="I154" s="29"/>
      <c r="J154" s="252">
        <v>219721</v>
      </c>
      <c r="K154" s="252"/>
      <c r="L154" s="29"/>
    </row>
    <row r="155" spans="1:21" x14ac:dyDescent="0.25">
      <c r="A155" s="13"/>
      <c r="B155" s="33"/>
      <c r="C155" s="24"/>
      <c r="D155" s="85"/>
      <c r="E155" s="85"/>
      <c r="F155" s="24"/>
      <c r="G155" s="85"/>
      <c r="H155" s="85"/>
      <c r="I155" s="24"/>
      <c r="J155" s="85"/>
      <c r="K155" s="85"/>
      <c r="L155" s="24"/>
    </row>
    <row r="156" spans="1:21" x14ac:dyDescent="0.25">
      <c r="A156" s="13"/>
      <c r="B156" s="76" t="s">
        <v>98</v>
      </c>
      <c r="C156" s="29"/>
      <c r="D156" s="96"/>
      <c r="E156" s="96"/>
      <c r="F156" s="29"/>
      <c r="G156" s="96"/>
      <c r="H156" s="96"/>
      <c r="I156" s="29"/>
      <c r="J156" s="96"/>
      <c r="K156" s="96"/>
      <c r="L156" s="29"/>
    </row>
    <row r="157" spans="1:21" x14ac:dyDescent="0.25">
      <c r="A157" s="13"/>
      <c r="B157" s="101" t="s">
        <v>99</v>
      </c>
      <c r="C157" s="24"/>
      <c r="D157" s="86">
        <v>42526</v>
      </c>
      <c r="E157" s="86"/>
      <c r="F157" s="24"/>
      <c r="G157" s="87">
        <v>147</v>
      </c>
      <c r="H157" s="87"/>
      <c r="I157" s="24"/>
      <c r="J157" s="86">
        <v>42673</v>
      </c>
      <c r="K157" s="86"/>
      <c r="L157" s="24"/>
    </row>
    <row r="158" spans="1:21" x14ac:dyDescent="0.25">
      <c r="A158" s="13"/>
      <c r="B158" s="109" t="s">
        <v>100</v>
      </c>
      <c r="C158" s="29"/>
      <c r="D158" s="88">
        <v>34345</v>
      </c>
      <c r="E158" s="88"/>
      <c r="F158" s="29"/>
      <c r="G158" s="89" t="s">
        <v>362</v>
      </c>
      <c r="H158" s="89"/>
      <c r="I158" s="29"/>
      <c r="J158" s="88">
        <v>34345</v>
      </c>
      <c r="K158" s="88"/>
      <c r="L158" s="29"/>
    </row>
    <row r="159" spans="1:21" x14ac:dyDescent="0.25">
      <c r="A159" s="13"/>
      <c r="B159" s="101" t="s">
        <v>101</v>
      </c>
      <c r="C159" s="24"/>
      <c r="D159" s="86">
        <v>8838</v>
      </c>
      <c r="E159" s="86"/>
      <c r="F159" s="24"/>
      <c r="G159" s="87" t="s">
        <v>362</v>
      </c>
      <c r="H159" s="87"/>
      <c r="I159" s="24"/>
      <c r="J159" s="86">
        <v>8838</v>
      </c>
      <c r="K159" s="86"/>
      <c r="L159" s="24"/>
    </row>
    <row r="160" spans="1:21" x14ac:dyDescent="0.25">
      <c r="A160" s="13"/>
      <c r="B160" s="109" t="s">
        <v>103</v>
      </c>
      <c r="C160" s="29"/>
      <c r="D160" s="88">
        <v>2032</v>
      </c>
      <c r="E160" s="88"/>
      <c r="F160" s="29"/>
      <c r="G160" s="89">
        <v>705</v>
      </c>
      <c r="H160" s="89"/>
      <c r="I160" s="29"/>
      <c r="J160" s="88">
        <v>2737</v>
      </c>
      <c r="K160" s="88"/>
      <c r="L160" s="29"/>
    </row>
    <row r="161" spans="1:12" x14ac:dyDescent="0.25">
      <c r="A161" s="13"/>
      <c r="B161" s="101" t="s">
        <v>391</v>
      </c>
      <c r="C161" s="24"/>
      <c r="D161" s="87" t="s">
        <v>362</v>
      </c>
      <c r="E161" s="87"/>
      <c r="F161" s="24"/>
      <c r="G161" s="87">
        <v>327</v>
      </c>
      <c r="H161" s="87"/>
      <c r="I161" s="24"/>
      <c r="J161" s="87">
        <v>327</v>
      </c>
      <c r="K161" s="87"/>
      <c r="L161" s="24"/>
    </row>
    <row r="162" spans="1:12" ht="15.75" thickBot="1" x14ac:dyDescent="0.3">
      <c r="A162" s="13"/>
      <c r="B162" s="109" t="s">
        <v>105</v>
      </c>
      <c r="C162" s="29"/>
      <c r="D162" s="94" t="s">
        <v>362</v>
      </c>
      <c r="E162" s="94"/>
      <c r="F162" s="29"/>
      <c r="G162" s="94">
        <v>78</v>
      </c>
      <c r="H162" s="94"/>
      <c r="I162" s="29"/>
      <c r="J162" s="94">
        <v>78</v>
      </c>
      <c r="K162" s="94"/>
      <c r="L162" s="29"/>
    </row>
    <row r="163" spans="1:12" ht="15.75" thickBot="1" x14ac:dyDescent="0.3">
      <c r="A163" s="13"/>
      <c r="B163" s="69" t="s">
        <v>108</v>
      </c>
      <c r="C163" s="24"/>
      <c r="D163" s="242">
        <v>87741</v>
      </c>
      <c r="E163" s="242"/>
      <c r="F163" s="24"/>
      <c r="G163" s="242">
        <v>1257</v>
      </c>
      <c r="H163" s="242"/>
      <c r="I163" s="24"/>
      <c r="J163" s="242">
        <v>88998</v>
      </c>
      <c r="K163" s="242"/>
      <c r="L163" s="24"/>
    </row>
    <row r="164" spans="1:12" x14ac:dyDescent="0.25">
      <c r="A164" s="13"/>
      <c r="B164" s="35"/>
      <c r="C164" s="29"/>
      <c r="D164" s="172"/>
      <c r="E164" s="172"/>
      <c r="F164" s="29"/>
      <c r="G164" s="172"/>
      <c r="H164" s="172"/>
      <c r="I164" s="29"/>
      <c r="J164" s="172"/>
      <c r="K164" s="172"/>
      <c r="L164" s="29"/>
    </row>
    <row r="165" spans="1:12" ht="26.25" x14ac:dyDescent="0.25">
      <c r="A165" s="13"/>
      <c r="B165" s="69" t="s">
        <v>1451</v>
      </c>
      <c r="C165" s="24"/>
      <c r="D165" s="248">
        <v>131919</v>
      </c>
      <c r="E165" s="248"/>
      <c r="F165" s="24"/>
      <c r="G165" s="249" t="s">
        <v>1452</v>
      </c>
      <c r="H165" s="249"/>
      <c r="I165" s="240" t="s">
        <v>395</v>
      </c>
      <c r="J165" s="248">
        <v>130723</v>
      </c>
      <c r="K165" s="248"/>
      <c r="L165" s="24"/>
    </row>
    <row r="166" spans="1:12" x14ac:dyDescent="0.25">
      <c r="A166" s="13"/>
      <c r="B166" s="76" t="s">
        <v>110</v>
      </c>
      <c r="C166" s="29"/>
      <c r="D166" s="96"/>
      <c r="E166" s="96"/>
      <c r="F166" s="29"/>
      <c r="G166" s="96"/>
      <c r="H166" s="96"/>
      <c r="I166" s="29"/>
      <c r="J166" s="96"/>
      <c r="K166" s="96"/>
      <c r="L166" s="29"/>
    </row>
    <row r="167" spans="1:12" ht="26.25" x14ac:dyDescent="0.25">
      <c r="A167" s="13"/>
      <c r="B167" s="101" t="s">
        <v>1453</v>
      </c>
      <c r="C167" s="24"/>
      <c r="D167" s="87" t="s">
        <v>1274</v>
      </c>
      <c r="E167" s="87"/>
      <c r="F167" s="27" t="s">
        <v>395</v>
      </c>
      <c r="G167" s="87" t="s">
        <v>362</v>
      </c>
      <c r="H167" s="87"/>
      <c r="I167" s="24"/>
      <c r="J167" s="87" t="s">
        <v>1274</v>
      </c>
      <c r="K167" s="87"/>
      <c r="L167" s="27" t="s">
        <v>395</v>
      </c>
    </row>
    <row r="168" spans="1:12" x14ac:dyDescent="0.25">
      <c r="A168" s="13"/>
      <c r="B168" s="109" t="s">
        <v>115</v>
      </c>
      <c r="C168" s="29"/>
      <c r="D168" s="88">
        <v>2739</v>
      </c>
      <c r="E168" s="88"/>
      <c r="F168" s="29"/>
      <c r="G168" s="89" t="s">
        <v>362</v>
      </c>
      <c r="H168" s="89"/>
      <c r="I168" s="29"/>
      <c r="J168" s="88">
        <v>2739</v>
      </c>
      <c r="K168" s="88"/>
      <c r="L168" s="29"/>
    </row>
    <row r="169" spans="1:12" x14ac:dyDescent="0.25">
      <c r="A169" s="13"/>
      <c r="B169" s="101" t="s">
        <v>1425</v>
      </c>
      <c r="C169" s="24"/>
      <c r="D169" s="86">
        <v>19149</v>
      </c>
      <c r="E169" s="86"/>
      <c r="F169" s="24"/>
      <c r="G169" s="87" t="s">
        <v>1426</v>
      </c>
      <c r="H169" s="87"/>
      <c r="I169" s="27" t="s">
        <v>395</v>
      </c>
      <c r="J169" s="86">
        <v>19147</v>
      </c>
      <c r="K169" s="86"/>
      <c r="L169" s="24"/>
    </row>
    <row r="170" spans="1:12" ht="26.25" x14ac:dyDescent="0.25">
      <c r="A170" s="13"/>
      <c r="B170" s="109" t="s">
        <v>117</v>
      </c>
      <c r="C170" s="29"/>
      <c r="D170" s="89" t="s">
        <v>399</v>
      </c>
      <c r="E170" s="89"/>
      <c r="F170" s="11" t="s">
        <v>395</v>
      </c>
      <c r="G170" s="89" t="s">
        <v>362</v>
      </c>
      <c r="H170" s="89"/>
      <c r="I170" s="29"/>
      <c r="J170" s="89" t="s">
        <v>399</v>
      </c>
      <c r="K170" s="89"/>
      <c r="L170" s="11" t="s">
        <v>395</v>
      </c>
    </row>
    <row r="171" spans="1:12" x14ac:dyDescent="0.25">
      <c r="A171" s="13"/>
      <c r="B171" s="101" t="s">
        <v>118</v>
      </c>
      <c r="C171" s="24"/>
      <c r="D171" s="86">
        <v>11222</v>
      </c>
      <c r="E171" s="86"/>
      <c r="F171" s="24"/>
      <c r="G171" s="87" t="s">
        <v>362</v>
      </c>
      <c r="H171" s="87"/>
      <c r="I171" s="24"/>
      <c r="J171" s="86">
        <v>11222</v>
      </c>
      <c r="K171" s="86"/>
      <c r="L171" s="24"/>
    </row>
    <row r="172" spans="1:12" x14ac:dyDescent="0.25">
      <c r="A172" s="13"/>
      <c r="B172" s="109" t="s">
        <v>659</v>
      </c>
      <c r="C172" s="29"/>
      <c r="D172" s="89" t="s">
        <v>1454</v>
      </c>
      <c r="E172" s="89"/>
      <c r="F172" s="11" t="s">
        <v>395</v>
      </c>
      <c r="G172" s="89" t="s">
        <v>362</v>
      </c>
      <c r="H172" s="89"/>
      <c r="I172" s="29"/>
      <c r="J172" s="89" t="s">
        <v>1454</v>
      </c>
      <c r="K172" s="89"/>
      <c r="L172" s="11" t="s">
        <v>395</v>
      </c>
    </row>
    <row r="173" spans="1:12" ht="15.75" thickBot="1" x14ac:dyDescent="0.3">
      <c r="A173" s="13"/>
      <c r="B173" s="101" t="s">
        <v>122</v>
      </c>
      <c r="C173" s="24"/>
      <c r="D173" s="91">
        <v>530</v>
      </c>
      <c r="E173" s="91"/>
      <c r="F173" s="24"/>
      <c r="G173" s="91" t="s">
        <v>362</v>
      </c>
      <c r="H173" s="91"/>
      <c r="I173" s="24"/>
      <c r="J173" s="91">
        <v>530</v>
      </c>
      <c r="K173" s="91"/>
      <c r="L173" s="24"/>
    </row>
    <row r="174" spans="1:12" ht="15.75" thickBot="1" x14ac:dyDescent="0.3">
      <c r="A174" s="13"/>
      <c r="B174" s="254" t="s">
        <v>1414</v>
      </c>
      <c r="C174" s="29"/>
      <c r="D174" s="252">
        <v>15368</v>
      </c>
      <c r="E174" s="252"/>
      <c r="F174" s="29"/>
      <c r="G174" s="253" t="s">
        <v>1426</v>
      </c>
      <c r="H174" s="253"/>
      <c r="I174" s="10" t="s">
        <v>395</v>
      </c>
      <c r="J174" s="252">
        <v>15366</v>
      </c>
      <c r="K174" s="252"/>
      <c r="L174" s="29"/>
    </row>
    <row r="175" spans="1:12" x14ac:dyDescent="0.25">
      <c r="A175" s="13"/>
      <c r="B175" s="33"/>
      <c r="C175" s="24"/>
      <c r="D175" s="85"/>
      <c r="E175" s="85"/>
      <c r="F175" s="24"/>
      <c r="G175" s="85"/>
      <c r="H175" s="85"/>
      <c r="I175" s="24"/>
      <c r="J175" s="85"/>
      <c r="K175" s="85"/>
      <c r="L175" s="24"/>
    </row>
    <row r="176" spans="1:12" x14ac:dyDescent="0.25">
      <c r="A176" s="13"/>
      <c r="B176" s="76" t="s">
        <v>1416</v>
      </c>
      <c r="C176" s="29"/>
      <c r="D176" s="244">
        <v>147287</v>
      </c>
      <c r="E176" s="244"/>
      <c r="F176" s="29"/>
      <c r="G176" s="246" t="s">
        <v>1455</v>
      </c>
      <c r="H176" s="246"/>
      <c r="I176" s="10" t="s">
        <v>395</v>
      </c>
      <c r="J176" s="244">
        <v>146089</v>
      </c>
      <c r="K176" s="244"/>
      <c r="L176" s="29"/>
    </row>
    <row r="177" spans="1:21" ht="15.75" thickBot="1" x14ac:dyDescent="0.3">
      <c r="A177" s="13"/>
      <c r="B177" s="101" t="s">
        <v>125</v>
      </c>
      <c r="C177" s="24"/>
      <c r="D177" s="91">
        <v>840</v>
      </c>
      <c r="E177" s="91"/>
      <c r="F177" s="24"/>
      <c r="G177" s="91" t="s">
        <v>362</v>
      </c>
      <c r="H177" s="91"/>
      <c r="I177" s="24"/>
      <c r="J177" s="91">
        <v>840</v>
      </c>
      <c r="K177" s="91"/>
      <c r="L177" s="24"/>
    </row>
    <row r="178" spans="1:21" x14ac:dyDescent="0.25">
      <c r="A178" s="13"/>
      <c r="B178" s="76" t="s">
        <v>1418</v>
      </c>
      <c r="C178" s="29"/>
      <c r="D178" s="245">
        <v>146447</v>
      </c>
      <c r="E178" s="245"/>
      <c r="F178" s="29"/>
      <c r="G178" s="247" t="s">
        <v>1455</v>
      </c>
      <c r="H178" s="247"/>
      <c r="I178" s="10" t="s">
        <v>395</v>
      </c>
      <c r="J178" s="245">
        <v>145249</v>
      </c>
      <c r="K178" s="245"/>
      <c r="L178" s="29"/>
    </row>
    <row r="179" spans="1:21" ht="27" thickBot="1" x14ac:dyDescent="0.3">
      <c r="A179" s="13"/>
      <c r="B179" s="101" t="s">
        <v>127</v>
      </c>
      <c r="C179" s="24"/>
      <c r="D179" s="91">
        <v>388</v>
      </c>
      <c r="E179" s="91"/>
      <c r="F179" s="24"/>
      <c r="G179" s="91" t="s">
        <v>362</v>
      </c>
      <c r="H179" s="91"/>
      <c r="I179" s="24"/>
      <c r="J179" s="91">
        <v>388</v>
      </c>
      <c r="K179" s="91"/>
      <c r="L179" s="24"/>
    </row>
    <row r="180" spans="1:21" ht="27" thickBot="1" x14ac:dyDescent="0.3">
      <c r="A180" s="13"/>
      <c r="B180" s="76" t="s">
        <v>1419</v>
      </c>
      <c r="C180" s="29"/>
      <c r="D180" s="215" t="s">
        <v>461</v>
      </c>
      <c r="E180" s="255">
        <v>146059</v>
      </c>
      <c r="F180" s="29"/>
      <c r="G180" s="215" t="s">
        <v>461</v>
      </c>
      <c r="H180" s="216" t="s">
        <v>1455</v>
      </c>
      <c r="I180" s="10" t="s">
        <v>395</v>
      </c>
      <c r="J180" s="215" t="s">
        <v>461</v>
      </c>
      <c r="K180" s="255">
        <v>144861</v>
      </c>
      <c r="L180" s="29"/>
    </row>
    <row r="181" spans="1:21" ht="15.75" thickTop="1" x14ac:dyDescent="0.25">
      <c r="A181" s="13"/>
      <c r="B181" s="65"/>
      <c r="C181" s="65"/>
      <c r="D181" s="65"/>
      <c r="E181" s="65"/>
      <c r="F181" s="65"/>
      <c r="G181" s="65"/>
      <c r="H181" s="65"/>
      <c r="I181" s="65"/>
      <c r="J181" s="65"/>
      <c r="K181" s="65"/>
      <c r="L181" s="65"/>
      <c r="M181" s="65"/>
      <c r="N181" s="65"/>
      <c r="O181" s="65"/>
      <c r="P181" s="65"/>
      <c r="Q181" s="65"/>
      <c r="R181" s="65"/>
      <c r="S181" s="65"/>
      <c r="T181" s="65"/>
      <c r="U181" s="65"/>
    </row>
    <row r="182" spans="1:21" x14ac:dyDescent="0.25">
      <c r="A182" s="13"/>
      <c r="B182" s="61" t="s">
        <v>1456</v>
      </c>
      <c r="C182" s="61"/>
      <c r="D182" s="61"/>
      <c r="E182" s="61"/>
      <c r="F182" s="61"/>
      <c r="G182" s="61"/>
      <c r="H182" s="61"/>
      <c r="I182" s="61"/>
      <c r="J182" s="61"/>
      <c r="K182" s="61"/>
      <c r="L182" s="61"/>
      <c r="M182" s="61"/>
      <c r="N182" s="61"/>
      <c r="O182" s="61"/>
      <c r="P182" s="61"/>
      <c r="Q182" s="61"/>
      <c r="R182" s="61"/>
      <c r="S182" s="61"/>
      <c r="T182" s="61"/>
      <c r="U182" s="61"/>
    </row>
    <row r="183" spans="1:21" x14ac:dyDescent="0.25">
      <c r="A183" s="13"/>
      <c r="B183" s="65"/>
      <c r="C183" s="65"/>
      <c r="D183" s="65"/>
      <c r="E183" s="65"/>
      <c r="F183" s="65"/>
      <c r="G183" s="65"/>
      <c r="H183" s="65"/>
      <c r="I183" s="65"/>
      <c r="J183" s="65"/>
      <c r="K183" s="65"/>
      <c r="L183" s="65"/>
      <c r="M183" s="65"/>
      <c r="N183" s="65"/>
      <c r="O183" s="65"/>
      <c r="P183" s="65"/>
      <c r="Q183" s="65"/>
      <c r="R183" s="65"/>
      <c r="S183" s="65"/>
      <c r="T183" s="65"/>
      <c r="U183" s="65"/>
    </row>
    <row r="184" spans="1:21" x14ac:dyDescent="0.25">
      <c r="A184" s="13"/>
      <c r="B184" s="81"/>
      <c r="C184" s="38"/>
      <c r="D184" s="82" t="s">
        <v>1391</v>
      </c>
      <c r="E184" s="82"/>
      <c r="F184" s="38"/>
      <c r="G184" s="82" t="s">
        <v>1394</v>
      </c>
      <c r="H184" s="82"/>
      <c r="I184" s="38"/>
      <c r="J184" s="82" t="s">
        <v>1396</v>
      </c>
      <c r="K184" s="82"/>
      <c r="L184" s="38"/>
      <c r="M184" s="82" t="s">
        <v>1397</v>
      </c>
      <c r="N184" s="82"/>
      <c r="O184" s="38"/>
      <c r="P184" s="82" t="s">
        <v>1398</v>
      </c>
      <c r="Q184" s="82"/>
      <c r="R184" s="38"/>
      <c r="S184" s="82" t="s">
        <v>144</v>
      </c>
      <c r="T184" s="82"/>
      <c r="U184" s="38"/>
    </row>
    <row r="185" spans="1:21" x14ac:dyDescent="0.25">
      <c r="A185" s="13"/>
      <c r="B185" s="81"/>
      <c r="C185" s="38"/>
      <c r="D185" s="82" t="s">
        <v>1392</v>
      </c>
      <c r="E185" s="82"/>
      <c r="F185" s="38"/>
      <c r="G185" s="82" t="s">
        <v>1395</v>
      </c>
      <c r="H185" s="82"/>
      <c r="I185" s="38"/>
      <c r="J185" s="82"/>
      <c r="K185" s="82"/>
      <c r="L185" s="38"/>
      <c r="M185" s="82"/>
      <c r="N185" s="82"/>
      <c r="O185" s="38"/>
      <c r="P185" s="82"/>
      <c r="Q185" s="82"/>
      <c r="R185" s="38"/>
      <c r="S185" s="82"/>
      <c r="T185" s="82"/>
      <c r="U185" s="38"/>
    </row>
    <row r="186" spans="1:21" ht="15.75" thickBot="1" x14ac:dyDescent="0.3">
      <c r="A186" s="13"/>
      <c r="B186" s="81"/>
      <c r="C186" s="38"/>
      <c r="D186" s="83" t="s">
        <v>1393</v>
      </c>
      <c r="E186" s="83"/>
      <c r="F186" s="38"/>
      <c r="G186" s="113"/>
      <c r="H186" s="113"/>
      <c r="I186" s="38"/>
      <c r="J186" s="83"/>
      <c r="K186" s="83"/>
      <c r="L186" s="38"/>
      <c r="M186" s="83"/>
      <c r="N186" s="83"/>
      <c r="O186" s="38"/>
      <c r="P186" s="83"/>
      <c r="Q186" s="83"/>
      <c r="R186" s="38"/>
      <c r="S186" s="83"/>
      <c r="T186" s="83"/>
      <c r="U186" s="38"/>
    </row>
    <row r="187" spans="1:21" x14ac:dyDescent="0.25">
      <c r="A187" s="13"/>
      <c r="B187" s="69" t="s">
        <v>31</v>
      </c>
      <c r="C187" s="24"/>
      <c r="D187" s="85"/>
      <c r="E187" s="85"/>
      <c r="F187" s="24"/>
      <c r="G187" s="85"/>
      <c r="H187" s="85"/>
      <c r="I187" s="24"/>
      <c r="J187" s="85"/>
      <c r="K187" s="85"/>
      <c r="L187" s="24"/>
      <c r="M187" s="85"/>
      <c r="N187" s="85"/>
      <c r="O187" s="24"/>
      <c r="P187" s="85"/>
      <c r="Q187" s="85"/>
      <c r="R187" s="24"/>
      <c r="S187" s="85"/>
      <c r="T187" s="85"/>
      <c r="U187" s="24"/>
    </row>
    <row r="188" spans="1:21" x14ac:dyDescent="0.25">
      <c r="A188" s="13"/>
      <c r="B188" s="237" t="s">
        <v>32</v>
      </c>
      <c r="C188" s="29"/>
      <c r="D188" s="11" t="s">
        <v>461</v>
      </c>
      <c r="E188" s="31">
        <v>282553</v>
      </c>
      <c r="F188" s="29"/>
      <c r="G188" s="11" t="s">
        <v>461</v>
      </c>
      <c r="H188" s="31">
        <v>30089</v>
      </c>
      <c r="I188" s="29"/>
      <c r="J188" s="11" t="s">
        <v>461</v>
      </c>
      <c r="K188" s="31">
        <v>223915</v>
      </c>
      <c r="L188" s="29"/>
      <c r="M188" s="11" t="s">
        <v>461</v>
      </c>
      <c r="N188" s="31">
        <v>536557</v>
      </c>
      <c r="O188" s="29"/>
      <c r="P188" s="11" t="s">
        <v>461</v>
      </c>
      <c r="Q188" s="30">
        <v>277</v>
      </c>
      <c r="R188" s="29"/>
      <c r="S188" s="11" t="s">
        <v>461</v>
      </c>
      <c r="T188" s="31">
        <v>536834</v>
      </c>
      <c r="U188" s="29"/>
    </row>
    <row r="189" spans="1:21" x14ac:dyDescent="0.25">
      <c r="A189" s="13"/>
      <c r="B189" s="236" t="s">
        <v>33</v>
      </c>
      <c r="C189" s="24"/>
      <c r="D189" s="86">
        <v>38052</v>
      </c>
      <c r="E189" s="86"/>
      <c r="F189" s="24"/>
      <c r="G189" s="86">
        <v>1836</v>
      </c>
      <c r="H189" s="86"/>
      <c r="I189" s="24"/>
      <c r="J189" s="86">
        <v>42818</v>
      </c>
      <c r="K189" s="86"/>
      <c r="L189" s="24"/>
      <c r="M189" s="86">
        <v>82706</v>
      </c>
      <c r="N189" s="86"/>
      <c r="O189" s="24"/>
      <c r="P189" s="87" t="s">
        <v>362</v>
      </c>
      <c r="Q189" s="87"/>
      <c r="R189" s="24"/>
      <c r="S189" s="86">
        <v>82706</v>
      </c>
      <c r="T189" s="86"/>
      <c r="U189" s="24"/>
    </row>
    <row r="190" spans="1:21" x14ac:dyDescent="0.25">
      <c r="A190" s="13"/>
      <c r="B190" s="237" t="s">
        <v>1457</v>
      </c>
      <c r="C190" s="29"/>
      <c r="D190" s="88">
        <v>3782479</v>
      </c>
      <c r="E190" s="88"/>
      <c r="F190" s="29"/>
      <c r="G190" s="89" t="s">
        <v>362</v>
      </c>
      <c r="H190" s="89"/>
      <c r="I190" s="29"/>
      <c r="J190" s="88">
        <v>7783</v>
      </c>
      <c r="K190" s="88"/>
      <c r="L190" s="29"/>
      <c r="M190" s="88">
        <v>3790262</v>
      </c>
      <c r="N190" s="88"/>
      <c r="O190" s="29"/>
      <c r="P190" s="89" t="s">
        <v>362</v>
      </c>
      <c r="Q190" s="89"/>
      <c r="R190" s="29"/>
      <c r="S190" s="88">
        <v>3790262</v>
      </c>
      <c r="T190" s="88"/>
      <c r="U190" s="29"/>
    </row>
    <row r="191" spans="1:21" x14ac:dyDescent="0.25">
      <c r="A191" s="13"/>
      <c r="B191" s="236" t="s">
        <v>463</v>
      </c>
      <c r="C191" s="24"/>
      <c r="D191" s="86">
        <v>66018</v>
      </c>
      <c r="E191" s="86"/>
      <c r="F191" s="24"/>
      <c r="G191" s="87" t="s">
        <v>362</v>
      </c>
      <c r="H191" s="87"/>
      <c r="I191" s="24"/>
      <c r="J191" s="86">
        <v>279121</v>
      </c>
      <c r="K191" s="86"/>
      <c r="L191" s="24"/>
      <c r="M191" s="86">
        <v>345139</v>
      </c>
      <c r="N191" s="86"/>
      <c r="O191" s="24"/>
      <c r="P191" s="87" t="s">
        <v>362</v>
      </c>
      <c r="Q191" s="87"/>
      <c r="R191" s="24"/>
      <c r="S191" s="86">
        <v>345139</v>
      </c>
      <c r="T191" s="86"/>
      <c r="U191" s="24"/>
    </row>
    <row r="192" spans="1:21" ht="26.25" x14ac:dyDescent="0.25">
      <c r="A192" s="13"/>
      <c r="B192" s="237" t="s">
        <v>36</v>
      </c>
      <c r="C192" s="29"/>
      <c r="D192" s="88">
        <v>85590</v>
      </c>
      <c r="E192" s="88"/>
      <c r="F192" s="29"/>
      <c r="G192" s="89" t="s">
        <v>362</v>
      </c>
      <c r="H192" s="89"/>
      <c r="I192" s="29"/>
      <c r="J192" s="89" t="s">
        <v>362</v>
      </c>
      <c r="K192" s="89"/>
      <c r="L192" s="29"/>
      <c r="M192" s="88">
        <v>85590</v>
      </c>
      <c r="N192" s="88"/>
      <c r="O192" s="29"/>
      <c r="P192" s="89" t="s">
        <v>362</v>
      </c>
      <c r="Q192" s="89"/>
      <c r="R192" s="29"/>
      <c r="S192" s="88">
        <v>85590</v>
      </c>
      <c r="T192" s="88"/>
      <c r="U192" s="29"/>
    </row>
    <row r="193" spans="1:21" x14ac:dyDescent="0.25">
      <c r="A193" s="13"/>
      <c r="B193" s="236" t="s">
        <v>363</v>
      </c>
      <c r="C193" s="24"/>
      <c r="D193" s="86">
        <v>481082</v>
      </c>
      <c r="E193" s="86"/>
      <c r="F193" s="24"/>
      <c r="G193" s="87" t="s">
        <v>362</v>
      </c>
      <c r="H193" s="87"/>
      <c r="I193" s="24"/>
      <c r="J193" s="86">
        <v>410071</v>
      </c>
      <c r="K193" s="86"/>
      <c r="L193" s="24"/>
      <c r="M193" s="86">
        <v>891153</v>
      </c>
      <c r="N193" s="86"/>
      <c r="O193" s="24"/>
      <c r="P193" s="87" t="s">
        <v>1458</v>
      </c>
      <c r="Q193" s="87"/>
      <c r="R193" s="27" t="s">
        <v>395</v>
      </c>
      <c r="S193" s="86">
        <v>566793</v>
      </c>
      <c r="T193" s="86"/>
      <c r="U193" s="24"/>
    </row>
    <row r="194" spans="1:21" x14ac:dyDescent="0.25">
      <c r="A194" s="13"/>
      <c r="B194" s="237" t="s">
        <v>464</v>
      </c>
      <c r="C194" s="29"/>
      <c r="D194" s="89" t="s">
        <v>362</v>
      </c>
      <c r="E194" s="89"/>
      <c r="F194" s="29"/>
      <c r="G194" s="89" t="s">
        <v>362</v>
      </c>
      <c r="H194" s="89"/>
      <c r="I194" s="29"/>
      <c r="J194" s="88">
        <v>276295</v>
      </c>
      <c r="K194" s="88"/>
      <c r="L194" s="29"/>
      <c r="M194" s="88">
        <v>276295</v>
      </c>
      <c r="N194" s="88"/>
      <c r="O194" s="29"/>
      <c r="P194" s="89" t="s">
        <v>1459</v>
      </c>
      <c r="Q194" s="89"/>
      <c r="R194" s="11" t="s">
        <v>395</v>
      </c>
      <c r="S194" s="88">
        <v>187732</v>
      </c>
      <c r="T194" s="88"/>
      <c r="U194" s="29"/>
    </row>
    <row r="195" spans="1:21" x14ac:dyDescent="0.25">
      <c r="A195" s="13"/>
      <c r="B195" s="236" t="s">
        <v>39</v>
      </c>
      <c r="C195" s="24"/>
      <c r="D195" s="87" t="s">
        <v>362</v>
      </c>
      <c r="E195" s="87"/>
      <c r="F195" s="24"/>
      <c r="G195" s="86">
        <v>548022</v>
      </c>
      <c r="H195" s="86"/>
      <c r="I195" s="24"/>
      <c r="J195" s="87" t="s">
        <v>362</v>
      </c>
      <c r="K195" s="87"/>
      <c r="L195" s="24"/>
      <c r="M195" s="86">
        <v>548022</v>
      </c>
      <c r="N195" s="86"/>
      <c r="O195" s="24"/>
      <c r="P195" s="87" t="s">
        <v>362</v>
      </c>
      <c r="Q195" s="87"/>
      <c r="R195" s="24"/>
      <c r="S195" s="86">
        <v>548022</v>
      </c>
      <c r="T195" s="86"/>
      <c r="U195" s="24"/>
    </row>
    <row r="196" spans="1:21" x14ac:dyDescent="0.25">
      <c r="A196" s="13"/>
      <c r="B196" s="237" t="s">
        <v>40</v>
      </c>
      <c r="C196" s="29"/>
      <c r="D196" s="89" t="s">
        <v>362</v>
      </c>
      <c r="E196" s="89"/>
      <c r="F196" s="29"/>
      <c r="G196" s="88">
        <v>197716</v>
      </c>
      <c r="H196" s="88"/>
      <c r="I196" s="29"/>
      <c r="J196" s="89" t="s">
        <v>362</v>
      </c>
      <c r="K196" s="89"/>
      <c r="L196" s="29"/>
      <c r="M196" s="88">
        <v>197716</v>
      </c>
      <c r="N196" s="88"/>
      <c r="O196" s="29"/>
      <c r="P196" s="89" t="s">
        <v>362</v>
      </c>
      <c r="Q196" s="89"/>
      <c r="R196" s="29"/>
      <c r="S196" s="88">
        <v>197716</v>
      </c>
      <c r="T196" s="88"/>
      <c r="U196" s="29"/>
    </row>
    <row r="197" spans="1:21" x14ac:dyDescent="0.25">
      <c r="A197" s="13"/>
      <c r="B197" s="236" t="s">
        <v>41</v>
      </c>
      <c r="C197" s="24"/>
      <c r="D197" s="86">
        <v>35413</v>
      </c>
      <c r="E197" s="86"/>
      <c r="F197" s="24"/>
      <c r="G197" s="87" t="s">
        <v>362</v>
      </c>
      <c r="H197" s="87"/>
      <c r="I197" s="24"/>
      <c r="J197" s="86">
        <v>106675</v>
      </c>
      <c r="K197" s="86"/>
      <c r="L197" s="24"/>
      <c r="M197" s="86">
        <v>142088</v>
      </c>
      <c r="N197" s="86"/>
      <c r="O197" s="24"/>
      <c r="P197" s="87" t="s">
        <v>1460</v>
      </c>
      <c r="Q197" s="87"/>
      <c r="R197" s="27" t="s">
        <v>395</v>
      </c>
      <c r="S197" s="86">
        <v>138168</v>
      </c>
      <c r="T197" s="86"/>
      <c r="U197" s="24"/>
    </row>
    <row r="198" spans="1:21" x14ac:dyDescent="0.25">
      <c r="A198" s="13"/>
      <c r="B198" s="237" t="s">
        <v>42</v>
      </c>
      <c r="C198" s="29"/>
      <c r="D198" s="89" t="s">
        <v>362</v>
      </c>
      <c r="E198" s="89"/>
      <c r="F198" s="29"/>
      <c r="G198" s="89" t="s">
        <v>362</v>
      </c>
      <c r="H198" s="89"/>
      <c r="I198" s="29"/>
      <c r="J198" s="88">
        <v>107099</v>
      </c>
      <c r="K198" s="88"/>
      <c r="L198" s="29"/>
      <c r="M198" s="88">
        <v>107099</v>
      </c>
      <c r="N198" s="88"/>
      <c r="O198" s="29"/>
      <c r="P198" s="89" t="s">
        <v>362</v>
      </c>
      <c r="Q198" s="89"/>
      <c r="R198" s="29"/>
      <c r="S198" s="88">
        <v>107099</v>
      </c>
      <c r="T198" s="88"/>
      <c r="U198" s="29"/>
    </row>
    <row r="199" spans="1:21" x14ac:dyDescent="0.25">
      <c r="A199" s="13"/>
      <c r="B199" s="236" t="s">
        <v>43</v>
      </c>
      <c r="C199" s="24"/>
      <c r="D199" s="86">
        <v>6582</v>
      </c>
      <c r="E199" s="86"/>
      <c r="F199" s="24"/>
      <c r="G199" s="87" t="s">
        <v>362</v>
      </c>
      <c r="H199" s="87"/>
      <c r="I199" s="24"/>
      <c r="J199" s="86">
        <v>2931</v>
      </c>
      <c r="K199" s="86"/>
      <c r="L199" s="24"/>
      <c r="M199" s="86">
        <v>9513</v>
      </c>
      <c r="N199" s="86"/>
      <c r="O199" s="24"/>
      <c r="P199" s="87" t="s">
        <v>362</v>
      </c>
      <c r="Q199" s="87"/>
      <c r="R199" s="24"/>
      <c r="S199" s="86">
        <v>9513</v>
      </c>
      <c r="T199" s="86"/>
      <c r="U199" s="24"/>
    </row>
    <row r="200" spans="1:21" x14ac:dyDescent="0.25">
      <c r="A200" s="13"/>
      <c r="B200" s="237" t="s">
        <v>44</v>
      </c>
      <c r="C200" s="29"/>
      <c r="D200" s="88">
        <v>20679</v>
      </c>
      <c r="E200" s="88"/>
      <c r="F200" s="29"/>
      <c r="G200" s="89" t="s">
        <v>362</v>
      </c>
      <c r="H200" s="89"/>
      <c r="I200" s="29"/>
      <c r="J200" s="89">
        <v>273</v>
      </c>
      <c r="K200" s="89"/>
      <c r="L200" s="29"/>
      <c r="M200" s="88">
        <v>20952</v>
      </c>
      <c r="N200" s="88"/>
      <c r="O200" s="29"/>
      <c r="P200" s="89" t="s">
        <v>362</v>
      </c>
      <c r="Q200" s="89"/>
      <c r="R200" s="29"/>
      <c r="S200" s="88">
        <v>20952</v>
      </c>
      <c r="T200" s="88"/>
      <c r="U200" s="29"/>
    </row>
    <row r="201" spans="1:21" x14ac:dyDescent="0.25">
      <c r="A201" s="13"/>
      <c r="B201" s="236" t="s">
        <v>45</v>
      </c>
      <c r="C201" s="24"/>
      <c r="D201" s="86">
        <v>41415</v>
      </c>
      <c r="E201" s="86"/>
      <c r="F201" s="24"/>
      <c r="G201" s="86">
        <v>18882</v>
      </c>
      <c r="H201" s="86"/>
      <c r="I201" s="24"/>
      <c r="J201" s="86">
        <v>38799</v>
      </c>
      <c r="K201" s="86"/>
      <c r="L201" s="24"/>
      <c r="M201" s="86">
        <v>99096</v>
      </c>
      <c r="N201" s="86"/>
      <c r="O201" s="24"/>
      <c r="P201" s="87" t="s">
        <v>1461</v>
      </c>
      <c r="Q201" s="87"/>
      <c r="R201" s="27" t="s">
        <v>395</v>
      </c>
      <c r="S201" s="86">
        <v>98383</v>
      </c>
      <c r="T201" s="86"/>
      <c r="U201" s="24"/>
    </row>
    <row r="202" spans="1:21" ht="15.75" thickBot="1" x14ac:dyDescent="0.3">
      <c r="A202" s="13"/>
      <c r="B202" s="237" t="s">
        <v>46</v>
      </c>
      <c r="C202" s="29"/>
      <c r="D202" s="94" t="s">
        <v>362</v>
      </c>
      <c r="E202" s="94"/>
      <c r="F202" s="29"/>
      <c r="G202" s="94" t="s">
        <v>362</v>
      </c>
      <c r="H202" s="94"/>
      <c r="I202" s="29"/>
      <c r="J202" s="94" t="s">
        <v>362</v>
      </c>
      <c r="K202" s="94"/>
      <c r="L202" s="29"/>
      <c r="M202" s="94" t="s">
        <v>362</v>
      </c>
      <c r="N202" s="94"/>
      <c r="O202" s="29"/>
      <c r="P202" s="92">
        <v>97359666</v>
      </c>
      <c r="Q202" s="92"/>
      <c r="R202" s="29"/>
      <c r="S202" s="92">
        <v>97359666</v>
      </c>
      <c r="T202" s="92"/>
      <c r="U202" s="29"/>
    </row>
    <row r="203" spans="1:21" ht="15.75" thickBot="1" x14ac:dyDescent="0.3">
      <c r="A203" s="13"/>
      <c r="B203" s="69" t="s">
        <v>47</v>
      </c>
      <c r="C203" s="24"/>
      <c r="D203" s="133" t="s">
        <v>461</v>
      </c>
      <c r="E203" s="134">
        <v>4839863</v>
      </c>
      <c r="F203" s="24"/>
      <c r="G203" s="133" t="s">
        <v>461</v>
      </c>
      <c r="H203" s="134">
        <v>796545</v>
      </c>
      <c r="I203" s="24"/>
      <c r="J203" s="133" t="s">
        <v>461</v>
      </c>
      <c r="K203" s="134">
        <v>1495780</v>
      </c>
      <c r="L203" s="24"/>
      <c r="M203" s="133" t="s">
        <v>461</v>
      </c>
      <c r="N203" s="134">
        <v>7132188</v>
      </c>
      <c r="O203" s="24"/>
      <c r="P203" s="133" t="s">
        <v>461</v>
      </c>
      <c r="Q203" s="134">
        <v>96942387</v>
      </c>
      <c r="R203" s="24"/>
      <c r="S203" s="133" t="s">
        <v>461</v>
      </c>
      <c r="T203" s="134">
        <v>104074575</v>
      </c>
      <c r="U203" s="24"/>
    </row>
    <row r="204" spans="1:21" ht="15.75" thickTop="1" x14ac:dyDescent="0.25">
      <c r="A204" s="13"/>
      <c r="B204" s="76" t="s">
        <v>1462</v>
      </c>
      <c r="C204" s="29"/>
      <c r="D204" s="162"/>
      <c r="E204" s="162"/>
      <c r="F204" s="29"/>
      <c r="G204" s="162"/>
      <c r="H204" s="162"/>
      <c r="I204" s="29"/>
      <c r="J204" s="162"/>
      <c r="K204" s="162"/>
      <c r="L204" s="29"/>
      <c r="M204" s="162"/>
      <c r="N204" s="162"/>
      <c r="O204" s="29"/>
      <c r="P204" s="162"/>
      <c r="Q204" s="162"/>
      <c r="R204" s="29"/>
      <c r="S204" s="162"/>
      <c r="T204" s="162"/>
      <c r="U204" s="29"/>
    </row>
    <row r="205" spans="1:21" x14ac:dyDescent="0.25">
      <c r="A205" s="13"/>
      <c r="B205" s="77" t="s">
        <v>48</v>
      </c>
      <c r="C205" s="24"/>
      <c r="D205" s="84"/>
      <c r="E205" s="84"/>
      <c r="F205" s="24"/>
      <c r="G205" s="84"/>
      <c r="H205" s="84"/>
      <c r="I205" s="24"/>
      <c r="J205" s="84"/>
      <c r="K205" s="84"/>
      <c r="L205" s="24"/>
      <c r="M205" s="84"/>
      <c r="N205" s="84"/>
      <c r="O205" s="24"/>
      <c r="P205" s="84"/>
      <c r="Q205" s="84"/>
      <c r="R205" s="24"/>
      <c r="S205" s="84"/>
      <c r="T205" s="84"/>
      <c r="U205" s="24"/>
    </row>
    <row r="206" spans="1:21" ht="26.25" x14ac:dyDescent="0.25">
      <c r="A206" s="13"/>
      <c r="B206" s="237" t="s">
        <v>49</v>
      </c>
      <c r="C206" s="29"/>
      <c r="D206" s="11" t="s">
        <v>461</v>
      </c>
      <c r="E206" s="31">
        <v>55953</v>
      </c>
      <c r="F206" s="29"/>
      <c r="G206" s="11" t="s">
        <v>461</v>
      </c>
      <c r="H206" s="31">
        <v>10489</v>
      </c>
      <c r="I206" s="29"/>
      <c r="J206" s="11" t="s">
        <v>461</v>
      </c>
      <c r="K206" s="31">
        <v>122512</v>
      </c>
      <c r="L206" s="29"/>
      <c r="M206" s="11" t="s">
        <v>461</v>
      </c>
      <c r="N206" s="31">
        <v>188954</v>
      </c>
      <c r="O206" s="29"/>
      <c r="P206" s="11" t="s">
        <v>461</v>
      </c>
      <c r="Q206" s="30">
        <v>218</v>
      </c>
      <c r="R206" s="29"/>
      <c r="S206" s="11" t="s">
        <v>461</v>
      </c>
      <c r="T206" s="31">
        <v>189172</v>
      </c>
      <c r="U206" s="29"/>
    </row>
    <row r="207" spans="1:21" x14ac:dyDescent="0.25">
      <c r="A207" s="13"/>
      <c r="B207" s="236" t="s">
        <v>50</v>
      </c>
      <c r="C207" s="24"/>
      <c r="D207" s="86">
        <v>20780</v>
      </c>
      <c r="E207" s="86"/>
      <c r="F207" s="24"/>
      <c r="G207" s="87" t="s">
        <v>362</v>
      </c>
      <c r="H207" s="87"/>
      <c r="I207" s="24"/>
      <c r="J207" s="86">
        <v>6008</v>
      </c>
      <c r="K207" s="86"/>
      <c r="L207" s="24"/>
      <c r="M207" s="86">
        <v>26788</v>
      </c>
      <c r="N207" s="86"/>
      <c r="O207" s="24"/>
      <c r="P207" s="87" t="s">
        <v>362</v>
      </c>
      <c r="Q207" s="87"/>
      <c r="R207" s="24"/>
      <c r="S207" s="86">
        <v>26788</v>
      </c>
      <c r="T207" s="86"/>
      <c r="U207" s="24"/>
    </row>
    <row r="208" spans="1:21" x14ac:dyDescent="0.25">
      <c r="A208" s="13"/>
      <c r="B208" s="237" t="s">
        <v>51</v>
      </c>
      <c r="C208" s="29"/>
      <c r="D208" s="88">
        <v>90130</v>
      </c>
      <c r="E208" s="88"/>
      <c r="F208" s="29"/>
      <c r="G208" s="89" t="s">
        <v>362</v>
      </c>
      <c r="H208" s="89"/>
      <c r="I208" s="29"/>
      <c r="J208" s="89" t="s">
        <v>362</v>
      </c>
      <c r="K208" s="89"/>
      <c r="L208" s="29"/>
      <c r="M208" s="88">
        <v>90130</v>
      </c>
      <c r="N208" s="88"/>
      <c r="O208" s="29"/>
      <c r="P208" s="89" t="s">
        <v>362</v>
      </c>
      <c r="Q208" s="89"/>
      <c r="R208" s="29"/>
      <c r="S208" s="88">
        <v>90130</v>
      </c>
      <c r="T208" s="88"/>
      <c r="U208" s="29"/>
    </row>
    <row r="209" spans="1:21" x14ac:dyDescent="0.25">
      <c r="A209" s="13"/>
      <c r="B209" s="236" t="s">
        <v>52</v>
      </c>
      <c r="C209" s="24"/>
      <c r="D209" s="86">
        <v>27082</v>
      </c>
      <c r="E209" s="86"/>
      <c r="F209" s="24"/>
      <c r="G209" s="87" t="s">
        <v>362</v>
      </c>
      <c r="H209" s="87"/>
      <c r="I209" s="24"/>
      <c r="J209" s="86">
        <v>5170</v>
      </c>
      <c r="K209" s="86"/>
      <c r="L209" s="24"/>
      <c r="M209" s="86">
        <v>32252</v>
      </c>
      <c r="N209" s="86"/>
      <c r="O209" s="24"/>
      <c r="P209" s="87" t="s">
        <v>362</v>
      </c>
      <c r="Q209" s="87"/>
      <c r="R209" s="24"/>
      <c r="S209" s="86">
        <v>32252</v>
      </c>
      <c r="T209" s="86"/>
      <c r="U209" s="24"/>
    </row>
    <row r="210" spans="1:21" x14ac:dyDescent="0.25">
      <c r="A210" s="13"/>
      <c r="B210" s="237" t="s">
        <v>53</v>
      </c>
      <c r="C210" s="29"/>
      <c r="D210" s="88">
        <v>1107211</v>
      </c>
      <c r="E210" s="88"/>
      <c r="F210" s="29"/>
      <c r="G210" s="89" t="s">
        <v>362</v>
      </c>
      <c r="H210" s="89"/>
      <c r="I210" s="29"/>
      <c r="J210" s="88">
        <v>204833</v>
      </c>
      <c r="K210" s="88"/>
      <c r="L210" s="29"/>
      <c r="M210" s="88">
        <v>1312044</v>
      </c>
      <c r="N210" s="88"/>
      <c r="O210" s="29"/>
      <c r="P210" s="89" t="s">
        <v>362</v>
      </c>
      <c r="Q210" s="89"/>
      <c r="R210" s="29"/>
      <c r="S210" s="88">
        <v>1312044</v>
      </c>
      <c r="T210" s="88"/>
      <c r="U210" s="29"/>
    </row>
    <row r="211" spans="1:21" x14ac:dyDescent="0.25">
      <c r="A211" s="13"/>
      <c r="B211" s="236" t="s">
        <v>54</v>
      </c>
      <c r="C211" s="24"/>
      <c r="D211" s="86">
        <v>995072</v>
      </c>
      <c r="E211" s="86"/>
      <c r="F211" s="24"/>
      <c r="G211" s="87" t="s">
        <v>362</v>
      </c>
      <c r="H211" s="87"/>
      <c r="I211" s="24"/>
      <c r="J211" s="87" t="s">
        <v>362</v>
      </c>
      <c r="K211" s="87"/>
      <c r="L211" s="24"/>
      <c r="M211" s="86">
        <v>995072</v>
      </c>
      <c r="N211" s="86"/>
      <c r="O211" s="24"/>
      <c r="P211" s="87" t="s">
        <v>362</v>
      </c>
      <c r="Q211" s="87"/>
      <c r="R211" s="24"/>
      <c r="S211" s="86">
        <v>995072</v>
      </c>
      <c r="T211" s="86"/>
      <c r="U211" s="24"/>
    </row>
    <row r="212" spans="1:21" x14ac:dyDescent="0.25">
      <c r="A212" s="13"/>
      <c r="B212" s="237" t="s">
        <v>55</v>
      </c>
      <c r="C212" s="29"/>
      <c r="D212" s="88">
        <v>86682</v>
      </c>
      <c r="E212" s="88"/>
      <c r="F212" s="29"/>
      <c r="G212" s="89" t="s">
        <v>362</v>
      </c>
      <c r="H212" s="89"/>
      <c r="I212" s="29"/>
      <c r="J212" s="89" t="s">
        <v>362</v>
      </c>
      <c r="K212" s="89"/>
      <c r="L212" s="29"/>
      <c r="M212" s="88">
        <v>86682</v>
      </c>
      <c r="N212" s="88"/>
      <c r="O212" s="29"/>
      <c r="P212" s="89" t="s">
        <v>362</v>
      </c>
      <c r="Q212" s="89"/>
      <c r="R212" s="29"/>
      <c r="S212" s="88">
        <v>86682</v>
      </c>
      <c r="T212" s="88"/>
      <c r="U212" s="29"/>
    </row>
    <row r="213" spans="1:21" x14ac:dyDescent="0.25">
      <c r="A213" s="13"/>
      <c r="B213" s="236" t="s">
        <v>56</v>
      </c>
      <c r="C213" s="24"/>
      <c r="D213" s="86">
        <v>95000</v>
      </c>
      <c r="E213" s="86"/>
      <c r="F213" s="24"/>
      <c r="G213" s="87" t="s">
        <v>362</v>
      </c>
      <c r="H213" s="87"/>
      <c r="I213" s="24"/>
      <c r="J213" s="87" t="s">
        <v>362</v>
      </c>
      <c r="K213" s="87"/>
      <c r="L213" s="24"/>
      <c r="M213" s="86">
        <v>95000</v>
      </c>
      <c r="N213" s="86"/>
      <c r="O213" s="24"/>
      <c r="P213" s="87" t="s">
        <v>362</v>
      </c>
      <c r="Q213" s="87"/>
      <c r="R213" s="24"/>
      <c r="S213" s="86">
        <v>95000</v>
      </c>
      <c r="T213" s="86"/>
      <c r="U213" s="24"/>
    </row>
    <row r="214" spans="1:21" ht="15.75" thickBot="1" x14ac:dyDescent="0.3">
      <c r="A214" s="13"/>
      <c r="B214" s="237" t="s">
        <v>57</v>
      </c>
      <c r="C214" s="29"/>
      <c r="D214" s="94" t="s">
        <v>362</v>
      </c>
      <c r="E214" s="94"/>
      <c r="F214" s="29"/>
      <c r="G214" s="94" t="s">
        <v>362</v>
      </c>
      <c r="H214" s="94"/>
      <c r="I214" s="29"/>
      <c r="J214" s="94" t="s">
        <v>362</v>
      </c>
      <c r="K214" s="94"/>
      <c r="L214" s="29"/>
      <c r="M214" s="94" t="s">
        <v>362</v>
      </c>
      <c r="N214" s="94"/>
      <c r="O214" s="29"/>
      <c r="P214" s="92">
        <v>96934006</v>
      </c>
      <c r="Q214" s="92"/>
      <c r="R214" s="29"/>
      <c r="S214" s="92">
        <v>96934006</v>
      </c>
      <c r="T214" s="92"/>
      <c r="U214" s="29"/>
    </row>
    <row r="215" spans="1:21" ht="15.75" thickBot="1" x14ac:dyDescent="0.3">
      <c r="A215" s="13"/>
      <c r="B215" s="77" t="s">
        <v>58</v>
      </c>
      <c r="C215" s="24"/>
      <c r="D215" s="242">
        <v>2477910</v>
      </c>
      <c r="E215" s="242"/>
      <c r="F215" s="24"/>
      <c r="G215" s="242">
        <v>10489</v>
      </c>
      <c r="H215" s="242"/>
      <c r="I215" s="24"/>
      <c r="J215" s="242">
        <v>338523</v>
      </c>
      <c r="K215" s="242"/>
      <c r="L215" s="24"/>
      <c r="M215" s="242">
        <v>2826922</v>
      </c>
      <c r="N215" s="242"/>
      <c r="O215" s="24"/>
      <c r="P215" s="242">
        <v>96934224</v>
      </c>
      <c r="Q215" s="242"/>
      <c r="R215" s="24"/>
      <c r="S215" s="242">
        <v>99761146</v>
      </c>
      <c r="T215" s="242"/>
      <c r="U215" s="24"/>
    </row>
    <row r="216" spans="1:21" x14ac:dyDescent="0.25">
      <c r="A216" s="13"/>
      <c r="B216" s="70" t="s">
        <v>1463</v>
      </c>
      <c r="C216" s="29"/>
      <c r="D216" s="172"/>
      <c r="E216" s="172"/>
      <c r="F216" s="29"/>
      <c r="G216" s="172"/>
      <c r="H216" s="172"/>
      <c r="I216" s="29"/>
      <c r="J216" s="172"/>
      <c r="K216" s="172"/>
      <c r="L216" s="29"/>
      <c r="M216" s="172"/>
      <c r="N216" s="172"/>
      <c r="O216" s="29"/>
      <c r="P216" s="172"/>
      <c r="Q216" s="172"/>
      <c r="R216" s="29"/>
      <c r="S216" s="172"/>
      <c r="T216" s="172"/>
      <c r="U216" s="29"/>
    </row>
    <row r="217" spans="1:21" x14ac:dyDescent="0.25">
      <c r="A217" s="13"/>
      <c r="B217" s="77" t="s">
        <v>1464</v>
      </c>
      <c r="C217" s="24"/>
      <c r="D217" s="84"/>
      <c r="E217" s="84"/>
      <c r="F217" s="24"/>
      <c r="G217" s="84"/>
      <c r="H217" s="84"/>
      <c r="I217" s="24"/>
      <c r="J217" s="84"/>
      <c r="K217" s="84"/>
      <c r="L217" s="24"/>
      <c r="M217" s="84"/>
      <c r="N217" s="84"/>
      <c r="O217" s="24"/>
      <c r="P217" s="84"/>
      <c r="Q217" s="84"/>
      <c r="R217" s="24"/>
      <c r="S217" s="84"/>
      <c r="T217" s="84"/>
      <c r="U217" s="24"/>
    </row>
    <row r="218" spans="1:21" ht="26.25" x14ac:dyDescent="0.25">
      <c r="A218" s="13"/>
      <c r="B218" s="254" t="s">
        <v>1465</v>
      </c>
      <c r="C218" s="29"/>
      <c r="D218" s="96"/>
      <c r="E218" s="96"/>
      <c r="F218" s="29"/>
      <c r="G218" s="96"/>
      <c r="H218" s="96"/>
      <c r="I218" s="29"/>
      <c r="J218" s="96"/>
      <c r="K218" s="96"/>
      <c r="L218" s="29"/>
      <c r="M218" s="96"/>
      <c r="N218" s="96"/>
      <c r="O218" s="29"/>
      <c r="P218" s="96"/>
      <c r="Q218" s="96"/>
      <c r="R218" s="29"/>
      <c r="S218" s="96"/>
      <c r="T218" s="96"/>
      <c r="U218" s="29"/>
    </row>
    <row r="219" spans="1:21" x14ac:dyDescent="0.25">
      <c r="A219" s="13"/>
      <c r="B219" s="71" t="s">
        <v>1466</v>
      </c>
      <c r="C219" s="24"/>
      <c r="D219" s="87" t="s">
        <v>362</v>
      </c>
      <c r="E219" s="87"/>
      <c r="F219" s="24"/>
      <c r="G219" s="87" t="s">
        <v>362</v>
      </c>
      <c r="H219" s="87"/>
      <c r="I219" s="24"/>
      <c r="J219" s="87" t="s">
        <v>362</v>
      </c>
      <c r="K219" s="87"/>
      <c r="L219" s="24"/>
      <c r="M219" s="87" t="s">
        <v>362</v>
      </c>
      <c r="N219" s="87"/>
      <c r="O219" s="24"/>
      <c r="P219" s="87" t="s">
        <v>362</v>
      </c>
      <c r="Q219" s="87"/>
      <c r="R219" s="24"/>
      <c r="S219" s="87" t="s">
        <v>362</v>
      </c>
      <c r="T219" s="87"/>
      <c r="U219" s="24"/>
    </row>
    <row r="220" spans="1:21" x14ac:dyDescent="0.25">
      <c r="A220" s="13"/>
      <c r="B220" s="70" t="s">
        <v>145</v>
      </c>
      <c r="C220" s="29"/>
      <c r="D220" s="88">
        <v>1959</v>
      </c>
      <c r="E220" s="88"/>
      <c r="F220" s="29"/>
      <c r="G220" s="89" t="s">
        <v>362</v>
      </c>
      <c r="H220" s="89"/>
      <c r="I220" s="29"/>
      <c r="J220" s="89" t="s">
        <v>362</v>
      </c>
      <c r="K220" s="89"/>
      <c r="L220" s="29"/>
      <c r="M220" s="88">
        <v>1959</v>
      </c>
      <c r="N220" s="88"/>
      <c r="O220" s="29"/>
      <c r="P220" s="89" t="s">
        <v>362</v>
      </c>
      <c r="Q220" s="89"/>
      <c r="R220" s="29"/>
      <c r="S220" s="88">
        <v>1959</v>
      </c>
      <c r="T220" s="88"/>
      <c r="U220" s="29"/>
    </row>
    <row r="221" spans="1:21" x14ac:dyDescent="0.25">
      <c r="A221" s="13"/>
      <c r="B221" s="71" t="s">
        <v>64</v>
      </c>
      <c r="C221" s="24"/>
      <c r="D221" s="86">
        <v>2320035</v>
      </c>
      <c r="E221" s="86"/>
      <c r="F221" s="24"/>
      <c r="G221" s="86">
        <v>791817</v>
      </c>
      <c r="H221" s="86"/>
      <c r="I221" s="24"/>
      <c r="J221" s="86">
        <v>1183206</v>
      </c>
      <c r="K221" s="86"/>
      <c r="L221" s="24"/>
      <c r="M221" s="86">
        <v>4295058</v>
      </c>
      <c r="N221" s="86"/>
      <c r="O221" s="24"/>
      <c r="P221" s="87" t="s">
        <v>362</v>
      </c>
      <c r="Q221" s="87"/>
      <c r="R221" s="24"/>
      <c r="S221" s="86">
        <v>4295058</v>
      </c>
      <c r="T221" s="86"/>
      <c r="U221" s="24"/>
    </row>
    <row r="222" spans="1:21" x14ac:dyDescent="0.25">
      <c r="A222" s="13"/>
      <c r="B222" s="70" t="s">
        <v>1467</v>
      </c>
      <c r="C222" s="29"/>
      <c r="D222" s="89" t="s">
        <v>1468</v>
      </c>
      <c r="E222" s="89"/>
      <c r="F222" s="11" t="s">
        <v>395</v>
      </c>
      <c r="G222" s="89" t="s">
        <v>362</v>
      </c>
      <c r="H222" s="89"/>
      <c r="I222" s="29"/>
      <c r="J222" s="89" t="s">
        <v>362</v>
      </c>
      <c r="K222" s="89"/>
      <c r="L222" s="29"/>
      <c r="M222" s="89" t="s">
        <v>1468</v>
      </c>
      <c r="N222" s="89"/>
      <c r="O222" s="11" t="s">
        <v>395</v>
      </c>
      <c r="P222" s="89" t="s">
        <v>362</v>
      </c>
      <c r="Q222" s="89"/>
      <c r="R222" s="29"/>
      <c r="S222" s="89" t="s">
        <v>1468</v>
      </c>
      <c r="T222" s="89"/>
      <c r="U222" s="11" t="s">
        <v>395</v>
      </c>
    </row>
    <row r="223" spans="1:21" ht="26.25" x14ac:dyDescent="0.25">
      <c r="A223" s="13"/>
      <c r="B223" s="71" t="s">
        <v>66</v>
      </c>
      <c r="C223" s="24"/>
      <c r="D223" s="86">
        <v>64955</v>
      </c>
      <c r="E223" s="86"/>
      <c r="F223" s="24"/>
      <c r="G223" s="87" t="s">
        <v>362</v>
      </c>
      <c r="H223" s="87"/>
      <c r="I223" s="24"/>
      <c r="J223" s="86">
        <v>4332</v>
      </c>
      <c r="K223" s="86"/>
      <c r="L223" s="24"/>
      <c r="M223" s="86">
        <v>69287</v>
      </c>
      <c r="N223" s="86"/>
      <c r="O223" s="24"/>
      <c r="P223" s="87" t="s">
        <v>362</v>
      </c>
      <c r="Q223" s="87"/>
      <c r="R223" s="24"/>
      <c r="S223" s="86">
        <v>69287</v>
      </c>
      <c r="T223" s="86"/>
      <c r="U223" s="24"/>
    </row>
    <row r="224" spans="1:21" ht="15.75" thickBot="1" x14ac:dyDescent="0.3">
      <c r="A224" s="13"/>
      <c r="B224" s="70" t="s">
        <v>67</v>
      </c>
      <c r="C224" s="29"/>
      <c r="D224" s="94" t="s">
        <v>1469</v>
      </c>
      <c r="E224" s="94"/>
      <c r="F224" s="11" t="s">
        <v>395</v>
      </c>
      <c r="G224" s="94" t="s">
        <v>1470</v>
      </c>
      <c r="H224" s="94"/>
      <c r="I224" s="11" t="s">
        <v>395</v>
      </c>
      <c r="J224" s="94" t="s">
        <v>1471</v>
      </c>
      <c r="K224" s="94"/>
      <c r="L224" s="11" t="s">
        <v>395</v>
      </c>
      <c r="M224" s="94" t="s">
        <v>1472</v>
      </c>
      <c r="N224" s="94"/>
      <c r="O224" s="11" t="s">
        <v>395</v>
      </c>
      <c r="P224" s="94" t="s">
        <v>362</v>
      </c>
      <c r="Q224" s="94"/>
      <c r="R224" s="29"/>
      <c r="S224" s="94" t="s">
        <v>1472</v>
      </c>
      <c r="T224" s="94"/>
      <c r="U224" s="11" t="s">
        <v>395</v>
      </c>
    </row>
    <row r="225" spans="1:21" ht="26.25" x14ac:dyDescent="0.25">
      <c r="A225" s="13"/>
      <c r="B225" s="236" t="s">
        <v>1473</v>
      </c>
      <c r="C225" s="24"/>
      <c r="D225" s="257">
        <v>2328507</v>
      </c>
      <c r="E225" s="257"/>
      <c r="F225" s="24"/>
      <c r="G225" s="257">
        <v>784559</v>
      </c>
      <c r="H225" s="257"/>
      <c r="I225" s="24"/>
      <c r="J225" s="257">
        <v>1157257</v>
      </c>
      <c r="K225" s="257"/>
      <c r="L225" s="24"/>
      <c r="M225" s="257">
        <v>4270323</v>
      </c>
      <c r="N225" s="257"/>
      <c r="O225" s="24"/>
      <c r="P225" s="258" t="s">
        <v>362</v>
      </c>
      <c r="Q225" s="258"/>
      <c r="R225" s="24"/>
      <c r="S225" s="257">
        <v>4270323</v>
      </c>
      <c r="T225" s="257"/>
      <c r="U225" s="24"/>
    </row>
    <row r="226" spans="1:21" ht="27" thickBot="1" x14ac:dyDescent="0.3">
      <c r="A226" s="13"/>
      <c r="B226" s="237" t="s">
        <v>69</v>
      </c>
      <c r="C226" s="29"/>
      <c r="D226" s="92">
        <v>33446</v>
      </c>
      <c r="E226" s="92"/>
      <c r="F226" s="29"/>
      <c r="G226" s="92">
        <v>1497</v>
      </c>
      <c r="H226" s="92"/>
      <c r="I226" s="29"/>
      <c r="J226" s="94" t="s">
        <v>362</v>
      </c>
      <c r="K226" s="94"/>
      <c r="L226" s="29"/>
      <c r="M226" s="92">
        <v>34943</v>
      </c>
      <c r="N226" s="92"/>
      <c r="O226" s="29"/>
      <c r="P226" s="92">
        <v>8163</v>
      </c>
      <c r="Q226" s="92"/>
      <c r="R226" s="29"/>
      <c r="S226" s="92">
        <v>43106</v>
      </c>
      <c r="T226" s="92"/>
      <c r="U226" s="29"/>
    </row>
    <row r="227" spans="1:21" ht="15.75" thickBot="1" x14ac:dyDescent="0.3">
      <c r="A227" s="13"/>
      <c r="B227" s="77" t="s">
        <v>70</v>
      </c>
      <c r="C227" s="24"/>
      <c r="D227" s="242">
        <v>2361953</v>
      </c>
      <c r="E227" s="242"/>
      <c r="F227" s="24"/>
      <c r="G227" s="242">
        <v>786056</v>
      </c>
      <c r="H227" s="242"/>
      <c r="I227" s="24"/>
      <c r="J227" s="242">
        <v>1157257</v>
      </c>
      <c r="K227" s="242"/>
      <c r="L227" s="24"/>
      <c r="M227" s="242">
        <v>4305266</v>
      </c>
      <c r="N227" s="242"/>
      <c r="O227" s="24"/>
      <c r="P227" s="242">
        <v>8163</v>
      </c>
      <c r="Q227" s="242"/>
      <c r="R227" s="24"/>
      <c r="S227" s="242">
        <v>4313429</v>
      </c>
      <c r="T227" s="242"/>
      <c r="U227" s="24"/>
    </row>
    <row r="228" spans="1:21" ht="15.75" thickBot="1" x14ac:dyDescent="0.3">
      <c r="A228" s="13"/>
      <c r="B228" s="254" t="s">
        <v>71</v>
      </c>
      <c r="C228" s="29"/>
      <c r="D228" s="215" t="s">
        <v>461</v>
      </c>
      <c r="E228" s="255">
        <v>4839863</v>
      </c>
      <c r="F228" s="29"/>
      <c r="G228" s="215" t="s">
        <v>461</v>
      </c>
      <c r="H228" s="255">
        <v>796545</v>
      </c>
      <c r="I228" s="29"/>
      <c r="J228" s="215" t="s">
        <v>461</v>
      </c>
      <c r="K228" s="255">
        <v>1495780</v>
      </c>
      <c r="L228" s="29"/>
      <c r="M228" s="215" t="s">
        <v>461</v>
      </c>
      <c r="N228" s="255">
        <v>7132188</v>
      </c>
      <c r="O228" s="29"/>
      <c r="P228" s="215" t="s">
        <v>461</v>
      </c>
      <c r="Q228" s="255">
        <v>96942387</v>
      </c>
      <c r="R228" s="29"/>
      <c r="S228" s="215" t="s">
        <v>461</v>
      </c>
      <c r="T228" s="255">
        <v>104074575</v>
      </c>
      <c r="U228" s="29"/>
    </row>
    <row r="229" spans="1:21" ht="15.75" thickTop="1" x14ac:dyDescent="0.25">
      <c r="A229" s="13"/>
      <c r="B229" s="65"/>
      <c r="C229" s="65"/>
      <c r="D229" s="65"/>
      <c r="E229" s="65"/>
      <c r="F229" s="65"/>
      <c r="G229" s="65"/>
      <c r="H229" s="65"/>
      <c r="I229" s="65"/>
      <c r="J229" s="65"/>
      <c r="K229" s="65"/>
      <c r="L229" s="65"/>
      <c r="M229" s="65"/>
      <c r="N229" s="65"/>
      <c r="O229" s="65"/>
      <c r="P229" s="65"/>
      <c r="Q229" s="65"/>
      <c r="R229" s="65"/>
      <c r="S229" s="65"/>
      <c r="T229" s="65"/>
      <c r="U229" s="65"/>
    </row>
    <row r="230" spans="1:21" x14ac:dyDescent="0.25">
      <c r="A230" s="13"/>
      <c r="B230" s="61" t="s">
        <v>1474</v>
      </c>
      <c r="C230" s="61"/>
      <c r="D230" s="61"/>
      <c r="E230" s="61"/>
      <c r="F230" s="61"/>
      <c r="G230" s="61"/>
      <c r="H230" s="61"/>
      <c r="I230" s="61"/>
      <c r="J230" s="61"/>
      <c r="K230" s="61"/>
      <c r="L230" s="61"/>
      <c r="M230" s="61"/>
      <c r="N230" s="61"/>
      <c r="O230" s="61"/>
      <c r="P230" s="61"/>
      <c r="Q230" s="61"/>
      <c r="R230" s="61"/>
      <c r="S230" s="61"/>
      <c r="T230" s="61"/>
      <c r="U230" s="61"/>
    </row>
    <row r="231" spans="1:21" x14ac:dyDescent="0.25">
      <c r="A231" s="13"/>
      <c r="B231" s="65"/>
      <c r="C231" s="65"/>
      <c r="D231" s="65"/>
      <c r="E231" s="65"/>
      <c r="F231" s="65"/>
      <c r="G231" s="65"/>
      <c r="H231" s="65"/>
      <c r="I231" s="65"/>
      <c r="J231" s="65"/>
      <c r="K231" s="65"/>
      <c r="L231" s="65"/>
      <c r="M231" s="65"/>
      <c r="N231" s="65"/>
      <c r="O231" s="65"/>
      <c r="P231" s="65"/>
      <c r="Q231" s="65"/>
      <c r="R231" s="65"/>
      <c r="S231" s="65"/>
      <c r="T231" s="65"/>
      <c r="U231" s="65"/>
    </row>
    <row r="232" spans="1:21" x14ac:dyDescent="0.25">
      <c r="A232" s="13"/>
      <c r="B232" s="81"/>
      <c r="C232" s="38"/>
      <c r="D232" s="82" t="s">
        <v>1475</v>
      </c>
      <c r="E232" s="82"/>
      <c r="F232" s="38"/>
      <c r="G232" s="82" t="s">
        <v>1423</v>
      </c>
      <c r="H232" s="82"/>
      <c r="I232" s="38"/>
      <c r="J232" s="82" t="s">
        <v>144</v>
      </c>
      <c r="K232" s="82"/>
      <c r="L232" s="38"/>
    </row>
    <row r="233" spans="1:21" ht="15.75" thickBot="1" x14ac:dyDescent="0.3">
      <c r="A233" s="13"/>
      <c r="B233" s="81"/>
      <c r="C233" s="38"/>
      <c r="D233" s="83" t="s">
        <v>1393</v>
      </c>
      <c r="E233" s="83"/>
      <c r="F233" s="38"/>
      <c r="G233" s="83"/>
      <c r="H233" s="83"/>
      <c r="I233" s="38"/>
      <c r="J233" s="83"/>
      <c r="K233" s="83"/>
      <c r="L233" s="38"/>
    </row>
    <row r="234" spans="1:21" x14ac:dyDescent="0.25">
      <c r="A234" s="13"/>
      <c r="B234" s="69" t="s">
        <v>31</v>
      </c>
      <c r="C234" s="24"/>
      <c r="D234" s="85"/>
      <c r="E234" s="85"/>
      <c r="F234" s="24"/>
      <c r="G234" s="85"/>
      <c r="H234" s="85"/>
      <c r="I234" s="24"/>
      <c r="J234" s="85"/>
      <c r="K234" s="85"/>
      <c r="L234" s="24"/>
    </row>
    <row r="235" spans="1:21" x14ac:dyDescent="0.25">
      <c r="A235" s="13"/>
      <c r="B235" s="237" t="s">
        <v>32</v>
      </c>
      <c r="C235" s="29"/>
      <c r="D235" s="11" t="s">
        <v>461</v>
      </c>
      <c r="E235" s="31">
        <v>169427</v>
      </c>
      <c r="F235" s="29"/>
      <c r="G235" s="11" t="s">
        <v>461</v>
      </c>
      <c r="H235" s="31">
        <v>8244</v>
      </c>
      <c r="I235" s="29"/>
      <c r="J235" s="11" t="s">
        <v>461</v>
      </c>
      <c r="K235" s="31">
        <v>177671</v>
      </c>
      <c r="L235" s="29"/>
    </row>
    <row r="236" spans="1:21" x14ac:dyDescent="0.25">
      <c r="A236" s="13"/>
      <c r="B236" s="236" t="s">
        <v>33</v>
      </c>
      <c r="C236" s="24"/>
      <c r="D236" s="86">
        <v>3298</v>
      </c>
      <c r="E236" s="86"/>
      <c r="F236" s="24"/>
      <c r="G236" s="87">
        <v>131</v>
      </c>
      <c r="H236" s="87"/>
      <c r="I236" s="24"/>
      <c r="J236" s="86">
        <v>3429</v>
      </c>
      <c r="K236" s="86"/>
      <c r="L236" s="24"/>
    </row>
    <row r="237" spans="1:21" x14ac:dyDescent="0.25">
      <c r="A237" s="13"/>
      <c r="B237" s="237" t="s">
        <v>1457</v>
      </c>
      <c r="C237" s="29"/>
      <c r="D237" s="88">
        <v>2914434</v>
      </c>
      <c r="E237" s="88"/>
      <c r="F237" s="29"/>
      <c r="G237" s="89" t="s">
        <v>362</v>
      </c>
      <c r="H237" s="89"/>
      <c r="I237" s="29"/>
      <c r="J237" s="88">
        <v>2914434</v>
      </c>
      <c r="K237" s="88"/>
      <c r="L237" s="29"/>
    </row>
    <row r="238" spans="1:21" x14ac:dyDescent="0.25">
      <c r="A238" s="13"/>
      <c r="B238" s="236" t="s">
        <v>463</v>
      </c>
      <c r="C238" s="24"/>
      <c r="D238" s="87" t="s">
        <v>362</v>
      </c>
      <c r="E238" s="87"/>
      <c r="F238" s="24"/>
      <c r="G238" s="87" t="s">
        <v>362</v>
      </c>
      <c r="H238" s="87"/>
      <c r="I238" s="24"/>
      <c r="J238" s="87" t="s">
        <v>362</v>
      </c>
      <c r="K238" s="87"/>
      <c r="L238" s="24"/>
    </row>
    <row r="239" spans="1:21" ht="26.25" x14ac:dyDescent="0.25">
      <c r="A239" s="13"/>
      <c r="B239" s="237" t="s">
        <v>36</v>
      </c>
      <c r="C239" s="29"/>
      <c r="D239" s="88">
        <v>85901</v>
      </c>
      <c r="E239" s="88"/>
      <c r="F239" s="29"/>
      <c r="G239" s="89" t="s">
        <v>362</v>
      </c>
      <c r="H239" s="89"/>
      <c r="I239" s="29"/>
      <c r="J239" s="88">
        <v>85901</v>
      </c>
      <c r="K239" s="88"/>
      <c r="L239" s="29"/>
    </row>
    <row r="240" spans="1:21" x14ac:dyDescent="0.25">
      <c r="A240" s="13"/>
      <c r="B240" s="236" t="s">
        <v>363</v>
      </c>
      <c r="C240" s="24"/>
      <c r="D240" s="86">
        <v>884254</v>
      </c>
      <c r="E240" s="86"/>
      <c r="F240" s="24"/>
      <c r="G240" s="87" t="s">
        <v>362</v>
      </c>
      <c r="H240" s="87"/>
      <c r="I240" s="24"/>
      <c r="J240" s="86">
        <v>884254</v>
      </c>
      <c r="K240" s="86"/>
      <c r="L240" s="24"/>
    </row>
    <row r="241" spans="1:12" x14ac:dyDescent="0.25">
      <c r="A241" s="13"/>
      <c r="B241" s="237" t="s">
        <v>464</v>
      </c>
      <c r="C241" s="29"/>
      <c r="D241" s="89" t="s">
        <v>362</v>
      </c>
      <c r="E241" s="89"/>
      <c r="F241" s="29"/>
      <c r="G241" s="89" t="s">
        <v>362</v>
      </c>
      <c r="H241" s="89"/>
      <c r="I241" s="29"/>
      <c r="J241" s="89" t="s">
        <v>362</v>
      </c>
      <c r="K241" s="89"/>
      <c r="L241" s="29"/>
    </row>
    <row r="242" spans="1:12" x14ac:dyDescent="0.25">
      <c r="A242" s="13"/>
      <c r="B242" s="236" t="s">
        <v>39</v>
      </c>
      <c r="C242" s="24"/>
      <c r="D242" s="87" t="s">
        <v>362</v>
      </c>
      <c r="E242" s="87"/>
      <c r="F242" s="24"/>
      <c r="G242" s="86">
        <v>99115</v>
      </c>
      <c r="H242" s="86"/>
      <c r="I242" s="24"/>
      <c r="J242" s="86">
        <v>99115</v>
      </c>
      <c r="K242" s="86"/>
      <c r="L242" s="24"/>
    </row>
    <row r="243" spans="1:12" x14ac:dyDescent="0.25">
      <c r="A243" s="13"/>
      <c r="B243" s="237" t="s">
        <v>40</v>
      </c>
      <c r="C243" s="29"/>
      <c r="D243" s="89" t="s">
        <v>362</v>
      </c>
      <c r="E243" s="89"/>
      <c r="F243" s="29"/>
      <c r="G243" s="88">
        <v>68883</v>
      </c>
      <c r="H243" s="88"/>
      <c r="I243" s="29"/>
      <c r="J243" s="88">
        <v>68883</v>
      </c>
      <c r="K243" s="88"/>
      <c r="L243" s="29"/>
    </row>
    <row r="244" spans="1:12" x14ac:dyDescent="0.25">
      <c r="A244" s="13"/>
      <c r="B244" s="236" t="s">
        <v>41</v>
      </c>
      <c r="C244" s="24"/>
      <c r="D244" s="86">
        <v>32318</v>
      </c>
      <c r="E244" s="86"/>
      <c r="F244" s="24"/>
      <c r="G244" s="87" t="s">
        <v>362</v>
      </c>
      <c r="H244" s="87"/>
      <c r="I244" s="24"/>
      <c r="J244" s="86">
        <v>32318</v>
      </c>
      <c r="K244" s="86"/>
      <c r="L244" s="24"/>
    </row>
    <row r="245" spans="1:12" x14ac:dyDescent="0.25">
      <c r="A245" s="13"/>
      <c r="B245" s="237" t="s">
        <v>42</v>
      </c>
      <c r="C245" s="29"/>
      <c r="D245" s="89" t="s">
        <v>362</v>
      </c>
      <c r="E245" s="89"/>
      <c r="F245" s="29"/>
      <c r="G245" s="89" t="s">
        <v>362</v>
      </c>
      <c r="H245" s="89"/>
      <c r="I245" s="29"/>
      <c r="J245" s="89" t="s">
        <v>362</v>
      </c>
      <c r="K245" s="89"/>
      <c r="L245" s="29"/>
    </row>
    <row r="246" spans="1:12" x14ac:dyDescent="0.25">
      <c r="A246" s="13"/>
      <c r="B246" s="236" t="s">
        <v>43</v>
      </c>
      <c r="C246" s="24"/>
      <c r="D246" s="86">
        <v>9227</v>
      </c>
      <c r="E246" s="86"/>
      <c r="F246" s="24"/>
      <c r="G246" s="87" t="s">
        <v>362</v>
      </c>
      <c r="H246" s="87"/>
      <c r="I246" s="24"/>
      <c r="J246" s="86">
        <v>9227</v>
      </c>
      <c r="K246" s="86"/>
      <c r="L246" s="24"/>
    </row>
    <row r="247" spans="1:12" x14ac:dyDescent="0.25">
      <c r="A247" s="13"/>
      <c r="B247" s="237" t="s">
        <v>44</v>
      </c>
      <c r="C247" s="29"/>
      <c r="D247" s="88">
        <v>24120</v>
      </c>
      <c r="E247" s="88"/>
      <c r="F247" s="29"/>
      <c r="G247" s="89" t="s">
        <v>362</v>
      </c>
      <c r="H247" s="89"/>
      <c r="I247" s="29"/>
      <c r="J247" s="88">
        <v>24120</v>
      </c>
      <c r="K247" s="88"/>
      <c r="L247" s="29"/>
    </row>
    <row r="248" spans="1:12" x14ac:dyDescent="0.25">
      <c r="A248" s="13"/>
      <c r="B248" s="236" t="s">
        <v>45</v>
      </c>
      <c r="C248" s="24"/>
      <c r="D248" s="86">
        <v>19299</v>
      </c>
      <c r="E248" s="86"/>
      <c r="F248" s="24"/>
      <c r="G248" s="86">
        <v>5722</v>
      </c>
      <c r="H248" s="86"/>
      <c r="I248" s="24"/>
      <c r="J248" s="86">
        <v>25021</v>
      </c>
      <c r="K248" s="86"/>
      <c r="L248" s="24"/>
    </row>
    <row r="249" spans="1:12" ht="15.75" thickBot="1" x14ac:dyDescent="0.3">
      <c r="A249" s="13"/>
      <c r="B249" s="237" t="s">
        <v>46</v>
      </c>
      <c r="C249" s="29"/>
      <c r="D249" s="94" t="s">
        <v>362</v>
      </c>
      <c r="E249" s="94"/>
      <c r="F249" s="29"/>
      <c r="G249" s="94" t="s">
        <v>362</v>
      </c>
      <c r="H249" s="94"/>
      <c r="I249" s="29"/>
      <c r="J249" s="94" t="s">
        <v>362</v>
      </c>
      <c r="K249" s="94"/>
      <c r="L249" s="29"/>
    </row>
    <row r="250" spans="1:12" ht="15.75" thickBot="1" x14ac:dyDescent="0.3">
      <c r="A250" s="13"/>
      <c r="B250" s="69" t="s">
        <v>47</v>
      </c>
      <c r="C250" s="24"/>
      <c r="D250" s="133" t="s">
        <v>461</v>
      </c>
      <c r="E250" s="134">
        <v>4142278</v>
      </c>
      <c r="F250" s="24"/>
      <c r="G250" s="133" t="s">
        <v>461</v>
      </c>
      <c r="H250" s="134">
        <v>182095</v>
      </c>
      <c r="I250" s="24"/>
      <c r="J250" s="133" t="s">
        <v>461</v>
      </c>
      <c r="K250" s="134">
        <v>4324373</v>
      </c>
      <c r="L250" s="24"/>
    </row>
    <row r="251" spans="1:12" ht="15.75" thickTop="1" x14ac:dyDescent="0.25">
      <c r="A251" s="13"/>
      <c r="B251" s="76" t="s">
        <v>1462</v>
      </c>
      <c r="C251" s="29"/>
      <c r="D251" s="162"/>
      <c r="E251" s="162"/>
      <c r="F251" s="29"/>
      <c r="G251" s="162"/>
      <c r="H251" s="162"/>
      <c r="I251" s="29"/>
      <c r="J251" s="162"/>
      <c r="K251" s="162"/>
      <c r="L251" s="29"/>
    </row>
    <row r="252" spans="1:12" x14ac:dyDescent="0.25">
      <c r="A252" s="13"/>
      <c r="B252" s="77" t="s">
        <v>48</v>
      </c>
      <c r="C252" s="24"/>
      <c r="D252" s="84"/>
      <c r="E252" s="84"/>
      <c r="F252" s="24"/>
      <c r="G252" s="84"/>
      <c r="H252" s="84"/>
      <c r="I252" s="24"/>
      <c r="J252" s="84"/>
      <c r="K252" s="84"/>
      <c r="L252" s="24"/>
    </row>
    <row r="253" spans="1:12" ht="26.25" x14ac:dyDescent="0.25">
      <c r="A253" s="13"/>
      <c r="B253" s="237" t="s">
        <v>49</v>
      </c>
      <c r="C253" s="29"/>
      <c r="D253" s="11" t="s">
        <v>461</v>
      </c>
      <c r="E253" s="31">
        <v>28987</v>
      </c>
      <c r="F253" s="29"/>
      <c r="G253" s="88">
        <v>1107</v>
      </c>
      <c r="H253" s="88"/>
      <c r="I253" s="29"/>
      <c r="J253" s="88">
        <v>30094</v>
      </c>
      <c r="K253" s="88"/>
      <c r="L253" s="29"/>
    </row>
    <row r="254" spans="1:12" x14ac:dyDescent="0.25">
      <c r="A254" s="13"/>
      <c r="B254" s="236" t="s">
        <v>50</v>
      </c>
      <c r="C254" s="24"/>
      <c r="D254" s="86">
        <v>1803</v>
      </c>
      <c r="E254" s="86"/>
      <c r="F254" s="24"/>
      <c r="G254" s="87" t="s">
        <v>362</v>
      </c>
      <c r="H254" s="87"/>
      <c r="I254" s="24"/>
      <c r="J254" s="86">
        <v>1803</v>
      </c>
      <c r="K254" s="86"/>
      <c r="L254" s="24"/>
    </row>
    <row r="255" spans="1:12" x14ac:dyDescent="0.25">
      <c r="A255" s="13"/>
      <c r="B255" s="237" t="s">
        <v>51</v>
      </c>
      <c r="C255" s="29"/>
      <c r="D255" s="88">
        <v>73796</v>
      </c>
      <c r="E255" s="88"/>
      <c r="F255" s="29"/>
      <c r="G255" s="89" t="s">
        <v>362</v>
      </c>
      <c r="H255" s="89"/>
      <c r="I255" s="29"/>
      <c r="J255" s="88">
        <v>73796</v>
      </c>
      <c r="K255" s="88"/>
      <c r="L255" s="29"/>
    </row>
    <row r="256" spans="1:12" x14ac:dyDescent="0.25">
      <c r="A256" s="13"/>
      <c r="B256" s="236" t="s">
        <v>52</v>
      </c>
      <c r="C256" s="24"/>
      <c r="D256" s="86">
        <v>27770</v>
      </c>
      <c r="E256" s="86"/>
      <c r="F256" s="24"/>
      <c r="G256" s="87" t="s">
        <v>362</v>
      </c>
      <c r="H256" s="87"/>
      <c r="I256" s="24"/>
      <c r="J256" s="86">
        <v>27770</v>
      </c>
      <c r="K256" s="86"/>
      <c r="L256" s="24"/>
    </row>
    <row r="257" spans="1:12" x14ac:dyDescent="0.25">
      <c r="A257" s="13"/>
      <c r="B257" s="237" t="s">
        <v>53</v>
      </c>
      <c r="C257" s="29"/>
      <c r="D257" s="88">
        <v>1305812</v>
      </c>
      <c r="E257" s="88"/>
      <c r="F257" s="29"/>
      <c r="G257" s="89" t="s">
        <v>362</v>
      </c>
      <c r="H257" s="89"/>
      <c r="I257" s="29"/>
      <c r="J257" s="88">
        <v>1305812</v>
      </c>
      <c r="K257" s="88"/>
      <c r="L257" s="29"/>
    </row>
    <row r="258" spans="1:12" x14ac:dyDescent="0.25">
      <c r="A258" s="13"/>
      <c r="B258" s="236" t="s">
        <v>54</v>
      </c>
      <c r="C258" s="24"/>
      <c r="D258" s="87" t="s">
        <v>362</v>
      </c>
      <c r="E258" s="87"/>
      <c r="F258" s="24"/>
      <c r="G258" s="87" t="s">
        <v>362</v>
      </c>
      <c r="H258" s="87"/>
      <c r="I258" s="24"/>
      <c r="J258" s="87" t="s">
        <v>362</v>
      </c>
      <c r="K258" s="87"/>
      <c r="L258" s="24"/>
    </row>
    <row r="259" spans="1:12" x14ac:dyDescent="0.25">
      <c r="A259" s="13"/>
      <c r="B259" s="237" t="s">
        <v>55</v>
      </c>
      <c r="C259" s="29"/>
      <c r="D259" s="88">
        <v>87893</v>
      </c>
      <c r="E259" s="88"/>
      <c r="F259" s="29"/>
      <c r="G259" s="89" t="s">
        <v>362</v>
      </c>
      <c r="H259" s="89"/>
      <c r="I259" s="29"/>
      <c r="J259" s="88">
        <v>87893</v>
      </c>
      <c r="K259" s="88"/>
      <c r="L259" s="29"/>
    </row>
    <row r="260" spans="1:12" ht="15.75" thickBot="1" x14ac:dyDescent="0.3">
      <c r="A260" s="13"/>
      <c r="B260" s="236" t="s">
        <v>57</v>
      </c>
      <c r="C260" s="24"/>
      <c r="D260" s="91" t="s">
        <v>362</v>
      </c>
      <c r="E260" s="91"/>
      <c r="F260" s="24"/>
      <c r="G260" s="91" t="s">
        <v>362</v>
      </c>
      <c r="H260" s="91"/>
      <c r="I260" s="24"/>
      <c r="J260" s="91" t="s">
        <v>362</v>
      </c>
      <c r="K260" s="91"/>
      <c r="L260" s="24"/>
    </row>
    <row r="261" spans="1:12" ht="15.75" thickBot="1" x14ac:dyDescent="0.3">
      <c r="A261" s="13"/>
      <c r="B261" s="254" t="s">
        <v>58</v>
      </c>
      <c r="C261" s="29"/>
      <c r="D261" s="252">
        <v>1526061</v>
      </c>
      <c r="E261" s="252"/>
      <c r="F261" s="29"/>
      <c r="G261" s="252">
        <v>1107</v>
      </c>
      <c r="H261" s="252"/>
      <c r="I261" s="29"/>
      <c r="J261" s="252">
        <v>1527168</v>
      </c>
      <c r="K261" s="252"/>
      <c r="L261" s="29"/>
    </row>
    <row r="262" spans="1:12" x14ac:dyDescent="0.25">
      <c r="A262" s="13"/>
      <c r="B262" s="71" t="s">
        <v>1463</v>
      </c>
      <c r="C262" s="24"/>
      <c r="D262" s="258" t="s">
        <v>362</v>
      </c>
      <c r="E262" s="258"/>
      <c r="F262" s="24"/>
      <c r="G262" s="258" t="s">
        <v>362</v>
      </c>
      <c r="H262" s="258"/>
      <c r="I262" s="24"/>
      <c r="J262" s="258" t="s">
        <v>362</v>
      </c>
      <c r="K262" s="258"/>
      <c r="L262" s="24"/>
    </row>
    <row r="263" spans="1:12" x14ac:dyDescent="0.25">
      <c r="A263" s="13"/>
      <c r="B263" s="254" t="s">
        <v>1464</v>
      </c>
      <c r="C263" s="29"/>
      <c r="D263" s="96"/>
      <c r="E263" s="96"/>
      <c r="F263" s="29"/>
      <c r="G263" s="96"/>
      <c r="H263" s="96"/>
      <c r="I263" s="29"/>
      <c r="J263" s="96"/>
      <c r="K263" s="96"/>
      <c r="L263" s="29"/>
    </row>
    <row r="264" spans="1:12" ht="26.25" x14ac:dyDescent="0.25">
      <c r="A264" s="13"/>
      <c r="B264" s="77" t="s">
        <v>1465</v>
      </c>
      <c r="C264" s="24"/>
      <c r="D264" s="84"/>
      <c r="E264" s="84"/>
      <c r="F264" s="24"/>
      <c r="G264" s="84"/>
      <c r="H264" s="84"/>
      <c r="I264" s="24"/>
      <c r="J264" s="84"/>
      <c r="K264" s="84"/>
      <c r="L264" s="24"/>
    </row>
    <row r="265" spans="1:12" x14ac:dyDescent="0.25">
      <c r="A265" s="13"/>
      <c r="B265" s="70" t="s">
        <v>1466</v>
      </c>
      <c r="C265" s="29"/>
      <c r="D265" s="89" t="s">
        <v>362</v>
      </c>
      <c r="E265" s="89"/>
      <c r="F265" s="29"/>
      <c r="G265" s="89" t="s">
        <v>362</v>
      </c>
      <c r="H265" s="89"/>
      <c r="I265" s="29"/>
      <c r="J265" s="89" t="s">
        <v>362</v>
      </c>
      <c r="K265" s="89"/>
      <c r="L265" s="29"/>
    </row>
    <row r="266" spans="1:12" x14ac:dyDescent="0.25">
      <c r="A266" s="13"/>
      <c r="B266" s="71" t="s">
        <v>145</v>
      </c>
      <c r="C266" s="24"/>
      <c r="D266" s="86">
        <v>1361</v>
      </c>
      <c r="E266" s="86"/>
      <c r="F266" s="24"/>
      <c r="G266" s="87" t="s">
        <v>362</v>
      </c>
      <c r="H266" s="87"/>
      <c r="I266" s="24"/>
      <c r="J266" s="86">
        <v>1361</v>
      </c>
      <c r="K266" s="86"/>
      <c r="L266" s="24"/>
    </row>
    <row r="267" spans="1:12" x14ac:dyDescent="0.25">
      <c r="A267" s="13"/>
      <c r="B267" s="70" t="s">
        <v>64</v>
      </c>
      <c r="C267" s="29"/>
      <c r="D267" s="88">
        <v>2538860</v>
      </c>
      <c r="E267" s="88"/>
      <c r="F267" s="29"/>
      <c r="G267" s="88">
        <v>182493</v>
      </c>
      <c r="H267" s="88"/>
      <c r="I267" s="29"/>
      <c r="J267" s="88">
        <v>2721353</v>
      </c>
      <c r="K267" s="88"/>
      <c r="L267" s="29"/>
    </row>
    <row r="268" spans="1:12" x14ac:dyDescent="0.25">
      <c r="A268" s="13"/>
      <c r="B268" s="71" t="s">
        <v>1467</v>
      </c>
      <c r="C268" s="24"/>
      <c r="D268" s="87" t="s">
        <v>1468</v>
      </c>
      <c r="E268" s="87"/>
      <c r="F268" s="27" t="s">
        <v>395</v>
      </c>
      <c r="G268" s="87" t="s">
        <v>362</v>
      </c>
      <c r="H268" s="87"/>
      <c r="I268" s="24"/>
      <c r="J268" s="87" t="s">
        <v>1468</v>
      </c>
      <c r="K268" s="87"/>
      <c r="L268" s="27" t="s">
        <v>395</v>
      </c>
    </row>
    <row r="269" spans="1:12" ht="26.25" x14ac:dyDescent="0.25">
      <c r="A269" s="13"/>
      <c r="B269" s="70" t="s">
        <v>66</v>
      </c>
      <c r="C269" s="29"/>
      <c r="D269" s="88">
        <v>79675</v>
      </c>
      <c r="E269" s="88"/>
      <c r="F269" s="29"/>
      <c r="G269" s="89" t="s">
        <v>362</v>
      </c>
      <c r="H269" s="89"/>
      <c r="I269" s="29"/>
      <c r="J269" s="88">
        <v>79675</v>
      </c>
      <c r="K269" s="88"/>
      <c r="L269" s="29"/>
    </row>
    <row r="270" spans="1:12" ht="15.75" thickBot="1" x14ac:dyDescent="0.3">
      <c r="A270" s="13"/>
      <c r="B270" s="71" t="s">
        <v>67</v>
      </c>
      <c r="C270" s="24"/>
      <c r="D270" s="91" t="s">
        <v>1476</v>
      </c>
      <c r="E270" s="91"/>
      <c r="F270" s="27" t="s">
        <v>395</v>
      </c>
      <c r="G270" s="91" t="s">
        <v>1477</v>
      </c>
      <c r="H270" s="91"/>
      <c r="I270" s="27" t="s">
        <v>395</v>
      </c>
      <c r="J270" s="91" t="s">
        <v>1478</v>
      </c>
      <c r="K270" s="91"/>
      <c r="L270" s="27" t="s">
        <v>395</v>
      </c>
    </row>
    <row r="271" spans="1:12" ht="26.25" x14ac:dyDescent="0.25">
      <c r="A271" s="13"/>
      <c r="B271" s="237" t="s">
        <v>1473</v>
      </c>
      <c r="C271" s="29"/>
      <c r="D271" s="245">
        <v>2538858</v>
      </c>
      <c r="E271" s="245"/>
      <c r="F271" s="29"/>
      <c r="G271" s="245">
        <v>180488</v>
      </c>
      <c r="H271" s="245"/>
      <c r="I271" s="29"/>
      <c r="J271" s="245">
        <v>2719346</v>
      </c>
      <c r="K271" s="245"/>
      <c r="L271" s="29"/>
    </row>
    <row r="272" spans="1:12" ht="27" thickBot="1" x14ac:dyDescent="0.3">
      <c r="A272" s="13"/>
      <c r="B272" s="71" t="s">
        <v>69</v>
      </c>
      <c r="C272" s="24"/>
      <c r="D272" s="90">
        <v>77359</v>
      </c>
      <c r="E272" s="90"/>
      <c r="F272" s="24"/>
      <c r="G272" s="91">
        <v>500</v>
      </c>
      <c r="H272" s="91"/>
      <c r="I272" s="24"/>
      <c r="J272" s="90">
        <v>77859</v>
      </c>
      <c r="K272" s="90"/>
      <c r="L272" s="24"/>
    </row>
    <row r="273" spans="1:21" ht="15.75" thickBot="1" x14ac:dyDescent="0.3">
      <c r="A273" s="13"/>
      <c r="B273" s="254" t="s">
        <v>70</v>
      </c>
      <c r="C273" s="29"/>
      <c r="D273" s="252">
        <v>2616217</v>
      </c>
      <c r="E273" s="252"/>
      <c r="F273" s="29"/>
      <c r="G273" s="252">
        <v>180988</v>
      </c>
      <c r="H273" s="252"/>
      <c r="I273" s="29"/>
      <c r="J273" s="252">
        <v>2797205</v>
      </c>
      <c r="K273" s="252"/>
      <c r="L273" s="29"/>
    </row>
    <row r="274" spans="1:21" ht="15.75" thickBot="1" x14ac:dyDescent="0.3">
      <c r="A274" s="13"/>
      <c r="B274" s="69" t="s">
        <v>71</v>
      </c>
      <c r="C274" s="24"/>
      <c r="D274" s="133" t="s">
        <v>461</v>
      </c>
      <c r="E274" s="134">
        <v>4142278</v>
      </c>
      <c r="F274" s="24"/>
      <c r="G274" s="133" t="s">
        <v>461</v>
      </c>
      <c r="H274" s="134">
        <v>182095</v>
      </c>
      <c r="I274" s="24"/>
      <c r="J274" s="133" t="s">
        <v>461</v>
      </c>
      <c r="K274" s="134">
        <v>4324373</v>
      </c>
      <c r="L274" s="24"/>
    </row>
    <row r="275" spans="1:21" ht="15.75" thickTop="1" x14ac:dyDescent="0.25">
      <c r="A275" s="13"/>
      <c r="B275" s="61"/>
      <c r="C275" s="61"/>
      <c r="D275" s="61"/>
      <c r="E275" s="61"/>
      <c r="F275" s="61"/>
      <c r="G275" s="61"/>
      <c r="H275" s="61"/>
      <c r="I275" s="61"/>
      <c r="J275" s="61"/>
      <c r="K275" s="61"/>
      <c r="L275" s="61"/>
      <c r="M275" s="61"/>
      <c r="N275" s="61"/>
      <c r="O275" s="61"/>
      <c r="P275" s="61"/>
      <c r="Q275" s="61"/>
      <c r="R275" s="61"/>
      <c r="S275" s="61"/>
      <c r="T275" s="61"/>
      <c r="U275" s="61"/>
    </row>
  </sheetData>
  <mergeCells count="1081">
    <mergeCell ref="B229:U229"/>
    <mergeCell ref="B230:U230"/>
    <mergeCell ref="B231:U231"/>
    <mergeCell ref="B275:U275"/>
    <mergeCell ref="B144:U144"/>
    <mergeCell ref="B145:U145"/>
    <mergeCell ref="B146:U146"/>
    <mergeCell ref="B181:U181"/>
    <mergeCell ref="B182:U182"/>
    <mergeCell ref="B183:U183"/>
    <mergeCell ref="B63:U63"/>
    <mergeCell ref="B64:U64"/>
    <mergeCell ref="B65:U65"/>
    <mergeCell ref="B99:U99"/>
    <mergeCell ref="B100:U100"/>
    <mergeCell ref="B101:U101"/>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75"/>
    <mergeCell ref="B4:U4"/>
    <mergeCell ref="B5:U5"/>
    <mergeCell ref="B6:U6"/>
    <mergeCell ref="B7:U7"/>
    <mergeCell ref="B8:U8"/>
    <mergeCell ref="D272:E272"/>
    <mergeCell ref="G272:H272"/>
    <mergeCell ref="J272:K272"/>
    <mergeCell ref="D273:E273"/>
    <mergeCell ref="G273:H273"/>
    <mergeCell ref="J273:K273"/>
    <mergeCell ref="D270:E270"/>
    <mergeCell ref="G270:H270"/>
    <mergeCell ref="J270:K270"/>
    <mergeCell ref="D271:E271"/>
    <mergeCell ref="G271:H271"/>
    <mergeCell ref="J271:K271"/>
    <mergeCell ref="D268:E268"/>
    <mergeCell ref="G268:H268"/>
    <mergeCell ref="J268:K268"/>
    <mergeCell ref="D269:E269"/>
    <mergeCell ref="G269:H269"/>
    <mergeCell ref="J269:K269"/>
    <mergeCell ref="D266:E266"/>
    <mergeCell ref="G266:H266"/>
    <mergeCell ref="J266:K266"/>
    <mergeCell ref="D267:E267"/>
    <mergeCell ref="G267:H267"/>
    <mergeCell ref="J267:K267"/>
    <mergeCell ref="D264:E264"/>
    <mergeCell ref="G264:H264"/>
    <mergeCell ref="J264:K264"/>
    <mergeCell ref="D265:E265"/>
    <mergeCell ref="G265:H265"/>
    <mergeCell ref="J265:K265"/>
    <mergeCell ref="D262:E262"/>
    <mergeCell ref="G262:H262"/>
    <mergeCell ref="J262:K262"/>
    <mergeCell ref="D263:E263"/>
    <mergeCell ref="G263:H263"/>
    <mergeCell ref="J263:K263"/>
    <mergeCell ref="D260:E260"/>
    <mergeCell ref="G260:H260"/>
    <mergeCell ref="J260:K260"/>
    <mergeCell ref="D261:E261"/>
    <mergeCell ref="G261:H261"/>
    <mergeCell ref="J261:K261"/>
    <mergeCell ref="D258:E258"/>
    <mergeCell ref="G258:H258"/>
    <mergeCell ref="J258:K258"/>
    <mergeCell ref="D259:E259"/>
    <mergeCell ref="G259:H259"/>
    <mergeCell ref="J259:K259"/>
    <mergeCell ref="D256:E256"/>
    <mergeCell ref="G256:H256"/>
    <mergeCell ref="J256:K256"/>
    <mergeCell ref="D257:E257"/>
    <mergeCell ref="G257:H257"/>
    <mergeCell ref="J257:K257"/>
    <mergeCell ref="G253:H253"/>
    <mergeCell ref="J253:K253"/>
    <mergeCell ref="D254:E254"/>
    <mergeCell ref="G254:H254"/>
    <mergeCell ref="J254:K254"/>
    <mergeCell ref="D255:E255"/>
    <mergeCell ref="G255:H255"/>
    <mergeCell ref="J255:K255"/>
    <mergeCell ref="D251:E251"/>
    <mergeCell ref="G251:H251"/>
    <mergeCell ref="J251:K251"/>
    <mergeCell ref="D252:E252"/>
    <mergeCell ref="G252:H252"/>
    <mergeCell ref="J252:K252"/>
    <mergeCell ref="D248:E248"/>
    <mergeCell ref="G248:H248"/>
    <mergeCell ref="J248:K248"/>
    <mergeCell ref="D249:E249"/>
    <mergeCell ref="G249:H249"/>
    <mergeCell ref="J249:K249"/>
    <mergeCell ref="D246:E246"/>
    <mergeCell ref="G246:H246"/>
    <mergeCell ref="J246:K246"/>
    <mergeCell ref="D247:E247"/>
    <mergeCell ref="G247:H247"/>
    <mergeCell ref="J247:K247"/>
    <mergeCell ref="D244:E244"/>
    <mergeCell ref="G244:H244"/>
    <mergeCell ref="J244:K244"/>
    <mergeCell ref="D245:E245"/>
    <mergeCell ref="G245:H245"/>
    <mergeCell ref="J245:K245"/>
    <mergeCell ref="D242:E242"/>
    <mergeCell ref="G242:H242"/>
    <mergeCell ref="J242:K242"/>
    <mergeCell ref="D243:E243"/>
    <mergeCell ref="G243:H243"/>
    <mergeCell ref="J243:K243"/>
    <mergeCell ref="D240:E240"/>
    <mergeCell ref="G240:H240"/>
    <mergeCell ref="J240:K240"/>
    <mergeCell ref="D241:E241"/>
    <mergeCell ref="G241:H241"/>
    <mergeCell ref="J241:K241"/>
    <mergeCell ref="D238:E238"/>
    <mergeCell ref="G238:H238"/>
    <mergeCell ref="J238:K238"/>
    <mergeCell ref="D239:E239"/>
    <mergeCell ref="G239:H239"/>
    <mergeCell ref="J239:K239"/>
    <mergeCell ref="D236:E236"/>
    <mergeCell ref="G236:H236"/>
    <mergeCell ref="J236:K236"/>
    <mergeCell ref="D237:E237"/>
    <mergeCell ref="G237:H237"/>
    <mergeCell ref="J237:K237"/>
    <mergeCell ref="I232:I233"/>
    <mergeCell ref="J232:K233"/>
    <mergeCell ref="L232:L233"/>
    <mergeCell ref="D234:E234"/>
    <mergeCell ref="G234:H234"/>
    <mergeCell ref="J234:K234"/>
    <mergeCell ref="B232:B233"/>
    <mergeCell ref="C232:C233"/>
    <mergeCell ref="D232:E232"/>
    <mergeCell ref="D233:E233"/>
    <mergeCell ref="F232:F233"/>
    <mergeCell ref="G232:H233"/>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2:E222"/>
    <mergeCell ref="G222:H222"/>
    <mergeCell ref="J222:K222"/>
    <mergeCell ref="M222:N222"/>
    <mergeCell ref="P222:Q222"/>
    <mergeCell ref="S222:T222"/>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9:E219"/>
    <mergeCell ref="G219:H219"/>
    <mergeCell ref="J219:K219"/>
    <mergeCell ref="M219:N219"/>
    <mergeCell ref="P219:Q219"/>
    <mergeCell ref="S219:T219"/>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S187:T187"/>
    <mergeCell ref="D189:E189"/>
    <mergeCell ref="G189:H189"/>
    <mergeCell ref="J189:K189"/>
    <mergeCell ref="M189:N189"/>
    <mergeCell ref="P189:Q189"/>
    <mergeCell ref="S189:T189"/>
    <mergeCell ref="O184:O186"/>
    <mergeCell ref="P184:Q186"/>
    <mergeCell ref="R184:R186"/>
    <mergeCell ref="S184:T186"/>
    <mergeCell ref="U184:U186"/>
    <mergeCell ref="D187:E187"/>
    <mergeCell ref="G187:H187"/>
    <mergeCell ref="J187:K187"/>
    <mergeCell ref="M187:N187"/>
    <mergeCell ref="P187:Q187"/>
    <mergeCell ref="G185:H185"/>
    <mergeCell ref="G186:H186"/>
    <mergeCell ref="I184:I186"/>
    <mergeCell ref="J184:K186"/>
    <mergeCell ref="L184:L186"/>
    <mergeCell ref="M184:N186"/>
    <mergeCell ref="D179:E179"/>
    <mergeCell ref="G179:H179"/>
    <mergeCell ref="J179:K179"/>
    <mergeCell ref="B184:B186"/>
    <mergeCell ref="C184:C186"/>
    <mergeCell ref="D184:E184"/>
    <mergeCell ref="D185:E185"/>
    <mergeCell ref="D186:E186"/>
    <mergeCell ref="F184:F186"/>
    <mergeCell ref="G184:H184"/>
    <mergeCell ref="D177:E177"/>
    <mergeCell ref="G177:H177"/>
    <mergeCell ref="J177:K177"/>
    <mergeCell ref="D178:E178"/>
    <mergeCell ref="G178:H178"/>
    <mergeCell ref="J178:K178"/>
    <mergeCell ref="D175:E175"/>
    <mergeCell ref="G175:H175"/>
    <mergeCell ref="J175:K175"/>
    <mergeCell ref="D176:E176"/>
    <mergeCell ref="G176:H176"/>
    <mergeCell ref="J176:K176"/>
    <mergeCell ref="D173:E173"/>
    <mergeCell ref="G173:H173"/>
    <mergeCell ref="J173:K173"/>
    <mergeCell ref="D174:E174"/>
    <mergeCell ref="G174:H174"/>
    <mergeCell ref="J174:K174"/>
    <mergeCell ref="D171:E171"/>
    <mergeCell ref="G171:H171"/>
    <mergeCell ref="J171:K171"/>
    <mergeCell ref="D172:E172"/>
    <mergeCell ref="G172:H172"/>
    <mergeCell ref="J172:K172"/>
    <mergeCell ref="D169:E169"/>
    <mergeCell ref="G169:H169"/>
    <mergeCell ref="J169:K169"/>
    <mergeCell ref="D170:E170"/>
    <mergeCell ref="G170:H170"/>
    <mergeCell ref="J170:K170"/>
    <mergeCell ref="D167:E167"/>
    <mergeCell ref="G167:H167"/>
    <mergeCell ref="J167:K167"/>
    <mergeCell ref="D168:E168"/>
    <mergeCell ref="G168:H168"/>
    <mergeCell ref="J168:K168"/>
    <mergeCell ref="D165:E165"/>
    <mergeCell ref="G165:H165"/>
    <mergeCell ref="J165:K165"/>
    <mergeCell ref="D166:E166"/>
    <mergeCell ref="G166:H166"/>
    <mergeCell ref="J166:K166"/>
    <mergeCell ref="D163:E163"/>
    <mergeCell ref="G163:H163"/>
    <mergeCell ref="J163:K163"/>
    <mergeCell ref="D164:E164"/>
    <mergeCell ref="G164:H164"/>
    <mergeCell ref="J164:K164"/>
    <mergeCell ref="D161:E161"/>
    <mergeCell ref="G161:H161"/>
    <mergeCell ref="J161:K161"/>
    <mergeCell ref="D162:E162"/>
    <mergeCell ref="G162:H162"/>
    <mergeCell ref="J162:K162"/>
    <mergeCell ref="D159:E159"/>
    <mergeCell ref="G159:H159"/>
    <mergeCell ref="J159:K159"/>
    <mergeCell ref="D160:E160"/>
    <mergeCell ref="G160:H160"/>
    <mergeCell ref="J160:K160"/>
    <mergeCell ref="D157:E157"/>
    <mergeCell ref="G157:H157"/>
    <mergeCell ref="J157:K157"/>
    <mergeCell ref="D158:E158"/>
    <mergeCell ref="G158:H158"/>
    <mergeCell ref="J158:K158"/>
    <mergeCell ref="D155:E155"/>
    <mergeCell ref="G155:H155"/>
    <mergeCell ref="J155:K155"/>
    <mergeCell ref="D156:E156"/>
    <mergeCell ref="G156:H156"/>
    <mergeCell ref="J156:K156"/>
    <mergeCell ref="D153:E153"/>
    <mergeCell ref="G153:H153"/>
    <mergeCell ref="J153:K153"/>
    <mergeCell ref="D154:E154"/>
    <mergeCell ref="G154:H154"/>
    <mergeCell ref="J154:K154"/>
    <mergeCell ref="D151:E151"/>
    <mergeCell ref="G151:H151"/>
    <mergeCell ref="J151:K151"/>
    <mergeCell ref="D152:E152"/>
    <mergeCell ref="G152:H152"/>
    <mergeCell ref="J152:K152"/>
    <mergeCell ref="I147:I148"/>
    <mergeCell ref="J147:K148"/>
    <mergeCell ref="L147:L148"/>
    <mergeCell ref="D149:E149"/>
    <mergeCell ref="G149:H149"/>
    <mergeCell ref="J149:K149"/>
    <mergeCell ref="B147:B148"/>
    <mergeCell ref="C147:C148"/>
    <mergeCell ref="D147:E147"/>
    <mergeCell ref="D148:E148"/>
    <mergeCell ref="F147:F148"/>
    <mergeCell ref="G147:H148"/>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5:E105"/>
    <mergeCell ref="G105:H105"/>
    <mergeCell ref="J105:K105"/>
    <mergeCell ref="M105:N105"/>
    <mergeCell ref="P105:Q105"/>
    <mergeCell ref="S105:T105"/>
    <mergeCell ref="M102:N104"/>
    <mergeCell ref="O102:O104"/>
    <mergeCell ref="P102:Q104"/>
    <mergeCell ref="R102:R104"/>
    <mergeCell ref="S102:T104"/>
    <mergeCell ref="U102:U104"/>
    <mergeCell ref="G102:H102"/>
    <mergeCell ref="G103:H103"/>
    <mergeCell ref="G104:H104"/>
    <mergeCell ref="I102:I104"/>
    <mergeCell ref="J102:K104"/>
    <mergeCell ref="L102:L104"/>
    <mergeCell ref="B102:B104"/>
    <mergeCell ref="C102:C104"/>
    <mergeCell ref="D102:E102"/>
    <mergeCell ref="D103:E103"/>
    <mergeCell ref="D104:E104"/>
    <mergeCell ref="F102:F104"/>
    <mergeCell ref="D96:E96"/>
    <mergeCell ref="G96:H96"/>
    <mergeCell ref="J96:K96"/>
    <mergeCell ref="D97:E97"/>
    <mergeCell ref="G97:H97"/>
    <mergeCell ref="J97:K97"/>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I66:I67"/>
    <mergeCell ref="J66:K67"/>
    <mergeCell ref="L66:L67"/>
    <mergeCell ref="D68:E68"/>
    <mergeCell ref="G68:H68"/>
    <mergeCell ref="J68:K68"/>
    <mergeCell ref="B66:B67"/>
    <mergeCell ref="C66:C67"/>
    <mergeCell ref="D66:E66"/>
    <mergeCell ref="D67:E67"/>
    <mergeCell ref="F66:F67"/>
    <mergeCell ref="G66:H67"/>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4:E24"/>
    <mergeCell ref="G24:H24"/>
    <mergeCell ref="J24:K24"/>
    <mergeCell ref="M24:N24"/>
    <mergeCell ref="P24:Q24"/>
    <mergeCell ref="S24:T24"/>
    <mergeCell ref="M21:N23"/>
    <mergeCell ref="O21:O23"/>
    <mergeCell ref="P21:Q23"/>
    <mergeCell ref="R21:R23"/>
    <mergeCell ref="S21:T23"/>
    <mergeCell ref="U21:U23"/>
    <mergeCell ref="G21:H21"/>
    <mergeCell ref="G22:H22"/>
    <mergeCell ref="G23:H23"/>
    <mergeCell ref="I21:I23"/>
    <mergeCell ref="J21:K23"/>
    <mergeCell ref="L21:L23"/>
    <mergeCell ref="B21:B23"/>
    <mergeCell ref="C21:C23"/>
    <mergeCell ref="D21:E21"/>
    <mergeCell ref="D22:E22"/>
    <mergeCell ref="D23:E23"/>
    <mergeCell ref="F21:F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479</v>
      </c>
      <c r="B1" s="1" t="s">
        <v>1</v>
      </c>
    </row>
    <row r="2" spans="1:2" x14ac:dyDescent="0.25">
      <c r="A2" s="7"/>
      <c r="B2" s="1" t="s">
        <v>2</v>
      </c>
    </row>
    <row r="3" spans="1:2" x14ac:dyDescent="0.25">
      <c r="A3" s="3" t="s">
        <v>1479</v>
      </c>
      <c r="B3" s="4" t="s">
        <v>4</v>
      </c>
    </row>
    <row r="4" spans="1:2" x14ac:dyDescent="0.25">
      <c r="A4" s="13" t="s">
        <v>1479</v>
      </c>
      <c r="B4" s="4" t="s">
        <v>4</v>
      </c>
    </row>
    <row r="5" spans="1:2" x14ac:dyDescent="0.25">
      <c r="A5" s="13"/>
      <c r="B5" s="10" t="s">
        <v>1480</v>
      </c>
    </row>
    <row r="6" spans="1:2" x14ac:dyDescent="0.25">
      <c r="A6" s="13"/>
      <c r="B6" s="17"/>
    </row>
    <row r="7" spans="1:2" ht="26.25" x14ac:dyDescent="0.25">
      <c r="A7" s="13"/>
      <c r="B7" s="11" t="s">
        <v>1481</v>
      </c>
    </row>
    <row r="8" spans="1:2" x14ac:dyDescent="0.25">
      <c r="A8" s="13"/>
      <c r="B8" s="17"/>
    </row>
    <row r="9" spans="1:2" ht="26.25" x14ac:dyDescent="0.25">
      <c r="A9" s="13"/>
      <c r="B9" s="15" t="s">
        <v>1482</v>
      </c>
    </row>
    <row r="10" spans="1:2" x14ac:dyDescent="0.25">
      <c r="A10" s="13"/>
      <c r="B10" s="17"/>
    </row>
    <row r="11" spans="1:2" ht="166.5" x14ac:dyDescent="0.25">
      <c r="A11" s="13"/>
      <c r="B11" s="11" t="s">
        <v>1483</v>
      </c>
    </row>
    <row r="12" spans="1:2" x14ac:dyDescent="0.25">
      <c r="A12" s="13"/>
      <c r="B12" s="17"/>
    </row>
    <row r="13" spans="1:2" ht="153.75" x14ac:dyDescent="0.25">
      <c r="A13" s="13"/>
      <c r="B13" s="11" t="s">
        <v>1484</v>
      </c>
    </row>
    <row r="14" spans="1:2" x14ac:dyDescent="0.25">
      <c r="A14" s="13"/>
      <c r="B14" s="17"/>
    </row>
    <row r="15" spans="1:2" ht="179.25" x14ac:dyDescent="0.25">
      <c r="A15" s="13"/>
      <c r="B15" s="11" t="s">
        <v>1485</v>
      </c>
    </row>
    <row r="16" spans="1:2" x14ac:dyDescent="0.25">
      <c r="A16" s="13"/>
      <c r="B16" s="11"/>
    </row>
    <row r="17" spans="1:2" x14ac:dyDescent="0.25">
      <c r="A17" s="13"/>
      <c r="B17" s="15" t="s">
        <v>1486</v>
      </c>
    </row>
    <row r="18" spans="1:2" x14ac:dyDescent="0.25">
      <c r="A18" s="13"/>
      <c r="B18" s="58"/>
    </row>
    <row r="19" spans="1:2" ht="39" x14ac:dyDescent="0.25">
      <c r="A19" s="13"/>
      <c r="B19" s="11" t="s">
        <v>1487</v>
      </c>
    </row>
    <row r="20" spans="1:2" x14ac:dyDescent="0.25">
      <c r="A20" s="13"/>
      <c r="B20" s="58"/>
    </row>
    <row r="21" spans="1:2" ht="115.5" x14ac:dyDescent="0.25">
      <c r="A21" s="13"/>
      <c r="B21" s="58" t="s">
        <v>1488</v>
      </c>
    </row>
    <row r="22" spans="1:2" x14ac:dyDescent="0.25">
      <c r="A22" s="13"/>
      <c r="B22" s="58"/>
    </row>
    <row r="23" spans="1:2" ht="64.5" x14ac:dyDescent="0.25">
      <c r="A23" s="13"/>
      <c r="B23" s="58" t="s">
        <v>1489</v>
      </c>
    </row>
    <row r="24" spans="1:2" x14ac:dyDescent="0.25">
      <c r="A24" s="13"/>
      <c r="B24" s="58"/>
    </row>
    <row r="25" spans="1:2" ht="51.75" x14ac:dyDescent="0.25">
      <c r="A25" s="13"/>
      <c r="B25" s="58" t="s">
        <v>1490</v>
      </c>
    </row>
    <row r="26" spans="1:2" x14ac:dyDescent="0.25">
      <c r="A26" s="13"/>
      <c r="B26" s="58"/>
    </row>
    <row r="27" spans="1:2" ht="166.5" x14ac:dyDescent="0.25">
      <c r="A27" s="13"/>
      <c r="B27" s="58" t="s">
        <v>1491</v>
      </c>
    </row>
    <row r="28" spans="1:2" x14ac:dyDescent="0.25">
      <c r="A28" s="13"/>
      <c r="B28" s="17"/>
    </row>
    <row r="29" spans="1:2" ht="90" x14ac:dyDescent="0.25">
      <c r="A29" s="13"/>
      <c r="B29" s="58" t="s">
        <v>1492</v>
      </c>
    </row>
  </sheetData>
  <mergeCells count="2">
    <mergeCell ref="A1:A2"/>
    <mergeCell ref="A4:A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1"/>
  <sheetViews>
    <sheetView showGridLines="0" workbookViewId="0"/>
  </sheetViews>
  <sheetFormatPr defaultRowHeight="15" x14ac:dyDescent="0.25"/>
  <cols>
    <col min="1" max="2" width="36.5703125" bestFit="1" customWidth="1"/>
    <col min="3" max="3" width="22.7109375" customWidth="1"/>
    <col min="4" max="4" width="23.140625" customWidth="1"/>
    <col min="5" max="5" width="3.85546875" customWidth="1"/>
    <col min="6" max="6" width="32" customWidth="1"/>
    <col min="7" max="7" width="9.140625" customWidth="1"/>
    <col min="8" max="8" width="22.42578125" customWidth="1"/>
    <col min="9" max="9" width="3.85546875" customWidth="1"/>
  </cols>
  <sheetData>
    <row r="1" spans="1:9" ht="15" customHeight="1" x14ac:dyDescent="0.25">
      <c r="A1" s="7" t="s">
        <v>149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5</v>
      </c>
      <c r="B3" s="59" t="s">
        <v>4</v>
      </c>
      <c r="C3" s="59"/>
      <c r="D3" s="59"/>
      <c r="E3" s="59"/>
      <c r="F3" s="59"/>
      <c r="G3" s="59"/>
      <c r="H3" s="59"/>
      <c r="I3" s="59"/>
    </row>
    <row r="4" spans="1:9" ht="15" customHeight="1" x14ac:dyDescent="0.25">
      <c r="A4" s="13" t="s">
        <v>272</v>
      </c>
      <c r="B4" s="59" t="s">
        <v>4</v>
      </c>
      <c r="C4" s="59"/>
      <c r="D4" s="59"/>
      <c r="E4" s="59"/>
      <c r="F4" s="59"/>
      <c r="G4" s="59"/>
      <c r="H4" s="59"/>
      <c r="I4" s="59"/>
    </row>
    <row r="5" spans="1:9" x14ac:dyDescent="0.25">
      <c r="A5" s="13"/>
      <c r="B5" s="62" t="s">
        <v>272</v>
      </c>
      <c r="C5" s="62"/>
      <c r="D5" s="62"/>
      <c r="E5" s="62"/>
      <c r="F5" s="62"/>
      <c r="G5" s="62"/>
      <c r="H5" s="62"/>
      <c r="I5" s="62"/>
    </row>
    <row r="6" spans="1:9" x14ac:dyDescent="0.25">
      <c r="A6" s="13"/>
      <c r="B6" s="61"/>
      <c r="C6" s="61"/>
      <c r="D6" s="61"/>
      <c r="E6" s="61"/>
      <c r="F6" s="61"/>
      <c r="G6" s="61"/>
      <c r="H6" s="61"/>
      <c r="I6" s="61"/>
    </row>
    <row r="7" spans="1:9" ht="38.25" customHeight="1" x14ac:dyDescent="0.25">
      <c r="A7" s="13"/>
      <c r="B7" s="61" t="s">
        <v>273</v>
      </c>
      <c r="C7" s="61"/>
      <c r="D7" s="61"/>
      <c r="E7" s="61"/>
      <c r="F7" s="61"/>
      <c r="G7" s="61"/>
      <c r="H7" s="61"/>
      <c r="I7" s="61"/>
    </row>
    <row r="8" spans="1:9" x14ac:dyDescent="0.25">
      <c r="A8" s="13"/>
      <c r="B8" s="61"/>
      <c r="C8" s="61"/>
      <c r="D8" s="61"/>
      <c r="E8" s="61"/>
      <c r="F8" s="61"/>
      <c r="G8" s="61"/>
      <c r="H8" s="61"/>
      <c r="I8" s="61"/>
    </row>
    <row r="9" spans="1:9" ht="38.25" customHeight="1" x14ac:dyDescent="0.25">
      <c r="A9" s="13"/>
      <c r="B9" s="61" t="s">
        <v>274</v>
      </c>
      <c r="C9" s="61"/>
      <c r="D9" s="61"/>
      <c r="E9" s="61"/>
      <c r="F9" s="61"/>
      <c r="G9" s="61"/>
      <c r="H9" s="61"/>
      <c r="I9" s="61"/>
    </row>
    <row r="10" spans="1:9" x14ac:dyDescent="0.25">
      <c r="A10" s="13"/>
      <c r="B10" s="61"/>
      <c r="C10" s="61"/>
      <c r="D10" s="61"/>
      <c r="E10" s="61"/>
      <c r="F10" s="61"/>
      <c r="G10" s="61"/>
      <c r="H10" s="61"/>
      <c r="I10" s="61"/>
    </row>
    <row r="11" spans="1:9" ht="25.5" customHeight="1" x14ac:dyDescent="0.25">
      <c r="A11" s="13"/>
      <c r="B11" s="61" t="s">
        <v>275</v>
      </c>
      <c r="C11" s="61"/>
      <c r="D11" s="61"/>
      <c r="E11" s="61"/>
      <c r="F11" s="61"/>
      <c r="G11" s="61"/>
      <c r="H11" s="61"/>
      <c r="I11" s="61"/>
    </row>
    <row r="12" spans="1:9" x14ac:dyDescent="0.25">
      <c r="A12" s="13"/>
      <c r="B12" s="61"/>
      <c r="C12" s="61"/>
      <c r="D12" s="61"/>
      <c r="E12" s="61"/>
      <c r="F12" s="61"/>
      <c r="G12" s="61"/>
      <c r="H12" s="61"/>
      <c r="I12" s="61"/>
    </row>
    <row r="13" spans="1:9" ht="38.25" customHeight="1" x14ac:dyDescent="0.25">
      <c r="A13" s="13"/>
      <c r="B13" s="61" t="s">
        <v>276</v>
      </c>
      <c r="C13" s="61"/>
      <c r="D13" s="61"/>
      <c r="E13" s="61"/>
      <c r="F13" s="61"/>
      <c r="G13" s="61"/>
      <c r="H13" s="61"/>
      <c r="I13" s="61"/>
    </row>
    <row r="14" spans="1:9" x14ac:dyDescent="0.25">
      <c r="A14" s="13"/>
      <c r="B14" s="61"/>
      <c r="C14" s="61"/>
      <c r="D14" s="61"/>
      <c r="E14" s="61"/>
      <c r="F14" s="61"/>
      <c r="G14" s="61"/>
      <c r="H14" s="61"/>
      <c r="I14" s="61"/>
    </row>
    <row r="15" spans="1:9" ht="76.5" customHeight="1" x14ac:dyDescent="0.25">
      <c r="A15" s="13"/>
      <c r="B15" s="61" t="s">
        <v>277</v>
      </c>
      <c r="C15" s="61"/>
      <c r="D15" s="61"/>
      <c r="E15" s="61"/>
      <c r="F15" s="61"/>
      <c r="G15" s="61"/>
      <c r="H15" s="61"/>
      <c r="I15" s="61"/>
    </row>
    <row r="16" spans="1:9" x14ac:dyDescent="0.25">
      <c r="A16" s="13"/>
      <c r="B16" s="61"/>
      <c r="C16" s="61"/>
      <c r="D16" s="61"/>
      <c r="E16" s="61"/>
      <c r="F16" s="61"/>
      <c r="G16" s="61"/>
      <c r="H16" s="61"/>
      <c r="I16" s="61"/>
    </row>
    <row r="17" spans="1:9" ht="76.5" customHeight="1" x14ac:dyDescent="0.25">
      <c r="A17" s="13"/>
      <c r="B17" s="61" t="s">
        <v>278</v>
      </c>
      <c r="C17" s="61"/>
      <c r="D17" s="61"/>
      <c r="E17" s="61"/>
      <c r="F17" s="61"/>
      <c r="G17" s="61"/>
      <c r="H17" s="61"/>
      <c r="I17" s="61"/>
    </row>
    <row r="18" spans="1:9" x14ac:dyDescent="0.25">
      <c r="A18" s="13"/>
      <c r="B18" s="61"/>
      <c r="C18" s="61"/>
      <c r="D18" s="61"/>
      <c r="E18" s="61"/>
      <c r="F18" s="61"/>
      <c r="G18" s="61"/>
      <c r="H18" s="61"/>
      <c r="I18" s="61"/>
    </row>
    <row r="19" spans="1:9" ht="38.25" customHeight="1" x14ac:dyDescent="0.25">
      <c r="A19" s="13"/>
      <c r="B19" s="61" t="s">
        <v>279</v>
      </c>
      <c r="C19" s="61"/>
      <c r="D19" s="61"/>
      <c r="E19" s="61"/>
      <c r="F19" s="61"/>
      <c r="G19" s="61"/>
      <c r="H19" s="61"/>
      <c r="I19" s="61"/>
    </row>
    <row r="20" spans="1:9" x14ac:dyDescent="0.25">
      <c r="A20" s="13"/>
      <c r="B20" s="61"/>
      <c r="C20" s="61"/>
      <c r="D20" s="61"/>
      <c r="E20" s="61"/>
      <c r="F20" s="61"/>
      <c r="G20" s="61"/>
      <c r="H20" s="61"/>
      <c r="I20" s="61"/>
    </row>
    <row r="21" spans="1:9" ht="25.5" customHeight="1" x14ac:dyDescent="0.25">
      <c r="A21" s="13"/>
      <c r="B21" s="61" t="s">
        <v>280</v>
      </c>
      <c r="C21" s="61"/>
      <c r="D21" s="61"/>
      <c r="E21" s="61"/>
      <c r="F21" s="61"/>
      <c r="G21" s="61"/>
      <c r="H21" s="61"/>
      <c r="I21" s="61"/>
    </row>
    <row r="22" spans="1:9" x14ac:dyDescent="0.25">
      <c r="A22" s="13"/>
      <c r="B22" s="61"/>
      <c r="C22" s="61"/>
      <c r="D22" s="61"/>
      <c r="E22" s="61"/>
      <c r="F22" s="61"/>
      <c r="G22" s="61"/>
      <c r="H22" s="61"/>
      <c r="I22" s="61"/>
    </row>
    <row r="23" spans="1:9" ht="15" customHeight="1" x14ac:dyDescent="0.25">
      <c r="A23" s="13" t="s">
        <v>281</v>
      </c>
      <c r="B23" s="59" t="s">
        <v>4</v>
      </c>
      <c r="C23" s="59"/>
      <c r="D23" s="59"/>
      <c r="E23" s="59"/>
      <c r="F23" s="59"/>
      <c r="G23" s="59"/>
      <c r="H23" s="59"/>
      <c r="I23" s="59"/>
    </row>
    <row r="24" spans="1:9" x14ac:dyDescent="0.25">
      <c r="A24" s="13"/>
      <c r="B24" s="62" t="s">
        <v>281</v>
      </c>
      <c r="C24" s="62"/>
      <c r="D24" s="62"/>
      <c r="E24" s="62"/>
      <c r="F24" s="62"/>
      <c r="G24" s="62"/>
      <c r="H24" s="62"/>
      <c r="I24" s="62"/>
    </row>
    <row r="25" spans="1:9" x14ac:dyDescent="0.25">
      <c r="A25" s="13"/>
      <c r="B25" s="61"/>
      <c r="C25" s="61"/>
      <c r="D25" s="61"/>
      <c r="E25" s="61"/>
      <c r="F25" s="61"/>
      <c r="G25" s="61"/>
      <c r="H25" s="61"/>
      <c r="I25" s="61"/>
    </row>
    <row r="26" spans="1:9" ht="76.5" customHeight="1" x14ac:dyDescent="0.25">
      <c r="A26" s="13"/>
      <c r="B26" s="61" t="s">
        <v>282</v>
      </c>
      <c r="C26" s="61"/>
      <c r="D26" s="61"/>
      <c r="E26" s="61"/>
      <c r="F26" s="61"/>
      <c r="G26" s="61"/>
      <c r="H26" s="61"/>
      <c r="I26" s="61"/>
    </row>
    <row r="27" spans="1:9" x14ac:dyDescent="0.25">
      <c r="A27" s="13"/>
      <c r="B27" s="61"/>
      <c r="C27" s="61"/>
      <c r="D27" s="61"/>
      <c r="E27" s="61"/>
      <c r="F27" s="61"/>
      <c r="G27" s="61"/>
      <c r="H27" s="61"/>
      <c r="I27" s="61"/>
    </row>
    <row r="28" spans="1:9" ht="51" customHeight="1" x14ac:dyDescent="0.25">
      <c r="A28" s="13"/>
      <c r="B28" s="61" t="s">
        <v>283</v>
      </c>
      <c r="C28" s="61"/>
      <c r="D28" s="61"/>
      <c r="E28" s="61"/>
      <c r="F28" s="61"/>
      <c r="G28" s="61"/>
      <c r="H28" s="61"/>
      <c r="I28" s="61"/>
    </row>
    <row r="29" spans="1:9" x14ac:dyDescent="0.25">
      <c r="A29" s="13"/>
      <c r="B29" s="61"/>
      <c r="C29" s="61"/>
      <c r="D29" s="61"/>
      <c r="E29" s="61"/>
      <c r="F29" s="61"/>
      <c r="G29" s="61"/>
      <c r="H29" s="61"/>
      <c r="I29" s="61"/>
    </row>
    <row r="30" spans="1:9" ht="51" customHeight="1" x14ac:dyDescent="0.25">
      <c r="A30" s="13"/>
      <c r="B30" s="61" t="s">
        <v>284</v>
      </c>
      <c r="C30" s="61"/>
      <c r="D30" s="61"/>
      <c r="E30" s="61"/>
      <c r="F30" s="61"/>
      <c r="G30" s="61"/>
      <c r="H30" s="61"/>
      <c r="I30" s="61"/>
    </row>
    <row r="31" spans="1:9" x14ac:dyDescent="0.25">
      <c r="A31" s="13"/>
      <c r="B31" s="61"/>
      <c r="C31" s="61"/>
      <c r="D31" s="61"/>
      <c r="E31" s="61"/>
      <c r="F31" s="61"/>
      <c r="G31" s="61"/>
      <c r="H31" s="61"/>
      <c r="I31" s="61"/>
    </row>
    <row r="32" spans="1:9" ht="63.75" customHeight="1" x14ac:dyDescent="0.25">
      <c r="A32" s="13"/>
      <c r="B32" s="61" t="s">
        <v>285</v>
      </c>
      <c r="C32" s="61"/>
      <c r="D32" s="61"/>
      <c r="E32" s="61"/>
      <c r="F32" s="61"/>
      <c r="G32" s="61"/>
      <c r="H32" s="61"/>
      <c r="I32" s="61"/>
    </row>
    <row r="33" spans="1:9" x14ac:dyDescent="0.25">
      <c r="A33" s="13"/>
      <c r="B33" s="61"/>
      <c r="C33" s="61"/>
      <c r="D33" s="61"/>
      <c r="E33" s="61"/>
      <c r="F33" s="61"/>
      <c r="G33" s="61"/>
      <c r="H33" s="61"/>
      <c r="I33" s="61"/>
    </row>
    <row r="34" spans="1:9" ht="51" customHeight="1" x14ac:dyDescent="0.25">
      <c r="A34" s="13"/>
      <c r="B34" s="61" t="s">
        <v>286</v>
      </c>
      <c r="C34" s="61"/>
      <c r="D34" s="61"/>
      <c r="E34" s="61"/>
      <c r="F34" s="61"/>
      <c r="G34" s="61"/>
      <c r="H34" s="61"/>
      <c r="I34" s="61"/>
    </row>
    <row r="35" spans="1:9" x14ac:dyDescent="0.25">
      <c r="A35" s="13"/>
      <c r="B35" s="61"/>
      <c r="C35" s="61"/>
      <c r="D35" s="61"/>
      <c r="E35" s="61"/>
      <c r="F35" s="61"/>
      <c r="G35" s="61"/>
      <c r="H35" s="61"/>
      <c r="I35" s="61"/>
    </row>
    <row r="36" spans="1:9" ht="25.5" customHeight="1" x14ac:dyDescent="0.25">
      <c r="A36" s="13"/>
      <c r="B36" s="61" t="s">
        <v>287</v>
      </c>
      <c r="C36" s="61"/>
      <c r="D36" s="61"/>
      <c r="E36" s="61"/>
      <c r="F36" s="61"/>
      <c r="G36" s="61"/>
      <c r="H36" s="61"/>
      <c r="I36" s="61"/>
    </row>
    <row r="37" spans="1:9" x14ac:dyDescent="0.25">
      <c r="A37" s="13"/>
      <c r="B37" s="61"/>
      <c r="C37" s="61"/>
      <c r="D37" s="61"/>
      <c r="E37" s="61"/>
      <c r="F37" s="61"/>
      <c r="G37" s="61"/>
      <c r="H37" s="61"/>
      <c r="I37" s="61"/>
    </row>
    <row r="38" spans="1:9" ht="25.5" customHeight="1" x14ac:dyDescent="0.25">
      <c r="A38" s="13"/>
      <c r="B38" s="61" t="s">
        <v>288</v>
      </c>
      <c r="C38" s="61"/>
      <c r="D38" s="61"/>
      <c r="E38" s="61"/>
      <c r="F38" s="61"/>
      <c r="G38" s="61"/>
      <c r="H38" s="61"/>
      <c r="I38" s="61"/>
    </row>
    <row r="39" spans="1:9" x14ac:dyDescent="0.25">
      <c r="A39" s="13"/>
      <c r="B39" s="61"/>
      <c r="C39" s="61"/>
      <c r="D39" s="61"/>
      <c r="E39" s="61"/>
      <c r="F39" s="61"/>
      <c r="G39" s="61"/>
      <c r="H39" s="61"/>
      <c r="I39" s="61"/>
    </row>
    <row r="40" spans="1:9" ht="15" customHeight="1" x14ac:dyDescent="0.25">
      <c r="A40" s="13" t="s">
        <v>289</v>
      </c>
      <c r="B40" s="59" t="s">
        <v>4</v>
      </c>
      <c r="C40" s="59"/>
      <c r="D40" s="59"/>
      <c r="E40" s="59"/>
      <c r="F40" s="59"/>
      <c r="G40" s="59"/>
      <c r="H40" s="59"/>
      <c r="I40" s="59"/>
    </row>
    <row r="41" spans="1:9" x14ac:dyDescent="0.25">
      <c r="A41" s="13"/>
      <c r="B41" s="62" t="s">
        <v>289</v>
      </c>
      <c r="C41" s="62"/>
      <c r="D41" s="62"/>
      <c r="E41" s="62"/>
      <c r="F41" s="62"/>
      <c r="G41" s="62"/>
      <c r="H41" s="62"/>
      <c r="I41" s="62"/>
    </row>
    <row r="42" spans="1:9" x14ac:dyDescent="0.25">
      <c r="A42" s="13"/>
      <c r="B42" s="61"/>
      <c r="C42" s="61"/>
      <c r="D42" s="61"/>
      <c r="E42" s="61"/>
      <c r="F42" s="61"/>
      <c r="G42" s="61"/>
      <c r="H42" s="61"/>
      <c r="I42" s="61"/>
    </row>
    <row r="43" spans="1:9" ht="38.25" customHeight="1" x14ac:dyDescent="0.25">
      <c r="A43" s="13"/>
      <c r="B43" s="61" t="s">
        <v>290</v>
      </c>
      <c r="C43" s="61"/>
      <c r="D43" s="61"/>
      <c r="E43" s="61"/>
      <c r="F43" s="61"/>
      <c r="G43" s="61"/>
      <c r="H43" s="61"/>
      <c r="I43" s="61"/>
    </row>
    <row r="44" spans="1:9" x14ac:dyDescent="0.25">
      <c r="A44" s="13"/>
      <c r="B44" s="61"/>
      <c r="C44" s="61"/>
      <c r="D44" s="61"/>
      <c r="E44" s="61"/>
      <c r="F44" s="61"/>
      <c r="G44" s="61"/>
      <c r="H44" s="61"/>
      <c r="I44" s="61"/>
    </row>
    <row r="45" spans="1:9" ht="15" customHeight="1" x14ac:dyDescent="0.25">
      <c r="A45" s="13" t="s">
        <v>291</v>
      </c>
      <c r="B45" s="59" t="s">
        <v>4</v>
      </c>
      <c r="C45" s="59"/>
      <c r="D45" s="59"/>
      <c r="E45" s="59"/>
      <c r="F45" s="59"/>
      <c r="G45" s="59"/>
      <c r="H45" s="59"/>
      <c r="I45" s="59"/>
    </row>
    <row r="46" spans="1:9" x14ac:dyDescent="0.25">
      <c r="A46" s="13"/>
      <c r="B46" s="62" t="s">
        <v>291</v>
      </c>
      <c r="C46" s="62"/>
      <c r="D46" s="62"/>
      <c r="E46" s="62"/>
      <c r="F46" s="62"/>
      <c r="G46" s="62"/>
      <c r="H46" s="62"/>
      <c r="I46" s="62"/>
    </row>
    <row r="47" spans="1:9" x14ac:dyDescent="0.25">
      <c r="A47" s="13"/>
      <c r="B47" s="61"/>
      <c r="C47" s="61"/>
      <c r="D47" s="61"/>
      <c r="E47" s="61"/>
      <c r="F47" s="61"/>
      <c r="G47" s="61"/>
      <c r="H47" s="61"/>
      <c r="I47" s="61"/>
    </row>
    <row r="48" spans="1:9" ht="38.25" customHeight="1" x14ac:dyDescent="0.25">
      <c r="A48" s="13"/>
      <c r="B48" s="61" t="s">
        <v>292</v>
      </c>
      <c r="C48" s="61"/>
      <c r="D48" s="61"/>
      <c r="E48" s="61"/>
      <c r="F48" s="61"/>
      <c r="G48" s="61"/>
      <c r="H48" s="61"/>
      <c r="I48" s="61"/>
    </row>
    <row r="49" spans="1:9" x14ac:dyDescent="0.25">
      <c r="A49" s="13"/>
      <c r="B49" s="61"/>
      <c r="C49" s="61"/>
      <c r="D49" s="61"/>
      <c r="E49" s="61"/>
      <c r="F49" s="61"/>
      <c r="G49" s="61"/>
      <c r="H49" s="61"/>
      <c r="I49" s="61"/>
    </row>
    <row r="50" spans="1:9" ht="38.25" customHeight="1" x14ac:dyDescent="0.25">
      <c r="A50" s="13"/>
      <c r="B50" s="61" t="s">
        <v>293</v>
      </c>
      <c r="C50" s="61"/>
      <c r="D50" s="61"/>
      <c r="E50" s="61"/>
      <c r="F50" s="61"/>
      <c r="G50" s="61"/>
      <c r="H50" s="61"/>
      <c r="I50" s="61"/>
    </row>
    <row r="51" spans="1:9" x14ac:dyDescent="0.25">
      <c r="A51" s="13"/>
      <c r="B51" s="61"/>
      <c r="C51" s="61"/>
      <c r="D51" s="61"/>
      <c r="E51" s="61"/>
      <c r="F51" s="61"/>
      <c r="G51" s="61"/>
      <c r="H51" s="61"/>
      <c r="I51" s="61"/>
    </row>
    <row r="52" spans="1:9" ht="15" customHeight="1" x14ac:dyDescent="0.25">
      <c r="A52" s="13" t="s">
        <v>294</v>
      </c>
      <c r="B52" s="59" t="s">
        <v>4</v>
      </c>
      <c r="C52" s="59"/>
      <c r="D52" s="59"/>
      <c r="E52" s="59"/>
      <c r="F52" s="59"/>
      <c r="G52" s="59"/>
      <c r="H52" s="59"/>
      <c r="I52" s="59"/>
    </row>
    <row r="53" spans="1:9" x14ac:dyDescent="0.25">
      <c r="A53" s="13"/>
      <c r="B53" s="62" t="s">
        <v>294</v>
      </c>
      <c r="C53" s="62"/>
      <c r="D53" s="62"/>
      <c r="E53" s="62"/>
      <c r="F53" s="62"/>
      <c r="G53" s="62"/>
      <c r="H53" s="62"/>
      <c r="I53" s="62"/>
    </row>
    <row r="54" spans="1:9" x14ac:dyDescent="0.25">
      <c r="A54" s="13"/>
      <c r="B54" s="61"/>
      <c r="C54" s="61"/>
      <c r="D54" s="61"/>
      <c r="E54" s="61"/>
      <c r="F54" s="61"/>
      <c r="G54" s="61"/>
      <c r="H54" s="61"/>
      <c r="I54" s="61"/>
    </row>
    <row r="55" spans="1:9" ht="25.5" customHeight="1" x14ac:dyDescent="0.25">
      <c r="A55" s="13"/>
      <c r="B55" s="61" t="s">
        <v>295</v>
      </c>
      <c r="C55" s="61"/>
      <c r="D55" s="61"/>
      <c r="E55" s="61"/>
      <c r="F55" s="61"/>
      <c r="G55" s="61"/>
      <c r="H55" s="61"/>
      <c r="I55" s="61"/>
    </row>
    <row r="56" spans="1:9" x14ac:dyDescent="0.25">
      <c r="A56" s="13"/>
      <c r="B56" s="61"/>
      <c r="C56" s="61"/>
      <c r="D56" s="61"/>
      <c r="E56" s="61"/>
      <c r="F56" s="61"/>
      <c r="G56" s="61"/>
      <c r="H56" s="61"/>
      <c r="I56" s="61"/>
    </row>
    <row r="57" spans="1:9" ht="63.75" customHeight="1" x14ac:dyDescent="0.25">
      <c r="A57" s="13"/>
      <c r="B57" s="61" t="s">
        <v>296</v>
      </c>
      <c r="C57" s="61"/>
      <c r="D57" s="61"/>
      <c r="E57" s="61"/>
      <c r="F57" s="61"/>
      <c r="G57" s="61"/>
      <c r="H57" s="61"/>
      <c r="I57" s="61"/>
    </row>
    <row r="58" spans="1:9" x14ac:dyDescent="0.25">
      <c r="A58" s="13"/>
      <c r="B58" s="61"/>
      <c r="C58" s="61"/>
      <c r="D58" s="61"/>
      <c r="E58" s="61"/>
      <c r="F58" s="61"/>
      <c r="G58" s="61"/>
      <c r="H58" s="61"/>
      <c r="I58" s="61"/>
    </row>
    <row r="59" spans="1:9" ht="51" customHeight="1" x14ac:dyDescent="0.25">
      <c r="A59" s="13"/>
      <c r="B59" s="61" t="s">
        <v>297</v>
      </c>
      <c r="C59" s="61"/>
      <c r="D59" s="61"/>
      <c r="E59" s="61"/>
      <c r="F59" s="61"/>
      <c r="G59" s="61"/>
      <c r="H59" s="61"/>
      <c r="I59" s="61"/>
    </row>
    <row r="60" spans="1:9" x14ac:dyDescent="0.25">
      <c r="A60" s="13"/>
      <c r="B60" s="61"/>
      <c r="C60" s="61"/>
      <c r="D60" s="61"/>
      <c r="E60" s="61"/>
      <c r="F60" s="61"/>
      <c r="G60" s="61"/>
      <c r="H60" s="61"/>
      <c r="I60" s="61"/>
    </row>
    <row r="61" spans="1:9" ht="63.75" customHeight="1" x14ac:dyDescent="0.25">
      <c r="A61" s="13"/>
      <c r="B61" s="61" t="s">
        <v>298</v>
      </c>
      <c r="C61" s="61"/>
      <c r="D61" s="61"/>
      <c r="E61" s="61"/>
      <c r="F61" s="61"/>
      <c r="G61" s="61"/>
      <c r="H61" s="61"/>
      <c r="I61" s="61"/>
    </row>
    <row r="62" spans="1:9" x14ac:dyDescent="0.25">
      <c r="A62" s="13"/>
      <c r="B62" s="61"/>
      <c r="C62" s="61"/>
      <c r="D62" s="61"/>
      <c r="E62" s="61"/>
      <c r="F62" s="61"/>
      <c r="G62" s="61"/>
      <c r="H62" s="61"/>
      <c r="I62" s="61"/>
    </row>
    <row r="63" spans="1:9" ht="15" customHeight="1" x14ac:dyDescent="0.25">
      <c r="A63" s="13" t="s">
        <v>299</v>
      </c>
      <c r="B63" s="59" t="s">
        <v>4</v>
      </c>
      <c r="C63" s="59"/>
      <c r="D63" s="59"/>
      <c r="E63" s="59"/>
      <c r="F63" s="59"/>
      <c r="G63" s="59"/>
      <c r="H63" s="59"/>
      <c r="I63" s="59"/>
    </row>
    <row r="64" spans="1:9" x14ac:dyDescent="0.25">
      <c r="A64" s="13"/>
      <c r="B64" s="62" t="s">
        <v>299</v>
      </c>
      <c r="C64" s="62"/>
      <c r="D64" s="62"/>
      <c r="E64" s="62"/>
      <c r="F64" s="62"/>
      <c r="G64" s="62"/>
      <c r="H64" s="62"/>
      <c r="I64" s="62"/>
    </row>
    <row r="65" spans="1:9" x14ac:dyDescent="0.25">
      <c r="A65" s="13"/>
      <c r="B65" s="61"/>
      <c r="C65" s="61"/>
      <c r="D65" s="61"/>
      <c r="E65" s="61"/>
      <c r="F65" s="61"/>
      <c r="G65" s="61"/>
      <c r="H65" s="61"/>
      <c r="I65" s="61"/>
    </row>
    <row r="66" spans="1:9" ht="63.75" customHeight="1" x14ac:dyDescent="0.25">
      <c r="A66" s="13"/>
      <c r="B66" s="61" t="s">
        <v>300</v>
      </c>
      <c r="C66" s="61"/>
      <c r="D66" s="61"/>
      <c r="E66" s="61"/>
      <c r="F66" s="61"/>
      <c r="G66" s="61"/>
      <c r="H66" s="61"/>
      <c r="I66" s="61"/>
    </row>
    <row r="67" spans="1:9" ht="15" customHeight="1" x14ac:dyDescent="0.25">
      <c r="A67" s="13" t="s">
        <v>301</v>
      </c>
      <c r="B67" s="59" t="s">
        <v>4</v>
      </c>
      <c r="C67" s="59"/>
      <c r="D67" s="59"/>
      <c r="E67" s="59"/>
      <c r="F67" s="59"/>
      <c r="G67" s="59"/>
      <c r="H67" s="59"/>
      <c r="I67" s="59"/>
    </row>
    <row r="68" spans="1:9" x14ac:dyDescent="0.25">
      <c r="A68" s="13"/>
      <c r="B68" s="62" t="s">
        <v>301</v>
      </c>
      <c r="C68" s="62"/>
      <c r="D68" s="62"/>
      <c r="E68" s="62"/>
      <c r="F68" s="62"/>
      <c r="G68" s="62"/>
      <c r="H68" s="62"/>
      <c r="I68" s="62"/>
    </row>
    <row r="69" spans="1:9" x14ac:dyDescent="0.25">
      <c r="A69" s="13"/>
      <c r="B69" s="61"/>
      <c r="C69" s="61"/>
      <c r="D69" s="61"/>
      <c r="E69" s="61"/>
      <c r="F69" s="61"/>
      <c r="G69" s="61"/>
      <c r="H69" s="61"/>
      <c r="I69" s="61"/>
    </row>
    <row r="70" spans="1:9" ht="51" customHeight="1" x14ac:dyDescent="0.25">
      <c r="A70" s="13"/>
      <c r="B70" s="61" t="s">
        <v>302</v>
      </c>
      <c r="C70" s="61"/>
      <c r="D70" s="61"/>
      <c r="E70" s="61"/>
      <c r="F70" s="61"/>
      <c r="G70" s="61"/>
      <c r="H70" s="61"/>
      <c r="I70" s="61"/>
    </row>
    <row r="71" spans="1:9" x14ac:dyDescent="0.25">
      <c r="A71" s="13"/>
      <c r="B71" s="61"/>
      <c r="C71" s="61"/>
      <c r="D71" s="61"/>
      <c r="E71" s="61"/>
      <c r="F71" s="61"/>
      <c r="G71" s="61"/>
      <c r="H71" s="61"/>
      <c r="I71" s="61"/>
    </row>
    <row r="72" spans="1:9" ht="63.75" customHeight="1" x14ac:dyDescent="0.25">
      <c r="A72" s="13"/>
      <c r="B72" s="61" t="s">
        <v>303</v>
      </c>
      <c r="C72" s="61"/>
      <c r="D72" s="61"/>
      <c r="E72" s="61"/>
      <c r="F72" s="61"/>
      <c r="G72" s="61"/>
      <c r="H72" s="61"/>
      <c r="I72" s="61"/>
    </row>
    <row r="73" spans="1:9" x14ac:dyDescent="0.25">
      <c r="A73" s="13"/>
      <c r="B73" s="61"/>
      <c r="C73" s="61"/>
      <c r="D73" s="61"/>
      <c r="E73" s="61"/>
      <c r="F73" s="61"/>
      <c r="G73" s="61"/>
      <c r="H73" s="61"/>
      <c r="I73" s="61"/>
    </row>
    <row r="74" spans="1:9" ht="15" customHeight="1" x14ac:dyDescent="0.25">
      <c r="A74" s="13" t="s">
        <v>304</v>
      </c>
      <c r="B74" s="59" t="s">
        <v>4</v>
      </c>
      <c r="C74" s="59"/>
      <c r="D74" s="59"/>
      <c r="E74" s="59"/>
      <c r="F74" s="59"/>
      <c r="G74" s="59"/>
      <c r="H74" s="59"/>
      <c r="I74" s="59"/>
    </row>
    <row r="75" spans="1:9" x14ac:dyDescent="0.25">
      <c r="A75" s="13"/>
      <c r="B75" s="62" t="s">
        <v>304</v>
      </c>
      <c r="C75" s="62"/>
      <c r="D75" s="62"/>
      <c r="E75" s="62"/>
      <c r="F75" s="62"/>
      <c r="G75" s="62"/>
      <c r="H75" s="62"/>
      <c r="I75" s="62"/>
    </row>
    <row r="76" spans="1:9" x14ac:dyDescent="0.25">
      <c r="A76" s="13"/>
      <c r="B76" s="61"/>
      <c r="C76" s="61"/>
      <c r="D76" s="61"/>
      <c r="E76" s="61"/>
      <c r="F76" s="61"/>
      <c r="G76" s="61"/>
      <c r="H76" s="61"/>
      <c r="I76" s="61"/>
    </row>
    <row r="77" spans="1:9" ht="38.25" customHeight="1" x14ac:dyDescent="0.25">
      <c r="A77" s="13"/>
      <c r="B77" s="61" t="s">
        <v>305</v>
      </c>
      <c r="C77" s="61"/>
      <c r="D77" s="61"/>
      <c r="E77" s="61"/>
      <c r="F77" s="61"/>
      <c r="G77" s="61"/>
      <c r="H77" s="61"/>
      <c r="I77" s="61"/>
    </row>
    <row r="78" spans="1:9" x14ac:dyDescent="0.25">
      <c r="A78" s="13"/>
      <c r="B78" s="61"/>
      <c r="C78" s="61"/>
      <c r="D78" s="61"/>
      <c r="E78" s="61"/>
      <c r="F78" s="61"/>
      <c r="G78" s="61"/>
      <c r="H78" s="61"/>
      <c r="I78" s="61"/>
    </row>
    <row r="79" spans="1:9" ht="51" customHeight="1" x14ac:dyDescent="0.25">
      <c r="A79" s="13"/>
      <c r="B79" s="61" t="s">
        <v>306</v>
      </c>
      <c r="C79" s="61"/>
      <c r="D79" s="61"/>
      <c r="E79" s="61"/>
      <c r="F79" s="61"/>
      <c r="G79" s="61"/>
      <c r="H79" s="61"/>
      <c r="I79" s="61"/>
    </row>
    <row r="80" spans="1:9" x14ac:dyDescent="0.25">
      <c r="A80" s="13"/>
      <c r="B80" s="61"/>
      <c r="C80" s="61"/>
      <c r="D80" s="61"/>
      <c r="E80" s="61"/>
      <c r="F80" s="61"/>
      <c r="G80" s="61"/>
      <c r="H80" s="61"/>
      <c r="I80" s="61"/>
    </row>
    <row r="81" spans="1:9" ht="15" customHeight="1" x14ac:dyDescent="0.25">
      <c r="A81" s="13" t="s">
        <v>1494</v>
      </c>
      <c r="B81" s="59" t="s">
        <v>4</v>
      </c>
      <c r="C81" s="59"/>
      <c r="D81" s="59"/>
      <c r="E81" s="59"/>
      <c r="F81" s="59"/>
      <c r="G81" s="59"/>
      <c r="H81" s="59"/>
      <c r="I81" s="59"/>
    </row>
    <row r="82" spans="1:9" x14ac:dyDescent="0.25">
      <c r="A82" s="13"/>
      <c r="B82" s="62" t="s">
        <v>307</v>
      </c>
      <c r="C82" s="62"/>
      <c r="D82" s="62"/>
      <c r="E82" s="62"/>
      <c r="F82" s="62"/>
      <c r="G82" s="62"/>
      <c r="H82" s="62"/>
      <c r="I82" s="62"/>
    </row>
    <row r="83" spans="1:9" x14ac:dyDescent="0.25">
      <c r="A83" s="13"/>
      <c r="B83" s="61"/>
      <c r="C83" s="61"/>
      <c r="D83" s="61"/>
      <c r="E83" s="61"/>
      <c r="F83" s="61"/>
      <c r="G83" s="61"/>
      <c r="H83" s="61"/>
      <c r="I83" s="61"/>
    </row>
    <row r="84" spans="1:9" x14ac:dyDescent="0.25">
      <c r="A84" s="13"/>
      <c r="B84" s="63" t="s">
        <v>308</v>
      </c>
      <c r="C84" s="63"/>
      <c r="D84" s="63"/>
      <c r="E84" s="63"/>
      <c r="F84" s="63"/>
      <c r="G84" s="63"/>
      <c r="H84" s="63"/>
      <c r="I84" s="63"/>
    </row>
    <row r="85" spans="1:9" x14ac:dyDescent="0.25">
      <c r="A85" s="13"/>
      <c r="B85" s="61"/>
      <c r="C85" s="61"/>
      <c r="D85" s="61"/>
      <c r="E85" s="61"/>
      <c r="F85" s="61"/>
      <c r="G85" s="61"/>
      <c r="H85" s="61"/>
      <c r="I85" s="61"/>
    </row>
    <row r="86" spans="1:9" ht="51" customHeight="1" x14ac:dyDescent="0.25">
      <c r="A86" s="13"/>
      <c r="B86" s="61" t="s">
        <v>309</v>
      </c>
      <c r="C86" s="61"/>
      <c r="D86" s="61"/>
      <c r="E86" s="61"/>
      <c r="F86" s="61"/>
      <c r="G86" s="61"/>
      <c r="H86" s="61"/>
      <c r="I86" s="61"/>
    </row>
    <row r="87" spans="1:9" x14ac:dyDescent="0.25">
      <c r="A87" s="13"/>
      <c r="B87" s="61"/>
      <c r="C87" s="61"/>
      <c r="D87" s="61"/>
      <c r="E87" s="61"/>
      <c r="F87" s="61"/>
      <c r="G87" s="61"/>
      <c r="H87" s="61"/>
      <c r="I87" s="61"/>
    </row>
    <row r="88" spans="1:9" ht="38.25" customHeight="1" x14ac:dyDescent="0.25">
      <c r="A88" s="13"/>
      <c r="B88" s="61" t="s">
        <v>310</v>
      </c>
      <c r="C88" s="61"/>
      <c r="D88" s="61"/>
      <c r="E88" s="61"/>
      <c r="F88" s="61"/>
      <c r="G88" s="61"/>
      <c r="H88" s="61"/>
      <c r="I88" s="61"/>
    </row>
    <row r="89" spans="1:9" x14ac:dyDescent="0.25">
      <c r="A89" s="13"/>
      <c r="B89" s="61"/>
      <c r="C89" s="61"/>
      <c r="D89" s="61"/>
      <c r="E89" s="61"/>
      <c r="F89" s="61"/>
      <c r="G89" s="61"/>
      <c r="H89" s="61"/>
      <c r="I89" s="61"/>
    </row>
    <row r="90" spans="1:9" ht="25.5" customHeight="1" x14ac:dyDescent="0.25">
      <c r="A90" s="13"/>
      <c r="B90" s="61" t="s">
        <v>311</v>
      </c>
      <c r="C90" s="61"/>
      <c r="D90" s="61"/>
      <c r="E90" s="61"/>
      <c r="F90" s="61"/>
      <c r="G90" s="61"/>
      <c r="H90" s="61"/>
      <c r="I90" s="61"/>
    </row>
    <row r="91" spans="1:9" x14ac:dyDescent="0.25">
      <c r="A91" s="13"/>
      <c r="B91" s="61"/>
      <c r="C91" s="61"/>
      <c r="D91" s="61"/>
      <c r="E91" s="61"/>
      <c r="F91" s="61"/>
      <c r="G91" s="61"/>
      <c r="H91" s="61"/>
      <c r="I91" s="61"/>
    </row>
    <row r="92" spans="1:9" ht="25.5" customHeight="1" x14ac:dyDescent="0.25">
      <c r="A92" s="13"/>
      <c r="B92" s="61" t="s">
        <v>312</v>
      </c>
      <c r="C92" s="61"/>
      <c r="D92" s="61"/>
      <c r="E92" s="61"/>
      <c r="F92" s="61"/>
      <c r="G92" s="61"/>
      <c r="H92" s="61"/>
      <c r="I92" s="61"/>
    </row>
    <row r="93" spans="1:9" x14ac:dyDescent="0.25">
      <c r="A93" s="13"/>
      <c r="B93" s="61"/>
      <c r="C93" s="61"/>
      <c r="D93" s="61"/>
      <c r="E93" s="61"/>
      <c r="F93" s="61"/>
      <c r="G93" s="61"/>
      <c r="H93" s="61"/>
      <c r="I93" s="61"/>
    </row>
    <row r="94" spans="1:9" ht="63.75" customHeight="1" x14ac:dyDescent="0.25">
      <c r="A94" s="13"/>
      <c r="B94" s="61" t="s">
        <v>313</v>
      </c>
      <c r="C94" s="61"/>
      <c r="D94" s="61"/>
      <c r="E94" s="61"/>
      <c r="F94" s="61"/>
      <c r="G94" s="61"/>
      <c r="H94" s="61"/>
      <c r="I94" s="61"/>
    </row>
    <row r="95" spans="1:9" x14ac:dyDescent="0.25">
      <c r="A95" s="13"/>
      <c r="B95" s="61"/>
      <c r="C95" s="61"/>
      <c r="D95" s="61"/>
      <c r="E95" s="61"/>
      <c r="F95" s="61"/>
      <c r="G95" s="61"/>
      <c r="H95" s="61"/>
      <c r="I95" s="61"/>
    </row>
    <row r="96" spans="1:9" x14ac:dyDescent="0.25">
      <c r="A96" s="13"/>
      <c r="B96" s="63" t="s">
        <v>314</v>
      </c>
      <c r="C96" s="63"/>
      <c r="D96" s="63"/>
      <c r="E96" s="63"/>
      <c r="F96" s="63"/>
      <c r="G96" s="63"/>
      <c r="H96" s="63"/>
      <c r="I96" s="63"/>
    </row>
    <row r="97" spans="1:9" x14ac:dyDescent="0.25">
      <c r="A97" s="13"/>
      <c r="B97" s="61"/>
      <c r="C97" s="61"/>
      <c r="D97" s="61"/>
      <c r="E97" s="61"/>
      <c r="F97" s="61"/>
      <c r="G97" s="61"/>
      <c r="H97" s="61"/>
      <c r="I97" s="61"/>
    </row>
    <row r="98" spans="1:9" ht="38.25" customHeight="1" x14ac:dyDescent="0.25">
      <c r="A98" s="13"/>
      <c r="B98" s="61" t="s">
        <v>315</v>
      </c>
      <c r="C98" s="61"/>
      <c r="D98" s="61"/>
      <c r="E98" s="61"/>
      <c r="F98" s="61"/>
      <c r="G98" s="61"/>
      <c r="H98" s="61"/>
      <c r="I98" s="61"/>
    </row>
    <row r="99" spans="1:9" x14ac:dyDescent="0.25">
      <c r="A99" s="13"/>
      <c r="B99" s="61"/>
      <c r="C99" s="61"/>
      <c r="D99" s="61"/>
      <c r="E99" s="61"/>
      <c r="F99" s="61"/>
      <c r="G99" s="61"/>
      <c r="H99" s="61"/>
      <c r="I99" s="61"/>
    </row>
    <row r="100" spans="1:9" ht="25.5" customHeight="1" x14ac:dyDescent="0.25">
      <c r="A100" s="13"/>
      <c r="B100" s="61" t="s">
        <v>316</v>
      </c>
      <c r="C100" s="61"/>
      <c r="D100" s="61"/>
      <c r="E100" s="61"/>
      <c r="F100" s="61"/>
      <c r="G100" s="61"/>
      <c r="H100" s="61"/>
      <c r="I100" s="61"/>
    </row>
    <row r="101" spans="1:9" x14ac:dyDescent="0.25">
      <c r="A101" s="13"/>
      <c r="B101" s="61"/>
      <c r="C101" s="61"/>
      <c r="D101" s="61"/>
      <c r="E101" s="61"/>
      <c r="F101" s="61"/>
      <c r="G101" s="61"/>
      <c r="H101" s="61"/>
      <c r="I101" s="61"/>
    </row>
    <row r="102" spans="1:9" ht="63.75" customHeight="1" x14ac:dyDescent="0.25">
      <c r="A102" s="13"/>
      <c r="B102" s="61" t="s">
        <v>317</v>
      </c>
      <c r="C102" s="61"/>
      <c r="D102" s="61"/>
      <c r="E102" s="61"/>
      <c r="F102" s="61"/>
      <c r="G102" s="61"/>
      <c r="H102" s="61"/>
      <c r="I102" s="61"/>
    </row>
    <row r="103" spans="1:9" x14ac:dyDescent="0.25">
      <c r="A103" s="13"/>
      <c r="B103" s="61"/>
      <c r="C103" s="61"/>
      <c r="D103" s="61"/>
      <c r="E103" s="61"/>
      <c r="F103" s="61"/>
      <c r="G103" s="61"/>
      <c r="H103" s="61"/>
      <c r="I103" s="61"/>
    </row>
    <row r="104" spans="1:9" ht="15" customHeight="1" x14ac:dyDescent="0.25">
      <c r="A104" s="13" t="s">
        <v>318</v>
      </c>
      <c r="B104" s="59" t="s">
        <v>4</v>
      </c>
      <c r="C104" s="59"/>
      <c r="D104" s="59"/>
      <c r="E104" s="59"/>
      <c r="F104" s="59"/>
      <c r="G104" s="59"/>
      <c r="H104" s="59"/>
      <c r="I104" s="59"/>
    </row>
    <row r="105" spans="1:9" x14ac:dyDescent="0.25">
      <c r="A105" s="13"/>
      <c r="B105" s="62" t="s">
        <v>318</v>
      </c>
      <c r="C105" s="62"/>
      <c r="D105" s="62"/>
      <c r="E105" s="62"/>
      <c r="F105" s="62"/>
      <c r="G105" s="62"/>
      <c r="H105" s="62"/>
      <c r="I105" s="62"/>
    </row>
    <row r="106" spans="1:9" x14ac:dyDescent="0.25">
      <c r="A106" s="13"/>
      <c r="B106" s="61"/>
      <c r="C106" s="61"/>
      <c r="D106" s="61"/>
      <c r="E106" s="61"/>
      <c r="F106" s="61"/>
      <c r="G106" s="61"/>
      <c r="H106" s="61"/>
      <c r="I106" s="61"/>
    </row>
    <row r="107" spans="1:9" x14ac:dyDescent="0.25">
      <c r="A107" s="13"/>
      <c r="B107" s="64" t="s">
        <v>319</v>
      </c>
      <c r="C107" s="64"/>
      <c r="D107" s="64"/>
      <c r="E107" s="64"/>
      <c r="F107" s="64"/>
      <c r="G107" s="64"/>
      <c r="H107" s="64"/>
      <c r="I107" s="64"/>
    </row>
    <row r="108" spans="1:9" x14ac:dyDescent="0.25">
      <c r="A108" s="13"/>
      <c r="B108" s="61"/>
      <c r="C108" s="61"/>
      <c r="D108" s="61"/>
      <c r="E108" s="61"/>
      <c r="F108" s="61"/>
      <c r="G108" s="61"/>
      <c r="H108" s="61"/>
      <c r="I108" s="61"/>
    </row>
    <row r="109" spans="1:9" ht="51" customHeight="1" x14ac:dyDescent="0.25">
      <c r="A109" s="13"/>
      <c r="B109" s="61" t="s">
        <v>320</v>
      </c>
      <c r="C109" s="61"/>
      <c r="D109" s="61"/>
      <c r="E109" s="61"/>
      <c r="F109" s="61"/>
      <c r="G109" s="61"/>
      <c r="H109" s="61"/>
      <c r="I109" s="61"/>
    </row>
    <row r="110" spans="1:9" x14ac:dyDescent="0.25">
      <c r="A110" s="13"/>
      <c r="B110" s="61"/>
      <c r="C110" s="61"/>
      <c r="D110" s="61"/>
      <c r="E110" s="61"/>
      <c r="F110" s="61"/>
      <c r="G110" s="61"/>
      <c r="H110" s="61"/>
      <c r="I110" s="61"/>
    </row>
    <row r="111" spans="1:9" ht="76.5" customHeight="1" x14ac:dyDescent="0.25">
      <c r="A111" s="13"/>
      <c r="B111" s="61" t="s">
        <v>321</v>
      </c>
      <c r="C111" s="61"/>
      <c r="D111" s="61"/>
      <c r="E111" s="61"/>
      <c r="F111" s="61"/>
      <c r="G111" s="61"/>
      <c r="H111" s="61"/>
      <c r="I111" s="61"/>
    </row>
    <row r="112" spans="1:9" x14ac:dyDescent="0.25">
      <c r="A112" s="13"/>
      <c r="B112" s="61"/>
      <c r="C112" s="61"/>
      <c r="D112" s="61"/>
      <c r="E112" s="61"/>
      <c r="F112" s="61"/>
      <c r="G112" s="61"/>
      <c r="H112" s="61"/>
      <c r="I112" s="61"/>
    </row>
    <row r="113" spans="1:9" ht="25.5" customHeight="1" x14ac:dyDescent="0.25">
      <c r="A113" s="13"/>
      <c r="B113" s="61" t="s">
        <v>322</v>
      </c>
      <c r="C113" s="61"/>
      <c r="D113" s="61"/>
      <c r="E113" s="61"/>
      <c r="F113" s="61"/>
      <c r="G113" s="61"/>
      <c r="H113" s="61"/>
      <c r="I113" s="61"/>
    </row>
    <row r="114" spans="1:9" x14ac:dyDescent="0.25">
      <c r="A114" s="13"/>
      <c r="B114" s="61"/>
      <c r="C114" s="61"/>
      <c r="D114" s="61"/>
      <c r="E114" s="61"/>
      <c r="F114" s="61"/>
      <c r="G114" s="61"/>
      <c r="H114" s="61"/>
      <c r="I114" s="61"/>
    </row>
    <row r="115" spans="1:9" ht="25.5" customHeight="1" x14ac:dyDescent="0.25">
      <c r="A115" s="13"/>
      <c r="B115" s="61" t="s">
        <v>323</v>
      </c>
      <c r="C115" s="61"/>
      <c r="D115" s="61"/>
      <c r="E115" s="61"/>
      <c r="F115" s="61"/>
      <c r="G115" s="61"/>
      <c r="H115" s="61"/>
      <c r="I115" s="61"/>
    </row>
    <row r="116" spans="1:9" x14ac:dyDescent="0.25">
      <c r="A116" s="13"/>
      <c r="B116" s="61"/>
      <c r="C116" s="61"/>
      <c r="D116" s="61"/>
      <c r="E116" s="61"/>
      <c r="F116" s="61"/>
      <c r="G116" s="61"/>
      <c r="H116" s="61"/>
      <c r="I116" s="61"/>
    </row>
    <row r="117" spans="1:9" x14ac:dyDescent="0.25">
      <c r="A117" s="13"/>
      <c r="B117" s="64" t="s">
        <v>324</v>
      </c>
      <c r="C117" s="64"/>
      <c r="D117" s="64"/>
      <c r="E117" s="64"/>
      <c r="F117" s="64"/>
      <c r="G117" s="64"/>
      <c r="H117" s="64"/>
      <c r="I117" s="64"/>
    </row>
    <row r="118" spans="1:9" x14ac:dyDescent="0.25">
      <c r="A118" s="13"/>
      <c r="B118" s="61"/>
      <c r="C118" s="61"/>
      <c r="D118" s="61"/>
      <c r="E118" s="61"/>
      <c r="F118" s="61"/>
      <c r="G118" s="61"/>
      <c r="H118" s="61"/>
      <c r="I118" s="61"/>
    </row>
    <row r="119" spans="1:9" ht="38.25" customHeight="1" x14ac:dyDescent="0.25">
      <c r="A119" s="13"/>
      <c r="B119" s="61" t="s">
        <v>325</v>
      </c>
      <c r="C119" s="61"/>
      <c r="D119" s="61"/>
      <c r="E119" s="61"/>
      <c r="F119" s="61"/>
      <c r="G119" s="61"/>
      <c r="H119" s="61"/>
      <c r="I119" s="61"/>
    </row>
    <row r="120" spans="1:9" x14ac:dyDescent="0.25">
      <c r="A120" s="13"/>
      <c r="B120" s="61"/>
      <c r="C120" s="61"/>
      <c r="D120" s="61"/>
      <c r="E120" s="61"/>
      <c r="F120" s="61"/>
      <c r="G120" s="61"/>
      <c r="H120" s="61"/>
      <c r="I120" s="61"/>
    </row>
    <row r="121" spans="1:9" x14ac:dyDescent="0.25">
      <c r="A121" s="13"/>
      <c r="B121" s="64" t="s">
        <v>326</v>
      </c>
      <c r="C121" s="64"/>
      <c r="D121" s="64"/>
      <c r="E121" s="64"/>
      <c r="F121" s="64"/>
      <c r="G121" s="64"/>
      <c r="H121" s="64"/>
      <c r="I121" s="64"/>
    </row>
    <row r="122" spans="1:9" x14ac:dyDescent="0.25">
      <c r="A122" s="13"/>
      <c r="B122" s="61"/>
      <c r="C122" s="61"/>
      <c r="D122" s="61"/>
      <c r="E122" s="61"/>
      <c r="F122" s="61"/>
      <c r="G122" s="61"/>
      <c r="H122" s="61"/>
      <c r="I122" s="61"/>
    </row>
    <row r="123" spans="1:9" ht="38.25" customHeight="1" x14ac:dyDescent="0.25">
      <c r="A123" s="13"/>
      <c r="B123" s="61" t="s">
        <v>327</v>
      </c>
      <c r="C123" s="61"/>
      <c r="D123" s="61"/>
      <c r="E123" s="61"/>
      <c r="F123" s="61"/>
      <c r="G123" s="61"/>
      <c r="H123" s="61"/>
      <c r="I123" s="61"/>
    </row>
    <row r="124" spans="1:9" x14ac:dyDescent="0.25">
      <c r="A124" s="13"/>
      <c r="B124" s="61"/>
      <c r="C124" s="61"/>
      <c r="D124" s="61"/>
      <c r="E124" s="61"/>
      <c r="F124" s="61"/>
      <c r="G124" s="61"/>
      <c r="H124" s="61"/>
      <c r="I124" s="61"/>
    </row>
    <row r="125" spans="1:9" ht="25.5" customHeight="1" x14ac:dyDescent="0.25">
      <c r="A125" s="13"/>
      <c r="B125" s="61" t="s">
        <v>328</v>
      </c>
      <c r="C125" s="61"/>
      <c r="D125" s="61"/>
      <c r="E125" s="61"/>
      <c r="F125" s="61"/>
      <c r="G125" s="61"/>
      <c r="H125" s="61"/>
      <c r="I125" s="61"/>
    </row>
    <row r="126" spans="1:9" x14ac:dyDescent="0.25">
      <c r="A126" s="13"/>
      <c r="B126" s="61"/>
      <c r="C126" s="61"/>
      <c r="D126" s="61"/>
      <c r="E126" s="61"/>
      <c r="F126" s="61"/>
      <c r="G126" s="61"/>
      <c r="H126" s="61"/>
      <c r="I126" s="61"/>
    </row>
    <row r="127" spans="1:9" x14ac:dyDescent="0.25">
      <c r="A127" s="13"/>
      <c r="B127" s="64" t="s">
        <v>329</v>
      </c>
      <c r="C127" s="64"/>
      <c r="D127" s="64"/>
      <c r="E127" s="64"/>
      <c r="F127" s="64"/>
      <c r="G127" s="64"/>
      <c r="H127" s="64"/>
      <c r="I127" s="64"/>
    </row>
    <row r="128" spans="1:9" x14ac:dyDescent="0.25">
      <c r="A128" s="13"/>
      <c r="B128" s="61"/>
      <c r="C128" s="61"/>
      <c r="D128" s="61"/>
      <c r="E128" s="61"/>
      <c r="F128" s="61"/>
      <c r="G128" s="61"/>
      <c r="H128" s="61"/>
      <c r="I128" s="61"/>
    </row>
    <row r="129" spans="1:9" ht="25.5" customHeight="1" x14ac:dyDescent="0.25">
      <c r="A129" s="13"/>
      <c r="B129" s="61" t="s">
        <v>330</v>
      </c>
      <c r="C129" s="61"/>
      <c r="D129" s="61"/>
      <c r="E129" s="61"/>
      <c r="F129" s="61"/>
      <c r="G129" s="61"/>
      <c r="H129" s="61"/>
      <c r="I129" s="61"/>
    </row>
    <row r="130" spans="1:9" x14ac:dyDescent="0.25">
      <c r="A130" s="13"/>
      <c r="B130" s="61"/>
      <c r="C130" s="61"/>
      <c r="D130" s="61"/>
      <c r="E130" s="61"/>
      <c r="F130" s="61"/>
      <c r="G130" s="61"/>
      <c r="H130" s="61"/>
      <c r="I130" s="61"/>
    </row>
    <row r="131" spans="1:9" ht="15" customHeight="1" x14ac:dyDescent="0.25">
      <c r="A131" s="13" t="s">
        <v>331</v>
      </c>
      <c r="B131" s="59" t="s">
        <v>4</v>
      </c>
      <c r="C131" s="59"/>
      <c r="D131" s="59"/>
      <c r="E131" s="59"/>
      <c r="F131" s="59"/>
      <c r="G131" s="59"/>
      <c r="H131" s="59"/>
      <c r="I131" s="59"/>
    </row>
    <row r="132" spans="1:9" x14ac:dyDescent="0.25">
      <c r="A132" s="13"/>
      <c r="B132" s="62" t="s">
        <v>331</v>
      </c>
      <c r="C132" s="62"/>
      <c r="D132" s="62"/>
      <c r="E132" s="62"/>
      <c r="F132" s="62"/>
      <c r="G132" s="62"/>
      <c r="H132" s="62"/>
      <c r="I132" s="62"/>
    </row>
    <row r="133" spans="1:9" x14ac:dyDescent="0.25">
      <c r="A133" s="13"/>
      <c r="B133" s="61"/>
      <c r="C133" s="61"/>
      <c r="D133" s="61"/>
      <c r="E133" s="61"/>
      <c r="F133" s="61"/>
      <c r="G133" s="61"/>
      <c r="H133" s="61"/>
      <c r="I133" s="61"/>
    </row>
    <row r="134" spans="1:9" ht="51" customHeight="1" x14ac:dyDescent="0.25">
      <c r="A134" s="13"/>
      <c r="B134" s="61" t="s">
        <v>332</v>
      </c>
      <c r="C134" s="61"/>
      <c r="D134" s="61"/>
      <c r="E134" s="61"/>
      <c r="F134" s="61"/>
      <c r="G134" s="61"/>
      <c r="H134" s="61"/>
      <c r="I134" s="61"/>
    </row>
    <row r="135" spans="1:9" x14ac:dyDescent="0.25">
      <c r="A135" s="13"/>
      <c r="B135" s="61"/>
      <c r="C135" s="61"/>
      <c r="D135" s="61"/>
      <c r="E135" s="61"/>
      <c r="F135" s="61"/>
      <c r="G135" s="61"/>
      <c r="H135" s="61"/>
      <c r="I135" s="61"/>
    </row>
    <row r="136" spans="1:9" ht="38.25" customHeight="1" x14ac:dyDescent="0.25">
      <c r="A136" s="13"/>
      <c r="B136" s="61" t="s">
        <v>333</v>
      </c>
      <c r="C136" s="61"/>
      <c r="D136" s="61"/>
      <c r="E136" s="61"/>
      <c r="F136" s="61"/>
      <c r="G136" s="61"/>
      <c r="H136" s="61"/>
      <c r="I136" s="61"/>
    </row>
    <row r="137" spans="1:9" x14ac:dyDescent="0.25">
      <c r="A137" s="13"/>
      <c r="B137" s="61"/>
      <c r="C137" s="61"/>
      <c r="D137" s="61"/>
      <c r="E137" s="61"/>
      <c r="F137" s="61"/>
      <c r="G137" s="61"/>
      <c r="H137" s="61"/>
      <c r="I137" s="61"/>
    </row>
    <row r="138" spans="1:9" ht="51" customHeight="1" x14ac:dyDescent="0.25">
      <c r="A138" s="13"/>
      <c r="B138" s="61" t="s">
        <v>334</v>
      </c>
      <c r="C138" s="61"/>
      <c r="D138" s="61"/>
      <c r="E138" s="61"/>
      <c r="F138" s="61"/>
      <c r="G138" s="61"/>
      <c r="H138" s="61"/>
      <c r="I138" s="61"/>
    </row>
    <row r="139" spans="1:9" x14ac:dyDescent="0.25">
      <c r="A139" s="13"/>
      <c r="B139" s="61"/>
      <c r="C139" s="61"/>
      <c r="D139" s="61"/>
      <c r="E139" s="61"/>
      <c r="F139" s="61"/>
      <c r="G139" s="61"/>
      <c r="H139" s="61"/>
      <c r="I139" s="61"/>
    </row>
    <row r="140" spans="1:9" ht="15" customHeight="1" x14ac:dyDescent="0.25">
      <c r="A140" s="13" t="s">
        <v>335</v>
      </c>
      <c r="B140" s="59" t="s">
        <v>4</v>
      </c>
      <c r="C140" s="59"/>
      <c r="D140" s="59"/>
      <c r="E140" s="59"/>
      <c r="F140" s="59"/>
      <c r="G140" s="59"/>
      <c r="H140" s="59"/>
      <c r="I140" s="59"/>
    </row>
    <row r="141" spans="1:9" x14ac:dyDescent="0.25">
      <c r="A141" s="13"/>
      <c r="B141" s="62" t="s">
        <v>335</v>
      </c>
      <c r="C141" s="62"/>
      <c r="D141" s="62"/>
      <c r="E141" s="62"/>
      <c r="F141" s="62"/>
      <c r="G141" s="62"/>
      <c r="H141" s="62"/>
      <c r="I141" s="62"/>
    </row>
    <row r="142" spans="1:9" x14ac:dyDescent="0.25">
      <c r="A142" s="13"/>
      <c r="B142" s="61"/>
      <c r="C142" s="61"/>
      <c r="D142" s="61"/>
      <c r="E142" s="61"/>
      <c r="F142" s="61"/>
      <c r="G142" s="61"/>
      <c r="H142" s="61"/>
      <c r="I142" s="61"/>
    </row>
    <row r="143" spans="1:9" ht="89.25" customHeight="1" x14ac:dyDescent="0.25">
      <c r="A143" s="13"/>
      <c r="B143" s="61" t="s">
        <v>336</v>
      </c>
      <c r="C143" s="61"/>
      <c r="D143" s="61"/>
      <c r="E143" s="61"/>
      <c r="F143" s="61"/>
      <c r="G143" s="61"/>
      <c r="H143" s="61"/>
      <c r="I143" s="61"/>
    </row>
    <row r="144" spans="1:9" x14ac:dyDescent="0.25">
      <c r="A144" s="13"/>
      <c r="B144" s="61"/>
      <c r="C144" s="61"/>
      <c r="D144" s="61"/>
      <c r="E144" s="61"/>
      <c r="F144" s="61"/>
      <c r="G144" s="61"/>
      <c r="H144" s="61"/>
      <c r="I144" s="61"/>
    </row>
    <row r="145" spans="1:9" ht="15" customHeight="1" x14ac:dyDescent="0.25">
      <c r="A145" s="13" t="s">
        <v>337</v>
      </c>
      <c r="B145" s="59" t="s">
        <v>4</v>
      </c>
      <c r="C145" s="59"/>
      <c r="D145" s="59"/>
      <c r="E145" s="59"/>
      <c r="F145" s="59"/>
      <c r="G145" s="59"/>
      <c r="H145" s="59"/>
      <c r="I145" s="59"/>
    </row>
    <row r="146" spans="1:9" x14ac:dyDescent="0.25">
      <c r="A146" s="13"/>
      <c r="B146" s="62" t="s">
        <v>337</v>
      </c>
      <c r="C146" s="62"/>
      <c r="D146" s="62"/>
      <c r="E146" s="62"/>
      <c r="F146" s="62"/>
      <c r="G146" s="62"/>
      <c r="H146" s="62"/>
      <c r="I146" s="62"/>
    </row>
    <row r="147" spans="1:9" x14ac:dyDescent="0.25">
      <c r="A147" s="13"/>
      <c r="B147" s="61"/>
      <c r="C147" s="61"/>
      <c r="D147" s="61"/>
      <c r="E147" s="61"/>
      <c r="F147" s="61"/>
      <c r="G147" s="61"/>
      <c r="H147" s="61"/>
      <c r="I147" s="61"/>
    </row>
    <row r="148" spans="1:9" ht="51" customHeight="1" x14ac:dyDescent="0.25">
      <c r="A148" s="13"/>
      <c r="B148" s="61" t="s">
        <v>338</v>
      </c>
      <c r="C148" s="61"/>
      <c r="D148" s="61"/>
      <c r="E148" s="61"/>
      <c r="F148" s="61"/>
      <c r="G148" s="61"/>
      <c r="H148" s="61"/>
      <c r="I148" s="61"/>
    </row>
    <row r="149" spans="1:9" x14ac:dyDescent="0.25">
      <c r="A149" s="13"/>
      <c r="B149" s="61"/>
      <c r="C149" s="61"/>
      <c r="D149" s="61"/>
      <c r="E149" s="61"/>
      <c r="F149" s="61"/>
      <c r="G149" s="61"/>
      <c r="H149" s="61"/>
      <c r="I149" s="61"/>
    </row>
    <row r="150" spans="1:9" ht="63.75" customHeight="1" x14ac:dyDescent="0.25">
      <c r="A150" s="13"/>
      <c r="B150" s="61" t="s">
        <v>339</v>
      </c>
      <c r="C150" s="61"/>
      <c r="D150" s="61"/>
      <c r="E150" s="61"/>
      <c r="F150" s="61"/>
      <c r="G150" s="61"/>
      <c r="H150" s="61"/>
      <c r="I150" s="61"/>
    </row>
    <row r="151" spans="1:9" x14ac:dyDescent="0.25">
      <c r="A151" s="13"/>
      <c r="B151" s="61"/>
      <c r="C151" s="61"/>
      <c r="D151" s="61"/>
      <c r="E151" s="61"/>
      <c r="F151" s="61"/>
      <c r="G151" s="61"/>
      <c r="H151" s="61"/>
      <c r="I151" s="61"/>
    </row>
    <row r="152" spans="1:9" ht="51" customHeight="1" x14ac:dyDescent="0.25">
      <c r="A152" s="13"/>
      <c r="B152" s="61" t="s">
        <v>340</v>
      </c>
      <c r="C152" s="61"/>
      <c r="D152" s="61"/>
      <c r="E152" s="61"/>
      <c r="F152" s="61"/>
      <c r="G152" s="61"/>
      <c r="H152" s="61"/>
      <c r="I152" s="61"/>
    </row>
    <row r="153" spans="1:9" x14ac:dyDescent="0.25">
      <c r="A153" s="13"/>
      <c r="B153" s="61"/>
      <c r="C153" s="61"/>
      <c r="D153" s="61"/>
      <c r="E153" s="61"/>
      <c r="F153" s="61"/>
      <c r="G153" s="61"/>
      <c r="H153" s="61"/>
      <c r="I153" s="61"/>
    </row>
    <row r="154" spans="1:9" ht="15" customHeight="1" x14ac:dyDescent="0.25">
      <c r="A154" s="13" t="s">
        <v>341</v>
      </c>
      <c r="B154" s="59" t="s">
        <v>4</v>
      </c>
      <c r="C154" s="59"/>
      <c r="D154" s="59"/>
      <c r="E154" s="59"/>
      <c r="F154" s="59"/>
      <c r="G154" s="59"/>
      <c r="H154" s="59"/>
      <c r="I154" s="59"/>
    </row>
    <row r="155" spans="1:9" x14ac:dyDescent="0.25">
      <c r="A155" s="13"/>
      <c r="B155" s="62" t="s">
        <v>341</v>
      </c>
      <c r="C155" s="62"/>
      <c r="D155" s="62"/>
      <c r="E155" s="62"/>
      <c r="F155" s="62"/>
      <c r="G155" s="62"/>
      <c r="H155" s="62"/>
      <c r="I155" s="62"/>
    </row>
    <row r="156" spans="1:9" x14ac:dyDescent="0.25">
      <c r="A156" s="13"/>
      <c r="B156" s="61"/>
      <c r="C156" s="61"/>
      <c r="D156" s="61"/>
      <c r="E156" s="61"/>
      <c r="F156" s="61"/>
      <c r="G156" s="61"/>
      <c r="H156" s="61"/>
      <c r="I156" s="61"/>
    </row>
    <row r="157" spans="1:9" ht="76.5" customHeight="1" x14ac:dyDescent="0.25">
      <c r="A157" s="13"/>
      <c r="B157" s="61" t="s">
        <v>342</v>
      </c>
      <c r="C157" s="61"/>
      <c r="D157" s="61"/>
      <c r="E157" s="61"/>
      <c r="F157" s="61"/>
      <c r="G157" s="61"/>
      <c r="H157" s="61"/>
      <c r="I157" s="61"/>
    </row>
    <row r="158" spans="1:9" x14ac:dyDescent="0.25">
      <c r="A158" s="13"/>
      <c r="B158" s="61"/>
      <c r="C158" s="61"/>
      <c r="D158" s="61"/>
      <c r="E158" s="61"/>
      <c r="F158" s="61"/>
      <c r="G158" s="61"/>
      <c r="H158" s="61"/>
      <c r="I158" s="61"/>
    </row>
    <row r="159" spans="1:9" ht="15" customHeight="1" x14ac:dyDescent="0.25">
      <c r="A159" s="13" t="s">
        <v>343</v>
      </c>
      <c r="B159" s="59" t="s">
        <v>4</v>
      </c>
      <c r="C159" s="59"/>
      <c r="D159" s="59"/>
      <c r="E159" s="59"/>
      <c r="F159" s="59"/>
      <c r="G159" s="59"/>
      <c r="H159" s="59"/>
      <c r="I159" s="59"/>
    </row>
    <row r="160" spans="1:9" x14ac:dyDescent="0.25">
      <c r="A160" s="13"/>
      <c r="B160" s="62" t="s">
        <v>343</v>
      </c>
      <c r="C160" s="62"/>
      <c r="D160" s="62"/>
      <c r="E160" s="62"/>
      <c r="F160" s="62"/>
      <c r="G160" s="62"/>
      <c r="H160" s="62"/>
      <c r="I160" s="62"/>
    </row>
    <row r="161" spans="1:9" x14ac:dyDescent="0.25">
      <c r="A161" s="13"/>
      <c r="B161" s="61"/>
      <c r="C161" s="61"/>
      <c r="D161" s="61"/>
      <c r="E161" s="61"/>
      <c r="F161" s="61"/>
      <c r="G161" s="61"/>
      <c r="H161" s="61"/>
      <c r="I161" s="61"/>
    </row>
    <row r="162" spans="1:9" ht="51" customHeight="1" x14ac:dyDescent="0.25">
      <c r="A162" s="13"/>
      <c r="B162" s="61" t="s">
        <v>344</v>
      </c>
      <c r="C162" s="61"/>
      <c r="D162" s="61"/>
      <c r="E162" s="61"/>
      <c r="F162" s="61"/>
      <c r="G162" s="61"/>
      <c r="H162" s="61"/>
      <c r="I162" s="61"/>
    </row>
    <row r="163" spans="1:9" x14ac:dyDescent="0.25">
      <c r="A163" s="13"/>
      <c r="B163" s="61"/>
      <c r="C163" s="61"/>
      <c r="D163" s="61"/>
      <c r="E163" s="61"/>
      <c r="F163" s="61"/>
      <c r="G163" s="61"/>
      <c r="H163" s="61"/>
      <c r="I163" s="61"/>
    </row>
    <row r="164" spans="1:9" ht="15" customHeight="1" x14ac:dyDescent="0.25">
      <c r="A164" s="13" t="s">
        <v>345</v>
      </c>
      <c r="B164" s="59" t="s">
        <v>4</v>
      </c>
      <c r="C164" s="59"/>
      <c r="D164" s="59"/>
      <c r="E164" s="59"/>
      <c r="F164" s="59"/>
      <c r="G164" s="59"/>
      <c r="H164" s="59"/>
      <c r="I164" s="59"/>
    </row>
    <row r="165" spans="1:9" x14ac:dyDescent="0.25">
      <c r="A165" s="13"/>
      <c r="B165" s="62" t="s">
        <v>345</v>
      </c>
      <c r="C165" s="62"/>
      <c r="D165" s="62"/>
      <c r="E165" s="62"/>
      <c r="F165" s="62"/>
      <c r="G165" s="62"/>
      <c r="H165" s="62"/>
      <c r="I165" s="62"/>
    </row>
    <row r="166" spans="1:9" x14ac:dyDescent="0.25">
      <c r="A166" s="13"/>
      <c r="B166" s="61"/>
      <c r="C166" s="61"/>
      <c r="D166" s="61"/>
      <c r="E166" s="61"/>
      <c r="F166" s="61"/>
      <c r="G166" s="61"/>
      <c r="H166" s="61"/>
      <c r="I166" s="61"/>
    </row>
    <row r="167" spans="1:9" ht="38.25" customHeight="1" x14ac:dyDescent="0.25">
      <c r="A167" s="13"/>
      <c r="B167" s="61" t="s">
        <v>346</v>
      </c>
      <c r="C167" s="61"/>
      <c r="D167" s="61"/>
      <c r="E167" s="61"/>
      <c r="F167" s="61"/>
      <c r="G167" s="61"/>
      <c r="H167" s="61"/>
      <c r="I167" s="61"/>
    </row>
    <row r="168" spans="1:9" x14ac:dyDescent="0.25">
      <c r="A168" s="13"/>
      <c r="B168" s="61"/>
      <c r="C168" s="61"/>
      <c r="D168" s="61"/>
      <c r="E168" s="61"/>
      <c r="F168" s="61"/>
      <c r="G168" s="61"/>
      <c r="H168" s="61"/>
      <c r="I168" s="61"/>
    </row>
    <row r="169" spans="1:9" ht="15" customHeight="1" x14ac:dyDescent="0.25">
      <c r="A169" s="13" t="s">
        <v>347</v>
      </c>
      <c r="B169" s="59" t="s">
        <v>4</v>
      </c>
      <c r="C169" s="59"/>
      <c r="D169" s="59"/>
      <c r="E169" s="59"/>
      <c r="F169" s="59"/>
      <c r="G169" s="59"/>
      <c r="H169" s="59"/>
      <c r="I169" s="59"/>
    </row>
    <row r="170" spans="1:9" x14ac:dyDescent="0.25">
      <c r="A170" s="13"/>
      <c r="B170" s="62" t="s">
        <v>347</v>
      </c>
      <c r="C170" s="62"/>
      <c r="D170" s="62"/>
      <c r="E170" s="62"/>
      <c r="F170" s="62"/>
      <c r="G170" s="62"/>
      <c r="H170" s="62"/>
      <c r="I170" s="62"/>
    </row>
    <row r="171" spans="1:9" x14ac:dyDescent="0.25">
      <c r="A171" s="13"/>
      <c r="B171" s="61"/>
      <c r="C171" s="61"/>
      <c r="D171" s="61"/>
      <c r="E171" s="61"/>
      <c r="F171" s="61"/>
      <c r="G171" s="61"/>
      <c r="H171" s="61"/>
      <c r="I171" s="61"/>
    </row>
    <row r="172" spans="1:9" ht="63.75" customHeight="1" x14ac:dyDescent="0.25">
      <c r="A172" s="13"/>
      <c r="B172" s="61" t="s">
        <v>348</v>
      </c>
      <c r="C172" s="61"/>
      <c r="D172" s="61"/>
      <c r="E172" s="61"/>
      <c r="F172" s="61"/>
      <c r="G172" s="61"/>
      <c r="H172" s="61"/>
      <c r="I172" s="61"/>
    </row>
    <row r="173" spans="1:9" x14ac:dyDescent="0.25">
      <c r="A173" s="13"/>
      <c r="B173" s="61"/>
      <c r="C173" s="61"/>
      <c r="D173" s="61"/>
      <c r="E173" s="61"/>
      <c r="F173" s="61"/>
      <c r="G173" s="61"/>
      <c r="H173" s="61"/>
      <c r="I173" s="61"/>
    </row>
    <row r="174" spans="1:9" ht="15" customHeight="1" x14ac:dyDescent="0.25">
      <c r="A174" s="13" t="s">
        <v>349</v>
      </c>
      <c r="B174" s="59" t="s">
        <v>4</v>
      </c>
      <c r="C174" s="59"/>
      <c r="D174" s="59"/>
      <c r="E174" s="59"/>
      <c r="F174" s="59"/>
      <c r="G174" s="59"/>
      <c r="H174" s="59"/>
      <c r="I174" s="59"/>
    </row>
    <row r="175" spans="1:9" x14ac:dyDescent="0.25">
      <c r="A175" s="13"/>
      <c r="B175" s="62" t="s">
        <v>349</v>
      </c>
      <c r="C175" s="62"/>
      <c r="D175" s="62"/>
      <c r="E175" s="62"/>
      <c r="F175" s="62"/>
      <c r="G175" s="62"/>
      <c r="H175" s="62"/>
      <c r="I175" s="62"/>
    </row>
    <row r="176" spans="1:9" x14ac:dyDescent="0.25">
      <c r="A176" s="13"/>
      <c r="B176" s="61"/>
      <c r="C176" s="61"/>
      <c r="D176" s="61"/>
      <c r="E176" s="61"/>
      <c r="F176" s="61"/>
      <c r="G176" s="61"/>
      <c r="H176" s="61"/>
      <c r="I176" s="61"/>
    </row>
    <row r="177" spans="1:9" ht="38.25" customHeight="1" x14ac:dyDescent="0.25">
      <c r="A177" s="13"/>
      <c r="B177" s="61" t="s">
        <v>350</v>
      </c>
      <c r="C177" s="61"/>
      <c r="D177" s="61"/>
      <c r="E177" s="61"/>
      <c r="F177" s="61"/>
      <c r="G177" s="61"/>
      <c r="H177" s="61"/>
      <c r="I177" s="61"/>
    </row>
    <row r="178" spans="1:9" x14ac:dyDescent="0.25">
      <c r="A178" s="13"/>
      <c r="B178" s="65"/>
      <c r="C178" s="65"/>
      <c r="D178" s="65"/>
      <c r="E178" s="65"/>
      <c r="F178" s="65"/>
      <c r="G178" s="65"/>
      <c r="H178" s="65"/>
      <c r="I178" s="65"/>
    </row>
    <row r="179" spans="1:9" x14ac:dyDescent="0.25">
      <c r="A179" s="13"/>
      <c r="B179" s="66" t="s">
        <v>351</v>
      </c>
      <c r="C179" s="66"/>
      <c r="D179" s="66"/>
      <c r="E179" s="66"/>
      <c r="F179" s="66"/>
      <c r="G179" s="66"/>
      <c r="H179" s="66"/>
      <c r="I179" s="66"/>
    </row>
    <row r="180" spans="1:9" x14ac:dyDescent="0.25">
      <c r="A180" s="13"/>
      <c r="B180" s="61"/>
      <c r="C180" s="61"/>
      <c r="D180" s="61"/>
      <c r="E180" s="61"/>
      <c r="F180" s="61"/>
      <c r="G180" s="61"/>
      <c r="H180" s="61"/>
      <c r="I180" s="61"/>
    </row>
    <row r="181" spans="1:9" x14ac:dyDescent="0.25">
      <c r="A181" s="13"/>
      <c r="B181" s="36" t="s">
        <v>352</v>
      </c>
      <c r="C181" s="38"/>
      <c r="D181" s="20" t="s">
        <v>353</v>
      </c>
      <c r="E181" s="38"/>
      <c r="F181" s="20" t="s">
        <v>349</v>
      </c>
      <c r="G181" s="38"/>
      <c r="H181" s="20" t="s">
        <v>357</v>
      </c>
      <c r="I181" s="38"/>
    </row>
    <row r="182" spans="1:9" x14ac:dyDescent="0.25">
      <c r="A182" s="13"/>
      <c r="B182" s="36"/>
      <c r="C182" s="38"/>
      <c r="D182" s="20" t="s">
        <v>354</v>
      </c>
      <c r="E182" s="38"/>
      <c r="F182" s="20" t="s">
        <v>356</v>
      </c>
      <c r="G182" s="38"/>
      <c r="H182" s="20" t="s">
        <v>358</v>
      </c>
      <c r="I182" s="38"/>
    </row>
    <row r="183" spans="1:9" ht="15.75" thickBot="1" x14ac:dyDescent="0.3">
      <c r="A183" s="13"/>
      <c r="B183" s="37"/>
      <c r="C183" s="38"/>
      <c r="D183" s="21" t="s">
        <v>355</v>
      </c>
      <c r="E183" s="38"/>
      <c r="F183" s="22"/>
      <c r="G183" s="38"/>
      <c r="H183" s="22"/>
      <c r="I183" s="38"/>
    </row>
    <row r="184" spans="1:9" ht="25.5" x14ac:dyDescent="0.25">
      <c r="A184" s="13"/>
      <c r="B184" s="23" t="s">
        <v>359</v>
      </c>
      <c r="C184" s="24"/>
      <c r="D184" s="25">
        <v>862587</v>
      </c>
      <c r="E184" s="24"/>
      <c r="F184" s="26" t="s">
        <v>360</v>
      </c>
      <c r="G184" s="27" t="s">
        <v>361</v>
      </c>
      <c r="H184" s="26" t="s">
        <v>362</v>
      </c>
      <c r="I184" s="24"/>
    </row>
    <row r="185" spans="1:9" x14ac:dyDescent="0.25">
      <c r="A185" s="13"/>
      <c r="B185" s="28" t="s">
        <v>363</v>
      </c>
      <c r="C185" s="29"/>
      <c r="D185" s="30" t="s">
        <v>362</v>
      </c>
      <c r="E185" s="29"/>
      <c r="F185" s="31">
        <v>862587</v>
      </c>
      <c r="G185" s="11" t="s">
        <v>364</v>
      </c>
      <c r="H185" s="32"/>
      <c r="I185" s="29"/>
    </row>
    <row r="186" spans="1:9" x14ac:dyDescent="0.25">
      <c r="A186" s="13"/>
      <c r="B186" s="33"/>
      <c r="C186" s="24"/>
      <c r="D186" s="34"/>
      <c r="E186" s="24"/>
      <c r="F186" s="25">
        <v>21667</v>
      </c>
      <c r="G186" s="27" t="s">
        <v>365</v>
      </c>
      <c r="H186" s="25">
        <v>884254</v>
      </c>
      <c r="I186" s="24"/>
    </row>
    <row r="187" spans="1:9" x14ac:dyDescent="0.25">
      <c r="A187" s="13"/>
      <c r="B187" s="28" t="s">
        <v>366</v>
      </c>
      <c r="C187" s="29"/>
      <c r="D187" s="31">
        <v>221983</v>
      </c>
      <c r="E187" s="29"/>
      <c r="F187" s="30" t="s">
        <v>367</v>
      </c>
      <c r="G187" s="11" t="s">
        <v>368</v>
      </c>
      <c r="H187" s="32"/>
      <c r="I187" s="29"/>
    </row>
    <row r="188" spans="1:9" x14ac:dyDescent="0.25">
      <c r="A188" s="13"/>
      <c r="B188" s="33"/>
      <c r="C188" s="24"/>
      <c r="D188" s="34"/>
      <c r="E188" s="24"/>
      <c r="F188" s="26" t="s">
        <v>369</v>
      </c>
      <c r="G188" s="27" t="s">
        <v>370</v>
      </c>
      <c r="H188" s="34"/>
      <c r="I188" s="24"/>
    </row>
    <row r="189" spans="1:9" x14ac:dyDescent="0.25">
      <c r="A189" s="13"/>
      <c r="B189" s="35"/>
      <c r="C189" s="29"/>
      <c r="D189" s="32"/>
      <c r="E189" s="29"/>
      <c r="F189" s="30" t="s">
        <v>371</v>
      </c>
      <c r="G189" s="11" t="s">
        <v>372</v>
      </c>
      <c r="H189" s="30" t="s">
        <v>362</v>
      </c>
      <c r="I189" s="29"/>
    </row>
    <row r="190" spans="1:9" x14ac:dyDescent="0.25">
      <c r="A190" s="13"/>
      <c r="B190" s="23" t="s">
        <v>39</v>
      </c>
      <c r="C190" s="24"/>
      <c r="D190" s="26" t="s">
        <v>362</v>
      </c>
      <c r="E190" s="24"/>
      <c r="F190" s="25">
        <v>99115</v>
      </c>
      <c r="G190" s="27" t="s">
        <v>373</v>
      </c>
      <c r="H190" s="25">
        <v>99115</v>
      </c>
      <c r="I190" s="24"/>
    </row>
    <row r="191" spans="1:9" x14ac:dyDescent="0.25">
      <c r="A191" s="13"/>
      <c r="B191" s="28" t="s">
        <v>40</v>
      </c>
      <c r="C191" s="29"/>
      <c r="D191" s="30" t="s">
        <v>362</v>
      </c>
      <c r="E191" s="29"/>
      <c r="F191" s="31">
        <v>68883</v>
      </c>
      <c r="G191" s="11" t="s">
        <v>373</v>
      </c>
      <c r="H191" s="31">
        <v>68883</v>
      </c>
      <c r="I191" s="29"/>
    </row>
    <row r="192" spans="1:9" x14ac:dyDescent="0.25">
      <c r="A192" s="13"/>
      <c r="B192" s="23" t="s">
        <v>41</v>
      </c>
      <c r="C192" s="24"/>
      <c r="D192" s="26" t="s">
        <v>362</v>
      </c>
      <c r="E192" s="24"/>
      <c r="F192" s="25">
        <v>32318</v>
      </c>
      <c r="G192" s="27" t="s">
        <v>374</v>
      </c>
      <c r="H192" s="25">
        <v>32318</v>
      </c>
      <c r="I192" s="24"/>
    </row>
    <row r="193" spans="1:9" ht="25.5" x14ac:dyDescent="0.25">
      <c r="A193" s="13"/>
      <c r="B193" s="28" t="s">
        <v>49</v>
      </c>
      <c r="C193" s="29"/>
      <c r="D193" s="30" t="s">
        <v>362</v>
      </c>
      <c r="E193" s="29"/>
      <c r="F193" s="31">
        <v>21204</v>
      </c>
      <c r="G193" s="11" t="s">
        <v>375</v>
      </c>
      <c r="H193" s="32"/>
      <c r="I193" s="29"/>
    </row>
    <row r="194" spans="1:9" x14ac:dyDescent="0.25">
      <c r="A194" s="13"/>
      <c r="B194" s="33"/>
      <c r="C194" s="24"/>
      <c r="D194" s="34"/>
      <c r="E194" s="24"/>
      <c r="F194" s="25">
        <v>8890</v>
      </c>
      <c r="G194" s="27" t="s">
        <v>375</v>
      </c>
      <c r="H194" s="25">
        <v>30094</v>
      </c>
      <c r="I194" s="24"/>
    </row>
    <row r="195" spans="1:9" x14ac:dyDescent="0.25">
      <c r="A195" s="13"/>
      <c r="B195" s="28" t="s">
        <v>376</v>
      </c>
      <c r="C195" s="29"/>
      <c r="D195" s="31">
        <v>8890</v>
      </c>
      <c r="E195" s="29"/>
      <c r="F195" s="30" t="s">
        <v>377</v>
      </c>
      <c r="G195" s="11" t="s">
        <v>378</v>
      </c>
      <c r="H195" s="30" t="s">
        <v>362</v>
      </c>
      <c r="I195" s="29"/>
    </row>
    <row r="196" spans="1:9" x14ac:dyDescent="0.25">
      <c r="A196" s="13"/>
      <c r="B196" s="23" t="s">
        <v>379</v>
      </c>
      <c r="C196" s="24"/>
      <c r="D196" s="25">
        <v>21204</v>
      </c>
      <c r="E196" s="24"/>
      <c r="F196" s="26" t="s">
        <v>380</v>
      </c>
      <c r="G196" s="27" t="s">
        <v>378</v>
      </c>
      <c r="H196" s="26" t="s">
        <v>362</v>
      </c>
      <c r="I196" s="24"/>
    </row>
    <row r="197" spans="1:9" x14ac:dyDescent="0.25">
      <c r="A197" s="13"/>
      <c r="B197" s="61"/>
      <c r="C197" s="61"/>
      <c r="D197" s="61"/>
      <c r="E197" s="61"/>
      <c r="F197" s="61"/>
      <c r="G197" s="61"/>
      <c r="H197" s="61"/>
      <c r="I197" s="61"/>
    </row>
    <row r="198" spans="1:9" x14ac:dyDescent="0.25">
      <c r="A198" s="13"/>
      <c r="B198" s="67" t="s">
        <v>381</v>
      </c>
      <c r="C198" s="67"/>
      <c r="D198" s="67"/>
      <c r="E198" s="67"/>
      <c r="F198" s="67"/>
      <c r="G198" s="67"/>
      <c r="H198" s="67"/>
      <c r="I198" s="67"/>
    </row>
    <row r="199" spans="1:9" ht="25.5" customHeight="1" x14ac:dyDescent="0.25">
      <c r="A199" s="13"/>
      <c r="B199" s="67" t="s">
        <v>382</v>
      </c>
      <c r="C199" s="67"/>
      <c r="D199" s="67"/>
      <c r="E199" s="67"/>
      <c r="F199" s="67"/>
      <c r="G199" s="67"/>
      <c r="H199" s="67"/>
      <c r="I199" s="67"/>
    </row>
    <row r="200" spans="1:9" ht="25.5" customHeight="1" x14ac:dyDescent="0.25">
      <c r="A200" s="13"/>
      <c r="B200" s="67" t="s">
        <v>383</v>
      </c>
      <c r="C200" s="67"/>
      <c r="D200" s="67"/>
      <c r="E200" s="67"/>
      <c r="F200" s="67"/>
      <c r="G200" s="67"/>
      <c r="H200" s="67"/>
      <c r="I200" s="67"/>
    </row>
    <row r="201" spans="1:9" ht="25.5" customHeight="1" x14ac:dyDescent="0.25">
      <c r="A201" s="13"/>
      <c r="B201" s="67" t="s">
        <v>384</v>
      </c>
      <c r="C201" s="67"/>
      <c r="D201" s="67"/>
      <c r="E201" s="67"/>
      <c r="F201" s="67"/>
      <c r="G201" s="67"/>
      <c r="H201" s="67"/>
      <c r="I201" s="67"/>
    </row>
    <row r="202" spans="1:9" ht="25.5" customHeight="1" x14ac:dyDescent="0.25">
      <c r="A202" s="13"/>
      <c r="B202" s="67" t="s">
        <v>385</v>
      </c>
      <c r="C202" s="67"/>
      <c r="D202" s="67"/>
      <c r="E202" s="67"/>
      <c r="F202" s="67"/>
      <c r="G202" s="67"/>
      <c r="H202" s="67"/>
      <c r="I202" s="67"/>
    </row>
    <row r="203" spans="1:9" x14ac:dyDescent="0.25">
      <c r="A203" s="13"/>
      <c r="B203" s="67"/>
      <c r="C203" s="67"/>
      <c r="D203" s="67"/>
      <c r="E203" s="67"/>
      <c r="F203" s="67"/>
      <c r="G203" s="67"/>
      <c r="H203" s="67"/>
      <c r="I203" s="67"/>
    </row>
    <row r="204" spans="1:9" ht="38.25" customHeight="1" x14ac:dyDescent="0.25">
      <c r="A204" s="13"/>
      <c r="B204" s="61" t="s">
        <v>386</v>
      </c>
      <c r="C204" s="61"/>
      <c r="D204" s="61"/>
      <c r="E204" s="61"/>
      <c r="F204" s="61"/>
      <c r="G204" s="61"/>
      <c r="H204" s="61"/>
      <c r="I204" s="61"/>
    </row>
    <row r="205" spans="1:9" x14ac:dyDescent="0.25">
      <c r="A205" s="13"/>
      <c r="B205" s="61"/>
      <c r="C205" s="61"/>
      <c r="D205" s="61"/>
      <c r="E205" s="61"/>
      <c r="F205" s="61"/>
      <c r="G205" s="61"/>
      <c r="H205" s="61"/>
      <c r="I205" s="61"/>
    </row>
    <row r="206" spans="1:9" x14ac:dyDescent="0.25">
      <c r="A206" s="13"/>
      <c r="B206" s="66" t="s">
        <v>387</v>
      </c>
      <c r="C206" s="66"/>
      <c r="D206" s="66"/>
      <c r="E206" s="66"/>
      <c r="F206" s="66"/>
      <c r="G206" s="66"/>
      <c r="H206" s="66"/>
      <c r="I206" s="66"/>
    </row>
    <row r="207" spans="1:9" x14ac:dyDescent="0.25">
      <c r="A207" s="13"/>
      <c r="B207" s="66" t="s">
        <v>388</v>
      </c>
      <c r="C207" s="66"/>
      <c r="D207" s="66"/>
      <c r="E207" s="66"/>
      <c r="F207" s="66"/>
      <c r="G207" s="66"/>
      <c r="H207" s="66"/>
      <c r="I207" s="66"/>
    </row>
    <row r="208" spans="1:9" x14ac:dyDescent="0.25">
      <c r="A208" s="13"/>
      <c r="B208" s="61"/>
      <c r="C208" s="61"/>
      <c r="D208" s="61"/>
      <c r="E208" s="61"/>
      <c r="F208" s="61"/>
      <c r="G208" s="61"/>
      <c r="H208" s="61"/>
      <c r="I208" s="61"/>
    </row>
    <row r="209" spans="1:9" x14ac:dyDescent="0.25">
      <c r="A209" s="13"/>
      <c r="B209" s="47" t="s">
        <v>352</v>
      </c>
      <c r="C209" s="49"/>
      <c r="D209" s="39" t="s">
        <v>353</v>
      </c>
      <c r="E209" s="49"/>
      <c r="F209" s="39" t="s">
        <v>349</v>
      </c>
      <c r="G209" s="49"/>
      <c r="H209" s="39" t="s">
        <v>357</v>
      </c>
      <c r="I209" s="49"/>
    </row>
    <row r="210" spans="1:9" x14ac:dyDescent="0.25">
      <c r="A210" s="13"/>
      <c r="B210" s="47"/>
      <c r="C210" s="49"/>
      <c r="D210" s="39" t="s">
        <v>354</v>
      </c>
      <c r="E210" s="49"/>
      <c r="F210" s="39" t="s">
        <v>356</v>
      </c>
      <c r="G210" s="49"/>
      <c r="H210" s="39" t="s">
        <v>358</v>
      </c>
      <c r="I210" s="49"/>
    </row>
    <row r="211" spans="1:9" ht="15.75" thickBot="1" x14ac:dyDescent="0.3">
      <c r="A211" s="13"/>
      <c r="B211" s="48"/>
      <c r="C211" s="49"/>
      <c r="D211" s="40" t="s">
        <v>355</v>
      </c>
      <c r="E211" s="49"/>
      <c r="F211" s="41"/>
      <c r="G211" s="49"/>
      <c r="H211" s="41"/>
      <c r="I211" s="49"/>
    </row>
    <row r="212" spans="1:9" x14ac:dyDescent="0.25">
      <c r="A212" s="13"/>
      <c r="B212" s="23" t="s">
        <v>95</v>
      </c>
      <c r="C212" s="24"/>
      <c r="D212" s="26" t="s">
        <v>362</v>
      </c>
      <c r="E212" s="24"/>
      <c r="F212" s="26">
        <v>180</v>
      </c>
      <c r="G212" s="27" t="s">
        <v>364</v>
      </c>
      <c r="H212" s="26">
        <v>180</v>
      </c>
      <c r="I212" s="24"/>
    </row>
    <row r="213" spans="1:9" x14ac:dyDescent="0.25">
      <c r="A213" s="13"/>
      <c r="B213" s="42" t="s">
        <v>389</v>
      </c>
      <c r="C213" s="43"/>
      <c r="D213" s="44">
        <v>180</v>
      </c>
      <c r="E213" s="43"/>
      <c r="F213" s="44" t="s">
        <v>390</v>
      </c>
      <c r="G213" s="45" t="s">
        <v>361</v>
      </c>
      <c r="H213" s="44" t="s">
        <v>362</v>
      </c>
      <c r="I213" s="43"/>
    </row>
    <row r="214" spans="1:9" x14ac:dyDescent="0.25">
      <c r="A214" s="13"/>
      <c r="B214" s="23" t="s">
        <v>115</v>
      </c>
      <c r="C214" s="24"/>
      <c r="D214" s="26" t="s">
        <v>362</v>
      </c>
      <c r="E214" s="24"/>
      <c r="F214" s="25">
        <v>2739</v>
      </c>
      <c r="G214" s="27" t="s">
        <v>365</v>
      </c>
      <c r="H214" s="25">
        <v>2739</v>
      </c>
      <c r="I214" s="24"/>
    </row>
    <row r="215" spans="1:9" x14ac:dyDescent="0.25">
      <c r="A215" s="13"/>
      <c r="B215" s="42" t="s">
        <v>96</v>
      </c>
      <c r="C215" s="43"/>
      <c r="D215" s="44" t="s">
        <v>362</v>
      </c>
      <c r="E215" s="43"/>
      <c r="F215" s="44">
        <v>59</v>
      </c>
      <c r="G215" s="45" t="s">
        <v>365</v>
      </c>
      <c r="H215" s="44">
        <v>59</v>
      </c>
      <c r="I215" s="43"/>
    </row>
    <row r="216" spans="1:9" x14ac:dyDescent="0.25">
      <c r="A216" s="13"/>
      <c r="B216" s="23" t="s">
        <v>391</v>
      </c>
      <c r="C216" s="24"/>
      <c r="D216" s="26" t="s">
        <v>362</v>
      </c>
      <c r="E216" s="24"/>
      <c r="F216" s="26">
        <v>327</v>
      </c>
      <c r="G216" s="27" t="s">
        <v>365</v>
      </c>
      <c r="H216" s="26">
        <v>327</v>
      </c>
      <c r="I216" s="24"/>
    </row>
    <row r="217" spans="1:9" x14ac:dyDescent="0.25">
      <c r="A217" s="13"/>
      <c r="B217" s="42" t="s">
        <v>105</v>
      </c>
      <c r="C217" s="43"/>
      <c r="D217" s="44" t="s">
        <v>362</v>
      </c>
      <c r="E217" s="43"/>
      <c r="F217" s="44">
        <v>78</v>
      </c>
      <c r="G217" s="45" t="s">
        <v>365</v>
      </c>
      <c r="H217" s="44">
        <v>78</v>
      </c>
      <c r="I217" s="43"/>
    </row>
    <row r="218" spans="1:9" x14ac:dyDescent="0.25">
      <c r="A218" s="13"/>
      <c r="B218" s="23" t="s">
        <v>122</v>
      </c>
      <c r="C218" s="24"/>
      <c r="D218" s="25">
        <v>2923</v>
      </c>
      <c r="E218" s="24"/>
      <c r="F218" s="26" t="s">
        <v>392</v>
      </c>
      <c r="G218" s="27" t="s">
        <v>368</v>
      </c>
      <c r="H218" s="26">
        <v>530</v>
      </c>
      <c r="I218" s="24"/>
    </row>
    <row r="219" spans="1:9" x14ac:dyDescent="0.25">
      <c r="A219" s="13"/>
      <c r="B219" s="42" t="s">
        <v>393</v>
      </c>
      <c r="C219" s="43"/>
      <c r="D219" s="44" t="s">
        <v>394</v>
      </c>
      <c r="E219" s="45" t="s">
        <v>395</v>
      </c>
      <c r="F219" s="46">
        <v>10392</v>
      </c>
      <c r="G219" s="45" t="s">
        <v>373</v>
      </c>
      <c r="H219" s="44" t="s">
        <v>362</v>
      </c>
      <c r="I219" s="43"/>
    </row>
    <row r="220" spans="1:9" x14ac:dyDescent="0.25">
      <c r="A220" s="13"/>
      <c r="B220" s="23" t="s">
        <v>396</v>
      </c>
      <c r="C220" s="24"/>
      <c r="D220" s="26">
        <v>608</v>
      </c>
      <c r="E220" s="24"/>
      <c r="F220" s="26" t="s">
        <v>397</v>
      </c>
      <c r="G220" s="27" t="s">
        <v>370</v>
      </c>
      <c r="H220" s="26" t="s">
        <v>362</v>
      </c>
      <c r="I220" s="24"/>
    </row>
    <row r="221" spans="1:9" x14ac:dyDescent="0.25">
      <c r="A221" s="13"/>
      <c r="B221" s="42" t="s">
        <v>398</v>
      </c>
      <c r="C221" s="43"/>
      <c r="D221" s="44" t="s">
        <v>362</v>
      </c>
      <c r="E221" s="43"/>
      <c r="F221" s="44" t="s">
        <v>399</v>
      </c>
      <c r="G221" s="45" t="s">
        <v>370</v>
      </c>
      <c r="H221" s="44" t="s">
        <v>399</v>
      </c>
      <c r="I221" s="45" t="s">
        <v>395</v>
      </c>
    </row>
    <row r="222" spans="1:9" x14ac:dyDescent="0.25">
      <c r="A222" s="13"/>
      <c r="B222" s="23" t="s">
        <v>400</v>
      </c>
      <c r="C222" s="24"/>
      <c r="D222" s="25">
        <v>8515</v>
      </c>
      <c r="E222" s="24"/>
      <c r="F222" s="26" t="s">
        <v>401</v>
      </c>
      <c r="G222" s="27" t="s">
        <v>372</v>
      </c>
      <c r="H222" s="26" t="s">
        <v>362</v>
      </c>
      <c r="I222" s="24"/>
    </row>
    <row r="223" spans="1:9" ht="25.5" x14ac:dyDescent="0.25">
      <c r="A223" s="13"/>
      <c r="B223" s="42" t="s">
        <v>402</v>
      </c>
      <c r="C223" s="43"/>
      <c r="D223" s="46">
        <v>2707</v>
      </c>
      <c r="E223" s="43"/>
      <c r="F223" s="44" t="s">
        <v>403</v>
      </c>
      <c r="G223" s="45" t="s">
        <v>372</v>
      </c>
      <c r="H223" s="44" t="s">
        <v>362</v>
      </c>
      <c r="I223" s="43"/>
    </row>
    <row r="224" spans="1:9" x14ac:dyDescent="0.25">
      <c r="A224" s="13"/>
      <c r="B224" s="23" t="s">
        <v>118</v>
      </c>
      <c r="C224" s="24"/>
      <c r="D224" s="26" t="s">
        <v>362</v>
      </c>
      <c r="E224" s="24"/>
      <c r="F224" s="25">
        <v>11222</v>
      </c>
      <c r="G224" s="27" t="s">
        <v>374</v>
      </c>
      <c r="H224" s="25">
        <v>11222</v>
      </c>
      <c r="I224" s="24"/>
    </row>
    <row r="225" spans="1:9" x14ac:dyDescent="0.25">
      <c r="A225" s="13"/>
      <c r="B225" s="61"/>
      <c r="C225" s="61"/>
      <c r="D225" s="61"/>
      <c r="E225" s="61"/>
      <c r="F225" s="61"/>
      <c r="G225" s="61"/>
      <c r="H225" s="61"/>
      <c r="I225" s="61"/>
    </row>
    <row r="226" spans="1:9" x14ac:dyDescent="0.25">
      <c r="A226" s="13"/>
      <c r="B226" s="66" t="s">
        <v>404</v>
      </c>
      <c r="C226" s="66"/>
      <c r="D226" s="66"/>
      <c r="E226" s="66"/>
      <c r="F226" s="66"/>
      <c r="G226" s="66"/>
      <c r="H226" s="66"/>
      <c r="I226" s="66"/>
    </row>
    <row r="227" spans="1:9" x14ac:dyDescent="0.25">
      <c r="A227" s="13"/>
      <c r="B227" s="66" t="s">
        <v>388</v>
      </c>
      <c r="C227" s="66"/>
      <c r="D227" s="66"/>
      <c r="E227" s="66"/>
      <c r="F227" s="66"/>
      <c r="G227" s="66"/>
      <c r="H227" s="66"/>
      <c r="I227" s="66"/>
    </row>
    <row r="228" spans="1:9" x14ac:dyDescent="0.25">
      <c r="A228" s="13"/>
      <c r="B228" s="61"/>
      <c r="C228" s="61"/>
      <c r="D228" s="61"/>
      <c r="E228" s="61"/>
      <c r="F228" s="61"/>
      <c r="G228" s="61"/>
      <c r="H228" s="61"/>
      <c r="I228" s="61"/>
    </row>
    <row r="229" spans="1:9" x14ac:dyDescent="0.25">
      <c r="A229" s="13"/>
      <c r="B229" s="47" t="s">
        <v>352</v>
      </c>
      <c r="C229" s="49"/>
      <c r="D229" s="39" t="s">
        <v>353</v>
      </c>
      <c r="E229" s="49"/>
      <c r="F229" s="39" t="s">
        <v>349</v>
      </c>
      <c r="G229" s="49"/>
      <c r="H229" s="39" t="s">
        <v>357</v>
      </c>
      <c r="I229" s="49"/>
    </row>
    <row r="230" spans="1:9" x14ac:dyDescent="0.25">
      <c r="A230" s="13"/>
      <c r="B230" s="47"/>
      <c r="C230" s="49"/>
      <c r="D230" s="39" t="s">
        <v>354</v>
      </c>
      <c r="E230" s="49"/>
      <c r="F230" s="39" t="s">
        <v>356</v>
      </c>
      <c r="G230" s="49"/>
      <c r="H230" s="39" t="s">
        <v>358</v>
      </c>
      <c r="I230" s="49"/>
    </row>
    <row r="231" spans="1:9" ht="15.75" thickBot="1" x14ac:dyDescent="0.3">
      <c r="A231" s="13"/>
      <c r="B231" s="48"/>
      <c r="C231" s="49"/>
      <c r="D231" s="40" t="s">
        <v>355</v>
      </c>
      <c r="E231" s="49"/>
      <c r="F231" s="41"/>
      <c r="G231" s="49"/>
      <c r="H231" s="41"/>
      <c r="I231" s="49"/>
    </row>
    <row r="232" spans="1:9" x14ac:dyDescent="0.25">
      <c r="A232" s="13"/>
      <c r="B232" s="23" t="s">
        <v>95</v>
      </c>
      <c r="C232" s="24"/>
      <c r="D232" s="26" t="s">
        <v>362</v>
      </c>
      <c r="E232" s="24"/>
      <c r="F232" s="26">
        <v>66</v>
      </c>
      <c r="G232" s="27" t="s">
        <v>364</v>
      </c>
      <c r="H232" s="26">
        <v>66</v>
      </c>
      <c r="I232" s="24"/>
    </row>
    <row r="233" spans="1:9" x14ac:dyDescent="0.25">
      <c r="A233" s="13"/>
      <c r="B233" s="42" t="s">
        <v>389</v>
      </c>
      <c r="C233" s="43"/>
      <c r="D233" s="44">
        <v>66</v>
      </c>
      <c r="E233" s="43"/>
      <c r="F233" s="44" t="s">
        <v>405</v>
      </c>
      <c r="G233" s="45" t="s">
        <v>361</v>
      </c>
      <c r="H233" s="44" t="s">
        <v>362</v>
      </c>
      <c r="I233" s="43"/>
    </row>
    <row r="234" spans="1:9" x14ac:dyDescent="0.25">
      <c r="A234" s="13"/>
      <c r="B234" s="23" t="s">
        <v>115</v>
      </c>
      <c r="C234" s="24"/>
      <c r="D234" s="26" t="s">
        <v>362</v>
      </c>
      <c r="E234" s="24"/>
      <c r="F234" s="26">
        <v>787</v>
      </c>
      <c r="G234" s="27" t="s">
        <v>365</v>
      </c>
      <c r="H234" s="26">
        <v>787</v>
      </c>
      <c r="I234" s="24"/>
    </row>
    <row r="235" spans="1:9" x14ac:dyDescent="0.25">
      <c r="A235" s="13"/>
      <c r="B235" s="42" t="s">
        <v>96</v>
      </c>
      <c r="C235" s="43"/>
      <c r="D235" s="44" t="s">
        <v>362</v>
      </c>
      <c r="E235" s="43"/>
      <c r="F235" s="44">
        <v>59</v>
      </c>
      <c r="G235" s="45" t="s">
        <v>365</v>
      </c>
      <c r="H235" s="44">
        <v>59</v>
      </c>
      <c r="I235" s="43"/>
    </row>
    <row r="236" spans="1:9" x14ac:dyDescent="0.25">
      <c r="A236" s="13"/>
      <c r="B236" s="23" t="s">
        <v>391</v>
      </c>
      <c r="C236" s="24"/>
      <c r="D236" s="26" t="s">
        <v>362</v>
      </c>
      <c r="E236" s="24"/>
      <c r="F236" s="26">
        <v>327</v>
      </c>
      <c r="G236" s="27" t="s">
        <v>365</v>
      </c>
      <c r="H236" s="26">
        <v>327</v>
      </c>
      <c r="I236" s="24"/>
    </row>
    <row r="237" spans="1:9" x14ac:dyDescent="0.25">
      <c r="A237" s="13"/>
      <c r="B237" s="42" t="s">
        <v>105</v>
      </c>
      <c r="C237" s="43"/>
      <c r="D237" s="44" t="s">
        <v>362</v>
      </c>
      <c r="E237" s="43"/>
      <c r="F237" s="44">
        <v>78</v>
      </c>
      <c r="G237" s="45" t="s">
        <v>365</v>
      </c>
      <c r="H237" s="44">
        <v>78</v>
      </c>
      <c r="I237" s="43"/>
    </row>
    <row r="238" spans="1:9" x14ac:dyDescent="0.25">
      <c r="A238" s="13"/>
      <c r="B238" s="23" t="s">
        <v>122</v>
      </c>
      <c r="C238" s="24"/>
      <c r="D238" s="26">
        <v>621</v>
      </c>
      <c r="E238" s="24"/>
      <c r="F238" s="26" t="s">
        <v>406</v>
      </c>
      <c r="G238" s="27" t="s">
        <v>368</v>
      </c>
      <c r="H238" s="26">
        <v>180</v>
      </c>
      <c r="I238" s="24"/>
    </row>
    <row r="239" spans="1:9" x14ac:dyDescent="0.25">
      <c r="A239" s="13"/>
      <c r="B239" s="42" t="s">
        <v>393</v>
      </c>
      <c r="C239" s="43"/>
      <c r="D239" s="44" t="s">
        <v>407</v>
      </c>
      <c r="E239" s="45" t="s">
        <v>395</v>
      </c>
      <c r="F239" s="46">
        <v>7510</v>
      </c>
      <c r="G239" s="45" t="s">
        <v>373</v>
      </c>
      <c r="H239" s="44" t="s">
        <v>362</v>
      </c>
      <c r="I239" s="43"/>
    </row>
    <row r="240" spans="1:9" x14ac:dyDescent="0.25">
      <c r="A240" s="13"/>
      <c r="B240" s="23" t="s">
        <v>396</v>
      </c>
      <c r="C240" s="24"/>
      <c r="D240" s="26" t="s">
        <v>408</v>
      </c>
      <c r="E240" s="27" t="s">
        <v>395</v>
      </c>
      <c r="F240" s="26">
        <v>51</v>
      </c>
      <c r="G240" s="27" t="s">
        <v>373</v>
      </c>
      <c r="H240" s="26" t="s">
        <v>362</v>
      </c>
      <c r="I240" s="24"/>
    </row>
    <row r="241" spans="1:9" x14ac:dyDescent="0.25">
      <c r="A241" s="13"/>
      <c r="B241" s="42" t="s">
        <v>398</v>
      </c>
      <c r="C241" s="43"/>
      <c r="D241" s="44" t="s">
        <v>362</v>
      </c>
      <c r="E241" s="43"/>
      <c r="F241" s="44" t="s">
        <v>409</v>
      </c>
      <c r="G241" s="45" t="s">
        <v>370</v>
      </c>
      <c r="H241" s="44" t="s">
        <v>409</v>
      </c>
      <c r="I241" s="45" t="s">
        <v>395</v>
      </c>
    </row>
    <row r="242" spans="1:9" x14ac:dyDescent="0.25">
      <c r="A242" s="13"/>
      <c r="B242" s="23" t="s">
        <v>400</v>
      </c>
      <c r="C242" s="24"/>
      <c r="D242" s="26" t="s">
        <v>410</v>
      </c>
      <c r="E242" s="27" t="s">
        <v>395</v>
      </c>
      <c r="F242" s="26">
        <v>337</v>
      </c>
      <c r="G242" s="27" t="s">
        <v>374</v>
      </c>
      <c r="H242" s="26" t="s">
        <v>362</v>
      </c>
      <c r="I242" s="24"/>
    </row>
    <row r="243" spans="1:9" ht="25.5" x14ac:dyDescent="0.25">
      <c r="A243" s="13"/>
      <c r="B243" s="42" t="s">
        <v>411</v>
      </c>
      <c r="C243" s="43"/>
      <c r="D243" s="46">
        <v>7062</v>
      </c>
      <c r="E243" s="43"/>
      <c r="F243" s="44" t="s">
        <v>412</v>
      </c>
      <c r="G243" s="45" t="s">
        <v>372</v>
      </c>
      <c r="H243" s="44" t="s">
        <v>362</v>
      </c>
      <c r="I243" s="43"/>
    </row>
    <row r="244" spans="1:9" x14ac:dyDescent="0.25">
      <c r="A244" s="13"/>
      <c r="B244" s="23" t="s">
        <v>118</v>
      </c>
      <c r="C244" s="24"/>
      <c r="D244" s="26" t="s">
        <v>362</v>
      </c>
      <c r="E244" s="24"/>
      <c r="F244" s="25">
        <v>6725</v>
      </c>
      <c r="G244" s="27" t="s">
        <v>374</v>
      </c>
      <c r="H244" s="25">
        <v>6725</v>
      </c>
      <c r="I244" s="24"/>
    </row>
    <row r="245" spans="1:9" x14ac:dyDescent="0.25">
      <c r="A245" s="13"/>
      <c r="B245" s="61"/>
      <c r="C245" s="61"/>
      <c r="D245" s="61"/>
      <c r="E245" s="61"/>
      <c r="F245" s="61"/>
      <c r="G245" s="61"/>
      <c r="H245" s="61"/>
      <c r="I245" s="61"/>
    </row>
    <row r="246" spans="1:9" x14ac:dyDescent="0.25">
      <c r="A246" s="13"/>
      <c r="B246" s="67" t="s">
        <v>413</v>
      </c>
      <c r="C246" s="67"/>
      <c r="D246" s="67"/>
      <c r="E246" s="67"/>
      <c r="F246" s="67"/>
      <c r="G246" s="67"/>
      <c r="H246" s="67"/>
      <c r="I246" s="67"/>
    </row>
    <row r="247" spans="1:9" ht="25.5" customHeight="1" x14ac:dyDescent="0.25">
      <c r="A247" s="13"/>
      <c r="B247" s="67" t="s">
        <v>414</v>
      </c>
      <c r="C247" s="67"/>
      <c r="D247" s="67"/>
      <c r="E247" s="67"/>
      <c r="F247" s="67"/>
      <c r="G247" s="67"/>
      <c r="H247" s="67"/>
      <c r="I247" s="67"/>
    </row>
    <row r="248" spans="1:9" ht="25.5" customHeight="1" x14ac:dyDescent="0.25">
      <c r="A248" s="13"/>
      <c r="B248" s="67" t="s">
        <v>415</v>
      </c>
      <c r="C248" s="67"/>
      <c r="D248" s="67"/>
      <c r="E248" s="67"/>
      <c r="F248" s="67"/>
      <c r="G248" s="67"/>
      <c r="H248" s="67"/>
      <c r="I248" s="67"/>
    </row>
    <row r="249" spans="1:9" ht="25.5" customHeight="1" x14ac:dyDescent="0.25">
      <c r="A249" s="13"/>
      <c r="B249" s="67" t="s">
        <v>416</v>
      </c>
      <c r="C249" s="67"/>
      <c r="D249" s="67"/>
      <c r="E249" s="67"/>
      <c r="F249" s="67"/>
      <c r="G249" s="67"/>
      <c r="H249" s="67"/>
      <c r="I249" s="67"/>
    </row>
    <row r="250" spans="1:9" x14ac:dyDescent="0.25">
      <c r="A250" s="13"/>
      <c r="B250" s="61"/>
      <c r="C250" s="61"/>
      <c r="D250" s="61"/>
      <c r="E250" s="61"/>
      <c r="F250" s="61"/>
      <c r="G250" s="61"/>
      <c r="H250" s="61"/>
      <c r="I250" s="61"/>
    </row>
    <row r="251" spans="1:9" x14ac:dyDescent="0.25">
      <c r="A251" s="13"/>
      <c r="B251" s="66" t="s">
        <v>417</v>
      </c>
      <c r="C251" s="66"/>
      <c r="D251" s="66"/>
      <c r="E251" s="66"/>
      <c r="F251" s="66"/>
      <c r="G251" s="66"/>
      <c r="H251" s="66"/>
      <c r="I251" s="66"/>
    </row>
    <row r="252" spans="1:9" x14ac:dyDescent="0.25">
      <c r="A252" s="13"/>
      <c r="B252" s="66" t="s">
        <v>418</v>
      </c>
      <c r="C252" s="66"/>
      <c r="D252" s="66"/>
      <c r="E252" s="66"/>
      <c r="F252" s="66"/>
      <c r="G252" s="66"/>
      <c r="H252" s="66"/>
      <c r="I252" s="66"/>
    </row>
    <row r="253" spans="1:9" x14ac:dyDescent="0.25">
      <c r="A253" s="13"/>
      <c r="B253" s="61"/>
      <c r="C253" s="61"/>
      <c r="D253" s="61"/>
      <c r="E253" s="61"/>
      <c r="F253" s="61"/>
      <c r="G253" s="61"/>
      <c r="H253" s="61"/>
      <c r="I253" s="61"/>
    </row>
    <row r="254" spans="1:9" x14ac:dyDescent="0.25">
      <c r="A254" s="13"/>
      <c r="B254" s="36" t="s">
        <v>352</v>
      </c>
      <c r="C254" s="38"/>
      <c r="D254" s="20" t="s">
        <v>353</v>
      </c>
      <c r="E254" s="38"/>
      <c r="F254" s="20" t="s">
        <v>349</v>
      </c>
      <c r="G254" s="38"/>
      <c r="H254" s="20" t="s">
        <v>357</v>
      </c>
      <c r="I254" s="38"/>
    </row>
    <row r="255" spans="1:9" x14ac:dyDescent="0.25">
      <c r="A255" s="13"/>
      <c r="B255" s="36"/>
      <c r="C255" s="38"/>
      <c r="D255" s="20" t="s">
        <v>354</v>
      </c>
      <c r="E255" s="38"/>
      <c r="F255" s="20" t="s">
        <v>356</v>
      </c>
      <c r="G255" s="38"/>
      <c r="H255" s="20" t="s">
        <v>358</v>
      </c>
      <c r="I255" s="38"/>
    </row>
    <row r="256" spans="1:9" ht="15.75" thickBot="1" x14ac:dyDescent="0.3">
      <c r="A256" s="13"/>
      <c r="B256" s="37"/>
      <c r="C256" s="38"/>
      <c r="D256" s="21" t="s">
        <v>355</v>
      </c>
      <c r="E256" s="38"/>
      <c r="F256" s="22"/>
      <c r="G256" s="38"/>
      <c r="H256" s="22"/>
      <c r="I256" s="38"/>
    </row>
    <row r="257" spans="1:9" x14ac:dyDescent="0.25">
      <c r="A257" s="13"/>
      <c r="B257" s="50" t="s">
        <v>419</v>
      </c>
      <c r="C257" s="24"/>
      <c r="D257" s="51" t="s">
        <v>420</v>
      </c>
      <c r="E257" s="27" t="s">
        <v>395</v>
      </c>
      <c r="F257" s="52">
        <v>12097</v>
      </c>
      <c r="G257" s="27" t="s">
        <v>364</v>
      </c>
      <c r="H257" s="51" t="s">
        <v>362</v>
      </c>
      <c r="I257" s="24"/>
    </row>
    <row r="258" spans="1:9" x14ac:dyDescent="0.25">
      <c r="A258" s="13"/>
      <c r="B258" s="53" t="s">
        <v>421</v>
      </c>
      <c r="C258" s="29"/>
      <c r="D258" s="54" t="s">
        <v>422</v>
      </c>
      <c r="E258" s="11" t="s">
        <v>395</v>
      </c>
      <c r="F258" s="55">
        <v>7177</v>
      </c>
      <c r="G258" s="11" t="s">
        <v>364</v>
      </c>
      <c r="H258" s="54" t="s">
        <v>362</v>
      </c>
      <c r="I258" s="29"/>
    </row>
    <row r="259" spans="1:9" x14ac:dyDescent="0.25">
      <c r="A259" s="13"/>
      <c r="B259" s="50" t="s">
        <v>190</v>
      </c>
      <c r="C259" s="24"/>
      <c r="D259" s="51" t="s">
        <v>362</v>
      </c>
      <c r="E259" s="24"/>
      <c r="F259" s="51" t="s">
        <v>423</v>
      </c>
      <c r="G259" s="27" t="s">
        <v>361</v>
      </c>
      <c r="H259" s="51" t="s">
        <v>423</v>
      </c>
      <c r="I259" s="27" t="s">
        <v>395</v>
      </c>
    </row>
    <row r="260" spans="1:9" x14ac:dyDescent="0.25">
      <c r="A260" s="13"/>
      <c r="B260" s="56"/>
      <c r="C260" s="29"/>
      <c r="D260" s="56"/>
      <c r="E260" s="29"/>
      <c r="F260" s="56"/>
      <c r="G260" s="29"/>
      <c r="H260" s="56"/>
      <c r="I260" s="29"/>
    </row>
    <row r="261" spans="1:9" ht="25.5" x14ac:dyDescent="0.25">
      <c r="A261" s="13"/>
      <c r="B261" s="50" t="s">
        <v>424</v>
      </c>
      <c r="C261" s="24"/>
      <c r="D261" s="51" t="s">
        <v>425</v>
      </c>
      <c r="E261" s="27" t="s">
        <v>395</v>
      </c>
      <c r="F261" s="52">
        <v>9991</v>
      </c>
      <c r="G261" s="27" t="s">
        <v>365</v>
      </c>
      <c r="H261" s="51" t="s">
        <v>362</v>
      </c>
      <c r="I261" s="24"/>
    </row>
    <row r="262" spans="1:9" x14ac:dyDescent="0.25">
      <c r="A262" s="13"/>
      <c r="B262" s="53" t="s">
        <v>426</v>
      </c>
      <c r="C262" s="29"/>
      <c r="D262" s="55">
        <v>13319</v>
      </c>
      <c r="E262" s="29"/>
      <c r="F262" s="54" t="s">
        <v>427</v>
      </c>
      <c r="G262" s="11" t="s">
        <v>368</v>
      </c>
      <c r="H262" s="54" t="s">
        <v>362</v>
      </c>
      <c r="I262" s="29"/>
    </row>
    <row r="263" spans="1:9" x14ac:dyDescent="0.25">
      <c r="A263" s="13"/>
      <c r="B263" s="50" t="s">
        <v>189</v>
      </c>
      <c r="C263" s="24"/>
      <c r="D263" s="51" t="s">
        <v>362</v>
      </c>
      <c r="E263" s="24"/>
      <c r="F263" s="52">
        <v>3328</v>
      </c>
      <c r="G263" s="27" t="s">
        <v>365</v>
      </c>
      <c r="H263" s="52">
        <v>3328</v>
      </c>
      <c r="I263" s="24"/>
    </row>
    <row r="264" spans="1:9" x14ac:dyDescent="0.25">
      <c r="A264" s="13"/>
      <c r="B264" s="56"/>
      <c r="C264" s="29"/>
      <c r="D264" s="56"/>
      <c r="E264" s="29"/>
      <c r="F264" s="56"/>
      <c r="G264" s="29"/>
      <c r="H264" s="56"/>
      <c r="I264" s="29"/>
    </row>
    <row r="265" spans="1:9" x14ac:dyDescent="0.25">
      <c r="A265" s="13"/>
      <c r="B265" s="50" t="s">
        <v>428</v>
      </c>
      <c r="C265" s="24"/>
      <c r="D265" s="51" t="s">
        <v>429</v>
      </c>
      <c r="E265" s="27" t="s">
        <v>395</v>
      </c>
      <c r="F265" s="52">
        <v>8809</v>
      </c>
      <c r="G265" s="27" t="s">
        <v>373</v>
      </c>
      <c r="H265" s="51" t="s">
        <v>362</v>
      </c>
      <c r="I265" s="24"/>
    </row>
    <row r="266" spans="1:9" ht="25.5" x14ac:dyDescent="0.25">
      <c r="A266" s="13"/>
      <c r="B266" s="53" t="s">
        <v>430</v>
      </c>
      <c r="C266" s="29"/>
      <c r="D266" s="54" t="s">
        <v>403</v>
      </c>
      <c r="E266" s="11" t="s">
        <v>395</v>
      </c>
      <c r="F266" s="55">
        <v>2707</v>
      </c>
      <c r="G266" s="11" t="s">
        <v>373</v>
      </c>
      <c r="H266" s="54" t="s">
        <v>362</v>
      </c>
      <c r="I266" s="29"/>
    </row>
    <row r="267" spans="1:9" x14ac:dyDescent="0.25">
      <c r="A267" s="13"/>
      <c r="B267" s="50" t="s">
        <v>118</v>
      </c>
      <c r="C267" s="24"/>
      <c r="D267" s="51" t="s">
        <v>362</v>
      </c>
      <c r="E267" s="24"/>
      <c r="F267" s="51" t="s">
        <v>431</v>
      </c>
      <c r="G267" s="27" t="s">
        <v>370</v>
      </c>
      <c r="H267" s="51" t="s">
        <v>431</v>
      </c>
      <c r="I267" s="27" t="s">
        <v>395</v>
      </c>
    </row>
    <row r="268" spans="1:9" x14ac:dyDescent="0.25">
      <c r="A268" s="13"/>
      <c r="B268" s="56"/>
      <c r="C268" s="29"/>
      <c r="D268" s="56"/>
      <c r="E268" s="29"/>
      <c r="F268" s="56"/>
      <c r="G268" s="29"/>
      <c r="H268" s="56"/>
      <c r="I268" s="29"/>
    </row>
    <row r="269" spans="1:9" x14ac:dyDescent="0.25">
      <c r="A269" s="13"/>
      <c r="B269" s="50" t="s">
        <v>432</v>
      </c>
      <c r="C269" s="24"/>
      <c r="D269" s="51" t="s">
        <v>433</v>
      </c>
      <c r="E269" s="27" t="s">
        <v>395</v>
      </c>
      <c r="F269" s="51">
        <v>638</v>
      </c>
      <c r="G269" s="27" t="s">
        <v>374</v>
      </c>
      <c r="H269" s="51" t="s">
        <v>362</v>
      </c>
      <c r="I269" s="24"/>
    </row>
    <row r="270" spans="1:9" ht="25.5" x14ac:dyDescent="0.25">
      <c r="A270" s="13"/>
      <c r="B270" s="53" t="s">
        <v>206</v>
      </c>
      <c r="C270" s="29"/>
      <c r="D270" s="54" t="s">
        <v>434</v>
      </c>
      <c r="E270" s="11" t="s">
        <v>395</v>
      </c>
      <c r="F270" s="54" t="s">
        <v>433</v>
      </c>
      <c r="G270" s="11" t="s">
        <v>372</v>
      </c>
      <c r="H270" s="54" t="s">
        <v>435</v>
      </c>
      <c r="I270" s="11" t="s">
        <v>395</v>
      </c>
    </row>
    <row r="271" spans="1:9" x14ac:dyDescent="0.25">
      <c r="A271" s="13"/>
      <c r="B271" s="57"/>
      <c r="C271" s="24"/>
      <c r="D271" s="57"/>
      <c r="E271" s="24"/>
      <c r="F271" s="57"/>
      <c r="G271" s="24"/>
      <c r="H271" s="57"/>
      <c r="I271" s="24"/>
    </row>
    <row r="272" spans="1:9" x14ac:dyDescent="0.25">
      <c r="A272" s="13"/>
      <c r="B272" s="53" t="s">
        <v>436</v>
      </c>
      <c r="C272" s="29"/>
      <c r="D272" s="55">
        <v>460789</v>
      </c>
      <c r="E272" s="29"/>
      <c r="F272" s="54" t="s">
        <v>437</v>
      </c>
      <c r="G272" s="11" t="s">
        <v>378</v>
      </c>
      <c r="H272" s="54" t="s">
        <v>362</v>
      </c>
      <c r="I272" s="29"/>
    </row>
    <row r="273" spans="1:9" x14ac:dyDescent="0.25">
      <c r="A273" s="13"/>
      <c r="B273" s="50" t="s">
        <v>438</v>
      </c>
      <c r="C273" s="24"/>
      <c r="D273" s="52">
        <v>33518</v>
      </c>
      <c r="E273" s="24"/>
      <c r="F273" s="51" t="s">
        <v>439</v>
      </c>
      <c r="G273" s="27" t="s">
        <v>378</v>
      </c>
      <c r="H273" s="51" t="s">
        <v>362</v>
      </c>
      <c r="I273" s="24"/>
    </row>
    <row r="274" spans="1:9" x14ac:dyDescent="0.25">
      <c r="A274" s="13"/>
      <c r="B274" s="53" t="s">
        <v>207</v>
      </c>
      <c r="C274" s="29"/>
      <c r="D274" s="54" t="s">
        <v>362</v>
      </c>
      <c r="E274" s="29"/>
      <c r="F274" s="55">
        <v>494307</v>
      </c>
      <c r="G274" s="11" t="s">
        <v>375</v>
      </c>
      <c r="H274" s="55">
        <v>494307</v>
      </c>
      <c r="I274" s="29"/>
    </row>
    <row r="275" spans="1:9" x14ac:dyDescent="0.25">
      <c r="A275" s="13"/>
      <c r="B275" s="61"/>
      <c r="C275" s="61"/>
      <c r="D275" s="61"/>
      <c r="E275" s="61"/>
      <c r="F275" s="61"/>
      <c r="G275" s="61"/>
      <c r="H275" s="61"/>
      <c r="I275" s="61"/>
    </row>
    <row r="276" spans="1:9" ht="25.5" customHeight="1" x14ac:dyDescent="0.25">
      <c r="A276" s="13"/>
      <c r="B276" s="68" t="s">
        <v>440</v>
      </c>
      <c r="C276" s="68"/>
      <c r="D276" s="68"/>
      <c r="E276" s="68"/>
      <c r="F276" s="68"/>
      <c r="G276" s="68"/>
      <c r="H276" s="68"/>
      <c r="I276" s="68"/>
    </row>
    <row r="277" spans="1:9" ht="25.5" customHeight="1" x14ac:dyDescent="0.25">
      <c r="A277" s="13"/>
      <c r="B277" s="68" t="s">
        <v>441</v>
      </c>
      <c r="C277" s="68"/>
      <c r="D277" s="68"/>
      <c r="E277" s="68"/>
      <c r="F277" s="68"/>
      <c r="G277" s="68"/>
      <c r="H277" s="68"/>
      <c r="I277" s="68"/>
    </row>
    <row r="278" spans="1:9" ht="25.5" customHeight="1" x14ac:dyDescent="0.25">
      <c r="A278" s="13"/>
      <c r="B278" s="68" t="s">
        <v>442</v>
      </c>
      <c r="C278" s="68"/>
      <c r="D278" s="68"/>
      <c r="E278" s="68"/>
      <c r="F278" s="68"/>
      <c r="G278" s="68"/>
      <c r="H278" s="68"/>
      <c r="I278" s="68"/>
    </row>
    <row r="279" spans="1:9" x14ac:dyDescent="0.25">
      <c r="A279" s="13"/>
      <c r="B279" s="68" t="s">
        <v>443</v>
      </c>
      <c r="C279" s="68"/>
      <c r="D279" s="68"/>
      <c r="E279" s="68"/>
      <c r="F279" s="68"/>
      <c r="G279" s="68"/>
      <c r="H279" s="68"/>
      <c r="I279" s="68"/>
    </row>
    <row r="280" spans="1:9" ht="25.5" customHeight="1" x14ac:dyDescent="0.25">
      <c r="A280" s="13"/>
      <c r="B280" s="68" t="s">
        <v>444</v>
      </c>
      <c r="C280" s="68"/>
      <c r="D280" s="68"/>
      <c r="E280" s="68"/>
      <c r="F280" s="68"/>
      <c r="G280" s="68"/>
      <c r="H280" s="68"/>
      <c r="I280" s="68"/>
    </row>
    <row r="281" spans="1:9" x14ac:dyDescent="0.25">
      <c r="A281" s="13"/>
      <c r="B281" s="61"/>
      <c r="C281" s="61"/>
      <c r="D281" s="61"/>
      <c r="E281" s="61"/>
      <c r="F281" s="61"/>
      <c r="G281" s="61"/>
      <c r="H281" s="61"/>
      <c r="I281" s="61"/>
    </row>
  </sheetData>
  <mergeCells count="251">
    <mergeCell ref="B276:I276"/>
    <mergeCell ref="B277:I277"/>
    <mergeCell ref="B278:I278"/>
    <mergeCell ref="B279:I279"/>
    <mergeCell ref="B280:I280"/>
    <mergeCell ref="B281:I281"/>
    <mergeCell ref="B249:I249"/>
    <mergeCell ref="B250:I250"/>
    <mergeCell ref="B251:I251"/>
    <mergeCell ref="B252:I252"/>
    <mergeCell ref="B253:I253"/>
    <mergeCell ref="B275:I275"/>
    <mergeCell ref="B227:I227"/>
    <mergeCell ref="B228:I228"/>
    <mergeCell ref="B245:I245"/>
    <mergeCell ref="B246:I246"/>
    <mergeCell ref="B247:I247"/>
    <mergeCell ref="B248:I248"/>
    <mergeCell ref="B205:I205"/>
    <mergeCell ref="B206:I206"/>
    <mergeCell ref="B207:I207"/>
    <mergeCell ref="B208:I208"/>
    <mergeCell ref="B225:I225"/>
    <mergeCell ref="B226:I226"/>
    <mergeCell ref="B199:I199"/>
    <mergeCell ref="B200:I200"/>
    <mergeCell ref="B201:I201"/>
    <mergeCell ref="B202:I202"/>
    <mergeCell ref="B203:I203"/>
    <mergeCell ref="B204:I204"/>
    <mergeCell ref="A174:A281"/>
    <mergeCell ref="B174:I174"/>
    <mergeCell ref="B175:I175"/>
    <mergeCell ref="B176:I176"/>
    <mergeCell ref="B177:I177"/>
    <mergeCell ref="B178:I178"/>
    <mergeCell ref="B179:I179"/>
    <mergeCell ref="B180:I180"/>
    <mergeCell ref="B197:I197"/>
    <mergeCell ref="B198:I198"/>
    <mergeCell ref="A169:A173"/>
    <mergeCell ref="B169:I169"/>
    <mergeCell ref="B170:I170"/>
    <mergeCell ref="B171:I171"/>
    <mergeCell ref="B172:I172"/>
    <mergeCell ref="B173:I173"/>
    <mergeCell ref="A164:A168"/>
    <mergeCell ref="B164:I164"/>
    <mergeCell ref="B165:I165"/>
    <mergeCell ref="B166:I166"/>
    <mergeCell ref="B167:I167"/>
    <mergeCell ref="B168:I168"/>
    <mergeCell ref="A159:A163"/>
    <mergeCell ref="B159:I159"/>
    <mergeCell ref="B160:I160"/>
    <mergeCell ref="B161:I161"/>
    <mergeCell ref="B162:I162"/>
    <mergeCell ref="B163:I163"/>
    <mergeCell ref="A154:A158"/>
    <mergeCell ref="B154:I154"/>
    <mergeCell ref="B155:I155"/>
    <mergeCell ref="B156:I156"/>
    <mergeCell ref="B157:I157"/>
    <mergeCell ref="B158:I158"/>
    <mergeCell ref="A145:A153"/>
    <mergeCell ref="B145:I145"/>
    <mergeCell ref="B146:I146"/>
    <mergeCell ref="B147:I147"/>
    <mergeCell ref="B148:I148"/>
    <mergeCell ref="B149:I149"/>
    <mergeCell ref="B150:I150"/>
    <mergeCell ref="B151:I151"/>
    <mergeCell ref="B152:I152"/>
    <mergeCell ref="B153:I153"/>
    <mergeCell ref="B138:I138"/>
    <mergeCell ref="B139:I139"/>
    <mergeCell ref="A140:A144"/>
    <mergeCell ref="B140:I140"/>
    <mergeCell ref="B141:I141"/>
    <mergeCell ref="B142:I142"/>
    <mergeCell ref="B143:I143"/>
    <mergeCell ref="B144:I144"/>
    <mergeCell ref="B129:I129"/>
    <mergeCell ref="B130:I130"/>
    <mergeCell ref="A131:A139"/>
    <mergeCell ref="B131:I131"/>
    <mergeCell ref="B132:I132"/>
    <mergeCell ref="B133:I133"/>
    <mergeCell ref="B134:I134"/>
    <mergeCell ref="B135:I135"/>
    <mergeCell ref="B136:I136"/>
    <mergeCell ref="B137:I137"/>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2:I102"/>
    <mergeCell ref="B103:I103"/>
    <mergeCell ref="A104:A130"/>
    <mergeCell ref="B104:I104"/>
    <mergeCell ref="B105:I105"/>
    <mergeCell ref="B106:I106"/>
    <mergeCell ref="B107:I107"/>
    <mergeCell ref="B108:I108"/>
    <mergeCell ref="B109:I109"/>
    <mergeCell ref="B110:I110"/>
    <mergeCell ref="B96:I96"/>
    <mergeCell ref="B97:I97"/>
    <mergeCell ref="B98:I98"/>
    <mergeCell ref="B99:I99"/>
    <mergeCell ref="B100:I100"/>
    <mergeCell ref="B101:I101"/>
    <mergeCell ref="B90:I90"/>
    <mergeCell ref="B91:I91"/>
    <mergeCell ref="B92:I92"/>
    <mergeCell ref="B93:I93"/>
    <mergeCell ref="B94:I94"/>
    <mergeCell ref="B95:I95"/>
    <mergeCell ref="A81:A103"/>
    <mergeCell ref="B81:I81"/>
    <mergeCell ref="B82:I82"/>
    <mergeCell ref="B83:I83"/>
    <mergeCell ref="B84:I84"/>
    <mergeCell ref="B85:I85"/>
    <mergeCell ref="B86:I86"/>
    <mergeCell ref="B87:I87"/>
    <mergeCell ref="B88:I88"/>
    <mergeCell ref="B89:I89"/>
    <mergeCell ref="A74:A80"/>
    <mergeCell ref="B74:I74"/>
    <mergeCell ref="B75:I75"/>
    <mergeCell ref="B76:I76"/>
    <mergeCell ref="B77:I77"/>
    <mergeCell ref="B78:I78"/>
    <mergeCell ref="B79:I79"/>
    <mergeCell ref="B80:I80"/>
    <mergeCell ref="A67:A73"/>
    <mergeCell ref="B67:I67"/>
    <mergeCell ref="B68:I68"/>
    <mergeCell ref="B69:I69"/>
    <mergeCell ref="B70:I70"/>
    <mergeCell ref="B71:I71"/>
    <mergeCell ref="B72:I72"/>
    <mergeCell ref="B73:I73"/>
    <mergeCell ref="B61:I61"/>
    <mergeCell ref="B62:I62"/>
    <mergeCell ref="A63:A66"/>
    <mergeCell ref="B63:I63"/>
    <mergeCell ref="B64:I64"/>
    <mergeCell ref="B65:I65"/>
    <mergeCell ref="B66:I66"/>
    <mergeCell ref="A52:A62"/>
    <mergeCell ref="B52:I52"/>
    <mergeCell ref="B53:I53"/>
    <mergeCell ref="B54:I54"/>
    <mergeCell ref="B55:I55"/>
    <mergeCell ref="B56:I56"/>
    <mergeCell ref="B57:I57"/>
    <mergeCell ref="B58:I58"/>
    <mergeCell ref="B59:I59"/>
    <mergeCell ref="B60:I60"/>
    <mergeCell ref="A45:A51"/>
    <mergeCell ref="B45:I45"/>
    <mergeCell ref="B46:I46"/>
    <mergeCell ref="B47:I47"/>
    <mergeCell ref="B48:I48"/>
    <mergeCell ref="B49:I49"/>
    <mergeCell ref="B50:I50"/>
    <mergeCell ref="B51:I51"/>
    <mergeCell ref="B36:I36"/>
    <mergeCell ref="B37:I37"/>
    <mergeCell ref="B38:I38"/>
    <mergeCell ref="B39:I39"/>
    <mergeCell ref="A40:A44"/>
    <mergeCell ref="B40:I40"/>
    <mergeCell ref="B41:I41"/>
    <mergeCell ref="B42:I42"/>
    <mergeCell ref="B43:I43"/>
    <mergeCell ref="B44:I44"/>
    <mergeCell ref="B30:I30"/>
    <mergeCell ref="B31:I31"/>
    <mergeCell ref="B32:I32"/>
    <mergeCell ref="B33:I33"/>
    <mergeCell ref="B34:I34"/>
    <mergeCell ref="B35:I35"/>
    <mergeCell ref="B21:I21"/>
    <mergeCell ref="B22:I22"/>
    <mergeCell ref="A23:A39"/>
    <mergeCell ref="B23:I23"/>
    <mergeCell ref="B24:I24"/>
    <mergeCell ref="B25:I25"/>
    <mergeCell ref="B26:I26"/>
    <mergeCell ref="B27:I27"/>
    <mergeCell ref="B28:I28"/>
    <mergeCell ref="B29:I29"/>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22"/>
    <mergeCell ref="B4:I4"/>
    <mergeCell ref="B5:I5"/>
    <mergeCell ref="B6:I6"/>
    <mergeCell ref="B7:I7"/>
    <mergeCell ref="B8:I8"/>
    <mergeCell ref="B229:B231"/>
    <mergeCell ref="C229:C231"/>
    <mergeCell ref="E229:E231"/>
    <mergeCell ref="G229:G231"/>
    <mergeCell ref="I229:I231"/>
    <mergeCell ref="B254:B256"/>
    <mergeCell ref="C254:C256"/>
    <mergeCell ref="E254:E256"/>
    <mergeCell ref="G254:G256"/>
    <mergeCell ref="I254:I256"/>
    <mergeCell ref="B181:B183"/>
    <mergeCell ref="C181:C183"/>
    <mergeCell ref="E181:E183"/>
    <mergeCell ref="G181:G183"/>
    <mergeCell ref="I181:I183"/>
    <mergeCell ref="B209:B211"/>
    <mergeCell ref="C209:C211"/>
    <mergeCell ref="E209:E211"/>
    <mergeCell ref="G209:G211"/>
    <mergeCell ref="I209:I2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2" width="36.5703125" bestFit="1" customWidth="1"/>
    <col min="3" max="3" width="23.28515625" customWidth="1"/>
    <col min="4" max="4" width="23.7109375" customWidth="1"/>
    <col min="5" max="5" width="3.85546875" customWidth="1"/>
    <col min="6" max="6" width="32.85546875" customWidth="1"/>
    <col min="7" max="7" width="9.28515625" customWidth="1"/>
    <col min="8" max="8" width="22.85546875" customWidth="1"/>
    <col min="9" max="9" width="3.85546875" customWidth="1"/>
  </cols>
  <sheetData>
    <row r="1" spans="1:9" ht="15" customHeight="1" x14ac:dyDescent="0.25">
      <c r="A1" s="7" t="s">
        <v>149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5</v>
      </c>
      <c r="B3" s="59" t="s">
        <v>4</v>
      </c>
      <c r="C3" s="59"/>
      <c r="D3" s="59"/>
      <c r="E3" s="59"/>
      <c r="F3" s="59"/>
      <c r="G3" s="59"/>
      <c r="H3" s="59"/>
      <c r="I3" s="59"/>
    </row>
    <row r="4" spans="1:9" ht="15" customHeight="1" x14ac:dyDescent="0.25">
      <c r="A4" s="13" t="s">
        <v>1496</v>
      </c>
      <c r="B4" s="59" t="s">
        <v>4</v>
      </c>
      <c r="C4" s="59"/>
      <c r="D4" s="59"/>
      <c r="E4" s="59"/>
      <c r="F4" s="59"/>
      <c r="G4" s="59"/>
      <c r="H4" s="59"/>
      <c r="I4" s="59"/>
    </row>
    <row r="5" spans="1:9" x14ac:dyDescent="0.25">
      <c r="A5" s="13"/>
      <c r="B5" s="61"/>
      <c r="C5" s="61"/>
      <c r="D5" s="61"/>
      <c r="E5" s="61"/>
      <c r="F5" s="61"/>
      <c r="G5" s="61"/>
      <c r="H5" s="61"/>
      <c r="I5" s="61"/>
    </row>
    <row r="6" spans="1:9" x14ac:dyDescent="0.25">
      <c r="A6" s="13"/>
      <c r="B6" s="65"/>
      <c r="C6" s="65"/>
      <c r="D6" s="65"/>
      <c r="E6" s="65"/>
      <c r="F6" s="65"/>
      <c r="G6" s="65"/>
      <c r="H6" s="65"/>
      <c r="I6" s="65"/>
    </row>
    <row r="7" spans="1:9" x14ac:dyDescent="0.25">
      <c r="A7" s="13"/>
      <c r="B7" s="66" t="s">
        <v>351</v>
      </c>
      <c r="C7" s="66"/>
      <c r="D7" s="66"/>
      <c r="E7" s="66"/>
      <c r="F7" s="66"/>
      <c r="G7" s="66"/>
      <c r="H7" s="66"/>
      <c r="I7" s="66"/>
    </row>
    <row r="8" spans="1:9" x14ac:dyDescent="0.25">
      <c r="A8" s="13"/>
      <c r="B8" s="61"/>
      <c r="C8" s="61"/>
      <c r="D8" s="61"/>
      <c r="E8" s="61"/>
      <c r="F8" s="61"/>
      <c r="G8" s="61"/>
      <c r="H8" s="61"/>
      <c r="I8" s="61"/>
    </row>
    <row r="9" spans="1:9" x14ac:dyDescent="0.25">
      <c r="A9" s="13"/>
      <c r="B9" s="36" t="s">
        <v>352</v>
      </c>
      <c r="C9" s="38"/>
      <c r="D9" s="20" t="s">
        <v>353</v>
      </c>
      <c r="E9" s="38"/>
      <c r="F9" s="20" t="s">
        <v>349</v>
      </c>
      <c r="G9" s="38"/>
      <c r="H9" s="20" t="s">
        <v>357</v>
      </c>
      <c r="I9" s="38"/>
    </row>
    <row r="10" spans="1:9" x14ac:dyDescent="0.25">
      <c r="A10" s="13"/>
      <c r="B10" s="36"/>
      <c r="C10" s="38"/>
      <c r="D10" s="20" t="s">
        <v>354</v>
      </c>
      <c r="E10" s="38"/>
      <c r="F10" s="20" t="s">
        <v>356</v>
      </c>
      <c r="G10" s="38"/>
      <c r="H10" s="20" t="s">
        <v>358</v>
      </c>
      <c r="I10" s="38"/>
    </row>
    <row r="11" spans="1:9" ht="15.75" thickBot="1" x14ac:dyDescent="0.3">
      <c r="A11" s="13"/>
      <c r="B11" s="37"/>
      <c r="C11" s="38"/>
      <c r="D11" s="21" t="s">
        <v>355</v>
      </c>
      <c r="E11" s="38"/>
      <c r="F11" s="22"/>
      <c r="G11" s="38"/>
      <c r="H11" s="22"/>
      <c r="I11" s="38"/>
    </row>
    <row r="12" spans="1:9" ht="25.5" x14ac:dyDescent="0.25">
      <c r="A12" s="13"/>
      <c r="B12" s="23" t="s">
        <v>359</v>
      </c>
      <c r="C12" s="24"/>
      <c r="D12" s="25">
        <v>862587</v>
      </c>
      <c r="E12" s="24"/>
      <c r="F12" s="26" t="s">
        <v>360</v>
      </c>
      <c r="G12" s="27" t="s">
        <v>361</v>
      </c>
      <c r="H12" s="26" t="s">
        <v>362</v>
      </c>
      <c r="I12" s="24"/>
    </row>
    <row r="13" spans="1:9" x14ac:dyDescent="0.25">
      <c r="A13" s="13"/>
      <c r="B13" s="28" t="s">
        <v>363</v>
      </c>
      <c r="C13" s="29"/>
      <c r="D13" s="30" t="s">
        <v>362</v>
      </c>
      <c r="E13" s="29"/>
      <c r="F13" s="31">
        <v>862587</v>
      </c>
      <c r="G13" s="11" t="s">
        <v>364</v>
      </c>
      <c r="H13" s="32"/>
      <c r="I13" s="29"/>
    </row>
    <row r="14" spans="1:9" x14ac:dyDescent="0.25">
      <c r="A14" s="13"/>
      <c r="B14" s="33"/>
      <c r="C14" s="24"/>
      <c r="D14" s="34"/>
      <c r="E14" s="24"/>
      <c r="F14" s="25">
        <v>21667</v>
      </c>
      <c r="G14" s="27" t="s">
        <v>365</v>
      </c>
      <c r="H14" s="25">
        <v>884254</v>
      </c>
      <c r="I14" s="24"/>
    </row>
    <row r="15" spans="1:9" x14ac:dyDescent="0.25">
      <c r="A15" s="13"/>
      <c r="B15" s="28" t="s">
        <v>366</v>
      </c>
      <c r="C15" s="29"/>
      <c r="D15" s="31">
        <v>221983</v>
      </c>
      <c r="E15" s="29"/>
      <c r="F15" s="30" t="s">
        <v>367</v>
      </c>
      <c r="G15" s="11" t="s">
        <v>368</v>
      </c>
      <c r="H15" s="32"/>
      <c r="I15" s="29"/>
    </row>
    <row r="16" spans="1:9" x14ac:dyDescent="0.25">
      <c r="A16" s="13"/>
      <c r="B16" s="33"/>
      <c r="C16" s="24"/>
      <c r="D16" s="34"/>
      <c r="E16" s="24"/>
      <c r="F16" s="26" t="s">
        <v>369</v>
      </c>
      <c r="G16" s="27" t="s">
        <v>370</v>
      </c>
      <c r="H16" s="34"/>
      <c r="I16" s="24"/>
    </row>
    <row r="17" spans="1:9" x14ac:dyDescent="0.25">
      <c r="A17" s="13"/>
      <c r="B17" s="35"/>
      <c r="C17" s="29"/>
      <c r="D17" s="32"/>
      <c r="E17" s="29"/>
      <c r="F17" s="30" t="s">
        <v>371</v>
      </c>
      <c r="G17" s="11" t="s">
        <v>372</v>
      </c>
      <c r="H17" s="30" t="s">
        <v>362</v>
      </c>
      <c r="I17" s="29"/>
    </row>
    <row r="18" spans="1:9" x14ac:dyDescent="0.25">
      <c r="A18" s="13"/>
      <c r="B18" s="23" t="s">
        <v>39</v>
      </c>
      <c r="C18" s="24"/>
      <c r="D18" s="26" t="s">
        <v>362</v>
      </c>
      <c r="E18" s="24"/>
      <c r="F18" s="25">
        <v>99115</v>
      </c>
      <c r="G18" s="27" t="s">
        <v>373</v>
      </c>
      <c r="H18" s="25">
        <v>99115</v>
      </c>
      <c r="I18" s="24"/>
    </row>
    <row r="19" spans="1:9" x14ac:dyDescent="0.25">
      <c r="A19" s="13"/>
      <c r="B19" s="28" t="s">
        <v>40</v>
      </c>
      <c r="C19" s="29"/>
      <c r="D19" s="30" t="s">
        <v>362</v>
      </c>
      <c r="E19" s="29"/>
      <c r="F19" s="31">
        <v>68883</v>
      </c>
      <c r="G19" s="11" t="s">
        <v>373</v>
      </c>
      <c r="H19" s="31">
        <v>68883</v>
      </c>
      <c r="I19" s="29"/>
    </row>
    <row r="20" spans="1:9" x14ac:dyDescent="0.25">
      <c r="A20" s="13"/>
      <c r="B20" s="23" t="s">
        <v>41</v>
      </c>
      <c r="C20" s="24"/>
      <c r="D20" s="26" t="s">
        <v>362</v>
      </c>
      <c r="E20" s="24"/>
      <c r="F20" s="25">
        <v>32318</v>
      </c>
      <c r="G20" s="27" t="s">
        <v>374</v>
      </c>
      <c r="H20" s="25">
        <v>32318</v>
      </c>
      <c r="I20" s="24"/>
    </row>
    <row r="21" spans="1:9" ht="25.5" x14ac:dyDescent="0.25">
      <c r="A21" s="13"/>
      <c r="B21" s="28" t="s">
        <v>49</v>
      </c>
      <c r="C21" s="29"/>
      <c r="D21" s="30" t="s">
        <v>362</v>
      </c>
      <c r="E21" s="29"/>
      <c r="F21" s="31">
        <v>21204</v>
      </c>
      <c r="G21" s="11" t="s">
        <v>375</v>
      </c>
      <c r="H21" s="32"/>
      <c r="I21" s="29"/>
    </row>
    <row r="22" spans="1:9" x14ac:dyDescent="0.25">
      <c r="A22" s="13"/>
      <c r="B22" s="33"/>
      <c r="C22" s="24"/>
      <c r="D22" s="34"/>
      <c r="E22" s="24"/>
      <c r="F22" s="25">
        <v>8890</v>
      </c>
      <c r="G22" s="27" t="s">
        <v>375</v>
      </c>
      <c r="H22" s="25">
        <v>30094</v>
      </c>
      <c r="I22" s="24"/>
    </row>
    <row r="23" spans="1:9" x14ac:dyDescent="0.25">
      <c r="A23" s="13"/>
      <c r="B23" s="28" t="s">
        <v>376</v>
      </c>
      <c r="C23" s="29"/>
      <c r="D23" s="31">
        <v>8890</v>
      </c>
      <c r="E23" s="29"/>
      <c r="F23" s="30" t="s">
        <v>377</v>
      </c>
      <c r="G23" s="11" t="s">
        <v>378</v>
      </c>
      <c r="H23" s="30" t="s">
        <v>362</v>
      </c>
      <c r="I23" s="29"/>
    </row>
    <row r="24" spans="1:9" x14ac:dyDescent="0.25">
      <c r="A24" s="13"/>
      <c r="B24" s="23" t="s">
        <v>379</v>
      </c>
      <c r="C24" s="24"/>
      <c r="D24" s="25">
        <v>21204</v>
      </c>
      <c r="E24" s="24"/>
      <c r="F24" s="26" t="s">
        <v>380</v>
      </c>
      <c r="G24" s="27" t="s">
        <v>378</v>
      </c>
      <c r="H24" s="26" t="s">
        <v>362</v>
      </c>
      <c r="I24" s="24"/>
    </row>
    <row r="25" spans="1:9" x14ac:dyDescent="0.25">
      <c r="A25" s="13"/>
      <c r="B25" s="61"/>
      <c r="C25" s="61"/>
      <c r="D25" s="61"/>
      <c r="E25" s="61"/>
      <c r="F25" s="61"/>
      <c r="G25" s="61"/>
      <c r="H25" s="61"/>
      <c r="I25" s="61"/>
    </row>
    <row r="26" spans="1:9" x14ac:dyDescent="0.25">
      <c r="A26" s="13"/>
      <c r="B26" s="67" t="s">
        <v>381</v>
      </c>
      <c r="C26" s="67"/>
      <c r="D26" s="67"/>
      <c r="E26" s="67"/>
      <c r="F26" s="67"/>
      <c r="G26" s="67"/>
      <c r="H26" s="67"/>
      <c r="I26" s="67"/>
    </row>
    <row r="27" spans="1:9" ht="25.5" customHeight="1" x14ac:dyDescent="0.25">
      <c r="A27" s="13"/>
      <c r="B27" s="67" t="s">
        <v>382</v>
      </c>
      <c r="C27" s="67"/>
      <c r="D27" s="67"/>
      <c r="E27" s="67"/>
      <c r="F27" s="67"/>
      <c r="G27" s="67"/>
      <c r="H27" s="67"/>
      <c r="I27" s="67"/>
    </row>
    <row r="28" spans="1:9" ht="25.5" customHeight="1" x14ac:dyDescent="0.25">
      <c r="A28" s="13"/>
      <c r="B28" s="67" t="s">
        <v>383</v>
      </c>
      <c r="C28" s="67"/>
      <c r="D28" s="67"/>
      <c r="E28" s="67"/>
      <c r="F28" s="67"/>
      <c r="G28" s="67"/>
      <c r="H28" s="67"/>
      <c r="I28" s="67"/>
    </row>
    <row r="29" spans="1:9" ht="25.5" customHeight="1" x14ac:dyDescent="0.25">
      <c r="A29" s="13"/>
      <c r="B29" s="67" t="s">
        <v>384</v>
      </c>
      <c r="C29" s="67"/>
      <c r="D29" s="67"/>
      <c r="E29" s="67"/>
      <c r="F29" s="67"/>
      <c r="G29" s="67"/>
      <c r="H29" s="67"/>
      <c r="I29" s="67"/>
    </row>
    <row r="30" spans="1:9" ht="25.5" customHeight="1" x14ac:dyDescent="0.25">
      <c r="A30" s="13"/>
      <c r="B30" s="67" t="s">
        <v>385</v>
      </c>
      <c r="C30" s="67"/>
      <c r="D30" s="67"/>
      <c r="E30" s="67"/>
      <c r="F30" s="67"/>
      <c r="G30" s="67"/>
      <c r="H30" s="67"/>
      <c r="I30" s="67"/>
    </row>
    <row r="31" spans="1:9" x14ac:dyDescent="0.25">
      <c r="A31" s="13"/>
      <c r="B31" s="67"/>
      <c r="C31" s="67"/>
      <c r="D31" s="67"/>
      <c r="E31" s="67"/>
      <c r="F31" s="67"/>
      <c r="G31" s="67"/>
      <c r="H31" s="67"/>
      <c r="I31" s="67"/>
    </row>
    <row r="32" spans="1:9" ht="15" customHeight="1" x14ac:dyDescent="0.25">
      <c r="A32" s="13" t="s">
        <v>1497</v>
      </c>
      <c r="B32" s="59" t="s">
        <v>4</v>
      </c>
      <c r="C32" s="59"/>
      <c r="D32" s="59"/>
      <c r="E32" s="59"/>
      <c r="F32" s="59"/>
      <c r="G32" s="59"/>
      <c r="H32" s="59"/>
      <c r="I32" s="59"/>
    </row>
    <row r="33" spans="1:9" x14ac:dyDescent="0.25">
      <c r="A33" s="13"/>
      <c r="B33" s="61"/>
      <c r="C33" s="61"/>
      <c r="D33" s="61"/>
      <c r="E33" s="61"/>
      <c r="F33" s="61"/>
      <c r="G33" s="61"/>
      <c r="H33" s="61"/>
      <c r="I33" s="61"/>
    </row>
    <row r="34" spans="1:9" x14ac:dyDescent="0.25">
      <c r="A34" s="13"/>
      <c r="B34" s="61"/>
      <c r="C34" s="61"/>
      <c r="D34" s="61"/>
      <c r="E34" s="61"/>
      <c r="F34" s="61"/>
      <c r="G34" s="61"/>
      <c r="H34" s="61"/>
      <c r="I34" s="61"/>
    </row>
    <row r="35" spans="1:9" x14ac:dyDescent="0.25">
      <c r="A35" s="13"/>
      <c r="B35" s="66" t="s">
        <v>387</v>
      </c>
      <c r="C35" s="66"/>
      <c r="D35" s="66"/>
      <c r="E35" s="66"/>
      <c r="F35" s="66"/>
      <c r="G35" s="66"/>
      <c r="H35" s="66"/>
      <c r="I35" s="66"/>
    </row>
    <row r="36" spans="1:9" x14ac:dyDescent="0.25">
      <c r="A36" s="13"/>
      <c r="B36" s="66" t="s">
        <v>388</v>
      </c>
      <c r="C36" s="66"/>
      <c r="D36" s="66"/>
      <c r="E36" s="66"/>
      <c r="F36" s="66"/>
      <c r="G36" s="66"/>
      <c r="H36" s="66"/>
      <c r="I36" s="66"/>
    </row>
    <row r="37" spans="1:9" x14ac:dyDescent="0.25">
      <c r="A37" s="13"/>
      <c r="B37" s="61"/>
      <c r="C37" s="61"/>
      <c r="D37" s="61"/>
      <c r="E37" s="61"/>
      <c r="F37" s="61"/>
      <c r="G37" s="61"/>
      <c r="H37" s="61"/>
      <c r="I37" s="61"/>
    </row>
    <row r="38" spans="1:9" x14ac:dyDescent="0.25">
      <c r="A38" s="13"/>
      <c r="B38" s="47" t="s">
        <v>352</v>
      </c>
      <c r="C38" s="49"/>
      <c r="D38" s="39" t="s">
        <v>353</v>
      </c>
      <c r="E38" s="49"/>
      <c r="F38" s="39" t="s">
        <v>349</v>
      </c>
      <c r="G38" s="49"/>
      <c r="H38" s="39" t="s">
        <v>357</v>
      </c>
      <c r="I38" s="49"/>
    </row>
    <row r="39" spans="1:9" x14ac:dyDescent="0.25">
      <c r="A39" s="13"/>
      <c r="B39" s="47"/>
      <c r="C39" s="49"/>
      <c r="D39" s="39" t="s">
        <v>354</v>
      </c>
      <c r="E39" s="49"/>
      <c r="F39" s="39" t="s">
        <v>356</v>
      </c>
      <c r="G39" s="49"/>
      <c r="H39" s="39" t="s">
        <v>358</v>
      </c>
      <c r="I39" s="49"/>
    </row>
    <row r="40" spans="1:9" ht="15.75" thickBot="1" x14ac:dyDescent="0.3">
      <c r="A40" s="13"/>
      <c r="B40" s="48"/>
      <c r="C40" s="49"/>
      <c r="D40" s="40" t="s">
        <v>355</v>
      </c>
      <c r="E40" s="49"/>
      <c r="F40" s="41"/>
      <c r="G40" s="49"/>
      <c r="H40" s="41"/>
      <c r="I40" s="49"/>
    </row>
    <row r="41" spans="1:9" x14ac:dyDescent="0.25">
      <c r="A41" s="13"/>
      <c r="B41" s="23" t="s">
        <v>95</v>
      </c>
      <c r="C41" s="24"/>
      <c r="D41" s="26" t="s">
        <v>362</v>
      </c>
      <c r="E41" s="24"/>
      <c r="F41" s="26">
        <v>180</v>
      </c>
      <c r="G41" s="27" t="s">
        <v>364</v>
      </c>
      <c r="H41" s="26">
        <v>180</v>
      </c>
      <c r="I41" s="24"/>
    </row>
    <row r="42" spans="1:9" x14ac:dyDescent="0.25">
      <c r="A42" s="13"/>
      <c r="B42" s="42" t="s">
        <v>389</v>
      </c>
      <c r="C42" s="43"/>
      <c r="D42" s="44">
        <v>180</v>
      </c>
      <c r="E42" s="43"/>
      <c r="F42" s="44" t="s">
        <v>390</v>
      </c>
      <c r="G42" s="45" t="s">
        <v>361</v>
      </c>
      <c r="H42" s="44" t="s">
        <v>362</v>
      </c>
      <c r="I42" s="43"/>
    </row>
    <row r="43" spans="1:9" x14ac:dyDescent="0.25">
      <c r="A43" s="13"/>
      <c r="B43" s="23" t="s">
        <v>115</v>
      </c>
      <c r="C43" s="24"/>
      <c r="D43" s="26" t="s">
        <v>362</v>
      </c>
      <c r="E43" s="24"/>
      <c r="F43" s="25">
        <v>2739</v>
      </c>
      <c r="G43" s="27" t="s">
        <v>365</v>
      </c>
      <c r="H43" s="25">
        <v>2739</v>
      </c>
      <c r="I43" s="24"/>
    </row>
    <row r="44" spans="1:9" x14ac:dyDescent="0.25">
      <c r="A44" s="13"/>
      <c r="B44" s="42" t="s">
        <v>96</v>
      </c>
      <c r="C44" s="43"/>
      <c r="D44" s="44" t="s">
        <v>362</v>
      </c>
      <c r="E44" s="43"/>
      <c r="F44" s="44">
        <v>59</v>
      </c>
      <c r="G44" s="45" t="s">
        <v>365</v>
      </c>
      <c r="H44" s="44">
        <v>59</v>
      </c>
      <c r="I44" s="43"/>
    </row>
    <row r="45" spans="1:9" x14ac:dyDescent="0.25">
      <c r="A45" s="13"/>
      <c r="B45" s="23" t="s">
        <v>391</v>
      </c>
      <c r="C45" s="24"/>
      <c r="D45" s="26" t="s">
        <v>362</v>
      </c>
      <c r="E45" s="24"/>
      <c r="F45" s="26">
        <v>327</v>
      </c>
      <c r="G45" s="27" t="s">
        <v>365</v>
      </c>
      <c r="H45" s="26">
        <v>327</v>
      </c>
      <c r="I45" s="24"/>
    </row>
    <row r="46" spans="1:9" x14ac:dyDescent="0.25">
      <c r="A46" s="13"/>
      <c r="B46" s="42" t="s">
        <v>105</v>
      </c>
      <c r="C46" s="43"/>
      <c r="D46" s="44" t="s">
        <v>362</v>
      </c>
      <c r="E46" s="43"/>
      <c r="F46" s="44">
        <v>78</v>
      </c>
      <c r="G46" s="45" t="s">
        <v>365</v>
      </c>
      <c r="H46" s="44">
        <v>78</v>
      </c>
      <c r="I46" s="43"/>
    </row>
    <row r="47" spans="1:9" x14ac:dyDescent="0.25">
      <c r="A47" s="13"/>
      <c r="B47" s="23" t="s">
        <v>122</v>
      </c>
      <c r="C47" s="24"/>
      <c r="D47" s="25">
        <v>2923</v>
      </c>
      <c r="E47" s="24"/>
      <c r="F47" s="26" t="s">
        <v>392</v>
      </c>
      <c r="G47" s="27" t="s">
        <v>368</v>
      </c>
      <c r="H47" s="26">
        <v>530</v>
      </c>
      <c r="I47" s="24"/>
    </row>
    <row r="48" spans="1:9" x14ac:dyDescent="0.25">
      <c r="A48" s="13"/>
      <c r="B48" s="42" t="s">
        <v>393</v>
      </c>
      <c r="C48" s="43"/>
      <c r="D48" s="44" t="s">
        <v>394</v>
      </c>
      <c r="E48" s="45" t="s">
        <v>395</v>
      </c>
      <c r="F48" s="46">
        <v>10392</v>
      </c>
      <c r="G48" s="45" t="s">
        <v>373</v>
      </c>
      <c r="H48" s="44" t="s">
        <v>362</v>
      </c>
      <c r="I48" s="43"/>
    </row>
    <row r="49" spans="1:9" x14ac:dyDescent="0.25">
      <c r="A49" s="13"/>
      <c r="B49" s="23" t="s">
        <v>396</v>
      </c>
      <c r="C49" s="24"/>
      <c r="D49" s="26">
        <v>608</v>
      </c>
      <c r="E49" s="24"/>
      <c r="F49" s="26" t="s">
        <v>397</v>
      </c>
      <c r="G49" s="27" t="s">
        <v>370</v>
      </c>
      <c r="H49" s="26" t="s">
        <v>362</v>
      </c>
      <c r="I49" s="24"/>
    </row>
    <row r="50" spans="1:9" x14ac:dyDescent="0.25">
      <c r="A50" s="13"/>
      <c r="B50" s="42" t="s">
        <v>398</v>
      </c>
      <c r="C50" s="43"/>
      <c r="D50" s="44" t="s">
        <v>362</v>
      </c>
      <c r="E50" s="43"/>
      <c r="F50" s="44" t="s">
        <v>399</v>
      </c>
      <c r="G50" s="45" t="s">
        <v>370</v>
      </c>
      <c r="H50" s="44" t="s">
        <v>399</v>
      </c>
      <c r="I50" s="45" t="s">
        <v>395</v>
      </c>
    </row>
    <row r="51" spans="1:9" x14ac:dyDescent="0.25">
      <c r="A51" s="13"/>
      <c r="B51" s="23" t="s">
        <v>400</v>
      </c>
      <c r="C51" s="24"/>
      <c r="D51" s="25">
        <v>8515</v>
      </c>
      <c r="E51" s="24"/>
      <c r="F51" s="26" t="s">
        <v>401</v>
      </c>
      <c r="G51" s="27" t="s">
        <v>372</v>
      </c>
      <c r="H51" s="26" t="s">
        <v>362</v>
      </c>
      <c r="I51" s="24"/>
    </row>
    <row r="52" spans="1:9" ht="25.5" x14ac:dyDescent="0.25">
      <c r="A52" s="13"/>
      <c r="B52" s="42" t="s">
        <v>402</v>
      </c>
      <c r="C52" s="43"/>
      <c r="D52" s="46">
        <v>2707</v>
      </c>
      <c r="E52" s="43"/>
      <c r="F52" s="44" t="s">
        <v>403</v>
      </c>
      <c r="G52" s="45" t="s">
        <v>372</v>
      </c>
      <c r="H52" s="44" t="s">
        <v>362</v>
      </c>
      <c r="I52" s="43"/>
    </row>
    <row r="53" spans="1:9" x14ac:dyDescent="0.25">
      <c r="A53" s="13"/>
      <c r="B53" s="23" t="s">
        <v>118</v>
      </c>
      <c r="C53" s="24"/>
      <c r="D53" s="26" t="s">
        <v>362</v>
      </c>
      <c r="E53" s="24"/>
      <c r="F53" s="25">
        <v>11222</v>
      </c>
      <c r="G53" s="27" t="s">
        <v>374</v>
      </c>
      <c r="H53" s="25">
        <v>11222</v>
      </c>
      <c r="I53" s="24"/>
    </row>
    <row r="54" spans="1:9" x14ac:dyDescent="0.25">
      <c r="A54" s="13"/>
      <c r="B54" s="61"/>
      <c r="C54" s="61"/>
      <c r="D54" s="61"/>
      <c r="E54" s="61"/>
      <c r="F54" s="61"/>
      <c r="G54" s="61"/>
      <c r="H54" s="61"/>
      <c r="I54" s="61"/>
    </row>
    <row r="55" spans="1:9" x14ac:dyDescent="0.25">
      <c r="A55" s="13"/>
      <c r="B55" s="66" t="s">
        <v>404</v>
      </c>
      <c r="C55" s="66"/>
      <c r="D55" s="66"/>
      <c r="E55" s="66"/>
      <c r="F55" s="66"/>
      <c r="G55" s="66"/>
      <c r="H55" s="66"/>
      <c r="I55" s="66"/>
    </row>
    <row r="56" spans="1:9" x14ac:dyDescent="0.25">
      <c r="A56" s="13"/>
      <c r="B56" s="66" t="s">
        <v>388</v>
      </c>
      <c r="C56" s="66"/>
      <c r="D56" s="66"/>
      <c r="E56" s="66"/>
      <c r="F56" s="66"/>
      <c r="G56" s="66"/>
      <c r="H56" s="66"/>
      <c r="I56" s="66"/>
    </row>
    <row r="57" spans="1:9" x14ac:dyDescent="0.25">
      <c r="A57" s="13"/>
      <c r="B57" s="61"/>
      <c r="C57" s="61"/>
      <c r="D57" s="61"/>
      <c r="E57" s="61"/>
      <c r="F57" s="61"/>
      <c r="G57" s="61"/>
      <c r="H57" s="61"/>
      <c r="I57" s="61"/>
    </row>
    <row r="58" spans="1:9" x14ac:dyDescent="0.25">
      <c r="A58" s="13"/>
      <c r="B58" s="47" t="s">
        <v>352</v>
      </c>
      <c r="C58" s="49"/>
      <c r="D58" s="39" t="s">
        <v>353</v>
      </c>
      <c r="E58" s="49"/>
      <c r="F58" s="39" t="s">
        <v>349</v>
      </c>
      <c r="G58" s="49"/>
      <c r="H58" s="39" t="s">
        <v>357</v>
      </c>
      <c r="I58" s="49"/>
    </row>
    <row r="59" spans="1:9" x14ac:dyDescent="0.25">
      <c r="A59" s="13"/>
      <c r="B59" s="47"/>
      <c r="C59" s="49"/>
      <c r="D59" s="39" t="s">
        <v>354</v>
      </c>
      <c r="E59" s="49"/>
      <c r="F59" s="39" t="s">
        <v>356</v>
      </c>
      <c r="G59" s="49"/>
      <c r="H59" s="39" t="s">
        <v>358</v>
      </c>
      <c r="I59" s="49"/>
    </row>
    <row r="60" spans="1:9" ht="15.75" thickBot="1" x14ac:dyDescent="0.3">
      <c r="A60" s="13"/>
      <c r="B60" s="48"/>
      <c r="C60" s="49"/>
      <c r="D60" s="40" t="s">
        <v>355</v>
      </c>
      <c r="E60" s="49"/>
      <c r="F60" s="41"/>
      <c r="G60" s="49"/>
      <c r="H60" s="41"/>
      <c r="I60" s="49"/>
    </row>
    <row r="61" spans="1:9" x14ac:dyDescent="0.25">
      <c r="A61" s="13"/>
      <c r="B61" s="23" t="s">
        <v>95</v>
      </c>
      <c r="C61" s="24"/>
      <c r="D61" s="26" t="s">
        <v>362</v>
      </c>
      <c r="E61" s="24"/>
      <c r="F61" s="26">
        <v>66</v>
      </c>
      <c r="G61" s="27" t="s">
        <v>364</v>
      </c>
      <c r="H61" s="26">
        <v>66</v>
      </c>
      <c r="I61" s="24"/>
    </row>
    <row r="62" spans="1:9" x14ac:dyDescent="0.25">
      <c r="A62" s="13"/>
      <c r="B62" s="42" t="s">
        <v>389</v>
      </c>
      <c r="C62" s="43"/>
      <c r="D62" s="44">
        <v>66</v>
      </c>
      <c r="E62" s="43"/>
      <c r="F62" s="44" t="s">
        <v>405</v>
      </c>
      <c r="G62" s="45" t="s">
        <v>361</v>
      </c>
      <c r="H62" s="44" t="s">
        <v>362</v>
      </c>
      <c r="I62" s="43"/>
    </row>
    <row r="63" spans="1:9" x14ac:dyDescent="0.25">
      <c r="A63" s="13"/>
      <c r="B63" s="23" t="s">
        <v>115</v>
      </c>
      <c r="C63" s="24"/>
      <c r="D63" s="26" t="s">
        <v>362</v>
      </c>
      <c r="E63" s="24"/>
      <c r="F63" s="26">
        <v>787</v>
      </c>
      <c r="G63" s="27" t="s">
        <v>365</v>
      </c>
      <c r="H63" s="26">
        <v>787</v>
      </c>
      <c r="I63" s="24"/>
    </row>
    <row r="64" spans="1:9" x14ac:dyDescent="0.25">
      <c r="A64" s="13"/>
      <c r="B64" s="42" t="s">
        <v>96</v>
      </c>
      <c r="C64" s="43"/>
      <c r="D64" s="44" t="s">
        <v>362</v>
      </c>
      <c r="E64" s="43"/>
      <c r="F64" s="44">
        <v>59</v>
      </c>
      <c r="G64" s="45" t="s">
        <v>365</v>
      </c>
      <c r="H64" s="44">
        <v>59</v>
      </c>
      <c r="I64" s="43"/>
    </row>
    <row r="65" spans="1:9" x14ac:dyDescent="0.25">
      <c r="A65" s="13"/>
      <c r="B65" s="23" t="s">
        <v>391</v>
      </c>
      <c r="C65" s="24"/>
      <c r="D65" s="26" t="s">
        <v>362</v>
      </c>
      <c r="E65" s="24"/>
      <c r="F65" s="26">
        <v>327</v>
      </c>
      <c r="G65" s="27" t="s">
        <v>365</v>
      </c>
      <c r="H65" s="26">
        <v>327</v>
      </c>
      <c r="I65" s="24"/>
    </row>
    <row r="66" spans="1:9" x14ac:dyDescent="0.25">
      <c r="A66" s="13"/>
      <c r="B66" s="42" t="s">
        <v>105</v>
      </c>
      <c r="C66" s="43"/>
      <c r="D66" s="44" t="s">
        <v>362</v>
      </c>
      <c r="E66" s="43"/>
      <c r="F66" s="44">
        <v>78</v>
      </c>
      <c r="G66" s="45" t="s">
        <v>365</v>
      </c>
      <c r="H66" s="44">
        <v>78</v>
      </c>
      <c r="I66" s="43"/>
    </row>
    <row r="67" spans="1:9" x14ac:dyDescent="0.25">
      <c r="A67" s="13"/>
      <c r="B67" s="23" t="s">
        <v>122</v>
      </c>
      <c r="C67" s="24"/>
      <c r="D67" s="26">
        <v>621</v>
      </c>
      <c r="E67" s="24"/>
      <c r="F67" s="26" t="s">
        <v>406</v>
      </c>
      <c r="G67" s="27" t="s">
        <v>368</v>
      </c>
      <c r="H67" s="26">
        <v>180</v>
      </c>
      <c r="I67" s="24"/>
    </row>
    <row r="68" spans="1:9" x14ac:dyDescent="0.25">
      <c r="A68" s="13"/>
      <c r="B68" s="42" t="s">
        <v>393</v>
      </c>
      <c r="C68" s="43"/>
      <c r="D68" s="44" t="s">
        <v>407</v>
      </c>
      <c r="E68" s="45" t="s">
        <v>395</v>
      </c>
      <c r="F68" s="46">
        <v>7510</v>
      </c>
      <c r="G68" s="45" t="s">
        <v>373</v>
      </c>
      <c r="H68" s="44" t="s">
        <v>362</v>
      </c>
      <c r="I68" s="43"/>
    </row>
    <row r="69" spans="1:9" x14ac:dyDescent="0.25">
      <c r="A69" s="13"/>
      <c r="B69" s="23" t="s">
        <v>396</v>
      </c>
      <c r="C69" s="24"/>
      <c r="D69" s="26" t="s">
        <v>408</v>
      </c>
      <c r="E69" s="27" t="s">
        <v>395</v>
      </c>
      <c r="F69" s="26">
        <v>51</v>
      </c>
      <c r="G69" s="27" t="s">
        <v>373</v>
      </c>
      <c r="H69" s="26" t="s">
        <v>362</v>
      </c>
      <c r="I69" s="24"/>
    </row>
    <row r="70" spans="1:9" x14ac:dyDescent="0.25">
      <c r="A70" s="13"/>
      <c r="B70" s="42" t="s">
        <v>398</v>
      </c>
      <c r="C70" s="43"/>
      <c r="D70" s="44" t="s">
        <v>362</v>
      </c>
      <c r="E70" s="43"/>
      <c r="F70" s="44" t="s">
        <v>409</v>
      </c>
      <c r="G70" s="45" t="s">
        <v>370</v>
      </c>
      <c r="H70" s="44" t="s">
        <v>409</v>
      </c>
      <c r="I70" s="45" t="s">
        <v>395</v>
      </c>
    </row>
    <row r="71" spans="1:9" x14ac:dyDescent="0.25">
      <c r="A71" s="13"/>
      <c r="B71" s="23" t="s">
        <v>400</v>
      </c>
      <c r="C71" s="24"/>
      <c r="D71" s="26" t="s">
        <v>410</v>
      </c>
      <c r="E71" s="27" t="s">
        <v>395</v>
      </c>
      <c r="F71" s="26">
        <v>337</v>
      </c>
      <c r="G71" s="27" t="s">
        <v>374</v>
      </c>
      <c r="H71" s="26" t="s">
        <v>362</v>
      </c>
      <c r="I71" s="24"/>
    </row>
    <row r="72" spans="1:9" ht="25.5" x14ac:dyDescent="0.25">
      <c r="A72" s="13"/>
      <c r="B72" s="42" t="s">
        <v>411</v>
      </c>
      <c r="C72" s="43"/>
      <c r="D72" s="46">
        <v>7062</v>
      </c>
      <c r="E72" s="43"/>
      <c r="F72" s="44" t="s">
        <v>412</v>
      </c>
      <c r="G72" s="45" t="s">
        <v>372</v>
      </c>
      <c r="H72" s="44" t="s">
        <v>362</v>
      </c>
      <c r="I72" s="43"/>
    </row>
    <row r="73" spans="1:9" x14ac:dyDescent="0.25">
      <c r="A73" s="13"/>
      <c r="B73" s="23" t="s">
        <v>118</v>
      </c>
      <c r="C73" s="24"/>
      <c r="D73" s="26" t="s">
        <v>362</v>
      </c>
      <c r="E73" s="24"/>
      <c r="F73" s="25">
        <v>6725</v>
      </c>
      <c r="G73" s="27" t="s">
        <v>374</v>
      </c>
      <c r="H73" s="25">
        <v>6725</v>
      </c>
      <c r="I73" s="24"/>
    </row>
    <row r="74" spans="1:9" x14ac:dyDescent="0.25">
      <c r="A74" s="13"/>
      <c r="B74" s="61"/>
      <c r="C74" s="61"/>
      <c r="D74" s="61"/>
      <c r="E74" s="61"/>
      <c r="F74" s="61"/>
      <c r="G74" s="61"/>
      <c r="H74" s="61"/>
      <c r="I74" s="61"/>
    </row>
    <row r="75" spans="1:9" x14ac:dyDescent="0.25">
      <c r="A75" s="13"/>
      <c r="B75" s="67" t="s">
        <v>413</v>
      </c>
      <c r="C75" s="67"/>
      <c r="D75" s="67"/>
      <c r="E75" s="67"/>
      <c r="F75" s="67"/>
      <c r="G75" s="67"/>
      <c r="H75" s="67"/>
      <c r="I75" s="67"/>
    </row>
    <row r="76" spans="1:9" ht="25.5" customHeight="1" x14ac:dyDescent="0.25">
      <c r="A76" s="13"/>
      <c r="B76" s="67" t="s">
        <v>414</v>
      </c>
      <c r="C76" s="67"/>
      <c r="D76" s="67"/>
      <c r="E76" s="67"/>
      <c r="F76" s="67"/>
      <c r="G76" s="67"/>
      <c r="H76" s="67"/>
      <c r="I76" s="67"/>
    </row>
    <row r="77" spans="1:9" ht="25.5" customHeight="1" x14ac:dyDescent="0.25">
      <c r="A77" s="13"/>
      <c r="B77" s="67" t="s">
        <v>415</v>
      </c>
      <c r="C77" s="67"/>
      <c r="D77" s="67"/>
      <c r="E77" s="67"/>
      <c r="F77" s="67"/>
      <c r="G77" s="67"/>
      <c r="H77" s="67"/>
      <c r="I77" s="67"/>
    </row>
    <row r="78" spans="1:9" ht="25.5" customHeight="1" x14ac:dyDescent="0.25">
      <c r="A78" s="13"/>
      <c r="B78" s="67" t="s">
        <v>416</v>
      </c>
      <c r="C78" s="67"/>
      <c r="D78" s="67"/>
      <c r="E78" s="67"/>
      <c r="F78" s="67"/>
      <c r="G78" s="67"/>
      <c r="H78" s="67"/>
      <c r="I78" s="67"/>
    </row>
    <row r="79" spans="1:9" ht="15" customHeight="1" x14ac:dyDescent="0.25">
      <c r="A79" s="13" t="s">
        <v>1498</v>
      </c>
      <c r="B79" s="59" t="s">
        <v>4</v>
      </c>
      <c r="C79" s="59"/>
      <c r="D79" s="59"/>
      <c r="E79" s="59"/>
      <c r="F79" s="59"/>
      <c r="G79" s="59"/>
      <c r="H79" s="59"/>
      <c r="I79" s="59"/>
    </row>
    <row r="80" spans="1:9" x14ac:dyDescent="0.25">
      <c r="A80" s="13"/>
      <c r="B80" s="66" t="s">
        <v>417</v>
      </c>
      <c r="C80" s="66"/>
      <c r="D80" s="66"/>
      <c r="E80" s="66"/>
      <c r="F80" s="66"/>
      <c r="G80" s="66"/>
      <c r="H80" s="66"/>
      <c r="I80" s="66"/>
    </row>
    <row r="81" spans="1:9" x14ac:dyDescent="0.25">
      <c r="A81" s="13"/>
      <c r="B81" s="66" t="s">
        <v>418</v>
      </c>
      <c r="C81" s="66"/>
      <c r="D81" s="66"/>
      <c r="E81" s="66"/>
      <c r="F81" s="66"/>
      <c r="G81" s="66"/>
      <c r="H81" s="66"/>
      <c r="I81" s="66"/>
    </row>
    <row r="82" spans="1:9" x14ac:dyDescent="0.25">
      <c r="A82" s="13"/>
      <c r="B82" s="61"/>
      <c r="C82" s="61"/>
      <c r="D82" s="61"/>
      <c r="E82" s="61"/>
      <c r="F82" s="61"/>
      <c r="G82" s="61"/>
      <c r="H82" s="61"/>
      <c r="I82" s="61"/>
    </row>
    <row r="83" spans="1:9" x14ac:dyDescent="0.25">
      <c r="A83" s="13"/>
      <c r="B83" s="36" t="s">
        <v>352</v>
      </c>
      <c r="C83" s="38"/>
      <c r="D83" s="20" t="s">
        <v>353</v>
      </c>
      <c r="E83" s="38"/>
      <c r="F83" s="20" t="s">
        <v>349</v>
      </c>
      <c r="G83" s="38"/>
      <c r="H83" s="20" t="s">
        <v>357</v>
      </c>
      <c r="I83" s="38"/>
    </row>
    <row r="84" spans="1:9" x14ac:dyDescent="0.25">
      <c r="A84" s="13"/>
      <c r="B84" s="36"/>
      <c r="C84" s="38"/>
      <c r="D84" s="20" t="s">
        <v>354</v>
      </c>
      <c r="E84" s="38"/>
      <c r="F84" s="20" t="s">
        <v>356</v>
      </c>
      <c r="G84" s="38"/>
      <c r="H84" s="20" t="s">
        <v>358</v>
      </c>
      <c r="I84" s="38"/>
    </row>
    <row r="85" spans="1:9" ht="15.75" thickBot="1" x14ac:dyDescent="0.3">
      <c r="A85" s="13"/>
      <c r="B85" s="37"/>
      <c r="C85" s="38"/>
      <c r="D85" s="21" t="s">
        <v>355</v>
      </c>
      <c r="E85" s="38"/>
      <c r="F85" s="22"/>
      <c r="G85" s="38"/>
      <c r="H85" s="22"/>
      <c r="I85" s="38"/>
    </row>
    <row r="86" spans="1:9" x14ac:dyDescent="0.25">
      <c r="A86" s="13"/>
      <c r="B86" s="50" t="s">
        <v>419</v>
      </c>
      <c r="C86" s="24"/>
      <c r="D86" s="51" t="s">
        <v>420</v>
      </c>
      <c r="E86" s="27" t="s">
        <v>395</v>
      </c>
      <c r="F86" s="52">
        <v>12097</v>
      </c>
      <c r="G86" s="27" t="s">
        <v>364</v>
      </c>
      <c r="H86" s="51" t="s">
        <v>362</v>
      </c>
      <c r="I86" s="24"/>
    </row>
    <row r="87" spans="1:9" x14ac:dyDescent="0.25">
      <c r="A87" s="13"/>
      <c r="B87" s="53" t="s">
        <v>421</v>
      </c>
      <c r="C87" s="29"/>
      <c r="D87" s="54" t="s">
        <v>422</v>
      </c>
      <c r="E87" s="11" t="s">
        <v>395</v>
      </c>
      <c r="F87" s="55">
        <v>7177</v>
      </c>
      <c r="G87" s="11" t="s">
        <v>364</v>
      </c>
      <c r="H87" s="54" t="s">
        <v>362</v>
      </c>
      <c r="I87" s="29"/>
    </row>
    <row r="88" spans="1:9" x14ac:dyDescent="0.25">
      <c r="A88" s="13"/>
      <c r="B88" s="50" t="s">
        <v>190</v>
      </c>
      <c r="C88" s="24"/>
      <c r="D88" s="51" t="s">
        <v>362</v>
      </c>
      <c r="E88" s="24"/>
      <c r="F88" s="51" t="s">
        <v>423</v>
      </c>
      <c r="G88" s="27" t="s">
        <v>361</v>
      </c>
      <c r="H88" s="51" t="s">
        <v>423</v>
      </c>
      <c r="I88" s="27" t="s">
        <v>395</v>
      </c>
    </row>
    <row r="89" spans="1:9" x14ac:dyDescent="0.25">
      <c r="A89" s="13"/>
      <c r="B89" s="56"/>
      <c r="C89" s="29"/>
      <c r="D89" s="56"/>
      <c r="E89" s="29"/>
      <c r="F89" s="56"/>
      <c r="G89" s="29"/>
      <c r="H89" s="56"/>
      <c r="I89" s="29"/>
    </row>
    <row r="90" spans="1:9" ht="25.5" x14ac:dyDescent="0.25">
      <c r="A90" s="13"/>
      <c r="B90" s="50" t="s">
        <v>424</v>
      </c>
      <c r="C90" s="24"/>
      <c r="D90" s="51" t="s">
        <v>425</v>
      </c>
      <c r="E90" s="27" t="s">
        <v>395</v>
      </c>
      <c r="F90" s="52">
        <v>9991</v>
      </c>
      <c r="G90" s="27" t="s">
        <v>365</v>
      </c>
      <c r="H90" s="51" t="s">
        <v>362</v>
      </c>
      <c r="I90" s="24"/>
    </row>
    <row r="91" spans="1:9" x14ac:dyDescent="0.25">
      <c r="A91" s="13"/>
      <c r="B91" s="53" t="s">
        <v>426</v>
      </c>
      <c r="C91" s="29"/>
      <c r="D91" s="55">
        <v>13319</v>
      </c>
      <c r="E91" s="29"/>
      <c r="F91" s="54" t="s">
        <v>427</v>
      </c>
      <c r="G91" s="11" t="s">
        <v>368</v>
      </c>
      <c r="H91" s="54" t="s">
        <v>362</v>
      </c>
      <c r="I91" s="29"/>
    </row>
    <row r="92" spans="1:9" x14ac:dyDescent="0.25">
      <c r="A92" s="13"/>
      <c r="B92" s="50" t="s">
        <v>189</v>
      </c>
      <c r="C92" s="24"/>
      <c r="D92" s="51" t="s">
        <v>362</v>
      </c>
      <c r="E92" s="24"/>
      <c r="F92" s="52">
        <v>3328</v>
      </c>
      <c r="G92" s="27" t="s">
        <v>365</v>
      </c>
      <c r="H92" s="52">
        <v>3328</v>
      </c>
      <c r="I92" s="24"/>
    </row>
    <row r="93" spans="1:9" x14ac:dyDescent="0.25">
      <c r="A93" s="13"/>
      <c r="B93" s="56"/>
      <c r="C93" s="29"/>
      <c r="D93" s="56"/>
      <c r="E93" s="29"/>
      <c r="F93" s="56"/>
      <c r="G93" s="29"/>
      <c r="H93" s="56"/>
      <c r="I93" s="29"/>
    </row>
    <row r="94" spans="1:9" x14ac:dyDescent="0.25">
      <c r="A94" s="13"/>
      <c r="B94" s="50" t="s">
        <v>428</v>
      </c>
      <c r="C94" s="24"/>
      <c r="D94" s="51" t="s">
        <v>429</v>
      </c>
      <c r="E94" s="27" t="s">
        <v>395</v>
      </c>
      <c r="F94" s="52">
        <v>8809</v>
      </c>
      <c r="G94" s="27" t="s">
        <v>373</v>
      </c>
      <c r="H94" s="51" t="s">
        <v>362</v>
      </c>
      <c r="I94" s="24"/>
    </row>
    <row r="95" spans="1:9" ht="25.5" x14ac:dyDescent="0.25">
      <c r="A95" s="13"/>
      <c r="B95" s="53" t="s">
        <v>430</v>
      </c>
      <c r="C95" s="29"/>
      <c r="D95" s="54" t="s">
        <v>403</v>
      </c>
      <c r="E95" s="11" t="s">
        <v>395</v>
      </c>
      <c r="F95" s="55">
        <v>2707</v>
      </c>
      <c r="G95" s="11" t="s">
        <v>373</v>
      </c>
      <c r="H95" s="54" t="s">
        <v>362</v>
      </c>
      <c r="I95" s="29"/>
    </row>
    <row r="96" spans="1:9" x14ac:dyDescent="0.25">
      <c r="A96" s="13"/>
      <c r="B96" s="50" t="s">
        <v>118</v>
      </c>
      <c r="C96" s="24"/>
      <c r="D96" s="51" t="s">
        <v>362</v>
      </c>
      <c r="E96" s="24"/>
      <c r="F96" s="51" t="s">
        <v>431</v>
      </c>
      <c r="G96" s="27" t="s">
        <v>370</v>
      </c>
      <c r="H96" s="51" t="s">
        <v>431</v>
      </c>
      <c r="I96" s="27" t="s">
        <v>395</v>
      </c>
    </row>
    <row r="97" spans="1:9" x14ac:dyDescent="0.25">
      <c r="A97" s="13"/>
      <c r="B97" s="56"/>
      <c r="C97" s="29"/>
      <c r="D97" s="56"/>
      <c r="E97" s="29"/>
      <c r="F97" s="56"/>
      <c r="G97" s="29"/>
      <c r="H97" s="56"/>
      <c r="I97" s="29"/>
    </row>
    <row r="98" spans="1:9" x14ac:dyDescent="0.25">
      <c r="A98" s="13"/>
      <c r="B98" s="50" t="s">
        <v>432</v>
      </c>
      <c r="C98" s="24"/>
      <c r="D98" s="51" t="s">
        <v>433</v>
      </c>
      <c r="E98" s="27" t="s">
        <v>395</v>
      </c>
      <c r="F98" s="51">
        <v>638</v>
      </c>
      <c r="G98" s="27" t="s">
        <v>374</v>
      </c>
      <c r="H98" s="51" t="s">
        <v>362</v>
      </c>
      <c r="I98" s="24"/>
    </row>
    <row r="99" spans="1:9" ht="25.5" x14ac:dyDescent="0.25">
      <c r="A99" s="13"/>
      <c r="B99" s="53" t="s">
        <v>206</v>
      </c>
      <c r="C99" s="29"/>
      <c r="D99" s="54" t="s">
        <v>434</v>
      </c>
      <c r="E99" s="11" t="s">
        <v>395</v>
      </c>
      <c r="F99" s="54" t="s">
        <v>433</v>
      </c>
      <c r="G99" s="11" t="s">
        <v>372</v>
      </c>
      <c r="H99" s="54" t="s">
        <v>435</v>
      </c>
      <c r="I99" s="11" t="s">
        <v>395</v>
      </c>
    </row>
    <row r="100" spans="1:9" x14ac:dyDescent="0.25">
      <c r="A100" s="13"/>
      <c r="B100" s="57"/>
      <c r="C100" s="24"/>
      <c r="D100" s="57"/>
      <c r="E100" s="24"/>
      <c r="F100" s="57"/>
      <c r="G100" s="24"/>
      <c r="H100" s="57"/>
      <c r="I100" s="24"/>
    </row>
    <row r="101" spans="1:9" x14ac:dyDescent="0.25">
      <c r="A101" s="13"/>
      <c r="B101" s="53" t="s">
        <v>436</v>
      </c>
      <c r="C101" s="29"/>
      <c r="D101" s="55">
        <v>460789</v>
      </c>
      <c r="E101" s="29"/>
      <c r="F101" s="54" t="s">
        <v>437</v>
      </c>
      <c r="G101" s="11" t="s">
        <v>378</v>
      </c>
      <c r="H101" s="54" t="s">
        <v>362</v>
      </c>
      <c r="I101" s="29"/>
    </row>
    <row r="102" spans="1:9" x14ac:dyDescent="0.25">
      <c r="A102" s="13"/>
      <c r="B102" s="50" t="s">
        <v>438</v>
      </c>
      <c r="C102" s="24"/>
      <c r="D102" s="52">
        <v>33518</v>
      </c>
      <c r="E102" s="24"/>
      <c r="F102" s="51" t="s">
        <v>439</v>
      </c>
      <c r="G102" s="27" t="s">
        <v>378</v>
      </c>
      <c r="H102" s="51" t="s">
        <v>362</v>
      </c>
      <c r="I102" s="24"/>
    </row>
    <row r="103" spans="1:9" x14ac:dyDescent="0.25">
      <c r="A103" s="13"/>
      <c r="B103" s="53" t="s">
        <v>207</v>
      </c>
      <c r="C103" s="29"/>
      <c r="D103" s="54" t="s">
        <v>362</v>
      </c>
      <c r="E103" s="29"/>
      <c r="F103" s="55">
        <v>494307</v>
      </c>
      <c r="G103" s="11" t="s">
        <v>375</v>
      </c>
      <c r="H103" s="55">
        <v>494307</v>
      </c>
      <c r="I103" s="29"/>
    </row>
    <row r="104" spans="1:9" x14ac:dyDescent="0.25">
      <c r="A104" s="13"/>
      <c r="B104" s="61"/>
      <c r="C104" s="61"/>
      <c r="D104" s="61"/>
      <c r="E104" s="61"/>
      <c r="F104" s="61"/>
      <c r="G104" s="61"/>
      <c r="H104" s="61"/>
      <c r="I104" s="61"/>
    </row>
    <row r="105" spans="1:9" ht="25.5" customHeight="1" x14ac:dyDescent="0.25">
      <c r="A105" s="13"/>
      <c r="B105" s="68" t="s">
        <v>440</v>
      </c>
      <c r="C105" s="68"/>
      <c r="D105" s="68"/>
      <c r="E105" s="68"/>
      <c r="F105" s="68"/>
      <c r="G105" s="68"/>
      <c r="H105" s="68"/>
      <c r="I105" s="68"/>
    </row>
    <row r="106" spans="1:9" ht="25.5" customHeight="1" x14ac:dyDescent="0.25">
      <c r="A106" s="13"/>
      <c r="B106" s="68" t="s">
        <v>441</v>
      </c>
      <c r="C106" s="68"/>
      <c r="D106" s="68"/>
      <c r="E106" s="68"/>
      <c r="F106" s="68"/>
      <c r="G106" s="68"/>
      <c r="H106" s="68"/>
      <c r="I106" s="68"/>
    </row>
    <row r="107" spans="1:9" ht="25.5" customHeight="1" x14ac:dyDescent="0.25">
      <c r="A107" s="13"/>
      <c r="B107" s="68" t="s">
        <v>442</v>
      </c>
      <c r="C107" s="68"/>
      <c r="D107" s="68"/>
      <c r="E107" s="68"/>
      <c r="F107" s="68"/>
      <c r="G107" s="68"/>
      <c r="H107" s="68"/>
      <c r="I107" s="68"/>
    </row>
    <row r="108" spans="1:9" x14ac:dyDescent="0.25">
      <c r="A108" s="13"/>
      <c r="B108" s="68" t="s">
        <v>443</v>
      </c>
      <c r="C108" s="68"/>
      <c r="D108" s="68"/>
      <c r="E108" s="68"/>
      <c r="F108" s="68"/>
      <c r="G108" s="68"/>
      <c r="H108" s="68"/>
      <c r="I108" s="68"/>
    </row>
    <row r="109" spans="1:9" ht="25.5" customHeight="1" x14ac:dyDescent="0.25">
      <c r="A109" s="13"/>
      <c r="B109" s="68" t="s">
        <v>444</v>
      </c>
      <c r="C109" s="68"/>
      <c r="D109" s="68"/>
      <c r="E109" s="68"/>
      <c r="F109" s="68"/>
      <c r="G109" s="68"/>
      <c r="H109" s="68"/>
      <c r="I109" s="68"/>
    </row>
    <row r="110" spans="1:9" x14ac:dyDescent="0.25">
      <c r="A110" s="13"/>
      <c r="B110" s="61"/>
      <c r="C110" s="61"/>
      <c r="D110" s="61"/>
      <c r="E110" s="61"/>
      <c r="F110" s="61"/>
      <c r="G110" s="61"/>
      <c r="H110" s="61"/>
      <c r="I110" s="61"/>
    </row>
  </sheetData>
  <mergeCells count="65">
    <mergeCell ref="B108:I108"/>
    <mergeCell ref="B109:I109"/>
    <mergeCell ref="B110:I110"/>
    <mergeCell ref="B78:I78"/>
    <mergeCell ref="A79:A110"/>
    <mergeCell ref="B79:I79"/>
    <mergeCell ref="B80:I80"/>
    <mergeCell ref="B81:I81"/>
    <mergeCell ref="B82:I82"/>
    <mergeCell ref="B104:I104"/>
    <mergeCell ref="B105:I105"/>
    <mergeCell ref="B106:I106"/>
    <mergeCell ref="B107:I107"/>
    <mergeCell ref="B56:I56"/>
    <mergeCell ref="B57:I57"/>
    <mergeCell ref="B74:I74"/>
    <mergeCell ref="B75:I75"/>
    <mergeCell ref="B76:I76"/>
    <mergeCell ref="B77:I77"/>
    <mergeCell ref="B31:I31"/>
    <mergeCell ref="A32:A78"/>
    <mergeCell ref="B32:I32"/>
    <mergeCell ref="B33:I33"/>
    <mergeCell ref="B34:I34"/>
    <mergeCell ref="B35:I35"/>
    <mergeCell ref="B36:I36"/>
    <mergeCell ref="B37:I37"/>
    <mergeCell ref="B54:I54"/>
    <mergeCell ref="B55:I55"/>
    <mergeCell ref="B25:I25"/>
    <mergeCell ref="B26:I26"/>
    <mergeCell ref="B27:I27"/>
    <mergeCell ref="B28:I28"/>
    <mergeCell ref="B29:I29"/>
    <mergeCell ref="B30:I30"/>
    <mergeCell ref="A1:A2"/>
    <mergeCell ref="B1:I1"/>
    <mergeCell ref="B2:I2"/>
    <mergeCell ref="B3:I3"/>
    <mergeCell ref="A4:A31"/>
    <mergeCell ref="B4:I4"/>
    <mergeCell ref="B5:I5"/>
    <mergeCell ref="B6:I6"/>
    <mergeCell ref="B7:I7"/>
    <mergeCell ref="B8:I8"/>
    <mergeCell ref="B58:B60"/>
    <mergeCell ref="C58:C60"/>
    <mergeCell ref="E58:E60"/>
    <mergeCell ref="G58:G60"/>
    <mergeCell ref="I58:I60"/>
    <mergeCell ref="B83:B85"/>
    <mergeCell ref="C83:C85"/>
    <mergeCell ref="E83:E85"/>
    <mergeCell ref="G83:G85"/>
    <mergeCell ref="I83:I85"/>
    <mergeCell ref="B9:B11"/>
    <mergeCell ref="C9:C11"/>
    <mergeCell ref="E9:E11"/>
    <mergeCell ref="G9:G11"/>
    <mergeCell ref="I9:I11"/>
    <mergeCell ref="B38:B40"/>
    <mergeCell ref="C38:C40"/>
    <mergeCell ref="E38:E40"/>
    <mergeCell ref="G38:G40"/>
    <mergeCell ref="I38:I4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3" max="3" width="36.5703125" customWidth="1"/>
    <col min="4" max="4" width="7" customWidth="1"/>
    <col min="5" max="5" width="28.42578125" customWidth="1"/>
    <col min="6" max="6" width="6" customWidth="1"/>
    <col min="7" max="7" width="36.5703125" customWidth="1"/>
    <col min="8" max="8" width="26.7109375" customWidth="1"/>
    <col min="9" max="9" width="7" customWidth="1"/>
    <col min="10" max="10" width="28.42578125" customWidth="1"/>
    <col min="11" max="11" width="26.7109375" customWidth="1"/>
    <col min="12" max="12" width="6" customWidth="1"/>
    <col min="13" max="13" width="7" customWidth="1"/>
    <col min="14" max="14" width="26.7109375" customWidth="1"/>
    <col min="15" max="15" width="6" customWidth="1"/>
  </cols>
  <sheetData>
    <row r="1" spans="1:15" ht="15" customHeight="1" x14ac:dyDescent="0.25">
      <c r="A1" s="7" t="s">
        <v>14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0</v>
      </c>
      <c r="B3" s="59" t="s">
        <v>4</v>
      </c>
      <c r="C3" s="59"/>
      <c r="D3" s="59"/>
      <c r="E3" s="59"/>
      <c r="F3" s="59"/>
      <c r="G3" s="59"/>
      <c r="H3" s="59"/>
      <c r="I3" s="59"/>
      <c r="J3" s="59"/>
      <c r="K3" s="59"/>
      <c r="L3" s="59"/>
      <c r="M3" s="59"/>
      <c r="N3" s="59"/>
      <c r="O3" s="59"/>
    </row>
    <row r="4" spans="1:15" ht="15" customHeight="1" x14ac:dyDescent="0.25">
      <c r="A4" s="13" t="s">
        <v>1500</v>
      </c>
      <c r="B4" s="59" t="s">
        <v>4</v>
      </c>
      <c r="C4" s="59"/>
      <c r="D4" s="59"/>
      <c r="E4" s="59"/>
      <c r="F4" s="59"/>
      <c r="G4" s="59"/>
      <c r="H4" s="59"/>
      <c r="I4" s="59"/>
      <c r="J4" s="59"/>
      <c r="K4" s="59"/>
      <c r="L4" s="59"/>
      <c r="M4" s="59"/>
      <c r="N4" s="59"/>
      <c r="O4" s="59"/>
    </row>
    <row r="5" spans="1:15" x14ac:dyDescent="0.25">
      <c r="A5" s="13"/>
      <c r="B5" s="61" t="s">
        <v>453</v>
      </c>
      <c r="C5" s="61"/>
      <c r="D5" s="61"/>
      <c r="E5" s="61"/>
      <c r="F5" s="61"/>
      <c r="G5" s="61"/>
      <c r="H5" s="61"/>
      <c r="I5" s="61"/>
      <c r="J5" s="61"/>
      <c r="K5" s="61"/>
      <c r="L5" s="61"/>
      <c r="M5" s="61"/>
      <c r="N5" s="61"/>
      <c r="O5" s="61"/>
    </row>
    <row r="6" spans="1:15" x14ac:dyDescent="0.25">
      <c r="A6" s="13"/>
      <c r="B6" s="61"/>
      <c r="C6" s="61"/>
      <c r="D6" s="61"/>
      <c r="E6" s="61"/>
      <c r="F6" s="61"/>
      <c r="G6" s="61"/>
      <c r="H6" s="61"/>
      <c r="I6" s="61"/>
      <c r="J6" s="61"/>
      <c r="K6" s="61"/>
      <c r="L6" s="61"/>
      <c r="M6" s="61"/>
      <c r="N6" s="61"/>
      <c r="O6" s="61"/>
    </row>
    <row r="7" spans="1:15" x14ac:dyDescent="0.25">
      <c r="A7" s="13"/>
      <c r="B7" s="81"/>
      <c r="C7" s="38"/>
      <c r="D7" s="82" t="s">
        <v>454</v>
      </c>
      <c r="E7" s="82"/>
      <c r="F7" s="38"/>
      <c r="G7" s="82" t="s">
        <v>457</v>
      </c>
      <c r="H7" s="82"/>
      <c r="I7" s="38"/>
      <c r="J7" s="82" t="s">
        <v>358</v>
      </c>
      <c r="K7" s="82"/>
      <c r="L7" s="38"/>
    </row>
    <row r="8" spans="1:15" x14ac:dyDescent="0.25">
      <c r="A8" s="13"/>
      <c r="B8" s="81"/>
      <c r="C8" s="38"/>
      <c r="D8" s="82" t="s">
        <v>455</v>
      </c>
      <c r="E8" s="82"/>
      <c r="F8" s="38"/>
      <c r="G8" s="82" t="s">
        <v>458</v>
      </c>
      <c r="H8" s="82"/>
      <c r="I8" s="38"/>
      <c r="J8" s="82" t="s">
        <v>455</v>
      </c>
      <c r="K8" s="82"/>
      <c r="L8" s="38"/>
    </row>
    <row r="9" spans="1:15" ht="15.75" thickBot="1" x14ac:dyDescent="0.3">
      <c r="A9" s="13"/>
      <c r="B9" s="81"/>
      <c r="C9" s="38"/>
      <c r="D9" s="83" t="s">
        <v>456</v>
      </c>
      <c r="E9" s="83"/>
      <c r="F9" s="38"/>
      <c r="G9" s="83" t="s">
        <v>459</v>
      </c>
      <c r="H9" s="83"/>
      <c r="I9" s="38"/>
      <c r="J9" s="83" t="s">
        <v>456</v>
      </c>
      <c r="K9" s="83"/>
      <c r="L9" s="38"/>
    </row>
    <row r="10" spans="1:15" x14ac:dyDescent="0.25">
      <c r="A10" s="13"/>
      <c r="B10" s="69" t="s">
        <v>460</v>
      </c>
      <c r="C10" s="24"/>
      <c r="D10" s="85"/>
      <c r="E10" s="85"/>
      <c r="F10" s="24"/>
      <c r="G10" s="85"/>
      <c r="H10" s="85"/>
      <c r="I10" s="24"/>
      <c r="J10" s="85"/>
      <c r="K10" s="85"/>
      <c r="L10" s="24"/>
    </row>
    <row r="11" spans="1:15" x14ac:dyDescent="0.25">
      <c r="A11" s="13"/>
      <c r="B11" s="70" t="s">
        <v>32</v>
      </c>
      <c r="C11" s="29"/>
      <c r="D11" s="11" t="s">
        <v>461</v>
      </c>
      <c r="E11" s="31">
        <v>143771</v>
      </c>
      <c r="F11" s="29"/>
      <c r="G11" s="11" t="s">
        <v>461</v>
      </c>
      <c r="H11" s="30" t="s">
        <v>362</v>
      </c>
      <c r="I11" s="29"/>
      <c r="J11" s="11" t="s">
        <v>461</v>
      </c>
      <c r="K11" s="31">
        <v>143771</v>
      </c>
      <c r="L11" s="29"/>
    </row>
    <row r="12" spans="1:15" x14ac:dyDescent="0.25">
      <c r="A12" s="13"/>
      <c r="B12" s="71" t="s">
        <v>33</v>
      </c>
      <c r="C12" s="24"/>
      <c r="D12" s="86">
        <v>24413</v>
      </c>
      <c r="E12" s="86"/>
      <c r="F12" s="24"/>
      <c r="G12" s="87" t="s">
        <v>362</v>
      </c>
      <c r="H12" s="87"/>
      <c r="I12" s="24"/>
      <c r="J12" s="86">
        <v>24413</v>
      </c>
      <c r="K12" s="86"/>
      <c r="L12" s="24"/>
    </row>
    <row r="13" spans="1:15" x14ac:dyDescent="0.25">
      <c r="A13" s="13"/>
      <c r="B13" s="70" t="s">
        <v>462</v>
      </c>
      <c r="C13" s="29"/>
      <c r="D13" s="88">
        <v>8015</v>
      </c>
      <c r="E13" s="88"/>
      <c r="F13" s="29"/>
      <c r="G13" s="89" t="s">
        <v>362</v>
      </c>
      <c r="H13" s="89"/>
      <c r="I13" s="29"/>
      <c r="J13" s="88">
        <v>8015</v>
      </c>
      <c r="K13" s="88"/>
      <c r="L13" s="29"/>
    </row>
    <row r="14" spans="1:15" x14ac:dyDescent="0.25">
      <c r="A14" s="13"/>
      <c r="B14" s="71" t="s">
        <v>463</v>
      </c>
      <c r="C14" s="24"/>
      <c r="D14" s="86">
        <v>256502</v>
      </c>
      <c r="E14" s="86"/>
      <c r="F14" s="24"/>
      <c r="G14" s="87" t="s">
        <v>362</v>
      </c>
      <c r="H14" s="87"/>
      <c r="I14" s="24"/>
      <c r="J14" s="86">
        <v>256502</v>
      </c>
      <c r="K14" s="86"/>
      <c r="L14" s="24"/>
    </row>
    <row r="15" spans="1:15" x14ac:dyDescent="0.25">
      <c r="A15" s="13"/>
      <c r="B15" s="70" t="s">
        <v>363</v>
      </c>
      <c r="C15" s="29"/>
      <c r="D15" s="88">
        <v>314471</v>
      </c>
      <c r="E15" s="88"/>
      <c r="F15" s="29"/>
      <c r="G15" s="89" t="s">
        <v>362</v>
      </c>
      <c r="H15" s="89"/>
      <c r="I15" s="29"/>
      <c r="J15" s="88">
        <v>314471</v>
      </c>
      <c r="K15" s="88"/>
      <c r="L15" s="29"/>
    </row>
    <row r="16" spans="1:15" x14ac:dyDescent="0.25">
      <c r="A16" s="13"/>
      <c r="B16" s="71" t="s">
        <v>464</v>
      </c>
      <c r="C16" s="24"/>
      <c r="D16" s="86">
        <v>276989</v>
      </c>
      <c r="E16" s="86"/>
      <c r="F16" s="24"/>
      <c r="G16" s="87" t="s">
        <v>362</v>
      </c>
      <c r="H16" s="87"/>
      <c r="I16" s="24"/>
      <c r="J16" s="86">
        <v>276989</v>
      </c>
      <c r="K16" s="86"/>
      <c r="L16" s="24"/>
    </row>
    <row r="17" spans="1:15" x14ac:dyDescent="0.25">
      <c r="A17" s="13"/>
      <c r="B17" s="70" t="s">
        <v>41</v>
      </c>
      <c r="C17" s="29"/>
      <c r="D17" s="88">
        <v>97588</v>
      </c>
      <c r="E17" s="88"/>
      <c r="F17" s="29"/>
      <c r="G17" s="89" t="s">
        <v>465</v>
      </c>
      <c r="H17" s="89"/>
      <c r="I17" s="11" t="s">
        <v>395</v>
      </c>
      <c r="J17" s="88">
        <v>96418</v>
      </c>
      <c r="K17" s="88"/>
      <c r="L17" s="29"/>
    </row>
    <row r="18" spans="1:15" x14ac:dyDescent="0.25">
      <c r="A18" s="13"/>
      <c r="B18" s="71" t="s">
        <v>43</v>
      </c>
      <c r="C18" s="24"/>
      <c r="D18" s="86">
        <v>3103</v>
      </c>
      <c r="E18" s="86"/>
      <c r="F18" s="24"/>
      <c r="G18" s="87" t="s">
        <v>362</v>
      </c>
      <c r="H18" s="87"/>
      <c r="I18" s="24"/>
      <c r="J18" s="86">
        <v>3103</v>
      </c>
      <c r="K18" s="86"/>
      <c r="L18" s="24"/>
    </row>
    <row r="19" spans="1:15" x14ac:dyDescent="0.25">
      <c r="A19" s="13"/>
      <c r="B19" s="70" t="s">
        <v>466</v>
      </c>
      <c r="C19" s="29"/>
      <c r="D19" s="88">
        <v>1315</v>
      </c>
      <c r="E19" s="88"/>
      <c r="F19" s="29"/>
      <c r="G19" s="89" t="s">
        <v>362</v>
      </c>
      <c r="H19" s="89"/>
      <c r="I19" s="29"/>
      <c r="J19" s="88">
        <v>1315</v>
      </c>
      <c r="K19" s="88"/>
      <c r="L19" s="29"/>
    </row>
    <row r="20" spans="1:15" ht="15.75" thickBot="1" x14ac:dyDescent="0.3">
      <c r="A20" s="13"/>
      <c r="B20" s="71" t="s">
        <v>45</v>
      </c>
      <c r="C20" s="24"/>
      <c r="D20" s="90">
        <v>60853</v>
      </c>
      <c r="E20" s="90"/>
      <c r="F20" s="24"/>
      <c r="G20" s="91" t="s">
        <v>467</v>
      </c>
      <c r="H20" s="91"/>
      <c r="I20" s="27" t="s">
        <v>395</v>
      </c>
      <c r="J20" s="90">
        <v>60701</v>
      </c>
      <c r="K20" s="90"/>
      <c r="L20" s="24"/>
    </row>
    <row r="21" spans="1:15" ht="15.75" thickBot="1" x14ac:dyDescent="0.3">
      <c r="A21" s="13"/>
      <c r="B21" s="74" t="s">
        <v>468</v>
      </c>
      <c r="C21" s="29"/>
      <c r="D21" s="93">
        <v>1187020</v>
      </c>
      <c r="E21" s="93"/>
      <c r="F21" s="29"/>
      <c r="G21" s="95" t="s">
        <v>469</v>
      </c>
      <c r="H21" s="95"/>
      <c r="I21" s="11" t="s">
        <v>395</v>
      </c>
      <c r="J21" s="93">
        <v>1185698</v>
      </c>
      <c r="K21" s="93"/>
      <c r="L21" s="29"/>
    </row>
    <row r="22" spans="1:15" x14ac:dyDescent="0.25">
      <c r="A22" s="13"/>
      <c r="B22" s="33"/>
      <c r="C22" s="24"/>
      <c r="D22" s="85"/>
      <c r="E22" s="85"/>
      <c r="F22" s="24"/>
      <c r="G22" s="85"/>
      <c r="H22" s="85"/>
      <c r="I22" s="24"/>
      <c r="J22" s="85"/>
      <c r="K22" s="85"/>
      <c r="L22" s="24"/>
    </row>
    <row r="23" spans="1:15" x14ac:dyDescent="0.25">
      <c r="A23" s="13"/>
      <c r="B23" s="76" t="s">
        <v>470</v>
      </c>
      <c r="C23" s="29"/>
      <c r="D23" s="96"/>
      <c r="E23" s="96"/>
      <c r="F23" s="29"/>
      <c r="G23" s="96"/>
      <c r="H23" s="96"/>
      <c r="I23" s="29"/>
      <c r="J23" s="96"/>
      <c r="K23" s="96"/>
      <c r="L23" s="29"/>
    </row>
    <row r="24" spans="1:15" ht="26.25" x14ac:dyDescent="0.25">
      <c r="A24" s="13"/>
      <c r="B24" s="71" t="s">
        <v>49</v>
      </c>
      <c r="C24" s="24"/>
      <c r="D24" s="86">
        <v>118621</v>
      </c>
      <c r="E24" s="86"/>
      <c r="F24" s="24"/>
      <c r="G24" s="86">
        <v>4927</v>
      </c>
      <c r="H24" s="86"/>
      <c r="I24" s="24"/>
      <c r="J24" s="86">
        <v>123548</v>
      </c>
      <c r="K24" s="86"/>
      <c r="L24" s="24"/>
    </row>
    <row r="25" spans="1:15" x14ac:dyDescent="0.25">
      <c r="A25" s="13"/>
      <c r="B25" s="70" t="s">
        <v>471</v>
      </c>
      <c r="C25" s="29"/>
      <c r="D25" s="88">
        <v>438377</v>
      </c>
      <c r="E25" s="88"/>
      <c r="F25" s="29"/>
      <c r="G25" s="89" t="s">
        <v>362</v>
      </c>
      <c r="H25" s="89"/>
      <c r="I25" s="29"/>
      <c r="J25" s="88">
        <v>438377</v>
      </c>
      <c r="K25" s="88"/>
      <c r="L25" s="29"/>
    </row>
    <row r="26" spans="1:15" ht="15.75" thickBot="1" x14ac:dyDescent="0.3">
      <c r="A26" s="13"/>
      <c r="B26" s="71" t="s">
        <v>52</v>
      </c>
      <c r="C26" s="24"/>
      <c r="D26" s="91">
        <v>354</v>
      </c>
      <c r="E26" s="91"/>
      <c r="F26" s="24"/>
      <c r="G26" s="91" t="s">
        <v>362</v>
      </c>
      <c r="H26" s="91"/>
      <c r="I26" s="24"/>
      <c r="J26" s="91">
        <v>354</v>
      </c>
      <c r="K26" s="91"/>
      <c r="L26" s="24"/>
    </row>
    <row r="27" spans="1:15" ht="15.75" thickBot="1" x14ac:dyDescent="0.3">
      <c r="A27" s="13"/>
      <c r="B27" s="74" t="s">
        <v>472</v>
      </c>
      <c r="C27" s="29"/>
      <c r="D27" s="93">
        <v>557352</v>
      </c>
      <c r="E27" s="93"/>
      <c r="F27" s="29"/>
      <c r="G27" s="93">
        <v>4927</v>
      </c>
      <c r="H27" s="93"/>
      <c r="I27" s="29"/>
      <c r="J27" s="93">
        <v>562279</v>
      </c>
      <c r="K27" s="93"/>
      <c r="L27" s="29"/>
    </row>
    <row r="28" spans="1:15" ht="15.75" thickBot="1" x14ac:dyDescent="0.3">
      <c r="A28" s="13"/>
      <c r="B28" s="77" t="s">
        <v>473</v>
      </c>
      <c r="C28" s="24"/>
      <c r="D28" s="78" t="s">
        <v>461</v>
      </c>
      <c r="E28" s="79">
        <v>629668</v>
      </c>
      <c r="F28" s="24"/>
      <c r="G28" s="78" t="s">
        <v>461</v>
      </c>
      <c r="H28" s="80" t="s">
        <v>474</v>
      </c>
      <c r="I28" s="27" t="s">
        <v>395</v>
      </c>
      <c r="J28" s="78" t="s">
        <v>461</v>
      </c>
      <c r="K28" s="79">
        <v>623419</v>
      </c>
      <c r="L28" s="24"/>
    </row>
    <row r="29" spans="1:15" ht="15.75" thickTop="1" x14ac:dyDescent="0.25">
      <c r="A29" s="13"/>
      <c r="B29" s="61"/>
      <c r="C29" s="61"/>
      <c r="D29" s="61"/>
      <c r="E29" s="61"/>
      <c r="F29" s="61"/>
      <c r="G29" s="61"/>
      <c r="H29" s="61"/>
      <c r="I29" s="61"/>
      <c r="J29" s="61"/>
      <c r="K29" s="61"/>
      <c r="L29" s="61"/>
      <c r="M29" s="61"/>
      <c r="N29" s="61"/>
      <c r="O29" s="61"/>
    </row>
    <row r="30" spans="1:15" ht="15" customHeight="1" x14ac:dyDescent="0.25">
      <c r="A30" s="13" t="s">
        <v>1501</v>
      </c>
      <c r="B30" s="59" t="s">
        <v>4</v>
      </c>
      <c r="C30" s="59"/>
      <c r="D30" s="59"/>
      <c r="E30" s="59"/>
      <c r="F30" s="59"/>
      <c r="G30" s="59"/>
      <c r="H30" s="59"/>
      <c r="I30" s="59"/>
      <c r="J30" s="59"/>
      <c r="K30" s="59"/>
      <c r="L30" s="59"/>
      <c r="M30" s="59"/>
      <c r="N30" s="59"/>
      <c r="O30" s="59"/>
    </row>
    <row r="31" spans="1:15" x14ac:dyDescent="0.25">
      <c r="A31" s="13"/>
      <c r="B31" s="61" t="s">
        <v>475</v>
      </c>
      <c r="C31" s="61"/>
      <c r="D31" s="61"/>
      <c r="E31" s="61"/>
      <c r="F31" s="61"/>
      <c r="G31" s="61"/>
      <c r="H31" s="61"/>
      <c r="I31" s="61"/>
      <c r="J31" s="61"/>
      <c r="K31" s="61"/>
      <c r="L31" s="61"/>
      <c r="M31" s="61"/>
      <c r="N31" s="61"/>
      <c r="O31" s="61"/>
    </row>
    <row r="32" spans="1:15" x14ac:dyDescent="0.25">
      <c r="A32" s="13"/>
      <c r="B32" s="61"/>
      <c r="C32" s="61"/>
      <c r="D32" s="61"/>
      <c r="E32" s="61"/>
      <c r="F32" s="61"/>
      <c r="G32" s="61"/>
      <c r="H32" s="61"/>
      <c r="I32" s="61"/>
      <c r="J32" s="61"/>
      <c r="K32" s="61"/>
      <c r="L32" s="61"/>
      <c r="M32" s="61"/>
      <c r="N32" s="61"/>
      <c r="O32" s="61"/>
    </row>
    <row r="33" spans="1:15" x14ac:dyDescent="0.25">
      <c r="A33" s="13"/>
      <c r="B33" s="103"/>
      <c r="C33" s="49"/>
      <c r="D33" s="104" t="s">
        <v>454</v>
      </c>
      <c r="E33" s="104"/>
      <c r="F33" s="49"/>
      <c r="G33" s="39" t="s">
        <v>457</v>
      </c>
      <c r="H33" s="49"/>
      <c r="I33" s="104" t="s">
        <v>358</v>
      </c>
      <c r="J33" s="104"/>
      <c r="K33" s="49"/>
    </row>
    <row r="34" spans="1:15" x14ac:dyDescent="0.25">
      <c r="A34" s="13"/>
      <c r="B34" s="103"/>
      <c r="C34" s="49"/>
      <c r="D34" s="104" t="s">
        <v>455</v>
      </c>
      <c r="E34" s="104"/>
      <c r="F34" s="49"/>
      <c r="G34" s="39" t="s">
        <v>458</v>
      </c>
      <c r="H34" s="49"/>
      <c r="I34" s="104" t="s">
        <v>455</v>
      </c>
      <c r="J34" s="104"/>
      <c r="K34" s="49"/>
    </row>
    <row r="35" spans="1:15" ht="15.75" thickBot="1" x14ac:dyDescent="0.3">
      <c r="A35" s="13"/>
      <c r="B35" s="103"/>
      <c r="C35" s="49"/>
      <c r="D35" s="105" t="s">
        <v>456</v>
      </c>
      <c r="E35" s="105"/>
      <c r="F35" s="49"/>
      <c r="G35" s="40" t="s">
        <v>459</v>
      </c>
      <c r="H35" s="49"/>
      <c r="I35" s="105" t="s">
        <v>456</v>
      </c>
      <c r="J35" s="105"/>
      <c r="K35" s="49"/>
    </row>
    <row r="36" spans="1:15" x14ac:dyDescent="0.25">
      <c r="A36" s="13"/>
      <c r="B36" s="27" t="s">
        <v>476</v>
      </c>
      <c r="C36" s="97"/>
      <c r="D36" s="27" t="s">
        <v>461</v>
      </c>
      <c r="E36" s="98" t="s">
        <v>477</v>
      </c>
      <c r="F36" s="97"/>
      <c r="G36" s="26" t="s">
        <v>362</v>
      </c>
      <c r="H36" s="97"/>
      <c r="I36" s="27" t="s">
        <v>461</v>
      </c>
      <c r="J36" s="98" t="s">
        <v>477</v>
      </c>
      <c r="K36" s="97"/>
    </row>
    <row r="37" spans="1:15" ht="29.25" thickBot="1" x14ac:dyDescent="0.3">
      <c r="A37" s="13"/>
      <c r="B37" s="99" t="s">
        <v>478</v>
      </c>
      <c r="C37" s="43"/>
      <c r="D37" s="106">
        <v>629668</v>
      </c>
      <c r="E37" s="106"/>
      <c r="F37" s="43"/>
      <c r="G37" s="100" t="s">
        <v>474</v>
      </c>
      <c r="H37" s="45" t="s">
        <v>395</v>
      </c>
      <c r="I37" s="106">
        <v>623419</v>
      </c>
      <c r="J37" s="106"/>
      <c r="K37" s="43"/>
    </row>
    <row r="38" spans="1:15" ht="15.75" thickBot="1" x14ac:dyDescent="0.3">
      <c r="A38" s="13"/>
      <c r="B38" s="101" t="s">
        <v>42</v>
      </c>
      <c r="C38" s="24"/>
      <c r="D38" s="78" t="s">
        <v>461</v>
      </c>
      <c r="E38" s="79">
        <v>100850</v>
      </c>
      <c r="F38" s="24"/>
      <c r="G38" s="102">
        <v>6249</v>
      </c>
      <c r="H38" s="24"/>
      <c r="I38" s="78" t="s">
        <v>461</v>
      </c>
      <c r="J38" s="79">
        <v>107099</v>
      </c>
      <c r="K38" s="24"/>
    </row>
    <row r="39" spans="1:15" ht="15.75" thickTop="1" x14ac:dyDescent="0.25">
      <c r="A39" s="13"/>
      <c r="B39" s="61"/>
      <c r="C39" s="61"/>
      <c r="D39" s="61"/>
      <c r="E39" s="61"/>
      <c r="F39" s="61"/>
      <c r="G39" s="61"/>
      <c r="H39" s="61"/>
      <c r="I39" s="61"/>
      <c r="J39" s="61"/>
      <c r="K39" s="61"/>
      <c r="L39" s="61"/>
      <c r="M39" s="61"/>
      <c r="N39" s="61"/>
      <c r="O39" s="61"/>
    </row>
    <row r="40" spans="1:15" ht="15" customHeight="1" x14ac:dyDescent="0.25">
      <c r="A40" s="13" t="s">
        <v>1502</v>
      </c>
      <c r="B40" s="59" t="s">
        <v>4</v>
      </c>
      <c r="C40" s="59"/>
      <c r="D40" s="59"/>
      <c r="E40" s="59"/>
      <c r="F40" s="59"/>
      <c r="G40" s="59"/>
      <c r="H40" s="59"/>
      <c r="I40" s="59"/>
      <c r="J40" s="59"/>
      <c r="K40" s="59"/>
      <c r="L40" s="59"/>
      <c r="M40" s="59"/>
      <c r="N40" s="59"/>
      <c r="O40" s="59"/>
    </row>
    <row r="41" spans="1:15" x14ac:dyDescent="0.25">
      <c r="A41" s="13"/>
      <c r="B41" s="61" t="s">
        <v>482</v>
      </c>
      <c r="C41" s="61"/>
      <c r="D41" s="61"/>
      <c r="E41" s="61"/>
      <c r="F41" s="61"/>
      <c r="G41" s="61"/>
      <c r="H41" s="61"/>
      <c r="I41" s="61"/>
      <c r="J41" s="61"/>
      <c r="K41" s="61"/>
      <c r="L41" s="61"/>
      <c r="M41" s="61"/>
      <c r="N41" s="61"/>
      <c r="O41" s="61"/>
    </row>
    <row r="42" spans="1:15" x14ac:dyDescent="0.25">
      <c r="A42" s="13"/>
      <c r="B42" s="61"/>
      <c r="C42" s="61"/>
      <c r="D42" s="61"/>
      <c r="E42" s="61"/>
      <c r="F42" s="61"/>
      <c r="G42" s="61"/>
      <c r="H42" s="61"/>
      <c r="I42" s="61"/>
      <c r="J42" s="61"/>
      <c r="K42" s="61"/>
      <c r="L42" s="61"/>
      <c r="M42" s="61"/>
      <c r="N42" s="61"/>
      <c r="O42" s="61"/>
    </row>
    <row r="43" spans="1:15" ht="15.75" thickBot="1" x14ac:dyDescent="0.3">
      <c r="A43" s="13"/>
      <c r="B43" s="29"/>
      <c r="C43" s="19"/>
      <c r="D43" s="83" t="s">
        <v>483</v>
      </c>
      <c r="E43" s="83"/>
      <c r="F43" s="83"/>
      <c r="G43" s="83"/>
      <c r="H43" s="83"/>
      <c r="I43" s="19"/>
      <c r="J43" s="83" t="s">
        <v>484</v>
      </c>
      <c r="K43" s="83"/>
      <c r="L43" s="83"/>
      <c r="M43" s="83"/>
      <c r="N43" s="83"/>
      <c r="O43" s="19"/>
    </row>
    <row r="44" spans="1:15" ht="15.75" thickBot="1" x14ac:dyDescent="0.3">
      <c r="A44" s="13"/>
      <c r="B44" s="29"/>
      <c r="C44" s="19"/>
      <c r="D44" s="110">
        <v>2013</v>
      </c>
      <c r="E44" s="110"/>
      <c r="F44" s="107"/>
      <c r="G44" s="110">
        <v>2012</v>
      </c>
      <c r="H44" s="110"/>
      <c r="I44" s="19"/>
      <c r="J44" s="110">
        <v>2013</v>
      </c>
      <c r="K44" s="110"/>
      <c r="L44" s="107"/>
      <c r="M44" s="110">
        <v>2012</v>
      </c>
      <c r="N44" s="110"/>
      <c r="O44" s="19"/>
    </row>
    <row r="45" spans="1:15" x14ac:dyDescent="0.25">
      <c r="A45" s="13"/>
      <c r="B45" s="101" t="s">
        <v>485</v>
      </c>
      <c r="C45" s="24"/>
      <c r="D45" s="27" t="s">
        <v>461</v>
      </c>
      <c r="E45" s="108">
        <v>155536</v>
      </c>
      <c r="F45" s="24"/>
      <c r="G45" s="27" t="s">
        <v>461</v>
      </c>
      <c r="H45" s="108">
        <v>150058</v>
      </c>
      <c r="I45" s="24"/>
      <c r="J45" s="27" t="s">
        <v>461</v>
      </c>
      <c r="K45" s="108">
        <v>459856</v>
      </c>
      <c r="L45" s="24"/>
      <c r="M45" s="27" t="s">
        <v>461</v>
      </c>
      <c r="N45" s="108">
        <v>416109</v>
      </c>
      <c r="O45" s="24"/>
    </row>
    <row r="46" spans="1:15" x14ac:dyDescent="0.25">
      <c r="A46" s="13"/>
      <c r="B46" s="109" t="s">
        <v>126</v>
      </c>
      <c r="C46" s="29"/>
      <c r="D46" s="88">
        <v>97288</v>
      </c>
      <c r="E46" s="88"/>
      <c r="F46" s="29"/>
      <c r="G46" s="88">
        <v>112757</v>
      </c>
      <c r="H46" s="88"/>
      <c r="I46" s="29"/>
      <c r="J46" s="88">
        <v>299338</v>
      </c>
      <c r="K46" s="88"/>
      <c r="L46" s="29"/>
      <c r="M46" s="88">
        <v>263908</v>
      </c>
      <c r="N46" s="88"/>
      <c r="O46" s="29"/>
    </row>
    <row r="47" spans="1:15" x14ac:dyDescent="0.25">
      <c r="A47" s="13"/>
      <c r="B47" s="29"/>
      <c r="C47" s="29"/>
      <c r="D47" s="29"/>
      <c r="E47" s="29"/>
      <c r="F47" s="29"/>
      <c r="G47" s="29"/>
      <c r="H47" s="29"/>
      <c r="I47" s="29"/>
      <c r="J47" s="29"/>
      <c r="K47" s="29"/>
      <c r="L47" s="29"/>
      <c r="M47" s="29"/>
      <c r="N47" s="29"/>
      <c r="O47" s="29"/>
    </row>
    <row r="48" spans="1:15" x14ac:dyDescent="0.25">
      <c r="A48" s="13"/>
      <c r="B48" s="65"/>
      <c r="C48" s="65"/>
      <c r="D48" s="65"/>
      <c r="E48" s="65"/>
      <c r="F48" s="65"/>
      <c r="G48" s="65"/>
      <c r="H48" s="65"/>
      <c r="I48" s="65"/>
      <c r="J48" s="65"/>
      <c r="K48" s="65"/>
      <c r="L48" s="65"/>
      <c r="M48" s="65"/>
      <c r="N48" s="65"/>
      <c r="O48" s="65"/>
    </row>
    <row r="49" spans="1:15" ht="15" customHeight="1" x14ac:dyDescent="0.25">
      <c r="A49" s="13" t="s">
        <v>1503</v>
      </c>
      <c r="B49" s="59" t="s">
        <v>4</v>
      </c>
      <c r="C49" s="59"/>
      <c r="D49" s="59"/>
      <c r="E49" s="59"/>
      <c r="F49" s="59"/>
      <c r="G49" s="59"/>
      <c r="H49" s="59"/>
      <c r="I49" s="59"/>
      <c r="J49" s="59"/>
      <c r="K49" s="59"/>
      <c r="L49" s="59"/>
      <c r="M49" s="59"/>
      <c r="N49" s="59"/>
      <c r="O49" s="59"/>
    </row>
    <row r="50" spans="1:15" ht="25.5" customHeight="1" x14ac:dyDescent="0.25">
      <c r="A50" s="13"/>
      <c r="B50" s="61" t="s">
        <v>486</v>
      </c>
      <c r="C50" s="61"/>
      <c r="D50" s="61"/>
      <c r="E50" s="61"/>
      <c r="F50" s="61"/>
      <c r="G50" s="61"/>
      <c r="H50" s="61"/>
      <c r="I50" s="61"/>
      <c r="J50" s="61"/>
      <c r="K50" s="61"/>
      <c r="L50" s="61"/>
      <c r="M50" s="61"/>
      <c r="N50" s="61"/>
      <c r="O50" s="61"/>
    </row>
    <row r="51" spans="1:15" x14ac:dyDescent="0.25">
      <c r="A51" s="13"/>
      <c r="B51" s="61"/>
      <c r="C51" s="61"/>
      <c r="D51" s="61"/>
      <c r="E51" s="61"/>
      <c r="F51" s="61"/>
      <c r="G51" s="61"/>
      <c r="H51" s="61"/>
      <c r="I51" s="61"/>
      <c r="J51" s="61"/>
      <c r="K51" s="61"/>
      <c r="L51" s="61"/>
      <c r="M51" s="61"/>
      <c r="N51" s="61"/>
      <c r="O51" s="61"/>
    </row>
    <row r="52" spans="1:15" ht="15.75" thickBot="1" x14ac:dyDescent="0.3">
      <c r="A52" s="13"/>
      <c r="B52" s="29"/>
      <c r="C52" s="19"/>
      <c r="D52" s="83" t="s">
        <v>483</v>
      </c>
      <c r="E52" s="83"/>
      <c r="F52" s="83"/>
      <c r="G52" s="83"/>
      <c r="H52" s="83"/>
      <c r="I52" s="19"/>
      <c r="J52" s="83" t="s">
        <v>484</v>
      </c>
      <c r="K52" s="83"/>
      <c r="L52" s="83"/>
      <c r="M52" s="83"/>
      <c r="N52" s="83"/>
      <c r="O52" s="19"/>
    </row>
    <row r="53" spans="1:15" ht="15.75" thickBot="1" x14ac:dyDescent="0.3">
      <c r="A53" s="13"/>
      <c r="B53" s="29"/>
      <c r="C53" s="19"/>
      <c r="D53" s="110">
        <v>2013</v>
      </c>
      <c r="E53" s="110"/>
      <c r="F53" s="107"/>
      <c r="G53" s="110">
        <v>2012</v>
      </c>
      <c r="H53" s="110"/>
      <c r="I53" s="19"/>
      <c r="J53" s="110">
        <v>2013</v>
      </c>
      <c r="K53" s="110"/>
      <c r="L53" s="107"/>
      <c r="M53" s="110">
        <v>2012</v>
      </c>
      <c r="N53" s="110"/>
      <c r="O53" s="19"/>
    </row>
    <row r="54" spans="1:15" x14ac:dyDescent="0.25">
      <c r="A54" s="13"/>
      <c r="B54" s="101" t="s">
        <v>487</v>
      </c>
      <c r="C54" s="24"/>
      <c r="D54" s="27" t="s">
        <v>461</v>
      </c>
      <c r="E54" s="98" t="s">
        <v>362</v>
      </c>
      <c r="F54" s="24"/>
      <c r="G54" s="27" t="s">
        <v>461</v>
      </c>
      <c r="H54" s="98" t="s">
        <v>488</v>
      </c>
      <c r="I54" s="27" t="s">
        <v>395</v>
      </c>
      <c r="J54" s="27" t="s">
        <v>461</v>
      </c>
      <c r="K54" s="98">
        <v>752</v>
      </c>
      <c r="L54" s="24"/>
      <c r="M54" s="27" t="s">
        <v>461</v>
      </c>
      <c r="N54" s="98" t="s">
        <v>489</v>
      </c>
      <c r="O54" s="27" t="s">
        <v>395</v>
      </c>
    </row>
    <row r="55" spans="1:15" ht="26.25" x14ac:dyDescent="0.25">
      <c r="A55" s="13"/>
      <c r="B55" s="109" t="s">
        <v>490</v>
      </c>
      <c r="C55" s="29"/>
      <c r="D55" s="89" t="s">
        <v>491</v>
      </c>
      <c r="E55" s="89"/>
      <c r="F55" s="11" t="s">
        <v>395</v>
      </c>
      <c r="G55" s="88">
        <v>7699</v>
      </c>
      <c r="H55" s="88"/>
      <c r="I55" s="29"/>
      <c r="J55" s="89" t="s">
        <v>492</v>
      </c>
      <c r="K55" s="89"/>
      <c r="L55" s="11" t="s">
        <v>395</v>
      </c>
      <c r="M55" s="88">
        <v>23097</v>
      </c>
      <c r="N55" s="88"/>
      <c r="O55" s="29"/>
    </row>
    <row r="56" spans="1:15" x14ac:dyDescent="0.25">
      <c r="A56" s="13"/>
      <c r="B56" s="101" t="s">
        <v>493</v>
      </c>
      <c r="C56" s="24"/>
      <c r="D56" s="86">
        <v>1604</v>
      </c>
      <c r="E56" s="86"/>
      <c r="F56" s="24"/>
      <c r="G56" s="86">
        <v>15722</v>
      </c>
      <c r="H56" s="86"/>
      <c r="I56" s="24"/>
      <c r="J56" s="86">
        <v>15577</v>
      </c>
      <c r="K56" s="86"/>
      <c r="L56" s="24"/>
      <c r="M56" s="86">
        <v>28647</v>
      </c>
      <c r="N56" s="86"/>
      <c r="O56" s="24"/>
    </row>
    <row r="57" spans="1:15" x14ac:dyDescent="0.25">
      <c r="A57" s="13"/>
      <c r="B57" s="109" t="s">
        <v>494</v>
      </c>
      <c r="C57" s="29"/>
      <c r="D57" s="89" t="s">
        <v>362</v>
      </c>
      <c r="E57" s="89"/>
      <c r="F57" s="29"/>
      <c r="G57" s="88">
        <v>23164</v>
      </c>
      <c r="H57" s="88"/>
      <c r="I57" s="29"/>
      <c r="J57" s="88">
        <v>18657</v>
      </c>
      <c r="K57" s="88"/>
      <c r="L57" s="29"/>
      <c r="M57" s="88">
        <v>32907</v>
      </c>
      <c r="N57" s="88"/>
      <c r="O57" s="29"/>
    </row>
    <row r="58" spans="1:15" x14ac:dyDescent="0.25">
      <c r="A58" s="13"/>
      <c r="B58" s="29"/>
      <c r="C58" s="29"/>
      <c r="D58" s="29"/>
      <c r="E58" s="29"/>
      <c r="F58" s="29"/>
      <c r="G58" s="29"/>
      <c r="H58" s="29"/>
      <c r="I58" s="29"/>
      <c r="J58" s="29"/>
      <c r="K58" s="29"/>
      <c r="L58" s="29"/>
      <c r="M58" s="29"/>
      <c r="N58" s="29"/>
      <c r="O58" s="29"/>
    </row>
    <row r="59" spans="1:15" x14ac:dyDescent="0.25">
      <c r="A59" s="13"/>
      <c r="B59" s="61"/>
      <c r="C59" s="61"/>
      <c r="D59" s="61"/>
      <c r="E59" s="61"/>
      <c r="F59" s="61"/>
      <c r="G59" s="61"/>
      <c r="H59" s="61"/>
      <c r="I59" s="61"/>
      <c r="J59" s="61"/>
      <c r="K59" s="61"/>
      <c r="L59" s="61"/>
      <c r="M59" s="61"/>
      <c r="N59" s="61"/>
      <c r="O59" s="61"/>
    </row>
  </sheetData>
  <mergeCells count="130">
    <mergeCell ref="A49:A59"/>
    <mergeCell ref="B49:O49"/>
    <mergeCell ref="B50:O50"/>
    <mergeCell ref="B51:O51"/>
    <mergeCell ref="B59:O59"/>
    <mergeCell ref="A30:A39"/>
    <mergeCell ref="B30:O30"/>
    <mergeCell ref="B31:O31"/>
    <mergeCell ref="B32:O32"/>
    <mergeCell ref="B39:O39"/>
    <mergeCell ref="A40:A48"/>
    <mergeCell ref="B40:O40"/>
    <mergeCell ref="B41:O41"/>
    <mergeCell ref="B42:O42"/>
    <mergeCell ref="B48:O48"/>
    <mergeCell ref="A1:A2"/>
    <mergeCell ref="B1:O1"/>
    <mergeCell ref="B2:O2"/>
    <mergeCell ref="B3:O3"/>
    <mergeCell ref="A4:A29"/>
    <mergeCell ref="B4:O4"/>
    <mergeCell ref="B5:O5"/>
    <mergeCell ref="B6:O6"/>
    <mergeCell ref="B29:O29"/>
    <mergeCell ref="D56:E56"/>
    <mergeCell ref="G56:H56"/>
    <mergeCell ref="J56:K56"/>
    <mergeCell ref="M56:N56"/>
    <mergeCell ref="D57:E57"/>
    <mergeCell ref="G57:H57"/>
    <mergeCell ref="J57:K57"/>
    <mergeCell ref="M57:N57"/>
    <mergeCell ref="D53:E53"/>
    <mergeCell ref="G53:H53"/>
    <mergeCell ref="J53:K53"/>
    <mergeCell ref="M53:N53"/>
    <mergeCell ref="D55:E55"/>
    <mergeCell ref="G55:H55"/>
    <mergeCell ref="J55:K55"/>
    <mergeCell ref="M55:N55"/>
    <mergeCell ref="D46:E46"/>
    <mergeCell ref="G46:H46"/>
    <mergeCell ref="J46:K46"/>
    <mergeCell ref="M46:N46"/>
    <mergeCell ref="D52:H52"/>
    <mergeCell ref="J52:N52"/>
    <mergeCell ref="D43:H43"/>
    <mergeCell ref="J43:N43"/>
    <mergeCell ref="D44:E44"/>
    <mergeCell ref="G44:H44"/>
    <mergeCell ref="J44:K44"/>
    <mergeCell ref="M44:N44"/>
    <mergeCell ref="I33:J33"/>
    <mergeCell ref="I34:J34"/>
    <mergeCell ref="I35:J35"/>
    <mergeCell ref="K33:K35"/>
    <mergeCell ref="D37:E37"/>
    <mergeCell ref="I37:J37"/>
    <mergeCell ref="D27:E27"/>
    <mergeCell ref="G27:H27"/>
    <mergeCell ref="J27:K27"/>
    <mergeCell ref="B33:B35"/>
    <mergeCell ref="C33:C35"/>
    <mergeCell ref="D33:E33"/>
    <mergeCell ref="D34:E34"/>
    <mergeCell ref="D35:E35"/>
    <mergeCell ref="F33:F35"/>
    <mergeCell ref="H33:H35"/>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L7:L9"/>
    <mergeCell ref="D10:E10"/>
    <mergeCell ref="G10:H10"/>
    <mergeCell ref="J10:K10"/>
    <mergeCell ref="D12:E12"/>
    <mergeCell ref="G12:H12"/>
    <mergeCell ref="J12:K12"/>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5.28515625" bestFit="1" customWidth="1"/>
    <col min="2" max="2" width="36.5703125" bestFit="1" customWidth="1"/>
    <col min="3" max="3" width="11" customWidth="1"/>
    <col min="4" max="4" width="3.5703125" customWidth="1"/>
    <col min="5" max="5" width="11.7109375" customWidth="1"/>
    <col min="6" max="6" width="11" customWidth="1"/>
    <col min="7" max="7" width="3.85546875" customWidth="1"/>
    <col min="8" max="8" width="10.85546875" customWidth="1"/>
    <col min="9" max="9" width="11" customWidth="1"/>
  </cols>
  <sheetData>
    <row r="1" spans="1:9" ht="15" customHeight="1" x14ac:dyDescent="0.25">
      <c r="A1" s="7" t="s">
        <v>15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95</v>
      </c>
      <c r="B3" s="59" t="s">
        <v>4</v>
      </c>
      <c r="C3" s="59"/>
      <c r="D3" s="59"/>
      <c r="E3" s="59"/>
      <c r="F3" s="59"/>
      <c r="G3" s="59"/>
      <c r="H3" s="59"/>
      <c r="I3" s="59"/>
    </row>
    <row r="4" spans="1:9" ht="15" customHeight="1" x14ac:dyDescent="0.25">
      <c r="A4" s="13" t="s">
        <v>1505</v>
      </c>
      <c r="B4" s="59" t="s">
        <v>4</v>
      </c>
      <c r="C4" s="59"/>
      <c r="D4" s="59"/>
      <c r="E4" s="59"/>
      <c r="F4" s="59"/>
      <c r="G4" s="59"/>
      <c r="H4" s="59"/>
      <c r="I4" s="59"/>
    </row>
    <row r="5" spans="1:9" x14ac:dyDescent="0.25">
      <c r="A5" s="13"/>
      <c r="B5" s="61" t="s">
        <v>1506</v>
      </c>
      <c r="C5" s="61"/>
      <c r="D5" s="61"/>
      <c r="E5" s="61"/>
      <c r="F5" s="61"/>
      <c r="G5" s="61"/>
      <c r="H5" s="61"/>
      <c r="I5" s="61"/>
    </row>
    <row r="6" spans="1:9" x14ac:dyDescent="0.25">
      <c r="A6" s="13"/>
      <c r="B6" s="61"/>
      <c r="C6" s="61"/>
      <c r="D6" s="61"/>
      <c r="E6" s="61"/>
      <c r="F6" s="61"/>
      <c r="G6" s="61"/>
      <c r="H6" s="61"/>
      <c r="I6" s="61"/>
    </row>
    <row r="7" spans="1:9" ht="15.75" thickBot="1" x14ac:dyDescent="0.3">
      <c r="A7" s="13"/>
      <c r="B7" s="29"/>
      <c r="C7" s="19"/>
      <c r="D7" s="83" t="s">
        <v>498</v>
      </c>
      <c r="E7" s="83"/>
      <c r="F7" s="19"/>
      <c r="G7" s="83" t="s">
        <v>499</v>
      </c>
      <c r="H7" s="83"/>
      <c r="I7" s="19"/>
    </row>
    <row r="8" spans="1:9" x14ac:dyDescent="0.25">
      <c r="A8" s="13"/>
      <c r="B8" s="23" t="s">
        <v>500</v>
      </c>
      <c r="C8" s="24"/>
      <c r="D8" s="27" t="s">
        <v>461</v>
      </c>
      <c r="E8" s="108">
        <v>19587</v>
      </c>
      <c r="F8" s="24"/>
      <c r="G8" s="27" t="s">
        <v>461</v>
      </c>
      <c r="H8" s="98" t="s">
        <v>362</v>
      </c>
      <c r="I8" s="24"/>
    </row>
    <row r="9" spans="1:9" ht="25.5" x14ac:dyDescent="0.25">
      <c r="A9" s="13"/>
      <c r="B9" s="28" t="s">
        <v>501</v>
      </c>
      <c r="C9" s="29"/>
      <c r="D9" s="88">
        <v>14608</v>
      </c>
      <c r="E9" s="88"/>
      <c r="F9" s="29"/>
      <c r="G9" s="89" t="s">
        <v>362</v>
      </c>
      <c r="H9" s="89"/>
      <c r="I9" s="29"/>
    </row>
    <row r="10" spans="1:9" x14ac:dyDescent="0.25">
      <c r="A10" s="13"/>
      <c r="B10" s="23" t="s">
        <v>502</v>
      </c>
      <c r="C10" s="24"/>
      <c r="D10" s="86">
        <v>9482</v>
      </c>
      <c r="E10" s="86"/>
      <c r="F10" s="24"/>
      <c r="G10" s="87" t="s">
        <v>362</v>
      </c>
      <c r="H10" s="87"/>
      <c r="I10" s="24"/>
    </row>
    <row r="11" spans="1:9" ht="26.25" thickBot="1" x14ac:dyDescent="0.3">
      <c r="A11" s="13"/>
      <c r="B11" s="28" t="s">
        <v>503</v>
      </c>
      <c r="C11" s="29"/>
      <c r="D11" s="92">
        <v>39029</v>
      </c>
      <c r="E11" s="92"/>
      <c r="F11" s="29"/>
      <c r="G11" s="92">
        <v>3429</v>
      </c>
      <c r="H11" s="92"/>
      <c r="I11" s="29"/>
    </row>
    <row r="12" spans="1:9" ht="15.75" thickBot="1" x14ac:dyDescent="0.3">
      <c r="A12" s="13"/>
      <c r="B12" s="33"/>
      <c r="C12" s="24"/>
      <c r="D12" s="78" t="s">
        <v>461</v>
      </c>
      <c r="E12" s="79">
        <v>82706</v>
      </c>
      <c r="F12" s="24"/>
      <c r="G12" s="78" t="s">
        <v>461</v>
      </c>
      <c r="H12" s="79">
        <v>3429</v>
      </c>
      <c r="I12" s="24"/>
    </row>
  </sheetData>
  <mergeCells count="16">
    <mergeCell ref="D11:E11"/>
    <mergeCell ref="G11:H11"/>
    <mergeCell ref="A1:A2"/>
    <mergeCell ref="B1:I1"/>
    <mergeCell ref="B2:I2"/>
    <mergeCell ref="B3:I3"/>
    <mergeCell ref="A4:A12"/>
    <mergeCell ref="B4:I4"/>
    <mergeCell ref="B5:I5"/>
    <mergeCell ref="B6:I6"/>
    <mergeCell ref="D7:E7"/>
    <mergeCell ref="G7:H7"/>
    <mergeCell ref="D9:E9"/>
    <mergeCell ref="G9:H9"/>
    <mergeCell ref="D10:E10"/>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x14ac:dyDescent="0.25"/>
  <cols>
    <col min="1" max="2" width="36.5703125" bestFit="1" customWidth="1"/>
    <col min="3" max="3" width="28" customWidth="1"/>
    <col min="4" max="4" width="36.5703125" customWidth="1"/>
    <col min="5" max="5" width="24.140625" customWidth="1"/>
    <col min="6" max="6" width="5.42578125" customWidth="1"/>
    <col min="7" max="8" width="24.140625" customWidth="1"/>
    <col min="9" max="9" width="30" customWidth="1"/>
    <col min="10" max="10" width="25.42578125" customWidth="1"/>
    <col min="11" max="11" width="24.140625" customWidth="1"/>
    <col min="12" max="12" width="25" customWidth="1"/>
    <col min="13" max="13" width="5.42578125" customWidth="1"/>
    <col min="14" max="14" width="19.85546875" customWidth="1"/>
    <col min="15" max="15" width="28" customWidth="1"/>
    <col min="16" max="16" width="5.42578125" customWidth="1"/>
    <col min="17" max="17" width="17.28515625" customWidth="1"/>
    <col min="18" max="18" width="28" customWidth="1"/>
    <col min="19" max="19" width="5.42578125" customWidth="1"/>
    <col min="20" max="20" width="24.140625" customWidth="1"/>
    <col min="21" max="21" width="28" customWidth="1"/>
  </cols>
  <sheetData>
    <row r="1" spans="1:21" ht="15" customHeight="1" x14ac:dyDescent="0.25">
      <c r="A1" s="7" t="s">
        <v>150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04</v>
      </c>
      <c r="B3" s="59" t="s">
        <v>4</v>
      </c>
      <c r="C3" s="59"/>
      <c r="D3" s="59"/>
      <c r="E3" s="59"/>
      <c r="F3" s="59"/>
      <c r="G3" s="59"/>
      <c r="H3" s="59"/>
      <c r="I3" s="59"/>
      <c r="J3" s="59"/>
      <c r="K3" s="59"/>
      <c r="L3" s="59"/>
      <c r="M3" s="59"/>
      <c r="N3" s="59"/>
      <c r="O3" s="59"/>
      <c r="P3" s="59"/>
      <c r="Q3" s="59"/>
      <c r="R3" s="59"/>
      <c r="S3" s="59"/>
      <c r="T3" s="59"/>
      <c r="U3" s="59"/>
    </row>
    <row r="4" spans="1:21" ht="15" customHeight="1" x14ac:dyDescent="0.25">
      <c r="A4" s="13" t="s">
        <v>1508</v>
      </c>
      <c r="B4" s="59" t="s">
        <v>4</v>
      </c>
      <c r="C4" s="59"/>
      <c r="D4" s="59"/>
      <c r="E4" s="59"/>
      <c r="F4" s="59"/>
      <c r="G4" s="59"/>
      <c r="H4" s="59"/>
      <c r="I4" s="59"/>
      <c r="J4" s="59"/>
      <c r="K4" s="59"/>
      <c r="L4" s="59"/>
      <c r="M4" s="59"/>
      <c r="N4" s="59"/>
      <c r="O4" s="59"/>
      <c r="P4" s="59"/>
      <c r="Q4" s="59"/>
      <c r="R4" s="59"/>
      <c r="S4" s="59"/>
      <c r="T4" s="59"/>
      <c r="U4" s="59"/>
    </row>
    <row r="5" spans="1:21" x14ac:dyDescent="0.25">
      <c r="A5" s="13"/>
      <c r="B5" s="61" t="s">
        <v>1509</v>
      </c>
      <c r="C5" s="61"/>
      <c r="D5" s="61"/>
      <c r="E5" s="61"/>
      <c r="F5" s="61"/>
      <c r="G5" s="61"/>
      <c r="H5" s="61"/>
      <c r="I5" s="61"/>
      <c r="J5" s="61"/>
      <c r="K5" s="61"/>
      <c r="L5" s="61"/>
      <c r="M5" s="61"/>
      <c r="N5" s="61"/>
      <c r="O5" s="61"/>
      <c r="P5" s="61"/>
      <c r="Q5" s="61"/>
      <c r="R5" s="61"/>
      <c r="S5" s="61"/>
      <c r="T5" s="61"/>
      <c r="U5" s="61"/>
    </row>
    <row r="6" spans="1:21" x14ac:dyDescent="0.25">
      <c r="A6" s="13"/>
      <c r="B6" s="61"/>
      <c r="C6" s="61"/>
      <c r="D6" s="61"/>
      <c r="E6" s="61"/>
      <c r="F6" s="61"/>
      <c r="G6" s="61"/>
      <c r="H6" s="61"/>
      <c r="I6" s="61"/>
      <c r="J6" s="61"/>
      <c r="K6" s="61"/>
      <c r="L6" s="61"/>
      <c r="M6" s="61"/>
      <c r="N6" s="61"/>
      <c r="O6" s="61"/>
      <c r="P6" s="61"/>
      <c r="Q6" s="61"/>
      <c r="R6" s="61"/>
      <c r="S6" s="61"/>
      <c r="T6" s="61"/>
      <c r="U6" s="61"/>
    </row>
    <row r="7" spans="1:21" x14ac:dyDescent="0.25">
      <c r="A7" s="13"/>
      <c r="B7" s="36" t="s">
        <v>498</v>
      </c>
      <c r="C7" s="38"/>
      <c r="D7" s="82" t="s">
        <v>507</v>
      </c>
      <c r="E7" s="82"/>
      <c r="F7" s="38"/>
      <c r="G7" s="82" t="s">
        <v>509</v>
      </c>
      <c r="H7" s="82"/>
      <c r="I7" s="38"/>
      <c r="J7" s="20" t="s">
        <v>511</v>
      </c>
      <c r="K7" s="38"/>
      <c r="L7" s="20" t="s">
        <v>514</v>
      </c>
      <c r="M7" s="38"/>
    </row>
    <row r="8" spans="1:21" x14ac:dyDescent="0.25">
      <c r="A8" s="13"/>
      <c r="B8" s="36"/>
      <c r="C8" s="38"/>
      <c r="D8" s="82" t="s">
        <v>508</v>
      </c>
      <c r="E8" s="82"/>
      <c r="F8" s="38"/>
      <c r="G8" s="82" t="s">
        <v>510</v>
      </c>
      <c r="H8" s="82"/>
      <c r="I8" s="38"/>
      <c r="J8" s="20" t="s">
        <v>512</v>
      </c>
      <c r="K8" s="38"/>
      <c r="L8" s="20" t="s">
        <v>515</v>
      </c>
      <c r="M8" s="38"/>
    </row>
    <row r="9" spans="1:21" ht="15.75" thickBot="1" x14ac:dyDescent="0.3">
      <c r="A9" s="13"/>
      <c r="B9" s="37"/>
      <c r="C9" s="38"/>
      <c r="D9" s="113"/>
      <c r="E9" s="113"/>
      <c r="F9" s="38"/>
      <c r="G9" s="113"/>
      <c r="H9" s="113"/>
      <c r="I9" s="38"/>
      <c r="J9" s="21" t="s">
        <v>513</v>
      </c>
      <c r="K9" s="38"/>
      <c r="L9" s="22"/>
      <c r="M9" s="38"/>
    </row>
    <row r="10" spans="1:21" x14ac:dyDescent="0.25">
      <c r="A10" s="13"/>
      <c r="B10" s="101" t="s">
        <v>516</v>
      </c>
      <c r="C10" s="24"/>
      <c r="D10" s="27" t="s">
        <v>461</v>
      </c>
      <c r="E10" s="108">
        <v>1928052</v>
      </c>
      <c r="F10" s="24"/>
      <c r="G10" s="27" t="s">
        <v>461</v>
      </c>
      <c r="H10" s="108">
        <v>1975959</v>
      </c>
      <c r="I10" s="24"/>
      <c r="J10" s="26">
        <v>6.1</v>
      </c>
      <c r="K10" s="27" t="s">
        <v>517</v>
      </c>
      <c r="L10" s="26">
        <v>4.3</v>
      </c>
      <c r="M10" s="24"/>
    </row>
    <row r="11" spans="1:21" x14ac:dyDescent="0.25">
      <c r="A11" s="13"/>
      <c r="B11" s="109" t="s">
        <v>518</v>
      </c>
      <c r="C11" s="29"/>
      <c r="D11" s="88">
        <v>523393</v>
      </c>
      <c r="E11" s="88"/>
      <c r="F11" s="29"/>
      <c r="G11" s="88">
        <v>560147</v>
      </c>
      <c r="H11" s="88"/>
      <c r="I11" s="29"/>
      <c r="J11" s="30">
        <v>7.9</v>
      </c>
      <c r="K11" s="11" t="s">
        <v>517</v>
      </c>
      <c r="L11" s="30">
        <v>3.5</v>
      </c>
      <c r="M11" s="29"/>
    </row>
    <row r="12" spans="1:21" ht="15.75" thickBot="1" x14ac:dyDescent="0.3">
      <c r="A12" s="13"/>
      <c r="B12" s="101" t="s">
        <v>519</v>
      </c>
      <c r="C12" s="24"/>
      <c r="D12" s="90">
        <v>1342793</v>
      </c>
      <c r="E12" s="90"/>
      <c r="F12" s="24"/>
      <c r="G12" s="90">
        <v>1354863</v>
      </c>
      <c r="H12" s="90"/>
      <c r="I12" s="24"/>
      <c r="J12" s="26">
        <v>10.8</v>
      </c>
      <c r="K12" s="27" t="s">
        <v>517</v>
      </c>
      <c r="L12" s="26">
        <v>3.5</v>
      </c>
      <c r="M12" s="24"/>
    </row>
    <row r="13" spans="1:21" x14ac:dyDescent="0.25">
      <c r="A13" s="13"/>
      <c r="B13" s="109" t="s">
        <v>520</v>
      </c>
      <c r="C13" s="29"/>
      <c r="D13" s="114">
        <v>3794238</v>
      </c>
      <c r="E13" s="114"/>
      <c r="F13" s="29"/>
      <c r="G13" s="114">
        <v>3890969</v>
      </c>
      <c r="H13" s="114"/>
      <c r="I13" s="29"/>
      <c r="J13" s="32"/>
      <c r="K13" s="29"/>
      <c r="L13" s="32"/>
      <c r="M13" s="29"/>
    </row>
    <row r="14" spans="1:21" ht="26.25" x14ac:dyDescent="0.25">
      <c r="A14" s="13"/>
      <c r="B14" s="101" t="s">
        <v>521</v>
      </c>
      <c r="C14" s="24"/>
      <c r="D14" s="86">
        <v>66018</v>
      </c>
      <c r="E14" s="86"/>
      <c r="F14" s="24"/>
      <c r="G14" s="86">
        <v>67000</v>
      </c>
      <c r="H14" s="86"/>
      <c r="I14" s="24"/>
      <c r="J14" s="26">
        <v>3.5</v>
      </c>
      <c r="K14" s="27" t="s">
        <v>517</v>
      </c>
      <c r="L14" s="26">
        <v>4.9000000000000004</v>
      </c>
      <c r="M14" s="24"/>
    </row>
    <row r="15" spans="1:21" ht="26.25" x14ac:dyDescent="0.25">
      <c r="A15" s="13"/>
      <c r="B15" s="109" t="s">
        <v>522</v>
      </c>
      <c r="C15" s="29"/>
      <c r="D15" s="88">
        <v>279121</v>
      </c>
      <c r="E15" s="88"/>
      <c r="F15" s="29"/>
      <c r="G15" s="88">
        <v>273110</v>
      </c>
      <c r="H15" s="88"/>
      <c r="I15" s="29"/>
      <c r="J15" s="30">
        <v>5.3</v>
      </c>
      <c r="K15" s="11" t="s">
        <v>517</v>
      </c>
      <c r="L15" s="30">
        <v>9.3000000000000007</v>
      </c>
      <c r="M15" s="29"/>
    </row>
    <row r="16" spans="1:21" ht="15.75" thickBot="1" x14ac:dyDescent="0.3">
      <c r="A16" s="13"/>
      <c r="B16" s="101" t="s">
        <v>36</v>
      </c>
      <c r="C16" s="24"/>
      <c r="D16" s="90">
        <v>85590</v>
      </c>
      <c r="E16" s="90"/>
      <c r="F16" s="24"/>
      <c r="G16" s="90">
        <v>85740</v>
      </c>
      <c r="H16" s="90"/>
      <c r="I16" s="24"/>
      <c r="J16" s="26">
        <v>4.7</v>
      </c>
      <c r="K16" s="27" t="s">
        <v>517</v>
      </c>
      <c r="L16" s="26">
        <v>2.4</v>
      </c>
      <c r="M16" s="24"/>
    </row>
    <row r="17" spans="1:21" x14ac:dyDescent="0.25">
      <c r="A17" s="13"/>
      <c r="B17" s="70" t="s">
        <v>523</v>
      </c>
      <c r="C17" s="29"/>
      <c r="D17" s="114">
        <v>4224967</v>
      </c>
      <c r="E17" s="114"/>
      <c r="F17" s="29"/>
      <c r="G17" s="114">
        <v>4316819</v>
      </c>
      <c r="H17" s="114"/>
      <c r="I17" s="29"/>
      <c r="J17" s="32"/>
      <c r="K17" s="29"/>
      <c r="L17" s="32"/>
      <c r="M17" s="29"/>
    </row>
    <row r="18" spans="1:21" ht="15.75" thickBot="1" x14ac:dyDescent="0.3">
      <c r="A18" s="13"/>
      <c r="B18" s="101" t="s">
        <v>106</v>
      </c>
      <c r="C18" s="24"/>
      <c r="D18" s="91" t="s">
        <v>524</v>
      </c>
      <c r="E18" s="91"/>
      <c r="F18" s="27" t="s">
        <v>395</v>
      </c>
      <c r="G18" s="91" t="s">
        <v>362</v>
      </c>
      <c r="H18" s="91"/>
      <c r="I18" s="24"/>
      <c r="J18" s="34"/>
      <c r="K18" s="24"/>
      <c r="L18" s="34"/>
      <c r="M18" s="24"/>
    </row>
    <row r="19" spans="1:21" ht="15.75" thickBot="1" x14ac:dyDescent="0.3">
      <c r="A19" s="13"/>
      <c r="B19" s="70" t="s">
        <v>525</v>
      </c>
      <c r="C19" s="29"/>
      <c r="D19" s="111" t="s">
        <v>461</v>
      </c>
      <c r="E19" s="112">
        <v>4220991</v>
      </c>
      <c r="F19" s="29"/>
      <c r="G19" s="111" t="s">
        <v>461</v>
      </c>
      <c r="H19" s="112">
        <v>4316819</v>
      </c>
      <c r="I19" s="29"/>
      <c r="J19" s="32"/>
      <c r="K19" s="29"/>
      <c r="L19" s="32"/>
      <c r="M19" s="29"/>
    </row>
    <row r="20" spans="1:21" ht="15.75" thickTop="1" x14ac:dyDescent="0.25">
      <c r="A20" s="13"/>
      <c r="B20" s="61"/>
      <c r="C20" s="61"/>
      <c r="D20" s="61"/>
      <c r="E20" s="61"/>
      <c r="F20" s="61"/>
      <c r="G20" s="61"/>
      <c r="H20" s="61"/>
      <c r="I20" s="61"/>
      <c r="J20" s="61"/>
      <c r="K20" s="61"/>
      <c r="L20" s="61"/>
      <c r="M20" s="61"/>
      <c r="N20" s="61"/>
      <c r="O20" s="61"/>
      <c r="P20" s="61"/>
      <c r="Q20" s="61"/>
      <c r="R20" s="61"/>
      <c r="S20" s="61"/>
      <c r="T20" s="61"/>
      <c r="U20" s="61"/>
    </row>
    <row r="21" spans="1:21" x14ac:dyDescent="0.25">
      <c r="A21" s="13"/>
      <c r="B21" s="36" t="s">
        <v>499</v>
      </c>
      <c r="C21" s="38"/>
      <c r="D21" s="82" t="s">
        <v>507</v>
      </c>
      <c r="E21" s="82"/>
      <c r="F21" s="38"/>
      <c r="G21" s="82" t="s">
        <v>509</v>
      </c>
      <c r="H21" s="82"/>
      <c r="I21" s="38"/>
      <c r="J21" s="20" t="s">
        <v>511</v>
      </c>
      <c r="K21" s="38"/>
      <c r="L21" s="20" t="s">
        <v>514</v>
      </c>
      <c r="M21" s="38"/>
    </row>
    <row r="22" spans="1:21" x14ac:dyDescent="0.25">
      <c r="A22" s="13"/>
      <c r="B22" s="36"/>
      <c r="C22" s="38"/>
      <c r="D22" s="82" t="s">
        <v>508</v>
      </c>
      <c r="E22" s="82"/>
      <c r="F22" s="38"/>
      <c r="G22" s="82" t="s">
        <v>510</v>
      </c>
      <c r="H22" s="82"/>
      <c r="I22" s="38"/>
      <c r="J22" s="20" t="s">
        <v>512</v>
      </c>
      <c r="K22" s="38"/>
      <c r="L22" s="20" t="s">
        <v>515</v>
      </c>
      <c r="M22" s="38"/>
    </row>
    <row r="23" spans="1:21" ht="15.75" thickBot="1" x14ac:dyDescent="0.3">
      <c r="A23" s="13"/>
      <c r="B23" s="37"/>
      <c r="C23" s="38"/>
      <c r="D23" s="113"/>
      <c r="E23" s="113"/>
      <c r="F23" s="38"/>
      <c r="G23" s="113"/>
      <c r="H23" s="113"/>
      <c r="I23" s="38"/>
      <c r="J23" s="21" t="s">
        <v>513</v>
      </c>
      <c r="K23" s="38"/>
      <c r="L23" s="22"/>
      <c r="M23" s="38"/>
    </row>
    <row r="24" spans="1:21" x14ac:dyDescent="0.25">
      <c r="A24" s="13"/>
      <c r="B24" s="101" t="s">
        <v>516</v>
      </c>
      <c r="C24" s="24"/>
      <c r="D24" s="27" t="s">
        <v>461</v>
      </c>
      <c r="E24" s="108">
        <v>1461666</v>
      </c>
      <c r="F24" s="24"/>
      <c r="G24" s="27" t="s">
        <v>461</v>
      </c>
      <c r="H24" s="108">
        <v>1502382</v>
      </c>
      <c r="I24" s="24"/>
      <c r="J24" s="26">
        <v>6.2</v>
      </c>
      <c r="K24" s="27" t="s">
        <v>517</v>
      </c>
      <c r="L24" s="26">
        <v>3.8</v>
      </c>
      <c r="M24" s="24"/>
    </row>
    <row r="25" spans="1:21" x14ac:dyDescent="0.25">
      <c r="A25" s="13"/>
      <c r="B25" s="109" t="s">
        <v>518</v>
      </c>
      <c r="C25" s="29"/>
      <c r="D25" s="88">
        <v>397159</v>
      </c>
      <c r="E25" s="88"/>
      <c r="F25" s="29"/>
      <c r="G25" s="88">
        <v>430444</v>
      </c>
      <c r="H25" s="88"/>
      <c r="I25" s="29"/>
      <c r="J25" s="30">
        <v>9.8000000000000007</v>
      </c>
      <c r="K25" s="11" t="s">
        <v>517</v>
      </c>
      <c r="L25" s="30">
        <v>4</v>
      </c>
      <c r="M25" s="29"/>
    </row>
    <row r="26" spans="1:21" ht="15.75" thickBot="1" x14ac:dyDescent="0.3">
      <c r="A26" s="13"/>
      <c r="B26" s="101" t="s">
        <v>519</v>
      </c>
      <c r="C26" s="24"/>
      <c r="D26" s="90">
        <v>1057670</v>
      </c>
      <c r="E26" s="90"/>
      <c r="F26" s="24"/>
      <c r="G26" s="90">
        <v>1079897</v>
      </c>
      <c r="H26" s="90"/>
      <c r="I26" s="24"/>
      <c r="J26" s="26">
        <v>10.3</v>
      </c>
      <c r="K26" s="27" t="s">
        <v>517</v>
      </c>
      <c r="L26" s="26">
        <v>3.6</v>
      </c>
      <c r="M26" s="24"/>
    </row>
    <row r="27" spans="1:21" x14ac:dyDescent="0.25">
      <c r="A27" s="13"/>
      <c r="B27" s="109" t="s">
        <v>520</v>
      </c>
      <c r="C27" s="29"/>
      <c r="D27" s="114">
        <v>2916495</v>
      </c>
      <c r="E27" s="114"/>
      <c r="F27" s="29"/>
      <c r="G27" s="114">
        <v>3012723</v>
      </c>
      <c r="H27" s="114"/>
      <c r="I27" s="29"/>
      <c r="J27" s="32"/>
      <c r="K27" s="29"/>
      <c r="L27" s="32"/>
      <c r="M27" s="29"/>
    </row>
    <row r="28" spans="1:21" ht="15.75" thickBot="1" x14ac:dyDescent="0.3">
      <c r="A28" s="13"/>
      <c r="B28" s="101" t="s">
        <v>36</v>
      </c>
      <c r="C28" s="24"/>
      <c r="D28" s="90">
        <v>85901</v>
      </c>
      <c r="E28" s="90"/>
      <c r="F28" s="24"/>
      <c r="G28" s="90">
        <v>86337</v>
      </c>
      <c r="H28" s="90"/>
      <c r="I28" s="24"/>
      <c r="J28" s="26">
        <v>4.7</v>
      </c>
      <c r="K28" s="27" t="s">
        <v>517</v>
      </c>
      <c r="L28" s="26">
        <v>3.2</v>
      </c>
      <c r="M28" s="24"/>
    </row>
    <row r="29" spans="1:21" x14ac:dyDescent="0.25">
      <c r="A29" s="13"/>
      <c r="B29" s="70" t="s">
        <v>523</v>
      </c>
      <c r="C29" s="29"/>
      <c r="D29" s="114">
        <v>3002396</v>
      </c>
      <c r="E29" s="114"/>
      <c r="F29" s="29"/>
      <c r="G29" s="114">
        <v>3099060</v>
      </c>
      <c r="H29" s="114"/>
      <c r="I29" s="29"/>
      <c r="J29" s="32"/>
      <c r="K29" s="29"/>
      <c r="L29" s="32"/>
      <c r="M29" s="29"/>
    </row>
    <row r="30" spans="1:21" ht="15.75" thickBot="1" x14ac:dyDescent="0.3">
      <c r="A30" s="13"/>
      <c r="B30" s="101" t="s">
        <v>106</v>
      </c>
      <c r="C30" s="24"/>
      <c r="D30" s="91" t="s">
        <v>526</v>
      </c>
      <c r="E30" s="91"/>
      <c r="F30" s="27" t="s">
        <v>395</v>
      </c>
      <c r="G30" s="91" t="s">
        <v>362</v>
      </c>
      <c r="H30" s="91"/>
      <c r="I30" s="24"/>
      <c r="J30" s="34"/>
      <c r="K30" s="24"/>
      <c r="L30" s="34"/>
      <c r="M30" s="24"/>
    </row>
    <row r="31" spans="1:21" ht="15.75" thickBot="1" x14ac:dyDescent="0.3">
      <c r="A31" s="13"/>
      <c r="B31" s="70" t="s">
        <v>525</v>
      </c>
      <c r="C31" s="29"/>
      <c r="D31" s="111" t="s">
        <v>461</v>
      </c>
      <c r="E31" s="112">
        <v>3000335</v>
      </c>
      <c r="F31" s="29"/>
      <c r="G31" s="111" t="s">
        <v>461</v>
      </c>
      <c r="H31" s="112">
        <v>3099060</v>
      </c>
      <c r="I31" s="29"/>
      <c r="J31" s="32"/>
      <c r="K31" s="29"/>
      <c r="L31" s="32"/>
      <c r="M31" s="29"/>
    </row>
    <row r="32" spans="1:21" ht="15.75" thickTop="1" x14ac:dyDescent="0.25">
      <c r="A32" s="13"/>
      <c r="B32" s="61"/>
      <c r="C32" s="61"/>
      <c r="D32" s="61"/>
      <c r="E32" s="61"/>
      <c r="F32" s="61"/>
      <c r="G32" s="61"/>
      <c r="H32" s="61"/>
      <c r="I32" s="61"/>
      <c r="J32" s="61"/>
      <c r="K32" s="61"/>
      <c r="L32" s="61"/>
      <c r="M32" s="61"/>
      <c r="N32" s="61"/>
      <c r="O32" s="61"/>
      <c r="P32" s="61"/>
      <c r="Q32" s="61"/>
      <c r="R32" s="61"/>
      <c r="S32" s="61"/>
      <c r="T32" s="61"/>
      <c r="U32" s="61"/>
    </row>
    <row r="33" spans="1:21" x14ac:dyDescent="0.25">
      <c r="A33" s="13"/>
      <c r="B33" s="124" t="s">
        <v>527</v>
      </c>
      <c r="C33" s="124"/>
      <c r="D33" s="124"/>
      <c r="E33" s="124"/>
      <c r="F33" s="124"/>
      <c r="G33" s="124"/>
      <c r="H33" s="124"/>
      <c r="I33" s="124"/>
      <c r="J33" s="124"/>
      <c r="K33" s="124"/>
      <c r="L33" s="124"/>
      <c r="M33" s="124"/>
      <c r="N33" s="124"/>
      <c r="O33" s="124"/>
      <c r="P33" s="124"/>
      <c r="Q33" s="124"/>
      <c r="R33" s="124"/>
      <c r="S33" s="124"/>
      <c r="T33" s="124"/>
      <c r="U33" s="124"/>
    </row>
    <row r="34" spans="1:21" ht="25.5" customHeight="1" x14ac:dyDescent="0.25">
      <c r="A34" s="13"/>
      <c r="B34" s="124" t="s">
        <v>528</v>
      </c>
      <c r="C34" s="124"/>
      <c r="D34" s="124"/>
      <c r="E34" s="124"/>
      <c r="F34" s="124"/>
      <c r="G34" s="124"/>
      <c r="H34" s="124"/>
      <c r="I34" s="124"/>
      <c r="J34" s="124"/>
      <c r="K34" s="124"/>
      <c r="L34" s="124"/>
      <c r="M34" s="124"/>
      <c r="N34" s="124"/>
      <c r="O34" s="124"/>
      <c r="P34" s="124"/>
      <c r="Q34" s="124"/>
      <c r="R34" s="124"/>
      <c r="S34" s="124"/>
      <c r="T34" s="124"/>
      <c r="U34" s="124"/>
    </row>
    <row r="35" spans="1:21" x14ac:dyDescent="0.25">
      <c r="A35" s="13"/>
      <c r="B35" s="124"/>
      <c r="C35" s="124"/>
      <c r="D35" s="124"/>
      <c r="E35" s="124"/>
      <c r="F35" s="124"/>
      <c r="G35" s="124"/>
      <c r="H35" s="124"/>
      <c r="I35" s="124"/>
      <c r="J35" s="124"/>
      <c r="K35" s="124"/>
      <c r="L35" s="124"/>
      <c r="M35" s="124"/>
      <c r="N35" s="124"/>
      <c r="O35" s="124"/>
      <c r="P35" s="124"/>
      <c r="Q35" s="124"/>
      <c r="R35" s="124"/>
      <c r="S35" s="124"/>
      <c r="T35" s="124"/>
      <c r="U35" s="124"/>
    </row>
    <row r="36" spans="1:21" ht="15" customHeight="1" x14ac:dyDescent="0.25">
      <c r="A36" s="13" t="s">
        <v>1510</v>
      </c>
      <c r="B36" s="59" t="s">
        <v>4</v>
      </c>
      <c r="C36" s="59"/>
      <c r="D36" s="59"/>
      <c r="E36" s="59"/>
      <c r="F36" s="59"/>
      <c r="G36" s="59"/>
      <c r="H36" s="59"/>
      <c r="I36" s="59"/>
      <c r="J36" s="59"/>
      <c r="K36" s="59"/>
      <c r="L36" s="59"/>
      <c r="M36" s="59"/>
      <c r="N36" s="59"/>
      <c r="O36" s="59"/>
      <c r="P36" s="59"/>
      <c r="Q36" s="59"/>
      <c r="R36" s="59"/>
      <c r="S36" s="59"/>
      <c r="T36" s="59"/>
      <c r="U36" s="59"/>
    </row>
    <row r="37" spans="1:21" x14ac:dyDescent="0.25">
      <c r="A37" s="13"/>
      <c r="B37" s="61" t="s">
        <v>1511</v>
      </c>
      <c r="C37" s="61"/>
      <c r="D37" s="61"/>
      <c r="E37" s="61"/>
      <c r="F37" s="61"/>
      <c r="G37" s="61"/>
      <c r="H37" s="61"/>
      <c r="I37" s="61"/>
      <c r="J37" s="61"/>
      <c r="K37" s="61"/>
      <c r="L37" s="61"/>
      <c r="M37" s="61"/>
      <c r="N37" s="61"/>
      <c r="O37" s="61"/>
      <c r="P37" s="61"/>
      <c r="Q37" s="61"/>
      <c r="R37" s="61"/>
      <c r="S37" s="61"/>
      <c r="T37" s="61"/>
      <c r="U37" s="61"/>
    </row>
    <row r="38" spans="1:21" x14ac:dyDescent="0.25">
      <c r="A38" s="13"/>
      <c r="B38" s="61"/>
      <c r="C38" s="61"/>
      <c r="D38" s="61"/>
      <c r="E38" s="61"/>
      <c r="F38" s="61"/>
      <c r="G38" s="61"/>
      <c r="H38" s="61"/>
      <c r="I38" s="61"/>
      <c r="J38" s="61"/>
      <c r="K38" s="61"/>
      <c r="L38" s="61"/>
      <c r="M38" s="61"/>
      <c r="N38" s="61"/>
      <c r="O38" s="61"/>
      <c r="P38" s="61"/>
      <c r="Q38" s="61"/>
      <c r="R38" s="61"/>
      <c r="S38" s="61"/>
      <c r="T38" s="61"/>
      <c r="U38" s="61"/>
    </row>
    <row r="39" spans="1:21" ht="15.75" thickBot="1" x14ac:dyDescent="0.3">
      <c r="A39" s="13"/>
      <c r="B39" s="29"/>
      <c r="C39" s="19"/>
      <c r="D39" s="83" t="s">
        <v>498</v>
      </c>
      <c r="E39" s="83"/>
      <c r="F39" s="83"/>
      <c r="G39" s="83"/>
      <c r="H39" s="19"/>
      <c r="I39" s="83" t="s">
        <v>499</v>
      </c>
      <c r="J39" s="83"/>
      <c r="K39" s="83"/>
      <c r="L39" s="83"/>
      <c r="M39" s="19"/>
    </row>
    <row r="40" spans="1:21" ht="15.75" thickBot="1" x14ac:dyDescent="0.3">
      <c r="A40" s="13"/>
      <c r="B40" s="115" t="s">
        <v>530</v>
      </c>
      <c r="C40" s="19"/>
      <c r="D40" s="21" t="s">
        <v>531</v>
      </c>
      <c r="E40" s="107"/>
      <c r="F40" s="110" t="s">
        <v>532</v>
      </c>
      <c r="G40" s="110"/>
      <c r="H40" s="19"/>
      <c r="I40" s="21" t="s">
        <v>531</v>
      </c>
      <c r="J40" s="107"/>
      <c r="K40" s="110" t="s">
        <v>532</v>
      </c>
      <c r="L40" s="110"/>
      <c r="M40" s="19"/>
    </row>
    <row r="41" spans="1:21" x14ac:dyDescent="0.25">
      <c r="A41" s="13"/>
      <c r="B41" s="101" t="s">
        <v>533</v>
      </c>
      <c r="C41" s="24"/>
      <c r="D41" s="116">
        <v>1.789E-3</v>
      </c>
      <c r="E41" s="24"/>
      <c r="F41" s="27" t="s">
        <v>461</v>
      </c>
      <c r="G41" s="108">
        <v>453690</v>
      </c>
      <c r="H41" s="24"/>
      <c r="I41" s="116">
        <v>2.0869999999999999E-3</v>
      </c>
      <c r="J41" s="24"/>
      <c r="K41" s="27" t="s">
        <v>461</v>
      </c>
      <c r="L41" s="108">
        <v>674327</v>
      </c>
      <c r="M41" s="24"/>
    </row>
    <row r="42" spans="1:21" x14ac:dyDescent="0.25">
      <c r="A42" s="13"/>
      <c r="B42" s="109" t="s">
        <v>534</v>
      </c>
      <c r="C42" s="29"/>
      <c r="D42" s="17" t="s">
        <v>535</v>
      </c>
      <c r="E42" s="29"/>
      <c r="F42" s="89" t="s">
        <v>362</v>
      </c>
      <c r="G42" s="89"/>
      <c r="H42" s="29"/>
      <c r="I42" s="117">
        <v>1.9E-3</v>
      </c>
      <c r="J42" s="29"/>
      <c r="K42" s="88">
        <v>93195</v>
      </c>
      <c r="L42" s="88"/>
      <c r="M42" s="29"/>
    </row>
    <row r="43" spans="1:21" x14ac:dyDescent="0.25">
      <c r="A43" s="13"/>
      <c r="B43" s="101" t="s">
        <v>536</v>
      </c>
      <c r="C43" s="24"/>
      <c r="D43" s="118" t="s">
        <v>535</v>
      </c>
      <c r="E43" s="24"/>
      <c r="F43" s="87" t="s">
        <v>362</v>
      </c>
      <c r="G43" s="87"/>
      <c r="H43" s="24"/>
      <c r="I43" s="116">
        <v>3.0000000000000001E-3</v>
      </c>
      <c r="J43" s="24"/>
      <c r="K43" s="86">
        <v>7217</v>
      </c>
      <c r="L43" s="86"/>
      <c r="M43" s="24"/>
    </row>
    <row r="44" spans="1:21" x14ac:dyDescent="0.25">
      <c r="A44" s="13"/>
      <c r="B44" s="109" t="s">
        <v>537</v>
      </c>
      <c r="C44" s="29"/>
      <c r="D44" s="117">
        <v>2.2499999999999998E-3</v>
      </c>
      <c r="E44" s="29"/>
      <c r="F44" s="88">
        <v>54091</v>
      </c>
      <c r="G44" s="88"/>
      <c r="H44" s="29"/>
      <c r="I44" s="17" t="s">
        <v>535</v>
      </c>
      <c r="J44" s="29"/>
      <c r="K44" s="89" t="s">
        <v>362</v>
      </c>
      <c r="L44" s="89"/>
      <c r="M44" s="29"/>
    </row>
    <row r="45" spans="1:21" ht="15.75" thickBot="1" x14ac:dyDescent="0.3">
      <c r="A45" s="13"/>
      <c r="B45" s="101" t="s">
        <v>538</v>
      </c>
      <c r="C45" s="24"/>
      <c r="D45" s="118" t="s">
        <v>539</v>
      </c>
      <c r="E45" s="24"/>
      <c r="F45" s="90">
        <v>2201216</v>
      </c>
      <c r="G45" s="90"/>
      <c r="H45" s="24"/>
      <c r="I45" s="118" t="s">
        <v>540</v>
      </c>
      <c r="J45" s="24"/>
      <c r="K45" s="90">
        <v>1143443</v>
      </c>
      <c r="L45" s="90"/>
      <c r="M45" s="24"/>
    </row>
    <row r="46" spans="1:21" ht="15.75" thickBot="1" x14ac:dyDescent="0.3">
      <c r="A46" s="13"/>
      <c r="B46" s="109" t="s">
        <v>144</v>
      </c>
      <c r="C46" s="29"/>
      <c r="D46" s="32"/>
      <c r="E46" s="29"/>
      <c r="F46" s="111" t="s">
        <v>461</v>
      </c>
      <c r="G46" s="112">
        <v>2708997</v>
      </c>
      <c r="H46" s="29"/>
      <c r="I46" s="32"/>
      <c r="J46" s="29"/>
      <c r="K46" s="111" t="s">
        <v>461</v>
      </c>
      <c r="L46" s="112">
        <v>1918182</v>
      </c>
      <c r="M46" s="29"/>
    </row>
    <row r="47" spans="1:21" ht="15.75" thickTop="1" x14ac:dyDescent="0.25">
      <c r="A47" s="13"/>
      <c r="B47" s="61"/>
      <c r="C47" s="61"/>
      <c r="D47" s="61"/>
      <c r="E47" s="61"/>
      <c r="F47" s="61"/>
      <c r="G47" s="61"/>
      <c r="H47" s="61"/>
      <c r="I47" s="61"/>
      <c r="J47" s="61"/>
      <c r="K47" s="61"/>
      <c r="L47" s="61"/>
      <c r="M47" s="61"/>
      <c r="N47" s="61"/>
      <c r="O47" s="61"/>
      <c r="P47" s="61"/>
      <c r="Q47" s="61"/>
      <c r="R47" s="61"/>
      <c r="S47" s="61"/>
      <c r="T47" s="61"/>
      <c r="U47" s="61"/>
    </row>
    <row r="48" spans="1:21" x14ac:dyDescent="0.25">
      <c r="A48" s="13"/>
      <c r="B48" s="124" t="s">
        <v>541</v>
      </c>
      <c r="C48" s="124"/>
      <c r="D48" s="124"/>
      <c r="E48" s="124"/>
      <c r="F48" s="124"/>
      <c r="G48" s="124"/>
      <c r="H48" s="124"/>
      <c r="I48" s="124"/>
      <c r="J48" s="124"/>
      <c r="K48" s="124"/>
      <c r="L48" s="124"/>
      <c r="M48" s="124"/>
      <c r="N48" s="124"/>
      <c r="O48" s="124"/>
      <c r="P48" s="124"/>
      <c r="Q48" s="124"/>
      <c r="R48" s="124"/>
      <c r="S48" s="124"/>
      <c r="T48" s="124"/>
      <c r="U48" s="124"/>
    </row>
    <row r="49" spans="1:21" x14ac:dyDescent="0.25">
      <c r="A49" s="13"/>
      <c r="B49" s="124" t="s">
        <v>542</v>
      </c>
      <c r="C49" s="124"/>
      <c r="D49" s="124"/>
      <c r="E49" s="124"/>
      <c r="F49" s="124"/>
      <c r="G49" s="124"/>
      <c r="H49" s="124"/>
      <c r="I49" s="124"/>
      <c r="J49" s="124"/>
      <c r="K49" s="124"/>
      <c r="L49" s="124"/>
      <c r="M49" s="124"/>
      <c r="N49" s="124"/>
      <c r="O49" s="124"/>
      <c r="P49" s="124"/>
      <c r="Q49" s="124"/>
      <c r="R49" s="124"/>
      <c r="S49" s="124"/>
      <c r="T49" s="124"/>
      <c r="U49" s="124"/>
    </row>
    <row r="50" spans="1:21" x14ac:dyDescent="0.25">
      <c r="A50" s="13"/>
      <c r="B50" s="61"/>
      <c r="C50" s="61"/>
      <c r="D50" s="61"/>
      <c r="E50" s="61"/>
      <c r="F50" s="61"/>
      <c r="G50" s="61"/>
      <c r="H50" s="61"/>
      <c r="I50" s="61"/>
      <c r="J50" s="61"/>
      <c r="K50" s="61"/>
      <c r="L50" s="61"/>
      <c r="M50" s="61"/>
      <c r="N50" s="61"/>
      <c r="O50" s="61"/>
      <c r="P50" s="61"/>
      <c r="Q50" s="61"/>
      <c r="R50" s="61"/>
      <c r="S50" s="61"/>
      <c r="T50" s="61"/>
      <c r="U50" s="61"/>
    </row>
    <row r="51" spans="1:21" ht="15" customHeight="1" x14ac:dyDescent="0.25">
      <c r="A51" s="13" t="s">
        <v>1512</v>
      </c>
      <c r="B51" s="59" t="s">
        <v>4</v>
      </c>
      <c r="C51" s="59"/>
      <c r="D51" s="59"/>
      <c r="E51" s="59"/>
      <c r="F51" s="59"/>
      <c r="G51" s="59"/>
      <c r="H51" s="59"/>
      <c r="I51" s="59"/>
      <c r="J51" s="59"/>
      <c r="K51" s="59"/>
      <c r="L51" s="59"/>
      <c r="M51" s="59"/>
      <c r="N51" s="59"/>
      <c r="O51" s="59"/>
      <c r="P51" s="59"/>
      <c r="Q51" s="59"/>
      <c r="R51" s="59"/>
      <c r="S51" s="59"/>
      <c r="T51" s="59"/>
      <c r="U51" s="59"/>
    </row>
    <row r="52" spans="1:21" x14ac:dyDescent="0.25">
      <c r="A52" s="13"/>
      <c r="B52" s="61" t="s">
        <v>543</v>
      </c>
      <c r="C52" s="61"/>
      <c r="D52" s="61"/>
      <c r="E52" s="61"/>
      <c r="F52" s="61"/>
      <c r="G52" s="61"/>
      <c r="H52" s="61"/>
      <c r="I52" s="61"/>
      <c r="J52" s="61"/>
      <c r="K52" s="61"/>
      <c r="L52" s="61"/>
      <c r="M52" s="61"/>
      <c r="N52" s="61"/>
      <c r="O52" s="61"/>
      <c r="P52" s="61"/>
      <c r="Q52" s="61"/>
      <c r="R52" s="61"/>
      <c r="S52" s="61"/>
      <c r="T52" s="61"/>
      <c r="U52" s="61"/>
    </row>
    <row r="53" spans="1:21" x14ac:dyDescent="0.25">
      <c r="A53" s="13"/>
      <c r="B53" s="61"/>
      <c r="C53" s="61"/>
      <c r="D53" s="61"/>
      <c r="E53" s="61"/>
      <c r="F53" s="61"/>
      <c r="G53" s="61"/>
      <c r="H53" s="61"/>
      <c r="I53" s="61"/>
      <c r="J53" s="61"/>
      <c r="K53" s="61"/>
      <c r="L53" s="61"/>
      <c r="M53" s="61"/>
      <c r="N53" s="61"/>
      <c r="O53" s="61"/>
      <c r="P53" s="61"/>
      <c r="Q53" s="61"/>
      <c r="R53" s="61"/>
      <c r="S53" s="61"/>
      <c r="T53" s="61"/>
      <c r="U53" s="61"/>
    </row>
    <row r="54" spans="1:21" ht="15.75" thickBot="1" x14ac:dyDescent="0.3">
      <c r="A54" s="13"/>
      <c r="B54" s="29"/>
      <c r="C54" s="19"/>
      <c r="D54" s="83" t="s">
        <v>544</v>
      </c>
      <c r="E54" s="83"/>
      <c r="F54" s="83"/>
      <c r="G54" s="83"/>
      <c r="H54" s="83"/>
      <c r="I54" s="83"/>
      <c r="J54" s="83"/>
      <c r="K54" s="83"/>
      <c r="L54" s="83"/>
      <c r="M54" s="83"/>
      <c r="N54" s="83"/>
      <c r="O54" s="83"/>
      <c r="P54" s="83"/>
      <c r="Q54" s="83"/>
      <c r="R54" s="19"/>
      <c r="S54" s="38"/>
      <c r="T54" s="38"/>
      <c r="U54" s="19"/>
    </row>
    <row r="55" spans="1:21" x14ac:dyDescent="0.25">
      <c r="A55" s="13"/>
      <c r="B55" s="36" t="s">
        <v>545</v>
      </c>
      <c r="C55" s="38"/>
      <c r="D55" s="119" t="s">
        <v>546</v>
      </c>
      <c r="E55" s="119"/>
      <c r="F55" s="119"/>
      <c r="G55" s="119"/>
      <c r="H55" s="119"/>
      <c r="I55" s="119"/>
      <c r="J55" s="119"/>
      <c r="K55" s="119"/>
      <c r="L55" s="120"/>
      <c r="M55" s="120"/>
      <c r="N55" s="120"/>
      <c r="O55" s="120"/>
      <c r="P55" s="119" t="s">
        <v>504</v>
      </c>
      <c r="Q55" s="119"/>
      <c r="R55" s="38"/>
      <c r="S55" s="38"/>
      <c r="T55" s="38"/>
      <c r="U55" s="38"/>
    </row>
    <row r="56" spans="1:21" ht="15.75" thickBot="1" x14ac:dyDescent="0.3">
      <c r="A56" s="13"/>
      <c r="B56" s="36"/>
      <c r="C56" s="38"/>
      <c r="D56" s="83"/>
      <c r="E56" s="83"/>
      <c r="F56" s="83"/>
      <c r="G56" s="83"/>
      <c r="H56" s="83"/>
      <c r="I56" s="83"/>
      <c r="J56" s="83"/>
      <c r="K56" s="83"/>
      <c r="L56" s="38"/>
      <c r="M56" s="38"/>
      <c r="N56" s="38"/>
      <c r="O56" s="38"/>
      <c r="P56" s="82" t="s">
        <v>547</v>
      </c>
      <c r="Q56" s="82"/>
      <c r="R56" s="38"/>
      <c r="S56" s="38"/>
      <c r="T56" s="38"/>
      <c r="U56" s="38"/>
    </row>
    <row r="57" spans="1:21" x14ac:dyDescent="0.25">
      <c r="A57" s="13"/>
      <c r="B57" s="18" t="s">
        <v>548</v>
      </c>
      <c r="C57" s="38"/>
      <c r="D57" s="119" t="s">
        <v>550</v>
      </c>
      <c r="E57" s="119"/>
      <c r="F57" s="120"/>
      <c r="G57" s="119" t="s">
        <v>552</v>
      </c>
      <c r="H57" s="119"/>
      <c r="I57" s="120"/>
      <c r="J57" s="119" t="s">
        <v>553</v>
      </c>
      <c r="K57" s="119"/>
      <c r="L57" s="38"/>
      <c r="M57" s="82" t="s">
        <v>554</v>
      </c>
      <c r="N57" s="82"/>
      <c r="O57" s="38"/>
      <c r="P57" s="82" t="s">
        <v>556</v>
      </c>
      <c r="Q57" s="82"/>
      <c r="R57" s="38"/>
      <c r="S57" s="82" t="s">
        <v>144</v>
      </c>
      <c r="T57" s="82"/>
      <c r="U57" s="38"/>
    </row>
    <row r="58" spans="1:21" ht="15.75" thickBot="1" x14ac:dyDescent="0.3">
      <c r="A58" s="13"/>
      <c r="B58" s="115" t="s">
        <v>549</v>
      </c>
      <c r="C58" s="38"/>
      <c r="D58" s="83" t="s">
        <v>551</v>
      </c>
      <c r="E58" s="83"/>
      <c r="F58" s="38"/>
      <c r="G58" s="83" t="s">
        <v>551</v>
      </c>
      <c r="H58" s="83"/>
      <c r="I58" s="38"/>
      <c r="J58" s="83" t="s">
        <v>504</v>
      </c>
      <c r="K58" s="83"/>
      <c r="L58" s="38"/>
      <c r="M58" s="83" t="s">
        <v>555</v>
      </c>
      <c r="N58" s="83"/>
      <c r="O58" s="38"/>
      <c r="P58" s="83" t="s">
        <v>557</v>
      </c>
      <c r="Q58" s="83"/>
      <c r="R58" s="38"/>
      <c r="S58" s="83"/>
      <c r="T58" s="83"/>
      <c r="U58" s="38"/>
    </row>
    <row r="59" spans="1:21" x14ac:dyDescent="0.25">
      <c r="A59" s="13"/>
      <c r="B59" s="101">
        <v>1</v>
      </c>
      <c r="C59" s="24"/>
      <c r="D59" s="27" t="s">
        <v>461</v>
      </c>
      <c r="E59" s="98" t="s">
        <v>362</v>
      </c>
      <c r="F59" s="24"/>
      <c r="G59" s="27" t="s">
        <v>461</v>
      </c>
      <c r="H59" s="98" t="s">
        <v>362</v>
      </c>
      <c r="I59" s="24"/>
      <c r="J59" s="27" t="s">
        <v>461</v>
      </c>
      <c r="K59" s="98" t="s">
        <v>362</v>
      </c>
      <c r="L59" s="24"/>
      <c r="M59" s="27" t="s">
        <v>461</v>
      </c>
      <c r="N59" s="98" t="s">
        <v>362</v>
      </c>
      <c r="O59" s="24"/>
      <c r="P59" s="27" t="s">
        <v>461</v>
      </c>
      <c r="Q59" s="98" t="s">
        <v>362</v>
      </c>
      <c r="R59" s="24"/>
      <c r="S59" s="27" t="s">
        <v>461</v>
      </c>
      <c r="T59" s="98" t="s">
        <v>362</v>
      </c>
      <c r="U59" s="24"/>
    </row>
    <row r="60" spans="1:21" x14ac:dyDescent="0.25">
      <c r="A60" s="13"/>
      <c r="B60" s="109">
        <v>2</v>
      </c>
      <c r="C60" s="29"/>
      <c r="D60" s="88">
        <v>25473</v>
      </c>
      <c r="E60" s="88"/>
      <c r="F60" s="29"/>
      <c r="G60" s="88">
        <v>2422</v>
      </c>
      <c r="H60" s="88"/>
      <c r="I60" s="29"/>
      <c r="J60" s="88">
        <v>343818</v>
      </c>
      <c r="K60" s="88"/>
      <c r="L60" s="29"/>
      <c r="M60" s="89" t="s">
        <v>362</v>
      </c>
      <c r="N60" s="89"/>
      <c r="O60" s="29"/>
      <c r="P60" s="88">
        <v>13046</v>
      </c>
      <c r="Q60" s="88"/>
      <c r="R60" s="29"/>
      <c r="S60" s="88">
        <v>384759</v>
      </c>
      <c r="T60" s="88"/>
      <c r="U60" s="29"/>
    </row>
    <row r="61" spans="1:21" x14ac:dyDescent="0.25">
      <c r="A61" s="13"/>
      <c r="B61" s="101">
        <v>3</v>
      </c>
      <c r="C61" s="24"/>
      <c r="D61" s="86">
        <v>1740951</v>
      </c>
      <c r="E61" s="86"/>
      <c r="F61" s="24"/>
      <c r="G61" s="86">
        <v>489430</v>
      </c>
      <c r="H61" s="86"/>
      <c r="I61" s="24"/>
      <c r="J61" s="86">
        <v>919293</v>
      </c>
      <c r="K61" s="86"/>
      <c r="L61" s="24"/>
      <c r="M61" s="86">
        <v>66018</v>
      </c>
      <c r="N61" s="86"/>
      <c r="O61" s="24"/>
      <c r="P61" s="86">
        <v>72544</v>
      </c>
      <c r="Q61" s="86"/>
      <c r="R61" s="24"/>
      <c r="S61" s="86">
        <v>3288236</v>
      </c>
      <c r="T61" s="86"/>
      <c r="U61" s="24"/>
    </row>
    <row r="62" spans="1:21" x14ac:dyDescent="0.25">
      <c r="A62" s="13"/>
      <c r="B62" s="109">
        <v>4</v>
      </c>
      <c r="C62" s="29"/>
      <c r="D62" s="88">
        <v>153845</v>
      </c>
      <c r="E62" s="88"/>
      <c r="F62" s="29"/>
      <c r="G62" s="88">
        <v>31541</v>
      </c>
      <c r="H62" s="88"/>
      <c r="I62" s="29"/>
      <c r="J62" s="88">
        <v>79682</v>
      </c>
      <c r="K62" s="88"/>
      <c r="L62" s="29"/>
      <c r="M62" s="89" t="s">
        <v>362</v>
      </c>
      <c r="N62" s="89"/>
      <c r="O62" s="29"/>
      <c r="P62" s="89" t="s">
        <v>362</v>
      </c>
      <c r="Q62" s="89"/>
      <c r="R62" s="29"/>
      <c r="S62" s="88">
        <v>265068</v>
      </c>
      <c r="T62" s="88"/>
      <c r="U62" s="29"/>
    </row>
    <row r="63" spans="1:21" x14ac:dyDescent="0.25">
      <c r="A63" s="13"/>
      <c r="B63" s="101">
        <v>5</v>
      </c>
      <c r="C63" s="24"/>
      <c r="D63" s="87" t="s">
        <v>362</v>
      </c>
      <c r="E63" s="87"/>
      <c r="F63" s="24"/>
      <c r="G63" s="87" t="s">
        <v>362</v>
      </c>
      <c r="H63" s="87"/>
      <c r="I63" s="24"/>
      <c r="J63" s="87" t="s">
        <v>362</v>
      </c>
      <c r="K63" s="87"/>
      <c r="L63" s="24"/>
      <c r="M63" s="87" t="s">
        <v>362</v>
      </c>
      <c r="N63" s="87"/>
      <c r="O63" s="24"/>
      <c r="P63" s="87" t="s">
        <v>362</v>
      </c>
      <c r="Q63" s="87"/>
      <c r="R63" s="24"/>
      <c r="S63" s="87" t="s">
        <v>362</v>
      </c>
      <c r="T63" s="87"/>
      <c r="U63" s="24"/>
    </row>
    <row r="64" spans="1:21" ht="15.75" thickBot="1" x14ac:dyDescent="0.3">
      <c r="A64" s="13"/>
      <c r="B64" s="109" t="s">
        <v>558</v>
      </c>
      <c r="C64" s="29"/>
      <c r="D64" s="92">
        <v>7783</v>
      </c>
      <c r="E64" s="92"/>
      <c r="F64" s="29"/>
      <c r="G64" s="94" t="s">
        <v>362</v>
      </c>
      <c r="H64" s="94"/>
      <c r="I64" s="29"/>
      <c r="J64" s="94" t="s">
        <v>362</v>
      </c>
      <c r="K64" s="94"/>
      <c r="L64" s="29"/>
      <c r="M64" s="92">
        <v>279121</v>
      </c>
      <c r="N64" s="92"/>
      <c r="O64" s="29"/>
      <c r="P64" s="94" t="s">
        <v>362</v>
      </c>
      <c r="Q64" s="94"/>
      <c r="R64" s="29"/>
      <c r="S64" s="92">
        <v>286904</v>
      </c>
      <c r="T64" s="92"/>
      <c r="U64" s="29"/>
    </row>
    <row r="65" spans="1:21" ht="15.75" thickBot="1" x14ac:dyDescent="0.3">
      <c r="A65" s="13"/>
      <c r="B65" s="33"/>
      <c r="C65" s="24"/>
      <c r="D65" s="78" t="s">
        <v>461</v>
      </c>
      <c r="E65" s="79">
        <v>1928052</v>
      </c>
      <c r="F65" s="24"/>
      <c r="G65" s="78" t="s">
        <v>461</v>
      </c>
      <c r="H65" s="79">
        <v>523393</v>
      </c>
      <c r="I65" s="24"/>
      <c r="J65" s="78" t="s">
        <v>461</v>
      </c>
      <c r="K65" s="79">
        <v>1342793</v>
      </c>
      <c r="L65" s="24"/>
      <c r="M65" s="78" t="s">
        <v>461</v>
      </c>
      <c r="N65" s="79">
        <v>345139</v>
      </c>
      <c r="O65" s="24"/>
      <c r="P65" s="78" t="s">
        <v>461</v>
      </c>
      <c r="Q65" s="79">
        <v>85590</v>
      </c>
      <c r="R65" s="24"/>
      <c r="S65" s="78" t="s">
        <v>461</v>
      </c>
      <c r="T65" s="79">
        <v>4224967</v>
      </c>
      <c r="U65" s="24"/>
    </row>
    <row r="66" spans="1:21" ht="15.75" thickTop="1" x14ac:dyDescent="0.25">
      <c r="A66" s="13"/>
      <c r="B66" s="61"/>
      <c r="C66" s="61"/>
      <c r="D66" s="61"/>
      <c r="E66" s="61"/>
      <c r="F66" s="61"/>
      <c r="G66" s="61"/>
      <c r="H66" s="61"/>
      <c r="I66" s="61"/>
      <c r="J66" s="61"/>
      <c r="K66" s="61"/>
      <c r="L66" s="61"/>
      <c r="M66" s="61"/>
      <c r="N66" s="61"/>
      <c r="O66" s="61"/>
      <c r="P66" s="61"/>
      <c r="Q66" s="61"/>
      <c r="R66" s="61"/>
      <c r="S66" s="61"/>
      <c r="T66" s="61"/>
      <c r="U66" s="61"/>
    </row>
    <row r="67" spans="1:21" x14ac:dyDescent="0.25">
      <c r="A67" s="13"/>
      <c r="B67" s="61" t="s">
        <v>559</v>
      </c>
      <c r="C67" s="61"/>
      <c r="D67" s="61"/>
      <c r="E67" s="61"/>
      <c r="F67" s="61"/>
      <c r="G67" s="61"/>
      <c r="H67" s="61"/>
      <c r="I67" s="61"/>
      <c r="J67" s="61"/>
      <c r="K67" s="61"/>
      <c r="L67" s="61"/>
      <c r="M67" s="61"/>
      <c r="N67" s="61"/>
      <c r="O67" s="61"/>
      <c r="P67" s="61"/>
      <c r="Q67" s="61"/>
      <c r="R67" s="61"/>
      <c r="S67" s="61"/>
      <c r="T67" s="61"/>
      <c r="U67" s="61"/>
    </row>
    <row r="68" spans="1:21" x14ac:dyDescent="0.25">
      <c r="A68" s="13"/>
      <c r="B68" s="61"/>
      <c r="C68" s="61"/>
      <c r="D68" s="61"/>
      <c r="E68" s="61"/>
      <c r="F68" s="61"/>
      <c r="G68" s="61"/>
      <c r="H68" s="61"/>
      <c r="I68" s="61"/>
      <c r="J68" s="61"/>
      <c r="K68" s="61"/>
      <c r="L68" s="61"/>
      <c r="M68" s="61"/>
      <c r="N68" s="61"/>
      <c r="O68" s="61"/>
      <c r="P68" s="61"/>
      <c r="Q68" s="61"/>
      <c r="R68" s="61"/>
      <c r="S68" s="61"/>
      <c r="T68" s="61"/>
      <c r="U68" s="61"/>
    </row>
    <row r="69" spans="1:21" ht="15.75" thickBot="1" x14ac:dyDescent="0.3">
      <c r="A69" s="13"/>
      <c r="B69" s="29"/>
      <c r="C69" s="19"/>
      <c r="D69" s="83" t="s">
        <v>544</v>
      </c>
      <c r="E69" s="83"/>
      <c r="F69" s="83"/>
      <c r="G69" s="83"/>
      <c r="H69" s="83"/>
      <c r="I69" s="83"/>
      <c r="J69" s="83"/>
      <c r="K69" s="83"/>
      <c r="L69" s="83"/>
      <c r="M69" s="83"/>
      <c r="N69" s="83"/>
      <c r="O69" s="83"/>
      <c r="P69" s="83"/>
      <c r="Q69" s="83"/>
      <c r="R69" s="19"/>
      <c r="S69" s="38"/>
      <c r="T69" s="38"/>
      <c r="U69" s="19"/>
    </row>
    <row r="70" spans="1:21" x14ac:dyDescent="0.25">
      <c r="A70" s="13"/>
      <c r="B70" s="36" t="s">
        <v>545</v>
      </c>
      <c r="C70" s="38"/>
      <c r="D70" s="119" t="s">
        <v>546</v>
      </c>
      <c r="E70" s="119"/>
      <c r="F70" s="119"/>
      <c r="G70" s="119"/>
      <c r="H70" s="119"/>
      <c r="I70" s="119"/>
      <c r="J70" s="119"/>
      <c r="K70" s="119"/>
      <c r="L70" s="120"/>
      <c r="M70" s="120"/>
      <c r="N70" s="120"/>
      <c r="O70" s="120"/>
      <c r="P70" s="119" t="s">
        <v>504</v>
      </c>
      <c r="Q70" s="119"/>
      <c r="R70" s="38"/>
      <c r="S70" s="38"/>
      <c r="T70" s="38"/>
      <c r="U70" s="38"/>
    </row>
    <row r="71" spans="1:21" ht="15.75" thickBot="1" x14ac:dyDescent="0.3">
      <c r="A71" s="13"/>
      <c r="B71" s="36"/>
      <c r="C71" s="38"/>
      <c r="D71" s="83"/>
      <c r="E71" s="83"/>
      <c r="F71" s="83"/>
      <c r="G71" s="83"/>
      <c r="H71" s="83"/>
      <c r="I71" s="83"/>
      <c r="J71" s="83"/>
      <c r="K71" s="83"/>
      <c r="L71" s="38"/>
      <c r="M71" s="38"/>
      <c r="N71" s="38"/>
      <c r="O71" s="38"/>
      <c r="P71" s="82" t="s">
        <v>547</v>
      </c>
      <c r="Q71" s="82"/>
      <c r="R71" s="38"/>
      <c r="S71" s="38"/>
      <c r="T71" s="38"/>
      <c r="U71" s="38"/>
    </row>
    <row r="72" spans="1:21" x14ac:dyDescent="0.25">
      <c r="A72" s="13"/>
      <c r="B72" s="18" t="s">
        <v>548</v>
      </c>
      <c r="C72" s="38"/>
      <c r="D72" s="119" t="s">
        <v>550</v>
      </c>
      <c r="E72" s="119"/>
      <c r="F72" s="120"/>
      <c r="G72" s="119" t="s">
        <v>552</v>
      </c>
      <c r="H72" s="119"/>
      <c r="I72" s="120"/>
      <c r="J72" s="119" t="s">
        <v>553</v>
      </c>
      <c r="K72" s="119"/>
      <c r="L72" s="38"/>
      <c r="M72" s="82" t="s">
        <v>554</v>
      </c>
      <c r="N72" s="82"/>
      <c r="O72" s="38"/>
      <c r="P72" s="82" t="s">
        <v>556</v>
      </c>
      <c r="Q72" s="82"/>
      <c r="R72" s="38"/>
      <c r="S72" s="82" t="s">
        <v>144</v>
      </c>
      <c r="T72" s="82"/>
      <c r="U72" s="38"/>
    </row>
    <row r="73" spans="1:21" ht="15.75" thickBot="1" x14ac:dyDescent="0.3">
      <c r="A73" s="13"/>
      <c r="B73" s="115" t="s">
        <v>549</v>
      </c>
      <c r="C73" s="38"/>
      <c r="D73" s="83" t="s">
        <v>551</v>
      </c>
      <c r="E73" s="83"/>
      <c r="F73" s="38"/>
      <c r="G73" s="83" t="s">
        <v>551</v>
      </c>
      <c r="H73" s="83"/>
      <c r="I73" s="38"/>
      <c r="J73" s="83" t="s">
        <v>504</v>
      </c>
      <c r="K73" s="83"/>
      <c r="L73" s="38"/>
      <c r="M73" s="83" t="s">
        <v>555</v>
      </c>
      <c r="N73" s="83"/>
      <c r="O73" s="38"/>
      <c r="P73" s="83" t="s">
        <v>557</v>
      </c>
      <c r="Q73" s="83"/>
      <c r="R73" s="38"/>
      <c r="S73" s="83"/>
      <c r="T73" s="83"/>
      <c r="U73" s="38"/>
    </row>
    <row r="74" spans="1:21" x14ac:dyDescent="0.25">
      <c r="A74" s="13"/>
      <c r="B74" s="101">
        <v>1</v>
      </c>
      <c r="C74" s="24"/>
      <c r="D74" s="27" t="s">
        <v>461</v>
      </c>
      <c r="E74" s="98" t="s">
        <v>362</v>
      </c>
      <c r="F74" s="24"/>
      <c r="G74" s="27" t="s">
        <v>461</v>
      </c>
      <c r="H74" s="98" t="s">
        <v>362</v>
      </c>
      <c r="I74" s="24"/>
      <c r="J74" s="27" t="s">
        <v>461</v>
      </c>
      <c r="K74" s="98" t="s">
        <v>362</v>
      </c>
      <c r="L74" s="24"/>
      <c r="M74" s="27" t="s">
        <v>461</v>
      </c>
      <c r="N74" s="98" t="s">
        <v>362</v>
      </c>
      <c r="O74" s="24"/>
      <c r="P74" s="27" t="s">
        <v>461</v>
      </c>
      <c r="Q74" s="98" t="s">
        <v>362</v>
      </c>
      <c r="R74" s="24"/>
      <c r="S74" s="27" t="s">
        <v>461</v>
      </c>
      <c r="T74" s="98" t="s">
        <v>362</v>
      </c>
      <c r="U74" s="24"/>
    </row>
    <row r="75" spans="1:21" x14ac:dyDescent="0.25">
      <c r="A75" s="13"/>
      <c r="B75" s="109">
        <v>2</v>
      </c>
      <c r="C75" s="29"/>
      <c r="D75" s="88">
        <v>39734</v>
      </c>
      <c r="E75" s="88"/>
      <c r="F75" s="29"/>
      <c r="G75" s="88">
        <v>2434</v>
      </c>
      <c r="H75" s="88"/>
      <c r="I75" s="29"/>
      <c r="J75" s="88">
        <v>370671</v>
      </c>
      <c r="K75" s="88"/>
      <c r="L75" s="29"/>
      <c r="M75" s="89" t="s">
        <v>362</v>
      </c>
      <c r="N75" s="89"/>
      <c r="O75" s="29"/>
      <c r="P75" s="88">
        <v>13113</v>
      </c>
      <c r="Q75" s="88"/>
      <c r="R75" s="29"/>
      <c r="S75" s="88">
        <v>425952</v>
      </c>
      <c r="T75" s="88"/>
      <c r="U75" s="29"/>
    </row>
    <row r="76" spans="1:21" x14ac:dyDescent="0.25">
      <c r="A76" s="13"/>
      <c r="B76" s="101">
        <v>3</v>
      </c>
      <c r="C76" s="24"/>
      <c r="D76" s="86">
        <v>1350455</v>
      </c>
      <c r="E76" s="86"/>
      <c r="F76" s="24"/>
      <c r="G76" s="86">
        <v>363275</v>
      </c>
      <c r="H76" s="86"/>
      <c r="I76" s="24"/>
      <c r="J76" s="86">
        <v>679371</v>
      </c>
      <c r="K76" s="86"/>
      <c r="L76" s="24"/>
      <c r="M76" s="87" t="s">
        <v>362</v>
      </c>
      <c r="N76" s="87"/>
      <c r="O76" s="24"/>
      <c r="P76" s="86">
        <v>72788</v>
      </c>
      <c r="Q76" s="86"/>
      <c r="R76" s="24"/>
      <c r="S76" s="86">
        <v>2465889</v>
      </c>
      <c r="T76" s="86"/>
      <c r="U76" s="24"/>
    </row>
    <row r="77" spans="1:21" x14ac:dyDescent="0.25">
      <c r="A77" s="13"/>
      <c r="B77" s="109">
        <v>4</v>
      </c>
      <c r="C77" s="29"/>
      <c r="D77" s="88">
        <v>59970</v>
      </c>
      <c r="E77" s="88"/>
      <c r="F77" s="29"/>
      <c r="G77" s="88">
        <v>31450</v>
      </c>
      <c r="H77" s="88"/>
      <c r="I77" s="29"/>
      <c r="J77" s="88">
        <v>7628</v>
      </c>
      <c r="K77" s="88"/>
      <c r="L77" s="29"/>
      <c r="M77" s="89" t="s">
        <v>362</v>
      </c>
      <c r="N77" s="89"/>
      <c r="O77" s="29"/>
      <c r="P77" s="89" t="s">
        <v>362</v>
      </c>
      <c r="Q77" s="89"/>
      <c r="R77" s="29"/>
      <c r="S77" s="88">
        <v>99048</v>
      </c>
      <c r="T77" s="88"/>
      <c r="U77" s="29"/>
    </row>
    <row r="78" spans="1:21" ht="15.75" thickBot="1" x14ac:dyDescent="0.3">
      <c r="A78" s="13"/>
      <c r="B78" s="101">
        <v>5</v>
      </c>
      <c r="C78" s="24"/>
      <c r="D78" s="90">
        <v>11507</v>
      </c>
      <c r="E78" s="90"/>
      <c r="F78" s="24"/>
      <c r="G78" s="91" t="s">
        <v>362</v>
      </c>
      <c r="H78" s="91"/>
      <c r="I78" s="24"/>
      <c r="J78" s="91" t="s">
        <v>362</v>
      </c>
      <c r="K78" s="91"/>
      <c r="L78" s="24"/>
      <c r="M78" s="91" t="s">
        <v>362</v>
      </c>
      <c r="N78" s="91"/>
      <c r="O78" s="24"/>
      <c r="P78" s="91" t="s">
        <v>362</v>
      </c>
      <c r="Q78" s="91"/>
      <c r="R78" s="24"/>
      <c r="S78" s="90">
        <v>11507</v>
      </c>
      <c r="T78" s="90"/>
      <c r="U78" s="24"/>
    </row>
    <row r="79" spans="1:21" ht="15.75" thickBot="1" x14ac:dyDescent="0.3">
      <c r="A79" s="13"/>
      <c r="B79" s="35"/>
      <c r="C79" s="29"/>
      <c r="D79" s="111" t="s">
        <v>461</v>
      </c>
      <c r="E79" s="112">
        <v>1461666</v>
      </c>
      <c r="F79" s="29"/>
      <c r="G79" s="111" t="s">
        <v>461</v>
      </c>
      <c r="H79" s="112">
        <v>397159</v>
      </c>
      <c r="I79" s="29"/>
      <c r="J79" s="111" t="s">
        <v>461</v>
      </c>
      <c r="K79" s="112">
        <v>1057670</v>
      </c>
      <c r="L79" s="29"/>
      <c r="M79" s="111" t="s">
        <v>461</v>
      </c>
      <c r="N79" s="121" t="s">
        <v>362</v>
      </c>
      <c r="O79" s="29"/>
      <c r="P79" s="111" t="s">
        <v>461</v>
      </c>
      <c r="Q79" s="112">
        <v>85901</v>
      </c>
      <c r="R79" s="29"/>
      <c r="S79" s="111" t="s">
        <v>461</v>
      </c>
      <c r="T79" s="112">
        <v>3002396</v>
      </c>
      <c r="U79" s="29"/>
    </row>
    <row r="80" spans="1:21" ht="15.75" thickTop="1" x14ac:dyDescent="0.25">
      <c r="A80" s="13"/>
      <c r="B80" s="61"/>
      <c r="C80" s="61"/>
      <c r="D80" s="61"/>
      <c r="E80" s="61"/>
      <c r="F80" s="61"/>
      <c r="G80" s="61"/>
      <c r="H80" s="61"/>
      <c r="I80" s="61"/>
      <c r="J80" s="61"/>
      <c r="K80" s="61"/>
      <c r="L80" s="61"/>
      <c r="M80" s="61"/>
      <c r="N80" s="61"/>
      <c r="O80" s="61"/>
      <c r="P80" s="61"/>
      <c r="Q80" s="61"/>
      <c r="R80" s="61"/>
      <c r="S80" s="61"/>
      <c r="T80" s="61"/>
      <c r="U80" s="61"/>
    </row>
    <row r="81" spans="1:21" ht="15" customHeight="1" x14ac:dyDescent="0.25">
      <c r="A81" s="13" t="s">
        <v>1513</v>
      </c>
      <c r="B81" s="59" t="s">
        <v>4</v>
      </c>
      <c r="C81" s="59"/>
      <c r="D81" s="59"/>
      <c r="E81" s="59"/>
      <c r="F81" s="59"/>
      <c r="G81" s="59"/>
      <c r="H81" s="59"/>
      <c r="I81" s="59"/>
      <c r="J81" s="59"/>
      <c r="K81" s="59"/>
      <c r="L81" s="59"/>
      <c r="M81" s="59"/>
      <c r="N81" s="59"/>
      <c r="O81" s="59"/>
      <c r="P81" s="59"/>
      <c r="Q81" s="59"/>
      <c r="R81" s="59"/>
      <c r="S81" s="59"/>
      <c r="T81" s="59"/>
      <c r="U81" s="59"/>
    </row>
    <row r="82" spans="1:21" x14ac:dyDescent="0.25">
      <c r="A82" s="13"/>
      <c r="B82" s="61" t="s">
        <v>561</v>
      </c>
      <c r="C82" s="61"/>
      <c r="D82" s="61"/>
      <c r="E82" s="61"/>
      <c r="F82" s="61"/>
      <c r="G82" s="61"/>
      <c r="H82" s="61"/>
      <c r="I82" s="61"/>
      <c r="J82" s="61"/>
      <c r="K82" s="61"/>
      <c r="L82" s="61"/>
      <c r="M82" s="61"/>
      <c r="N82" s="61"/>
      <c r="O82" s="61"/>
      <c r="P82" s="61"/>
      <c r="Q82" s="61"/>
      <c r="R82" s="61"/>
      <c r="S82" s="61"/>
      <c r="T82" s="61"/>
      <c r="U82" s="61"/>
    </row>
    <row r="83" spans="1:21" x14ac:dyDescent="0.25">
      <c r="A83" s="13"/>
      <c r="B83" s="61"/>
      <c r="C83" s="61"/>
      <c r="D83" s="61"/>
      <c r="E83" s="61"/>
      <c r="F83" s="61"/>
      <c r="G83" s="61"/>
      <c r="H83" s="61"/>
      <c r="I83" s="61"/>
      <c r="J83" s="61"/>
      <c r="K83" s="61"/>
      <c r="L83" s="61"/>
      <c r="M83" s="61"/>
      <c r="N83" s="61"/>
      <c r="O83" s="61"/>
      <c r="P83" s="61"/>
      <c r="Q83" s="61"/>
      <c r="R83" s="61"/>
      <c r="S83" s="61"/>
      <c r="T83" s="61"/>
      <c r="U83" s="61"/>
    </row>
    <row r="84" spans="1:21" x14ac:dyDescent="0.25">
      <c r="A84" s="13"/>
      <c r="B84" s="81"/>
      <c r="C84" s="38"/>
      <c r="D84" s="82" t="s">
        <v>562</v>
      </c>
      <c r="E84" s="82"/>
      <c r="F84" s="38"/>
      <c r="G84" s="82" t="s">
        <v>562</v>
      </c>
      <c r="H84" s="82"/>
      <c r="I84" s="38"/>
    </row>
    <row r="85" spans="1:21" x14ac:dyDescent="0.25">
      <c r="A85" s="13"/>
      <c r="B85" s="81"/>
      <c r="C85" s="38"/>
      <c r="D85" s="82" t="s">
        <v>563</v>
      </c>
      <c r="E85" s="82"/>
      <c r="F85" s="38"/>
      <c r="G85" s="82" t="s">
        <v>563</v>
      </c>
      <c r="H85" s="82"/>
      <c r="I85" s="38"/>
    </row>
    <row r="86" spans="1:21" ht="15.75" thickBot="1" x14ac:dyDescent="0.3">
      <c r="A86" s="13"/>
      <c r="B86" s="81"/>
      <c r="C86" s="38"/>
      <c r="D86" s="83" t="s">
        <v>498</v>
      </c>
      <c r="E86" s="83"/>
      <c r="F86" s="38"/>
      <c r="G86" s="83" t="s">
        <v>564</v>
      </c>
      <c r="H86" s="83"/>
      <c r="I86" s="38"/>
    </row>
    <row r="87" spans="1:21" x14ac:dyDescent="0.25">
      <c r="A87" s="13"/>
      <c r="B87" s="101" t="s">
        <v>565</v>
      </c>
      <c r="C87" s="24"/>
      <c r="D87" s="27" t="s">
        <v>461</v>
      </c>
      <c r="E87" s="108">
        <v>2061</v>
      </c>
      <c r="F87" s="24"/>
      <c r="G87" s="27" t="s">
        <v>461</v>
      </c>
      <c r="H87" s="98" t="s">
        <v>362</v>
      </c>
      <c r="I87" s="24"/>
    </row>
    <row r="88" spans="1:21" x14ac:dyDescent="0.25">
      <c r="A88" s="13"/>
      <c r="B88" s="109" t="s">
        <v>566</v>
      </c>
      <c r="C88" s="29"/>
      <c r="D88" s="88">
        <v>1915</v>
      </c>
      <c r="E88" s="88"/>
      <c r="F88" s="29"/>
      <c r="G88" s="89" t="s">
        <v>362</v>
      </c>
      <c r="H88" s="89"/>
      <c r="I88" s="29"/>
    </row>
    <row r="89" spans="1:21" x14ac:dyDescent="0.25">
      <c r="A89" s="13"/>
      <c r="B89" s="101" t="s">
        <v>567</v>
      </c>
      <c r="C89" s="24"/>
      <c r="D89" s="87" t="s">
        <v>362</v>
      </c>
      <c r="E89" s="87"/>
      <c r="F89" s="24"/>
      <c r="G89" s="87" t="s">
        <v>362</v>
      </c>
      <c r="H89" s="87"/>
      <c r="I89" s="24"/>
    </row>
    <row r="90" spans="1:21" ht="15.75" thickBot="1" x14ac:dyDescent="0.3">
      <c r="A90" s="13"/>
      <c r="B90" s="109" t="s">
        <v>568</v>
      </c>
      <c r="C90" s="29"/>
      <c r="D90" s="94" t="s">
        <v>362</v>
      </c>
      <c r="E90" s="94"/>
      <c r="F90" s="29"/>
      <c r="G90" s="94" t="s">
        <v>362</v>
      </c>
      <c r="H90" s="94"/>
      <c r="I90" s="29"/>
    </row>
    <row r="91" spans="1:21" ht="15.75" thickBot="1" x14ac:dyDescent="0.3">
      <c r="A91" s="13"/>
      <c r="B91" s="101" t="s">
        <v>569</v>
      </c>
      <c r="C91" s="24"/>
      <c r="D91" s="78" t="s">
        <v>461</v>
      </c>
      <c r="E91" s="79">
        <v>3976</v>
      </c>
      <c r="F91" s="24"/>
      <c r="G91" s="78" t="s">
        <v>461</v>
      </c>
      <c r="H91" s="80" t="s">
        <v>362</v>
      </c>
      <c r="I91" s="24"/>
    </row>
    <row r="92" spans="1:21" ht="27.75" thickTop="1" thickBot="1" x14ac:dyDescent="0.3">
      <c r="A92" s="13"/>
      <c r="B92" s="109" t="s">
        <v>570</v>
      </c>
      <c r="C92" s="29"/>
      <c r="D92" s="111" t="s">
        <v>461</v>
      </c>
      <c r="E92" s="122">
        <v>265068</v>
      </c>
      <c r="F92" s="29"/>
      <c r="G92" s="111" t="s">
        <v>461</v>
      </c>
      <c r="H92" s="123" t="s">
        <v>362</v>
      </c>
      <c r="I92" s="29"/>
    </row>
    <row r="93" spans="1:21" ht="15.75" thickTop="1" x14ac:dyDescent="0.25">
      <c r="A93" s="13"/>
      <c r="B93" s="61"/>
      <c r="C93" s="61"/>
      <c r="D93" s="61"/>
      <c r="E93" s="61"/>
      <c r="F93" s="61"/>
      <c r="G93" s="61"/>
      <c r="H93" s="61"/>
      <c r="I93" s="61"/>
      <c r="J93" s="61"/>
      <c r="K93" s="61"/>
      <c r="L93" s="61"/>
      <c r="M93" s="61"/>
      <c r="N93" s="61"/>
      <c r="O93" s="61"/>
      <c r="P93" s="61"/>
      <c r="Q93" s="61"/>
      <c r="R93" s="61"/>
      <c r="S93" s="61"/>
      <c r="T93" s="61"/>
      <c r="U93" s="61"/>
    </row>
    <row r="94" spans="1:21" ht="15" customHeight="1" x14ac:dyDescent="0.25">
      <c r="A94" s="13" t="s">
        <v>1514</v>
      </c>
      <c r="B94" s="59" t="s">
        <v>4</v>
      </c>
      <c r="C94" s="59"/>
      <c r="D94" s="59"/>
      <c r="E94" s="59"/>
      <c r="F94" s="59"/>
      <c r="G94" s="59"/>
      <c r="H94" s="59"/>
      <c r="I94" s="59"/>
      <c r="J94" s="59"/>
      <c r="K94" s="59"/>
      <c r="L94" s="59"/>
      <c r="M94" s="59"/>
      <c r="N94" s="59"/>
      <c r="O94" s="59"/>
      <c r="P94" s="59"/>
      <c r="Q94" s="59"/>
      <c r="R94" s="59"/>
      <c r="S94" s="59"/>
      <c r="T94" s="59"/>
      <c r="U94" s="59"/>
    </row>
    <row r="95" spans="1:21" x14ac:dyDescent="0.25">
      <c r="A95" s="13"/>
      <c r="B95" s="61" t="s">
        <v>571</v>
      </c>
      <c r="C95" s="61"/>
      <c r="D95" s="61"/>
      <c r="E95" s="61"/>
      <c r="F95" s="61"/>
      <c r="G95" s="61"/>
      <c r="H95" s="61"/>
      <c r="I95" s="61"/>
      <c r="J95" s="61"/>
      <c r="K95" s="61"/>
      <c r="L95" s="61"/>
      <c r="M95" s="61"/>
      <c r="N95" s="61"/>
      <c r="O95" s="61"/>
      <c r="P95" s="61"/>
      <c r="Q95" s="61"/>
      <c r="R95" s="61"/>
      <c r="S95" s="61"/>
      <c r="T95" s="61"/>
      <c r="U95" s="61"/>
    </row>
    <row r="96" spans="1:21" x14ac:dyDescent="0.25">
      <c r="A96" s="13"/>
      <c r="B96" s="61"/>
      <c r="C96" s="61"/>
      <c r="D96" s="61"/>
      <c r="E96" s="61"/>
      <c r="F96" s="61"/>
      <c r="G96" s="61"/>
      <c r="H96" s="61"/>
      <c r="I96" s="61"/>
      <c r="J96" s="61"/>
      <c r="K96" s="61"/>
      <c r="L96" s="61"/>
      <c r="M96" s="61"/>
      <c r="N96" s="61"/>
      <c r="O96" s="61"/>
      <c r="P96" s="61"/>
      <c r="Q96" s="61"/>
      <c r="R96" s="61"/>
      <c r="S96" s="61"/>
      <c r="T96" s="61"/>
      <c r="U96" s="61"/>
    </row>
    <row r="97" spans="1:21" x14ac:dyDescent="0.25">
      <c r="A97" s="13"/>
      <c r="B97" s="101" t="s">
        <v>572</v>
      </c>
      <c r="C97" s="24"/>
      <c r="D97" s="27" t="s">
        <v>461</v>
      </c>
      <c r="E97" s="25">
        <v>3000335</v>
      </c>
      <c r="F97" s="24"/>
    </row>
    <row r="98" spans="1:21" x14ac:dyDescent="0.25">
      <c r="A98" s="13"/>
      <c r="B98" s="109" t="s">
        <v>573</v>
      </c>
      <c r="C98" s="29"/>
      <c r="D98" s="88">
        <v>264517</v>
      </c>
      <c r="E98" s="88"/>
      <c r="F98" s="29"/>
    </row>
    <row r="99" spans="1:21" x14ac:dyDescent="0.25">
      <c r="A99" s="13"/>
      <c r="B99" s="101" t="s">
        <v>574</v>
      </c>
      <c r="C99" s="24"/>
      <c r="D99" s="86">
        <v>2506378</v>
      </c>
      <c r="E99" s="86"/>
      <c r="F99" s="24"/>
    </row>
    <row r="100" spans="1:21" x14ac:dyDescent="0.25">
      <c r="A100" s="13"/>
      <c r="B100" s="109" t="s">
        <v>575</v>
      </c>
      <c r="C100" s="29"/>
      <c r="D100" s="88">
        <v>12481</v>
      </c>
      <c r="E100" s="88"/>
      <c r="F100" s="29"/>
    </row>
    <row r="101" spans="1:21" x14ac:dyDescent="0.25">
      <c r="A101" s="13"/>
      <c r="B101" s="101" t="s">
        <v>576</v>
      </c>
      <c r="C101" s="24"/>
      <c r="D101" s="87" t="s">
        <v>577</v>
      </c>
      <c r="E101" s="87"/>
      <c r="F101" s="27" t="s">
        <v>395</v>
      </c>
    </row>
    <row r="102" spans="1:21" x14ac:dyDescent="0.25">
      <c r="A102" s="13"/>
      <c r="B102" s="109" t="s">
        <v>436</v>
      </c>
      <c r="C102" s="29"/>
      <c r="D102" s="89" t="s">
        <v>578</v>
      </c>
      <c r="E102" s="89"/>
      <c r="F102" s="11" t="s">
        <v>395</v>
      </c>
    </row>
    <row r="103" spans="1:21" x14ac:dyDescent="0.25">
      <c r="A103" s="13"/>
      <c r="B103" s="101" t="s">
        <v>579</v>
      </c>
      <c r="C103" s="24"/>
      <c r="D103" s="87" t="s">
        <v>580</v>
      </c>
      <c r="E103" s="87"/>
      <c r="F103" s="27" t="s">
        <v>395</v>
      </c>
    </row>
    <row r="104" spans="1:21" x14ac:dyDescent="0.25">
      <c r="A104" s="13"/>
      <c r="B104" s="109" t="s">
        <v>581</v>
      </c>
      <c r="C104" s="29"/>
      <c r="D104" s="88">
        <v>26917</v>
      </c>
      <c r="E104" s="88"/>
      <c r="F104" s="29"/>
    </row>
    <row r="105" spans="1:21" x14ac:dyDescent="0.25">
      <c r="A105" s="13"/>
      <c r="B105" s="101" t="s">
        <v>582</v>
      </c>
      <c r="C105" s="24"/>
      <c r="D105" s="86">
        <v>26315</v>
      </c>
      <c r="E105" s="86"/>
      <c r="F105" s="24"/>
    </row>
    <row r="106" spans="1:21" ht="26.25" x14ac:dyDescent="0.25">
      <c r="A106" s="13"/>
      <c r="B106" s="109" t="s">
        <v>583</v>
      </c>
      <c r="C106" s="29"/>
      <c r="D106" s="88">
        <v>3784</v>
      </c>
      <c r="E106" s="88"/>
      <c r="F106" s="29"/>
    </row>
    <row r="107" spans="1:21" x14ac:dyDescent="0.25">
      <c r="A107" s="13"/>
      <c r="B107" s="101" t="s">
        <v>584</v>
      </c>
      <c r="C107" s="24"/>
      <c r="D107" s="87" t="s">
        <v>585</v>
      </c>
      <c r="E107" s="87"/>
      <c r="F107" s="27" t="s">
        <v>395</v>
      </c>
    </row>
    <row r="108" spans="1:21" ht="15.75" thickBot="1" x14ac:dyDescent="0.3">
      <c r="A108" s="13"/>
      <c r="B108" s="109" t="s">
        <v>106</v>
      </c>
      <c r="C108" s="29"/>
      <c r="D108" s="94" t="s">
        <v>586</v>
      </c>
      <c r="E108" s="94"/>
      <c r="F108" s="11" t="s">
        <v>395</v>
      </c>
    </row>
    <row r="109" spans="1:21" ht="15.75" thickBot="1" x14ac:dyDescent="0.3">
      <c r="A109" s="13"/>
      <c r="B109" s="101" t="s">
        <v>587</v>
      </c>
      <c r="C109" s="24"/>
      <c r="D109" s="78" t="s">
        <v>461</v>
      </c>
      <c r="E109" s="79">
        <v>4220991</v>
      </c>
      <c r="F109" s="24"/>
    </row>
    <row r="110" spans="1:21" ht="15.75" thickTop="1" x14ac:dyDescent="0.25">
      <c r="A110" s="13"/>
      <c r="B110" s="61"/>
      <c r="C110" s="61"/>
      <c r="D110" s="61"/>
      <c r="E110" s="61"/>
      <c r="F110" s="61"/>
      <c r="G110" s="61"/>
      <c r="H110" s="61"/>
      <c r="I110" s="61"/>
      <c r="J110" s="61"/>
      <c r="K110" s="61"/>
      <c r="L110" s="61"/>
      <c r="M110" s="61"/>
      <c r="N110" s="61"/>
      <c r="O110" s="61"/>
      <c r="P110" s="61"/>
      <c r="Q110" s="61"/>
      <c r="R110" s="61"/>
      <c r="S110" s="61"/>
      <c r="T110" s="61"/>
      <c r="U110" s="61"/>
    </row>
    <row r="111" spans="1:21" x14ac:dyDescent="0.25">
      <c r="A111" s="13"/>
      <c r="B111" s="67" t="s">
        <v>588</v>
      </c>
      <c r="C111" s="67"/>
      <c r="D111" s="67"/>
      <c r="E111" s="67"/>
      <c r="F111" s="67"/>
      <c r="G111" s="67"/>
      <c r="H111" s="67"/>
      <c r="I111" s="67"/>
      <c r="J111" s="67"/>
      <c r="K111" s="67"/>
      <c r="L111" s="67"/>
      <c r="M111" s="67"/>
      <c r="N111" s="67"/>
      <c r="O111" s="67"/>
      <c r="P111" s="67"/>
      <c r="Q111" s="67"/>
      <c r="R111" s="67"/>
      <c r="S111" s="67"/>
      <c r="T111" s="67"/>
      <c r="U111" s="67"/>
    </row>
    <row r="112" spans="1:21" x14ac:dyDescent="0.25">
      <c r="A112" s="13"/>
      <c r="B112" s="67" t="s">
        <v>589</v>
      </c>
      <c r="C112" s="67"/>
      <c r="D112" s="67"/>
      <c r="E112" s="67"/>
      <c r="F112" s="67"/>
      <c r="G112" s="67"/>
      <c r="H112" s="67"/>
      <c r="I112" s="67"/>
      <c r="J112" s="67"/>
      <c r="K112" s="67"/>
      <c r="L112" s="67"/>
      <c r="M112" s="67"/>
      <c r="N112" s="67"/>
      <c r="O112" s="67"/>
      <c r="P112" s="67"/>
      <c r="Q112" s="67"/>
      <c r="R112" s="67"/>
      <c r="S112" s="67"/>
      <c r="T112" s="67"/>
      <c r="U112" s="67"/>
    </row>
    <row r="113" spans="1:21" x14ac:dyDescent="0.25">
      <c r="A113" s="13"/>
      <c r="B113" s="61"/>
      <c r="C113" s="61"/>
      <c r="D113" s="61"/>
      <c r="E113" s="61"/>
      <c r="F113" s="61"/>
      <c r="G113" s="61"/>
      <c r="H113" s="61"/>
      <c r="I113" s="61"/>
      <c r="J113" s="61"/>
      <c r="K113" s="61"/>
      <c r="L113" s="61"/>
      <c r="M113" s="61"/>
      <c r="N113" s="61"/>
      <c r="O113" s="61"/>
      <c r="P113" s="61"/>
      <c r="Q113" s="61"/>
      <c r="R113" s="61"/>
      <c r="S113" s="61"/>
      <c r="T113" s="61"/>
      <c r="U113" s="61"/>
    </row>
  </sheetData>
  <mergeCells count="249">
    <mergeCell ref="B111:U111"/>
    <mergeCell ref="B112:U112"/>
    <mergeCell ref="B113:U113"/>
    <mergeCell ref="A81:A93"/>
    <mergeCell ref="B81:U81"/>
    <mergeCell ref="B82:U82"/>
    <mergeCell ref="B83:U83"/>
    <mergeCell ref="B93:U93"/>
    <mergeCell ref="A94:A113"/>
    <mergeCell ref="B94:U94"/>
    <mergeCell ref="B95:U95"/>
    <mergeCell ref="B96:U96"/>
    <mergeCell ref="B110:U110"/>
    <mergeCell ref="A51:A80"/>
    <mergeCell ref="B51:U51"/>
    <mergeCell ref="B52:U52"/>
    <mergeCell ref="B53:U53"/>
    <mergeCell ref="B66:U66"/>
    <mergeCell ref="B67:U67"/>
    <mergeCell ref="B68:U68"/>
    <mergeCell ref="B80:U80"/>
    <mergeCell ref="A36:A50"/>
    <mergeCell ref="B36:U36"/>
    <mergeCell ref="B37:U37"/>
    <mergeCell ref="B38:U38"/>
    <mergeCell ref="B47:U47"/>
    <mergeCell ref="B48:U48"/>
    <mergeCell ref="B49:U49"/>
    <mergeCell ref="B50:U50"/>
    <mergeCell ref="B6:U6"/>
    <mergeCell ref="B20:U20"/>
    <mergeCell ref="B32:U32"/>
    <mergeCell ref="B33:U33"/>
    <mergeCell ref="B34:U34"/>
    <mergeCell ref="B35:U35"/>
    <mergeCell ref="D106:E106"/>
    <mergeCell ref="D107:E107"/>
    <mergeCell ref="D108:E108"/>
    <mergeCell ref="A1:A2"/>
    <mergeCell ref="B1:U1"/>
    <mergeCell ref="B2:U2"/>
    <mergeCell ref="B3:U3"/>
    <mergeCell ref="A4:A35"/>
    <mergeCell ref="B4:U4"/>
    <mergeCell ref="B5:U5"/>
    <mergeCell ref="D100:E100"/>
    <mergeCell ref="D101:E101"/>
    <mergeCell ref="D102:E102"/>
    <mergeCell ref="D103:E103"/>
    <mergeCell ref="D104:E104"/>
    <mergeCell ref="D105:E105"/>
    <mergeCell ref="D89:E89"/>
    <mergeCell ref="G89:H89"/>
    <mergeCell ref="D90:E90"/>
    <mergeCell ref="G90:H90"/>
    <mergeCell ref="D98:E98"/>
    <mergeCell ref="D99:E99"/>
    <mergeCell ref="G84:H84"/>
    <mergeCell ref="G85:H85"/>
    <mergeCell ref="G86:H86"/>
    <mergeCell ref="I84:I86"/>
    <mergeCell ref="D88:E88"/>
    <mergeCell ref="G88:H88"/>
    <mergeCell ref="B84:B86"/>
    <mergeCell ref="C84:C86"/>
    <mergeCell ref="D84:E84"/>
    <mergeCell ref="D85:E85"/>
    <mergeCell ref="D86:E86"/>
    <mergeCell ref="F84:F86"/>
    <mergeCell ref="D78:E78"/>
    <mergeCell ref="G78:H78"/>
    <mergeCell ref="J78:K78"/>
    <mergeCell ref="M78:N78"/>
    <mergeCell ref="P78:Q78"/>
    <mergeCell ref="S78:T78"/>
    <mergeCell ref="D77:E77"/>
    <mergeCell ref="G77:H77"/>
    <mergeCell ref="J77:K77"/>
    <mergeCell ref="M77:N77"/>
    <mergeCell ref="P77:Q77"/>
    <mergeCell ref="S77:T77"/>
    <mergeCell ref="S75:T75"/>
    <mergeCell ref="D76:E76"/>
    <mergeCell ref="G76:H76"/>
    <mergeCell ref="J76:K76"/>
    <mergeCell ref="M76:N76"/>
    <mergeCell ref="P76:Q76"/>
    <mergeCell ref="S76:T76"/>
    <mergeCell ref="P72:Q72"/>
    <mergeCell ref="P73:Q73"/>
    <mergeCell ref="R72:R73"/>
    <mergeCell ref="S72:T73"/>
    <mergeCell ref="U72:U73"/>
    <mergeCell ref="D75:E75"/>
    <mergeCell ref="G75:H75"/>
    <mergeCell ref="J75:K75"/>
    <mergeCell ref="M75:N75"/>
    <mergeCell ref="P75:Q75"/>
    <mergeCell ref="J72:K72"/>
    <mergeCell ref="J73:K73"/>
    <mergeCell ref="L72:L73"/>
    <mergeCell ref="M72:N72"/>
    <mergeCell ref="M73:N73"/>
    <mergeCell ref="O72:O73"/>
    <mergeCell ref="R70:R71"/>
    <mergeCell ref="S70:T71"/>
    <mergeCell ref="U70:U71"/>
    <mergeCell ref="C72:C73"/>
    <mergeCell ref="D72:E72"/>
    <mergeCell ref="D73:E73"/>
    <mergeCell ref="F72:F73"/>
    <mergeCell ref="G72:H72"/>
    <mergeCell ref="G73:H73"/>
    <mergeCell ref="I72:I73"/>
    <mergeCell ref="D69:Q69"/>
    <mergeCell ref="S69:T69"/>
    <mergeCell ref="B70:B71"/>
    <mergeCell ref="C70:C71"/>
    <mergeCell ref="D70:K71"/>
    <mergeCell ref="L70:L71"/>
    <mergeCell ref="M70:N71"/>
    <mergeCell ref="O70:O71"/>
    <mergeCell ref="P70:Q70"/>
    <mergeCell ref="P71:Q71"/>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S60:T60"/>
    <mergeCell ref="D61:E61"/>
    <mergeCell ref="G61:H61"/>
    <mergeCell ref="J61:K61"/>
    <mergeCell ref="M61:N61"/>
    <mergeCell ref="P61:Q61"/>
    <mergeCell ref="S61:T61"/>
    <mergeCell ref="P57:Q57"/>
    <mergeCell ref="P58:Q58"/>
    <mergeCell ref="R57:R58"/>
    <mergeCell ref="S57:T58"/>
    <mergeCell ref="U57:U58"/>
    <mergeCell ref="D60:E60"/>
    <mergeCell ref="G60:H60"/>
    <mergeCell ref="J60:K60"/>
    <mergeCell ref="M60:N60"/>
    <mergeCell ref="P60:Q60"/>
    <mergeCell ref="J57:K57"/>
    <mergeCell ref="J58:K58"/>
    <mergeCell ref="L57:L58"/>
    <mergeCell ref="M57:N57"/>
    <mergeCell ref="M58:N58"/>
    <mergeCell ref="O57:O58"/>
    <mergeCell ref="R55:R56"/>
    <mergeCell ref="S55:T56"/>
    <mergeCell ref="U55:U56"/>
    <mergeCell ref="C57:C58"/>
    <mergeCell ref="D57:E57"/>
    <mergeCell ref="D58:E58"/>
    <mergeCell ref="F57:F58"/>
    <mergeCell ref="G57:H57"/>
    <mergeCell ref="G58:H58"/>
    <mergeCell ref="I57:I58"/>
    <mergeCell ref="D54:Q54"/>
    <mergeCell ref="S54:T54"/>
    <mergeCell ref="B55:B56"/>
    <mergeCell ref="C55:C56"/>
    <mergeCell ref="D55:K56"/>
    <mergeCell ref="L55:L56"/>
    <mergeCell ref="M55:N56"/>
    <mergeCell ref="O55:O56"/>
    <mergeCell ref="P55:Q55"/>
    <mergeCell ref="P56:Q56"/>
    <mergeCell ref="F43:G43"/>
    <mergeCell ref="K43:L43"/>
    <mergeCell ref="F44:G44"/>
    <mergeCell ref="K44:L44"/>
    <mergeCell ref="F45:G45"/>
    <mergeCell ref="K45:L45"/>
    <mergeCell ref="D39:G39"/>
    <mergeCell ref="I39:L39"/>
    <mergeCell ref="F40:G40"/>
    <mergeCell ref="K40:L40"/>
    <mergeCell ref="F42:G42"/>
    <mergeCell ref="K42:L42"/>
    <mergeCell ref="D28:E28"/>
    <mergeCell ref="G28:H28"/>
    <mergeCell ref="D29:E29"/>
    <mergeCell ref="G29:H29"/>
    <mergeCell ref="D30:E30"/>
    <mergeCell ref="G30:H30"/>
    <mergeCell ref="D25:E25"/>
    <mergeCell ref="G25:H25"/>
    <mergeCell ref="D26:E26"/>
    <mergeCell ref="G26:H26"/>
    <mergeCell ref="D27:E27"/>
    <mergeCell ref="G27:H27"/>
    <mergeCell ref="G21:H21"/>
    <mergeCell ref="G22:H22"/>
    <mergeCell ref="G23:H23"/>
    <mergeCell ref="I21:I23"/>
    <mergeCell ref="K21:K23"/>
    <mergeCell ref="M21:M23"/>
    <mergeCell ref="D17:E17"/>
    <mergeCell ref="G17:H17"/>
    <mergeCell ref="D18:E18"/>
    <mergeCell ref="G18:H18"/>
    <mergeCell ref="B21:B23"/>
    <mergeCell ref="C21:C23"/>
    <mergeCell ref="D21:E21"/>
    <mergeCell ref="D22:E22"/>
    <mergeCell ref="D23:E23"/>
    <mergeCell ref="F21:F23"/>
    <mergeCell ref="D14:E14"/>
    <mergeCell ref="G14:H14"/>
    <mergeCell ref="D15:E15"/>
    <mergeCell ref="G15:H15"/>
    <mergeCell ref="D16:E16"/>
    <mergeCell ref="G16:H16"/>
    <mergeCell ref="D11:E11"/>
    <mergeCell ref="G11:H11"/>
    <mergeCell ref="D12:E12"/>
    <mergeCell ref="G12:H12"/>
    <mergeCell ref="D13:E13"/>
    <mergeCell ref="G13:H13"/>
    <mergeCell ref="G7:H7"/>
    <mergeCell ref="G8:H8"/>
    <mergeCell ref="G9:H9"/>
    <mergeCell ref="I7:I9"/>
    <mergeCell ref="K7:K9"/>
    <mergeCell ref="M7:M9"/>
    <mergeCell ref="B7:B9"/>
    <mergeCell ref="C7:C9"/>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5"/>
  <sheetViews>
    <sheetView showGridLines="0" workbookViewId="0"/>
  </sheetViews>
  <sheetFormatPr defaultRowHeight="15" x14ac:dyDescent="0.25"/>
  <cols>
    <col min="1" max="1" width="36.5703125" bestFit="1" customWidth="1"/>
    <col min="2" max="3" width="36.5703125" customWidth="1"/>
    <col min="4" max="4" width="35.85546875" customWidth="1"/>
    <col min="5" max="5" width="26" customWidth="1"/>
    <col min="6" max="6" width="33.42578125" customWidth="1"/>
    <col min="7" max="7" width="9.7109375" customWidth="1"/>
    <col min="8" max="8" width="34" customWidth="1"/>
    <col min="9" max="9" width="5.5703125" customWidth="1"/>
    <col min="10" max="10" width="6.5703125" customWidth="1"/>
    <col min="11" max="11" width="26" customWidth="1"/>
    <col min="12" max="12" width="5.5703125" customWidth="1"/>
    <col min="13" max="13" width="6.5703125" customWidth="1"/>
    <col min="14" max="14" width="26" customWidth="1"/>
    <col min="15" max="15" width="5.5703125" customWidth="1"/>
    <col min="16" max="16" width="6.5703125" customWidth="1"/>
    <col min="17" max="17" width="23.28515625" customWidth="1"/>
    <col min="18" max="18" width="5.5703125" customWidth="1"/>
    <col min="19" max="19" width="6.5703125" customWidth="1"/>
    <col min="20" max="20" width="23.28515625" customWidth="1"/>
    <col min="21" max="21" width="5.5703125" customWidth="1"/>
    <col min="22" max="22" width="6.5703125" customWidth="1"/>
    <col min="23" max="23" width="23.28515625" customWidth="1"/>
    <col min="24" max="24" width="36.5703125" customWidth="1"/>
    <col min="25" max="25" width="6.5703125" customWidth="1"/>
    <col min="26" max="26" width="26" customWidth="1"/>
    <col min="27" max="27" width="36.5703125" customWidth="1"/>
  </cols>
  <sheetData>
    <row r="1" spans="1:27" ht="15" customHeight="1" x14ac:dyDescent="0.25">
      <c r="A1" s="7" t="s">
        <v>151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591</v>
      </c>
      <c r="B3" s="59" t="s">
        <v>4</v>
      </c>
      <c r="C3" s="59"/>
      <c r="D3" s="59"/>
      <c r="E3" s="59"/>
      <c r="F3" s="59"/>
      <c r="G3" s="59"/>
      <c r="H3" s="59"/>
      <c r="I3" s="59"/>
      <c r="J3" s="59"/>
      <c r="K3" s="59"/>
      <c r="L3" s="59"/>
      <c r="M3" s="59"/>
      <c r="N3" s="59"/>
      <c r="O3" s="59"/>
      <c r="P3" s="59"/>
      <c r="Q3" s="59"/>
      <c r="R3" s="59"/>
      <c r="S3" s="59"/>
      <c r="T3" s="59"/>
      <c r="U3" s="59"/>
      <c r="V3" s="59"/>
      <c r="W3" s="59"/>
      <c r="X3" s="59"/>
      <c r="Y3" s="59"/>
      <c r="Z3" s="59"/>
      <c r="AA3" s="59"/>
    </row>
    <row r="4" spans="1:27" ht="15" customHeight="1" x14ac:dyDescent="0.25">
      <c r="A4" s="13" t="s">
        <v>1516</v>
      </c>
      <c r="B4" s="59" t="s">
        <v>4</v>
      </c>
      <c r="C4" s="59"/>
      <c r="D4" s="59"/>
      <c r="E4" s="59"/>
      <c r="F4" s="59"/>
      <c r="G4" s="59"/>
      <c r="H4" s="59"/>
      <c r="I4" s="59"/>
      <c r="J4" s="59"/>
      <c r="K4" s="59"/>
      <c r="L4" s="59"/>
      <c r="M4" s="59"/>
      <c r="N4" s="59"/>
      <c r="O4" s="59"/>
      <c r="P4" s="59"/>
      <c r="Q4" s="59"/>
      <c r="R4" s="59"/>
      <c r="S4" s="59"/>
      <c r="T4" s="59"/>
      <c r="U4" s="59"/>
      <c r="V4" s="59"/>
      <c r="W4" s="59"/>
      <c r="X4" s="59"/>
      <c r="Y4" s="59"/>
      <c r="Z4" s="59"/>
      <c r="AA4" s="59"/>
    </row>
    <row r="5" spans="1:27" x14ac:dyDescent="0.25">
      <c r="A5" s="13"/>
      <c r="B5" s="61" t="s">
        <v>593</v>
      </c>
      <c r="C5" s="61"/>
      <c r="D5" s="61"/>
      <c r="E5" s="61"/>
      <c r="F5" s="61"/>
      <c r="G5" s="61"/>
      <c r="H5" s="61"/>
      <c r="I5" s="61"/>
      <c r="J5" s="61"/>
      <c r="K5" s="61"/>
      <c r="L5" s="61"/>
      <c r="M5" s="61"/>
      <c r="N5" s="61"/>
      <c r="O5" s="61"/>
      <c r="P5" s="61"/>
      <c r="Q5" s="61"/>
      <c r="R5" s="61"/>
      <c r="S5" s="61"/>
      <c r="T5" s="61"/>
      <c r="U5" s="61"/>
      <c r="V5" s="61"/>
      <c r="W5" s="61"/>
      <c r="X5" s="61"/>
      <c r="Y5" s="61"/>
      <c r="Z5" s="61"/>
      <c r="AA5" s="61"/>
    </row>
    <row r="6" spans="1:27" x14ac:dyDescent="0.25">
      <c r="A6" s="13"/>
      <c r="B6" s="61"/>
      <c r="C6" s="61"/>
      <c r="D6" s="61"/>
      <c r="E6" s="61"/>
      <c r="F6" s="61"/>
      <c r="G6" s="61"/>
      <c r="H6" s="61"/>
      <c r="I6" s="61"/>
      <c r="J6" s="61"/>
      <c r="K6" s="61"/>
      <c r="L6" s="61"/>
      <c r="M6" s="61"/>
      <c r="N6" s="61"/>
      <c r="O6" s="61"/>
      <c r="P6" s="61"/>
      <c r="Q6" s="61"/>
      <c r="R6" s="61"/>
      <c r="S6" s="61"/>
      <c r="T6" s="61"/>
      <c r="U6" s="61"/>
      <c r="V6" s="61"/>
      <c r="W6" s="61"/>
      <c r="X6" s="61"/>
      <c r="Y6" s="61"/>
      <c r="Z6" s="61"/>
      <c r="AA6" s="61"/>
    </row>
    <row r="7" spans="1:27" x14ac:dyDescent="0.25">
      <c r="A7" s="13"/>
      <c r="B7" s="81"/>
      <c r="C7" s="38"/>
      <c r="D7" s="82" t="s">
        <v>498</v>
      </c>
      <c r="E7" s="82"/>
      <c r="F7" s="38"/>
      <c r="G7" s="82" t="s">
        <v>499</v>
      </c>
      <c r="H7" s="82"/>
      <c r="I7" s="38"/>
    </row>
    <row r="8" spans="1:27" ht="15.75" thickBot="1" x14ac:dyDescent="0.3">
      <c r="A8" s="13"/>
      <c r="B8" s="81"/>
      <c r="C8" s="38"/>
      <c r="D8" s="83" t="s">
        <v>532</v>
      </c>
      <c r="E8" s="83"/>
      <c r="F8" s="38"/>
      <c r="G8" s="83" t="s">
        <v>532</v>
      </c>
      <c r="H8" s="83"/>
      <c r="I8" s="38"/>
    </row>
    <row r="9" spans="1:27" x14ac:dyDescent="0.25">
      <c r="A9" s="13"/>
      <c r="B9" s="23" t="s">
        <v>594</v>
      </c>
      <c r="C9" s="24"/>
      <c r="D9" s="27" t="s">
        <v>461</v>
      </c>
      <c r="E9" s="108">
        <v>112436</v>
      </c>
      <c r="F9" s="24"/>
      <c r="G9" s="27" t="s">
        <v>461</v>
      </c>
      <c r="H9" s="108">
        <v>529434</v>
      </c>
      <c r="I9" s="24"/>
    </row>
    <row r="10" spans="1:27" x14ac:dyDescent="0.25">
      <c r="A10" s="13"/>
      <c r="B10" s="28" t="s">
        <v>595</v>
      </c>
      <c r="C10" s="29"/>
      <c r="D10" s="88">
        <v>85710</v>
      </c>
      <c r="E10" s="88"/>
      <c r="F10" s="29"/>
      <c r="G10" s="89" t="s">
        <v>362</v>
      </c>
      <c r="H10" s="89"/>
      <c r="I10" s="29"/>
    </row>
    <row r="11" spans="1:27" x14ac:dyDescent="0.25">
      <c r="A11" s="13"/>
      <c r="B11" s="23" t="s">
        <v>596</v>
      </c>
      <c r="C11" s="24"/>
      <c r="D11" s="86">
        <v>316261</v>
      </c>
      <c r="E11" s="86"/>
      <c r="F11" s="24"/>
      <c r="G11" s="86">
        <v>333153</v>
      </c>
      <c r="H11" s="86"/>
      <c r="I11" s="24"/>
    </row>
    <row r="12" spans="1:27" x14ac:dyDescent="0.25">
      <c r="A12" s="13"/>
      <c r="B12" s="28" t="s">
        <v>597</v>
      </c>
      <c r="C12" s="29"/>
      <c r="D12" s="88">
        <v>37370</v>
      </c>
      <c r="E12" s="88"/>
      <c r="F12" s="29"/>
      <c r="G12" s="89" t="s">
        <v>362</v>
      </c>
      <c r="H12" s="89"/>
      <c r="I12" s="29"/>
    </row>
    <row r="13" spans="1:27" ht="15.75" thickBot="1" x14ac:dyDescent="0.3">
      <c r="A13" s="13"/>
      <c r="B13" s="23" t="s">
        <v>598</v>
      </c>
      <c r="C13" s="24"/>
      <c r="D13" s="90">
        <v>15016</v>
      </c>
      <c r="E13" s="90"/>
      <c r="F13" s="24"/>
      <c r="G13" s="90">
        <v>21667</v>
      </c>
      <c r="H13" s="90"/>
      <c r="I13" s="24"/>
    </row>
    <row r="14" spans="1:27" ht="15.75" thickBot="1" x14ac:dyDescent="0.3">
      <c r="A14" s="13"/>
      <c r="B14" s="125" t="s">
        <v>144</v>
      </c>
      <c r="C14" s="29"/>
      <c r="D14" s="111" t="s">
        <v>461</v>
      </c>
      <c r="E14" s="112">
        <v>566793</v>
      </c>
      <c r="F14" s="29"/>
      <c r="G14" s="111" t="s">
        <v>461</v>
      </c>
      <c r="H14" s="112">
        <v>884254</v>
      </c>
      <c r="I14" s="29"/>
    </row>
    <row r="15" spans="1:27" ht="15.75" thickTop="1" x14ac:dyDescent="0.25">
      <c r="A15" s="13"/>
      <c r="B15" s="61"/>
      <c r="C15" s="61"/>
      <c r="D15" s="61"/>
      <c r="E15" s="61"/>
      <c r="F15" s="61"/>
      <c r="G15" s="61"/>
      <c r="H15" s="61"/>
      <c r="I15" s="61"/>
      <c r="J15" s="61"/>
      <c r="K15" s="61"/>
      <c r="L15" s="61"/>
      <c r="M15" s="61"/>
      <c r="N15" s="61"/>
      <c r="O15" s="61"/>
      <c r="P15" s="61"/>
      <c r="Q15" s="61"/>
      <c r="R15" s="61"/>
      <c r="S15" s="61"/>
      <c r="T15" s="61"/>
      <c r="U15" s="61"/>
      <c r="V15" s="61"/>
      <c r="W15" s="61"/>
      <c r="X15" s="61"/>
      <c r="Y15" s="61"/>
      <c r="Z15" s="61"/>
      <c r="AA15" s="61"/>
    </row>
    <row r="16" spans="1:27" x14ac:dyDescent="0.25">
      <c r="A16" s="13"/>
      <c r="B16" s="68" t="s">
        <v>599</v>
      </c>
      <c r="C16" s="68"/>
      <c r="D16" s="68"/>
      <c r="E16" s="68"/>
      <c r="F16" s="68"/>
      <c r="G16" s="68"/>
      <c r="H16" s="68"/>
      <c r="I16" s="68"/>
      <c r="J16" s="68"/>
      <c r="K16" s="68"/>
      <c r="L16" s="68"/>
      <c r="M16" s="68"/>
      <c r="N16" s="68"/>
      <c r="O16" s="68"/>
      <c r="P16" s="68"/>
      <c r="Q16" s="68"/>
      <c r="R16" s="68"/>
      <c r="S16" s="68"/>
      <c r="T16" s="68"/>
      <c r="U16" s="68"/>
      <c r="V16" s="68"/>
      <c r="W16" s="68"/>
      <c r="X16" s="68"/>
      <c r="Y16" s="68"/>
      <c r="Z16" s="68"/>
      <c r="AA16" s="68"/>
    </row>
    <row r="17" spans="1:27" x14ac:dyDescent="0.25">
      <c r="A17" s="13"/>
      <c r="B17" s="61"/>
      <c r="C17" s="61"/>
      <c r="D17" s="61"/>
      <c r="E17" s="61"/>
      <c r="F17" s="61"/>
      <c r="G17" s="61"/>
      <c r="H17" s="61"/>
      <c r="I17" s="61"/>
      <c r="J17" s="61"/>
      <c r="K17" s="61"/>
      <c r="L17" s="61"/>
      <c r="M17" s="61"/>
      <c r="N17" s="61"/>
      <c r="O17" s="61"/>
      <c r="P17" s="61"/>
      <c r="Q17" s="61"/>
      <c r="R17" s="61"/>
      <c r="S17" s="61"/>
      <c r="T17" s="61"/>
      <c r="U17" s="61"/>
      <c r="V17" s="61"/>
      <c r="W17" s="61"/>
      <c r="X17" s="61"/>
      <c r="Y17" s="61"/>
      <c r="Z17" s="61"/>
      <c r="AA17" s="61"/>
    </row>
    <row r="18" spans="1:27" ht="15" customHeight="1" x14ac:dyDescent="0.25">
      <c r="A18" s="13" t="s">
        <v>1517</v>
      </c>
      <c r="B18" s="59" t="s">
        <v>4</v>
      </c>
      <c r="C18" s="59"/>
      <c r="D18" s="59"/>
      <c r="E18" s="59"/>
      <c r="F18" s="59"/>
      <c r="G18" s="59"/>
      <c r="H18" s="59"/>
      <c r="I18" s="59"/>
      <c r="J18" s="59"/>
      <c r="K18" s="59"/>
      <c r="L18" s="59"/>
      <c r="M18" s="59"/>
      <c r="N18" s="59"/>
      <c r="O18" s="59"/>
      <c r="P18" s="59"/>
      <c r="Q18" s="59"/>
      <c r="R18" s="59"/>
      <c r="S18" s="59"/>
      <c r="T18" s="59"/>
      <c r="U18" s="59"/>
      <c r="V18" s="59"/>
      <c r="W18" s="59"/>
      <c r="X18" s="59"/>
      <c r="Y18" s="59"/>
      <c r="Z18" s="59"/>
      <c r="AA18" s="59"/>
    </row>
    <row r="19" spans="1:27" x14ac:dyDescent="0.25">
      <c r="A19" s="13"/>
      <c r="B19" s="61" t="s">
        <v>600</v>
      </c>
      <c r="C19" s="61"/>
      <c r="D19" s="61"/>
      <c r="E19" s="61"/>
      <c r="F19" s="61"/>
      <c r="G19" s="61"/>
      <c r="H19" s="61"/>
      <c r="I19" s="61"/>
      <c r="J19" s="61"/>
      <c r="K19" s="61"/>
      <c r="L19" s="61"/>
      <c r="M19" s="61"/>
      <c r="N19" s="61"/>
      <c r="O19" s="61"/>
      <c r="P19" s="61"/>
      <c r="Q19" s="61"/>
      <c r="R19" s="61"/>
      <c r="S19" s="61"/>
      <c r="T19" s="61"/>
      <c r="U19" s="61"/>
      <c r="V19" s="61"/>
      <c r="W19" s="61"/>
      <c r="X19" s="61"/>
      <c r="Y19" s="61"/>
      <c r="Z19" s="61"/>
      <c r="AA19" s="61"/>
    </row>
    <row r="20" spans="1:27" x14ac:dyDescent="0.25">
      <c r="A20" s="13"/>
      <c r="B20" s="61"/>
      <c r="C20" s="61"/>
      <c r="D20" s="61"/>
      <c r="E20" s="61"/>
      <c r="F20" s="61"/>
      <c r="G20" s="61"/>
      <c r="H20" s="61"/>
      <c r="I20" s="61"/>
      <c r="J20" s="61"/>
      <c r="K20" s="61"/>
      <c r="L20" s="61"/>
      <c r="M20" s="61"/>
      <c r="N20" s="61"/>
      <c r="O20" s="61"/>
      <c r="P20" s="61"/>
      <c r="Q20" s="61"/>
      <c r="R20" s="61"/>
      <c r="S20" s="61"/>
      <c r="T20" s="61"/>
      <c r="U20" s="61"/>
      <c r="V20" s="61"/>
      <c r="W20" s="61"/>
      <c r="X20" s="61"/>
      <c r="Y20" s="61"/>
      <c r="Z20" s="61"/>
      <c r="AA20" s="61"/>
    </row>
    <row r="21" spans="1:27" x14ac:dyDescent="0.25">
      <c r="A21" s="13"/>
      <c r="B21" s="36" t="s">
        <v>601</v>
      </c>
      <c r="C21" s="38"/>
      <c r="D21" s="82" t="s">
        <v>602</v>
      </c>
      <c r="E21" s="82"/>
      <c r="F21" s="38"/>
      <c r="G21" s="82" t="s">
        <v>604</v>
      </c>
      <c r="H21" s="82"/>
      <c r="I21" s="38"/>
      <c r="J21" s="82" t="s">
        <v>596</v>
      </c>
      <c r="K21" s="82"/>
      <c r="L21" s="38"/>
      <c r="M21" s="82" t="s">
        <v>594</v>
      </c>
      <c r="N21" s="82"/>
      <c r="O21" s="38"/>
      <c r="P21" s="82" t="s">
        <v>606</v>
      </c>
      <c r="Q21" s="82"/>
      <c r="R21" s="38"/>
      <c r="S21" s="82" t="s">
        <v>144</v>
      </c>
      <c r="T21" s="82"/>
      <c r="U21" s="38"/>
    </row>
    <row r="22" spans="1:27" ht="15.75" thickBot="1" x14ac:dyDescent="0.3">
      <c r="A22" s="13"/>
      <c r="B22" s="37"/>
      <c r="C22" s="38"/>
      <c r="D22" s="83" t="s">
        <v>603</v>
      </c>
      <c r="E22" s="83"/>
      <c r="F22" s="38"/>
      <c r="G22" s="83" t="s">
        <v>605</v>
      </c>
      <c r="H22" s="83"/>
      <c r="I22" s="38"/>
      <c r="J22" s="83"/>
      <c r="K22" s="83"/>
      <c r="L22" s="38"/>
      <c r="M22" s="83"/>
      <c r="N22" s="83"/>
      <c r="O22" s="38"/>
      <c r="P22" s="83" t="s">
        <v>607</v>
      </c>
      <c r="Q22" s="83"/>
      <c r="R22" s="38"/>
      <c r="S22" s="83"/>
      <c r="T22" s="83"/>
      <c r="U22" s="38"/>
    </row>
    <row r="23" spans="1:27" x14ac:dyDescent="0.25">
      <c r="A23" s="13"/>
      <c r="B23" s="101" t="s">
        <v>608</v>
      </c>
      <c r="C23" s="24"/>
      <c r="D23" s="27" t="s">
        <v>461</v>
      </c>
      <c r="E23" s="98" t="s">
        <v>362</v>
      </c>
      <c r="F23" s="24"/>
      <c r="G23" s="27" t="s">
        <v>461</v>
      </c>
      <c r="H23" s="98" t="s">
        <v>362</v>
      </c>
      <c r="I23" s="24"/>
      <c r="J23" s="27" t="s">
        <v>461</v>
      </c>
      <c r="K23" s="98" t="s">
        <v>362</v>
      </c>
      <c r="L23" s="24"/>
      <c r="M23" s="27" t="s">
        <v>461</v>
      </c>
      <c r="N23" s="108">
        <v>1889</v>
      </c>
      <c r="O23" s="24"/>
      <c r="P23" s="27" t="s">
        <v>461</v>
      </c>
      <c r="Q23" s="108">
        <v>21982</v>
      </c>
      <c r="R23" s="24"/>
      <c r="S23" s="27" t="s">
        <v>461</v>
      </c>
      <c r="T23" s="108">
        <v>23871</v>
      </c>
      <c r="U23" s="24"/>
    </row>
    <row r="24" spans="1:27" x14ac:dyDescent="0.25">
      <c r="A24" s="13"/>
      <c r="B24" s="109" t="s">
        <v>609</v>
      </c>
      <c r="C24" s="29"/>
      <c r="D24" s="89" t="s">
        <v>362</v>
      </c>
      <c r="E24" s="89"/>
      <c r="F24" s="29"/>
      <c r="G24" s="89" t="s">
        <v>362</v>
      </c>
      <c r="H24" s="89"/>
      <c r="I24" s="29"/>
      <c r="J24" s="89" t="s">
        <v>362</v>
      </c>
      <c r="K24" s="89"/>
      <c r="L24" s="29"/>
      <c r="M24" s="89" t="s">
        <v>610</v>
      </c>
      <c r="N24" s="89"/>
      <c r="O24" s="11" t="s">
        <v>395</v>
      </c>
      <c r="P24" s="89" t="s">
        <v>362</v>
      </c>
      <c r="Q24" s="89"/>
      <c r="R24" s="29"/>
      <c r="S24" s="89" t="s">
        <v>610</v>
      </c>
      <c r="T24" s="89"/>
      <c r="U24" s="11" t="s">
        <v>395</v>
      </c>
    </row>
    <row r="25" spans="1:27" x14ac:dyDescent="0.25">
      <c r="A25" s="13"/>
      <c r="B25" s="101" t="s">
        <v>611</v>
      </c>
      <c r="C25" s="24"/>
      <c r="D25" s="87" t="s">
        <v>362</v>
      </c>
      <c r="E25" s="87"/>
      <c r="F25" s="24"/>
      <c r="G25" s="87" t="s">
        <v>362</v>
      </c>
      <c r="H25" s="87"/>
      <c r="I25" s="24"/>
      <c r="J25" s="87" t="s">
        <v>612</v>
      </c>
      <c r="K25" s="87"/>
      <c r="L25" s="27" t="s">
        <v>395</v>
      </c>
      <c r="M25" s="87" t="s">
        <v>613</v>
      </c>
      <c r="N25" s="87"/>
      <c r="O25" s="27" t="s">
        <v>395</v>
      </c>
      <c r="P25" s="87" t="s">
        <v>362</v>
      </c>
      <c r="Q25" s="87"/>
      <c r="R25" s="24"/>
      <c r="S25" s="87" t="s">
        <v>614</v>
      </c>
      <c r="T25" s="87"/>
      <c r="U25" s="27" t="s">
        <v>395</v>
      </c>
    </row>
    <row r="26" spans="1:27" x14ac:dyDescent="0.25">
      <c r="A26" s="13"/>
      <c r="B26" s="29"/>
      <c r="C26" s="29"/>
      <c r="D26" s="29"/>
      <c r="E26" s="29"/>
      <c r="F26" s="29"/>
      <c r="G26" s="29"/>
      <c r="H26" s="29"/>
      <c r="I26" s="29"/>
      <c r="J26" s="29"/>
      <c r="K26" s="29"/>
      <c r="L26" s="29"/>
      <c r="M26" s="29"/>
      <c r="N26" s="29"/>
      <c r="O26" s="29"/>
      <c r="P26" s="29"/>
      <c r="Q26" s="29"/>
      <c r="R26" s="29"/>
      <c r="S26" s="29"/>
      <c r="T26" s="29"/>
      <c r="U26" s="29"/>
    </row>
    <row r="27" spans="1:27" x14ac:dyDescent="0.25">
      <c r="A27" s="13"/>
      <c r="B27" s="61"/>
      <c r="C27" s="61"/>
      <c r="D27" s="61"/>
      <c r="E27" s="61"/>
      <c r="F27" s="61"/>
      <c r="G27" s="61"/>
      <c r="H27" s="61"/>
      <c r="I27" s="61"/>
      <c r="J27" s="61"/>
      <c r="K27" s="61"/>
      <c r="L27" s="61"/>
      <c r="M27" s="61"/>
      <c r="N27" s="61"/>
      <c r="O27" s="61"/>
      <c r="P27" s="61"/>
      <c r="Q27" s="61"/>
      <c r="R27" s="61"/>
      <c r="S27" s="61"/>
      <c r="T27" s="61"/>
      <c r="U27" s="61"/>
      <c r="V27" s="61"/>
      <c r="W27" s="61"/>
      <c r="X27" s="61"/>
      <c r="Y27" s="61"/>
      <c r="Z27" s="61"/>
      <c r="AA27" s="61"/>
    </row>
    <row r="28" spans="1:27" x14ac:dyDescent="0.25">
      <c r="A28" s="13"/>
      <c r="B28" s="61"/>
      <c r="C28" s="61"/>
      <c r="D28" s="61"/>
      <c r="E28" s="61"/>
      <c r="F28" s="61"/>
      <c r="G28" s="61"/>
      <c r="H28" s="61"/>
      <c r="I28" s="61"/>
      <c r="J28" s="61"/>
      <c r="K28" s="61"/>
      <c r="L28" s="61"/>
      <c r="M28" s="61"/>
      <c r="N28" s="61"/>
      <c r="O28" s="61"/>
      <c r="P28" s="61"/>
      <c r="Q28" s="61"/>
      <c r="R28" s="61"/>
      <c r="S28" s="61"/>
      <c r="T28" s="61"/>
      <c r="U28" s="61"/>
      <c r="V28" s="61"/>
      <c r="W28" s="61"/>
      <c r="X28" s="61"/>
      <c r="Y28" s="61"/>
      <c r="Z28" s="61"/>
      <c r="AA28" s="61"/>
    </row>
    <row r="29" spans="1:27" x14ac:dyDescent="0.25">
      <c r="A29" s="13"/>
      <c r="B29" s="36" t="s">
        <v>616</v>
      </c>
      <c r="C29" s="38"/>
      <c r="D29" s="82" t="s">
        <v>602</v>
      </c>
      <c r="E29" s="82"/>
      <c r="F29" s="38"/>
      <c r="G29" s="82" t="s">
        <v>604</v>
      </c>
      <c r="H29" s="82"/>
      <c r="I29" s="38"/>
      <c r="J29" s="82" t="s">
        <v>596</v>
      </c>
      <c r="K29" s="82"/>
      <c r="L29" s="38"/>
      <c r="M29" s="82" t="s">
        <v>594</v>
      </c>
      <c r="N29" s="82"/>
      <c r="O29" s="38"/>
      <c r="P29" s="82" t="s">
        <v>606</v>
      </c>
      <c r="Q29" s="82"/>
      <c r="R29" s="38"/>
      <c r="S29" s="82" t="s">
        <v>144</v>
      </c>
      <c r="T29" s="82"/>
      <c r="U29" s="38"/>
    </row>
    <row r="30" spans="1:27" ht="15.75" thickBot="1" x14ac:dyDescent="0.3">
      <c r="A30" s="13"/>
      <c r="B30" s="37"/>
      <c r="C30" s="38"/>
      <c r="D30" s="83" t="s">
        <v>603</v>
      </c>
      <c r="E30" s="83"/>
      <c r="F30" s="38"/>
      <c r="G30" s="83" t="s">
        <v>605</v>
      </c>
      <c r="H30" s="83"/>
      <c r="I30" s="38"/>
      <c r="J30" s="83"/>
      <c r="K30" s="83"/>
      <c r="L30" s="38"/>
      <c r="M30" s="83"/>
      <c r="N30" s="83"/>
      <c r="O30" s="38"/>
      <c r="P30" s="83" t="s">
        <v>607</v>
      </c>
      <c r="Q30" s="83"/>
      <c r="R30" s="38"/>
      <c r="S30" s="83"/>
      <c r="T30" s="83"/>
      <c r="U30" s="38"/>
    </row>
    <row r="31" spans="1:27" x14ac:dyDescent="0.25">
      <c r="A31" s="13"/>
      <c r="B31" s="101" t="s">
        <v>608</v>
      </c>
      <c r="C31" s="24"/>
      <c r="D31" s="27" t="s">
        <v>461</v>
      </c>
      <c r="E31" s="98" t="s">
        <v>362</v>
      </c>
      <c r="F31" s="24"/>
      <c r="G31" s="27" t="s">
        <v>461</v>
      </c>
      <c r="H31" s="108">
        <v>37174</v>
      </c>
      <c r="I31" s="24"/>
      <c r="J31" s="27" t="s">
        <v>461</v>
      </c>
      <c r="K31" s="108">
        <v>20090</v>
      </c>
      <c r="L31" s="24"/>
      <c r="M31" s="27" t="s">
        <v>461</v>
      </c>
      <c r="N31" s="108">
        <v>1889</v>
      </c>
      <c r="O31" s="24"/>
      <c r="P31" s="27" t="s">
        <v>461</v>
      </c>
      <c r="Q31" s="108">
        <v>23601</v>
      </c>
      <c r="R31" s="24"/>
      <c r="S31" s="27" t="s">
        <v>461</v>
      </c>
      <c r="T31" s="108">
        <v>82754</v>
      </c>
      <c r="U31" s="24"/>
    </row>
    <row r="32" spans="1:27" x14ac:dyDescent="0.25">
      <c r="A32" s="13"/>
      <c r="B32" s="109" t="s">
        <v>609</v>
      </c>
      <c r="C32" s="29"/>
      <c r="D32" s="89" t="s">
        <v>617</v>
      </c>
      <c r="E32" s="89"/>
      <c r="F32" s="11" t="s">
        <v>395</v>
      </c>
      <c r="G32" s="89" t="s">
        <v>362</v>
      </c>
      <c r="H32" s="89"/>
      <c r="I32" s="29"/>
      <c r="J32" s="89" t="s">
        <v>618</v>
      </c>
      <c r="K32" s="89"/>
      <c r="L32" s="11" t="s">
        <v>395</v>
      </c>
      <c r="M32" s="89" t="s">
        <v>619</v>
      </c>
      <c r="N32" s="89"/>
      <c r="O32" s="11" t="s">
        <v>395</v>
      </c>
      <c r="P32" s="89" t="s">
        <v>620</v>
      </c>
      <c r="Q32" s="89"/>
      <c r="R32" s="11" t="s">
        <v>395</v>
      </c>
      <c r="S32" s="89" t="s">
        <v>621</v>
      </c>
      <c r="T32" s="89"/>
      <c r="U32" s="11" t="s">
        <v>395</v>
      </c>
    </row>
    <row r="33" spans="1:27" x14ac:dyDescent="0.25">
      <c r="A33" s="13"/>
      <c r="B33" s="101" t="s">
        <v>611</v>
      </c>
      <c r="C33" s="24"/>
      <c r="D33" s="87" t="s">
        <v>362</v>
      </c>
      <c r="E33" s="87"/>
      <c r="F33" s="24"/>
      <c r="G33" s="87" t="s">
        <v>362</v>
      </c>
      <c r="H33" s="87"/>
      <c r="I33" s="24"/>
      <c r="J33" s="87" t="s">
        <v>622</v>
      </c>
      <c r="K33" s="87"/>
      <c r="L33" s="27" t="s">
        <v>395</v>
      </c>
      <c r="M33" s="87" t="s">
        <v>623</v>
      </c>
      <c r="N33" s="87"/>
      <c r="O33" s="27" t="s">
        <v>395</v>
      </c>
      <c r="P33" s="87" t="s">
        <v>362</v>
      </c>
      <c r="Q33" s="87"/>
      <c r="R33" s="24"/>
      <c r="S33" s="87" t="s">
        <v>624</v>
      </c>
      <c r="T33" s="87"/>
      <c r="U33" s="27" t="s">
        <v>395</v>
      </c>
    </row>
    <row r="34" spans="1:27" x14ac:dyDescent="0.25">
      <c r="A34" s="13"/>
      <c r="B34" s="29"/>
      <c r="C34" s="29"/>
      <c r="D34" s="29"/>
      <c r="E34" s="29"/>
      <c r="F34" s="29"/>
      <c r="G34" s="29"/>
      <c r="H34" s="29"/>
      <c r="I34" s="29"/>
      <c r="J34" s="29"/>
      <c r="K34" s="29"/>
      <c r="L34" s="29"/>
      <c r="M34" s="29"/>
      <c r="N34" s="29"/>
      <c r="O34" s="29"/>
      <c r="P34" s="29"/>
      <c r="Q34" s="29"/>
      <c r="R34" s="29"/>
      <c r="S34" s="29"/>
      <c r="T34" s="29"/>
      <c r="U34" s="29"/>
    </row>
    <row r="35" spans="1:27" x14ac:dyDescent="0.25">
      <c r="A35" s="13"/>
      <c r="B35" s="61"/>
      <c r="C35" s="61"/>
      <c r="D35" s="61"/>
      <c r="E35" s="61"/>
      <c r="F35" s="61"/>
      <c r="G35" s="61"/>
      <c r="H35" s="61"/>
      <c r="I35" s="61"/>
      <c r="J35" s="61"/>
      <c r="K35" s="61"/>
      <c r="L35" s="61"/>
      <c r="M35" s="61"/>
      <c r="N35" s="61"/>
      <c r="O35" s="61"/>
      <c r="P35" s="61"/>
      <c r="Q35" s="61"/>
      <c r="R35" s="61"/>
      <c r="S35" s="61"/>
      <c r="T35" s="61"/>
      <c r="U35" s="61"/>
      <c r="V35" s="61"/>
      <c r="W35" s="61"/>
      <c r="X35" s="61"/>
      <c r="Y35" s="61"/>
      <c r="Z35" s="61"/>
      <c r="AA35" s="61"/>
    </row>
    <row r="36" spans="1:27" x14ac:dyDescent="0.25">
      <c r="A36" s="13"/>
      <c r="B36" s="61" t="s">
        <v>625</v>
      </c>
      <c r="C36" s="61"/>
      <c r="D36" s="61"/>
      <c r="E36" s="61"/>
      <c r="F36" s="61"/>
      <c r="G36" s="61"/>
      <c r="H36" s="61"/>
      <c r="I36" s="61"/>
      <c r="J36" s="61"/>
      <c r="K36" s="61"/>
      <c r="L36" s="61"/>
      <c r="M36" s="61"/>
      <c r="N36" s="61"/>
      <c r="O36" s="61"/>
      <c r="P36" s="61"/>
      <c r="Q36" s="61"/>
      <c r="R36" s="61"/>
      <c r="S36" s="61"/>
      <c r="T36" s="61"/>
      <c r="U36" s="61"/>
      <c r="V36" s="61"/>
      <c r="W36" s="61"/>
      <c r="X36" s="61"/>
      <c r="Y36" s="61"/>
      <c r="Z36" s="61"/>
      <c r="AA36" s="61"/>
    </row>
    <row r="37" spans="1:27" x14ac:dyDescent="0.25">
      <c r="A37" s="13"/>
      <c r="B37" s="61"/>
      <c r="C37" s="61"/>
      <c r="D37" s="61"/>
      <c r="E37" s="61"/>
      <c r="F37" s="61"/>
      <c r="G37" s="61"/>
      <c r="H37" s="61"/>
      <c r="I37" s="61"/>
      <c r="J37" s="61"/>
      <c r="K37" s="61"/>
      <c r="L37" s="61"/>
      <c r="M37" s="61"/>
      <c r="N37" s="61"/>
      <c r="O37" s="61"/>
      <c r="P37" s="61"/>
      <c r="Q37" s="61"/>
      <c r="R37" s="61"/>
      <c r="S37" s="61"/>
      <c r="T37" s="61"/>
      <c r="U37" s="61"/>
      <c r="V37" s="61"/>
      <c r="W37" s="61"/>
      <c r="X37" s="61"/>
      <c r="Y37" s="61"/>
      <c r="Z37" s="61"/>
      <c r="AA37" s="61"/>
    </row>
    <row r="38" spans="1:27" ht="15.75" thickBot="1" x14ac:dyDescent="0.3">
      <c r="A38" s="13"/>
      <c r="B38" s="115" t="s">
        <v>626</v>
      </c>
      <c r="C38" s="19"/>
      <c r="D38" s="83" t="s">
        <v>596</v>
      </c>
      <c r="E38" s="83"/>
      <c r="F38" s="19"/>
      <c r="G38" s="83" t="s">
        <v>594</v>
      </c>
      <c r="H38" s="83"/>
      <c r="I38" s="19"/>
      <c r="J38" s="83" t="s">
        <v>144</v>
      </c>
      <c r="K38" s="83"/>
      <c r="L38" s="19"/>
    </row>
    <row r="39" spans="1:27" x14ac:dyDescent="0.25">
      <c r="A39" s="13"/>
      <c r="B39" s="23" t="s">
        <v>608</v>
      </c>
      <c r="C39" s="24"/>
      <c r="D39" s="27" t="s">
        <v>461</v>
      </c>
      <c r="E39" s="108">
        <v>95820</v>
      </c>
      <c r="F39" s="24"/>
      <c r="G39" s="27" t="s">
        <v>461</v>
      </c>
      <c r="H39" s="98" t="s">
        <v>362</v>
      </c>
      <c r="I39" s="24"/>
      <c r="J39" s="27" t="s">
        <v>461</v>
      </c>
      <c r="K39" s="108">
        <v>95820</v>
      </c>
      <c r="L39" s="24"/>
    </row>
    <row r="40" spans="1:27" x14ac:dyDescent="0.25">
      <c r="A40" s="13"/>
      <c r="B40" s="28" t="s">
        <v>609</v>
      </c>
      <c r="C40" s="29"/>
      <c r="D40" s="89" t="s">
        <v>627</v>
      </c>
      <c r="E40" s="89"/>
      <c r="F40" s="11" t="s">
        <v>395</v>
      </c>
      <c r="G40" s="89" t="s">
        <v>628</v>
      </c>
      <c r="H40" s="89"/>
      <c r="I40" s="11" t="s">
        <v>395</v>
      </c>
      <c r="J40" s="89" t="s">
        <v>629</v>
      </c>
      <c r="K40" s="89"/>
      <c r="L40" s="11" t="s">
        <v>395</v>
      </c>
    </row>
    <row r="41" spans="1:27" x14ac:dyDescent="0.25">
      <c r="A41" s="13"/>
      <c r="B41" s="23" t="s">
        <v>611</v>
      </c>
      <c r="C41" s="24"/>
      <c r="D41" s="87" t="s">
        <v>630</v>
      </c>
      <c r="E41" s="87"/>
      <c r="F41" s="27" t="s">
        <v>395</v>
      </c>
      <c r="G41" s="87" t="s">
        <v>631</v>
      </c>
      <c r="H41" s="87"/>
      <c r="I41" s="27" t="s">
        <v>395</v>
      </c>
      <c r="J41" s="87" t="s">
        <v>632</v>
      </c>
      <c r="K41" s="87"/>
      <c r="L41" s="27" t="s">
        <v>395</v>
      </c>
    </row>
    <row r="42" spans="1:27" x14ac:dyDescent="0.25">
      <c r="A42" s="13"/>
      <c r="B42" s="29"/>
      <c r="C42" s="29"/>
      <c r="D42" s="29"/>
      <c r="E42" s="29"/>
      <c r="F42" s="29"/>
      <c r="G42" s="29"/>
      <c r="H42" s="29"/>
      <c r="I42" s="29"/>
      <c r="J42" s="29"/>
      <c r="K42" s="29"/>
      <c r="L42" s="29"/>
    </row>
    <row r="43" spans="1:27" x14ac:dyDescent="0.25">
      <c r="A43" s="13"/>
      <c r="B43" s="61"/>
      <c r="C43" s="61"/>
      <c r="D43" s="61"/>
      <c r="E43" s="61"/>
      <c r="F43" s="61"/>
      <c r="G43" s="61"/>
      <c r="H43" s="61"/>
      <c r="I43" s="61"/>
      <c r="J43" s="61"/>
      <c r="K43" s="61"/>
      <c r="L43" s="61"/>
      <c r="M43" s="61"/>
      <c r="N43" s="61"/>
      <c r="O43" s="61"/>
      <c r="P43" s="61"/>
      <c r="Q43" s="61"/>
      <c r="R43" s="61"/>
      <c r="S43" s="61"/>
      <c r="T43" s="61"/>
      <c r="U43" s="61"/>
      <c r="V43" s="61"/>
      <c r="W43" s="61"/>
      <c r="X43" s="61"/>
      <c r="Y43" s="61"/>
      <c r="Z43" s="61"/>
      <c r="AA43" s="61"/>
    </row>
    <row r="44" spans="1:27" ht="15.75" thickBot="1" x14ac:dyDescent="0.3">
      <c r="A44" s="13"/>
      <c r="B44" s="115" t="s">
        <v>633</v>
      </c>
      <c r="C44" s="19"/>
      <c r="D44" s="83" t="s">
        <v>596</v>
      </c>
      <c r="E44" s="83"/>
      <c r="F44" s="19"/>
      <c r="G44" s="83" t="s">
        <v>594</v>
      </c>
      <c r="H44" s="83"/>
      <c r="I44" s="19"/>
      <c r="J44" s="83" t="s">
        <v>144</v>
      </c>
      <c r="K44" s="83"/>
      <c r="L44" s="19"/>
    </row>
    <row r="45" spans="1:27" x14ac:dyDescent="0.25">
      <c r="A45" s="13"/>
      <c r="B45" s="23" t="s">
        <v>608</v>
      </c>
      <c r="C45" s="24"/>
      <c r="D45" s="27" t="s">
        <v>461</v>
      </c>
      <c r="E45" s="108">
        <v>203438</v>
      </c>
      <c r="F45" s="24"/>
      <c r="G45" s="27" t="s">
        <v>461</v>
      </c>
      <c r="H45" s="108">
        <v>372252</v>
      </c>
      <c r="I45" s="24"/>
      <c r="J45" s="27" t="s">
        <v>461</v>
      </c>
      <c r="K45" s="108">
        <v>575690</v>
      </c>
      <c r="L45" s="24"/>
    </row>
    <row r="46" spans="1:27" x14ac:dyDescent="0.25">
      <c r="A46" s="13"/>
      <c r="B46" s="28" t="s">
        <v>609</v>
      </c>
      <c r="C46" s="29"/>
      <c r="D46" s="89" t="s">
        <v>634</v>
      </c>
      <c r="E46" s="89"/>
      <c r="F46" s="11" t="s">
        <v>395</v>
      </c>
      <c r="G46" s="89" t="s">
        <v>628</v>
      </c>
      <c r="H46" s="89"/>
      <c r="I46" s="11" t="s">
        <v>395</v>
      </c>
      <c r="J46" s="89" t="s">
        <v>635</v>
      </c>
      <c r="K46" s="89"/>
      <c r="L46" s="11" t="s">
        <v>395</v>
      </c>
    </row>
    <row r="47" spans="1:27" x14ac:dyDescent="0.25">
      <c r="A47" s="13"/>
      <c r="B47" s="23" t="s">
        <v>611</v>
      </c>
      <c r="C47" s="24"/>
      <c r="D47" s="87" t="s">
        <v>636</v>
      </c>
      <c r="E47" s="87"/>
      <c r="F47" s="27" t="s">
        <v>395</v>
      </c>
      <c r="G47" s="87" t="s">
        <v>637</v>
      </c>
      <c r="H47" s="87"/>
      <c r="I47" s="27" t="s">
        <v>395</v>
      </c>
      <c r="J47" s="87" t="s">
        <v>638</v>
      </c>
      <c r="K47" s="87"/>
      <c r="L47" s="27" t="s">
        <v>395</v>
      </c>
    </row>
    <row r="48" spans="1:27" x14ac:dyDescent="0.25">
      <c r="A48" s="13"/>
      <c r="B48" s="29"/>
      <c r="C48" s="29"/>
      <c r="D48" s="29"/>
      <c r="E48" s="29"/>
      <c r="F48" s="29"/>
      <c r="G48" s="29"/>
      <c r="H48" s="29"/>
      <c r="I48" s="29"/>
      <c r="J48" s="29"/>
      <c r="K48" s="29"/>
      <c r="L48" s="29"/>
    </row>
    <row r="49" spans="1:27" ht="15" customHeight="1" x14ac:dyDescent="0.25">
      <c r="A49" s="13" t="s">
        <v>1518</v>
      </c>
      <c r="B49" s="59" t="s">
        <v>4</v>
      </c>
      <c r="C49" s="59"/>
      <c r="D49" s="59"/>
      <c r="E49" s="59"/>
      <c r="F49" s="59"/>
      <c r="G49" s="59"/>
      <c r="H49" s="59"/>
      <c r="I49" s="59"/>
      <c r="J49" s="59"/>
      <c r="K49" s="59"/>
      <c r="L49" s="59"/>
      <c r="M49" s="59"/>
      <c r="N49" s="59"/>
      <c r="O49" s="59"/>
      <c r="P49" s="59"/>
      <c r="Q49" s="59"/>
      <c r="R49" s="59"/>
      <c r="S49" s="59"/>
      <c r="T49" s="59"/>
      <c r="U49" s="59"/>
      <c r="V49" s="59"/>
      <c r="W49" s="59"/>
      <c r="X49" s="59"/>
      <c r="Y49" s="59"/>
      <c r="Z49" s="59"/>
      <c r="AA49" s="59"/>
    </row>
    <row r="50" spans="1:27" x14ac:dyDescent="0.25">
      <c r="A50" s="13"/>
      <c r="B50" s="61" t="s">
        <v>1519</v>
      </c>
      <c r="C50" s="61"/>
      <c r="D50" s="61"/>
      <c r="E50" s="61"/>
      <c r="F50" s="61"/>
      <c r="G50" s="61"/>
      <c r="H50" s="61"/>
      <c r="I50" s="61"/>
      <c r="J50" s="61"/>
      <c r="K50" s="61"/>
      <c r="L50" s="61"/>
      <c r="M50" s="61"/>
      <c r="N50" s="61"/>
      <c r="O50" s="61"/>
      <c r="P50" s="61"/>
      <c r="Q50" s="61"/>
      <c r="R50" s="61"/>
      <c r="S50" s="61"/>
      <c r="T50" s="61"/>
      <c r="U50" s="61"/>
      <c r="V50" s="61"/>
      <c r="W50" s="61"/>
      <c r="X50" s="61"/>
      <c r="Y50" s="61"/>
      <c r="Z50" s="61"/>
      <c r="AA50" s="61"/>
    </row>
    <row r="51" spans="1:27" x14ac:dyDescent="0.25">
      <c r="A51" s="13"/>
      <c r="B51" s="61"/>
      <c r="C51" s="61"/>
      <c r="D51" s="61"/>
      <c r="E51" s="61"/>
      <c r="F51" s="61"/>
      <c r="G51" s="61"/>
      <c r="H51" s="61"/>
      <c r="I51" s="61"/>
      <c r="J51" s="61"/>
      <c r="K51" s="61"/>
      <c r="L51" s="61"/>
      <c r="M51" s="61"/>
      <c r="N51" s="61"/>
      <c r="O51" s="61"/>
      <c r="P51" s="61"/>
      <c r="Q51" s="61"/>
      <c r="R51" s="61"/>
      <c r="S51" s="61"/>
      <c r="T51" s="61"/>
      <c r="U51" s="61"/>
      <c r="V51" s="61"/>
      <c r="W51" s="61"/>
      <c r="X51" s="61"/>
      <c r="Y51" s="61"/>
      <c r="Z51" s="61"/>
      <c r="AA51" s="61"/>
    </row>
    <row r="52" spans="1:27" x14ac:dyDescent="0.25">
      <c r="A52" s="13"/>
      <c r="B52" s="36" t="s">
        <v>498</v>
      </c>
      <c r="C52" s="38"/>
      <c r="D52" s="20" t="s">
        <v>511</v>
      </c>
      <c r="E52" s="38"/>
      <c r="F52" s="20" t="s">
        <v>511</v>
      </c>
      <c r="G52" s="38"/>
      <c r="H52" s="20" t="s">
        <v>511</v>
      </c>
      <c r="I52" s="38"/>
    </row>
    <row r="53" spans="1:27" x14ac:dyDescent="0.25">
      <c r="A53" s="13"/>
      <c r="B53" s="36"/>
      <c r="C53" s="38"/>
      <c r="D53" s="20" t="s">
        <v>512</v>
      </c>
      <c r="E53" s="38"/>
      <c r="F53" s="20" t="s">
        <v>512</v>
      </c>
      <c r="G53" s="38"/>
      <c r="H53" s="20" t="s">
        <v>512</v>
      </c>
      <c r="I53" s="38"/>
    </row>
    <row r="54" spans="1:27" x14ac:dyDescent="0.25">
      <c r="A54" s="13"/>
      <c r="B54" s="36"/>
      <c r="C54" s="38"/>
      <c r="D54" s="20" t="s">
        <v>513</v>
      </c>
      <c r="E54" s="38"/>
      <c r="F54" s="20" t="s">
        <v>548</v>
      </c>
      <c r="G54" s="38"/>
      <c r="H54" s="20" t="s">
        <v>643</v>
      </c>
      <c r="I54" s="38"/>
    </row>
    <row r="55" spans="1:27" x14ac:dyDescent="0.25">
      <c r="A55" s="13"/>
      <c r="B55" s="36"/>
      <c r="C55" s="38"/>
      <c r="D55" s="4"/>
      <c r="E55" s="38"/>
      <c r="F55" s="4"/>
      <c r="G55" s="38"/>
      <c r="H55" s="20" t="s">
        <v>644</v>
      </c>
      <c r="I55" s="38"/>
    </row>
    <row r="56" spans="1:27" ht="15.75" thickBot="1" x14ac:dyDescent="0.3">
      <c r="A56" s="13"/>
      <c r="B56" s="37"/>
      <c r="C56" s="38"/>
      <c r="D56" s="22"/>
      <c r="E56" s="38"/>
      <c r="F56" s="22"/>
      <c r="G56" s="38"/>
      <c r="H56" s="21" t="s">
        <v>645</v>
      </c>
      <c r="I56" s="38"/>
    </row>
    <row r="57" spans="1:27" x14ac:dyDescent="0.25">
      <c r="A57" s="13"/>
      <c r="B57" s="23" t="s">
        <v>646</v>
      </c>
      <c r="C57" s="24"/>
      <c r="D57" s="26">
        <v>5.6</v>
      </c>
      <c r="E57" s="27" t="s">
        <v>517</v>
      </c>
      <c r="F57" s="26" t="s">
        <v>647</v>
      </c>
      <c r="G57" s="27">
        <v>-2</v>
      </c>
      <c r="H57" s="26">
        <v>3.4</v>
      </c>
      <c r="I57" s="24"/>
    </row>
    <row r="58" spans="1:27" x14ac:dyDescent="0.25">
      <c r="A58" s="13"/>
      <c r="B58" s="61"/>
      <c r="C58" s="61"/>
      <c r="D58" s="61"/>
      <c r="E58" s="61"/>
      <c r="F58" s="61"/>
      <c r="G58" s="61"/>
      <c r="H58" s="61"/>
      <c r="I58" s="61"/>
      <c r="J58" s="61"/>
      <c r="K58" s="61"/>
      <c r="L58" s="61"/>
      <c r="M58" s="61"/>
      <c r="N58" s="61"/>
      <c r="O58" s="61"/>
      <c r="P58" s="61"/>
      <c r="Q58" s="61"/>
      <c r="R58" s="61"/>
      <c r="S58" s="61"/>
      <c r="T58" s="61"/>
      <c r="U58" s="61"/>
      <c r="V58" s="61"/>
      <c r="W58" s="61"/>
      <c r="X58" s="61"/>
      <c r="Y58" s="61"/>
      <c r="Z58" s="61"/>
      <c r="AA58" s="61"/>
    </row>
    <row r="59" spans="1:27" x14ac:dyDescent="0.25">
      <c r="A59" s="13"/>
      <c r="B59" s="68" t="s">
        <v>648</v>
      </c>
      <c r="C59" s="68"/>
      <c r="D59" s="68"/>
      <c r="E59" s="68"/>
      <c r="F59" s="68"/>
      <c r="G59" s="68"/>
      <c r="H59" s="68"/>
      <c r="I59" s="68"/>
      <c r="J59" s="68"/>
      <c r="K59" s="68"/>
      <c r="L59" s="68"/>
      <c r="M59" s="68"/>
      <c r="N59" s="68"/>
      <c r="O59" s="68"/>
      <c r="P59" s="68"/>
      <c r="Q59" s="68"/>
      <c r="R59" s="68"/>
      <c r="S59" s="68"/>
      <c r="T59" s="68"/>
      <c r="U59" s="68"/>
      <c r="V59" s="68"/>
      <c r="W59" s="68"/>
      <c r="X59" s="68"/>
      <c r="Y59" s="68"/>
      <c r="Z59" s="68"/>
      <c r="AA59" s="68"/>
    </row>
    <row r="60" spans="1:27" x14ac:dyDescent="0.25">
      <c r="A60" s="13"/>
      <c r="B60" s="68" t="s">
        <v>649</v>
      </c>
      <c r="C60" s="68"/>
      <c r="D60" s="68"/>
      <c r="E60" s="68"/>
      <c r="F60" s="68"/>
      <c r="G60" s="68"/>
      <c r="H60" s="68"/>
      <c r="I60" s="68"/>
      <c r="J60" s="68"/>
      <c r="K60" s="68"/>
      <c r="L60" s="68"/>
      <c r="M60" s="68"/>
      <c r="N60" s="68"/>
      <c r="O60" s="68"/>
      <c r="P60" s="68"/>
      <c r="Q60" s="68"/>
      <c r="R60" s="68"/>
      <c r="S60" s="68"/>
      <c r="T60" s="68"/>
      <c r="U60" s="68"/>
      <c r="V60" s="68"/>
      <c r="W60" s="68"/>
      <c r="X60" s="68"/>
      <c r="Y60" s="68"/>
      <c r="Z60" s="68"/>
      <c r="AA60" s="68"/>
    </row>
    <row r="61" spans="1:27" ht="15" customHeight="1" x14ac:dyDescent="0.25">
      <c r="A61" s="13" t="s">
        <v>1520</v>
      </c>
      <c r="B61" s="59" t="s">
        <v>4</v>
      </c>
      <c r="C61" s="59"/>
      <c r="D61" s="59"/>
      <c r="E61" s="59"/>
      <c r="F61" s="59"/>
      <c r="G61" s="59"/>
      <c r="H61" s="59"/>
      <c r="I61" s="59"/>
      <c r="J61" s="59"/>
      <c r="K61" s="59"/>
      <c r="L61" s="59"/>
      <c r="M61" s="59"/>
      <c r="N61" s="59"/>
      <c r="O61" s="59"/>
      <c r="P61" s="59"/>
      <c r="Q61" s="59"/>
      <c r="R61" s="59"/>
      <c r="S61" s="59"/>
      <c r="T61" s="59"/>
      <c r="U61" s="59"/>
      <c r="V61" s="59"/>
      <c r="W61" s="59"/>
      <c r="X61" s="59"/>
      <c r="Y61" s="59"/>
      <c r="Z61" s="59"/>
      <c r="AA61" s="59"/>
    </row>
    <row r="62" spans="1:27" x14ac:dyDescent="0.25">
      <c r="A62" s="13"/>
      <c r="B62" s="61" t="s">
        <v>652</v>
      </c>
      <c r="C62" s="61"/>
      <c r="D62" s="61"/>
      <c r="E62" s="61"/>
      <c r="F62" s="61"/>
      <c r="G62" s="61"/>
      <c r="H62" s="61"/>
      <c r="I62" s="61"/>
      <c r="J62" s="61"/>
      <c r="K62" s="61"/>
      <c r="L62" s="61"/>
      <c r="M62" s="61"/>
      <c r="N62" s="61"/>
      <c r="O62" s="61"/>
      <c r="P62" s="61"/>
      <c r="Q62" s="61"/>
      <c r="R62" s="61"/>
      <c r="S62" s="61"/>
      <c r="T62" s="61"/>
      <c r="U62" s="61"/>
      <c r="V62" s="61"/>
      <c r="W62" s="61"/>
      <c r="X62" s="61"/>
      <c r="Y62" s="61"/>
      <c r="Z62" s="61"/>
      <c r="AA62" s="61"/>
    </row>
    <row r="63" spans="1:27" x14ac:dyDescent="0.25">
      <c r="A63" s="13"/>
      <c r="B63" s="61"/>
      <c r="C63" s="61"/>
      <c r="D63" s="61"/>
      <c r="E63" s="61"/>
      <c r="F63" s="61"/>
      <c r="G63" s="61"/>
      <c r="H63" s="61"/>
      <c r="I63" s="61"/>
      <c r="J63" s="61"/>
      <c r="K63" s="61"/>
      <c r="L63" s="61"/>
      <c r="M63" s="61"/>
      <c r="N63" s="61"/>
      <c r="O63" s="61"/>
      <c r="P63" s="61"/>
      <c r="Q63" s="61"/>
      <c r="R63" s="61"/>
      <c r="S63" s="61"/>
      <c r="T63" s="61"/>
      <c r="U63" s="61"/>
      <c r="V63" s="61"/>
      <c r="W63" s="61"/>
      <c r="X63" s="61"/>
      <c r="Y63" s="61"/>
      <c r="Z63" s="61"/>
      <c r="AA63" s="61"/>
    </row>
    <row r="64" spans="1:27" x14ac:dyDescent="0.25">
      <c r="A64" s="13"/>
      <c r="B64" s="81"/>
      <c r="C64" s="38"/>
      <c r="D64" s="38"/>
      <c r="E64" s="38"/>
      <c r="F64" s="38"/>
      <c r="G64" s="38"/>
      <c r="H64" s="38"/>
      <c r="I64" s="38"/>
      <c r="J64" s="38"/>
      <c r="K64" s="38"/>
      <c r="L64" s="38"/>
      <c r="M64" s="82" t="s">
        <v>653</v>
      </c>
      <c r="N64" s="82"/>
      <c r="O64" s="82"/>
      <c r="P64" s="82"/>
      <c r="Q64" s="82"/>
      <c r="R64" s="82"/>
      <c r="S64" s="82"/>
      <c r="T64" s="82"/>
      <c r="U64" s="82"/>
      <c r="V64" s="82"/>
      <c r="W64" s="82"/>
      <c r="X64" s="38"/>
      <c r="Y64" s="38"/>
      <c r="Z64" s="38"/>
      <c r="AA64" s="38"/>
    </row>
    <row r="65" spans="1:27" ht="15.75" thickBot="1" x14ac:dyDescent="0.3">
      <c r="A65" s="13"/>
      <c r="B65" s="81"/>
      <c r="C65" s="38"/>
      <c r="D65" s="38"/>
      <c r="E65" s="38"/>
      <c r="F65" s="38"/>
      <c r="G65" s="38"/>
      <c r="H65" s="38"/>
      <c r="I65" s="38"/>
      <c r="J65" s="38"/>
      <c r="K65" s="38"/>
      <c r="L65" s="38"/>
      <c r="M65" s="83" t="s">
        <v>654</v>
      </c>
      <c r="N65" s="83"/>
      <c r="O65" s="83"/>
      <c r="P65" s="83"/>
      <c r="Q65" s="83"/>
      <c r="R65" s="83"/>
      <c r="S65" s="83"/>
      <c r="T65" s="83"/>
      <c r="U65" s="83"/>
      <c r="V65" s="83"/>
      <c r="W65" s="83"/>
      <c r="X65" s="38"/>
      <c r="Y65" s="38"/>
      <c r="Z65" s="38"/>
      <c r="AA65" s="38"/>
    </row>
    <row r="66" spans="1:27" x14ac:dyDescent="0.25">
      <c r="A66" s="13"/>
      <c r="B66" s="36" t="s">
        <v>498</v>
      </c>
      <c r="C66" s="38"/>
      <c r="D66" s="82" t="s">
        <v>655</v>
      </c>
      <c r="E66" s="82"/>
      <c r="F66" s="38"/>
      <c r="G66" s="82" t="s">
        <v>658</v>
      </c>
      <c r="H66" s="82"/>
      <c r="I66" s="38"/>
      <c r="J66" s="82" t="s">
        <v>660</v>
      </c>
      <c r="K66" s="82"/>
      <c r="L66" s="38"/>
      <c r="M66" s="119" t="s">
        <v>661</v>
      </c>
      <c r="N66" s="119"/>
      <c r="O66" s="120"/>
      <c r="P66" s="119" t="s">
        <v>662</v>
      </c>
      <c r="Q66" s="119"/>
      <c r="R66" s="120"/>
      <c r="S66" s="119" t="s">
        <v>662</v>
      </c>
      <c r="T66" s="119"/>
      <c r="U66" s="120"/>
      <c r="V66" s="119" t="s">
        <v>665</v>
      </c>
      <c r="W66" s="119"/>
      <c r="X66" s="38"/>
      <c r="Y66" s="82" t="s">
        <v>666</v>
      </c>
      <c r="Z66" s="82"/>
      <c r="AA66" s="38"/>
    </row>
    <row r="67" spans="1:27" x14ac:dyDescent="0.25">
      <c r="A67" s="13"/>
      <c r="B67" s="36"/>
      <c r="C67" s="38"/>
      <c r="D67" s="82" t="s">
        <v>656</v>
      </c>
      <c r="E67" s="82"/>
      <c r="F67" s="38"/>
      <c r="G67" s="82" t="s">
        <v>659</v>
      </c>
      <c r="H67" s="82"/>
      <c r="I67" s="38"/>
      <c r="J67" s="82" t="s">
        <v>656</v>
      </c>
      <c r="K67" s="82"/>
      <c r="L67" s="38"/>
      <c r="M67" s="82" t="s">
        <v>659</v>
      </c>
      <c r="N67" s="82"/>
      <c r="O67" s="127"/>
      <c r="P67" s="82" t="s">
        <v>663</v>
      </c>
      <c r="Q67" s="82"/>
      <c r="R67" s="127"/>
      <c r="S67" s="82" t="s">
        <v>664</v>
      </c>
      <c r="T67" s="82"/>
      <c r="U67" s="127"/>
      <c r="V67" s="82" t="s">
        <v>666</v>
      </c>
      <c r="W67" s="82"/>
      <c r="X67" s="38"/>
      <c r="Y67" s="82"/>
      <c r="Z67" s="82"/>
      <c r="AA67" s="38"/>
    </row>
    <row r="68" spans="1:27" ht="15.75" thickBot="1" x14ac:dyDescent="0.3">
      <c r="A68" s="13"/>
      <c r="B68" s="37"/>
      <c r="C68" s="38"/>
      <c r="D68" s="83" t="s">
        <v>657</v>
      </c>
      <c r="E68" s="83"/>
      <c r="F68" s="38"/>
      <c r="G68" s="113"/>
      <c r="H68" s="113"/>
      <c r="I68" s="38"/>
      <c r="J68" s="83" t="s">
        <v>657</v>
      </c>
      <c r="K68" s="83"/>
      <c r="L68" s="38"/>
      <c r="M68" s="113"/>
      <c r="N68" s="113"/>
      <c r="O68" s="127"/>
      <c r="P68" s="113"/>
      <c r="Q68" s="113"/>
      <c r="R68" s="127"/>
      <c r="S68" s="113"/>
      <c r="T68" s="113"/>
      <c r="U68" s="127"/>
      <c r="V68" s="83" t="s">
        <v>356</v>
      </c>
      <c r="W68" s="83"/>
      <c r="X68" s="38"/>
      <c r="Y68" s="83"/>
      <c r="Z68" s="83"/>
      <c r="AA68" s="38"/>
    </row>
    <row r="69" spans="1:27" x14ac:dyDescent="0.25">
      <c r="A69" s="13"/>
      <c r="B69" s="23" t="s">
        <v>594</v>
      </c>
      <c r="C69" s="24"/>
      <c r="D69" s="27" t="s">
        <v>461</v>
      </c>
      <c r="E69" s="108">
        <v>99081</v>
      </c>
      <c r="F69" s="24"/>
      <c r="G69" s="27" t="s">
        <v>461</v>
      </c>
      <c r="H69" s="98" t="s">
        <v>362</v>
      </c>
      <c r="I69" s="24"/>
      <c r="J69" s="27" t="s">
        <v>461</v>
      </c>
      <c r="K69" s="108">
        <v>99081</v>
      </c>
      <c r="L69" s="24"/>
      <c r="M69" s="27" t="s">
        <v>461</v>
      </c>
      <c r="N69" s="98" t="s">
        <v>362</v>
      </c>
      <c r="O69" s="24"/>
      <c r="P69" s="27" t="s">
        <v>461</v>
      </c>
      <c r="Q69" s="108">
        <v>13355</v>
      </c>
      <c r="R69" s="24"/>
      <c r="S69" s="27" t="s">
        <v>461</v>
      </c>
      <c r="T69" s="98" t="s">
        <v>362</v>
      </c>
      <c r="U69" s="24"/>
      <c r="V69" s="27" t="s">
        <v>461</v>
      </c>
      <c r="W69" s="108">
        <v>13355</v>
      </c>
      <c r="X69" s="24"/>
      <c r="Y69" s="27" t="s">
        <v>461</v>
      </c>
      <c r="Z69" s="108">
        <v>112436</v>
      </c>
      <c r="AA69" s="24"/>
    </row>
    <row r="70" spans="1:27" ht="15.75" thickBot="1" x14ac:dyDescent="0.3">
      <c r="A70" s="13"/>
      <c r="B70" s="28" t="s">
        <v>596</v>
      </c>
      <c r="C70" s="29"/>
      <c r="D70" s="92">
        <v>273836</v>
      </c>
      <c r="E70" s="92"/>
      <c r="F70" s="29"/>
      <c r="G70" s="94" t="s">
        <v>667</v>
      </c>
      <c r="H70" s="94"/>
      <c r="I70" s="11" t="s">
        <v>395</v>
      </c>
      <c r="J70" s="92">
        <v>263263</v>
      </c>
      <c r="K70" s="92"/>
      <c r="L70" s="29"/>
      <c r="M70" s="94" t="s">
        <v>668</v>
      </c>
      <c r="N70" s="94"/>
      <c r="O70" s="11" t="s">
        <v>395</v>
      </c>
      <c r="P70" s="92">
        <v>56390</v>
      </c>
      <c r="Q70" s="92"/>
      <c r="R70" s="29"/>
      <c r="S70" s="94" t="s">
        <v>669</v>
      </c>
      <c r="T70" s="94"/>
      <c r="U70" s="11" t="s">
        <v>395</v>
      </c>
      <c r="V70" s="92">
        <v>52998</v>
      </c>
      <c r="W70" s="92"/>
      <c r="X70" s="29"/>
      <c r="Y70" s="92">
        <v>316261</v>
      </c>
      <c r="Z70" s="92"/>
      <c r="AA70" s="29"/>
    </row>
    <row r="71" spans="1:27" ht="15.75" thickBot="1" x14ac:dyDescent="0.3">
      <c r="A71" s="13"/>
      <c r="B71" s="126" t="s">
        <v>144</v>
      </c>
      <c r="C71" s="24"/>
      <c r="D71" s="78" t="s">
        <v>461</v>
      </c>
      <c r="E71" s="79">
        <v>372917</v>
      </c>
      <c r="F71" s="24"/>
      <c r="G71" s="78" t="s">
        <v>461</v>
      </c>
      <c r="H71" s="80" t="s">
        <v>667</v>
      </c>
      <c r="I71" s="27" t="s">
        <v>395</v>
      </c>
      <c r="J71" s="78" t="s">
        <v>461</v>
      </c>
      <c r="K71" s="79">
        <v>362344</v>
      </c>
      <c r="L71" s="24"/>
      <c r="M71" s="78" t="s">
        <v>461</v>
      </c>
      <c r="N71" s="80" t="s">
        <v>668</v>
      </c>
      <c r="O71" s="27" t="s">
        <v>395</v>
      </c>
      <c r="P71" s="78" t="s">
        <v>461</v>
      </c>
      <c r="Q71" s="79">
        <v>69745</v>
      </c>
      <c r="R71" s="24"/>
      <c r="S71" s="78" t="s">
        <v>461</v>
      </c>
      <c r="T71" s="80" t="s">
        <v>669</v>
      </c>
      <c r="U71" s="27" t="s">
        <v>395</v>
      </c>
      <c r="V71" s="78" t="s">
        <v>461</v>
      </c>
      <c r="W71" s="79">
        <v>66353</v>
      </c>
      <c r="X71" s="24"/>
      <c r="Y71" s="78" t="s">
        <v>461</v>
      </c>
      <c r="Z71" s="79">
        <v>428697</v>
      </c>
      <c r="AA71" s="24"/>
    </row>
    <row r="72" spans="1:27" ht="15.75" thickTop="1" x14ac:dyDescent="0.25">
      <c r="A72" s="13"/>
      <c r="B72" s="61"/>
      <c r="C72" s="61"/>
      <c r="D72" s="61"/>
      <c r="E72" s="61"/>
      <c r="F72" s="61"/>
      <c r="G72" s="61"/>
      <c r="H72" s="61"/>
      <c r="I72" s="61"/>
      <c r="J72" s="61"/>
      <c r="K72" s="61"/>
      <c r="L72" s="61"/>
      <c r="M72" s="61"/>
      <c r="N72" s="61"/>
      <c r="O72" s="61"/>
      <c r="P72" s="61"/>
      <c r="Q72" s="61"/>
      <c r="R72" s="61"/>
      <c r="S72" s="61"/>
      <c r="T72" s="61"/>
      <c r="U72" s="61"/>
      <c r="V72" s="61"/>
      <c r="W72" s="61"/>
      <c r="X72" s="61"/>
      <c r="Y72" s="61"/>
      <c r="Z72" s="61"/>
      <c r="AA72" s="61"/>
    </row>
    <row r="73" spans="1:27" x14ac:dyDescent="0.25">
      <c r="A73" s="13"/>
      <c r="B73" s="36" t="s">
        <v>498</v>
      </c>
      <c r="C73" s="38"/>
      <c r="D73" s="20" t="s">
        <v>511</v>
      </c>
      <c r="E73" s="38"/>
      <c r="F73" s="20" t="s">
        <v>511</v>
      </c>
      <c r="G73" s="38"/>
      <c r="H73" s="20" t="s">
        <v>511</v>
      </c>
      <c r="I73" s="38"/>
    </row>
    <row r="74" spans="1:27" x14ac:dyDescent="0.25">
      <c r="A74" s="13"/>
      <c r="B74" s="36"/>
      <c r="C74" s="38"/>
      <c r="D74" s="20" t="s">
        <v>512</v>
      </c>
      <c r="E74" s="38"/>
      <c r="F74" s="20" t="s">
        <v>512</v>
      </c>
      <c r="G74" s="38"/>
      <c r="H74" s="20" t="s">
        <v>512</v>
      </c>
      <c r="I74" s="38"/>
    </row>
    <row r="75" spans="1:27" x14ac:dyDescent="0.25">
      <c r="A75" s="13"/>
      <c r="B75" s="36"/>
      <c r="C75" s="38"/>
      <c r="D75" s="20" t="s">
        <v>670</v>
      </c>
      <c r="E75" s="38"/>
      <c r="F75" s="20" t="s">
        <v>548</v>
      </c>
      <c r="G75" s="38"/>
      <c r="H75" s="20" t="s">
        <v>643</v>
      </c>
      <c r="I75" s="38"/>
    </row>
    <row r="76" spans="1:27" x14ac:dyDescent="0.25">
      <c r="A76" s="13"/>
      <c r="B76" s="36"/>
      <c r="C76" s="38"/>
      <c r="D76" s="4"/>
      <c r="E76" s="38"/>
      <c r="F76" s="4"/>
      <c r="G76" s="38"/>
      <c r="H76" s="20" t="s">
        <v>644</v>
      </c>
      <c r="I76" s="38"/>
    </row>
    <row r="77" spans="1:27" ht="15.75" thickBot="1" x14ac:dyDescent="0.3">
      <c r="A77" s="13"/>
      <c r="B77" s="37"/>
      <c r="C77" s="38"/>
      <c r="D77" s="22"/>
      <c r="E77" s="38"/>
      <c r="F77" s="22"/>
      <c r="G77" s="38"/>
      <c r="H77" s="21" t="s">
        <v>671</v>
      </c>
      <c r="I77" s="38"/>
    </row>
    <row r="78" spans="1:27" x14ac:dyDescent="0.25">
      <c r="A78" s="13"/>
      <c r="B78" s="23" t="s">
        <v>594</v>
      </c>
      <c r="C78" s="24"/>
      <c r="D78" s="26">
        <v>11.5</v>
      </c>
      <c r="E78" s="27" t="s">
        <v>517</v>
      </c>
      <c r="F78" s="26" t="s">
        <v>672</v>
      </c>
      <c r="G78" s="24"/>
      <c r="H78" s="26">
        <v>6</v>
      </c>
      <c r="I78" s="24"/>
    </row>
    <row r="79" spans="1:27" x14ac:dyDescent="0.25">
      <c r="A79" s="13"/>
      <c r="B79" s="28" t="s">
        <v>596</v>
      </c>
      <c r="C79" s="29"/>
      <c r="D79" s="30">
        <v>1</v>
      </c>
      <c r="E79" s="11" t="s">
        <v>517</v>
      </c>
      <c r="F79" s="30" t="s">
        <v>673</v>
      </c>
      <c r="G79" s="29"/>
      <c r="H79" s="30">
        <v>5.9</v>
      </c>
      <c r="I79" s="29"/>
    </row>
    <row r="80" spans="1:27" x14ac:dyDescent="0.25">
      <c r="A80" s="13"/>
      <c r="B80" s="61"/>
      <c r="C80" s="61"/>
      <c r="D80" s="61"/>
      <c r="E80" s="61"/>
      <c r="F80" s="61"/>
      <c r="G80" s="61"/>
      <c r="H80" s="61"/>
      <c r="I80" s="61"/>
      <c r="J80" s="61"/>
      <c r="K80" s="61"/>
      <c r="L80" s="61"/>
      <c r="M80" s="61"/>
      <c r="N80" s="61"/>
      <c r="O80" s="61"/>
      <c r="P80" s="61"/>
      <c r="Q80" s="61"/>
      <c r="R80" s="61"/>
      <c r="S80" s="61"/>
      <c r="T80" s="61"/>
      <c r="U80" s="61"/>
      <c r="V80" s="61"/>
      <c r="W80" s="61"/>
      <c r="X80" s="61"/>
      <c r="Y80" s="61"/>
      <c r="Z80" s="61"/>
      <c r="AA80" s="61"/>
    </row>
    <row r="81" spans="1:27" x14ac:dyDescent="0.25">
      <c r="A81" s="13"/>
      <c r="B81" s="124" t="s">
        <v>674</v>
      </c>
      <c r="C81" s="124"/>
      <c r="D81" s="124"/>
      <c r="E81" s="124"/>
      <c r="F81" s="124"/>
      <c r="G81" s="124"/>
      <c r="H81" s="124"/>
      <c r="I81" s="124"/>
      <c r="J81" s="124"/>
      <c r="K81" s="124"/>
      <c r="L81" s="124"/>
      <c r="M81" s="124"/>
      <c r="N81" s="124"/>
      <c r="O81" s="124"/>
      <c r="P81" s="124"/>
      <c r="Q81" s="124"/>
      <c r="R81" s="124"/>
      <c r="S81" s="124"/>
      <c r="T81" s="124"/>
      <c r="U81" s="124"/>
      <c r="V81" s="124"/>
      <c r="W81" s="124"/>
      <c r="X81" s="124"/>
      <c r="Y81" s="124"/>
      <c r="Z81" s="124"/>
      <c r="AA81" s="124"/>
    </row>
    <row r="82" spans="1:27" x14ac:dyDescent="0.25">
      <c r="A82" s="13"/>
      <c r="B82" s="124" t="s">
        <v>675</v>
      </c>
      <c r="C82" s="124"/>
      <c r="D82" s="124"/>
      <c r="E82" s="124"/>
      <c r="F82" s="124"/>
      <c r="G82" s="124"/>
      <c r="H82" s="124"/>
      <c r="I82" s="124"/>
      <c r="J82" s="124"/>
      <c r="K82" s="124"/>
      <c r="L82" s="124"/>
      <c r="M82" s="124"/>
      <c r="N82" s="124"/>
      <c r="O82" s="124"/>
      <c r="P82" s="124"/>
      <c r="Q82" s="124"/>
      <c r="R82" s="124"/>
      <c r="S82" s="124"/>
      <c r="T82" s="124"/>
      <c r="U82" s="124"/>
      <c r="V82" s="124"/>
      <c r="W82" s="124"/>
      <c r="X82" s="124"/>
      <c r="Y82" s="124"/>
      <c r="Z82" s="124"/>
      <c r="AA82" s="124"/>
    </row>
    <row r="83" spans="1:27" x14ac:dyDescent="0.25">
      <c r="A83" s="13"/>
      <c r="B83" s="61"/>
      <c r="C83" s="61"/>
      <c r="D83" s="61"/>
      <c r="E83" s="61"/>
      <c r="F83" s="61"/>
      <c r="G83" s="61"/>
      <c r="H83" s="61"/>
      <c r="I83" s="61"/>
      <c r="J83" s="61"/>
      <c r="K83" s="61"/>
      <c r="L83" s="61"/>
      <c r="M83" s="61"/>
      <c r="N83" s="61"/>
      <c r="O83" s="61"/>
      <c r="P83" s="61"/>
      <c r="Q83" s="61"/>
      <c r="R83" s="61"/>
      <c r="S83" s="61"/>
      <c r="T83" s="61"/>
      <c r="U83" s="61"/>
      <c r="V83" s="61"/>
      <c r="W83" s="61"/>
      <c r="X83" s="61"/>
      <c r="Y83" s="61"/>
      <c r="Z83" s="61"/>
      <c r="AA83" s="61"/>
    </row>
    <row r="84" spans="1:27" x14ac:dyDescent="0.25">
      <c r="A84" s="13"/>
      <c r="B84" s="81"/>
      <c r="C84" s="38"/>
      <c r="D84" s="38"/>
      <c r="E84" s="38"/>
      <c r="F84" s="38"/>
      <c r="G84" s="38"/>
      <c r="H84" s="38"/>
      <c r="I84" s="38"/>
      <c r="J84" s="38"/>
      <c r="K84" s="38"/>
      <c r="L84" s="38"/>
      <c r="M84" s="82" t="s">
        <v>653</v>
      </c>
      <c r="N84" s="82"/>
      <c r="O84" s="82"/>
      <c r="P84" s="82"/>
      <c r="Q84" s="82"/>
      <c r="R84" s="82"/>
      <c r="S84" s="82"/>
      <c r="T84" s="82"/>
      <c r="U84" s="82"/>
      <c r="V84" s="82"/>
      <c r="W84" s="82"/>
      <c r="X84" s="38"/>
      <c r="Y84" s="38"/>
      <c r="Z84" s="38"/>
      <c r="AA84" s="38"/>
    </row>
    <row r="85" spans="1:27" ht="15.75" thickBot="1" x14ac:dyDescent="0.3">
      <c r="A85" s="13"/>
      <c r="B85" s="81"/>
      <c r="C85" s="38"/>
      <c r="D85" s="38"/>
      <c r="E85" s="38"/>
      <c r="F85" s="38"/>
      <c r="G85" s="38"/>
      <c r="H85" s="38"/>
      <c r="I85" s="38"/>
      <c r="J85" s="38"/>
      <c r="K85" s="38"/>
      <c r="L85" s="38"/>
      <c r="M85" s="83" t="s">
        <v>654</v>
      </c>
      <c r="N85" s="83"/>
      <c r="O85" s="83"/>
      <c r="P85" s="83"/>
      <c r="Q85" s="83"/>
      <c r="R85" s="83"/>
      <c r="S85" s="83"/>
      <c r="T85" s="83"/>
      <c r="U85" s="83"/>
      <c r="V85" s="83"/>
      <c r="W85" s="83"/>
      <c r="X85" s="38"/>
      <c r="Y85" s="38"/>
      <c r="Z85" s="38"/>
      <c r="AA85" s="38"/>
    </row>
    <row r="86" spans="1:27" x14ac:dyDescent="0.25">
      <c r="A86" s="13"/>
      <c r="B86" s="36" t="s">
        <v>499</v>
      </c>
      <c r="C86" s="38"/>
      <c r="D86" s="82" t="s">
        <v>655</v>
      </c>
      <c r="E86" s="82"/>
      <c r="F86" s="38"/>
      <c r="G86" s="82" t="s">
        <v>658</v>
      </c>
      <c r="H86" s="82"/>
      <c r="I86" s="38"/>
      <c r="J86" s="82" t="s">
        <v>660</v>
      </c>
      <c r="K86" s="82"/>
      <c r="L86" s="38"/>
      <c r="M86" s="119" t="s">
        <v>661</v>
      </c>
      <c r="N86" s="119"/>
      <c r="O86" s="120"/>
      <c r="P86" s="119" t="s">
        <v>662</v>
      </c>
      <c r="Q86" s="119"/>
      <c r="R86" s="120"/>
      <c r="S86" s="119" t="s">
        <v>662</v>
      </c>
      <c r="T86" s="119"/>
      <c r="U86" s="120"/>
      <c r="V86" s="119" t="s">
        <v>665</v>
      </c>
      <c r="W86" s="119"/>
      <c r="X86" s="38"/>
      <c r="Y86" s="82" t="s">
        <v>666</v>
      </c>
      <c r="Z86" s="82"/>
      <c r="AA86" s="38"/>
    </row>
    <row r="87" spans="1:27" x14ac:dyDescent="0.25">
      <c r="A87" s="13"/>
      <c r="B87" s="36"/>
      <c r="C87" s="38"/>
      <c r="D87" s="82" t="s">
        <v>656</v>
      </c>
      <c r="E87" s="82"/>
      <c r="F87" s="38"/>
      <c r="G87" s="82" t="s">
        <v>659</v>
      </c>
      <c r="H87" s="82"/>
      <c r="I87" s="38"/>
      <c r="J87" s="82" t="s">
        <v>656</v>
      </c>
      <c r="K87" s="82"/>
      <c r="L87" s="38"/>
      <c r="M87" s="82" t="s">
        <v>659</v>
      </c>
      <c r="N87" s="82"/>
      <c r="O87" s="127"/>
      <c r="P87" s="82" t="s">
        <v>663</v>
      </c>
      <c r="Q87" s="82"/>
      <c r="R87" s="127"/>
      <c r="S87" s="82" t="s">
        <v>664</v>
      </c>
      <c r="T87" s="82"/>
      <c r="U87" s="127"/>
      <c r="V87" s="82" t="s">
        <v>666</v>
      </c>
      <c r="W87" s="82"/>
      <c r="X87" s="38"/>
      <c r="Y87" s="82"/>
      <c r="Z87" s="82"/>
      <c r="AA87" s="38"/>
    </row>
    <row r="88" spans="1:27" ht="15.75" thickBot="1" x14ac:dyDescent="0.3">
      <c r="A88" s="13"/>
      <c r="B88" s="37"/>
      <c r="C88" s="38"/>
      <c r="D88" s="83" t="s">
        <v>657</v>
      </c>
      <c r="E88" s="83"/>
      <c r="F88" s="38"/>
      <c r="G88" s="113"/>
      <c r="H88" s="113"/>
      <c r="I88" s="38"/>
      <c r="J88" s="83" t="s">
        <v>657</v>
      </c>
      <c r="K88" s="83"/>
      <c r="L88" s="38"/>
      <c r="M88" s="113"/>
      <c r="N88" s="113"/>
      <c r="O88" s="127"/>
      <c r="P88" s="113"/>
      <c r="Q88" s="113"/>
      <c r="R88" s="127"/>
      <c r="S88" s="113"/>
      <c r="T88" s="113"/>
      <c r="U88" s="127"/>
      <c r="V88" s="83" t="s">
        <v>356</v>
      </c>
      <c r="W88" s="83"/>
      <c r="X88" s="38"/>
      <c r="Y88" s="83"/>
      <c r="Z88" s="83"/>
      <c r="AA88" s="38"/>
    </row>
    <row r="89" spans="1:27" x14ac:dyDescent="0.25">
      <c r="A89" s="13"/>
      <c r="B89" s="23" t="s">
        <v>594</v>
      </c>
      <c r="C89" s="24"/>
      <c r="D89" s="27" t="s">
        <v>461</v>
      </c>
      <c r="E89" s="108">
        <v>498064</v>
      </c>
      <c r="F89" s="24"/>
      <c r="G89" s="27" t="s">
        <v>461</v>
      </c>
      <c r="H89" s="98" t="s">
        <v>362</v>
      </c>
      <c r="I89" s="24"/>
      <c r="J89" s="27" t="s">
        <v>461</v>
      </c>
      <c r="K89" s="108">
        <v>498064</v>
      </c>
      <c r="L89" s="24"/>
      <c r="M89" s="27" t="s">
        <v>461</v>
      </c>
      <c r="N89" s="98" t="s">
        <v>362</v>
      </c>
      <c r="O89" s="24"/>
      <c r="P89" s="27" t="s">
        <v>461</v>
      </c>
      <c r="Q89" s="108">
        <v>31370</v>
      </c>
      <c r="R89" s="24"/>
      <c r="S89" s="27" t="s">
        <v>461</v>
      </c>
      <c r="T89" s="98" t="s">
        <v>362</v>
      </c>
      <c r="U89" s="24"/>
      <c r="V89" s="27" t="s">
        <v>461</v>
      </c>
      <c r="W89" s="108">
        <v>31370</v>
      </c>
      <c r="X89" s="24"/>
      <c r="Y89" s="27" t="s">
        <v>461</v>
      </c>
      <c r="Z89" s="108">
        <v>529434</v>
      </c>
      <c r="AA89" s="24"/>
    </row>
    <row r="90" spans="1:27" ht="15.75" thickBot="1" x14ac:dyDescent="0.3">
      <c r="A90" s="13"/>
      <c r="B90" s="28" t="s">
        <v>596</v>
      </c>
      <c r="C90" s="29"/>
      <c r="D90" s="92">
        <v>293321</v>
      </c>
      <c r="E90" s="92"/>
      <c r="F90" s="29"/>
      <c r="G90" s="94" t="s">
        <v>676</v>
      </c>
      <c r="H90" s="94"/>
      <c r="I90" s="11" t="s">
        <v>395</v>
      </c>
      <c r="J90" s="92">
        <v>283127</v>
      </c>
      <c r="K90" s="92"/>
      <c r="L90" s="29"/>
      <c r="M90" s="94" t="s">
        <v>362</v>
      </c>
      <c r="N90" s="94"/>
      <c r="O90" s="29"/>
      <c r="P90" s="92">
        <v>50717</v>
      </c>
      <c r="Q90" s="92"/>
      <c r="R90" s="29"/>
      <c r="S90" s="94" t="s">
        <v>677</v>
      </c>
      <c r="T90" s="94"/>
      <c r="U90" s="11" t="s">
        <v>395</v>
      </c>
      <c r="V90" s="92">
        <v>50026</v>
      </c>
      <c r="W90" s="92"/>
      <c r="X90" s="29"/>
      <c r="Y90" s="92">
        <v>333153</v>
      </c>
      <c r="Z90" s="92"/>
      <c r="AA90" s="29"/>
    </row>
    <row r="91" spans="1:27" ht="15.75" thickBot="1" x14ac:dyDescent="0.3">
      <c r="A91" s="13"/>
      <c r="B91" s="126" t="s">
        <v>144</v>
      </c>
      <c r="C91" s="24"/>
      <c r="D91" s="78" t="s">
        <v>461</v>
      </c>
      <c r="E91" s="79">
        <v>791385</v>
      </c>
      <c r="F91" s="24"/>
      <c r="G91" s="78" t="s">
        <v>461</v>
      </c>
      <c r="H91" s="80" t="s">
        <v>676</v>
      </c>
      <c r="I91" s="27" t="s">
        <v>395</v>
      </c>
      <c r="J91" s="78" t="s">
        <v>461</v>
      </c>
      <c r="K91" s="79">
        <v>781191</v>
      </c>
      <c r="L91" s="24"/>
      <c r="M91" s="78" t="s">
        <v>461</v>
      </c>
      <c r="N91" s="80" t="s">
        <v>362</v>
      </c>
      <c r="O91" s="24"/>
      <c r="P91" s="78" t="s">
        <v>461</v>
      </c>
      <c r="Q91" s="79">
        <v>82087</v>
      </c>
      <c r="R91" s="24"/>
      <c r="S91" s="78" t="s">
        <v>461</v>
      </c>
      <c r="T91" s="80" t="s">
        <v>677</v>
      </c>
      <c r="U91" s="27" t="s">
        <v>395</v>
      </c>
      <c r="V91" s="78" t="s">
        <v>461</v>
      </c>
      <c r="W91" s="79">
        <v>81396</v>
      </c>
      <c r="X91" s="24"/>
      <c r="Y91" s="78" t="s">
        <v>461</v>
      </c>
      <c r="Z91" s="79">
        <v>862587</v>
      </c>
      <c r="AA91" s="24"/>
    </row>
    <row r="92" spans="1:27" ht="15.75" thickTop="1" x14ac:dyDescent="0.25">
      <c r="A92" s="13"/>
      <c r="B92" s="61"/>
      <c r="C92" s="61"/>
      <c r="D92" s="61"/>
      <c r="E92" s="61"/>
      <c r="F92" s="61"/>
      <c r="G92" s="61"/>
      <c r="H92" s="61"/>
      <c r="I92" s="61"/>
      <c r="J92" s="61"/>
      <c r="K92" s="61"/>
      <c r="L92" s="61"/>
      <c r="M92" s="61"/>
      <c r="N92" s="61"/>
      <c r="O92" s="61"/>
      <c r="P92" s="61"/>
      <c r="Q92" s="61"/>
      <c r="R92" s="61"/>
      <c r="S92" s="61"/>
      <c r="T92" s="61"/>
      <c r="U92" s="61"/>
      <c r="V92" s="61"/>
      <c r="W92" s="61"/>
      <c r="X92" s="61"/>
      <c r="Y92" s="61"/>
      <c r="Z92" s="61"/>
      <c r="AA92" s="61"/>
    </row>
    <row r="93" spans="1:27" x14ac:dyDescent="0.25">
      <c r="A93" s="13"/>
      <c r="B93" s="36" t="s">
        <v>499</v>
      </c>
      <c r="C93" s="38"/>
      <c r="D93" s="20" t="s">
        <v>511</v>
      </c>
      <c r="E93" s="38"/>
      <c r="F93" s="20" t="s">
        <v>511</v>
      </c>
      <c r="G93" s="38"/>
      <c r="H93" s="20" t="s">
        <v>511</v>
      </c>
      <c r="I93" s="38"/>
    </row>
    <row r="94" spans="1:27" x14ac:dyDescent="0.25">
      <c r="A94" s="13"/>
      <c r="B94" s="36"/>
      <c r="C94" s="38"/>
      <c r="D94" s="20" t="s">
        <v>512</v>
      </c>
      <c r="E94" s="38"/>
      <c r="F94" s="20" t="s">
        <v>512</v>
      </c>
      <c r="G94" s="38"/>
      <c r="H94" s="20" t="s">
        <v>512</v>
      </c>
      <c r="I94" s="38"/>
    </row>
    <row r="95" spans="1:27" x14ac:dyDescent="0.25">
      <c r="A95" s="13"/>
      <c r="B95" s="36"/>
      <c r="C95" s="38"/>
      <c r="D95" s="20" t="s">
        <v>670</v>
      </c>
      <c r="E95" s="38"/>
      <c r="F95" s="20" t="s">
        <v>548</v>
      </c>
      <c r="G95" s="38"/>
      <c r="H95" s="20" t="s">
        <v>643</v>
      </c>
      <c r="I95" s="38"/>
    </row>
    <row r="96" spans="1:27" x14ac:dyDescent="0.25">
      <c r="A96" s="13"/>
      <c r="B96" s="36"/>
      <c r="C96" s="38"/>
      <c r="D96" s="4"/>
      <c r="E96" s="38"/>
      <c r="F96" s="4"/>
      <c r="G96" s="38"/>
      <c r="H96" s="20" t="s">
        <v>644</v>
      </c>
      <c r="I96" s="38"/>
    </row>
    <row r="97" spans="1:27" ht="15.75" thickBot="1" x14ac:dyDescent="0.3">
      <c r="A97" s="13"/>
      <c r="B97" s="37"/>
      <c r="C97" s="38"/>
      <c r="D97" s="22"/>
      <c r="E97" s="38"/>
      <c r="F97" s="22"/>
      <c r="G97" s="38"/>
      <c r="H97" s="21" t="s">
        <v>678</v>
      </c>
      <c r="I97" s="38"/>
    </row>
    <row r="98" spans="1:27" x14ac:dyDescent="0.25">
      <c r="A98" s="13"/>
      <c r="B98" s="23" t="s">
        <v>594</v>
      </c>
      <c r="C98" s="24"/>
      <c r="D98" s="26">
        <v>4.3</v>
      </c>
      <c r="E98" s="27" t="s">
        <v>517</v>
      </c>
      <c r="F98" s="26" t="s">
        <v>672</v>
      </c>
      <c r="G98" s="27">
        <v>-2</v>
      </c>
      <c r="H98" s="26">
        <v>3.3</v>
      </c>
      <c r="I98" s="24"/>
    </row>
    <row r="99" spans="1:27" x14ac:dyDescent="0.25">
      <c r="A99" s="13"/>
      <c r="B99" s="28" t="s">
        <v>596</v>
      </c>
      <c r="C99" s="29"/>
      <c r="D99" s="30">
        <v>1.1000000000000001</v>
      </c>
      <c r="E99" s="11" t="s">
        <v>517</v>
      </c>
      <c r="F99" s="30" t="s">
        <v>679</v>
      </c>
      <c r="G99" s="29"/>
      <c r="H99" s="30">
        <v>5.4</v>
      </c>
      <c r="I99" s="29"/>
    </row>
    <row r="100" spans="1:27" x14ac:dyDescent="0.25">
      <c r="A100" s="13"/>
      <c r="B100" s="61"/>
      <c r="C100" s="61"/>
      <c r="D100" s="61"/>
      <c r="E100" s="61"/>
      <c r="F100" s="61"/>
      <c r="G100" s="61"/>
      <c r="H100" s="61"/>
      <c r="I100" s="61"/>
      <c r="J100" s="61"/>
      <c r="K100" s="61"/>
      <c r="L100" s="61"/>
      <c r="M100" s="61"/>
      <c r="N100" s="61"/>
      <c r="O100" s="61"/>
      <c r="P100" s="61"/>
      <c r="Q100" s="61"/>
      <c r="R100" s="61"/>
      <c r="S100" s="61"/>
      <c r="T100" s="61"/>
      <c r="U100" s="61"/>
      <c r="V100" s="61"/>
      <c r="W100" s="61"/>
      <c r="X100" s="61"/>
      <c r="Y100" s="61"/>
      <c r="Z100" s="61"/>
      <c r="AA100" s="61"/>
    </row>
    <row r="101" spans="1:27" x14ac:dyDescent="0.25">
      <c r="A101" s="13"/>
      <c r="B101" s="124" t="s">
        <v>680</v>
      </c>
      <c r="C101" s="124"/>
      <c r="D101" s="124"/>
      <c r="E101" s="124"/>
      <c r="F101" s="124"/>
      <c r="G101" s="124"/>
      <c r="H101" s="124"/>
      <c r="I101" s="124"/>
      <c r="J101" s="124"/>
      <c r="K101" s="124"/>
      <c r="L101" s="124"/>
      <c r="M101" s="124"/>
      <c r="N101" s="124"/>
      <c r="O101" s="124"/>
      <c r="P101" s="124"/>
      <c r="Q101" s="124"/>
      <c r="R101" s="124"/>
      <c r="S101" s="124"/>
      <c r="T101" s="124"/>
      <c r="U101" s="124"/>
      <c r="V101" s="124"/>
      <c r="W101" s="124"/>
      <c r="X101" s="124"/>
      <c r="Y101" s="124"/>
      <c r="Z101" s="124"/>
      <c r="AA101" s="124"/>
    </row>
    <row r="102" spans="1:27" x14ac:dyDescent="0.25">
      <c r="A102" s="13"/>
      <c r="B102" s="124" t="s">
        <v>681</v>
      </c>
      <c r="C102" s="124"/>
      <c r="D102" s="124"/>
      <c r="E102" s="124"/>
      <c r="F102" s="124"/>
      <c r="G102" s="124"/>
      <c r="H102" s="124"/>
      <c r="I102" s="124"/>
      <c r="J102" s="124"/>
      <c r="K102" s="124"/>
      <c r="L102" s="124"/>
      <c r="M102" s="124"/>
      <c r="N102" s="124"/>
      <c r="O102" s="124"/>
      <c r="P102" s="124"/>
      <c r="Q102" s="124"/>
      <c r="R102" s="124"/>
      <c r="S102" s="124"/>
      <c r="T102" s="124"/>
      <c r="U102" s="124"/>
      <c r="V102" s="124"/>
      <c r="W102" s="124"/>
      <c r="X102" s="124"/>
      <c r="Y102" s="124"/>
      <c r="Z102" s="124"/>
      <c r="AA102" s="124"/>
    </row>
    <row r="103" spans="1:27" x14ac:dyDescent="0.25">
      <c r="A103" s="13"/>
      <c r="B103" s="124" t="s">
        <v>682</v>
      </c>
      <c r="C103" s="124"/>
      <c r="D103" s="124"/>
      <c r="E103" s="124"/>
      <c r="F103" s="124"/>
      <c r="G103" s="124"/>
      <c r="H103" s="124"/>
      <c r="I103" s="124"/>
      <c r="J103" s="124"/>
      <c r="K103" s="124"/>
      <c r="L103" s="124"/>
      <c r="M103" s="124"/>
      <c r="N103" s="124"/>
      <c r="O103" s="124"/>
      <c r="P103" s="124"/>
      <c r="Q103" s="124"/>
      <c r="R103" s="124"/>
      <c r="S103" s="124"/>
      <c r="T103" s="124"/>
      <c r="U103" s="124"/>
      <c r="V103" s="124"/>
      <c r="W103" s="124"/>
      <c r="X103" s="124"/>
      <c r="Y103" s="124"/>
      <c r="Z103" s="124"/>
      <c r="AA103" s="124"/>
    </row>
    <row r="104" spans="1:27" x14ac:dyDescent="0.25">
      <c r="A104" s="13"/>
      <c r="B104" s="132"/>
      <c r="C104" s="132"/>
      <c r="D104" s="132"/>
      <c r="E104" s="132"/>
      <c r="F104" s="132"/>
      <c r="G104" s="132"/>
      <c r="H104" s="132"/>
      <c r="I104" s="132"/>
      <c r="J104" s="132"/>
      <c r="K104" s="132"/>
      <c r="L104" s="132"/>
      <c r="M104" s="132"/>
      <c r="N104" s="132"/>
      <c r="O104" s="132"/>
      <c r="P104" s="132"/>
      <c r="Q104" s="132"/>
      <c r="R104" s="132"/>
      <c r="S104" s="132"/>
      <c r="T104" s="132"/>
      <c r="U104" s="132"/>
      <c r="V104" s="132"/>
      <c r="W104" s="132"/>
      <c r="X104" s="132"/>
      <c r="Y104" s="132"/>
      <c r="Z104" s="132"/>
      <c r="AA104" s="132"/>
    </row>
    <row r="105" spans="1:27" ht="15" customHeight="1" x14ac:dyDescent="0.25">
      <c r="A105" s="13" t="s">
        <v>1521</v>
      </c>
      <c r="B105" s="59" t="s">
        <v>4</v>
      </c>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c r="AA105" s="59"/>
    </row>
    <row r="106" spans="1:27" x14ac:dyDescent="0.25">
      <c r="A106" s="13"/>
      <c r="B106" s="61" t="s">
        <v>684</v>
      </c>
      <c r="C106" s="61"/>
      <c r="D106" s="61"/>
      <c r="E106" s="61"/>
      <c r="F106" s="61"/>
      <c r="G106" s="61"/>
      <c r="H106" s="61"/>
      <c r="I106" s="61"/>
      <c r="J106" s="61"/>
      <c r="K106" s="61"/>
      <c r="L106" s="61"/>
      <c r="M106" s="61"/>
      <c r="N106" s="61"/>
      <c r="O106" s="61"/>
      <c r="P106" s="61"/>
      <c r="Q106" s="61"/>
      <c r="R106" s="61"/>
      <c r="S106" s="61"/>
      <c r="T106" s="61"/>
      <c r="U106" s="61"/>
      <c r="V106" s="61"/>
      <c r="W106" s="61"/>
      <c r="X106" s="61"/>
      <c r="Y106" s="61"/>
      <c r="Z106" s="61"/>
      <c r="AA106" s="61"/>
    </row>
    <row r="107" spans="1:27" x14ac:dyDescent="0.25">
      <c r="A107" s="13"/>
      <c r="B107" s="61"/>
      <c r="C107" s="61"/>
      <c r="D107" s="61"/>
      <c r="E107" s="61"/>
      <c r="F107" s="61"/>
      <c r="G107" s="61"/>
      <c r="H107" s="61"/>
      <c r="I107" s="61"/>
      <c r="J107" s="61"/>
      <c r="K107" s="61"/>
      <c r="L107" s="61"/>
      <c r="M107" s="61"/>
      <c r="N107" s="61"/>
      <c r="O107" s="61"/>
      <c r="P107" s="61"/>
      <c r="Q107" s="61"/>
      <c r="R107" s="61"/>
      <c r="S107" s="61"/>
      <c r="T107" s="61"/>
      <c r="U107" s="61"/>
      <c r="V107" s="61"/>
      <c r="W107" s="61"/>
      <c r="X107" s="61"/>
      <c r="Y107" s="61"/>
      <c r="Z107" s="61"/>
      <c r="AA107" s="61"/>
    </row>
    <row r="108" spans="1:27" ht="15.75" thickBot="1" x14ac:dyDescent="0.3">
      <c r="A108" s="13"/>
      <c r="B108" s="29"/>
      <c r="C108" s="19"/>
      <c r="D108" s="83" t="s">
        <v>498</v>
      </c>
      <c r="E108" s="83"/>
      <c r="F108" s="83"/>
      <c r="G108" s="83"/>
      <c r="H108" s="83"/>
      <c r="I108" s="19"/>
      <c r="J108" s="83" t="s">
        <v>499</v>
      </c>
      <c r="K108" s="83"/>
      <c r="L108" s="83"/>
      <c r="M108" s="83"/>
      <c r="N108" s="83"/>
      <c r="O108" s="19"/>
    </row>
    <row r="109" spans="1:27" ht="15.75" thickBot="1" x14ac:dyDescent="0.3">
      <c r="A109" s="13"/>
      <c r="B109" s="29"/>
      <c r="C109" s="19"/>
      <c r="D109" s="110" t="s">
        <v>594</v>
      </c>
      <c r="E109" s="110"/>
      <c r="F109" s="107"/>
      <c r="G109" s="110" t="s">
        <v>596</v>
      </c>
      <c r="H109" s="110"/>
      <c r="I109" s="19"/>
      <c r="J109" s="110" t="s">
        <v>594</v>
      </c>
      <c r="K109" s="110"/>
      <c r="L109" s="107"/>
      <c r="M109" s="110" t="s">
        <v>596</v>
      </c>
      <c r="N109" s="110"/>
      <c r="O109" s="19"/>
    </row>
    <row r="110" spans="1:27" ht="15.75" thickBot="1" x14ac:dyDescent="0.3">
      <c r="A110" s="13"/>
      <c r="B110" s="23" t="s">
        <v>685</v>
      </c>
      <c r="C110" s="24"/>
      <c r="D110" s="128" t="s">
        <v>461</v>
      </c>
      <c r="E110" s="129">
        <v>99081</v>
      </c>
      <c r="F110" s="24"/>
      <c r="G110" s="128" t="s">
        <v>461</v>
      </c>
      <c r="H110" s="129">
        <v>452868</v>
      </c>
      <c r="I110" s="24"/>
      <c r="J110" s="128" t="s">
        <v>461</v>
      </c>
      <c r="K110" s="129">
        <v>519575</v>
      </c>
      <c r="L110" s="24"/>
      <c r="M110" s="128" t="s">
        <v>461</v>
      </c>
      <c r="N110" s="129">
        <v>489218</v>
      </c>
      <c r="O110" s="24"/>
    </row>
    <row r="111" spans="1:27" x14ac:dyDescent="0.25">
      <c r="A111" s="13"/>
      <c r="B111" s="28" t="s">
        <v>686</v>
      </c>
      <c r="C111" s="29"/>
      <c r="D111" s="130" t="s">
        <v>362</v>
      </c>
      <c r="E111" s="130"/>
      <c r="F111" s="29"/>
      <c r="G111" s="130" t="s">
        <v>687</v>
      </c>
      <c r="H111" s="130"/>
      <c r="I111" s="11" t="s">
        <v>395</v>
      </c>
      <c r="J111" s="130" t="s">
        <v>688</v>
      </c>
      <c r="K111" s="130"/>
      <c r="L111" s="11" t="s">
        <v>395</v>
      </c>
      <c r="M111" s="130" t="s">
        <v>689</v>
      </c>
      <c r="N111" s="130"/>
      <c r="O111" s="11" t="s">
        <v>395</v>
      </c>
    </row>
    <row r="112" spans="1:27" ht="15.75" thickBot="1" x14ac:dyDescent="0.3">
      <c r="A112" s="13"/>
      <c r="B112" s="23" t="s">
        <v>690</v>
      </c>
      <c r="C112" s="24"/>
      <c r="D112" s="91" t="s">
        <v>362</v>
      </c>
      <c r="E112" s="91"/>
      <c r="F112" s="24"/>
      <c r="G112" s="91" t="s">
        <v>691</v>
      </c>
      <c r="H112" s="91"/>
      <c r="I112" s="27" t="s">
        <v>395</v>
      </c>
      <c r="J112" s="91" t="s">
        <v>362</v>
      </c>
      <c r="K112" s="91"/>
      <c r="L112" s="24"/>
      <c r="M112" s="91" t="s">
        <v>692</v>
      </c>
      <c r="N112" s="91"/>
      <c r="O112" s="27" t="s">
        <v>395</v>
      </c>
    </row>
    <row r="113" spans="1:27" ht="15.75" thickBot="1" x14ac:dyDescent="0.3">
      <c r="A113" s="13"/>
      <c r="B113" s="28" t="s">
        <v>693</v>
      </c>
      <c r="C113" s="29"/>
      <c r="D113" s="95" t="s">
        <v>362</v>
      </c>
      <c r="E113" s="95"/>
      <c r="F113" s="29"/>
      <c r="G113" s="95" t="s">
        <v>694</v>
      </c>
      <c r="H113" s="95"/>
      <c r="I113" s="11" t="s">
        <v>395</v>
      </c>
      <c r="J113" s="95" t="s">
        <v>688</v>
      </c>
      <c r="K113" s="95"/>
      <c r="L113" s="11" t="s">
        <v>395</v>
      </c>
      <c r="M113" s="95" t="s">
        <v>695</v>
      </c>
      <c r="N113" s="95"/>
      <c r="O113" s="11" t="s">
        <v>395</v>
      </c>
    </row>
    <row r="114" spans="1:27" ht="15.75" thickBot="1" x14ac:dyDescent="0.3">
      <c r="A114" s="13"/>
      <c r="B114" s="23" t="s">
        <v>696</v>
      </c>
      <c r="C114" s="24"/>
      <c r="D114" s="78" t="s">
        <v>461</v>
      </c>
      <c r="E114" s="79">
        <v>99081</v>
      </c>
      <c r="F114" s="24"/>
      <c r="G114" s="78" t="s">
        <v>461</v>
      </c>
      <c r="H114" s="79">
        <v>263263</v>
      </c>
      <c r="I114" s="24"/>
      <c r="J114" s="78" t="s">
        <v>461</v>
      </c>
      <c r="K114" s="79">
        <v>498064</v>
      </c>
      <c r="L114" s="24"/>
      <c r="M114" s="78" t="s">
        <v>461</v>
      </c>
      <c r="N114" s="79">
        <v>283127</v>
      </c>
      <c r="O114" s="24"/>
    </row>
    <row r="115" spans="1:27" ht="15.75" thickTop="1" x14ac:dyDescent="0.25">
      <c r="A115" s="13"/>
      <c r="B115" s="65"/>
      <c r="C115" s="65"/>
      <c r="D115" s="65"/>
      <c r="E115" s="65"/>
      <c r="F115" s="65"/>
      <c r="G115" s="65"/>
      <c r="H115" s="65"/>
      <c r="I115" s="65"/>
      <c r="J115" s="65"/>
      <c r="K115" s="65"/>
      <c r="L115" s="65"/>
      <c r="M115" s="65"/>
      <c r="N115" s="65"/>
      <c r="O115" s="65"/>
      <c r="P115" s="65"/>
      <c r="Q115" s="65"/>
      <c r="R115" s="65"/>
      <c r="S115" s="65"/>
      <c r="T115" s="65"/>
      <c r="U115" s="65"/>
      <c r="V115" s="65"/>
      <c r="W115" s="65"/>
      <c r="X115" s="65"/>
      <c r="Y115" s="65"/>
      <c r="Z115" s="65"/>
      <c r="AA115" s="65"/>
    </row>
    <row r="116" spans="1:27" ht="15" customHeight="1" x14ac:dyDescent="0.25">
      <c r="A116" s="13" t="s">
        <v>1522</v>
      </c>
      <c r="B116" s="59" t="s">
        <v>4</v>
      </c>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c r="AA116" s="59"/>
    </row>
    <row r="117" spans="1:27" x14ac:dyDescent="0.25">
      <c r="A117" s="13"/>
      <c r="B117" s="61" t="s">
        <v>698</v>
      </c>
      <c r="C117" s="61"/>
      <c r="D117" s="61"/>
      <c r="E117" s="61"/>
      <c r="F117" s="61"/>
      <c r="G117" s="61"/>
      <c r="H117" s="61"/>
      <c r="I117" s="61"/>
      <c r="J117" s="61"/>
      <c r="K117" s="61"/>
      <c r="L117" s="61"/>
      <c r="M117" s="61"/>
      <c r="N117" s="61"/>
      <c r="O117" s="61"/>
      <c r="P117" s="61"/>
      <c r="Q117" s="61"/>
      <c r="R117" s="61"/>
      <c r="S117" s="61"/>
      <c r="T117" s="61"/>
      <c r="U117" s="61"/>
      <c r="V117" s="61"/>
      <c r="W117" s="61"/>
      <c r="X117" s="61"/>
      <c r="Y117" s="61"/>
      <c r="Z117" s="61"/>
      <c r="AA117" s="61"/>
    </row>
    <row r="118" spans="1:27" x14ac:dyDescent="0.25">
      <c r="A118" s="13"/>
      <c r="B118" s="61"/>
      <c r="C118" s="61"/>
      <c r="D118" s="61"/>
      <c r="E118" s="61"/>
      <c r="F118" s="61"/>
      <c r="G118" s="61"/>
      <c r="H118" s="61"/>
      <c r="I118" s="61"/>
      <c r="J118" s="61"/>
      <c r="K118" s="61"/>
      <c r="L118" s="61"/>
      <c r="M118" s="61"/>
      <c r="N118" s="61"/>
      <c r="O118" s="61"/>
      <c r="P118" s="61"/>
      <c r="Q118" s="61"/>
      <c r="R118" s="61"/>
      <c r="S118" s="61"/>
      <c r="T118" s="61"/>
      <c r="U118" s="61"/>
      <c r="V118" s="61"/>
      <c r="W118" s="61"/>
      <c r="X118" s="61"/>
      <c r="Y118" s="61"/>
      <c r="Z118" s="61"/>
      <c r="AA118" s="61"/>
    </row>
    <row r="119" spans="1:27" ht="15.75" thickBot="1" x14ac:dyDescent="0.3">
      <c r="A119" s="13"/>
      <c r="B119" s="29"/>
      <c r="C119" s="19"/>
      <c r="D119" s="83" t="s">
        <v>699</v>
      </c>
      <c r="E119" s="83"/>
      <c r="F119" s="83"/>
      <c r="G119" s="83"/>
      <c r="H119" s="83"/>
      <c r="I119" s="83"/>
      <c r="J119" s="83"/>
      <c r="K119" s="83"/>
      <c r="L119" s="83"/>
      <c r="M119" s="83"/>
      <c r="N119" s="83"/>
      <c r="O119" s="19"/>
    </row>
    <row r="120" spans="1:27" x14ac:dyDescent="0.25">
      <c r="A120" s="13"/>
      <c r="B120" s="81"/>
      <c r="C120" s="38"/>
      <c r="D120" s="119" t="s">
        <v>700</v>
      </c>
      <c r="E120" s="119"/>
      <c r="F120" s="119"/>
      <c r="G120" s="119"/>
      <c r="H120" s="119"/>
      <c r="I120" s="120"/>
      <c r="J120" s="119" t="s">
        <v>701</v>
      </c>
      <c r="K120" s="119"/>
      <c r="L120" s="119"/>
      <c r="M120" s="119"/>
      <c r="N120" s="119"/>
      <c r="O120" s="38"/>
    </row>
    <row r="121" spans="1:27" ht="15.75" thickBot="1" x14ac:dyDescent="0.3">
      <c r="A121" s="13"/>
      <c r="B121" s="81"/>
      <c r="C121" s="38"/>
      <c r="D121" s="83"/>
      <c r="E121" s="83"/>
      <c r="F121" s="83"/>
      <c r="G121" s="83"/>
      <c r="H121" s="83"/>
      <c r="I121" s="38"/>
      <c r="J121" s="83" t="s">
        <v>702</v>
      </c>
      <c r="K121" s="83"/>
      <c r="L121" s="83"/>
      <c r="M121" s="83"/>
      <c r="N121" s="83"/>
      <c r="O121" s="38"/>
    </row>
    <row r="122" spans="1:27" ht="15.75" thickBot="1" x14ac:dyDescent="0.3">
      <c r="A122" s="13"/>
      <c r="B122" s="29"/>
      <c r="C122" s="19"/>
      <c r="D122" s="110" t="s">
        <v>594</v>
      </c>
      <c r="E122" s="110"/>
      <c r="F122" s="107"/>
      <c r="G122" s="110" t="s">
        <v>596</v>
      </c>
      <c r="H122" s="110"/>
      <c r="I122" s="19"/>
      <c r="J122" s="110" t="s">
        <v>594</v>
      </c>
      <c r="K122" s="110"/>
      <c r="L122" s="107"/>
      <c r="M122" s="110" t="s">
        <v>596</v>
      </c>
      <c r="N122" s="110"/>
      <c r="O122" s="19"/>
    </row>
    <row r="123" spans="1:27" x14ac:dyDescent="0.25">
      <c r="A123" s="13"/>
      <c r="B123" s="23" t="s">
        <v>703</v>
      </c>
      <c r="C123" s="24"/>
      <c r="D123" s="27" t="s">
        <v>461</v>
      </c>
      <c r="E123" s="108">
        <v>7081</v>
      </c>
      <c r="F123" s="24"/>
      <c r="G123" s="27" t="s">
        <v>461</v>
      </c>
      <c r="H123" s="108">
        <v>107317</v>
      </c>
      <c r="I123" s="24"/>
      <c r="J123" s="27" t="s">
        <v>461</v>
      </c>
      <c r="K123" s="98" t="s">
        <v>362</v>
      </c>
      <c r="L123" s="24"/>
      <c r="M123" s="27" t="s">
        <v>461</v>
      </c>
      <c r="N123" s="108">
        <v>89306</v>
      </c>
      <c r="O123" s="24"/>
    </row>
    <row r="124" spans="1:27" x14ac:dyDescent="0.25">
      <c r="A124" s="13"/>
      <c r="B124" s="28" t="s">
        <v>704</v>
      </c>
      <c r="C124" s="29"/>
      <c r="D124" s="89" t="s">
        <v>705</v>
      </c>
      <c r="E124" s="89"/>
      <c r="F124" s="11" t="s">
        <v>395</v>
      </c>
      <c r="G124" s="89" t="s">
        <v>706</v>
      </c>
      <c r="H124" s="89"/>
      <c r="I124" s="11" t="s">
        <v>395</v>
      </c>
      <c r="J124" s="89" t="s">
        <v>362</v>
      </c>
      <c r="K124" s="89"/>
      <c r="L124" s="29"/>
      <c r="M124" s="89" t="s">
        <v>362</v>
      </c>
      <c r="N124" s="89"/>
      <c r="O124" s="29"/>
    </row>
    <row r="125" spans="1:27" x14ac:dyDescent="0.25">
      <c r="A125" s="13"/>
      <c r="B125" s="23" t="s">
        <v>707</v>
      </c>
      <c r="C125" s="24"/>
      <c r="D125" s="87" t="s">
        <v>362</v>
      </c>
      <c r="E125" s="87"/>
      <c r="F125" s="24"/>
      <c r="G125" s="87" t="s">
        <v>362</v>
      </c>
      <c r="H125" s="87"/>
      <c r="I125" s="24"/>
      <c r="J125" s="87" t="s">
        <v>362</v>
      </c>
      <c r="K125" s="87"/>
      <c r="L125" s="24"/>
      <c r="M125" s="87" t="s">
        <v>708</v>
      </c>
      <c r="N125" s="87"/>
      <c r="O125" s="27" t="s">
        <v>395</v>
      </c>
    </row>
    <row r="126" spans="1:27" x14ac:dyDescent="0.25">
      <c r="A126" s="13"/>
      <c r="B126" s="28" t="s">
        <v>608</v>
      </c>
      <c r="C126" s="29"/>
      <c r="D126" s="89" t="s">
        <v>362</v>
      </c>
      <c r="E126" s="89"/>
      <c r="F126" s="29"/>
      <c r="G126" s="89" t="s">
        <v>362</v>
      </c>
      <c r="H126" s="89"/>
      <c r="I126" s="29"/>
      <c r="J126" s="89" t="s">
        <v>362</v>
      </c>
      <c r="K126" s="89"/>
      <c r="L126" s="29"/>
      <c r="M126" s="89" t="s">
        <v>362</v>
      </c>
      <c r="N126" s="89"/>
      <c r="O126" s="29"/>
    </row>
    <row r="127" spans="1:27" x14ac:dyDescent="0.25">
      <c r="A127" s="13"/>
      <c r="B127" s="23" t="s">
        <v>609</v>
      </c>
      <c r="C127" s="24"/>
      <c r="D127" s="87" t="s">
        <v>709</v>
      </c>
      <c r="E127" s="87"/>
      <c r="F127" s="27" t="s">
        <v>395</v>
      </c>
      <c r="G127" s="87" t="s">
        <v>362</v>
      </c>
      <c r="H127" s="87"/>
      <c r="I127" s="24"/>
      <c r="J127" s="87" t="s">
        <v>362</v>
      </c>
      <c r="K127" s="87"/>
      <c r="L127" s="24"/>
      <c r="M127" s="87" t="s">
        <v>362</v>
      </c>
      <c r="N127" s="87"/>
      <c r="O127" s="24"/>
    </row>
    <row r="128" spans="1:27" x14ac:dyDescent="0.25">
      <c r="A128" s="13"/>
      <c r="B128" s="28" t="s">
        <v>659</v>
      </c>
      <c r="C128" s="29"/>
      <c r="D128" s="89" t="s">
        <v>362</v>
      </c>
      <c r="E128" s="89"/>
      <c r="F128" s="29"/>
      <c r="G128" s="89">
        <v>52</v>
      </c>
      <c r="H128" s="89"/>
      <c r="I128" s="29"/>
      <c r="J128" s="89" t="s">
        <v>362</v>
      </c>
      <c r="K128" s="89"/>
      <c r="L128" s="29"/>
      <c r="M128" s="89" t="s">
        <v>362</v>
      </c>
      <c r="N128" s="89"/>
      <c r="O128" s="29"/>
    </row>
    <row r="129" spans="1:27" ht="15.75" thickBot="1" x14ac:dyDescent="0.3">
      <c r="A129" s="13"/>
      <c r="B129" s="23" t="s">
        <v>710</v>
      </c>
      <c r="C129" s="24"/>
      <c r="D129" s="91" t="s">
        <v>362</v>
      </c>
      <c r="E129" s="91"/>
      <c r="F129" s="24"/>
      <c r="G129" s="90">
        <v>8836</v>
      </c>
      <c r="H129" s="90"/>
      <c r="I129" s="24"/>
      <c r="J129" s="91" t="s">
        <v>362</v>
      </c>
      <c r="K129" s="91"/>
      <c r="L129" s="24"/>
      <c r="M129" s="91" t="s">
        <v>711</v>
      </c>
      <c r="N129" s="91"/>
      <c r="O129" s="27" t="s">
        <v>395</v>
      </c>
    </row>
    <row r="130" spans="1:27" ht="15.75" thickBot="1" x14ac:dyDescent="0.3">
      <c r="A130" s="13"/>
      <c r="B130" s="28" t="s">
        <v>712</v>
      </c>
      <c r="C130" s="29"/>
      <c r="D130" s="111" t="s">
        <v>461</v>
      </c>
      <c r="E130" s="121" t="s">
        <v>362</v>
      </c>
      <c r="F130" s="29"/>
      <c r="G130" s="111" t="s">
        <v>461</v>
      </c>
      <c r="H130" s="112">
        <v>110265</v>
      </c>
      <c r="I130" s="29"/>
      <c r="J130" s="111" t="s">
        <v>461</v>
      </c>
      <c r="K130" s="121" t="s">
        <v>362</v>
      </c>
      <c r="L130" s="29"/>
      <c r="M130" s="111" t="s">
        <v>461</v>
      </c>
      <c r="N130" s="112">
        <v>79340</v>
      </c>
      <c r="O130" s="29"/>
    </row>
    <row r="131" spans="1:27" ht="15.75" thickTop="1" x14ac:dyDescent="0.25">
      <c r="A131" s="13"/>
      <c r="B131" s="61"/>
      <c r="C131" s="61"/>
      <c r="D131" s="61"/>
      <c r="E131" s="61"/>
      <c r="F131" s="61"/>
      <c r="G131" s="61"/>
      <c r="H131" s="61"/>
      <c r="I131" s="61"/>
      <c r="J131" s="61"/>
      <c r="K131" s="61"/>
      <c r="L131" s="61"/>
      <c r="M131" s="61"/>
      <c r="N131" s="61"/>
      <c r="O131" s="61"/>
      <c r="P131" s="61"/>
      <c r="Q131" s="61"/>
      <c r="R131" s="61"/>
      <c r="S131" s="61"/>
      <c r="T131" s="61"/>
      <c r="U131" s="61"/>
      <c r="V131" s="61"/>
      <c r="W131" s="61"/>
      <c r="X131" s="61"/>
      <c r="Y131" s="61"/>
      <c r="Z131" s="61"/>
      <c r="AA131" s="61"/>
    </row>
    <row r="132" spans="1:27" x14ac:dyDescent="0.25">
      <c r="A132" s="13"/>
      <c r="B132" s="61" t="s">
        <v>713</v>
      </c>
      <c r="C132" s="61"/>
      <c r="D132" s="61"/>
      <c r="E132" s="61"/>
      <c r="F132" s="61"/>
      <c r="G132" s="61"/>
      <c r="H132" s="61"/>
      <c r="I132" s="61"/>
      <c r="J132" s="61"/>
      <c r="K132" s="61"/>
      <c r="L132" s="61"/>
      <c r="M132" s="61"/>
      <c r="N132" s="61"/>
      <c r="O132" s="61"/>
      <c r="P132" s="61"/>
      <c r="Q132" s="61"/>
      <c r="R132" s="61"/>
      <c r="S132" s="61"/>
      <c r="T132" s="61"/>
      <c r="U132" s="61"/>
      <c r="V132" s="61"/>
      <c r="W132" s="61"/>
      <c r="X132" s="61"/>
      <c r="Y132" s="61"/>
      <c r="Z132" s="61"/>
      <c r="AA132" s="61"/>
    </row>
    <row r="133" spans="1:27" x14ac:dyDescent="0.25">
      <c r="A133" s="13"/>
      <c r="B133" s="61"/>
      <c r="C133" s="61"/>
      <c r="D133" s="61"/>
      <c r="E133" s="61"/>
      <c r="F133" s="61"/>
      <c r="G133" s="61"/>
      <c r="H133" s="61"/>
      <c r="I133" s="61"/>
      <c r="J133" s="61"/>
      <c r="K133" s="61"/>
      <c r="L133" s="61"/>
      <c r="M133" s="61"/>
      <c r="N133" s="61"/>
      <c r="O133" s="61"/>
      <c r="P133" s="61"/>
      <c r="Q133" s="61"/>
      <c r="R133" s="61"/>
      <c r="S133" s="61"/>
      <c r="T133" s="61"/>
      <c r="U133" s="61"/>
      <c r="V133" s="61"/>
      <c r="W133" s="61"/>
      <c r="X133" s="61"/>
      <c r="Y133" s="61"/>
      <c r="Z133" s="61"/>
      <c r="AA133" s="61"/>
    </row>
    <row r="134" spans="1:27" ht="15.75" thickBot="1" x14ac:dyDescent="0.3">
      <c r="A134" s="13"/>
      <c r="B134" s="29"/>
      <c r="C134" s="19"/>
      <c r="D134" s="83" t="s">
        <v>714</v>
      </c>
      <c r="E134" s="83"/>
      <c r="F134" s="83"/>
      <c r="G134" s="83"/>
      <c r="H134" s="83"/>
      <c r="I134" s="83"/>
      <c r="J134" s="83"/>
      <c r="K134" s="83"/>
      <c r="L134" s="83"/>
      <c r="M134" s="83"/>
      <c r="N134" s="83"/>
      <c r="O134" s="19"/>
    </row>
    <row r="135" spans="1:27" x14ac:dyDescent="0.25">
      <c r="A135" s="13"/>
      <c r="B135" s="81"/>
      <c r="C135" s="38"/>
      <c r="D135" s="119" t="s">
        <v>700</v>
      </c>
      <c r="E135" s="119"/>
      <c r="F135" s="119"/>
      <c r="G135" s="119"/>
      <c r="H135" s="119"/>
      <c r="I135" s="120"/>
      <c r="J135" s="119" t="s">
        <v>701</v>
      </c>
      <c r="K135" s="119"/>
      <c r="L135" s="119"/>
      <c r="M135" s="119"/>
      <c r="N135" s="119"/>
      <c r="O135" s="38"/>
    </row>
    <row r="136" spans="1:27" ht="15.75" thickBot="1" x14ac:dyDescent="0.3">
      <c r="A136" s="13"/>
      <c r="B136" s="81"/>
      <c r="C136" s="38"/>
      <c r="D136" s="83"/>
      <c r="E136" s="83"/>
      <c r="F136" s="83"/>
      <c r="G136" s="83"/>
      <c r="H136" s="83"/>
      <c r="I136" s="38"/>
      <c r="J136" s="83" t="s">
        <v>702</v>
      </c>
      <c r="K136" s="83"/>
      <c r="L136" s="83"/>
      <c r="M136" s="83"/>
      <c r="N136" s="83"/>
      <c r="O136" s="38"/>
    </row>
    <row r="137" spans="1:27" ht="15.75" thickBot="1" x14ac:dyDescent="0.3">
      <c r="A137" s="13"/>
      <c r="B137" s="29"/>
      <c r="C137" s="19"/>
      <c r="D137" s="110" t="s">
        <v>594</v>
      </c>
      <c r="E137" s="110"/>
      <c r="F137" s="107"/>
      <c r="G137" s="110" t="s">
        <v>596</v>
      </c>
      <c r="H137" s="110"/>
      <c r="I137" s="19"/>
      <c r="J137" s="110" t="s">
        <v>594</v>
      </c>
      <c r="K137" s="110"/>
      <c r="L137" s="107"/>
      <c r="M137" s="110" t="s">
        <v>596</v>
      </c>
      <c r="N137" s="110"/>
      <c r="O137" s="19"/>
    </row>
    <row r="138" spans="1:27" x14ac:dyDescent="0.25">
      <c r="A138" s="13"/>
      <c r="B138" s="23" t="s">
        <v>715</v>
      </c>
      <c r="C138" s="24"/>
      <c r="D138" s="27" t="s">
        <v>461</v>
      </c>
      <c r="E138" s="108">
        <v>21511</v>
      </c>
      <c r="F138" s="24"/>
      <c r="G138" s="27" t="s">
        <v>461</v>
      </c>
      <c r="H138" s="108">
        <v>108486</v>
      </c>
      <c r="I138" s="24"/>
      <c r="J138" s="27" t="s">
        <v>461</v>
      </c>
      <c r="K138" s="98" t="s">
        <v>362</v>
      </c>
      <c r="L138" s="24"/>
      <c r="M138" s="27" t="s">
        <v>461</v>
      </c>
      <c r="N138" s="108">
        <v>97605</v>
      </c>
      <c r="O138" s="24"/>
    </row>
    <row r="139" spans="1:27" x14ac:dyDescent="0.25">
      <c r="A139" s="13"/>
      <c r="B139" s="28" t="s">
        <v>704</v>
      </c>
      <c r="C139" s="29"/>
      <c r="D139" s="89" t="s">
        <v>716</v>
      </c>
      <c r="E139" s="89"/>
      <c r="F139" s="11" t="s">
        <v>395</v>
      </c>
      <c r="G139" s="89" t="s">
        <v>717</v>
      </c>
      <c r="H139" s="89"/>
      <c r="I139" s="11" t="s">
        <v>395</v>
      </c>
      <c r="J139" s="89" t="s">
        <v>362</v>
      </c>
      <c r="K139" s="89"/>
      <c r="L139" s="29"/>
      <c r="M139" s="89" t="s">
        <v>362</v>
      </c>
      <c r="N139" s="89"/>
      <c r="O139" s="29"/>
    </row>
    <row r="140" spans="1:27" x14ac:dyDescent="0.25">
      <c r="A140" s="13"/>
      <c r="B140" s="23" t="s">
        <v>707</v>
      </c>
      <c r="C140" s="24"/>
      <c r="D140" s="87" t="s">
        <v>362</v>
      </c>
      <c r="E140" s="87"/>
      <c r="F140" s="24"/>
      <c r="G140" s="87" t="s">
        <v>362</v>
      </c>
      <c r="H140" s="87"/>
      <c r="I140" s="24"/>
      <c r="J140" s="87" t="s">
        <v>362</v>
      </c>
      <c r="K140" s="87"/>
      <c r="L140" s="24"/>
      <c r="M140" s="87" t="s">
        <v>718</v>
      </c>
      <c r="N140" s="87"/>
      <c r="O140" s="27" t="s">
        <v>395</v>
      </c>
    </row>
    <row r="141" spans="1:27" x14ac:dyDescent="0.25">
      <c r="A141" s="13"/>
      <c r="B141" s="28" t="s">
        <v>608</v>
      </c>
      <c r="C141" s="29"/>
      <c r="D141" s="89" t="s">
        <v>362</v>
      </c>
      <c r="E141" s="89"/>
      <c r="F141" s="29"/>
      <c r="G141" s="88">
        <v>5738</v>
      </c>
      <c r="H141" s="88"/>
      <c r="I141" s="29"/>
      <c r="J141" s="89" t="s">
        <v>362</v>
      </c>
      <c r="K141" s="89"/>
      <c r="L141" s="29"/>
      <c r="M141" s="88">
        <v>1758</v>
      </c>
      <c r="N141" s="88"/>
      <c r="O141" s="29"/>
    </row>
    <row r="142" spans="1:27" x14ac:dyDescent="0.25">
      <c r="A142" s="13"/>
      <c r="B142" s="23" t="s">
        <v>609</v>
      </c>
      <c r="C142" s="24"/>
      <c r="D142" s="87" t="s">
        <v>719</v>
      </c>
      <c r="E142" s="87"/>
      <c r="F142" s="27" t="s">
        <v>395</v>
      </c>
      <c r="G142" s="87" t="s">
        <v>720</v>
      </c>
      <c r="H142" s="87"/>
      <c r="I142" s="27" t="s">
        <v>395</v>
      </c>
      <c r="J142" s="87" t="s">
        <v>362</v>
      </c>
      <c r="K142" s="87"/>
      <c r="L142" s="24"/>
      <c r="M142" s="87" t="s">
        <v>721</v>
      </c>
      <c r="N142" s="87"/>
      <c r="O142" s="27" t="s">
        <v>395</v>
      </c>
    </row>
    <row r="143" spans="1:27" x14ac:dyDescent="0.25">
      <c r="A143" s="13"/>
      <c r="B143" s="28" t="s">
        <v>659</v>
      </c>
      <c r="C143" s="29"/>
      <c r="D143" s="89" t="s">
        <v>362</v>
      </c>
      <c r="E143" s="89"/>
      <c r="F143" s="29"/>
      <c r="G143" s="89">
        <v>453</v>
      </c>
      <c r="H143" s="89"/>
      <c r="I143" s="29"/>
      <c r="J143" s="89" t="s">
        <v>362</v>
      </c>
      <c r="K143" s="89"/>
      <c r="L143" s="29"/>
      <c r="M143" s="89" t="s">
        <v>362</v>
      </c>
      <c r="N143" s="89"/>
      <c r="O143" s="29"/>
    </row>
    <row r="144" spans="1:27" ht="15.75" thickBot="1" x14ac:dyDescent="0.3">
      <c r="A144" s="13"/>
      <c r="B144" s="23" t="s">
        <v>710</v>
      </c>
      <c r="C144" s="24"/>
      <c r="D144" s="91" t="s">
        <v>362</v>
      </c>
      <c r="E144" s="91"/>
      <c r="F144" s="24"/>
      <c r="G144" s="90">
        <v>15852</v>
      </c>
      <c r="H144" s="90"/>
      <c r="I144" s="24"/>
      <c r="J144" s="91" t="s">
        <v>362</v>
      </c>
      <c r="K144" s="91"/>
      <c r="L144" s="24"/>
      <c r="M144" s="91" t="s">
        <v>722</v>
      </c>
      <c r="N144" s="91"/>
      <c r="O144" s="27" t="s">
        <v>395</v>
      </c>
    </row>
    <row r="145" spans="1:27" ht="15.75" thickBot="1" x14ac:dyDescent="0.3">
      <c r="A145" s="13"/>
      <c r="B145" s="28" t="s">
        <v>712</v>
      </c>
      <c r="C145" s="29"/>
      <c r="D145" s="111" t="s">
        <v>461</v>
      </c>
      <c r="E145" s="121" t="s">
        <v>362</v>
      </c>
      <c r="F145" s="29"/>
      <c r="G145" s="111" t="s">
        <v>461</v>
      </c>
      <c r="H145" s="112">
        <v>110265</v>
      </c>
      <c r="I145" s="29"/>
      <c r="J145" s="111" t="s">
        <v>461</v>
      </c>
      <c r="K145" s="121" t="s">
        <v>362</v>
      </c>
      <c r="L145" s="29"/>
      <c r="M145" s="111" t="s">
        <v>461</v>
      </c>
      <c r="N145" s="112">
        <v>79340</v>
      </c>
      <c r="O145" s="29"/>
    </row>
    <row r="146" spans="1:27" ht="15.75" thickTop="1" x14ac:dyDescent="0.25">
      <c r="A146" s="13"/>
      <c r="B146" s="61"/>
      <c r="C146" s="61"/>
      <c r="D146" s="61"/>
      <c r="E146" s="61"/>
      <c r="F146" s="61"/>
      <c r="G146" s="61"/>
      <c r="H146" s="61"/>
      <c r="I146" s="61"/>
      <c r="J146" s="61"/>
      <c r="K146" s="61"/>
      <c r="L146" s="61"/>
      <c r="M146" s="61"/>
      <c r="N146" s="61"/>
      <c r="O146" s="61"/>
      <c r="P146" s="61"/>
      <c r="Q146" s="61"/>
      <c r="R146" s="61"/>
      <c r="S146" s="61"/>
      <c r="T146" s="61"/>
      <c r="U146" s="61"/>
      <c r="V146" s="61"/>
      <c r="W146" s="61"/>
      <c r="X146" s="61"/>
      <c r="Y146" s="61"/>
      <c r="Z146" s="61"/>
      <c r="AA146" s="61"/>
    </row>
    <row r="147" spans="1:27" ht="15" customHeight="1" x14ac:dyDescent="0.25">
      <c r="A147" s="13" t="s">
        <v>1523</v>
      </c>
      <c r="B147" s="59" t="s">
        <v>4</v>
      </c>
      <c r="C147" s="59"/>
      <c r="D147" s="59"/>
      <c r="E147" s="59"/>
      <c r="F147" s="59"/>
      <c r="G147" s="59"/>
      <c r="H147" s="59"/>
      <c r="I147" s="59"/>
      <c r="J147" s="59"/>
      <c r="K147" s="59"/>
      <c r="L147" s="59"/>
      <c r="M147" s="59"/>
      <c r="N147" s="59"/>
      <c r="O147" s="59"/>
      <c r="P147" s="59"/>
      <c r="Q147" s="59"/>
      <c r="R147" s="59"/>
      <c r="S147" s="59"/>
      <c r="T147" s="59"/>
      <c r="U147" s="59"/>
      <c r="V147" s="59"/>
      <c r="W147" s="59"/>
      <c r="X147" s="59"/>
      <c r="Y147" s="59"/>
      <c r="Z147" s="59"/>
      <c r="AA147" s="59"/>
    </row>
    <row r="148" spans="1:27" x14ac:dyDescent="0.25">
      <c r="A148" s="13"/>
      <c r="B148" s="61" t="s">
        <v>724</v>
      </c>
      <c r="C148" s="61"/>
      <c r="D148" s="61"/>
      <c r="E148" s="61"/>
      <c r="F148" s="61"/>
      <c r="G148" s="61"/>
      <c r="H148" s="61"/>
      <c r="I148" s="61"/>
      <c r="J148" s="61"/>
      <c r="K148" s="61"/>
      <c r="L148" s="61"/>
      <c r="M148" s="61"/>
      <c r="N148" s="61"/>
      <c r="O148" s="61"/>
      <c r="P148" s="61"/>
      <c r="Q148" s="61"/>
      <c r="R148" s="61"/>
      <c r="S148" s="61"/>
      <c r="T148" s="61"/>
      <c r="U148" s="61"/>
      <c r="V148" s="61"/>
      <c r="W148" s="61"/>
      <c r="X148" s="61"/>
      <c r="Y148" s="61"/>
      <c r="Z148" s="61"/>
      <c r="AA148" s="61"/>
    </row>
    <row r="149" spans="1:27" x14ac:dyDescent="0.25">
      <c r="A149" s="13"/>
      <c r="B149" s="61"/>
      <c r="C149" s="61"/>
      <c r="D149" s="61"/>
      <c r="E149" s="61"/>
      <c r="F149" s="61"/>
      <c r="G149" s="61"/>
      <c r="H149" s="61"/>
      <c r="I149" s="61"/>
      <c r="J149" s="61"/>
      <c r="K149" s="61"/>
      <c r="L149" s="61"/>
      <c r="M149" s="61"/>
      <c r="N149" s="61"/>
      <c r="O149" s="61"/>
      <c r="P149" s="61"/>
      <c r="Q149" s="61"/>
      <c r="R149" s="61"/>
      <c r="S149" s="61"/>
      <c r="T149" s="61"/>
      <c r="U149" s="61"/>
      <c r="V149" s="61"/>
      <c r="W149" s="61"/>
      <c r="X149" s="61"/>
      <c r="Y149" s="61"/>
      <c r="Z149" s="61"/>
      <c r="AA149" s="61"/>
    </row>
    <row r="150" spans="1:27" ht="15.75" thickBot="1" x14ac:dyDescent="0.3">
      <c r="A150" s="13"/>
      <c r="B150" s="29"/>
      <c r="C150" s="19"/>
      <c r="D150" s="83" t="s">
        <v>725</v>
      </c>
      <c r="E150" s="83"/>
      <c r="F150" s="83"/>
      <c r="G150" s="83"/>
      <c r="H150" s="83"/>
      <c r="I150" s="19"/>
      <c r="J150" s="83" t="s">
        <v>726</v>
      </c>
      <c r="K150" s="83"/>
      <c r="L150" s="83"/>
      <c r="M150" s="83"/>
      <c r="N150" s="83"/>
      <c r="O150" s="19"/>
    </row>
    <row r="151" spans="1:27" x14ac:dyDescent="0.25">
      <c r="A151" s="13"/>
      <c r="B151" s="36" t="s">
        <v>727</v>
      </c>
      <c r="C151" s="38"/>
      <c r="D151" s="119" t="s">
        <v>728</v>
      </c>
      <c r="E151" s="119"/>
      <c r="F151" s="120"/>
      <c r="G151" s="119" t="s">
        <v>730</v>
      </c>
      <c r="H151" s="119"/>
      <c r="I151" s="38"/>
      <c r="J151" s="119" t="s">
        <v>730</v>
      </c>
      <c r="K151" s="119"/>
      <c r="L151" s="120"/>
      <c r="M151" s="119" t="s">
        <v>730</v>
      </c>
      <c r="N151" s="119"/>
      <c r="O151" s="38"/>
    </row>
    <row r="152" spans="1:27" ht="15.75" thickBot="1" x14ac:dyDescent="0.3">
      <c r="A152" s="13"/>
      <c r="B152" s="37"/>
      <c r="C152" s="38"/>
      <c r="D152" s="83" t="s">
        <v>729</v>
      </c>
      <c r="E152" s="83"/>
      <c r="F152" s="127"/>
      <c r="G152" s="83" t="s">
        <v>731</v>
      </c>
      <c r="H152" s="83"/>
      <c r="I152" s="38"/>
      <c r="J152" s="83" t="s">
        <v>732</v>
      </c>
      <c r="K152" s="83"/>
      <c r="L152" s="127"/>
      <c r="M152" s="83" t="s">
        <v>731</v>
      </c>
      <c r="N152" s="83"/>
      <c r="O152" s="38"/>
    </row>
    <row r="153" spans="1:27" x14ac:dyDescent="0.25">
      <c r="A153" s="13"/>
      <c r="B153" s="23" t="s">
        <v>594</v>
      </c>
      <c r="C153" s="24"/>
      <c r="D153" s="27" t="s">
        <v>461</v>
      </c>
      <c r="E153" s="98" t="s">
        <v>362</v>
      </c>
      <c r="F153" s="24"/>
      <c r="G153" s="27" t="s">
        <v>461</v>
      </c>
      <c r="H153" s="98" t="s">
        <v>362</v>
      </c>
      <c r="I153" s="24"/>
      <c r="J153" s="27" t="s">
        <v>461</v>
      </c>
      <c r="K153" s="98" t="s">
        <v>362</v>
      </c>
      <c r="L153" s="24"/>
      <c r="M153" s="27" t="s">
        <v>461</v>
      </c>
      <c r="N153" s="98" t="s">
        <v>362</v>
      </c>
      <c r="O153" s="24"/>
    </row>
    <row r="154" spans="1:27" ht="15.75" thickBot="1" x14ac:dyDescent="0.3">
      <c r="A154" s="13"/>
      <c r="B154" s="109" t="s">
        <v>596</v>
      </c>
      <c r="C154" s="29"/>
      <c r="D154" s="92">
        <v>45304</v>
      </c>
      <c r="E154" s="92"/>
      <c r="F154" s="29"/>
      <c r="G154" s="92">
        <v>1604</v>
      </c>
      <c r="H154" s="92"/>
      <c r="I154" s="29"/>
      <c r="J154" s="94" t="s">
        <v>733</v>
      </c>
      <c r="K154" s="94"/>
      <c r="L154" s="11" t="s">
        <v>395</v>
      </c>
      <c r="M154" s="94" t="s">
        <v>734</v>
      </c>
      <c r="N154" s="94"/>
      <c r="O154" s="11" t="s">
        <v>395</v>
      </c>
    </row>
    <row r="155" spans="1:27" ht="15.75" thickBot="1" x14ac:dyDescent="0.3">
      <c r="A155" s="13"/>
      <c r="B155" s="101" t="s">
        <v>144</v>
      </c>
      <c r="C155" s="24"/>
      <c r="D155" s="131">
        <v>45304</v>
      </c>
      <c r="E155" s="131"/>
      <c r="F155" s="24"/>
      <c r="G155" s="78" t="s">
        <v>461</v>
      </c>
      <c r="H155" s="79">
        <v>1604</v>
      </c>
      <c r="I155" s="24"/>
      <c r="J155" s="78" t="s">
        <v>461</v>
      </c>
      <c r="K155" s="80" t="s">
        <v>733</v>
      </c>
      <c r="L155" s="27" t="s">
        <v>395</v>
      </c>
      <c r="M155" s="78" t="s">
        <v>461</v>
      </c>
      <c r="N155" s="80" t="s">
        <v>734</v>
      </c>
      <c r="O155" s="27" t="s">
        <v>395</v>
      </c>
    </row>
    <row r="156" spans="1:27" ht="15.75" thickTop="1" x14ac:dyDescent="0.25">
      <c r="A156" s="13"/>
      <c r="B156" s="29"/>
      <c r="C156" s="29"/>
      <c r="D156" s="29"/>
      <c r="E156" s="29"/>
      <c r="F156" s="29"/>
      <c r="G156" s="29"/>
      <c r="H156" s="29"/>
      <c r="I156" s="29"/>
      <c r="J156" s="29"/>
      <c r="K156" s="29"/>
      <c r="L156" s="29"/>
      <c r="M156" s="29"/>
      <c r="N156" s="29"/>
      <c r="O156" s="29"/>
    </row>
    <row r="157" spans="1:27" x14ac:dyDescent="0.25">
      <c r="A157" s="13"/>
      <c r="B157" s="61"/>
      <c r="C157" s="61"/>
      <c r="D157" s="61"/>
      <c r="E157" s="61"/>
      <c r="F157" s="61"/>
      <c r="G157" s="61"/>
      <c r="H157" s="61"/>
      <c r="I157" s="61"/>
      <c r="J157" s="61"/>
      <c r="K157" s="61"/>
      <c r="L157" s="61"/>
      <c r="M157" s="61"/>
      <c r="N157" s="61"/>
      <c r="O157" s="61"/>
      <c r="P157" s="61"/>
      <c r="Q157" s="61"/>
      <c r="R157" s="61"/>
      <c r="S157" s="61"/>
      <c r="T157" s="61"/>
      <c r="U157" s="61"/>
      <c r="V157" s="61"/>
      <c r="W157" s="61"/>
      <c r="X157" s="61"/>
      <c r="Y157" s="61"/>
      <c r="Z157" s="61"/>
      <c r="AA157" s="61"/>
    </row>
    <row r="158" spans="1:27" x14ac:dyDescent="0.25">
      <c r="A158" s="13"/>
      <c r="B158" s="61" t="s">
        <v>736</v>
      </c>
      <c r="C158" s="61"/>
      <c r="D158" s="61"/>
      <c r="E158" s="61"/>
      <c r="F158" s="61"/>
      <c r="G158" s="61"/>
      <c r="H158" s="61"/>
      <c r="I158" s="61"/>
      <c r="J158" s="61"/>
      <c r="K158" s="61"/>
      <c r="L158" s="61"/>
      <c r="M158" s="61"/>
      <c r="N158" s="61"/>
      <c r="O158" s="61"/>
      <c r="P158" s="61"/>
      <c r="Q158" s="61"/>
      <c r="R158" s="61"/>
      <c r="S158" s="61"/>
      <c r="T158" s="61"/>
      <c r="U158" s="61"/>
      <c r="V158" s="61"/>
      <c r="W158" s="61"/>
      <c r="X158" s="61"/>
      <c r="Y158" s="61"/>
      <c r="Z158" s="61"/>
      <c r="AA158" s="61"/>
    </row>
    <row r="159" spans="1:27" x14ac:dyDescent="0.25">
      <c r="A159" s="13"/>
      <c r="B159" s="61"/>
      <c r="C159" s="61"/>
      <c r="D159" s="61"/>
      <c r="E159" s="61"/>
      <c r="F159" s="61"/>
      <c r="G159" s="61"/>
      <c r="H159" s="61"/>
      <c r="I159" s="61"/>
      <c r="J159" s="61"/>
      <c r="K159" s="61"/>
      <c r="L159" s="61"/>
      <c r="M159" s="61"/>
      <c r="N159" s="61"/>
      <c r="O159" s="61"/>
      <c r="P159" s="61"/>
      <c r="Q159" s="61"/>
      <c r="R159" s="61"/>
      <c r="S159" s="61"/>
      <c r="T159" s="61"/>
      <c r="U159" s="61"/>
      <c r="V159" s="61"/>
      <c r="W159" s="61"/>
      <c r="X159" s="61"/>
      <c r="Y159" s="61"/>
      <c r="Z159" s="61"/>
      <c r="AA159" s="61"/>
    </row>
    <row r="160" spans="1:27" ht="15.75" thickBot="1" x14ac:dyDescent="0.3">
      <c r="A160" s="13"/>
      <c r="B160" s="29"/>
      <c r="C160" s="19"/>
      <c r="D160" s="83" t="s">
        <v>725</v>
      </c>
      <c r="E160" s="83"/>
      <c r="F160" s="83"/>
      <c r="G160" s="83"/>
      <c r="H160" s="83"/>
      <c r="I160" s="19"/>
      <c r="J160" s="83" t="s">
        <v>726</v>
      </c>
      <c r="K160" s="83"/>
      <c r="L160" s="83"/>
      <c r="M160" s="83"/>
      <c r="N160" s="83"/>
      <c r="O160" s="19"/>
    </row>
    <row r="161" spans="1:15" x14ac:dyDescent="0.25">
      <c r="A161" s="13"/>
      <c r="B161" s="36" t="s">
        <v>737</v>
      </c>
      <c r="C161" s="38"/>
      <c r="D161" s="119" t="s">
        <v>728</v>
      </c>
      <c r="E161" s="119"/>
      <c r="F161" s="120"/>
      <c r="G161" s="119" t="s">
        <v>730</v>
      </c>
      <c r="H161" s="119"/>
      <c r="I161" s="38"/>
      <c r="J161" s="119" t="s">
        <v>730</v>
      </c>
      <c r="K161" s="119"/>
      <c r="L161" s="120"/>
      <c r="M161" s="119" t="s">
        <v>730</v>
      </c>
      <c r="N161" s="119"/>
      <c r="O161" s="38"/>
    </row>
    <row r="162" spans="1:15" ht="15.75" thickBot="1" x14ac:dyDescent="0.3">
      <c r="A162" s="13"/>
      <c r="B162" s="37"/>
      <c r="C162" s="38"/>
      <c r="D162" s="83" t="s">
        <v>729</v>
      </c>
      <c r="E162" s="83"/>
      <c r="F162" s="127"/>
      <c r="G162" s="83" t="s">
        <v>731</v>
      </c>
      <c r="H162" s="83"/>
      <c r="I162" s="38"/>
      <c r="J162" s="83" t="s">
        <v>732</v>
      </c>
      <c r="K162" s="83"/>
      <c r="L162" s="127"/>
      <c r="M162" s="83" t="s">
        <v>731</v>
      </c>
      <c r="N162" s="83"/>
      <c r="O162" s="38"/>
    </row>
    <row r="163" spans="1:15" x14ac:dyDescent="0.25">
      <c r="A163" s="13"/>
      <c r="B163" s="101" t="s">
        <v>594</v>
      </c>
      <c r="C163" s="24"/>
      <c r="D163" s="27" t="s">
        <v>461</v>
      </c>
      <c r="E163" s="98" t="s">
        <v>362</v>
      </c>
      <c r="F163" s="24"/>
      <c r="G163" s="27" t="s">
        <v>461</v>
      </c>
      <c r="H163" s="98" t="s">
        <v>362</v>
      </c>
      <c r="I163" s="24"/>
      <c r="J163" s="27" t="s">
        <v>461</v>
      </c>
      <c r="K163" s="98" t="s">
        <v>362</v>
      </c>
      <c r="L163" s="24"/>
      <c r="M163" s="27" t="s">
        <v>461</v>
      </c>
      <c r="N163" s="98" t="s">
        <v>362</v>
      </c>
      <c r="O163" s="24"/>
    </row>
    <row r="164" spans="1:15" ht="15.75" thickBot="1" x14ac:dyDescent="0.3">
      <c r="A164" s="13"/>
      <c r="B164" s="109" t="s">
        <v>596</v>
      </c>
      <c r="C164" s="29"/>
      <c r="D164" s="92">
        <v>4096</v>
      </c>
      <c r="E164" s="92"/>
      <c r="F164" s="29"/>
      <c r="G164" s="94">
        <v>599</v>
      </c>
      <c r="H164" s="94"/>
      <c r="I164" s="29"/>
      <c r="J164" s="94" t="s">
        <v>738</v>
      </c>
      <c r="K164" s="94"/>
      <c r="L164" s="11" t="s">
        <v>395</v>
      </c>
      <c r="M164" s="94" t="s">
        <v>739</v>
      </c>
      <c r="N164" s="94"/>
      <c r="O164" s="11" t="s">
        <v>395</v>
      </c>
    </row>
    <row r="165" spans="1:15" ht="15.75" thickBot="1" x14ac:dyDescent="0.3">
      <c r="A165" s="13"/>
      <c r="B165" s="101" t="s">
        <v>144</v>
      </c>
      <c r="C165" s="24"/>
      <c r="D165" s="78" t="s">
        <v>461</v>
      </c>
      <c r="E165" s="79">
        <v>4096</v>
      </c>
      <c r="F165" s="24"/>
      <c r="G165" s="78" t="s">
        <v>461</v>
      </c>
      <c r="H165" s="80">
        <v>599</v>
      </c>
      <c r="I165" s="24"/>
      <c r="J165" s="78" t="s">
        <v>461</v>
      </c>
      <c r="K165" s="80" t="s">
        <v>738</v>
      </c>
      <c r="L165" s="27" t="s">
        <v>395</v>
      </c>
      <c r="M165" s="78" t="s">
        <v>461</v>
      </c>
      <c r="N165" s="80" t="s">
        <v>739</v>
      </c>
      <c r="O165" s="27" t="s">
        <v>395</v>
      </c>
    </row>
  </sheetData>
  <mergeCells count="407">
    <mergeCell ref="A147:A165"/>
    <mergeCell ref="B147:AA147"/>
    <mergeCell ref="B148:AA148"/>
    <mergeCell ref="B149:AA149"/>
    <mergeCell ref="B157:AA157"/>
    <mergeCell ref="B158:AA158"/>
    <mergeCell ref="B159:AA159"/>
    <mergeCell ref="A116:A146"/>
    <mergeCell ref="B116:AA116"/>
    <mergeCell ref="B117:AA117"/>
    <mergeCell ref="B118:AA118"/>
    <mergeCell ref="B131:AA131"/>
    <mergeCell ref="B132:AA132"/>
    <mergeCell ref="B133:AA133"/>
    <mergeCell ref="B146:AA146"/>
    <mergeCell ref="B104:AA104"/>
    <mergeCell ref="A105:A115"/>
    <mergeCell ref="B105:AA105"/>
    <mergeCell ref="B106:AA106"/>
    <mergeCell ref="B107:AA107"/>
    <mergeCell ref="B115:AA115"/>
    <mergeCell ref="A61:A104"/>
    <mergeCell ref="B61:AA61"/>
    <mergeCell ref="B62:AA62"/>
    <mergeCell ref="B63:AA63"/>
    <mergeCell ref="B72:AA72"/>
    <mergeCell ref="B80:AA80"/>
    <mergeCell ref="B81:AA81"/>
    <mergeCell ref="B82:AA82"/>
    <mergeCell ref="B83:AA83"/>
    <mergeCell ref="B92:AA92"/>
    <mergeCell ref="A49:A60"/>
    <mergeCell ref="B49:AA49"/>
    <mergeCell ref="B50:AA50"/>
    <mergeCell ref="B51:AA51"/>
    <mergeCell ref="B58:AA58"/>
    <mergeCell ref="B59:AA59"/>
    <mergeCell ref="B60:AA60"/>
    <mergeCell ref="A18:A48"/>
    <mergeCell ref="B18:AA18"/>
    <mergeCell ref="B19:AA19"/>
    <mergeCell ref="B20:AA20"/>
    <mergeCell ref="B27:AA27"/>
    <mergeCell ref="B28:AA28"/>
    <mergeCell ref="B35:AA35"/>
    <mergeCell ref="B36:AA36"/>
    <mergeCell ref="B37:AA37"/>
    <mergeCell ref="B43:AA43"/>
    <mergeCell ref="B4:AA4"/>
    <mergeCell ref="B5:AA5"/>
    <mergeCell ref="B6:AA6"/>
    <mergeCell ref="B15:AA15"/>
    <mergeCell ref="B16:AA16"/>
    <mergeCell ref="B17:AA17"/>
    <mergeCell ref="O161:O162"/>
    <mergeCell ref="D164:E164"/>
    <mergeCell ref="G164:H164"/>
    <mergeCell ref="J164:K164"/>
    <mergeCell ref="M164:N164"/>
    <mergeCell ref="A1:A2"/>
    <mergeCell ref="B1:AA1"/>
    <mergeCell ref="B2:AA2"/>
    <mergeCell ref="B3:AA3"/>
    <mergeCell ref="A4:A17"/>
    <mergeCell ref="I161:I162"/>
    <mergeCell ref="J161:K161"/>
    <mergeCell ref="J162:K162"/>
    <mergeCell ref="L161:L162"/>
    <mergeCell ref="M161:N161"/>
    <mergeCell ref="M162:N162"/>
    <mergeCell ref="B161:B162"/>
    <mergeCell ref="C161:C162"/>
    <mergeCell ref="D161:E161"/>
    <mergeCell ref="D162:E162"/>
    <mergeCell ref="F161:F162"/>
    <mergeCell ref="G161:H161"/>
    <mergeCell ref="G162:H162"/>
    <mergeCell ref="D154:E154"/>
    <mergeCell ref="G154:H154"/>
    <mergeCell ref="J154:K154"/>
    <mergeCell ref="M154:N154"/>
    <mergeCell ref="D155:E155"/>
    <mergeCell ref="D160:H160"/>
    <mergeCell ref="J160:N160"/>
    <mergeCell ref="J151:K151"/>
    <mergeCell ref="J152:K152"/>
    <mergeCell ref="L151:L152"/>
    <mergeCell ref="M151:N151"/>
    <mergeCell ref="M152:N152"/>
    <mergeCell ref="O151:O152"/>
    <mergeCell ref="D150:H150"/>
    <mergeCell ref="J150:N150"/>
    <mergeCell ref="B151:B152"/>
    <mergeCell ref="C151:C152"/>
    <mergeCell ref="D151:E151"/>
    <mergeCell ref="D152:E152"/>
    <mergeCell ref="F151:F152"/>
    <mergeCell ref="G151:H151"/>
    <mergeCell ref="G152:H152"/>
    <mergeCell ref="I151:I152"/>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9:E139"/>
    <mergeCell ref="G139:H139"/>
    <mergeCell ref="J139:K139"/>
    <mergeCell ref="M139:N139"/>
    <mergeCell ref="D140:E140"/>
    <mergeCell ref="G140:H140"/>
    <mergeCell ref="J140:K140"/>
    <mergeCell ref="M140:N140"/>
    <mergeCell ref="J136:N136"/>
    <mergeCell ref="O135:O136"/>
    <mergeCell ref="D137:E137"/>
    <mergeCell ref="G137:H137"/>
    <mergeCell ref="J137:K137"/>
    <mergeCell ref="M137:N137"/>
    <mergeCell ref="D129:E129"/>
    <mergeCell ref="G129:H129"/>
    <mergeCell ref="J129:K129"/>
    <mergeCell ref="M129:N129"/>
    <mergeCell ref="D134:N134"/>
    <mergeCell ref="B135:B136"/>
    <mergeCell ref="C135:C136"/>
    <mergeCell ref="D135:H136"/>
    <mergeCell ref="I135:I136"/>
    <mergeCell ref="J135:N135"/>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O120:O121"/>
    <mergeCell ref="D122:E122"/>
    <mergeCell ref="G122:H122"/>
    <mergeCell ref="J122:K122"/>
    <mergeCell ref="M122:N122"/>
    <mergeCell ref="D124:E124"/>
    <mergeCell ref="G124:H124"/>
    <mergeCell ref="J124:K124"/>
    <mergeCell ref="M124:N124"/>
    <mergeCell ref="D119:N119"/>
    <mergeCell ref="B120:B121"/>
    <mergeCell ref="C120:C121"/>
    <mergeCell ref="D120:H121"/>
    <mergeCell ref="I120:I121"/>
    <mergeCell ref="J120:N120"/>
    <mergeCell ref="J121:N121"/>
    <mergeCell ref="D112:E112"/>
    <mergeCell ref="G112:H112"/>
    <mergeCell ref="J112:K112"/>
    <mergeCell ref="M112:N112"/>
    <mergeCell ref="D113:E113"/>
    <mergeCell ref="G113:H113"/>
    <mergeCell ref="J113:K113"/>
    <mergeCell ref="M113:N113"/>
    <mergeCell ref="J108:N108"/>
    <mergeCell ref="D109:E109"/>
    <mergeCell ref="G109:H109"/>
    <mergeCell ref="J109:K109"/>
    <mergeCell ref="M109:N109"/>
    <mergeCell ref="D111:E111"/>
    <mergeCell ref="G111:H111"/>
    <mergeCell ref="J111:K111"/>
    <mergeCell ref="M111:N111"/>
    <mergeCell ref="B93:B97"/>
    <mergeCell ref="C93:C97"/>
    <mergeCell ref="E93:E97"/>
    <mergeCell ref="G93:G97"/>
    <mergeCell ref="I93:I97"/>
    <mergeCell ref="D108:H108"/>
    <mergeCell ref="B100:AA100"/>
    <mergeCell ref="B101:AA101"/>
    <mergeCell ref="B102:AA102"/>
    <mergeCell ref="B103:AA103"/>
    <mergeCell ref="AA86:AA88"/>
    <mergeCell ref="D90:E90"/>
    <mergeCell ref="G90:H90"/>
    <mergeCell ref="J90:K90"/>
    <mergeCell ref="M90:N90"/>
    <mergeCell ref="P90:Q90"/>
    <mergeCell ref="S90:T90"/>
    <mergeCell ref="V90:W90"/>
    <mergeCell ref="Y90:Z90"/>
    <mergeCell ref="U86:U88"/>
    <mergeCell ref="V86:W86"/>
    <mergeCell ref="V87:W87"/>
    <mergeCell ref="V88:W88"/>
    <mergeCell ref="X86:X88"/>
    <mergeCell ref="Y86:Z88"/>
    <mergeCell ref="O86:O88"/>
    <mergeCell ref="P86:Q86"/>
    <mergeCell ref="P87:Q87"/>
    <mergeCell ref="P88:Q88"/>
    <mergeCell ref="R86:R88"/>
    <mergeCell ref="S86:T86"/>
    <mergeCell ref="S87:T87"/>
    <mergeCell ref="S88:T88"/>
    <mergeCell ref="I86:I88"/>
    <mergeCell ref="J86:K86"/>
    <mergeCell ref="J87:K87"/>
    <mergeCell ref="J88:K88"/>
    <mergeCell ref="L86:L88"/>
    <mergeCell ref="M86:N86"/>
    <mergeCell ref="M87:N87"/>
    <mergeCell ref="M88:N88"/>
    <mergeCell ref="AA84:AA85"/>
    <mergeCell ref="B86:B88"/>
    <mergeCell ref="C86:C88"/>
    <mergeCell ref="D86:E86"/>
    <mergeCell ref="D87:E87"/>
    <mergeCell ref="D88:E88"/>
    <mergeCell ref="F86:F88"/>
    <mergeCell ref="G86:H86"/>
    <mergeCell ref="G87:H87"/>
    <mergeCell ref="G88:H88"/>
    <mergeCell ref="J84:K85"/>
    <mergeCell ref="L84:L85"/>
    <mergeCell ref="M84:W84"/>
    <mergeCell ref="M85:W85"/>
    <mergeCell ref="X84:X85"/>
    <mergeCell ref="Y84:Z85"/>
    <mergeCell ref="B84:B85"/>
    <mergeCell ref="C84:C85"/>
    <mergeCell ref="D84:E85"/>
    <mergeCell ref="F84:F85"/>
    <mergeCell ref="G84:H85"/>
    <mergeCell ref="I84:I85"/>
    <mergeCell ref="Y70:Z70"/>
    <mergeCell ref="B73:B77"/>
    <mergeCell ref="C73:C77"/>
    <mergeCell ref="E73:E77"/>
    <mergeCell ref="G73:G77"/>
    <mergeCell ref="I73:I77"/>
    <mergeCell ref="X66:X68"/>
    <mergeCell ref="Y66:Z68"/>
    <mergeCell ref="AA66:AA68"/>
    <mergeCell ref="D70:E70"/>
    <mergeCell ref="G70:H70"/>
    <mergeCell ref="J70:K70"/>
    <mergeCell ref="M70:N70"/>
    <mergeCell ref="P70:Q70"/>
    <mergeCell ref="S70:T70"/>
    <mergeCell ref="V70:W70"/>
    <mergeCell ref="R66:R68"/>
    <mergeCell ref="S66:T66"/>
    <mergeCell ref="S67:T67"/>
    <mergeCell ref="S68:T68"/>
    <mergeCell ref="U66:U68"/>
    <mergeCell ref="V66:W66"/>
    <mergeCell ref="V67:W67"/>
    <mergeCell ref="V68:W68"/>
    <mergeCell ref="M66:N66"/>
    <mergeCell ref="M67:N67"/>
    <mergeCell ref="M68:N68"/>
    <mergeCell ref="O66:O68"/>
    <mergeCell ref="P66:Q66"/>
    <mergeCell ref="P67:Q67"/>
    <mergeCell ref="P68:Q68"/>
    <mergeCell ref="G68:H68"/>
    <mergeCell ref="I66:I68"/>
    <mergeCell ref="J66:K66"/>
    <mergeCell ref="J67:K67"/>
    <mergeCell ref="J68:K68"/>
    <mergeCell ref="L66:L68"/>
    <mergeCell ref="Y64:Z65"/>
    <mergeCell ref="AA64:AA65"/>
    <mergeCell ref="B66:B68"/>
    <mergeCell ref="C66:C68"/>
    <mergeCell ref="D66:E66"/>
    <mergeCell ref="D67:E67"/>
    <mergeCell ref="D68:E68"/>
    <mergeCell ref="F66:F68"/>
    <mergeCell ref="G66:H66"/>
    <mergeCell ref="G67:H67"/>
    <mergeCell ref="I64:I65"/>
    <mergeCell ref="J64:K65"/>
    <mergeCell ref="L64:L65"/>
    <mergeCell ref="M64:W64"/>
    <mergeCell ref="M65:W65"/>
    <mergeCell ref="X64:X65"/>
    <mergeCell ref="B52:B56"/>
    <mergeCell ref="C52:C56"/>
    <mergeCell ref="E52:E56"/>
    <mergeCell ref="G52:G56"/>
    <mergeCell ref="I52:I56"/>
    <mergeCell ref="B64:B65"/>
    <mergeCell ref="C64:C65"/>
    <mergeCell ref="D64:E65"/>
    <mergeCell ref="F64:F65"/>
    <mergeCell ref="G64:H65"/>
    <mergeCell ref="D46:E46"/>
    <mergeCell ref="G46:H46"/>
    <mergeCell ref="J46:K46"/>
    <mergeCell ref="D47:E47"/>
    <mergeCell ref="G47:H47"/>
    <mergeCell ref="J47:K47"/>
    <mergeCell ref="D41:E41"/>
    <mergeCell ref="G41:H41"/>
    <mergeCell ref="J41:K41"/>
    <mergeCell ref="D44:E44"/>
    <mergeCell ref="G44:H44"/>
    <mergeCell ref="J44:K44"/>
    <mergeCell ref="D38:E38"/>
    <mergeCell ref="G38:H38"/>
    <mergeCell ref="J38:K38"/>
    <mergeCell ref="D40:E40"/>
    <mergeCell ref="G40:H40"/>
    <mergeCell ref="J40:K40"/>
    <mergeCell ref="D33:E33"/>
    <mergeCell ref="G33:H33"/>
    <mergeCell ref="J33:K33"/>
    <mergeCell ref="M33:N33"/>
    <mergeCell ref="P33:Q33"/>
    <mergeCell ref="S33:T33"/>
    <mergeCell ref="R29:R30"/>
    <mergeCell ref="S29:T30"/>
    <mergeCell ref="U29:U30"/>
    <mergeCell ref="D32:E32"/>
    <mergeCell ref="G32:H32"/>
    <mergeCell ref="J32:K32"/>
    <mergeCell ref="M32:N32"/>
    <mergeCell ref="P32:Q32"/>
    <mergeCell ref="S32:T32"/>
    <mergeCell ref="I29:I30"/>
    <mergeCell ref="J29:K30"/>
    <mergeCell ref="L29:L30"/>
    <mergeCell ref="M29:N30"/>
    <mergeCell ref="O29:O30"/>
    <mergeCell ref="P29:Q29"/>
    <mergeCell ref="P30:Q30"/>
    <mergeCell ref="B29:B30"/>
    <mergeCell ref="C29:C30"/>
    <mergeCell ref="D29:E29"/>
    <mergeCell ref="D30:E30"/>
    <mergeCell ref="F29:F30"/>
    <mergeCell ref="G29:H29"/>
    <mergeCell ref="G30:H30"/>
    <mergeCell ref="D25:E25"/>
    <mergeCell ref="G25:H25"/>
    <mergeCell ref="J25:K25"/>
    <mergeCell ref="M25:N25"/>
    <mergeCell ref="P25:Q25"/>
    <mergeCell ref="S25:T25"/>
    <mergeCell ref="R21:R22"/>
    <mergeCell ref="S21:T22"/>
    <mergeCell ref="U21:U22"/>
    <mergeCell ref="D24:E24"/>
    <mergeCell ref="G24:H24"/>
    <mergeCell ref="J24:K24"/>
    <mergeCell ref="M24:N24"/>
    <mergeCell ref="P24:Q24"/>
    <mergeCell ref="S24:T24"/>
    <mergeCell ref="I21:I22"/>
    <mergeCell ref="J21:K22"/>
    <mergeCell ref="L21:L22"/>
    <mergeCell ref="M21:N22"/>
    <mergeCell ref="O21:O22"/>
    <mergeCell ref="P21:Q21"/>
    <mergeCell ref="P22:Q22"/>
    <mergeCell ref="D13:E13"/>
    <mergeCell ref="G13:H13"/>
    <mergeCell ref="B21:B22"/>
    <mergeCell ref="C21:C22"/>
    <mergeCell ref="D21:E21"/>
    <mergeCell ref="D22:E22"/>
    <mergeCell ref="F21:F22"/>
    <mergeCell ref="G21:H21"/>
    <mergeCell ref="G22:H22"/>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90</v>
      </c>
      <c r="C1" s="7"/>
      <c r="D1" s="7" t="s">
        <v>1</v>
      </c>
      <c r="E1" s="7"/>
    </row>
    <row r="2" spans="1:5" ht="30" x14ac:dyDescent="0.25">
      <c r="A2" s="1" t="s">
        <v>89</v>
      </c>
      <c r="B2" s="1" t="s">
        <v>2</v>
      </c>
      <c r="C2" s="1" t="s">
        <v>29</v>
      </c>
      <c r="D2" s="1" t="s">
        <v>2</v>
      </c>
      <c r="E2" s="1" t="s">
        <v>29</v>
      </c>
    </row>
    <row r="3" spans="1:5" x14ac:dyDescent="0.25">
      <c r="A3" s="3" t="s">
        <v>91</v>
      </c>
      <c r="B3" s="4" t="s">
        <v>4</v>
      </c>
      <c r="C3" s="4" t="s">
        <v>4</v>
      </c>
      <c r="D3" s="4" t="s">
        <v>4</v>
      </c>
      <c r="E3" s="4" t="s">
        <v>4</v>
      </c>
    </row>
    <row r="4" spans="1:5" x14ac:dyDescent="0.25">
      <c r="A4" s="2" t="s">
        <v>92</v>
      </c>
      <c r="B4" s="8">
        <v>94045</v>
      </c>
      <c r="C4" s="8">
        <v>56261</v>
      </c>
      <c r="D4" s="8">
        <v>236671</v>
      </c>
      <c r="E4" s="8">
        <v>179078</v>
      </c>
    </row>
    <row r="5" spans="1:5" ht="30" x14ac:dyDescent="0.25">
      <c r="A5" s="2" t="s">
        <v>93</v>
      </c>
      <c r="B5" s="6">
        <v>17804</v>
      </c>
      <c r="C5" s="6">
        <v>16585</v>
      </c>
      <c r="D5" s="6">
        <v>52621</v>
      </c>
      <c r="E5" s="6">
        <v>40404</v>
      </c>
    </row>
    <row r="6" spans="1:5" x14ac:dyDescent="0.25">
      <c r="A6" s="2" t="s">
        <v>94</v>
      </c>
      <c r="B6" s="6">
        <v>36509</v>
      </c>
      <c r="C6" s="4" t="s">
        <v>4</v>
      </c>
      <c r="D6" s="6">
        <v>75644</v>
      </c>
      <c r="E6" s="4" t="s">
        <v>4</v>
      </c>
    </row>
    <row r="7" spans="1:5" x14ac:dyDescent="0.25">
      <c r="A7" s="2" t="s">
        <v>95</v>
      </c>
      <c r="B7" s="6">
        <v>2098</v>
      </c>
      <c r="C7" s="4">
        <v>66</v>
      </c>
      <c r="D7" s="6">
        <v>4077</v>
      </c>
      <c r="E7" s="4">
        <v>180</v>
      </c>
    </row>
    <row r="8" spans="1:5" x14ac:dyDescent="0.25">
      <c r="A8" s="2" t="s">
        <v>96</v>
      </c>
      <c r="B8" s="6">
        <v>5080</v>
      </c>
      <c r="C8" s="4">
        <v>59</v>
      </c>
      <c r="D8" s="6">
        <v>8733</v>
      </c>
      <c r="E8" s="4">
        <v>59</v>
      </c>
    </row>
    <row r="9" spans="1:5" x14ac:dyDescent="0.25">
      <c r="A9" s="2" t="s">
        <v>97</v>
      </c>
      <c r="B9" s="6">
        <v>155536</v>
      </c>
      <c r="C9" s="6">
        <v>72971</v>
      </c>
      <c r="D9" s="6">
        <v>377746</v>
      </c>
      <c r="E9" s="6">
        <v>219721</v>
      </c>
    </row>
    <row r="10" spans="1:5" x14ac:dyDescent="0.25">
      <c r="A10" s="3" t="s">
        <v>98</v>
      </c>
      <c r="B10" s="4" t="s">
        <v>4</v>
      </c>
      <c r="C10" s="4" t="s">
        <v>4</v>
      </c>
      <c r="D10" s="4" t="s">
        <v>4</v>
      </c>
      <c r="E10" s="4" t="s">
        <v>4</v>
      </c>
    </row>
    <row r="11" spans="1:5" x14ac:dyDescent="0.25">
      <c r="A11" s="2" t="s">
        <v>99</v>
      </c>
      <c r="B11" s="6">
        <v>24235</v>
      </c>
      <c r="C11" s="6">
        <v>14659</v>
      </c>
      <c r="D11" s="6">
        <v>58675</v>
      </c>
      <c r="E11" s="6">
        <v>42673</v>
      </c>
    </row>
    <row r="12" spans="1:5" x14ac:dyDescent="0.25">
      <c r="A12" s="2" t="s">
        <v>100</v>
      </c>
      <c r="B12" s="6">
        <v>36743</v>
      </c>
      <c r="C12" s="6">
        <v>12030</v>
      </c>
      <c r="D12" s="6">
        <v>77678</v>
      </c>
      <c r="E12" s="6">
        <v>34345</v>
      </c>
    </row>
    <row r="13" spans="1:5" x14ac:dyDescent="0.25">
      <c r="A13" s="2" t="s">
        <v>101</v>
      </c>
      <c r="B13" s="6">
        <v>48335</v>
      </c>
      <c r="C13" s="6">
        <v>3084</v>
      </c>
      <c r="D13" s="6">
        <v>97769</v>
      </c>
      <c r="E13" s="6">
        <v>8838</v>
      </c>
    </row>
    <row r="14" spans="1:5" x14ac:dyDescent="0.25">
      <c r="A14" s="2" t="s">
        <v>102</v>
      </c>
      <c r="B14" s="4">
        <v>342</v>
      </c>
      <c r="C14" s="4" t="s">
        <v>4</v>
      </c>
      <c r="D14" s="6">
        <v>17958</v>
      </c>
      <c r="E14" s="4" t="s">
        <v>4</v>
      </c>
    </row>
    <row r="15" spans="1:5" ht="30" x14ac:dyDescent="0.25">
      <c r="A15" s="2" t="s">
        <v>103</v>
      </c>
      <c r="B15" s="6">
        <v>1177</v>
      </c>
      <c r="C15" s="4">
        <v>622</v>
      </c>
      <c r="D15" s="6">
        <v>4495</v>
      </c>
      <c r="E15" s="6">
        <v>2737</v>
      </c>
    </row>
    <row r="16" spans="1:5" ht="45" x14ac:dyDescent="0.25">
      <c r="A16" s="2" t="s">
        <v>104</v>
      </c>
      <c r="B16" s="6">
        <v>6023</v>
      </c>
      <c r="C16" s="4">
        <v>327</v>
      </c>
      <c r="D16" s="6">
        <v>10622</v>
      </c>
      <c r="E16" s="4">
        <v>327</v>
      </c>
    </row>
    <row r="17" spans="1:5" x14ac:dyDescent="0.25">
      <c r="A17" s="2" t="s">
        <v>105</v>
      </c>
      <c r="B17" s="6">
        <v>4988</v>
      </c>
      <c r="C17" s="4">
        <v>78</v>
      </c>
      <c r="D17" s="6">
        <v>8644</v>
      </c>
      <c r="E17" s="4">
        <v>78</v>
      </c>
    </row>
    <row r="18" spans="1:5" x14ac:dyDescent="0.25">
      <c r="A18" s="2" t="s">
        <v>106</v>
      </c>
      <c r="B18" s="6">
        <v>1160</v>
      </c>
      <c r="C18" s="4" t="s">
        <v>4</v>
      </c>
      <c r="D18" s="6">
        <v>1915</v>
      </c>
      <c r="E18" s="4" t="s">
        <v>4</v>
      </c>
    </row>
    <row r="19" spans="1:5" x14ac:dyDescent="0.25">
      <c r="A19" s="2" t="s">
        <v>107</v>
      </c>
      <c r="B19" s="4">
        <v>304</v>
      </c>
      <c r="C19" s="4" t="s">
        <v>4</v>
      </c>
      <c r="D19" s="4">
        <v>533</v>
      </c>
      <c r="E19" s="4" t="s">
        <v>4</v>
      </c>
    </row>
    <row r="20" spans="1:5" x14ac:dyDescent="0.25">
      <c r="A20" s="2" t="s">
        <v>108</v>
      </c>
      <c r="B20" s="6">
        <v>123307</v>
      </c>
      <c r="C20" s="6">
        <v>30800</v>
      </c>
      <c r="D20" s="6">
        <v>278289</v>
      </c>
      <c r="E20" s="6">
        <v>88998</v>
      </c>
    </row>
    <row r="21" spans="1:5" ht="30" x14ac:dyDescent="0.25">
      <c r="A21" s="2" t="s">
        <v>109</v>
      </c>
      <c r="B21" s="6">
        <v>32229</v>
      </c>
      <c r="C21" s="6">
        <v>42171</v>
      </c>
      <c r="D21" s="6">
        <v>99457</v>
      </c>
      <c r="E21" s="6">
        <v>130723</v>
      </c>
    </row>
    <row r="22" spans="1:5" x14ac:dyDescent="0.25">
      <c r="A22" s="3" t="s">
        <v>110</v>
      </c>
      <c r="B22" s="4" t="s">
        <v>4</v>
      </c>
      <c r="C22" s="4" t="s">
        <v>4</v>
      </c>
      <c r="D22" s="4" t="s">
        <v>4</v>
      </c>
      <c r="E22" s="4" t="s">
        <v>4</v>
      </c>
    </row>
    <row r="23" spans="1:5" x14ac:dyDescent="0.25">
      <c r="A23" s="2" t="s">
        <v>111</v>
      </c>
      <c r="B23" s="6">
        <v>47963</v>
      </c>
      <c r="C23" s="4" t="s">
        <v>4</v>
      </c>
      <c r="D23" s="6">
        <v>79912</v>
      </c>
      <c r="E23" s="4" t="s">
        <v>4</v>
      </c>
    </row>
    <row r="24" spans="1:5" x14ac:dyDescent="0.25">
      <c r="A24" s="2" t="s">
        <v>112</v>
      </c>
      <c r="B24" s="6">
        <v>-1867</v>
      </c>
      <c r="C24" s="4" t="s">
        <v>4</v>
      </c>
      <c r="D24" s="6">
        <v>1031</v>
      </c>
      <c r="E24" s="4" t="s">
        <v>4</v>
      </c>
    </row>
    <row r="25" spans="1:5" ht="30" x14ac:dyDescent="0.25">
      <c r="A25" s="2" t="s">
        <v>113</v>
      </c>
      <c r="B25" s="6">
        <v>-2278</v>
      </c>
      <c r="C25" s="4" t="s">
        <v>4</v>
      </c>
      <c r="D25" s="6">
        <v>-3265</v>
      </c>
      <c r="E25" s="4" t="s">
        <v>4</v>
      </c>
    </row>
    <row r="26" spans="1:5" ht="30" x14ac:dyDescent="0.25">
      <c r="A26" s="2" t="s">
        <v>114</v>
      </c>
      <c r="B26" s="6">
        <v>25857</v>
      </c>
      <c r="C26" s="4" t="s">
        <v>4</v>
      </c>
      <c r="D26" s="6">
        <v>26315</v>
      </c>
      <c r="E26" s="6">
        <v>-5760</v>
      </c>
    </row>
    <row r="27" spans="1:5" x14ac:dyDescent="0.25">
      <c r="A27" s="2" t="s">
        <v>115</v>
      </c>
      <c r="B27" s="6">
        <v>4577</v>
      </c>
      <c r="C27" s="4">
        <v>787</v>
      </c>
      <c r="D27" s="6">
        <v>10915</v>
      </c>
      <c r="E27" s="6">
        <v>2739</v>
      </c>
    </row>
    <row r="28" spans="1:5" x14ac:dyDescent="0.25">
      <c r="A28" s="2" t="s">
        <v>116</v>
      </c>
      <c r="B28" s="6">
        <v>8059</v>
      </c>
      <c r="C28" s="6">
        <v>9017</v>
      </c>
      <c r="D28" s="6">
        <v>22968</v>
      </c>
      <c r="E28" s="6">
        <v>19147</v>
      </c>
    </row>
    <row r="29" spans="1:5" ht="30" x14ac:dyDescent="0.25">
      <c r="A29" s="2" t="s">
        <v>117</v>
      </c>
      <c r="B29" s="6">
        <v>-22451</v>
      </c>
      <c r="C29" s="6">
        <v>-7561</v>
      </c>
      <c r="D29" s="4">
        <v>-65</v>
      </c>
      <c r="E29" s="6">
        <v>-9784</v>
      </c>
    </row>
    <row r="30" spans="1:5" x14ac:dyDescent="0.25">
      <c r="A30" s="2" t="s">
        <v>118</v>
      </c>
      <c r="B30" s="6">
        <v>9580</v>
      </c>
      <c r="C30" s="6">
        <v>6725</v>
      </c>
      <c r="D30" s="6">
        <v>3495</v>
      </c>
      <c r="E30" s="6">
        <v>11222</v>
      </c>
    </row>
    <row r="31" spans="1:5" ht="30" x14ac:dyDescent="0.25">
      <c r="A31" s="2" t="s">
        <v>119</v>
      </c>
      <c r="B31" s="4">
        <v>-86</v>
      </c>
      <c r="C31" s="4">
        <v>-737</v>
      </c>
      <c r="D31" s="6">
        <v>-1460</v>
      </c>
      <c r="E31" s="6">
        <v>-5582</v>
      </c>
    </row>
    <row r="32" spans="1:5" ht="30" x14ac:dyDescent="0.25">
      <c r="A32" s="2" t="s">
        <v>120</v>
      </c>
      <c r="B32" s="4">
        <v>34</v>
      </c>
      <c r="C32" s="4">
        <v>61</v>
      </c>
      <c r="D32" s="6">
        <v>1007</v>
      </c>
      <c r="E32" s="6">
        <v>2854</v>
      </c>
    </row>
    <row r="33" spans="1:5" ht="30" x14ac:dyDescent="0.25">
      <c r="A33" s="2" t="s">
        <v>121</v>
      </c>
      <c r="B33" s="4">
        <v>-52</v>
      </c>
      <c r="C33" s="4">
        <v>-676</v>
      </c>
      <c r="D33" s="4">
        <v>-453</v>
      </c>
      <c r="E33" s="6">
        <v>-2728</v>
      </c>
    </row>
    <row r="34" spans="1:5" x14ac:dyDescent="0.25">
      <c r="A34" s="2" t="s">
        <v>122</v>
      </c>
      <c r="B34" s="6">
        <v>3705</v>
      </c>
      <c r="C34" s="4">
        <v>180</v>
      </c>
      <c r="D34" s="6">
        <v>3744</v>
      </c>
      <c r="E34" s="4">
        <v>530</v>
      </c>
    </row>
    <row r="35" spans="1:5" x14ac:dyDescent="0.25">
      <c r="A35" s="2" t="s">
        <v>123</v>
      </c>
      <c r="B35" s="6">
        <v>73093</v>
      </c>
      <c r="C35" s="6">
        <v>8472</v>
      </c>
      <c r="D35" s="6">
        <v>144597</v>
      </c>
      <c r="E35" s="6">
        <v>15366</v>
      </c>
    </row>
    <row r="36" spans="1:5" ht="30" x14ac:dyDescent="0.25">
      <c r="A36" s="2" t="s">
        <v>124</v>
      </c>
      <c r="B36" s="6">
        <v>105322</v>
      </c>
      <c r="C36" s="6">
        <v>50643</v>
      </c>
      <c r="D36" s="6">
        <v>244054</v>
      </c>
      <c r="E36" s="6">
        <v>146089</v>
      </c>
    </row>
    <row r="37" spans="1:5" x14ac:dyDescent="0.25">
      <c r="A37" s="2" t="s">
        <v>125</v>
      </c>
      <c r="B37" s="6">
        <v>13721</v>
      </c>
      <c r="C37" s="4">
        <v>301</v>
      </c>
      <c r="D37" s="6">
        <v>25691</v>
      </c>
      <c r="E37" s="4">
        <v>840</v>
      </c>
    </row>
    <row r="38" spans="1:5" x14ac:dyDescent="0.25">
      <c r="A38" s="2" t="s">
        <v>126</v>
      </c>
      <c r="B38" s="6">
        <v>91601</v>
      </c>
      <c r="C38" s="6">
        <v>50342</v>
      </c>
      <c r="D38" s="6">
        <v>218363</v>
      </c>
      <c r="E38" s="6">
        <v>145249</v>
      </c>
    </row>
    <row r="39" spans="1:5" ht="30" x14ac:dyDescent="0.25">
      <c r="A39" s="2" t="s">
        <v>127</v>
      </c>
      <c r="B39" s="6">
        <v>1886</v>
      </c>
      <c r="C39" s="4">
        <v>130</v>
      </c>
      <c r="D39" s="6">
        <v>4124</v>
      </c>
      <c r="E39" s="4">
        <v>388</v>
      </c>
    </row>
    <row r="40" spans="1:5" ht="30" x14ac:dyDescent="0.25">
      <c r="A40" s="2" t="s">
        <v>128</v>
      </c>
      <c r="B40" s="8">
        <v>89715</v>
      </c>
      <c r="C40" s="8">
        <v>50212</v>
      </c>
      <c r="D40" s="8">
        <v>214239</v>
      </c>
      <c r="E40" s="8">
        <v>144861</v>
      </c>
    </row>
    <row r="41" spans="1:5" ht="30" x14ac:dyDescent="0.25">
      <c r="A41" s="3" t="s">
        <v>129</v>
      </c>
      <c r="B41" s="4" t="s">
        <v>4</v>
      </c>
      <c r="C41" s="4" t="s">
        <v>4</v>
      </c>
      <c r="D41" s="4" t="s">
        <v>4</v>
      </c>
      <c r="E41" s="4" t="s">
        <v>4</v>
      </c>
    </row>
    <row r="42" spans="1:5" x14ac:dyDescent="0.25">
      <c r="A42" s="2" t="s">
        <v>130</v>
      </c>
      <c r="B42" s="9">
        <v>0.52</v>
      </c>
      <c r="C42" s="9">
        <v>0.43</v>
      </c>
      <c r="D42" s="9">
        <v>1.36</v>
      </c>
      <c r="E42" s="9">
        <v>1.34</v>
      </c>
    </row>
    <row r="43" spans="1:5" x14ac:dyDescent="0.25">
      <c r="A43" s="2" t="s">
        <v>131</v>
      </c>
      <c r="B43" s="9">
        <v>0.52</v>
      </c>
      <c r="C43" s="9">
        <v>0.43</v>
      </c>
      <c r="D43" s="9">
        <v>1.36</v>
      </c>
      <c r="E43" s="9">
        <v>1.34</v>
      </c>
    </row>
    <row r="44" spans="1:5" ht="30" x14ac:dyDescent="0.25">
      <c r="A44" s="2" t="s">
        <v>132</v>
      </c>
      <c r="B44" s="9">
        <v>0.46</v>
      </c>
      <c r="C44" s="9">
        <v>0.44</v>
      </c>
      <c r="D44" s="9">
        <v>1.36</v>
      </c>
      <c r="E44" s="9">
        <v>1.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29.28515625" bestFit="1" customWidth="1"/>
    <col min="2" max="2" width="32" customWidth="1"/>
    <col min="3" max="3" width="13.85546875" customWidth="1"/>
    <col min="4" max="4" width="15" customWidth="1"/>
    <col min="5" max="5" width="13.85546875" customWidth="1"/>
    <col min="6" max="6" width="2.7109375" customWidth="1"/>
    <col min="7" max="7" width="10" customWidth="1"/>
    <col min="8" max="8" width="13.85546875" customWidth="1"/>
    <col min="9" max="9" width="3.140625" customWidth="1"/>
    <col min="10" max="10" width="10.28515625" customWidth="1"/>
    <col min="11" max="11" width="13.85546875" customWidth="1"/>
    <col min="12" max="12" width="2.7109375" customWidth="1"/>
    <col min="13" max="13" width="7.7109375" customWidth="1"/>
    <col min="14" max="14" width="13.85546875" customWidth="1"/>
    <col min="15" max="15" width="2.7109375" customWidth="1"/>
    <col min="16" max="16" width="10" customWidth="1"/>
    <col min="17" max="17" width="13.85546875" customWidth="1"/>
  </cols>
  <sheetData>
    <row r="1" spans="1:17" ht="15" customHeight="1" x14ac:dyDescent="0.25">
      <c r="A1" s="7" t="s">
        <v>152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525</v>
      </c>
      <c r="B3" s="59" t="s">
        <v>4</v>
      </c>
      <c r="C3" s="59"/>
      <c r="D3" s="59"/>
      <c r="E3" s="59"/>
      <c r="F3" s="59"/>
      <c r="G3" s="59"/>
      <c r="H3" s="59"/>
      <c r="I3" s="59"/>
      <c r="J3" s="59"/>
      <c r="K3" s="59"/>
      <c r="L3" s="59"/>
      <c r="M3" s="59"/>
      <c r="N3" s="59"/>
      <c r="O3" s="59"/>
      <c r="P3" s="59"/>
      <c r="Q3" s="59"/>
    </row>
    <row r="4" spans="1:17" ht="15" customHeight="1" x14ac:dyDescent="0.25">
      <c r="A4" s="13" t="s">
        <v>1526</v>
      </c>
      <c r="B4" s="59" t="s">
        <v>4</v>
      </c>
      <c r="C4" s="59"/>
      <c r="D4" s="59"/>
      <c r="E4" s="59"/>
      <c r="F4" s="59"/>
      <c r="G4" s="59"/>
      <c r="H4" s="59"/>
      <c r="I4" s="59"/>
      <c r="J4" s="59"/>
      <c r="K4" s="59"/>
      <c r="L4" s="59"/>
      <c r="M4" s="59"/>
      <c r="N4" s="59"/>
      <c r="O4" s="59"/>
      <c r="P4" s="59"/>
      <c r="Q4" s="59"/>
    </row>
    <row r="5" spans="1:17" x14ac:dyDescent="0.25">
      <c r="A5" s="13"/>
      <c r="B5" s="61"/>
      <c r="C5" s="61"/>
      <c r="D5" s="61"/>
      <c r="E5" s="61"/>
      <c r="F5" s="61"/>
      <c r="G5" s="61"/>
      <c r="H5" s="61"/>
      <c r="I5" s="61"/>
      <c r="J5" s="61"/>
      <c r="K5" s="61"/>
      <c r="L5" s="61"/>
      <c r="M5" s="61"/>
      <c r="N5" s="61"/>
      <c r="O5" s="61"/>
      <c r="P5" s="61"/>
      <c r="Q5" s="61"/>
    </row>
    <row r="6" spans="1:17" x14ac:dyDescent="0.25">
      <c r="A6" s="13"/>
      <c r="B6" s="61"/>
      <c r="C6" s="61"/>
      <c r="D6" s="61"/>
      <c r="E6" s="61"/>
      <c r="F6" s="61"/>
      <c r="G6" s="61"/>
      <c r="H6" s="61"/>
      <c r="I6" s="61"/>
      <c r="J6" s="61"/>
      <c r="K6" s="61"/>
      <c r="L6" s="61"/>
      <c r="M6" s="61"/>
      <c r="N6" s="61"/>
      <c r="O6" s="61"/>
      <c r="P6" s="61"/>
      <c r="Q6" s="61"/>
    </row>
    <row r="7" spans="1:17" x14ac:dyDescent="0.25">
      <c r="A7" s="13"/>
      <c r="B7" s="36" t="s">
        <v>745</v>
      </c>
      <c r="C7" s="38"/>
      <c r="D7" s="20" t="s">
        <v>746</v>
      </c>
      <c r="E7" s="38"/>
      <c r="F7" s="82" t="s">
        <v>747</v>
      </c>
      <c r="G7" s="82"/>
      <c r="H7" s="38"/>
      <c r="I7" s="82" t="s">
        <v>748</v>
      </c>
      <c r="J7" s="82"/>
      <c r="K7" s="38"/>
      <c r="L7" s="82" t="s">
        <v>750</v>
      </c>
      <c r="M7" s="82"/>
      <c r="N7" s="38"/>
      <c r="O7" s="82" t="s">
        <v>752</v>
      </c>
      <c r="P7" s="82"/>
      <c r="Q7" s="38"/>
    </row>
    <row r="8" spans="1:17" x14ac:dyDescent="0.25">
      <c r="A8" s="13"/>
      <c r="B8" s="36"/>
      <c r="C8" s="38"/>
      <c r="D8" s="20" t="s">
        <v>643</v>
      </c>
      <c r="E8" s="38"/>
      <c r="F8" s="82" t="s">
        <v>657</v>
      </c>
      <c r="G8" s="82"/>
      <c r="H8" s="38"/>
      <c r="I8" s="82" t="s">
        <v>749</v>
      </c>
      <c r="J8" s="82"/>
      <c r="K8" s="38"/>
      <c r="L8" s="82" t="s">
        <v>751</v>
      </c>
      <c r="M8" s="82"/>
      <c r="N8" s="38"/>
      <c r="O8" s="82" t="s">
        <v>508</v>
      </c>
      <c r="P8" s="82"/>
      <c r="Q8" s="38"/>
    </row>
    <row r="9" spans="1:17" ht="15.75" thickBot="1" x14ac:dyDescent="0.3">
      <c r="A9" s="13"/>
      <c r="B9" s="37"/>
      <c r="C9" s="38"/>
      <c r="D9" s="22"/>
      <c r="E9" s="38"/>
      <c r="F9" s="113"/>
      <c r="G9" s="113"/>
      <c r="H9" s="38"/>
      <c r="I9" s="83" t="s">
        <v>747</v>
      </c>
      <c r="J9" s="83"/>
      <c r="K9" s="38"/>
      <c r="L9" s="113"/>
      <c r="M9" s="113"/>
      <c r="N9" s="38"/>
      <c r="O9" s="113"/>
      <c r="P9" s="113"/>
      <c r="Q9" s="38"/>
    </row>
    <row r="10" spans="1:17" x14ac:dyDescent="0.25">
      <c r="A10" s="13"/>
      <c r="B10" s="101" t="s">
        <v>753</v>
      </c>
      <c r="C10" s="24"/>
      <c r="D10" s="118" t="s">
        <v>754</v>
      </c>
      <c r="E10" s="24"/>
      <c r="F10" s="27" t="s">
        <v>461</v>
      </c>
      <c r="G10" s="108">
        <v>173554</v>
      </c>
      <c r="H10" s="24"/>
      <c r="I10" s="27" t="s">
        <v>461</v>
      </c>
      <c r="J10" s="108">
        <v>19909</v>
      </c>
      <c r="K10" s="24"/>
      <c r="L10" s="27" t="s">
        <v>461</v>
      </c>
      <c r="M10" s="108">
        <v>3086</v>
      </c>
      <c r="N10" s="24"/>
      <c r="O10" s="27" t="s">
        <v>461</v>
      </c>
      <c r="P10" s="108">
        <v>190377</v>
      </c>
      <c r="Q10" s="24"/>
    </row>
    <row r="11" spans="1:17" x14ac:dyDescent="0.25">
      <c r="A11" s="13"/>
      <c r="B11" s="109" t="s">
        <v>755</v>
      </c>
      <c r="C11" s="29"/>
      <c r="D11" s="17" t="s">
        <v>362</v>
      </c>
      <c r="E11" s="29"/>
      <c r="F11" s="88">
        <v>49706</v>
      </c>
      <c r="G11" s="88"/>
      <c r="H11" s="29"/>
      <c r="I11" s="89" t="s">
        <v>362</v>
      </c>
      <c r="J11" s="89"/>
      <c r="K11" s="29"/>
      <c r="L11" s="89" t="s">
        <v>362</v>
      </c>
      <c r="M11" s="89"/>
      <c r="N11" s="29"/>
      <c r="O11" s="88">
        <v>49706</v>
      </c>
      <c r="P11" s="88"/>
      <c r="Q11" s="29"/>
    </row>
    <row r="12" spans="1:17" x14ac:dyDescent="0.25">
      <c r="A12" s="13"/>
      <c r="B12" s="101" t="s">
        <v>756</v>
      </c>
      <c r="C12" s="24"/>
      <c r="D12" s="118" t="s">
        <v>757</v>
      </c>
      <c r="E12" s="24"/>
      <c r="F12" s="87">
        <v>167</v>
      </c>
      <c r="G12" s="87"/>
      <c r="H12" s="24"/>
      <c r="I12" s="87">
        <v>616</v>
      </c>
      <c r="J12" s="87"/>
      <c r="K12" s="24"/>
      <c r="L12" s="87">
        <v>105</v>
      </c>
      <c r="M12" s="87"/>
      <c r="N12" s="24"/>
      <c r="O12" s="87">
        <v>678</v>
      </c>
      <c r="P12" s="87"/>
      <c r="Q12" s="24"/>
    </row>
    <row r="13" spans="1:17" ht="15.75" thickBot="1" x14ac:dyDescent="0.3">
      <c r="A13" s="13"/>
      <c r="B13" s="109" t="s">
        <v>758</v>
      </c>
      <c r="C13" s="29"/>
      <c r="D13" s="17" t="s">
        <v>362</v>
      </c>
      <c r="E13" s="29"/>
      <c r="F13" s="92">
        <v>291058</v>
      </c>
      <c r="G13" s="92"/>
      <c r="H13" s="29"/>
      <c r="I13" s="92">
        <v>16203</v>
      </c>
      <c r="J13" s="92"/>
      <c r="K13" s="29"/>
      <c r="L13" s="94" t="s">
        <v>362</v>
      </c>
      <c r="M13" s="94"/>
      <c r="N13" s="29"/>
      <c r="O13" s="92">
        <v>307261</v>
      </c>
      <c r="P13" s="92"/>
      <c r="Q13" s="29"/>
    </row>
    <row r="14" spans="1:17" ht="15.75" thickBot="1" x14ac:dyDescent="0.3">
      <c r="A14" s="13"/>
      <c r="B14" s="33"/>
      <c r="C14" s="24"/>
      <c r="D14" s="34"/>
      <c r="E14" s="24"/>
      <c r="F14" s="78" t="s">
        <v>461</v>
      </c>
      <c r="G14" s="79">
        <v>514485</v>
      </c>
      <c r="H14" s="24"/>
      <c r="I14" s="78" t="s">
        <v>461</v>
      </c>
      <c r="J14" s="79">
        <v>36728</v>
      </c>
      <c r="K14" s="24"/>
      <c r="L14" s="78" t="s">
        <v>461</v>
      </c>
      <c r="M14" s="79">
        <v>3191</v>
      </c>
      <c r="N14" s="24"/>
      <c r="O14" s="78" t="s">
        <v>461</v>
      </c>
      <c r="P14" s="79">
        <v>548022</v>
      </c>
      <c r="Q14" s="24"/>
    </row>
    <row r="15" spans="1:17" ht="15.75" thickTop="1" x14ac:dyDescent="0.25">
      <c r="A15" s="13"/>
      <c r="B15" s="61"/>
      <c r="C15" s="61"/>
      <c r="D15" s="61"/>
      <c r="E15" s="61"/>
      <c r="F15" s="61"/>
      <c r="G15" s="61"/>
      <c r="H15" s="61"/>
      <c r="I15" s="61"/>
      <c r="J15" s="61"/>
      <c r="K15" s="61"/>
      <c r="L15" s="61"/>
      <c r="M15" s="61"/>
      <c r="N15" s="61"/>
      <c r="O15" s="61"/>
      <c r="P15" s="61"/>
      <c r="Q15" s="61"/>
    </row>
    <row r="16" spans="1:17" x14ac:dyDescent="0.25">
      <c r="A16" s="13"/>
      <c r="B16" s="68" t="s">
        <v>759</v>
      </c>
      <c r="C16" s="68"/>
      <c r="D16" s="68"/>
      <c r="E16" s="68"/>
      <c r="F16" s="68"/>
      <c r="G16" s="68"/>
      <c r="H16" s="68"/>
      <c r="I16" s="68"/>
      <c r="J16" s="68"/>
      <c r="K16" s="68"/>
      <c r="L16" s="68"/>
      <c r="M16" s="68"/>
      <c r="N16" s="68"/>
      <c r="O16" s="68"/>
      <c r="P16" s="68"/>
      <c r="Q16" s="68"/>
    </row>
  </sheetData>
  <mergeCells count="41">
    <mergeCell ref="A1:A2"/>
    <mergeCell ref="B1:Q1"/>
    <mergeCell ref="B2:Q2"/>
    <mergeCell ref="B3:Q3"/>
    <mergeCell ref="A4:A16"/>
    <mergeCell ref="B4:Q4"/>
    <mergeCell ref="B5:Q5"/>
    <mergeCell ref="B6:Q6"/>
    <mergeCell ref="B15:Q15"/>
    <mergeCell ref="B16:Q16"/>
    <mergeCell ref="F12:G12"/>
    <mergeCell ref="I12:J12"/>
    <mergeCell ref="L12:M12"/>
    <mergeCell ref="O12:P12"/>
    <mergeCell ref="F13:G13"/>
    <mergeCell ref="I13:J13"/>
    <mergeCell ref="L13:M13"/>
    <mergeCell ref="O13:P13"/>
    <mergeCell ref="N7:N9"/>
    <mergeCell ref="O7:P7"/>
    <mergeCell ref="O8:P8"/>
    <mergeCell ref="O9:P9"/>
    <mergeCell ref="Q7:Q9"/>
    <mergeCell ref="F11:G11"/>
    <mergeCell ref="I11:J11"/>
    <mergeCell ref="L11:M11"/>
    <mergeCell ref="O11:P11"/>
    <mergeCell ref="H7:H9"/>
    <mergeCell ref="I7:J7"/>
    <mergeCell ref="I8:J8"/>
    <mergeCell ref="I9:J9"/>
    <mergeCell ref="K7:K9"/>
    <mergeCell ref="L7:M7"/>
    <mergeCell ref="L8:M8"/>
    <mergeCell ref="L9:M9"/>
    <mergeCell ref="B7:B9"/>
    <mergeCell ref="C7:C9"/>
    <mergeCell ref="E7:E9"/>
    <mergeCell ref="F7:G7"/>
    <mergeCell ref="F8:G8"/>
    <mergeCell ref="F9: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4.42578125" customWidth="1"/>
    <col min="4" max="4" width="3.140625" customWidth="1"/>
    <col min="5" max="5" width="11.7109375" customWidth="1"/>
    <col min="6" max="6" width="2.42578125" customWidth="1"/>
  </cols>
  <sheetData>
    <row r="1" spans="1:6" ht="15" customHeight="1" x14ac:dyDescent="0.25">
      <c r="A1" s="7" t="s">
        <v>1527</v>
      </c>
      <c r="B1" s="7" t="s">
        <v>1</v>
      </c>
      <c r="C1" s="7"/>
      <c r="D1" s="7"/>
      <c r="E1" s="7"/>
      <c r="F1" s="7"/>
    </row>
    <row r="2" spans="1:6" ht="15" customHeight="1" x14ac:dyDescent="0.25">
      <c r="A2" s="7"/>
      <c r="B2" s="7" t="s">
        <v>2</v>
      </c>
      <c r="C2" s="7"/>
      <c r="D2" s="7"/>
      <c r="E2" s="7"/>
      <c r="F2" s="7"/>
    </row>
    <row r="3" spans="1:6" ht="15" customHeight="1" x14ac:dyDescent="0.25">
      <c r="A3" s="3" t="s">
        <v>294</v>
      </c>
      <c r="B3" s="59" t="s">
        <v>4</v>
      </c>
      <c r="C3" s="59"/>
      <c r="D3" s="59"/>
      <c r="E3" s="59"/>
      <c r="F3" s="59"/>
    </row>
    <row r="4" spans="1:6" ht="15" customHeight="1" x14ac:dyDescent="0.25">
      <c r="A4" s="13" t="s">
        <v>1528</v>
      </c>
      <c r="B4" s="59" t="s">
        <v>4</v>
      </c>
      <c r="C4" s="59"/>
      <c r="D4" s="59"/>
      <c r="E4" s="59"/>
      <c r="F4" s="59"/>
    </row>
    <row r="5" spans="1:6" x14ac:dyDescent="0.25">
      <c r="A5" s="13"/>
      <c r="B5" s="61"/>
      <c r="C5" s="61"/>
      <c r="D5" s="61"/>
      <c r="E5" s="61"/>
      <c r="F5" s="61"/>
    </row>
    <row r="6" spans="1:6" x14ac:dyDescent="0.25">
      <c r="A6" s="13"/>
      <c r="B6" s="69" t="s">
        <v>770</v>
      </c>
      <c r="C6" s="24"/>
      <c r="D6" s="84"/>
      <c r="E6" s="84"/>
      <c r="F6" s="24"/>
    </row>
    <row r="7" spans="1:6" x14ac:dyDescent="0.25">
      <c r="A7" s="13"/>
      <c r="B7" s="70" t="s">
        <v>771</v>
      </c>
      <c r="C7" s="29"/>
      <c r="D7" s="11" t="s">
        <v>461</v>
      </c>
      <c r="E7" s="31">
        <v>156993</v>
      </c>
      <c r="F7" s="29"/>
    </row>
    <row r="8" spans="1:6" ht="27" thickBot="1" x14ac:dyDescent="0.3">
      <c r="A8" s="13"/>
      <c r="B8" s="71" t="s">
        <v>772</v>
      </c>
      <c r="C8" s="24"/>
      <c r="D8" s="90">
        <v>1030</v>
      </c>
      <c r="E8" s="90"/>
      <c r="F8" s="24"/>
    </row>
    <row r="9" spans="1:6" ht="15.75" thickBot="1" x14ac:dyDescent="0.3">
      <c r="A9" s="13"/>
      <c r="B9" s="70" t="s">
        <v>773</v>
      </c>
      <c r="C9" s="29"/>
      <c r="D9" s="93">
        <v>158023</v>
      </c>
      <c r="E9" s="93"/>
      <c r="F9" s="29"/>
    </row>
    <row r="10" spans="1:6" x14ac:dyDescent="0.25">
      <c r="A10" s="13"/>
      <c r="B10" s="33"/>
      <c r="C10" s="24"/>
      <c r="D10" s="85"/>
      <c r="E10" s="85"/>
      <c r="F10" s="24"/>
    </row>
    <row r="11" spans="1:6" x14ac:dyDescent="0.25">
      <c r="A11" s="13"/>
      <c r="B11" s="76" t="s">
        <v>774</v>
      </c>
      <c r="C11" s="29"/>
      <c r="D11" s="96"/>
      <c r="E11" s="96"/>
      <c r="F11" s="29"/>
    </row>
    <row r="12" spans="1:6" ht="26.25" x14ac:dyDescent="0.25">
      <c r="A12" s="13"/>
      <c r="B12" s="71" t="s">
        <v>775</v>
      </c>
      <c r="C12" s="24"/>
      <c r="D12" s="86">
        <v>32649</v>
      </c>
      <c r="E12" s="86"/>
      <c r="F12" s="24"/>
    </row>
    <row r="13" spans="1:6" x14ac:dyDescent="0.25">
      <c r="A13" s="13"/>
      <c r="B13" s="70" t="s">
        <v>776</v>
      </c>
      <c r="C13" s="29"/>
      <c r="D13" s="89" t="s">
        <v>777</v>
      </c>
      <c r="E13" s="89"/>
      <c r="F13" s="11" t="s">
        <v>395</v>
      </c>
    </row>
    <row r="14" spans="1:6" ht="15.75" thickBot="1" x14ac:dyDescent="0.3">
      <c r="A14" s="13"/>
      <c r="B14" s="71" t="s">
        <v>778</v>
      </c>
      <c r="C14" s="24"/>
      <c r="D14" s="90">
        <v>1825</v>
      </c>
      <c r="E14" s="90"/>
      <c r="F14" s="24"/>
    </row>
    <row r="15" spans="1:6" ht="27" thickBot="1" x14ac:dyDescent="0.3">
      <c r="A15" s="13"/>
      <c r="B15" s="70" t="s">
        <v>779</v>
      </c>
      <c r="C15" s="29"/>
      <c r="D15" s="93">
        <v>29709</v>
      </c>
      <c r="E15" s="93"/>
      <c r="F15" s="29"/>
    </row>
    <row r="16" spans="1:6" ht="27" thickBot="1" x14ac:dyDescent="0.3">
      <c r="A16" s="13"/>
      <c r="B16" s="77" t="s">
        <v>780</v>
      </c>
      <c r="C16" s="24"/>
      <c r="D16" s="133" t="s">
        <v>461</v>
      </c>
      <c r="E16" s="134">
        <v>187732</v>
      </c>
      <c r="F16" s="24"/>
    </row>
    <row r="17" spans="1:6" ht="15.75" thickTop="1" x14ac:dyDescent="0.25">
      <c r="A17" s="13" t="s">
        <v>1529</v>
      </c>
      <c r="B17" s="59" t="s">
        <v>4</v>
      </c>
      <c r="C17" s="59"/>
      <c r="D17" s="59"/>
      <c r="E17" s="59"/>
      <c r="F17" s="59"/>
    </row>
    <row r="18" spans="1:6" ht="25.5" customHeight="1" x14ac:dyDescent="0.25">
      <c r="A18" s="13"/>
      <c r="B18" s="61" t="s">
        <v>781</v>
      </c>
      <c r="C18" s="61"/>
      <c r="D18" s="61"/>
      <c r="E18" s="61"/>
      <c r="F18" s="61"/>
    </row>
    <row r="19" spans="1:6" x14ac:dyDescent="0.25">
      <c r="A19" s="13"/>
      <c r="B19" s="61"/>
      <c r="C19" s="61"/>
      <c r="D19" s="61"/>
      <c r="E19" s="61"/>
      <c r="F19" s="61"/>
    </row>
    <row r="20" spans="1:6" x14ac:dyDescent="0.25">
      <c r="A20" s="13"/>
      <c r="B20" s="23" t="s">
        <v>782</v>
      </c>
      <c r="C20" s="24"/>
      <c r="D20" s="27" t="s">
        <v>461</v>
      </c>
      <c r="E20" s="25">
        <v>3160</v>
      </c>
      <c r="F20" s="24"/>
    </row>
    <row r="21" spans="1:6" x14ac:dyDescent="0.25">
      <c r="A21" s="13"/>
      <c r="B21" s="28">
        <v>2014</v>
      </c>
      <c r="C21" s="29"/>
      <c r="D21" s="88">
        <v>12961</v>
      </c>
      <c r="E21" s="88"/>
      <c r="F21" s="29"/>
    </row>
    <row r="22" spans="1:6" x14ac:dyDescent="0.25">
      <c r="A22" s="13"/>
      <c r="B22" s="23">
        <v>2015</v>
      </c>
      <c r="C22" s="24"/>
      <c r="D22" s="86">
        <v>8808</v>
      </c>
      <c r="E22" s="86"/>
      <c r="F22" s="24"/>
    </row>
    <row r="23" spans="1:6" x14ac:dyDescent="0.25">
      <c r="A23" s="13"/>
      <c r="B23" s="28">
        <v>2016</v>
      </c>
      <c r="C23" s="29"/>
      <c r="D23" s="88">
        <v>3472</v>
      </c>
      <c r="E23" s="88"/>
      <c r="F23" s="29"/>
    </row>
    <row r="24" spans="1:6" ht="15.75" thickBot="1" x14ac:dyDescent="0.3">
      <c r="A24" s="13"/>
      <c r="B24" s="23" t="s">
        <v>783</v>
      </c>
      <c r="C24" s="24"/>
      <c r="D24" s="90">
        <v>1308</v>
      </c>
      <c r="E24" s="90"/>
      <c r="F24" s="24"/>
    </row>
    <row r="25" spans="1:6" ht="15.75" thickBot="1" x14ac:dyDescent="0.3">
      <c r="A25" s="13"/>
      <c r="B25" s="28" t="s">
        <v>144</v>
      </c>
      <c r="C25" s="29"/>
      <c r="D25" s="111" t="s">
        <v>461</v>
      </c>
      <c r="E25" s="112">
        <v>29709</v>
      </c>
      <c r="F25" s="29"/>
    </row>
  </sheetData>
  <mergeCells count="24">
    <mergeCell ref="D24:E24"/>
    <mergeCell ref="A1:A2"/>
    <mergeCell ref="B1:F1"/>
    <mergeCell ref="B2:F2"/>
    <mergeCell ref="B3:F3"/>
    <mergeCell ref="A4:A16"/>
    <mergeCell ref="B4:F4"/>
    <mergeCell ref="B5:F5"/>
    <mergeCell ref="A17:A25"/>
    <mergeCell ref="B17:F17"/>
    <mergeCell ref="D13:E13"/>
    <mergeCell ref="D14:E14"/>
    <mergeCell ref="D15:E15"/>
    <mergeCell ref="D21:E21"/>
    <mergeCell ref="D22:E22"/>
    <mergeCell ref="D23:E23"/>
    <mergeCell ref="B18:F18"/>
    <mergeCell ref="B19:F19"/>
    <mergeCell ref="D6:E6"/>
    <mergeCell ref="D8:E8"/>
    <mergeCell ref="D9:E9"/>
    <mergeCell ref="D10:E10"/>
    <mergeCell ref="D11:E11"/>
    <mergeCell ref="D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x14ac:dyDescent="0.25"/>
  <cols>
    <col min="1" max="1" width="36.5703125" bestFit="1" customWidth="1"/>
    <col min="2" max="2" width="19.42578125" bestFit="1" customWidth="1"/>
    <col min="4" max="4" width="36.5703125" bestFit="1" customWidth="1"/>
    <col min="5" max="5" width="7.85546875" bestFit="1" customWidth="1"/>
    <col min="6" max="6" width="8.140625" bestFit="1" customWidth="1"/>
    <col min="8" max="8" width="21" bestFit="1" customWidth="1"/>
    <col min="10" max="10" width="7.5703125" bestFit="1" customWidth="1"/>
    <col min="12" max="12" width="10" bestFit="1" customWidth="1"/>
    <col min="14" max="14" width="17" bestFit="1" customWidth="1"/>
    <col min="16" max="16" width="1.85546875" bestFit="1" customWidth="1"/>
    <col min="17" max="17" width="7" bestFit="1" customWidth="1"/>
    <col min="19" max="19" width="1.85546875" bestFit="1" customWidth="1"/>
    <col min="20" max="20" width="6.5703125" bestFit="1" customWidth="1"/>
    <col min="22" max="22" width="1.85546875" bestFit="1" customWidth="1"/>
    <col min="23" max="23" width="7.28515625" bestFit="1" customWidth="1"/>
    <col min="24" max="24" width="2.7109375" bestFit="1" customWidth="1"/>
  </cols>
  <sheetData>
    <row r="1" spans="1:24" ht="15" customHeight="1" x14ac:dyDescent="0.25">
      <c r="A1" s="7" t="s">
        <v>153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784</v>
      </c>
      <c r="B3" s="59" t="s">
        <v>4</v>
      </c>
      <c r="C3" s="59"/>
      <c r="D3" s="59"/>
      <c r="E3" s="59"/>
      <c r="F3" s="59"/>
      <c r="G3" s="59"/>
      <c r="H3" s="59"/>
      <c r="I3" s="59"/>
      <c r="J3" s="59"/>
      <c r="K3" s="59"/>
      <c r="L3" s="59"/>
      <c r="M3" s="59"/>
      <c r="N3" s="59"/>
      <c r="O3" s="59"/>
      <c r="P3" s="59"/>
      <c r="Q3" s="59"/>
      <c r="R3" s="59"/>
      <c r="S3" s="59"/>
      <c r="T3" s="59"/>
      <c r="U3" s="59"/>
      <c r="V3" s="59"/>
      <c r="W3" s="59"/>
      <c r="X3" s="59"/>
    </row>
    <row r="4" spans="1:24" ht="15" customHeight="1" x14ac:dyDescent="0.25">
      <c r="A4" s="13" t="s">
        <v>1531</v>
      </c>
      <c r="B4" s="59" t="s">
        <v>4</v>
      </c>
      <c r="C4" s="59"/>
      <c r="D4" s="59"/>
      <c r="E4" s="59"/>
      <c r="F4" s="59"/>
      <c r="G4" s="59"/>
      <c r="H4" s="59"/>
      <c r="I4" s="59"/>
      <c r="J4" s="59"/>
      <c r="K4" s="59"/>
      <c r="L4" s="59"/>
      <c r="M4" s="59"/>
      <c r="N4" s="59"/>
      <c r="O4" s="59"/>
      <c r="P4" s="59"/>
      <c r="Q4" s="59"/>
      <c r="R4" s="59"/>
      <c r="S4" s="59"/>
      <c r="T4" s="59"/>
      <c r="U4" s="59"/>
      <c r="V4" s="59"/>
      <c r="W4" s="59"/>
      <c r="X4" s="59"/>
    </row>
    <row r="5" spans="1:24" x14ac:dyDescent="0.25">
      <c r="A5" s="13"/>
      <c r="B5" s="61" t="s">
        <v>786</v>
      </c>
      <c r="C5" s="61"/>
      <c r="D5" s="61"/>
      <c r="E5" s="61"/>
      <c r="F5" s="61"/>
      <c r="G5" s="61"/>
      <c r="H5" s="61"/>
      <c r="I5" s="61"/>
      <c r="J5" s="61"/>
      <c r="K5" s="61"/>
      <c r="L5" s="61"/>
      <c r="M5" s="61"/>
      <c r="N5" s="61"/>
      <c r="O5" s="61"/>
      <c r="P5" s="61"/>
      <c r="Q5" s="61"/>
      <c r="R5" s="61"/>
      <c r="S5" s="61"/>
      <c r="T5" s="61"/>
      <c r="U5" s="61"/>
      <c r="V5" s="61"/>
      <c r="W5" s="61"/>
      <c r="X5" s="61"/>
    </row>
    <row r="6" spans="1:24" x14ac:dyDescent="0.25">
      <c r="A6" s="13"/>
      <c r="B6" s="61"/>
      <c r="C6" s="61"/>
      <c r="D6" s="61"/>
      <c r="E6" s="61"/>
      <c r="F6" s="61"/>
      <c r="G6" s="61"/>
      <c r="H6" s="61"/>
      <c r="I6" s="61"/>
      <c r="J6" s="61"/>
      <c r="K6" s="61"/>
      <c r="L6" s="61"/>
      <c r="M6" s="61"/>
      <c r="N6" s="61"/>
      <c r="O6" s="61"/>
      <c r="P6" s="61"/>
      <c r="Q6" s="61"/>
      <c r="R6" s="61"/>
      <c r="S6" s="61"/>
      <c r="T6" s="61"/>
      <c r="U6" s="61"/>
      <c r="V6" s="61"/>
      <c r="W6" s="61"/>
      <c r="X6" s="61"/>
    </row>
    <row r="7" spans="1:24" x14ac:dyDescent="0.25">
      <c r="A7" s="13"/>
      <c r="B7" s="81"/>
      <c r="C7" s="38"/>
      <c r="D7" s="135" t="s">
        <v>787</v>
      </c>
      <c r="E7" s="38"/>
      <c r="F7" s="154" t="s">
        <v>788</v>
      </c>
      <c r="G7" s="38"/>
      <c r="H7" s="135" t="s">
        <v>789</v>
      </c>
      <c r="I7" s="38"/>
      <c r="J7" s="135" t="s">
        <v>791</v>
      </c>
      <c r="K7" s="38"/>
      <c r="L7" s="135" t="s">
        <v>793</v>
      </c>
      <c r="M7" s="38"/>
      <c r="N7" s="154" t="s">
        <v>795</v>
      </c>
      <c r="O7" s="38"/>
      <c r="P7" s="154" t="s">
        <v>796</v>
      </c>
      <c r="Q7" s="154"/>
      <c r="R7" s="38"/>
      <c r="S7" s="154" t="s">
        <v>798</v>
      </c>
      <c r="T7" s="154"/>
      <c r="U7" s="38"/>
      <c r="V7" s="154" t="s">
        <v>507</v>
      </c>
      <c r="W7" s="154"/>
      <c r="X7" s="38"/>
    </row>
    <row r="8" spans="1:24" x14ac:dyDescent="0.25">
      <c r="A8" s="13"/>
      <c r="B8" s="81"/>
      <c r="C8" s="38"/>
      <c r="D8" s="135" t="s">
        <v>745</v>
      </c>
      <c r="E8" s="38"/>
      <c r="F8" s="154"/>
      <c r="G8" s="38"/>
      <c r="H8" s="135" t="s">
        <v>790</v>
      </c>
      <c r="I8" s="38"/>
      <c r="J8" s="135" t="s">
        <v>792</v>
      </c>
      <c r="K8" s="38"/>
      <c r="L8" s="135" t="s">
        <v>794</v>
      </c>
      <c r="M8" s="38"/>
      <c r="N8" s="154"/>
      <c r="O8" s="38"/>
      <c r="P8" s="154" t="s">
        <v>797</v>
      </c>
      <c r="Q8" s="154"/>
      <c r="R8" s="38"/>
      <c r="S8" s="154" t="s">
        <v>787</v>
      </c>
      <c r="T8" s="154"/>
      <c r="U8" s="38"/>
      <c r="V8" s="154" t="s">
        <v>508</v>
      </c>
      <c r="W8" s="154"/>
      <c r="X8" s="38"/>
    </row>
    <row r="9" spans="1:24" x14ac:dyDescent="0.25">
      <c r="A9" s="13"/>
      <c r="B9" s="81"/>
      <c r="C9" s="38"/>
      <c r="D9" s="4"/>
      <c r="E9" s="38"/>
      <c r="F9" s="154"/>
      <c r="G9" s="38"/>
      <c r="H9" s="4"/>
      <c r="I9" s="38"/>
      <c r="J9" s="4"/>
      <c r="K9" s="38"/>
      <c r="L9" s="4"/>
      <c r="M9" s="38"/>
      <c r="N9" s="154"/>
      <c r="O9" s="38"/>
      <c r="P9" s="154" t="s">
        <v>507</v>
      </c>
      <c r="Q9" s="154"/>
      <c r="R9" s="38"/>
      <c r="S9" s="154" t="s">
        <v>799</v>
      </c>
      <c r="T9" s="154"/>
      <c r="U9" s="38"/>
      <c r="V9" s="59"/>
      <c r="W9" s="59"/>
      <c r="X9" s="38"/>
    </row>
    <row r="10" spans="1:24" ht="15.75" thickBot="1" x14ac:dyDescent="0.3">
      <c r="A10" s="13"/>
      <c r="B10" s="81"/>
      <c r="C10" s="38"/>
      <c r="D10" s="22"/>
      <c r="E10" s="38"/>
      <c r="F10" s="155"/>
      <c r="G10" s="38"/>
      <c r="H10" s="22"/>
      <c r="I10" s="38"/>
      <c r="J10" s="22"/>
      <c r="K10" s="38"/>
      <c r="L10" s="22"/>
      <c r="M10" s="38"/>
      <c r="N10" s="155"/>
      <c r="O10" s="38"/>
      <c r="P10" s="155" t="s">
        <v>508</v>
      </c>
      <c r="Q10" s="155"/>
      <c r="R10" s="38"/>
      <c r="S10" s="113"/>
      <c r="T10" s="113"/>
      <c r="U10" s="38"/>
      <c r="V10" s="113"/>
      <c r="W10" s="113"/>
      <c r="X10" s="38"/>
    </row>
    <row r="11" spans="1:24" x14ac:dyDescent="0.25">
      <c r="A11" s="13"/>
      <c r="B11" s="137" t="s">
        <v>800</v>
      </c>
      <c r="C11" s="24"/>
      <c r="D11" s="138" t="s">
        <v>801</v>
      </c>
      <c r="E11" s="97"/>
      <c r="F11" s="138" t="s">
        <v>802</v>
      </c>
      <c r="G11" s="97"/>
      <c r="H11" s="138" t="s">
        <v>803</v>
      </c>
      <c r="I11" s="97"/>
      <c r="J11" s="139">
        <v>41852</v>
      </c>
      <c r="K11" s="97"/>
      <c r="L11" s="139">
        <v>42217</v>
      </c>
      <c r="M11" s="97"/>
      <c r="N11" s="138" t="s">
        <v>804</v>
      </c>
      <c r="O11" s="24"/>
      <c r="P11" s="140" t="s">
        <v>461</v>
      </c>
      <c r="Q11" s="141">
        <v>842044</v>
      </c>
      <c r="R11" s="24"/>
      <c r="S11" s="140" t="s">
        <v>461</v>
      </c>
      <c r="T11" s="141">
        <v>550000</v>
      </c>
      <c r="U11" s="24"/>
      <c r="V11" s="140" t="s">
        <v>461</v>
      </c>
      <c r="W11" s="141">
        <v>246810</v>
      </c>
      <c r="X11" s="24"/>
    </row>
    <row r="12" spans="1:24" x14ac:dyDescent="0.25">
      <c r="A12" s="13"/>
      <c r="B12" s="142" t="s">
        <v>805</v>
      </c>
      <c r="C12" s="29"/>
      <c r="D12" s="143" t="s">
        <v>801</v>
      </c>
      <c r="E12" s="19"/>
      <c r="F12" s="143" t="s">
        <v>802</v>
      </c>
      <c r="G12" s="19"/>
      <c r="H12" s="143" t="s">
        <v>806</v>
      </c>
      <c r="I12" s="19"/>
      <c r="J12" s="143" t="s">
        <v>807</v>
      </c>
      <c r="K12" s="19"/>
      <c r="L12" s="143" t="s">
        <v>535</v>
      </c>
      <c r="M12" s="19"/>
      <c r="N12" s="143" t="s">
        <v>808</v>
      </c>
      <c r="O12" s="29"/>
      <c r="P12" s="144" t="s">
        <v>461</v>
      </c>
      <c r="Q12" s="145">
        <v>289830</v>
      </c>
      <c r="R12" s="29"/>
      <c r="S12" s="144" t="s">
        <v>461</v>
      </c>
      <c r="T12" s="145">
        <v>175000</v>
      </c>
      <c r="U12" s="29"/>
      <c r="V12" s="144" t="s">
        <v>461</v>
      </c>
      <c r="W12" s="145">
        <v>72719</v>
      </c>
      <c r="X12" s="29"/>
    </row>
    <row r="13" spans="1:24" x14ac:dyDescent="0.25">
      <c r="A13" s="13"/>
      <c r="B13" s="137" t="s">
        <v>809</v>
      </c>
      <c r="C13" s="24"/>
      <c r="D13" s="138" t="s">
        <v>801</v>
      </c>
      <c r="E13" s="97"/>
      <c r="F13" s="138" t="s">
        <v>810</v>
      </c>
      <c r="G13" s="97"/>
      <c r="H13" s="138" t="s">
        <v>803</v>
      </c>
      <c r="I13" s="97"/>
      <c r="J13" s="139">
        <v>41974</v>
      </c>
      <c r="K13" s="97"/>
      <c r="L13" s="139">
        <v>42705</v>
      </c>
      <c r="M13" s="97"/>
      <c r="N13" s="138" t="s">
        <v>811</v>
      </c>
      <c r="O13" s="24"/>
      <c r="P13" s="140" t="s">
        <v>461</v>
      </c>
      <c r="Q13" s="146">
        <v>210949</v>
      </c>
      <c r="R13" s="24"/>
      <c r="S13" s="140" t="s">
        <v>461</v>
      </c>
      <c r="T13" s="146">
        <v>154935</v>
      </c>
      <c r="U13" s="24"/>
      <c r="V13" s="140" t="s">
        <v>461</v>
      </c>
      <c r="W13" s="146">
        <v>154935</v>
      </c>
      <c r="X13" s="24"/>
    </row>
    <row r="14" spans="1:24" x14ac:dyDescent="0.25">
      <c r="A14" s="13"/>
      <c r="B14" s="142" t="s">
        <v>812</v>
      </c>
      <c r="C14" s="29"/>
      <c r="D14" s="143" t="s">
        <v>801</v>
      </c>
      <c r="E14" s="19"/>
      <c r="F14" s="143" t="s">
        <v>810</v>
      </c>
      <c r="G14" s="19"/>
      <c r="H14" s="143" t="s">
        <v>813</v>
      </c>
      <c r="I14" s="19"/>
      <c r="J14" s="147">
        <v>42248</v>
      </c>
      <c r="K14" s="19"/>
      <c r="L14" s="143" t="s">
        <v>535</v>
      </c>
      <c r="M14" s="19"/>
      <c r="N14" s="143" t="s">
        <v>814</v>
      </c>
      <c r="O14" s="29"/>
      <c r="P14" s="144" t="s">
        <v>461</v>
      </c>
      <c r="Q14" s="145">
        <v>210125</v>
      </c>
      <c r="R14" s="29"/>
      <c r="S14" s="144" t="s">
        <v>461</v>
      </c>
      <c r="T14" s="145">
        <v>149989</v>
      </c>
      <c r="U14" s="29"/>
      <c r="V14" s="144" t="s">
        <v>461</v>
      </c>
      <c r="W14" s="145">
        <v>149989</v>
      </c>
      <c r="X14" s="29"/>
    </row>
    <row r="15" spans="1:24" x14ac:dyDescent="0.25">
      <c r="A15" s="13"/>
      <c r="B15" s="137" t="s">
        <v>815</v>
      </c>
      <c r="C15" s="24"/>
      <c r="D15" s="138" t="s">
        <v>801</v>
      </c>
      <c r="E15" s="97"/>
      <c r="F15" s="138" t="s">
        <v>802</v>
      </c>
      <c r="G15" s="97"/>
      <c r="H15" s="138" t="s">
        <v>803</v>
      </c>
      <c r="I15" s="97"/>
      <c r="J15" s="139">
        <v>41699</v>
      </c>
      <c r="K15" s="97"/>
      <c r="L15" s="139">
        <v>42795</v>
      </c>
      <c r="M15" s="97"/>
      <c r="N15" s="138" t="s">
        <v>816</v>
      </c>
      <c r="O15" s="24"/>
      <c r="P15" s="140" t="s">
        <v>461</v>
      </c>
      <c r="Q15" s="146">
        <v>158643</v>
      </c>
      <c r="R15" s="24"/>
      <c r="S15" s="140" t="s">
        <v>461</v>
      </c>
      <c r="T15" s="146">
        <v>125000</v>
      </c>
      <c r="U15" s="24"/>
      <c r="V15" s="140" t="s">
        <v>461</v>
      </c>
      <c r="W15" s="146">
        <v>100952</v>
      </c>
      <c r="X15" s="24"/>
    </row>
    <row r="16" spans="1:24" x14ac:dyDescent="0.25">
      <c r="A16" s="13"/>
      <c r="B16" s="142" t="s">
        <v>817</v>
      </c>
      <c r="C16" s="29"/>
      <c r="D16" s="143" t="s">
        <v>818</v>
      </c>
      <c r="E16" s="19"/>
      <c r="F16" s="143" t="s">
        <v>802</v>
      </c>
      <c r="G16" s="19"/>
      <c r="H16" s="143" t="s">
        <v>803</v>
      </c>
      <c r="I16" s="19"/>
      <c r="J16" s="147">
        <v>42248</v>
      </c>
      <c r="K16" s="19"/>
      <c r="L16" s="147">
        <v>42979</v>
      </c>
      <c r="M16" s="19"/>
      <c r="N16" s="143" t="s">
        <v>819</v>
      </c>
      <c r="O16" s="29"/>
      <c r="P16" s="144" t="s">
        <v>461</v>
      </c>
      <c r="Q16" s="145">
        <v>591916</v>
      </c>
      <c r="R16" s="29"/>
      <c r="S16" s="144" t="s">
        <v>461</v>
      </c>
      <c r="T16" s="145">
        <v>250000</v>
      </c>
      <c r="U16" s="29"/>
      <c r="V16" s="156" t="s">
        <v>362</v>
      </c>
      <c r="W16" s="156"/>
      <c r="X16" s="29"/>
    </row>
    <row r="17" spans="1:24" x14ac:dyDescent="0.25">
      <c r="A17" s="13"/>
      <c r="B17" s="137" t="s">
        <v>820</v>
      </c>
      <c r="C17" s="24"/>
      <c r="D17" s="138" t="s">
        <v>801</v>
      </c>
      <c r="E17" s="97"/>
      <c r="F17" s="138" t="s">
        <v>810</v>
      </c>
      <c r="G17" s="97"/>
      <c r="H17" s="138" t="s">
        <v>803</v>
      </c>
      <c r="I17" s="97"/>
      <c r="J17" s="139">
        <v>42186</v>
      </c>
      <c r="K17" s="97"/>
      <c r="L17" s="139">
        <v>42917</v>
      </c>
      <c r="M17" s="97"/>
      <c r="N17" s="138" t="s">
        <v>821</v>
      </c>
      <c r="O17" s="24"/>
      <c r="P17" s="140" t="s">
        <v>461</v>
      </c>
      <c r="Q17" s="146">
        <v>124822</v>
      </c>
      <c r="R17" s="24"/>
      <c r="S17" s="140" t="s">
        <v>461</v>
      </c>
      <c r="T17" s="146">
        <v>84012</v>
      </c>
      <c r="U17" s="24"/>
      <c r="V17" s="140" t="s">
        <v>461</v>
      </c>
      <c r="W17" s="146">
        <v>84012</v>
      </c>
      <c r="X17" s="24"/>
    </row>
    <row r="18" spans="1:24" x14ac:dyDescent="0.25">
      <c r="A18" s="13"/>
      <c r="B18" s="142" t="s">
        <v>822</v>
      </c>
      <c r="C18" s="29"/>
      <c r="D18" s="143" t="s">
        <v>801</v>
      </c>
      <c r="E18" s="19"/>
      <c r="F18" s="143" t="s">
        <v>802</v>
      </c>
      <c r="G18" s="19"/>
      <c r="H18" s="143" t="s">
        <v>803</v>
      </c>
      <c r="I18" s="19"/>
      <c r="J18" s="147">
        <v>41883</v>
      </c>
      <c r="K18" s="19"/>
      <c r="L18" s="147">
        <v>41883</v>
      </c>
      <c r="M18" s="19"/>
      <c r="N18" s="143" t="s">
        <v>823</v>
      </c>
      <c r="O18" s="29"/>
      <c r="P18" s="144" t="s">
        <v>461</v>
      </c>
      <c r="Q18" s="145">
        <v>75234</v>
      </c>
      <c r="R18" s="29"/>
      <c r="S18" s="144" t="s">
        <v>461</v>
      </c>
      <c r="T18" s="145">
        <v>250000</v>
      </c>
      <c r="U18" s="29"/>
      <c r="V18" s="144" t="s">
        <v>461</v>
      </c>
      <c r="W18" s="145">
        <v>55395</v>
      </c>
      <c r="X18" s="29"/>
    </row>
    <row r="19" spans="1:24" x14ac:dyDescent="0.25">
      <c r="A19" s="13"/>
      <c r="B19" s="137" t="s">
        <v>824</v>
      </c>
      <c r="C19" s="24"/>
      <c r="D19" s="138" t="s">
        <v>801</v>
      </c>
      <c r="E19" s="97"/>
      <c r="F19" s="138" t="s">
        <v>802</v>
      </c>
      <c r="G19" s="97"/>
      <c r="H19" s="138" t="s">
        <v>803</v>
      </c>
      <c r="I19" s="97"/>
      <c r="J19" s="139">
        <v>41944</v>
      </c>
      <c r="K19" s="97"/>
      <c r="L19" s="139">
        <v>41944</v>
      </c>
      <c r="M19" s="97"/>
      <c r="N19" s="138" t="s">
        <v>825</v>
      </c>
      <c r="O19" s="24"/>
      <c r="P19" s="140" t="s">
        <v>461</v>
      </c>
      <c r="Q19" s="146">
        <v>203887</v>
      </c>
      <c r="R19" s="24"/>
      <c r="S19" s="140" t="s">
        <v>461</v>
      </c>
      <c r="T19" s="146">
        <v>150000</v>
      </c>
      <c r="U19" s="24"/>
      <c r="V19" s="140" t="s">
        <v>461</v>
      </c>
      <c r="W19" s="146">
        <v>149438</v>
      </c>
      <c r="X19" s="24"/>
    </row>
    <row r="20" spans="1:24" ht="15.75" thickBot="1" x14ac:dyDescent="0.3">
      <c r="A20" s="13"/>
      <c r="B20" s="142" t="s">
        <v>826</v>
      </c>
      <c r="C20" s="29"/>
      <c r="D20" s="143" t="s">
        <v>827</v>
      </c>
      <c r="E20" s="19"/>
      <c r="F20" s="143" t="s">
        <v>802</v>
      </c>
      <c r="G20" s="19"/>
      <c r="H20" s="143" t="s">
        <v>828</v>
      </c>
      <c r="I20" s="19"/>
      <c r="J20" s="147">
        <v>43922</v>
      </c>
      <c r="K20" s="19"/>
      <c r="L20" s="147">
        <v>43922</v>
      </c>
      <c r="M20" s="19"/>
      <c r="N20" s="143" t="s">
        <v>829</v>
      </c>
      <c r="O20" s="29"/>
      <c r="P20" s="144" t="s">
        <v>461</v>
      </c>
      <c r="Q20" s="145">
        <v>1726171</v>
      </c>
      <c r="R20" s="29"/>
      <c r="S20" s="144" t="s">
        <v>461</v>
      </c>
      <c r="T20" s="145">
        <v>298500</v>
      </c>
      <c r="U20" s="29"/>
      <c r="V20" s="149" t="s">
        <v>461</v>
      </c>
      <c r="W20" s="150">
        <v>297794</v>
      </c>
      <c r="X20" s="144" t="s">
        <v>830</v>
      </c>
    </row>
    <row r="21" spans="1:24" ht="15.75" thickBot="1" x14ac:dyDescent="0.3">
      <c r="A21" s="13"/>
      <c r="B21" s="33"/>
      <c r="C21" s="24"/>
      <c r="D21" s="97"/>
      <c r="E21" s="97"/>
      <c r="F21" s="97"/>
      <c r="G21" s="97"/>
      <c r="H21" s="97"/>
      <c r="I21" s="97"/>
      <c r="J21" s="97"/>
      <c r="K21" s="97"/>
      <c r="L21" s="97"/>
      <c r="M21" s="97"/>
      <c r="N21" s="97"/>
      <c r="O21" s="24"/>
      <c r="P21" s="84"/>
      <c r="Q21" s="84"/>
      <c r="R21" s="24"/>
      <c r="S21" s="157" t="s">
        <v>144</v>
      </c>
      <c r="T21" s="157"/>
      <c r="U21" s="24"/>
      <c r="V21" s="152" t="s">
        <v>461</v>
      </c>
      <c r="W21" s="153">
        <v>1312044</v>
      </c>
      <c r="X21" s="24"/>
    </row>
    <row r="22" spans="1:24" ht="15.75" thickTop="1" x14ac:dyDescent="0.25">
      <c r="A22" s="13"/>
      <c r="B22" s="61"/>
      <c r="C22" s="61"/>
      <c r="D22" s="61"/>
      <c r="E22" s="61"/>
      <c r="F22" s="61"/>
      <c r="G22" s="61"/>
      <c r="H22" s="61"/>
      <c r="I22" s="61"/>
      <c r="J22" s="61"/>
      <c r="K22" s="61"/>
      <c r="L22" s="61"/>
      <c r="M22" s="61"/>
      <c r="N22" s="61"/>
      <c r="O22" s="61"/>
      <c r="P22" s="61"/>
      <c r="Q22" s="61"/>
      <c r="R22" s="61"/>
      <c r="S22" s="61"/>
      <c r="T22" s="61"/>
      <c r="U22" s="61"/>
      <c r="V22" s="61"/>
      <c r="W22" s="61"/>
      <c r="X22" s="61"/>
    </row>
    <row r="23" spans="1:24" ht="19.5" x14ac:dyDescent="0.25">
      <c r="A23" s="13"/>
      <c r="B23" s="158" t="s">
        <v>831</v>
      </c>
      <c r="C23" s="29"/>
      <c r="D23" s="158" t="s">
        <v>832</v>
      </c>
    </row>
    <row r="24" spans="1:24" ht="39" x14ac:dyDescent="0.25">
      <c r="A24" s="13"/>
      <c r="B24" s="158" t="s">
        <v>833</v>
      </c>
      <c r="C24" s="29"/>
      <c r="D24" s="158" t="s">
        <v>834</v>
      </c>
    </row>
    <row r="25" spans="1:24" ht="29.25" x14ac:dyDescent="0.25">
      <c r="A25" s="13"/>
      <c r="B25" s="158" t="s">
        <v>807</v>
      </c>
      <c r="C25" s="29"/>
      <c r="D25" s="158" t="s">
        <v>835</v>
      </c>
    </row>
    <row r="26" spans="1:24" ht="19.5" x14ac:dyDescent="0.25">
      <c r="A26" s="13"/>
      <c r="B26" s="158" t="s">
        <v>830</v>
      </c>
      <c r="C26" s="29"/>
      <c r="D26" s="158" t="s">
        <v>836</v>
      </c>
    </row>
    <row r="27" spans="1:24" x14ac:dyDescent="0.25">
      <c r="A27" s="13"/>
      <c r="B27" s="68"/>
      <c r="C27" s="68"/>
      <c r="D27" s="68"/>
      <c r="E27" s="68"/>
      <c r="F27" s="68"/>
      <c r="G27" s="68"/>
      <c r="H27" s="68"/>
      <c r="I27" s="68"/>
      <c r="J27" s="68"/>
      <c r="K27" s="68"/>
      <c r="L27" s="68"/>
      <c r="M27" s="68"/>
      <c r="N27" s="68"/>
      <c r="O27" s="68"/>
      <c r="P27" s="68"/>
      <c r="Q27" s="68"/>
      <c r="R27" s="68"/>
      <c r="S27" s="68"/>
      <c r="T27" s="68"/>
      <c r="U27" s="68"/>
      <c r="V27" s="68"/>
      <c r="W27" s="68"/>
      <c r="X27" s="68"/>
    </row>
    <row r="28" spans="1:24" ht="15" customHeight="1" x14ac:dyDescent="0.25">
      <c r="A28" s="13" t="s">
        <v>1532</v>
      </c>
      <c r="B28" s="59" t="s">
        <v>4</v>
      </c>
      <c r="C28" s="59"/>
      <c r="D28" s="59"/>
      <c r="E28" s="59"/>
      <c r="F28" s="59"/>
      <c r="G28" s="59"/>
      <c r="H28" s="59"/>
      <c r="I28" s="59"/>
      <c r="J28" s="59"/>
      <c r="K28" s="59"/>
      <c r="L28" s="59"/>
      <c r="M28" s="59"/>
      <c r="N28" s="59"/>
      <c r="O28" s="59"/>
      <c r="P28" s="59"/>
      <c r="Q28" s="59"/>
      <c r="R28" s="59"/>
      <c r="S28" s="59"/>
      <c r="T28" s="59"/>
      <c r="U28" s="59"/>
      <c r="V28" s="59"/>
      <c r="W28" s="59"/>
      <c r="X28" s="59"/>
    </row>
    <row r="29" spans="1:24" x14ac:dyDescent="0.25">
      <c r="A29" s="13"/>
      <c r="B29" s="61"/>
      <c r="C29" s="61"/>
      <c r="D29" s="61"/>
      <c r="E29" s="61"/>
      <c r="F29" s="61"/>
      <c r="G29" s="61"/>
      <c r="H29" s="61"/>
      <c r="I29" s="61"/>
      <c r="J29" s="61"/>
      <c r="K29" s="61"/>
      <c r="L29" s="61"/>
      <c r="M29" s="61"/>
      <c r="N29" s="61"/>
      <c r="O29" s="61"/>
      <c r="P29" s="61"/>
      <c r="Q29" s="61"/>
      <c r="R29" s="61"/>
      <c r="S29" s="61"/>
      <c r="T29" s="61"/>
      <c r="U29" s="61"/>
      <c r="V29" s="61"/>
      <c r="W29" s="61"/>
      <c r="X29" s="61"/>
    </row>
    <row r="30" spans="1:24" x14ac:dyDescent="0.25">
      <c r="A30" s="13"/>
      <c r="B30" s="61"/>
      <c r="C30" s="61"/>
      <c r="D30" s="61"/>
      <c r="E30" s="61"/>
      <c r="F30" s="61"/>
      <c r="G30" s="61"/>
      <c r="H30" s="61"/>
      <c r="I30" s="61"/>
      <c r="J30" s="61"/>
      <c r="K30" s="61"/>
      <c r="L30" s="61"/>
      <c r="M30" s="61"/>
      <c r="N30" s="61"/>
      <c r="O30" s="61"/>
      <c r="P30" s="61"/>
      <c r="Q30" s="61"/>
      <c r="R30" s="61"/>
      <c r="S30" s="61"/>
      <c r="T30" s="61"/>
      <c r="U30" s="61"/>
      <c r="V30" s="61"/>
      <c r="W30" s="61"/>
      <c r="X30" s="61"/>
    </row>
    <row r="31" spans="1:24" x14ac:dyDescent="0.25">
      <c r="A31" s="13"/>
      <c r="B31" s="23" t="s">
        <v>782</v>
      </c>
      <c r="C31" s="24"/>
      <c r="D31" s="27" t="s">
        <v>461</v>
      </c>
      <c r="E31" s="25">
        <v>239106</v>
      </c>
      <c r="F31" s="24"/>
    </row>
    <row r="32" spans="1:24" x14ac:dyDescent="0.25">
      <c r="A32" s="13"/>
      <c r="B32" s="28">
        <v>2014</v>
      </c>
      <c r="C32" s="29"/>
      <c r="D32" s="88">
        <v>589295</v>
      </c>
      <c r="E32" s="88"/>
      <c r="F32" s="29"/>
    </row>
    <row r="33" spans="1:24" x14ac:dyDescent="0.25">
      <c r="A33" s="13"/>
      <c r="B33" s="23">
        <v>2015</v>
      </c>
      <c r="C33" s="24"/>
      <c r="D33" s="86">
        <v>192599</v>
      </c>
      <c r="E33" s="86"/>
      <c r="F33" s="24"/>
    </row>
    <row r="34" spans="1:24" x14ac:dyDescent="0.25">
      <c r="A34" s="13"/>
      <c r="B34" s="28">
        <v>2016</v>
      </c>
      <c r="C34" s="29"/>
      <c r="D34" s="88">
        <v>3000</v>
      </c>
      <c r="E34" s="88"/>
      <c r="F34" s="29"/>
    </row>
    <row r="35" spans="1:24" ht="15.75" thickBot="1" x14ac:dyDescent="0.3">
      <c r="A35" s="13"/>
      <c r="B35" s="23" t="s">
        <v>841</v>
      </c>
      <c r="C35" s="24"/>
      <c r="D35" s="90">
        <v>288750</v>
      </c>
      <c r="E35" s="90"/>
      <c r="F35" s="24"/>
    </row>
    <row r="36" spans="1:24" ht="15.75" thickBot="1" x14ac:dyDescent="0.3">
      <c r="A36" s="13"/>
      <c r="B36" s="28" t="s">
        <v>144</v>
      </c>
      <c r="C36" s="29"/>
      <c r="D36" s="111" t="s">
        <v>461</v>
      </c>
      <c r="E36" s="112">
        <v>1312750</v>
      </c>
      <c r="F36" s="29"/>
    </row>
    <row r="37" spans="1:24" ht="15.75" thickTop="1" x14ac:dyDescent="0.25">
      <c r="A37" s="13"/>
      <c r="B37" s="61"/>
      <c r="C37" s="61"/>
      <c r="D37" s="61"/>
      <c r="E37" s="61"/>
      <c r="F37" s="61"/>
      <c r="G37" s="61"/>
      <c r="H37" s="61"/>
      <c r="I37" s="61"/>
      <c r="J37" s="61"/>
      <c r="K37" s="61"/>
      <c r="L37" s="61"/>
      <c r="M37" s="61"/>
      <c r="N37" s="61"/>
      <c r="O37" s="61"/>
      <c r="P37" s="61"/>
      <c r="Q37" s="61"/>
      <c r="R37" s="61"/>
      <c r="S37" s="61"/>
      <c r="T37" s="61"/>
      <c r="U37" s="61"/>
      <c r="V37" s="61"/>
      <c r="W37" s="61"/>
      <c r="X37" s="61"/>
    </row>
    <row r="38" spans="1:24" x14ac:dyDescent="0.25">
      <c r="A38" s="13"/>
      <c r="B38" s="159" t="s">
        <v>842</v>
      </c>
      <c r="C38" s="159"/>
      <c r="D38" s="159"/>
      <c r="E38" s="159"/>
      <c r="F38" s="159"/>
      <c r="G38" s="159"/>
      <c r="H38" s="159"/>
      <c r="I38" s="159"/>
      <c r="J38" s="159"/>
      <c r="K38" s="159"/>
      <c r="L38" s="159"/>
      <c r="M38" s="159"/>
      <c r="N38" s="159"/>
      <c r="O38" s="159"/>
      <c r="P38" s="159"/>
      <c r="Q38" s="159"/>
      <c r="R38" s="159"/>
      <c r="S38" s="159"/>
      <c r="T38" s="159"/>
      <c r="U38" s="159"/>
      <c r="V38" s="159"/>
      <c r="W38" s="159"/>
      <c r="X38" s="159"/>
    </row>
    <row r="39" spans="1:24" x14ac:dyDescent="0.25">
      <c r="A39" s="13"/>
      <c r="B39" s="159"/>
      <c r="C39" s="159"/>
      <c r="D39" s="159"/>
      <c r="E39" s="159"/>
      <c r="F39" s="159"/>
      <c r="G39" s="159"/>
      <c r="H39" s="159"/>
      <c r="I39" s="159"/>
      <c r="J39" s="159"/>
      <c r="K39" s="159"/>
      <c r="L39" s="159"/>
      <c r="M39" s="159"/>
      <c r="N39" s="159"/>
      <c r="O39" s="159"/>
      <c r="P39" s="159"/>
      <c r="Q39" s="159"/>
      <c r="R39" s="159"/>
      <c r="S39" s="159"/>
      <c r="T39" s="159"/>
      <c r="U39" s="159"/>
      <c r="V39" s="159"/>
      <c r="W39" s="159"/>
      <c r="X39" s="159"/>
    </row>
  </sheetData>
  <mergeCells count="49">
    <mergeCell ref="A28:A39"/>
    <mergeCell ref="B28:X28"/>
    <mergeCell ref="B29:X29"/>
    <mergeCell ref="B30:X30"/>
    <mergeCell ref="B37:X37"/>
    <mergeCell ref="B38:X38"/>
    <mergeCell ref="B39:X39"/>
    <mergeCell ref="A1:A2"/>
    <mergeCell ref="B1:X1"/>
    <mergeCell ref="B2:X2"/>
    <mergeCell ref="B3:X3"/>
    <mergeCell ref="A4:A27"/>
    <mergeCell ref="B4:X4"/>
    <mergeCell ref="B5:X5"/>
    <mergeCell ref="B6:X6"/>
    <mergeCell ref="B22:X22"/>
    <mergeCell ref="B27:X27"/>
    <mergeCell ref="P21:Q21"/>
    <mergeCell ref="S21:T21"/>
    <mergeCell ref="D32:E32"/>
    <mergeCell ref="D33:E33"/>
    <mergeCell ref="D34:E34"/>
    <mergeCell ref="D35:E35"/>
    <mergeCell ref="V7:W7"/>
    <mergeCell ref="V8:W8"/>
    <mergeCell ref="V9:W9"/>
    <mergeCell ref="V10:W10"/>
    <mergeCell ref="X7:X10"/>
    <mergeCell ref="V16:W16"/>
    <mergeCell ref="R7:R10"/>
    <mergeCell ref="S7:T7"/>
    <mergeCell ref="S8:T8"/>
    <mergeCell ref="S9:T9"/>
    <mergeCell ref="S10:T10"/>
    <mergeCell ref="U7:U10"/>
    <mergeCell ref="K7:K10"/>
    <mergeCell ref="M7:M10"/>
    <mergeCell ref="N7:N10"/>
    <mergeCell ref="O7:O10"/>
    <mergeCell ref="P7:Q7"/>
    <mergeCell ref="P8:Q8"/>
    <mergeCell ref="P9:Q9"/>
    <mergeCell ref="P10:Q10"/>
    <mergeCell ref="B7:B10"/>
    <mergeCell ref="C7:C10"/>
    <mergeCell ref="E7:E10"/>
    <mergeCell ref="F7:F10"/>
    <mergeCell ref="G7:G10"/>
    <mergeCell ref="I7: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2" width="36.5703125" bestFit="1" customWidth="1"/>
    <col min="3" max="3" width="27.140625" customWidth="1"/>
    <col min="4" max="4" width="5" customWidth="1"/>
    <col min="5" max="5" width="22.85546875" customWidth="1"/>
    <col min="6" max="6" width="4.28515625" customWidth="1"/>
    <col min="7" max="7" width="20.140625" customWidth="1"/>
    <col min="8" max="8" width="7.28515625" customWidth="1"/>
    <col min="9" max="9" width="21.140625" customWidth="1"/>
    <col min="10" max="10" width="7.28515625" customWidth="1"/>
    <col min="11" max="11" width="28.140625" customWidth="1"/>
    <col min="12" max="12" width="27.140625" customWidth="1"/>
    <col min="13" max="13" width="23.85546875" customWidth="1"/>
    <col min="14" max="14" width="27.140625" customWidth="1"/>
    <col min="15" max="15" width="36.5703125" customWidth="1"/>
    <col min="16" max="16" width="27.140625" customWidth="1"/>
  </cols>
  <sheetData>
    <row r="1" spans="1:16" ht="15" customHeight="1" x14ac:dyDescent="0.25">
      <c r="A1" s="7" t="s">
        <v>153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845</v>
      </c>
      <c r="B3" s="59" t="s">
        <v>4</v>
      </c>
      <c r="C3" s="59"/>
      <c r="D3" s="59"/>
      <c r="E3" s="59"/>
      <c r="F3" s="59"/>
      <c r="G3" s="59"/>
      <c r="H3" s="59"/>
      <c r="I3" s="59"/>
      <c r="J3" s="59"/>
      <c r="K3" s="59"/>
      <c r="L3" s="59"/>
      <c r="M3" s="59"/>
      <c r="N3" s="59"/>
      <c r="O3" s="59"/>
      <c r="P3" s="59"/>
    </row>
    <row r="4" spans="1:16" ht="15" customHeight="1" x14ac:dyDescent="0.25">
      <c r="A4" s="13" t="s">
        <v>1534</v>
      </c>
      <c r="B4" s="59" t="s">
        <v>4</v>
      </c>
      <c r="C4" s="59"/>
      <c r="D4" s="59"/>
      <c r="E4" s="59"/>
      <c r="F4" s="59"/>
      <c r="G4" s="59"/>
      <c r="H4" s="59"/>
      <c r="I4" s="59"/>
      <c r="J4" s="59"/>
      <c r="K4" s="59"/>
      <c r="L4" s="59"/>
      <c r="M4" s="59"/>
      <c r="N4" s="59"/>
      <c r="O4" s="59"/>
      <c r="P4" s="59"/>
    </row>
    <row r="5" spans="1:16" x14ac:dyDescent="0.25">
      <c r="A5" s="13"/>
      <c r="B5" s="61" t="s">
        <v>1535</v>
      </c>
      <c r="C5" s="61"/>
      <c r="D5" s="61"/>
      <c r="E5" s="61"/>
      <c r="F5" s="61"/>
      <c r="G5" s="61"/>
      <c r="H5" s="61"/>
      <c r="I5" s="61"/>
      <c r="J5" s="61"/>
      <c r="K5" s="61"/>
      <c r="L5" s="61"/>
      <c r="M5" s="61"/>
      <c r="N5" s="61"/>
      <c r="O5" s="61"/>
      <c r="P5" s="61"/>
    </row>
    <row r="6" spans="1:16" x14ac:dyDescent="0.25">
      <c r="A6" s="13"/>
      <c r="B6" s="61"/>
      <c r="C6" s="61"/>
      <c r="D6" s="61"/>
      <c r="E6" s="61"/>
      <c r="F6" s="61"/>
      <c r="G6" s="61"/>
      <c r="H6" s="61"/>
      <c r="I6" s="61"/>
      <c r="J6" s="61"/>
      <c r="K6" s="61"/>
      <c r="L6" s="61"/>
      <c r="M6" s="61"/>
      <c r="N6" s="61"/>
      <c r="O6" s="61"/>
      <c r="P6" s="61"/>
    </row>
    <row r="7" spans="1:16" x14ac:dyDescent="0.25">
      <c r="A7" s="13"/>
      <c r="B7" s="81"/>
      <c r="C7" s="38"/>
      <c r="D7" s="82" t="s">
        <v>848</v>
      </c>
      <c r="E7" s="82"/>
      <c r="F7" s="38"/>
      <c r="G7" s="20" t="s">
        <v>513</v>
      </c>
      <c r="H7" s="38"/>
      <c r="I7" s="20" t="s">
        <v>849</v>
      </c>
      <c r="J7" s="38"/>
      <c r="K7" s="20" t="s">
        <v>851</v>
      </c>
      <c r="L7" s="38"/>
      <c r="M7" s="20" t="s">
        <v>792</v>
      </c>
      <c r="N7" s="38"/>
      <c r="O7" s="20" t="s">
        <v>854</v>
      </c>
      <c r="P7" s="38"/>
    </row>
    <row r="8" spans="1:16" ht="15.75" thickBot="1" x14ac:dyDescent="0.3">
      <c r="A8" s="13"/>
      <c r="B8" s="81"/>
      <c r="C8" s="38"/>
      <c r="D8" s="83" t="s">
        <v>510</v>
      </c>
      <c r="E8" s="83"/>
      <c r="F8" s="38"/>
      <c r="G8" s="21" t="s">
        <v>531</v>
      </c>
      <c r="H8" s="38"/>
      <c r="I8" s="21" t="s">
        <v>850</v>
      </c>
      <c r="J8" s="38"/>
      <c r="K8" s="21" t="s">
        <v>852</v>
      </c>
      <c r="L8" s="38"/>
      <c r="M8" s="21" t="s">
        <v>853</v>
      </c>
      <c r="N8" s="38"/>
      <c r="O8" s="21" t="s">
        <v>776</v>
      </c>
      <c r="P8" s="38"/>
    </row>
    <row r="9" spans="1:16" x14ac:dyDescent="0.25">
      <c r="A9" s="13"/>
      <c r="B9" s="23" t="s">
        <v>855</v>
      </c>
      <c r="C9" s="24"/>
      <c r="D9" s="27" t="s">
        <v>461</v>
      </c>
      <c r="E9" s="108">
        <v>600000</v>
      </c>
      <c r="F9" s="24"/>
      <c r="G9" s="26">
        <v>4.55</v>
      </c>
      <c r="H9" s="27" t="s">
        <v>517</v>
      </c>
      <c r="I9" s="26">
        <v>6.08</v>
      </c>
      <c r="J9" s="27" t="s">
        <v>517</v>
      </c>
      <c r="K9" s="26">
        <v>35.598100000000002</v>
      </c>
      <c r="L9" s="24"/>
      <c r="M9" s="160">
        <v>43146</v>
      </c>
      <c r="N9" s="24"/>
      <c r="O9" s="118" t="s">
        <v>856</v>
      </c>
      <c r="P9" s="24"/>
    </row>
    <row r="10" spans="1:16" x14ac:dyDescent="0.25">
      <c r="A10" s="13"/>
      <c r="B10" s="28" t="s">
        <v>857</v>
      </c>
      <c r="C10" s="29"/>
      <c r="D10" s="11" t="s">
        <v>461</v>
      </c>
      <c r="E10" s="31">
        <v>460000</v>
      </c>
      <c r="F10" s="29"/>
      <c r="G10" s="30">
        <v>4</v>
      </c>
      <c r="H10" s="11" t="s">
        <v>517</v>
      </c>
      <c r="I10" s="30">
        <v>5.37</v>
      </c>
      <c r="J10" s="11" t="s">
        <v>517</v>
      </c>
      <c r="K10" s="30">
        <v>37.989600000000003</v>
      </c>
      <c r="L10" s="29"/>
      <c r="M10" s="161">
        <v>43480</v>
      </c>
      <c r="N10" s="29"/>
      <c r="O10" s="17" t="s">
        <v>858</v>
      </c>
      <c r="P10" s="29"/>
    </row>
    <row r="11" spans="1:16" x14ac:dyDescent="0.25">
      <c r="A11" s="13"/>
      <c r="B11" s="61"/>
      <c r="C11" s="61"/>
      <c r="D11" s="61"/>
      <c r="E11" s="61"/>
      <c r="F11" s="61"/>
      <c r="G11" s="61"/>
      <c r="H11" s="61"/>
      <c r="I11" s="61"/>
      <c r="J11" s="61"/>
      <c r="K11" s="61"/>
      <c r="L11" s="61"/>
      <c r="M11" s="61"/>
      <c r="N11" s="61"/>
      <c r="O11" s="61"/>
      <c r="P11" s="61"/>
    </row>
    <row r="12" spans="1:16" x14ac:dyDescent="0.25">
      <c r="A12" s="13"/>
      <c r="B12" s="81"/>
      <c r="C12" s="38"/>
      <c r="D12" s="82" t="s">
        <v>859</v>
      </c>
      <c r="E12" s="82"/>
      <c r="F12" s="38"/>
    </row>
    <row r="13" spans="1:16" ht="15.75" thickBot="1" x14ac:dyDescent="0.3">
      <c r="A13" s="13"/>
      <c r="B13" s="81"/>
      <c r="C13" s="38"/>
      <c r="D13" s="83" t="s">
        <v>498</v>
      </c>
      <c r="E13" s="83"/>
      <c r="F13" s="38"/>
    </row>
    <row r="14" spans="1:16" x14ac:dyDescent="0.25">
      <c r="A14" s="13"/>
      <c r="B14" s="23" t="s">
        <v>860</v>
      </c>
      <c r="C14" s="24"/>
      <c r="D14" s="27" t="s">
        <v>461</v>
      </c>
      <c r="E14" s="108">
        <v>1060000</v>
      </c>
      <c r="F14" s="24"/>
    </row>
    <row r="15" spans="1:16" ht="15.75" thickBot="1" x14ac:dyDescent="0.3">
      <c r="A15" s="13"/>
      <c r="B15" s="28" t="s">
        <v>861</v>
      </c>
      <c r="C15" s="29"/>
      <c r="D15" s="94" t="s">
        <v>862</v>
      </c>
      <c r="E15" s="94"/>
      <c r="F15" s="11" t="s">
        <v>395</v>
      </c>
    </row>
    <row r="16" spans="1:16" ht="15.75" thickBot="1" x14ac:dyDescent="0.3">
      <c r="A16" s="13"/>
      <c r="B16" s="126" t="s">
        <v>863</v>
      </c>
      <c r="C16" s="24"/>
      <c r="D16" s="78" t="s">
        <v>461</v>
      </c>
      <c r="E16" s="79">
        <v>995072</v>
      </c>
      <c r="F16" s="24"/>
    </row>
    <row r="17" spans="1:16" ht="15.75" thickTop="1" x14ac:dyDescent="0.25">
      <c r="A17" s="13"/>
      <c r="B17" s="35"/>
      <c r="C17" s="29"/>
      <c r="D17" s="162"/>
      <c r="E17" s="162"/>
      <c r="F17" s="29"/>
    </row>
    <row r="18" spans="1:16" ht="39" thickBot="1" x14ac:dyDescent="0.3">
      <c r="A18" s="13"/>
      <c r="B18" s="23" t="s">
        <v>864</v>
      </c>
      <c r="C18" s="24"/>
      <c r="D18" s="78" t="s">
        <v>461</v>
      </c>
      <c r="E18" s="102">
        <v>48502</v>
      </c>
      <c r="F18" s="24"/>
    </row>
    <row r="19" spans="1:16" ht="15.75" thickTop="1" x14ac:dyDescent="0.25">
      <c r="A19" s="13"/>
      <c r="B19" s="61"/>
      <c r="C19" s="61"/>
      <c r="D19" s="61"/>
      <c r="E19" s="61"/>
      <c r="F19" s="61"/>
      <c r="G19" s="61"/>
      <c r="H19" s="61"/>
      <c r="I19" s="61"/>
      <c r="J19" s="61"/>
      <c r="K19" s="61"/>
      <c r="L19" s="61"/>
      <c r="M19" s="61"/>
      <c r="N19" s="61"/>
      <c r="O19" s="61"/>
      <c r="P19" s="61"/>
    </row>
    <row r="20" spans="1:16" x14ac:dyDescent="0.25">
      <c r="A20" s="13"/>
      <c r="B20" s="68" t="s">
        <v>865</v>
      </c>
      <c r="C20" s="68"/>
      <c r="D20" s="68"/>
      <c r="E20" s="68"/>
      <c r="F20" s="68"/>
      <c r="G20" s="68"/>
      <c r="H20" s="68"/>
      <c r="I20" s="68"/>
      <c r="J20" s="68"/>
      <c r="K20" s="68"/>
      <c r="L20" s="68"/>
      <c r="M20" s="68"/>
      <c r="N20" s="68"/>
      <c r="O20" s="68"/>
      <c r="P20" s="68"/>
    </row>
    <row r="21" spans="1:16" x14ac:dyDescent="0.25">
      <c r="A21" s="13"/>
      <c r="B21" s="68"/>
      <c r="C21" s="68"/>
      <c r="D21" s="68"/>
      <c r="E21" s="68"/>
      <c r="F21" s="68"/>
      <c r="G21" s="68"/>
      <c r="H21" s="68"/>
      <c r="I21" s="68"/>
      <c r="J21" s="68"/>
      <c r="K21" s="68"/>
      <c r="L21" s="68"/>
      <c r="M21" s="68"/>
      <c r="N21" s="68"/>
      <c r="O21" s="68"/>
      <c r="P21" s="68"/>
    </row>
    <row r="22" spans="1:16" ht="38.25" customHeight="1" x14ac:dyDescent="0.25">
      <c r="A22" s="13"/>
      <c r="B22" s="68" t="s">
        <v>866</v>
      </c>
      <c r="C22" s="68"/>
      <c r="D22" s="68"/>
      <c r="E22" s="68"/>
      <c r="F22" s="68"/>
      <c r="G22" s="68"/>
      <c r="H22" s="68"/>
      <c r="I22" s="68"/>
      <c r="J22" s="68"/>
      <c r="K22" s="68"/>
      <c r="L22" s="68"/>
      <c r="M22" s="68"/>
      <c r="N22" s="68"/>
      <c r="O22" s="68"/>
      <c r="P22" s="68"/>
    </row>
    <row r="23" spans="1:16" x14ac:dyDescent="0.25">
      <c r="A23" s="13"/>
      <c r="B23" s="68"/>
      <c r="C23" s="68"/>
      <c r="D23" s="68"/>
      <c r="E23" s="68"/>
      <c r="F23" s="68"/>
      <c r="G23" s="68"/>
      <c r="H23" s="68"/>
      <c r="I23" s="68"/>
      <c r="J23" s="68"/>
      <c r="K23" s="68"/>
      <c r="L23" s="68"/>
      <c r="M23" s="68"/>
      <c r="N23" s="68"/>
      <c r="O23" s="68"/>
      <c r="P23" s="68"/>
    </row>
  </sheetData>
  <mergeCells count="31">
    <mergeCell ref="B19:P19"/>
    <mergeCell ref="B20:P20"/>
    <mergeCell ref="B21:P21"/>
    <mergeCell ref="B22:P22"/>
    <mergeCell ref="B23:P23"/>
    <mergeCell ref="D15:E15"/>
    <mergeCell ref="D17:E17"/>
    <mergeCell ref="A1:A2"/>
    <mergeCell ref="B1:P1"/>
    <mergeCell ref="B2:P2"/>
    <mergeCell ref="B3:P3"/>
    <mergeCell ref="A4:A23"/>
    <mergeCell ref="B4:P4"/>
    <mergeCell ref="B5:P5"/>
    <mergeCell ref="B6:P6"/>
    <mergeCell ref="J7:J8"/>
    <mergeCell ref="L7:L8"/>
    <mergeCell ref="N7:N8"/>
    <mergeCell ref="P7:P8"/>
    <mergeCell ref="B12:B13"/>
    <mergeCell ref="C12:C13"/>
    <mergeCell ref="D12:E12"/>
    <mergeCell ref="D13:E13"/>
    <mergeCell ref="F12:F13"/>
    <mergeCell ref="B11:P11"/>
    <mergeCell ref="B7:B8"/>
    <mergeCell ref="C7:C8"/>
    <mergeCell ref="D7:E7"/>
    <mergeCell ref="D8:E8"/>
    <mergeCell ref="F7:F8"/>
    <mergeCell ref="H7: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8"/>
  <sheetViews>
    <sheetView showGridLines="0" workbookViewId="0"/>
  </sheetViews>
  <sheetFormatPr defaultRowHeight="15" x14ac:dyDescent="0.25"/>
  <cols>
    <col min="1" max="2" width="36.5703125" bestFit="1" customWidth="1"/>
    <col min="4" max="4" width="36.5703125" bestFit="1" customWidth="1"/>
    <col min="5" max="5" width="4.85546875" bestFit="1" customWidth="1"/>
    <col min="6" max="6" width="1.85546875" bestFit="1" customWidth="1"/>
    <col min="7" max="7" width="14.42578125" bestFit="1" customWidth="1"/>
    <col min="8" max="8" width="1.5703125" bestFit="1" customWidth="1"/>
    <col min="9" max="9" width="12.140625" bestFit="1" customWidth="1"/>
    <col min="10" max="10" width="5.42578125" bestFit="1" customWidth="1"/>
    <col min="11" max="11" width="1.85546875" bestFit="1" customWidth="1"/>
    <col min="12" max="12" width="16" bestFit="1" customWidth="1"/>
    <col min="14" max="14" width="13.85546875" bestFit="1" customWidth="1"/>
    <col min="15" max="15" width="2.85546875" bestFit="1" customWidth="1"/>
    <col min="16" max="16" width="1.85546875" bestFit="1" customWidth="1"/>
    <col min="17" max="17" width="5.7109375" bestFit="1" customWidth="1"/>
    <col min="19" max="19" width="13.85546875" bestFit="1" customWidth="1"/>
    <col min="21" max="21" width="1.85546875" bestFit="1" customWidth="1"/>
    <col min="22" max="22" width="5.7109375" bestFit="1" customWidth="1"/>
  </cols>
  <sheetData>
    <row r="1" spans="1:23" ht="15" customHeight="1" x14ac:dyDescent="0.25">
      <c r="A1" s="7" t="s">
        <v>153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874</v>
      </c>
      <c r="B3" s="59" t="s">
        <v>4</v>
      </c>
      <c r="C3" s="59"/>
      <c r="D3" s="59"/>
      <c r="E3" s="59"/>
      <c r="F3" s="59"/>
      <c r="G3" s="59"/>
      <c r="H3" s="59"/>
      <c r="I3" s="59"/>
      <c r="J3" s="59"/>
      <c r="K3" s="59"/>
      <c r="L3" s="59"/>
      <c r="M3" s="59"/>
      <c r="N3" s="59"/>
      <c r="O3" s="59"/>
      <c r="P3" s="59"/>
      <c r="Q3" s="59"/>
      <c r="R3" s="59"/>
      <c r="S3" s="59"/>
      <c r="T3" s="59"/>
      <c r="U3" s="59"/>
      <c r="V3" s="59"/>
      <c r="W3" s="59"/>
    </row>
    <row r="4" spans="1:23" ht="15" customHeight="1" x14ac:dyDescent="0.25">
      <c r="A4" s="13" t="s">
        <v>888</v>
      </c>
      <c r="B4" s="59" t="s">
        <v>4</v>
      </c>
      <c r="C4" s="59"/>
      <c r="D4" s="59"/>
      <c r="E4" s="59"/>
      <c r="F4" s="59"/>
      <c r="G4" s="59"/>
      <c r="H4" s="59"/>
      <c r="I4" s="59"/>
      <c r="J4" s="59"/>
      <c r="K4" s="59"/>
      <c r="L4" s="59"/>
      <c r="M4" s="59"/>
      <c r="N4" s="59"/>
      <c r="O4" s="59"/>
      <c r="P4" s="59"/>
      <c r="Q4" s="59"/>
      <c r="R4" s="59"/>
      <c r="S4" s="59"/>
      <c r="T4" s="59"/>
      <c r="U4" s="59"/>
      <c r="V4" s="59"/>
      <c r="W4" s="59"/>
    </row>
    <row r="5" spans="1:23" x14ac:dyDescent="0.25">
      <c r="A5" s="13"/>
      <c r="B5" s="61" t="s">
        <v>887</v>
      </c>
      <c r="C5" s="61"/>
      <c r="D5" s="61"/>
      <c r="E5" s="61"/>
      <c r="F5" s="61"/>
      <c r="G5" s="61"/>
      <c r="H5" s="61"/>
      <c r="I5" s="61"/>
      <c r="J5" s="61"/>
      <c r="K5" s="61"/>
      <c r="L5" s="61"/>
      <c r="M5" s="61"/>
      <c r="N5" s="61"/>
      <c r="O5" s="61"/>
      <c r="P5" s="61"/>
      <c r="Q5" s="61"/>
      <c r="R5" s="61"/>
      <c r="S5" s="61"/>
      <c r="T5" s="61"/>
      <c r="U5" s="61"/>
      <c r="V5" s="61"/>
      <c r="W5" s="61"/>
    </row>
    <row r="6" spans="1:23" x14ac:dyDescent="0.25">
      <c r="A6" s="13"/>
      <c r="B6" s="61"/>
      <c r="C6" s="61"/>
      <c r="D6" s="61"/>
      <c r="E6" s="61"/>
      <c r="F6" s="61"/>
      <c r="G6" s="61"/>
      <c r="H6" s="61"/>
      <c r="I6" s="61"/>
      <c r="J6" s="61"/>
      <c r="K6" s="61"/>
      <c r="L6" s="61"/>
      <c r="M6" s="61"/>
      <c r="N6" s="61"/>
      <c r="O6" s="61"/>
      <c r="P6" s="61"/>
      <c r="Q6" s="61"/>
      <c r="R6" s="61"/>
      <c r="S6" s="61"/>
      <c r="T6" s="61"/>
      <c r="U6" s="61"/>
      <c r="V6" s="61"/>
      <c r="W6" s="61"/>
    </row>
    <row r="7" spans="1:23" x14ac:dyDescent="0.25">
      <c r="A7" s="13"/>
      <c r="B7" s="60" t="s">
        <v>888</v>
      </c>
      <c r="C7" s="60"/>
      <c r="D7" s="60"/>
      <c r="E7" s="60"/>
      <c r="F7" s="60"/>
      <c r="G7" s="60"/>
      <c r="H7" s="60"/>
      <c r="I7" s="60"/>
      <c r="J7" s="60"/>
      <c r="K7" s="60"/>
      <c r="L7" s="60"/>
      <c r="M7" s="60"/>
      <c r="N7" s="60"/>
      <c r="O7" s="60"/>
      <c r="P7" s="60"/>
      <c r="Q7" s="60"/>
      <c r="R7" s="60"/>
      <c r="S7" s="60"/>
      <c r="T7" s="60"/>
      <c r="U7" s="60"/>
      <c r="V7" s="60"/>
      <c r="W7" s="60"/>
    </row>
    <row r="8" spans="1:23" x14ac:dyDescent="0.25">
      <c r="A8" s="13"/>
      <c r="B8" s="61"/>
      <c r="C8" s="61"/>
      <c r="D8" s="61"/>
      <c r="E8" s="61"/>
      <c r="F8" s="61"/>
      <c r="G8" s="61"/>
      <c r="H8" s="61"/>
      <c r="I8" s="61"/>
      <c r="J8" s="61"/>
      <c r="K8" s="61"/>
      <c r="L8" s="61"/>
      <c r="M8" s="61"/>
      <c r="N8" s="61"/>
      <c r="O8" s="61"/>
      <c r="P8" s="61"/>
      <c r="Q8" s="61"/>
      <c r="R8" s="61"/>
      <c r="S8" s="61"/>
      <c r="T8" s="61"/>
      <c r="U8" s="61"/>
      <c r="V8" s="61"/>
      <c r="W8" s="61"/>
    </row>
    <row r="9" spans="1:23" ht="15.75" thickBot="1" x14ac:dyDescent="0.3">
      <c r="A9" s="13"/>
      <c r="B9" s="29"/>
      <c r="C9" s="19"/>
      <c r="D9" s="155" t="s">
        <v>889</v>
      </c>
      <c r="E9" s="155"/>
      <c r="F9" s="155"/>
      <c r="G9" s="155"/>
      <c r="H9" s="155"/>
      <c r="I9" s="155"/>
      <c r="J9" s="155"/>
      <c r="K9" s="155"/>
      <c r="L9" s="155"/>
      <c r="M9" s="19"/>
      <c r="N9" s="155" t="s">
        <v>890</v>
      </c>
      <c r="O9" s="155"/>
      <c r="P9" s="155"/>
      <c r="Q9" s="155"/>
      <c r="R9" s="155"/>
      <c r="S9" s="155"/>
      <c r="T9" s="155"/>
      <c r="U9" s="155"/>
      <c r="V9" s="155"/>
      <c r="W9" s="19"/>
    </row>
    <row r="10" spans="1:23" x14ac:dyDescent="0.25">
      <c r="A10" s="13"/>
      <c r="B10" s="81"/>
      <c r="C10" s="38"/>
      <c r="D10" s="167" t="s">
        <v>727</v>
      </c>
      <c r="E10" s="167"/>
      <c r="F10" s="167"/>
      <c r="G10" s="167"/>
      <c r="H10" s="120"/>
      <c r="I10" s="167" t="s">
        <v>891</v>
      </c>
      <c r="J10" s="167"/>
      <c r="K10" s="167"/>
      <c r="L10" s="167"/>
      <c r="M10" s="38"/>
      <c r="N10" s="167" t="s">
        <v>727</v>
      </c>
      <c r="O10" s="167"/>
      <c r="P10" s="167"/>
      <c r="Q10" s="167"/>
      <c r="R10" s="120"/>
      <c r="S10" s="167" t="s">
        <v>891</v>
      </c>
      <c r="T10" s="167"/>
      <c r="U10" s="167"/>
      <c r="V10" s="167"/>
      <c r="W10" s="38"/>
    </row>
    <row r="11" spans="1:23" ht="15.75" thickBot="1" x14ac:dyDescent="0.3">
      <c r="A11" s="13"/>
      <c r="B11" s="81"/>
      <c r="C11" s="38"/>
      <c r="D11" s="155"/>
      <c r="E11" s="155"/>
      <c r="F11" s="155"/>
      <c r="G11" s="155"/>
      <c r="H11" s="38"/>
      <c r="I11" s="155">
        <v>2012</v>
      </c>
      <c r="J11" s="155"/>
      <c r="K11" s="155"/>
      <c r="L11" s="155"/>
      <c r="M11" s="38"/>
      <c r="N11" s="155"/>
      <c r="O11" s="155"/>
      <c r="P11" s="155"/>
      <c r="Q11" s="155"/>
      <c r="R11" s="127"/>
      <c r="S11" s="155">
        <v>2012</v>
      </c>
      <c r="T11" s="155"/>
      <c r="U11" s="155"/>
      <c r="V11" s="155"/>
      <c r="W11" s="38"/>
    </row>
    <row r="12" spans="1:23" x14ac:dyDescent="0.25">
      <c r="A12" s="13"/>
      <c r="B12" s="81"/>
      <c r="C12" s="38"/>
      <c r="D12" s="135" t="s">
        <v>892</v>
      </c>
      <c r="E12" s="120"/>
      <c r="F12" s="167" t="s">
        <v>895</v>
      </c>
      <c r="G12" s="167"/>
      <c r="H12" s="38"/>
      <c r="I12" s="135" t="s">
        <v>892</v>
      </c>
      <c r="J12" s="120"/>
      <c r="K12" s="167" t="s">
        <v>895</v>
      </c>
      <c r="L12" s="167"/>
      <c r="M12" s="38"/>
      <c r="N12" s="135" t="s">
        <v>896</v>
      </c>
      <c r="O12" s="120"/>
      <c r="P12" s="167" t="s">
        <v>895</v>
      </c>
      <c r="Q12" s="167"/>
      <c r="R12" s="38"/>
      <c r="S12" s="135" t="s">
        <v>892</v>
      </c>
      <c r="T12" s="120"/>
      <c r="U12" s="167" t="s">
        <v>895</v>
      </c>
      <c r="V12" s="167"/>
      <c r="W12" s="38"/>
    </row>
    <row r="13" spans="1:23" x14ac:dyDescent="0.25">
      <c r="A13" s="13"/>
      <c r="B13" s="81"/>
      <c r="C13" s="38"/>
      <c r="D13" s="135" t="s">
        <v>893</v>
      </c>
      <c r="E13" s="127"/>
      <c r="F13" s="154" t="s">
        <v>508</v>
      </c>
      <c r="G13" s="154"/>
      <c r="H13" s="38"/>
      <c r="I13" s="135" t="s">
        <v>893</v>
      </c>
      <c r="J13" s="127"/>
      <c r="K13" s="154" t="s">
        <v>508</v>
      </c>
      <c r="L13" s="154"/>
      <c r="M13" s="38"/>
      <c r="N13" s="135" t="s">
        <v>894</v>
      </c>
      <c r="O13" s="127"/>
      <c r="P13" s="154" t="s">
        <v>508</v>
      </c>
      <c r="Q13" s="154"/>
      <c r="R13" s="38"/>
      <c r="S13" s="135" t="s">
        <v>893</v>
      </c>
      <c r="T13" s="127"/>
      <c r="U13" s="154" t="s">
        <v>508</v>
      </c>
      <c r="V13" s="154"/>
      <c r="W13" s="38"/>
    </row>
    <row r="14" spans="1:23" ht="15.75" thickBot="1" x14ac:dyDescent="0.3">
      <c r="A14" s="13"/>
      <c r="B14" s="81"/>
      <c r="C14" s="38"/>
      <c r="D14" s="136" t="s">
        <v>894</v>
      </c>
      <c r="E14" s="127"/>
      <c r="F14" s="113"/>
      <c r="G14" s="113"/>
      <c r="H14" s="38"/>
      <c r="I14" s="136" t="s">
        <v>894</v>
      </c>
      <c r="J14" s="127"/>
      <c r="K14" s="113"/>
      <c r="L14" s="113"/>
      <c r="M14" s="38"/>
      <c r="N14" s="22"/>
      <c r="O14" s="127"/>
      <c r="P14" s="113"/>
      <c r="Q14" s="113"/>
      <c r="R14" s="38"/>
      <c r="S14" s="136" t="s">
        <v>894</v>
      </c>
      <c r="T14" s="127"/>
      <c r="U14" s="113"/>
      <c r="V14" s="113"/>
      <c r="W14" s="38"/>
    </row>
    <row r="15" spans="1:23" ht="19.5" x14ac:dyDescent="0.25">
      <c r="A15" s="13"/>
      <c r="B15" s="137" t="s">
        <v>897</v>
      </c>
      <c r="C15" s="24"/>
      <c r="D15" s="97"/>
      <c r="E15" s="24"/>
      <c r="F15" s="85"/>
      <c r="G15" s="85"/>
      <c r="H15" s="24"/>
      <c r="I15" s="97"/>
      <c r="J15" s="24"/>
      <c r="K15" s="85"/>
      <c r="L15" s="85"/>
      <c r="M15" s="24"/>
      <c r="N15" s="97"/>
      <c r="O15" s="24"/>
      <c r="P15" s="85"/>
      <c r="Q15" s="85"/>
      <c r="R15" s="24"/>
      <c r="S15" s="97"/>
      <c r="T15" s="24"/>
      <c r="U15" s="85"/>
      <c r="V15" s="85"/>
      <c r="W15" s="24"/>
    </row>
    <row r="16" spans="1:23" ht="15.75" thickBot="1" x14ac:dyDescent="0.3">
      <c r="A16" s="13"/>
      <c r="B16" s="163" t="s">
        <v>898</v>
      </c>
      <c r="C16" s="29"/>
      <c r="D16" s="143" t="s">
        <v>899</v>
      </c>
      <c r="E16" s="29"/>
      <c r="F16" s="149" t="s">
        <v>461</v>
      </c>
      <c r="G16" s="164">
        <v>96</v>
      </c>
      <c r="H16" s="29"/>
      <c r="I16" s="143" t="s">
        <v>899</v>
      </c>
      <c r="J16" s="29"/>
      <c r="K16" s="149" t="s">
        <v>461</v>
      </c>
      <c r="L16" s="164" t="s">
        <v>362</v>
      </c>
      <c r="M16" s="29"/>
      <c r="N16" s="143" t="s">
        <v>900</v>
      </c>
      <c r="O16" s="29"/>
      <c r="P16" s="149" t="s">
        <v>461</v>
      </c>
      <c r="Q16" s="150">
        <v>1084</v>
      </c>
      <c r="R16" s="29"/>
      <c r="S16" s="143" t="s">
        <v>900</v>
      </c>
      <c r="T16" s="29"/>
      <c r="U16" s="149" t="s">
        <v>461</v>
      </c>
      <c r="V16" s="150">
        <v>2571</v>
      </c>
      <c r="W16" s="29"/>
    </row>
    <row r="17" spans="1:23" ht="20.25" thickBot="1" x14ac:dyDescent="0.3">
      <c r="A17" s="13"/>
      <c r="B17" s="165" t="s">
        <v>901</v>
      </c>
      <c r="C17" s="24"/>
      <c r="D17" s="97"/>
      <c r="E17" s="24"/>
      <c r="F17" s="169">
        <v>96</v>
      </c>
      <c r="G17" s="169"/>
      <c r="H17" s="24"/>
      <c r="I17" s="97"/>
      <c r="J17" s="24"/>
      <c r="K17" s="169" t="s">
        <v>362</v>
      </c>
      <c r="L17" s="169"/>
      <c r="M17" s="24"/>
      <c r="N17" s="97"/>
      <c r="O17" s="24"/>
      <c r="P17" s="171">
        <v>1084</v>
      </c>
      <c r="Q17" s="171"/>
      <c r="R17" s="24"/>
      <c r="S17" s="97"/>
      <c r="T17" s="24"/>
      <c r="U17" s="171">
        <v>2571</v>
      </c>
      <c r="V17" s="171"/>
      <c r="W17" s="24"/>
    </row>
    <row r="18" spans="1:23" ht="24.75" x14ac:dyDescent="0.25">
      <c r="A18" s="13"/>
      <c r="B18" s="142" t="s">
        <v>902</v>
      </c>
      <c r="C18" s="29"/>
      <c r="D18" s="19"/>
      <c r="E18" s="29"/>
      <c r="F18" s="172"/>
      <c r="G18" s="172"/>
      <c r="H18" s="29"/>
      <c r="I18" s="19"/>
      <c r="J18" s="29"/>
      <c r="K18" s="172"/>
      <c r="L18" s="172"/>
      <c r="M18" s="29"/>
      <c r="N18" s="19"/>
      <c r="O18" s="29"/>
      <c r="P18" s="172"/>
      <c r="Q18" s="172"/>
      <c r="R18" s="29"/>
      <c r="S18" s="19"/>
      <c r="T18" s="29"/>
      <c r="U18" s="172"/>
      <c r="V18" s="172"/>
      <c r="W18" s="29"/>
    </row>
    <row r="19" spans="1:23" x14ac:dyDescent="0.25">
      <c r="A19" s="13"/>
      <c r="B19" s="165" t="s">
        <v>898</v>
      </c>
      <c r="C19" s="24"/>
      <c r="D19" s="138" t="s">
        <v>899</v>
      </c>
      <c r="E19" s="24"/>
      <c r="F19" s="173">
        <v>3243</v>
      </c>
      <c r="G19" s="173"/>
      <c r="H19" s="24"/>
      <c r="I19" s="138" t="s">
        <v>899</v>
      </c>
      <c r="J19" s="24"/>
      <c r="K19" s="173">
        <v>4892</v>
      </c>
      <c r="L19" s="173"/>
      <c r="M19" s="24"/>
      <c r="N19" s="138" t="s">
        <v>900</v>
      </c>
      <c r="O19" s="24"/>
      <c r="P19" s="173">
        <v>6186</v>
      </c>
      <c r="Q19" s="173"/>
      <c r="R19" s="24"/>
      <c r="S19" s="138" t="s">
        <v>900</v>
      </c>
      <c r="T19" s="24"/>
      <c r="U19" s="173">
        <v>1772</v>
      </c>
      <c r="V19" s="173"/>
      <c r="W19" s="24"/>
    </row>
    <row r="20" spans="1:23" x14ac:dyDescent="0.25">
      <c r="A20" s="13"/>
      <c r="B20" s="163" t="s">
        <v>903</v>
      </c>
      <c r="C20" s="29"/>
      <c r="D20" s="143" t="s">
        <v>899</v>
      </c>
      <c r="E20" s="29"/>
      <c r="F20" s="174">
        <v>3243</v>
      </c>
      <c r="G20" s="174"/>
      <c r="H20" s="29"/>
      <c r="I20" s="143" t="s">
        <v>535</v>
      </c>
      <c r="J20" s="29"/>
      <c r="K20" s="174">
        <v>4335</v>
      </c>
      <c r="L20" s="174"/>
      <c r="M20" s="29"/>
      <c r="N20" s="143" t="s">
        <v>900</v>
      </c>
      <c r="O20" s="29"/>
      <c r="P20" s="174">
        <v>24982</v>
      </c>
      <c r="Q20" s="174"/>
      <c r="R20" s="29"/>
      <c r="S20" s="143" t="s">
        <v>900</v>
      </c>
      <c r="T20" s="29"/>
      <c r="U20" s="174">
        <v>23427</v>
      </c>
      <c r="V20" s="174"/>
      <c r="W20" s="29"/>
    </row>
    <row r="21" spans="1:23" ht="15.75" thickBot="1" x14ac:dyDescent="0.3">
      <c r="A21" s="13"/>
      <c r="B21" s="165" t="s">
        <v>904</v>
      </c>
      <c r="C21" s="24"/>
      <c r="D21" s="138" t="s">
        <v>899</v>
      </c>
      <c r="E21" s="24"/>
      <c r="F21" s="170">
        <v>2931</v>
      </c>
      <c r="G21" s="170"/>
      <c r="H21" s="24"/>
      <c r="I21" s="138" t="s">
        <v>535</v>
      </c>
      <c r="J21" s="24"/>
      <c r="K21" s="168" t="s">
        <v>362</v>
      </c>
      <c r="L21" s="168"/>
      <c r="M21" s="24"/>
      <c r="N21" s="138" t="s">
        <v>905</v>
      </c>
      <c r="O21" s="24"/>
      <c r="P21" s="168" t="s">
        <v>362</v>
      </c>
      <c r="Q21" s="168"/>
      <c r="R21" s="24"/>
      <c r="S21" s="138" t="s">
        <v>535</v>
      </c>
      <c r="T21" s="24"/>
      <c r="U21" s="168" t="s">
        <v>362</v>
      </c>
      <c r="V21" s="168"/>
      <c r="W21" s="24"/>
    </row>
    <row r="22" spans="1:23" ht="20.25" thickBot="1" x14ac:dyDescent="0.3">
      <c r="A22" s="13"/>
      <c r="B22" s="163" t="s">
        <v>906</v>
      </c>
      <c r="C22" s="29"/>
      <c r="D22" s="19"/>
      <c r="E22" s="29"/>
      <c r="F22" s="175">
        <v>9417</v>
      </c>
      <c r="G22" s="175"/>
      <c r="H22" s="29"/>
      <c r="I22" s="19"/>
      <c r="J22" s="29"/>
      <c r="K22" s="175">
        <v>9227</v>
      </c>
      <c r="L22" s="175"/>
      <c r="M22" s="29"/>
      <c r="N22" s="19"/>
      <c r="O22" s="29"/>
      <c r="P22" s="175">
        <v>31168</v>
      </c>
      <c r="Q22" s="175"/>
      <c r="R22" s="29"/>
      <c r="S22" s="19"/>
      <c r="T22" s="29"/>
      <c r="U22" s="175">
        <v>25199</v>
      </c>
      <c r="V22" s="175"/>
      <c r="W22" s="29"/>
    </row>
    <row r="23" spans="1:23" ht="15.75" thickBot="1" x14ac:dyDescent="0.3">
      <c r="A23" s="13"/>
      <c r="B23" s="165" t="s">
        <v>907</v>
      </c>
      <c r="C23" s="24"/>
      <c r="D23" s="97"/>
      <c r="E23" s="24"/>
      <c r="F23" s="152" t="s">
        <v>461</v>
      </c>
      <c r="G23" s="166">
        <v>9513</v>
      </c>
      <c r="H23" s="24"/>
      <c r="I23" s="97"/>
      <c r="J23" s="24"/>
      <c r="K23" s="152" t="s">
        <v>461</v>
      </c>
      <c r="L23" s="166">
        <v>9227</v>
      </c>
      <c r="M23" s="24"/>
      <c r="N23" s="97"/>
      <c r="O23" s="24"/>
      <c r="P23" s="152" t="s">
        <v>461</v>
      </c>
      <c r="Q23" s="166">
        <v>32252</v>
      </c>
      <c r="R23" s="24"/>
      <c r="S23" s="97"/>
      <c r="T23" s="24"/>
      <c r="U23" s="152" t="s">
        <v>461</v>
      </c>
      <c r="V23" s="166">
        <v>27770</v>
      </c>
      <c r="W23" s="24"/>
    </row>
    <row r="24" spans="1:23" ht="15.75" thickTop="1" x14ac:dyDescent="0.25">
      <c r="A24" s="13"/>
      <c r="B24" s="61"/>
      <c r="C24" s="61"/>
      <c r="D24" s="61"/>
      <c r="E24" s="61"/>
      <c r="F24" s="61"/>
      <c r="G24" s="61"/>
      <c r="H24" s="61"/>
      <c r="I24" s="61"/>
      <c r="J24" s="61"/>
      <c r="K24" s="61"/>
      <c r="L24" s="61"/>
      <c r="M24" s="61"/>
      <c r="N24" s="61"/>
      <c r="O24" s="61"/>
      <c r="P24" s="61"/>
      <c r="Q24" s="61"/>
      <c r="R24" s="61"/>
      <c r="S24" s="61"/>
      <c r="T24" s="61"/>
      <c r="U24" s="61"/>
      <c r="V24" s="61"/>
      <c r="W24" s="61"/>
    </row>
    <row r="25" spans="1:23" ht="15" customHeight="1" x14ac:dyDescent="0.25">
      <c r="A25" s="13" t="s">
        <v>1537</v>
      </c>
      <c r="B25" s="59" t="s">
        <v>4</v>
      </c>
      <c r="C25" s="59"/>
      <c r="D25" s="59"/>
      <c r="E25" s="59"/>
      <c r="F25" s="59"/>
      <c r="G25" s="59"/>
      <c r="H25" s="59"/>
      <c r="I25" s="59"/>
      <c r="J25" s="59"/>
      <c r="K25" s="59"/>
      <c r="L25" s="59"/>
      <c r="M25" s="59"/>
      <c r="N25" s="59"/>
      <c r="O25" s="59"/>
      <c r="P25" s="59"/>
      <c r="Q25" s="59"/>
      <c r="R25" s="59"/>
      <c r="S25" s="59"/>
      <c r="T25" s="59"/>
      <c r="U25" s="59"/>
      <c r="V25" s="59"/>
      <c r="W25" s="59"/>
    </row>
    <row r="26" spans="1:23" x14ac:dyDescent="0.25">
      <c r="A26" s="13"/>
      <c r="B26" s="61" t="s">
        <v>908</v>
      </c>
      <c r="C26" s="61"/>
      <c r="D26" s="61"/>
      <c r="E26" s="61"/>
      <c r="F26" s="61"/>
      <c r="G26" s="61"/>
      <c r="H26" s="61"/>
      <c r="I26" s="61"/>
      <c r="J26" s="61"/>
      <c r="K26" s="61"/>
      <c r="L26" s="61"/>
      <c r="M26" s="61"/>
      <c r="N26" s="61"/>
      <c r="O26" s="61"/>
      <c r="P26" s="61"/>
      <c r="Q26" s="61"/>
      <c r="R26" s="61"/>
      <c r="S26" s="61"/>
      <c r="T26" s="61"/>
      <c r="U26" s="61"/>
      <c r="V26" s="61"/>
      <c r="W26" s="61"/>
    </row>
    <row r="27" spans="1:23" x14ac:dyDescent="0.25">
      <c r="A27" s="13"/>
      <c r="B27" s="61"/>
      <c r="C27" s="61"/>
      <c r="D27" s="61"/>
      <c r="E27" s="61"/>
      <c r="F27" s="61"/>
      <c r="G27" s="61"/>
      <c r="H27" s="61"/>
      <c r="I27" s="61"/>
      <c r="J27" s="61"/>
      <c r="K27" s="61"/>
      <c r="L27" s="61"/>
      <c r="M27" s="61"/>
      <c r="N27" s="61"/>
      <c r="O27" s="61"/>
      <c r="P27" s="61"/>
      <c r="Q27" s="61"/>
      <c r="R27" s="61"/>
      <c r="S27" s="61"/>
      <c r="T27" s="61"/>
      <c r="U27" s="61"/>
      <c r="V27" s="61"/>
      <c r="W27" s="61"/>
    </row>
    <row r="28" spans="1:23" x14ac:dyDescent="0.25">
      <c r="A28" s="13"/>
      <c r="B28" s="18" t="s">
        <v>909</v>
      </c>
      <c r="C28" s="38"/>
      <c r="D28" s="82" t="s">
        <v>911</v>
      </c>
      <c r="E28" s="82"/>
      <c r="F28" s="38"/>
      <c r="G28" s="20" t="s">
        <v>916</v>
      </c>
      <c r="H28" s="38"/>
      <c r="I28" s="82" t="s">
        <v>920</v>
      </c>
      <c r="J28" s="82"/>
      <c r="K28" s="38"/>
      <c r="L28" s="20" t="s">
        <v>916</v>
      </c>
      <c r="M28" s="38"/>
      <c r="N28" s="82" t="s">
        <v>920</v>
      </c>
      <c r="O28" s="82"/>
      <c r="P28" s="38"/>
    </row>
    <row r="29" spans="1:23" x14ac:dyDescent="0.25">
      <c r="A29" s="13"/>
      <c r="B29" s="18" t="s">
        <v>910</v>
      </c>
      <c r="C29" s="38"/>
      <c r="D29" s="82" t="s">
        <v>912</v>
      </c>
      <c r="E29" s="82"/>
      <c r="F29" s="38"/>
      <c r="G29" s="20" t="s">
        <v>917</v>
      </c>
      <c r="H29" s="38"/>
      <c r="I29" s="82" t="s">
        <v>917</v>
      </c>
      <c r="J29" s="82"/>
      <c r="K29" s="38"/>
      <c r="L29" s="20" t="s">
        <v>912</v>
      </c>
      <c r="M29" s="38"/>
      <c r="N29" s="82" t="s">
        <v>912</v>
      </c>
      <c r="O29" s="82"/>
      <c r="P29" s="38"/>
    </row>
    <row r="30" spans="1:23" x14ac:dyDescent="0.25">
      <c r="A30" s="13"/>
      <c r="B30" s="4"/>
      <c r="C30" s="38"/>
      <c r="D30" s="82" t="s">
        <v>913</v>
      </c>
      <c r="E30" s="82"/>
      <c r="F30" s="38"/>
      <c r="G30" s="20" t="s">
        <v>918</v>
      </c>
      <c r="H30" s="38"/>
      <c r="I30" s="82" t="s">
        <v>918</v>
      </c>
      <c r="J30" s="82"/>
      <c r="K30" s="38"/>
      <c r="L30" s="20" t="s">
        <v>921</v>
      </c>
      <c r="M30" s="38"/>
      <c r="N30" s="82" t="s">
        <v>921</v>
      </c>
      <c r="O30" s="82"/>
      <c r="P30" s="38"/>
    </row>
    <row r="31" spans="1:23" x14ac:dyDescent="0.25">
      <c r="A31" s="13"/>
      <c r="B31" s="4"/>
      <c r="C31" s="38"/>
      <c r="D31" s="82" t="s">
        <v>914</v>
      </c>
      <c r="E31" s="82"/>
      <c r="F31" s="38"/>
      <c r="G31" s="20" t="s">
        <v>919</v>
      </c>
      <c r="H31" s="38"/>
      <c r="I31" s="82" t="s">
        <v>919</v>
      </c>
      <c r="J31" s="82"/>
      <c r="K31" s="38"/>
      <c r="L31" s="20" t="s">
        <v>922</v>
      </c>
      <c r="M31" s="38"/>
      <c r="N31" s="82" t="s">
        <v>922</v>
      </c>
      <c r="O31" s="82"/>
      <c r="P31" s="38"/>
    </row>
    <row r="32" spans="1:23" ht="15.75" thickBot="1" x14ac:dyDescent="0.3">
      <c r="A32" s="13"/>
      <c r="B32" s="22"/>
      <c r="C32" s="38"/>
      <c r="D32" s="83" t="s">
        <v>915</v>
      </c>
      <c r="E32" s="83"/>
      <c r="F32" s="38"/>
      <c r="G32" s="21" t="s">
        <v>915</v>
      </c>
      <c r="H32" s="38"/>
      <c r="I32" s="83" t="s">
        <v>915</v>
      </c>
      <c r="J32" s="83"/>
      <c r="K32" s="38"/>
      <c r="L32" s="21" t="s">
        <v>923</v>
      </c>
      <c r="M32" s="38"/>
      <c r="N32" s="83" t="s">
        <v>923</v>
      </c>
      <c r="O32" s="83"/>
      <c r="P32" s="38"/>
    </row>
    <row r="33" spans="1:23" x14ac:dyDescent="0.25">
      <c r="A33" s="13"/>
      <c r="B33" s="23" t="s">
        <v>924</v>
      </c>
      <c r="C33" s="24"/>
      <c r="D33" s="27" t="s">
        <v>461</v>
      </c>
      <c r="E33" s="98">
        <v>594</v>
      </c>
      <c r="F33" s="24"/>
      <c r="G33" s="27" t="s">
        <v>925</v>
      </c>
      <c r="H33" s="24"/>
      <c r="I33" s="27" t="s">
        <v>461</v>
      </c>
      <c r="J33" s="98">
        <v>397</v>
      </c>
      <c r="K33" s="24"/>
      <c r="L33" s="27" t="s">
        <v>925</v>
      </c>
      <c r="M33" s="24"/>
      <c r="N33" s="27" t="s">
        <v>461</v>
      </c>
      <c r="O33" s="98" t="s">
        <v>362</v>
      </c>
      <c r="P33" s="24"/>
    </row>
    <row r="34" spans="1:23" x14ac:dyDescent="0.25">
      <c r="A34" s="13"/>
      <c r="B34" s="29"/>
      <c r="C34" s="29"/>
      <c r="D34" s="29"/>
      <c r="E34" s="29"/>
      <c r="F34" s="29"/>
      <c r="G34" s="29"/>
      <c r="H34" s="29"/>
      <c r="I34" s="29"/>
      <c r="J34" s="29"/>
      <c r="K34" s="29"/>
      <c r="L34" s="29"/>
      <c r="M34" s="29"/>
      <c r="N34" s="29"/>
      <c r="O34" s="29"/>
      <c r="P34" s="29"/>
    </row>
    <row r="35" spans="1:23" x14ac:dyDescent="0.25">
      <c r="A35" s="13"/>
      <c r="B35" s="61"/>
      <c r="C35" s="61"/>
      <c r="D35" s="61"/>
      <c r="E35" s="61"/>
      <c r="F35" s="61"/>
      <c r="G35" s="61"/>
      <c r="H35" s="61"/>
      <c r="I35" s="61"/>
      <c r="J35" s="61"/>
      <c r="K35" s="61"/>
      <c r="L35" s="61"/>
      <c r="M35" s="61"/>
      <c r="N35" s="61"/>
      <c r="O35" s="61"/>
      <c r="P35" s="61"/>
      <c r="Q35" s="61"/>
      <c r="R35" s="61"/>
      <c r="S35" s="61"/>
      <c r="T35" s="61"/>
      <c r="U35" s="61"/>
      <c r="V35" s="61"/>
      <c r="W35" s="61"/>
    </row>
    <row r="36" spans="1:23" x14ac:dyDescent="0.25">
      <c r="A36" s="13"/>
      <c r="B36" s="61" t="s">
        <v>926</v>
      </c>
      <c r="C36" s="61"/>
      <c r="D36" s="61"/>
      <c r="E36" s="61"/>
      <c r="F36" s="61"/>
      <c r="G36" s="61"/>
      <c r="H36" s="61"/>
      <c r="I36" s="61"/>
      <c r="J36" s="61"/>
      <c r="K36" s="61"/>
      <c r="L36" s="61"/>
      <c r="M36" s="61"/>
      <c r="N36" s="61"/>
      <c r="O36" s="61"/>
      <c r="P36" s="61"/>
      <c r="Q36" s="61"/>
      <c r="R36" s="61"/>
      <c r="S36" s="61"/>
      <c r="T36" s="61"/>
      <c r="U36" s="61"/>
      <c r="V36" s="61"/>
      <c r="W36" s="61"/>
    </row>
    <row r="37" spans="1:23" x14ac:dyDescent="0.25">
      <c r="A37" s="13"/>
      <c r="B37" s="65"/>
      <c r="C37" s="65"/>
      <c r="D37" s="65"/>
      <c r="E37" s="65"/>
      <c r="F37" s="65"/>
      <c r="G37" s="65"/>
      <c r="H37" s="65"/>
      <c r="I37" s="65"/>
      <c r="J37" s="65"/>
      <c r="K37" s="65"/>
      <c r="L37" s="65"/>
      <c r="M37" s="65"/>
      <c r="N37" s="65"/>
      <c r="O37" s="65"/>
      <c r="P37" s="65"/>
      <c r="Q37" s="65"/>
      <c r="R37" s="65"/>
      <c r="S37" s="65"/>
      <c r="T37" s="65"/>
      <c r="U37" s="65"/>
      <c r="V37" s="65"/>
      <c r="W37" s="65"/>
    </row>
    <row r="38" spans="1:23" x14ac:dyDescent="0.25">
      <c r="A38" s="13"/>
      <c r="B38" s="18" t="s">
        <v>909</v>
      </c>
      <c r="C38" s="38"/>
      <c r="D38" s="82" t="s">
        <v>920</v>
      </c>
      <c r="E38" s="82"/>
      <c r="F38" s="38"/>
      <c r="G38" s="20" t="s">
        <v>916</v>
      </c>
      <c r="H38" s="38"/>
      <c r="I38" s="82" t="s">
        <v>920</v>
      </c>
      <c r="J38" s="82"/>
      <c r="K38" s="38"/>
      <c r="L38" s="20" t="s">
        <v>927</v>
      </c>
      <c r="M38" s="38"/>
      <c r="N38" s="82" t="s">
        <v>928</v>
      </c>
      <c r="O38" s="82"/>
      <c r="P38" s="38"/>
    </row>
    <row r="39" spans="1:23" x14ac:dyDescent="0.25">
      <c r="A39" s="13"/>
      <c r="B39" s="18" t="s">
        <v>910</v>
      </c>
      <c r="C39" s="38"/>
      <c r="D39" s="82" t="s">
        <v>912</v>
      </c>
      <c r="E39" s="82"/>
      <c r="F39" s="38"/>
      <c r="G39" s="20" t="s">
        <v>917</v>
      </c>
      <c r="H39" s="38"/>
      <c r="I39" s="82" t="s">
        <v>917</v>
      </c>
      <c r="J39" s="82"/>
      <c r="K39" s="38"/>
      <c r="L39" s="20" t="s">
        <v>912</v>
      </c>
      <c r="M39" s="38"/>
      <c r="N39" s="82" t="s">
        <v>912</v>
      </c>
      <c r="O39" s="82"/>
      <c r="P39" s="38"/>
    </row>
    <row r="40" spans="1:23" x14ac:dyDescent="0.25">
      <c r="A40" s="13"/>
      <c r="B40" s="4"/>
      <c r="C40" s="38"/>
      <c r="D40" s="82" t="s">
        <v>913</v>
      </c>
      <c r="E40" s="82"/>
      <c r="F40" s="38"/>
      <c r="G40" s="20" t="s">
        <v>918</v>
      </c>
      <c r="H40" s="38"/>
      <c r="I40" s="82" t="s">
        <v>918</v>
      </c>
      <c r="J40" s="82"/>
      <c r="K40" s="38"/>
      <c r="L40" s="20" t="s">
        <v>921</v>
      </c>
      <c r="M40" s="38"/>
      <c r="N40" s="82" t="s">
        <v>921</v>
      </c>
      <c r="O40" s="82"/>
      <c r="P40" s="38"/>
    </row>
    <row r="41" spans="1:23" x14ac:dyDescent="0.25">
      <c r="A41" s="13"/>
      <c r="B41" s="4"/>
      <c r="C41" s="38"/>
      <c r="D41" s="82" t="s">
        <v>914</v>
      </c>
      <c r="E41" s="82"/>
      <c r="F41" s="38"/>
      <c r="G41" s="20" t="s">
        <v>919</v>
      </c>
      <c r="H41" s="38"/>
      <c r="I41" s="82" t="s">
        <v>919</v>
      </c>
      <c r="J41" s="82"/>
      <c r="K41" s="38"/>
      <c r="L41" s="20" t="s">
        <v>922</v>
      </c>
      <c r="M41" s="38"/>
      <c r="N41" s="82" t="s">
        <v>922</v>
      </c>
      <c r="O41" s="82"/>
      <c r="P41" s="38"/>
    </row>
    <row r="42" spans="1:23" ht="15.75" thickBot="1" x14ac:dyDescent="0.3">
      <c r="A42" s="13"/>
      <c r="B42" s="22"/>
      <c r="C42" s="38"/>
      <c r="D42" s="83" t="s">
        <v>915</v>
      </c>
      <c r="E42" s="83"/>
      <c r="F42" s="38"/>
      <c r="G42" s="21" t="s">
        <v>915</v>
      </c>
      <c r="H42" s="38"/>
      <c r="I42" s="83" t="s">
        <v>915</v>
      </c>
      <c r="J42" s="83"/>
      <c r="K42" s="38"/>
      <c r="L42" s="21" t="s">
        <v>923</v>
      </c>
      <c r="M42" s="38"/>
      <c r="N42" s="83" t="s">
        <v>923</v>
      </c>
      <c r="O42" s="83"/>
      <c r="P42" s="38"/>
    </row>
    <row r="43" spans="1:23" x14ac:dyDescent="0.25">
      <c r="A43" s="13"/>
      <c r="B43" s="101" t="s">
        <v>924</v>
      </c>
      <c r="C43" s="24"/>
      <c r="D43" s="27" t="s">
        <v>461</v>
      </c>
      <c r="E43" s="108">
        <v>1072</v>
      </c>
      <c r="F43" s="24"/>
      <c r="G43" s="27" t="s">
        <v>925</v>
      </c>
      <c r="H43" s="24"/>
      <c r="I43" s="27" t="s">
        <v>461</v>
      </c>
      <c r="J43" s="98">
        <v>661</v>
      </c>
      <c r="K43" s="24"/>
      <c r="L43" s="27" t="s">
        <v>925</v>
      </c>
      <c r="M43" s="24"/>
      <c r="N43" s="27" t="s">
        <v>461</v>
      </c>
      <c r="O43" s="98" t="s">
        <v>362</v>
      </c>
      <c r="P43" s="24"/>
    </row>
    <row r="44" spans="1:23" x14ac:dyDescent="0.25">
      <c r="A44" s="13"/>
      <c r="B44" s="29"/>
      <c r="C44" s="29"/>
      <c r="D44" s="29"/>
      <c r="E44" s="29"/>
      <c r="F44" s="29"/>
      <c r="G44" s="29"/>
      <c r="H44" s="29"/>
      <c r="I44" s="29"/>
      <c r="J44" s="29"/>
      <c r="K44" s="29"/>
      <c r="L44" s="29"/>
      <c r="M44" s="29"/>
      <c r="N44" s="29"/>
      <c r="O44" s="29"/>
      <c r="P44" s="29"/>
    </row>
    <row r="45" spans="1:23" x14ac:dyDescent="0.25">
      <c r="A45" s="13"/>
      <c r="B45" s="61"/>
      <c r="C45" s="61"/>
      <c r="D45" s="61"/>
      <c r="E45" s="61"/>
      <c r="F45" s="61"/>
      <c r="G45" s="61"/>
      <c r="H45" s="61"/>
      <c r="I45" s="61"/>
      <c r="J45" s="61"/>
      <c r="K45" s="61"/>
      <c r="L45" s="61"/>
      <c r="M45" s="61"/>
      <c r="N45" s="61"/>
      <c r="O45" s="61"/>
      <c r="P45" s="61"/>
      <c r="Q45" s="61"/>
      <c r="R45" s="61"/>
      <c r="S45" s="61"/>
      <c r="T45" s="61"/>
      <c r="U45" s="61"/>
      <c r="V45" s="61"/>
      <c r="W45" s="61"/>
    </row>
    <row r="46" spans="1:23" x14ac:dyDescent="0.25">
      <c r="A46" s="13"/>
      <c r="B46" s="61" t="s">
        <v>929</v>
      </c>
      <c r="C46" s="61"/>
      <c r="D46" s="61"/>
      <c r="E46" s="61"/>
      <c r="F46" s="61"/>
      <c r="G46" s="61"/>
      <c r="H46" s="61"/>
      <c r="I46" s="61"/>
      <c r="J46" s="61"/>
      <c r="K46" s="61"/>
      <c r="L46" s="61"/>
      <c r="M46" s="61"/>
      <c r="N46" s="61"/>
      <c r="O46" s="61"/>
      <c r="P46" s="61"/>
      <c r="Q46" s="61"/>
      <c r="R46" s="61"/>
      <c r="S46" s="61"/>
      <c r="T46" s="61"/>
      <c r="U46" s="61"/>
      <c r="V46" s="61"/>
      <c r="W46" s="61"/>
    </row>
    <row r="47" spans="1:23" x14ac:dyDescent="0.25">
      <c r="A47" s="13"/>
      <c r="B47" s="61"/>
      <c r="C47" s="61"/>
      <c r="D47" s="61"/>
      <c r="E47" s="61"/>
      <c r="F47" s="61"/>
      <c r="G47" s="61"/>
      <c r="H47" s="61"/>
      <c r="I47" s="61"/>
      <c r="J47" s="61"/>
      <c r="K47" s="61"/>
      <c r="L47" s="61"/>
      <c r="M47" s="61"/>
      <c r="N47" s="61"/>
      <c r="O47" s="61"/>
      <c r="P47" s="61"/>
      <c r="Q47" s="61"/>
      <c r="R47" s="61"/>
      <c r="S47" s="61"/>
      <c r="T47" s="61"/>
      <c r="U47" s="61"/>
      <c r="V47" s="61"/>
      <c r="W47" s="61"/>
    </row>
    <row r="48" spans="1:23" x14ac:dyDescent="0.25">
      <c r="A48" s="13"/>
      <c r="B48" s="18" t="s">
        <v>909</v>
      </c>
      <c r="C48" s="38"/>
      <c r="D48" s="82" t="s">
        <v>930</v>
      </c>
      <c r="E48" s="82"/>
      <c r="F48" s="38"/>
      <c r="G48" s="20" t="s">
        <v>916</v>
      </c>
      <c r="H48" s="38"/>
      <c r="I48" s="82" t="s">
        <v>920</v>
      </c>
      <c r="J48" s="82"/>
      <c r="K48" s="38"/>
      <c r="L48" s="20" t="s">
        <v>916</v>
      </c>
      <c r="M48" s="38"/>
      <c r="N48" s="82" t="s">
        <v>920</v>
      </c>
      <c r="O48" s="82"/>
      <c r="P48" s="38"/>
    </row>
    <row r="49" spans="1:23" x14ac:dyDescent="0.25">
      <c r="A49" s="13"/>
      <c r="B49" s="18" t="s">
        <v>910</v>
      </c>
      <c r="C49" s="38"/>
      <c r="D49" s="82" t="s">
        <v>912</v>
      </c>
      <c r="E49" s="82"/>
      <c r="F49" s="38"/>
      <c r="G49" s="20" t="s">
        <v>917</v>
      </c>
      <c r="H49" s="38"/>
      <c r="I49" s="82" t="s">
        <v>917</v>
      </c>
      <c r="J49" s="82"/>
      <c r="K49" s="38"/>
      <c r="L49" s="20" t="s">
        <v>912</v>
      </c>
      <c r="M49" s="38"/>
      <c r="N49" s="82" t="s">
        <v>912</v>
      </c>
      <c r="O49" s="82"/>
      <c r="P49" s="38"/>
    </row>
    <row r="50" spans="1:23" x14ac:dyDescent="0.25">
      <c r="A50" s="13"/>
      <c r="B50" s="4"/>
      <c r="C50" s="38"/>
      <c r="D50" s="82" t="s">
        <v>913</v>
      </c>
      <c r="E50" s="82"/>
      <c r="F50" s="38"/>
      <c r="G50" s="20" t="s">
        <v>918</v>
      </c>
      <c r="H50" s="38"/>
      <c r="I50" s="82" t="s">
        <v>918</v>
      </c>
      <c r="J50" s="82"/>
      <c r="K50" s="38"/>
      <c r="L50" s="20" t="s">
        <v>921</v>
      </c>
      <c r="M50" s="38"/>
      <c r="N50" s="82" t="s">
        <v>921</v>
      </c>
      <c r="O50" s="82"/>
      <c r="P50" s="38"/>
    </row>
    <row r="51" spans="1:23" x14ac:dyDescent="0.25">
      <c r="A51" s="13"/>
      <c r="B51" s="4"/>
      <c r="C51" s="38"/>
      <c r="D51" s="82" t="s">
        <v>914</v>
      </c>
      <c r="E51" s="82"/>
      <c r="F51" s="38"/>
      <c r="G51" s="20" t="s">
        <v>919</v>
      </c>
      <c r="H51" s="38"/>
      <c r="I51" s="82" t="s">
        <v>919</v>
      </c>
      <c r="J51" s="82"/>
      <c r="K51" s="38"/>
      <c r="L51" s="20" t="s">
        <v>922</v>
      </c>
      <c r="M51" s="38"/>
      <c r="N51" s="82" t="s">
        <v>922</v>
      </c>
      <c r="O51" s="82"/>
      <c r="P51" s="38"/>
    </row>
    <row r="52" spans="1:23" ht="15.75" thickBot="1" x14ac:dyDescent="0.3">
      <c r="A52" s="13"/>
      <c r="B52" s="22"/>
      <c r="C52" s="38"/>
      <c r="D52" s="83" t="s">
        <v>915</v>
      </c>
      <c r="E52" s="83"/>
      <c r="F52" s="38"/>
      <c r="G52" s="21" t="s">
        <v>915</v>
      </c>
      <c r="H52" s="38"/>
      <c r="I52" s="83" t="s">
        <v>915</v>
      </c>
      <c r="J52" s="83"/>
      <c r="K52" s="38"/>
      <c r="L52" s="21" t="s">
        <v>923</v>
      </c>
      <c r="M52" s="38"/>
      <c r="N52" s="83" t="s">
        <v>923</v>
      </c>
      <c r="O52" s="83"/>
      <c r="P52" s="38"/>
    </row>
    <row r="53" spans="1:23" x14ac:dyDescent="0.25">
      <c r="A53" s="13"/>
      <c r="B53" s="23" t="s">
        <v>924</v>
      </c>
      <c r="C53" s="24"/>
      <c r="D53" s="27" t="s">
        <v>461</v>
      </c>
      <c r="E53" s="98">
        <v>332</v>
      </c>
      <c r="F53" s="24"/>
      <c r="G53" s="27" t="s">
        <v>925</v>
      </c>
      <c r="H53" s="24"/>
      <c r="I53" s="27" t="s">
        <v>461</v>
      </c>
      <c r="J53" s="108">
        <v>1251</v>
      </c>
      <c r="K53" s="24"/>
      <c r="L53" s="27" t="s">
        <v>925</v>
      </c>
      <c r="M53" s="24"/>
      <c r="N53" s="27" t="s">
        <v>461</v>
      </c>
      <c r="O53" s="98" t="s">
        <v>362</v>
      </c>
      <c r="P53" s="24"/>
    </row>
    <row r="54" spans="1:23" x14ac:dyDescent="0.25">
      <c r="A54" s="13"/>
      <c r="B54" s="29"/>
      <c r="C54" s="29"/>
      <c r="D54" s="29"/>
      <c r="E54" s="29"/>
      <c r="F54" s="29"/>
      <c r="G54" s="29"/>
      <c r="H54" s="29"/>
      <c r="I54" s="29"/>
      <c r="J54" s="29"/>
      <c r="K54" s="29"/>
      <c r="L54" s="29"/>
      <c r="M54" s="29"/>
      <c r="N54" s="29"/>
      <c r="O54" s="29"/>
      <c r="P54" s="29"/>
    </row>
    <row r="55" spans="1:23" x14ac:dyDescent="0.25">
      <c r="A55" s="13"/>
      <c r="B55" s="61"/>
      <c r="C55" s="61"/>
      <c r="D55" s="61"/>
      <c r="E55" s="61"/>
      <c r="F55" s="61"/>
      <c r="G55" s="61"/>
      <c r="H55" s="61"/>
      <c r="I55" s="61"/>
      <c r="J55" s="61"/>
      <c r="K55" s="61"/>
      <c r="L55" s="61"/>
      <c r="M55" s="61"/>
      <c r="N55" s="61"/>
      <c r="O55" s="61"/>
      <c r="P55" s="61"/>
      <c r="Q55" s="61"/>
      <c r="R55" s="61"/>
      <c r="S55" s="61"/>
      <c r="T55" s="61"/>
      <c r="U55" s="61"/>
      <c r="V55" s="61"/>
      <c r="W55" s="61"/>
    </row>
    <row r="56" spans="1:23" x14ac:dyDescent="0.25">
      <c r="A56" s="13"/>
      <c r="B56" s="61" t="s">
        <v>931</v>
      </c>
      <c r="C56" s="61"/>
      <c r="D56" s="61"/>
      <c r="E56" s="61"/>
      <c r="F56" s="61"/>
      <c r="G56" s="61"/>
      <c r="H56" s="61"/>
      <c r="I56" s="61"/>
      <c r="J56" s="61"/>
      <c r="K56" s="61"/>
      <c r="L56" s="61"/>
      <c r="M56" s="61"/>
      <c r="N56" s="61"/>
      <c r="O56" s="61"/>
      <c r="P56" s="61"/>
      <c r="Q56" s="61"/>
      <c r="R56" s="61"/>
      <c r="S56" s="61"/>
      <c r="T56" s="61"/>
      <c r="U56" s="61"/>
      <c r="V56" s="61"/>
      <c r="W56" s="61"/>
    </row>
    <row r="57" spans="1:23" x14ac:dyDescent="0.25">
      <c r="A57" s="13"/>
      <c r="B57" s="61"/>
      <c r="C57" s="61"/>
      <c r="D57" s="61"/>
      <c r="E57" s="61"/>
      <c r="F57" s="61"/>
      <c r="G57" s="61"/>
      <c r="H57" s="61"/>
      <c r="I57" s="61"/>
      <c r="J57" s="61"/>
      <c r="K57" s="61"/>
      <c r="L57" s="61"/>
      <c r="M57" s="61"/>
      <c r="N57" s="61"/>
      <c r="O57" s="61"/>
      <c r="P57" s="61"/>
      <c r="Q57" s="61"/>
      <c r="R57" s="61"/>
      <c r="S57" s="61"/>
      <c r="T57" s="61"/>
      <c r="U57" s="61"/>
      <c r="V57" s="61"/>
      <c r="W57" s="61"/>
    </row>
    <row r="58" spans="1:23" x14ac:dyDescent="0.25">
      <c r="A58" s="13"/>
      <c r="B58" s="18" t="s">
        <v>909</v>
      </c>
      <c r="C58" s="38"/>
      <c r="D58" s="82" t="s">
        <v>920</v>
      </c>
      <c r="E58" s="82"/>
      <c r="F58" s="38"/>
      <c r="G58" s="20" t="s">
        <v>916</v>
      </c>
      <c r="H58" s="38"/>
      <c r="I58" s="82" t="s">
        <v>920</v>
      </c>
      <c r="J58" s="82"/>
      <c r="K58" s="38"/>
      <c r="L58" s="20" t="s">
        <v>927</v>
      </c>
      <c r="M58" s="38"/>
      <c r="N58" s="82" t="s">
        <v>928</v>
      </c>
      <c r="O58" s="82"/>
      <c r="P58" s="38"/>
    </row>
    <row r="59" spans="1:23" x14ac:dyDescent="0.25">
      <c r="A59" s="13"/>
      <c r="B59" s="18" t="s">
        <v>910</v>
      </c>
      <c r="C59" s="38"/>
      <c r="D59" s="82" t="s">
        <v>912</v>
      </c>
      <c r="E59" s="82"/>
      <c r="F59" s="38"/>
      <c r="G59" s="20" t="s">
        <v>917</v>
      </c>
      <c r="H59" s="38"/>
      <c r="I59" s="82" t="s">
        <v>917</v>
      </c>
      <c r="J59" s="82"/>
      <c r="K59" s="38"/>
      <c r="L59" s="20" t="s">
        <v>912</v>
      </c>
      <c r="M59" s="38"/>
      <c r="N59" s="82" t="s">
        <v>912</v>
      </c>
      <c r="O59" s="82"/>
      <c r="P59" s="38"/>
    </row>
    <row r="60" spans="1:23" x14ac:dyDescent="0.25">
      <c r="A60" s="13"/>
      <c r="B60" s="4"/>
      <c r="C60" s="38"/>
      <c r="D60" s="82" t="s">
        <v>913</v>
      </c>
      <c r="E60" s="82"/>
      <c r="F60" s="38"/>
      <c r="G60" s="20" t="s">
        <v>918</v>
      </c>
      <c r="H60" s="38"/>
      <c r="I60" s="82" t="s">
        <v>918</v>
      </c>
      <c r="J60" s="82"/>
      <c r="K60" s="38"/>
      <c r="L60" s="20" t="s">
        <v>921</v>
      </c>
      <c r="M60" s="38"/>
      <c r="N60" s="82" t="s">
        <v>921</v>
      </c>
      <c r="O60" s="82"/>
      <c r="P60" s="38"/>
    </row>
    <row r="61" spans="1:23" x14ac:dyDescent="0.25">
      <c r="A61" s="13"/>
      <c r="B61" s="4"/>
      <c r="C61" s="38"/>
      <c r="D61" s="82" t="s">
        <v>914</v>
      </c>
      <c r="E61" s="82"/>
      <c r="F61" s="38"/>
      <c r="G61" s="20" t="s">
        <v>919</v>
      </c>
      <c r="H61" s="38"/>
      <c r="I61" s="82" t="s">
        <v>919</v>
      </c>
      <c r="J61" s="82"/>
      <c r="K61" s="38"/>
      <c r="L61" s="20" t="s">
        <v>922</v>
      </c>
      <c r="M61" s="38"/>
      <c r="N61" s="82" t="s">
        <v>922</v>
      </c>
      <c r="O61" s="82"/>
      <c r="P61" s="38"/>
    </row>
    <row r="62" spans="1:23" ht="15.75" thickBot="1" x14ac:dyDescent="0.3">
      <c r="A62" s="13"/>
      <c r="B62" s="22"/>
      <c r="C62" s="38"/>
      <c r="D62" s="83" t="s">
        <v>915</v>
      </c>
      <c r="E62" s="83"/>
      <c r="F62" s="38"/>
      <c r="G62" s="21" t="s">
        <v>915</v>
      </c>
      <c r="H62" s="38"/>
      <c r="I62" s="83" t="s">
        <v>915</v>
      </c>
      <c r="J62" s="83"/>
      <c r="K62" s="38"/>
      <c r="L62" s="21" t="s">
        <v>923</v>
      </c>
      <c r="M62" s="38"/>
      <c r="N62" s="83" t="s">
        <v>923</v>
      </c>
      <c r="O62" s="83"/>
      <c r="P62" s="38"/>
    </row>
    <row r="63" spans="1:23" x14ac:dyDescent="0.25">
      <c r="A63" s="13"/>
      <c r="B63" s="101" t="s">
        <v>924</v>
      </c>
      <c r="C63" s="24"/>
      <c r="D63" s="27" t="s">
        <v>461</v>
      </c>
      <c r="E63" s="108">
        <v>3534</v>
      </c>
      <c r="F63" s="24"/>
      <c r="G63" s="27" t="s">
        <v>925</v>
      </c>
      <c r="H63" s="24"/>
      <c r="I63" s="27" t="s">
        <v>461</v>
      </c>
      <c r="J63" s="108">
        <v>1911</v>
      </c>
      <c r="K63" s="24"/>
      <c r="L63" s="27" t="s">
        <v>925</v>
      </c>
      <c r="M63" s="24"/>
      <c r="N63" s="27" t="s">
        <v>461</v>
      </c>
      <c r="O63" s="98" t="s">
        <v>362</v>
      </c>
      <c r="P63" s="24"/>
    </row>
    <row r="64" spans="1:23" x14ac:dyDescent="0.25">
      <c r="A64" s="13"/>
      <c r="B64" s="29"/>
      <c r="C64" s="29"/>
      <c r="D64" s="29"/>
      <c r="E64" s="29"/>
      <c r="F64" s="29"/>
      <c r="G64" s="29"/>
      <c r="H64" s="29"/>
      <c r="I64" s="29"/>
      <c r="J64" s="29"/>
      <c r="K64" s="29"/>
      <c r="L64" s="29"/>
      <c r="M64" s="29"/>
      <c r="N64" s="29"/>
      <c r="O64" s="29"/>
      <c r="P64" s="29"/>
    </row>
    <row r="65" spans="1:23" x14ac:dyDescent="0.25">
      <c r="A65" s="13"/>
      <c r="B65" s="61"/>
      <c r="C65" s="61"/>
      <c r="D65" s="61"/>
      <c r="E65" s="61"/>
      <c r="F65" s="61"/>
      <c r="G65" s="61"/>
      <c r="H65" s="61"/>
      <c r="I65" s="61"/>
      <c r="J65" s="61"/>
      <c r="K65" s="61"/>
      <c r="L65" s="61"/>
      <c r="M65" s="61"/>
      <c r="N65" s="61"/>
      <c r="O65" s="61"/>
      <c r="P65" s="61"/>
      <c r="Q65" s="61"/>
      <c r="R65" s="61"/>
      <c r="S65" s="61"/>
      <c r="T65" s="61"/>
      <c r="U65" s="61"/>
      <c r="V65" s="61"/>
      <c r="W65" s="61"/>
    </row>
    <row r="66" spans="1:23" ht="15" customHeight="1" x14ac:dyDescent="0.25">
      <c r="A66" s="13" t="s">
        <v>1538</v>
      </c>
      <c r="B66" s="59" t="s">
        <v>4</v>
      </c>
      <c r="C66" s="59"/>
      <c r="D66" s="59"/>
      <c r="E66" s="59"/>
      <c r="F66" s="59"/>
      <c r="G66" s="59"/>
      <c r="H66" s="59"/>
      <c r="I66" s="59"/>
      <c r="J66" s="59"/>
      <c r="K66" s="59"/>
      <c r="L66" s="59"/>
      <c r="M66" s="59"/>
      <c r="N66" s="59"/>
      <c r="O66" s="59"/>
      <c r="P66" s="59"/>
      <c r="Q66" s="59"/>
      <c r="R66" s="59"/>
      <c r="S66" s="59"/>
      <c r="T66" s="59"/>
      <c r="U66" s="59"/>
      <c r="V66" s="59"/>
      <c r="W66" s="59"/>
    </row>
    <row r="67" spans="1:23" x14ac:dyDescent="0.25">
      <c r="A67" s="13"/>
      <c r="B67" s="61" t="s">
        <v>932</v>
      </c>
      <c r="C67" s="61"/>
      <c r="D67" s="61"/>
      <c r="E67" s="61"/>
      <c r="F67" s="61"/>
      <c r="G67" s="61"/>
      <c r="H67" s="61"/>
      <c r="I67" s="61"/>
      <c r="J67" s="61"/>
      <c r="K67" s="61"/>
      <c r="L67" s="61"/>
      <c r="M67" s="61"/>
      <c r="N67" s="61"/>
      <c r="O67" s="61"/>
      <c r="P67" s="61"/>
      <c r="Q67" s="61"/>
      <c r="R67" s="61"/>
      <c r="S67" s="61"/>
      <c r="T67" s="61"/>
      <c r="U67" s="61"/>
      <c r="V67" s="61"/>
      <c r="W67" s="61"/>
    </row>
    <row r="68" spans="1:23" x14ac:dyDescent="0.25">
      <c r="A68" s="13"/>
      <c r="B68" s="61"/>
      <c r="C68" s="61"/>
      <c r="D68" s="61"/>
      <c r="E68" s="61"/>
      <c r="F68" s="61"/>
      <c r="G68" s="61"/>
      <c r="H68" s="61"/>
      <c r="I68" s="61"/>
      <c r="J68" s="61"/>
      <c r="K68" s="61"/>
      <c r="L68" s="61"/>
      <c r="M68" s="61"/>
      <c r="N68" s="61"/>
      <c r="O68" s="61"/>
      <c r="P68" s="61"/>
      <c r="Q68" s="61"/>
      <c r="R68" s="61"/>
      <c r="S68" s="61"/>
      <c r="T68" s="61"/>
      <c r="U68" s="61"/>
      <c r="V68" s="61"/>
      <c r="W68" s="61"/>
    </row>
    <row r="69" spans="1:23" x14ac:dyDescent="0.25">
      <c r="A69" s="13"/>
      <c r="B69" s="36" t="s">
        <v>933</v>
      </c>
      <c r="C69" s="38"/>
      <c r="D69" s="20" t="s">
        <v>934</v>
      </c>
      <c r="E69" s="38"/>
      <c r="F69" s="82" t="s">
        <v>936</v>
      </c>
      <c r="G69" s="82"/>
      <c r="H69" s="82"/>
      <c r="I69" s="82"/>
      <c r="J69" s="82"/>
      <c r="K69" s="38"/>
    </row>
    <row r="70" spans="1:23" x14ac:dyDescent="0.25">
      <c r="A70" s="13"/>
      <c r="B70" s="36"/>
      <c r="C70" s="38"/>
      <c r="D70" s="20" t="s">
        <v>935</v>
      </c>
      <c r="E70" s="38"/>
      <c r="F70" s="82" t="s">
        <v>935</v>
      </c>
      <c r="G70" s="82"/>
      <c r="H70" s="82"/>
      <c r="I70" s="82"/>
      <c r="J70" s="82"/>
      <c r="K70" s="38"/>
    </row>
    <row r="71" spans="1:23" ht="15.75" thickBot="1" x14ac:dyDescent="0.3">
      <c r="A71" s="13"/>
      <c r="B71" s="36"/>
      <c r="C71" s="38"/>
      <c r="D71" s="4"/>
      <c r="E71" s="38"/>
      <c r="F71" s="83" t="s">
        <v>937</v>
      </c>
      <c r="G71" s="83"/>
      <c r="H71" s="83"/>
      <c r="I71" s="83"/>
      <c r="J71" s="83"/>
      <c r="K71" s="38"/>
    </row>
    <row r="72" spans="1:23" ht="15.75" thickBot="1" x14ac:dyDescent="0.3">
      <c r="A72" s="13"/>
      <c r="B72" s="115" t="s">
        <v>938</v>
      </c>
      <c r="C72" s="19"/>
      <c r="D72" s="21" t="s">
        <v>937</v>
      </c>
      <c r="E72" s="19"/>
      <c r="F72" s="110">
        <v>2013</v>
      </c>
      <c r="G72" s="110"/>
      <c r="H72" s="19"/>
      <c r="I72" s="110">
        <v>2012</v>
      </c>
      <c r="J72" s="110"/>
      <c r="K72" s="19"/>
    </row>
    <row r="73" spans="1:23" ht="26.25" x14ac:dyDescent="0.25">
      <c r="A73" s="13"/>
      <c r="B73" s="23" t="s">
        <v>939</v>
      </c>
      <c r="C73" s="24"/>
      <c r="D73" s="27" t="s">
        <v>940</v>
      </c>
      <c r="E73" s="24"/>
      <c r="F73" s="27" t="s">
        <v>461</v>
      </c>
      <c r="G73" s="98" t="s">
        <v>941</v>
      </c>
      <c r="H73" s="27" t="s">
        <v>395</v>
      </c>
      <c r="I73" s="27" t="s">
        <v>461</v>
      </c>
      <c r="J73" s="26" t="s">
        <v>408</v>
      </c>
      <c r="K73" s="27" t="s">
        <v>395</v>
      </c>
    </row>
    <row r="74" spans="1:23" ht="26.25" x14ac:dyDescent="0.25">
      <c r="A74" s="13"/>
      <c r="B74" s="28" t="s">
        <v>942</v>
      </c>
      <c r="C74" s="29"/>
      <c r="D74" s="11" t="s">
        <v>940</v>
      </c>
      <c r="E74" s="29"/>
      <c r="F74" s="89" t="s">
        <v>943</v>
      </c>
      <c r="G74" s="89"/>
      <c r="H74" s="11" t="s">
        <v>395</v>
      </c>
      <c r="I74" s="89" t="s">
        <v>407</v>
      </c>
      <c r="J74" s="89"/>
      <c r="K74" s="11" t="s">
        <v>395</v>
      </c>
    </row>
    <row r="75" spans="1:23" ht="27" thickBot="1" x14ac:dyDescent="0.3">
      <c r="A75" s="13"/>
      <c r="B75" s="23" t="s">
        <v>944</v>
      </c>
      <c r="C75" s="24"/>
      <c r="D75" s="27" t="s">
        <v>940</v>
      </c>
      <c r="E75" s="24"/>
      <c r="F75" s="91" t="s">
        <v>945</v>
      </c>
      <c r="G75" s="91"/>
      <c r="H75" s="27" t="s">
        <v>395</v>
      </c>
      <c r="I75" s="91" t="s">
        <v>362</v>
      </c>
      <c r="J75" s="91"/>
      <c r="K75" s="24"/>
    </row>
    <row r="76" spans="1:23" ht="15.75" thickBot="1" x14ac:dyDescent="0.3">
      <c r="A76" s="13"/>
      <c r="B76" s="35"/>
      <c r="C76" s="29"/>
      <c r="D76" s="19"/>
      <c r="E76" s="29"/>
      <c r="F76" s="111" t="s">
        <v>461</v>
      </c>
      <c r="G76" s="121" t="s">
        <v>946</v>
      </c>
      <c r="H76" s="11" t="s">
        <v>395</v>
      </c>
      <c r="I76" s="111" t="s">
        <v>461</v>
      </c>
      <c r="J76" s="121" t="s">
        <v>409</v>
      </c>
      <c r="K76" s="11" t="s">
        <v>395</v>
      </c>
    </row>
    <row r="77" spans="1:23" ht="15.75" thickTop="1" x14ac:dyDescent="0.25">
      <c r="A77" s="13"/>
      <c r="B77" s="61"/>
      <c r="C77" s="61"/>
      <c r="D77" s="61"/>
      <c r="E77" s="61"/>
      <c r="F77" s="61"/>
      <c r="G77" s="61"/>
      <c r="H77" s="61"/>
      <c r="I77" s="61"/>
      <c r="J77" s="61"/>
      <c r="K77" s="61"/>
      <c r="L77" s="61"/>
      <c r="M77" s="61"/>
      <c r="N77" s="61"/>
      <c r="O77" s="61"/>
      <c r="P77" s="61"/>
      <c r="Q77" s="61"/>
      <c r="R77" s="61"/>
      <c r="S77" s="61"/>
      <c r="T77" s="61"/>
      <c r="U77" s="61"/>
      <c r="V77" s="61"/>
      <c r="W77" s="61"/>
    </row>
    <row r="78" spans="1:23" x14ac:dyDescent="0.25">
      <c r="A78" s="13"/>
      <c r="B78" s="61" t="s">
        <v>947</v>
      </c>
      <c r="C78" s="61"/>
      <c r="D78" s="61"/>
      <c r="E78" s="61"/>
      <c r="F78" s="61"/>
      <c r="G78" s="61"/>
      <c r="H78" s="61"/>
      <c r="I78" s="61"/>
      <c r="J78" s="61"/>
      <c r="K78" s="61"/>
      <c r="L78" s="61"/>
      <c r="M78" s="61"/>
      <c r="N78" s="61"/>
      <c r="O78" s="61"/>
      <c r="P78" s="61"/>
      <c r="Q78" s="61"/>
      <c r="R78" s="61"/>
      <c r="S78" s="61"/>
      <c r="T78" s="61"/>
      <c r="U78" s="61"/>
      <c r="V78" s="61"/>
      <c r="W78" s="61"/>
    </row>
    <row r="79" spans="1:23" x14ac:dyDescent="0.25">
      <c r="A79" s="13"/>
      <c r="B79" s="61"/>
      <c r="C79" s="61"/>
      <c r="D79" s="61"/>
      <c r="E79" s="61"/>
      <c r="F79" s="61"/>
      <c r="G79" s="61"/>
      <c r="H79" s="61"/>
      <c r="I79" s="61"/>
      <c r="J79" s="61"/>
      <c r="K79" s="61"/>
      <c r="L79" s="61"/>
      <c r="M79" s="61"/>
      <c r="N79" s="61"/>
      <c r="O79" s="61"/>
      <c r="P79" s="61"/>
      <c r="Q79" s="61"/>
      <c r="R79" s="61"/>
      <c r="S79" s="61"/>
      <c r="T79" s="61"/>
      <c r="U79" s="61"/>
      <c r="V79" s="61"/>
      <c r="W79" s="61"/>
    </row>
    <row r="80" spans="1:23" x14ac:dyDescent="0.25">
      <c r="A80" s="13"/>
      <c r="B80" s="36" t="s">
        <v>933</v>
      </c>
      <c r="C80" s="38"/>
      <c r="D80" s="20" t="s">
        <v>934</v>
      </c>
      <c r="E80" s="38"/>
      <c r="F80" s="82" t="s">
        <v>936</v>
      </c>
      <c r="G80" s="82"/>
      <c r="H80" s="82"/>
      <c r="I80" s="82"/>
      <c r="J80" s="82"/>
      <c r="K80" s="38"/>
    </row>
    <row r="81" spans="1:23" x14ac:dyDescent="0.25">
      <c r="A81" s="13"/>
      <c r="B81" s="36"/>
      <c r="C81" s="38"/>
      <c r="D81" s="20" t="s">
        <v>935</v>
      </c>
      <c r="E81" s="38"/>
      <c r="F81" s="82" t="s">
        <v>935</v>
      </c>
      <c r="G81" s="82"/>
      <c r="H81" s="82"/>
      <c r="I81" s="82"/>
      <c r="J81" s="82"/>
      <c r="K81" s="38"/>
    </row>
    <row r="82" spans="1:23" ht="15.75" thickBot="1" x14ac:dyDescent="0.3">
      <c r="A82" s="13"/>
      <c r="B82" s="36"/>
      <c r="C82" s="38"/>
      <c r="D82" s="4"/>
      <c r="E82" s="38"/>
      <c r="F82" s="83" t="s">
        <v>937</v>
      </c>
      <c r="G82" s="83"/>
      <c r="H82" s="83"/>
      <c r="I82" s="83"/>
      <c r="J82" s="83"/>
      <c r="K82" s="38"/>
    </row>
    <row r="83" spans="1:23" ht="15.75" thickBot="1" x14ac:dyDescent="0.3">
      <c r="A83" s="13"/>
      <c r="B83" s="115" t="s">
        <v>938</v>
      </c>
      <c r="C83" s="19"/>
      <c r="D83" s="21" t="s">
        <v>937</v>
      </c>
      <c r="E83" s="19"/>
      <c r="F83" s="110">
        <v>2013</v>
      </c>
      <c r="G83" s="110"/>
      <c r="H83" s="19"/>
      <c r="I83" s="110">
        <v>2012</v>
      </c>
      <c r="J83" s="110"/>
      <c r="K83" s="19"/>
    </row>
    <row r="84" spans="1:23" ht="26.25" x14ac:dyDescent="0.25">
      <c r="A84" s="13"/>
      <c r="B84" s="23" t="s">
        <v>939</v>
      </c>
      <c r="C84" s="24"/>
      <c r="D84" s="27" t="s">
        <v>940</v>
      </c>
      <c r="E84" s="24"/>
      <c r="F84" s="27" t="s">
        <v>461</v>
      </c>
      <c r="G84" s="108">
        <v>2752</v>
      </c>
      <c r="H84" s="24"/>
      <c r="I84" s="27" t="s">
        <v>461</v>
      </c>
      <c r="J84" s="26">
        <v>608</v>
      </c>
      <c r="K84" s="24"/>
    </row>
    <row r="85" spans="1:23" ht="26.25" x14ac:dyDescent="0.25">
      <c r="A85" s="13"/>
      <c r="B85" s="28" t="s">
        <v>942</v>
      </c>
      <c r="C85" s="29"/>
      <c r="D85" s="11" t="s">
        <v>940</v>
      </c>
      <c r="E85" s="29"/>
      <c r="F85" s="89" t="s">
        <v>948</v>
      </c>
      <c r="G85" s="89"/>
      <c r="H85" s="11" t="s">
        <v>395</v>
      </c>
      <c r="I85" s="89" t="s">
        <v>394</v>
      </c>
      <c r="J85" s="89"/>
      <c r="K85" s="11" t="s">
        <v>395</v>
      </c>
    </row>
    <row r="86" spans="1:23" ht="27" thickBot="1" x14ac:dyDescent="0.3">
      <c r="A86" s="13"/>
      <c r="B86" s="23" t="s">
        <v>944</v>
      </c>
      <c r="C86" s="24"/>
      <c r="D86" s="27" t="s">
        <v>940</v>
      </c>
      <c r="E86" s="24"/>
      <c r="F86" s="91" t="s">
        <v>949</v>
      </c>
      <c r="G86" s="91"/>
      <c r="H86" s="27" t="s">
        <v>395</v>
      </c>
      <c r="I86" s="91" t="s">
        <v>362</v>
      </c>
      <c r="J86" s="91"/>
      <c r="K86" s="24"/>
    </row>
    <row r="87" spans="1:23" ht="15.75" thickBot="1" x14ac:dyDescent="0.3">
      <c r="A87" s="13"/>
      <c r="B87" s="35"/>
      <c r="C87" s="29"/>
      <c r="D87" s="32"/>
      <c r="E87" s="29"/>
      <c r="F87" s="111" t="s">
        <v>461</v>
      </c>
      <c r="G87" s="121" t="s">
        <v>950</v>
      </c>
      <c r="H87" s="11" t="s">
        <v>395</v>
      </c>
      <c r="I87" s="111" t="s">
        <v>461</v>
      </c>
      <c r="J87" s="121" t="s">
        <v>399</v>
      </c>
      <c r="K87" s="11" t="s">
        <v>395</v>
      </c>
    </row>
    <row r="88" spans="1:23" ht="15.75" thickTop="1" x14ac:dyDescent="0.25">
      <c r="A88" s="13"/>
      <c r="B88" s="61"/>
      <c r="C88" s="61"/>
      <c r="D88" s="61"/>
      <c r="E88" s="61"/>
      <c r="F88" s="61"/>
      <c r="G88" s="61"/>
      <c r="H88" s="61"/>
      <c r="I88" s="61"/>
      <c r="J88" s="61"/>
      <c r="K88" s="61"/>
      <c r="L88" s="61"/>
      <c r="M88" s="61"/>
      <c r="N88" s="61"/>
      <c r="O88" s="61"/>
      <c r="P88" s="61"/>
      <c r="Q88" s="61"/>
      <c r="R88" s="61"/>
      <c r="S88" s="61"/>
      <c r="T88" s="61"/>
      <c r="U88" s="61"/>
      <c r="V88" s="61"/>
      <c r="W88" s="61"/>
    </row>
  </sheetData>
  <mergeCells count="207">
    <mergeCell ref="B78:W78"/>
    <mergeCell ref="B79:W79"/>
    <mergeCell ref="B88:W88"/>
    <mergeCell ref="B47:W47"/>
    <mergeCell ref="B55:W55"/>
    <mergeCell ref="B56:W56"/>
    <mergeCell ref="B57:W57"/>
    <mergeCell ref="B65:W65"/>
    <mergeCell ref="A66:A88"/>
    <mergeCell ref="B66:W66"/>
    <mergeCell ref="B67:W67"/>
    <mergeCell ref="B68:W68"/>
    <mergeCell ref="B77:W77"/>
    <mergeCell ref="B24:W24"/>
    <mergeCell ref="A25:A65"/>
    <mergeCell ref="B25:W25"/>
    <mergeCell ref="B26:W26"/>
    <mergeCell ref="B27:W27"/>
    <mergeCell ref="B35:W35"/>
    <mergeCell ref="B36:W36"/>
    <mergeCell ref="B37:W37"/>
    <mergeCell ref="B45:W45"/>
    <mergeCell ref="B46:W46"/>
    <mergeCell ref="A1:A2"/>
    <mergeCell ref="B1:W1"/>
    <mergeCell ref="B2:W2"/>
    <mergeCell ref="B3:W3"/>
    <mergeCell ref="A4:A24"/>
    <mergeCell ref="B4:W4"/>
    <mergeCell ref="B5:W5"/>
    <mergeCell ref="B6:W6"/>
    <mergeCell ref="B7:W7"/>
    <mergeCell ref="B8:W8"/>
    <mergeCell ref="K80:K82"/>
    <mergeCell ref="F83:G83"/>
    <mergeCell ref="I83:J83"/>
    <mergeCell ref="F85:G85"/>
    <mergeCell ref="I85:J85"/>
    <mergeCell ref="F86:G86"/>
    <mergeCell ref="I86:J86"/>
    <mergeCell ref="B80:B82"/>
    <mergeCell ref="C80:C82"/>
    <mergeCell ref="E80:E82"/>
    <mergeCell ref="F80:J80"/>
    <mergeCell ref="F81:J81"/>
    <mergeCell ref="F82:J82"/>
    <mergeCell ref="K69:K71"/>
    <mergeCell ref="F72:G72"/>
    <mergeCell ref="I72:J72"/>
    <mergeCell ref="F74:G74"/>
    <mergeCell ref="I74:J74"/>
    <mergeCell ref="F75:G75"/>
    <mergeCell ref="I75:J75"/>
    <mergeCell ref="B69:B71"/>
    <mergeCell ref="C69:C71"/>
    <mergeCell ref="E69:E71"/>
    <mergeCell ref="F69:J69"/>
    <mergeCell ref="F70:J70"/>
    <mergeCell ref="F71:J71"/>
    <mergeCell ref="N58:O58"/>
    <mergeCell ref="N59:O59"/>
    <mergeCell ref="N60:O60"/>
    <mergeCell ref="N61:O61"/>
    <mergeCell ref="N62:O62"/>
    <mergeCell ref="P58:P62"/>
    <mergeCell ref="I59:J59"/>
    <mergeCell ref="I60:J60"/>
    <mergeCell ref="I61:J61"/>
    <mergeCell ref="I62:J62"/>
    <mergeCell ref="K58:K62"/>
    <mergeCell ref="M58:M62"/>
    <mergeCell ref="P48:P52"/>
    <mergeCell ref="C58:C62"/>
    <mergeCell ref="D58:E58"/>
    <mergeCell ref="D59:E59"/>
    <mergeCell ref="D60:E60"/>
    <mergeCell ref="D61:E61"/>
    <mergeCell ref="D62:E62"/>
    <mergeCell ref="F58:F62"/>
    <mergeCell ref="H58:H62"/>
    <mergeCell ref="I58:J58"/>
    <mergeCell ref="K48:K52"/>
    <mergeCell ref="M48:M52"/>
    <mergeCell ref="N48:O48"/>
    <mergeCell ref="N49:O49"/>
    <mergeCell ref="N50:O50"/>
    <mergeCell ref="N51:O51"/>
    <mergeCell ref="N52:O52"/>
    <mergeCell ref="F48:F52"/>
    <mergeCell ref="H48:H52"/>
    <mergeCell ref="I48:J48"/>
    <mergeCell ref="I49:J49"/>
    <mergeCell ref="I50:J50"/>
    <mergeCell ref="I51:J51"/>
    <mergeCell ref="I52:J52"/>
    <mergeCell ref="C48:C52"/>
    <mergeCell ref="D48:E48"/>
    <mergeCell ref="D49:E49"/>
    <mergeCell ref="D50:E50"/>
    <mergeCell ref="D51:E51"/>
    <mergeCell ref="D52:E52"/>
    <mergeCell ref="N38:O38"/>
    <mergeCell ref="N39:O39"/>
    <mergeCell ref="N40:O40"/>
    <mergeCell ref="N41:O41"/>
    <mergeCell ref="N42:O42"/>
    <mergeCell ref="P38:P42"/>
    <mergeCell ref="I39:J39"/>
    <mergeCell ref="I40:J40"/>
    <mergeCell ref="I41:J41"/>
    <mergeCell ref="I42:J42"/>
    <mergeCell ref="K38:K42"/>
    <mergeCell ref="M38:M42"/>
    <mergeCell ref="P28:P32"/>
    <mergeCell ref="C38:C42"/>
    <mergeCell ref="D38:E38"/>
    <mergeCell ref="D39:E39"/>
    <mergeCell ref="D40:E40"/>
    <mergeCell ref="D41:E41"/>
    <mergeCell ref="D42:E42"/>
    <mergeCell ref="F38:F42"/>
    <mergeCell ref="H38:H42"/>
    <mergeCell ref="I38:J38"/>
    <mergeCell ref="K28:K32"/>
    <mergeCell ref="M28:M32"/>
    <mergeCell ref="N28:O28"/>
    <mergeCell ref="N29:O29"/>
    <mergeCell ref="N30:O30"/>
    <mergeCell ref="N31:O31"/>
    <mergeCell ref="N32:O32"/>
    <mergeCell ref="F28:F32"/>
    <mergeCell ref="H28:H32"/>
    <mergeCell ref="I28:J28"/>
    <mergeCell ref="I29:J29"/>
    <mergeCell ref="I30:J30"/>
    <mergeCell ref="I31:J31"/>
    <mergeCell ref="I32:J32"/>
    <mergeCell ref="C28:C32"/>
    <mergeCell ref="D28:E28"/>
    <mergeCell ref="D29:E29"/>
    <mergeCell ref="D30:E30"/>
    <mergeCell ref="D31:E31"/>
    <mergeCell ref="D32:E32"/>
    <mergeCell ref="F21:G21"/>
    <mergeCell ref="K21:L21"/>
    <mergeCell ref="P21:Q21"/>
    <mergeCell ref="U21:V21"/>
    <mergeCell ref="F22:G22"/>
    <mergeCell ref="K22:L22"/>
    <mergeCell ref="P22:Q22"/>
    <mergeCell ref="U22:V22"/>
    <mergeCell ref="F19:G19"/>
    <mergeCell ref="K19:L19"/>
    <mergeCell ref="P19:Q19"/>
    <mergeCell ref="U19:V19"/>
    <mergeCell ref="F20:G20"/>
    <mergeCell ref="K20:L20"/>
    <mergeCell ref="P20:Q20"/>
    <mergeCell ref="U20:V20"/>
    <mergeCell ref="F17:G17"/>
    <mergeCell ref="K17:L17"/>
    <mergeCell ref="P17:Q17"/>
    <mergeCell ref="U17:V17"/>
    <mergeCell ref="F18:G18"/>
    <mergeCell ref="K18:L18"/>
    <mergeCell ref="P18:Q18"/>
    <mergeCell ref="U18:V18"/>
    <mergeCell ref="U12:V12"/>
    <mergeCell ref="U13:V13"/>
    <mergeCell ref="U14:V14"/>
    <mergeCell ref="W12:W14"/>
    <mergeCell ref="F15:G15"/>
    <mergeCell ref="K15:L15"/>
    <mergeCell ref="P15:Q15"/>
    <mergeCell ref="U15:V15"/>
    <mergeCell ref="O12:O14"/>
    <mergeCell ref="P12:Q12"/>
    <mergeCell ref="P13:Q13"/>
    <mergeCell ref="P14:Q14"/>
    <mergeCell ref="R12:R14"/>
    <mergeCell ref="T12:T14"/>
    <mergeCell ref="H12:H14"/>
    <mergeCell ref="J12:J14"/>
    <mergeCell ref="K12:L12"/>
    <mergeCell ref="K13:L13"/>
    <mergeCell ref="K14:L14"/>
    <mergeCell ref="M12:M14"/>
    <mergeCell ref="R10:R11"/>
    <mergeCell ref="S10:V10"/>
    <mergeCell ref="S11:V11"/>
    <mergeCell ref="W10:W11"/>
    <mergeCell ref="B12:B14"/>
    <mergeCell ref="C12:C14"/>
    <mergeCell ref="E12:E14"/>
    <mergeCell ref="F12:G12"/>
    <mergeCell ref="F13:G13"/>
    <mergeCell ref="F14:G14"/>
    <mergeCell ref="D9:L9"/>
    <mergeCell ref="N9:V9"/>
    <mergeCell ref="B10:B11"/>
    <mergeCell ref="C10:C11"/>
    <mergeCell ref="D10:G11"/>
    <mergeCell ref="H10:H11"/>
    <mergeCell ref="I10:L10"/>
    <mergeCell ref="I11:L11"/>
    <mergeCell ref="M10:M11"/>
    <mergeCell ref="N10:Q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20.140625" customWidth="1"/>
    <col min="6" max="6" width="23.5703125" customWidth="1"/>
    <col min="7" max="7" width="4.7109375" customWidth="1"/>
    <col min="8" max="8" width="7.42578125" customWidth="1"/>
    <col min="9" max="9" width="23.5703125" customWidth="1"/>
    <col min="10" max="10" width="4.7109375" customWidth="1"/>
    <col min="11" max="11" width="20.140625" customWidth="1"/>
    <col min="12" max="12" width="23.5703125" customWidth="1"/>
    <col min="13" max="13" width="4.7109375" customWidth="1"/>
    <col min="14" max="14" width="20.140625" customWidth="1"/>
    <col min="15" max="15" width="23.5703125" customWidth="1"/>
    <col min="16" max="16" width="4.7109375" customWidth="1"/>
    <col min="17" max="17" width="12.42578125" customWidth="1"/>
    <col min="18" max="18" width="23.5703125" customWidth="1"/>
    <col min="19" max="19" width="4.7109375" customWidth="1"/>
    <col min="20" max="20" width="14.7109375" customWidth="1"/>
    <col min="21" max="21" width="23.5703125" customWidth="1"/>
  </cols>
  <sheetData>
    <row r="1" spans="1:21" ht="15" customHeight="1" x14ac:dyDescent="0.25">
      <c r="A1" s="7" t="s">
        <v>153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954</v>
      </c>
      <c r="B3" s="59" t="s">
        <v>4</v>
      </c>
      <c r="C3" s="59"/>
      <c r="D3" s="59"/>
      <c r="E3" s="59"/>
      <c r="F3" s="59"/>
      <c r="G3" s="59"/>
      <c r="H3" s="59"/>
      <c r="I3" s="59"/>
      <c r="J3" s="59"/>
      <c r="K3" s="59"/>
      <c r="L3" s="59"/>
      <c r="M3" s="59"/>
      <c r="N3" s="59"/>
      <c r="O3" s="59"/>
      <c r="P3" s="59"/>
      <c r="Q3" s="59"/>
      <c r="R3" s="59"/>
      <c r="S3" s="59"/>
      <c r="T3" s="59"/>
      <c r="U3" s="59"/>
    </row>
    <row r="4" spans="1:21" ht="15" customHeight="1" x14ac:dyDescent="0.25">
      <c r="A4" s="13" t="s">
        <v>1540</v>
      </c>
      <c r="B4" s="59" t="s">
        <v>4</v>
      </c>
      <c r="C4" s="59"/>
      <c r="D4" s="59"/>
      <c r="E4" s="59"/>
      <c r="F4" s="59"/>
      <c r="G4" s="59"/>
      <c r="H4" s="59"/>
      <c r="I4" s="59"/>
      <c r="J4" s="59"/>
      <c r="K4" s="59"/>
      <c r="L4" s="59"/>
      <c r="M4" s="59"/>
      <c r="N4" s="59"/>
      <c r="O4" s="59"/>
      <c r="P4" s="59"/>
      <c r="Q4" s="59"/>
      <c r="R4" s="59"/>
      <c r="S4" s="59"/>
      <c r="T4" s="59"/>
      <c r="U4" s="59"/>
    </row>
    <row r="5" spans="1:21" ht="25.5" customHeight="1" x14ac:dyDescent="0.25">
      <c r="A5" s="13"/>
      <c r="B5" s="61" t="s">
        <v>956</v>
      </c>
      <c r="C5" s="61"/>
      <c r="D5" s="61"/>
      <c r="E5" s="61"/>
      <c r="F5" s="61"/>
      <c r="G5" s="61"/>
      <c r="H5" s="61"/>
      <c r="I5" s="61"/>
      <c r="J5" s="61"/>
      <c r="K5" s="61"/>
      <c r="L5" s="61"/>
      <c r="M5" s="61"/>
      <c r="N5" s="61"/>
      <c r="O5" s="61"/>
      <c r="P5" s="61"/>
      <c r="Q5" s="61"/>
      <c r="R5" s="61"/>
      <c r="S5" s="61"/>
      <c r="T5" s="61"/>
      <c r="U5" s="61"/>
    </row>
    <row r="6" spans="1:21" x14ac:dyDescent="0.25">
      <c r="A6" s="13"/>
      <c r="B6" s="61"/>
      <c r="C6" s="61"/>
      <c r="D6" s="61"/>
      <c r="E6" s="61"/>
      <c r="F6" s="61"/>
      <c r="G6" s="61"/>
      <c r="H6" s="61"/>
      <c r="I6" s="61"/>
      <c r="J6" s="61"/>
      <c r="K6" s="61"/>
      <c r="L6" s="61"/>
      <c r="M6" s="61"/>
      <c r="N6" s="61"/>
      <c r="O6" s="61"/>
      <c r="P6" s="61"/>
      <c r="Q6" s="61"/>
      <c r="R6" s="61"/>
      <c r="S6" s="61"/>
      <c r="T6" s="61"/>
      <c r="U6" s="61"/>
    </row>
    <row r="7" spans="1:21" x14ac:dyDescent="0.25">
      <c r="A7" s="13"/>
      <c r="B7" s="29"/>
      <c r="C7" s="19"/>
      <c r="D7" s="38"/>
      <c r="E7" s="38"/>
      <c r="F7" s="19"/>
      <c r="G7" s="82" t="s">
        <v>957</v>
      </c>
      <c r="H7" s="82"/>
      <c r="I7" s="19"/>
      <c r="J7" s="38"/>
      <c r="K7" s="38"/>
      <c r="L7" s="19"/>
      <c r="M7" s="82" t="s">
        <v>958</v>
      </c>
      <c r="N7" s="82"/>
      <c r="O7" s="82"/>
      <c r="P7" s="82"/>
      <c r="Q7" s="82"/>
      <c r="R7" s="19"/>
      <c r="S7" s="38"/>
      <c r="T7" s="38"/>
      <c r="U7" s="19"/>
    </row>
    <row r="8" spans="1:21" x14ac:dyDescent="0.25">
      <c r="A8" s="13"/>
      <c r="B8" s="81"/>
      <c r="C8" s="38"/>
      <c r="D8" s="82" t="s">
        <v>959</v>
      </c>
      <c r="E8" s="82"/>
      <c r="F8" s="38"/>
      <c r="G8" s="82" t="s">
        <v>960</v>
      </c>
      <c r="H8" s="82"/>
      <c r="I8" s="38"/>
      <c r="J8" s="82" t="s">
        <v>962</v>
      </c>
      <c r="K8" s="82"/>
      <c r="L8" s="38"/>
      <c r="M8" s="82" t="s">
        <v>964</v>
      </c>
      <c r="N8" s="82"/>
      <c r="O8" s="82"/>
      <c r="P8" s="82"/>
      <c r="Q8" s="82"/>
      <c r="R8" s="38"/>
      <c r="S8" s="38"/>
      <c r="T8" s="38"/>
      <c r="U8" s="38"/>
    </row>
    <row r="9" spans="1:21" ht="15.75" thickBot="1" x14ac:dyDescent="0.3">
      <c r="A9" s="13"/>
      <c r="B9" s="81"/>
      <c r="C9" s="38"/>
      <c r="D9" s="82"/>
      <c r="E9" s="82"/>
      <c r="F9" s="38"/>
      <c r="G9" s="82" t="s">
        <v>961</v>
      </c>
      <c r="H9" s="82"/>
      <c r="I9" s="38"/>
      <c r="J9" s="82" t="s">
        <v>963</v>
      </c>
      <c r="K9" s="82"/>
      <c r="L9" s="38"/>
      <c r="M9" s="83" t="s">
        <v>965</v>
      </c>
      <c r="N9" s="83"/>
      <c r="O9" s="83"/>
      <c r="P9" s="83"/>
      <c r="Q9" s="83"/>
      <c r="R9" s="38"/>
      <c r="S9" s="38"/>
      <c r="T9" s="38"/>
      <c r="U9" s="38"/>
    </row>
    <row r="10" spans="1:21" x14ac:dyDescent="0.25">
      <c r="A10" s="13"/>
      <c r="B10" s="18" t="s">
        <v>727</v>
      </c>
      <c r="C10" s="38"/>
      <c r="D10" s="82" t="s">
        <v>960</v>
      </c>
      <c r="E10" s="82"/>
      <c r="F10" s="38"/>
      <c r="G10" s="82" t="s">
        <v>968</v>
      </c>
      <c r="H10" s="82"/>
      <c r="I10" s="38"/>
      <c r="J10" s="82" t="s">
        <v>971</v>
      </c>
      <c r="K10" s="82"/>
      <c r="L10" s="38"/>
      <c r="M10" s="119" t="s">
        <v>969</v>
      </c>
      <c r="N10" s="119"/>
      <c r="O10" s="120"/>
      <c r="P10" s="119" t="s">
        <v>975</v>
      </c>
      <c r="Q10" s="119"/>
      <c r="R10" s="38"/>
      <c r="S10" s="82" t="s">
        <v>978</v>
      </c>
      <c r="T10" s="82"/>
      <c r="U10" s="38"/>
    </row>
    <row r="11" spans="1:21" x14ac:dyDescent="0.25">
      <c r="A11" s="13"/>
      <c r="B11" s="18" t="s">
        <v>966</v>
      </c>
      <c r="C11" s="38"/>
      <c r="D11" s="82" t="s">
        <v>967</v>
      </c>
      <c r="E11" s="82"/>
      <c r="F11" s="38"/>
      <c r="G11" s="82" t="s">
        <v>969</v>
      </c>
      <c r="H11" s="82"/>
      <c r="I11" s="38"/>
      <c r="J11" s="82" t="s">
        <v>972</v>
      </c>
      <c r="K11" s="82"/>
      <c r="L11" s="38"/>
      <c r="M11" s="82" t="s">
        <v>974</v>
      </c>
      <c r="N11" s="82"/>
      <c r="O11" s="38"/>
      <c r="P11" s="82" t="s">
        <v>976</v>
      </c>
      <c r="Q11" s="82"/>
      <c r="R11" s="38"/>
      <c r="S11" s="82" t="s">
        <v>979</v>
      </c>
      <c r="T11" s="82"/>
      <c r="U11" s="38"/>
    </row>
    <row r="12" spans="1:21" ht="15.75" thickBot="1" x14ac:dyDescent="0.3">
      <c r="A12" s="13"/>
      <c r="B12" s="22"/>
      <c r="C12" s="38"/>
      <c r="D12" s="83" t="s">
        <v>790</v>
      </c>
      <c r="E12" s="83"/>
      <c r="F12" s="38"/>
      <c r="G12" s="83" t="s">
        <v>970</v>
      </c>
      <c r="H12" s="83"/>
      <c r="I12" s="38"/>
      <c r="J12" s="83" t="s">
        <v>973</v>
      </c>
      <c r="K12" s="83"/>
      <c r="L12" s="38"/>
      <c r="M12" s="113"/>
      <c r="N12" s="113"/>
      <c r="O12" s="38"/>
      <c r="P12" s="83" t="s">
        <v>977</v>
      </c>
      <c r="Q12" s="83"/>
      <c r="R12" s="38"/>
      <c r="S12" s="113"/>
      <c r="T12" s="113"/>
      <c r="U12" s="38"/>
    </row>
    <row r="13" spans="1:21" ht="15.75" thickBot="1" x14ac:dyDescent="0.3">
      <c r="A13" s="13"/>
      <c r="B13" s="101" t="s">
        <v>980</v>
      </c>
      <c r="C13" s="24"/>
      <c r="D13" s="128" t="s">
        <v>461</v>
      </c>
      <c r="E13" s="129">
        <v>9513</v>
      </c>
      <c r="F13" s="24"/>
      <c r="G13" s="128" t="s">
        <v>461</v>
      </c>
      <c r="H13" s="176" t="s">
        <v>362</v>
      </c>
      <c r="I13" s="24"/>
      <c r="J13" s="128" t="s">
        <v>461</v>
      </c>
      <c r="K13" s="129">
        <v>9513</v>
      </c>
      <c r="L13" s="24"/>
      <c r="M13" s="128" t="s">
        <v>461</v>
      </c>
      <c r="N13" s="129">
        <v>6269</v>
      </c>
      <c r="O13" s="24"/>
      <c r="P13" s="128" t="s">
        <v>461</v>
      </c>
      <c r="Q13" s="129">
        <v>2080</v>
      </c>
      <c r="R13" s="24"/>
      <c r="S13" s="128" t="s">
        <v>461</v>
      </c>
      <c r="T13" s="129">
        <v>1164</v>
      </c>
      <c r="U13" s="24"/>
    </row>
    <row r="14" spans="1:21" x14ac:dyDescent="0.25">
      <c r="A14" s="13"/>
      <c r="B14" s="35"/>
      <c r="C14" s="29"/>
      <c r="D14" s="172"/>
      <c r="E14" s="172"/>
      <c r="F14" s="29"/>
      <c r="G14" s="172"/>
      <c r="H14" s="172"/>
      <c r="I14" s="29"/>
      <c r="J14" s="172"/>
      <c r="K14" s="172"/>
      <c r="L14" s="29"/>
      <c r="M14" s="172"/>
      <c r="N14" s="172"/>
      <c r="O14" s="29"/>
      <c r="P14" s="172"/>
      <c r="Q14" s="172"/>
      <c r="R14" s="29"/>
      <c r="S14" s="172"/>
      <c r="T14" s="172"/>
      <c r="U14" s="29"/>
    </row>
    <row r="15" spans="1:21" ht="15.75" thickBot="1" x14ac:dyDescent="0.3">
      <c r="A15" s="13"/>
      <c r="B15" s="101" t="s">
        <v>144</v>
      </c>
      <c r="C15" s="24"/>
      <c r="D15" s="78" t="s">
        <v>461</v>
      </c>
      <c r="E15" s="102">
        <v>9513</v>
      </c>
      <c r="F15" s="24"/>
      <c r="G15" s="78" t="s">
        <v>461</v>
      </c>
      <c r="H15" s="177" t="s">
        <v>362</v>
      </c>
      <c r="I15" s="24"/>
      <c r="J15" s="78" t="s">
        <v>461</v>
      </c>
      <c r="K15" s="102">
        <v>9513</v>
      </c>
      <c r="L15" s="24"/>
      <c r="M15" s="78" t="s">
        <v>461</v>
      </c>
      <c r="N15" s="102">
        <v>6269</v>
      </c>
      <c r="O15" s="24"/>
      <c r="P15" s="78" t="s">
        <v>461</v>
      </c>
      <c r="Q15" s="102">
        <v>2080</v>
      </c>
      <c r="R15" s="24"/>
      <c r="S15" s="78" t="s">
        <v>461</v>
      </c>
      <c r="T15" s="102">
        <v>1164</v>
      </c>
      <c r="U15" s="24"/>
    </row>
    <row r="16" spans="1:21" ht="15.75" thickTop="1" x14ac:dyDescent="0.25">
      <c r="A16" s="13"/>
      <c r="B16" s="61"/>
      <c r="C16" s="61"/>
      <c r="D16" s="61"/>
      <c r="E16" s="61"/>
      <c r="F16" s="61"/>
      <c r="G16" s="61"/>
      <c r="H16" s="61"/>
      <c r="I16" s="61"/>
      <c r="J16" s="61"/>
      <c r="K16" s="61"/>
      <c r="L16" s="61"/>
      <c r="M16" s="61"/>
      <c r="N16" s="61"/>
      <c r="O16" s="61"/>
      <c r="P16" s="61"/>
      <c r="Q16" s="61"/>
      <c r="R16" s="61"/>
      <c r="S16" s="61"/>
      <c r="T16" s="61"/>
      <c r="U16" s="61"/>
    </row>
    <row r="17" spans="1:21" x14ac:dyDescent="0.25">
      <c r="A17" s="13"/>
      <c r="B17" s="29"/>
      <c r="C17" s="19"/>
      <c r="D17" s="38"/>
      <c r="E17" s="38"/>
      <c r="F17" s="19"/>
      <c r="G17" s="82" t="s">
        <v>957</v>
      </c>
      <c r="H17" s="82"/>
      <c r="I17" s="19"/>
      <c r="J17" s="38"/>
      <c r="K17" s="38"/>
      <c r="L17" s="19"/>
      <c r="M17" s="82" t="s">
        <v>958</v>
      </c>
      <c r="N17" s="82"/>
      <c r="O17" s="82"/>
      <c r="P17" s="82"/>
      <c r="Q17" s="82"/>
      <c r="R17" s="19"/>
      <c r="S17" s="38"/>
      <c r="T17" s="38"/>
      <c r="U17" s="19"/>
    </row>
    <row r="18" spans="1:21" x14ac:dyDescent="0.25">
      <c r="A18" s="13"/>
      <c r="B18" s="81"/>
      <c r="C18" s="38"/>
      <c r="D18" s="82" t="s">
        <v>959</v>
      </c>
      <c r="E18" s="82"/>
      <c r="F18" s="38"/>
      <c r="G18" s="82" t="s">
        <v>960</v>
      </c>
      <c r="H18" s="82"/>
      <c r="I18" s="38"/>
      <c r="J18" s="82" t="s">
        <v>962</v>
      </c>
      <c r="K18" s="82"/>
      <c r="L18" s="38"/>
      <c r="M18" s="82" t="s">
        <v>964</v>
      </c>
      <c r="N18" s="82"/>
      <c r="O18" s="82"/>
      <c r="P18" s="82"/>
      <c r="Q18" s="82"/>
      <c r="R18" s="38"/>
      <c r="S18" s="38"/>
      <c r="T18" s="38"/>
      <c r="U18" s="38"/>
    </row>
    <row r="19" spans="1:21" ht="15.75" thickBot="1" x14ac:dyDescent="0.3">
      <c r="A19" s="13"/>
      <c r="B19" s="81"/>
      <c r="C19" s="38"/>
      <c r="D19" s="82"/>
      <c r="E19" s="82"/>
      <c r="F19" s="38"/>
      <c r="G19" s="82" t="s">
        <v>961</v>
      </c>
      <c r="H19" s="82"/>
      <c r="I19" s="38"/>
      <c r="J19" s="82" t="s">
        <v>963</v>
      </c>
      <c r="K19" s="82"/>
      <c r="L19" s="38"/>
      <c r="M19" s="83" t="s">
        <v>965</v>
      </c>
      <c r="N19" s="83"/>
      <c r="O19" s="83"/>
      <c r="P19" s="83"/>
      <c r="Q19" s="83"/>
      <c r="R19" s="38"/>
      <c r="S19" s="38"/>
      <c r="T19" s="38"/>
      <c r="U19" s="38"/>
    </row>
    <row r="20" spans="1:21" x14ac:dyDescent="0.25">
      <c r="A20" s="13"/>
      <c r="B20" s="18" t="s">
        <v>727</v>
      </c>
      <c r="C20" s="38"/>
      <c r="D20" s="82" t="s">
        <v>960</v>
      </c>
      <c r="E20" s="82"/>
      <c r="F20" s="38"/>
      <c r="G20" s="82" t="s">
        <v>968</v>
      </c>
      <c r="H20" s="82"/>
      <c r="I20" s="38"/>
      <c r="J20" s="82" t="s">
        <v>971</v>
      </c>
      <c r="K20" s="82"/>
      <c r="L20" s="38"/>
      <c r="M20" s="119" t="s">
        <v>969</v>
      </c>
      <c r="N20" s="119"/>
      <c r="O20" s="120"/>
      <c r="P20" s="119" t="s">
        <v>975</v>
      </c>
      <c r="Q20" s="119"/>
      <c r="R20" s="38"/>
      <c r="S20" s="82" t="s">
        <v>978</v>
      </c>
      <c r="T20" s="82"/>
      <c r="U20" s="38"/>
    </row>
    <row r="21" spans="1:21" x14ac:dyDescent="0.25">
      <c r="A21" s="13"/>
      <c r="B21" s="18" t="s">
        <v>966</v>
      </c>
      <c r="C21" s="38"/>
      <c r="D21" s="82" t="s">
        <v>967</v>
      </c>
      <c r="E21" s="82"/>
      <c r="F21" s="38"/>
      <c r="G21" s="82" t="s">
        <v>969</v>
      </c>
      <c r="H21" s="82"/>
      <c r="I21" s="38"/>
      <c r="J21" s="82" t="s">
        <v>972</v>
      </c>
      <c r="K21" s="82"/>
      <c r="L21" s="38"/>
      <c r="M21" s="82" t="s">
        <v>974</v>
      </c>
      <c r="N21" s="82"/>
      <c r="O21" s="38"/>
      <c r="P21" s="82" t="s">
        <v>976</v>
      </c>
      <c r="Q21" s="82"/>
      <c r="R21" s="38"/>
      <c r="S21" s="82" t="s">
        <v>979</v>
      </c>
      <c r="T21" s="82"/>
      <c r="U21" s="38"/>
    </row>
    <row r="22" spans="1:21" ht="15.75" thickBot="1" x14ac:dyDescent="0.3">
      <c r="A22" s="13"/>
      <c r="B22" s="22"/>
      <c r="C22" s="38"/>
      <c r="D22" s="83" t="s">
        <v>981</v>
      </c>
      <c r="E22" s="83"/>
      <c r="F22" s="38"/>
      <c r="G22" s="83" t="s">
        <v>970</v>
      </c>
      <c r="H22" s="83"/>
      <c r="I22" s="38"/>
      <c r="J22" s="83" t="s">
        <v>973</v>
      </c>
      <c r="K22" s="83"/>
      <c r="L22" s="38"/>
      <c r="M22" s="113"/>
      <c r="N22" s="113"/>
      <c r="O22" s="38"/>
      <c r="P22" s="83" t="s">
        <v>796</v>
      </c>
      <c r="Q22" s="83"/>
      <c r="R22" s="38"/>
      <c r="S22" s="113"/>
      <c r="T22" s="113"/>
      <c r="U22" s="38"/>
    </row>
    <row r="23" spans="1:21" x14ac:dyDescent="0.25">
      <c r="A23" s="13"/>
      <c r="B23" s="101" t="s">
        <v>980</v>
      </c>
      <c r="C23" s="24"/>
      <c r="D23" s="27" t="s">
        <v>461</v>
      </c>
      <c r="E23" s="108">
        <v>32252</v>
      </c>
      <c r="F23" s="24"/>
      <c r="G23" s="27" t="s">
        <v>461</v>
      </c>
      <c r="H23" s="98" t="s">
        <v>362</v>
      </c>
      <c r="I23" s="24"/>
      <c r="J23" s="27" t="s">
        <v>461</v>
      </c>
      <c r="K23" s="108">
        <v>32252</v>
      </c>
      <c r="L23" s="24"/>
      <c r="M23" s="27" t="s">
        <v>461</v>
      </c>
      <c r="N23" s="108">
        <v>6269</v>
      </c>
      <c r="O23" s="24"/>
      <c r="P23" s="27" t="s">
        <v>461</v>
      </c>
      <c r="Q23" s="108">
        <v>2239</v>
      </c>
      <c r="R23" s="24"/>
      <c r="S23" s="27" t="s">
        <v>461</v>
      </c>
      <c r="T23" s="108">
        <v>23744</v>
      </c>
      <c r="U23" s="24"/>
    </row>
    <row r="24" spans="1:21" x14ac:dyDescent="0.25">
      <c r="A24" s="13"/>
      <c r="B24" s="35"/>
      <c r="C24" s="29"/>
      <c r="D24" s="96"/>
      <c r="E24" s="96"/>
      <c r="F24" s="29"/>
      <c r="G24" s="96"/>
      <c r="H24" s="96"/>
      <c r="I24" s="29"/>
      <c r="J24" s="96"/>
      <c r="K24" s="96"/>
      <c r="L24" s="29"/>
      <c r="M24" s="96"/>
      <c r="N24" s="96"/>
      <c r="O24" s="29"/>
      <c r="P24" s="96"/>
      <c r="Q24" s="96"/>
      <c r="R24" s="29"/>
      <c r="S24" s="96"/>
      <c r="T24" s="96"/>
      <c r="U24" s="29"/>
    </row>
    <row r="25" spans="1:21" ht="15.75" thickBot="1" x14ac:dyDescent="0.3">
      <c r="A25" s="13"/>
      <c r="B25" s="101" t="s">
        <v>982</v>
      </c>
      <c r="C25" s="24"/>
      <c r="D25" s="90">
        <v>1014250</v>
      </c>
      <c r="E25" s="90"/>
      <c r="F25" s="24"/>
      <c r="G25" s="91" t="s">
        <v>362</v>
      </c>
      <c r="H25" s="91"/>
      <c r="I25" s="24"/>
      <c r="J25" s="90">
        <v>1014250</v>
      </c>
      <c r="K25" s="90"/>
      <c r="L25" s="24"/>
      <c r="M25" s="90">
        <v>1014250</v>
      </c>
      <c r="N25" s="90"/>
      <c r="O25" s="24"/>
      <c r="P25" s="91" t="s">
        <v>362</v>
      </c>
      <c r="Q25" s="91"/>
      <c r="R25" s="24"/>
      <c r="S25" s="91" t="s">
        <v>362</v>
      </c>
      <c r="T25" s="91"/>
      <c r="U25" s="24"/>
    </row>
    <row r="26" spans="1:21" x14ac:dyDescent="0.25">
      <c r="A26" s="13"/>
      <c r="B26" s="35"/>
      <c r="C26" s="29"/>
      <c r="D26" s="172"/>
      <c r="E26" s="172"/>
      <c r="F26" s="29"/>
      <c r="G26" s="172"/>
      <c r="H26" s="172"/>
      <c r="I26" s="29"/>
      <c r="J26" s="172"/>
      <c r="K26" s="172"/>
      <c r="L26" s="29"/>
      <c r="M26" s="172"/>
      <c r="N26" s="172"/>
      <c r="O26" s="29"/>
      <c r="P26" s="172"/>
      <c r="Q26" s="172"/>
      <c r="R26" s="29"/>
      <c r="S26" s="172"/>
      <c r="T26" s="172"/>
      <c r="U26" s="29"/>
    </row>
    <row r="27" spans="1:21" ht="15.75" thickBot="1" x14ac:dyDescent="0.3">
      <c r="A27" s="13"/>
      <c r="B27" s="71" t="s">
        <v>144</v>
      </c>
      <c r="C27" s="24"/>
      <c r="D27" s="78" t="s">
        <v>461</v>
      </c>
      <c r="E27" s="102">
        <v>1046502</v>
      </c>
      <c r="F27" s="24"/>
      <c r="G27" s="78" t="s">
        <v>461</v>
      </c>
      <c r="H27" s="177" t="s">
        <v>362</v>
      </c>
      <c r="I27" s="24"/>
      <c r="J27" s="78" t="s">
        <v>461</v>
      </c>
      <c r="K27" s="102">
        <v>1046502</v>
      </c>
      <c r="L27" s="24"/>
      <c r="M27" s="78" t="s">
        <v>461</v>
      </c>
      <c r="N27" s="102">
        <v>1020519</v>
      </c>
      <c r="O27" s="24"/>
      <c r="P27" s="78" t="s">
        <v>461</v>
      </c>
      <c r="Q27" s="102">
        <v>2239</v>
      </c>
      <c r="R27" s="24"/>
      <c r="S27" s="78" t="s">
        <v>461</v>
      </c>
      <c r="T27" s="102">
        <v>23744</v>
      </c>
      <c r="U27" s="24"/>
    </row>
    <row r="28" spans="1:21" ht="15.75" thickTop="1" x14ac:dyDescent="0.25">
      <c r="A28" s="13"/>
      <c r="B28" s="61"/>
      <c r="C28" s="61"/>
      <c r="D28" s="61"/>
      <c r="E28" s="61"/>
      <c r="F28" s="61"/>
      <c r="G28" s="61"/>
      <c r="H28" s="61"/>
      <c r="I28" s="61"/>
      <c r="J28" s="61"/>
      <c r="K28" s="61"/>
      <c r="L28" s="61"/>
      <c r="M28" s="61"/>
      <c r="N28" s="61"/>
      <c r="O28" s="61"/>
      <c r="P28" s="61"/>
      <c r="Q28" s="61"/>
      <c r="R28" s="61"/>
      <c r="S28" s="61"/>
      <c r="T28" s="61"/>
      <c r="U28" s="61"/>
    </row>
    <row r="29" spans="1:21" x14ac:dyDescent="0.25">
      <c r="A29" s="13"/>
      <c r="B29" s="159" t="s">
        <v>983</v>
      </c>
      <c r="C29" s="159"/>
      <c r="D29" s="159"/>
      <c r="E29" s="159"/>
      <c r="F29" s="159"/>
      <c r="G29" s="159"/>
      <c r="H29" s="159"/>
      <c r="I29" s="159"/>
      <c r="J29" s="159"/>
      <c r="K29" s="159"/>
      <c r="L29" s="159"/>
      <c r="M29" s="159"/>
      <c r="N29" s="159"/>
      <c r="O29" s="159"/>
      <c r="P29" s="159"/>
      <c r="Q29" s="159"/>
      <c r="R29" s="159"/>
      <c r="S29" s="159"/>
      <c r="T29" s="159"/>
      <c r="U29" s="159"/>
    </row>
    <row r="30" spans="1:21" x14ac:dyDescent="0.25">
      <c r="A30" s="13"/>
      <c r="B30" s="65"/>
      <c r="C30" s="65"/>
      <c r="D30" s="65"/>
      <c r="E30" s="65"/>
      <c r="F30" s="65"/>
      <c r="G30" s="65"/>
      <c r="H30" s="65"/>
      <c r="I30" s="65"/>
      <c r="J30" s="65"/>
      <c r="K30" s="65"/>
      <c r="L30" s="65"/>
      <c r="M30" s="65"/>
      <c r="N30" s="65"/>
      <c r="O30" s="65"/>
      <c r="P30" s="65"/>
      <c r="Q30" s="65"/>
      <c r="R30" s="65"/>
      <c r="S30" s="65"/>
      <c r="T30" s="65"/>
      <c r="U30" s="65"/>
    </row>
    <row r="31" spans="1:21" x14ac:dyDescent="0.25">
      <c r="A31" s="13"/>
      <c r="B31" s="61" t="s">
        <v>984</v>
      </c>
      <c r="C31" s="61"/>
      <c r="D31" s="61"/>
      <c r="E31" s="61"/>
      <c r="F31" s="61"/>
      <c r="G31" s="61"/>
      <c r="H31" s="61"/>
      <c r="I31" s="61"/>
      <c r="J31" s="61"/>
      <c r="K31" s="61"/>
      <c r="L31" s="61"/>
      <c r="M31" s="61"/>
      <c r="N31" s="61"/>
      <c r="O31" s="61"/>
      <c r="P31" s="61"/>
      <c r="Q31" s="61"/>
      <c r="R31" s="61"/>
      <c r="S31" s="61"/>
      <c r="T31" s="61"/>
      <c r="U31" s="61"/>
    </row>
    <row r="32" spans="1:21" x14ac:dyDescent="0.25">
      <c r="A32" s="13"/>
      <c r="B32" s="61"/>
      <c r="C32" s="61"/>
      <c r="D32" s="61"/>
      <c r="E32" s="61"/>
      <c r="F32" s="61"/>
      <c r="G32" s="61"/>
      <c r="H32" s="61"/>
      <c r="I32" s="61"/>
      <c r="J32" s="61"/>
      <c r="K32" s="61"/>
      <c r="L32" s="61"/>
      <c r="M32" s="61"/>
      <c r="N32" s="61"/>
      <c r="O32" s="61"/>
      <c r="P32" s="61"/>
      <c r="Q32" s="61"/>
      <c r="R32" s="61"/>
      <c r="S32" s="61"/>
      <c r="T32" s="61"/>
      <c r="U32" s="61"/>
    </row>
    <row r="33" spans="1:21" x14ac:dyDescent="0.25">
      <c r="A33" s="13"/>
      <c r="B33" s="29"/>
      <c r="C33" s="19"/>
      <c r="D33" s="38"/>
      <c r="E33" s="38"/>
      <c r="F33" s="19"/>
      <c r="G33" s="82" t="s">
        <v>957</v>
      </c>
      <c r="H33" s="82"/>
      <c r="I33" s="19"/>
      <c r="J33" s="38"/>
      <c r="K33" s="38"/>
      <c r="L33" s="19"/>
      <c r="M33" s="82" t="s">
        <v>958</v>
      </c>
      <c r="N33" s="82"/>
      <c r="O33" s="82"/>
      <c r="P33" s="82"/>
      <c r="Q33" s="82"/>
      <c r="R33" s="19"/>
      <c r="S33" s="38"/>
      <c r="T33" s="38"/>
      <c r="U33" s="19"/>
    </row>
    <row r="34" spans="1:21" x14ac:dyDescent="0.25">
      <c r="A34" s="13"/>
      <c r="B34" s="81"/>
      <c r="C34" s="38"/>
      <c r="D34" s="82" t="s">
        <v>959</v>
      </c>
      <c r="E34" s="82"/>
      <c r="F34" s="38"/>
      <c r="G34" s="82" t="s">
        <v>960</v>
      </c>
      <c r="H34" s="82"/>
      <c r="I34" s="38"/>
      <c r="J34" s="82" t="s">
        <v>962</v>
      </c>
      <c r="K34" s="82"/>
      <c r="L34" s="38"/>
      <c r="M34" s="82" t="s">
        <v>964</v>
      </c>
      <c r="N34" s="82"/>
      <c r="O34" s="82"/>
      <c r="P34" s="82"/>
      <c r="Q34" s="82"/>
      <c r="R34" s="38"/>
      <c r="S34" s="38"/>
      <c r="T34" s="38"/>
      <c r="U34" s="38"/>
    </row>
    <row r="35" spans="1:21" ht="15.75" thickBot="1" x14ac:dyDescent="0.3">
      <c r="A35" s="13"/>
      <c r="B35" s="81"/>
      <c r="C35" s="38"/>
      <c r="D35" s="82" t="s">
        <v>985</v>
      </c>
      <c r="E35" s="82"/>
      <c r="F35" s="38"/>
      <c r="G35" s="82" t="s">
        <v>961</v>
      </c>
      <c r="H35" s="82"/>
      <c r="I35" s="38"/>
      <c r="J35" s="82" t="s">
        <v>963</v>
      </c>
      <c r="K35" s="82"/>
      <c r="L35" s="38"/>
      <c r="M35" s="83" t="s">
        <v>965</v>
      </c>
      <c r="N35" s="83"/>
      <c r="O35" s="83"/>
      <c r="P35" s="83"/>
      <c r="Q35" s="83"/>
      <c r="R35" s="38"/>
      <c r="S35" s="38"/>
      <c r="T35" s="38"/>
      <c r="U35" s="38"/>
    </row>
    <row r="36" spans="1:21" x14ac:dyDescent="0.25">
      <c r="A36" s="13"/>
      <c r="B36" s="18" t="s">
        <v>737</v>
      </c>
      <c r="C36" s="38"/>
      <c r="D36" s="82" t="s">
        <v>986</v>
      </c>
      <c r="E36" s="82"/>
      <c r="F36" s="38"/>
      <c r="G36" s="82" t="s">
        <v>968</v>
      </c>
      <c r="H36" s="82"/>
      <c r="I36" s="38"/>
      <c r="J36" s="82" t="s">
        <v>971</v>
      </c>
      <c r="K36" s="82"/>
      <c r="L36" s="38"/>
      <c r="M36" s="119" t="s">
        <v>969</v>
      </c>
      <c r="N36" s="119"/>
      <c r="O36" s="120"/>
      <c r="P36" s="119" t="s">
        <v>975</v>
      </c>
      <c r="Q36" s="119"/>
      <c r="R36" s="38"/>
      <c r="S36" s="82" t="s">
        <v>978</v>
      </c>
      <c r="T36" s="82"/>
      <c r="U36" s="38"/>
    </row>
    <row r="37" spans="1:21" x14ac:dyDescent="0.25">
      <c r="A37" s="13"/>
      <c r="B37" s="18" t="s">
        <v>966</v>
      </c>
      <c r="C37" s="38"/>
      <c r="D37" s="82" t="s">
        <v>987</v>
      </c>
      <c r="E37" s="82"/>
      <c r="F37" s="38"/>
      <c r="G37" s="82" t="s">
        <v>969</v>
      </c>
      <c r="H37" s="82"/>
      <c r="I37" s="38"/>
      <c r="J37" s="82" t="s">
        <v>972</v>
      </c>
      <c r="K37" s="82"/>
      <c r="L37" s="38"/>
      <c r="M37" s="82" t="s">
        <v>974</v>
      </c>
      <c r="N37" s="82"/>
      <c r="O37" s="38"/>
      <c r="P37" s="82" t="s">
        <v>976</v>
      </c>
      <c r="Q37" s="82"/>
      <c r="R37" s="38"/>
      <c r="S37" s="82" t="s">
        <v>979</v>
      </c>
      <c r="T37" s="82"/>
      <c r="U37" s="38"/>
    </row>
    <row r="38" spans="1:21" ht="15.75" thickBot="1" x14ac:dyDescent="0.3">
      <c r="A38" s="13"/>
      <c r="B38" s="22"/>
      <c r="C38" s="38"/>
      <c r="D38" s="83" t="s">
        <v>790</v>
      </c>
      <c r="E38" s="83"/>
      <c r="F38" s="38"/>
      <c r="G38" s="83" t="s">
        <v>970</v>
      </c>
      <c r="H38" s="83"/>
      <c r="I38" s="38"/>
      <c r="J38" s="83" t="s">
        <v>973</v>
      </c>
      <c r="K38" s="83"/>
      <c r="L38" s="38"/>
      <c r="M38" s="113"/>
      <c r="N38" s="113"/>
      <c r="O38" s="38"/>
      <c r="P38" s="83" t="s">
        <v>977</v>
      </c>
      <c r="Q38" s="83"/>
      <c r="R38" s="38"/>
      <c r="S38" s="113"/>
      <c r="T38" s="113"/>
      <c r="U38" s="38"/>
    </row>
    <row r="39" spans="1:21" ht="15.75" thickBot="1" x14ac:dyDescent="0.3">
      <c r="A39" s="13"/>
      <c r="B39" s="101" t="s">
        <v>980</v>
      </c>
      <c r="C39" s="24"/>
      <c r="D39" s="128" t="s">
        <v>461</v>
      </c>
      <c r="E39" s="129">
        <v>9227</v>
      </c>
      <c r="F39" s="24"/>
      <c r="G39" s="128" t="s">
        <v>461</v>
      </c>
      <c r="H39" s="176" t="s">
        <v>362</v>
      </c>
      <c r="I39" s="24"/>
      <c r="J39" s="128" t="s">
        <v>461</v>
      </c>
      <c r="K39" s="129">
        <v>9227</v>
      </c>
      <c r="L39" s="24"/>
      <c r="M39" s="128" t="s">
        <v>461</v>
      </c>
      <c r="N39" s="129">
        <v>4335</v>
      </c>
      <c r="O39" s="24"/>
      <c r="P39" s="128" t="s">
        <v>461</v>
      </c>
      <c r="Q39" s="129">
        <v>2989</v>
      </c>
      <c r="R39" s="24"/>
      <c r="S39" s="128" t="s">
        <v>461</v>
      </c>
      <c r="T39" s="129">
        <v>1903</v>
      </c>
      <c r="U39" s="24"/>
    </row>
    <row r="40" spans="1:21" x14ac:dyDescent="0.25">
      <c r="A40" s="13"/>
      <c r="B40" s="35"/>
      <c r="C40" s="29"/>
      <c r="D40" s="172"/>
      <c r="E40" s="172"/>
      <c r="F40" s="29"/>
      <c r="G40" s="172"/>
      <c r="H40" s="172"/>
      <c r="I40" s="29"/>
      <c r="J40" s="172"/>
      <c r="K40" s="172"/>
      <c r="L40" s="29"/>
      <c r="M40" s="172"/>
      <c r="N40" s="172"/>
      <c r="O40" s="29"/>
      <c r="P40" s="172"/>
      <c r="Q40" s="172"/>
      <c r="R40" s="29"/>
      <c r="S40" s="172"/>
      <c r="T40" s="172"/>
      <c r="U40" s="29"/>
    </row>
    <row r="41" spans="1:21" ht="15.75" thickBot="1" x14ac:dyDescent="0.3">
      <c r="A41" s="13"/>
      <c r="B41" s="101" t="s">
        <v>144</v>
      </c>
      <c r="C41" s="24"/>
      <c r="D41" s="78" t="s">
        <v>461</v>
      </c>
      <c r="E41" s="102">
        <v>9227</v>
      </c>
      <c r="F41" s="24"/>
      <c r="G41" s="78" t="s">
        <v>461</v>
      </c>
      <c r="H41" s="177" t="s">
        <v>362</v>
      </c>
      <c r="I41" s="24"/>
      <c r="J41" s="78" t="s">
        <v>461</v>
      </c>
      <c r="K41" s="102">
        <v>9227</v>
      </c>
      <c r="L41" s="24"/>
      <c r="M41" s="78" t="s">
        <v>461</v>
      </c>
      <c r="N41" s="102">
        <v>4335</v>
      </c>
      <c r="O41" s="24"/>
      <c r="P41" s="78" t="s">
        <v>461</v>
      </c>
      <c r="Q41" s="102">
        <v>2989</v>
      </c>
      <c r="R41" s="24"/>
      <c r="S41" s="78" t="s">
        <v>461</v>
      </c>
      <c r="T41" s="102">
        <v>1903</v>
      </c>
      <c r="U41" s="24"/>
    </row>
    <row r="42" spans="1:21" ht="15.75" thickTop="1" x14ac:dyDescent="0.25">
      <c r="A42" s="13"/>
      <c r="B42" s="61"/>
      <c r="C42" s="61"/>
      <c r="D42" s="61"/>
      <c r="E42" s="61"/>
      <c r="F42" s="61"/>
      <c r="G42" s="61"/>
      <c r="H42" s="61"/>
      <c r="I42" s="61"/>
      <c r="J42" s="61"/>
      <c r="K42" s="61"/>
      <c r="L42" s="61"/>
      <c r="M42" s="61"/>
      <c r="N42" s="61"/>
      <c r="O42" s="61"/>
      <c r="P42" s="61"/>
      <c r="Q42" s="61"/>
      <c r="R42" s="61"/>
      <c r="S42" s="61"/>
      <c r="T42" s="61"/>
      <c r="U42" s="61"/>
    </row>
    <row r="43" spans="1:21" x14ac:dyDescent="0.25">
      <c r="A43" s="13"/>
      <c r="B43" s="29"/>
      <c r="C43" s="19"/>
      <c r="D43" s="38"/>
      <c r="E43" s="38"/>
      <c r="F43" s="19"/>
      <c r="G43" s="82" t="s">
        <v>957</v>
      </c>
      <c r="H43" s="82"/>
      <c r="I43" s="19"/>
      <c r="J43" s="38"/>
      <c r="K43" s="38"/>
      <c r="L43" s="19"/>
      <c r="M43" s="82" t="s">
        <v>958</v>
      </c>
      <c r="N43" s="82"/>
      <c r="O43" s="82"/>
      <c r="P43" s="82"/>
      <c r="Q43" s="82"/>
      <c r="R43" s="19"/>
      <c r="S43" s="38"/>
      <c r="T43" s="38"/>
      <c r="U43" s="19"/>
    </row>
    <row r="44" spans="1:21" x14ac:dyDescent="0.25">
      <c r="A44" s="13"/>
      <c r="B44" s="81"/>
      <c r="C44" s="38"/>
      <c r="D44" s="82" t="s">
        <v>959</v>
      </c>
      <c r="E44" s="82"/>
      <c r="F44" s="38"/>
      <c r="G44" s="82" t="s">
        <v>960</v>
      </c>
      <c r="H44" s="82"/>
      <c r="I44" s="38"/>
      <c r="J44" s="82" t="s">
        <v>962</v>
      </c>
      <c r="K44" s="82"/>
      <c r="L44" s="38"/>
      <c r="M44" s="82" t="s">
        <v>964</v>
      </c>
      <c r="N44" s="82"/>
      <c r="O44" s="82"/>
      <c r="P44" s="82"/>
      <c r="Q44" s="82"/>
      <c r="R44" s="38"/>
      <c r="S44" s="38"/>
      <c r="T44" s="38"/>
      <c r="U44" s="38"/>
    </row>
    <row r="45" spans="1:21" ht="15.75" thickBot="1" x14ac:dyDescent="0.3">
      <c r="A45" s="13"/>
      <c r="B45" s="81"/>
      <c r="C45" s="38"/>
      <c r="D45" s="82" t="s">
        <v>985</v>
      </c>
      <c r="E45" s="82"/>
      <c r="F45" s="38"/>
      <c r="G45" s="82" t="s">
        <v>961</v>
      </c>
      <c r="H45" s="82"/>
      <c r="I45" s="38"/>
      <c r="J45" s="82" t="s">
        <v>963</v>
      </c>
      <c r="K45" s="82"/>
      <c r="L45" s="38"/>
      <c r="M45" s="83" t="s">
        <v>965</v>
      </c>
      <c r="N45" s="83"/>
      <c r="O45" s="83"/>
      <c r="P45" s="83"/>
      <c r="Q45" s="83"/>
      <c r="R45" s="38"/>
      <c r="S45" s="38"/>
      <c r="T45" s="38"/>
      <c r="U45" s="38"/>
    </row>
    <row r="46" spans="1:21" x14ac:dyDescent="0.25">
      <c r="A46" s="13"/>
      <c r="B46" s="18" t="s">
        <v>737</v>
      </c>
      <c r="C46" s="38"/>
      <c r="D46" s="82" t="s">
        <v>986</v>
      </c>
      <c r="E46" s="82"/>
      <c r="F46" s="38"/>
      <c r="G46" s="82" t="s">
        <v>968</v>
      </c>
      <c r="H46" s="82"/>
      <c r="I46" s="38"/>
      <c r="J46" s="82" t="s">
        <v>971</v>
      </c>
      <c r="K46" s="82"/>
      <c r="L46" s="38"/>
      <c r="M46" s="119" t="s">
        <v>969</v>
      </c>
      <c r="N46" s="119"/>
      <c r="O46" s="120"/>
      <c r="P46" s="119" t="s">
        <v>975</v>
      </c>
      <c r="Q46" s="119"/>
      <c r="R46" s="38"/>
      <c r="S46" s="82" t="s">
        <v>978</v>
      </c>
      <c r="T46" s="82"/>
      <c r="U46" s="38"/>
    </row>
    <row r="47" spans="1:21" x14ac:dyDescent="0.25">
      <c r="A47" s="13"/>
      <c r="B47" s="18" t="s">
        <v>966</v>
      </c>
      <c r="C47" s="38"/>
      <c r="D47" s="82" t="s">
        <v>987</v>
      </c>
      <c r="E47" s="82"/>
      <c r="F47" s="38"/>
      <c r="G47" s="82" t="s">
        <v>969</v>
      </c>
      <c r="H47" s="82"/>
      <c r="I47" s="38"/>
      <c r="J47" s="82" t="s">
        <v>988</v>
      </c>
      <c r="K47" s="82"/>
      <c r="L47" s="38"/>
      <c r="M47" s="82" t="s">
        <v>974</v>
      </c>
      <c r="N47" s="82"/>
      <c r="O47" s="38"/>
      <c r="P47" s="82" t="s">
        <v>976</v>
      </c>
      <c r="Q47" s="82"/>
      <c r="R47" s="38"/>
      <c r="S47" s="82" t="s">
        <v>979</v>
      </c>
      <c r="T47" s="82"/>
      <c r="U47" s="38"/>
    </row>
    <row r="48" spans="1:21" ht="15.75" thickBot="1" x14ac:dyDescent="0.3">
      <c r="A48" s="13"/>
      <c r="B48" s="22"/>
      <c r="C48" s="38"/>
      <c r="D48" s="83" t="s">
        <v>981</v>
      </c>
      <c r="E48" s="83"/>
      <c r="F48" s="38"/>
      <c r="G48" s="83" t="s">
        <v>970</v>
      </c>
      <c r="H48" s="83"/>
      <c r="I48" s="38"/>
      <c r="J48" s="83" t="s">
        <v>973</v>
      </c>
      <c r="K48" s="83"/>
      <c r="L48" s="38"/>
      <c r="M48" s="113"/>
      <c r="N48" s="113"/>
      <c r="O48" s="38"/>
      <c r="P48" s="83" t="s">
        <v>796</v>
      </c>
      <c r="Q48" s="83"/>
      <c r="R48" s="38"/>
      <c r="S48" s="113"/>
      <c r="T48" s="113"/>
      <c r="U48" s="38"/>
    </row>
    <row r="49" spans="1:21" x14ac:dyDescent="0.25">
      <c r="A49" s="13"/>
      <c r="B49" s="101" t="s">
        <v>980</v>
      </c>
      <c r="C49" s="24"/>
      <c r="D49" s="27" t="s">
        <v>461</v>
      </c>
      <c r="E49" s="108">
        <v>27770</v>
      </c>
      <c r="F49" s="24"/>
      <c r="G49" s="27" t="s">
        <v>461</v>
      </c>
      <c r="H49" s="98" t="s">
        <v>362</v>
      </c>
      <c r="I49" s="24"/>
      <c r="J49" s="27" t="s">
        <v>461</v>
      </c>
      <c r="K49" s="108">
        <v>27770</v>
      </c>
      <c r="L49" s="24"/>
      <c r="M49" s="27" t="s">
        <v>461</v>
      </c>
      <c r="N49" s="108">
        <v>4335</v>
      </c>
      <c r="O49" s="24"/>
      <c r="P49" s="27" t="s">
        <v>461</v>
      </c>
      <c r="Q49" s="98" t="s">
        <v>362</v>
      </c>
      <c r="R49" s="24"/>
      <c r="S49" s="27" t="s">
        <v>461</v>
      </c>
      <c r="T49" s="108">
        <v>23435</v>
      </c>
      <c r="U49" s="24"/>
    </row>
    <row r="50" spans="1:21" x14ac:dyDescent="0.25">
      <c r="A50" s="13"/>
      <c r="B50" s="35"/>
      <c r="C50" s="29"/>
      <c r="D50" s="96"/>
      <c r="E50" s="96"/>
      <c r="F50" s="29"/>
      <c r="G50" s="96"/>
      <c r="H50" s="96"/>
      <c r="I50" s="29"/>
      <c r="J50" s="96"/>
      <c r="K50" s="96"/>
      <c r="L50" s="29"/>
      <c r="M50" s="96"/>
      <c r="N50" s="96"/>
      <c r="O50" s="29"/>
      <c r="P50" s="96"/>
      <c r="Q50" s="96"/>
      <c r="R50" s="29"/>
      <c r="S50" s="96"/>
      <c r="T50" s="96"/>
      <c r="U50" s="29"/>
    </row>
    <row r="51" spans="1:21" ht="15.75" thickBot="1" x14ac:dyDescent="0.3">
      <c r="A51" s="13"/>
      <c r="B51" s="101" t="s">
        <v>982</v>
      </c>
      <c r="C51" s="24"/>
      <c r="D51" s="90">
        <v>1305812</v>
      </c>
      <c r="E51" s="90"/>
      <c r="F51" s="24"/>
      <c r="G51" s="91" t="s">
        <v>362</v>
      </c>
      <c r="H51" s="91"/>
      <c r="I51" s="24"/>
      <c r="J51" s="90">
        <v>1305812</v>
      </c>
      <c r="K51" s="90"/>
      <c r="L51" s="24"/>
      <c r="M51" s="90">
        <v>1305812</v>
      </c>
      <c r="N51" s="90"/>
      <c r="O51" s="24"/>
      <c r="P51" s="91" t="s">
        <v>362</v>
      </c>
      <c r="Q51" s="91"/>
      <c r="R51" s="24"/>
      <c r="S51" s="91" t="s">
        <v>362</v>
      </c>
      <c r="T51" s="91"/>
      <c r="U51" s="24"/>
    </row>
    <row r="52" spans="1:21" x14ac:dyDescent="0.25">
      <c r="A52" s="13"/>
      <c r="B52" s="35"/>
      <c r="C52" s="29"/>
      <c r="D52" s="172"/>
      <c r="E52" s="172"/>
      <c r="F52" s="29"/>
      <c r="G52" s="172"/>
      <c r="H52" s="172"/>
      <c r="I52" s="29"/>
      <c r="J52" s="172"/>
      <c r="K52" s="172"/>
      <c r="L52" s="29"/>
      <c r="M52" s="172"/>
      <c r="N52" s="172"/>
      <c r="O52" s="29"/>
      <c r="P52" s="172"/>
      <c r="Q52" s="172"/>
      <c r="R52" s="29"/>
      <c r="S52" s="172"/>
      <c r="T52" s="172"/>
      <c r="U52" s="29"/>
    </row>
    <row r="53" spans="1:21" ht="15.75" thickBot="1" x14ac:dyDescent="0.3">
      <c r="A53" s="13"/>
      <c r="B53" s="101" t="s">
        <v>144</v>
      </c>
      <c r="C53" s="24"/>
      <c r="D53" s="78" t="s">
        <v>461</v>
      </c>
      <c r="E53" s="102">
        <v>1333582</v>
      </c>
      <c r="F53" s="24"/>
      <c r="G53" s="78" t="s">
        <v>461</v>
      </c>
      <c r="H53" s="177" t="s">
        <v>362</v>
      </c>
      <c r="I53" s="24"/>
      <c r="J53" s="78" t="s">
        <v>461</v>
      </c>
      <c r="K53" s="102">
        <v>1333582</v>
      </c>
      <c r="L53" s="24"/>
      <c r="M53" s="78" t="s">
        <v>461</v>
      </c>
      <c r="N53" s="102">
        <v>1310147</v>
      </c>
      <c r="O53" s="24"/>
      <c r="P53" s="78" t="s">
        <v>461</v>
      </c>
      <c r="Q53" s="177" t="s">
        <v>362</v>
      </c>
      <c r="R53" s="24"/>
      <c r="S53" s="78" t="s">
        <v>461</v>
      </c>
      <c r="T53" s="102">
        <v>23435</v>
      </c>
      <c r="U53" s="24"/>
    </row>
    <row r="54" spans="1:21" ht="15.75" thickTop="1" x14ac:dyDescent="0.25">
      <c r="A54" s="13"/>
      <c r="B54" s="65"/>
      <c r="C54" s="65"/>
      <c r="D54" s="65"/>
      <c r="E54" s="65"/>
      <c r="F54" s="65"/>
      <c r="G54" s="65"/>
      <c r="H54" s="65"/>
      <c r="I54" s="65"/>
      <c r="J54" s="65"/>
      <c r="K54" s="65"/>
      <c r="L54" s="65"/>
      <c r="M54" s="65"/>
      <c r="N54" s="65"/>
      <c r="O54" s="65"/>
      <c r="P54" s="65"/>
      <c r="Q54" s="65"/>
      <c r="R54" s="65"/>
      <c r="S54" s="65"/>
      <c r="T54" s="65"/>
      <c r="U54" s="65"/>
    </row>
    <row r="55" spans="1:21" x14ac:dyDescent="0.25">
      <c r="A55" s="13"/>
      <c r="B55" s="61" t="s">
        <v>984</v>
      </c>
      <c r="C55" s="61"/>
      <c r="D55" s="61"/>
      <c r="E55" s="61"/>
      <c r="F55" s="61"/>
      <c r="G55" s="61"/>
      <c r="H55" s="61"/>
      <c r="I55" s="61"/>
      <c r="J55" s="61"/>
      <c r="K55" s="61"/>
      <c r="L55" s="61"/>
      <c r="M55" s="61"/>
      <c r="N55" s="61"/>
      <c r="O55" s="61"/>
      <c r="P55" s="61"/>
      <c r="Q55" s="61"/>
      <c r="R55" s="61"/>
      <c r="S55" s="61"/>
      <c r="T55" s="61"/>
      <c r="U55" s="61"/>
    </row>
    <row r="56" spans="1:21" x14ac:dyDescent="0.25">
      <c r="A56" s="13"/>
      <c r="B56" s="61"/>
      <c r="C56" s="61"/>
      <c r="D56" s="61"/>
      <c r="E56" s="61"/>
      <c r="F56" s="61"/>
      <c r="G56" s="61"/>
      <c r="H56" s="61"/>
      <c r="I56" s="61"/>
      <c r="J56" s="61"/>
      <c r="K56" s="61"/>
      <c r="L56" s="61"/>
      <c r="M56" s="61"/>
      <c r="N56" s="61"/>
      <c r="O56" s="61"/>
      <c r="P56" s="61"/>
      <c r="Q56" s="61"/>
      <c r="R56" s="61"/>
      <c r="S56" s="61"/>
      <c r="T56" s="61"/>
      <c r="U56" s="61"/>
    </row>
    <row r="57" spans="1:21" x14ac:dyDescent="0.25">
      <c r="A57" s="13"/>
      <c r="B57" s="159" t="s">
        <v>989</v>
      </c>
      <c r="C57" s="159"/>
      <c r="D57" s="159"/>
      <c r="E57" s="159"/>
      <c r="F57" s="159"/>
      <c r="G57" s="159"/>
      <c r="H57" s="159"/>
      <c r="I57" s="159"/>
      <c r="J57" s="159"/>
      <c r="K57" s="159"/>
      <c r="L57" s="159"/>
      <c r="M57" s="159"/>
      <c r="N57" s="159"/>
      <c r="O57" s="159"/>
      <c r="P57" s="159"/>
      <c r="Q57" s="159"/>
      <c r="R57" s="159"/>
      <c r="S57" s="159"/>
      <c r="T57" s="159"/>
      <c r="U57" s="159"/>
    </row>
    <row r="58" spans="1:21" x14ac:dyDescent="0.25">
      <c r="A58" s="13"/>
      <c r="B58" s="159"/>
      <c r="C58" s="159"/>
      <c r="D58" s="159"/>
      <c r="E58" s="159"/>
      <c r="F58" s="159"/>
      <c r="G58" s="159"/>
      <c r="H58" s="159"/>
      <c r="I58" s="159"/>
      <c r="J58" s="159"/>
      <c r="K58" s="159"/>
      <c r="L58" s="159"/>
      <c r="M58" s="159"/>
      <c r="N58" s="159"/>
      <c r="O58" s="159"/>
      <c r="P58" s="159"/>
      <c r="Q58" s="159"/>
      <c r="R58" s="159"/>
      <c r="S58" s="159"/>
      <c r="T58" s="159"/>
      <c r="U58" s="159"/>
    </row>
  </sheetData>
  <mergeCells count="250">
    <mergeCell ref="B55:U55"/>
    <mergeCell ref="B56:U56"/>
    <mergeCell ref="B57:U57"/>
    <mergeCell ref="B58:U58"/>
    <mergeCell ref="B29:U29"/>
    <mergeCell ref="B30:U30"/>
    <mergeCell ref="B31:U31"/>
    <mergeCell ref="B32:U32"/>
    <mergeCell ref="B42:U42"/>
    <mergeCell ref="B54:U54"/>
    <mergeCell ref="A1:A2"/>
    <mergeCell ref="B1:U1"/>
    <mergeCell ref="B2:U2"/>
    <mergeCell ref="B3:U3"/>
    <mergeCell ref="A4:A58"/>
    <mergeCell ref="B4:U4"/>
    <mergeCell ref="B5:U5"/>
    <mergeCell ref="B6:U6"/>
    <mergeCell ref="B16:U16"/>
    <mergeCell ref="B28:U28"/>
    <mergeCell ref="D52:E52"/>
    <mergeCell ref="G52:H52"/>
    <mergeCell ref="J52:K52"/>
    <mergeCell ref="M52:N52"/>
    <mergeCell ref="P52:Q52"/>
    <mergeCell ref="S52:T52"/>
    <mergeCell ref="S50:T50"/>
    <mergeCell ref="D51:E51"/>
    <mergeCell ref="G51:H51"/>
    <mergeCell ref="J51:K51"/>
    <mergeCell ref="M51:N51"/>
    <mergeCell ref="P51:Q51"/>
    <mergeCell ref="S51:T51"/>
    <mergeCell ref="R46:R48"/>
    <mergeCell ref="S46:T46"/>
    <mergeCell ref="S47:T47"/>
    <mergeCell ref="S48:T48"/>
    <mergeCell ref="U46:U48"/>
    <mergeCell ref="D50:E50"/>
    <mergeCell ref="G50:H50"/>
    <mergeCell ref="J50:K50"/>
    <mergeCell ref="M50:N50"/>
    <mergeCell ref="P50:Q50"/>
    <mergeCell ref="M46:N46"/>
    <mergeCell ref="M47:N47"/>
    <mergeCell ref="M48:N48"/>
    <mergeCell ref="O46:O48"/>
    <mergeCell ref="P46:Q46"/>
    <mergeCell ref="P47:Q47"/>
    <mergeCell ref="P48:Q48"/>
    <mergeCell ref="G48:H48"/>
    <mergeCell ref="I46:I48"/>
    <mergeCell ref="J46:K46"/>
    <mergeCell ref="J47:K47"/>
    <mergeCell ref="J48:K48"/>
    <mergeCell ref="L46:L48"/>
    <mergeCell ref="R44:R45"/>
    <mergeCell ref="S44:T45"/>
    <mergeCell ref="U44:U45"/>
    <mergeCell ref="C46:C48"/>
    <mergeCell ref="D46:E46"/>
    <mergeCell ref="D47:E47"/>
    <mergeCell ref="D48:E48"/>
    <mergeCell ref="F46:F48"/>
    <mergeCell ref="G46:H46"/>
    <mergeCell ref="G47:H47"/>
    <mergeCell ref="I44:I45"/>
    <mergeCell ref="J44:K44"/>
    <mergeCell ref="J45:K45"/>
    <mergeCell ref="L44:L45"/>
    <mergeCell ref="M44:Q44"/>
    <mergeCell ref="M45:Q45"/>
    <mergeCell ref="B44:B45"/>
    <mergeCell ref="C44:C45"/>
    <mergeCell ref="D44:E44"/>
    <mergeCell ref="D45:E45"/>
    <mergeCell ref="F44:F45"/>
    <mergeCell ref="G44:H44"/>
    <mergeCell ref="G45:H45"/>
    <mergeCell ref="S40:T40"/>
    <mergeCell ref="D43:E43"/>
    <mergeCell ref="G43:H43"/>
    <mergeCell ref="J43:K43"/>
    <mergeCell ref="M43:Q43"/>
    <mergeCell ref="S43:T43"/>
    <mergeCell ref="R36:R38"/>
    <mergeCell ref="S36:T36"/>
    <mergeCell ref="S37:T37"/>
    <mergeCell ref="S38:T38"/>
    <mergeCell ref="U36:U38"/>
    <mergeCell ref="D40:E40"/>
    <mergeCell ref="G40:H40"/>
    <mergeCell ref="J40:K40"/>
    <mergeCell ref="M40:N40"/>
    <mergeCell ref="P40:Q40"/>
    <mergeCell ref="L36:L38"/>
    <mergeCell ref="M36:N36"/>
    <mergeCell ref="M37:N37"/>
    <mergeCell ref="M38:N38"/>
    <mergeCell ref="O36:O38"/>
    <mergeCell ref="P36:Q36"/>
    <mergeCell ref="P37:Q37"/>
    <mergeCell ref="P38:Q38"/>
    <mergeCell ref="G36:H36"/>
    <mergeCell ref="G37:H37"/>
    <mergeCell ref="G38:H38"/>
    <mergeCell ref="I36:I38"/>
    <mergeCell ref="J36:K36"/>
    <mergeCell ref="J37:K37"/>
    <mergeCell ref="J38:K38"/>
    <mergeCell ref="M34:Q34"/>
    <mergeCell ref="M35:Q35"/>
    <mergeCell ref="R34:R35"/>
    <mergeCell ref="S34:T35"/>
    <mergeCell ref="U34:U35"/>
    <mergeCell ref="C36:C38"/>
    <mergeCell ref="D36:E36"/>
    <mergeCell ref="D37:E37"/>
    <mergeCell ref="D38:E38"/>
    <mergeCell ref="F36:F38"/>
    <mergeCell ref="G34:H34"/>
    <mergeCell ref="G35:H35"/>
    <mergeCell ref="I34:I35"/>
    <mergeCell ref="J34:K34"/>
    <mergeCell ref="J35:K35"/>
    <mergeCell ref="L34:L35"/>
    <mergeCell ref="D33:E33"/>
    <mergeCell ref="G33:H33"/>
    <mergeCell ref="J33:K33"/>
    <mergeCell ref="M33:Q33"/>
    <mergeCell ref="S33:T33"/>
    <mergeCell ref="B34:B35"/>
    <mergeCell ref="C34:C35"/>
    <mergeCell ref="D34:E34"/>
    <mergeCell ref="D35:E35"/>
    <mergeCell ref="F34:F35"/>
    <mergeCell ref="D26:E26"/>
    <mergeCell ref="G26:H26"/>
    <mergeCell ref="J26:K26"/>
    <mergeCell ref="M26:N26"/>
    <mergeCell ref="P26:Q26"/>
    <mergeCell ref="S26:T26"/>
    <mergeCell ref="S24:T24"/>
    <mergeCell ref="D25:E25"/>
    <mergeCell ref="G25:H25"/>
    <mergeCell ref="J25:K25"/>
    <mergeCell ref="M25:N25"/>
    <mergeCell ref="P25:Q25"/>
    <mergeCell ref="S25:T25"/>
    <mergeCell ref="R20:R22"/>
    <mergeCell ref="S20:T20"/>
    <mergeCell ref="S21:T21"/>
    <mergeCell ref="S22:T22"/>
    <mergeCell ref="U20:U22"/>
    <mergeCell ref="D24:E24"/>
    <mergeCell ref="G24:H24"/>
    <mergeCell ref="J24:K24"/>
    <mergeCell ref="M24:N24"/>
    <mergeCell ref="P24:Q24"/>
    <mergeCell ref="M20:N20"/>
    <mergeCell ref="M21:N21"/>
    <mergeCell ref="M22:N22"/>
    <mergeCell ref="O20:O22"/>
    <mergeCell ref="P20:Q20"/>
    <mergeCell ref="P21:Q21"/>
    <mergeCell ref="P22:Q22"/>
    <mergeCell ref="G22:H22"/>
    <mergeCell ref="I20:I22"/>
    <mergeCell ref="J20:K20"/>
    <mergeCell ref="J21:K21"/>
    <mergeCell ref="J22:K22"/>
    <mergeCell ref="L20:L22"/>
    <mergeCell ref="R18:R19"/>
    <mergeCell ref="S18:T19"/>
    <mergeCell ref="U18:U19"/>
    <mergeCell ref="C20:C22"/>
    <mergeCell ref="D20:E20"/>
    <mergeCell ref="D21:E21"/>
    <mergeCell ref="D22:E22"/>
    <mergeCell ref="F20:F22"/>
    <mergeCell ref="G20:H20"/>
    <mergeCell ref="G21:H21"/>
    <mergeCell ref="I18:I19"/>
    <mergeCell ref="J18:K18"/>
    <mergeCell ref="J19:K19"/>
    <mergeCell ref="L18:L19"/>
    <mergeCell ref="M18:Q18"/>
    <mergeCell ref="M19:Q19"/>
    <mergeCell ref="B18:B19"/>
    <mergeCell ref="C18:C19"/>
    <mergeCell ref="D18:E19"/>
    <mergeCell ref="F18:F19"/>
    <mergeCell ref="G18:H18"/>
    <mergeCell ref="G19:H19"/>
    <mergeCell ref="S14:T14"/>
    <mergeCell ref="D17:E17"/>
    <mergeCell ref="G17:H17"/>
    <mergeCell ref="J17:K17"/>
    <mergeCell ref="M17:Q17"/>
    <mergeCell ref="S17:T17"/>
    <mergeCell ref="R10:R12"/>
    <mergeCell ref="S10:T10"/>
    <mergeCell ref="S11:T11"/>
    <mergeCell ref="S12:T12"/>
    <mergeCell ref="U10:U12"/>
    <mergeCell ref="D14:E14"/>
    <mergeCell ref="G14:H14"/>
    <mergeCell ref="J14:K14"/>
    <mergeCell ref="M14:N14"/>
    <mergeCell ref="P14:Q14"/>
    <mergeCell ref="M10:N10"/>
    <mergeCell ref="M11:N11"/>
    <mergeCell ref="M12:N12"/>
    <mergeCell ref="O10:O12"/>
    <mergeCell ref="P10:Q10"/>
    <mergeCell ref="P11:Q11"/>
    <mergeCell ref="P12:Q12"/>
    <mergeCell ref="G12:H12"/>
    <mergeCell ref="I10:I12"/>
    <mergeCell ref="J10:K10"/>
    <mergeCell ref="J11:K11"/>
    <mergeCell ref="J12:K12"/>
    <mergeCell ref="L10:L12"/>
    <mergeCell ref="R8:R9"/>
    <mergeCell ref="S8:T9"/>
    <mergeCell ref="U8:U9"/>
    <mergeCell ref="C10:C12"/>
    <mergeCell ref="D10:E10"/>
    <mergeCell ref="D11:E11"/>
    <mergeCell ref="D12:E12"/>
    <mergeCell ref="F10:F12"/>
    <mergeCell ref="G10:H10"/>
    <mergeCell ref="G11:H11"/>
    <mergeCell ref="G9:H9"/>
    <mergeCell ref="I8:I9"/>
    <mergeCell ref="J8:K8"/>
    <mergeCell ref="J9:K9"/>
    <mergeCell ref="L8:L9"/>
    <mergeCell ref="M8:Q8"/>
    <mergeCell ref="M9:Q9"/>
    <mergeCell ref="D7:E7"/>
    <mergeCell ref="G7:H7"/>
    <mergeCell ref="J7:K7"/>
    <mergeCell ref="M7:Q7"/>
    <mergeCell ref="S7:T7"/>
    <mergeCell ref="B8:B9"/>
    <mergeCell ref="C8:C9"/>
    <mergeCell ref="D8:E9"/>
    <mergeCell ref="F8:F9"/>
    <mergeCell ref="G8:H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27.85546875" bestFit="1" customWidth="1"/>
    <col min="4" max="4" width="13.28515625" bestFit="1" customWidth="1"/>
    <col min="5" max="5" width="1.5703125" bestFit="1" customWidth="1"/>
    <col min="6" max="6" width="13.28515625" bestFit="1" customWidth="1"/>
    <col min="7" max="7" width="1.5703125" bestFit="1" customWidth="1"/>
    <col min="8" max="8" width="13.28515625" bestFit="1" customWidth="1"/>
    <col min="9" max="9" width="1.5703125" bestFit="1" customWidth="1"/>
    <col min="10" max="10" width="7.140625" bestFit="1" customWidth="1"/>
    <col min="11" max="11" width="4.42578125" bestFit="1" customWidth="1"/>
    <col min="13" max="13" width="8.7109375" bestFit="1" customWidth="1"/>
  </cols>
  <sheetData>
    <row r="1" spans="1:14" ht="15" customHeight="1" x14ac:dyDescent="0.25">
      <c r="A1" s="7" t="s">
        <v>15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015</v>
      </c>
      <c r="B3" s="59" t="s">
        <v>4</v>
      </c>
      <c r="C3" s="59"/>
      <c r="D3" s="59"/>
      <c r="E3" s="59"/>
      <c r="F3" s="59"/>
      <c r="G3" s="59"/>
      <c r="H3" s="59"/>
      <c r="I3" s="59"/>
      <c r="J3" s="59"/>
      <c r="K3" s="59"/>
      <c r="L3" s="59"/>
      <c r="M3" s="59"/>
      <c r="N3" s="59"/>
    </row>
    <row r="4" spans="1:14" ht="15" customHeight="1" x14ac:dyDescent="0.25">
      <c r="A4" s="13" t="s">
        <v>1542</v>
      </c>
      <c r="B4" s="59" t="s">
        <v>4</v>
      </c>
      <c r="C4" s="59"/>
      <c r="D4" s="59"/>
      <c r="E4" s="59"/>
      <c r="F4" s="59"/>
      <c r="G4" s="59"/>
      <c r="H4" s="59"/>
      <c r="I4" s="59"/>
      <c r="J4" s="59"/>
      <c r="K4" s="59"/>
      <c r="L4" s="59"/>
      <c r="M4" s="59"/>
      <c r="N4" s="59"/>
    </row>
    <row r="5" spans="1:14" x14ac:dyDescent="0.25">
      <c r="A5" s="13"/>
      <c r="B5" s="61" t="s">
        <v>1018</v>
      </c>
      <c r="C5" s="61"/>
      <c r="D5" s="61"/>
      <c r="E5" s="61"/>
      <c r="F5" s="61"/>
      <c r="G5" s="61"/>
      <c r="H5" s="61"/>
      <c r="I5" s="61"/>
      <c r="J5" s="61"/>
      <c r="K5" s="61"/>
      <c r="L5" s="61"/>
      <c r="M5" s="61"/>
      <c r="N5" s="61"/>
    </row>
    <row r="6" spans="1:14" x14ac:dyDescent="0.25">
      <c r="A6" s="13"/>
      <c r="B6" s="61"/>
      <c r="C6" s="61"/>
      <c r="D6" s="61"/>
      <c r="E6" s="61"/>
      <c r="F6" s="61"/>
      <c r="G6" s="61"/>
      <c r="H6" s="61"/>
      <c r="I6" s="61"/>
      <c r="J6" s="61"/>
      <c r="K6" s="61"/>
      <c r="L6" s="61"/>
      <c r="M6" s="61"/>
      <c r="N6" s="61"/>
    </row>
    <row r="7" spans="1:14" ht="15.75" thickBot="1" x14ac:dyDescent="0.3">
      <c r="A7" s="13"/>
      <c r="B7" s="115" t="s">
        <v>1019</v>
      </c>
      <c r="C7" s="19"/>
      <c r="D7" s="21" t="s">
        <v>1020</v>
      </c>
      <c r="E7" s="19"/>
      <c r="F7" s="21" t="s">
        <v>1021</v>
      </c>
      <c r="G7" s="19"/>
      <c r="H7" s="21" t="s">
        <v>1022</v>
      </c>
      <c r="I7" s="19"/>
      <c r="J7" s="83" t="s">
        <v>510</v>
      </c>
      <c r="K7" s="83"/>
      <c r="L7" s="19"/>
      <c r="M7" s="21" t="s">
        <v>1023</v>
      </c>
      <c r="N7" s="19"/>
    </row>
    <row r="8" spans="1:14" x14ac:dyDescent="0.25">
      <c r="A8" s="13"/>
      <c r="B8" s="178">
        <v>41543</v>
      </c>
      <c r="C8" s="24"/>
      <c r="D8" s="179">
        <v>41547</v>
      </c>
      <c r="E8" s="24"/>
      <c r="F8" s="179">
        <v>41492</v>
      </c>
      <c r="G8" s="24"/>
      <c r="H8" s="179">
        <v>41562</v>
      </c>
      <c r="I8" s="24"/>
      <c r="J8" s="27" t="s">
        <v>461</v>
      </c>
      <c r="K8" s="98">
        <v>0.46</v>
      </c>
      <c r="L8" s="24"/>
      <c r="M8" s="27" t="s">
        <v>1024</v>
      </c>
      <c r="N8" s="24"/>
    </row>
    <row r="9" spans="1:14" x14ac:dyDescent="0.25">
      <c r="A9" s="13"/>
      <c r="B9" s="180">
        <v>41451</v>
      </c>
      <c r="C9" s="29"/>
      <c r="D9" s="181">
        <v>41453</v>
      </c>
      <c r="E9" s="29"/>
      <c r="F9" s="181">
        <v>41402</v>
      </c>
      <c r="G9" s="29"/>
      <c r="H9" s="181">
        <v>41470</v>
      </c>
      <c r="I9" s="29"/>
      <c r="J9" s="11" t="s">
        <v>461</v>
      </c>
      <c r="K9" s="30">
        <v>0.46</v>
      </c>
      <c r="L9" s="29"/>
      <c r="M9" s="11" t="s">
        <v>1024</v>
      </c>
      <c r="N9" s="29"/>
    </row>
    <row r="10" spans="1:14" x14ac:dyDescent="0.25">
      <c r="A10" s="13"/>
      <c r="B10" s="178">
        <v>41359</v>
      </c>
      <c r="C10" s="24"/>
      <c r="D10" s="179">
        <v>41361</v>
      </c>
      <c r="E10" s="24"/>
      <c r="F10" s="179">
        <v>41332</v>
      </c>
      <c r="G10" s="24"/>
      <c r="H10" s="179">
        <v>41379</v>
      </c>
      <c r="I10" s="24"/>
      <c r="J10" s="27" t="s">
        <v>461</v>
      </c>
      <c r="K10" s="26">
        <v>0.44</v>
      </c>
      <c r="L10" s="24"/>
      <c r="M10" s="27" t="s">
        <v>1024</v>
      </c>
      <c r="N10" s="24"/>
    </row>
    <row r="11" spans="1:14" x14ac:dyDescent="0.25">
      <c r="A11" s="13"/>
      <c r="B11" s="180">
        <v>41270</v>
      </c>
      <c r="C11" s="29"/>
      <c r="D11" s="181">
        <v>41274</v>
      </c>
      <c r="E11" s="29"/>
      <c r="F11" s="181">
        <v>41256</v>
      </c>
      <c r="G11" s="29"/>
      <c r="H11" s="181">
        <v>41289</v>
      </c>
      <c r="I11" s="29"/>
      <c r="J11" s="11" t="s">
        <v>461</v>
      </c>
      <c r="K11" s="30">
        <v>0.1</v>
      </c>
      <c r="L11" s="29"/>
      <c r="M11" s="11" t="s">
        <v>1025</v>
      </c>
      <c r="N11" s="29"/>
    </row>
    <row r="12" spans="1:14" x14ac:dyDescent="0.25">
      <c r="A12" s="13"/>
      <c r="B12" s="178">
        <v>41260</v>
      </c>
      <c r="C12" s="24"/>
      <c r="D12" s="179">
        <v>41274</v>
      </c>
      <c r="E12" s="24"/>
      <c r="F12" s="179">
        <v>41219</v>
      </c>
      <c r="G12" s="24"/>
      <c r="H12" s="179">
        <v>41289</v>
      </c>
      <c r="I12" s="24"/>
      <c r="J12" s="27" t="s">
        <v>461</v>
      </c>
      <c r="K12" s="26">
        <v>0.44</v>
      </c>
      <c r="L12" s="24"/>
      <c r="M12" s="27" t="s">
        <v>1024</v>
      </c>
      <c r="N12" s="24"/>
    </row>
    <row r="13" spans="1:14" x14ac:dyDescent="0.25">
      <c r="A13" s="13"/>
      <c r="B13" s="180">
        <v>41178</v>
      </c>
      <c r="C13" s="29"/>
      <c r="D13" s="181">
        <v>41180</v>
      </c>
      <c r="E13" s="29"/>
      <c r="F13" s="181">
        <v>41124</v>
      </c>
      <c r="G13" s="29"/>
      <c r="H13" s="181">
        <v>41197</v>
      </c>
      <c r="I13" s="29"/>
      <c r="J13" s="11" t="s">
        <v>461</v>
      </c>
      <c r="K13" s="30">
        <v>0.44</v>
      </c>
      <c r="L13" s="29"/>
      <c r="M13" s="11" t="s">
        <v>1024</v>
      </c>
      <c r="N13" s="29"/>
    </row>
    <row r="14" spans="1:14" x14ac:dyDescent="0.25">
      <c r="A14" s="13"/>
      <c r="B14" s="178">
        <v>41087</v>
      </c>
      <c r="C14" s="24"/>
      <c r="D14" s="179">
        <v>41089</v>
      </c>
      <c r="E14" s="24"/>
      <c r="F14" s="179">
        <v>41037</v>
      </c>
      <c r="G14" s="24"/>
      <c r="H14" s="179">
        <v>41468</v>
      </c>
      <c r="I14" s="24"/>
      <c r="J14" s="27" t="s">
        <v>461</v>
      </c>
      <c r="K14" s="26">
        <v>0.44</v>
      </c>
      <c r="L14" s="24"/>
      <c r="M14" s="27" t="s">
        <v>1024</v>
      </c>
      <c r="N14" s="24"/>
    </row>
    <row r="15" spans="1:14" x14ac:dyDescent="0.25">
      <c r="A15" s="13"/>
      <c r="B15" s="180">
        <v>40996</v>
      </c>
      <c r="C15" s="29"/>
      <c r="D15" s="181">
        <v>40998</v>
      </c>
      <c r="E15" s="29"/>
      <c r="F15" s="181">
        <v>40968</v>
      </c>
      <c r="G15" s="29"/>
      <c r="H15" s="181">
        <v>41012</v>
      </c>
      <c r="I15" s="29"/>
      <c r="J15" s="11" t="s">
        <v>461</v>
      </c>
      <c r="K15" s="30">
        <v>0.44</v>
      </c>
      <c r="L15" s="29"/>
      <c r="M15" s="11" t="s">
        <v>1024</v>
      </c>
      <c r="N15" s="29"/>
    </row>
    <row r="16" spans="1:14" ht="15" customHeight="1" x14ac:dyDescent="0.25">
      <c r="A16" s="13" t="s">
        <v>1033</v>
      </c>
      <c r="B16" s="59" t="s">
        <v>4</v>
      </c>
      <c r="C16" s="59"/>
      <c r="D16" s="59"/>
      <c r="E16" s="59"/>
      <c r="F16" s="59"/>
      <c r="G16" s="59"/>
      <c r="H16" s="59"/>
      <c r="I16" s="59"/>
      <c r="J16" s="59"/>
      <c r="K16" s="59"/>
      <c r="L16" s="59"/>
      <c r="M16" s="59"/>
      <c r="N16" s="59"/>
    </row>
    <row r="17" spans="1:14" x14ac:dyDescent="0.25">
      <c r="A17" s="13"/>
      <c r="B17" s="60" t="s">
        <v>1033</v>
      </c>
      <c r="C17" s="60"/>
      <c r="D17" s="60"/>
      <c r="E17" s="60"/>
      <c r="F17" s="60"/>
      <c r="G17" s="60"/>
      <c r="H17" s="60"/>
      <c r="I17" s="60"/>
      <c r="J17" s="60"/>
      <c r="K17" s="60"/>
      <c r="L17" s="60"/>
      <c r="M17" s="60"/>
      <c r="N17" s="60"/>
    </row>
    <row r="18" spans="1:14" x14ac:dyDescent="0.25">
      <c r="A18" s="13"/>
      <c r="B18" s="61"/>
      <c r="C18" s="61"/>
      <c r="D18" s="61"/>
      <c r="E18" s="61"/>
      <c r="F18" s="61"/>
      <c r="G18" s="61"/>
      <c r="H18" s="61"/>
      <c r="I18" s="61"/>
      <c r="J18" s="61"/>
      <c r="K18" s="61"/>
      <c r="L18" s="61"/>
      <c r="M18" s="61"/>
      <c r="N18" s="61"/>
    </row>
    <row r="19" spans="1:14" x14ac:dyDescent="0.25">
      <c r="A19" s="13"/>
      <c r="B19" s="81"/>
      <c r="C19" s="38"/>
      <c r="D19" s="20" t="s">
        <v>1034</v>
      </c>
      <c r="E19" s="38"/>
      <c r="F19" s="20" t="s">
        <v>1034</v>
      </c>
      <c r="G19" s="38"/>
      <c r="H19" s="20" t="s">
        <v>1034</v>
      </c>
      <c r="I19" s="38"/>
      <c r="J19" s="82" t="s">
        <v>144</v>
      </c>
      <c r="K19" s="38"/>
    </row>
    <row r="20" spans="1:14" x14ac:dyDescent="0.25">
      <c r="A20" s="13"/>
      <c r="B20" s="81"/>
      <c r="C20" s="38"/>
      <c r="D20" s="20" t="s">
        <v>1035</v>
      </c>
      <c r="E20" s="38"/>
      <c r="F20" s="20" t="s">
        <v>1038</v>
      </c>
      <c r="G20" s="38"/>
      <c r="H20" s="20" t="s">
        <v>1040</v>
      </c>
      <c r="I20" s="38"/>
      <c r="J20" s="82"/>
      <c r="K20" s="38"/>
    </row>
    <row r="21" spans="1:14" x14ac:dyDescent="0.25">
      <c r="A21" s="13"/>
      <c r="B21" s="81"/>
      <c r="C21" s="38"/>
      <c r="D21" s="20" t="s">
        <v>1036</v>
      </c>
      <c r="E21" s="38"/>
      <c r="F21" s="20" t="s">
        <v>1039</v>
      </c>
      <c r="G21" s="38"/>
      <c r="H21" s="20" t="s">
        <v>1034</v>
      </c>
      <c r="I21" s="38"/>
      <c r="J21" s="82"/>
      <c r="K21" s="38"/>
    </row>
    <row r="22" spans="1:14" x14ac:dyDescent="0.25">
      <c r="A22" s="13"/>
      <c r="B22" s="81"/>
      <c r="C22" s="38"/>
      <c r="D22" s="20" t="s">
        <v>1037</v>
      </c>
      <c r="E22" s="38"/>
      <c r="F22" s="4"/>
      <c r="G22" s="38"/>
      <c r="H22" s="20" t="s">
        <v>1038</v>
      </c>
      <c r="I22" s="38"/>
      <c r="J22" s="82"/>
      <c r="K22" s="38"/>
    </row>
    <row r="23" spans="1:14" ht="15.75" thickBot="1" x14ac:dyDescent="0.3">
      <c r="A23" s="13"/>
      <c r="B23" s="81"/>
      <c r="C23" s="38"/>
      <c r="D23" s="22"/>
      <c r="E23" s="38"/>
      <c r="F23" s="22"/>
      <c r="G23" s="38"/>
      <c r="H23" s="21" t="s">
        <v>1041</v>
      </c>
      <c r="I23" s="38"/>
      <c r="J23" s="83"/>
      <c r="K23" s="38"/>
    </row>
    <row r="24" spans="1:14" ht="15.75" thickBot="1" x14ac:dyDescent="0.3">
      <c r="A24" s="13"/>
      <c r="B24" s="23" t="s">
        <v>703</v>
      </c>
      <c r="C24" s="24"/>
      <c r="D24" s="72">
        <v>8804</v>
      </c>
      <c r="E24" s="24"/>
      <c r="F24" s="72">
        <v>32265</v>
      </c>
      <c r="G24" s="24"/>
      <c r="H24" s="72">
        <v>835417</v>
      </c>
      <c r="I24" s="24"/>
      <c r="J24" s="72">
        <v>876486</v>
      </c>
      <c r="K24" s="24"/>
    </row>
    <row r="25" spans="1:14" x14ac:dyDescent="0.25">
      <c r="A25" s="13"/>
      <c r="B25" s="28" t="s">
        <v>1042</v>
      </c>
      <c r="C25" s="29"/>
      <c r="D25" s="31">
        <v>11228</v>
      </c>
      <c r="E25" s="29"/>
      <c r="F25" s="30" t="s">
        <v>362</v>
      </c>
      <c r="G25" s="29"/>
      <c r="H25" s="30" t="s">
        <v>362</v>
      </c>
      <c r="I25" s="29"/>
      <c r="J25" s="31">
        <v>11228</v>
      </c>
      <c r="K25" s="29"/>
    </row>
    <row r="26" spans="1:14" x14ac:dyDescent="0.25">
      <c r="A26" s="13"/>
      <c r="B26" s="23" t="s">
        <v>1043</v>
      </c>
      <c r="C26" s="24"/>
      <c r="D26" s="26" t="s">
        <v>1044</v>
      </c>
      <c r="E26" s="27" t="s">
        <v>395</v>
      </c>
      <c r="F26" s="26" t="s">
        <v>1045</v>
      </c>
      <c r="G26" s="27" t="s">
        <v>395</v>
      </c>
      <c r="H26" s="26" t="s">
        <v>1046</v>
      </c>
      <c r="I26" s="27" t="s">
        <v>395</v>
      </c>
      <c r="J26" s="26" t="s">
        <v>1047</v>
      </c>
      <c r="K26" s="27" t="s">
        <v>395</v>
      </c>
    </row>
    <row r="27" spans="1:14" ht="15.75" thickBot="1" x14ac:dyDescent="0.3">
      <c r="A27" s="13"/>
      <c r="B27" s="28" t="s">
        <v>1048</v>
      </c>
      <c r="C27" s="29"/>
      <c r="D27" s="75" t="s">
        <v>362</v>
      </c>
      <c r="E27" s="29"/>
      <c r="F27" s="75" t="s">
        <v>362</v>
      </c>
      <c r="G27" s="29"/>
      <c r="H27" s="75" t="s">
        <v>362</v>
      </c>
      <c r="I27" s="29"/>
      <c r="J27" s="75" t="s">
        <v>362</v>
      </c>
      <c r="K27" s="29"/>
    </row>
    <row r="28" spans="1:14" ht="15.75" thickBot="1" x14ac:dyDescent="0.3">
      <c r="A28" s="13"/>
      <c r="B28" s="23" t="s">
        <v>712</v>
      </c>
      <c r="C28" s="24"/>
      <c r="D28" s="102">
        <v>11228</v>
      </c>
      <c r="E28" s="24"/>
      <c r="F28" s="102">
        <v>28217</v>
      </c>
      <c r="G28" s="24"/>
      <c r="H28" s="102">
        <v>672916</v>
      </c>
      <c r="I28" s="24"/>
      <c r="J28" s="102">
        <v>712361</v>
      </c>
      <c r="K28" s="24"/>
    </row>
    <row r="29" spans="1:14" ht="15.75" thickTop="1" x14ac:dyDescent="0.25">
      <c r="A29" s="13" t="s">
        <v>1049</v>
      </c>
      <c r="B29" s="59" t="s">
        <v>4</v>
      </c>
      <c r="C29" s="59"/>
      <c r="D29" s="59"/>
      <c r="E29" s="59"/>
      <c r="F29" s="59"/>
      <c r="G29" s="59"/>
      <c r="H29" s="59"/>
      <c r="I29" s="59"/>
      <c r="J29" s="59"/>
      <c r="K29" s="59"/>
      <c r="L29" s="59"/>
      <c r="M29" s="59"/>
      <c r="N29" s="59"/>
    </row>
    <row r="30" spans="1:14" x14ac:dyDescent="0.25">
      <c r="A30" s="13"/>
      <c r="B30" s="60" t="s">
        <v>1049</v>
      </c>
      <c r="C30" s="60"/>
      <c r="D30" s="60"/>
      <c r="E30" s="60"/>
      <c r="F30" s="60"/>
      <c r="G30" s="60"/>
      <c r="H30" s="60"/>
      <c r="I30" s="60"/>
      <c r="J30" s="60"/>
      <c r="K30" s="60"/>
      <c r="L30" s="60"/>
      <c r="M30" s="60"/>
      <c r="N30" s="60"/>
    </row>
    <row r="31" spans="1:14" x14ac:dyDescent="0.25">
      <c r="A31" s="13"/>
      <c r="B31" s="61"/>
      <c r="C31" s="61"/>
      <c r="D31" s="61"/>
      <c r="E31" s="61"/>
      <c r="F31" s="61"/>
      <c r="G31" s="61"/>
      <c r="H31" s="61"/>
      <c r="I31" s="61"/>
      <c r="J31" s="61"/>
      <c r="K31" s="61"/>
      <c r="L31" s="61"/>
      <c r="M31" s="61"/>
      <c r="N31" s="61"/>
    </row>
    <row r="32" spans="1:14" x14ac:dyDescent="0.25">
      <c r="A32" s="13"/>
      <c r="B32" s="81"/>
      <c r="C32" s="38"/>
      <c r="D32" s="20" t="s">
        <v>1034</v>
      </c>
      <c r="E32" s="38"/>
      <c r="F32" s="20" t="s">
        <v>1034</v>
      </c>
      <c r="G32" s="38"/>
      <c r="H32" s="20" t="s">
        <v>1034</v>
      </c>
      <c r="I32" s="38"/>
      <c r="J32" s="82" t="s">
        <v>144</v>
      </c>
      <c r="K32" s="38"/>
    </row>
    <row r="33" spans="1:11" x14ac:dyDescent="0.25">
      <c r="A33" s="13"/>
      <c r="B33" s="81"/>
      <c r="C33" s="38"/>
      <c r="D33" s="20" t="s">
        <v>1035</v>
      </c>
      <c r="E33" s="38"/>
      <c r="F33" s="20" t="s">
        <v>1050</v>
      </c>
      <c r="G33" s="38"/>
      <c r="H33" s="20" t="s">
        <v>1050</v>
      </c>
      <c r="I33" s="38"/>
      <c r="J33" s="82"/>
      <c r="K33" s="38"/>
    </row>
    <row r="34" spans="1:11" x14ac:dyDescent="0.25">
      <c r="A34" s="13"/>
      <c r="B34" s="81"/>
      <c r="C34" s="38"/>
      <c r="D34" s="20" t="s">
        <v>1036</v>
      </c>
      <c r="E34" s="38"/>
      <c r="F34" s="20" t="s">
        <v>1035</v>
      </c>
      <c r="G34" s="38"/>
      <c r="H34" s="20" t="s">
        <v>1035</v>
      </c>
      <c r="I34" s="38"/>
      <c r="J34" s="82"/>
      <c r="K34" s="38"/>
    </row>
    <row r="35" spans="1:11" ht="15.75" thickBot="1" x14ac:dyDescent="0.3">
      <c r="A35" s="13"/>
      <c r="B35" s="81"/>
      <c r="C35" s="38"/>
      <c r="D35" s="21" t="s">
        <v>1037</v>
      </c>
      <c r="E35" s="38"/>
      <c r="F35" s="21" t="s">
        <v>1051</v>
      </c>
      <c r="G35" s="38"/>
      <c r="H35" s="21" t="s">
        <v>1052</v>
      </c>
      <c r="I35" s="38"/>
      <c r="J35" s="83"/>
      <c r="K35" s="38"/>
    </row>
    <row r="36" spans="1:11" x14ac:dyDescent="0.25">
      <c r="A36" s="13"/>
      <c r="B36" s="101" t="s">
        <v>782</v>
      </c>
      <c r="C36" s="24"/>
      <c r="D36" s="26" t="s">
        <v>362</v>
      </c>
      <c r="E36" s="24"/>
      <c r="F36" s="25">
        <v>5715</v>
      </c>
      <c r="G36" s="24"/>
      <c r="H36" s="25">
        <v>162501</v>
      </c>
      <c r="I36" s="24"/>
      <c r="J36" s="25">
        <v>168216</v>
      </c>
      <c r="K36" s="24"/>
    </row>
    <row r="37" spans="1:11" x14ac:dyDescent="0.25">
      <c r="A37" s="13"/>
      <c r="B37" s="109">
        <v>2014</v>
      </c>
      <c r="C37" s="29"/>
      <c r="D37" s="31">
        <v>11228</v>
      </c>
      <c r="E37" s="29"/>
      <c r="F37" s="31">
        <v>14168</v>
      </c>
      <c r="G37" s="29"/>
      <c r="H37" s="31">
        <v>291667</v>
      </c>
      <c r="I37" s="29"/>
      <c r="J37" s="31">
        <v>317063</v>
      </c>
      <c r="K37" s="29"/>
    </row>
    <row r="38" spans="1:11" ht="15.75" thickBot="1" x14ac:dyDescent="0.3">
      <c r="A38" s="13"/>
      <c r="B38" s="101">
        <v>2015</v>
      </c>
      <c r="C38" s="24"/>
      <c r="D38" s="73" t="s">
        <v>362</v>
      </c>
      <c r="E38" s="24"/>
      <c r="F38" s="72">
        <v>8334</v>
      </c>
      <c r="G38" s="24"/>
      <c r="H38" s="72">
        <v>218748</v>
      </c>
      <c r="I38" s="24"/>
      <c r="J38" s="72">
        <v>227082</v>
      </c>
      <c r="K38" s="24"/>
    </row>
    <row r="39" spans="1:11" ht="15.75" thickBot="1" x14ac:dyDescent="0.3">
      <c r="A39" s="13"/>
      <c r="B39" s="109" t="s">
        <v>144</v>
      </c>
      <c r="C39" s="29"/>
      <c r="D39" s="122">
        <v>11228</v>
      </c>
      <c r="E39" s="29"/>
      <c r="F39" s="122">
        <v>28217</v>
      </c>
      <c r="G39" s="29"/>
      <c r="H39" s="122">
        <v>672916</v>
      </c>
      <c r="I39" s="29"/>
      <c r="J39" s="122">
        <v>712361</v>
      </c>
      <c r="K39" s="29"/>
    </row>
  </sheetData>
  <mergeCells count="31">
    <mergeCell ref="B18:N18"/>
    <mergeCell ref="A29:A39"/>
    <mergeCell ref="B29:N29"/>
    <mergeCell ref="B30:N30"/>
    <mergeCell ref="B31:N31"/>
    <mergeCell ref="K32:K35"/>
    <mergeCell ref="A1:A2"/>
    <mergeCell ref="B1:N1"/>
    <mergeCell ref="B2:N2"/>
    <mergeCell ref="B3:N3"/>
    <mergeCell ref="A4:A15"/>
    <mergeCell ref="B4:N4"/>
    <mergeCell ref="B5:N5"/>
    <mergeCell ref="B6:N6"/>
    <mergeCell ref="A16:A28"/>
    <mergeCell ref="B32:B35"/>
    <mergeCell ref="C32:C35"/>
    <mergeCell ref="E32:E35"/>
    <mergeCell ref="G32:G35"/>
    <mergeCell ref="I32:I35"/>
    <mergeCell ref="J32:J35"/>
    <mergeCell ref="J7:K7"/>
    <mergeCell ref="B19:B23"/>
    <mergeCell ref="C19:C23"/>
    <mergeCell ref="E19:E23"/>
    <mergeCell ref="G19:G23"/>
    <mergeCell ref="I19:I23"/>
    <mergeCell ref="J19:J23"/>
    <mergeCell ref="K19:K23"/>
    <mergeCell ref="B16:N16"/>
    <mergeCell ref="B17:N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11.28515625" customWidth="1"/>
    <col min="4" max="4" width="4" customWidth="1"/>
    <col min="5" max="5" width="13.7109375" customWidth="1"/>
    <col min="6" max="6" width="1.7109375" customWidth="1"/>
    <col min="7" max="7" width="36.5703125" customWidth="1"/>
    <col min="8" max="8" width="7" customWidth="1"/>
    <col min="9" max="9" width="1.7109375" customWidth="1"/>
    <col min="10" max="10" width="2.28515625" customWidth="1"/>
    <col min="11" max="11" width="7" customWidth="1"/>
    <col min="12" max="12" width="1.7109375" customWidth="1"/>
    <col min="13" max="13" width="2.140625" customWidth="1"/>
    <col min="14" max="14" width="7" customWidth="1"/>
    <col min="15" max="15" width="1.7109375" customWidth="1"/>
  </cols>
  <sheetData>
    <row r="1" spans="1:15" ht="15" customHeight="1" x14ac:dyDescent="0.25">
      <c r="A1" s="7" t="s">
        <v>15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61</v>
      </c>
      <c r="B3" s="59" t="s">
        <v>4</v>
      </c>
      <c r="C3" s="59"/>
      <c r="D3" s="59"/>
      <c r="E3" s="59"/>
      <c r="F3" s="59"/>
      <c r="G3" s="59"/>
      <c r="H3" s="59"/>
      <c r="I3" s="59"/>
      <c r="J3" s="59"/>
      <c r="K3" s="59"/>
      <c r="L3" s="59"/>
      <c r="M3" s="59"/>
      <c r="N3" s="59"/>
      <c r="O3" s="59"/>
    </row>
    <row r="4" spans="1:15" ht="15" customHeight="1" x14ac:dyDescent="0.25">
      <c r="A4" s="13" t="s">
        <v>1544</v>
      </c>
      <c r="B4" s="59" t="s">
        <v>4</v>
      </c>
      <c r="C4" s="59"/>
      <c r="D4" s="59"/>
      <c r="E4" s="59"/>
      <c r="F4" s="59"/>
      <c r="G4" s="59"/>
      <c r="H4" s="59"/>
      <c r="I4" s="59"/>
      <c r="J4" s="59"/>
      <c r="K4" s="59"/>
      <c r="L4" s="59"/>
      <c r="M4" s="59"/>
      <c r="N4" s="59"/>
      <c r="O4" s="59"/>
    </row>
    <row r="5" spans="1:15" x14ac:dyDescent="0.25">
      <c r="A5" s="13"/>
      <c r="B5" s="61" t="s">
        <v>1063</v>
      </c>
      <c r="C5" s="61"/>
      <c r="D5" s="61"/>
      <c r="E5" s="61"/>
      <c r="F5" s="61"/>
      <c r="G5" s="61"/>
      <c r="H5" s="61"/>
      <c r="I5" s="61"/>
      <c r="J5" s="61"/>
      <c r="K5" s="61"/>
      <c r="L5" s="61"/>
      <c r="M5" s="61"/>
      <c r="N5" s="61"/>
      <c r="O5" s="61"/>
    </row>
    <row r="6" spans="1:15" x14ac:dyDescent="0.25">
      <c r="A6" s="13"/>
      <c r="B6" s="61"/>
      <c r="C6" s="61"/>
      <c r="D6" s="61"/>
      <c r="E6" s="61"/>
      <c r="F6" s="61"/>
      <c r="G6" s="61"/>
      <c r="H6" s="61"/>
      <c r="I6" s="61"/>
      <c r="J6" s="61"/>
      <c r="K6" s="61"/>
      <c r="L6" s="61"/>
      <c r="M6" s="61"/>
      <c r="N6" s="61"/>
      <c r="O6" s="61"/>
    </row>
    <row r="7" spans="1:15" x14ac:dyDescent="0.25">
      <c r="A7" s="13"/>
      <c r="B7" s="81"/>
      <c r="C7" s="38"/>
      <c r="D7" s="82" t="s">
        <v>1064</v>
      </c>
      <c r="E7" s="82"/>
      <c r="F7" s="38"/>
      <c r="G7" s="82" t="s">
        <v>1067</v>
      </c>
      <c r="H7" s="82"/>
      <c r="I7" s="38"/>
      <c r="J7" s="82" t="s">
        <v>1071</v>
      </c>
      <c r="K7" s="82"/>
      <c r="L7" s="38"/>
      <c r="M7" s="82" t="s">
        <v>144</v>
      </c>
      <c r="N7" s="82"/>
      <c r="O7" s="38"/>
    </row>
    <row r="8" spans="1:15" x14ac:dyDescent="0.25">
      <c r="A8" s="13"/>
      <c r="B8" s="81"/>
      <c r="C8" s="38"/>
      <c r="D8" s="82" t="s">
        <v>1065</v>
      </c>
      <c r="E8" s="82"/>
      <c r="F8" s="38"/>
      <c r="G8" s="82" t="s">
        <v>1068</v>
      </c>
      <c r="H8" s="82"/>
      <c r="I8" s="38"/>
      <c r="J8" s="82" t="s">
        <v>1072</v>
      </c>
      <c r="K8" s="82"/>
      <c r="L8" s="38"/>
      <c r="M8" s="82"/>
      <c r="N8" s="82"/>
      <c r="O8" s="38"/>
    </row>
    <row r="9" spans="1:15" x14ac:dyDescent="0.25">
      <c r="A9" s="13"/>
      <c r="B9" s="81"/>
      <c r="C9" s="38"/>
      <c r="D9" s="82" t="s">
        <v>1066</v>
      </c>
      <c r="E9" s="82"/>
      <c r="F9" s="38"/>
      <c r="G9" s="82" t="s">
        <v>1069</v>
      </c>
      <c r="H9" s="82"/>
      <c r="I9" s="38"/>
      <c r="J9" s="82" t="s">
        <v>1073</v>
      </c>
      <c r="K9" s="82"/>
      <c r="L9" s="38"/>
      <c r="M9" s="82"/>
      <c r="N9" s="82"/>
      <c r="O9" s="38"/>
    </row>
    <row r="10" spans="1:15" ht="15.75" thickBot="1" x14ac:dyDescent="0.3">
      <c r="A10" s="13"/>
      <c r="B10" s="81"/>
      <c r="C10" s="38"/>
      <c r="D10" s="113"/>
      <c r="E10" s="113"/>
      <c r="F10" s="38"/>
      <c r="G10" s="83" t="s">
        <v>1070</v>
      </c>
      <c r="H10" s="83"/>
      <c r="I10" s="38"/>
      <c r="J10" s="113"/>
      <c r="K10" s="113"/>
      <c r="L10" s="38"/>
      <c r="M10" s="83"/>
      <c r="N10" s="83"/>
      <c r="O10" s="38"/>
    </row>
    <row r="11" spans="1:15" ht="15.75" thickBot="1" x14ac:dyDescent="0.3">
      <c r="A11" s="13"/>
      <c r="B11" s="101" t="s">
        <v>1074</v>
      </c>
      <c r="C11" s="24"/>
      <c r="D11" s="182" t="s">
        <v>461</v>
      </c>
      <c r="E11" s="176" t="s">
        <v>1075</v>
      </c>
      <c r="F11" s="27" t="s">
        <v>395</v>
      </c>
      <c r="G11" s="128" t="s">
        <v>461</v>
      </c>
      <c r="H11" s="129">
        <v>68119</v>
      </c>
      <c r="I11" s="24"/>
      <c r="J11" s="128" t="s">
        <v>461</v>
      </c>
      <c r="K11" s="176" t="s">
        <v>1076</v>
      </c>
      <c r="L11" s="27" t="s">
        <v>395</v>
      </c>
      <c r="M11" s="128" t="s">
        <v>461</v>
      </c>
      <c r="N11" s="129">
        <v>60285</v>
      </c>
      <c r="O11" s="24"/>
    </row>
    <row r="12" spans="1:15" ht="26.25" x14ac:dyDescent="0.25">
      <c r="A12" s="13"/>
      <c r="B12" s="70" t="s">
        <v>1077</v>
      </c>
      <c r="C12" s="29"/>
      <c r="D12" s="130" t="s">
        <v>1078</v>
      </c>
      <c r="E12" s="130"/>
      <c r="F12" s="11" t="s">
        <v>395</v>
      </c>
      <c r="G12" s="114">
        <v>6821</v>
      </c>
      <c r="H12" s="114"/>
      <c r="I12" s="29"/>
      <c r="J12" s="114">
        <v>10967</v>
      </c>
      <c r="K12" s="114"/>
      <c r="L12" s="29"/>
      <c r="M12" s="114">
        <v>17194</v>
      </c>
      <c r="N12" s="114"/>
      <c r="O12" s="29"/>
    </row>
    <row r="13" spans="1:15" ht="27" thickBot="1" x14ac:dyDescent="0.3">
      <c r="A13" s="13"/>
      <c r="B13" s="71" t="s">
        <v>1079</v>
      </c>
      <c r="C13" s="24"/>
      <c r="D13" s="91">
        <v>397</v>
      </c>
      <c r="E13" s="91"/>
      <c r="F13" s="24"/>
      <c r="G13" s="91" t="s">
        <v>1080</v>
      </c>
      <c r="H13" s="91"/>
      <c r="I13" s="27" t="s">
        <v>395</v>
      </c>
      <c r="J13" s="91" t="s">
        <v>362</v>
      </c>
      <c r="K13" s="91"/>
      <c r="L13" s="24"/>
      <c r="M13" s="91" t="s">
        <v>1081</v>
      </c>
      <c r="N13" s="91"/>
      <c r="O13" s="27" t="s">
        <v>395</v>
      </c>
    </row>
    <row r="14" spans="1:15" ht="27" thickBot="1" x14ac:dyDescent="0.3">
      <c r="A14" s="13"/>
      <c r="B14" s="28" t="s">
        <v>1082</v>
      </c>
      <c r="C14" s="29"/>
      <c r="D14" s="95" t="s">
        <v>1083</v>
      </c>
      <c r="E14" s="95"/>
      <c r="F14" s="11" t="s">
        <v>395</v>
      </c>
      <c r="G14" s="95" t="s">
        <v>1084</v>
      </c>
      <c r="H14" s="95"/>
      <c r="I14" s="11" t="s">
        <v>395</v>
      </c>
      <c r="J14" s="93">
        <v>10967</v>
      </c>
      <c r="K14" s="93"/>
      <c r="L14" s="29"/>
      <c r="M14" s="93">
        <v>9002</v>
      </c>
      <c r="N14" s="93"/>
      <c r="O14" s="29"/>
    </row>
    <row r="15" spans="1:15" ht="15.75" thickBot="1" x14ac:dyDescent="0.3">
      <c r="A15" s="13"/>
      <c r="B15" s="23" t="s">
        <v>1085</v>
      </c>
      <c r="C15" s="24"/>
      <c r="D15" s="78" t="s">
        <v>461</v>
      </c>
      <c r="E15" s="80" t="s">
        <v>1086</v>
      </c>
      <c r="F15" s="27" t="s">
        <v>395</v>
      </c>
      <c r="G15" s="78" t="s">
        <v>461</v>
      </c>
      <c r="H15" s="79">
        <v>66351</v>
      </c>
      <c r="I15" s="24"/>
      <c r="J15" s="78" t="s">
        <v>461</v>
      </c>
      <c r="K15" s="79">
        <v>3924</v>
      </c>
      <c r="L15" s="24"/>
      <c r="M15" s="78" t="s">
        <v>461</v>
      </c>
      <c r="N15" s="79">
        <v>69287</v>
      </c>
      <c r="O15" s="24"/>
    </row>
    <row r="16" spans="1:15" ht="15.75" thickTop="1" x14ac:dyDescent="0.25">
      <c r="A16" s="13"/>
      <c r="B16" s="65"/>
      <c r="C16" s="65"/>
      <c r="D16" s="65"/>
      <c r="E16" s="65"/>
      <c r="F16" s="65"/>
      <c r="G16" s="65"/>
      <c r="H16" s="65"/>
      <c r="I16" s="65"/>
      <c r="J16" s="65"/>
      <c r="K16" s="65"/>
      <c r="L16" s="65"/>
      <c r="M16" s="65"/>
      <c r="N16" s="65"/>
      <c r="O16" s="65"/>
    </row>
    <row r="17" spans="1:15" x14ac:dyDescent="0.25">
      <c r="A17" s="13"/>
      <c r="B17" s="61" t="s">
        <v>1087</v>
      </c>
      <c r="C17" s="61"/>
      <c r="D17" s="61"/>
      <c r="E17" s="61"/>
      <c r="F17" s="61"/>
      <c r="G17" s="61"/>
      <c r="H17" s="61"/>
      <c r="I17" s="61"/>
      <c r="J17" s="61"/>
      <c r="K17" s="61"/>
      <c r="L17" s="61"/>
      <c r="M17" s="61"/>
      <c r="N17" s="61"/>
      <c r="O17" s="61"/>
    </row>
    <row r="18" spans="1:15" x14ac:dyDescent="0.25">
      <c r="A18" s="13"/>
      <c r="B18" s="61"/>
      <c r="C18" s="61"/>
      <c r="D18" s="61"/>
      <c r="E18" s="61"/>
      <c r="F18" s="61"/>
      <c r="G18" s="61"/>
      <c r="H18" s="61"/>
      <c r="I18" s="61"/>
      <c r="J18" s="61"/>
      <c r="K18" s="61"/>
      <c r="L18" s="61"/>
      <c r="M18" s="61"/>
      <c r="N18" s="61"/>
      <c r="O18" s="61"/>
    </row>
    <row r="19" spans="1:15" x14ac:dyDescent="0.25">
      <c r="A19" s="13"/>
      <c r="B19" s="81"/>
      <c r="C19" s="38"/>
      <c r="D19" s="82" t="s">
        <v>1064</v>
      </c>
      <c r="E19" s="82"/>
      <c r="F19" s="38"/>
      <c r="G19" s="82" t="s">
        <v>1067</v>
      </c>
      <c r="H19" s="82"/>
      <c r="I19" s="38"/>
      <c r="J19" s="82" t="s">
        <v>1071</v>
      </c>
      <c r="K19" s="82"/>
      <c r="L19" s="38"/>
      <c r="M19" s="82" t="s">
        <v>144</v>
      </c>
      <c r="N19" s="82"/>
      <c r="O19" s="38"/>
    </row>
    <row r="20" spans="1:15" x14ac:dyDescent="0.25">
      <c r="A20" s="13"/>
      <c r="B20" s="81"/>
      <c r="C20" s="38"/>
      <c r="D20" s="82" t="s">
        <v>1065</v>
      </c>
      <c r="E20" s="82"/>
      <c r="F20" s="38"/>
      <c r="G20" s="82" t="s">
        <v>1068</v>
      </c>
      <c r="H20" s="82"/>
      <c r="I20" s="38"/>
      <c r="J20" s="82" t="s">
        <v>1072</v>
      </c>
      <c r="K20" s="82"/>
      <c r="L20" s="38"/>
      <c r="M20" s="82"/>
      <c r="N20" s="82"/>
      <c r="O20" s="38"/>
    </row>
    <row r="21" spans="1:15" x14ac:dyDescent="0.25">
      <c r="A21" s="13"/>
      <c r="B21" s="81"/>
      <c r="C21" s="38"/>
      <c r="D21" s="82" t="s">
        <v>1066</v>
      </c>
      <c r="E21" s="82"/>
      <c r="F21" s="38"/>
      <c r="G21" s="82" t="s">
        <v>1069</v>
      </c>
      <c r="H21" s="82"/>
      <c r="I21" s="38"/>
      <c r="J21" s="82" t="s">
        <v>1073</v>
      </c>
      <c r="K21" s="82"/>
      <c r="L21" s="38"/>
      <c r="M21" s="82"/>
      <c r="N21" s="82"/>
      <c r="O21" s="38"/>
    </row>
    <row r="22" spans="1:15" ht="15.75" thickBot="1" x14ac:dyDescent="0.3">
      <c r="A22" s="13"/>
      <c r="B22" s="81"/>
      <c r="C22" s="38"/>
      <c r="D22" s="113"/>
      <c r="E22" s="113"/>
      <c r="F22" s="38"/>
      <c r="G22" s="83" t="s">
        <v>1070</v>
      </c>
      <c r="H22" s="83"/>
      <c r="I22" s="38"/>
      <c r="J22" s="113"/>
      <c r="K22" s="113"/>
      <c r="L22" s="38"/>
      <c r="M22" s="83"/>
      <c r="N22" s="83"/>
      <c r="O22" s="38"/>
    </row>
    <row r="23" spans="1:15" ht="15.75" thickBot="1" x14ac:dyDescent="0.3">
      <c r="A23" s="13"/>
      <c r="B23" s="101" t="s">
        <v>1074</v>
      </c>
      <c r="C23" s="24"/>
      <c r="D23" s="182" t="s">
        <v>461</v>
      </c>
      <c r="E23" s="176" t="s">
        <v>1088</v>
      </c>
      <c r="F23" s="27" t="s">
        <v>395</v>
      </c>
      <c r="G23" s="128" t="s">
        <v>461</v>
      </c>
      <c r="H23" s="129">
        <v>82246</v>
      </c>
      <c r="I23" s="24"/>
      <c r="J23" s="128" t="s">
        <v>461</v>
      </c>
      <c r="K23" s="176" t="s">
        <v>362</v>
      </c>
      <c r="L23" s="24"/>
      <c r="M23" s="128" t="s">
        <v>461</v>
      </c>
      <c r="N23" s="129">
        <v>79675</v>
      </c>
      <c r="O23" s="24"/>
    </row>
    <row r="24" spans="1:15" ht="26.25" x14ac:dyDescent="0.25">
      <c r="A24" s="13"/>
      <c r="B24" s="70" t="s">
        <v>1089</v>
      </c>
      <c r="C24" s="29"/>
      <c r="D24" s="130">
        <v>332</v>
      </c>
      <c r="E24" s="130"/>
      <c r="F24" s="29"/>
      <c r="G24" s="114">
        <v>7360</v>
      </c>
      <c r="H24" s="114"/>
      <c r="I24" s="29"/>
      <c r="J24" s="114">
        <v>3924</v>
      </c>
      <c r="K24" s="114"/>
      <c r="L24" s="29"/>
      <c r="M24" s="114">
        <v>11616</v>
      </c>
      <c r="N24" s="114"/>
      <c r="O24" s="29"/>
    </row>
    <row r="25" spans="1:15" ht="27" thickBot="1" x14ac:dyDescent="0.3">
      <c r="A25" s="13"/>
      <c r="B25" s="71" t="s">
        <v>1079</v>
      </c>
      <c r="C25" s="24"/>
      <c r="D25" s="90">
        <v>1251</v>
      </c>
      <c r="E25" s="90"/>
      <c r="F25" s="24"/>
      <c r="G25" s="91" t="s">
        <v>1090</v>
      </c>
      <c r="H25" s="91"/>
      <c r="I25" s="27" t="s">
        <v>395</v>
      </c>
      <c r="J25" s="91" t="s">
        <v>362</v>
      </c>
      <c r="K25" s="91"/>
      <c r="L25" s="24"/>
      <c r="M25" s="91" t="s">
        <v>1091</v>
      </c>
      <c r="N25" s="91"/>
      <c r="O25" s="27" t="s">
        <v>395</v>
      </c>
    </row>
    <row r="26" spans="1:15" ht="27" thickBot="1" x14ac:dyDescent="0.3">
      <c r="A26" s="13"/>
      <c r="B26" s="28" t="s">
        <v>1082</v>
      </c>
      <c r="C26" s="29"/>
      <c r="D26" s="93">
        <v>1583</v>
      </c>
      <c r="E26" s="93"/>
      <c r="F26" s="29"/>
      <c r="G26" s="95" t="s">
        <v>1092</v>
      </c>
      <c r="H26" s="95"/>
      <c r="I26" s="11" t="s">
        <v>395</v>
      </c>
      <c r="J26" s="93">
        <v>3924</v>
      </c>
      <c r="K26" s="93"/>
      <c r="L26" s="29"/>
      <c r="M26" s="95" t="s">
        <v>1093</v>
      </c>
      <c r="N26" s="95"/>
      <c r="O26" s="11" t="s">
        <v>395</v>
      </c>
    </row>
    <row r="27" spans="1:15" ht="15.75" thickBot="1" x14ac:dyDescent="0.3">
      <c r="A27" s="13"/>
      <c r="B27" s="23" t="s">
        <v>1085</v>
      </c>
      <c r="C27" s="24"/>
      <c r="D27" s="78" t="s">
        <v>461</v>
      </c>
      <c r="E27" s="80" t="s">
        <v>1086</v>
      </c>
      <c r="F27" s="27" t="s">
        <v>395</v>
      </c>
      <c r="G27" s="78" t="s">
        <v>461</v>
      </c>
      <c r="H27" s="79">
        <v>66351</v>
      </c>
      <c r="I27" s="24"/>
      <c r="J27" s="78" t="s">
        <v>461</v>
      </c>
      <c r="K27" s="79">
        <v>3924</v>
      </c>
      <c r="L27" s="24"/>
      <c r="M27" s="78" t="s">
        <v>461</v>
      </c>
      <c r="N27" s="79">
        <v>69287</v>
      </c>
      <c r="O27" s="24"/>
    </row>
    <row r="28" spans="1:15" ht="15.75" thickTop="1" x14ac:dyDescent="0.25">
      <c r="A28" s="13" t="s">
        <v>1545</v>
      </c>
      <c r="B28" s="59" t="s">
        <v>4</v>
      </c>
      <c r="C28" s="59"/>
      <c r="D28" s="59"/>
      <c r="E28" s="59"/>
      <c r="F28" s="59"/>
      <c r="G28" s="59"/>
      <c r="H28" s="59"/>
      <c r="I28" s="59"/>
      <c r="J28" s="59"/>
      <c r="K28" s="59"/>
      <c r="L28" s="59"/>
      <c r="M28" s="59"/>
      <c r="N28" s="59"/>
      <c r="O28" s="59"/>
    </row>
    <row r="29" spans="1:15" x14ac:dyDescent="0.25">
      <c r="A29" s="13"/>
      <c r="B29" s="61" t="s">
        <v>1094</v>
      </c>
      <c r="C29" s="61"/>
      <c r="D29" s="61"/>
      <c r="E29" s="61"/>
      <c r="F29" s="61"/>
      <c r="G29" s="61"/>
      <c r="H29" s="61"/>
      <c r="I29" s="61"/>
      <c r="J29" s="61"/>
      <c r="K29" s="61"/>
      <c r="L29" s="61"/>
      <c r="M29" s="61"/>
      <c r="N29" s="61"/>
      <c r="O29" s="61"/>
    </row>
    <row r="30" spans="1:15" x14ac:dyDescent="0.25">
      <c r="A30" s="13"/>
      <c r="B30" s="61"/>
      <c r="C30" s="61"/>
      <c r="D30" s="61"/>
      <c r="E30" s="61"/>
      <c r="F30" s="61"/>
      <c r="G30" s="61"/>
      <c r="H30" s="61"/>
      <c r="I30" s="61"/>
      <c r="J30" s="61"/>
      <c r="K30" s="61"/>
      <c r="L30" s="61"/>
      <c r="M30" s="61"/>
      <c r="N30" s="61"/>
      <c r="O30" s="61"/>
    </row>
    <row r="31" spans="1:15" ht="22.5" x14ac:dyDescent="0.25">
      <c r="A31" s="13"/>
      <c r="B31" s="18" t="s">
        <v>1095</v>
      </c>
      <c r="C31" s="38"/>
      <c r="D31" s="82" t="s">
        <v>1097</v>
      </c>
      <c r="E31" s="82"/>
      <c r="F31" s="38"/>
      <c r="G31" s="20" t="s">
        <v>1101</v>
      </c>
      <c r="H31" s="38"/>
    </row>
    <row r="32" spans="1:15" x14ac:dyDescent="0.25">
      <c r="A32" s="13"/>
      <c r="B32" s="18" t="s">
        <v>1096</v>
      </c>
      <c r="C32" s="38"/>
      <c r="D32" s="82" t="s">
        <v>1098</v>
      </c>
      <c r="E32" s="82"/>
      <c r="F32" s="38"/>
      <c r="G32" s="20" t="s">
        <v>1102</v>
      </c>
      <c r="H32" s="38"/>
    </row>
    <row r="33" spans="1:15" x14ac:dyDescent="0.25">
      <c r="A33" s="13"/>
      <c r="B33" s="4"/>
      <c r="C33" s="38"/>
      <c r="D33" s="82" t="s">
        <v>1099</v>
      </c>
      <c r="E33" s="82"/>
      <c r="F33" s="38"/>
      <c r="G33" s="4"/>
      <c r="H33" s="38"/>
    </row>
    <row r="34" spans="1:15" ht="15.75" thickBot="1" x14ac:dyDescent="0.3">
      <c r="A34" s="13"/>
      <c r="B34" s="22"/>
      <c r="C34" s="38"/>
      <c r="D34" s="83" t="s">
        <v>1100</v>
      </c>
      <c r="E34" s="83"/>
      <c r="F34" s="38"/>
      <c r="G34" s="22"/>
      <c r="H34" s="38"/>
    </row>
    <row r="35" spans="1:15" x14ac:dyDescent="0.25">
      <c r="A35" s="13"/>
      <c r="B35" s="23" t="s">
        <v>1103</v>
      </c>
      <c r="C35" s="24"/>
      <c r="D35" s="85"/>
      <c r="E35" s="85"/>
      <c r="F35" s="24"/>
      <c r="G35" s="24"/>
      <c r="H35" s="24"/>
    </row>
    <row r="36" spans="1:15" ht="15.75" thickBot="1" x14ac:dyDescent="0.3">
      <c r="A36" s="13"/>
      <c r="B36" s="183" t="s">
        <v>1104</v>
      </c>
      <c r="C36" s="29"/>
      <c r="D36" s="184" t="s">
        <v>461</v>
      </c>
      <c r="E36" s="75">
        <v>397</v>
      </c>
      <c r="F36" s="29"/>
      <c r="G36" s="11" t="s">
        <v>100</v>
      </c>
      <c r="H36" s="29"/>
    </row>
    <row r="37" spans="1:15" ht="15.75" thickBot="1" x14ac:dyDescent="0.3">
      <c r="A37" s="13"/>
      <c r="B37" s="126" t="s">
        <v>144</v>
      </c>
      <c r="C37" s="24"/>
      <c r="D37" s="185">
        <v>397</v>
      </c>
      <c r="E37" s="185"/>
      <c r="F37" s="24"/>
      <c r="G37" s="24"/>
      <c r="H37" s="24"/>
    </row>
    <row r="38" spans="1:15" ht="25.5" x14ac:dyDescent="0.25">
      <c r="A38" s="13"/>
      <c r="B38" s="28" t="s">
        <v>1105</v>
      </c>
      <c r="C38" s="29"/>
      <c r="D38" s="172"/>
      <c r="E38" s="172"/>
      <c r="F38" s="29"/>
      <c r="G38" s="29"/>
      <c r="H38" s="29"/>
    </row>
    <row r="39" spans="1:15" ht="26.25" x14ac:dyDescent="0.25">
      <c r="A39" s="13"/>
      <c r="B39" s="126" t="s">
        <v>1106</v>
      </c>
      <c r="C39" s="24"/>
      <c r="D39" s="87" t="s">
        <v>1107</v>
      </c>
      <c r="E39" s="87"/>
      <c r="F39" s="27" t="s">
        <v>395</v>
      </c>
      <c r="G39" s="27" t="s">
        <v>116</v>
      </c>
      <c r="H39" s="24"/>
    </row>
    <row r="40" spans="1:15" ht="15.75" thickBot="1" x14ac:dyDescent="0.3">
      <c r="A40" s="13"/>
      <c r="B40" s="183" t="s">
        <v>659</v>
      </c>
      <c r="C40" s="29"/>
      <c r="D40" s="94" t="s">
        <v>1108</v>
      </c>
      <c r="E40" s="94"/>
      <c r="F40" s="11" t="s">
        <v>395</v>
      </c>
      <c r="G40" s="11" t="s">
        <v>659</v>
      </c>
      <c r="H40" s="29"/>
    </row>
    <row r="41" spans="1:15" ht="15.75" thickBot="1" x14ac:dyDescent="0.3">
      <c r="A41" s="13"/>
      <c r="B41" s="126" t="s">
        <v>144</v>
      </c>
      <c r="C41" s="24"/>
      <c r="D41" s="185" t="s">
        <v>1080</v>
      </c>
      <c r="E41" s="185"/>
      <c r="F41" s="27" t="s">
        <v>395</v>
      </c>
      <c r="G41" s="24"/>
      <c r="H41" s="24"/>
    </row>
    <row r="42" spans="1:15" x14ac:dyDescent="0.25">
      <c r="A42" s="13"/>
      <c r="B42" s="35"/>
      <c r="C42" s="29"/>
      <c r="D42" s="172"/>
      <c r="E42" s="172"/>
      <c r="F42" s="29"/>
      <c r="G42" s="29"/>
      <c r="H42" s="29"/>
    </row>
    <row r="43" spans="1:15" ht="15.75" thickBot="1" x14ac:dyDescent="0.3">
      <c r="A43" s="13"/>
      <c r="B43" s="23" t="s">
        <v>1109</v>
      </c>
      <c r="C43" s="24"/>
      <c r="D43" s="78" t="s">
        <v>461</v>
      </c>
      <c r="E43" s="177" t="s">
        <v>1081</v>
      </c>
      <c r="F43" s="27" t="s">
        <v>395</v>
      </c>
      <c r="G43" s="24"/>
      <c r="H43" s="24"/>
    </row>
    <row r="44" spans="1:15" ht="15.75" thickTop="1" x14ac:dyDescent="0.25">
      <c r="A44" s="13"/>
      <c r="B44" s="61"/>
      <c r="C44" s="61"/>
      <c r="D44" s="61"/>
      <c r="E44" s="61"/>
      <c r="F44" s="61"/>
      <c r="G44" s="61"/>
      <c r="H44" s="61"/>
      <c r="I44" s="61"/>
      <c r="J44" s="61"/>
      <c r="K44" s="61"/>
      <c r="L44" s="61"/>
      <c r="M44" s="61"/>
      <c r="N44" s="61"/>
      <c r="O44" s="61"/>
    </row>
    <row r="45" spans="1:15" x14ac:dyDescent="0.25">
      <c r="A45" s="13"/>
      <c r="B45" s="61" t="s">
        <v>1110</v>
      </c>
      <c r="C45" s="61"/>
      <c r="D45" s="61"/>
      <c r="E45" s="61"/>
      <c r="F45" s="61"/>
      <c r="G45" s="61"/>
      <c r="H45" s="61"/>
      <c r="I45" s="61"/>
      <c r="J45" s="61"/>
      <c r="K45" s="61"/>
      <c r="L45" s="61"/>
      <c r="M45" s="61"/>
      <c r="N45" s="61"/>
      <c r="O45" s="61"/>
    </row>
    <row r="46" spans="1:15" x14ac:dyDescent="0.25">
      <c r="A46" s="13"/>
      <c r="B46" s="65"/>
      <c r="C46" s="65"/>
      <c r="D46" s="65"/>
      <c r="E46" s="65"/>
      <c r="F46" s="65"/>
      <c r="G46" s="65"/>
      <c r="H46" s="65"/>
      <c r="I46" s="65"/>
      <c r="J46" s="65"/>
      <c r="K46" s="65"/>
      <c r="L46" s="65"/>
      <c r="M46" s="65"/>
      <c r="N46" s="65"/>
      <c r="O46" s="65"/>
    </row>
    <row r="47" spans="1:15" ht="22.5" x14ac:dyDescent="0.25">
      <c r="A47" s="13"/>
      <c r="B47" s="18" t="s">
        <v>1095</v>
      </c>
      <c r="C47" s="38"/>
      <c r="D47" s="82" t="s">
        <v>1097</v>
      </c>
      <c r="E47" s="82"/>
      <c r="F47" s="38"/>
      <c r="G47" s="20" t="s">
        <v>1101</v>
      </c>
      <c r="H47" s="38"/>
    </row>
    <row r="48" spans="1:15" x14ac:dyDescent="0.25">
      <c r="A48" s="13"/>
      <c r="B48" s="18" t="s">
        <v>1096</v>
      </c>
      <c r="C48" s="38"/>
      <c r="D48" s="82" t="s">
        <v>1098</v>
      </c>
      <c r="E48" s="82"/>
      <c r="F48" s="38"/>
      <c r="G48" s="20" t="s">
        <v>1102</v>
      </c>
      <c r="H48" s="38"/>
    </row>
    <row r="49" spans="1:8" x14ac:dyDescent="0.25">
      <c r="A49" s="13"/>
      <c r="B49" s="4"/>
      <c r="C49" s="38"/>
      <c r="D49" s="82" t="s">
        <v>1099</v>
      </c>
      <c r="E49" s="82"/>
      <c r="F49" s="38"/>
      <c r="G49" s="4"/>
      <c r="H49" s="38"/>
    </row>
    <row r="50" spans="1:8" ht="15.75" thickBot="1" x14ac:dyDescent="0.3">
      <c r="A50" s="13"/>
      <c r="B50" s="22"/>
      <c r="C50" s="38"/>
      <c r="D50" s="83" t="s">
        <v>1100</v>
      </c>
      <c r="E50" s="83"/>
      <c r="F50" s="38"/>
      <c r="G50" s="22"/>
      <c r="H50" s="38"/>
    </row>
    <row r="51" spans="1:8" x14ac:dyDescent="0.25">
      <c r="A51" s="13"/>
      <c r="B51" s="23" t="s">
        <v>1103</v>
      </c>
      <c r="C51" s="24"/>
      <c r="D51" s="85"/>
      <c r="E51" s="85"/>
      <c r="F51" s="24"/>
      <c r="G51" s="24"/>
      <c r="H51" s="24"/>
    </row>
    <row r="52" spans="1:8" ht="15.75" thickBot="1" x14ac:dyDescent="0.3">
      <c r="A52" s="13"/>
      <c r="B52" s="183" t="s">
        <v>1104</v>
      </c>
      <c r="C52" s="29"/>
      <c r="D52" s="92">
        <v>1251</v>
      </c>
      <c r="E52" s="92"/>
      <c r="F52" s="29"/>
      <c r="G52" s="11" t="s">
        <v>100</v>
      </c>
      <c r="H52" s="29"/>
    </row>
    <row r="53" spans="1:8" ht="15.75" thickBot="1" x14ac:dyDescent="0.3">
      <c r="A53" s="13"/>
      <c r="B53" s="126" t="s">
        <v>144</v>
      </c>
      <c r="C53" s="24"/>
      <c r="D53" s="186">
        <v>1251</v>
      </c>
      <c r="E53" s="186"/>
      <c r="F53" s="24"/>
      <c r="G53" s="24"/>
      <c r="H53" s="24"/>
    </row>
    <row r="54" spans="1:8" ht="25.5" x14ac:dyDescent="0.25">
      <c r="A54" s="13"/>
      <c r="B54" s="28" t="s">
        <v>1105</v>
      </c>
      <c r="C54" s="29"/>
      <c r="D54" s="172"/>
      <c r="E54" s="172"/>
      <c r="F54" s="29"/>
      <c r="G54" s="29"/>
      <c r="H54" s="29"/>
    </row>
    <row r="55" spans="1:8" ht="26.25" x14ac:dyDescent="0.25">
      <c r="A55" s="13"/>
      <c r="B55" s="126" t="s">
        <v>1106</v>
      </c>
      <c r="C55" s="24"/>
      <c r="D55" s="87" t="s">
        <v>1111</v>
      </c>
      <c r="E55" s="87"/>
      <c r="F55" s="27" t="s">
        <v>395</v>
      </c>
      <c r="G55" s="27" t="s">
        <v>116</v>
      </c>
      <c r="H55" s="24"/>
    </row>
    <row r="56" spans="1:8" ht="15.75" thickBot="1" x14ac:dyDescent="0.3">
      <c r="A56" s="13"/>
      <c r="B56" s="183" t="s">
        <v>659</v>
      </c>
      <c r="C56" s="29"/>
      <c r="D56" s="94" t="s">
        <v>1112</v>
      </c>
      <c r="E56" s="94"/>
      <c r="F56" s="11" t="s">
        <v>395</v>
      </c>
      <c r="G56" s="11" t="s">
        <v>659</v>
      </c>
      <c r="H56" s="29"/>
    </row>
    <row r="57" spans="1:8" ht="15.75" thickBot="1" x14ac:dyDescent="0.3">
      <c r="A57" s="13"/>
      <c r="B57" s="126" t="s">
        <v>144</v>
      </c>
      <c r="C57" s="24"/>
      <c r="D57" s="185" t="s">
        <v>1090</v>
      </c>
      <c r="E57" s="185"/>
      <c r="F57" s="27" t="s">
        <v>395</v>
      </c>
      <c r="G57" s="24"/>
      <c r="H57" s="24"/>
    </row>
    <row r="58" spans="1:8" x14ac:dyDescent="0.25">
      <c r="A58" s="13"/>
      <c r="B58" s="35"/>
      <c r="C58" s="29"/>
      <c r="D58" s="172"/>
      <c r="E58" s="172"/>
      <c r="F58" s="29"/>
      <c r="G58" s="29"/>
      <c r="H58" s="29"/>
    </row>
    <row r="59" spans="1:8" ht="15.75" thickBot="1" x14ac:dyDescent="0.3">
      <c r="A59" s="13"/>
      <c r="B59" s="23" t="s">
        <v>1109</v>
      </c>
      <c r="C59" s="24"/>
      <c r="D59" s="78" t="s">
        <v>461</v>
      </c>
      <c r="E59" s="177" t="s">
        <v>1091</v>
      </c>
      <c r="F59" s="27" t="s">
        <v>395</v>
      </c>
      <c r="G59" s="24"/>
      <c r="H59" s="24"/>
    </row>
    <row r="60" spans="1:8" ht="15.75" thickTop="1" x14ac:dyDescent="0.25">
      <c r="A60" s="13"/>
      <c r="B60" s="29"/>
      <c r="C60" s="29"/>
      <c r="D60" s="29"/>
      <c r="E60" s="29"/>
      <c r="F60" s="29"/>
      <c r="G60" s="29"/>
      <c r="H60" s="29"/>
    </row>
  </sheetData>
  <mergeCells count="109">
    <mergeCell ref="B5:O5"/>
    <mergeCell ref="B6:O6"/>
    <mergeCell ref="B16:O16"/>
    <mergeCell ref="B17:O17"/>
    <mergeCell ref="B18:O18"/>
    <mergeCell ref="A28:A60"/>
    <mergeCell ref="B28:O28"/>
    <mergeCell ref="B29:O29"/>
    <mergeCell ref="B30:O30"/>
    <mergeCell ref="B44:O44"/>
    <mergeCell ref="D55:E55"/>
    <mergeCell ref="D56:E56"/>
    <mergeCell ref="D57:E57"/>
    <mergeCell ref="D58:E58"/>
    <mergeCell ref="A1:A2"/>
    <mergeCell ref="B1:O1"/>
    <mergeCell ref="B2:O2"/>
    <mergeCell ref="B3:O3"/>
    <mergeCell ref="A4:A27"/>
    <mergeCell ref="B4:O4"/>
    <mergeCell ref="F47:F50"/>
    <mergeCell ref="H47:H50"/>
    <mergeCell ref="D51:E51"/>
    <mergeCell ref="D52:E52"/>
    <mergeCell ref="D53:E53"/>
    <mergeCell ref="D54:E54"/>
    <mergeCell ref="D41:E41"/>
    <mergeCell ref="D42:E42"/>
    <mergeCell ref="C47:C50"/>
    <mergeCell ref="D47:E47"/>
    <mergeCell ref="D48:E48"/>
    <mergeCell ref="D49:E49"/>
    <mergeCell ref="D50:E50"/>
    <mergeCell ref="B45:O45"/>
    <mergeCell ref="B46:O46"/>
    <mergeCell ref="H31:H34"/>
    <mergeCell ref="D35:E35"/>
    <mergeCell ref="D37:E37"/>
    <mergeCell ref="D38:E38"/>
    <mergeCell ref="D39:E39"/>
    <mergeCell ref="D40:E40"/>
    <mergeCell ref="D26:E26"/>
    <mergeCell ref="G26:H26"/>
    <mergeCell ref="J26:K26"/>
    <mergeCell ref="M26:N26"/>
    <mergeCell ref="C31:C34"/>
    <mergeCell ref="D31:E31"/>
    <mergeCell ref="D32:E32"/>
    <mergeCell ref="D33:E33"/>
    <mergeCell ref="D34:E34"/>
    <mergeCell ref="F31:F34"/>
    <mergeCell ref="O19:O22"/>
    <mergeCell ref="D24:E24"/>
    <mergeCell ref="G24:H24"/>
    <mergeCell ref="J24:K24"/>
    <mergeCell ref="M24:N24"/>
    <mergeCell ref="D25:E25"/>
    <mergeCell ref="G25:H25"/>
    <mergeCell ref="J25:K25"/>
    <mergeCell ref="M25:N25"/>
    <mergeCell ref="J19:K19"/>
    <mergeCell ref="J20:K20"/>
    <mergeCell ref="J21:K21"/>
    <mergeCell ref="J22:K22"/>
    <mergeCell ref="L19:L22"/>
    <mergeCell ref="M19:N22"/>
    <mergeCell ref="F19:F22"/>
    <mergeCell ref="G19:H19"/>
    <mergeCell ref="G20:H20"/>
    <mergeCell ref="G21:H21"/>
    <mergeCell ref="G22:H22"/>
    <mergeCell ref="I19:I22"/>
    <mergeCell ref="D14:E14"/>
    <mergeCell ref="G14:H14"/>
    <mergeCell ref="J14:K14"/>
    <mergeCell ref="M14:N14"/>
    <mergeCell ref="B19:B22"/>
    <mergeCell ref="C19:C22"/>
    <mergeCell ref="D19:E19"/>
    <mergeCell ref="D20:E20"/>
    <mergeCell ref="D21:E21"/>
    <mergeCell ref="D22:E22"/>
    <mergeCell ref="O7:O10"/>
    <mergeCell ref="D12:E12"/>
    <mergeCell ref="G12:H12"/>
    <mergeCell ref="J12:K12"/>
    <mergeCell ref="M12:N12"/>
    <mergeCell ref="D13:E13"/>
    <mergeCell ref="G13:H13"/>
    <mergeCell ref="J13:K13"/>
    <mergeCell ref="M13:N13"/>
    <mergeCell ref="J7:K7"/>
    <mergeCell ref="J8:K8"/>
    <mergeCell ref="J9:K9"/>
    <mergeCell ref="J10:K10"/>
    <mergeCell ref="L7:L10"/>
    <mergeCell ref="M7: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8.28515625" bestFit="1" customWidth="1"/>
    <col min="2" max="2" width="36.5703125" bestFit="1" customWidth="1"/>
    <col min="3" max="3" width="36.5703125" customWidth="1"/>
    <col min="4" max="4" width="9.42578125" customWidth="1"/>
    <col min="5" max="5" width="29.42578125" customWidth="1"/>
    <col min="6" max="6" width="7.85546875" customWidth="1"/>
    <col min="7" max="7" width="9.42578125" customWidth="1"/>
    <col min="8" max="8" width="29.42578125" customWidth="1"/>
    <col min="9" max="9" width="7.85546875" customWidth="1"/>
    <col min="10" max="10" width="9.42578125" customWidth="1"/>
    <col min="11" max="11" width="33.7109375" customWidth="1"/>
    <col min="12" max="12" width="7.85546875" customWidth="1"/>
    <col min="13" max="13" width="9.42578125" customWidth="1"/>
    <col min="14" max="14" width="33.7109375" customWidth="1"/>
    <col min="15" max="15" width="7.85546875" customWidth="1"/>
  </cols>
  <sheetData>
    <row r="1" spans="1:15" ht="15" customHeight="1" x14ac:dyDescent="0.25">
      <c r="A1" s="7" t="s">
        <v>15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13</v>
      </c>
      <c r="B3" s="59" t="s">
        <v>4</v>
      </c>
      <c r="C3" s="59"/>
      <c r="D3" s="59"/>
      <c r="E3" s="59"/>
      <c r="F3" s="59"/>
      <c r="G3" s="59"/>
      <c r="H3" s="59"/>
      <c r="I3" s="59"/>
      <c r="J3" s="59"/>
      <c r="K3" s="59"/>
      <c r="L3" s="59"/>
      <c r="M3" s="59"/>
      <c r="N3" s="59"/>
      <c r="O3" s="59"/>
    </row>
    <row r="4" spans="1:15" ht="15" customHeight="1" x14ac:dyDescent="0.25">
      <c r="A4" s="13" t="s">
        <v>1547</v>
      </c>
      <c r="B4" s="59" t="s">
        <v>4</v>
      </c>
      <c r="C4" s="59"/>
      <c r="D4" s="59"/>
      <c r="E4" s="59"/>
      <c r="F4" s="59"/>
      <c r="G4" s="59"/>
      <c r="H4" s="59"/>
      <c r="I4" s="59"/>
      <c r="J4" s="59"/>
      <c r="K4" s="59"/>
      <c r="L4" s="59"/>
      <c r="M4" s="59"/>
      <c r="N4" s="59"/>
      <c r="O4" s="59"/>
    </row>
    <row r="5" spans="1:15" ht="25.5" customHeight="1" x14ac:dyDescent="0.25">
      <c r="A5" s="13"/>
      <c r="B5" s="61" t="s">
        <v>1115</v>
      </c>
      <c r="C5" s="61"/>
      <c r="D5" s="61"/>
      <c r="E5" s="61"/>
      <c r="F5" s="61"/>
      <c r="G5" s="61"/>
      <c r="H5" s="61"/>
      <c r="I5" s="61"/>
      <c r="J5" s="61"/>
      <c r="K5" s="61"/>
      <c r="L5" s="61"/>
      <c r="M5" s="61"/>
      <c r="N5" s="61"/>
      <c r="O5" s="61"/>
    </row>
    <row r="6" spans="1:15" x14ac:dyDescent="0.25">
      <c r="A6" s="13"/>
      <c r="B6" s="61"/>
      <c r="C6" s="61"/>
      <c r="D6" s="61"/>
      <c r="E6" s="61"/>
      <c r="F6" s="61"/>
      <c r="G6" s="61"/>
      <c r="H6" s="61"/>
      <c r="I6" s="61"/>
      <c r="J6" s="61"/>
      <c r="K6" s="61"/>
      <c r="L6" s="61"/>
      <c r="M6" s="61"/>
      <c r="N6" s="61"/>
      <c r="O6" s="61"/>
    </row>
    <row r="7" spans="1:15" ht="15.75" thickBot="1" x14ac:dyDescent="0.3">
      <c r="A7" s="13"/>
      <c r="B7" s="29"/>
      <c r="C7" s="19"/>
      <c r="D7" s="83" t="s">
        <v>1116</v>
      </c>
      <c r="E7" s="83"/>
      <c r="F7" s="83"/>
      <c r="G7" s="83"/>
      <c r="H7" s="83"/>
      <c r="I7" s="19"/>
      <c r="J7" s="83" t="s">
        <v>1117</v>
      </c>
      <c r="K7" s="83"/>
      <c r="L7" s="83"/>
      <c r="M7" s="83"/>
      <c r="N7" s="83"/>
      <c r="O7" s="19"/>
    </row>
    <row r="8" spans="1:15" ht="15.75" thickBot="1" x14ac:dyDescent="0.3">
      <c r="A8" s="13"/>
      <c r="B8" s="29"/>
      <c r="C8" s="19"/>
      <c r="D8" s="110">
        <v>2013</v>
      </c>
      <c r="E8" s="110"/>
      <c r="F8" s="19"/>
      <c r="G8" s="110">
        <v>2012</v>
      </c>
      <c r="H8" s="110"/>
      <c r="I8" s="19"/>
      <c r="J8" s="110">
        <v>2013</v>
      </c>
      <c r="K8" s="110"/>
      <c r="L8" s="107"/>
      <c r="M8" s="110">
        <v>2012</v>
      </c>
      <c r="N8" s="110"/>
      <c r="O8" s="19"/>
    </row>
    <row r="9" spans="1:15" ht="25.5" x14ac:dyDescent="0.25">
      <c r="A9" s="13"/>
      <c r="B9" s="23" t="s">
        <v>1118</v>
      </c>
      <c r="C9" s="24"/>
      <c r="D9" s="27" t="s">
        <v>461</v>
      </c>
      <c r="E9" s="108">
        <v>89715</v>
      </c>
      <c r="F9" s="24"/>
      <c r="G9" s="27" t="s">
        <v>461</v>
      </c>
      <c r="H9" s="108">
        <v>50212</v>
      </c>
      <c r="I9" s="24"/>
      <c r="J9" s="27" t="s">
        <v>461</v>
      </c>
      <c r="K9" s="108">
        <v>214239</v>
      </c>
      <c r="L9" s="24"/>
      <c r="M9" s="27" t="s">
        <v>461</v>
      </c>
      <c r="N9" s="108">
        <v>144861</v>
      </c>
      <c r="O9" s="24"/>
    </row>
    <row r="10" spans="1:15" ht="26.25" thickBot="1" x14ac:dyDescent="0.3">
      <c r="A10" s="13"/>
      <c r="B10" s="28" t="s">
        <v>1119</v>
      </c>
      <c r="C10" s="29"/>
      <c r="D10" s="94" t="s">
        <v>1120</v>
      </c>
      <c r="E10" s="94"/>
      <c r="F10" s="11" t="s">
        <v>395</v>
      </c>
      <c r="G10" s="94" t="s">
        <v>1121</v>
      </c>
      <c r="H10" s="94"/>
      <c r="I10" s="11" t="s">
        <v>395</v>
      </c>
      <c r="J10" s="94" t="s">
        <v>1122</v>
      </c>
      <c r="K10" s="94"/>
      <c r="L10" s="11" t="s">
        <v>395</v>
      </c>
      <c r="M10" s="94" t="s">
        <v>1123</v>
      </c>
      <c r="N10" s="94"/>
      <c r="O10" s="11" t="s">
        <v>395</v>
      </c>
    </row>
    <row r="11" spans="1:15" ht="26.25" thickBot="1" x14ac:dyDescent="0.3">
      <c r="A11" s="13"/>
      <c r="B11" s="23" t="s">
        <v>1124</v>
      </c>
      <c r="C11" s="24"/>
      <c r="D11" s="78" t="s">
        <v>461</v>
      </c>
      <c r="E11" s="79">
        <v>89405</v>
      </c>
      <c r="F11" s="24"/>
      <c r="G11" s="78" t="s">
        <v>461</v>
      </c>
      <c r="H11" s="79">
        <v>49937</v>
      </c>
      <c r="I11" s="24"/>
      <c r="J11" s="78" t="s">
        <v>461</v>
      </c>
      <c r="K11" s="79">
        <v>213106</v>
      </c>
      <c r="L11" s="24"/>
      <c r="M11" s="78" t="s">
        <v>461</v>
      </c>
      <c r="N11" s="79">
        <v>143881</v>
      </c>
      <c r="O11" s="24"/>
    </row>
    <row r="12" spans="1:15" ht="16.5" thickTop="1" thickBot="1" x14ac:dyDescent="0.3">
      <c r="A12" s="13"/>
      <c r="B12" s="28" t="s">
        <v>1125</v>
      </c>
      <c r="C12" s="29"/>
      <c r="D12" s="188">
        <v>171520231</v>
      </c>
      <c r="E12" s="188"/>
      <c r="F12" s="29"/>
      <c r="G12" s="188">
        <v>116673477</v>
      </c>
      <c r="H12" s="188"/>
      <c r="I12" s="29"/>
      <c r="J12" s="188">
        <v>156614647</v>
      </c>
      <c r="K12" s="188"/>
      <c r="L12" s="29"/>
      <c r="M12" s="188">
        <v>107077837</v>
      </c>
      <c r="N12" s="188"/>
      <c r="O12" s="29"/>
    </row>
    <row r="13" spans="1:15" ht="27" thickTop="1" thickBot="1" x14ac:dyDescent="0.3">
      <c r="A13" s="13"/>
      <c r="B13" s="23" t="s">
        <v>1126</v>
      </c>
      <c r="C13" s="24"/>
      <c r="D13" s="189">
        <v>172394882</v>
      </c>
      <c r="E13" s="189"/>
      <c r="F13" s="24"/>
      <c r="G13" s="189">
        <v>117381559</v>
      </c>
      <c r="H13" s="189"/>
      <c r="I13" s="24"/>
      <c r="J13" s="189">
        <v>157650258</v>
      </c>
      <c r="K13" s="189"/>
      <c r="L13" s="24"/>
      <c r="M13" s="189">
        <v>107958047</v>
      </c>
      <c r="N13" s="189"/>
      <c r="O13" s="24"/>
    </row>
    <row r="14" spans="1:15" ht="16.5" thickTop="1" thickBot="1" x14ac:dyDescent="0.3">
      <c r="A14" s="13"/>
      <c r="B14" s="28" t="s">
        <v>1127</v>
      </c>
      <c r="C14" s="29"/>
      <c r="D14" s="111" t="s">
        <v>461</v>
      </c>
      <c r="E14" s="187">
        <v>0.52</v>
      </c>
      <c r="F14" s="29"/>
      <c r="G14" s="111" t="s">
        <v>461</v>
      </c>
      <c r="H14" s="187">
        <v>0.43</v>
      </c>
      <c r="I14" s="29"/>
      <c r="J14" s="111" t="s">
        <v>461</v>
      </c>
      <c r="K14" s="187">
        <v>1.36</v>
      </c>
      <c r="L14" s="29"/>
      <c r="M14" s="190">
        <v>1.34</v>
      </c>
      <c r="N14" s="190"/>
      <c r="O14" s="29"/>
    </row>
    <row r="15" spans="1:15" ht="16.5" thickTop="1" thickBot="1" x14ac:dyDescent="0.3">
      <c r="A15" s="13"/>
      <c r="B15" s="23" t="s">
        <v>1128</v>
      </c>
      <c r="C15" s="24"/>
      <c r="D15" s="78" t="s">
        <v>461</v>
      </c>
      <c r="E15" s="177">
        <v>0.52</v>
      </c>
      <c r="F15" s="24"/>
      <c r="G15" s="78" t="s">
        <v>461</v>
      </c>
      <c r="H15" s="177">
        <v>0.43</v>
      </c>
      <c r="I15" s="24"/>
      <c r="J15" s="78" t="s">
        <v>461</v>
      </c>
      <c r="K15" s="177">
        <v>1.36</v>
      </c>
      <c r="L15" s="24"/>
      <c r="M15" s="191">
        <v>1.34</v>
      </c>
      <c r="N15" s="191"/>
      <c r="O15" s="24"/>
    </row>
    <row r="16" spans="1:15" ht="15.75" thickTop="1" x14ac:dyDescent="0.25">
      <c r="A16" s="13"/>
      <c r="B16" s="61"/>
      <c r="C16" s="61"/>
      <c r="D16" s="61"/>
      <c r="E16" s="61"/>
      <c r="F16" s="61"/>
      <c r="G16" s="61"/>
      <c r="H16" s="61"/>
      <c r="I16" s="61"/>
      <c r="J16" s="61"/>
      <c r="K16" s="61"/>
      <c r="L16" s="61"/>
      <c r="M16" s="61"/>
      <c r="N16" s="61"/>
      <c r="O16" s="61"/>
    </row>
    <row r="17" spans="1:15" ht="25.5" customHeight="1" x14ac:dyDescent="0.25">
      <c r="A17" s="13"/>
      <c r="B17" s="159" t="s">
        <v>1129</v>
      </c>
      <c r="C17" s="159"/>
      <c r="D17" s="159"/>
      <c r="E17" s="159"/>
      <c r="F17" s="159"/>
      <c r="G17" s="159"/>
      <c r="H17" s="159"/>
      <c r="I17" s="159"/>
      <c r="J17" s="159"/>
      <c r="K17" s="159"/>
      <c r="L17" s="159"/>
      <c r="M17" s="159"/>
      <c r="N17" s="159"/>
      <c r="O17" s="159"/>
    </row>
    <row r="18" spans="1:15" x14ac:dyDescent="0.25">
      <c r="A18" s="13"/>
      <c r="B18" s="159"/>
      <c r="C18" s="159"/>
      <c r="D18" s="159"/>
      <c r="E18" s="159"/>
      <c r="F18" s="159"/>
      <c r="G18" s="159"/>
      <c r="H18" s="159"/>
      <c r="I18" s="159"/>
      <c r="J18" s="159"/>
      <c r="K18" s="159"/>
      <c r="L18" s="159"/>
      <c r="M18" s="159"/>
      <c r="N18" s="159"/>
      <c r="O18" s="159"/>
    </row>
  </sheetData>
  <mergeCells count="31">
    <mergeCell ref="B18:O18"/>
    <mergeCell ref="A1:A2"/>
    <mergeCell ref="B1:O1"/>
    <mergeCell ref="B2:O2"/>
    <mergeCell ref="B3:O3"/>
    <mergeCell ref="A4:A18"/>
    <mergeCell ref="B4:O4"/>
    <mergeCell ref="B5:O5"/>
    <mergeCell ref="B6:O6"/>
    <mergeCell ref="B16:O16"/>
    <mergeCell ref="B17:O17"/>
    <mergeCell ref="D13:E13"/>
    <mergeCell ref="G13:H13"/>
    <mergeCell ref="J13:K13"/>
    <mergeCell ref="M13:N13"/>
    <mergeCell ref="M14:N14"/>
    <mergeCell ref="M15:N15"/>
    <mergeCell ref="D10:E10"/>
    <mergeCell ref="G10:H10"/>
    <mergeCell ref="J10:K10"/>
    <mergeCell ref="M10:N10"/>
    <mergeCell ref="D12:E12"/>
    <mergeCell ref="G12:H12"/>
    <mergeCell ref="J12:K12"/>
    <mergeCell ref="M12:N12"/>
    <mergeCell ref="D7:H7"/>
    <mergeCell ref="J7:N7"/>
    <mergeCell ref="D8:E8"/>
    <mergeCell ref="G8:H8"/>
    <mergeCell ref="J8:K8"/>
    <mergeCell ref="M8:N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5"/>
  <sheetViews>
    <sheetView showGridLines="0" workbookViewId="0"/>
  </sheetViews>
  <sheetFormatPr defaultRowHeight="15" x14ac:dyDescent="0.25"/>
  <cols>
    <col min="1" max="2" width="36.5703125" bestFit="1" customWidth="1"/>
    <col min="3" max="3" width="10.28515625" customWidth="1"/>
    <col min="4" max="4" width="3.140625" customWidth="1"/>
    <col min="5" max="5" width="14.5703125" customWidth="1"/>
    <col min="6" max="6" width="1.7109375" customWidth="1"/>
    <col min="7" max="7" width="20" customWidth="1"/>
    <col min="8" max="8" width="8.7109375" customWidth="1"/>
    <col min="9" max="9" width="30.140625" customWidth="1"/>
    <col min="10" max="10" width="2" customWidth="1"/>
    <col min="11" max="11" width="14.85546875" customWidth="1"/>
    <col min="12" max="12" width="1.7109375" customWidth="1"/>
    <col min="13" max="13" width="2.42578125" customWidth="1"/>
    <col min="14" max="14" width="12.28515625" customWidth="1"/>
    <col min="15" max="15" width="1.5703125" customWidth="1"/>
    <col min="16" max="16" width="2" customWidth="1"/>
    <col min="17" max="17" width="9.7109375" customWidth="1"/>
    <col min="18" max="18" width="1.5703125" customWidth="1"/>
    <col min="19" max="19" width="2" customWidth="1"/>
    <col min="20" max="20" width="9.28515625" customWidth="1"/>
    <col min="21" max="21" width="1.5703125" customWidth="1"/>
    <col min="22" max="22" width="2" customWidth="1"/>
    <col min="23" max="23" width="9.7109375" customWidth="1"/>
    <col min="24" max="24" width="1.5703125" customWidth="1"/>
  </cols>
  <sheetData>
    <row r="1" spans="1:24" ht="15" customHeight="1" x14ac:dyDescent="0.25">
      <c r="A1" s="7" t="s">
        <v>154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131</v>
      </c>
      <c r="B3" s="59" t="s">
        <v>4</v>
      </c>
      <c r="C3" s="59"/>
      <c r="D3" s="59"/>
      <c r="E3" s="59"/>
      <c r="F3" s="59"/>
      <c r="G3" s="59"/>
      <c r="H3" s="59"/>
      <c r="I3" s="59"/>
      <c r="J3" s="59"/>
      <c r="K3" s="59"/>
      <c r="L3" s="59"/>
      <c r="M3" s="59"/>
      <c r="N3" s="59"/>
      <c r="O3" s="59"/>
      <c r="P3" s="59"/>
      <c r="Q3" s="59"/>
      <c r="R3" s="59"/>
      <c r="S3" s="59"/>
      <c r="T3" s="59"/>
      <c r="U3" s="59"/>
      <c r="V3" s="59"/>
      <c r="W3" s="59"/>
      <c r="X3" s="59"/>
    </row>
    <row r="4" spans="1:24" ht="15" customHeight="1" x14ac:dyDescent="0.25">
      <c r="A4" s="13" t="s">
        <v>1549</v>
      </c>
      <c r="B4" s="59" t="s">
        <v>4</v>
      </c>
      <c r="C4" s="59"/>
      <c r="D4" s="59"/>
      <c r="E4" s="59"/>
      <c r="F4" s="59"/>
      <c r="G4" s="59"/>
      <c r="H4" s="59"/>
      <c r="I4" s="59"/>
      <c r="J4" s="59"/>
      <c r="K4" s="59"/>
      <c r="L4" s="59"/>
      <c r="M4" s="59"/>
      <c r="N4" s="59"/>
      <c r="O4" s="59"/>
      <c r="P4" s="59"/>
      <c r="Q4" s="59"/>
      <c r="R4" s="59"/>
      <c r="S4" s="59"/>
      <c r="T4" s="59"/>
      <c r="U4" s="59"/>
      <c r="V4" s="59"/>
      <c r="W4" s="59"/>
      <c r="X4" s="59"/>
    </row>
    <row r="5" spans="1:24" x14ac:dyDescent="0.25">
      <c r="A5" s="13"/>
      <c r="B5" s="61" t="s">
        <v>1162</v>
      </c>
      <c r="C5" s="61"/>
      <c r="D5" s="61"/>
      <c r="E5" s="61"/>
      <c r="F5" s="61"/>
      <c r="G5" s="61"/>
      <c r="H5" s="61"/>
      <c r="I5" s="61"/>
      <c r="J5" s="61"/>
      <c r="K5" s="61"/>
      <c r="L5" s="61"/>
      <c r="M5" s="61"/>
      <c r="N5" s="61"/>
      <c r="O5" s="61"/>
      <c r="P5" s="61"/>
      <c r="Q5" s="61"/>
      <c r="R5" s="61"/>
      <c r="S5" s="61"/>
      <c r="T5" s="61"/>
      <c r="U5" s="61"/>
      <c r="V5" s="61"/>
      <c r="W5" s="61"/>
      <c r="X5" s="61"/>
    </row>
    <row r="6" spans="1:24" x14ac:dyDescent="0.25">
      <c r="A6" s="13"/>
      <c r="B6" s="61"/>
      <c r="C6" s="61"/>
      <c r="D6" s="61"/>
      <c r="E6" s="61"/>
      <c r="F6" s="61"/>
      <c r="G6" s="61"/>
      <c r="H6" s="61"/>
      <c r="I6" s="61"/>
      <c r="J6" s="61"/>
      <c r="K6" s="61"/>
      <c r="L6" s="61"/>
      <c r="M6" s="61"/>
      <c r="N6" s="61"/>
      <c r="O6" s="61"/>
      <c r="P6" s="61"/>
      <c r="Q6" s="61"/>
      <c r="R6" s="61"/>
      <c r="S6" s="61"/>
      <c r="T6" s="61"/>
      <c r="U6" s="61"/>
      <c r="V6" s="61"/>
      <c r="W6" s="61"/>
      <c r="X6" s="61"/>
    </row>
    <row r="7" spans="1:24" ht="15.75" thickBot="1" x14ac:dyDescent="0.3">
      <c r="A7" s="13"/>
      <c r="B7" s="29"/>
      <c r="C7" s="19"/>
      <c r="D7" s="83" t="s">
        <v>498</v>
      </c>
      <c r="E7" s="83"/>
      <c r="F7" s="83"/>
      <c r="G7" s="83"/>
      <c r="H7" s="83"/>
      <c r="I7" s="83"/>
      <c r="J7" s="83"/>
      <c r="K7" s="83"/>
      <c r="L7" s="83"/>
      <c r="M7" s="83"/>
      <c r="N7" s="83"/>
      <c r="O7" s="19"/>
    </row>
    <row r="8" spans="1:24" ht="15.75" thickBot="1" x14ac:dyDescent="0.3">
      <c r="A8" s="13"/>
      <c r="B8" s="29"/>
      <c r="C8" s="19"/>
      <c r="D8" s="110" t="s">
        <v>144</v>
      </c>
      <c r="E8" s="110"/>
      <c r="F8" s="19"/>
      <c r="G8" s="110" t="s">
        <v>1163</v>
      </c>
      <c r="H8" s="110"/>
      <c r="I8" s="19"/>
      <c r="J8" s="110" t="s">
        <v>1164</v>
      </c>
      <c r="K8" s="110"/>
      <c r="L8" s="19"/>
      <c r="M8" s="110" t="s">
        <v>1165</v>
      </c>
      <c r="N8" s="110"/>
      <c r="O8" s="19"/>
    </row>
    <row r="9" spans="1:24" x14ac:dyDescent="0.25">
      <c r="A9" s="13"/>
      <c r="B9" s="69" t="s">
        <v>1166</v>
      </c>
      <c r="C9" s="24"/>
      <c r="D9" s="85"/>
      <c r="E9" s="85"/>
      <c r="F9" s="24"/>
      <c r="G9" s="85"/>
      <c r="H9" s="85"/>
      <c r="I9" s="24"/>
      <c r="J9" s="85"/>
      <c r="K9" s="85"/>
      <c r="L9" s="24"/>
      <c r="M9" s="85"/>
      <c r="N9" s="85"/>
      <c r="O9" s="24"/>
    </row>
    <row r="10" spans="1:24" x14ac:dyDescent="0.25">
      <c r="A10" s="13"/>
      <c r="B10" s="109" t="s">
        <v>1167</v>
      </c>
      <c r="C10" s="29"/>
      <c r="D10" s="11" t="s">
        <v>461</v>
      </c>
      <c r="E10" s="31">
        <v>279121</v>
      </c>
      <c r="F10" s="29"/>
      <c r="G10" s="11" t="s">
        <v>461</v>
      </c>
      <c r="H10" s="30" t="s">
        <v>362</v>
      </c>
      <c r="I10" s="29"/>
      <c r="J10" s="11" t="s">
        <v>461</v>
      </c>
      <c r="K10" s="30" t="s">
        <v>362</v>
      </c>
      <c r="L10" s="29"/>
      <c r="M10" s="11" t="s">
        <v>461</v>
      </c>
      <c r="N10" s="31">
        <v>279121</v>
      </c>
      <c r="O10" s="29"/>
    </row>
    <row r="11" spans="1:24" x14ac:dyDescent="0.25">
      <c r="A11" s="13"/>
      <c r="B11" s="101" t="s">
        <v>596</v>
      </c>
      <c r="C11" s="24"/>
      <c r="D11" s="86">
        <v>316261</v>
      </c>
      <c r="E11" s="86"/>
      <c r="F11" s="24"/>
      <c r="G11" s="87" t="s">
        <v>362</v>
      </c>
      <c r="H11" s="87"/>
      <c r="I11" s="24"/>
      <c r="J11" s="87" t="s">
        <v>362</v>
      </c>
      <c r="K11" s="87"/>
      <c r="L11" s="24"/>
      <c r="M11" s="86">
        <v>316261</v>
      </c>
      <c r="N11" s="86"/>
      <c r="O11" s="24"/>
    </row>
    <row r="12" spans="1:24" x14ac:dyDescent="0.25">
      <c r="A12" s="13"/>
      <c r="B12" s="109" t="s">
        <v>594</v>
      </c>
      <c r="C12" s="29"/>
      <c r="D12" s="88">
        <v>198146</v>
      </c>
      <c r="E12" s="88"/>
      <c r="F12" s="29"/>
      <c r="G12" s="89" t="s">
        <v>362</v>
      </c>
      <c r="H12" s="89"/>
      <c r="I12" s="29"/>
      <c r="J12" s="89" t="s">
        <v>362</v>
      </c>
      <c r="K12" s="89"/>
      <c r="L12" s="29"/>
      <c r="M12" s="88">
        <v>198146</v>
      </c>
      <c r="N12" s="88"/>
      <c r="O12" s="29"/>
    </row>
    <row r="13" spans="1:24" x14ac:dyDescent="0.25">
      <c r="A13" s="13"/>
      <c r="B13" s="101" t="s">
        <v>1168</v>
      </c>
      <c r="C13" s="24"/>
      <c r="D13" s="86">
        <v>158023</v>
      </c>
      <c r="E13" s="86"/>
      <c r="F13" s="24"/>
      <c r="G13" s="87" t="s">
        <v>362</v>
      </c>
      <c r="H13" s="87"/>
      <c r="I13" s="24"/>
      <c r="J13" s="87" t="s">
        <v>362</v>
      </c>
      <c r="K13" s="87"/>
      <c r="L13" s="24"/>
      <c r="M13" s="86">
        <v>158023</v>
      </c>
      <c r="N13" s="86"/>
      <c r="O13" s="24"/>
    </row>
    <row r="14" spans="1:24" x14ac:dyDescent="0.25">
      <c r="A14" s="13"/>
      <c r="B14" s="109" t="s">
        <v>1169</v>
      </c>
      <c r="C14" s="29"/>
      <c r="D14" s="88">
        <v>15016</v>
      </c>
      <c r="E14" s="88"/>
      <c r="F14" s="29"/>
      <c r="G14" s="88">
        <v>15016</v>
      </c>
      <c r="H14" s="88"/>
      <c r="I14" s="29"/>
      <c r="J14" s="89" t="s">
        <v>362</v>
      </c>
      <c r="K14" s="89"/>
      <c r="L14" s="29"/>
      <c r="M14" s="89" t="s">
        <v>362</v>
      </c>
      <c r="N14" s="89"/>
      <c r="O14" s="29"/>
    </row>
    <row r="15" spans="1:24" x14ac:dyDescent="0.25">
      <c r="A15" s="13"/>
      <c r="B15" s="101" t="s">
        <v>43</v>
      </c>
      <c r="C15" s="24"/>
      <c r="D15" s="86">
        <v>9513</v>
      </c>
      <c r="E15" s="86"/>
      <c r="F15" s="24"/>
      <c r="G15" s="87" t="s">
        <v>362</v>
      </c>
      <c r="H15" s="87"/>
      <c r="I15" s="24"/>
      <c r="J15" s="86">
        <v>9513</v>
      </c>
      <c r="K15" s="86"/>
      <c r="L15" s="24"/>
      <c r="M15" s="87" t="s">
        <v>362</v>
      </c>
      <c r="N15" s="87"/>
      <c r="O15" s="24"/>
    </row>
    <row r="16" spans="1:24" ht="15.75" thickBot="1" x14ac:dyDescent="0.3">
      <c r="A16" s="13"/>
      <c r="B16" s="109" t="s">
        <v>1170</v>
      </c>
      <c r="C16" s="29"/>
      <c r="D16" s="92">
        <v>97359666</v>
      </c>
      <c r="E16" s="92"/>
      <c r="F16" s="29"/>
      <c r="G16" s="94" t="s">
        <v>362</v>
      </c>
      <c r="H16" s="94"/>
      <c r="I16" s="29"/>
      <c r="J16" s="94" t="s">
        <v>362</v>
      </c>
      <c r="K16" s="94"/>
      <c r="L16" s="29"/>
      <c r="M16" s="92">
        <v>97359666</v>
      </c>
      <c r="N16" s="92"/>
      <c r="O16" s="29"/>
    </row>
    <row r="17" spans="1:24" ht="15.75" thickBot="1" x14ac:dyDescent="0.3">
      <c r="A17" s="13"/>
      <c r="B17" s="69" t="s">
        <v>144</v>
      </c>
      <c r="C17" s="24"/>
      <c r="D17" s="78" t="s">
        <v>461</v>
      </c>
      <c r="E17" s="79">
        <v>98335746</v>
      </c>
      <c r="F17" s="24"/>
      <c r="G17" s="78" t="s">
        <v>461</v>
      </c>
      <c r="H17" s="79">
        <v>15016</v>
      </c>
      <c r="I17" s="24"/>
      <c r="J17" s="78" t="s">
        <v>461</v>
      </c>
      <c r="K17" s="79">
        <v>9513</v>
      </c>
      <c r="L17" s="24"/>
      <c r="M17" s="78" t="s">
        <v>461</v>
      </c>
      <c r="N17" s="79">
        <v>98311217</v>
      </c>
      <c r="O17" s="24"/>
    </row>
    <row r="18" spans="1:24" ht="15.75" thickTop="1" x14ac:dyDescent="0.25">
      <c r="A18" s="13"/>
      <c r="B18" s="35"/>
      <c r="C18" s="29"/>
      <c r="D18" s="162"/>
      <c r="E18" s="162"/>
      <c r="F18" s="29"/>
      <c r="G18" s="162"/>
      <c r="H18" s="162"/>
      <c r="I18" s="29"/>
      <c r="J18" s="162"/>
      <c r="K18" s="162"/>
      <c r="L18" s="29"/>
      <c r="M18" s="162"/>
      <c r="N18" s="162"/>
      <c r="O18" s="29"/>
    </row>
    <row r="19" spans="1:24" x14ac:dyDescent="0.25">
      <c r="A19" s="13"/>
      <c r="B19" s="69" t="s">
        <v>1171</v>
      </c>
      <c r="C19" s="24"/>
      <c r="D19" s="84"/>
      <c r="E19" s="84"/>
      <c r="F19" s="24"/>
      <c r="G19" s="84"/>
      <c r="H19" s="84"/>
      <c r="I19" s="24"/>
      <c r="J19" s="84"/>
      <c r="K19" s="84"/>
      <c r="L19" s="24"/>
      <c r="M19" s="84"/>
      <c r="N19" s="84"/>
      <c r="O19" s="24"/>
    </row>
    <row r="20" spans="1:24" x14ac:dyDescent="0.25">
      <c r="A20" s="13"/>
      <c r="B20" s="109" t="s">
        <v>52</v>
      </c>
      <c r="C20" s="29"/>
      <c r="D20" s="11" t="s">
        <v>461</v>
      </c>
      <c r="E20" s="31">
        <v>32252</v>
      </c>
      <c r="F20" s="29"/>
      <c r="G20" s="11" t="s">
        <v>461</v>
      </c>
      <c r="H20" s="30" t="s">
        <v>362</v>
      </c>
      <c r="I20" s="29"/>
      <c r="J20" s="11" t="s">
        <v>461</v>
      </c>
      <c r="K20" s="31">
        <v>32252</v>
      </c>
      <c r="L20" s="29"/>
      <c r="M20" s="11" t="s">
        <v>461</v>
      </c>
      <c r="N20" s="30" t="s">
        <v>362</v>
      </c>
      <c r="O20" s="29"/>
    </row>
    <row r="21" spans="1:24" ht="15.75" thickBot="1" x14ac:dyDescent="0.3">
      <c r="A21" s="13"/>
      <c r="B21" s="101" t="s">
        <v>1172</v>
      </c>
      <c r="C21" s="24"/>
      <c r="D21" s="90">
        <v>96934006</v>
      </c>
      <c r="E21" s="90"/>
      <c r="F21" s="24"/>
      <c r="G21" s="91" t="s">
        <v>362</v>
      </c>
      <c r="H21" s="91"/>
      <c r="I21" s="24"/>
      <c r="J21" s="90">
        <v>95150366</v>
      </c>
      <c r="K21" s="90"/>
      <c r="L21" s="24"/>
      <c r="M21" s="90">
        <v>1783640</v>
      </c>
      <c r="N21" s="90"/>
      <c r="O21" s="24"/>
    </row>
    <row r="22" spans="1:24" ht="15.75" thickBot="1" x14ac:dyDescent="0.3">
      <c r="A22" s="13"/>
      <c r="B22" s="76" t="s">
        <v>144</v>
      </c>
      <c r="C22" s="29"/>
      <c r="D22" s="111" t="s">
        <v>461</v>
      </c>
      <c r="E22" s="112">
        <v>96966258</v>
      </c>
      <c r="F22" s="29"/>
      <c r="G22" s="111" t="s">
        <v>461</v>
      </c>
      <c r="H22" s="121" t="s">
        <v>362</v>
      </c>
      <c r="I22" s="29"/>
      <c r="J22" s="111" t="s">
        <v>461</v>
      </c>
      <c r="K22" s="112">
        <v>95182618</v>
      </c>
      <c r="L22" s="29"/>
      <c r="M22" s="111" t="s">
        <v>461</v>
      </c>
      <c r="N22" s="112">
        <v>1783640</v>
      </c>
      <c r="O22" s="29"/>
    </row>
    <row r="23" spans="1:24" ht="15.75" thickTop="1" x14ac:dyDescent="0.25">
      <c r="A23" s="13"/>
      <c r="B23" s="61"/>
      <c r="C23" s="61"/>
      <c r="D23" s="61"/>
      <c r="E23" s="61"/>
      <c r="F23" s="61"/>
      <c r="G23" s="61"/>
      <c r="H23" s="61"/>
      <c r="I23" s="61"/>
      <c r="J23" s="61"/>
      <c r="K23" s="61"/>
      <c r="L23" s="61"/>
      <c r="M23" s="61"/>
      <c r="N23" s="61"/>
      <c r="O23" s="61"/>
      <c r="P23" s="61"/>
      <c r="Q23" s="61"/>
      <c r="R23" s="61"/>
      <c r="S23" s="61"/>
      <c r="T23" s="61"/>
      <c r="U23" s="61"/>
      <c r="V23" s="61"/>
      <c r="W23" s="61"/>
      <c r="X23" s="61"/>
    </row>
    <row r="24" spans="1:24" ht="15" customHeight="1" x14ac:dyDescent="0.25">
      <c r="A24" s="13" t="s">
        <v>1550</v>
      </c>
      <c r="B24" s="59" t="s">
        <v>4</v>
      </c>
      <c r="C24" s="59"/>
      <c r="D24" s="59"/>
      <c r="E24" s="59"/>
      <c r="F24" s="59"/>
      <c r="G24" s="59"/>
      <c r="H24" s="59"/>
      <c r="I24" s="59"/>
      <c r="J24" s="59"/>
      <c r="K24" s="59"/>
      <c r="L24" s="59"/>
      <c r="M24" s="59"/>
      <c r="N24" s="59"/>
      <c r="O24" s="59"/>
      <c r="P24" s="59"/>
      <c r="Q24" s="59"/>
      <c r="R24" s="59"/>
      <c r="S24" s="59"/>
      <c r="T24" s="59"/>
      <c r="U24" s="59"/>
      <c r="V24" s="59"/>
      <c r="W24" s="59"/>
      <c r="X24" s="59"/>
    </row>
    <row r="25" spans="1:24" x14ac:dyDescent="0.25">
      <c r="A25" s="13"/>
      <c r="B25" s="61" t="s">
        <v>1174</v>
      </c>
      <c r="C25" s="61"/>
      <c r="D25" s="61"/>
      <c r="E25" s="61"/>
      <c r="F25" s="61"/>
      <c r="G25" s="61"/>
      <c r="H25" s="61"/>
      <c r="I25" s="61"/>
      <c r="J25" s="61"/>
      <c r="K25" s="61"/>
      <c r="L25" s="61"/>
      <c r="M25" s="61"/>
      <c r="N25" s="61"/>
      <c r="O25" s="61"/>
      <c r="P25" s="61"/>
      <c r="Q25" s="61"/>
      <c r="R25" s="61"/>
      <c r="S25" s="61"/>
      <c r="T25" s="61"/>
      <c r="U25" s="61"/>
      <c r="V25" s="61"/>
      <c r="W25" s="61"/>
      <c r="X25" s="61"/>
    </row>
    <row r="26" spans="1:24" x14ac:dyDescent="0.25">
      <c r="A26" s="13"/>
      <c r="B26" s="61"/>
      <c r="C26" s="61"/>
      <c r="D26" s="61"/>
      <c r="E26" s="61"/>
      <c r="F26" s="61"/>
      <c r="G26" s="61"/>
      <c r="H26" s="61"/>
      <c r="I26" s="61"/>
      <c r="J26" s="61"/>
      <c r="K26" s="61"/>
      <c r="L26" s="61"/>
      <c r="M26" s="61"/>
      <c r="N26" s="61"/>
      <c r="O26" s="61"/>
      <c r="P26" s="61"/>
      <c r="Q26" s="61"/>
      <c r="R26" s="61"/>
      <c r="S26" s="61"/>
      <c r="T26" s="61"/>
      <c r="U26" s="61"/>
      <c r="V26" s="61"/>
      <c r="W26" s="61"/>
      <c r="X26" s="61"/>
    </row>
    <row r="27" spans="1:24" x14ac:dyDescent="0.25">
      <c r="A27" s="13"/>
      <c r="B27" s="81"/>
      <c r="C27" s="38"/>
      <c r="D27" s="154" t="s">
        <v>554</v>
      </c>
      <c r="E27" s="154"/>
      <c r="F27" s="38"/>
      <c r="G27" s="154" t="s">
        <v>596</v>
      </c>
      <c r="H27" s="154"/>
      <c r="I27" s="38"/>
      <c r="J27" s="154" t="s">
        <v>594</v>
      </c>
      <c r="K27" s="154"/>
      <c r="L27" s="38"/>
      <c r="M27" s="154" t="s">
        <v>1176</v>
      </c>
      <c r="N27" s="154"/>
      <c r="O27" s="38"/>
      <c r="P27" s="154" t="s">
        <v>1179</v>
      </c>
      <c r="Q27" s="154"/>
      <c r="R27" s="38"/>
      <c r="S27" s="154" t="s">
        <v>1180</v>
      </c>
      <c r="T27" s="154"/>
      <c r="U27" s="38"/>
      <c r="V27" s="154" t="s">
        <v>144</v>
      </c>
      <c r="W27" s="154"/>
      <c r="X27" s="38"/>
    </row>
    <row r="28" spans="1:24" x14ac:dyDescent="0.25">
      <c r="A28" s="13"/>
      <c r="B28" s="81"/>
      <c r="C28" s="38"/>
      <c r="D28" s="154" t="s">
        <v>1175</v>
      </c>
      <c r="E28" s="154"/>
      <c r="F28" s="38"/>
      <c r="G28" s="154"/>
      <c r="H28" s="154"/>
      <c r="I28" s="38"/>
      <c r="J28" s="154"/>
      <c r="K28" s="154"/>
      <c r="L28" s="38"/>
      <c r="M28" s="154" t="s">
        <v>1177</v>
      </c>
      <c r="N28" s="154"/>
      <c r="O28" s="38"/>
      <c r="P28" s="154"/>
      <c r="Q28" s="154"/>
      <c r="R28" s="38"/>
      <c r="S28" s="154" t="s">
        <v>1181</v>
      </c>
      <c r="T28" s="154"/>
      <c r="U28" s="38"/>
      <c r="V28" s="154"/>
      <c r="W28" s="154"/>
      <c r="X28" s="38"/>
    </row>
    <row r="29" spans="1:24" ht="15.75" thickBot="1" x14ac:dyDescent="0.3">
      <c r="A29" s="13"/>
      <c r="B29" s="81"/>
      <c r="C29" s="38"/>
      <c r="D29" s="113"/>
      <c r="E29" s="113"/>
      <c r="F29" s="38"/>
      <c r="G29" s="155"/>
      <c r="H29" s="155"/>
      <c r="I29" s="38"/>
      <c r="J29" s="155"/>
      <c r="K29" s="155"/>
      <c r="L29" s="38"/>
      <c r="M29" s="155" t="s">
        <v>1178</v>
      </c>
      <c r="N29" s="155"/>
      <c r="O29" s="38"/>
      <c r="P29" s="155"/>
      <c r="Q29" s="155"/>
      <c r="R29" s="38"/>
      <c r="S29" s="113"/>
      <c r="T29" s="113"/>
      <c r="U29" s="38"/>
      <c r="V29" s="155"/>
      <c r="W29" s="155"/>
      <c r="X29" s="38"/>
    </row>
    <row r="30" spans="1:24" x14ac:dyDescent="0.25">
      <c r="A30" s="13"/>
      <c r="B30" s="192" t="s">
        <v>1182</v>
      </c>
      <c r="C30" s="24"/>
      <c r="D30" s="140" t="s">
        <v>461</v>
      </c>
      <c r="E30" s="141">
        <v>171176</v>
      </c>
      <c r="F30" s="24"/>
      <c r="G30" s="140" t="s">
        <v>461</v>
      </c>
      <c r="H30" s="141">
        <v>319655</v>
      </c>
      <c r="I30" s="24"/>
      <c r="J30" s="140" t="s">
        <v>461</v>
      </c>
      <c r="K30" s="141">
        <v>164399</v>
      </c>
      <c r="L30" s="24"/>
      <c r="M30" s="140" t="s">
        <v>461</v>
      </c>
      <c r="N30" s="141">
        <v>159891</v>
      </c>
      <c r="O30" s="24"/>
      <c r="P30" s="140" t="s">
        <v>461</v>
      </c>
      <c r="Q30" s="141">
        <v>97284473</v>
      </c>
      <c r="R30" s="24"/>
      <c r="S30" s="140" t="s">
        <v>461</v>
      </c>
      <c r="T30" s="193" t="s">
        <v>1183</v>
      </c>
      <c r="U30" s="140" t="s">
        <v>395</v>
      </c>
      <c r="V30" s="140" t="s">
        <v>461</v>
      </c>
      <c r="W30" s="141">
        <v>95764934</v>
      </c>
      <c r="X30" s="24"/>
    </row>
    <row r="31" spans="1:24" x14ac:dyDescent="0.25">
      <c r="A31" s="13"/>
      <c r="B31" s="194" t="s">
        <v>1184</v>
      </c>
      <c r="C31" s="29"/>
      <c r="D31" s="96"/>
      <c r="E31" s="96"/>
      <c r="F31" s="29"/>
      <c r="G31" s="96"/>
      <c r="H31" s="96"/>
      <c r="I31" s="29"/>
      <c r="J31" s="96"/>
      <c r="K31" s="96"/>
      <c r="L31" s="29"/>
      <c r="M31" s="96"/>
      <c r="N31" s="96"/>
      <c r="O31" s="29"/>
      <c r="P31" s="96"/>
      <c r="Q31" s="96"/>
      <c r="R31" s="29"/>
      <c r="S31" s="96"/>
      <c r="T31" s="96"/>
      <c r="U31" s="29"/>
      <c r="V31" s="96"/>
      <c r="W31" s="96"/>
      <c r="X31" s="29"/>
    </row>
    <row r="32" spans="1:24" x14ac:dyDescent="0.25">
      <c r="A32" s="13"/>
      <c r="B32" s="195" t="s">
        <v>1185</v>
      </c>
      <c r="C32" s="24"/>
      <c r="D32" s="84"/>
      <c r="E32" s="84"/>
      <c r="F32" s="24"/>
      <c r="G32" s="84"/>
      <c r="H32" s="84"/>
      <c r="I32" s="24"/>
      <c r="J32" s="84"/>
      <c r="K32" s="84"/>
      <c r="L32" s="24"/>
      <c r="M32" s="84"/>
      <c r="N32" s="84"/>
      <c r="O32" s="24"/>
      <c r="P32" s="84"/>
      <c r="Q32" s="84"/>
      <c r="R32" s="24"/>
      <c r="S32" s="84"/>
      <c r="T32" s="84"/>
      <c r="U32" s="24"/>
      <c r="V32" s="84"/>
      <c r="W32" s="84"/>
      <c r="X32" s="24"/>
    </row>
    <row r="33" spans="1:24" x14ac:dyDescent="0.25">
      <c r="A33" s="13"/>
      <c r="B33" s="194" t="s">
        <v>1186</v>
      </c>
      <c r="C33" s="29"/>
      <c r="D33" s="174">
        <v>25856</v>
      </c>
      <c r="E33" s="174"/>
      <c r="F33" s="29"/>
      <c r="G33" s="156" t="s">
        <v>362</v>
      </c>
      <c r="H33" s="156"/>
      <c r="I33" s="29"/>
      <c r="J33" s="174">
        <v>4620</v>
      </c>
      <c r="K33" s="174"/>
      <c r="L33" s="29"/>
      <c r="M33" s="156" t="s">
        <v>1187</v>
      </c>
      <c r="N33" s="156"/>
      <c r="O33" s="144" t="s">
        <v>395</v>
      </c>
      <c r="P33" s="156" t="s">
        <v>1188</v>
      </c>
      <c r="Q33" s="156"/>
      <c r="R33" s="144" t="s">
        <v>395</v>
      </c>
      <c r="S33" s="174">
        <v>239094</v>
      </c>
      <c r="T33" s="174"/>
      <c r="U33" s="29"/>
      <c r="V33" s="156" t="s">
        <v>1189</v>
      </c>
      <c r="W33" s="156"/>
      <c r="X33" s="144" t="s">
        <v>395</v>
      </c>
    </row>
    <row r="34" spans="1:24" x14ac:dyDescent="0.25">
      <c r="A34" s="13"/>
      <c r="B34" s="195" t="s">
        <v>1190</v>
      </c>
      <c r="C34" s="24"/>
      <c r="D34" s="157" t="s">
        <v>362</v>
      </c>
      <c r="E34" s="157"/>
      <c r="F34" s="24"/>
      <c r="G34" s="157" t="s">
        <v>1108</v>
      </c>
      <c r="H34" s="157"/>
      <c r="I34" s="140" t="s">
        <v>395</v>
      </c>
      <c r="J34" s="157" t="s">
        <v>362</v>
      </c>
      <c r="K34" s="157"/>
      <c r="L34" s="24"/>
      <c r="M34" s="157" t="s">
        <v>362</v>
      </c>
      <c r="N34" s="157"/>
      <c r="O34" s="24"/>
      <c r="P34" s="157" t="s">
        <v>362</v>
      </c>
      <c r="Q34" s="157"/>
      <c r="R34" s="24"/>
      <c r="S34" s="157" t="s">
        <v>362</v>
      </c>
      <c r="T34" s="157"/>
      <c r="U34" s="24"/>
      <c r="V34" s="157" t="s">
        <v>1108</v>
      </c>
      <c r="W34" s="157"/>
      <c r="X34" s="140" t="s">
        <v>395</v>
      </c>
    </row>
    <row r="35" spans="1:24" x14ac:dyDescent="0.25">
      <c r="A35" s="13"/>
      <c r="B35" s="194" t="s">
        <v>1191</v>
      </c>
      <c r="C35" s="29"/>
      <c r="D35" s="156" t="s">
        <v>362</v>
      </c>
      <c r="E35" s="156"/>
      <c r="F35" s="29"/>
      <c r="G35" s="174">
        <v>4842</v>
      </c>
      <c r="H35" s="174"/>
      <c r="I35" s="29"/>
      <c r="J35" s="156">
        <v>474</v>
      </c>
      <c r="K35" s="156"/>
      <c r="L35" s="29"/>
      <c r="M35" s="156" t="s">
        <v>362</v>
      </c>
      <c r="N35" s="156"/>
      <c r="O35" s="29"/>
      <c r="P35" s="156" t="s">
        <v>362</v>
      </c>
      <c r="Q35" s="156"/>
      <c r="R35" s="29"/>
      <c r="S35" s="156" t="s">
        <v>362</v>
      </c>
      <c r="T35" s="156"/>
      <c r="U35" s="29"/>
      <c r="V35" s="174">
        <v>5316</v>
      </c>
      <c r="W35" s="174"/>
      <c r="X35" s="29"/>
    </row>
    <row r="36" spans="1:24" x14ac:dyDescent="0.25">
      <c r="A36" s="13"/>
      <c r="B36" s="195" t="s">
        <v>1192</v>
      </c>
      <c r="C36" s="24"/>
      <c r="D36" s="157" t="s">
        <v>362</v>
      </c>
      <c r="E36" s="157"/>
      <c r="F36" s="24"/>
      <c r="G36" s="173">
        <v>5940</v>
      </c>
      <c r="H36" s="173"/>
      <c r="I36" s="24"/>
      <c r="J36" s="157" t="s">
        <v>362</v>
      </c>
      <c r="K36" s="157"/>
      <c r="L36" s="24"/>
      <c r="M36" s="157" t="s">
        <v>362</v>
      </c>
      <c r="N36" s="157"/>
      <c r="O36" s="24"/>
      <c r="P36" s="157" t="s">
        <v>362</v>
      </c>
      <c r="Q36" s="157"/>
      <c r="R36" s="24"/>
      <c r="S36" s="157" t="s">
        <v>362</v>
      </c>
      <c r="T36" s="157"/>
      <c r="U36" s="24"/>
      <c r="V36" s="173">
        <v>5940</v>
      </c>
      <c r="W36" s="173"/>
      <c r="X36" s="24"/>
    </row>
    <row r="37" spans="1:24" x14ac:dyDescent="0.25">
      <c r="A37" s="13"/>
      <c r="B37" s="194" t="s">
        <v>1193</v>
      </c>
      <c r="C37" s="29"/>
      <c r="D37" s="174">
        <v>457468</v>
      </c>
      <c r="E37" s="174"/>
      <c r="F37" s="29"/>
      <c r="G37" s="156" t="s">
        <v>362</v>
      </c>
      <c r="H37" s="156"/>
      <c r="I37" s="29"/>
      <c r="J37" s="174">
        <v>23871</v>
      </c>
      <c r="K37" s="174"/>
      <c r="L37" s="29"/>
      <c r="M37" s="156" t="s">
        <v>362</v>
      </c>
      <c r="N37" s="156"/>
      <c r="O37" s="29"/>
      <c r="P37" s="156" t="s">
        <v>362</v>
      </c>
      <c r="Q37" s="156"/>
      <c r="R37" s="29"/>
      <c r="S37" s="156" t="s">
        <v>362</v>
      </c>
      <c r="T37" s="156"/>
      <c r="U37" s="29"/>
      <c r="V37" s="174">
        <v>481339</v>
      </c>
      <c r="W37" s="174"/>
      <c r="X37" s="29"/>
    </row>
    <row r="38" spans="1:24" x14ac:dyDescent="0.25">
      <c r="A38" s="13"/>
      <c r="B38" s="195" t="s">
        <v>609</v>
      </c>
      <c r="C38" s="24"/>
      <c r="D38" s="157" t="s">
        <v>1194</v>
      </c>
      <c r="E38" s="157"/>
      <c r="F38" s="140" t="s">
        <v>395</v>
      </c>
      <c r="G38" s="157" t="s">
        <v>362</v>
      </c>
      <c r="H38" s="157"/>
      <c r="I38" s="24"/>
      <c r="J38" s="157" t="s">
        <v>362</v>
      </c>
      <c r="K38" s="157"/>
      <c r="L38" s="24"/>
      <c r="M38" s="157" t="s">
        <v>362</v>
      </c>
      <c r="N38" s="157"/>
      <c r="O38" s="24"/>
      <c r="P38" s="157" t="s">
        <v>362</v>
      </c>
      <c r="Q38" s="157"/>
      <c r="R38" s="24"/>
      <c r="S38" s="157" t="s">
        <v>362</v>
      </c>
      <c r="T38" s="157"/>
      <c r="U38" s="24"/>
      <c r="V38" s="157" t="s">
        <v>1194</v>
      </c>
      <c r="W38" s="157"/>
      <c r="X38" s="140" t="s">
        <v>395</v>
      </c>
    </row>
    <row r="39" spans="1:24" x14ac:dyDescent="0.25">
      <c r="A39" s="13"/>
      <c r="B39" s="194" t="s">
        <v>1195</v>
      </c>
      <c r="C39" s="29"/>
      <c r="D39" s="156" t="s">
        <v>362</v>
      </c>
      <c r="E39" s="156"/>
      <c r="F39" s="29"/>
      <c r="G39" s="156" t="s">
        <v>362</v>
      </c>
      <c r="H39" s="156"/>
      <c r="I39" s="29"/>
      <c r="J39" s="156" t="s">
        <v>362</v>
      </c>
      <c r="K39" s="156"/>
      <c r="L39" s="29"/>
      <c r="M39" s="156" t="s">
        <v>362</v>
      </c>
      <c r="N39" s="156"/>
      <c r="O39" s="29"/>
      <c r="P39" s="156" t="s">
        <v>362</v>
      </c>
      <c r="Q39" s="156"/>
      <c r="R39" s="29"/>
      <c r="S39" s="156" t="s">
        <v>1196</v>
      </c>
      <c r="T39" s="156"/>
      <c r="U39" s="144" t="s">
        <v>395</v>
      </c>
      <c r="V39" s="156" t="s">
        <v>1196</v>
      </c>
      <c r="W39" s="156"/>
      <c r="X39" s="144" t="s">
        <v>395</v>
      </c>
    </row>
    <row r="40" spans="1:24" x14ac:dyDescent="0.25">
      <c r="A40" s="13"/>
      <c r="B40" s="195" t="s">
        <v>1197</v>
      </c>
      <c r="C40" s="24"/>
      <c r="D40" s="157" t="s">
        <v>1198</v>
      </c>
      <c r="E40" s="157"/>
      <c r="F40" s="140" t="s">
        <v>395</v>
      </c>
      <c r="G40" s="157" t="s">
        <v>612</v>
      </c>
      <c r="H40" s="157"/>
      <c r="I40" s="140" t="s">
        <v>395</v>
      </c>
      <c r="J40" s="157" t="s">
        <v>1199</v>
      </c>
      <c r="K40" s="157"/>
      <c r="L40" s="140" t="s">
        <v>395</v>
      </c>
      <c r="M40" s="157" t="s">
        <v>362</v>
      </c>
      <c r="N40" s="157"/>
      <c r="O40" s="24"/>
      <c r="P40" s="157" t="s">
        <v>362</v>
      </c>
      <c r="Q40" s="157"/>
      <c r="R40" s="24"/>
      <c r="S40" s="157" t="s">
        <v>1200</v>
      </c>
      <c r="T40" s="157"/>
      <c r="U40" s="140" t="s">
        <v>395</v>
      </c>
      <c r="V40" s="157" t="s">
        <v>1201</v>
      </c>
      <c r="W40" s="157"/>
      <c r="X40" s="140" t="s">
        <v>395</v>
      </c>
    </row>
    <row r="41" spans="1:24" x14ac:dyDescent="0.25">
      <c r="A41" s="13"/>
      <c r="B41" s="194" t="s">
        <v>1202</v>
      </c>
      <c r="C41" s="29"/>
      <c r="D41" s="156" t="s">
        <v>362</v>
      </c>
      <c r="E41" s="156"/>
      <c r="F41" s="29"/>
      <c r="G41" s="156" t="s">
        <v>362</v>
      </c>
      <c r="H41" s="156"/>
      <c r="I41" s="29"/>
      <c r="J41" s="174">
        <v>5098</v>
      </c>
      <c r="K41" s="174"/>
      <c r="L41" s="29"/>
      <c r="M41" s="156" t="s">
        <v>362</v>
      </c>
      <c r="N41" s="156"/>
      <c r="O41" s="29"/>
      <c r="P41" s="156" t="s">
        <v>362</v>
      </c>
      <c r="Q41" s="156"/>
      <c r="R41" s="29"/>
      <c r="S41" s="156" t="s">
        <v>1203</v>
      </c>
      <c r="T41" s="156"/>
      <c r="U41" s="144" t="s">
        <v>395</v>
      </c>
      <c r="V41" s="156" t="s">
        <v>1204</v>
      </c>
      <c r="W41" s="156"/>
      <c r="X41" s="144" t="s">
        <v>395</v>
      </c>
    </row>
    <row r="42" spans="1:24" x14ac:dyDescent="0.25">
      <c r="A42" s="13"/>
      <c r="B42" s="195" t="s">
        <v>1205</v>
      </c>
      <c r="C42" s="24"/>
      <c r="D42" s="157" t="s">
        <v>362</v>
      </c>
      <c r="E42" s="157"/>
      <c r="F42" s="24"/>
      <c r="G42" s="157" t="s">
        <v>362</v>
      </c>
      <c r="H42" s="157"/>
      <c r="I42" s="24"/>
      <c r="J42" s="157" t="s">
        <v>362</v>
      </c>
      <c r="K42" s="157"/>
      <c r="L42" s="24"/>
      <c r="M42" s="157" t="s">
        <v>362</v>
      </c>
      <c r="N42" s="157"/>
      <c r="O42" s="24"/>
      <c r="P42" s="157" t="s">
        <v>362</v>
      </c>
      <c r="Q42" s="157"/>
      <c r="R42" s="24"/>
      <c r="S42" s="173">
        <v>483608</v>
      </c>
      <c r="T42" s="173"/>
      <c r="U42" s="24"/>
      <c r="V42" s="173">
        <v>483608</v>
      </c>
      <c r="W42" s="173"/>
      <c r="X42" s="24"/>
    </row>
    <row r="43" spans="1:24" x14ac:dyDescent="0.25">
      <c r="A43" s="13"/>
      <c r="B43" s="194" t="s">
        <v>1206</v>
      </c>
      <c r="C43" s="29"/>
      <c r="D43" s="156" t="s">
        <v>362</v>
      </c>
      <c r="E43" s="156"/>
      <c r="F43" s="29"/>
      <c r="G43" s="156" t="s">
        <v>362</v>
      </c>
      <c r="H43" s="156"/>
      <c r="I43" s="29"/>
      <c r="J43" s="156" t="s">
        <v>362</v>
      </c>
      <c r="K43" s="156"/>
      <c r="L43" s="29"/>
      <c r="M43" s="156" t="s">
        <v>362</v>
      </c>
      <c r="N43" s="156"/>
      <c r="O43" s="29"/>
      <c r="P43" s="174">
        <v>4359149</v>
      </c>
      <c r="Q43" s="174"/>
      <c r="R43" s="29"/>
      <c r="S43" s="156" t="s">
        <v>1207</v>
      </c>
      <c r="T43" s="156"/>
      <c r="U43" s="144" t="s">
        <v>395</v>
      </c>
      <c r="V43" s="174">
        <v>4290074</v>
      </c>
      <c r="W43" s="174"/>
      <c r="X43" s="29"/>
    </row>
    <row r="44" spans="1:24" ht="15.75" thickBot="1" x14ac:dyDescent="0.3">
      <c r="A44" s="13"/>
      <c r="B44" s="195" t="s">
        <v>1208</v>
      </c>
      <c r="C44" s="24"/>
      <c r="D44" s="168" t="s">
        <v>362</v>
      </c>
      <c r="E44" s="168"/>
      <c r="F44" s="24"/>
      <c r="G44" s="168" t="s">
        <v>362</v>
      </c>
      <c r="H44" s="168"/>
      <c r="I44" s="24"/>
      <c r="J44" s="168" t="s">
        <v>1209</v>
      </c>
      <c r="K44" s="168"/>
      <c r="L44" s="140" t="s">
        <v>395</v>
      </c>
      <c r="M44" s="168" t="s">
        <v>362</v>
      </c>
      <c r="N44" s="168"/>
      <c r="O44" s="24"/>
      <c r="P44" s="168" t="s">
        <v>362</v>
      </c>
      <c r="Q44" s="168"/>
      <c r="R44" s="24"/>
      <c r="S44" s="168" t="s">
        <v>362</v>
      </c>
      <c r="T44" s="168"/>
      <c r="U44" s="24"/>
      <c r="V44" s="168" t="s">
        <v>1209</v>
      </c>
      <c r="W44" s="168"/>
      <c r="X44" s="140" t="s">
        <v>395</v>
      </c>
    </row>
    <row r="45" spans="1:24" ht="15.75" thickBot="1" x14ac:dyDescent="0.3">
      <c r="A45" s="13"/>
      <c r="B45" s="196" t="s">
        <v>1210</v>
      </c>
      <c r="C45" s="29"/>
      <c r="D45" s="197" t="s">
        <v>461</v>
      </c>
      <c r="E45" s="198">
        <v>279121</v>
      </c>
      <c r="F45" s="29"/>
      <c r="G45" s="197" t="s">
        <v>461</v>
      </c>
      <c r="H45" s="198">
        <v>316261</v>
      </c>
      <c r="I45" s="29"/>
      <c r="J45" s="197" t="s">
        <v>461</v>
      </c>
      <c r="K45" s="198">
        <v>198146</v>
      </c>
      <c r="L45" s="29"/>
      <c r="M45" s="197" t="s">
        <v>461</v>
      </c>
      <c r="N45" s="198">
        <v>158023</v>
      </c>
      <c r="O45" s="29"/>
      <c r="P45" s="197" t="s">
        <v>461</v>
      </c>
      <c r="Q45" s="198">
        <v>97359666</v>
      </c>
      <c r="R45" s="29"/>
      <c r="S45" s="197" t="s">
        <v>461</v>
      </c>
      <c r="T45" s="199" t="s">
        <v>1211</v>
      </c>
      <c r="U45" s="144" t="s">
        <v>395</v>
      </c>
      <c r="V45" s="197" t="s">
        <v>461</v>
      </c>
      <c r="W45" s="198">
        <v>96527577</v>
      </c>
      <c r="X45" s="29"/>
    </row>
    <row r="46" spans="1:24" ht="31.5" thickTop="1" x14ac:dyDescent="0.25">
      <c r="A46" s="13"/>
      <c r="B46" s="195" t="s">
        <v>1212</v>
      </c>
      <c r="C46" s="24"/>
      <c r="D46" s="140" t="s">
        <v>461</v>
      </c>
      <c r="E46" s="146">
        <v>6011</v>
      </c>
      <c r="F46" s="24"/>
      <c r="G46" s="200">
        <v>7057</v>
      </c>
      <c r="H46" s="200"/>
      <c r="I46" s="24"/>
      <c r="J46" s="200">
        <v>5428</v>
      </c>
      <c r="K46" s="200"/>
      <c r="L46" s="24"/>
      <c r="M46" s="201" t="s">
        <v>1187</v>
      </c>
      <c r="N46" s="201"/>
      <c r="O46" s="140" t="s">
        <v>395</v>
      </c>
      <c r="P46" s="201" t="s">
        <v>1188</v>
      </c>
      <c r="Q46" s="201"/>
      <c r="R46" s="140" t="s">
        <v>395</v>
      </c>
      <c r="S46" s="200">
        <v>239094</v>
      </c>
      <c r="T46" s="200"/>
      <c r="U46" s="24"/>
      <c r="V46" s="140" t="s">
        <v>461</v>
      </c>
      <c r="W46" s="151" t="s">
        <v>1213</v>
      </c>
      <c r="X46" s="140" t="s">
        <v>395</v>
      </c>
    </row>
    <row r="47" spans="1:24" x14ac:dyDescent="0.25">
      <c r="A47" s="13"/>
      <c r="B47" s="61"/>
      <c r="C47" s="61"/>
      <c r="D47" s="61"/>
      <c r="E47" s="61"/>
      <c r="F47" s="61"/>
      <c r="G47" s="61"/>
      <c r="H47" s="61"/>
      <c r="I47" s="61"/>
      <c r="J47" s="61"/>
      <c r="K47" s="61"/>
      <c r="L47" s="61"/>
      <c r="M47" s="61"/>
      <c r="N47" s="61"/>
      <c r="O47" s="61"/>
      <c r="P47" s="61"/>
      <c r="Q47" s="61"/>
      <c r="R47" s="61"/>
      <c r="S47" s="61"/>
      <c r="T47" s="61"/>
      <c r="U47" s="61"/>
      <c r="V47" s="61"/>
      <c r="W47" s="61"/>
      <c r="X47" s="61"/>
    </row>
    <row r="48" spans="1:24" x14ac:dyDescent="0.25">
      <c r="A48" s="13"/>
      <c r="B48" s="61" t="s">
        <v>1214</v>
      </c>
      <c r="C48" s="61"/>
      <c r="D48" s="61"/>
      <c r="E48" s="61"/>
      <c r="F48" s="61"/>
      <c r="G48" s="61"/>
      <c r="H48" s="61"/>
      <c r="I48" s="61"/>
      <c r="J48" s="61"/>
      <c r="K48" s="61"/>
      <c r="L48" s="61"/>
      <c r="M48" s="61"/>
      <c r="N48" s="61"/>
      <c r="O48" s="61"/>
      <c r="P48" s="61"/>
      <c r="Q48" s="61"/>
      <c r="R48" s="61"/>
      <c r="S48" s="61"/>
      <c r="T48" s="61"/>
      <c r="U48" s="61"/>
      <c r="V48" s="61"/>
      <c r="W48" s="61"/>
      <c r="X48" s="61"/>
    </row>
    <row r="49" spans="1:24" x14ac:dyDescent="0.25">
      <c r="A49" s="13"/>
      <c r="B49" s="61"/>
      <c r="C49" s="61"/>
      <c r="D49" s="61"/>
      <c r="E49" s="61"/>
      <c r="F49" s="61"/>
      <c r="G49" s="61"/>
      <c r="H49" s="61"/>
      <c r="I49" s="61"/>
      <c r="J49" s="61"/>
      <c r="K49" s="61"/>
      <c r="L49" s="61"/>
      <c r="M49" s="61"/>
      <c r="N49" s="61"/>
      <c r="O49" s="61"/>
      <c r="P49" s="61"/>
      <c r="Q49" s="61"/>
      <c r="R49" s="61"/>
      <c r="S49" s="61"/>
      <c r="T49" s="61"/>
      <c r="U49" s="61"/>
      <c r="V49" s="61"/>
      <c r="W49" s="61"/>
      <c r="X49" s="61"/>
    </row>
    <row r="50" spans="1:24" x14ac:dyDescent="0.25">
      <c r="A50" s="13"/>
      <c r="B50" s="81"/>
      <c r="C50" s="38"/>
      <c r="D50" s="154" t="s">
        <v>554</v>
      </c>
      <c r="E50" s="154"/>
      <c r="F50" s="38"/>
      <c r="G50" s="154" t="s">
        <v>596</v>
      </c>
      <c r="H50" s="154"/>
      <c r="I50" s="38"/>
      <c r="J50" s="154" t="s">
        <v>594</v>
      </c>
      <c r="K50" s="154"/>
      <c r="L50" s="38"/>
      <c r="M50" s="154" t="s">
        <v>1176</v>
      </c>
      <c r="N50" s="154"/>
      <c r="O50" s="38"/>
      <c r="P50" s="154" t="s">
        <v>1179</v>
      </c>
      <c r="Q50" s="154"/>
      <c r="R50" s="38"/>
      <c r="S50" s="154" t="s">
        <v>1215</v>
      </c>
      <c r="T50" s="154"/>
      <c r="U50" s="38"/>
      <c r="V50" s="154" t="s">
        <v>144</v>
      </c>
      <c r="W50" s="154"/>
      <c r="X50" s="38"/>
    </row>
    <row r="51" spans="1:24" x14ac:dyDescent="0.25">
      <c r="A51" s="13"/>
      <c r="B51" s="81"/>
      <c r="C51" s="38"/>
      <c r="D51" s="154" t="s">
        <v>1175</v>
      </c>
      <c r="E51" s="154"/>
      <c r="F51" s="38"/>
      <c r="G51" s="154"/>
      <c r="H51" s="154"/>
      <c r="I51" s="38"/>
      <c r="J51" s="154"/>
      <c r="K51" s="154"/>
      <c r="L51" s="38"/>
      <c r="M51" s="154" t="s">
        <v>1177</v>
      </c>
      <c r="N51" s="154"/>
      <c r="O51" s="38"/>
      <c r="P51" s="154"/>
      <c r="Q51" s="154"/>
      <c r="R51" s="38"/>
      <c r="S51" s="154"/>
      <c r="T51" s="154"/>
      <c r="U51" s="38"/>
      <c r="V51" s="154"/>
      <c r="W51" s="154"/>
      <c r="X51" s="38"/>
    </row>
    <row r="52" spans="1:24" ht="15.75" thickBot="1" x14ac:dyDescent="0.3">
      <c r="A52" s="13"/>
      <c r="B52" s="81"/>
      <c r="C52" s="38"/>
      <c r="D52" s="113"/>
      <c r="E52" s="113"/>
      <c r="F52" s="38"/>
      <c r="G52" s="155"/>
      <c r="H52" s="155"/>
      <c r="I52" s="38"/>
      <c r="J52" s="155"/>
      <c r="K52" s="155"/>
      <c r="L52" s="38"/>
      <c r="M52" s="155" t="s">
        <v>1178</v>
      </c>
      <c r="N52" s="155"/>
      <c r="O52" s="38"/>
      <c r="P52" s="155"/>
      <c r="Q52" s="155"/>
      <c r="R52" s="38"/>
      <c r="S52" s="155"/>
      <c r="T52" s="155"/>
      <c r="U52" s="38"/>
      <c r="V52" s="155"/>
      <c r="W52" s="155"/>
      <c r="X52" s="38"/>
    </row>
    <row r="53" spans="1:24" x14ac:dyDescent="0.25">
      <c r="A53" s="13"/>
      <c r="B53" s="192" t="s">
        <v>1216</v>
      </c>
      <c r="C53" s="24"/>
      <c r="D53" s="140" t="s">
        <v>461</v>
      </c>
      <c r="E53" s="193" t="s">
        <v>362</v>
      </c>
      <c r="F53" s="24"/>
      <c r="G53" s="140" t="s">
        <v>461</v>
      </c>
      <c r="H53" s="141">
        <v>333153</v>
      </c>
      <c r="I53" s="24"/>
      <c r="J53" s="140" t="s">
        <v>461</v>
      </c>
      <c r="K53" s="193" t="s">
        <v>362</v>
      </c>
      <c r="L53" s="24"/>
      <c r="M53" s="140" t="s">
        <v>461</v>
      </c>
      <c r="N53" s="193" t="s">
        <v>362</v>
      </c>
      <c r="O53" s="24"/>
      <c r="P53" s="140" t="s">
        <v>461</v>
      </c>
      <c r="Q53" s="193" t="s">
        <v>362</v>
      </c>
      <c r="R53" s="24"/>
      <c r="S53" s="140" t="s">
        <v>461</v>
      </c>
      <c r="T53" s="193" t="s">
        <v>362</v>
      </c>
      <c r="U53" s="24"/>
      <c r="V53" s="140" t="s">
        <v>461</v>
      </c>
      <c r="W53" s="141">
        <v>333153</v>
      </c>
      <c r="X53" s="24"/>
    </row>
    <row r="54" spans="1:24" x14ac:dyDescent="0.25">
      <c r="A54" s="13"/>
      <c r="B54" s="194" t="s">
        <v>1217</v>
      </c>
      <c r="C54" s="29"/>
      <c r="D54" s="174">
        <v>256502</v>
      </c>
      <c r="E54" s="174"/>
      <c r="F54" s="29"/>
      <c r="G54" s="156" t="s">
        <v>362</v>
      </c>
      <c r="H54" s="156"/>
      <c r="I54" s="29"/>
      <c r="J54" s="174">
        <v>62432</v>
      </c>
      <c r="K54" s="174"/>
      <c r="L54" s="29"/>
      <c r="M54" s="174">
        <v>156993</v>
      </c>
      <c r="N54" s="174"/>
      <c r="O54" s="29"/>
      <c r="P54" s="174">
        <v>90989793</v>
      </c>
      <c r="Q54" s="174"/>
      <c r="R54" s="29"/>
      <c r="S54" s="156" t="s">
        <v>1218</v>
      </c>
      <c r="T54" s="156"/>
      <c r="U54" s="144" t="s">
        <v>395</v>
      </c>
      <c r="V54" s="174">
        <v>89471477</v>
      </c>
      <c r="W54" s="174"/>
      <c r="X54" s="29"/>
    </row>
    <row r="55" spans="1:24" x14ac:dyDescent="0.25">
      <c r="A55" s="13"/>
      <c r="B55" s="195" t="s">
        <v>1184</v>
      </c>
      <c r="C55" s="24"/>
      <c r="D55" s="84"/>
      <c r="E55" s="84"/>
      <c r="F55" s="24"/>
      <c r="G55" s="84"/>
      <c r="H55" s="84"/>
      <c r="I55" s="24"/>
      <c r="J55" s="84"/>
      <c r="K55" s="84"/>
      <c r="L55" s="24"/>
      <c r="M55" s="84"/>
      <c r="N55" s="84"/>
      <c r="O55" s="24"/>
      <c r="P55" s="84"/>
      <c r="Q55" s="84"/>
      <c r="R55" s="24"/>
      <c r="S55" s="84"/>
      <c r="T55" s="84"/>
      <c r="U55" s="24"/>
      <c r="V55" s="84"/>
      <c r="W55" s="84"/>
      <c r="X55" s="24"/>
    </row>
    <row r="56" spans="1:24" x14ac:dyDescent="0.25">
      <c r="A56" s="13"/>
      <c r="B56" s="194" t="s">
        <v>1185</v>
      </c>
      <c r="C56" s="29"/>
      <c r="D56" s="96"/>
      <c r="E56" s="96"/>
      <c r="F56" s="29"/>
      <c r="G56" s="96"/>
      <c r="H56" s="96"/>
      <c r="I56" s="29"/>
      <c r="J56" s="96"/>
      <c r="K56" s="96"/>
      <c r="L56" s="29"/>
      <c r="M56" s="96"/>
      <c r="N56" s="96"/>
      <c r="O56" s="29"/>
      <c r="P56" s="96"/>
      <c r="Q56" s="96"/>
      <c r="R56" s="29"/>
      <c r="S56" s="96"/>
      <c r="T56" s="96"/>
      <c r="U56" s="29"/>
      <c r="V56" s="156" t="s">
        <v>362</v>
      </c>
      <c r="W56" s="156"/>
      <c r="X56" s="29"/>
    </row>
    <row r="57" spans="1:24" x14ac:dyDescent="0.25">
      <c r="A57" s="13"/>
      <c r="B57" s="195" t="s">
        <v>1186</v>
      </c>
      <c r="C57" s="24"/>
      <c r="D57" s="173">
        <v>26315</v>
      </c>
      <c r="E57" s="173"/>
      <c r="F57" s="24"/>
      <c r="G57" s="173">
        <v>2129</v>
      </c>
      <c r="H57" s="173"/>
      <c r="I57" s="24"/>
      <c r="J57" s="173">
        <v>3452</v>
      </c>
      <c r="K57" s="173"/>
      <c r="L57" s="24"/>
      <c r="M57" s="173">
        <v>1030</v>
      </c>
      <c r="N57" s="173"/>
      <c r="O57" s="24"/>
      <c r="P57" s="157" t="s">
        <v>1219</v>
      </c>
      <c r="Q57" s="157"/>
      <c r="R57" s="140" t="s">
        <v>395</v>
      </c>
      <c r="S57" s="173">
        <v>333542</v>
      </c>
      <c r="T57" s="173"/>
      <c r="U57" s="24"/>
      <c r="V57" s="157" t="s">
        <v>1220</v>
      </c>
      <c r="W57" s="157"/>
      <c r="X57" s="140" t="s">
        <v>395</v>
      </c>
    </row>
    <row r="58" spans="1:24" x14ac:dyDescent="0.25">
      <c r="A58" s="13"/>
      <c r="B58" s="194" t="s">
        <v>1190</v>
      </c>
      <c r="C58" s="29"/>
      <c r="D58" s="156" t="s">
        <v>362</v>
      </c>
      <c r="E58" s="156"/>
      <c r="F58" s="29"/>
      <c r="G58" s="156" t="s">
        <v>1112</v>
      </c>
      <c r="H58" s="156"/>
      <c r="I58" s="144" t="s">
        <v>395</v>
      </c>
      <c r="J58" s="156" t="s">
        <v>362</v>
      </c>
      <c r="K58" s="156"/>
      <c r="L58" s="29"/>
      <c r="M58" s="203" t="s">
        <v>362</v>
      </c>
      <c r="N58" s="203"/>
      <c r="O58" s="29"/>
      <c r="P58" s="156" t="s">
        <v>362</v>
      </c>
      <c r="Q58" s="156"/>
      <c r="R58" s="29"/>
      <c r="S58" s="156" t="s">
        <v>362</v>
      </c>
      <c r="T58" s="156"/>
      <c r="U58" s="29"/>
      <c r="V58" s="156" t="s">
        <v>1112</v>
      </c>
      <c r="W58" s="156"/>
      <c r="X58" s="144" t="s">
        <v>395</v>
      </c>
    </row>
    <row r="59" spans="1:24" x14ac:dyDescent="0.25">
      <c r="A59" s="13"/>
      <c r="B59" s="195" t="s">
        <v>1191</v>
      </c>
      <c r="C59" s="24"/>
      <c r="D59" s="157" t="s">
        <v>362</v>
      </c>
      <c r="E59" s="157"/>
      <c r="F59" s="24"/>
      <c r="G59" s="173">
        <v>2970</v>
      </c>
      <c r="H59" s="173"/>
      <c r="I59" s="24"/>
      <c r="J59" s="173">
        <v>2382</v>
      </c>
      <c r="K59" s="173"/>
      <c r="L59" s="24"/>
      <c r="M59" s="204" t="s">
        <v>362</v>
      </c>
      <c r="N59" s="204"/>
      <c r="O59" s="24"/>
      <c r="P59" s="157" t="s">
        <v>362</v>
      </c>
      <c r="Q59" s="157"/>
      <c r="R59" s="24"/>
      <c r="S59" s="157" t="s">
        <v>362</v>
      </c>
      <c r="T59" s="157"/>
      <c r="U59" s="24"/>
      <c r="V59" s="173">
        <v>5352</v>
      </c>
      <c r="W59" s="173"/>
      <c r="X59" s="24"/>
    </row>
    <row r="60" spans="1:24" x14ac:dyDescent="0.25">
      <c r="A60" s="13"/>
      <c r="B60" s="194" t="s">
        <v>1192</v>
      </c>
      <c r="C60" s="29"/>
      <c r="D60" s="156" t="s">
        <v>362</v>
      </c>
      <c r="E60" s="156"/>
      <c r="F60" s="29"/>
      <c r="G60" s="174">
        <v>17846</v>
      </c>
      <c r="H60" s="174"/>
      <c r="I60" s="29"/>
      <c r="J60" s="156" t="s">
        <v>362</v>
      </c>
      <c r="K60" s="156"/>
      <c r="L60" s="29"/>
      <c r="M60" s="203" t="s">
        <v>362</v>
      </c>
      <c r="N60" s="203"/>
      <c r="O60" s="29"/>
      <c r="P60" s="156" t="s">
        <v>362</v>
      </c>
      <c r="Q60" s="156"/>
      <c r="R60" s="29"/>
      <c r="S60" s="156" t="s">
        <v>362</v>
      </c>
      <c r="T60" s="156"/>
      <c r="U60" s="29"/>
      <c r="V60" s="174">
        <v>17846</v>
      </c>
      <c r="W60" s="174"/>
      <c r="X60" s="29"/>
    </row>
    <row r="61" spans="1:24" x14ac:dyDescent="0.25">
      <c r="A61" s="13"/>
      <c r="B61" s="195" t="s">
        <v>1193</v>
      </c>
      <c r="C61" s="24"/>
      <c r="D61" s="173">
        <v>848137</v>
      </c>
      <c r="E61" s="173"/>
      <c r="F61" s="24"/>
      <c r="G61" s="173">
        <v>20090</v>
      </c>
      <c r="H61" s="173"/>
      <c r="I61" s="24"/>
      <c r="J61" s="173">
        <v>23910</v>
      </c>
      <c r="K61" s="173"/>
      <c r="L61" s="24"/>
      <c r="M61" s="204" t="s">
        <v>362</v>
      </c>
      <c r="N61" s="204"/>
      <c r="O61" s="24"/>
      <c r="P61" s="157" t="s">
        <v>362</v>
      </c>
      <c r="Q61" s="157"/>
      <c r="R61" s="24"/>
      <c r="S61" s="157" t="s">
        <v>362</v>
      </c>
      <c r="T61" s="157"/>
      <c r="U61" s="24"/>
      <c r="V61" s="173">
        <v>892137</v>
      </c>
      <c r="W61" s="173"/>
      <c r="X61" s="24"/>
    </row>
    <row r="62" spans="1:24" x14ac:dyDescent="0.25">
      <c r="A62" s="13"/>
      <c r="B62" s="194" t="s">
        <v>609</v>
      </c>
      <c r="C62" s="29"/>
      <c r="D62" s="156" t="s">
        <v>1221</v>
      </c>
      <c r="E62" s="156"/>
      <c r="F62" s="144" t="s">
        <v>395</v>
      </c>
      <c r="G62" s="156" t="s">
        <v>1222</v>
      </c>
      <c r="H62" s="156"/>
      <c r="I62" s="144" t="s">
        <v>395</v>
      </c>
      <c r="J62" s="156" t="s">
        <v>620</v>
      </c>
      <c r="K62" s="156"/>
      <c r="L62" s="144" t="s">
        <v>395</v>
      </c>
      <c r="M62" s="203" t="s">
        <v>362</v>
      </c>
      <c r="N62" s="203"/>
      <c r="O62" s="29"/>
      <c r="P62" s="156" t="s">
        <v>362</v>
      </c>
      <c r="Q62" s="156"/>
      <c r="R62" s="29"/>
      <c r="S62" s="156" t="s">
        <v>362</v>
      </c>
      <c r="T62" s="156"/>
      <c r="U62" s="29"/>
      <c r="V62" s="156" t="s">
        <v>1223</v>
      </c>
      <c r="W62" s="156"/>
      <c r="X62" s="144" t="s">
        <v>395</v>
      </c>
    </row>
    <row r="63" spans="1:24" x14ac:dyDescent="0.25">
      <c r="A63" s="13"/>
      <c r="B63" s="195" t="s">
        <v>1195</v>
      </c>
      <c r="C63" s="24"/>
      <c r="D63" s="157" t="s">
        <v>362</v>
      </c>
      <c r="E63" s="157"/>
      <c r="F63" s="24"/>
      <c r="G63" s="157" t="s">
        <v>362</v>
      </c>
      <c r="H63" s="157"/>
      <c r="I63" s="24"/>
      <c r="J63" s="157" t="s">
        <v>362</v>
      </c>
      <c r="K63" s="157"/>
      <c r="L63" s="24"/>
      <c r="M63" s="204" t="s">
        <v>362</v>
      </c>
      <c r="N63" s="204"/>
      <c r="O63" s="24"/>
      <c r="P63" s="157" t="s">
        <v>362</v>
      </c>
      <c r="Q63" s="157"/>
      <c r="R63" s="24"/>
      <c r="S63" s="157" t="s">
        <v>1196</v>
      </c>
      <c r="T63" s="157"/>
      <c r="U63" s="140" t="s">
        <v>395</v>
      </c>
      <c r="V63" s="157" t="s">
        <v>1196</v>
      </c>
      <c r="W63" s="157"/>
      <c r="X63" s="140" t="s">
        <v>395</v>
      </c>
    </row>
    <row r="64" spans="1:24" x14ac:dyDescent="0.25">
      <c r="A64" s="13"/>
      <c r="B64" s="194" t="s">
        <v>1197</v>
      </c>
      <c r="C64" s="29"/>
      <c r="D64" s="156" t="s">
        <v>1224</v>
      </c>
      <c r="E64" s="156"/>
      <c r="F64" s="144" t="s">
        <v>395</v>
      </c>
      <c r="G64" s="156" t="s">
        <v>622</v>
      </c>
      <c r="H64" s="156"/>
      <c r="I64" s="144" t="s">
        <v>395</v>
      </c>
      <c r="J64" s="156" t="s">
        <v>1199</v>
      </c>
      <c r="K64" s="156"/>
      <c r="L64" s="144" t="s">
        <v>395</v>
      </c>
      <c r="M64" s="203" t="s">
        <v>362</v>
      </c>
      <c r="N64" s="203"/>
      <c r="O64" s="29"/>
      <c r="P64" s="156" t="s">
        <v>362</v>
      </c>
      <c r="Q64" s="156"/>
      <c r="R64" s="29"/>
      <c r="S64" s="174">
        <v>74694</v>
      </c>
      <c r="T64" s="174"/>
      <c r="U64" s="29"/>
      <c r="V64" s="174">
        <v>27475</v>
      </c>
      <c r="W64" s="174"/>
      <c r="X64" s="29"/>
    </row>
    <row r="65" spans="1:24" x14ac:dyDescent="0.25">
      <c r="A65" s="13"/>
      <c r="B65" s="195" t="s">
        <v>1202</v>
      </c>
      <c r="C65" s="24"/>
      <c r="D65" s="204" t="s">
        <v>362</v>
      </c>
      <c r="E65" s="204"/>
      <c r="F65" s="24"/>
      <c r="G65" s="204" t="s">
        <v>362</v>
      </c>
      <c r="H65" s="204"/>
      <c r="I65" s="24"/>
      <c r="J65" s="173">
        <v>117413</v>
      </c>
      <c r="K65" s="173"/>
      <c r="L65" s="24"/>
      <c r="M65" s="204" t="s">
        <v>362</v>
      </c>
      <c r="N65" s="204"/>
      <c r="O65" s="24"/>
      <c r="P65" s="157" t="s">
        <v>362</v>
      </c>
      <c r="Q65" s="157"/>
      <c r="R65" s="24"/>
      <c r="S65" s="157" t="s">
        <v>1225</v>
      </c>
      <c r="T65" s="157"/>
      <c r="U65" s="140" t="s">
        <v>395</v>
      </c>
      <c r="V65" s="157" t="s">
        <v>1226</v>
      </c>
      <c r="W65" s="157"/>
      <c r="X65" s="140" t="s">
        <v>395</v>
      </c>
    </row>
    <row r="66" spans="1:24" x14ac:dyDescent="0.25">
      <c r="A66" s="13"/>
      <c r="B66" s="194" t="s">
        <v>1205</v>
      </c>
      <c r="C66" s="29"/>
      <c r="D66" s="203" t="s">
        <v>362</v>
      </c>
      <c r="E66" s="203"/>
      <c r="F66" s="29"/>
      <c r="G66" s="203" t="s">
        <v>362</v>
      </c>
      <c r="H66" s="203"/>
      <c r="I66" s="29"/>
      <c r="J66" s="156" t="s">
        <v>362</v>
      </c>
      <c r="K66" s="156"/>
      <c r="L66" s="29"/>
      <c r="M66" s="203" t="s">
        <v>362</v>
      </c>
      <c r="N66" s="203"/>
      <c r="O66" s="29"/>
      <c r="P66" s="156" t="s">
        <v>362</v>
      </c>
      <c r="Q66" s="156"/>
      <c r="R66" s="29"/>
      <c r="S66" s="174">
        <v>636291</v>
      </c>
      <c r="T66" s="174"/>
      <c r="U66" s="29"/>
      <c r="V66" s="174">
        <v>636291</v>
      </c>
      <c r="W66" s="174"/>
      <c r="X66" s="29"/>
    </row>
    <row r="67" spans="1:24" x14ac:dyDescent="0.25">
      <c r="A67" s="13"/>
      <c r="B67" s="195" t="s">
        <v>1206</v>
      </c>
      <c r="C67" s="24"/>
      <c r="D67" s="204" t="s">
        <v>362</v>
      </c>
      <c r="E67" s="204"/>
      <c r="F67" s="24"/>
      <c r="G67" s="204" t="s">
        <v>362</v>
      </c>
      <c r="H67" s="204"/>
      <c r="I67" s="24"/>
      <c r="J67" s="157" t="s">
        <v>1227</v>
      </c>
      <c r="K67" s="157"/>
      <c r="L67" s="140" t="s">
        <v>395</v>
      </c>
      <c r="M67" s="204" t="s">
        <v>362</v>
      </c>
      <c r="N67" s="204"/>
      <c r="O67" s="24"/>
      <c r="P67" s="173">
        <v>15033274</v>
      </c>
      <c r="Q67" s="173"/>
      <c r="R67" s="24"/>
      <c r="S67" s="157" t="s">
        <v>1228</v>
      </c>
      <c r="T67" s="157"/>
      <c r="U67" s="140" t="s">
        <v>395</v>
      </c>
      <c r="V67" s="173">
        <v>14784360</v>
      </c>
      <c r="W67" s="173"/>
      <c r="X67" s="24"/>
    </row>
    <row r="68" spans="1:24" ht="15.75" thickBot="1" x14ac:dyDescent="0.3">
      <c r="A68" s="13"/>
      <c r="B68" s="194" t="s">
        <v>1208</v>
      </c>
      <c r="C68" s="29"/>
      <c r="D68" s="205" t="s">
        <v>362</v>
      </c>
      <c r="E68" s="205"/>
      <c r="F68" s="29"/>
      <c r="G68" s="205" t="s">
        <v>362</v>
      </c>
      <c r="H68" s="205"/>
      <c r="I68" s="29"/>
      <c r="J68" s="206" t="s">
        <v>362</v>
      </c>
      <c r="K68" s="206"/>
      <c r="L68" s="29"/>
      <c r="M68" s="205" t="s">
        <v>362</v>
      </c>
      <c r="N68" s="205"/>
      <c r="O68" s="29"/>
      <c r="P68" s="206" t="s">
        <v>1229</v>
      </c>
      <c r="Q68" s="206"/>
      <c r="R68" s="144" t="s">
        <v>395</v>
      </c>
      <c r="S68" s="206">
        <v>861</v>
      </c>
      <c r="T68" s="206"/>
      <c r="U68" s="29"/>
      <c r="V68" s="206" t="s">
        <v>1230</v>
      </c>
      <c r="W68" s="206"/>
      <c r="X68" s="144" t="s">
        <v>395</v>
      </c>
    </row>
    <row r="69" spans="1:24" ht="15.75" thickBot="1" x14ac:dyDescent="0.3">
      <c r="A69" s="13"/>
      <c r="B69" s="192" t="s">
        <v>1210</v>
      </c>
      <c r="C69" s="24"/>
      <c r="D69" s="152" t="s">
        <v>461</v>
      </c>
      <c r="E69" s="166">
        <v>279121</v>
      </c>
      <c r="F69" s="24"/>
      <c r="G69" s="152" t="s">
        <v>461</v>
      </c>
      <c r="H69" s="166">
        <v>316261</v>
      </c>
      <c r="I69" s="24"/>
      <c r="J69" s="152" t="s">
        <v>461</v>
      </c>
      <c r="K69" s="166">
        <v>198146</v>
      </c>
      <c r="L69" s="24"/>
      <c r="M69" s="152" t="s">
        <v>461</v>
      </c>
      <c r="N69" s="166">
        <v>158023</v>
      </c>
      <c r="O69" s="24"/>
      <c r="P69" s="152" t="s">
        <v>461</v>
      </c>
      <c r="Q69" s="166">
        <v>97359666</v>
      </c>
      <c r="R69" s="24"/>
      <c r="S69" s="152" t="s">
        <v>461</v>
      </c>
      <c r="T69" s="202" t="s">
        <v>1211</v>
      </c>
      <c r="U69" s="140" t="s">
        <v>395</v>
      </c>
      <c r="V69" s="152" t="s">
        <v>461</v>
      </c>
      <c r="W69" s="166">
        <v>96527577</v>
      </c>
      <c r="X69" s="24"/>
    </row>
    <row r="70" spans="1:24" ht="31.5" thickTop="1" x14ac:dyDescent="0.25">
      <c r="A70" s="13"/>
      <c r="B70" s="194" t="s">
        <v>1212</v>
      </c>
      <c r="C70" s="29"/>
      <c r="D70" s="144" t="s">
        <v>461</v>
      </c>
      <c r="E70" s="145">
        <v>6011</v>
      </c>
      <c r="F70" s="29"/>
      <c r="G70" s="207">
        <v>21363</v>
      </c>
      <c r="H70" s="207"/>
      <c r="I70" s="29"/>
      <c r="J70" s="207">
        <v>1854</v>
      </c>
      <c r="K70" s="207"/>
      <c r="L70" s="29"/>
      <c r="M70" s="207">
        <v>1030</v>
      </c>
      <c r="N70" s="207"/>
      <c r="O70" s="29"/>
      <c r="P70" s="208" t="s">
        <v>1219</v>
      </c>
      <c r="Q70" s="208"/>
      <c r="R70" s="144" t="s">
        <v>395</v>
      </c>
      <c r="S70" s="207">
        <v>333542</v>
      </c>
      <c r="T70" s="207"/>
      <c r="U70" s="29"/>
      <c r="V70" s="144" t="s">
        <v>461</v>
      </c>
      <c r="W70" s="148" t="s">
        <v>1231</v>
      </c>
      <c r="X70" s="144" t="s">
        <v>395</v>
      </c>
    </row>
    <row r="71" spans="1:24" x14ac:dyDescent="0.25">
      <c r="A71" s="13"/>
      <c r="B71" s="61"/>
      <c r="C71" s="61"/>
      <c r="D71" s="61"/>
      <c r="E71" s="61"/>
      <c r="F71" s="61"/>
      <c r="G71" s="61"/>
      <c r="H71" s="61"/>
      <c r="I71" s="61"/>
      <c r="J71" s="61"/>
      <c r="K71" s="61"/>
      <c r="L71" s="61"/>
      <c r="M71" s="61"/>
      <c r="N71" s="61"/>
      <c r="O71" s="61"/>
      <c r="P71" s="61"/>
      <c r="Q71" s="61"/>
      <c r="R71" s="61"/>
      <c r="S71" s="61"/>
      <c r="T71" s="61"/>
      <c r="U71" s="61"/>
      <c r="V71" s="61"/>
      <c r="W71" s="61"/>
      <c r="X71" s="61"/>
    </row>
    <row r="72" spans="1:24" x14ac:dyDescent="0.25">
      <c r="A72" s="13"/>
      <c r="B72" s="61" t="s">
        <v>1232</v>
      </c>
      <c r="C72" s="61"/>
      <c r="D72" s="61"/>
      <c r="E72" s="61"/>
      <c r="F72" s="61"/>
      <c r="G72" s="61"/>
      <c r="H72" s="61"/>
      <c r="I72" s="61"/>
      <c r="J72" s="61"/>
      <c r="K72" s="61"/>
      <c r="L72" s="61"/>
      <c r="M72" s="61"/>
      <c r="N72" s="61"/>
      <c r="O72" s="61"/>
      <c r="P72" s="61"/>
      <c r="Q72" s="61"/>
      <c r="R72" s="61"/>
      <c r="S72" s="61"/>
      <c r="T72" s="61"/>
      <c r="U72" s="61"/>
      <c r="V72" s="61"/>
      <c r="W72" s="61"/>
      <c r="X72" s="61"/>
    </row>
    <row r="73" spans="1:24" x14ac:dyDescent="0.25">
      <c r="A73" s="13"/>
      <c r="B73" s="61"/>
      <c r="C73" s="61"/>
      <c r="D73" s="61"/>
      <c r="E73" s="61"/>
      <c r="F73" s="61"/>
      <c r="G73" s="61"/>
      <c r="H73" s="61"/>
      <c r="I73" s="61"/>
      <c r="J73" s="61"/>
      <c r="K73" s="61"/>
      <c r="L73" s="61"/>
      <c r="M73" s="61"/>
      <c r="N73" s="61"/>
      <c r="O73" s="61"/>
      <c r="P73" s="61"/>
      <c r="Q73" s="61"/>
      <c r="R73" s="61"/>
      <c r="S73" s="61"/>
      <c r="T73" s="61"/>
      <c r="U73" s="61"/>
      <c r="V73" s="61"/>
      <c r="W73" s="61"/>
      <c r="X73" s="61"/>
    </row>
    <row r="74" spans="1:24" ht="15.75" thickBot="1" x14ac:dyDescent="0.3">
      <c r="A74" s="13"/>
      <c r="B74" s="29"/>
      <c r="C74" s="19"/>
      <c r="D74" s="83" t="s">
        <v>499</v>
      </c>
      <c r="E74" s="83"/>
      <c r="F74" s="83"/>
      <c r="G74" s="83"/>
      <c r="H74" s="83"/>
      <c r="I74" s="83"/>
      <c r="J74" s="83"/>
      <c r="K74" s="83"/>
      <c r="L74" s="83"/>
      <c r="M74" s="83"/>
      <c r="N74" s="83"/>
      <c r="O74" s="19"/>
    </row>
    <row r="75" spans="1:24" ht="15.75" thickBot="1" x14ac:dyDescent="0.3">
      <c r="A75" s="13"/>
      <c r="B75" s="29"/>
      <c r="C75" s="19"/>
      <c r="D75" s="110" t="s">
        <v>144</v>
      </c>
      <c r="E75" s="110"/>
      <c r="F75" s="19"/>
      <c r="G75" s="110" t="s">
        <v>1163</v>
      </c>
      <c r="H75" s="110"/>
      <c r="I75" s="19"/>
      <c r="J75" s="110" t="s">
        <v>1164</v>
      </c>
      <c r="K75" s="110"/>
      <c r="L75" s="19"/>
      <c r="M75" s="110" t="s">
        <v>1165</v>
      </c>
      <c r="N75" s="110"/>
      <c r="O75" s="19"/>
    </row>
    <row r="76" spans="1:24" x14ac:dyDescent="0.25">
      <c r="A76" s="13"/>
      <c r="B76" s="23" t="s">
        <v>1233</v>
      </c>
      <c r="C76" s="24"/>
      <c r="D76" s="85"/>
      <c r="E76" s="85"/>
      <c r="F76" s="24"/>
      <c r="G76" s="85"/>
      <c r="H76" s="85"/>
      <c r="I76" s="24"/>
      <c r="J76" s="85"/>
      <c r="K76" s="85"/>
      <c r="L76" s="24"/>
      <c r="M76" s="85"/>
      <c r="N76" s="85"/>
      <c r="O76" s="24"/>
    </row>
    <row r="77" spans="1:24" x14ac:dyDescent="0.25">
      <c r="A77" s="13"/>
      <c r="B77" s="183" t="s">
        <v>596</v>
      </c>
      <c r="C77" s="29"/>
      <c r="D77" s="11" t="s">
        <v>461</v>
      </c>
      <c r="E77" s="31">
        <v>333153</v>
      </c>
      <c r="F77" s="29"/>
      <c r="G77" s="11" t="s">
        <v>461</v>
      </c>
      <c r="H77" s="30" t="s">
        <v>362</v>
      </c>
      <c r="I77" s="29"/>
      <c r="J77" s="11" t="s">
        <v>461</v>
      </c>
      <c r="K77" s="30" t="s">
        <v>362</v>
      </c>
      <c r="L77" s="29"/>
      <c r="M77" s="11" t="s">
        <v>461</v>
      </c>
      <c r="N77" s="31">
        <v>333153</v>
      </c>
      <c r="O77" s="29"/>
    </row>
    <row r="78" spans="1:24" ht="15.75" thickBot="1" x14ac:dyDescent="0.3">
      <c r="A78" s="13"/>
      <c r="B78" s="126" t="s">
        <v>594</v>
      </c>
      <c r="C78" s="24"/>
      <c r="D78" s="90">
        <v>529434</v>
      </c>
      <c r="E78" s="90"/>
      <c r="F78" s="24"/>
      <c r="G78" s="91" t="s">
        <v>362</v>
      </c>
      <c r="H78" s="91"/>
      <c r="I78" s="24"/>
      <c r="J78" s="90">
        <v>529434</v>
      </c>
      <c r="K78" s="90"/>
      <c r="L78" s="24"/>
      <c r="M78" s="91" t="s">
        <v>362</v>
      </c>
      <c r="N78" s="91"/>
      <c r="O78" s="24"/>
    </row>
    <row r="79" spans="1:24" ht="15.75" thickBot="1" x14ac:dyDescent="0.3">
      <c r="A79" s="13"/>
      <c r="B79" s="209" t="s">
        <v>1234</v>
      </c>
      <c r="C79" s="29"/>
      <c r="D79" s="93">
        <v>862587</v>
      </c>
      <c r="E79" s="93"/>
      <c r="F79" s="29"/>
      <c r="G79" s="95" t="s">
        <v>362</v>
      </c>
      <c r="H79" s="95"/>
      <c r="I79" s="29"/>
      <c r="J79" s="93">
        <v>529434</v>
      </c>
      <c r="K79" s="93"/>
      <c r="L79" s="29"/>
      <c r="M79" s="93">
        <v>333153</v>
      </c>
      <c r="N79" s="93"/>
      <c r="O79" s="29"/>
    </row>
    <row r="80" spans="1:24" x14ac:dyDescent="0.25">
      <c r="A80" s="13"/>
      <c r="B80" s="23" t="s">
        <v>1235</v>
      </c>
      <c r="C80" s="24"/>
      <c r="D80" s="85"/>
      <c r="E80" s="85"/>
      <c r="F80" s="24"/>
      <c r="G80" s="85"/>
      <c r="H80" s="85"/>
      <c r="I80" s="24"/>
      <c r="J80" s="85"/>
      <c r="K80" s="85"/>
      <c r="L80" s="24"/>
      <c r="M80" s="85"/>
      <c r="N80" s="85"/>
      <c r="O80" s="24"/>
    </row>
    <row r="81" spans="1:24" ht="15.75" thickBot="1" x14ac:dyDescent="0.3">
      <c r="A81" s="13"/>
      <c r="B81" s="183" t="s">
        <v>1236</v>
      </c>
      <c r="C81" s="29"/>
      <c r="D81" s="92">
        <v>21667</v>
      </c>
      <c r="E81" s="92"/>
      <c r="F81" s="29"/>
      <c r="G81" s="92">
        <v>21667</v>
      </c>
      <c r="H81" s="92"/>
      <c r="I81" s="29"/>
      <c r="J81" s="94" t="s">
        <v>362</v>
      </c>
      <c r="K81" s="94"/>
      <c r="L81" s="29"/>
      <c r="M81" s="94" t="s">
        <v>362</v>
      </c>
      <c r="N81" s="94"/>
      <c r="O81" s="29"/>
    </row>
    <row r="82" spans="1:24" ht="26.25" thickBot="1" x14ac:dyDescent="0.3">
      <c r="A82" s="13"/>
      <c r="B82" s="210" t="s">
        <v>1237</v>
      </c>
      <c r="C82" s="24"/>
      <c r="D82" s="186">
        <v>21667</v>
      </c>
      <c r="E82" s="186"/>
      <c r="F82" s="24"/>
      <c r="G82" s="186">
        <v>21667</v>
      </c>
      <c r="H82" s="186"/>
      <c r="I82" s="24"/>
      <c r="J82" s="185" t="s">
        <v>362</v>
      </c>
      <c r="K82" s="185"/>
      <c r="L82" s="24"/>
      <c r="M82" s="185" t="s">
        <v>362</v>
      </c>
      <c r="N82" s="185"/>
      <c r="O82" s="24"/>
    </row>
    <row r="83" spans="1:24" ht="15.75" thickBot="1" x14ac:dyDescent="0.3">
      <c r="A83" s="13"/>
      <c r="B83" s="211" t="s">
        <v>1238</v>
      </c>
      <c r="C83" s="29"/>
      <c r="D83" s="93">
        <v>884254</v>
      </c>
      <c r="E83" s="93"/>
      <c r="F83" s="29"/>
      <c r="G83" s="93">
        <v>21667</v>
      </c>
      <c r="H83" s="93"/>
      <c r="I83" s="29"/>
      <c r="J83" s="93">
        <v>529434</v>
      </c>
      <c r="K83" s="93"/>
      <c r="L83" s="29"/>
      <c r="M83" s="93">
        <v>333153</v>
      </c>
      <c r="N83" s="93"/>
      <c r="O83" s="29"/>
    </row>
    <row r="84" spans="1:24" x14ac:dyDescent="0.25">
      <c r="A84" s="13"/>
      <c r="B84" s="23" t="s">
        <v>1239</v>
      </c>
      <c r="C84" s="24"/>
      <c r="D84" s="85"/>
      <c r="E84" s="85"/>
      <c r="F84" s="24"/>
      <c r="G84" s="85"/>
      <c r="H84" s="85"/>
      <c r="I84" s="24"/>
      <c r="J84" s="85"/>
      <c r="K84" s="85"/>
      <c r="L84" s="24"/>
      <c r="M84" s="85"/>
      <c r="N84" s="85"/>
      <c r="O84" s="24"/>
    </row>
    <row r="85" spans="1:24" x14ac:dyDescent="0.25">
      <c r="A85" s="13"/>
      <c r="B85" s="183" t="s">
        <v>903</v>
      </c>
      <c r="C85" s="29"/>
      <c r="D85" s="11" t="s">
        <v>461</v>
      </c>
      <c r="E85" s="31">
        <v>4335</v>
      </c>
      <c r="F85" s="29"/>
      <c r="G85" s="11" t="s">
        <v>461</v>
      </c>
      <c r="H85" s="30" t="s">
        <v>362</v>
      </c>
      <c r="I85" s="29"/>
      <c r="J85" s="11" t="s">
        <v>461</v>
      </c>
      <c r="K85" s="31">
        <v>4335</v>
      </c>
      <c r="L85" s="29"/>
      <c r="M85" s="11" t="s">
        <v>461</v>
      </c>
      <c r="N85" s="30" t="s">
        <v>362</v>
      </c>
      <c r="O85" s="29"/>
    </row>
    <row r="86" spans="1:24" x14ac:dyDescent="0.25">
      <c r="A86" s="13"/>
      <c r="B86" s="126" t="s">
        <v>1104</v>
      </c>
      <c r="C86" s="24"/>
      <c r="D86" s="86">
        <v>4892</v>
      </c>
      <c r="E86" s="86"/>
      <c r="F86" s="24"/>
      <c r="G86" s="87" t="s">
        <v>362</v>
      </c>
      <c r="H86" s="87"/>
      <c r="I86" s="24"/>
      <c r="J86" s="86">
        <v>4892</v>
      </c>
      <c r="K86" s="86"/>
      <c r="L86" s="24"/>
      <c r="M86" s="87" t="s">
        <v>362</v>
      </c>
      <c r="N86" s="87"/>
      <c r="O86" s="24"/>
    </row>
    <row r="87" spans="1:24" x14ac:dyDescent="0.25">
      <c r="A87" s="13"/>
      <c r="B87" s="28" t="s">
        <v>1240</v>
      </c>
      <c r="C87" s="29"/>
      <c r="D87" s="96"/>
      <c r="E87" s="96"/>
      <c r="F87" s="29"/>
      <c r="G87" s="96"/>
      <c r="H87" s="96"/>
      <c r="I87" s="29"/>
      <c r="J87" s="96"/>
      <c r="K87" s="96"/>
      <c r="L87" s="29"/>
      <c r="M87" s="96"/>
      <c r="N87" s="96"/>
      <c r="O87" s="29"/>
    </row>
    <row r="88" spans="1:24" x14ac:dyDescent="0.25">
      <c r="A88" s="13"/>
      <c r="B88" s="126" t="s">
        <v>1104</v>
      </c>
      <c r="C88" s="24"/>
      <c r="D88" s="87" t="s">
        <v>1241</v>
      </c>
      <c r="E88" s="87"/>
      <c r="F88" s="27" t="s">
        <v>395</v>
      </c>
      <c r="G88" s="87" t="s">
        <v>362</v>
      </c>
      <c r="H88" s="87"/>
      <c r="I88" s="24"/>
      <c r="J88" s="87" t="s">
        <v>1241</v>
      </c>
      <c r="K88" s="87"/>
      <c r="L88" s="27" t="s">
        <v>395</v>
      </c>
      <c r="M88" s="87" t="s">
        <v>362</v>
      </c>
      <c r="N88" s="87"/>
      <c r="O88" s="24"/>
    </row>
    <row r="89" spans="1:24" ht="15.75" thickBot="1" x14ac:dyDescent="0.3">
      <c r="A89" s="13"/>
      <c r="B89" s="183" t="s">
        <v>903</v>
      </c>
      <c r="C89" s="29"/>
      <c r="D89" s="94" t="s">
        <v>1242</v>
      </c>
      <c r="E89" s="94"/>
      <c r="F89" s="11" t="s">
        <v>395</v>
      </c>
      <c r="G89" s="94" t="s">
        <v>362</v>
      </c>
      <c r="H89" s="94"/>
      <c r="I89" s="29"/>
      <c r="J89" s="94" t="s">
        <v>1242</v>
      </c>
      <c r="K89" s="94"/>
      <c r="L89" s="11" t="s">
        <v>395</v>
      </c>
      <c r="M89" s="94" t="s">
        <v>362</v>
      </c>
      <c r="N89" s="94"/>
      <c r="O89" s="29"/>
    </row>
    <row r="90" spans="1:24" ht="15.75" thickBot="1" x14ac:dyDescent="0.3">
      <c r="A90" s="13"/>
      <c r="B90" s="210" t="s">
        <v>907</v>
      </c>
      <c r="C90" s="24"/>
      <c r="D90" s="185" t="s">
        <v>1243</v>
      </c>
      <c r="E90" s="185"/>
      <c r="F90" s="27" t="s">
        <v>395</v>
      </c>
      <c r="G90" s="185" t="s">
        <v>362</v>
      </c>
      <c r="H90" s="185"/>
      <c r="I90" s="24"/>
      <c r="J90" s="185" t="s">
        <v>1243</v>
      </c>
      <c r="K90" s="185"/>
      <c r="L90" s="27" t="s">
        <v>395</v>
      </c>
      <c r="M90" s="185" t="s">
        <v>362</v>
      </c>
      <c r="N90" s="185"/>
      <c r="O90" s="24"/>
    </row>
    <row r="91" spans="1:24" ht="15.75" thickBot="1" x14ac:dyDescent="0.3">
      <c r="A91" s="13"/>
      <c r="B91" s="212" t="s">
        <v>144</v>
      </c>
      <c r="C91" s="29"/>
      <c r="D91" s="111" t="s">
        <v>461</v>
      </c>
      <c r="E91" s="112">
        <v>865711</v>
      </c>
      <c r="F91" s="29"/>
      <c r="G91" s="111" t="s">
        <v>461</v>
      </c>
      <c r="H91" s="112">
        <v>21667</v>
      </c>
      <c r="I91" s="29"/>
      <c r="J91" s="111" t="s">
        <v>461</v>
      </c>
      <c r="K91" s="112">
        <v>510891</v>
      </c>
      <c r="L91" s="29"/>
      <c r="M91" s="111" t="s">
        <v>461</v>
      </c>
      <c r="N91" s="112">
        <v>333153</v>
      </c>
      <c r="O91" s="29"/>
    </row>
    <row r="92" spans="1:24" ht="15.75" thickTop="1" x14ac:dyDescent="0.25">
      <c r="A92" s="13"/>
      <c r="B92" s="61"/>
      <c r="C92" s="61"/>
      <c r="D92" s="61"/>
      <c r="E92" s="61"/>
      <c r="F92" s="61"/>
      <c r="G92" s="61"/>
      <c r="H92" s="61"/>
      <c r="I92" s="61"/>
      <c r="J92" s="61"/>
      <c r="K92" s="61"/>
      <c r="L92" s="61"/>
      <c r="M92" s="61"/>
      <c r="N92" s="61"/>
      <c r="O92" s="61"/>
      <c r="P92" s="61"/>
      <c r="Q92" s="61"/>
      <c r="R92" s="61"/>
      <c r="S92" s="61"/>
      <c r="T92" s="61"/>
      <c r="U92" s="61"/>
      <c r="V92" s="61"/>
      <c r="W92" s="61"/>
      <c r="X92" s="61"/>
    </row>
    <row r="93" spans="1:24" x14ac:dyDescent="0.25">
      <c r="A93" s="13"/>
      <c r="B93" s="61" t="s">
        <v>1244</v>
      </c>
      <c r="C93" s="61"/>
      <c r="D93" s="61"/>
      <c r="E93" s="61"/>
      <c r="F93" s="61"/>
      <c r="G93" s="61"/>
      <c r="H93" s="61"/>
      <c r="I93" s="61"/>
      <c r="J93" s="61"/>
      <c r="K93" s="61"/>
      <c r="L93" s="61"/>
      <c r="M93" s="61"/>
      <c r="N93" s="61"/>
      <c r="O93" s="61"/>
      <c r="P93" s="61"/>
      <c r="Q93" s="61"/>
      <c r="R93" s="61"/>
      <c r="S93" s="61"/>
      <c r="T93" s="61"/>
      <c r="U93" s="61"/>
      <c r="V93" s="61"/>
      <c r="W93" s="61"/>
      <c r="X93" s="61"/>
    </row>
    <row r="94" spans="1:24" x14ac:dyDescent="0.25">
      <c r="A94" s="13"/>
      <c r="B94" s="61"/>
      <c r="C94" s="61"/>
      <c r="D94" s="61"/>
      <c r="E94" s="61"/>
      <c r="F94" s="61"/>
      <c r="G94" s="61"/>
      <c r="H94" s="61"/>
      <c r="I94" s="61"/>
      <c r="J94" s="61"/>
      <c r="K94" s="61"/>
      <c r="L94" s="61"/>
      <c r="M94" s="61"/>
      <c r="N94" s="61"/>
      <c r="O94" s="61"/>
      <c r="P94" s="61"/>
      <c r="Q94" s="61"/>
      <c r="R94" s="61"/>
      <c r="S94" s="61"/>
      <c r="T94" s="61"/>
      <c r="U94" s="61"/>
      <c r="V94" s="61"/>
      <c r="W94" s="61"/>
      <c r="X94" s="61"/>
    </row>
    <row r="95" spans="1:24" x14ac:dyDescent="0.25">
      <c r="A95" s="13"/>
      <c r="B95" s="66" t="s">
        <v>1245</v>
      </c>
      <c r="C95" s="66"/>
      <c r="D95" s="66"/>
      <c r="E95" s="66"/>
      <c r="F95" s="66"/>
      <c r="G95" s="66"/>
      <c r="H95" s="66"/>
      <c r="I95" s="66"/>
      <c r="J95" s="66"/>
      <c r="K95" s="66"/>
      <c r="L95" s="66"/>
      <c r="M95" s="66"/>
      <c r="N95" s="66"/>
      <c r="O95" s="66"/>
      <c r="P95" s="66"/>
      <c r="Q95" s="66"/>
      <c r="R95" s="66"/>
      <c r="S95" s="66"/>
      <c r="T95" s="66"/>
      <c r="U95" s="66"/>
      <c r="V95" s="66"/>
      <c r="W95" s="66"/>
      <c r="X95" s="66"/>
    </row>
    <row r="96" spans="1:24" x14ac:dyDescent="0.25">
      <c r="A96" s="13"/>
      <c r="B96" s="66" t="s">
        <v>1246</v>
      </c>
      <c r="C96" s="66"/>
      <c r="D96" s="66"/>
      <c r="E96" s="66"/>
      <c r="F96" s="66"/>
      <c r="G96" s="66"/>
      <c r="H96" s="66"/>
      <c r="I96" s="66"/>
      <c r="J96" s="66"/>
      <c r="K96" s="66"/>
      <c r="L96" s="66"/>
      <c r="M96" s="66"/>
      <c r="N96" s="66"/>
      <c r="O96" s="66"/>
      <c r="P96" s="66"/>
      <c r="Q96" s="66"/>
      <c r="R96" s="66"/>
      <c r="S96" s="66"/>
      <c r="T96" s="66"/>
      <c r="U96" s="66"/>
      <c r="V96" s="66"/>
      <c r="W96" s="66"/>
      <c r="X96" s="66"/>
    </row>
    <row r="97" spans="1:24" x14ac:dyDescent="0.25">
      <c r="A97" s="13"/>
      <c r="B97" s="61"/>
      <c r="C97" s="61"/>
      <c r="D97" s="61"/>
      <c r="E97" s="61"/>
      <c r="F97" s="61"/>
      <c r="G97" s="61"/>
      <c r="H97" s="61"/>
      <c r="I97" s="61"/>
      <c r="J97" s="61"/>
      <c r="K97" s="61"/>
      <c r="L97" s="61"/>
      <c r="M97" s="61"/>
      <c r="N97" s="61"/>
      <c r="O97" s="61"/>
      <c r="P97" s="61"/>
      <c r="Q97" s="61"/>
      <c r="R97" s="61"/>
      <c r="S97" s="61"/>
      <c r="T97" s="61"/>
      <c r="U97" s="61"/>
      <c r="V97" s="61"/>
      <c r="W97" s="61"/>
      <c r="X97" s="61"/>
    </row>
    <row r="98" spans="1:24" x14ac:dyDescent="0.25">
      <c r="A98" s="13"/>
      <c r="B98" s="81"/>
      <c r="C98" s="38"/>
      <c r="D98" s="82" t="s">
        <v>1247</v>
      </c>
      <c r="E98" s="82"/>
      <c r="F98" s="38"/>
      <c r="G98" s="82" t="s">
        <v>1249</v>
      </c>
      <c r="H98" s="82"/>
      <c r="I98" s="38"/>
      <c r="J98" s="82" t="s">
        <v>144</v>
      </c>
      <c r="K98" s="82"/>
      <c r="L98" s="38"/>
    </row>
    <row r="99" spans="1:24" ht="15.75" thickBot="1" x14ac:dyDescent="0.3">
      <c r="A99" s="13"/>
      <c r="B99" s="81"/>
      <c r="C99" s="38"/>
      <c r="D99" s="83" t="s">
        <v>1248</v>
      </c>
      <c r="E99" s="83"/>
      <c r="F99" s="38"/>
      <c r="G99" s="83" t="s">
        <v>1250</v>
      </c>
      <c r="H99" s="83"/>
      <c r="I99" s="38"/>
      <c r="J99" s="83"/>
      <c r="K99" s="83"/>
      <c r="L99" s="38"/>
    </row>
    <row r="100" spans="1:24" ht="15.75" thickBot="1" x14ac:dyDescent="0.3">
      <c r="A100" s="13"/>
      <c r="B100" s="69" t="s">
        <v>1251</v>
      </c>
      <c r="C100" s="24"/>
      <c r="D100" s="128" t="s">
        <v>461</v>
      </c>
      <c r="E100" s="176" t="s">
        <v>362</v>
      </c>
      <c r="F100" s="24"/>
      <c r="G100" s="128" t="s">
        <v>461</v>
      </c>
      <c r="H100" s="129">
        <v>233456</v>
      </c>
      <c r="I100" s="24"/>
      <c r="J100" s="128" t="s">
        <v>461</v>
      </c>
      <c r="K100" s="129">
        <v>233456</v>
      </c>
      <c r="L100" s="24"/>
    </row>
    <row r="101" spans="1:24" x14ac:dyDescent="0.25">
      <c r="A101" s="13"/>
      <c r="B101" s="209" t="s">
        <v>608</v>
      </c>
      <c r="C101" s="29"/>
      <c r="D101" s="130" t="s">
        <v>362</v>
      </c>
      <c r="E101" s="130"/>
      <c r="F101" s="29"/>
      <c r="G101" s="114">
        <v>95814</v>
      </c>
      <c r="H101" s="114"/>
      <c r="I101" s="29"/>
      <c r="J101" s="114">
        <v>95814</v>
      </c>
      <c r="K101" s="114"/>
      <c r="L101" s="29"/>
    </row>
    <row r="102" spans="1:24" x14ac:dyDescent="0.25">
      <c r="A102" s="13"/>
      <c r="B102" s="210" t="s">
        <v>1252</v>
      </c>
      <c r="C102" s="24"/>
      <c r="D102" s="87" t="s">
        <v>362</v>
      </c>
      <c r="E102" s="87"/>
      <c r="F102" s="24"/>
      <c r="G102" s="87" t="s">
        <v>362</v>
      </c>
      <c r="H102" s="87"/>
      <c r="I102" s="24"/>
      <c r="J102" s="87" t="s">
        <v>362</v>
      </c>
      <c r="K102" s="87"/>
      <c r="L102" s="24"/>
    </row>
    <row r="103" spans="1:24" x14ac:dyDescent="0.25">
      <c r="A103" s="13"/>
      <c r="B103" s="209" t="s">
        <v>1253</v>
      </c>
      <c r="C103" s="29"/>
      <c r="D103" s="89" t="s">
        <v>362</v>
      </c>
      <c r="E103" s="89"/>
      <c r="F103" s="29"/>
      <c r="G103" s="89" t="s">
        <v>362</v>
      </c>
      <c r="H103" s="89"/>
      <c r="I103" s="29"/>
      <c r="J103" s="89" t="s">
        <v>362</v>
      </c>
      <c r="K103" s="89"/>
      <c r="L103" s="29"/>
    </row>
    <row r="104" spans="1:24" x14ac:dyDescent="0.25">
      <c r="A104" s="13"/>
      <c r="B104" s="210" t="s">
        <v>609</v>
      </c>
      <c r="C104" s="24"/>
      <c r="D104" s="87" t="s">
        <v>362</v>
      </c>
      <c r="E104" s="87"/>
      <c r="F104" s="24"/>
      <c r="G104" s="87" t="s">
        <v>627</v>
      </c>
      <c r="H104" s="87"/>
      <c r="I104" s="27" t="s">
        <v>395</v>
      </c>
      <c r="J104" s="87" t="s">
        <v>627</v>
      </c>
      <c r="K104" s="87"/>
      <c r="L104" s="27" t="s">
        <v>395</v>
      </c>
    </row>
    <row r="105" spans="1:24" x14ac:dyDescent="0.25">
      <c r="A105" s="13"/>
      <c r="B105" s="209" t="s">
        <v>1254</v>
      </c>
      <c r="C105" s="29"/>
      <c r="D105" s="89" t="s">
        <v>362</v>
      </c>
      <c r="E105" s="89"/>
      <c r="F105" s="29"/>
      <c r="G105" s="89" t="s">
        <v>362</v>
      </c>
      <c r="H105" s="89"/>
      <c r="I105" s="29"/>
      <c r="J105" s="89" t="s">
        <v>362</v>
      </c>
      <c r="K105" s="89"/>
      <c r="L105" s="29"/>
    </row>
    <row r="106" spans="1:24" ht="15.75" thickBot="1" x14ac:dyDescent="0.3">
      <c r="A106" s="13"/>
      <c r="B106" s="210" t="s">
        <v>1255</v>
      </c>
      <c r="C106" s="24"/>
      <c r="D106" s="91" t="s">
        <v>362</v>
      </c>
      <c r="E106" s="91"/>
      <c r="F106" s="24"/>
      <c r="G106" s="91" t="s">
        <v>630</v>
      </c>
      <c r="H106" s="91"/>
      <c r="I106" s="27" t="s">
        <v>395</v>
      </c>
      <c r="J106" s="91" t="s">
        <v>630</v>
      </c>
      <c r="K106" s="91"/>
      <c r="L106" s="27" t="s">
        <v>395</v>
      </c>
    </row>
    <row r="107" spans="1:24" ht="15.75" thickBot="1" x14ac:dyDescent="0.3">
      <c r="A107" s="13"/>
      <c r="B107" s="209" t="s">
        <v>1256</v>
      </c>
      <c r="C107" s="29"/>
      <c r="D107" s="95" t="s">
        <v>362</v>
      </c>
      <c r="E107" s="95"/>
      <c r="F107" s="29"/>
      <c r="G107" s="93">
        <v>67847</v>
      </c>
      <c r="H107" s="93"/>
      <c r="I107" s="29"/>
      <c r="J107" s="93">
        <v>67847</v>
      </c>
      <c r="K107" s="93"/>
      <c r="L107" s="29"/>
    </row>
    <row r="108" spans="1:24" ht="25.5" x14ac:dyDescent="0.25">
      <c r="A108" s="13"/>
      <c r="B108" s="126" t="s">
        <v>1257</v>
      </c>
      <c r="C108" s="24"/>
      <c r="D108" s="85"/>
      <c r="E108" s="85"/>
      <c r="F108" s="24"/>
      <c r="G108" s="85"/>
      <c r="H108" s="85"/>
      <c r="I108" s="24"/>
      <c r="J108" s="85"/>
      <c r="K108" s="85"/>
      <c r="L108" s="24"/>
    </row>
    <row r="109" spans="1:24" x14ac:dyDescent="0.25">
      <c r="A109" s="13"/>
      <c r="B109" s="209" t="s">
        <v>1258</v>
      </c>
      <c r="C109" s="29"/>
      <c r="D109" s="89" t="s">
        <v>362</v>
      </c>
      <c r="E109" s="89"/>
      <c r="F109" s="29"/>
      <c r="G109" s="88">
        <v>30575</v>
      </c>
      <c r="H109" s="88"/>
      <c r="I109" s="29"/>
      <c r="J109" s="88">
        <v>30575</v>
      </c>
      <c r="K109" s="88"/>
      <c r="L109" s="29"/>
    </row>
    <row r="110" spans="1:24" x14ac:dyDescent="0.25">
      <c r="A110" s="13"/>
      <c r="B110" s="210" t="s">
        <v>1259</v>
      </c>
      <c r="C110" s="24"/>
      <c r="D110" s="87" t="s">
        <v>362</v>
      </c>
      <c r="E110" s="87"/>
      <c r="F110" s="24"/>
      <c r="G110" s="87">
        <v>730</v>
      </c>
      <c r="H110" s="87"/>
      <c r="I110" s="24"/>
      <c r="J110" s="87">
        <v>730</v>
      </c>
      <c r="K110" s="87"/>
      <c r="L110" s="24"/>
    </row>
    <row r="111" spans="1:24" x14ac:dyDescent="0.25">
      <c r="A111" s="13"/>
      <c r="B111" s="209" t="s">
        <v>704</v>
      </c>
      <c r="C111" s="29"/>
      <c r="D111" s="89" t="s">
        <v>362</v>
      </c>
      <c r="E111" s="89"/>
      <c r="F111" s="29"/>
      <c r="G111" s="88">
        <v>5924</v>
      </c>
      <c r="H111" s="88"/>
      <c r="I111" s="29"/>
      <c r="J111" s="88">
        <v>5924</v>
      </c>
      <c r="K111" s="88"/>
      <c r="L111" s="29"/>
    </row>
    <row r="112" spans="1:24" x14ac:dyDescent="0.25">
      <c r="A112" s="13"/>
      <c r="B112" s="210" t="s">
        <v>659</v>
      </c>
      <c r="C112" s="24"/>
      <c r="D112" s="87" t="s">
        <v>362</v>
      </c>
      <c r="E112" s="87"/>
      <c r="F112" s="24"/>
      <c r="G112" s="87" t="s">
        <v>1260</v>
      </c>
      <c r="H112" s="87"/>
      <c r="I112" s="27" t="s">
        <v>395</v>
      </c>
      <c r="J112" s="87" t="s">
        <v>1260</v>
      </c>
      <c r="K112" s="87"/>
      <c r="L112" s="27" t="s">
        <v>395</v>
      </c>
    </row>
    <row r="113" spans="1:24" ht="15.75" thickBot="1" x14ac:dyDescent="0.3">
      <c r="A113" s="13"/>
      <c r="B113" s="209" t="s">
        <v>1261</v>
      </c>
      <c r="C113" s="29"/>
      <c r="D113" s="94" t="s">
        <v>362</v>
      </c>
      <c r="E113" s="94"/>
      <c r="F113" s="29"/>
      <c r="G113" s="94">
        <v>5</v>
      </c>
      <c r="H113" s="94"/>
      <c r="I113" s="29"/>
      <c r="J113" s="94">
        <v>5</v>
      </c>
      <c r="K113" s="94"/>
      <c r="L113" s="29"/>
    </row>
    <row r="114" spans="1:24" ht="15.75" thickBot="1" x14ac:dyDescent="0.3">
      <c r="A114" s="13"/>
      <c r="B114" s="210" t="s">
        <v>1262</v>
      </c>
      <c r="C114" s="24"/>
      <c r="D114" s="185" t="s">
        <v>362</v>
      </c>
      <c r="E114" s="185"/>
      <c r="F114" s="24"/>
      <c r="G114" s="186">
        <v>36597</v>
      </c>
      <c r="H114" s="186"/>
      <c r="I114" s="24"/>
      <c r="J114" s="186">
        <v>36597</v>
      </c>
      <c r="K114" s="186"/>
      <c r="L114" s="24"/>
    </row>
    <row r="115" spans="1:24" ht="15.75" thickBot="1" x14ac:dyDescent="0.3">
      <c r="A115" s="13"/>
      <c r="B115" s="213" t="s">
        <v>1263</v>
      </c>
      <c r="C115" s="29"/>
      <c r="D115" s="111" t="s">
        <v>461</v>
      </c>
      <c r="E115" s="121" t="s">
        <v>362</v>
      </c>
      <c r="F115" s="29"/>
      <c r="G115" s="111" t="s">
        <v>461</v>
      </c>
      <c r="H115" s="112">
        <v>337900</v>
      </c>
      <c r="I115" s="29"/>
      <c r="J115" s="111" t="s">
        <v>461</v>
      </c>
      <c r="K115" s="112">
        <v>337900</v>
      </c>
      <c r="L115" s="29"/>
    </row>
    <row r="116" spans="1:24" ht="15.75" thickTop="1" x14ac:dyDescent="0.25">
      <c r="A116" s="13"/>
      <c r="B116" s="61"/>
      <c r="C116" s="61"/>
      <c r="D116" s="61"/>
      <c r="E116" s="61"/>
      <c r="F116" s="61"/>
      <c r="G116" s="61"/>
      <c r="H116" s="61"/>
      <c r="I116" s="61"/>
      <c r="J116" s="61"/>
      <c r="K116" s="61"/>
      <c r="L116" s="61"/>
      <c r="M116" s="61"/>
      <c r="N116" s="61"/>
      <c r="O116" s="61"/>
      <c r="P116" s="61"/>
      <c r="Q116" s="61"/>
      <c r="R116" s="61"/>
      <c r="S116" s="61"/>
      <c r="T116" s="61"/>
      <c r="U116" s="61"/>
      <c r="V116" s="61"/>
      <c r="W116" s="61"/>
      <c r="X116" s="61"/>
    </row>
    <row r="117" spans="1:24" x14ac:dyDescent="0.25">
      <c r="A117" s="13"/>
      <c r="B117" s="61" t="s">
        <v>1264</v>
      </c>
      <c r="C117" s="61"/>
      <c r="D117" s="61"/>
      <c r="E117" s="61"/>
      <c r="F117" s="61"/>
      <c r="G117" s="61"/>
      <c r="H117" s="61"/>
      <c r="I117" s="61"/>
      <c r="J117" s="61"/>
      <c r="K117" s="61"/>
      <c r="L117" s="61"/>
      <c r="M117" s="61"/>
      <c r="N117" s="61"/>
      <c r="O117" s="61"/>
      <c r="P117" s="61"/>
      <c r="Q117" s="61"/>
      <c r="R117" s="61"/>
      <c r="S117" s="61"/>
      <c r="T117" s="61"/>
      <c r="U117" s="61"/>
      <c r="V117" s="61"/>
      <c r="W117" s="61"/>
      <c r="X117" s="61"/>
    </row>
    <row r="118" spans="1:24" x14ac:dyDescent="0.25">
      <c r="A118" s="13"/>
      <c r="B118" s="65"/>
      <c r="C118" s="65"/>
      <c r="D118" s="65"/>
      <c r="E118" s="65"/>
      <c r="F118" s="65"/>
      <c r="G118" s="65"/>
      <c r="H118" s="65"/>
      <c r="I118" s="65"/>
      <c r="J118" s="65"/>
      <c r="K118" s="65"/>
      <c r="L118" s="65"/>
      <c r="M118" s="65"/>
      <c r="N118" s="65"/>
      <c r="O118" s="65"/>
      <c r="P118" s="65"/>
      <c r="Q118" s="65"/>
      <c r="R118" s="65"/>
      <c r="S118" s="65"/>
      <c r="T118" s="65"/>
      <c r="U118" s="65"/>
      <c r="V118" s="65"/>
      <c r="W118" s="65"/>
      <c r="X118" s="65"/>
    </row>
    <row r="119" spans="1:24" x14ac:dyDescent="0.25">
      <c r="A119" s="13"/>
      <c r="B119" s="66" t="s">
        <v>1245</v>
      </c>
      <c r="C119" s="66"/>
      <c r="D119" s="66"/>
      <c r="E119" s="66"/>
      <c r="F119" s="66"/>
      <c r="G119" s="66"/>
      <c r="H119" s="66"/>
      <c r="I119" s="66"/>
      <c r="J119" s="66"/>
      <c r="K119" s="66"/>
      <c r="L119" s="66"/>
      <c r="M119" s="66"/>
      <c r="N119" s="66"/>
      <c r="O119" s="66"/>
      <c r="P119" s="66"/>
      <c r="Q119" s="66"/>
      <c r="R119" s="66"/>
      <c r="S119" s="66"/>
      <c r="T119" s="66"/>
      <c r="U119" s="66"/>
      <c r="V119" s="66"/>
      <c r="W119" s="66"/>
      <c r="X119" s="66"/>
    </row>
    <row r="120" spans="1:24" x14ac:dyDescent="0.25">
      <c r="A120" s="13"/>
      <c r="B120" s="66" t="s">
        <v>1246</v>
      </c>
      <c r="C120" s="66"/>
      <c r="D120" s="66"/>
      <c r="E120" s="66"/>
      <c r="F120" s="66"/>
      <c r="G120" s="66"/>
      <c r="H120" s="66"/>
      <c r="I120" s="66"/>
      <c r="J120" s="66"/>
      <c r="K120" s="66"/>
      <c r="L120" s="66"/>
      <c r="M120" s="66"/>
      <c r="N120" s="66"/>
      <c r="O120" s="66"/>
      <c r="P120" s="66"/>
      <c r="Q120" s="66"/>
      <c r="R120" s="66"/>
      <c r="S120" s="66"/>
      <c r="T120" s="66"/>
      <c r="U120" s="66"/>
      <c r="V120" s="66"/>
      <c r="W120" s="66"/>
      <c r="X120" s="66"/>
    </row>
    <row r="121" spans="1:24" x14ac:dyDescent="0.25">
      <c r="A121" s="13"/>
      <c r="B121" s="61"/>
      <c r="C121" s="61"/>
      <c r="D121" s="61"/>
      <c r="E121" s="61"/>
      <c r="F121" s="61"/>
      <c r="G121" s="61"/>
      <c r="H121" s="61"/>
      <c r="I121" s="61"/>
      <c r="J121" s="61"/>
      <c r="K121" s="61"/>
      <c r="L121" s="61"/>
      <c r="M121" s="61"/>
      <c r="N121" s="61"/>
      <c r="O121" s="61"/>
      <c r="P121" s="61"/>
      <c r="Q121" s="61"/>
      <c r="R121" s="61"/>
      <c r="S121" s="61"/>
      <c r="T121" s="61"/>
      <c r="U121" s="61"/>
      <c r="V121" s="61"/>
      <c r="W121" s="61"/>
      <c r="X121" s="61"/>
    </row>
    <row r="122" spans="1:24" x14ac:dyDescent="0.25">
      <c r="A122" s="13"/>
      <c r="B122" s="81"/>
      <c r="C122" s="38"/>
      <c r="D122" s="82" t="s">
        <v>1247</v>
      </c>
      <c r="E122" s="82"/>
      <c r="F122" s="38"/>
      <c r="G122" s="82" t="s">
        <v>1249</v>
      </c>
      <c r="H122" s="82"/>
      <c r="I122" s="38"/>
      <c r="J122" s="82" t="s">
        <v>144</v>
      </c>
      <c r="K122" s="82"/>
      <c r="L122" s="38"/>
    </row>
    <row r="123" spans="1:24" ht="15.75" thickBot="1" x14ac:dyDescent="0.3">
      <c r="A123" s="13"/>
      <c r="B123" s="81"/>
      <c r="C123" s="38"/>
      <c r="D123" s="83" t="s">
        <v>1248</v>
      </c>
      <c r="E123" s="83"/>
      <c r="F123" s="38"/>
      <c r="G123" s="83" t="s">
        <v>1250</v>
      </c>
      <c r="H123" s="83"/>
      <c r="I123" s="38"/>
      <c r="J123" s="83"/>
      <c r="K123" s="83"/>
      <c r="L123" s="38"/>
    </row>
    <row r="124" spans="1:24" ht="15.75" thickBot="1" x14ac:dyDescent="0.3">
      <c r="A124" s="13"/>
      <c r="B124" s="214" t="s">
        <v>1265</v>
      </c>
      <c r="C124" s="24"/>
      <c r="D124" s="128" t="s">
        <v>461</v>
      </c>
      <c r="E124" s="129">
        <v>128593</v>
      </c>
      <c r="F124" s="24"/>
      <c r="G124" s="128" t="s">
        <v>461</v>
      </c>
      <c r="H124" s="129">
        <v>341734</v>
      </c>
      <c r="I124" s="24"/>
      <c r="J124" s="128" t="s">
        <v>461</v>
      </c>
      <c r="K124" s="129">
        <v>470327</v>
      </c>
      <c r="L124" s="24"/>
    </row>
    <row r="125" spans="1:24" x14ac:dyDescent="0.25">
      <c r="A125" s="13"/>
      <c r="B125" s="209" t="s">
        <v>608</v>
      </c>
      <c r="C125" s="29"/>
      <c r="D125" s="130" t="s">
        <v>362</v>
      </c>
      <c r="E125" s="130"/>
      <c r="F125" s="29"/>
      <c r="G125" s="114">
        <v>203433</v>
      </c>
      <c r="H125" s="114"/>
      <c r="I125" s="29"/>
      <c r="J125" s="114">
        <v>203433</v>
      </c>
      <c r="K125" s="114"/>
      <c r="L125" s="29"/>
    </row>
    <row r="126" spans="1:24" x14ac:dyDescent="0.25">
      <c r="A126" s="13"/>
      <c r="B126" s="210" t="s">
        <v>1252</v>
      </c>
      <c r="C126" s="24"/>
      <c r="D126" s="87" t="s">
        <v>362</v>
      </c>
      <c r="E126" s="87"/>
      <c r="F126" s="24"/>
      <c r="G126" s="87" t="s">
        <v>362</v>
      </c>
      <c r="H126" s="87"/>
      <c r="I126" s="24"/>
      <c r="J126" s="87" t="s">
        <v>362</v>
      </c>
      <c r="K126" s="87"/>
      <c r="L126" s="24"/>
    </row>
    <row r="127" spans="1:24" x14ac:dyDescent="0.25">
      <c r="A127" s="13"/>
      <c r="B127" s="209" t="s">
        <v>1253</v>
      </c>
      <c r="C127" s="29"/>
      <c r="D127" s="89" t="s">
        <v>362</v>
      </c>
      <c r="E127" s="89"/>
      <c r="F127" s="29"/>
      <c r="G127" s="89" t="s">
        <v>1266</v>
      </c>
      <c r="H127" s="89"/>
      <c r="I127" s="11" t="s">
        <v>395</v>
      </c>
      <c r="J127" s="89" t="s">
        <v>1266</v>
      </c>
      <c r="K127" s="89"/>
      <c r="L127" s="11" t="s">
        <v>395</v>
      </c>
    </row>
    <row r="128" spans="1:24" x14ac:dyDescent="0.25">
      <c r="A128" s="13"/>
      <c r="B128" s="210" t="s">
        <v>609</v>
      </c>
      <c r="C128" s="24"/>
      <c r="D128" s="87" t="s">
        <v>1267</v>
      </c>
      <c r="E128" s="87"/>
      <c r="F128" s="27" t="s">
        <v>395</v>
      </c>
      <c r="G128" s="87" t="s">
        <v>634</v>
      </c>
      <c r="H128" s="87"/>
      <c r="I128" s="27" t="s">
        <v>395</v>
      </c>
      <c r="J128" s="87" t="s">
        <v>1268</v>
      </c>
      <c r="K128" s="87"/>
      <c r="L128" s="27" t="s">
        <v>395</v>
      </c>
    </row>
    <row r="129" spans="1:24" x14ac:dyDescent="0.25">
      <c r="A129" s="13"/>
      <c r="B129" s="209" t="s">
        <v>1254</v>
      </c>
      <c r="C129" s="29"/>
      <c r="D129" s="89" t="s">
        <v>362</v>
      </c>
      <c r="E129" s="89"/>
      <c r="F129" s="29"/>
      <c r="G129" s="89" t="s">
        <v>362</v>
      </c>
      <c r="H129" s="89"/>
      <c r="I129" s="29"/>
      <c r="J129" s="89" t="s">
        <v>362</v>
      </c>
      <c r="K129" s="89"/>
      <c r="L129" s="29"/>
    </row>
    <row r="130" spans="1:24" ht="15.75" thickBot="1" x14ac:dyDescent="0.3">
      <c r="A130" s="13"/>
      <c r="B130" s="210" t="s">
        <v>1255</v>
      </c>
      <c r="C130" s="24"/>
      <c r="D130" s="91" t="s">
        <v>1269</v>
      </c>
      <c r="E130" s="91"/>
      <c r="F130" s="27" t="s">
        <v>395</v>
      </c>
      <c r="G130" s="91" t="s">
        <v>636</v>
      </c>
      <c r="H130" s="91"/>
      <c r="I130" s="27" t="s">
        <v>395</v>
      </c>
      <c r="J130" s="91" t="s">
        <v>1270</v>
      </c>
      <c r="K130" s="91"/>
      <c r="L130" s="27" t="s">
        <v>395</v>
      </c>
    </row>
    <row r="131" spans="1:24" ht="15.75" thickBot="1" x14ac:dyDescent="0.3">
      <c r="A131" s="13"/>
      <c r="B131" s="209" t="s">
        <v>1256</v>
      </c>
      <c r="C131" s="29"/>
      <c r="D131" s="95" t="s">
        <v>1271</v>
      </c>
      <c r="E131" s="95"/>
      <c r="F131" s="11" t="s">
        <v>395</v>
      </c>
      <c r="G131" s="95" t="s">
        <v>1272</v>
      </c>
      <c r="H131" s="95"/>
      <c r="I131" s="11" t="s">
        <v>395</v>
      </c>
      <c r="J131" s="95" t="s">
        <v>1273</v>
      </c>
      <c r="K131" s="95"/>
      <c r="L131" s="11" t="s">
        <v>395</v>
      </c>
    </row>
    <row r="132" spans="1:24" ht="25.5" x14ac:dyDescent="0.25">
      <c r="A132" s="13"/>
      <c r="B132" s="126" t="s">
        <v>1257</v>
      </c>
      <c r="C132" s="24"/>
      <c r="D132" s="85"/>
      <c r="E132" s="85"/>
      <c r="F132" s="24"/>
      <c r="G132" s="85"/>
      <c r="H132" s="85"/>
      <c r="I132" s="24"/>
      <c r="J132" s="85"/>
      <c r="K132" s="85"/>
      <c r="L132" s="24"/>
    </row>
    <row r="133" spans="1:24" x14ac:dyDescent="0.25">
      <c r="A133" s="13"/>
      <c r="B133" s="209" t="s">
        <v>1258</v>
      </c>
      <c r="C133" s="29"/>
      <c r="D133" s="89" t="s">
        <v>1274</v>
      </c>
      <c r="E133" s="89"/>
      <c r="F133" s="11" t="s">
        <v>395</v>
      </c>
      <c r="G133" s="88">
        <v>34371</v>
      </c>
      <c r="H133" s="88"/>
      <c r="I133" s="29"/>
      <c r="J133" s="88">
        <v>28611</v>
      </c>
      <c r="K133" s="88"/>
      <c r="L133" s="29"/>
    </row>
    <row r="134" spans="1:24" x14ac:dyDescent="0.25">
      <c r="A134" s="13"/>
      <c r="B134" s="210" t="s">
        <v>1259</v>
      </c>
      <c r="C134" s="24"/>
      <c r="D134" s="86">
        <v>9417</v>
      </c>
      <c r="E134" s="86"/>
      <c r="F134" s="24"/>
      <c r="G134" s="86">
        <v>3643</v>
      </c>
      <c r="H134" s="86"/>
      <c r="I134" s="24"/>
      <c r="J134" s="86">
        <v>13060</v>
      </c>
      <c r="K134" s="86"/>
      <c r="L134" s="24"/>
    </row>
    <row r="135" spans="1:24" x14ac:dyDescent="0.25">
      <c r="A135" s="13"/>
      <c r="B135" s="209" t="s">
        <v>704</v>
      </c>
      <c r="C135" s="29"/>
      <c r="D135" s="89" t="s">
        <v>362</v>
      </c>
      <c r="E135" s="89"/>
      <c r="F135" s="29"/>
      <c r="G135" s="88">
        <v>12548</v>
      </c>
      <c r="H135" s="88"/>
      <c r="I135" s="29"/>
      <c r="J135" s="88">
        <v>12548</v>
      </c>
      <c r="K135" s="88"/>
      <c r="L135" s="29"/>
    </row>
    <row r="136" spans="1:24" x14ac:dyDescent="0.25">
      <c r="A136" s="13"/>
      <c r="B136" s="210" t="s">
        <v>659</v>
      </c>
      <c r="C136" s="24"/>
      <c r="D136" s="87" t="s">
        <v>362</v>
      </c>
      <c r="E136" s="87"/>
      <c r="F136" s="24"/>
      <c r="G136" s="87" t="s">
        <v>1275</v>
      </c>
      <c r="H136" s="87"/>
      <c r="I136" s="27" t="s">
        <v>395</v>
      </c>
      <c r="J136" s="87" t="s">
        <v>1275</v>
      </c>
      <c r="K136" s="87"/>
      <c r="L136" s="27" t="s">
        <v>395</v>
      </c>
    </row>
    <row r="137" spans="1:24" ht="15.75" thickBot="1" x14ac:dyDescent="0.3">
      <c r="A137" s="13"/>
      <c r="B137" s="209" t="s">
        <v>1261</v>
      </c>
      <c r="C137" s="29"/>
      <c r="D137" s="94" t="s">
        <v>362</v>
      </c>
      <c r="E137" s="94"/>
      <c r="F137" s="29"/>
      <c r="G137" s="94">
        <v>5</v>
      </c>
      <c r="H137" s="94"/>
      <c r="I137" s="29"/>
      <c r="J137" s="94">
        <v>5</v>
      </c>
      <c r="K137" s="94"/>
      <c r="L137" s="29"/>
    </row>
    <row r="138" spans="1:24" ht="15.75" thickBot="1" x14ac:dyDescent="0.3">
      <c r="A138" s="13"/>
      <c r="B138" s="210" t="s">
        <v>1262</v>
      </c>
      <c r="C138" s="24"/>
      <c r="D138" s="186">
        <v>3657</v>
      </c>
      <c r="E138" s="186"/>
      <c r="F138" s="24"/>
      <c r="G138" s="186">
        <v>47878</v>
      </c>
      <c r="H138" s="186"/>
      <c r="I138" s="24"/>
      <c r="J138" s="186">
        <v>51535</v>
      </c>
      <c r="K138" s="186"/>
      <c r="L138" s="24"/>
    </row>
    <row r="139" spans="1:24" ht="15.75" thickBot="1" x14ac:dyDescent="0.3">
      <c r="A139" s="13"/>
      <c r="B139" s="213" t="s">
        <v>1263</v>
      </c>
      <c r="C139" s="29"/>
      <c r="D139" s="215" t="s">
        <v>461</v>
      </c>
      <c r="E139" s="216" t="s">
        <v>362</v>
      </c>
      <c r="F139" s="29"/>
      <c r="G139" s="111" t="s">
        <v>461</v>
      </c>
      <c r="H139" s="112">
        <v>337900</v>
      </c>
      <c r="I139" s="29"/>
      <c r="J139" s="111" t="s">
        <v>461</v>
      </c>
      <c r="K139" s="112">
        <v>337900</v>
      </c>
      <c r="L139" s="29"/>
    </row>
    <row r="140" spans="1:24" ht="15.75" thickTop="1" x14ac:dyDescent="0.25">
      <c r="A140" s="13"/>
      <c r="B140" s="61"/>
      <c r="C140" s="61"/>
      <c r="D140" s="61"/>
      <c r="E140" s="61"/>
      <c r="F140" s="61"/>
      <c r="G140" s="61"/>
      <c r="H140" s="61"/>
      <c r="I140" s="61"/>
      <c r="J140" s="61"/>
      <c r="K140" s="61"/>
      <c r="L140" s="61"/>
      <c r="M140" s="61"/>
      <c r="N140" s="61"/>
      <c r="O140" s="61"/>
      <c r="P140" s="61"/>
      <c r="Q140" s="61"/>
      <c r="R140" s="61"/>
      <c r="S140" s="61"/>
      <c r="T140" s="61"/>
      <c r="U140" s="61"/>
      <c r="V140" s="61"/>
      <c r="W140" s="61"/>
      <c r="X140" s="61"/>
    </row>
    <row r="141" spans="1:24" ht="15" customHeight="1" x14ac:dyDescent="0.25">
      <c r="A141" s="13" t="s">
        <v>1551</v>
      </c>
      <c r="B141" s="59" t="s">
        <v>4</v>
      </c>
      <c r="C141" s="59"/>
      <c r="D141" s="59"/>
      <c r="E141" s="59"/>
      <c r="F141" s="59"/>
      <c r="G141" s="59"/>
      <c r="H141" s="59"/>
      <c r="I141" s="59"/>
      <c r="J141" s="59"/>
      <c r="K141" s="59"/>
      <c r="L141" s="59"/>
      <c r="M141" s="59"/>
      <c r="N141" s="59"/>
      <c r="O141" s="59"/>
      <c r="P141" s="59"/>
      <c r="Q141" s="59"/>
      <c r="R141" s="59"/>
      <c r="S141" s="59"/>
      <c r="T141" s="59"/>
      <c r="U141" s="59"/>
      <c r="V141" s="59"/>
      <c r="W141" s="59"/>
      <c r="X141" s="59"/>
    </row>
    <row r="142" spans="1:24" x14ac:dyDescent="0.25">
      <c r="A142" s="13"/>
      <c r="B142" s="61" t="s">
        <v>1276</v>
      </c>
      <c r="C142" s="61"/>
      <c r="D142" s="61"/>
      <c r="E142" s="61"/>
      <c r="F142" s="61"/>
      <c r="G142" s="61"/>
      <c r="H142" s="61"/>
      <c r="I142" s="61"/>
      <c r="J142" s="61"/>
      <c r="K142" s="61"/>
      <c r="L142" s="61"/>
      <c r="M142" s="61"/>
      <c r="N142" s="61"/>
      <c r="O142" s="61"/>
      <c r="P142" s="61"/>
      <c r="Q142" s="61"/>
      <c r="R142" s="61"/>
      <c r="S142" s="61"/>
      <c r="T142" s="61"/>
      <c r="U142" s="61"/>
      <c r="V142" s="61"/>
      <c r="W142" s="61"/>
      <c r="X142" s="61"/>
    </row>
    <row r="143" spans="1:24" x14ac:dyDescent="0.25">
      <c r="A143" s="13"/>
      <c r="B143" s="61"/>
      <c r="C143" s="61"/>
      <c r="D143" s="61"/>
      <c r="E143" s="61"/>
      <c r="F143" s="61"/>
      <c r="G143" s="61"/>
      <c r="H143" s="61"/>
      <c r="I143" s="61"/>
      <c r="J143" s="61"/>
      <c r="K143" s="61"/>
      <c r="L143" s="61"/>
      <c r="M143" s="61"/>
      <c r="N143" s="61"/>
      <c r="O143" s="61"/>
      <c r="P143" s="61"/>
      <c r="Q143" s="61"/>
      <c r="R143" s="61"/>
      <c r="S143" s="61"/>
      <c r="T143" s="61"/>
      <c r="U143" s="61"/>
      <c r="V143" s="61"/>
      <c r="W143" s="61"/>
      <c r="X143" s="61"/>
    </row>
    <row r="144" spans="1:24" x14ac:dyDescent="0.25">
      <c r="A144" s="13"/>
      <c r="B144" s="81"/>
      <c r="C144" s="38"/>
      <c r="D144" s="82" t="s">
        <v>507</v>
      </c>
      <c r="E144" s="82"/>
      <c r="F144" s="38"/>
      <c r="G144" s="82" t="s">
        <v>895</v>
      </c>
      <c r="H144" s="82"/>
      <c r="I144" s="38"/>
      <c r="J144" s="82" t="s">
        <v>507</v>
      </c>
      <c r="K144" s="82"/>
      <c r="L144" s="38"/>
      <c r="M144" s="82" t="s">
        <v>895</v>
      </c>
      <c r="N144" s="82"/>
      <c r="O144" s="38"/>
    </row>
    <row r="145" spans="1:24" x14ac:dyDescent="0.25">
      <c r="A145" s="13"/>
      <c r="B145" s="81"/>
      <c r="C145" s="38"/>
      <c r="D145" s="82" t="s">
        <v>1277</v>
      </c>
      <c r="E145" s="82"/>
      <c r="F145" s="38"/>
      <c r="G145" s="82" t="s">
        <v>1277</v>
      </c>
      <c r="H145" s="82"/>
      <c r="I145" s="38"/>
      <c r="J145" s="82" t="s">
        <v>1277</v>
      </c>
      <c r="K145" s="82"/>
      <c r="L145" s="38"/>
      <c r="M145" s="82" t="s">
        <v>1277</v>
      </c>
      <c r="N145" s="82"/>
      <c r="O145" s="38"/>
    </row>
    <row r="146" spans="1:24" ht="15.75" thickBot="1" x14ac:dyDescent="0.3">
      <c r="A146" s="13"/>
      <c r="B146" s="81"/>
      <c r="C146" s="38"/>
      <c r="D146" s="83" t="s">
        <v>498</v>
      </c>
      <c r="E146" s="83"/>
      <c r="F146" s="38"/>
      <c r="G146" s="83" t="s">
        <v>498</v>
      </c>
      <c r="H146" s="83"/>
      <c r="I146" s="38"/>
      <c r="J146" s="83" t="s">
        <v>499</v>
      </c>
      <c r="K146" s="83"/>
      <c r="L146" s="38"/>
      <c r="M146" s="83" t="s">
        <v>499</v>
      </c>
      <c r="N146" s="83"/>
      <c r="O146" s="38"/>
    </row>
    <row r="147" spans="1:24" ht="25.5" x14ac:dyDescent="0.25">
      <c r="A147" s="13"/>
      <c r="B147" s="23" t="s">
        <v>1278</v>
      </c>
      <c r="C147" s="24"/>
      <c r="D147" s="85"/>
      <c r="E147" s="85"/>
      <c r="F147" s="24"/>
      <c r="G147" s="85"/>
      <c r="H147" s="85"/>
      <c r="I147" s="24"/>
      <c r="J147" s="85"/>
      <c r="K147" s="85"/>
      <c r="L147" s="24"/>
      <c r="M147" s="85"/>
      <c r="N147" s="85"/>
      <c r="O147" s="24"/>
    </row>
    <row r="148" spans="1:24" ht="25.5" x14ac:dyDescent="0.25">
      <c r="A148" s="13"/>
      <c r="B148" s="183" t="s">
        <v>1279</v>
      </c>
      <c r="C148" s="29"/>
      <c r="D148" s="11" t="s">
        <v>461</v>
      </c>
      <c r="E148" s="31">
        <v>3875852</v>
      </c>
      <c r="F148" s="29"/>
      <c r="G148" s="11" t="s">
        <v>461</v>
      </c>
      <c r="H148" s="31">
        <v>3974875</v>
      </c>
      <c r="I148" s="29"/>
      <c r="J148" s="11" t="s">
        <v>461</v>
      </c>
      <c r="K148" s="31">
        <v>3000335</v>
      </c>
      <c r="L148" s="29"/>
      <c r="M148" s="11" t="s">
        <v>461</v>
      </c>
      <c r="N148" s="31">
        <v>3097089</v>
      </c>
      <c r="O148" s="29"/>
    </row>
    <row r="149" spans="1:24" x14ac:dyDescent="0.25">
      <c r="A149" s="13"/>
      <c r="B149" s="126" t="s">
        <v>463</v>
      </c>
      <c r="C149" s="24"/>
      <c r="D149" s="86">
        <v>66018</v>
      </c>
      <c r="E149" s="86"/>
      <c r="F149" s="24"/>
      <c r="G149" s="86">
        <v>66813</v>
      </c>
      <c r="H149" s="86"/>
      <c r="I149" s="24"/>
      <c r="J149" s="87" t="s">
        <v>362</v>
      </c>
      <c r="K149" s="87"/>
      <c r="L149" s="24"/>
      <c r="M149" s="87" t="s">
        <v>362</v>
      </c>
      <c r="N149" s="87"/>
      <c r="O149" s="24"/>
    </row>
    <row r="150" spans="1:24" x14ac:dyDescent="0.25">
      <c r="A150" s="13"/>
      <c r="B150" s="183" t="s">
        <v>1280</v>
      </c>
      <c r="C150" s="29"/>
      <c r="D150" s="88">
        <v>37370</v>
      </c>
      <c r="E150" s="88"/>
      <c r="F150" s="29"/>
      <c r="G150" s="88">
        <v>37600</v>
      </c>
      <c r="H150" s="88"/>
      <c r="I150" s="29"/>
      <c r="J150" s="89" t="s">
        <v>362</v>
      </c>
      <c r="K150" s="89"/>
      <c r="L150" s="29"/>
      <c r="M150" s="89" t="s">
        <v>362</v>
      </c>
      <c r="N150" s="89"/>
      <c r="O150" s="29"/>
    </row>
    <row r="151" spans="1:24" x14ac:dyDescent="0.25">
      <c r="A151" s="13"/>
      <c r="B151" s="126" t="s">
        <v>774</v>
      </c>
      <c r="C151" s="24"/>
      <c r="D151" s="86">
        <v>29709</v>
      </c>
      <c r="E151" s="86"/>
      <c r="F151" s="24"/>
      <c r="G151" s="86">
        <v>31448</v>
      </c>
      <c r="H151" s="86"/>
      <c r="I151" s="24"/>
      <c r="J151" s="87" t="s">
        <v>362</v>
      </c>
      <c r="K151" s="87"/>
      <c r="L151" s="24"/>
      <c r="M151" s="87" t="s">
        <v>362</v>
      </c>
      <c r="N151" s="87"/>
      <c r="O151" s="24"/>
    </row>
    <row r="152" spans="1:24" x14ac:dyDescent="0.25">
      <c r="A152" s="13"/>
      <c r="B152" s="183" t="s">
        <v>40</v>
      </c>
      <c r="C152" s="29"/>
      <c r="D152" s="88">
        <v>197716</v>
      </c>
      <c r="E152" s="88"/>
      <c r="F152" s="29"/>
      <c r="G152" s="88">
        <v>203700</v>
      </c>
      <c r="H152" s="88"/>
      <c r="I152" s="29"/>
      <c r="J152" s="88">
        <v>68883</v>
      </c>
      <c r="K152" s="88"/>
      <c r="L152" s="29"/>
      <c r="M152" s="88">
        <v>68883</v>
      </c>
      <c r="N152" s="88"/>
      <c r="O152" s="29"/>
    </row>
    <row r="153" spans="1:24" x14ac:dyDescent="0.25">
      <c r="A153" s="13"/>
      <c r="B153" s="23" t="s">
        <v>1171</v>
      </c>
      <c r="C153" s="24"/>
      <c r="D153" s="84"/>
      <c r="E153" s="84"/>
      <c r="F153" s="24"/>
      <c r="G153" s="84"/>
      <c r="H153" s="84"/>
      <c r="I153" s="24"/>
      <c r="J153" s="84"/>
      <c r="K153" s="84"/>
      <c r="L153" s="24"/>
      <c r="M153" s="84"/>
      <c r="N153" s="84"/>
      <c r="O153" s="24"/>
    </row>
    <row r="154" spans="1:24" ht="38.25" x14ac:dyDescent="0.25">
      <c r="A154" s="13"/>
      <c r="B154" s="183" t="s">
        <v>1281</v>
      </c>
      <c r="C154" s="29"/>
      <c r="D154" s="11" t="s">
        <v>461</v>
      </c>
      <c r="E154" s="31">
        <v>1493726</v>
      </c>
      <c r="F154" s="29"/>
      <c r="G154" s="11" t="s">
        <v>461</v>
      </c>
      <c r="H154" s="31">
        <v>1493257</v>
      </c>
      <c r="I154" s="29"/>
      <c r="J154" s="11" t="s">
        <v>461</v>
      </c>
      <c r="K154" s="31">
        <v>1393705</v>
      </c>
      <c r="L154" s="29"/>
      <c r="M154" s="11" t="s">
        <v>461</v>
      </c>
      <c r="N154" s="31">
        <v>1397128</v>
      </c>
      <c r="O154" s="29"/>
    </row>
    <row r="155" spans="1:24" x14ac:dyDescent="0.25">
      <c r="A155" s="13"/>
      <c r="B155" s="126" t="s">
        <v>168</v>
      </c>
      <c r="C155" s="24"/>
      <c r="D155" s="86">
        <v>995072</v>
      </c>
      <c r="E155" s="86"/>
      <c r="F155" s="24"/>
      <c r="G155" s="86">
        <v>1102300</v>
      </c>
      <c r="H155" s="86"/>
      <c r="I155" s="24"/>
      <c r="J155" s="87" t="s">
        <v>362</v>
      </c>
      <c r="K155" s="87"/>
      <c r="L155" s="24"/>
      <c r="M155" s="87" t="s">
        <v>362</v>
      </c>
      <c r="N155" s="87"/>
      <c r="O155" s="24"/>
    </row>
    <row r="156" spans="1:24" x14ac:dyDescent="0.25">
      <c r="A156" s="13"/>
      <c r="B156" s="61"/>
      <c r="C156" s="61"/>
      <c r="D156" s="61"/>
      <c r="E156" s="61"/>
      <c r="F156" s="61"/>
      <c r="G156" s="61"/>
      <c r="H156" s="61"/>
      <c r="I156" s="61"/>
      <c r="J156" s="61"/>
      <c r="K156" s="61"/>
      <c r="L156" s="61"/>
      <c r="M156" s="61"/>
      <c r="N156" s="61"/>
      <c r="O156" s="61"/>
      <c r="P156" s="61"/>
      <c r="Q156" s="61"/>
      <c r="R156" s="61"/>
      <c r="S156" s="61"/>
      <c r="T156" s="61"/>
      <c r="U156" s="61"/>
      <c r="V156" s="61"/>
      <c r="W156" s="61"/>
      <c r="X156" s="61"/>
    </row>
    <row r="157" spans="1:24" ht="15" customHeight="1" x14ac:dyDescent="0.25">
      <c r="A157" s="13" t="s">
        <v>1552</v>
      </c>
      <c r="B157" s="59" t="s">
        <v>4</v>
      </c>
      <c r="C157" s="59"/>
      <c r="D157" s="59"/>
      <c r="E157" s="59"/>
      <c r="F157" s="59"/>
      <c r="G157" s="59"/>
      <c r="H157" s="59"/>
      <c r="I157" s="59"/>
      <c r="J157" s="59"/>
      <c r="K157" s="59"/>
      <c r="L157" s="59"/>
      <c r="M157" s="59"/>
      <c r="N157" s="59"/>
      <c r="O157" s="59"/>
      <c r="P157" s="59"/>
      <c r="Q157" s="59"/>
      <c r="R157" s="59"/>
      <c r="S157" s="59"/>
      <c r="T157" s="59"/>
      <c r="U157" s="59"/>
      <c r="V157" s="59"/>
      <c r="W157" s="59"/>
      <c r="X157" s="59"/>
    </row>
    <row r="158" spans="1:24" x14ac:dyDescent="0.25">
      <c r="A158" s="13"/>
      <c r="B158" s="61" t="s">
        <v>1282</v>
      </c>
      <c r="C158" s="61"/>
      <c r="D158" s="61"/>
      <c r="E158" s="61"/>
      <c r="F158" s="61"/>
      <c r="G158" s="61"/>
      <c r="H158" s="61"/>
      <c r="I158" s="61"/>
      <c r="J158" s="61"/>
      <c r="K158" s="61"/>
      <c r="L158" s="61"/>
      <c r="M158" s="61"/>
      <c r="N158" s="61"/>
      <c r="O158" s="61"/>
      <c r="P158" s="61"/>
      <c r="Q158" s="61"/>
      <c r="R158" s="61"/>
      <c r="S158" s="61"/>
      <c r="T158" s="61"/>
      <c r="U158" s="61"/>
      <c r="V158" s="61"/>
      <c r="W158" s="61"/>
      <c r="X158" s="61"/>
    </row>
    <row r="159" spans="1:24" x14ac:dyDescent="0.25">
      <c r="A159" s="13"/>
      <c r="B159" s="65"/>
      <c r="C159" s="65"/>
      <c r="D159" s="65"/>
      <c r="E159" s="65"/>
      <c r="F159" s="65"/>
      <c r="G159" s="65"/>
      <c r="H159" s="65"/>
      <c r="I159" s="65"/>
      <c r="J159" s="65"/>
      <c r="K159" s="65"/>
      <c r="L159" s="65"/>
      <c r="M159" s="65"/>
      <c r="N159" s="65"/>
      <c r="O159" s="65"/>
      <c r="P159" s="65"/>
      <c r="Q159" s="65"/>
      <c r="R159" s="65"/>
      <c r="S159" s="65"/>
      <c r="T159" s="65"/>
      <c r="U159" s="65"/>
      <c r="V159" s="65"/>
      <c r="W159" s="65"/>
      <c r="X159" s="65"/>
    </row>
    <row r="160" spans="1:24" x14ac:dyDescent="0.25">
      <c r="A160" s="13"/>
      <c r="B160" s="234" t="s">
        <v>1283</v>
      </c>
      <c r="C160" s="234"/>
      <c r="D160" s="234"/>
      <c r="E160" s="234"/>
      <c r="F160" s="234"/>
      <c r="G160" s="234"/>
      <c r="H160" s="234"/>
      <c r="I160" s="234"/>
      <c r="J160" s="234"/>
      <c r="K160" s="234"/>
      <c r="L160" s="234"/>
      <c r="M160" s="234"/>
      <c r="N160" s="234"/>
      <c r="O160" s="234"/>
      <c r="P160" s="234"/>
      <c r="Q160" s="234"/>
      <c r="R160" s="234"/>
      <c r="S160" s="234"/>
      <c r="T160" s="234"/>
      <c r="U160" s="234"/>
      <c r="V160" s="234"/>
      <c r="W160" s="234"/>
      <c r="X160" s="234"/>
    </row>
    <row r="161" spans="1:24" x14ac:dyDescent="0.25">
      <c r="A161" s="13"/>
      <c r="B161" s="235"/>
      <c r="C161" s="235"/>
      <c r="D161" s="235"/>
      <c r="E161" s="235"/>
      <c r="F161" s="235"/>
      <c r="G161" s="235"/>
      <c r="H161" s="235"/>
      <c r="I161" s="235"/>
      <c r="J161" s="235"/>
      <c r="K161" s="235"/>
      <c r="L161" s="235"/>
      <c r="M161" s="235"/>
      <c r="N161" s="235"/>
      <c r="O161" s="235"/>
      <c r="P161" s="235"/>
      <c r="Q161" s="235"/>
      <c r="R161" s="235"/>
      <c r="S161" s="235"/>
      <c r="T161" s="235"/>
      <c r="U161" s="235"/>
      <c r="V161" s="235"/>
      <c r="W161" s="235"/>
      <c r="X161" s="235"/>
    </row>
    <row r="162" spans="1:24" x14ac:dyDescent="0.25">
      <c r="A162" s="13"/>
      <c r="B162" s="81"/>
      <c r="C162" s="38"/>
      <c r="D162" s="82" t="s">
        <v>532</v>
      </c>
      <c r="E162" s="82"/>
      <c r="F162" s="38"/>
      <c r="G162" s="82" t="s">
        <v>1285</v>
      </c>
      <c r="H162" s="38"/>
      <c r="I162" s="82" t="s">
        <v>1286</v>
      </c>
      <c r="J162" s="38"/>
      <c r="K162" s="82" t="s">
        <v>1287</v>
      </c>
      <c r="L162" s="38"/>
    </row>
    <row r="163" spans="1:24" ht="15.75" thickBot="1" x14ac:dyDescent="0.3">
      <c r="A163" s="13"/>
      <c r="B163" s="81"/>
      <c r="C163" s="38"/>
      <c r="D163" s="83" t="s">
        <v>1284</v>
      </c>
      <c r="E163" s="83"/>
      <c r="F163" s="38"/>
      <c r="G163" s="83"/>
      <c r="H163" s="38"/>
      <c r="I163" s="83"/>
      <c r="J163" s="38"/>
      <c r="K163" s="83"/>
      <c r="L163" s="38"/>
    </row>
    <row r="164" spans="1:24" x14ac:dyDescent="0.25">
      <c r="A164" s="13"/>
      <c r="B164" s="222" t="s">
        <v>1167</v>
      </c>
      <c r="C164" s="223"/>
      <c r="D164" s="225" t="s">
        <v>461</v>
      </c>
      <c r="E164" s="226">
        <v>279121</v>
      </c>
      <c r="F164" s="223"/>
      <c r="G164" s="225" t="s">
        <v>1288</v>
      </c>
      <c r="H164" s="223"/>
      <c r="I164" s="50" t="s">
        <v>1289</v>
      </c>
      <c r="J164" s="223"/>
      <c r="K164" s="217" t="s">
        <v>1291</v>
      </c>
      <c r="L164" s="223"/>
    </row>
    <row r="165" spans="1:24" x14ac:dyDescent="0.25">
      <c r="A165" s="13"/>
      <c r="B165" s="222"/>
      <c r="C165" s="223"/>
      <c r="D165" s="224"/>
      <c r="E165" s="227"/>
      <c r="F165" s="223"/>
      <c r="G165" s="224"/>
      <c r="H165" s="223"/>
      <c r="I165" s="50" t="s">
        <v>1290</v>
      </c>
      <c r="J165" s="223"/>
      <c r="K165" s="217" t="s">
        <v>1292</v>
      </c>
      <c r="L165" s="223"/>
    </row>
    <row r="166" spans="1:24" x14ac:dyDescent="0.25">
      <c r="A166" s="13"/>
      <c r="B166" s="228" t="s">
        <v>596</v>
      </c>
      <c r="C166" s="229"/>
      <c r="D166" s="230">
        <v>316261</v>
      </c>
      <c r="E166" s="230"/>
      <c r="F166" s="229"/>
      <c r="G166" s="231" t="s">
        <v>1288</v>
      </c>
      <c r="H166" s="229"/>
      <c r="I166" s="53" t="s">
        <v>1293</v>
      </c>
      <c r="J166" s="229"/>
      <c r="K166" s="219" t="s">
        <v>1301</v>
      </c>
      <c r="L166" s="229"/>
    </row>
    <row r="167" spans="1:24" x14ac:dyDescent="0.25">
      <c r="A167" s="13"/>
      <c r="B167" s="228"/>
      <c r="C167" s="229"/>
      <c r="D167" s="230"/>
      <c r="E167" s="230"/>
      <c r="F167" s="229"/>
      <c r="G167" s="231"/>
      <c r="H167" s="229"/>
      <c r="I167" s="53" t="s">
        <v>1294</v>
      </c>
      <c r="J167" s="229"/>
      <c r="K167" s="219" t="s">
        <v>1302</v>
      </c>
      <c r="L167" s="229"/>
    </row>
    <row r="168" spans="1:24" x14ac:dyDescent="0.25">
      <c r="A168" s="13"/>
      <c r="B168" s="228"/>
      <c r="C168" s="229"/>
      <c r="D168" s="230"/>
      <c r="E168" s="230"/>
      <c r="F168" s="229"/>
      <c r="G168" s="231"/>
      <c r="H168" s="229"/>
      <c r="I168" s="53" t="s">
        <v>1295</v>
      </c>
      <c r="J168" s="229"/>
      <c r="K168" s="219" t="s">
        <v>1303</v>
      </c>
      <c r="L168" s="229"/>
    </row>
    <row r="169" spans="1:24" x14ac:dyDescent="0.25">
      <c r="A169" s="13"/>
      <c r="B169" s="228"/>
      <c r="C169" s="229"/>
      <c r="D169" s="230"/>
      <c r="E169" s="230"/>
      <c r="F169" s="229"/>
      <c r="G169" s="231"/>
      <c r="H169" s="229"/>
      <c r="I169" s="53" t="s">
        <v>1296</v>
      </c>
      <c r="J169" s="229"/>
      <c r="K169" s="219" t="s">
        <v>1304</v>
      </c>
      <c r="L169" s="229"/>
    </row>
    <row r="170" spans="1:24" x14ac:dyDescent="0.25">
      <c r="A170" s="13"/>
      <c r="B170" s="228"/>
      <c r="C170" s="229"/>
      <c r="D170" s="230"/>
      <c r="E170" s="230"/>
      <c r="F170" s="229"/>
      <c r="G170" s="231"/>
      <c r="H170" s="229"/>
      <c r="I170" s="53" t="s">
        <v>1297</v>
      </c>
      <c r="J170" s="229"/>
      <c r="K170" s="219" t="s">
        <v>1305</v>
      </c>
      <c r="L170" s="229"/>
    </row>
    <row r="171" spans="1:24" x14ac:dyDescent="0.25">
      <c r="A171" s="13"/>
      <c r="B171" s="228"/>
      <c r="C171" s="229"/>
      <c r="D171" s="230"/>
      <c r="E171" s="230"/>
      <c r="F171" s="229"/>
      <c r="G171" s="231"/>
      <c r="H171" s="229"/>
      <c r="I171" s="53" t="s">
        <v>1298</v>
      </c>
      <c r="J171" s="229"/>
      <c r="K171" s="219" t="s">
        <v>1306</v>
      </c>
      <c r="L171" s="229"/>
    </row>
    <row r="172" spans="1:24" x14ac:dyDescent="0.25">
      <c r="A172" s="13"/>
      <c r="B172" s="228"/>
      <c r="C172" s="229"/>
      <c r="D172" s="230"/>
      <c r="E172" s="230"/>
      <c r="F172" s="229"/>
      <c r="G172" s="231"/>
      <c r="H172" s="229"/>
      <c r="I172" s="53" t="s">
        <v>1299</v>
      </c>
      <c r="J172" s="229"/>
      <c r="K172" s="218"/>
      <c r="L172" s="229"/>
    </row>
    <row r="173" spans="1:24" x14ac:dyDescent="0.25">
      <c r="A173" s="13"/>
      <c r="B173" s="228"/>
      <c r="C173" s="229"/>
      <c r="D173" s="230"/>
      <c r="E173" s="230"/>
      <c r="F173" s="229"/>
      <c r="G173" s="231"/>
      <c r="H173" s="229"/>
      <c r="I173" s="28" t="s">
        <v>1300</v>
      </c>
      <c r="J173" s="229"/>
      <c r="K173" s="219" t="s">
        <v>1307</v>
      </c>
      <c r="L173" s="229"/>
    </row>
    <row r="174" spans="1:24" x14ac:dyDescent="0.25">
      <c r="A174" s="13"/>
      <c r="B174" s="222" t="s">
        <v>1308</v>
      </c>
      <c r="C174" s="223"/>
      <c r="D174" s="232">
        <v>198146</v>
      </c>
      <c r="E174" s="232"/>
      <c r="F174" s="223"/>
      <c r="G174" s="224" t="s">
        <v>1288</v>
      </c>
      <c r="H174" s="223"/>
      <c r="I174" s="50" t="s">
        <v>1289</v>
      </c>
      <c r="J174" s="223"/>
      <c r="K174" s="217" t="s">
        <v>1309</v>
      </c>
      <c r="L174" s="223"/>
    </row>
    <row r="175" spans="1:24" x14ac:dyDescent="0.25">
      <c r="A175" s="13"/>
      <c r="B175" s="222"/>
      <c r="C175" s="223"/>
      <c r="D175" s="232"/>
      <c r="E175" s="232"/>
      <c r="F175" s="223"/>
      <c r="G175" s="224"/>
      <c r="H175" s="223"/>
      <c r="I175" s="50" t="s">
        <v>1290</v>
      </c>
      <c r="J175" s="223"/>
      <c r="K175" s="217" t="s">
        <v>1310</v>
      </c>
      <c r="L175" s="223"/>
    </row>
    <row r="176" spans="1:24" x14ac:dyDescent="0.25">
      <c r="A176" s="13"/>
      <c r="B176" s="228" t="s">
        <v>1168</v>
      </c>
      <c r="C176" s="229"/>
      <c r="D176" s="230">
        <v>158023</v>
      </c>
      <c r="E176" s="230"/>
      <c r="F176" s="229"/>
      <c r="G176" s="231" t="s">
        <v>1288</v>
      </c>
      <c r="H176" s="229"/>
      <c r="I176" s="53" t="s">
        <v>1311</v>
      </c>
      <c r="J176" s="229"/>
      <c r="K176" s="220">
        <v>8.7499999999999994E-2</v>
      </c>
      <c r="L176" s="229"/>
    </row>
    <row r="177" spans="1:24" x14ac:dyDescent="0.25">
      <c r="A177" s="13"/>
      <c r="B177" s="228"/>
      <c r="C177" s="229"/>
      <c r="D177" s="230"/>
      <c r="E177" s="230"/>
      <c r="F177" s="229"/>
      <c r="G177" s="231"/>
      <c r="H177" s="229"/>
      <c r="I177" s="53" t="s">
        <v>1312</v>
      </c>
      <c r="J177" s="229"/>
      <c r="K177" s="221">
        <v>0.15</v>
      </c>
      <c r="L177" s="229"/>
    </row>
    <row r="178" spans="1:24" x14ac:dyDescent="0.25">
      <c r="A178" s="13"/>
      <c r="B178" s="222" t="s">
        <v>1170</v>
      </c>
      <c r="C178" s="223"/>
      <c r="D178" s="232">
        <v>97359666</v>
      </c>
      <c r="E178" s="232"/>
      <c r="F178" s="223"/>
      <c r="G178" s="224" t="s">
        <v>1288</v>
      </c>
      <c r="H178" s="223"/>
      <c r="I178" s="50" t="s">
        <v>1289</v>
      </c>
      <c r="J178" s="223"/>
      <c r="K178" s="217" t="s">
        <v>1313</v>
      </c>
      <c r="L178" s="223"/>
    </row>
    <row r="179" spans="1:24" x14ac:dyDescent="0.25">
      <c r="A179" s="13"/>
      <c r="B179" s="222"/>
      <c r="C179" s="223"/>
      <c r="D179" s="232"/>
      <c r="E179" s="232"/>
      <c r="F179" s="223"/>
      <c r="G179" s="224"/>
      <c r="H179" s="223"/>
      <c r="I179" s="50" t="s">
        <v>1290</v>
      </c>
      <c r="J179" s="223"/>
      <c r="K179" s="217" t="s">
        <v>1314</v>
      </c>
      <c r="L179" s="223"/>
    </row>
    <row r="180" spans="1:24" x14ac:dyDescent="0.25">
      <c r="A180" s="13"/>
      <c r="B180" s="228" t="s">
        <v>1172</v>
      </c>
      <c r="C180" s="229"/>
      <c r="D180" s="230">
        <v>1783640</v>
      </c>
      <c r="E180" s="230"/>
      <c r="F180" s="229"/>
      <c r="G180" s="231" t="s">
        <v>1288</v>
      </c>
      <c r="H180" s="229"/>
      <c r="I180" s="53" t="s">
        <v>1289</v>
      </c>
      <c r="J180" s="229"/>
      <c r="K180" s="219" t="s">
        <v>1313</v>
      </c>
      <c r="L180" s="229"/>
    </row>
    <row r="181" spans="1:24" x14ac:dyDescent="0.25">
      <c r="A181" s="13"/>
      <c r="B181" s="228"/>
      <c r="C181" s="229"/>
      <c r="D181" s="230"/>
      <c r="E181" s="230"/>
      <c r="F181" s="229"/>
      <c r="G181" s="231"/>
      <c r="H181" s="229"/>
      <c r="I181" s="53" t="s">
        <v>1290</v>
      </c>
      <c r="J181" s="229"/>
      <c r="K181" s="219" t="s">
        <v>1314</v>
      </c>
      <c r="L181" s="229"/>
    </row>
    <row r="182" spans="1:24" x14ac:dyDescent="0.25">
      <c r="A182" s="13"/>
      <c r="B182" s="29"/>
      <c r="C182" s="29"/>
      <c r="D182" s="29"/>
      <c r="E182" s="29"/>
      <c r="F182" s="29"/>
      <c r="G182" s="29"/>
      <c r="H182" s="29"/>
      <c r="I182" s="29"/>
      <c r="J182" s="29"/>
      <c r="K182" s="29"/>
      <c r="L182" s="29"/>
    </row>
    <row r="183" spans="1:24" x14ac:dyDescent="0.25">
      <c r="A183" s="13"/>
      <c r="B183" s="61"/>
      <c r="C183" s="61"/>
      <c r="D183" s="61"/>
      <c r="E183" s="61"/>
      <c r="F183" s="61"/>
      <c r="G183" s="61"/>
      <c r="H183" s="61"/>
      <c r="I183" s="61"/>
      <c r="J183" s="61"/>
      <c r="K183" s="61"/>
      <c r="L183" s="61"/>
      <c r="M183" s="61"/>
      <c r="N183" s="61"/>
      <c r="O183" s="61"/>
      <c r="P183" s="61"/>
      <c r="Q183" s="61"/>
      <c r="R183" s="61"/>
      <c r="S183" s="61"/>
      <c r="T183" s="61"/>
      <c r="U183" s="61"/>
      <c r="V183" s="61"/>
      <c r="W183" s="61"/>
      <c r="X183" s="61"/>
    </row>
    <row r="184" spans="1:24" x14ac:dyDescent="0.25">
      <c r="A184" s="13"/>
      <c r="B184" s="68" t="s">
        <v>1315</v>
      </c>
      <c r="C184" s="68"/>
      <c r="D184" s="68"/>
      <c r="E184" s="68"/>
      <c r="F184" s="68"/>
      <c r="G184" s="68"/>
      <c r="H184" s="68"/>
      <c r="I184" s="68"/>
      <c r="J184" s="68"/>
      <c r="K184" s="68"/>
      <c r="L184" s="68"/>
      <c r="M184" s="68"/>
      <c r="N184" s="68"/>
      <c r="O184" s="68"/>
      <c r="P184" s="68"/>
      <c r="Q184" s="68"/>
      <c r="R184" s="68"/>
      <c r="S184" s="68"/>
      <c r="T184" s="68"/>
      <c r="U184" s="68"/>
      <c r="V184" s="68"/>
      <c r="W184" s="68"/>
      <c r="X184" s="68"/>
    </row>
    <row r="185" spans="1:24" x14ac:dyDescent="0.25">
      <c r="A185" s="13"/>
      <c r="B185" s="68"/>
      <c r="C185" s="68"/>
      <c r="D185" s="68"/>
      <c r="E185" s="68"/>
      <c r="F185" s="68"/>
      <c r="G185" s="68"/>
      <c r="H185" s="68"/>
      <c r="I185" s="68"/>
      <c r="J185" s="68"/>
      <c r="K185" s="68"/>
      <c r="L185" s="68"/>
      <c r="M185" s="68"/>
      <c r="N185" s="68"/>
      <c r="O185" s="68"/>
      <c r="P185" s="68"/>
      <c r="Q185" s="68"/>
      <c r="R185" s="68"/>
      <c r="S185" s="68"/>
      <c r="T185" s="68"/>
      <c r="U185" s="68"/>
      <c r="V185" s="68"/>
      <c r="W185" s="68"/>
      <c r="X185" s="68"/>
    </row>
  </sheetData>
  <mergeCells count="613">
    <mergeCell ref="A157:A185"/>
    <mergeCell ref="B157:X157"/>
    <mergeCell ref="B158:X158"/>
    <mergeCell ref="B159:X159"/>
    <mergeCell ref="B160:X160"/>
    <mergeCell ref="B161:X161"/>
    <mergeCell ref="B183:X183"/>
    <mergeCell ref="B184:X184"/>
    <mergeCell ref="B185:X185"/>
    <mergeCell ref="B140:X140"/>
    <mergeCell ref="A141:A156"/>
    <mergeCell ref="B141:X141"/>
    <mergeCell ref="B142:X142"/>
    <mergeCell ref="B143:X143"/>
    <mergeCell ref="B156:X156"/>
    <mergeCell ref="B116:X116"/>
    <mergeCell ref="B117:X117"/>
    <mergeCell ref="B118:X118"/>
    <mergeCell ref="B119:X119"/>
    <mergeCell ref="B120:X120"/>
    <mergeCell ref="B121:X121"/>
    <mergeCell ref="B92:X92"/>
    <mergeCell ref="B93:X93"/>
    <mergeCell ref="B94:X94"/>
    <mergeCell ref="B95:X95"/>
    <mergeCell ref="B96:X96"/>
    <mergeCell ref="B97:X97"/>
    <mergeCell ref="B23:X23"/>
    <mergeCell ref="A24:A140"/>
    <mergeCell ref="B24:X24"/>
    <mergeCell ref="B25:X25"/>
    <mergeCell ref="B26:X26"/>
    <mergeCell ref="B47:X47"/>
    <mergeCell ref="B48:X48"/>
    <mergeCell ref="B49:X49"/>
    <mergeCell ref="B71:X71"/>
    <mergeCell ref="B72:X72"/>
    <mergeCell ref="J180:J181"/>
    <mergeCell ref="L180:L181"/>
    <mergeCell ref="A1:A2"/>
    <mergeCell ref="B1:X1"/>
    <mergeCell ref="B2:X2"/>
    <mergeCell ref="B3:X3"/>
    <mergeCell ref="A4:A23"/>
    <mergeCell ref="B4:X4"/>
    <mergeCell ref="B5:X5"/>
    <mergeCell ref="B6:X6"/>
    <mergeCell ref="B180:B181"/>
    <mergeCell ref="C180:C181"/>
    <mergeCell ref="D180:E181"/>
    <mergeCell ref="F180:F181"/>
    <mergeCell ref="G180:G181"/>
    <mergeCell ref="H180:H181"/>
    <mergeCell ref="J176:J177"/>
    <mergeCell ref="L176:L177"/>
    <mergeCell ref="B178:B179"/>
    <mergeCell ref="C178:C179"/>
    <mergeCell ref="D178:E179"/>
    <mergeCell ref="F178:F179"/>
    <mergeCell ref="G178:G179"/>
    <mergeCell ref="H178:H179"/>
    <mergeCell ref="J178:J179"/>
    <mergeCell ref="L178:L179"/>
    <mergeCell ref="B176:B177"/>
    <mergeCell ref="C176:C177"/>
    <mergeCell ref="D176:E177"/>
    <mergeCell ref="F176:F177"/>
    <mergeCell ref="G176:G177"/>
    <mergeCell ref="H176:H177"/>
    <mergeCell ref="J166:J173"/>
    <mergeCell ref="L166:L173"/>
    <mergeCell ref="B174:B175"/>
    <mergeCell ref="C174:C175"/>
    <mergeCell ref="D174:E175"/>
    <mergeCell ref="F174:F175"/>
    <mergeCell ref="G174:G175"/>
    <mergeCell ref="H174:H175"/>
    <mergeCell ref="J174:J175"/>
    <mergeCell ref="L174:L175"/>
    <mergeCell ref="G164:G165"/>
    <mergeCell ref="H164:H165"/>
    <mergeCell ref="J164:J165"/>
    <mergeCell ref="L164:L165"/>
    <mergeCell ref="B166:B173"/>
    <mergeCell ref="C166:C173"/>
    <mergeCell ref="D166:E173"/>
    <mergeCell ref="F166:F173"/>
    <mergeCell ref="G166:G173"/>
    <mergeCell ref="H166:H173"/>
    <mergeCell ref="H162:H163"/>
    <mergeCell ref="I162:I163"/>
    <mergeCell ref="J162:J163"/>
    <mergeCell ref="K162:K163"/>
    <mergeCell ref="L162:L163"/>
    <mergeCell ref="B164:B165"/>
    <mergeCell ref="C164:C165"/>
    <mergeCell ref="D164:D165"/>
    <mergeCell ref="E164:E165"/>
    <mergeCell ref="F164:F165"/>
    <mergeCell ref="B162:B163"/>
    <mergeCell ref="C162:C163"/>
    <mergeCell ref="D162:E162"/>
    <mergeCell ref="D163:E163"/>
    <mergeCell ref="F162:F163"/>
    <mergeCell ref="G162:G163"/>
    <mergeCell ref="D153:E153"/>
    <mergeCell ref="G153:H153"/>
    <mergeCell ref="J153:K153"/>
    <mergeCell ref="M153:N153"/>
    <mergeCell ref="D155:E155"/>
    <mergeCell ref="G155:H155"/>
    <mergeCell ref="J155:K155"/>
    <mergeCell ref="M155:N155"/>
    <mergeCell ref="D151:E151"/>
    <mergeCell ref="G151:H151"/>
    <mergeCell ref="J151:K151"/>
    <mergeCell ref="M151:N151"/>
    <mergeCell ref="D152:E152"/>
    <mergeCell ref="G152:H152"/>
    <mergeCell ref="J152:K152"/>
    <mergeCell ref="M152:N152"/>
    <mergeCell ref="D149:E149"/>
    <mergeCell ref="G149:H149"/>
    <mergeCell ref="J149:K149"/>
    <mergeCell ref="M149:N149"/>
    <mergeCell ref="D150:E150"/>
    <mergeCell ref="G150:H150"/>
    <mergeCell ref="J150:K150"/>
    <mergeCell ref="M150:N150"/>
    <mergeCell ref="L144:L146"/>
    <mergeCell ref="M144:N144"/>
    <mergeCell ref="M145:N145"/>
    <mergeCell ref="M146:N146"/>
    <mergeCell ref="O144:O146"/>
    <mergeCell ref="D147:E147"/>
    <mergeCell ref="G147:H147"/>
    <mergeCell ref="J147:K147"/>
    <mergeCell ref="M147:N147"/>
    <mergeCell ref="G145:H145"/>
    <mergeCell ref="G146:H146"/>
    <mergeCell ref="I144:I146"/>
    <mergeCell ref="J144:K144"/>
    <mergeCell ref="J145:K145"/>
    <mergeCell ref="J146:K146"/>
    <mergeCell ref="D138:E138"/>
    <mergeCell ref="G138:H138"/>
    <mergeCell ref="J138:K138"/>
    <mergeCell ref="B144:B146"/>
    <mergeCell ref="C144:C146"/>
    <mergeCell ref="D144:E144"/>
    <mergeCell ref="D145:E145"/>
    <mergeCell ref="D146:E146"/>
    <mergeCell ref="F144:F146"/>
    <mergeCell ref="G144:H144"/>
    <mergeCell ref="D136:E136"/>
    <mergeCell ref="G136:H136"/>
    <mergeCell ref="J136:K136"/>
    <mergeCell ref="D137:E137"/>
    <mergeCell ref="G137:H137"/>
    <mergeCell ref="J137:K137"/>
    <mergeCell ref="D134:E134"/>
    <mergeCell ref="G134:H134"/>
    <mergeCell ref="J134:K134"/>
    <mergeCell ref="D135:E135"/>
    <mergeCell ref="G135:H135"/>
    <mergeCell ref="J135:K135"/>
    <mergeCell ref="D132:E132"/>
    <mergeCell ref="G132:H132"/>
    <mergeCell ref="J132:K132"/>
    <mergeCell ref="D133:E133"/>
    <mergeCell ref="G133:H133"/>
    <mergeCell ref="J133:K133"/>
    <mergeCell ref="D130:E130"/>
    <mergeCell ref="G130:H130"/>
    <mergeCell ref="J130:K130"/>
    <mergeCell ref="D131:E131"/>
    <mergeCell ref="G131:H131"/>
    <mergeCell ref="J131:K131"/>
    <mergeCell ref="D128:E128"/>
    <mergeCell ref="G128:H128"/>
    <mergeCell ref="J128:K128"/>
    <mergeCell ref="D129:E129"/>
    <mergeCell ref="G129:H129"/>
    <mergeCell ref="J129:K129"/>
    <mergeCell ref="D126:E126"/>
    <mergeCell ref="G126:H126"/>
    <mergeCell ref="J126:K126"/>
    <mergeCell ref="D127:E127"/>
    <mergeCell ref="G127:H127"/>
    <mergeCell ref="J127:K127"/>
    <mergeCell ref="I122:I123"/>
    <mergeCell ref="J122:K123"/>
    <mergeCell ref="L122:L123"/>
    <mergeCell ref="D125:E125"/>
    <mergeCell ref="G125:H125"/>
    <mergeCell ref="J125:K125"/>
    <mergeCell ref="D114:E114"/>
    <mergeCell ref="G114:H114"/>
    <mergeCell ref="J114:K114"/>
    <mergeCell ref="B122:B123"/>
    <mergeCell ref="C122:C123"/>
    <mergeCell ref="D122:E122"/>
    <mergeCell ref="D123:E123"/>
    <mergeCell ref="F122:F123"/>
    <mergeCell ref="G122:H122"/>
    <mergeCell ref="G123:H123"/>
    <mergeCell ref="D112:E112"/>
    <mergeCell ref="G112:H112"/>
    <mergeCell ref="J112:K112"/>
    <mergeCell ref="D113:E113"/>
    <mergeCell ref="G113:H113"/>
    <mergeCell ref="J113:K113"/>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2:E102"/>
    <mergeCell ref="G102:H102"/>
    <mergeCell ref="J102:K102"/>
    <mergeCell ref="D103:E103"/>
    <mergeCell ref="G103:H103"/>
    <mergeCell ref="J103:K103"/>
    <mergeCell ref="I98:I99"/>
    <mergeCell ref="J98:K99"/>
    <mergeCell ref="L98:L99"/>
    <mergeCell ref="D101:E101"/>
    <mergeCell ref="G101:H101"/>
    <mergeCell ref="J101:K101"/>
    <mergeCell ref="B98:B99"/>
    <mergeCell ref="C98:C99"/>
    <mergeCell ref="D98:E98"/>
    <mergeCell ref="D99:E99"/>
    <mergeCell ref="F98:F99"/>
    <mergeCell ref="G98:H98"/>
    <mergeCell ref="G99:H99"/>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4:E84"/>
    <mergeCell ref="G84:H84"/>
    <mergeCell ref="J84:K84"/>
    <mergeCell ref="M84:N84"/>
    <mergeCell ref="D86:E86"/>
    <mergeCell ref="G86:H86"/>
    <mergeCell ref="J86:K86"/>
    <mergeCell ref="M86:N86"/>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5:E75"/>
    <mergeCell ref="G75:H75"/>
    <mergeCell ref="J75:K75"/>
    <mergeCell ref="M75:N75"/>
    <mergeCell ref="D76:E76"/>
    <mergeCell ref="G76:H76"/>
    <mergeCell ref="J76:K76"/>
    <mergeCell ref="M76:N76"/>
    <mergeCell ref="G70:H70"/>
    <mergeCell ref="J70:K70"/>
    <mergeCell ref="M70:N70"/>
    <mergeCell ref="P70:Q70"/>
    <mergeCell ref="S70:T70"/>
    <mergeCell ref="D74:N74"/>
    <mergeCell ref="B73:X73"/>
    <mergeCell ref="V67:W67"/>
    <mergeCell ref="D68:E68"/>
    <mergeCell ref="G68:H68"/>
    <mergeCell ref="J68:K68"/>
    <mergeCell ref="M68:N68"/>
    <mergeCell ref="P68:Q68"/>
    <mergeCell ref="S68:T68"/>
    <mergeCell ref="V68:W68"/>
    <mergeCell ref="D67:E67"/>
    <mergeCell ref="G67:H67"/>
    <mergeCell ref="J67:K67"/>
    <mergeCell ref="M67:N67"/>
    <mergeCell ref="P67:Q67"/>
    <mergeCell ref="S67:T67"/>
    <mergeCell ref="V65:W65"/>
    <mergeCell ref="D66:E66"/>
    <mergeCell ref="G66:H66"/>
    <mergeCell ref="J66:K66"/>
    <mergeCell ref="M66:N66"/>
    <mergeCell ref="P66:Q66"/>
    <mergeCell ref="S66:T66"/>
    <mergeCell ref="V66:W66"/>
    <mergeCell ref="D65:E65"/>
    <mergeCell ref="G65:H65"/>
    <mergeCell ref="J65:K65"/>
    <mergeCell ref="M65:N65"/>
    <mergeCell ref="P65:Q65"/>
    <mergeCell ref="S65:T65"/>
    <mergeCell ref="V63:W63"/>
    <mergeCell ref="D64:E64"/>
    <mergeCell ref="G64:H64"/>
    <mergeCell ref="J64:K64"/>
    <mergeCell ref="M64:N64"/>
    <mergeCell ref="P64:Q64"/>
    <mergeCell ref="S64:T64"/>
    <mergeCell ref="V64:W64"/>
    <mergeCell ref="D63:E63"/>
    <mergeCell ref="G63:H63"/>
    <mergeCell ref="J63:K63"/>
    <mergeCell ref="M63:N63"/>
    <mergeCell ref="P63:Q63"/>
    <mergeCell ref="S63:T63"/>
    <mergeCell ref="V61:W61"/>
    <mergeCell ref="D62:E62"/>
    <mergeCell ref="G62:H62"/>
    <mergeCell ref="J62:K62"/>
    <mergeCell ref="M62:N62"/>
    <mergeCell ref="P62:Q62"/>
    <mergeCell ref="S62:T62"/>
    <mergeCell ref="V62:W62"/>
    <mergeCell ref="D61:E61"/>
    <mergeCell ref="G61:H61"/>
    <mergeCell ref="J61:K61"/>
    <mergeCell ref="M61:N61"/>
    <mergeCell ref="P61:Q61"/>
    <mergeCell ref="S61:T61"/>
    <mergeCell ref="V59:W59"/>
    <mergeCell ref="D60:E60"/>
    <mergeCell ref="G60:H60"/>
    <mergeCell ref="J60:K60"/>
    <mergeCell ref="M60:N60"/>
    <mergeCell ref="P60:Q60"/>
    <mergeCell ref="S60:T60"/>
    <mergeCell ref="V60:W60"/>
    <mergeCell ref="D59:E59"/>
    <mergeCell ref="G59:H59"/>
    <mergeCell ref="J59:K59"/>
    <mergeCell ref="M59:N59"/>
    <mergeCell ref="P59:Q59"/>
    <mergeCell ref="S59:T59"/>
    <mergeCell ref="V57:W57"/>
    <mergeCell ref="D58:E58"/>
    <mergeCell ref="G58:H58"/>
    <mergeCell ref="J58:K58"/>
    <mergeCell ref="M58:N58"/>
    <mergeCell ref="P58:Q58"/>
    <mergeCell ref="S58:T58"/>
    <mergeCell ref="V58:W58"/>
    <mergeCell ref="D57:E57"/>
    <mergeCell ref="G57:H57"/>
    <mergeCell ref="J57:K57"/>
    <mergeCell ref="M57:N57"/>
    <mergeCell ref="P57:Q57"/>
    <mergeCell ref="S57:T57"/>
    <mergeCell ref="V55:W55"/>
    <mergeCell ref="D56:E56"/>
    <mergeCell ref="G56:H56"/>
    <mergeCell ref="J56:K56"/>
    <mergeCell ref="M56:N56"/>
    <mergeCell ref="P56:Q56"/>
    <mergeCell ref="S56:T56"/>
    <mergeCell ref="V56:W56"/>
    <mergeCell ref="D55:E55"/>
    <mergeCell ref="G55:H55"/>
    <mergeCell ref="J55:K55"/>
    <mergeCell ref="M55:N55"/>
    <mergeCell ref="P55:Q55"/>
    <mergeCell ref="S55:T55"/>
    <mergeCell ref="X50:X52"/>
    <mergeCell ref="D54:E54"/>
    <mergeCell ref="G54:H54"/>
    <mergeCell ref="J54:K54"/>
    <mergeCell ref="M54:N54"/>
    <mergeCell ref="P54:Q54"/>
    <mergeCell ref="S54:T54"/>
    <mergeCell ref="V54:W54"/>
    <mergeCell ref="O50:O52"/>
    <mergeCell ref="P50:Q52"/>
    <mergeCell ref="R50:R52"/>
    <mergeCell ref="S50:T52"/>
    <mergeCell ref="U50:U52"/>
    <mergeCell ref="V50:W52"/>
    <mergeCell ref="G50:H52"/>
    <mergeCell ref="I50:I52"/>
    <mergeCell ref="J50:K52"/>
    <mergeCell ref="L50:L52"/>
    <mergeCell ref="M50:N50"/>
    <mergeCell ref="M51:N51"/>
    <mergeCell ref="M52:N52"/>
    <mergeCell ref="B50:B52"/>
    <mergeCell ref="C50:C52"/>
    <mergeCell ref="D50:E50"/>
    <mergeCell ref="D51:E51"/>
    <mergeCell ref="D52:E52"/>
    <mergeCell ref="F50:F52"/>
    <mergeCell ref="V44:W44"/>
    <mergeCell ref="G46:H46"/>
    <mergeCell ref="J46:K46"/>
    <mergeCell ref="M46:N46"/>
    <mergeCell ref="P46:Q46"/>
    <mergeCell ref="S46:T46"/>
    <mergeCell ref="D44:E44"/>
    <mergeCell ref="G44:H44"/>
    <mergeCell ref="J44:K44"/>
    <mergeCell ref="M44:N44"/>
    <mergeCell ref="P44:Q44"/>
    <mergeCell ref="S44:T44"/>
    <mergeCell ref="V42:W42"/>
    <mergeCell ref="D43:E43"/>
    <mergeCell ref="G43:H43"/>
    <mergeCell ref="J43:K43"/>
    <mergeCell ref="M43:N43"/>
    <mergeCell ref="P43:Q43"/>
    <mergeCell ref="S43:T43"/>
    <mergeCell ref="V43:W43"/>
    <mergeCell ref="D42:E42"/>
    <mergeCell ref="G42:H42"/>
    <mergeCell ref="J42:K42"/>
    <mergeCell ref="M42:N42"/>
    <mergeCell ref="P42:Q42"/>
    <mergeCell ref="S42:T42"/>
    <mergeCell ref="V40:W40"/>
    <mergeCell ref="D41:E41"/>
    <mergeCell ref="G41:H41"/>
    <mergeCell ref="J41:K41"/>
    <mergeCell ref="M41:N41"/>
    <mergeCell ref="P41:Q41"/>
    <mergeCell ref="S41:T41"/>
    <mergeCell ref="V41:W41"/>
    <mergeCell ref="D40:E40"/>
    <mergeCell ref="G40:H40"/>
    <mergeCell ref="J40:K40"/>
    <mergeCell ref="M40:N40"/>
    <mergeCell ref="P40:Q40"/>
    <mergeCell ref="S40:T40"/>
    <mergeCell ref="V38:W38"/>
    <mergeCell ref="D39:E39"/>
    <mergeCell ref="G39:H39"/>
    <mergeCell ref="J39:K39"/>
    <mergeCell ref="M39:N39"/>
    <mergeCell ref="P39:Q39"/>
    <mergeCell ref="S39:T39"/>
    <mergeCell ref="V39:W39"/>
    <mergeCell ref="D38:E38"/>
    <mergeCell ref="G38:H38"/>
    <mergeCell ref="J38:K38"/>
    <mergeCell ref="M38:N38"/>
    <mergeCell ref="P38:Q38"/>
    <mergeCell ref="S38:T38"/>
    <mergeCell ref="V36:W36"/>
    <mergeCell ref="D37:E37"/>
    <mergeCell ref="G37:H37"/>
    <mergeCell ref="J37:K37"/>
    <mergeCell ref="M37:N37"/>
    <mergeCell ref="P37:Q37"/>
    <mergeCell ref="S37:T37"/>
    <mergeCell ref="V37:W37"/>
    <mergeCell ref="D36:E36"/>
    <mergeCell ref="G36:H36"/>
    <mergeCell ref="J36:K36"/>
    <mergeCell ref="M36:N36"/>
    <mergeCell ref="P36:Q36"/>
    <mergeCell ref="S36:T36"/>
    <mergeCell ref="V34:W34"/>
    <mergeCell ref="D35:E35"/>
    <mergeCell ref="G35:H35"/>
    <mergeCell ref="J35:K35"/>
    <mergeCell ref="M35:N35"/>
    <mergeCell ref="P35:Q35"/>
    <mergeCell ref="S35:T35"/>
    <mergeCell ref="V35:W35"/>
    <mergeCell ref="D34:E34"/>
    <mergeCell ref="G34:H34"/>
    <mergeCell ref="J34:K34"/>
    <mergeCell ref="M34:N34"/>
    <mergeCell ref="P34:Q34"/>
    <mergeCell ref="S34:T34"/>
    <mergeCell ref="V32:W32"/>
    <mergeCell ref="D33:E33"/>
    <mergeCell ref="G33:H33"/>
    <mergeCell ref="J33:K33"/>
    <mergeCell ref="M33:N33"/>
    <mergeCell ref="P33:Q33"/>
    <mergeCell ref="S33:T33"/>
    <mergeCell ref="V33:W33"/>
    <mergeCell ref="D32:E32"/>
    <mergeCell ref="G32:H32"/>
    <mergeCell ref="J32:K32"/>
    <mergeCell ref="M32:N32"/>
    <mergeCell ref="P32:Q32"/>
    <mergeCell ref="S32:T32"/>
    <mergeCell ref="U27:U29"/>
    <mergeCell ref="V27:W29"/>
    <mergeCell ref="X27:X29"/>
    <mergeCell ref="D31:E31"/>
    <mergeCell ref="G31:H31"/>
    <mergeCell ref="J31:K31"/>
    <mergeCell ref="M31:N31"/>
    <mergeCell ref="P31:Q31"/>
    <mergeCell ref="S31:T31"/>
    <mergeCell ref="V31:W31"/>
    <mergeCell ref="O27:O29"/>
    <mergeCell ref="P27:Q29"/>
    <mergeCell ref="R27:R29"/>
    <mergeCell ref="S27:T27"/>
    <mergeCell ref="S28:T28"/>
    <mergeCell ref="S29:T29"/>
    <mergeCell ref="G27:H29"/>
    <mergeCell ref="I27:I29"/>
    <mergeCell ref="J27:K29"/>
    <mergeCell ref="L27:L29"/>
    <mergeCell ref="M27:N27"/>
    <mergeCell ref="M28:N28"/>
    <mergeCell ref="M29:N29"/>
    <mergeCell ref="D21:E21"/>
    <mergeCell ref="G21:H21"/>
    <mergeCell ref="J21:K21"/>
    <mergeCell ref="M21:N21"/>
    <mergeCell ref="B27:B29"/>
    <mergeCell ref="C27:C29"/>
    <mergeCell ref="D27:E27"/>
    <mergeCell ref="D28:E28"/>
    <mergeCell ref="D29:E29"/>
    <mergeCell ref="F27:F29"/>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v>
      </c>
      <c r="B1" s="7" t="s">
        <v>90</v>
      </c>
      <c r="C1" s="7"/>
      <c r="D1" s="7" t="s">
        <v>1</v>
      </c>
      <c r="E1" s="7"/>
    </row>
    <row r="2" spans="1:5" ht="30" x14ac:dyDescent="0.25">
      <c r="A2" s="1" t="s">
        <v>26</v>
      </c>
      <c r="B2" s="1" t="s">
        <v>2</v>
      </c>
      <c r="C2" s="1" t="s">
        <v>29</v>
      </c>
      <c r="D2" s="1" t="s">
        <v>2</v>
      </c>
      <c r="E2" s="1" t="s">
        <v>29</v>
      </c>
    </row>
    <row r="3" spans="1:5" ht="30" x14ac:dyDescent="0.25">
      <c r="A3" s="3" t="s">
        <v>134</v>
      </c>
      <c r="B3" s="4" t="s">
        <v>4</v>
      </c>
      <c r="C3" s="4" t="s">
        <v>4</v>
      </c>
      <c r="D3" s="4" t="s">
        <v>4</v>
      </c>
      <c r="E3" s="4" t="s">
        <v>4</v>
      </c>
    </row>
    <row r="4" spans="1:5" x14ac:dyDescent="0.25">
      <c r="A4" s="2" t="s">
        <v>126</v>
      </c>
      <c r="B4" s="8">
        <v>91601</v>
      </c>
      <c r="C4" s="8">
        <v>50342</v>
      </c>
      <c r="D4" s="8">
        <v>218363</v>
      </c>
      <c r="E4" s="8">
        <v>145249</v>
      </c>
    </row>
    <row r="5" spans="1:5" ht="30" x14ac:dyDescent="0.25">
      <c r="A5" s="3" t="s">
        <v>135</v>
      </c>
      <c r="B5" s="4" t="s">
        <v>4</v>
      </c>
      <c r="C5" s="4" t="s">
        <v>4</v>
      </c>
      <c r="D5" s="4" t="s">
        <v>4</v>
      </c>
      <c r="E5" s="4" t="s">
        <v>4</v>
      </c>
    </row>
    <row r="6" spans="1:5" x14ac:dyDescent="0.25">
      <c r="A6" s="2" t="s">
        <v>136</v>
      </c>
      <c r="B6" s="4">
        <v>-197</v>
      </c>
      <c r="C6" s="4">
        <v>-411</v>
      </c>
      <c r="D6" s="6">
        <v>1583</v>
      </c>
      <c r="E6" s="6">
        <v>-1623</v>
      </c>
    </row>
    <row r="7" spans="1:5" ht="30" x14ac:dyDescent="0.25">
      <c r="A7" s="2" t="s">
        <v>137</v>
      </c>
      <c r="B7" s="6">
        <v>-1768</v>
      </c>
      <c r="C7" s="6">
        <v>50307</v>
      </c>
      <c r="D7" s="6">
        <v>-15895</v>
      </c>
      <c r="E7" s="6">
        <v>67804</v>
      </c>
    </row>
    <row r="8" spans="1:5" x14ac:dyDescent="0.25">
      <c r="A8" s="2" t="s">
        <v>138</v>
      </c>
      <c r="B8" s="6">
        <v>10967</v>
      </c>
      <c r="C8" s="4" t="s">
        <v>4</v>
      </c>
      <c r="D8" s="6">
        <v>3924</v>
      </c>
      <c r="E8" s="4" t="s">
        <v>4</v>
      </c>
    </row>
    <row r="9" spans="1:5" x14ac:dyDescent="0.25">
      <c r="A9" s="2" t="s">
        <v>139</v>
      </c>
      <c r="B9" s="6">
        <v>9002</v>
      </c>
      <c r="C9" s="6">
        <v>49896</v>
      </c>
      <c r="D9" s="6">
        <v>-10388</v>
      </c>
      <c r="E9" s="6">
        <v>66181</v>
      </c>
    </row>
    <row r="10" spans="1:5" x14ac:dyDescent="0.25">
      <c r="A10" s="2" t="s">
        <v>140</v>
      </c>
      <c r="B10" s="6">
        <v>100603</v>
      </c>
      <c r="C10" s="6">
        <v>100238</v>
      </c>
      <c r="D10" s="6">
        <v>207975</v>
      </c>
      <c r="E10" s="6">
        <v>211430</v>
      </c>
    </row>
    <row r="11" spans="1:5" ht="45" x14ac:dyDescent="0.25">
      <c r="A11" s="2" t="s">
        <v>141</v>
      </c>
      <c r="B11" s="6">
        <v>-1886</v>
      </c>
      <c r="C11" s="4">
        <v>-130</v>
      </c>
      <c r="D11" s="6">
        <v>-4124</v>
      </c>
      <c r="E11" s="4">
        <v>-388</v>
      </c>
    </row>
    <row r="12" spans="1:5" ht="30" x14ac:dyDescent="0.25">
      <c r="A12" s="2" t="s">
        <v>142</v>
      </c>
      <c r="B12" s="8">
        <v>98717</v>
      </c>
      <c r="C12" s="8">
        <v>100108</v>
      </c>
      <c r="D12" s="8">
        <v>203851</v>
      </c>
      <c r="E12" s="8">
        <v>21104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x14ac:dyDescent="0.25"/>
  <cols>
    <col min="1" max="2" width="36.5703125" bestFit="1" customWidth="1"/>
    <col min="3" max="3" width="15.28515625" customWidth="1"/>
    <col min="4" max="4" width="3.42578125" customWidth="1"/>
    <col min="5" max="5" width="11.85546875" customWidth="1"/>
    <col min="6" max="6" width="2.42578125" customWidth="1"/>
    <col min="7" max="7" width="8.28515625" customWidth="1"/>
    <col min="8" max="8" width="6.42578125" customWidth="1"/>
    <col min="9" max="9" width="2.85546875" customWidth="1"/>
    <col min="10" max="11" width="9.5703125" customWidth="1"/>
    <col min="12" max="12" width="7.42578125" customWidth="1"/>
    <col min="13" max="13" width="5.140625" customWidth="1"/>
    <col min="14" max="14" width="5.85546875" customWidth="1"/>
    <col min="15" max="15" width="9.5703125" customWidth="1"/>
    <col min="16" max="16" width="2.42578125" customWidth="1"/>
    <col min="17" max="17" width="7.42578125" customWidth="1"/>
    <col min="18" max="18" width="5.140625" customWidth="1"/>
    <col min="19" max="19" width="2.85546875" customWidth="1"/>
    <col min="20" max="20" width="9.5703125" customWidth="1"/>
    <col min="21" max="21" width="2.42578125" customWidth="1"/>
    <col min="22" max="22" width="7.42578125" customWidth="1"/>
    <col min="23" max="23" width="5.140625" customWidth="1"/>
  </cols>
  <sheetData>
    <row r="1" spans="1:23" ht="15" customHeight="1" x14ac:dyDescent="0.25">
      <c r="A1" s="7" t="s">
        <v>155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37</v>
      </c>
      <c r="B3" s="59" t="s">
        <v>4</v>
      </c>
      <c r="C3" s="59"/>
      <c r="D3" s="59"/>
      <c r="E3" s="59"/>
      <c r="F3" s="59"/>
      <c r="G3" s="59"/>
      <c r="H3" s="59"/>
      <c r="I3" s="59"/>
      <c r="J3" s="59"/>
      <c r="K3" s="59"/>
      <c r="L3" s="59"/>
      <c r="M3" s="59"/>
      <c r="N3" s="59"/>
      <c r="O3" s="59"/>
      <c r="P3" s="59"/>
      <c r="Q3" s="59"/>
      <c r="R3" s="59"/>
      <c r="S3" s="59"/>
      <c r="T3" s="59"/>
      <c r="U3" s="59"/>
      <c r="V3" s="59"/>
      <c r="W3" s="59"/>
    </row>
    <row r="4" spans="1:23" ht="15" customHeight="1" x14ac:dyDescent="0.25">
      <c r="A4" s="13" t="s">
        <v>1554</v>
      </c>
      <c r="B4" s="59" t="s">
        <v>4</v>
      </c>
      <c r="C4" s="59"/>
      <c r="D4" s="59"/>
      <c r="E4" s="59"/>
      <c r="F4" s="59"/>
      <c r="G4" s="59"/>
      <c r="H4" s="59"/>
      <c r="I4" s="59"/>
      <c r="J4" s="59"/>
      <c r="K4" s="59"/>
      <c r="L4" s="59"/>
      <c r="M4" s="59"/>
      <c r="N4" s="59"/>
      <c r="O4" s="59"/>
      <c r="P4" s="59"/>
      <c r="Q4" s="59"/>
      <c r="R4" s="59"/>
      <c r="S4" s="59"/>
      <c r="T4" s="59"/>
      <c r="U4" s="59"/>
      <c r="V4" s="59"/>
      <c r="W4" s="59"/>
    </row>
    <row r="5" spans="1:23" x14ac:dyDescent="0.25">
      <c r="A5" s="13"/>
      <c r="B5" s="61" t="s">
        <v>1555</v>
      </c>
      <c r="C5" s="61"/>
      <c r="D5" s="61"/>
      <c r="E5" s="61"/>
      <c r="F5" s="61"/>
      <c r="G5" s="61"/>
      <c r="H5" s="61"/>
      <c r="I5" s="61"/>
      <c r="J5" s="61"/>
      <c r="K5" s="61"/>
      <c r="L5" s="61"/>
      <c r="M5" s="61"/>
      <c r="N5" s="61"/>
      <c r="O5" s="61"/>
      <c r="P5" s="61"/>
      <c r="Q5" s="61"/>
      <c r="R5" s="61"/>
      <c r="S5" s="61"/>
      <c r="T5" s="61"/>
      <c r="U5" s="61"/>
      <c r="V5" s="61"/>
      <c r="W5" s="61"/>
    </row>
    <row r="6" spans="1:23" x14ac:dyDescent="0.25">
      <c r="A6" s="13"/>
      <c r="B6" s="61"/>
      <c r="C6" s="61"/>
      <c r="D6" s="61"/>
      <c r="E6" s="61"/>
      <c r="F6" s="61"/>
      <c r="G6" s="61"/>
      <c r="H6" s="61"/>
      <c r="I6" s="61"/>
      <c r="J6" s="61"/>
      <c r="K6" s="61"/>
      <c r="L6" s="61"/>
      <c r="M6" s="61"/>
      <c r="N6" s="61"/>
      <c r="O6" s="61"/>
      <c r="P6" s="61"/>
      <c r="Q6" s="61"/>
      <c r="R6" s="61"/>
      <c r="S6" s="61"/>
      <c r="T6" s="61"/>
      <c r="U6" s="61"/>
      <c r="V6" s="61"/>
      <c r="W6" s="61"/>
    </row>
    <row r="7" spans="1:23" x14ac:dyDescent="0.25">
      <c r="A7" s="13"/>
      <c r="B7" s="81"/>
      <c r="C7" s="38"/>
      <c r="D7" s="82" t="s">
        <v>1324</v>
      </c>
      <c r="E7" s="82"/>
      <c r="F7" s="82"/>
      <c r="G7" s="82"/>
      <c r="H7" s="82"/>
      <c r="I7" s="38"/>
      <c r="J7" s="82" t="s">
        <v>1326</v>
      </c>
      <c r="K7" s="82"/>
      <c r="L7" s="82"/>
      <c r="M7" s="82"/>
      <c r="N7" s="82"/>
      <c r="O7" s="38"/>
    </row>
    <row r="8" spans="1:23" ht="15.75" thickBot="1" x14ac:dyDescent="0.3">
      <c r="A8" s="13"/>
      <c r="B8" s="81"/>
      <c r="C8" s="38"/>
      <c r="D8" s="83" t="s">
        <v>1325</v>
      </c>
      <c r="E8" s="83"/>
      <c r="F8" s="83"/>
      <c r="G8" s="83"/>
      <c r="H8" s="83"/>
      <c r="I8" s="38"/>
      <c r="J8" s="83" t="s">
        <v>1325</v>
      </c>
      <c r="K8" s="83"/>
      <c r="L8" s="83"/>
      <c r="M8" s="83"/>
      <c r="N8" s="83"/>
      <c r="O8" s="38"/>
    </row>
    <row r="9" spans="1:23" ht="15.75" thickBot="1" x14ac:dyDescent="0.3">
      <c r="A9" s="13"/>
      <c r="B9" s="29"/>
      <c r="C9" s="19"/>
      <c r="D9" s="110">
        <v>2013</v>
      </c>
      <c r="E9" s="110"/>
      <c r="F9" s="19"/>
      <c r="G9" s="110">
        <v>2012</v>
      </c>
      <c r="H9" s="110"/>
      <c r="I9" s="19"/>
      <c r="J9" s="110">
        <v>2013</v>
      </c>
      <c r="K9" s="110"/>
      <c r="L9" s="107"/>
      <c r="M9" s="110">
        <v>2012</v>
      </c>
      <c r="N9" s="110"/>
      <c r="O9" s="19"/>
    </row>
    <row r="10" spans="1:23" x14ac:dyDescent="0.25">
      <c r="A10" s="13"/>
      <c r="B10" s="23" t="s">
        <v>791</v>
      </c>
      <c r="C10" s="24"/>
      <c r="D10" s="85"/>
      <c r="E10" s="85"/>
      <c r="F10" s="24"/>
      <c r="G10" s="85"/>
      <c r="H10" s="85"/>
      <c r="I10" s="24"/>
      <c r="J10" s="85"/>
      <c r="K10" s="85"/>
      <c r="L10" s="24"/>
      <c r="M10" s="85"/>
      <c r="N10" s="85"/>
      <c r="O10" s="24"/>
    </row>
    <row r="11" spans="1:23" x14ac:dyDescent="0.25">
      <c r="A11" s="13"/>
      <c r="B11" s="70" t="s">
        <v>1327</v>
      </c>
      <c r="C11" s="29"/>
      <c r="D11" s="11" t="s">
        <v>461</v>
      </c>
      <c r="E11" s="31">
        <v>11465</v>
      </c>
      <c r="F11" s="29"/>
      <c r="G11" s="11" t="s">
        <v>461</v>
      </c>
      <c r="H11" s="30">
        <v>244</v>
      </c>
      <c r="I11" s="29"/>
      <c r="J11" s="88">
        <v>21396</v>
      </c>
      <c r="K11" s="88"/>
      <c r="L11" s="29"/>
      <c r="M11" s="11" t="s">
        <v>461</v>
      </c>
      <c r="N11" s="30">
        <v>682</v>
      </c>
      <c r="O11" s="29"/>
    </row>
    <row r="12" spans="1:23" x14ac:dyDescent="0.25">
      <c r="A12" s="13"/>
      <c r="B12" s="71" t="s">
        <v>1071</v>
      </c>
      <c r="C12" s="24"/>
      <c r="D12" s="86">
        <v>1011</v>
      </c>
      <c r="E12" s="86"/>
      <c r="F12" s="24"/>
      <c r="G12" s="87" t="s">
        <v>362</v>
      </c>
      <c r="H12" s="87"/>
      <c r="I12" s="24"/>
      <c r="J12" s="86">
        <v>1581</v>
      </c>
      <c r="K12" s="86"/>
      <c r="L12" s="24"/>
      <c r="M12" s="87" t="s">
        <v>362</v>
      </c>
      <c r="N12" s="87"/>
      <c r="O12" s="24"/>
    </row>
    <row r="13" spans="1:23" ht="15.75" thickBot="1" x14ac:dyDescent="0.3">
      <c r="A13" s="13"/>
      <c r="B13" s="70" t="s">
        <v>1328</v>
      </c>
      <c r="C13" s="29"/>
      <c r="D13" s="92">
        <v>1892</v>
      </c>
      <c r="E13" s="92"/>
      <c r="F13" s="29"/>
      <c r="G13" s="94">
        <v>57</v>
      </c>
      <c r="H13" s="94"/>
      <c r="I13" s="29"/>
      <c r="J13" s="92">
        <v>3753</v>
      </c>
      <c r="K13" s="92"/>
      <c r="L13" s="29"/>
      <c r="M13" s="94">
        <v>158</v>
      </c>
      <c r="N13" s="94"/>
      <c r="O13" s="29"/>
    </row>
    <row r="14" spans="1:23" ht="15.75" thickBot="1" x14ac:dyDescent="0.3">
      <c r="A14" s="13"/>
      <c r="B14" s="236" t="s">
        <v>1329</v>
      </c>
      <c r="C14" s="24"/>
      <c r="D14" s="186">
        <v>14368</v>
      </c>
      <c r="E14" s="186"/>
      <c r="F14" s="24"/>
      <c r="G14" s="185">
        <v>301</v>
      </c>
      <c r="H14" s="185"/>
      <c r="I14" s="24"/>
      <c r="J14" s="186">
        <v>26730</v>
      </c>
      <c r="K14" s="186"/>
      <c r="L14" s="24"/>
      <c r="M14" s="185">
        <v>840</v>
      </c>
      <c r="N14" s="185"/>
      <c r="O14" s="24"/>
    </row>
    <row r="15" spans="1:23" x14ac:dyDescent="0.25">
      <c r="A15" s="13"/>
      <c r="B15" s="109" t="s">
        <v>1330</v>
      </c>
      <c r="C15" s="29"/>
      <c r="D15" s="172"/>
      <c r="E15" s="172"/>
      <c r="F15" s="29"/>
      <c r="G15" s="172"/>
      <c r="H15" s="172"/>
      <c r="I15" s="29"/>
      <c r="J15" s="172"/>
      <c r="K15" s="172"/>
      <c r="L15" s="29"/>
      <c r="M15" s="172"/>
      <c r="N15" s="172"/>
      <c r="O15" s="29"/>
    </row>
    <row r="16" spans="1:23" x14ac:dyDescent="0.25">
      <c r="A16" s="13"/>
      <c r="B16" s="71" t="s">
        <v>1327</v>
      </c>
      <c r="C16" s="24"/>
      <c r="D16" s="87">
        <v>59</v>
      </c>
      <c r="E16" s="87"/>
      <c r="F16" s="24"/>
      <c r="G16" s="87" t="s">
        <v>362</v>
      </c>
      <c r="H16" s="87"/>
      <c r="I16" s="24"/>
      <c r="J16" s="87">
        <v>122</v>
      </c>
      <c r="K16" s="87"/>
      <c r="L16" s="24"/>
      <c r="M16" s="87" t="s">
        <v>362</v>
      </c>
      <c r="N16" s="87"/>
      <c r="O16" s="24"/>
    </row>
    <row r="17" spans="1:23" x14ac:dyDescent="0.25">
      <c r="A17" s="13"/>
      <c r="B17" s="70" t="s">
        <v>1071</v>
      </c>
      <c r="C17" s="29"/>
      <c r="D17" s="89" t="s">
        <v>1331</v>
      </c>
      <c r="E17" s="89"/>
      <c r="F17" s="11" t="s">
        <v>395</v>
      </c>
      <c r="G17" s="89" t="s">
        <v>362</v>
      </c>
      <c r="H17" s="89"/>
      <c r="I17" s="29"/>
      <c r="J17" s="89" t="s">
        <v>1332</v>
      </c>
      <c r="K17" s="89"/>
      <c r="L17" s="11" t="s">
        <v>395</v>
      </c>
      <c r="M17" s="89" t="s">
        <v>362</v>
      </c>
      <c r="N17" s="89"/>
      <c r="O17" s="29"/>
    </row>
    <row r="18" spans="1:23" ht="15.75" thickBot="1" x14ac:dyDescent="0.3">
      <c r="A18" s="13"/>
      <c r="B18" s="71" t="s">
        <v>1328</v>
      </c>
      <c r="C18" s="24"/>
      <c r="D18" s="91">
        <v>10</v>
      </c>
      <c r="E18" s="91"/>
      <c r="F18" s="24"/>
      <c r="G18" s="91" t="s">
        <v>362</v>
      </c>
      <c r="H18" s="91"/>
      <c r="I18" s="24"/>
      <c r="J18" s="91">
        <v>20</v>
      </c>
      <c r="K18" s="91"/>
      <c r="L18" s="24"/>
      <c r="M18" s="91" t="s">
        <v>362</v>
      </c>
      <c r="N18" s="91"/>
      <c r="O18" s="24"/>
    </row>
    <row r="19" spans="1:23" ht="15.75" thickBot="1" x14ac:dyDescent="0.3">
      <c r="A19" s="13"/>
      <c r="B19" s="237" t="s">
        <v>1333</v>
      </c>
      <c r="C19" s="29"/>
      <c r="D19" s="95" t="s">
        <v>1334</v>
      </c>
      <c r="E19" s="95"/>
      <c r="F19" s="11" t="s">
        <v>395</v>
      </c>
      <c r="G19" s="95" t="s">
        <v>362</v>
      </c>
      <c r="H19" s="95"/>
      <c r="I19" s="29"/>
      <c r="J19" s="95" t="s">
        <v>1335</v>
      </c>
      <c r="K19" s="95"/>
      <c r="L19" s="11" t="s">
        <v>395</v>
      </c>
      <c r="M19" s="95" t="s">
        <v>362</v>
      </c>
      <c r="N19" s="95"/>
      <c r="O19" s="29"/>
    </row>
    <row r="20" spans="1:23" ht="15.75" thickBot="1" x14ac:dyDescent="0.3">
      <c r="A20" s="13"/>
      <c r="B20" s="71" t="s">
        <v>1336</v>
      </c>
      <c r="C20" s="24"/>
      <c r="D20" s="78" t="s">
        <v>461</v>
      </c>
      <c r="E20" s="79">
        <v>13721</v>
      </c>
      <c r="F20" s="24"/>
      <c r="G20" s="78" t="s">
        <v>461</v>
      </c>
      <c r="H20" s="80">
        <v>301</v>
      </c>
      <c r="I20" s="24"/>
      <c r="J20" s="78" t="s">
        <v>461</v>
      </c>
      <c r="K20" s="79">
        <v>25691</v>
      </c>
      <c r="L20" s="24"/>
      <c r="M20" s="78" t="s">
        <v>461</v>
      </c>
      <c r="N20" s="80">
        <v>840</v>
      </c>
      <c r="O20" s="24"/>
    </row>
    <row r="21" spans="1:23" ht="15.75" thickTop="1" x14ac:dyDescent="0.25">
      <c r="A21" s="13"/>
      <c r="B21" s="29"/>
      <c r="C21" s="29"/>
      <c r="D21" s="29"/>
      <c r="E21" s="29"/>
      <c r="F21" s="29"/>
      <c r="G21" s="29"/>
      <c r="H21" s="29"/>
      <c r="I21" s="29"/>
      <c r="J21" s="29"/>
      <c r="K21" s="29"/>
      <c r="L21" s="29"/>
      <c r="M21" s="29"/>
      <c r="N21" s="29"/>
      <c r="O21" s="29"/>
    </row>
    <row r="22" spans="1:23" x14ac:dyDescent="0.25">
      <c r="A22" s="13"/>
      <c r="B22" s="61"/>
      <c r="C22" s="61"/>
      <c r="D22" s="61"/>
      <c r="E22" s="61"/>
      <c r="F22" s="61"/>
      <c r="G22" s="61"/>
      <c r="H22" s="61"/>
      <c r="I22" s="61"/>
      <c r="J22" s="61"/>
      <c r="K22" s="61"/>
      <c r="L22" s="61"/>
      <c r="M22" s="61"/>
      <c r="N22" s="61"/>
      <c r="O22" s="61"/>
      <c r="P22" s="61"/>
      <c r="Q22" s="61"/>
      <c r="R22" s="61"/>
      <c r="S22" s="61"/>
      <c r="T22" s="61"/>
      <c r="U22" s="61"/>
      <c r="V22" s="61"/>
      <c r="W22" s="61"/>
    </row>
    <row r="23" spans="1:23" ht="15" customHeight="1" x14ac:dyDescent="0.25">
      <c r="A23" s="13" t="s">
        <v>1556</v>
      </c>
      <c r="B23" s="59" t="s">
        <v>4</v>
      </c>
      <c r="C23" s="59"/>
      <c r="D23" s="59"/>
      <c r="E23" s="59"/>
      <c r="F23" s="59"/>
      <c r="G23" s="59"/>
      <c r="H23" s="59"/>
      <c r="I23" s="59"/>
      <c r="J23" s="59"/>
      <c r="K23" s="59"/>
      <c r="L23" s="59"/>
      <c r="M23" s="59"/>
      <c r="N23" s="59"/>
      <c r="O23" s="59"/>
      <c r="P23" s="59"/>
      <c r="Q23" s="59"/>
      <c r="R23" s="59"/>
      <c r="S23" s="59"/>
      <c r="T23" s="59"/>
      <c r="U23" s="59"/>
      <c r="V23" s="59"/>
      <c r="W23" s="59"/>
    </row>
    <row r="24" spans="1:23" x14ac:dyDescent="0.25">
      <c r="A24" s="13"/>
      <c r="B24" s="61" t="s">
        <v>1557</v>
      </c>
      <c r="C24" s="61"/>
      <c r="D24" s="61"/>
      <c r="E24" s="61"/>
      <c r="F24" s="61"/>
      <c r="G24" s="61"/>
      <c r="H24" s="61"/>
      <c r="I24" s="61"/>
      <c r="J24" s="61"/>
      <c r="K24" s="61"/>
      <c r="L24" s="61"/>
      <c r="M24" s="61"/>
      <c r="N24" s="61"/>
      <c r="O24" s="61"/>
      <c r="P24" s="61"/>
      <c r="Q24" s="61"/>
      <c r="R24" s="61"/>
      <c r="S24" s="61"/>
      <c r="T24" s="61"/>
      <c r="U24" s="61"/>
      <c r="V24" s="61"/>
      <c r="W24" s="61"/>
    </row>
    <row r="25" spans="1:23" x14ac:dyDescent="0.25">
      <c r="A25" s="13"/>
      <c r="B25" s="61"/>
      <c r="C25" s="61"/>
      <c r="D25" s="61"/>
      <c r="E25" s="61"/>
      <c r="F25" s="61"/>
      <c r="G25" s="61"/>
      <c r="H25" s="61"/>
      <c r="I25" s="61"/>
      <c r="J25" s="61"/>
      <c r="K25" s="61"/>
      <c r="L25" s="61"/>
      <c r="M25" s="61"/>
      <c r="N25" s="61"/>
      <c r="O25" s="61"/>
      <c r="P25" s="61"/>
      <c r="Q25" s="61"/>
      <c r="R25" s="61"/>
      <c r="S25" s="61"/>
      <c r="T25" s="61"/>
      <c r="U25" s="61"/>
      <c r="V25" s="61"/>
      <c r="W25" s="61"/>
    </row>
    <row r="26" spans="1:23" ht="15.75" thickBot="1" x14ac:dyDescent="0.3">
      <c r="A26" s="13"/>
      <c r="B26" s="29"/>
      <c r="C26" s="19"/>
      <c r="D26" s="83" t="s">
        <v>498</v>
      </c>
      <c r="E26" s="83"/>
      <c r="F26" s="19"/>
      <c r="G26" s="83" t="s">
        <v>499</v>
      </c>
      <c r="H26" s="83"/>
      <c r="I26" s="19"/>
    </row>
    <row r="27" spans="1:23" x14ac:dyDescent="0.25">
      <c r="A27" s="13"/>
      <c r="B27" s="238" t="s">
        <v>1338</v>
      </c>
      <c r="C27" s="24"/>
      <c r="D27" s="85"/>
      <c r="E27" s="85"/>
      <c r="F27" s="24"/>
      <c r="G27" s="85"/>
      <c r="H27" s="85"/>
      <c r="I27" s="24"/>
    </row>
    <row r="28" spans="1:23" x14ac:dyDescent="0.25">
      <c r="A28" s="13"/>
      <c r="B28" s="213" t="s">
        <v>1339</v>
      </c>
      <c r="C28" s="29"/>
      <c r="D28" s="96"/>
      <c r="E28" s="96"/>
      <c r="F28" s="29"/>
      <c r="G28" s="96"/>
      <c r="H28" s="96"/>
      <c r="I28" s="29"/>
    </row>
    <row r="29" spans="1:23" x14ac:dyDescent="0.25">
      <c r="A29" s="13"/>
      <c r="B29" s="23" t="s">
        <v>1340</v>
      </c>
      <c r="C29" s="24"/>
      <c r="D29" s="27" t="s">
        <v>461</v>
      </c>
      <c r="E29" s="25">
        <v>10595</v>
      </c>
      <c r="F29" s="24"/>
      <c r="G29" s="27" t="s">
        <v>461</v>
      </c>
      <c r="H29" s="26" t="s">
        <v>362</v>
      </c>
      <c r="I29" s="24"/>
    </row>
    <row r="30" spans="1:23" x14ac:dyDescent="0.25">
      <c r="A30" s="13"/>
      <c r="B30" s="28" t="s">
        <v>1341</v>
      </c>
      <c r="C30" s="29"/>
      <c r="D30" s="89" t="s">
        <v>1342</v>
      </c>
      <c r="E30" s="89"/>
      <c r="F30" s="11" t="s">
        <v>395</v>
      </c>
      <c r="G30" s="89" t="s">
        <v>362</v>
      </c>
      <c r="H30" s="89"/>
      <c r="I30" s="29"/>
    </row>
    <row r="31" spans="1:23" x14ac:dyDescent="0.25">
      <c r="A31" s="13"/>
      <c r="B31" s="23" t="s">
        <v>1343</v>
      </c>
      <c r="C31" s="24"/>
      <c r="D31" s="87" t="s">
        <v>1344</v>
      </c>
      <c r="E31" s="87"/>
      <c r="F31" s="27" t="s">
        <v>395</v>
      </c>
      <c r="G31" s="87" t="s">
        <v>362</v>
      </c>
      <c r="H31" s="87"/>
      <c r="I31" s="24"/>
    </row>
    <row r="32" spans="1:23" x14ac:dyDescent="0.25">
      <c r="A32" s="13"/>
      <c r="B32" s="28" t="s">
        <v>41</v>
      </c>
      <c r="C32" s="29"/>
      <c r="D32" s="89" t="s">
        <v>1345</v>
      </c>
      <c r="E32" s="89"/>
      <c r="F32" s="11" t="s">
        <v>395</v>
      </c>
      <c r="G32" s="89" t="s">
        <v>362</v>
      </c>
      <c r="H32" s="89"/>
      <c r="I32" s="29"/>
    </row>
    <row r="33" spans="1:23" x14ac:dyDescent="0.25">
      <c r="A33" s="13"/>
      <c r="B33" s="23" t="s">
        <v>1346</v>
      </c>
      <c r="C33" s="24"/>
      <c r="D33" s="87">
        <v>39</v>
      </c>
      <c r="E33" s="87"/>
      <c r="F33" s="24"/>
      <c r="G33" s="87" t="s">
        <v>362</v>
      </c>
      <c r="H33" s="87"/>
      <c r="I33" s="24"/>
    </row>
    <row r="34" spans="1:23" ht="15.75" thickBot="1" x14ac:dyDescent="0.3">
      <c r="A34" s="13"/>
      <c r="B34" s="28" t="s">
        <v>1347</v>
      </c>
      <c r="C34" s="29"/>
      <c r="D34" s="94" t="s">
        <v>1348</v>
      </c>
      <c r="E34" s="94"/>
      <c r="F34" s="11" t="s">
        <v>395</v>
      </c>
      <c r="G34" s="94" t="s">
        <v>362</v>
      </c>
      <c r="H34" s="94"/>
      <c r="I34" s="29"/>
    </row>
    <row r="35" spans="1:23" ht="15.75" thickBot="1" x14ac:dyDescent="0.3">
      <c r="A35" s="13"/>
      <c r="B35" s="33"/>
      <c r="C35" s="24"/>
      <c r="D35" s="186">
        <v>3236</v>
      </c>
      <c r="E35" s="186"/>
      <c r="F35" s="24"/>
      <c r="G35" s="185" t="s">
        <v>362</v>
      </c>
      <c r="H35" s="185"/>
      <c r="I35" s="24"/>
    </row>
    <row r="36" spans="1:23" x14ac:dyDescent="0.25">
      <c r="A36" s="13"/>
      <c r="B36" s="35"/>
      <c r="C36" s="29"/>
      <c r="D36" s="172"/>
      <c r="E36" s="172"/>
      <c r="F36" s="29"/>
      <c r="G36" s="172"/>
      <c r="H36" s="172"/>
      <c r="I36" s="29"/>
    </row>
    <row r="37" spans="1:23" x14ac:dyDescent="0.25">
      <c r="A37" s="13"/>
      <c r="B37" s="238" t="s">
        <v>1349</v>
      </c>
      <c r="C37" s="24"/>
      <c r="D37" s="84"/>
      <c r="E37" s="84"/>
      <c r="F37" s="24"/>
      <c r="G37" s="84"/>
      <c r="H37" s="84"/>
      <c r="I37" s="24"/>
    </row>
    <row r="38" spans="1:23" x14ac:dyDescent="0.25">
      <c r="A38" s="13"/>
      <c r="B38" s="213" t="s">
        <v>1350</v>
      </c>
      <c r="C38" s="29"/>
      <c r="D38" s="96"/>
      <c r="E38" s="96"/>
      <c r="F38" s="29"/>
      <c r="G38" s="89" t="s">
        <v>362</v>
      </c>
      <c r="H38" s="89"/>
      <c r="I38" s="29"/>
    </row>
    <row r="39" spans="1:23" x14ac:dyDescent="0.25">
      <c r="A39" s="13"/>
      <c r="B39" s="23" t="s">
        <v>774</v>
      </c>
      <c r="C39" s="24"/>
      <c r="D39" s="87" t="s">
        <v>1351</v>
      </c>
      <c r="E39" s="87"/>
      <c r="F39" s="27" t="s">
        <v>395</v>
      </c>
      <c r="G39" s="87" t="s">
        <v>362</v>
      </c>
      <c r="H39" s="87"/>
      <c r="I39" s="24"/>
    </row>
    <row r="40" spans="1:23" ht="25.5" x14ac:dyDescent="0.25">
      <c r="A40" s="13"/>
      <c r="B40" s="28" t="s">
        <v>1352</v>
      </c>
      <c r="C40" s="29"/>
      <c r="D40" s="88">
        <v>9935</v>
      </c>
      <c r="E40" s="88"/>
      <c r="F40" s="29"/>
      <c r="G40" s="89" t="s">
        <v>362</v>
      </c>
      <c r="H40" s="89"/>
      <c r="I40" s="29"/>
    </row>
    <row r="41" spans="1:23" x14ac:dyDescent="0.25">
      <c r="A41" s="13"/>
      <c r="B41" s="23" t="s">
        <v>1353</v>
      </c>
      <c r="C41" s="24"/>
      <c r="D41" s="87" t="s">
        <v>1354</v>
      </c>
      <c r="E41" s="87"/>
      <c r="F41" s="27" t="s">
        <v>395</v>
      </c>
      <c r="G41" s="87" t="s">
        <v>362</v>
      </c>
      <c r="H41" s="87"/>
      <c r="I41" s="24"/>
    </row>
    <row r="42" spans="1:23" ht="15.75" thickBot="1" x14ac:dyDescent="0.3">
      <c r="A42" s="13"/>
      <c r="B42" s="28" t="s">
        <v>1355</v>
      </c>
      <c r="C42" s="29"/>
      <c r="D42" s="94">
        <v>215</v>
      </c>
      <c r="E42" s="94"/>
      <c r="F42" s="29"/>
      <c r="G42" s="94" t="s">
        <v>362</v>
      </c>
      <c r="H42" s="94"/>
      <c r="I42" s="29"/>
    </row>
    <row r="43" spans="1:23" ht="15.75" thickBot="1" x14ac:dyDescent="0.3">
      <c r="A43" s="13"/>
      <c r="B43" s="33"/>
      <c r="C43" s="24"/>
      <c r="D43" s="185" t="s">
        <v>1356</v>
      </c>
      <c r="E43" s="185"/>
      <c r="F43" s="27" t="s">
        <v>395</v>
      </c>
      <c r="G43" s="185" t="s">
        <v>362</v>
      </c>
      <c r="H43" s="185"/>
      <c r="I43" s="24"/>
    </row>
    <row r="44" spans="1:23" ht="15.75" thickBot="1" x14ac:dyDescent="0.3">
      <c r="A44" s="13"/>
      <c r="B44" s="213" t="s">
        <v>1357</v>
      </c>
      <c r="C44" s="29"/>
      <c r="D44" s="111" t="s">
        <v>461</v>
      </c>
      <c r="E44" s="121" t="s">
        <v>1358</v>
      </c>
      <c r="F44" s="11" t="s">
        <v>395</v>
      </c>
      <c r="G44" s="111" t="s">
        <v>461</v>
      </c>
      <c r="H44" s="121" t="s">
        <v>362</v>
      </c>
      <c r="I44" s="29"/>
    </row>
    <row r="45" spans="1:23" ht="15.75" thickTop="1" x14ac:dyDescent="0.25">
      <c r="A45" s="13"/>
      <c r="B45" s="61"/>
      <c r="C45" s="61"/>
      <c r="D45" s="61"/>
      <c r="E45" s="61"/>
      <c r="F45" s="61"/>
      <c r="G45" s="61"/>
      <c r="H45" s="61"/>
      <c r="I45" s="61"/>
      <c r="J45" s="61"/>
      <c r="K45" s="61"/>
      <c r="L45" s="61"/>
      <c r="M45" s="61"/>
      <c r="N45" s="61"/>
      <c r="O45" s="61"/>
      <c r="P45" s="61"/>
      <c r="Q45" s="61"/>
      <c r="R45" s="61"/>
      <c r="S45" s="61"/>
      <c r="T45" s="61"/>
      <c r="U45" s="61"/>
      <c r="V45" s="61"/>
      <c r="W45" s="61"/>
    </row>
    <row r="46" spans="1:23" ht="15" customHeight="1" x14ac:dyDescent="0.25">
      <c r="A46" s="13" t="s">
        <v>1558</v>
      </c>
      <c r="B46" s="59" t="s">
        <v>4</v>
      </c>
      <c r="C46" s="59"/>
      <c r="D46" s="59"/>
      <c r="E46" s="59"/>
      <c r="F46" s="59"/>
      <c r="G46" s="59"/>
      <c r="H46" s="59"/>
      <c r="I46" s="59"/>
      <c r="J46" s="59"/>
      <c r="K46" s="59"/>
      <c r="L46" s="59"/>
      <c r="M46" s="59"/>
      <c r="N46" s="59"/>
      <c r="O46" s="59"/>
      <c r="P46" s="59"/>
      <c r="Q46" s="59"/>
      <c r="R46" s="59"/>
      <c r="S46" s="59"/>
      <c r="T46" s="59"/>
      <c r="U46" s="59"/>
      <c r="V46" s="59"/>
      <c r="W46" s="59"/>
    </row>
    <row r="47" spans="1:23" ht="25.5" customHeight="1" x14ac:dyDescent="0.25">
      <c r="A47" s="13"/>
      <c r="B47" s="61" t="s">
        <v>1360</v>
      </c>
      <c r="C47" s="61"/>
      <c r="D47" s="61"/>
      <c r="E47" s="61"/>
      <c r="F47" s="61"/>
      <c r="G47" s="61"/>
      <c r="H47" s="61"/>
      <c r="I47" s="61"/>
      <c r="J47" s="61"/>
      <c r="K47" s="61"/>
      <c r="L47" s="61"/>
      <c r="M47" s="61"/>
      <c r="N47" s="61"/>
      <c r="O47" s="61"/>
      <c r="P47" s="61"/>
      <c r="Q47" s="61"/>
      <c r="R47" s="61"/>
      <c r="S47" s="61"/>
      <c r="T47" s="61"/>
      <c r="U47" s="61"/>
      <c r="V47" s="61"/>
      <c r="W47" s="61"/>
    </row>
    <row r="48" spans="1:23" x14ac:dyDescent="0.25">
      <c r="A48" s="13"/>
      <c r="B48" s="61"/>
      <c r="C48" s="61"/>
      <c r="D48" s="61"/>
      <c r="E48" s="61"/>
      <c r="F48" s="61"/>
      <c r="G48" s="61"/>
      <c r="H48" s="61"/>
      <c r="I48" s="61"/>
      <c r="J48" s="61"/>
      <c r="K48" s="61"/>
      <c r="L48" s="61"/>
      <c r="M48" s="61"/>
      <c r="N48" s="61"/>
      <c r="O48" s="61"/>
      <c r="P48" s="61"/>
      <c r="Q48" s="61"/>
      <c r="R48" s="61"/>
      <c r="S48" s="61"/>
      <c r="T48" s="61"/>
      <c r="U48" s="61"/>
      <c r="V48" s="61"/>
      <c r="W48" s="61"/>
    </row>
    <row r="49" spans="1:23" ht="15.75" thickBot="1" x14ac:dyDescent="0.3">
      <c r="A49" s="13"/>
      <c r="B49" s="29"/>
      <c r="C49" s="19"/>
      <c r="D49" s="83" t="s">
        <v>483</v>
      </c>
      <c r="E49" s="83"/>
      <c r="F49" s="83"/>
      <c r="G49" s="83"/>
      <c r="H49" s="83"/>
      <c r="I49" s="83"/>
      <c r="J49" s="83"/>
      <c r="K49" s="83"/>
      <c r="L49" s="83"/>
      <c r="M49" s="19"/>
      <c r="N49" s="83" t="s">
        <v>484</v>
      </c>
      <c r="O49" s="83"/>
      <c r="P49" s="83"/>
      <c r="Q49" s="83"/>
      <c r="R49" s="83"/>
      <c r="S49" s="83"/>
      <c r="T49" s="83"/>
      <c r="U49" s="83"/>
      <c r="V49" s="83"/>
      <c r="W49" s="19"/>
    </row>
    <row r="50" spans="1:23" ht="15.75" thickBot="1" x14ac:dyDescent="0.3">
      <c r="A50" s="13"/>
      <c r="B50" s="29"/>
      <c r="C50" s="19"/>
      <c r="D50" s="110">
        <v>2013</v>
      </c>
      <c r="E50" s="110"/>
      <c r="F50" s="110"/>
      <c r="G50" s="110"/>
      <c r="H50" s="107"/>
      <c r="I50" s="110">
        <v>2012</v>
      </c>
      <c r="J50" s="110"/>
      <c r="K50" s="110"/>
      <c r="L50" s="110"/>
      <c r="M50" s="19"/>
      <c r="N50" s="110">
        <v>2013</v>
      </c>
      <c r="O50" s="110"/>
      <c r="P50" s="110"/>
      <c r="Q50" s="110"/>
      <c r="R50" s="107"/>
      <c r="S50" s="110">
        <v>2012</v>
      </c>
      <c r="T50" s="110"/>
      <c r="U50" s="110"/>
      <c r="V50" s="110"/>
      <c r="W50" s="19"/>
    </row>
    <row r="51" spans="1:23" x14ac:dyDescent="0.25">
      <c r="A51" s="13"/>
      <c r="B51" s="101" t="s">
        <v>1361</v>
      </c>
      <c r="C51" s="24"/>
      <c r="D51" s="27" t="s">
        <v>461</v>
      </c>
      <c r="E51" s="108">
        <v>36933</v>
      </c>
      <c r="F51" s="239"/>
      <c r="G51" s="98">
        <v>35</v>
      </c>
      <c r="H51" s="27" t="s">
        <v>517</v>
      </c>
      <c r="I51" s="27" t="s">
        <v>461</v>
      </c>
      <c r="J51" s="108">
        <v>17725</v>
      </c>
      <c r="K51" s="239"/>
      <c r="L51" s="98">
        <v>35</v>
      </c>
      <c r="M51" s="27" t="s">
        <v>517</v>
      </c>
      <c r="N51" s="27" t="s">
        <v>461</v>
      </c>
      <c r="O51" s="108">
        <v>85489</v>
      </c>
      <c r="P51" s="239"/>
      <c r="Q51" s="98">
        <v>35</v>
      </c>
      <c r="R51" s="27" t="s">
        <v>517</v>
      </c>
      <c r="S51" s="27" t="s">
        <v>461</v>
      </c>
      <c r="T51" s="108">
        <v>51131</v>
      </c>
      <c r="U51" s="239"/>
      <c r="V51" s="98">
        <v>35</v>
      </c>
      <c r="W51" s="27" t="s">
        <v>517</v>
      </c>
    </row>
    <row r="52" spans="1:23" x14ac:dyDescent="0.25">
      <c r="A52" s="13"/>
      <c r="B52" s="109" t="s">
        <v>1362</v>
      </c>
      <c r="C52" s="29"/>
      <c r="D52" s="89" t="s">
        <v>1363</v>
      </c>
      <c r="E52" s="89"/>
      <c r="F52" s="11" t="s">
        <v>395</v>
      </c>
      <c r="G52" s="30" t="s">
        <v>1364</v>
      </c>
      <c r="H52" s="11" t="s">
        <v>1365</v>
      </c>
      <c r="I52" s="89" t="s">
        <v>1366</v>
      </c>
      <c r="J52" s="89"/>
      <c r="K52" s="11" t="s">
        <v>395</v>
      </c>
      <c r="L52" s="30" t="s">
        <v>1367</v>
      </c>
      <c r="M52" s="11" t="s">
        <v>1365</v>
      </c>
      <c r="N52" s="89" t="s">
        <v>1368</v>
      </c>
      <c r="O52" s="89"/>
      <c r="P52" s="11" t="s">
        <v>395</v>
      </c>
      <c r="Q52" s="30" t="s">
        <v>1369</v>
      </c>
      <c r="R52" s="11" t="s">
        <v>1365</v>
      </c>
      <c r="S52" s="89" t="s">
        <v>1370</v>
      </c>
      <c r="T52" s="89"/>
      <c r="U52" s="11" t="s">
        <v>395</v>
      </c>
      <c r="V52" s="30" t="s">
        <v>1367</v>
      </c>
      <c r="W52" s="11" t="s">
        <v>1365</v>
      </c>
    </row>
    <row r="53" spans="1:23" x14ac:dyDescent="0.25">
      <c r="A53" s="13"/>
      <c r="B53" s="101" t="s">
        <v>1371</v>
      </c>
      <c r="C53" s="24"/>
      <c r="D53" s="86">
        <v>1902</v>
      </c>
      <c r="E53" s="86"/>
      <c r="F53" s="24"/>
      <c r="G53" s="26">
        <v>1.8</v>
      </c>
      <c r="H53" s="27" t="s">
        <v>517</v>
      </c>
      <c r="I53" s="87">
        <v>57</v>
      </c>
      <c r="J53" s="87"/>
      <c r="K53" s="24"/>
      <c r="L53" s="26">
        <v>0.1</v>
      </c>
      <c r="M53" s="27" t="s">
        <v>517</v>
      </c>
      <c r="N53" s="86">
        <v>3774</v>
      </c>
      <c r="O53" s="86"/>
      <c r="P53" s="24"/>
      <c r="Q53" s="26">
        <v>1.5</v>
      </c>
      <c r="R53" s="27" t="s">
        <v>517</v>
      </c>
      <c r="S53" s="87">
        <v>158</v>
      </c>
      <c r="T53" s="87"/>
      <c r="U53" s="24"/>
      <c r="V53" s="26">
        <v>0.1</v>
      </c>
      <c r="W53" s="27" t="s">
        <v>517</v>
      </c>
    </row>
    <row r="54" spans="1:23" x14ac:dyDescent="0.25">
      <c r="A54" s="13"/>
      <c r="B54" s="109" t="s">
        <v>1372</v>
      </c>
      <c r="C54" s="29"/>
      <c r="D54" s="89" t="s">
        <v>1373</v>
      </c>
      <c r="E54" s="89"/>
      <c r="F54" s="11" t="s">
        <v>395</v>
      </c>
      <c r="G54" s="30" t="s">
        <v>1374</v>
      </c>
      <c r="H54" s="11" t="s">
        <v>1365</v>
      </c>
      <c r="I54" s="89" t="s">
        <v>362</v>
      </c>
      <c r="J54" s="89"/>
      <c r="K54" s="29"/>
      <c r="L54" s="30" t="s">
        <v>362</v>
      </c>
      <c r="M54" s="11" t="s">
        <v>517</v>
      </c>
      <c r="N54" s="89" t="s">
        <v>1375</v>
      </c>
      <c r="O54" s="89"/>
      <c r="P54" s="11" t="s">
        <v>395</v>
      </c>
      <c r="Q54" s="30" t="s">
        <v>1376</v>
      </c>
      <c r="R54" s="11" t="s">
        <v>1365</v>
      </c>
      <c r="S54" s="89" t="s">
        <v>362</v>
      </c>
      <c r="T54" s="89"/>
      <c r="U54" s="29"/>
      <c r="V54" s="30" t="s">
        <v>362</v>
      </c>
      <c r="W54" s="11" t="s">
        <v>517</v>
      </c>
    </row>
    <row r="55" spans="1:23" ht="15.75" thickBot="1" x14ac:dyDescent="0.3">
      <c r="A55" s="13"/>
      <c r="B55" s="101" t="s">
        <v>1261</v>
      </c>
      <c r="C55" s="24"/>
      <c r="D55" s="91">
        <v>438</v>
      </c>
      <c r="E55" s="91"/>
      <c r="F55" s="24"/>
      <c r="G55" s="73">
        <v>0.4</v>
      </c>
      <c r="H55" s="27" t="s">
        <v>517</v>
      </c>
      <c r="I55" s="91" t="s">
        <v>362</v>
      </c>
      <c r="J55" s="91"/>
      <c r="K55" s="24"/>
      <c r="L55" s="73" t="s">
        <v>362</v>
      </c>
      <c r="M55" s="27" t="s">
        <v>517</v>
      </c>
      <c r="N55" s="91">
        <v>567</v>
      </c>
      <c r="O55" s="91"/>
      <c r="P55" s="24"/>
      <c r="Q55" s="73">
        <v>0.2</v>
      </c>
      <c r="R55" s="27" t="s">
        <v>517</v>
      </c>
      <c r="S55" s="91" t="s">
        <v>362</v>
      </c>
      <c r="T55" s="91"/>
      <c r="U55" s="24"/>
      <c r="V55" s="73" t="s">
        <v>362</v>
      </c>
      <c r="W55" s="27" t="s">
        <v>517</v>
      </c>
    </row>
    <row r="56" spans="1:23" ht="15.75" thickBot="1" x14ac:dyDescent="0.3">
      <c r="A56" s="13"/>
      <c r="B56" s="109" t="s">
        <v>1377</v>
      </c>
      <c r="C56" s="29"/>
      <c r="D56" s="111" t="s">
        <v>461</v>
      </c>
      <c r="E56" s="112">
        <v>13721</v>
      </c>
      <c r="F56" s="29"/>
      <c r="G56" s="123">
        <v>13</v>
      </c>
      <c r="H56" s="11" t="s">
        <v>517</v>
      </c>
      <c r="I56" s="111" t="s">
        <v>461</v>
      </c>
      <c r="J56" s="121">
        <v>301</v>
      </c>
      <c r="K56" s="29"/>
      <c r="L56" s="123">
        <v>0.6</v>
      </c>
      <c r="M56" s="11" t="s">
        <v>517</v>
      </c>
      <c r="N56" s="111" t="s">
        <v>461</v>
      </c>
      <c r="O56" s="112">
        <v>25691</v>
      </c>
      <c r="P56" s="29"/>
      <c r="Q56" s="123">
        <v>10.5</v>
      </c>
      <c r="R56" s="11" t="s">
        <v>517</v>
      </c>
      <c r="S56" s="111" t="s">
        <v>461</v>
      </c>
      <c r="T56" s="121">
        <v>840</v>
      </c>
      <c r="U56" s="29"/>
      <c r="V56" s="123">
        <v>0.6</v>
      </c>
      <c r="W56" s="11" t="s">
        <v>517</v>
      </c>
    </row>
    <row r="57" spans="1:23" ht="15.75" thickTop="1" x14ac:dyDescent="0.25">
      <c r="A57" s="13"/>
      <c r="B57" s="61"/>
      <c r="C57" s="61"/>
      <c r="D57" s="61"/>
      <c r="E57" s="61"/>
      <c r="F57" s="61"/>
      <c r="G57" s="61"/>
      <c r="H57" s="61"/>
      <c r="I57" s="61"/>
      <c r="J57" s="61"/>
      <c r="K57" s="61"/>
      <c r="L57" s="61"/>
      <c r="M57" s="61"/>
      <c r="N57" s="61"/>
      <c r="O57" s="61"/>
      <c r="P57" s="61"/>
      <c r="Q57" s="61"/>
      <c r="R57" s="61"/>
      <c r="S57" s="61"/>
      <c r="T57" s="61"/>
      <c r="U57" s="61"/>
      <c r="V57" s="61"/>
      <c r="W57" s="61"/>
    </row>
  </sheetData>
  <mergeCells count="124">
    <mergeCell ref="A46:A57"/>
    <mergeCell ref="B46:W46"/>
    <mergeCell ref="B47:W47"/>
    <mergeCell ref="B48:W48"/>
    <mergeCell ref="B57:W57"/>
    <mergeCell ref="B5:W5"/>
    <mergeCell ref="B6:W6"/>
    <mergeCell ref="B22:W22"/>
    <mergeCell ref="A23:A45"/>
    <mergeCell ref="B23:W23"/>
    <mergeCell ref="B24:W24"/>
    <mergeCell ref="B25:W25"/>
    <mergeCell ref="B45:W45"/>
    <mergeCell ref="D55:E55"/>
    <mergeCell ref="I55:J55"/>
    <mergeCell ref="N55:O55"/>
    <mergeCell ref="S55:T55"/>
    <mergeCell ref="A1:A2"/>
    <mergeCell ref="B1:W1"/>
    <mergeCell ref="B2:W2"/>
    <mergeCell ref="B3:W3"/>
    <mergeCell ref="A4:A22"/>
    <mergeCell ref="B4:W4"/>
    <mergeCell ref="D53:E53"/>
    <mergeCell ref="I53:J53"/>
    <mergeCell ref="N53:O53"/>
    <mergeCell ref="S53:T53"/>
    <mergeCell ref="D54:E54"/>
    <mergeCell ref="I54:J54"/>
    <mergeCell ref="N54:O54"/>
    <mergeCell ref="S54:T54"/>
    <mergeCell ref="D50:G50"/>
    <mergeCell ref="I50:L50"/>
    <mergeCell ref="N50:Q50"/>
    <mergeCell ref="S50:V50"/>
    <mergeCell ref="D52:E52"/>
    <mergeCell ref="I52:J52"/>
    <mergeCell ref="N52:O52"/>
    <mergeCell ref="S52:T52"/>
    <mergeCell ref="D42:E42"/>
    <mergeCell ref="G42:H42"/>
    <mergeCell ref="D43:E43"/>
    <mergeCell ref="G43:H43"/>
    <mergeCell ref="D49:L49"/>
    <mergeCell ref="N49:V49"/>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6:E26"/>
    <mergeCell ref="G26:H26"/>
    <mergeCell ref="D27:E27"/>
    <mergeCell ref="G27:H27"/>
    <mergeCell ref="D28:E28"/>
    <mergeCell ref="G28:H28"/>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J11:K11"/>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0"/>
  <sheetViews>
    <sheetView showGridLines="0" workbookViewId="0"/>
  </sheetViews>
  <sheetFormatPr defaultRowHeight="15" x14ac:dyDescent="0.25"/>
  <cols>
    <col min="1" max="2" width="36.5703125" bestFit="1" customWidth="1"/>
    <col min="4" max="4" width="3.28515625" customWidth="1"/>
    <col min="5" max="5" width="14.7109375" customWidth="1"/>
    <col min="6" max="6" width="1.5703125" bestFit="1" customWidth="1"/>
    <col min="7" max="7" width="4.140625" customWidth="1"/>
    <col min="8" max="8" width="16.28515625" customWidth="1"/>
    <col min="9" max="9" width="1.5703125" bestFit="1" customWidth="1"/>
    <col min="10" max="10" width="2" bestFit="1" customWidth="1"/>
    <col min="11" max="11" width="8.85546875" bestFit="1" customWidth="1"/>
    <col min="12" max="12" width="1.5703125" bestFit="1" customWidth="1"/>
    <col min="13" max="13" width="2" bestFit="1" customWidth="1"/>
    <col min="14" max="14" width="8.85546875" bestFit="1" customWidth="1"/>
    <col min="15" max="15" width="1.5703125" bestFit="1" customWidth="1"/>
    <col min="16" max="16" width="2" bestFit="1" customWidth="1"/>
    <col min="17" max="17" width="9.85546875" bestFit="1" customWidth="1"/>
    <col min="18" max="18" width="1.5703125" bestFit="1" customWidth="1"/>
    <col min="19" max="19" width="2" bestFit="1" customWidth="1"/>
    <col min="20" max="20" width="10.85546875" bestFit="1" customWidth="1"/>
    <col min="21" max="21" width="1.5703125" bestFit="1" customWidth="1"/>
  </cols>
  <sheetData>
    <row r="1" spans="1:21" ht="15" customHeight="1" x14ac:dyDescent="0.25">
      <c r="A1" s="7" t="s">
        <v>155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89</v>
      </c>
      <c r="B3" s="59" t="s">
        <v>4</v>
      </c>
      <c r="C3" s="59"/>
      <c r="D3" s="59"/>
      <c r="E3" s="59"/>
      <c r="F3" s="59"/>
      <c r="G3" s="59"/>
      <c r="H3" s="59"/>
      <c r="I3" s="59"/>
      <c r="J3" s="59"/>
      <c r="K3" s="59"/>
      <c r="L3" s="59"/>
      <c r="M3" s="59"/>
      <c r="N3" s="59"/>
      <c r="O3" s="59"/>
      <c r="P3" s="59"/>
      <c r="Q3" s="59"/>
      <c r="R3" s="59"/>
      <c r="S3" s="59"/>
      <c r="T3" s="59"/>
      <c r="U3" s="59"/>
    </row>
    <row r="4" spans="1:21" ht="15" customHeight="1" x14ac:dyDescent="0.25">
      <c r="A4" s="13" t="s">
        <v>1560</v>
      </c>
      <c r="B4" s="59" t="s">
        <v>4</v>
      </c>
      <c r="C4" s="59"/>
      <c r="D4" s="59"/>
      <c r="E4" s="59"/>
      <c r="F4" s="59"/>
      <c r="G4" s="59"/>
      <c r="H4" s="59"/>
      <c r="I4" s="59"/>
      <c r="J4" s="59"/>
      <c r="K4" s="59"/>
      <c r="L4" s="59"/>
      <c r="M4" s="59"/>
      <c r="N4" s="59"/>
      <c r="O4" s="59"/>
      <c r="P4" s="59"/>
      <c r="Q4" s="59"/>
      <c r="R4" s="59"/>
      <c r="S4" s="59"/>
      <c r="T4" s="59"/>
      <c r="U4" s="59"/>
    </row>
    <row r="5" spans="1:21" x14ac:dyDescent="0.25">
      <c r="A5" s="13"/>
      <c r="B5" s="61" t="s">
        <v>1561</v>
      </c>
      <c r="C5" s="61"/>
      <c r="D5" s="61"/>
      <c r="E5" s="61"/>
      <c r="F5" s="61"/>
      <c r="G5" s="61"/>
      <c r="H5" s="61"/>
      <c r="I5" s="61"/>
      <c r="J5" s="61"/>
      <c r="K5" s="61"/>
      <c r="L5" s="61"/>
      <c r="M5" s="61"/>
      <c r="N5" s="61"/>
      <c r="O5" s="61"/>
      <c r="P5" s="61"/>
      <c r="Q5" s="61"/>
      <c r="R5" s="61"/>
      <c r="S5" s="61"/>
      <c r="T5" s="61"/>
      <c r="U5" s="61"/>
    </row>
    <row r="6" spans="1:21" x14ac:dyDescent="0.25">
      <c r="A6" s="13"/>
      <c r="B6" s="65"/>
      <c r="C6" s="65"/>
      <c r="D6" s="65"/>
      <c r="E6" s="65"/>
      <c r="F6" s="65"/>
      <c r="G6" s="65"/>
      <c r="H6" s="65"/>
      <c r="I6" s="65"/>
      <c r="J6" s="65"/>
      <c r="K6" s="65"/>
      <c r="L6" s="65"/>
      <c r="M6" s="65"/>
      <c r="N6" s="65"/>
      <c r="O6" s="65"/>
      <c r="P6" s="65"/>
      <c r="Q6" s="65"/>
      <c r="R6" s="65"/>
      <c r="S6" s="65"/>
      <c r="T6" s="65"/>
      <c r="U6" s="65"/>
    </row>
    <row r="7" spans="1:21" x14ac:dyDescent="0.25">
      <c r="A7" s="13"/>
      <c r="B7" s="81"/>
      <c r="C7" s="38"/>
      <c r="D7" s="82" t="s">
        <v>1391</v>
      </c>
      <c r="E7" s="82"/>
      <c r="F7" s="38"/>
      <c r="G7" s="82" t="s">
        <v>1394</v>
      </c>
      <c r="H7" s="82"/>
      <c r="I7" s="38"/>
      <c r="J7" s="82" t="s">
        <v>1396</v>
      </c>
      <c r="K7" s="82"/>
      <c r="L7" s="38"/>
      <c r="M7" s="82" t="s">
        <v>1397</v>
      </c>
      <c r="N7" s="82"/>
      <c r="O7" s="38"/>
      <c r="P7" s="82" t="s">
        <v>1398</v>
      </c>
      <c r="Q7" s="82"/>
      <c r="R7" s="38"/>
      <c r="S7" s="82" t="s">
        <v>144</v>
      </c>
      <c r="T7" s="82"/>
      <c r="U7" s="38"/>
    </row>
    <row r="8" spans="1:21" x14ac:dyDescent="0.25">
      <c r="A8" s="13"/>
      <c r="B8" s="81"/>
      <c r="C8" s="38"/>
      <c r="D8" s="82" t="s">
        <v>1392</v>
      </c>
      <c r="E8" s="82"/>
      <c r="F8" s="38"/>
      <c r="G8" s="82" t="s">
        <v>1395</v>
      </c>
      <c r="H8" s="82"/>
      <c r="I8" s="38"/>
      <c r="J8" s="82"/>
      <c r="K8" s="82"/>
      <c r="L8" s="38"/>
      <c r="M8" s="82"/>
      <c r="N8" s="82"/>
      <c r="O8" s="38"/>
      <c r="P8" s="82"/>
      <c r="Q8" s="82"/>
      <c r="R8" s="38"/>
      <c r="S8" s="82"/>
      <c r="T8" s="82"/>
      <c r="U8" s="38"/>
    </row>
    <row r="9" spans="1:21" ht="15.75" thickBot="1" x14ac:dyDescent="0.3">
      <c r="A9" s="13"/>
      <c r="B9" s="81"/>
      <c r="C9" s="38"/>
      <c r="D9" s="83" t="s">
        <v>1393</v>
      </c>
      <c r="E9" s="83"/>
      <c r="F9" s="38"/>
      <c r="G9" s="113"/>
      <c r="H9" s="113"/>
      <c r="I9" s="38"/>
      <c r="J9" s="83"/>
      <c r="K9" s="83"/>
      <c r="L9" s="38"/>
      <c r="M9" s="83"/>
      <c r="N9" s="83"/>
      <c r="O9" s="38"/>
      <c r="P9" s="83"/>
      <c r="Q9" s="83"/>
      <c r="R9" s="38"/>
      <c r="S9" s="83"/>
      <c r="T9" s="83"/>
      <c r="U9" s="38"/>
    </row>
    <row r="10" spans="1:21" x14ac:dyDescent="0.25">
      <c r="A10" s="13"/>
      <c r="B10" s="69" t="s">
        <v>91</v>
      </c>
      <c r="C10" s="24"/>
      <c r="D10" s="85"/>
      <c r="E10" s="85"/>
      <c r="F10" s="24"/>
      <c r="G10" s="85"/>
      <c r="H10" s="85"/>
      <c r="I10" s="24"/>
      <c r="J10" s="85"/>
      <c r="K10" s="85"/>
      <c r="L10" s="24"/>
      <c r="M10" s="85"/>
      <c r="N10" s="85"/>
      <c r="O10" s="24"/>
      <c r="P10" s="85"/>
      <c r="Q10" s="85"/>
      <c r="R10" s="24"/>
      <c r="S10" s="85"/>
      <c r="T10" s="85"/>
      <c r="U10" s="24"/>
    </row>
    <row r="11" spans="1:21" x14ac:dyDescent="0.25">
      <c r="A11" s="13"/>
      <c r="B11" s="109" t="s">
        <v>92</v>
      </c>
      <c r="C11" s="29"/>
      <c r="D11" s="11" t="s">
        <v>461</v>
      </c>
      <c r="E11" s="31">
        <v>90837</v>
      </c>
      <c r="F11" s="29"/>
      <c r="G11" s="11" t="s">
        <v>461</v>
      </c>
      <c r="H11" s="30" t="s">
        <v>362</v>
      </c>
      <c r="I11" s="29"/>
      <c r="J11" s="11" t="s">
        <v>461</v>
      </c>
      <c r="K11" s="31">
        <v>3208</v>
      </c>
      <c r="L11" s="29"/>
      <c r="M11" s="11" t="s">
        <v>461</v>
      </c>
      <c r="N11" s="31">
        <v>94045</v>
      </c>
      <c r="O11" s="29"/>
      <c r="P11" s="11" t="s">
        <v>461</v>
      </c>
      <c r="Q11" s="30" t="s">
        <v>362</v>
      </c>
      <c r="R11" s="29"/>
      <c r="S11" s="11" t="s">
        <v>461</v>
      </c>
      <c r="T11" s="31">
        <v>94045</v>
      </c>
      <c r="U11" s="29"/>
    </row>
    <row r="12" spans="1:21" x14ac:dyDescent="0.25">
      <c r="A12" s="13"/>
      <c r="B12" s="101" t="s">
        <v>93</v>
      </c>
      <c r="C12" s="24"/>
      <c r="D12" s="86">
        <v>12301</v>
      </c>
      <c r="E12" s="86"/>
      <c r="F12" s="24"/>
      <c r="G12" s="87" t="s">
        <v>362</v>
      </c>
      <c r="H12" s="87"/>
      <c r="I12" s="24"/>
      <c r="J12" s="86">
        <v>18792</v>
      </c>
      <c r="K12" s="86"/>
      <c r="L12" s="24"/>
      <c r="M12" s="86">
        <v>31093</v>
      </c>
      <c r="N12" s="86"/>
      <c r="O12" s="24"/>
      <c r="P12" s="87" t="s">
        <v>1399</v>
      </c>
      <c r="Q12" s="87"/>
      <c r="R12" s="27" t="s">
        <v>395</v>
      </c>
      <c r="S12" s="86">
        <v>17804</v>
      </c>
      <c r="T12" s="86"/>
      <c r="U12" s="24"/>
    </row>
    <row r="13" spans="1:21" x14ac:dyDescent="0.25">
      <c r="A13" s="13"/>
      <c r="B13" s="109" t="s">
        <v>94</v>
      </c>
      <c r="C13" s="29"/>
      <c r="D13" s="89" t="s">
        <v>362</v>
      </c>
      <c r="E13" s="89"/>
      <c r="F13" s="29"/>
      <c r="G13" s="89" t="s">
        <v>362</v>
      </c>
      <c r="H13" s="89"/>
      <c r="I13" s="29"/>
      <c r="J13" s="88">
        <v>59566</v>
      </c>
      <c r="K13" s="88"/>
      <c r="L13" s="29"/>
      <c r="M13" s="88">
        <v>59566</v>
      </c>
      <c r="N13" s="88"/>
      <c r="O13" s="29"/>
      <c r="P13" s="89" t="s">
        <v>1400</v>
      </c>
      <c r="Q13" s="89"/>
      <c r="R13" s="11" t="s">
        <v>395</v>
      </c>
      <c r="S13" s="88">
        <v>36509</v>
      </c>
      <c r="T13" s="88"/>
      <c r="U13" s="29"/>
    </row>
    <row r="14" spans="1:21" x14ac:dyDescent="0.25">
      <c r="A14" s="13"/>
      <c r="B14" s="101" t="s">
        <v>95</v>
      </c>
      <c r="C14" s="24"/>
      <c r="D14" s="87">
        <v>116</v>
      </c>
      <c r="E14" s="87"/>
      <c r="F14" s="24"/>
      <c r="G14" s="87">
        <v>75</v>
      </c>
      <c r="H14" s="87"/>
      <c r="I14" s="24"/>
      <c r="J14" s="86">
        <v>2229</v>
      </c>
      <c r="K14" s="86"/>
      <c r="L14" s="24"/>
      <c r="M14" s="86">
        <v>2420</v>
      </c>
      <c r="N14" s="86"/>
      <c r="O14" s="24"/>
      <c r="P14" s="87" t="s">
        <v>1401</v>
      </c>
      <c r="Q14" s="87"/>
      <c r="R14" s="27" t="s">
        <v>395</v>
      </c>
      <c r="S14" s="86">
        <v>2098</v>
      </c>
      <c r="T14" s="86"/>
      <c r="U14" s="24"/>
    </row>
    <row r="15" spans="1:21" ht="15.75" thickBot="1" x14ac:dyDescent="0.3">
      <c r="A15" s="13"/>
      <c r="B15" s="109" t="s">
        <v>96</v>
      </c>
      <c r="C15" s="29"/>
      <c r="D15" s="94" t="s">
        <v>362</v>
      </c>
      <c r="E15" s="94"/>
      <c r="F15" s="29"/>
      <c r="G15" s="92">
        <v>5080</v>
      </c>
      <c r="H15" s="92"/>
      <c r="I15" s="29"/>
      <c r="J15" s="94" t="s">
        <v>362</v>
      </c>
      <c r="K15" s="94"/>
      <c r="L15" s="29"/>
      <c r="M15" s="92">
        <v>5080</v>
      </c>
      <c r="N15" s="92"/>
      <c r="O15" s="29"/>
      <c r="P15" s="94" t="s">
        <v>362</v>
      </c>
      <c r="Q15" s="94"/>
      <c r="R15" s="29"/>
      <c r="S15" s="92">
        <v>5080</v>
      </c>
      <c r="T15" s="92"/>
      <c r="U15" s="29"/>
    </row>
    <row r="16" spans="1:21" ht="15.75" thickBot="1" x14ac:dyDescent="0.3">
      <c r="A16" s="13"/>
      <c r="B16" s="69" t="s">
        <v>97</v>
      </c>
      <c r="C16" s="24"/>
      <c r="D16" s="242">
        <v>103254</v>
      </c>
      <c r="E16" s="242"/>
      <c r="F16" s="24"/>
      <c r="G16" s="242">
        <v>5155</v>
      </c>
      <c r="H16" s="242"/>
      <c r="I16" s="24"/>
      <c r="J16" s="242">
        <v>83795</v>
      </c>
      <c r="K16" s="242"/>
      <c r="L16" s="24"/>
      <c r="M16" s="242">
        <v>192204</v>
      </c>
      <c r="N16" s="242"/>
      <c r="O16" s="24"/>
      <c r="P16" s="243" t="s">
        <v>1402</v>
      </c>
      <c r="Q16" s="243"/>
      <c r="R16" s="240" t="s">
        <v>395</v>
      </c>
      <c r="S16" s="242">
        <v>155536</v>
      </c>
      <c r="T16" s="242"/>
      <c r="U16" s="24"/>
    </row>
    <row r="17" spans="1:21" x14ac:dyDescent="0.25">
      <c r="A17" s="13"/>
      <c r="B17" s="35"/>
      <c r="C17" s="29"/>
      <c r="D17" s="172"/>
      <c r="E17" s="172"/>
      <c r="F17" s="29"/>
      <c r="G17" s="172"/>
      <c r="H17" s="172"/>
      <c r="I17" s="29"/>
      <c r="J17" s="172"/>
      <c r="K17" s="172"/>
      <c r="L17" s="29"/>
      <c r="M17" s="172"/>
      <c r="N17" s="172"/>
      <c r="O17" s="29"/>
      <c r="P17" s="172"/>
      <c r="Q17" s="172"/>
      <c r="R17" s="29"/>
      <c r="S17" s="172"/>
      <c r="T17" s="172"/>
      <c r="U17" s="29"/>
    </row>
    <row r="18" spans="1:21" x14ac:dyDescent="0.25">
      <c r="A18" s="13"/>
      <c r="B18" s="69" t="s">
        <v>98</v>
      </c>
      <c r="C18" s="24"/>
      <c r="D18" s="84"/>
      <c r="E18" s="84"/>
      <c r="F18" s="24"/>
      <c r="G18" s="84"/>
      <c r="H18" s="84"/>
      <c r="I18" s="24"/>
      <c r="J18" s="84"/>
      <c r="K18" s="84"/>
      <c r="L18" s="24"/>
      <c r="M18" s="84"/>
      <c r="N18" s="84"/>
      <c r="O18" s="24"/>
      <c r="P18" s="84"/>
      <c r="Q18" s="84"/>
      <c r="R18" s="24"/>
      <c r="S18" s="84"/>
      <c r="T18" s="84"/>
      <c r="U18" s="24"/>
    </row>
    <row r="19" spans="1:21" x14ac:dyDescent="0.25">
      <c r="A19" s="13"/>
      <c r="B19" s="109" t="s">
        <v>99</v>
      </c>
      <c r="C19" s="29"/>
      <c r="D19" s="88">
        <v>15581</v>
      </c>
      <c r="E19" s="88"/>
      <c r="F19" s="29"/>
      <c r="G19" s="88">
        <v>3310</v>
      </c>
      <c r="H19" s="88"/>
      <c r="I19" s="29"/>
      <c r="J19" s="88">
        <v>5298</v>
      </c>
      <c r="K19" s="88"/>
      <c r="L19" s="29"/>
      <c r="M19" s="88">
        <v>24189</v>
      </c>
      <c r="N19" s="88"/>
      <c r="O19" s="29"/>
      <c r="P19" s="89">
        <v>46</v>
      </c>
      <c r="Q19" s="89"/>
      <c r="R19" s="29"/>
      <c r="S19" s="88">
        <v>24235</v>
      </c>
      <c r="T19" s="88"/>
      <c r="U19" s="29"/>
    </row>
    <row r="20" spans="1:21" x14ac:dyDescent="0.25">
      <c r="A20" s="13"/>
      <c r="B20" s="101" t="s">
        <v>100</v>
      </c>
      <c r="C20" s="24"/>
      <c r="D20" s="86">
        <v>29866</v>
      </c>
      <c r="E20" s="86"/>
      <c r="F20" s="24"/>
      <c r="G20" s="86">
        <v>2287</v>
      </c>
      <c r="H20" s="86"/>
      <c r="I20" s="24"/>
      <c r="J20" s="86">
        <v>4590</v>
      </c>
      <c r="K20" s="86"/>
      <c r="L20" s="24"/>
      <c r="M20" s="86">
        <v>36743</v>
      </c>
      <c r="N20" s="86"/>
      <c r="O20" s="24"/>
      <c r="P20" s="87" t="s">
        <v>362</v>
      </c>
      <c r="Q20" s="87"/>
      <c r="R20" s="24"/>
      <c r="S20" s="86">
        <v>36743</v>
      </c>
      <c r="T20" s="86"/>
      <c r="U20" s="24"/>
    </row>
    <row r="21" spans="1:21" x14ac:dyDescent="0.25">
      <c r="A21" s="13"/>
      <c r="B21" s="109" t="s">
        <v>101</v>
      </c>
      <c r="C21" s="29"/>
      <c r="D21" s="88">
        <v>3748</v>
      </c>
      <c r="E21" s="88"/>
      <c r="F21" s="29"/>
      <c r="G21" s="89">
        <v>652</v>
      </c>
      <c r="H21" s="89"/>
      <c r="I21" s="29"/>
      <c r="J21" s="88">
        <v>43752</v>
      </c>
      <c r="K21" s="88"/>
      <c r="L21" s="29"/>
      <c r="M21" s="88">
        <v>48152</v>
      </c>
      <c r="N21" s="88"/>
      <c r="O21" s="29"/>
      <c r="P21" s="89">
        <v>183</v>
      </c>
      <c r="Q21" s="89"/>
      <c r="R21" s="29"/>
      <c r="S21" s="88">
        <v>48335</v>
      </c>
      <c r="T21" s="88"/>
      <c r="U21" s="29"/>
    </row>
    <row r="22" spans="1:21" x14ac:dyDescent="0.25">
      <c r="A22" s="13"/>
      <c r="B22" s="101" t="s">
        <v>102</v>
      </c>
      <c r="C22" s="24"/>
      <c r="D22" s="87">
        <v>342</v>
      </c>
      <c r="E22" s="87"/>
      <c r="F22" s="24"/>
      <c r="G22" s="87" t="s">
        <v>362</v>
      </c>
      <c r="H22" s="87"/>
      <c r="I22" s="24"/>
      <c r="J22" s="87" t="s">
        <v>362</v>
      </c>
      <c r="K22" s="87"/>
      <c r="L22" s="24"/>
      <c r="M22" s="87">
        <v>342</v>
      </c>
      <c r="N22" s="87"/>
      <c r="O22" s="24"/>
      <c r="P22" s="87" t="s">
        <v>362</v>
      </c>
      <c r="Q22" s="87"/>
      <c r="R22" s="24"/>
      <c r="S22" s="87">
        <v>342</v>
      </c>
      <c r="T22" s="87"/>
      <c r="U22" s="24"/>
    </row>
    <row r="23" spans="1:21" x14ac:dyDescent="0.25">
      <c r="A23" s="13"/>
      <c r="B23" s="109" t="s">
        <v>103</v>
      </c>
      <c r="C23" s="29"/>
      <c r="D23" s="89">
        <v>742</v>
      </c>
      <c r="E23" s="89"/>
      <c r="F23" s="29"/>
      <c r="G23" s="89">
        <v>223</v>
      </c>
      <c r="H23" s="89"/>
      <c r="I23" s="29"/>
      <c r="J23" s="89">
        <v>212</v>
      </c>
      <c r="K23" s="89"/>
      <c r="L23" s="29"/>
      <c r="M23" s="88">
        <v>1177</v>
      </c>
      <c r="N23" s="88"/>
      <c r="O23" s="29"/>
      <c r="P23" s="89" t="s">
        <v>362</v>
      </c>
      <c r="Q23" s="89"/>
      <c r="R23" s="29"/>
      <c r="S23" s="88">
        <v>1177</v>
      </c>
      <c r="T23" s="88"/>
      <c r="U23" s="29"/>
    </row>
    <row r="24" spans="1:21" x14ac:dyDescent="0.25">
      <c r="A24" s="13"/>
      <c r="B24" s="101" t="s">
        <v>391</v>
      </c>
      <c r="C24" s="24"/>
      <c r="D24" s="87" t="s">
        <v>362</v>
      </c>
      <c r="E24" s="87"/>
      <c r="F24" s="24"/>
      <c r="G24" s="86">
        <v>6023</v>
      </c>
      <c r="H24" s="86"/>
      <c r="I24" s="24"/>
      <c r="J24" s="87" t="s">
        <v>362</v>
      </c>
      <c r="K24" s="87"/>
      <c r="L24" s="24"/>
      <c r="M24" s="86">
        <v>6023</v>
      </c>
      <c r="N24" s="86"/>
      <c r="O24" s="24"/>
      <c r="P24" s="87" t="s">
        <v>362</v>
      </c>
      <c r="Q24" s="87"/>
      <c r="R24" s="24"/>
      <c r="S24" s="86">
        <v>6023</v>
      </c>
      <c r="T24" s="86"/>
      <c r="U24" s="24"/>
    </row>
    <row r="25" spans="1:21" x14ac:dyDescent="0.25">
      <c r="A25" s="13"/>
      <c r="B25" s="109" t="s">
        <v>105</v>
      </c>
      <c r="C25" s="29"/>
      <c r="D25" s="89" t="s">
        <v>362</v>
      </c>
      <c r="E25" s="89"/>
      <c r="F25" s="29"/>
      <c r="G25" s="88">
        <v>1553</v>
      </c>
      <c r="H25" s="88"/>
      <c r="I25" s="29"/>
      <c r="J25" s="88">
        <v>3435</v>
      </c>
      <c r="K25" s="88"/>
      <c r="L25" s="29"/>
      <c r="M25" s="88">
        <v>4988</v>
      </c>
      <c r="N25" s="88"/>
      <c r="O25" s="29"/>
      <c r="P25" s="89" t="s">
        <v>362</v>
      </c>
      <c r="Q25" s="89"/>
      <c r="R25" s="29"/>
      <c r="S25" s="88">
        <v>4988</v>
      </c>
      <c r="T25" s="88"/>
      <c r="U25" s="29"/>
    </row>
    <row r="26" spans="1:21" x14ac:dyDescent="0.25">
      <c r="A26" s="13"/>
      <c r="B26" s="101" t="s">
        <v>106</v>
      </c>
      <c r="C26" s="24"/>
      <c r="D26" s="86">
        <v>1160</v>
      </c>
      <c r="E26" s="86"/>
      <c r="F26" s="24"/>
      <c r="G26" s="87" t="s">
        <v>362</v>
      </c>
      <c r="H26" s="87"/>
      <c r="I26" s="24"/>
      <c r="J26" s="87" t="s">
        <v>362</v>
      </c>
      <c r="K26" s="87"/>
      <c r="L26" s="24"/>
      <c r="M26" s="86">
        <v>1160</v>
      </c>
      <c r="N26" s="86"/>
      <c r="O26" s="24"/>
      <c r="P26" s="87" t="s">
        <v>362</v>
      </c>
      <c r="Q26" s="87"/>
      <c r="R26" s="24"/>
      <c r="S26" s="86">
        <v>1160</v>
      </c>
      <c r="T26" s="86"/>
      <c r="U26" s="24"/>
    </row>
    <row r="27" spans="1:21" ht="15.75" thickBot="1" x14ac:dyDescent="0.3">
      <c r="A27" s="13"/>
      <c r="B27" s="109" t="s">
        <v>107</v>
      </c>
      <c r="C27" s="29"/>
      <c r="D27" s="94">
        <v>59</v>
      </c>
      <c r="E27" s="94"/>
      <c r="F27" s="29"/>
      <c r="G27" s="94" t="s">
        <v>362</v>
      </c>
      <c r="H27" s="94"/>
      <c r="I27" s="29"/>
      <c r="J27" s="94">
        <v>245</v>
      </c>
      <c r="K27" s="94"/>
      <c r="L27" s="29"/>
      <c r="M27" s="94">
        <v>304</v>
      </c>
      <c r="N27" s="94"/>
      <c r="O27" s="29"/>
      <c r="P27" s="94" t="s">
        <v>362</v>
      </c>
      <c r="Q27" s="94"/>
      <c r="R27" s="29"/>
      <c r="S27" s="94">
        <v>304</v>
      </c>
      <c r="T27" s="94"/>
      <c r="U27" s="29"/>
    </row>
    <row r="28" spans="1:21" ht="15.75" thickBot="1" x14ac:dyDescent="0.3">
      <c r="A28" s="13"/>
      <c r="B28" s="69" t="s">
        <v>108</v>
      </c>
      <c r="C28" s="24"/>
      <c r="D28" s="242">
        <v>51498</v>
      </c>
      <c r="E28" s="242"/>
      <c r="F28" s="24"/>
      <c r="G28" s="242">
        <v>14048</v>
      </c>
      <c r="H28" s="242"/>
      <c r="I28" s="24"/>
      <c r="J28" s="242">
        <v>57532</v>
      </c>
      <c r="K28" s="242"/>
      <c r="L28" s="24"/>
      <c r="M28" s="242">
        <v>123078</v>
      </c>
      <c r="N28" s="242"/>
      <c r="O28" s="24"/>
      <c r="P28" s="243">
        <v>229</v>
      </c>
      <c r="Q28" s="243"/>
      <c r="R28" s="24"/>
      <c r="S28" s="242">
        <v>123307</v>
      </c>
      <c r="T28" s="242"/>
      <c r="U28" s="24"/>
    </row>
    <row r="29" spans="1:21" ht="26.25" x14ac:dyDescent="0.25">
      <c r="A29" s="13"/>
      <c r="B29" s="76" t="s">
        <v>1403</v>
      </c>
      <c r="C29" s="29"/>
      <c r="D29" s="245">
        <v>51756</v>
      </c>
      <c r="E29" s="245"/>
      <c r="F29" s="29"/>
      <c r="G29" s="247" t="s">
        <v>1404</v>
      </c>
      <c r="H29" s="247"/>
      <c r="I29" s="10" t="s">
        <v>395</v>
      </c>
      <c r="J29" s="245">
        <v>26263</v>
      </c>
      <c r="K29" s="245"/>
      <c r="L29" s="29"/>
      <c r="M29" s="245">
        <v>69126</v>
      </c>
      <c r="N29" s="245"/>
      <c r="O29" s="29"/>
      <c r="P29" s="247" t="s">
        <v>1405</v>
      </c>
      <c r="Q29" s="247"/>
      <c r="R29" s="10" t="s">
        <v>395</v>
      </c>
      <c r="S29" s="245">
        <v>32229</v>
      </c>
      <c r="T29" s="245"/>
      <c r="U29" s="29"/>
    </row>
    <row r="30" spans="1:21" x14ac:dyDescent="0.25">
      <c r="A30" s="13"/>
      <c r="B30" s="33"/>
      <c r="C30" s="24"/>
      <c r="D30" s="84"/>
      <c r="E30" s="84"/>
      <c r="F30" s="24"/>
      <c r="G30" s="84"/>
      <c r="H30" s="84"/>
      <c r="I30" s="24"/>
      <c r="J30" s="84"/>
      <c r="K30" s="84"/>
      <c r="L30" s="24"/>
      <c r="M30" s="84"/>
      <c r="N30" s="84"/>
      <c r="O30" s="24"/>
      <c r="P30" s="84"/>
      <c r="Q30" s="84"/>
      <c r="R30" s="24"/>
      <c r="S30" s="84"/>
      <c r="T30" s="84"/>
      <c r="U30" s="24"/>
    </row>
    <row r="31" spans="1:21" x14ac:dyDescent="0.25">
      <c r="A31" s="13"/>
      <c r="B31" s="76" t="s">
        <v>110</v>
      </c>
      <c r="C31" s="29"/>
      <c r="D31" s="96"/>
      <c r="E31" s="96"/>
      <c r="F31" s="29"/>
      <c r="G31" s="96"/>
      <c r="H31" s="96"/>
      <c r="I31" s="29"/>
      <c r="J31" s="96"/>
      <c r="K31" s="96"/>
      <c r="L31" s="29"/>
      <c r="M31" s="96"/>
      <c r="N31" s="96"/>
      <c r="O31" s="29"/>
      <c r="P31" s="96"/>
      <c r="Q31" s="96"/>
      <c r="R31" s="29"/>
      <c r="S31" s="96"/>
      <c r="T31" s="96"/>
      <c r="U31" s="29"/>
    </row>
    <row r="32" spans="1:21" x14ac:dyDescent="0.25">
      <c r="A32" s="13"/>
      <c r="B32" s="101" t="s">
        <v>111</v>
      </c>
      <c r="C32" s="24"/>
      <c r="D32" s="87" t="s">
        <v>362</v>
      </c>
      <c r="E32" s="87"/>
      <c r="F32" s="24"/>
      <c r="G32" s="87" t="s">
        <v>362</v>
      </c>
      <c r="H32" s="87"/>
      <c r="I32" s="24"/>
      <c r="J32" s="87" t="s">
        <v>362</v>
      </c>
      <c r="K32" s="87"/>
      <c r="L32" s="24"/>
      <c r="M32" s="87" t="s">
        <v>362</v>
      </c>
      <c r="N32" s="87"/>
      <c r="O32" s="24"/>
      <c r="P32" s="86">
        <v>47963</v>
      </c>
      <c r="Q32" s="86"/>
      <c r="R32" s="24"/>
      <c r="S32" s="86">
        <v>47963</v>
      </c>
      <c r="T32" s="86"/>
      <c r="U32" s="24"/>
    </row>
    <row r="33" spans="1:21" x14ac:dyDescent="0.25">
      <c r="A33" s="13"/>
      <c r="B33" s="109" t="s">
        <v>112</v>
      </c>
      <c r="C33" s="29"/>
      <c r="D33" s="89" t="s">
        <v>362</v>
      </c>
      <c r="E33" s="89"/>
      <c r="F33" s="29"/>
      <c r="G33" s="89" t="s">
        <v>362</v>
      </c>
      <c r="H33" s="89"/>
      <c r="I33" s="29"/>
      <c r="J33" s="89" t="s">
        <v>1406</v>
      </c>
      <c r="K33" s="89"/>
      <c r="L33" s="11" t="s">
        <v>395</v>
      </c>
      <c r="M33" s="89" t="s">
        <v>1406</v>
      </c>
      <c r="N33" s="89"/>
      <c r="O33" s="11" t="s">
        <v>395</v>
      </c>
      <c r="P33" s="88">
        <v>2072</v>
      </c>
      <c r="Q33" s="88"/>
      <c r="R33" s="29"/>
      <c r="S33" s="89" t="s">
        <v>1407</v>
      </c>
      <c r="T33" s="89"/>
      <c r="U33" s="11" t="s">
        <v>395</v>
      </c>
    </row>
    <row r="34" spans="1:21" ht="26.25" x14ac:dyDescent="0.25">
      <c r="A34" s="13"/>
      <c r="B34" s="101" t="s">
        <v>113</v>
      </c>
      <c r="C34" s="24"/>
      <c r="D34" s="87" t="s">
        <v>1408</v>
      </c>
      <c r="E34" s="87"/>
      <c r="F34" s="27" t="s">
        <v>395</v>
      </c>
      <c r="G34" s="87" t="s">
        <v>362</v>
      </c>
      <c r="H34" s="87"/>
      <c r="I34" s="24"/>
      <c r="J34" s="86">
        <v>9820</v>
      </c>
      <c r="K34" s="86"/>
      <c r="L34" s="24"/>
      <c r="M34" s="86">
        <v>9663</v>
      </c>
      <c r="N34" s="86"/>
      <c r="O34" s="24"/>
      <c r="P34" s="87" t="s">
        <v>1409</v>
      </c>
      <c r="Q34" s="87"/>
      <c r="R34" s="27" t="s">
        <v>395</v>
      </c>
      <c r="S34" s="87" t="s">
        <v>1410</v>
      </c>
      <c r="T34" s="87"/>
      <c r="U34" s="27" t="s">
        <v>395</v>
      </c>
    </row>
    <row r="35" spans="1:21" ht="26.25" x14ac:dyDescent="0.25">
      <c r="A35" s="13"/>
      <c r="B35" s="109" t="s">
        <v>114</v>
      </c>
      <c r="C35" s="29"/>
      <c r="D35" s="89" t="s">
        <v>362</v>
      </c>
      <c r="E35" s="89"/>
      <c r="F35" s="29"/>
      <c r="G35" s="89" t="s">
        <v>362</v>
      </c>
      <c r="H35" s="89"/>
      <c r="I35" s="29"/>
      <c r="J35" s="88">
        <v>25857</v>
      </c>
      <c r="K35" s="88"/>
      <c r="L35" s="29"/>
      <c r="M35" s="88">
        <v>25857</v>
      </c>
      <c r="N35" s="88"/>
      <c r="O35" s="29"/>
      <c r="P35" s="89" t="s">
        <v>362</v>
      </c>
      <c r="Q35" s="89"/>
      <c r="R35" s="29"/>
      <c r="S35" s="88">
        <v>25857</v>
      </c>
      <c r="T35" s="88"/>
      <c r="U35" s="29"/>
    </row>
    <row r="36" spans="1:21" x14ac:dyDescent="0.25">
      <c r="A36" s="13"/>
      <c r="B36" s="101" t="s">
        <v>115</v>
      </c>
      <c r="C36" s="24"/>
      <c r="D36" s="87">
        <v>896</v>
      </c>
      <c r="E36" s="87"/>
      <c r="F36" s="24"/>
      <c r="G36" s="87" t="s">
        <v>362</v>
      </c>
      <c r="H36" s="87"/>
      <c r="I36" s="24"/>
      <c r="J36" s="86">
        <v>4459</v>
      </c>
      <c r="K36" s="86"/>
      <c r="L36" s="24"/>
      <c r="M36" s="86">
        <v>5355</v>
      </c>
      <c r="N36" s="86"/>
      <c r="O36" s="24"/>
      <c r="P36" s="87" t="s">
        <v>1411</v>
      </c>
      <c r="Q36" s="87"/>
      <c r="R36" s="27" t="s">
        <v>395</v>
      </c>
      <c r="S36" s="86">
        <v>4577</v>
      </c>
      <c r="T36" s="86"/>
      <c r="U36" s="24"/>
    </row>
    <row r="37" spans="1:21" x14ac:dyDescent="0.25">
      <c r="A37" s="13"/>
      <c r="B37" s="109" t="s">
        <v>116</v>
      </c>
      <c r="C37" s="29"/>
      <c r="D37" s="88">
        <v>6184</v>
      </c>
      <c r="E37" s="88"/>
      <c r="F37" s="29"/>
      <c r="G37" s="88">
        <v>1875</v>
      </c>
      <c r="H37" s="88"/>
      <c r="I37" s="29"/>
      <c r="J37" s="89" t="s">
        <v>362</v>
      </c>
      <c r="K37" s="89"/>
      <c r="L37" s="29"/>
      <c r="M37" s="88">
        <v>8059</v>
      </c>
      <c r="N37" s="88"/>
      <c r="O37" s="29"/>
      <c r="P37" s="89" t="s">
        <v>362</v>
      </c>
      <c r="Q37" s="89"/>
      <c r="R37" s="29"/>
      <c r="S37" s="88">
        <v>8059</v>
      </c>
      <c r="T37" s="88"/>
      <c r="U37" s="29"/>
    </row>
    <row r="38" spans="1:21" ht="26.25" x14ac:dyDescent="0.25">
      <c r="A38" s="13"/>
      <c r="B38" s="101" t="s">
        <v>117</v>
      </c>
      <c r="C38" s="24"/>
      <c r="D38" s="87" t="s">
        <v>1412</v>
      </c>
      <c r="E38" s="87"/>
      <c r="F38" s="27" t="s">
        <v>395</v>
      </c>
      <c r="G38" s="87" t="s">
        <v>362</v>
      </c>
      <c r="H38" s="87"/>
      <c r="I38" s="24"/>
      <c r="J38" s="87" t="s">
        <v>1413</v>
      </c>
      <c r="K38" s="87"/>
      <c r="L38" s="27" t="s">
        <v>395</v>
      </c>
      <c r="M38" s="87" t="s">
        <v>946</v>
      </c>
      <c r="N38" s="87"/>
      <c r="O38" s="27" t="s">
        <v>395</v>
      </c>
      <c r="P38" s="87" t="s">
        <v>362</v>
      </c>
      <c r="Q38" s="87"/>
      <c r="R38" s="24"/>
      <c r="S38" s="87" t="s">
        <v>946</v>
      </c>
      <c r="T38" s="87"/>
      <c r="U38" s="27" t="s">
        <v>395</v>
      </c>
    </row>
    <row r="39" spans="1:21" x14ac:dyDescent="0.25">
      <c r="A39" s="13"/>
      <c r="B39" s="109" t="s">
        <v>118</v>
      </c>
      <c r="C39" s="29"/>
      <c r="D39" s="88">
        <v>9555</v>
      </c>
      <c r="E39" s="88"/>
      <c r="F39" s="29"/>
      <c r="G39" s="89" t="s">
        <v>362</v>
      </c>
      <c r="H39" s="89"/>
      <c r="I39" s="29"/>
      <c r="J39" s="89">
        <v>25</v>
      </c>
      <c r="K39" s="89"/>
      <c r="L39" s="29"/>
      <c r="M39" s="88">
        <v>9580</v>
      </c>
      <c r="N39" s="88"/>
      <c r="O39" s="29"/>
      <c r="P39" s="89" t="s">
        <v>362</v>
      </c>
      <c r="Q39" s="89"/>
      <c r="R39" s="29"/>
      <c r="S39" s="88">
        <v>9580</v>
      </c>
      <c r="T39" s="88"/>
      <c r="U39" s="29"/>
    </row>
    <row r="40" spans="1:21" x14ac:dyDescent="0.25">
      <c r="A40" s="13"/>
      <c r="B40" s="101" t="s">
        <v>659</v>
      </c>
      <c r="C40" s="24"/>
      <c r="D40" s="87" t="s">
        <v>1108</v>
      </c>
      <c r="E40" s="87"/>
      <c r="F40" s="27" t="s">
        <v>395</v>
      </c>
      <c r="G40" s="87" t="s">
        <v>362</v>
      </c>
      <c r="H40" s="87"/>
      <c r="I40" s="24"/>
      <c r="J40" s="87" t="s">
        <v>362</v>
      </c>
      <c r="K40" s="87"/>
      <c r="L40" s="24"/>
      <c r="M40" s="87" t="s">
        <v>1108</v>
      </c>
      <c r="N40" s="87"/>
      <c r="O40" s="27" t="s">
        <v>395</v>
      </c>
      <c r="P40" s="87" t="s">
        <v>362</v>
      </c>
      <c r="Q40" s="87"/>
      <c r="R40" s="24"/>
      <c r="S40" s="87" t="s">
        <v>1108</v>
      </c>
      <c r="T40" s="87"/>
      <c r="U40" s="27" t="s">
        <v>395</v>
      </c>
    </row>
    <row r="41" spans="1:21" ht="15.75" thickBot="1" x14ac:dyDescent="0.3">
      <c r="A41" s="13"/>
      <c r="B41" s="109" t="s">
        <v>122</v>
      </c>
      <c r="C41" s="29"/>
      <c r="D41" s="94" t="s">
        <v>362</v>
      </c>
      <c r="E41" s="94"/>
      <c r="F41" s="29"/>
      <c r="G41" s="92">
        <v>3320</v>
      </c>
      <c r="H41" s="92"/>
      <c r="I41" s="29"/>
      <c r="J41" s="94">
        <v>385</v>
      </c>
      <c r="K41" s="94"/>
      <c r="L41" s="29"/>
      <c r="M41" s="92">
        <v>3705</v>
      </c>
      <c r="N41" s="92"/>
      <c r="O41" s="29"/>
      <c r="P41" s="94" t="s">
        <v>362</v>
      </c>
      <c r="Q41" s="94"/>
      <c r="R41" s="29"/>
      <c r="S41" s="92">
        <v>3705</v>
      </c>
      <c r="T41" s="92"/>
      <c r="U41" s="29"/>
    </row>
    <row r="42" spans="1:21" ht="15.75" thickBot="1" x14ac:dyDescent="0.3">
      <c r="A42" s="13"/>
      <c r="B42" s="77" t="s">
        <v>1414</v>
      </c>
      <c r="C42" s="24"/>
      <c r="D42" s="243" t="s">
        <v>1415</v>
      </c>
      <c r="E42" s="243"/>
      <c r="F42" s="240" t="s">
        <v>395</v>
      </c>
      <c r="G42" s="242">
        <v>5195</v>
      </c>
      <c r="H42" s="242"/>
      <c r="I42" s="24"/>
      <c r="J42" s="242">
        <v>31322</v>
      </c>
      <c r="K42" s="242"/>
      <c r="L42" s="24"/>
      <c r="M42" s="242">
        <v>35777</v>
      </c>
      <c r="N42" s="242"/>
      <c r="O42" s="24"/>
      <c r="P42" s="242">
        <v>37316</v>
      </c>
      <c r="Q42" s="242"/>
      <c r="R42" s="24"/>
      <c r="S42" s="242">
        <v>73093</v>
      </c>
      <c r="T42" s="242"/>
      <c r="U42" s="24"/>
    </row>
    <row r="43" spans="1:21" x14ac:dyDescent="0.25">
      <c r="A43" s="13"/>
      <c r="B43" s="35"/>
      <c r="C43" s="29"/>
      <c r="D43" s="172"/>
      <c r="E43" s="172"/>
      <c r="F43" s="29"/>
      <c r="G43" s="172"/>
      <c r="H43" s="172"/>
      <c r="I43" s="29"/>
      <c r="J43" s="172"/>
      <c r="K43" s="172"/>
      <c r="L43" s="29"/>
      <c r="M43" s="172"/>
      <c r="N43" s="172"/>
      <c r="O43" s="29"/>
      <c r="P43" s="172"/>
      <c r="Q43" s="172"/>
      <c r="R43" s="29"/>
      <c r="S43" s="172"/>
      <c r="T43" s="172"/>
      <c r="U43" s="29"/>
    </row>
    <row r="44" spans="1:21" x14ac:dyDescent="0.25">
      <c r="A44" s="13"/>
      <c r="B44" s="69" t="s">
        <v>1416</v>
      </c>
      <c r="C44" s="24"/>
      <c r="D44" s="248">
        <v>51016</v>
      </c>
      <c r="E44" s="248"/>
      <c r="F44" s="24"/>
      <c r="G44" s="249" t="s">
        <v>1417</v>
      </c>
      <c r="H44" s="249"/>
      <c r="I44" s="240" t="s">
        <v>395</v>
      </c>
      <c r="J44" s="248">
        <v>57585</v>
      </c>
      <c r="K44" s="248"/>
      <c r="L44" s="24"/>
      <c r="M44" s="248">
        <v>104903</v>
      </c>
      <c r="N44" s="248"/>
      <c r="O44" s="24"/>
      <c r="P44" s="249">
        <v>419</v>
      </c>
      <c r="Q44" s="249"/>
      <c r="R44" s="24"/>
      <c r="S44" s="248">
        <v>105322</v>
      </c>
      <c r="T44" s="248"/>
      <c r="U44" s="24"/>
    </row>
    <row r="45" spans="1:21" ht="15.75" thickBot="1" x14ac:dyDescent="0.3">
      <c r="A45" s="13"/>
      <c r="B45" s="109" t="s">
        <v>125</v>
      </c>
      <c r="C45" s="29"/>
      <c r="D45" s="94">
        <v>619</v>
      </c>
      <c r="E45" s="94"/>
      <c r="F45" s="29"/>
      <c r="G45" s="94" t="s">
        <v>362</v>
      </c>
      <c r="H45" s="94"/>
      <c r="I45" s="29"/>
      <c r="J45" s="92">
        <v>13102</v>
      </c>
      <c r="K45" s="92"/>
      <c r="L45" s="29"/>
      <c r="M45" s="92">
        <v>13721</v>
      </c>
      <c r="N45" s="92"/>
      <c r="O45" s="29"/>
      <c r="P45" s="94" t="s">
        <v>362</v>
      </c>
      <c r="Q45" s="94"/>
      <c r="R45" s="29"/>
      <c r="S45" s="92">
        <v>13721</v>
      </c>
      <c r="T45" s="92"/>
      <c r="U45" s="29"/>
    </row>
    <row r="46" spans="1:21" x14ac:dyDescent="0.25">
      <c r="A46" s="13"/>
      <c r="B46" s="69" t="s">
        <v>1418</v>
      </c>
      <c r="C46" s="24"/>
      <c r="D46" s="250">
        <v>50397</v>
      </c>
      <c r="E46" s="250"/>
      <c r="F46" s="24"/>
      <c r="G46" s="251" t="s">
        <v>1417</v>
      </c>
      <c r="H46" s="251"/>
      <c r="I46" s="240" t="s">
        <v>395</v>
      </c>
      <c r="J46" s="250">
        <v>44483</v>
      </c>
      <c r="K46" s="250"/>
      <c r="L46" s="24"/>
      <c r="M46" s="250">
        <v>91182</v>
      </c>
      <c r="N46" s="250"/>
      <c r="O46" s="24"/>
      <c r="P46" s="251">
        <v>419</v>
      </c>
      <c r="Q46" s="251"/>
      <c r="R46" s="24"/>
      <c r="S46" s="250">
        <v>91601</v>
      </c>
      <c r="T46" s="250"/>
      <c r="U46" s="24"/>
    </row>
    <row r="47" spans="1:21" ht="27" thickBot="1" x14ac:dyDescent="0.3">
      <c r="A47" s="13"/>
      <c r="B47" s="109" t="s">
        <v>127</v>
      </c>
      <c r="C47" s="29"/>
      <c r="D47" s="92">
        <v>1451</v>
      </c>
      <c r="E47" s="92"/>
      <c r="F47" s="29"/>
      <c r="G47" s="94">
        <v>16</v>
      </c>
      <c r="H47" s="94"/>
      <c r="I47" s="29"/>
      <c r="J47" s="94" t="s">
        <v>362</v>
      </c>
      <c r="K47" s="94"/>
      <c r="L47" s="29"/>
      <c r="M47" s="92">
        <v>1467</v>
      </c>
      <c r="N47" s="92"/>
      <c r="O47" s="29"/>
      <c r="P47" s="94">
        <v>419</v>
      </c>
      <c r="Q47" s="94"/>
      <c r="R47" s="29"/>
      <c r="S47" s="92">
        <v>1886</v>
      </c>
      <c r="T47" s="92"/>
      <c r="U47" s="29"/>
    </row>
    <row r="48" spans="1:21" ht="27" thickBot="1" x14ac:dyDescent="0.3">
      <c r="A48" s="13"/>
      <c r="B48" s="69" t="s">
        <v>1419</v>
      </c>
      <c r="C48" s="24"/>
      <c r="D48" s="133" t="s">
        <v>461</v>
      </c>
      <c r="E48" s="134">
        <v>48946</v>
      </c>
      <c r="F48" s="24"/>
      <c r="G48" s="133" t="s">
        <v>461</v>
      </c>
      <c r="H48" s="241" t="s">
        <v>1420</v>
      </c>
      <c r="I48" s="240" t="s">
        <v>395</v>
      </c>
      <c r="J48" s="133" t="s">
        <v>461</v>
      </c>
      <c r="K48" s="134">
        <v>44483</v>
      </c>
      <c r="L48" s="24"/>
      <c r="M48" s="133" t="s">
        <v>461</v>
      </c>
      <c r="N48" s="134">
        <v>89715</v>
      </c>
      <c r="O48" s="24"/>
      <c r="P48" s="133" t="s">
        <v>461</v>
      </c>
      <c r="Q48" s="241" t="s">
        <v>362</v>
      </c>
      <c r="R48" s="24"/>
      <c r="S48" s="133" t="s">
        <v>461</v>
      </c>
      <c r="T48" s="134">
        <v>89715</v>
      </c>
      <c r="U48" s="24"/>
    </row>
    <row r="49" spans="1:21" ht="15.75" thickTop="1" x14ac:dyDescent="0.25">
      <c r="A49" s="13"/>
      <c r="B49" s="65"/>
      <c r="C49" s="65"/>
      <c r="D49" s="65"/>
      <c r="E49" s="65"/>
      <c r="F49" s="65"/>
      <c r="G49" s="65"/>
      <c r="H49" s="65"/>
      <c r="I49" s="65"/>
      <c r="J49" s="65"/>
      <c r="K49" s="65"/>
      <c r="L49" s="65"/>
      <c r="M49" s="65"/>
      <c r="N49" s="65"/>
      <c r="O49" s="65"/>
      <c r="P49" s="65"/>
      <c r="Q49" s="65"/>
      <c r="R49" s="65"/>
      <c r="S49" s="65"/>
      <c r="T49" s="65"/>
      <c r="U49" s="65"/>
    </row>
    <row r="50" spans="1:21" x14ac:dyDescent="0.25">
      <c r="A50" s="13"/>
      <c r="B50" s="61" t="s">
        <v>1421</v>
      </c>
      <c r="C50" s="61"/>
      <c r="D50" s="61"/>
      <c r="E50" s="61"/>
      <c r="F50" s="61"/>
      <c r="G50" s="61"/>
      <c r="H50" s="61"/>
      <c r="I50" s="61"/>
      <c r="J50" s="61"/>
      <c r="K50" s="61"/>
      <c r="L50" s="61"/>
      <c r="M50" s="61"/>
      <c r="N50" s="61"/>
      <c r="O50" s="61"/>
      <c r="P50" s="61"/>
      <c r="Q50" s="61"/>
      <c r="R50" s="61"/>
      <c r="S50" s="61"/>
      <c r="T50" s="61"/>
      <c r="U50" s="61"/>
    </row>
    <row r="51" spans="1:21" x14ac:dyDescent="0.25">
      <c r="A51" s="13"/>
      <c r="B51" s="65"/>
      <c r="C51" s="65"/>
      <c r="D51" s="65"/>
      <c r="E51" s="65"/>
      <c r="F51" s="65"/>
      <c r="G51" s="65"/>
      <c r="H51" s="65"/>
      <c r="I51" s="65"/>
      <c r="J51" s="65"/>
      <c r="K51" s="65"/>
      <c r="L51" s="65"/>
      <c r="M51" s="65"/>
      <c r="N51" s="65"/>
      <c r="O51" s="65"/>
      <c r="P51" s="65"/>
      <c r="Q51" s="65"/>
      <c r="R51" s="65"/>
      <c r="S51" s="65"/>
      <c r="T51" s="65"/>
      <c r="U51" s="65"/>
    </row>
    <row r="52" spans="1:21" x14ac:dyDescent="0.25">
      <c r="A52" s="13"/>
      <c r="B52" s="81"/>
      <c r="C52" s="38"/>
      <c r="D52" s="82" t="s">
        <v>1391</v>
      </c>
      <c r="E52" s="82"/>
      <c r="F52" s="38"/>
      <c r="G52" s="82" t="s">
        <v>1423</v>
      </c>
      <c r="H52" s="82"/>
      <c r="I52" s="38"/>
      <c r="J52" s="82" t="s">
        <v>144</v>
      </c>
      <c r="K52" s="82"/>
      <c r="L52" s="38"/>
    </row>
    <row r="53" spans="1:21" ht="15.75" thickBot="1" x14ac:dyDescent="0.3">
      <c r="A53" s="13"/>
      <c r="B53" s="81"/>
      <c r="C53" s="38"/>
      <c r="D53" s="83" t="s">
        <v>1422</v>
      </c>
      <c r="E53" s="83"/>
      <c r="F53" s="38"/>
      <c r="G53" s="83"/>
      <c r="H53" s="83"/>
      <c r="I53" s="38"/>
      <c r="J53" s="83"/>
      <c r="K53" s="83"/>
      <c r="L53" s="38"/>
    </row>
    <row r="54" spans="1:21" x14ac:dyDescent="0.25">
      <c r="A54" s="13"/>
      <c r="B54" s="69" t="s">
        <v>91</v>
      </c>
      <c r="C54" s="24"/>
      <c r="D54" s="85"/>
      <c r="E54" s="85"/>
      <c r="F54" s="24"/>
      <c r="G54" s="85"/>
      <c r="H54" s="85"/>
      <c r="I54" s="24"/>
      <c r="J54" s="85"/>
      <c r="K54" s="85"/>
      <c r="L54" s="24"/>
    </row>
    <row r="55" spans="1:21" x14ac:dyDescent="0.25">
      <c r="A55" s="13"/>
      <c r="B55" s="109" t="s">
        <v>92</v>
      </c>
      <c r="C55" s="29"/>
      <c r="D55" s="11" t="s">
        <v>461</v>
      </c>
      <c r="E55" s="31">
        <v>56261</v>
      </c>
      <c r="F55" s="29"/>
      <c r="G55" s="11" t="s">
        <v>461</v>
      </c>
      <c r="H55" s="30" t="s">
        <v>362</v>
      </c>
      <c r="I55" s="29"/>
      <c r="J55" s="11" t="s">
        <v>461</v>
      </c>
      <c r="K55" s="31">
        <v>56261</v>
      </c>
      <c r="L55" s="29"/>
    </row>
    <row r="56" spans="1:21" x14ac:dyDescent="0.25">
      <c r="A56" s="13"/>
      <c r="B56" s="101" t="s">
        <v>93</v>
      </c>
      <c r="C56" s="24"/>
      <c r="D56" s="86">
        <v>16585</v>
      </c>
      <c r="E56" s="86"/>
      <c r="F56" s="24"/>
      <c r="G56" s="87" t="s">
        <v>362</v>
      </c>
      <c r="H56" s="87"/>
      <c r="I56" s="24"/>
      <c r="J56" s="86">
        <v>16585</v>
      </c>
      <c r="K56" s="86"/>
      <c r="L56" s="24"/>
    </row>
    <row r="57" spans="1:21" x14ac:dyDescent="0.25">
      <c r="A57" s="13"/>
      <c r="B57" s="109" t="s">
        <v>95</v>
      </c>
      <c r="C57" s="29"/>
      <c r="D57" s="89">
        <v>64</v>
      </c>
      <c r="E57" s="89"/>
      <c r="F57" s="29"/>
      <c r="G57" s="89">
        <v>2</v>
      </c>
      <c r="H57" s="89"/>
      <c r="I57" s="29"/>
      <c r="J57" s="89">
        <v>66</v>
      </c>
      <c r="K57" s="89"/>
      <c r="L57" s="29"/>
    </row>
    <row r="58" spans="1:21" ht="15.75" thickBot="1" x14ac:dyDescent="0.3">
      <c r="A58" s="13"/>
      <c r="B58" s="101" t="s">
        <v>96</v>
      </c>
      <c r="C58" s="24"/>
      <c r="D58" s="91" t="s">
        <v>362</v>
      </c>
      <c r="E58" s="91"/>
      <c r="F58" s="24"/>
      <c r="G58" s="91">
        <v>59</v>
      </c>
      <c r="H58" s="91"/>
      <c r="I58" s="24"/>
      <c r="J58" s="91">
        <v>59</v>
      </c>
      <c r="K58" s="91"/>
      <c r="L58" s="24"/>
    </row>
    <row r="59" spans="1:21" ht="15.75" thickBot="1" x14ac:dyDescent="0.3">
      <c r="A59" s="13"/>
      <c r="B59" s="76" t="s">
        <v>97</v>
      </c>
      <c r="C59" s="29"/>
      <c r="D59" s="252">
        <v>72910</v>
      </c>
      <c r="E59" s="252"/>
      <c r="F59" s="29"/>
      <c r="G59" s="253">
        <v>61</v>
      </c>
      <c r="H59" s="253"/>
      <c r="I59" s="29"/>
      <c r="J59" s="252">
        <v>72971</v>
      </c>
      <c r="K59" s="252"/>
      <c r="L59" s="29"/>
    </row>
    <row r="60" spans="1:21" x14ac:dyDescent="0.25">
      <c r="A60" s="13"/>
      <c r="B60" s="33"/>
      <c r="C60" s="24"/>
      <c r="D60" s="85"/>
      <c r="E60" s="85"/>
      <c r="F60" s="24"/>
      <c r="G60" s="85"/>
      <c r="H60" s="85"/>
      <c r="I60" s="24"/>
      <c r="J60" s="85"/>
      <c r="K60" s="85"/>
      <c r="L60" s="24"/>
    </row>
    <row r="61" spans="1:21" x14ac:dyDescent="0.25">
      <c r="A61" s="13"/>
      <c r="B61" s="76" t="s">
        <v>98</v>
      </c>
      <c r="C61" s="29"/>
      <c r="D61" s="96"/>
      <c r="E61" s="96"/>
      <c r="F61" s="29"/>
      <c r="G61" s="96"/>
      <c r="H61" s="96"/>
      <c r="I61" s="29"/>
      <c r="J61" s="96"/>
      <c r="K61" s="96"/>
      <c r="L61" s="29"/>
    </row>
    <row r="62" spans="1:21" x14ac:dyDescent="0.25">
      <c r="A62" s="13"/>
      <c r="B62" s="101" t="s">
        <v>99</v>
      </c>
      <c r="C62" s="24"/>
      <c r="D62" s="86">
        <v>14563</v>
      </c>
      <c r="E62" s="86"/>
      <c r="F62" s="24"/>
      <c r="G62" s="87">
        <v>96</v>
      </c>
      <c r="H62" s="87"/>
      <c r="I62" s="24"/>
      <c r="J62" s="86">
        <v>14659</v>
      </c>
      <c r="K62" s="86"/>
      <c r="L62" s="24"/>
    </row>
    <row r="63" spans="1:21" x14ac:dyDescent="0.25">
      <c r="A63" s="13"/>
      <c r="B63" s="109" t="s">
        <v>100</v>
      </c>
      <c r="C63" s="29"/>
      <c r="D63" s="88">
        <v>12030</v>
      </c>
      <c r="E63" s="88"/>
      <c r="F63" s="29"/>
      <c r="G63" s="89" t="s">
        <v>362</v>
      </c>
      <c r="H63" s="89"/>
      <c r="I63" s="29"/>
      <c r="J63" s="88">
        <v>12030</v>
      </c>
      <c r="K63" s="88"/>
      <c r="L63" s="29"/>
    </row>
    <row r="64" spans="1:21" x14ac:dyDescent="0.25">
      <c r="A64" s="13"/>
      <c r="B64" s="101" t="s">
        <v>101</v>
      </c>
      <c r="C64" s="24"/>
      <c r="D64" s="86">
        <v>3084</v>
      </c>
      <c r="E64" s="86"/>
      <c r="F64" s="24"/>
      <c r="G64" s="87" t="s">
        <v>362</v>
      </c>
      <c r="H64" s="87"/>
      <c r="I64" s="24"/>
      <c r="J64" s="86">
        <v>3084</v>
      </c>
      <c r="K64" s="86"/>
      <c r="L64" s="24"/>
    </row>
    <row r="65" spans="1:12" x14ac:dyDescent="0.25">
      <c r="A65" s="13"/>
      <c r="B65" s="109" t="s">
        <v>103</v>
      </c>
      <c r="C65" s="29"/>
      <c r="D65" s="89">
        <v>465</v>
      </c>
      <c r="E65" s="89"/>
      <c r="F65" s="29"/>
      <c r="G65" s="89">
        <v>157</v>
      </c>
      <c r="H65" s="89"/>
      <c r="I65" s="29"/>
      <c r="J65" s="89">
        <v>622</v>
      </c>
      <c r="K65" s="89"/>
      <c r="L65" s="29"/>
    </row>
    <row r="66" spans="1:12" x14ac:dyDescent="0.25">
      <c r="A66" s="13"/>
      <c r="B66" s="101" t="s">
        <v>391</v>
      </c>
      <c r="C66" s="24"/>
      <c r="D66" s="87" t="s">
        <v>362</v>
      </c>
      <c r="E66" s="87"/>
      <c r="F66" s="24"/>
      <c r="G66" s="87">
        <v>327</v>
      </c>
      <c r="H66" s="87"/>
      <c r="I66" s="24"/>
      <c r="J66" s="87">
        <v>327</v>
      </c>
      <c r="K66" s="87"/>
      <c r="L66" s="24"/>
    </row>
    <row r="67" spans="1:12" ht="15.75" thickBot="1" x14ac:dyDescent="0.3">
      <c r="A67" s="13"/>
      <c r="B67" s="109" t="s">
        <v>105</v>
      </c>
      <c r="C67" s="29"/>
      <c r="D67" s="94" t="s">
        <v>362</v>
      </c>
      <c r="E67" s="94"/>
      <c r="F67" s="29"/>
      <c r="G67" s="94">
        <v>78</v>
      </c>
      <c r="H67" s="94"/>
      <c r="I67" s="29"/>
      <c r="J67" s="94">
        <v>78</v>
      </c>
      <c r="K67" s="94"/>
      <c r="L67" s="29"/>
    </row>
    <row r="68" spans="1:12" ht="15.75" thickBot="1" x14ac:dyDescent="0.3">
      <c r="A68" s="13"/>
      <c r="B68" s="69" t="s">
        <v>108</v>
      </c>
      <c r="C68" s="24"/>
      <c r="D68" s="242">
        <v>30142</v>
      </c>
      <c r="E68" s="242"/>
      <c r="F68" s="24"/>
      <c r="G68" s="243">
        <v>658</v>
      </c>
      <c r="H68" s="243"/>
      <c r="I68" s="24"/>
      <c r="J68" s="242">
        <v>30800</v>
      </c>
      <c r="K68" s="242"/>
      <c r="L68" s="24"/>
    </row>
    <row r="69" spans="1:12" x14ac:dyDescent="0.25">
      <c r="A69" s="13"/>
      <c r="B69" s="35"/>
      <c r="C69" s="29"/>
      <c r="D69" s="172"/>
      <c r="E69" s="172"/>
      <c r="F69" s="29"/>
      <c r="G69" s="172"/>
      <c r="H69" s="172"/>
      <c r="I69" s="29"/>
      <c r="J69" s="172"/>
      <c r="K69" s="172"/>
      <c r="L69" s="29"/>
    </row>
    <row r="70" spans="1:12" ht="26.25" x14ac:dyDescent="0.25">
      <c r="A70" s="13"/>
      <c r="B70" s="69" t="s">
        <v>1403</v>
      </c>
      <c r="C70" s="24"/>
      <c r="D70" s="248">
        <v>42768</v>
      </c>
      <c r="E70" s="248"/>
      <c r="F70" s="24"/>
      <c r="G70" s="249" t="s">
        <v>1424</v>
      </c>
      <c r="H70" s="249"/>
      <c r="I70" s="240" t="s">
        <v>395</v>
      </c>
      <c r="J70" s="248">
        <v>42171</v>
      </c>
      <c r="K70" s="248"/>
      <c r="L70" s="24"/>
    </row>
    <row r="71" spans="1:12" x14ac:dyDescent="0.25">
      <c r="A71" s="13"/>
      <c r="B71" s="76" t="s">
        <v>110</v>
      </c>
      <c r="C71" s="29"/>
      <c r="D71" s="96"/>
      <c r="E71" s="96"/>
      <c r="F71" s="29"/>
      <c r="G71" s="96"/>
      <c r="H71" s="96"/>
      <c r="I71" s="29"/>
      <c r="J71" s="96"/>
      <c r="K71" s="96"/>
      <c r="L71" s="29"/>
    </row>
    <row r="72" spans="1:12" x14ac:dyDescent="0.25">
      <c r="A72" s="13"/>
      <c r="B72" s="101" t="s">
        <v>115</v>
      </c>
      <c r="C72" s="24"/>
      <c r="D72" s="87">
        <v>787</v>
      </c>
      <c r="E72" s="87"/>
      <c r="F72" s="24"/>
      <c r="G72" s="87" t="s">
        <v>362</v>
      </c>
      <c r="H72" s="87"/>
      <c r="I72" s="24"/>
      <c r="J72" s="87">
        <v>787</v>
      </c>
      <c r="K72" s="87"/>
      <c r="L72" s="24"/>
    </row>
    <row r="73" spans="1:12" x14ac:dyDescent="0.25">
      <c r="A73" s="13"/>
      <c r="B73" s="109" t="s">
        <v>1425</v>
      </c>
      <c r="C73" s="29"/>
      <c r="D73" s="88">
        <v>9019</v>
      </c>
      <c r="E73" s="88"/>
      <c r="F73" s="29"/>
      <c r="G73" s="89" t="s">
        <v>1426</v>
      </c>
      <c r="H73" s="89"/>
      <c r="I73" s="11" t="s">
        <v>395</v>
      </c>
      <c r="J73" s="88">
        <v>9017</v>
      </c>
      <c r="K73" s="88"/>
      <c r="L73" s="29"/>
    </row>
    <row r="74" spans="1:12" ht="26.25" x14ac:dyDescent="0.25">
      <c r="A74" s="13"/>
      <c r="B74" s="101" t="s">
        <v>117</v>
      </c>
      <c r="C74" s="24"/>
      <c r="D74" s="87" t="s">
        <v>409</v>
      </c>
      <c r="E74" s="87"/>
      <c r="F74" s="27" t="s">
        <v>395</v>
      </c>
      <c r="G74" s="87" t="s">
        <v>362</v>
      </c>
      <c r="H74" s="87"/>
      <c r="I74" s="24"/>
      <c r="J74" s="87" t="s">
        <v>409</v>
      </c>
      <c r="K74" s="87"/>
      <c r="L74" s="27" t="s">
        <v>395</v>
      </c>
    </row>
    <row r="75" spans="1:12" x14ac:dyDescent="0.25">
      <c r="A75" s="13"/>
      <c r="B75" s="109" t="s">
        <v>118</v>
      </c>
      <c r="C75" s="29"/>
      <c r="D75" s="88">
        <v>6725</v>
      </c>
      <c r="E75" s="88"/>
      <c r="F75" s="29"/>
      <c r="G75" s="89" t="s">
        <v>362</v>
      </c>
      <c r="H75" s="89"/>
      <c r="I75" s="29"/>
      <c r="J75" s="88">
        <v>6725</v>
      </c>
      <c r="K75" s="88"/>
      <c r="L75" s="29"/>
    </row>
    <row r="76" spans="1:12" x14ac:dyDescent="0.25">
      <c r="A76" s="13"/>
      <c r="B76" s="101" t="s">
        <v>659</v>
      </c>
      <c r="C76" s="24"/>
      <c r="D76" s="87" t="s">
        <v>1427</v>
      </c>
      <c r="E76" s="87"/>
      <c r="F76" s="27" t="s">
        <v>395</v>
      </c>
      <c r="G76" s="87" t="s">
        <v>362</v>
      </c>
      <c r="H76" s="87"/>
      <c r="I76" s="24"/>
      <c r="J76" s="87" t="s">
        <v>1427</v>
      </c>
      <c r="K76" s="87"/>
      <c r="L76" s="27" t="s">
        <v>395</v>
      </c>
    </row>
    <row r="77" spans="1:12" ht="15.75" thickBot="1" x14ac:dyDescent="0.3">
      <c r="A77" s="13"/>
      <c r="B77" s="109" t="s">
        <v>122</v>
      </c>
      <c r="C77" s="29"/>
      <c r="D77" s="94">
        <v>180</v>
      </c>
      <c r="E77" s="94"/>
      <c r="F77" s="29"/>
      <c r="G77" s="94" t="s">
        <v>362</v>
      </c>
      <c r="H77" s="94"/>
      <c r="I77" s="29"/>
      <c r="J77" s="94">
        <v>180</v>
      </c>
      <c r="K77" s="94"/>
      <c r="L77" s="29"/>
    </row>
    <row r="78" spans="1:12" ht="15.75" thickBot="1" x14ac:dyDescent="0.3">
      <c r="A78" s="13"/>
      <c r="B78" s="77" t="s">
        <v>1414</v>
      </c>
      <c r="C78" s="24"/>
      <c r="D78" s="242">
        <v>8474</v>
      </c>
      <c r="E78" s="242"/>
      <c r="F78" s="24"/>
      <c r="G78" s="243" t="s">
        <v>1426</v>
      </c>
      <c r="H78" s="243"/>
      <c r="I78" s="240" t="s">
        <v>395</v>
      </c>
      <c r="J78" s="242">
        <v>8472</v>
      </c>
      <c r="K78" s="242"/>
      <c r="L78" s="24"/>
    </row>
    <row r="79" spans="1:12" x14ac:dyDescent="0.25">
      <c r="A79" s="13"/>
      <c r="B79" s="35"/>
      <c r="C79" s="29"/>
      <c r="D79" s="172"/>
      <c r="E79" s="172"/>
      <c r="F79" s="29"/>
      <c r="G79" s="172"/>
      <c r="H79" s="172"/>
      <c r="I79" s="29"/>
      <c r="J79" s="172"/>
      <c r="K79" s="172"/>
      <c r="L79" s="29"/>
    </row>
    <row r="80" spans="1:12" x14ac:dyDescent="0.25">
      <c r="A80" s="13"/>
      <c r="B80" s="69" t="s">
        <v>1416</v>
      </c>
      <c r="C80" s="24"/>
      <c r="D80" s="248">
        <v>51242</v>
      </c>
      <c r="E80" s="248"/>
      <c r="F80" s="24"/>
      <c r="G80" s="249" t="s">
        <v>1428</v>
      </c>
      <c r="H80" s="249"/>
      <c r="I80" s="240" t="s">
        <v>395</v>
      </c>
      <c r="J80" s="248">
        <v>50643</v>
      </c>
      <c r="K80" s="248"/>
      <c r="L80" s="24"/>
    </row>
    <row r="81" spans="1:21" ht="15.75" thickBot="1" x14ac:dyDescent="0.3">
      <c r="A81" s="13"/>
      <c r="B81" s="109" t="s">
        <v>125</v>
      </c>
      <c r="C81" s="29"/>
      <c r="D81" s="94">
        <v>301</v>
      </c>
      <c r="E81" s="94"/>
      <c r="F81" s="29"/>
      <c r="G81" s="94" t="s">
        <v>362</v>
      </c>
      <c r="H81" s="94"/>
      <c r="I81" s="29"/>
      <c r="J81" s="94">
        <v>301</v>
      </c>
      <c r="K81" s="94"/>
      <c r="L81" s="29"/>
    </row>
    <row r="82" spans="1:21" x14ac:dyDescent="0.25">
      <c r="A82" s="13"/>
      <c r="B82" s="69" t="s">
        <v>1418</v>
      </c>
      <c r="C82" s="24"/>
      <c r="D82" s="250">
        <v>50941</v>
      </c>
      <c r="E82" s="250"/>
      <c r="F82" s="24"/>
      <c r="G82" s="251" t="s">
        <v>1428</v>
      </c>
      <c r="H82" s="251"/>
      <c r="I82" s="240" t="s">
        <v>395</v>
      </c>
      <c r="J82" s="250">
        <v>50342</v>
      </c>
      <c r="K82" s="250"/>
      <c r="L82" s="24"/>
    </row>
    <row r="83" spans="1:21" ht="27" thickBot="1" x14ac:dyDescent="0.3">
      <c r="A83" s="13"/>
      <c r="B83" s="109" t="s">
        <v>127</v>
      </c>
      <c r="C83" s="29"/>
      <c r="D83" s="94">
        <v>130</v>
      </c>
      <c r="E83" s="94"/>
      <c r="F83" s="29"/>
      <c r="G83" s="94" t="s">
        <v>362</v>
      </c>
      <c r="H83" s="94"/>
      <c r="I83" s="29"/>
      <c r="J83" s="94">
        <v>130</v>
      </c>
      <c r="K83" s="94"/>
      <c r="L83" s="29"/>
    </row>
    <row r="84" spans="1:21" ht="27" thickBot="1" x14ac:dyDescent="0.3">
      <c r="A84" s="13"/>
      <c r="B84" s="69" t="s">
        <v>1419</v>
      </c>
      <c r="C84" s="24"/>
      <c r="D84" s="133" t="s">
        <v>461</v>
      </c>
      <c r="E84" s="134">
        <v>50811</v>
      </c>
      <c r="F84" s="24"/>
      <c r="G84" s="133" t="s">
        <v>461</v>
      </c>
      <c r="H84" s="241" t="s">
        <v>1428</v>
      </c>
      <c r="I84" s="240" t="s">
        <v>395</v>
      </c>
      <c r="J84" s="133" t="s">
        <v>461</v>
      </c>
      <c r="K84" s="134">
        <v>50212</v>
      </c>
      <c r="L84" s="24"/>
    </row>
    <row r="85" spans="1:21" ht="15.75" thickTop="1" x14ac:dyDescent="0.25">
      <c r="A85" s="13"/>
      <c r="B85" s="65"/>
      <c r="C85" s="65"/>
      <c r="D85" s="65"/>
      <c r="E85" s="65"/>
      <c r="F85" s="65"/>
      <c r="G85" s="65"/>
      <c r="H85" s="65"/>
      <c r="I85" s="65"/>
      <c r="J85" s="65"/>
      <c r="K85" s="65"/>
      <c r="L85" s="65"/>
      <c r="M85" s="65"/>
      <c r="N85" s="65"/>
      <c r="O85" s="65"/>
      <c r="P85" s="65"/>
      <c r="Q85" s="65"/>
      <c r="R85" s="65"/>
      <c r="S85" s="65"/>
      <c r="T85" s="65"/>
      <c r="U85" s="65"/>
    </row>
    <row r="86" spans="1:21" x14ac:dyDescent="0.25">
      <c r="A86" s="13"/>
      <c r="B86" s="61" t="s">
        <v>1429</v>
      </c>
      <c r="C86" s="61"/>
      <c r="D86" s="61"/>
      <c r="E86" s="61"/>
      <c r="F86" s="61"/>
      <c r="G86" s="61"/>
      <c r="H86" s="61"/>
      <c r="I86" s="61"/>
      <c r="J86" s="61"/>
      <c r="K86" s="61"/>
      <c r="L86" s="61"/>
      <c r="M86" s="61"/>
      <c r="N86" s="61"/>
      <c r="O86" s="61"/>
      <c r="P86" s="61"/>
      <c r="Q86" s="61"/>
      <c r="R86" s="61"/>
      <c r="S86" s="61"/>
      <c r="T86" s="61"/>
      <c r="U86" s="61"/>
    </row>
    <row r="87" spans="1:21" x14ac:dyDescent="0.25">
      <c r="A87" s="13"/>
      <c r="B87" s="65"/>
      <c r="C87" s="65"/>
      <c r="D87" s="65"/>
      <c r="E87" s="65"/>
      <c r="F87" s="65"/>
      <c r="G87" s="65"/>
      <c r="H87" s="65"/>
      <c r="I87" s="65"/>
      <c r="J87" s="65"/>
      <c r="K87" s="65"/>
      <c r="L87" s="65"/>
      <c r="M87" s="65"/>
      <c r="N87" s="65"/>
      <c r="O87" s="65"/>
      <c r="P87" s="65"/>
      <c r="Q87" s="65"/>
      <c r="R87" s="65"/>
      <c r="S87" s="65"/>
      <c r="T87" s="65"/>
      <c r="U87" s="65"/>
    </row>
    <row r="88" spans="1:21" x14ac:dyDescent="0.25">
      <c r="A88" s="13"/>
      <c r="B88" s="81"/>
      <c r="C88" s="38"/>
      <c r="D88" s="82" t="s">
        <v>1391</v>
      </c>
      <c r="E88" s="82"/>
      <c r="F88" s="38"/>
      <c r="G88" s="82" t="s">
        <v>1430</v>
      </c>
      <c r="H88" s="82"/>
      <c r="I88" s="38"/>
      <c r="J88" s="82" t="s">
        <v>1396</v>
      </c>
      <c r="K88" s="82"/>
      <c r="L88" s="38"/>
      <c r="M88" s="82" t="s">
        <v>1397</v>
      </c>
      <c r="N88" s="82"/>
      <c r="O88" s="38"/>
      <c r="P88" s="82" t="s">
        <v>1398</v>
      </c>
      <c r="Q88" s="82"/>
      <c r="R88" s="38"/>
      <c r="S88" s="82" t="s">
        <v>144</v>
      </c>
      <c r="T88" s="82"/>
      <c r="U88" s="38"/>
    </row>
    <row r="89" spans="1:21" x14ac:dyDescent="0.25">
      <c r="A89" s="13"/>
      <c r="B89" s="81"/>
      <c r="C89" s="38"/>
      <c r="D89" s="82" t="s">
        <v>1392</v>
      </c>
      <c r="E89" s="82"/>
      <c r="F89" s="38"/>
      <c r="G89" s="82" t="s">
        <v>1431</v>
      </c>
      <c r="H89" s="82"/>
      <c r="I89" s="38"/>
      <c r="J89" s="82"/>
      <c r="K89" s="82"/>
      <c r="L89" s="38"/>
      <c r="M89" s="82"/>
      <c r="N89" s="82"/>
      <c r="O89" s="38"/>
      <c r="P89" s="82"/>
      <c r="Q89" s="82"/>
      <c r="R89" s="38"/>
      <c r="S89" s="82"/>
      <c r="T89" s="82"/>
      <c r="U89" s="38"/>
    </row>
    <row r="90" spans="1:21" ht="15.75" thickBot="1" x14ac:dyDescent="0.3">
      <c r="A90" s="13"/>
      <c r="B90" s="81"/>
      <c r="C90" s="38"/>
      <c r="D90" s="83" t="s">
        <v>1393</v>
      </c>
      <c r="E90" s="83"/>
      <c r="F90" s="38"/>
      <c r="G90" s="83" t="s">
        <v>1395</v>
      </c>
      <c r="H90" s="83"/>
      <c r="I90" s="38"/>
      <c r="J90" s="83"/>
      <c r="K90" s="83"/>
      <c r="L90" s="38"/>
      <c r="M90" s="83"/>
      <c r="N90" s="83"/>
      <c r="O90" s="38"/>
      <c r="P90" s="83"/>
      <c r="Q90" s="83"/>
      <c r="R90" s="38"/>
      <c r="S90" s="83"/>
      <c r="T90" s="83"/>
      <c r="U90" s="38"/>
    </row>
    <row r="91" spans="1:21" x14ac:dyDescent="0.25">
      <c r="A91" s="13"/>
      <c r="B91" s="69" t="s">
        <v>91</v>
      </c>
      <c r="C91" s="24"/>
      <c r="D91" s="85"/>
      <c r="E91" s="85"/>
      <c r="F91" s="24"/>
      <c r="G91" s="85"/>
      <c r="H91" s="85"/>
      <c r="I91" s="24"/>
      <c r="J91" s="85"/>
      <c r="K91" s="85"/>
      <c r="L91" s="24"/>
      <c r="M91" s="85"/>
      <c r="N91" s="85"/>
      <c r="O91" s="24"/>
      <c r="P91" s="85"/>
      <c r="Q91" s="85"/>
      <c r="R91" s="24"/>
      <c r="S91" s="85"/>
      <c r="T91" s="85"/>
      <c r="U91" s="24"/>
    </row>
    <row r="92" spans="1:21" x14ac:dyDescent="0.25">
      <c r="A92" s="13"/>
      <c r="B92" s="109" t="s">
        <v>92</v>
      </c>
      <c r="C92" s="29"/>
      <c r="D92" s="11" t="s">
        <v>461</v>
      </c>
      <c r="E92" s="31">
        <v>231203</v>
      </c>
      <c r="F92" s="29"/>
      <c r="G92" s="11" t="s">
        <v>461</v>
      </c>
      <c r="H92" s="30" t="s">
        <v>362</v>
      </c>
      <c r="I92" s="29"/>
      <c r="J92" s="11" t="s">
        <v>461</v>
      </c>
      <c r="K92" s="31">
        <v>5468</v>
      </c>
      <c r="L92" s="29"/>
      <c r="M92" s="11" t="s">
        <v>461</v>
      </c>
      <c r="N92" s="31">
        <v>236671</v>
      </c>
      <c r="O92" s="29"/>
      <c r="P92" s="11" t="s">
        <v>461</v>
      </c>
      <c r="Q92" s="30" t="s">
        <v>362</v>
      </c>
      <c r="R92" s="29"/>
      <c r="S92" s="11" t="s">
        <v>461</v>
      </c>
      <c r="T92" s="31">
        <v>236671</v>
      </c>
      <c r="U92" s="29"/>
    </row>
    <row r="93" spans="1:21" x14ac:dyDescent="0.25">
      <c r="A93" s="13"/>
      <c r="B93" s="101" t="s">
        <v>93</v>
      </c>
      <c r="C93" s="24"/>
      <c r="D93" s="86">
        <v>42179</v>
      </c>
      <c r="E93" s="86"/>
      <c r="F93" s="24"/>
      <c r="G93" s="87" t="s">
        <v>362</v>
      </c>
      <c r="H93" s="87"/>
      <c r="I93" s="24"/>
      <c r="J93" s="86">
        <v>30550</v>
      </c>
      <c r="K93" s="86"/>
      <c r="L93" s="24"/>
      <c r="M93" s="86">
        <v>72729</v>
      </c>
      <c r="N93" s="86"/>
      <c r="O93" s="24"/>
      <c r="P93" s="87" t="s">
        <v>1432</v>
      </c>
      <c r="Q93" s="87"/>
      <c r="R93" s="27" t="s">
        <v>395</v>
      </c>
      <c r="S93" s="86">
        <v>52621</v>
      </c>
      <c r="T93" s="86"/>
      <c r="U93" s="24"/>
    </row>
    <row r="94" spans="1:21" x14ac:dyDescent="0.25">
      <c r="A94" s="13"/>
      <c r="B94" s="109" t="s">
        <v>94</v>
      </c>
      <c r="C94" s="29"/>
      <c r="D94" s="89" t="s">
        <v>362</v>
      </c>
      <c r="E94" s="89"/>
      <c r="F94" s="29"/>
      <c r="G94" s="89" t="s">
        <v>362</v>
      </c>
      <c r="H94" s="89"/>
      <c r="I94" s="29"/>
      <c r="J94" s="88">
        <v>112426</v>
      </c>
      <c r="K94" s="88"/>
      <c r="L94" s="29"/>
      <c r="M94" s="88">
        <v>112426</v>
      </c>
      <c r="N94" s="88"/>
      <c r="O94" s="29"/>
      <c r="P94" s="89" t="s">
        <v>1433</v>
      </c>
      <c r="Q94" s="89"/>
      <c r="R94" s="11" t="s">
        <v>395</v>
      </c>
      <c r="S94" s="88">
        <v>75644</v>
      </c>
      <c r="T94" s="88"/>
      <c r="U94" s="29"/>
    </row>
    <row r="95" spans="1:21" x14ac:dyDescent="0.25">
      <c r="A95" s="13"/>
      <c r="B95" s="101" t="s">
        <v>95</v>
      </c>
      <c r="C95" s="24"/>
      <c r="D95" s="87">
        <v>291</v>
      </c>
      <c r="E95" s="87"/>
      <c r="F95" s="24"/>
      <c r="G95" s="87">
        <v>180</v>
      </c>
      <c r="H95" s="87"/>
      <c r="I95" s="24"/>
      <c r="J95" s="86">
        <v>4201</v>
      </c>
      <c r="K95" s="86"/>
      <c r="L95" s="24"/>
      <c r="M95" s="86">
        <v>4672</v>
      </c>
      <c r="N95" s="86"/>
      <c r="O95" s="24"/>
      <c r="P95" s="87" t="s">
        <v>1434</v>
      </c>
      <c r="Q95" s="87"/>
      <c r="R95" s="27" t="s">
        <v>395</v>
      </c>
      <c r="S95" s="86">
        <v>4077</v>
      </c>
      <c r="T95" s="86"/>
      <c r="U95" s="24"/>
    </row>
    <row r="96" spans="1:21" ht="15.75" thickBot="1" x14ac:dyDescent="0.3">
      <c r="A96" s="13"/>
      <c r="B96" s="109" t="s">
        <v>96</v>
      </c>
      <c r="C96" s="29"/>
      <c r="D96" s="94" t="s">
        <v>362</v>
      </c>
      <c r="E96" s="94"/>
      <c r="F96" s="29"/>
      <c r="G96" s="92">
        <v>8733</v>
      </c>
      <c r="H96" s="92"/>
      <c r="I96" s="29"/>
      <c r="J96" s="94" t="s">
        <v>362</v>
      </c>
      <c r="K96" s="94"/>
      <c r="L96" s="29"/>
      <c r="M96" s="92">
        <v>8733</v>
      </c>
      <c r="N96" s="92"/>
      <c r="O96" s="29"/>
      <c r="P96" s="94" t="s">
        <v>362</v>
      </c>
      <c r="Q96" s="94"/>
      <c r="R96" s="29"/>
      <c r="S96" s="92">
        <v>8733</v>
      </c>
      <c r="T96" s="92"/>
      <c r="U96" s="29"/>
    </row>
    <row r="97" spans="1:21" ht="15.75" thickBot="1" x14ac:dyDescent="0.3">
      <c r="A97" s="13"/>
      <c r="B97" s="69" t="s">
        <v>97</v>
      </c>
      <c r="C97" s="24"/>
      <c r="D97" s="242">
        <v>273673</v>
      </c>
      <c r="E97" s="242"/>
      <c r="F97" s="24"/>
      <c r="G97" s="242">
        <v>8913</v>
      </c>
      <c r="H97" s="242"/>
      <c r="I97" s="24"/>
      <c r="J97" s="242">
        <v>152645</v>
      </c>
      <c r="K97" s="242"/>
      <c r="L97" s="24"/>
      <c r="M97" s="242">
        <v>435231</v>
      </c>
      <c r="N97" s="242"/>
      <c r="O97" s="24"/>
      <c r="P97" s="243" t="s">
        <v>1435</v>
      </c>
      <c r="Q97" s="243"/>
      <c r="R97" s="240" t="s">
        <v>395</v>
      </c>
      <c r="S97" s="242">
        <v>377746</v>
      </c>
      <c r="T97" s="242"/>
      <c r="U97" s="24"/>
    </row>
    <row r="98" spans="1:21" x14ac:dyDescent="0.25">
      <c r="A98" s="13"/>
      <c r="B98" s="35"/>
      <c r="C98" s="29"/>
      <c r="D98" s="172"/>
      <c r="E98" s="172"/>
      <c r="F98" s="29"/>
      <c r="G98" s="172"/>
      <c r="H98" s="172"/>
      <c r="I98" s="29"/>
      <c r="J98" s="172"/>
      <c r="K98" s="172"/>
      <c r="L98" s="29"/>
      <c r="M98" s="172"/>
      <c r="N98" s="172"/>
      <c r="O98" s="29"/>
      <c r="P98" s="172"/>
      <c r="Q98" s="172"/>
      <c r="R98" s="29"/>
      <c r="S98" s="172"/>
      <c r="T98" s="172"/>
      <c r="U98" s="29"/>
    </row>
    <row r="99" spans="1:21" x14ac:dyDescent="0.25">
      <c r="A99" s="13"/>
      <c r="B99" s="69" t="s">
        <v>98</v>
      </c>
      <c r="C99" s="24"/>
      <c r="D99" s="84"/>
      <c r="E99" s="84"/>
      <c r="F99" s="24"/>
      <c r="G99" s="84"/>
      <c r="H99" s="84"/>
      <c r="I99" s="24"/>
      <c r="J99" s="84"/>
      <c r="K99" s="84"/>
      <c r="L99" s="24"/>
      <c r="M99" s="84"/>
      <c r="N99" s="84"/>
      <c r="O99" s="24"/>
      <c r="P99" s="84"/>
      <c r="Q99" s="84"/>
      <c r="R99" s="24"/>
      <c r="S99" s="84"/>
      <c r="T99" s="84"/>
      <c r="U99" s="24"/>
    </row>
    <row r="100" spans="1:21" x14ac:dyDescent="0.25">
      <c r="A100" s="13"/>
      <c r="B100" s="109" t="s">
        <v>99</v>
      </c>
      <c r="C100" s="29"/>
      <c r="D100" s="88">
        <v>44504</v>
      </c>
      <c r="E100" s="88"/>
      <c r="F100" s="29"/>
      <c r="G100" s="88">
        <v>6535</v>
      </c>
      <c r="H100" s="88"/>
      <c r="I100" s="29"/>
      <c r="J100" s="88">
        <v>7572</v>
      </c>
      <c r="K100" s="88"/>
      <c r="L100" s="29"/>
      <c r="M100" s="88">
        <v>58611</v>
      </c>
      <c r="N100" s="88"/>
      <c r="O100" s="29"/>
      <c r="P100" s="89">
        <v>64</v>
      </c>
      <c r="Q100" s="89"/>
      <c r="R100" s="29"/>
      <c r="S100" s="88">
        <v>58675</v>
      </c>
      <c r="T100" s="88"/>
      <c r="U100" s="29"/>
    </row>
    <row r="101" spans="1:21" x14ac:dyDescent="0.25">
      <c r="A101" s="13"/>
      <c r="B101" s="101" t="s">
        <v>100</v>
      </c>
      <c r="C101" s="24"/>
      <c r="D101" s="86">
        <v>66794</v>
      </c>
      <c r="E101" s="86"/>
      <c r="F101" s="24"/>
      <c r="G101" s="86">
        <v>3587</v>
      </c>
      <c r="H101" s="86"/>
      <c r="I101" s="24"/>
      <c r="J101" s="86">
        <v>7297</v>
      </c>
      <c r="K101" s="86"/>
      <c r="L101" s="24"/>
      <c r="M101" s="86">
        <v>77678</v>
      </c>
      <c r="N101" s="86"/>
      <c r="O101" s="24"/>
      <c r="P101" s="87" t="s">
        <v>362</v>
      </c>
      <c r="Q101" s="87"/>
      <c r="R101" s="24"/>
      <c r="S101" s="86">
        <v>77678</v>
      </c>
      <c r="T101" s="86"/>
      <c r="U101" s="24"/>
    </row>
    <row r="102" spans="1:21" x14ac:dyDescent="0.25">
      <c r="A102" s="13"/>
      <c r="B102" s="109" t="s">
        <v>101</v>
      </c>
      <c r="C102" s="29"/>
      <c r="D102" s="88">
        <v>11401</v>
      </c>
      <c r="E102" s="88"/>
      <c r="F102" s="29"/>
      <c r="G102" s="88">
        <v>1713</v>
      </c>
      <c r="H102" s="88"/>
      <c r="I102" s="29"/>
      <c r="J102" s="88">
        <v>84325</v>
      </c>
      <c r="K102" s="88"/>
      <c r="L102" s="29"/>
      <c r="M102" s="88">
        <v>97439</v>
      </c>
      <c r="N102" s="88"/>
      <c r="O102" s="29"/>
      <c r="P102" s="89">
        <v>330</v>
      </c>
      <c r="Q102" s="89"/>
      <c r="R102" s="29"/>
      <c r="S102" s="88">
        <v>97769</v>
      </c>
      <c r="T102" s="88"/>
      <c r="U102" s="29"/>
    </row>
    <row r="103" spans="1:21" x14ac:dyDescent="0.25">
      <c r="A103" s="13"/>
      <c r="B103" s="101" t="s">
        <v>102</v>
      </c>
      <c r="C103" s="24"/>
      <c r="D103" s="86">
        <v>17958</v>
      </c>
      <c r="E103" s="86"/>
      <c r="F103" s="24"/>
      <c r="G103" s="87" t="s">
        <v>362</v>
      </c>
      <c r="H103" s="87"/>
      <c r="I103" s="24"/>
      <c r="J103" s="87" t="s">
        <v>362</v>
      </c>
      <c r="K103" s="87"/>
      <c r="L103" s="24"/>
      <c r="M103" s="86">
        <v>17958</v>
      </c>
      <c r="N103" s="86"/>
      <c r="O103" s="24"/>
      <c r="P103" s="87" t="s">
        <v>362</v>
      </c>
      <c r="Q103" s="87"/>
      <c r="R103" s="24"/>
      <c r="S103" s="86">
        <v>17958</v>
      </c>
      <c r="T103" s="86"/>
      <c r="U103" s="24"/>
    </row>
    <row r="104" spans="1:21" x14ac:dyDescent="0.25">
      <c r="A104" s="13"/>
      <c r="B104" s="109" t="s">
        <v>103</v>
      </c>
      <c r="C104" s="29"/>
      <c r="D104" s="88">
        <v>1787</v>
      </c>
      <c r="E104" s="88"/>
      <c r="F104" s="29"/>
      <c r="G104" s="88">
        <v>2105</v>
      </c>
      <c r="H104" s="88"/>
      <c r="I104" s="29"/>
      <c r="J104" s="89">
        <v>603</v>
      </c>
      <c r="K104" s="89"/>
      <c r="L104" s="29"/>
      <c r="M104" s="88">
        <v>4495</v>
      </c>
      <c r="N104" s="88"/>
      <c r="O104" s="29"/>
      <c r="P104" s="89" t="s">
        <v>362</v>
      </c>
      <c r="Q104" s="89"/>
      <c r="R104" s="29"/>
      <c r="S104" s="88">
        <v>4495</v>
      </c>
      <c r="T104" s="88"/>
      <c r="U104" s="29"/>
    </row>
    <row r="105" spans="1:21" x14ac:dyDescent="0.25">
      <c r="A105" s="13"/>
      <c r="B105" s="101" t="s">
        <v>391</v>
      </c>
      <c r="C105" s="24"/>
      <c r="D105" s="87" t="s">
        <v>362</v>
      </c>
      <c r="E105" s="87"/>
      <c r="F105" s="24"/>
      <c r="G105" s="86">
        <v>10622</v>
      </c>
      <c r="H105" s="86"/>
      <c r="I105" s="24"/>
      <c r="J105" s="87" t="s">
        <v>362</v>
      </c>
      <c r="K105" s="87"/>
      <c r="L105" s="24"/>
      <c r="M105" s="86">
        <v>10622</v>
      </c>
      <c r="N105" s="86"/>
      <c r="O105" s="24"/>
      <c r="P105" s="87" t="s">
        <v>362</v>
      </c>
      <c r="Q105" s="87"/>
      <c r="R105" s="24"/>
      <c r="S105" s="86">
        <v>10622</v>
      </c>
      <c r="T105" s="86"/>
      <c r="U105" s="24"/>
    </row>
    <row r="106" spans="1:21" x14ac:dyDescent="0.25">
      <c r="A106" s="13"/>
      <c r="B106" s="109" t="s">
        <v>105</v>
      </c>
      <c r="C106" s="29"/>
      <c r="D106" s="89" t="s">
        <v>362</v>
      </c>
      <c r="E106" s="89"/>
      <c r="F106" s="29"/>
      <c r="G106" s="88">
        <v>2981</v>
      </c>
      <c r="H106" s="88"/>
      <c r="I106" s="29"/>
      <c r="J106" s="88">
        <v>5663</v>
      </c>
      <c r="K106" s="88"/>
      <c r="L106" s="29"/>
      <c r="M106" s="88">
        <v>8644</v>
      </c>
      <c r="N106" s="88"/>
      <c r="O106" s="29"/>
      <c r="P106" s="89" t="s">
        <v>362</v>
      </c>
      <c r="Q106" s="89"/>
      <c r="R106" s="29"/>
      <c r="S106" s="88">
        <v>8644</v>
      </c>
      <c r="T106" s="88"/>
      <c r="U106" s="29"/>
    </row>
    <row r="107" spans="1:21" x14ac:dyDescent="0.25">
      <c r="A107" s="13"/>
      <c r="B107" s="101" t="s">
        <v>106</v>
      </c>
      <c r="C107" s="24"/>
      <c r="D107" s="86">
        <v>1915</v>
      </c>
      <c r="E107" s="86"/>
      <c r="F107" s="24"/>
      <c r="G107" s="87" t="s">
        <v>362</v>
      </c>
      <c r="H107" s="87"/>
      <c r="I107" s="24"/>
      <c r="J107" s="87" t="s">
        <v>362</v>
      </c>
      <c r="K107" s="87"/>
      <c r="L107" s="24"/>
      <c r="M107" s="86">
        <v>1915</v>
      </c>
      <c r="N107" s="86"/>
      <c r="O107" s="24"/>
      <c r="P107" s="87" t="s">
        <v>362</v>
      </c>
      <c r="Q107" s="87"/>
      <c r="R107" s="24"/>
      <c r="S107" s="86">
        <v>1915</v>
      </c>
      <c r="T107" s="86"/>
      <c r="U107" s="24"/>
    </row>
    <row r="108" spans="1:21" ht="15.75" thickBot="1" x14ac:dyDescent="0.3">
      <c r="A108" s="13"/>
      <c r="B108" s="109" t="s">
        <v>107</v>
      </c>
      <c r="C108" s="29"/>
      <c r="D108" s="94">
        <v>150</v>
      </c>
      <c r="E108" s="94"/>
      <c r="F108" s="29"/>
      <c r="G108" s="94" t="s">
        <v>362</v>
      </c>
      <c r="H108" s="94"/>
      <c r="I108" s="29"/>
      <c r="J108" s="94">
        <v>383</v>
      </c>
      <c r="K108" s="94"/>
      <c r="L108" s="29"/>
      <c r="M108" s="94">
        <v>533</v>
      </c>
      <c r="N108" s="94"/>
      <c r="O108" s="29"/>
      <c r="P108" s="94" t="s">
        <v>362</v>
      </c>
      <c r="Q108" s="94"/>
      <c r="R108" s="29"/>
      <c r="S108" s="94">
        <v>533</v>
      </c>
      <c r="T108" s="94"/>
      <c r="U108" s="29"/>
    </row>
    <row r="109" spans="1:21" ht="15.75" thickBot="1" x14ac:dyDescent="0.3">
      <c r="A109" s="13"/>
      <c r="B109" s="69" t="s">
        <v>108</v>
      </c>
      <c r="C109" s="24"/>
      <c r="D109" s="242">
        <v>144509</v>
      </c>
      <c r="E109" s="242"/>
      <c r="F109" s="24"/>
      <c r="G109" s="242">
        <v>27543</v>
      </c>
      <c r="H109" s="242"/>
      <c r="I109" s="24"/>
      <c r="J109" s="242">
        <v>105843</v>
      </c>
      <c r="K109" s="242"/>
      <c r="L109" s="24"/>
      <c r="M109" s="242">
        <v>277895</v>
      </c>
      <c r="N109" s="242"/>
      <c r="O109" s="24"/>
      <c r="P109" s="243">
        <v>394</v>
      </c>
      <c r="Q109" s="243"/>
      <c r="R109" s="24"/>
      <c r="S109" s="242">
        <v>278289</v>
      </c>
      <c r="T109" s="242"/>
      <c r="U109" s="24"/>
    </row>
    <row r="110" spans="1:21" x14ac:dyDescent="0.25">
      <c r="A110" s="13"/>
      <c r="B110" s="35"/>
      <c r="C110" s="29"/>
      <c r="D110" s="172"/>
      <c r="E110" s="172"/>
      <c r="F110" s="29"/>
      <c r="G110" s="172"/>
      <c r="H110" s="172"/>
      <c r="I110" s="29"/>
      <c r="J110" s="172"/>
      <c r="K110" s="172"/>
      <c r="L110" s="29"/>
      <c r="M110" s="172"/>
      <c r="N110" s="172"/>
      <c r="O110" s="29"/>
      <c r="P110" s="172"/>
      <c r="Q110" s="172"/>
      <c r="R110" s="29"/>
      <c r="S110" s="172"/>
      <c r="T110" s="172"/>
      <c r="U110" s="29"/>
    </row>
    <row r="111" spans="1:21" ht="26.25" x14ac:dyDescent="0.25">
      <c r="A111" s="13"/>
      <c r="B111" s="69" t="s">
        <v>1436</v>
      </c>
      <c r="C111" s="24"/>
      <c r="D111" s="248">
        <v>129164</v>
      </c>
      <c r="E111" s="248"/>
      <c r="F111" s="24"/>
      <c r="G111" s="249" t="s">
        <v>1437</v>
      </c>
      <c r="H111" s="249"/>
      <c r="I111" s="240" t="s">
        <v>395</v>
      </c>
      <c r="J111" s="248">
        <v>46802</v>
      </c>
      <c r="K111" s="248"/>
      <c r="L111" s="24"/>
      <c r="M111" s="248">
        <v>157336</v>
      </c>
      <c r="N111" s="248"/>
      <c r="O111" s="24"/>
      <c r="P111" s="249" t="s">
        <v>1438</v>
      </c>
      <c r="Q111" s="249"/>
      <c r="R111" s="240" t="s">
        <v>395</v>
      </c>
      <c r="S111" s="248">
        <v>99457</v>
      </c>
      <c r="T111" s="248"/>
      <c r="U111" s="24"/>
    </row>
    <row r="112" spans="1:21" x14ac:dyDescent="0.25">
      <c r="A112" s="13"/>
      <c r="B112" s="76" t="s">
        <v>110</v>
      </c>
      <c r="C112" s="29"/>
      <c r="D112" s="96"/>
      <c r="E112" s="96"/>
      <c r="F112" s="29"/>
      <c r="G112" s="96"/>
      <c r="H112" s="96"/>
      <c r="I112" s="29"/>
      <c r="J112" s="96"/>
      <c r="K112" s="96"/>
      <c r="L112" s="29"/>
      <c r="M112" s="96"/>
      <c r="N112" s="96"/>
      <c r="O112" s="29"/>
      <c r="P112" s="96"/>
      <c r="Q112" s="96"/>
      <c r="R112" s="29"/>
      <c r="S112" s="96"/>
      <c r="T112" s="96"/>
      <c r="U112" s="29"/>
    </row>
    <row r="113" spans="1:21" x14ac:dyDescent="0.25">
      <c r="A113" s="13"/>
      <c r="B113" s="101" t="s">
        <v>111</v>
      </c>
      <c r="C113" s="24"/>
      <c r="D113" s="87" t="s">
        <v>362</v>
      </c>
      <c r="E113" s="87"/>
      <c r="F113" s="24"/>
      <c r="G113" s="87" t="s">
        <v>362</v>
      </c>
      <c r="H113" s="87"/>
      <c r="I113" s="24"/>
      <c r="J113" s="87" t="s">
        <v>362</v>
      </c>
      <c r="K113" s="87"/>
      <c r="L113" s="24"/>
      <c r="M113" s="87" t="s">
        <v>362</v>
      </c>
      <c r="N113" s="87"/>
      <c r="O113" s="24"/>
      <c r="P113" s="86">
        <v>79912</v>
      </c>
      <c r="Q113" s="86"/>
      <c r="R113" s="24"/>
      <c r="S113" s="86">
        <v>79912</v>
      </c>
      <c r="T113" s="86"/>
      <c r="U113" s="24"/>
    </row>
    <row r="114" spans="1:21" x14ac:dyDescent="0.25">
      <c r="A114" s="13"/>
      <c r="B114" s="109" t="s">
        <v>112</v>
      </c>
      <c r="C114" s="29"/>
      <c r="D114" s="89" t="s">
        <v>362</v>
      </c>
      <c r="E114" s="89"/>
      <c r="F114" s="29"/>
      <c r="G114" s="89" t="s">
        <v>362</v>
      </c>
      <c r="H114" s="89"/>
      <c r="I114" s="29"/>
      <c r="J114" s="88">
        <v>2175</v>
      </c>
      <c r="K114" s="88"/>
      <c r="L114" s="29"/>
      <c r="M114" s="88">
        <v>2175</v>
      </c>
      <c r="N114" s="88"/>
      <c r="O114" s="29"/>
      <c r="P114" s="89" t="s">
        <v>1439</v>
      </c>
      <c r="Q114" s="89"/>
      <c r="R114" s="11" t="s">
        <v>395</v>
      </c>
      <c r="S114" s="88">
        <v>1031</v>
      </c>
      <c r="T114" s="88"/>
      <c r="U114" s="29"/>
    </row>
    <row r="115" spans="1:21" ht="26.25" x14ac:dyDescent="0.25">
      <c r="A115" s="13"/>
      <c r="B115" s="101" t="s">
        <v>113</v>
      </c>
      <c r="C115" s="24"/>
      <c r="D115" s="87" t="s">
        <v>1440</v>
      </c>
      <c r="E115" s="87"/>
      <c r="F115" s="27" t="s">
        <v>395</v>
      </c>
      <c r="G115" s="87" t="s">
        <v>362</v>
      </c>
      <c r="H115" s="87"/>
      <c r="I115" s="24"/>
      <c r="J115" s="86">
        <v>16208</v>
      </c>
      <c r="K115" s="86"/>
      <c r="L115" s="24"/>
      <c r="M115" s="86">
        <v>16125</v>
      </c>
      <c r="N115" s="86"/>
      <c r="O115" s="24"/>
      <c r="P115" s="87" t="s">
        <v>1441</v>
      </c>
      <c r="Q115" s="87"/>
      <c r="R115" s="27" t="s">
        <v>395</v>
      </c>
      <c r="S115" s="87" t="s">
        <v>1442</v>
      </c>
      <c r="T115" s="87"/>
      <c r="U115" s="27" t="s">
        <v>395</v>
      </c>
    </row>
    <row r="116" spans="1:21" ht="26.25" x14ac:dyDescent="0.25">
      <c r="A116" s="13"/>
      <c r="B116" s="109" t="s">
        <v>114</v>
      </c>
      <c r="C116" s="29"/>
      <c r="D116" s="89" t="s">
        <v>362</v>
      </c>
      <c r="E116" s="89"/>
      <c r="F116" s="29"/>
      <c r="G116" s="89" t="s">
        <v>362</v>
      </c>
      <c r="H116" s="89"/>
      <c r="I116" s="29"/>
      <c r="J116" s="88">
        <v>26315</v>
      </c>
      <c r="K116" s="88"/>
      <c r="L116" s="29"/>
      <c r="M116" s="88">
        <v>26315</v>
      </c>
      <c r="N116" s="88"/>
      <c r="O116" s="29"/>
      <c r="P116" s="89" t="s">
        <v>362</v>
      </c>
      <c r="Q116" s="89"/>
      <c r="R116" s="29"/>
      <c r="S116" s="88">
        <v>26315</v>
      </c>
      <c r="T116" s="88"/>
      <c r="U116" s="29"/>
    </row>
    <row r="117" spans="1:21" x14ac:dyDescent="0.25">
      <c r="A117" s="13"/>
      <c r="B117" s="101" t="s">
        <v>115</v>
      </c>
      <c r="C117" s="24"/>
      <c r="D117" s="86">
        <v>3488</v>
      </c>
      <c r="E117" s="86"/>
      <c r="F117" s="24"/>
      <c r="G117" s="87" t="s">
        <v>362</v>
      </c>
      <c r="H117" s="87"/>
      <c r="I117" s="24"/>
      <c r="J117" s="86">
        <v>8401</v>
      </c>
      <c r="K117" s="86"/>
      <c r="L117" s="24"/>
      <c r="M117" s="86">
        <v>11889</v>
      </c>
      <c r="N117" s="86"/>
      <c r="O117" s="24"/>
      <c r="P117" s="87" t="s">
        <v>1443</v>
      </c>
      <c r="Q117" s="87"/>
      <c r="R117" s="27" t="s">
        <v>395</v>
      </c>
      <c r="S117" s="86">
        <v>10915</v>
      </c>
      <c r="T117" s="86"/>
      <c r="U117" s="24"/>
    </row>
    <row r="118" spans="1:21" x14ac:dyDescent="0.25">
      <c r="A118" s="13"/>
      <c r="B118" s="109" t="s">
        <v>116</v>
      </c>
      <c r="C118" s="29"/>
      <c r="D118" s="88">
        <v>19690</v>
      </c>
      <c r="E118" s="88"/>
      <c r="F118" s="29"/>
      <c r="G118" s="88">
        <v>3278</v>
      </c>
      <c r="H118" s="88"/>
      <c r="I118" s="29"/>
      <c r="J118" s="89" t="s">
        <v>362</v>
      </c>
      <c r="K118" s="89"/>
      <c r="L118" s="29"/>
      <c r="M118" s="88">
        <v>22968</v>
      </c>
      <c r="N118" s="88"/>
      <c r="O118" s="29"/>
      <c r="P118" s="89" t="s">
        <v>362</v>
      </c>
      <c r="Q118" s="89"/>
      <c r="R118" s="29"/>
      <c r="S118" s="88">
        <v>22968</v>
      </c>
      <c r="T118" s="88"/>
      <c r="U118" s="29"/>
    </row>
    <row r="119" spans="1:21" ht="26.25" x14ac:dyDescent="0.25">
      <c r="A119" s="13"/>
      <c r="B119" s="101" t="s">
        <v>1444</v>
      </c>
      <c r="C119" s="24"/>
      <c r="D119" s="87" t="s">
        <v>1445</v>
      </c>
      <c r="E119" s="87"/>
      <c r="F119" s="27" t="s">
        <v>395</v>
      </c>
      <c r="G119" s="87" t="s">
        <v>362</v>
      </c>
      <c r="H119" s="87"/>
      <c r="I119" s="24"/>
      <c r="J119" s="86">
        <v>2874</v>
      </c>
      <c r="K119" s="86"/>
      <c r="L119" s="24"/>
      <c r="M119" s="87" t="s">
        <v>950</v>
      </c>
      <c r="N119" s="87"/>
      <c r="O119" s="27" t="s">
        <v>395</v>
      </c>
      <c r="P119" s="87" t="s">
        <v>362</v>
      </c>
      <c r="Q119" s="87"/>
      <c r="R119" s="24"/>
      <c r="S119" s="87" t="s">
        <v>950</v>
      </c>
      <c r="T119" s="87"/>
      <c r="U119" s="27" t="s">
        <v>395</v>
      </c>
    </row>
    <row r="120" spans="1:21" x14ac:dyDescent="0.25">
      <c r="A120" s="13"/>
      <c r="B120" s="109" t="s">
        <v>1446</v>
      </c>
      <c r="C120" s="29"/>
      <c r="D120" s="88">
        <v>3537</v>
      </c>
      <c r="E120" s="88"/>
      <c r="F120" s="29"/>
      <c r="G120" s="89" t="s">
        <v>362</v>
      </c>
      <c r="H120" s="89"/>
      <c r="I120" s="29"/>
      <c r="J120" s="89" t="s">
        <v>1447</v>
      </c>
      <c r="K120" s="89"/>
      <c r="L120" s="11" t="s">
        <v>395</v>
      </c>
      <c r="M120" s="88">
        <v>3495</v>
      </c>
      <c r="N120" s="88"/>
      <c r="O120" s="29"/>
      <c r="P120" s="89" t="s">
        <v>362</v>
      </c>
      <c r="Q120" s="89"/>
      <c r="R120" s="29"/>
      <c r="S120" s="88">
        <v>3495</v>
      </c>
      <c r="T120" s="88"/>
      <c r="U120" s="29"/>
    </row>
    <row r="121" spans="1:21" x14ac:dyDescent="0.25">
      <c r="A121" s="13"/>
      <c r="B121" s="101" t="s">
        <v>659</v>
      </c>
      <c r="C121" s="24"/>
      <c r="D121" s="87" t="s">
        <v>1112</v>
      </c>
      <c r="E121" s="87"/>
      <c r="F121" s="27" t="s">
        <v>395</v>
      </c>
      <c r="G121" s="87" t="s">
        <v>362</v>
      </c>
      <c r="H121" s="87"/>
      <c r="I121" s="24"/>
      <c r="J121" s="87" t="s">
        <v>362</v>
      </c>
      <c r="K121" s="87"/>
      <c r="L121" s="24"/>
      <c r="M121" s="87" t="s">
        <v>1112</v>
      </c>
      <c r="N121" s="87"/>
      <c r="O121" s="27" t="s">
        <v>395</v>
      </c>
      <c r="P121" s="87" t="s">
        <v>362</v>
      </c>
      <c r="Q121" s="87"/>
      <c r="R121" s="24"/>
      <c r="S121" s="87" t="s">
        <v>1112</v>
      </c>
      <c r="T121" s="87"/>
      <c r="U121" s="27" t="s">
        <v>395</v>
      </c>
    </row>
    <row r="122" spans="1:21" ht="15.75" thickBot="1" x14ac:dyDescent="0.3">
      <c r="A122" s="13"/>
      <c r="B122" s="109" t="s">
        <v>122</v>
      </c>
      <c r="C122" s="29"/>
      <c r="D122" s="94" t="s">
        <v>362</v>
      </c>
      <c r="E122" s="94"/>
      <c r="F122" s="29"/>
      <c r="G122" s="92">
        <v>3320</v>
      </c>
      <c r="H122" s="92"/>
      <c r="I122" s="29"/>
      <c r="J122" s="94">
        <v>424</v>
      </c>
      <c r="K122" s="94"/>
      <c r="L122" s="29"/>
      <c r="M122" s="92">
        <v>3744</v>
      </c>
      <c r="N122" s="92"/>
      <c r="O122" s="29"/>
      <c r="P122" s="94" t="s">
        <v>362</v>
      </c>
      <c r="Q122" s="94"/>
      <c r="R122" s="29"/>
      <c r="S122" s="92">
        <v>3744</v>
      </c>
      <c r="T122" s="92"/>
      <c r="U122" s="29"/>
    </row>
    <row r="123" spans="1:21" ht="15.75" thickBot="1" x14ac:dyDescent="0.3">
      <c r="A123" s="13"/>
      <c r="B123" s="77" t="s">
        <v>123</v>
      </c>
      <c r="C123" s="24"/>
      <c r="D123" s="242">
        <v>23240</v>
      </c>
      <c r="E123" s="242"/>
      <c r="F123" s="24"/>
      <c r="G123" s="242">
        <v>6598</v>
      </c>
      <c r="H123" s="242"/>
      <c r="I123" s="24"/>
      <c r="J123" s="242">
        <v>56355</v>
      </c>
      <c r="K123" s="242"/>
      <c r="L123" s="24"/>
      <c r="M123" s="242">
        <v>86193</v>
      </c>
      <c r="N123" s="242"/>
      <c r="O123" s="24"/>
      <c r="P123" s="242">
        <v>58404</v>
      </c>
      <c r="Q123" s="242"/>
      <c r="R123" s="24"/>
      <c r="S123" s="242">
        <v>144597</v>
      </c>
      <c r="T123" s="242"/>
      <c r="U123" s="24"/>
    </row>
    <row r="124" spans="1:21" x14ac:dyDescent="0.25">
      <c r="A124" s="13"/>
      <c r="B124" s="35"/>
      <c r="C124" s="29"/>
      <c r="D124" s="172"/>
      <c r="E124" s="172"/>
      <c r="F124" s="29"/>
      <c r="G124" s="172"/>
      <c r="H124" s="172"/>
      <c r="I124" s="29"/>
      <c r="J124" s="172"/>
      <c r="K124" s="172"/>
      <c r="L124" s="29"/>
      <c r="M124" s="172"/>
      <c r="N124" s="172"/>
      <c r="O124" s="29"/>
      <c r="P124" s="172"/>
      <c r="Q124" s="172"/>
      <c r="R124" s="29"/>
      <c r="S124" s="172"/>
      <c r="T124" s="172"/>
      <c r="U124" s="29"/>
    </row>
    <row r="125" spans="1:21" x14ac:dyDescent="0.25">
      <c r="A125" s="13"/>
      <c r="B125" s="69" t="s">
        <v>1416</v>
      </c>
      <c r="C125" s="24"/>
      <c r="D125" s="248">
        <v>152404</v>
      </c>
      <c r="E125" s="248"/>
      <c r="F125" s="24"/>
      <c r="G125" s="249" t="s">
        <v>1448</v>
      </c>
      <c r="H125" s="249"/>
      <c r="I125" s="240" t="s">
        <v>395</v>
      </c>
      <c r="J125" s="248">
        <v>103157</v>
      </c>
      <c r="K125" s="248"/>
      <c r="L125" s="24"/>
      <c r="M125" s="248">
        <v>243529</v>
      </c>
      <c r="N125" s="248"/>
      <c r="O125" s="24"/>
      <c r="P125" s="249">
        <v>525</v>
      </c>
      <c r="Q125" s="249"/>
      <c r="R125" s="24"/>
      <c r="S125" s="248">
        <v>244054</v>
      </c>
      <c r="T125" s="248"/>
      <c r="U125" s="24"/>
    </row>
    <row r="126" spans="1:21" ht="15.75" thickBot="1" x14ac:dyDescent="0.3">
      <c r="A126" s="13"/>
      <c r="B126" s="109" t="s">
        <v>125</v>
      </c>
      <c r="C126" s="29"/>
      <c r="D126" s="92">
        <v>1645</v>
      </c>
      <c r="E126" s="92"/>
      <c r="F126" s="29"/>
      <c r="G126" s="94">
        <v>12</v>
      </c>
      <c r="H126" s="94"/>
      <c r="I126" s="29"/>
      <c r="J126" s="92">
        <v>24034</v>
      </c>
      <c r="K126" s="92"/>
      <c r="L126" s="29"/>
      <c r="M126" s="92">
        <v>25691</v>
      </c>
      <c r="N126" s="92"/>
      <c r="O126" s="29"/>
      <c r="P126" s="94" t="s">
        <v>362</v>
      </c>
      <c r="Q126" s="94"/>
      <c r="R126" s="29"/>
      <c r="S126" s="92">
        <v>25691</v>
      </c>
      <c r="T126" s="92"/>
      <c r="U126" s="29"/>
    </row>
    <row r="127" spans="1:21" x14ac:dyDescent="0.25">
      <c r="A127" s="13"/>
      <c r="B127" s="69" t="s">
        <v>1418</v>
      </c>
      <c r="C127" s="24"/>
      <c r="D127" s="250">
        <v>150759</v>
      </c>
      <c r="E127" s="250"/>
      <c r="F127" s="24"/>
      <c r="G127" s="251" t="s">
        <v>1449</v>
      </c>
      <c r="H127" s="251"/>
      <c r="I127" s="240" t="s">
        <v>395</v>
      </c>
      <c r="J127" s="250">
        <v>79123</v>
      </c>
      <c r="K127" s="250"/>
      <c r="L127" s="24"/>
      <c r="M127" s="250">
        <v>217838</v>
      </c>
      <c r="N127" s="250"/>
      <c r="O127" s="24"/>
      <c r="P127" s="251">
        <v>525</v>
      </c>
      <c r="Q127" s="251"/>
      <c r="R127" s="24"/>
      <c r="S127" s="250">
        <v>218363</v>
      </c>
      <c r="T127" s="250"/>
      <c r="U127" s="24"/>
    </row>
    <row r="128" spans="1:21" ht="27" thickBot="1" x14ac:dyDescent="0.3">
      <c r="A128" s="13"/>
      <c r="B128" s="109" t="s">
        <v>127</v>
      </c>
      <c r="C128" s="29"/>
      <c r="D128" s="92">
        <v>3599</v>
      </c>
      <c r="E128" s="92"/>
      <c r="F128" s="29"/>
      <c r="G128" s="94" t="s">
        <v>362</v>
      </c>
      <c r="H128" s="94"/>
      <c r="I128" s="29"/>
      <c r="J128" s="94" t="s">
        <v>362</v>
      </c>
      <c r="K128" s="94"/>
      <c r="L128" s="29"/>
      <c r="M128" s="92">
        <v>3599</v>
      </c>
      <c r="N128" s="92"/>
      <c r="O128" s="29"/>
      <c r="P128" s="94">
        <v>525</v>
      </c>
      <c r="Q128" s="94"/>
      <c r="R128" s="29"/>
      <c r="S128" s="92">
        <v>4124</v>
      </c>
      <c r="T128" s="92"/>
      <c r="U128" s="29"/>
    </row>
    <row r="129" spans="1:21" ht="27" thickBot="1" x14ac:dyDescent="0.3">
      <c r="A129" s="13"/>
      <c r="B129" s="69" t="s">
        <v>1419</v>
      </c>
      <c r="C129" s="24"/>
      <c r="D129" s="133" t="s">
        <v>461</v>
      </c>
      <c r="E129" s="134">
        <v>147160</v>
      </c>
      <c r="F129" s="24"/>
      <c r="G129" s="133" t="s">
        <v>461</v>
      </c>
      <c r="H129" s="241" t="s">
        <v>1449</v>
      </c>
      <c r="I129" s="240" t="s">
        <v>395</v>
      </c>
      <c r="J129" s="133" t="s">
        <v>461</v>
      </c>
      <c r="K129" s="134">
        <v>79123</v>
      </c>
      <c r="L129" s="24"/>
      <c r="M129" s="133" t="s">
        <v>461</v>
      </c>
      <c r="N129" s="134">
        <v>214239</v>
      </c>
      <c r="O129" s="24"/>
      <c r="P129" s="133" t="s">
        <v>461</v>
      </c>
      <c r="Q129" s="241" t="s">
        <v>362</v>
      </c>
      <c r="R129" s="24"/>
      <c r="S129" s="133" t="s">
        <v>461</v>
      </c>
      <c r="T129" s="134">
        <v>214239</v>
      </c>
      <c r="U129" s="24"/>
    </row>
    <row r="130" spans="1:21" ht="15.75" thickTop="1" x14ac:dyDescent="0.25">
      <c r="A130" s="13"/>
      <c r="B130" s="65"/>
      <c r="C130" s="65"/>
      <c r="D130" s="65"/>
      <c r="E130" s="65"/>
      <c r="F130" s="65"/>
      <c r="G130" s="65"/>
      <c r="H130" s="65"/>
      <c r="I130" s="65"/>
      <c r="J130" s="65"/>
      <c r="K130" s="65"/>
      <c r="L130" s="65"/>
      <c r="M130" s="65"/>
      <c r="N130" s="65"/>
      <c r="O130" s="65"/>
      <c r="P130" s="65"/>
      <c r="Q130" s="65"/>
      <c r="R130" s="65"/>
      <c r="S130" s="65"/>
      <c r="T130" s="65"/>
      <c r="U130" s="65"/>
    </row>
    <row r="131" spans="1:21" x14ac:dyDescent="0.25">
      <c r="A131" s="13"/>
      <c r="B131" s="61" t="s">
        <v>1450</v>
      </c>
      <c r="C131" s="61"/>
      <c r="D131" s="61"/>
      <c r="E131" s="61"/>
      <c r="F131" s="61"/>
      <c r="G131" s="61"/>
      <c r="H131" s="61"/>
      <c r="I131" s="61"/>
      <c r="J131" s="61"/>
      <c r="K131" s="61"/>
      <c r="L131" s="61"/>
      <c r="M131" s="61"/>
      <c r="N131" s="61"/>
      <c r="O131" s="61"/>
      <c r="P131" s="61"/>
      <c r="Q131" s="61"/>
      <c r="R131" s="61"/>
      <c r="S131" s="61"/>
      <c r="T131" s="61"/>
      <c r="U131" s="61"/>
    </row>
    <row r="132" spans="1:21" x14ac:dyDescent="0.25">
      <c r="A132" s="13"/>
      <c r="B132" s="65"/>
      <c r="C132" s="65"/>
      <c r="D132" s="65"/>
      <c r="E132" s="65"/>
      <c r="F132" s="65"/>
      <c r="G132" s="65"/>
      <c r="H132" s="65"/>
      <c r="I132" s="65"/>
      <c r="J132" s="65"/>
      <c r="K132" s="65"/>
      <c r="L132" s="65"/>
      <c r="M132" s="65"/>
      <c r="N132" s="65"/>
      <c r="O132" s="65"/>
      <c r="P132" s="65"/>
      <c r="Q132" s="65"/>
      <c r="R132" s="65"/>
      <c r="S132" s="65"/>
      <c r="T132" s="65"/>
      <c r="U132" s="65"/>
    </row>
    <row r="133" spans="1:21" x14ac:dyDescent="0.25">
      <c r="A133" s="13"/>
      <c r="B133" s="81"/>
      <c r="C133" s="38"/>
      <c r="D133" s="82" t="s">
        <v>1391</v>
      </c>
      <c r="E133" s="82"/>
      <c r="F133" s="38"/>
      <c r="G133" s="82" t="s">
        <v>1423</v>
      </c>
      <c r="H133" s="82"/>
      <c r="I133" s="38"/>
      <c r="J133" s="82" t="s">
        <v>144</v>
      </c>
      <c r="K133" s="82"/>
      <c r="L133" s="38"/>
    </row>
    <row r="134" spans="1:21" ht="15.75" thickBot="1" x14ac:dyDescent="0.3">
      <c r="A134" s="13"/>
      <c r="B134" s="81"/>
      <c r="C134" s="38"/>
      <c r="D134" s="83" t="s">
        <v>1422</v>
      </c>
      <c r="E134" s="83"/>
      <c r="F134" s="38"/>
      <c r="G134" s="83"/>
      <c r="H134" s="83"/>
      <c r="I134" s="38"/>
      <c r="J134" s="83"/>
      <c r="K134" s="83"/>
      <c r="L134" s="38"/>
    </row>
    <row r="135" spans="1:21" x14ac:dyDescent="0.25">
      <c r="A135" s="13"/>
      <c r="B135" s="69" t="s">
        <v>91</v>
      </c>
      <c r="C135" s="24"/>
      <c r="D135" s="85"/>
      <c r="E135" s="85"/>
      <c r="F135" s="24"/>
      <c r="G135" s="85"/>
      <c r="H135" s="85"/>
      <c r="I135" s="24"/>
      <c r="J135" s="85"/>
      <c r="K135" s="85"/>
      <c r="L135" s="24"/>
    </row>
    <row r="136" spans="1:21" x14ac:dyDescent="0.25">
      <c r="A136" s="13"/>
      <c r="B136" s="109" t="s">
        <v>92</v>
      </c>
      <c r="C136" s="29"/>
      <c r="D136" s="11" t="s">
        <v>461</v>
      </c>
      <c r="E136" s="31">
        <v>179078</v>
      </c>
      <c r="F136" s="29"/>
      <c r="G136" s="11" t="s">
        <v>461</v>
      </c>
      <c r="H136" s="30" t="s">
        <v>362</v>
      </c>
      <c r="I136" s="29"/>
      <c r="J136" s="11" t="s">
        <v>461</v>
      </c>
      <c r="K136" s="31">
        <v>179078</v>
      </c>
      <c r="L136" s="29"/>
    </row>
    <row r="137" spans="1:21" x14ac:dyDescent="0.25">
      <c r="A137" s="13"/>
      <c r="B137" s="101" t="s">
        <v>93</v>
      </c>
      <c r="C137" s="24"/>
      <c r="D137" s="86">
        <v>40404</v>
      </c>
      <c r="E137" s="86"/>
      <c r="F137" s="24"/>
      <c r="G137" s="87" t="s">
        <v>362</v>
      </c>
      <c r="H137" s="87"/>
      <c r="I137" s="24"/>
      <c r="J137" s="86">
        <v>40404</v>
      </c>
      <c r="K137" s="86"/>
      <c r="L137" s="24"/>
    </row>
    <row r="138" spans="1:21" x14ac:dyDescent="0.25">
      <c r="A138" s="13"/>
      <c r="B138" s="109" t="s">
        <v>95</v>
      </c>
      <c r="C138" s="29"/>
      <c r="D138" s="89">
        <v>178</v>
      </c>
      <c r="E138" s="89"/>
      <c r="F138" s="29"/>
      <c r="G138" s="89">
        <v>2</v>
      </c>
      <c r="H138" s="89"/>
      <c r="I138" s="29"/>
      <c r="J138" s="89">
        <v>180</v>
      </c>
      <c r="K138" s="89"/>
      <c r="L138" s="29"/>
    </row>
    <row r="139" spans="1:21" ht="15.75" thickBot="1" x14ac:dyDescent="0.3">
      <c r="A139" s="13"/>
      <c r="B139" s="101" t="s">
        <v>96</v>
      </c>
      <c r="C139" s="24"/>
      <c r="D139" s="256"/>
      <c r="E139" s="256"/>
      <c r="F139" s="24"/>
      <c r="G139" s="91">
        <v>59</v>
      </c>
      <c r="H139" s="91"/>
      <c r="I139" s="24"/>
      <c r="J139" s="91">
        <v>59</v>
      </c>
      <c r="K139" s="91"/>
      <c r="L139" s="24"/>
    </row>
    <row r="140" spans="1:21" ht="15.75" thickBot="1" x14ac:dyDescent="0.3">
      <c r="A140" s="13"/>
      <c r="B140" s="76" t="s">
        <v>97</v>
      </c>
      <c r="C140" s="29"/>
      <c r="D140" s="252">
        <v>219660</v>
      </c>
      <c r="E140" s="252"/>
      <c r="F140" s="29"/>
      <c r="G140" s="253">
        <v>61</v>
      </c>
      <c r="H140" s="253"/>
      <c r="I140" s="29"/>
      <c r="J140" s="252">
        <v>219721</v>
      </c>
      <c r="K140" s="252"/>
      <c r="L140" s="29"/>
    </row>
    <row r="141" spans="1:21" x14ac:dyDescent="0.25">
      <c r="A141" s="13"/>
      <c r="B141" s="33"/>
      <c r="C141" s="24"/>
      <c r="D141" s="85"/>
      <c r="E141" s="85"/>
      <c r="F141" s="24"/>
      <c r="G141" s="85"/>
      <c r="H141" s="85"/>
      <c r="I141" s="24"/>
      <c r="J141" s="85"/>
      <c r="K141" s="85"/>
      <c r="L141" s="24"/>
    </row>
    <row r="142" spans="1:21" x14ac:dyDescent="0.25">
      <c r="A142" s="13"/>
      <c r="B142" s="76" t="s">
        <v>98</v>
      </c>
      <c r="C142" s="29"/>
      <c r="D142" s="96"/>
      <c r="E142" s="96"/>
      <c r="F142" s="29"/>
      <c r="G142" s="96"/>
      <c r="H142" s="96"/>
      <c r="I142" s="29"/>
      <c r="J142" s="96"/>
      <c r="K142" s="96"/>
      <c r="L142" s="29"/>
    </row>
    <row r="143" spans="1:21" x14ac:dyDescent="0.25">
      <c r="A143" s="13"/>
      <c r="B143" s="101" t="s">
        <v>99</v>
      </c>
      <c r="C143" s="24"/>
      <c r="D143" s="86">
        <v>42526</v>
      </c>
      <c r="E143" s="86"/>
      <c r="F143" s="24"/>
      <c r="G143" s="87">
        <v>147</v>
      </c>
      <c r="H143" s="87"/>
      <c r="I143" s="24"/>
      <c r="J143" s="86">
        <v>42673</v>
      </c>
      <c r="K143" s="86"/>
      <c r="L143" s="24"/>
    </row>
    <row r="144" spans="1:21" x14ac:dyDescent="0.25">
      <c r="A144" s="13"/>
      <c r="B144" s="109" t="s">
        <v>100</v>
      </c>
      <c r="C144" s="29"/>
      <c r="D144" s="88">
        <v>34345</v>
      </c>
      <c r="E144" s="88"/>
      <c r="F144" s="29"/>
      <c r="G144" s="89" t="s">
        <v>362</v>
      </c>
      <c r="H144" s="89"/>
      <c r="I144" s="29"/>
      <c r="J144" s="88">
        <v>34345</v>
      </c>
      <c r="K144" s="88"/>
      <c r="L144" s="29"/>
    </row>
    <row r="145" spans="1:12" x14ac:dyDescent="0.25">
      <c r="A145" s="13"/>
      <c r="B145" s="101" t="s">
        <v>101</v>
      </c>
      <c r="C145" s="24"/>
      <c r="D145" s="86">
        <v>8838</v>
      </c>
      <c r="E145" s="86"/>
      <c r="F145" s="24"/>
      <c r="G145" s="87" t="s">
        <v>362</v>
      </c>
      <c r="H145" s="87"/>
      <c r="I145" s="24"/>
      <c r="J145" s="86">
        <v>8838</v>
      </c>
      <c r="K145" s="86"/>
      <c r="L145" s="24"/>
    </row>
    <row r="146" spans="1:12" x14ac:dyDescent="0.25">
      <c r="A146" s="13"/>
      <c r="B146" s="109" t="s">
        <v>103</v>
      </c>
      <c r="C146" s="29"/>
      <c r="D146" s="88">
        <v>2032</v>
      </c>
      <c r="E146" s="88"/>
      <c r="F146" s="29"/>
      <c r="G146" s="89">
        <v>705</v>
      </c>
      <c r="H146" s="89"/>
      <c r="I146" s="29"/>
      <c r="J146" s="88">
        <v>2737</v>
      </c>
      <c r="K146" s="88"/>
      <c r="L146" s="29"/>
    </row>
    <row r="147" spans="1:12" x14ac:dyDescent="0.25">
      <c r="A147" s="13"/>
      <c r="B147" s="101" t="s">
        <v>391</v>
      </c>
      <c r="C147" s="24"/>
      <c r="D147" s="87" t="s">
        <v>362</v>
      </c>
      <c r="E147" s="87"/>
      <c r="F147" s="24"/>
      <c r="G147" s="87">
        <v>327</v>
      </c>
      <c r="H147" s="87"/>
      <c r="I147" s="24"/>
      <c r="J147" s="87">
        <v>327</v>
      </c>
      <c r="K147" s="87"/>
      <c r="L147" s="24"/>
    </row>
    <row r="148" spans="1:12" ht="15.75" thickBot="1" x14ac:dyDescent="0.3">
      <c r="A148" s="13"/>
      <c r="B148" s="109" t="s">
        <v>105</v>
      </c>
      <c r="C148" s="29"/>
      <c r="D148" s="94" t="s">
        <v>362</v>
      </c>
      <c r="E148" s="94"/>
      <c r="F148" s="29"/>
      <c r="G148" s="94">
        <v>78</v>
      </c>
      <c r="H148" s="94"/>
      <c r="I148" s="29"/>
      <c r="J148" s="94">
        <v>78</v>
      </c>
      <c r="K148" s="94"/>
      <c r="L148" s="29"/>
    </row>
    <row r="149" spans="1:12" ht="15.75" thickBot="1" x14ac:dyDescent="0.3">
      <c r="A149" s="13"/>
      <c r="B149" s="69" t="s">
        <v>108</v>
      </c>
      <c r="C149" s="24"/>
      <c r="D149" s="242">
        <v>87741</v>
      </c>
      <c r="E149" s="242"/>
      <c r="F149" s="24"/>
      <c r="G149" s="242">
        <v>1257</v>
      </c>
      <c r="H149" s="242"/>
      <c r="I149" s="24"/>
      <c r="J149" s="242">
        <v>88998</v>
      </c>
      <c r="K149" s="242"/>
      <c r="L149" s="24"/>
    </row>
    <row r="150" spans="1:12" x14ac:dyDescent="0.25">
      <c r="A150" s="13"/>
      <c r="B150" s="35"/>
      <c r="C150" s="29"/>
      <c r="D150" s="172"/>
      <c r="E150" s="172"/>
      <c r="F150" s="29"/>
      <c r="G150" s="172"/>
      <c r="H150" s="172"/>
      <c r="I150" s="29"/>
      <c r="J150" s="172"/>
      <c r="K150" s="172"/>
      <c r="L150" s="29"/>
    </row>
    <row r="151" spans="1:12" ht="26.25" x14ac:dyDescent="0.25">
      <c r="A151" s="13"/>
      <c r="B151" s="69" t="s">
        <v>1451</v>
      </c>
      <c r="C151" s="24"/>
      <c r="D151" s="248">
        <v>131919</v>
      </c>
      <c r="E151" s="248"/>
      <c r="F151" s="24"/>
      <c r="G151" s="249" t="s">
        <v>1452</v>
      </c>
      <c r="H151" s="249"/>
      <c r="I151" s="240" t="s">
        <v>395</v>
      </c>
      <c r="J151" s="248">
        <v>130723</v>
      </c>
      <c r="K151" s="248"/>
      <c r="L151" s="24"/>
    </row>
    <row r="152" spans="1:12" x14ac:dyDescent="0.25">
      <c r="A152" s="13"/>
      <c r="B152" s="76" t="s">
        <v>110</v>
      </c>
      <c r="C152" s="29"/>
      <c r="D152" s="96"/>
      <c r="E152" s="96"/>
      <c r="F152" s="29"/>
      <c r="G152" s="96"/>
      <c r="H152" s="96"/>
      <c r="I152" s="29"/>
      <c r="J152" s="96"/>
      <c r="K152" s="96"/>
      <c r="L152" s="29"/>
    </row>
    <row r="153" spans="1:12" ht="26.25" x14ac:dyDescent="0.25">
      <c r="A153" s="13"/>
      <c r="B153" s="101" t="s">
        <v>1453</v>
      </c>
      <c r="C153" s="24"/>
      <c r="D153" s="87" t="s">
        <v>1274</v>
      </c>
      <c r="E153" s="87"/>
      <c r="F153" s="27" t="s">
        <v>395</v>
      </c>
      <c r="G153" s="87" t="s">
        <v>362</v>
      </c>
      <c r="H153" s="87"/>
      <c r="I153" s="24"/>
      <c r="J153" s="87" t="s">
        <v>1274</v>
      </c>
      <c r="K153" s="87"/>
      <c r="L153" s="27" t="s">
        <v>395</v>
      </c>
    </row>
    <row r="154" spans="1:12" x14ac:dyDescent="0.25">
      <c r="A154" s="13"/>
      <c r="B154" s="109" t="s">
        <v>115</v>
      </c>
      <c r="C154" s="29"/>
      <c r="D154" s="88">
        <v>2739</v>
      </c>
      <c r="E154" s="88"/>
      <c r="F154" s="29"/>
      <c r="G154" s="89" t="s">
        <v>362</v>
      </c>
      <c r="H154" s="89"/>
      <c r="I154" s="29"/>
      <c r="J154" s="88">
        <v>2739</v>
      </c>
      <c r="K154" s="88"/>
      <c r="L154" s="29"/>
    </row>
    <row r="155" spans="1:12" x14ac:dyDescent="0.25">
      <c r="A155" s="13"/>
      <c r="B155" s="101" t="s">
        <v>1425</v>
      </c>
      <c r="C155" s="24"/>
      <c r="D155" s="86">
        <v>19149</v>
      </c>
      <c r="E155" s="86"/>
      <c r="F155" s="24"/>
      <c r="G155" s="87" t="s">
        <v>1426</v>
      </c>
      <c r="H155" s="87"/>
      <c r="I155" s="27" t="s">
        <v>395</v>
      </c>
      <c r="J155" s="86">
        <v>19147</v>
      </c>
      <c r="K155" s="86"/>
      <c r="L155" s="24"/>
    </row>
    <row r="156" spans="1:12" ht="26.25" x14ac:dyDescent="0.25">
      <c r="A156" s="13"/>
      <c r="B156" s="109" t="s">
        <v>117</v>
      </c>
      <c r="C156" s="29"/>
      <c r="D156" s="89" t="s">
        <v>399</v>
      </c>
      <c r="E156" s="89"/>
      <c r="F156" s="11" t="s">
        <v>395</v>
      </c>
      <c r="G156" s="89" t="s">
        <v>362</v>
      </c>
      <c r="H156" s="89"/>
      <c r="I156" s="29"/>
      <c r="J156" s="89" t="s">
        <v>399</v>
      </c>
      <c r="K156" s="89"/>
      <c r="L156" s="11" t="s">
        <v>395</v>
      </c>
    </row>
    <row r="157" spans="1:12" x14ac:dyDescent="0.25">
      <c r="A157" s="13"/>
      <c r="B157" s="101" t="s">
        <v>118</v>
      </c>
      <c r="C157" s="24"/>
      <c r="D157" s="86">
        <v>11222</v>
      </c>
      <c r="E157" s="86"/>
      <c r="F157" s="24"/>
      <c r="G157" s="87" t="s">
        <v>362</v>
      </c>
      <c r="H157" s="87"/>
      <c r="I157" s="24"/>
      <c r="J157" s="86">
        <v>11222</v>
      </c>
      <c r="K157" s="86"/>
      <c r="L157" s="24"/>
    </row>
    <row r="158" spans="1:12" x14ac:dyDescent="0.25">
      <c r="A158" s="13"/>
      <c r="B158" s="109" t="s">
        <v>659</v>
      </c>
      <c r="C158" s="29"/>
      <c r="D158" s="89" t="s">
        <v>1454</v>
      </c>
      <c r="E158" s="89"/>
      <c r="F158" s="11" t="s">
        <v>395</v>
      </c>
      <c r="G158" s="89" t="s">
        <v>362</v>
      </c>
      <c r="H158" s="89"/>
      <c r="I158" s="29"/>
      <c r="J158" s="89" t="s">
        <v>1454</v>
      </c>
      <c r="K158" s="89"/>
      <c r="L158" s="11" t="s">
        <v>395</v>
      </c>
    </row>
    <row r="159" spans="1:12" ht="15.75" thickBot="1" x14ac:dyDescent="0.3">
      <c r="A159" s="13"/>
      <c r="B159" s="101" t="s">
        <v>122</v>
      </c>
      <c r="C159" s="24"/>
      <c r="D159" s="91">
        <v>530</v>
      </c>
      <c r="E159" s="91"/>
      <c r="F159" s="24"/>
      <c r="G159" s="91" t="s">
        <v>362</v>
      </c>
      <c r="H159" s="91"/>
      <c r="I159" s="24"/>
      <c r="J159" s="91">
        <v>530</v>
      </c>
      <c r="K159" s="91"/>
      <c r="L159" s="24"/>
    </row>
    <row r="160" spans="1:12" ht="15.75" thickBot="1" x14ac:dyDescent="0.3">
      <c r="A160" s="13"/>
      <c r="B160" s="254" t="s">
        <v>1414</v>
      </c>
      <c r="C160" s="29"/>
      <c r="D160" s="252">
        <v>15368</v>
      </c>
      <c r="E160" s="252"/>
      <c r="F160" s="29"/>
      <c r="G160" s="253" t="s">
        <v>1426</v>
      </c>
      <c r="H160" s="253"/>
      <c r="I160" s="10" t="s">
        <v>395</v>
      </c>
      <c r="J160" s="252">
        <v>15366</v>
      </c>
      <c r="K160" s="252"/>
      <c r="L160" s="29"/>
    </row>
    <row r="161" spans="1:21" x14ac:dyDescent="0.25">
      <c r="A161" s="13"/>
      <c r="B161" s="33"/>
      <c r="C161" s="24"/>
      <c r="D161" s="85"/>
      <c r="E161" s="85"/>
      <c r="F161" s="24"/>
      <c r="G161" s="85"/>
      <c r="H161" s="85"/>
      <c r="I161" s="24"/>
      <c r="J161" s="85"/>
      <c r="K161" s="85"/>
      <c r="L161" s="24"/>
    </row>
    <row r="162" spans="1:21" x14ac:dyDescent="0.25">
      <c r="A162" s="13"/>
      <c r="B162" s="76" t="s">
        <v>1416</v>
      </c>
      <c r="C162" s="29"/>
      <c r="D162" s="244">
        <v>147287</v>
      </c>
      <c r="E162" s="244"/>
      <c r="F162" s="29"/>
      <c r="G162" s="246" t="s">
        <v>1455</v>
      </c>
      <c r="H162" s="246"/>
      <c r="I162" s="10" t="s">
        <v>395</v>
      </c>
      <c r="J162" s="244">
        <v>146089</v>
      </c>
      <c r="K162" s="244"/>
      <c r="L162" s="29"/>
    </row>
    <row r="163" spans="1:21" ht="15.75" thickBot="1" x14ac:dyDescent="0.3">
      <c r="A163" s="13"/>
      <c r="B163" s="101" t="s">
        <v>125</v>
      </c>
      <c r="C163" s="24"/>
      <c r="D163" s="91">
        <v>840</v>
      </c>
      <c r="E163" s="91"/>
      <c r="F163" s="24"/>
      <c r="G163" s="91" t="s">
        <v>362</v>
      </c>
      <c r="H163" s="91"/>
      <c r="I163" s="24"/>
      <c r="J163" s="91">
        <v>840</v>
      </c>
      <c r="K163" s="91"/>
      <c r="L163" s="24"/>
    </row>
    <row r="164" spans="1:21" x14ac:dyDescent="0.25">
      <c r="A164" s="13"/>
      <c r="B164" s="76" t="s">
        <v>1418</v>
      </c>
      <c r="C164" s="29"/>
      <c r="D164" s="245">
        <v>146447</v>
      </c>
      <c r="E164" s="245"/>
      <c r="F164" s="29"/>
      <c r="G164" s="247" t="s">
        <v>1455</v>
      </c>
      <c r="H164" s="247"/>
      <c r="I164" s="10" t="s">
        <v>395</v>
      </c>
      <c r="J164" s="245">
        <v>145249</v>
      </c>
      <c r="K164" s="245"/>
      <c r="L164" s="29"/>
    </row>
    <row r="165" spans="1:21" ht="27" thickBot="1" x14ac:dyDescent="0.3">
      <c r="A165" s="13"/>
      <c r="B165" s="101" t="s">
        <v>127</v>
      </c>
      <c r="C165" s="24"/>
      <c r="D165" s="91">
        <v>388</v>
      </c>
      <c r="E165" s="91"/>
      <c r="F165" s="24"/>
      <c r="G165" s="91" t="s">
        <v>362</v>
      </c>
      <c r="H165" s="91"/>
      <c r="I165" s="24"/>
      <c r="J165" s="91">
        <v>388</v>
      </c>
      <c r="K165" s="91"/>
      <c r="L165" s="24"/>
    </row>
    <row r="166" spans="1:21" ht="27" thickBot="1" x14ac:dyDescent="0.3">
      <c r="A166" s="13"/>
      <c r="B166" s="76" t="s">
        <v>1419</v>
      </c>
      <c r="C166" s="29"/>
      <c r="D166" s="215" t="s">
        <v>461</v>
      </c>
      <c r="E166" s="255">
        <v>146059</v>
      </c>
      <c r="F166" s="29"/>
      <c r="G166" s="215" t="s">
        <v>461</v>
      </c>
      <c r="H166" s="216" t="s">
        <v>1455</v>
      </c>
      <c r="I166" s="10" t="s">
        <v>395</v>
      </c>
      <c r="J166" s="215" t="s">
        <v>461</v>
      </c>
      <c r="K166" s="255">
        <v>144861</v>
      </c>
      <c r="L166" s="29"/>
    </row>
    <row r="167" spans="1:21" ht="15.75" thickTop="1" x14ac:dyDescent="0.25">
      <c r="A167" s="13" t="s">
        <v>1562</v>
      </c>
      <c r="B167" s="59" t="s">
        <v>4</v>
      </c>
      <c r="C167" s="59"/>
      <c r="D167" s="59"/>
      <c r="E167" s="59"/>
      <c r="F167" s="59"/>
      <c r="G167" s="59"/>
      <c r="H167" s="59"/>
      <c r="I167" s="59"/>
      <c r="J167" s="59"/>
      <c r="K167" s="59"/>
      <c r="L167" s="59"/>
      <c r="M167" s="59"/>
      <c r="N167" s="59"/>
      <c r="O167" s="59"/>
      <c r="P167" s="59"/>
      <c r="Q167" s="59"/>
      <c r="R167" s="59"/>
      <c r="S167" s="59"/>
      <c r="T167" s="59"/>
      <c r="U167" s="59"/>
    </row>
    <row r="168" spans="1:21" x14ac:dyDescent="0.25">
      <c r="A168" s="13"/>
      <c r="B168" s="61" t="s">
        <v>1456</v>
      </c>
      <c r="C168" s="61"/>
      <c r="D168" s="61"/>
      <c r="E168" s="61"/>
      <c r="F168" s="61"/>
      <c r="G168" s="61"/>
      <c r="H168" s="61"/>
      <c r="I168" s="61"/>
      <c r="J168" s="61"/>
      <c r="K168" s="61"/>
      <c r="L168" s="61"/>
      <c r="M168" s="61"/>
      <c r="N168" s="61"/>
      <c r="O168" s="61"/>
      <c r="P168" s="61"/>
      <c r="Q168" s="61"/>
      <c r="R168" s="61"/>
      <c r="S168" s="61"/>
      <c r="T168" s="61"/>
      <c r="U168" s="61"/>
    </row>
    <row r="169" spans="1:21" x14ac:dyDescent="0.25">
      <c r="A169" s="13"/>
      <c r="B169" s="65"/>
      <c r="C169" s="65"/>
      <c r="D169" s="65"/>
      <c r="E169" s="65"/>
      <c r="F169" s="65"/>
      <c r="G169" s="65"/>
      <c r="H169" s="65"/>
      <c r="I169" s="65"/>
      <c r="J169" s="65"/>
      <c r="K169" s="65"/>
      <c r="L169" s="65"/>
      <c r="M169" s="65"/>
      <c r="N169" s="65"/>
      <c r="O169" s="65"/>
      <c r="P169" s="65"/>
      <c r="Q169" s="65"/>
      <c r="R169" s="65"/>
      <c r="S169" s="65"/>
      <c r="T169" s="65"/>
      <c r="U169" s="65"/>
    </row>
    <row r="170" spans="1:21" x14ac:dyDescent="0.25">
      <c r="A170" s="13"/>
      <c r="B170" s="81"/>
      <c r="C170" s="38"/>
      <c r="D170" s="82" t="s">
        <v>1391</v>
      </c>
      <c r="E170" s="82"/>
      <c r="F170" s="38"/>
      <c r="G170" s="82" t="s">
        <v>1394</v>
      </c>
      <c r="H170" s="82"/>
      <c r="I170" s="38"/>
      <c r="J170" s="82" t="s">
        <v>1396</v>
      </c>
      <c r="K170" s="82"/>
      <c r="L170" s="38"/>
      <c r="M170" s="82" t="s">
        <v>1397</v>
      </c>
      <c r="N170" s="82"/>
      <c r="O170" s="38"/>
      <c r="P170" s="82" t="s">
        <v>1398</v>
      </c>
      <c r="Q170" s="82"/>
      <c r="R170" s="38"/>
      <c r="S170" s="82" t="s">
        <v>144</v>
      </c>
      <c r="T170" s="82"/>
      <c r="U170" s="38"/>
    </row>
    <row r="171" spans="1:21" x14ac:dyDescent="0.25">
      <c r="A171" s="13"/>
      <c r="B171" s="81"/>
      <c r="C171" s="38"/>
      <c r="D171" s="82" t="s">
        <v>1392</v>
      </c>
      <c r="E171" s="82"/>
      <c r="F171" s="38"/>
      <c r="G171" s="82" t="s">
        <v>1395</v>
      </c>
      <c r="H171" s="82"/>
      <c r="I171" s="38"/>
      <c r="J171" s="82"/>
      <c r="K171" s="82"/>
      <c r="L171" s="38"/>
      <c r="M171" s="82"/>
      <c r="N171" s="82"/>
      <c r="O171" s="38"/>
      <c r="P171" s="82"/>
      <c r="Q171" s="82"/>
      <c r="R171" s="38"/>
      <c r="S171" s="82"/>
      <c r="T171" s="82"/>
      <c r="U171" s="38"/>
    </row>
    <row r="172" spans="1:21" ht="15.75" thickBot="1" x14ac:dyDescent="0.3">
      <c r="A172" s="13"/>
      <c r="B172" s="81"/>
      <c r="C172" s="38"/>
      <c r="D172" s="83" t="s">
        <v>1393</v>
      </c>
      <c r="E172" s="83"/>
      <c r="F172" s="38"/>
      <c r="G172" s="113"/>
      <c r="H172" s="113"/>
      <c r="I172" s="38"/>
      <c r="J172" s="83"/>
      <c r="K172" s="83"/>
      <c r="L172" s="38"/>
      <c r="M172" s="83"/>
      <c r="N172" s="83"/>
      <c r="O172" s="38"/>
      <c r="P172" s="83"/>
      <c r="Q172" s="83"/>
      <c r="R172" s="38"/>
      <c r="S172" s="83"/>
      <c r="T172" s="83"/>
      <c r="U172" s="38"/>
    </row>
    <row r="173" spans="1:21" x14ac:dyDescent="0.25">
      <c r="A173" s="13"/>
      <c r="B173" s="69" t="s">
        <v>31</v>
      </c>
      <c r="C173" s="24"/>
      <c r="D173" s="85"/>
      <c r="E173" s="85"/>
      <c r="F173" s="24"/>
      <c r="G173" s="85"/>
      <c r="H173" s="85"/>
      <c r="I173" s="24"/>
      <c r="J173" s="85"/>
      <c r="K173" s="85"/>
      <c r="L173" s="24"/>
      <c r="M173" s="85"/>
      <c r="N173" s="85"/>
      <c r="O173" s="24"/>
      <c r="P173" s="85"/>
      <c r="Q173" s="85"/>
      <c r="R173" s="24"/>
      <c r="S173" s="85"/>
      <c r="T173" s="85"/>
      <c r="U173" s="24"/>
    </row>
    <row r="174" spans="1:21" x14ac:dyDescent="0.25">
      <c r="A174" s="13"/>
      <c r="B174" s="237" t="s">
        <v>32</v>
      </c>
      <c r="C174" s="29"/>
      <c r="D174" s="11" t="s">
        <v>461</v>
      </c>
      <c r="E174" s="31">
        <v>282553</v>
      </c>
      <c r="F174" s="29"/>
      <c r="G174" s="11" t="s">
        <v>461</v>
      </c>
      <c r="H174" s="31">
        <v>30089</v>
      </c>
      <c r="I174" s="29"/>
      <c r="J174" s="11" t="s">
        <v>461</v>
      </c>
      <c r="K174" s="31">
        <v>223915</v>
      </c>
      <c r="L174" s="29"/>
      <c r="M174" s="11" t="s">
        <v>461</v>
      </c>
      <c r="N174" s="31">
        <v>536557</v>
      </c>
      <c r="O174" s="29"/>
      <c r="P174" s="11" t="s">
        <v>461</v>
      </c>
      <c r="Q174" s="30">
        <v>277</v>
      </c>
      <c r="R174" s="29"/>
      <c r="S174" s="11" t="s">
        <v>461</v>
      </c>
      <c r="T174" s="31">
        <v>536834</v>
      </c>
      <c r="U174" s="29"/>
    </row>
    <row r="175" spans="1:21" x14ac:dyDescent="0.25">
      <c r="A175" s="13"/>
      <c r="B175" s="236" t="s">
        <v>33</v>
      </c>
      <c r="C175" s="24"/>
      <c r="D175" s="86">
        <v>38052</v>
      </c>
      <c r="E175" s="86"/>
      <c r="F175" s="24"/>
      <c r="G175" s="86">
        <v>1836</v>
      </c>
      <c r="H175" s="86"/>
      <c r="I175" s="24"/>
      <c r="J175" s="86">
        <v>42818</v>
      </c>
      <c r="K175" s="86"/>
      <c r="L175" s="24"/>
      <c r="M175" s="86">
        <v>82706</v>
      </c>
      <c r="N175" s="86"/>
      <c r="O175" s="24"/>
      <c r="P175" s="87" t="s">
        <v>362</v>
      </c>
      <c r="Q175" s="87"/>
      <c r="R175" s="24"/>
      <c r="S175" s="86">
        <v>82706</v>
      </c>
      <c r="T175" s="86"/>
      <c r="U175" s="24"/>
    </row>
    <row r="176" spans="1:21" x14ac:dyDescent="0.25">
      <c r="A176" s="13"/>
      <c r="B176" s="237" t="s">
        <v>1457</v>
      </c>
      <c r="C176" s="29"/>
      <c r="D176" s="88">
        <v>3782479</v>
      </c>
      <c r="E176" s="88"/>
      <c r="F176" s="29"/>
      <c r="G176" s="89" t="s">
        <v>362</v>
      </c>
      <c r="H176" s="89"/>
      <c r="I176" s="29"/>
      <c r="J176" s="88">
        <v>7783</v>
      </c>
      <c r="K176" s="88"/>
      <c r="L176" s="29"/>
      <c r="M176" s="88">
        <v>3790262</v>
      </c>
      <c r="N176" s="88"/>
      <c r="O176" s="29"/>
      <c r="P176" s="89" t="s">
        <v>362</v>
      </c>
      <c r="Q176" s="89"/>
      <c r="R176" s="29"/>
      <c r="S176" s="88">
        <v>3790262</v>
      </c>
      <c r="T176" s="88"/>
      <c r="U176" s="29"/>
    </row>
    <row r="177" spans="1:21" x14ac:dyDescent="0.25">
      <c r="A177" s="13"/>
      <c r="B177" s="236" t="s">
        <v>463</v>
      </c>
      <c r="C177" s="24"/>
      <c r="D177" s="86">
        <v>66018</v>
      </c>
      <c r="E177" s="86"/>
      <c r="F177" s="24"/>
      <c r="G177" s="87" t="s">
        <v>362</v>
      </c>
      <c r="H177" s="87"/>
      <c r="I177" s="24"/>
      <c r="J177" s="86">
        <v>279121</v>
      </c>
      <c r="K177" s="86"/>
      <c r="L177" s="24"/>
      <c r="M177" s="86">
        <v>345139</v>
      </c>
      <c r="N177" s="86"/>
      <c r="O177" s="24"/>
      <c r="P177" s="87" t="s">
        <v>362</v>
      </c>
      <c r="Q177" s="87"/>
      <c r="R177" s="24"/>
      <c r="S177" s="86">
        <v>345139</v>
      </c>
      <c r="T177" s="86"/>
      <c r="U177" s="24"/>
    </row>
    <row r="178" spans="1:21" ht="26.25" x14ac:dyDescent="0.25">
      <c r="A178" s="13"/>
      <c r="B178" s="237" t="s">
        <v>36</v>
      </c>
      <c r="C178" s="29"/>
      <c r="D178" s="88">
        <v>85590</v>
      </c>
      <c r="E178" s="88"/>
      <c r="F178" s="29"/>
      <c r="G178" s="89" t="s">
        <v>362</v>
      </c>
      <c r="H178" s="89"/>
      <c r="I178" s="29"/>
      <c r="J178" s="89" t="s">
        <v>362</v>
      </c>
      <c r="K178" s="89"/>
      <c r="L178" s="29"/>
      <c r="M178" s="88">
        <v>85590</v>
      </c>
      <c r="N178" s="88"/>
      <c r="O178" s="29"/>
      <c r="P178" s="89" t="s">
        <v>362</v>
      </c>
      <c r="Q178" s="89"/>
      <c r="R178" s="29"/>
      <c r="S178" s="88">
        <v>85590</v>
      </c>
      <c r="T178" s="88"/>
      <c r="U178" s="29"/>
    </row>
    <row r="179" spans="1:21" x14ac:dyDescent="0.25">
      <c r="A179" s="13"/>
      <c r="B179" s="236" t="s">
        <v>363</v>
      </c>
      <c r="C179" s="24"/>
      <c r="D179" s="86">
        <v>481082</v>
      </c>
      <c r="E179" s="86"/>
      <c r="F179" s="24"/>
      <c r="G179" s="87" t="s">
        <v>362</v>
      </c>
      <c r="H179" s="87"/>
      <c r="I179" s="24"/>
      <c r="J179" s="86">
        <v>410071</v>
      </c>
      <c r="K179" s="86"/>
      <c r="L179" s="24"/>
      <c r="M179" s="86">
        <v>891153</v>
      </c>
      <c r="N179" s="86"/>
      <c r="O179" s="24"/>
      <c r="P179" s="87" t="s">
        <v>1458</v>
      </c>
      <c r="Q179" s="87"/>
      <c r="R179" s="27" t="s">
        <v>395</v>
      </c>
      <c r="S179" s="86">
        <v>566793</v>
      </c>
      <c r="T179" s="86"/>
      <c r="U179" s="24"/>
    </row>
    <row r="180" spans="1:21" x14ac:dyDescent="0.25">
      <c r="A180" s="13"/>
      <c r="B180" s="237" t="s">
        <v>464</v>
      </c>
      <c r="C180" s="29"/>
      <c r="D180" s="89" t="s">
        <v>362</v>
      </c>
      <c r="E180" s="89"/>
      <c r="F180" s="29"/>
      <c r="G180" s="89" t="s">
        <v>362</v>
      </c>
      <c r="H180" s="89"/>
      <c r="I180" s="29"/>
      <c r="J180" s="88">
        <v>276295</v>
      </c>
      <c r="K180" s="88"/>
      <c r="L180" s="29"/>
      <c r="M180" s="88">
        <v>276295</v>
      </c>
      <c r="N180" s="88"/>
      <c r="O180" s="29"/>
      <c r="P180" s="89" t="s">
        <v>1459</v>
      </c>
      <c r="Q180" s="89"/>
      <c r="R180" s="11" t="s">
        <v>395</v>
      </c>
      <c r="S180" s="88">
        <v>187732</v>
      </c>
      <c r="T180" s="88"/>
      <c r="U180" s="29"/>
    </row>
    <row r="181" spans="1:21" x14ac:dyDescent="0.25">
      <c r="A181" s="13"/>
      <c r="B181" s="236" t="s">
        <v>39</v>
      </c>
      <c r="C181" s="24"/>
      <c r="D181" s="87" t="s">
        <v>362</v>
      </c>
      <c r="E181" s="87"/>
      <c r="F181" s="24"/>
      <c r="G181" s="86">
        <v>548022</v>
      </c>
      <c r="H181" s="86"/>
      <c r="I181" s="24"/>
      <c r="J181" s="87" t="s">
        <v>362</v>
      </c>
      <c r="K181" s="87"/>
      <c r="L181" s="24"/>
      <c r="M181" s="86">
        <v>548022</v>
      </c>
      <c r="N181" s="86"/>
      <c r="O181" s="24"/>
      <c r="P181" s="87" t="s">
        <v>362</v>
      </c>
      <c r="Q181" s="87"/>
      <c r="R181" s="24"/>
      <c r="S181" s="86">
        <v>548022</v>
      </c>
      <c r="T181" s="86"/>
      <c r="U181" s="24"/>
    </row>
    <row r="182" spans="1:21" x14ac:dyDescent="0.25">
      <c r="A182" s="13"/>
      <c r="B182" s="237" t="s">
        <v>40</v>
      </c>
      <c r="C182" s="29"/>
      <c r="D182" s="89" t="s">
        <v>362</v>
      </c>
      <c r="E182" s="89"/>
      <c r="F182" s="29"/>
      <c r="G182" s="88">
        <v>197716</v>
      </c>
      <c r="H182" s="88"/>
      <c r="I182" s="29"/>
      <c r="J182" s="89" t="s">
        <v>362</v>
      </c>
      <c r="K182" s="89"/>
      <c r="L182" s="29"/>
      <c r="M182" s="88">
        <v>197716</v>
      </c>
      <c r="N182" s="88"/>
      <c r="O182" s="29"/>
      <c r="P182" s="89" t="s">
        <v>362</v>
      </c>
      <c r="Q182" s="89"/>
      <c r="R182" s="29"/>
      <c r="S182" s="88">
        <v>197716</v>
      </c>
      <c r="T182" s="88"/>
      <c r="U182" s="29"/>
    </row>
    <row r="183" spans="1:21" x14ac:dyDescent="0.25">
      <c r="A183" s="13"/>
      <c r="B183" s="236" t="s">
        <v>41</v>
      </c>
      <c r="C183" s="24"/>
      <c r="D183" s="86">
        <v>35413</v>
      </c>
      <c r="E183" s="86"/>
      <c r="F183" s="24"/>
      <c r="G183" s="87" t="s">
        <v>362</v>
      </c>
      <c r="H183" s="87"/>
      <c r="I183" s="24"/>
      <c r="J183" s="86">
        <v>106675</v>
      </c>
      <c r="K183" s="86"/>
      <c r="L183" s="24"/>
      <c r="M183" s="86">
        <v>142088</v>
      </c>
      <c r="N183" s="86"/>
      <c r="O183" s="24"/>
      <c r="P183" s="87" t="s">
        <v>1460</v>
      </c>
      <c r="Q183" s="87"/>
      <c r="R183" s="27" t="s">
        <v>395</v>
      </c>
      <c r="S183" s="86">
        <v>138168</v>
      </c>
      <c r="T183" s="86"/>
      <c r="U183" s="24"/>
    </row>
    <row r="184" spans="1:21" x14ac:dyDescent="0.25">
      <c r="A184" s="13"/>
      <c r="B184" s="237" t="s">
        <v>42</v>
      </c>
      <c r="C184" s="29"/>
      <c r="D184" s="89" t="s">
        <v>362</v>
      </c>
      <c r="E184" s="89"/>
      <c r="F184" s="29"/>
      <c r="G184" s="89" t="s">
        <v>362</v>
      </c>
      <c r="H184" s="89"/>
      <c r="I184" s="29"/>
      <c r="J184" s="88">
        <v>107099</v>
      </c>
      <c r="K184" s="88"/>
      <c r="L184" s="29"/>
      <c r="M184" s="88">
        <v>107099</v>
      </c>
      <c r="N184" s="88"/>
      <c r="O184" s="29"/>
      <c r="P184" s="89" t="s">
        <v>362</v>
      </c>
      <c r="Q184" s="89"/>
      <c r="R184" s="29"/>
      <c r="S184" s="88">
        <v>107099</v>
      </c>
      <c r="T184" s="88"/>
      <c r="U184" s="29"/>
    </row>
    <row r="185" spans="1:21" x14ac:dyDescent="0.25">
      <c r="A185" s="13"/>
      <c r="B185" s="236" t="s">
        <v>43</v>
      </c>
      <c r="C185" s="24"/>
      <c r="D185" s="86">
        <v>6582</v>
      </c>
      <c r="E185" s="86"/>
      <c r="F185" s="24"/>
      <c r="G185" s="87" t="s">
        <v>362</v>
      </c>
      <c r="H185" s="87"/>
      <c r="I185" s="24"/>
      <c r="J185" s="86">
        <v>2931</v>
      </c>
      <c r="K185" s="86"/>
      <c r="L185" s="24"/>
      <c r="M185" s="86">
        <v>9513</v>
      </c>
      <c r="N185" s="86"/>
      <c r="O185" s="24"/>
      <c r="P185" s="87" t="s">
        <v>362</v>
      </c>
      <c r="Q185" s="87"/>
      <c r="R185" s="24"/>
      <c r="S185" s="86">
        <v>9513</v>
      </c>
      <c r="T185" s="86"/>
      <c r="U185" s="24"/>
    </row>
    <row r="186" spans="1:21" x14ac:dyDescent="0.25">
      <c r="A186" s="13"/>
      <c r="B186" s="237" t="s">
        <v>44</v>
      </c>
      <c r="C186" s="29"/>
      <c r="D186" s="88">
        <v>20679</v>
      </c>
      <c r="E186" s="88"/>
      <c r="F186" s="29"/>
      <c r="G186" s="89" t="s">
        <v>362</v>
      </c>
      <c r="H186" s="89"/>
      <c r="I186" s="29"/>
      <c r="J186" s="89">
        <v>273</v>
      </c>
      <c r="K186" s="89"/>
      <c r="L186" s="29"/>
      <c r="M186" s="88">
        <v>20952</v>
      </c>
      <c r="N186" s="88"/>
      <c r="O186" s="29"/>
      <c r="P186" s="89" t="s">
        <v>362</v>
      </c>
      <c r="Q186" s="89"/>
      <c r="R186" s="29"/>
      <c r="S186" s="88">
        <v>20952</v>
      </c>
      <c r="T186" s="88"/>
      <c r="U186" s="29"/>
    </row>
    <row r="187" spans="1:21" x14ac:dyDescent="0.25">
      <c r="A187" s="13"/>
      <c r="B187" s="236" t="s">
        <v>45</v>
      </c>
      <c r="C187" s="24"/>
      <c r="D187" s="86">
        <v>41415</v>
      </c>
      <c r="E187" s="86"/>
      <c r="F187" s="24"/>
      <c r="G187" s="86">
        <v>18882</v>
      </c>
      <c r="H187" s="86"/>
      <c r="I187" s="24"/>
      <c r="J187" s="86">
        <v>38799</v>
      </c>
      <c r="K187" s="86"/>
      <c r="L187" s="24"/>
      <c r="M187" s="86">
        <v>99096</v>
      </c>
      <c r="N187" s="86"/>
      <c r="O187" s="24"/>
      <c r="P187" s="87" t="s">
        <v>1461</v>
      </c>
      <c r="Q187" s="87"/>
      <c r="R187" s="27" t="s">
        <v>395</v>
      </c>
      <c r="S187" s="86">
        <v>98383</v>
      </c>
      <c r="T187" s="86"/>
      <c r="U187" s="24"/>
    </row>
    <row r="188" spans="1:21" ht="15.75" thickBot="1" x14ac:dyDescent="0.3">
      <c r="A188" s="13"/>
      <c r="B188" s="237" t="s">
        <v>46</v>
      </c>
      <c r="C188" s="29"/>
      <c r="D188" s="94" t="s">
        <v>362</v>
      </c>
      <c r="E188" s="94"/>
      <c r="F188" s="29"/>
      <c r="G188" s="94" t="s">
        <v>362</v>
      </c>
      <c r="H188" s="94"/>
      <c r="I188" s="29"/>
      <c r="J188" s="94" t="s">
        <v>362</v>
      </c>
      <c r="K188" s="94"/>
      <c r="L188" s="29"/>
      <c r="M188" s="94" t="s">
        <v>362</v>
      </c>
      <c r="N188" s="94"/>
      <c r="O188" s="29"/>
      <c r="P188" s="92">
        <v>97359666</v>
      </c>
      <c r="Q188" s="92"/>
      <c r="R188" s="29"/>
      <c r="S188" s="92">
        <v>97359666</v>
      </c>
      <c r="T188" s="92"/>
      <c r="U188" s="29"/>
    </row>
    <row r="189" spans="1:21" ht="15.75" thickBot="1" x14ac:dyDescent="0.3">
      <c r="A189" s="13"/>
      <c r="B189" s="69" t="s">
        <v>47</v>
      </c>
      <c r="C189" s="24"/>
      <c r="D189" s="133" t="s">
        <v>461</v>
      </c>
      <c r="E189" s="134">
        <v>4839863</v>
      </c>
      <c r="F189" s="24"/>
      <c r="G189" s="133" t="s">
        <v>461</v>
      </c>
      <c r="H189" s="134">
        <v>796545</v>
      </c>
      <c r="I189" s="24"/>
      <c r="J189" s="133" t="s">
        <v>461</v>
      </c>
      <c r="K189" s="134">
        <v>1495780</v>
      </c>
      <c r="L189" s="24"/>
      <c r="M189" s="133" t="s">
        <v>461</v>
      </c>
      <c r="N189" s="134">
        <v>7132188</v>
      </c>
      <c r="O189" s="24"/>
      <c r="P189" s="133" t="s">
        <v>461</v>
      </c>
      <c r="Q189" s="134">
        <v>96942387</v>
      </c>
      <c r="R189" s="24"/>
      <c r="S189" s="133" t="s">
        <v>461</v>
      </c>
      <c r="T189" s="134">
        <v>104074575</v>
      </c>
      <c r="U189" s="24"/>
    </row>
    <row r="190" spans="1:21" ht="15.75" thickTop="1" x14ac:dyDescent="0.25">
      <c r="A190" s="13"/>
      <c r="B190" s="76" t="s">
        <v>1462</v>
      </c>
      <c r="C190" s="29"/>
      <c r="D190" s="162"/>
      <c r="E190" s="162"/>
      <c r="F190" s="29"/>
      <c r="G190" s="162"/>
      <c r="H190" s="162"/>
      <c r="I190" s="29"/>
      <c r="J190" s="162"/>
      <c r="K190" s="162"/>
      <c r="L190" s="29"/>
      <c r="M190" s="162"/>
      <c r="N190" s="162"/>
      <c r="O190" s="29"/>
      <c r="P190" s="162"/>
      <c r="Q190" s="162"/>
      <c r="R190" s="29"/>
      <c r="S190" s="162"/>
      <c r="T190" s="162"/>
      <c r="U190" s="29"/>
    </row>
    <row r="191" spans="1:21" x14ac:dyDescent="0.25">
      <c r="A191" s="13"/>
      <c r="B191" s="77" t="s">
        <v>48</v>
      </c>
      <c r="C191" s="24"/>
      <c r="D191" s="84"/>
      <c r="E191" s="84"/>
      <c r="F191" s="24"/>
      <c r="G191" s="84"/>
      <c r="H191" s="84"/>
      <c r="I191" s="24"/>
      <c r="J191" s="84"/>
      <c r="K191" s="84"/>
      <c r="L191" s="24"/>
      <c r="M191" s="84"/>
      <c r="N191" s="84"/>
      <c r="O191" s="24"/>
      <c r="P191" s="84"/>
      <c r="Q191" s="84"/>
      <c r="R191" s="24"/>
      <c r="S191" s="84"/>
      <c r="T191" s="84"/>
      <c r="U191" s="24"/>
    </row>
    <row r="192" spans="1:21" ht="26.25" x14ac:dyDescent="0.25">
      <c r="A192" s="13"/>
      <c r="B192" s="237" t="s">
        <v>49</v>
      </c>
      <c r="C192" s="29"/>
      <c r="D192" s="11" t="s">
        <v>461</v>
      </c>
      <c r="E192" s="31">
        <v>55953</v>
      </c>
      <c r="F192" s="29"/>
      <c r="G192" s="11" t="s">
        <v>461</v>
      </c>
      <c r="H192" s="31">
        <v>10489</v>
      </c>
      <c r="I192" s="29"/>
      <c r="J192" s="11" t="s">
        <v>461</v>
      </c>
      <c r="K192" s="31">
        <v>122512</v>
      </c>
      <c r="L192" s="29"/>
      <c r="M192" s="11" t="s">
        <v>461</v>
      </c>
      <c r="N192" s="31">
        <v>188954</v>
      </c>
      <c r="O192" s="29"/>
      <c r="P192" s="11" t="s">
        <v>461</v>
      </c>
      <c r="Q192" s="30">
        <v>218</v>
      </c>
      <c r="R192" s="29"/>
      <c r="S192" s="11" t="s">
        <v>461</v>
      </c>
      <c r="T192" s="31">
        <v>189172</v>
      </c>
      <c r="U192" s="29"/>
    </row>
    <row r="193" spans="1:21" x14ac:dyDescent="0.25">
      <c r="A193" s="13"/>
      <c r="B193" s="236" t="s">
        <v>50</v>
      </c>
      <c r="C193" s="24"/>
      <c r="D193" s="86">
        <v>20780</v>
      </c>
      <c r="E193" s="86"/>
      <c r="F193" s="24"/>
      <c r="G193" s="87" t="s">
        <v>362</v>
      </c>
      <c r="H193" s="87"/>
      <c r="I193" s="24"/>
      <c r="J193" s="86">
        <v>6008</v>
      </c>
      <c r="K193" s="86"/>
      <c r="L193" s="24"/>
      <c r="M193" s="86">
        <v>26788</v>
      </c>
      <c r="N193" s="86"/>
      <c r="O193" s="24"/>
      <c r="P193" s="87" t="s">
        <v>362</v>
      </c>
      <c r="Q193" s="87"/>
      <c r="R193" s="24"/>
      <c r="S193" s="86">
        <v>26788</v>
      </c>
      <c r="T193" s="86"/>
      <c r="U193" s="24"/>
    </row>
    <row r="194" spans="1:21" x14ac:dyDescent="0.25">
      <c r="A194" s="13"/>
      <c r="B194" s="237" t="s">
        <v>51</v>
      </c>
      <c r="C194" s="29"/>
      <c r="D194" s="88">
        <v>90130</v>
      </c>
      <c r="E194" s="88"/>
      <c r="F194" s="29"/>
      <c r="G194" s="89" t="s">
        <v>362</v>
      </c>
      <c r="H194" s="89"/>
      <c r="I194" s="29"/>
      <c r="J194" s="89" t="s">
        <v>362</v>
      </c>
      <c r="K194" s="89"/>
      <c r="L194" s="29"/>
      <c r="M194" s="88">
        <v>90130</v>
      </c>
      <c r="N194" s="88"/>
      <c r="O194" s="29"/>
      <c r="P194" s="89" t="s">
        <v>362</v>
      </c>
      <c r="Q194" s="89"/>
      <c r="R194" s="29"/>
      <c r="S194" s="88">
        <v>90130</v>
      </c>
      <c r="T194" s="88"/>
      <c r="U194" s="29"/>
    </row>
    <row r="195" spans="1:21" x14ac:dyDescent="0.25">
      <c r="A195" s="13"/>
      <c r="B195" s="236" t="s">
        <v>52</v>
      </c>
      <c r="C195" s="24"/>
      <c r="D195" s="86">
        <v>27082</v>
      </c>
      <c r="E195" s="86"/>
      <c r="F195" s="24"/>
      <c r="G195" s="87" t="s">
        <v>362</v>
      </c>
      <c r="H195" s="87"/>
      <c r="I195" s="24"/>
      <c r="J195" s="86">
        <v>5170</v>
      </c>
      <c r="K195" s="86"/>
      <c r="L195" s="24"/>
      <c r="M195" s="86">
        <v>32252</v>
      </c>
      <c r="N195" s="86"/>
      <c r="O195" s="24"/>
      <c r="P195" s="87" t="s">
        <v>362</v>
      </c>
      <c r="Q195" s="87"/>
      <c r="R195" s="24"/>
      <c r="S195" s="86">
        <v>32252</v>
      </c>
      <c r="T195" s="86"/>
      <c r="U195" s="24"/>
    </row>
    <row r="196" spans="1:21" x14ac:dyDescent="0.25">
      <c r="A196" s="13"/>
      <c r="B196" s="237" t="s">
        <v>53</v>
      </c>
      <c r="C196" s="29"/>
      <c r="D196" s="88">
        <v>1107211</v>
      </c>
      <c r="E196" s="88"/>
      <c r="F196" s="29"/>
      <c r="G196" s="89" t="s">
        <v>362</v>
      </c>
      <c r="H196" s="89"/>
      <c r="I196" s="29"/>
      <c r="J196" s="88">
        <v>204833</v>
      </c>
      <c r="K196" s="88"/>
      <c r="L196" s="29"/>
      <c r="M196" s="88">
        <v>1312044</v>
      </c>
      <c r="N196" s="88"/>
      <c r="O196" s="29"/>
      <c r="P196" s="89" t="s">
        <v>362</v>
      </c>
      <c r="Q196" s="89"/>
      <c r="R196" s="29"/>
      <c r="S196" s="88">
        <v>1312044</v>
      </c>
      <c r="T196" s="88"/>
      <c r="U196" s="29"/>
    </row>
    <row r="197" spans="1:21" x14ac:dyDescent="0.25">
      <c r="A197" s="13"/>
      <c r="B197" s="236" t="s">
        <v>54</v>
      </c>
      <c r="C197" s="24"/>
      <c r="D197" s="86">
        <v>995072</v>
      </c>
      <c r="E197" s="86"/>
      <c r="F197" s="24"/>
      <c r="G197" s="87" t="s">
        <v>362</v>
      </c>
      <c r="H197" s="87"/>
      <c r="I197" s="24"/>
      <c r="J197" s="87" t="s">
        <v>362</v>
      </c>
      <c r="K197" s="87"/>
      <c r="L197" s="24"/>
      <c r="M197" s="86">
        <v>995072</v>
      </c>
      <c r="N197" s="86"/>
      <c r="O197" s="24"/>
      <c r="P197" s="87" t="s">
        <v>362</v>
      </c>
      <c r="Q197" s="87"/>
      <c r="R197" s="24"/>
      <c r="S197" s="86">
        <v>995072</v>
      </c>
      <c r="T197" s="86"/>
      <c r="U197" s="24"/>
    </row>
    <row r="198" spans="1:21" x14ac:dyDescent="0.25">
      <c r="A198" s="13"/>
      <c r="B198" s="237" t="s">
        <v>55</v>
      </c>
      <c r="C198" s="29"/>
      <c r="D198" s="88">
        <v>86682</v>
      </c>
      <c r="E198" s="88"/>
      <c r="F198" s="29"/>
      <c r="G198" s="89" t="s">
        <v>362</v>
      </c>
      <c r="H198" s="89"/>
      <c r="I198" s="29"/>
      <c r="J198" s="89" t="s">
        <v>362</v>
      </c>
      <c r="K198" s="89"/>
      <c r="L198" s="29"/>
      <c r="M198" s="88">
        <v>86682</v>
      </c>
      <c r="N198" s="88"/>
      <c r="O198" s="29"/>
      <c r="P198" s="89" t="s">
        <v>362</v>
      </c>
      <c r="Q198" s="89"/>
      <c r="R198" s="29"/>
      <c r="S198" s="88">
        <v>86682</v>
      </c>
      <c r="T198" s="88"/>
      <c r="U198" s="29"/>
    </row>
    <row r="199" spans="1:21" x14ac:dyDescent="0.25">
      <c r="A199" s="13"/>
      <c r="B199" s="236" t="s">
        <v>56</v>
      </c>
      <c r="C199" s="24"/>
      <c r="D199" s="86">
        <v>95000</v>
      </c>
      <c r="E199" s="86"/>
      <c r="F199" s="24"/>
      <c r="G199" s="87" t="s">
        <v>362</v>
      </c>
      <c r="H199" s="87"/>
      <c r="I199" s="24"/>
      <c r="J199" s="87" t="s">
        <v>362</v>
      </c>
      <c r="K199" s="87"/>
      <c r="L199" s="24"/>
      <c r="M199" s="86">
        <v>95000</v>
      </c>
      <c r="N199" s="86"/>
      <c r="O199" s="24"/>
      <c r="P199" s="87" t="s">
        <v>362</v>
      </c>
      <c r="Q199" s="87"/>
      <c r="R199" s="24"/>
      <c r="S199" s="86">
        <v>95000</v>
      </c>
      <c r="T199" s="86"/>
      <c r="U199" s="24"/>
    </row>
    <row r="200" spans="1:21" ht="15.75" thickBot="1" x14ac:dyDescent="0.3">
      <c r="A200" s="13"/>
      <c r="B200" s="237" t="s">
        <v>57</v>
      </c>
      <c r="C200" s="29"/>
      <c r="D200" s="94" t="s">
        <v>362</v>
      </c>
      <c r="E200" s="94"/>
      <c r="F200" s="29"/>
      <c r="G200" s="94" t="s">
        <v>362</v>
      </c>
      <c r="H200" s="94"/>
      <c r="I200" s="29"/>
      <c r="J200" s="94" t="s">
        <v>362</v>
      </c>
      <c r="K200" s="94"/>
      <c r="L200" s="29"/>
      <c r="M200" s="94" t="s">
        <v>362</v>
      </c>
      <c r="N200" s="94"/>
      <c r="O200" s="29"/>
      <c r="P200" s="92">
        <v>96934006</v>
      </c>
      <c r="Q200" s="92"/>
      <c r="R200" s="29"/>
      <c r="S200" s="92">
        <v>96934006</v>
      </c>
      <c r="T200" s="92"/>
      <c r="U200" s="29"/>
    </row>
    <row r="201" spans="1:21" ht="15.75" thickBot="1" x14ac:dyDescent="0.3">
      <c r="A201" s="13"/>
      <c r="B201" s="77" t="s">
        <v>58</v>
      </c>
      <c r="C201" s="24"/>
      <c r="D201" s="242">
        <v>2477910</v>
      </c>
      <c r="E201" s="242"/>
      <c r="F201" s="24"/>
      <c r="G201" s="242">
        <v>10489</v>
      </c>
      <c r="H201" s="242"/>
      <c r="I201" s="24"/>
      <c r="J201" s="242">
        <v>338523</v>
      </c>
      <c r="K201" s="242"/>
      <c r="L201" s="24"/>
      <c r="M201" s="242">
        <v>2826922</v>
      </c>
      <c r="N201" s="242"/>
      <c r="O201" s="24"/>
      <c r="P201" s="242">
        <v>96934224</v>
      </c>
      <c r="Q201" s="242"/>
      <c r="R201" s="24"/>
      <c r="S201" s="242">
        <v>99761146</v>
      </c>
      <c r="T201" s="242"/>
      <c r="U201" s="24"/>
    </row>
    <row r="202" spans="1:21" x14ac:dyDescent="0.25">
      <c r="A202" s="13"/>
      <c r="B202" s="70" t="s">
        <v>1463</v>
      </c>
      <c r="C202" s="29"/>
      <c r="D202" s="172"/>
      <c r="E202" s="172"/>
      <c r="F202" s="29"/>
      <c r="G202" s="172"/>
      <c r="H202" s="172"/>
      <c r="I202" s="29"/>
      <c r="J202" s="172"/>
      <c r="K202" s="172"/>
      <c r="L202" s="29"/>
      <c r="M202" s="172"/>
      <c r="N202" s="172"/>
      <c r="O202" s="29"/>
      <c r="P202" s="172"/>
      <c r="Q202" s="172"/>
      <c r="R202" s="29"/>
      <c r="S202" s="172"/>
      <c r="T202" s="172"/>
      <c r="U202" s="29"/>
    </row>
    <row r="203" spans="1:21" x14ac:dyDescent="0.25">
      <c r="A203" s="13"/>
      <c r="B203" s="77" t="s">
        <v>1464</v>
      </c>
      <c r="C203" s="24"/>
      <c r="D203" s="84"/>
      <c r="E203" s="84"/>
      <c r="F203" s="24"/>
      <c r="G203" s="84"/>
      <c r="H203" s="84"/>
      <c r="I203" s="24"/>
      <c r="J203" s="84"/>
      <c r="K203" s="84"/>
      <c r="L203" s="24"/>
      <c r="M203" s="84"/>
      <c r="N203" s="84"/>
      <c r="O203" s="24"/>
      <c r="P203" s="84"/>
      <c r="Q203" s="84"/>
      <c r="R203" s="24"/>
      <c r="S203" s="84"/>
      <c r="T203" s="84"/>
      <c r="U203" s="24"/>
    </row>
    <row r="204" spans="1:21" ht="26.25" x14ac:dyDescent="0.25">
      <c r="A204" s="13"/>
      <c r="B204" s="254" t="s">
        <v>1465</v>
      </c>
      <c r="C204" s="29"/>
      <c r="D204" s="96"/>
      <c r="E204" s="96"/>
      <c r="F204" s="29"/>
      <c r="G204" s="96"/>
      <c r="H204" s="96"/>
      <c r="I204" s="29"/>
      <c r="J204" s="96"/>
      <c r="K204" s="96"/>
      <c r="L204" s="29"/>
      <c r="M204" s="96"/>
      <c r="N204" s="96"/>
      <c r="O204" s="29"/>
      <c r="P204" s="96"/>
      <c r="Q204" s="96"/>
      <c r="R204" s="29"/>
      <c r="S204" s="96"/>
      <c r="T204" s="96"/>
      <c r="U204" s="29"/>
    </row>
    <row r="205" spans="1:21" x14ac:dyDescent="0.25">
      <c r="A205" s="13"/>
      <c r="B205" s="71" t="s">
        <v>1466</v>
      </c>
      <c r="C205" s="24"/>
      <c r="D205" s="87" t="s">
        <v>362</v>
      </c>
      <c r="E205" s="87"/>
      <c r="F205" s="24"/>
      <c r="G205" s="87" t="s">
        <v>362</v>
      </c>
      <c r="H205" s="87"/>
      <c r="I205" s="24"/>
      <c r="J205" s="87" t="s">
        <v>362</v>
      </c>
      <c r="K205" s="87"/>
      <c r="L205" s="24"/>
      <c r="M205" s="87" t="s">
        <v>362</v>
      </c>
      <c r="N205" s="87"/>
      <c r="O205" s="24"/>
      <c r="P205" s="87" t="s">
        <v>362</v>
      </c>
      <c r="Q205" s="87"/>
      <c r="R205" s="24"/>
      <c r="S205" s="87" t="s">
        <v>362</v>
      </c>
      <c r="T205" s="87"/>
      <c r="U205" s="24"/>
    </row>
    <row r="206" spans="1:21" x14ac:dyDescent="0.25">
      <c r="A206" s="13"/>
      <c r="B206" s="70" t="s">
        <v>145</v>
      </c>
      <c r="C206" s="29"/>
      <c r="D206" s="88">
        <v>1959</v>
      </c>
      <c r="E206" s="88"/>
      <c r="F206" s="29"/>
      <c r="G206" s="89" t="s">
        <v>362</v>
      </c>
      <c r="H206" s="89"/>
      <c r="I206" s="29"/>
      <c r="J206" s="89" t="s">
        <v>362</v>
      </c>
      <c r="K206" s="89"/>
      <c r="L206" s="29"/>
      <c r="M206" s="88">
        <v>1959</v>
      </c>
      <c r="N206" s="88"/>
      <c r="O206" s="29"/>
      <c r="P206" s="89" t="s">
        <v>362</v>
      </c>
      <c r="Q206" s="89"/>
      <c r="R206" s="29"/>
      <c r="S206" s="88">
        <v>1959</v>
      </c>
      <c r="T206" s="88"/>
      <c r="U206" s="29"/>
    </row>
    <row r="207" spans="1:21" x14ac:dyDescent="0.25">
      <c r="A207" s="13"/>
      <c r="B207" s="71" t="s">
        <v>64</v>
      </c>
      <c r="C207" s="24"/>
      <c r="D207" s="86">
        <v>2320035</v>
      </c>
      <c r="E207" s="86"/>
      <c r="F207" s="24"/>
      <c r="G207" s="86">
        <v>791817</v>
      </c>
      <c r="H207" s="86"/>
      <c r="I207" s="24"/>
      <c r="J207" s="86">
        <v>1183206</v>
      </c>
      <c r="K207" s="86"/>
      <c r="L207" s="24"/>
      <c r="M207" s="86">
        <v>4295058</v>
      </c>
      <c r="N207" s="86"/>
      <c r="O207" s="24"/>
      <c r="P207" s="87" t="s">
        <v>362</v>
      </c>
      <c r="Q207" s="87"/>
      <c r="R207" s="24"/>
      <c r="S207" s="86">
        <v>4295058</v>
      </c>
      <c r="T207" s="86"/>
      <c r="U207" s="24"/>
    </row>
    <row r="208" spans="1:21" x14ac:dyDescent="0.25">
      <c r="A208" s="13"/>
      <c r="B208" s="70" t="s">
        <v>1467</v>
      </c>
      <c r="C208" s="29"/>
      <c r="D208" s="89" t="s">
        <v>1468</v>
      </c>
      <c r="E208" s="89"/>
      <c r="F208" s="11" t="s">
        <v>395</v>
      </c>
      <c r="G208" s="89" t="s">
        <v>362</v>
      </c>
      <c r="H208" s="89"/>
      <c r="I208" s="29"/>
      <c r="J208" s="89" t="s">
        <v>362</v>
      </c>
      <c r="K208" s="89"/>
      <c r="L208" s="29"/>
      <c r="M208" s="89" t="s">
        <v>1468</v>
      </c>
      <c r="N208" s="89"/>
      <c r="O208" s="11" t="s">
        <v>395</v>
      </c>
      <c r="P208" s="89" t="s">
        <v>362</v>
      </c>
      <c r="Q208" s="89"/>
      <c r="R208" s="29"/>
      <c r="S208" s="89" t="s">
        <v>1468</v>
      </c>
      <c r="T208" s="89"/>
      <c r="U208" s="11" t="s">
        <v>395</v>
      </c>
    </row>
    <row r="209" spans="1:21" ht="26.25" x14ac:dyDescent="0.25">
      <c r="A209" s="13"/>
      <c r="B209" s="71" t="s">
        <v>66</v>
      </c>
      <c r="C209" s="24"/>
      <c r="D209" s="86">
        <v>64955</v>
      </c>
      <c r="E209" s="86"/>
      <c r="F209" s="24"/>
      <c r="G209" s="87" t="s">
        <v>362</v>
      </c>
      <c r="H209" s="87"/>
      <c r="I209" s="24"/>
      <c r="J209" s="86">
        <v>4332</v>
      </c>
      <c r="K209" s="86"/>
      <c r="L209" s="24"/>
      <c r="M209" s="86">
        <v>69287</v>
      </c>
      <c r="N209" s="86"/>
      <c r="O209" s="24"/>
      <c r="P209" s="87" t="s">
        <v>362</v>
      </c>
      <c r="Q209" s="87"/>
      <c r="R209" s="24"/>
      <c r="S209" s="86">
        <v>69287</v>
      </c>
      <c r="T209" s="86"/>
      <c r="U209" s="24"/>
    </row>
    <row r="210" spans="1:21" ht="15.75" thickBot="1" x14ac:dyDescent="0.3">
      <c r="A210" s="13"/>
      <c r="B210" s="70" t="s">
        <v>67</v>
      </c>
      <c r="C210" s="29"/>
      <c r="D210" s="94" t="s">
        <v>1469</v>
      </c>
      <c r="E210" s="94"/>
      <c r="F210" s="11" t="s">
        <v>395</v>
      </c>
      <c r="G210" s="94" t="s">
        <v>1470</v>
      </c>
      <c r="H210" s="94"/>
      <c r="I210" s="11" t="s">
        <v>395</v>
      </c>
      <c r="J210" s="94" t="s">
        <v>1471</v>
      </c>
      <c r="K210" s="94"/>
      <c r="L210" s="11" t="s">
        <v>395</v>
      </c>
      <c r="M210" s="94" t="s">
        <v>1472</v>
      </c>
      <c r="N210" s="94"/>
      <c r="O210" s="11" t="s">
        <v>395</v>
      </c>
      <c r="P210" s="94" t="s">
        <v>362</v>
      </c>
      <c r="Q210" s="94"/>
      <c r="R210" s="29"/>
      <c r="S210" s="94" t="s">
        <v>1472</v>
      </c>
      <c r="T210" s="94"/>
      <c r="U210" s="11" t="s">
        <v>395</v>
      </c>
    </row>
    <row r="211" spans="1:21" ht="26.25" x14ac:dyDescent="0.25">
      <c r="A211" s="13"/>
      <c r="B211" s="236" t="s">
        <v>1473</v>
      </c>
      <c r="C211" s="24"/>
      <c r="D211" s="257">
        <v>2328507</v>
      </c>
      <c r="E211" s="257"/>
      <c r="F211" s="24"/>
      <c r="G211" s="257">
        <v>784559</v>
      </c>
      <c r="H211" s="257"/>
      <c r="I211" s="24"/>
      <c r="J211" s="257">
        <v>1157257</v>
      </c>
      <c r="K211" s="257"/>
      <c r="L211" s="24"/>
      <c r="M211" s="257">
        <v>4270323</v>
      </c>
      <c r="N211" s="257"/>
      <c r="O211" s="24"/>
      <c r="P211" s="258" t="s">
        <v>362</v>
      </c>
      <c r="Q211" s="258"/>
      <c r="R211" s="24"/>
      <c r="S211" s="257">
        <v>4270323</v>
      </c>
      <c r="T211" s="257"/>
      <c r="U211" s="24"/>
    </row>
    <row r="212" spans="1:21" ht="27" thickBot="1" x14ac:dyDescent="0.3">
      <c r="A212" s="13"/>
      <c r="B212" s="237" t="s">
        <v>69</v>
      </c>
      <c r="C212" s="29"/>
      <c r="D212" s="92">
        <v>33446</v>
      </c>
      <c r="E212" s="92"/>
      <c r="F212" s="29"/>
      <c r="G212" s="92">
        <v>1497</v>
      </c>
      <c r="H212" s="92"/>
      <c r="I212" s="29"/>
      <c r="J212" s="94" t="s">
        <v>362</v>
      </c>
      <c r="K212" s="94"/>
      <c r="L212" s="29"/>
      <c r="M212" s="92">
        <v>34943</v>
      </c>
      <c r="N212" s="92"/>
      <c r="O212" s="29"/>
      <c r="P212" s="92">
        <v>8163</v>
      </c>
      <c r="Q212" s="92"/>
      <c r="R212" s="29"/>
      <c r="S212" s="92">
        <v>43106</v>
      </c>
      <c r="T212" s="92"/>
      <c r="U212" s="29"/>
    </row>
    <row r="213" spans="1:21" ht="15.75" thickBot="1" x14ac:dyDescent="0.3">
      <c r="A213" s="13"/>
      <c r="B213" s="77" t="s">
        <v>70</v>
      </c>
      <c r="C213" s="24"/>
      <c r="D213" s="242">
        <v>2361953</v>
      </c>
      <c r="E213" s="242"/>
      <c r="F213" s="24"/>
      <c r="G213" s="242">
        <v>786056</v>
      </c>
      <c r="H213" s="242"/>
      <c r="I213" s="24"/>
      <c r="J213" s="242">
        <v>1157257</v>
      </c>
      <c r="K213" s="242"/>
      <c r="L213" s="24"/>
      <c r="M213" s="242">
        <v>4305266</v>
      </c>
      <c r="N213" s="242"/>
      <c r="O213" s="24"/>
      <c r="P213" s="242">
        <v>8163</v>
      </c>
      <c r="Q213" s="242"/>
      <c r="R213" s="24"/>
      <c r="S213" s="242">
        <v>4313429</v>
      </c>
      <c r="T213" s="242"/>
      <c r="U213" s="24"/>
    </row>
    <row r="214" spans="1:21" ht="15.75" thickBot="1" x14ac:dyDescent="0.3">
      <c r="A214" s="13"/>
      <c r="B214" s="254" t="s">
        <v>71</v>
      </c>
      <c r="C214" s="29"/>
      <c r="D214" s="215" t="s">
        <v>461</v>
      </c>
      <c r="E214" s="255">
        <v>4839863</v>
      </c>
      <c r="F214" s="29"/>
      <c r="G214" s="215" t="s">
        <v>461</v>
      </c>
      <c r="H214" s="255">
        <v>796545</v>
      </c>
      <c r="I214" s="29"/>
      <c r="J214" s="215" t="s">
        <v>461</v>
      </c>
      <c r="K214" s="255">
        <v>1495780</v>
      </c>
      <c r="L214" s="29"/>
      <c r="M214" s="215" t="s">
        <v>461</v>
      </c>
      <c r="N214" s="255">
        <v>7132188</v>
      </c>
      <c r="O214" s="29"/>
      <c r="P214" s="215" t="s">
        <v>461</v>
      </c>
      <c r="Q214" s="255">
        <v>96942387</v>
      </c>
      <c r="R214" s="29"/>
      <c r="S214" s="215" t="s">
        <v>461</v>
      </c>
      <c r="T214" s="255">
        <v>104074575</v>
      </c>
      <c r="U214" s="29"/>
    </row>
    <row r="215" spans="1:21" ht="15.75" thickTop="1" x14ac:dyDescent="0.25">
      <c r="A215" s="13"/>
      <c r="B215" s="65"/>
      <c r="C215" s="65"/>
      <c r="D215" s="65"/>
      <c r="E215" s="65"/>
      <c r="F215" s="65"/>
      <c r="G215" s="65"/>
      <c r="H215" s="65"/>
      <c r="I215" s="65"/>
      <c r="J215" s="65"/>
      <c r="K215" s="65"/>
      <c r="L215" s="65"/>
      <c r="M215" s="65"/>
      <c r="N215" s="65"/>
      <c r="O215" s="65"/>
      <c r="P215" s="65"/>
      <c r="Q215" s="65"/>
      <c r="R215" s="65"/>
      <c r="S215" s="65"/>
      <c r="T215" s="65"/>
      <c r="U215" s="65"/>
    </row>
    <row r="216" spans="1:21" x14ac:dyDescent="0.25">
      <c r="A216" s="13"/>
      <c r="B216" s="61" t="s">
        <v>1474</v>
      </c>
      <c r="C216" s="61"/>
      <c r="D216" s="61"/>
      <c r="E216" s="61"/>
      <c r="F216" s="61"/>
      <c r="G216" s="61"/>
      <c r="H216" s="61"/>
      <c r="I216" s="61"/>
      <c r="J216" s="61"/>
      <c r="K216" s="61"/>
      <c r="L216" s="61"/>
      <c r="M216" s="61"/>
      <c r="N216" s="61"/>
      <c r="O216" s="61"/>
      <c r="P216" s="61"/>
      <c r="Q216" s="61"/>
      <c r="R216" s="61"/>
      <c r="S216" s="61"/>
      <c r="T216" s="61"/>
      <c r="U216" s="61"/>
    </row>
    <row r="217" spans="1:21" x14ac:dyDescent="0.25">
      <c r="A217" s="13"/>
      <c r="B217" s="65"/>
      <c r="C217" s="65"/>
      <c r="D217" s="65"/>
      <c r="E217" s="65"/>
      <c r="F217" s="65"/>
      <c r="G217" s="65"/>
      <c r="H217" s="65"/>
      <c r="I217" s="65"/>
      <c r="J217" s="65"/>
      <c r="K217" s="65"/>
      <c r="L217" s="65"/>
      <c r="M217" s="65"/>
      <c r="N217" s="65"/>
      <c r="O217" s="65"/>
      <c r="P217" s="65"/>
      <c r="Q217" s="65"/>
      <c r="R217" s="65"/>
      <c r="S217" s="65"/>
      <c r="T217" s="65"/>
      <c r="U217" s="65"/>
    </row>
    <row r="218" spans="1:21" x14ac:dyDescent="0.25">
      <c r="A218" s="13"/>
      <c r="B218" s="81"/>
      <c r="C218" s="38"/>
      <c r="D218" s="82" t="s">
        <v>1475</v>
      </c>
      <c r="E218" s="82"/>
      <c r="F218" s="38"/>
      <c r="G218" s="82" t="s">
        <v>1423</v>
      </c>
      <c r="H218" s="82"/>
      <c r="I218" s="38"/>
      <c r="J218" s="82" t="s">
        <v>144</v>
      </c>
      <c r="K218" s="82"/>
      <c r="L218" s="38"/>
    </row>
    <row r="219" spans="1:21" ht="15.75" thickBot="1" x14ac:dyDescent="0.3">
      <c r="A219" s="13"/>
      <c r="B219" s="81"/>
      <c r="C219" s="38"/>
      <c r="D219" s="83" t="s">
        <v>1393</v>
      </c>
      <c r="E219" s="83"/>
      <c r="F219" s="38"/>
      <c r="G219" s="83"/>
      <c r="H219" s="83"/>
      <c r="I219" s="38"/>
      <c r="J219" s="83"/>
      <c r="K219" s="83"/>
      <c r="L219" s="38"/>
    </row>
    <row r="220" spans="1:21" x14ac:dyDescent="0.25">
      <c r="A220" s="13"/>
      <c r="B220" s="69" t="s">
        <v>31</v>
      </c>
      <c r="C220" s="24"/>
      <c r="D220" s="85"/>
      <c r="E220" s="85"/>
      <c r="F220" s="24"/>
      <c r="G220" s="85"/>
      <c r="H220" s="85"/>
      <c r="I220" s="24"/>
      <c r="J220" s="85"/>
      <c r="K220" s="85"/>
      <c r="L220" s="24"/>
    </row>
    <row r="221" spans="1:21" x14ac:dyDescent="0.25">
      <c r="A221" s="13"/>
      <c r="B221" s="237" t="s">
        <v>32</v>
      </c>
      <c r="C221" s="29"/>
      <c r="D221" s="11" t="s">
        <v>461</v>
      </c>
      <c r="E221" s="31">
        <v>169427</v>
      </c>
      <c r="F221" s="29"/>
      <c r="G221" s="11" t="s">
        <v>461</v>
      </c>
      <c r="H221" s="31">
        <v>8244</v>
      </c>
      <c r="I221" s="29"/>
      <c r="J221" s="11" t="s">
        <v>461</v>
      </c>
      <c r="K221" s="31">
        <v>177671</v>
      </c>
      <c r="L221" s="29"/>
    </row>
    <row r="222" spans="1:21" x14ac:dyDescent="0.25">
      <c r="A222" s="13"/>
      <c r="B222" s="236" t="s">
        <v>33</v>
      </c>
      <c r="C222" s="24"/>
      <c r="D222" s="86">
        <v>3298</v>
      </c>
      <c r="E222" s="86"/>
      <c r="F222" s="24"/>
      <c r="G222" s="87">
        <v>131</v>
      </c>
      <c r="H222" s="87"/>
      <c r="I222" s="24"/>
      <c r="J222" s="86">
        <v>3429</v>
      </c>
      <c r="K222" s="86"/>
      <c r="L222" s="24"/>
    </row>
    <row r="223" spans="1:21" x14ac:dyDescent="0.25">
      <c r="A223" s="13"/>
      <c r="B223" s="237" t="s">
        <v>1457</v>
      </c>
      <c r="C223" s="29"/>
      <c r="D223" s="88">
        <v>2914434</v>
      </c>
      <c r="E223" s="88"/>
      <c r="F223" s="29"/>
      <c r="G223" s="89" t="s">
        <v>362</v>
      </c>
      <c r="H223" s="89"/>
      <c r="I223" s="29"/>
      <c r="J223" s="88">
        <v>2914434</v>
      </c>
      <c r="K223" s="88"/>
      <c r="L223" s="29"/>
    </row>
    <row r="224" spans="1:21" x14ac:dyDescent="0.25">
      <c r="A224" s="13"/>
      <c r="B224" s="236" t="s">
        <v>463</v>
      </c>
      <c r="C224" s="24"/>
      <c r="D224" s="87" t="s">
        <v>362</v>
      </c>
      <c r="E224" s="87"/>
      <c r="F224" s="24"/>
      <c r="G224" s="87" t="s">
        <v>362</v>
      </c>
      <c r="H224" s="87"/>
      <c r="I224" s="24"/>
      <c r="J224" s="87" t="s">
        <v>362</v>
      </c>
      <c r="K224" s="87"/>
      <c r="L224" s="24"/>
    </row>
    <row r="225" spans="1:12" ht="26.25" x14ac:dyDescent="0.25">
      <c r="A225" s="13"/>
      <c r="B225" s="237" t="s">
        <v>36</v>
      </c>
      <c r="C225" s="29"/>
      <c r="D225" s="88">
        <v>85901</v>
      </c>
      <c r="E225" s="88"/>
      <c r="F225" s="29"/>
      <c r="G225" s="89" t="s">
        <v>362</v>
      </c>
      <c r="H225" s="89"/>
      <c r="I225" s="29"/>
      <c r="J225" s="88">
        <v>85901</v>
      </c>
      <c r="K225" s="88"/>
      <c r="L225" s="29"/>
    </row>
    <row r="226" spans="1:12" x14ac:dyDescent="0.25">
      <c r="A226" s="13"/>
      <c r="B226" s="236" t="s">
        <v>363</v>
      </c>
      <c r="C226" s="24"/>
      <c r="D226" s="86">
        <v>884254</v>
      </c>
      <c r="E226" s="86"/>
      <c r="F226" s="24"/>
      <c r="G226" s="87" t="s">
        <v>362</v>
      </c>
      <c r="H226" s="87"/>
      <c r="I226" s="24"/>
      <c r="J226" s="86">
        <v>884254</v>
      </c>
      <c r="K226" s="86"/>
      <c r="L226" s="24"/>
    </row>
    <row r="227" spans="1:12" x14ac:dyDescent="0.25">
      <c r="A227" s="13"/>
      <c r="B227" s="237" t="s">
        <v>464</v>
      </c>
      <c r="C227" s="29"/>
      <c r="D227" s="89" t="s">
        <v>362</v>
      </c>
      <c r="E227" s="89"/>
      <c r="F227" s="29"/>
      <c r="G227" s="89" t="s">
        <v>362</v>
      </c>
      <c r="H227" s="89"/>
      <c r="I227" s="29"/>
      <c r="J227" s="89" t="s">
        <v>362</v>
      </c>
      <c r="K227" s="89"/>
      <c r="L227" s="29"/>
    </row>
    <row r="228" spans="1:12" x14ac:dyDescent="0.25">
      <c r="A228" s="13"/>
      <c r="B228" s="236" t="s">
        <v>39</v>
      </c>
      <c r="C228" s="24"/>
      <c r="D228" s="87" t="s">
        <v>362</v>
      </c>
      <c r="E228" s="87"/>
      <c r="F228" s="24"/>
      <c r="G228" s="86">
        <v>99115</v>
      </c>
      <c r="H228" s="86"/>
      <c r="I228" s="24"/>
      <c r="J228" s="86">
        <v>99115</v>
      </c>
      <c r="K228" s="86"/>
      <c r="L228" s="24"/>
    </row>
    <row r="229" spans="1:12" x14ac:dyDescent="0.25">
      <c r="A229" s="13"/>
      <c r="B229" s="237" t="s">
        <v>40</v>
      </c>
      <c r="C229" s="29"/>
      <c r="D229" s="89" t="s">
        <v>362</v>
      </c>
      <c r="E229" s="89"/>
      <c r="F229" s="29"/>
      <c r="G229" s="88">
        <v>68883</v>
      </c>
      <c r="H229" s="88"/>
      <c r="I229" s="29"/>
      <c r="J229" s="88">
        <v>68883</v>
      </c>
      <c r="K229" s="88"/>
      <c r="L229" s="29"/>
    </row>
    <row r="230" spans="1:12" x14ac:dyDescent="0.25">
      <c r="A230" s="13"/>
      <c r="B230" s="236" t="s">
        <v>41</v>
      </c>
      <c r="C230" s="24"/>
      <c r="D230" s="86">
        <v>32318</v>
      </c>
      <c r="E230" s="86"/>
      <c r="F230" s="24"/>
      <c r="G230" s="87" t="s">
        <v>362</v>
      </c>
      <c r="H230" s="87"/>
      <c r="I230" s="24"/>
      <c r="J230" s="86">
        <v>32318</v>
      </c>
      <c r="K230" s="86"/>
      <c r="L230" s="24"/>
    </row>
    <row r="231" spans="1:12" x14ac:dyDescent="0.25">
      <c r="A231" s="13"/>
      <c r="B231" s="237" t="s">
        <v>42</v>
      </c>
      <c r="C231" s="29"/>
      <c r="D231" s="89" t="s">
        <v>362</v>
      </c>
      <c r="E231" s="89"/>
      <c r="F231" s="29"/>
      <c r="G231" s="89" t="s">
        <v>362</v>
      </c>
      <c r="H231" s="89"/>
      <c r="I231" s="29"/>
      <c r="J231" s="89" t="s">
        <v>362</v>
      </c>
      <c r="K231" s="89"/>
      <c r="L231" s="29"/>
    </row>
    <row r="232" spans="1:12" x14ac:dyDescent="0.25">
      <c r="A232" s="13"/>
      <c r="B232" s="236" t="s">
        <v>43</v>
      </c>
      <c r="C232" s="24"/>
      <c r="D232" s="86">
        <v>9227</v>
      </c>
      <c r="E232" s="86"/>
      <c r="F232" s="24"/>
      <c r="G232" s="87" t="s">
        <v>362</v>
      </c>
      <c r="H232" s="87"/>
      <c r="I232" s="24"/>
      <c r="J232" s="86">
        <v>9227</v>
      </c>
      <c r="K232" s="86"/>
      <c r="L232" s="24"/>
    </row>
    <row r="233" spans="1:12" x14ac:dyDescent="0.25">
      <c r="A233" s="13"/>
      <c r="B233" s="237" t="s">
        <v>44</v>
      </c>
      <c r="C233" s="29"/>
      <c r="D233" s="88">
        <v>24120</v>
      </c>
      <c r="E233" s="88"/>
      <c r="F233" s="29"/>
      <c r="G233" s="89" t="s">
        <v>362</v>
      </c>
      <c r="H233" s="89"/>
      <c r="I233" s="29"/>
      <c r="J233" s="88">
        <v>24120</v>
      </c>
      <c r="K233" s="88"/>
      <c r="L233" s="29"/>
    </row>
    <row r="234" spans="1:12" x14ac:dyDescent="0.25">
      <c r="A234" s="13"/>
      <c r="B234" s="236" t="s">
        <v>45</v>
      </c>
      <c r="C234" s="24"/>
      <c r="D234" s="86">
        <v>19299</v>
      </c>
      <c r="E234" s="86"/>
      <c r="F234" s="24"/>
      <c r="G234" s="86">
        <v>5722</v>
      </c>
      <c r="H234" s="86"/>
      <c r="I234" s="24"/>
      <c r="J234" s="86">
        <v>25021</v>
      </c>
      <c r="K234" s="86"/>
      <c r="L234" s="24"/>
    </row>
    <row r="235" spans="1:12" ht="15.75" thickBot="1" x14ac:dyDescent="0.3">
      <c r="A235" s="13"/>
      <c r="B235" s="237" t="s">
        <v>46</v>
      </c>
      <c r="C235" s="29"/>
      <c r="D235" s="94" t="s">
        <v>362</v>
      </c>
      <c r="E235" s="94"/>
      <c r="F235" s="29"/>
      <c r="G235" s="94" t="s">
        <v>362</v>
      </c>
      <c r="H235" s="94"/>
      <c r="I235" s="29"/>
      <c r="J235" s="94" t="s">
        <v>362</v>
      </c>
      <c r="K235" s="94"/>
      <c r="L235" s="29"/>
    </row>
    <row r="236" spans="1:12" ht="15.75" thickBot="1" x14ac:dyDescent="0.3">
      <c r="A236" s="13"/>
      <c r="B236" s="69" t="s">
        <v>47</v>
      </c>
      <c r="C236" s="24"/>
      <c r="D236" s="133" t="s">
        <v>461</v>
      </c>
      <c r="E236" s="134">
        <v>4142278</v>
      </c>
      <c r="F236" s="24"/>
      <c r="G236" s="133" t="s">
        <v>461</v>
      </c>
      <c r="H236" s="134">
        <v>182095</v>
      </c>
      <c r="I236" s="24"/>
      <c r="J236" s="133" t="s">
        <v>461</v>
      </c>
      <c r="K236" s="134">
        <v>4324373</v>
      </c>
      <c r="L236" s="24"/>
    </row>
    <row r="237" spans="1:12" ht="15.75" thickTop="1" x14ac:dyDescent="0.25">
      <c r="A237" s="13"/>
      <c r="B237" s="76" t="s">
        <v>1462</v>
      </c>
      <c r="C237" s="29"/>
      <c r="D237" s="162"/>
      <c r="E237" s="162"/>
      <c r="F237" s="29"/>
      <c r="G237" s="162"/>
      <c r="H237" s="162"/>
      <c r="I237" s="29"/>
      <c r="J237" s="162"/>
      <c r="K237" s="162"/>
      <c r="L237" s="29"/>
    </row>
    <row r="238" spans="1:12" x14ac:dyDescent="0.25">
      <c r="A238" s="13"/>
      <c r="B238" s="77" t="s">
        <v>48</v>
      </c>
      <c r="C238" s="24"/>
      <c r="D238" s="84"/>
      <c r="E238" s="84"/>
      <c r="F238" s="24"/>
      <c r="G238" s="84"/>
      <c r="H238" s="84"/>
      <c r="I238" s="24"/>
      <c r="J238" s="84"/>
      <c r="K238" s="84"/>
      <c r="L238" s="24"/>
    </row>
    <row r="239" spans="1:12" ht="26.25" x14ac:dyDescent="0.25">
      <c r="A239" s="13"/>
      <c r="B239" s="237" t="s">
        <v>49</v>
      </c>
      <c r="C239" s="29"/>
      <c r="D239" s="11" t="s">
        <v>461</v>
      </c>
      <c r="E239" s="31">
        <v>28987</v>
      </c>
      <c r="F239" s="29"/>
      <c r="G239" s="88">
        <v>1107</v>
      </c>
      <c r="H239" s="88"/>
      <c r="I239" s="29"/>
      <c r="J239" s="88">
        <v>30094</v>
      </c>
      <c r="K239" s="88"/>
      <c r="L239" s="29"/>
    </row>
    <row r="240" spans="1:12" x14ac:dyDescent="0.25">
      <c r="A240" s="13"/>
      <c r="B240" s="236" t="s">
        <v>50</v>
      </c>
      <c r="C240" s="24"/>
      <c r="D240" s="86">
        <v>1803</v>
      </c>
      <c r="E240" s="86"/>
      <c r="F240" s="24"/>
      <c r="G240" s="87" t="s">
        <v>362</v>
      </c>
      <c r="H240" s="87"/>
      <c r="I240" s="24"/>
      <c r="J240" s="86">
        <v>1803</v>
      </c>
      <c r="K240" s="86"/>
      <c r="L240" s="24"/>
    </row>
    <row r="241" spans="1:12" x14ac:dyDescent="0.25">
      <c r="A241" s="13"/>
      <c r="B241" s="237" t="s">
        <v>51</v>
      </c>
      <c r="C241" s="29"/>
      <c r="D241" s="88">
        <v>73796</v>
      </c>
      <c r="E241" s="88"/>
      <c r="F241" s="29"/>
      <c r="G241" s="89" t="s">
        <v>362</v>
      </c>
      <c r="H241" s="89"/>
      <c r="I241" s="29"/>
      <c r="J241" s="88">
        <v>73796</v>
      </c>
      <c r="K241" s="88"/>
      <c r="L241" s="29"/>
    </row>
    <row r="242" spans="1:12" x14ac:dyDescent="0.25">
      <c r="A242" s="13"/>
      <c r="B242" s="236" t="s">
        <v>52</v>
      </c>
      <c r="C242" s="24"/>
      <c r="D242" s="86">
        <v>27770</v>
      </c>
      <c r="E242" s="86"/>
      <c r="F242" s="24"/>
      <c r="G242" s="87" t="s">
        <v>362</v>
      </c>
      <c r="H242" s="87"/>
      <c r="I242" s="24"/>
      <c r="J242" s="86">
        <v>27770</v>
      </c>
      <c r="K242" s="86"/>
      <c r="L242" s="24"/>
    </row>
    <row r="243" spans="1:12" x14ac:dyDescent="0.25">
      <c r="A243" s="13"/>
      <c r="B243" s="237" t="s">
        <v>53</v>
      </c>
      <c r="C243" s="29"/>
      <c r="D243" s="88">
        <v>1305812</v>
      </c>
      <c r="E243" s="88"/>
      <c r="F243" s="29"/>
      <c r="G243" s="89" t="s">
        <v>362</v>
      </c>
      <c r="H243" s="89"/>
      <c r="I243" s="29"/>
      <c r="J243" s="88">
        <v>1305812</v>
      </c>
      <c r="K243" s="88"/>
      <c r="L243" s="29"/>
    </row>
    <row r="244" spans="1:12" x14ac:dyDescent="0.25">
      <c r="A244" s="13"/>
      <c r="B244" s="236" t="s">
        <v>54</v>
      </c>
      <c r="C244" s="24"/>
      <c r="D244" s="87" t="s">
        <v>362</v>
      </c>
      <c r="E244" s="87"/>
      <c r="F244" s="24"/>
      <c r="G244" s="87" t="s">
        <v>362</v>
      </c>
      <c r="H244" s="87"/>
      <c r="I244" s="24"/>
      <c r="J244" s="87" t="s">
        <v>362</v>
      </c>
      <c r="K244" s="87"/>
      <c r="L244" s="24"/>
    </row>
    <row r="245" spans="1:12" x14ac:dyDescent="0.25">
      <c r="A245" s="13"/>
      <c r="B245" s="237" t="s">
        <v>55</v>
      </c>
      <c r="C245" s="29"/>
      <c r="D245" s="88">
        <v>87893</v>
      </c>
      <c r="E245" s="88"/>
      <c r="F245" s="29"/>
      <c r="G245" s="89" t="s">
        <v>362</v>
      </c>
      <c r="H245" s="89"/>
      <c r="I245" s="29"/>
      <c r="J245" s="88">
        <v>87893</v>
      </c>
      <c r="K245" s="88"/>
      <c r="L245" s="29"/>
    </row>
    <row r="246" spans="1:12" ht="15.75" thickBot="1" x14ac:dyDescent="0.3">
      <c r="A246" s="13"/>
      <c r="B246" s="236" t="s">
        <v>57</v>
      </c>
      <c r="C246" s="24"/>
      <c r="D246" s="91" t="s">
        <v>362</v>
      </c>
      <c r="E246" s="91"/>
      <c r="F246" s="24"/>
      <c r="G246" s="91" t="s">
        <v>362</v>
      </c>
      <c r="H246" s="91"/>
      <c r="I246" s="24"/>
      <c r="J246" s="91" t="s">
        <v>362</v>
      </c>
      <c r="K246" s="91"/>
      <c r="L246" s="24"/>
    </row>
    <row r="247" spans="1:12" ht="15.75" thickBot="1" x14ac:dyDescent="0.3">
      <c r="A247" s="13"/>
      <c r="B247" s="254" t="s">
        <v>58</v>
      </c>
      <c r="C247" s="29"/>
      <c r="D247" s="252">
        <v>1526061</v>
      </c>
      <c r="E247" s="252"/>
      <c r="F247" s="29"/>
      <c r="G247" s="252">
        <v>1107</v>
      </c>
      <c r="H247" s="252"/>
      <c r="I247" s="29"/>
      <c r="J247" s="252">
        <v>1527168</v>
      </c>
      <c r="K247" s="252"/>
      <c r="L247" s="29"/>
    </row>
    <row r="248" spans="1:12" x14ac:dyDescent="0.25">
      <c r="A248" s="13"/>
      <c r="B248" s="71" t="s">
        <v>1463</v>
      </c>
      <c r="C248" s="24"/>
      <c r="D248" s="258" t="s">
        <v>362</v>
      </c>
      <c r="E248" s="258"/>
      <c r="F248" s="24"/>
      <c r="G248" s="258" t="s">
        <v>362</v>
      </c>
      <c r="H248" s="258"/>
      <c r="I248" s="24"/>
      <c r="J248" s="258" t="s">
        <v>362</v>
      </c>
      <c r="K248" s="258"/>
      <c r="L248" s="24"/>
    </row>
    <row r="249" spans="1:12" x14ac:dyDescent="0.25">
      <c r="A249" s="13"/>
      <c r="B249" s="254" t="s">
        <v>1464</v>
      </c>
      <c r="C249" s="29"/>
      <c r="D249" s="96"/>
      <c r="E249" s="96"/>
      <c r="F249" s="29"/>
      <c r="G249" s="96"/>
      <c r="H249" s="96"/>
      <c r="I249" s="29"/>
      <c r="J249" s="96"/>
      <c r="K249" s="96"/>
      <c r="L249" s="29"/>
    </row>
    <row r="250" spans="1:12" ht="26.25" x14ac:dyDescent="0.25">
      <c r="A250" s="13"/>
      <c r="B250" s="77" t="s">
        <v>1465</v>
      </c>
      <c r="C250" s="24"/>
      <c r="D250" s="84"/>
      <c r="E250" s="84"/>
      <c r="F250" s="24"/>
      <c r="G250" s="84"/>
      <c r="H250" s="84"/>
      <c r="I250" s="24"/>
      <c r="J250" s="84"/>
      <c r="K250" s="84"/>
      <c r="L250" s="24"/>
    </row>
    <row r="251" spans="1:12" x14ac:dyDescent="0.25">
      <c r="A251" s="13"/>
      <c r="B251" s="70" t="s">
        <v>1466</v>
      </c>
      <c r="C251" s="29"/>
      <c r="D251" s="89" t="s">
        <v>362</v>
      </c>
      <c r="E251" s="89"/>
      <c r="F251" s="29"/>
      <c r="G251" s="89" t="s">
        <v>362</v>
      </c>
      <c r="H251" s="89"/>
      <c r="I251" s="29"/>
      <c r="J251" s="89" t="s">
        <v>362</v>
      </c>
      <c r="K251" s="89"/>
      <c r="L251" s="29"/>
    </row>
    <row r="252" spans="1:12" x14ac:dyDescent="0.25">
      <c r="A252" s="13"/>
      <c r="B252" s="71" t="s">
        <v>145</v>
      </c>
      <c r="C252" s="24"/>
      <c r="D252" s="86">
        <v>1361</v>
      </c>
      <c r="E252" s="86"/>
      <c r="F252" s="24"/>
      <c r="G252" s="87" t="s">
        <v>362</v>
      </c>
      <c r="H252" s="87"/>
      <c r="I252" s="24"/>
      <c r="J252" s="86">
        <v>1361</v>
      </c>
      <c r="K252" s="86"/>
      <c r="L252" s="24"/>
    </row>
    <row r="253" spans="1:12" x14ac:dyDescent="0.25">
      <c r="A253" s="13"/>
      <c r="B253" s="70" t="s">
        <v>64</v>
      </c>
      <c r="C253" s="29"/>
      <c r="D253" s="88">
        <v>2538860</v>
      </c>
      <c r="E253" s="88"/>
      <c r="F253" s="29"/>
      <c r="G253" s="88">
        <v>182493</v>
      </c>
      <c r="H253" s="88"/>
      <c r="I253" s="29"/>
      <c r="J253" s="88">
        <v>2721353</v>
      </c>
      <c r="K253" s="88"/>
      <c r="L253" s="29"/>
    </row>
    <row r="254" spans="1:12" x14ac:dyDescent="0.25">
      <c r="A254" s="13"/>
      <c r="B254" s="71" t="s">
        <v>1467</v>
      </c>
      <c r="C254" s="24"/>
      <c r="D254" s="87" t="s">
        <v>1468</v>
      </c>
      <c r="E254" s="87"/>
      <c r="F254" s="27" t="s">
        <v>395</v>
      </c>
      <c r="G254" s="87" t="s">
        <v>362</v>
      </c>
      <c r="H254" s="87"/>
      <c r="I254" s="24"/>
      <c r="J254" s="87" t="s">
        <v>1468</v>
      </c>
      <c r="K254" s="87"/>
      <c r="L254" s="27" t="s">
        <v>395</v>
      </c>
    </row>
    <row r="255" spans="1:12" ht="26.25" x14ac:dyDescent="0.25">
      <c r="A255" s="13"/>
      <c r="B255" s="70" t="s">
        <v>66</v>
      </c>
      <c r="C255" s="29"/>
      <c r="D255" s="88">
        <v>79675</v>
      </c>
      <c r="E255" s="88"/>
      <c r="F255" s="29"/>
      <c r="G255" s="89" t="s">
        <v>362</v>
      </c>
      <c r="H255" s="89"/>
      <c r="I255" s="29"/>
      <c r="J255" s="88">
        <v>79675</v>
      </c>
      <c r="K255" s="88"/>
      <c r="L255" s="29"/>
    </row>
    <row r="256" spans="1:12" ht="15.75" thickBot="1" x14ac:dyDescent="0.3">
      <c r="A256" s="13"/>
      <c r="B256" s="71" t="s">
        <v>67</v>
      </c>
      <c r="C256" s="24"/>
      <c r="D256" s="91" t="s">
        <v>1476</v>
      </c>
      <c r="E256" s="91"/>
      <c r="F256" s="27" t="s">
        <v>395</v>
      </c>
      <c r="G256" s="91" t="s">
        <v>1477</v>
      </c>
      <c r="H256" s="91"/>
      <c r="I256" s="27" t="s">
        <v>395</v>
      </c>
      <c r="J256" s="91" t="s">
        <v>1478</v>
      </c>
      <c r="K256" s="91"/>
      <c r="L256" s="27" t="s">
        <v>395</v>
      </c>
    </row>
    <row r="257" spans="1:12" ht="26.25" x14ac:dyDescent="0.25">
      <c r="A257" s="13"/>
      <c r="B257" s="237" t="s">
        <v>1473</v>
      </c>
      <c r="C257" s="29"/>
      <c r="D257" s="245">
        <v>2538858</v>
      </c>
      <c r="E257" s="245"/>
      <c r="F257" s="29"/>
      <c r="G257" s="245">
        <v>180488</v>
      </c>
      <c r="H257" s="245"/>
      <c r="I257" s="29"/>
      <c r="J257" s="245">
        <v>2719346</v>
      </c>
      <c r="K257" s="245"/>
      <c r="L257" s="29"/>
    </row>
    <row r="258" spans="1:12" ht="27" thickBot="1" x14ac:dyDescent="0.3">
      <c r="A258" s="13"/>
      <c r="B258" s="71" t="s">
        <v>69</v>
      </c>
      <c r="C258" s="24"/>
      <c r="D258" s="90">
        <v>77359</v>
      </c>
      <c r="E258" s="90"/>
      <c r="F258" s="24"/>
      <c r="G258" s="91">
        <v>500</v>
      </c>
      <c r="H258" s="91"/>
      <c r="I258" s="24"/>
      <c r="J258" s="90">
        <v>77859</v>
      </c>
      <c r="K258" s="90"/>
      <c r="L258" s="24"/>
    </row>
    <row r="259" spans="1:12" ht="15.75" thickBot="1" x14ac:dyDescent="0.3">
      <c r="A259" s="13"/>
      <c r="B259" s="254" t="s">
        <v>70</v>
      </c>
      <c r="C259" s="29"/>
      <c r="D259" s="252">
        <v>2616217</v>
      </c>
      <c r="E259" s="252"/>
      <c r="F259" s="29"/>
      <c r="G259" s="252">
        <v>180988</v>
      </c>
      <c r="H259" s="252"/>
      <c r="I259" s="29"/>
      <c r="J259" s="252">
        <v>2797205</v>
      </c>
      <c r="K259" s="252"/>
      <c r="L259" s="29"/>
    </row>
    <row r="260" spans="1:12" ht="15.75" thickBot="1" x14ac:dyDescent="0.3">
      <c r="A260" s="13"/>
      <c r="B260" s="69" t="s">
        <v>71</v>
      </c>
      <c r="C260" s="24"/>
      <c r="D260" s="133" t="s">
        <v>461</v>
      </c>
      <c r="E260" s="134">
        <v>4142278</v>
      </c>
      <c r="F260" s="24"/>
      <c r="G260" s="133" t="s">
        <v>461</v>
      </c>
      <c r="H260" s="134">
        <v>182095</v>
      </c>
      <c r="I260" s="24"/>
      <c r="J260" s="133" t="s">
        <v>461</v>
      </c>
      <c r="K260" s="134">
        <v>4324373</v>
      </c>
      <c r="L260" s="24"/>
    </row>
  </sheetData>
  <mergeCells count="1067">
    <mergeCell ref="B132:U132"/>
    <mergeCell ref="A167:A260"/>
    <mergeCell ref="B167:U167"/>
    <mergeCell ref="B168:U168"/>
    <mergeCell ref="B169:U169"/>
    <mergeCell ref="B215:U215"/>
    <mergeCell ref="B216:U216"/>
    <mergeCell ref="B217:U217"/>
    <mergeCell ref="B51:U51"/>
    <mergeCell ref="B85:U85"/>
    <mergeCell ref="B86:U86"/>
    <mergeCell ref="B87:U87"/>
    <mergeCell ref="B130:U130"/>
    <mergeCell ref="B131:U131"/>
    <mergeCell ref="A1:A2"/>
    <mergeCell ref="B1:U1"/>
    <mergeCell ref="B2:U2"/>
    <mergeCell ref="B3:U3"/>
    <mergeCell ref="A4:A166"/>
    <mergeCell ref="B4:U4"/>
    <mergeCell ref="B5:U5"/>
    <mergeCell ref="B6:U6"/>
    <mergeCell ref="B49:U49"/>
    <mergeCell ref="B50:U50"/>
    <mergeCell ref="D258:E258"/>
    <mergeCell ref="G258:H258"/>
    <mergeCell ref="J258:K258"/>
    <mergeCell ref="D259:E259"/>
    <mergeCell ref="G259:H259"/>
    <mergeCell ref="J259:K259"/>
    <mergeCell ref="D256:E256"/>
    <mergeCell ref="G256:H256"/>
    <mergeCell ref="J256:K256"/>
    <mergeCell ref="D257:E257"/>
    <mergeCell ref="G257:H257"/>
    <mergeCell ref="J257:K257"/>
    <mergeCell ref="D254:E254"/>
    <mergeCell ref="G254:H254"/>
    <mergeCell ref="J254:K254"/>
    <mergeCell ref="D255:E255"/>
    <mergeCell ref="G255:H255"/>
    <mergeCell ref="J255:K255"/>
    <mergeCell ref="D252:E252"/>
    <mergeCell ref="G252:H252"/>
    <mergeCell ref="J252:K252"/>
    <mergeCell ref="D253:E253"/>
    <mergeCell ref="G253:H253"/>
    <mergeCell ref="J253:K253"/>
    <mergeCell ref="D250:E250"/>
    <mergeCell ref="G250:H250"/>
    <mergeCell ref="J250:K250"/>
    <mergeCell ref="D251:E251"/>
    <mergeCell ref="G251:H251"/>
    <mergeCell ref="J251:K251"/>
    <mergeCell ref="D248:E248"/>
    <mergeCell ref="G248:H248"/>
    <mergeCell ref="J248:K248"/>
    <mergeCell ref="D249:E249"/>
    <mergeCell ref="G249:H249"/>
    <mergeCell ref="J249:K249"/>
    <mergeCell ref="D246:E246"/>
    <mergeCell ref="G246:H246"/>
    <mergeCell ref="J246:K246"/>
    <mergeCell ref="D247:E247"/>
    <mergeCell ref="G247:H247"/>
    <mergeCell ref="J247:K247"/>
    <mergeCell ref="D244:E244"/>
    <mergeCell ref="G244:H244"/>
    <mergeCell ref="J244:K244"/>
    <mergeCell ref="D245:E245"/>
    <mergeCell ref="G245:H245"/>
    <mergeCell ref="J245:K245"/>
    <mergeCell ref="D242:E242"/>
    <mergeCell ref="G242:H242"/>
    <mergeCell ref="J242:K242"/>
    <mergeCell ref="D243:E243"/>
    <mergeCell ref="G243:H243"/>
    <mergeCell ref="J243:K243"/>
    <mergeCell ref="G239:H239"/>
    <mergeCell ref="J239:K239"/>
    <mergeCell ref="D240:E240"/>
    <mergeCell ref="G240:H240"/>
    <mergeCell ref="J240:K240"/>
    <mergeCell ref="D241:E241"/>
    <mergeCell ref="G241:H241"/>
    <mergeCell ref="J241:K241"/>
    <mergeCell ref="D237:E237"/>
    <mergeCell ref="G237:H237"/>
    <mergeCell ref="J237:K237"/>
    <mergeCell ref="D238:E238"/>
    <mergeCell ref="G238:H238"/>
    <mergeCell ref="J238:K238"/>
    <mergeCell ref="D234:E234"/>
    <mergeCell ref="G234:H234"/>
    <mergeCell ref="J234:K234"/>
    <mergeCell ref="D235:E235"/>
    <mergeCell ref="G235:H235"/>
    <mergeCell ref="J235:K235"/>
    <mergeCell ref="D232:E232"/>
    <mergeCell ref="G232:H232"/>
    <mergeCell ref="J232:K232"/>
    <mergeCell ref="D233:E233"/>
    <mergeCell ref="G233:H233"/>
    <mergeCell ref="J233:K233"/>
    <mergeCell ref="D230:E230"/>
    <mergeCell ref="G230:H230"/>
    <mergeCell ref="J230:K230"/>
    <mergeCell ref="D231:E231"/>
    <mergeCell ref="G231:H231"/>
    <mergeCell ref="J231:K231"/>
    <mergeCell ref="D228:E228"/>
    <mergeCell ref="G228:H228"/>
    <mergeCell ref="J228:K228"/>
    <mergeCell ref="D229:E229"/>
    <mergeCell ref="G229:H229"/>
    <mergeCell ref="J229:K229"/>
    <mergeCell ref="D226:E226"/>
    <mergeCell ref="G226:H226"/>
    <mergeCell ref="J226:K226"/>
    <mergeCell ref="D227:E227"/>
    <mergeCell ref="G227:H227"/>
    <mergeCell ref="J227:K227"/>
    <mergeCell ref="D224:E224"/>
    <mergeCell ref="G224:H224"/>
    <mergeCell ref="J224:K224"/>
    <mergeCell ref="D225:E225"/>
    <mergeCell ref="G225:H225"/>
    <mergeCell ref="J225:K225"/>
    <mergeCell ref="D222:E222"/>
    <mergeCell ref="G222:H222"/>
    <mergeCell ref="J222:K222"/>
    <mergeCell ref="D223:E223"/>
    <mergeCell ref="G223:H223"/>
    <mergeCell ref="J223:K223"/>
    <mergeCell ref="I218:I219"/>
    <mergeCell ref="J218:K219"/>
    <mergeCell ref="L218:L219"/>
    <mergeCell ref="D220:E220"/>
    <mergeCell ref="G220:H220"/>
    <mergeCell ref="J220:K220"/>
    <mergeCell ref="B218:B219"/>
    <mergeCell ref="C218:C219"/>
    <mergeCell ref="D218:E218"/>
    <mergeCell ref="D219:E219"/>
    <mergeCell ref="F218:F219"/>
    <mergeCell ref="G218:H219"/>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S173:T173"/>
    <mergeCell ref="D175:E175"/>
    <mergeCell ref="G175:H175"/>
    <mergeCell ref="J175:K175"/>
    <mergeCell ref="M175:N175"/>
    <mergeCell ref="P175:Q175"/>
    <mergeCell ref="S175:T175"/>
    <mergeCell ref="O170:O172"/>
    <mergeCell ref="P170:Q172"/>
    <mergeCell ref="R170:R172"/>
    <mergeCell ref="S170:T172"/>
    <mergeCell ref="U170:U172"/>
    <mergeCell ref="D173:E173"/>
    <mergeCell ref="G173:H173"/>
    <mergeCell ref="J173:K173"/>
    <mergeCell ref="M173:N173"/>
    <mergeCell ref="P173:Q173"/>
    <mergeCell ref="G171:H171"/>
    <mergeCell ref="G172:H172"/>
    <mergeCell ref="I170:I172"/>
    <mergeCell ref="J170:K172"/>
    <mergeCell ref="L170:L172"/>
    <mergeCell ref="M170:N172"/>
    <mergeCell ref="D165:E165"/>
    <mergeCell ref="G165:H165"/>
    <mergeCell ref="J165:K165"/>
    <mergeCell ref="B170:B172"/>
    <mergeCell ref="C170:C172"/>
    <mergeCell ref="D170:E170"/>
    <mergeCell ref="D171:E171"/>
    <mergeCell ref="D172:E172"/>
    <mergeCell ref="F170:F172"/>
    <mergeCell ref="G170:H170"/>
    <mergeCell ref="D163:E163"/>
    <mergeCell ref="G163:H163"/>
    <mergeCell ref="J163:K163"/>
    <mergeCell ref="D164:E164"/>
    <mergeCell ref="G164:H164"/>
    <mergeCell ref="J164:K164"/>
    <mergeCell ref="D161:E161"/>
    <mergeCell ref="G161:H161"/>
    <mergeCell ref="J161:K161"/>
    <mergeCell ref="D162:E162"/>
    <mergeCell ref="G162:H162"/>
    <mergeCell ref="J162:K162"/>
    <mergeCell ref="D159:E159"/>
    <mergeCell ref="G159:H159"/>
    <mergeCell ref="J159:K159"/>
    <mergeCell ref="D160:E160"/>
    <mergeCell ref="G160:H160"/>
    <mergeCell ref="J160:K160"/>
    <mergeCell ref="D157:E157"/>
    <mergeCell ref="G157:H157"/>
    <mergeCell ref="J157:K157"/>
    <mergeCell ref="D158:E158"/>
    <mergeCell ref="G158:H158"/>
    <mergeCell ref="J158:K158"/>
    <mergeCell ref="D155:E155"/>
    <mergeCell ref="G155:H155"/>
    <mergeCell ref="J155:K155"/>
    <mergeCell ref="D156:E156"/>
    <mergeCell ref="G156:H156"/>
    <mergeCell ref="J156:K156"/>
    <mergeCell ref="D153:E153"/>
    <mergeCell ref="G153:H153"/>
    <mergeCell ref="J153:K153"/>
    <mergeCell ref="D154:E154"/>
    <mergeCell ref="G154:H154"/>
    <mergeCell ref="J154:K154"/>
    <mergeCell ref="D151:E151"/>
    <mergeCell ref="G151:H151"/>
    <mergeCell ref="J151:K151"/>
    <mergeCell ref="D152:E152"/>
    <mergeCell ref="G152:H152"/>
    <mergeCell ref="J152:K152"/>
    <mergeCell ref="D149:E149"/>
    <mergeCell ref="G149:H149"/>
    <mergeCell ref="J149:K149"/>
    <mergeCell ref="D150:E150"/>
    <mergeCell ref="G150:H150"/>
    <mergeCell ref="J150:K150"/>
    <mergeCell ref="D147:E147"/>
    <mergeCell ref="G147:H147"/>
    <mergeCell ref="J147:K147"/>
    <mergeCell ref="D148:E148"/>
    <mergeCell ref="G148:H148"/>
    <mergeCell ref="J148:K148"/>
    <mergeCell ref="D145:E145"/>
    <mergeCell ref="G145:H145"/>
    <mergeCell ref="J145:K145"/>
    <mergeCell ref="D146:E146"/>
    <mergeCell ref="G146:H146"/>
    <mergeCell ref="J146:K146"/>
    <mergeCell ref="D143:E143"/>
    <mergeCell ref="G143:H143"/>
    <mergeCell ref="J143:K143"/>
    <mergeCell ref="D144:E144"/>
    <mergeCell ref="G144:H144"/>
    <mergeCell ref="J144:K144"/>
    <mergeCell ref="D141:E141"/>
    <mergeCell ref="G141:H141"/>
    <mergeCell ref="J141:K141"/>
    <mergeCell ref="D142:E142"/>
    <mergeCell ref="G142:H142"/>
    <mergeCell ref="J142:K142"/>
    <mergeCell ref="D139:E139"/>
    <mergeCell ref="G139:H139"/>
    <mergeCell ref="J139:K139"/>
    <mergeCell ref="D140:E140"/>
    <mergeCell ref="G140:H140"/>
    <mergeCell ref="J140:K140"/>
    <mergeCell ref="D137:E137"/>
    <mergeCell ref="G137:H137"/>
    <mergeCell ref="J137:K137"/>
    <mergeCell ref="D138:E138"/>
    <mergeCell ref="G138:H138"/>
    <mergeCell ref="J138:K138"/>
    <mergeCell ref="I133:I134"/>
    <mergeCell ref="J133:K134"/>
    <mergeCell ref="L133:L134"/>
    <mergeCell ref="D135:E135"/>
    <mergeCell ref="G135:H135"/>
    <mergeCell ref="J135:K135"/>
    <mergeCell ref="B133:B134"/>
    <mergeCell ref="C133:C134"/>
    <mergeCell ref="D133:E133"/>
    <mergeCell ref="D134:E134"/>
    <mergeCell ref="F133:F134"/>
    <mergeCell ref="G133:H134"/>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1:E91"/>
    <mergeCell ref="G91:H91"/>
    <mergeCell ref="J91:K91"/>
    <mergeCell ref="M91:N91"/>
    <mergeCell ref="P91:Q91"/>
    <mergeCell ref="S91:T91"/>
    <mergeCell ref="M88:N90"/>
    <mergeCell ref="O88:O90"/>
    <mergeCell ref="P88:Q90"/>
    <mergeCell ref="R88:R90"/>
    <mergeCell ref="S88:T90"/>
    <mergeCell ref="U88:U90"/>
    <mergeCell ref="G88:H88"/>
    <mergeCell ref="G89:H89"/>
    <mergeCell ref="G90:H90"/>
    <mergeCell ref="I88:I90"/>
    <mergeCell ref="J88:K90"/>
    <mergeCell ref="L88:L90"/>
    <mergeCell ref="B88:B90"/>
    <mergeCell ref="C88:C90"/>
    <mergeCell ref="D88:E88"/>
    <mergeCell ref="D89:E89"/>
    <mergeCell ref="D90:E90"/>
    <mergeCell ref="F88:F90"/>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I52:I53"/>
    <mergeCell ref="J52:K53"/>
    <mergeCell ref="L52:L53"/>
    <mergeCell ref="D54:E54"/>
    <mergeCell ref="G54:H54"/>
    <mergeCell ref="J54:K54"/>
    <mergeCell ref="B52:B53"/>
    <mergeCell ref="C52:C53"/>
    <mergeCell ref="D52:E52"/>
    <mergeCell ref="D53:E53"/>
    <mergeCell ref="F52:F53"/>
    <mergeCell ref="G52:H53"/>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N10"/>
    <mergeCell ref="P10:Q10"/>
    <mergeCell ref="S10:T10"/>
    <mergeCell ref="M7:N9"/>
    <mergeCell ref="O7:O9"/>
    <mergeCell ref="P7:Q9"/>
    <mergeCell ref="R7:R9"/>
    <mergeCell ref="S7:T9"/>
    <mergeCell ref="U7:U9"/>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5703125" bestFit="1" customWidth="1"/>
  </cols>
  <sheetData>
    <row r="1" spans="1:4" x14ac:dyDescent="0.25">
      <c r="A1" s="7" t="s">
        <v>1563</v>
      </c>
      <c r="B1" s="1" t="s">
        <v>1</v>
      </c>
      <c r="C1" s="1"/>
      <c r="D1" s="1"/>
    </row>
    <row r="2" spans="1:4" x14ac:dyDescent="0.25">
      <c r="A2" s="7"/>
      <c r="B2" s="7" t="s">
        <v>2</v>
      </c>
      <c r="C2" s="1" t="s">
        <v>2</v>
      </c>
      <c r="D2" s="1" t="s">
        <v>1564</v>
      </c>
    </row>
    <row r="3" spans="1:4" x14ac:dyDescent="0.25">
      <c r="A3" s="7"/>
      <c r="B3" s="7"/>
      <c r="C3" s="1" t="s">
        <v>1396</v>
      </c>
      <c r="D3" s="1" t="s">
        <v>1396</v>
      </c>
    </row>
    <row r="4" spans="1:4" x14ac:dyDescent="0.25">
      <c r="A4" s="3" t="s">
        <v>252</v>
      </c>
      <c r="B4" s="4" t="s">
        <v>4</v>
      </c>
      <c r="C4" s="4" t="s">
        <v>4</v>
      </c>
      <c r="D4" s="4" t="s">
        <v>4</v>
      </c>
    </row>
    <row r="5" spans="1:4" ht="45" x14ac:dyDescent="0.25">
      <c r="A5" s="2" t="s">
        <v>1565</v>
      </c>
      <c r="B5" s="259">
        <v>0.9</v>
      </c>
      <c r="C5" s="4" t="s">
        <v>4</v>
      </c>
      <c r="D5" s="4" t="s">
        <v>4</v>
      </c>
    </row>
    <row r="6" spans="1:4" x14ac:dyDescent="0.25">
      <c r="A6" s="3" t="s">
        <v>450</v>
      </c>
      <c r="B6" s="4" t="s">
        <v>4</v>
      </c>
      <c r="C6" s="4" t="s">
        <v>4</v>
      </c>
      <c r="D6" s="4" t="s">
        <v>4</v>
      </c>
    </row>
    <row r="7" spans="1:4" x14ac:dyDescent="0.25">
      <c r="A7" s="2" t="s">
        <v>1566</v>
      </c>
      <c r="B7" s="4" t="s">
        <v>4</v>
      </c>
      <c r="C7" s="4" t="s">
        <v>4</v>
      </c>
      <c r="D7" s="8">
        <v>859000000</v>
      </c>
    </row>
    <row r="8" spans="1:4" x14ac:dyDescent="0.25">
      <c r="A8" s="2" t="s">
        <v>1567</v>
      </c>
      <c r="B8" s="4" t="s">
        <v>4</v>
      </c>
      <c r="C8" s="4" t="s">
        <v>4</v>
      </c>
      <c r="D8" s="6">
        <v>730518000</v>
      </c>
    </row>
    <row r="9" spans="1:4" ht="30" x14ac:dyDescent="0.25">
      <c r="A9" s="2" t="s">
        <v>1568</v>
      </c>
      <c r="B9" s="4" t="s">
        <v>4</v>
      </c>
      <c r="C9" s="4" t="s">
        <v>4</v>
      </c>
      <c r="D9" s="6">
        <v>194000000</v>
      </c>
    </row>
    <row r="10" spans="1:4" x14ac:dyDescent="0.25">
      <c r="A10" s="2" t="s">
        <v>1569</v>
      </c>
      <c r="B10" s="4" t="s">
        <v>4</v>
      </c>
      <c r="C10" s="8">
        <v>1100000000</v>
      </c>
      <c r="D10" s="4" t="s">
        <v>4</v>
      </c>
    </row>
  </sheetData>
  <mergeCells count="2">
    <mergeCell ref="A1:A3"/>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5.42578125" bestFit="1" customWidth="1"/>
    <col min="6" max="7" width="12.28515625" bestFit="1" customWidth="1"/>
  </cols>
  <sheetData>
    <row r="1" spans="1:7" ht="15" customHeight="1" x14ac:dyDescent="0.25">
      <c r="A1" s="7" t="s">
        <v>1570</v>
      </c>
      <c r="B1" s="7" t="s">
        <v>90</v>
      </c>
      <c r="C1" s="7"/>
      <c r="D1" s="7"/>
      <c r="E1" s="1" t="s">
        <v>1571</v>
      </c>
      <c r="F1" s="7" t="s">
        <v>1</v>
      </c>
      <c r="G1" s="7"/>
    </row>
    <row r="2" spans="1:7" x14ac:dyDescent="0.25">
      <c r="A2" s="7"/>
      <c r="B2" s="7" t="s">
        <v>2</v>
      </c>
      <c r="C2" s="7" t="s">
        <v>29</v>
      </c>
      <c r="D2" s="1" t="s">
        <v>1564</v>
      </c>
      <c r="E2" s="1" t="s">
        <v>2</v>
      </c>
      <c r="F2" s="7" t="s">
        <v>2</v>
      </c>
      <c r="G2" s="7" t="s">
        <v>29</v>
      </c>
    </row>
    <row r="3" spans="1:7" x14ac:dyDescent="0.25">
      <c r="A3" s="7"/>
      <c r="B3" s="7"/>
      <c r="C3" s="7"/>
      <c r="D3" s="1" t="s">
        <v>1572</v>
      </c>
      <c r="E3" s="1" t="s">
        <v>1572</v>
      </c>
      <c r="F3" s="7"/>
      <c r="G3" s="7"/>
    </row>
    <row r="4" spans="1:7" ht="30" x14ac:dyDescent="0.25">
      <c r="A4" s="3" t="s">
        <v>265</v>
      </c>
      <c r="B4" s="4" t="s">
        <v>4</v>
      </c>
      <c r="C4" s="4" t="s">
        <v>4</v>
      </c>
      <c r="D4" s="4" t="s">
        <v>4</v>
      </c>
      <c r="E4" s="4" t="s">
        <v>4</v>
      </c>
      <c r="F4" s="4" t="s">
        <v>4</v>
      </c>
      <c r="G4" s="4" t="s">
        <v>4</v>
      </c>
    </row>
    <row r="5" spans="1:7" x14ac:dyDescent="0.25">
      <c r="A5" s="2" t="s">
        <v>1573</v>
      </c>
      <c r="B5" s="4" t="s">
        <v>4</v>
      </c>
      <c r="C5" s="4" t="s">
        <v>4</v>
      </c>
      <c r="D5" s="4">
        <v>1</v>
      </c>
      <c r="E5" s="4">
        <v>3</v>
      </c>
      <c r="F5" s="4" t="s">
        <v>4</v>
      </c>
      <c r="G5" s="4" t="s">
        <v>4</v>
      </c>
    </row>
    <row r="6" spans="1:7" x14ac:dyDescent="0.25">
      <c r="A6" s="2" t="s">
        <v>1574</v>
      </c>
      <c r="B6" s="4" t="s">
        <v>4</v>
      </c>
      <c r="C6" s="4" t="s">
        <v>4</v>
      </c>
      <c r="D6" s="4" t="s">
        <v>4</v>
      </c>
      <c r="E6" s="4" t="s">
        <v>4</v>
      </c>
      <c r="F6" s="4" t="s">
        <v>1575</v>
      </c>
      <c r="G6" s="4" t="s">
        <v>4</v>
      </c>
    </row>
    <row r="7" spans="1:7" x14ac:dyDescent="0.25">
      <c r="A7" s="2" t="s">
        <v>1576</v>
      </c>
      <c r="B7" s="4" t="s">
        <v>4</v>
      </c>
      <c r="C7" s="4" t="s">
        <v>4</v>
      </c>
      <c r="D7" s="4" t="s">
        <v>4</v>
      </c>
      <c r="E7" s="4" t="s">
        <v>4</v>
      </c>
      <c r="F7" s="4" t="s">
        <v>1575</v>
      </c>
      <c r="G7" s="4" t="s">
        <v>4</v>
      </c>
    </row>
    <row r="8" spans="1:7" x14ac:dyDescent="0.25">
      <c r="A8" s="3" t="s">
        <v>294</v>
      </c>
      <c r="B8" s="4" t="s">
        <v>4</v>
      </c>
      <c r="C8" s="4" t="s">
        <v>4</v>
      </c>
      <c r="D8" s="4" t="s">
        <v>4</v>
      </c>
      <c r="E8" s="4" t="s">
        <v>4</v>
      </c>
      <c r="F8" s="4" t="s">
        <v>4</v>
      </c>
      <c r="G8" s="4" t="s">
        <v>4</v>
      </c>
    </row>
    <row r="9" spans="1:7" ht="30" x14ac:dyDescent="0.25">
      <c r="A9" s="2" t="s">
        <v>1577</v>
      </c>
      <c r="B9" s="4" t="s">
        <v>4</v>
      </c>
      <c r="C9" s="4" t="s">
        <v>4</v>
      </c>
      <c r="D9" s="4" t="s">
        <v>4</v>
      </c>
      <c r="E9" s="4" t="s">
        <v>4</v>
      </c>
      <c r="F9" s="8">
        <v>0</v>
      </c>
      <c r="G9" s="4" t="s">
        <v>4</v>
      </c>
    </row>
    <row r="10" spans="1:7" x14ac:dyDescent="0.25">
      <c r="A10" s="3" t="s">
        <v>304</v>
      </c>
      <c r="B10" s="4" t="s">
        <v>4</v>
      </c>
      <c r="C10" s="4" t="s">
        <v>4</v>
      </c>
      <c r="D10" s="4" t="s">
        <v>4</v>
      </c>
      <c r="E10" s="4" t="s">
        <v>4</v>
      </c>
      <c r="F10" s="4" t="s">
        <v>4</v>
      </c>
      <c r="G10" s="4" t="s">
        <v>4</v>
      </c>
    </row>
    <row r="11" spans="1:7" ht="30" x14ac:dyDescent="0.25">
      <c r="A11" s="2" t="s">
        <v>1578</v>
      </c>
      <c r="B11" s="4">
        <v>0</v>
      </c>
      <c r="C11" s="4" t="s">
        <v>4</v>
      </c>
      <c r="D11" s="4" t="s">
        <v>4</v>
      </c>
      <c r="E11" s="4">
        <v>0</v>
      </c>
      <c r="F11" s="4">
        <v>0</v>
      </c>
      <c r="G11" s="4" t="s">
        <v>4</v>
      </c>
    </row>
    <row r="12" spans="1:7" ht="45" x14ac:dyDescent="0.25">
      <c r="A12" s="2" t="s">
        <v>1579</v>
      </c>
      <c r="B12" s="4" t="s">
        <v>4</v>
      </c>
      <c r="C12" s="4" t="s">
        <v>4</v>
      </c>
      <c r="D12" s="4" t="s">
        <v>4</v>
      </c>
      <c r="E12" s="4" t="s">
        <v>4</v>
      </c>
      <c r="F12" s="259">
        <v>0.2</v>
      </c>
      <c r="G12" s="4" t="s">
        <v>4</v>
      </c>
    </row>
    <row r="13" spans="1:7" ht="30" x14ac:dyDescent="0.25">
      <c r="A13" s="3" t="s">
        <v>345</v>
      </c>
      <c r="B13" s="4" t="s">
        <v>4</v>
      </c>
      <c r="C13" s="4" t="s">
        <v>4</v>
      </c>
      <c r="D13" s="4" t="s">
        <v>4</v>
      </c>
      <c r="E13" s="4" t="s">
        <v>4</v>
      </c>
      <c r="F13" s="4" t="s">
        <v>4</v>
      </c>
      <c r="G13" s="4" t="s">
        <v>4</v>
      </c>
    </row>
    <row r="14" spans="1:7" x14ac:dyDescent="0.25">
      <c r="A14" s="2" t="s">
        <v>1580</v>
      </c>
      <c r="B14" s="6">
        <v>300000</v>
      </c>
      <c r="C14" s="6">
        <v>2300000</v>
      </c>
      <c r="D14" s="4" t="s">
        <v>4</v>
      </c>
      <c r="E14" s="4" t="s">
        <v>4</v>
      </c>
      <c r="F14" s="6">
        <v>955000</v>
      </c>
      <c r="G14" s="6">
        <v>2250000</v>
      </c>
    </row>
    <row r="15" spans="1:7" x14ac:dyDescent="0.25">
      <c r="A15" s="2" t="s">
        <v>40</v>
      </c>
      <c r="B15" s="4" t="s">
        <v>4</v>
      </c>
      <c r="C15" s="4" t="s">
        <v>4</v>
      </c>
      <c r="D15" s="4" t="s">
        <v>4</v>
      </c>
      <c r="E15" s="4" t="s">
        <v>4</v>
      </c>
      <c r="F15" s="4" t="s">
        <v>4</v>
      </c>
      <c r="G15" s="4" t="s">
        <v>4</v>
      </c>
    </row>
    <row r="16" spans="1:7" x14ac:dyDescent="0.25">
      <c r="A16" s="3" t="s">
        <v>308</v>
      </c>
      <c r="B16" s="4" t="s">
        <v>4</v>
      </c>
      <c r="C16" s="4" t="s">
        <v>4</v>
      </c>
      <c r="D16" s="4" t="s">
        <v>4</v>
      </c>
      <c r="E16" s="4" t="s">
        <v>4</v>
      </c>
      <c r="F16" s="4" t="s">
        <v>4</v>
      </c>
      <c r="G16" s="4" t="s">
        <v>4</v>
      </c>
    </row>
    <row r="17" spans="1:7" x14ac:dyDescent="0.25">
      <c r="A17" s="2" t="s">
        <v>1581</v>
      </c>
      <c r="B17" s="8">
        <v>0</v>
      </c>
      <c r="C17" s="4" t="s">
        <v>4</v>
      </c>
      <c r="D17" s="4" t="s">
        <v>4</v>
      </c>
      <c r="E17" s="4" t="s">
        <v>4</v>
      </c>
      <c r="F17" s="4" t="s">
        <v>4</v>
      </c>
      <c r="G17" s="4" t="s">
        <v>4</v>
      </c>
    </row>
    <row r="18" spans="1:7" x14ac:dyDescent="0.25">
      <c r="A18" s="2" t="s">
        <v>1582</v>
      </c>
      <c r="B18" s="4" t="s">
        <v>4</v>
      </c>
      <c r="C18" s="4" t="s">
        <v>4</v>
      </c>
      <c r="D18" s="4" t="s">
        <v>4</v>
      </c>
      <c r="E18" s="4" t="s">
        <v>4</v>
      </c>
      <c r="F18" s="4" t="s">
        <v>4</v>
      </c>
      <c r="G18" s="4" t="s">
        <v>4</v>
      </c>
    </row>
    <row r="19" spans="1:7" x14ac:dyDescent="0.25">
      <c r="A19" s="3" t="s">
        <v>308</v>
      </c>
      <c r="B19" s="4" t="s">
        <v>4</v>
      </c>
      <c r="C19" s="4" t="s">
        <v>4</v>
      </c>
      <c r="D19" s="4" t="s">
        <v>4</v>
      </c>
      <c r="E19" s="4" t="s">
        <v>4</v>
      </c>
      <c r="F19" s="4" t="s">
        <v>4</v>
      </c>
      <c r="G19" s="4" t="s">
        <v>4</v>
      </c>
    </row>
    <row r="20" spans="1:7" x14ac:dyDescent="0.25">
      <c r="A20" s="2" t="s">
        <v>1583</v>
      </c>
      <c r="B20" s="4" t="s">
        <v>4</v>
      </c>
      <c r="C20" s="4" t="s">
        <v>4</v>
      </c>
      <c r="D20" s="4" t="s">
        <v>4</v>
      </c>
      <c r="E20" s="4" t="s">
        <v>4</v>
      </c>
      <c r="F20" s="4" t="s">
        <v>1584</v>
      </c>
      <c r="G20" s="4" t="s">
        <v>4</v>
      </c>
    </row>
    <row r="21" spans="1:7" x14ac:dyDescent="0.25">
      <c r="A21" s="2" t="s">
        <v>1585</v>
      </c>
      <c r="B21" s="4" t="s">
        <v>4</v>
      </c>
      <c r="C21" s="4" t="s">
        <v>4</v>
      </c>
      <c r="D21" s="4" t="s">
        <v>4</v>
      </c>
      <c r="E21" s="4" t="s">
        <v>4</v>
      </c>
      <c r="F21" s="4" t="s">
        <v>4</v>
      </c>
      <c r="G21" s="4" t="s">
        <v>4</v>
      </c>
    </row>
    <row r="22" spans="1:7" x14ac:dyDescent="0.25">
      <c r="A22" s="3" t="s">
        <v>308</v>
      </c>
      <c r="B22" s="4" t="s">
        <v>4</v>
      </c>
      <c r="C22" s="4" t="s">
        <v>4</v>
      </c>
      <c r="D22" s="4" t="s">
        <v>4</v>
      </c>
      <c r="E22" s="4" t="s">
        <v>4</v>
      </c>
      <c r="F22" s="4" t="s">
        <v>4</v>
      </c>
      <c r="G22" s="4" t="s">
        <v>4</v>
      </c>
    </row>
    <row r="23" spans="1:7" x14ac:dyDescent="0.25">
      <c r="A23" s="2" t="s">
        <v>1583</v>
      </c>
      <c r="B23" s="4" t="s">
        <v>4</v>
      </c>
      <c r="C23" s="4" t="s">
        <v>4</v>
      </c>
      <c r="D23" s="4" t="s">
        <v>4</v>
      </c>
      <c r="E23" s="4" t="s">
        <v>4</v>
      </c>
      <c r="F23" s="4" t="s">
        <v>1586</v>
      </c>
      <c r="G23" s="4" t="s">
        <v>4</v>
      </c>
    </row>
  </sheetData>
  <mergeCells count="7">
    <mergeCell ref="A1:A3"/>
    <mergeCell ref="B1:D1"/>
    <mergeCell ref="F1:G1"/>
    <mergeCell ref="B2:B3"/>
    <mergeCell ref="C2:C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87</v>
      </c>
      <c r="B1" s="7" t="s">
        <v>90</v>
      </c>
      <c r="C1" s="7"/>
      <c r="D1" s="7" t="s">
        <v>1</v>
      </c>
      <c r="E1" s="7"/>
      <c r="F1" s="1"/>
    </row>
    <row r="2" spans="1:6" ht="30" x14ac:dyDescent="0.25">
      <c r="A2" s="1" t="s">
        <v>26</v>
      </c>
      <c r="B2" s="1" t="s">
        <v>2</v>
      </c>
      <c r="C2" s="1" t="s">
        <v>29</v>
      </c>
      <c r="D2" s="1" t="s">
        <v>2</v>
      </c>
      <c r="E2" s="1" t="s">
        <v>29</v>
      </c>
      <c r="F2" s="1" t="s">
        <v>28</v>
      </c>
    </row>
    <row r="3" spans="1:6" x14ac:dyDescent="0.25">
      <c r="A3" s="3" t="s">
        <v>1588</v>
      </c>
      <c r="B3" s="4" t="s">
        <v>4</v>
      </c>
      <c r="C3" s="4" t="s">
        <v>4</v>
      </c>
      <c r="D3" s="4" t="s">
        <v>4</v>
      </c>
      <c r="E3" s="4" t="s">
        <v>4</v>
      </c>
      <c r="F3" s="4" t="s">
        <v>4</v>
      </c>
    </row>
    <row r="4" spans="1:6" x14ac:dyDescent="0.25">
      <c r="A4" s="2" t="s">
        <v>363</v>
      </c>
      <c r="B4" s="8">
        <v>566793</v>
      </c>
      <c r="C4" s="4" t="s">
        <v>4</v>
      </c>
      <c r="D4" s="8">
        <v>566793</v>
      </c>
      <c r="E4" s="4" t="s">
        <v>4</v>
      </c>
      <c r="F4" s="8">
        <v>884254</v>
      </c>
    </row>
    <row r="5" spans="1:6" x14ac:dyDescent="0.25">
      <c r="A5" s="2" t="s">
        <v>39</v>
      </c>
      <c r="B5" s="6">
        <v>548022</v>
      </c>
      <c r="C5" s="4" t="s">
        <v>4</v>
      </c>
      <c r="D5" s="6">
        <v>548022</v>
      </c>
      <c r="E5" s="4" t="s">
        <v>4</v>
      </c>
      <c r="F5" s="6">
        <v>99115</v>
      </c>
    </row>
    <row r="6" spans="1:6" x14ac:dyDescent="0.25">
      <c r="A6" s="2" t="s">
        <v>40</v>
      </c>
      <c r="B6" s="6">
        <v>197716</v>
      </c>
      <c r="C6" s="4" t="s">
        <v>4</v>
      </c>
      <c r="D6" s="6">
        <v>197716</v>
      </c>
      <c r="E6" s="4" t="s">
        <v>4</v>
      </c>
      <c r="F6" s="6">
        <v>68883</v>
      </c>
    </row>
    <row r="7" spans="1:6" x14ac:dyDescent="0.25">
      <c r="A7" s="2" t="s">
        <v>41</v>
      </c>
      <c r="B7" s="6">
        <v>138168</v>
      </c>
      <c r="C7" s="4" t="s">
        <v>4</v>
      </c>
      <c r="D7" s="6">
        <v>138168</v>
      </c>
      <c r="E7" s="4" t="s">
        <v>4</v>
      </c>
      <c r="F7" s="6">
        <v>32318</v>
      </c>
    </row>
    <row r="8" spans="1:6" ht="45" x14ac:dyDescent="0.25">
      <c r="A8" s="2" t="s">
        <v>1589</v>
      </c>
      <c r="B8" s="6">
        <v>189172</v>
      </c>
      <c r="C8" s="4" t="s">
        <v>4</v>
      </c>
      <c r="D8" s="6">
        <v>189172</v>
      </c>
      <c r="E8" s="4" t="s">
        <v>4</v>
      </c>
      <c r="F8" s="6">
        <v>30094</v>
      </c>
    </row>
    <row r="9" spans="1:6" ht="30" x14ac:dyDescent="0.25">
      <c r="A9" s="3" t="s">
        <v>1590</v>
      </c>
      <c r="B9" s="4" t="s">
        <v>4</v>
      </c>
      <c r="C9" s="4" t="s">
        <v>4</v>
      </c>
      <c r="D9" s="4" t="s">
        <v>4</v>
      </c>
      <c r="E9" s="4" t="s">
        <v>4</v>
      </c>
      <c r="F9" s="4" t="s">
        <v>4</v>
      </c>
    </row>
    <row r="10" spans="1:6" x14ac:dyDescent="0.25">
      <c r="A10" s="2" t="s">
        <v>95</v>
      </c>
      <c r="B10" s="6">
        <v>2098</v>
      </c>
      <c r="C10" s="4">
        <v>66</v>
      </c>
      <c r="D10" s="6">
        <v>4077</v>
      </c>
      <c r="E10" s="4">
        <v>180</v>
      </c>
      <c r="F10" s="4" t="s">
        <v>4</v>
      </c>
    </row>
    <row r="11" spans="1:6" x14ac:dyDescent="0.25">
      <c r="A11" s="2" t="s">
        <v>115</v>
      </c>
      <c r="B11" s="6">
        <v>4577</v>
      </c>
      <c r="C11" s="4">
        <v>787</v>
      </c>
      <c r="D11" s="6">
        <v>10915</v>
      </c>
      <c r="E11" s="6">
        <v>2739</v>
      </c>
      <c r="F11" s="4" t="s">
        <v>4</v>
      </c>
    </row>
    <row r="12" spans="1:6" x14ac:dyDescent="0.25">
      <c r="A12" s="2" t="s">
        <v>96</v>
      </c>
      <c r="B12" s="6">
        <v>5080</v>
      </c>
      <c r="C12" s="4">
        <v>59</v>
      </c>
      <c r="D12" s="6">
        <v>8733</v>
      </c>
      <c r="E12" s="4">
        <v>59</v>
      </c>
      <c r="F12" s="4" t="s">
        <v>4</v>
      </c>
    </row>
    <row r="13" spans="1:6" ht="30" x14ac:dyDescent="0.25">
      <c r="A13" s="2" t="s">
        <v>391</v>
      </c>
      <c r="B13" s="6">
        <v>6023</v>
      </c>
      <c r="C13" s="4">
        <v>327</v>
      </c>
      <c r="D13" s="6">
        <v>10622</v>
      </c>
      <c r="E13" s="4">
        <v>327</v>
      </c>
      <c r="F13" s="4" t="s">
        <v>4</v>
      </c>
    </row>
    <row r="14" spans="1:6" x14ac:dyDescent="0.25">
      <c r="A14" s="2" t="s">
        <v>105</v>
      </c>
      <c r="B14" s="6">
        <v>4988</v>
      </c>
      <c r="C14" s="4">
        <v>78</v>
      </c>
      <c r="D14" s="6">
        <v>8644</v>
      </c>
      <c r="E14" s="4">
        <v>78</v>
      </c>
      <c r="F14" s="4" t="s">
        <v>4</v>
      </c>
    </row>
    <row r="15" spans="1:6" x14ac:dyDescent="0.25">
      <c r="A15" s="2" t="s">
        <v>122</v>
      </c>
      <c r="B15" s="6">
        <v>3705</v>
      </c>
      <c r="C15" s="4">
        <v>180</v>
      </c>
      <c r="D15" s="6">
        <v>3744</v>
      </c>
      <c r="E15" s="4">
        <v>530</v>
      </c>
      <c r="F15" s="4" t="s">
        <v>4</v>
      </c>
    </row>
    <row r="16" spans="1:6" ht="30" x14ac:dyDescent="0.25">
      <c r="A16" s="2" t="s">
        <v>398</v>
      </c>
      <c r="B16" s="6">
        <v>-22451</v>
      </c>
      <c r="C16" s="6">
        <v>-7561</v>
      </c>
      <c r="D16" s="4">
        <v>-65</v>
      </c>
      <c r="E16" s="6">
        <v>-9784</v>
      </c>
      <c r="F16" s="4" t="s">
        <v>4</v>
      </c>
    </row>
    <row r="17" spans="1:6" ht="30" x14ac:dyDescent="0.25">
      <c r="A17" s="2" t="s">
        <v>1591</v>
      </c>
      <c r="B17" s="4" t="s">
        <v>4</v>
      </c>
      <c r="C17" s="4" t="s">
        <v>4</v>
      </c>
      <c r="D17" s="6">
        <v>3481</v>
      </c>
      <c r="E17" s="6">
        <v>11516</v>
      </c>
      <c r="F17" s="4" t="s">
        <v>4</v>
      </c>
    </row>
    <row r="18" spans="1:6" x14ac:dyDescent="0.25">
      <c r="A18" s="2" t="s">
        <v>118</v>
      </c>
      <c r="B18" s="6">
        <v>9580</v>
      </c>
      <c r="C18" s="6">
        <v>6725</v>
      </c>
      <c r="D18" s="6">
        <v>3495</v>
      </c>
      <c r="E18" s="6">
        <v>11222</v>
      </c>
      <c r="F18" s="4" t="s">
        <v>4</v>
      </c>
    </row>
    <row r="19" spans="1:6" ht="30" x14ac:dyDescent="0.25">
      <c r="A19" s="3" t="s">
        <v>1592</v>
      </c>
      <c r="B19" s="4" t="s">
        <v>4</v>
      </c>
      <c r="C19" s="4" t="s">
        <v>4</v>
      </c>
      <c r="D19" s="4" t="s">
        <v>4</v>
      </c>
      <c r="E19" s="4" t="s">
        <v>4</v>
      </c>
      <c r="F19" s="4" t="s">
        <v>4</v>
      </c>
    </row>
    <row r="20" spans="1:6" x14ac:dyDescent="0.25">
      <c r="A20" s="2" t="s">
        <v>190</v>
      </c>
      <c r="B20" s="4" t="s">
        <v>4</v>
      </c>
      <c r="C20" s="4" t="s">
        <v>4</v>
      </c>
      <c r="D20" s="4" t="s">
        <v>4</v>
      </c>
      <c r="E20" s="6">
        <v>-19274</v>
      </c>
      <c r="F20" s="4" t="s">
        <v>4</v>
      </c>
    </row>
    <row r="21" spans="1:6" x14ac:dyDescent="0.25">
      <c r="A21" s="2" t="s">
        <v>189</v>
      </c>
      <c r="B21" s="4" t="s">
        <v>4</v>
      </c>
      <c r="C21" s="4" t="s">
        <v>4</v>
      </c>
      <c r="D21" s="6">
        <v>-2196</v>
      </c>
      <c r="E21" s="6">
        <v>3328</v>
      </c>
      <c r="F21" s="4" t="s">
        <v>4</v>
      </c>
    </row>
    <row r="22" spans="1:6" ht="30" x14ac:dyDescent="0.25">
      <c r="A22" s="2" t="s">
        <v>1591</v>
      </c>
      <c r="B22" s="4" t="s">
        <v>4</v>
      </c>
      <c r="C22" s="4" t="s">
        <v>4</v>
      </c>
      <c r="D22" s="6">
        <v>3481</v>
      </c>
      <c r="E22" s="6">
        <v>11516</v>
      </c>
      <c r="F22" s="4" t="s">
        <v>4</v>
      </c>
    </row>
    <row r="23" spans="1:6" ht="30" x14ac:dyDescent="0.25">
      <c r="A23" s="2" t="s">
        <v>206</v>
      </c>
      <c r="B23" s="4" t="s">
        <v>4</v>
      </c>
      <c r="C23" s="4" t="s">
        <v>4</v>
      </c>
      <c r="D23" s="6">
        <v>-1658240</v>
      </c>
      <c r="E23" s="6">
        <v>-943330</v>
      </c>
      <c r="F23" s="4" t="s">
        <v>4</v>
      </c>
    </row>
    <row r="24" spans="1:6" ht="30" x14ac:dyDescent="0.25">
      <c r="A24" s="2" t="s">
        <v>207</v>
      </c>
      <c r="B24" s="4" t="s">
        <v>4</v>
      </c>
      <c r="C24" s="4" t="s">
        <v>4</v>
      </c>
      <c r="D24" s="6">
        <v>394616</v>
      </c>
      <c r="E24" s="6">
        <v>494307</v>
      </c>
      <c r="F24" s="4" t="s">
        <v>4</v>
      </c>
    </row>
    <row r="25" spans="1:6" x14ac:dyDescent="0.25">
      <c r="A25" s="2" t="s">
        <v>1593</v>
      </c>
      <c r="B25" s="4" t="s">
        <v>4</v>
      </c>
      <c r="C25" s="4" t="s">
        <v>4</v>
      </c>
      <c r="D25" s="4" t="s">
        <v>4</v>
      </c>
      <c r="E25" s="4" t="s">
        <v>4</v>
      </c>
      <c r="F25" s="4" t="s">
        <v>4</v>
      </c>
    </row>
    <row r="26" spans="1:6" x14ac:dyDescent="0.25">
      <c r="A26" s="3" t="s">
        <v>1588</v>
      </c>
      <c r="B26" s="4" t="s">
        <v>4</v>
      </c>
      <c r="C26" s="4" t="s">
        <v>4</v>
      </c>
      <c r="D26" s="4" t="s">
        <v>4</v>
      </c>
      <c r="E26" s="4" t="s">
        <v>4</v>
      </c>
      <c r="F26" s="4" t="s">
        <v>4</v>
      </c>
    </row>
    <row r="27" spans="1:6" ht="30" x14ac:dyDescent="0.25">
      <c r="A27" s="2" t="s">
        <v>359</v>
      </c>
      <c r="B27" s="4" t="s">
        <v>4</v>
      </c>
      <c r="C27" s="4" t="s">
        <v>4</v>
      </c>
      <c r="D27" s="4" t="s">
        <v>4</v>
      </c>
      <c r="E27" s="4" t="s">
        <v>4</v>
      </c>
      <c r="F27" s="6">
        <v>862587</v>
      </c>
    </row>
    <row r="28" spans="1:6" x14ac:dyDescent="0.25">
      <c r="A28" s="2" t="s">
        <v>366</v>
      </c>
      <c r="B28" s="4" t="s">
        <v>4</v>
      </c>
      <c r="C28" s="4" t="s">
        <v>4</v>
      </c>
      <c r="D28" s="4" t="s">
        <v>4</v>
      </c>
      <c r="E28" s="4" t="s">
        <v>4</v>
      </c>
      <c r="F28" s="6">
        <v>221983</v>
      </c>
    </row>
    <row r="29" spans="1:6" ht="30" x14ac:dyDescent="0.25">
      <c r="A29" s="2" t="s">
        <v>376</v>
      </c>
      <c r="B29" s="4" t="s">
        <v>4</v>
      </c>
      <c r="C29" s="4" t="s">
        <v>4</v>
      </c>
      <c r="D29" s="4" t="s">
        <v>4</v>
      </c>
      <c r="E29" s="4" t="s">
        <v>4</v>
      </c>
      <c r="F29" s="6">
        <v>8890</v>
      </c>
    </row>
    <row r="30" spans="1:6" x14ac:dyDescent="0.25">
      <c r="A30" s="2" t="s">
        <v>379</v>
      </c>
      <c r="B30" s="4" t="s">
        <v>4</v>
      </c>
      <c r="C30" s="4" t="s">
        <v>4</v>
      </c>
      <c r="D30" s="4" t="s">
        <v>4</v>
      </c>
      <c r="E30" s="4" t="s">
        <v>4</v>
      </c>
      <c r="F30" s="6">
        <v>21204</v>
      </c>
    </row>
    <row r="31" spans="1:6" ht="30" x14ac:dyDescent="0.25">
      <c r="A31" s="3" t="s">
        <v>1590</v>
      </c>
      <c r="B31" s="4" t="s">
        <v>4</v>
      </c>
      <c r="C31" s="4" t="s">
        <v>4</v>
      </c>
      <c r="D31" s="4" t="s">
        <v>4</v>
      </c>
      <c r="E31" s="4" t="s">
        <v>4</v>
      </c>
      <c r="F31" s="4" t="s">
        <v>4</v>
      </c>
    </row>
    <row r="32" spans="1:6" x14ac:dyDescent="0.25">
      <c r="A32" s="2" t="s">
        <v>389</v>
      </c>
      <c r="B32" s="4" t="s">
        <v>4</v>
      </c>
      <c r="C32" s="4">
        <v>66</v>
      </c>
      <c r="D32" s="4" t="s">
        <v>4</v>
      </c>
      <c r="E32" s="4">
        <v>180</v>
      </c>
      <c r="F32" s="4" t="s">
        <v>4</v>
      </c>
    </row>
    <row r="33" spans="1:6" x14ac:dyDescent="0.25">
      <c r="A33" s="2" t="s">
        <v>122</v>
      </c>
      <c r="B33" s="4" t="s">
        <v>4</v>
      </c>
      <c r="C33" s="4">
        <v>621</v>
      </c>
      <c r="D33" s="4" t="s">
        <v>4</v>
      </c>
      <c r="E33" s="6">
        <v>2923</v>
      </c>
      <c r="F33" s="4" t="s">
        <v>4</v>
      </c>
    </row>
    <row r="34" spans="1:6" x14ac:dyDescent="0.25">
      <c r="A34" s="2" t="s">
        <v>393</v>
      </c>
      <c r="B34" s="4" t="s">
        <v>4</v>
      </c>
      <c r="C34" s="6">
        <v>-7510</v>
      </c>
      <c r="D34" s="4" t="s">
        <v>4</v>
      </c>
      <c r="E34" s="6">
        <v>-10392</v>
      </c>
      <c r="F34" s="4" t="s">
        <v>4</v>
      </c>
    </row>
    <row r="35" spans="1:6" ht="30" x14ac:dyDescent="0.25">
      <c r="A35" s="2" t="s">
        <v>396</v>
      </c>
      <c r="B35" s="4" t="s">
        <v>4</v>
      </c>
      <c r="C35" s="4">
        <v>-51</v>
      </c>
      <c r="D35" s="4" t="s">
        <v>4</v>
      </c>
      <c r="E35" s="4">
        <v>608</v>
      </c>
      <c r="F35" s="4" t="s">
        <v>4</v>
      </c>
    </row>
    <row r="36" spans="1:6" ht="30" x14ac:dyDescent="0.25">
      <c r="A36" s="2" t="s">
        <v>400</v>
      </c>
      <c r="B36" s="4" t="s">
        <v>4</v>
      </c>
      <c r="C36" s="4">
        <v>-337</v>
      </c>
      <c r="D36" s="4" t="s">
        <v>4</v>
      </c>
      <c r="E36" s="6">
        <v>8515</v>
      </c>
      <c r="F36" s="4" t="s">
        <v>4</v>
      </c>
    </row>
    <row r="37" spans="1:6" ht="30" x14ac:dyDescent="0.25">
      <c r="A37" s="2" t="s">
        <v>1591</v>
      </c>
      <c r="B37" s="4" t="s">
        <v>4</v>
      </c>
      <c r="C37" s="6">
        <v>7062</v>
      </c>
      <c r="D37" s="4" t="s">
        <v>4</v>
      </c>
      <c r="E37" s="6">
        <v>2707</v>
      </c>
      <c r="F37" s="4" t="s">
        <v>4</v>
      </c>
    </row>
    <row r="38" spans="1:6" ht="30" x14ac:dyDescent="0.25">
      <c r="A38" s="3" t="s">
        <v>1592</v>
      </c>
      <c r="B38" s="4" t="s">
        <v>4</v>
      </c>
      <c r="C38" s="4" t="s">
        <v>4</v>
      </c>
      <c r="D38" s="4" t="s">
        <v>4</v>
      </c>
      <c r="E38" s="4" t="s">
        <v>4</v>
      </c>
      <c r="F38" s="4" t="s">
        <v>4</v>
      </c>
    </row>
    <row r="39" spans="1:6" ht="30" x14ac:dyDescent="0.25">
      <c r="A39" s="2" t="s">
        <v>419</v>
      </c>
      <c r="B39" s="4" t="s">
        <v>4</v>
      </c>
      <c r="C39" s="4" t="s">
        <v>4</v>
      </c>
      <c r="D39" s="4" t="s">
        <v>4</v>
      </c>
      <c r="E39" s="6">
        <v>-12097</v>
      </c>
      <c r="F39" s="4" t="s">
        <v>4</v>
      </c>
    </row>
    <row r="40" spans="1:6" x14ac:dyDescent="0.25">
      <c r="A40" s="2" t="s">
        <v>421</v>
      </c>
      <c r="B40" s="4" t="s">
        <v>4</v>
      </c>
      <c r="C40" s="4" t="s">
        <v>4</v>
      </c>
      <c r="D40" s="4" t="s">
        <v>4</v>
      </c>
      <c r="E40" s="6">
        <v>-7177</v>
      </c>
      <c r="F40" s="4" t="s">
        <v>4</v>
      </c>
    </row>
    <row r="41" spans="1:6" ht="30" x14ac:dyDescent="0.25">
      <c r="A41" s="2" t="s">
        <v>424</v>
      </c>
      <c r="B41" s="4" t="s">
        <v>4</v>
      </c>
      <c r="C41" s="4" t="s">
        <v>4</v>
      </c>
      <c r="D41" s="4" t="s">
        <v>4</v>
      </c>
      <c r="E41" s="6">
        <v>-9991</v>
      </c>
      <c r="F41" s="4" t="s">
        <v>4</v>
      </c>
    </row>
    <row r="42" spans="1:6" x14ac:dyDescent="0.25">
      <c r="A42" s="2" t="s">
        <v>426</v>
      </c>
      <c r="B42" s="4" t="s">
        <v>4</v>
      </c>
      <c r="C42" s="4" t="s">
        <v>4</v>
      </c>
      <c r="D42" s="4" t="s">
        <v>4</v>
      </c>
      <c r="E42" s="6">
        <v>13319</v>
      </c>
      <c r="F42" s="4" t="s">
        <v>4</v>
      </c>
    </row>
    <row r="43" spans="1:6" ht="30" x14ac:dyDescent="0.25">
      <c r="A43" s="2" t="s">
        <v>428</v>
      </c>
      <c r="B43" s="4" t="s">
        <v>4</v>
      </c>
      <c r="C43" s="4" t="s">
        <v>4</v>
      </c>
      <c r="D43" s="4" t="s">
        <v>4</v>
      </c>
      <c r="E43" s="6">
        <v>-8809</v>
      </c>
      <c r="F43" s="4" t="s">
        <v>4</v>
      </c>
    </row>
    <row r="44" spans="1:6" ht="30" x14ac:dyDescent="0.25">
      <c r="A44" s="2" t="s">
        <v>1591</v>
      </c>
      <c r="B44" s="4" t="s">
        <v>4</v>
      </c>
      <c r="C44" s="6">
        <v>7062</v>
      </c>
      <c r="D44" s="4" t="s">
        <v>4</v>
      </c>
      <c r="E44" s="6">
        <v>2707</v>
      </c>
      <c r="F44" s="4" t="s">
        <v>4</v>
      </c>
    </row>
    <row r="45" spans="1:6" x14ac:dyDescent="0.25">
      <c r="A45" s="2" t="s">
        <v>432</v>
      </c>
      <c r="B45" s="4" t="s">
        <v>4</v>
      </c>
      <c r="C45" s="4" t="s">
        <v>4</v>
      </c>
      <c r="D45" s="4" t="s">
        <v>4</v>
      </c>
      <c r="E45" s="4">
        <v>-638</v>
      </c>
      <c r="F45" s="4" t="s">
        <v>4</v>
      </c>
    </row>
    <row r="46" spans="1:6" ht="30" x14ac:dyDescent="0.25">
      <c r="A46" s="2" t="s">
        <v>206</v>
      </c>
      <c r="B46" s="4" t="s">
        <v>4</v>
      </c>
      <c r="C46" s="4" t="s">
        <v>4</v>
      </c>
      <c r="D46" s="4" t="s">
        <v>4</v>
      </c>
      <c r="E46" s="6">
        <v>-942692</v>
      </c>
      <c r="F46" s="4" t="s">
        <v>4</v>
      </c>
    </row>
    <row r="47" spans="1:6" x14ac:dyDescent="0.25">
      <c r="A47" s="2" t="s">
        <v>436</v>
      </c>
      <c r="B47" s="4" t="s">
        <v>4</v>
      </c>
      <c r="C47" s="4" t="s">
        <v>4</v>
      </c>
      <c r="D47" s="4" t="s">
        <v>4</v>
      </c>
      <c r="E47" s="6">
        <v>460789</v>
      </c>
      <c r="F47" s="4" t="s">
        <v>4</v>
      </c>
    </row>
    <row r="48" spans="1:6" x14ac:dyDescent="0.25">
      <c r="A48" s="2" t="s">
        <v>438</v>
      </c>
      <c r="B48" s="4" t="s">
        <v>4</v>
      </c>
      <c r="C48" s="4" t="s">
        <v>4</v>
      </c>
      <c r="D48" s="4" t="s">
        <v>4</v>
      </c>
      <c r="E48" s="6">
        <v>33518</v>
      </c>
      <c r="F48" s="4" t="s">
        <v>4</v>
      </c>
    </row>
    <row r="49" spans="1:6" x14ac:dyDescent="0.25">
      <c r="A49" s="2" t="s">
        <v>1594</v>
      </c>
      <c r="B49" s="4" t="s">
        <v>4</v>
      </c>
      <c r="C49" s="4" t="s">
        <v>4</v>
      </c>
      <c r="D49" s="4" t="s">
        <v>4</v>
      </c>
      <c r="E49" s="4" t="s">
        <v>4</v>
      </c>
      <c r="F49" s="4" t="s">
        <v>4</v>
      </c>
    </row>
    <row r="50" spans="1:6" x14ac:dyDescent="0.25">
      <c r="A50" s="3" t="s">
        <v>1588</v>
      </c>
      <c r="B50" s="4" t="s">
        <v>4</v>
      </c>
      <c r="C50" s="4" t="s">
        <v>4</v>
      </c>
      <c r="D50" s="4" t="s">
        <v>4</v>
      </c>
      <c r="E50" s="4" t="s">
        <v>4</v>
      </c>
      <c r="F50" s="4" t="s">
        <v>4</v>
      </c>
    </row>
    <row r="51" spans="1:6" ht="30" x14ac:dyDescent="0.25">
      <c r="A51" s="2" t="s">
        <v>359</v>
      </c>
      <c r="B51" s="4" t="s">
        <v>4</v>
      </c>
      <c r="C51" s="4" t="s">
        <v>4</v>
      </c>
      <c r="D51" s="4" t="s">
        <v>4</v>
      </c>
      <c r="E51" s="4" t="s">
        <v>4</v>
      </c>
      <c r="F51" s="6">
        <v>-862587</v>
      </c>
    </row>
    <row r="52" spans="1:6" ht="45" x14ac:dyDescent="0.25">
      <c r="A52" s="2" t="s">
        <v>1595</v>
      </c>
      <c r="B52" s="4" t="s">
        <v>4</v>
      </c>
      <c r="C52" s="4" t="s">
        <v>4</v>
      </c>
      <c r="D52" s="4" t="s">
        <v>4</v>
      </c>
      <c r="E52" s="4" t="s">
        <v>4</v>
      </c>
      <c r="F52" s="6">
        <v>862587</v>
      </c>
    </row>
    <row r="53" spans="1:6" ht="30" x14ac:dyDescent="0.25">
      <c r="A53" s="2" t="s">
        <v>1596</v>
      </c>
      <c r="B53" s="4" t="s">
        <v>4</v>
      </c>
      <c r="C53" s="4" t="s">
        <v>4</v>
      </c>
      <c r="D53" s="4" t="s">
        <v>4</v>
      </c>
      <c r="E53" s="4" t="s">
        <v>4</v>
      </c>
      <c r="F53" s="6">
        <v>21667</v>
      </c>
    </row>
    <row r="54" spans="1:6" ht="30" x14ac:dyDescent="0.25">
      <c r="A54" s="2" t="s">
        <v>1597</v>
      </c>
      <c r="B54" s="4" t="s">
        <v>4</v>
      </c>
      <c r="C54" s="4" t="s">
        <v>4</v>
      </c>
      <c r="D54" s="4" t="s">
        <v>4</v>
      </c>
      <c r="E54" s="4" t="s">
        <v>4</v>
      </c>
      <c r="F54" s="6">
        <v>-21667</v>
      </c>
    </row>
    <row r="55" spans="1:6" ht="45" x14ac:dyDescent="0.25">
      <c r="A55" s="2" t="s">
        <v>1598</v>
      </c>
      <c r="B55" s="4" t="s">
        <v>4</v>
      </c>
      <c r="C55" s="4" t="s">
        <v>4</v>
      </c>
      <c r="D55" s="4" t="s">
        <v>4</v>
      </c>
      <c r="E55" s="4" t="s">
        <v>4</v>
      </c>
      <c r="F55" s="6">
        <v>-167998</v>
      </c>
    </row>
    <row r="56" spans="1:6" ht="30" x14ac:dyDescent="0.25">
      <c r="A56" s="2" t="s">
        <v>1599</v>
      </c>
      <c r="B56" s="4" t="s">
        <v>4</v>
      </c>
      <c r="C56" s="4" t="s">
        <v>4</v>
      </c>
      <c r="D56" s="4" t="s">
        <v>4</v>
      </c>
      <c r="E56" s="4" t="s">
        <v>4</v>
      </c>
      <c r="F56" s="6">
        <v>32318</v>
      </c>
    </row>
    <row r="57" spans="1:6" x14ac:dyDescent="0.25">
      <c r="A57" s="2" t="s">
        <v>39</v>
      </c>
      <c r="B57" s="4" t="s">
        <v>4</v>
      </c>
      <c r="C57" s="4" t="s">
        <v>4</v>
      </c>
      <c r="D57" s="4" t="s">
        <v>4</v>
      </c>
      <c r="E57" s="4" t="s">
        <v>4</v>
      </c>
      <c r="F57" s="6">
        <v>99115</v>
      </c>
    </row>
    <row r="58" spans="1:6" x14ac:dyDescent="0.25">
      <c r="A58" s="2" t="s">
        <v>40</v>
      </c>
      <c r="B58" s="4" t="s">
        <v>4</v>
      </c>
      <c r="C58" s="4" t="s">
        <v>4</v>
      </c>
      <c r="D58" s="4" t="s">
        <v>4</v>
      </c>
      <c r="E58" s="4" t="s">
        <v>4</v>
      </c>
      <c r="F58" s="6">
        <v>68883</v>
      </c>
    </row>
    <row r="59" spans="1:6" x14ac:dyDescent="0.25">
      <c r="A59" s="2" t="s">
        <v>41</v>
      </c>
      <c r="B59" s="4" t="s">
        <v>4</v>
      </c>
      <c r="C59" s="4" t="s">
        <v>4</v>
      </c>
      <c r="D59" s="4" t="s">
        <v>4</v>
      </c>
      <c r="E59" s="4" t="s">
        <v>4</v>
      </c>
      <c r="F59" s="6">
        <v>32318</v>
      </c>
    </row>
    <row r="60" spans="1:6" ht="60" x14ac:dyDescent="0.25">
      <c r="A60" s="2" t="s">
        <v>1600</v>
      </c>
      <c r="B60" s="4" t="s">
        <v>4</v>
      </c>
      <c r="C60" s="4" t="s">
        <v>4</v>
      </c>
      <c r="D60" s="4" t="s">
        <v>4</v>
      </c>
      <c r="E60" s="4" t="s">
        <v>4</v>
      </c>
      <c r="F60" s="6">
        <v>21204</v>
      </c>
    </row>
    <row r="61" spans="1:6" ht="45" x14ac:dyDescent="0.25">
      <c r="A61" s="2" t="s">
        <v>1589</v>
      </c>
      <c r="B61" s="4" t="s">
        <v>4</v>
      </c>
      <c r="C61" s="4" t="s">
        <v>4</v>
      </c>
      <c r="D61" s="4" t="s">
        <v>4</v>
      </c>
      <c r="E61" s="4" t="s">
        <v>4</v>
      </c>
      <c r="F61" s="6">
        <v>8890</v>
      </c>
    </row>
    <row r="62" spans="1:6" ht="30" x14ac:dyDescent="0.25">
      <c r="A62" s="2" t="s">
        <v>376</v>
      </c>
      <c r="B62" s="4" t="s">
        <v>4</v>
      </c>
      <c r="C62" s="4" t="s">
        <v>4</v>
      </c>
      <c r="D62" s="4" t="s">
        <v>4</v>
      </c>
      <c r="E62" s="4" t="s">
        <v>4</v>
      </c>
      <c r="F62" s="6">
        <v>-8890</v>
      </c>
    </row>
    <row r="63" spans="1:6" x14ac:dyDescent="0.25">
      <c r="A63" s="2" t="s">
        <v>379</v>
      </c>
      <c r="B63" s="4" t="s">
        <v>4</v>
      </c>
      <c r="C63" s="4" t="s">
        <v>4</v>
      </c>
      <c r="D63" s="4" t="s">
        <v>4</v>
      </c>
      <c r="E63" s="4" t="s">
        <v>4</v>
      </c>
      <c r="F63" s="6">
        <v>-21204</v>
      </c>
    </row>
    <row r="64" spans="1:6" ht="30" x14ac:dyDescent="0.25">
      <c r="A64" s="3" t="s">
        <v>1590</v>
      </c>
      <c r="B64" s="4" t="s">
        <v>4</v>
      </c>
      <c r="C64" s="4" t="s">
        <v>4</v>
      </c>
      <c r="D64" s="4" t="s">
        <v>4</v>
      </c>
      <c r="E64" s="4" t="s">
        <v>4</v>
      </c>
      <c r="F64" s="4" t="s">
        <v>4</v>
      </c>
    </row>
    <row r="65" spans="1:6" x14ac:dyDescent="0.25">
      <c r="A65" s="2" t="s">
        <v>95</v>
      </c>
      <c r="B65" s="4" t="s">
        <v>4</v>
      </c>
      <c r="C65" s="4">
        <v>66</v>
      </c>
      <c r="D65" s="4" t="s">
        <v>4</v>
      </c>
      <c r="E65" s="4">
        <v>180</v>
      </c>
      <c r="F65" s="4" t="s">
        <v>4</v>
      </c>
    </row>
    <row r="66" spans="1:6" x14ac:dyDescent="0.25">
      <c r="A66" s="2" t="s">
        <v>389</v>
      </c>
      <c r="B66" s="4" t="s">
        <v>4</v>
      </c>
      <c r="C66" s="4">
        <v>-66</v>
      </c>
      <c r="D66" s="4" t="s">
        <v>4</v>
      </c>
      <c r="E66" s="4">
        <v>-180</v>
      </c>
      <c r="F66" s="4" t="s">
        <v>4</v>
      </c>
    </row>
    <row r="67" spans="1:6" x14ac:dyDescent="0.25">
      <c r="A67" s="2" t="s">
        <v>115</v>
      </c>
      <c r="B67" s="4" t="s">
        <v>4</v>
      </c>
      <c r="C67" s="4">
        <v>787</v>
      </c>
      <c r="D67" s="4" t="s">
        <v>4</v>
      </c>
      <c r="E67" s="6">
        <v>2739</v>
      </c>
      <c r="F67" s="4" t="s">
        <v>4</v>
      </c>
    </row>
    <row r="68" spans="1:6" x14ac:dyDescent="0.25">
      <c r="A68" s="2" t="s">
        <v>96</v>
      </c>
      <c r="B68" s="4" t="s">
        <v>4</v>
      </c>
      <c r="C68" s="4">
        <v>59</v>
      </c>
      <c r="D68" s="4" t="s">
        <v>4</v>
      </c>
      <c r="E68" s="4">
        <v>59</v>
      </c>
      <c r="F68" s="4" t="s">
        <v>4</v>
      </c>
    </row>
    <row r="69" spans="1:6" ht="30" x14ac:dyDescent="0.25">
      <c r="A69" s="2" t="s">
        <v>391</v>
      </c>
      <c r="B69" s="4" t="s">
        <v>4</v>
      </c>
      <c r="C69" s="4">
        <v>327</v>
      </c>
      <c r="D69" s="4" t="s">
        <v>4</v>
      </c>
      <c r="E69" s="4">
        <v>327</v>
      </c>
      <c r="F69" s="4" t="s">
        <v>4</v>
      </c>
    </row>
    <row r="70" spans="1:6" x14ac:dyDescent="0.25">
      <c r="A70" s="2" t="s">
        <v>105</v>
      </c>
      <c r="B70" s="4" t="s">
        <v>4</v>
      </c>
      <c r="C70" s="4">
        <v>78</v>
      </c>
      <c r="D70" s="4" t="s">
        <v>4</v>
      </c>
      <c r="E70" s="4">
        <v>78</v>
      </c>
      <c r="F70" s="4" t="s">
        <v>4</v>
      </c>
    </row>
    <row r="71" spans="1:6" x14ac:dyDescent="0.25">
      <c r="A71" s="2" t="s">
        <v>122</v>
      </c>
      <c r="B71" s="4" t="s">
        <v>4</v>
      </c>
      <c r="C71" s="4">
        <v>-441</v>
      </c>
      <c r="D71" s="4" t="s">
        <v>4</v>
      </c>
      <c r="E71" s="4" t="s">
        <v>4</v>
      </c>
      <c r="F71" s="4" t="s">
        <v>4</v>
      </c>
    </row>
    <row r="72" spans="1:6" x14ac:dyDescent="0.25">
      <c r="A72" s="2" t="s">
        <v>393</v>
      </c>
      <c r="B72" s="4" t="s">
        <v>4</v>
      </c>
      <c r="C72" s="6">
        <v>7510</v>
      </c>
      <c r="D72" s="4" t="s">
        <v>4</v>
      </c>
      <c r="E72" s="6">
        <v>10392</v>
      </c>
      <c r="F72" s="4" t="s">
        <v>4</v>
      </c>
    </row>
    <row r="73" spans="1:6" ht="30" x14ac:dyDescent="0.25">
      <c r="A73" s="2" t="s">
        <v>396</v>
      </c>
      <c r="B73" s="4" t="s">
        <v>4</v>
      </c>
      <c r="C73" s="4">
        <v>51</v>
      </c>
      <c r="D73" s="4" t="s">
        <v>4</v>
      </c>
      <c r="E73" s="4">
        <v>-608</v>
      </c>
      <c r="F73" s="4" t="s">
        <v>4</v>
      </c>
    </row>
    <row r="74" spans="1:6" ht="30" x14ac:dyDescent="0.25">
      <c r="A74" s="2" t="s">
        <v>398</v>
      </c>
      <c r="B74" s="4" t="s">
        <v>4</v>
      </c>
      <c r="C74" s="6">
        <v>-7561</v>
      </c>
      <c r="D74" s="4" t="s">
        <v>4</v>
      </c>
      <c r="E74" s="6">
        <v>-9784</v>
      </c>
      <c r="F74" s="4" t="s">
        <v>4</v>
      </c>
    </row>
    <row r="75" spans="1:6" ht="30" x14ac:dyDescent="0.25">
      <c r="A75" s="2" t="s">
        <v>400</v>
      </c>
      <c r="B75" s="4" t="s">
        <v>4</v>
      </c>
      <c r="C75" s="4">
        <v>337</v>
      </c>
      <c r="D75" s="4" t="s">
        <v>4</v>
      </c>
      <c r="E75" s="6">
        <v>-8515</v>
      </c>
      <c r="F75" s="4" t="s">
        <v>4</v>
      </c>
    </row>
    <row r="76" spans="1:6" ht="30" x14ac:dyDescent="0.25">
      <c r="A76" s="2" t="s">
        <v>1591</v>
      </c>
      <c r="B76" s="4" t="s">
        <v>4</v>
      </c>
      <c r="C76" s="6">
        <v>-7062</v>
      </c>
      <c r="D76" s="4" t="s">
        <v>4</v>
      </c>
      <c r="E76" s="6">
        <v>-2707</v>
      </c>
      <c r="F76" s="4" t="s">
        <v>4</v>
      </c>
    </row>
    <row r="77" spans="1:6" x14ac:dyDescent="0.25">
      <c r="A77" s="2" t="s">
        <v>118</v>
      </c>
      <c r="B77" s="4" t="s">
        <v>4</v>
      </c>
      <c r="C77" s="6">
        <v>6725</v>
      </c>
      <c r="D77" s="4" t="s">
        <v>4</v>
      </c>
      <c r="E77" s="6">
        <v>11222</v>
      </c>
      <c r="F77" s="4" t="s">
        <v>4</v>
      </c>
    </row>
    <row r="78" spans="1:6" ht="30" x14ac:dyDescent="0.25">
      <c r="A78" s="3" t="s">
        <v>1592</v>
      </c>
      <c r="B78" s="4" t="s">
        <v>4</v>
      </c>
      <c r="C78" s="4" t="s">
        <v>4</v>
      </c>
      <c r="D78" s="4" t="s">
        <v>4</v>
      </c>
      <c r="E78" s="4" t="s">
        <v>4</v>
      </c>
      <c r="F78" s="4" t="s">
        <v>4</v>
      </c>
    </row>
    <row r="79" spans="1:6" ht="30" x14ac:dyDescent="0.25">
      <c r="A79" s="2" t="s">
        <v>419</v>
      </c>
      <c r="B79" s="4" t="s">
        <v>4</v>
      </c>
      <c r="C79" s="4" t="s">
        <v>4</v>
      </c>
      <c r="D79" s="4" t="s">
        <v>4</v>
      </c>
      <c r="E79" s="6">
        <v>12097</v>
      </c>
      <c r="F79" s="4" t="s">
        <v>4</v>
      </c>
    </row>
    <row r="80" spans="1:6" x14ac:dyDescent="0.25">
      <c r="A80" s="2" t="s">
        <v>421</v>
      </c>
      <c r="B80" s="4" t="s">
        <v>4</v>
      </c>
      <c r="C80" s="4" t="s">
        <v>4</v>
      </c>
      <c r="D80" s="4" t="s">
        <v>4</v>
      </c>
      <c r="E80" s="6">
        <v>7177</v>
      </c>
      <c r="F80" s="4" t="s">
        <v>4</v>
      </c>
    </row>
    <row r="81" spans="1:6" x14ac:dyDescent="0.25">
      <c r="A81" s="2" t="s">
        <v>190</v>
      </c>
      <c r="B81" s="4" t="s">
        <v>4</v>
      </c>
      <c r="C81" s="4" t="s">
        <v>4</v>
      </c>
      <c r="D81" s="4" t="s">
        <v>4</v>
      </c>
      <c r="E81" s="6">
        <v>-19274</v>
      </c>
      <c r="F81" s="4" t="s">
        <v>4</v>
      </c>
    </row>
    <row r="82" spans="1:6" ht="30" x14ac:dyDescent="0.25">
      <c r="A82" s="2" t="s">
        <v>424</v>
      </c>
      <c r="B82" s="4" t="s">
        <v>4</v>
      </c>
      <c r="C82" s="4" t="s">
        <v>4</v>
      </c>
      <c r="D82" s="4" t="s">
        <v>4</v>
      </c>
      <c r="E82" s="6">
        <v>9991</v>
      </c>
      <c r="F82" s="4" t="s">
        <v>4</v>
      </c>
    </row>
    <row r="83" spans="1:6" x14ac:dyDescent="0.25">
      <c r="A83" s="2" t="s">
        <v>426</v>
      </c>
      <c r="B83" s="4" t="s">
        <v>4</v>
      </c>
      <c r="C83" s="4" t="s">
        <v>4</v>
      </c>
      <c r="D83" s="4" t="s">
        <v>4</v>
      </c>
      <c r="E83" s="6">
        <v>-13319</v>
      </c>
      <c r="F83" s="4" t="s">
        <v>4</v>
      </c>
    </row>
    <row r="84" spans="1:6" x14ac:dyDescent="0.25">
      <c r="A84" s="2" t="s">
        <v>189</v>
      </c>
      <c r="B84" s="4" t="s">
        <v>4</v>
      </c>
      <c r="C84" s="4" t="s">
        <v>4</v>
      </c>
      <c r="D84" s="4" t="s">
        <v>4</v>
      </c>
      <c r="E84" s="6">
        <v>3328</v>
      </c>
      <c r="F84" s="4" t="s">
        <v>4</v>
      </c>
    </row>
    <row r="85" spans="1:6" ht="30" x14ac:dyDescent="0.25">
      <c r="A85" s="2" t="s">
        <v>428</v>
      </c>
      <c r="B85" s="4" t="s">
        <v>4</v>
      </c>
      <c r="C85" s="4" t="s">
        <v>4</v>
      </c>
      <c r="D85" s="4" t="s">
        <v>4</v>
      </c>
      <c r="E85" s="6">
        <v>8809</v>
      </c>
      <c r="F85" s="4" t="s">
        <v>4</v>
      </c>
    </row>
    <row r="86" spans="1:6" ht="30" x14ac:dyDescent="0.25">
      <c r="A86" s="2" t="s">
        <v>1591</v>
      </c>
      <c r="B86" s="4" t="s">
        <v>4</v>
      </c>
      <c r="C86" s="6">
        <v>-7062</v>
      </c>
      <c r="D86" s="4" t="s">
        <v>4</v>
      </c>
      <c r="E86" s="6">
        <v>-2707</v>
      </c>
      <c r="F86" s="4" t="s">
        <v>4</v>
      </c>
    </row>
    <row r="87" spans="1:6" x14ac:dyDescent="0.25">
      <c r="A87" s="2" t="s">
        <v>432</v>
      </c>
      <c r="B87" s="4" t="s">
        <v>4</v>
      </c>
      <c r="C87" s="4" t="s">
        <v>4</v>
      </c>
      <c r="D87" s="4" t="s">
        <v>4</v>
      </c>
      <c r="E87" s="4">
        <v>638</v>
      </c>
      <c r="F87" s="4" t="s">
        <v>4</v>
      </c>
    </row>
    <row r="88" spans="1:6" ht="30" x14ac:dyDescent="0.25">
      <c r="A88" s="2" t="s">
        <v>206</v>
      </c>
      <c r="B88" s="4" t="s">
        <v>4</v>
      </c>
      <c r="C88" s="4" t="s">
        <v>4</v>
      </c>
      <c r="D88" s="4" t="s">
        <v>4</v>
      </c>
      <c r="E88" s="4">
        <v>-638</v>
      </c>
      <c r="F88" s="4" t="s">
        <v>4</v>
      </c>
    </row>
    <row r="89" spans="1:6" x14ac:dyDescent="0.25">
      <c r="A89" s="2" t="s">
        <v>436</v>
      </c>
      <c r="B89" s="4" t="s">
        <v>4</v>
      </c>
      <c r="C89" s="4" t="s">
        <v>4</v>
      </c>
      <c r="D89" s="4" t="s">
        <v>4</v>
      </c>
      <c r="E89" s="6">
        <v>-460789</v>
      </c>
      <c r="F89" s="4" t="s">
        <v>4</v>
      </c>
    </row>
    <row r="90" spans="1:6" x14ac:dyDescent="0.25">
      <c r="A90" s="2" t="s">
        <v>438</v>
      </c>
      <c r="B90" s="4" t="s">
        <v>4</v>
      </c>
      <c r="C90" s="4" t="s">
        <v>4</v>
      </c>
      <c r="D90" s="4" t="s">
        <v>4</v>
      </c>
      <c r="E90" s="6">
        <v>-33518</v>
      </c>
      <c r="F90" s="4" t="s">
        <v>4</v>
      </c>
    </row>
    <row r="91" spans="1:6" ht="30" x14ac:dyDescent="0.25">
      <c r="A91" s="2" t="s">
        <v>207</v>
      </c>
      <c r="B91" s="4" t="s">
        <v>4</v>
      </c>
      <c r="C91" s="4" t="s">
        <v>4</v>
      </c>
      <c r="D91" s="4" t="s">
        <v>4</v>
      </c>
      <c r="E91" s="8">
        <v>494307</v>
      </c>
      <c r="F91" s="4" t="s">
        <v>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7" width="12.28515625" bestFit="1" customWidth="1"/>
    <col min="8" max="8" width="15.42578125" bestFit="1" customWidth="1"/>
    <col min="9" max="10" width="12.28515625" bestFit="1" customWidth="1"/>
    <col min="11" max="11" width="12.7109375" bestFit="1" customWidth="1"/>
    <col min="12" max="12" width="25.28515625" bestFit="1" customWidth="1"/>
    <col min="13" max="13" width="32.28515625" bestFit="1" customWidth="1"/>
    <col min="14" max="14" width="15.42578125" bestFit="1" customWidth="1"/>
  </cols>
  <sheetData>
    <row r="1" spans="1:14" ht="15" customHeight="1" x14ac:dyDescent="0.25">
      <c r="A1" s="7" t="s">
        <v>1601</v>
      </c>
      <c r="B1" s="7" t="s">
        <v>90</v>
      </c>
      <c r="C1" s="7"/>
      <c r="D1" s="7" t="s">
        <v>1</v>
      </c>
      <c r="E1" s="7"/>
      <c r="F1" s="7" t="s">
        <v>90</v>
      </c>
      <c r="G1" s="7"/>
      <c r="H1" s="1" t="s">
        <v>1571</v>
      </c>
      <c r="I1" s="7" t="s">
        <v>1</v>
      </c>
      <c r="J1" s="7"/>
      <c r="K1" s="7"/>
      <c r="L1" s="7"/>
      <c r="M1" s="7"/>
      <c r="N1" s="1" t="s">
        <v>1602</v>
      </c>
    </row>
    <row r="2" spans="1:14" x14ac:dyDescent="0.25">
      <c r="A2" s="7"/>
      <c r="B2" s="7" t="s">
        <v>2</v>
      </c>
      <c r="C2" s="7" t="s">
        <v>29</v>
      </c>
      <c r="D2" s="7" t="s">
        <v>2</v>
      </c>
      <c r="E2" s="7" t="s">
        <v>29</v>
      </c>
      <c r="F2" s="1" t="s">
        <v>2</v>
      </c>
      <c r="G2" s="1" t="s">
        <v>29</v>
      </c>
      <c r="H2" s="1" t="s">
        <v>2</v>
      </c>
      <c r="I2" s="1" t="s">
        <v>2</v>
      </c>
      <c r="J2" s="1" t="s">
        <v>29</v>
      </c>
      <c r="K2" s="1" t="s">
        <v>1564</v>
      </c>
      <c r="L2" s="1" t="s">
        <v>1564</v>
      </c>
      <c r="M2" s="1" t="s">
        <v>1564</v>
      </c>
      <c r="N2" s="1" t="s">
        <v>1564</v>
      </c>
    </row>
    <row r="3" spans="1:14" x14ac:dyDescent="0.25">
      <c r="A3" s="7"/>
      <c r="B3" s="7"/>
      <c r="C3" s="7"/>
      <c r="D3" s="7"/>
      <c r="E3" s="7"/>
      <c r="F3" s="1" t="s">
        <v>1396</v>
      </c>
      <c r="G3" s="1" t="s">
        <v>1396</v>
      </c>
      <c r="H3" s="1" t="s">
        <v>1396</v>
      </c>
      <c r="I3" s="1" t="s">
        <v>1396</v>
      </c>
      <c r="J3" s="1" t="s">
        <v>1396</v>
      </c>
      <c r="K3" s="1" t="s">
        <v>1396</v>
      </c>
      <c r="L3" s="1" t="s">
        <v>1396</v>
      </c>
      <c r="M3" s="1" t="s">
        <v>1396</v>
      </c>
      <c r="N3" s="1" t="s">
        <v>1396</v>
      </c>
    </row>
    <row r="4" spans="1:14" x14ac:dyDescent="0.25">
      <c r="A4" s="7"/>
      <c r="B4" s="7"/>
      <c r="C4" s="7"/>
      <c r="D4" s="7"/>
      <c r="E4" s="7"/>
      <c r="F4" s="1"/>
      <c r="G4" s="1"/>
      <c r="H4" s="1"/>
      <c r="I4" s="1"/>
      <c r="J4" s="1"/>
      <c r="K4" s="1"/>
      <c r="L4" s="1" t="s">
        <v>1603</v>
      </c>
      <c r="M4" s="1" t="s">
        <v>1604</v>
      </c>
      <c r="N4" s="1" t="s">
        <v>1605</v>
      </c>
    </row>
    <row r="5" spans="1:14" ht="30" x14ac:dyDescent="0.25">
      <c r="A5" s="3" t="s">
        <v>1606</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1566</v>
      </c>
      <c r="B6" s="4" t="s">
        <v>4</v>
      </c>
      <c r="C6" s="4" t="s">
        <v>4</v>
      </c>
      <c r="D6" s="4" t="s">
        <v>4</v>
      </c>
      <c r="E6" s="4" t="s">
        <v>4</v>
      </c>
      <c r="F6" s="4" t="s">
        <v>4</v>
      </c>
      <c r="G6" s="4" t="s">
        <v>4</v>
      </c>
      <c r="H6" s="4" t="s">
        <v>4</v>
      </c>
      <c r="I6" s="4" t="s">
        <v>4</v>
      </c>
      <c r="J6" s="4" t="s">
        <v>4</v>
      </c>
      <c r="K6" s="8">
        <v>859000000</v>
      </c>
      <c r="L6" s="4" t="s">
        <v>4</v>
      </c>
      <c r="M6" s="4" t="s">
        <v>4</v>
      </c>
      <c r="N6" s="4" t="s">
        <v>4</v>
      </c>
    </row>
    <row r="7" spans="1:14" x14ac:dyDescent="0.25">
      <c r="A7" s="3" t="s">
        <v>460</v>
      </c>
      <c r="B7" s="4" t="s">
        <v>4</v>
      </c>
      <c r="C7" s="4" t="s">
        <v>4</v>
      </c>
      <c r="D7" s="4" t="s">
        <v>4</v>
      </c>
      <c r="E7" s="4" t="s">
        <v>4</v>
      </c>
      <c r="F7" s="4" t="s">
        <v>4</v>
      </c>
      <c r="G7" s="4" t="s">
        <v>4</v>
      </c>
      <c r="H7" s="4" t="s">
        <v>4</v>
      </c>
      <c r="I7" s="4" t="s">
        <v>4</v>
      </c>
      <c r="J7" s="4" t="s">
        <v>4</v>
      </c>
      <c r="K7" s="4" t="s">
        <v>4</v>
      </c>
      <c r="L7" s="4" t="s">
        <v>4</v>
      </c>
      <c r="M7" s="4" t="s">
        <v>4</v>
      </c>
      <c r="N7" s="4" t="s">
        <v>4</v>
      </c>
    </row>
    <row r="8" spans="1:14" x14ac:dyDescent="0.25">
      <c r="A8" s="2" t="s">
        <v>32</v>
      </c>
      <c r="B8" s="4" t="s">
        <v>4</v>
      </c>
      <c r="C8" s="4" t="s">
        <v>4</v>
      </c>
      <c r="D8" s="4" t="s">
        <v>4</v>
      </c>
      <c r="E8" s="4" t="s">
        <v>4</v>
      </c>
      <c r="F8" s="4" t="s">
        <v>4</v>
      </c>
      <c r="G8" s="4" t="s">
        <v>4</v>
      </c>
      <c r="H8" s="4" t="s">
        <v>4</v>
      </c>
      <c r="I8" s="4" t="s">
        <v>4</v>
      </c>
      <c r="J8" s="4" t="s">
        <v>4</v>
      </c>
      <c r="K8" s="6">
        <v>143771000</v>
      </c>
      <c r="L8" s="6">
        <v>143771000</v>
      </c>
      <c r="M8" s="4" t="s">
        <v>4</v>
      </c>
      <c r="N8" s="4" t="s">
        <v>4</v>
      </c>
    </row>
    <row r="9" spans="1:14" x14ac:dyDescent="0.25">
      <c r="A9" s="2" t="s">
        <v>33</v>
      </c>
      <c r="B9" s="4" t="s">
        <v>4</v>
      </c>
      <c r="C9" s="4" t="s">
        <v>4</v>
      </c>
      <c r="D9" s="4" t="s">
        <v>4</v>
      </c>
      <c r="E9" s="4" t="s">
        <v>4</v>
      </c>
      <c r="F9" s="4" t="s">
        <v>4</v>
      </c>
      <c r="G9" s="4" t="s">
        <v>4</v>
      </c>
      <c r="H9" s="4" t="s">
        <v>4</v>
      </c>
      <c r="I9" s="4" t="s">
        <v>4</v>
      </c>
      <c r="J9" s="4" t="s">
        <v>4</v>
      </c>
      <c r="K9" s="6">
        <v>24413000</v>
      </c>
      <c r="L9" s="6">
        <v>24413000</v>
      </c>
      <c r="M9" s="4" t="s">
        <v>4</v>
      </c>
      <c r="N9" s="4" t="s">
        <v>4</v>
      </c>
    </row>
    <row r="10" spans="1:14" x14ac:dyDescent="0.25">
      <c r="A10" s="2" t="s">
        <v>462</v>
      </c>
      <c r="B10" s="4" t="s">
        <v>4</v>
      </c>
      <c r="C10" s="4" t="s">
        <v>4</v>
      </c>
      <c r="D10" s="4" t="s">
        <v>4</v>
      </c>
      <c r="E10" s="4" t="s">
        <v>4</v>
      </c>
      <c r="F10" s="4" t="s">
        <v>4</v>
      </c>
      <c r="G10" s="4" t="s">
        <v>4</v>
      </c>
      <c r="H10" s="4" t="s">
        <v>4</v>
      </c>
      <c r="I10" s="4" t="s">
        <v>4</v>
      </c>
      <c r="J10" s="4" t="s">
        <v>4</v>
      </c>
      <c r="K10" s="6">
        <v>8015000</v>
      </c>
      <c r="L10" s="6">
        <v>8015000</v>
      </c>
      <c r="M10" s="4" t="s">
        <v>4</v>
      </c>
      <c r="N10" s="4" t="s">
        <v>4</v>
      </c>
    </row>
    <row r="11" spans="1:14" x14ac:dyDescent="0.25">
      <c r="A11" s="2" t="s">
        <v>463</v>
      </c>
      <c r="B11" s="4" t="s">
        <v>4</v>
      </c>
      <c r="C11" s="4" t="s">
        <v>4</v>
      </c>
      <c r="D11" s="4" t="s">
        <v>4</v>
      </c>
      <c r="E11" s="4" t="s">
        <v>4</v>
      </c>
      <c r="F11" s="4" t="s">
        <v>4</v>
      </c>
      <c r="G11" s="4" t="s">
        <v>4</v>
      </c>
      <c r="H11" s="4" t="s">
        <v>4</v>
      </c>
      <c r="I11" s="4" t="s">
        <v>4</v>
      </c>
      <c r="J11" s="4" t="s">
        <v>4</v>
      </c>
      <c r="K11" s="6">
        <v>256502000</v>
      </c>
      <c r="L11" s="6">
        <v>256502000</v>
      </c>
      <c r="M11" s="4" t="s">
        <v>4</v>
      </c>
      <c r="N11" s="4" t="s">
        <v>4</v>
      </c>
    </row>
    <row r="12" spans="1:14" x14ac:dyDescent="0.25">
      <c r="A12" s="2" t="s">
        <v>363</v>
      </c>
      <c r="B12" s="4" t="s">
        <v>4</v>
      </c>
      <c r="C12" s="4" t="s">
        <v>4</v>
      </c>
      <c r="D12" s="4" t="s">
        <v>4</v>
      </c>
      <c r="E12" s="4" t="s">
        <v>4</v>
      </c>
      <c r="F12" s="4" t="s">
        <v>4</v>
      </c>
      <c r="G12" s="4" t="s">
        <v>4</v>
      </c>
      <c r="H12" s="4" t="s">
        <v>4</v>
      </c>
      <c r="I12" s="4" t="s">
        <v>4</v>
      </c>
      <c r="J12" s="4" t="s">
        <v>4</v>
      </c>
      <c r="K12" s="6">
        <v>314471000</v>
      </c>
      <c r="L12" s="6">
        <v>314471000</v>
      </c>
      <c r="M12" s="4" t="s">
        <v>4</v>
      </c>
      <c r="N12" s="4" t="s">
        <v>4</v>
      </c>
    </row>
    <row r="13" spans="1:14" x14ac:dyDescent="0.25">
      <c r="A13" s="2" t="s">
        <v>1607</v>
      </c>
      <c r="B13" s="4" t="s">
        <v>4</v>
      </c>
      <c r="C13" s="4" t="s">
        <v>4</v>
      </c>
      <c r="D13" s="4" t="s">
        <v>4</v>
      </c>
      <c r="E13" s="4" t="s">
        <v>4</v>
      </c>
      <c r="F13" s="4" t="s">
        <v>4</v>
      </c>
      <c r="G13" s="4" t="s">
        <v>4</v>
      </c>
      <c r="H13" s="4" t="s">
        <v>4</v>
      </c>
      <c r="I13" s="4" t="s">
        <v>4</v>
      </c>
      <c r="J13" s="4" t="s">
        <v>4</v>
      </c>
      <c r="K13" s="6">
        <v>276989000</v>
      </c>
      <c r="L13" s="6">
        <v>276989000</v>
      </c>
      <c r="M13" s="4" t="s">
        <v>4</v>
      </c>
      <c r="N13" s="4" t="s">
        <v>4</v>
      </c>
    </row>
    <row r="14" spans="1:14" x14ac:dyDescent="0.25">
      <c r="A14" s="2" t="s">
        <v>41</v>
      </c>
      <c r="B14" s="4" t="s">
        <v>4</v>
      </c>
      <c r="C14" s="4" t="s">
        <v>4</v>
      </c>
      <c r="D14" s="4" t="s">
        <v>4</v>
      </c>
      <c r="E14" s="4" t="s">
        <v>4</v>
      </c>
      <c r="F14" s="4" t="s">
        <v>4</v>
      </c>
      <c r="G14" s="4" t="s">
        <v>4</v>
      </c>
      <c r="H14" s="4" t="s">
        <v>4</v>
      </c>
      <c r="I14" s="4" t="s">
        <v>4</v>
      </c>
      <c r="J14" s="4" t="s">
        <v>4</v>
      </c>
      <c r="K14" s="6">
        <v>96418000</v>
      </c>
      <c r="L14" s="6">
        <v>97588000</v>
      </c>
      <c r="M14" s="6">
        <v>-1170000</v>
      </c>
      <c r="N14" s="4" t="s">
        <v>4</v>
      </c>
    </row>
    <row r="15" spans="1:14" x14ac:dyDescent="0.25">
      <c r="A15" s="2" t="s">
        <v>43</v>
      </c>
      <c r="B15" s="4" t="s">
        <v>4</v>
      </c>
      <c r="C15" s="4" t="s">
        <v>4</v>
      </c>
      <c r="D15" s="4" t="s">
        <v>4</v>
      </c>
      <c r="E15" s="4" t="s">
        <v>4</v>
      </c>
      <c r="F15" s="4" t="s">
        <v>4</v>
      </c>
      <c r="G15" s="4" t="s">
        <v>4</v>
      </c>
      <c r="H15" s="4" t="s">
        <v>4</v>
      </c>
      <c r="I15" s="4" t="s">
        <v>4</v>
      </c>
      <c r="J15" s="4" t="s">
        <v>4</v>
      </c>
      <c r="K15" s="6">
        <v>3103000</v>
      </c>
      <c r="L15" s="6">
        <v>3103000</v>
      </c>
      <c r="M15" s="4" t="s">
        <v>4</v>
      </c>
      <c r="N15" s="4" t="s">
        <v>4</v>
      </c>
    </row>
    <row r="16" spans="1:14" x14ac:dyDescent="0.25">
      <c r="A16" s="2" t="s">
        <v>466</v>
      </c>
      <c r="B16" s="4" t="s">
        <v>4</v>
      </c>
      <c r="C16" s="4" t="s">
        <v>4</v>
      </c>
      <c r="D16" s="4" t="s">
        <v>4</v>
      </c>
      <c r="E16" s="4" t="s">
        <v>4</v>
      </c>
      <c r="F16" s="4" t="s">
        <v>4</v>
      </c>
      <c r="G16" s="4" t="s">
        <v>4</v>
      </c>
      <c r="H16" s="4" t="s">
        <v>4</v>
      </c>
      <c r="I16" s="4" t="s">
        <v>4</v>
      </c>
      <c r="J16" s="4" t="s">
        <v>4</v>
      </c>
      <c r="K16" s="6">
        <v>1315000</v>
      </c>
      <c r="L16" s="6">
        <v>1315000</v>
      </c>
      <c r="M16" s="4" t="s">
        <v>4</v>
      </c>
      <c r="N16" s="4" t="s">
        <v>4</v>
      </c>
    </row>
    <row r="17" spans="1:14" x14ac:dyDescent="0.25">
      <c r="A17" s="2" t="s">
        <v>45</v>
      </c>
      <c r="B17" s="4" t="s">
        <v>4</v>
      </c>
      <c r="C17" s="4" t="s">
        <v>4</v>
      </c>
      <c r="D17" s="4" t="s">
        <v>4</v>
      </c>
      <c r="E17" s="4" t="s">
        <v>4</v>
      </c>
      <c r="F17" s="4" t="s">
        <v>4</v>
      </c>
      <c r="G17" s="4" t="s">
        <v>4</v>
      </c>
      <c r="H17" s="4" t="s">
        <v>4</v>
      </c>
      <c r="I17" s="4" t="s">
        <v>4</v>
      </c>
      <c r="J17" s="4" t="s">
        <v>4</v>
      </c>
      <c r="K17" s="6">
        <v>60701000</v>
      </c>
      <c r="L17" s="6">
        <v>60853000</v>
      </c>
      <c r="M17" s="6">
        <v>-152000</v>
      </c>
      <c r="N17" s="4" t="s">
        <v>4</v>
      </c>
    </row>
    <row r="18" spans="1:14" x14ac:dyDescent="0.25">
      <c r="A18" s="2" t="s">
        <v>468</v>
      </c>
      <c r="B18" s="4" t="s">
        <v>4</v>
      </c>
      <c r="C18" s="4" t="s">
        <v>4</v>
      </c>
      <c r="D18" s="4" t="s">
        <v>4</v>
      </c>
      <c r="E18" s="4" t="s">
        <v>4</v>
      </c>
      <c r="F18" s="4" t="s">
        <v>4</v>
      </c>
      <c r="G18" s="4" t="s">
        <v>4</v>
      </c>
      <c r="H18" s="4" t="s">
        <v>4</v>
      </c>
      <c r="I18" s="4" t="s">
        <v>4</v>
      </c>
      <c r="J18" s="4" t="s">
        <v>4</v>
      </c>
      <c r="K18" s="6">
        <v>1185698000</v>
      </c>
      <c r="L18" s="6">
        <v>1187020000</v>
      </c>
      <c r="M18" s="6">
        <v>-1322000</v>
      </c>
      <c r="N18" s="4" t="s">
        <v>4</v>
      </c>
    </row>
    <row r="19" spans="1:14" x14ac:dyDescent="0.25">
      <c r="A19" s="3" t="s">
        <v>470</v>
      </c>
      <c r="B19" s="4" t="s">
        <v>4</v>
      </c>
      <c r="C19" s="4" t="s">
        <v>4</v>
      </c>
      <c r="D19" s="4" t="s">
        <v>4</v>
      </c>
      <c r="E19" s="4" t="s">
        <v>4</v>
      </c>
      <c r="F19" s="4" t="s">
        <v>4</v>
      </c>
      <c r="G19" s="4" t="s">
        <v>4</v>
      </c>
      <c r="H19" s="4" t="s">
        <v>4</v>
      </c>
      <c r="I19" s="4" t="s">
        <v>4</v>
      </c>
      <c r="J19" s="4" t="s">
        <v>4</v>
      </c>
      <c r="K19" s="4" t="s">
        <v>4</v>
      </c>
      <c r="L19" s="4" t="s">
        <v>4</v>
      </c>
      <c r="M19" s="4" t="s">
        <v>4</v>
      </c>
      <c r="N19" s="4" t="s">
        <v>4</v>
      </c>
    </row>
    <row r="20" spans="1:14" ht="30" x14ac:dyDescent="0.25">
      <c r="A20" s="2" t="s">
        <v>49</v>
      </c>
      <c r="B20" s="4" t="s">
        <v>4</v>
      </c>
      <c r="C20" s="4" t="s">
        <v>4</v>
      </c>
      <c r="D20" s="4" t="s">
        <v>4</v>
      </c>
      <c r="E20" s="4" t="s">
        <v>4</v>
      </c>
      <c r="F20" s="4" t="s">
        <v>4</v>
      </c>
      <c r="G20" s="4" t="s">
        <v>4</v>
      </c>
      <c r="H20" s="4" t="s">
        <v>4</v>
      </c>
      <c r="I20" s="4" t="s">
        <v>4</v>
      </c>
      <c r="J20" s="4" t="s">
        <v>4</v>
      </c>
      <c r="K20" s="6">
        <v>123548000</v>
      </c>
      <c r="L20" s="6">
        <v>118621000</v>
      </c>
      <c r="M20" s="6">
        <v>4927000</v>
      </c>
      <c r="N20" s="4" t="s">
        <v>4</v>
      </c>
    </row>
    <row r="21" spans="1:14" x14ac:dyDescent="0.25">
      <c r="A21" s="2" t="s">
        <v>471</v>
      </c>
      <c r="B21" s="4" t="s">
        <v>4</v>
      </c>
      <c r="C21" s="4" t="s">
        <v>4</v>
      </c>
      <c r="D21" s="4" t="s">
        <v>4</v>
      </c>
      <c r="E21" s="4" t="s">
        <v>4</v>
      </c>
      <c r="F21" s="4" t="s">
        <v>4</v>
      </c>
      <c r="G21" s="4" t="s">
        <v>4</v>
      </c>
      <c r="H21" s="4" t="s">
        <v>4</v>
      </c>
      <c r="I21" s="4" t="s">
        <v>4</v>
      </c>
      <c r="J21" s="4" t="s">
        <v>4</v>
      </c>
      <c r="K21" s="6">
        <v>438377000</v>
      </c>
      <c r="L21" s="6">
        <v>438377000</v>
      </c>
      <c r="M21" s="4" t="s">
        <v>4</v>
      </c>
      <c r="N21" s="4" t="s">
        <v>4</v>
      </c>
    </row>
    <row r="22" spans="1:14" x14ac:dyDescent="0.25">
      <c r="A22" s="2" t="s">
        <v>52</v>
      </c>
      <c r="B22" s="4" t="s">
        <v>4</v>
      </c>
      <c r="C22" s="4" t="s">
        <v>4</v>
      </c>
      <c r="D22" s="4" t="s">
        <v>4</v>
      </c>
      <c r="E22" s="4" t="s">
        <v>4</v>
      </c>
      <c r="F22" s="4" t="s">
        <v>4</v>
      </c>
      <c r="G22" s="4" t="s">
        <v>4</v>
      </c>
      <c r="H22" s="4" t="s">
        <v>4</v>
      </c>
      <c r="I22" s="4" t="s">
        <v>4</v>
      </c>
      <c r="J22" s="4" t="s">
        <v>4</v>
      </c>
      <c r="K22" s="6">
        <v>354000</v>
      </c>
      <c r="L22" s="6">
        <v>354000</v>
      </c>
      <c r="M22" s="4" t="s">
        <v>4</v>
      </c>
      <c r="N22" s="4" t="s">
        <v>4</v>
      </c>
    </row>
    <row r="23" spans="1:14" x14ac:dyDescent="0.25">
      <c r="A23" s="2" t="s">
        <v>472</v>
      </c>
      <c r="B23" s="4" t="s">
        <v>4</v>
      </c>
      <c r="C23" s="4" t="s">
        <v>4</v>
      </c>
      <c r="D23" s="4" t="s">
        <v>4</v>
      </c>
      <c r="E23" s="4" t="s">
        <v>4</v>
      </c>
      <c r="F23" s="4" t="s">
        <v>4</v>
      </c>
      <c r="G23" s="4" t="s">
        <v>4</v>
      </c>
      <c r="H23" s="4" t="s">
        <v>4</v>
      </c>
      <c r="I23" s="4" t="s">
        <v>4</v>
      </c>
      <c r="J23" s="4" t="s">
        <v>4</v>
      </c>
      <c r="K23" s="6">
        <v>562279000</v>
      </c>
      <c r="L23" s="6">
        <v>557352000</v>
      </c>
      <c r="M23" s="6">
        <v>4927000</v>
      </c>
      <c r="N23" s="4" t="s">
        <v>4</v>
      </c>
    </row>
    <row r="24" spans="1:14" x14ac:dyDescent="0.25">
      <c r="A24" s="2" t="s">
        <v>473</v>
      </c>
      <c r="B24" s="4" t="s">
        <v>4</v>
      </c>
      <c r="C24" s="4" t="s">
        <v>4</v>
      </c>
      <c r="D24" s="4" t="s">
        <v>4</v>
      </c>
      <c r="E24" s="4" t="s">
        <v>4</v>
      </c>
      <c r="F24" s="4" t="s">
        <v>4</v>
      </c>
      <c r="G24" s="4" t="s">
        <v>4</v>
      </c>
      <c r="H24" s="4" t="s">
        <v>4</v>
      </c>
      <c r="I24" s="4" t="s">
        <v>4</v>
      </c>
      <c r="J24" s="4" t="s">
        <v>4</v>
      </c>
      <c r="K24" s="6">
        <v>623419000</v>
      </c>
      <c r="L24" s="6">
        <v>629668000</v>
      </c>
      <c r="M24" s="6">
        <v>-6249000</v>
      </c>
      <c r="N24" s="4" t="s">
        <v>4</v>
      </c>
    </row>
    <row r="25" spans="1:14" x14ac:dyDescent="0.25">
      <c r="A25" s="3" t="s">
        <v>42</v>
      </c>
      <c r="B25" s="4" t="s">
        <v>4</v>
      </c>
      <c r="C25" s="4" t="s">
        <v>4</v>
      </c>
      <c r="D25" s="4" t="s">
        <v>4</v>
      </c>
      <c r="E25" s="4" t="s">
        <v>4</v>
      </c>
      <c r="F25" s="4" t="s">
        <v>4</v>
      </c>
      <c r="G25" s="4" t="s">
        <v>4</v>
      </c>
      <c r="H25" s="4" t="s">
        <v>4</v>
      </c>
      <c r="I25" s="4" t="s">
        <v>4</v>
      </c>
      <c r="J25" s="4" t="s">
        <v>4</v>
      </c>
      <c r="K25" s="4" t="s">
        <v>4</v>
      </c>
      <c r="L25" s="4" t="s">
        <v>4</v>
      </c>
      <c r="M25" s="4" t="s">
        <v>4</v>
      </c>
      <c r="N25" s="4" t="s">
        <v>4</v>
      </c>
    </row>
    <row r="26" spans="1:14" x14ac:dyDescent="0.25">
      <c r="A26" s="2" t="s">
        <v>1608</v>
      </c>
      <c r="B26" s="4" t="s">
        <v>4</v>
      </c>
      <c r="C26" s="4" t="s">
        <v>4</v>
      </c>
      <c r="D26" s="4" t="s">
        <v>4</v>
      </c>
      <c r="E26" s="4" t="s">
        <v>4</v>
      </c>
      <c r="F26" s="4" t="s">
        <v>4</v>
      </c>
      <c r="G26" s="4" t="s">
        <v>4</v>
      </c>
      <c r="H26" s="4" t="s">
        <v>4</v>
      </c>
      <c r="I26" s="4" t="s">
        <v>4</v>
      </c>
      <c r="J26" s="4" t="s">
        <v>4</v>
      </c>
      <c r="K26" s="6">
        <v>730518000</v>
      </c>
      <c r="L26" s="6">
        <v>730518000</v>
      </c>
      <c r="M26" s="4" t="s">
        <v>4</v>
      </c>
      <c r="N26" s="4" t="s">
        <v>4</v>
      </c>
    </row>
    <row r="27" spans="1:14" ht="30" x14ac:dyDescent="0.25">
      <c r="A27" s="2" t="s">
        <v>1609</v>
      </c>
      <c r="B27" s="4" t="s">
        <v>4</v>
      </c>
      <c r="C27" s="4" t="s">
        <v>4</v>
      </c>
      <c r="D27" s="4" t="s">
        <v>4</v>
      </c>
      <c r="E27" s="4" t="s">
        <v>4</v>
      </c>
      <c r="F27" s="4" t="s">
        <v>4</v>
      </c>
      <c r="G27" s="4" t="s">
        <v>4</v>
      </c>
      <c r="H27" s="4" t="s">
        <v>4</v>
      </c>
      <c r="I27" s="4" t="s">
        <v>4</v>
      </c>
      <c r="J27" s="4" t="s">
        <v>4</v>
      </c>
      <c r="K27" s="6">
        <v>623419000</v>
      </c>
      <c r="L27" s="6">
        <v>629668000</v>
      </c>
      <c r="M27" s="6">
        <v>-6249000</v>
      </c>
      <c r="N27" s="4" t="s">
        <v>4</v>
      </c>
    </row>
    <row r="28" spans="1:14" x14ac:dyDescent="0.25">
      <c r="A28" s="2" t="s">
        <v>42</v>
      </c>
      <c r="B28" s="4" t="s">
        <v>4</v>
      </c>
      <c r="C28" s="4" t="s">
        <v>4</v>
      </c>
      <c r="D28" s="4" t="s">
        <v>4</v>
      </c>
      <c r="E28" s="4" t="s">
        <v>4</v>
      </c>
      <c r="F28" s="4" t="s">
        <v>4</v>
      </c>
      <c r="G28" s="4" t="s">
        <v>4</v>
      </c>
      <c r="H28" s="4" t="s">
        <v>4</v>
      </c>
      <c r="I28" s="4" t="s">
        <v>4</v>
      </c>
      <c r="J28" s="4" t="s">
        <v>4</v>
      </c>
      <c r="K28" s="6">
        <v>107099000</v>
      </c>
      <c r="L28" s="6">
        <v>100850000</v>
      </c>
      <c r="M28" s="6">
        <v>6249000</v>
      </c>
      <c r="N28" s="4" t="s">
        <v>4</v>
      </c>
    </row>
    <row r="29" spans="1:14" x14ac:dyDescent="0.25">
      <c r="A29" s="2" t="s">
        <v>1610</v>
      </c>
      <c r="B29" s="4" t="s">
        <v>4</v>
      </c>
      <c r="C29" s="4" t="s">
        <v>4</v>
      </c>
      <c r="D29" s="4" t="s">
        <v>4</v>
      </c>
      <c r="E29" s="4" t="s">
        <v>4</v>
      </c>
      <c r="F29" s="4" t="s">
        <v>4</v>
      </c>
      <c r="G29" s="4" t="s">
        <v>4</v>
      </c>
      <c r="H29" s="4" t="s">
        <v>4</v>
      </c>
      <c r="I29" s="4" t="s">
        <v>4</v>
      </c>
      <c r="J29" s="4" t="s">
        <v>4</v>
      </c>
      <c r="K29" s="4" t="s">
        <v>4</v>
      </c>
      <c r="L29" s="4" t="s">
        <v>4</v>
      </c>
      <c r="M29" s="4" t="s">
        <v>4</v>
      </c>
      <c r="N29" s="6">
        <v>268900000</v>
      </c>
    </row>
    <row r="30" spans="1:14" x14ac:dyDescent="0.25">
      <c r="A30" s="2" t="s">
        <v>1611</v>
      </c>
      <c r="B30" s="6">
        <v>155536000</v>
      </c>
      <c r="C30" s="6">
        <v>72971000</v>
      </c>
      <c r="D30" s="6">
        <v>377746000</v>
      </c>
      <c r="E30" s="6">
        <v>219721000</v>
      </c>
      <c r="F30" s="4" t="s">
        <v>4</v>
      </c>
      <c r="G30" s="4" t="s">
        <v>4</v>
      </c>
      <c r="H30" s="6">
        <v>152600000</v>
      </c>
      <c r="I30" s="4" t="s">
        <v>4</v>
      </c>
      <c r="J30" s="4" t="s">
        <v>4</v>
      </c>
      <c r="K30" s="4" t="s">
        <v>4</v>
      </c>
      <c r="L30" s="4" t="s">
        <v>4</v>
      </c>
      <c r="M30" s="4" t="s">
        <v>4</v>
      </c>
      <c r="N30" s="4" t="s">
        <v>4</v>
      </c>
    </row>
    <row r="31" spans="1:14" x14ac:dyDescent="0.25">
      <c r="A31" s="2" t="s">
        <v>1612</v>
      </c>
      <c r="B31" s="6">
        <v>91601000</v>
      </c>
      <c r="C31" s="6">
        <v>50342000</v>
      </c>
      <c r="D31" s="6">
        <v>218363000</v>
      </c>
      <c r="E31" s="6">
        <v>145249000</v>
      </c>
      <c r="F31" s="4" t="s">
        <v>4</v>
      </c>
      <c r="G31" s="4" t="s">
        <v>4</v>
      </c>
      <c r="H31" s="6">
        <v>79800000</v>
      </c>
      <c r="I31" s="4" t="s">
        <v>4</v>
      </c>
      <c r="J31" s="4" t="s">
        <v>4</v>
      </c>
      <c r="K31" s="4" t="s">
        <v>4</v>
      </c>
      <c r="L31" s="4" t="s">
        <v>4</v>
      </c>
      <c r="M31" s="4" t="s">
        <v>4</v>
      </c>
      <c r="N31" s="4" t="s">
        <v>4</v>
      </c>
    </row>
    <row r="32" spans="1:14" x14ac:dyDescent="0.25">
      <c r="A32" s="2" t="s">
        <v>1613</v>
      </c>
      <c r="B32" s="6">
        <v>342000</v>
      </c>
      <c r="C32" s="4" t="s">
        <v>4</v>
      </c>
      <c r="D32" s="6">
        <v>17958000</v>
      </c>
      <c r="E32" s="4" t="s">
        <v>4</v>
      </c>
      <c r="F32" s="6">
        <v>300000</v>
      </c>
      <c r="G32" s="4" t="s">
        <v>4</v>
      </c>
      <c r="H32" s="4" t="s">
        <v>4</v>
      </c>
      <c r="I32" s="6">
        <v>18000000</v>
      </c>
      <c r="J32" s="4" t="s">
        <v>4</v>
      </c>
      <c r="K32" s="4" t="s">
        <v>4</v>
      </c>
      <c r="L32" s="4" t="s">
        <v>4</v>
      </c>
      <c r="M32" s="4" t="s">
        <v>4</v>
      </c>
      <c r="N32" s="4" t="s">
        <v>4</v>
      </c>
    </row>
    <row r="33" spans="1:14" x14ac:dyDescent="0.25">
      <c r="A33" s="3" t="s">
        <v>1614</v>
      </c>
      <c r="B33" s="4" t="s">
        <v>4</v>
      </c>
      <c r="C33" s="4" t="s">
        <v>4</v>
      </c>
      <c r="D33" s="4" t="s">
        <v>4</v>
      </c>
      <c r="E33" s="4" t="s">
        <v>4</v>
      </c>
      <c r="F33" s="4" t="s">
        <v>4</v>
      </c>
      <c r="G33" s="4" t="s">
        <v>4</v>
      </c>
      <c r="H33" s="4" t="s">
        <v>4</v>
      </c>
      <c r="I33" s="4" t="s">
        <v>4</v>
      </c>
      <c r="J33" s="4" t="s">
        <v>4</v>
      </c>
      <c r="K33" s="4" t="s">
        <v>4</v>
      </c>
      <c r="L33" s="4" t="s">
        <v>4</v>
      </c>
      <c r="M33" s="4" t="s">
        <v>4</v>
      </c>
      <c r="N33" s="4" t="s">
        <v>4</v>
      </c>
    </row>
    <row r="34" spans="1:14" x14ac:dyDescent="0.25">
      <c r="A34" s="2" t="s">
        <v>1615</v>
      </c>
      <c r="B34" s="4" t="s">
        <v>4</v>
      </c>
      <c r="C34" s="4" t="s">
        <v>4</v>
      </c>
      <c r="D34" s="4" t="s">
        <v>4</v>
      </c>
      <c r="E34" s="4" t="s">
        <v>4</v>
      </c>
      <c r="F34" s="6">
        <v>155536000</v>
      </c>
      <c r="G34" s="6">
        <v>150058000</v>
      </c>
      <c r="H34" s="4" t="s">
        <v>4</v>
      </c>
      <c r="I34" s="6">
        <v>459856000</v>
      </c>
      <c r="J34" s="6">
        <v>416109000</v>
      </c>
      <c r="K34" s="4" t="s">
        <v>4</v>
      </c>
      <c r="L34" s="4" t="s">
        <v>4</v>
      </c>
      <c r="M34" s="4" t="s">
        <v>4</v>
      </c>
      <c r="N34" s="4" t="s">
        <v>4</v>
      </c>
    </row>
    <row r="35" spans="1:14" x14ac:dyDescent="0.25">
      <c r="A35" s="2" t="s">
        <v>126</v>
      </c>
      <c r="B35" s="4" t="s">
        <v>4</v>
      </c>
      <c r="C35" s="4" t="s">
        <v>4</v>
      </c>
      <c r="D35" s="4" t="s">
        <v>4</v>
      </c>
      <c r="E35" s="4" t="s">
        <v>4</v>
      </c>
      <c r="F35" s="6">
        <v>97288000</v>
      </c>
      <c r="G35" s="6">
        <v>112757000</v>
      </c>
      <c r="H35" s="4" t="s">
        <v>4</v>
      </c>
      <c r="I35" s="6">
        <v>299338000</v>
      </c>
      <c r="J35" s="6">
        <v>263908000</v>
      </c>
      <c r="K35" s="4" t="s">
        <v>4</v>
      </c>
      <c r="L35" s="4" t="s">
        <v>4</v>
      </c>
      <c r="M35" s="4" t="s">
        <v>4</v>
      </c>
      <c r="N35" s="4" t="s">
        <v>4</v>
      </c>
    </row>
    <row r="36" spans="1:14" ht="30" x14ac:dyDescent="0.25">
      <c r="A36" s="2" t="s">
        <v>487</v>
      </c>
      <c r="B36" s="4" t="s">
        <v>4</v>
      </c>
      <c r="C36" s="4" t="s">
        <v>4</v>
      </c>
      <c r="D36" s="4" t="s">
        <v>4</v>
      </c>
      <c r="E36" s="4" t="s">
        <v>4</v>
      </c>
      <c r="F36" s="4" t="s">
        <v>4</v>
      </c>
      <c r="G36" s="6">
        <v>-1416000</v>
      </c>
      <c r="H36" s="4" t="s">
        <v>4</v>
      </c>
      <c r="I36" s="6">
        <v>752000</v>
      </c>
      <c r="J36" s="6">
        <v>-4385000</v>
      </c>
      <c r="K36" s="4" t="s">
        <v>4</v>
      </c>
      <c r="L36" s="4" t="s">
        <v>4</v>
      </c>
      <c r="M36" s="4" t="s">
        <v>4</v>
      </c>
      <c r="N36" s="4" t="s">
        <v>4</v>
      </c>
    </row>
    <row r="37" spans="1:14" ht="30" x14ac:dyDescent="0.25">
      <c r="A37" s="2" t="s">
        <v>490</v>
      </c>
      <c r="B37" s="4" t="s">
        <v>4</v>
      </c>
      <c r="C37" s="4" t="s">
        <v>4</v>
      </c>
      <c r="D37" s="4" t="s">
        <v>4</v>
      </c>
      <c r="E37" s="4" t="s">
        <v>4</v>
      </c>
      <c r="F37" s="6">
        <v>-7291000</v>
      </c>
      <c r="G37" s="6">
        <v>7699000</v>
      </c>
      <c r="H37" s="4" t="s">
        <v>4</v>
      </c>
      <c r="I37" s="6">
        <v>-125936000</v>
      </c>
      <c r="J37" s="6">
        <v>23097000</v>
      </c>
      <c r="K37" s="4" t="s">
        <v>4</v>
      </c>
      <c r="L37" s="4" t="s">
        <v>4</v>
      </c>
      <c r="M37" s="4" t="s">
        <v>4</v>
      </c>
      <c r="N37" s="4" t="s">
        <v>4</v>
      </c>
    </row>
    <row r="38" spans="1:14" x14ac:dyDescent="0.25">
      <c r="A38" s="2" t="s">
        <v>493</v>
      </c>
      <c r="B38" s="4" t="s">
        <v>4</v>
      </c>
      <c r="C38" s="4" t="s">
        <v>4</v>
      </c>
      <c r="D38" s="4" t="s">
        <v>4</v>
      </c>
      <c r="E38" s="4" t="s">
        <v>4</v>
      </c>
      <c r="F38" s="6">
        <v>1604000</v>
      </c>
      <c r="G38" s="6">
        <v>15722000</v>
      </c>
      <c r="H38" s="4" t="s">
        <v>4</v>
      </c>
      <c r="I38" s="6">
        <v>15577000</v>
      </c>
      <c r="J38" s="6">
        <v>28647000</v>
      </c>
      <c r="K38" s="4" t="s">
        <v>4</v>
      </c>
      <c r="L38" s="4" t="s">
        <v>4</v>
      </c>
      <c r="M38" s="4" t="s">
        <v>4</v>
      </c>
      <c r="N38" s="4" t="s">
        <v>4</v>
      </c>
    </row>
    <row r="39" spans="1:14" x14ac:dyDescent="0.25">
      <c r="A39" s="2" t="s">
        <v>494</v>
      </c>
      <c r="B39" s="4" t="s">
        <v>4</v>
      </c>
      <c r="C39" s="4" t="s">
        <v>4</v>
      </c>
      <c r="D39" s="4" t="s">
        <v>4</v>
      </c>
      <c r="E39" s="4" t="s">
        <v>4</v>
      </c>
      <c r="F39" s="4" t="s">
        <v>4</v>
      </c>
      <c r="G39" s="8">
        <v>23164000</v>
      </c>
      <c r="H39" s="4" t="s">
        <v>4</v>
      </c>
      <c r="I39" s="8">
        <v>18657000</v>
      </c>
      <c r="J39" s="8">
        <v>32907000</v>
      </c>
      <c r="K39" s="4" t="s">
        <v>4</v>
      </c>
      <c r="L39" s="4" t="s">
        <v>4</v>
      </c>
      <c r="M39" s="4" t="s">
        <v>4</v>
      </c>
      <c r="N39" s="4" t="s">
        <v>4</v>
      </c>
    </row>
  </sheetData>
  <mergeCells count="10">
    <mergeCell ref="A1:A4"/>
    <mergeCell ref="B1:C1"/>
    <mergeCell ref="D1:E1"/>
    <mergeCell ref="F1:G1"/>
    <mergeCell ref="I1:J1"/>
    <mergeCell ref="K1:M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x14ac:dyDescent="0.25">
      <c r="A1" s="7" t="s">
        <v>1616</v>
      </c>
      <c r="B1" s="7" t="s">
        <v>2</v>
      </c>
      <c r="C1" s="7" t="s">
        <v>28</v>
      </c>
      <c r="D1" s="1" t="s">
        <v>2</v>
      </c>
    </row>
    <row r="2" spans="1:4" x14ac:dyDescent="0.25">
      <c r="A2" s="7"/>
      <c r="B2" s="7"/>
      <c r="C2" s="7"/>
      <c r="D2" s="1" t="s">
        <v>1396</v>
      </c>
    </row>
    <row r="3" spans="1:4" x14ac:dyDescent="0.25">
      <c r="A3" s="3" t="s">
        <v>33</v>
      </c>
      <c r="B3" s="4" t="s">
        <v>4</v>
      </c>
      <c r="C3" s="4" t="s">
        <v>4</v>
      </c>
      <c r="D3" s="4" t="s">
        <v>4</v>
      </c>
    </row>
    <row r="4" spans="1:4" ht="45" x14ac:dyDescent="0.25">
      <c r="A4" s="2" t="s">
        <v>1617</v>
      </c>
      <c r="B4" s="4" t="s">
        <v>4</v>
      </c>
      <c r="C4" s="4" t="s">
        <v>4</v>
      </c>
      <c r="D4" s="8">
        <v>23100000</v>
      </c>
    </row>
    <row r="5" spans="1:4" ht="60" x14ac:dyDescent="0.25">
      <c r="A5" s="2" t="s">
        <v>1618</v>
      </c>
      <c r="B5" s="4" t="s">
        <v>4</v>
      </c>
      <c r="C5" s="4" t="s">
        <v>4</v>
      </c>
      <c r="D5" s="4" t="s">
        <v>1619</v>
      </c>
    </row>
    <row r="6" spans="1:4" ht="45" x14ac:dyDescent="0.25">
      <c r="A6" s="2" t="s">
        <v>1620</v>
      </c>
      <c r="B6" s="4" t="s">
        <v>4</v>
      </c>
      <c r="C6" s="4" t="s">
        <v>4</v>
      </c>
      <c r="D6" s="6">
        <v>3300000</v>
      </c>
    </row>
    <row r="7" spans="1:4" ht="45" x14ac:dyDescent="0.25">
      <c r="A7" s="2" t="s">
        <v>1621</v>
      </c>
      <c r="B7" s="4" t="s">
        <v>4</v>
      </c>
      <c r="C7" s="4" t="s">
        <v>4</v>
      </c>
      <c r="D7" s="6">
        <v>6200000</v>
      </c>
    </row>
    <row r="8" spans="1:4" x14ac:dyDescent="0.25">
      <c r="A8" s="2" t="s">
        <v>1622</v>
      </c>
      <c r="B8" s="6">
        <v>6200000</v>
      </c>
      <c r="C8" s="4" t="s">
        <v>4</v>
      </c>
      <c r="D8" s="4" t="s">
        <v>4</v>
      </c>
    </row>
    <row r="9" spans="1:4" x14ac:dyDescent="0.25">
      <c r="A9" s="3" t="s">
        <v>33</v>
      </c>
      <c r="B9" s="4" t="s">
        <v>4</v>
      </c>
      <c r="C9" s="4" t="s">
        <v>4</v>
      </c>
      <c r="D9" s="4" t="s">
        <v>4</v>
      </c>
    </row>
    <row r="10" spans="1:4" x14ac:dyDescent="0.25">
      <c r="A10" s="2" t="s">
        <v>500</v>
      </c>
      <c r="B10" s="6">
        <v>19587000</v>
      </c>
      <c r="C10" s="4" t="s">
        <v>4</v>
      </c>
      <c r="D10" s="4" t="s">
        <v>4</v>
      </c>
    </row>
    <row r="11" spans="1:4" ht="30" x14ac:dyDescent="0.25">
      <c r="A11" s="2" t="s">
        <v>501</v>
      </c>
      <c r="B11" s="6">
        <v>14608000</v>
      </c>
      <c r="C11" s="4" t="s">
        <v>4</v>
      </c>
      <c r="D11" s="4" t="s">
        <v>4</v>
      </c>
    </row>
    <row r="12" spans="1:4" ht="30" x14ac:dyDescent="0.25">
      <c r="A12" s="2" t="s">
        <v>502</v>
      </c>
      <c r="B12" s="6">
        <v>9482000</v>
      </c>
      <c r="C12" s="4" t="s">
        <v>4</v>
      </c>
      <c r="D12" s="4" t="s">
        <v>4</v>
      </c>
    </row>
    <row r="13" spans="1:4" ht="30" x14ac:dyDescent="0.25">
      <c r="A13" s="2" t="s">
        <v>503</v>
      </c>
      <c r="B13" s="6">
        <v>39029000</v>
      </c>
      <c r="C13" s="6">
        <v>3429000</v>
      </c>
      <c r="D13" s="4" t="s">
        <v>4</v>
      </c>
    </row>
    <row r="14" spans="1:4" x14ac:dyDescent="0.25">
      <c r="A14" s="2" t="s">
        <v>33</v>
      </c>
      <c r="B14" s="8">
        <v>82706000</v>
      </c>
      <c r="C14" s="8">
        <v>3429000</v>
      </c>
      <c r="D14" s="4" t="s">
        <v>4</v>
      </c>
    </row>
  </sheetData>
  <mergeCells count="3">
    <mergeCell ref="A1:A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52"/>
  <sheetViews>
    <sheetView showGridLines="0" workbookViewId="0"/>
  </sheetViews>
  <sheetFormatPr defaultRowHeight="15" x14ac:dyDescent="0.25"/>
  <cols>
    <col min="1" max="1" width="36.5703125" bestFit="1" customWidth="1"/>
    <col min="2" max="2" width="17.28515625" bestFit="1" customWidth="1"/>
    <col min="3" max="3" width="16.42578125" bestFit="1" customWidth="1"/>
    <col min="4" max="4" width="15.42578125" bestFit="1" customWidth="1"/>
    <col min="5" max="6" width="14.28515625" bestFit="1" customWidth="1"/>
    <col min="7" max="7" width="25" bestFit="1" customWidth="1"/>
    <col min="8" max="8" width="26.5703125" bestFit="1" customWidth="1"/>
    <col min="9" max="9" width="21.42578125" bestFit="1" customWidth="1"/>
    <col min="10" max="10" width="16.85546875" bestFit="1" customWidth="1"/>
    <col min="11" max="12" width="14.28515625" bestFit="1" customWidth="1"/>
    <col min="13" max="18" width="12.28515625" bestFit="1" customWidth="1"/>
    <col min="19" max="20" width="12.7109375" bestFit="1" customWidth="1"/>
    <col min="21" max="21" width="15.42578125" bestFit="1" customWidth="1"/>
    <col min="22" max="22" width="12.28515625" bestFit="1" customWidth="1"/>
    <col min="23" max="23" width="15.42578125" bestFit="1" customWidth="1"/>
    <col min="24" max="25" width="12.28515625" bestFit="1" customWidth="1"/>
    <col min="26" max="27" width="29.85546875" bestFit="1" customWidth="1"/>
    <col min="28" max="29" width="23.42578125" bestFit="1" customWidth="1"/>
    <col min="30" max="30" width="15.42578125" bestFit="1" customWidth="1"/>
    <col min="31" max="31" width="36.5703125" bestFit="1" customWidth="1"/>
    <col min="32" max="34" width="23" bestFit="1" customWidth="1"/>
    <col min="35" max="42" width="15.42578125" bestFit="1" customWidth="1"/>
    <col min="43" max="50" width="23.140625" bestFit="1" customWidth="1"/>
    <col min="51" max="51" width="16.28515625" bestFit="1" customWidth="1"/>
    <col min="52" max="52" width="22.42578125" bestFit="1" customWidth="1"/>
    <col min="53" max="58" width="16.28515625" bestFit="1" customWidth="1"/>
    <col min="59" max="61" width="18.42578125" bestFit="1" customWidth="1"/>
    <col min="62" max="69" width="36.5703125" bestFit="1" customWidth="1"/>
    <col min="70" max="70" width="15.42578125" bestFit="1" customWidth="1"/>
    <col min="71" max="75" width="32.42578125" bestFit="1" customWidth="1"/>
    <col min="76" max="77" width="36.5703125" bestFit="1" customWidth="1"/>
    <col min="78" max="78" width="12.28515625" bestFit="1" customWidth="1"/>
    <col min="79" max="81" width="35.28515625" bestFit="1" customWidth="1"/>
  </cols>
  <sheetData>
    <row r="1" spans="1:81" ht="15" customHeight="1" x14ac:dyDescent="0.25">
      <c r="A1" s="7" t="s">
        <v>1623</v>
      </c>
      <c r="B1" s="1" t="s">
        <v>1</v>
      </c>
      <c r="C1" s="1" t="s">
        <v>1624</v>
      </c>
      <c r="D1" s="1" t="s">
        <v>1</v>
      </c>
      <c r="E1" s="1"/>
      <c r="F1" s="7"/>
      <c r="G1" s="7"/>
      <c r="H1" s="7"/>
      <c r="I1" s="1" t="s">
        <v>1602</v>
      </c>
      <c r="J1" s="7"/>
      <c r="K1" s="7"/>
      <c r="L1" s="1"/>
      <c r="M1" s="1"/>
      <c r="N1" s="1"/>
      <c r="O1" s="1"/>
      <c r="P1" s="1"/>
      <c r="Q1" s="1"/>
      <c r="R1" s="1"/>
      <c r="S1" s="1"/>
      <c r="T1" s="1"/>
      <c r="U1" s="1" t="s">
        <v>1</v>
      </c>
      <c r="V1" s="1"/>
      <c r="W1" s="1" t="s">
        <v>1</v>
      </c>
      <c r="X1" s="1"/>
      <c r="Y1" s="7"/>
      <c r="Z1" s="7"/>
      <c r="AA1" s="1"/>
      <c r="AB1" s="1" t="s">
        <v>1</v>
      </c>
      <c r="AC1" s="1" t="s">
        <v>1624</v>
      </c>
      <c r="AD1" s="7" t="s">
        <v>1</v>
      </c>
      <c r="AE1" s="7"/>
      <c r="AF1" s="7"/>
      <c r="AG1" s="7"/>
      <c r="AH1" s="7"/>
      <c r="AI1" s="1"/>
      <c r="AJ1" s="1"/>
      <c r="AK1" s="1"/>
      <c r="AL1" s="1"/>
      <c r="AM1" s="1"/>
      <c r="AN1" s="7"/>
      <c r="AO1" s="7"/>
      <c r="AP1" s="1"/>
      <c r="AQ1" s="1" t="s">
        <v>1</v>
      </c>
      <c r="AR1" s="1" t="s">
        <v>1624</v>
      </c>
      <c r="AS1" s="1"/>
      <c r="AT1" s="1"/>
      <c r="AU1" s="1"/>
      <c r="AV1" s="1"/>
      <c r="AW1" s="1"/>
      <c r="AX1" s="1"/>
      <c r="AY1" s="1" t="s">
        <v>1</v>
      </c>
      <c r="AZ1" s="1" t="s">
        <v>1624</v>
      </c>
      <c r="BA1" s="1"/>
      <c r="BB1" s="1"/>
      <c r="BC1" s="1"/>
      <c r="BD1" s="1"/>
      <c r="BE1" s="1"/>
      <c r="BF1" s="1"/>
      <c r="BG1" s="7"/>
      <c r="BH1" s="7"/>
      <c r="BI1" s="7"/>
      <c r="BJ1" s="7" t="s">
        <v>1</v>
      </c>
      <c r="BK1" s="7"/>
      <c r="BL1" s="7"/>
      <c r="BM1" s="1" t="s">
        <v>1624</v>
      </c>
      <c r="BN1" s="1"/>
      <c r="BO1" s="1"/>
      <c r="BP1" s="1"/>
      <c r="BQ1" s="1"/>
      <c r="BR1" s="1" t="s">
        <v>1</v>
      </c>
      <c r="BS1" s="1" t="s">
        <v>1602</v>
      </c>
      <c r="BT1" s="7" t="s">
        <v>1</v>
      </c>
      <c r="BU1" s="7"/>
      <c r="BV1" s="7"/>
      <c r="BW1" s="7"/>
      <c r="BX1" s="7"/>
      <c r="BY1" s="7"/>
      <c r="BZ1" s="7"/>
      <c r="CA1" s="1" t="s">
        <v>1602</v>
      </c>
      <c r="CB1" s="7" t="s">
        <v>1</v>
      </c>
      <c r="CC1" s="7"/>
    </row>
    <row r="2" spans="1:81" x14ac:dyDescent="0.25">
      <c r="A2" s="7"/>
      <c r="B2" s="7" t="s">
        <v>2</v>
      </c>
      <c r="C2" s="7" t="s">
        <v>28</v>
      </c>
      <c r="D2" s="1" t="s">
        <v>2</v>
      </c>
      <c r="E2" s="1" t="s">
        <v>2</v>
      </c>
      <c r="F2" s="1" t="s">
        <v>28</v>
      </c>
      <c r="G2" s="1" t="s">
        <v>28</v>
      </c>
      <c r="H2" s="1" t="s">
        <v>28</v>
      </c>
      <c r="I2" s="1" t="s">
        <v>1628</v>
      </c>
      <c r="J2" s="1" t="s">
        <v>2</v>
      </c>
      <c r="K2" s="1" t="s">
        <v>2</v>
      </c>
      <c r="L2" s="1" t="s">
        <v>28</v>
      </c>
      <c r="M2" s="1" t="s">
        <v>2</v>
      </c>
      <c r="N2" s="1" t="s">
        <v>28</v>
      </c>
      <c r="O2" s="1" t="s">
        <v>2</v>
      </c>
      <c r="P2" s="1" t="s">
        <v>28</v>
      </c>
      <c r="Q2" s="1" t="s">
        <v>2</v>
      </c>
      <c r="R2" s="1" t="s">
        <v>28</v>
      </c>
      <c r="S2" s="1" t="s">
        <v>2</v>
      </c>
      <c r="T2" s="1" t="s">
        <v>28</v>
      </c>
      <c r="U2" s="1" t="s">
        <v>2</v>
      </c>
      <c r="V2" s="1" t="s">
        <v>28</v>
      </c>
      <c r="W2" s="1" t="s">
        <v>2</v>
      </c>
      <c r="X2" s="1" t="s">
        <v>28</v>
      </c>
      <c r="Y2" s="1" t="s">
        <v>2</v>
      </c>
      <c r="Z2" s="1" t="s">
        <v>2</v>
      </c>
      <c r="AA2" s="1" t="s">
        <v>28</v>
      </c>
      <c r="AB2" s="1" t="s">
        <v>2</v>
      </c>
      <c r="AC2" s="1" t="s">
        <v>28</v>
      </c>
      <c r="AD2" s="1" t="s">
        <v>2</v>
      </c>
      <c r="AE2" s="1" t="s">
        <v>2</v>
      </c>
      <c r="AF2" s="1" t="s">
        <v>2</v>
      </c>
      <c r="AG2" s="1" t="s">
        <v>2</v>
      </c>
      <c r="AH2" s="1" t="s">
        <v>2</v>
      </c>
      <c r="AI2" s="1" t="s">
        <v>2</v>
      </c>
      <c r="AJ2" s="1" t="s">
        <v>28</v>
      </c>
      <c r="AK2" s="1" t="s">
        <v>2</v>
      </c>
      <c r="AL2" s="1" t="s">
        <v>28</v>
      </c>
      <c r="AM2" s="1" t="s">
        <v>2</v>
      </c>
      <c r="AN2" s="1" t="s">
        <v>28</v>
      </c>
      <c r="AO2" s="1" t="s">
        <v>28</v>
      </c>
      <c r="AP2" s="1" t="s">
        <v>2</v>
      </c>
      <c r="AQ2" s="1" t="s">
        <v>2</v>
      </c>
      <c r="AR2" s="1" t="s">
        <v>28</v>
      </c>
      <c r="AS2" s="1" t="s">
        <v>2</v>
      </c>
      <c r="AT2" s="1" t="s">
        <v>28</v>
      </c>
      <c r="AU2" s="1" t="s">
        <v>2</v>
      </c>
      <c r="AV2" s="1" t="s">
        <v>28</v>
      </c>
      <c r="AW2" s="1" t="s">
        <v>2</v>
      </c>
      <c r="AX2" s="1" t="s">
        <v>28</v>
      </c>
      <c r="AY2" s="1" t="s">
        <v>2</v>
      </c>
      <c r="AZ2" s="1" t="s">
        <v>28</v>
      </c>
      <c r="BA2" s="1" t="s">
        <v>2</v>
      </c>
      <c r="BB2" s="1" t="s">
        <v>28</v>
      </c>
      <c r="BC2" s="1" t="s">
        <v>2</v>
      </c>
      <c r="BD2" s="1" t="s">
        <v>28</v>
      </c>
      <c r="BE2" s="1" t="s">
        <v>2</v>
      </c>
      <c r="BF2" s="1" t="s">
        <v>28</v>
      </c>
      <c r="BG2" s="1" t="s">
        <v>2</v>
      </c>
      <c r="BH2" s="1" t="s">
        <v>2</v>
      </c>
      <c r="BI2" s="1" t="s">
        <v>2</v>
      </c>
      <c r="BJ2" s="1" t="s">
        <v>2</v>
      </c>
      <c r="BK2" s="1" t="s">
        <v>2</v>
      </c>
      <c r="BL2" s="1" t="s">
        <v>2</v>
      </c>
      <c r="BM2" s="1" t="s">
        <v>28</v>
      </c>
      <c r="BN2" s="1" t="s">
        <v>2</v>
      </c>
      <c r="BO2" s="1" t="s">
        <v>28</v>
      </c>
      <c r="BP2" s="1" t="s">
        <v>2</v>
      </c>
      <c r="BQ2" s="1" t="s">
        <v>28</v>
      </c>
      <c r="BR2" s="1" t="s">
        <v>2</v>
      </c>
      <c r="BS2" s="1" t="s">
        <v>1648</v>
      </c>
      <c r="BT2" s="1" t="s">
        <v>2</v>
      </c>
      <c r="BU2" s="1" t="s">
        <v>2</v>
      </c>
      <c r="BV2" s="1" t="s">
        <v>2</v>
      </c>
      <c r="BW2" s="1" t="s">
        <v>2</v>
      </c>
      <c r="BX2" s="1" t="s">
        <v>2</v>
      </c>
      <c r="BY2" s="1" t="s">
        <v>2</v>
      </c>
      <c r="BZ2" s="1" t="s">
        <v>2</v>
      </c>
      <c r="CA2" s="1" t="s">
        <v>1628</v>
      </c>
      <c r="CB2" s="1" t="s">
        <v>2</v>
      </c>
      <c r="CC2" s="1" t="s">
        <v>2</v>
      </c>
    </row>
    <row r="3" spans="1:81" ht="30" x14ac:dyDescent="0.25">
      <c r="A3" s="7"/>
      <c r="B3" s="7"/>
      <c r="C3" s="7"/>
      <c r="D3" s="1" t="s">
        <v>1396</v>
      </c>
      <c r="E3" s="1" t="s">
        <v>1625</v>
      </c>
      <c r="F3" s="1" t="s">
        <v>1625</v>
      </c>
      <c r="G3" s="1" t="s">
        <v>1626</v>
      </c>
      <c r="H3" s="1" t="s">
        <v>1627</v>
      </c>
      <c r="I3" s="1" t="s">
        <v>537</v>
      </c>
      <c r="J3" s="1" t="s">
        <v>537</v>
      </c>
      <c r="K3" s="1" t="s">
        <v>1629</v>
      </c>
      <c r="L3" s="1" t="s">
        <v>1629</v>
      </c>
      <c r="M3" s="1" t="s">
        <v>1629</v>
      </c>
      <c r="N3" s="1" t="s">
        <v>1629</v>
      </c>
      <c r="O3" s="1" t="s">
        <v>1629</v>
      </c>
      <c r="P3" s="1" t="s">
        <v>1629</v>
      </c>
      <c r="Q3" s="1" t="s">
        <v>1631</v>
      </c>
      <c r="R3" s="1" t="s">
        <v>1631</v>
      </c>
      <c r="S3" s="1" t="s">
        <v>1632</v>
      </c>
      <c r="T3" s="1" t="s">
        <v>1632</v>
      </c>
      <c r="U3" s="1" t="s">
        <v>1633</v>
      </c>
      <c r="V3" s="1" t="s">
        <v>1633</v>
      </c>
      <c r="W3" s="1" t="s">
        <v>1634</v>
      </c>
      <c r="X3" s="1" t="s">
        <v>1634</v>
      </c>
      <c r="Y3" s="1" t="s">
        <v>558</v>
      </c>
      <c r="Z3" s="1" t="s">
        <v>520</v>
      </c>
      <c r="AA3" s="1" t="s">
        <v>520</v>
      </c>
      <c r="AB3" s="1" t="s">
        <v>1636</v>
      </c>
      <c r="AC3" s="1" t="s">
        <v>1636</v>
      </c>
      <c r="AD3" s="1" t="s">
        <v>1636</v>
      </c>
      <c r="AE3" s="1" t="s">
        <v>1636</v>
      </c>
      <c r="AF3" s="1" t="s">
        <v>1636</v>
      </c>
      <c r="AG3" s="1" t="s">
        <v>1636</v>
      </c>
      <c r="AH3" s="1" t="s">
        <v>1636</v>
      </c>
      <c r="AI3" s="1" t="s">
        <v>1636</v>
      </c>
      <c r="AJ3" s="1" t="s">
        <v>1636</v>
      </c>
      <c r="AK3" s="1" t="s">
        <v>1636</v>
      </c>
      <c r="AL3" s="1" t="s">
        <v>1636</v>
      </c>
      <c r="AM3" s="1" t="s">
        <v>1636</v>
      </c>
      <c r="AN3" s="1" t="s">
        <v>1636</v>
      </c>
      <c r="AO3" s="1" t="s">
        <v>1636</v>
      </c>
      <c r="AP3" s="1" t="s">
        <v>1636</v>
      </c>
      <c r="AQ3" s="1" t="s">
        <v>1643</v>
      </c>
      <c r="AR3" s="1" t="s">
        <v>1643</v>
      </c>
      <c r="AS3" s="1" t="s">
        <v>1643</v>
      </c>
      <c r="AT3" s="1" t="s">
        <v>1643</v>
      </c>
      <c r="AU3" s="1" t="s">
        <v>1643</v>
      </c>
      <c r="AV3" s="1" t="s">
        <v>1643</v>
      </c>
      <c r="AW3" s="1" t="s">
        <v>1643</v>
      </c>
      <c r="AX3" s="1" t="s">
        <v>1643</v>
      </c>
      <c r="AY3" s="1" t="s">
        <v>1644</v>
      </c>
      <c r="AZ3" s="1" t="s">
        <v>1644</v>
      </c>
      <c r="BA3" s="1" t="s">
        <v>1644</v>
      </c>
      <c r="BB3" s="1" t="s">
        <v>1644</v>
      </c>
      <c r="BC3" s="1" t="s">
        <v>1644</v>
      </c>
      <c r="BD3" s="1" t="s">
        <v>1644</v>
      </c>
      <c r="BE3" s="1" t="s">
        <v>1644</v>
      </c>
      <c r="BF3" s="1" t="s">
        <v>1644</v>
      </c>
      <c r="BG3" s="1" t="s">
        <v>1645</v>
      </c>
      <c r="BH3" s="1" t="s">
        <v>1645</v>
      </c>
      <c r="BI3" s="1" t="s">
        <v>1645</v>
      </c>
      <c r="BJ3" s="1" t="s">
        <v>521</v>
      </c>
      <c r="BK3" s="1" t="s">
        <v>522</v>
      </c>
      <c r="BL3" s="1" t="s">
        <v>36</v>
      </c>
      <c r="BM3" s="1" t="s">
        <v>36</v>
      </c>
      <c r="BN3" s="1" t="s">
        <v>36</v>
      </c>
      <c r="BO3" s="1" t="s">
        <v>36</v>
      </c>
      <c r="BP3" s="1" t="s">
        <v>36</v>
      </c>
      <c r="BQ3" s="1" t="s">
        <v>36</v>
      </c>
      <c r="BR3" s="1" t="s">
        <v>1646</v>
      </c>
      <c r="BS3" s="1" t="s">
        <v>1649</v>
      </c>
      <c r="BT3" s="1" t="s">
        <v>1649</v>
      </c>
      <c r="BU3" s="1" t="s">
        <v>1649</v>
      </c>
      <c r="BV3" s="1" t="s">
        <v>1649</v>
      </c>
      <c r="BW3" s="1" t="s">
        <v>1649</v>
      </c>
      <c r="BX3" s="1" t="s">
        <v>1653</v>
      </c>
      <c r="BY3" s="1" t="s">
        <v>1654</v>
      </c>
      <c r="BZ3" s="1" t="s">
        <v>1655</v>
      </c>
      <c r="CA3" s="1" t="s">
        <v>1656</v>
      </c>
      <c r="CB3" s="1" t="s">
        <v>1656</v>
      </c>
      <c r="CC3" s="1" t="s">
        <v>1656</v>
      </c>
    </row>
    <row r="4" spans="1:81" x14ac:dyDescent="0.25">
      <c r="A4" s="7"/>
      <c r="B4" s="7"/>
      <c r="C4" s="7"/>
      <c r="D4" s="1"/>
      <c r="E4" s="1"/>
      <c r="F4" s="1"/>
      <c r="G4" s="1"/>
      <c r="H4" s="1"/>
      <c r="I4" s="1"/>
      <c r="J4" s="1"/>
      <c r="K4" s="1"/>
      <c r="L4" s="1"/>
      <c r="M4" s="1" t="s">
        <v>1630</v>
      </c>
      <c r="N4" s="1" t="s">
        <v>1630</v>
      </c>
      <c r="O4" s="1" t="s">
        <v>798</v>
      </c>
      <c r="P4" s="1" t="s">
        <v>798</v>
      </c>
      <c r="Q4" s="1"/>
      <c r="R4" s="1"/>
      <c r="S4" s="1"/>
      <c r="T4" s="1"/>
      <c r="U4" s="1"/>
      <c r="V4" s="1"/>
      <c r="W4" s="1"/>
      <c r="X4" s="1"/>
      <c r="Y4" s="1"/>
      <c r="Z4" s="1" t="s">
        <v>1635</v>
      </c>
      <c r="AA4" s="1"/>
      <c r="AB4" s="1"/>
      <c r="AC4" s="1"/>
      <c r="AD4" s="1" t="s">
        <v>1396</v>
      </c>
      <c r="AE4" s="1" t="s">
        <v>1637</v>
      </c>
      <c r="AF4" s="1" t="s">
        <v>1639</v>
      </c>
      <c r="AG4" s="1" t="s">
        <v>1639</v>
      </c>
      <c r="AH4" s="1" t="s">
        <v>1639</v>
      </c>
      <c r="AI4" s="1" t="s">
        <v>1631</v>
      </c>
      <c r="AJ4" s="1" t="s">
        <v>1631</v>
      </c>
      <c r="AK4" s="1" t="s">
        <v>1632</v>
      </c>
      <c r="AL4" s="1" t="s">
        <v>1632</v>
      </c>
      <c r="AM4" s="1" t="s">
        <v>1633</v>
      </c>
      <c r="AN4" s="1" t="s">
        <v>1633</v>
      </c>
      <c r="AO4" s="1" t="s">
        <v>1634</v>
      </c>
      <c r="AP4" s="1" t="s">
        <v>558</v>
      </c>
      <c r="AQ4" s="1"/>
      <c r="AR4" s="1"/>
      <c r="AS4" s="1" t="s">
        <v>1631</v>
      </c>
      <c r="AT4" s="1" t="s">
        <v>1631</v>
      </c>
      <c r="AU4" s="1" t="s">
        <v>1632</v>
      </c>
      <c r="AV4" s="1" t="s">
        <v>1632</v>
      </c>
      <c r="AW4" s="1" t="s">
        <v>1633</v>
      </c>
      <c r="AX4" s="1" t="s">
        <v>1633</v>
      </c>
      <c r="AY4" s="1"/>
      <c r="AZ4" s="1"/>
      <c r="BA4" s="1" t="s">
        <v>1631</v>
      </c>
      <c r="BB4" s="1" t="s">
        <v>1631</v>
      </c>
      <c r="BC4" s="1" t="s">
        <v>1632</v>
      </c>
      <c r="BD4" s="1" t="s">
        <v>1632</v>
      </c>
      <c r="BE4" s="1" t="s">
        <v>1633</v>
      </c>
      <c r="BF4" s="1" t="s">
        <v>1633</v>
      </c>
      <c r="BG4" s="1"/>
      <c r="BH4" s="1" t="s">
        <v>1631</v>
      </c>
      <c r="BI4" s="1" t="s">
        <v>558</v>
      </c>
      <c r="BJ4" s="1"/>
      <c r="BK4" s="1"/>
      <c r="BL4" s="1"/>
      <c r="BM4" s="1"/>
      <c r="BN4" s="1" t="s">
        <v>1631</v>
      </c>
      <c r="BO4" s="1" t="s">
        <v>1631</v>
      </c>
      <c r="BP4" s="1" t="s">
        <v>1632</v>
      </c>
      <c r="BQ4" s="1" t="s">
        <v>1632</v>
      </c>
      <c r="BR4" s="1" t="s">
        <v>1647</v>
      </c>
      <c r="BS4" s="1" t="s">
        <v>1647</v>
      </c>
      <c r="BT4" s="1" t="s">
        <v>1637</v>
      </c>
      <c r="BU4" s="1" t="s">
        <v>1637</v>
      </c>
      <c r="BV4" s="1" t="s">
        <v>1651</v>
      </c>
      <c r="BW4" s="1" t="s">
        <v>1652</v>
      </c>
      <c r="BX4" s="1"/>
      <c r="BY4" s="1"/>
      <c r="BZ4" s="1"/>
      <c r="CA4" s="1" t="s">
        <v>1635</v>
      </c>
      <c r="CB4" s="1" t="s">
        <v>1052</v>
      </c>
      <c r="CC4" s="1" t="s">
        <v>1657</v>
      </c>
    </row>
    <row r="5" spans="1:81" ht="30" x14ac:dyDescent="0.25">
      <c r="A5" s="7"/>
      <c r="B5" s="7"/>
      <c r="C5" s="7"/>
      <c r="D5" s="1"/>
      <c r="E5" s="1"/>
      <c r="F5" s="1"/>
      <c r="G5" s="1"/>
      <c r="H5" s="1"/>
      <c r="I5" s="1"/>
      <c r="J5" s="1"/>
      <c r="K5" s="1"/>
      <c r="L5" s="1"/>
      <c r="M5" s="1"/>
      <c r="N5" s="1"/>
      <c r="O5" s="1"/>
      <c r="P5" s="1"/>
      <c r="Q5" s="1"/>
      <c r="R5" s="1"/>
      <c r="S5" s="1"/>
      <c r="T5" s="1"/>
      <c r="U5" s="1"/>
      <c r="V5" s="1"/>
      <c r="W5" s="1"/>
      <c r="X5" s="1"/>
      <c r="Y5" s="1"/>
      <c r="Z5" s="1"/>
      <c r="AA5" s="1"/>
      <c r="AB5" s="1"/>
      <c r="AC5" s="1"/>
      <c r="AD5" s="1" t="s">
        <v>1635</v>
      </c>
      <c r="AE5" s="1" t="s">
        <v>1638</v>
      </c>
      <c r="AF5" s="1" t="s">
        <v>1640</v>
      </c>
      <c r="AG5" s="1" t="s">
        <v>1641</v>
      </c>
      <c r="AH5" s="1" t="s">
        <v>1642</v>
      </c>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t="s">
        <v>1650</v>
      </c>
      <c r="BV5" s="1"/>
      <c r="BW5" s="1" t="s">
        <v>1635</v>
      </c>
      <c r="BX5" s="1"/>
      <c r="BY5" s="1"/>
      <c r="BZ5" s="1"/>
      <c r="CA5" s="1"/>
      <c r="CB5" s="1"/>
      <c r="CC5" s="1" t="s">
        <v>1052</v>
      </c>
    </row>
    <row r="6" spans="1:81" x14ac:dyDescent="0.25">
      <c r="A6" s="7"/>
      <c r="B6" s="7"/>
      <c r="C6" s="7"/>
      <c r="D6" s="1"/>
      <c r="E6" s="1"/>
      <c r="F6" s="1"/>
      <c r="G6" s="1"/>
      <c r="H6" s="1"/>
      <c r="I6" s="1"/>
      <c r="J6" s="1"/>
      <c r="K6" s="1"/>
      <c r="L6" s="1"/>
      <c r="M6" s="1"/>
      <c r="N6" s="1"/>
      <c r="O6" s="1"/>
      <c r="P6" s="1"/>
      <c r="Q6" s="1"/>
      <c r="R6" s="1"/>
      <c r="S6" s="1"/>
      <c r="T6" s="1"/>
      <c r="U6" s="1"/>
      <c r="V6" s="1"/>
      <c r="W6" s="1"/>
      <c r="X6" s="1"/>
      <c r="Y6" s="1"/>
      <c r="Z6" s="1"/>
      <c r="AA6" s="1"/>
      <c r="AB6" s="1"/>
      <c r="AC6" s="1"/>
      <c r="AD6" s="1"/>
      <c r="AE6" s="1" t="s">
        <v>1635</v>
      </c>
      <c r="AF6" s="1"/>
      <c r="AG6" s="1" t="s">
        <v>1635</v>
      </c>
      <c r="AH6" s="1" t="s">
        <v>1635</v>
      </c>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t="s">
        <v>1635</v>
      </c>
    </row>
    <row r="7" spans="1:81" x14ac:dyDescent="0.25">
      <c r="A7" s="3" t="s">
        <v>165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row>
    <row r="8" spans="1:81" x14ac:dyDescent="0.25">
      <c r="A8" s="2" t="s">
        <v>1659</v>
      </c>
      <c r="B8" s="8">
        <v>2708997000</v>
      </c>
      <c r="C8" s="8">
        <v>1918182000</v>
      </c>
      <c r="D8" s="4" t="s">
        <v>4</v>
      </c>
      <c r="E8" s="8">
        <v>453690000</v>
      </c>
      <c r="F8" s="8">
        <v>674327000</v>
      </c>
      <c r="G8" s="8">
        <v>93195000</v>
      </c>
      <c r="H8" s="8">
        <v>7217000</v>
      </c>
      <c r="I8" s="4" t="s">
        <v>4</v>
      </c>
      <c r="J8" s="8">
        <v>54091000</v>
      </c>
      <c r="K8" s="8">
        <v>2201216000</v>
      </c>
      <c r="L8" s="8">
        <v>1143443000</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row>
    <row r="9" spans="1:81" x14ac:dyDescent="0.25">
      <c r="A9" s="2" t="s">
        <v>1660</v>
      </c>
      <c r="B9" s="6">
        <v>25000000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6">
        <v>275000000</v>
      </c>
      <c r="AC9" s="4" t="s">
        <v>4</v>
      </c>
      <c r="AD9" s="4" t="s">
        <v>4</v>
      </c>
      <c r="AE9" s="6">
        <v>86000000</v>
      </c>
      <c r="AF9" s="6">
        <v>112000000</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6">
        <v>350000000</v>
      </c>
      <c r="BU9" s="6">
        <v>158500000</v>
      </c>
      <c r="BV9" s="6">
        <v>145600000</v>
      </c>
      <c r="BW9" s="6">
        <v>136800000</v>
      </c>
      <c r="BX9" s="6">
        <v>140000000</v>
      </c>
      <c r="BY9" s="6">
        <v>142500000</v>
      </c>
      <c r="BZ9" s="4" t="s">
        <v>4</v>
      </c>
      <c r="CA9" s="4" t="s">
        <v>4</v>
      </c>
      <c r="CB9" s="4" t="s">
        <v>4</v>
      </c>
      <c r="CC9" s="4" t="s">
        <v>4</v>
      </c>
    </row>
    <row r="10" spans="1:81" x14ac:dyDescent="0.25">
      <c r="A10" s="2" t="s">
        <v>523</v>
      </c>
      <c r="B10" s="6">
        <v>4224967000</v>
      </c>
      <c r="C10" s="6">
        <v>3002396000</v>
      </c>
      <c r="D10" s="4" t="s">
        <v>4</v>
      </c>
      <c r="E10" s="4" t="s">
        <v>4</v>
      </c>
      <c r="F10" s="4" t="s">
        <v>4</v>
      </c>
      <c r="G10" s="4" t="s">
        <v>4</v>
      </c>
      <c r="H10" s="4" t="s">
        <v>4</v>
      </c>
      <c r="I10" s="4" t="s">
        <v>4</v>
      </c>
      <c r="J10" s="4" t="s">
        <v>4</v>
      </c>
      <c r="K10" s="4" t="s">
        <v>4</v>
      </c>
      <c r="L10" s="4" t="s">
        <v>4</v>
      </c>
      <c r="M10" s="4" t="s">
        <v>4</v>
      </c>
      <c r="N10" s="4" t="s">
        <v>4</v>
      </c>
      <c r="O10" s="4" t="s">
        <v>4</v>
      </c>
      <c r="P10" s="4" t="s">
        <v>4</v>
      </c>
      <c r="Q10" s="6">
        <v>384759000</v>
      </c>
      <c r="R10" s="6">
        <v>425952000</v>
      </c>
      <c r="S10" s="6">
        <v>3288236000</v>
      </c>
      <c r="T10" s="6">
        <v>2465889000</v>
      </c>
      <c r="U10" s="6">
        <v>265068000</v>
      </c>
      <c r="V10" s="6">
        <v>99048000</v>
      </c>
      <c r="W10" s="4" t="s">
        <v>4</v>
      </c>
      <c r="X10" s="6">
        <v>11507000</v>
      </c>
      <c r="Y10" s="6">
        <v>286904000</v>
      </c>
      <c r="Z10" s="6">
        <v>3794238000</v>
      </c>
      <c r="AA10" s="6">
        <v>2916495000</v>
      </c>
      <c r="AB10" s="6">
        <v>1928052000</v>
      </c>
      <c r="AC10" s="6">
        <v>1461666000</v>
      </c>
      <c r="AD10" s="4" t="s">
        <v>4</v>
      </c>
      <c r="AE10" s="4" t="s">
        <v>4</v>
      </c>
      <c r="AF10" s="4" t="s">
        <v>4</v>
      </c>
      <c r="AG10" s="4" t="s">
        <v>4</v>
      </c>
      <c r="AH10" s="4" t="s">
        <v>4</v>
      </c>
      <c r="AI10" s="6">
        <v>25473000</v>
      </c>
      <c r="AJ10" s="6">
        <v>39734000</v>
      </c>
      <c r="AK10" s="6">
        <v>1740951000</v>
      </c>
      <c r="AL10" s="6">
        <v>1350455000</v>
      </c>
      <c r="AM10" s="6">
        <v>153845000</v>
      </c>
      <c r="AN10" s="6">
        <v>59970000</v>
      </c>
      <c r="AO10" s="6">
        <v>11507000</v>
      </c>
      <c r="AP10" s="6">
        <v>7783000</v>
      </c>
      <c r="AQ10" s="6">
        <v>523393000</v>
      </c>
      <c r="AR10" s="6">
        <v>397159000</v>
      </c>
      <c r="AS10" s="6">
        <v>2422000</v>
      </c>
      <c r="AT10" s="6">
        <v>2434000</v>
      </c>
      <c r="AU10" s="6">
        <v>489430000</v>
      </c>
      <c r="AV10" s="6">
        <v>363275000</v>
      </c>
      <c r="AW10" s="6">
        <v>31541000</v>
      </c>
      <c r="AX10" s="6">
        <v>31450000</v>
      </c>
      <c r="AY10" s="6">
        <v>1342793000</v>
      </c>
      <c r="AZ10" s="6">
        <v>1057670000</v>
      </c>
      <c r="BA10" s="6">
        <v>343818000</v>
      </c>
      <c r="BB10" s="6">
        <v>370671000</v>
      </c>
      <c r="BC10" s="6">
        <v>919293000</v>
      </c>
      <c r="BD10" s="6">
        <v>679371000</v>
      </c>
      <c r="BE10" s="6">
        <v>79682000</v>
      </c>
      <c r="BF10" s="6">
        <v>7628000</v>
      </c>
      <c r="BG10" s="6">
        <v>345139000</v>
      </c>
      <c r="BH10" s="6">
        <v>66018000</v>
      </c>
      <c r="BI10" s="6">
        <v>279121000</v>
      </c>
      <c r="BJ10" s="6">
        <v>66018000</v>
      </c>
      <c r="BK10" s="6">
        <v>279121000</v>
      </c>
      <c r="BL10" s="6">
        <v>85590000</v>
      </c>
      <c r="BM10" s="6">
        <v>85901000</v>
      </c>
      <c r="BN10" s="6">
        <v>13046000</v>
      </c>
      <c r="BO10" s="6">
        <v>13113000</v>
      </c>
      <c r="BP10" s="6">
        <v>72544000</v>
      </c>
      <c r="BQ10" s="6">
        <v>72788000</v>
      </c>
      <c r="BR10" s="4" t="s">
        <v>4</v>
      </c>
      <c r="BS10" s="4" t="s">
        <v>4</v>
      </c>
      <c r="BT10" s="4" t="s">
        <v>4</v>
      </c>
      <c r="BU10" s="4" t="s">
        <v>4</v>
      </c>
      <c r="BV10" s="4" t="s">
        <v>4</v>
      </c>
      <c r="BW10" s="4" t="s">
        <v>4</v>
      </c>
      <c r="BX10" s="4" t="s">
        <v>4</v>
      </c>
      <c r="BY10" s="4" t="s">
        <v>4</v>
      </c>
      <c r="BZ10" s="4" t="s">
        <v>4</v>
      </c>
      <c r="CA10" s="4" t="s">
        <v>4</v>
      </c>
      <c r="CB10" s="4" t="s">
        <v>4</v>
      </c>
      <c r="CC10" s="4" t="s">
        <v>4</v>
      </c>
    </row>
    <row r="11" spans="1:81" x14ac:dyDescent="0.25">
      <c r="A11" s="2" t="s">
        <v>106</v>
      </c>
      <c r="B11" s="6">
        <v>-3976000</v>
      </c>
      <c r="C11" s="6">
        <v>-2061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row>
    <row r="12" spans="1:81" x14ac:dyDescent="0.25">
      <c r="A12" s="2" t="s">
        <v>1661</v>
      </c>
      <c r="B12" s="6">
        <v>4220991000</v>
      </c>
      <c r="C12" s="6">
        <v>3000335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6">
        <v>147500000</v>
      </c>
      <c r="BS12" s="4" t="s">
        <v>4</v>
      </c>
      <c r="BT12" s="4" t="s">
        <v>4</v>
      </c>
      <c r="BU12" s="4" t="s">
        <v>4</v>
      </c>
      <c r="BV12" s="4" t="s">
        <v>4</v>
      </c>
      <c r="BW12" s="4" t="s">
        <v>4</v>
      </c>
      <c r="BX12" s="4" t="s">
        <v>4</v>
      </c>
      <c r="BY12" s="4" t="s">
        <v>4</v>
      </c>
      <c r="BZ12" s="4" t="s">
        <v>4</v>
      </c>
      <c r="CA12" s="4" t="s">
        <v>4</v>
      </c>
      <c r="CB12" s="4" t="s">
        <v>4</v>
      </c>
      <c r="CC12" s="4" t="s">
        <v>4</v>
      </c>
    </row>
    <row r="13" spans="1:81" x14ac:dyDescent="0.25">
      <c r="A13" s="2" t="s">
        <v>166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v>0</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row>
    <row r="14" spans="1:81" x14ac:dyDescent="0.25">
      <c r="A14" s="2" t="s">
        <v>1663</v>
      </c>
      <c r="B14" s="6">
        <v>4316819000</v>
      </c>
      <c r="C14" s="6">
        <v>309906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6">
        <v>3890969000</v>
      </c>
      <c r="AA14" s="6">
        <v>3012723000</v>
      </c>
      <c r="AB14" s="6">
        <v>1975959000</v>
      </c>
      <c r="AC14" s="6">
        <v>1502382000</v>
      </c>
      <c r="AD14" s="4" t="s">
        <v>4</v>
      </c>
      <c r="AE14" s="4" t="s">
        <v>4</v>
      </c>
      <c r="AF14" s="4" t="s">
        <v>4</v>
      </c>
      <c r="AG14" s="4" t="s">
        <v>4</v>
      </c>
      <c r="AH14" s="4" t="s">
        <v>4</v>
      </c>
      <c r="AI14" s="4" t="s">
        <v>4</v>
      </c>
      <c r="AJ14" s="4" t="s">
        <v>4</v>
      </c>
      <c r="AK14" s="4" t="s">
        <v>4</v>
      </c>
      <c r="AL14" s="4" t="s">
        <v>4</v>
      </c>
      <c r="AM14" s="4" t="s">
        <v>4</v>
      </c>
      <c r="AN14" s="4" t="s">
        <v>4</v>
      </c>
      <c r="AO14" s="4" t="s">
        <v>4</v>
      </c>
      <c r="AP14" s="4" t="s">
        <v>4</v>
      </c>
      <c r="AQ14" s="6">
        <v>560147000</v>
      </c>
      <c r="AR14" s="6">
        <v>430444000</v>
      </c>
      <c r="AS14" s="4" t="s">
        <v>4</v>
      </c>
      <c r="AT14" s="4" t="s">
        <v>4</v>
      </c>
      <c r="AU14" s="4" t="s">
        <v>4</v>
      </c>
      <c r="AV14" s="4" t="s">
        <v>4</v>
      </c>
      <c r="AW14" s="4" t="s">
        <v>4</v>
      </c>
      <c r="AX14" s="4" t="s">
        <v>4</v>
      </c>
      <c r="AY14" s="6">
        <v>1354863000</v>
      </c>
      <c r="AZ14" s="6">
        <v>1079897000</v>
      </c>
      <c r="BA14" s="4" t="s">
        <v>4</v>
      </c>
      <c r="BB14" s="4" t="s">
        <v>4</v>
      </c>
      <c r="BC14" s="4" t="s">
        <v>4</v>
      </c>
      <c r="BD14" s="4" t="s">
        <v>4</v>
      </c>
      <c r="BE14" s="4" t="s">
        <v>4</v>
      </c>
      <c r="BF14" s="4" t="s">
        <v>4</v>
      </c>
      <c r="BG14" s="4" t="s">
        <v>4</v>
      </c>
      <c r="BH14" s="4" t="s">
        <v>4</v>
      </c>
      <c r="BI14" s="4" t="s">
        <v>4</v>
      </c>
      <c r="BJ14" s="6">
        <v>67000000</v>
      </c>
      <c r="BK14" s="6">
        <v>273110000</v>
      </c>
      <c r="BL14" s="6">
        <v>85740000</v>
      </c>
      <c r="BM14" s="6">
        <v>86337000</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row>
    <row r="15" spans="1:81" ht="30" x14ac:dyDescent="0.25">
      <c r="A15" s="2" t="s">
        <v>166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259">
        <v>6.0999999999999999E-2</v>
      </c>
      <c r="AC15" s="259">
        <v>6.2E-2</v>
      </c>
      <c r="AD15" s="4" t="s">
        <v>4</v>
      </c>
      <c r="AE15" s="4" t="s">
        <v>4</v>
      </c>
      <c r="AF15" s="4" t="s">
        <v>4</v>
      </c>
      <c r="AG15" s="4" t="s">
        <v>4</v>
      </c>
      <c r="AH15" s="4" t="s">
        <v>4</v>
      </c>
      <c r="AI15" s="4" t="s">
        <v>4</v>
      </c>
      <c r="AJ15" s="4" t="s">
        <v>4</v>
      </c>
      <c r="AK15" s="4" t="s">
        <v>4</v>
      </c>
      <c r="AL15" s="4" t="s">
        <v>4</v>
      </c>
      <c r="AM15" s="4" t="s">
        <v>4</v>
      </c>
      <c r="AN15" s="4" t="s">
        <v>4</v>
      </c>
      <c r="AO15" s="4" t="s">
        <v>4</v>
      </c>
      <c r="AP15" s="4" t="s">
        <v>4</v>
      </c>
      <c r="AQ15" s="259">
        <v>7.9000000000000001E-2</v>
      </c>
      <c r="AR15" s="259">
        <v>9.8000000000000004E-2</v>
      </c>
      <c r="AS15" s="4" t="s">
        <v>4</v>
      </c>
      <c r="AT15" s="4" t="s">
        <v>4</v>
      </c>
      <c r="AU15" s="4" t="s">
        <v>4</v>
      </c>
      <c r="AV15" s="4" t="s">
        <v>4</v>
      </c>
      <c r="AW15" s="4" t="s">
        <v>4</v>
      </c>
      <c r="AX15" s="4" t="s">
        <v>4</v>
      </c>
      <c r="AY15" s="259">
        <v>0.108</v>
      </c>
      <c r="AZ15" s="259">
        <v>0.10299999999999999</v>
      </c>
      <c r="BA15" s="4" t="s">
        <v>4</v>
      </c>
      <c r="BB15" s="4" t="s">
        <v>4</v>
      </c>
      <c r="BC15" s="4" t="s">
        <v>4</v>
      </c>
      <c r="BD15" s="4" t="s">
        <v>4</v>
      </c>
      <c r="BE15" s="4" t="s">
        <v>4</v>
      </c>
      <c r="BF15" s="4" t="s">
        <v>4</v>
      </c>
      <c r="BG15" s="4" t="s">
        <v>4</v>
      </c>
      <c r="BH15" s="4" t="s">
        <v>4</v>
      </c>
      <c r="BI15" s="4" t="s">
        <v>4</v>
      </c>
      <c r="BJ15" s="259">
        <v>3.5000000000000003E-2</v>
      </c>
      <c r="BK15" s="259">
        <v>5.2999999999999999E-2</v>
      </c>
      <c r="BL15" s="259">
        <v>4.7E-2</v>
      </c>
      <c r="BM15" s="259">
        <v>4.7E-2</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row>
    <row r="16" spans="1:81" x14ac:dyDescent="0.25">
      <c r="A16" s="2" t="s">
        <v>166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1666</v>
      </c>
      <c r="AC16" s="4" t="s">
        <v>1667</v>
      </c>
      <c r="AD16" s="4" t="s">
        <v>4</v>
      </c>
      <c r="AE16" s="4" t="s">
        <v>4</v>
      </c>
      <c r="AF16" s="4" t="s">
        <v>4</v>
      </c>
      <c r="AG16" s="4" t="s">
        <v>4</v>
      </c>
      <c r="AH16" s="4" t="s">
        <v>4</v>
      </c>
      <c r="AI16" s="4" t="s">
        <v>4</v>
      </c>
      <c r="AJ16" s="4" t="s">
        <v>4</v>
      </c>
      <c r="AK16" s="4" t="s">
        <v>4</v>
      </c>
      <c r="AL16" s="4" t="s">
        <v>4</v>
      </c>
      <c r="AM16" s="4" t="s">
        <v>4</v>
      </c>
      <c r="AN16" s="4" t="s">
        <v>4</v>
      </c>
      <c r="AO16" s="4" t="s">
        <v>4</v>
      </c>
      <c r="AP16" s="4" t="s">
        <v>4</v>
      </c>
      <c r="AQ16" s="4" t="s">
        <v>1668</v>
      </c>
      <c r="AR16" s="4" t="s">
        <v>1669</v>
      </c>
      <c r="AS16" s="4" t="s">
        <v>4</v>
      </c>
      <c r="AT16" s="4" t="s">
        <v>4</v>
      </c>
      <c r="AU16" s="4" t="s">
        <v>4</v>
      </c>
      <c r="AV16" s="4" t="s">
        <v>4</v>
      </c>
      <c r="AW16" s="4" t="s">
        <v>4</v>
      </c>
      <c r="AX16" s="4" t="s">
        <v>4</v>
      </c>
      <c r="AY16" s="4" t="s">
        <v>1668</v>
      </c>
      <c r="AZ16" s="4" t="s">
        <v>1670</v>
      </c>
      <c r="BA16" s="4" t="s">
        <v>4</v>
      </c>
      <c r="BB16" s="4" t="s">
        <v>4</v>
      </c>
      <c r="BC16" s="4" t="s">
        <v>4</v>
      </c>
      <c r="BD16" s="4" t="s">
        <v>4</v>
      </c>
      <c r="BE16" s="4" t="s">
        <v>4</v>
      </c>
      <c r="BF16" s="4" t="s">
        <v>4</v>
      </c>
      <c r="BG16" s="4" t="s">
        <v>4</v>
      </c>
      <c r="BH16" s="4" t="s">
        <v>4</v>
      </c>
      <c r="BI16" s="4" t="s">
        <v>4</v>
      </c>
      <c r="BJ16" s="4" t="s">
        <v>1671</v>
      </c>
      <c r="BK16" s="4" t="s">
        <v>1672</v>
      </c>
      <c r="BL16" s="4" t="s">
        <v>1673</v>
      </c>
      <c r="BM16" s="4" t="s">
        <v>167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row>
    <row r="17" spans="1:81" ht="30" x14ac:dyDescent="0.25">
      <c r="A17" s="2" t="s">
        <v>1675</v>
      </c>
      <c r="B17" s="259">
        <v>0.64100000000000001</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row>
    <row r="18" spans="1:81" x14ac:dyDescent="0.25">
      <c r="A18" s="2" t="s">
        <v>1676</v>
      </c>
      <c r="B18" s="4" t="s">
        <v>1677</v>
      </c>
      <c r="C18" s="4" t="s">
        <v>4</v>
      </c>
      <c r="D18" s="4" t="s">
        <v>4</v>
      </c>
      <c r="E18" s="4" t="s">
        <v>4</v>
      </c>
      <c r="F18" s="4" t="s">
        <v>4</v>
      </c>
      <c r="G18" s="4" t="s">
        <v>4</v>
      </c>
      <c r="H18" s="4" t="s">
        <v>4</v>
      </c>
      <c r="I18" s="4" t="s">
        <v>1678</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row>
    <row r="19" spans="1:81" ht="30" x14ac:dyDescent="0.25">
      <c r="A19" s="2" t="s">
        <v>1679</v>
      </c>
      <c r="B19" s="259">
        <v>6.1699999999999998E-2</v>
      </c>
      <c r="C19" s="4" t="s">
        <v>4</v>
      </c>
      <c r="D19" s="4" t="s">
        <v>4</v>
      </c>
      <c r="E19" s="259">
        <v>5.1999999999999998E-3</v>
      </c>
      <c r="F19" s="4" t="s">
        <v>4</v>
      </c>
      <c r="G19" s="4" t="s">
        <v>4</v>
      </c>
      <c r="H19" s="4" t="s">
        <v>4</v>
      </c>
      <c r="I19" s="259">
        <v>7.0000000000000001E-3</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row>
    <row r="20" spans="1:81" ht="30" x14ac:dyDescent="0.25">
      <c r="A20" s="2" t="s">
        <v>1680</v>
      </c>
      <c r="B20" s="4" t="s">
        <v>4</v>
      </c>
      <c r="C20" s="4" t="s">
        <v>4</v>
      </c>
      <c r="D20" s="4" t="s">
        <v>4</v>
      </c>
      <c r="E20" s="259">
        <v>1.8E-3</v>
      </c>
      <c r="F20" s="259">
        <v>2.0999999999999999E-3</v>
      </c>
      <c r="G20" s="259">
        <v>1.9E-3</v>
      </c>
      <c r="H20" s="259">
        <v>3.0000000000000001E-3</v>
      </c>
      <c r="I20" s="4" t="s">
        <v>4</v>
      </c>
      <c r="J20" s="259">
        <v>2.3E-3</v>
      </c>
      <c r="K20" s="4" t="s">
        <v>4</v>
      </c>
      <c r="L20" s="4" t="s">
        <v>4</v>
      </c>
      <c r="M20" s="259">
        <v>1.9E-3</v>
      </c>
      <c r="N20" s="259">
        <v>5.0000000000000001E-3</v>
      </c>
      <c r="O20" s="259">
        <v>0.03</v>
      </c>
      <c r="P20" s="259">
        <v>0.02</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row>
    <row r="21" spans="1:81" ht="30" x14ac:dyDescent="0.25">
      <c r="A21" s="2" t="s">
        <v>1681</v>
      </c>
      <c r="B21" s="259">
        <v>6.3E-2</v>
      </c>
      <c r="C21" s="259">
        <v>3.6999999999999998E-2</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259">
        <v>1.4999999999999999E-2</v>
      </c>
      <c r="V21" s="4" t="s">
        <v>4</v>
      </c>
      <c r="W21" s="259">
        <v>0.05</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row>
    <row r="22" spans="1:81" ht="30" x14ac:dyDescent="0.25">
      <c r="A22" s="2" t="s">
        <v>1682</v>
      </c>
      <c r="B22" s="4">
        <v>0</v>
      </c>
      <c r="C22" s="4">
        <v>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row>
    <row r="23" spans="1:81" x14ac:dyDescent="0.25">
      <c r="A23" s="2" t="s">
        <v>168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6">
        <v>225000000</v>
      </c>
      <c r="AC23" s="4" t="s">
        <v>4</v>
      </c>
      <c r="AD23" s="4" t="s">
        <v>4</v>
      </c>
      <c r="AE23" s="6">
        <v>50600000</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6">
        <v>98900000</v>
      </c>
      <c r="BU23" s="6">
        <v>122900000</v>
      </c>
      <c r="BV23" s="6">
        <v>115000000</v>
      </c>
      <c r="BW23" s="6">
        <v>112000000</v>
      </c>
      <c r="BX23" s="6">
        <v>115000000</v>
      </c>
      <c r="BY23" s="4" t="s">
        <v>4</v>
      </c>
      <c r="BZ23" s="4" t="s">
        <v>4</v>
      </c>
      <c r="CA23" s="4" t="s">
        <v>4</v>
      </c>
      <c r="CB23" s="6">
        <v>53800000</v>
      </c>
      <c r="CC23" s="4" t="s">
        <v>4</v>
      </c>
    </row>
    <row r="24" spans="1:81" ht="45" x14ac:dyDescent="0.25">
      <c r="A24" s="2" t="s">
        <v>168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v>30</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row>
    <row r="25" spans="1:81" x14ac:dyDescent="0.25">
      <c r="A25" s="2" t="s">
        <v>168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v>8</v>
      </c>
      <c r="BS25" s="4">
        <v>2</v>
      </c>
      <c r="BT25" s="4" t="s">
        <v>4</v>
      </c>
      <c r="BU25" s="4" t="s">
        <v>4</v>
      </c>
      <c r="BV25" s="4" t="s">
        <v>4</v>
      </c>
      <c r="BW25" s="4" t="s">
        <v>4</v>
      </c>
      <c r="BX25" s="4" t="s">
        <v>4</v>
      </c>
      <c r="BY25" s="4" t="s">
        <v>4</v>
      </c>
      <c r="BZ25" s="4" t="s">
        <v>4</v>
      </c>
      <c r="CA25" s="4" t="s">
        <v>4</v>
      </c>
      <c r="CB25" s="4" t="s">
        <v>4</v>
      </c>
      <c r="CC25" s="4" t="s">
        <v>4</v>
      </c>
    </row>
    <row r="26" spans="1:81" ht="30" x14ac:dyDescent="0.25">
      <c r="A26" s="3" t="s">
        <v>168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row>
    <row r="27" spans="1:81" x14ac:dyDescent="0.25">
      <c r="A27" s="2" t="s">
        <v>1687</v>
      </c>
      <c r="B27" s="6">
        <v>3000335000</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row>
    <row r="28" spans="1:81" x14ac:dyDescent="0.25">
      <c r="A28" s="2" t="s">
        <v>1688</v>
      </c>
      <c r="B28" s="6">
        <v>2506378000</v>
      </c>
      <c r="C28" s="4" t="s">
        <v>4</v>
      </c>
      <c r="D28" s="6">
        <v>264517000</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row>
    <row r="29" spans="1:81" x14ac:dyDescent="0.25">
      <c r="A29" s="2" t="s">
        <v>1689</v>
      </c>
      <c r="B29" s="6">
        <v>12481000</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row>
    <row r="30" spans="1:81" x14ac:dyDescent="0.25">
      <c r="A30" s="2" t="s">
        <v>1690</v>
      </c>
      <c r="B30" s="6">
        <v>-1221396000</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row>
    <row r="31" spans="1:81" x14ac:dyDescent="0.25">
      <c r="A31" s="2" t="s">
        <v>436</v>
      </c>
      <c r="B31" s="6">
        <v>-329636000</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row>
    <row r="32" spans="1:81" x14ac:dyDescent="0.25">
      <c r="A32" s="2" t="s">
        <v>579</v>
      </c>
      <c r="B32" s="6">
        <v>-65272000</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row>
    <row r="33" spans="1:81" ht="30" x14ac:dyDescent="0.25">
      <c r="A33" s="2" t="s">
        <v>581</v>
      </c>
      <c r="B33" s="6">
        <v>26917000</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row>
    <row r="34" spans="1:81" x14ac:dyDescent="0.25">
      <c r="A34" s="2" t="s">
        <v>582</v>
      </c>
      <c r="B34" s="6">
        <v>26315000</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row>
    <row r="35" spans="1:81" ht="30" x14ac:dyDescent="0.25">
      <c r="A35" s="2" t="s">
        <v>583</v>
      </c>
      <c r="B35" s="6">
        <v>3784000</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row>
    <row r="36" spans="1:81" x14ac:dyDescent="0.25">
      <c r="A36" s="2" t="s">
        <v>584</v>
      </c>
      <c r="B36" s="6">
        <v>1517000</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row>
    <row r="37" spans="1:81" x14ac:dyDescent="0.25">
      <c r="A37" s="2" t="s">
        <v>106</v>
      </c>
      <c r="B37" s="6">
        <v>-1915000</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row>
    <row r="38" spans="1:81" x14ac:dyDescent="0.25">
      <c r="A38" s="2" t="s">
        <v>1691</v>
      </c>
      <c r="B38" s="6">
        <v>4220991000</v>
      </c>
      <c r="C38" s="6">
        <v>3000335000</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row>
    <row r="39" spans="1:81" x14ac:dyDescent="0.25">
      <c r="A39" s="2" t="s">
        <v>1692</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v>7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row>
    <row r="40" spans="1:81" ht="30" x14ac:dyDescent="0.25">
      <c r="A40" s="2" t="s">
        <v>1693</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v>8</v>
      </c>
      <c r="BX40" s="4" t="s">
        <v>4</v>
      </c>
      <c r="BY40" s="4" t="s">
        <v>4</v>
      </c>
      <c r="BZ40" s="4" t="s">
        <v>4</v>
      </c>
      <c r="CA40" s="4" t="s">
        <v>4</v>
      </c>
      <c r="CB40" s="4" t="s">
        <v>4</v>
      </c>
      <c r="CC40" s="4" t="s">
        <v>4</v>
      </c>
    </row>
    <row r="41" spans="1:81" x14ac:dyDescent="0.25">
      <c r="A41" s="2" t="s">
        <v>1694</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v>20</v>
      </c>
      <c r="CB41" s="4" t="s">
        <v>4</v>
      </c>
      <c r="CC41" s="4">
        <v>225</v>
      </c>
    </row>
    <row r="42" spans="1:81" x14ac:dyDescent="0.25">
      <c r="A42" s="2" t="s">
        <v>1695</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6">
        <v>24600000</v>
      </c>
      <c r="CB42" s="6">
        <v>12900000</v>
      </c>
      <c r="CC42" s="4" t="s">
        <v>4</v>
      </c>
    </row>
    <row r="43" spans="1:81" ht="45" x14ac:dyDescent="0.25">
      <c r="A43" s="2" t="s">
        <v>1696</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v>2</v>
      </c>
      <c r="BX43" s="4" t="s">
        <v>4</v>
      </c>
      <c r="BY43" s="4" t="s">
        <v>4</v>
      </c>
      <c r="BZ43" s="4" t="s">
        <v>4</v>
      </c>
      <c r="CA43" s="4" t="s">
        <v>4</v>
      </c>
      <c r="CB43" s="4" t="s">
        <v>4</v>
      </c>
      <c r="CC43" s="4" t="s">
        <v>4</v>
      </c>
    </row>
    <row r="44" spans="1:81" ht="45" x14ac:dyDescent="0.25">
      <c r="A44" s="2" t="s">
        <v>1697</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6">
        <v>100000000</v>
      </c>
      <c r="CA44" s="4" t="s">
        <v>4</v>
      </c>
      <c r="CB44" s="4" t="s">
        <v>4</v>
      </c>
      <c r="CC44" s="4" t="s">
        <v>4</v>
      </c>
    </row>
    <row r="45" spans="1:81" x14ac:dyDescent="0.25">
      <c r="A45" s="2" t="s">
        <v>1698</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6">
        <v>99400000</v>
      </c>
      <c r="CA45" s="4" t="s">
        <v>4</v>
      </c>
      <c r="CB45" s="4" t="s">
        <v>4</v>
      </c>
      <c r="CC45" s="4" t="s">
        <v>4</v>
      </c>
    </row>
    <row r="46" spans="1:81" x14ac:dyDescent="0.25">
      <c r="A46" s="2" t="s">
        <v>1699</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6">
        <v>844820</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row>
    <row r="47" spans="1:81" ht="30" x14ac:dyDescent="0.25">
      <c r="A47" s="2" t="s">
        <v>1700</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v>15</v>
      </c>
      <c r="AH47" s="6">
        <v>2509</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row>
    <row r="48" spans="1:81" x14ac:dyDescent="0.25">
      <c r="A48" s="3" t="s">
        <v>1701</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4" t="s">
        <v>4</v>
      </c>
      <c r="CB48" s="4" t="s">
        <v>4</v>
      </c>
      <c r="CC48" s="4" t="s">
        <v>4</v>
      </c>
    </row>
    <row r="49" spans="1:81" ht="30" x14ac:dyDescent="0.25">
      <c r="A49" s="2" t="s">
        <v>565</v>
      </c>
      <c r="B49" s="6">
        <v>2061000</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c r="CB49" s="4" t="s">
        <v>4</v>
      </c>
      <c r="CC49" s="4" t="s">
        <v>4</v>
      </c>
    </row>
    <row r="50" spans="1:81" x14ac:dyDescent="0.25">
      <c r="A50" s="2" t="s">
        <v>566</v>
      </c>
      <c r="B50" s="6">
        <v>1915000</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c r="CB50" s="4" t="s">
        <v>4</v>
      </c>
      <c r="CC50" s="4" t="s">
        <v>4</v>
      </c>
    </row>
    <row r="51" spans="1:81" ht="30" x14ac:dyDescent="0.25">
      <c r="A51" s="2" t="s">
        <v>569</v>
      </c>
      <c r="B51" s="6">
        <v>3976000</v>
      </c>
      <c r="C51" s="6">
        <v>2061000</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c r="BZ51" s="4" t="s">
        <v>4</v>
      </c>
      <c r="CA51" s="4" t="s">
        <v>4</v>
      </c>
      <c r="CB51" s="4" t="s">
        <v>4</v>
      </c>
      <c r="CC51" s="4" t="s">
        <v>4</v>
      </c>
    </row>
    <row r="52" spans="1:81" ht="30" x14ac:dyDescent="0.25">
      <c r="A52" s="2" t="s">
        <v>570</v>
      </c>
      <c r="B52" s="8">
        <v>265068000</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4" t="s">
        <v>4</v>
      </c>
      <c r="BV52" s="4" t="s">
        <v>4</v>
      </c>
      <c r="BW52" s="4" t="s">
        <v>4</v>
      </c>
      <c r="BX52" s="4" t="s">
        <v>4</v>
      </c>
      <c r="BY52" s="4" t="s">
        <v>4</v>
      </c>
      <c r="BZ52" s="4" t="s">
        <v>4</v>
      </c>
      <c r="CA52" s="4" t="s">
        <v>4</v>
      </c>
      <c r="CB52" s="4" t="s">
        <v>4</v>
      </c>
      <c r="CC52" s="4" t="s">
        <v>4</v>
      </c>
    </row>
  </sheetData>
  <mergeCells count="12">
    <mergeCell ref="BG1:BI1"/>
    <mergeCell ref="BJ1:BL1"/>
    <mergeCell ref="BT1:BZ1"/>
    <mergeCell ref="CB1:CC1"/>
    <mergeCell ref="B2:B6"/>
    <mergeCell ref="C2:C6"/>
    <mergeCell ref="A1:A6"/>
    <mergeCell ref="F1:H1"/>
    <mergeCell ref="J1:K1"/>
    <mergeCell ref="Y1:Z1"/>
    <mergeCell ref="AD1:AH1"/>
    <mergeCell ref="AN1:AO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2.28515625" bestFit="1" customWidth="1"/>
    <col min="8" max="10" width="26.140625" bestFit="1" customWidth="1"/>
    <col min="11" max="11" width="12.5703125" bestFit="1" customWidth="1"/>
    <col min="12" max="12" width="12.28515625" bestFit="1" customWidth="1"/>
    <col min="13" max="13" width="12.5703125" bestFit="1" customWidth="1"/>
    <col min="14" max="14" width="12.28515625" bestFit="1" customWidth="1"/>
    <col min="15" max="15" width="23.42578125" bestFit="1" customWidth="1"/>
    <col min="16" max="18" width="12.28515625" bestFit="1" customWidth="1"/>
    <col min="19" max="19" width="12.5703125" bestFit="1" customWidth="1"/>
    <col min="20" max="20" width="12.28515625" bestFit="1" customWidth="1"/>
    <col min="21" max="21" width="24.42578125" bestFit="1" customWidth="1"/>
    <col min="22" max="22" width="12.28515625" bestFit="1" customWidth="1"/>
    <col min="23" max="23" width="23.42578125" bestFit="1" customWidth="1"/>
    <col min="24" max="26" width="36.5703125" bestFit="1" customWidth="1"/>
    <col min="27" max="27" width="22.140625" bestFit="1" customWidth="1"/>
    <col min="28" max="28" width="23.42578125" bestFit="1" customWidth="1"/>
    <col min="29" max="29" width="12.7109375" bestFit="1" customWidth="1"/>
    <col min="30" max="31" width="15.85546875" bestFit="1" customWidth="1"/>
  </cols>
  <sheetData>
    <row r="1" spans="1:31" ht="15" customHeight="1" x14ac:dyDescent="0.25">
      <c r="A1" s="7" t="s">
        <v>1702</v>
      </c>
      <c r="B1" s="7" t="s">
        <v>90</v>
      </c>
      <c r="C1" s="7"/>
      <c r="D1" s="7" t="s">
        <v>1</v>
      </c>
      <c r="E1" s="7"/>
      <c r="F1" s="1"/>
      <c r="G1" s="1"/>
      <c r="H1" s="1" t="s">
        <v>1602</v>
      </c>
      <c r="I1" s="1" t="s">
        <v>1</v>
      </c>
      <c r="J1" s="1" t="s">
        <v>1624</v>
      </c>
      <c r="K1" s="7" t="s">
        <v>90</v>
      </c>
      <c r="L1" s="7"/>
      <c r="M1" s="7" t="s">
        <v>1</v>
      </c>
      <c r="N1" s="7"/>
      <c r="O1" s="7" t="s">
        <v>1624</v>
      </c>
      <c r="P1" s="7"/>
      <c r="Q1" s="7"/>
      <c r="R1" s="7"/>
      <c r="S1" s="7" t="s">
        <v>90</v>
      </c>
      <c r="T1" s="7"/>
      <c r="U1" s="7" t="s">
        <v>1</v>
      </c>
      <c r="V1" s="7"/>
      <c r="W1" s="1" t="s">
        <v>1624</v>
      </c>
      <c r="X1" s="1" t="s">
        <v>90</v>
      </c>
      <c r="Y1" s="1" t="s">
        <v>1</v>
      </c>
      <c r="Z1" s="1"/>
      <c r="AA1" s="1" t="s">
        <v>90</v>
      </c>
      <c r="AB1" s="7" t="s">
        <v>1</v>
      </c>
      <c r="AC1" s="7"/>
      <c r="AD1" s="7"/>
      <c r="AE1" s="1"/>
    </row>
    <row r="2" spans="1:31" x14ac:dyDescent="0.25">
      <c r="A2" s="7"/>
      <c r="B2" s="7" t="s">
        <v>2</v>
      </c>
      <c r="C2" s="7" t="s">
        <v>29</v>
      </c>
      <c r="D2" s="7" t="s">
        <v>2</v>
      </c>
      <c r="E2" s="7" t="s">
        <v>29</v>
      </c>
      <c r="F2" s="7" t="s">
        <v>28</v>
      </c>
      <c r="G2" s="1" t="s">
        <v>2</v>
      </c>
      <c r="H2" s="1" t="s">
        <v>1704</v>
      </c>
      <c r="I2" s="1" t="s">
        <v>2</v>
      </c>
      <c r="J2" s="1" t="s">
        <v>28</v>
      </c>
      <c r="K2" s="1" t="s">
        <v>2</v>
      </c>
      <c r="L2" s="1" t="s">
        <v>29</v>
      </c>
      <c r="M2" s="1" t="s">
        <v>2</v>
      </c>
      <c r="N2" s="1" t="s">
        <v>29</v>
      </c>
      <c r="O2" s="1" t="s">
        <v>28</v>
      </c>
      <c r="P2" s="1" t="s">
        <v>28</v>
      </c>
      <c r="Q2" s="1" t="s">
        <v>28</v>
      </c>
      <c r="R2" s="1" t="s">
        <v>28</v>
      </c>
      <c r="S2" s="1" t="s">
        <v>2</v>
      </c>
      <c r="T2" s="1" t="s">
        <v>29</v>
      </c>
      <c r="U2" s="1" t="s">
        <v>2</v>
      </c>
      <c r="V2" s="1" t="s">
        <v>29</v>
      </c>
      <c r="W2" s="1" t="s">
        <v>28</v>
      </c>
      <c r="X2" s="1" t="s">
        <v>2</v>
      </c>
      <c r="Y2" s="1" t="s">
        <v>2</v>
      </c>
      <c r="Z2" s="1" t="s">
        <v>28</v>
      </c>
      <c r="AA2" s="1" t="s">
        <v>2</v>
      </c>
      <c r="AB2" s="1" t="s">
        <v>2</v>
      </c>
      <c r="AC2" s="1" t="s">
        <v>2</v>
      </c>
      <c r="AD2" s="1" t="s">
        <v>2</v>
      </c>
      <c r="AE2" s="1" t="s">
        <v>28</v>
      </c>
    </row>
    <row r="3" spans="1:31" ht="30" x14ac:dyDescent="0.25">
      <c r="A3" s="7"/>
      <c r="B3" s="7"/>
      <c r="C3" s="7"/>
      <c r="D3" s="7"/>
      <c r="E3" s="7"/>
      <c r="F3" s="7"/>
      <c r="G3" s="1" t="s">
        <v>1703</v>
      </c>
      <c r="H3" s="1" t="s">
        <v>1705</v>
      </c>
      <c r="I3" s="1" t="s">
        <v>1705</v>
      </c>
      <c r="J3" s="1" t="s">
        <v>1705</v>
      </c>
      <c r="K3" s="1" t="s">
        <v>594</v>
      </c>
      <c r="L3" s="1" t="s">
        <v>594</v>
      </c>
      <c r="M3" s="1" t="s">
        <v>594</v>
      </c>
      <c r="N3" s="1" t="s">
        <v>594</v>
      </c>
      <c r="O3" s="1" t="s">
        <v>594</v>
      </c>
      <c r="P3" s="1" t="s">
        <v>594</v>
      </c>
      <c r="Q3" s="1" t="s">
        <v>594</v>
      </c>
      <c r="R3" s="1" t="s">
        <v>594</v>
      </c>
      <c r="S3" s="1" t="s">
        <v>596</v>
      </c>
      <c r="T3" s="1" t="s">
        <v>596</v>
      </c>
      <c r="U3" s="1" t="s">
        <v>596</v>
      </c>
      <c r="V3" s="1" t="s">
        <v>596</v>
      </c>
      <c r="W3" s="1" t="s">
        <v>596</v>
      </c>
      <c r="X3" s="1" t="s">
        <v>1706</v>
      </c>
      <c r="Y3" s="1" t="s">
        <v>1706</v>
      </c>
      <c r="Z3" s="1" t="s">
        <v>1706</v>
      </c>
      <c r="AA3" s="1" t="s">
        <v>646</v>
      </c>
      <c r="AB3" s="1" t="s">
        <v>646</v>
      </c>
      <c r="AC3" s="1" t="s">
        <v>1707</v>
      </c>
      <c r="AD3" s="1" t="s">
        <v>598</v>
      </c>
      <c r="AE3" s="1" t="s">
        <v>598</v>
      </c>
    </row>
    <row r="4" spans="1:31" x14ac:dyDescent="0.25">
      <c r="A4" s="7"/>
      <c r="B4" s="7"/>
      <c r="C4" s="7"/>
      <c r="D4" s="7"/>
      <c r="E4" s="7"/>
      <c r="F4" s="7"/>
      <c r="G4" s="1"/>
      <c r="H4" s="1"/>
      <c r="I4" s="1"/>
      <c r="J4" s="1"/>
      <c r="K4" s="1"/>
      <c r="L4" s="1"/>
      <c r="M4" s="1"/>
      <c r="N4" s="1"/>
      <c r="O4" s="1"/>
      <c r="P4" s="1" t="s">
        <v>1630</v>
      </c>
      <c r="Q4" s="1" t="s">
        <v>798</v>
      </c>
      <c r="R4" s="1" t="s">
        <v>672</v>
      </c>
      <c r="S4" s="1"/>
      <c r="T4" s="1"/>
      <c r="U4" s="1"/>
      <c r="V4" s="1"/>
      <c r="W4" s="1"/>
      <c r="X4" s="1"/>
      <c r="Y4" s="1"/>
      <c r="Z4" s="1"/>
      <c r="AA4" s="1"/>
      <c r="AB4" s="1"/>
      <c r="AC4" s="1"/>
      <c r="AD4" s="1"/>
      <c r="AE4" s="1"/>
    </row>
    <row r="5" spans="1:31" ht="30" x14ac:dyDescent="0.25">
      <c r="A5" s="3" t="s">
        <v>170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ht="30" x14ac:dyDescent="0.25">
      <c r="A6" s="2" t="s">
        <v>37</v>
      </c>
      <c r="B6" s="8">
        <v>566793000</v>
      </c>
      <c r="C6" s="4" t="s">
        <v>4</v>
      </c>
      <c r="D6" s="8">
        <v>566793000</v>
      </c>
      <c r="E6" s="4" t="s">
        <v>4</v>
      </c>
      <c r="F6" s="8">
        <v>884254000</v>
      </c>
      <c r="G6" s="4" t="s">
        <v>4</v>
      </c>
      <c r="H6" s="4" t="s">
        <v>4</v>
      </c>
      <c r="I6" s="4" t="s">
        <v>4</v>
      </c>
      <c r="J6" s="4" t="s">
        <v>4</v>
      </c>
      <c r="K6" s="8">
        <v>112436000</v>
      </c>
      <c r="L6" s="4" t="s">
        <v>4</v>
      </c>
      <c r="M6" s="8">
        <v>112436000</v>
      </c>
      <c r="N6" s="4" t="s">
        <v>4</v>
      </c>
      <c r="O6" s="8">
        <v>529434000</v>
      </c>
      <c r="P6" s="4" t="s">
        <v>4</v>
      </c>
      <c r="Q6" s="4" t="s">
        <v>4</v>
      </c>
      <c r="R6" s="4" t="s">
        <v>4</v>
      </c>
      <c r="S6" s="8">
        <v>316261000</v>
      </c>
      <c r="T6" s="4" t="s">
        <v>4</v>
      </c>
      <c r="U6" s="8">
        <v>316261000</v>
      </c>
      <c r="V6" s="4" t="s">
        <v>4</v>
      </c>
      <c r="W6" s="8">
        <v>333153000</v>
      </c>
      <c r="X6" s="4" t="s">
        <v>4</v>
      </c>
      <c r="Y6" s="4" t="s">
        <v>4</v>
      </c>
      <c r="Z6" s="4" t="s">
        <v>4</v>
      </c>
      <c r="AA6" s="8">
        <v>85710000</v>
      </c>
      <c r="AB6" s="8">
        <v>85710000</v>
      </c>
      <c r="AC6" s="8">
        <v>37370000</v>
      </c>
      <c r="AD6" s="8">
        <v>15016000</v>
      </c>
      <c r="AE6" s="8">
        <v>21700000</v>
      </c>
    </row>
    <row r="7" spans="1:31" ht="45" x14ac:dyDescent="0.25">
      <c r="A7" s="2" t="s">
        <v>170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6">
        <v>324400000</v>
      </c>
      <c r="AB7" s="6">
        <v>324400000</v>
      </c>
      <c r="AC7" s="4" t="s">
        <v>4</v>
      </c>
      <c r="AD7" s="4" t="s">
        <v>4</v>
      </c>
      <c r="AE7" s="4" t="s">
        <v>4</v>
      </c>
    </row>
    <row r="8" spans="1:31" x14ac:dyDescent="0.25">
      <c r="A8" s="2" t="s">
        <v>608</v>
      </c>
      <c r="B8" s="6">
        <v>23871000</v>
      </c>
      <c r="C8" s="6">
        <v>95820000</v>
      </c>
      <c r="D8" s="6">
        <v>82754000</v>
      </c>
      <c r="E8" s="6">
        <v>575690000</v>
      </c>
      <c r="F8" s="4" t="s">
        <v>4</v>
      </c>
      <c r="G8" s="4" t="s">
        <v>4</v>
      </c>
      <c r="H8" s="4" t="s">
        <v>4</v>
      </c>
      <c r="I8" s="4" t="s">
        <v>4</v>
      </c>
      <c r="J8" s="4" t="s">
        <v>4</v>
      </c>
      <c r="K8" s="6">
        <v>1889000</v>
      </c>
      <c r="L8" s="4" t="s">
        <v>4</v>
      </c>
      <c r="M8" s="6">
        <v>1889000</v>
      </c>
      <c r="N8" s="6">
        <v>372252000</v>
      </c>
      <c r="O8" s="4" t="s">
        <v>4</v>
      </c>
      <c r="P8" s="4" t="s">
        <v>4</v>
      </c>
      <c r="Q8" s="4" t="s">
        <v>4</v>
      </c>
      <c r="R8" s="4" t="s">
        <v>4</v>
      </c>
      <c r="S8" s="4" t="s">
        <v>4</v>
      </c>
      <c r="T8" s="6">
        <v>95820000</v>
      </c>
      <c r="U8" s="6">
        <v>20090000</v>
      </c>
      <c r="V8" s="6">
        <v>203438000</v>
      </c>
      <c r="W8" s="4" t="s">
        <v>4</v>
      </c>
      <c r="X8" s="4" t="s">
        <v>4</v>
      </c>
      <c r="Y8" s="4" t="s">
        <v>4</v>
      </c>
      <c r="Z8" s="4" t="s">
        <v>4</v>
      </c>
      <c r="AA8" s="6">
        <v>21982000</v>
      </c>
      <c r="AB8" s="6">
        <v>23601000</v>
      </c>
      <c r="AC8" s="6">
        <v>37174000</v>
      </c>
      <c r="AD8" s="4" t="s">
        <v>4</v>
      </c>
      <c r="AE8" s="4" t="s">
        <v>4</v>
      </c>
    </row>
    <row r="9" spans="1:31" x14ac:dyDescent="0.25">
      <c r="A9" s="2" t="s">
        <v>609</v>
      </c>
      <c r="B9" s="6">
        <v>-206972000</v>
      </c>
      <c r="C9" s="6">
        <v>-182886000</v>
      </c>
      <c r="D9" s="6">
        <v>-442877000</v>
      </c>
      <c r="E9" s="6">
        <v>-199510000</v>
      </c>
      <c r="F9" s="4" t="s">
        <v>4</v>
      </c>
      <c r="G9" s="4" t="s">
        <v>4</v>
      </c>
      <c r="H9" s="4" t="s">
        <v>4</v>
      </c>
      <c r="I9" s="4" t="s">
        <v>4</v>
      </c>
      <c r="J9" s="4" t="s">
        <v>4</v>
      </c>
      <c r="K9" s="6">
        <v>-206972000</v>
      </c>
      <c r="L9" s="6">
        <v>-173461000</v>
      </c>
      <c r="M9" s="6">
        <v>-413323000</v>
      </c>
      <c r="N9" s="6">
        <v>-173461000</v>
      </c>
      <c r="O9" s="4" t="s">
        <v>4</v>
      </c>
      <c r="P9" s="4" t="s">
        <v>4</v>
      </c>
      <c r="Q9" s="4" t="s">
        <v>4</v>
      </c>
      <c r="R9" s="4" t="s">
        <v>4</v>
      </c>
      <c r="S9" s="4" t="s">
        <v>4</v>
      </c>
      <c r="T9" s="6">
        <v>-9425000</v>
      </c>
      <c r="U9" s="6">
        <v>-12713000</v>
      </c>
      <c r="V9" s="6">
        <v>-26049000</v>
      </c>
      <c r="W9" s="4" t="s">
        <v>4</v>
      </c>
      <c r="X9" s="4" t="s">
        <v>4</v>
      </c>
      <c r="Y9" s="4" t="s">
        <v>4</v>
      </c>
      <c r="Z9" s="4" t="s">
        <v>4</v>
      </c>
      <c r="AA9" s="4" t="s">
        <v>4</v>
      </c>
      <c r="AB9" s="6">
        <v>-10072000</v>
      </c>
      <c r="AC9" s="4" t="s">
        <v>4</v>
      </c>
      <c r="AD9" s="6">
        <v>-6769000</v>
      </c>
      <c r="AE9" s="4" t="s">
        <v>4</v>
      </c>
    </row>
    <row r="10" spans="1:31" x14ac:dyDescent="0.25">
      <c r="A10" s="2" t="s">
        <v>611</v>
      </c>
      <c r="B10" s="6">
        <v>-16670000</v>
      </c>
      <c r="C10" s="6">
        <v>-24416000</v>
      </c>
      <c r="D10" s="6">
        <v>-56793000</v>
      </c>
      <c r="E10" s="6">
        <v>-67452000</v>
      </c>
      <c r="F10" s="4" t="s">
        <v>4</v>
      </c>
      <c r="G10" s="4" t="s">
        <v>4</v>
      </c>
      <c r="H10" s="4" t="s">
        <v>4</v>
      </c>
      <c r="I10" s="4" t="s">
        <v>4</v>
      </c>
      <c r="J10" s="4" t="s">
        <v>4</v>
      </c>
      <c r="K10" s="6">
        <v>-2546000</v>
      </c>
      <c r="L10" s="6">
        <v>-5874000</v>
      </c>
      <c r="M10" s="6">
        <v>-10031000</v>
      </c>
      <c r="N10" s="6">
        <v>-15142000</v>
      </c>
      <c r="O10" s="4" t="s">
        <v>4</v>
      </c>
      <c r="P10" s="4" t="s">
        <v>4</v>
      </c>
      <c r="Q10" s="4" t="s">
        <v>4</v>
      </c>
      <c r="R10" s="4" t="s">
        <v>4</v>
      </c>
      <c r="S10" s="6">
        <v>-14124000</v>
      </c>
      <c r="T10" s="6">
        <v>-18542000</v>
      </c>
      <c r="U10" s="6">
        <v>-46762000</v>
      </c>
      <c r="V10" s="6">
        <v>-52310000</v>
      </c>
      <c r="W10" s="4" t="s">
        <v>4</v>
      </c>
      <c r="X10" s="4" t="s">
        <v>4</v>
      </c>
      <c r="Y10" s="4" t="s">
        <v>4</v>
      </c>
      <c r="Z10" s="4" t="s">
        <v>4</v>
      </c>
      <c r="AA10" s="4" t="s">
        <v>4</v>
      </c>
      <c r="AB10" s="4" t="s">
        <v>4</v>
      </c>
      <c r="AC10" s="4" t="s">
        <v>4</v>
      </c>
      <c r="AD10" s="4" t="s">
        <v>4</v>
      </c>
      <c r="AE10" s="4" t="s">
        <v>4</v>
      </c>
    </row>
    <row r="11" spans="1:31" x14ac:dyDescent="0.25">
      <c r="A11" s="2" t="s">
        <v>1710</v>
      </c>
      <c r="B11" s="4" t="s">
        <v>4</v>
      </c>
      <c r="C11" s="4" t="s">
        <v>4</v>
      </c>
      <c r="D11" s="4" t="s">
        <v>4</v>
      </c>
      <c r="E11" s="4" t="s">
        <v>4</v>
      </c>
      <c r="F11" s="4" t="s">
        <v>4</v>
      </c>
      <c r="G11" s="4" t="s">
        <v>4</v>
      </c>
      <c r="H11" s="4" t="s">
        <v>4</v>
      </c>
      <c r="I11" s="6">
        <v>372917000</v>
      </c>
      <c r="J11" s="6">
        <v>791385000</v>
      </c>
      <c r="K11" s="6">
        <v>99081000</v>
      </c>
      <c r="L11" s="4" t="s">
        <v>4</v>
      </c>
      <c r="M11" s="6">
        <v>99081000</v>
      </c>
      <c r="N11" s="4" t="s">
        <v>4</v>
      </c>
      <c r="O11" s="6">
        <v>498064000</v>
      </c>
      <c r="P11" s="4" t="s">
        <v>4</v>
      </c>
      <c r="Q11" s="4" t="s">
        <v>4</v>
      </c>
      <c r="R11" s="4" t="s">
        <v>4</v>
      </c>
      <c r="S11" s="6">
        <v>273836000</v>
      </c>
      <c r="T11" s="4" t="s">
        <v>4</v>
      </c>
      <c r="U11" s="6">
        <v>273836000</v>
      </c>
      <c r="V11" s="4" t="s">
        <v>4</v>
      </c>
      <c r="W11" s="6">
        <v>293321000</v>
      </c>
      <c r="X11" s="4" t="s">
        <v>4</v>
      </c>
      <c r="Y11" s="4" t="s">
        <v>4</v>
      </c>
      <c r="Z11" s="4" t="s">
        <v>4</v>
      </c>
      <c r="AA11" s="4" t="s">
        <v>4</v>
      </c>
      <c r="AB11" s="4" t="s">
        <v>4</v>
      </c>
      <c r="AC11" s="4" t="s">
        <v>4</v>
      </c>
      <c r="AD11" s="4" t="s">
        <v>4</v>
      </c>
      <c r="AE11" s="4" t="s">
        <v>4</v>
      </c>
    </row>
    <row r="12" spans="1:31" x14ac:dyDescent="0.25">
      <c r="A12" s="2" t="s">
        <v>1711</v>
      </c>
      <c r="B12" s="4" t="s">
        <v>4</v>
      </c>
      <c r="C12" s="4" t="s">
        <v>4</v>
      </c>
      <c r="D12" s="4" t="s">
        <v>4</v>
      </c>
      <c r="E12" s="4" t="s">
        <v>4</v>
      </c>
      <c r="F12" s="4" t="s">
        <v>4</v>
      </c>
      <c r="G12" s="4" t="s">
        <v>4</v>
      </c>
      <c r="H12" s="4" t="s">
        <v>4</v>
      </c>
      <c r="I12" s="6">
        <v>-10573000</v>
      </c>
      <c r="J12" s="6">
        <v>-1019400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x14ac:dyDescent="0.25">
      <c r="A13" s="2" t="s">
        <v>171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6">
        <v>-10573000</v>
      </c>
      <c r="T13" s="4" t="s">
        <v>4</v>
      </c>
      <c r="U13" s="6">
        <v>-10573000</v>
      </c>
      <c r="V13" s="4" t="s">
        <v>4</v>
      </c>
      <c r="W13" s="6">
        <v>-10194000</v>
      </c>
      <c r="X13" s="4" t="s">
        <v>4</v>
      </c>
      <c r="Y13" s="4" t="s">
        <v>4</v>
      </c>
      <c r="Z13" s="4" t="s">
        <v>4</v>
      </c>
      <c r="AA13" s="4" t="s">
        <v>4</v>
      </c>
      <c r="AB13" s="4" t="s">
        <v>4</v>
      </c>
      <c r="AC13" s="4" t="s">
        <v>4</v>
      </c>
      <c r="AD13" s="4" t="s">
        <v>4</v>
      </c>
      <c r="AE13" s="4" t="s">
        <v>4</v>
      </c>
    </row>
    <row r="14" spans="1:31" x14ac:dyDescent="0.25">
      <c r="A14" s="2" t="s">
        <v>1712</v>
      </c>
      <c r="B14" s="4" t="s">
        <v>4</v>
      </c>
      <c r="C14" s="4" t="s">
        <v>4</v>
      </c>
      <c r="D14" s="4" t="s">
        <v>4</v>
      </c>
      <c r="E14" s="4" t="s">
        <v>4</v>
      </c>
      <c r="F14" s="4" t="s">
        <v>4</v>
      </c>
      <c r="G14" s="4" t="s">
        <v>4</v>
      </c>
      <c r="H14" s="4" t="s">
        <v>4</v>
      </c>
      <c r="I14" s="6">
        <v>362344000</v>
      </c>
      <c r="J14" s="6">
        <v>781191000</v>
      </c>
      <c r="K14" s="6">
        <v>99081000</v>
      </c>
      <c r="L14" s="4" t="s">
        <v>4</v>
      </c>
      <c r="M14" s="6">
        <v>99081000</v>
      </c>
      <c r="N14" s="4" t="s">
        <v>4</v>
      </c>
      <c r="O14" s="6">
        <v>498064000</v>
      </c>
      <c r="P14" s="4" t="s">
        <v>4</v>
      </c>
      <c r="Q14" s="4" t="s">
        <v>4</v>
      </c>
      <c r="R14" s="4" t="s">
        <v>4</v>
      </c>
      <c r="S14" s="6">
        <v>263263000</v>
      </c>
      <c r="T14" s="4" t="s">
        <v>4</v>
      </c>
      <c r="U14" s="6">
        <v>263263000</v>
      </c>
      <c r="V14" s="4" t="s">
        <v>4</v>
      </c>
      <c r="W14" s="6">
        <v>283127000</v>
      </c>
      <c r="X14" s="4" t="s">
        <v>4</v>
      </c>
      <c r="Y14" s="4" t="s">
        <v>4</v>
      </c>
      <c r="Z14" s="4" t="s">
        <v>4</v>
      </c>
      <c r="AA14" s="4" t="s">
        <v>4</v>
      </c>
      <c r="AB14" s="4" t="s">
        <v>4</v>
      </c>
      <c r="AC14" s="4" t="s">
        <v>4</v>
      </c>
      <c r="AD14" s="4" t="s">
        <v>4</v>
      </c>
      <c r="AE14" s="4" t="s">
        <v>4</v>
      </c>
    </row>
    <row r="15" spans="1:31" x14ac:dyDescent="0.25">
      <c r="A15" s="2" t="s">
        <v>1713</v>
      </c>
      <c r="B15" s="6">
        <v>-34000</v>
      </c>
      <c r="C15" s="6">
        <v>-61000</v>
      </c>
      <c r="D15" s="6">
        <v>-1007000</v>
      </c>
      <c r="E15" s="6">
        <v>-2854000</v>
      </c>
      <c r="F15" s="4" t="s">
        <v>4</v>
      </c>
      <c r="G15" s="4" t="s">
        <v>4</v>
      </c>
      <c r="H15" s="4" t="s">
        <v>4</v>
      </c>
      <c r="I15" s="6">
        <v>-34000</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row>
    <row r="16" spans="1:31" x14ac:dyDescent="0.25">
      <c r="A16" s="2" t="s">
        <v>171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6">
        <v>-34000</v>
      </c>
      <c r="T16" s="4" t="s">
        <v>4</v>
      </c>
      <c r="U16" s="6">
        <v>-34000</v>
      </c>
      <c r="V16" s="4" t="s">
        <v>4</v>
      </c>
      <c r="W16" s="4" t="s">
        <v>4</v>
      </c>
      <c r="X16" s="4" t="s">
        <v>4</v>
      </c>
      <c r="Y16" s="4" t="s">
        <v>4</v>
      </c>
      <c r="Z16" s="4" t="s">
        <v>4</v>
      </c>
      <c r="AA16" s="4" t="s">
        <v>4</v>
      </c>
      <c r="AB16" s="4" t="s">
        <v>4</v>
      </c>
      <c r="AC16" s="4" t="s">
        <v>4</v>
      </c>
      <c r="AD16" s="4" t="s">
        <v>4</v>
      </c>
      <c r="AE16" s="4" t="s">
        <v>4</v>
      </c>
    </row>
    <row r="17" spans="1:31" x14ac:dyDescent="0.25">
      <c r="A17" s="2" t="s">
        <v>1714</v>
      </c>
      <c r="B17" s="4" t="s">
        <v>4</v>
      </c>
      <c r="C17" s="4" t="s">
        <v>4</v>
      </c>
      <c r="D17" s="4" t="s">
        <v>4</v>
      </c>
      <c r="E17" s="4" t="s">
        <v>4</v>
      </c>
      <c r="F17" s="4" t="s">
        <v>4</v>
      </c>
      <c r="G17" s="4" t="s">
        <v>4</v>
      </c>
      <c r="H17" s="4" t="s">
        <v>4</v>
      </c>
      <c r="I17" s="6">
        <v>69745000</v>
      </c>
      <c r="J17" s="6">
        <v>82087000</v>
      </c>
      <c r="K17" s="6">
        <v>13355000</v>
      </c>
      <c r="L17" s="4" t="s">
        <v>4</v>
      </c>
      <c r="M17" s="6">
        <v>13355000</v>
      </c>
      <c r="N17" s="4" t="s">
        <v>4</v>
      </c>
      <c r="O17" s="6">
        <v>31370000</v>
      </c>
      <c r="P17" s="4" t="s">
        <v>4</v>
      </c>
      <c r="Q17" s="4" t="s">
        <v>4</v>
      </c>
      <c r="R17" s="4" t="s">
        <v>4</v>
      </c>
      <c r="S17" s="6">
        <v>56390000</v>
      </c>
      <c r="T17" s="4" t="s">
        <v>4</v>
      </c>
      <c r="U17" s="6">
        <v>56390000</v>
      </c>
      <c r="V17" s="4" t="s">
        <v>4</v>
      </c>
      <c r="W17" s="6">
        <v>50717000</v>
      </c>
      <c r="X17" s="4" t="s">
        <v>4</v>
      </c>
      <c r="Y17" s="4" t="s">
        <v>4</v>
      </c>
      <c r="Z17" s="4" t="s">
        <v>4</v>
      </c>
      <c r="AA17" s="4" t="s">
        <v>4</v>
      </c>
      <c r="AB17" s="4" t="s">
        <v>4</v>
      </c>
      <c r="AC17" s="4" t="s">
        <v>4</v>
      </c>
      <c r="AD17" s="4" t="s">
        <v>4</v>
      </c>
      <c r="AE17" s="4" t="s">
        <v>4</v>
      </c>
    </row>
    <row r="18" spans="1:31" x14ac:dyDescent="0.25">
      <c r="A18" s="2" t="s">
        <v>1715</v>
      </c>
      <c r="B18" s="4" t="s">
        <v>4</v>
      </c>
      <c r="C18" s="4" t="s">
        <v>4</v>
      </c>
      <c r="D18" s="4" t="s">
        <v>4</v>
      </c>
      <c r="E18" s="4" t="s">
        <v>4</v>
      </c>
      <c r="F18" s="4" t="s">
        <v>4</v>
      </c>
      <c r="G18" s="4" t="s">
        <v>4</v>
      </c>
      <c r="H18" s="4" t="s">
        <v>4</v>
      </c>
      <c r="I18" s="6">
        <v>-3358000</v>
      </c>
      <c r="J18" s="6">
        <v>-691000</v>
      </c>
      <c r="K18" s="4" t="s">
        <v>4</v>
      </c>
      <c r="L18" s="4" t="s">
        <v>4</v>
      </c>
      <c r="M18" s="4" t="s">
        <v>4</v>
      </c>
      <c r="N18" s="4" t="s">
        <v>4</v>
      </c>
      <c r="O18" s="4" t="s">
        <v>4</v>
      </c>
      <c r="P18" s="4" t="s">
        <v>4</v>
      </c>
      <c r="Q18" s="4" t="s">
        <v>4</v>
      </c>
      <c r="R18" s="4" t="s">
        <v>4</v>
      </c>
      <c r="S18" s="6">
        <v>-3358000</v>
      </c>
      <c r="T18" s="4" t="s">
        <v>4</v>
      </c>
      <c r="U18" s="6">
        <v>-3358000</v>
      </c>
      <c r="V18" s="4" t="s">
        <v>4</v>
      </c>
      <c r="W18" s="6">
        <v>-691000</v>
      </c>
      <c r="X18" s="4" t="s">
        <v>4</v>
      </c>
      <c r="Y18" s="4" t="s">
        <v>4</v>
      </c>
      <c r="Z18" s="4" t="s">
        <v>4</v>
      </c>
      <c r="AA18" s="4" t="s">
        <v>4</v>
      </c>
      <c r="AB18" s="4" t="s">
        <v>4</v>
      </c>
      <c r="AC18" s="4" t="s">
        <v>4</v>
      </c>
      <c r="AD18" s="4" t="s">
        <v>4</v>
      </c>
      <c r="AE18" s="4" t="s">
        <v>4</v>
      </c>
    </row>
    <row r="19" spans="1:31" x14ac:dyDescent="0.25">
      <c r="A19" s="2" t="s">
        <v>1716</v>
      </c>
      <c r="B19" s="4" t="s">
        <v>4</v>
      </c>
      <c r="C19" s="4" t="s">
        <v>4</v>
      </c>
      <c r="D19" s="4" t="s">
        <v>4</v>
      </c>
      <c r="E19" s="4" t="s">
        <v>4</v>
      </c>
      <c r="F19" s="4" t="s">
        <v>4</v>
      </c>
      <c r="G19" s="4" t="s">
        <v>4</v>
      </c>
      <c r="H19" s="4" t="s">
        <v>4</v>
      </c>
      <c r="I19" s="6">
        <v>66353000</v>
      </c>
      <c r="J19" s="6">
        <v>81396000</v>
      </c>
      <c r="K19" s="6">
        <v>13355000</v>
      </c>
      <c r="L19" s="4" t="s">
        <v>4</v>
      </c>
      <c r="M19" s="6">
        <v>13355000</v>
      </c>
      <c r="N19" s="4" t="s">
        <v>4</v>
      </c>
      <c r="O19" s="6">
        <v>31370000</v>
      </c>
      <c r="P19" s="4" t="s">
        <v>4</v>
      </c>
      <c r="Q19" s="4" t="s">
        <v>4</v>
      </c>
      <c r="R19" s="4" t="s">
        <v>4</v>
      </c>
      <c r="S19" s="6">
        <v>52998000</v>
      </c>
      <c r="T19" s="4" t="s">
        <v>4</v>
      </c>
      <c r="U19" s="6">
        <v>52998000</v>
      </c>
      <c r="V19" s="4" t="s">
        <v>4</v>
      </c>
      <c r="W19" s="6">
        <v>50026000</v>
      </c>
      <c r="X19" s="4" t="s">
        <v>4</v>
      </c>
      <c r="Y19" s="4" t="s">
        <v>4</v>
      </c>
      <c r="Z19" s="4" t="s">
        <v>4</v>
      </c>
      <c r="AA19" s="4" t="s">
        <v>4</v>
      </c>
      <c r="AB19" s="4" t="s">
        <v>4</v>
      </c>
      <c r="AC19" s="4" t="s">
        <v>4</v>
      </c>
      <c r="AD19" s="4" t="s">
        <v>4</v>
      </c>
      <c r="AE19" s="4" t="s">
        <v>4</v>
      </c>
    </row>
    <row r="20" spans="1:31" x14ac:dyDescent="0.25">
      <c r="A20" s="2" t="s">
        <v>1717</v>
      </c>
      <c r="B20" s="4" t="s">
        <v>4</v>
      </c>
      <c r="C20" s="4" t="s">
        <v>4</v>
      </c>
      <c r="D20" s="4" t="s">
        <v>4</v>
      </c>
      <c r="E20" s="4" t="s">
        <v>4</v>
      </c>
      <c r="F20" s="4" t="s">
        <v>4</v>
      </c>
      <c r="G20" s="4" t="s">
        <v>4</v>
      </c>
      <c r="H20" s="4" t="s">
        <v>4</v>
      </c>
      <c r="I20" s="6">
        <v>428697000</v>
      </c>
      <c r="J20" s="6">
        <v>862587000</v>
      </c>
      <c r="K20" s="6">
        <v>112436000</v>
      </c>
      <c r="L20" s="4" t="s">
        <v>4</v>
      </c>
      <c r="M20" s="6">
        <v>112436000</v>
      </c>
      <c r="N20" s="4" t="s">
        <v>4</v>
      </c>
      <c r="O20" s="6">
        <v>529434000</v>
      </c>
      <c r="P20" s="4" t="s">
        <v>4</v>
      </c>
      <c r="Q20" s="4" t="s">
        <v>4</v>
      </c>
      <c r="R20" s="4" t="s">
        <v>4</v>
      </c>
      <c r="S20" s="6">
        <v>316261000</v>
      </c>
      <c r="T20" s="4" t="s">
        <v>4</v>
      </c>
      <c r="U20" s="6">
        <v>316261000</v>
      </c>
      <c r="V20" s="4" t="s">
        <v>4</v>
      </c>
      <c r="W20" s="6">
        <v>333153000</v>
      </c>
      <c r="X20" s="4" t="s">
        <v>4</v>
      </c>
      <c r="Y20" s="4" t="s">
        <v>4</v>
      </c>
      <c r="Z20" s="4" t="s">
        <v>4</v>
      </c>
      <c r="AA20" s="4" t="s">
        <v>4</v>
      </c>
      <c r="AB20" s="4" t="s">
        <v>4</v>
      </c>
      <c r="AC20" s="4" t="s">
        <v>4</v>
      </c>
      <c r="AD20" s="4" t="s">
        <v>4</v>
      </c>
      <c r="AE20" s="4" t="s">
        <v>4</v>
      </c>
    </row>
    <row r="21" spans="1:31" ht="30" x14ac:dyDescent="0.25">
      <c r="A21" s="2" t="s">
        <v>171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6">
        <v>410100000</v>
      </c>
      <c r="AB21" s="6">
        <v>410100000</v>
      </c>
      <c r="AC21" s="4" t="s">
        <v>4</v>
      </c>
      <c r="AD21" s="4" t="s">
        <v>4</v>
      </c>
      <c r="AE21" s="4" t="s">
        <v>4</v>
      </c>
    </row>
    <row r="22" spans="1:31" ht="30" x14ac:dyDescent="0.25">
      <c r="A22" s="2" t="s">
        <v>204</v>
      </c>
      <c r="B22" s="4" t="s">
        <v>4</v>
      </c>
      <c r="C22" s="4" t="s">
        <v>4</v>
      </c>
      <c r="D22" s="6">
        <v>442877000</v>
      </c>
      <c r="E22" s="6">
        <v>199510000</v>
      </c>
      <c r="F22" s="4" t="s">
        <v>4</v>
      </c>
      <c r="G22" s="4" t="s">
        <v>4</v>
      </c>
      <c r="H22" s="6">
        <v>206900000</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row>
    <row r="23" spans="1:31" x14ac:dyDescent="0.25">
      <c r="A23" s="2" t="s">
        <v>190</v>
      </c>
      <c r="B23" s="4" t="s">
        <v>4</v>
      </c>
      <c r="C23" s="4" t="s">
        <v>4</v>
      </c>
      <c r="D23" s="6">
        <v>23728000</v>
      </c>
      <c r="E23" s="6">
        <v>19274000</v>
      </c>
      <c r="F23" s="4" t="s">
        <v>4</v>
      </c>
      <c r="G23" s="4" t="s">
        <v>4</v>
      </c>
      <c r="H23" s="6">
        <v>6400000</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row>
    <row r="24" spans="1:31" ht="30" x14ac:dyDescent="0.25">
      <c r="A24" s="2" t="s">
        <v>1664</v>
      </c>
      <c r="B24" s="4" t="s">
        <v>4</v>
      </c>
      <c r="C24" s="4" t="s">
        <v>4</v>
      </c>
      <c r="D24" s="4" t="s">
        <v>4</v>
      </c>
      <c r="E24" s="4" t="s">
        <v>4</v>
      </c>
      <c r="F24" s="4" t="s">
        <v>4</v>
      </c>
      <c r="G24" s="4" t="s">
        <v>4</v>
      </c>
      <c r="H24" s="4" t="s">
        <v>4</v>
      </c>
      <c r="I24" s="4" t="s">
        <v>4</v>
      </c>
      <c r="J24" s="4" t="s">
        <v>4</v>
      </c>
      <c r="K24" s="259">
        <v>0.115</v>
      </c>
      <c r="L24" s="4" t="s">
        <v>4</v>
      </c>
      <c r="M24" s="259">
        <v>0.115</v>
      </c>
      <c r="N24" s="4" t="s">
        <v>4</v>
      </c>
      <c r="O24" s="259">
        <v>4.2999999999999997E-2</v>
      </c>
      <c r="P24" s="4" t="s">
        <v>4</v>
      </c>
      <c r="Q24" s="4" t="s">
        <v>4</v>
      </c>
      <c r="R24" s="4" t="s">
        <v>4</v>
      </c>
      <c r="S24" s="259">
        <v>0.01</v>
      </c>
      <c r="T24" s="4" t="s">
        <v>4</v>
      </c>
      <c r="U24" s="259">
        <v>0.01</v>
      </c>
      <c r="V24" s="4" t="s">
        <v>4</v>
      </c>
      <c r="W24" s="259">
        <v>1.0999999999999999E-2</v>
      </c>
      <c r="X24" s="4" t="s">
        <v>4</v>
      </c>
      <c r="Y24" s="4" t="s">
        <v>4</v>
      </c>
      <c r="Z24" s="4" t="s">
        <v>4</v>
      </c>
      <c r="AA24" s="259">
        <v>5.6000000000000001E-2</v>
      </c>
      <c r="AB24" s="259">
        <v>5.6000000000000001E-2</v>
      </c>
      <c r="AC24" s="4" t="s">
        <v>4</v>
      </c>
      <c r="AD24" s="4" t="s">
        <v>4</v>
      </c>
      <c r="AE24" s="4" t="s">
        <v>4</v>
      </c>
    </row>
    <row r="25" spans="1:31" x14ac:dyDescent="0.25">
      <c r="A25" s="2" t="s">
        <v>1719</v>
      </c>
      <c r="B25" s="4" t="s">
        <v>4</v>
      </c>
      <c r="C25" s="4" t="s">
        <v>4</v>
      </c>
      <c r="D25" s="4" t="s">
        <v>4</v>
      </c>
      <c r="E25" s="4" t="s">
        <v>4</v>
      </c>
      <c r="F25" s="4" t="s">
        <v>4</v>
      </c>
      <c r="G25" s="4" t="s">
        <v>4</v>
      </c>
      <c r="H25" s="4" t="s">
        <v>4</v>
      </c>
      <c r="I25" s="4" t="s">
        <v>4</v>
      </c>
      <c r="J25" s="4" t="s">
        <v>4</v>
      </c>
      <c r="K25" s="4" t="s">
        <v>4</v>
      </c>
      <c r="L25" s="4" t="s">
        <v>4</v>
      </c>
      <c r="M25" s="4" t="s">
        <v>1720</v>
      </c>
      <c r="N25" s="4" t="s">
        <v>4</v>
      </c>
      <c r="O25" s="4" t="s">
        <v>1721</v>
      </c>
      <c r="P25" s="4" t="s">
        <v>4</v>
      </c>
      <c r="Q25" s="4" t="s">
        <v>4</v>
      </c>
      <c r="R25" s="4" t="s">
        <v>4</v>
      </c>
      <c r="S25" s="4" t="s">
        <v>4</v>
      </c>
      <c r="T25" s="4" t="s">
        <v>4</v>
      </c>
      <c r="U25" s="4" t="s">
        <v>1722</v>
      </c>
      <c r="V25" s="4" t="s">
        <v>4</v>
      </c>
      <c r="W25" s="4" t="s">
        <v>1723</v>
      </c>
      <c r="X25" s="4" t="s">
        <v>4</v>
      </c>
      <c r="Y25" s="4" t="s">
        <v>4</v>
      </c>
      <c r="Z25" s="4" t="s">
        <v>4</v>
      </c>
      <c r="AA25" s="4" t="s">
        <v>4</v>
      </c>
      <c r="AB25" s="4" t="s">
        <v>1724</v>
      </c>
      <c r="AC25" s="4" t="s">
        <v>4</v>
      </c>
      <c r="AD25" s="4" t="s">
        <v>4</v>
      </c>
      <c r="AE25" s="4" t="s">
        <v>4</v>
      </c>
    </row>
    <row r="26" spans="1:31" x14ac:dyDescent="0.25">
      <c r="A26" s="2" t="s">
        <v>1725</v>
      </c>
      <c r="B26" s="4" t="s">
        <v>4</v>
      </c>
      <c r="C26" s="4" t="s">
        <v>4</v>
      </c>
      <c r="D26" s="4" t="s">
        <v>4</v>
      </c>
      <c r="E26" s="4" t="s">
        <v>4</v>
      </c>
      <c r="F26" s="4" t="s">
        <v>4</v>
      </c>
      <c r="G26" s="4" t="s">
        <v>4</v>
      </c>
      <c r="H26" s="4" t="s">
        <v>4</v>
      </c>
      <c r="I26" s="4" t="s">
        <v>1726</v>
      </c>
      <c r="J26" s="4" t="s">
        <v>1726</v>
      </c>
      <c r="K26" s="4" t="s">
        <v>4</v>
      </c>
      <c r="L26" s="4" t="s">
        <v>4</v>
      </c>
      <c r="M26" s="4" t="s">
        <v>4</v>
      </c>
      <c r="N26" s="4" t="s">
        <v>4</v>
      </c>
      <c r="O26" s="4" t="s">
        <v>1727</v>
      </c>
      <c r="P26" s="4" t="s">
        <v>4</v>
      </c>
      <c r="Q26" s="4" t="s">
        <v>4</v>
      </c>
      <c r="R26" s="4" t="s">
        <v>4</v>
      </c>
      <c r="S26" s="4" t="s">
        <v>4</v>
      </c>
      <c r="T26" s="4" t="s">
        <v>4</v>
      </c>
      <c r="U26" s="4" t="s">
        <v>1727</v>
      </c>
      <c r="V26" s="4" t="s">
        <v>4</v>
      </c>
      <c r="W26" s="4" t="s">
        <v>1727</v>
      </c>
      <c r="X26" s="4" t="s">
        <v>4</v>
      </c>
      <c r="Y26" s="4" t="s">
        <v>4</v>
      </c>
      <c r="Z26" s="4" t="s">
        <v>4</v>
      </c>
      <c r="AA26" s="4" t="s">
        <v>4</v>
      </c>
      <c r="AB26" s="4" t="s">
        <v>4</v>
      </c>
      <c r="AC26" s="4" t="s">
        <v>4</v>
      </c>
      <c r="AD26" s="4" t="s">
        <v>4</v>
      </c>
      <c r="AE26" s="4" t="s">
        <v>4</v>
      </c>
    </row>
    <row r="27" spans="1:31" ht="30" x14ac:dyDescent="0.25">
      <c r="A27" s="2" t="s">
        <v>1728</v>
      </c>
      <c r="B27" s="4" t="s">
        <v>4</v>
      </c>
      <c r="C27" s="4" t="s">
        <v>4</v>
      </c>
      <c r="D27" s="4" t="s">
        <v>4</v>
      </c>
      <c r="E27" s="4" t="s">
        <v>4</v>
      </c>
      <c r="F27" s="4" t="s">
        <v>4</v>
      </c>
      <c r="G27" s="4" t="s">
        <v>4</v>
      </c>
      <c r="H27" s="4" t="s">
        <v>4</v>
      </c>
      <c r="I27" s="4" t="s">
        <v>4</v>
      </c>
      <c r="J27" s="4" t="s">
        <v>4</v>
      </c>
      <c r="K27" s="4" t="s">
        <v>4</v>
      </c>
      <c r="L27" s="4" t="s">
        <v>4</v>
      </c>
      <c r="M27" s="4" t="s">
        <v>4</v>
      </c>
      <c r="N27" s="4" t="s">
        <v>4</v>
      </c>
      <c r="O27" s="4" t="s">
        <v>4</v>
      </c>
      <c r="P27" s="259">
        <v>0.39</v>
      </c>
      <c r="Q27" s="259">
        <v>0.44</v>
      </c>
      <c r="R27" s="4" t="s">
        <v>4</v>
      </c>
      <c r="S27" s="4" t="s">
        <v>4</v>
      </c>
      <c r="T27" s="4" t="s">
        <v>4</v>
      </c>
      <c r="U27" s="4" t="s">
        <v>4</v>
      </c>
      <c r="V27" s="4" t="s">
        <v>4</v>
      </c>
      <c r="W27" s="4" t="s">
        <v>4</v>
      </c>
      <c r="X27" s="4" t="s">
        <v>4</v>
      </c>
      <c r="Y27" s="4" t="s">
        <v>4</v>
      </c>
      <c r="Z27" s="4" t="s">
        <v>4</v>
      </c>
      <c r="AA27" s="4" t="s">
        <v>4</v>
      </c>
      <c r="AB27" s="4" t="s">
        <v>4</v>
      </c>
      <c r="AC27" s="4" t="s">
        <v>4</v>
      </c>
      <c r="AD27" s="4" t="s">
        <v>4</v>
      </c>
      <c r="AE27" s="4" t="s">
        <v>4</v>
      </c>
    </row>
    <row r="28" spans="1:31" ht="30" x14ac:dyDescent="0.25">
      <c r="A28" s="2" t="s">
        <v>1680</v>
      </c>
      <c r="B28" s="4" t="s">
        <v>4</v>
      </c>
      <c r="C28" s="4" t="s">
        <v>4</v>
      </c>
      <c r="D28" s="4" t="s">
        <v>4</v>
      </c>
      <c r="E28" s="4" t="s">
        <v>4</v>
      </c>
      <c r="F28" s="4" t="s">
        <v>4</v>
      </c>
      <c r="G28" s="4" t="s">
        <v>4</v>
      </c>
      <c r="H28" s="4" t="s">
        <v>4</v>
      </c>
      <c r="I28" s="259">
        <v>1.8E-3</v>
      </c>
      <c r="J28" s="259">
        <v>2.0999999999999999E-3</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row>
    <row r="29" spans="1:31" ht="30" x14ac:dyDescent="0.25">
      <c r="A29" s="2" t="s">
        <v>1729</v>
      </c>
      <c r="B29" s="4" t="s">
        <v>4</v>
      </c>
      <c r="C29" s="4" t="s">
        <v>4</v>
      </c>
      <c r="D29" s="4" t="s">
        <v>4</v>
      </c>
      <c r="E29" s="4" t="s">
        <v>4</v>
      </c>
      <c r="F29" s="4" t="s">
        <v>4</v>
      </c>
      <c r="G29" s="6">
        <v>29600000</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row>
    <row r="30" spans="1:31" x14ac:dyDescent="0.25">
      <c r="A30" s="2" t="s">
        <v>173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6">
        <v>56100000</v>
      </c>
      <c r="AB30" s="6">
        <v>56100000</v>
      </c>
      <c r="AC30" s="4" t="s">
        <v>4</v>
      </c>
      <c r="AD30" s="4" t="s">
        <v>4</v>
      </c>
      <c r="AE30" s="4" t="s">
        <v>4</v>
      </c>
    </row>
    <row r="31" spans="1:31" x14ac:dyDescent="0.25">
      <c r="A31" s="2" t="s">
        <v>173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259">
        <v>0.20399999999999999</v>
      </c>
      <c r="S31" s="4" t="s">
        <v>4</v>
      </c>
      <c r="T31" s="4" t="s">
        <v>4</v>
      </c>
      <c r="U31" s="4" t="s">
        <v>4</v>
      </c>
      <c r="V31" s="4" t="s">
        <v>4</v>
      </c>
      <c r="W31" s="4" t="s">
        <v>4</v>
      </c>
      <c r="X31" s="4" t="s">
        <v>4</v>
      </c>
      <c r="Y31" s="4" t="s">
        <v>4</v>
      </c>
      <c r="Z31" s="4" t="s">
        <v>4</v>
      </c>
      <c r="AA31" s="4" t="s">
        <v>4</v>
      </c>
      <c r="AB31" s="4" t="s">
        <v>4</v>
      </c>
      <c r="AC31" s="4" t="s">
        <v>4</v>
      </c>
      <c r="AD31" s="4" t="s">
        <v>4</v>
      </c>
      <c r="AE31" s="4" t="s">
        <v>4</v>
      </c>
    </row>
    <row r="32" spans="1:31" ht="30" x14ac:dyDescent="0.25">
      <c r="A32" s="2" t="s">
        <v>173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259">
        <v>0.79600000000000004</v>
      </c>
      <c r="S32" s="4" t="s">
        <v>4</v>
      </c>
      <c r="T32" s="4" t="s">
        <v>4</v>
      </c>
      <c r="U32" s="4" t="s">
        <v>4</v>
      </c>
      <c r="V32" s="4" t="s">
        <v>4</v>
      </c>
      <c r="W32" s="4" t="s">
        <v>4</v>
      </c>
      <c r="X32" s="4" t="s">
        <v>4</v>
      </c>
      <c r="Y32" s="4" t="s">
        <v>4</v>
      </c>
      <c r="Z32" s="4" t="s">
        <v>4</v>
      </c>
      <c r="AA32" s="4" t="s">
        <v>4</v>
      </c>
      <c r="AB32" s="4" t="s">
        <v>4</v>
      </c>
      <c r="AC32" s="4" t="s">
        <v>4</v>
      </c>
      <c r="AD32" s="4" t="s">
        <v>4</v>
      </c>
      <c r="AE32" s="4" t="s">
        <v>4</v>
      </c>
    </row>
    <row r="33" spans="1:31" x14ac:dyDescent="0.25">
      <c r="A33" s="2" t="s">
        <v>68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6">
        <v>452868000</v>
      </c>
      <c r="T33" s="4" t="s">
        <v>4</v>
      </c>
      <c r="U33" s="6">
        <v>452868000</v>
      </c>
      <c r="V33" s="4" t="s">
        <v>4</v>
      </c>
      <c r="W33" s="6">
        <v>489218000</v>
      </c>
      <c r="X33" s="6">
        <v>99081000</v>
      </c>
      <c r="Y33" s="6">
        <v>99081000</v>
      </c>
      <c r="Z33" s="6">
        <v>519575000</v>
      </c>
      <c r="AA33" s="4" t="s">
        <v>4</v>
      </c>
      <c r="AB33" s="4" t="s">
        <v>4</v>
      </c>
      <c r="AC33" s="4" t="s">
        <v>4</v>
      </c>
      <c r="AD33" s="4" t="s">
        <v>4</v>
      </c>
      <c r="AE33" s="4" t="s">
        <v>4</v>
      </c>
    </row>
    <row r="34" spans="1:31" ht="30" x14ac:dyDescent="0.25">
      <c r="A34" s="2" t="s">
        <v>173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6">
        <v>2900000000</v>
      </c>
      <c r="AB34" s="6">
        <v>2900000000</v>
      </c>
      <c r="AC34" s="4" t="s">
        <v>4</v>
      </c>
      <c r="AD34" s="4" t="s">
        <v>4</v>
      </c>
      <c r="AE34" s="4" t="s">
        <v>4</v>
      </c>
    </row>
    <row r="35" spans="1:31" ht="30" x14ac:dyDescent="0.25">
      <c r="A35" s="2" t="s">
        <v>1734</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6">
        <v>33400000</v>
      </c>
      <c r="AB35" s="6">
        <v>116800000</v>
      </c>
      <c r="AC35" s="4" t="s">
        <v>4</v>
      </c>
      <c r="AD35" s="4" t="s">
        <v>4</v>
      </c>
      <c r="AE35" s="4" t="s">
        <v>4</v>
      </c>
    </row>
    <row r="36" spans="1:31" ht="45" x14ac:dyDescent="0.25">
      <c r="A36" s="2" t="s">
        <v>1735</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6">
        <v>11400000</v>
      </c>
      <c r="AB36" s="6">
        <v>93200000</v>
      </c>
      <c r="AC36" s="4" t="s">
        <v>4</v>
      </c>
      <c r="AD36" s="4" t="s">
        <v>4</v>
      </c>
      <c r="AE36" s="4" t="s">
        <v>4</v>
      </c>
    </row>
    <row r="37" spans="1:31" x14ac:dyDescent="0.25">
      <c r="A37" s="2" t="s">
        <v>686</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6">
        <v>-110265000</v>
      </c>
      <c r="T37" s="4" t="s">
        <v>4</v>
      </c>
      <c r="U37" s="6">
        <v>-110265000</v>
      </c>
      <c r="V37" s="4" t="s">
        <v>4</v>
      </c>
      <c r="W37" s="6">
        <v>-108486000</v>
      </c>
      <c r="X37" s="4" t="s">
        <v>4</v>
      </c>
      <c r="Y37" s="4" t="s">
        <v>4</v>
      </c>
      <c r="Z37" s="6">
        <v>-21511000</v>
      </c>
      <c r="AA37" s="4" t="s">
        <v>4</v>
      </c>
      <c r="AB37" s="4" t="s">
        <v>4</v>
      </c>
      <c r="AC37" s="4" t="s">
        <v>4</v>
      </c>
      <c r="AD37" s="4" t="s">
        <v>4</v>
      </c>
      <c r="AE37" s="4" t="s">
        <v>4</v>
      </c>
    </row>
    <row r="38" spans="1:31" x14ac:dyDescent="0.25">
      <c r="A38" s="2" t="s">
        <v>690</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6">
        <v>-79340000</v>
      </c>
      <c r="T38" s="4" t="s">
        <v>4</v>
      </c>
      <c r="U38" s="6">
        <v>-79340000</v>
      </c>
      <c r="V38" s="4" t="s">
        <v>4</v>
      </c>
      <c r="W38" s="6">
        <v>-97605000</v>
      </c>
      <c r="X38" s="4" t="s">
        <v>4</v>
      </c>
      <c r="Y38" s="4" t="s">
        <v>4</v>
      </c>
      <c r="Z38" s="4" t="s">
        <v>4</v>
      </c>
      <c r="AA38" s="4" t="s">
        <v>4</v>
      </c>
      <c r="AB38" s="4" t="s">
        <v>4</v>
      </c>
      <c r="AC38" s="4" t="s">
        <v>4</v>
      </c>
      <c r="AD38" s="4" t="s">
        <v>4</v>
      </c>
      <c r="AE38" s="4" t="s">
        <v>4</v>
      </c>
    </row>
    <row r="39" spans="1:31" x14ac:dyDescent="0.25">
      <c r="A39" s="2" t="s">
        <v>693</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6">
        <v>-189605000</v>
      </c>
      <c r="T39" s="4" t="s">
        <v>4</v>
      </c>
      <c r="U39" s="6">
        <v>-189605000</v>
      </c>
      <c r="V39" s="4" t="s">
        <v>4</v>
      </c>
      <c r="W39" s="6">
        <v>-206091000</v>
      </c>
      <c r="X39" s="4" t="s">
        <v>4</v>
      </c>
      <c r="Y39" s="4" t="s">
        <v>4</v>
      </c>
      <c r="Z39" s="6">
        <v>-21511000</v>
      </c>
      <c r="AA39" s="4" t="s">
        <v>4</v>
      </c>
      <c r="AB39" s="4" t="s">
        <v>4</v>
      </c>
      <c r="AC39" s="4" t="s">
        <v>4</v>
      </c>
      <c r="AD39" s="4" t="s">
        <v>4</v>
      </c>
      <c r="AE39" s="4" t="s">
        <v>4</v>
      </c>
    </row>
    <row r="40" spans="1:31" x14ac:dyDescent="0.25">
      <c r="A40" s="2" t="s">
        <v>1736</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6">
        <v>263263000</v>
      </c>
      <c r="T40" s="4" t="s">
        <v>4</v>
      </c>
      <c r="U40" s="6">
        <v>263263000</v>
      </c>
      <c r="V40" s="4" t="s">
        <v>4</v>
      </c>
      <c r="W40" s="6">
        <v>283127000</v>
      </c>
      <c r="X40" s="6">
        <v>99081000</v>
      </c>
      <c r="Y40" s="6">
        <v>99081000</v>
      </c>
      <c r="Z40" s="6">
        <v>498064000</v>
      </c>
      <c r="AA40" s="4" t="s">
        <v>4</v>
      </c>
      <c r="AB40" s="4" t="s">
        <v>4</v>
      </c>
      <c r="AC40" s="4" t="s">
        <v>4</v>
      </c>
      <c r="AD40" s="4" t="s">
        <v>4</v>
      </c>
      <c r="AE40" s="4" t="s">
        <v>4</v>
      </c>
    </row>
    <row r="41" spans="1:31" x14ac:dyDescent="0.25">
      <c r="A41" s="3" t="s">
        <v>1737</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row>
    <row r="42" spans="1:31" x14ac:dyDescent="0.25">
      <c r="A42" s="2" t="s">
        <v>1687</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6">
        <v>107317000</v>
      </c>
      <c r="T42" s="4" t="s">
        <v>4</v>
      </c>
      <c r="U42" s="6">
        <v>108486000</v>
      </c>
      <c r="V42" s="4" t="s">
        <v>4</v>
      </c>
      <c r="W42" s="4" t="s">
        <v>4</v>
      </c>
      <c r="X42" s="6">
        <v>7081000</v>
      </c>
      <c r="Y42" s="6">
        <v>21511000</v>
      </c>
      <c r="Z42" s="4" t="s">
        <v>4</v>
      </c>
      <c r="AA42" s="4" t="s">
        <v>4</v>
      </c>
      <c r="AB42" s="4" t="s">
        <v>4</v>
      </c>
      <c r="AC42" s="4" t="s">
        <v>4</v>
      </c>
      <c r="AD42" s="4" t="s">
        <v>4</v>
      </c>
      <c r="AE42" s="4" t="s">
        <v>4</v>
      </c>
    </row>
    <row r="43" spans="1:31" x14ac:dyDescent="0.25">
      <c r="A43" s="2" t="s">
        <v>704</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6">
        <v>-5940000</v>
      </c>
      <c r="T43" s="4" t="s">
        <v>4</v>
      </c>
      <c r="U43" s="6">
        <v>-17846000</v>
      </c>
      <c r="V43" s="4" t="s">
        <v>4</v>
      </c>
      <c r="W43" s="4" t="s">
        <v>4</v>
      </c>
      <c r="X43" s="6">
        <v>-885000</v>
      </c>
      <c r="Y43" s="6">
        <v>-5442000</v>
      </c>
      <c r="Z43" s="4" t="s">
        <v>4</v>
      </c>
      <c r="AA43" s="4" t="s">
        <v>4</v>
      </c>
      <c r="AB43" s="4" t="s">
        <v>4</v>
      </c>
      <c r="AC43" s="4" t="s">
        <v>4</v>
      </c>
      <c r="AD43" s="4" t="s">
        <v>4</v>
      </c>
      <c r="AE43" s="4" t="s">
        <v>4</v>
      </c>
    </row>
    <row r="44" spans="1:31" x14ac:dyDescent="0.25">
      <c r="A44" s="2" t="s">
        <v>608</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6">
        <v>5738000</v>
      </c>
      <c r="V44" s="4" t="s">
        <v>4</v>
      </c>
      <c r="W44" s="4" t="s">
        <v>4</v>
      </c>
      <c r="X44" s="4" t="s">
        <v>4</v>
      </c>
      <c r="Y44" s="4" t="s">
        <v>4</v>
      </c>
      <c r="Z44" s="4" t="s">
        <v>4</v>
      </c>
      <c r="AA44" s="4" t="s">
        <v>4</v>
      </c>
      <c r="AB44" s="4" t="s">
        <v>4</v>
      </c>
      <c r="AC44" s="4" t="s">
        <v>4</v>
      </c>
      <c r="AD44" s="4" t="s">
        <v>4</v>
      </c>
      <c r="AE44" s="4" t="s">
        <v>4</v>
      </c>
    </row>
    <row r="45" spans="1:31" x14ac:dyDescent="0.25">
      <c r="A45" s="2" t="s">
        <v>609</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6">
        <v>-2418000</v>
      </c>
      <c r="V45" s="4" t="s">
        <v>4</v>
      </c>
      <c r="W45" s="4" t="s">
        <v>4</v>
      </c>
      <c r="X45" s="6">
        <v>-6196000</v>
      </c>
      <c r="Y45" s="6">
        <v>-16069000</v>
      </c>
      <c r="Z45" s="4" t="s">
        <v>4</v>
      </c>
      <c r="AA45" s="4" t="s">
        <v>4</v>
      </c>
      <c r="AB45" s="4" t="s">
        <v>4</v>
      </c>
      <c r="AC45" s="4" t="s">
        <v>4</v>
      </c>
      <c r="AD45" s="4" t="s">
        <v>4</v>
      </c>
      <c r="AE45" s="4" t="s">
        <v>4</v>
      </c>
    </row>
    <row r="46" spans="1:31" x14ac:dyDescent="0.25">
      <c r="A46" s="2" t="s">
        <v>659</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6">
        <v>52000</v>
      </c>
      <c r="T46" s="4" t="s">
        <v>4</v>
      </c>
      <c r="U46" s="6">
        <v>453000</v>
      </c>
      <c r="V46" s="4" t="s">
        <v>4</v>
      </c>
      <c r="W46" s="4" t="s">
        <v>4</v>
      </c>
      <c r="X46" s="4" t="s">
        <v>4</v>
      </c>
      <c r="Y46" s="4" t="s">
        <v>4</v>
      </c>
      <c r="Z46" s="4" t="s">
        <v>4</v>
      </c>
      <c r="AA46" s="4" t="s">
        <v>4</v>
      </c>
      <c r="AB46" s="4" t="s">
        <v>4</v>
      </c>
      <c r="AC46" s="4" t="s">
        <v>4</v>
      </c>
      <c r="AD46" s="4" t="s">
        <v>4</v>
      </c>
      <c r="AE46" s="4" t="s">
        <v>4</v>
      </c>
    </row>
    <row r="47" spans="1:31" ht="30" x14ac:dyDescent="0.25">
      <c r="A47" s="2" t="s">
        <v>710</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6">
        <v>8836000</v>
      </c>
      <c r="T47" s="4" t="s">
        <v>4</v>
      </c>
      <c r="U47" s="6">
        <v>15852000</v>
      </c>
      <c r="V47" s="4" t="s">
        <v>4</v>
      </c>
      <c r="W47" s="4" t="s">
        <v>4</v>
      </c>
      <c r="X47" s="4" t="s">
        <v>4</v>
      </c>
      <c r="Y47" s="4" t="s">
        <v>4</v>
      </c>
      <c r="Z47" s="4" t="s">
        <v>4</v>
      </c>
      <c r="AA47" s="4" t="s">
        <v>4</v>
      </c>
      <c r="AB47" s="4" t="s">
        <v>4</v>
      </c>
      <c r="AC47" s="4" t="s">
        <v>4</v>
      </c>
      <c r="AD47" s="4" t="s">
        <v>4</v>
      </c>
      <c r="AE47" s="4" t="s">
        <v>4</v>
      </c>
    </row>
    <row r="48" spans="1:31" x14ac:dyDescent="0.25">
      <c r="A48" s="2" t="s">
        <v>1691</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6">
        <v>110265000</v>
      </c>
      <c r="T48" s="4" t="s">
        <v>4</v>
      </c>
      <c r="U48" s="6">
        <v>110265000</v>
      </c>
      <c r="V48" s="4" t="s">
        <v>4</v>
      </c>
      <c r="W48" s="6">
        <v>108486000</v>
      </c>
      <c r="X48" s="4" t="s">
        <v>4</v>
      </c>
      <c r="Y48" s="4" t="s">
        <v>4</v>
      </c>
      <c r="Z48" s="4" t="s">
        <v>4</v>
      </c>
      <c r="AA48" s="4" t="s">
        <v>4</v>
      </c>
      <c r="AB48" s="4" t="s">
        <v>4</v>
      </c>
      <c r="AC48" s="4" t="s">
        <v>4</v>
      </c>
      <c r="AD48" s="4" t="s">
        <v>4</v>
      </c>
      <c r="AE48" s="4" t="s">
        <v>4</v>
      </c>
    </row>
    <row r="49" spans="1:31" x14ac:dyDescent="0.25">
      <c r="A49" s="3" t="s">
        <v>1738</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row>
    <row r="50" spans="1:31" x14ac:dyDescent="0.25">
      <c r="A50" s="2" t="s">
        <v>1687</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6">
        <v>89306000</v>
      </c>
      <c r="T50" s="4" t="s">
        <v>4</v>
      </c>
      <c r="U50" s="6">
        <v>97605000</v>
      </c>
      <c r="V50" s="4" t="s">
        <v>4</v>
      </c>
      <c r="W50" s="4" t="s">
        <v>4</v>
      </c>
      <c r="X50" s="4" t="s">
        <v>4</v>
      </c>
      <c r="Y50" s="4" t="s">
        <v>4</v>
      </c>
      <c r="Z50" s="4" t="s">
        <v>4</v>
      </c>
      <c r="AA50" s="4" t="s">
        <v>4</v>
      </c>
      <c r="AB50" s="4" t="s">
        <v>4</v>
      </c>
      <c r="AC50" s="4" t="s">
        <v>4</v>
      </c>
      <c r="AD50" s="4" t="s">
        <v>4</v>
      </c>
      <c r="AE50" s="4" t="s">
        <v>4</v>
      </c>
    </row>
    <row r="51" spans="1:31" x14ac:dyDescent="0.25">
      <c r="A51" s="2" t="s">
        <v>707</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6">
        <v>-1130000</v>
      </c>
      <c r="T51" s="4" t="s">
        <v>4</v>
      </c>
      <c r="U51" s="6">
        <v>-2133000</v>
      </c>
      <c r="V51" s="4" t="s">
        <v>4</v>
      </c>
      <c r="W51" s="4" t="s">
        <v>4</v>
      </c>
      <c r="X51" s="4" t="s">
        <v>4</v>
      </c>
      <c r="Y51" s="4" t="s">
        <v>4</v>
      </c>
      <c r="Z51" s="4" t="s">
        <v>4</v>
      </c>
      <c r="AA51" s="4" t="s">
        <v>4</v>
      </c>
      <c r="AB51" s="4" t="s">
        <v>4</v>
      </c>
      <c r="AC51" s="4" t="s">
        <v>4</v>
      </c>
      <c r="AD51" s="4" t="s">
        <v>4</v>
      </c>
      <c r="AE51" s="4" t="s">
        <v>4</v>
      </c>
    </row>
    <row r="52" spans="1:31" x14ac:dyDescent="0.25">
      <c r="A52" s="2" t="s">
        <v>608</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6">
        <v>1758000</v>
      </c>
      <c r="V52" s="4" t="s">
        <v>4</v>
      </c>
      <c r="W52" s="4" t="s">
        <v>4</v>
      </c>
      <c r="X52" s="4" t="s">
        <v>4</v>
      </c>
      <c r="Y52" s="4" t="s">
        <v>4</v>
      </c>
      <c r="Z52" s="4" t="s">
        <v>4</v>
      </c>
      <c r="AA52" s="4" t="s">
        <v>4</v>
      </c>
      <c r="AB52" s="4" t="s">
        <v>4</v>
      </c>
      <c r="AC52" s="4" t="s">
        <v>4</v>
      </c>
      <c r="AD52" s="4" t="s">
        <v>4</v>
      </c>
      <c r="AE52" s="4" t="s">
        <v>4</v>
      </c>
    </row>
    <row r="53" spans="1:31" x14ac:dyDescent="0.25">
      <c r="A53" s="2" t="s">
        <v>609</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6">
        <v>-2038000</v>
      </c>
      <c r="V53" s="4" t="s">
        <v>4</v>
      </c>
      <c r="W53" s="4" t="s">
        <v>4</v>
      </c>
      <c r="X53" s="4" t="s">
        <v>4</v>
      </c>
      <c r="Y53" s="4" t="s">
        <v>4</v>
      </c>
      <c r="Z53" s="4" t="s">
        <v>4</v>
      </c>
      <c r="AA53" s="4" t="s">
        <v>4</v>
      </c>
      <c r="AB53" s="4" t="s">
        <v>4</v>
      </c>
      <c r="AC53" s="4" t="s">
        <v>4</v>
      </c>
      <c r="AD53" s="4" t="s">
        <v>4</v>
      </c>
      <c r="AE53" s="4" t="s">
        <v>4</v>
      </c>
    </row>
    <row r="54" spans="1:31" ht="30" x14ac:dyDescent="0.25">
      <c r="A54" s="2" t="s">
        <v>710</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6">
        <v>-8836000</v>
      </c>
      <c r="T54" s="4" t="s">
        <v>4</v>
      </c>
      <c r="U54" s="6">
        <v>-15852000</v>
      </c>
      <c r="V54" s="4" t="s">
        <v>4</v>
      </c>
      <c r="W54" s="4" t="s">
        <v>4</v>
      </c>
      <c r="X54" s="4" t="s">
        <v>4</v>
      </c>
      <c r="Y54" s="4" t="s">
        <v>4</v>
      </c>
      <c r="Z54" s="4" t="s">
        <v>4</v>
      </c>
      <c r="AA54" s="4" t="s">
        <v>4</v>
      </c>
      <c r="AB54" s="4" t="s">
        <v>4</v>
      </c>
      <c r="AC54" s="4" t="s">
        <v>4</v>
      </c>
      <c r="AD54" s="4" t="s">
        <v>4</v>
      </c>
      <c r="AE54" s="4" t="s">
        <v>4</v>
      </c>
    </row>
    <row r="55" spans="1:31" x14ac:dyDescent="0.25">
      <c r="A55" s="2" t="s">
        <v>1691</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6">
        <v>79340000</v>
      </c>
      <c r="T55" s="4" t="s">
        <v>4</v>
      </c>
      <c r="U55" s="6">
        <v>79340000</v>
      </c>
      <c r="V55" s="4" t="s">
        <v>4</v>
      </c>
      <c r="W55" s="6">
        <v>97605000</v>
      </c>
      <c r="X55" s="4" t="s">
        <v>4</v>
      </c>
      <c r="Y55" s="4" t="s">
        <v>4</v>
      </c>
      <c r="Z55" s="4" t="s">
        <v>4</v>
      </c>
      <c r="AA55" s="4" t="s">
        <v>4</v>
      </c>
      <c r="AB55" s="4" t="s">
        <v>4</v>
      </c>
      <c r="AC55" s="4" t="s">
        <v>4</v>
      </c>
      <c r="AD55" s="4" t="s">
        <v>4</v>
      </c>
      <c r="AE55" s="4" t="s">
        <v>4</v>
      </c>
    </row>
    <row r="56" spans="1:31" x14ac:dyDescent="0.25">
      <c r="A56" s="2" t="s">
        <v>1739</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6">
        <v>350400000</v>
      </c>
      <c r="T56" s="4" t="s">
        <v>4</v>
      </c>
      <c r="U56" s="6">
        <v>350400000</v>
      </c>
      <c r="V56" s="4" t="s">
        <v>4</v>
      </c>
      <c r="W56" s="6">
        <v>438000000</v>
      </c>
      <c r="X56" s="4" t="s">
        <v>4</v>
      </c>
      <c r="Y56" s="4" t="s">
        <v>4</v>
      </c>
      <c r="Z56" s="4" t="s">
        <v>4</v>
      </c>
      <c r="AA56" s="4" t="s">
        <v>4</v>
      </c>
      <c r="AB56" s="4" t="s">
        <v>4</v>
      </c>
      <c r="AC56" s="4" t="s">
        <v>4</v>
      </c>
      <c r="AD56" s="4" t="s">
        <v>4</v>
      </c>
      <c r="AE56" s="4" t="s">
        <v>4</v>
      </c>
    </row>
    <row r="57" spans="1:31" ht="30" x14ac:dyDescent="0.25">
      <c r="A57" s="2" t="s">
        <v>1740</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8">
        <v>85500000</v>
      </c>
      <c r="T57" s="4" t="s">
        <v>4</v>
      </c>
      <c r="U57" s="8">
        <v>85500000</v>
      </c>
      <c r="V57" s="4" t="s">
        <v>4</v>
      </c>
      <c r="W57" s="8">
        <v>93600000</v>
      </c>
      <c r="X57" s="4" t="s">
        <v>4</v>
      </c>
      <c r="Y57" s="4" t="s">
        <v>4</v>
      </c>
      <c r="Z57" s="4" t="s">
        <v>4</v>
      </c>
      <c r="AA57" s="4" t="s">
        <v>4</v>
      </c>
      <c r="AB57" s="4" t="s">
        <v>4</v>
      </c>
      <c r="AC57" s="4" t="s">
        <v>4</v>
      </c>
      <c r="AD57" s="4" t="s">
        <v>4</v>
      </c>
      <c r="AE57" s="4" t="s">
        <v>4</v>
      </c>
    </row>
  </sheetData>
  <mergeCells count="14">
    <mergeCell ref="S1:T1"/>
    <mergeCell ref="U1:V1"/>
    <mergeCell ref="AB1:AD1"/>
    <mergeCell ref="B2:B4"/>
    <mergeCell ref="C2:C4"/>
    <mergeCell ref="D2:D4"/>
    <mergeCell ref="E2:E4"/>
    <mergeCell ref="F2:F4"/>
    <mergeCell ref="A1:A4"/>
    <mergeCell ref="B1:C1"/>
    <mergeCell ref="D1:E1"/>
    <mergeCell ref="K1:L1"/>
    <mergeCell ref="M1:N1"/>
    <mergeCell ref="O1:R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4" width="26.140625" bestFit="1" customWidth="1"/>
    <col min="5" max="5" width="12.28515625" bestFit="1" customWidth="1"/>
    <col min="6" max="6" width="12.5703125" bestFit="1" customWidth="1"/>
    <col min="7" max="7" width="12.28515625" bestFit="1" customWidth="1"/>
    <col min="8" max="8" width="12.5703125" bestFit="1" customWidth="1"/>
    <col min="9" max="9" width="12.28515625" bestFit="1" customWidth="1"/>
    <col min="10" max="10" width="16.42578125" bestFit="1" customWidth="1"/>
    <col min="11" max="11" width="36.5703125" bestFit="1" customWidth="1"/>
    <col min="12" max="12" width="22.140625" bestFit="1" customWidth="1"/>
    <col min="13" max="13" width="25.5703125" bestFit="1" customWidth="1"/>
  </cols>
  <sheetData>
    <row r="1" spans="1:13" ht="15" customHeight="1" x14ac:dyDescent="0.25">
      <c r="A1" s="7" t="s">
        <v>1741</v>
      </c>
      <c r="B1" s="1" t="s">
        <v>90</v>
      </c>
      <c r="C1" s="1" t="s">
        <v>1</v>
      </c>
      <c r="D1" s="7" t="s">
        <v>1624</v>
      </c>
      <c r="E1" s="7"/>
      <c r="F1" s="7" t="s">
        <v>90</v>
      </c>
      <c r="G1" s="7"/>
      <c r="H1" s="7" t="s">
        <v>1</v>
      </c>
      <c r="I1" s="7"/>
      <c r="J1" s="1" t="s">
        <v>1624</v>
      </c>
      <c r="K1" s="7"/>
      <c r="L1" s="7"/>
      <c r="M1" s="1" t="s">
        <v>90</v>
      </c>
    </row>
    <row r="2" spans="1:13" x14ac:dyDescent="0.25">
      <c r="A2" s="7"/>
      <c r="B2" s="1" t="s">
        <v>29</v>
      </c>
      <c r="C2" s="1" t="s">
        <v>2</v>
      </c>
      <c r="D2" s="1" t="s">
        <v>28</v>
      </c>
      <c r="E2" s="1" t="s">
        <v>28</v>
      </c>
      <c r="F2" s="1" t="s">
        <v>2</v>
      </c>
      <c r="G2" s="1" t="s">
        <v>29</v>
      </c>
      <c r="H2" s="1" t="s">
        <v>2</v>
      </c>
      <c r="I2" s="1" t="s">
        <v>29</v>
      </c>
      <c r="J2" s="1" t="s">
        <v>28</v>
      </c>
      <c r="K2" s="1" t="s">
        <v>2</v>
      </c>
      <c r="L2" s="1" t="s">
        <v>2</v>
      </c>
      <c r="M2" s="1" t="s">
        <v>1743</v>
      </c>
    </row>
    <row r="3" spans="1:13" ht="30" x14ac:dyDescent="0.25">
      <c r="A3" s="7"/>
      <c r="B3" s="1" t="s">
        <v>1705</v>
      </c>
      <c r="C3" s="1" t="s">
        <v>1705</v>
      </c>
      <c r="D3" s="1" t="s">
        <v>1705</v>
      </c>
      <c r="E3" s="1" t="s">
        <v>594</v>
      </c>
      <c r="F3" s="1" t="s">
        <v>596</v>
      </c>
      <c r="G3" s="1" t="s">
        <v>596</v>
      </c>
      <c r="H3" s="1" t="s">
        <v>596</v>
      </c>
      <c r="I3" s="1" t="s">
        <v>596</v>
      </c>
      <c r="J3" s="1" t="s">
        <v>596</v>
      </c>
      <c r="K3" s="1" t="s">
        <v>1706</v>
      </c>
      <c r="L3" s="1" t="s">
        <v>646</v>
      </c>
      <c r="M3" s="1" t="s">
        <v>1744</v>
      </c>
    </row>
    <row r="4" spans="1:13" x14ac:dyDescent="0.25">
      <c r="A4" s="7"/>
      <c r="B4" s="1"/>
      <c r="C4" s="1" t="s">
        <v>1742</v>
      </c>
      <c r="D4" s="1"/>
      <c r="E4" s="1"/>
      <c r="F4" s="1"/>
      <c r="G4" s="1"/>
      <c r="H4" s="1"/>
      <c r="I4" s="1"/>
      <c r="J4" s="1"/>
      <c r="K4" s="1"/>
      <c r="L4" s="1"/>
      <c r="M4" s="1"/>
    </row>
    <row r="5" spans="1:13" ht="30" x14ac:dyDescent="0.25">
      <c r="A5" s="3" t="s">
        <v>1708</v>
      </c>
      <c r="B5" s="4" t="s">
        <v>4</v>
      </c>
      <c r="C5" s="4" t="s">
        <v>4</v>
      </c>
      <c r="D5" s="4" t="s">
        <v>4</v>
      </c>
      <c r="E5" s="4" t="s">
        <v>4</v>
      </c>
      <c r="F5" s="4" t="s">
        <v>4</v>
      </c>
      <c r="G5" s="4" t="s">
        <v>4</v>
      </c>
      <c r="H5" s="4" t="s">
        <v>4</v>
      </c>
      <c r="I5" s="4" t="s">
        <v>4</v>
      </c>
      <c r="J5" s="4" t="s">
        <v>4</v>
      </c>
      <c r="K5" s="4" t="s">
        <v>4</v>
      </c>
      <c r="L5" s="4" t="s">
        <v>4</v>
      </c>
      <c r="M5" s="4" t="s">
        <v>4</v>
      </c>
    </row>
    <row r="6" spans="1:13" x14ac:dyDescent="0.25">
      <c r="A6" s="2" t="s">
        <v>1745</v>
      </c>
      <c r="B6" s="4" t="s">
        <v>4</v>
      </c>
      <c r="C6" s="4" t="s">
        <v>4</v>
      </c>
      <c r="D6" s="4" t="s">
        <v>4</v>
      </c>
      <c r="E6" s="4" t="s">
        <v>4</v>
      </c>
      <c r="F6" s="8">
        <v>275400000</v>
      </c>
      <c r="G6" s="4" t="s">
        <v>4</v>
      </c>
      <c r="H6" s="8">
        <v>275400000</v>
      </c>
      <c r="I6" s="4" t="s">
        <v>4</v>
      </c>
      <c r="J6" s="8">
        <v>281200000</v>
      </c>
      <c r="K6" s="4" t="s">
        <v>4</v>
      </c>
      <c r="L6" s="4" t="s">
        <v>4</v>
      </c>
      <c r="M6" s="4" t="s">
        <v>4</v>
      </c>
    </row>
    <row r="7" spans="1:13" ht="30" x14ac:dyDescent="0.25">
      <c r="A7" s="2" t="s">
        <v>1746</v>
      </c>
      <c r="B7" s="4" t="s">
        <v>4</v>
      </c>
      <c r="C7" s="4" t="s">
        <v>4</v>
      </c>
      <c r="D7" s="4" t="s">
        <v>4</v>
      </c>
      <c r="E7" s="259">
        <v>0.79600000000000004</v>
      </c>
      <c r="F7" s="259">
        <v>0.871</v>
      </c>
      <c r="G7" s="4" t="s">
        <v>4</v>
      </c>
      <c r="H7" s="259">
        <v>0.871</v>
      </c>
      <c r="I7" s="4" t="s">
        <v>4</v>
      </c>
      <c r="J7" s="259">
        <v>0.84399999999999997</v>
      </c>
      <c r="K7" s="259">
        <v>1.4999999999999999E-2</v>
      </c>
      <c r="L7" s="259">
        <v>0</v>
      </c>
      <c r="M7" s="4" t="s">
        <v>4</v>
      </c>
    </row>
    <row r="8" spans="1:13" x14ac:dyDescent="0.25">
      <c r="A8" s="2" t="s">
        <v>1725</v>
      </c>
      <c r="B8" s="4" t="s">
        <v>4</v>
      </c>
      <c r="C8" s="4" t="s">
        <v>1726</v>
      </c>
      <c r="D8" s="4" t="s">
        <v>1726</v>
      </c>
      <c r="E8" s="4" t="s">
        <v>1727</v>
      </c>
      <c r="F8" s="4" t="s">
        <v>4</v>
      </c>
      <c r="G8" s="4" t="s">
        <v>4</v>
      </c>
      <c r="H8" s="4" t="s">
        <v>1727</v>
      </c>
      <c r="I8" s="4" t="s">
        <v>4</v>
      </c>
      <c r="J8" s="4" t="s">
        <v>1727</v>
      </c>
      <c r="K8" s="4" t="s">
        <v>4</v>
      </c>
      <c r="L8" s="4" t="s">
        <v>4</v>
      </c>
      <c r="M8" s="4" t="s">
        <v>4</v>
      </c>
    </row>
    <row r="9" spans="1:13" x14ac:dyDescent="0.25">
      <c r="A9" s="2" t="s">
        <v>1725</v>
      </c>
      <c r="B9" s="4" t="s">
        <v>4</v>
      </c>
      <c r="C9" s="4" t="s">
        <v>4</v>
      </c>
      <c r="D9" s="4" t="s">
        <v>4</v>
      </c>
      <c r="E9" s="4" t="s">
        <v>4</v>
      </c>
      <c r="F9" s="4" t="s">
        <v>4</v>
      </c>
      <c r="G9" s="4" t="s">
        <v>4</v>
      </c>
      <c r="H9" s="4" t="s">
        <v>4</v>
      </c>
      <c r="I9" s="4" t="s">
        <v>4</v>
      </c>
      <c r="J9" s="4" t="s">
        <v>4</v>
      </c>
      <c r="K9" s="4" t="s">
        <v>4</v>
      </c>
      <c r="L9" s="4" t="s">
        <v>4</v>
      </c>
      <c r="M9" s="4" t="s">
        <v>1726</v>
      </c>
    </row>
    <row r="10" spans="1:13" ht="30" x14ac:dyDescent="0.25">
      <c r="A10" s="2" t="s">
        <v>1747</v>
      </c>
      <c r="B10" s="4" t="s">
        <v>4</v>
      </c>
      <c r="C10" s="4" t="s">
        <v>4</v>
      </c>
      <c r="D10" s="4" t="s">
        <v>4</v>
      </c>
      <c r="E10" s="259">
        <v>2.3E-2</v>
      </c>
      <c r="F10" s="4" t="s">
        <v>4</v>
      </c>
      <c r="G10" s="4" t="s">
        <v>4</v>
      </c>
      <c r="H10" s="259">
        <v>3.7000000000000002E-3</v>
      </c>
      <c r="I10" s="4" t="s">
        <v>4</v>
      </c>
      <c r="J10" s="259">
        <v>3.8E-3</v>
      </c>
      <c r="K10" s="4" t="s">
        <v>4</v>
      </c>
      <c r="L10" s="4" t="s">
        <v>4</v>
      </c>
      <c r="M10" s="259">
        <v>0.1</v>
      </c>
    </row>
    <row r="11" spans="1:13" ht="60" x14ac:dyDescent="0.25">
      <c r="A11" s="2" t="s">
        <v>1748</v>
      </c>
      <c r="B11" s="4" t="s">
        <v>4</v>
      </c>
      <c r="C11" s="4" t="s">
        <v>4</v>
      </c>
      <c r="D11" s="4" t="s">
        <v>4</v>
      </c>
      <c r="E11" s="4" t="s">
        <v>4</v>
      </c>
      <c r="F11" s="4" t="s">
        <v>4</v>
      </c>
      <c r="G11" s="4" t="s">
        <v>4</v>
      </c>
      <c r="H11" s="259">
        <v>0.1</v>
      </c>
      <c r="I11" s="4" t="s">
        <v>4</v>
      </c>
      <c r="J11" s="4" t="s">
        <v>4</v>
      </c>
      <c r="K11" s="4" t="s">
        <v>4</v>
      </c>
      <c r="L11" s="4" t="s">
        <v>4</v>
      </c>
      <c r="M11" s="4" t="s">
        <v>4</v>
      </c>
    </row>
    <row r="12" spans="1:13" x14ac:dyDescent="0.25">
      <c r="A12" s="2" t="s">
        <v>1749</v>
      </c>
      <c r="B12" s="4" t="s">
        <v>4</v>
      </c>
      <c r="C12" s="4" t="s">
        <v>4</v>
      </c>
      <c r="D12" s="4" t="s">
        <v>4</v>
      </c>
      <c r="E12" s="4" t="s">
        <v>4</v>
      </c>
      <c r="F12" s="6">
        <v>300000</v>
      </c>
      <c r="G12" s="6">
        <v>700000</v>
      </c>
      <c r="H12" s="6">
        <v>1700000</v>
      </c>
      <c r="I12" s="6">
        <v>1500000</v>
      </c>
      <c r="J12" s="4" t="s">
        <v>4</v>
      </c>
      <c r="K12" s="4" t="s">
        <v>4</v>
      </c>
      <c r="L12" s="4" t="s">
        <v>4</v>
      </c>
      <c r="M12" s="4" t="s">
        <v>4</v>
      </c>
    </row>
    <row r="13" spans="1:13" x14ac:dyDescent="0.25">
      <c r="A13" s="3" t="s">
        <v>1750</v>
      </c>
      <c r="B13" s="4" t="s">
        <v>4</v>
      </c>
      <c r="C13" s="4" t="s">
        <v>4</v>
      </c>
      <c r="D13" s="4" t="s">
        <v>4</v>
      </c>
      <c r="E13" s="4" t="s">
        <v>4</v>
      </c>
      <c r="F13" s="4" t="s">
        <v>4</v>
      </c>
      <c r="G13" s="4" t="s">
        <v>4</v>
      </c>
      <c r="H13" s="4" t="s">
        <v>4</v>
      </c>
      <c r="I13" s="4" t="s">
        <v>4</v>
      </c>
      <c r="J13" s="4" t="s">
        <v>4</v>
      </c>
      <c r="K13" s="4" t="s">
        <v>4</v>
      </c>
      <c r="L13" s="4" t="s">
        <v>4</v>
      </c>
      <c r="M13" s="4" t="s">
        <v>4</v>
      </c>
    </row>
    <row r="14" spans="1:13" ht="30" x14ac:dyDescent="0.25">
      <c r="A14" s="2" t="s">
        <v>1751</v>
      </c>
      <c r="B14" s="4" t="s">
        <v>4</v>
      </c>
      <c r="C14" s="6">
        <v>45304000</v>
      </c>
      <c r="D14" s="6">
        <v>4096000</v>
      </c>
      <c r="E14" s="4" t="s">
        <v>4</v>
      </c>
      <c r="F14" s="6">
        <v>45304000</v>
      </c>
      <c r="G14" s="4" t="s">
        <v>4</v>
      </c>
      <c r="H14" s="6">
        <v>45304000</v>
      </c>
      <c r="I14" s="4" t="s">
        <v>4</v>
      </c>
      <c r="J14" s="6">
        <v>4096000</v>
      </c>
      <c r="K14" s="4" t="s">
        <v>4</v>
      </c>
      <c r="L14" s="4" t="s">
        <v>4</v>
      </c>
      <c r="M14" s="4" t="s">
        <v>4</v>
      </c>
    </row>
    <row r="15" spans="1:13" ht="30" x14ac:dyDescent="0.25">
      <c r="A15" s="2" t="s">
        <v>1752</v>
      </c>
      <c r="B15" s="4" t="s">
        <v>4</v>
      </c>
      <c r="C15" s="6">
        <v>1604000</v>
      </c>
      <c r="D15" s="6">
        <v>599000</v>
      </c>
      <c r="E15" s="4" t="s">
        <v>4</v>
      </c>
      <c r="F15" s="6">
        <v>1604000</v>
      </c>
      <c r="G15" s="4" t="s">
        <v>4</v>
      </c>
      <c r="H15" s="6">
        <v>1604000</v>
      </c>
      <c r="I15" s="4" t="s">
        <v>4</v>
      </c>
      <c r="J15" s="6">
        <v>599000</v>
      </c>
      <c r="K15" s="4" t="s">
        <v>4</v>
      </c>
      <c r="L15" s="4" t="s">
        <v>4</v>
      </c>
      <c r="M15" s="4" t="s">
        <v>4</v>
      </c>
    </row>
    <row r="16" spans="1:13" x14ac:dyDescent="0.25">
      <c r="A16" s="3" t="s">
        <v>1715</v>
      </c>
      <c r="B16" s="4" t="s">
        <v>4</v>
      </c>
      <c r="C16" s="4" t="s">
        <v>4</v>
      </c>
      <c r="D16" s="4" t="s">
        <v>4</v>
      </c>
      <c r="E16" s="4" t="s">
        <v>4</v>
      </c>
      <c r="F16" s="4" t="s">
        <v>4</v>
      </c>
      <c r="G16" s="4" t="s">
        <v>4</v>
      </c>
      <c r="H16" s="4" t="s">
        <v>4</v>
      </c>
      <c r="I16" s="4" t="s">
        <v>4</v>
      </c>
      <c r="J16" s="4" t="s">
        <v>4</v>
      </c>
      <c r="K16" s="4" t="s">
        <v>4</v>
      </c>
      <c r="L16" s="4" t="s">
        <v>4</v>
      </c>
      <c r="M16" s="4" t="s">
        <v>4</v>
      </c>
    </row>
    <row r="17" spans="1:13" ht="30" x14ac:dyDescent="0.25">
      <c r="A17" s="2" t="s">
        <v>1751</v>
      </c>
      <c r="B17" s="4" t="s">
        <v>4</v>
      </c>
      <c r="C17" s="6">
        <v>-2874000</v>
      </c>
      <c r="D17" s="6">
        <v>-654000</v>
      </c>
      <c r="E17" s="4" t="s">
        <v>4</v>
      </c>
      <c r="F17" s="6">
        <v>-2874000</v>
      </c>
      <c r="G17" s="4" t="s">
        <v>4</v>
      </c>
      <c r="H17" s="6">
        <v>-2874000</v>
      </c>
      <c r="I17" s="4" t="s">
        <v>4</v>
      </c>
      <c r="J17" s="6">
        <v>-654000</v>
      </c>
      <c r="K17" s="4" t="s">
        <v>4</v>
      </c>
      <c r="L17" s="4" t="s">
        <v>4</v>
      </c>
      <c r="M17" s="4" t="s">
        <v>4</v>
      </c>
    </row>
    <row r="18" spans="1:13" ht="30" x14ac:dyDescent="0.25">
      <c r="A18" s="2" t="s">
        <v>1752</v>
      </c>
      <c r="B18" s="4" t="s">
        <v>4</v>
      </c>
      <c r="C18" s="6">
        <v>-519000</v>
      </c>
      <c r="D18" s="6">
        <v>-37000</v>
      </c>
      <c r="E18" s="4" t="s">
        <v>4</v>
      </c>
      <c r="F18" s="6">
        <v>-519000</v>
      </c>
      <c r="G18" s="4" t="s">
        <v>4</v>
      </c>
      <c r="H18" s="6">
        <v>-519000</v>
      </c>
      <c r="I18" s="4" t="s">
        <v>4</v>
      </c>
      <c r="J18" s="6">
        <v>-37000</v>
      </c>
      <c r="K18" s="4" t="s">
        <v>4</v>
      </c>
      <c r="L18" s="4" t="s">
        <v>4</v>
      </c>
      <c r="M18" s="4" t="s">
        <v>4</v>
      </c>
    </row>
    <row r="19" spans="1:13" ht="30" x14ac:dyDescent="0.25">
      <c r="A19" s="2" t="s">
        <v>1753</v>
      </c>
      <c r="B19" s="4" t="s">
        <v>4</v>
      </c>
      <c r="C19" s="4">
        <v>11</v>
      </c>
      <c r="D19" s="4" t="s">
        <v>4</v>
      </c>
      <c r="E19" s="4" t="s">
        <v>4</v>
      </c>
      <c r="F19" s="4" t="s">
        <v>4</v>
      </c>
      <c r="G19" s="4" t="s">
        <v>4</v>
      </c>
      <c r="H19" s="4" t="s">
        <v>4</v>
      </c>
      <c r="I19" s="4" t="s">
        <v>4</v>
      </c>
      <c r="J19" s="4" t="s">
        <v>4</v>
      </c>
      <c r="K19" s="4" t="s">
        <v>4</v>
      </c>
      <c r="L19" s="4" t="s">
        <v>4</v>
      </c>
      <c r="M19" s="4" t="s">
        <v>4</v>
      </c>
    </row>
    <row r="20" spans="1:13" ht="45" x14ac:dyDescent="0.25">
      <c r="A20" s="2" t="s">
        <v>1754</v>
      </c>
      <c r="B20" s="4" t="s">
        <v>4</v>
      </c>
      <c r="C20" s="4">
        <v>2</v>
      </c>
      <c r="D20" s="4" t="s">
        <v>4</v>
      </c>
      <c r="E20" s="4" t="s">
        <v>4</v>
      </c>
      <c r="F20" s="4" t="s">
        <v>4</v>
      </c>
      <c r="G20" s="4" t="s">
        <v>4</v>
      </c>
      <c r="H20" s="4" t="s">
        <v>4</v>
      </c>
      <c r="I20" s="4" t="s">
        <v>4</v>
      </c>
      <c r="J20" s="4" t="s">
        <v>4</v>
      </c>
      <c r="K20" s="4" t="s">
        <v>4</v>
      </c>
      <c r="L20" s="4" t="s">
        <v>4</v>
      </c>
      <c r="M20" s="4" t="s">
        <v>4</v>
      </c>
    </row>
    <row r="21" spans="1:13" ht="30" x14ac:dyDescent="0.25">
      <c r="A21" s="2" t="s">
        <v>1755</v>
      </c>
      <c r="B21" s="4" t="s">
        <v>4</v>
      </c>
      <c r="C21" s="6">
        <v>86000</v>
      </c>
      <c r="D21" s="4" t="s">
        <v>4</v>
      </c>
      <c r="E21" s="4" t="s">
        <v>4</v>
      </c>
      <c r="F21" s="4" t="s">
        <v>4</v>
      </c>
      <c r="G21" s="4" t="s">
        <v>4</v>
      </c>
      <c r="H21" s="4" t="s">
        <v>4</v>
      </c>
      <c r="I21" s="4" t="s">
        <v>4</v>
      </c>
      <c r="J21" s="4" t="s">
        <v>4</v>
      </c>
      <c r="K21" s="4" t="s">
        <v>4</v>
      </c>
      <c r="L21" s="4" t="s">
        <v>4</v>
      </c>
      <c r="M21" s="4" t="s">
        <v>4</v>
      </c>
    </row>
    <row r="22" spans="1:13" ht="45" x14ac:dyDescent="0.25">
      <c r="A22" s="2" t="s">
        <v>1756</v>
      </c>
      <c r="B22" s="6">
        <v>700000</v>
      </c>
      <c r="C22" s="6">
        <v>52000</v>
      </c>
      <c r="D22" s="4" t="s">
        <v>4</v>
      </c>
      <c r="E22" s="4" t="s">
        <v>4</v>
      </c>
      <c r="F22" s="4" t="s">
        <v>4</v>
      </c>
      <c r="G22" s="4" t="s">
        <v>4</v>
      </c>
      <c r="H22" s="4" t="s">
        <v>4</v>
      </c>
      <c r="I22" s="4" t="s">
        <v>4</v>
      </c>
      <c r="J22" s="4" t="s">
        <v>4</v>
      </c>
      <c r="K22" s="4" t="s">
        <v>4</v>
      </c>
      <c r="L22" s="4" t="s">
        <v>4</v>
      </c>
      <c r="M22" s="4" t="s">
        <v>4</v>
      </c>
    </row>
    <row r="23" spans="1:13" ht="45" x14ac:dyDescent="0.25">
      <c r="A23" s="2" t="s">
        <v>1757</v>
      </c>
      <c r="B23" s="4" t="s">
        <v>4</v>
      </c>
      <c r="C23" s="4" t="s">
        <v>4</v>
      </c>
      <c r="D23" s="4" t="s">
        <v>4</v>
      </c>
      <c r="E23" s="4" t="s">
        <v>4</v>
      </c>
      <c r="F23" s="4" t="s">
        <v>4</v>
      </c>
      <c r="G23" s="4" t="s">
        <v>4</v>
      </c>
      <c r="H23" s="4" t="s">
        <v>4</v>
      </c>
      <c r="I23" s="4" t="s">
        <v>4</v>
      </c>
      <c r="J23" s="4" t="s">
        <v>4</v>
      </c>
      <c r="K23" s="4" t="s">
        <v>4</v>
      </c>
      <c r="L23" s="4" t="s">
        <v>4</v>
      </c>
      <c r="M23" s="8">
        <v>37200000</v>
      </c>
    </row>
  </sheetData>
  <mergeCells count="5">
    <mergeCell ref="A1:A4"/>
    <mergeCell ref="D1:E1"/>
    <mergeCell ref="F1:G1"/>
    <mergeCell ref="H1:I1"/>
    <mergeCell ref="K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11.140625" bestFit="1" customWidth="1"/>
    <col min="3" max="3" width="36.5703125" bestFit="1" customWidth="1"/>
    <col min="4" max="4" width="14.140625" bestFit="1" customWidth="1"/>
    <col min="5" max="5" width="24" bestFit="1" customWidth="1"/>
    <col min="6" max="6" width="13.85546875" bestFit="1" customWidth="1"/>
    <col min="7" max="7" width="19.140625" bestFit="1" customWidth="1"/>
    <col min="8" max="8" width="36.5703125" bestFit="1" customWidth="1"/>
    <col min="9" max="9" width="24" bestFit="1" customWidth="1"/>
  </cols>
  <sheetData>
    <row r="1" spans="1:9" ht="15" customHeight="1" x14ac:dyDescent="0.25">
      <c r="A1" s="1" t="s">
        <v>143</v>
      </c>
      <c r="B1" s="7" t="s">
        <v>144</v>
      </c>
      <c r="C1" s="7" t="s">
        <v>68</v>
      </c>
      <c r="D1" s="7" t="s">
        <v>145</v>
      </c>
      <c r="E1" s="7" t="s">
        <v>146</v>
      </c>
      <c r="F1" s="7" t="s">
        <v>147</v>
      </c>
      <c r="G1" s="7" t="s">
        <v>148</v>
      </c>
      <c r="H1" s="7" t="s">
        <v>149</v>
      </c>
      <c r="I1" s="7" t="s">
        <v>150</v>
      </c>
    </row>
    <row r="2" spans="1:9" ht="30" x14ac:dyDescent="0.25">
      <c r="A2" s="1" t="s">
        <v>73</v>
      </c>
      <c r="B2" s="7"/>
      <c r="C2" s="7"/>
      <c r="D2" s="7"/>
      <c r="E2" s="7"/>
      <c r="F2" s="7"/>
      <c r="G2" s="7"/>
      <c r="H2" s="7"/>
      <c r="I2" s="7"/>
    </row>
    <row r="3" spans="1:9" x14ac:dyDescent="0.25">
      <c r="A3" s="2" t="s">
        <v>151</v>
      </c>
      <c r="B3" s="8">
        <v>1765147</v>
      </c>
      <c r="C3" s="8">
        <v>1759488</v>
      </c>
      <c r="D3" s="8">
        <v>938</v>
      </c>
      <c r="E3" s="8">
        <v>1828319</v>
      </c>
      <c r="F3" s="8">
        <v>-10642</v>
      </c>
      <c r="G3" s="8">
        <v>-55129</v>
      </c>
      <c r="H3" s="8">
        <v>-3998</v>
      </c>
      <c r="I3" s="8">
        <v>5659</v>
      </c>
    </row>
    <row r="4" spans="1:9" x14ac:dyDescent="0.25">
      <c r="A4" s="2" t="s">
        <v>152</v>
      </c>
      <c r="B4" s="4" t="s">
        <v>4</v>
      </c>
      <c r="C4" s="4" t="s">
        <v>4</v>
      </c>
      <c r="D4" s="6">
        <v>93811351</v>
      </c>
      <c r="E4" s="4" t="s">
        <v>4</v>
      </c>
      <c r="F4" s="6">
        <v>625850</v>
      </c>
      <c r="G4" s="4" t="s">
        <v>4</v>
      </c>
      <c r="H4" s="4" t="s">
        <v>4</v>
      </c>
      <c r="I4" s="4" t="s">
        <v>4</v>
      </c>
    </row>
    <row r="5" spans="1:9" ht="30" x14ac:dyDescent="0.25">
      <c r="A5" s="3" t="s">
        <v>153</v>
      </c>
      <c r="B5" s="4" t="s">
        <v>4</v>
      </c>
      <c r="C5" s="4" t="s">
        <v>4</v>
      </c>
      <c r="D5" s="4" t="s">
        <v>4</v>
      </c>
      <c r="E5" s="4" t="s">
        <v>4</v>
      </c>
      <c r="F5" s="4" t="s">
        <v>4</v>
      </c>
      <c r="G5" s="4" t="s">
        <v>4</v>
      </c>
      <c r="H5" s="4" t="s">
        <v>4</v>
      </c>
      <c r="I5" s="4" t="s">
        <v>4</v>
      </c>
    </row>
    <row r="6" spans="1:9" ht="30" x14ac:dyDescent="0.25">
      <c r="A6" s="2" t="s">
        <v>154</v>
      </c>
      <c r="B6" s="6">
        <v>457321</v>
      </c>
      <c r="C6" s="6">
        <v>457321</v>
      </c>
      <c r="D6" s="4">
        <v>230</v>
      </c>
      <c r="E6" s="6">
        <v>457091</v>
      </c>
      <c r="F6" s="4" t="s">
        <v>4</v>
      </c>
      <c r="G6" s="4" t="s">
        <v>4</v>
      </c>
      <c r="H6" s="4" t="s">
        <v>4</v>
      </c>
      <c r="I6" s="4" t="s">
        <v>4</v>
      </c>
    </row>
    <row r="7" spans="1:9" ht="30" x14ac:dyDescent="0.25">
      <c r="A7" s="2" t="s">
        <v>155</v>
      </c>
      <c r="B7" s="4" t="s">
        <v>4</v>
      </c>
      <c r="C7" s="4" t="s">
        <v>4</v>
      </c>
      <c r="D7" s="6">
        <v>23000000</v>
      </c>
      <c r="E7" s="4" t="s">
        <v>4</v>
      </c>
      <c r="F7" s="4" t="s">
        <v>4</v>
      </c>
      <c r="G7" s="4" t="s">
        <v>4</v>
      </c>
      <c r="H7" s="4" t="s">
        <v>4</v>
      </c>
      <c r="I7" s="4" t="s">
        <v>4</v>
      </c>
    </row>
    <row r="8" spans="1:9" x14ac:dyDescent="0.25">
      <c r="A8" s="2" t="s">
        <v>156</v>
      </c>
      <c r="B8" s="6">
        <v>-2250</v>
      </c>
      <c r="C8" s="6">
        <v>-2250</v>
      </c>
      <c r="D8" s="4" t="s">
        <v>4</v>
      </c>
      <c r="E8" s="6">
        <v>-2250</v>
      </c>
      <c r="F8" s="4" t="s">
        <v>4</v>
      </c>
      <c r="G8" s="4" t="s">
        <v>4</v>
      </c>
      <c r="H8" s="4" t="s">
        <v>4</v>
      </c>
      <c r="I8" s="4" t="s">
        <v>4</v>
      </c>
    </row>
    <row r="9" spans="1:9" x14ac:dyDescent="0.25">
      <c r="A9" s="2" t="s">
        <v>157</v>
      </c>
      <c r="B9" s="6">
        <v>12296</v>
      </c>
      <c r="C9" s="6">
        <v>12296</v>
      </c>
      <c r="D9" s="4">
        <v>6</v>
      </c>
      <c r="E9" s="6">
        <v>12290</v>
      </c>
      <c r="F9" s="4" t="s">
        <v>4</v>
      </c>
      <c r="G9" s="4" t="s">
        <v>4</v>
      </c>
      <c r="H9" s="4" t="s">
        <v>4</v>
      </c>
      <c r="I9" s="4" t="s">
        <v>4</v>
      </c>
    </row>
    <row r="10" spans="1:9" x14ac:dyDescent="0.25">
      <c r="A10" s="2" t="s">
        <v>158</v>
      </c>
      <c r="B10" s="4" t="s">
        <v>4</v>
      </c>
      <c r="C10" s="4" t="s">
        <v>4</v>
      </c>
      <c r="D10" s="6">
        <v>584427</v>
      </c>
      <c r="E10" s="4" t="s">
        <v>4</v>
      </c>
      <c r="F10" s="4" t="s">
        <v>4</v>
      </c>
      <c r="G10" s="4" t="s">
        <v>4</v>
      </c>
      <c r="H10" s="4" t="s">
        <v>4</v>
      </c>
      <c r="I10" s="4" t="s">
        <v>4</v>
      </c>
    </row>
    <row r="11" spans="1:9" x14ac:dyDescent="0.25">
      <c r="A11" s="2" t="s">
        <v>159</v>
      </c>
      <c r="B11" s="6">
        <v>2522</v>
      </c>
      <c r="C11" s="6">
        <v>2522</v>
      </c>
      <c r="D11" s="4">
        <v>1</v>
      </c>
      <c r="E11" s="6">
        <v>2521</v>
      </c>
      <c r="F11" s="4" t="s">
        <v>4</v>
      </c>
      <c r="G11" s="4" t="s">
        <v>4</v>
      </c>
      <c r="H11" s="4" t="s">
        <v>4</v>
      </c>
      <c r="I11" s="4" t="s">
        <v>4</v>
      </c>
    </row>
    <row r="12" spans="1:9" ht="30" x14ac:dyDescent="0.25">
      <c r="A12" s="2" t="s">
        <v>160</v>
      </c>
      <c r="B12" s="4" t="s">
        <v>4</v>
      </c>
      <c r="C12" s="4" t="s">
        <v>4</v>
      </c>
      <c r="D12" s="6">
        <v>120423</v>
      </c>
      <c r="E12" s="4" t="s">
        <v>4</v>
      </c>
      <c r="F12" s="4" t="s">
        <v>4</v>
      </c>
      <c r="G12" s="4" t="s">
        <v>4</v>
      </c>
      <c r="H12" s="4" t="s">
        <v>4</v>
      </c>
      <c r="I12" s="4" t="s">
        <v>4</v>
      </c>
    </row>
    <row r="13" spans="1:9" x14ac:dyDescent="0.25">
      <c r="A13" s="2" t="s">
        <v>126</v>
      </c>
      <c r="B13" s="6">
        <v>145249</v>
      </c>
      <c r="C13" s="6">
        <v>144861</v>
      </c>
      <c r="D13" s="4" t="s">
        <v>4</v>
      </c>
      <c r="E13" s="4" t="s">
        <v>4</v>
      </c>
      <c r="F13" s="4" t="s">
        <v>4</v>
      </c>
      <c r="G13" s="6">
        <v>144861</v>
      </c>
      <c r="H13" s="4" t="s">
        <v>4</v>
      </c>
      <c r="I13" s="4">
        <v>388</v>
      </c>
    </row>
    <row r="14" spans="1:9" ht="45" x14ac:dyDescent="0.25">
      <c r="A14" s="2" t="s">
        <v>161</v>
      </c>
      <c r="B14" s="6">
        <v>-144670</v>
      </c>
      <c r="C14" s="6">
        <v>-144670</v>
      </c>
      <c r="D14" s="4" t="s">
        <v>4</v>
      </c>
      <c r="E14" s="4" t="s">
        <v>4</v>
      </c>
      <c r="F14" s="4" t="s">
        <v>4</v>
      </c>
      <c r="G14" s="6">
        <v>-144670</v>
      </c>
      <c r="H14" s="4" t="s">
        <v>4</v>
      </c>
      <c r="I14" s="4" t="s">
        <v>4</v>
      </c>
    </row>
    <row r="15" spans="1:9" ht="30" x14ac:dyDescent="0.25">
      <c r="A15" s="2" t="s">
        <v>162</v>
      </c>
      <c r="B15" s="6">
        <v>66181</v>
      </c>
      <c r="C15" s="6">
        <v>66181</v>
      </c>
      <c r="D15" s="4" t="s">
        <v>4</v>
      </c>
      <c r="E15" s="4" t="s">
        <v>4</v>
      </c>
      <c r="F15" s="4" t="s">
        <v>4</v>
      </c>
      <c r="G15" s="4" t="s">
        <v>4</v>
      </c>
      <c r="H15" s="6">
        <v>66181</v>
      </c>
      <c r="I15" s="4" t="s">
        <v>4</v>
      </c>
    </row>
    <row r="16" spans="1:9" ht="30" x14ac:dyDescent="0.25">
      <c r="A16" s="2" t="s">
        <v>163</v>
      </c>
      <c r="B16" s="4">
        <v>-558</v>
      </c>
      <c r="C16" s="4" t="s">
        <v>4</v>
      </c>
      <c r="D16" s="4" t="s">
        <v>4</v>
      </c>
      <c r="E16" s="4" t="s">
        <v>4</v>
      </c>
      <c r="F16" s="4" t="s">
        <v>4</v>
      </c>
      <c r="G16" s="4" t="s">
        <v>4</v>
      </c>
      <c r="H16" s="4" t="s">
        <v>4</v>
      </c>
      <c r="I16" s="4">
        <v>-558</v>
      </c>
    </row>
    <row r="17" spans="1:9" x14ac:dyDescent="0.25">
      <c r="A17" s="2" t="s">
        <v>164</v>
      </c>
      <c r="B17" s="6">
        <v>2301238</v>
      </c>
      <c r="C17" s="6">
        <v>2295749</v>
      </c>
      <c r="D17" s="6">
        <v>1175</v>
      </c>
      <c r="E17" s="6">
        <v>2297971</v>
      </c>
      <c r="F17" s="6">
        <v>-10642</v>
      </c>
      <c r="G17" s="6">
        <v>-54938</v>
      </c>
      <c r="H17" s="6">
        <v>62183</v>
      </c>
      <c r="I17" s="6">
        <v>5489</v>
      </c>
    </row>
    <row r="18" spans="1:9" x14ac:dyDescent="0.25">
      <c r="A18" s="2" t="s">
        <v>165</v>
      </c>
      <c r="B18" s="4" t="s">
        <v>4</v>
      </c>
      <c r="C18" s="4" t="s">
        <v>4</v>
      </c>
      <c r="D18" s="6">
        <v>117516201</v>
      </c>
      <c r="E18" s="4" t="s">
        <v>4</v>
      </c>
      <c r="F18" s="6">
        <v>625850</v>
      </c>
      <c r="G18" s="4" t="s">
        <v>4</v>
      </c>
      <c r="H18" s="4" t="s">
        <v>4</v>
      </c>
      <c r="I18" s="4" t="s">
        <v>4</v>
      </c>
    </row>
    <row r="19" spans="1:9" x14ac:dyDescent="0.25">
      <c r="A19" s="2" t="s">
        <v>166</v>
      </c>
      <c r="B19" s="6">
        <v>2797205</v>
      </c>
      <c r="C19" s="6">
        <v>2719346</v>
      </c>
      <c r="D19" s="6">
        <v>1361</v>
      </c>
      <c r="E19" s="6">
        <v>2721353</v>
      </c>
      <c r="F19" s="6">
        <v>-10642</v>
      </c>
      <c r="G19" s="6">
        <v>-72401</v>
      </c>
      <c r="H19" s="6">
        <v>79675</v>
      </c>
      <c r="I19" s="6">
        <v>77859</v>
      </c>
    </row>
    <row r="20" spans="1:9" x14ac:dyDescent="0.25">
      <c r="A20" s="2" t="s">
        <v>167</v>
      </c>
      <c r="B20" s="6">
        <v>136125356</v>
      </c>
      <c r="C20" s="4" t="s">
        <v>4</v>
      </c>
      <c r="D20" s="6">
        <v>136125356</v>
      </c>
      <c r="E20" s="4" t="s">
        <v>4</v>
      </c>
      <c r="F20" s="6">
        <v>625850</v>
      </c>
      <c r="G20" s="4" t="s">
        <v>4</v>
      </c>
      <c r="H20" s="4" t="s">
        <v>4</v>
      </c>
      <c r="I20" s="4" t="s">
        <v>4</v>
      </c>
    </row>
    <row r="21" spans="1:9" ht="30" x14ac:dyDescent="0.25">
      <c r="A21" s="3" t="s">
        <v>153</v>
      </c>
      <c r="B21" s="4" t="s">
        <v>4</v>
      </c>
      <c r="C21" s="4" t="s">
        <v>4</v>
      </c>
      <c r="D21" s="4" t="s">
        <v>4</v>
      </c>
      <c r="E21" s="4" t="s">
        <v>4</v>
      </c>
      <c r="F21" s="4" t="s">
        <v>4</v>
      </c>
      <c r="G21" s="4" t="s">
        <v>4</v>
      </c>
      <c r="H21" s="4" t="s">
        <v>4</v>
      </c>
      <c r="I21" s="4" t="s">
        <v>4</v>
      </c>
    </row>
    <row r="22" spans="1:9" ht="30" x14ac:dyDescent="0.25">
      <c r="A22" s="2" t="s">
        <v>154</v>
      </c>
      <c r="B22" s="6">
        <v>1513519</v>
      </c>
      <c r="C22" s="6">
        <v>1513519</v>
      </c>
      <c r="D22" s="4">
        <v>593</v>
      </c>
      <c r="E22" s="6">
        <v>1512926</v>
      </c>
      <c r="F22" s="4" t="s">
        <v>4</v>
      </c>
      <c r="G22" s="4" t="s">
        <v>4</v>
      </c>
      <c r="H22" s="4" t="s">
        <v>4</v>
      </c>
      <c r="I22" s="4" t="s">
        <v>4</v>
      </c>
    </row>
    <row r="23" spans="1:9" ht="30" x14ac:dyDescent="0.25">
      <c r="A23" s="2" t="s">
        <v>155</v>
      </c>
      <c r="B23" s="4" t="s">
        <v>4</v>
      </c>
      <c r="C23" s="4" t="s">
        <v>4</v>
      </c>
      <c r="D23" s="6">
        <v>59225000</v>
      </c>
      <c r="E23" s="4" t="s">
        <v>4</v>
      </c>
      <c r="F23" s="4" t="s">
        <v>4</v>
      </c>
      <c r="G23" s="4" t="s">
        <v>4</v>
      </c>
      <c r="H23" s="4" t="s">
        <v>4</v>
      </c>
      <c r="I23" s="4" t="s">
        <v>4</v>
      </c>
    </row>
    <row r="24" spans="1:9" x14ac:dyDescent="0.25">
      <c r="A24" s="2" t="s">
        <v>156</v>
      </c>
      <c r="B24" s="4">
        <v>-955</v>
      </c>
      <c r="C24" s="4">
        <v>-955</v>
      </c>
      <c r="D24" s="4" t="s">
        <v>4</v>
      </c>
      <c r="E24" s="4">
        <v>-955</v>
      </c>
      <c r="F24" s="4" t="s">
        <v>4</v>
      </c>
      <c r="G24" s="4" t="s">
        <v>4</v>
      </c>
      <c r="H24" s="4" t="s">
        <v>4</v>
      </c>
      <c r="I24" s="4" t="s">
        <v>4</v>
      </c>
    </row>
    <row r="25" spans="1:9" x14ac:dyDescent="0.25">
      <c r="A25" s="2" t="s">
        <v>168</v>
      </c>
      <c r="B25" s="6">
        <v>48502</v>
      </c>
      <c r="C25" s="6">
        <v>48502</v>
      </c>
      <c r="D25" s="4" t="s">
        <v>4</v>
      </c>
      <c r="E25" s="6">
        <v>48502</v>
      </c>
      <c r="F25" s="4" t="s">
        <v>4</v>
      </c>
      <c r="G25" s="4" t="s">
        <v>4</v>
      </c>
      <c r="H25" s="4" t="s">
        <v>4</v>
      </c>
      <c r="I25" s="4" t="s">
        <v>4</v>
      </c>
    </row>
    <row r="26" spans="1:9" x14ac:dyDescent="0.25">
      <c r="A26" s="2" t="s">
        <v>157</v>
      </c>
      <c r="B26" s="6">
        <v>12870</v>
      </c>
      <c r="C26" s="6">
        <v>12870</v>
      </c>
      <c r="D26" s="4">
        <v>5</v>
      </c>
      <c r="E26" s="6">
        <v>12865</v>
      </c>
      <c r="F26" s="4" t="s">
        <v>4</v>
      </c>
      <c r="G26" s="4" t="s">
        <v>4</v>
      </c>
      <c r="H26" s="4" t="s">
        <v>4</v>
      </c>
      <c r="I26" s="4" t="s">
        <v>4</v>
      </c>
    </row>
    <row r="27" spans="1:9" x14ac:dyDescent="0.25">
      <c r="A27" s="2" t="s">
        <v>158</v>
      </c>
      <c r="B27" s="4" t="s">
        <v>4</v>
      </c>
      <c r="C27" s="4" t="s">
        <v>4</v>
      </c>
      <c r="D27" s="6">
        <v>523731</v>
      </c>
      <c r="E27" s="4" t="s">
        <v>4</v>
      </c>
      <c r="F27" s="4" t="s">
        <v>4</v>
      </c>
      <c r="G27" s="4" t="s">
        <v>4</v>
      </c>
      <c r="H27" s="4" t="s">
        <v>4</v>
      </c>
      <c r="I27" s="4" t="s">
        <v>4</v>
      </c>
    </row>
    <row r="28" spans="1:9" x14ac:dyDescent="0.25">
      <c r="A28" s="2" t="s">
        <v>159</v>
      </c>
      <c r="B28" s="4">
        <v>367</v>
      </c>
      <c r="C28" s="4">
        <v>367</v>
      </c>
      <c r="D28" s="4" t="s">
        <v>4</v>
      </c>
      <c r="E28" s="4">
        <v>367</v>
      </c>
      <c r="F28" s="4" t="s">
        <v>4</v>
      </c>
      <c r="G28" s="4" t="s">
        <v>4</v>
      </c>
      <c r="H28" s="4" t="s">
        <v>4</v>
      </c>
      <c r="I28" s="4" t="s">
        <v>4</v>
      </c>
    </row>
    <row r="29" spans="1:9" ht="30" x14ac:dyDescent="0.25">
      <c r="A29" s="2" t="s">
        <v>160</v>
      </c>
      <c r="B29" s="4" t="s">
        <v>4</v>
      </c>
      <c r="C29" s="4" t="s">
        <v>4</v>
      </c>
      <c r="D29" s="6">
        <v>13188</v>
      </c>
      <c r="E29" s="4" t="s">
        <v>4</v>
      </c>
      <c r="F29" s="4" t="s">
        <v>4</v>
      </c>
      <c r="G29" s="4" t="s">
        <v>4</v>
      </c>
      <c r="H29" s="4" t="s">
        <v>4</v>
      </c>
      <c r="I29" s="4" t="s">
        <v>4</v>
      </c>
    </row>
    <row r="30" spans="1:9" x14ac:dyDescent="0.25">
      <c r="A30" s="2" t="s">
        <v>126</v>
      </c>
      <c r="B30" s="6">
        <v>218363</v>
      </c>
      <c r="C30" s="6">
        <v>214239</v>
      </c>
      <c r="D30" s="4" t="s">
        <v>4</v>
      </c>
      <c r="E30" s="4" t="s">
        <v>4</v>
      </c>
      <c r="F30" s="4" t="s">
        <v>4</v>
      </c>
      <c r="G30" s="6">
        <v>214239</v>
      </c>
      <c r="H30" s="4" t="s">
        <v>4</v>
      </c>
      <c r="I30" s="6">
        <v>4124</v>
      </c>
    </row>
    <row r="31" spans="1:9" ht="45" x14ac:dyDescent="0.25">
      <c r="A31" s="2" t="s">
        <v>161</v>
      </c>
      <c r="B31" s="6">
        <v>-227177</v>
      </c>
      <c r="C31" s="6">
        <v>-227177</v>
      </c>
      <c r="D31" s="4" t="s">
        <v>4</v>
      </c>
      <c r="E31" s="4" t="s">
        <v>4</v>
      </c>
      <c r="F31" s="4" t="s">
        <v>4</v>
      </c>
      <c r="G31" s="6">
        <v>-227177</v>
      </c>
      <c r="H31" s="4" t="s">
        <v>4</v>
      </c>
      <c r="I31" s="4" t="s">
        <v>4</v>
      </c>
    </row>
    <row r="32" spans="1:9" ht="30" x14ac:dyDescent="0.25">
      <c r="A32" s="2" t="s">
        <v>162</v>
      </c>
      <c r="B32" s="6">
        <v>-10388</v>
      </c>
      <c r="C32" s="6">
        <v>-10388</v>
      </c>
      <c r="D32" s="4" t="s">
        <v>4</v>
      </c>
      <c r="E32" s="4" t="s">
        <v>4</v>
      </c>
      <c r="F32" s="4" t="s">
        <v>4</v>
      </c>
      <c r="G32" s="4" t="s">
        <v>4</v>
      </c>
      <c r="H32" s="6">
        <v>-10388</v>
      </c>
      <c r="I32" s="4" t="s">
        <v>4</v>
      </c>
    </row>
    <row r="33" spans="1:9" x14ac:dyDescent="0.25">
      <c r="A33" s="2" t="s">
        <v>169</v>
      </c>
      <c r="B33" s="6">
        <v>-1067</v>
      </c>
      <c r="C33" s="4" t="s">
        <v>4</v>
      </c>
      <c r="D33" s="4" t="s">
        <v>4</v>
      </c>
      <c r="E33" s="4" t="s">
        <v>4</v>
      </c>
      <c r="F33" s="4" t="s">
        <v>4</v>
      </c>
      <c r="G33" s="4" t="s">
        <v>4</v>
      </c>
      <c r="H33" s="4" t="s">
        <v>4</v>
      </c>
      <c r="I33" s="6">
        <v>-1067</v>
      </c>
    </row>
    <row r="34" spans="1:9" ht="30" x14ac:dyDescent="0.25">
      <c r="A34" s="2" t="s">
        <v>170</v>
      </c>
      <c r="B34" s="6">
        <v>8705</v>
      </c>
      <c r="C34" s="4" t="s">
        <v>4</v>
      </c>
      <c r="D34" s="4" t="s">
        <v>4</v>
      </c>
      <c r="E34" s="4" t="s">
        <v>4</v>
      </c>
      <c r="F34" s="4" t="s">
        <v>4</v>
      </c>
      <c r="G34" s="4" t="s">
        <v>4</v>
      </c>
      <c r="H34" s="4" t="s">
        <v>4</v>
      </c>
      <c r="I34" s="6">
        <v>8705</v>
      </c>
    </row>
    <row r="35" spans="1:9" ht="30" x14ac:dyDescent="0.25">
      <c r="A35" s="2" t="s">
        <v>171</v>
      </c>
      <c r="B35" s="6">
        <v>1399</v>
      </c>
      <c r="C35" s="4" t="s">
        <v>4</v>
      </c>
      <c r="D35" s="4" t="s">
        <v>4</v>
      </c>
      <c r="E35" s="4" t="s">
        <v>4</v>
      </c>
      <c r="F35" s="4" t="s">
        <v>4</v>
      </c>
      <c r="G35" s="4" t="s">
        <v>4</v>
      </c>
      <c r="H35" s="4" t="s">
        <v>4</v>
      </c>
      <c r="I35" s="6">
        <v>1399</v>
      </c>
    </row>
    <row r="36" spans="1:9" ht="30" x14ac:dyDescent="0.25">
      <c r="A36" s="2" t="s">
        <v>163</v>
      </c>
      <c r="B36" s="6">
        <v>-47914</v>
      </c>
      <c r="C36" s="4" t="s">
        <v>4</v>
      </c>
      <c r="D36" s="4" t="s">
        <v>4</v>
      </c>
      <c r="E36" s="4" t="s">
        <v>4</v>
      </c>
      <c r="F36" s="4" t="s">
        <v>4</v>
      </c>
      <c r="G36" s="4" t="s">
        <v>4</v>
      </c>
      <c r="H36" s="4" t="s">
        <v>4</v>
      </c>
      <c r="I36" s="6">
        <v>-47914</v>
      </c>
    </row>
    <row r="37" spans="1:9" x14ac:dyDescent="0.25">
      <c r="A37" s="2" t="s">
        <v>172</v>
      </c>
      <c r="B37" s="8">
        <v>4313429</v>
      </c>
      <c r="C37" s="8">
        <v>4270323</v>
      </c>
      <c r="D37" s="8">
        <v>1959</v>
      </c>
      <c r="E37" s="8">
        <v>4295058</v>
      </c>
      <c r="F37" s="8">
        <v>-10642</v>
      </c>
      <c r="G37" s="8">
        <v>-85339</v>
      </c>
      <c r="H37" s="8">
        <v>69287</v>
      </c>
      <c r="I37" s="8">
        <v>43106</v>
      </c>
    </row>
    <row r="38" spans="1:9" x14ac:dyDescent="0.25">
      <c r="A38" s="2" t="s">
        <v>173</v>
      </c>
      <c r="B38" s="6">
        <v>195887275</v>
      </c>
      <c r="C38" s="4" t="s">
        <v>4</v>
      </c>
      <c r="D38" s="6">
        <v>195887275</v>
      </c>
      <c r="E38" s="4" t="s">
        <v>4</v>
      </c>
      <c r="F38" s="6">
        <v>625850</v>
      </c>
      <c r="G38" s="4" t="s">
        <v>4</v>
      </c>
      <c r="H38" s="4" t="s">
        <v>4</v>
      </c>
      <c r="I38"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758</v>
      </c>
      <c r="B1" s="1" t="s">
        <v>1602</v>
      </c>
      <c r="C1" s="1"/>
    </row>
    <row r="2" spans="1:3" ht="30" x14ac:dyDescent="0.25">
      <c r="A2" s="1" t="s">
        <v>1759</v>
      </c>
      <c r="B2" s="1" t="s">
        <v>1760</v>
      </c>
      <c r="C2" s="1" t="s">
        <v>2</v>
      </c>
    </row>
    <row r="3" spans="1:3" x14ac:dyDescent="0.25">
      <c r="A3" s="2" t="s">
        <v>1761</v>
      </c>
      <c r="B3" s="4" t="s">
        <v>4</v>
      </c>
      <c r="C3" s="4" t="s">
        <v>4</v>
      </c>
    </row>
    <row r="4" spans="1:3" x14ac:dyDescent="0.25">
      <c r="A4" s="3" t="s">
        <v>1169</v>
      </c>
      <c r="B4" s="4" t="s">
        <v>4</v>
      </c>
      <c r="C4" s="4" t="s">
        <v>4</v>
      </c>
    </row>
    <row r="5" spans="1:3" x14ac:dyDescent="0.25">
      <c r="A5" s="2" t="s">
        <v>1762</v>
      </c>
      <c r="B5" s="6">
        <v>9140000</v>
      </c>
      <c r="C5" s="4" t="s">
        <v>4</v>
      </c>
    </row>
    <row r="6" spans="1:3" x14ac:dyDescent="0.25">
      <c r="A6" s="2" t="s">
        <v>1763</v>
      </c>
      <c r="B6" s="259">
        <v>0.04</v>
      </c>
      <c r="C6" s="4" t="s">
        <v>4</v>
      </c>
    </row>
    <row r="7" spans="1:3" x14ac:dyDescent="0.25">
      <c r="A7" s="2" t="s">
        <v>1764</v>
      </c>
      <c r="B7" s="9">
        <v>14.7</v>
      </c>
      <c r="C7" s="4" t="s">
        <v>4</v>
      </c>
    </row>
    <row r="8" spans="1:3" x14ac:dyDescent="0.25">
      <c r="A8" s="2" t="s">
        <v>1765</v>
      </c>
      <c r="B8" s="4" t="s">
        <v>4</v>
      </c>
      <c r="C8" s="8">
        <v>1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21.140625" bestFit="1" customWidth="1"/>
  </cols>
  <sheetData>
    <row r="1" spans="1:9" x14ac:dyDescent="0.25">
      <c r="A1" s="7" t="s">
        <v>1766</v>
      </c>
      <c r="B1" s="7" t="s">
        <v>2</v>
      </c>
      <c r="C1" s="7" t="s">
        <v>28</v>
      </c>
      <c r="D1" s="1" t="s">
        <v>2</v>
      </c>
      <c r="E1" s="1" t="s">
        <v>2</v>
      </c>
      <c r="F1" s="1" t="s">
        <v>2</v>
      </c>
      <c r="G1" s="1" t="s">
        <v>2</v>
      </c>
      <c r="H1" s="1" t="s">
        <v>2</v>
      </c>
      <c r="I1" s="1" t="s">
        <v>2</v>
      </c>
    </row>
    <row r="2" spans="1:9" x14ac:dyDescent="0.25">
      <c r="A2" s="7"/>
      <c r="B2" s="7"/>
      <c r="C2" s="7"/>
      <c r="D2" s="1" t="s">
        <v>1767</v>
      </c>
      <c r="E2" s="1" t="s">
        <v>1767</v>
      </c>
      <c r="F2" s="1" t="s">
        <v>1767</v>
      </c>
      <c r="G2" s="1" t="s">
        <v>1767</v>
      </c>
      <c r="H2" s="1" t="s">
        <v>1767</v>
      </c>
      <c r="I2" s="1" t="s">
        <v>1767</v>
      </c>
    </row>
    <row r="3" spans="1:9" x14ac:dyDescent="0.25">
      <c r="A3" s="7"/>
      <c r="B3" s="7"/>
      <c r="C3" s="7"/>
      <c r="D3" s="1"/>
      <c r="E3" s="1"/>
      <c r="F3" s="1" t="s">
        <v>753</v>
      </c>
      <c r="G3" s="1" t="s">
        <v>755</v>
      </c>
      <c r="H3" s="1" t="s">
        <v>1582</v>
      </c>
      <c r="I3" s="1" t="s">
        <v>1768</v>
      </c>
    </row>
    <row r="4" spans="1:9" x14ac:dyDescent="0.25">
      <c r="A4" s="3" t="s">
        <v>1525</v>
      </c>
      <c r="B4" s="4" t="s">
        <v>4</v>
      </c>
      <c r="C4" s="4" t="s">
        <v>4</v>
      </c>
      <c r="D4" s="4" t="s">
        <v>4</v>
      </c>
      <c r="E4" s="4" t="s">
        <v>4</v>
      </c>
      <c r="F4" s="4" t="s">
        <v>4</v>
      </c>
      <c r="G4" s="4" t="s">
        <v>4</v>
      </c>
      <c r="H4" s="4" t="s">
        <v>4</v>
      </c>
      <c r="I4" s="4" t="s">
        <v>4</v>
      </c>
    </row>
    <row r="5" spans="1:9" ht="30" x14ac:dyDescent="0.25">
      <c r="A5" s="2" t="s">
        <v>1769</v>
      </c>
      <c r="B5" s="4" t="s">
        <v>4</v>
      </c>
      <c r="C5" s="4" t="s">
        <v>4</v>
      </c>
      <c r="D5" s="8">
        <v>9700000</v>
      </c>
      <c r="E5" s="8">
        <v>31300000</v>
      </c>
      <c r="F5" s="4" t="s">
        <v>4</v>
      </c>
      <c r="G5" s="4" t="s">
        <v>4</v>
      </c>
      <c r="H5" s="4" t="s">
        <v>4</v>
      </c>
      <c r="I5" s="4" t="s">
        <v>4</v>
      </c>
    </row>
    <row r="6" spans="1:9" x14ac:dyDescent="0.25">
      <c r="A6" s="2" t="s">
        <v>1770</v>
      </c>
      <c r="B6" s="4" t="s">
        <v>4</v>
      </c>
      <c r="C6" s="4" t="s">
        <v>4</v>
      </c>
      <c r="D6" s="4" t="s">
        <v>4</v>
      </c>
      <c r="E6" s="4" t="s">
        <v>4</v>
      </c>
      <c r="F6" s="4" t="s">
        <v>1586</v>
      </c>
      <c r="G6" s="4" t="s">
        <v>4</v>
      </c>
      <c r="H6" s="4" t="s">
        <v>1584</v>
      </c>
      <c r="I6" s="4" t="s">
        <v>4</v>
      </c>
    </row>
    <row r="7" spans="1:9" x14ac:dyDescent="0.25">
      <c r="A7" s="2" t="s">
        <v>1771</v>
      </c>
      <c r="B7" s="4" t="s">
        <v>4</v>
      </c>
      <c r="C7" s="4" t="s">
        <v>4</v>
      </c>
      <c r="D7" s="6">
        <v>514485000</v>
      </c>
      <c r="E7" s="6">
        <v>514485000</v>
      </c>
      <c r="F7" s="6">
        <v>173554000</v>
      </c>
      <c r="G7" s="6">
        <v>49706000</v>
      </c>
      <c r="H7" s="6">
        <v>167000</v>
      </c>
      <c r="I7" s="6">
        <v>291058000</v>
      </c>
    </row>
    <row r="8" spans="1:9" ht="30" x14ac:dyDescent="0.25">
      <c r="A8" s="2" t="s">
        <v>1772</v>
      </c>
      <c r="B8" s="4" t="s">
        <v>4</v>
      </c>
      <c r="C8" s="4" t="s">
        <v>4</v>
      </c>
      <c r="D8" s="6">
        <v>36728000</v>
      </c>
      <c r="E8" s="6">
        <v>36728000</v>
      </c>
      <c r="F8" s="6">
        <v>19909000</v>
      </c>
      <c r="G8" s="4" t="s">
        <v>4</v>
      </c>
      <c r="H8" s="6">
        <v>616000</v>
      </c>
      <c r="I8" s="6">
        <v>16203000</v>
      </c>
    </row>
    <row r="9" spans="1:9" x14ac:dyDescent="0.25">
      <c r="A9" s="2" t="s">
        <v>1773</v>
      </c>
      <c r="B9" s="4" t="s">
        <v>4</v>
      </c>
      <c r="C9" s="4" t="s">
        <v>4</v>
      </c>
      <c r="D9" s="6">
        <v>3191000</v>
      </c>
      <c r="E9" s="6">
        <v>3191000</v>
      </c>
      <c r="F9" s="6">
        <v>3086000</v>
      </c>
      <c r="G9" s="4" t="s">
        <v>4</v>
      </c>
      <c r="H9" s="6">
        <v>105000</v>
      </c>
      <c r="I9" s="4" t="s">
        <v>4</v>
      </c>
    </row>
    <row r="10" spans="1:9" x14ac:dyDescent="0.25">
      <c r="A10" s="2" t="s">
        <v>1774</v>
      </c>
      <c r="B10" s="8">
        <v>548022000</v>
      </c>
      <c r="C10" s="8">
        <v>99115000</v>
      </c>
      <c r="D10" s="8">
        <v>548022000</v>
      </c>
      <c r="E10" s="8">
        <v>548022000</v>
      </c>
      <c r="F10" s="8">
        <v>190377000</v>
      </c>
      <c r="G10" s="8">
        <v>49706000</v>
      </c>
      <c r="H10" s="8">
        <v>678000</v>
      </c>
      <c r="I10" s="8">
        <v>307261000</v>
      </c>
    </row>
  </sheetData>
  <mergeCells count="3">
    <mergeCell ref="A1:A3"/>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29.42578125" bestFit="1" customWidth="1"/>
    <col min="6" max="7" width="17.42578125" bestFit="1" customWidth="1"/>
  </cols>
  <sheetData>
    <row r="1" spans="1:7" ht="15" customHeight="1" x14ac:dyDescent="0.25">
      <c r="A1" s="1" t="s">
        <v>1775</v>
      </c>
      <c r="B1" s="1" t="s">
        <v>1602</v>
      </c>
      <c r="C1" s="1"/>
      <c r="D1" s="7" t="s">
        <v>1</v>
      </c>
      <c r="E1" s="7"/>
      <c r="F1" s="1" t="s">
        <v>1602</v>
      </c>
      <c r="G1" s="1"/>
    </row>
    <row r="2" spans="1:7" x14ac:dyDescent="0.25">
      <c r="A2" s="1" t="s">
        <v>1776</v>
      </c>
      <c r="B2" s="1" t="s">
        <v>1564</v>
      </c>
      <c r="C2" s="1" t="s">
        <v>2</v>
      </c>
      <c r="D2" s="1" t="s">
        <v>2</v>
      </c>
      <c r="E2" s="1" t="s">
        <v>2</v>
      </c>
      <c r="F2" s="1" t="s">
        <v>1564</v>
      </c>
      <c r="G2" s="1" t="s">
        <v>2</v>
      </c>
    </row>
    <row r="3" spans="1:7" x14ac:dyDescent="0.25">
      <c r="A3" s="1"/>
      <c r="B3" s="1" t="s">
        <v>1777</v>
      </c>
      <c r="C3" s="1" t="s">
        <v>1777</v>
      </c>
      <c r="D3" s="1" t="s">
        <v>1777</v>
      </c>
      <c r="E3" s="1" t="s">
        <v>1779</v>
      </c>
      <c r="F3" s="1" t="s">
        <v>1780</v>
      </c>
      <c r="G3" s="1" t="s">
        <v>1780</v>
      </c>
    </row>
    <row r="4" spans="1:7" x14ac:dyDescent="0.25">
      <c r="A4" s="1"/>
      <c r="B4" s="1"/>
      <c r="C4" s="1"/>
      <c r="D4" s="1" t="s">
        <v>1778</v>
      </c>
      <c r="E4" s="1"/>
      <c r="F4" s="1"/>
      <c r="G4" s="1"/>
    </row>
    <row r="5" spans="1:7" x14ac:dyDescent="0.25">
      <c r="A5" s="3" t="s">
        <v>331</v>
      </c>
      <c r="B5" s="4" t="s">
        <v>4</v>
      </c>
      <c r="C5" s="4" t="s">
        <v>4</v>
      </c>
      <c r="D5" s="4" t="s">
        <v>4</v>
      </c>
      <c r="E5" s="4" t="s">
        <v>4</v>
      </c>
      <c r="F5" s="4" t="s">
        <v>4</v>
      </c>
      <c r="G5" s="4" t="s">
        <v>4</v>
      </c>
    </row>
    <row r="6" spans="1:7" ht="30" x14ac:dyDescent="0.25">
      <c r="A6" s="2" t="s">
        <v>1781</v>
      </c>
      <c r="B6" s="259">
        <v>0.5</v>
      </c>
      <c r="C6" s="4" t="s">
        <v>4</v>
      </c>
      <c r="D6" s="259">
        <v>0.5</v>
      </c>
      <c r="E6" s="4" t="s">
        <v>4</v>
      </c>
      <c r="F6" s="259">
        <v>0.5</v>
      </c>
      <c r="G6" s="4" t="s">
        <v>4</v>
      </c>
    </row>
    <row r="7" spans="1:7" x14ac:dyDescent="0.25">
      <c r="A7" s="2" t="s">
        <v>1782</v>
      </c>
      <c r="B7" s="4" t="s">
        <v>4</v>
      </c>
      <c r="C7" s="9">
        <v>55.8</v>
      </c>
      <c r="D7" s="4" t="s">
        <v>4</v>
      </c>
      <c r="E7" s="9">
        <v>23.8</v>
      </c>
      <c r="F7" s="4" t="s">
        <v>4</v>
      </c>
      <c r="G7" s="9">
        <v>21.1</v>
      </c>
    </row>
    <row r="8" spans="1:7" ht="30" x14ac:dyDescent="0.25">
      <c r="A8" s="2" t="s">
        <v>1783</v>
      </c>
      <c r="B8" s="4" t="s">
        <v>4</v>
      </c>
      <c r="C8" s="4" t="s">
        <v>4</v>
      </c>
      <c r="D8" s="4" t="s">
        <v>4</v>
      </c>
      <c r="E8" s="259">
        <v>0.5</v>
      </c>
      <c r="F8" s="4" t="s">
        <v>4</v>
      </c>
      <c r="G8" s="4" t="s">
        <v>4</v>
      </c>
    </row>
  </sheetData>
  <mergeCells count="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15" width="36.5703125" bestFit="1" customWidth="1"/>
  </cols>
  <sheetData>
    <row r="1" spans="1:15" ht="15" customHeight="1" x14ac:dyDescent="0.25">
      <c r="A1" s="1" t="s">
        <v>1784</v>
      </c>
      <c r="B1" s="1" t="s">
        <v>90</v>
      </c>
      <c r="C1" s="1" t="s">
        <v>1</v>
      </c>
      <c r="D1" s="1"/>
      <c r="E1" s="1"/>
      <c r="F1" s="7" t="s">
        <v>1785</v>
      </c>
      <c r="G1" s="7"/>
      <c r="H1" s="1" t="s">
        <v>90</v>
      </c>
      <c r="I1" s="1" t="s">
        <v>1</v>
      </c>
      <c r="J1" s="7" t="s">
        <v>90</v>
      </c>
      <c r="K1" s="7"/>
      <c r="L1" s="7" t="s">
        <v>1</v>
      </c>
      <c r="M1" s="7"/>
      <c r="N1" s="1" t="s">
        <v>1624</v>
      </c>
      <c r="O1" s="1"/>
    </row>
    <row r="2" spans="1:15" x14ac:dyDescent="0.25">
      <c r="A2" s="1" t="s">
        <v>1776</v>
      </c>
      <c r="B2" s="7" t="s">
        <v>29</v>
      </c>
      <c r="C2" s="7" t="s">
        <v>29</v>
      </c>
      <c r="D2" s="7" t="s">
        <v>2</v>
      </c>
      <c r="E2" s="7" t="s">
        <v>28</v>
      </c>
      <c r="F2" s="1" t="s">
        <v>30</v>
      </c>
      <c r="G2" s="1" t="s">
        <v>1787</v>
      </c>
      <c r="H2" s="1" t="s">
        <v>2</v>
      </c>
      <c r="I2" s="1" t="s">
        <v>2</v>
      </c>
      <c r="J2" s="1" t="s">
        <v>2</v>
      </c>
      <c r="K2" s="1" t="s">
        <v>29</v>
      </c>
      <c r="L2" s="1" t="s">
        <v>2</v>
      </c>
      <c r="M2" s="1" t="s">
        <v>29</v>
      </c>
      <c r="N2" s="1" t="s">
        <v>1789</v>
      </c>
      <c r="O2" s="1" t="s">
        <v>28</v>
      </c>
    </row>
    <row r="3" spans="1:15" ht="45" x14ac:dyDescent="0.25">
      <c r="A3" s="1"/>
      <c r="B3" s="7"/>
      <c r="C3" s="7"/>
      <c r="D3" s="7"/>
      <c r="E3" s="7"/>
      <c r="F3" s="1" t="s">
        <v>1786</v>
      </c>
      <c r="G3" s="1" t="s">
        <v>1786</v>
      </c>
      <c r="H3" s="1" t="s">
        <v>1786</v>
      </c>
      <c r="I3" s="1" t="s">
        <v>1786</v>
      </c>
      <c r="J3" s="1" t="s">
        <v>1788</v>
      </c>
      <c r="K3" s="1" t="s">
        <v>1788</v>
      </c>
      <c r="L3" s="1" t="s">
        <v>1788</v>
      </c>
      <c r="M3" s="1" t="s">
        <v>1788</v>
      </c>
      <c r="N3" s="1" t="s">
        <v>1788</v>
      </c>
      <c r="O3" s="1" t="s">
        <v>1788</v>
      </c>
    </row>
    <row r="4" spans="1:15" x14ac:dyDescent="0.25">
      <c r="A4" s="3" t="s">
        <v>1790</v>
      </c>
      <c r="B4" s="4" t="s">
        <v>4</v>
      </c>
      <c r="C4" s="4" t="s">
        <v>4</v>
      </c>
      <c r="D4" s="4" t="s">
        <v>4</v>
      </c>
      <c r="E4" s="4" t="s">
        <v>4</v>
      </c>
      <c r="F4" s="4" t="s">
        <v>4</v>
      </c>
      <c r="G4" s="4" t="s">
        <v>4</v>
      </c>
      <c r="H4" s="4" t="s">
        <v>4</v>
      </c>
      <c r="I4" s="4" t="s">
        <v>4</v>
      </c>
      <c r="J4" s="4" t="s">
        <v>4</v>
      </c>
      <c r="K4" s="4" t="s">
        <v>4</v>
      </c>
      <c r="L4" s="4" t="s">
        <v>4</v>
      </c>
      <c r="M4" s="4" t="s">
        <v>4</v>
      </c>
      <c r="N4" s="4" t="s">
        <v>4</v>
      </c>
      <c r="O4" s="4" t="s">
        <v>4</v>
      </c>
    </row>
    <row r="5" spans="1:15" ht="45" x14ac:dyDescent="0.25">
      <c r="A5" s="2" t="s">
        <v>1791</v>
      </c>
      <c r="B5" s="4" t="s">
        <v>4</v>
      </c>
      <c r="C5" s="4" t="s">
        <v>4</v>
      </c>
      <c r="D5" s="4" t="s">
        <v>4</v>
      </c>
      <c r="E5" s="4" t="s">
        <v>4</v>
      </c>
      <c r="F5" s="4" t="s">
        <v>4</v>
      </c>
      <c r="G5" s="259">
        <v>0.49</v>
      </c>
      <c r="H5" s="4" t="s">
        <v>4</v>
      </c>
      <c r="I5" s="4" t="s">
        <v>4</v>
      </c>
      <c r="J5" s="4" t="s">
        <v>4</v>
      </c>
      <c r="K5" s="4" t="s">
        <v>4</v>
      </c>
      <c r="L5" s="4" t="s">
        <v>4</v>
      </c>
      <c r="M5" s="4" t="s">
        <v>4</v>
      </c>
      <c r="N5" s="4" t="s">
        <v>4</v>
      </c>
      <c r="O5" s="4" t="s">
        <v>4</v>
      </c>
    </row>
    <row r="6" spans="1:15" ht="45" x14ac:dyDescent="0.25">
      <c r="A6" s="2" t="s">
        <v>1792</v>
      </c>
      <c r="B6" s="4" t="s">
        <v>4</v>
      </c>
      <c r="C6" s="4" t="s">
        <v>4</v>
      </c>
      <c r="D6" s="4" t="s">
        <v>4</v>
      </c>
      <c r="E6" s="4" t="s">
        <v>4</v>
      </c>
      <c r="F6" s="4" t="s">
        <v>4</v>
      </c>
      <c r="G6" s="9">
        <v>25.5</v>
      </c>
      <c r="H6" s="4" t="s">
        <v>4</v>
      </c>
      <c r="I6" s="4" t="s">
        <v>4</v>
      </c>
      <c r="J6" s="4" t="s">
        <v>4</v>
      </c>
      <c r="K6" s="4" t="s">
        <v>4</v>
      </c>
      <c r="L6" s="4" t="s">
        <v>4</v>
      </c>
      <c r="M6" s="4" t="s">
        <v>4</v>
      </c>
      <c r="N6" s="4" t="s">
        <v>4</v>
      </c>
      <c r="O6" s="4" t="s">
        <v>4</v>
      </c>
    </row>
    <row r="7" spans="1:15" ht="30" x14ac:dyDescent="0.25">
      <c r="A7" s="2" t="s">
        <v>1793</v>
      </c>
      <c r="B7" s="4" t="s">
        <v>4</v>
      </c>
      <c r="C7" s="4" t="s">
        <v>4</v>
      </c>
      <c r="D7" s="4" t="s">
        <v>4</v>
      </c>
      <c r="E7" s="4" t="s">
        <v>4</v>
      </c>
      <c r="F7" s="259">
        <v>0.2</v>
      </c>
      <c r="G7" s="4" t="s">
        <v>4</v>
      </c>
      <c r="H7" s="4" t="s">
        <v>4</v>
      </c>
      <c r="I7" s="4" t="s">
        <v>4</v>
      </c>
      <c r="J7" s="4" t="s">
        <v>4</v>
      </c>
      <c r="K7" s="4" t="s">
        <v>4</v>
      </c>
      <c r="L7" s="4" t="s">
        <v>4</v>
      </c>
      <c r="M7" s="4" t="s">
        <v>4</v>
      </c>
      <c r="N7" s="4" t="s">
        <v>4</v>
      </c>
      <c r="O7" s="4" t="s">
        <v>4</v>
      </c>
    </row>
    <row r="8" spans="1:15" ht="30" x14ac:dyDescent="0.25">
      <c r="A8" s="2" t="s">
        <v>1794</v>
      </c>
      <c r="B8" s="4" t="s">
        <v>4</v>
      </c>
      <c r="C8" s="4" t="s">
        <v>4</v>
      </c>
      <c r="D8" s="4" t="s">
        <v>4</v>
      </c>
      <c r="E8" s="4" t="s">
        <v>4</v>
      </c>
      <c r="F8" s="4" t="s">
        <v>4</v>
      </c>
      <c r="G8" s="4" t="s">
        <v>4</v>
      </c>
      <c r="H8" s="4">
        <v>0.7</v>
      </c>
      <c r="I8" s="4">
        <v>2.2000000000000002</v>
      </c>
      <c r="J8" s="4" t="s">
        <v>4</v>
      </c>
      <c r="K8" s="4" t="s">
        <v>4</v>
      </c>
      <c r="L8" s="4" t="s">
        <v>4</v>
      </c>
      <c r="M8" s="4" t="s">
        <v>4</v>
      </c>
      <c r="N8" s="4" t="s">
        <v>4</v>
      </c>
      <c r="O8" s="4" t="s">
        <v>4</v>
      </c>
    </row>
    <row r="9" spans="1:15" x14ac:dyDescent="0.25">
      <c r="A9" s="2" t="s">
        <v>1795</v>
      </c>
      <c r="B9" s="4">
        <v>0.6</v>
      </c>
      <c r="C9" s="4">
        <v>1.7</v>
      </c>
      <c r="D9" s="4" t="s">
        <v>4</v>
      </c>
      <c r="E9" s="4" t="s">
        <v>4</v>
      </c>
      <c r="F9" s="4" t="s">
        <v>4</v>
      </c>
      <c r="G9" s="4" t="s">
        <v>4</v>
      </c>
      <c r="H9" s="4" t="s">
        <v>4</v>
      </c>
      <c r="I9" s="4" t="s">
        <v>4</v>
      </c>
      <c r="J9" s="4" t="s">
        <v>4</v>
      </c>
      <c r="K9" s="4" t="s">
        <v>4</v>
      </c>
      <c r="L9" s="4" t="s">
        <v>4</v>
      </c>
      <c r="M9" s="4" t="s">
        <v>4</v>
      </c>
      <c r="N9" s="4" t="s">
        <v>4</v>
      </c>
      <c r="O9" s="4" t="s">
        <v>4</v>
      </c>
    </row>
    <row r="10" spans="1:15" x14ac:dyDescent="0.25">
      <c r="A10" s="2" t="s">
        <v>1796</v>
      </c>
      <c r="B10" s="4" t="s">
        <v>4</v>
      </c>
      <c r="C10" s="4" t="s">
        <v>4</v>
      </c>
      <c r="D10" s="4">
        <v>24</v>
      </c>
      <c r="E10" s="4">
        <v>24.3</v>
      </c>
      <c r="F10" s="4" t="s">
        <v>4</v>
      </c>
      <c r="G10" s="4" t="s">
        <v>4</v>
      </c>
      <c r="H10" s="4" t="s">
        <v>4</v>
      </c>
      <c r="I10" s="4" t="s">
        <v>4</v>
      </c>
      <c r="J10" s="4" t="s">
        <v>4</v>
      </c>
      <c r="K10" s="4" t="s">
        <v>4</v>
      </c>
      <c r="L10" s="4" t="s">
        <v>4</v>
      </c>
      <c r="M10" s="4" t="s">
        <v>4</v>
      </c>
      <c r="N10" s="4" t="s">
        <v>4</v>
      </c>
      <c r="O10" s="4" t="s">
        <v>4</v>
      </c>
    </row>
    <row r="11" spans="1:15" ht="30" x14ac:dyDescent="0.25">
      <c r="A11" s="2" t="s">
        <v>1797</v>
      </c>
      <c r="B11" s="4" t="s">
        <v>4</v>
      </c>
      <c r="C11" s="4" t="s">
        <v>4</v>
      </c>
      <c r="D11" s="4" t="s">
        <v>4</v>
      </c>
      <c r="E11" s="4" t="s">
        <v>4</v>
      </c>
      <c r="F11" s="4" t="s">
        <v>4</v>
      </c>
      <c r="G11" s="4" t="s">
        <v>4</v>
      </c>
      <c r="H11" s="4" t="s">
        <v>4</v>
      </c>
      <c r="I11" s="4" t="s">
        <v>4</v>
      </c>
      <c r="J11" s="4" t="s">
        <v>4</v>
      </c>
      <c r="K11" s="4" t="s">
        <v>4</v>
      </c>
      <c r="L11" s="4" t="s">
        <v>4</v>
      </c>
      <c r="M11" s="4" t="s">
        <v>4</v>
      </c>
      <c r="N11" s="4">
        <v>9.6999999999999993</v>
      </c>
      <c r="O11" s="4" t="s">
        <v>4</v>
      </c>
    </row>
    <row r="12" spans="1:15" ht="30" x14ac:dyDescent="0.25">
      <c r="A12" s="2" t="s">
        <v>1798</v>
      </c>
      <c r="B12" s="4" t="s">
        <v>4</v>
      </c>
      <c r="C12" s="4" t="s">
        <v>4</v>
      </c>
      <c r="D12" s="4" t="s">
        <v>4</v>
      </c>
      <c r="E12" s="4" t="s">
        <v>4</v>
      </c>
      <c r="F12" s="4" t="s">
        <v>4</v>
      </c>
      <c r="G12" s="4" t="s">
        <v>4</v>
      </c>
      <c r="H12" s="4" t="s">
        <v>4</v>
      </c>
      <c r="I12" s="4" t="s">
        <v>4</v>
      </c>
      <c r="J12" s="4" t="s">
        <v>4</v>
      </c>
      <c r="K12" s="4" t="s">
        <v>4</v>
      </c>
      <c r="L12" s="4" t="s">
        <v>4</v>
      </c>
      <c r="M12" s="4" t="s">
        <v>4</v>
      </c>
      <c r="N12" s="259">
        <v>0.05</v>
      </c>
      <c r="O12" s="4" t="s">
        <v>4</v>
      </c>
    </row>
    <row r="13" spans="1:15" ht="30" x14ac:dyDescent="0.25">
      <c r="A13" s="2" t="s">
        <v>1799</v>
      </c>
      <c r="B13" s="4" t="s">
        <v>4</v>
      </c>
      <c r="C13" s="4" t="s">
        <v>4</v>
      </c>
      <c r="D13" s="4" t="s">
        <v>4</v>
      </c>
      <c r="E13" s="4" t="s">
        <v>4</v>
      </c>
      <c r="F13" s="4" t="s">
        <v>4</v>
      </c>
      <c r="G13" s="4" t="s">
        <v>4</v>
      </c>
      <c r="H13" s="4" t="s">
        <v>4</v>
      </c>
      <c r="I13" s="4" t="s">
        <v>4</v>
      </c>
      <c r="J13" s="4">
        <v>8</v>
      </c>
      <c r="K13" s="4" t="s">
        <v>4</v>
      </c>
      <c r="L13" s="4">
        <v>8</v>
      </c>
      <c r="M13" s="4" t="s">
        <v>4</v>
      </c>
      <c r="N13" s="4" t="s">
        <v>4</v>
      </c>
      <c r="O13" s="4" t="s">
        <v>4</v>
      </c>
    </row>
    <row r="14" spans="1:15" x14ac:dyDescent="0.25">
      <c r="A14" s="2" t="s">
        <v>1800</v>
      </c>
      <c r="B14" s="4" t="s">
        <v>4</v>
      </c>
      <c r="C14" s="4" t="s">
        <v>4</v>
      </c>
      <c r="D14" s="4" t="s">
        <v>4</v>
      </c>
      <c r="E14" s="4" t="s">
        <v>4</v>
      </c>
      <c r="F14" s="4" t="s">
        <v>4</v>
      </c>
      <c r="G14" s="4" t="s">
        <v>4</v>
      </c>
      <c r="H14" s="4" t="s">
        <v>4</v>
      </c>
      <c r="I14" s="4" t="s">
        <v>4</v>
      </c>
      <c r="J14" s="4">
        <v>8</v>
      </c>
      <c r="K14" s="4" t="s">
        <v>4</v>
      </c>
      <c r="L14" s="4">
        <v>8</v>
      </c>
      <c r="M14" s="4" t="s">
        <v>4</v>
      </c>
      <c r="N14" s="4" t="s">
        <v>4</v>
      </c>
      <c r="O14" s="4">
        <v>8</v>
      </c>
    </row>
    <row r="15" spans="1:15" x14ac:dyDescent="0.25">
      <c r="A15" s="2" t="s">
        <v>1801</v>
      </c>
      <c r="B15" s="4" t="s">
        <v>4</v>
      </c>
      <c r="C15" s="4" t="s">
        <v>4</v>
      </c>
      <c r="D15" s="4" t="s">
        <v>4</v>
      </c>
      <c r="E15" s="4" t="s">
        <v>4</v>
      </c>
      <c r="F15" s="4" t="s">
        <v>4</v>
      </c>
      <c r="G15" s="4" t="s">
        <v>4</v>
      </c>
      <c r="H15" s="4" t="s">
        <v>4</v>
      </c>
      <c r="I15" s="4" t="s">
        <v>4</v>
      </c>
      <c r="J15" s="9">
        <v>0.2</v>
      </c>
      <c r="K15" s="9">
        <v>0.2</v>
      </c>
      <c r="L15" s="9">
        <v>1.3</v>
      </c>
      <c r="M15" s="8">
        <v>1</v>
      </c>
      <c r="N15" s="4" t="s">
        <v>4</v>
      </c>
      <c r="O15" s="4" t="s">
        <v>4</v>
      </c>
    </row>
  </sheetData>
  <mergeCells count="7">
    <mergeCell ref="F1:G1"/>
    <mergeCell ref="J1:K1"/>
    <mergeCell ref="L1:M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x14ac:dyDescent="0.25">
      <c r="A1" s="7" t="s">
        <v>1802</v>
      </c>
      <c r="B1" s="1" t="s">
        <v>1602</v>
      </c>
      <c r="C1" s="1" t="s">
        <v>1571</v>
      </c>
    </row>
    <row r="2" spans="1:3" x14ac:dyDescent="0.25">
      <c r="A2" s="7"/>
      <c r="B2" s="7" t="s">
        <v>1564</v>
      </c>
      <c r="C2" s="1" t="s">
        <v>2</v>
      </c>
    </row>
    <row r="3" spans="1:3" x14ac:dyDescent="0.25">
      <c r="A3" s="7"/>
      <c r="B3" s="7"/>
      <c r="C3" s="1" t="s">
        <v>1168</v>
      </c>
    </row>
    <row r="4" spans="1:3" x14ac:dyDescent="0.25">
      <c r="A4" s="3" t="s">
        <v>1803</v>
      </c>
      <c r="B4" s="4" t="s">
        <v>4</v>
      </c>
      <c r="C4" s="4" t="s">
        <v>4</v>
      </c>
    </row>
    <row r="5" spans="1:3" x14ac:dyDescent="0.25">
      <c r="A5" s="2" t="s">
        <v>1804</v>
      </c>
      <c r="B5" s="8">
        <v>101700000</v>
      </c>
      <c r="C5" s="4" t="s">
        <v>4</v>
      </c>
    </row>
    <row r="6" spans="1:3" ht="30" x14ac:dyDescent="0.25">
      <c r="A6" s="2" t="s">
        <v>1805</v>
      </c>
      <c r="B6" s="4" t="s">
        <v>1806</v>
      </c>
      <c r="C6" s="4" t="s">
        <v>4</v>
      </c>
    </row>
    <row r="7" spans="1:3" ht="30" x14ac:dyDescent="0.25">
      <c r="A7" s="2" t="s">
        <v>1807</v>
      </c>
      <c r="B7" s="4" t="s">
        <v>4</v>
      </c>
      <c r="C7" s="6">
        <v>88600000</v>
      </c>
    </row>
    <row r="8" spans="1:3" x14ac:dyDescent="0.25">
      <c r="A8" s="2" t="s">
        <v>1808</v>
      </c>
      <c r="B8" s="4" t="s">
        <v>4</v>
      </c>
      <c r="C8" s="6">
        <v>246600000</v>
      </c>
    </row>
    <row r="9" spans="1:3" x14ac:dyDescent="0.25">
      <c r="A9" s="3" t="s">
        <v>1803</v>
      </c>
      <c r="B9" s="4" t="s">
        <v>4</v>
      </c>
      <c r="C9" s="4" t="s">
        <v>4</v>
      </c>
    </row>
    <row r="10" spans="1:3" ht="30" x14ac:dyDescent="0.25">
      <c r="A10" s="2" t="s">
        <v>1809</v>
      </c>
      <c r="B10" s="4" t="s">
        <v>4</v>
      </c>
      <c r="C10" s="6">
        <v>156993000</v>
      </c>
    </row>
    <row r="11" spans="1:3" ht="30" x14ac:dyDescent="0.25">
      <c r="A11" s="2" t="s">
        <v>772</v>
      </c>
      <c r="B11" s="4" t="s">
        <v>4</v>
      </c>
      <c r="C11" s="6">
        <v>1030000</v>
      </c>
    </row>
    <row r="12" spans="1:3" x14ac:dyDescent="0.25">
      <c r="A12" s="2" t="s">
        <v>1810</v>
      </c>
      <c r="B12" s="4" t="s">
        <v>4</v>
      </c>
      <c r="C12" s="8">
        <v>158023000</v>
      </c>
    </row>
  </sheetData>
  <mergeCells count="2">
    <mergeCell ref="A1:A3"/>
    <mergeCell ref="B2: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11</v>
      </c>
      <c r="B1" s="1" t="s">
        <v>1571</v>
      </c>
    </row>
    <row r="2" spans="1:2" x14ac:dyDescent="0.25">
      <c r="A2" s="7"/>
      <c r="B2" s="1" t="s">
        <v>2</v>
      </c>
    </row>
    <row r="3" spans="1:2" x14ac:dyDescent="0.25">
      <c r="A3" s="3" t="s">
        <v>1812</v>
      </c>
      <c r="B3" s="4" t="s">
        <v>4</v>
      </c>
    </row>
    <row r="4" spans="1:2" x14ac:dyDescent="0.25">
      <c r="A4" s="2" t="s">
        <v>1813</v>
      </c>
      <c r="B4" s="8">
        <v>187732000</v>
      </c>
    </row>
    <row r="5" spans="1:2" x14ac:dyDescent="0.25">
      <c r="A5" s="2" t="s">
        <v>1814</v>
      </c>
      <c r="B5" s="4" t="s">
        <v>4</v>
      </c>
    </row>
    <row r="6" spans="1:2" x14ac:dyDescent="0.25">
      <c r="A6" s="3" t="s">
        <v>1812</v>
      </c>
      <c r="B6" s="4" t="s">
        <v>4</v>
      </c>
    </row>
    <row r="7" spans="1:2" ht="30" x14ac:dyDescent="0.25">
      <c r="A7" s="2" t="s">
        <v>1815</v>
      </c>
      <c r="B7" s="6">
        <v>32649000</v>
      </c>
    </row>
    <row r="8" spans="1:2" x14ac:dyDescent="0.25">
      <c r="A8" s="2" t="s">
        <v>776</v>
      </c>
      <c r="B8" s="6">
        <v>-4765000</v>
      </c>
    </row>
    <row r="9" spans="1:2" x14ac:dyDescent="0.25">
      <c r="A9" s="2" t="s">
        <v>778</v>
      </c>
      <c r="B9" s="6">
        <v>1825000</v>
      </c>
    </row>
    <row r="10" spans="1:2" x14ac:dyDescent="0.25">
      <c r="A10" s="2" t="s">
        <v>1816</v>
      </c>
      <c r="B10" s="6">
        <v>29709000</v>
      </c>
    </row>
    <row r="11" spans="1:2" x14ac:dyDescent="0.25">
      <c r="A11" s="2" t="s">
        <v>1813</v>
      </c>
      <c r="B11" s="6">
        <v>187732000</v>
      </c>
    </row>
    <row r="12" spans="1:2" x14ac:dyDescent="0.25">
      <c r="A12" s="2" t="s">
        <v>1810</v>
      </c>
      <c r="B12" s="6">
        <v>31400000</v>
      </c>
    </row>
    <row r="13" spans="1:2" x14ac:dyDescent="0.25">
      <c r="A13" s="3" t="s">
        <v>1817</v>
      </c>
      <c r="B13" s="4" t="s">
        <v>4</v>
      </c>
    </row>
    <row r="14" spans="1:2" x14ac:dyDescent="0.25">
      <c r="A14" s="2" t="s">
        <v>782</v>
      </c>
      <c r="B14" s="6">
        <v>3160000</v>
      </c>
    </row>
    <row r="15" spans="1:2" x14ac:dyDescent="0.25">
      <c r="A15" s="2">
        <v>2014</v>
      </c>
      <c r="B15" s="6">
        <v>12961000</v>
      </c>
    </row>
    <row r="16" spans="1:2" x14ac:dyDescent="0.25">
      <c r="A16" s="2">
        <v>2015</v>
      </c>
      <c r="B16" s="6">
        <v>8808000</v>
      </c>
    </row>
    <row r="17" spans="1:2" x14ac:dyDescent="0.25">
      <c r="A17" s="2">
        <v>2016</v>
      </c>
      <c r="B17" s="6">
        <v>3472000</v>
      </c>
    </row>
    <row r="18" spans="1:2" x14ac:dyDescent="0.25">
      <c r="A18" s="2" t="s">
        <v>783</v>
      </c>
      <c r="B18" s="6">
        <v>1308000</v>
      </c>
    </row>
    <row r="19" spans="1:2" x14ac:dyDescent="0.25">
      <c r="A19" s="2" t="s">
        <v>144</v>
      </c>
      <c r="B19" s="8">
        <v>29709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6" width="12.7109375" bestFit="1" customWidth="1"/>
    <col min="7" max="8" width="15.42578125" bestFit="1" customWidth="1"/>
    <col min="9" max="10" width="13.140625" bestFit="1" customWidth="1"/>
    <col min="11" max="11" width="13.7109375" bestFit="1" customWidth="1"/>
    <col min="12" max="12" width="13.85546875" bestFit="1" customWidth="1"/>
    <col min="13" max="14" width="12.5703125" bestFit="1" customWidth="1"/>
    <col min="15" max="16" width="12.28515625" bestFit="1" customWidth="1"/>
    <col min="17" max="17" width="13.85546875" bestFit="1" customWidth="1"/>
    <col min="18" max="18" width="14.85546875" bestFit="1" customWidth="1"/>
    <col min="19" max="20" width="12.28515625" bestFit="1" customWidth="1"/>
    <col min="21" max="21" width="19" bestFit="1" customWidth="1"/>
    <col min="22" max="22" width="15.42578125" bestFit="1" customWidth="1"/>
    <col min="23" max="23" width="14.28515625" bestFit="1" customWidth="1"/>
    <col min="24" max="24" width="22.42578125" bestFit="1" customWidth="1"/>
    <col min="25" max="25" width="17.28515625" bestFit="1" customWidth="1"/>
    <col min="26" max="26" width="12.28515625" bestFit="1" customWidth="1"/>
    <col min="27" max="27" width="12.140625" bestFit="1" customWidth="1"/>
    <col min="28" max="29" width="17.28515625" bestFit="1" customWidth="1"/>
    <col min="30" max="30" width="12.5703125" bestFit="1" customWidth="1"/>
    <col min="31" max="31" width="12.140625" bestFit="1" customWidth="1"/>
    <col min="32" max="33" width="17.28515625" bestFit="1" customWidth="1"/>
    <col min="34" max="34" width="36.5703125" bestFit="1" customWidth="1"/>
  </cols>
  <sheetData>
    <row r="1" spans="1:34" ht="15" customHeight="1" x14ac:dyDescent="0.25">
      <c r="A1" s="7" t="s">
        <v>1818</v>
      </c>
      <c r="B1" s="7" t="s">
        <v>90</v>
      </c>
      <c r="C1" s="7"/>
      <c r="D1" s="7" t="s">
        <v>1</v>
      </c>
      <c r="E1" s="7"/>
      <c r="F1" s="1"/>
      <c r="G1" s="1" t="s">
        <v>1602</v>
      </c>
      <c r="H1" s="1" t="s">
        <v>1</v>
      </c>
      <c r="I1" s="7"/>
      <c r="J1" s="7"/>
      <c r="K1" s="7" t="s">
        <v>1</v>
      </c>
      <c r="L1" s="7"/>
      <c r="M1" s="7"/>
      <c r="N1" s="7"/>
      <c r="O1" s="7"/>
      <c r="P1" s="7"/>
      <c r="Q1" s="7" t="s">
        <v>1</v>
      </c>
      <c r="R1" s="7"/>
      <c r="S1" s="7"/>
      <c r="T1" s="7"/>
      <c r="U1" s="1" t="s">
        <v>1602</v>
      </c>
      <c r="V1" s="1" t="s">
        <v>1785</v>
      </c>
      <c r="W1" s="7" t="s">
        <v>1</v>
      </c>
      <c r="X1" s="7"/>
      <c r="Y1" s="7"/>
      <c r="Z1" s="1"/>
      <c r="AA1" s="1"/>
      <c r="AB1" s="1" t="s">
        <v>1602</v>
      </c>
      <c r="AC1" s="1" t="s">
        <v>1</v>
      </c>
      <c r="AD1" s="1"/>
      <c r="AE1" s="1"/>
      <c r="AF1" s="1" t="s">
        <v>1602</v>
      </c>
      <c r="AG1" s="7" t="s">
        <v>1</v>
      </c>
      <c r="AH1" s="7"/>
    </row>
    <row r="2" spans="1:34" x14ac:dyDescent="0.25">
      <c r="A2" s="7"/>
      <c r="B2" s="7" t="s">
        <v>2</v>
      </c>
      <c r="C2" s="7" t="s">
        <v>29</v>
      </c>
      <c r="D2" s="7" t="s">
        <v>2</v>
      </c>
      <c r="E2" s="7" t="s">
        <v>29</v>
      </c>
      <c r="F2" s="7" t="s">
        <v>28</v>
      </c>
      <c r="G2" s="1" t="s">
        <v>1564</v>
      </c>
      <c r="H2" s="1" t="s">
        <v>2</v>
      </c>
      <c r="I2" s="1" t="s">
        <v>2</v>
      </c>
      <c r="J2" s="1" t="s">
        <v>2</v>
      </c>
      <c r="K2" s="1" t="s">
        <v>2</v>
      </c>
      <c r="L2" s="1" t="s">
        <v>2</v>
      </c>
      <c r="M2" s="1" t="s">
        <v>2</v>
      </c>
      <c r="N2" s="1" t="s">
        <v>2</v>
      </c>
      <c r="O2" s="1" t="s">
        <v>2</v>
      </c>
      <c r="P2" s="1" t="s">
        <v>2</v>
      </c>
      <c r="Q2" s="1" t="s">
        <v>2</v>
      </c>
      <c r="R2" s="1" t="s">
        <v>2</v>
      </c>
      <c r="S2" s="1" t="s">
        <v>2</v>
      </c>
      <c r="T2" s="1" t="s">
        <v>2</v>
      </c>
      <c r="U2" s="1" t="s">
        <v>1564</v>
      </c>
      <c r="V2" s="1" t="s">
        <v>1824</v>
      </c>
      <c r="W2" s="1" t="s">
        <v>2</v>
      </c>
      <c r="X2" s="1" t="s">
        <v>2</v>
      </c>
      <c r="Y2" s="1" t="s">
        <v>2</v>
      </c>
      <c r="Z2" s="1" t="s">
        <v>2</v>
      </c>
      <c r="AA2" s="1" t="s">
        <v>1564</v>
      </c>
      <c r="AB2" s="1" t="s">
        <v>1564</v>
      </c>
      <c r="AC2" s="1" t="s">
        <v>2</v>
      </c>
      <c r="AD2" s="1" t="s">
        <v>2</v>
      </c>
      <c r="AE2" s="1" t="s">
        <v>1564</v>
      </c>
      <c r="AF2" s="1" t="s">
        <v>1564</v>
      </c>
      <c r="AG2" s="1" t="s">
        <v>2</v>
      </c>
      <c r="AH2" s="1" t="s">
        <v>2</v>
      </c>
    </row>
    <row r="3" spans="1:34" x14ac:dyDescent="0.25">
      <c r="A3" s="7"/>
      <c r="B3" s="7"/>
      <c r="C3" s="7"/>
      <c r="D3" s="7"/>
      <c r="E3" s="7"/>
      <c r="F3" s="7"/>
      <c r="G3" s="1" t="s">
        <v>1396</v>
      </c>
      <c r="H3" s="1" t="s">
        <v>1819</v>
      </c>
      <c r="I3" s="1" t="s">
        <v>1819</v>
      </c>
      <c r="J3" s="1" t="s">
        <v>1819</v>
      </c>
      <c r="K3" s="1" t="s">
        <v>1820</v>
      </c>
      <c r="L3" s="1" t="s">
        <v>1821</v>
      </c>
      <c r="M3" s="1" t="s">
        <v>812</v>
      </c>
      <c r="N3" s="1" t="s">
        <v>815</v>
      </c>
      <c r="O3" s="1" t="s">
        <v>815</v>
      </c>
      <c r="P3" s="1" t="s">
        <v>815</v>
      </c>
      <c r="Q3" s="1" t="s">
        <v>820</v>
      </c>
      <c r="R3" s="1" t="s">
        <v>817</v>
      </c>
      <c r="S3" s="1" t="s">
        <v>1822</v>
      </c>
      <c r="T3" s="1" t="s">
        <v>824</v>
      </c>
      <c r="U3" s="1" t="s">
        <v>1823</v>
      </c>
      <c r="V3" s="1" t="s">
        <v>826</v>
      </c>
      <c r="W3" s="1" t="s">
        <v>826</v>
      </c>
      <c r="X3" s="1" t="s">
        <v>826</v>
      </c>
      <c r="Y3" s="1" t="s">
        <v>826</v>
      </c>
      <c r="Z3" s="1" t="s">
        <v>1827</v>
      </c>
      <c r="AA3" s="1" t="s">
        <v>1827</v>
      </c>
      <c r="AB3" s="1" t="s">
        <v>1827</v>
      </c>
      <c r="AC3" s="1" t="s">
        <v>1827</v>
      </c>
      <c r="AD3" s="1" t="s">
        <v>1828</v>
      </c>
      <c r="AE3" s="1" t="s">
        <v>1828</v>
      </c>
      <c r="AF3" s="1" t="s">
        <v>1828</v>
      </c>
      <c r="AG3" s="1" t="s">
        <v>1828</v>
      </c>
      <c r="AH3" s="1" t="s">
        <v>1829</v>
      </c>
    </row>
    <row r="4" spans="1:34" ht="30" x14ac:dyDescent="0.25">
      <c r="A4" s="7"/>
      <c r="B4" s="7"/>
      <c r="C4" s="7"/>
      <c r="D4" s="7"/>
      <c r="E4" s="7"/>
      <c r="F4" s="7"/>
      <c r="G4" s="1" t="s">
        <v>1635</v>
      </c>
      <c r="H4" s="1"/>
      <c r="I4" s="1" t="s">
        <v>1630</v>
      </c>
      <c r="J4" s="1" t="s">
        <v>798</v>
      </c>
      <c r="K4" s="1"/>
      <c r="L4" s="1"/>
      <c r="M4" s="1"/>
      <c r="N4" s="1"/>
      <c r="O4" s="1" t="s">
        <v>1630</v>
      </c>
      <c r="P4" s="1" t="s">
        <v>798</v>
      </c>
      <c r="Q4" s="1"/>
      <c r="R4" s="1"/>
      <c r="S4" s="1"/>
      <c r="T4" s="1"/>
      <c r="U4" s="1" t="s">
        <v>1396</v>
      </c>
      <c r="V4" s="1"/>
      <c r="W4" s="1"/>
      <c r="X4" s="1" t="s">
        <v>1825</v>
      </c>
      <c r="Y4" s="1" t="s">
        <v>1826</v>
      </c>
      <c r="Z4" s="1" t="s">
        <v>1822</v>
      </c>
      <c r="AA4" s="1" t="s">
        <v>1822</v>
      </c>
      <c r="AB4" s="1" t="s">
        <v>1822</v>
      </c>
      <c r="AC4" s="1" t="s">
        <v>1822</v>
      </c>
      <c r="AD4" s="1" t="s">
        <v>824</v>
      </c>
      <c r="AE4" s="1" t="s">
        <v>824</v>
      </c>
      <c r="AF4" s="1" t="s">
        <v>824</v>
      </c>
      <c r="AG4" s="1" t="s">
        <v>824</v>
      </c>
      <c r="AH4" s="1" t="s">
        <v>1830</v>
      </c>
    </row>
    <row r="5" spans="1:34" x14ac:dyDescent="0.25">
      <c r="A5" s="7"/>
      <c r="B5" s="7"/>
      <c r="C5" s="7"/>
      <c r="D5" s="7"/>
      <c r="E5" s="7"/>
      <c r="F5" s="7"/>
      <c r="G5" s="1"/>
      <c r="H5" s="1"/>
      <c r="I5" s="1"/>
      <c r="J5" s="1"/>
      <c r="K5" s="1"/>
      <c r="L5" s="1"/>
      <c r="M5" s="1"/>
      <c r="N5" s="1"/>
      <c r="O5" s="1"/>
      <c r="P5" s="1"/>
      <c r="Q5" s="1"/>
      <c r="R5" s="1"/>
      <c r="S5" s="1"/>
      <c r="T5" s="1"/>
      <c r="U5" s="1"/>
      <c r="V5" s="1"/>
      <c r="W5" s="1"/>
      <c r="X5" s="1"/>
      <c r="Y5" s="1"/>
      <c r="Z5" s="1" t="s">
        <v>1396</v>
      </c>
      <c r="AA5" s="1" t="s">
        <v>1396</v>
      </c>
      <c r="AB5" s="1" t="s">
        <v>1826</v>
      </c>
      <c r="AC5" s="1" t="s">
        <v>1826</v>
      </c>
      <c r="AD5" s="1" t="s">
        <v>1396</v>
      </c>
      <c r="AE5" s="1" t="s">
        <v>1396</v>
      </c>
      <c r="AF5" s="1" t="s">
        <v>1826</v>
      </c>
      <c r="AG5" s="1" t="s">
        <v>1826</v>
      </c>
      <c r="AH5" s="1"/>
    </row>
    <row r="6" spans="1:34" x14ac:dyDescent="0.25">
      <c r="A6" s="7"/>
      <c r="B6" s="7"/>
      <c r="C6" s="7"/>
      <c r="D6" s="7"/>
      <c r="E6" s="7"/>
      <c r="F6" s="7"/>
      <c r="G6" s="1"/>
      <c r="H6" s="1"/>
      <c r="I6" s="1"/>
      <c r="J6" s="1"/>
      <c r="K6" s="1"/>
      <c r="L6" s="1"/>
      <c r="M6" s="1"/>
      <c r="N6" s="1"/>
      <c r="O6" s="1"/>
      <c r="P6" s="1"/>
      <c r="Q6" s="1"/>
      <c r="R6" s="1"/>
      <c r="S6" s="1"/>
      <c r="T6" s="1"/>
      <c r="U6" s="1"/>
      <c r="V6" s="1"/>
      <c r="W6" s="1"/>
      <c r="X6" s="1"/>
      <c r="Y6" s="1"/>
      <c r="Z6" s="1"/>
      <c r="AA6" s="1"/>
      <c r="AB6" s="1" t="s">
        <v>1396</v>
      </c>
      <c r="AC6" s="1" t="s">
        <v>1396</v>
      </c>
      <c r="AD6" s="1"/>
      <c r="AE6" s="1"/>
      <c r="AF6" s="1" t="s">
        <v>1396</v>
      </c>
      <c r="AG6" s="1" t="s">
        <v>1396</v>
      </c>
      <c r="AH6" s="1"/>
    </row>
    <row r="7" spans="1:34" x14ac:dyDescent="0.25">
      <c r="A7" s="3" t="s">
        <v>183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x14ac:dyDescent="0.25">
      <c r="A8" s="2" t="s">
        <v>1832</v>
      </c>
      <c r="B8" s="4" t="s">
        <v>4</v>
      </c>
      <c r="C8" s="4" t="s">
        <v>4</v>
      </c>
      <c r="D8" s="4" t="s">
        <v>4</v>
      </c>
      <c r="E8" s="4" t="s">
        <v>4</v>
      </c>
      <c r="F8" s="4" t="s">
        <v>4</v>
      </c>
      <c r="G8" s="4" t="s">
        <v>4</v>
      </c>
      <c r="H8" s="4" t="s">
        <v>1727</v>
      </c>
      <c r="I8" s="4" t="s">
        <v>4</v>
      </c>
      <c r="J8" s="4" t="s">
        <v>4</v>
      </c>
      <c r="K8" s="4" t="s">
        <v>1727</v>
      </c>
      <c r="L8" s="4" t="s">
        <v>1727</v>
      </c>
      <c r="M8" s="4" t="s">
        <v>1727</v>
      </c>
      <c r="N8" s="4" t="s">
        <v>1727</v>
      </c>
      <c r="O8" s="4" t="s">
        <v>4</v>
      </c>
      <c r="P8" s="4" t="s">
        <v>4</v>
      </c>
      <c r="Q8" s="4" t="s">
        <v>1727</v>
      </c>
      <c r="R8" s="4" t="s">
        <v>1727</v>
      </c>
      <c r="S8" s="4" t="s">
        <v>4</v>
      </c>
      <c r="T8" s="4" t="s">
        <v>4</v>
      </c>
      <c r="U8" s="4" t="s">
        <v>4</v>
      </c>
      <c r="V8" s="4" t="s">
        <v>4</v>
      </c>
      <c r="W8" s="4" t="s">
        <v>1727</v>
      </c>
      <c r="X8" s="4" t="s">
        <v>4</v>
      </c>
      <c r="Y8" s="4" t="s">
        <v>1726</v>
      </c>
      <c r="Z8" s="4" t="s">
        <v>4</v>
      </c>
      <c r="AA8" s="4" t="s">
        <v>4</v>
      </c>
      <c r="AB8" s="4" t="s">
        <v>1726</v>
      </c>
      <c r="AC8" s="4" t="s">
        <v>1726</v>
      </c>
      <c r="AD8" s="4" t="s">
        <v>4</v>
      </c>
      <c r="AE8" s="4" t="s">
        <v>4</v>
      </c>
      <c r="AF8" s="4" t="s">
        <v>1726</v>
      </c>
      <c r="AG8" s="4" t="s">
        <v>1726</v>
      </c>
      <c r="AH8" s="4" t="s">
        <v>4</v>
      </c>
    </row>
    <row r="9" spans="1:34" x14ac:dyDescent="0.25">
      <c r="A9" s="2" t="s">
        <v>1833</v>
      </c>
      <c r="B9" s="4" t="s">
        <v>4</v>
      </c>
      <c r="C9" s="4" t="s">
        <v>4</v>
      </c>
      <c r="D9" s="4" t="s">
        <v>4</v>
      </c>
      <c r="E9" s="4" t="s">
        <v>4</v>
      </c>
      <c r="F9" s="4" t="s">
        <v>4</v>
      </c>
      <c r="G9" s="4" t="s">
        <v>4</v>
      </c>
      <c r="H9" s="4" t="s">
        <v>4</v>
      </c>
      <c r="I9" s="259">
        <v>1.7500000000000002E-2</v>
      </c>
      <c r="J9" s="259">
        <v>0.06</v>
      </c>
      <c r="K9" s="259">
        <v>1.9E-2</v>
      </c>
      <c r="L9" s="259">
        <v>2.75E-2</v>
      </c>
      <c r="M9" s="259">
        <v>3.6999999999999998E-2</v>
      </c>
      <c r="N9" s="4" t="s">
        <v>4</v>
      </c>
      <c r="O9" s="259">
        <v>1.7500000000000002E-2</v>
      </c>
      <c r="P9" s="259">
        <v>3.7499999999999999E-2</v>
      </c>
      <c r="Q9" s="259">
        <v>0.03</v>
      </c>
      <c r="R9" s="259">
        <v>3.2500000000000001E-2</v>
      </c>
      <c r="S9" s="4" t="s">
        <v>4</v>
      </c>
      <c r="T9" s="4" t="s">
        <v>4</v>
      </c>
      <c r="U9" s="4" t="s">
        <v>4</v>
      </c>
      <c r="V9" s="4" t="s">
        <v>4</v>
      </c>
      <c r="W9" s="259">
        <v>2.75E-2</v>
      </c>
      <c r="X9" s="4" t="s">
        <v>4</v>
      </c>
      <c r="Y9" s="259">
        <v>2.75E-2</v>
      </c>
      <c r="Z9" s="4" t="s">
        <v>4</v>
      </c>
      <c r="AA9" s="4" t="s">
        <v>4</v>
      </c>
      <c r="AB9" s="259">
        <v>2.1999999999999999E-2</v>
      </c>
      <c r="AC9" s="259">
        <v>2.1999999999999999E-2</v>
      </c>
      <c r="AD9" s="4" t="s">
        <v>4</v>
      </c>
      <c r="AE9" s="4" t="s">
        <v>4</v>
      </c>
      <c r="AF9" s="259">
        <v>2.1000000000000001E-2</v>
      </c>
      <c r="AG9" s="259">
        <v>2.1000000000000001E-2</v>
      </c>
      <c r="AH9" s="4" t="s">
        <v>4</v>
      </c>
    </row>
    <row r="10" spans="1:34" x14ac:dyDescent="0.25">
      <c r="A10" s="2" t="s">
        <v>1834</v>
      </c>
      <c r="B10" s="4" t="s">
        <v>4</v>
      </c>
      <c r="C10" s="4" t="s">
        <v>4</v>
      </c>
      <c r="D10" s="4" t="s">
        <v>4</v>
      </c>
      <c r="E10" s="4" t="s">
        <v>4</v>
      </c>
      <c r="F10" s="4" t="s">
        <v>4</v>
      </c>
      <c r="G10" s="4" t="s">
        <v>4</v>
      </c>
      <c r="H10" s="8">
        <v>842044000</v>
      </c>
      <c r="I10" s="4" t="s">
        <v>4</v>
      </c>
      <c r="J10" s="4" t="s">
        <v>4</v>
      </c>
      <c r="K10" s="8">
        <v>289830000</v>
      </c>
      <c r="L10" s="8">
        <v>210949000</v>
      </c>
      <c r="M10" s="8">
        <v>210125000</v>
      </c>
      <c r="N10" s="8">
        <v>158643000</v>
      </c>
      <c r="O10" s="4" t="s">
        <v>4</v>
      </c>
      <c r="P10" s="4" t="s">
        <v>4</v>
      </c>
      <c r="Q10" s="8">
        <v>124822000</v>
      </c>
      <c r="R10" s="8">
        <v>591916000</v>
      </c>
      <c r="S10" s="4" t="s">
        <v>4</v>
      </c>
      <c r="T10" s="4" t="s">
        <v>4</v>
      </c>
      <c r="U10" s="4" t="s">
        <v>4</v>
      </c>
      <c r="V10" s="4" t="s">
        <v>4</v>
      </c>
      <c r="W10" s="8">
        <v>1726171000</v>
      </c>
      <c r="X10" s="4" t="s">
        <v>4</v>
      </c>
      <c r="Y10" s="4" t="s">
        <v>4</v>
      </c>
      <c r="Z10" s="8">
        <v>75234000</v>
      </c>
      <c r="AA10" s="4" t="s">
        <v>4</v>
      </c>
      <c r="AB10" s="4" t="s">
        <v>4</v>
      </c>
      <c r="AC10" s="4" t="s">
        <v>4</v>
      </c>
      <c r="AD10" s="8">
        <v>203887000</v>
      </c>
      <c r="AE10" s="4" t="s">
        <v>4</v>
      </c>
      <c r="AF10" s="4" t="s">
        <v>4</v>
      </c>
      <c r="AG10" s="4" t="s">
        <v>4</v>
      </c>
      <c r="AH10" s="4" t="s">
        <v>4</v>
      </c>
    </row>
    <row r="11" spans="1:34" x14ac:dyDescent="0.25">
      <c r="A11" s="2" t="s">
        <v>1835</v>
      </c>
      <c r="B11" s="4" t="s">
        <v>4</v>
      </c>
      <c r="C11" s="4" t="s">
        <v>4</v>
      </c>
      <c r="D11" s="4" t="s">
        <v>4</v>
      </c>
      <c r="E11" s="4" t="s">
        <v>4</v>
      </c>
      <c r="F11" s="4" t="s">
        <v>4</v>
      </c>
      <c r="G11" s="4" t="s">
        <v>4</v>
      </c>
      <c r="H11" s="6">
        <v>550000000</v>
      </c>
      <c r="I11" s="4" t="s">
        <v>4</v>
      </c>
      <c r="J11" s="4" t="s">
        <v>4</v>
      </c>
      <c r="K11" s="6">
        <v>175000000</v>
      </c>
      <c r="L11" s="6">
        <v>154935000</v>
      </c>
      <c r="M11" s="6">
        <v>149989000</v>
      </c>
      <c r="N11" s="6">
        <v>125000000</v>
      </c>
      <c r="O11" s="4" t="s">
        <v>4</v>
      </c>
      <c r="P11" s="4" t="s">
        <v>4</v>
      </c>
      <c r="Q11" s="6">
        <v>84012000</v>
      </c>
      <c r="R11" s="6">
        <v>250000000</v>
      </c>
      <c r="S11" s="4" t="s">
        <v>4</v>
      </c>
      <c r="T11" s="4" t="s">
        <v>4</v>
      </c>
      <c r="U11" s="4" t="s">
        <v>4</v>
      </c>
      <c r="V11" s="4" t="s">
        <v>4</v>
      </c>
      <c r="W11" s="6">
        <v>298500000</v>
      </c>
      <c r="X11" s="4" t="s">
        <v>4</v>
      </c>
      <c r="Y11" s="4" t="s">
        <v>4</v>
      </c>
      <c r="Z11" s="6">
        <v>250000000</v>
      </c>
      <c r="AA11" s="6">
        <v>250000000</v>
      </c>
      <c r="AB11" s="4" t="s">
        <v>4</v>
      </c>
      <c r="AC11" s="4" t="s">
        <v>4</v>
      </c>
      <c r="AD11" s="6">
        <v>150000000</v>
      </c>
      <c r="AE11" s="6">
        <v>150000000</v>
      </c>
      <c r="AF11" s="4" t="s">
        <v>4</v>
      </c>
      <c r="AG11" s="4" t="s">
        <v>4</v>
      </c>
      <c r="AH11" s="4" t="s">
        <v>4</v>
      </c>
    </row>
    <row r="12" spans="1:34" x14ac:dyDescent="0.25">
      <c r="A12" s="2" t="s">
        <v>1661</v>
      </c>
      <c r="B12" s="6">
        <v>1312044000</v>
      </c>
      <c r="C12" s="4" t="s">
        <v>4</v>
      </c>
      <c r="D12" s="6">
        <v>1312044000</v>
      </c>
      <c r="E12" s="4" t="s">
        <v>4</v>
      </c>
      <c r="F12" s="6">
        <v>1305812000</v>
      </c>
      <c r="G12" s="4" t="s">
        <v>4</v>
      </c>
      <c r="H12" s="6">
        <v>246810000</v>
      </c>
      <c r="I12" s="4" t="s">
        <v>4</v>
      </c>
      <c r="J12" s="4" t="s">
        <v>4</v>
      </c>
      <c r="K12" s="6">
        <v>72719000</v>
      </c>
      <c r="L12" s="6">
        <v>154935000</v>
      </c>
      <c r="M12" s="6">
        <v>149989000</v>
      </c>
      <c r="N12" s="6">
        <v>100952000</v>
      </c>
      <c r="O12" s="4" t="s">
        <v>4</v>
      </c>
      <c r="P12" s="4" t="s">
        <v>4</v>
      </c>
      <c r="Q12" s="6">
        <v>84012000</v>
      </c>
      <c r="R12" s="4" t="s">
        <v>4</v>
      </c>
      <c r="S12" s="4" t="s">
        <v>4</v>
      </c>
      <c r="T12" s="4" t="s">
        <v>4</v>
      </c>
      <c r="U12" s="4" t="s">
        <v>4</v>
      </c>
      <c r="V12" s="4" t="s">
        <v>4</v>
      </c>
      <c r="W12" s="6">
        <v>297794000</v>
      </c>
      <c r="X12" s="4" t="s">
        <v>4</v>
      </c>
      <c r="Y12" s="4" t="s">
        <v>4</v>
      </c>
      <c r="Z12" s="6">
        <v>55395000</v>
      </c>
      <c r="AA12" s="4" t="s">
        <v>4</v>
      </c>
      <c r="AB12" s="4" t="s">
        <v>4</v>
      </c>
      <c r="AC12" s="4" t="s">
        <v>4</v>
      </c>
      <c r="AD12" s="6">
        <v>149438000</v>
      </c>
      <c r="AE12" s="4" t="s">
        <v>4</v>
      </c>
      <c r="AF12" s="4" t="s">
        <v>4</v>
      </c>
      <c r="AG12" s="4" t="s">
        <v>4</v>
      </c>
      <c r="AH12" s="4" t="s">
        <v>4</v>
      </c>
    </row>
    <row r="13" spans="1:34" x14ac:dyDescent="0.25">
      <c r="A13" s="2" t="s">
        <v>183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6">
        <v>250000000</v>
      </c>
      <c r="S13" s="4" t="s">
        <v>4</v>
      </c>
      <c r="T13" s="4" t="s">
        <v>4</v>
      </c>
      <c r="U13" s="4" t="s">
        <v>4</v>
      </c>
      <c r="V13" s="4" t="s">
        <v>4</v>
      </c>
      <c r="W13" s="6">
        <v>300000000</v>
      </c>
      <c r="X13" s="4" t="s">
        <v>4</v>
      </c>
      <c r="Y13" s="4" t="s">
        <v>4</v>
      </c>
      <c r="Z13" s="4" t="s">
        <v>4</v>
      </c>
      <c r="AA13" s="4" t="s">
        <v>4</v>
      </c>
      <c r="AB13" s="4" t="s">
        <v>4</v>
      </c>
      <c r="AC13" s="4" t="s">
        <v>4</v>
      </c>
      <c r="AD13" s="4" t="s">
        <v>4</v>
      </c>
      <c r="AE13" s="4" t="s">
        <v>4</v>
      </c>
      <c r="AF13" s="4" t="s">
        <v>4</v>
      </c>
      <c r="AG13" s="4" t="s">
        <v>4</v>
      </c>
      <c r="AH13" s="4" t="s">
        <v>4</v>
      </c>
    </row>
    <row r="14" spans="1:34" x14ac:dyDescent="0.25">
      <c r="A14" s="2" t="s">
        <v>183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1838</v>
      </c>
      <c r="X14" s="4" t="s">
        <v>4</v>
      </c>
      <c r="Y14" s="4" t="s">
        <v>4</v>
      </c>
      <c r="Z14" s="4" t="s">
        <v>4</v>
      </c>
      <c r="AA14" s="4" t="s">
        <v>4</v>
      </c>
      <c r="AB14" s="4" t="s">
        <v>4</v>
      </c>
      <c r="AC14" s="4" t="s">
        <v>4</v>
      </c>
      <c r="AD14" s="4" t="s">
        <v>4</v>
      </c>
      <c r="AE14" s="4" t="s">
        <v>4</v>
      </c>
      <c r="AF14" s="4" t="s">
        <v>4</v>
      </c>
      <c r="AG14" s="4" t="s">
        <v>4</v>
      </c>
      <c r="AH14" s="4" t="s">
        <v>4</v>
      </c>
    </row>
    <row r="15" spans="1:34" x14ac:dyDescent="0.25">
      <c r="A15" s="2" t="s">
        <v>183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259">
        <v>3.8399999999999997E-2</v>
      </c>
      <c r="X15" s="4" t="s">
        <v>4</v>
      </c>
      <c r="Y15" s="4" t="s">
        <v>4</v>
      </c>
      <c r="Z15" s="4" t="s">
        <v>4</v>
      </c>
      <c r="AA15" s="4" t="s">
        <v>4</v>
      </c>
      <c r="AB15" s="4" t="s">
        <v>4</v>
      </c>
      <c r="AC15" s="4" t="s">
        <v>4</v>
      </c>
      <c r="AD15" s="4" t="s">
        <v>4</v>
      </c>
      <c r="AE15" s="4" t="s">
        <v>4</v>
      </c>
      <c r="AF15" s="4" t="s">
        <v>4</v>
      </c>
      <c r="AG15" s="4" t="s">
        <v>4</v>
      </c>
      <c r="AH15" s="4" t="s">
        <v>4</v>
      </c>
    </row>
    <row r="16" spans="1:34" x14ac:dyDescent="0.25">
      <c r="A16" s="2" t="s">
        <v>184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6">
        <v>7100000</v>
      </c>
      <c r="W16" s="4" t="s">
        <v>4</v>
      </c>
      <c r="X16" s="4" t="s">
        <v>4</v>
      </c>
      <c r="Y16" s="4" t="s">
        <v>4</v>
      </c>
      <c r="Z16" s="4" t="s">
        <v>4</v>
      </c>
      <c r="AA16" s="4" t="s">
        <v>4</v>
      </c>
      <c r="AB16" s="4" t="s">
        <v>4</v>
      </c>
      <c r="AC16" s="4" t="s">
        <v>4</v>
      </c>
      <c r="AD16" s="4" t="s">
        <v>4</v>
      </c>
      <c r="AE16" s="4" t="s">
        <v>4</v>
      </c>
      <c r="AF16" s="4" t="s">
        <v>4</v>
      </c>
      <c r="AG16" s="4" t="s">
        <v>4</v>
      </c>
      <c r="AH16" s="4" t="s">
        <v>4</v>
      </c>
    </row>
    <row r="17" spans="1:34" ht="30" x14ac:dyDescent="0.25">
      <c r="A17" s="2" t="s">
        <v>184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259">
        <v>0.25</v>
      </c>
      <c r="AB17" s="4" t="s">
        <v>4</v>
      </c>
      <c r="AC17" s="4" t="s">
        <v>4</v>
      </c>
      <c r="AD17" s="4" t="s">
        <v>4</v>
      </c>
      <c r="AE17" s="259">
        <v>0.2</v>
      </c>
      <c r="AF17" s="4" t="s">
        <v>4</v>
      </c>
      <c r="AG17" s="4" t="s">
        <v>4</v>
      </c>
      <c r="AH17" s="4" t="s">
        <v>4</v>
      </c>
    </row>
    <row r="18" spans="1:34" ht="30" x14ac:dyDescent="0.25">
      <c r="A18" s="2" t="s">
        <v>1842</v>
      </c>
      <c r="B18" s="4" t="s">
        <v>4</v>
      </c>
      <c r="C18" s="4" t="s">
        <v>4</v>
      </c>
      <c r="D18" s="6">
        <v>2674437000</v>
      </c>
      <c r="E18" s="6">
        <v>1164373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6">
        <v>268900000</v>
      </c>
      <c r="V18" s="4" t="s">
        <v>4</v>
      </c>
      <c r="W18" s="4" t="s">
        <v>4</v>
      </c>
      <c r="X18" s="4" t="s">
        <v>4</v>
      </c>
      <c r="Y18" s="4" t="s">
        <v>4</v>
      </c>
      <c r="Z18" s="4" t="s">
        <v>4</v>
      </c>
      <c r="AA18" s="4" t="s">
        <v>4</v>
      </c>
      <c r="AB18" s="4" t="s">
        <v>4</v>
      </c>
      <c r="AC18" s="4" t="s">
        <v>4</v>
      </c>
      <c r="AD18" s="4" t="s">
        <v>4</v>
      </c>
      <c r="AE18" s="4" t="s">
        <v>4</v>
      </c>
      <c r="AF18" s="4" t="s">
        <v>4</v>
      </c>
      <c r="AG18" s="4" t="s">
        <v>4</v>
      </c>
      <c r="AH18" s="4" t="s">
        <v>4</v>
      </c>
    </row>
    <row r="19" spans="1:34" x14ac:dyDescent="0.25">
      <c r="A19" s="2" t="s">
        <v>184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259">
        <v>7.4999999999999997E-3</v>
      </c>
      <c r="X19" s="4" t="s">
        <v>4</v>
      </c>
      <c r="Y19" s="4" t="s">
        <v>4</v>
      </c>
      <c r="Z19" s="4" t="s">
        <v>4</v>
      </c>
      <c r="AA19" s="4" t="s">
        <v>4</v>
      </c>
      <c r="AB19" s="4" t="s">
        <v>4</v>
      </c>
      <c r="AC19" s="4" t="s">
        <v>4</v>
      </c>
      <c r="AD19" s="4" t="s">
        <v>4</v>
      </c>
      <c r="AE19" s="4" t="s">
        <v>4</v>
      </c>
      <c r="AF19" s="4" t="s">
        <v>4</v>
      </c>
      <c r="AG19" s="4" t="s">
        <v>4</v>
      </c>
      <c r="AH19" s="4" t="s">
        <v>4</v>
      </c>
    </row>
    <row r="20" spans="1:34" x14ac:dyDescent="0.25">
      <c r="A20" s="2" t="s">
        <v>184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1845</v>
      </c>
    </row>
    <row r="21" spans="1:34" ht="30" x14ac:dyDescent="0.25">
      <c r="A21" s="2" t="s">
        <v>1846</v>
      </c>
      <c r="B21" s="4" t="s">
        <v>4</v>
      </c>
      <c r="C21" s="4" t="s">
        <v>4</v>
      </c>
      <c r="D21" s="4" t="s">
        <v>4</v>
      </c>
      <c r="E21" s="4" t="s">
        <v>4</v>
      </c>
      <c r="F21" s="4" t="s">
        <v>4</v>
      </c>
      <c r="G21" s="4">
        <v>2</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row>
    <row r="22" spans="1:34" x14ac:dyDescent="0.25">
      <c r="A22" s="2" t="s">
        <v>184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1848</v>
      </c>
      <c r="Y22" s="4" t="s">
        <v>4</v>
      </c>
      <c r="Z22" s="4" t="s">
        <v>4</v>
      </c>
      <c r="AA22" s="4" t="s">
        <v>4</v>
      </c>
      <c r="AB22" s="4" t="s">
        <v>4</v>
      </c>
      <c r="AC22" s="4" t="s">
        <v>4</v>
      </c>
      <c r="AD22" s="4" t="s">
        <v>4</v>
      </c>
      <c r="AE22" s="4" t="s">
        <v>4</v>
      </c>
      <c r="AF22" s="4" t="s">
        <v>4</v>
      </c>
      <c r="AG22" s="4" t="s">
        <v>4</v>
      </c>
      <c r="AH22" s="4" t="s">
        <v>4</v>
      </c>
    </row>
    <row r="23" spans="1:34" x14ac:dyDescent="0.25">
      <c r="A23" s="2" t="s">
        <v>1849</v>
      </c>
      <c r="B23" s="4" t="s">
        <v>4</v>
      </c>
      <c r="C23" s="4" t="s">
        <v>4</v>
      </c>
      <c r="D23" s="6">
        <v>-1211000</v>
      </c>
      <c r="E23" s="6">
        <v>-66900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6">
        <v>706000</v>
      </c>
      <c r="X23" s="4" t="s">
        <v>4</v>
      </c>
      <c r="Y23" s="4" t="s">
        <v>4</v>
      </c>
      <c r="Z23" s="4" t="s">
        <v>4</v>
      </c>
      <c r="AA23" s="4" t="s">
        <v>4</v>
      </c>
      <c r="AB23" s="4" t="s">
        <v>4</v>
      </c>
      <c r="AC23" s="4" t="s">
        <v>4</v>
      </c>
      <c r="AD23" s="4" t="s">
        <v>4</v>
      </c>
      <c r="AE23" s="4" t="s">
        <v>4</v>
      </c>
      <c r="AF23" s="4" t="s">
        <v>4</v>
      </c>
      <c r="AG23" s="4" t="s">
        <v>4</v>
      </c>
      <c r="AH23" s="4" t="s">
        <v>4</v>
      </c>
    </row>
    <row r="24" spans="1:34" x14ac:dyDescent="0.25">
      <c r="A24" s="3" t="s">
        <v>185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row>
    <row r="25" spans="1:34" x14ac:dyDescent="0.25">
      <c r="A25" s="2" t="s">
        <v>782</v>
      </c>
      <c r="B25" s="6">
        <v>239106000</v>
      </c>
      <c r="C25" s="4" t="s">
        <v>4</v>
      </c>
      <c r="D25" s="6">
        <v>239106000</v>
      </c>
      <c r="E25" s="4" t="s">
        <v>4</v>
      </c>
      <c r="F25" s="4" t="s">
        <v>4</v>
      </c>
      <c r="G25" s="4" t="s">
        <v>4</v>
      </c>
      <c r="H25" s="4" t="s">
        <v>4</v>
      </c>
      <c r="I25" s="4" t="s">
        <v>4</v>
      </c>
      <c r="J25" s="4" t="s">
        <v>4</v>
      </c>
      <c r="K25" s="4" t="s">
        <v>4</v>
      </c>
      <c r="L25" s="4" t="s">
        <v>4</v>
      </c>
      <c r="M25" s="4" t="s">
        <v>4</v>
      </c>
      <c r="N25" s="4" t="s">
        <v>4</v>
      </c>
      <c r="O25" s="4" t="s">
        <v>4</v>
      </c>
      <c r="P25" s="4" t="s">
        <v>4</v>
      </c>
      <c r="Q25" s="6">
        <v>32400000</v>
      </c>
      <c r="R25" s="4" t="s">
        <v>4</v>
      </c>
      <c r="S25" s="6">
        <v>55400000</v>
      </c>
      <c r="T25" s="6">
        <v>149400000</v>
      </c>
      <c r="U25" s="4" t="s">
        <v>4</v>
      </c>
      <c r="V25" s="4" t="s">
        <v>4</v>
      </c>
      <c r="W25" s="4" t="s">
        <v>4</v>
      </c>
      <c r="X25" s="4" t="s">
        <v>4</v>
      </c>
      <c r="Y25" s="4" t="s">
        <v>4</v>
      </c>
      <c r="Z25" s="4" t="s">
        <v>4</v>
      </c>
      <c r="AA25" s="4" t="s">
        <v>4</v>
      </c>
      <c r="AB25" s="4" t="s">
        <v>4</v>
      </c>
      <c r="AC25" s="4" t="s">
        <v>4</v>
      </c>
      <c r="AD25" s="4" t="s">
        <v>4</v>
      </c>
      <c r="AE25" s="4" t="s">
        <v>4</v>
      </c>
      <c r="AF25" s="4" t="s">
        <v>4</v>
      </c>
      <c r="AG25" s="4" t="s">
        <v>4</v>
      </c>
      <c r="AH25" s="4" t="s">
        <v>4</v>
      </c>
    </row>
    <row r="26" spans="1:34" x14ac:dyDescent="0.25">
      <c r="A26" s="2">
        <v>2014</v>
      </c>
      <c r="B26" s="6">
        <v>589295000</v>
      </c>
      <c r="C26" s="4" t="s">
        <v>4</v>
      </c>
      <c r="D26" s="6">
        <v>58929500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row>
    <row r="27" spans="1:34" x14ac:dyDescent="0.25">
      <c r="A27" s="2">
        <v>2015</v>
      </c>
      <c r="B27" s="6">
        <v>192599000</v>
      </c>
      <c r="C27" s="4" t="s">
        <v>4</v>
      </c>
      <c r="D27" s="6">
        <v>192599000</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row>
    <row r="28" spans="1:34" x14ac:dyDescent="0.25">
      <c r="A28" s="2">
        <v>2016</v>
      </c>
      <c r="B28" s="6">
        <v>3000000</v>
      </c>
      <c r="C28" s="4" t="s">
        <v>4</v>
      </c>
      <c r="D28" s="6">
        <v>3000000</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row>
    <row r="29" spans="1:34" x14ac:dyDescent="0.25">
      <c r="A29" s="2" t="s">
        <v>783</v>
      </c>
      <c r="B29" s="6">
        <v>288750000</v>
      </c>
      <c r="C29" s="4" t="s">
        <v>4</v>
      </c>
      <c r="D29" s="6">
        <v>288750000</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row>
    <row r="30" spans="1:34" x14ac:dyDescent="0.25">
      <c r="A30" s="2" t="s">
        <v>144</v>
      </c>
      <c r="B30" s="6">
        <v>1312750000</v>
      </c>
      <c r="C30" s="4" t="s">
        <v>4</v>
      </c>
      <c r="D30" s="6">
        <v>1312750000</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row>
    <row r="31" spans="1:34" ht="30" x14ac:dyDescent="0.25">
      <c r="A31" s="2" t="s">
        <v>1851</v>
      </c>
      <c r="B31" s="6">
        <v>11600000</v>
      </c>
      <c r="C31" s="4" t="s">
        <v>4</v>
      </c>
      <c r="D31" s="6">
        <v>11600000</v>
      </c>
      <c r="E31" s="4" t="s">
        <v>4</v>
      </c>
      <c r="F31" s="6">
        <v>7800000</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row>
    <row r="32" spans="1:34" ht="30" x14ac:dyDescent="0.25">
      <c r="A32" s="2" t="s">
        <v>1852</v>
      </c>
      <c r="B32" s="8">
        <v>2100000</v>
      </c>
      <c r="C32" s="8">
        <v>1500000</v>
      </c>
      <c r="D32" s="8">
        <v>7000000</v>
      </c>
      <c r="E32" s="8">
        <v>3900000</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row>
  </sheetData>
  <mergeCells count="15">
    <mergeCell ref="Q1:R1"/>
    <mergeCell ref="S1:T1"/>
    <mergeCell ref="W1:Y1"/>
    <mergeCell ref="AG1:AH1"/>
    <mergeCell ref="B2:B6"/>
    <mergeCell ref="C2:C6"/>
    <mergeCell ref="D2:D6"/>
    <mergeCell ref="E2:E6"/>
    <mergeCell ref="F2:F6"/>
    <mergeCell ref="A1:A6"/>
    <mergeCell ref="B1:C1"/>
    <mergeCell ref="D1:E1"/>
    <mergeCell ref="I1:J1"/>
    <mergeCell ref="K1:N1"/>
    <mergeCell ref="O1:P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4.28515625" bestFit="1" customWidth="1"/>
    <col min="5" max="5" width="12.28515625" bestFit="1" customWidth="1"/>
    <col min="6" max="10" width="36.5703125" bestFit="1" customWidth="1"/>
    <col min="11" max="11" width="15.42578125" bestFit="1" customWidth="1"/>
    <col min="12" max="12" width="12.7109375" bestFit="1" customWidth="1"/>
    <col min="13" max="13" width="12" bestFit="1" customWidth="1"/>
    <col min="14" max="14" width="23.42578125" bestFit="1" customWidth="1"/>
    <col min="15" max="15" width="15.42578125" bestFit="1" customWidth="1"/>
    <col min="16" max="16" width="23.42578125" bestFit="1" customWidth="1"/>
  </cols>
  <sheetData>
    <row r="1" spans="1:16" ht="15" customHeight="1" x14ac:dyDescent="0.25">
      <c r="A1" s="7" t="s">
        <v>1853</v>
      </c>
      <c r="B1" s="7" t="s">
        <v>90</v>
      </c>
      <c r="C1" s="7"/>
      <c r="D1" s="7" t="s">
        <v>1</v>
      </c>
      <c r="E1" s="7"/>
      <c r="F1" s="7"/>
      <c r="G1" s="7"/>
      <c r="H1" s="7"/>
      <c r="I1" s="7"/>
      <c r="J1" s="7"/>
      <c r="K1" s="1" t="s">
        <v>1602</v>
      </c>
      <c r="L1" s="7" t="s">
        <v>90</v>
      </c>
      <c r="M1" s="7"/>
      <c r="N1" s="1" t="s">
        <v>1</v>
      </c>
      <c r="O1" s="1" t="s">
        <v>1602</v>
      </c>
      <c r="P1" s="1" t="s">
        <v>1</v>
      </c>
    </row>
    <row r="2" spans="1:16" x14ac:dyDescent="0.25">
      <c r="A2" s="7"/>
      <c r="B2" s="7" t="s">
        <v>2</v>
      </c>
      <c r="C2" s="7" t="s">
        <v>29</v>
      </c>
      <c r="D2" s="7" t="s">
        <v>2</v>
      </c>
      <c r="E2" s="7" t="s">
        <v>29</v>
      </c>
      <c r="F2" s="1" t="s">
        <v>2</v>
      </c>
      <c r="G2" s="1" t="s">
        <v>2</v>
      </c>
      <c r="H2" s="1" t="s">
        <v>2</v>
      </c>
      <c r="I2" s="1" t="s">
        <v>2</v>
      </c>
      <c r="J2" s="1" t="s">
        <v>2</v>
      </c>
      <c r="K2" s="1" t="s">
        <v>1856</v>
      </c>
      <c r="L2" s="1" t="s">
        <v>2</v>
      </c>
      <c r="M2" s="1" t="s">
        <v>27</v>
      </c>
      <c r="N2" s="1" t="s">
        <v>2</v>
      </c>
      <c r="O2" s="1" t="s">
        <v>1857</v>
      </c>
      <c r="P2" s="1" t="s">
        <v>2</v>
      </c>
    </row>
    <row r="3" spans="1:16" ht="30" x14ac:dyDescent="0.25">
      <c r="A3" s="7"/>
      <c r="B3" s="7"/>
      <c r="C3" s="7"/>
      <c r="D3" s="7"/>
      <c r="E3" s="7"/>
      <c r="F3" s="1" t="s">
        <v>1854</v>
      </c>
      <c r="G3" s="1" t="s">
        <v>1854</v>
      </c>
      <c r="H3" s="1" t="s">
        <v>1854</v>
      </c>
      <c r="I3" s="1" t="s">
        <v>1855</v>
      </c>
      <c r="J3" s="1" t="s">
        <v>1855</v>
      </c>
      <c r="K3" s="1" t="s">
        <v>855</v>
      </c>
      <c r="L3" s="1" t="s">
        <v>855</v>
      </c>
      <c r="M3" s="1" t="s">
        <v>855</v>
      </c>
      <c r="N3" s="1" t="s">
        <v>855</v>
      </c>
      <c r="O3" s="1" t="s">
        <v>857</v>
      </c>
      <c r="P3" s="1" t="s">
        <v>857</v>
      </c>
    </row>
    <row r="4" spans="1:16" x14ac:dyDescent="0.25">
      <c r="A4" s="7"/>
      <c r="B4" s="7"/>
      <c r="C4" s="7"/>
      <c r="D4" s="7"/>
      <c r="E4" s="7"/>
      <c r="F4" s="1" t="s">
        <v>1635</v>
      </c>
      <c r="G4" s="1" t="s">
        <v>1630</v>
      </c>
      <c r="H4" s="1" t="s">
        <v>798</v>
      </c>
      <c r="I4" s="1"/>
      <c r="J4" s="1" t="s">
        <v>798</v>
      </c>
      <c r="K4" s="1"/>
      <c r="L4" s="1"/>
      <c r="M4" s="1"/>
      <c r="N4" s="1"/>
      <c r="O4" s="1"/>
      <c r="P4" s="1"/>
    </row>
    <row r="5" spans="1:16" x14ac:dyDescent="0.25">
      <c r="A5" s="3" t="s">
        <v>845</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1858</v>
      </c>
      <c r="B6" s="4" t="s">
        <v>4</v>
      </c>
      <c r="C6" s="4" t="s">
        <v>4</v>
      </c>
      <c r="D6" s="4" t="s">
        <v>4</v>
      </c>
      <c r="E6" s="4" t="s">
        <v>4</v>
      </c>
      <c r="F6" s="4" t="s">
        <v>4</v>
      </c>
      <c r="G6" s="4" t="s">
        <v>4</v>
      </c>
      <c r="H6" s="4" t="s">
        <v>4</v>
      </c>
      <c r="I6" s="4" t="s">
        <v>4</v>
      </c>
      <c r="J6" s="4" t="s">
        <v>4</v>
      </c>
      <c r="K6" s="4" t="s">
        <v>4</v>
      </c>
      <c r="L6" s="259">
        <v>4.5499999999999999E-2</v>
      </c>
      <c r="M6" s="4" t="s">
        <v>4</v>
      </c>
      <c r="N6" s="259">
        <v>4.5499999999999999E-2</v>
      </c>
      <c r="O6" s="4" t="s">
        <v>4</v>
      </c>
      <c r="P6" s="259">
        <v>0.04</v>
      </c>
    </row>
    <row r="7" spans="1:16" ht="30" x14ac:dyDescent="0.25">
      <c r="A7" s="2" t="s">
        <v>1859</v>
      </c>
      <c r="B7" s="4" t="s">
        <v>4</v>
      </c>
      <c r="C7" s="4" t="s">
        <v>4</v>
      </c>
      <c r="D7" s="4" t="s">
        <v>4</v>
      </c>
      <c r="E7" s="4" t="s">
        <v>4</v>
      </c>
      <c r="F7" s="4" t="s">
        <v>4</v>
      </c>
      <c r="G7" s="4" t="s">
        <v>4</v>
      </c>
      <c r="H7" s="4" t="s">
        <v>4</v>
      </c>
      <c r="I7" s="4" t="s">
        <v>4</v>
      </c>
      <c r="J7" s="4" t="s">
        <v>4</v>
      </c>
      <c r="K7" s="259">
        <v>2.0500000000000001E-2</v>
      </c>
      <c r="L7" s="4" t="s">
        <v>4</v>
      </c>
      <c r="M7" s="4" t="s">
        <v>4</v>
      </c>
      <c r="N7" s="4" t="s">
        <v>4</v>
      </c>
      <c r="O7" s="259">
        <v>2.1299999999999999E-2</v>
      </c>
      <c r="P7" s="4" t="s">
        <v>4</v>
      </c>
    </row>
    <row r="8" spans="1:16" x14ac:dyDescent="0.25">
      <c r="A8" s="2" t="s">
        <v>1860</v>
      </c>
      <c r="B8" s="4" t="s">
        <v>4</v>
      </c>
      <c r="C8" s="4" t="s">
        <v>4</v>
      </c>
      <c r="D8" s="8">
        <v>1037926000</v>
      </c>
      <c r="E8" s="4" t="s">
        <v>4</v>
      </c>
      <c r="F8" s="4" t="s">
        <v>4</v>
      </c>
      <c r="G8" s="4" t="s">
        <v>4</v>
      </c>
      <c r="H8" s="4" t="s">
        <v>4</v>
      </c>
      <c r="I8" s="4" t="s">
        <v>4</v>
      </c>
      <c r="J8" s="4" t="s">
        <v>4</v>
      </c>
      <c r="K8" s="8">
        <v>587700000</v>
      </c>
      <c r="L8" s="4" t="s">
        <v>4</v>
      </c>
      <c r="M8" s="4" t="s">
        <v>4</v>
      </c>
      <c r="N8" s="4" t="s">
        <v>4</v>
      </c>
      <c r="O8" s="8">
        <v>450200000</v>
      </c>
      <c r="P8" s="4" t="s">
        <v>4</v>
      </c>
    </row>
    <row r="9" spans="1:16" x14ac:dyDescent="0.25">
      <c r="A9" s="2" t="s">
        <v>1861</v>
      </c>
      <c r="B9" s="4" t="s">
        <v>4</v>
      </c>
      <c r="C9" s="4" t="s">
        <v>4</v>
      </c>
      <c r="D9" s="4" t="s">
        <v>4</v>
      </c>
      <c r="E9" s="4" t="s">
        <v>4</v>
      </c>
      <c r="F9" s="4" t="s">
        <v>4</v>
      </c>
      <c r="G9" s="4" t="s">
        <v>4</v>
      </c>
      <c r="H9" s="4" t="s">
        <v>4</v>
      </c>
      <c r="I9" s="4" t="s">
        <v>4</v>
      </c>
      <c r="J9" s="4" t="s">
        <v>4</v>
      </c>
      <c r="K9" s="6">
        <v>600000000</v>
      </c>
      <c r="L9" s="6">
        <v>1060000000</v>
      </c>
      <c r="M9" s="4" t="s">
        <v>4</v>
      </c>
      <c r="N9" s="6">
        <v>1060000000</v>
      </c>
      <c r="O9" s="6">
        <v>460000000</v>
      </c>
      <c r="P9" s="4" t="s">
        <v>4</v>
      </c>
    </row>
    <row r="10" spans="1:16" x14ac:dyDescent="0.25">
      <c r="A10" s="2" t="s">
        <v>1862</v>
      </c>
      <c r="B10" s="4" t="s">
        <v>4</v>
      </c>
      <c r="C10" s="4" t="s">
        <v>4</v>
      </c>
      <c r="D10" s="4" t="s">
        <v>4</v>
      </c>
      <c r="E10" s="4" t="s">
        <v>4</v>
      </c>
      <c r="F10" s="4" t="s">
        <v>4</v>
      </c>
      <c r="G10" s="4" t="s">
        <v>4</v>
      </c>
      <c r="H10" s="4" t="s">
        <v>4</v>
      </c>
      <c r="I10" s="4" t="s">
        <v>4</v>
      </c>
      <c r="J10" s="4" t="s">
        <v>4</v>
      </c>
      <c r="K10" s="4" t="s">
        <v>4</v>
      </c>
      <c r="L10" s="4" t="s">
        <v>4</v>
      </c>
      <c r="M10" s="4" t="s">
        <v>4</v>
      </c>
      <c r="N10" s="259">
        <v>6.08E-2</v>
      </c>
      <c r="O10" s="4" t="s">
        <v>4</v>
      </c>
      <c r="P10" s="259">
        <v>5.3699999999999998E-2</v>
      </c>
    </row>
    <row r="11" spans="1:16" x14ac:dyDescent="0.25">
      <c r="A11" s="2" t="s">
        <v>1863</v>
      </c>
      <c r="B11" s="4" t="s">
        <v>4</v>
      </c>
      <c r="C11" s="4" t="s">
        <v>4</v>
      </c>
      <c r="D11" s="4" t="s">
        <v>4</v>
      </c>
      <c r="E11" s="4" t="s">
        <v>4</v>
      </c>
      <c r="F11" s="4" t="s">
        <v>4</v>
      </c>
      <c r="G11" s="4" t="s">
        <v>4</v>
      </c>
      <c r="H11" s="4" t="s">
        <v>4</v>
      </c>
      <c r="I11" s="4" t="s">
        <v>4</v>
      </c>
      <c r="J11" s="4" t="s">
        <v>4</v>
      </c>
      <c r="K11" s="4" t="s">
        <v>4</v>
      </c>
      <c r="L11" s="4" t="s">
        <v>4</v>
      </c>
      <c r="M11" s="4" t="s">
        <v>4</v>
      </c>
      <c r="N11" s="4">
        <v>35.598100000000002</v>
      </c>
      <c r="O11" s="4" t="s">
        <v>4</v>
      </c>
      <c r="P11" s="4">
        <v>37.989600000000003</v>
      </c>
    </row>
    <row r="12" spans="1:16" x14ac:dyDescent="0.25">
      <c r="A12" s="2" t="s">
        <v>1864</v>
      </c>
      <c r="B12" s="4" t="s">
        <v>4</v>
      </c>
      <c r="C12" s="4" t="s">
        <v>4</v>
      </c>
      <c r="D12" s="4" t="s">
        <v>4</v>
      </c>
      <c r="E12" s="4" t="s">
        <v>4</v>
      </c>
      <c r="F12" s="4" t="s">
        <v>4</v>
      </c>
      <c r="G12" s="4" t="s">
        <v>4</v>
      </c>
      <c r="H12" s="4" t="s">
        <v>4</v>
      </c>
      <c r="I12" s="4" t="s">
        <v>4</v>
      </c>
      <c r="J12" s="4" t="s">
        <v>4</v>
      </c>
      <c r="K12" s="4" t="s">
        <v>4</v>
      </c>
      <c r="L12" s="4" t="s">
        <v>4</v>
      </c>
      <c r="M12" s="4" t="s">
        <v>4</v>
      </c>
      <c r="N12" s="4" t="s">
        <v>1865</v>
      </c>
      <c r="O12" s="4" t="s">
        <v>4</v>
      </c>
      <c r="P12" s="4" t="s">
        <v>1866</v>
      </c>
    </row>
    <row r="13" spans="1:16" x14ac:dyDescent="0.25">
      <c r="A13" s="2" t="s">
        <v>861</v>
      </c>
      <c r="B13" s="4" t="s">
        <v>4</v>
      </c>
      <c r="C13" s="4" t="s">
        <v>4</v>
      </c>
      <c r="D13" s="4" t="s">
        <v>4</v>
      </c>
      <c r="E13" s="4" t="s">
        <v>4</v>
      </c>
      <c r="F13" s="4" t="s">
        <v>4</v>
      </c>
      <c r="G13" s="4" t="s">
        <v>4</v>
      </c>
      <c r="H13" s="4" t="s">
        <v>4</v>
      </c>
      <c r="I13" s="4" t="s">
        <v>4</v>
      </c>
      <c r="J13" s="4" t="s">
        <v>4</v>
      </c>
      <c r="K13" s="4" t="s">
        <v>4</v>
      </c>
      <c r="L13" s="6">
        <v>-64928000</v>
      </c>
      <c r="M13" s="4" t="s">
        <v>4</v>
      </c>
      <c r="N13" s="6">
        <v>-64928000</v>
      </c>
      <c r="O13" s="4" t="s">
        <v>4</v>
      </c>
      <c r="P13" s="4" t="s">
        <v>4</v>
      </c>
    </row>
    <row r="14" spans="1:16" x14ac:dyDescent="0.25">
      <c r="A14" s="2" t="s">
        <v>144</v>
      </c>
      <c r="B14" s="6">
        <v>1312750000</v>
      </c>
      <c r="C14" s="4" t="s">
        <v>4</v>
      </c>
      <c r="D14" s="6">
        <v>1312750000</v>
      </c>
      <c r="E14" s="4" t="s">
        <v>4</v>
      </c>
      <c r="F14" s="4" t="s">
        <v>4</v>
      </c>
      <c r="G14" s="4" t="s">
        <v>4</v>
      </c>
      <c r="H14" s="4" t="s">
        <v>4</v>
      </c>
      <c r="I14" s="4" t="s">
        <v>4</v>
      </c>
      <c r="J14" s="4" t="s">
        <v>4</v>
      </c>
      <c r="K14" s="4" t="s">
        <v>4</v>
      </c>
      <c r="L14" s="6">
        <v>995072000</v>
      </c>
      <c r="M14" s="4" t="s">
        <v>4</v>
      </c>
      <c r="N14" s="6">
        <v>995072000</v>
      </c>
      <c r="O14" s="4" t="s">
        <v>4</v>
      </c>
      <c r="P14" s="4" t="s">
        <v>4</v>
      </c>
    </row>
    <row r="15" spans="1:16" ht="45" x14ac:dyDescent="0.25">
      <c r="A15" s="2" t="s">
        <v>864</v>
      </c>
      <c r="B15" s="4" t="s">
        <v>4</v>
      </c>
      <c r="C15" s="4" t="s">
        <v>4</v>
      </c>
      <c r="D15" s="6">
        <v>48502000</v>
      </c>
      <c r="E15" s="4" t="s">
        <v>4</v>
      </c>
      <c r="F15" s="4" t="s">
        <v>4</v>
      </c>
      <c r="G15" s="4" t="s">
        <v>4</v>
      </c>
      <c r="H15" s="4" t="s">
        <v>4</v>
      </c>
      <c r="I15" s="4" t="s">
        <v>4</v>
      </c>
      <c r="J15" s="4" t="s">
        <v>4</v>
      </c>
      <c r="K15" s="4" t="s">
        <v>4</v>
      </c>
      <c r="L15" s="6">
        <v>48502000</v>
      </c>
      <c r="M15" s="4" t="s">
        <v>4</v>
      </c>
      <c r="N15" s="6">
        <v>48502000</v>
      </c>
      <c r="O15" s="4" t="s">
        <v>4</v>
      </c>
      <c r="P15" s="4" t="s">
        <v>4</v>
      </c>
    </row>
    <row r="16" spans="1:16" ht="30" x14ac:dyDescent="0.25">
      <c r="A16" s="2" t="s">
        <v>1867</v>
      </c>
      <c r="B16" s="4" t="s">
        <v>4</v>
      </c>
      <c r="C16" s="4" t="s">
        <v>4</v>
      </c>
      <c r="D16" s="4" t="s">
        <v>4</v>
      </c>
      <c r="E16" s="4" t="s">
        <v>4</v>
      </c>
      <c r="F16" s="4" t="s">
        <v>4</v>
      </c>
      <c r="G16" s="4" t="s">
        <v>4</v>
      </c>
      <c r="H16" s="4" t="s">
        <v>4</v>
      </c>
      <c r="I16" s="4" t="s">
        <v>4</v>
      </c>
      <c r="J16" s="4" t="s">
        <v>4</v>
      </c>
      <c r="K16" s="4" t="s">
        <v>4</v>
      </c>
      <c r="L16" s="6">
        <v>1000</v>
      </c>
      <c r="M16" s="4" t="s">
        <v>4</v>
      </c>
      <c r="N16" s="6">
        <v>1000</v>
      </c>
      <c r="O16" s="4" t="s">
        <v>4</v>
      </c>
      <c r="P16" s="4" t="s">
        <v>4</v>
      </c>
    </row>
    <row r="17" spans="1:16" ht="30" x14ac:dyDescent="0.25">
      <c r="A17" s="2" t="s">
        <v>1868</v>
      </c>
      <c r="B17" s="4" t="s">
        <v>4</v>
      </c>
      <c r="C17" s="4" t="s">
        <v>4</v>
      </c>
      <c r="D17" s="4" t="s">
        <v>4</v>
      </c>
      <c r="E17" s="4" t="s">
        <v>4</v>
      </c>
      <c r="F17" s="4" t="s">
        <v>4</v>
      </c>
      <c r="G17" s="4" t="s">
        <v>4</v>
      </c>
      <c r="H17" s="4" t="s">
        <v>4</v>
      </c>
      <c r="I17" s="4" t="s">
        <v>4</v>
      </c>
      <c r="J17" s="4" t="s">
        <v>4</v>
      </c>
      <c r="K17" s="4" t="s">
        <v>4</v>
      </c>
      <c r="L17" s="4">
        <v>35.539099999999998</v>
      </c>
      <c r="M17" s="4" t="s">
        <v>4</v>
      </c>
      <c r="N17" s="4" t="s">
        <v>4</v>
      </c>
      <c r="O17" s="4" t="s">
        <v>4</v>
      </c>
      <c r="P17" s="4" t="s">
        <v>4</v>
      </c>
    </row>
    <row r="18" spans="1:16" ht="30" x14ac:dyDescent="0.25">
      <c r="A18" s="2" t="s">
        <v>1869</v>
      </c>
      <c r="B18" s="9">
        <v>0.46</v>
      </c>
      <c r="C18" s="9">
        <v>0.44</v>
      </c>
      <c r="D18" s="9">
        <v>1.36</v>
      </c>
      <c r="E18" s="9">
        <v>1.32</v>
      </c>
      <c r="F18" s="4" t="s">
        <v>4</v>
      </c>
      <c r="G18" s="4" t="s">
        <v>4</v>
      </c>
      <c r="H18" s="4" t="s">
        <v>4</v>
      </c>
      <c r="I18" s="4" t="s">
        <v>4</v>
      </c>
      <c r="J18" s="4" t="s">
        <v>4</v>
      </c>
      <c r="K18" s="4" t="s">
        <v>4</v>
      </c>
      <c r="L18" s="9">
        <v>0.46</v>
      </c>
      <c r="M18" s="9">
        <v>0.46</v>
      </c>
      <c r="N18" s="4" t="s">
        <v>4</v>
      </c>
      <c r="O18" s="4" t="s">
        <v>4</v>
      </c>
      <c r="P18" s="4" t="s">
        <v>4</v>
      </c>
    </row>
    <row r="19" spans="1:16" ht="45" x14ac:dyDescent="0.25">
      <c r="A19" s="2" t="s">
        <v>1870</v>
      </c>
      <c r="B19" s="4" t="s">
        <v>4</v>
      </c>
      <c r="C19" s="4" t="s">
        <v>4</v>
      </c>
      <c r="D19" s="4" t="s">
        <v>4</v>
      </c>
      <c r="E19" s="4" t="s">
        <v>4</v>
      </c>
      <c r="F19" s="4" t="s">
        <v>4</v>
      </c>
      <c r="G19" s="4" t="s">
        <v>4</v>
      </c>
      <c r="H19" s="4" t="s">
        <v>4</v>
      </c>
      <c r="I19" s="4" t="s">
        <v>4</v>
      </c>
      <c r="J19" s="4" t="s">
        <v>4</v>
      </c>
      <c r="K19" s="4" t="s">
        <v>4</v>
      </c>
      <c r="L19" s="4" t="s">
        <v>4</v>
      </c>
      <c r="M19" s="4" t="s">
        <v>4</v>
      </c>
      <c r="N19" s="9">
        <v>0.44</v>
      </c>
      <c r="O19" s="4" t="s">
        <v>4</v>
      </c>
      <c r="P19" s="9">
        <v>0.46</v>
      </c>
    </row>
    <row r="20" spans="1:16" ht="30" x14ac:dyDescent="0.25">
      <c r="A20" s="2" t="s">
        <v>1871</v>
      </c>
      <c r="B20" s="9">
        <v>23.97</v>
      </c>
      <c r="C20" s="4" t="s">
        <v>4</v>
      </c>
      <c r="D20" s="9">
        <v>23.97</v>
      </c>
      <c r="E20" s="4" t="s">
        <v>4</v>
      </c>
      <c r="F20" s="4" t="s">
        <v>4</v>
      </c>
      <c r="G20" s="4" t="s">
        <v>4</v>
      </c>
      <c r="H20" s="4" t="s">
        <v>4</v>
      </c>
      <c r="I20" s="4" t="s">
        <v>4</v>
      </c>
      <c r="J20" s="4" t="s">
        <v>4</v>
      </c>
      <c r="K20" s="4" t="s">
        <v>4</v>
      </c>
      <c r="L20" s="4" t="s">
        <v>4</v>
      </c>
      <c r="M20" s="4" t="s">
        <v>4</v>
      </c>
      <c r="N20" s="4" t="s">
        <v>4</v>
      </c>
      <c r="O20" s="4" t="s">
        <v>4</v>
      </c>
      <c r="P20" s="4" t="s">
        <v>4</v>
      </c>
    </row>
    <row r="21" spans="1:16" x14ac:dyDescent="0.25">
      <c r="A21" s="2" t="s">
        <v>1872</v>
      </c>
      <c r="B21" s="4" t="s">
        <v>4</v>
      </c>
      <c r="C21" s="4" t="s">
        <v>4</v>
      </c>
      <c r="D21" s="4" t="s">
        <v>4</v>
      </c>
      <c r="E21" s="4" t="s">
        <v>4</v>
      </c>
      <c r="F21" s="4" t="s">
        <v>4</v>
      </c>
      <c r="G21" s="4" t="s">
        <v>4</v>
      </c>
      <c r="H21" s="4" t="s">
        <v>4</v>
      </c>
      <c r="I21" s="4" t="s">
        <v>4</v>
      </c>
      <c r="J21" s="4" t="s">
        <v>4</v>
      </c>
      <c r="K21" s="4" t="s">
        <v>4</v>
      </c>
      <c r="L21" s="9">
        <v>28.09</v>
      </c>
      <c r="M21" s="4" t="s">
        <v>4</v>
      </c>
      <c r="N21" s="9">
        <v>28.09</v>
      </c>
      <c r="O21" s="4" t="s">
        <v>4</v>
      </c>
      <c r="P21" s="9">
        <v>26.32</v>
      </c>
    </row>
    <row r="22" spans="1:16" ht="30" x14ac:dyDescent="0.25">
      <c r="A22" s="2" t="s">
        <v>1873</v>
      </c>
      <c r="B22" s="6">
        <v>48500000</v>
      </c>
      <c r="C22" s="4" t="s">
        <v>4</v>
      </c>
      <c r="D22" s="6">
        <v>48500000</v>
      </c>
      <c r="E22" s="4" t="s">
        <v>4</v>
      </c>
      <c r="F22" s="4" t="s">
        <v>4</v>
      </c>
      <c r="G22" s="4" t="s">
        <v>4</v>
      </c>
      <c r="H22" s="4" t="s">
        <v>4</v>
      </c>
      <c r="I22" s="4" t="s">
        <v>4</v>
      </c>
      <c r="J22" s="4" t="s">
        <v>4</v>
      </c>
      <c r="K22" s="4" t="s">
        <v>4</v>
      </c>
      <c r="L22" s="4" t="s">
        <v>4</v>
      </c>
      <c r="M22" s="4" t="s">
        <v>4</v>
      </c>
      <c r="N22" s="4" t="s">
        <v>4</v>
      </c>
      <c r="O22" s="4" t="s">
        <v>4</v>
      </c>
      <c r="P22" s="4" t="s">
        <v>4</v>
      </c>
    </row>
    <row r="23" spans="1:16" x14ac:dyDescent="0.25">
      <c r="A23" s="2" t="s">
        <v>1874</v>
      </c>
      <c r="B23" s="6">
        <v>11400000</v>
      </c>
      <c r="C23" s="4" t="s">
        <v>4</v>
      </c>
      <c r="D23" s="6">
        <v>21500000</v>
      </c>
      <c r="E23" s="4" t="s">
        <v>4</v>
      </c>
      <c r="F23" s="4" t="s">
        <v>4</v>
      </c>
      <c r="G23" s="4" t="s">
        <v>4</v>
      </c>
      <c r="H23" s="4" t="s">
        <v>4</v>
      </c>
      <c r="I23" s="4" t="s">
        <v>4</v>
      </c>
      <c r="J23" s="4" t="s">
        <v>4</v>
      </c>
      <c r="K23" s="4" t="s">
        <v>4</v>
      </c>
      <c r="L23" s="4" t="s">
        <v>4</v>
      </c>
      <c r="M23" s="4" t="s">
        <v>4</v>
      </c>
      <c r="N23" s="4" t="s">
        <v>4</v>
      </c>
      <c r="O23" s="4" t="s">
        <v>4</v>
      </c>
      <c r="P23" s="4" t="s">
        <v>4</v>
      </c>
    </row>
    <row r="24" spans="1:16" x14ac:dyDescent="0.25">
      <c r="A24" s="2" t="s">
        <v>1875</v>
      </c>
      <c r="B24" s="8">
        <v>3000000</v>
      </c>
      <c r="C24" s="4" t="s">
        <v>4</v>
      </c>
      <c r="D24" s="8">
        <v>5700000</v>
      </c>
      <c r="E24" s="4" t="s">
        <v>4</v>
      </c>
      <c r="F24" s="4" t="s">
        <v>4</v>
      </c>
      <c r="G24" s="4" t="s">
        <v>4</v>
      </c>
      <c r="H24" s="4" t="s">
        <v>4</v>
      </c>
      <c r="I24" s="4" t="s">
        <v>4</v>
      </c>
      <c r="J24" s="4" t="s">
        <v>4</v>
      </c>
      <c r="K24" s="4" t="s">
        <v>4</v>
      </c>
      <c r="L24" s="4" t="s">
        <v>4</v>
      </c>
      <c r="M24" s="4" t="s">
        <v>4</v>
      </c>
      <c r="N24" s="4" t="s">
        <v>4</v>
      </c>
      <c r="O24" s="4" t="s">
        <v>4</v>
      </c>
      <c r="P24" s="4" t="s">
        <v>4</v>
      </c>
    </row>
    <row r="25" spans="1:16" ht="30" x14ac:dyDescent="0.25">
      <c r="A25" s="2" t="s">
        <v>1876</v>
      </c>
      <c r="B25" s="4" t="s">
        <v>4</v>
      </c>
      <c r="C25" s="4" t="s">
        <v>4</v>
      </c>
      <c r="D25" s="4" t="s">
        <v>4</v>
      </c>
      <c r="E25" s="4" t="s">
        <v>4</v>
      </c>
      <c r="F25" s="4">
        <v>1</v>
      </c>
      <c r="G25" s="4" t="s">
        <v>4</v>
      </c>
      <c r="H25" s="4" t="s">
        <v>4</v>
      </c>
      <c r="I25" s="4" t="s">
        <v>4</v>
      </c>
      <c r="J25" s="4" t="s">
        <v>4</v>
      </c>
      <c r="K25" s="4" t="s">
        <v>4</v>
      </c>
      <c r="L25" s="4" t="s">
        <v>4</v>
      </c>
      <c r="M25" s="4" t="s">
        <v>4</v>
      </c>
      <c r="N25" s="4" t="s">
        <v>4</v>
      </c>
      <c r="O25" s="4" t="s">
        <v>4</v>
      </c>
      <c r="P25" s="4" t="s">
        <v>4</v>
      </c>
    </row>
    <row r="26" spans="1:16" ht="30" x14ac:dyDescent="0.25">
      <c r="A26" s="2" t="s">
        <v>1877</v>
      </c>
      <c r="B26" s="4" t="s">
        <v>4</v>
      </c>
      <c r="C26" s="4" t="s">
        <v>4</v>
      </c>
      <c r="D26" s="4" t="s">
        <v>4</v>
      </c>
      <c r="E26" s="4" t="s">
        <v>4</v>
      </c>
      <c r="F26" s="4" t="s">
        <v>4</v>
      </c>
      <c r="G26" s="259">
        <v>1.3</v>
      </c>
      <c r="H26" s="4" t="s">
        <v>4</v>
      </c>
      <c r="I26" s="4" t="s">
        <v>4</v>
      </c>
      <c r="J26" s="4" t="s">
        <v>4</v>
      </c>
      <c r="K26" s="4" t="s">
        <v>4</v>
      </c>
      <c r="L26" s="4" t="s">
        <v>4</v>
      </c>
      <c r="M26" s="4" t="s">
        <v>4</v>
      </c>
      <c r="N26" s="4" t="s">
        <v>4</v>
      </c>
      <c r="O26" s="4" t="s">
        <v>4</v>
      </c>
      <c r="P26" s="4" t="s">
        <v>4</v>
      </c>
    </row>
    <row r="27" spans="1:16" ht="30" x14ac:dyDescent="0.25">
      <c r="A27" s="2" t="s">
        <v>1878</v>
      </c>
      <c r="B27" s="4" t="s">
        <v>4</v>
      </c>
      <c r="C27" s="4" t="s">
        <v>4</v>
      </c>
      <c r="D27" s="4" t="s">
        <v>4</v>
      </c>
      <c r="E27" s="4" t="s">
        <v>4</v>
      </c>
      <c r="F27" s="4">
        <v>20</v>
      </c>
      <c r="G27" s="4" t="s">
        <v>4</v>
      </c>
      <c r="H27" s="4" t="s">
        <v>4</v>
      </c>
      <c r="I27" s="4" t="s">
        <v>4</v>
      </c>
      <c r="J27" s="4" t="s">
        <v>4</v>
      </c>
      <c r="K27" s="4" t="s">
        <v>4</v>
      </c>
      <c r="L27" s="4" t="s">
        <v>4</v>
      </c>
      <c r="M27" s="4" t="s">
        <v>4</v>
      </c>
      <c r="N27" s="4" t="s">
        <v>4</v>
      </c>
      <c r="O27" s="4" t="s">
        <v>4</v>
      </c>
      <c r="P27" s="4" t="s">
        <v>4</v>
      </c>
    </row>
    <row r="28" spans="1:16" ht="30" x14ac:dyDescent="0.25">
      <c r="A28" s="2" t="s">
        <v>1879</v>
      </c>
      <c r="B28" s="4" t="s">
        <v>4</v>
      </c>
      <c r="C28" s="4" t="s">
        <v>4</v>
      </c>
      <c r="D28" s="4" t="s">
        <v>4</v>
      </c>
      <c r="E28" s="4" t="s">
        <v>4</v>
      </c>
      <c r="F28" s="4" t="s">
        <v>1880</v>
      </c>
      <c r="G28" s="4" t="s">
        <v>4</v>
      </c>
      <c r="H28" s="4" t="s">
        <v>4</v>
      </c>
      <c r="I28" s="4" t="s">
        <v>1881</v>
      </c>
      <c r="J28" s="4" t="s">
        <v>4</v>
      </c>
      <c r="K28" s="4" t="s">
        <v>4</v>
      </c>
      <c r="L28" s="4" t="s">
        <v>4</v>
      </c>
      <c r="M28" s="4" t="s">
        <v>4</v>
      </c>
      <c r="N28" s="4" t="s">
        <v>4</v>
      </c>
      <c r="O28" s="4" t="s">
        <v>4</v>
      </c>
      <c r="P28" s="4" t="s">
        <v>4</v>
      </c>
    </row>
    <row r="29" spans="1:16" ht="45" x14ac:dyDescent="0.25">
      <c r="A29" s="2" t="s">
        <v>1882</v>
      </c>
      <c r="B29" s="4" t="s">
        <v>4</v>
      </c>
      <c r="C29" s="4" t="s">
        <v>4</v>
      </c>
      <c r="D29" s="4" t="s">
        <v>4</v>
      </c>
      <c r="E29" s="4" t="s">
        <v>4</v>
      </c>
      <c r="F29" s="4" t="s">
        <v>4</v>
      </c>
      <c r="G29" s="4" t="s">
        <v>4</v>
      </c>
      <c r="H29" s="4" t="s">
        <v>4</v>
      </c>
      <c r="I29" s="4" t="s">
        <v>4</v>
      </c>
      <c r="J29" s="259">
        <v>0.98</v>
      </c>
      <c r="K29" s="4" t="s">
        <v>4</v>
      </c>
      <c r="L29" s="4" t="s">
        <v>4</v>
      </c>
      <c r="M29" s="4" t="s">
        <v>4</v>
      </c>
      <c r="N29" s="4" t="s">
        <v>4</v>
      </c>
      <c r="O29" s="4" t="s">
        <v>4</v>
      </c>
      <c r="P29" s="4" t="s">
        <v>4</v>
      </c>
    </row>
    <row r="30" spans="1:16" ht="45" x14ac:dyDescent="0.25">
      <c r="A30" s="2" t="s">
        <v>1883</v>
      </c>
      <c r="B30" s="4" t="s">
        <v>4</v>
      </c>
      <c r="C30" s="4" t="s">
        <v>4</v>
      </c>
      <c r="D30" s="4" t="s">
        <v>4</v>
      </c>
      <c r="E30" s="4" t="s">
        <v>4</v>
      </c>
      <c r="F30" s="4" t="s">
        <v>4</v>
      </c>
      <c r="G30" s="4" t="s">
        <v>4</v>
      </c>
      <c r="H30" s="4" t="s">
        <v>1884</v>
      </c>
      <c r="I30" s="4" t="s">
        <v>4</v>
      </c>
      <c r="J30" s="4" t="s">
        <v>4</v>
      </c>
      <c r="K30" s="4" t="s">
        <v>4</v>
      </c>
      <c r="L30" s="4" t="s">
        <v>4</v>
      </c>
      <c r="M30" s="4" t="s">
        <v>4</v>
      </c>
      <c r="N30" s="4" t="s">
        <v>4</v>
      </c>
      <c r="O30" s="4" t="s">
        <v>4</v>
      </c>
      <c r="P30" s="4" t="s">
        <v>4</v>
      </c>
    </row>
    <row r="31" spans="1:16" ht="60" x14ac:dyDescent="0.25">
      <c r="A31" s="2" t="s">
        <v>1885</v>
      </c>
      <c r="B31" s="4" t="s">
        <v>4</v>
      </c>
      <c r="C31" s="4" t="s">
        <v>4</v>
      </c>
      <c r="D31" s="4" t="s">
        <v>4</v>
      </c>
      <c r="E31" s="4" t="s">
        <v>4</v>
      </c>
      <c r="F31" s="4" t="s">
        <v>4</v>
      </c>
      <c r="G31" s="259">
        <v>0.1</v>
      </c>
      <c r="H31" s="4" t="s">
        <v>4</v>
      </c>
      <c r="I31" s="4" t="s">
        <v>4</v>
      </c>
      <c r="J31" s="4" t="s">
        <v>4</v>
      </c>
      <c r="K31" s="4" t="s">
        <v>4</v>
      </c>
      <c r="L31" s="4" t="s">
        <v>4</v>
      </c>
      <c r="M31" s="4" t="s">
        <v>4</v>
      </c>
      <c r="N31" s="4" t="s">
        <v>4</v>
      </c>
      <c r="O31" s="4" t="s">
        <v>4</v>
      </c>
      <c r="P31" s="4" t="s">
        <v>4</v>
      </c>
    </row>
  </sheetData>
  <mergeCells count="8">
    <mergeCell ref="A1:A4"/>
    <mergeCell ref="B1:C1"/>
    <mergeCell ref="D1:J1"/>
    <mergeCell ref="L1:M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4.85546875" bestFit="1" customWidth="1"/>
    <col min="6" max="6" width="19.5703125" bestFit="1" customWidth="1"/>
    <col min="7" max="7" width="15.42578125" bestFit="1" customWidth="1"/>
    <col min="8" max="9" width="21.85546875" bestFit="1" customWidth="1"/>
  </cols>
  <sheetData>
    <row r="1" spans="1:9" ht="15" customHeight="1" x14ac:dyDescent="0.25">
      <c r="A1" s="7" t="s">
        <v>1886</v>
      </c>
      <c r="B1" s="1" t="s">
        <v>90</v>
      </c>
      <c r="C1" s="7" t="s">
        <v>1</v>
      </c>
      <c r="D1" s="7"/>
      <c r="E1" s="7"/>
      <c r="F1" s="1" t="s">
        <v>90</v>
      </c>
      <c r="G1" s="1" t="s">
        <v>1</v>
      </c>
      <c r="H1" s="7" t="s">
        <v>90</v>
      </c>
      <c r="I1" s="7"/>
    </row>
    <row r="2" spans="1:9" x14ac:dyDescent="0.25">
      <c r="A2" s="7"/>
      <c r="B2" s="7" t="s">
        <v>27</v>
      </c>
      <c r="C2" s="7" t="s">
        <v>2</v>
      </c>
      <c r="D2" s="7" t="s">
        <v>29</v>
      </c>
      <c r="E2" s="1" t="s">
        <v>2</v>
      </c>
      <c r="F2" s="1" t="s">
        <v>27</v>
      </c>
      <c r="G2" s="1" t="s">
        <v>2</v>
      </c>
      <c r="H2" s="1" t="s">
        <v>2</v>
      </c>
      <c r="I2" s="1" t="s">
        <v>27</v>
      </c>
    </row>
    <row r="3" spans="1:9" x14ac:dyDescent="0.25">
      <c r="A3" s="7"/>
      <c r="B3" s="7"/>
      <c r="C3" s="7"/>
      <c r="D3" s="7"/>
      <c r="E3" s="1" t="s">
        <v>1887</v>
      </c>
      <c r="F3" s="1" t="s">
        <v>1888</v>
      </c>
      <c r="G3" s="1" t="s">
        <v>1890</v>
      </c>
      <c r="H3" s="1" t="s">
        <v>1891</v>
      </c>
      <c r="I3" s="1" t="s">
        <v>1891</v>
      </c>
    </row>
    <row r="4" spans="1:9" x14ac:dyDescent="0.25">
      <c r="A4" s="7"/>
      <c r="B4" s="7"/>
      <c r="C4" s="7"/>
      <c r="D4" s="7"/>
      <c r="E4" s="1"/>
      <c r="F4" s="1" t="s">
        <v>1889</v>
      </c>
      <c r="G4" s="1" t="s">
        <v>1887</v>
      </c>
      <c r="H4" s="1"/>
      <c r="I4" s="1"/>
    </row>
    <row r="5" spans="1:9" x14ac:dyDescent="0.25">
      <c r="A5" s="7"/>
      <c r="B5" s="7"/>
      <c r="C5" s="7"/>
      <c r="D5" s="7"/>
      <c r="E5" s="1"/>
      <c r="F5" s="1" t="s">
        <v>1647</v>
      </c>
      <c r="G5" s="1"/>
      <c r="H5" s="1"/>
      <c r="I5" s="1"/>
    </row>
    <row r="6" spans="1:9" x14ac:dyDescent="0.25">
      <c r="A6" s="3" t="s">
        <v>1892</v>
      </c>
      <c r="B6" s="4" t="s">
        <v>4</v>
      </c>
      <c r="C6" s="4" t="s">
        <v>4</v>
      </c>
      <c r="D6" s="4" t="s">
        <v>4</v>
      </c>
      <c r="E6" s="4" t="s">
        <v>4</v>
      </c>
      <c r="F6" s="4" t="s">
        <v>4</v>
      </c>
      <c r="G6" s="4" t="s">
        <v>4</v>
      </c>
      <c r="H6" s="4" t="s">
        <v>4</v>
      </c>
      <c r="I6" s="4" t="s">
        <v>4</v>
      </c>
    </row>
    <row r="7" spans="1:9" ht="30" x14ac:dyDescent="0.25">
      <c r="A7" s="2" t="s">
        <v>1893</v>
      </c>
      <c r="B7" s="8">
        <v>814800000</v>
      </c>
      <c r="C7" s="8">
        <v>363700000</v>
      </c>
      <c r="D7" s="4" t="s">
        <v>4</v>
      </c>
      <c r="E7" s="4" t="s">
        <v>4</v>
      </c>
      <c r="F7" s="4" t="s">
        <v>4</v>
      </c>
      <c r="G7" s="4" t="s">
        <v>4</v>
      </c>
      <c r="H7" s="4" t="s">
        <v>4</v>
      </c>
      <c r="I7" s="4" t="s">
        <v>4</v>
      </c>
    </row>
    <row r="8" spans="1:9" ht="30" x14ac:dyDescent="0.25">
      <c r="A8" s="2" t="s">
        <v>1894</v>
      </c>
      <c r="B8" s="6">
        <v>851500000</v>
      </c>
      <c r="C8" s="6">
        <v>375200000</v>
      </c>
      <c r="D8" s="4" t="s">
        <v>4</v>
      </c>
      <c r="E8" s="4" t="s">
        <v>4</v>
      </c>
      <c r="F8" s="4" t="s">
        <v>4</v>
      </c>
      <c r="G8" s="4" t="s">
        <v>4</v>
      </c>
      <c r="H8" s="4" t="s">
        <v>4</v>
      </c>
      <c r="I8" s="4" t="s">
        <v>4</v>
      </c>
    </row>
    <row r="9" spans="1:9" x14ac:dyDescent="0.25">
      <c r="A9" s="2" t="s">
        <v>1895</v>
      </c>
      <c r="B9" s="4" t="s">
        <v>4</v>
      </c>
      <c r="C9" s="4" t="s">
        <v>4</v>
      </c>
      <c r="D9" s="4" t="s">
        <v>4</v>
      </c>
      <c r="E9" s="4" t="s">
        <v>4</v>
      </c>
      <c r="F9" s="4" t="s">
        <v>4</v>
      </c>
      <c r="G9" s="4" t="s">
        <v>4</v>
      </c>
      <c r="H9" s="6">
        <v>272100000</v>
      </c>
      <c r="I9" s="6">
        <v>610400000</v>
      </c>
    </row>
    <row r="10" spans="1:9" x14ac:dyDescent="0.25">
      <c r="A10" s="2" t="s">
        <v>1896</v>
      </c>
      <c r="B10" s="4" t="s">
        <v>4</v>
      </c>
      <c r="C10" s="4" t="s">
        <v>4</v>
      </c>
      <c r="D10" s="4" t="s">
        <v>4</v>
      </c>
      <c r="E10" s="6">
        <v>261600000</v>
      </c>
      <c r="F10" s="4" t="s">
        <v>4</v>
      </c>
      <c r="G10" s="6">
        <v>100000000</v>
      </c>
      <c r="H10" s="4" t="s">
        <v>4</v>
      </c>
      <c r="I10" s="4" t="s">
        <v>4</v>
      </c>
    </row>
    <row r="11" spans="1:9" x14ac:dyDescent="0.25">
      <c r="A11" s="2" t="s">
        <v>1897</v>
      </c>
      <c r="B11" s="4" t="s">
        <v>4</v>
      </c>
      <c r="C11" s="4" t="s">
        <v>4</v>
      </c>
      <c r="D11" s="4" t="s">
        <v>4</v>
      </c>
      <c r="E11" s="4" t="s">
        <v>4</v>
      </c>
      <c r="F11" s="4">
        <v>2</v>
      </c>
      <c r="G11" s="4" t="s">
        <v>4</v>
      </c>
      <c r="H11" s="4" t="s">
        <v>4</v>
      </c>
      <c r="I11" s="4" t="s">
        <v>4</v>
      </c>
    </row>
    <row r="12" spans="1:9" x14ac:dyDescent="0.25">
      <c r="A12" s="2" t="s">
        <v>1898</v>
      </c>
      <c r="B12" s="4" t="s">
        <v>4</v>
      </c>
      <c r="C12" s="6">
        <v>95000000</v>
      </c>
      <c r="D12" s="6">
        <v>35738000</v>
      </c>
      <c r="E12" s="4" t="s">
        <v>4</v>
      </c>
      <c r="F12" s="6">
        <v>95000000</v>
      </c>
      <c r="G12" s="4" t="s">
        <v>4</v>
      </c>
      <c r="H12" s="4" t="s">
        <v>4</v>
      </c>
      <c r="I12" s="4" t="s">
        <v>4</v>
      </c>
    </row>
    <row r="13" spans="1:9" ht="30" x14ac:dyDescent="0.25">
      <c r="A13" s="2" t="s">
        <v>1899</v>
      </c>
      <c r="B13" s="4" t="s">
        <v>4</v>
      </c>
      <c r="C13" s="4" t="s">
        <v>4</v>
      </c>
      <c r="D13" s="4" t="s">
        <v>4</v>
      </c>
      <c r="E13" s="8">
        <v>52900000</v>
      </c>
      <c r="F13" s="4" t="s">
        <v>4</v>
      </c>
      <c r="G13" s="4" t="s">
        <v>4</v>
      </c>
      <c r="H13" s="4" t="s">
        <v>4</v>
      </c>
      <c r="I13" s="4" t="s">
        <v>4</v>
      </c>
    </row>
  </sheetData>
  <mergeCells count="6">
    <mergeCell ref="A1:A5"/>
    <mergeCell ref="C1:E1"/>
    <mergeCell ref="H1:I1"/>
    <mergeCell ref="B2:B5"/>
    <mergeCell ref="C2:C5"/>
    <mergeCell ref="D2:D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9" width="36.5703125" bestFit="1" customWidth="1"/>
  </cols>
  <sheetData>
    <row r="1" spans="1:9" ht="15" customHeight="1" x14ac:dyDescent="0.25">
      <c r="A1" s="1" t="s">
        <v>1900</v>
      </c>
      <c r="B1" s="1" t="s">
        <v>1</v>
      </c>
      <c r="C1" s="1"/>
      <c r="D1" s="7" t="s">
        <v>1</v>
      </c>
      <c r="E1" s="7"/>
      <c r="F1" s="7"/>
      <c r="G1" s="7"/>
      <c r="H1" s="7"/>
      <c r="I1" s="7"/>
    </row>
    <row r="2" spans="1:9" x14ac:dyDescent="0.25">
      <c r="A2" s="1" t="s">
        <v>1776</v>
      </c>
      <c r="B2" s="1" t="s">
        <v>2</v>
      </c>
      <c r="C2" s="1" t="s">
        <v>2</v>
      </c>
      <c r="D2" s="1" t="s">
        <v>2</v>
      </c>
      <c r="E2" s="1" t="s">
        <v>2</v>
      </c>
      <c r="F2" s="1" t="s">
        <v>2</v>
      </c>
      <c r="G2" s="1" t="s">
        <v>2</v>
      </c>
      <c r="H2" s="1" t="s">
        <v>2</v>
      </c>
      <c r="I2" s="1" t="s">
        <v>2</v>
      </c>
    </row>
    <row r="3" spans="1:9" x14ac:dyDescent="0.25">
      <c r="A3" s="1"/>
      <c r="B3" s="1" t="s">
        <v>898</v>
      </c>
      <c r="C3" s="1" t="s">
        <v>898</v>
      </c>
      <c r="D3" s="1" t="s">
        <v>898</v>
      </c>
      <c r="E3" s="1" t="s">
        <v>898</v>
      </c>
      <c r="F3" s="1" t="s">
        <v>903</v>
      </c>
      <c r="G3" s="1" t="s">
        <v>903</v>
      </c>
      <c r="H3" s="1" t="s">
        <v>1909</v>
      </c>
      <c r="I3" s="1" t="s">
        <v>1910</v>
      </c>
    </row>
    <row r="4" spans="1:9" ht="30" x14ac:dyDescent="0.25">
      <c r="A4" s="1"/>
      <c r="B4" s="1" t="s">
        <v>1901</v>
      </c>
      <c r="C4" s="1" t="s">
        <v>1904</v>
      </c>
      <c r="D4" s="1" t="s">
        <v>1904</v>
      </c>
      <c r="E4" s="1" t="s">
        <v>1904</v>
      </c>
      <c r="F4" s="1" t="s">
        <v>1904</v>
      </c>
      <c r="G4" s="1" t="s">
        <v>1904</v>
      </c>
      <c r="H4" s="1" t="s">
        <v>1904</v>
      </c>
      <c r="I4" s="1" t="s">
        <v>1904</v>
      </c>
    </row>
    <row r="5" spans="1:9" x14ac:dyDescent="0.25">
      <c r="A5" s="1"/>
      <c r="B5" s="1" t="s">
        <v>1902</v>
      </c>
      <c r="C5" s="1" t="s">
        <v>1902</v>
      </c>
      <c r="D5" s="1" t="s">
        <v>1630</v>
      </c>
      <c r="E5" s="1" t="s">
        <v>798</v>
      </c>
      <c r="F5" s="1" t="s">
        <v>1905</v>
      </c>
      <c r="G5" s="1" t="s">
        <v>1907</v>
      </c>
      <c r="H5" s="1" t="s">
        <v>1902</v>
      </c>
      <c r="I5" s="1" t="s">
        <v>1903</v>
      </c>
    </row>
    <row r="6" spans="1:9" x14ac:dyDescent="0.25">
      <c r="A6" s="1"/>
      <c r="B6" s="1" t="s">
        <v>1903</v>
      </c>
      <c r="C6" s="1" t="s">
        <v>1903</v>
      </c>
      <c r="D6" s="1"/>
      <c r="E6" s="1"/>
      <c r="F6" s="1" t="s">
        <v>1906</v>
      </c>
      <c r="G6" s="1" t="s">
        <v>1908</v>
      </c>
      <c r="H6" s="1" t="s">
        <v>1903</v>
      </c>
      <c r="I6" s="1"/>
    </row>
    <row r="7" spans="1:9" x14ac:dyDescent="0.25">
      <c r="A7" s="1"/>
      <c r="B7" s="1"/>
      <c r="C7" s="1"/>
      <c r="D7" s="1"/>
      <c r="E7" s="1"/>
      <c r="F7" s="1" t="s">
        <v>1903</v>
      </c>
      <c r="G7" s="1" t="s">
        <v>1903</v>
      </c>
      <c r="H7" s="1"/>
      <c r="I7" s="1"/>
    </row>
    <row r="8" spans="1:9" x14ac:dyDescent="0.25">
      <c r="A8" s="3" t="s">
        <v>980</v>
      </c>
      <c r="B8" s="4" t="s">
        <v>4</v>
      </c>
      <c r="C8" s="4" t="s">
        <v>4</v>
      </c>
      <c r="D8" s="4" t="s">
        <v>4</v>
      </c>
      <c r="E8" s="4" t="s">
        <v>4</v>
      </c>
      <c r="F8" s="4" t="s">
        <v>4</v>
      </c>
      <c r="G8" s="4" t="s">
        <v>4</v>
      </c>
      <c r="H8" s="4" t="s">
        <v>4</v>
      </c>
      <c r="I8" s="4" t="s">
        <v>4</v>
      </c>
    </row>
    <row r="9" spans="1:9" x14ac:dyDescent="0.25">
      <c r="A9" s="2" t="s">
        <v>1911</v>
      </c>
      <c r="B9" s="4">
        <v>8</v>
      </c>
      <c r="C9" s="4">
        <v>34</v>
      </c>
      <c r="D9" s="4" t="s">
        <v>4</v>
      </c>
      <c r="E9" s="4" t="s">
        <v>4</v>
      </c>
      <c r="F9" s="4" t="s">
        <v>4</v>
      </c>
      <c r="G9" s="4" t="s">
        <v>4</v>
      </c>
      <c r="H9" s="4">
        <v>4</v>
      </c>
      <c r="I9" s="4">
        <v>14</v>
      </c>
    </row>
    <row r="10" spans="1:9" ht="30" x14ac:dyDescent="0.25">
      <c r="A10" s="2" t="s">
        <v>1912</v>
      </c>
      <c r="B10" s="9">
        <v>183.4</v>
      </c>
      <c r="C10" s="9">
        <v>239.1</v>
      </c>
      <c r="D10" s="4" t="s">
        <v>4</v>
      </c>
      <c r="E10" s="4" t="s">
        <v>4</v>
      </c>
      <c r="F10" s="4" t="s">
        <v>4</v>
      </c>
      <c r="G10" s="4" t="s">
        <v>4</v>
      </c>
      <c r="H10" s="8">
        <v>50</v>
      </c>
      <c r="I10" s="4" t="s">
        <v>4</v>
      </c>
    </row>
    <row r="11" spans="1:9" ht="30" x14ac:dyDescent="0.25">
      <c r="A11" s="2" t="s">
        <v>1913</v>
      </c>
      <c r="B11" s="259">
        <v>5.5999999999999999E-3</v>
      </c>
      <c r="C11" s="4" t="s">
        <v>4</v>
      </c>
      <c r="D11" s="4" t="s">
        <v>4</v>
      </c>
      <c r="E11" s="4" t="s">
        <v>4</v>
      </c>
      <c r="F11" s="4" t="s">
        <v>4</v>
      </c>
      <c r="G11" s="4" t="s">
        <v>4</v>
      </c>
      <c r="H11" s="4" t="s">
        <v>4</v>
      </c>
      <c r="I11" s="4" t="s">
        <v>4</v>
      </c>
    </row>
    <row r="12" spans="1:9" ht="30" x14ac:dyDescent="0.25">
      <c r="A12" s="2" t="s">
        <v>1914</v>
      </c>
      <c r="B12" s="259">
        <v>2.23E-2</v>
      </c>
      <c r="C12" s="4" t="s">
        <v>4</v>
      </c>
      <c r="D12" s="4" t="s">
        <v>4</v>
      </c>
      <c r="E12" s="4" t="s">
        <v>4</v>
      </c>
      <c r="F12" s="4" t="s">
        <v>4</v>
      </c>
      <c r="G12" s="4" t="s">
        <v>4</v>
      </c>
      <c r="H12" s="4" t="s">
        <v>4</v>
      </c>
      <c r="I12" s="4" t="s">
        <v>4</v>
      </c>
    </row>
    <row r="13" spans="1:9" x14ac:dyDescent="0.25">
      <c r="A13" s="2" t="s">
        <v>1915</v>
      </c>
      <c r="B13" s="4" t="s">
        <v>1727</v>
      </c>
      <c r="C13" s="4" t="s">
        <v>4</v>
      </c>
      <c r="D13" s="4" t="s">
        <v>4</v>
      </c>
      <c r="E13" s="4" t="s">
        <v>4</v>
      </c>
      <c r="F13" s="4" t="s">
        <v>4</v>
      </c>
      <c r="G13" s="4" t="s">
        <v>4</v>
      </c>
      <c r="H13" s="4" t="s">
        <v>4</v>
      </c>
      <c r="I13" s="4" t="s">
        <v>4</v>
      </c>
    </row>
    <row r="14" spans="1:9" ht="60" x14ac:dyDescent="0.25">
      <c r="A14" s="2" t="s">
        <v>1916</v>
      </c>
      <c r="B14" s="4">
        <v>1.4</v>
      </c>
      <c r="C14" s="4" t="s">
        <v>4</v>
      </c>
      <c r="D14" s="4" t="s">
        <v>4</v>
      </c>
      <c r="E14" s="4" t="s">
        <v>4</v>
      </c>
      <c r="F14" s="4" t="s">
        <v>4</v>
      </c>
      <c r="G14" s="4" t="s">
        <v>4</v>
      </c>
      <c r="H14" s="4" t="s">
        <v>4</v>
      </c>
      <c r="I14" s="4" t="s">
        <v>4</v>
      </c>
    </row>
    <row r="15" spans="1:9" ht="30" x14ac:dyDescent="0.25">
      <c r="A15" s="2" t="s">
        <v>1917</v>
      </c>
      <c r="B15" s="4" t="s">
        <v>1918</v>
      </c>
      <c r="C15" s="4" t="s">
        <v>4</v>
      </c>
      <c r="D15" s="4" t="s">
        <v>4</v>
      </c>
      <c r="E15" s="4" t="s">
        <v>4</v>
      </c>
      <c r="F15" s="4" t="s">
        <v>4</v>
      </c>
      <c r="G15" s="4" t="s">
        <v>4</v>
      </c>
      <c r="H15" s="4" t="s">
        <v>4</v>
      </c>
      <c r="I15" s="4" t="s">
        <v>4</v>
      </c>
    </row>
    <row r="16" spans="1:9" ht="30" x14ac:dyDescent="0.25">
      <c r="A16" s="2" t="s">
        <v>1919</v>
      </c>
      <c r="B16" s="4" t="s">
        <v>4</v>
      </c>
      <c r="C16" s="4" t="s">
        <v>4</v>
      </c>
      <c r="D16" s="4" t="s">
        <v>4</v>
      </c>
      <c r="E16" s="4" t="s">
        <v>4</v>
      </c>
      <c r="F16" s="4">
        <v>1</v>
      </c>
      <c r="G16" s="4" t="s">
        <v>4</v>
      </c>
      <c r="H16" s="4" t="s">
        <v>4</v>
      </c>
      <c r="I16" s="4" t="s">
        <v>4</v>
      </c>
    </row>
    <row r="17" spans="1:9" x14ac:dyDescent="0.25">
      <c r="A17" s="2" t="s">
        <v>1911</v>
      </c>
      <c r="B17" s="4" t="s">
        <v>4</v>
      </c>
      <c r="C17" s="4" t="s">
        <v>4</v>
      </c>
      <c r="D17" s="4" t="s">
        <v>4</v>
      </c>
      <c r="E17" s="4" t="s">
        <v>4</v>
      </c>
      <c r="F17" s="4">
        <v>45</v>
      </c>
      <c r="G17" s="4">
        <v>20</v>
      </c>
      <c r="H17" s="4" t="s">
        <v>4</v>
      </c>
      <c r="I17" s="4" t="s">
        <v>4</v>
      </c>
    </row>
    <row r="18" spans="1:9" x14ac:dyDescent="0.25">
      <c r="A18" s="2" t="s">
        <v>1837</v>
      </c>
      <c r="B18" s="4" t="s">
        <v>4</v>
      </c>
      <c r="C18" s="4" t="s">
        <v>4</v>
      </c>
      <c r="D18" s="4" t="s">
        <v>1920</v>
      </c>
      <c r="E18" s="4" t="s">
        <v>1921</v>
      </c>
      <c r="F18" s="4" t="s">
        <v>4</v>
      </c>
      <c r="G18" s="4" t="s">
        <v>4</v>
      </c>
      <c r="H18" s="4" t="s">
        <v>4</v>
      </c>
      <c r="I18" s="4" t="s">
        <v>4</v>
      </c>
    </row>
    <row r="19" spans="1:9" ht="45" x14ac:dyDescent="0.25">
      <c r="A19" s="2" t="s">
        <v>1922</v>
      </c>
      <c r="B19" s="4" t="s">
        <v>4</v>
      </c>
      <c r="C19" s="4" t="s">
        <v>4</v>
      </c>
      <c r="D19" s="4" t="s">
        <v>4</v>
      </c>
      <c r="E19" s="4" t="s">
        <v>4</v>
      </c>
      <c r="F19" s="4">
        <v>64.099999999999994</v>
      </c>
      <c r="G19" s="4" t="s">
        <v>4</v>
      </c>
      <c r="H19" s="4" t="s">
        <v>4</v>
      </c>
      <c r="I19" s="4" t="s">
        <v>4</v>
      </c>
    </row>
    <row r="20" spans="1:9" ht="30" x14ac:dyDescent="0.25">
      <c r="A20" s="2" t="s">
        <v>1923</v>
      </c>
      <c r="B20" s="4" t="s">
        <v>4</v>
      </c>
      <c r="C20" s="4" t="s">
        <v>4</v>
      </c>
      <c r="D20" s="4" t="s">
        <v>4</v>
      </c>
      <c r="E20" s="4" t="s">
        <v>4</v>
      </c>
      <c r="F20" s="4" t="s">
        <v>1924</v>
      </c>
      <c r="G20" s="260">
        <v>132.4</v>
      </c>
      <c r="H20" s="4" t="s">
        <v>4</v>
      </c>
      <c r="I20" s="4" t="s">
        <v>4</v>
      </c>
    </row>
  </sheetData>
  <mergeCells count="2">
    <mergeCell ref="D1:E1"/>
    <mergeCell ref="F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4</v>
      </c>
      <c r="B1" s="7" t="s">
        <v>1</v>
      </c>
      <c r="C1" s="7"/>
    </row>
    <row r="2" spans="1:3" x14ac:dyDescent="0.25">
      <c r="A2" s="7"/>
      <c r="B2" s="1" t="s">
        <v>2</v>
      </c>
      <c r="C2" s="1" t="s">
        <v>29</v>
      </c>
    </row>
    <row r="3" spans="1:3" ht="30" x14ac:dyDescent="0.25">
      <c r="A3" s="3" t="s">
        <v>175</v>
      </c>
      <c r="B3" s="4" t="s">
        <v>4</v>
      </c>
      <c r="C3" s="4" t="s">
        <v>4</v>
      </c>
    </row>
    <row r="4" spans="1:3" ht="30" x14ac:dyDescent="0.25">
      <c r="A4" s="2" t="s">
        <v>176</v>
      </c>
      <c r="B4" s="9">
        <v>1.36</v>
      </c>
      <c r="C4" s="9">
        <v>1.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5</v>
      </c>
      <c r="B1" s="7" t="s">
        <v>2</v>
      </c>
      <c r="C1" s="7" t="s">
        <v>28</v>
      </c>
    </row>
    <row r="2" spans="1:3" ht="30" x14ac:dyDescent="0.25">
      <c r="A2" s="1" t="s">
        <v>26</v>
      </c>
      <c r="B2" s="7"/>
      <c r="C2" s="7"/>
    </row>
    <row r="3" spans="1:3" x14ac:dyDescent="0.25">
      <c r="A3" s="3" t="s">
        <v>1926</v>
      </c>
      <c r="B3" s="4" t="s">
        <v>4</v>
      </c>
      <c r="C3" s="4" t="s">
        <v>4</v>
      </c>
    </row>
    <row r="4" spans="1:3" ht="30" x14ac:dyDescent="0.25">
      <c r="A4" s="2" t="s">
        <v>1927</v>
      </c>
      <c r="B4" s="8">
        <v>9513</v>
      </c>
      <c r="C4" s="8">
        <v>9227</v>
      </c>
    </row>
    <row r="5" spans="1:3" ht="30" x14ac:dyDescent="0.25">
      <c r="A5" s="2" t="s">
        <v>1928</v>
      </c>
      <c r="B5" s="6">
        <v>32252</v>
      </c>
      <c r="C5" s="6">
        <v>27770</v>
      </c>
    </row>
    <row r="6" spans="1:3" ht="30" x14ac:dyDescent="0.25">
      <c r="A6" s="2" t="s">
        <v>1901</v>
      </c>
      <c r="B6" s="4" t="s">
        <v>4</v>
      </c>
      <c r="C6" s="4" t="s">
        <v>4</v>
      </c>
    </row>
    <row r="7" spans="1:3" x14ac:dyDescent="0.25">
      <c r="A7" s="3" t="s">
        <v>1926</v>
      </c>
      <c r="B7" s="4" t="s">
        <v>4</v>
      </c>
      <c r="C7" s="4" t="s">
        <v>4</v>
      </c>
    </row>
    <row r="8" spans="1:3" ht="30" x14ac:dyDescent="0.25">
      <c r="A8" s="2" t="s">
        <v>1927</v>
      </c>
      <c r="B8" s="4">
        <v>96</v>
      </c>
      <c r="C8" s="4" t="s">
        <v>4</v>
      </c>
    </row>
    <row r="9" spans="1:3" ht="30" x14ac:dyDescent="0.25">
      <c r="A9" s="2" t="s">
        <v>1928</v>
      </c>
      <c r="B9" s="6">
        <v>1084</v>
      </c>
      <c r="C9" s="6">
        <v>2571</v>
      </c>
    </row>
    <row r="10" spans="1:3" ht="30" x14ac:dyDescent="0.25">
      <c r="A10" s="2" t="s">
        <v>1904</v>
      </c>
      <c r="B10" s="4" t="s">
        <v>4</v>
      </c>
      <c r="C10" s="4" t="s">
        <v>4</v>
      </c>
    </row>
    <row r="11" spans="1:3" x14ac:dyDescent="0.25">
      <c r="A11" s="3" t="s">
        <v>1926</v>
      </c>
      <c r="B11" s="4" t="s">
        <v>4</v>
      </c>
      <c r="C11" s="4" t="s">
        <v>4</v>
      </c>
    </row>
    <row r="12" spans="1:3" ht="30" x14ac:dyDescent="0.25">
      <c r="A12" s="2" t="s">
        <v>1927</v>
      </c>
      <c r="B12" s="6">
        <v>9417</v>
      </c>
      <c r="C12" s="6">
        <v>9227</v>
      </c>
    </row>
    <row r="13" spans="1:3" ht="30" x14ac:dyDescent="0.25">
      <c r="A13" s="2" t="s">
        <v>1928</v>
      </c>
      <c r="B13" s="6">
        <v>31168</v>
      </c>
      <c r="C13" s="6">
        <v>25199</v>
      </c>
    </row>
    <row r="14" spans="1:3" ht="45" x14ac:dyDescent="0.25">
      <c r="A14" s="2" t="s">
        <v>1929</v>
      </c>
      <c r="B14" s="4" t="s">
        <v>4</v>
      </c>
      <c r="C14" s="4" t="s">
        <v>4</v>
      </c>
    </row>
    <row r="15" spans="1:3" x14ac:dyDescent="0.25">
      <c r="A15" s="3" t="s">
        <v>1926</v>
      </c>
      <c r="B15" s="4" t="s">
        <v>4</v>
      </c>
      <c r="C15" s="4" t="s">
        <v>4</v>
      </c>
    </row>
    <row r="16" spans="1:3" ht="30" x14ac:dyDescent="0.25">
      <c r="A16" s="2" t="s">
        <v>1927</v>
      </c>
      <c r="B16" s="4">
        <v>96</v>
      </c>
      <c r="C16" s="4" t="s">
        <v>4</v>
      </c>
    </row>
    <row r="17" spans="1:3" ht="30" x14ac:dyDescent="0.25">
      <c r="A17" s="2" t="s">
        <v>1928</v>
      </c>
      <c r="B17" s="6">
        <v>1084</v>
      </c>
      <c r="C17" s="6">
        <v>2571</v>
      </c>
    </row>
    <row r="18" spans="1:3" ht="30" x14ac:dyDescent="0.25">
      <c r="A18" s="2" t="s">
        <v>1930</v>
      </c>
      <c r="B18" s="4" t="s">
        <v>4</v>
      </c>
      <c r="C18" s="4" t="s">
        <v>4</v>
      </c>
    </row>
    <row r="19" spans="1:3" x14ac:dyDescent="0.25">
      <c r="A19" s="3" t="s">
        <v>1926</v>
      </c>
      <c r="B19" s="4" t="s">
        <v>4</v>
      </c>
      <c r="C19" s="4" t="s">
        <v>4</v>
      </c>
    </row>
    <row r="20" spans="1:3" ht="30" x14ac:dyDescent="0.25">
      <c r="A20" s="2" t="s">
        <v>1927</v>
      </c>
      <c r="B20" s="6">
        <v>3243</v>
      </c>
      <c r="C20" s="6">
        <v>4892</v>
      </c>
    </row>
    <row r="21" spans="1:3" ht="30" x14ac:dyDescent="0.25">
      <c r="A21" s="2" t="s">
        <v>1928</v>
      </c>
      <c r="B21" s="6">
        <v>6186</v>
      </c>
      <c r="C21" s="6">
        <v>1772</v>
      </c>
    </row>
    <row r="22" spans="1:3" ht="45" x14ac:dyDescent="0.25">
      <c r="A22" s="2" t="s">
        <v>1931</v>
      </c>
      <c r="B22" s="4" t="s">
        <v>4</v>
      </c>
      <c r="C22" s="4" t="s">
        <v>4</v>
      </c>
    </row>
    <row r="23" spans="1:3" x14ac:dyDescent="0.25">
      <c r="A23" s="3" t="s">
        <v>1926</v>
      </c>
      <c r="B23" s="4" t="s">
        <v>4</v>
      </c>
      <c r="C23" s="4" t="s">
        <v>4</v>
      </c>
    </row>
    <row r="24" spans="1:3" ht="30" x14ac:dyDescent="0.25">
      <c r="A24" s="2" t="s">
        <v>1927</v>
      </c>
      <c r="B24" s="6">
        <v>3243</v>
      </c>
      <c r="C24" s="6">
        <v>4335</v>
      </c>
    </row>
    <row r="25" spans="1:3" ht="30" x14ac:dyDescent="0.25">
      <c r="A25" s="2" t="s">
        <v>1928</v>
      </c>
      <c r="B25" s="6">
        <v>24982</v>
      </c>
      <c r="C25" s="6">
        <v>23427</v>
      </c>
    </row>
    <row r="26" spans="1:3" ht="30" x14ac:dyDescent="0.25">
      <c r="A26" s="2" t="s">
        <v>1932</v>
      </c>
      <c r="B26" s="4" t="s">
        <v>4</v>
      </c>
      <c r="C26" s="4" t="s">
        <v>4</v>
      </c>
    </row>
    <row r="27" spans="1:3" x14ac:dyDescent="0.25">
      <c r="A27" s="3" t="s">
        <v>1926</v>
      </c>
      <c r="B27" s="4" t="s">
        <v>4</v>
      </c>
      <c r="C27" s="4" t="s">
        <v>4</v>
      </c>
    </row>
    <row r="28" spans="1:3" ht="30" x14ac:dyDescent="0.25">
      <c r="A28" s="2" t="s">
        <v>1927</v>
      </c>
      <c r="B28" s="8">
        <v>2931</v>
      </c>
      <c r="C28" s="4" t="s">
        <v>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7" t="s">
        <v>1933</v>
      </c>
      <c r="B1" s="7" t="s">
        <v>90</v>
      </c>
      <c r="C1" s="7"/>
      <c r="D1" s="7" t="s">
        <v>1</v>
      </c>
      <c r="E1" s="7"/>
    </row>
    <row r="2" spans="1:5" x14ac:dyDescent="0.25">
      <c r="A2" s="7"/>
      <c r="B2" s="1" t="s">
        <v>2</v>
      </c>
      <c r="C2" s="1" t="s">
        <v>29</v>
      </c>
      <c r="D2" s="1" t="s">
        <v>2</v>
      </c>
      <c r="E2" s="1" t="s">
        <v>29</v>
      </c>
    </row>
    <row r="3" spans="1:5" x14ac:dyDescent="0.25">
      <c r="A3" s="3" t="s">
        <v>1934</v>
      </c>
      <c r="B3" s="4" t="s">
        <v>4</v>
      </c>
      <c r="C3" s="4" t="s">
        <v>4</v>
      </c>
      <c r="D3" s="4" t="s">
        <v>4</v>
      </c>
      <c r="E3" s="4" t="s">
        <v>4</v>
      </c>
    </row>
    <row r="4" spans="1:5" ht="30" x14ac:dyDescent="0.25">
      <c r="A4" s="2" t="s">
        <v>1935</v>
      </c>
      <c r="B4" s="8">
        <v>-22451000</v>
      </c>
      <c r="C4" s="8">
        <v>-7561000</v>
      </c>
      <c r="D4" s="8">
        <v>-65000</v>
      </c>
      <c r="E4" s="8">
        <v>-9784000</v>
      </c>
    </row>
    <row r="5" spans="1:5" ht="30" x14ac:dyDescent="0.25">
      <c r="A5" s="3" t="s">
        <v>951</v>
      </c>
      <c r="B5" s="4" t="s">
        <v>4</v>
      </c>
      <c r="C5" s="4" t="s">
        <v>4</v>
      </c>
      <c r="D5" s="4" t="s">
        <v>4</v>
      </c>
      <c r="E5" s="4" t="s">
        <v>4</v>
      </c>
    </row>
    <row r="6" spans="1:5" ht="45" x14ac:dyDescent="0.25">
      <c r="A6" s="2" t="s">
        <v>1936</v>
      </c>
      <c r="B6" s="4" t="s">
        <v>4</v>
      </c>
      <c r="C6" s="4" t="s">
        <v>4</v>
      </c>
      <c r="D6" s="259">
        <v>0.75</v>
      </c>
      <c r="E6" s="4" t="s">
        <v>4</v>
      </c>
    </row>
    <row r="7" spans="1:5" x14ac:dyDescent="0.25">
      <c r="A7" s="2" t="s">
        <v>1937</v>
      </c>
      <c r="B7" s="6">
        <v>14600000</v>
      </c>
      <c r="C7" s="4" t="s">
        <v>4</v>
      </c>
      <c r="D7" s="6">
        <v>14600000</v>
      </c>
      <c r="E7" s="4" t="s">
        <v>4</v>
      </c>
    </row>
    <row r="8" spans="1:5" x14ac:dyDescent="0.25">
      <c r="A8" s="2" t="s">
        <v>1938</v>
      </c>
      <c r="B8" s="6">
        <v>32300000</v>
      </c>
      <c r="C8" s="4" t="s">
        <v>4</v>
      </c>
      <c r="D8" s="6">
        <v>32300000</v>
      </c>
      <c r="E8" s="4" t="s">
        <v>4</v>
      </c>
    </row>
    <row r="9" spans="1:5" ht="30" x14ac:dyDescent="0.25">
      <c r="A9" s="2" t="s">
        <v>1930</v>
      </c>
      <c r="B9" s="4" t="s">
        <v>4</v>
      </c>
      <c r="C9" s="4" t="s">
        <v>4</v>
      </c>
      <c r="D9" s="4" t="s">
        <v>4</v>
      </c>
      <c r="E9" s="4" t="s">
        <v>4</v>
      </c>
    </row>
    <row r="10" spans="1:5" x14ac:dyDescent="0.25">
      <c r="A10" s="3" t="s">
        <v>1934</v>
      </c>
      <c r="B10" s="4" t="s">
        <v>4</v>
      </c>
      <c r="C10" s="4" t="s">
        <v>4</v>
      </c>
      <c r="D10" s="4" t="s">
        <v>4</v>
      </c>
      <c r="E10" s="4" t="s">
        <v>4</v>
      </c>
    </row>
    <row r="11" spans="1:5" ht="30" x14ac:dyDescent="0.25">
      <c r="A11" s="2" t="s">
        <v>1935</v>
      </c>
      <c r="B11" s="6">
        <v>-4261000</v>
      </c>
      <c r="C11" s="6">
        <v>-51000</v>
      </c>
      <c r="D11" s="6">
        <v>2752000</v>
      </c>
      <c r="E11" s="6">
        <v>608000</v>
      </c>
    </row>
    <row r="12" spans="1:5" ht="45" x14ac:dyDescent="0.25">
      <c r="A12" s="2" t="s">
        <v>1931</v>
      </c>
      <c r="B12" s="4" t="s">
        <v>4</v>
      </c>
      <c r="C12" s="4" t="s">
        <v>4</v>
      </c>
      <c r="D12" s="4" t="s">
        <v>4</v>
      </c>
      <c r="E12" s="4" t="s">
        <v>4</v>
      </c>
    </row>
    <row r="13" spans="1:5" x14ac:dyDescent="0.25">
      <c r="A13" s="3" t="s">
        <v>1934</v>
      </c>
      <c r="B13" s="4" t="s">
        <v>4</v>
      </c>
      <c r="C13" s="4" t="s">
        <v>4</v>
      </c>
      <c r="D13" s="4" t="s">
        <v>4</v>
      </c>
      <c r="E13" s="4" t="s">
        <v>4</v>
      </c>
    </row>
    <row r="14" spans="1:5" ht="30" x14ac:dyDescent="0.25">
      <c r="A14" s="2" t="s">
        <v>1935</v>
      </c>
      <c r="B14" s="6">
        <v>-17459000</v>
      </c>
      <c r="C14" s="6">
        <v>-7510000</v>
      </c>
      <c r="D14" s="6">
        <v>-2692000</v>
      </c>
      <c r="E14" s="6">
        <v>-10392000</v>
      </c>
    </row>
    <row r="15" spans="1:5" ht="30" x14ac:dyDescent="0.25">
      <c r="A15" s="2" t="s">
        <v>1932</v>
      </c>
      <c r="B15" s="4" t="s">
        <v>4</v>
      </c>
      <c r="C15" s="4" t="s">
        <v>4</v>
      </c>
      <c r="D15" s="4" t="s">
        <v>4</v>
      </c>
      <c r="E15" s="4" t="s">
        <v>4</v>
      </c>
    </row>
    <row r="16" spans="1:5" x14ac:dyDescent="0.25">
      <c r="A16" s="3" t="s">
        <v>1934</v>
      </c>
      <c r="B16" s="4" t="s">
        <v>4</v>
      </c>
      <c r="C16" s="4" t="s">
        <v>4</v>
      </c>
      <c r="D16" s="4" t="s">
        <v>4</v>
      </c>
      <c r="E16" s="4" t="s">
        <v>4</v>
      </c>
    </row>
    <row r="17" spans="1:5" ht="30" x14ac:dyDescent="0.25">
      <c r="A17" s="2" t="s">
        <v>1935</v>
      </c>
      <c r="B17" s="6">
        <v>-731000</v>
      </c>
      <c r="C17" s="4" t="s">
        <v>4</v>
      </c>
      <c r="D17" s="6">
        <v>-125000</v>
      </c>
      <c r="E17" s="4" t="s">
        <v>4</v>
      </c>
    </row>
    <row r="18" spans="1:5" ht="30" x14ac:dyDescent="0.25">
      <c r="A18" s="2" t="s">
        <v>1939</v>
      </c>
      <c r="B18" s="4" t="s">
        <v>4</v>
      </c>
      <c r="C18" s="4" t="s">
        <v>4</v>
      </c>
      <c r="D18" s="4" t="s">
        <v>4</v>
      </c>
      <c r="E18" s="4" t="s">
        <v>4</v>
      </c>
    </row>
    <row r="19" spans="1:5" x14ac:dyDescent="0.25">
      <c r="A19" s="3" t="s">
        <v>1934</v>
      </c>
      <c r="B19" s="4" t="s">
        <v>4</v>
      </c>
      <c r="C19" s="4" t="s">
        <v>4</v>
      </c>
      <c r="D19" s="4" t="s">
        <v>4</v>
      </c>
      <c r="E19" s="4" t="s">
        <v>4</v>
      </c>
    </row>
    <row r="20" spans="1:5" ht="30" x14ac:dyDescent="0.25">
      <c r="A20" s="2" t="s">
        <v>1940</v>
      </c>
      <c r="B20" s="4" t="s">
        <v>4</v>
      </c>
      <c r="C20" s="6">
        <v>1072000</v>
      </c>
      <c r="D20" s="4" t="s">
        <v>4</v>
      </c>
      <c r="E20" s="6">
        <v>3534000</v>
      </c>
    </row>
    <row r="21" spans="1:5" ht="30" x14ac:dyDescent="0.25">
      <c r="A21" s="2" t="s">
        <v>1940</v>
      </c>
      <c r="B21" s="6">
        <v>-594000</v>
      </c>
      <c r="C21" s="4" t="s">
        <v>4</v>
      </c>
      <c r="D21" s="6">
        <v>332000</v>
      </c>
      <c r="E21" s="4" t="s">
        <v>4</v>
      </c>
    </row>
    <row r="22" spans="1:5" ht="45" x14ac:dyDescent="0.25">
      <c r="A22" s="2" t="s">
        <v>1941</v>
      </c>
      <c r="B22" s="8">
        <v>397000</v>
      </c>
      <c r="C22" s="8">
        <v>661000</v>
      </c>
      <c r="D22" s="8">
        <v>1251000</v>
      </c>
      <c r="E22" s="8">
        <v>1911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942</v>
      </c>
      <c r="B1" s="1" t="s">
        <v>2</v>
      </c>
      <c r="C1" s="1" t="s">
        <v>28</v>
      </c>
    </row>
    <row r="2" spans="1:3" x14ac:dyDescent="0.25">
      <c r="A2" s="3" t="s">
        <v>790</v>
      </c>
      <c r="B2" s="4" t="s">
        <v>4</v>
      </c>
      <c r="C2" s="4" t="s">
        <v>4</v>
      </c>
    </row>
    <row r="3" spans="1:3" x14ac:dyDescent="0.25">
      <c r="A3" s="2" t="s">
        <v>1943</v>
      </c>
      <c r="B3" s="8">
        <v>9513000</v>
      </c>
      <c r="C3" s="8">
        <v>9227000</v>
      </c>
    </row>
    <row r="4" spans="1:3" ht="30" x14ac:dyDescent="0.25">
      <c r="A4" s="2" t="s">
        <v>1944</v>
      </c>
      <c r="B4" s="6">
        <v>9513000</v>
      </c>
      <c r="C4" s="6">
        <v>9227000</v>
      </c>
    </row>
    <row r="5" spans="1:3" ht="30" x14ac:dyDescent="0.25">
      <c r="A5" s="3" t="s">
        <v>1945</v>
      </c>
      <c r="B5" s="4" t="s">
        <v>4</v>
      </c>
      <c r="C5" s="4" t="s">
        <v>4</v>
      </c>
    </row>
    <row r="6" spans="1:3" x14ac:dyDescent="0.25">
      <c r="A6" s="2" t="s">
        <v>1946</v>
      </c>
      <c r="B6" s="6">
        <v>6269000</v>
      </c>
      <c r="C6" s="6">
        <v>4335000</v>
      </c>
    </row>
    <row r="7" spans="1:3" x14ac:dyDescent="0.25">
      <c r="A7" s="2" t="s">
        <v>1947</v>
      </c>
      <c r="B7" s="6">
        <v>2080000</v>
      </c>
      <c r="C7" s="6">
        <v>2989000</v>
      </c>
    </row>
    <row r="8" spans="1:3" x14ac:dyDescent="0.25">
      <c r="A8" s="2" t="s">
        <v>1948</v>
      </c>
      <c r="B8" s="6">
        <v>1164000</v>
      </c>
      <c r="C8" s="6">
        <v>1903000</v>
      </c>
    </row>
    <row r="9" spans="1:3" x14ac:dyDescent="0.25">
      <c r="A9" s="3" t="s">
        <v>981</v>
      </c>
      <c r="B9" s="4" t="s">
        <v>4</v>
      </c>
      <c r="C9" s="4" t="s">
        <v>4</v>
      </c>
    </row>
    <row r="10" spans="1:3" ht="30" x14ac:dyDescent="0.25">
      <c r="A10" s="2" t="s">
        <v>1949</v>
      </c>
      <c r="B10" s="6">
        <v>1046502000</v>
      </c>
      <c r="C10" s="6">
        <v>1333582000</v>
      </c>
    </row>
    <row r="11" spans="1:3" ht="30" x14ac:dyDescent="0.25">
      <c r="A11" s="2" t="s">
        <v>1944</v>
      </c>
      <c r="B11" s="6">
        <v>1046502000</v>
      </c>
      <c r="C11" s="6">
        <v>1333582000</v>
      </c>
    </row>
    <row r="12" spans="1:3" ht="30" x14ac:dyDescent="0.25">
      <c r="A12" s="3" t="s">
        <v>1945</v>
      </c>
      <c r="B12" s="4" t="s">
        <v>4</v>
      </c>
      <c r="C12" s="4" t="s">
        <v>4</v>
      </c>
    </row>
    <row r="13" spans="1:3" x14ac:dyDescent="0.25">
      <c r="A13" s="2" t="s">
        <v>1946</v>
      </c>
      <c r="B13" s="6">
        <v>1020519000</v>
      </c>
      <c r="C13" s="6">
        <v>1310147000</v>
      </c>
    </row>
    <row r="14" spans="1:3" x14ac:dyDescent="0.25">
      <c r="A14" s="2" t="s">
        <v>1950</v>
      </c>
      <c r="B14" s="6">
        <v>2239000</v>
      </c>
      <c r="C14" s="4" t="s">
        <v>4</v>
      </c>
    </row>
    <row r="15" spans="1:3" x14ac:dyDescent="0.25">
      <c r="A15" s="2" t="s">
        <v>1948</v>
      </c>
      <c r="B15" s="6">
        <v>23744000</v>
      </c>
      <c r="C15" s="6">
        <v>23435000</v>
      </c>
    </row>
    <row r="16" spans="1:3" ht="30" x14ac:dyDescent="0.25">
      <c r="A16" s="2" t="s">
        <v>1951</v>
      </c>
      <c r="B16" s="6">
        <v>2115500000</v>
      </c>
      <c r="C16" s="6">
        <v>2502900000</v>
      </c>
    </row>
    <row r="17" spans="1:3" x14ac:dyDescent="0.25">
      <c r="A17" s="2" t="s">
        <v>980</v>
      </c>
      <c r="B17" s="4" t="s">
        <v>4</v>
      </c>
      <c r="C17" s="4" t="s">
        <v>4</v>
      </c>
    </row>
    <row r="18" spans="1:3" x14ac:dyDescent="0.25">
      <c r="A18" s="3" t="s">
        <v>790</v>
      </c>
      <c r="B18" s="4" t="s">
        <v>4</v>
      </c>
      <c r="C18" s="4" t="s">
        <v>4</v>
      </c>
    </row>
    <row r="19" spans="1:3" x14ac:dyDescent="0.25">
      <c r="A19" s="2" t="s">
        <v>1943</v>
      </c>
      <c r="B19" s="6">
        <v>9513000</v>
      </c>
      <c r="C19" s="6">
        <v>9227000</v>
      </c>
    </row>
    <row r="20" spans="1:3" ht="30" x14ac:dyDescent="0.25">
      <c r="A20" s="2" t="s">
        <v>1944</v>
      </c>
      <c r="B20" s="6">
        <v>9513000</v>
      </c>
      <c r="C20" s="6">
        <v>9227000</v>
      </c>
    </row>
    <row r="21" spans="1:3" ht="30" x14ac:dyDescent="0.25">
      <c r="A21" s="3" t="s">
        <v>1945</v>
      </c>
      <c r="B21" s="4" t="s">
        <v>4</v>
      </c>
      <c r="C21" s="4" t="s">
        <v>4</v>
      </c>
    </row>
    <row r="22" spans="1:3" x14ac:dyDescent="0.25">
      <c r="A22" s="2" t="s">
        <v>1946</v>
      </c>
      <c r="B22" s="6">
        <v>6269000</v>
      </c>
      <c r="C22" s="6">
        <v>4335000</v>
      </c>
    </row>
    <row r="23" spans="1:3" x14ac:dyDescent="0.25">
      <c r="A23" s="2" t="s">
        <v>1947</v>
      </c>
      <c r="B23" s="6">
        <v>2080000</v>
      </c>
      <c r="C23" s="6">
        <v>2989000</v>
      </c>
    </row>
    <row r="24" spans="1:3" x14ac:dyDescent="0.25">
      <c r="A24" s="2" t="s">
        <v>1948</v>
      </c>
      <c r="B24" s="6">
        <v>1164000</v>
      </c>
      <c r="C24" s="6">
        <v>1903000</v>
      </c>
    </row>
    <row r="25" spans="1:3" x14ac:dyDescent="0.25">
      <c r="A25" s="3" t="s">
        <v>981</v>
      </c>
      <c r="B25" s="4" t="s">
        <v>4</v>
      </c>
      <c r="C25" s="4" t="s">
        <v>4</v>
      </c>
    </row>
    <row r="26" spans="1:3" ht="30" x14ac:dyDescent="0.25">
      <c r="A26" s="2" t="s">
        <v>1949</v>
      </c>
      <c r="B26" s="6">
        <v>32252000</v>
      </c>
      <c r="C26" s="6">
        <v>27770000</v>
      </c>
    </row>
    <row r="27" spans="1:3" ht="30" x14ac:dyDescent="0.25">
      <c r="A27" s="2" t="s">
        <v>1944</v>
      </c>
      <c r="B27" s="6">
        <v>32252000</v>
      </c>
      <c r="C27" s="6">
        <v>27770000</v>
      </c>
    </row>
    <row r="28" spans="1:3" ht="30" x14ac:dyDescent="0.25">
      <c r="A28" s="3" t="s">
        <v>1945</v>
      </c>
      <c r="B28" s="4" t="s">
        <v>4</v>
      </c>
      <c r="C28" s="4" t="s">
        <v>4</v>
      </c>
    </row>
    <row r="29" spans="1:3" x14ac:dyDescent="0.25">
      <c r="A29" s="2" t="s">
        <v>1946</v>
      </c>
      <c r="B29" s="6">
        <v>6269000</v>
      </c>
      <c r="C29" s="6">
        <v>4335000</v>
      </c>
    </row>
    <row r="30" spans="1:3" x14ac:dyDescent="0.25">
      <c r="A30" s="2" t="s">
        <v>1950</v>
      </c>
      <c r="B30" s="6">
        <v>2239000</v>
      </c>
      <c r="C30" s="4" t="s">
        <v>4</v>
      </c>
    </row>
    <row r="31" spans="1:3" x14ac:dyDescent="0.25">
      <c r="A31" s="2" t="s">
        <v>1948</v>
      </c>
      <c r="B31" s="6">
        <v>23744000</v>
      </c>
      <c r="C31" s="6">
        <v>23435000</v>
      </c>
    </row>
    <row r="32" spans="1:3" x14ac:dyDescent="0.25">
      <c r="A32" s="2" t="s">
        <v>982</v>
      </c>
      <c r="B32" s="4" t="s">
        <v>4</v>
      </c>
      <c r="C32" s="4" t="s">
        <v>4</v>
      </c>
    </row>
    <row r="33" spans="1:3" x14ac:dyDescent="0.25">
      <c r="A33" s="3" t="s">
        <v>981</v>
      </c>
      <c r="B33" s="4" t="s">
        <v>4</v>
      </c>
      <c r="C33" s="4" t="s">
        <v>4</v>
      </c>
    </row>
    <row r="34" spans="1:3" ht="30" x14ac:dyDescent="0.25">
      <c r="A34" s="2" t="s">
        <v>1949</v>
      </c>
      <c r="B34" s="6">
        <v>1014250000</v>
      </c>
      <c r="C34" s="6">
        <v>1305812000</v>
      </c>
    </row>
    <row r="35" spans="1:3" ht="30" x14ac:dyDescent="0.25">
      <c r="A35" s="2" t="s">
        <v>1944</v>
      </c>
      <c r="B35" s="6">
        <v>1014250000</v>
      </c>
      <c r="C35" s="6">
        <v>1305812000</v>
      </c>
    </row>
    <row r="36" spans="1:3" ht="30" x14ac:dyDescent="0.25">
      <c r="A36" s="3" t="s">
        <v>1945</v>
      </c>
      <c r="B36" s="4" t="s">
        <v>4</v>
      </c>
      <c r="C36" s="4" t="s">
        <v>4</v>
      </c>
    </row>
    <row r="37" spans="1:3" x14ac:dyDescent="0.25">
      <c r="A37" s="2" t="s">
        <v>1946</v>
      </c>
      <c r="B37" s="8">
        <v>1014250000</v>
      </c>
      <c r="C37" s="8">
        <v>1305812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1952</v>
      </c>
      <c r="B1" s="1" t="s">
        <v>2</v>
      </c>
    </row>
    <row r="2" spans="1:2" x14ac:dyDescent="0.25">
      <c r="A2" s="7"/>
      <c r="B2" s="1" t="s">
        <v>1635</v>
      </c>
    </row>
    <row r="3" spans="1:2" x14ac:dyDescent="0.25">
      <c r="A3" s="3" t="s">
        <v>1953</v>
      </c>
      <c r="B3" s="4" t="s">
        <v>4</v>
      </c>
    </row>
    <row r="4" spans="1:2" ht="30" x14ac:dyDescent="0.25">
      <c r="A4" s="2" t="s">
        <v>1954</v>
      </c>
      <c r="B4" s="4">
        <v>2</v>
      </c>
    </row>
    <row r="5" spans="1:2" ht="30" x14ac:dyDescent="0.25">
      <c r="A5" s="2" t="s">
        <v>1955</v>
      </c>
      <c r="B5" s="8">
        <v>85700000</v>
      </c>
    </row>
    <row r="6" spans="1:2" x14ac:dyDescent="0.25">
      <c r="A6" s="2" t="s">
        <v>1956</v>
      </c>
      <c r="B6" s="4" t="s">
        <v>4</v>
      </c>
    </row>
    <row r="7" spans="1:2" x14ac:dyDescent="0.25">
      <c r="A7" s="3" t="s">
        <v>1953</v>
      </c>
      <c r="B7" s="4" t="s">
        <v>4</v>
      </c>
    </row>
    <row r="8" spans="1:2" ht="30" x14ac:dyDescent="0.25">
      <c r="A8" s="2" t="s">
        <v>1957</v>
      </c>
      <c r="B8" s="8">
        <v>14240000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x14ac:dyDescent="0.25"/>
  <cols>
    <col min="1" max="1" width="36.5703125" bestFit="1" customWidth="1"/>
    <col min="2" max="2" width="17.28515625" bestFit="1" customWidth="1"/>
    <col min="3" max="3" width="21.42578125" bestFit="1" customWidth="1"/>
    <col min="4" max="4" width="15.42578125" bestFit="1" customWidth="1"/>
    <col min="5" max="8" width="32.42578125" bestFit="1" customWidth="1"/>
    <col min="9" max="9" width="21.5703125" bestFit="1" customWidth="1"/>
    <col min="10" max="12" width="13.85546875" bestFit="1" customWidth="1"/>
    <col min="13" max="13" width="16.28515625" bestFit="1" customWidth="1"/>
    <col min="14" max="14" width="35.28515625" bestFit="1" customWidth="1"/>
    <col min="15" max="19" width="12.28515625" bestFit="1" customWidth="1"/>
    <col min="20" max="20" width="15.42578125" bestFit="1" customWidth="1"/>
    <col min="21" max="21" width="35.28515625" bestFit="1" customWidth="1"/>
    <col min="22" max="27" width="36.5703125" bestFit="1" customWidth="1"/>
    <col min="28" max="28" width="10.5703125" bestFit="1" customWidth="1"/>
    <col min="29" max="29" width="32.42578125" bestFit="1" customWidth="1"/>
    <col min="30" max="30" width="35.28515625" bestFit="1" customWidth="1"/>
  </cols>
  <sheetData>
    <row r="1" spans="1:30" ht="15" customHeight="1" x14ac:dyDescent="0.25">
      <c r="A1" s="7" t="s">
        <v>1958</v>
      </c>
      <c r="B1" s="1" t="s">
        <v>1</v>
      </c>
      <c r="C1" s="1" t="s">
        <v>1602</v>
      </c>
      <c r="D1" s="1" t="s">
        <v>1</v>
      </c>
      <c r="E1" s="7" t="s">
        <v>1602</v>
      </c>
      <c r="F1" s="7"/>
      <c r="G1" s="1" t="s">
        <v>1</v>
      </c>
      <c r="H1" s="1"/>
      <c r="I1" s="7" t="s">
        <v>1602</v>
      </c>
      <c r="J1" s="7"/>
      <c r="K1" s="7"/>
      <c r="L1" s="1"/>
      <c r="M1" s="7" t="s">
        <v>1602</v>
      </c>
      <c r="N1" s="7"/>
      <c r="O1" s="7" t="s">
        <v>90</v>
      </c>
      <c r="P1" s="7"/>
      <c r="Q1" s="7" t="s">
        <v>1</v>
      </c>
      <c r="R1" s="7"/>
      <c r="S1" s="1"/>
      <c r="T1" s="1" t="s">
        <v>1602</v>
      </c>
      <c r="U1" s="1" t="s">
        <v>1</v>
      </c>
      <c r="V1" s="1" t="s">
        <v>1602</v>
      </c>
      <c r="W1" s="1" t="s">
        <v>1</v>
      </c>
      <c r="X1" s="1"/>
      <c r="Y1" s="7" t="s">
        <v>1602</v>
      </c>
      <c r="Z1" s="7"/>
      <c r="AA1" s="1"/>
      <c r="AB1" s="7" t="s">
        <v>1602</v>
      </c>
      <c r="AC1" s="7"/>
      <c r="AD1" s="7"/>
    </row>
    <row r="2" spans="1:30" x14ac:dyDescent="0.25">
      <c r="A2" s="7"/>
      <c r="B2" s="7" t="s">
        <v>2</v>
      </c>
      <c r="C2" s="1" t="s">
        <v>1628</v>
      </c>
      <c r="D2" s="1" t="s">
        <v>2</v>
      </c>
      <c r="E2" s="1" t="s">
        <v>1648</v>
      </c>
      <c r="F2" s="1" t="s">
        <v>1960</v>
      </c>
      <c r="G2" s="1" t="s">
        <v>2</v>
      </c>
      <c r="H2" s="1" t="s">
        <v>2</v>
      </c>
      <c r="I2" s="1" t="s">
        <v>1960</v>
      </c>
      <c r="J2" s="1" t="s">
        <v>1648</v>
      </c>
      <c r="K2" s="1" t="s">
        <v>1960</v>
      </c>
      <c r="L2" s="1" t="s">
        <v>1964</v>
      </c>
      <c r="M2" s="1" t="s">
        <v>1648</v>
      </c>
      <c r="N2" s="1" t="s">
        <v>1628</v>
      </c>
      <c r="O2" s="1" t="s">
        <v>2</v>
      </c>
      <c r="P2" s="1" t="s">
        <v>29</v>
      </c>
      <c r="Q2" s="1" t="s">
        <v>2</v>
      </c>
      <c r="R2" s="1" t="s">
        <v>29</v>
      </c>
      <c r="S2" s="1" t="s">
        <v>28</v>
      </c>
      <c r="T2" s="1" t="s">
        <v>1965</v>
      </c>
      <c r="U2" s="1" t="s">
        <v>2</v>
      </c>
      <c r="V2" s="1" t="s">
        <v>1966</v>
      </c>
      <c r="W2" s="1" t="s">
        <v>2</v>
      </c>
      <c r="X2" s="1" t="s">
        <v>2</v>
      </c>
      <c r="Y2" s="1" t="s">
        <v>1966</v>
      </c>
      <c r="Z2" s="1" t="s">
        <v>1960</v>
      </c>
      <c r="AA2" s="1" t="s">
        <v>2</v>
      </c>
      <c r="AB2" s="261">
        <v>41411</v>
      </c>
      <c r="AC2" s="1" t="s">
        <v>1648</v>
      </c>
      <c r="AD2" s="1" t="s">
        <v>1628</v>
      </c>
    </row>
    <row r="3" spans="1:30" ht="30" x14ac:dyDescent="0.25">
      <c r="A3" s="7"/>
      <c r="B3" s="7"/>
      <c r="C3" s="1" t="s">
        <v>1959</v>
      </c>
      <c r="D3" s="1" t="s">
        <v>1396</v>
      </c>
      <c r="E3" s="1" t="s">
        <v>1649</v>
      </c>
      <c r="F3" s="1" t="s">
        <v>1649</v>
      </c>
      <c r="G3" s="1" t="s">
        <v>1649</v>
      </c>
      <c r="H3" s="1" t="s">
        <v>1649</v>
      </c>
      <c r="I3" s="1" t="s">
        <v>1962</v>
      </c>
      <c r="J3" s="1" t="s">
        <v>1963</v>
      </c>
      <c r="K3" s="1" t="s">
        <v>1963</v>
      </c>
      <c r="L3" s="1" t="s">
        <v>1963</v>
      </c>
      <c r="M3" s="1" t="s">
        <v>1644</v>
      </c>
      <c r="N3" s="1" t="s">
        <v>1656</v>
      </c>
      <c r="O3" s="1" t="s">
        <v>1052</v>
      </c>
      <c r="P3" s="1" t="s">
        <v>1052</v>
      </c>
      <c r="Q3" s="1" t="s">
        <v>1052</v>
      </c>
      <c r="R3" s="1" t="s">
        <v>1052</v>
      </c>
      <c r="S3" s="1" t="s">
        <v>1052</v>
      </c>
      <c r="T3" s="1" t="s">
        <v>1052</v>
      </c>
      <c r="U3" s="1" t="s">
        <v>1052</v>
      </c>
      <c r="V3" s="1" t="s">
        <v>1967</v>
      </c>
      <c r="W3" s="1" t="s">
        <v>1967</v>
      </c>
      <c r="X3" s="1" t="s">
        <v>1967</v>
      </c>
      <c r="Y3" s="1" t="s">
        <v>1967</v>
      </c>
      <c r="Z3" s="1" t="s">
        <v>1967</v>
      </c>
      <c r="AA3" s="1" t="s">
        <v>1967</v>
      </c>
      <c r="AB3" s="1" t="s">
        <v>1968</v>
      </c>
      <c r="AC3" s="1" t="s">
        <v>1969</v>
      </c>
      <c r="AD3" s="1" t="s">
        <v>1969</v>
      </c>
    </row>
    <row r="4" spans="1:30" x14ac:dyDescent="0.25">
      <c r="A4" s="7"/>
      <c r="B4" s="7"/>
      <c r="C4" s="1"/>
      <c r="D4" s="1"/>
      <c r="E4" s="1" t="s">
        <v>1635</v>
      </c>
      <c r="F4" s="1"/>
      <c r="G4" s="1"/>
      <c r="H4" s="1" t="s">
        <v>1961</v>
      </c>
      <c r="I4" s="1"/>
      <c r="J4" s="1"/>
      <c r="K4" s="1"/>
      <c r="L4" s="1"/>
      <c r="M4" s="1"/>
      <c r="N4" s="1" t="s">
        <v>1635</v>
      </c>
      <c r="O4" s="1"/>
      <c r="P4" s="1"/>
      <c r="Q4" s="1"/>
      <c r="R4" s="1"/>
      <c r="S4" s="1"/>
      <c r="T4" s="1" t="s">
        <v>1888</v>
      </c>
      <c r="U4" s="1" t="s">
        <v>1656</v>
      </c>
      <c r="V4" s="1"/>
      <c r="W4" s="1"/>
      <c r="X4" s="1" t="s">
        <v>1396</v>
      </c>
      <c r="Y4" s="1" t="s">
        <v>1649</v>
      </c>
      <c r="Z4" s="1" t="s">
        <v>1649</v>
      </c>
      <c r="AA4" s="1" t="s">
        <v>1649</v>
      </c>
      <c r="AB4" s="1" t="s">
        <v>1888</v>
      </c>
      <c r="AC4" s="1" t="s">
        <v>1649</v>
      </c>
      <c r="AD4" s="1" t="s">
        <v>1656</v>
      </c>
    </row>
    <row r="5" spans="1:30" x14ac:dyDescent="0.25">
      <c r="A5" s="7"/>
      <c r="B5" s="7"/>
      <c r="C5" s="1"/>
      <c r="D5" s="1"/>
      <c r="E5" s="1" t="s">
        <v>1647</v>
      </c>
      <c r="F5" s="1"/>
      <c r="G5" s="1"/>
      <c r="H5" s="1"/>
      <c r="I5" s="1"/>
      <c r="J5" s="1"/>
      <c r="K5" s="1"/>
      <c r="L5" s="1"/>
      <c r="M5" s="1"/>
      <c r="N5" s="1"/>
      <c r="O5" s="1"/>
      <c r="P5" s="1"/>
      <c r="Q5" s="1"/>
      <c r="R5" s="1"/>
      <c r="S5" s="1"/>
      <c r="T5" s="1" t="s">
        <v>1635</v>
      </c>
      <c r="U5" s="1"/>
      <c r="V5" s="1"/>
      <c r="W5" s="1"/>
      <c r="X5" s="1"/>
      <c r="Y5" s="1"/>
      <c r="Z5" s="1"/>
      <c r="AA5" s="1"/>
      <c r="AB5" s="1"/>
      <c r="AC5" s="1"/>
      <c r="AD5" s="1"/>
    </row>
    <row r="6" spans="1:30" x14ac:dyDescent="0.25">
      <c r="A6" s="3" t="s">
        <v>100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x14ac:dyDescent="0.25">
      <c r="A7" s="2" t="s">
        <v>197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1920</v>
      </c>
      <c r="R7" s="4" t="s">
        <v>4</v>
      </c>
      <c r="S7" s="4" t="s">
        <v>4</v>
      </c>
      <c r="T7" s="4" t="s">
        <v>4</v>
      </c>
      <c r="U7" s="4" t="s">
        <v>4</v>
      </c>
      <c r="V7" s="4" t="s">
        <v>4</v>
      </c>
      <c r="W7" s="4" t="s">
        <v>4</v>
      </c>
      <c r="X7" s="4" t="s">
        <v>4</v>
      </c>
      <c r="Y7" s="4" t="s">
        <v>4</v>
      </c>
      <c r="Z7" s="4" t="s">
        <v>4</v>
      </c>
      <c r="AA7" s="4" t="s">
        <v>4</v>
      </c>
      <c r="AB7" s="4" t="s">
        <v>4</v>
      </c>
      <c r="AC7" s="4" t="s">
        <v>4</v>
      </c>
      <c r="AD7" s="4" t="s">
        <v>4</v>
      </c>
    </row>
    <row r="8" spans="1:30" x14ac:dyDescent="0.25">
      <c r="A8" s="2" t="s">
        <v>197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1575</v>
      </c>
      <c r="R8" s="4" t="s">
        <v>4</v>
      </c>
      <c r="S8" s="4" t="s">
        <v>4</v>
      </c>
      <c r="T8" s="4" t="s">
        <v>4</v>
      </c>
      <c r="U8" s="4" t="s">
        <v>4</v>
      </c>
      <c r="V8" s="4" t="s">
        <v>4</v>
      </c>
      <c r="W8" s="4" t="s">
        <v>4</v>
      </c>
      <c r="X8" s="4" t="s">
        <v>4</v>
      </c>
      <c r="Y8" s="4" t="s">
        <v>4</v>
      </c>
      <c r="Z8" s="4" t="s">
        <v>4</v>
      </c>
      <c r="AA8" s="4" t="s">
        <v>4</v>
      </c>
      <c r="AB8" s="4" t="s">
        <v>4</v>
      </c>
      <c r="AC8" s="4" t="s">
        <v>4</v>
      </c>
      <c r="AD8" s="4" t="s">
        <v>4</v>
      </c>
    </row>
    <row r="9" spans="1:30" x14ac:dyDescent="0.25">
      <c r="A9" s="2" t="s">
        <v>1972</v>
      </c>
      <c r="B9" s="4" t="s">
        <v>4</v>
      </c>
      <c r="C9" s="4" t="s">
        <v>4</v>
      </c>
      <c r="D9" s="4" t="s">
        <v>4</v>
      </c>
      <c r="E9" s="4" t="s">
        <v>4</v>
      </c>
      <c r="F9" s="4" t="s">
        <v>4</v>
      </c>
      <c r="G9" s="4" t="s">
        <v>4</v>
      </c>
      <c r="H9" s="4" t="s">
        <v>4</v>
      </c>
      <c r="I9" s="4" t="s">
        <v>4</v>
      </c>
      <c r="J9" s="4" t="s">
        <v>4</v>
      </c>
      <c r="K9" s="4" t="s">
        <v>4</v>
      </c>
      <c r="L9" s="4" t="s">
        <v>4</v>
      </c>
      <c r="M9" s="4" t="s">
        <v>4</v>
      </c>
      <c r="N9" s="4" t="s">
        <v>4</v>
      </c>
      <c r="O9" s="8">
        <v>13500000</v>
      </c>
      <c r="P9" s="8">
        <v>8500000</v>
      </c>
      <c r="Q9" s="8">
        <v>35900000</v>
      </c>
      <c r="R9" s="8">
        <v>23300000</v>
      </c>
      <c r="S9" s="4" t="s">
        <v>4</v>
      </c>
      <c r="T9" s="4" t="s">
        <v>4</v>
      </c>
      <c r="U9" s="4" t="s">
        <v>4</v>
      </c>
      <c r="V9" s="4" t="s">
        <v>4</v>
      </c>
      <c r="W9" s="4" t="s">
        <v>4</v>
      </c>
      <c r="X9" s="4" t="s">
        <v>4</v>
      </c>
      <c r="Y9" s="4" t="s">
        <v>4</v>
      </c>
      <c r="Z9" s="4" t="s">
        <v>4</v>
      </c>
      <c r="AA9" s="4" t="s">
        <v>4</v>
      </c>
      <c r="AB9" s="4" t="s">
        <v>4</v>
      </c>
      <c r="AC9" s="4" t="s">
        <v>4</v>
      </c>
      <c r="AD9" s="4" t="s">
        <v>4</v>
      </c>
    </row>
    <row r="10" spans="1:30" x14ac:dyDescent="0.25">
      <c r="A10" s="2" t="s">
        <v>1973</v>
      </c>
      <c r="B10" s="4" t="s">
        <v>4</v>
      </c>
      <c r="C10" s="4" t="s">
        <v>4</v>
      </c>
      <c r="D10" s="4" t="s">
        <v>4</v>
      </c>
      <c r="E10" s="4" t="s">
        <v>4</v>
      </c>
      <c r="F10" s="4" t="s">
        <v>4</v>
      </c>
      <c r="G10" s="4" t="s">
        <v>4</v>
      </c>
      <c r="H10" s="4" t="s">
        <v>4</v>
      </c>
      <c r="I10" s="4" t="s">
        <v>4</v>
      </c>
      <c r="J10" s="4" t="s">
        <v>4</v>
      </c>
      <c r="K10" s="4" t="s">
        <v>4</v>
      </c>
      <c r="L10" s="4" t="s">
        <v>4</v>
      </c>
      <c r="M10" s="4" t="s">
        <v>4</v>
      </c>
      <c r="N10" s="4" t="s">
        <v>4</v>
      </c>
      <c r="O10" s="6">
        <v>13500000</v>
      </c>
      <c r="P10" s="4" t="s">
        <v>4</v>
      </c>
      <c r="Q10" s="6">
        <v>13500000</v>
      </c>
      <c r="R10" s="4" t="s">
        <v>4</v>
      </c>
      <c r="S10" s="4">
        <v>0</v>
      </c>
      <c r="T10" s="4" t="s">
        <v>4</v>
      </c>
      <c r="U10" s="4" t="s">
        <v>4</v>
      </c>
      <c r="V10" s="4" t="s">
        <v>4</v>
      </c>
      <c r="W10" s="4" t="s">
        <v>4</v>
      </c>
      <c r="X10" s="4" t="s">
        <v>4</v>
      </c>
      <c r="Y10" s="4" t="s">
        <v>4</v>
      </c>
      <c r="Z10" s="4" t="s">
        <v>4</v>
      </c>
      <c r="AA10" s="4" t="s">
        <v>4</v>
      </c>
      <c r="AB10" s="4" t="s">
        <v>4</v>
      </c>
      <c r="AC10" s="4" t="s">
        <v>4</v>
      </c>
      <c r="AD10" s="4" t="s">
        <v>4</v>
      </c>
    </row>
    <row r="11" spans="1:30" x14ac:dyDescent="0.25">
      <c r="A11" s="2" t="s">
        <v>1974</v>
      </c>
      <c r="B11" s="4" t="s">
        <v>4</v>
      </c>
      <c r="C11" s="4" t="s">
        <v>4</v>
      </c>
      <c r="D11" s="4" t="s">
        <v>4</v>
      </c>
      <c r="E11" s="4" t="s">
        <v>4</v>
      </c>
      <c r="F11" s="4" t="s">
        <v>4</v>
      </c>
      <c r="G11" s="4" t="s">
        <v>4</v>
      </c>
      <c r="H11" s="4" t="s">
        <v>4</v>
      </c>
      <c r="I11" s="4" t="s">
        <v>4</v>
      </c>
      <c r="J11" s="4" t="s">
        <v>4</v>
      </c>
      <c r="K11" s="4" t="s">
        <v>4</v>
      </c>
      <c r="L11" s="4" t="s">
        <v>4</v>
      </c>
      <c r="M11" s="4" t="s">
        <v>4</v>
      </c>
      <c r="N11" s="4" t="s">
        <v>4</v>
      </c>
      <c r="O11" s="6">
        <v>4800000</v>
      </c>
      <c r="P11" s="6">
        <v>2100000</v>
      </c>
      <c r="Q11" s="6">
        <v>4800000</v>
      </c>
      <c r="R11" s="6">
        <v>7500000</v>
      </c>
      <c r="S11" s="4" t="s">
        <v>4</v>
      </c>
      <c r="T11" s="4" t="s">
        <v>4</v>
      </c>
      <c r="U11" s="4" t="s">
        <v>4</v>
      </c>
      <c r="V11" s="4" t="s">
        <v>4</v>
      </c>
      <c r="W11" s="4" t="s">
        <v>4</v>
      </c>
      <c r="X11" s="4" t="s">
        <v>4</v>
      </c>
      <c r="Y11" s="4" t="s">
        <v>4</v>
      </c>
      <c r="Z11" s="4" t="s">
        <v>4</v>
      </c>
      <c r="AA11" s="4" t="s">
        <v>4</v>
      </c>
      <c r="AB11" s="4" t="s">
        <v>4</v>
      </c>
      <c r="AC11" s="4" t="s">
        <v>4</v>
      </c>
      <c r="AD11" s="4" t="s">
        <v>4</v>
      </c>
    </row>
    <row r="12" spans="1:30" x14ac:dyDescent="0.25">
      <c r="A12" s="2" t="s">
        <v>1975</v>
      </c>
      <c r="B12" s="4" t="s">
        <v>4</v>
      </c>
      <c r="C12" s="4" t="s">
        <v>4</v>
      </c>
      <c r="D12" s="4" t="s">
        <v>4</v>
      </c>
      <c r="E12" s="4" t="s">
        <v>4</v>
      </c>
      <c r="F12" s="4" t="s">
        <v>4</v>
      </c>
      <c r="G12" s="4" t="s">
        <v>4</v>
      </c>
      <c r="H12" s="4" t="s">
        <v>4</v>
      </c>
      <c r="I12" s="4" t="s">
        <v>4</v>
      </c>
      <c r="J12" s="4" t="s">
        <v>4</v>
      </c>
      <c r="K12" s="4" t="s">
        <v>4</v>
      </c>
      <c r="L12" s="4" t="s">
        <v>4</v>
      </c>
      <c r="M12" s="4" t="s">
        <v>4</v>
      </c>
      <c r="N12" s="4" t="s">
        <v>4</v>
      </c>
      <c r="O12" s="6">
        <v>4800000</v>
      </c>
      <c r="P12" s="4" t="s">
        <v>4</v>
      </c>
      <c r="Q12" s="6">
        <v>4800000</v>
      </c>
      <c r="R12" s="4" t="s">
        <v>4</v>
      </c>
      <c r="S12" s="6">
        <v>700000</v>
      </c>
      <c r="T12" s="4" t="s">
        <v>4</v>
      </c>
      <c r="U12" s="4" t="s">
        <v>4</v>
      </c>
      <c r="V12" s="4" t="s">
        <v>4</v>
      </c>
      <c r="W12" s="4" t="s">
        <v>4</v>
      </c>
      <c r="X12" s="4" t="s">
        <v>4</v>
      </c>
      <c r="Y12" s="4" t="s">
        <v>4</v>
      </c>
      <c r="Z12" s="4" t="s">
        <v>4</v>
      </c>
      <c r="AA12" s="4" t="s">
        <v>4</v>
      </c>
      <c r="AB12" s="4" t="s">
        <v>4</v>
      </c>
      <c r="AC12" s="4" t="s">
        <v>4</v>
      </c>
      <c r="AD12" s="4" t="s">
        <v>4</v>
      </c>
    </row>
    <row r="13" spans="1:30" x14ac:dyDescent="0.25">
      <c r="A13" s="2" t="s">
        <v>1976</v>
      </c>
      <c r="B13" s="4" t="s">
        <v>4</v>
      </c>
      <c r="C13" s="4" t="s">
        <v>4</v>
      </c>
      <c r="D13" s="4" t="s">
        <v>4</v>
      </c>
      <c r="E13" s="4" t="s">
        <v>4</v>
      </c>
      <c r="F13" s="4" t="s">
        <v>4</v>
      </c>
      <c r="G13" s="4" t="s">
        <v>4</v>
      </c>
      <c r="H13" s="4" t="s">
        <v>4</v>
      </c>
      <c r="I13" s="4" t="s">
        <v>4</v>
      </c>
      <c r="J13" s="4" t="s">
        <v>4</v>
      </c>
      <c r="K13" s="4" t="s">
        <v>4</v>
      </c>
      <c r="L13" s="4" t="s">
        <v>4</v>
      </c>
      <c r="M13" s="4" t="s">
        <v>4</v>
      </c>
      <c r="N13" s="4" t="s">
        <v>4</v>
      </c>
      <c r="O13" s="4" t="s">
        <v>4</v>
      </c>
      <c r="P13" s="6">
        <v>2300000</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ht="30" x14ac:dyDescent="0.25">
      <c r="A14" s="2" t="s">
        <v>197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259">
        <v>0.5</v>
      </c>
      <c r="R14" s="4" t="s">
        <v>4</v>
      </c>
      <c r="S14" s="4" t="s">
        <v>4</v>
      </c>
      <c r="T14" s="4" t="s">
        <v>4</v>
      </c>
      <c r="U14" s="4" t="s">
        <v>4</v>
      </c>
      <c r="V14" s="4" t="s">
        <v>4</v>
      </c>
      <c r="W14" s="4" t="s">
        <v>4</v>
      </c>
      <c r="X14" s="4" t="s">
        <v>4</v>
      </c>
      <c r="Y14" s="4" t="s">
        <v>4</v>
      </c>
      <c r="Z14" s="4" t="s">
        <v>4</v>
      </c>
      <c r="AA14" s="4" t="s">
        <v>4</v>
      </c>
      <c r="AB14" s="4" t="s">
        <v>4</v>
      </c>
      <c r="AC14" s="4" t="s">
        <v>4</v>
      </c>
      <c r="AD14" s="4" t="s">
        <v>4</v>
      </c>
    </row>
    <row r="15" spans="1:30" ht="30" x14ac:dyDescent="0.25">
      <c r="A15" s="2" t="s">
        <v>197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259">
        <v>0.5</v>
      </c>
      <c r="R15" s="4" t="s">
        <v>4</v>
      </c>
      <c r="S15" s="4" t="s">
        <v>4</v>
      </c>
      <c r="T15" s="4" t="s">
        <v>4</v>
      </c>
      <c r="U15" s="4" t="s">
        <v>4</v>
      </c>
      <c r="V15" s="4" t="s">
        <v>4</v>
      </c>
      <c r="W15" s="4" t="s">
        <v>4</v>
      </c>
      <c r="X15" s="4" t="s">
        <v>4</v>
      </c>
      <c r="Y15" s="4" t="s">
        <v>4</v>
      </c>
      <c r="Z15" s="4" t="s">
        <v>4</v>
      </c>
      <c r="AA15" s="4" t="s">
        <v>4</v>
      </c>
      <c r="AB15" s="4" t="s">
        <v>4</v>
      </c>
      <c r="AC15" s="4" t="s">
        <v>4</v>
      </c>
      <c r="AD15" s="4" t="s">
        <v>4</v>
      </c>
    </row>
    <row r="16" spans="1:30" x14ac:dyDescent="0.25">
      <c r="A16" s="2" t="s">
        <v>197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6">
        <v>50203</v>
      </c>
      <c r="R16" s="4" t="s">
        <v>4</v>
      </c>
      <c r="S16" s="4" t="s">
        <v>4</v>
      </c>
      <c r="T16" s="4" t="s">
        <v>4</v>
      </c>
      <c r="U16" s="4" t="s">
        <v>4</v>
      </c>
      <c r="V16" s="4" t="s">
        <v>4</v>
      </c>
      <c r="W16" s="4" t="s">
        <v>4</v>
      </c>
      <c r="X16" s="4" t="s">
        <v>4</v>
      </c>
      <c r="Y16" s="4" t="s">
        <v>4</v>
      </c>
      <c r="Z16" s="4" t="s">
        <v>4</v>
      </c>
      <c r="AA16" s="4" t="s">
        <v>4</v>
      </c>
      <c r="AB16" s="4" t="s">
        <v>4</v>
      </c>
      <c r="AC16" s="4" t="s">
        <v>4</v>
      </c>
      <c r="AD16" s="4" t="s">
        <v>4</v>
      </c>
    </row>
    <row r="17" spans="1:30" x14ac:dyDescent="0.25">
      <c r="A17" s="2" t="s">
        <v>1980</v>
      </c>
      <c r="B17" s="4" t="s">
        <v>4</v>
      </c>
      <c r="C17" s="4" t="s">
        <v>4</v>
      </c>
      <c r="D17" s="4" t="s">
        <v>4</v>
      </c>
      <c r="E17" s="4" t="s">
        <v>4</v>
      </c>
      <c r="F17" s="4" t="s">
        <v>4</v>
      </c>
      <c r="G17" s="4" t="s">
        <v>4</v>
      </c>
      <c r="H17" s="4" t="s">
        <v>4</v>
      </c>
      <c r="I17" s="4" t="s">
        <v>4</v>
      </c>
      <c r="J17" s="4" t="s">
        <v>4</v>
      </c>
      <c r="K17" s="4" t="s">
        <v>4</v>
      </c>
      <c r="L17" s="4" t="s">
        <v>4</v>
      </c>
      <c r="M17" s="4" t="s">
        <v>4</v>
      </c>
      <c r="N17" s="4" t="s">
        <v>4</v>
      </c>
      <c r="O17" s="9">
        <v>22.61</v>
      </c>
      <c r="P17" s="4" t="s">
        <v>4</v>
      </c>
      <c r="Q17" s="9">
        <v>22.61</v>
      </c>
      <c r="R17" s="4" t="s">
        <v>4</v>
      </c>
      <c r="S17" s="4" t="s">
        <v>4</v>
      </c>
      <c r="T17" s="4" t="s">
        <v>4</v>
      </c>
      <c r="U17" s="4" t="s">
        <v>4</v>
      </c>
      <c r="V17" s="4" t="s">
        <v>4</v>
      </c>
      <c r="W17" s="4" t="s">
        <v>4</v>
      </c>
      <c r="X17" s="4" t="s">
        <v>4</v>
      </c>
      <c r="Y17" s="4" t="s">
        <v>4</v>
      </c>
      <c r="Z17" s="4" t="s">
        <v>4</v>
      </c>
      <c r="AA17" s="4" t="s">
        <v>4</v>
      </c>
      <c r="AB17" s="4" t="s">
        <v>4</v>
      </c>
      <c r="AC17" s="4" t="s">
        <v>4</v>
      </c>
      <c r="AD17" s="4" t="s">
        <v>4</v>
      </c>
    </row>
    <row r="18" spans="1:30" ht="30" x14ac:dyDescent="0.25">
      <c r="A18" s="2" t="s">
        <v>1981</v>
      </c>
      <c r="B18" s="4" t="s">
        <v>4</v>
      </c>
      <c r="C18" s="4" t="s">
        <v>4</v>
      </c>
      <c r="D18" s="4" t="s">
        <v>4</v>
      </c>
      <c r="E18" s="4" t="s">
        <v>4</v>
      </c>
      <c r="F18" s="4" t="s">
        <v>4</v>
      </c>
      <c r="G18" s="4" t="s">
        <v>4</v>
      </c>
      <c r="H18" s="4" t="s">
        <v>4</v>
      </c>
      <c r="I18" s="4" t="s">
        <v>4</v>
      </c>
      <c r="J18" s="4" t="s">
        <v>4</v>
      </c>
      <c r="K18" s="4" t="s">
        <v>4</v>
      </c>
      <c r="L18" s="4" t="s">
        <v>4</v>
      </c>
      <c r="M18" s="4" t="s">
        <v>4</v>
      </c>
      <c r="N18" s="4" t="s">
        <v>4</v>
      </c>
      <c r="O18" s="6">
        <v>1800000</v>
      </c>
      <c r="P18" s="6">
        <v>1700000</v>
      </c>
      <c r="Q18" s="6">
        <v>6300000</v>
      </c>
      <c r="R18" s="6">
        <v>4600000</v>
      </c>
      <c r="S18" s="4" t="s">
        <v>4</v>
      </c>
      <c r="T18" s="4" t="s">
        <v>4</v>
      </c>
      <c r="U18" s="4" t="s">
        <v>4</v>
      </c>
      <c r="V18" s="4" t="s">
        <v>4</v>
      </c>
      <c r="W18" s="4" t="s">
        <v>4</v>
      </c>
      <c r="X18" s="4" t="s">
        <v>4</v>
      </c>
      <c r="Y18" s="4" t="s">
        <v>4</v>
      </c>
      <c r="Z18" s="4" t="s">
        <v>4</v>
      </c>
      <c r="AA18" s="4" t="s">
        <v>4</v>
      </c>
      <c r="AB18" s="4" t="s">
        <v>4</v>
      </c>
      <c r="AC18" s="4" t="s">
        <v>4</v>
      </c>
      <c r="AD18" s="4" t="s">
        <v>4</v>
      </c>
    </row>
    <row r="19" spans="1:30" ht="30" x14ac:dyDescent="0.25">
      <c r="A19" s="2" t="s">
        <v>1982</v>
      </c>
      <c r="B19" s="4" t="s">
        <v>4</v>
      </c>
      <c r="C19" s="4" t="s">
        <v>4</v>
      </c>
      <c r="D19" s="4" t="s">
        <v>4</v>
      </c>
      <c r="E19" s="4" t="s">
        <v>4</v>
      </c>
      <c r="F19" s="4" t="s">
        <v>4</v>
      </c>
      <c r="G19" s="4" t="s">
        <v>4</v>
      </c>
      <c r="H19" s="4" t="s">
        <v>4</v>
      </c>
      <c r="I19" s="4" t="s">
        <v>4</v>
      </c>
      <c r="J19" s="4" t="s">
        <v>4</v>
      </c>
      <c r="K19" s="4" t="s">
        <v>4</v>
      </c>
      <c r="L19" s="4" t="s">
        <v>4</v>
      </c>
      <c r="M19" s="4" t="s">
        <v>4</v>
      </c>
      <c r="N19" s="4" t="s">
        <v>4</v>
      </c>
      <c r="O19" s="6">
        <v>1100000</v>
      </c>
      <c r="P19" s="4" t="s">
        <v>4</v>
      </c>
      <c r="Q19" s="6">
        <v>1100000</v>
      </c>
      <c r="R19" s="4" t="s">
        <v>4</v>
      </c>
      <c r="S19" s="6">
        <v>1100000</v>
      </c>
      <c r="T19" s="4" t="s">
        <v>4</v>
      </c>
      <c r="U19" s="4" t="s">
        <v>4</v>
      </c>
      <c r="V19" s="4" t="s">
        <v>4</v>
      </c>
      <c r="W19" s="4" t="s">
        <v>4</v>
      </c>
      <c r="X19" s="4" t="s">
        <v>4</v>
      </c>
      <c r="Y19" s="4" t="s">
        <v>4</v>
      </c>
      <c r="Z19" s="4" t="s">
        <v>4</v>
      </c>
      <c r="AA19" s="4" t="s">
        <v>4</v>
      </c>
      <c r="AB19" s="4" t="s">
        <v>4</v>
      </c>
      <c r="AC19" s="4" t="s">
        <v>4</v>
      </c>
      <c r="AD19" s="4" t="s">
        <v>4</v>
      </c>
    </row>
    <row r="20" spans="1:30" x14ac:dyDescent="0.25">
      <c r="A20" s="2" t="s">
        <v>1983</v>
      </c>
      <c r="B20" s="6">
        <v>2506378000</v>
      </c>
      <c r="C20" s="4" t="s">
        <v>4</v>
      </c>
      <c r="D20" s="6">
        <v>264517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6">
        <v>475000000</v>
      </c>
      <c r="AA20" s="4" t="s">
        <v>4</v>
      </c>
      <c r="AB20" s="4" t="s">
        <v>4</v>
      </c>
      <c r="AC20" s="4" t="s">
        <v>4</v>
      </c>
      <c r="AD20" s="4" t="s">
        <v>4</v>
      </c>
    </row>
    <row r="21" spans="1:30" ht="30" x14ac:dyDescent="0.25">
      <c r="A21" s="2" t="s">
        <v>1984</v>
      </c>
      <c r="B21" s="4" t="s">
        <v>4</v>
      </c>
      <c r="C21" s="4" t="s">
        <v>4</v>
      </c>
      <c r="D21" s="4" t="s">
        <v>4</v>
      </c>
      <c r="E21" s="4" t="s">
        <v>4</v>
      </c>
      <c r="F21" s="6">
        <v>137500000</v>
      </c>
      <c r="G21" s="4" t="s">
        <v>4</v>
      </c>
      <c r="H21" s="4" t="s">
        <v>4</v>
      </c>
      <c r="I21" s="6">
        <v>237500000</v>
      </c>
      <c r="J21" s="4" t="s">
        <v>4</v>
      </c>
      <c r="K21" s="6">
        <v>237500000</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ht="30" x14ac:dyDescent="0.25">
      <c r="A22" s="2" t="s">
        <v>1985</v>
      </c>
      <c r="B22" s="4" t="s">
        <v>4</v>
      </c>
      <c r="C22" s="4" t="s">
        <v>4</v>
      </c>
      <c r="D22" s="4" t="s">
        <v>4</v>
      </c>
      <c r="E22" s="4" t="s">
        <v>4</v>
      </c>
      <c r="F22" s="4" t="s">
        <v>4</v>
      </c>
      <c r="G22" s="259">
        <v>0.5625</v>
      </c>
      <c r="H22" s="259">
        <v>0.25</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259">
        <v>0.1875</v>
      </c>
      <c r="AB22" s="4" t="s">
        <v>4</v>
      </c>
      <c r="AC22" s="4" t="s">
        <v>4</v>
      </c>
      <c r="AD22" s="4" t="s">
        <v>4</v>
      </c>
    </row>
    <row r="23" spans="1:30" ht="45" x14ac:dyDescent="0.25">
      <c r="A23" s="2" t="s">
        <v>1986</v>
      </c>
      <c r="B23" s="4" t="s">
        <v>4</v>
      </c>
      <c r="C23" s="4" t="s">
        <v>4</v>
      </c>
      <c r="D23" s="4" t="s">
        <v>4</v>
      </c>
      <c r="E23" s="4" t="s">
        <v>4</v>
      </c>
      <c r="F23" s="4" t="s">
        <v>4</v>
      </c>
      <c r="G23" s="4" t="s">
        <v>4</v>
      </c>
      <c r="H23" s="4" t="s">
        <v>4</v>
      </c>
      <c r="I23" s="4" t="s">
        <v>4</v>
      </c>
      <c r="J23" s="4" t="s">
        <v>4</v>
      </c>
      <c r="K23" s="4" t="s">
        <v>4</v>
      </c>
      <c r="L23" s="259">
        <v>0.5625</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row r="24" spans="1:30" x14ac:dyDescent="0.25">
      <c r="A24" s="2" t="s">
        <v>1987</v>
      </c>
      <c r="B24" s="4" t="s">
        <v>4</v>
      </c>
      <c r="C24" s="4" t="s">
        <v>4</v>
      </c>
      <c r="D24" s="4" t="s">
        <v>4</v>
      </c>
      <c r="E24" s="4" t="s">
        <v>4</v>
      </c>
      <c r="F24" s="4" t="s">
        <v>4</v>
      </c>
      <c r="G24" s="259">
        <v>0</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x14ac:dyDescent="0.25">
      <c r="A25" s="2" t="s">
        <v>198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6">
        <v>43900000</v>
      </c>
      <c r="W25" s="4" t="s">
        <v>4</v>
      </c>
      <c r="X25" s="4" t="s">
        <v>4</v>
      </c>
      <c r="Y25" s="4" t="s">
        <v>4</v>
      </c>
      <c r="Z25" s="4" t="s">
        <v>4</v>
      </c>
      <c r="AA25" s="4" t="s">
        <v>4</v>
      </c>
      <c r="AB25" s="4" t="s">
        <v>4</v>
      </c>
      <c r="AC25" s="4" t="s">
        <v>4</v>
      </c>
      <c r="AD25" s="4" t="s">
        <v>4</v>
      </c>
    </row>
    <row r="26" spans="1:30" ht="45" x14ac:dyDescent="0.25">
      <c r="A26" s="2" t="s">
        <v>1989</v>
      </c>
      <c r="B26" s="4" t="s">
        <v>4</v>
      </c>
      <c r="C26" s="4" t="s">
        <v>4</v>
      </c>
      <c r="D26" s="4" t="s">
        <v>4</v>
      </c>
      <c r="E26" s="4" t="s">
        <v>4</v>
      </c>
      <c r="F26" s="6">
        <v>100000000</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row r="27" spans="1:30" x14ac:dyDescent="0.25">
      <c r="A27" s="2" t="s">
        <v>199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v>2</v>
      </c>
      <c r="U27" s="4" t="s">
        <v>4</v>
      </c>
      <c r="V27" s="4" t="s">
        <v>4</v>
      </c>
      <c r="W27" s="4" t="s">
        <v>4</v>
      </c>
      <c r="X27" s="4" t="s">
        <v>4</v>
      </c>
      <c r="Y27" s="4" t="s">
        <v>4</v>
      </c>
      <c r="Z27" s="4" t="s">
        <v>4</v>
      </c>
      <c r="AA27" s="4" t="s">
        <v>4</v>
      </c>
      <c r="AB27" s="4" t="s">
        <v>4</v>
      </c>
      <c r="AC27" s="4" t="s">
        <v>4</v>
      </c>
      <c r="AD27" s="4" t="s">
        <v>4</v>
      </c>
    </row>
    <row r="28" spans="1:30" x14ac:dyDescent="0.25">
      <c r="A28" s="2" t="s">
        <v>1991</v>
      </c>
      <c r="B28" s="6">
        <v>8760000</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6">
        <v>95000000</v>
      </c>
      <c r="AC28" s="4" t="s">
        <v>4</v>
      </c>
      <c r="AD28" s="4" t="s">
        <v>4</v>
      </c>
    </row>
    <row r="29" spans="1:30" x14ac:dyDescent="0.25">
      <c r="A29" s="2" t="s">
        <v>199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6">
        <v>146700000</v>
      </c>
      <c r="U29" s="4" t="s">
        <v>4</v>
      </c>
      <c r="V29" s="4" t="s">
        <v>4</v>
      </c>
      <c r="W29" s="4" t="s">
        <v>4</v>
      </c>
      <c r="X29" s="4" t="s">
        <v>4</v>
      </c>
      <c r="Y29" s="4" t="s">
        <v>4</v>
      </c>
      <c r="Z29" s="4" t="s">
        <v>4</v>
      </c>
      <c r="AA29" s="4" t="s">
        <v>4</v>
      </c>
      <c r="AB29" s="4" t="s">
        <v>4</v>
      </c>
      <c r="AC29" s="4" t="s">
        <v>4</v>
      </c>
      <c r="AD29" s="4" t="s">
        <v>4</v>
      </c>
    </row>
    <row r="30" spans="1:30" ht="30" x14ac:dyDescent="0.25">
      <c r="A30" s="2" t="s">
        <v>169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v>2</v>
      </c>
      <c r="U30" s="4" t="s">
        <v>4</v>
      </c>
      <c r="V30" s="4" t="s">
        <v>4</v>
      </c>
      <c r="W30" s="4" t="s">
        <v>4</v>
      </c>
      <c r="X30" s="4" t="s">
        <v>4</v>
      </c>
      <c r="Y30" s="4" t="s">
        <v>4</v>
      </c>
      <c r="Z30" s="4" t="s">
        <v>4</v>
      </c>
      <c r="AA30" s="4" t="s">
        <v>4</v>
      </c>
      <c r="AB30" s="4" t="s">
        <v>4</v>
      </c>
      <c r="AC30" s="4" t="s">
        <v>4</v>
      </c>
      <c r="AD30" s="4" t="s">
        <v>4</v>
      </c>
    </row>
    <row r="31" spans="1:30" ht="30" x14ac:dyDescent="0.25">
      <c r="A31" s="2" t="s">
        <v>1992</v>
      </c>
      <c r="B31" s="4" t="s">
        <v>4</v>
      </c>
      <c r="C31" s="4" t="s">
        <v>4</v>
      </c>
      <c r="D31" s="4" t="s">
        <v>4</v>
      </c>
      <c r="E31" s="4">
        <v>109</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row>
    <row r="32" spans="1:30" ht="30" x14ac:dyDescent="0.25">
      <c r="A32" s="2" t="s">
        <v>1993</v>
      </c>
      <c r="B32" s="4" t="s">
        <v>4</v>
      </c>
      <c r="C32" s="4" t="s">
        <v>4</v>
      </c>
      <c r="D32" s="4" t="s">
        <v>4</v>
      </c>
      <c r="E32" s="4">
        <v>30</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row>
    <row r="33" spans="1:30" x14ac:dyDescent="0.25">
      <c r="A33" s="2" t="s">
        <v>1685</v>
      </c>
      <c r="B33" s="4" t="s">
        <v>4</v>
      </c>
      <c r="C33" s="4" t="s">
        <v>4</v>
      </c>
      <c r="D33" s="4" t="s">
        <v>4</v>
      </c>
      <c r="E33" s="4">
        <v>2</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row>
    <row r="34" spans="1:30" ht="30" x14ac:dyDescent="0.25">
      <c r="A34" s="2" t="s">
        <v>1994</v>
      </c>
      <c r="B34" s="4" t="s">
        <v>4</v>
      </c>
      <c r="C34" s="4" t="s">
        <v>4</v>
      </c>
      <c r="D34" s="4" t="s">
        <v>4</v>
      </c>
      <c r="E34" s="6">
        <v>11300000</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row>
    <row r="35" spans="1:30" ht="30" x14ac:dyDescent="0.25">
      <c r="A35" s="2" t="s">
        <v>1995</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6">
        <v>22500000</v>
      </c>
      <c r="AD35" s="4" t="s">
        <v>4</v>
      </c>
    </row>
    <row r="36" spans="1:30" x14ac:dyDescent="0.25">
      <c r="A36" s="2" t="s">
        <v>1858</v>
      </c>
      <c r="B36" s="4" t="s">
        <v>4</v>
      </c>
      <c r="C36" s="4" t="s">
        <v>4</v>
      </c>
      <c r="D36" s="4" t="s">
        <v>4</v>
      </c>
      <c r="E36" s="4" t="s">
        <v>4</v>
      </c>
      <c r="F36" s="4" t="s">
        <v>4</v>
      </c>
      <c r="G36" s="4" t="s">
        <v>4</v>
      </c>
      <c r="H36" s="4" t="s">
        <v>4</v>
      </c>
      <c r="I36" s="4" t="s">
        <v>4</v>
      </c>
      <c r="J36" s="259">
        <v>5.0200000000000002E-2</v>
      </c>
      <c r="K36" s="4" t="s">
        <v>4</v>
      </c>
      <c r="L36" s="4" t="s">
        <v>4</v>
      </c>
      <c r="M36" s="259">
        <v>0.1512</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row>
    <row r="37" spans="1:30" x14ac:dyDescent="0.25">
      <c r="A37" s="2" t="s">
        <v>1996</v>
      </c>
      <c r="B37" s="4" t="s">
        <v>4</v>
      </c>
      <c r="C37" s="4" t="s">
        <v>4</v>
      </c>
      <c r="D37" s="4" t="s">
        <v>4</v>
      </c>
      <c r="E37" s="4" t="s">
        <v>4</v>
      </c>
      <c r="F37" s="4" t="s">
        <v>4</v>
      </c>
      <c r="G37" s="4" t="s">
        <v>4</v>
      </c>
      <c r="H37" s="4" t="s">
        <v>4</v>
      </c>
      <c r="I37" s="4" t="s">
        <v>4</v>
      </c>
      <c r="J37" s="4" t="s">
        <v>1920</v>
      </c>
      <c r="K37" s="4" t="s">
        <v>4</v>
      </c>
      <c r="L37" s="4" t="s">
        <v>4</v>
      </c>
      <c r="M37" s="4" t="s">
        <v>1920</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row>
    <row r="38" spans="1:30" x14ac:dyDescent="0.25">
      <c r="A38" s="2" t="s">
        <v>1997</v>
      </c>
      <c r="B38" s="4" t="s">
        <v>4</v>
      </c>
      <c r="C38" s="4" t="s">
        <v>4</v>
      </c>
      <c r="D38" s="4" t="s">
        <v>4</v>
      </c>
      <c r="E38" s="4" t="s">
        <v>4</v>
      </c>
      <c r="F38" s="4" t="s">
        <v>4</v>
      </c>
      <c r="G38" s="4" t="s">
        <v>4</v>
      </c>
      <c r="H38" s="4" t="s">
        <v>4</v>
      </c>
      <c r="I38" s="4" t="s">
        <v>4</v>
      </c>
      <c r="J38" s="4" t="s">
        <v>4</v>
      </c>
      <c r="K38" s="4" t="s">
        <v>4</v>
      </c>
      <c r="L38" s="4" t="s">
        <v>4</v>
      </c>
      <c r="M38" s="4" t="s">
        <v>4</v>
      </c>
      <c r="N38" s="6">
        <v>102300000</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row>
    <row r="39" spans="1:30" x14ac:dyDescent="0.25">
      <c r="A39" s="2" t="s">
        <v>1998</v>
      </c>
      <c r="B39" s="4" t="s">
        <v>4</v>
      </c>
      <c r="C39" s="4" t="s">
        <v>4</v>
      </c>
      <c r="D39" s="4" t="s">
        <v>4</v>
      </c>
      <c r="E39" s="4" t="s">
        <v>4</v>
      </c>
      <c r="F39" s="4" t="s">
        <v>4</v>
      </c>
      <c r="G39" s="4" t="s">
        <v>4</v>
      </c>
      <c r="H39" s="4" t="s">
        <v>4</v>
      </c>
      <c r="I39" s="4" t="s">
        <v>4</v>
      </c>
      <c r="J39" s="4" t="s">
        <v>4</v>
      </c>
      <c r="K39" s="4" t="s">
        <v>4</v>
      </c>
      <c r="L39" s="4" t="s">
        <v>4</v>
      </c>
      <c r="M39" s="4" t="s">
        <v>4</v>
      </c>
      <c r="N39" s="6">
        <v>53800000</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row>
    <row r="40" spans="1:30" ht="30" x14ac:dyDescent="0.25">
      <c r="A40" s="2" t="s">
        <v>1999</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6">
        <v>48500000</v>
      </c>
    </row>
    <row r="41" spans="1:30" x14ac:dyDescent="0.25">
      <c r="A41" s="2" t="s">
        <v>1695</v>
      </c>
      <c r="B41" s="4" t="s">
        <v>4</v>
      </c>
      <c r="C41" s="4" t="s">
        <v>4</v>
      </c>
      <c r="D41" s="4" t="s">
        <v>4</v>
      </c>
      <c r="E41" s="4" t="s">
        <v>4</v>
      </c>
      <c r="F41" s="4" t="s">
        <v>4</v>
      </c>
      <c r="G41" s="4" t="s">
        <v>4</v>
      </c>
      <c r="H41" s="4" t="s">
        <v>4</v>
      </c>
      <c r="I41" s="4" t="s">
        <v>4</v>
      </c>
      <c r="J41" s="4" t="s">
        <v>4</v>
      </c>
      <c r="K41" s="4" t="s">
        <v>4</v>
      </c>
      <c r="L41" s="4" t="s">
        <v>4</v>
      </c>
      <c r="M41" s="4" t="s">
        <v>4</v>
      </c>
      <c r="N41" s="6">
        <v>24600000</v>
      </c>
      <c r="O41" s="4" t="s">
        <v>4</v>
      </c>
      <c r="P41" s="4" t="s">
        <v>4</v>
      </c>
      <c r="Q41" s="4" t="s">
        <v>4</v>
      </c>
      <c r="R41" s="4" t="s">
        <v>4</v>
      </c>
      <c r="S41" s="4" t="s">
        <v>4</v>
      </c>
      <c r="T41" s="4" t="s">
        <v>4</v>
      </c>
      <c r="U41" s="6">
        <v>12900000</v>
      </c>
      <c r="V41" s="4" t="s">
        <v>4</v>
      </c>
      <c r="W41" s="4" t="s">
        <v>4</v>
      </c>
      <c r="X41" s="4" t="s">
        <v>4</v>
      </c>
      <c r="Y41" s="4" t="s">
        <v>4</v>
      </c>
      <c r="Z41" s="4" t="s">
        <v>4</v>
      </c>
      <c r="AA41" s="4" t="s">
        <v>4</v>
      </c>
      <c r="AB41" s="4" t="s">
        <v>4</v>
      </c>
      <c r="AC41" s="4" t="s">
        <v>4</v>
      </c>
      <c r="AD41" s="4" t="s">
        <v>4</v>
      </c>
    </row>
    <row r="42" spans="1:30" ht="30" x14ac:dyDescent="0.25">
      <c r="A42" s="2" t="s">
        <v>2000</v>
      </c>
      <c r="B42" s="4" t="s">
        <v>4</v>
      </c>
      <c r="C42" s="4" t="s">
        <v>4</v>
      </c>
      <c r="D42" s="4" t="s">
        <v>4</v>
      </c>
      <c r="E42" s="4" t="s">
        <v>4</v>
      </c>
      <c r="F42" s="4" t="s">
        <v>4</v>
      </c>
      <c r="G42" s="4" t="s">
        <v>4</v>
      </c>
      <c r="H42" s="4" t="s">
        <v>4</v>
      </c>
      <c r="I42" s="4" t="s">
        <v>4</v>
      </c>
      <c r="J42" s="4" t="s">
        <v>4</v>
      </c>
      <c r="K42" s="4" t="s">
        <v>4</v>
      </c>
      <c r="L42" s="4" t="s">
        <v>4</v>
      </c>
      <c r="M42" s="4" t="s">
        <v>4</v>
      </c>
      <c r="N42" s="6">
        <v>12900000</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row>
    <row r="43" spans="1:30" ht="30" x14ac:dyDescent="0.25">
      <c r="A43" s="2" t="s">
        <v>2001</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6">
        <v>11700000</v>
      </c>
    </row>
    <row r="44" spans="1:30" x14ac:dyDescent="0.25">
      <c r="A44" s="2" t="s">
        <v>1676</v>
      </c>
      <c r="B44" s="4" t="s">
        <v>1677</v>
      </c>
      <c r="C44" s="4" t="s">
        <v>1678</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row>
    <row r="45" spans="1:30" x14ac:dyDescent="0.25">
      <c r="A45" s="2" t="s">
        <v>2002</v>
      </c>
      <c r="B45" s="259">
        <v>6.1699999999999998E-2</v>
      </c>
      <c r="C45" s="259">
        <v>7.0000000000000001E-3</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row>
    <row r="46" spans="1:30" x14ac:dyDescent="0.25">
      <c r="A46" s="2" t="s">
        <v>1694</v>
      </c>
      <c r="B46" s="4" t="s">
        <v>4</v>
      </c>
      <c r="C46" s="4" t="s">
        <v>4</v>
      </c>
      <c r="D46" s="4" t="s">
        <v>4</v>
      </c>
      <c r="E46" s="4" t="s">
        <v>4</v>
      </c>
      <c r="F46" s="4" t="s">
        <v>4</v>
      </c>
      <c r="G46" s="4" t="s">
        <v>4</v>
      </c>
      <c r="H46" s="4" t="s">
        <v>4</v>
      </c>
      <c r="I46" s="4" t="s">
        <v>4</v>
      </c>
      <c r="J46" s="4" t="s">
        <v>4</v>
      </c>
      <c r="K46" s="4" t="s">
        <v>4</v>
      </c>
      <c r="L46" s="4" t="s">
        <v>4</v>
      </c>
      <c r="M46" s="4" t="s">
        <v>4</v>
      </c>
      <c r="N46" s="4">
        <v>20</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row>
    <row r="47" spans="1:30" ht="30" x14ac:dyDescent="0.25">
      <c r="A47" s="2" t="s">
        <v>2003</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259">
        <v>0.25</v>
      </c>
      <c r="Z47" s="4" t="s">
        <v>4</v>
      </c>
      <c r="AA47" s="4" t="s">
        <v>4</v>
      </c>
      <c r="AB47" s="4" t="s">
        <v>4</v>
      </c>
      <c r="AC47" s="4" t="s">
        <v>4</v>
      </c>
      <c r="AD47" s="4" t="s">
        <v>4</v>
      </c>
    </row>
    <row r="48" spans="1:30" ht="30" x14ac:dyDescent="0.25">
      <c r="A48" s="2" t="s">
        <v>2004</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259">
        <v>0.5</v>
      </c>
      <c r="X48" s="4" t="s">
        <v>4</v>
      </c>
      <c r="Y48" s="4" t="s">
        <v>4</v>
      </c>
      <c r="Z48" s="4" t="s">
        <v>4</v>
      </c>
      <c r="AA48" s="4" t="s">
        <v>4</v>
      </c>
      <c r="AB48" s="4" t="s">
        <v>4</v>
      </c>
      <c r="AC48" s="4" t="s">
        <v>4</v>
      </c>
      <c r="AD48" s="4" t="s">
        <v>4</v>
      </c>
    </row>
    <row r="49" spans="1:30" x14ac:dyDescent="0.25">
      <c r="A49" s="2" t="s">
        <v>2005</v>
      </c>
      <c r="B49" s="4" t="s">
        <v>4</v>
      </c>
      <c r="C49" s="4" t="s">
        <v>4</v>
      </c>
      <c r="D49" s="6">
        <v>6200000</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6">
        <v>6200000</v>
      </c>
      <c r="Y49" s="4" t="s">
        <v>4</v>
      </c>
      <c r="Z49" s="4" t="s">
        <v>4</v>
      </c>
      <c r="AA49" s="4" t="s">
        <v>4</v>
      </c>
      <c r="AB49" s="4" t="s">
        <v>4</v>
      </c>
      <c r="AC49" s="4" t="s">
        <v>4</v>
      </c>
      <c r="AD49" s="4" t="s">
        <v>4</v>
      </c>
    </row>
    <row r="50" spans="1:30" x14ac:dyDescent="0.25">
      <c r="A50" s="2" t="s">
        <v>2006</v>
      </c>
      <c r="B50" s="8">
        <v>6200000</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8">
        <v>6200000</v>
      </c>
      <c r="Y50" s="4" t="s">
        <v>4</v>
      </c>
      <c r="Z50" s="4" t="s">
        <v>4</v>
      </c>
      <c r="AA50" s="4" t="s">
        <v>4</v>
      </c>
      <c r="AB50" s="4" t="s">
        <v>4</v>
      </c>
      <c r="AC50" s="4" t="s">
        <v>4</v>
      </c>
      <c r="AD50" s="4" t="s">
        <v>4</v>
      </c>
    </row>
  </sheetData>
  <mergeCells count="9">
    <mergeCell ref="Y1:Z1"/>
    <mergeCell ref="AB1:AD1"/>
    <mergeCell ref="B2:B5"/>
    <mergeCell ref="A1:A5"/>
    <mergeCell ref="E1:F1"/>
    <mergeCell ref="I1:K1"/>
    <mergeCell ref="M1:N1"/>
    <mergeCell ref="O1:P1"/>
    <mergeCell ref="Q1:R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s>
  <sheetData>
    <row r="1" spans="1:8" x14ac:dyDescent="0.25">
      <c r="A1" s="1" t="s">
        <v>2007</v>
      </c>
      <c r="B1" s="1" t="s">
        <v>2</v>
      </c>
      <c r="C1" s="1" t="s">
        <v>2008</v>
      </c>
      <c r="D1" s="1" t="s">
        <v>2009</v>
      </c>
      <c r="E1" s="1" t="s">
        <v>28</v>
      </c>
      <c r="F1" s="1" t="s">
        <v>2010</v>
      </c>
      <c r="G1" s="1" t="s">
        <v>2011</v>
      </c>
      <c r="H1" s="1" t="s">
        <v>2012</v>
      </c>
    </row>
    <row r="2" spans="1:8" x14ac:dyDescent="0.25">
      <c r="A2" s="3" t="s">
        <v>1015</v>
      </c>
      <c r="B2" s="4" t="s">
        <v>4</v>
      </c>
      <c r="C2" s="4" t="s">
        <v>4</v>
      </c>
      <c r="D2" s="4" t="s">
        <v>4</v>
      </c>
      <c r="E2" s="4" t="s">
        <v>4</v>
      </c>
      <c r="F2" s="4" t="s">
        <v>4</v>
      </c>
      <c r="G2" s="4" t="s">
        <v>4</v>
      </c>
      <c r="H2" s="4" t="s">
        <v>4</v>
      </c>
    </row>
    <row r="3" spans="1:8" ht="30" x14ac:dyDescent="0.25">
      <c r="A3" s="2" t="s">
        <v>2013</v>
      </c>
      <c r="B3" s="6">
        <v>100000000</v>
      </c>
      <c r="C3" s="4" t="s">
        <v>4</v>
      </c>
      <c r="D3" s="4" t="s">
        <v>4</v>
      </c>
      <c r="E3" s="6">
        <v>100000000</v>
      </c>
      <c r="F3" s="4" t="s">
        <v>4</v>
      </c>
      <c r="G3" s="4" t="s">
        <v>4</v>
      </c>
      <c r="H3" s="4" t="s">
        <v>4</v>
      </c>
    </row>
    <row r="4" spans="1:8" x14ac:dyDescent="0.25">
      <c r="A4" s="2" t="s">
        <v>2014</v>
      </c>
      <c r="B4" s="9">
        <v>0.01</v>
      </c>
      <c r="C4" s="4" t="s">
        <v>4</v>
      </c>
      <c r="D4" s="4" t="s">
        <v>4</v>
      </c>
      <c r="E4" s="9">
        <v>0.01</v>
      </c>
      <c r="F4" s="4" t="s">
        <v>4</v>
      </c>
      <c r="G4" s="4" t="s">
        <v>4</v>
      </c>
      <c r="H4" s="4" t="s">
        <v>4</v>
      </c>
    </row>
    <row r="5" spans="1:8" ht="30" x14ac:dyDescent="0.25">
      <c r="A5" s="2" t="s">
        <v>2015</v>
      </c>
      <c r="B5" s="6">
        <v>500000000</v>
      </c>
      <c r="C5" s="4" t="s">
        <v>4</v>
      </c>
      <c r="D5" s="4" t="s">
        <v>4</v>
      </c>
      <c r="E5" s="6">
        <v>500000000</v>
      </c>
      <c r="F5" s="4" t="s">
        <v>4</v>
      </c>
      <c r="G5" s="4" t="s">
        <v>4</v>
      </c>
      <c r="H5" s="4" t="s">
        <v>4</v>
      </c>
    </row>
    <row r="6" spans="1:8" x14ac:dyDescent="0.25">
      <c r="A6" s="2" t="s">
        <v>2016</v>
      </c>
      <c r="B6" s="9">
        <v>0.01</v>
      </c>
      <c r="C6" s="4" t="s">
        <v>4</v>
      </c>
      <c r="D6" s="4" t="s">
        <v>4</v>
      </c>
      <c r="E6" s="9">
        <v>0.01</v>
      </c>
      <c r="F6" s="4" t="s">
        <v>4</v>
      </c>
      <c r="G6" s="4" t="s">
        <v>4</v>
      </c>
      <c r="H6" s="4" t="s">
        <v>4</v>
      </c>
    </row>
    <row r="7" spans="1:8" ht="30" x14ac:dyDescent="0.25">
      <c r="A7" s="2" t="s">
        <v>2017</v>
      </c>
      <c r="B7" s="9">
        <v>0.46</v>
      </c>
      <c r="C7" s="9">
        <v>0.46</v>
      </c>
      <c r="D7" s="9">
        <v>0.44</v>
      </c>
      <c r="E7" s="9">
        <v>0.44</v>
      </c>
      <c r="F7" s="9">
        <v>0.44</v>
      </c>
      <c r="G7" s="9">
        <v>0.44</v>
      </c>
      <c r="H7" s="9">
        <v>0.44</v>
      </c>
    </row>
    <row r="8" spans="1:8" ht="30" x14ac:dyDescent="0.25">
      <c r="A8" s="2" t="s">
        <v>2018</v>
      </c>
      <c r="B8" s="4" t="s">
        <v>4</v>
      </c>
      <c r="C8" s="4" t="s">
        <v>4</v>
      </c>
      <c r="D8" s="4" t="s">
        <v>4</v>
      </c>
      <c r="E8" s="9">
        <v>0.1</v>
      </c>
      <c r="F8" s="4" t="s">
        <v>4</v>
      </c>
      <c r="G8" s="4" t="s">
        <v>4</v>
      </c>
      <c r="H8" s="4" t="s">
        <v>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x14ac:dyDescent="0.25"/>
  <cols>
    <col min="1" max="1" width="36.5703125" bestFit="1" customWidth="1"/>
    <col min="2" max="3" width="15.42578125" bestFit="1" customWidth="1"/>
    <col min="4" max="31" width="36.5703125" bestFit="1" customWidth="1"/>
  </cols>
  <sheetData>
    <row r="1" spans="1:31" ht="15" customHeight="1" x14ac:dyDescent="0.25">
      <c r="A1" s="7" t="s">
        <v>2019</v>
      </c>
      <c r="B1" s="1" t="s">
        <v>90</v>
      </c>
      <c r="C1" s="1" t="s">
        <v>1</v>
      </c>
      <c r="D1" s="7"/>
      <c r="E1" s="7"/>
      <c r="F1" s="1" t="s">
        <v>1785</v>
      </c>
      <c r="G1" s="7" t="s">
        <v>90</v>
      </c>
      <c r="H1" s="7"/>
      <c r="I1" s="7"/>
      <c r="J1" s="7"/>
      <c r="K1" s="1"/>
      <c r="L1" s="7" t="s">
        <v>1785</v>
      </c>
      <c r="M1" s="7"/>
      <c r="N1" s="7"/>
      <c r="O1" s="7"/>
      <c r="P1" s="7"/>
      <c r="Q1" s="7"/>
      <c r="R1" s="7" t="s">
        <v>90</v>
      </c>
      <c r="S1" s="7"/>
      <c r="T1" s="1" t="s">
        <v>1602</v>
      </c>
      <c r="U1" s="7" t="s">
        <v>1785</v>
      </c>
      <c r="V1" s="7"/>
      <c r="W1" s="1"/>
      <c r="X1" s="1" t="s">
        <v>1602</v>
      </c>
      <c r="Y1" s="7" t="s">
        <v>1785</v>
      </c>
      <c r="Z1" s="7"/>
      <c r="AA1" s="7" t="s">
        <v>90</v>
      </c>
      <c r="AB1" s="7"/>
      <c r="AC1" s="7" t="s">
        <v>1</v>
      </c>
      <c r="AD1" s="7"/>
      <c r="AE1" s="1"/>
    </row>
    <row r="2" spans="1:31" x14ac:dyDescent="0.25">
      <c r="A2" s="7"/>
      <c r="B2" s="7" t="s">
        <v>2</v>
      </c>
      <c r="C2" s="1" t="s">
        <v>2</v>
      </c>
      <c r="D2" s="1" t="s">
        <v>2</v>
      </c>
      <c r="E2" s="1" t="s">
        <v>2</v>
      </c>
      <c r="F2" s="1" t="s">
        <v>2022</v>
      </c>
      <c r="G2" s="1" t="s">
        <v>2</v>
      </c>
      <c r="H2" s="1" t="s">
        <v>1743</v>
      </c>
      <c r="I2" s="1" t="s">
        <v>29</v>
      </c>
      <c r="J2" s="1" t="s">
        <v>2025</v>
      </c>
      <c r="K2" s="1" t="s">
        <v>28</v>
      </c>
      <c r="L2" s="1" t="s">
        <v>1743</v>
      </c>
      <c r="M2" s="261">
        <v>41060</v>
      </c>
      <c r="N2" s="1" t="s">
        <v>2027</v>
      </c>
      <c r="O2" s="261">
        <v>41060</v>
      </c>
      <c r="P2" s="1" t="s">
        <v>1789</v>
      </c>
      <c r="Q2" s="1" t="s">
        <v>2029</v>
      </c>
      <c r="R2" s="1" t="s">
        <v>2</v>
      </c>
      <c r="S2" s="1" t="s">
        <v>29</v>
      </c>
      <c r="T2" s="1" t="s">
        <v>2030</v>
      </c>
      <c r="U2" s="1" t="s">
        <v>2033</v>
      </c>
      <c r="V2" s="1" t="s">
        <v>2034</v>
      </c>
      <c r="W2" s="1" t="s">
        <v>2</v>
      </c>
      <c r="X2" s="1" t="s">
        <v>2030</v>
      </c>
      <c r="Y2" s="1" t="s">
        <v>2033</v>
      </c>
      <c r="Z2" s="1" t="s">
        <v>2034</v>
      </c>
      <c r="AA2" s="1" t="s">
        <v>2</v>
      </c>
      <c r="AB2" s="1" t="s">
        <v>29</v>
      </c>
      <c r="AC2" s="1" t="s">
        <v>2</v>
      </c>
      <c r="AD2" s="1" t="s">
        <v>29</v>
      </c>
      <c r="AE2" s="1" t="s">
        <v>2</v>
      </c>
    </row>
    <row r="3" spans="1:31" ht="45" x14ac:dyDescent="0.25">
      <c r="A3" s="7"/>
      <c r="B3" s="7"/>
      <c r="C3" s="1" t="s">
        <v>1635</v>
      </c>
      <c r="D3" s="1" t="s">
        <v>2020</v>
      </c>
      <c r="E3" s="1" t="s">
        <v>2020</v>
      </c>
      <c r="F3" s="1" t="s">
        <v>2023</v>
      </c>
      <c r="G3" s="1" t="s">
        <v>2023</v>
      </c>
      <c r="H3" s="1" t="s">
        <v>2023</v>
      </c>
      <c r="I3" s="1" t="s">
        <v>2023</v>
      </c>
      <c r="J3" s="1" t="s">
        <v>2023</v>
      </c>
      <c r="K3" s="1" t="s">
        <v>2023</v>
      </c>
      <c r="L3" s="1" t="s">
        <v>2026</v>
      </c>
      <c r="M3" s="1" t="s">
        <v>2026</v>
      </c>
      <c r="N3" s="1" t="s">
        <v>2026</v>
      </c>
      <c r="O3" s="1" t="s">
        <v>2026</v>
      </c>
      <c r="P3" s="1" t="s">
        <v>2026</v>
      </c>
      <c r="Q3" s="1" t="s">
        <v>2026</v>
      </c>
      <c r="R3" s="1" t="s">
        <v>2026</v>
      </c>
      <c r="S3" s="1" t="s">
        <v>2026</v>
      </c>
      <c r="T3" s="1" t="s">
        <v>2031</v>
      </c>
      <c r="U3" s="1" t="s">
        <v>2031</v>
      </c>
      <c r="V3" s="1" t="s">
        <v>2031</v>
      </c>
      <c r="W3" s="1" t="s">
        <v>2031</v>
      </c>
      <c r="X3" s="1" t="s">
        <v>2031</v>
      </c>
      <c r="Y3" s="1" t="s">
        <v>2031</v>
      </c>
      <c r="Z3" s="1" t="s">
        <v>2031</v>
      </c>
      <c r="AA3" s="1" t="s">
        <v>2031</v>
      </c>
      <c r="AB3" s="1" t="s">
        <v>2031</v>
      </c>
      <c r="AC3" s="1" t="s">
        <v>2031</v>
      </c>
      <c r="AD3" s="1" t="s">
        <v>2031</v>
      </c>
      <c r="AE3" s="1" t="s">
        <v>2035</v>
      </c>
    </row>
    <row r="4" spans="1:31" ht="30" x14ac:dyDescent="0.25">
      <c r="A4" s="7"/>
      <c r="B4" s="7"/>
      <c r="C4" s="1"/>
      <c r="D4" s="1"/>
      <c r="E4" s="1" t="s">
        <v>2021</v>
      </c>
      <c r="F4" s="1" t="s">
        <v>2024</v>
      </c>
      <c r="G4" s="1" t="s">
        <v>2024</v>
      </c>
      <c r="H4" s="1" t="s">
        <v>2024</v>
      </c>
      <c r="I4" s="1" t="s">
        <v>2024</v>
      </c>
      <c r="J4" s="1" t="s">
        <v>2024</v>
      </c>
      <c r="K4" s="1" t="s">
        <v>2024</v>
      </c>
      <c r="L4" s="1"/>
      <c r="M4" s="1"/>
      <c r="N4" s="1" t="s">
        <v>2028</v>
      </c>
      <c r="O4" s="1" t="s">
        <v>2028</v>
      </c>
      <c r="P4" s="1" t="s">
        <v>2028</v>
      </c>
      <c r="Q4" s="1" t="s">
        <v>2028</v>
      </c>
      <c r="R4" s="1" t="s">
        <v>2028</v>
      </c>
      <c r="S4" s="1" t="s">
        <v>2028</v>
      </c>
      <c r="T4" s="1" t="s">
        <v>2032</v>
      </c>
      <c r="U4" s="1" t="s">
        <v>2032</v>
      </c>
      <c r="V4" s="1" t="s">
        <v>2032</v>
      </c>
      <c r="W4" s="1"/>
      <c r="X4" s="1" t="s">
        <v>2024</v>
      </c>
      <c r="Y4" s="1" t="s">
        <v>2024</v>
      </c>
      <c r="Z4" s="1" t="s">
        <v>2024</v>
      </c>
      <c r="AA4" s="1" t="s">
        <v>2024</v>
      </c>
      <c r="AB4" s="1" t="s">
        <v>2024</v>
      </c>
      <c r="AC4" s="1" t="s">
        <v>2024</v>
      </c>
      <c r="AD4" s="1" t="s">
        <v>2024</v>
      </c>
      <c r="AE4" s="1"/>
    </row>
    <row r="5" spans="1:31" x14ac:dyDescent="0.25">
      <c r="A5" s="3" t="s">
        <v>102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ht="30" x14ac:dyDescent="0.25">
      <c r="A6" s="2" t="s">
        <v>2036</v>
      </c>
      <c r="B6" s="4" t="s">
        <v>4</v>
      </c>
      <c r="C6" s="4" t="s">
        <v>4</v>
      </c>
      <c r="D6" s="6">
        <v>3112500</v>
      </c>
      <c r="E6" s="6">
        <v>50000</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6">
        <v>100000</v>
      </c>
      <c r="X6" s="4" t="s">
        <v>4</v>
      </c>
      <c r="Y6" s="4" t="s">
        <v>4</v>
      </c>
      <c r="Z6" s="4" t="s">
        <v>4</v>
      </c>
      <c r="AA6" s="4" t="s">
        <v>4</v>
      </c>
      <c r="AB6" s="4" t="s">
        <v>4</v>
      </c>
      <c r="AC6" s="4" t="s">
        <v>4</v>
      </c>
      <c r="AD6" s="4" t="s">
        <v>4</v>
      </c>
      <c r="AE6" s="6">
        <v>6000000</v>
      </c>
    </row>
    <row r="7" spans="1:31" x14ac:dyDescent="0.25">
      <c r="A7" s="2" t="s">
        <v>2037</v>
      </c>
      <c r="B7" s="4" t="s">
        <v>4</v>
      </c>
      <c r="C7" s="4">
        <v>3</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ht="30" x14ac:dyDescent="0.25">
      <c r="A8" s="2" t="s">
        <v>203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v>4</v>
      </c>
      <c r="U8" s="4">
        <v>4</v>
      </c>
      <c r="V8" s="4">
        <v>4</v>
      </c>
      <c r="W8" s="4" t="s">
        <v>4</v>
      </c>
      <c r="X8" s="4" t="s">
        <v>4</v>
      </c>
      <c r="Y8" s="4" t="s">
        <v>4</v>
      </c>
      <c r="Z8" s="4" t="s">
        <v>4</v>
      </c>
      <c r="AA8" s="4" t="s">
        <v>4</v>
      </c>
      <c r="AB8" s="4" t="s">
        <v>4</v>
      </c>
      <c r="AC8" s="4" t="s">
        <v>4</v>
      </c>
      <c r="AD8" s="4" t="s">
        <v>4</v>
      </c>
      <c r="AE8" s="4" t="s">
        <v>4</v>
      </c>
    </row>
    <row r="9" spans="1:31" x14ac:dyDescent="0.25">
      <c r="A9" s="2" t="s">
        <v>203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6">
        <v>2807</v>
      </c>
      <c r="Y9" s="6">
        <v>2201</v>
      </c>
      <c r="Z9" s="6">
        <v>2877</v>
      </c>
      <c r="AA9" s="4" t="s">
        <v>4</v>
      </c>
      <c r="AB9" s="4" t="s">
        <v>4</v>
      </c>
      <c r="AC9" s="4" t="s">
        <v>4</v>
      </c>
      <c r="AD9" s="4" t="s">
        <v>4</v>
      </c>
      <c r="AE9" s="4" t="s">
        <v>4</v>
      </c>
    </row>
    <row r="10" spans="1:31" x14ac:dyDescent="0.25">
      <c r="A10" s="2" t="s">
        <v>2040</v>
      </c>
      <c r="B10" s="4" t="s">
        <v>4</v>
      </c>
      <c r="C10" s="4" t="s">
        <v>4</v>
      </c>
      <c r="D10" s="4" t="s">
        <v>4</v>
      </c>
      <c r="E10" s="4" t="s">
        <v>4</v>
      </c>
      <c r="F10" s="8">
        <v>250000</v>
      </c>
      <c r="G10" s="4" t="s">
        <v>4</v>
      </c>
      <c r="H10" s="8">
        <v>694000</v>
      </c>
      <c r="I10" s="4" t="s">
        <v>4</v>
      </c>
      <c r="J10" s="8">
        <v>368000</v>
      </c>
      <c r="K10" s="4" t="s">
        <v>4</v>
      </c>
      <c r="L10" s="4" t="s">
        <v>4</v>
      </c>
      <c r="M10" s="4" t="s">
        <v>4</v>
      </c>
      <c r="N10" s="8">
        <v>19900000</v>
      </c>
      <c r="O10" s="4" t="s">
        <v>4</v>
      </c>
      <c r="P10" s="8">
        <v>21800000</v>
      </c>
      <c r="Q10" s="8">
        <v>20800000</v>
      </c>
      <c r="R10" s="4" t="s">
        <v>4</v>
      </c>
      <c r="S10" s="4" t="s">
        <v>4</v>
      </c>
      <c r="T10" s="4" t="s">
        <v>4</v>
      </c>
      <c r="U10" s="4" t="s">
        <v>4</v>
      </c>
      <c r="V10" s="4" t="s">
        <v>4</v>
      </c>
      <c r="W10" s="4" t="s">
        <v>4</v>
      </c>
      <c r="X10" s="8">
        <v>281000</v>
      </c>
      <c r="Y10" s="8">
        <v>200000</v>
      </c>
      <c r="Z10" s="8">
        <v>200000</v>
      </c>
      <c r="AA10" s="4" t="s">
        <v>4</v>
      </c>
      <c r="AB10" s="4" t="s">
        <v>4</v>
      </c>
      <c r="AC10" s="4" t="s">
        <v>4</v>
      </c>
      <c r="AD10" s="4" t="s">
        <v>4</v>
      </c>
      <c r="AE10" s="4" t="s">
        <v>4</v>
      </c>
    </row>
    <row r="11" spans="1:31" x14ac:dyDescent="0.25">
      <c r="A11" s="2" t="s">
        <v>2041</v>
      </c>
      <c r="B11" s="4" t="s">
        <v>4</v>
      </c>
      <c r="C11" s="4" t="s">
        <v>4</v>
      </c>
      <c r="D11" s="4" t="s">
        <v>4</v>
      </c>
      <c r="E11" s="4" t="s">
        <v>4</v>
      </c>
      <c r="F11" s="4" t="s">
        <v>1920</v>
      </c>
      <c r="G11" s="4" t="s">
        <v>4</v>
      </c>
      <c r="H11" s="4" t="s">
        <v>1920</v>
      </c>
      <c r="I11" s="4" t="s">
        <v>4</v>
      </c>
      <c r="J11" s="4" t="s">
        <v>1920</v>
      </c>
      <c r="K11" s="4" t="s">
        <v>4</v>
      </c>
      <c r="L11" s="4" t="s">
        <v>4</v>
      </c>
      <c r="M11" s="4" t="s">
        <v>4</v>
      </c>
      <c r="N11" s="4" t="s">
        <v>1920</v>
      </c>
      <c r="O11" s="4" t="s">
        <v>4</v>
      </c>
      <c r="P11" s="4" t="s">
        <v>1920</v>
      </c>
      <c r="Q11" s="4" t="s">
        <v>1920</v>
      </c>
      <c r="R11" s="4" t="s">
        <v>4</v>
      </c>
      <c r="S11" s="4" t="s">
        <v>4</v>
      </c>
      <c r="T11" s="4" t="s">
        <v>4</v>
      </c>
      <c r="U11" s="4" t="s">
        <v>4</v>
      </c>
      <c r="V11" s="4" t="s">
        <v>4</v>
      </c>
      <c r="W11" s="4" t="s">
        <v>4</v>
      </c>
      <c r="X11" s="4" t="s">
        <v>1575</v>
      </c>
      <c r="Y11" s="4" t="s">
        <v>1575</v>
      </c>
      <c r="Z11" s="4" t="s">
        <v>1575</v>
      </c>
      <c r="AA11" s="4" t="s">
        <v>4</v>
      </c>
      <c r="AB11" s="4" t="s">
        <v>4</v>
      </c>
      <c r="AC11" s="4" t="s">
        <v>4</v>
      </c>
      <c r="AD11" s="4" t="s">
        <v>4</v>
      </c>
      <c r="AE11" s="4" t="s">
        <v>4</v>
      </c>
    </row>
    <row r="12" spans="1:31" x14ac:dyDescent="0.25">
      <c r="A12" s="2" t="s">
        <v>2042</v>
      </c>
      <c r="B12" s="4" t="s">
        <v>4</v>
      </c>
      <c r="C12" s="4" t="s">
        <v>4</v>
      </c>
      <c r="D12" s="4" t="s">
        <v>4</v>
      </c>
      <c r="E12" s="4" t="s">
        <v>4</v>
      </c>
      <c r="F12" s="4" t="s">
        <v>4</v>
      </c>
      <c r="G12" s="8">
        <v>98000</v>
      </c>
      <c r="H12" s="4" t="s">
        <v>4</v>
      </c>
      <c r="I12" s="8">
        <v>52000</v>
      </c>
      <c r="J12" s="4" t="s">
        <v>4</v>
      </c>
      <c r="K12" s="4" t="s">
        <v>4</v>
      </c>
      <c r="L12" s="4" t="s">
        <v>4</v>
      </c>
      <c r="M12" s="4" t="s">
        <v>4</v>
      </c>
      <c r="N12" s="4" t="s">
        <v>4</v>
      </c>
      <c r="O12" s="4" t="s">
        <v>4</v>
      </c>
      <c r="P12" s="4" t="s">
        <v>4</v>
      </c>
      <c r="Q12" s="4" t="s">
        <v>4</v>
      </c>
      <c r="R12" s="8">
        <v>3900000</v>
      </c>
      <c r="S12" s="8">
        <v>4100000</v>
      </c>
      <c r="T12" s="4" t="s">
        <v>4</v>
      </c>
      <c r="U12" s="4" t="s">
        <v>4</v>
      </c>
      <c r="V12" s="4" t="s">
        <v>4</v>
      </c>
      <c r="W12" s="4" t="s">
        <v>4</v>
      </c>
      <c r="X12" s="4" t="s">
        <v>4</v>
      </c>
      <c r="Y12" s="4" t="s">
        <v>4</v>
      </c>
      <c r="Z12" s="4" t="s">
        <v>4</v>
      </c>
      <c r="AA12" s="8">
        <v>47000</v>
      </c>
      <c r="AB12" s="8">
        <v>87000</v>
      </c>
      <c r="AC12" s="8">
        <v>147000</v>
      </c>
      <c r="AD12" s="8">
        <v>216000</v>
      </c>
      <c r="AE12" s="4" t="s">
        <v>4</v>
      </c>
    </row>
    <row r="13" spans="1:31" x14ac:dyDescent="0.25">
      <c r="A13" s="2" t="s">
        <v>2043</v>
      </c>
      <c r="B13" s="4" t="s">
        <v>4</v>
      </c>
      <c r="C13" s="4" t="s">
        <v>4</v>
      </c>
      <c r="D13" s="4" t="s">
        <v>4</v>
      </c>
      <c r="E13" s="4" t="s">
        <v>4</v>
      </c>
      <c r="F13" s="4" t="s">
        <v>4</v>
      </c>
      <c r="G13" s="6">
        <v>4048</v>
      </c>
      <c r="H13" s="4" t="s">
        <v>4</v>
      </c>
      <c r="I13" s="6">
        <v>1965</v>
      </c>
      <c r="J13" s="4" t="s">
        <v>4</v>
      </c>
      <c r="K13" s="4" t="s">
        <v>4</v>
      </c>
      <c r="L13" s="4" t="s">
        <v>4</v>
      </c>
      <c r="M13" s="4" t="s">
        <v>4</v>
      </c>
      <c r="N13" s="4" t="s">
        <v>4</v>
      </c>
      <c r="O13" s="4" t="s">
        <v>4</v>
      </c>
      <c r="P13" s="4" t="s">
        <v>4</v>
      </c>
      <c r="Q13" s="4" t="s">
        <v>4</v>
      </c>
      <c r="R13" s="6">
        <v>162501</v>
      </c>
      <c r="S13" s="6">
        <v>178542</v>
      </c>
      <c r="T13" s="4" t="s">
        <v>4</v>
      </c>
      <c r="U13" s="4" t="s">
        <v>4</v>
      </c>
      <c r="V13" s="4" t="s">
        <v>4</v>
      </c>
      <c r="W13" s="4" t="s">
        <v>4</v>
      </c>
      <c r="X13" s="4" t="s">
        <v>4</v>
      </c>
      <c r="Y13" s="4" t="s">
        <v>4</v>
      </c>
      <c r="Z13" s="4" t="s">
        <v>4</v>
      </c>
      <c r="AA13" s="4" t="s">
        <v>4</v>
      </c>
      <c r="AB13" s="4" t="s">
        <v>4</v>
      </c>
      <c r="AC13" s="4" t="s">
        <v>4</v>
      </c>
      <c r="AD13" s="4" t="s">
        <v>4</v>
      </c>
      <c r="AE13" s="4" t="s">
        <v>4</v>
      </c>
    </row>
    <row r="14" spans="1:31" x14ac:dyDescent="0.25">
      <c r="A14" s="2" t="s">
        <v>2044</v>
      </c>
      <c r="B14" s="4" t="s">
        <v>4</v>
      </c>
      <c r="C14" s="4" t="s">
        <v>4</v>
      </c>
      <c r="D14" s="4" t="s">
        <v>4</v>
      </c>
      <c r="E14" s="4" t="s">
        <v>4</v>
      </c>
      <c r="F14" s="4" t="s">
        <v>4</v>
      </c>
      <c r="G14" s="4" t="s">
        <v>4</v>
      </c>
      <c r="H14" s="4" t="s">
        <v>4</v>
      </c>
      <c r="I14" s="4" t="s">
        <v>4</v>
      </c>
      <c r="J14" s="4" t="s">
        <v>4</v>
      </c>
      <c r="K14" s="6">
        <v>5000</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row r="15" spans="1:31" x14ac:dyDescent="0.25">
      <c r="A15" s="2" t="s">
        <v>2045</v>
      </c>
      <c r="B15" s="4" t="s">
        <v>4</v>
      </c>
      <c r="C15" s="4" t="s">
        <v>4</v>
      </c>
      <c r="D15" s="4" t="s">
        <v>4</v>
      </c>
      <c r="E15" s="4" t="s">
        <v>4</v>
      </c>
      <c r="F15" s="4" t="s">
        <v>4</v>
      </c>
      <c r="G15" s="4" t="s">
        <v>4</v>
      </c>
      <c r="H15" s="4" t="s">
        <v>4</v>
      </c>
      <c r="I15" s="4" t="s">
        <v>4</v>
      </c>
      <c r="J15" s="6">
        <v>12500</v>
      </c>
      <c r="K15" s="4" t="s">
        <v>4</v>
      </c>
      <c r="L15" s="4" t="s">
        <v>4</v>
      </c>
      <c r="M15" s="4" t="s">
        <v>4</v>
      </c>
      <c r="N15" s="6">
        <v>72917</v>
      </c>
      <c r="O15" s="4" t="s">
        <v>4</v>
      </c>
      <c r="P15" s="6">
        <v>89583</v>
      </c>
      <c r="Q15" s="6">
        <v>86458</v>
      </c>
      <c r="R15" s="4" t="s">
        <v>4</v>
      </c>
      <c r="S15" s="4" t="s">
        <v>4</v>
      </c>
      <c r="T15" s="4" t="s">
        <v>4</v>
      </c>
      <c r="U15" s="4" t="s">
        <v>4</v>
      </c>
      <c r="V15" s="4" t="s">
        <v>4</v>
      </c>
      <c r="W15" s="4" t="s">
        <v>4</v>
      </c>
      <c r="X15" s="4" t="s">
        <v>4</v>
      </c>
      <c r="Y15" s="4" t="s">
        <v>4</v>
      </c>
      <c r="Z15" s="4" t="s">
        <v>4</v>
      </c>
      <c r="AA15" s="4" t="s">
        <v>4</v>
      </c>
      <c r="AB15" s="4" t="s">
        <v>4</v>
      </c>
      <c r="AC15" s="4" t="s">
        <v>4</v>
      </c>
      <c r="AD15" s="4" t="s">
        <v>4</v>
      </c>
      <c r="AE15" s="4" t="s">
        <v>4</v>
      </c>
    </row>
    <row r="16" spans="1:31" ht="30" x14ac:dyDescent="0.25">
      <c r="A16" s="2" t="s">
        <v>160</v>
      </c>
      <c r="B16" s="4" t="s">
        <v>4</v>
      </c>
      <c r="C16" s="4" t="s">
        <v>4</v>
      </c>
      <c r="D16" s="4" t="s">
        <v>4</v>
      </c>
      <c r="E16" s="4" t="s">
        <v>4</v>
      </c>
      <c r="F16" s="4" t="s">
        <v>4</v>
      </c>
      <c r="G16" s="4" t="s">
        <v>4</v>
      </c>
      <c r="H16" s="4" t="s">
        <v>4</v>
      </c>
      <c r="I16" s="4" t="s">
        <v>4</v>
      </c>
      <c r="J16" s="4" t="s">
        <v>4</v>
      </c>
      <c r="K16" s="4" t="s">
        <v>4</v>
      </c>
      <c r="L16" s="6">
        <v>13188</v>
      </c>
      <c r="M16" s="6">
        <v>70220</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row>
    <row r="17" spans="1:31" ht="30" x14ac:dyDescent="0.25">
      <c r="A17" s="2" t="s">
        <v>2046</v>
      </c>
      <c r="B17" s="4" t="s">
        <v>4</v>
      </c>
      <c r="C17" s="4" t="s">
        <v>4</v>
      </c>
      <c r="D17" s="4" t="s">
        <v>4</v>
      </c>
      <c r="E17" s="4" t="s">
        <v>4</v>
      </c>
      <c r="F17" s="4" t="s">
        <v>4</v>
      </c>
      <c r="G17" s="4" t="s">
        <v>4</v>
      </c>
      <c r="H17" s="4" t="s">
        <v>4</v>
      </c>
      <c r="I17" s="4" t="s">
        <v>4</v>
      </c>
      <c r="J17" s="4" t="s">
        <v>4</v>
      </c>
      <c r="K17" s="4" t="s">
        <v>4</v>
      </c>
      <c r="L17" s="9">
        <v>27.83</v>
      </c>
      <c r="M17" s="9">
        <v>19.760000000000002</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row>
    <row r="18" spans="1:31" ht="30" x14ac:dyDescent="0.25">
      <c r="A18" s="3" t="s">
        <v>204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row>
    <row r="19" spans="1:31" x14ac:dyDescent="0.25">
      <c r="A19" s="2" t="s">
        <v>2048</v>
      </c>
      <c r="B19" s="6">
        <v>876486</v>
      </c>
      <c r="C19" s="4" t="s">
        <v>4</v>
      </c>
      <c r="D19" s="4" t="s">
        <v>4</v>
      </c>
      <c r="E19" s="4" t="s">
        <v>4</v>
      </c>
      <c r="F19" s="4" t="s">
        <v>4</v>
      </c>
      <c r="G19" s="6">
        <v>32265</v>
      </c>
      <c r="H19" s="4" t="s">
        <v>4</v>
      </c>
      <c r="I19" s="4" t="s">
        <v>4</v>
      </c>
      <c r="J19" s="4" t="s">
        <v>4</v>
      </c>
      <c r="K19" s="4" t="s">
        <v>4</v>
      </c>
      <c r="L19" s="4" t="s">
        <v>4</v>
      </c>
      <c r="M19" s="4" t="s">
        <v>4</v>
      </c>
      <c r="N19" s="4" t="s">
        <v>4</v>
      </c>
      <c r="O19" s="4" t="s">
        <v>4</v>
      </c>
      <c r="P19" s="4" t="s">
        <v>4</v>
      </c>
      <c r="Q19" s="4" t="s">
        <v>4</v>
      </c>
      <c r="R19" s="6">
        <v>835417</v>
      </c>
      <c r="S19" s="4" t="s">
        <v>4</v>
      </c>
      <c r="T19" s="4" t="s">
        <v>4</v>
      </c>
      <c r="U19" s="4" t="s">
        <v>4</v>
      </c>
      <c r="V19" s="4" t="s">
        <v>4</v>
      </c>
      <c r="W19" s="4" t="s">
        <v>4</v>
      </c>
      <c r="X19" s="4" t="s">
        <v>4</v>
      </c>
      <c r="Y19" s="4" t="s">
        <v>4</v>
      </c>
      <c r="Z19" s="4" t="s">
        <v>4</v>
      </c>
      <c r="AA19" s="6">
        <v>8804</v>
      </c>
      <c r="AB19" s="4" t="s">
        <v>4</v>
      </c>
      <c r="AC19" s="4" t="s">
        <v>4</v>
      </c>
      <c r="AD19" s="4" t="s">
        <v>4</v>
      </c>
      <c r="AE19" s="4" t="s">
        <v>4</v>
      </c>
    </row>
    <row r="20" spans="1:31" x14ac:dyDescent="0.25">
      <c r="A20" s="2" t="s">
        <v>2049</v>
      </c>
      <c r="B20" s="6">
        <v>11228</v>
      </c>
      <c r="C20" s="4" t="s">
        <v>4</v>
      </c>
      <c r="D20" s="4" t="s">
        <v>4</v>
      </c>
      <c r="E20" s="4" t="s">
        <v>4</v>
      </c>
      <c r="F20" s="6">
        <v>11082</v>
      </c>
      <c r="G20" s="4" t="s">
        <v>4</v>
      </c>
      <c r="H20" s="6">
        <v>25000</v>
      </c>
      <c r="I20" s="4" t="s">
        <v>4</v>
      </c>
      <c r="J20" s="6">
        <v>17500</v>
      </c>
      <c r="K20" s="4" t="s">
        <v>4</v>
      </c>
      <c r="L20" s="4" t="s">
        <v>4</v>
      </c>
      <c r="M20" s="4" t="s">
        <v>4</v>
      </c>
      <c r="N20" s="6">
        <v>875000</v>
      </c>
      <c r="O20" s="6">
        <v>30000</v>
      </c>
      <c r="P20" s="6">
        <v>1075000</v>
      </c>
      <c r="Q20" s="6">
        <v>1037500</v>
      </c>
      <c r="R20" s="4" t="s">
        <v>4</v>
      </c>
      <c r="S20" s="4" t="s">
        <v>4</v>
      </c>
      <c r="T20" s="4" t="s">
        <v>4</v>
      </c>
      <c r="U20" s="4" t="s">
        <v>4</v>
      </c>
      <c r="V20" s="4" t="s">
        <v>4</v>
      </c>
      <c r="W20" s="4" t="s">
        <v>4</v>
      </c>
      <c r="X20" s="4" t="s">
        <v>4</v>
      </c>
      <c r="Y20" s="4" t="s">
        <v>4</v>
      </c>
      <c r="Z20" s="4" t="s">
        <v>4</v>
      </c>
      <c r="AA20" s="6">
        <v>11228</v>
      </c>
      <c r="AB20" s="4" t="s">
        <v>4</v>
      </c>
      <c r="AC20" s="4" t="s">
        <v>4</v>
      </c>
      <c r="AD20" s="4" t="s">
        <v>4</v>
      </c>
      <c r="AE20" s="4" t="s">
        <v>4</v>
      </c>
    </row>
    <row r="21" spans="1:31" x14ac:dyDescent="0.25">
      <c r="A21" s="2" t="s">
        <v>2050</v>
      </c>
      <c r="B21" s="6">
        <v>-175353</v>
      </c>
      <c r="C21" s="4" t="s">
        <v>4</v>
      </c>
      <c r="D21" s="4" t="s">
        <v>4</v>
      </c>
      <c r="E21" s="4" t="s">
        <v>4</v>
      </c>
      <c r="F21" s="4" t="s">
        <v>4</v>
      </c>
      <c r="G21" s="6">
        <v>-4048</v>
      </c>
      <c r="H21" s="4" t="s">
        <v>4</v>
      </c>
      <c r="I21" s="4" t="s">
        <v>4</v>
      </c>
      <c r="J21" s="4" t="s">
        <v>4</v>
      </c>
      <c r="K21" s="4" t="s">
        <v>4</v>
      </c>
      <c r="L21" s="4" t="s">
        <v>4</v>
      </c>
      <c r="M21" s="4" t="s">
        <v>4</v>
      </c>
      <c r="N21" s="4" t="s">
        <v>4</v>
      </c>
      <c r="O21" s="4" t="s">
        <v>4</v>
      </c>
      <c r="P21" s="4" t="s">
        <v>4</v>
      </c>
      <c r="Q21" s="4" t="s">
        <v>4</v>
      </c>
      <c r="R21" s="6">
        <v>-162501</v>
      </c>
      <c r="S21" s="4" t="s">
        <v>4</v>
      </c>
      <c r="T21" s="4" t="s">
        <v>4</v>
      </c>
      <c r="U21" s="4" t="s">
        <v>4</v>
      </c>
      <c r="V21" s="4" t="s">
        <v>4</v>
      </c>
      <c r="W21" s="4" t="s">
        <v>4</v>
      </c>
      <c r="X21" s="4" t="s">
        <v>4</v>
      </c>
      <c r="Y21" s="4" t="s">
        <v>4</v>
      </c>
      <c r="Z21" s="4" t="s">
        <v>4</v>
      </c>
      <c r="AA21" s="6">
        <v>-8804</v>
      </c>
      <c r="AB21" s="4" t="s">
        <v>4</v>
      </c>
      <c r="AC21" s="4" t="s">
        <v>4</v>
      </c>
      <c r="AD21" s="4" t="s">
        <v>4</v>
      </c>
      <c r="AE21" s="4" t="s">
        <v>4</v>
      </c>
    </row>
    <row r="22" spans="1:31" x14ac:dyDescent="0.25">
      <c r="A22" s="2" t="s">
        <v>2051</v>
      </c>
      <c r="B22" s="6">
        <v>712361</v>
      </c>
      <c r="C22" s="6">
        <v>712361</v>
      </c>
      <c r="D22" s="4" t="s">
        <v>4</v>
      </c>
      <c r="E22" s="4" t="s">
        <v>4</v>
      </c>
      <c r="F22" s="4" t="s">
        <v>4</v>
      </c>
      <c r="G22" s="6">
        <v>28217</v>
      </c>
      <c r="H22" s="4" t="s">
        <v>4</v>
      </c>
      <c r="I22" s="4" t="s">
        <v>4</v>
      </c>
      <c r="J22" s="4" t="s">
        <v>4</v>
      </c>
      <c r="K22" s="4" t="s">
        <v>4</v>
      </c>
      <c r="L22" s="4" t="s">
        <v>4</v>
      </c>
      <c r="M22" s="4" t="s">
        <v>4</v>
      </c>
      <c r="N22" s="4" t="s">
        <v>4</v>
      </c>
      <c r="O22" s="4" t="s">
        <v>4</v>
      </c>
      <c r="P22" s="4" t="s">
        <v>4</v>
      </c>
      <c r="Q22" s="4" t="s">
        <v>4</v>
      </c>
      <c r="R22" s="6">
        <v>672916</v>
      </c>
      <c r="S22" s="4" t="s">
        <v>4</v>
      </c>
      <c r="T22" s="4" t="s">
        <v>4</v>
      </c>
      <c r="U22" s="4" t="s">
        <v>4</v>
      </c>
      <c r="V22" s="4" t="s">
        <v>4</v>
      </c>
      <c r="W22" s="4" t="s">
        <v>4</v>
      </c>
      <c r="X22" s="4" t="s">
        <v>4</v>
      </c>
      <c r="Y22" s="4" t="s">
        <v>4</v>
      </c>
      <c r="Z22" s="4" t="s">
        <v>4</v>
      </c>
      <c r="AA22" s="6">
        <v>11228</v>
      </c>
      <c r="AB22" s="4" t="s">
        <v>4</v>
      </c>
      <c r="AC22" s="6">
        <v>11228</v>
      </c>
      <c r="AD22" s="4" t="s">
        <v>4</v>
      </c>
      <c r="AE22" s="4" t="s">
        <v>4</v>
      </c>
    </row>
    <row r="23" spans="1:31" x14ac:dyDescent="0.25">
      <c r="A23" s="3" t="s">
        <v>104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row>
    <row r="24" spans="1:31" x14ac:dyDescent="0.25">
      <c r="A24" s="2" t="s">
        <v>2052</v>
      </c>
      <c r="B24" s="6">
        <v>168216</v>
      </c>
      <c r="C24" s="6">
        <v>168216</v>
      </c>
      <c r="D24" s="4" t="s">
        <v>4</v>
      </c>
      <c r="E24" s="4" t="s">
        <v>4</v>
      </c>
      <c r="F24" s="4" t="s">
        <v>4</v>
      </c>
      <c r="G24" s="6">
        <v>5715</v>
      </c>
      <c r="H24" s="4" t="s">
        <v>4</v>
      </c>
      <c r="I24" s="4" t="s">
        <v>4</v>
      </c>
      <c r="J24" s="4" t="s">
        <v>4</v>
      </c>
      <c r="K24" s="4" t="s">
        <v>4</v>
      </c>
      <c r="L24" s="4" t="s">
        <v>4</v>
      </c>
      <c r="M24" s="4" t="s">
        <v>4</v>
      </c>
      <c r="N24" s="4" t="s">
        <v>4</v>
      </c>
      <c r="O24" s="4" t="s">
        <v>4</v>
      </c>
      <c r="P24" s="4" t="s">
        <v>4</v>
      </c>
      <c r="Q24" s="4" t="s">
        <v>4</v>
      </c>
      <c r="R24" s="6">
        <v>162501</v>
      </c>
      <c r="S24" s="4" t="s">
        <v>4</v>
      </c>
      <c r="T24" s="4" t="s">
        <v>4</v>
      </c>
      <c r="U24" s="4" t="s">
        <v>4</v>
      </c>
      <c r="V24" s="4" t="s">
        <v>4</v>
      </c>
      <c r="W24" s="4" t="s">
        <v>4</v>
      </c>
      <c r="X24" s="4" t="s">
        <v>4</v>
      </c>
      <c r="Y24" s="4" t="s">
        <v>4</v>
      </c>
      <c r="Z24" s="4" t="s">
        <v>4</v>
      </c>
      <c r="AA24" s="4" t="s">
        <v>4</v>
      </c>
      <c r="AB24" s="4" t="s">
        <v>4</v>
      </c>
      <c r="AC24" s="4" t="s">
        <v>4</v>
      </c>
      <c r="AD24" s="4" t="s">
        <v>4</v>
      </c>
      <c r="AE24" s="4" t="s">
        <v>4</v>
      </c>
    </row>
    <row r="25" spans="1:31" x14ac:dyDescent="0.25">
      <c r="A25" s="2" t="s">
        <v>2053</v>
      </c>
      <c r="B25" s="6">
        <v>317063</v>
      </c>
      <c r="C25" s="6">
        <v>317063</v>
      </c>
      <c r="D25" s="4" t="s">
        <v>4</v>
      </c>
      <c r="E25" s="4" t="s">
        <v>4</v>
      </c>
      <c r="F25" s="4" t="s">
        <v>4</v>
      </c>
      <c r="G25" s="6">
        <v>14168</v>
      </c>
      <c r="H25" s="4" t="s">
        <v>4</v>
      </c>
      <c r="I25" s="4" t="s">
        <v>4</v>
      </c>
      <c r="J25" s="4" t="s">
        <v>4</v>
      </c>
      <c r="K25" s="4" t="s">
        <v>4</v>
      </c>
      <c r="L25" s="4" t="s">
        <v>4</v>
      </c>
      <c r="M25" s="4" t="s">
        <v>4</v>
      </c>
      <c r="N25" s="4" t="s">
        <v>4</v>
      </c>
      <c r="O25" s="4" t="s">
        <v>4</v>
      </c>
      <c r="P25" s="4" t="s">
        <v>4</v>
      </c>
      <c r="Q25" s="4" t="s">
        <v>4</v>
      </c>
      <c r="R25" s="6">
        <v>291667</v>
      </c>
      <c r="S25" s="4" t="s">
        <v>4</v>
      </c>
      <c r="T25" s="4" t="s">
        <v>4</v>
      </c>
      <c r="U25" s="4" t="s">
        <v>4</v>
      </c>
      <c r="V25" s="4" t="s">
        <v>4</v>
      </c>
      <c r="W25" s="4" t="s">
        <v>4</v>
      </c>
      <c r="X25" s="4" t="s">
        <v>4</v>
      </c>
      <c r="Y25" s="4" t="s">
        <v>4</v>
      </c>
      <c r="Z25" s="4" t="s">
        <v>4</v>
      </c>
      <c r="AA25" s="6">
        <v>11228</v>
      </c>
      <c r="AB25" s="4" t="s">
        <v>4</v>
      </c>
      <c r="AC25" s="6">
        <v>11228</v>
      </c>
      <c r="AD25" s="4" t="s">
        <v>4</v>
      </c>
      <c r="AE25" s="4" t="s">
        <v>4</v>
      </c>
    </row>
    <row r="26" spans="1:31" x14ac:dyDescent="0.25">
      <c r="A26" s="2" t="s">
        <v>2054</v>
      </c>
      <c r="B26" s="6">
        <v>227082</v>
      </c>
      <c r="C26" s="6">
        <v>227082</v>
      </c>
      <c r="D26" s="4" t="s">
        <v>4</v>
      </c>
      <c r="E26" s="4" t="s">
        <v>4</v>
      </c>
      <c r="F26" s="4" t="s">
        <v>4</v>
      </c>
      <c r="G26" s="6">
        <v>8334</v>
      </c>
      <c r="H26" s="4" t="s">
        <v>4</v>
      </c>
      <c r="I26" s="4" t="s">
        <v>4</v>
      </c>
      <c r="J26" s="4" t="s">
        <v>4</v>
      </c>
      <c r="K26" s="4" t="s">
        <v>4</v>
      </c>
      <c r="L26" s="4" t="s">
        <v>4</v>
      </c>
      <c r="M26" s="4" t="s">
        <v>4</v>
      </c>
      <c r="N26" s="4" t="s">
        <v>4</v>
      </c>
      <c r="O26" s="4" t="s">
        <v>4</v>
      </c>
      <c r="P26" s="4" t="s">
        <v>4</v>
      </c>
      <c r="Q26" s="4" t="s">
        <v>4</v>
      </c>
      <c r="R26" s="6">
        <v>218748</v>
      </c>
      <c r="S26" s="4" t="s">
        <v>4</v>
      </c>
      <c r="T26" s="4" t="s">
        <v>4</v>
      </c>
      <c r="U26" s="4" t="s">
        <v>4</v>
      </c>
      <c r="V26" s="4" t="s">
        <v>4</v>
      </c>
      <c r="W26" s="4" t="s">
        <v>4</v>
      </c>
      <c r="X26" s="4" t="s">
        <v>4</v>
      </c>
      <c r="Y26" s="4" t="s">
        <v>4</v>
      </c>
      <c r="Z26" s="4" t="s">
        <v>4</v>
      </c>
      <c r="AA26" s="4" t="s">
        <v>4</v>
      </c>
      <c r="AB26" s="4" t="s">
        <v>4</v>
      </c>
      <c r="AC26" s="4" t="s">
        <v>4</v>
      </c>
      <c r="AD26" s="4" t="s">
        <v>4</v>
      </c>
      <c r="AE26" s="4" t="s">
        <v>4</v>
      </c>
    </row>
    <row r="27" spans="1:31" x14ac:dyDescent="0.25">
      <c r="A27" s="2" t="s">
        <v>2055</v>
      </c>
      <c r="B27" s="6">
        <v>712361</v>
      </c>
      <c r="C27" s="6">
        <v>712361</v>
      </c>
      <c r="D27" s="4" t="s">
        <v>4</v>
      </c>
      <c r="E27" s="4" t="s">
        <v>4</v>
      </c>
      <c r="F27" s="4" t="s">
        <v>4</v>
      </c>
      <c r="G27" s="6">
        <v>28217</v>
      </c>
      <c r="H27" s="4" t="s">
        <v>4</v>
      </c>
      <c r="I27" s="4" t="s">
        <v>4</v>
      </c>
      <c r="J27" s="4" t="s">
        <v>4</v>
      </c>
      <c r="K27" s="4" t="s">
        <v>4</v>
      </c>
      <c r="L27" s="4" t="s">
        <v>4</v>
      </c>
      <c r="M27" s="4" t="s">
        <v>4</v>
      </c>
      <c r="N27" s="4" t="s">
        <v>4</v>
      </c>
      <c r="O27" s="4" t="s">
        <v>4</v>
      </c>
      <c r="P27" s="4" t="s">
        <v>4</v>
      </c>
      <c r="Q27" s="4" t="s">
        <v>4</v>
      </c>
      <c r="R27" s="6">
        <v>672916</v>
      </c>
      <c r="S27" s="4" t="s">
        <v>4</v>
      </c>
      <c r="T27" s="4" t="s">
        <v>4</v>
      </c>
      <c r="U27" s="4" t="s">
        <v>4</v>
      </c>
      <c r="V27" s="4" t="s">
        <v>4</v>
      </c>
      <c r="W27" s="4" t="s">
        <v>4</v>
      </c>
      <c r="X27" s="4" t="s">
        <v>4</v>
      </c>
      <c r="Y27" s="4" t="s">
        <v>4</v>
      </c>
      <c r="Z27" s="4" t="s">
        <v>4</v>
      </c>
      <c r="AA27" s="6">
        <v>11228</v>
      </c>
      <c r="AB27" s="4" t="s">
        <v>4</v>
      </c>
      <c r="AC27" s="6">
        <v>11228</v>
      </c>
      <c r="AD27" s="4" t="s">
        <v>4</v>
      </c>
      <c r="AE27" s="4" t="s">
        <v>4</v>
      </c>
    </row>
  </sheetData>
  <mergeCells count="10">
    <mergeCell ref="Y1:Z1"/>
    <mergeCell ref="AA1:AB1"/>
    <mergeCell ref="AC1:AD1"/>
    <mergeCell ref="B2:B4"/>
    <mergeCell ref="A1:A4"/>
    <mergeCell ref="D1:E1"/>
    <mergeCell ref="G1:J1"/>
    <mergeCell ref="L1:Q1"/>
    <mergeCell ref="R1:S1"/>
    <mergeCell ref="U1:V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4" width="32.85546875" bestFit="1" customWidth="1"/>
    <col min="5" max="6" width="36.5703125" bestFit="1" customWidth="1"/>
  </cols>
  <sheetData>
    <row r="1" spans="1:6" x14ac:dyDescent="0.25">
      <c r="A1" s="7" t="s">
        <v>2056</v>
      </c>
      <c r="B1" s="7" t="s">
        <v>2</v>
      </c>
      <c r="C1" s="1" t="s">
        <v>2</v>
      </c>
      <c r="D1" s="1" t="s">
        <v>2</v>
      </c>
      <c r="E1" s="1" t="s">
        <v>1564</v>
      </c>
      <c r="F1" s="1" t="s">
        <v>2</v>
      </c>
    </row>
    <row r="2" spans="1:6" ht="30" x14ac:dyDescent="0.25">
      <c r="A2" s="7"/>
      <c r="B2" s="7"/>
      <c r="C2" s="1" t="s">
        <v>1057</v>
      </c>
      <c r="D2" s="1" t="s">
        <v>1057</v>
      </c>
      <c r="E2" s="1" t="s">
        <v>1059</v>
      </c>
      <c r="F2" s="1" t="s">
        <v>1059</v>
      </c>
    </row>
    <row r="3" spans="1:6" x14ac:dyDescent="0.25">
      <c r="A3" s="7"/>
      <c r="B3" s="7"/>
      <c r="C3" s="1" t="s">
        <v>1396</v>
      </c>
      <c r="D3" s="1" t="s">
        <v>1396</v>
      </c>
      <c r="E3" s="1" t="s">
        <v>1396</v>
      </c>
      <c r="F3" s="1" t="s">
        <v>1396</v>
      </c>
    </row>
    <row r="4" spans="1:6" x14ac:dyDescent="0.25">
      <c r="A4" s="7"/>
      <c r="B4" s="7"/>
      <c r="C4" s="1" t="s">
        <v>1630</v>
      </c>
      <c r="D4" s="1" t="s">
        <v>798</v>
      </c>
      <c r="E4" s="1"/>
      <c r="F4" s="1"/>
    </row>
    <row r="5" spans="1:6" x14ac:dyDescent="0.25">
      <c r="A5" s="3" t="s">
        <v>1053</v>
      </c>
      <c r="B5" s="4" t="s">
        <v>4</v>
      </c>
      <c r="C5" s="4" t="s">
        <v>4</v>
      </c>
      <c r="D5" s="4" t="s">
        <v>4</v>
      </c>
      <c r="E5" s="4" t="s">
        <v>4</v>
      </c>
      <c r="F5" s="4" t="s">
        <v>4</v>
      </c>
    </row>
    <row r="6" spans="1:6" ht="30" x14ac:dyDescent="0.25">
      <c r="A6" s="2" t="s">
        <v>2057</v>
      </c>
      <c r="B6" s="4" t="s">
        <v>4</v>
      </c>
      <c r="C6" s="4" t="s">
        <v>2058</v>
      </c>
      <c r="D6" s="4" t="s">
        <v>2059</v>
      </c>
      <c r="E6" s="4" t="s">
        <v>4</v>
      </c>
      <c r="F6" s="4" t="s">
        <v>4</v>
      </c>
    </row>
    <row r="7" spans="1:6" ht="30" x14ac:dyDescent="0.25">
      <c r="A7" s="2" t="s">
        <v>2060</v>
      </c>
      <c r="B7" s="4" t="s">
        <v>4</v>
      </c>
      <c r="C7" s="4" t="s">
        <v>4</v>
      </c>
      <c r="D7" s="4" t="s">
        <v>4</v>
      </c>
      <c r="E7" s="259">
        <v>0.5</v>
      </c>
      <c r="F7" s="4" t="s">
        <v>4</v>
      </c>
    </row>
    <row r="8" spans="1:6" ht="45" x14ac:dyDescent="0.25">
      <c r="A8" s="2" t="s">
        <v>2061</v>
      </c>
      <c r="B8" s="4" t="s">
        <v>4</v>
      </c>
      <c r="C8" s="4" t="s">
        <v>4</v>
      </c>
      <c r="D8" s="4" t="s">
        <v>4</v>
      </c>
      <c r="E8" s="259">
        <v>0.5</v>
      </c>
      <c r="F8" s="4" t="s">
        <v>4</v>
      </c>
    </row>
    <row r="9" spans="1:6" ht="30" x14ac:dyDescent="0.25">
      <c r="A9" s="2" t="s">
        <v>2062</v>
      </c>
      <c r="B9" s="4" t="s">
        <v>4</v>
      </c>
      <c r="C9" s="4" t="s">
        <v>4</v>
      </c>
      <c r="D9" s="4" t="s">
        <v>4</v>
      </c>
      <c r="E9" s="4" t="s">
        <v>1619</v>
      </c>
      <c r="F9" s="4" t="s">
        <v>4</v>
      </c>
    </row>
    <row r="10" spans="1:6" ht="30" x14ac:dyDescent="0.25">
      <c r="A10" s="2" t="s">
        <v>2063</v>
      </c>
      <c r="B10" s="4" t="s">
        <v>4</v>
      </c>
      <c r="C10" s="4" t="s">
        <v>4</v>
      </c>
      <c r="D10" s="4" t="s">
        <v>4</v>
      </c>
      <c r="E10" s="8">
        <v>23100000</v>
      </c>
      <c r="F10" s="4" t="s">
        <v>4</v>
      </c>
    </row>
    <row r="11" spans="1:6" x14ac:dyDescent="0.25">
      <c r="A11" s="2" t="s">
        <v>2064</v>
      </c>
      <c r="B11" s="6">
        <v>19587000</v>
      </c>
      <c r="C11" s="4" t="s">
        <v>4</v>
      </c>
      <c r="D11" s="4" t="s">
        <v>4</v>
      </c>
      <c r="E11" s="4" t="s">
        <v>4</v>
      </c>
      <c r="F11" s="6">
        <v>19600000</v>
      </c>
    </row>
    <row r="12" spans="1:6" x14ac:dyDescent="0.25">
      <c r="A12" s="2" t="s">
        <v>2065</v>
      </c>
      <c r="B12" s="4" t="s">
        <v>4</v>
      </c>
      <c r="C12" s="4" t="s">
        <v>4</v>
      </c>
      <c r="D12" s="4" t="s">
        <v>4</v>
      </c>
      <c r="E12" s="4" t="s">
        <v>4</v>
      </c>
      <c r="F12" s="8">
        <v>15800000</v>
      </c>
    </row>
  </sheetData>
  <mergeCells count="2">
    <mergeCell ref="A1:A4"/>
    <mergeCell ref="B1:B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066</v>
      </c>
      <c r="B1" s="1" t="s">
        <v>90</v>
      </c>
      <c r="C1" s="1" t="s">
        <v>1</v>
      </c>
    </row>
    <row r="2" spans="1:3" ht="30" x14ac:dyDescent="0.25">
      <c r="A2" s="1" t="s">
        <v>26</v>
      </c>
      <c r="B2" s="1" t="s">
        <v>2</v>
      </c>
      <c r="C2" s="1" t="s">
        <v>2</v>
      </c>
    </row>
    <row r="3" spans="1:3" ht="30" x14ac:dyDescent="0.25">
      <c r="A3" s="3" t="s">
        <v>1061</v>
      </c>
      <c r="B3" s="4" t="s">
        <v>4</v>
      </c>
      <c r="C3" s="4" t="s">
        <v>4</v>
      </c>
    </row>
    <row r="4" spans="1:3" x14ac:dyDescent="0.25">
      <c r="A4" s="2" t="s">
        <v>1074</v>
      </c>
      <c r="B4" s="8">
        <v>60285</v>
      </c>
      <c r="C4" s="8">
        <v>79675</v>
      </c>
    </row>
    <row r="5" spans="1:3" ht="30" x14ac:dyDescent="0.25">
      <c r="A5" s="2" t="s">
        <v>1077</v>
      </c>
      <c r="B5" s="6">
        <v>17194</v>
      </c>
      <c r="C5" s="6">
        <v>11616</v>
      </c>
    </row>
    <row r="6" spans="1:3" ht="45" x14ac:dyDescent="0.25">
      <c r="A6" s="2" t="s">
        <v>1079</v>
      </c>
      <c r="B6" s="6">
        <v>-8192</v>
      </c>
      <c r="C6" s="6">
        <v>-22004</v>
      </c>
    </row>
    <row r="7" spans="1:3" ht="30" x14ac:dyDescent="0.25">
      <c r="A7" s="2" t="s">
        <v>1082</v>
      </c>
      <c r="B7" s="6">
        <v>9002</v>
      </c>
      <c r="C7" s="6">
        <v>-10388</v>
      </c>
    </row>
    <row r="8" spans="1:3" x14ac:dyDescent="0.25">
      <c r="A8" s="2" t="s">
        <v>1085</v>
      </c>
      <c r="B8" s="6">
        <v>69287</v>
      </c>
      <c r="C8" s="6">
        <v>69287</v>
      </c>
    </row>
    <row r="9" spans="1:3" ht="30" x14ac:dyDescent="0.25">
      <c r="A9" s="2" t="s">
        <v>2067</v>
      </c>
      <c r="B9" s="4" t="s">
        <v>4</v>
      </c>
      <c r="C9" s="4" t="s">
        <v>4</v>
      </c>
    </row>
    <row r="10" spans="1:3" ht="30" x14ac:dyDescent="0.25">
      <c r="A10" s="3" t="s">
        <v>1061</v>
      </c>
      <c r="B10" s="4" t="s">
        <v>4</v>
      </c>
      <c r="C10" s="4" t="s">
        <v>4</v>
      </c>
    </row>
    <row r="11" spans="1:3" x14ac:dyDescent="0.25">
      <c r="A11" s="2" t="s">
        <v>1074</v>
      </c>
      <c r="B11" s="4">
        <v>-791</v>
      </c>
      <c r="C11" s="6">
        <v>-2571</v>
      </c>
    </row>
    <row r="12" spans="1:3" ht="30" x14ac:dyDescent="0.25">
      <c r="A12" s="2" t="s">
        <v>1077</v>
      </c>
      <c r="B12" s="4">
        <v>-594</v>
      </c>
      <c r="C12" s="4">
        <v>332</v>
      </c>
    </row>
    <row r="13" spans="1:3" ht="45" x14ac:dyDescent="0.25">
      <c r="A13" s="2" t="s">
        <v>1079</v>
      </c>
      <c r="B13" s="4">
        <v>397</v>
      </c>
      <c r="C13" s="6">
        <v>1251</v>
      </c>
    </row>
    <row r="14" spans="1:3" ht="30" x14ac:dyDescent="0.25">
      <c r="A14" s="2" t="s">
        <v>1082</v>
      </c>
      <c r="B14" s="4">
        <v>-197</v>
      </c>
      <c r="C14" s="6">
        <v>1583</v>
      </c>
    </row>
    <row r="15" spans="1:3" x14ac:dyDescent="0.25">
      <c r="A15" s="2" t="s">
        <v>1085</v>
      </c>
      <c r="B15" s="4">
        <v>-988</v>
      </c>
      <c r="C15" s="4">
        <v>-988</v>
      </c>
    </row>
    <row r="16" spans="1:3" ht="30" x14ac:dyDescent="0.25">
      <c r="A16" s="2" t="s">
        <v>2068</v>
      </c>
      <c r="B16" s="4" t="s">
        <v>4</v>
      </c>
      <c r="C16" s="4" t="s">
        <v>4</v>
      </c>
    </row>
    <row r="17" spans="1:3" ht="30" x14ac:dyDescent="0.25">
      <c r="A17" s="3" t="s">
        <v>1061</v>
      </c>
      <c r="B17" s="4" t="s">
        <v>4</v>
      </c>
      <c r="C17" s="4" t="s">
        <v>4</v>
      </c>
    </row>
    <row r="18" spans="1:3" x14ac:dyDescent="0.25">
      <c r="A18" s="2" t="s">
        <v>1074</v>
      </c>
      <c r="B18" s="6">
        <v>68119</v>
      </c>
      <c r="C18" s="6">
        <v>82246</v>
      </c>
    </row>
    <row r="19" spans="1:3" ht="30" x14ac:dyDescent="0.25">
      <c r="A19" s="2" t="s">
        <v>1077</v>
      </c>
      <c r="B19" s="6">
        <v>6821</v>
      </c>
      <c r="C19" s="6">
        <v>7360</v>
      </c>
    </row>
    <row r="20" spans="1:3" ht="45" x14ac:dyDescent="0.25">
      <c r="A20" s="2" t="s">
        <v>1079</v>
      </c>
      <c r="B20" s="6">
        <v>-8589</v>
      </c>
      <c r="C20" s="6">
        <v>-23255</v>
      </c>
    </row>
    <row r="21" spans="1:3" ht="30" x14ac:dyDescent="0.25">
      <c r="A21" s="2" t="s">
        <v>1082</v>
      </c>
      <c r="B21" s="6">
        <v>-1768</v>
      </c>
      <c r="C21" s="6">
        <v>-15895</v>
      </c>
    </row>
    <row r="22" spans="1:3" x14ac:dyDescent="0.25">
      <c r="A22" s="2" t="s">
        <v>1085</v>
      </c>
      <c r="B22" s="6">
        <v>66351</v>
      </c>
      <c r="C22" s="6">
        <v>66351</v>
      </c>
    </row>
    <row r="23" spans="1:3" x14ac:dyDescent="0.25">
      <c r="A23" s="2" t="s">
        <v>2069</v>
      </c>
      <c r="B23" s="4" t="s">
        <v>4</v>
      </c>
      <c r="C23" s="4" t="s">
        <v>4</v>
      </c>
    </row>
    <row r="24" spans="1:3" ht="30" x14ac:dyDescent="0.25">
      <c r="A24" s="3" t="s">
        <v>1061</v>
      </c>
      <c r="B24" s="4" t="s">
        <v>4</v>
      </c>
      <c r="C24" s="4" t="s">
        <v>4</v>
      </c>
    </row>
    <row r="25" spans="1:3" x14ac:dyDescent="0.25">
      <c r="A25" s="2" t="s">
        <v>1074</v>
      </c>
      <c r="B25" s="6">
        <v>-7043</v>
      </c>
      <c r="C25" s="4" t="s">
        <v>4</v>
      </c>
    </row>
    <row r="26" spans="1:3" ht="30" x14ac:dyDescent="0.25">
      <c r="A26" s="2" t="s">
        <v>1077</v>
      </c>
      <c r="B26" s="6">
        <v>10967</v>
      </c>
      <c r="C26" s="6">
        <v>3924</v>
      </c>
    </row>
    <row r="27" spans="1:3" ht="30" x14ac:dyDescent="0.25">
      <c r="A27" s="2" t="s">
        <v>1082</v>
      </c>
      <c r="B27" s="6">
        <v>10967</v>
      </c>
      <c r="C27" s="6">
        <v>3924</v>
      </c>
    </row>
    <row r="28" spans="1:3" x14ac:dyDescent="0.25">
      <c r="A28" s="2" t="s">
        <v>1085</v>
      </c>
      <c r="B28" s="8">
        <v>3924</v>
      </c>
      <c r="C28" s="8">
        <v>392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70</v>
      </c>
      <c r="B1" s="7" t="s">
        <v>90</v>
      </c>
      <c r="C1" s="7"/>
      <c r="D1" s="7" t="s">
        <v>1</v>
      </c>
      <c r="E1" s="7"/>
    </row>
    <row r="2" spans="1:5" ht="30" x14ac:dyDescent="0.25">
      <c r="A2" s="1" t="s">
        <v>26</v>
      </c>
      <c r="B2" s="1" t="s">
        <v>2</v>
      </c>
      <c r="C2" s="1" t="s">
        <v>29</v>
      </c>
      <c r="D2" s="1" t="s">
        <v>2</v>
      </c>
      <c r="E2" s="1" t="s">
        <v>29</v>
      </c>
    </row>
    <row r="3" spans="1:5" ht="30" x14ac:dyDescent="0.25">
      <c r="A3" s="3" t="s">
        <v>1061</v>
      </c>
      <c r="B3" s="4" t="s">
        <v>4</v>
      </c>
      <c r="C3" s="4" t="s">
        <v>4</v>
      </c>
      <c r="D3" s="4" t="s">
        <v>4</v>
      </c>
      <c r="E3" s="4" t="s">
        <v>4</v>
      </c>
    </row>
    <row r="4" spans="1:5" x14ac:dyDescent="0.25">
      <c r="A4" s="2" t="s">
        <v>100</v>
      </c>
      <c r="B4" s="8">
        <v>36743</v>
      </c>
      <c r="C4" s="8">
        <v>12030</v>
      </c>
      <c r="D4" s="8">
        <v>77678</v>
      </c>
      <c r="E4" s="8">
        <v>34345</v>
      </c>
    </row>
    <row r="5" spans="1:5" x14ac:dyDescent="0.25">
      <c r="A5" s="2" t="s">
        <v>659</v>
      </c>
      <c r="B5" s="4">
        <v>52</v>
      </c>
      <c r="C5" s="4">
        <v>676</v>
      </c>
      <c r="D5" s="4">
        <v>453</v>
      </c>
      <c r="E5" s="6">
        <v>2728</v>
      </c>
    </row>
    <row r="6" spans="1:5" x14ac:dyDescent="0.25">
      <c r="A6" s="2" t="s">
        <v>1109</v>
      </c>
      <c r="B6" s="6">
        <v>8192</v>
      </c>
      <c r="C6" s="4" t="s">
        <v>4</v>
      </c>
      <c r="D6" s="6">
        <v>22004</v>
      </c>
      <c r="E6" s="4" t="s">
        <v>4</v>
      </c>
    </row>
    <row r="7" spans="1:5" ht="45" x14ac:dyDescent="0.25">
      <c r="A7" s="2" t="s">
        <v>2071</v>
      </c>
      <c r="B7" s="4" t="s">
        <v>4</v>
      </c>
      <c r="C7" s="4" t="s">
        <v>4</v>
      </c>
      <c r="D7" s="4" t="s">
        <v>4</v>
      </c>
      <c r="E7" s="4" t="s">
        <v>4</v>
      </c>
    </row>
    <row r="8" spans="1:5" ht="30" x14ac:dyDescent="0.25">
      <c r="A8" s="3" t="s">
        <v>1061</v>
      </c>
      <c r="B8" s="4" t="s">
        <v>4</v>
      </c>
      <c r="C8" s="4" t="s">
        <v>4</v>
      </c>
      <c r="D8" s="4" t="s">
        <v>4</v>
      </c>
      <c r="E8" s="4" t="s">
        <v>4</v>
      </c>
    </row>
    <row r="9" spans="1:5" x14ac:dyDescent="0.25">
      <c r="A9" s="2" t="s">
        <v>1109</v>
      </c>
      <c r="B9" s="6">
        <v>-8192</v>
      </c>
      <c r="C9" s="4" t="s">
        <v>4</v>
      </c>
      <c r="D9" s="6">
        <v>-22004</v>
      </c>
      <c r="E9" s="4" t="s">
        <v>4</v>
      </c>
    </row>
    <row r="10" spans="1:5" x14ac:dyDescent="0.25">
      <c r="A10" s="2" t="s">
        <v>1103</v>
      </c>
      <c r="B10" s="4" t="s">
        <v>4</v>
      </c>
      <c r="C10" s="4" t="s">
        <v>4</v>
      </c>
      <c r="D10" s="4" t="s">
        <v>4</v>
      </c>
      <c r="E10" s="4" t="s">
        <v>4</v>
      </c>
    </row>
    <row r="11" spans="1:5" ht="30" x14ac:dyDescent="0.25">
      <c r="A11" s="3" t="s">
        <v>1061</v>
      </c>
      <c r="B11" s="4" t="s">
        <v>4</v>
      </c>
      <c r="C11" s="4" t="s">
        <v>4</v>
      </c>
      <c r="D11" s="4" t="s">
        <v>4</v>
      </c>
      <c r="E11" s="4" t="s">
        <v>4</v>
      </c>
    </row>
    <row r="12" spans="1:5" x14ac:dyDescent="0.25">
      <c r="A12" s="2" t="s">
        <v>1109</v>
      </c>
      <c r="B12" s="4">
        <v>-397</v>
      </c>
      <c r="C12" s="4" t="s">
        <v>4</v>
      </c>
      <c r="D12" s="6">
        <v>-1251</v>
      </c>
      <c r="E12" s="4" t="s">
        <v>4</v>
      </c>
    </row>
    <row r="13" spans="1:5" ht="45" x14ac:dyDescent="0.25">
      <c r="A13" s="2" t="s">
        <v>2072</v>
      </c>
      <c r="B13" s="4" t="s">
        <v>4</v>
      </c>
      <c r="C13" s="4" t="s">
        <v>4</v>
      </c>
      <c r="D13" s="4" t="s">
        <v>4</v>
      </c>
      <c r="E13" s="4" t="s">
        <v>4</v>
      </c>
    </row>
    <row r="14" spans="1:5" ht="30" x14ac:dyDescent="0.25">
      <c r="A14" s="3" t="s">
        <v>1061</v>
      </c>
      <c r="B14" s="4" t="s">
        <v>4</v>
      </c>
      <c r="C14" s="4" t="s">
        <v>4</v>
      </c>
      <c r="D14" s="4" t="s">
        <v>4</v>
      </c>
      <c r="E14" s="4" t="s">
        <v>4</v>
      </c>
    </row>
    <row r="15" spans="1:5" x14ac:dyDescent="0.25">
      <c r="A15" s="2" t="s">
        <v>1109</v>
      </c>
      <c r="B15" s="4">
        <v>397</v>
      </c>
      <c r="C15" s="4" t="s">
        <v>4</v>
      </c>
      <c r="D15" s="6">
        <v>1251</v>
      </c>
      <c r="E15" s="4" t="s">
        <v>4</v>
      </c>
    </row>
    <row r="16" spans="1:5" ht="60" x14ac:dyDescent="0.25">
      <c r="A16" s="2" t="s">
        <v>2073</v>
      </c>
      <c r="B16" s="4" t="s">
        <v>4</v>
      </c>
      <c r="C16" s="4" t="s">
        <v>4</v>
      </c>
      <c r="D16" s="4" t="s">
        <v>4</v>
      </c>
      <c r="E16" s="4" t="s">
        <v>4</v>
      </c>
    </row>
    <row r="17" spans="1:5" ht="30" x14ac:dyDescent="0.25">
      <c r="A17" s="3" t="s">
        <v>1061</v>
      </c>
      <c r="B17" s="4" t="s">
        <v>4</v>
      </c>
      <c r="C17" s="4" t="s">
        <v>4</v>
      </c>
      <c r="D17" s="4" t="s">
        <v>4</v>
      </c>
      <c r="E17" s="4" t="s">
        <v>4</v>
      </c>
    </row>
    <row r="18" spans="1:5" x14ac:dyDescent="0.25">
      <c r="A18" s="2" t="s">
        <v>100</v>
      </c>
      <c r="B18" s="4">
        <v>397</v>
      </c>
      <c r="C18" s="4" t="s">
        <v>4</v>
      </c>
      <c r="D18" s="6">
        <v>1251</v>
      </c>
      <c r="E18" s="4" t="s">
        <v>4</v>
      </c>
    </row>
    <row r="19" spans="1:5" ht="30" x14ac:dyDescent="0.25">
      <c r="A19" s="2" t="s">
        <v>1105</v>
      </c>
      <c r="B19" s="4" t="s">
        <v>4</v>
      </c>
      <c r="C19" s="4" t="s">
        <v>4</v>
      </c>
      <c r="D19" s="4" t="s">
        <v>4</v>
      </c>
      <c r="E19" s="4" t="s">
        <v>4</v>
      </c>
    </row>
    <row r="20" spans="1:5" ht="30" x14ac:dyDescent="0.25">
      <c r="A20" s="3" t="s">
        <v>1061</v>
      </c>
      <c r="B20" s="4" t="s">
        <v>4</v>
      </c>
      <c r="C20" s="4" t="s">
        <v>4</v>
      </c>
      <c r="D20" s="4" t="s">
        <v>4</v>
      </c>
      <c r="E20" s="4" t="s">
        <v>4</v>
      </c>
    </row>
    <row r="21" spans="1:5" x14ac:dyDescent="0.25">
      <c r="A21" s="2" t="s">
        <v>1109</v>
      </c>
      <c r="B21" s="6">
        <v>8589</v>
      </c>
      <c r="C21" s="4" t="s">
        <v>4</v>
      </c>
      <c r="D21" s="6">
        <v>23255</v>
      </c>
      <c r="E21" s="4" t="s">
        <v>4</v>
      </c>
    </row>
    <row r="22" spans="1:5" ht="60" x14ac:dyDescent="0.25">
      <c r="A22" s="2" t="s">
        <v>2074</v>
      </c>
      <c r="B22" s="4" t="s">
        <v>4</v>
      </c>
      <c r="C22" s="4" t="s">
        <v>4</v>
      </c>
      <c r="D22" s="4" t="s">
        <v>4</v>
      </c>
      <c r="E22" s="4" t="s">
        <v>4</v>
      </c>
    </row>
    <row r="23" spans="1:5" ht="30" x14ac:dyDescent="0.25">
      <c r="A23" s="3" t="s">
        <v>1061</v>
      </c>
      <c r="B23" s="4" t="s">
        <v>4</v>
      </c>
      <c r="C23" s="4" t="s">
        <v>4</v>
      </c>
      <c r="D23" s="4" t="s">
        <v>4</v>
      </c>
      <c r="E23" s="4" t="s">
        <v>4</v>
      </c>
    </row>
    <row r="24" spans="1:5" x14ac:dyDescent="0.25">
      <c r="A24" s="2" t="s">
        <v>2075</v>
      </c>
      <c r="B24" s="6">
        <v>-8537</v>
      </c>
      <c r="C24" s="4" t="s">
        <v>4</v>
      </c>
      <c r="D24" s="6">
        <v>-22802</v>
      </c>
      <c r="E24" s="4" t="s">
        <v>4</v>
      </c>
    </row>
    <row r="25" spans="1:5" x14ac:dyDescent="0.25">
      <c r="A25" s="2" t="s">
        <v>659</v>
      </c>
      <c r="B25" s="4">
        <v>-52</v>
      </c>
      <c r="C25" s="4" t="s">
        <v>4</v>
      </c>
      <c r="D25" s="4">
        <v>-453</v>
      </c>
      <c r="E25" s="4" t="s">
        <v>4</v>
      </c>
    </row>
    <row r="26" spans="1:5" x14ac:dyDescent="0.25">
      <c r="A26" s="2" t="s">
        <v>1109</v>
      </c>
      <c r="B26" s="8">
        <v>-8589</v>
      </c>
      <c r="C26" s="4" t="s">
        <v>4</v>
      </c>
      <c r="D26" s="8">
        <v>-23255</v>
      </c>
      <c r="E26" s="4" t="s">
        <v>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v>
      </c>
      <c r="B1" s="7" t="s">
        <v>1</v>
      </c>
      <c r="C1" s="7"/>
    </row>
    <row r="2" spans="1:3" ht="30" x14ac:dyDescent="0.25">
      <c r="A2" s="1" t="s">
        <v>26</v>
      </c>
      <c r="B2" s="1" t="s">
        <v>2</v>
      </c>
      <c r="C2" s="1" t="s">
        <v>29</v>
      </c>
    </row>
    <row r="3" spans="1:3" x14ac:dyDescent="0.25">
      <c r="A3" s="3" t="s">
        <v>178</v>
      </c>
      <c r="B3" s="4" t="s">
        <v>4</v>
      </c>
      <c r="C3" s="4" t="s">
        <v>4</v>
      </c>
    </row>
    <row r="4" spans="1:3" x14ac:dyDescent="0.25">
      <c r="A4" s="2" t="s">
        <v>126</v>
      </c>
      <c r="B4" s="8">
        <v>218363</v>
      </c>
      <c r="C4" s="8">
        <v>145249</v>
      </c>
    </row>
    <row r="5" spans="1:3" ht="45" x14ac:dyDescent="0.25">
      <c r="A5" s="3" t="s">
        <v>179</v>
      </c>
      <c r="B5" s="4" t="s">
        <v>4</v>
      </c>
      <c r="C5" s="4" t="s">
        <v>4</v>
      </c>
    </row>
    <row r="6" spans="1:3" ht="30" x14ac:dyDescent="0.25">
      <c r="A6" s="2" t="s">
        <v>180</v>
      </c>
      <c r="B6" s="6">
        <v>7044</v>
      </c>
      <c r="C6" s="6">
        <v>3896</v>
      </c>
    </row>
    <row r="7" spans="1:3" ht="30" x14ac:dyDescent="0.25">
      <c r="A7" s="2" t="s">
        <v>181</v>
      </c>
      <c r="B7" s="6">
        <v>5693</v>
      </c>
      <c r="C7" s="4" t="s">
        <v>4</v>
      </c>
    </row>
    <row r="8" spans="1:3" ht="30" x14ac:dyDescent="0.25">
      <c r="A8" s="2" t="s">
        <v>182</v>
      </c>
      <c r="B8" s="6">
        <v>-23484</v>
      </c>
      <c r="C8" s="6">
        <v>-25064</v>
      </c>
    </row>
    <row r="9" spans="1:3" ht="30" x14ac:dyDescent="0.25">
      <c r="A9" s="2" t="s">
        <v>183</v>
      </c>
      <c r="B9" s="6">
        <v>-26917</v>
      </c>
      <c r="C9" s="6">
        <v>-35026</v>
      </c>
    </row>
    <row r="10" spans="1:3" ht="30" x14ac:dyDescent="0.25">
      <c r="A10" s="2" t="s">
        <v>184</v>
      </c>
      <c r="B10" s="6">
        <v>-1211</v>
      </c>
      <c r="C10" s="4">
        <v>-669</v>
      </c>
    </row>
    <row r="11" spans="1:3" x14ac:dyDescent="0.25">
      <c r="A11" s="2" t="s">
        <v>157</v>
      </c>
      <c r="B11" s="6">
        <v>12870</v>
      </c>
      <c r="C11" s="6">
        <v>12296</v>
      </c>
    </row>
    <row r="12" spans="1:3" ht="30" x14ac:dyDescent="0.25">
      <c r="A12" s="2" t="s">
        <v>185</v>
      </c>
      <c r="B12" s="4">
        <v>367</v>
      </c>
      <c r="C12" s="6">
        <v>2522</v>
      </c>
    </row>
    <row r="13" spans="1:3" ht="30" x14ac:dyDescent="0.25">
      <c r="A13" s="2" t="s">
        <v>186</v>
      </c>
      <c r="B13" s="6">
        <v>3265</v>
      </c>
      <c r="C13" s="4" t="s">
        <v>4</v>
      </c>
    </row>
    <row r="14" spans="1:3" ht="30" x14ac:dyDescent="0.25">
      <c r="A14" s="2" t="s">
        <v>187</v>
      </c>
      <c r="B14" s="6">
        <v>-22428</v>
      </c>
      <c r="C14" s="4" t="s">
        <v>4</v>
      </c>
    </row>
    <row r="15" spans="1:3" x14ac:dyDescent="0.25">
      <c r="A15" s="2" t="s">
        <v>112</v>
      </c>
      <c r="B15" s="6">
        <v>-1031</v>
      </c>
      <c r="C15" s="4" t="s">
        <v>4</v>
      </c>
    </row>
    <row r="16" spans="1:3" ht="30" x14ac:dyDescent="0.25">
      <c r="A16" s="2" t="s">
        <v>188</v>
      </c>
      <c r="B16" s="6">
        <v>-26315</v>
      </c>
      <c r="C16" s="6">
        <v>5760</v>
      </c>
    </row>
    <row r="17" spans="1:3" x14ac:dyDescent="0.25">
      <c r="A17" s="2" t="s">
        <v>189</v>
      </c>
      <c r="B17" s="6">
        <v>-2196</v>
      </c>
      <c r="C17" s="6">
        <v>3328</v>
      </c>
    </row>
    <row r="18" spans="1:3" x14ac:dyDescent="0.25">
      <c r="A18" s="2" t="s">
        <v>118</v>
      </c>
      <c r="B18" s="6">
        <v>-3481</v>
      </c>
      <c r="C18" s="6">
        <v>-11516</v>
      </c>
    </row>
    <row r="19" spans="1:3" x14ac:dyDescent="0.25">
      <c r="A19" s="2" t="s">
        <v>190</v>
      </c>
      <c r="B19" s="6">
        <v>-23728</v>
      </c>
      <c r="C19" s="6">
        <v>-19274</v>
      </c>
    </row>
    <row r="20" spans="1:3" x14ac:dyDescent="0.25">
      <c r="A20" s="2" t="s">
        <v>191</v>
      </c>
      <c r="B20" s="4">
        <v>536</v>
      </c>
      <c r="C20" s="4" t="s">
        <v>4</v>
      </c>
    </row>
    <row r="21" spans="1:3" ht="30" x14ac:dyDescent="0.25">
      <c r="A21" s="2" t="s">
        <v>192</v>
      </c>
      <c r="B21" s="4">
        <v>453</v>
      </c>
      <c r="C21" s="6">
        <v>2728</v>
      </c>
    </row>
    <row r="22" spans="1:3" x14ac:dyDescent="0.25">
      <c r="A22" s="2" t="s">
        <v>106</v>
      </c>
      <c r="B22" s="6">
        <v>1915</v>
      </c>
      <c r="C22" s="4" t="s">
        <v>4</v>
      </c>
    </row>
    <row r="23" spans="1:3" x14ac:dyDescent="0.25">
      <c r="A23" s="2" t="s">
        <v>105</v>
      </c>
      <c r="B23" s="6">
        <v>8022</v>
      </c>
      <c r="C23" s="4" t="s">
        <v>4</v>
      </c>
    </row>
    <row r="24" spans="1:3" x14ac:dyDescent="0.25">
      <c r="A24" s="2" t="s">
        <v>115</v>
      </c>
      <c r="B24" s="6">
        <v>-7427</v>
      </c>
      <c r="C24" s="4" t="s">
        <v>4</v>
      </c>
    </row>
    <row r="25" spans="1:3" ht="30" x14ac:dyDescent="0.25">
      <c r="A25" s="2" t="s">
        <v>193</v>
      </c>
      <c r="B25" s="6">
        <v>2315</v>
      </c>
      <c r="C25" s="4" t="s">
        <v>4</v>
      </c>
    </row>
    <row r="26" spans="1:3" x14ac:dyDescent="0.25">
      <c r="A26" s="2" t="s">
        <v>194</v>
      </c>
      <c r="B26" s="6">
        <v>1517</v>
      </c>
      <c r="C26" s="4" t="s">
        <v>4</v>
      </c>
    </row>
    <row r="27" spans="1:3" ht="30" x14ac:dyDescent="0.25">
      <c r="A27" s="3" t="s">
        <v>195</v>
      </c>
      <c r="B27" s="4" t="s">
        <v>4</v>
      </c>
      <c r="C27" s="4" t="s">
        <v>4</v>
      </c>
    </row>
    <row r="28" spans="1:3" x14ac:dyDescent="0.25">
      <c r="A28" s="2" t="s">
        <v>196</v>
      </c>
      <c r="B28" s="6">
        <v>25475</v>
      </c>
      <c r="C28" s="6">
        <v>4197</v>
      </c>
    </row>
    <row r="29" spans="1:3" ht="30" x14ac:dyDescent="0.25">
      <c r="A29" s="2" t="s">
        <v>197</v>
      </c>
      <c r="B29" s="6">
        <v>-8603</v>
      </c>
      <c r="C29" s="6">
        <v>-5280</v>
      </c>
    </row>
    <row r="30" spans="1:3" x14ac:dyDescent="0.25">
      <c r="A30" s="2" t="s">
        <v>45</v>
      </c>
      <c r="B30" s="6">
        <v>-6874</v>
      </c>
      <c r="C30" s="6">
        <v>5819</v>
      </c>
    </row>
    <row r="31" spans="1:3" ht="30" x14ac:dyDescent="0.25">
      <c r="A31" s="2" t="s">
        <v>49</v>
      </c>
      <c r="B31" s="6">
        <v>36087</v>
      </c>
      <c r="C31" s="6">
        <v>10473</v>
      </c>
    </row>
    <row r="32" spans="1:3" ht="30" x14ac:dyDescent="0.25">
      <c r="A32" s="2" t="s">
        <v>198</v>
      </c>
      <c r="B32" s="6">
        <v>-847844</v>
      </c>
      <c r="C32" s="4" t="s">
        <v>4</v>
      </c>
    </row>
    <row r="33" spans="1:3" ht="30" x14ac:dyDescent="0.25">
      <c r="A33" s="2" t="s">
        <v>199</v>
      </c>
      <c r="B33" s="6">
        <v>402475</v>
      </c>
      <c r="C33" s="6">
        <v>132012</v>
      </c>
    </row>
    <row r="34" spans="1:3" ht="30" x14ac:dyDescent="0.25">
      <c r="A34" s="2" t="s">
        <v>200</v>
      </c>
      <c r="B34" s="6">
        <v>-275142</v>
      </c>
      <c r="C34" s="6">
        <v>231451</v>
      </c>
    </row>
    <row r="35" spans="1:3" x14ac:dyDescent="0.25">
      <c r="A35" s="3" t="s">
        <v>201</v>
      </c>
      <c r="B35" s="4" t="s">
        <v>4</v>
      </c>
      <c r="C35" s="4" t="s">
        <v>4</v>
      </c>
    </row>
    <row r="36" spans="1:3" x14ac:dyDescent="0.25">
      <c r="A36" s="2" t="s">
        <v>202</v>
      </c>
      <c r="B36" s="6">
        <v>-586383</v>
      </c>
      <c r="C36" s="4" t="s">
        <v>4</v>
      </c>
    </row>
    <row r="37" spans="1:3" x14ac:dyDescent="0.25">
      <c r="A37" s="2" t="s">
        <v>203</v>
      </c>
      <c r="B37" s="6">
        <v>-82754</v>
      </c>
      <c r="C37" s="6">
        <v>-575690</v>
      </c>
    </row>
    <row r="38" spans="1:3" ht="30" x14ac:dyDescent="0.25">
      <c r="A38" s="2" t="s">
        <v>204</v>
      </c>
      <c r="B38" s="6">
        <v>442877</v>
      </c>
      <c r="C38" s="6">
        <v>199510</v>
      </c>
    </row>
    <row r="39" spans="1:3" ht="30" x14ac:dyDescent="0.25">
      <c r="A39" s="2" t="s">
        <v>205</v>
      </c>
      <c r="B39" s="6">
        <v>56793</v>
      </c>
      <c r="C39" s="6">
        <v>67452</v>
      </c>
    </row>
    <row r="40" spans="1:3" ht="30" x14ac:dyDescent="0.25">
      <c r="A40" s="2" t="s">
        <v>206</v>
      </c>
      <c r="B40" s="6">
        <v>-1658240</v>
      </c>
      <c r="C40" s="6">
        <v>-943330</v>
      </c>
    </row>
    <row r="41" spans="1:3" ht="30" x14ac:dyDescent="0.25">
      <c r="A41" s="2" t="s">
        <v>207</v>
      </c>
      <c r="B41" s="6">
        <v>394616</v>
      </c>
      <c r="C41" s="6">
        <v>494307</v>
      </c>
    </row>
    <row r="42" spans="1:3" x14ac:dyDescent="0.25">
      <c r="A42" s="2" t="s">
        <v>208</v>
      </c>
      <c r="B42" s="6">
        <v>369621</v>
      </c>
      <c r="C42" s="6">
        <v>28740</v>
      </c>
    </row>
    <row r="43" spans="1:3" ht="30" x14ac:dyDescent="0.25">
      <c r="A43" s="2" t="s">
        <v>209</v>
      </c>
      <c r="B43" s="6">
        <v>-458733</v>
      </c>
      <c r="C43" s="4" t="s">
        <v>4</v>
      </c>
    </row>
    <row r="44" spans="1:3" ht="30" x14ac:dyDescent="0.25">
      <c r="A44" s="2" t="s">
        <v>210</v>
      </c>
      <c r="B44" s="6">
        <v>6696</v>
      </c>
      <c r="C44" s="4" t="s">
        <v>4</v>
      </c>
    </row>
    <row r="45" spans="1:3" x14ac:dyDescent="0.25">
      <c r="A45" s="2" t="s">
        <v>211</v>
      </c>
      <c r="B45" s="6">
        <v>-1631</v>
      </c>
      <c r="C45" s="6">
        <v>-30496</v>
      </c>
    </row>
    <row r="46" spans="1:3" x14ac:dyDescent="0.25">
      <c r="A46" s="2" t="s">
        <v>212</v>
      </c>
      <c r="B46" s="6">
        <v>-153141</v>
      </c>
      <c r="C46" s="4" t="s">
        <v>4</v>
      </c>
    </row>
    <row r="47" spans="1:3" ht="30" x14ac:dyDescent="0.25">
      <c r="A47" s="2" t="s">
        <v>213</v>
      </c>
      <c r="B47" s="6">
        <v>27198</v>
      </c>
      <c r="C47" s="4" t="s">
        <v>4</v>
      </c>
    </row>
    <row r="48" spans="1:3" x14ac:dyDescent="0.25">
      <c r="A48" s="2" t="s">
        <v>41</v>
      </c>
      <c r="B48" s="6">
        <v>-8558</v>
      </c>
      <c r="C48" s="4" t="s">
        <v>4</v>
      </c>
    </row>
    <row r="49" spans="1:3" ht="30" x14ac:dyDescent="0.25">
      <c r="A49" s="2" t="s">
        <v>214</v>
      </c>
      <c r="B49" s="4" t="s">
        <v>4</v>
      </c>
      <c r="C49" s="4">
        <v>874</v>
      </c>
    </row>
    <row r="50" spans="1:3" ht="30" x14ac:dyDescent="0.25">
      <c r="A50" s="2" t="s">
        <v>215</v>
      </c>
      <c r="B50" s="6">
        <v>3210</v>
      </c>
      <c r="C50" s="4">
        <v>892</v>
      </c>
    </row>
    <row r="51" spans="1:3" ht="30" x14ac:dyDescent="0.25">
      <c r="A51" s="2" t="s">
        <v>216</v>
      </c>
      <c r="B51" s="4">
        <v>-648</v>
      </c>
      <c r="C51" s="4" t="s">
        <v>4</v>
      </c>
    </row>
    <row r="52" spans="1:3" ht="30" x14ac:dyDescent="0.25">
      <c r="A52" s="2" t="s">
        <v>217</v>
      </c>
      <c r="B52" s="6">
        <v>9940</v>
      </c>
      <c r="C52" s="4" t="s">
        <v>4</v>
      </c>
    </row>
    <row r="53" spans="1:3" ht="30" x14ac:dyDescent="0.25">
      <c r="A53" s="2" t="s">
        <v>218</v>
      </c>
      <c r="B53" s="6">
        <v>1533</v>
      </c>
      <c r="C53" s="6">
        <v>2780</v>
      </c>
    </row>
    <row r="54" spans="1:3" x14ac:dyDescent="0.25">
      <c r="A54" s="2" t="s">
        <v>219</v>
      </c>
      <c r="B54" s="6">
        <v>-54860</v>
      </c>
      <c r="C54" s="4" t="s">
        <v>4</v>
      </c>
    </row>
    <row r="55" spans="1:3" x14ac:dyDescent="0.25">
      <c r="A55" s="2" t="s">
        <v>220</v>
      </c>
      <c r="B55" s="6">
        <v>-1692464</v>
      </c>
      <c r="C55" s="6">
        <v>-754961</v>
      </c>
    </row>
    <row r="56" spans="1:3" x14ac:dyDescent="0.25">
      <c r="A56" s="3" t="s">
        <v>221</v>
      </c>
      <c r="B56" s="4" t="s">
        <v>4</v>
      </c>
      <c r="C56" s="4" t="s">
        <v>4</v>
      </c>
    </row>
    <row r="57" spans="1:3" ht="30" x14ac:dyDescent="0.25">
      <c r="A57" s="2" t="s">
        <v>222</v>
      </c>
      <c r="B57" s="6">
        <v>2691382</v>
      </c>
      <c r="C57" s="6">
        <v>1370306</v>
      </c>
    </row>
    <row r="58" spans="1:3" ht="30" x14ac:dyDescent="0.25">
      <c r="A58" s="2" t="s">
        <v>223</v>
      </c>
      <c r="B58" s="6">
        <v>1037926</v>
      </c>
      <c r="C58" s="4" t="s">
        <v>4</v>
      </c>
    </row>
    <row r="59" spans="1:3" x14ac:dyDescent="0.25">
      <c r="A59" s="2" t="s">
        <v>224</v>
      </c>
      <c r="B59" s="6">
        <v>-2674437</v>
      </c>
      <c r="C59" s="6">
        <v>-1164373</v>
      </c>
    </row>
    <row r="60" spans="1:3" x14ac:dyDescent="0.25">
      <c r="A60" s="2" t="s">
        <v>225</v>
      </c>
      <c r="B60" s="6">
        <v>-13281</v>
      </c>
      <c r="C60" s="6">
        <v>-8029</v>
      </c>
    </row>
    <row r="61" spans="1:3" ht="30" x14ac:dyDescent="0.25">
      <c r="A61" s="2" t="s">
        <v>226</v>
      </c>
      <c r="B61" s="6">
        <v>95000</v>
      </c>
      <c r="C61" s="6">
        <v>35738</v>
      </c>
    </row>
    <row r="62" spans="1:3" x14ac:dyDescent="0.25">
      <c r="A62" s="2" t="s">
        <v>227</v>
      </c>
      <c r="B62" s="6">
        <v>1513519</v>
      </c>
      <c r="C62" s="6">
        <v>457321</v>
      </c>
    </row>
    <row r="63" spans="1:3" x14ac:dyDescent="0.25">
      <c r="A63" s="2" t="s">
        <v>228</v>
      </c>
      <c r="B63" s="4">
        <v>-955</v>
      </c>
      <c r="C63" s="6">
        <v>-2250</v>
      </c>
    </row>
    <row r="64" spans="1:3" x14ac:dyDescent="0.25">
      <c r="A64" s="2" t="s">
        <v>229</v>
      </c>
      <c r="B64" s="6">
        <v>-210843</v>
      </c>
      <c r="C64" s="6">
        <v>-134473</v>
      </c>
    </row>
    <row r="65" spans="1:3" ht="30" x14ac:dyDescent="0.25">
      <c r="A65" s="2" t="s">
        <v>230</v>
      </c>
      <c r="B65" s="6">
        <v>1399</v>
      </c>
      <c r="C65" s="4" t="s">
        <v>4</v>
      </c>
    </row>
    <row r="66" spans="1:3" ht="30" x14ac:dyDescent="0.25">
      <c r="A66" s="2" t="s">
        <v>231</v>
      </c>
      <c r="B66" s="6">
        <v>-47914</v>
      </c>
      <c r="C66" s="4">
        <v>-558</v>
      </c>
    </row>
    <row r="67" spans="1:3" x14ac:dyDescent="0.25">
      <c r="A67" s="2" t="s">
        <v>232</v>
      </c>
      <c r="B67" s="6">
        <v>8760</v>
      </c>
      <c r="C67" s="4" t="s">
        <v>4</v>
      </c>
    </row>
    <row r="68" spans="1:3" ht="30" x14ac:dyDescent="0.25">
      <c r="A68" s="2" t="s">
        <v>233</v>
      </c>
      <c r="B68" s="6">
        <v>-93293</v>
      </c>
      <c r="C68" s="4" t="s">
        <v>4</v>
      </c>
    </row>
    <row r="69" spans="1:3" ht="30" x14ac:dyDescent="0.25">
      <c r="A69" s="2" t="s">
        <v>234</v>
      </c>
      <c r="B69" s="6">
        <v>18598</v>
      </c>
      <c r="C69" s="4" t="s">
        <v>4</v>
      </c>
    </row>
    <row r="70" spans="1:3" ht="30" x14ac:dyDescent="0.25">
      <c r="A70" s="2" t="s">
        <v>235</v>
      </c>
      <c r="B70" s="6">
        <v>2325861</v>
      </c>
      <c r="C70" s="6">
        <v>553682</v>
      </c>
    </row>
    <row r="71" spans="1:3" ht="30" x14ac:dyDescent="0.25">
      <c r="A71" s="2" t="s">
        <v>236</v>
      </c>
      <c r="B71" s="6">
        <v>358255</v>
      </c>
      <c r="C71" s="6">
        <v>30172</v>
      </c>
    </row>
    <row r="72" spans="1:3" ht="30" x14ac:dyDescent="0.25">
      <c r="A72" s="2" t="s">
        <v>237</v>
      </c>
      <c r="B72" s="6">
        <v>177671</v>
      </c>
      <c r="C72" s="6">
        <v>114027</v>
      </c>
    </row>
    <row r="73" spans="1:3" ht="30" x14ac:dyDescent="0.25">
      <c r="A73" s="2" t="s">
        <v>238</v>
      </c>
      <c r="B73" s="4">
        <v>908</v>
      </c>
      <c r="C73" s="4" t="s">
        <v>4</v>
      </c>
    </row>
    <row r="74" spans="1:3" ht="30" x14ac:dyDescent="0.25">
      <c r="A74" s="2" t="s">
        <v>239</v>
      </c>
      <c r="B74" s="6">
        <v>536834</v>
      </c>
      <c r="C74" s="6">
        <v>144199</v>
      </c>
    </row>
    <row r="75" spans="1:3" ht="30" x14ac:dyDescent="0.25">
      <c r="A75" s="3" t="s">
        <v>240</v>
      </c>
      <c r="B75" s="4" t="s">
        <v>4</v>
      </c>
      <c r="C75" s="4" t="s">
        <v>4</v>
      </c>
    </row>
    <row r="76" spans="1:3" x14ac:dyDescent="0.25">
      <c r="A76" s="2" t="s">
        <v>241</v>
      </c>
      <c r="B76" s="6">
        <v>54548</v>
      </c>
      <c r="C76" s="6">
        <v>34640</v>
      </c>
    </row>
    <row r="77" spans="1:3" x14ac:dyDescent="0.25">
      <c r="A77" s="2" t="s">
        <v>242</v>
      </c>
      <c r="B77" s="6">
        <v>24794</v>
      </c>
      <c r="C77" s="4">
        <v>990</v>
      </c>
    </row>
    <row r="78" spans="1:3" ht="30" x14ac:dyDescent="0.25">
      <c r="A78" s="3" t="s">
        <v>243</v>
      </c>
      <c r="B78" s="4" t="s">
        <v>4</v>
      </c>
      <c r="C78" s="4" t="s">
        <v>4</v>
      </c>
    </row>
    <row r="79" spans="1:3" x14ac:dyDescent="0.25">
      <c r="A79" s="2" t="s">
        <v>244</v>
      </c>
      <c r="B79" s="6">
        <v>1041927</v>
      </c>
      <c r="C79" s="4" t="s">
        <v>4</v>
      </c>
    </row>
    <row r="80" spans="1:3" x14ac:dyDescent="0.25">
      <c r="A80" s="2" t="s">
        <v>245</v>
      </c>
      <c r="B80" s="6">
        <v>562279</v>
      </c>
      <c r="C80" s="4" t="s">
        <v>4</v>
      </c>
    </row>
    <row r="81" spans="1:3" x14ac:dyDescent="0.25">
      <c r="A81" s="2" t="s">
        <v>246</v>
      </c>
      <c r="B81" s="6">
        <v>90130</v>
      </c>
      <c r="C81" s="6">
        <v>51629</v>
      </c>
    </row>
    <row r="82" spans="1:3" x14ac:dyDescent="0.25">
      <c r="A82" s="2" t="s">
        <v>247</v>
      </c>
      <c r="B82" s="6">
        <v>14338</v>
      </c>
      <c r="C82" s="4" t="s">
        <v>4</v>
      </c>
    </row>
    <row r="83" spans="1:3" ht="30" x14ac:dyDescent="0.25">
      <c r="A83" s="2" t="s">
        <v>248</v>
      </c>
      <c r="B83" s="6">
        <v>15033274</v>
      </c>
      <c r="C83" s="4" t="s">
        <v>4</v>
      </c>
    </row>
    <row r="84" spans="1:3" ht="30" x14ac:dyDescent="0.25">
      <c r="A84" s="2" t="s">
        <v>249</v>
      </c>
      <c r="B84" s="6">
        <v>584804</v>
      </c>
      <c r="C84" s="4" t="s">
        <v>4</v>
      </c>
    </row>
    <row r="85" spans="1:3" ht="45" x14ac:dyDescent="0.25">
      <c r="A85" s="2" t="s">
        <v>250</v>
      </c>
      <c r="B85" s="6">
        <v>449134</v>
      </c>
      <c r="C85" s="4" t="s">
        <v>4</v>
      </c>
    </row>
    <row r="86" spans="1:3" ht="30" x14ac:dyDescent="0.25">
      <c r="A86" s="2" t="s">
        <v>251</v>
      </c>
      <c r="B86" s="8">
        <v>1889</v>
      </c>
      <c r="C86" s="4" t="s">
        <v>4</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76</v>
      </c>
      <c r="B1" s="7" t="s">
        <v>90</v>
      </c>
      <c r="C1" s="7"/>
      <c r="D1" s="7" t="s">
        <v>1</v>
      </c>
      <c r="E1" s="7"/>
    </row>
    <row r="2" spans="1:5" ht="30" x14ac:dyDescent="0.25">
      <c r="A2" s="1" t="s">
        <v>73</v>
      </c>
      <c r="B2" s="1" t="s">
        <v>2</v>
      </c>
      <c r="C2" s="1" t="s">
        <v>29</v>
      </c>
      <c r="D2" s="1" t="s">
        <v>2</v>
      </c>
      <c r="E2" s="1" t="s">
        <v>29</v>
      </c>
    </row>
    <row r="3" spans="1:5" x14ac:dyDescent="0.25">
      <c r="A3" s="3" t="s">
        <v>1113</v>
      </c>
      <c r="B3" s="4" t="s">
        <v>4</v>
      </c>
      <c r="C3" s="4" t="s">
        <v>4</v>
      </c>
      <c r="D3" s="4" t="s">
        <v>4</v>
      </c>
      <c r="E3" s="4" t="s">
        <v>4</v>
      </c>
    </row>
    <row r="4" spans="1:5" ht="30" x14ac:dyDescent="0.25">
      <c r="A4" s="2" t="s">
        <v>128</v>
      </c>
      <c r="B4" s="8">
        <v>89715</v>
      </c>
      <c r="C4" s="8">
        <v>50212</v>
      </c>
      <c r="D4" s="8">
        <v>214239</v>
      </c>
      <c r="E4" s="8">
        <v>144861</v>
      </c>
    </row>
    <row r="5" spans="1:5" ht="30" x14ac:dyDescent="0.25">
      <c r="A5" s="2" t="s">
        <v>1119</v>
      </c>
      <c r="B5" s="4">
        <v>-310</v>
      </c>
      <c r="C5" s="4">
        <v>-275</v>
      </c>
      <c r="D5" s="6">
        <v>-1133</v>
      </c>
      <c r="E5" s="4">
        <v>-980</v>
      </c>
    </row>
    <row r="6" spans="1:5" ht="30" x14ac:dyDescent="0.25">
      <c r="A6" s="2" t="s">
        <v>1124</v>
      </c>
      <c r="B6" s="8">
        <v>89405</v>
      </c>
      <c r="C6" s="8">
        <v>49937</v>
      </c>
      <c r="D6" s="8">
        <v>213106</v>
      </c>
      <c r="E6" s="8">
        <v>143881</v>
      </c>
    </row>
    <row r="7" spans="1:5" ht="30" x14ac:dyDescent="0.25">
      <c r="A7" s="2" t="s">
        <v>1125</v>
      </c>
      <c r="B7" s="6">
        <v>171520231</v>
      </c>
      <c r="C7" s="6">
        <v>116673477</v>
      </c>
      <c r="D7" s="6">
        <v>156614647</v>
      </c>
      <c r="E7" s="6">
        <v>107077837</v>
      </c>
    </row>
    <row r="8" spans="1:5" ht="30" x14ac:dyDescent="0.25">
      <c r="A8" s="2" t="s">
        <v>2077</v>
      </c>
      <c r="B8" s="6">
        <v>172394882</v>
      </c>
      <c r="C8" s="6">
        <v>117381559</v>
      </c>
      <c r="D8" s="6">
        <v>157650258</v>
      </c>
      <c r="E8" s="6">
        <v>107958047</v>
      </c>
    </row>
    <row r="9" spans="1:5" x14ac:dyDescent="0.25">
      <c r="A9" s="2" t="s">
        <v>1127</v>
      </c>
      <c r="B9" s="9">
        <v>0.52</v>
      </c>
      <c r="C9" s="9">
        <v>0.43</v>
      </c>
      <c r="D9" s="9">
        <v>1.36</v>
      </c>
      <c r="E9" s="9">
        <v>1.34</v>
      </c>
    </row>
    <row r="10" spans="1:5" x14ac:dyDescent="0.25">
      <c r="A10" s="2" t="s">
        <v>1128</v>
      </c>
      <c r="B10" s="9">
        <v>0.52</v>
      </c>
      <c r="C10" s="9">
        <v>0.43</v>
      </c>
      <c r="D10" s="9">
        <v>1.36</v>
      </c>
      <c r="E10" s="9">
        <v>1.34</v>
      </c>
    </row>
    <row r="11" spans="1:5" ht="30" x14ac:dyDescent="0.25">
      <c r="A11" s="2" t="s">
        <v>2078</v>
      </c>
      <c r="B11" s="4" t="s">
        <v>4</v>
      </c>
      <c r="C11" s="4" t="s">
        <v>4</v>
      </c>
      <c r="D11" s="6">
        <v>712361</v>
      </c>
      <c r="E11" s="6">
        <v>478947</v>
      </c>
    </row>
    <row r="12" spans="1:5" ht="30" x14ac:dyDescent="0.25">
      <c r="A12" s="2" t="s">
        <v>2079</v>
      </c>
      <c r="B12" s="4" t="s">
        <v>4</v>
      </c>
      <c r="C12" s="4" t="s">
        <v>4</v>
      </c>
      <c r="D12" s="6">
        <v>99601</v>
      </c>
      <c r="E12" s="6">
        <v>47736</v>
      </c>
    </row>
    <row r="13" spans="1:5" ht="45" x14ac:dyDescent="0.25">
      <c r="A13" s="2" t="s">
        <v>2080</v>
      </c>
      <c r="B13" s="4" t="s">
        <v>4</v>
      </c>
      <c r="C13" s="4" t="s">
        <v>4</v>
      </c>
      <c r="D13" s="6">
        <v>38800000</v>
      </c>
      <c r="E13" s="4" t="s">
        <v>4</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8"/>
  <sheetViews>
    <sheetView showGridLines="0" workbookViewId="0"/>
  </sheetViews>
  <sheetFormatPr defaultRowHeight="15" x14ac:dyDescent="0.25"/>
  <cols>
    <col min="1" max="1" width="36.5703125" bestFit="1" customWidth="1"/>
    <col min="2" max="2" width="13.85546875" bestFit="1" customWidth="1"/>
    <col min="3" max="4" width="12.28515625" bestFit="1" customWidth="1"/>
    <col min="5" max="5" width="12.5703125" bestFit="1" customWidth="1"/>
    <col min="6" max="36" width="36.5703125" bestFit="1" customWidth="1"/>
  </cols>
  <sheetData>
    <row r="1" spans="1:36" x14ac:dyDescent="0.25">
      <c r="A1" s="7" t="s">
        <v>2081</v>
      </c>
      <c r="B1" s="7" t="s">
        <v>2</v>
      </c>
      <c r="C1" s="7" t="s">
        <v>28</v>
      </c>
      <c r="D1" s="1" t="s">
        <v>2</v>
      </c>
      <c r="E1" s="1" t="s">
        <v>2</v>
      </c>
      <c r="F1" s="1" t="s">
        <v>2</v>
      </c>
      <c r="G1" s="1" t="s">
        <v>28</v>
      </c>
      <c r="H1" s="1" t="s">
        <v>2</v>
      </c>
      <c r="I1" s="1" t="s">
        <v>28</v>
      </c>
      <c r="J1" s="1" t="s">
        <v>28</v>
      </c>
      <c r="K1" s="1" t="s">
        <v>28</v>
      </c>
      <c r="L1" s="1" t="s">
        <v>2</v>
      </c>
      <c r="M1" s="1" t="s">
        <v>28</v>
      </c>
      <c r="N1" s="1" t="s">
        <v>2</v>
      </c>
      <c r="O1" s="1" t="s">
        <v>28</v>
      </c>
      <c r="P1" s="1" t="s">
        <v>28</v>
      </c>
      <c r="Q1" s="1" t="s">
        <v>2</v>
      </c>
      <c r="R1" s="1" t="s">
        <v>28</v>
      </c>
      <c r="S1" s="1" t="s">
        <v>2</v>
      </c>
      <c r="T1" s="1" t="s">
        <v>28</v>
      </c>
      <c r="U1" s="1" t="s">
        <v>28</v>
      </c>
      <c r="V1" s="1" t="s">
        <v>2</v>
      </c>
      <c r="W1" s="1" t="s">
        <v>28</v>
      </c>
      <c r="X1" s="1" t="s">
        <v>2</v>
      </c>
      <c r="Y1" s="1" t="s">
        <v>28</v>
      </c>
      <c r="Z1" s="1" t="s">
        <v>28</v>
      </c>
      <c r="AA1" s="1" t="s">
        <v>28</v>
      </c>
      <c r="AB1" s="1" t="s">
        <v>28</v>
      </c>
      <c r="AC1" s="1" t="s">
        <v>28</v>
      </c>
      <c r="AD1" s="1" t="s">
        <v>2</v>
      </c>
      <c r="AE1" s="1" t="s">
        <v>28</v>
      </c>
      <c r="AF1" s="1" t="s">
        <v>2</v>
      </c>
      <c r="AG1" s="1" t="s">
        <v>28</v>
      </c>
      <c r="AH1" s="1" t="s">
        <v>2</v>
      </c>
      <c r="AI1" s="1" t="s">
        <v>28</v>
      </c>
      <c r="AJ1" s="1" t="s">
        <v>2</v>
      </c>
    </row>
    <row r="2" spans="1:36" ht="30" x14ac:dyDescent="0.25">
      <c r="A2" s="7"/>
      <c r="B2" s="7"/>
      <c r="C2" s="7"/>
      <c r="D2" s="1" t="s">
        <v>594</v>
      </c>
      <c r="E2" s="1" t="s">
        <v>594</v>
      </c>
      <c r="F2" s="1" t="s">
        <v>2082</v>
      </c>
      <c r="G2" s="1" t="s">
        <v>2082</v>
      </c>
      <c r="H2" s="1" t="s">
        <v>2082</v>
      </c>
      <c r="I2" s="1" t="s">
        <v>2082</v>
      </c>
      <c r="J2" s="1" t="s">
        <v>2082</v>
      </c>
      <c r="K2" s="1" t="s">
        <v>2082</v>
      </c>
      <c r="L2" s="1" t="s">
        <v>2082</v>
      </c>
      <c r="M2" s="1" t="s">
        <v>2082</v>
      </c>
      <c r="N2" s="1" t="s">
        <v>2082</v>
      </c>
      <c r="O2" s="1" t="s">
        <v>2082</v>
      </c>
      <c r="P2" s="1" t="s">
        <v>2082</v>
      </c>
      <c r="Q2" s="1" t="s">
        <v>2082</v>
      </c>
      <c r="R2" s="1" t="s">
        <v>2082</v>
      </c>
      <c r="S2" s="1" t="s">
        <v>2082</v>
      </c>
      <c r="T2" s="1" t="s">
        <v>2082</v>
      </c>
      <c r="U2" s="1" t="s">
        <v>2082</v>
      </c>
      <c r="V2" s="1" t="s">
        <v>2082</v>
      </c>
      <c r="W2" s="1" t="s">
        <v>2082</v>
      </c>
      <c r="X2" s="1" t="s">
        <v>2082</v>
      </c>
      <c r="Y2" s="1" t="s">
        <v>2082</v>
      </c>
      <c r="Z2" s="1" t="s">
        <v>2082</v>
      </c>
      <c r="AA2" s="1" t="s">
        <v>2082</v>
      </c>
      <c r="AB2" s="1" t="s">
        <v>2082</v>
      </c>
      <c r="AC2" s="1" t="s">
        <v>2082</v>
      </c>
      <c r="AD2" s="1" t="s">
        <v>2082</v>
      </c>
      <c r="AE2" s="1" t="s">
        <v>2082</v>
      </c>
      <c r="AF2" s="1" t="s">
        <v>2082</v>
      </c>
      <c r="AG2" s="1" t="s">
        <v>2082</v>
      </c>
      <c r="AH2" s="1" t="s">
        <v>2082</v>
      </c>
      <c r="AI2" s="1" t="s">
        <v>2082</v>
      </c>
      <c r="AJ2" s="1" t="s">
        <v>2082</v>
      </c>
    </row>
    <row r="3" spans="1:36" x14ac:dyDescent="0.25">
      <c r="A3" s="7"/>
      <c r="B3" s="7"/>
      <c r="C3" s="7"/>
      <c r="D3" s="1"/>
      <c r="E3" s="1"/>
      <c r="F3" s="1" t="s">
        <v>2083</v>
      </c>
      <c r="G3" s="1" t="s">
        <v>2083</v>
      </c>
      <c r="H3" s="1" t="s">
        <v>2083</v>
      </c>
      <c r="I3" s="1" t="s">
        <v>2083</v>
      </c>
      <c r="J3" s="1" t="s">
        <v>2083</v>
      </c>
      <c r="K3" s="1" t="s">
        <v>2083</v>
      </c>
      <c r="L3" s="1" t="s">
        <v>2083</v>
      </c>
      <c r="M3" s="1" t="s">
        <v>2083</v>
      </c>
      <c r="N3" s="1" t="s">
        <v>2083</v>
      </c>
      <c r="O3" s="1" t="s">
        <v>2083</v>
      </c>
      <c r="P3" s="1" t="s">
        <v>2083</v>
      </c>
      <c r="Q3" s="1" t="s">
        <v>2083</v>
      </c>
      <c r="R3" s="1" t="s">
        <v>2083</v>
      </c>
      <c r="S3" s="1" t="s">
        <v>2088</v>
      </c>
      <c r="T3" s="1" t="s">
        <v>2088</v>
      </c>
      <c r="U3" s="1" t="s">
        <v>2088</v>
      </c>
      <c r="V3" s="1" t="s">
        <v>2088</v>
      </c>
      <c r="W3" s="1" t="s">
        <v>2088</v>
      </c>
      <c r="X3" s="1" t="s">
        <v>2089</v>
      </c>
      <c r="Y3" s="1" t="s">
        <v>2089</v>
      </c>
      <c r="Z3" s="1" t="s">
        <v>2089</v>
      </c>
      <c r="AA3" s="1" t="s">
        <v>2089</v>
      </c>
      <c r="AB3" s="1" t="s">
        <v>2089</v>
      </c>
      <c r="AC3" s="1" t="s">
        <v>2089</v>
      </c>
      <c r="AD3" s="1" t="s">
        <v>2090</v>
      </c>
      <c r="AE3" s="1" t="s">
        <v>2090</v>
      </c>
      <c r="AF3" s="1" t="s">
        <v>2090</v>
      </c>
      <c r="AG3" s="1" t="s">
        <v>2090</v>
      </c>
      <c r="AH3" s="1" t="s">
        <v>2090</v>
      </c>
      <c r="AI3" s="1" t="s">
        <v>2090</v>
      </c>
      <c r="AJ3" s="1" t="s">
        <v>2090</v>
      </c>
    </row>
    <row r="4" spans="1:36" ht="30" x14ac:dyDescent="0.25">
      <c r="A4" s="7"/>
      <c r="B4" s="7"/>
      <c r="C4" s="7"/>
      <c r="D4" s="1"/>
      <c r="E4" s="1"/>
      <c r="F4" s="1"/>
      <c r="G4" s="1"/>
      <c r="H4" s="1" t="s">
        <v>2084</v>
      </c>
      <c r="I4" s="1" t="s">
        <v>903</v>
      </c>
      <c r="J4" s="1" t="s">
        <v>1104</v>
      </c>
      <c r="K4" s="1" t="s">
        <v>2085</v>
      </c>
      <c r="L4" s="1" t="s">
        <v>596</v>
      </c>
      <c r="M4" s="1" t="s">
        <v>596</v>
      </c>
      <c r="N4" s="1" t="s">
        <v>594</v>
      </c>
      <c r="O4" s="1" t="s">
        <v>594</v>
      </c>
      <c r="P4" s="1" t="s">
        <v>2086</v>
      </c>
      <c r="Q4" s="1" t="s">
        <v>2087</v>
      </c>
      <c r="R4" s="1" t="s">
        <v>2087</v>
      </c>
      <c r="S4" s="1"/>
      <c r="T4" s="1"/>
      <c r="U4" s="1" t="s">
        <v>2086</v>
      </c>
      <c r="V4" s="1" t="s">
        <v>2087</v>
      </c>
      <c r="W4" s="1" t="s">
        <v>2087</v>
      </c>
      <c r="X4" s="1"/>
      <c r="Y4" s="1"/>
      <c r="Z4" s="1" t="s">
        <v>903</v>
      </c>
      <c r="AA4" s="1" t="s">
        <v>1104</v>
      </c>
      <c r="AB4" s="1" t="s">
        <v>2085</v>
      </c>
      <c r="AC4" s="1" t="s">
        <v>594</v>
      </c>
      <c r="AD4" s="1"/>
      <c r="AE4" s="1"/>
      <c r="AF4" s="1" t="s">
        <v>2084</v>
      </c>
      <c r="AG4" s="1" t="s">
        <v>2085</v>
      </c>
      <c r="AH4" s="1" t="s">
        <v>596</v>
      </c>
      <c r="AI4" s="1" t="s">
        <v>596</v>
      </c>
      <c r="AJ4" s="1" t="s">
        <v>594</v>
      </c>
    </row>
    <row r="5" spans="1:36" ht="30" x14ac:dyDescent="0.25">
      <c r="A5" s="3" t="s">
        <v>209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row>
    <row r="6" spans="1:36" x14ac:dyDescent="0.25">
      <c r="A6" s="2" t="s">
        <v>1167</v>
      </c>
      <c r="B6" s="8">
        <v>279121000</v>
      </c>
      <c r="C6" s="8">
        <v>0</v>
      </c>
      <c r="D6" s="4" t="s">
        <v>4</v>
      </c>
      <c r="E6" s="4" t="s">
        <v>4</v>
      </c>
      <c r="F6" s="8">
        <v>279121000</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8">
        <v>279121000</v>
      </c>
      <c r="AE6" s="4" t="s">
        <v>4</v>
      </c>
      <c r="AF6" s="4" t="s">
        <v>4</v>
      </c>
      <c r="AG6" s="4" t="s">
        <v>4</v>
      </c>
      <c r="AH6" s="4" t="s">
        <v>4</v>
      </c>
      <c r="AI6" s="4" t="s">
        <v>4</v>
      </c>
      <c r="AJ6" s="4" t="s">
        <v>4</v>
      </c>
    </row>
    <row r="7" spans="1:36" x14ac:dyDescent="0.25">
      <c r="A7" s="2" t="s">
        <v>2092</v>
      </c>
      <c r="B7" s="4" t="s">
        <v>4</v>
      </c>
      <c r="C7" s="4" t="s">
        <v>4</v>
      </c>
      <c r="D7" s="4" t="s">
        <v>4</v>
      </c>
      <c r="E7" s="4" t="s">
        <v>4</v>
      </c>
      <c r="F7" s="4" t="s">
        <v>4</v>
      </c>
      <c r="G7" s="4" t="s">
        <v>4</v>
      </c>
      <c r="H7" s="4" t="s">
        <v>4</v>
      </c>
      <c r="I7" s="4" t="s">
        <v>4</v>
      </c>
      <c r="J7" s="4" t="s">
        <v>4</v>
      </c>
      <c r="K7" s="6">
        <v>862587000</v>
      </c>
      <c r="L7" s="6">
        <v>316261000</v>
      </c>
      <c r="M7" s="6">
        <v>333153000</v>
      </c>
      <c r="N7" s="6">
        <v>198146000</v>
      </c>
      <c r="O7" s="6">
        <v>529434000</v>
      </c>
      <c r="P7" s="6">
        <v>21667000</v>
      </c>
      <c r="Q7" s="6">
        <v>15016000</v>
      </c>
      <c r="R7" s="6">
        <v>21667000</v>
      </c>
      <c r="S7" s="4" t="s">
        <v>4</v>
      </c>
      <c r="T7" s="4" t="s">
        <v>4</v>
      </c>
      <c r="U7" s="6">
        <v>21667000</v>
      </c>
      <c r="V7" s="6">
        <v>15016000</v>
      </c>
      <c r="W7" s="6">
        <v>21667000</v>
      </c>
      <c r="X7" s="4" t="s">
        <v>4</v>
      </c>
      <c r="Y7" s="4" t="s">
        <v>4</v>
      </c>
      <c r="Z7" s="4" t="s">
        <v>4</v>
      </c>
      <c r="AA7" s="4" t="s">
        <v>4</v>
      </c>
      <c r="AB7" s="6">
        <v>529434000</v>
      </c>
      <c r="AC7" s="6">
        <v>529434000</v>
      </c>
      <c r="AD7" s="4" t="s">
        <v>4</v>
      </c>
      <c r="AE7" s="4" t="s">
        <v>4</v>
      </c>
      <c r="AF7" s="4" t="s">
        <v>4</v>
      </c>
      <c r="AG7" s="6">
        <v>333153000</v>
      </c>
      <c r="AH7" s="6">
        <v>316261000</v>
      </c>
      <c r="AI7" s="6">
        <v>333153000</v>
      </c>
      <c r="AJ7" s="6">
        <v>198146000</v>
      </c>
    </row>
    <row r="8" spans="1:36" ht="30" x14ac:dyDescent="0.25">
      <c r="A8" s="2" t="s">
        <v>78</v>
      </c>
      <c r="B8" s="6">
        <v>158023000</v>
      </c>
      <c r="C8" s="4">
        <v>0</v>
      </c>
      <c r="D8" s="4" t="s">
        <v>4</v>
      </c>
      <c r="E8" s="4" t="s">
        <v>4</v>
      </c>
      <c r="F8" s="4" t="s">
        <v>4</v>
      </c>
      <c r="G8" s="4" t="s">
        <v>4</v>
      </c>
      <c r="H8" s="6">
        <v>158023000</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6">
        <v>158023000</v>
      </c>
      <c r="AG8" s="4" t="s">
        <v>4</v>
      </c>
      <c r="AH8" s="4" t="s">
        <v>4</v>
      </c>
      <c r="AI8" s="4" t="s">
        <v>4</v>
      </c>
      <c r="AJ8" s="4" t="s">
        <v>4</v>
      </c>
    </row>
    <row r="9" spans="1:36" x14ac:dyDescent="0.25">
      <c r="A9" s="2" t="s">
        <v>1238</v>
      </c>
      <c r="B9" s="4" t="s">
        <v>4</v>
      </c>
      <c r="C9" s="4" t="s">
        <v>4</v>
      </c>
      <c r="D9" s="4" t="s">
        <v>4</v>
      </c>
      <c r="E9" s="4" t="s">
        <v>4</v>
      </c>
      <c r="F9" s="4" t="s">
        <v>4</v>
      </c>
      <c r="G9" s="6">
        <v>884254000</v>
      </c>
      <c r="H9" s="4" t="s">
        <v>4</v>
      </c>
      <c r="I9" s="4" t="s">
        <v>4</v>
      </c>
      <c r="J9" s="4" t="s">
        <v>4</v>
      </c>
      <c r="K9" s="4" t="s">
        <v>4</v>
      </c>
      <c r="L9" s="4" t="s">
        <v>4</v>
      </c>
      <c r="M9" s="4" t="s">
        <v>4</v>
      </c>
      <c r="N9" s="4" t="s">
        <v>4</v>
      </c>
      <c r="O9" s="4" t="s">
        <v>4</v>
      </c>
      <c r="P9" s="4" t="s">
        <v>4</v>
      </c>
      <c r="Q9" s="4" t="s">
        <v>4</v>
      </c>
      <c r="R9" s="4" t="s">
        <v>4</v>
      </c>
      <c r="S9" s="4" t="s">
        <v>4</v>
      </c>
      <c r="T9" s="6">
        <v>21667000</v>
      </c>
      <c r="U9" s="4" t="s">
        <v>4</v>
      </c>
      <c r="V9" s="4" t="s">
        <v>4</v>
      </c>
      <c r="W9" s="4" t="s">
        <v>4</v>
      </c>
      <c r="X9" s="4" t="s">
        <v>4</v>
      </c>
      <c r="Y9" s="6">
        <v>529434000</v>
      </c>
      <c r="Z9" s="4" t="s">
        <v>4</v>
      </c>
      <c r="AA9" s="4" t="s">
        <v>4</v>
      </c>
      <c r="AB9" s="4" t="s">
        <v>4</v>
      </c>
      <c r="AC9" s="4" t="s">
        <v>4</v>
      </c>
      <c r="AD9" s="4" t="s">
        <v>4</v>
      </c>
      <c r="AE9" s="6">
        <v>333153000</v>
      </c>
      <c r="AF9" s="4" t="s">
        <v>4</v>
      </c>
      <c r="AG9" s="4" t="s">
        <v>4</v>
      </c>
      <c r="AH9" s="4" t="s">
        <v>4</v>
      </c>
      <c r="AI9" s="4" t="s">
        <v>4</v>
      </c>
      <c r="AJ9" s="4" t="s">
        <v>4</v>
      </c>
    </row>
    <row r="10" spans="1:36" x14ac:dyDescent="0.25">
      <c r="A10" s="2" t="s">
        <v>43</v>
      </c>
      <c r="B10" s="6">
        <v>9513000</v>
      </c>
      <c r="C10" s="6">
        <v>9227000</v>
      </c>
      <c r="D10" s="4" t="s">
        <v>4</v>
      </c>
      <c r="E10" s="4" t="s">
        <v>4</v>
      </c>
      <c r="F10" s="6">
        <v>9513000</v>
      </c>
      <c r="G10" s="4" t="s">
        <v>4</v>
      </c>
      <c r="H10" s="4" t="s">
        <v>4</v>
      </c>
      <c r="I10" s="6">
        <v>4335000</v>
      </c>
      <c r="J10" s="6">
        <v>4892000</v>
      </c>
      <c r="K10" s="4" t="s">
        <v>4</v>
      </c>
      <c r="L10" s="4" t="s">
        <v>4</v>
      </c>
      <c r="M10" s="4" t="s">
        <v>4</v>
      </c>
      <c r="N10" s="4" t="s">
        <v>4</v>
      </c>
      <c r="O10" s="4" t="s">
        <v>4</v>
      </c>
      <c r="P10" s="4" t="s">
        <v>4</v>
      </c>
      <c r="Q10" s="4" t="s">
        <v>4</v>
      </c>
      <c r="R10" s="4" t="s">
        <v>4</v>
      </c>
      <c r="S10" s="4" t="s">
        <v>4</v>
      </c>
      <c r="T10" s="4" t="s">
        <v>4</v>
      </c>
      <c r="U10" s="4" t="s">
        <v>4</v>
      </c>
      <c r="V10" s="4" t="s">
        <v>4</v>
      </c>
      <c r="W10" s="4" t="s">
        <v>4</v>
      </c>
      <c r="X10" s="6">
        <v>9513000</v>
      </c>
      <c r="Y10" s="4" t="s">
        <v>4</v>
      </c>
      <c r="Z10" s="6">
        <v>4335000</v>
      </c>
      <c r="AA10" s="6">
        <v>4892000</v>
      </c>
      <c r="AB10" s="4" t="s">
        <v>4</v>
      </c>
      <c r="AC10" s="4" t="s">
        <v>4</v>
      </c>
      <c r="AD10" s="4" t="s">
        <v>4</v>
      </c>
      <c r="AE10" s="4" t="s">
        <v>4</v>
      </c>
      <c r="AF10" s="4" t="s">
        <v>4</v>
      </c>
      <c r="AG10" s="4" t="s">
        <v>4</v>
      </c>
      <c r="AH10" s="4" t="s">
        <v>4</v>
      </c>
      <c r="AI10" s="4" t="s">
        <v>4</v>
      </c>
      <c r="AJ10" s="4" t="s">
        <v>4</v>
      </c>
    </row>
    <row r="11" spans="1:36" x14ac:dyDescent="0.25">
      <c r="A11" s="2" t="s">
        <v>1170</v>
      </c>
      <c r="B11" s="6">
        <v>97359666000</v>
      </c>
      <c r="C11" s="4" t="s">
        <v>4</v>
      </c>
      <c r="D11" s="4" t="s">
        <v>4</v>
      </c>
      <c r="E11" s="4" t="s">
        <v>4</v>
      </c>
      <c r="F11" s="6">
        <v>97359666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6">
        <v>97359666000</v>
      </c>
      <c r="AE11" s="4" t="s">
        <v>4</v>
      </c>
      <c r="AF11" s="4" t="s">
        <v>4</v>
      </c>
      <c r="AG11" s="4" t="s">
        <v>4</v>
      </c>
      <c r="AH11" s="4" t="s">
        <v>4</v>
      </c>
      <c r="AI11" s="4" t="s">
        <v>4</v>
      </c>
      <c r="AJ11" s="4" t="s">
        <v>4</v>
      </c>
    </row>
    <row r="12" spans="1:36" x14ac:dyDescent="0.25">
      <c r="A12" s="2" t="s">
        <v>144</v>
      </c>
      <c r="B12" s="4" t="s">
        <v>4</v>
      </c>
      <c r="C12" s="4" t="s">
        <v>4</v>
      </c>
      <c r="D12" s="4" t="s">
        <v>4</v>
      </c>
      <c r="E12" s="4" t="s">
        <v>4</v>
      </c>
      <c r="F12" s="6">
        <v>98335746000</v>
      </c>
      <c r="G12" s="4" t="s">
        <v>4</v>
      </c>
      <c r="H12" s="4" t="s">
        <v>4</v>
      </c>
      <c r="I12" s="4" t="s">
        <v>4</v>
      </c>
      <c r="J12" s="4" t="s">
        <v>4</v>
      </c>
      <c r="K12" s="4" t="s">
        <v>4</v>
      </c>
      <c r="L12" s="4" t="s">
        <v>4</v>
      </c>
      <c r="M12" s="4" t="s">
        <v>4</v>
      </c>
      <c r="N12" s="4" t="s">
        <v>4</v>
      </c>
      <c r="O12" s="4" t="s">
        <v>4</v>
      </c>
      <c r="P12" s="4" t="s">
        <v>4</v>
      </c>
      <c r="Q12" s="4" t="s">
        <v>4</v>
      </c>
      <c r="R12" s="4" t="s">
        <v>4</v>
      </c>
      <c r="S12" s="6">
        <v>15016000</v>
      </c>
      <c r="T12" s="4" t="s">
        <v>4</v>
      </c>
      <c r="U12" s="4" t="s">
        <v>4</v>
      </c>
      <c r="V12" s="4" t="s">
        <v>4</v>
      </c>
      <c r="W12" s="4" t="s">
        <v>4</v>
      </c>
      <c r="X12" s="6">
        <v>9513000</v>
      </c>
      <c r="Y12" s="4" t="s">
        <v>4</v>
      </c>
      <c r="Z12" s="4" t="s">
        <v>4</v>
      </c>
      <c r="AA12" s="4" t="s">
        <v>4</v>
      </c>
      <c r="AB12" s="4" t="s">
        <v>4</v>
      </c>
      <c r="AC12" s="4" t="s">
        <v>4</v>
      </c>
      <c r="AD12" s="6">
        <v>98311217000</v>
      </c>
      <c r="AE12" s="4" t="s">
        <v>4</v>
      </c>
      <c r="AF12" s="4" t="s">
        <v>4</v>
      </c>
      <c r="AG12" s="4" t="s">
        <v>4</v>
      </c>
      <c r="AH12" s="4" t="s">
        <v>4</v>
      </c>
      <c r="AI12" s="4" t="s">
        <v>4</v>
      </c>
      <c r="AJ12" s="4" t="s">
        <v>4</v>
      </c>
    </row>
    <row r="13" spans="1:36" x14ac:dyDescent="0.25">
      <c r="A13" s="2" t="s">
        <v>52</v>
      </c>
      <c r="B13" s="4" t="s">
        <v>4</v>
      </c>
      <c r="C13" s="4" t="s">
        <v>4</v>
      </c>
      <c r="D13" s="4" t="s">
        <v>4</v>
      </c>
      <c r="E13" s="4" t="s">
        <v>4</v>
      </c>
      <c r="F13" s="6">
        <v>-32252000</v>
      </c>
      <c r="G13" s="4" t="s">
        <v>4</v>
      </c>
      <c r="H13" s="4" t="s">
        <v>4</v>
      </c>
      <c r="I13" s="6">
        <v>-23427000</v>
      </c>
      <c r="J13" s="6">
        <v>-4343000</v>
      </c>
      <c r="K13" s="4" t="s">
        <v>4</v>
      </c>
      <c r="L13" s="4" t="s">
        <v>4</v>
      </c>
      <c r="M13" s="4" t="s">
        <v>4</v>
      </c>
      <c r="N13" s="4" t="s">
        <v>4</v>
      </c>
      <c r="O13" s="4" t="s">
        <v>4</v>
      </c>
      <c r="P13" s="4" t="s">
        <v>4</v>
      </c>
      <c r="Q13" s="4" t="s">
        <v>4</v>
      </c>
      <c r="R13" s="4" t="s">
        <v>4</v>
      </c>
      <c r="S13" s="4" t="s">
        <v>4</v>
      </c>
      <c r="T13" s="4" t="s">
        <v>4</v>
      </c>
      <c r="U13" s="4" t="s">
        <v>4</v>
      </c>
      <c r="V13" s="4" t="s">
        <v>4</v>
      </c>
      <c r="W13" s="4" t="s">
        <v>4</v>
      </c>
      <c r="X13" s="6">
        <v>-32252000</v>
      </c>
      <c r="Y13" s="4" t="s">
        <v>4</v>
      </c>
      <c r="Z13" s="6">
        <v>-23427000</v>
      </c>
      <c r="AA13" s="6">
        <v>-4343000</v>
      </c>
      <c r="AB13" s="4" t="s">
        <v>4</v>
      </c>
      <c r="AC13" s="4" t="s">
        <v>4</v>
      </c>
      <c r="AD13" s="4" t="s">
        <v>4</v>
      </c>
      <c r="AE13" s="4" t="s">
        <v>4</v>
      </c>
      <c r="AF13" s="4" t="s">
        <v>4</v>
      </c>
      <c r="AG13" s="4" t="s">
        <v>4</v>
      </c>
      <c r="AH13" s="4" t="s">
        <v>4</v>
      </c>
      <c r="AI13" s="4" t="s">
        <v>4</v>
      </c>
      <c r="AJ13" s="4" t="s">
        <v>4</v>
      </c>
    </row>
    <row r="14" spans="1:36" x14ac:dyDescent="0.25">
      <c r="A14" s="2" t="s">
        <v>1172</v>
      </c>
      <c r="B14" s="6">
        <v>96934006000</v>
      </c>
      <c r="C14" s="4" t="s">
        <v>4</v>
      </c>
      <c r="D14" s="4" t="s">
        <v>4</v>
      </c>
      <c r="E14" s="4" t="s">
        <v>4</v>
      </c>
      <c r="F14" s="6">
        <v>96934006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6">
        <v>95150366000</v>
      </c>
      <c r="Y14" s="4" t="s">
        <v>4</v>
      </c>
      <c r="Z14" s="4" t="s">
        <v>4</v>
      </c>
      <c r="AA14" s="4" t="s">
        <v>4</v>
      </c>
      <c r="AB14" s="4" t="s">
        <v>4</v>
      </c>
      <c r="AC14" s="4" t="s">
        <v>4</v>
      </c>
      <c r="AD14" s="6">
        <v>1783640000</v>
      </c>
      <c r="AE14" s="4" t="s">
        <v>4</v>
      </c>
      <c r="AF14" s="4" t="s">
        <v>4</v>
      </c>
      <c r="AG14" s="4" t="s">
        <v>4</v>
      </c>
      <c r="AH14" s="4" t="s">
        <v>4</v>
      </c>
      <c r="AI14" s="4" t="s">
        <v>4</v>
      </c>
      <c r="AJ14" s="4" t="s">
        <v>4</v>
      </c>
    </row>
    <row r="15" spans="1:36" x14ac:dyDescent="0.25">
      <c r="A15" s="2" t="s">
        <v>144</v>
      </c>
      <c r="B15" s="4" t="s">
        <v>4</v>
      </c>
      <c r="C15" s="4" t="s">
        <v>4</v>
      </c>
      <c r="D15" s="4" t="s">
        <v>4</v>
      </c>
      <c r="E15" s="4" t="s">
        <v>4</v>
      </c>
      <c r="F15" s="6">
        <v>9696625800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6">
        <v>95182618000</v>
      </c>
      <c r="Y15" s="4" t="s">
        <v>4</v>
      </c>
      <c r="Z15" s="4" t="s">
        <v>4</v>
      </c>
      <c r="AA15" s="4" t="s">
        <v>4</v>
      </c>
      <c r="AB15" s="4" t="s">
        <v>4</v>
      </c>
      <c r="AC15" s="4" t="s">
        <v>4</v>
      </c>
      <c r="AD15" s="6">
        <v>1783640000</v>
      </c>
      <c r="AE15" s="4" t="s">
        <v>4</v>
      </c>
      <c r="AF15" s="4" t="s">
        <v>4</v>
      </c>
      <c r="AG15" s="4" t="s">
        <v>4</v>
      </c>
      <c r="AH15" s="4" t="s">
        <v>4</v>
      </c>
      <c r="AI15" s="4" t="s">
        <v>4</v>
      </c>
      <c r="AJ15" s="4" t="s">
        <v>4</v>
      </c>
    </row>
    <row r="16" spans="1:36" x14ac:dyDescent="0.25">
      <c r="A16" s="2" t="s">
        <v>907</v>
      </c>
      <c r="B16" s="4" t="s">
        <v>4</v>
      </c>
      <c r="C16" s="4" t="s">
        <v>4</v>
      </c>
      <c r="D16" s="4" t="s">
        <v>4</v>
      </c>
      <c r="E16" s="4" t="s">
        <v>4</v>
      </c>
      <c r="F16" s="4" t="s">
        <v>4</v>
      </c>
      <c r="G16" s="6">
        <v>-18543000</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6">
        <v>-18543000</v>
      </c>
      <c r="Z16" s="4" t="s">
        <v>4</v>
      </c>
      <c r="AA16" s="4" t="s">
        <v>4</v>
      </c>
      <c r="AB16" s="4" t="s">
        <v>4</v>
      </c>
      <c r="AC16" s="4" t="s">
        <v>4</v>
      </c>
      <c r="AD16" s="4" t="s">
        <v>4</v>
      </c>
      <c r="AE16" s="4" t="s">
        <v>4</v>
      </c>
      <c r="AF16" s="4" t="s">
        <v>4</v>
      </c>
      <c r="AG16" s="4" t="s">
        <v>4</v>
      </c>
      <c r="AH16" s="4" t="s">
        <v>4</v>
      </c>
      <c r="AI16" s="4" t="s">
        <v>4</v>
      </c>
      <c r="AJ16" s="4" t="s">
        <v>4</v>
      </c>
    </row>
    <row r="17" spans="1:36" x14ac:dyDescent="0.25">
      <c r="A17" s="2" t="s">
        <v>144</v>
      </c>
      <c r="B17" s="4" t="s">
        <v>4</v>
      </c>
      <c r="C17" s="4" t="s">
        <v>4</v>
      </c>
      <c r="D17" s="4" t="s">
        <v>4</v>
      </c>
      <c r="E17" s="4" t="s">
        <v>4</v>
      </c>
      <c r="F17" s="4" t="s">
        <v>4</v>
      </c>
      <c r="G17" s="6">
        <v>865711000</v>
      </c>
      <c r="H17" s="4" t="s">
        <v>4</v>
      </c>
      <c r="I17" s="4" t="s">
        <v>4</v>
      </c>
      <c r="J17" s="4" t="s">
        <v>4</v>
      </c>
      <c r="K17" s="4" t="s">
        <v>4</v>
      </c>
      <c r="L17" s="4" t="s">
        <v>4</v>
      </c>
      <c r="M17" s="4" t="s">
        <v>4</v>
      </c>
      <c r="N17" s="4" t="s">
        <v>4</v>
      </c>
      <c r="O17" s="4" t="s">
        <v>4</v>
      </c>
      <c r="P17" s="4" t="s">
        <v>4</v>
      </c>
      <c r="Q17" s="4" t="s">
        <v>4</v>
      </c>
      <c r="R17" s="4" t="s">
        <v>4</v>
      </c>
      <c r="S17" s="4" t="s">
        <v>4</v>
      </c>
      <c r="T17" s="6">
        <v>21667000</v>
      </c>
      <c r="U17" s="4" t="s">
        <v>4</v>
      </c>
      <c r="V17" s="4" t="s">
        <v>4</v>
      </c>
      <c r="W17" s="4" t="s">
        <v>4</v>
      </c>
      <c r="X17" s="4" t="s">
        <v>4</v>
      </c>
      <c r="Y17" s="6">
        <v>510891000</v>
      </c>
      <c r="Z17" s="4" t="s">
        <v>4</v>
      </c>
      <c r="AA17" s="4" t="s">
        <v>4</v>
      </c>
      <c r="AB17" s="4" t="s">
        <v>4</v>
      </c>
      <c r="AC17" s="4" t="s">
        <v>4</v>
      </c>
      <c r="AD17" s="4" t="s">
        <v>4</v>
      </c>
      <c r="AE17" s="6">
        <v>333153000</v>
      </c>
      <c r="AF17" s="4" t="s">
        <v>4</v>
      </c>
      <c r="AG17" s="4" t="s">
        <v>4</v>
      </c>
      <c r="AH17" s="4" t="s">
        <v>4</v>
      </c>
      <c r="AI17" s="4" t="s">
        <v>4</v>
      </c>
      <c r="AJ17" s="4" t="s">
        <v>4</v>
      </c>
    </row>
    <row r="18" spans="1:36" ht="30" x14ac:dyDescent="0.25">
      <c r="A18" s="2" t="s">
        <v>2093</v>
      </c>
      <c r="B18" s="4" t="s">
        <v>4</v>
      </c>
      <c r="C18" s="4" t="s">
        <v>4</v>
      </c>
      <c r="D18" s="8">
        <v>5100000</v>
      </c>
      <c r="E18" s="8">
        <v>117400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row>
  </sheetData>
  <mergeCells count="3">
    <mergeCell ref="A1:A4"/>
    <mergeCell ref="B1:B4"/>
    <mergeCell ref="C1:C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94</v>
      </c>
      <c r="B1" s="7" t="s">
        <v>90</v>
      </c>
      <c r="C1" s="7"/>
      <c r="D1" s="7" t="s">
        <v>1</v>
      </c>
      <c r="E1" s="7"/>
    </row>
    <row r="2" spans="1:5" ht="30" x14ac:dyDescent="0.25">
      <c r="A2" s="1" t="s">
        <v>26</v>
      </c>
      <c r="B2" s="1" t="s">
        <v>2</v>
      </c>
      <c r="C2" s="1" t="s">
        <v>29</v>
      </c>
      <c r="D2" s="1" t="s">
        <v>2</v>
      </c>
      <c r="E2" s="1" t="s">
        <v>29</v>
      </c>
    </row>
    <row r="3" spans="1:5" ht="30" x14ac:dyDescent="0.25">
      <c r="A3" s="3" t="s">
        <v>1184</v>
      </c>
      <c r="B3" s="4" t="s">
        <v>4</v>
      </c>
      <c r="C3" s="4" t="s">
        <v>4</v>
      </c>
      <c r="D3" s="4" t="s">
        <v>4</v>
      </c>
      <c r="E3" s="4" t="s">
        <v>4</v>
      </c>
    </row>
    <row r="4" spans="1:5" x14ac:dyDescent="0.25">
      <c r="A4" s="2" t="s">
        <v>1192</v>
      </c>
      <c r="B4" s="4" t="s">
        <v>4</v>
      </c>
      <c r="C4" s="4" t="s">
        <v>4</v>
      </c>
      <c r="D4" s="8">
        <v>23484</v>
      </c>
      <c r="E4" s="8">
        <v>25064</v>
      </c>
    </row>
    <row r="5" spans="1:5" ht="30" x14ac:dyDescent="0.25">
      <c r="A5" s="3" t="s">
        <v>1184</v>
      </c>
      <c r="B5" s="4" t="s">
        <v>4</v>
      </c>
      <c r="C5" s="4" t="s">
        <v>4</v>
      </c>
      <c r="D5" s="4" t="s">
        <v>4</v>
      </c>
      <c r="E5" s="4" t="s">
        <v>4</v>
      </c>
    </row>
    <row r="6" spans="1:5" x14ac:dyDescent="0.25">
      <c r="A6" s="2" t="s">
        <v>1192</v>
      </c>
      <c r="B6" s="4" t="s">
        <v>4</v>
      </c>
      <c r="C6" s="4" t="s">
        <v>4</v>
      </c>
      <c r="D6" s="6">
        <v>23484</v>
      </c>
      <c r="E6" s="6">
        <v>25064</v>
      </c>
    </row>
    <row r="7" spans="1:5" x14ac:dyDescent="0.25">
      <c r="A7" s="2" t="s">
        <v>2090</v>
      </c>
      <c r="B7" s="4" t="s">
        <v>4</v>
      </c>
      <c r="C7" s="4" t="s">
        <v>4</v>
      </c>
      <c r="D7" s="4" t="s">
        <v>4</v>
      </c>
      <c r="E7" s="4" t="s">
        <v>4</v>
      </c>
    </row>
    <row r="8" spans="1:5" ht="30" x14ac:dyDescent="0.25">
      <c r="A8" s="3" t="s">
        <v>2095</v>
      </c>
      <c r="B8" s="4" t="s">
        <v>4</v>
      </c>
      <c r="C8" s="4" t="s">
        <v>4</v>
      </c>
      <c r="D8" s="4" t="s">
        <v>4</v>
      </c>
      <c r="E8" s="4" t="s">
        <v>4</v>
      </c>
    </row>
    <row r="9" spans="1:5" x14ac:dyDescent="0.25">
      <c r="A9" s="2" t="s">
        <v>1687</v>
      </c>
      <c r="B9" s="4" t="s">
        <v>4</v>
      </c>
      <c r="C9" s="6">
        <v>233456</v>
      </c>
      <c r="D9" s="4" t="s">
        <v>4</v>
      </c>
      <c r="E9" s="6">
        <v>470327</v>
      </c>
    </row>
    <row r="10" spans="1:5" ht="30" x14ac:dyDescent="0.25">
      <c r="A10" s="3" t="s">
        <v>1184</v>
      </c>
      <c r="B10" s="4" t="s">
        <v>4</v>
      </c>
      <c r="C10" s="4" t="s">
        <v>4</v>
      </c>
      <c r="D10" s="4" t="s">
        <v>4</v>
      </c>
      <c r="E10" s="4" t="s">
        <v>4</v>
      </c>
    </row>
    <row r="11" spans="1:5" x14ac:dyDescent="0.25">
      <c r="A11" s="2" t="s">
        <v>1192</v>
      </c>
      <c r="B11" s="6">
        <v>5940</v>
      </c>
      <c r="C11" s="6">
        <v>5924</v>
      </c>
      <c r="D11" s="6">
        <v>17846</v>
      </c>
      <c r="E11" s="6">
        <v>12548</v>
      </c>
    </row>
    <row r="12" spans="1:5" x14ac:dyDescent="0.25">
      <c r="A12" s="2" t="s">
        <v>1193</v>
      </c>
      <c r="B12" s="4" t="s">
        <v>4</v>
      </c>
      <c r="C12" s="6">
        <v>95814</v>
      </c>
      <c r="D12" s="4" t="s">
        <v>4</v>
      </c>
      <c r="E12" s="6">
        <v>203433</v>
      </c>
    </row>
    <row r="13" spans="1:5" x14ac:dyDescent="0.25">
      <c r="A13" s="2" t="s">
        <v>609</v>
      </c>
      <c r="B13" s="4" t="s">
        <v>4</v>
      </c>
      <c r="C13" s="6">
        <v>-9425</v>
      </c>
      <c r="D13" s="4" t="s">
        <v>4</v>
      </c>
      <c r="E13" s="6">
        <v>-158177</v>
      </c>
    </row>
    <row r="14" spans="1:5" x14ac:dyDescent="0.25">
      <c r="A14" s="2" t="s">
        <v>1208</v>
      </c>
      <c r="B14" s="4" t="s">
        <v>4</v>
      </c>
      <c r="C14" s="4" t="s">
        <v>4</v>
      </c>
      <c r="D14" s="6">
        <v>-584804</v>
      </c>
      <c r="E14" s="4" t="s">
        <v>4</v>
      </c>
    </row>
    <row r="15" spans="1:5" x14ac:dyDescent="0.25">
      <c r="A15" s="2" t="s">
        <v>1691</v>
      </c>
      <c r="B15" s="4" t="s">
        <v>4</v>
      </c>
      <c r="C15" s="6">
        <v>337900</v>
      </c>
      <c r="D15" s="4" t="s">
        <v>4</v>
      </c>
      <c r="E15" s="6">
        <v>337900</v>
      </c>
    </row>
    <row r="16" spans="1:5" ht="45" x14ac:dyDescent="0.25">
      <c r="A16" s="2" t="s">
        <v>2096</v>
      </c>
      <c r="B16" s="6">
        <v>-4028234</v>
      </c>
      <c r="C16" s="4" t="s">
        <v>4</v>
      </c>
      <c r="D16" s="6">
        <v>-7714797</v>
      </c>
      <c r="E16" s="4" t="s">
        <v>4</v>
      </c>
    </row>
    <row r="17" spans="1:5" ht="30" x14ac:dyDescent="0.25">
      <c r="A17" s="3" t="s">
        <v>2097</v>
      </c>
      <c r="B17" s="4" t="s">
        <v>4</v>
      </c>
      <c r="C17" s="4" t="s">
        <v>4</v>
      </c>
      <c r="D17" s="4" t="s">
        <v>4</v>
      </c>
      <c r="E17" s="4" t="s">
        <v>4</v>
      </c>
    </row>
    <row r="18" spans="1:5" x14ac:dyDescent="0.25">
      <c r="A18" s="2" t="s">
        <v>1687</v>
      </c>
      <c r="B18" s="6">
        <v>95764934</v>
      </c>
      <c r="C18" s="4" t="s">
        <v>4</v>
      </c>
      <c r="D18" s="6">
        <v>333153</v>
      </c>
      <c r="E18" s="4" t="s">
        <v>4</v>
      </c>
    </row>
    <row r="19" spans="1:5" x14ac:dyDescent="0.25">
      <c r="A19" s="2" t="s">
        <v>1217</v>
      </c>
      <c r="B19" s="4" t="s">
        <v>4</v>
      </c>
      <c r="C19" s="4" t="s">
        <v>4</v>
      </c>
      <c r="D19" s="6">
        <v>89471477</v>
      </c>
      <c r="E19" s="4" t="s">
        <v>4</v>
      </c>
    </row>
    <row r="20" spans="1:5" ht="30" x14ac:dyDescent="0.25">
      <c r="A20" s="3" t="s">
        <v>1184</v>
      </c>
      <c r="B20" s="4" t="s">
        <v>4</v>
      </c>
      <c r="C20" s="4" t="s">
        <v>4</v>
      </c>
      <c r="D20" s="4" t="s">
        <v>4</v>
      </c>
      <c r="E20" s="4" t="s">
        <v>4</v>
      </c>
    </row>
    <row r="21" spans="1:5" ht="30" x14ac:dyDescent="0.25">
      <c r="A21" s="2" t="s">
        <v>2098</v>
      </c>
      <c r="B21" s="6">
        <v>-4016254</v>
      </c>
      <c r="C21" s="4" t="s">
        <v>4</v>
      </c>
      <c r="D21" s="6">
        <v>-7712129</v>
      </c>
      <c r="E21" s="4" t="s">
        <v>4</v>
      </c>
    </row>
    <row r="22" spans="1:5" x14ac:dyDescent="0.25">
      <c r="A22" s="2" t="s">
        <v>2099</v>
      </c>
      <c r="B22" s="4">
        <v>-52</v>
      </c>
      <c r="C22" s="4" t="s">
        <v>4</v>
      </c>
      <c r="D22" s="4">
        <v>-453</v>
      </c>
      <c r="E22" s="4" t="s">
        <v>4</v>
      </c>
    </row>
    <row r="23" spans="1:5" ht="30" x14ac:dyDescent="0.25">
      <c r="A23" s="2" t="s">
        <v>1191</v>
      </c>
      <c r="B23" s="6">
        <v>5316</v>
      </c>
      <c r="C23" s="4" t="s">
        <v>4</v>
      </c>
      <c r="D23" s="6">
        <v>5352</v>
      </c>
      <c r="E23" s="4" t="s">
        <v>4</v>
      </c>
    </row>
    <row r="24" spans="1:5" x14ac:dyDescent="0.25">
      <c r="A24" s="2" t="s">
        <v>1192</v>
      </c>
      <c r="B24" s="6">
        <v>5940</v>
      </c>
      <c r="C24" s="6">
        <v>5924</v>
      </c>
      <c r="D24" s="6">
        <v>17846</v>
      </c>
      <c r="E24" s="6">
        <v>12548</v>
      </c>
    </row>
    <row r="25" spans="1:5" x14ac:dyDescent="0.25">
      <c r="A25" s="2" t="s">
        <v>1193</v>
      </c>
      <c r="B25" s="6">
        <v>481339</v>
      </c>
      <c r="C25" s="4" t="s">
        <v>4</v>
      </c>
      <c r="D25" s="6">
        <v>892137</v>
      </c>
      <c r="E25" s="4" t="s">
        <v>4</v>
      </c>
    </row>
    <row r="26" spans="1:5" x14ac:dyDescent="0.25">
      <c r="A26" s="2" t="s">
        <v>609</v>
      </c>
      <c r="B26" s="6">
        <v>-375204</v>
      </c>
      <c r="C26" s="4" t="s">
        <v>4</v>
      </c>
      <c r="D26" s="6">
        <v>-874323</v>
      </c>
      <c r="E26" s="4" t="s">
        <v>4</v>
      </c>
    </row>
    <row r="27" spans="1:5" x14ac:dyDescent="0.25">
      <c r="A27" s="2" t="s">
        <v>1195</v>
      </c>
      <c r="B27" s="6">
        <v>-8760</v>
      </c>
      <c r="C27" s="4" t="s">
        <v>4</v>
      </c>
      <c r="D27" s="6">
        <v>-8760</v>
      </c>
      <c r="E27" s="4" t="s">
        <v>4</v>
      </c>
    </row>
    <row r="28" spans="1:5" x14ac:dyDescent="0.25">
      <c r="A28" s="2" t="s">
        <v>1197</v>
      </c>
      <c r="B28" s="6">
        <v>-19503</v>
      </c>
      <c r="C28" s="4" t="s">
        <v>4</v>
      </c>
      <c r="D28" s="6">
        <v>27475</v>
      </c>
      <c r="E28" s="4" t="s">
        <v>4</v>
      </c>
    </row>
    <row r="29" spans="1:5" x14ac:dyDescent="0.25">
      <c r="A29" s="2" t="s">
        <v>2100</v>
      </c>
      <c r="B29" s="6">
        <v>-83708</v>
      </c>
      <c r="C29" s="4" t="s">
        <v>4</v>
      </c>
      <c r="D29" s="6">
        <v>-460906</v>
      </c>
      <c r="E29" s="4" t="s">
        <v>4</v>
      </c>
    </row>
    <row r="30" spans="1:5" x14ac:dyDescent="0.25">
      <c r="A30" s="2" t="s">
        <v>2101</v>
      </c>
      <c r="B30" s="6">
        <v>483608</v>
      </c>
      <c r="C30" s="4" t="s">
        <v>4</v>
      </c>
      <c r="D30" s="6">
        <v>636291</v>
      </c>
      <c r="E30" s="4" t="s">
        <v>4</v>
      </c>
    </row>
    <row r="31" spans="1:5" x14ac:dyDescent="0.25">
      <c r="A31" s="2" t="s">
        <v>1206</v>
      </c>
      <c r="B31" s="6">
        <v>4290074</v>
      </c>
      <c r="C31" s="4" t="s">
        <v>4</v>
      </c>
      <c r="D31" s="6">
        <v>14784360</v>
      </c>
      <c r="E31" s="4" t="s">
        <v>4</v>
      </c>
    </row>
    <row r="32" spans="1:5" x14ac:dyDescent="0.25">
      <c r="A32" s="2" t="s">
        <v>1208</v>
      </c>
      <c r="B32" s="4">
        <v>-153</v>
      </c>
      <c r="C32" s="4" t="s">
        <v>4</v>
      </c>
      <c r="D32" s="6">
        <v>-583943</v>
      </c>
      <c r="E32" s="4" t="s">
        <v>4</v>
      </c>
    </row>
    <row r="33" spans="1:5" x14ac:dyDescent="0.25">
      <c r="A33" s="2" t="s">
        <v>1691</v>
      </c>
      <c r="B33" s="6">
        <v>96527577</v>
      </c>
      <c r="C33" s="4" t="s">
        <v>4</v>
      </c>
      <c r="D33" s="6">
        <v>96527577</v>
      </c>
      <c r="E33" s="4" t="s">
        <v>4</v>
      </c>
    </row>
    <row r="34" spans="1:5" ht="45" x14ac:dyDescent="0.25">
      <c r="A34" s="2" t="s">
        <v>2096</v>
      </c>
      <c r="B34" s="6">
        <v>-4028234</v>
      </c>
      <c r="C34" s="4" t="s">
        <v>4</v>
      </c>
      <c r="D34" s="6">
        <v>-7714797</v>
      </c>
      <c r="E34" s="4" t="s">
        <v>4</v>
      </c>
    </row>
    <row r="35" spans="1:5" x14ac:dyDescent="0.25">
      <c r="A35" s="2" t="s">
        <v>2102</v>
      </c>
      <c r="B35" s="4" t="s">
        <v>4</v>
      </c>
      <c r="C35" s="4" t="s">
        <v>4</v>
      </c>
      <c r="D35" s="4" t="s">
        <v>4</v>
      </c>
      <c r="E35" s="4" t="s">
        <v>4</v>
      </c>
    </row>
    <row r="36" spans="1:5" ht="30" x14ac:dyDescent="0.25">
      <c r="A36" s="3" t="s">
        <v>2103</v>
      </c>
      <c r="B36" s="4" t="s">
        <v>4</v>
      </c>
      <c r="C36" s="4" t="s">
        <v>4</v>
      </c>
      <c r="D36" s="4" t="s">
        <v>4</v>
      </c>
      <c r="E36" s="4" t="s">
        <v>4</v>
      </c>
    </row>
    <row r="37" spans="1:5" x14ac:dyDescent="0.25">
      <c r="A37" s="2" t="s">
        <v>1687</v>
      </c>
      <c r="B37" s="6">
        <v>-2334660</v>
      </c>
      <c r="C37" s="4" t="s">
        <v>4</v>
      </c>
      <c r="D37" s="4" t="s">
        <v>4</v>
      </c>
      <c r="E37" s="4" t="s">
        <v>4</v>
      </c>
    </row>
    <row r="38" spans="1:5" x14ac:dyDescent="0.25">
      <c r="A38" s="2" t="s">
        <v>1217</v>
      </c>
      <c r="B38" s="4" t="s">
        <v>4</v>
      </c>
      <c r="C38" s="4" t="s">
        <v>4</v>
      </c>
      <c r="D38" s="6">
        <v>-1994243</v>
      </c>
      <c r="E38" s="4" t="s">
        <v>4</v>
      </c>
    </row>
    <row r="39" spans="1:5" ht="30" x14ac:dyDescent="0.25">
      <c r="A39" s="3" t="s">
        <v>1184</v>
      </c>
      <c r="B39" s="4" t="s">
        <v>4</v>
      </c>
      <c r="C39" s="4" t="s">
        <v>4</v>
      </c>
      <c r="D39" s="4" t="s">
        <v>4</v>
      </c>
      <c r="E39" s="4" t="s">
        <v>4</v>
      </c>
    </row>
    <row r="40" spans="1:5" ht="30" x14ac:dyDescent="0.25">
      <c r="A40" s="2" t="s">
        <v>2098</v>
      </c>
      <c r="B40" s="6">
        <v>239094</v>
      </c>
      <c r="C40" s="4" t="s">
        <v>4</v>
      </c>
      <c r="D40" s="6">
        <v>333542</v>
      </c>
      <c r="E40" s="4" t="s">
        <v>4</v>
      </c>
    </row>
    <row r="41" spans="1:5" x14ac:dyDescent="0.25">
      <c r="A41" s="2" t="s">
        <v>1195</v>
      </c>
      <c r="B41" s="6">
        <v>-8760</v>
      </c>
      <c r="C41" s="4" t="s">
        <v>4</v>
      </c>
      <c r="D41" s="6">
        <v>-8760</v>
      </c>
      <c r="E41" s="4" t="s">
        <v>4</v>
      </c>
    </row>
    <row r="42" spans="1:5" x14ac:dyDescent="0.25">
      <c r="A42" s="2" t="s">
        <v>1197</v>
      </c>
      <c r="B42" s="6">
        <v>-5041</v>
      </c>
      <c r="C42" s="4" t="s">
        <v>4</v>
      </c>
      <c r="D42" s="6">
        <v>74694</v>
      </c>
      <c r="E42" s="4" t="s">
        <v>4</v>
      </c>
    </row>
    <row r="43" spans="1:5" x14ac:dyDescent="0.25">
      <c r="A43" s="2" t="s">
        <v>1202</v>
      </c>
      <c r="B43" s="6">
        <v>-88806</v>
      </c>
      <c r="C43" s="4" t="s">
        <v>4</v>
      </c>
      <c r="D43" s="6">
        <v>-578319</v>
      </c>
      <c r="E43" s="4" t="s">
        <v>4</v>
      </c>
    </row>
    <row r="44" spans="1:5" x14ac:dyDescent="0.25">
      <c r="A44" s="2" t="s">
        <v>1205</v>
      </c>
      <c r="B44" s="6">
        <v>483608</v>
      </c>
      <c r="C44" s="4" t="s">
        <v>4</v>
      </c>
      <c r="D44" s="6">
        <v>636291</v>
      </c>
      <c r="E44" s="4" t="s">
        <v>4</v>
      </c>
    </row>
    <row r="45" spans="1:5" x14ac:dyDescent="0.25">
      <c r="A45" s="2" t="s">
        <v>1206</v>
      </c>
      <c r="B45" s="6">
        <v>-69075</v>
      </c>
      <c r="C45" s="4" t="s">
        <v>4</v>
      </c>
      <c r="D45" s="6">
        <v>-247706</v>
      </c>
      <c r="E45" s="4" t="s">
        <v>4</v>
      </c>
    </row>
    <row r="46" spans="1:5" x14ac:dyDescent="0.25">
      <c r="A46" s="2" t="s">
        <v>1208</v>
      </c>
      <c r="B46" s="4" t="s">
        <v>4</v>
      </c>
      <c r="C46" s="4" t="s">
        <v>4</v>
      </c>
      <c r="D46" s="4">
        <v>861</v>
      </c>
      <c r="E46" s="4" t="s">
        <v>4</v>
      </c>
    </row>
    <row r="47" spans="1:5" x14ac:dyDescent="0.25">
      <c r="A47" s="2" t="s">
        <v>1691</v>
      </c>
      <c r="B47" s="6">
        <v>-1783640</v>
      </c>
      <c r="C47" s="4" t="s">
        <v>4</v>
      </c>
      <c r="D47" s="6">
        <v>-1783640</v>
      </c>
      <c r="E47" s="4" t="s">
        <v>4</v>
      </c>
    </row>
    <row r="48" spans="1:5" ht="45" x14ac:dyDescent="0.25">
      <c r="A48" s="2" t="s">
        <v>2096</v>
      </c>
      <c r="B48" s="6">
        <v>239094</v>
      </c>
      <c r="C48" s="4" t="s">
        <v>4</v>
      </c>
      <c r="D48" s="6">
        <v>333542</v>
      </c>
      <c r="E48" s="4" t="s">
        <v>4</v>
      </c>
    </row>
    <row r="49" spans="1:5" x14ac:dyDescent="0.25">
      <c r="A49" s="2" t="s">
        <v>2104</v>
      </c>
      <c r="B49" s="4" t="s">
        <v>4</v>
      </c>
      <c r="C49" s="4" t="s">
        <v>4</v>
      </c>
      <c r="D49" s="4" t="s">
        <v>4</v>
      </c>
      <c r="E49" s="4" t="s">
        <v>4</v>
      </c>
    </row>
    <row r="50" spans="1:5" ht="30" x14ac:dyDescent="0.25">
      <c r="A50" s="3" t="s">
        <v>2095</v>
      </c>
      <c r="B50" s="4" t="s">
        <v>4</v>
      </c>
      <c r="C50" s="4" t="s">
        <v>4</v>
      </c>
      <c r="D50" s="4" t="s">
        <v>4</v>
      </c>
      <c r="E50" s="4" t="s">
        <v>4</v>
      </c>
    </row>
    <row r="51" spans="1:5" x14ac:dyDescent="0.25">
      <c r="A51" s="2" t="s">
        <v>1687</v>
      </c>
      <c r="B51" s="6">
        <v>171176</v>
      </c>
      <c r="C51" s="4" t="s">
        <v>4</v>
      </c>
      <c r="D51" s="4" t="s">
        <v>4</v>
      </c>
      <c r="E51" s="6">
        <v>128593</v>
      </c>
    </row>
    <row r="52" spans="1:5" x14ac:dyDescent="0.25">
      <c r="A52" s="2" t="s">
        <v>1217</v>
      </c>
      <c r="B52" s="4" t="s">
        <v>4</v>
      </c>
      <c r="C52" s="4" t="s">
        <v>4</v>
      </c>
      <c r="D52" s="6">
        <v>256502</v>
      </c>
      <c r="E52" s="4" t="s">
        <v>4</v>
      </c>
    </row>
    <row r="53" spans="1:5" ht="30" x14ac:dyDescent="0.25">
      <c r="A53" s="3" t="s">
        <v>1184</v>
      </c>
      <c r="B53" s="4" t="s">
        <v>4</v>
      </c>
      <c r="C53" s="4" t="s">
        <v>4</v>
      </c>
      <c r="D53" s="4" t="s">
        <v>4</v>
      </c>
      <c r="E53" s="4" t="s">
        <v>4</v>
      </c>
    </row>
    <row r="54" spans="1:5" ht="30" x14ac:dyDescent="0.25">
      <c r="A54" s="2" t="s">
        <v>2098</v>
      </c>
      <c r="B54" s="6">
        <v>25856</v>
      </c>
      <c r="C54" s="4" t="s">
        <v>4</v>
      </c>
      <c r="D54" s="6">
        <v>26315</v>
      </c>
      <c r="E54" s="4" t="s">
        <v>4</v>
      </c>
    </row>
    <row r="55" spans="1:5" x14ac:dyDescent="0.25">
      <c r="A55" s="2" t="s">
        <v>1193</v>
      </c>
      <c r="B55" s="6">
        <v>457468</v>
      </c>
      <c r="C55" s="4" t="s">
        <v>4</v>
      </c>
      <c r="D55" s="6">
        <v>848137</v>
      </c>
      <c r="E55" s="4" t="s">
        <v>4</v>
      </c>
    </row>
    <row r="56" spans="1:5" x14ac:dyDescent="0.25">
      <c r="A56" s="2" t="s">
        <v>609</v>
      </c>
      <c r="B56" s="6">
        <v>-375204</v>
      </c>
      <c r="C56" s="4" t="s">
        <v>4</v>
      </c>
      <c r="D56" s="6">
        <v>-851539</v>
      </c>
      <c r="E56" s="6">
        <v>-132128</v>
      </c>
    </row>
    <row r="57" spans="1:5" x14ac:dyDescent="0.25">
      <c r="A57" s="2" t="s">
        <v>1197</v>
      </c>
      <c r="B57" s="4">
        <v>-175</v>
      </c>
      <c r="C57" s="4" t="s">
        <v>4</v>
      </c>
      <c r="D57" s="4">
        <v>-294</v>
      </c>
      <c r="E57" s="4" t="s">
        <v>4</v>
      </c>
    </row>
    <row r="58" spans="1:5" x14ac:dyDescent="0.25">
      <c r="A58" s="2" t="s">
        <v>1691</v>
      </c>
      <c r="B58" s="6">
        <v>279121</v>
      </c>
      <c r="C58" s="4" t="s">
        <v>4</v>
      </c>
      <c r="D58" s="6">
        <v>279121</v>
      </c>
      <c r="E58" s="4" t="s">
        <v>4</v>
      </c>
    </row>
    <row r="59" spans="1:5" ht="45" x14ac:dyDescent="0.25">
      <c r="A59" s="2" t="s">
        <v>2096</v>
      </c>
      <c r="B59" s="6">
        <v>6011</v>
      </c>
      <c r="C59" s="4" t="s">
        <v>4</v>
      </c>
      <c r="D59" s="6">
        <v>6011</v>
      </c>
      <c r="E59" s="4" t="s">
        <v>4</v>
      </c>
    </row>
    <row r="60" spans="1:5" x14ac:dyDescent="0.25">
      <c r="A60" s="2" t="s">
        <v>2105</v>
      </c>
      <c r="B60" s="4" t="s">
        <v>4</v>
      </c>
      <c r="C60" s="4" t="s">
        <v>4</v>
      </c>
      <c r="D60" s="4" t="s">
        <v>4</v>
      </c>
      <c r="E60" s="4" t="s">
        <v>4</v>
      </c>
    </row>
    <row r="61" spans="1:5" ht="30" x14ac:dyDescent="0.25">
      <c r="A61" s="3" t="s">
        <v>2095</v>
      </c>
      <c r="B61" s="4" t="s">
        <v>4</v>
      </c>
      <c r="C61" s="4" t="s">
        <v>4</v>
      </c>
      <c r="D61" s="4" t="s">
        <v>4</v>
      </c>
      <c r="E61" s="4" t="s">
        <v>4</v>
      </c>
    </row>
    <row r="62" spans="1:5" x14ac:dyDescent="0.25">
      <c r="A62" s="2" t="s">
        <v>1687</v>
      </c>
      <c r="B62" s="6">
        <v>319655</v>
      </c>
      <c r="C62" s="4" t="s">
        <v>4</v>
      </c>
      <c r="D62" s="6">
        <v>333153</v>
      </c>
      <c r="E62" s="4" t="s">
        <v>4</v>
      </c>
    </row>
    <row r="63" spans="1:5" ht="30" x14ac:dyDescent="0.25">
      <c r="A63" s="3" t="s">
        <v>1184</v>
      </c>
      <c r="B63" s="4" t="s">
        <v>4</v>
      </c>
      <c r="C63" s="4" t="s">
        <v>4</v>
      </c>
      <c r="D63" s="4" t="s">
        <v>4</v>
      </c>
      <c r="E63" s="4" t="s">
        <v>4</v>
      </c>
    </row>
    <row r="64" spans="1:5" ht="30" x14ac:dyDescent="0.25">
      <c r="A64" s="2" t="s">
        <v>2098</v>
      </c>
      <c r="B64" s="4" t="s">
        <v>4</v>
      </c>
      <c r="C64" s="4" t="s">
        <v>4</v>
      </c>
      <c r="D64" s="6">
        <v>2129</v>
      </c>
      <c r="E64" s="4" t="s">
        <v>4</v>
      </c>
    </row>
    <row r="65" spans="1:5" x14ac:dyDescent="0.25">
      <c r="A65" s="2" t="s">
        <v>2099</v>
      </c>
      <c r="B65" s="4">
        <v>-52</v>
      </c>
      <c r="C65" s="4" t="s">
        <v>4</v>
      </c>
      <c r="D65" s="4">
        <v>-453</v>
      </c>
      <c r="E65" s="4" t="s">
        <v>4</v>
      </c>
    </row>
    <row r="66" spans="1:5" ht="30" x14ac:dyDescent="0.25">
      <c r="A66" s="2" t="s">
        <v>1191</v>
      </c>
      <c r="B66" s="6">
        <v>4842</v>
      </c>
      <c r="C66" s="4" t="s">
        <v>4</v>
      </c>
      <c r="D66" s="6">
        <v>2970</v>
      </c>
      <c r="E66" s="4" t="s">
        <v>4</v>
      </c>
    </row>
    <row r="67" spans="1:5" x14ac:dyDescent="0.25">
      <c r="A67" s="2" t="s">
        <v>1192</v>
      </c>
      <c r="B67" s="6">
        <v>5940</v>
      </c>
      <c r="C67" s="4" t="s">
        <v>4</v>
      </c>
      <c r="D67" s="6">
        <v>17846</v>
      </c>
      <c r="E67" s="4" t="s">
        <v>4</v>
      </c>
    </row>
    <row r="68" spans="1:5" x14ac:dyDescent="0.25">
      <c r="A68" s="2" t="s">
        <v>1193</v>
      </c>
      <c r="B68" s="4" t="s">
        <v>4</v>
      </c>
      <c r="C68" s="4" t="s">
        <v>4</v>
      </c>
      <c r="D68" s="6">
        <v>20090</v>
      </c>
      <c r="E68" s="4" t="s">
        <v>4</v>
      </c>
    </row>
    <row r="69" spans="1:5" x14ac:dyDescent="0.25">
      <c r="A69" s="2" t="s">
        <v>609</v>
      </c>
      <c r="B69" s="4" t="s">
        <v>4</v>
      </c>
      <c r="C69" s="4" t="s">
        <v>4</v>
      </c>
      <c r="D69" s="6">
        <v>-12712</v>
      </c>
      <c r="E69" s="4" t="s">
        <v>4</v>
      </c>
    </row>
    <row r="70" spans="1:5" x14ac:dyDescent="0.25">
      <c r="A70" s="2" t="s">
        <v>1197</v>
      </c>
      <c r="B70" s="6">
        <v>-14124</v>
      </c>
      <c r="C70" s="4" t="s">
        <v>4</v>
      </c>
      <c r="D70" s="6">
        <v>-46762</v>
      </c>
      <c r="E70" s="4" t="s">
        <v>4</v>
      </c>
    </row>
    <row r="71" spans="1:5" x14ac:dyDescent="0.25">
      <c r="A71" s="2" t="s">
        <v>1691</v>
      </c>
      <c r="B71" s="6">
        <v>316261</v>
      </c>
      <c r="C71" s="4" t="s">
        <v>4</v>
      </c>
      <c r="D71" s="6">
        <v>316261</v>
      </c>
      <c r="E71" s="4" t="s">
        <v>4</v>
      </c>
    </row>
    <row r="72" spans="1:5" ht="45" x14ac:dyDescent="0.25">
      <c r="A72" s="2" t="s">
        <v>2096</v>
      </c>
      <c r="B72" s="6">
        <v>7057</v>
      </c>
      <c r="C72" s="4" t="s">
        <v>4</v>
      </c>
      <c r="D72" s="6">
        <v>21363</v>
      </c>
      <c r="E72" s="4" t="s">
        <v>4</v>
      </c>
    </row>
    <row r="73" spans="1:5" ht="30" x14ac:dyDescent="0.25">
      <c r="A73" s="3" t="s">
        <v>1184</v>
      </c>
      <c r="B73" s="4" t="s">
        <v>4</v>
      </c>
      <c r="C73" s="4" t="s">
        <v>4</v>
      </c>
      <c r="D73" s="4" t="s">
        <v>4</v>
      </c>
      <c r="E73" s="4" t="s">
        <v>4</v>
      </c>
    </row>
    <row r="74" spans="1:5" x14ac:dyDescent="0.25">
      <c r="A74" s="2" t="s">
        <v>1192</v>
      </c>
      <c r="B74" s="6">
        <v>5940</v>
      </c>
      <c r="C74" s="4" t="s">
        <v>4</v>
      </c>
      <c r="D74" s="6">
        <v>17846</v>
      </c>
      <c r="E74" s="4" t="s">
        <v>4</v>
      </c>
    </row>
    <row r="75" spans="1:5" x14ac:dyDescent="0.25">
      <c r="A75" s="2" t="s">
        <v>2106</v>
      </c>
      <c r="B75" s="4" t="s">
        <v>4</v>
      </c>
      <c r="C75" s="4" t="s">
        <v>4</v>
      </c>
      <c r="D75" s="4" t="s">
        <v>4</v>
      </c>
      <c r="E75" s="4" t="s">
        <v>4</v>
      </c>
    </row>
    <row r="76" spans="1:5" ht="30" x14ac:dyDescent="0.25">
      <c r="A76" s="3" t="s">
        <v>2095</v>
      </c>
      <c r="B76" s="4" t="s">
        <v>4</v>
      </c>
      <c r="C76" s="4" t="s">
        <v>4</v>
      </c>
      <c r="D76" s="4" t="s">
        <v>4</v>
      </c>
      <c r="E76" s="4" t="s">
        <v>4</v>
      </c>
    </row>
    <row r="77" spans="1:5" x14ac:dyDescent="0.25">
      <c r="A77" s="2" t="s">
        <v>1687</v>
      </c>
      <c r="B77" s="6">
        <v>164399</v>
      </c>
      <c r="C77" s="4" t="s">
        <v>4</v>
      </c>
      <c r="D77" s="4" t="s">
        <v>4</v>
      </c>
      <c r="E77" s="4" t="s">
        <v>4</v>
      </c>
    </row>
    <row r="78" spans="1:5" x14ac:dyDescent="0.25">
      <c r="A78" s="2" t="s">
        <v>1217</v>
      </c>
      <c r="B78" s="4" t="s">
        <v>4</v>
      </c>
      <c r="C78" s="4" t="s">
        <v>4</v>
      </c>
      <c r="D78" s="6">
        <v>62432</v>
      </c>
      <c r="E78" s="4" t="s">
        <v>4</v>
      </c>
    </row>
    <row r="79" spans="1:5" ht="30" x14ac:dyDescent="0.25">
      <c r="A79" s="3" t="s">
        <v>1184</v>
      </c>
      <c r="B79" s="4" t="s">
        <v>4</v>
      </c>
      <c r="C79" s="4" t="s">
        <v>4</v>
      </c>
      <c r="D79" s="4" t="s">
        <v>4</v>
      </c>
      <c r="E79" s="4" t="s">
        <v>4</v>
      </c>
    </row>
    <row r="80" spans="1:5" ht="30" x14ac:dyDescent="0.25">
      <c r="A80" s="2" t="s">
        <v>2098</v>
      </c>
      <c r="B80" s="6">
        <v>4620</v>
      </c>
      <c r="C80" s="4" t="s">
        <v>4</v>
      </c>
      <c r="D80" s="6">
        <v>3452</v>
      </c>
      <c r="E80" s="4" t="s">
        <v>4</v>
      </c>
    </row>
    <row r="81" spans="1:5" ht="30" x14ac:dyDescent="0.25">
      <c r="A81" s="2" t="s">
        <v>1191</v>
      </c>
      <c r="B81" s="4">
        <v>474</v>
      </c>
      <c r="C81" s="4" t="s">
        <v>4</v>
      </c>
      <c r="D81" s="6">
        <v>2382</v>
      </c>
      <c r="E81" s="4" t="s">
        <v>4</v>
      </c>
    </row>
    <row r="82" spans="1:5" x14ac:dyDescent="0.25">
      <c r="A82" s="2" t="s">
        <v>1193</v>
      </c>
      <c r="B82" s="6">
        <v>23871</v>
      </c>
      <c r="C82" s="4" t="s">
        <v>4</v>
      </c>
      <c r="D82" s="6">
        <v>23910</v>
      </c>
      <c r="E82" s="4" t="s">
        <v>4</v>
      </c>
    </row>
    <row r="83" spans="1:5" x14ac:dyDescent="0.25">
      <c r="A83" s="2" t="s">
        <v>609</v>
      </c>
      <c r="B83" s="4" t="s">
        <v>4</v>
      </c>
      <c r="C83" s="4" t="s">
        <v>4</v>
      </c>
      <c r="D83" s="6">
        <v>-10072</v>
      </c>
      <c r="E83" s="4" t="s">
        <v>4</v>
      </c>
    </row>
    <row r="84" spans="1:5" x14ac:dyDescent="0.25">
      <c r="A84" s="2" t="s">
        <v>1197</v>
      </c>
      <c r="B84" s="4">
        <v>-163</v>
      </c>
      <c r="C84" s="4" t="s">
        <v>4</v>
      </c>
      <c r="D84" s="4">
        <v>-163</v>
      </c>
      <c r="E84" s="4" t="s">
        <v>4</v>
      </c>
    </row>
    <row r="85" spans="1:5" x14ac:dyDescent="0.25">
      <c r="A85" s="2" t="s">
        <v>1202</v>
      </c>
      <c r="B85" s="6">
        <v>5098</v>
      </c>
      <c r="C85" s="4" t="s">
        <v>4</v>
      </c>
      <c r="D85" s="6">
        <v>117413</v>
      </c>
      <c r="E85" s="4" t="s">
        <v>4</v>
      </c>
    </row>
    <row r="86" spans="1:5" x14ac:dyDescent="0.25">
      <c r="A86" s="2" t="s">
        <v>1206</v>
      </c>
      <c r="B86" s="4" t="s">
        <v>4</v>
      </c>
      <c r="C86" s="4" t="s">
        <v>4</v>
      </c>
      <c r="D86" s="6">
        <v>-1208</v>
      </c>
      <c r="E86" s="4" t="s">
        <v>4</v>
      </c>
    </row>
    <row r="87" spans="1:5" x14ac:dyDescent="0.25">
      <c r="A87" s="2" t="s">
        <v>1208</v>
      </c>
      <c r="B87" s="4">
        <v>-153</v>
      </c>
      <c r="C87" s="4" t="s">
        <v>4</v>
      </c>
      <c r="D87" s="4" t="s">
        <v>4</v>
      </c>
      <c r="E87" s="4" t="s">
        <v>4</v>
      </c>
    </row>
    <row r="88" spans="1:5" x14ac:dyDescent="0.25">
      <c r="A88" s="2" t="s">
        <v>1691</v>
      </c>
      <c r="B88" s="6">
        <v>198146</v>
      </c>
      <c r="C88" s="4" t="s">
        <v>4</v>
      </c>
      <c r="D88" s="6">
        <v>198146</v>
      </c>
      <c r="E88" s="4" t="s">
        <v>4</v>
      </c>
    </row>
    <row r="89" spans="1:5" ht="45" x14ac:dyDescent="0.25">
      <c r="A89" s="2" t="s">
        <v>2096</v>
      </c>
      <c r="B89" s="6">
        <v>5428</v>
      </c>
      <c r="C89" s="4" t="s">
        <v>4</v>
      </c>
      <c r="D89" s="6">
        <v>1854</v>
      </c>
      <c r="E89" s="4" t="s">
        <v>4</v>
      </c>
    </row>
    <row r="90" spans="1:5" x14ac:dyDescent="0.25">
      <c r="A90" s="2" t="s">
        <v>2107</v>
      </c>
      <c r="B90" s="4" t="s">
        <v>4</v>
      </c>
      <c r="C90" s="4" t="s">
        <v>4</v>
      </c>
      <c r="D90" s="4" t="s">
        <v>4</v>
      </c>
      <c r="E90" s="4" t="s">
        <v>4</v>
      </c>
    </row>
    <row r="91" spans="1:5" ht="30" x14ac:dyDescent="0.25">
      <c r="A91" s="3" t="s">
        <v>2095</v>
      </c>
      <c r="B91" s="4" t="s">
        <v>4</v>
      </c>
      <c r="C91" s="4" t="s">
        <v>4</v>
      </c>
      <c r="D91" s="4" t="s">
        <v>4</v>
      </c>
      <c r="E91" s="4" t="s">
        <v>4</v>
      </c>
    </row>
    <row r="92" spans="1:5" x14ac:dyDescent="0.25">
      <c r="A92" s="2" t="s">
        <v>1687</v>
      </c>
      <c r="B92" s="6">
        <v>159891</v>
      </c>
      <c r="C92" s="4" t="s">
        <v>4</v>
      </c>
      <c r="D92" s="4" t="s">
        <v>4</v>
      </c>
      <c r="E92" s="4" t="s">
        <v>4</v>
      </c>
    </row>
    <row r="93" spans="1:5" x14ac:dyDescent="0.25">
      <c r="A93" s="2" t="s">
        <v>1217</v>
      </c>
      <c r="B93" s="4" t="s">
        <v>4</v>
      </c>
      <c r="C93" s="4" t="s">
        <v>4</v>
      </c>
      <c r="D93" s="6">
        <v>156993</v>
      </c>
      <c r="E93" s="4" t="s">
        <v>4</v>
      </c>
    </row>
    <row r="94" spans="1:5" ht="30" x14ac:dyDescent="0.25">
      <c r="A94" s="3" t="s">
        <v>1184</v>
      </c>
      <c r="B94" s="4" t="s">
        <v>4</v>
      </c>
      <c r="C94" s="4" t="s">
        <v>4</v>
      </c>
      <c r="D94" s="4" t="s">
        <v>4</v>
      </c>
      <c r="E94" s="4" t="s">
        <v>4</v>
      </c>
    </row>
    <row r="95" spans="1:5" ht="30" x14ac:dyDescent="0.25">
      <c r="A95" s="2" t="s">
        <v>2098</v>
      </c>
      <c r="B95" s="6">
        <v>-1868</v>
      </c>
      <c r="C95" s="4" t="s">
        <v>4</v>
      </c>
      <c r="D95" s="6">
        <v>1030</v>
      </c>
      <c r="E95" s="4" t="s">
        <v>4</v>
      </c>
    </row>
    <row r="96" spans="1:5" x14ac:dyDescent="0.25">
      <c r="A96" s="2" t="s">
        <v>1691</v>
      </c>
      <c r="B96" s="6">
        <v>158023</v>
      </c>
      <c r="C96" s="4" t="s">
        <v>4</v>
      </c>
      <c r="D96" s="6">
        <v>158023</v>
      </c>
      <c r="E96" s="4" t="s">
        <v>4</v>
      </c>
    </row>
    <row r="97" spans="1:5" ht="45" x14ac:dyDescent="0.25">
      <c r="A97" s="2" t="s">
        <v>2096</v>
      </c>
      <c r="B97" s="6">
        <v>-1868</v>
      </c>
      <c r="C97" s="4" t="s">
        <v>4</v>
      </c>
      <c r="D97" s="6">
        <v>1030</v>
      </c>
      <c r="E97" s="4" t="s">
        <v>4</v>
      </c>
    </row>
    <row r="98" spans="1:5" x14ac:dyDescent="0.25">
      <c r="A98" s="2" t="s">
        <v>2108</v>
      </c>
      <c r="B98" s="4" t="s">
        <v>4</v>
      </c>
      <c r="C98" s="4" t="s">
        <v>4</v>
      </c>
      <c r="D98" s="4" t="s">
        <v>4</v>
      </c>
      <c r="E98" s="4" t="s">
        <v>4</v>
      </c>
    </row>
    <row r="99" spans="1:5" ht="30" x14ac:dyDescent="0.25">
      <c r="A99" s="3" t="s">
        <v>2095</v>
      </c>
      <c r="B99" s="4" t="s">
        <v>4</v>
      </c>
      <c r="C99" s="4" t="s">
        <v>4</v>
      </c>
      <c r="D99" s="4" t="s">
        <v>4</v>
      </c>
      <c r="E99" s="4" t="s">
        <v>4</v>
      </c>
    </row>
    <row r="100" spans="1:5" x14ac:dyDescent="0.25">
      <c r="A100" s="2" t="s">
        <v>1687</v>
      </c>
      <c r="B100" s="6">
        <v>97284473</v>
      </c>
      <c r="C100" s="4" t="s">
        <v>4</v>
      </c>
      <c r="D100" s="4" t="s">
        <v>4</v>
      </c>
      <c r="E100" s="4" t="s">
        <v>4</v>
      </c>
    </row>
    <row r="101" spans="1:5" x14ac:dyDescent="0.25">
      <c r="A101" s="2" t="s">
        <v>1217</v>
      </c>
      <c r="B101" s="4" t="s">
        <v>4</v>
      </c>
      <c r="C101" s="4" t="s">
        <v>4</v>
      </c>
      <c r="D101" s="6">
        <v>90989793</v>
      </c>
      <c r="E101" s="4" t="s">
        <v>4</v>
      </c>
    </row>
    <row r="102" spans="1:5" ht="30" x14ac:dyDescent="0.25">
      <c r="A102" s="3" t="s">
        <v>1184</v>
      </c>
      <c r="B102" s="4" t="s">
        <v>4</v>
      </c>
      <c r="C102" s="4" t="s">
        <v>4</v>
      </c>
      <c r="D102" s="4" t="s">
        <v>4</v>
      </c>
      <c r="E102" s="4" t="s">
        <v>4</v>
      </c>
    </row>
    <row r="103" spans="1:5" ht="30" x14ac:dyDescent="0.25">
      <c r="A103" s="2" t="s">
        <v>2098</v>
      </c>
      <c r="B103" s="6">
        <v>-4283956</v>
      </c>
      <c r="C103" s="4" t="s">
        <v>4</v>
      </c>
      <c r="D103" s="6">
        <v>-8078597</v>
      </c>
      <c r="E103" s="4" t="s">
        <v>4</v>
      </c>
    </row>
    <row r="104" spans="1:5" x14ac:dyDescent="0.25">
      <c r="A104" s="2" t="s">
        <v>1206</v>
      </c>
      <c r="B104" s="6">
        <v>4359149</v>
      </c>
      <c r="C104" s="4" t="s">
        <v>4</v>
      </c>
      <c r="D104" s="6">
        <v>15033274</v>
      </c>
      <c r="E104" s="4" t="s">
        <v>4</v>
      </c>
    </row>
    <row r="105" spans="1:5" x14ac:dyDescent="0.25">
      <c r="A105" s="2" t="s">
        <v>1208</v>
      </c>
      <c r="B105" s="4" t="s">
        <v>4</v>
      </c>
      <c r="C105" s="4" t="s">
        <v>4</v>
      </c>
      <c r="D105" s="6">
        <v>-584804</v>
      </c>
      <c r="E105" s="4" t="s">
        <v>4</v>
      </c>
    </row>
    <row r="106" spans="1:5" x14ac:dyDescent="0.25">
      <c r="A106" s="2" t="s">
        <v>1691</v>
      </c>
      <c r="B106" s="6">
        <v>97359666</v>
      </c>
      <c r="C106" s="4" t="s">
        <v>4</v>
      </c>
      <c r="D106" s="6">
        <v>97359666</v>
      </c>
      <c r="E106" s="4" t="s">
        <v>4</v>
      </c>
    </row>
    <row r="107" spans="1:5" ht="45" x14ac:dyDescent="0.25">
      <c r="A107" s="2" t="s">
        <v>2096</v>
      </c>
      <c r="B107" s="8">
        <v>-4283956</v>
      </c>
      <c r="C107" s="4" t="s">
        <v>4</v>
      </c>
      <c r="D107" s="8">
        <v>-8078597</v>
      </c>
      <c r="E107" s="4" t="s">
        <v>4</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09</v>
      </c>
      <c r="B1" s="7" t="s">
        <v>90</v>
      </c>
      <c r="C1" s="7"/>
      <c r="D1" s="7" t="s">
        <v>1</v>
      </c>
      <c r="E1" s="7"/>
    </row>
    <row r="2" spans="1:5" ht="30" x14ac:dyDescent="0.25">
      <c r="A2" s="1" t="s">
        <v>26</v>
      </c>
      <c r="B2" s="1" t="s">
        <v>2</v>
      </c>
      <c r="C2" s="1" t="s">
        <v>29</v>
      </c>
      <c r="D2" s="1" t="s">
        <v>2</v>
      </c>
      <c r="E2" s="1" t="s">
        <v>29</v>
      </c>
    </row>
    <row r="3" spans="1:5" ht="30" x14ac:dyDescent="0.25">
      <c r="A3" s="3" t="s">
        <v>2110</v>
      </c>
      <c r="B3" s="4" t="s">
        <v>4</v>
      </c>
      <c r="C3" s="4" t="s">
        <v>4</v>
      </c>
      <c r="D3" s="4" t="s">
        <v>4</v>
      </c>
      <c r="E3" s="4" t="s">
        <v>4</v>
      </c>
    </row>
    <row r="4" spans="1:5" x14ac:dyDescent="0.25">
      <c r="A4" s="2" t="s">
        <v>704</v>
      </c>
      <c r="B4" s="4" t="s">
        <v>4</v>
      </c>
      <c r="C4" s="4" t="s">
        <v>4</v>
      </c>
      <c r="D4" s="8">
        <v>23484</v>
      </c>
      <c r="E4" s="8">
        <v>25064</v>
      </c>
    </row>
    <row r="5" spans="1:5" x14ac:dyDescent="0.25">
      <c r="A5" s="2" t="s">
        <v>2090</v>
      </c>
      <c r="B5" s="4" t="s">
        <v>4</v>
      </c>
      <c r="C5" s="4" t="s">
        <v>4</v>
      </c>
      <c r="D5" s="4" t="s">
        <v>4</v>
      </c>
      <c r="E5" s="4" t="s">
        <v>4</v>
      </c>
    </row>
    <row r="6" spans="1:5" ht="30" x14ac:dyDescent="0.25">
      <c r="A6" s="3" t="s">
        <v>2110</v>
      </c>
      <c r="B6" s="4" t="s">
        <v>4</v>
      </c>
      <c r="C6" s="4" t="s">
        <v>4</v>
      </c>
      <c r="D6" s="4" t="s">
        <v>4</v>
      </c>
      <c r="E6" s="4" t="s">
        <v>4</v>
      </c>
    </row>
    <row r="7" spans="1:5" x14ac:dyDescent="0.25">
      <c r="A7" s="2" t="s">
        <v>1687</v>
      </c>
      <c r="B7" s="4" t="s">
        <v>4</v>
      </c>
      <c r="C7" s="6">
        <v>233456</v>
      </c>
      <c r="D7" s="4" t="s">
        <v>4</v>
      </c>
      <c r="E7" s="6">
        <v>470327</v>
      </c>
    </row>
    <row r="8" spans="1:5" x14ac:dyDescent="0.25">
      <c r="A8" s="2" t="s">
        <v>608</v>
      </c>
      <c r="B8" s="4" t="s">
        <v>4</v>
      </c>
      <c r="C8" s="6">
        <v>95814</v>
      </c>
      <c r="D8" s="4" t="s">
        <v>4</v>
      </c>
      <c r="E8" s="6">
        <v>203433</v>
      </c>
    </row>
    <row r="9" spans="1:5" x14ac:dyDescent="0.25">
      <c r="A9" s="2" t="s">
        <v>2111</v>
      </c>
      <c r="B9" s="4" t="s">
        <v>4</v>
      </c>
      <c r="C9" s="4" t="s">
        <v>4</v>
      </c>
      <c r="D9" s="4" t="s">
        <v>4</v>
      </c>
      <c r="E9" s="6">
        <v>-176786</v>
      </c>
    </row>
    <row r="10" spans="1:5" x14ac:dyDescent="0.25">
      <c r="A10" s="2" t="s">
        <v>609</v>
      </c>
      <c r="B10" s="4" t="s">
        <v>4</v>
      </c>
      <c r="C10" s="6">
        <v>-9425</v>
      </c>
      <c r="D10" s="4" t="s">
        <v>4</v>
      </c>
      <c r="E10" s="6">
        <v>-158177</v>
      </c>
    </row>
    <row r="11" spans="1:5" x14ac:dyDescent="0.25">
      <c r="A11" s="2" t="s">
        <v>1255</v>
      </c>
      <c r="B11" s="4" t="s">
        <v>4</v>
      </c>
      <c r="C11" s="6">
        <v>-18542</v>
      </c>
      <c r="D11" s="4" t="s">
        <v>4</v>
      </c>
      <c r="E11" s="6">
        <v>-52432</v>
      </c>
    </row>
    <row r="12" spans="1:5" x14ac:dyDescent="0.25">
      <c r="A12" s="2" t="s">
        <v>1256</v>
      </c>
      <c r="B12" s="4" t="s">
        <v>4</v>
      </c>
      <c r="C12" s="6">
        <v>67847</v>
      </c>
      <c r="D12" s="4" t="s">
        <v>4</v>
      </c>
      <c r="E12" s="6">
        <v>-183962</v>
      </c>
    </row>
    <row r="13" spans="1:5" x14ac:dyDescent="0.25">
      <c r="A13" s="2" t="s">
        <v>1258</v>
      </c>
      <c r="B13" s="4" t="s">
        <v>4</v>
      </c>
      <c r="C13" s="6">
        <v>30575</v>
      </c>
      <c r="D13" s="4" t="s">
        <v>4</v>
      </c>
      <c r="E13" s="6">
        <v>28611</v>
      </c>
    </row>
    <row r="14" spans="1:5" x14ac:dyDescent="0.25">
      <c r="A14" s="2" t="s">
        <v>1259</v>
      </c>
      <c r="B14" s="4" t="s">
        <v>4</v>
      </c>
      <c r="C14" s="4">
        <v>730</v>
      </c>
      <c r="D14" s="4" t="s">
        <v>4</v>
      </c>
      <c r="E14" s="6">
        <v>13060</v>
      </c>
    </row>
    <row r="15" spans="1:5" x14ac:dyDescent="0.25">
      <c r="A15" s="2" t="s">
        <v>704</v>
      </c>
      <c r="B15" s="6">
        <v>5940</v>
      </c>
      <c r="C15" s="6">
        <v>5924</v>
      </c>
      <c r="D15" s="6">
        <v>17846</v>
      </c>
      <c r="E15" s="6">
        <v>12548</v>
      </c>
    </row>
    <row r="16" spans="1:5" x14ac:dyDescent="0.25">
      <c r="A16" s="2" t="s">
        <v>659</v>
      </c>
      <c r="B16" s="4" t="s">
        <v>4</v>
      </c>
      <c r="C16" s="4">
        <v>-637</v>
      </c>
      <c r="D16" s="4" t="s">
        <v>4</v>
      </c>
      <c r="E16" s="6">
        <v>-2689</v>
      </c>
    </row>
    <row r="17" spans="1:5" x14ac:dyDescent="0.25">
      <c r="A17" s="2" t="s">
        <v>1261</v>
      </c>
      <c r="B17" s="4" t="s">
        <v>4</v>
      </c>
      <c r="C17" s="4">
        <v>5</v>
      </c>
      <c r="D17" s="4" t="s">
        <v>4</v>
      </c>
      <c r="E17" s="4">
        <v>5</v>
      </c>
    </row>
    <row r="18" spans="1:5" x14ac:dyDescent="0.25">
      <c r="A18" s="2" t="s">
        <v>1262</v>
      </c>
      <c r="B18" s="4" t="s">
        <v>4</v>
      </c>
      <c r="C18" s="6">
        <v>36597</v>
      </c>
      <c r="D18" s="4" t="s">
        <v>4</v>
      </c>
      <c r="E18" s="6">
        <v>51535</v>
      </c>
    </row>
    <row r="19" spans="1:5" x14ac:dyDescent="0.25">
      <c r="A19" s="2" t="s">
        <v>1691</v>
      </c>
      <c r="B19" s="4" t="s">
        <v>4</v>
      </c>
      <c r="C19" s="6">
        <v>337900</v>
      </c>
      <c r="D19" s="4" t="s">
        <v>4</v>
      </c>
      <c r="E19" s="6">
        <v>337900</v>
      </c>
    </row>
    <row r="20" spans="1:5" ht="30" x14ac:dyDescent="0.25">
      <c r="A20" s="2" t="s">
        <v>2112</v>
      </c>
      <c r="B20" s="4" t="s">
        <v>4</v>
      </c>
      <c r="C20" s="4" t="s">
        <v>4</v>
      </c>
      <c r="D20" s="4" t="s">
        <v>4</v>
      </c>
      <c r="E20" s="4" t="s">
        <v>4</v>
      </c>
    </row>
    <row r="21" spans="1:5" ht="30" x14ac:dyDescent="0.25">
      <c r="A21" s="3" t="s">
        <v>2110</v>
      </c>
      <c r="B21" s="4" t="s">
        <v>4</v>
      </c>
      <c r="C21" s="4" t="s">
        <v>4</v>
      </c>
      <c r="D21" s="4" t="s">
        <v>4</v>
      </c>
      <c r="E21" s="4" t="s">
        <v>4</v>
      </c>
    </row>
    <row r="22" spans="1:5" x14ac:dyDescent="0.25">
      <c r="A22" s="2" t="s">
        <v>1687</v>
      </c>
      <c r="B22" s="6">
        <v>171176</v>
      </c>
      <c r="C22" s="4" t="s">
        <v>4</v>
      </c>
      <c r="D22" s="4" t="s">
        <v>4</v>
      </c>
      <c r="E22" s="6">
        <v>128593</v>
      </c>
    </row>
    <row r="23" spans="1:5" x14ac:dyDescent="0.25">
      <c r="A23" s="2" t="s">
        <v>608</v>
      </c>
      <c r="B23" s="6">
        <v>457468</v>
      </c>
      <c r="C23" s="4" t="s">
        <v>4</v>
      </c>
      <c r="D23" s="6">
        <v>848137</v>
      </c>
      <c r="E23" s="4" t="s">
        <v>4</v>
      </c>
    </row>
    <row r="24" spans="1:5" x14ac:dyDescent="0.25">
      <c r="A24" s="2" t="s">
        <v>609</v>
      </c>
      <c r="B24" s="6">
        <v>-375204</v>
      </c>
      <c r="C24" s="4" t="s">
        <v>4</v>
      </c>
      <c r="D24" s="6">
        <v>-851539</v>
      </c>
      <c r="E24" s="6">
        <v>-132128</v>
      </c>
    </row>
    <row r="25" spans="1:5" x14ac:dyDescent="0.25">
      <c r="A25" s="2" t="s">
        <v>1255</v>
      </c>
      <c r="B25" s="4" t="s">
        <v>4</v>
      </c>
      <c r="C25" s="4" t="s">
        <v>4</v>
      </c>
      <c r="D25" s="4" t="s">
        <v>4</v>
      </c>
      <c r="E25" s="4">
        <v>-122</v>
      </c>
    </row>
    <row r="26" spans="1:5" x14ac:dyDescent="0.25">
      <c r="A26" s="2" t="s">
        <v>1256</v>
      </c>
      <c r="B26" s="4" t="s">
        <v>4</v>
      </c>
      <c r="C26" s="4" t="s">
        <v>4</v>
      </c>
      <c r="D26" s="4" t="s">
        <v>4</v>
      </c>
      <c r="E26" s="6">
        <v>-132250</v>
      </c>
    </row>
    <row r="27" spans="1:5" x14ac:dyDescent="0.25">
      <c r="A27" s="2" t="s">
        <v>1258</v>
      </c>
      <c r="B27" s="4" t="s">
        <v>4</v>
      </c>
      <c r="C27" s="4" t="s">
        <v>4</v>
      </c>
      <c r="D27" s="4" t="s">
        <v>4</v>
      </c>
      <c r="E27" s="6">
        <v>-5760</v>
      </c>
    </row>
    <row r="28" spans="1:5" x14ac:dyDescent="0.25">
      <c r="A28" s="2" t="s">
        <v>1259</v>
      </c>
      <c r="B28" s="4" t="s">
        <v>4</v>
      </c>
      <c r="C28" s="4" t="s">
        <v>4</v>
      </c>
      <c r="D28" s="4" t="s">
        <v>4</v>
      </c>
      <c r="E28" s="6">
        <v>9417</v>
      </c>
    </row>
    <row r="29" spans="1:5" x14ac:dyDescent="0.25">
      <c r="A29" s="2" t="s">
        <v>1262</v>
      </c>
      <c r="B29" s="4" t="s">
        <v>4</v>
      </c>
      <c r="C29" s="4" t="s">
        <v>4</v>
      </c>
      <c r="D29" s="4" t="s">
        <v>4</v>
      </c>
      <c r="E29" s="6">
        <v>3657</v>
      </c>
    </row>
    <row r="30" spans="1:5" x14ac:dyDescent="0.25">
      <c r="A30" s="2" t="s">
        <v>1691</v>
      </c>
      <c r="B30" s="6">
        <v>279121</v>
      </c>
      <c r="C30" s="4" t="s">
        <v>4</v>
      </c>
      <c r="D30" s="6">
        <v>279121</v>
      </c>
      <c r="E30" s="4" t="s">
        <v>4</v>
      </c>
    </row>
    <row r="31" spans="1:5" ht="30" x14ac:dyDescent="0.25">
      <c r="A31" s="2" t="s">
        <v>2113</v>
      </c>
      <c r="B31" s="4" t="s">
        <v>4</v>
      </c>
      <c r="C31" s="4" t="s">
        <v>4</v>
      </c>
      <c r="D31" s="4" t="s">
        <v>4</v>
      </c>
      <c r="E31" s="4" t="s">
        <v>4</v>
      </c>
    </row>
    <row r="32" spans="1:5" ht="30" x14ac:dyDescent="0.25">
      <c r="A32" s="3" t="s">
        <v>2110</v>
      </c>
      <c r="B32" s="4" t="s">
        <v>4</v>
      </c>
      <c r="C32" s="4" t="s">
        <v>4</v>
      </c>
      <c r="D32" s="4" t="s">
        <v>4</v>
      </c>
      <c r="E32" s="4" t="s">
        <v>4</v>
      </c>
    </row>
    <row r="33" spans="1:5" x14ac:dyDescent="0.25">
      <c r="A33" s="2" t="s">
        <v>1687</v>
      </c>
      <c r="B33" s="4" t="s">
        <v>4</v>
      </c>
      <c r="C33" s="6">
        <v>233456</v>
      </c>
      <c r="D33" s="4" t="s">
        <v>4</v>
      </c>
      <c r="E33" s="6">
        <v>341734</v>
      </c>
    </row>
    <row r="34" spans="1:5" x14ac:dyDescent="0.25">
      <c r="A34" s="2" t="s">
        <v>608</v>
      </c>
      <c r="B34" s="4" t="s">
        <v>4</v>
      </c>
      <c r="C34" s="6">
        <v>95814</v>
      </c>
      <c r="D34" s="4" t="s">
        <v>4</v>
      </c>
      <c r="E34" s="6">
        <v>203433</v>
      </c>
    </row>
    <row r="35" spans="1:5" x14ac:dyDescent="0.25">
      <c r="A35" s="2" t="s">
        <v>2111</v>
      </c>
      <c r="B35" s="4" t="s">
        <v>4</v>
      </c>
      <c r="C35" s="4" t="s">
        <v>4</v>
      </c>
      <c r="D35" s="4" t="s">
        <v>4</v>
      </c>
      <c r="E35" s="6">
        <v>-176786</v>
      </c>
    </row>
    <row r="36" spans="1:5" x14ac:dyDescent="0.25">
      <c r="A36" s="2" t="s">
        <v>609</v>
      </c>
      <c r="B36" s="4" t="s">
        <v>4</v>
      </c>
      <c r="C36" s="6">
        <v>-9425</v>
      </c>
      <c r="D36" s="4" t="s">
        <v>4</v>
      </c>
      <c r="E36" s="6">
        <v>-26049</v>
      </c>
    </row>
    <row r="37" spans="1:5" x14ac:dyDescent="0.25">
      <c r="A37" s="2" t="s">
        <v>1255</v>
      </c>
      <c r="B37" s="4" t="s">
        <v>4</v>
      </c>
      <c r="C37" s="6">
        <v>-18542</v>
      </c>
      <c r="D37" s="4" t="s">
        <v>4</v>
      </c>
      <c r="E37" s="6">
        <v>-52310</v>
      </c>
    </row>
    <row r="38" spans="1:5" x14ac:dyDescent="0.25">
      <c r="A38" s="2" t="s">
        <v>1256</v>
      </c>
      <c r="B38" s="4" t="s">
        <v>4</v>
      </c>
      <c r="C38" s="6">
        <v>67847</v>
      </c>
      <c r="D38" s="4" t="s">
        <v>4</v>
      </c>
      <c r="E38" s="6">
        <v>-51712</v>
      </c>
    </row>
    <row r="39" spans="1:5" x14ac:dyDescent="0.25">
      <c r="A39" s="2" t="s">
        <v>1258</v>
      </c>
      <c r="B39" s="4" t="s">
        <v>4</v>
      </c>
      <c r="C39" s="6">
        <v>30575</v>
      </c>
      <c r="D39" s="4" t="s">
        <v>4</v>
      </c>
      <c r="E39" s="6">
        <v>34371</v>
      </c>
    </row>
    <row r="40" spans="1:5" x14ac:dyDescent="0.25">
      <c r="A40" s="2" t="s">
        <v>1259</v>
      </c>
      <c r="B40" s="4" t="s">
        <v>4</v>
      </c>
      <c r="C40" s="4">
        <v>730</v>
      </c>
      <c r="D40" s="4" t="s">
        <v>4</v>
      </c>
      <c r="E40" s="6">
        <v>3643</v>
      </c>
    </row>
    <row r="41" spans="1:5" x14ac:dyDescent="0.25">
      <c r="A41" s="2" t="s">
        <v>704</v>
      </c>
      <c r="B41" s="4" t="s">
        <v>4</v>
      </c>
      <c r="C41" s="6">
        <v>5924</v>
      </c>
      <c r="D41" s="4" t="s">
        <v>4</v>
      </c>
      <c r="E41" s="6">
        <v>12548</v>
      </c>
    </row>
    <row r="42" spans="1:5" x14ac:dyDescent="0.25">
      <c r="A42" s="2" t="s">
        <v>659</v>
      </c>
      <c r="B42" s="4" t="s">
        <v>4</v>
      </c>
      <c r="C42" s="4">
        <v>-637</v>
      </c>
      <c r="D42" s="4" t="s">
        <v>4</v>
      </c>
      <c r="E42" s="6">
        <v>-2689</v>
      </c>
    </row>
    <row r="43" spans="1:5" x14ac:dyDescent="0.25">
      <c r="A43" s="2" t="s">
        <v>1261</v>
      </c>
      <c r="B43" s="4" t="s">
        <v>4</v>
      </c>
      <c r="C43" s="4">
        <v>5</v>
      </c>
      <c r="D43" s="4" t="s">
        <v>4</v>
      </c>
      <c r="E43" s="4">
        <v>5</v>
      </c>
    </row>
    <row r="44" spans="1:5" x14ac:dyDescent="0.25">
      <c r="A44" s="2" t="s">
        <v>1262</v>
      </c>
      <c r="B44" s="4" t="s">
        <v>4</v>
      </c>
      <c r="C44" s="6">
        <v>36597</v>
      </c>
      <c r="D44" s="4" t="s">
        <v>4</v>
      </c>
      <c r="E44" s="6">
        <v>47878</v>
      </c>
    </row>
    <row r="45" spans="1:5" x14ac:dyDescent="0.25">
      <c r="A45" s="2" t="s">
        <v>1691</v>
      </c>
      <c r="B45" s="4" t="s">
        <v>4</v>
      </c>
      <c r="C45" s="8">
        <v>337900</v>
      </c>
      <c r="D45" s="4" t="s">
        <v>4</v>
      </c>
      <c r="E45" s="8">
        <v>337900</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14</v>
      </c>
      <c r="B1" s="7" t="s">
        <v>2</v>
      </c>
      <c r="C1" s="7" t="s">
        <v>28</v>
      </c>
    </row>
    <row r="2" spans="1:3" ht="30" x14ac:dyDescent="0.25">
      <c r="A2" s="1" t="s">
        <v>26</v>
      </c>
      <c r="B2" s="7"/>
      <c r="C2" s="7"/>
    </row>
    <row r="3" spans="1:3" x14ac:dyDescent="0.25">
      <c r="A3" s="3" t="s">
        <v>1166</v>
      </c>
      <c r="B3" s="4" t="s">
        <v>4</v>
      </c>
      <c r="C3" s="4" t="s">
        <v>4</v>
      </c>
    </row>
    <row r="4" spans="1:3" ht="30" x14ac:dyDescent="0.25">
      <c r="A4" s="2" t="s">
        <v>1279</v>
      </c>
      <c r="B4" s="8">
        <v>3790262</v>
      </c>
      <c r="C4" s="8">
        <v>2914434</v>
      </c>
    </row>
    <row r="5" spans="1:3" x14ac:dyDescent="0.25">
      <c r="A5" s="2" t="s">
        <v>463</v>
      </c>
      <c r="B5" s="6">
        <v>345139</v>
      </c>
      <c r="C5" s="4" t="s">
        <v>4</v>
      </c>
    </row>
    <row r="6" spans="1:3" x14ac:dyDescent="0.25">
      <c r="A6" s="2" t="s">
        <v>40</v>
      </c>
      <c r="B6" s="6">
        <v>197716</v>
      </c>
      <c r="C6" s="6">
        <v>68883</v>
      </c>
    </row>
    <row r="7" spans="1:3" x14ac:dyDescent="0.25">
      <c r="A7" s="3" t="s">
        <v>1171</v>
      </c>
      <c r="B7" s="4" t="s">
        <v>4</v>
      </c>
      <c r="C7" s="4" t="s">
        <v>4</v>
      </c>
    </row>
    <row r="8" spans="1:3" x14ac:dyDescent="0.25">
      <c r="A8" s="2" t="s">
        <v>168</v>
      </c>
      <c r="B8" s="6">
        <v>995072</v>
      </c>
      <c r="C8" s="4" t="s">
        <v>4</v>
      </c>
    </row>
    <row r="9" spans="1:3" x14ac:dyDescent="0.25">
      <c r="A9" s="2" t="s">
        <v>1661</v>
      </c>
      <c r="B9" s="4" t="s">
        <v>4</v>
      </c>
      <c r="C9" s="4" t="s">
        <v>4</v>
      </c>
    </row>
    <row r="10" spans="1:3" x14ac:dyDescent="0.25">
      <c r="A10" s="3" t="s">
        <v>1166</v>
      </c>
      <c r="B10" s="4" t="s">
        <v>4</v>
      </c>
      <c r="C10" s="4" t="s">
        <v>4</v>
      </c>
    </row>
    <row r="11" spans="1:3" ht="30" x14ac:dyDescent="0.25">
      <c r="A11" s="2" t="s">
        <v>1279</v>
      </c>
      <c r="B11" s="6">
        <v>3875852</v>
      </c>
      <c r="C11" s="6">
        <v>3000335</v>
      </c>
    </row>
    <row r="12" spans="1:3" x14ac:dyDescent="0.25">
      <c r="A12" s="2" t="s">
        <v>463</v>
      </c>
      <c r="B12" s="6">
        <v>66018</v>
      </c>
      <c r="C12" s="4" t="s">
        <v>4</v>
      </c>
    </row>
    <row r="13" spans="1:3" x14ac:dyDescent="0.25">
      <c r="A13" s="2" t="s">
        <v>1744</v>
      </c>
      <c r="B13" s="6">
        <v>37370</v>
      </c>
      <c r="C13" s="4" t="s">
        <v>4</v>
      </c>
    </row>
    <row r="14" spans="1:3" x14ac:dyDescent="0.25">
      <c r="A14" s="2" t="s">
        <v>774</v>
      </c>
      <c r="B14" s="6">
        <v>29709</v>
      </c>
      <c r="C14" s="4" t="s">
        <v>4</v>
      </c>
    </row>
    <row r="15" spans="1:3" x14ac:dyDescent="0.25">
      <c r="A15" s="2" t="s">
        <v>40</v>
      </c>
      <c r="B15" s="6">
        <v>197716</v>
      </c>
      <c r="C15" s="6">
        <v>68883</v>
      </c>
    </row>
    <row r="16" spans="1:3" x14ac:dyDescent="0.25">
      <c r="A16" s="3" t="s">
        <v>1171</v>
      </c>
      <c r="B16" s="4" t="s">
        <v>4</v>
      </c>
      <c r="C16" s="4" t="s">
        <v>4</v>
      </c>
    </row>
    <row r="17" spans="1:3" ht="45" x14ac:dyDescent="0.25">
      <c r="A17" s="2" t="s">
        <v>1281</v>
      </c>
      <c r="B17" s="6">
        <v>1493726</v>
      </c>
      <c r="C17" s="6">
        <v>1393705</v>
      </c>
    </row>
    <row r="18" spans="1:3" x14ac:dyDescent="0.25">
      <c r="A18" s="2" t="s">
        <v>168</v>
      </c>
      <c r="B18" s="6">
        <v>995072</v>
      </c>
      <c r="C18" s="4" t="s">
        <v>4</v>
      </c>
    </row>
    <row r="19" spans="1:3" x14ac:dyDescent="0.25">
      <c r="A19" s="2" t="s">
        <v>1717</v>
      </c>
      <c r="B19" s="4" t="s">
        <v>4</v>
      </c>
      <c r="C19" s="4" t="s">
        <v>4</v>
      </c>
    </row>
    <row r="20" spans="1:3" x14ac:dyDescent="0.25">
      <c r="A20" s="3" t="s">
        <v>1166</v>
      </c>
      <c r="B20" s="4" t="s">
        <v>4</v>
      </c>
      <c r="C20" s="4" t="s">
        <v>4</v>
      </c>
    </row>
    <row r="21" spans="1:3" ht="30" x14ac:dyDescent="0.25">
      <c r="A21" s="2" t="s">
        <v>1279</v>
      </c>
      <c r="B21" s="6">
        <v>3974875</v>
      </c>
      <c r="C21" s="6">
        <v>3097089</v>
      </c>
    </row>
    <row r="22" spans="1:3" x14ac:dyDescent="0.25">
      <c r="A22" s="2" t="s">
        <v>463</v>
      </c>
      <c r="B22" s="6">
        <v>66813</v>
      </c>
      <c r="C22" s="4" t="s">
        <v>4</v>
      </c>
    </row>
    <row r="23" spans="1:3" x14ac:dyDescent="0.25">
      <c r="A23" s="2" t="s">
        <v>1744</v>
      </c>
      <c r="B23" s="6">
        <v>37600</v>
      </c>
      <c r="C23" s="4" t="s">
        <v>4</v>
      </c>
    </row>
    <row r="24" spans="1:3" x14ac:dyDescent="0.25">
      <c r="A24" s="2" t="s">
        <v>774</v>
      </c>
      <c r="B24" s="6">
        <v>31448</v>
      </c>
      <c r="C24" s="4" t="s">
        <v>4</v>
      </c>
    </row>
    <row r="25" spans="1:3" x14ac:dyDescent="0.25">
      <c r="A25" s="2" t="s">
        <v>40</v>
      </c>
      <c r="B25" s="6">
        <v>203700</v>
      </c>
      <c r="C25" s="6">
        <v>68883</v>
      </c>
    </row>
    <row r="26" spans="1:3" x14ac:dyDescent="0.25">
      <c r="A26" s="3" t="s">
        <v>1171</v>
      </c>
      <c r="B26" s="4" t="s">
        <v>4</v>
      </c>
      <c r="C26" s="4" t="s">
        <v>4</v>
      </c>
    </row>
    <row r="27" spans="1:3" ht="45" x14ac:dyDescent="0.25">
      <c r="A27" s="2" t="s">
        <v>1281</v>
      </c>
      <c r="B27" s="6">
        <v>1493257</v>
      </c>
      <c r="C27" s="6">
        <v>1397128</v>
      </c>
    </row>
    <row r="28" spans="1:3" x14ac:dyDescent="0.25">
      <c r="A28" s="2" t="s">
        <v>168</v>
      </c>
      <c r="B28" s="8">
        <v>1102300</v>
      </c>
      <c r="C28" s="4" t="s">
        <v>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4.42578125" bestFit="1" customWidth="1"/>
    <col min="7" max="7" width="12.28515625" bestFit="1" customWidth="1"/>
    <col min="8" max="12" width="20" bestFit="1" customWidth="1"/>
    <col min="13" max="15" width="31.7109375" bestFit="1" customWidth="1"/>
    <col min="16" max="17" width="24" bestFit="1" customWidth="1"/>
    <col min="18" max="18" width="12.28515625" bestFit="1" customWidth="1"/>
    <col min="19" max="20" width="20" bestFit="1" customWidth="1"/>
  </cols>
  <sheetData>
    <row r="1" spans="1:20" ht="30" x14ac:dyDescent="0.25">
      <c r="A1" s="1" t="s">
        <v>2115</v>
      </c>
      <c r="B1" s="7" t="s">
        <v>2</v>
      </c>
      <c r="C1" s="7" t="s">
        <v>28</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row>
    <row r="2" spans="1:20" ht="30" x14ac:dyDescent="0.25">
      <c r="A2" s="1" t="s">
        <v>26</v>
      </c>
      <c r="B2" s="7"/>
      <c r="C2" s="7"/>
      <c r="D2" s="1" t="s">
        <v>1167</v>
      </c>
      <c r="E2" s="1" t="s">
        <v>1167</v>
      </c>
      <c r="F2" s="1" t="s">
        <v>1167</v>
      </c>
      <c r="G2" s="1" t="s">
        <v>596</v>
      </c>
      <c r="H2" s="1" t="s">
        <v>596</v>
      </c>
      <c r="I2" s="1" t="s">
        <v>596</v>
      </c>
      <c r="J2" s="1" t="s">
        <v>596</v>
      </c>
      <c r="K2" s="1" t="s">
        <v>596</v>
      </c>
      <c r="L2" s="1" t="s">
        <v>596</v>
      </c>
      <c r="M2" s="1" t="s">
        <v>1308</v>
      </c>
      <c r="N2" s="1" t="s">
        <v>1308</v>
      </c>
      <c r="O2" s="1" t="s">
        <v>1308</v>
      </c>
      <c r="P2" s="1" t="s">
        <v>2084</v>
      </c>
      <c r="Q2" s="1" t="s">
        <v>2084</v>
      </c>
      <c r="R2" s="1" t="s">
        <v>1170</v>
      </c>
      <c r="S2" s="1" t="s">
        <v>1170</v>
      </c>
      <c r="T2" s="1" t="s">
        <v>1170</v>
      </c>
    </row>
    <row r="3" spans="1:20" x14ac:dyDescent="0.25">
      <c r="A3" s="1"/>
      <c r="B3" s="7"/>
      <c r="C3" s="7"/>
      <c r="D3" s="1"/>
      <c r="E3" s="1" t="s">
        <v>1288</v>
      </c>
      <c r="F3" s="1" t="s">
        <v>1288</v>
      </c>
      <c r="G3" s="1"/>
      <c r="H3" s="1" t="s">
        <v>1288</v>
      </c>
      <c r="I3" s="1" t="s">
        <v>1288</v>
      </c>
      <c r="J3" s="1" t="s">
        <v>1288</v>
      </c>
      <c r="K3" s="1" t="s">
        <v>1288</v>
      </c>
      <c r="L3" s="1" t="s">
        <v>1288</v>
      </c>
      <c r="M3" s="1"/>
      <c r="N3" s="1" t="s">
        <v>1288</v>
      </c>
      <c r="O3" s="1" t="s">
        <v>1288</v>
      </c>
      <c r="P3" s="1"/>
      <c r="Q3" s="1" t="s">
        <v>1288</v>
      </c>
      <c r="R3" s="1"/>
      <c r="S3" s="1" t="s">
        <v>1288</v>
      </c>
      <c r="T3" s="1" t="s">
        <v>1288</v>
      </c>
    </row>
    <row r="4" spans="1:20" x14ac:dyDescent="0.25">
      <c r="A4" s="1"/>
      <c r="B4" s="7"/>
      <c r="C4" s="7"/>
      <c r="D4" s="1"/>
      <c r="E4" s="1" t="s">
        <v>1630</v>
      </c>
      <c r="F4" s="1" t="s">
        <v>798</v>
      </c>
      <c r="G4" s="1"/>
      <c r="H4" s="1"/>
      <c r="I4" s="1" t="s">
        <v>1630</v>
      </c>
      <c r="J4" s="1" t="s">
        <v>1630</v>
      </c>
      <c r="K4" s="1" t="s">
        <v>798</v>
      </c>
      <c r="L4" s="1" t="s">
        <v>798</v>
      </c>
      <c r="M4" s="1"/>
      <c r="N4" s="1" t="s">
        <v>1630</v>
      </c>
      <c r="O4" s="1" t="s">
        <v>798</v>
      </c>
      <c r="P4" s="1"/>
      <c r="Q4" s="1" t="s">
        <v>2116</v>
      </c>
      <c r="R4" s="1"/>
      <c r="S4" s="1" t="s">
        <v>1630</v>
      </c>
      <c r="T4" s="1" t="s">
        <v>798</v>
      </c>
    </row>
    <row r="5" spans="1:20" x14ac:dyDescent="0.25">
      <c r="A5" s="1"/>
      <c r="B5" s="7"/>
      <c r="C5" s="7"/>
      <c r="D5" s="1"/>
      <c r="E5" s="1" t="s">
        <v>2116</v>
      </c>
      <c r="F5" s="1" t="s">
        <v>2116</v>
      </c>
      <c r="G5" s="1"/>
      <c r="H5" s="1"/>
      <c r="I5" s="1"/>
      <c r="J5" s="1" t="s">
        <v>2116</v>
      </c>
      <c r="K5" s="1"/>
      <c r="L5" s="1" t="s">
        <v>2116</v>
      </c>
      <c r="M5" s="1"/>
      <c r="N5" s="1" t="s">
        <v>2116</v>
      </c>
      <c r="O5" s="1" t="s">
        <v>2116</v>
      </c>
      <c r="P5" s="1"/>
      <c r="Q5" s="1"/>
      <c r="R5" s="1"/>
      <c r="S5" s="1" t="s">
        <v>2116</v>
      </c>
      <c r="T5" s="1" t="s">
        <v>2116</v>
      </c>
    </row>
    <row r="6" spans="1:20" ht="60" x14ac:dyDescent="0.25">
      <c r="A6" s="3" t="s">
        <v>211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1661</v>
      </c>
      <c r="B7" s="8">
        <v>104074575</v>
      </c>
      <c r="C7" s="8">
        <v>4324373</v>
      </c>
      <c r="D7" s="8">
        <v>279121</v>
      </c>
      <c r="E7" s="4" t="s">
        <v>4</v>
      </c>
      <c r="F7" s="4" t="s">
        <v>4</v>
      </c>
      <c r="G7" s="8">
        <v>316261</v>
      </c>
      <c r="H7" s="4" t="s">
        <v>4</v>
      </c>
      <c r="I7" s="4" t="s">
        <v>4</v>
      </c>
      <c r="J7" s="4" t="s">
        <v>4</v>
      </c>
      <c r="K7" s="4" t="s">
        <v>4</v>
      </c>
      <c r="L7" s="4" t="s">
        <v>4</v>
      </c>
      <c r="M7" s="8">
        <v>198146</v>
      </c>
      <c r="N7" s="4" t="s">
        <v>4</v>
      </c>
      <c r="O7" s="4" t="s">
        <v>4</v>
      </c>
      <c r="P7" s="8">
        <v>158023</v>
      </c>
      <c r="Q7" s="4" t="s">
        <v>4</v>
      </c>
      <c r="R7" s="8">
        <v>97359666</v>
      </c>
      <c r="S7" s="4" t="s">
        <v>4</v>
      </c>
      <c r="T7" s="4" t="s">
        <v>4</v>
      </c>
    </row>
    <row r="8" spans="1:20" x14ac:dyDescent="0.25">
      <c r="A8" s="2" t="s">
        <v>2118</v>
      </c>
      <c r="B8" s="4" t="s">
        <v>4</v>
      </c>
      <c r="C8" s="4" t="s">
        <v>4</v>
      </c>
      <c r="D8" s="4" t="s">
        <v>4</v>
      </c>
      <c r="E8" s="259">
        <v>4.65E-2</v>
      </c>
      <c r="F8" s="259">
        <v>5.6099999999999997E-2</v>
      </c>
      <c r="G8" s="4" t="s">
        <v>4</v>
      </c>
      <c r="H8" s="4" t="s">
        <v>4</v>
      </c>
      <c r="I8" s="4" t="s">
        <v>4</v>
      </c>
      <c r="J8" s="4" t="s">
        <v>4</v>
      </c>
      <c r="K8" s="4" t="s">
        <v>4</v>
      </c>
      <c r="L8" s="4" t="s">
        <v>4</v>
      </c>
      <c r="M8" s="4" t="s">
        <v>4</v>
      </c>
      <c r="N8" s="259">
        <v>0</v>
      </c>
      <c r="O8" s="259">
        <v>7.67</v>
      </c>
      <c r="P8" s="4" t="s">
        <v>4</v>
      </c>
      <c r="Q8" s="259">
        <v>8.7499999999999994E-2</v>
      </c>
      <c r="R8" s="4" t="s">
        <v>4</v>
      </c>
      <c r="S8" s="259">
        <v>0</v>
      </c>
      <c r="T8" s="259">
        <v>7.9180000000000001</v>
      </c>
    </row>
    <row r="9" spans="1:20" x14ac:dyDescent="0.25">
      <c r="A9" s="2" t="s">
        <v>2119</v>
      </c>
      <c r="B9" s="4" t="s">
        <v>4</v>
      </c>
      <c r="C9" s="4" t="s">
        <v>4</v>
      </c>
      <c r="D9" s="4" t="s">
        <v>4</v>
      </c>
      <c r="E9" s="4" t="s">
        <v>1584</v>
      </c>
      <c r="F9" s="4" t="s">
        <v>1921</v>
      </c>
      <c r="G9" s="4" t="s">
        <v>4</v>
      </c>
      <c r="H9" s="4" t="s">
        <v>4</v>
      </c>
      <c r="I9" s="4" t="s">
        <v>4</v>
      </c>
      <c r="J9" s="4" t="s">
        <v>4</v>
      </c>
      <c r="K9" s="4" t="s">
        <v>4</v>
      </c>
      <c r="L9" s="4" t="s">
        <v>4</v>
      </c>
      <c r="M9" s="4" t="s">
        <v>4</v>
      </c>
      <c r="N9" s="4" t="s">
        <v>2120</v>
      </c>
      <c r="O9" s="4" t="s">
        <v>1921</v>
      </c>
      <c r="P9" s="4" t="s">
        <v>4</v>
      </c>
      <c r="Q9" s="4" t="s">
        <v>4</v>
      </c>
      <c r="R9" s="4" t="s">
        <v>4</v>
      </c>
      <c r="S9" s="4" t="s">
        <v>2120</v>
      </c>
      <c r="T9" s="4" t="s">
        <v>2121</v>
      </c>
    </row>
    <row r="10" spans="1:20" ht="30" x14ac:dyDescent="0.25">
      <c r="A10" s="2" t="s">
        <v>2122</v>
      </c>
      <c r="B10" s="4" t="s">
        <v>4</v>
      </c>
      <c r="C10" s="4" t="s">
        <v>4</v>
      </c>
      <c r="D10" s="4" t="s">
        <v>4</v>
      </c>
      <c r="E10" s="4" t="s">
        <v>4</v>
      </c>
      <c r="F10" s="4" t="s">
        <v>4</v>
      </c>
      <c r="G10" s="4" t="s">
        <v>4</v>
      </c>
      <c r="H10" s="4" t="s">
        <v>4</v>
      </c>
      <c r="I10" s="4" t="s">
        <v>4</v>
      </c>
      <c r="J10" s="259">
        <v>-6.0000000000000001E-3</v>
      </c>
      <c r="K10" s="4" t="s">
        <v>4</v>
      </c>
      <c r="L10" s="259">
        <v>0.14899999999999999</v>
      </c>
      <c r="M10" s="4" t="s">
        <v>4</v>
      </c>
      <c r="N10" s="4" t="s">
        <v>4</v>
      </c>
      <c r="O10" s="4" t="s">
        <v>4</v>
      </c>
      <c r="P10" s="4" t="s">
        <v>4</v>
      </c>
      <c r="Q10" s="4" t="s">
        <v>4</v>
      </c>
      <c r="R10" s="4" t="s">
        <v>4</v>
      </c>
      <c r="S10" s="4" t="s">
        <v>4</v>
      </c>
      <c r="T10" s="4" t="s">
        <v>4</v>
      </c>
    </row>
    <row r="11" spans="1:20" x14ac:dyDescent="0.25">
      <c r="A11" s="2" t="s">
        <v>2123</v>
      </c>
      <c r="B11" s="4" t="s">
        <v>4</v>
      </c>
      <c r="C11" s="4" t="s">
        <v>4</v>
      </c>
      <c r="D11" s="4" t="s">
        <v>4</v>
      </c>
      <c r="E11" s="4" t="s">
        <v>4</v>
      </c>
      <c r="F11" s="4" t="s">
        <v>4</v>
      </c>
      <c r="G11" s="4" t="s">
        <v>4</v>
      </c>
      <c r="H11" s="4" t="s">
        <v>4</v>
      </c>
      <c r="I11" s="4" t="s">
        <v>4</v>
      </c>
      <c r="J11" s="259">
        <v>0.02</v>
      </c>
      <c r="K11" s="4" t="s">
        <v>4</v>
      </c>
      <c r="L11" s="259">
        <v>0.13300000000000001</v>
      </c>
      <c r="M11" s="4" t="s">
        <v>4</v>
      </c>
      <c r="N11" s="4" t="s">
        <v>4</v>
      </c>
      <c r="O11" s="4" t="s">
        <v>4</v>
      </c>
      <c r="P11" s="4" t="s">
        <v>4</v>
      </c>
      <c r="Q11" s="4" t="s">
        <v>4</v>
      </c>
      <c r="R11" s="4" t="s">
        <v>4</v>
      </c>
      <c r="S11" s="4" t="s">
        <v>4</v>
      </c>
      <c r="T11" s="4" t="s">
        <v>4</v>
      </c>
    </row>
    <row r="12" spans="1:20" x14ac:dyDescent="0.25">
      <c r="A12" s="2" t="s">
        <v>2124</v>
      </c>
      <c r="B12" s="4" t="s">
        <v>4</v>
      </c>
      <c r="C12" s="4" t="s">
        <v>4</v>
      </c>
      <c r="D12" s="4" t="s">
        <v>4</v>
      </c>
      <c r="E12" s="4" t="s">
        <v>4</v>
      </c>
      <c r="F12" s="4" t="s">
        <v>4</v>
      </c>
      <c r="G12" s="4" t="s">
        <v>4</v>
      </c>
      <c r="H12" s="4" t="s">
        <v>4</v>
      </c>
      <c r="I12" s="4" t="s">
        <v>4</v>
      </c>
      <c r="J12" s="259">
        <v>0.1</v>
      </c>
      <c r="K12" s="4" t="s">
        <v>4</v>
      </c>
      <c r="L12" s="259">
        <v>0.83</v>
      </c>
      <c r="M12" s="4" t="s">
        <v>4</v>
      </c>
      <c r="N12" s="4" t="s">
        <v>4</v>
      </c>
      <c r="O12" s="4" t="s">
        <v>4</v>
      </c>
      <c r="P12" s="4" t="s">
        <v>4</v>
      </c>
      <c r="Q12" s="4" t="s">
        <v>4</v>
      </c>
      <c r="R12" s="4" t="s">
        <v>4</v>
      </c>
      <c r="S12" s="4" t="s">
        <v>4</v>
      </c>
      <c r="T12" s="4" t="s">
        <v>4</v>
      </c>
    </row>
    <row r="13" spans="1:20" x14ac:dyDescent="0.25">
      <c r="A13" s="2" t="s">
        <v>2125</v>
      </c>
      <c r="B13" s="4" t="s">
        <v>4</v>
      </c>
      <c r="C13" s="4" t="s">
        <v>4</v>
      </c>
      <c r="D13" s="4" t="s">
        <v>4</v>
      </c>
      <c r="E13" s="4" t="s">
        <v>4</v>
      </c>
      <c r="F13" s="4" t="s">
        <v>4</v>
      </c>
      <c r="G13" s="4" t="s">
        <v>4</v>
      </c>
      <c r="H13" s="4" t="s">
        <v>4</v>
      </c>
      <c r="I13" s="4" t="s">
        <v>4</v>
      </c>
      <c r="J13" s="259">
        <v>0.05</v>
      </c>
      <c r="K13" s="4" t="s">
        <v>4</v>
      </c>
      <c r="L13" s="259">
        <v>0.47</v>
      </c>
      <c r="M13" s="4" t="s">
        <v>4</v>
      </c>
      <c r="N13" s="4" t="s">
        <v>4</v>
      </c>
      <c r="O13" s="4" t="s">
        <v>4</v>
      </c>
      <c r="P13" s="4" t="s">
        <v>4</v>
      </c>
      <c r="Q13" s="4" t="s">
        <v>4</v>
      </c>
      <c r="R13" s="4" t="s">
        <v>4</v>
      </c>
      <c r="S13" s="4" t="s">
        <v>4</v>
      </c>
      <c r="T13" s="4" t="s">
        <v>4</v>
      </c>
    </row>
    <row r="14" spans="1:20" x14ac:dyDescent="0.25">
      <c r="A14" s="2" t="s">
        <v>2126</v>
      </c>
      <c r="B14" s="4" t="s">
        <v>4</v>
      </c>
      <c r="C14" s="4" t="s">
        <v>4</v>
      </c>
      <c r="D14" s="4" t="s">
        <v>4</v>
      </c>
      <c r="E14" s="4" t="s">
        <v>4</v>
      </c>
      <c r="F14" s="4" t="s">
        <v>4</v>
      </c>
      <c r="G14" s="4" t="s">
        <v>4</v>
      </c>
      <c r="H14" s="4" t="s">
        <v>4</v>
      </c>
      <c r="I14" s="4" t="s">
        <v>4</v>
      </c>
      <c r="J14" s="259">
        <v>0.08</v>
      </c>
      <c r="K14" s="4" t="s">
        <v>4</v>
      </c>
      <c r="L14" s="259">
        <v>1</v>
      </c>
      <c r="M14" s="4" t="s">
        <v>4</v>
      </c>
      <c r="N14" s="4" t="s">
        <v>4</v>
      </c>
      <c r="O14" s="4" t="s">
        <v>4</v>
      </c>
      <c r="P14" s="4" t="s">
        <v>4</v>
      </c>
      <c r="Q14" s="4" t="s">
        <v>4</v>
      </c>
      <c r="R14" s="4" t="s">
        <v>4</v>
      </c>
      <c r="S14" s="4" t="s">
        <v>4</v>
      </c>
      <c r="T14" s="4" t="s">
        <v>4</v>
      </c>
    </row>
    <row r="15" spans="1:20" ht="30" x14ac:dyDescent="0.25">
      <c r="A15" s="2" t="s">
        <v>2127</v>
      </c>
      <c r="B15" s="4" t="s">
        <v>4</v>
      </c>
      <c r="C15" s="4" t="s">
        <v>4</v>
      </c>
      <c r="D15" s="4" t="s">
        <v>4</v>
      </c>
      <c r="E15" s="4" t="s">
        <v>4</v>
      </c>
      <c r="F15" s="4" t="s">
        <v>4</v>
      </c>
      <c r="G15" s="4" t="s">
        <v>4</v>
      </c>
      <c r="H15" s="4" t="s">
        <v>4</v>
      </c>
      <c r="I15" s="4" t="s">
        <v>4</v>
      </c>
      <c r="J15" s="259">
        <v>2.9999999999999997E-4</v>
      </c>
      <c r="K15" s="4" t="s">
        <v>4</v>
      </c>
      <c r="L15" s="259">
        <v>1.8E-3</v>
      </c>
      <c r="M15" s="4" t="s">
        <v>4</v>
      </c>
      <c r="N15" s="4" t="s">
        <v>4</v>
      </c>
      <c r="O15" s="4" t="s">
        <v>4</v>
      </c>
      <c r="P15" s="4" t="s">
        <v>4</v>
      </c>
      <c r="Q15" s="4" t="s">
        <v>4</v>
      </c>
      <c r="R15" s="4" t="s">
        <v>4</v>
      </c>
      <c r="S15" s="4" t="s">
        <v>4</v>
      </c>
      <c r="T15" s="4" t="s">
        <v>4</v>
      </c>
    </row>
    <row r="16" spans="1:20" ht="30" x14ac:dyDescent="0.25">
      <c r="A16" s="2" t="s">
        <v>2128</v>
      </c>
      <c r="B16" s="4" t="s">
        <v>4</v>
      </c>
      <c r="C16" s="4" t="s">
        <v>4</v>
      </c>
      <c r="D16" s="4" t="s">
        <v>4</v>
      </c>
      <c r="E16" s="4" t="s">
        <v>4</v>
      </c>
      <c r="F16" s="4" t="s">
        <v>4</v>
      </c>
      <c r="G16" s="4" t="s">
        <v>4</v>
      </c>
      <c r="H16" s="4" t="s">
        <v>4</v>
      </c>
      <c r="I16" s="4" t="s">
        <v>4</v>
      </c>
      <c r="J16" s="259">
        <v>0</v>
      </c>
      <c r="K16" s="4" t="s">
        <v>4</v>
      </c>
      <c r="L16" s="259">
        <v>0.09</v>
      </c>
      <c r="M16" s="4" t="s">
        <v>4</v>
      </c>
      <c r="N16" s="4" t="s">
        <v>4</v>
      </c>
      <c r="O16" s="4" t="s">
        <v>4</v>
      </c>
      <c r="P16" s="4" t="s">
        <v>4</v>
      </c>
      <c r="Q16" s="4" t="s">
        <v>4</v>
      </c>
      <c r="R16" s="4" t="s">
        <v>4</v>
      </c>
      <c r="S16" s="4" t="s">
        <v>4</v>
      </c>
      <c r="T16" s="4" t="s">
        <v>4</v>
      </c>
    </row>
    <row r="17" spans="1:20" x14ac:dyDescent="0.25">
      <c r="A17" s="2" t="s">
        <v>212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259">
        <v>0.15</v>
      </c>
      <c r="R17" s="4" t="s">
        <v>4</v>
      </c>
      <c r="S17" s="4" t="s">
        <v>4</v>
      </c>
      <c r="T17" s="4" t="s">
        <v>4</v>
      </c>
    </row>
    <row r="18" spans="1:20" x14ac:dyDescent="0.25">
      <c r="A18" s="2" t="s">
        <v>2130</v>
      </c>
      <c r="B18" s="4" t="s">
        <v>4</v>
      </c>
      <c r="C18" s="4" t="s">
        <v>4</v>
      </c>
      <c r="D18" s="4" t="s">
        <v>4</v>
      </c>
      <c r="E18" s="4" t="s">
        <v>4</v>
      </c>
      <c r="F18" s="4" t="s">
        <v>4</v>
      </c>
      <c r="G18" s="4" t="s">
        <v>4</v>
      </c>
      <c r="H18" s="259">
        <v>0.9</v>
      </c>
      <c r="I18" s="259">
        <v>0.4</v>
      </c>
      <c r="J18" s="4" t="s">
        <v>4</v>
      </c>
      <c r="K18" s="259">
        <v>0.8</v>
      </c>
      <c r="L18" s="4" t="s">
        <v>4</v>
      </c>
      <c r="M18" s="4" t="s">
        <v>4</v>
      </c>
      <c r="N18" s="4" t="s">
        <v>4</v>
      </c>
      <c r="O18" s="4" t="s">
        <v>4</v>
      </c>
      <c r="P18" s="4" t="s">
        <v>4</v>
      </c>
      <c r="Q18" s="4" t="s">
        <v>4</v>
      </c>
      <c r="R18" s="4" t="s">
        <v>4</v>
      </c>
      <c r="S18" s="4" t="s">
        <v>4</v>
      </c>
      <c r="T18" s="4" t="s">
        <v>4</v>
      </c>
    </row>
  </sheetData>
  <mergeCells count="2">
    <mergeCell ref="B1:B5"/>
    <mergeCell ref="C1:C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20" bestFit="1" customWidth="1"/>
  </cols>
  <sheetData>
    <row r="1" spans="1:6" ht="30" x14ac:dyDescent="0.25">
      <c r="A1" s="1" t="s">
        <v>2131</v>
      </c>
      <c r="B1" s="7" t="s">
        <v>2</v>
      </c>
      <c r="C1" s="7" t="s">
        <v>28</v>
      </c>
      <c r="D1" s="1" t="s">
        <v>2</v>
      </c>
      <c r="E1" s="1" t="s">
        <v>2</v>
      </c>
      <c r="F1" s="1" t="s">
        <v>2</v>
      </c>
    </row>
    <row r="2" spans="1:6" ht="30" x14ac:dyDescent="0.25">
      <c r="A2" s="1" t="s">
        <v>26</v>
      </c>
      <c r="B2" s="7"/>
      <c r="C2" s="7"/>
      <c r="D2" s="1" t="s">
        <v>1172</v>
      </c>
      <c r="E2" s="1" t="s">
        <v>1172</v>
      </c>
      <c r="F2" s="1" t="s">
        <v>1172</v>
      </c>
    </row>
    <row r="3" spans="1:6" x14ac:dyDescent="0.25">
      <c r="A3" s="1"/>
      <c r="B3" s="7"/>
      <c r="C3" s="7"/>
      <c r="D3" s="1"/>
      <c r="E3" s="1" t="s">
        <v>1288</v>
      </c>
      <c r="F3" s="1" t="s">
        <v>1288</v>
      </c>
    </row>
    <row r="4" spans="1:6" x14ac:dyDescent="0.25">
      <c r="A4" s="1"/>
      <c r="B4" s="7"/>
      <c r="C4" s="7"/>
      <c r="D4" s="1"/>
      <c r="E4" s="1" t="s">
        <v>1630</v>
      </c>
      <c r="F4" s="1" t="s">
        <v>798</v>
      </c>
    </row>
    <row r="5" spans="1:6" ht="30" x14ac:dyDescent="0.25">
      <c r="A5" s="3" t="s">
        <v>2132</v>
      </c>
      <c r="B5" s="4" t="s">
        <v>4</v>
      </c>
      <c r="C5" s="4" t="s">
        <v>4</v>
      </c>
      <c r="D5" s="4" t="s">
        <v>4</v>
      </c>
      <c r="E5" s="4" t="s">
        <v>4</v>
      </c>
      <c r="F5" s="4" t="s">
        <v>4</v>
      </c>
    </row>
    <row r="6" spans="1:6" x14ac:dyDescent="0.25">
      <c r="A6" s="2" t="s">
        <v>1661</v>
      </c>
      <c r="B6" s="8">
        <v>99761146</v>
      </c>
      <c r="C6" s="8">
        <v>1527168</v>
      </c>
      <c r="D6" s="8">
        <v>1783640</v>
      </c>
      <c r="E6" s="4" t="s">
        <v>4</v>
      </c>
      <c r="F6" s="4" t="s">
        <v>4</v>
      </c>
    </row>
    <row r="7" spans="1:6" x14ac:dyDescent="0.25">
      <c r="A7" s="2" t="s">
        <v>2118</v>
      </c>
      <c r="B7" s="4" t="s">
        <v>4</v>
      </c>
      <c r="C7" s="4" t="s">
        <v>4</v>
      </c>
      <c r="D7" s="4" t="s">
        <v>4</v>
      </c>
      <c r="E7" s="259">
        <v>0</v>
      </c>
      <c r="F7" s="259">
        <v>7.9180000000000001</v>
      </c>
    </row>
    <row r="8" spans="1:6" x14ac:dyDescent="0.25">
      <c r="A8" s="2" t="s">
        <v>2119</v>
      </c>
      <c r="B8" s="4" t="s">
        <v>4</v>
      </c>
      <c r="C8" s="4" t="s">
        <v>4</v>
      </c>
      <c r="D8" s="4" t="s">
        <v>4</v>
      </c>
      <c r="E8" s="4" t="s">
        <v>2120</v>
      </c>
      <c r="F8" s="4" t="s">
        <v>2121</v>
      </c>
    </row>
  </sheetData>
  <mergeCells count="2">
    <mergeCell ref="B1:B4"/>
    <mergeCell ref="C1:C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33</v>
      </c>
      <c r="B1" s="7" t="s">
        <v>90</v>
      </c>
      <c r="C1" s="7"/>
      <c r="D1" s="7" t="s">
        <v>1</v>
      </c>
      <c r="E1" s="7"/>
    </row>
    <row r="2" spans="1:5" ht="30" x14ac:dyDescent="0.25">
      <c r="A2" s="1" t="s">
        <v>26</v>
      </c>
      <c r="B2" s="1" t="s">
        <v>2</v>
      </c>
      <c r="C2" s="1" t="s">
        <v>29</v>
      </c>
      <c r="D2" s="1" t="s">
        <v>2</v>
      </c>
      <c r="E2" s="1" t="s">
        <v>29</v>
      </c>
    </row>
    <row r="3" spans="1:5" x14ac:dyDescent="0.25">
      <c r="A3" s="3" t="s">
        <v>791</v>
      </c>
      <c r="B3" s="4" t="s">
        <v>4</v>
      </c>
      <c r="C3" s="4" t="s">
        <v>4</v>
      </c>
      <c r="D3" s="4" t="s">
        <v>4</v>
      </c>
      <c r="E3" s="4" t="s">
        <v>4</v>
      </c>
    </row>
    <row r="4" spans="1:5" x14ac:dyDescent="0.25">
      <c r="A4" s="2" t="s">
        <v>1327</v>
      </c>
      <c r="B4" s="8">
        <v>11465</v>
      </c>
      <c r="C4" s="8">
        <v>244</v>
      </c>
      <c r="D4" s="8">
        <v>21396</v>
      </c>
      <c r="E4" s="8">
        <v>682</v>
      </c>
    </row>
    <row r="5" spans="1:5" x14ac:dyDescent="0.25">
      <c r="A5" s="2" t="s">
        <v>1071</v>
      </c>
      <c r="B5" s="6">
        <v>1011</v>
      </c>
      <c r="C5" s="4" t="s">
        <v>4</v>
      </c>
      <c r="D5" s="6">
        <v>1581</v>
      </c>
      <c r="E5" s="4" t="s">
        <v>4</v>
      </c>
    </row>
    <row r="6" spans="1:5" x14ac:dyDescent="0.25">
      <c r="A6" s="2" t="s">
        <v>1328</v>
      </c>
      <c r="B6" s="6">
        <v>1892</v>
      </c>
      <c r="C6" s="4">
        <v>57</v>
      </c>
      <c r="D6" s="6">
        <v>3753</v>
      </c>
      <c r="E6" s="4">
        <v>158</v>
      </c>
    </row>
    <row r="7" spans="1:5" x14ac:dyDescent="0.25">
      <c r="A7" s="2" t="s">
        <v>1329</v>
      </c>
      <c r="B7" s="6">
        <v>14368</v>
      </c>
      <c r="C7" s="4">
        <v>301</v>
      </c>
      <c r="D7" s="6">
        <v>26730</v>
      </c>
      <c r="E7" s="4">
        <v>840</v>
      </c>
    </row>
    <row r="8" spans="1:5" x14ac:dyDescent="0.25">
      <c r="A8" s="3" t="s">
        <v>1330</v>
      </c>
      <c r="B8" s="4" t="s">
        <v>4</v>
      </c>
      <c r="C8" s="4" t="s">
        <v>4</v>
      </c>
      <c r="D8" s="4" t="s">
        <v>4</v>
      </c>
      <c r="E8" s="4" t="s">
        <v>4</v>
      </c>
    </row>
    <row r="9" spans="1:5" x14ac:dyDescent="0.25">
      <c r="A9" s="2" t="s">
        <v>1327</v>
      </c>
      <c r="B9" s="4">
        <v>59</v>
      </c>
      <c r="C9" s="4" t="s">
        <v>4</v>
      </c>
      <c r="D9" s="4">
        <v>122</v>
      </c>
      <c r="E9" s="4" t="s">
        <v>4</v>
      </c>
    </row>
    <row r="10" spans="1:5" x14ac:dyDescent="0.25">
      <c r="A10" s="2" t="s">
        <v>1071</v>
      </c>
      <c r="B10" s="4">
        <v>-716</v>
      </c>
      <c r="C10" s="4" t="s">
        <v>4</v>
      </c>
      <c r="D10" s="6">
        <v>-1181</v>
      </c>
      <c r="E10" s="4" t="s">
        <v>4</v>
      </c>
    </row>
    <row r="11" spans="1:5" x14ac:dyDescent="0.25">
      <c r="A11" s="2" t="s">
        <v>1328</v>
      </c>
      <c r="B11" s="4">
        <v>10</v>
      </c>
      <c r="C11" s="4" t="s">
        <v>4</v>
      </c>
      <c r="D11" s="4">
        <v>20</v>
      </c>
      <c r="E11" s="4" t="s">
        <v>4</v>
      </c>
    </row>
    <row r="12" spans="1:5" x14ac:dyDescent="0.25">
      <c r="A12" s="2" t="s">
        <v>1333</v>
      </c>
      <c r="B12" s="4">
        <v>-647</v>
      </c>
      <c r="C12" s="4" t="s">
        <v>4</v>
      </c>
      <c r="D12" s="6">
        <v>-1039</v>
      </c>
      <c r="E12" s="4" t="s">
        <v>4</v>
      </c>
    </row>
    <row r="13" spans="1:5" x14ac:dyDescent="0.25">
      <c r="A13" s="2" t="s">
        <v>1336</v>
      </c>
      <c r="B13" s="6">
        <v>13721</v>
      </c>
      <c r="C13" s="4">
        <v>301</v>
      </c>
      <c r="D13" s="6">
        <v>25691</v>
      </c>
      <c r="E13" s="4">
        <v>840</v>
      </c>
    </row>
    <row r="14" spans="1:5" x14ac:dyDescent="0.25">
      <c r="A14" s="3" t="s">
        <v>1339</v>
      </c>
      <c r="B14" s="4" t="s">
        <v>4</v>
      </c>
      <c r="C14" s="4" t="s">
        <v>4</v>
      </c>
      <c r="D14" s="4" t="s">
        <v>4</v>
      </c>
      <c r="E14" s="4" t="s">
        <v>4</v>
      </c>
    </row>
    <row r="15" spans="1:5" x14ac:dyDescent="0.25">
      <c r="A15" s="2" t="s">
        <v>1340</v>
      </c>
      <c r="B15" s="6">
        <v>10595</v>
      </c>
      <c r="C15" s="4" t="s">
        <v>4</v>
      </c>
      <c r="D15" s="6">
        <v>10595</v>
      </c>
      <c r="E15" s="4" t="s">
        <v>4</v>
      </c>
    </row>
    <row r="16" spans="1:5" x14ac:dyDescent="0.25">
      <c r="A16" s="2" t="s">
        <v>1341</v>
      </c>
      <c r="B16" s="6">
        <v>-4844</v>
      </c>
      <c r="C16" s="4" t="s">
        <v>4</v>
      </c>
      <c r="D16" s="6">
        <v>-4844</v>
      </c>
      <c r="E16" s="4" t="s">
        <v>4</v>
      </c>
    </row>
    <row r="17" spans="1:5" x14ac:dyDescent="0.25">
      <c r="A17" s="2" t="s">
        <v>1343</v>
      </c>
      <c r="B17" s="4">
        <v>-165</v>
      </c>
      <c r="C17" s="4" t="s">
        <v>4</v>
      </c>
      <c r="D17" s="4">
        <v>-165</v>
      </c>
      <c r="E17" s="4" t="s">
        <v>4</v>
      </c>
    </row>
    <row r="18" spans="1:5" x14ac:dyDescent="0.25">
      <c r="A18" s="2" t="s">
        <v>41</v>
      </c>
      <c r="B18" s="6">
        <v>-2102</v>
      </c>
      <c r="C18" s="4" t="s">
        <v>4</v>
      </c>
      <c r="D18" s="6">
        <v>-2102</v>
      </c>
      <c r="E18" s="4" t="s">
        <v>4</v>
      </c>
    </row>
    <row r="19" spans="1:5" x14ac:dyDescent="0.25">
      <c r="A19" s="2" t="s">
        <v>1346</v>
      </c>
      <c r="B19" s="4">
        <v>39</v>
      </c>
      <c r="C19" s="4" t="s">
        <v>4</v>
      </c>
      <c r="D19" s="4">
        <v>39</v>
      </c>
      <c r="E19" s="4" t="s">
        <v>4</v>
      </c>
    </row>
    <row r="20" spans="1:5" x14ac:dyDescent="0.25">
      <c r="A20" s="2" t="s">
        <v>1347</v>
      </c>
      <c r="B20" s="4">
        <v>-287</v>
      </c>
      <c r="C20" s="4" t="s">
        <v>4</v>
      </c>
      <c r="D20" s="4">
        <v>-287</v>
      </c>
      <c r="E20" s="4" t="s">
        <v>4</v>
      </c>
    </row>
    <row r="21" spans="1:5" x14ac:dyDescent="0.25">
      <c r="A21" s="2" t="s">
        <v>2134</v>
      </c>
      <c r="B21" s="6">
        <v>3236</v>
      </c>
      <c r="C21" s="4" t="s">
        <v>4</v>
      </c>
      <c r="D21" s="6">
        <v>3236</v>
      </c>
      <c r="E21" s="4" t="s">
        <v>4</v>
      </c>
    </row>
    <row r="22" spans="1:5" x14ac:dyDescent="0.25">
      <c r="A22" s="3" t="s">
        <v>1350</v>
      </c>
      <c r="B22" s="4" t="s">
        <v>4</v>
      </c>
      <c r="C22" s="4" t="s">
        <v>4</v>
      </c>
      <c r="D22" s="4" t="s">
        <v>4</v>
      </c>
      <c r="E22" s="4" t="s">
        <v>4</v>
      </c>
    </row>
    <row r="23" spans="1:5" x14ac:dyDescent="0.25">
      <c r="A23" s="2" t="s">
        <v>774</v>
      </c>
      <c r="B23" s="6">
        <v>-7368</v>
      </c>
      <c r="C23" s="4" t="s">
        <v>4</v>
      </c>
      <c r="D23" s="6">
        <v>-7368</v>
      </c>
      <c r="E23" s="4" t="s">
        <v>4</v>
      </c>
    </row>
    <row r="24" spans="1:5" ht="30" x14ac:dyDescent="0.25">
      <c r="A24" s="2" t="s">
        <v>1352</v>
      </c>
      <c r="B24" s="6">
        <v>9935</v>
      </c>
      <c r="C24" s="4" t="s">
        <v>4</v>
      </c>
      <c r="D24" s="6">
        <v>9935</v>
      </c>
      <c r="E24" s="4" t="s">
        <v>4</v>
      </c>
    </row>
    <row r="25" spans="1:5" x14ac:dyDescent="0.25">
      <c r="A25" s="2" t="s">
        <v>1353</v>
      </c>
      <c r="B25" s="6">
        <v>-9935</v>
      </c>
      <c r="C25" s="4" t="s">
        <v>4</v>
      </c>
      <c r="D25" s="6">
        <v>-9935</v>
      </c>
      <c r="E25" s="4" t="s">
        <v>4</v>
      </c>
    </row>
    <row r="26" spans="1:5" x14ac:dyDescent="0.25">
      <c r="A26" s="2" t="s">
        <v>1355</v>
      </c>
      <c r="B26" s="4">
        <v>215</v>
      </c>
      <c r="C26" s="4" t="s">
        <v>4</v>
      </c>
      <c r="D26" s="4">
        <v>215</v>
      </c>
      <c r="E26" s="4" t="s">
        <v>4</v>
      </c>
    </row>
    <row r="27" spans="1:5" x14ac:dyDescent="0.25">
      <c r="A27" s="2" t="s">
        <v>2135</v>
      </c>
      <c r="B27" s="6">
        <v>-7153</v>
      </c>
      <c r="C27" s="4" t="s">
        <v>4</v>
      </c>
      <c r="D27" s="6">
        <v>-7153</v>
      </c>
      <c r="E27" s="4" t="s">
        <v>4</v>
      </c>
    </row>
    <row r="28" spans="1:5" x14ac:dyDescent="0.25">
      <c r="A28" s="2" t="s">
        <v>2136</v>
      </c>
      <c r="B28" s="6">
        <v>-3917</v>
      </c>
      <c r="C28" s="4" t="s">
        <v>4</v>
      </c>
      <c r="D28" s="6">
        <v>-3917</v>
      </c>
      <c r="E28" s="4" t="s">
        <v>4</v>
      </c>
    </row>
    <row r="29" spans="1:5" ht="30" x14ac:dyDescent="0.25">
      <c r="A29" s="3" t="s">
        <v>2137</v>
      </c>
      <c r="B29" s="4" t="s">
        <v>4</v>
      </c>
      <c r="C29" s="4" t="s">
        <v>4</v>
      </c>
      <c r="D29" s="4" t="s">
        <v>4</v>
      </c>
      <c r="E29" s="4" t="s">
        <v>4</v>
      </c>
    </row>
    <row r="30" spans="1:5" x14ac:dyDescent="0.25">
      <c r="A30" s="2" t="s">
        <v>1361</v>
      </c>
      <c r="B30" s="6">
        <v>36933</v>
      </c>
      <c r="C30" s="6">
        <v>17725</v>
      </c>
      <c r="D30" s="6">
        <v>85489</v>
      </c>
      <c r="E30" s="6">
        <v>51131</v>
      </c>
    </row>
    <row r="31" spans="1:5" x14ac:dyDescent="0.25">
      <c r="A31" s="2" t="s">
        <v>1362</v>
      </c>
      <c r="B31" s="6">
        <v>-24886</v>
      </c>
      <c r="C31" s="6">
        <v>-17481</v>
      </c>
      <c r="D31" s="6">
        <v>-62818</v>
      </c>
      <c r="E31" s="6">
        <v>-50449</v>
      </c>
    </row>
    <row r="32" spans="1:5" x14ac:dyDescent="0.25">
      <c r="A32" s="2" t="s">
        <v>1371</v>
      </c>
      <c r="B32" s="6">
        <v>1902</v>
      </c>
      <c r="C32" s="4">
        <v>57</v>
      </c>
      <c r="D32" s="6">
        <v>3774</v>
      </c>
      <c r="E32" s="4">
        <v>158</v>
      </c>
    </row>
    <row r="33" spans="1:5" x14ac:dyDescent="0.25">
      <c r="A33" s="2" t="s">
        <v>1372</v>
      </c>
      <c r="B33" s="4">
        <v>-666</v>
      </c>
      <c r="C33" s="4" t="s">
        <v>4</v>
      </c>
      <c r="D33" s="6">
        <v>-1321</v>
      </c>
      <c r="E33" s="4" t="s">
        <v>4</v>
      </c>
    </row>
    <row r="34" spans="1:5" x14ac:dyDescent="0.25">
      <c r="A34" s="2" t="s">
        <v>1261</v>
      </c>
      <c r="B34" s="4">
        <v>438</v>
      </c>
      <c r="C34" s="4" t="s">
        <v>4</v>
      </c>
      <c r="D34" s="4">
        <v>567</v>
      </c>
      <c r="E34" s="4" t="s">
        <v>4</v>
      </c>
    </row>
    <row r="35" spans="1:5" x14ac:dyDescent="0.25">
      <c r="A35" s="2" t="s">
        <v>1377</v>
      </c>
      <c r="B35" s="8">
        <v>13721</v>
      </c>
      <c r="C35" s="8">
        <v>301</v>
      </c>
      <c r="D35" s="8">
        <v>25691</v>
      </c>
      <c r="E35" s="8">
        <v>840</v>
      </c>
    </row>
    <row r="36" spans="1:5" ht="30" x14ac:dyDescent="0.25">
      <c r="A36" s="3" t="s">
        <v>2138</v>
      </c>
      <c r="B36" s="4" t="s">
        <v>4</v>
      </c>
      <c r="C36" s="4" t="s">
        <v>4</v>
      </c>
      <c r="D36" s="4" t="s">
        <v>4</v>
      </c>
      <c r="E36" s="4" t="s">
        <v>4</v>
      </c>
    </row>
    <row r="37" spans="1:5" x14ac:dyDescent="0.25">
      <c r="A37" s="2" t="s">
        <v>2139</v>
      </c>
      <c r="B37" s="259">
        <v>0.35</v>
      </c>
      <c r="C37" s="259">
        <v>0.35</v>
      </c>
      <c r="D37" s="259">
        <v>0.35</v>
      </c>
      <c r="E37" s="259">
        <v>0.35</v>
      </c>
    </row>
    <row r="38" spans="1:5" ht="30" x14ac:dyDescent="0.25">
      <c r="A38" s="2" t="s">
        <v>2140</v>
      </c>
      <c r="B38" s="259">
        <v>-0.23599999999999999</v>
      </c>
      <c r="C38" s="259">
        <v>-0.34499999999999997</v>
      </c>
      <c r="D38" s="259">
        <v>-0.25700000000000001</v>
      </c>
      <c r="E38" s="259">
        <v>-0.34499999999999997</v>
      </c>
    </row>
    <row r="39" spans="1:5" x14ac:dyDescent="0.25">
      <c r="A39" s="2" t="s">
        <v>2141</v>
      </c>
      <c r="B39" s="259">
        <v>1.7999999999999999E-2</v>
      </c>
      <c r="C39" s="259">
        <v>1E-3</v>
      </c>
      <c r="D39" s="259">
        <v>1.4999999999999999E-2</v>
      </c>
      <c r="E39" s="259">
        <v>1E-3</v>
      </c>
    </row>
    <row r="40" spans="1:5" ht="30" x14ac:dyDescent="0.25">
      <c r="A40" s="2" t="s">
        <v>2142</v>
      </c>
      <c r="B40" s="259">
        <v>-6.0000000000000001E-3</v>
      </c>
      <c r="C40" s="4" t="s">
        <v>4</v>
      </c>
      <c r="D40" s="259">
        <v>-5.0000000000000001E-3</v>
      </c>
      <c r="E40" s="4" t="s">
        <v>4</v>
      </c>
    </row>
    <row r="41" spans="1:5" x14ac:dyDescent="0.25">
      <c r="A41" s="2" t="s">
        <v>2143</v>
      </c>
      <c r="B41" s="259">
        <v>4.0000000000000001E-3</v>
      </c>
      <c r="C41" s="4" t="s">
        <v>4</v>
      </c>
      <c r="D41" s="259">
        <v>2E-3</v>
      </c>
      <c r="E41" s="4" t="s">
        <v>4</v>
      </c>
    </row>
    <row r="42" spans="1:5" x14ac:dyDescent="0.25">
      <c r="A42" s="2" t="s">
        <v>2144</v>
      </c>
      <c r="B42" s="259">
        <v>0.13</v>
      </c>
      <c r="C42" s="259">
        <v>6.0000000000000001E-3</v>
      </c>
      <c r="D42" s="259">
        <v>0.105</v>
      </c>
      <c r="E42" s="259">
        <v>6.0000000000000001E-3</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x14ac:dyDescent="0.25">
      <c r="A1" s="1" t="s">
        <v>2145</v>
      </c>
      <c r="B1" s="1" t="s">
        <v>1</v>
      </c>
      <c r="C1" s="1"/>
    </row>
    <row r="2" spans="1:3" x14ac:dyDescent="0.25">
      <c r="A2" s="1" t="s">
        <v>1776</v>
      </c>
      <c r="B2" s="1" t="s">
        <v>2</v>
      </c>
      <c r="C2" s="1" t="s">
        <v>1564</v>
      </c>
    </row>
    <row r="3" spans="1:3" x14ac:dyDescent="0.25">
      <c r="A3" s="2" t="s">
        <v>1396</v>
      </c>
      <c r="B3" s="4" t="s">
        <v>4</v>
      </c>
      <c r="C3" s="4" t="s">
        <v>4</v>
      </c>
    </row>
    <row r="4" spans="1:3" x14ac:dyDescent="0.25">
      <c r="A4" s="3" t="s">
        <v>2146</v>
      </c>
      <c r="B4" s="4" t="s">
        <v>4</v>
      </c>
      <c r="C4" s="4" t="s">
        <v>4</v>
      </c>
    </row>
    <row r="5" spans="1:3" x14ac:dyDescent="0.25">
      <c r="A5" s="2" t="s">
        <v>2147</v>
      </c>
      <c r="B5" s="9">
        <v>14.4</v>
      </c>
      <c r="C5" s="9">
        <v>15.3</v>
      </c>
    </row>
    <row r="6" spans="1:3" ht="30" x14ac:dyDescent="0.25">
      <c r="A6" s="2" t="s">
        <v>2148</v>
      </c>
      <c r="B6" s="4" t="s">
        <v>2149</v>
      </c>
      <c r="C6" s="4" t="s">
        <v>4</v>
      </c>
    </row>
    <row r="7" spans="1:3" x14ac:dyDescent="0.25">
      <c r="A7" s="2" t="s">
        <v>2150</v>
      </c>
      <c r="B7" s="4" t="s">
        <v>4</v>
      </c>
      <c r="C7" s="4" t="s">
        <v>4</v>
      </c>
    </row>
    <row r="8" spans="1:3" x14ac:dyDescent="0.25">
      <c r="A8" s="3" t="s">
        <v>2146</v>
      </c>
      <c r="B8" s="4" t="s">
        <v>4</v>
      </c>
      <c r="C8" s="4" t="s">
        <v>4</v>
      </c>
    </row>
    <row r="9" spans="1:3" ht="30" x14ac:dyDescent="0.25">
      <c r="A9" s="2" t="s">
        <v>2151</v>
      </c>
      <c r="B9" s="4">
        <v>34</v>
      </c>
      <c r="C9" s="4" t="s">
        <v>4</v>
      </c>
    </row>
    <row r="10" spans="1:3" ht="30" x14ac:dyDescent="0.25">
      <c r="A10" s="2" t="s">
        <v>2152</v>
      </c>
      <c r="B10" s="9">
        <v>608.70000000000005</v>
      </c>
      <c r="C10" s="4" t="s">
        <v>4</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0"/>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5.42578125" bestFit="1" customWidth="1"/>
    <col min="6" max="7" width="12.28515625" bestFit="1" customWidth="1"/>
  </cols>
  <sheetData>
    <row r="1" spans="1:7" ht="15" customHeight="1" x14ac:dyDescent="0.25">
      <c r="A1" s="1" t="s">
        <v>2153</v>
      </c>
      <c r="B1" s="7" t="s">
        <v>90</v>
      </c>
      <c r="C1" s="7"/>
      <c r="D1" s="7"/>
      <c r="E1" s="1" t="s">
        <v>1571</v>
      </c>
      <c r="F1" s="7" t="s">
        <v>1</v>
      </c>
      <c r="G1" s="7"/>
    </row>
    <row r="2" spans="1:7" ht="30" x14ac:dyDescent="0.25">
      <c r="A2" s="1" t="s">
        <v>26</v>
      </c>
      <c r="B2" s="7" t="s">
        <v>2</v>
      </c>
      <c r="C2" s="7" t="s">
        <v>29</v>
      </c>
      <c r="D2" s="1" t="s">
        <v>1564</v>
      </c>
      <c r="E2" s="1" t="s">
        <v>2</v>
      </c>
      <c r="F2" s="7" t="s">
        <v>2</v>
      </c>
      <c r="G2" s="7" t="s">
        <v>29</v>
      </c>
    </row>
    <row r="3" spans="1:7" x14ac:dyDescent="0.25">
      <c r="A3" s="1"/>
      <c r="B3" s="7"/>
      <c r="C3" s="7"/>
      <c r="D3" s="1" t="s">
        <v>1572</v>
      </c>
      <c r="E3" s="1" t="s">
        <v>1572</v>
      </c>
      <c r="F3" s="7"/>
      <c r="G3" s="7"/>
    </row>
    <row r="4" spans="1:7" x14ac:dyDescent="0.25">
      <c r="A4" s="3" t="s">
        <v>289</v>
      </c>
      <c r="B4" s="4" t="s">
        <v>4</v>
      </c>
      <c r="C4" s="4" t="s">
        <v>4</v>
      </c>
      <c r="D4" s="4" t="s">
        <v>4</v>
      </c>
      <c r="E4" s="4" t="s">
        <v>4</v>
      </c>
      <c r="F4" s="4" t="s">
        <v>4</v>
      </c>
      <c r="G4" s="4" t="s">
        <v>4</v>
      </c>
    </row>
    <row r="5" spans="1:7" ht="30" x14ac:dyDescent="0.25">
      <c r="A5" s="2" t="s">
        <v>2154</v>
      </c>
      <c r="B5" s="4" t="s">
        <v>4</v>
      </c>
      <c r="C5" s="4" t="s">
        <v>4</v>
      </c>
      <c r="D5" s="4">
        <v>1</v>
      </c>
      <c r="E5" s="4">
        <v>3</v>
      </c>
      <c r="F5" s="4" t="s">
        <v>4</v>
      </c>
      <c r="G5" s="4" t="s">
        <v>4</v>
      </c>
    </row>
    <row r="6" spans="1:7" x14ac:dyDescent="0.25">
      <c r="A6" s="3" t="s">
        <v>485</v>
      </c>
      <c r="B6" s="4" t="s">
        <v>4</v>
      </c>
      <c r="C6" s="4" t="s">
        <v>4</v>
      </c>
      <c r="D6" s="4" t="s">
        <v>4</v>
      </c>
      <c r="E6" s="4" t="s">
        <v>4</v>
      </c>
      <c r="F6" s="4" t="s">
        <v>4</v>
      </c>
      <c r="G6" s="4" t="s">
        <v>4</v>
      </c>
    </row>
    <row r="7" spans="1:7" x14ac:dyDescent="0.25">
      <c r="A7" s="2" t="s">
        <v>92</v>
      </c>
      <c r="B7" s="8">
        <v>94045</v>
      </c>
      <c r="C7" s="8">
        <v>56261</v>
      </c>
      <c r="D7" s="4" t="s">
        <v>4</v>
      </c>
      <c r="E7" s="4" t="s">
        <v>4</v>
      </c>
      <c r="F7" s="8">
        <v>236671</v>
      </c>
      <c r="G7" s="8">
        <v>179078</v>
      </c>
    </row>
    <row r="8" spans="1:7" ht="30" x14ac:dyDescent="0.25">
      <c r="A8" s="2" t="s">
        <v>93</v>
      </c>
      <c r="B8" s="6">
        <v>17804</v>
      </c>
      <c r="C8" s="6">
        <v>16585</v>
      </c>
      <c r="D8" s="4" t="s">
        <v>4</v>
      </c>
      <c r="E8" s="4" t="s">
        <v>4</v>
      </c>
      <c r="F8" s="6">
        <v>52621</v>
      </c>
      <c r="G8" s="6">
        <v>40404</v>
      </c>
    </row>
    <row r="9" spans="1:7" x14ac:dyDescent="0.25">
      <c r="A9" s="2" t="s">
        <v>94</v>
      </c>
      <c r="B9" s="6">
        <v>36509</v>
      </c>
      <c r="C9" s="4" t="s">
        <v>4</v>
      </c>
      <c r="D9" s="4" t="s">
        <v>4</v>
      </c>
      <c r="E9" s="4" t="s">
        <v>4</v>
      </c>
      <c r="F9" s="6">
        <v>75644</v>
      </c>
      <c r="G9" s="4" t="s">
        <v>4</v>
      </c>
    </row>
    <row r="10" spans="1:7" x14ac:dyDescent="0.25">
      <c r="A10" s="2" t="s">
        <v>95</v>
      </c>
      <c r="B10" s="6">
        <v>2098</v>
      </c>
      <c r="C10" s="4">
        <v>66</v>
      </c>
      <c r="D10" s="4" t="s">
        <v>4</v>
      </c>
      <c r="E10" s="4" t="s">
        <v>4</v>
      </c>
      <c r="F10" s="6">
        <v>4077</v>
      </c>
      <c r="G10" s="4">
        <v>180</v>
      </c>
    </row>
    <row r="11" spans="1:7" x14ac:dyDescent="0.25">
      <c r="A11" s="2" t="s">
        <v>96</v>
      </c>
      <c r="B11" s="6">
        <v>5080</v>
      </c>
      <c r="C11" s="4">
        <v>59</v>
      </c>
      <c r="D11" s="4" t="s">
        <v>4</v>
      </c>
      <c r="E11" s="4" t="s">
        <v>4</v>
      </c>
      <c r="F11" s="6">
        <v>8733</v>
      </c>
      <c r="G11" s="4">
        <v>59</v>
      </c>
    </row>
    <row r="12" spans="1:7" x14ac:dyDescent="0.25">
      <c r="A12" s="2" t="s">
        <v>97</v>
      </c>
      <c r="B12" s="6">
        <v>155536</v>
      </c>
      <c r="C12" s="6">
        <v>72971</v>
      </c>
      <c r="D12" s="4" t="s">
        <v>4</v>
      </c>
      <c r="E12" s="4" t="s">
        <v>4</v>
      </c>
      <c r="F12" s="6">
        <v>377746</v>
      </c>
      <c r="G12" s="6">
        <v>219721</v>
      </c>
    </row>
    <row r="13" spans="1:7" x14ac:dyDescent="0.25">
      <c r="A13" s="3" t="s">
        <v>98</v>
      </c>
      <c r="B13" s="4" t="s">
        <v>4</v>
      </c>
      <c r="C13" s="4" t="s">
        <v>4</v>
      </c>
      <c r="D13" s="4" t="s">
        <v>4</v>
      </c>
      <c r="E13" s="4" t="s">
        <v>4</v>
      </c>
      <c r="F13" s="4" t="s">
        <v>4</v>
      </c>
      <c r="G13" s="4" t="s">
        <v>4</v>
      </c>
    </row>
    <row r="14" spans="1:7" x14ac:dyDescent="0.25">
      <c r="A14" s="2" t="s">
        <v>99</v>
      </c>
      <c r="B14" s="6">
        <v>24235</v>
      </c>
      <c r="C14" s="6">
        <v>14659</v>
      </c>
      <c r="D14" s="4" t="s">
        <v>4</v>
      </c>
      <c r="E14" s="4" t="s">
        <v>4</v>
      </c>
      <c r="F14" s="6">
        <v>58675</v>
      </c>
      <c r="G14" s="6">
        <v>42673</v>
      </c>
    </row>
    <row r="15" spans="1:7" x14ac:dyDescent="0.25">
      <c r="A15" s="2" t="s">
        <v>100</v>
      </c>
      <c r="B15" s="6">
        <v>36743</v>
      </c>
      <c r="C15" s="6">
        <v>12030</v>
      </c>
      <c r="D15" s="4" t="s">
        <v>4</v>
      </c>
      <c r="E15" s="4" t="s">
        <v>4</v>
      </c>
      <c r="F15" s="6">
        <v>77678</v>
      </c>
      <c r="G15" s="6">
        <v>34345</v>
      </c>
    </row>
    <row r="16" spans="1:7" x14ac:dyDescent="0.25">
      <c r="A16" s="2" t="s">
        <v>101</v>
      </c>
      <c r="B16" s="6">
        <v>48335</v>
      </c>
      <c r="C16" s="6">
        <v>3084</v>
      </c>
      <c r="D16" s="4" t="s">
        <v>4</v>
      </c>
      <c r="E16" s="4" t="s">
        <v>4</v>
      </c>
      <c r="F16" s="6">
        <v>97769</v>
      </c>
      <c r="G16" s="6">
        <v>8838</v>
      </c>
    </row>
    <row r="17" spans="1:7" x14ac:dyDescent="0.25">
      <c r="A17" s="2" t="s">
        <v>102</v>
      </c>
      <c r="B17" s="4">
        <v>342</v>
      </c>
      <c r="C17" s="4" t="s">
        <v>4</v>
      </c>
      <c r="D17" s="4" t="s">
        <v>4</v>
      </c>
      <c r="E17" s="4" t="s">
        <v>4</v>
      </c>
      <c r="F17" s="6">
        <v>17958</v>
      </c>
      <c r="G17" s="4" t="s">
        <v>4</v>
      </c>
    </row>
    <row r="18" spans="1:7" ht="30" x14ac:dyDescent="0.25">
      <c r="A18" s="2" t="s">
        <v>103</v>
      </c>
      <c r="B18" s="6">
        <v>1177</v>
      </c>
      <c r="C18" s="4">
        <v>622</v>
      </c>
      <c r="D18" s="4" t="s">
        <v>4</v>
      </c>
      <c r="E18" s="4" t="s">
        <v>4</v>
      </c>
      <c r="F18" s="6">
        <v>4495</v>
      </c>
      <c r="G18" s="6">
        <v>2737</v>
      </c>
    </row>
    <row r="19" spans="1:7" ht="30" x14ac:dyDescent="0.25">
      <c r="A19" s="2" t="s">
        <v>391</v>
      </c>
      <c r="B19" s="6">
        <v>6023</v>
      </c>
      <c r="C19" s="4">
        <v>327</v>
      </c>
      <c r="D19" s="4" t="s">
        <v>4</v>
      </c>
      <c r="E19" s="4" t="s">
        <v>4</v>
      </c>
      <c r="F19" s="6">
        <v>10622</v>
      </c>
      <c r="G19" s="4">
        <v>327</v>
      </c>
    </row>
    <row r="20" spans="1:7" x14ac:dyDescent="0.25">
      <c r="A20" s="2" t="s">
        <v>105</v>
      </c>
      <c r="B20" s="6">
        <v>4988</v>
      </c>
      <c r="C20" s="4">
        <v>78</v>
      </c>
      <c r="D20" s="4" t="s">
        <v>4</v>
      </c>
      <c r="E20" s="4" t="s">
        <v>4</v>
      </c>
      <c r="F20" s="6">
        <v>8644</v>
      </c>
      <c r="G20" s="4">
        <v>78</v>
      </c>
    </row>
    <row r="21" spans="1:7" x14ac:dyDescent="0.25">
      <c r="A21" s="2" t="s">
        <v>106</v>
      </c>
      <c r="B21" s="6">
        <v>1160</v>
      </c>
      <c r="C21" s="4" t="s">
        <v>4</v>
      </c>
      <c r="D21" s="4" t="s">
        <v>4</v>
      </c>
      <c r="E21" s="4" t="s">
        <v>4</v>
      </c>
      <c r="F21" s="6">
        <v>1915</v>
      </c>
      <c r="G21" s="4" t="s">
        <v>4</v>
      </c>
    </row>
    <row r="22" spans="1:7" x14ac:dyDescent="0.25">
      <c r="A22" s="2" t="s">
        <v>107</v>
      </c>
      <c r="B22" s="4">
        <v>304</v>
      </c>
      <c r="C22" s="4" t="s">
        <v>4</v>
      </c>
      <c r="D22" s="4" t="s">
        <v>4</v>
      </c>
      <c r="E22" s="4" t="s">
        <v>4</v>
      </c>
      <c r="F22" s="4">
        <v>533</v>
      </c>
      <c r="G22" s="4" t="s">
        <v>4</v>
      </c>
    </row>
    <row r="23" spans="1:7" x14ac:dyDescent="0.25">
      <c r="A23" s="2" t="s">
        <v>108</v>
      </c>
      <c r="B23" s="6">
        <v>123307</v>
      </c>
      <c r="C23" s="6">
        <v>30800</v>
      </c>
      <c r="D23" s="4" t="s">
        <v>4</v>
      </c>
      <c r="E23" s="4" t="s">
        <v>4</v>
      </c>
      <c r="F23" s="6">
        <v>278289</v>
      </c>
      <c r="G23" s="6">
        <v>88998</v>
      </c>
    </row>
    <row r="24" spans="1:7" ht="45" x14ac:dyDescent="0.25">
      <c r="A24" s="2" t="s">
        <v>1403</v>
      </c>
      <c r="B24" s="6">
        <v>32229</v>
      </c>
      <c r="C24" s="6">
        <v>42171</v>
      </c>
      <c r="D24" s="4" t="s">
        <v>4</v>
      </c>
      <c r="E24" s="4" t="s">
        <v>4</v>
      </c>
      <c r="F24" s="6">
        <v>99457</v>
      </c>
      <c r="G24" s="6">
        <v>130723</v>
      </c>
    </row>
    <row r="25" spans="1:7" x14ac:dyDescent="0.25">
      <c r="A25" s="3" t="s">
        <v>110</v>
      </c>
      <c r="B25" s="4" t="s">
        <v>4</v>
      </c>
      <c r="C25" s="4" t="s">
        <v>4</v>
      </c>
      <c r="D25" s="4" t="s">
        <v>4</v>
      </c>
      <c r="E25" s="4" t="s">
        <v>4</v>
      </c>
      <c r="F25" s="4" t="s">
        <v>4</v>
      </c>
      <c r="G25" s="4" t="s">
        <v>4</v>
      </c>
    </row>
    <row r="26" spans="1:7" x14ac:dyDescent="0.25">
      <c r="A26" s="2" t="s">
        <v>111</v>
      </c>
      <c r="B26" s="6">
        <v>47963</v>
      </c>
      <c r="C26" s="4" t="s">
        <v>4</v>
      </c>
      <c r="D26" s="4" t="s">
        <v>4</v>
      </c>
      <c r="E26" s="4" t="s">
        <v>4</v>
      </c>
      <c r="F26" s="6">
        <v>79912</v>
      </c>
      <c r="G26" s="4" t="s">
        <v>4</v>
      </c>
    </row>
    <row r="27" spans="1:7" x14ac:dyDescent="0.25">
      <c r="A27" s="2" t="s">
        <v>112</v>
      </c>
      <c r="B27" s="6">
        <v>-1867</v>
      </c>
      <c r="C27" s="4" t="s">
        <v>4</v>
      </c>
      <c r="D27" s="4" t="s">
        <v>4</v>
      </c>
      <c r="E27" s="4" t="s">
        <v>4</v>
      </c>
      <c r="F27" s="6">
        <v>1031</v>
      </c>
      <c r="G27" s="4" t="s">
        <v>4</v>
      </c>
    </row>
    <row r="28" spans="1:7" ht="30" x14ac:dyDescent="0.25">
      <c r="A28" s="2" t="s">
        <v>113</v>
      </c>
      <c r="B28" s="6">
        <v>-2278</v>
      </c>
      <c r="C28" s="4" t="s">
        <v>4</v>
      </c>
      <c r="D28" s="4" t="s">
        <v>4</v>
      </c>
      <c r="E28" s="4" t="s">
        <v>4</v>
      </c>
      <c r="F28" s="6">
        <v>-3265</v>
      </c>
      <c r="G28" s="4" t="s">
        <v>4</v>
      </c>
    </row>
    <row r="29" spans="1:7" ht="30" x14ac:dyDescent="0.25">
      <c r="A29" s="2" t="s">
        <v>114</v>
      </c>
      <c r="B29" s="6">
        <v>25857</v>
      </c>
      <c r="C29" s="4" t="s">
        <v>4</v>
      </c>
      <c r="D29" s="4" t="s">
        <v>4</v>
      </c>
      <c r="E29" s="4" t="s">
        <v>4</v>
      </c>
      <c r="F29" s="6">
        <v>26315</v>
      </c>
      <c r="G29" s="6">
        <v>-5760</v>
      </c>
    </row>
    <row r="30" spans="1:7" x14ac:dyDescent="0.25">
      <c r="A30" s="2" t="s">
        <v>115</v>
      </c>
      <c r="B30" s="6">
        <v>4577</v>
      </c>
      <c r="C30" s="4">
        <v>787</v>
      </c>
      <c r="D30" s="4" t="s">
        <v>4</v>
      </c>
      <c r="E30" s="4" t="s">
        <v>4</v>
      </c>
      <c r="F30" s="6">
        <v>10915</v>
      </c>
      <c r="G30" s="6">
        <v>2739</v>
      </c>
    </row>
    <row r="31" spans="1:7" x14ac:dyDescent="0.25">
      <c r="A31" s="2" t="s">
        <v>1425</v>
      </c>
      <c r="B31" s="6">
        <v>8059</v>
      </c>
      <c r="C31" s="6">
        <v>9017</v>
      </c>
      <c r="D31" s="4" t="s">
        <v>4</v>
      </c>
      <c r="E31" s="4" t="s">
        <v>4</v>
      </c>
      <c r="F31" s="6">
        <v>22968</v>
      </c>
      <c r="G31" s="6">
        <v>19147</v>
      </c>
    </row>
    <row r="32" spans="1:7" ht="30" x14ac:dyDescent="0.25">
      <c r="A32" s="2" t="s">
        <v>117</v>
      </c>
      <c r="B32" s="6">
        <v>-22451</v>
      </c>
      <c r="C32" s="6">
        <v>-7561</v>
      </c>
      <c r="D32" s="4" t="s">
        <v>4</v>
      </c>
      <c r="E32" s="4" t="s">
        <v>4</v>
      </c>
      <c r="F32" s="4">
        <v>-65</v>
      </c>
      <c r="G32" s="6">
        <v>-9784</v>
      </c>
    </row>
    <row r="33" spans="1:7" x14ac:dyDescent="0.25">
      <c r="A33" s="2" t="s">
        <v>118</v>
      </c>
      <c r="B33" s="6">
        <v>9580</v>
      </c>
      <c r="C33" s="6">
        <v>6725</v>
      </c>
      <c r="D33" s="4" t="s">
        <v>4</v>
      </c>
      <c r="E33" s="4" t="s">
        <v>4</v>
      </c>
      <c r="F33" s="6">
        <v>3495</v>
      </c>
      <c r="G33" s="6">
        <v>11222</v>
      </c>
    </row>
    <row r="34" spans="1:7" x14ac:dyDescent="0.25">
      <c r="A34" s="2" t="s">
        <v>659</v>
      </c>
      <c r="B34" s="4">
        <v>-52</v>
      </c>
      <c r="C34" s="4">
        <v>-676</v>
      </c>
      <c r="D34" s="4" t="s">
        <v>4</v>
      </c>
      <c r="E34" s="4" t="s">
        <v>4</v>
      </c>
      <c r="F34" s="4">
        <v>-453</v>
      </c>
      <c r="G34" s="6">
        <v>-2728</v>
      </c>
    </row>
    <row r="35" spans="1:7" x14ac:dyDescent="0.25">
      <c r="A35" s="2" t="s">
        <v>122</v>
      </c>
      <c r="B35" s="6">
        <v>3705</v>
      </c>
      <c r="C35" s="4">
        <v>180</v>
      </c>
      <c r="D35" s="4" t="s">
        <v>4</v>
      </c>
      <c r="E35" s="4" t="s">
        <v>4</v>
      </c>
      <c r="F35" s="6">
        <v>3744</v>
      </c>
      <c r="G35" s="4">
        <v>530</v>
      </c>
    </row>
    <row r="36" spans="1:7" x14ac:dyDescent="0.25">
      <c r="A36" s="2" t="s">
        <v>123</v>
      </c>
      <c r="B36" s="6">
        <v>73093</v>
      </c>
      <c r="C36" s="6">
        <v>8472</v>
      </c>
      <c r="D36" s="4" t="s">
        <v>4</v>
      </c>
      <c r="E36" s="4" t="s">
        <v>4</v>
      </c>
      <c r="F36" s="6">
        <v>144597</v>
      </c>
      <c r="G36" s="6">
        <v>15366</v>
      </c>
    </row>
    <row r="37" spans="1:7" ht="30" x14ac:dyDescent="0.25">
      <c r="A37" s="2" t="s">
        <v>124</v>
      </c>
      <c r="B37" s="6">
        <v>105322</v>
      </c>
      <c r="C37" s="6">
        <v>50643</v>
      </c>
      <c r="D37" s="4" t="s">
        <v>4</v>
      </c>
      <c r="E37" s="4" t="s">
        <v>4</v>
      </c>
      <c r="F37" s="6">
        <v>244054</v>
      </c>
      <c r="G37" s="6">
        <v>146089</v>
      </c>
    </row>
    <row r="38" spans="1:7" x14ac:dyDescent="0.25">
      <c r="A38" s="2" t="s">
        <v>125</v>
      </c>
      <c r="B38" s="6">
        <v>13721</v>
      </c>
      <c r="C38" s="4">
        <v>301</v>
      </c>
      <c r="D38" s="4" t="s">
        <v>4</v>
      </c>
      <c r="E38" s="4" t="s">
        <v>4</v>
      </c>
      <c r="F38" s="6">
        <v>25691</v>
      </c>
      <c r="G38" s="4">
        <v>840</v>
      </c>
    </row>
    <row r="39" spans="1:7" x14ac:dyDescent="0.25">
      <c r="A39" s="2" t="s">
        <v>126</v>
      </c>
      <c r="B39" s="6">
        <v>91601</v>
      </c>
      <c r="C39" s="6">
        <v>50342</v>
      </c>
      <c r="D39" s="4" t="s">
        <v>4</v>
      </c>
      <c r="E39" s="4" t="s">
        <v>4</v>
      </c>
      <c r="F39" s="6">
        <v>218363</v>
      </c>
      <c r="G39" s="6">
        <v>145249</v>
      </c>
    </row>
    <row r="40" spans="1:7" ht="30" x14ac:dyDescent="0.25">
      <c r="A40" s="2" t="s">
        <v>127</v>
      </c>
      <c r="B40" s="6">
        <v>1886</v>
      </c>
      <c r="C40" s="4">
        <v>130</v>
      </c>
      <c r="D40" s="4" t="s">
        <v>4</v>
      </c>
      <c r="E40" s="4" t="s">
        <v>4</v>
      </c>
      <c r="F40" s="6">
        <v>4124</v>
      </c>
      <c r="G40" s="4">
        <v>388</v>
      </c>
    </row>
    <row r="41" spans="1:7" ht="30" x14ac:dyDescent="0.25">
      <c r="A41" s="2" t="s">
        <v>128</v>
      </c>
      <c r="B41" s="6">
        <v>89715</v>
      </c>
      <c r="C41" s="6">
        <v>50212</v>
      </c>
      <c r="D41" s="4" t="s">
        <v>4</v>
      </c>
      <c r="E41" s="4" t="s">
        <v>4</v>
      </c>
      <c r="F41" s="6">
        <v>214239</v>
      </c>
      <c r="G41" s="6">
        <v>144861</v>
      </c>
    </row>
    <row r="42" spans="1:7" x14ac:dyDescent="0.25">
      <c r="A42" s="2" t="s">
        <v>2155</v>
      </c>
      <c r="B42" s="4" t="s">
        <v>4</v>
      </c>
      <c r="C42" s="4" t="s">
        <v>4</v>
      </c>
      <c r="D42" s="4" t="s">
        <v>4</v>
      </c>
      <c r="E42" s="4" t="s">
        <v>4</v>
      </c>
      <c r="F42" s="4" t="s">
        <v>4</v>
      </c>
      <c r="G42" s="4" t="s">
        <v>4</v>
      </c>
    </row>
    <row r="43" spans="1:7" x14ac:dyDescent="0.25">
      <c r="A43" s="3" t="s">
        <v>485</v>
      </c>
      <c r="B43" s="4" t="s">
        <v>4</v>
      </c>
      <c r="C43" s="4" t="s">
        <v>4</v>
      </c>
      <c r="D43" s="4" t="s">
        <v>4</v>
      </c>
      <c r="E43" s="4" t="s">
        <v>4</v>
      </c>
      <c r="F43" s="4" t="s">
        <v>4</v>
      </c>
      <c r="G43" s="4" t="s">
        <v>4</v>
      </c>
    </row>
    <row r="44" spans="1:7" x14ac:dyDescent="0.25">
      <c r="A44" s="2" t="s">
        <v>92</v>
      </c>
      <c r="B44" s="6">
        <v>90837</v>
      </c>
      <c r="C44" s="6">
        <v>56261</v>
      </c>
      <c r="D44" s="4" t="s">
        <v>4</v>
      </c>
      <c r="E44" s="4" t="s">
        <v>4</v>
      </c>
      <c r="F44" s="6">
        <v>231203</v>
      </c>
      <c r="G44" s="6">
        <v>179078</v>
      </c>
    </row>
    <row r="45" spans="1:7" ht="30" x14ac:dyDescent="0.25">
      <c r="A45" s="2" t="s">
        <v>93</v>
      </c>
      <c r="B45" s="6">
        <v>12301</v>
      </c>
      <c r="C45" s="6">
        <v>16585</v>
      </c>
      <c r="D45" s="4" t="s">
        <v>4</v>
      </c>
      <c r="E45" s="4" t="s">
        <v>4</v>
      </c>
      <c r="F45" s="6">
        <v>42179</v>
      </c>
      <c r="G45" s="6">
        <v>40404</v>
      </c>
    </row>
    <row r="46" spans="1:7" x14ac:dyDescent="0.25">
      <c r="A46" s="2" t="s">
        <v>95</v>
      </c>
      <c r="B46" s="4">
        <v>116</v>
      </c>
      <c r="C46" s="4">
        <v>64</v>
      </c>
      <c r="D46" s="4" t="s">
        <v>4</v>
      </c>
      <c r="E46" s="4" t="s">
        <v>4</v>
      </c>
      <c r="F46" s="4">
        <v>291</v>
      </c>
      <c r="G46" s="4">
        <v>178</v>
      </c>
    </row>
    <row r="47" spans="1:7" x14ac:dyDescent="0.25">
      <c r="A47" s="2" t="s">
        <v>97</v>
      </c>
      <c r="B47" s="6">
        <v>103254</v>
      </c>
      <c r="C47" s="6">
        <v>72910</v>
      </c>
      <c r="D47" s="4" t="s">
        <v>4</v>
      </c>
      <c r="E47" s="4" t="s">
        <v>4</v>
      </c>
      <c r="F47" s="6">
        <v>273673</v>
      </c>
      <c r="G47" s="6">
        <v>219660</v>
      </c>
    </row>
    <row r="48" spans="1:7" x14ac:dyDescent="0.25">
      <c r="A48" s="3" t="s">
        <v>98</v>
      </c>
      <c r="B48" s="4" t="s">
        <v>4</v>
      </c>
      <c r="C48" s="4" t="s">
        <v>4</v>
      </c>
      <c r="D48" s="4" t="s">
        <v>4</v>
      </c>
      <c r="E48" s="4" t="s">
        <v>4</v>
      </c>
      <c r="F48" s="4" t="s">
        <v>4</v>
      </c>
      <c r="G48" s="4" t="s">
        <v>4</v>
      </c>
    </row>
    <row r="49" spans="1:7" x14ac:dyDescent="0.25">
      <c r="A49" s="2" t="s">
        <v>99</v>
      </c>
      <c r="B49" s="6">
        <v>15581</v>
      </c>
      <c r="C49" s="6">
        <v>14563</v>
      </c>
      <c r="D49" s="4" t="s">
        <v>4</v>
      </c>
      <c r="E49" s="4" t="s">
        <v>4</v>
      </c>
      <c r="F49" s="6">
        <v>44504</v>
      </c>
      <c r="G49" s="6">
        <v>42526</v>
      </c>
    </row>
    <row r="50" spans="1:7" x14ac:dyDescent="0.25">
      <c r="A50" s="2" t="s">
        <v>100</v>
      </c>
      <c r="B50" s="6">
        <v>29866</v>
      </c>
      <c r="C50" s="6">
        <v>12030</v>
      </c>
      <c r="D50" s="4" t="s">
        <v>4</v>
      </c>
      <c r="E50" s="4" t="s">
        <v>4</v>
      </c>
      <c r="F50" s="6">
        <v>66794</v>
      </c>
      <c r="G50" s="6">
        <v>34345</v>
      </c>
    </row>
    <row r="51" spans="1:7" x14ac:dyDescent="0.25">
      <c r="A51" s="2" t="s">
        <v>101</v>
      </c>
      <c r="B51" s="6">
        <v>3748</v>
      </c>
      <c r="C51" s="6">
        <v>3084</v>
      </c>
      <c r="D51" s="4" t="s">
        <v>4</v>
      </c>
      <c r="E51" s="4" t="s">
        <v>4</v>
      </c>
      <c r="F51" s="6">
        <v>11401</v>
      </c>
      <c r="G51" s="6">
        <v>8838</v>
      </c>
    </row>
    <row r="52" spans="1:7" x14ac:dyDescent="0.25">
      <c r="A52" s="2" t="s">
        <v>102</v>
      </c>
      <c r="B52" s="4">
        <v>342</v>
      </c>
      <c r="C52" s="4" t="s">
        <v>4</v>
      </c>
      <c r="D52" s="4" t="s">
        <v>4</v>
      </c>
      <c r="E52" s="4" t="s">
        <v>4</v>
      </c>
      <c r="F52" s="6">
        <v>17958</v>
      </c>
      <c r="G52" s="4" t="s">
        <v>4</v>
      </c>
    </row>
    <row r="53" spans="1:7" ht="30" x14ac:dyDescent="0.25">
      <c r="A53" s="2" t="s">
        <v>103</v>
      </c>
      <c r="B53" s="4">
        <v>742</v>
      </c>
      <c r="C53" s="4">
        <v>465</v>
      </c>
      <c r="D53" s="4" t="s">
        <v>4</v>
      </c>
      <c r="E53" s="4" t="s">
        <v>4</v>
      </c>
      <c r="F53" s="6">
        <v>1787</v>
      </c>
      <c r="G53" s="6">
        <v>2032</v>
      </c>
    </row>
    <row r="54" spans="1:7" x14ac:dyDescent="0.25">
      <c r="A54" s="2" t="s">
        <v>106</v>
      </c>
      <c r="B54" s="6">
        <v>1160</v>
      </c>
      <c r="C54" s="4" t="s">
        <v>4</v>
      </c>
      <c r="D54" s="4" t="s">
        <v>4</v>
      </c>
      <c r="E54" s="4" t="s">
        <v>4</v>
      </c>
      <c r="F54" s="6">
        <v>1915</v>
      </c>
      <c r="G54" s="4" t="s">
        <v>4</v>
      </c>
    </row>
    <row r="55" spans="1:7" x14ac:dyDescent="0.25">
      <c r="A55" s="2" t="s">
        <v>107</v>
      </c>
      <c r="B55" s="4">
        <v>59</v>
      </c>
      <c r="C55" s="4" t="s">
        <v>4</v>
      </c>
      <c r="D55" s="4" t="s">
        <v>4</v>
      </c>
      <c r="E55" s="4" t="s">
        <v>4</v>
      </c>
      <c r="F55" s="4">
        <v>150</v>
      </c>
      <c r="G55" s="4" t="s">
        <v>4</v>
      </c>
    </row>
    <row r="56" spans="1:7" x14ac:dyDescent="0.25">
      <c r="A56" s="2" t="s">
        <v>108</v>
      </c>
      <c r="B56" s="6">
        <v>51498</v>
      </c>
      <c r="C56" s="6">
        <v>30142</v>
      </c>
      <c r="D56" s="4" t="s">
        <v>4</v>
      </c>
      <c r="E56" s="4" t="s">
        <v>4</v>
      </c>
      <c r="F56" s="6">
        <v>144509</v>
      </c>
      <c r="G56" s="6">
        <v>87741</v>
      </c>
    </row>
    <row r="57" spans="1:7" ht="45" x14ac:dyDescent="0.25">
      <c r="A57" s="2" t="s">
        <v>1403</v>
      </c>
      <c r="B57" s="6">
        <v>51756</v>
      </c>
      <c r="C57" s="6">
        <v>42768</v>
      </c>
      <c r="D57" s="4" t="s">
        <v>4</v>
      </c>
      <c r="E57" s="4" t="s">
        <v>4</v>
      </c>
      <c r="F57" s="6">
        <v>129164</v>
      </c>
      <c r="G57" s="6">
        <v>131919</v>
      </c>
    </row>
    <row r="58" spans="1:7" x14ac:dyDescent="0.25">
      <c r="A58" s="3" t="s">
        <v>110</v>
      </c>
      <c r="B58" s="4" t="s">
        <v>4</v>
      </c>
      <c r="C58" s="4" t="s">
        <v>4</v>
      </c>
      <c r="D58" s="4" t="s">
        <v>4</v>
      </c>
      <c r="E58" s="4" t="s">
        <v>4</v>
      </c>
      <c r="F58" s="4" t="s">
        <v>4</v>
      </c>
      <c r="G58" s="4" t="s">
        <v>4</v>
      </c>
    </row>
    <row r="59" spans="1:7" ht="30" x14ac:dyDescent="0.25">
      <c r="A59" s="2" t="s">
        <v>113</v>
      </c>
      <c r="B59" s="4">
        <v>-157</v>
      </c>
      <c r="C59" s="4" t="s">
        <v>4</v>
      </c>
      <c r="D59" s="4" t="s">
        <v>4</v>
      </c>
      <c r="E59" s="4" t="s">
        <v>4</v>
      </c>
      <c r="F59" s="4">
        <v>-83</v>
      </c>
      <c r="G59" s="4" t="s">
        <v>4</v>
      </c>
    </row>
    <row r="60" spans="1:7" ht="30" x14ac:dyDescent="0.25">
      <c r="A60" s="2" t="s">
        <v>114</v>
      </c>
      <c r="B60" s="4" t="s">
        <v>4</v>
      </c>
      <c r="C60" s="4" t="s">
        <v>4</v>
      </c>
      <c r="D60" s="4" t="s">
        <v>4</v>
      </c>
      <c r="E60" s="4" t="s">
        <v>4</v>
      </c>
      <c r="F60" s="4" t="s">
        <v>4</v>
      </c>
      <c r="G60" s="6">
        <v>-5760</v>
      </c>
    </row>
    <row r="61" spans="1:7" x14ac:dyDescent="0.25">
      <c r="A61" s="2" t="s">
        <v>115</v>
      </c>
      <c r="B61" s="4">
        <v>896</v>
      </c>
      <c r="C61" s="4">
        <v>787</v>
      </c>
      <c r="D61" s="4" t="s">
        <v>4</v>
      </c>
      <c r="E61" s="4" t="s">
        <v>4</v>
      </c>
      <c r="F61" s="6">
        <v>3488</v>
      </c>
      <c r="G61" s="6">
        <v>2739</v>
      </c>
    </row>
    <row r="62" spans="1:7" x14ac:dyDescent="0.25">
      <c r="A62" s="2" t="s">
        <v>1425</v>
      </c>
      <c r="B62" s="6">
        <v>6184</v>
      </c>
      <c r="C62" s="6">
        <v>9019</v>
      </c>
      <c r="D62" s="4" t="s">
        <v>4</v>
      </c>
      <c r="E62" s="4" t="s">
        <v>4</v>
      </c>
      <c r="F62" s="6">
        <v>19690</v>
      </c>
      <c r="G62" s="6">
        <v>19149</v>
      </c>
    </row>
    <row r="63" spans="1:7" ht="30" x14ac:dyDescent="0.25">
      <c r="A63" s="2" t="s">
        <v>117</v>
      </c>
      <c r="B63" s="6">
        <v>-17166</v>
      </c>
      <c r="C63" s="6">
        <v>-7561</v>
      </c>
      <c r="D63" s="4" t="s">
        <v>4</v>
      </c>
      <c r="E63" s="4" t="s">
        <v>4</v>
      </c>
      <c r="F63" s="6">
        <v>-2939</v>
      </c>
      <c r="G63" s="6">
        <v>-9784</v>
      </c>
    </row>
    <row r="64" spans="1:7" x14ac:dyDescent="0.25">
      <c r="A64" s="2" t="s">
        <v>118</v>
      </c>
      <c r="B64" s="6">
        <v>9555</v>
      </c>
      <c r="C64" s="6">
        <v>6725</v>
      </c>
      <c r="D64" s="4" t="s">
        <v>4</v>
      </c>
      <c r="E64" s="4" t="s">
        <v>4</v>
      </c>
      <c r="F64" s="6">
        <v>3537</v>
      </c>
      <c r="G64" s="6">
        <v>11222</v>
      </c>
    </row>
    <row r="65" spans="1:7" x14ac:dyDescent="0.25">
      <c r="A65" s="2" t="s">
        <v>659</v>
      </c>
      <c r="B65" s="4">
        <v>-52</v>
      </c>
      <c r="C65" s="4">
        <v>-676</v>
      </c>
      <c r="D65" s="4" t="s">
        <v>4</v>
      </c>
      <c r="E65" s="4" t="s">
        <v>4</v>
      </c>
      <c r="F65" s="4">
        <v>-453</v>
      </c>
      <c r="G65" s="6">
        <v>-2728</v>
      </c>
    </row>
    <row r="66" spans="1:7" x14ac:dyDescent="0.25">
      <c r="A66" s="2" t="s">
        <v>122</v>
      </c>
      <c r="B66" s="4" t="s">
        <v>4</v>
      </c>
      <c r="C66" s="4">
        <v>180</v>
      </c>
      <c r="D66" s="4" t="s">
        <v>4</v>
      </c>
      <c r="E66" s="4" t="s">
        <v>4</v>
      </c>
      <c r="F66" s="4" t="s">
        <v>4</v>
      </c>
      <c r="G66" s="4">
        <v>530</v>
      </c>
    </row>
    <row r="67" spans="1:7" x14ac:dyDescent="0.25">
      <c r="A67" s="2" t="s">
        <v>123</v>
      </c>
      <c r="B67" s="4">
        <v>-740</v>
      </c>
      <c r="C67" s="6">
        <v>8474</v>
      </c>
      <c r="D67" s="4" t="s">
        <v>4</v>
      </c>
      <c r="E67" s="4" t="s">
        <v>4</v>
      </c>
      <c r="F67" s="6">
        <v>23240</v>
      </c>
      <c r="G67" s="6">
        <v>15368</v>
      </c>
    </row>
    <row r="68" spans="1:7" ht="30" x14ac:dyDescent="0.25">
      <c r="A68" s="2" t="s">
        <v>124</v>
      </c>
      <c r="B68" s="6">
        <v>51016</v>
      </c>
      <c r="C68" s="6">
        <v>51242</v>
      </c>
      <c r="D68" s="4" t="s">
        <v>4</v>
      </c>
      <c r="E68" s="4" t="s">
        <v>4</v>
      </c>
      <c r="F68" s="6">
        <v>152404</v>
      </c>
      <c r="G68" s="6">
        <v>147287</v>
      </c>
    </row>
    <row r="69" spans="1:7" x14ac:dyDescent="0.25">
      <c r="A69" s="2" t="s">
        <v>125</v>
      </c>
      <c r="B69" s="4">
        <v>619</v>
      </c>
      <c r="C69" s="4">
        <v>301</v>
      </c>
      <c r="D69" s="4" t="s">
        <v>4</v>
      </c>
      <c r="E69" s="4" t="s">
        <v>4</v>
      </c>
      <c r="F69" s="6">
        <v>1645</v>
      </c>
      <c r="G69" s="4">
        <v>840</v>
      </c>
    </row>
    <row r="70" spans="1:7" x14ac:dyDescent="0.25">
      <c r="A70" s="2" t="s">
        <v>126</v>
      </c>
      <c r="B70" s="6">
        <v>50397</v>
      </c>
      <c r="C70" s="6">
        <v>50941</v>
      </c>
      <c r="D70" s="4" t="s">
        <v>4</v>
      </c>
      <c r="E70" s="4" t="s">
        <v>4</v>
      </c>
      <c r="F70" s="6">
        <v>150759</v>
      </c>
      <c r="G70" s="6">
        <v>146447</v>
      </c>
    </row>
    <row r="71" spans="1:7" ht="30" x14ac:dyDescent="0.25">
      <c r="A71" s="2" t="s">
        <v>127</v>
      </c>
      <c r="B71" s="6">
        <v>1451</v>
      </c>
      <c r="C71" s="4">
        <v>130</v>
      </c>
      <c r="D71" s="4" t="s">
        <v>4</v>
      </c>
      <c r="E71" s="4" t="s">
        <v>4</v>
      </c>
      <c r="F71" s="6">
        <v>3599</v>
      </c>
      <c r="G71" s="4">
        <v>388</v>
      </c>
    </row>
    <row r="72" spans="1:7" ht="30" x14ac:dyDescent="0.25">
      <c r="A72" s="2" t="s">
        <v>128</v>
      </c>
      <c r="B72" s="6">
        <v>48946</v>
      </c>
      <c r="C72" s="6">
        <v>50811</v>
      </c>
      <c r="D72" s="4" t="s">
        <v>4</v>
      </c>
      <c r="E72" s="4" t="s">
        <v>4</v>
      </c>
      <c r="F72" s="6">
        <v>147160</v>
      </c>
      <c r="G72" s="6">
        <v>146059</v>
      </c>
    </row>
    <row r="73" spans="1:7" x14ac:dyDescent="0.25">
      <c r="A73" s="2" t="s">
        <v>2156</v>
      </c>
      <c r="B73" s="4" t="s">
        <v>4</v>
      </c>
      <c r="C73" s="4" t="s">
        <v>4</v>
      </c>
      <c r="D73" s="4" t="s">
        <v>4</v>
      </c>
      <c r="E73" s="4" t="s">
        <v>4</v>
      </c>
      <c r="F73" s="4" t="s">
        <v>4</v>
      </c>
      <c r="G73" s="4" t="s">
        <v>4</v>
      </c>
    </row>
    <row r="74" spans="1:7" x14ac:dyDescent="0.25">
      <c r="A74" s="3" t="s">
        <v>485</v>
      </c>
      <c r="B74" s="4" t="s">
        <v>4</v>
      </c>
      <c r="C74" s="4" t="s">
        <v>4</v>
      </c>
      <c r="D74" s="4" t="s">
        <v>4</v>
      </c>
      <c r="E74" s="4" t="s">
        <v>4</v>
      </c>
      <c r="F74" s="4" t="s">
        <v>4</v>
      </c>
      <c r="G74" s="4" t="s">
        <v>4</v>
      </c>
    </row>
    <row r="75" spans="1:7" x14ac:dyDescent="0.25">
      <c r="A75" s="2" t="s">
        <v>95</v>
      </c>
      <c r="B75" s="4">
        <v>75</v>
      </c>
      <c r="C75" s="4">
        <v>2</v>
      </c>
      <c r="D75" s="4" t="s">
        <v>4</v>
      </c>
      <c r="E75" s="4" t="s">
        <v>4</v>
      </c>
      <c r="F75" s="4">
        <v>180</v>
      </c>
      <c r="G75" s="4">
        <v>2</v>
      </c>
    </row>
    <row r="76" spans="1:7" x14ac:dyDescent="0.25">
      <c r="A76" s="2" t="s">
        <v>96</v>
      </c>
      <c r="B76" s="6">
        <v>5080</v>
      </c>
      <c r="C76" s="4">
        <v>59</v>
      </c>
      <c r="D76" s="4" t="s">
        <v>4</v>
      </c>
      <c r="E76" s="4" t="s">
        <v>4</v>
      </c>
      <c r="F76" s="6">
        <v>8733</v>
      </c>
      <c r="G76" s="4">
        <v>59</v>
      </c>
    </row>
    <row r="77" spans="1:7" x14ac:dyDescent="0.25">
      <c r="A77" s="2" t="s">
        <v>97</v>
      </c>
      <c r="B77" s="6">
        <v>5155</v>
      </c>
      <c r="C77" s="4">
        <v>61</v>
      </c>
      <c r="D77" s="4" t="s">
        <v>4</v>
      </c>
      <c r="E77" s="4" t="s">
        <v>4</v>
      </c>
      <c r="F77" s="6">
        <v>8913</v>
      </c>
      <c r="G77" s="4">
        <v>61</v>
      </c>
    </row>
    <row r="78" spans="1:7" x14ac:dyDescent="0.25">
      <c r="A78" s="3" t="s">
        <v>98</v>
      </c>
      <c r="B78" s="4" t="s">
        <v>4</v>
      </c>
      <c r="C78" s="4" t="s">
        <v>4</v>
      </c>
      <c r="D78" s="4" t="s">
        <v>4</v>
      </c>
      <c r="E78" s="4" t="s">
        <v>4</v>
      </c>
      <c r="F78" s="4" t="s">
        <v>4</v>
      </c>
      <c r="G78" s="4" t="s">
        <v>4</v>
      </c>
    </row>
    <row r="79" spans="1:7" x14ac:dyDescent="0.25">
      <c r="A79" s="2" t="s">
        <v>99</v>
      </c>
      <c r="B79" s="6">
        <v>3310</v>
      </c>
      <c r="C79" s="4">
        <v>96</v>
      </c>
      <c r="D79" s="4" t="s">
        <v>4</v>
      </c>
      <c r="E79" s="4" t="s">
        <v>4</v>
      </c>
      <c r="F79" s="6">
        <v>6535</v>
      </c>
      <c r="G79" s="4">
        <v>147</v>
      </c>
    </row>
    <row r="80" spans="1:7" x14ac:dyDescent="0.25">
      <c r="A80" s="2" t="s">
        <v>100</v>
      </c>
      <c r="B80" s="6">
        <v>2287</v>
      </c>
      <c r="C80" s="4" t="s">
        <v>4</v>
      </c>
      <c r="D80" s="4" t="s">
        <v>4</v>
      </c>
      <c r="E80" s="4" t="s">
        <v>4</v>
      </c>
      <c r="F80" s="6">
        <v>3587</v>
      </c>
      <c r="G80" s="4" t="s">
        <v>4</v>
      </c>
    </row>
    <row r="81" spans="1:7" x14ac:dyDescent="0.25">
      <c r="A81" s="2" t="s">
        <v>101</v>
      </c>
      <c r="B81" s="4">
        <v>652</v>
      </c>
      <c r="C81" s="4" t="s">
        <v>4</v>
      </c>
      <c r="D81" s="4" t="s">
        <v>4</v>
      </c>
      <c r="E81" s="4" t="s">
        <v>4</v>
      </c>
      <c r="F81" s="6">
        <v>1713</v>
      </c>
      <c r="G81" s="4" t="s">
        <v>4</v>
      </c>
    </row>
    <row r="82" spans="1:7" ht="30" x14ac:dyDescent="0.25">
      <c r="A82" s="2" t="s">
        <v>103</v>
      </c>
      <c r="B82" s="4">
        <v>223</v>
      </c>
      <c r="C82" s="4">
        <v>157</v>
      </c>
      <c r="D82" s="4" t="s">
        <v>4</v>
      </c>
      <c r="E82" s="4" t="s">
        <v>4</v>
      </c>
      <c r="F82" s="6">
        <v>2105</v>
      </c>
      <c r="G82" s="4">
        <v>705</v>
      </c>
    </row>
    <row r="83" spans="1:7" ht="30" x14ac:dyDescent="0.25">
      <c r="A83" s="2" t="s">
        <v>391</v>
      </c>
      <c r="B83" s="6">
        <v>6023</v>
      </c>
      <c r="C83" s="4">
        <v>327</v>
      </c>
      <c r="D83" s="4" t="s">
        <v>4</v>
      </c>
      <c r="E83" s="4" t="s">
        <v>4</v>
      </c>
      <c r="F83" s="6">
        <v>10622</v>
      </c>
      <c r="G83" s="4">
        <v>327</v>
      </c>
    </row>
    <row r="84" spans="1:7" x14ac:dyDescent="0.25">
      <c r="A84" s="2" t="s">
        <v>105</v>
      </c>
      <c r="B84" s="6">
        <v>1553</v>
      </c>
      <c r="C84" s="4">
        <v>78</v>
      </c>
      <c r="D84" s="4" t="s">
        <v>4</v>
      </c>
      <c r="E84" s="4" t="s">
        <v>4</v>
      </c>
      <c r="F84" s="6">
        <v>2981</v>
      </c>
      <c r="G84" s="4">
        <v>78</v>
      </c>
    </row>
    <row r="85" spans="1:7" x14ac:dyDescent="0.25">
      <c r="A85" s="2" t="s">
        <v>108</v>
      </c>
      <c r="B85" s="6">
        <v>14048</v>
      </c>
      <c r="C85" s="4">
        <v>658</v>
      </c>
      <c r="D85" s="4" t="s">
        <v>4</v>
      </c>
      <c r="E85" s="4" t="s">
        <v>4</v>
      </c>
      <c r="F85" s="6">
        <v>27543</v>
      </c>
      <c r="G85" s="6">
        <v>1257</v>
      </c>
    </row>
    <row r="86" spans="1:7" ht="45" x14ac:dyDescent="0.25">
      <c r="A86" s="2" t="s">
        <v>1403</v>
      </c>
      <c r="B86" s="6">
        <v>-8893</v>
      </c>
      <c r="C86" s="4">
        <v>-597</v>
      </c>
      <c r="D86" s="4" t="s">
        <v>4</v>
      </c>
      <c r="E86" s="4" t="s">
        <v>4</v>
      </c>
      <c r="F86" s="6">
        <v>-18630</v>
      </c>
      <c r="G86" s="6">
        <v>-1196</v>
      </c>
    </row>
    <row r="87" spans="1:7" x14ac:dyDescent="0.25">
      <c r="A87" s="3" t="s">
        <v>110</v>
      </c>
      <c r="B87" s="4" t="s">
        <v>4</v>
      </c>
      <c r="C87" s="4" t="s">
        <v>4</v>
      </c>
      <c r="D87" s="4" t="s">
        <v>4</v>
      </c>
      <c r="E87" s="4" t="s">
        <v>4</v>
      </c>
      <c r="F87" s="4" t="s">
        <v>4</v>
      </c>
      <c r="G87" s="4" t="s">
        <v>4</v>
      </c>
    </row>
    <row r="88" spans="1:7" x14ac:dyDescent="0.25">
      <c r="A88" s="2" t="s">
        <v>1425</v>
      </c>
      <c r="B88" s="6">
        <v>1875</v>
      </c>
      <c r="C88" s="4">
        <v>-2</v>
      </c>
      <c r="D88" s="4" t="s">
        <v>4</v>
      </c>
      <c r="E88" s="4" t="s">
        <v>4</v>
      </c>
      <c r="F88" s="6">
        <v>3278</v>
      </c>
      <c r="G88" s="4">
        <v>-2</v>
      </c>
    </row>
    <row r="89" spans="1:7" x14ac:dyDescent="0.25">
      <c r="A89" s="2" t="s">
        <v>122</v>
      </c>
      <c r="B89" s="6">
        <v>3320</v>
      </c>
      <c r="C89" s="4" t="s">
        <v>4</v>
      </c>
      <c r="D89" s="4" t="s">
        <v>4</v>
      </c>
      <c r="E89" s="4" t="s">
        <v>4</v>
      </c>
      <c r="F89" s="6">
        <v>3320</v>
      </c>
      <c r="G89" s="4" t="s">
        <v>4</v>
      </c>
    </row>
    <row r="90" spans="1:7" x14ac:dyDescent="0.25">
      <c r="A90" s="2" t="s">
        <v>123</v>
      </c>
      <c r="B90" s="6">
        <v>5195</v>
      </c>
      <c r="C90" s="4">
        <v>-2</v>
      </c>
      <c r="D90" s="4" t="s">
        <v>4</v>
      </c>
      <c r="E90" s="4" t="s">
        <v>4</v>
      </c>
      <c r="F90" s="6">
        <v>6598</v>
      </c>
      <c r="G90" s="4">
        <v>-2</v>
      </c>
    </row>
    <row r="91" spans="1:7" ht="30" x14ac:dyDescent="0.25">
      <c r="A91" s="2" t="s">
        <v>124</v>
      </c>
      <c r="B91" s="6">
        <v>-3698</v>
      </c>
      <c r="C91" s="4">
        <v>-599</v>
      </c>
      <c r="D91" s="4" t="s">
        <v>4</v>
      </c>
      <c r="E91" s="4" t="s">
        <v>4</v>
      </c>
      <c r="F91" s="6">
        <v>-12032</v>
      </c>
      <c r="G91" s="6">
        <v>-1198</v>
      </c>
    </row>
    <row r="92" spans="1:7" x14ac:dyDescent="0.25">
      <c r="A92" s="2" t="s">
        <v>125</v>
      </c>
      <c r="B92" s="4" t="s">
        <v>4</v>
      </c>
      <c r="C92" s="4" t="s">
        <v>4</v>
      </c>
      <c r="D92" s="4" t="s">
        <v>4</v>
      </c>
      <c r="E92" s="4" t="s">
        <v>4</v>
      </c>
      <c r="F92" s="4">
        <v>12</v>
      </c>
      <c r="G92" s="4" t="s">
        <v>4</v>
      </c>
    </row>
    <row r="93" spans="1:7" x14ac:dyDescent="0.25">
      <c r="A93" s="2" t="s">
        <v>126</v>
      </c>
      <c r="B93" s="6">
        <v>-3698</v>
      </c>
      <c r="C93" s="4">
        <v>-599</v>
      </c>
      <c r="D93" s="4" t="s">
        <v>4</v>
      </c>
      <c r="E93" s="4" t="s">
        <v>4</v>
      </c>
      <c r="F93" s="6">
        <v>-12044</v>
      </c>
      <c r="G93" s="6">
        <v>-1198</v>
      </c>
    </row>
    <row r="94" spans="1:7" ht="30" x14ac:dyDescent="0.25">
      <c r="A94" s="2" t="s">
        <v>127</v>
      </c>
      <c r="B94" s="4">
        <v>16</v>
      </c>
      <c r="C94" s="4" t="s">
        <v>4</v>
      </c>
      <c r="D94" s="4" t="s">
        <v>4</v>
      </c>
      <c r="E94" s="4" t="s">
        <v>4</v>
      </c>
      <c r="F94" s="4" t="s">
        <v>4</v>
      </c>
      <c r="G94" s="4" t="s">
        <v>4</v>
      </c>
    </row>
    <row r="95" spans="1:7" ht="30" x14ac:dyDescent="0.25">
      <c r="A95" s="2" t="s">
        <v>128</v>
      </c>
      <c r="B95" s="6">
        <v>-3714</v>
      </c>
      <c r="C95" s="4">
        <v>-599</v>
      </c>
      <c r="D95" s="4" t="s">
        <v>4</v>
      </c>
      <c r="E95" s="4" t="s">
        <v>4</v>
      </c>
      <c r="F95" s="6">
        <v>-12044</v>
      </c>
      <c r="G95" s="6">
        <v>-1198</v>
      </c>
    </row>
    <row r="96" spans="1:7" x14ac:dyDescent="0.25">
      <c r="A96" s="2" t="s">
        <v>1396</v>
      </c>
      <c r="B96" s="4" t="s">
        <v>4</v>
      </c>
      <c r="C96" s="4" t="s">
        <v>4</v>
      </c>
      <c r="D96" s="4" t="s">
        <v>4</v>
      </c>
      <c r="E96" s="4" t="s">
        <v>4</v>
      </c>
      <c r="F96" s="4" t="s">
        <v>4</v>
      </c>
      <c r="G96" s="4" t="s">
        <v>4</v>
      </c>
    </row>
    <row r="97" spans="1:7" x14ac:dyDescent="0.25">
      <c r="A97" s="3" t="s">
        <v>485</v>
      </c>
      <c r="B97" s="4" t="s">
        <v>4</v>
      </c>
      <c r="C97" s="4" t="s">
        <v>4</v>
      </c>
      <c r="D97" s="4" t="s">
        <v>4</v>
      </c>
      <c r="E97" s="4" t="s">
        <v>4</v>
      </c>
      <c r="F97" s="4" t="s">
        <v>4</v>
      </c>
      <c r="G97" s="4" t="s">
        <v>4</v>
      </c>
    </row>
    <row r="98" spans="1:7" x14ac:dyDescent="0.25">
      <c r="A98" s="2" t="s">
        <v>92</v>
      </c>
      <c r="B98" s="6">
        <v>3208</v>
      </c>
      <c r="C98" s="4" t="s">
        <v>4</v>
      </c>
      <c r="D98" s="4" t="s">
        <v>4</v>
      </c>
      <c r="E98" s="4" t="s">
        <v>4</v>
      </c>
      <c r="F98" s="6">
        <v>5468</v>
      </c>
      <c r="G98" s="4" t="s">
        <v>4</v>
      </c>
    </row>
    <row r="99" spans="1:7" ht="30" x14ac:dyDescent="0.25">
      <c r="A99" s="2" t="s">
        <v>93</v>
      </c>
      <c r="B99" s="6">
        <v>18792</v>
      </c>
      <c r="C99" s="4" t="s">
        <v>4</v>
      </c>
      <c r="D99" s="4" t="s">
        <v>4</v>
      </c>
      <c r="E99" s="4" t="s">
        <v>4</v>
      </c>
      <c r="F99" s="6">
        <v>30550</v>
      </c>
      <c r="G99" s="4" t="s">
        <v>4</v>
      </c>
    </row>
    <row r="100" spans="1:7" x14ac:dyDescent="0.25">
      <c r="A100" s="2" t="s">
        <v>94</v>
      </c>
      <c r="B100" s="6">
        <v>59566</v>
      </c>
      <c r="C100" s="4" t="s">
        <v>4</v>
      </c>
      <c r="D100" s="4" t="s">
        <v>4</v>
      </c>
      <c r="E100" s="4" t="s">
        <v>4</v>
      </c>
      <c r="F100" s="6">
        <v>112426</v>
      </c>
      <c r="G100" s="4" t="s">
        <v>4</v>
      </c>
    </row>
    <row r="101" spans="1:7" x14ac:dyDescent="0.25">
      <c r="A101" s="2" t="s">
        <v>95</v>
      </c>
      <c r="B101" s="6">
        <v>2229</v>
      </c>
      <c r="C101" s="4" t="s">
        <v>4</v>
      </c>
      <c r="D101" s="4" t="s">
        <v>4</v>
      </c>
      <c r="E101" s="4" t="s">
        <v>4</v>
      </c>
      <c r="F101" s="6">
        <v>4201</v>
      </c>
      <c r="G101" s="4" t="s">
        <v>4</v>
      </c>
    </row>
    <row r="102" spans="1:7" x14ac:dyDescent="0.25">
      <c r="A102" s="2" t="s">
        <v>97</v>
      </c>
      <c r="B102" s="6">
        <v>83795</v>
      </c>
      <c r="C102" s="4" t="s">
        <v>4</v>
      </c>
      <c r="D102" s="4" t="s">
        <v>4</v>
      </c>
      <c r="E102" s="4" t="s">
        <v>4</v>
      </c>
      <c r="F102" s="6">
        <v>152645</v>
      </c>
      <c r="G102" s="4" t="s">
        <v>4</v>
      </c>
    </row>
    <row r="103" spans="1:7" x14ac:dyDescent="0.25">
      <c r="A103" s="3" t="s">
        <v>98</v>
      </c>
      <c r="B103" s="4" t="s">
        <v>4</v>
      </c>
      <c r="C103" s="4" t="s">
        <v>4</v>
      </c>
      <c r="D103" s="4" t="s">
        <v>4</v>
      </c>
      <c r="E103" s="4" t="s">
        <v>4</v>
      </c>
      <c r="F103" s="4" t="s">
        <v>4</v>
      </c>
      <c r="G103" s="4" t="s">
        <v>4</v>
      </c>
    </row>
    <row r="104" spans="1:7" x14ac:dyDescent="0.25">
      <c r="A104" s="2" t="s">
        <v>99</v>
      </c>
      <c r="B104" s="6">
        <v>5298</v>
      </c>
      <c r="C104" s="4" t="s">
        <v>4</v>
      </c>
      <c r="D104" s="4" t="s">
        <v>4</v>
      </c>
      <c r="E104" s="4" t="s">
        <v>4</v>
      </c>
      <c r="F104" s="6">
        <v>7572</v>
      </c>
      <c r="G104" s="4" t="s">
        <v>4</v>
      </c>
    </row>
    <row r="105" spans="1:7" x14ac:dyDescent="0.25">
      <c r="A105" s="2" t="s">
        <v>100</v>
      </c>
      <c r="B105" s="6">
        <v>4590</v>
      </c>
      <c r="C105" s="4" t="s">
        <v>4</v>
      </c>
      <c r="D105" s="4" t="s">
        <v>4</v>
      </c>
      <c r="E105" s="4" t="s">
        <v>4</v>
      </c>
      <c r="F105" s="6">
        <v>7297</v>
      </c>
      <c r="G105" s="4" t="s">
        <v>4</v>
      </c>
    </row>
    <row r="106" spans="1:7" x14ac:dyDescent="0.25">
      <c r="A106" s="2" t="s">
        <v>101</v>
      </c>
      <c r="B106" s="6">
        <v>43752</v>
      </c>
      <c r="C106" s="4" t="s">
        <v>4</v>
      </c>
      <c r="D106" s="4" t="s">
        <v>4</v>
      </c>
      <c r="E106" s="4" t="s">
        <v>4</v>
      </c>
      <c r="F106" s="6">
        <v>84325</v>
      </c>
      <c r="G106" s="4" t="s">
        <v>4</v>
      </c>
    </row>
    <row r="107" spans="1:7" ht="30" x14ac:dyDescent="0.25">
      <c r="A107" s="2" t="s">
        <v>103</v>
      </c>
      <c r="B107" s="4">
        <v>212</v>
      </c>
      <c r="C107" s="4" t="s">
        <v>4</v>
      </c>
      <c r="D107" s="4" t="s">
        <v>4</v>
      </c>
      <c r="E107" s="4" t="s">
        <v>4</v>
      </c>
      <c r="F107" s="4">
        <v>603</v>
      </c>
      <c r="G107" s="4" t="s">
        <v>4</v>
      </c>
    </row>
    <row r="108" spans="1:7" x14ac:dyDescent="0.25">
      <c r="A108" s="2" t="s">
        <v>105</v>
      </c>
      <c r="B108" s="6">
        <v>3435</v>
      </c>
      <c r="C108" s="4" t="s">
        <v>4</v>
      </c>
      <c r="D108" s="4" t="s">
        <v>4</v>
      </c>
      <c r="E108" s="4" t="s">
        <v>4</v>
      </c>
      <c r="F108" s="6">
        <v>5663</v>
      </c>
      <c r="G108" s="4" t="s">
        <v>4</v>
      </c>
    </row>
    <row r="109" spans="1:7" x14ac:dyDescent="0.25">
      <c r="A109" s="2" t="s">
        <v>107</v>
      </c>
      <c r="B109" s="4">
        <v>245</v>
      </c>
      <c r="C109" s="4" t="s">
        <v>4</v>
      </c>
      <c r="D109" s="4" t="s">
        <v>4</v>
      </c>
      <c r="E109" s="4" t="s">
        <v>4</v>
      </c>
      <c r="F109" s="4">
        <v>383</v>
      </c>
      <c r="G109" s="4" t="s">
        <v>4</v>
      </c>
    </row>
    <row r="110" spans="1:7" x14ac:dyDescent="0.25">
      <c r="A110" s="2" t="s">
        <v>108</v>
      </c>
      <c r="B110" s="6">
        <v>57532</v>
      </c>
      <c r="C110" s="4" t="s">
        <v>4</v>
      </c>
      <c r="D110" s="4" t="s">
        <v>4</v>
      </c>
      <c r="E110" s="4" t="s">
        <v>4</v>
      </c>
      <c r="F110" s="6">
        <v>105843</v>
      </c>
      <c r="G110" s="4" t="s">
        <v>4</v>
      </c>
    </row>
    <row r="111" spans="1:7" ht="45" x14ac:dyDescent="0.25">
      <c r="A111" s="2" t="s">
        <v>1403</v>
      </c>
      <c r="B111" s="6">
        <v>26263</v>
      </c>
      <c r="C111" s="4" t="s">
        <v>4</v>
      </c>
      <c r="D111" s="4" t="s">
        <v>4</v>
      </c>
      <c r="E111" s="4" t="s">
        <v>4</v>
      </c>
      <c r="F111" s="6">
        <v>46802</v>
      </c>
      <c r="G111" s="4" t="s">
        <v>4</v>
      </c>
    </row>
    <row r="112" spans="1:7" x14ac:dyDescent="0.25">
      <c r="A112" s="3" t="s">
        <v>110</v>
      </c>
      <c r="B112" s="4" t="s">
        <v>4</v>
      </c>
      <c r="C112" s="4" t="s">
        <v>4</v>
      </c>
      <c r="D112" s="4" t="s">
        <v>4</v>
      </c>
      <c r="E112" s="4" t="s">
        <v>4</v>
      </c>
      <c r="F112" s="4" t="s">
        <v>4</v>
      </c>
      <c r="G112" s="4" t="s">
        <v>4</v>
      </c>
    </row>
    <row r="113" spans="1:7" x14ac:dyDescent="0.25">
      <c r="A113" s="2" t="s">
        <v>112</v>
      </c>
      <c r="B113" s="6">
        <v>-3939</v>
      </c>
      <c r="C113" s="4" t="s">
        <v>4</v>
      </c>
      <c r="D113" s="4" t="s">
        <v>4</v>
      </c>
      <c r="E113" s="4" t="s">
        <v>4</v>
      </c>
      <c r="F113" s="6">
        <v>2175</v>
      </c>
      <c r="G113" s="4" t="s">
        <v>4</v>
      </c>
    </row>
    <row r="114" spans="1:7" ht="30" x14ac:dyDescent="0.25">
      <c r="A114" s="2" t="s">
        <v>113</v>
      </c>
      <c r="B114" s="6">
        <v>9820</v>
      </c>
      <c r="C114" s="4" t="s">
        <v>4</v>
      </c>
      <c r="D114" s="4" t="s">
        <v>4</v>
      </c>
      <c r="E114" s="4" t="s">
        <v>4</v>
      </c>
      <c r="F114" s="6">
        <v>16208</v>
      </c>
      <c r="G114" s="4" t="s">
        <v>4</v>
      </c>
    </row>
    <row r="115" spans="1:7" ht="30" x14ac:dyDescent="0.25">
      <c r="A115" s="2" t="s">
        <v>114</v>
      </c>
      <c r="B115" s="6">
        <v>25857</v>
      </c>
      <c r="C115" s="4" t="s">
        <v>4</v>
      </c>
      <c r="D115" s="4" t="s">
        <v>4</v>
      </c>
      <c r="E115" s="4" t="s">
        <v>4</v>
      </c>
      <c r="F115" s="6">
        <v>26315</v>
      </c>
      <c r="G115" s="4" t="s">
        <v>4</v>
      </c>
    </row>
    <row r="116" spans="1:7" x14ac:dyDescent="0.25">
      <c r="A116" s="2" t="s">
        <v>115</v>
      </c>
      <c r="B116" s="6">
        <v>4459</v>
      </c>
      <c r="C116" s="4" t="s">
        <v>4</v>
      </c>
      <c r="D116" s="4" t="s">
        <v>4</v>
      </c>
      <c r="E116" s="4" t="s">
        <v>4</v>
      </c>
      <c r="F116" s="6">
        <v>8401</v>
      </c>
      <c r="G116" s="4" t="s">
        <v>4</v>
      </c>
    </row>
    <row r="117" spans="1:7" ht="30" x14ac:dyDescent="0.25">
      <c r="A117" s="2" t="s">
        <v>117</v>
      </c>
      <c r="B117" s="6">
        <v>-5285</v>
      </c>
      <c r="C117" s="4" t="s">
        <v>4</v>
      </c>
      <c r="D117" s="4" t="s">
        <v>4</v>
      </c>
      <c r="E117" s="4" t="s">
        <v>4</v>
      </c>
      <c r="F117" s="6">
        <v>2874</v>
      </c>
      <c r="G117" s="4" t="s">
        <v>4</v>
      </c>
    </row>
    <row r="118" spans="1:7" x14ac:dyDescent="0.25">
      <c r="A118" s="2" t="s">
        <v>118</v>
      </c>
      <c r="B118" s="4">
        <v>25</v>
      </c>
      <c r="C118" s="4" t="s">
        <v>4</v>
      </c>
      <c r="D118" s="4" t="s">
        <v>4</v>
      </c>
      <c r="E118" s="4" t="s">
        <v>4</v>
      </c>
      <c r="F118" s="4">
        <v>-42</v>
      </c>
      <c r="G118" s="4" t="s">
        <v>4</v>
      </c>
    </row>
    <row r="119" spans="1:7" x14ac:dyDescent="0.25">
      <c r="A119" s="2" t="s">
        <v>122</v>
      </c>
      <c r="B119" s="4">
        <v>385</v>
      </c>
      <c r="C119" s="4" t="s">
        <v>4</v>
      </c>
      <c r="D119" s="4" t="s">
        <v>4</v>
      </c>
      <c r="E119" s="4" t="s">
        <v>4</v>
      </c>
      <c r="F119" s="4">
        <v>424</v>
      </c>
      <c r="G119" s="4" t="s">
        <v>4</v>
      </c>
    </row>
    <row r="120" spans="1:7" x14ac:dyDescent="0.25">
      <c r="A120" s="2" t="s">
        <v>123</v>
      </c>
      <c r="B120" s="6">
        <v>31322</v>
      </c>
      <c r="C120" s="4" t="s">
        <v>4</v>
      </c>
      <c r="D120" s="4" t="s">
        <v>4</v>
      </c>
      <c r="E120" s="4" t="s">
        <v>4</v>
      </c>
      <c r="F120" s="6">
        <v>56355</v>
      </c>
      <c r="G120" s="4" t="s">
        <v>4</v>
      </c>
    </row>
    <row r="121" spans="1:7" ht="30" x14ac:dyDescent="0.25">
      <c r="A121" s="2" t="s">
        <v>124</v>
      </c>
      <c r="B121" s="6">
        <v>57585</v>
      </c>
      <c r="C121" s="4" t="s">
        <v>4</v>
      </c>
      <c r="D121" s="4" t="s">
        <v>4</v>
      </c>
      <c r="E121" s="4" t="s">
        <v>4</v>
      </c>
      <c r="F121" s="6">
        <v>103157</v>
      </c>
      <c r="G121" s="4" t="s">
        <v>4</v>
      </c>
    </row>
    <row r="122" spans="1:7" x14ac:dyDescent="0.25">
      <c r="A122" s="2" t="s">
        <v>125</v>
      </c>
      <c r="B122" s="6">
        <v>13102</v>
      </c>
      <c r="C122" s="4" t="s">
        <v>4</v>
      </c>
      <c r="D122" s="4" t="s">
        <v>4</v>
      </c>
      <c r="E122" s="4" t="s">
        <v>4</v>
      </c>
      <c r="F122" s="6">
        <v>24034</v>
      </c>
      <c r="G122" s="4" t="s">
        <v>4</v>
      </c>
    </row>
    <row r="123" spans="1:7" x14ac:dyDescent="0.25">
      <c r="A123" s="2" t="s">
        <v>126</v>
      </c>
      <c r="B123" s="6">
        <v>44483</v>
      </c>
      <c r="C123" s="4" t="s">
        <v>4</v>
      </c>
      <c r="D123" s="4" t="s">
        <v>4</v>
      </c>
      <c r="E123" s="4" t="s">
        <v>4</v>
      </c>
      <c r="F123" s="6">
        <v>79123</v>
      </c>
      <c r="G123" s="4" t="s">
        <v>4</v>
      </c>
    </row>
    <row r="124" spans="1:7" ht="30" x14ac:dyDescent="0.25">
      <c r="A124" s="2" t="s">
        <v>128</v>
      </c>
      <c r="B124" s="6">
        <v>44483</v>
      </c>
      <c r="C124" s="4" t="s">
        <v>4</v>
      </c>
      <c r="D124" s="4" t="s">
        <v>4</v>
      </c>
      <c r="E124" s="4" t="s">
        <v>4</v>
      </c>
      <c r="F124" s="6">
        <v>79123</v>
      </c>
      <c r="G124" s="4" t="s">
        <v>4</v>
      </c>
    </row>
    <row r="125" spans="1:7" x14ac:dyDescent="0.25">
      <c r="A125" s="2" t="s">
        <v>1397</v>
      </c>
      <c r="B125" s="4" t="s">
        <v>4</v>
      </c>
      <c r="C125" s="4" t="s">
        <v>4</v>
      </c>
      <c r="D125" s="4" t="s">
        <v>4</v>
      </c>
      <c r="E125" s="4" t="s">
        <v>4</v>
      </c>
      <c r="F125" s="4" t="s">
        <v>4</v>
      </c>
      <c r="G125" s="4" t="s">
        <v>4</v>
      </c>
    </row>
    <row r="126" spans="1:7" x14ac:dyDescent="0.25">
      <c r="A126" s="3" t="s">
        <v>485</v>
      </c>
      <c r="B126" s="4" t="s">
        <v>4</v>
      </c>
      <c r="C126" s="4" t="s">
        <v>4</v>
      </c>
      <c r="D126" s="4" t="s">
        <v>4</v>
      </c>
      <c r="E126" s="4" t="s">
        <v>4</v>
      </c>
      <c r="F126" s="4" t="s">
        <v>4</v>
      </c>
      <c r="G126" s="4" t="s">
        <v>4</v>
      </c>
    </row>
    <row r="127" spans="1:7" x14ac:dyDescent="0.25">
      <c r="A127" s="2" t="s">
        <v>92</v>
      </c>
      <c r="B127" s="6">
        <v>94045</v>
      </c>
      <c r="C127" s="4" t="s">
        <v>4</v>
      </c>
      <c r="D127" s="4" t="s">
        <v>4</v>
      </c>
      <c r="E127" s="4" t="s">
        <v>4</v>
      </c>
      <c r="F127" s="6">
        <v>236671</v>
      </c>
      <c r="G127" s="4" t="s">
        <v>4</v>
      </c>
    </row>
    <row r="128" spans="1:7" ht="30" x14ac:dyDescent="0.25">
      <c r="A128" s="2" t="s">
        <v>93</v>
      </c>
      <c r="B128" s="6">
        <v>31093</v>
      </c>
      <c r="C128" s="4" t="s">
        <v>4</v>
      </c>
      <c r="D128" s="4" t="s">
        <v>4</v>
      </c>
      <c r="E128" s="4" t="s">
        <v>4</v>
      </c>
      <c r="F128" s="6">
        <v>72729</v>
      </c>
      <c r="G128" s="4" t="s">
        <v>4</v>
      </c>
    </row>
    <row r="129" spans="1:7" x14ac:dyDescent="0.25">
      <c r="A129" s="2" t="s">
        <v>94</v>
      </c>
      <c r="B129" s="6">
        <v>59566</v>
      </c>
      <c r="C129" s="4" t="s">
        <v>4</v>
      </c>
      <c r="D129" s="4" t="s">
        <v>4</v>
      </c>
      <c r="E129" s="4" t="s">
        <v>4</v>
      </c>
      <c r="F129" s="6">
        <v>112426</v>
      </c>
      <c r="G129" s="4" t="s">
        <v>4</v>
      </c>
    </row>
    <row r="130" spans="1:7" x14ac:dyDescent="0.25">
      <c r="A130" s="2" t="s">
        <v>95</v>
      </c>
      <c r="B130" s="6">
        <v>2420</v>
      </c>
      <c r="C130" s="4" t="s">
        <v>4</v>
      </c>
      <c r="D130" s="4" t="s">
        <v>4</v>
      </c>
      <c r="E130" s="4" t="s">
        <v>4</v>
      </c>
      <c r="F130" s="6">
        <v>4672</v>
      </c>
      <c r="G130" s="4" t="s">
        <v>4</v>
      </c>
    </row>
    <row r="131" spans="1:7" x14ac:dyDescent="0.25">
      <c r="A131" s="2" t="s">
        <v>96</v>
      </c>
      <c r="B131" s="6">
        <v>5080</v>
      </c>
      <c r="C131" s="4" t="s">
        <v>4</v>
      </c>
      <c r="D131" s="4" t="s">
        <v>4</v>
      </c>
      <c r="E131" s="4" t="s">
        <v>4</v>
      </c>
      <c r="F131" s="6">
        <v>8733</v>
      </c>
      <c r="G131" s="4" t="s">
        <v>4</v>
      </c>
    </row>
    <row r="132" spans="1:7" x14ac:dyDescent="0.25">
      <c r="A132" s="2" t="s">
        <v>97</v>
      </c>
      <c r="B132" s="6">
        <v>192204</v>
      </c>
      <c r="C132" s="4" t="s">
        <v>4</v>
      </c>
      <c r="D132" s="4" t="s">
        <v>4</v>
      </c>
      <c r="E132" s="4" t="s">
        <v>4</v>
      </c>
      <c r="F132" s="6">
        <v>435231</v>
      </c>
      <c r="G132" s="4" t="s">
        <v>4</v>
      </c>
    </row>
    <row r="133" spans="1:7" x14ac:dyDescent="0.25">
      <c r="A133" s="3" t="s">
        <v>98</v>
      </c>
      <c r="B133" s="4" t="s">
        <v>4</v>
      </c>
      <c r="C133" s="4" t="s">
        <v>4</v>
      </c>
      <c r="D133" s="4" t="s">
        <v>4</v>
      </c>
      <c r="E133" s="4" t="s">
        <v>4</v>
      </c>
      <c r="F133" s="4" t="s">
        <v>4</v>
      </c>
      <c r="G133" s="4" t="s">
        <v>4</v>
      </c>
    </row>
    <row r="134" spans="1:7" x14ac:dyDescent="0.25">
      <c r="A134" s="2" t="s">
        <v>99</v>
      </c>
      <c r="B134" s="6">
        <v>24189</v>
      </c>
      <c r="C134" s="4" t="s">
        <v>4</v>
      </c>
      <c r="D134" s="4" t="s">
        <v>4</v>
      </c>
      <c r="E134" s="4" t="s">
        <v>4</v>
      </c>
      <c r="F134" s="6">
        <v>58611</v>
      </c>
      <c r="G134" s="4" t="s">
        <v>4</v>
      </c>
    </row>
    <row r="135" spans="1:7" x14ac:dyDescent="0.25">
      <c r="A135" s="2" t="s">
        <v>100</v>
      </c>
      <c r="B135" s="6">
        <v>36743</v>
      </c>
      <c r="C135" s="4" t="s">
        <v>4</v>
      </c>
      <c r="D135" s="4" t="s">
        <v>4</v>
      </c>
      <c r="E135" s="4" t="s">
        <v>4</v>
      </c>
      <c r="F135" s="6">
        <v>77678</v>
      </c>
      <c r="G135" s="4" t="s">
        <v>4</v>
      </c>
    </row>
    <row r="136" spans="1:7" x14ac:dyDescent="0.25">
      <c r="A136" s="2" t="s">
        <v>101</v>
      </c>
      <c r="B136" s="6">
        <v>48152</v>
      </c>
      <c r="C136" s="4" t="s">
        <v>4</v>
      </c>
      <c r="D136" s="4" t="s">
        <v>4</v>
      </c>
      <c r="E136" s="4" t="s">
        <v>4</v>
      </c>
      <c r="F136" s="6">
        <v>97439</v>
      </c>
      <c r="G136" s="4" t="s">
        <v>4</v>
      </c>
    </row>
    <row r="137" spans="1:7" x14ac:dyDescent="0.25">
      <c r="A137" s="2" t="s">
        <v>102</v>
      </c>
      <c r="B137" s="4">
        <v>342</v>
      </c>
      <c r="C137" s="4" t="s">
        <v>4</v>
      </c>
      <c r="D137" s="4" t="s">
        <v>4</v>
      </c>
      <c r="E137" s="4" t="s">
        <v>4</v>
      </c>
      <c r="F137" s="6">
        <v>17958</v>
      </c>
      <c r="G137" s="4" t="s">
        <v>4</v>
      </c>
    </row>
    <row r="138" spans="1:7" ht="30" x14ac:dyDescent="0.25">
      <c r="A138" s="2" t="s">
        <v>103</v>
      </c>
      <c r="B138" s="6">
        <v>1177</v>
      </c>
      <c r="C138" s="4" t="s">
        <v>4</v>
      </c>
      <c r="D138" s="4" t="s">
        <v>4</v>
      </c>
      <c r="E138" s="4" t="s">
        <v>4</v>
      </c>
      <c r="F138" s="6">
        <v>4495</v>
      </c>
      <c r="G138" s="4" t="s">
        <v>4</v>
      </c>
    </row>
    <row r="139" spans="1:7" ht="30" x14ac:dyDescent="0.25">
      <c r="A139" s="2" t="s">
        <v>391</v>
      </c>
      <c r="B139" s="6">
        <v>6023</v>
      </c>
      <c r="C139" s="4" t="s">
        <v>4</v>
      </c>
      <c r="D139" s="4" t="s">
        <v>4</v>
      </c>
      <c r="E139" s="4" t="s">
        <v>4</v>
      </c>
      <c r="F139" s="6">
        <v>10622</v>
      </c>
      <c r="G139" s="4" t="s">
        <v>4</v>
      </c>
    </row>
    <row r="140" spans="1:7" x14ac:dyDescent="0.25">
      <c r="A140" s="2" t="s">
        <v>105</v>
      </c>
      <c r="B140" s="6">
        <v>4988</v>
      </c>
      <c r="C140" s="4" t="s">
        <v>4</v>
      </c>
      <c r="D140" s="4" t="s">
        <v>4</v>
      </c>
      <c r="E140" s="4" t="s">
        <v>4</v>
      </c>
      <c r="F140" s="6">
        <v>8644</v>
      </c>
      <c r="G140" s="4" t="s">
        <v>4</v>
      </c>
    </row>
    <row r="141" spans="1:7" x14ac:dyDescent="0.25">
      <c r="A141" s="2" t="s">
        <v>106</v>
      </c>
      <c r="B141" s="6">
        <v>1160</v>
      </c>
      <c r="C141" s="4" t="s">
        <v>4</v>
      </c>
      <c r="D141" s="4" t="s">
        <v>4</v>
      </c>
      <c r="E141" s="4" t="s">
        <v>4</v>
      </c>
      <c r="F141" s="6">
        <v>1915</v>
      </c>
      <c r="G141" s="4" t="s">
        <v>4</v>
      </c>
    </row>
    <row r="142" spans="1:7" x14ac:dyDescent="0.25">
      <c r="A142" s="2" t="s">
        <v>107</v>
      </c>
      <c r="B142" s="4">
        <v>304</v>
      </c>
      <c r="C142" s="4" t="s">
        <v>4</v>
      </c>
      <c r="D142" s="4" t="s">
        <v>4</v>
      </c>
      <c r="E142" s="4" t="s">
        <v>4</v>
      </c>
      <c r="F142" s="4">
        <v>533</v>
      </c>
      <c r="G142" s="4" t="s">
        <v>4</v>
      </c>
    </row>
    <row r="143" spans="1:7" x14ac:dyDescent="0.25">
      <c r="A143" s="2" t="s">
        <v>108</v>
      </c>
      <c r="B143" s="6">
        <v>123078</v>
      </c>
      <c r="C143" s="4" t="s">
        <v>4</v>
      </c>
      <c r="D143" s="4" t="s">
        <v>4</v>
      </c>
      <c r="E143" s="4" t="s">
        <v>4</v>
      </c>
      <c r="F143" s="6">
        <v>277895</v>
      </c>
      <c r="G143" s="4" t="s">
        <v>4</v>
      </c>
    </row>
    <row r="144" spans="1:7" ht="45" x14ac:dyDescent="0.25">
      <c r="A144" s="2" t="s">
        <v>1403</v>
      </c>
      <c r="B144" s="6">
        <v>69126</v>
      </c>
      <c r="C144" s="4" t="s">
        <v>4</v>
      </c>
      <c r="D144" s="4" t="s">
        <v>4</v>
      </c>
      <c r="E144" s="4" t="s">
        <v>4</v>
      </c>
      <c r="F144" s="6">
        <v>157336</v>
      </c>
      <c r="G144" s="4" t="s">
        <v>4</v>
      </c>
    </row>
    <row r="145" spans="1:7" x14ac:dyDescent="0.25">
      <c r="A145" s="3" t="s">
        <v>110</v>
      </c>
      <c r="B145" s="4" t="s">
        <v>4</v>
      </c>
      <c r="C145" s="4" t="s">
        <v>4</v>
      </c>
      <c r="D145" s="4" t="s">
        <v>4</v>
      </c>
      <c r="E145" s="4" t="s">
        <v>4</v>
      </c>
      <c r="F145" s="4" t="s">
        <v>4</v>
      </c>
      <c r="G145" s="4" t="s">
        <v>4</v>
      </c>
    </row>
    <row r="146" spans="1:7" x14ac:dyDescent="0.25">
      <c r="A146" s="2" t="s">
        <v>112</v>
      </c>
      <c r="B146" s="6">
        <v>-3939</v>
      </c>
      <c r="C146" s="4" t="s">
        <v>4</v>
      </c>
      <c r="D146" s="4" t="s">
        <v>4</v>
      </c>
      <c r="E146" s="4" t="s">
        <v>4</v>
      </c>
      <c r="F146" s="6">
        <v>2175</v>
      </c>
      <c r="G146" s="4" t="s">
        <v>4</v>
      </c>
    </row>
    <row r="147" spans="1:7" ht="30" x14ac:dyDescent="0.25">
      <c r="A147" s="2" t="s">
        <v>113</v>
      </c>
      <c r="B147" s="6">
        <v>9663</v>
      </c>
      <c r="C147" s="4" t="s">
        <v>4</v>
      </c>
      <c r="D147" s="4" t="s">
        <v>4</v>
      </c>
      <c r="E147" s="4" t="s">
        <v>4</v>
      </c>
      <c r="F147" s="6">
        <v>16125</v>
      </c>
      <c r="G147" s="4" t="s">
        <v>4</v>
      </c>
    </row>
    <row r="148" spans="1:7" ht="30" x14ac:dyDescent="0.25">
      <c r="A148" s="2" t="s">
        <v>114</v>
      </c>
      <c r="B148" s="6">
        <v>25857</v>
      </c>
      <c r="C148" s="4" t="s">
        <v>4</v>
      </c>
      <c r="D148" s="4" t="s">
        <v>4</v>
      </c>
      <c r="E148" s="4" t="s">
        <v>4</v>
      </c>
      <c r="F148" s="6">
        <v>26315</v>
      </c>
      <c r="G148" s="4" t="s">
        <v>4</v>
      </c>
    </row>
    <row r="149" spans="1:7" x14ac:dyDescent="0.25">
      <c r="A149" s="2" t="s">
        <v>115</v>
      </c>
      <c r="B149" s="6">
        <v>5355</v>
      </c>
      <c r="C149" s="4" t="s">
        <v>4</v>
      </c>
      <c r="D149" s="4" t="s">
        <v>4</v>
      </c>
      <c r="E149" s="4" t="s">
        <v>4</v>
      </c>
      <c r="F149" s="6">
        <v>11889</v>
      </c>
      <c r="G149" s="4" t="s">
        <v>4</v>
      </c>
    </row>
    <row r="150" spans="1:7" x14ac:dyDescent="0.25">
      <c r="A150" s="2" t="s">
        <v>1425</v>
      </c>
      <c r="B150" s="6">
        <v>8059</v>
      </c>
      <c r="C150" s="4" t="s">
        <v>4</v>
      </c>
      <c r="D150" s="4" t="s">
        <v>4</v>
      </c>
      <c r="E150" s="4" t="s">
        <v>4</v>
      </c>
      <c r="F150" s="6">
        <v>22968</v>
      </c>
      <c r="G150" s="4" t="s">
        <v>4</v>
      </c>
    </row>
    <row r="151" spans="1:7" ht="30" x14ac:dyDescent="0.25">
      <c r="A151" s="2" t="s">
        <v>117</v>
      </c>
      <c r="B151" s="6">
        <v>-22451</v>
      </c>
      <c r="C151" s="4" t="s">
        <v>4</v>
      </c>
      <c r="D151" s="4" t="s">
        <v>4</v>
      </c>
      <c r="E151" s="4" t="s">
        <v>4</v>
      </c>
      <c r="F151" s="4">
        <v>-65</v>
      </c>
      <c r="G151" s="4" t="s">
        <v>4</v>
      </c>
    </row>
    <row r="152" spans="1:7" x14ac:dyDescent="0.25">
      <c r="A152" s="2" t="s">
        <v>118</v>
      </c>
      <c r="B152" s="6">
        <v>9580</v>
      </c>
      <c r="C152" s="4" t="s">
        <v>4</v>
      </c>
      <c r="D152" s="4" t="s">
        <v>4</v>
      </c>
      <c r="E152" s="4" t="s">
        <v>4</v>
      </c>
      <c r="F152" s="6">
        <v>3495</v>
      </c>
      <c r="G152" s="4" t="s">
        <v>4</v>
      </c>
    </row>
    <row r="153" spans="1:7" x14ac:dyDescent="0.25">
      <c r="A153" s="2" t="s">
        <v>659</v>
      </c>
      <c r="B153" s="4">
        <v>-52</v>
      </c>
      <c r="C153" s="4" t="s">
        <v>4</v>
      </c>
      <c r="D153" s="4" t="s">
        <v>4</v>
      </c>
      <c r="E153" s="4" t="s">
        <v>4</v>
      </c>
      <c r="F153" s="4">
        <v>-453</v>
      </c>
      <c r="G153" s="4" t="s">
        <v>4</v>
      </c>
    </row>
    <row r="154" spans="1:7" x14ac:dyDescent="0.25">
      <c r="A154" s="2" t="s">
        <v>122</v>
      </c>
      <c r="B154" s="6">
        <v>3705</v>
      </c>
      <c r="C154" s="4" t="s">
        <v>4</v>
      </c>
      <c r="D154" s="4" t="s">
        <v>4</v>
      </c>
      <c r="E154" s="4" t="s">
        <v>4</v>
      </c>
      <c r="F154" s="6">
        <v>3744</v>
      </c>
      <c r="G154" s="4" t="s">
        <v>4</v>
      </c>
    </row>
    <row r="155" spans="1:7" x14ac:dyDescent="0.25">
      <c r="A155" s="2" t="s">
        <v>123</v>
      </c>
      <c r="B155" s="6">
        <v>35777</v>
      </c>
      <c r="C155" s="4" t="s">
        <v>4</v>
      </c>
      <c r="D155" s="4" t="s">
        <v>4</v>
      </c>
      <c r="E155" s="4" t="s">
        <v>4</v>
      </c>
      <c r="F155" s="6">
        <v>86193</v>
      </c>
      <c r="G155" s="4" t="s">
        <v>4</v>
      </c>
    </row>
    <row r="156" spans="1:7" ht="30" x14ac:dyDescent="0.25">
      <c r="A156" s="2" t="s">
        <v>124</v>
      </c>
      <c r="B156" s="6">
        <v>104903</v>
      </c>
      <c r="C156" s="4" t="s">
        <v>4</v>
      </c>
      <c r="D156" s="4" t="s">
        <v>4</v>
      </c>
      <c r="E156" s="4" t="s">
        <v>4</v>
      </c>
      <c r="F156" s="6">
        <v>243529</v>
      </c>
      <c r="G156" s="4" t="s">
        <v>4</v>
      </c>
    </row>
    <row r="157" spans="1:7" x14ac:dyDescent="0.25">
      <c r="A157" s="2" t="s">
        <v>125</v>
      </c>
      <c r="B157" s="6">
        <v>13721</v>
      </c>
      <c r="C157" s="4" t="s">
        <v>4</v>
      </c>
      <c r="D157" s="4" t="s">
        <v>4</v>
      </c>
      <c r="E157" s="4" t="s">
        <v>4</v>
      </c>
      <c r="F157" s="6">
        <v>25691</v>
      </c>
      <c r="G157" s="4" t="s">
        <v>4</v>
      </c>
    </row>
    <row r="158" spans="1:7" x14ac:dyDescent="0.25">
      <c r="A158" s="2" t="s">
        <v>126</v>
      </c>
      <c r="B158" s="6">
        <v>91182</v>
      </c>
      <c r="C158" s="4" t="s">
        <v>4</v>
      </c>
      <c r="D158" s="4" t="s">
        <v>4</v>
      </c>
      <c r="E158" s="4" t="s">
        <v>4</v>
      </c>
      <c r="F158" s="6">
        <v>217838</v>
      </c>
      <c r="G158" s="4" t="s">
        <v>4</v>
      </c>
    </row>
    <row r="159" spans="1:7" ht="30" x14ac:dyDescent="0.25">
      <c r="A159" s="2" t="s">
        <v>127</v>
      </c>
      <c r="B159" s="6">
        <v>1467</v>
      </c>
      <c r="C159" s="4" t="s">
        <v>4</v>
      </c>
      <c r="D159" s="4" t="s">
        <v>4</v>
      </c>
      <c r="E159" s="4" t="s">
        <v>4</v>
      </c>
      <c r="F159" s="6">
        <v>3599</v>
      </c>
      <c r="G159" s="4" t="s">
        <v>4</v>
      </c>
    </row>
    <row r="160" spans="1:7" ht="30" x14ac:dyDescent="0.25">
      <c r="A160" s="2" t="s">
        <v>128</v>
      </c>
      <c r="B160" s="6">
        <v>89715</v>
      </c>
      <c r="C160" s="4" t="s">
        <v>4</v>
      </c>
      <c r="D160" s="4" t="s">
        <v>4</v>
      </c>
      <c r="E160" s="4" t="s">
        <v>4</v>
      </c>
      <c r="F160" s="6">
        <v>214239</v>
      </c>
      <c r="G160" s="4" t="s">
        <v>4</v>
      </c>
    </row>
    <row r="161" spans="1:7" x14ac:dyDescent="0.25">
      <c r="A161" s="2" t="s">
        <v>2157</v>
      </c>
      <c r="B161" s="4" t="s">
        <v>4</v>
      </c>
      <c r="C161" s="4" t="s">
        <v>4</v>
      </c>
      <c r="D161" s="4" t="s">
        <v>4</v>
      </c>
      <c r="E161" s="4" t="s">
        <v>4</v>
      </c>
      <c r="F161" s="4" t="s">
        <v>4</v>
      </c>
      <c r="G161" s="4" t="s">
        <v>4</v>
      </c>
    </row>
    <row r="162" spans="1:7" x14ac:dyDescent="0.25">
      <c r="A162" s="3" t="s">
        <v>485</v>
      </c>
      <c r="B162" s="4" t="s">
        <v>4</v>
      </c>
      <c r="C162" s="4" t="s">
        <v>4</v>
      </c>
      <c r="D162" s="4" t="s">
        <v>4</v>
      </c>
      <c r="E162" s="4" t="s">
        <v>4</v>
      </c>
      <c r="F162" s="4" t="s">
        <v>4</v>
      </c>
      <c r="G162" s="4" t="s">
        <v>4</v>
      </c>
    </row>
    <row r="163" spans="1:7" ht="30" x14ac:dyDescent="0.25">
      <c r="A163" s="2" t="s">
        <v>93</v>
      </c>
      <c r="B163" s="6">
        <v>-13289</v>
      </c>
      <c r="C163" s="4" t="s">
        <v>4</v>
      </c>
      <c r="D163" s="4" t="s">
        <v>4</v>
      </c>
      <c r="E163" s="4" t="s">
        <v>4</v>
      </c>
      <c r="F163" s="6">
        <v>-20108</v>
      </c>
      <c r="G163" s="4" t="s">
        <v>4</v>
      </c>
    </row>
    <row r="164" spans="1:7" x14ac:dyDescent="0.25">
      <c r="A164" s="2" t="s">
        <v>94</v>
      </c>
      <c r="B164" s="6">
        <v>-23057</v>
      </c>
      <c r="C164" s="4" t="s">
        <v>4</v>
      </c>
      <c r="D164" s="4" t="s">
        <v>4</v>
      </c>
      <c r="E164" s="4" t="s">
        <v>4</v>
      </c>
      <c r="F164" s="6">
        <v>-36782</v>
      </c>
      <c r="G164" s="4" t="s">
        <v>4</v>
      </c>
    </row>
    <row r="165" spans="1:7" x14ac:dyDescent="0.25">
      <c r="A165" s="2" t="s">
        <v>95</v>
      </c>
      <c r="B165" s="4">
        <v>-322</v>
      </c>
      <c r="C165" s="4" t="s">
        <v>4</v>
      </c>
      <c r="D165" s="4" t="s">
        <v>4</v>
      </c>
      <c r="E165" s="4" t="s">
        <v>4</v>
      </c>
      <c r="F165" s="4">
        <v>-595</v>
      </c>
      <c r="G165" s="4" t="s">
        <v>4</v>
      </c>
    </row>
    <row r="166" spans="1:7" x14ac:dyDescent="0.25">
      <c r="A166" s="2" t="s">
        <v>97</v>
      </c>
      <c r="B166" s="6">
        <v>-36668</v>
      </c>
      <c r="C166" s="4" t="s">
        <v>4</v>
      </c>
      <c r="D166" s="4" t="s">
        <v>4</v>
      </c>
      <c r="E166" s="4" t="s">
        <v>4</v>
      </c>
      <c r="F166" s="6">
        <v>-57485</v>
      </c>
      <c r="G166" s="4" t="s">
        <v>4</v>
      </c>
    </row>
    <row r="167" spans="1:7" x14ac:dyDescent="0.25">
      <c r="A167" s="3" t="s">
        <v>98</v>
      </c>
      <c r="B167" s="4" t="s">
        <v>4</v>
      </c>
      <c r="C167" s="4" t="s">
        <v>4</v>
      </c>
      <c r="D167" s="4" t="s">
        <v>4</v>
      </c>
      <c r="E167" s="4" t="s">
        <v>4</v>
      </c>
      <c r="F167" s="4" t="s">
        <v>4</v>
      </c>
      <c r="G167" s="4" t="s">
        <v>4</v>
      </c>
    </row>
    <row r="168" spans="1:7" x14ac:dyDescent="0.25">
      <c r="A168" s="2" t="s">
        <v>99</v>
      </c>
      <c r="B168" s="4">
        <v>46</v>
      </c>
      <c r="C168" s="4" t="s">
        <v>4</v>
      </c>
      <c r="D168" s="4" t="s">
        <v>4</v>
      </c>
      <c r="E168" s="4" t="s">
        <v>4</v>
      </c>
      <c r="F168" s="4">
        <v>64</v>
      </c>
      <c r="G168" s="4" t="s">
        <v>4</v>
      </c>
    </row>
    <row r="169" spans="1:7" x14ac:dyDescent="0.25">
      <c r="A169" s="2" t="s">
        <v>101</v>
      </c>
      <c r="B169" s="4">
        <v>183</v>
      </c>
      <c r="C169" s="4" t="s">
        <v>4</v>
      </c>
      <c r="D169" s="4" t="s">
        <v>4</v>
      </c>
      <c r="E169" s="4" t="s">
        <v>4</v>
      </c>
      <c r="F169" s="4">
        <v>330</v>
      </c>
      <c r="G169" s="4" t="s">
        <v>4</v>
      </c>
    </row>
    <row r="170" spans="1:7" x14ac:dyDescent="0.25">
      <c r="A170" s="2" t="s">
        <v>108</v>
      </c>
      <c r="B170" s="4">
        <v>229</v>
      </c>
      <c r="C170" s="4" t="s">
        <v>4</v>
      </c>
      <c r="D170" s="4" t="s">
        <v>4</v>
      </c>
      <c r="E170" s="4" t="s">
        <v>4</v>
      </c>
      <c r="F170" s="4">
        <v>394</v>
      </c>
      <c r="G170" s="4" t="s">
        <v>4</v>
      </c>
    </row>
    <row r="171" spans="1:7" ht="45" x14ac:dyDescent="0.25">
      <c r="A171" s="2" t="s">
        <v>1403</v>
      </c>
      <c r="B171" s="6">
        <v>-36897</v>
      </c>
      <c r="C171" s="4" t="s">
        <v>4</v>
      </c>
      <c r="D171" s="4" t="s">
        <v>4</v>
      </c>
      <c r="E171" s="4" t="s">
        <v>4</v>
      </c>
      <c r="F171" s="6">
        <v>-57879</v>
      </c>
      <c r="G171" s="4" t="s">
        <v>4</v>
      </c>
    </row>
    <row r="172" spans="1:7" x14ac:dyDescent="0.25">
      <c r="A172" s="3" t="s">
        <v>110</v>
      </c>
      <c r="B172" s="4" t="s">
        <v>4</v>
      </c>
      <c r="C172" s="4" t="s">
        <v>4</v>
      </c>
      <c r="D172" s="4" t="s">
        <v>4</v>
      </c>
      <c r="E172" s="4" t="s">
        <v>4</v>
      </c>
      <c r="F172" s="4" t="s">
        <v>4</v>
      </c>
      <c r="G172" s="4" t="s">
        <v>4</v>
      </c>
    </row>
    <row r="173" spans="1:7" x14ac:dyDescent="0.25">
      <c r="A173" s="2" t="s">
        <v>111</v>
      </c>
      <c r="B173" s="6">
        <v>47963</v>
      </c>
      <c r="C173" s="4" t="s">
        <v>4</v>
      </c>
      <c r="D173" s="4" t="s">
        <v>4</v>
      </c>
      <c r="E173" s="4" t="s">
        <v>4</v>
      </c>
      <c r="F173" s="6">
        <v>79912</v>
      </c>
      <c r="G173" s="4" t="s">
        <v>4</v>
      </c>
    </row>
    <row r="174" spans="1:7" x14ac:dyDescent="0.25">
      <c r="A174" s="2" t="s">
        <v>112</v>
      </c>
      <c r="B174" s="6">
        <v>2072</v>
      </c>
      <c r="C174" s="4" t="s">
        <v>4</v>
      </c>
      <c r="D174" s="4" t="s">
        <v>4</v>
      </c>
      <c r="E174" s="4" t="s">
        <v>4</v>
      </c>
      <c r="F174" s="6">
        <v>-1144</v>
      </c>
      <c r="G174" s="4" t="s">
        <v>4</v>
      </c>
    </row>
    <row r="175" spans="1:7" ht="30" x14ac:dyDescent="0.25">
      <c r="A175" s="2" t="s">
        <v>113</v>
      </c>
      <c r="B175" s="6">
        <v>-11941</v>
      </c>
      <c r="C175" s="4" t="s">
        <v>4</v>
      </c>
      <c r="D175" s="4" t="s">
        <v>4</v>
      </c>
      <c r="E175" s="4" t="s">
        <v>4</v>
      </c>
      <c r="F175" s="6">
        <v>-19390</v>
      </c>
      <c r="G175" s="4" t="s">
        <v>4</v>
      </c>
    </row>
    <row r="176" spans="1:7" x14ac:dyDescent="0.25">
      <c r="A176" s="2" t="s">
        <v>115</v>
      </c>
      <c r="B176" s="4">
        <v>-778</v>
      </c>
      <c r="C176" s="4" t="s">
        <v>4</v>
      </c>
      <c r="D176" s="4" t="s">
        <v>4</v>
      </c>
      <c r="E176" s="4" t="s">
        <v>4</v>
      </c>
      <c r="F176" s="4">
        <v>-974</v>
      </c>
      <c r="G176" s="4" t="s">
        <v>4</v>
      </c>
    </row>
    <row r="177" spans="1:7" x14ac:dyDescent="0.25">
      <c r="A177" s="2" t="s">
        <v>123</v>
      </c>
      <c r="B177" s="6">
        <v>37316</v>
      </c>
      <c r="C177" s="4" t="s">
        <v>4</v>
      </c>
      <c r="D177" s="4" t="s">
        <v>4</v>
      </c>
      <c r="E177" s="4" t="s">
        <v>4</v>
      </c>
      <c r="F177" s="6">
        <v>58404</v>
      </c>
      <c r="G177" s="4" t="s">
        <v>4</v>
      </c>
    </row>
    <row r="178" spans="1:7" ht="30" x14ac:dyDescent="0.25">
      <c r="A178" s="2" t="s">
        <v>124</v>
      </c>
      <c r="B178" s="4">
        <v>419</v>
      </c>
      <c r="C178" s="4" t="s">
        <v>4</v>
      </c>
      <c r="D178" s="4" t="s">
        <v>4</v>
      </c>
      <c r="E178" s="4" t="s">
        <v>4</v>
      </c>
      <c r="F178" s="4">
        <v>525</v>
      </c>
      <c r="G178" s="4" t="s">
        <v>4</v>
      </c>
    </row>
    <row r="179" spans="1:7" x14ac:dyDescent="0.25">
      <c r="A179" s="2" t="s">
        <v>126</v>
      </c>
      <c r="B179" s="4">
        <v>419</v>
      </c>
      <c r="C179" s="4" t="s">
        <v>4</v>
      </c>
      <c r="D179" s="4" t="s">
        <v>4</v>
      </c>
      <c r="E179" s="4" t="s">
        <v>4</v>
      </c>
      <c r="F179" s="4">
        <v>525</v>
      </c>
      <c r="G179" s="4" t="s">
        <v>4</v>
      </c>
    </row>
    <row r="180" spans="1:7" ht="30" x14ac:dyDescent="0.25">
      <c r="A180" s="2" t="s">
        <v>127</v>
      </c>
      <c r="B180" s="8">
        <v>419</v>
      </c>
      <c r="C180" s="4" t="s">
        <v>4</v>
      </c>
      <c r="D180" s="4" t="s">
        <v>4</v>
      </c>
      <c r="E180" s="4" t="s">
        <v>4</v>
      </c>
      <c r="F180" s="8">
        <v>525</v>
      </c>
      <c r="G180" s="4" t="s">
        <v>4</v>
      </c>
    </row>
  </sheetData>
  <mergeCells count="6">
    <mergeCell ref="B1:D1"/>
    <mergeCell ref="F1:G1"/>
    <mergeCell ref="B2:B3"/>
    <mergeCell ref="C2:C3"/>
    <mergeCell ref="F2:F3"/>
    <mergeCell ref="G2: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252</v>
      </c>
      <c r="B1" s="1" t="s">
        <v>1</v>
      </c>
    </row>
    <row r="2" spans="1:2" x14ac:dyDescent="0.25">
      <c r="A2" s="7"/>
      <c r="B2" s="1" t="s">
        <v>2</v>
      </c>
    </row>
    <row r="3" spans="1:2" x14ac:dyDescent="0.25">
      <c r="A3" s="3" t="s">
        <v>252</v>
      </c>
      <c r="B3" s="4" t="s">
        <v>4</v>
      </c>
    </row>
    <row r="4" spans="1:2" x14ac:dyDescent="0.25">
      <c r="A4" s="13" t="s">
        <v>252</v>
      </c>
      <c r="B4" s="4" t="s">
        <v>4</v>
      </c>
    </row>
    <row r="5" spans="1:2" x14ac:dyDescent="0.25">
      <c r="A5" s="13"/>
      <c r="B5" s="10" t="s">
        <v>253</v>
      </c>
    </row>
    <row r="6" spans="1:2" x14ac:dyDescent="0.25">
      <c r="A6" s="13"/>
      <c r="B6" s="11"/>
    </row>
    <row r="7" spans="1:2" ht="204.75" x14ac:dyDescent="0.25">
      <c r="A7" s="13"/>
      <c r="B7" s="11" t="s">
        <v>254</v>
      </c>
    </row>
    <row r="8" spans="1:2" x14ac:dyDescent="0.25">
      <c r="A8" s="13"/>
      <c r="B8" s="11"/>
    </row>
    <row r="9" spans="1:2" ht="26.25" x14ac:dyDescent="0.25">
      <c r="A9" s="13"/>
      <c r="B9" s="12" t="s">
        <v>255</v>
      </c>
    </row>
    <row r="10" spans="1:2" ht="39" x14ac:dyDescent="0.25">
      <c r="A10" s="13"/>
      <c r="B10" s="12" t="s">
        <v>256</v>
      </c>
    </row>
    <row r="11" spans="1:2" ht="26.25" x14ac:dyDescent="0.25">
      <c r="A11" s="13"/>
      <c r="B11" s="12" t="s">
        <v>257</v>
      </c>
    </row>
    <row r="12" spans="1:2" ht="39" x14ac:dyDescent="0.25">
      <c r="A12" s="13"/>
      <c r="B12" s="12" t="s">
        <v>258</v>
      </c>
    </row>
    <row r="13" spans="1:2" ht="39" x14ac:dyDescent="0.25">
      <c r="A13" s="13"/>
      <c r="B13" s="12" t="s">
        <v>259</v>
      </c>
    </row>
    <row r="14" spans="1:2" x14ac:dyDescent="0.25">
      <c r="A14" s="13"/>
      <c r="B14" s="12"/>
    </row>
    <row r="15" spans="1:2" ht="345" x14ac:dyDescent="0.25">
      <c r="A15" s="13"/>
      <c r="B15" s="11" t="s">
        <v>260</v>
      </c>
    </row>
    <row r="16" spans="1:2" x14ac:dyDescent="0.25">
      <c r="A16" s="13"/>
      <c r="B16" s="11"/>
    </row>
    <row r="17" spans="1:2" ht="141" x14ac:dyDescent="0.25">
      <c r="A17" s="13"/>
      <c r="B17" s="11" t="s">
        <v>261</v>
      </c>
    </row>
    <row r="18" spans="1:2" x14ac:dyDescent="0.25">
      <c r="A18" s="13"/>
      <c r="B18" s="11"/>
    </row>
    <row r="19" spans="1:2" ht="153.75" x14ac:dyDescent="0.25">
      <c r="A19" s="13"/>
      <c r="B19" s="11" t="s">
        <v>262</v>
      </c>
    </row>
    <row r="20" spans="1:2" x14ac:dyDescent="0.25">
      <c r="A20" s="13"/>
      <c r="B20" s="11"/>
    </row>
    <row r="21" spans="1:2" ht="192" x14ac:dyDescent="0.25">
      <c r="A21" s="13"/>
      <c r="B21" s="11" t="s">
        <v>263</v>
      </c>
    </row>
    <row r="22" spans="1:2" x14ac:dyDescent="0.25">
      <c r="A22" s="13"/>
      <c r="B22" s="11"/>
    </row>
    <row r="23" spans="1:2" ht="153.75" x14ac:dyDescent="0.25">
      <c r="A23" s="13"/>
      <c r="B23" s="11" t="s">
        <v>264</v>
      </c>
    </row>
    <row r="24" spans="1:2" x14ac:dyDescent="0.25">
      <c r="A24" s="13"/>
      <c r="B24" s="11"/>
    </row>
  </sheetData>
  <mergeCells count="2">
    <mergeCell ref="A1:A2"/>
    <mergeCell ref="A4:A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x14ac:dyDescent="0.25">
      <c r="A1" s="1" t="s">
        <v>2158</v>
      </c>
      <c r="B1" s="7" t="s">
        <v>2</v>
      </c>
      <c r="C1" s="7" t="s">
        <v>27</v>
      </c>
      <c r="D1" s="7" t="s">
        <v>28</v>
      </c>
      <c r="E1" s="7" t="s">
        <v>29</v>
      </c>
      <c r="F1" s="7" t="s">
        <v>30</v>
      </c>
    </row>
    <row r="2" spans="1:6" ht="30" x14ac:dyDescent="0.25">
      <c r="A2" s="1" t="s">
        <v>26</v>
      </c>
      <c r="B2" s="7"/>
      <c r="C2" s="7"/>
      <c r="D2" s="7"/>
      <c r="E2" s="7"/>
      <c r="F2" s="7"/>
    </row>
    <row r="3" spans="1:6" x14ac:dyDescent="0.25">
      <c r="A3" s="3" t="s">
        <v>31</v>
      </c>
      <c r="B3" s="4" t="s">
        <v>4</v>
      </c>
      <c r="C3" s="4" t="s">
        <v>4</v>
      </c>
      <c r="D3" s="4" t="s">
        <v>4</v>
      </c>
      <c r="E3" s="4" t="s">
        <v>4</v>
      </c>
      <c r="F3" s="4" t="s">
        <v>4</v>
      </c>
    </row>
    <row r="4" spans="1:6" x14ac:dyDescent="0.25">
      <c r="A4" s="2" t="s">
        <v>32</v>
      </c>
      <c r="B4" s="8">
        <v>536834</v>
      </c>
      <c r="C4" s="4" t="s">
        <v>4</v>
      </c>
      <c r="D4" s="8">
        <v>177671</v>
      </c>
      <c r="E4" s="8">
        <v>144199</v>
      </c>
      <c r="F4" s="8">
        <v>114027</v>
      </c>
    </row>
    <row r="5" spans="1:6" x14ac:dyDescent="0.25">
      <c r="A5" s="2" t="s">
        <v>33</v>
      </c>
      <c r="B5" s="6">
        <v>82706</v>
      </c>
      <c r="C5" s="4" t="s">
        <v>4</v>
      </c>
      <c r="D5" s="6">
        <v>3429</v>
      </c>
      <c r="E5" s="4" t="s">
        <v>4</v>
      </c>
      <c r="F5" s="4" t="s">
        <v>4</v>
      </c>
    </row>
    <row r="6" spans="1:6" x14ac:dyDescent="0.25">
      <c r="A6" s="2" t="s">
        <v>1457</v>
      </c>
      <c r="B6" s="6">
        <v>3790262</v>
      </c>
      <c r="C6" s="4" t="s">
        <v>4</v>
      </c>
      <c r="D6" s="6">
        <v>2914434</v>
      </c>
      <c r="E6" s="4" t="s">
        <v>4</v>
      </c>
      <c r="F6" s="4" t="s">
        <v>4</v>
      </c>
    </row>
    <row r="7" spans="1:6" x14ac:dyDescent="0.25">
      <c r="A7" s="2" t="s">
        <v>463</v>
      </c>
      <c r="B7" s="6">
        <v>345139</v>
      </c>
      <c r="C7" s="4" t="s">
        <v>4</v>
      </c>
      <c r="D7" s="4" t="s">
        <v>4</v>
      </c>
      <c r="E7" s="4" t="s">
        <v>4</v>
      </c>
      <c r="F7" s="4" t="s">
        <v>4</v>
      </c>
    </row>
    <row r="8" spans="1:6" ht="30" x14ac:dyDescent="0.25">
      <c r="A8" s="2" t="s">
        <v>36</v>
      </c>
      <c r="B8" s="6">
        <v>85590</v>
      </c>
      <c r="C8" s="4" t="s">
        <v>4</v>
      </c>
      <c r="D8" s="6">
        <v>85901</v>
      </c>
      <c r="E8" s="4" t="s">
        <v>4</v>
      </c>
      <c r="F8" s="4" t="s">
        <v>4</v>
      </c>
    </row>
    <row r="9" spans="1:6" x14ac:dyDescent="0.25">
      <c r="A9" s="2" t="s">
        <v>363</v>
      </c>
      <c r="B9" s="6">
        <v>566793</v>
      </c>
      <c r="C9" s="4" t="s">
        <v>4</v>
      </c>
      <c r="D9" s="6">
        <v>884254</v>
      </c>
      <c r="E9" s="4" t="s">
        <v>4</v>
      </c>
      <c r="F9" s="4" t="s">
        <v>4</v>
      </c>
    </row>
    <row r="10" spans="1:6" x14ac:dyDescent="0.25">
      <c r="A10" s="2" t="s">
        <v>1607</v>
      </c>
      <c r="B10" s="6">
        <v>187732</v>
      </c>
      <c r="C10" s="4" t="s">
        <v>4</v>
      </c>
      <c r="D10" s="4" t="s">
        <v>4</v>
      </c>
      <c r="E10" s="4" t="s">
        <v>4</v>
      </c>
      <c r="F10" s="4" t="s">
        <v>4</v>
      </c>
    </row>
    <row r="11" spans="1:6" x14ac:dyDescent="0.25">
      <c r="A11" s="2" t="s">
        <v>39</v>
      </c>
      <c r="B11" s="6">
        <v>548022</v>
      </c>
      <c r="C11" s="4" t="s">
        <v>4</v>
      </c>
      <c r="D11" s="6">
        <v>99115</v>
      </c>
      <c r="E11" s="4" t="s">
        <v>4</v>
      </c>
      <c r="F11" s="4" t="s">
        <v>4</v>
      </c>
    </row>
    <row r="12" spans="1:6" x14ac:dyDescent="0.25">
      <c r="A12" s="2" t="s">
        <v>40</v>
      </c>
      <c r="B12" s="6">
        <v>197716</v>
      </c>
      <c r="C12" s="4" t="s">
        <v>4</v>
      </c>
      <c r="D12" s="6">
        <v>68883</v>
      </c>
      <c r="E12" s="4" t="s">
        <v>4</v>
      </c>
      <c r="F12" s="4" t="s">
        <v>4</v>
      </c>
    </row>
    <row r="13" spans="1:6" x14ac:dyDescent="0.25">
      <c r="A13" s="2" t="s">
        <v>41</v>
      </c>
      <c r="B13" s="6">
        <v>138168</v>
      </c>
      <c r="C13" s="4" t="s">
        <v>4</v>
      </c>
      <c r="D13" s="6">
        <v>32318</v>
      </c>
      <c r="E13" s="4" t="s">
        <v>4</v>
      </c>
      <c r="F13" s="4" t="s">
        <v>4</v>
      </c>
    </row>
    <row r="14" spans="1:6" x14ac:dyDescent="0.25">
      <c r="A14" s="2" t="s">
        <v>42</v>
      </c>
      <c r="B14" s="6">
        <v>107099</v>
      </c>
      <c r="C14" s="4" t="s">
        <v>4</v>
      </c>
      <c r="D14" s="4" t="s">
        <v>4</v>
      </c>
      <c r="E14" s="4" t="s">
        <v>4</v>
      </c>
      <c r="F14" s="4" t="s">
        <v>4</v>
      </c>
    </row>
    <row r="15" spans="1:6" x14ac:dyDescent="0.25">
      <c r="A15" s="2" t="s">
        <v>43</v>
      </c>
      <c r="B15" s="6">
        <v>9513</v>
      </c>
      <c r="C15" s="4" t="s">
        <v>4</v>
      </c>
      <c r="D15" s="6">
        <v>9227</v>
      </c>
      <c r="E15" s="4" t="s">
        <v>4</v>
      </c>
      <c r="F15" s="4" t="s">
        <v>4</v>
      </c>
    </row>
    <row r="16" spans="1:6" x14ac:dyDescent="0.25">
      <c r="A16" s="2" t="s">
        <v>44</v>
      </c>
      <c r="B16" s="6">
        <v>20952</v>
      </c>
      <c r="C16" s="4" t="s">
        <v>4</v>
      </c>
      <c r="D16" s="6">
        <v>24120</v>
      </c>
      <c r="E16" s="4" t="s">
        <v>4</v>
      </c>
      <c r="F16" s="4" t="s">
        <v>4</v>
      </c>
    </row>
    <row r="17" spans="1:6" x14ac:dyDescent="0.25">
      <c r="A17" s="2" t="s">
        <v>45</v>
      </c>
      <c r="B17" s="6">
        <v>98383</v>
      </c>
      <c r="C17" s="4" t="s">
        <v>4</v>
      </c>
      <c r="D17" s="6">
        <v>25021</v>
      </c>
      <c r="E17" s="4" t="s">
        <v>4</v>
      </c>
      <c r="F17" s="4" t="s">
        <v>4</v>
      </c>
    </row>
    <row r="18" spans="1:6" x14ac:dyDescent="0.25">
      <c r="A18" s="2" t="s">
        <v>46</v>
      </c>
      <c r="B18" s="6">
        <v>97359666</v>
      </c>
      <c r="C18" s="4" t="s">
        <v>4</v>
      </c>
      <c r="D18" s="4" t="s">
        <v>4</v>
      </c>
      <c r="E18" s="4" t="s">
        <v>4</v>
      </c>
      <c r="F18" s="4" t="s">
        <v>4</v>
      </c>
    </row>
    <row r="19" spans="1:6" x14ac:dyDescent="0.25">
      <c r="A19" s="2" t="s">
        <v>47</v>
      </c>
      <c r="B19" s="6">
        <v>104074575</v>
      </c>
      <c r="C19" s="4" t="s">
        <v>4</v>
      </c>
      <c r="D19" s="6">
        <v>4324373</v>
      </c>
      <c r="E19" s="4" t="s">
        <v>4</v>
      </c>
      <c r="F19" s="4" t="s">
        <v>4</v>
      </c>
    </row>
    <row r="20" spans="1:6" x14ac:dyDescent="0.25">
      <c r="A20" s="3" t="s">
        <v>48</v>
      </c>
      <c r="B20" s="4" t="s">
        <v>4</v>
      </c>
      <c r="C20" s="4" t="s">
        <v>4</v>
      </c>
      <c r="D20" s="4" t="s">
        <v>4</v>
      </c>
      <c r="E20" s="4" t="s">
        <v>4</v>
      </c>
      <c r="F20" s="4" t="s">
        <v>4</v>
      </c>
    </row>
    <row r="21" spans="1:6" ht="30" x14ac:dyDescent="0.25">
      <c r="A21" s="2" t="s">
        <v>49</v>
      </c>
      <c r="B21" s="6">
        <v>189172</v>
      </c>
      <c r="C21" s="4" t="s">
        <v>4</v>
      </c>
      <c r="D21" s="6">
        <v>30094</v>
      </c>
      <c r="E21" s="4" t="s">
        <v>4</v>
      </c>
      <c r="F21" s="4" t="s">
        <v>4</v>
      </c>
    </row>
    <row r="22" spans="1:6" x14ac:dyDescent="0.25">
      <c r="A22" s="2" t="s">
        <v>50</v>
      </c>
      <c r="B22" s="6">
        <v>26788</v>
      </c>
      <c r="C22" s="4" t="s">
        <v>4</v>
      </c>
      <c r="D22" s="6">
        <v>1803</v>
      </c>
      <c r="E22" s="4" t="s">
        <v>4</v>
      </c>
      <c r="F22" s="4" t="s">
        <v>4</v>
      </c>
    </row>
    <row r="23" spans="1:6" x14ac:dyDescent="0.25">
      <c r="A23" s="2" t="s">
        <v>51</v>
      </c>
      <c r="B23" s="6">
        <v>90130</v>
      </c>
      <c r="C23" s="4" t="s">
        <v>4</v>
      </c>
      <c r="D23" s="6">
        <v>73796</v>
      </c>
      <c r="E23" s="6">
        <v>51629</v>
      </c>
      <c r="F23" s="4" t="s">
        <v>4</v>
      </c>
    </row>
    <row r="24" spans="1:6" x14ac:dyDescent="0.25">
      <c r="A24" s="2" t="s">
        <v>52</v>
      </c>
      <c r="B24" s="6">
        <v>32252</v>
      </c>
      <c r="C24" s="4" t="s">
        <v>4</v>
      </c>
      <c r="D24" s="6">
        <v>27770</v>
      </c>
      <c r="E24" s="4" t="s">
        <v>4</v>
      </c>
      <c r="F24" s="4" t="s">
        <v>4</v>
      </c>
    </row>
    <row r="25" spans="1:6" x14ac:dyDescent="0.25">
      <c r="A25" s="2" t="s">
        <v>53</v>
      </c>
      <c r="B25" s="6">
        <v>1312044</v>
      </c>
      <c r="C25" s="4" t="s">
        <v>4</v>
      </c>
      <c r="D25" s="6">
        <v>1305812</v>
      </c>
      <c r="E25" s="4" t="s">
        <v>4</v>
      </c>
      <c r="F25" s="4" t="s">
        <v>4</v>
      </c>
    </row>
    <row r="26" spans="1:6" x14ac:dyDescent="0.25">
      <c r="A26" s="2" t="s">
        <v>54</v>
      </c>
      <c r="B26" s="6">
        <v>995072</v>
      </c>
      <c r="C26" s="4" t="s">
        <v>4</v>
      </c>
      <c r="D26" s="4" t="s">
        <v>4</v>
      </c>
      <c r="E26" s="4" t="s">
        <v>4</v>
      </c>
      <c r="F26" s="4" t="s">
        <v>4</v>
      </c>
    </row>
    <row r="27" spans="1:6" x14ac:dyDescent="0.25">
      <c r="A27" s="2" t="s">
        <v>55</v>
      </c>
      <c r="B27" s="6">
        <v>86682</v>
      </c>
      <c r="C27" s="4" t="s">
        <v>4</v>
      </c>
      <c r="D27" s="6">
        <v>87893</v>
      </c>
      <c r="E27" s="4" t="s">
        <v>4</v>
      </c>
      <c r="F27" s="4" t="s">
        <v>4</v>
      </c>
    </row>
    <row r="28" spans="1:6" x14ac:dyDescent="0.25">
      <c r="A28" s="2" t="s">
        <v>56</v>
      </c>
      <c r="B28" s="6">
        <v>95000</v>
      </c>
      <c r="C28" s="4" t="s">
        <v>4</v>
      </c>
      <c r="D28" s="4" t="s">
        <v>4</v>
      </c>
      <c r="E28" s="4" t="s">
        <v>4</v>
      </c>
      <c r="F28" s="4" t="s">
        <v>4</v>
      </c>
    </row>
    <row r="29" spans="1:6" x14ac:dyDescent="0.25">
      <c r="A29" s="2" t="s">
        <v>57</v>
      </c>
      <c r="B29" s="6">
        <v>96934006</v>
      </c>
      <c r="C29" s="4" t="s">
        <v>4</v>
      </c>
      <c r="D29" s="4" t="s">
        <v>4</v>
      </c>
      <c r="E29" s="4" t="s">
        <v>4</v>
      </c>
      <c r="F29" s="4" t="s">
        <v>4</v>
      </c>
    </row>
    <row r="30" spans="1:6" x14ac:dyDescent="0.25">
      <c r="A30" s="2" t="s">
        <v>58</v>
      </c>
      <c r="B30" s="6">
        <v>99761146</v>
      </c>
      <c r="C30" s="4" t="s">
        <v>4</v>
      </c>
      <c r="D30" s="6">
        <v>1527168</v>
      </c>
      <c r="E30" s="4" t="s">
        <v>4</v>
      </c>
      <c r="F30" s="4" t="s">
        <v>4</v>
      </c>
    </row>
    <row r="31" spans="1:6" x14ac:dyDescent="0.25">
      <c r="A31" s="2" t="s">
        <v>1463</v>
      </c>
      <c r="B31" s="4" t="s">
        <v>60</v>
      </c>
      <c r="C31" s="4" t="s">
        <v>4</v>
      </c>
      <c r="D31" s="4" t="s">
        <v>60</v>
      </c>
      <c r="E31" s="4" t="s">
        <v>4</v>
      </c>
      <c r="F31" s="4" t="s">
        <v>4</v>
      </c>
    </row>
    <row r="32" spans="1:6" ht="30" x14ac:dyDescent="0.25">
      <c r="A32" s="3" t="s">
        <v>61</v>
      </c>
      <c r="B32" s="4" t="s">
        <v>4</v>
      </c>
      <c r="C32" s="4" t="s">
        <v>4</v>
      </c>
      <c r="D32" s="4" t="s">
        <v>4</v>
      </c>
      <c r="E32" s="4" t="s">
        <v>4</v>
      </c>
      <c r="F32" s="4" t="s">
        <v>4</v>
      </c>
    </row>
    <row r="33" spans="1:6" x14ac:dyDescent="0.25">
      <c r="A33" s="2" t="s">
        <v>1466</v>
      </c>
      <c r="B33" s="4" t="s">
        <v>60</v>
      </c>
      <c r="C33" s="4" t="s">
        <v>4</v>
      </c>
      <c r="D33" s="4" t="s">
        <v>60</v>
      </c>
      <c r="E33" s="4" t="s">
        <v>4</v>
      </c>
      <c r="F33" s="4" t="s">
        <v>4</v>
      </c>
    </row>
    <row r="34" spans="1:6" x14ac:dyDescent="0.25">
      <c r="A34" s="2" t="s">
        <v>145</v>
      </c>
      <c r="B34" s="6">
        <v>1959</v>
      </c>
      <c r="C34" s="4" t="s">
        <v>4</v>
      </c>
      <c r="D34" s="6">
        <v>1361</v>
      </c>
      <c r="E34" s="4" t="s">
        <v>4</v>
      </c>
      <c r="F34" s="4" t="s">
        <v>4</v>
      </c>
    </row>
    <row r="35" spans="1:6" x14ac:dyDescent="0.25">
      <c r="A35" s="2" t="s">
        <v>64</v>
      </c>
      <c r="B35" s="6">
        <v>4295058</v>
      </c>
      <c r="C35" s="4" t="s">
        <v>4</v>
      </c>
      <c r="D35" s="6">
        <v>2721353</v>
      </c>
      <c r="E35" s="4" t="s">
        <v>4</v>
      </c>
      <c r="F35" s="4" t="s">
        <v>4</v>
      </c>
    </row>
    <row r="36" spans="1:6" x14ac:dyDescent="0.25">
      <c r="A36" s="2" t="s">
        <v>1467</v>
      </c>
      <c r="B36" s="6">
        <v>-10642</v>
      </c>
      <c r="C36" s="4" t="s">
        <v>4</v>
      </c>
      <c r="D36" s="6">
        <v>-10642</v>
      </c>
      <c r="E36" s="4" t="s">
        <v>4</v>
      </c>
      <c r="F36" s="4" t="s">
        <v>4</v>
      </c>
    </row>
    <row r="37" spans="1:6" ht="30" x14ac:dyDescent="0.25">
      <c r="A37" s="2" t="s">
        <v>66</v>
      </c>
      <c r="B37" s="6">
        <v>69287</v>
      </c>
      <c r="C37" s="6">
        <v>60285</v>
      </c>
      <c r="D37" s="6">
        <v>79675</v>
      </c>
      <c r="E37" s="4" t="s">
        <v>4</v>
      </c>
      <c r="F37" s="4" t="s">
        <v>4</v>
      </c>
    </row>
    <row r="38" spans="1:6" x14ac:dyDescent="0.25">
      <c r="A38" s="2" t="s">
        <v>67</v>
      </c>
      <c r="B38" s="6">
        <v>-85339</v>
      </c>
      <c r="C38" s="4" t="s">
        <v>4</v>
      </c>
      <c r="D38" s="6">
        <v>-72401</v>
      </c>
      <c r="E38" s="4" t="s">
        <v>4</v>
      </c>
      <c r="F38" s="4" t="s">
        <v>4</v>
      </c>
    </row>
    <row r="39" spans="1:6" ht="30" x14ac:dyDescent="0.25">
      <c r="A39" s="2" t="s">
        <v>68</v>
      </c>
      <c r="B39" s="6">
        <v>4270323</v>
      </c>
      <c r="C39" s="4" t="s">
        <v>4</v>
      </c>
      <c r="D39" s="6">
        <v>2719346</v>
      </c>
      <c r="E39" s="4" t="s">
        <v>4</v>
      </c>
      <c r="F39" s="4" t="s">
        <v>4</v>
      </c>
    </row>
    <row r="40" spans="1:6" ht="30" x14ac:dyDescent="0.25">
      <c r="A40" s="2" t="s">
        <v>69</v>
      </c>
      <c r="B40" s="6">
        <v>43106</v>
      </c>
      <c r="C40" s="4" t="s">
        <v>4</v>
      </c>
      <c r="D40" s="6">
        <v>77859</v>
      </c>
      <c r="E40" s="4" t="s">
        <v>4</v>
      </c>
      <c r="F40" s="4" t="s">
        <v>4</v>
      </c>
    </row>
    <row r="41" spans="1:6" x14ac:dyDescent="0.25">
      <c r="A41" s="2" t="s">
        <v>70</v>
      </c>
      <c r="B41" s="6">
        <v>4313429</v>
      </c>
      <c r="C41" s="4" t="s">
        <v>4</v>
      </c>
      <c r="D41" s="6">
        <v>2797205</v>
      </c>
      <c r="E41" s="6">
        <v>2301238</v>
      </c>
      <c r="F41" s="6">
        <v>1765147</v>
      </c>
    </row>
    <row r="42" spans="1:6" x14ac:dyDescent="0.25">
      <c r="A42" s="2" t="s">
        <v>71</v>
      </c>
      <c r="B42" s="6">
        <v>104074575</v>
      </c>
      <c r="C42" s="4" t="s">
        <v>4</v>
      </c>
      <c r="D42" s="6">
        <v>4324373</v>
      </c>
      <c r="E42" s="4" t="s">
        <v>4</v>
      </c>
      <c r="F42" s="4" t="s">
        <v>4</v>
      </c>
    </row>
    <row r="43" spans="1:6" x14ac:dyDescent="0.25">
      <c r="A43" s="2" t="s">
        <v>2155</v>
      </c>
      <c r="B43" s="4" t="s">
        <v>4</v>
      </c>
      <c r="C43" s="4" t="s">
        <v>4</v>
      </c>
      <c r="D43" s="4" t="s">
        <v>4</v>
      </c>
      <c r="E43" s="4" t="s">
        <v>4</v>
      </c>
      <c r="F43" s="4" t="s">
        <v>4</v>
      </c>
    </row>
    <row r="44" spans="1:6" x14ac:dyDescent="0.25">
      <c r="A44" s="3" t="s">
        <v>31</v>
      </c>
      <c r="B44" s="4" t="s">
        <v>4</v>
      </c>
      <c r="C44" s="4" t="s">
        <v>4</v>
      </c>
      <c r="D44" s="4" t="s">
        <v>4</v>
      </c>
      <c r="E44" s="4" t="s">
        <v>4</v>
      </c>
      <c r="F44" s="4" t="s">
        <v>4</v>
      </c>
    </row>
    <row r="45" spans="1:6" x14ac:dyDescent="0.25">
      <c r="A45" s="2" t="s">
        <v>32</v>
      </c>
      <c r="B45" s="6">
        <v>282553</v>
      </c>
      <c r="C45" s="4" t="s">
        <v>4</v>
      </c>
      <c r="D45" s="6">
        <v>169427</v>
      </c>
      <c r="E45" s="4" t="s">
        <v>4</v>
      </c>
      <c r="F45" s="4" t="s">
        <v>4</v>
      </c>
    </row>
    <row r="46" spans="1:6" x14ac:dyDescent="0.25">
      <c r="A46" s="2" t="s">
        <v>33</v>
      </c>
      <c r="B46" s="6">
        <v>38052</v>
      </c>
      <c r="C46" s="4" t="s">
        <v>4</v>
      </c>
      <c r="D46" s="6">
        <v>3298</v>
      </c>
      <c r="E46" s="4" t="s">
        <v>4</v>
      </c>
      <c r="F46" s="4" t="s">
        <v>4</v>
      </c>
    </row>
    <row r="47" spans="1:6" x14ac:dyDescent="0.25">
      <c r="A47" s="2" t="s">
        <v>1457</v>
      </c>
      <c r="B47" s="6">
        <v>3782479</v>
      </c>
      <c r="C47" s="4" t="s">
        <v>4</v>
      </c>
      <c r="D47" s="6">
        <v>2914434</v>
      </c>
      <c r="E47" s="4" t="s">
        <v>4</v>
      </c>
      <c r="F47" s="4" t="s">
        <v>4</v>
      </c>
    </row>
    <row r="48" spans="1:6" x14ac:dyDescent="0.25">
      <c r="A48" s="2" t="s">
        <v>463</v>
      </c>
      <c r="B48" s="6">
        <v>66018</v>
      </c>
      <c r="C48" s="4" t="s">
        <v>4</v>
      </c>
      <c r="D48" s="4" t="s">
        <v>4</v>
      </c>
      <c r="E48" s="4" t="s">
        <v>4</v>
      </c>
      <c r="F48" s="4" t="s">
        <v>4</v>
      </c>
    </row>
    <row r="49" spans="1:6" ht="30" x14ac:dyDescent="0.25">
      <c r="A49" s="2" t="s">
        <v>36</v>
      </c>
      <c r="B49" s="6">
        <v>85590</v>
      </c>
      <c r="C49" s="4" t="s">
        <v>4</v>
      </c>
      <c r="D49" s="6">
        <v>85901</v>
      </c>
      <c r="E49" s="4" t="s">
        <v>4</v>
      </c>
      <c r="F49" s="4" t="s">
        <v>4</v>
      </c>
    </row>
    <row r="50" spans="1:6" x14ac:dyDescent="0.25">
      <c r="A50" s="2" t="s">
        <v>363</v>
      </c>
      <c r="B50" s="6">
        <v>481082</v>
      </c>
      <c r="C50" s="4" t="s">
        <v>4</v>
      </c>
      <c r="D50" s="6">
        <v>884254</v>
      </c>
      <c r="E50" s="4" t="s">
        <v>4</v>
      </c>
      <c r="F50" s="4" t="s">
        <v>4</v>
      </c>
    </row>
    <row r="51" spans="1:6" x14ac:dyDescent="0.25">
      <c r="A51" s="2" t="s">
        <v>41</v>
      </c>
      <c r="B51" s="6">
        <v>35413</v>
      </c>
      <c r="C51" s="4" t="s">
        <v>4</v>
      </c>
      <c r="D51" s="6">
        <v>32318</v>
      </c>
      <c r="E51" s="4" t="s">
        <v>4</v>
      </c>
      <c r="F51" s="4" t="s">
        <v>4</v>
      </c>
    </row>
    <row r="52" spans="1:6" x14ac:dyDescent="0.25">
      <c r="A52" s="2" t="s">
        <v>43</v>
      </c>
      <c r="B52" s="6">
        <v>6582</v>
      </c>
      <c r="C52" s="4" t="s">
        <v>4</v>
      </c>
      <c r="D52" s="6">
        <v>9227</v>
      </c>
      <c r="E52" s="4" t="s">
        <v>4</v>
      </c>
      <c r="F52" s="4" t="s">
        <v>4</v>
      </c>
    </row>
    <row r="53" spans="1:6" x14ac:dyDescent="0.25">
      <c r="A53" s="2" t="s">
        <v>44</v>
      </c>
      <c r="B53" s="6">
        <v>20679</v>
      </c>
      <c r="C53" s="4" t="s">
        <v>4</v>
      </c>
      <c r="D53" s="6">
        <v>24120</v>
      </c>
      <c r="E53" s="4" t="s">
        <v>4</v>
      </c>
      <c r="F53" s="4" t="s">
        <v>4</v>
      </c>
    </row>
    <row r="54" spans="1:6" x14ac:dyDescent="0.25">
      <c r="A54" s="2" t="s">
        <v>45</v>
      </c>
      <c r="B54" s="6">
        <v>41415</v>
      </c>
      <c r="C54" s="4" t="s">
        <v>4</v>
      </c>
      <c r="D54" s="6">
        <v>19299</v>
      </c>
      <c r="E54" s="4" t="s">
        <v>4</v>
      </c>
      <c r="F54" s="4" t="s">
        <v>4</v>
      </c>
    </row>
    <row r="55" spans="1:6" x14ac:dyDescent="0.25">
      <c r="A55" s="2" t="s">
        <v>47</v>
      </c>
      <c r="B55" s="6">
        <v>4839863</v>
      </c>
      <c r="C55" s="4" t="s">
        <v>4</v>
      </c>
      <c r="D55" s="6">
        <v>4142278</v>
      </c>
      <c r="E55" s="4" t="s">
        <v>4</v>
      </c>
      <c r="F55" s="4" t="s">
        <v>4</v>
      </c>
    </row>
    <row r="56" spans="1:6" x14ac:dyDescent="0.25">
      <c r="A56" s="3" t="s">
        <v>48</v>
      </c>
      <c r="B56" s="4" t="s">
        <v>4</v>
      </c>
      <c r="C56" s="4" t="s">
        <v>4</v>
      </c>
      <c r="D56" s="4" t="s">
        <v>4</v>
      </c>
      <c r="E56" s="4" t="s">
        <v>4</v>
      </c>
      <c r="F56" s="4" t="s">
        <v>4</v>
      </c>
    </row>
    <row r="57" spans="1:6" ht="30" x14ac:dyDescent="0.25">
      <c r="A57" s="2" t="s">
        <v>49</v>
      </c>
      <c r="B57" s="6">
        <v>55953</v>
      </c>
      <c r="C57" s="4" t="s">
        <v>4</v>
      </c>
      <c r="D57" s="6">
        <v>28987</v>
      </c>
      <c r="E57" s="4" t="s">
        <v>4</v>
      </c>
      <c r="F57" s="4" t="s">
        <v>4</v>
      </c>
    </row>
    <row r="58" spans="1:6" x14ac:dyDescent="0.25">
      <c r="A58" s="2" t="s">
        <v>50</v>
      </c>
      <c r="B58" s="6">
        <v>20780</v>
      </c>
      <c r="C58" s="4" t="s">
        <v>4</v>
      </c>
      <c r="D58" s="6">
        <v>1803</v>
      </c>
      <c r="E58" s="4" t="s">
        <v>4</v>
      </c>
      <c r="F58" s="4" t="s">
        <v>4</v>
      </c>
    </row>
    <row r="59" spans="1:6" x14ac:dyDescent="0.25">
      <c r="A59" s="2" t="s">
        <v>51</v>
      </c>
      <c r="B59" s="6">
        <v>90130</v>
      </c>
      <c r="C59" s="4" t="s">
        <v>4</v>
      </c>
      <c r="D59" s="6">
        <v>73796</v>
      </c>
      <c r="E59" s="4" t="s">
        <v>4</v>
      </c>
      <c r="F59" s="4" t="s">
        <v>4</v>
      </c>
    </row>
    <row r="60" spans="1:6" x14ac:dyDescent="0.25">
      <c r="A60" s="2" t="s">
        <v>52</v>
      </c>
      <c r="B60" s="6">
        <v>27082</v>
      </c>
      <c r="C60" s="4" t="s">
        <v>4</v>
      </c>
      <c r="D60" s="6">
        <v>27770</v>
      </c>
      <c r="E60" s="4" t="s">
        <v>4</v>
      </c>
      <c r="F60" s="4" t="s">
        <v>4</v>
      </c>
    </row>
    <row r="61" spans="1:6" x14ac:dyDescent="0.25">
      <c r="A61" s="2" t="s">
        <v>53</v>
      </c>
      <c r="B61" s="6">
        <v>1107211</v>
      </c>
      <c r="C61" s="4" t="s">
        <v>4</v>
      </c>
      <c r="D61" s="6">
        <v>1305812</v>
      </c>
      <c r="E61" s="4" t="s">
        <v>4</v>
      </c>
      <c r="F61" s="4" t="s">
        <v>4</v>
      </c>
    </row>
    <row r="62" spans="1:6" x14ac:dyDescent="0.25">
      <c r="A62" s="2" t="s">
        <v>54</v>
      </c>
      <c r="B62" s="6">
        <v>995072</v>
      </c>
      <c r="C62" s="4" t="s">
        <v>4</v>
      </c>
      <c r="D62" s="4" t="s">
        <v>4</v>
      </c>
      <c r="E62" s="4" t="s">
        <v>4</v>
      </c>
      <c r="F62" s="4" t="s">
        <v>4</v>
      </c>
    </row>
    <row r="63" spans="1:6" x14ac:dyDescent="0.25">
      <c r="A63" s="2" t="s">
        <v>55</v>
      </c>
      <c r="B63" s="6">
        <v>86682</v>
      </c>
      <c r="C63" s="4" t="s">
        <v>4</v>
      </c>
      <c r="D63" s="6">
        <v>87893</v>
      </c>
      <c r="E63" s="4" t="s">
        <v>4</v>
      </c>
      <c r="F63" s="4" t="s">
        <v>4</v>
      </c>
    </row>
    <row r="64" spans="1:6" x14ac:dyDescent="0.25">
      <c r="A64" s="2" t="s">
        <v>56</v>
      </c>
      <c r="B64" s="6">
        <v>95000</v>
      </c>
      <c r="C64" s="4" t="s">
        <v>4</v>
      </c>
      <c r="D64" s="4" t="s">
        <v>4</v>
      </c>
      <c r="E64" s="4" t="s">
        <v>4</v>
      </c>
      <c r="F64" s="4" t="s">
        <v>4</v>
      </c>
    </row>
    <row r="65" spans="1:6" x14ac:dyDescent="0.25">
      <c r="A65" s="2" t="s">
        <v>58</v>
      </c>
      <c r="B65" s="6">
        <v>2477910</v>
      </c>
      <c r="C65" s="4" t="s">
        <v>4</v>
      </c>
      <c r="D65" s="6">
        <v>1526061</v>
      </c>
      <c r="E65" s="4" t="s">
        <v>4</v>
      </c>
      <c r="F65" s="4" t="s">
        <v>4</v>
      </c>
    </row>
    <row r="66" spans="1:6" ht="30" x14ac:dyDescent="0.25">
      <c r="A66" s="3" t="s">
        <v>61</v>
      </c>
      <c r="B66" s="4" t="s">
        <v>4</v>
      </c>
      <c r="C66" s="4" t="s">
        <v>4</v>
      </c>
      <c r="D66" s="4" t="s">
        <v>4</v>
      </c>
      <c r="E66" s="4" t="s">
        <v>4</v>
      </c>
      <c r="F66" s="4" t="s">
        <v>4</v>
      </c>
    </row>
    <row r="67" spans="1:6" x14ac:dyDescent="0.25">
      <c r="A67" s="2" t="s">
        <v>145</v>
      </c>
      <c r="B67" s="6">
        <v>1959</v>
      </c>
      <c r="C67" s="4" t="s">
        <v>4</v>
      </c>
      <c r="D67" s="6">
        <v>1361</v>
      </c>
      <c r="E67" s="4" t="s">
        <v>4</v>
      </c>
      <c r="F67" s="4" t="s">
        <v>4</v>
      </c>
    </row>
    <row r="68" spans="1:6" x14ac:dyDescent="0.25">
      <c r="A68" s="2" t="s">
        <v>64</v>
      </c>
      <c r="B68" s="6">
        <v>2320035</v>
      </c>
      <c r="C68" s="4" t="s">
        <v>4</v>
      </c>
      <c r="D68" s="6">
        <v>2538860</v>
      </c>
      <c r="E68" s="4" t="s">
        <v>4</v>
      </c>
      <c r="F68" s="4" t="s">
        <v>4</v>
      </c>
    </row>
    <row r="69" spans="1:6" x14ac:dyDescent="0.25">
      <c r="A69" s="2" t="s">
        <v>1467</v>
      </c>
      <c r="B69" s="6">
        <v>-10642</v>
      </c>
      <c r="C69" s="4" t="s">
        <v>4</v>
      </c>
      <c r="D69" s="6">
        <v>-10642</v>
      </c>
      <c r="E69" s="4" t="s">
        <v>4</v>
      </c>
      <c r="F69" s="4" t="s">
        <v>4</v>
      </c>
    </row>
    <row r="70" spans="1:6" ht="30" x14ac:dyDescent="0.25">
      <c r="A70" s="2" t="s">
        <v>66</v>
      </c>
      <c r="B70" s="6">
        <v>64955</v>
      </c>
      <c r="C70" s="4" t="s">
        <v>4</v>
      </c>
      <c r="D70" s="6">
        <v>79675</v>
      </c>
      <c r="E70" s="4" t="s">
        <v>4</v>
      </c>
      <c r="F70" s="4" t="s">
        <v>4</v>
      </c>
    </row>
    <row r="71" spans="1:6" x14ac:dyDescent="0.25">
      <c r="A71" s="2" t="s">
        <v>67</v>
      </c>
      <c r="B71" s="6">
        <v>-47800</v>
      </c>
      <c r="C71" s="4" t="s">
        <v>4</v>
      </c>
      <c r="D71" s="6">
        <v>-70396</v>
      </c>
      <c r="E71" s="4" t="s">
        <v>4</v>
      </c>
      <c r="F71" s="4" t="s">
        <v>4</v>
      </c>
    </row>
    <row r="72" spans="1:6" ht="30" x14ac:dyDescent="0.25">
      <c r="A72" s="2" t="s">
        <v>68</v>
      </c>
      <c r="B72" s="6">
        <v>2328507</v>
      </c>
      <c r="C72" s="4" t="s">
        <v>4</v>
      </c>
      <c r="D72" s="6">
        <v>2538858</v>
      </c>
      <c r="E72" s="4" t="s">
        <v>4</v>
      </c>
      <c r="F72" s="4" t="s">
        <v>4</v>
      </c>
    </row>
    <row r="73" spans="1:6" ht="30" x14ac:dyDescent="0.25">
      <c r="A73" s="2" t="s">
        <v>69</v>
      </c>
      <c r="B73" s="6">
        <v>33446</v>
      </c>
      <c r="C73" s="4" t="s">
        <v>4</v>
      </c>
      <c r="D73" s="6">
        <v>77359</v>
      </c>
      <c r="E73" s="4" t="s">
        <v>4</v>
      </c>
      <c r="F73" s="4" t="s">
        <v>4</v>
      </c>
    </row>
    <row r="74" spans="1:6" x14ac:dyDescent="0.25">
      <c r="A74" s="2" t="s">
        <v>70</v>
      </c>
      <c r="B74" s="6">
        <v>2361953</v>
      </c>
      <c r="C74" s="4" t="s">
        <v>4</v>
      </c>
      <c r="D74" s="6">
        <v>2616217</v>
      </c>
      <c r="E74" s="4" t="s">
        <v>4</v>
      </c>
      <c r="F74" s="4" t="s">
        <v>4</v>
      </c>
    </row>
    <row r="75" spans="1:6" x14ac:dyDescent="0.25">
      <c r="A75" s="2" t="s">
        <v>71</v>
      </c>
      <c r="B75" s="6">
        <v>4839863</v>
      </c>
      <c r="C75" s="4" t="s">
        <v>4</v>
      </c>
      <c r="D75" s="6">
        <v>4142278</v>
      </c>
      <c r="E75" s="4" t="s">
        <v>4</v>
      </c>
      <c r="F75" s="4" t="s">
        <v>4</v>
      </c>
    </row>
    <row r="76" spans="1:6" x14ac:dyDescent="0.25">
      <c r="A76" s="2" t="s">
        <v>2156</v>
      </c>
      <c r="B76" s="4" t="s">
        <v>4</v>
      </c>
      <c r="C76" s="4" t="s">
        <v>4</v>
      </c>
      <c r="D76" s="4" t="s">
        <v>4</v>
      </c>
      <c r="E76" s="4" t="s">
        <v>4</v>
      </c>
      <c r="F76" s="4" t="s">
        <v>4</v>
      </c>
    </row>
    <row r="77" spans="1:6" x14ac:dyDescent="0.25">
      <c r="A77" s="3" t="s">
        <v>31</v>
      </c>
      <c r="B77" s="4" t="s">
        <v>4</v>
      </c>
      <c r="C77" s="4" t="s">
        <v>4</v>
      </c>
      <c r="D77" s="4" t="s">
        <v>4</v>
      </c>
      <c r="E77" s="4" t="s">
        <v>4</v>
      </c>
      <c r="F77" s="4" t="s">
        <v>4</v>
      </c>
    </row>
    <row r="78" spans="1:6" x14ac:dyDescent="0.25">
      <c r="A78" s="2" t="s">
        <v>32</v>
      </c>
      <c r="B78" s="6">
        <v>30089</v>
      </c>
      <c r="C78" s="4" t="s">
        <v>4</v>
      </c>
      <c r="D78" s="6">
        <v>8244</v>
      </c>
      <c r="E78" s="4" t="s">
        <v>4</v>
      </c>
      <c r="F78" s="4" t="s">
        <v>4</v>
      </c>
    </row>
    <row r="79" spans="1:6" x14ac:dyDescent="0.25">
      <c r="A79" s="2" t="s">
        <v>33</v>
      </c>
      <c r="B79" s="6">
        <v>1836</v>
      </c>
      <c r="C79" s="4" t="s">
        <v>4</v>
      </c>
      <c r="D79" s="4">
        <v>131</v>
      </c>
      <c r="E79" s="4" t="s">
        <v>4</v>
      </c>
      <c r="F79" s="4" t="s">
        <v>4</v>
      </c>
    </row>
    <row r="80" spans="1:6" x14ac:dyDescent="0.25">
      <c r="A80" s="2" t="s">
        <v>39</v>
      </c>
      <c r="B80" s="6">
        <v>548022</v>
      </c>
      <c r="C80" s="4" t="s">
        <v>4</v>
      </c>
      <c r="D80" s="6">
        <v>99115</v>
      </c>
      <c r="E80" s="4" t="s">
        <v>4</v>
      </c>
      <c r="F80" s="4" t="s">
        <v>4</v>
      </c>
    </row>
    <row r="81" spans="1:6" x14ac:dyDescent="0.25">
      <c r="A81" s="2" t="s">
        <v>40</v>
      </c>
      <c r="B81" s="6">
        <v>197716</v>
      </c>
      <c r="C81" s="4" t="s">
        <v>4</v>
      </c>
      <c r="D81" s="6">
        <v>68883</v>
      </c>
      <c r="E81" s="4" t="s">
        <v>4</v>
      </c>
      <c r="F81" s="4" t="s">
        <v>4</v>
      </c>
    </row>
    <row r="82" spans="1:6" x14ac:dyDescent="0.25">
      <c r="A82" s="2" t="s">
        <v>45</v>
      </c>
      <c r="B82" s="6">
        <v>18882</v>
      </c>
      <c r="C82" s="4" t="s">
        <v>4</v>
      </c>
      <c r="D82" s="6">
        <v>5722</v>
      </c>
      <c r="E82" s="4" t="s">
        <v>4</v>
      </c>
      <c r="F82" s="4" t="s">
        <v>4</v>
      </c>
    </row>
    <row r="83" spans="1:6" x14ac:dyDescent="0.25">
      <c r="A83" s="2" t="s">
        <v>47</v>
      </c>
      <c r="B83" s="6">
        <v>796545</v>
      </c>
      <c r="C83" s="4" t="s">
        <v>4</v>
      </c>
      <c r="D83" s="6">
        <v>182095</v>
      </c>
      <c r="E83" s="4" t="s">
        <v>4</v>
      </c>
      <c r="F83" s="4" t="s">
        <v>4</v>
      </c>
    </row>
    <row r="84" spans="1:6" x14ac:dyDescent="0.25">
      <c r="A84" s="3" t="s">
        <v>48</v>
      </c>
      <c r="B84" s="4" t="s">
        <v>4</v>
      </c>
      <c r="C84" s="4" t="s">
        <v>4</v>
      </c>
      <c r="D84" s="4" t="s">
        <v>4</v>
      </c>
      <c r="E84" s="4" t="s">
        <v>4</v>
      </c>
      <c r="F84" s="4" t="s">
        <v>4</v>
      </c>
    </row>
    <row r="85" spans="1:6" ht="30" x14ac:dyDescent="0.25">
      <c r="A85" s="2" t="s">
        <v>49</v>
      </c>
      <c r="B85" s="6">
        <v>10489</v>
      </c>
      <c r="C85" s="4" t="s">
        <v>4</v>
      </c>
      <c r="D85" s="6">
        <v>1107</v>
      </c>
      <c r="E85" s="4" t="s">
        <v>4</v>
      </c>
      <c r="F85" s="4" t="s">
        <v>4</v>
      </c>
    </row>
    <row r="86" spans="1:6" x14ac:dyDescent="0.25">
      <c r="A86" s="2" t="s">
        <v>58</v>
      </c>
      <c r="B86" s="6">
        <v>10489</v>
      </c>
      <c r="C86" s="4" t="s">
        <v>4</v>
      </c>
      <c r="D86" s="6">
        <v>1107</v>
      </c>
      <c r="E86" s="4" t="s">
        <v>4</v>
      </c>
      <c r="F86" s="4" t="s">
        <v>4</v>
      </c>
    </row>
    <row r="87" spans="1:6" ht="30" x14ac:dyDescent="0.25">
      <c r="A87" s="3" t="s">
        <v>61</v>
      </c>
      <c r="B87" s="4" t="s">
        <v>4</v>
      </c>
      <c r="C87" s="4" t="s">
        <v>4</v>
      </c>
      <c r="D87" s="4" t="s">
        <v>4</v>
      </c>
      <c r="E87" s="4" t="s">
        <v>4</v>
      </c>
      <c r="F87" s="4" t="s">
        <v>4</v>
      </c>
    </row>
    <row r="88" spans="1:6" x14ac:dyDescent="0.25">
      <c r="A88" s="2" t="s">
        <v>64</v>
      </c>
      <c r="B88" s="6">
        <v>791817</v>
      </c>
      <c r="C88" s="4" t="s">
        <v>4</v>
      </c>
      <c r="D88" s="6">
        <v>182493</v>
      </c>
      <c r="E88" s="4" t="s">
        <v>4</v>
      </c>
      <c r="F88" s="4" t="s">
        <v>4</v>
      </c>
    </row>
    <row r="89" spans="1:6" x14ac:dyDescent="0.25">
      <c r="A89" s="2" t="s">
        <v>67</v>
      </c>
      <c r="B89" s="6">
        <v>-7258</v>
      </c>
      <c r="C89" s="4" t="s">
        <v>4</v>
      </c>
      <c r="D89" s="6">
        <v>-2005</v>
      </c>
      <c r="E89" s="4" t="s">
        <v>4</v>
      </c>
      <c r="F89" s="4" t="s">
        <v>4</v>
      </c>
    </row>
    <row r="90" spans="1:6" ht="30" x14ac:dyDescent="0.25">
      <c r="A90" s="2" t="s">
        <v>68</v>
      </c>
      <c r="B90" s="6">
        <v>784559</v>
      </c>
      <c r="C90" s="4" t="s">
        <v>4</v>
      </c>
      <c r="D90" s="6">
        <v>180488</v>
      </c>
      <c r="E90" s="4" t="s">
        <v>4</v>
      </c>
      <c r="F90" s="4" t="s">
        <v>4</v>
      </c>
    </row>
    <row r="91" spans="1:6" ht="30" x14ac:dyDescent="0.25">
      <c r="A91" s="2" t="s">
        <v>69</v>
      </c>
      <c r="B91" s="6">
        <v>1497</v>
      </c>
      <c r="C91" s="4" t="s">
        <v>4</v>
      </c>
      <c r="D91" s="4">
        <v>500</v>
      </c>
      <c r="E91" s="4" t="s">
        <v>4</v>
      </c>
      <c r="F91" s="4" t="s">
        <v>4</v>
      </c>
    </row>
    <row r="92" spans="1:6" x14ac:dyDescent="0.25">
      <c r="A92" s="2" t="s">
        <v>70</v>
      </c>
      <c r="B92" s="6">
        <v>786056</v>
      </c>
      <c r="C92" s="4" t="s">
        <v>4</v>
      </c>
      <c r="D92" s="6">
        <v>180988</v>
      </c>
      <c r="E92" s="4" t="s">
        <v>4</v>
      </c>
      <c r="F92" s="4" t="s">
        <v>4</v>
      </c>
    </row>
    <row r="93" spans="1:6" x14ac:dyDescent="0.25">
      <c r="A93" s="2" t="s">
        <v>71</v>
      </c>
      <c r="B93" s="6">
        <v>796545</v>
      </c>
      <c r="C93" s="4" t="s">
        <v>4</v>
      </c>
      <c r="D93" s="6">
        <v>182095</v>
      </c>
      <c r="E93" s="4" t="s">
        <v>4</v>
      </c>
      <c r="F93" s="4" t="s">
        <v>4</v>
      </c>
    </row>
    <row r="94" spans="1:6" x14ac:dyDescent="0.25">
      <c r="A94" s="2" t="s">
        <v>1396</v>
      </c>
      <c r="B94" s="4" t="s">
        <v>4</v>
      </c>
      <c r="C94" s="4" t="s">
        <v>4</v>
      </c>
      <c r="D94" s="4" t="s">
        <v>4</v>
      </c>
      <c r="E94" s="4" t="s">
        <v>4</v>
      </c>
      <c r="F94" s="4" t="s">
        <v>4</v>
      </c>
    </row>
    <row r="95" spans="1:6" x14ac:dyDescent="0.25">
      <c r="A95" s="3" t="s">
        <v>31</v>
      </c>
      <c r="B95" s="4" t="s">
        <v>4</v>
      </c>
      <c r="C95" s="4" t="s">
        <v>4</v>
      </c>
      <c r="D95" s="4" t="s">
        <v>4</v>
      </c>
      <c r="E95" s="4" t="s">
        <v>4</v>
      </c>
      <c r="F95" s="4" t="s">
        <v>4</v>
      </c>
    </row>
    <row r="96" spans="1:6" x14ac:dyDescent="0.25">
      <c r="A96" s="2" t="s">
        <v>32</v>
      </c>
      <c r="B96" s="6">
        <v>223915</v>
      </c>
      <c r="C96" s="4" t="s">
        <v>4</v>
      </c>
      <c r="D96" s="4" t="s">
        <v>4</v>
      </c>
      <c r="E96" s="4" t="s">
        <v>4</v>
      </c>
      <c r="F96" s="4" t="s">
        <v>4</v>
      </c>
    </row>
    <row r="97" spans="1:6" x14ac:dyDescent="0.25">
      <c r="A97" s="2" t="s">
        <v>33</v>
      </c>
      <c r="B97" s="6">
        <v>42818</v>
      </c>
      <c r="C97" s="4" t="s">
        <v>4</v>
      </c>
      <c r="D97" s="4" t="s">
        <v>4</v>
      </c>
      <c r="E97" s="4" t="s">
        <v>4</v>
      </c>
      <c r="F97" s="4" t="s">
        <v>4</v>
      </c>
    </row>
    <row r="98" spans="1:6" x14ac:dyDescent="0.25">
      <c r="A98" s="2" t="s">
        <v>1457</v>
      </c>
      <c r="B98" s="6">
        <v>7783</v>
      </c>
      <c r="C98" s="4" t="s">
        <v>4</v>
      </c>
      <c r="D98" s="4" t="s">
        <v>4</v>
      </c>
      <c r="E98" s="4" t="s">
        <v>4</v>
      </c>
      <c r="F98" s="4" t="s">
        <v>4</v>
      </c>
    </row>
    <row r="99" spans="1:6" x14ac:dyDescent="0.25">
      <c r="A99" s="2" t="s">
        <v>463</v>
      </c>
      <c r="B99" s="6">
        <v>279121</v>
      </c>
      <c r="C99" s="4" t="s">
        <v>4</v>
      </c>
      <c r="D99" s="4" t="s">
        <v>4</v>
      </c>
      <c r="E99" s="4" t="s">
        <v>4</v>
      </c>
      <c r="F99" s="4" t="s">
        <v>4</v>
      </c>
    </row>
    <row r="100" spans="1:6" x14ac:dyDescent="0.25">
      <c r="A100" s="2" t="s">
        <v>363</v>
      </c>
      <c r="B100" s="6">
        <v>410071</v>
      </c>
      <c r="C100" s="4" t="s">
        <v>4</v>
      </c>
      <c r="D100" s="4" t="s">
        <v>4</v>
      </c>
      <c r="E100" s="4" t="s">
        <v>4</v>
      </c>
      <c r="F100" s="4" t="s">
        <v>4</v>
      </c>
    </row>
    <row r="101" spans="1:6" x14ac:dyDescent="0.25">
      <c r="A101" s="2" t="s">
        <v>1607</v>
      </c>
      <c r="B101" s="6">
        <v>276295</v>
      </c>
      <c r="C101" s="4" t="s">
        <v>4</v>
      </c>
      <c r="D101" s="4" t="s">
        <v>4</v>
      </c>
      <c r="E101" s="4" t="s">
        <v>4</v>
      </c>
      <c r="F101" s="4" t="s">
        <v>4</v>
      </c>
    </row>
    <row r="102" spans="1:6" x14ac:dyDescent="0.25">
      <c r="A102" s="2" t="s">
        <v>41</v>
      </c>
      <c r="B102" s="6">
        <v>106675</v>
      </c>
      <c r="C102" s="4" t="s">
        <v>4</v>
      </c>
      <c r="D102" s="4" t="s">
        <v>4</v>
      </c>
      <c r="E102" s="4" t="s">
        <v>4</v>
      </c>
      <c r="F102" s="4" t="s">
        <v>4</v>
      </c>
    </row>
    <row r="103" spans="1:6" x14ac:dyDescent="0.25">
      <c r="A103" s="2" t="s">
        <v>42</v>
      </c>
      <c r="B103" s="6">
        <v>107099</v>
      </c>
      <c r="C103" s="4" t="s">
        <v>4</v>
      </c>
      <c r="D103" s="4" t="s">
        <v>4</v>
      </c>
      <c r="E103" s="4" t="s">
        <v>4</v>
      </c>
      <c r="F103" s="4" t="s">
        <v>4</v>
      </c>
    </row>
    <row r="104" spans="1:6" x14ac:dyDescent="0.25">
      <c r="A104" s="2" t="s">
        <v>43</v>
      </c>
      <c r="B104" s="6">
        <v>2931</v>
      </c>
      <c r="C104" s="4" t="s">
        <v>4</v>
      </c>
      <c r="D104" s="4" t="s">
        <v>4</v>
      </c>
      <c r="E104" s="4" t="s">
        <v>4</v>
      </c>
      <c r="F104" s="4" t="s">
        <v>4</v>
      </c>
    </row>
    <row r="105" spans="1:6" x14ac:dyDescent="0.25">
      <c r="A105" s="2" t="s">
        <v>44</v>
      </c>
      <c r="B105" s="4">
        <v>273</v>
      </c>
      <c r="C105" s="4" t="s">
        <v>4</v>
      </c>
      <c r="D105" s="4" t="s">
        <v>4</v>
      </c>
      <c r="E105" s="4" t="s">
        <v>4</v>
      </c>
      <c r="F105" s="4" t="s">
        <v>4</v>
      </c>
    </row>
    <row r="106" spans="1:6" x14ac:dyDescent="0.25">
      <c r="A106" s="2" t="s">
        <v>45</v>
      </c>
      <c r="B106" s="6">
        <v>38799</v>
      </c>
      <c r="C106" s="4" t="s">
        <v>4</v>
      </c>
      <c r="D106" s="4" t="s">
        <v>4</v>
      </c>
      <c r="E106" s="4" t="s">
        <v>4</v>
      </c>
      <c r="F106" s="4" t="s">
        <v>4</v>
      </c>
    </row>
    <row r="107" spans="1:6" x14ac:dyDescent="0.25">
      <c r="A107" s="2" t="s">
        <v>47</v>
      </c>
      <c r="B107" s="6">
        <v>1495780</v>
      </c>
      <c r="C107" s="4" t="s">
        <v>4</v>
      </c>
      <c r="D107" s="4" t="s">
        <v>4</v>
      </c>
      <c r="E107" s="4" t="s">
        <v>4</v>
      </c>
      <c r="F107" s="4" t="s">
        <v>4</v>
      </c>
    </row>
    <row r="108" spans="1:6" x14ac:dyDescent="0.25">
      <c r="A108" s="3" t="s">
        <v>48</v>
      </c>
      <c r="B108" s="4" t="s">
        <v>4</v>
      </c>
      <c r="C108" s="4" t="s">
        <v>4</v>
      </c>
      <c r="D108" s="4" t="s">
        <v>4</v>
      </c>
      <c r="E108" s="4" t="s">
        <v>4</v>
      </c>
      <c r="F108" s="4" t="s">
        <v>4</v>
      </c>
    </row>
    <row r="109" spans="1:6" ht="30" x14ac:dyDescent="0.25">
      <c r="A109" s="2" t="s">
        <v>49</v>
      </c>
      <c r="B109" s="6">
        <v>122512</v>
      </c>
      <c r="C109" s="4" t="s">
        <v>4</v>
      </c>
      <c r="D109" s="4" t="s">
        <v>4</v>
      </c>
      <c r="E109" s="4" t="s">
        <v>4</v>
      </c>
      <c r="F109" s="4" t="s">
        <v>4</v>
      </c>
    </row>
    <row r="110" spans="1:6" x14ac:dyDescent="0.25">
      <c r="A110" s="2" t="s">
        <v>50</v>
      </c>
      <c r="B110" s="6">
        <v>6008</v>
      </c>
      <c r="C110" s="4" t="s">
        <v>4</v>
      </c>
      <c r="D110" s="4" t="s">
        <v>4</v>
      </c>
      <c r="E110" s="4" t="s">
        <v>4</v>
      </c>
      <c r="F110" s="4" t="s">
        <v>4</v>
      </c>
    </row>
    <row r="111" spans="1:6" x14ac:dyDescent="0.25">
      <c r="A111" s="2" t="s">
        <v>52</v>
      </c>
      <c r="B111" s="6">
        <v>5170</v>
      </c>
      <c r="C111" s="4" t="s">
        <v>4</v>
      </c>
      <c r="D111" s="4" t="s">
        <v>4</v>
      </c>
      <c r="E111" s="4" t="s">
        <v>4</v>
      </c>
      <c r="F111" s="4" t="s">
        <v>4</v>
      </c>
    </row>
    <row r="112" spans="1:6" x14ac:dyDescent="0.25">
      <c r="A112" s="2" t="s">
        <v>53</v>
      </c>
      <c r="B112" s="6">
        <v>204833</v>
      </c>
      <c r="C112" s="4" t="s">
        <v>4</v>
      </c>
      <c r="D112" s="4" t="s">
        <v>4</v>
      </c>
      <c r="E112" s="4" t="s">
        <v>4</v>
      </c>
      <c r="F112" s="4" t="s">
        <v>4</v>
      </c>
    </row>
    <row r="113" spans="1:6" x14ac:dyDescent="0.25">
      <c r="A113" s="2" t="s">
        <v>58</v>
      </c>
      <c r="B113" s="6">
        <v>338523</v>
      </c>
      <c r="C113" s="4" t="s">
        <v>4</v>
      </c>
      <c r="D113" s="4" t="s">
        <v>4</v>
      </c>
      <c r="E113" s="4" t="s">
        <v>4</v>
      </c>
      <c r="F113" s="4" t="s">
        <v>4</v>
      </c>
    </row>
    <row r="114" spans="1:6" ht="30" x14ac:dyDescent="0.25">
      <c r="A114" s="3" t="s">
        <v>61</v>
      </c>
      <c r="B114" s="4" t="s">
        <v>4</v>
      </c>
      <c r="C114" s="4" t="s">
        <v>4</v>
      </c>
      <c r="D114" s="4" t="s">
        <v>4</v>
      </c>
      <c r="E114" s="4" t="s">
        <v>4</v>
      </c>
      <c r="F114" s="4" t="s">
        <v>4</v>
      </c>
    </row>
    <row r="115" spans="1:6" x14ac:dyDescent="0.25">
      <c r="A115" s="2" t="s">
        <v>64</v>
      </c>
      <c r="B115" s="6">
        <v>1183206</v>
      </c>
      <c r="C115" s="4" t="s">
        <v>4</v>
      </c>
      <c r="D115" s="4" t="s">
        <v>4</v>
      </c>
      <c r="E115" s="4" t="s">
        <v>4</v>
      </c>
      <c r="F115" s="4" t="s">
        <v>4</v>
      </c>
    </row>
    <row r="116" spans="1:6" ht="30" x14ac:dyDescent="0.25">
      <c r="A116" s="2" t="s">
        <v>66</v>
      </c>
      <c r="B116" s="6">
        <v>4332</v>
      </c>
      <c r="C116" s="4" t="s">
        <v>4</v>
      </c>
      <c r="D116" s="4" t="s">
        <v>4</v>
      </c>
      <c r="E116" s="4" t="s">
        <v>4</v>
      </c>
      <c r="F116" s="4" t="s">
        <v>4</v>
      </c>
    </row>
    <row r="117" spans="1:6" x14ac:dyDescent="0.25">
      <c r="A117" s="2" t="s">
        <v>67</v>
      </c>
      <c r="B117" s="6">
        <v>-30281</v>
      </c>
      <c r="C117" s="4" t="s">
        <v>4</v>
      </c>
      <c r="D117" s="4" t="s">
        <v>4</v>
      </c>
      <c r="E117" s="4" t="s">
        <v>4</v>
      </c>
      <c r="F117" s="4" t="s">
        <v>4</v>
      </c>
    </row>
    <row r="118" spans="1:6" ht="30" x14ac:dyDescent="0.25">
      <c r="A118" s="2" t="s">
        <v>68</v>
      </c>
      <c r="B118" s="6">
        <v>1157257</v>
      </c>
      <c r="C118" s="4" t="s">
        <v>4</v>
      </c>
      <c r="D118" s="4" t="s">
        <v>4</v>
      </c>
      <c r="E118" s="4" t="s">
        <v>4</v>
      </c>
      <c r="F118" s="4" t="s">
        <v>4</v>
      </c>
    </row>
    <row r="119" spans="1:6" x14ac:dyDescent="0.25">
      <c r="A119" s="2" t="s">
        <v>70</v>
      </c>
      <c r="B119" s="6">
        <v>1157257</v>
      </c>
      <c r="C119" s="4" t="s">
        <v>4</v>
      </c>
      <c r="D119" s="4" t="s">
        <v>4</v>
      </c>
      <c r="E119" s="4" t="s">
        <v>4</v>
      </c>
      <c r="F119" s="4" t="s">
        <v>4</v>
      </c>
    </row>
    <row r="120" spans="1:6" x14ac:dyDescent="0.25">
      <c r="A120" s="2" t="s">
        <v>71</v>
      </c>
      <c r="B120" s="6">
        <v>1495780</v>
      </c>
      <c r="C120" s="4" t="s">
        <v>4</v>
      </c>
      <c r="D120" s="4" t="s">
        <v>4</v>
      </c>
      <c r="E120" s="4" t="s">
        <v>4</v>
      </c>
      <c r="F120" s="4" t="s">
        <v>4</v>
      </c>
    </row>
    <row r="121" spans="1:6" x14ac:dyDescent="0.25">
      <c r="A121" s="2" t="s">
        <v>1397</v>
      </c>
      <c r="B121" s="4" t="s">
        <v>4</v>
      </c>
      <c r="C121" s="4" t="s">
        <v>4</v>
      </c>
      <c r="D121" s="4" t="s">
        <v>4</v>
      </c>
      <c r="E121" s="4" t="s">
        <v>4</v>
      </c>
      <c r="F121" s="4" t="s">
        <v>4</v>
      </c>
    </row>
    <row r="122" spans="1:6" x14ac:dyDescent="0.25">
      <c r="A122" s="3" t="s">
        <v>31</v>
      </c>
      <c r="B122" s="4" t="s">
        <v>4</v>
      </c>
      <c r="C122" s="4" t="s">
        <v>4</v>
      </c>
      <c r="D122" s="4" t="s">
        <v>4</v>
      </c>
      <c r="E122" s="4" t="s">
        <v>4</v>
      </c>
      <c r="F122" s="4" t="s">
        <v>4</v>
      </c>
    </row>
    <row r="123" spans="1:6" x14ac:dyDescent="0.25">
      <c r="A123" s="2" t="s">
        <v>32</v>
      </c>
      <c r="B123" s="6">
        <v>536557</v>
      </c>
      <c r="C123" s="4" t="s">
        <v>4</v>
      </c>
      <c r="D123" s="4" t="s">
        <v>4</v>
      </c>
      <c r="E123" s="4" t="s">
        <v>4</v>
      </c>
      <c r="F123" s="4" t="s">
        <v>4</v>
      </c>
    </row>
    <row r="124" spans="1:6" x14ac:dyDescent="0.25">
      <c r="A124" s="2" t="s">
        <v>33</v>
      </c>
      <c r="B124" s="6">
        <v>82706</v>
      </c>
      <c r="C124" s="4" t="s">
        <v>4</v>
      </c>
      <c r="D124" s="4" t="s">
        <v>4</v>
      </c>
      <c r="E124" s="4" t="s">
        <v>4</v>
      </c>
      <c r="F124" s="4" t="s">
        <v>4</v>
      </c>
    </row>
    <row r="125" spans="1:6" x14ac:dyDescent="0.25">
      <c r="A125" s="2" t="s">
        <v>1457</v>
      </c>
      <c r="B125" s="6">
        <v>3790262</v>
      </c>
      <c r="C125" s="4" t="s">
        <v>4</v>
      </c>
      <c r="D125" s="4" t="s">
        <v>4</v>
      </c>
      <c r="E125" s="4" t="s">
        <v>4</v>
      </c>
      <c r="F125" s="4" t="s">
        <v>4</v>
      </c>
    </row>
    <row r="126" spans="1:6" x14ac:dyDescent="0.25">
      <c r="A126" s="2" t="s">
        <v>463</v>
      </c>
      <c r="B126" s="6">
        <v>345139</v>
      </c>
      <c r="C126" s="4" t="s">
        <v>4</v>
      </c>
      <c r="D126" s="4" t="s">
        <v>4</v>
      </c>
      <c r="E126" s="4" t="s">
        <v>4</v>
      </c>
      <c r="F126" s="4" t="s">
        <v>4</v>
      </c>
    </row>
    <row r="127" spans="1:6" ht="30" x14ac:dyDescent="0.25">
      <c r="A127" s="2" t="s">
        <v>36</v>
      </c>
      <c r="B127" s="6">
        <v>85590</v>
      </c>
      <c r="C127" s="4" t="s">
        <v>4</v>
      </c>
      <c r="D127" s="4" t="s">
        <v>4</v>
      </c>
      <c r="E127" s="4" t="s">
        <v>4</v>
      </c>
      <c r="F127" s="4" t="s">
        <v>4</v>
      </c>
    </row>
    <row r="128" spans="1:6" x14ac:dyDescent="0.25">
      <c r="A128" s="2" t="s">
        <v>363</v>
      </c>
      <c r="B128" s="6">
        <v>891153</v>
      </c>
      <c r="C128" s="4" t="s">
        <v>4</v>
      </c>
      <c r="D128" s="4" t="s">
        <v>4</v>
      </c>
      <c r="E128" s="4" t="s">
        <v>4</v>
      </c>
      <c r="F128" s="4" t="s">
        <v>4</v>
      </c>
    </row>
    <row r="129" spans="1:6" x14ac:dyDescent="0.25">
      <c r="A129" s="2" t="s">
        <v>1607</v>
      </c>
      <c r="B129" s="6">
        <v>276295</v>
      </c>
      <c r="C129" s="4" t="s">
        <v>4</v>
      </c>
      <c r="D129" s="4" t="s">
        <v>4</v>
      </c>
      <c r="E129" s="4" t="s">
        <v>4</v>
      </c>
      <c r="F129" s="4" t="s">
        <v>4</v>
      </c>
    </row>
    <row r="130" spans="1:6" x14ac:dyDescent="0.25">
      <c r="A130" s="2" t="s">
        <v>39</v>
      </c>
      <c r="B130" s="6">
        <v>548022</v>
      </c>
      <c r="C130" s="4" t="s">
        <v>4</v>
      </c>
      <c r="D130" s="4" t="s">
        <v>4</v>
      </c>
      <c r="E130" s="4" t="s">
        <v>4</v>
      </c>
      <c r="F130" s="4" t="s">
        <v>4</v>
      </c>
    </row>
    <row r="131" spans="1:6" x14ac:dyDescent="0.25">
      <c r="A131" s="2" t="s">
        <v>40</v>
      </c>
      <c r="B131" s="6">
        <v>197716</v>
      </c>
      <c r="C131" s="4" t="s">
        <v>4</v>
      </c>
      <c r="D131" s="4" t="s">
        <v>4</v>
      </c>
      <c r="E131" s="4" t="s">
        <v>4</v>
      </c>
      <c r="F131" s="4" t="s">
        <v>4</v>
      </c>
    </row>
    <row r="132" spans="1:6" x14ac:dyDescent="0.25">
      <c r="A132" s="2" t="s">
        <v>41</v>
      </c>
      <c r="B132" s="6">
        <v>142088</v>
      </c>
      <c r="C132" s="4" t="s">
        <v>4</v>
      </c>
      <c r="D132" s="4" t="s">
        <v>4</v>
      </c>
      <c r="E132" s="4" t="s">
        <v>4</v>
      </c>
      <c r="F132" s="4" t="s">
        <v>4</v>
      </c>
    </row>
    <row r="133" spans="1:6" x14ac:dyDescent="0.25">
      <c r="A133" s="2" t="s">
        <v>42</v>
      </c>
      <c r="B133" s="6">
        <v>107099</v>
      </c>
      <c r="C133" s="4" t="s">
        <v>4</v>
      </c>
      <c r="D133" s="4" t="s">
        <v>4</v>
      </c>
      <c r="E133" s="4" t="s">
        <v>4</v>
      </c>
      <c r="F133" s="4" t="s">
        <v>4</v>
      </c>
    </row>
    <row r="134" spans="1:6" x14ac:dyDescent="0.25">
      <c r="A134" s="2" t="s">
        <v>43</v>
      </c>
      <c r="B134" s="6">
        <v>9513</v>
      </c>
      <c r="C134" s="4" t="s">
        <v>4</v>
      </c>
      <c r="D134" s="4" t="s">
        <v>4</v>
      </c>
      <c r="E134" s="4" t="s">
        <v>4</v>
      </c>
      <c r="F134" s="4" t="s">
        <v>4</v>
      </c>
    </row>
    <row r="135" spans="1:6" x14ac:dyDescent="0.25">
      <c r="A135" s="2" t="s">
        <v>44</v>
      </c>
      <c r="B135" s="6">
        <v>20952</v>
      </c>
      <c r="C135" s="4" t="s">
        <v>4</v>
      </c>
      <c r="D135" s="4" t="s">
        <v>4</v>
      </c>
      <c r="E135" s="4" t="s">
        <v>4</v>
      </c>
      <c r="F135" s="4" t="s">
        <v>4</v>
      </c>
    </row>
    <row r="136" spans="1:6" x14ac:dyDescent="0.25">
      <c r="A136" s="2" t="s">
        <v>45</v>
      </c>
      <c r="B136" s="6">
        <v>99096</v>
      </c>
      <c r="C136" s="4" t="s">
        <v>4</v>
      </c>
      <c r="D136" s="4" t="s">
        <v>4</v>
      </c>
      <c r="E136" s="4" t="s">
        <v>4</v>
      </c>
      <c r="F136" s="4" t="s">
        <v>4</v>
      </c>
    </row>
    <row r="137" spans="1:6" x14ac:dyDescent="0.25">
      <c r="A137" s="2" t="s">
        <v>47</v>
      </c>
      <c r="B137" s="6">
        <v>7132188</v>
      </c>
      <c r="C137" s="4" t="s">
        <v>4</v>
      </c>
      <c r="D137" s="4" t="s">
        <v>4</v>
      </c>
      <c r="E137" s="4" t="s">
        <v>4</v>
      </c>
      <c r="F137" s="4" t="s">
        <v>4</v>
      </c>
    </row>
    <row r="138" spans="1:6" x14ac:dyDescent="0.25">
      <c r="A138" s="3" t="s">
        <v>48</v>
      </c>
      <c r="B138" s="4" t="s">
        <v>4</v>
      </c>
      <c r="C138" s="4" t="s">
        <v>4</v>
      </c>
      <c r="D138" s="4" t="s">
        <v>4</v>
      </c>
      <c r="E138" s="4" t="s">
        <v>4</v>
      </c>
      <c r="F138" s="4" t="s">
        <v>4</v>
      </c>
    </row>
    <row r="139" spans="1:6" ht="30" x14ac:dyDescent="0.25">
      <c r="A139" s="2" t="s">
        <v>49</v>
      </c>
      <c r="B139" s="6">
        <v>188954</v>
      </c>
      <c r="C139" s="4" t="s">
        <v>4</v>
      </c>
      <c r="D139" s="4" t="s">
        <v>4</v>
      </c>
      <c r="E139" s="4" t="s">
        <v>4</v>
      </c>
      <c r="F139" s="4" t="s">
        <v>4</v>
      </c>
    </row>
    <row r="140" spans="1:6" x14ac:dyDescent="0.25">
      <c r="A140" s="2" t="s">
        <v>50</v>
      </c>
      <c r="B140" s="6">
        <v>26788</v>
      </c>
      <c r="C140" s="4" t="s">
        <v>4</v>
      </c>
      <c r="D140" s="4" t="s">
        <v>4</v>
      </c>
      <c r="E140" s="4" t="s">
        <v>4</v>
      </c>
      <c r="F140" s="4" t="s">
        <v>4</v>
      </c>
    </row>
    <row r="141" spans="1:6" x14ac:dyDescent="0.25">
      <c r="A141" s="2" t="s">
        <v>51</v>
      </c>
      <c r="B141" s="6">
        <v>90130</v>
      </c>
      <c r="C141" s="4" t="s">
        <v>4</v>
      </c>
      <c r="D141" s="4" t="s">
        <v>4</v>
      </c>
      <c r="E141" s="4" t="s">
        <v>4</v>
      </c>
      <c r="F141" s="4" t="s">
        <v>4</v>
      </c>
    </row>
    <row r="142" spans="1:6" x14ac:dyDescent="0.25">
      <c r="A142" s="2" t="s">
        <v>52</v>
      </c>
      <c r="B142" s="6">
        <v>32252</v>
      </c>
      <c r="C142" s="4" t="s">
        <v>4</v>
      </c>
      <c r="D142" s="4" t="s">
        <v>4</v>
      </c>
      <c r="E142" s="4" t="s">
        <v>4</v>
      </c>
      <c r="F142" s="4" t="s">
        <v>4</v>
      </c>
    </row>
    <row r="143" spans="1:6" x14ac:dyDescent="0.25">
      <c r="A143" s="2" t="s">
        <v>53</v>
      </c>
      <c r="B143" s="6">
        <v>1312044</v>
      </c>
      <c r="C143" s="4" t="s">
        <v>4</v>
      </c>
      <c r="D143" s="4" t="s">
        <v>4</v>
      </c>
      <c r="E143" s="4" t="s">
        <v>4</v>
      </c>
      <c r="F143" s="4" t="s">
        <v>4</v>
      </c>
    </row>
    <row r="144" spans="1:6" x14ac:dyDescent="0.25">
      <c r="A144" s="2" t="s">
        <v>54</v>
      </c>
      <c r="B144" s="6">
        <v>995072</v>
      </c>
      <c r="C144" s="4" t="s">
        <v>4</v>
      </c>
      <c r="D144" s="4" t="s">
        <v>4</v>
      </c>
      <c r="E144" s="4" t="s">
        <v>4</v>
      </c>
      <c r="F144" s="4" t="s">
        <v>4</v>
      </c>
    </row>
    <row r="145" spans="1:6" x14ac:dyDescent="0.25">
      <c r="A145" s="2" t="s">
        <v>55</v>
      </c>
      <c r="B145" s="6">
        <v>86682</v>
      </c>
      <c r="C145" s="4" t="s">
        <v>4</v>
      </c>
      <c r="D145" s="4" t="s">
        <v>4</v>
      </c>
      <c r="E145" s="4" t="s">
        <v>4</v>
      </c>
      <c r="F145" s="4" t="s">
        <v>4</v>
      </c>
    </row>
    <row r="146" spans="1:6" x14ac:dyDescent="0.25">
      <c r="A146" s="2" t="s">
        <v>56</v>
      </c>
      <c r="B146" s="6">
        <v>95000</v>
      </c>
      <c r="C146" s="4" t="s">
        <v>4</v>
      </c>
      <c r="D146" s="4" t="s">
        <v>4</v>
      </c>
      <c r="E146" s="4" t="s">
        <v>4</v>
      </c>
      <c r="F146" s="4" t="s">
        <v>4</v>
      </c>
    </row>
    <row r="147" spans="1:6" x14ac:dyDescent="0.25">
      <c r="A147" s="2" t="s">
        <v>58</v>
      </c>
      <c r="B147" s="6">
        <v>2826922</v>
      </c>
      <c r="C147" s="4" t="s">
        <v>4</v>
      </c>
      <c r="D147" s="4" t="s">
        <v>4</v>
      </c>
      <c r="E147" s="4" t="s">
        <v>4</v>
      </c>
      <c r="F147" s="4" t="s">
        <v>4</v>
      </c>
    </row>
    <row r="148" spans="1:6" ht="30" x14ac:dyDescent="0.25">
      <c r="A148" s="3" t="s">
        <v>61</v>
      </c>
      <c r="B148" s="4" t="s">
        <v>4</v>
      </c>
      <c r="C148" s="4" t="s">
        <v>4</v>
      </c>
      <c r="D148" s="4" t="s">
        <v>4</v>
      </c>
      <c r="E148" s="4" t="s">
        <v>4</v>
      </c>
      <c r="F148" s="4" t="s">
        <v>4</v>
      </c>
    </row>
    <row r="149" spans="1:6" x14ac:dyDescent="0.25">
      <c r="A149" s="2" t="s">
        <v>145</v>
      </c>
      <c r="B149" s="6">
        <v>1959</v>
      </c>
      <c r="C149" s="4" t="s">
        <v>4</v>
      </c>
      <c r="D149" s="4" t="s">
        <v>4</v>
      </c>
      <c r="E149" s="4" t="s">
        <v>4</v>
      </c>
      <c r="F149" s="4" t="s">
        <v>4</v>
      </c>
    </row>
    <row r="150" spans="1:6" x14ac:dyDescent="0.25">
      <c r="A150" s="2" t="s">
        <v>64</v>
      </c>
      <c r="B150" s="6">
        <v>4295058</v>
      </c>
      <c r="C150" s="4" t="s">
        <v>4</v>
      </c>
      <c r="D150" s="4" t="s">
        <v>4</v>
      </c>
      <c r="E150" s="4" t="s">
        <v>4</v>
      </c>
      <c r="F150" s="4" t="s">
        <v>4</v>
      </c>
    </row>
    <row r="151" spans="1:6" x14ac:dyDescent="0.25">
      <c r="A151" s="2" t="s">
        <v>1467</v>
      </c>
      <c r="B151" s="6">
        <v>-10642</v>
      </c>
      <c r="C151" s="4" t="s">
        <v>4</v>
      </c>
      <c r="D151" s="4" t="s">
        <v>4</v>
      </c>
      <c r="E151" s="4" t="s">
        <v>4</v>
      </c>
      <c r="F151" s="4" t="s">
        <v>4</v>
      </c>
    </row>
    <row r="152" spans="1:6" ht="30" x14ac:dyDescent="0.25">
      <c r="A152" s="2" t="s">
        <v>66</v>
      </c>
      <c r="B152" s="6">
        <v>69287</v>
      </c>
      <c r="C152" s="4" t="s">
        <v>4</v>
      </c>
      <c r="D152" s="4" t="s">
        <v>4</v>
      </c>
      <c r="E152" s="4" t="s">
        <v>4</v>
      </c>
      <c r="F152" s="4" t="s">
        <v>4</v>
      </c>
    </row>
    <row r="153" spans="1:6" x14ac:dyDescent="0.25">
      <c r="A153" s="2" t="s">
        <v>67</v>
      </c>
      <c r="B153" s="6">
        <v>-85339</v>
      </c>
      <c r="C153" s="4" t="s">
        <v>4</v>
      </c>
      <c r="D153" s="4" t="s">
        <v>4</v>
      </c>
      <c r="E153" s="4" t="s">
        <v>4</v>
      </c>
      <c r="F153" s="4" t="s">
        <v>4</v>
      </c>
    </row>
    <row r="154" spans="1:6" ht="30" x14ac:dyDescent="0.25">
      <c r="A154" s="2" t="s">
        <v>68</v>
      </c>
      <c r="B154" s="6">
        <v>4270323</v>
      </c>
      <c r="C154" s="4" t="s">
        <v>4</v>
      </c>
      <c r="D154" s="4" t="s">
        <v>4</v>
      </c>
      <c r="E154" s="4" t="s">
        <v>4</v>
      </c>
      <c r="F154" s="4" t="s">
        <v>4</v>
      </c>
    </row>
    <row r="155" spans="1:6" ht="30" x14ac:dyDescent="0.25">
      <c r="A155" s="2" t="s">
        <v>69</v>
      </c>
      <c r="B155" s="6">
        <v>34943</v>
      </c>
      <c r="C155" s="4" t="s">
        <v>4</v>
      </c>
      <c r="D155" s="4" t="s">
        <v>4</v>
      </c>
      <c r="E155" s="4" t="s">
        <v>4</v>
      </c>
      <c r="F155" s="4" t="s">
        <v>4</v>
      </c>
    </row>
    <row r="156" spans="1:6" x14ac:dyDescent="0.25">
      <c r="A156" s="2" t="s">
        <v>70</v>
      </c>
      <c r="B156" s="6">
        <v>4305266</v>
      </c>
      <c r="C156" s="4" t="s">
        <v>4</v>
      </c>
      <c r="D156" s="4" t="s">
        <v>4</v>
      </c>
      <c r="E156" s="4" t="s">
        <v>4</v>
      </c>
      <c r="F156" s="4" t="s">
        <v>4</v>
      </c>
    </row>
    <row r="157" spans="1:6" x14ac:dyDescent="0.25">
      <c r="A157" s="2" t="s">
        <v>71</v>
      </c>
      <c r="B157" s="6">
        <v>7132188</v>
      </c>
      <c r="C157" s="4" t="s">
        <v>4</v>
      </c>
      <c r="D157" s="4" t="s">
        <v>4</v>
      </c>
      <c r="E157" s="4" t="s">
        <v>4</v>
      </c>
      <c r="F157" s="4" t="s">
        <v>4</v>
      </c>
    </row>
    <row r="158" spans="1:6" x14ac:dyDescent="0.25">
      <c r="A158" s="2" t="s">
        <v>2157</v>
      </c>
      <c r="B158" s="4" t="s">
        <v>4</v>
      </c>
      <c r="C158" s="4" t="s">
        <v>4</v>
      </c>
      <c r="D158" s="4" t="s">
        <v>4</v>
      </c>
      <c r="E158" s="4" t="s">
        <v>4</v>
      </c>
      <c r="F158" s="4" t="s">
        <v>4</v>
      </c>
    </row>
    <row r="159" spans="1:6" x14ac:dyDescent="0.25">
      <c r="A159" s="3" t="s">
        <v>31</v>
      </c>
      <c r="B159" s="4" t="s">
        <v>4</v>
      </c>
      <c r="C159" s="4" t="s">
        <v>4</v>
      </c>
      <c r="D159" s="4" t="s">
        <v>4</v>
      </c>
      <c r="E159" s="4" t="s">
        <v>4</v>
      </c>
      <c r="F159" s="4" t="s">
        <v>4</v>
      </c>
    </row>
    <row r="160" spans="1:6" x14ac:dyDescent="0.25">
      <c r="A160" s="2" t="s">
        <v>32</v>
      </c>
      <c r="B160" s="4">
        <v>277</v>
      </c>
      <c r="C160" s="4" t="s">
        <v>4</v>
      </c>
      <c r="D160" s="4" t="s">
        <v>4</v>
      </c>
      <c r="E160" s="4" t="s">
        <v>4</v>
      </c>
      <c r="F160" s="4" t="s">
        <v>4</v>
      </c>
    </row>
    <row r="161" spans="1:6" x14ac:dyDescent="0.25">
      <c r="A161" s="2" t="s">
        <v>363</v>
      </c>
      <c r="B161" s="6">
        <v>-324360</v>
      </c>
      <c r="C161" s="4" t="s">
        <v>4</v>
      </c>
      <c r="D161" s="4" t="s">
        <v>4</v>
      </c>
      <c r="E161" s="4" t="s">
        <v>4</v>
      </c>
      <c r="F161" s="4" t="s">
        <v>4</v>
      </c>
    </row>
    <row r="162" spans="1:6" x14ac:dyDescent="0.25">
      <c r="A162" s="2" t="s">
        <v>1607</v>
      </c>
      <c r="B162" s="6">
        <v>-88563</v>
      </c>
      <c r="C162" s="4" t="s">
        <v>4</v>
      </c>
      <c r="D162" s="4" t="s">
        <v>4</v>
      </c>
      <c r="E162" s="4" t="s">
        <v>4</v>
      </c>
      <c r="F162" s="4" t="s">
        <v>4</v>
      </c>
    </row>
    <row r="163" spans="1:6" x14ac:dyDescent="0.25">
      <c r="A163" s="2" t="s">
        <v>41</v>
      </c>
      <c r="B163" s="6">
        <v>-3920</v>
      </c>
      <c r="C163" s="4" t="s">
        <v>4</v>
      </c>
      <c r="D163" s="4" t="s">
        <v>4</v>
      </c>
      <c r="E163" s="4" t="s">
        <v>4</v>
      </c>
      <c r="F163" s="4" t="s">
        <v>4</v>
      </c>
    </row>
    <row r="164" spans="1:6" x14ac:dyDescent="0.25">
      <c r="A164" s="2" t="s">
        <v>45</v>
      </c>
      <c r="B164" s="4">
        <v>-713</v>
      </c>
      <c r="C164" s="4" t="s">
        <v>4</v>
      </c>
      <c r="D164" s="4" t="s">
        <v>4</v>
      </c>
      <c r="E164" s="4" t="s">
        <v>4</v>
      </c>
      <c r="F164" s="4" t="s">
        <v>4</v>
      </c>
    </row>
    <row r="165" spans="1:6" x14ac:dyDescent="0.25">
      <c r="A165" s="2" t="s">
        <v>46</v>
      </c>
      <c r="B165" s="6">
        <v>97359666</v>
      </c>
      <c r="C165" s="4" t="s">
        <v>4</v>
      </c>
      <c r="D165" s="4" t="s">
        <v>4</v>
      </c>
      <c r="E165" s="4" t="s">
        <v>4</v>
      </c>
      <c r="F165" s="4" t="s">
        <v>4</v>
      </c>
    </row>
    <row r="166" spans="1:6" x14ac:dyDescent="0.25">
      <c r="A166" s="2" t="s">
        <v>47</v>
      </c>
      <c r="B166" s="6">
        <v>96942387</v>
      </c>
      <c r="C166" s="4" t="s">
        <v>4</v>
      </c>
      <c r="D166" s="4" t="s">
        <v>4</v>
      </c>
      <c r="E166" s="4" t="s">
        <v>4</v>
      </c>
      <c r="F166" s="4" t="s">
        <v>4</v>
      </c>
    </row>
    <row r="167" spans="1:6" x14ac:dyDescent="0.25">
      <c r="A167" s="3" t="s">
        <v>48</v>
      </c>
      <c r="B167" s="4" t="s">
        <v>4</v>
      </c>
      <c r="C167" s="4" t="s">
        <v>4</v>
      </c>
      <c r="D167" s="4" t="s">
        <v>4</v>
      </c>
      <c r="E167" s="4" t="s">
        <v>4</v>
      </c>
      <c r="F167" s="4" t="s">
        <v>4</v>
      </c>
    </row>
    <row r="168" spans="1:6" ht="30" x14ac:dyDescent="0.25">
      <c r="A168" s="2" t="s">
        <v>49</v>
      </c>
      <c r="B168" s="4">
        <v>218</v>
      </c>
      <c r="C168" s="4" t="s">
        <v>4</v>
      </c>
      <c r="D168" s="4" t="s">
        <v>4</v>
      </c>
      <c r="E168" s="4" t="s">
        <v>4</v>
      </c>
      <c r="F168" s="4" t="s">
        <v>4</v>
      </c>
    </row>
    <row r="169" spans="1:6" x14ac:dyDescent="0.25">
      <c r="A169" s="2" t="s">
        <v>57</v>
      </c>
      <c r="B169" s="6">
        <v>96934006</v>
      </c>
      <c r="C169" s="4" t="s">
        <v>4</v>
      </c>
      <c r="D169" s="4" t="s">
        <v>4</v>
      </c>
      <c r="E169" s="4" t="s">
        <v>4</v>
      </c>
      <c r="F169" s="4" t="s">
        <v>4</v>
      </c>
    </row>
    <row r="170" spans="1:6" x14ac:dyDescent="0.25">
      <c r="A170" s="2" t="s">
        <v>58</v>
      </c>
      <c r="B170" s="6">
        <v>96934224</v>
      </c>
      <c r="C170" s="4" t="s">
        <v>4</v>
      </c>
      <c r="D170" s="4" t="s">
        <v>4</v>
      </c>
      <c r="E170" s="4" t="s">
        <v>4</v>
      </c>
      <c r="F170" s="4" t="s">
        <v>4</v>
      </c>
    </row>
    <row r="171" spans="1:6" ht="30" x14ac:dyDescent="0.25">
      <c r="A171" s="3" t="s">
        <v>61</v>
      </c>
      <c r="B171" s="4" t="s">
        <v>4</v>
      </c>
      <c r="C171" s="4" t="s">
        <v>4</v>
      </c>
      <c r="D171" s="4" t="s">
        <v>4</v>
      </c>
      <c r="E171" s="4" t="s">
        <v>4</v>
      </c>
      <c r="F171" s="4" t="s">
        <v>4</v>
      </c>
    </row>
    <row r="172" spans="1:6" ht="30" x14ac:dyDescent="0.25">
      <c r="A172" s="2" t="s">
        <v>69</v>
      </c>
      <c r="B172" s="6">
        <v>8163</v>
      </c>
      <c r="C172" s="4" t="s">
        <v>4</v>
      </c>
      <c r="D172" s="4" t="s">
        <v>4</v>
      </c>
      <c r="E172" s="4" t="s">
        <v>4</v>
      </c>
      <c r="F172" s="4" t="s">
        <v>4</v>
      </c>
    </row>
    <row r="173" spans="1:6" x14ac:dyDescent="0.25">
      <c r="A173" s="2" t="s">
        <v>70</v>
      </c>
      <c r="B173" s="6">
        <v>8163</v>
      </c>
      <c r="C173" s="4" t="s">
        <v>4</v>
      </c>
      <c r="D173" s="4" t="s">
        <v>4</v>
      </c>
      <c r="E173" s="4" t="s">
        <v>4</v>
      </c>
      <c r="F173" s="4" t="s">
        <v>4</v>
      </c>
    </row>
    <row r="174" spans="1:6" x14ac:dyDescent="0.25">
      <c r="A174" s="2" t="s">
        <v>71</v>
      </c>
      <c r="B174" s="8">
        <v>96942387</v>
      </c>
      <c r="C174" s="4" t="s">
        <v>4</v>
      </c>
      <c r="D174" s="4" t="s">
        <v>4</v>
      </c>
      <c r="E174" s="4" t="s">
        <v>4</v>
      </c>
      <c r="F174" s="4" t="s">
        <v>4</v>
      </c>
    </row>
  </sheetData>
  <mergeCells count="5">
    <mergeCell ref="B1:B2"/>
    <mergeCell ref="C1:C2"/>
    <mergeCell ref="D1:D2"/>
    <mergeCell ref="E1:E2"/>
    <mergeCell ref="F1:F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36.5703125" bestFit="1" customWidth="1"/>
    <col min="5" max="5" width="12.28515625" bestFit="1" customWidth="1"/>
    <col min="6" max="10" width="36.5703125" bestFit="1" customWidth="1"/>
    <col min="11" max="11" width="26.85546875" bestFit="1" customWidth="1"/>
    <col min="12" max="13" width="17.42578125" bestFit="1" customWidth="1"/>
  </cols>
  <sheetData>
    <row r="1" spans="1:13" ht="15" customHeight="1" x14ac:dyDescent="0.25">
      <c r="A1" s="7" t="s">
        <v>2159</v>
      </c>
      <c r="B1" s="1" t="s">
        <v>1</v>
      </c>
      <c r="C1" s="1"/>
      <c r="D1" s="1"/>
      <c r="E1" s="1"/>
      <c r="F1" s="7" t="s">
        <v>1602</v>
      </c>
      <c r="G1" s="7"/>
      <c r="H1" s="1" t="s">
        <v>1785</v>
      </c>
      <c r="I1" s="7" t="s">
        <v>1602</v>
      </c>
      <c r="J1" s="7"/>
      <c r="K1" s="7"/>
      <c r="L1" s="1"/>
      <c r="M1" s="1" t="s">
        <v>1602</v>
      </c>
    </row>
    <row r="2" spans="1:13" x14ac:dyDescent="0.25">
      <c r="A2" s="7"/>
      <c r="B2" s="1" t="s">
        <v>2</v>
      </c>
      <c r="C2" s="1" t="s">
        <v>28</v>
      </c>
      <c r="D2" s="1" t="s">
        <v>2</v>
      </c>
      <c r="E2" s="1" t="s">
        <v>1760</v>
      </c>
      <c r="F2" s="1" t="s">
        <v>2</v>
      </c>
      <c r="G2" s="1" t="s">
        <v>2</v>
      </c>
      <c r="H2" s="1" t="s">
        <v>2164</v>
      </c>
      <c r="I2" s="1" t="s">
        <v>2</v>
      </c>
      <c r="J2" s="1" t="s">
        <v>2</v>
      </c>
      <c r="K2" s="1" t="s">
        <v>2</v>
      </c>
      <c r="L2" s="1" t="s">
        <v>2</v>
      </c>
      <c r="M2" s="1" t="s">
        <v>2164</v>
      </c>
    </row>
    <row r="3" spans="1:13" ht="30" x14ac:dyDescent="0.25">
      <c r="A3" s="7"/>
      <c r="B3" s="1" t="s">
        <v>1902</v>
      </c>
      <c r="C3" s="1" t="s">
        <v>1902</v>
      </c>
      <c r="D3" s="1" t="s">
        <v>2160</v>
      </c>
      <c r="E3" s="1" t="s">
        <v>1761</v>
      </c>
      <c r="F3" s="1" t="s">
        <v>2161</v>
      </c>
      <c r="G3" s="1" t="s">
        <v>2161</v>
      </c>
      <c r="H3" s="1" t="s">
        <v>2161</v>
      </c>
      <c r="I3" s="1" t="s">
        <v>2161</v>
      </c>
      <c r="J3" s="1" t="s">
        <v>2161</v>
      </c>
      <c r="K3" s="1" t="s">
        <v>2161</v>
      </c>
      <c r="L3" s="1" t="s">
        <v>2161</v>
      </c>
      <c r="M3" s="1" t="s">
        <v>2161</v>
      </c>
    </row>
    <row r="4" spans="1:13" ht="45" x14ac:dyDescent="0.25">
      <c r="A4" s="7"/>
      <c r="B4" s="1"/>
      <c r="C4" s="1"/>
      <c r="D4" s="1" t="s">
        <v>1902</v>
      </c>
      <c r="E4" s="1" t="s">
        <v>1902</v>
      </c>
      <c r="F4" s="1" t="s">
        <v>2162</v>
      </c>
      <c r="G4" s="1" t="s">
        <v>2163</v>
      </c>
      <c r="H4" s="1" t="s">
        <v>2160</v>
      </c>
      <c r="I4" s="1" t="s">
        <v>1761</v>
      </c>
      <c r="J4" s="1" t="s">
        <v>1761</v>
      </c>
      <c r="K4" s="1" t="s">
        <v>2166</v>
      </c>
      <c r="L4" s="1" t="s">
        <v>2167</v>
      </c>
      <c r="M4" s="1" t="s">
        <v>2169</v>
      </c>
    </row>
    <row r="5" spans="1:13" ht="30" x14ac:dyDescent="0.25">
      <c r="A5" s="7"/>
      <c r="B5" s="1"/>
      <c r="C5" s="1"/>
      <c r="D5" s="1"/>
      <c r="E5" s="1"/>
      <c r="F5" s="1" t="s">
        <v>1902</v>
      </c>
      <c r="G5" s="1" t="s">
        <v>1902</v>
      </c>
      <c r="H5" s="1" t="s">
        <v>1902</v>
      </c>
      <c r="I5" s="1" t="s">
        <v>2165</v>
      </c>
      <c r="J5" s="1" t="s">
        <v>2165</v>
      </c>
      <c r="K5" s="1" t="s">
        <v>1902</v>
      </c>
      <c r="L5" s="1" t="s">
        <v>2168</v>
      </c>
      <c r="M5" s="1" t="s">
        <v>2168</v>
      </c>
    </row>
    <row r="6" spans="1:13" x14ac:dyDescent="0.25">
      <c r="A6" s="7"/>
      <c r="B6" s="1"/>
      <c r="C6" s="1"/>
      <c r="D6" s="1"/>
      <c r="E6" s="1"/>
      <c r="F6" s="1"/>
      <c r="G6" s="1" t="s">
        <v>1635</v>
      </c>
      <c r="H6" s="1"/>
      <c r="I6" s="1" t="s">
        <v>1902</v>
      </c>
      <c r="J6" s="1" t="s">
        <v>1906</v>
      </c>
      <c r="K6" s="1" t="s">
        <v>1635</v>
      </c>
      <c r="L6" s="1" t="s">
        <v>1630</v>
      </c>
      <c r="M6" s="1" t="s">
        <v>1902</v>
      </c>
    </row>
    <row r="7" spans="1:13" x14ac:dyDescent="0.25">
      <c r="A7" s="7"/>
      <c r="B7" s="1"/>
      <c r="C7" s="1"/>
      <c r="D7" s="1"/>
      <c r="E7" s="1"/>
      <c r="F7" s="1"/>
      <c r="G7" s="1"/>
      <c r="H7" s="1"/>
      <c r="I7" s="1"/>
      <c r="J7" s="1"/>
      <c r="K7" s="1" t="s">
        <v>1640</v>
      </c>
      <c r="L7" s="1" t="s">
        <v>1902</v>
      </c>
      <c r="M7" s="1"/>
    </row>
    <row r="8" spans="1:13" x14ac:dyDescent="0.25">
      <c r="A8" s="3" t="s">
        <v>1479</v>
      </c>
      <c r="B8" s="4" t="s">
        <v>4</v>
      </c>
      <c r="C8" s="4" t="s">
        <v>4</v>
      </c>
      <c r="D8" s="4" t="s">
        <v>4</v>
      </c>
      <c r="E8" s="4" t="s">
        <v>4</v>
      </c>
      <c r="F8" s="4" t="s">
        <v>4</v>
      </c>
      <c r="G8" s="4" t="s">
        <v>4</v>
      </c>
      <c r="H8" s="4" t="s">
        <v>4</v>
      </c>
      <c r="I8" s="4" t="s">
        <v>4</v>
      </c>
      <c r="J8" s="4" t="s">
        <v>4</v>
      </c>
      <c r="K8" s="4" t="s">
        <v>4</v>
      </c>
      <c r="L8" s="4" t="s">
        <v>4</v>
      </c>
      <c r="M8" s="4" t="s">
        <v>4</v>
      </c>
    </row>
    <row r="9" spans="1:13" x14ac:dyDescent="0.25">
      <c r="A9" s="2" t="s">
        <v>2170</v>
      </c>
      <c r="B9" s="4" t="s">
        <v>4</v>
      </c>
      <c r="C9" s="4" t="s">
        <v>4</v>
      </c>
      <c r="D9" s="4" t="s">
        <v>4</v>
      </c>
      <c r="E9" s="4" t="s">
        <v>4</v>
      </c>
      <c r="F9" s="4" t="s">
        <v>4</v>
      </c>
      <c r="G9" s="4" t="s">
        <v>4</v>
      </c>
      <c r="H9" s="4" t="s">
        <v>4</v>
      </c>
      <c r="I9" s="4" t="s">
        <v>4</v>
      </c>
      <c r="J9" s="4" t="s">
        <v>4</v>
      </c>
      <c r="K9" s="4" t="s">
        <v>4</v>
      </c>
      <c r="L9" s="4" t="s">
        <v>4</v>
      </c>
      <c r="M9" s="8">
        <v>100000000</v>
      </c>
    </row>
    <row r="10" spans="1:13" x14ac:dyDescent="0.25">
      <c r="A10" s="2" t="s">
        <v>2171</v>
      </c>
      <c r="B10" s="4" t="s">
        <v>4</v>
      </c>
      <c r="C10" s="4" t="s">
        <v>4</v>
      </c>
      <c r="D10" s="4" t="s">
        <v>4</v>
      </c>
      <c r="E10" s="4" t="s">
        <v>4</v>
      </c>
      <c r="F10" s="4" t="s">
        <v>4</v>
      </c>
      <c r="G10" s="4" t="s">
        <v>4</v>
      </c>
      <c r="H10" s="4" t="s">
        <v>4</v>
      </c>
      <c r="I10" s="4" t="s">
        <v>4</v>
      </c>
      <c r="J10" s="4" t="s">
        <v>4</v>
      </c>
      <c r="K10" s="4" t="s">
        <v>4</v>
      </c>
      <c r="L10" s="6">
        <v>400000000</v>
      </c>
      <c r="M10" s="4" t="s">
        <v>4</v>
      </c>
    </row>
    <row r="11" spans="1:13" x14ac:dyDescent="0.25">
      <c r="A11" s="2" t="s">
        <v>2172</v>
      </c>
      <c r="B11" s="4" t="s">
        <v>4</v>
      </c>
      <c r="C11" s="4" t="s">
        <v>4</v>
      </c>
      <c r="D11" s="4" t="s">
        <v>4</v>
      </c>
      <c r="E11" s="4" t="s">
        <v>4</v>
      </c>
      <c r="F11" s="4" t="s">
        <v>4</v>
      </c>
      <c r="G11" s="4" t="s">
        <v>4</v>
      </c>
      <c r="H11" s="4" t="s">
        <v>4</v>
      </c>
      <c r="I11" s="4" t="s">
        <v>4</v>
      </c>
      <c r="J11" s="4" t="s">
        <v>4</v>
      </c>
      <c r="K11" s="4" t="s">
        <v>4</v>
      </c>
      <c r="L11" s="4" t="s">
        <v>4</v>
      </c>
      <c r="M11" s="4">
        <v>0.2</v>
      </c>
    </row>
    <row r="12" spans="1:13" x14ac:dyDescent="0.25">
      <c r="A12" s="2" t="s">
        <v>1688</v>
      </c>
      <c r="B12" s="6">
        <v>2506378000</v>
      </c>
      <c r="C12" s="4" t="s">
        <v>4</v>
      </c>
      <c r="D12" s="4" t="s">
        <v>4</v>
      </c>
      <c r="E12" s="4" t="s">
        <v>4</v>
      </c>
      <c r="F12" s="6">
        <v>106000000</v>
      </c>
      <c r="G12" s="6">
        <v>86000000</v>
      </c>
      <c r="H12" s="4" t="s">
        <v>4</v>
      </c>
      <c r="I12" s="4" t="s">
        <v>4</v>
      </c>
      <c r="J12" s="6">
        <v>288000000</v>
      </c>
      <c r="K12" s="4" t="s">
        <v>4</v>
      </c>
      <c r="L12" s="4" t="s">
        <v>4</v>
      </c>
      <c r="M12" s="4" t="s">
        <v>4</v>
      </c>
    </row>
    <row r="13" spans="1:13" ht="30" x14ac:dyDescent="0.25">
      <c r="A13" s="2" t="s">
        <v>2173</v>
      </c>
      <c r="B13" s="4" t="s">
        <v>4</v>
      </c>
      <c r="C13" s="4" t="s">
        <v>4</v>
      </c>
      <c r="D13" s="4" t="s">
        <v>4</v>
      </c>
      <c r="E13" s="4" t="s">
        <v>4</v>
      </c>
      <c r="F13" s="4" t="s">
        <v>4</v>
      </c>
      <c r="G13" s="4" t="s">
        <v>4</v>
      </c>
      <c r="H13" s="4" t="s">
        <v>4</v>
      </c>
      <c r="I13" s="4" t="s">
        <v>4</v>
      </c>
      <c r="J13" s="6">
        <v>210000000</v>
      </c>
      <c r="K13" s="4" t="s">
        <v>4</v>
      </c>
      <c r="L13" s="4" t="s">
        <v>4</v>
      </c>
      <c r="M13" s="4" t="s">
        <v>4</v>
      </c>
    </row>
    <row r="14" spans="1:13" x14ac:dyDescent="0.25">
      <c r="A14" s="2" t="s">
        <v>2174</v>
      </c>
      <c r="B14" s="4" t="s">
        <v>4</v>
      </c>
      <c r="C14" s="4" t="s">
        <v>4</v>
      </c>
      <c r="D14" s="4" t="s">
        <v>4</v>
      </c>
      <c r="E14" s="4" t="s">
        <v>4</v>
      </c>
      <c r="F14" s="6">
        <v>84000000</v>
      </c>
      <c r="G14" s="4" t="s">
        <v>4</v>
      </c>
      <c r="H14" s="4" t="s">
        <v>4</v>
      </c>
      <c r="I14" s="4" t="s">
        <v>4</v>
      </c>
      <c r="J14" s="4" t="s">
        <v>4</v>
      </c>
      <c r="K14" s="4" t="s">
        <v>4</v>
      </c>
      <c r="L14" s="4" t="s">
        <v>4</v>
      </c>
      <c r="M14" s="4" t="s">
        <v>4</v>
      </c>
    </row>
    <row r="15" spans="1:13" x14ac:dyDescent="0.25">
      <c r="A15" s="2" t="s">
        <v>2175</v>
      </c>
      <c r="B15" s="4" t="s">
        <v>4</v>
      </c>
      <c r="C15" s="4" t="s">
        <v>4</v>
      </c>
      <c r="D15" s="4" t="s">
        <v>4</v>
      </c>
      <c r="E15" s="4" t="s">
        <v>4</v>
      </c>
      <c r="F15" s="4" t="s">
        <v>4</v>
      </c>
      <c r="G15" s="4" t="s">
        <v>4</v>
      </c>
      <c r="H15" s="4" t="s">
        <v>4</v>
      </c>
      <c r="I15" s="6">
        <v>60000000</v>
      </c>
      <c r="J15" s="4" t="s">
        <v>4</v>
      </c>
      <c r="K15" s="4" t="s">
        <v>4</v>
      </c>
      <c r="L15" s="4" t="s">
        <v>4</v>
      </c>
      <c r="M15" s="4" t="s">
        <v>4</v>
      </c>
    </row>
    <row r="16" spans="1:13" ht="30" x14ac:dyDescent="0.25">
      <c r="A16" s="2" t="s">
        <v>2176</v>
      </c>
      <c r="B16" s="4" t="s">
        <v>4</v>
      </c>
      <c r="C16" s="4" t="s">
        <v>4</v>
      </c>
      <c r="D16" s="4" t="s">
        <v>4</v>
      </c>
      <c r="E16" s="4" t="s">
        <v>4</v>
      </c>
      <c r="F16" s="4" t="s">
        <v>4</v>
      </c>
      <c r="G16" s="4">
        <v>432</v>
      </c>
      <c r="H16" s="4" t="s">
        <v>4</v>
      </c>
      <c r="I16" s="4" t="s">
        <v>4</v>
      </c>
      <c r="J16" s="4" t="s">
        <v>4</v>
      </c>
      <c r="K16" s="4" t="s">
        <v>4</v>
      </c>
      <c r="L16" s="4" t="s">
        <v>4</v>
      </c>
      <c r="M16" s="4" t="s">
        <v>4</v>
      </c>
    </row>
    <row r="17" spans="1:13" ht="30" x14ac:dyDescent="0.25">
      <c r="A17" s="2" t="s">
        <v>2177</v>
      </c>
      <c r="B17" s="4" t="s">
        <v>4</v>
      </c>
      <c r="C17" s="4" t="s">
        <v>4</v>
      </c>
      <c r="D17" s="4" t="s">
        <v>4</v>
      </c>
      <c r="E17" s="4" t="s">
        <v>4</v>
      </c>
      <c r="F17" s="4" t="s">
        <v>4</v>
      </c>
      <c r="G17" s="4">
        <v>23</v>
      </c>
      <c r="H17" s="4" t="s">
        <v>4</v>
      </c>
      <c r="I17" s="4" t="s">
        <v>4</v>
      </c>
      <c r="J17" s="4" t="s">
        <v>4</v>
      </c>
      <c r="K17" s="4" t="s">
        <v>4</v>
      </c>
      <c r="L17" s="4" t="s">
        <v>4</v>
      </c>
      <c r="M17" s="4" t="s">
        <v>4</v>
      </c>
    </row>
    <row r="18" spans="1:13" x14ac:dyDescent="0.25">
      <c r="A18" s="2" t="s">
        <v>2178</v>
      </c>
      <c r="B18" s="6">
        <v>4220991000</v>
      </c>
      <c r="C18" s="6">
        <v>3000335000</v>
      </c>
      <c r="D18" s="6">
        <v>217600000</v>
      </c>
      <c r="E18" s="4" t="s">
        <v>4</v>
      </c>
      <c r="F18" s="4" t="s">
        <v>4</v>
      </c>
      <c r="G18" s="4" t="s">
        <v>4</v>
      </c>
      <c r="H18" s="4" t="s">
        <v>4</v>
      </c>
      <c r="I18" s="4" t="s">
        <v>4</v>
      </c>
      <c r="J18" s="4" t="s">
        <v>4</v>
      </c>
      <c r="K18" s="4" t="s">
        <v>4</v>
      </c>
      <c r="L18" s="4" t="s">
        <v>4</v>
      </c>
      <c r="M18" s="4" t="s">
        <v>4</v>
      </c>
    </row>
    <row r="19" spans="1:13" ht="30" x14ac:dyDescent="0.25">
      <c r="A19" s="2" t="s">
        <v>2179</v>
      </c>
      <c r="B19" s="4" t="s">
        <v>4</v>
      </c>
      <c r="C19" s="4" t="s">
        <v>4</v>
      </c>
      <c r="D19" s="4" t="s">
        <v>4</v>
      </c>
      <c r="E19" s="4" t="s">
        <v>4</v>
      </c>
      <c r="F19" s="4" t="s">
        <v>4</v>
      </c>
      <c r="G19" s="4" t="s">
        <v>4</v>
      </c>
      <c r="H19" s="6">
        <v>63600000</v>
      </c>
      <c r="I19" s="4" t="s">
        <v>4</v>
      </c>
      <c r="J19" s="4" t="s">
        <v>4</v>
      </c>
      <c r="K19" s="4" t="s">
        <v>4</v>
      </c>
      <c r="L19" s="4" t="s">
        <v>4</v>
      </c>
      <c r="M19" s="4" t="s">
        <v>4</v>
      </c>
    </row>
    <row r="20" spans="1:13" ht="30" x14ac:dyDescent="0.25">
      <c r="A20" s="2" t="s">
        <v>2180</v>
      </c>
      <c r="B20" s="4" t="s">
        <v>4</v>
      </c>
      <c r="C20" s="4" t="s">
        <v>4</v>
      </c>
      <c r="D20" s="4" t="s">
        <v>4</v>
      </c>
      <c r="E20" s="4" t="s">
        <v>4</v>
      </c>
      <c r="F20" s="4" t="s">
        <v>4</v>
      </c>
      <c r="G20" s="4" t="s">
        <v>4</v>
      </c>
      <c r="H20" s="6">
        <v>140200000</v>
      </c>
      <c r="I20" s="4" t="s">
        <v>4</v>
      </c>
      <c r="J20" s="4" t="s">
        <v>4</v>
      </c>
      <c r="K20" s="4" t="s">
        <v>4</v>
      </c>
      <c r="L20" s="4" t="s">
        <v>4</v>
      </c>
      <c r="M20" s="4" t="s">
        <v>4</v>
      </c>
    </row>
    <row r="21" spans="1:13" x14ac:dyDescent="0.25">
      <c r="A21" s="2" t="s">
        <v>2181</v>
      </c>
      <c r="B21" s="4" t="s">
        <v>4</v>
      </c>
      <c r="C21" s="4" t="s">
        <v>4</v>
      </c>
      <c r="D21" s="4" t="s">
        <v>4</v>
      </c>
      <c r="E21" s="8">
        <v>14700000</v>
      </c>
      <c r="F21" s="4" t="s">
        <v>4</v>
      </c>
      <c r="G21" s="4" t="s">
        <v>4</v>
      </c>
      <c r="H21" s="4" t="s">
        <v>4</v>
      </c>
      <c r="I21" s="4" t="s">
        <v>4</v>
      </c>
      <c r="J21" s="4" t="s">
        <v>4</v>
      </c>
      <c r="K21" s="8">
        <v>250000000</v>
      </c>
      <c r="L21" s="4" t="s">
        <v>4</v>
      </c>
      <c r="M21" s="4" t="s">
        <v>4</v>
      </c>
    </row>
    <row r="22" spans="1:13" ht="30" x14ac:dyDescent="0.25">
      <c r="A22" s="2" t="s">
        <v>2182</v>
      </c>
      <c r="B22" s="4" t="s">
        <v>4</v>
      </c>
      <c r="C22" s="4" t="s">
        <v>4</v>
      </c>
      <c r="D22" s="4" t="s">
        <v>4</v>
      </c>
      <c r="E22" s="4" t="s">
        <v>4</v>
      </c>
      <c r="F22" s="4" t="s">
        <v>4</v>
      </c>
      <c r="G22" s="4" t="s">
        <v>4</v>
      </c>
      <c r="H22" s="4" t="s">
        <v>4</v>
      </c>
      <c r="I22" s="4" t="s">
        <v>4</v>
      </c>
      <c r="J22" s="4" t="s">
        <v>4</v>
      </c>
      <c r="K22" s="4">
        <v>41</v>
      </c>
      <c r="L22" s="4" t="s">
        <v>4</v>
      </c>
      <c r="M22" s="4" t="s">
        <v>4</v>
      </c>
    </row>
    <row r="23" spans="1:13" x14ac:dyDescent="0.25">
      <c r="A23" s="2" t="s">
        <v>2183</v>
      </c>
      <c r="B23" s="4" t="s">
        <v>4</v>
      </c>
      <c r="C23" s="4" t="s">
        <v>4</v>
      </c>
      <c r="D23" s="4" t="s">
        <v>4</v>
      </c>
      <c r="E23" s="4" t="s">
        <v>4</v>
      </c>
      <c r="F23" s="4" t="s">
        <v>4</v>
      </c>
      <c r="G23" s="4" t="s">
        <v>4</v>
      </c>
      <c r="H23" s="4" t="s">
        <v>4</v>
      </c>
      <c r="I23" s="4" t="s">
        <v>4</v>
      </c>
      <c r="J23" s="4" t="s">
        <v>4</v>
      </c>
      <c r="K23" s="6">
        <v>9100000</v>
      </c>
      <c r="L23" s="4" t="s">
        <v>4</v>
      </c>
      <c r="M23" s="4" t="s">
        <v>4</v>
      </c>
    </row>
  </sheetData>
  <mergeCells count="3">
    <mergeCell ref="A1:A7"/>
    <mergeCell ref="F1:G1"/>
    <mergeCell ref="I1:K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usiness_and_Organization</vt:lpstr>
      <vt:lpstr>Summary_of_Significant_Account</vt:lpstr>
      <vt:lpstr>Acquisition_of_LNR_Property_LL</vt:lpstr>
      <vt:lpstr>Restricted_Cash</vt:lpstr>
      <vt:lpstr>Loans</vt:lpstr>
      <vt:lpstr>Investment_Securities</vt:lpstr>
      <vt:lpstr>Residential_Real_Estate</vt:lpstr>
      <vt:lpstr>Investment_in_Unconsolidated_E</vt:lpstr>
      <vt:lpstr>Goodwill_and_Intangible_Assets</vt:lpstr>
      <vt:lpstr>Secured_Financing_Agreements</vt:lpstr>
      <vt:lpstr>Convertible_Senior_Notes</vt:lpstr>
      <vt:lpstr>Loan_SecuritizationSale_Activi</vt:lpstr>
      <vt:lpstr>Derivatives_and_Hedging_Activi</vt:lpstr>
      <vt:lpstr>Offsetting_Assets_and_Liabilit</vt:lpstr>
      <vt:lpstr>Variable_Interest_Entities</vt:lpstr>
      <vt:lpstr>RelatedParty_Transactions</vt:lpstr>
      <vt:lpstr>Stockholders_Equity</vt:lpstr>
      <vt:lpstr>Benefit_Plans</vt:lpstr>
      <vt:lpstr>Accumulated_Other_Comprehensiv</vt:lpstr>
      <vt:lpstr>Net_Income_per_Share</vt:lpstr>
      <vt:lpstr>Fair_Value_of_Financial_Instru</vt:lpstr>
      <vt:lpstr>Income_Taxes</vt:lpstr>
      <vt:lpstr>Commitments_and_Contingencies</vt:lpstr>
      <vt:lpstr>Segment_Reporting</vt:lpstr>
      <vt:lpstr>Subsequent_Events</vt:lpstr>
      <vt:lpstr>Summary_of_Significant_Account1</vt:lpstr>
      <vt:lpstr>Summary_of_Significant_Account2</vt:lpstr>
      <vt:lpstr>Acquisition_of_LNR_Property_LL1</vt:lpstr>
      <vt:lpstr>Restricted_Cash_Tables</vt:lpstr>
      <vt:lpstr>Loans_Tables</vt:lpstr>
      <vt:lpstr>Investment_Securities_Tables</vt:lpstr>
      <vt:lpstr>Residential_Real_Estate_Tables</vt:lpstr>
      <vt:lpstr>Goodwill_and_Intangible_Assets1</vt:lpstr>
      <vt:lpstr>Secured_Financing_Agreements_T</vt:lpstr>
      <vt:lpstr>Convertible_Senior_Notes_Table</vt:lpstr>
      <vt:lpstr>Derivatives_and_Hedging_Activi1</vt:lpstr>
      <vt:lpstr>Offsetting_Assets_and_Liabilit1</vt:lpstr>
      <vt:lpstr>Stockholders_Equity_Tables</vt:lpstr>
      <vt:lpstr>Accumulated_Other_Comprehensiv1</vt:lpstr>
      <vt:lpstr>Net_Income_per_Share_Tables</vt:lpstr>
      <vt:lpstr>Fair_Value_of_Financial_Instru1</vt:lpstr>
      <vt:lpstr>Income_Taxes_Tables</vt:lpstr>
      <vt:lpstr>Segment_Reporting_Tables</vt:lpstr>
      <vt:lpstr>Business_and_Organization_Deta</vt:lpstr>
      <vt:lpstr>Summary_of_Significant_Account3</vt:lpstr>
      <vt:lpstr>Summary_of_Significant_Account4</vt:lpstr>
      <vt:lpstr>Acquisition_of_LNR_Property_LL2</vt:lpstr>
      <vt:lpstr>Restricted_Cash_Details</vt:lpstr>
      <vt:lpstr>Loans_Details</vt:lpstr>
      <vt:lpstr>Investment_Securities_Details</vt:lpstr>
      <vt:lpstr>Investment_Securities_Details_</vt:lpstr>
      <vt:lpstr>Investment_Securities_Details_1</vt:lpstr>
      <vt:lpstr>Residential_Real_Estate_Detail</vt:lpstr>
      <vt:lpstr>Investment_in_Unconsolidated_E1</vt:lpstr>
      <vt:lpstr>Investment_in_Unconsolidated_E2</vt:lpstr>
      <vt:lpstr>Goodwill_and_Intangible_Assets2</vt:lpstr>
      <vt:lpstr>Goodwill_and_Intangible_Assets3</vt:lpstr>
      <vt:lpstr>Secured_Financing_Agreements_D</vt:lpstr>
      <vt:lpstr>Convertible_Senior_Notes_Detai</vt:lpstr>
      <vt:lpstr>Loan_SecuritizationSale_Activi1</vt:lpstr>
      <vt:lpstr>Derivatives_and_Hedging_Activi2</vt:lpstr>
      <vt:lpstr>Derivatives_and_Hedging_Activi3</vt:lpstr>
      <vt:lpstr>Derivatives_and_Hedging_Activi4</vt:lpstr>
      <vt:lpstr>Offsetting_Assets_and_Liabilit2</vt:lpstr>
      <vt:lpstr>Variable_Interest_Entities_Det</vt:lpstr>
      <vt:lpstr>RelatedParty_Transactions_Deta</vt:lpstr>
      <vt:lpstr>Stockholders_Equity_Details</vt:lpstr>
      <vt:lpstr>Stockholders_Equity_Details_2</vt:lpstr>
      <vt:lpstr>Benefit_Plans_Details</vt:lpstr>
      <vt:lpstr>Accumulated_Other_Comprehensiv2</vt:lpstr>
      <vt:lpstr>Accumulated_Other_Comprehensiv3</vt:lpstr>
      <vt:lpstr>Net_Income_per_Share_Details</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Income_Taxes_Details</vt:lpstr>
      <vt:lpstr>Commitments_and_Contingencies_</vt:lpstr>
      <vt:lpstr>Segment_Reporting_Details</vt:lpstr>
      <vt:lpstr>Segment_Reporting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2:18:57Z</dcterms:created>
  <dcterms:modified xsi:type="dcterms:W3CDTF">2013-11-07T12:18:57Z</dcterms:modified>
</cp:coreProperties>
</file>